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9" r:id="rId2"/>
    <sheet name="CONSOLIDATED_STATEMENTS_OF_FIN1" sheetId="90" r:id="rId3"/>
    <sheet name="CONSOLIDATED_STATEMENTS_OF_OPE" sheetId="4" r:id="rId4"/>
    <sheet name="CONSOLIDATED_STATEMENTS_OF_OPE1" sheetId="5" r:id="rId5"/>
    <sheet name="CONSOLIDATED_STATEMENT_OF_SHAR" sheetId="91" r:id="rId6"/>
    <sheet name="CONSOLIDATED_STATEMENT_OF_SHAR1" sheetId="7" r:id="rId7"/>
    <sheet name="CONSOLIDATED_STATEMENTS_OF_CAS" sheetId="8" r:id="rId8"/>
    <sheet name="BASIS_OF_PRESENTATION" sheetId="92" r:id="rId9"/>
    <sheet name="REGULATORY_ENFORCEMENT_ACTION" sheetId="93" r:id="rId10"/>
    <sheet name="RECENT_ACCOUNTING_DEVELOPMENTS" sheetId="94" r:id="rId11"/>
    <sheet name="STOCK_COMPENSATION" sheetId="95" r:id="rId12"/>
    <sheet name="SECURITIES" sheetId="96" r:id="rId13"/>
    <sheet name="LOANS" sheetId="97" r:id="rId14"/>
    <sheet name="MORTGAGE_BANKING_ACTIVITIES" sheetId="98" r:id="rId15"/>
    <sheet name="OTHER_REAL_ESTATE_OWNED_AND_OT" sheetId="99" r:id="rId16"/>
    <sheet name="OTHER_POSTRETIREMENT_BENEFIT_P" sheetId="100" r:id="rId17"/>
    <sheet name="FAIR_VALUE_MEASUREMENT" sheetId="101" r:id="rId18"/>
    <sheet name="STATEMENT_OF_CASH_FLOWS_SUPPLE" sheetId="102" r:id="rId19"/>
    <sheet name="EARNINGS_PER_SHARE" sheetId="103" r:id="rId20"/>
    <sheet name="OTHER_COMPREHENSIVE_INCOME_LOS" sheetId="104" r:id="rId21"/>
    <sheet name="REGULATORY_CAPITAL_REQUIREMENT" sheetId="105" r:id="rId22"/>
    <sheet name="INCOME_TAXES" sheetId="106" r:id="rId23"/>
    <sheet name="CAPITAL_RAISE" sheetId="107" r:id="rId24"/>
    <sheet name="RECENT_ACCOUNTING_DEVELOPMENTS1" sheetId="108" r:id="rId25"/>
    <sheet name="STOCK_COMPENSATION_Tables" sheetId="109" r:id="rId26"/>
    <sheet name="SECURITIES_Tables" sheetId="110" r:id="rId27"/>
    <sheet name="LOANS_Tables" sheetId="111" r:id="rId28"/>
    <sheet name="MORTGAGE_BANKING_ACTIVITIES_Ta" sheetId="112" r:id="rId29"/>
    <sheet name="OTHER_REAL_ESTATE_OWNED_AND_OT1" sheetId="113" r:id="rId30"/>
    <sheet name="OTHER_POSTRETIREMENT_BENEFIT_P1" sheetId="114" r:id="rId31"/>
    <sheet name="FAIR_VALUE_MEASUREMENT_Tables" sheetId="115" r:id="rId32"/>
    <sheet name="STATEMENT_OF_CASH_FLOWS_SUPPLE1" sheetId="116" r:id="rId33"/>
    <sheet name="EARNINGS_PER_SHARE_Tables" sheetId="117" r:id="rId34"/>
    <sheet name="OTHER_COMPREHENSIVE_INCOME_LOS1" sheetId="118" r:id="rId35"/>
    <sheet name="REGULATORY_CAPITAL_REQUIREMENT1" sheetId="119" r:id="rId36"/>
    <sheet name="INCOME_TAXES_Tables" sheetId="120" r:id="rId37"/>
    <sheet name="Basis_of_Presentation_Addition" sheetId="121" r:id="rId38"/>
    <sheet name="Stock_Compensation_Additional_" sheetId="39" r:id="rId39"/>
    <sheet name="Stock_Compensation_Summary_of_" sheetId="40" r:id="rId40"/>
    <sheet name="Stock_Compensation_Information" sheetId="41" r:id="rId41"/>
    <sheet name="Stock_Compensation_WeightedAve" sheetId="42" r:id="rId42"/>
    <sheet name="Stock_Compensation_Summary_of_1" sheetId="43" r:id="rId43"/>
    <sheet name="Securities_Components_of_Avail" sheetId="122" r:id="rId44"/>
    <sheet name="Securities_Debt_Securities_Ava" sheetId="123" r:id="rId45"/>
    <sheet name="Securities_Additional_Informat" sheetId="124" r:id="rId46"/>
    <sheet name="Securities_Securities_Availabl" sheetId="125" r:id="rId47"/>
    <sheet name="Loans_Schedule_of_Portfolio_of" sheetId="126" r:id="rId48"/>
    <sheet name="Loans_Investment_in_Loans_by_P" sheetId="49" r:id="rId49"/>
    <sheet name="Loans_Presentation_of_Loans_In" sheetId="50" r:id="rId50"/>
    <sheet name="Loans_Presentation_of_Recorded" sheetId="127" r:id="rId51"/>
    <sheet name="Loans_Presentation_of_Age_Anal" sheetId="128" r:id="rId52"/>
    <sheet name="Loans_Loans_by_Class_Modified_" sheetId="129" r:id="rId53"/>
    <sheet name="Loans_Additional_Information_D" sheetId="54" r:id="rId54"/>
    <sheet name="Loans_Loans_by_Class_Modified_1" sheetId="130" r:id="rId55"/>
    <sheet name="Loans_Risk_Category_of_Loans_b" sheetId="131" r:id="rId56"/>
    <sheet name="Mortgage_Banking_Activities_Ad" sheetId="57" r:id="rId57"/>
    <sheet name="Mortgage_Banking_Activities_Pr" sheetId="132" r:id="rId58"/>
    <sheet name="Mortgage_Banking_Activities_Ca" sheetId="59" r:id="rId59"/>
    <sheet name="Mortgage_Banking_Activities_Va" sheetId="60" r:id="rId60"/>
    <sheet name="Mortgage_Banking_Activities_Ke" sheetId="61" r:id="rId61"/>
    <sheet name="Recovered_Sheet1" sheetId="133" r:id="rId62"/>
    <sheet name="Recovered_Sheet2" sheetId="63" r:id="rId63"/>
    <sheet name="Other_Real_Estate_Owned_and_Ot2" sheetId="64" r:id="rId64"/>
    <sheet name="Recovered_Sheet3" sheetId="65" r:id="rId65"/>
    <sheet name="Recovered_Sheet4" sheetId="66" r:id="rId66"/>
    <sheet name="Other_Postretirement_Benefit_P2" sheetId="67" r:id="rId67"/>
    <sheet name="Fair_Value_Measurement_Additio" sheetId="68" r:id="rId68"/>
    <sheet name="Fair_Value_Measurement_Assets_" sheetId="134" r:id="rId69"/>
    <sheet name="Fair_Value_Measurement_Reconci" sheetId="70" r:id="rId70"/>
    <sheet name="Fair_Value_Measurement_Quantit" sheetId="71" r:id="rId71"/>
    <sheet name="Fair_Value_Measurement_Assets_1" sheetId="135" r:id="rId72"/>
    <sheet name="Fair_Value_Measurement_Quantit1" sheetId="73" r:id="rId73"/>
    <sheet name="Fair_Value_Measurement_Carryin" sheetId="136" r:id="rId74"/>
    <sheet name="Recovered_Sheet5" sheetId="75" r:id="rId75"/>
    <sheet name="Earnings_Per_Share_Additional_" sheetId="76" r:id="rId76"/>
    <sheet name="Earnings_Per_Share_Computation" sheetId="77" r:id="rId77"/>
    <sheet name="Earnings_Per_Share_Summary_of_" sheetId="78" r:id="rId78"/>
    <sheet name="Earnings_Per_Share_Summary_of_1" sheetId="79" r:id="rId79"/>
    <sheet name="Recovered_Sheet6" sheetId="80" r:id="rId80"/>
    <sheet name="Recovered_Sheet7" sheetId="81" r:id="rId81"/>
    <sheet name="Other_Comprehensive_Income_Los2" sheetId="82" r:id="rId82"/>
    <sheet name="Other_Comprehensive_Income_Los3" sheetId="83" r:id="rId83"/>
    <sheet name="Other_Comprehensive_Income_Los4" sheetId="84" r:id="rId84"/>
    <sheet name="Recovered_Sheet8" sheetId="137" r:id="rId85"/>
    <sheet name="Income_Taxes_Additional_Inform" sheetId="86" r:id="rId86"/>
    <sheet name="Income_Taxes_Significant_Compo" sheetId="138" r:id="rId87"/>
    <sheet name="Capital_Raise_Additional_Infor" sheetId="139" r:id="rId88"/>
  </sheets>
  <calcPr calcId="0"/>
</workbook>
</file>

<file path=xl/sharedStrings.xml><?xml version="1.0" encoding="utf-8"?>
<sst xmlns="http://schemas.openxmlformats.org/spreadsheetml/2006/main" count="25334" uniqueCount="1575">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UNITED COMMUNITY FINANCIAL CORP</t>
  </si>
  <si>
    <t>Entity Central Index Key</t>
  </si>
  <si>
    <t>'0000707886</t>
  </si>
  <si>
    <t>Current Fiscal Year End Date</t>
  </si>
  <si>
    <t>'--12-31</t>
  </si>
  <si>
    <t>Entity Filer Category</t>
  </si>
  <si>
    <t>'Accelerated Filer</t>
  </si>
  <si>
    <t>Entity Common Stock, Shares Outstanding</t>
  </si>
  <si>
    <t>CONSOLIDATED STATEMENTS OF FINANCIAL CONDITION (Unaudited) (USD $)</t>
  </si>
  <si>
    <t>In Thousands, unless otherwise specified</t>
  </si>
  <si>
    <t>Dec. 31, 2013</t>
  </si>
  <si>
    <t>Assets:</t>
  </si>
  <si>
    <t>Cash and deposits with banks</t>
  </si>
  <si>
    <t>Federal funds sold</t>
  </si>
  <si>
    <t>Total cash and cash equivalents</t>
  </si>
  <si>
    <t>Securities:</t>
  </si>
  <si>
    <t>Available for sale, at fair value</t>
  </si>
  <si>
    <t>Loans held for sale</t>
  </si>
  <si>
    <t>Loans, net of allowance for loan losses of $18,264 and $21,116</t>
  </si>
  <si>
    <t>Federal Home Loan Bank stock, at cost</t>
  </si>
  <si>
    <t>Premises and equipment, net</t>
  </si>
  <si>
    <t>Accrued interest receivable</t>
  </si>
  <si>
    <t>Real estate owned and other repossessed assets, net</t>
  </si>
  <si>
    <t>Core deposit intangible</t>
  </si>
  <si>
    <t>Cash surrender value of life insurance</t>
  </si>
  <si>
    <t>Other assets</t>
  </si>
  <si>
    <t>Total assets</t>
  </si>
  <si>
    <t>Deposits:</t>
  </si>
  <si>
    <t>Interest bearing</t>
  </si>
  <si>
    <t>Non-interest bearing</t>
  </si>
  <si>
    <t>Total deposits</t>
  </si>
  <si>
    <t>Borrowed funds:</t>
  </si>
  <si>
    <t>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and outstanding</t>
  </si>
  <si>
    <t>Common stock-no par value; 499,000,000 shares authorized; 54,138,910 shares issued and 50,452,083 and 50,339,089 shares, respectively, outstanding</t>
  </si>
  <si>
    <t>Retained earnings</t>
  </si>
  <si>
    <t>Accumulated other comprehensive loss</t>
  </si>
  <si>
    <t>Treasury stock, at cost, 3,686,827 and 3,799,821 shares, respectively</t>
  </si>
  <si>
    <t>Total shareholders' equity</t>
  </si>
  <si>
    <t>Total liabilities and shareholders' equity</t>
  </si>
  <si>
    <t>CONSOLIDATED STATEMENTS OF FINANCIAL CONDITION (Unaudited) (Parenthetical) (USD $)</t>
  </si>
  <si>
    <t>In Thousands, except Share data, unless otherwise specified</t>
  </si>
  <si>
    <t>Statement Of Financial Position [Abstract]</t>
  </si>
  <si>
    <t>Allowance for loan losses</t>
  </si>
  <si>
    <t>Preferred stock, par value</t>
  </si>
  <si>
    <t>'  </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naudited) (USD $)</t>
  </si>
  <si>
    <t>In Thousands, except Per Share data, unless otherwise specified</t>
  </si>
  <si>
    <t>3 Months Ended</t>
  </si>
  <si>
    <t>Jun. 30, 2013</t>
  </si>
  <si>
    <t>Interest income</t>
  </si>
  <si>
    <t>Loans</t>
  </si>
  <si>
    <t>Securities available for sale</t>
  </si>
  <si>
    <t>Federal Home Loan Bank stock dividend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Non-deposit investment income</t>
  </si>
  <si>
    <t>Mortgage servicing fees</t>
  </si>
  <si>
    <t>Deposit related fees</t>
  </si>
  <si>
    <t>Mortgage servicing rights valuation</t>
  </si>
  <si>
    <t>Mortgage servicing rights amortization</t>
  </si>
  <si>
    <t>Other service fees</t>
  </si>
  <si>
    <t>Net gains (losses):</t>
  </si>
  <si>
    <t>Securities available for sale (includes $31 and $1,857, respectively, accumulated other comprehensive income reclassifications for unrealized net gains on available for sale securities)</t>
  </si>
  <si>
    <t>Mortgage banking income</t>
  </si>
  <si>
    <t>Real estate owned and other repossessed assets charges, net</t>
  </si>
  <si>
    <t>Card fees</t>
  </si>
  <si>
    <t>Other income</t>
  </si>
  <si>
    <t>Total non-interest income</t>
  </si>
  <si>
    <t>Non-interest expense</t>
  </si>
  <si>
    <t>Salaries and employee benefits</t>
  </si>
  <si>
    <t>Occupancy</t>
  </si>
  <si>
    <t>Equipment and data processing</t>
  </si>
  <si>
    <t>Franchise tax</t>
  </si>
  <si>
    <t>Advertising</t>
  </si>
  <si>
    <t>Amortization of core deposit intangible</t>
  </si>
  <si>
    <t>FDIC insurance premiums</t>
  </si>
  <si>
    <t>Other insurance premiums</t>
  </si>
  <si>
    <t>Legal and consulting fees</t>
  </si>
  <si>
    <t>Other professional fees</t>
  </si>
  <si>
    <t>Real estate owned and other repossessed asset expenses</t>
  </si>
  <si>
    <t>Other expenses</t>
  </si>
  <si>
    <t>Total non-interest expenses</t>
  </si>
  <si>
    <t>Income before income taxes</t>
  </si>
  <si>
    <t>Income tax (benefit) expense (includes $11 and $0 income tax expense from reclassification items)</t>
  </si>
  <si>
    <t>Net income</t>
  </si>
  <si>
    <t>Amortization of discount on preferred stock</t>
  </si>
  <si>
    <t>Earnings available to common shareholders</t>
  </si>
  <si>
    <t>Other comprehensive income, net of tax</t>
  </si>
  <si>
    <t>Change in unrealized gains (losses) on securities, net of reclassifications and taxes</t>
  </si>
  <si>
    <t>Total other comprehensive (loss)</t>
  </si>
  <si>
    <t>Comprehensive (loss) income</t>
  </si>
  <si>
    <t>Earnings (loss) per common share</t>
  </si>
  <si>
    <t>Basic</t>
  </si>
  <si>
    <t>Diluted</t>
  </si>
  <si>
    <t>CONSOLIDATED STATEMENTS OF OPERATIONS AND COMPREHENSIVE INCOME (LOSS) (Unaudited) (Parenthetical) (USD $)</t>
  </si>
  <si>
    <t>Income Statement [Abstract]</t>
  </si>
  <si>
    <t>Accumulated other comprehensive income</t>
  </si>
  <si>
    <t>Income tax expense from reclassification items</t>
  </si>
  <si>
    <t>CONSOLIDATED STATEMENT OF SHAREHOLDERS' EQUITY (Unaudited) (USD $)</t>
  </si>
  <si>
    <t>In Thousands, except Share data</t>
  </si>
  <si>
    <t>Total</t>
  </si>
  <si>
    <t>Preferred Stock [Member]</t>
  </si>
  <si>
    <t>Common Stock [Member]</t>
  </si>
  <si>
    <t>Retained Earnings [Member]</t>
  </si>
  <si>
    <t>Accumulated Other Comprehensive Income (Loss) [Member]</t>
  </si>
  <si>
    <t>Treasury Stock [Member]</t>
  </si>
  <si>
    <t>Balance at Jan. 01, 2013</t>
  </si>
  <si>
    <t>Balance, shares at Jan. 01, 2013</t>
  </si>
  <si>
    <t>Other comprehensive income (loss)</t>
  </si>
  <si>
    <t>Stock option exercises, net value</t>
  </si>
  <si>
    <t>Stock option exercises, net shares</t>
  </si>
  <si>
    <t>Stock option expenses, net</t>
  </si>
  <si>
    <t>Restricted stock awards, value</t>
  </si>
  <si>
    <t>Restricted stock awards, shares</t>
  </si>
  <si>
    <t>Issuance of common stock, net value</t>
  </si>
  <si>
    <t>Issuance of common stock, shares</t>
  </si>
  <si>
    <t>Issuance of preferred stock, value</t>
  </si>
  <si>
    <t>Issuance of preferred stock, shares</t>
  </si>
  <si>
    <t>Amortization of preferred stock discount</t>
  </si>
  <si>
    <t>Conversion of preferred stock to common stock</t>
  </si>
  <si>
    <t>Conversion of preferred stock to common stock, shares</t>
  </si>
  <si>
    <t>Balance at Jun. 30, 2013</t>
  </si>
  <si>
    <t>Balance, shares at Jun. 30, 2013</t>
  </si>
  <si>
    <t>Balance at Dec. 31, 2013</t>
  </si>
  <si>
    <t>Balance, shares at Dec. 31, 2013</t>
  </si>
  <si>
    <t>Restricted stock grants, value</t>
  </si>
  <si>
    <t>Restricted stock grants, shares</t>
  </si>
  <si>
    <t>Restricted stock forfeitures, value</t>
  </si>
  <si>
    <t>Restricted stock forfeitures, shares</t>
  </si>
  <si>
    <t>Restricted stock amortization</t>
  </si>
  <si>
    <t>Treasury stock purchases</t>
  </si>
  <si>
    <t>Treasury stock purchases, Shares</t>
  </si>
  <si>
    <t>Balance at Jun. 30, 2014</t>
  </si>
  <si>
    <t>Balance, shares at Jun. 30, 2014</t>
  </si>
  <si>
    <t>CONSOLIDATED STATEMENT OF SHAREHOLDERS' EQUITY (Unaudited) (Parenthetical) (Common Stock [Member], USD $)</t>
  </si>
  <si>
    <t>Payments of Stock Issuance Costs</t>
  </si>
  <si>
    <t>CONSOLIDATED STATEMENTS OF CASH FLOWS (Unaudited) (USD $)</t>
  </si>
  <si>
    <t>Cash Flows from Operating Activities</t>
  </si>
  <si>
    <t>Adjustments to reconcile net income to net cash provided by operating activities</t>
  </si>
  <si>
    <t>Net losses on real estate owned and other repossessed assets sold</t>
  </si>
  <si>
    <t>Net gain on available for sale securities sold</t>
  </si>
  <si>
    <t>Net loss (gain)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Net change in interest rate caps</t>
  </si>
  <si>
    <t>Net cash from operating activities</t>
  </si>
  <si>
    <t>Proceeds from principal repayments and maturities of:</t>
  </si>
  <si>
    <t>Proceeds from sale of:</t>
  </si>
  <si>
    <t>Real estate owned and other repossessed assets</t>
  </si>
  <si>
    <t>Loans held for investment</t>
  </si>
  <si>
    <t>Premises and equipment</t>
  </si>
  <si>
    <t>Purchases of:</t>
  </si>
  <si>
    <t>Principal disbursed on loans, net of repayments</t>
  </si>
  <si>
    <t>Loans purchased</t>
  </si>
  <si>
    <t>Redemption of FHLB stock</t>
  </si>
  <si>
    <t>Purchases of premises and equipment</t>
  </si>
  <si>
    <t>Net cash from investing activities</t>
  </si>
  <si>
    <t>Cash Flows from Financing Activities</t>
  </si>
  <si>
    <t>Net increase in checking, savings and money market accounts</t>
  </si>
  <si>
    <t>Net decrease in certificates of deposit</t>
  </si>
  <si>
    <t>Net decrease in advance payments by borrowers for taxes and insurance</t>
  </si>
  <si>
    <t>Proceeds from Federal Home Loan Bank advances</t>
  </si>
  <si>
    <t>Repayment of Federal Home Loan Bank advances</t>
  </si>
  <si>
    <t>Net change in repurchase agreements and other borrowed funds</t>
  </si>
  <si>
    <t>Proceeds from the exercise of stock options</t>
  </si>
  <si>
    <t>Purchase of treasury stock</t>
  </si>
  <si>
    <t>Issuance of preferred stock, net of issuance costs</t>
  </si>
  <si>
    <t>Issuance of common stock, net of issuance costs</t>
  </si>
  <si>
    <t>Net cash from financing activities</t>
  </si>
  <si>
    <t>Change in cash and cash equivalents</t>
  </si>
  <si>
    <t>Cash and cash equivalents, beginning of period</t>
  </si>
  <si>
    <t>Cash and cash equivalents, end of period</t>
  </si>
  <si>
    <t>BASIS OF PRESENTATION</t>
  </si>
  <si>
    <t>Accounting Policies [Abstract]</t>
  </si>
  <si>
    <t>1. BASIS OF PRESENTATION</t>
  </si>
  <si>
    <t>United Community Financial Corp. (United Community or the Company) was incorporated under Ohio law in February 1998 by The Home Savings and Loan Company of Youngstown, Ohio (Home Savings) in connection with the conversion of Home Savings from an Ohio mutual savings and loan association to an Ohio capital stock savings association (the Conversion). Upon consummation of the Conversion on July 8, 1998, United Community became the unitary thrift holding company for Home Savings. Home Savings, a state-chartered savings bank, conducts business from its main office located in Youngstown, Ohio, 33 full-service branches and nine loan production offices located throughout Ohio and western Pennsylvania.</t>
  </si>
  <si>
    <t>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t>
  </si>
  <si>
    <t>The results of operations for the three and six months ended June 30, 2014, are not necessarily indicative of the results to be expected for the year ending December 31, 2014. The consolidated financial statements and notes thereto should be read in conjunction with the audited financial statements and notes contained in United Community’s Form 10-K for the year ended December 31, 2013.</t>
  </si>
  <si>
    <t>Some items in the prior year financial statements were reclassified to conform to the current presentation. These reclassifications had no effect on prior period net income or shareholders’ equity.</t>
  </si>
  <si>
    <t>REGULATORY ENFORCEMENT ACTION</t>
  </si>
  <si>
    <t>Text Block [Abstract]</t>
  </si>
  <si>
    <t>2. REGULATORY ENFORCEMENT ACTION</t>
  </si>
  <si>
    <t>United Community is a unitary thrift holding company regulated by the Board of Governors of the Federal Reserve System (FRB). On August 8, 2008, the board of directors of United Community approved a Stipulation and Consent to the Issuance of an Order with the Office of Thrift Supervision (OTS), the predecessor regulator of United Community (the Holding Company Order). The Holding Company Order required United Community to obtain FRB approval prior to: (i) incurring or increasing its debt position; (ii) repurchasing any United Community stock; or (iii) paying any dividends. The Holding Company Order also required United Community to develop a debt reduction plan and submit the plan to the OTS for approval. The Holding Company Order, as subsequently amended was terminated on July 2, 2013. On July 9, 2013, United Community entered into a Memorandum of Understanding (the Holding Company MOU) with the FRB, under which United Community agreed not to pay dividends, repurchase shares, or take on debt without the FRB’s prior approval.</t>
  </si>
  <si>
    <t>The Holding Company MOU was terminated on January 8, 2014.</t>
  </si>
  <si>
    <t>RECENT ACCOUNTING DEVELOPMENTS</t>
  </si>
  <si>
    <t>Accounting Changes And Error Corrections [Abstract]</t>
  </si>
  <si>
    <t>3. RECENT ACCOUNTING DEVELOPMENTS</t>
  </si>
  <si>
    <t>In July 2013, the Financial Accounting Standards Board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was permitted. The effect of adopting this standard did not have a material effect on the Company’s operating results or financial condition.</t>
  </si>
  <si>
    <r>
      <t>In January 2014, FASB issued Accounting Standards Update 2014-04,</t>
    </r>
    <r>
      <rPr>
        <i/>
        <sz val="10"/>
        <color rgb="FF000000"/>
        <rFont val="Calibri"/>
        <family val="2"/>
        <scheme val="minor"/>
      </rPr>
      <t> Receivables—Troubled Debt Restructurings by Creditors (Subtopic 310-40): Reclassification of Residential Real Estate Collateralized Consumer Mortgage Loans upon Foreclosure (a consensus of the FASB Emerging Issues Task Force).</t>
    </r>
    <r>
      <rPr>
        <sz val="10"/>
        <color rgb="FF000000"/>
        <rFont val="Calibri"/>
        <family val="2"/>
        <scheme val="minor"/>
      </rPr>
      <t>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the Company’s consolidated financial statements, but will result in additional disclosures.</t>
    </r>
  </si>
  <si>
    <r>
      <t>In May 2014, FASB issued Accounting Standards Update 2014-09, </t>
    </r>
    <r>
      <rPr>
        <i/>
        <sz val="10"/>
        <color rgb="FF000000"/>
        <rFont val="Calibri"/>
        <family val="2"/>
        <scheme val="minor"/>
      </rPr>
      <t>Revenue from Contracts with Customers (Topic 606)</t>
    </r>
    <r>
      <rPr>
        <sz val="10"/>
        <color rgb="FF000000"/>
        <rFont val="Calibri"/>
        <family val="2"/>
        <scheme val="minor"/>
      </rPr>
      <t>.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consolidated financial statements.</t>
    </r>
  </si>
  <si>
    <t>STOCK COMPENSATION</t>
  </si>
  <si>
    <t>Disclosure Of Compensation Related Costs Sharebased Payments [Abstract]</t>
  </si>
  <si>
    <t>4. STOCK COMPENSATION</t>
  </si>
  <si>
    <t>Stock Options:</t>
  </si>
  <si>
    <t>On April 26, 2007, shareholders approved the United Community Financial Corp. 2007 Long-Term Incentive Plan (as amended, the 2007 Plan). The purpose of the 2007 Plan i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provides for the issuance of up to 2,000,000 shares that are to be used for awards of restricted stock, stock options, performance awards, stock appreciation rights (SARs), or other forms of stock-based incentive awards. There were 3,623 stock options granted in 2014 and there were 17,787 stock options granted in 2013 under the 2007 Plan. The options must be exercised within 10 years from the date of grant.</t>
  </si>
  <si>
    <t>On July 12, 1999, shareholders approved the United Community Financial Corp. 1999 Long-Term Incentive Plan (as amended, the 1999 Plan). The purpose of the 1999 Plan was the same as the 2007 Plan. The 1999 Plan terminated on May 20, 2009, although the 1999 Plan survives so long as options issued under the 1999 Plan remain outstanding and exercisable.</t>
  </si>
  <si>
    <t>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All of the options awarded became exercisable on the date of grant except that options granted in 2009 became exercisable over three years beginning on December 31, 2009. All options expire 10 years from the date of grant.</t>
  </si>
  <si>
    <t>Expenses related to stock option grants are included with salaries and employee benefits. The Company recognized $6,193 in stock option expenses for the three months ended June 30, 2014. The Company recognized $12,551 in stock option expenses for the six months ended June 30, 2014. The Company recognized $5,720 in stock option expenses for the three months ended June 30, 2013. The Company recognized $9,469 in stock option expenses for the six months ended June 30, 2013. The Company expects to recognize additional expense of $10,989 for the remainder of 2014, $15,786 in 2015 and $468 in 2016.</t>
  </si>
  <si>
    <t>A summary of activity in the plans is as follows:</t>
  </si>
  <si>
    <t>  </t>
  </si>
  <si>
    <t>For the six months ended June 30, 2014</t>
  </si>
  <si>
    <t>Shares</t>
  </si>
  <si>
    <t>Weighted</t>
  </si>
  <si>
    <t>average</t>
  </si>
  <si>
    <t>exercise price</t>
  </si>
  <si>
    <t>Aggregate</t>
  </si>
  <si>
    <t>intrinsic value</t>
  </si>
  <si>
    <t>(in thousands)</t>
  </si>
  <si>
    <t>Outstanding at beginning of year</t>
  </si>
  <si>
    <t>$</t>
  </si>
  <si>
    <t>Granted</t>
  </si>
  <si>
    <t>Exercised</t>
  </si>
  <si>
    <t>(80,000</t>
  </si>
  <si>
    <t>) </t>
  </si>
  <si>
    <t>Forfeited and expired</t>
  </si>
  <si>
    <t>(284,864</t>
  </si>
  <si>
    <t>Outstanding at end of period</t>
  </si>
  <si>
    <t>Options exercisable at end of period</t>
  </si>
  <si>
    <t>Information related to the stock option plans for the six months ended June 30, 2014 follows:</t>
  </si>
  <si>
    <t>June 30, 2014</t>
  </si>
  <si>
    <t>Intrinsic value of options exercised</t>
  </si>
  <si>
    <t>Cash received from option exercises</t>
  </si>
  <si>
    <t>Tax benefit realized from option exercises</t>
  </si>
  <si>
    <t>Weighted average fair value of options granted, per share</t>
  </si>
  <si>
    <t>As of June 30, 2014, there was approximately $27,000 of total unrecognized compensation cost related to nonvested stock options granted under the 2007 Plan. The cost is expected to be recognized over a weighted-average period of 2.0 years.</t>
  </si>
  <si>
    <t>The fair value of options granted during the second quarter of 2014 was determined using the following weighted-average assumptions as of the grant date:</t>
  </si>
  <si>
    <t>April 3, 2014</t>
  </si>
  <si>
    <t>Risk-free interest rate</t>
  </si>
  <si>
    <t>Expected term (years)</t>
  </si>
  <si>
    <t>Expected stock volatility</t>
  </si>
  <si>
    <t>Dividend yield</t>
  </si>
  <si>
    <t>  — %</t>
  </si>
  <si>
    <t>Outstanding stock options have a weighted average remaining life of 5.68 years and may be exercised in the range of $1.20 to $5.89.</t>
  </si>
  <si>
    <t>Restricted Stock Awards:</t>
  </si>
  <si>
    <t>The 2007 Plan permits the issuance of restricted stock awards to employees and nonemployee directors. Nonvested shares at June 30, 2014 aggregated 332,370, of which 117,435 will vest during 2014, 94,609 will vest in 2015, 60,163 will vest in 2016 and 60,163 will vest in 2017. Expenses related to restricted stock awards are charged to salaries and employee benefits and are recognized over the vesting period of the awards based on the market value of the shares at the grant date. The Company recognized approximately $58,000 in restricted stock award expenses for the three months ended June 30, 2014. The Company recognized approximately $236,000 in restricted stock award expenses for the six months ended June 30, 2014. The Company recognized approximately $88,000 in restricted stock award expenses for the three months ended June 30, 2013 and approximately $179,000 in restricted stock award expenses for the six months ended June 30, 2013. The Company expects to recognize additional expenses of approximately $222,000 in 2014, $363,000 in 2015, $295,000 in 2016 and $79,000 in 2017.</t>
  </si>
  <si>
    <t>A summary of changes in the Company’s nonvested restricted shares for the first six months of 2014 is as follows:</t>
  </si>
  <si>
    <t>average grant</t>
  </si>
  <si>
    <t>date fair value</t>
  </si>
  <si>
    <t>Nonvested shares at January 1, 2014</t>
  </si>
  <si>
    <t>Vested</t>
  </si>
  <si>
    <t>(50,061</t>
  </si>
  <si>
    <t>Forfeited</t>
  </si>
  <si>
    <t>(52,475</t>
  </si>
  <si>
    <t>Nonvested shares at March 31, 2014</t>
  </si>
  <si>
    <t>SECURITIES</t>
  </si>
  <si>
    <t>Investments Debt And Equity Securities [Abstract]</t>
  </si>
  <si>
    <t>5. SECURITIES</t>
  </si>
  <si>
    <t>Components of the available for sale portfolio are as follows:</t>
  </si>
  <si>
    <t>June 30, 2014</t>
  </si>
  <si>
    <t>Amortized</t>
  </si>
  <si>
    <t>cost</t>
  </si>
  <si>
    <t>Gross</t>
  </si>
  <si>
    <t>Unrealized</t>
  </si>
  <si>
    <t>Gains</t>
  </si>
  <si>
    <t>unrealized</t>
  </si>
  <si>
    <t>losses</t>
  </si>
  <si>
    <t>Fair</t>
  </si>
  <si>
    <t>value</t>
  </si>
  <si>
    <t>(Dollars in thousands)</t>
  </si>
  <si>
    <t>Available for Sale</t>
  </si>
  <si>
    <t>U.S. Treasury and government sponsored entities’ securities</t>
  </si>
  <si>
    <t>—  </t>
  </si>
  <si>
    <t>(10,717</t>
  </si>
  <si>
    <t>Equity securities</t>
  </si>
  <si>
    <t>Mortgage-backed GSE securities: residential</t>
  </si>
  <si>
    <t>(5,960</t>
  </si>
  <si>
    <t>(16,677</t>
  </si>
  <si>
    <t>(25,570</t>
  </si>
  <si>
    <t>(15,198</t>
  </si>
  <si>
    <t>(40,768</t>
  </si>
  <si>
    <t>Debt securities available for sale by contractual maturity, repricing or expected call date are shown below:</t>
  </si>
  <si>
    <t>Cost</t>
  </si>
  <si>
    <t>Value</t>
  </si>
  <si>
    <t>Due in one year or less</t>
  </si>
  <si>
    <t>Due after one year through five years</t>
  </si>
  <si>
    <t>Due after five years through ten years</t>
  </si>
  <si>
    <t>Due after ten years through fifteen years</t>
  </si>
  <si>
    <t>The Company expects to realize all interest and principal on these securities and has the ability and intent to hold these securities until maturity. Recognizing equity securities do not have a contractual maturity, they are excluded from the table above.</t>
  </si>
  <si>
    <t>The Company had no securities pledged for the Company’s participation in the VISA payment processing program at June 30, 2014 and December 31, 2013. Securities pledged for participation in the Ohio Linked Deposit Program were approximately $400,000 at June 30, 2014 and $382,000 at December 31, 2013.</t>
  </si>
  <si>
    <t>Securities available for sale that have been in an unrealized loss position for less than twelve months or twelve months or more are as follows:</t>
  </si>
  <si>
    <t>Less Than 12 Months</t>
  </si>
  <si>
    <t>12 Months or More</t>
  </si>
  <si>
    <t>Loss</t>
  </si>
  <si>
    <t>—</t>
  </si>
  <si>
    <t>Mortgage-backed GSE securities:</t>
  </si>
  <si>
    <t>residential</t>
  </si>
  <si>
    <t>All of the U.S. Treasury and government sponsored entities (GSE) and mortgage-backed securities that were temporarily impaired at June 30, 2014 and December 31, 2013, were impaired due to the level of interest rates at that time. Unrealized losses on U.S. Treasury and government sponsored entities and mortgage-backed securities have not been recognized into income as of June 30, 2014 and December 31, 2013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From April 30, 2013 to December 31, 2013, the 10-year treasury yield rose from 1.70% to 3.04% which caused the securities portfolio to lose value. Since the year ended, the 10-year treasury yield has fallen to 2.53% resulting in an increase in the value of the portfolio. The duration of the securities portfolio was approximately 6.2 years at June 30, 2014. There is risk that longer term rates could rise further resulting in greater unrealized losses. Management continues to allow the portfolio to decline as no new investment purchases are being considered. In addition, the Company can look for opportunities to sell securities to reduce the portfolio or change the duration characteristics. All of the securities are GSE issued debt or mortgage-backed securities and carry the same rating as the U.S. Government. The Company expects to realize all interest and principal on these securities and has the ability and intent to hold these securities until maturity.</t>
  </si>
  <si>
    <t>At June 30, 2014 and December 31, 2013, all of the mortgage-backed securities held by the Company were issued by U.S. government sponsore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4 and December 31, 2013. The Company expects to realize all interest and principal on these securities and has the ability and intent to hold these securities until maturity.</t>
  </si>
  <si>
    <t>Proceeds from sales of securities available for sale were $5.0 million and $69.2 million for the three months ended June 30, 2014 and 2013, respectively. Gross gains of $31,000 and $1.9 million were realized on these sales during the second quarter of 2014 and 2013, respectively.</t>
  </si>
  <si>
    <t>Proceeds from sales of securities available for sale were $5.0 million and $97.1 million for the six months ended June 30, 2014 and 2013, respectively. Gross gains of $34,000 and $2.6 million were realized on these sales during the first six months of 2014 and 2013, respectively.</t>
  </si>
  <si>
    <t>LOANS</t>
  </si>
  <si>
    <t>Receivables [Abstract]</t>
  </si>
  <si>
    <t>6. LOANS</t>
  </si>
  <si>
    <t>Portfolio loans consist of the following:</t>
  </si>
  <si>
    <t>June 30,</t>
  </si>
  <si>
    <t>December 31,</t>
  </si>
  <si>
    <t>Real Estate:</t>
  </si>
  <si>
    <t>One-to four-family residential</t>
  </si>
  <si>
    <t>Multi-family residential</t>
  </si>
  <si>
    <t>Nonresidential</t>
  </si>
  <si>
    <t>Land</t>
  </si>
  <si>
    <t>Construction:</t>
  </si>
  <si>
    <t>One-to four-family residential and land development</t>
  </si>
  <si>
    <t>Multi-family and nonresidential</t>
  </si>
  <si>
    <t>Total real estate</t>
  </si>
  <si>
    <t>Consumer</t>
  </si>
  <si>
    <t>Home equity</t>
  </si>
  <si>
    <t>Auto</t>
  </si>
  <si>
    <t>Marine</t>
  </si>
  <si>
    <t>Recreational vehicles</t>
  </si>
  <si>
    <t>Other</t>
  </si>
  <si>
    <t>Total consumer</t>
  </si>
  <si>
    <t>Commercial</t>
  </si>
  <si>
    <t>Secured</t>
  </si>
  <si>
    <t>Unsecured</t>
  </si>
  <si>
    <t>Total commercial</t>
  </si>
  <si>
    <t>Total loans</t>
  </si>
  <si>
    <t>Less:</t>
  </si>
  <si>
    <t>Deferred loan costs, net</t>
  </si>
  <si>
    <t>(1,047</t>
  </si>
  <si>
    <t>(1,143</t>
  </si>
  <si>
    <t>Loans, net</t>
  </si>
  <si>
    <t>Loan commitments are agreements to lend to a customer as long as there is no violation of any condition established in the contract. Commitments extend over various periods of time with the majority of such commitments disbursed within a sixty-day period. Commitments generally have fixed expiration dates or other termination clauses, may require payment of a fee and may expire unused. Commitments to extend credit at fixed rates expose Home Savings to some degree of interest rate risk. Home Savings evaluates each customer’s creditworthiness on a case-by-case basis. The type or amount of collateral obtained varies and is based on management’s credit evaluation of the potential borrower. Home Savings normally has a number of outstanding commitments to extend credit.</t>
  </si>
  <si>
    <t>The following tables present the balance in the allowance for loan losses and the recorded investment in loans by portfolio segment and are based on impairment method as of June 30, 2014 and December 31, 2013 and activity for the three and six months ended June 30, 2014 and 2013.</t>
  </si>
  <si>
    <t>Allowance For Loan Losses</t>
  </si>
  <si>
    <t>Permanent</t>
  </si>
  <si>
    <t>Real</t>
  </si>
  <si>
    <t>Estate</t>
  </si>
  <si>
    <t>Construction</t>
  </si>
  <si>
    <t>For the three months ended June 30, 2014</t>
  </si>
  <si>
    <t>Beginning balance (03/31/14)</t>
  </si>
  <si>
    <t>Provision</t>
  </si>
  <si>
    <t>(1,013</t>
  </si>
  <si>
    <t>(533</t>
  </si>
  <si>
    <t>(267</t>
  </si>
  <si>
    <t>(1,614</t>
  </si>
  <si>
    <t>Chargeoffs</t>
  </si>
  <si>
    <t>(415</t>
  </si>
  <si>
    <t>(330</t>
  </si>
  <si>
    <t>(447</t>
  </si>
  <si>
    <t>(1,192</t>
  </si>
  <si>
    <t>Recoveries</t>
  </si>
  <si>
    <t>Ending balance (06/30/14)</t>
  </si>
  <si>
    <t>Beginning balance (12/31/13)</t>
  </si>
  <si>
    <t>Provision (recovery)</t>
  </si>
  <si>
    <t>(761</t>
  </si>
  <si>
    <t>(708</t>
  </si>
  <si>
    <t>(137</t>
  </si>
  <si>
    <t>(1,581</t>
  </si>
  <si>
    <t>(1,027</t>
  </si>
  <si>
    <t>(430</t>
  </si>
  <si>
    <t>(854</t>
  </si>
  <si>
    <t>(45</t>
  </si>
  <si>
    <t>(2,356</t>
  </si>
  <si>
    <t>Period-end amount allocated to:</t>
  </si>
  <si>
    <t>Loans individually evaluated for impairment</t>
  </si>
  <si>
    <t>Loans collectively evaluated for impairment</t>
  </si>
  <si>
    <t>Ending balance</t>
  </si>
  <si>
    <t>Period-end balances:</t>
  </si>
  <si>
    <t>Real Estate</t>
  </si>
  <si>
    <t>For the three months ended June 30, 2013</t>
  </si>
  <si>
    <t>Beginning balance (03/31/13)</t>
  </si>
  <si>
    <t>(435</t>
  </si>
  <si>
    <t>(3,937</t>
  </si>
  <si>
    <t>(139</t>
  </si>
  <si>
    <t>(514</t>
  </si>
  <si>
    <t>(4,590</t>
  </si>
  <si>
    <t>Ending balance (06/30/13)</t>
  </si>
  <si>
    <t>For the six months ended June 30, 2013</t>
  </si>
  <si>
    <t>Beginning balance (12/31/12)</t>
  </si>
  <si>
    <t>(620</t>
  </si>
  <si>
    <t>(5,143</t>
  </si>
  <si>
    <t>(365</t>
  </si>
  <si>
    <t>(1,114</t>
  </si>
  <si>
    <t>(128</t>
  </si>
  <si>
    <t>(6,750</t>
  </si>
  <si>
    <t>December 31, 2013</t>
  </si>
  <si>
    <t>The unpaid principal balance is the total amount of the loan that is due to Home Savings.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t>
  </si>
  <si>
    <t>The following table presents loans individually evaluated for impairment by class of loans as of and for the six months ended June 30, 2014:</t>
  </si>
  <si>
    <t>Impaired Loans</t>
  </si>
  <si>
    <t>Unpaid</t>
  </si>
  <si>
    <t>Principal</t>
  </si>
  <si>
    <t>Balance</t>
  </si>
  <si>
    <t>Recorded</t>
  </si>
  <si>
    <t>Investment</t>
  </si>
  <si>
    <t>Allowance</t>
  </si>
  <si>
    <t>for Loan</t>
  </si>
  <si>
    <t>Losses</t>
  </si>
  <si>
    <t>Allocated</t>
  </si>
  <si>
    <t>Average</t>
  </si>
  <si>
    <t>Interest</t>
  </si>
  <si>
    <t>Income</t>
  </si>
  <si>
    <t>Recognized</t>
  </si>
  <si>
    <t>Cash Basis</t>
  </si>
  <si>
    <t>With no specific allowance recorded Permanent real estate</t>
  </si>
  <si>
    <t>Multifamily residential</t>
  </si>
  <si>
    <t>Construction loans</t>
  </si>
  <si>
    <t>Multifamily and nonresidential</t>
  </si>
  <si>
    <t>Consumer loans</t>
  </si>
  <si>
    <t>Home Equity</t>
  </si>
  <si>
    <t>Recreational vehicle</t>
  </si>
  <si>
    <t>Commercial loans</t>
  </si>
  <si>
    <t>With a specific allowance recorded Permanent real estate</t>
  </si>
  <si>
    <t>The following tables present loans individually evaluated for impairment by class of loans as of and for the six months ended June 30, 2013:</t>
  </si>
  <si>
    <t>The following table present loans individually evaluated for impairment by class of loans as of December 31, 2013:</t>
  </si>
  <si>
    <t>The following tables present loans individually evaluated for impairment by class of loans as of and for the three months ended June 30, 2014:</t>
  </si>
  <si>
    <t>The following tables present loans individually evaluated for impairment by class of loans as of and for the three months ended June 30, 2013:</t>
  </si>
  <si>
    <t>The following table presents the recorded investment in nonaccrual and loans past due over 90 days and still on accrual by class of loans as of June 30, 2014:</t>
  </si>
  <si>
    <t>Nonaccrual Loans and Loans Past Due Over 90 Days and Still Accruing</t>
  </si>
  <si>
    <t>As of June 30, 2014</t>
  </si>
  <si>
    <t>Nonaccrual</t>
  </si>
  <si>
    <t>Loans past due</t>
  </si>
  <si>
    <t>over 90 days</t>
  </si>
  <si>
    <t>and still</t>
  </si>
  <si>
    <t>accruing</t>
  </si>
  <si>
    <t>Real Estate Loans</t>
  </si>
  <si>
    <t>Construction Loans</t>
  </si>
  <si>
    <t>Consumer Loans</t>
  </si>
  <si>
    <t>Commercial Loans</t>
  </si>
  <si>
    <t>The following table presents the recorded investment in nonaccrual and loans past due over 90 days and still on accrual by class of loans as of December 31, 2013:</t>
  </si>
  <si>
    <t>As of December 31, 2013</t>
  </si>
  <si>
    <t>The following table presents an age analysis of past-due loans, segregated by class of loans as of June 30, 2014:</t>
  </si>
  <si>
    <t>Past Due Loans</t>
  </si>
  <si>
    <t>30-59</t>
  </si>
  <si>
    <t>Days Past</t>
  </si>
  <si>
    <t>Due</t>
  </si>
  <si>
    <t>60-89</t>
  </si>
  <si>
    <t>Greater</t>
  </si>
  <si>
    <t>than 90</t>
  </si>
  <si>
    <t>Total Past</t>
  </si>
  <si>
    <t>Current</t>
  </si>
  <si>
    <t>Total Loans</t>
  </si>
  <si>
    <t>(2</t>
  </si>
  <si>
    <t>The following table presents an age analysis of past-due loans, segregated by class of loans as of December 31, 2013:</t>
  </si>
  <si>
    <t>The following table presents loans by class modified as troubled debt restructurings that occurred during the three months ended June 30, 2014:</t>
  </si>
  <si>
    <t>Number of</t>
  </si>
  <si>
    <t>loans</t>
  </si>
  <si>
    <t>Pre-</t>
  </si>
  <si>
    <t>Modification</t>
  </si>
  <si>
    <t>Outstanding</t>
  </si>
  <si>
    <t>Post-</t>
  </si>
  <si>
    <t>One-to four-family</t>
  </si>
  <si>
    <t>Total Restructured Loans</t>
  </si>
  <si>
    <t>The troubled debt restructurings described above increased the allowance for loan losses by $59,000 and resulted in charge-offs of $3,000 during the three months ended June 30, 2014.</t>
  </si>
  <si>
    <t>The following table presents loans by class modified as troubled debt restructurings that occurred during the six months ended June 30, 2014:</t>
  </si>
  <si>
    <r>
      <t>(</t>
    </r>
    <r>
      <rPr>
        <i/>
        <sz val="11"/>
        <color theme="1"/>
        <rFont val="Calibri"/>
        <family val="2"/>
        <scheme val="minor"/>
      </rPr>
      <t>Dollars in thousands</t>
    </r>
    <r>
      <rPr>
        <sz val="11"/>
        <color theme="1"/>
        <rFont val="Calibri"/>
        <family val="2"/>
        <scheme val="minor"/>
      </rPr>
      <t>)</t>
    </r>
  </si>
  <si>
    <t>The troubled debt restructurings described above increased the allowance for loan losses by $116,000 and resulted in charge-offs of $3,000 during the six months ended June 30, 2014.</t>
  </si>
  <si>
    <t>The following table presents loans by class modified as troubled debt restructurings that occurred during the three months ended June 30, 2013:</t>
  </si>
  <si>
    <t>Pre-Modification</t>
  </si>
  <si>
    <t>The troubled debt restructurings described above increased the allowance for loan losses by $199,000, and resulted in charge-offs of $1.8 million during the three months ended June 30, 2013.</t>
  </si>
  <si>
    <t>The following table presents loans by class modified as troubled debt restructurings that occurred during the six months ended June 30, 2013:</t>
  </si>
  <si>
    <t>The troubled debt restructurings described above increased the allowance for loan losses by $572,000, and resulted in charge-offs of $1.8 million during the six months ended June 30, 2013.</t>
  </si>
  <si>
    <t>The following table presents loans by class modified as troubled debt restructurings for which there was a payment default within a twelve month cycle following the modification as June 30, 2014:</t>
  </si>
  <si>
    <t>The troubled debt restructurings that subsequently defaulted described above resulted in no charge-offs during the three months ended June 30, 2014, and had no effect on the provision for loan losses.</t>
  </si>
  <si>
    <t>The following table presents loans by class modified as troubled debt restructurings for which there was a payment default within a twelve month cycle following the modification as of December 31, 2013:</t>
  </si>
  <si>
    <t>Number of loans</t>
  </si>
  <si>
    <t>Recorded Investment</t>
  </si>
  <si>
    <t>(Dollars in thousands)</t>
  </si>
  <si>
    <t>A troubled debt restructuring is considered to be in payment default once it is 30 days contractually past due under the modified terms.</t>
  </si>
  <si>
    <t>The troubled debt restructurings described above that subsequently defaulted resulted in no charge-offs during the twelve months ended December 31, 2013, and had no effect on the provision for loan losses.</t>
  </si>
  <si>
    <t>The terms of certain other loans were modified during the periods ended June 30, 2014 and December 31, 2013, but they did not meet the definition of a troubled debt restructuring. These loans have a total recorded investment as of June 30, 2014 of $8.6 million and at December 31, 2013 of $66.4 million.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t>
  </si>
  <si>
    <t>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t>
  </si>
  <si>
    <r>
      <t>Special Mention. </t>
    </r>
    <r>
      <rPr>
        <sz val="10"/>
        <color rgb="FF000000"/>
        <rFont val="Calibri"/>
        <family val="2"/>
        <scheme val="minor"/>
      </rPr>
      <t>Loans classified as special mention have potential weakness that deserves management’s close attention. If left uncorrected, these potential weaknesses may result in deterioration of the repayment prospects for the loan or of the institution’s credit position at some future date. Loans may be housed in this category for no longer than 12 months during which time information is obtained to determine if the credit should be downgraded to the substandard category.</t>
    </r>
  </si>
  <si>
    <r>
      <t>Substandard.</t>
    </r>
    <r>
      <rPr>
        <sz val="10"/>
        <color rgb="FF000000"/>
        <rFont val="Calibri"/>
        <family val="2"/>
        <scheme val="minor"/>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rgb="FF000000"/>
        <rFont val="Calibri"/>
        <family val="2"/>
        <scheme val="minor"/>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rgb="FF000000"/>
        <rFont val="Calibri"/>
        <family val="2"/>
        <scheme val="minor"/>
      </rPr>
      <t> Loans classified as loss are considered uncollectible and of such little value, that continuance as assets is not warranted. Although there may be a chance of recovery on these assets, it is not practical or desirable to defer writing off the asset.</t>
    </r>
  </si>
  <si>
    <t>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t>
  </si>
  <si>
    <t>As of June 30, 2014 and December 31, 2013, and based on the most recent analysis performed, the risk category of loans by class of loans is as follows:</t>
  </si>
  <si>
    <t>Unclassified</t>
  </si>
  <si>
    <t>Classified</t>
  </si>
  <si>
    <t>Special</t>
  </si>
  <si>
    <t>Mention</t>
  </si>
  <si>
    <t>Substandard</t>
  </si>
  <si>
    <t>Doubtful</t>
  </si>
  <si>
    <t>Total Loans</t>
  </si>
  <si>
    <t>Multifamily Residential</t>
  </si>
  <si>
    <t>One-to four-family Residential</t>
  </si>
  <si>
    <t>Multifamily and Nonresidential</t>
  </si>
  <si>
    <t>MORTGAGE BANKING ACTIVITIES</t>
  </si>
  <si>
    <t>7. MORTGAGE BANKING ACTIVITIES</t>
  </si>
  <si>
    <t>Mortgage loans serviced for others, which are not reported in United Community’s assets, totaled $1.1 billion as of June 30, 2014 and December 31, 2013. Mortgage banking income is comprised of gains recognized on the sale of loans and changes in fair value of mortgage banking derivatives.</t>
  </si>
  <si>
    <t>Mortgage loans serviced for others are not reported as assets. The principal balances of these loans are as follows:</t>
  </si>
  <si>
    <t>December 31, 2013</t>
  </si>
  <si>
    <t>Mortgage loan portfolios serviced for:</t>
  </si>
  <si>
    <t>FHLMC</t>
  </si>
  <si>
    <t>FNMA</t>
  </si>
  <si>
    <t>Escrow balances are maintained at the Federal Home Loan Bank (FHLB) in connection with serviced loans totaling $866,000 and $1.3 million at June 30, 2014 and December 31, 2013, respectively.</t>
  </si>
  <si>
    <t>Activity for capitalized mortgage servicing rights, included in other assets, was as follows:</t>
  </si>
  <si>
    <t>Six Months Ended</t>
  </si>
  <si>
    <t>June 30, 2013</t>
  </si>
  <si>
    <t>Balance, beginning of year</t>
  </si>
  <si>
    <t>Originations</t>
  </si>
  <si>
    <t>Amortized to expense</t>
  </si>
  <si>
    <t>(824</t>
  </si>
  <si>
    <t>(1,230</t>
  </si>
  <si>
    <t>Balance, end of period</t>
  </si>
  <si>
    <t>Less valuation allowance</t>
  </si>
  <si>
    <t>(6</t>
  </si>
  <si>
    <t>(34</t>
  </si>
  <si>
    <t>Net balance</t>
  </si>
  <si>
    <t>Activity in the valuation allowance for mortgage servicing rights was as follows:</t>
  </si>
  <si>
    <t>(680</t>
  </si>
  <si>
    <t>Impairment charges</t>
  </si>
  <si>
    <t>The fair value of mortgage servicing rights as of June 30, 2014, was approximately $9.7 million and at December 31, 2013, the fair value was approximately $10.2 million.</t>
  </si>
  <si>
    <t>Key economic assumptions in measuring the value of mortgage servicing rights at June 30, 2014, and December 31, 2013, were as follows:</t>
  </si>
  <si>
    <t>Weighted average prepayment rate</t>
  </si>
  <si>
    <t>195 PSA</t>
  </si>
  <si>
    <t>182 PSA</t>
  </si>
  <si>
    <t>Weighted average life (in years)</t>
  </si>
  <si>
    <t>Weighted average discount rate</t>
  </si>
  <si>
    <t>% </t>
  </si>
  <si>
    <t>OTHER REAL ESTATE OWNED AND OTHER REPOSSESSED ASSETS</t>
  </si>
  <si>
    <t>8. OTHER REAL ESTATE OWNED AND OTHER REPOSSESSED ASSETS</t>
  </si>
  <si>
    <t>Real estate owned and other repossessed assets at June 30, 2014 and June 30, 2013 were as follows:</t>
  </si>
  <si>
    <t>Valuation allowance</t>
  </si>
  <si>
    <t>(3,563</t>
  </si>
  <si>
    <t>(6,505</t>
  </si>
  <si>
    <t>End of period</t>
  </si>
  <si>
    <t>Activity in the valuation allowance was as follows:</t>
  </si>
  <si>
    <t>Beginning of year</t>
  </si>
  <si>
    <t>Additions charged to expense</t>
  </si>
  <si>
    <t>Reductions due to sales</t>
  </si>
  <si>
    <t>(934</t>
  </si>
  <si>
    <t>(1,628</t>
  </si>
  <si>
    <t>Expenses related to foreclosed and repossessed assets include:</t>
  </si>
  <si>
    <t>Three Months</t>
  </si>
  <si>
    <t>Ended</t>
  </si>
  <si>
    <t>Net (gain) loss on sales</t>
  </si>
  <si>
    <t>(104</t>
  </si>
  <si>
    <t>Provision for unrealized losses, net</t>
  </si>
  <si>
    <t>Operating expenses, net of rental income</t>
  </si>
  <si>
    <t>Total expenses</t>
  </si>
  <si>
    <t>Six Months</t>
  </si>
  <si>
    <t>(13</t>
  </si>
  <si>
    <r>
      <t> </t>
    </r>
    <r>
      <rPr>
        <b/>
        <sz val="1"/>
        <color theme="1"/>
        <rFont val="Calibri"/>
        <family val="2"/>
        <scheme val="minor"/>
      </rPr>
      <t> </t>
    </r>
  </si>
  <si>
    <t>OTHER POSTRETIREMENT BENEFIT PLANS</t>
  </si>
  <si>
    <t>Compensation And Retirement Disclosure [Abstract]</t>
  </si>
  <si>
    <t>9. OTHER POSTRETIREMENT BENEFIT PLANS</t>
  </si>
  <si>
    <t>Home Savings sponsors a defined benefit health care plan that was curtailed in 2000, but continues to provide post-retirement medical benefits for employees who had worked 20 years and attained a minimum age of 60 by September 1, 2000, while in service with Home Savings. The plan is contributory and contains minor cost-sharing features such as deductibles and coinsurance. In addition, post-retirement life insurance coverage is provided for employees who were participants prior to December 10, 1976. The life insurance plan is non-contributory. Home Savings’ policy is to pay premiums monthly, with no pre-funding.</t>
  </si>
  <si>
    <t>Components of net periodic benefit cost are as follows:</t>
  </si>
  <si>
    <t>Three Months Ended June 30,</t>
  </si>
  <si>
    <t>Six Months Ended June 30,</t>
  </si>
  <si>
    <t>Service cost</t>
  </si>
  <si>
    <t>Interest cost</t>
  </si>
  <si>
    <t>Expected return on plan assets</t>
  </si>
  <si>
    <t>Net amortization of prior service cost</t>
  </si>
  <si>
    <t>(19</t>
  </si>
  <si>
    <t>(39</t>
  </si>
  <si>
    <t>(38</t>
  </si>
  <si>
    <t>Recognized net actuarial gain</t>
  </si>
  <si>
    <t>(36</t>
  </si>
  <si>
    <t>(28</t>
  </si>
  <si>
    <t>(71</t>
  </si>
  <si>
    <t>(56</t>
  </si>
  <si>
    <t>Net periodic benefit cost/(gain)</t>
  </si>
  <si>
    <t>(41</t>
  </si>
  <si>
    <t>(82</t>
  </si>
  <si>
    <t>(68</t>
  </si>
  <si>
    <t>Assumptions used in the valuations were as follows:</t>
  </si>
  <si>
    <t>FAIR VALUE MEASUREMENT</t>
  </si>
  <si>
    <t>Fair Value Disclosures [Abstract]</t>
  </si>
  <si>
    <t>10. FAIR VALUE MEASUREMENT</t>
  </si>
  <si>
    <t>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beliefs about the assumptions that market participants would use in pricing an asset or liability.</t>
  </si>
  <si>
    <t>United Community uses the following methods and significant assumptions to estimate the fair value of each type of financial instrument:</t>
  </si>
  <si>
    <r>
      <t>Available for sale securities</t>
    </r>
    <r>
      <rPr>
        <sz val="10"/>
        <color theme="1"/>
        <rFont val="Times New Roman"/>
        <family val="1"/>
      </rPr>
      <t>: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t>
    </r>
  </si>
  <si>
    <r>
      <t>Impaired loans:</t>
    </r>
    <r>
      <rPr>
        <sz val="10"/>
        <color theme="1"/>
        <rFont val="Times New Roman"/>
        <family val="1"/>
      </rPr>
      <t xml:space="preserve">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t>
  </si>
  <si>
    <r>
      <t>Mortgage servicing rights:</t>
    </r>
    <r>
      <rPr>
        <sz val="10"/>
        <color theme="1"/>
        <rFont val="Times New Roman"/>
        <family val="1"/>
      </rPr>
      <t xml:space="preserve">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Level 1),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t>
    </r>
  </si>
  <si>
    <r>
      <t>Loans held for sale:</t>
    </r>
    <r>
      <rPr>
        <sz val="10"/>
        <color theme="1"/>
        <rFont val="Times New Roman"/>
        <family val="1"/>
      </rPr>
      <t xml:space="preserv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t>
    </r>
  </si>
  <si>
    <r>
      <t>Interest rate caps:</t>
    </r>
    <r>
      <rPr>
        <sz val="10"/>
        <color theme="1"/>
        <rFont val="Times New Roman"/>
        <family val="1"/>
      </rPr>
      <t xml:space="preserve"> Home Savings uses an independent third party that performs a market valuation analysis for interest rate caps. The methodology used consists of a discounted cash flow model, all future floating cash flows are projected and both floating and fixed cash flows are discounted to the valuation date. The yield curve utilized for discounting and projecting is built by obtaining publicly available third party market quotes from Reuters, which handle up to 30-year swap maturities (Level 3). Assumptions used in the valuation of interest rate caps are back-tested for reasonableness on a quarterly basis using an independent source along with a third party service.</t>
    </r>
  </si>
  <si>
    <r>
      <t>Purchased and written certificate of deposit option:</t>
    </r>
    <r>
      <rPr>
        <sz val="10"/>
        <color theme="1"/>
        <rFont val="Times New Roman"/>
        <family val="1"/>
      </rPr>
      <t xml:space="preserve">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t>
    </r>
  </si>
  <si>
    <r>
      <t>Assets and Liabilities Measured on a Recurring Basis:</t>
    </r>
    <r>
      <rPr>
        <sz val="10"/>
        <color theme="1"/>
        <rFont val="Times New Roman"/>
        <family val="1"/>
      </rPr>
      <t xml:space="preserve"> Assets and liabilities measured at fair value on a recurring basis are summarized below:</t>
    </r>
  </si>
  <si>
    <t>Fair Value Measurements at June 30, 2014 Using:</t>
  </si>
  <si>
    <t>Quoted</t>
  </si>
  <si>
    <t>Prices in</t>
  </si>
  <si>
    <t>Active</t>
  </si>
  <si>
    <t>Markets for</t>
  </si>
  <si>
    <t>Identical</t>
  </si>
  <si>
    <t>Assets</t>
  </si>
  <si>
    <t>Significant</t>
  </si>
  <si>
    <t>Observable</t>
  </si>
  <si>
    <t>Inputs</t>
  </si>
  <si>
    <t>Unobservable</t>
  </si>
  <si>
    <t>(Level 1)</t>
  </si>
  <si>
    <t>(Level 2)</t>
  </si>
  <si>
    <t>(Level 3)</t>
  </si>
  <si>
    <t>Available for sale securities</t>
  </si>
  <si>
    <t>Mortgage servicing assets</t>
  </si>
  <si>
    <t>Interest rate caps</t>
  </si>
  <si>
    <t>Purchased certificate of deposit option</t>
  </si>
  <si>
    <t>Liabilities</t>
  </si>
  <si>
    <t>Written certificate of deposit option</t>
  </si>
  <si>
    <t>Fair Value Measurements at December 31, 2013 Using:</t>
  </si>
  <si>
    <t>Quoted Prices</t>
  </si>
  <si>
    <t>in Active</t>
  </si>
  <si>
    <t>There were no transfers between Level 1 and Level 2 during 2014 or 2013.</t>
  </si>
  <si>
    <t>The table below presents a reconciliation of all assets measured at fair value on a recurring basis using significant unobservable inputs (Level 3) for the three months ended June 30, 2014 and 2013:</t>
  </si>
  <si>
    <t>Interest Rate Caps</t>
  </si>
  <si>
    <t>Balance of recurring Level 3 assets at beginning of period</t>
  </si>
  <si>
    <t>Total gains (losses) for the period</t>
  </si>
  <si>
    <t>Included in other income</t>
  </si>
  <si>
    <t>(73</t>
  </si>
  <si>
    <t>Included in other comprehensive income</t>
  </si>
  <si>
    <t>Purchases</t>
  </si>
  <si>
    <t>Amortization</t>
  </si>
  <si>
    <t>(259</t>
  </si>
  <si>
    <t>Sales</t>
  </si>
  <si>
    <t>Balance of recurring Level 3 assets at end of period</t>
  </si>
  <si>
    <t>There were no transfers between Level 2 and Level 3 during 2014 or 2013.</t>
  </si>
  <si>
    <t>The following table presents quantitative information about recurring Level 3 fair value measurements at June 30, 2014:</t>
  </si>
  <si>
    <t>Fair Value</t>
  </si>
  <si>
    <t>Valuation</t>
  </si>
  <si>
    <t>Technique(s)</t>
  </si>
  <si>
    <t>Input(s)</t>
  </si>
  <si>
    <t>Range</t>
  </si>
  <si>
    <t>Discounted</t>
  </si>
  <si>
    <t>cash flow</t>
  </si>
  <si>
    <t>Discount rate</t>
  </si>
  <si>
    <t>%-1.18% </t>
  </si>
  <si>
    <t>The following table presents quantitative information about recurring Level 3 fair value measurements at December 31, 2013:</t>
  </si>
  <si>
    <t>The fair value of interest rate caps was determined using proprietary models from third-party sources taking into account such factors as size of the transaction, the lack of a quoted market and the custom-tailored nature of the transaction. The fair value is inclusive of interest accruals, as applicable.</t>
  </si>
  <si>
    <r>
      <t>Assets and Liabilities Measured on a Non-Recurring Basis</t>
    </r>
    <r>
      <rPr>
        <sz val="10"/>
        <color theme="1"/>
        <rFont val="Times New Roman"/>
        <family val="1"/>
      </rPr>
      <t>: Assets and liabilities measured at fair value on a non-recurring basis are summarized below:</t>
    </r>
  </si>
  <si>
    <t>Fair Value Measurements at June 30, 2014 Using:</t>
  </si>
  <si>
    <t>Quoted Prices</t>
  </si>
  <si>
    <t>Markets for</t>
  </si>
  <si>
    <t>Identical Assets</t>
  </si>
  <si>
    <t>Impaired loans:</t>
  </si>
  <si>
    <t>Permanent real estate loans</t>
  </si>
  <si>
    <t>Other real estate owned, net:</t>
  </si>
  <si>
    <t>Permanent real estate</t>
  </si>
  <si>
    <t>in Active</t>
  </si>
  <si>
    <t>Impaired loans with specific allocations of the allowance for loan losses, carried at fair value, which are measured for impairment using the fair value of the collateral for collateral dependent loans, had a net carrying amount of $3.2 million at June 30, 2014, that includes a specific valuation allowance of $277,000. This resulted in a decrease of the provision for loan losses of $30,000 during the three months ended June 30, 2014 and an increase in the provision for loan losses of $439,000 during the six months ended June 30, 2014. Impaired loans with specific allocations of the allowance for loan losses, carried at fair value, which are measured for impairment using the fair value of the collateral for collateral dependent loans, had a net carrying amount of $3.6 million at June 30, 2013, which includes a specific valuation allowance of $1.0 million. This resulted in a decrease in the provision for loan losses of $1.7 million during the three months ended June 30, 2013 and an increase in the provision for loan losses of $2.3 million during the six months ended June 30, 2013. Impaired loans with specific allocations of the allowance for loan losses, carried at fair value, which are measured for impairment using the fair value of the collateral for collateral dependent loans, had a net carrying amount of $4.1 million at December 31, 2013, that includes a specific valuation allowance of $792,000. This resulted in an increase of the provision for loan losses of $1.5 million during the twelve months ended December 31, 2013.</t>
  </si>
  <si>
    <t>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t>
  </si>
  <si>
    <t>At June 30, 2014, mortgage servicing rights carried at fair value were $157,000, resulting in a net valuation allowance of $6,000 for the six months ended June 30, 2014. At June 30, 2013, mortgage servicing rights, carried at fair value, totaled $632,000, which is made up of the outstanding balance of $666,000, net of a valuation allowance of $34,000. At December 31, 2013, mortgage servicing rights carried at fair value of $0, resulting in a net recovery of $680,000 for the year ended December 31, 2013. Mortgage servicing rights are valued by an independent third party that is active in purchasing and selling these instruments. The value reflects the characteristics of the underlying loans discounted at a market multiple.</t>
  </si>
  <si>
    <t>At June 30, 2014, other real estate owned, carried at fair value, which is measured for impairment using the fair value of the property less estimated selling costs and had a net carrying amount of $3.2 million, with a valuation allowance of $3.6 million. This resulted in additional expenses of $146,000 during the three months ended June 30, 2014 and additional expenses of $438,000 during the six months ended June 30, 2014. At June 30, 2013, other real estate owned had a net carrying amount of $7.2 million with a valuation allowance of $6.6 million. This resulted in additional expenses of $1.1 million during the three months ended June 30, 2013 and additional expenses of $1.3 million during the six months ended June 30, 2013. At December 31, 2013, other real estate owned had a net carrying amount of $4.2 million, with a valuation allowance of $4.1 million. This resulted in additional expenses of $2.0 million during the twelve months ended December 31, 2013.</t>
  </si>
  <si>
    <t>The following table presents quantitative information about Level 3 fair value measurements for financial instruments measured at fair value on a nonrecurring basis at June 30, 2014:</t>
  </si>
  <si>
    <t>Valuation Technique(s)</t>
  </si>
  <si>
    <t>Unobservable Input(s)</t>
  </si>
  <si>
    <t>Range (Average)</t>
  </si>
  <si>
    <t>Sales comparison approach</t>
  </si>
  <si>
    <t>Income approach</t>
  </si>
  <si>
    <t>Adjustment for differences</t>
  </si>
  <si>
    <t>between comparable sales</t>
  </si>
  <si>
    <t>Adjustment for differences</t>
  </si>
  <si>
    <t>in net operating income</t>
  </si>
  <si>
    <t>Capitalization rate</t>
  </si>
  <si>
    <t>0.00%-56.90%</t>
  </si>
  <si>
    <t>3.95%-14.62%</t>
  </si>
  <si>
    <t>Sales comparison approach</t>
  </si>
  <si>
    <t>0.00%-25.00%</t>
  </si>
  <si>
    <t>6.00%-46.53%</t>
  </si>
  <si>
    <t>6.54%-26.63%</t>
  </si>
  <si>
    <t>The following table presents quantitative information about Level 3 fair value measurements for financial instruments measured at fair value on a nonrecurring basis at December 31, 2013:</t>
  </si>
  <si>
    <t>0.00%-10.00%</t>
  </si>
  <si>
    <t>In accordance with U.S. GAAP, the carrying value and estimated fair values of financial instruments at June 30, 2014 and December 31, 2013, were as follows:</t>
  </si>
  <si>
    <t>June 30,</t>
  </si>
  <si>
    <t>Carrying Value</t>
  </si>
  <si>
    <t>Cash and cash equivalents</t>
  </si>
  <si>
    <t>FHLB stock</t>
  </si>
  <si>
    <t>n/a</t>
  </si>
  <si>
    <t>Liabilities:</t>
  </si>
  <si>
    <t>Checking, savings and money market accounts</t>
  </si>
  <si>
    <t>(923,552</t>
  </si>
  <si>
    <t>Certificates of deposit</t>
  </si>
  <si>
    <t>(451,922</t>
  </si>
  <si>
    <t>(457,181</t>
  </si>
  <si>
    <t>FHLB advances</t>
  </si>
  <si>
    <t>(65,000</t>
  </si>
  <si>
    <t>(69,647</t>
  </si>
  <si>
    <t>(90,567</t>
  </si>
  <si>
    <t>(96,904</t>
  </si>
  <si>
    <t>(12,708</t>
  </si>
  <si>
    <t>(573</t>
  </si>
  <si>
    <t>(489</t>
  </si>
  <si>
    <t>December 31,</t>
  </si>
  <si>
    <t>(899,481</t>
  </si>
  <si>
    <t>(492,271</t>
  </si>
  <si>
    <t>(500,651</t>
  </si>
  <si>
    <t>(50,000</t>
  </si>
  <si>
    <t>(55,327</t>
  </si>
  <si>
    <t>(90,578</t>
  </si>
  <si>
    <t>(98,462</t>
  </si>
  <si>
    <t>(20,060</t>
  </si>
  <si>
    <t>(550</t>
  </si>
  <si>
    <t>(155</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Stock</t>
  </si>
  <si>
    <t>It is not practical to determine the fair value of FHLB stock due to restrictions placed on its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and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d) 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t>
  </si>
  <si>
    <t>(e) Short-term Borrowings</t>
  </si>
  <si>
    <t>The carrying amounts of federal funds purchased, borrowings under repurchase agreements, and other short-term borrowings, generally maturing within 90 days, approximate their fair values resulting in a Level 2 classification.</t>
  </si>
  <si>
    <t>(f) Other Borrowings</t>
  </si>
  <si>
    <t>The fair values of Home Savings long-term borrowings are estimated using discounted cash flow analyses based on the current borrowing rates for similar types of borrowing arrangements resulting in a Level 2 classification.</t>
  </si>
  <si>
    <t>(g) Accrued Interest Receivable/Payable</t>
  </si>
  <si>
    <t>The carrying amounts of accrued interest approximate fair value resulting in a Level 2 or Level 3 classification, depending on the classification of the underlying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STATEMENT OF CASH FLOWS SUPPLEMENTAL DISCLOSURE</t>
  </si>
  <si>
    <t>Supplemental Cash Flow Elements [Abstract]</t>
  </si>
  <si>
    <t>11. STATEMENT OF CASH FLOWS SUPPLEMENTAL DISCLOSURE</t>
  </si>
  <si>
    <t>Supplemental disclosures of cash flow information are summarized below.</t>
  </si>
  <si>
    <t>Supplemental disclosures of cash flow information</t>
  </si>
  <si>
    <t>Cash paid (received) during the period for:</t>
  </si>
  <si>
    <t>Interest on deposits and borrowings</t>
  </si>
  <si>
    <t>Income taxes</t>
  </si>
  <si>
    <t>Supplemental schedule of noncash activities:</t>
  </si>
  <si>
    <t>Transfers from loans to real estate owned and other repossessed assets</t>
  </si>
  <si>
    <t>EARNINGS PER SHARE</t>
  </si>
  <si>
    <t>Earnings Per Share [Abstract]</t>
  </si>
  <si>
    <t>12. EARNINGS PER SHARE</t>
  </si>
  <si>
    <t>The Company has granted stock compensation awards with nonforfeitable dividend rights which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Stock options for 87,315 shares were anti-dilutive for the three months ended June 30, 2014 and stock options for 380,946 shares were anti-dilutive for the three months ended June 30, 2013. Stock options for 87,315 shares were anti-dilutive for the six months ended June 30, 2014 and stock options for 380,946 shares were anti-dilutive for the six months ended June 30, 2013.</t>
  </si>
  <si>
    <t>Three months ended</t>
  </si>
  <si>
    <t>(Dollars in thousands, except per share data)</t>
  </si>
  <si>
    <t>Net income per consolidated statements of income</t>
  </si>
  <si>
    <t>Net income allocated to participating securities</t>
  </si>
  <si>
    <t>(235</t>
  </si>
  <si>
    <t>(9</t>
  </si>
  <si>
    <t>(5,930</t>
  </si>
  <si>
    <t>Net income allocated to common stock</t>
  </si>
  <si>
    <t>(2,550</t>
  </si>
  <si>
    <t>Basic earnings per common share computation:</t>
  </si>
  <si>
    <t>Distributed earnings allocated to common stock</t>
  </si>
  <si>
    <t>Undistributed earnings allocated to common stock</t>
  </si>
  <si>
    <t>Weighted average common shares outstanding, including shares considered participating securities</t>
  </si>
  <si>
    <t>Less: Average participating securities</t>
  </si>
  <si>
    <t>(280</t>
  </si>
  <si>
    <t>(116</t>
  </si>
  <si>
    <t>Weighted average shares</t>
  </si>
  <si>
    <t>Basic earnings per common share</t>
  </si>
  <si>
    <t>(0.06</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Six months ended</t>
  </si>
  <si>
    <t>(Dollars in thousands, except per share data)</t>
  </si>
  <si>
    <t>(232</t>
  </si>
  <si>
    <t>(6,751</t>
  </si>
  <si>
    <t>(699</t>
  </si>
  <si>
    <t>(263</t>
  </si>
  <si>
    <t>(121</t>
  </si>
  <si>
    <t>(0.02</t>
  </si>
  <si>
    <t>As previously announced and described under Note 16 below, United Community sold 7,942 preferred shares to various investors. In accordance with U.S. GAAP, United Community recorded a beneficial conversion feature (“BCF”) related to the issuance of these preferred shares because they contain a conversion feature at a fixed rate that was in-the-money when issued. A BCF is “in-the-money” when the investor is deemed to be able to obtain the underlying common shares at a below-market price upon conversion of the preferred shares. The BCF was recognized in United Community’s Shareholders’ Equity and measured by allocating a portion of the proceeds equal to the intrinsic value of that feature to additional paid-in capital. The effective purchase price of the common shares into which the preferred shares were convertible was deemed to be $2.75, which was used to compute the intrinsic value. The intrinsic value was calculated as the difference between the deemed purchase price of the common shares ($2.75 per share) and the market value ($3.60 per share) on the date the preferred shares were issued (March 22, 2013), multiplied by the number of shares into which the preferred shares were convertible. The BCF resulting from the issuance of the preferred shares of United Community is calculated as follows:</t>
  </si>
  <si>
    <t>Total common shares that may be issued upon conversion of preferred shares</t>
  </si>
  <si>
    <t>Intrinsic value (difference between consideration allocated to preferred stock upon conversion at $2.75 per share and market price of $3.60 per share on March 22, 2013)</t>
  </si>
  <si>
    <t>Beneficial conversion feature</t>
  </si>
  <si>
    <t>The BCF has no effect on net income. The BCF calculated above is deemed to be an implied dividend for purposes of determining earnings per common share in accordance with U.S. GAAP, and is amortized over the period the preferred shares were outstanding. The preferred shares converted to common shares upon shareholder approval which was obtained in the second quarter 2013. This amortization resulted in a reduction to retained earnings and thus net income available to common shareholders for earnings per common share purposes. Therefore, United Community took into account the BCF discount when computing earnings per common share in 2013.</t>
  </si>
  <si>
    <t>OTHER COMPREHENSIVE INCOME (LOSS)</t>
  </si>
  <si>
    <t>Equity [Abstract]</t>
  </si>
  <si>
    <t>13. OTHER COMPREHENSIVE INCOME (LOSS)</t>
  </si>
  <si>
    <t>Other comprehensive income (loss) included in the Consolidated Statements of Shareholders’ Equity consists of unrealized gains and losses on available for sale securities and reflects no change in unrealized gains and losses on postretirement liability. The change includes $31,000 reclassification of gains on sales of securities and no impairment charges for the three months ended June 30, 2014, and gains on sales of securities of $1.9 million and no impairment charges for the three months ended June 30, 2013. The change includes $34,000 reclassification of gains on sales of securities and no impairment charges for the six months ended June 30, 2014, and gains on sales of securities of $2.6 million and no impairment charges for the six months ended June 30, 2013.</t>
  </si>
  <si>
    <t>Other comprehensive income (loss) components and related tax effects for the three and six month periods are as follows:</t>
  </si>
  <si>
    <t>Three months ended June 30,</t>
  </si>
  <si>
    <t>Unrealized holding gain (loss) on securities available for sale</t>
  </si>
  <si>
    <t>(31,065</t>
  </si>
  <si>
    <t>Unrealized holding gain (loss) on postretirement benefits</t>
  </si>
  <si>
    <t>Reclassification adjustment for (gains) losses realized in income</t>
  </si>
  <si>
    <t>(31</t>
  </si>
  <si>
    <t>(1,857</t>
  </si>
  <si>
    <t>Net unrealized gains</t>
  </si>
  <si>
    <t>(32,922</t>
  </si>
  <si>
    <t>Tax effect, including tax effect attributable to reversal of prior quarter’s deferred tax valuation allowance</t>
  </si>
  <si>
    <t>(8,489</t>
  </si>
  <si>
    <t>Net of tax amount</t>
  </si>
  <si>
    <t>Six months ended June 30,</t>
  </si>
  <si>
    <t>(33,307</t>
  </si>
  <si>
    <t>(2,578</t>
  </si>
  <si>
    <t>(35,885</t>
  </si>
  <si>
    <t>Tax effect</t>
  </si>
  <si>
    <t>The following is a summary of accumulated other comprehensive income (loss) balances, net of tax:</t>
  </si>
  <si>
    <t>Balance at</t>
  </si>
  <si>
    <t>Period</t>
  </si>
  <si>
    <t>Change</t>
  </si>
  <si>
    <t>Balance at</t>
  </si>
  <si>
    <t>Unrealized gains (losses) on securities available for sale</t>
  </si>
  <si>
    <t>(43,364</t>
  </si>
  <si>
    <t>(27,600</t>
  </si>
  <si>
    <t>Unrealized gains (losses) on post-retirement benefits</t>
  </si>
  <si>
    <t>(41,665</t>
  </si>
  <si>
    <t>(25,901</t>
  </si>
  <si>
    <t>(30,803</t>
  </si>
  <si>
    <t>(29,203</t>
  </si>
  <si>
    <t>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t>
  </si>
  <si>
    <t>The following is a summary of each component of accumulated other comprehensive income (loss) that was reclassified into net income during the three and six months ended June 30, 2014, net of tax:</t>
  </si>
  <si>
    <t>gains/losses on</t>
  </si>
  <si>
    <t>Available for Sale</t>
  </si>
  <si>
    <t>Securities</t>
  </si>
  <si>
    <t>Postretirement</t>
  </si>
  <si>
    <t>Benefits</t>
  </si>
  <si>
    <t>Beginning balance (03/31/2014)</t>
  </si>
  <si>
    <t>(30,796</t>
  </si>
  <si>
    <t>(29,097</t>
  </si>
  <si>
    <t>Other comprehensive income before reclassification, net of tax</t>
  </si>
  <si>
    <t>Amounts reclassified from accumulated other compressive income, net of tax</t>
  </si>
  <si>
    <t>(20</t>
  </si>
  <si>
    <t>Net current period other comprehensive income, net of tax</t>
  </si>
  <si>
    <t>Ending balance (06/30/2014)</t>
  </si>
  <si>
    <t>Beginning balance (12/31/2013)</t>
  </si>
  <si>
    <t>(22</t>
  </si>
  <si>
    <t>The following is a summary of each component of accumulated other comprehensive income (loss) that was reclassified into net income during the three and six months ended June 30, 2013:</t>
  </si>
  <si>
    <t>gains/losses on</t>
  </si>
  <si>
    <t>Beginning balance (03/31/2013)</t>
  </si>
  <si>
    <t>Other comprehensive income before reclassification</t>
  </si>
  <si>
    <t>Amounts reclassified from accumulated other compressive income</t>
  </si>
  <si>
    <t>Net current period other comprehensive income</t>
  </si>
  <si>
    <t>Ending balance (06/30/2013)</t>
  </si>
  <si>
    <t>The following are significant amounts reclassified out of each component of accumulated comprehensive income (loss) for the three months ended June 30, 2014:</t>
  </si>
  <si>
    <t>Details About Accumulated Other Comprehensive</t>
  </si>
  <si>
    <t>Income Components</t>
  </si>
  <si>
    <t>Amount Reclassified</t>
  </si>
  <si>
    <t>From Accumulated</t>
  </si>
  <si>
    <t>Other Comprehensive</t>
  </si>
  <si>
    <t>Affected Line Item on</t>
  </si>
  <si>
    <t>the Statement Where</t>
  </si>
  <si>
    <t>Net Income is Presented</t>
  </si>
  <si>
    <t>Realized net gains on the sale of available for sale securities</t>
  </si>
  <si>
    <t>Net gains on securities available for sale</t>
  </si>
  <si>
    <t>Tax expense (benefit)</t>
  </si>
  <si>
    <t>Net of tax</t>
  </si>
  <si>
    <t>Total reclassification during the period</t>
  </si>
  <si>
    <t>The following is significant amounts reclassified out of each component of accumulated comprehensive income (loss) for the three months ended June 30, 2013:</t>
  </si>
  <si>
    <t>The following is significant amounts reclassified out of each component of accumulated comprehensive income (loss) for the six months ended June 30, 2014:</t>
  </si>
  <si>
    <t>The following is significant amounts reclassified out of each component of accumulated comprehensive income (loss) for the six months ended June 30, 2013:</t>
  </si>
  <si>
    <t>REGULATORY CAPITAL REQUIREMENTS</t>
  </si>
  <si>
    <t>14. REGULATORY CAPITAL REQUIREMENTS</t>
  </si>
  <si>
    <t>Home Savings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and United Community.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t>
  </si>
  <si>
    <t>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Actual and regulatory required capital ratios for Home Savings, along with the dollar amount of capital implied by such ratios, are presented below.</t>
  </si>
  <si>
    <t>Actual</t>
  </si>
  <si>
    <t>Minimum Capital</t>
  </si>
  <si>
    <t>Requirements Per</t>
  </si>
  <si>
    <t>Regulation</t>
  </si>
  <si>
    <t>To Be Well Capitalized</t>
  </si>
  <si>
    <t>Under Prompt</t>
  </si>
  <si>
    <t>Corrective Action</t>
  </si>
  <si>
    <t>Provisions</t>
  </si>
  <si>
    <t>Amount</t>
  </si>
  <si>
    <t>Ratio</t>
  </si>
  <si>
    <t>(In thousands)</t>
  </si>
  <si>
    <t>Total risk-based capital to risk-weighted assets</t>
  </si>
  <si>
    <t>Tier 1 capital to risk-weighted assets</t>
  </si>
  <si>
    <t>*</t>
  </si>
  <si>
    <t>Tier 1 capital to average total assets**</t>
  </si>
  <si>
    <t>Ratio is not required under regulations</t>
  </si>
  <si>
    <t>**</t>
  </si>
  <si>
    <t>Tier 1 Leverage Capital Ratio</t>
  </si>
  <si>
    <t>As of June 30, 2014 and December 31, 2013, Home Savings was considered well capitalized.</t>
  </si>
  <si>
    <t>INCOME TAXES</t>
  </si>
  <si>
    <t>Income Tax Disclosure [Abstract]</t>
  </si>
  <si>
    <t>15. INCOME TAXES</t>
  </si>
  <si>
    <t>Significant components of the deferred tax assets and liabilities are as follows:</t>
  </si>
  <si>
    <t>Deferred tax assets:</t>
  </si>
  <si>
    <t>Loan loss reserves</t>
  </si>
  <si>
    <t>Postretirement benefits</t>
  </si>
  <si>
    <t>Other real estate owned valuation</t>
  </si>
  <si>
    <t>Tax credits carryforward</t>
  </si>
  <si>
    <t>Securities impairment charges</t>
  </si>
  <si>
    <t>Unrealized loss on securities available for sale</t>
  </si>
  <si>
    <t>Interest on nonaccrual loans</t>
  </si>
  <si>
    <t>Net operating loss carryforward</t>
  </si>
  <si>
    <t>Purchase accounting adjustment</t>
  </si>
  <si>
    <t>Accrued bonuses</t>
  </si>
  <si>
    <t>Less: Valuation allowance</t>
  </si>
  <si>
    <t>(2,481</t>
  </si>
  <si>
    <t>(42,802</t>
  </si>
  <si>
    <t>Deferred tax assets</t>
  </si>
  <si>
    <t>Deferred tax liabilities:</t>
  </si>
  <si>
    <t>Deferred loan fees</t>
  </si>
  <si>
    <t>Mortgage servicing rights</t>
  </si>
  <si>
    <t>Postretirement benefits accrual</t>
  </si>
  <si>
    <t>Prepaid expenses</t>
  </si>
  <si>
    <t>Deferred tax liabilities</t>
  </si>
  <si>
    <t>Net deferred tax asset</t>
  </si>
  <si>
    <t>As of June 30, 2014, the net deferred tax asset (DTA) was $30.2 million, and as of December 31, 2013, the net DTA (prior to any valuation allowance) was $42.8 million. Management recorded a valuation allowance against the net deferred tax assets at December 31, 2013 based on consideration of, but not limited to, its cumulative pre-tax losses during the past three years, the composition of recurring and non-recurring income from operations over the past several years and the magnitude of recent taxable income as compared to net operating loss carryforwards.</t>
  </si>
  <si>
    <t>As of June 30, 2014, the Company had reversed $40.3 million of the valuation allowance on its net DTA. $1.6 million of the reversal is due to current year-to-date operating income; the remaining $38.7 million reversal is due to management’s change in judgment regarding the ability to realize deferred tax assets in future years. The remaining $2.5 million of valuation allowance is expected to reverse due to operating income projected for the remainder of 2014. The realization of a DTA is assessed and a valuation allowance is recorded if it is “more likely than not” that all or a portion of the DTA will not be realized. “More likely than not” is defined as the DTA being more than 50% likely of being realized. All available evidence, both positive and negative is considered to determine whether, based on the weight of that evidence, a valuation allowance against the net DTA is required. In assessing the need for a valuation allowance, the Company considered all available evidence about the realization of the DTA both positive and negative, that could be objectively verified.</t>
  </si>
  <si>
    <t>Positive evidence considered included (1) the Company’s recent history of quarterly pre-tax earnings (ten out of the last eleven quarters with the most recent quarterly loss being recorded for the quarter ended September 30, 2012), (2) expectations for sustained and continued profitability with sufficient taxable income to fully utilize the remaining net deferred tax benefits (3) significant reductions in the level of non-performing assets since their peak, which was the primary source of the losses generated in prior periods (4) resolution to executive searches placed on key management positions (5) evaluation of core earnings (6) adequacy of capital to fund balance sheet and future growth and (7) cost-saving initiatives triggered during the second quarter of 2014.</t>
  </si>
  <si>
    <t>Negative evidence considered was (1) the uncertainty about the potential impact on future earnings from nonperforming assets along with (2) former pre-tax losses reported by the Company. As the number of consecutive periods of profitability increased and the level of profits are indicative of on-going results, the weight of cumulative losses as negative evidence decreased. A reduction in the weight given to such losses is further validated given that the source of the losses was due to an elevated level of problem assets and related credit costs, which have since been significantly reduced due to the bulk asset sale in 2012 and as evidenced by the improvements in the Company’s asset quality metrics.</t>
  </si>
  <si>
    <t>After weighing both the positive and negative evidence, management determined that a valuation allowance on the net DTA was no longer warranted as of June 30, 2014. For a more detailed discussion of the Company’s tax calculation, see Note 14 to the consolidated financial statements, included in Item 8 of the Company’s Form 10-K.</t>
  </si>
  <si>
    <t>Net operating loss carryforwards will begin to expire in the year ending December 31, 2030.</t>
  </si>
  <si>
    <t>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t>CAPITAL RAISE</t>
  </si>
  <si>
    <t>16. CAPITAL RAISE</t>
  </si>
  <si>
    <t>On January 11, 2013, United Community entered into securities purchase agreements with 28 accredited investors, pursuant to which the investors agreed to invest an aggregate of approximately $39.9 million in United Community for 6,574,272 newly issued common shares of United Community at a purchase price of $2.75 per share, and 7,942 newly created and issued perpetual mandatorily convertible non-cumulative preferred shares of United Community at a purchase price of $2,750 per share. On March 22, 2013, United Community received $39.9 million from the completion of this portion of the private placement of the capital raise. Upon receipt of United Community shareholder approval, each of the preferred shares automatically converted into 1,000 United Community common shares. Shareholder approval was obtained at a special meeting of shareholders held on May 28, 2013. The preferred shares did not pay any preferred dividends.</t>
  </si>
  <si>
    <t>Also on January 11, 2013, United Community entered into subscription agreements with certain of United Community’s directors, officers and their affiliates pursuant to which these insider investors agreed to invest an aggregate of approximately $2.1 million in United Community for 755,820 newly issued common shares, at the same purchase price of $2.75 per share. The issuance and sale of common shares to the insider investors, pursuant to the subscription agreements, was subject to United Community shareholder approval, which was obtained on May 28, 2013.</t>
  </si>
  <si>
    <t>On April 26, 2013, United Community issued a prospectus for the purpose of offering existing shareholders the right to purchase up to $5.0 million of United Community common shares at $2.75 per share. The rights offering closed on May 28, 2013 and United Community issued 1,818,181 shares to existing shareholders that elected to participate.</t>
  </si>
  <si>
    <t>Legal, investment banking and other consulting expenses incurred by United Community to complete the capital raise were approximately $4.6 million in the aggregate. The increase in equity from the capital raise was reduced by these expenses.</t>
  </si>
  <si>
    <t>RECENT ACCOUNTING DEVELOPMENTS (Policies)</t>
  </si>
  <si>
    <t>Presentation Unrecognized Tax Benefit</t>
  </si>
  <si>
    <t>Receivables-Troubled Debt Restructurings by Creditors</t>
  </si>
  <si>
    <r>
      <t>In January 2014, FASB issued Accounting Standards Update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the Company’s consolidated financial statements, but will result in additional disclosures.</t>
    </r>
  </si>
  <si>
    <t>Revenue from Contracts with Customers</t>
  </si>
  <si>
    <r>
      <t>In May 2014, FASB issued Accounting Standards Update 2014-09, </t>
    </r>
    <r>
      <rPr>
        <i/>
        <sz val="10"/>
        <color theme="1"/>
        <rFont val="Times New Roman"/>
        <family val="1"/>
      </rPr>
      <t>Revenue from Contracts with Customers (Topic 606)</t>
    </r>
    <r>
      <rPr>
        <sz val="10"/>
        <color theme="1"/>
        <rFont val="Times New Roman"/>
        <family val="1"/>
      </rPr>
      <t>.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consolidated financial statements.</t>
    </r>
  </si>
  <si>
    <t>STOCK COMPENSATION (Tables)</t>
  </si>
  <si>
    <t>Summary of Activity in Plans</t>
  </si>
  <si>
    <t>Information Related to Stock Option Plans</t>
  </si>
  <si>
    <t>Weighted-Average Assumptions for Determining Fair Value of Options Granted</t>
  </si>
  <si>
    <t>Summary of Changes in Company's Nonvested Restricted Shares</t>
  </si>
  <si>
    <t>SECURITIES (Tables)</t>
  </si>
  <si>
    <t>Components of Available for Sale Portfolio</t>
  </si>
  <si>
    <t>Debt Securities Available for Sale by Contractual Maturity</t>
  </si>
  <si>
    <t>Securities Available for Sale in Unrealized Loss Position</t>
  </si>
  <si>
    <t>LOANS (Tables)</t>
  </si>
  <si>
    <t>Schedule of Portfolio of Loans</t>
  </si>
  <si>
    <t>Investment in Loans by Portfolio Segment and Based on Impairment</t>
  </si>
  <si>
    <t>Presentation of Loans Individually Evaluated for Impairment by Class</t>
  </si>
  <si>
    <t>Presentation of Recorded Investment in Nonaccrual Loans and Loans Past Due Over 90 Days and Still on Accrual by Class of Loans</t>
  </si>
  <si>
    <t>Presentation of Age Analysis of Past-Due Loans, Segregated by Class of Loans</t>
  </si>
  <si>
    <t>Loans by Class Modified as Troubled Debt Restructuring</t>
  </si>
  <si>
    <r>
      <t>(</t>
    </r>
    <r>
      <rPr>
        <i/>
        <sz val="8"/>
        <color theme="1"/>
        <rFont val="Times New Roman"/>
        <family val="1"/>
      </rPr>
      <t>Dollars in thousands</t>
    </r>
    <r>
      <rPr>
        <sz val="8"/>
        <color theme="1"/>
        <rFont val="Times New Roman"/>
        <family val="1"/>
      </rPr>
      <t>)</t>
    </r>
  </si>
  <si>
    <t>The troubled debt restructurings described above increased the allowance for loan losses by $199,000, and resulted in charge-offs of $1.8 million during the three months ended June 30, 2013..</t>
  </si>
  <si>
    <t>Loans by Class Modified as Troubled Debt Restructurings with Payment Default</t>
  </si>
  <si>
    <t>Risk Category of Loans by Class of Loans</t>
  </si>
  <si>
    <t>MORTGAGE BANKING ACTIVITIES (Tables)</t>
  </si>
  <si>
    <t>Principal Balance of Mortgage Servicing Rights</t>
  </si>
  <si>
    <t>Capitalized Mortgage Servicing Rights</t>
  </si>
  <si>
    <t>Valuation Allowance for Mortgage Servicing Rights</t>
  </si>
  <si>
    <t>Key Economic Assumptions in Measuring Value of Mortgage Servicing Rights</t>
  </si>
  <si>
    <t>OTHER REAL ESTATE OWNED AND OTHER REPOSSESSED ASSETS (Tables)</t>
  </si>
  <si>
    <t>Real Estate Owned and Other Repossessed Assets</t>
  </si>
  <si>
    <t>June 30, 2013</t>
  </si>
  <si>
    <t>Valuation Allowance Related to Real Estate Owned</t>
  </si>
  <si>
    <t>Expenses Related to Foreclosed and Repossessed Assets</t>
  </si>
  <si>
    <t>OTHER POSTRETIREMENT BENEFIT PLANS (Tables)</t>
  </si>
  <si>
    <t>Components of Net Periodic Benefit Cost</t>
  </si>
  <si>
    <t>Ended June 30,</t>
  </si>
  <si>
    <t>Six Months</t>
  </si>
  <si>
    <t>Assumptions Used in Valuation of Other Postretirement Benefits</t>
  </si>
  <si>
    <t>FAIR VALUE MEASUREMENT (Tables)</t>
  </si>
  <si>
    <t>Assets and Liabilities Measured at Fair Value on Recurring Basis</t>
  </si>
  <si>
    <t>Reconciliation of All Assets Measured at Fair Value on Recurring Basis Using Significant Unobservable Inputs (Level 3)</t>
  </si>
  <si>
    <t>Quantitative Information About Level 3 Fair Value Measurements for Financial Instruments Measured at Fair Value on Nonrecurring Basis</t>
  </si>
  <si>
    <t>Adjustment for differences between comparable sales</t>
  </si>
  <si>
    <t>Adjustment for differences in net operating income</t>
  </si>
  <si>
    <t>Adjustment for differences between comparable sales</t>
  </si>
  <si>
    <t>Adjustment for differences between comparable sales</t>
  </si>
  <si>
    <t>Assets and Liabilities Measured on Non-recurring Basis</t>
  </si>
  <si>
    <r>
      <t>Assets and Liabilities Measured on a Non-Recurring Basis:</t>
    </r>
    <r>
      <rPr>
        <sz val="10"/>
        <color theme="1"/>
        <rFont val="Times New Roman"/>
        <family val="1"/>
      </rPr>
      <t xml:space="preserve"> Assets and liabilities measured at fair value on a non-recurring basis are summarized below:</t>
    </r>
  </si>
  <si>
    <t>(Level 1)</t>
  </si>
  <si>
    <t>(Level 3)</t>
  </si>
  <si>
    <t>Carrying Value and Estimated Fair Values of Financial Instruments</t>
  </si>
  <si>
    <t>Interest Rate Caps [Member]</t>
  </si>
  <si>
    <t>STATEMENT OF CASH FLOWS SUPPLEMENTAL DISCLOSURE (Tables)</t>
  </si>
  <si>
    <t>Supplemental Disclosures of Cash Flow Information</t>
  </si>
  <si>
    <t>EARNINGS PER SHARE (Tables)</t>
  </si>
  <si>
    <t>Computation of Earnings Per Share</t>
  </si>
  <si>
    <t>Summary of BCF Resulting from Issuance of Preferred Shares</t>
  </si>
  <si>
    <t>The BCF resulting from the issuance of the preferred shares of United Community is calculated as follows:</t>
  </si>
  <si>
    <t>OTHER COMPREHENSIVE INCOME (LOSS) (Tables)</t>
  </si>
  <si>
    <t>Other Comprehensive Income (Loss) Components and Related Tax Effects</t>
  </si>
  <si>
    <t>Summary of Accumulated Other Comprehensive Income (Loss) Balances, Net of Tax</t>
  </si>
  <si>
    <t>Summary of Each Component of Accumulated Other Comprehensive Income (Loss), Net Income</t>
  </si>
  <si>
    <t>Summary of Reclassification Out of Each Component of Accumulated Comprehensive Income (Loss)</t>
  </si>
  <si>
    <t>REGULATORY CAPITAL REQUIREMENTS (Tables)</t>
  </si>
  <si>
    <t>Actual and Statutory Required Capital Amounts and Ratios</t>
  </si>
  <si>
    <t>Actual and regulatory required capital ratios for Home Savings, along with the dollar amount of capital implied by such ratios, are presented below.</t>
  </si>
  <si>
    <t>INCOME TAXES (Tables)</t>
  </si>
  <si>
    <t>Significant Components of Deferred Tax Assets and Liabilities</t>
  </si>
  <si>
    <t>Basis of Presentation - Additional Information (Detail)</t>
  </si>
  <si>
    <t>Office</t>
  </si>
  <si>
    <t>Branch</t>
  </si>
  <si>
    <t>Organization Consolidation And Presentation Of Financial Statements [Abstract]</t>
  </si>
  <si>
    <t>Number of full-service branches</t>
  </si>
  <si>
    <t>Number of loan production offices</t>
  </si>
  <si>
    <t>Stock Compensation - Additional Information (Detail) (USD $)</t>
  </si>
  <si>
    <t>Compensation Related Costs Share Based Payments Disclosure [Line Items]</t>
  </si>
  <si>
    <t>Options granted in 2009 exercisable period</t>
  </si>
  <si>
    <t>'3 years</t>
  </si>
  <si>
    <t>Weighted average period to cost recognized</t>
  </si>
  <si>
    <t>'2 years</t>
  </si>
  <si>
    <t>Weighted average remaining life for outstanding stock</t>
  </si>
  <si>
    <t>'5 years 8 months 5 days</t>
  </si>
  <si>
    <t>Exercise price range, lower range limit</t>
  </si>
  <si>
    <t>Exercise price range, upper range limit</t>
  </si>
  <si>
    <t>2007 Long-Term Incentive Plan [Member]</t>
  </si>
  <si>
    <t>Authorized shares of stock, option plan, maximum</t>
  </si>
  <si>
    <t>Shares Granted</t>
  </si>
  <si>
    <t>Maximum term for option exercisable</t>
  </si>
  <si>
    <t>'10 years</t>
  </si>
  <si>
    <t>Unrecognized cost of nonvested stock options granted</t>
  </si>
  <si>
    <t>1999 Long-Term Incentive Plan [Member]</t>
  </si>
  <si>
    <t>Option expiry term (Years)</t>
  </si>
  <si>
    <t>Stock Option [Member]</t>
  </si>
  <si>
    <t>Recognition of stock option expense</t>
  </si>
  <si>
    <t>Expected additional expense for 2015</t>
  </si>
  <si>
    <t>Expected additional expense for 2016</t>
  </si>
  <si>
    <t>Restricted Stock [Member]</t>
  </si>
  <si>
    <t>Non Vested shares issued during 2014</t>
  </si>
  <si>
    <t>Vested shares during 2014</t>
  </si>
  <si>
    <t>Vested shares during 2015</t>
  </si>
  <si>
    <t>Vested shares during 2016</t>
  </si>
  <si>
    <t>Vested shares during 2017</t>
  </si>
  <si>
    <t>Stock Compensation - Summary of Activity in Plans (Detail) (USD $)</t>
  </si>
  <si>
    <t>Shares, Outstanding at beginning of year</t>
  </si>
  <si>
    <t>Shares, Granted</t>
  </si>
  <si>
    <t>Shares, Exercised</t>
  </si>
  <si>
    <t>Shares, Forfeited and expired</t>
  </si>
  <si>
    <t>Shares, Outstanding at end of period</t>
  </si>
  <si>
    <t>Shares, Options exercisable at end of period</t>
  </si>
  <si>
    <t>Weighted average exercise price, Outstanding at beginning of year</t>
  </si>
  <si>
    <t>Weighted average exercise price, Granted</t>
  </si>
  <si>
    <t>Weighted average exercise price, Exercised</t>
  </si>
  <si>
    <t>Weighted average exercise price, Forfeited and expired</t>
  </si>
  <si>
    <t>Weighted average exercise price, Outstanding at end of period</t>
  </si>
  <si>
    <t>Weighted average exercise price, Options exercisable at the end of period</t>
  </si>
  <si>
    <t>Aggregate intrinsic value, Outstanding at beginning of year</t>
  </si>
  <si>
    <t>Aggregate intrinsic value, Granted</t>
  </si>
  <si>
    <t>Aggregate intrinsic value, Exercised</t>
  </si>
  <si>
    <t>Aggregate intrinsic value, Forfeited and expired</t>
  </si>
  <si>
    <t>Aggregate intrinsic value, Outstanding at end of period</t>
  </si>
  <si>
    <t>Aggregate intrinsic value, Options exercisable at the end of period</t>
  </si>
  <si>
    <t>Stock Compensation - Information Related to Stock Option Plans (Detail) (USD $)</t>
  </si>
  <si>
    <t>Stock Compensation - Weighted-Average Assumptions for Determining Fair Value of Options Granted (Detail)</t>
  </si>
  <si>
    <t>0 Months Ended</t>
  </si>
  <si>
    <t>Apr. 03, 2014</t>
  </si>
  <si>
    <t>'5 years</t>
  </si>
  <si>
    <t>Stock Compensation - Summary of Changes in Company's Nonvested Restricted Shares (Detail) (Restricted Stock [Member], USD $)</t>
  </si>
  <si>
    <t>Shares, Nonvested shares, Beginning balance</t>
  </si>
  <si>
    <t>Shares, Vested</t>
  </si>
  <si>
    <t>Shares, Forfeited</t>
  </si>
  <si>
    <t>Shares, Nonvested shares, Ending balance</t>
  </si>
  <si>
    <t>Weighted average grant date fair value, Nonvested shares, Beginning balance</t>
  </si>
  <si>
    <t>Weighted average grant date fair value, Granted</t>
  </si>
  <si>
    <t>Weighted average grant date fair value, Vested</t>
  </si>
  <si>
    <t>Weighted average grant date fair value, Forfeited</t>
  </si>
  <si>
    <t>Weighted average grant date fair value, Nonvested shares, Ending balance</t>
  </si>
  <si>
    <t>Securities - Components of Available for Sale Portfolio (Detail) (USD $)</t>
  </si>
  <si>
    <t>Schedule of Available-for-sale Securities [Line Items]</t>
  </si>
  <si>
    <t>Total amortized cost</t>
  </si>
  <si>
    <t>Available-for-sale securities, Gross unrealized gains</t>
  </si>
  <si>
    <t>Available-for-sale securities, Gross unrealized losses</t>
  </si>
  <si>
    <t>Total fair value</t>
  </si>
  <si>
    <t>U.S. Treasury and Government Sponsored Entities' Securities [Member]</t>
  </si>
  <si>
    <t>Equity Securities [Member]</t>
  </si>
  <si>
    <t>Mortgage-Backed GSE Securities: Residential [Member]</t>
  </si>
  <si>
    <t>Securities - Debt Securities Available for Sale by Contractual Maturity (Detail) (USD $)</t>
  </si>
  <si>
    <t>Amortized Cost And Fair Value Debt Securities [Abstract]</t>
  </si>
  <si>
    <t>Due in one year or less, amortized cost</t>
  </si>
  <si>
    <t>Due after one year through five years, amortized cost</t>
  </si>
  <si>
    <t>Due after five years through ten years, amortized cost</t>
  </si>
  <si>
    <t>Due after ten years through fifteen years, amortized cost</t>
  </si>
  <si>
    <t>Mortgage-backed GSE securities: residential, amortized cost</t>
  </si>
  <si>
    <t>Due in one year or less,</t>
  </si>
  <si>
    <t>Due after one year through five years, fair value</t>
  </si>
  <si>
    <t>Due after five years through ten years, fair value</t>
  </si>
  <si>
    <t>Due after ten years through fifteen years, fair value</t>
  </si>
  <si>
    <t>Mortgage-backed GSE securities: residential, fair value</t>
  </si>
  <si>
    <t>Securities - Additional Information (Detail) (USD $)</t>
  </si>
  <si>
    <t>8 Months Ended</t>
  </si>
  <si>
    <t>Visa Stock [Member]</t>
  </si>
  <si>
    <t>Ohio Linked Deposit Program [Member]</t>
  </si>
  <si>
    <t>US Treasury Securities [Member]</t>
  </si>
  <si>
    <t>Minimum [Member]</t>
  </si>
  <si>
    <t>Maximum [Member]</t>
  </si>
  <si>
    <t>Schedule of Trading Securities and Other Trading Assets [Line Items]</t>
  </si>
  <si>
    <t>Securities pledged for Company's participation in the VISA payment processing program</t>
  </si>
  <si>
    <t>Securities pledged for investment in Ohio Linked Deposit Program</t>
  </si>
  <si>
    <t>Term of treasury security</t>
  </si>
  <si>
    <t>'6 years 2 months 12 days</t>
  </si>
  <si>
    <t>Treasury security yield</t>
  </si>
  <si>
    <t>Gross gains on sales of securities available for sale</t>
  </si>
  <si>
    <t>Securities - Securities Available for Sale in Unrealized Loss Position (Detail) (USD $)</t>
  </si>
  <si>
    <t>Fair Value, Less Than 12 Months</t>
  </si>
  <si>
    <t>Unrealized Loss, Less Than 12 Months</t>
  </si>
  <si>
    <t>Fair Value, 12 Months or More</t>
  </si>
  <si>
    <t>Unrealized Loss, 12 Months or More</t>
  </si>
  <si>
    <t>Total Fair Value</t>
  </si>
  <si>
    <t>Total, Unrealized Loss</t>
  </si>
  <si>
    <t>Loans - Schedule of Portfolio of Loans (Detail) (USD $)</t>
  </si>
  <si>
    <t>Financing Receivable, Allowance for Credit Losses [Line Items]</t>
  </si>
  <si>
    <t>Secured [Member]</t>
  </si>
  <si>
    <t>Unsecured [Member]</t>
  </si>
  <si>
    <t>Auto [Member]</t>
  </si>
  <si>
    <t>Home Equity [Member]</t>
  </si>
  <si>
    <t>Land [Member]</t>
  </si>
  <si>
    <t>One-to Four-Family Residential [Member]</t>
  </si>
  <si>
    <t>Multi-Family Residential [Member]</t>
  </si>
  <si>
    <t>Nonresidential [Member]</t>
  </si>
  <si>
    <t>One-to Four-Family Residential and Land Development [Member]</t>
  </si>
  <si>
    <t>Multi-Family and Nonresidential [Member]</t>
  </si>
  <si>
    <t>Marine [Member]</t>
  </si>
  <si>
    <t>Recreational Vehicles [Member]</t>
  </si>
  <si>
    <t>Other [Member]</t>
  </si>
  <si>
    <t>Loans - Investment in Loans by Portfolio Segment and Based on Impairment (Detail) (USD $)</t>
  </si>
  <si>
    <t>Allowance, Beginning balance</t>
  </si>
  <si>
    <t>Allowance, Ending balance</t>
  </si>
  <si>
    <t>Commercial Loans [Member]</t>
  </si>
  <si>
    <t>Permanent Real Estate Loans [Member]</t>
  </si>
  <si>
    <t>Construction Loans [Member]</t>
  </si>
  <si>
    <t>Consumer Loans [Member]</t>
  </si>
  <si>
    <t>Loans - Presentation of Loans Individually Evaluated for Impairment by Class (Detail) (USD $)</t>
  </si>
  <si>
    <t>Schedule Of Financial Receivables [Line Items]</t>
  </si>
  <si>
    <t>With no specific allowance recorded, Unpaid Principal Balance</t>
  </si>
  <si>
    <t>With no specific allowance recorded, Recorded Investment</t>
  </si>
  <si>
    <t>With no specific allowance recorded, Allowance for Loan Losses Allocated</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llowance for Loan Losses Allocated</t>
  </si>
  <si>
    <t>Total Average Recorded Investment</t>
  </si>
  <si>
    <t>Total Interest Income, Accrual Method</t>
  </si>
  <si>
    <t>Total Cash Basis Income Recognized</t>
  </si>
  <si>
    <t>Permanent Real Estate Loans [Member] | Land [Member]</t>
  </si>
  <si>
    <t>Permanent Real Estate Loans [Member] | One-to Four-Family Residential [Member]</t>
  </si>
  <si>
    <t>Permanent Real Estate Loans [Member] | Multi-Family Residential [Member]</t>
  </si>
  <si>
    <t>Permanent Real Estate Loans [Member] | Nonresidential [Member]</t>
  </si>
  <si>
    <t>Construction Loans [Member] | One-to Four-Family Residential [Member]</t>
  </si>
  <si>
    <t>Construction Loans [Member] | Multi-Family and Nonresidential [Member]</t>
  </si>
  <si>
    <t>Consumer Loans [Member] | Auto [Member]</t>
  </si>
  <si>
    <t>Consumer Loans [Member] | Home Equity [Member]</t>
  </si>
  <si>
    <t>Consumer Loans [Member] | Marine [Member]</t>
  </si>
  <si>
    <t>Consumer Loans [Member] | Recreational Vehicles [Member]</t>
  </si>
  <si>
    <t>Consumer Loans [Member] | Other [Member]</t>
  </si>
  <si>
    <t>Commercial Loans [Member] | Secured [Member]</t>
  </si>
  <si>
    <t>Commercial Loans [Member] | Unsecured [Member]</t>
  </si>
  <si>
    <t>Loans - Presentation of Recorded Investment in Nonaccrual Loans and Loans Past Due Over 90 Days and Still on Accrual by Class of Loans (Detail) (USD $)</t>
  </si>
  <si>
    <t>Financing Receivable, Recorded Investment, Past Due [Line Items]</t>
  </si>
  <si>
    <t>Financing receivable, recorded investment, Nonaccrual</t>
  </si>
  <si>
    <t>Financing receivable, recorded investment, Loans past due over 90 days and still accruing</t>
  </si>
  <si>
    <t>Loans - Presentation of Age Analysis of Past-Due Loans, Segregated by Class of Loans (Detail) (USD $)</t>
  </si>
  <si>
    <t>30-59 Days Past Due</t>
  </si>
  <si>
    <t>60-89 Days Past Due</t>
  </si>
  <si>
    <t>Greater than 90 Days Past Due</t>
  </si>
  <si>
    <t>Total Past Due</t>
  </si>
  <si>
    <t>Current Loans</t>
  </si>
  <si>
    <t>Loans - Loans by Class Modified as Troubled Debt Restructuring (Detail) (USD $)</t>
  </si>
  <si>
    <t>SecurityLoan</t>
  </si>
  <si>
    <t>Financing Receivable, Recorded Investment [Line Items]</t>
  </si>
  <si>
    <t>Number of Loans</t>
  </si>
  <si>
    <t>Pre-Modification Outstanding Recorded Investment</t>
  </si>
  <si>
    <t>Post- Modification Recorded Investment</t>
  </si>
  <si>
    <t>Loans - Additional Information (Detail) (USD $)</t>
  </si>
  <si>
    <t>12 Months Ended</t>
  </si>
  <si>
    <t>Amounts charged off</t>
  </si>
  <si>
    <t>Effect of troubled debt restructurings on provision for loan losses</t>
  </si>
  <si>
    <t>Maximum period after which troubled debt restructuring is considered to be in payment by default</t>
  </si>
  <si>
    <t>'30 days</t>
  </si>
  <si>
    <t>Period of cumulative homogeneous loans past due included in company analysis</t>
  </si>
  <si>
    <t>'90 days</t>
  </si>
  <si>
    <t>Maximum duration under which loans may be housed under Special Mention category</t>
  </si>
  <si>
    <t>'No longer than 12 months</t>
  </si>
  <si>
    <t>Troubled Debt Restructurings [Member]</t>
  </si>
  <si>
    <t>Increment in allowance for loan losses</t>
  </si>
  <si>
    <t>Total recorded investment</t>
  </si>
  <si>
    <t>Loans - Loans by Class Modified as Troubled Debt Restructurings with Payment Default (Detail) (USD $)</t>
  </si>
  <si>
    <t>Number of loans</t>
  </si>
  <si>
    <t>Recorded Investment</t>
  </si>
  <si>
    <t>Loans - Risk Category of Loans by Class of Loans (Detail) (USD $)</t>
  </si>
  <si>
    <t>Financing Receivable Modifications Number Of Contracts [Line Items]</t>
  </si>
  <si>
    <t>Unclassified [Member]</t>
  </si>
  <si>
    <t>Unclassified [Member] | Permanent Real Estate Loans [Member]</t>
  </si>
  <si>
    <t>Unclassified [Member] | Permanent Real Estate Loans [Member] | Land [Member]</t>
  </si>
  <si>
    <t>Unclassified [Member] | Permanent Real Estate Loans [Member] | One-to Four-Family Residential [Member]</t>
  </si>
  <si>
    <t>Unclassified [Member] | Permanent Real Estate Loans [Member] | Multi-Family Residential [Member]</t>
  </si>
  <si>
    <t>Unclassified [Member] | Permanent Real Estate Loans [Member] | Nonresidential [Member]</t>
  </si>
  <si>
    <t>Unclassified [Member] | Construction Loans [Member]</t>
  </si>
  <si>
    <t>Unclassified [Member] | Construction Loans [Member] | One-to Four-Family Residential [Member]</t>
  </si>
  <si>
    <t>Unclassified [Member] | Construction Loans [Member] | Multi-Family and Nonresidential [Member]</t>
  </si>
  <si>
    <t>Unclassified [Member] | Consumer Loans [Member]</t>
  </si>
  <si>
    <t>Unclassified [Member] | Consumer Loans [Member] | Auto [Member]</t>
  </si>
  <si>
    <t>Unclassified [Member] | Consumer Loans [Member] | Home Equity [Member]</t>
  </si>
  <si>
    <t>Unclassified [Member] | Consumer Loans [Member] | Marine [Member]</t>
  </si>
  <si>
    <t>Unclassified [Member] | Consumer Loans [Member] | Recreational Vehicles [Member]</t>
  </si>
  <si>
    <t>Unclassified [Member] | Consumer Loans [Member] | Other [Member]</t>
  </si>
  <si>
    <t>Unclassified [Member] | Commercial Loans [Member]</t>
  </si>
  <si>
    <t>Unclassified [Member] | Commercial Loans [Member] | Secured [Member]</t>
  </si>
  <si>
    <t>Unclassified [Member] | Commercial Loans [Member] | Unsecured [Member]</t>
  </si>
  <si>
    <t>Special Mention [Member]</t>
  </si>
  <si>
    <t>Special Mention [Member] | Permanent Real Estate Loans [Member]</t>
  </si>
  <si>
    <t>Special Mention [Member] | Permanent Real Estate Loans [Member] | Land [Member]</t>
  </si>
  <si>
    <t>Special Mention [Member] | Permanent Real Estate Loans [Member] | One-to Four-Family Residential [Member]</t>
  </si>
  <si>
    <t>Special Mention [Member] | Permanent Real Estate Loans [Member] | Multi-Family Residential [Member]</t>
  </si>
  <si>
    <t>Special Mention [Member] | Permanent Real Estate Loans [Member] | Nonresidential [Member]</t>
  </si>
  <si>
    <t>Special Mention [Member] | Construction Loans [Member]</t>
  </si>
  <si>
    <t>Special Mention [Member] | Construction Loans [Member] | One-to Four-Family Residential [Member]</t>
  </si>
  <si>
    <t>Special Mention [Member] | Construction Loans [Member] | Multi-Family and Nonresidential [Member]</t>
  </si>
  <si>
    <t>Special Mention [Member] | Consumer Loans [Member]</t>
  </si>
  <si>
    <t>Special Mention [Member] | Consumer Loans [Member] | Auto [Member]</t>
  </si>
  <si>
    <t>Special Mention [Member] | Consumer Loans [Member] | Home Equity [Member]</t>
  </si>
  <si>
    <t>Special Mention [Member] | Consumer Loans [Member] | Marine [Member]</t>
  </si>
  <si>
    <t>Special Mention [Member] | Consumer Loans [Member] | Recreational Vehicles [Member]</t>
  </si>
  <si>
    <t>Special Mention [Member] | Consumer Loans [Member] | Other [Member]</t>
  </si>
  <si>
    <t>Special Mention [Member] | Commercial Loans [Member]</t>
  </si>
  <si>
    <t>Special Mention [Member] | Commercial Loans [Member] | Secured [Member]</t>
  </si>
  <si>
    <t>Special Mention [Member] | Commercial Loans [Member] | Unsecured [Member]</t>
  </si>
  <si>
    <t>Substandard [Member]</t>
  </si>
  <si>
    <t>Substandard [Member] | Permanent Real Estate Loans [Member]</t>
  </si>
  <si>
    <t>Substandard [Member] | Permanent Real Estate Loans [Member] | Land [Member]</t>
  </si>
  <si>
    <t>Substandard [Member] | Permanent Real Estate Loans [Member] | One-to Four-Family Residential [Member]</t>
  </si>
  <si>
    <t>Substandard [Member] | Permanent Real Estate Loans [Member] | Multi-Family Residential [Member]</t>
  </si>
  <si>
    <t>Substandard [Member] | Permanent Real Estate Loans [Member] | Nonresidential [Member]</t>
  </si>
  <si>
    <t>Substandard [Member] | Construction Loans [Member]</t>
  </si>
  <si>
    <t>Substandard [Member] | Construction Loans [Member] | One-to Four-Family Residential [Member]</t>
  </si>
  <si>
    <t>Substandard [Member] | Construction Loans [Member] | Multi-Family and Nonresidential [Member]</t>
  </si>
  <si>
    <t>Substandard [Member] | Consumer Loans [Member]</t>
  </si>
  <si>
    <t>Substandard [Member] | Consumer Loans [Member] | Auto [Member]</t>
  </si>
  <si>
    <t>Substandard [Member] | Consumer Loans [Member] | Home Equity [Member]</t>
  </si>
  <si>
    <t>Substandard [Member] | Consumer Loans [Member] | Marine [Member]</t>
  </si>
  <si>
    <t>Substandard [Member] | Consumer Loans [Member] | Recreational Vehicles [Member]</t>
  </si>
  <si>
    <t>Substandard [Member] | Consumer Loans [Member] | Other [Member]</t>
  </si>
  <si>
    <t>Substandard [Member] | Commercial Loans [Member]</t>
  </si>
  <si>
    <t>Substandard [Member] | Commercial Loans [Member] | Secured [Member]</t>
  </si>
  <si>
    <t>Substandard [Member] | Commercial Loans [Member] | Unsecured [Member]</t>
  </si>
  <si>
    <t>Doubtful [Member]</t>
  </si>
  <si>
    <t>Doubtful [Member] | Permanent Real Estate Loans [Member]</t>
  </si>
  <si>
    <t>Doubtful [Member] | Permanent Real Estate Loans [Member] | Land [Member]</t>
  </si>
  <si>
    <t>Doubtful [Member] | Permanent Real Estate Loans [Member] | One-to Four-Family Residential [Member]</t>
  </si>
  <si>
    <t>Doubtful [Member] | Permanent Real Estate Loans [Member] | Multi-Family Residential [Member]</t>
  </si>
  <si>
    <t>Doubtful [Member] | Permanent Real Estate Loans [Member] | Nonresidential [Member]</t>
  </si>
  <si>
    <t>Doubtful [Member] | Construction Loans [Member]</t>
  </si>
  <si>
    <t>Doubtful [Member] | Construction Loans [Member] | One-to Four-Family Residential [Member]</t>
  </si>
  <si>
    <t>Doubtful [Member] | Construction Loans [Member] | Multi-Family and Nonresidential [Member]</t>
  </si>
  <si>
    <t>Doubtful [Member] | Consumer Loans [Member]</t>
  </si>
  <si>
    <t>Doubtful [Member] | Consumer Loans [Member] | Auto [Member]</t>
  </si>
  <si>
    <t>Doubtful [Member] | Consumer Loans [Member] | Home Equity [Member]</t>
  </si>
  <si>
    <t>Doubtful [Member] | Consumer Loans [Member] | Marine [Member]</t>
  </si>
  <si>
    <t>Doubtful [Member] | Consumer Loans [Member] | Recreational Vehicles [Member]</t>
  </si>
  <si>
    <t>Doubtful [Member] | Consumer Loans [Member] | Other [Member]</t>
  </si>
  <si>
    <t>Doubtful [Member] | Commercial Loans [Member]</t>
  </si>
  <si>
    <t>Doubtful [Member] | Commercial Loans [Member] | Secured [Member]</t>
  </si>
  <si>
    <t>Doubtful [Member] | Commercial Loans [Member] | Unsecured [Member]</t>
  </si>
  <si>
    <t>Classified Loss [Member]</t>
  </si>
  <si>
    <t>Classified Loss [Member] | Permanent Real Estate Loans [Member]</t>
  </si>
  <si>
    <t>Classified Loss [Member] | Permanent Real Estate Loans [Member] | Land [Member]</t>
  </si>
  <si>
    <t>Classified Loss [Member] | Permanent Real Estate Loans [Member] | One-to Four-Family Residential [Member]</t>
  </si>
  <si>
    <t>Classified Loss [Member] | Permanent Real Estate Loans [Member] | Multi-Family Residential [Member]</t>
  </si>
  <si>
    <t>Classified Loss [Member] | Permanent Real Estate Loans [Member] | Nonresidential [Member]</t>
  </si>
  <si>
    <t>Classified Loss [Member] | Construction Loans [Member]</t>
  </si>
  <si>
    <t>Classified Loss [Member] | Construction Loans [Member] | One-to Four-Family Residential [Member]</t>
  </si>
  <si>
    <t>Classified Loss [Member] | Construction Loans [Member] | Multi-Family and Nonresidential [Member]</t>
  </si>
  <si>
    <t>Classified Loss [Member] | Consumer Loans [Member]</t>
  </si>
  <si>
    <t>Classified Loss [Member] | Consumer Loans [Member] | Auto [Member]</t>
  </si>
  <si>
    <t>Classified Loss [Member] | Consumer Loans [Member] | Home Equity [Member]</t>
  </si>
  <si>
    <t>Classified Loss [Member] | Consumer Loans [Member] | Marine [Member]</t>
  </si>
  <si>
    <t>Classified Loss [Member] | Consumer Loans [Member] | Recreational Vehicles [Member]</t>
  </si>
  <si>
    <t>Classified Loss [Member] | Consumer Loans [Member] | Other [Member]</t>
  </si>
  <si>
    <t>Classified Loss [Member] | Commercial Loans [Member]</t>
  </si>
  <si>
    <t>Classified Loss [Member] | Commercial Loans [Member] | Secured [Member]</t>
  </si>
  <si>
    <t>Classified Loss [Member] | Commercial Loans [Member] | Unsecured [Member]</t>
  </si>
  <si>
    <t>Classified [Member]</t>
  </si>
  <si>
    <t>Classified [Member] | Permanent Real Estate Loans [Member]</t>
  </si>
  <si>
    <t>Classified [Member] | Permanent Real Estate Loans [Member] | Land [Member]</t>
  </si>
  <si>
    <t>Classified [Member] | Permanent Real Estate Loans [Member] | One-to Four-Family Residential [Member]</t>
  </si>
  <si>
    <t>Classified [Member] | Permanent Real Estate Loans [Member] | Multi-Family Residential [Member]</t>
  </si>
  <si>
    <t>Classified [Member] | Permanent Real Estate Loans [Member] | Nonresidential [Member]</t>
  </si>
  <si>
    <t>Classified [Member] | Construction Loans [Member]</t>
  </si>
  <si>
    <t>Classified [Member] | Construction Loans [Member] | One-to Four-Family Residential [Member]</t>
  </si>
  <si>
    <t>Classified [Member] | Construction Loans [Member] | Multi-Family and Nonresidential [Member]</t>
  </si>
  <si>
    <t>Classified [Member] | Consumer Loans [Member]</t>
  </si>
  <si>
    <t>Classified [Member] | Consumer Loans [Member] | Auto [Member]</t>
  </si>
  <si>
    <t>Classified [Member] | Consumer Loans [Member] | Home Equity [Member]</t>
  </si>
  <si>
    <t>Classified [Member] | Consumer Loans [Member] | Marine [Member]</t>
  </si>
  <si>
    <t>Classified [Member] | Consumer Loans [Member] | Recreational Vehicles [Member]</t>
  </si>
  <si>
    <t>Classified [Member] | Consumer Loans [Member] | Other [Member]</t>
  </si>
  <si>
    <t>Classified [Member] | Commercial Loans [Member]</t>
  </si>
  <si>
    <t>Classified [Member] | Commercial Loans [Member] | Secured [Member]</t>
  </si>
  <si>
    <t>Classified [Member] | Commercial Loans [Member] | Unsecured [Member]</t>
  </si>
  <si>
    <t>Mortgage Banking Activities - Additional Information (Detail) (USD $)</t>
  </si>
  <si>
    <t>Mortgage Banking [Abstract]</t>
  </si>
  <si>
    <t>Mortgage loans serviced for others</t>
  </si>
  <si>
    <t>Total services loans</t>
  </si>
  <si>
    <t>Fair value of mortgage servicing rights</t>
  </si>
  <si>
    <t>Mortgage Banking Activities - Principal Balance of Mortgage Servicing Rights (Detail) (USD $)</t>
  </si>
  <si>
    <t>Mortgage loan portfolios service</t>
  </si>
  <si>
    <t>FHLMC [Member]</t>
  </si>
  <si>
    <t>FNMA [Member]</t>
  </si>
  <si>
    <t>Mortgage Banking Activities - Capitalized Mortgage Servicing Rights (Detail) (USD $)</t>
  </si>
  <si>
    <t>Jan. 01, 2013</t>
  </si>
  <si>
    <t>Beginning balance</t>
  </si>
  <si>
    <t>Mortgage Banking Activities - Valuation Allowance for Mortgage Servicing Rights (Detail) (USD $)</t>
  </si>
  <si>
    <t>Mortgage Banking Activities - Key Economic Assumptions in Measuring Value of Mortgage Servicing Rights (Detail)</t>
  </si>
  <si>
    <t>'3 years 8 months 27 days</t>
  </si>
  <si>
    <t>'3 years 11 months 9 days</t>
  </si>
  <si>
    <t>Other Real Estate Owned and Other Repossessed Assets - Real Estate Owned and Other Repossessed Assets (Detail) (USD $)</t>
  </si>
  <si>
    <t>Other Real Estate Owned And Other Repossessed Assets [Abstract]</t>
  </si>
  <si>
    <t>Other Real Estate Owned and Other Repossessed Assets - Valuation Allowance Related to Real Estate Owned (Detail) (USD $)</t>
  </si>
  <si>
    <t>Other Real Estate Owned and Other Repossessed Assets - Expenses Related to Foreclosed and Repossessed Assets (Detail) (USD $)</t>
  </si>
  <si>
    <t>Other Postretirement Benefit Plans - Additional Information (Detail)</t>
  </si>
  <si>
    <t>Minimum year of service to qualify for post-retirement medical benefits</t>
  </si>
  <si>
    <t>'20 years</t>
  </si>
  <si>
    <t>Minimum age to qualify for post-retirement medical benefits</t>
  </si>
  <si>
    <t>'60 years</t>
  </si>
  <si>
    <t>Condition to qualify for post-retirement medical benefits</t>
  </si>
  <si>
    <t>'Employees who had worked 20 years and attained a minimum age of 60 by September 1, 2000</t>
  </si>
  <si>
    <t>Other Postretirement Benefit Plans - Components of Net Periodic Benefit Cost (Detail) (USD $)</t>
  </si>
  <si>
    <t>Other Postretirement Benefit Plans - Assumptions Used in Valuation of Other Postretirement Benefits (Detail)</t>
  </si>
  <si>
    <t>Fair Value Measurement - Additional Information (Detail) (USD $)</t>
  </si>
  <si>
    <t>Fair Value Measurements Disclosure [Line Items]</t>
  </si>
  <si>
    <t>Derivative instrument maximum maturity period</t>
  </si>
  <si>
    <t>'30 years</t>
  </si>
  <si>
    <t>Transfer between level 1 and level 2 due to in the valuation of interest rate caps are back-tested</t>
  </si>
  <si>
    <t>Transfer between level 2 and level 3 due to reconciliation of all assets measured at fair value on a recurring basis</t>
  </si>
  <si>
    <t>Fair value of the collateral dependent loans, net carrying amount</t>
  </si>
  <si>
    <t>Increase (Decrease) in provision for loan losses</t>
  </si>
  <si>
    <t>Specific allowance for collateral dependent loans</t>
  </si>
  <si>
    <t>Discount applied to appraisals for estimated selling costs percentage</t>
  </si>
  <si>
    <t>Mortgage servicing rights, fair amount</t>
  </si>
  <si>
    <t>Mortgage servicing rights net recovery/charge</t>
  </si>
  <si>
    <t>Mortgage servicing rights, Outstanding Amount</t>
  </si>
  <si>
    <t>Other real estate owned carried at fair value</t>
  </si>
  <si>
    <t>Valuation allowance related to other real estate owned</t>
  </si>
  <si>
    <t>Additional expenses related to other real estate owned</t>
  </si>
  <si>
    <t>Maximum maturity period of short term borrowings</t>
  </si>
  <si>
    <t>Increase in fair value</t>
  </si>
  <si>
    <t>Fair Value Measurement - Assets and Liabilities Measured at Fair Value on Recurring Basis (Detail) (USD $)</t>
  </si>
  <si>
    <t>Fair Value Of Assets And Liabilities Measured On Non Recurring Basis [Line Items]</t>
  </si>
  <si>
    <t>Available for sale securities, Fair value</t>
  </si>
  <si>
    <t>Fair Value, Measurements, Recurring [Member] | Interest Rate Caps [Member]</t>
  </si>
  <si>
    <t>Fair Value, Measurements, Recurring [Member] | US Treasury and Government Sponsored Entities Securities [Member]</t>
  </si>
  <si>
    <t>Fair Value, Measurements, Recurring [Member] | Equity Securities [Member]</t>
  </si>
  <si>
    <t>Fair Value, Measurements, Recurring [Member] | Mortgage-Backed GSE Securities: Residential [Member]</t>
  </si>
  <si>
    <t>Fair Value, Measurements, Recurring [Member] | Mortgage Servicing Assets [Member]</t>
  </si>
  <si>
    <t>Fair Value, Measurements, Recurring [Member] | Purchased Certificate of Deposit Option [Member]</t>
  </si>
  <si>
    <t>Fair Value, Measurements, Recurring [Member] | Written Certificate of Deposit Option [Member]</t>
  </si>
  <si>
    <t>Quoted Prices in Active Markets for Identical Assets (Level 1) [Member] | Fair Value, Measurements, Recurring [Member] | Interest Rate Caps [Member]</t>
  </si>
  <si>
    <t>Quoted Prices in Active Markets for Identical Assets (Level 1) [Member] | Fair Value, Measurements, Recurring [Member] | US Treasury and Government Sponsored Entities Securities [Member]</t>
  </si>
  <si>
    <t>Quoted Prices in Active Markets for Identical Assets (Level 1) [Member] | Fair Value, Measurements, Recurring [Member] | Equity Securities [Member]</t>
  </si>
  <si>
    <t>Quoted Prices in Active Markets for Identical Assets (Level 1) [Member] | Fair Value, Measurements, Recurring [Member] | Mortgage-Backed GSE Securities: Residential [Member]</t>
  </si>
  <si>
    <t>Quoted Prices in Active Markets for Identical Assets (Level 1) [Member] | Fair Value, Measurements, Recurring [Member] | Mortgage Servicing Assets [Member]</t>
  </si>
  <si>
    <t>Quoted Prices in Active Markets for Identical Assets (Level 1) [Member] | Fair Value, Measurements, Recurring [Member] | Purchased Certificate of Deposit Option [Member]</t>
  </si>
  <si>
    <t>Quoted Prices in Active Markets for Identical Assets (Level 1) [Member] | Fair Value, Measurements, Recurring [Member] | Written Certificate of Deposit Option [Member]</t>
  </si>
  <si>
    <t>Significant Other Observable Inputs (Level 2) [Member] | Fair Value, Measurements, Recurring [Member] | Interest Rate Caps [Member]</t>
  </si>
  <si>
    <t>Significant Other Observable Inputs (Level 2) [Member] | Fair Value, Measurements, Recurring [Member] | US Treasury and Government Sponsored Entities Securities [Member]</t>
  </si>
  <si>
    <t>Significant Other Observable Inputs (Level 2) [Member] | Fair Value, Measurements, Recurring [Member] | Equity Securities [Member]</t>
  </si>
  <si>
    <t>Significant Other Observable Inputs (Level 2) [Member] | Fair Value, Measurements, Recurring [Member] | Mortgage-Backed GSE Securities: Residential [Member]</t>
  </si>
  <si>
    <t>Significant Other Observable Inputs (Level 2) [Member] | Fair Value, Measurements, Recurring [Member] | Mortgage Servicing Assets [Member]</t>
  </si>
  <si>
    <t>Significant Other Observable Inputs (Level 2) [Member] | Fair Value, Measurements, Recurring [Member] | Purchased Certificate of Deposit Option [Member]</t>
  </si>
  <si>
    <t>Significant Other Observable Inputs (Level 2) [Member] | Fair Value, Measurements, Recurring [Member] | Written Certificate of Deposit Option [Member]</t>
  </si>
  <si>
    <t>Significant Unobservable Inputs (Level 3) [Member] | Fair Value, Measurements, Recurring [Member] | Interest Rate Caps [Member]</t>
  </si>
  <si>
    <t>Significant Unobservable Inputs (Level 3) [Member] | Fair Value, Measurements, Recurring [Member] | US Treasury and Government Sponsored Entities Securities [Member]</t>
  </si>
  <si>
    <t>Significant Unobservable Inputs (Level 3) [Member] | Fair Value, Measurements, Recurring [Member] | Equity Securities [Member]</t>
  </si>
  <si>
    <t>Significant Unobservable Inputs (Level 3) [Member] | Fair Value, Measurements, Recurring [Member] | Mortgage-Backed GSE Securities: Residential [Member]</t>
  </si>
  <si>
    <t>Significant Unobservable Inputs (Level 3) [Member] | Fair Value, Measurements, Recurring [Member] | Mortgage Servicing Assets [Member]</t>
  </si>
  <si>
    <t>Significant Unobservable Inputs (Level 3) [Member] | Fair Value, Measurements, Recurring [Member] | Purchased Certificate of Deposit Option [Member]</t>
  </si>
  <si>
    <t>Significant Unobservable Inputs (Level 3) [Member] | Fair Value, Measurements, Recurring [Member] | Written Certificate of Deposit Option [Member]</t>
  </si>
  <si>
    <t>Fair Value Measurement - Reconciliation of All Assets Measured at Fair Value on Recurring Basis Using Significant Unobservable Inputs (Level 3) (Detail) (Interest Rate Caps [Member], USD $)</t>
  </si>
  <si>
    <t>Fair Value, Assets Measured on Recurring Basis, Unobservable Input Reconciliation [Line Items]</t>
  </si>
  <si>
    <t>Fair Value Measurement - Quantitative Information About Level 3 Fair Value Measurements for Financial Instruments Measured at Fair Value on Nonrecurring Basis (Interest rate caps) (Detail) (USD $)</t>
  </si>
  <si>
    <t>Fair Value Inputs, Assets, Quantitative Information [Line Items]</t>
  </si>
  <si>
    <t>Fair Value</t>
  </si>
  <si>
    <t>Valuation Technique</t>
  </si>
  <si>
    <t>'Discounted cash flow</t>
  </si>
  <si>
    <t>Minimum [Member] | Discounted Cash Flow [Member]</t>
  </si>
  <si>
    <t>Fair Value Inputs, Discount Rate</t>
  </si>
  <si>
    <t>Maximum [Member] | Discounted Cash Flow [Member]</t>
  </si>
  <si>
    <t>Fair Value Measurement - Assets and Liabilities Measured on Non-recurring Basis (Detail) (USD $)</t>
  </si>
  <si>
    <t>Impaired loans</t>
  </si>
  <si>
    <t>Other real estate owned, net</t>
  </si>
  <si>
    <t>Quoted Prices in Active Markets for Identical Assets (Level 1) [Member] | Permanent Real Estate Loans [Member]</t>
  </si>
  <si>
    <t>Quoted Prices in Active Markets for Identical Assets (Level 1) [Member] | Construction Loans [Member]</t>
  </si>
  <si>
    <t>Quoted Prices in Active Markets for Identical Assets (Level 1) [Member] | Consumer Loans [Member]</t>
  </si>
  <si>
    <t>Significant Other Observable Inputs (Level 2) [Member] | Permanent Real Estate Loans [Member]</t>
  </si>
  <si>
    <t>Significant Other Observable Inputs (Level 2) [Member] | Construction Loans [Member]</t>
  </si>
  <si>
    <t>Significant Other Observable Inputs (Level 2) [Member] | Consumer Loans [Member]</t>
  </si>
  <si>
    <t>Significant Unobservable Inputs (Level 3) [Member] | Permanent Real Estate Loans [Member]</t>
  </si>
  <si>
    <t>Significant Unobservable Inputs (Level 3) [Member] | Construction Loans [Member]</t>
  </si>
  <si>
    <t>Significant Unobservable Inputs (Level 3) [Member] | Consumer Loans [Member]</t>
  </si>
  <si>
    <t>Fair Value Measurement - Quantitative Information About Level 3 Fair Value Measurements for Financial Instruments Measured at Fair Value on Nonrecurring Basis (Detail) (USD $)</t>
  </si>
  <si>
    <t>Impaired Loans Permanent Real Estate Loans [Member]</t>
  </si>
  <si>
    <t>Impaired Loans Construction [Member]</t>
  </si>
  <si>
    <t>Sales Comparison Approach [Member] | Impaired Loans Permanent Real Estate Loans [Member]</t>
  </si>
  <si>
    <t>'Sales comparison approach</t>
  </si>
  <si>
    <t>Sales Comparison Approach [Member] | Impaired Loans Construction [Member]</t>
  </si>
  <si>
    <t>Sales Comparison Approach [Member] | Consumer Loans [Member]</t>
  </si>
  <si>
    <t>Sales Comparison Approach [Member] | Permanent Real Estate Loans [Member]</t>
  </si>
  <si>
    <t>Sales Comparison Approach [Member] | Construction Loans [Member]</t>
  </si>
  <si>
    <t>Income Approach [Member] | Impaired Loans Permanent Real Estate Loans [Member]</t>
  </si>
  <si>
    <t>'Income approach</t>
  </si>
  <si>
    <t>Weighted Average [Member] | Sales Comparison Approach [Member] | Impaired Loans Permanent Real Estate Loans [Member]</t>
  </si>
  <si>
    <t>Weighted Average [Member] | Sales Comparison Approach [Member] | Impaired Loans Construction [Member]</t>
  </si>
  <si>
    <t>Weighted Average [Member] | Sales Comparison Approach [Member] | Consumer Loans [Member]</t>
  </si>
  <si>
    <t>Weighted Average [Member] | Sales Comparison Approach [Member] | Permanent Real Estate Loans [Member]</t>
  </si>
  <si>
    <t>Weighted Average [Member] | Sales Comparison Approach [Member] | Construction Loans [Member]</t>
  </si>
  <si>
    <t>Weighted Average [Member] | Income Approach [Member] | Impaired Loans Permanent Real Estate Loans [Member]</t>
  </si>
  <si>
    <t>Adjustment for differences in net operating income Capitalization rate</t>
  </si>
  <si>
    <t>Minimum [Member] | Sales Comparison Approach [Member] | Impaired Loans Permanent Real Estate Loans [Member]</t>
  </si>
  <si>
    <t>Minimum [Member] | Sales Comparison Approach [Member] | Impaired Loans Construction [Member]</t>
  </si>
  <si>
    <t>Minimum [Member] | Sales Comparison Approach [Member] | Consumer Loans [Member]</t>
  </si>
  <si>
    <t>Minimum [Member] | Sales Comparison Approach [Member] | Permanent Real Estate Loans [Member]</t>
  </si>
  <si>
    <t>Minimum [Member] | Sales Comparison Approach [Member] | Construction Loans [Member]</t>
  </si>
  <si>
    <t>Minimum [Member] | Income Approach [Member] | Impaired Loans Permanent Real Estate Loans [Member]</t>
  </si>
  <si>
    <t>Maximum [Member] | Sales Comparison Approach [Member] | Impaired Loans Permanent Real Estate Loans [Member]</t>
  </si>
  <si>
    <t>Maximum [Member] | Sales Comparison Approach [Member] | Impaired Loans Construction [Member]</t>
  </si>
  <si>
    <t>Maximum [Member] | Sales Comparison Approach [Member] | Consumer Loans [Member]</t>
  </si>
  <si>
    <t>Maximum [Member] | Sales Comparison Approach [Member] | Permanent Real Estate Loans [Member]</t>
  </si>
  <si>
    <t>Maximum [Member] | Sales Comparison Approach [Member] | Construction Loans [Member]</t>
  </si>
  <si>
    <t>Maximum [Member] | Income Approach [Member] | Impaired Loans Permanent Real Estate Loans [Member]</t>
  </si>
  <si>
    <t>Fair Value Measurement - Carrying Value and Estimated Fair Values of Financial Instruments (Detail) (USD $)</t>
  </si>
  <si>
    <t>Fair Value Inputs Assets Liabilities Quantitative Information [Line Items]</t>
  </si>
  <si>
    <t>Cash and cash equivalents, Carrying Value</t>
  </si>
  <si>
    <t>Loans held for sale, Carrying Value</t>
  </si>
  <si>
    <t>Loans, net, Carrying Value</t>
  </si>
  <si>
    <t>FHLB stock, Carrying Value</t>
  </si>
  <si>
    <t>Accrued interest receivable, Carrying Value</t>
  </si>
  <si>
    <t>FHLB advances, Carrying Value</t>
  </si>
  <si>
    <t>Repurchase agreements and other, Carrying Value</t>
  </si>
  <si>
    <t>Advance payments by borrowers for taxes and insurance, Carrying Value</t>
  </si>
  <si>
    <t>Accrued interest payable, Carrying Value</t>
  </si>
  <si>
    <t>Carrying Value [Member]</t>
  </si>
  <si>
    <t>Available for sale securities, Carrying value</t>
  </si>
  <si>
    <t>Loans held for sale, Fair Value</t>
  </si>
  <si>
    <t>Interest rate caps, Carrying Value</t>
  </si>
  <si>
    <t>Checking, savings and money market accounts, Carrying Value</t>
  </si>
  <si>
    <t>Certificates of deposit, Carrying Value</t>
  </si>
  <si>
    <t>Carrying Value [Member] | Purchased Certificate of Deposit Option [Member]</t>
  </si>
  <si>
    <t>Certificate of deposit option, Carrying Value</t>
  </si>
  <si>
    <t>Carrying Value [Member] | Written Certificate of Deposit Option [Member]</t>
  </si>
  <si>
    <t>Estimate Fair Value [Member] | Quoted Prices in Active Markets for Identical Assets (Level 1) [Member]</t>
  </si>
  <si>
    <t>Cash and cash equivalents, Fair Value</t>
  </si>
  <si>
    <t>FHLB stock, Fair Value</t>
  </si>
  <si>
    <t>Checking, savings and money market accounts, Fair Value</t>
  </si>
  <si>
    <t>Estimate Fair Value [Member] | Significant Other Observable Inputs (Level 2) [Member]</t>
  </si>
  <si>
    <t>Accrued interest receivable, Fair Value</t>
  </si>
  <si>
    <t>Certificates of deposit, Fair Value</t>
  </si>
  <si>
    <t>FHLB advances, Fair Value</t>
  </si>
  <si>
    <t>Repurchase agreements and other, Fair Value</t>
  </si>
  <si>
    <t>Advance payments by borrowers for taxes and insurance, Fair Value</t>
  </si>
  <si>
    <t>Accrued interest payable, Fair Value</t>
  </si>
  <si>
    <t>Estimate Fair Value [Member] | Significant Unobservable Inputs (Level 3) [Member]</t>
  </si>
  <si>
    <t>Interest rate caps, Fair Value</t>
  </si>
  <si>
    <t>Estimate Fair Value [Member] | Purchased Certificate of Deposit Option [Member] | Significant Other Observable Inputs (Level 2) [Member]</t>
  </si>
  <si>
    <t>Certificate of deposit option, Fair Value</t>
  </si>
  <si>
    <t>Estimate Fair Value [Member] | Written Certificate of Deposit Option [Member] | Significant Other Observable Inputs (Level 2) [Member]</t>
  </si>
  <si>
    <t>Statement of Cash Flows Supplemental Disclosure - Supplemental Disclosures of Cash Flow Information (Detail) (USD $)</t>
  </si>
  <si>
    <t>Supplemental Cash Flow Information [Abstract]</t>
  </si>
  <si>
    <t>Earnings Per Share - Additional Information (Detail) (USD $)</t>
  </si>
  <si>
    <t>Mar. 22, 2013</t>
  </si>
  <si>
    <t>Anti-dilutive convertible preferred stock</t>
  </si>
  <si>
    <t>Preferred convertible securities conversion price</t>
  </si>
  <si>
    <t>Preferred convertible securities market value per share</t>
  </si>
  <si>
    <t>Earnings Per Share - Computation of Earnings Per Share (Detail) (USD $)</t>
  </si>
  <si>
    <t>Earnings Per Share - Summary of BCF Resulting from Issuance of Preferred Shares (Detail) (USD $)</t>
  </si>
  <si>
    <t>Intrinsic value (difference between consideration allocated to preferred stock upon conversion at $2.75 per share and market price of $3.60 per share on March 22, 2013)</t>
  </si>
  <si>
    <t>Earnings Per Share - Summary of BCF Resulting from Issuance of Preferred Shares (Parenthetical) (Detail) (USD $)</t>
  </si>
  <si>
    <t>Earnings Per Common Share [Line Items]</t>
  </si>
  <si>
    <t>Consideration allocated to preferred stock upon conversion price</t>
  </si>
  <si>
    <t>Market price</t>
  </si>
  <si>
    <t>Other Comprehensive Income (Loss) - Additional Information (Detail) (USD $)</t>
  </si>
  <si>
    <t>Amounts Reclassified Out Of Accumulated Other Comprehensive Income Loss [Abstract]</t>
  </si>
  <si>
    <t>Reclassification of gains or (losses) and impairment charges on sales of securities</t>
  </si>
  <si>
    <t>Other than temporary impairment of securities available for sale</t>
  </si>
  <si>
    <t>Disproportional tax effects in accumulated other comprehensive income (loss)</t>
  </si>
  <si>
    <t>Other Comprehensive Income (Loss) - Other Comprehensive Income (Loss) Components and Related Tax Effects (Detail) (USD $)</t>
  </si>
  <si>
    <t>Tax effect, including tax effect attributable to reversal of prior quarter's deferred tax valuation allowance</t>
  </si>
  <si>
    <t>Other Comprehensive Income (Loss) - Summary of Accumulated Other Comprehensive Income (Loss) Balances, Net of Tax (Detail) (USD $)</t>
  </si>
  <si>
    <t>Unrealized gains (losses) on securities available for sale, Beginning Balance</t>
  </si>
  <si>
    <t>Unrealized gains (losses) on securities available for sale, Current Period Change</t>
  </si>
  <si>
    <t>Unrealized gains (losses) on securities available for sale, Ending Balance</t>
  </si>
  <si>
    <t>Unrealized gains (losses) on post-retirement benefits, Beginning Balance</t>
  </si>
  <si>
    <t>Unrealized gains (losses) on post-retirement benefits, Current Period Change</t>
  </si>
  <si>
    <t>Unrealized gains (losses) on post-retirement benefits, Ending Balance</t>
  </si>
  <si>
    <t>Total, Beginning Balance</t>
  </si>
  <si>
    <t>Total, Current Period Change</t>
  </si>
  <si>
    <t>Total, Ending Balance</t>
  </si>
  <si>
    <t>Other Comprehensive Income (Loss) - Summary of Each Component of Accumulated Other Comprehensive Income (Loss), Net Income (Detail) (USD $)</t>
  </si>
  <si>
    <t>Unrealized gains/losses on Available for Sale Securities, Beginning Balance</t>
  </si>
  <si>
    <t>Other comprehensive income before reclassification, net of tax, Unrealized gains/losses on Available for Sale Securities</t>
  </si>
  <si>
    <t>Amounts reclassified from accumulated other comprehensive income, net of tax, Unrealized gains/losses on Available for Sale Securities</t>
  </si>
  <si>
    <t>Unrealized gains/losses on Available for Sale Securities, Ending Balance</t>
  </si>
  <si>
    <t>Postretirement Benefits, Beginning Balance</t>
  </si>
  <si>
    <t>Other comprehensive income before reclassification, net of tax, Postretirement Benefits</t>
  </si>
  <si>
    <t>Amounts reclassified from accumulated other comprehensive income, net of tax, Postretirement Benefits</t>
  </si>
  <si>
    <t>Net current period other comprehensive income, net of tax, Postretirement Benefits</t>
  </si>
  <si>
    <t>Postretirement Benefits, Ending Balance</t>
  </si>
  <si>
    <t>Other comprehensive income before reclassification, net of tax, Total</t>
  </si>
  <si>
    <t>Amounts reclassified from accumulated other comprehensive income, net of tax, Total</t>
  </si>
  <si>
    <t>Amounts reclassified from accumulated other comprehensive income, Total</t>
  </si>
  <si>
    <t>Other Comprehensive Income (Loss) - Summary of Reclassification Out of Each Component of Accumulated Comprehensive Income (Loss) (Detail) (USD $)</t>
  </si>
  <si>
    <t>Realized net gains on the sale of available for sale securities, tax expense (benefit)</t>
  </si>
  <si>
    <t>Realized net gains on the sale of available for sale securities, gains on securities available for sale, net of tax</t>
  </si>
  <si>
    <t>Regulatory Capital Requirements - Actual and Statutory Required Capital Amounts and Ratios (Detail) (USD $)</t>
  </si>
  <si>
    <t>Actual [Member]</t>
  </si>
  <si>
    <t>Compliance with Regulatory Capital Requirements under Banking Regulations [Line Items]</t>
  </si>
  <si>
    <t>Tier 1 capital to average total assets</t>
  </si>
  <si>
    <t>Total risk-based capital to risk-weighted assets, ratio</t>
  </si>
  <si>
    <t>Tier 1 capital to risk-weighted assets, ratio</t>
  </si>
  <si>
    <t>Tier 1 capital to average total assets, ratio</t>
  </si>
  <si>
    <t>Minimum Capital Requirements Per Regulation [Member]</t>
  </si>
  <si>
    <t>To be Well Capitalized Under Prompt Corrective Action Provisions [Member]</t>
  </si>
  <si>
    <t>Income Taxes - Additional Information (Detail) (USD $)</t>
  </si>
  <si>
    <t>In Millions, unless otherwise specified</t>
  </si>
  <si>
    <t>Income Tax Disclosure [Line Items]</t>
  </si>
  <si>
    <t>Deferred tax asset, gross</t>
  </si>
  <si>
    <t>Reversal of valuation allowance on net deferred tax allowance</t>
  </si>
  <si>
    <t>Expected reversal of valuation allowance on net deferred tax allowance</t>
  </si>
  <si>
    <t>Tax (benefit) at statutory rate, rate</t>
  </si>
  <si>
    <t>Operating Income (Loss) [Member]</t>
  </si>
  <si>
    <t>Management's change in judgment [Member]</t>
  </si>
  <si>
    <t>Income Taxes - Significant Components of Deferred Tax Assets and Liabilities (Detail) (USD $)</t>
  </si>
  <si>
    <t>Capital Raise - Additional Information (Detail) (USD $)</t>
  </si>
  <si>
    <t>Apr. 26, 2013</t>
  </si>
  <si>
    <t>Jan. 11, 2013</t>
  </si>
  <si>
    <t>Investor</t>
  </si>
  <si>
    <t>Convertible Preferred Stock [Member]</t>
  </si>
  <si>
    <t>Number of accredited Investors</t>
  </si>
  <si>
    <t>Aggregate Value</t>
  </si>
  <si>
    <t>Newly Created and Issued Shares</t>
  </si>
  <si>
    <t>Purchase price</t>
  </si>
  <si>
    <t>Purchases price per share</t>
  </si>
  <si>
    <t>Amount Received</t>
  </si>
  <si>
    <t>Number of preferred shares converted to common shares</t>
  </si>
  <si>
    <t>Preferred Dividends</t>
  </si>
  <si>
    <t>Investment of insider investments</t>
  </si>
  <si>
    <t>Newly issued common stock</t>
  </si>
  <si>
    <t>Right to purchase share, Value</t>
  </si>
  <si>
    <t>Issuable shares</t>
  </si>
  <si>
    <t>Rights offering closing date</t>
  </si>
  <si>
    <t>Capital Raise aggregat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b/>
      <i/>
      <u/>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i/>
      <sz val="11"/>
      <color theme="1"/>
      <name val="Calibri"/>
      <family val="2"/>
      <scheme val="minor"/>
    </font>
    <font>
      <b/>
      <sz val="1"/>
      <color theme="1"/>
      <name val="Calibri"/>
      <family val="2"/>
      <scheme val="minor"/>
    </font>
    <font>
      <i/>
      <sz val="10"/>
      <color theme="1"/>
      <name val="Times New Roman"/>
      <family val="1"/>
    </font>
    <font>
      <sz val="12"/>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10" fontId="0" fillId="33" borderId="0" xfId="0" applyNumberFormat="1" applyFill="1" applyAlignment="1">
      <alignment horizontal="center" wrapText="1"/>
    </xf>
    <xf numFmtId="0" fontId="0" fillId="0" borderId="0" xfId="0" applyAlignment="1">
      <alignment horizontal="center"/>
    </xf>
    <xf numFmtId="0" fontId="25" fillId="0" borderId="12" xfId="0" applyFont="1" applyBorder="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0" borderId="0" xfId="0" applyFont="1"/>
    <xf numFmtId="0" fontId="29" fillId="0" borderId="0" xfId="0" applyFont="1"/>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0" borderId="0" xfId="0" applyFont="1" applyAlignment="1">
      <alignment horizontal="right" wrapText="1"/>
    </xf>
    <xf numFmtId="0" fontId="29"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29" fillId="0" borderId="10" xfId="0" applyFont="1" applyBorder="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wrapText="1"/>
    </xf>
    <xf numFmtId="0" fontId="30" fillId="0" borderId="0" xfId="0" applyFont="1" applyAlignment="1">
      <alignment horizontal="center" wrapText="1"/>
    </xf>
    <xf numFmtId="0" fontId="31" fillId="0" borderId="0" xfId="0" applyFont="1" applyAlignment="1">
      <alignment wrapText="1"/>
    </xf>
    <xf numFmtId="15" fontId="29" fillId="0" borderId="10" xfId="0" applyNumberFormat="1" applyFont="1" applyBorder="1" applyAlignment="1">
      <alignment horizontal="center" wrapText="1"/>
    </xf>
    <xf numFmtId="0" fontId="31" fillId="0" borderId="12" xfId="0" applyFont="1" applyBorder="1" applyAlignment="1">
      <alignment wrapText="1"/>
    </xf>
    <xf numFmtId="0" fontId="30" fillId="0" borderId="11"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0" fillId="0" borderId="13" xfId="0" applyBorder="1" applyAlignment="1">
      <alignment horizontal="center" wrapText="1"/>
    </xf>
    <xf numFmtId="0" fontId="32" fillId="0" borderId="0" xfId="0" applyFont="1" applyAlignment="1">
      <alignment horizontal="center"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0" fillId="33" borderId="0" xfId="0" applyFill="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35" fillId="0" borderId="0" xfId="0" applyFont="1" applyAlignment="1">
      <alignment horizontal="left" vertical="top" wrapText="1"/>
    </xf>
    <xf numFmtId="0" fontId="18" fillId="0" borderId="0" xfId="0" applyFont="1" applyAlignment="1">
      <alignment horizontal="center" wrapText="1"/>
    </xf>
    <xf numFmtId="10" fontId="18" fillId="0" borderId="0" xfId="0" applyNumberFormat="1" applyFont="1" applyAlignment="1">
      <alignment horizontal="center" wrapText="1"/>
    </xf>
    <xf numFmtId="0" fontId="35" fillId="0" borderId="0" xfId="0" applyFont="1" applyAlignment="1">
      <alignment horizontal="left" wrapText="1"/>
    </xf>
    <xf numFmtId="0" fontId="18" fillId="33" borderId="0" xfId="0" applyFont="1" applyFill="1" applyAlignment="1">
      <alignment vertical="top" wrapText="1"/>
    </xf>
    <xf numFmtId="0" fontId="0" fillId="33" borderId="0" xfId="0"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vertical="top" wrapText="1" indent="3"/>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3"/>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29" fillId="0" borderId="13" xfId="0" applyFont="1" applyBorder="1" applyAlignment="1">
      <alignment horizontal="center" wrapText="1"/>
    </xf>
    <xf numFmtId="0" fontId="34"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1"/>
    </xf>
    <xf numFmtId="0" fontId="32" fillId="0" borderId="11" xfId="0" applyFont="1" applyBorder="1" applyAlignment="1">
      <alignment horizontal="center" wrapText="1"/>
    </xf>
    <xf numFmtId="0" fontId="18" fillId="0" borderId="0" xfId="0" applyFont="1" applyAlignment="1">
      <alignment horizontal="left" vertical="top" wrapText="1"/>
    </xf>
    <xf numFmtId="0" fontId="34" fillId="0" borderId="0" xfId="0" applyFont="1" applyAlignment="1">
      <alignment horizontal="left" vertical="top" wrapText="1"/>
    </xf>
    <xf numFmtId="0" fontId="18" fillId="0" borderId="0" xfId="0" applyFont="1" applyAlignment="1">
      <alignment horizontal="left" vertical="top" wrapText="1" indent="7"/>
    </xf>
    <xf numFmtId="0" fontId="18" fillId="0" borderId="0" xfId="0" applyFont="1" applyAlignment="1">
      <alignment horizontal="center"/>
    </xf>
    <xf numFmtId="0" fontId="37" fillId="0" borderId="0" xfId="0" applyFont="1" applyAlignment="1">
      <alignment horizontal="center" wrapText="1"/>
    </xf>
    <xf numFmtId="0" fontId="37"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8" fillId="0" borderId="0" xfId="0" applyFont="1" applyAlignment="1">
      <alignment horizontal="center" wrapText="1"/>
    </xf>
    <xf numFmtId="0" fontId="34" fillId="0" borderId="0" xfId="0" applyFont="1" applyAlignment="1">
      <alignment horizontal="center" wrapText="1"/>
    </xf>
    <xf numFmtId="10" fontId="18"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2393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ht="26.25" x14ac:dyDescent="0.25">
      <c r="A5" s="12"/>
      <c r="B5" s="10" t="s">
        <v>228</v>
      </c>
    </row>
    <row r="6" spans="1:2" ht="332.25" x14ac:dyDescent="0.25">
      <c r="A6" s="12"/>
      <c r="B6" s="11" t="s">
        <v>229</v>
      </c>
    </row>
    <row r="7" spans="1:2" ht="26.25" x14ac:dyDescent="0.25">
      <c r="A7" s="12"/>
      <c r="B7" s="11" t="s">
        <v>2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2" t="s">
        <v>231</v>
      </c>
      <c r="B4" s="4" t="s">
        <v>5</v>
      </c>
    </row>
    <row r="5" spans="1:2" x14ac:dyDescent="0.25">
      <c r="A5" s="12"/>
      <c r="B5" s="4"/>
    </row>
    <row r="6" spans="1:2" x14ac:dyDescent="0.25">
      <c r="A6" s="12"/>
      <c r="B6" s="13" t="s">
        <v>233</v>
      </c>
    </row>
    <row r="7" spans="1:2" x14ac:dyDescent="0.25">
      <c r="A7" s="12"/>
      <c r="B7" s="4"/>
    </row>
    <row r="8" spans="1:2" ht="383.25" x14ac:dyDescent="0.25">
      <c r="A8" s="12"/>
      <c r="B8" s="14" t="s">
        <v>234</v>
      </c>
    </row>
    <row r="9" spans="1:2" x14ac:dyDescent="0.25">
      <c r="A9" s="12"/>
      <c r="B9" s="4"/>
    </row>
    <row r="10" spans="1:2" ht="409.6" x14ac:dyDescent="0.25">
      <c r="A10" s="12"/>
      <c r="B10" s="14" t="s">
        <v>235</v>
      </c>
    </row>
    <row r="11" spans="1:2" x14ac:dyDescent="0.25">
      <c r="A11" s="12"/>
      <c r="B11" s="4"/>
    </row>
    <row r="12" spans="1:2" ht="370.5" x14ac:dyDescent="0.25">
      <c r="A12" s="12"/>
      <c r="B12" s="14" t="s">
        <v>23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7.85546875" customWidth="1"/>
    <col min="4" max="4" width="36.5703125" customWidth="1"/>
    <col min="5" max="5" width="35" customWidth="1"/>
    <col min="6" max="6" width="9" customWidth="1"/>
    <col min="7" max="7" width="36.5703125" customWidth="1"/>
    <col min="8" max="8" width="8.42578125" customWidth="1"/>
    <col min="9" max="9" width="25.28515625" customWidth="1"/>
    <col min="10" max="11" width="7.85546875" customWidth="1"/>
    <col min="12" max="12" width="8.42578125" customWidth="1"/>
    <col min="13" max="13" width="23.5703125" customWidth="1"/>
    <col min="14" max="14" width="7.8554687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29" t="s">
        <v>5</v>
      </c>
      <c r="C3" s="29"/>
      <c r="D3" s="29"/>
      <c r="E3" s="29"/>
      <c r="F3" s="29"/>
      <c r="G3" s="29"/>
      <c r="H3" s="29"/>
      <c r="I3" s="29"/>
      <c r="J3" s="29"/>
      <c r="K3" s="29"/>
      <c r="L3" s="29"/>
      <c r="M3" s="29"/>
      <c r="N3" s="29"/>
    </row>
    <row r="4" spans="1:14" ht="15" customHeight="1" x14ac:dyDescent="0.25">
      <c r="A4" s="12" t="s">
        <v>237</v>
      </c>
      <c r="B4" s="29" t="s">
        <v>5</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6" t="s">
        <v>239</v>
      </c>
      <c r="C6" s="36"/>
      <c r="D6" s="36"/>
      <c r="E6" s="36"/>
      <c r="F6" s="36"/>
      <c r="G6" s="36"/>
      <c r="H6" s="36"/>
      <c r="I6" s="36"/>
      <c r="J6" s="36"/>
      <c r="K6" s="36"/>
      <c r="L6" s="36"/>
      <c r="M6" s="36"/>
      <c r="N6" s="36"/>
    </row>
    <row r="7" spans="1:14" x14ac:dyDescent="0.25">
      <c r="A7" s="12"/>
      <c r="B7" s="29"/>
      <c r="C7" s="29"/>
      <c r="D7" s="29"/>
      <c r="E7" s="29"/>
      <c r="F7" s="29"/>
      <c r="G7" s="29"/>
      <c r="H7" s="29"/>
      <c r="I7" s="29"/>
      <c r="J7" s="29"/>
      <c r="K7" s="29"/>
      <c r="L7" s="29"/>
      <c r="M7" s="29"/>
      <c r="N7" s="29"/>
    </row>
    <row r="8" spans="1:14" x14ac:dyDescent="0.25">
      <c r="A8" s="12"/>
      <c r="B8" s="37" t="s">
        <v>240</v>
      </c>
      <c r="C8" s="37"/>
      <c r="D8" s="37"/>
      <c r="E8" s="37"/>
      <c r="F8" s="37"/>
      <c r="G8" s="37"/>
      <c r="H8" s="37"/>
      <c r="I8" s="37"/>
      <c r="J8" s="37"/>
      <c r="K8" s="37"/>
      <c r="L8" s="37"/>
      <c r="M8" s="37"/>
      <c r="N8" s="37"/>
    </row>
    <row r="9" spans="1:14" x14ac:dyDescent="0.25">
      <c r="A9" s="12"/>
      <c r="B9" s="29"/>
      <c r="C9" s="29"/>
      <c r="D9" s="29"/>
      <c r="E9" s="29"/>
      <c r="F9" s="29"/>
      <c r="G9" s="29"/>
      <c r="H9" s="29"/>
      <c r="I9" s="29"/>
      <c r="J9" s="29"/>
      <c r="K9" s="29"/>
      <c r="L9" s="29"/>
      <c r="M9" s="29"/>
      <c r="N9" s="29"/>
    </row>
    <row r="10" spans="1:14" ht="38.25" customHeight="1" x14ac:dyDescent="0.25">
      <c r="A10" s="12"/>
      <c r="B10" s="38" t="s">
        <v>241</v>
      </c>
      <c r="C10" s="38"/>
      <c r="D10" s="38"/>
      <c r="E10" s="38"/>
      <c r="F10" s="38"/>
      <c r="G10" s="38"/>
      <c r="H10" s="38"/>
      <c r="I10" s="38"/>
      <c r="J10" s="38"/>
      <c r="K10" s="38"/>
      <c r="L10" s="38"/>
      <c r="M10" s="38"/>
      <c r="N10" s="38"/>
    </row>
    <row r="11" spans="1:14" x14ac:dyDescent="0.25">
      <c r="A11" s="12"/>
      <c r="B11" s="29"/>
      <c r="C11" s="29"/>
      <c r="D11" s="29"/>
      <c r="E11" s="29"/>
      <c r="F11" s="29"/>
      <c r="G11" s="29"/>
      <c r="H11" s="29"/>
      <c r="I11" s="29"/>
      <c r="J11" s="29"/>
      <c r="K11" s="29"/>
      <c r="L11" s="29"/>
      <c r="M11" s="29"/>
      <c r="N11" s="29"/>
    </row>
    <row r="12" spans="1:14" ht="25.5" customHeight="1" x14ac:dyDescent="0.25">
      <c r="A12" s="12"/>
      <c r="B12" s="38" t="s">
        <v>242</v>
      </c>
      <c r="C12" s="38"/>
      <c r="D12" s="38"/>
      <c r="E12" s="38"/>
      <c r="F12" s="38"/>
      <c r="G12" s="38"/>
      <c r="H12" s="38"/>
      <c r="I12" s="38"/>
      <c r="J12" s="38"/>
      <c r="K12" s="38"/>
      <c r="L12" s="38"/>
      <c r="M12" s="38"/>
      <c r="N12" s="38"/>
    </row>
    <row r="13" spans="1:14" x14ac:dyDescent="0.25">
      <c r="A13" s="12"/>
      <c r="B13" s="29"/>
      <c r="C13" s="29"/>
      <c r="D13" s="29"/>
      <c r="E13" s="29"/>
      <c r="F13" s="29"/>
      <c r="G13" s="29"/>
      <c r="H13" s="29"/>
      <c r="I13" s="29"/>
      <c r="J13" s="29"/>
      <c r="K13" s="29"/>
      <c r="L13" s="29"/>
      <c r="M13" s="29"/>
      <c r="N13" s="29"/>
    </row>
    <row r="14" spans="1:14" ht="25.5" customHeight="1" x14ac:dyDescent="0.25">
      <c r="A14" s="12"/>
      <c r="B14" s="38" t="s">
        <v>243</v>
      </c>
      <c r="C14" s="38"/>
      <c r="D14" s="38"/>
      <c r="E14" s="38"/>
      <c r="F14" s="38"/>
      <c r="G14" s="38"/>
      <c r="H14" s="38"/>
      <c r="I14" s="38"/>
      <c r="J14" s="38"/>
      <c r="K14" s="38"/>
      <c r="L14" s="38"/>
      <c r="M14" s="38"/>
      <c r="N14" s="38"/>
    </row>
    <row r="15" spans="1:14" x14ac:dyDescent="0.25">
      <c r="A15" s="12"/>
      <c r="B15" s="29"/>
      <c r="C15" s="29"/>
      <c r="D15" s="29"/>
      <c r="E15" s="29"/>
      <c r="F15" s="29"/>
      <c r="G15" s="29"/>
      <c r="H15" s="29"/>
      <c r="I15" s="29"/>
      <c r="J15" s="29"/>
      <c r="K15" s="29"/>
      <c r="L15" s="29"/>
      <c r="M15" s="29"/>
      <c r="N15" s="29"/>
    </row>
    <row r="16" spans="1:14" ht="25.5" customHeight="1" x14ac:dyDescent="0.25">
      <c r="A16" s="12"/>
      <c r="B16" s="38" t="s">
        <v>244</v>
      </c>
      <c r="C16" s="38"/>
      <c r="D16" s="38"/>
      <c r="E16" s="38"/>
      <c r="F16" s="38"/>
      <c r="G16" s="38"/>
      <c r="H16" s="38"/>
      <c r="I16" s="38"/>
      <c r="J16" s="38"/>
      <c r="K16" s="38"/>
      <c r="L16" s="38"/>
      <c r="M16" s="38"/>
      <c r="N16" s="38"/>
    </row>
    <row r="17" spans="1:14" x14ac:dyDescent="0.25">
      <c r="A17" s="12"/>
      <c r="B17" s="29"/>
      <c r="C17" s="29"/>
      <c r="D17" s="29"/>
      <c r="E17" s="29"/>
      <c r="F17" s="29"/>
      <c r="G17" s="29"/>
      <c r="H17" s="29"/>
      <c r="I17" s="29"/>
      <c r="J17" s="29"/>
      <c r="K17" s="29"/>
      <c r="L17" s="29"/>
      <c r="M17" s="29"/>
      <c r="N17" s="29"/>
    </row>
    <row r="18" spans="1:14" x14ac:dyDescent="0.25">
      <c r="A18" s="12"/>
      <c r="B18" s="38" t="s">
        <v>245</v>
      </c>
      <c r="C18" s="38"/>
      <c r="D18" s="38"/>
      <c r="E18" s="38"/>
      <c r="F18" s="38"/>
      <c r="G18" s="38"/>
      <c r="H18" s="38"/>
      <c r="I18" s="38"/>
      <c r="J18" s="38"/>
      <c r="K18" s="38"/>
      <c r="L18" s="38"/>
      <c r="M18" s="38"/>
      <c r="N18" s="38"/>
    </row>
    <row r="19" spans="1:14" x14ac:dyDescent="0.25">
      <c r="A19" s="12"/>
      <c r="B19" s="29"/>
      <c r="C19" s="29"/>
      <c r="D19" s="29"/>
      <c r="E19" s="29"/>
      <c r="F19" s="29"/>
      <c r="G19" s="29"/>
      <c r="H19" s="29"/>
      <c r="I19" s="29"/>
      <c r="J19" s="29"/>
      <c r="K19" s="29"/>
      <c r="L19" s="29"/>
      <c r="M19" s="29"/>
      <c r="N19" s="29"/>
    </row>
    <row r="20" spans="1:14" ht="15.75" x14ac:dyDescent="0.25">
      <c r="A20" s="12"/>
      <c r="B20" s="39"/>
      <c r="C20" s="39"/>
      <c r="D20" s="39"/>
      <c r="E20" s="39"/>
      <c r="F20" s="39"/>
      <c r="G20" s="39"/>
      <c r="H20" s="39"/>
      <c r="I20" s="39"/>
      <c r="J20" s="39"/>
      <c r="K20" s="39"/>
      <c r="L20" s="39"/>
      <c r="M20" s="39"/>
      <c r="N20" s="39"/>
    </row>
    <row r="21" spans="1:14" x14ac:dyDescent="0.25">
      <c r="A21" s="12"/>
      <c r="B21" s="4"/>
      <c r="C21" s="4"/>
      <c r="D21" s="4"/>
      <c r="E21" s="4"/>
      <c r="F21" s="4"/>
      <c r="G21" s="4"/>
      <c r="H21" s="4"/>
      <c r="I21" s="4"/>
      <c r="J21" s="4"/>
      <c r="K21" s="4"/>
      <c r="L21" s="4"/>
      <c r="M21" s="4"/>
      <c r="N21" s="4"/>
    </row>
    <row r="22" spans="1:14" ht="15.75" thickBot="1" x14ac:dyDescent="0.3">
      <c r="A22" s="12"/>
      <c r="B22" s="4"/>
      <c r="C22" s="4" t="s">
        <v>246</v>
      </c>
      <c r="D22" s="28" t="s">
        <v>247</v>
      </c>
      <c r="E22" s="28"/>
      <c r="F22" s="28"/>
      <c r="G22" s="28"/>
      <c r="H22" s="28"/>
      <c r="I22" s="28"/>
      <c r="J22" s="28"/>
      <c r="K22" s="28"/>
      <c r="L22" s="28"/>
      <c r="M22" s="28"/>
      <c r="N22" s="4"/>
    </row>
    <row r="23" spans="1:14" ht="15" customHeight="1" x14ac:dyDescent="0.25">
      <c r="A23" s="12"/>
      <c r="B23" s="29"/>
      <c r="C23" s="29" t="s">
        <v>246</v>
      </c>
      <c r="D23" s="31" t="s">
        <v>248</v>
      </c>
      <c r="E23" s="31"/>
      <c r="F23" s="32"/>
      <c r="G23" s="32"/>
      <c r="H23" s="31" t="s">
        <v>249</v>
      </c>
      <c r="I23" s="31"/>
      <c r="J23" s="32"/>
      <c r="K23" s="32" t="s">
        <v>246</v>
      </c>
      <c r="L23" s="31" t="s">
        <v>252</v>
      </c>
      <c r="M23" s="31"/>
      <c r="N23" s="29"/>
    </row>
    <row r="24" spans="1:14" ht="15" customHeight="1" x14ac:dyDescent="0.25">
      <c r="A24" s="12"/>
      <c r="B24" s="29"/>
      <c r="C24" s="29"/>
      <c r="D24" s="30"/>
      <c r="E24" s="30"/>
      <c r="F24" s="29"/>
      <c r="G24" s="29"/>
      <c r="H24" s="30" t="s">
        <v>250</v>
      </c>
      <c r="I24" s="30"/>
      <c r="J24" s="29"/>
      <c r="K24" s="29"/>
      <c r="L24" s="30" t="s">
        <v>253</v>
      </c>
      <c r="M24" s="30"/>
      <c r="N24" s="29"/>
    </row>
    <row r="25" spans="1:14" ht="15.75" thickBot="1" x14ac:dyDescent="0.3">
      <c r="A25" s="12"/>
      <c r="B25" s="29"/>
      <c r="C25" s="29"/>
      <c r="D25" s="28"/>
      <c r="E25" s="28"/>
      <c r="F25" s="29"/>
      <c r="G25" s="29"/>
      <c r="H25" s="28" t="s">
        <v>251</v>
      </c>
      <c r="I25" s="28"/>
      <c r="J25" s="29"/>
      <c r="K25" s="29"/>
      <c r="L25" s="28" t="s">
        <v>254</v>
      </c>
      <c r="M25" s="28"/>
      <c r="N25" s="29"/>
    </row>
    <row r="26" spans="1:14" x14ac:dyDescent="0.25">
      <c r="A26" s="12"/>
      <c r="B26" s="17" t="s">
        <v>255</v>
      </c>
      <c r="C26" s="18" t="s">
        <v>246</v>
      </c>
      <c r="D26" s="18"/>
      <c r="E26" s="19">
        <v>948690</v>
      </c>
      <c r="F26" s="20" t="s">
        <v>246</v>
      </c>
      <c r="G26" s="18"/>
      <c r="H26" s="18" t="s">
        <v>256</v>
      </c>
      <c r="I26" s="21">
        <v>5.44</v>
      </c>
      <c r="J26" s="20" t="s">
        <v>246</v>
      </c>
      <c r="K26" s="18" t="s">
        <v>246</v>
      </c>
      <c r="L26" s="18"/>
      <c r="M26" s="18"/>
      <c r="N26" s="18"/>
    </row>
    <row r="27" spans="1:14" x14ac:dyDescent="0.25">
      <c r="A27" s="12"/>
      <c r="B27" s="2" t="s">
        <v>257</v>
      </c>
      <c r="C27" s="4" t="s">
        <v>246</v>
      </c>
      <c r="D27" s="4"/>
      <c r="E27" s="22">
        <v>3623</v>
      </c>
      <c r="F27" t="s">
        <v>246</v>
      </c>
      <c r="G27" s="4"/>
      <c r="H27" s="4"/>
      <c r="I27" s="23">
        <v>3.77</v>
      </c>
      <c r="J27" t="s">
        <v>246</v>
      </c>
      <c r="K27" s="4" t="s">
        <v>246</v>
      </c>
      <c r="L27" s="4"/>
      <c r="M27" s="4"/>
      <c r="N27" s="4"/>
    </row>
    <row r="28" spans="1:14" x14ac:dyDescent="0.25">
      <c r="A28" s="12"/>
      <c r="B28" s="17" t="s">
        <v>258</v>
      </c>
      <c r="C28" s="18" t="s">
        <v>246</v>
      </c>
      <c r="D28" s="18"/>
      <c r="E28" s="21" t="s">
        <v>259</v>
      </c>
      <c r="F28" s="20" t="s">
        <v>260</v>
      </c>
      <c r="G28" s="18"/>
      <c r="H28" s="18"/>
      <c r="I28" s="21">
        <v>2.02</v>
      </c>
      <c r="J28" s="20" t="s">
        <v>246</v>
      </c>
      <c r="K28" s="18" t="s">
        <v>246</v>
      </c>
      <c r="L28" s="18"/>
      <c r="M28" s="18"/>
      <c r="N28" s="18"/>
    </row>
    <row r="29" spans="1:14" ht="15.75" thickBot="1" x14ac:dyDescent="0.3">
      <c r="A29" s="12"/>
      <c r="B29" s="2" t="s">
        <v>261</v>
      </c>
      <c r="C29" s="4" t="s">
        <v>246</v>
      </c>
      <c r="D29" s="4"/>
      <c r="E29" s="23" t="s">
        <v>262</v>
      </c>
      <c r="F29" t="s">
        <v>260</v>
      </c>
      <c r="G29" s="4"/>
      <c r="H29" s="4"/>
      <c r="I29" s="23">
        <v>12.38</v>
      </c>
      <c r="J29" t="s">
        <v>246</v>
      </c>
      <c r="K29" s="4" t="s">
        <v>246</v>
      </c>
      <c r="L29" s="4"/>
      <c r="M29" s="4"/>
      <c r="N29" s="4"/>
    </row>
    <row r="30" spans="1:14" x14ac:dyDescent="0.25">
      <c r="A30" s="12"/>
      <c r="B30" s="24"/>
      <c r="C30" s="24" t="s">
        <v>246</v>
      </c>
      <c r="D30" s="25"/>
      <c r="E30" s="25"/>
      <c r="F30" s="24"/>
      <c r="G30" s="24"/>
      <c r="H30" s="25"/>
      <c r="I30" s="25"/>
      <c r="J30" s="24"/>
      <c r="K30" s="24" t="s">
        <v>246</v>
      </c>
      <c r="L30" s="25"/>
      <c r="M30" s="25"/>
      <c r="N30" s="24"/>
    </row>
    <row r="31" spans="1:14" ht="15.75" thickBot="1" x14ac:dyDescent="0.3">
      <c r="A31" s="12"/>
      <c r="B31" s="17" t="s">
        <v>263</v>
      </c>
      <c r="C31" s="26" t="s">
        <v>246</v>
      </c>
      <c r="D31" s="18"/>
      <c r="E31" s="19">
        <v>587449</v>
      </c>
      <c r="F31" s="20" t="s">
        <v>246</v>
      </c>
      <c r="G31" s="26"/>
      <c r="H31" s="18" t="s">
        <v>256</v>
      </c>
      <c r="I31" s="21">
        <v>2.5299999999999998</v>
      </c>
      <c r="J31" s="20" t="s">
        <v>246</v>
      </c>
      <c r="K31" s="26" t="s">
        <v>246</v>
      </c>
      <c r="L31" s="18" t="s">
        <v>256</v>
      </c>
      <c r="M31" s="19">
        <v>1075</v>
      </c>
      <c r="N31" s="20" t="s">
        <v>246</v>
      </c>
    </row>
    <row r="32" spans="1:14" x14ac:dyDescent="0.25">
      <c r="A32" s="12"/>
      <c r="B32" s="24"/>
      <c r="C32" s="24" t="s">
        <v>246</v>
      </c>
      <c r="D32" s="25"/>
      <c r="E32" s="25"/>
      <c r="F32" s="24"/>
      <c r="G32" s="24"/>
      <c r="H32" s="25"/>
      <c r="I32" s="25"/>
      <c r="J32" s="24"/>
      <c r="K32" s="24" t="s">
        <v>246</v>
      </c>
      <c r="L32" s="25"/>
      <c r="M32" s="25"/>
      <c r="N32" s="24"/>
    </row>
    <row r="33" spans="1:14" ht="15.75" thickBot="1" x14ac:dyDescent="0.3">
      <c r="A33" s="12"/>
      <c r="B33" s="2" t="s">
        <v>264</v>
      </c>
      <c r="C33" s="27" t="s">
        <v>246</v>
      </c>
      <c r="D33" s="4"/>
      <c r="E33" s="22">
        <v>566528</v>
      </c>
      <c r="F33" t="s">
        <v>246</v>
      </c>
      <c r="G33" s="27"/>
      <c r="H33" s="4" t="s">
        <v>256</v>
      </c>
      <c r="I33" s="23">
        <v>2.4900000000000002</v>
      </c>
      <c r="J33" t="s">
        <v>246</v>
      </c>
      <c r="K33" s="27" t="s">
        <v>246</v>
      </c>
      <c r="L33" s="4" t="s">
        <v>256</v>
      </c>
      <c r="M33" s="22">
        <v>1064</v>
      </c>
      <c r="N33" t="s">
        <v>246</v>
      </c>
    </row>
    <row r="34" spans="1:14" x14ac:dyDescent="0.25">
      <c r="A34" s="12"/>
      <c r="B34" s="24"/>
      <c r="C34" s="24" t="s">
        <v>246</v>
      </c>
      <c r="D34" s="25"/>
      <c r="E34" s="25"/>
      <c r="F34" s="24"/>
      <c r="G34" s="24"/>
      <c r="H34" s="25"/>
      <c r="I34" s="25"/>
      <c r="J34" s="24"/>
      <c r="K34" s="24" t="s">
        <v>246</v>
      </c>
      <c r="L34" s="25"/>
      <c r="M34" s="25"/>
      <c r="N34" s="24"/>
    </row>
    <row r="35" spans="1:14" x14ac:dyDescent="0.25">
      <c r="A35" s="12"/>
      <c r="B35" s="29"/>
      <c r="C35" s="29"/>
      <c r="D35" s="29"/>
      <c r="E35" s="29"/>
      <c r="F35" s="29"/>
      <c r="G35" s="29"/>
      <c r="H35" s="29"/>
      <c r="I35" s="29"/>
      <c r="J35" s="29"/>
      <c r="K35" s="29"/>
      <c r="L35" s="29"/>
      <c r="M35" s="29"/>
      <c r="N35" s="29"/>
    </row>
    <row r="36" spans="1:14" x14ac:dyDescent="0.25">
      <c r="A36" s="12"/>
      <c r="B36" s="38" t="s">
        <v>265</v>
      </c>
      <c r="C36" s="38"/>
      <c r="D36" s="38"/>
      <c r="E36" s="38"/>
      <c r="F36" s="38"/>
      <c r="G36" s="38"/>
      <c r="H36" s="38"/>
      <c r="I36" s="38"/>
      <c r="J36" s="38"/>
      <c r="K36" s="38"/>
      <c r="L36" s="38"/>
      <c r="M36" s="38"/>
      <c r="N36" s="38"/>
    </row>
    <row r="37" spans="1:14" x14ac:dyDescent="0.25">
      <c r="A37" s="12"/>
      <c r="B37" s="29"/>
      <c r="C37" s="29"/>
      <c r="D37" s="29"/>
      <c r="E37" s="29"/>
      <c r="F37" s="29"/>
      <c r="G37" s="29"/>
      <c r="H37" s="29"/>
      <c r="I37" s="29"/>
      <c r="J37" s="29"/>
      <c r="K37" s="29"/>
      <c r="L37" s="29"/>
      <c r="M37" s="29"/>
      <c r="N37" s="29"/>
    </row>
    <row r="38" spans="1:14" ht="15.75" x14ac:dyDescent="0.25">
      <c r="A38" s="12"/>
      <c r="B38" s="39"/>
      <c r="C38" s="39"/>
      <c r="D38" s="39"/>
      <c r="E38" s="39"/>
      <c r="F38" s="39"/>
      <c r="G38" s="39"/>
      <c r="H38" s="39"/>
      <c r="I38" s="39"/>
      <c r="J38" s="39"/>
      <c r="K38" s="39"/>
      <c r="L38" s="39"/>
      <c r="M38" s="39"/>
      <c r="N38" s="39"/>
    </row>
    <row r="39" spans="1:14" x14ac:dyDescent="0.25">
      <c r="A39" s="12"/>
      <c r="B39" s="4"/>
      <c r="C39" s="4"/>
      <c r="D39" s="4"/>
      <c r="E39" s="4"/>
      <c r="F39" s="4"/>
    </row>
    <row r="40" spans="1:14" ht="15.75" thickBot="1" x14ac:dyDescent="0.3">
      <c r="A40" s="12"/>
      <c r="B40" s="4"/>
      <c r="C40" s="4" t="s">
        <v>246</v>
      </c>
      <c r="D40" s="28" t="s">
        <v>266</v>
      </c>
      <c r="E40" s="28"/>
      <c r="F40" s="4"/>
    </row>
    <row r="41" spans="1:14" x14ac:dyDescent="0.25">
      <c r="A41" s="12"/>
      <c r="B41" s="17" t="s">
        <v>267</v>
      </c>
      <c r="C41" s="18" t="s">
        <v>246</v>
      </c>
      <c r="D41" s="18" t="s">
        <v>256</v>
      </c>
      <c r="E41" s="19">
        <v>135800</v>
      </c>
      <c r="F41" s="20" t="s">
        <v>246</v>
      </c>
    </row>
    <row r="42" spans="1:14" x14ac:dyDescent="0.25">
      <c r="A42" s="12"/>
      <c r="B42" s="2" t="s">
        <v>268</v>
      </c>
      <c r="C42" s="4" t="s">
        <v>246</v>
      </c>
      <c r="D42" s="4"/>
      <c r="E42" s="22">
        <v>162000</v>
      </c>
      <c r="F42" t="s">
        <v>246</v>
      </c>
    </row>
    <row r="43" spans="1:14" ht="30" x14ac:dyDescent="0.25">
      <c r="A43" s="12"/>
      <c r="B43" s="17" t="s">
        <v>269</v>
      </c>
      <c r="C43" s="18" t="s">
        <v>246</v>
      </c>
      <c r="D43" s="18"/>
      <c r="E43" s="19">
        <v>10267</v>
      </c>
      <c r="F43" s="20" t="s">
        <v>246</v>
      </c>
    </row>
    <row r="44" spans="1:14" ht="30" x14ac:dyDescent="0.25">
      <c r="A44" s="12"/>
      <c r="B44" s="2" t="s">
        <v>270</v>
      </c>
      <c r="C44" s="4" t="s">
        <v>246</v>
      </c>
      <c r="D44" s="4" t="s">
        <v>256</v>
      </c>
      <c r="E44" s="23">
        <v>1.7</v>
      </c>
      <c r="F44" t="s">
        <v>246</v>
      </c>
    </row>
    <row r="45" spans="1:14" x14ac:dyDescent="0.25">
      <c r="A45" s="12"/>
      <c r="B45" s="29"/>
      <c r="C45" s="29"/>
      <c r="D45" s="29"/>
      <c r="E45" s="29"/>
      <c r="F45" s="29"/>
      <c r="G45" s="29"/>
      <c r="H45" s="29"/>
      <c r="I45" s="29"/>
      <c r="J45" s="29"/>
      <c r="K45" s="29"/>
      <c r="L45" s="29"/>
      <c r="M45" s="29"/>
      <c r="N45" s="29"/>
    </row>
    <row r="46" spans="1:14" x14ac:dyDescent="0.25">
      <c r="A46" s="12"/>
      <c r="B46" s="38" t="s">
        <v>271</v>
      </c>
      <c r="C46" s="38"/>
      <c r="D46" s="38"/>
      <c r="E46" s="38"/>
      <c r="F46" s="38"/>
      <c r="G46" s="38"/>
      <c r="H46" s="38"/>
      <c r="I46" s="38"/>
      <c r="J46" s="38"/>
      <c r="K46" s="38"/>
      <c r="L46" s="38"/>
      <c r="M46" s="38"/>
      <c r="N46" s="38"/>
    </row>
    <row r="47" spans="1:14" x14ac:dyDescent="0.25">
      <c r="A47" s="12"/>
      <c r="B47" s="29"/>
      <c r="C47" s="29"/>
      <c r="D47" s="29"/>
      <c r="E47" s="29"/>
      <c r="F47" s="29"/>
      <c r="G47" s="29"/>
      <c r="H47" s="29"/>
      <c r="I47" s="29"/>
      <c r="J47" s="29"/>
      <c r="K47" s="29"/>
      <c r="L47" s="29"/>
      <c r="M47" s="29"/>
      <c r="N47" s="29"/>
    </row>
    <row r="48" spans="1:14" x14ac:dyDescent="0.25">
      <c r="A48" s="12"/>
      <c r="B48" s="40"/>
      <c r="C48" s="40"/>
      <c r="D48" s="40"/>
      <c r="E48" s="40"/>
      <c r="F48" s="40"/>
      <c r="G48" s="40"/>
      <c r="H48" s="40"/>
      <c r="I48" s="40"/>
      <c r="J48" s="40"/>
      <c r="K48" s="40"/>
      <c r="L48" s="40"/>
      <c r="M48" s="40"/>
      <c r="N48" s="40"/>
    </row>
    <row r="49" spans="1:14" x14ac:dyDescent="0.25">
      <c r="A49" s="12"/>
      <c r="B49" s="29"/>
      <c r="C49" s="29"/>
      <c r="D49" s="29"/>
      <c r="E49" s="29"/>
      <c r="F49" s="29"/>
      <c r="G49" s="29"/>
      <c r="H49" s="29"/>
      <c r="I49" s="29"/>
      <c r="J49" s="29"/>
      <c r="K49" s="29"/>
      <c r="L49" s="29"/>
      <c r="M49" s="29"/>
      <c r="N49" s="29"/>
    </row>
    <row r="50" spans="1:14" x14ac:dyDescent="0.25">
      <c r="A50" s="12"/>
      <c r="B50" s="38" t="s">
        <v>272</v>
      </c>
      <c r="C50" s="38"/>
      <c r="D50" s="38"/>
      <c r="E50" s="38"/>
      <c r="F50" s="38"/>
      <c r="G50" s="38"/>
      <c r="H50" s="38"/>
      <c r="I50" s="38"/>
      <c r="J50" s="38"/>
      <c r="K50" s="38"/>
      <c r="L50" s="38"/>
      <c r="M50" s="38"/>
      <c r="N50" s="38"/>
    </row>
    <row r="51" spans="1:14" x14ac:dyDescent="0.25">
      <c r="A51" s="12"/>
      <c r="B51" s="29"/>
      <c r="C51" s="29"/>
      <c r="D51" s="29"/>
      <c r="E51" s="29"/>
      <c r="F51" s="29"/>
      <c r="G51" s="29"/>
      <c r="H51" s="29"/>
      <c r="I51" s="29"/>
      <c r="J51" s="29"/>
      <c r="K51" s="29"/>
      <c r="L51" s="29"/>
      <c r="M51" s="29"/>
      <c r="N51" s="29"/>
    </row>
    <row r="52" spans="1:14" ht="15.75" x14ac:dyDescent="0.25">
      <c r="A52" s="12"/>
      <c r="B52" s="39"/>
      <c r="C52" s="39"/>
      <c r="D52" s="39"/>
      <c r="E52" s="39"/>
      <c r="F52" s="39"/>
      <c r="G52" s="39"/>
      <c r="H52" s="39"/>
      <c r="I52" s="39"/>
      <c r="J52" s="39"/>
      <c r="K52" s="39"/>
      <c r="L52" s="39"/>
      <c r="M52" s="39"/>
      <c r="N52" s="39"/>
    </row>
    <row r="53" spans="1:14" x14ac:dyDescent="0.25">
      <c r="A53" s="12"/>
      <c r="B53" s="4"/>
      <c r="C53" s="4"/>
      <c r="D53" s="4"/>
    </row>
    <row r="54" spans="1:14" ht="15.75" thickBot="1" x14ac:dyDescent="0.3">
      <c r="A54" s="12"/>
      <c r="B54" s="4"/>
      <c r="C54" s="4" t="s">
        <v>246</v>
      </c>
      <c r="D54" s="16" t="s">
        <v>273</v>
      </c>
    </row>
    <row r="55" spans="1:14" x14ac:dyDescent="0.25">
      <c r="A55" s="12"/>
      <c r="B55" s="17" t="s">
        <v>274</v>
      </c>
      <c r="C55" s="18" t="s">
        <v>246</v>
      </c>
      <c r="D55" s="33">
        <v>1.7600000000000001E-2</v>
      </c>
    </row>
    <row r="56" spans="1:14" x14ac:dyDescent="0.25">
      <c r="A56" s="12"/>
      <c r="B56" s="2" t="s">
        <v>275</v>
      </c>
      <c r="C56" s="4" t="s">
        <v>246</v>
      </c>
      <c r="D56" s="15">
        <v>5</v>
      </c>
    </row>
    <row r="57" spans="1:14" x14ac:dyDescent="0.25">
      <c r="A57" s="12"/>
      <c r="B57" s="17" t="s">
        <v>276</v>
      </c>
      <c r="C57" s="18" t="s">
        <v>246</v>
      </c>
      <c r="D57" s="33">
        <v>0.64980000000000004</v>
      </c>
    </row>
    <row r="58" spans="1:14" x14ac:dyDescent="0.25">
      <c r="A58" s="12"/>
      <c r="B58" s="2" t="s">
        <v>277</v>
      </c>
      <c r="C58" s="4" t="s">
        <v>246</v>
      </c>
      <c r="D58" s="34" t="s">
        <v>278</v>
      </c>
    </row>
    <row r="59" spans="1:14" x14ac:dyDescent="0.25">
      <c r="A59" s="12"/>
      <c r="B59" s="29"/>
      <c r="C59" s="29"/>
      <c r="D59" s="29"/>
      <c r="E59" s="29"/>
      <c r="F59" s="29"/>
      <c r="G59" s="29"/>
      <c r="H59" s="29"/>
      <c r="I59" s="29"/>
      <c r="J59" s="29"/>
      <c r="K59" s="29"/>
      <c r="L59" s="29"/>
      <c r="M59" s="29"/>
      <c r="N59" s="29"/>
    </row>
    <row r="60" spans="1:14" x14ac:dyDescent="0.25">
      <c r="A60" s="12"/>
      <c r="B60" s="38" t="s">
        <v>279</v>
      </c>
      <c r="C60" s="38"/>
      <c r="D60" s="38"/>
      <c r="E60" s="38"/>
      <c r="F60" s="38"/>
      <c r="G60" s="38"/>
      <c r="H60" s="38"/>
      <c r="I60" s="38"/>
      <c r="J60" s="38"/>
      <c r="K60" s="38"/>
      <c r="L60" s="38"/>
      <c r="M60" s="38"/>
      <c r="N60" s="38"/>
    </row>
    <row r="61" spans="1:14" x14ac:dyDescent="0.25">
      <c r="A61" s="12"/>
      <c r="B61" s="29"/>
      <c r="C61" s="29"/>
      <c r="D61" s="29"/>
      <c r="E61" s="29"/>
      <c r="F61" s="29"/>
      <c r="G61" s="29"/>
      <c r="H61" s="29"/>
      <c r="I61" s="29"/>
      <c r="J61" s="29"/>
      <c r="K61" s="29"/>
      <c r="L61" s="29"/>
      <c r="M61" s="29"/>
      <c r="N61" s="29"/>
    </row>
    <row r="62" spans="1:14" x14ac:dyDescent="0.25">
      <c r="A62" s="12"/>
      <c r="B62" s="37" t="s">
        <v>280</v>
      </c>
      <c r="C62" s="37"/>
      <c r="D62" s="37"/>
      <c r="E62" s="37"/>
      <c r="F62" s="37"/>
      <c r="G62" s="37"/>
      <c r="H62" s="37"/>
      <c r="I62" s="37"/>
      <c r="J62" s="37"/>
      <c r="K62" s="37"/>
      <c r="L62" s="37"/>
      <c r="M62" s="37"/>
      <c r="N62" s="37"/>
    </row>
    <row r="63" spans="1:14" x14ac:dyDescent="0.25">
      <c r="A63" s="12"/>
      <c r="B63" s="29"/>
      <c r="C63" s="29"/>
      <c r="D63" s="29"/>
      <c r="E63" s="29"/>
      <c r="F63" s="29"/>
      <c r="G63" s="29"/>
      <c r="H63" s="29"/>
      <c r="I63" s="29"/>
      <c r="J63" s="29"/>
      <c r="K63" s="29"/>
      <c r="L63" s="29"/>
      <c r="M63" s="29"/>
      <c r="N63" s="29"/>
    </row>
    <row r="64" spans="1:14" ht="51" customHeight="1" x14ac:dyDescent="0.25">
      <c r="A64" s="12"/>
      <c r="B64" s="38" t="s">
        <v>281</v>
      </c>
      <c r="C64" s="38"/>
      <c r="D64" s="38"/>
      <c r="E64" s="38"/>
      <c r="F64" s="38"/>
      <c r="G64" s="38"/>
      <c r="H64" s="38"/>
      <c r="I64" s="38"/>
      <c r="J64" s="38"/>
      <c r="K64" s="38"/>
      <c r="L64" s="38"/>
      <c r="M64" s="38"/>
      <c r="N64" s="38"/>
    </row>
    <row r="65" spans="1:14" x14ac:dyDescent="0.25">
      <c r="A65" s="12"/>
      <c r="B65" s="29"/>
      <c r="C65" s="29"/>
      <c r="D65" s="29"/>
      <c r="E65" s="29"/>
      <c r="F65" s="29"/>
      <c r="G65" s="29"/>
      <c r="H65" s="29"/>
      <c r="I65" s="29"/>
      <c r="J65" s="29"/>
      <c r="K65" s="29"/>
      <c r="L65" s="29"/>
      <c r="M65" s="29"/>
      <c r="N65" s="29"/>
    </row>
    <row r="66" spans="1:14" x14ac:dyDescent="0.25">
      <c r="A66" s="12"/>
      <c r="B66" s="38" t="s">
        <v>282</v>
      </c>
      <c r="C66" s="38"/>
      <c r="D66" s="38"/>
      <c r="E66" s="38"/>
      <c r="F66" s="38"/>
      <c r="G66" s="38"/>
      <c r="H66" s="38"/>
      <c r="I66" s="38"/>
      <c r="J66" s="38"/>
      <c r="K66" s="38"/>
      <c r="L66" s="38"/>
      <c r="M66" s="38"/>
      <c r="N66" s="38"/>
    </row>
    <row r="67" spans="1:14" x14ac:dyDescent="0.25">
      <c r="A67" s="12"/>
      <c r="B67" s="29"/>
      <c r="C67" s="29"/>
      <c r="D67" s="29"/>
      <c r="E67" s="29"/>
      <c r="F67" s="29"/>
      <c r="G67" s="29"/>
      <c r="H67" s="29"/>
      <c r="I67" s="29"/>
      <c r="J67" s="29"/>
      <c r="K67" s="29"/>
      <c r="L67" s="29"/>
      <c r="M67" s="29"/>
      <c r="N67" s="29"/>
    </row>
    <row r="68" spans="1:14" ht="15.75" x14ac:dyDescent="0.25">
      <c r="A68" s="12"/>
      <c r="B68" s="39"/>
      <c r="C68" s="39"/>
      <c r="D68" s="39"/>
      <c r="E68" s="39"/>
      <c r="F68" s="39"/>
      <c r="G68" s="39"/>
      <c r="H68" s="39"/>
      <c r="I68" s="39"/>
      <c r="J68" s="39"/>
      <c r="K68" s="39"/>
      <c r="L68" s="39"/>
      <c r="M68" s="39"/>
      <c r="N68" s="39"/>
    </row>
    <row r="69" spans="1:14" x14ac:dyDescent="0.25">
      <c r="A69" s="12"/>
      <c r="B69" s="4"/>
      <c r="C69" s="4"/>
      <c r="D69" s="4"/>
      <c r="E69" s="4"/>
      <c r="F69" s="4"/>
      <c r="G69" s="4"/>
      <c r="H69" s="4"/>
      <c r="I69" s="4"/>
      <c r="J69" s="4"/>
    </row>
    <row r="70" spans="1:14" ht="15" customHeight="1" x14ac:dyDescent="0.25">
      <c r="A70" s="12"/>
      <c r="B70" s="29"/>
      <c r="C70" s="29" t="s">
        <v>246</v>
      </c>
      <c r="D70" s="30" t="s">
        <v>248</v>
      </c>
      <c r="E70" s="30"/>
      <c r="F70" s="29"/>
      <c r="G70" s="29"/>
      <c r="H70" s="30" t="s">
        <v>249</v>
      </c>
      <c r="I70" s="30"/>
      <c r="J70" s="29"/>
    </row>
    <row r="71" spans="1:14" ht="15" customHeight="1" x14ac:dyDescent="0.25">
      <c r="A71" s="12"/>
      <c r="B71" s="29"/>
      <c r="C71" s="29"/>
      <c r="D71" s="30"/>
      <c r="E71" s="30"/>
      <c r="F71" s="29"/>
      <c r="G71" s="29"/>
      <c r="H71" s="30" t="s">
        <v>283</v>
      </c>
      <c r="I71" s="30"/>
      <c r="J71" s="29"/>
    </row>
    <row r="72" spans="1:14" ht="15.75" thickBot="1" x14ac:dyDescent="0.3">
      <c r="A72" s="12"/>
      <c r="B72" s="29"/>
      <c r="C72" s="29"/>
      <c r="D72" s="28"/>
      <c r="E72" s="28"/>
      <c r="F72" s="29"/>
      <c r="G72" s="29"/>
      <c r="H72" s="28" t="s">
        <v>284</v>
      </c>
      <c r="I72" s="28"/>
      <c r="J72" s="29"/>
    </row>
    <row r="73" spans="1:14" x14ac:dyDescent="0.25">
      <c r="A73" s="12"/>
      <c r="B73" s="17" t="s">
        <v>285</v>
      </c>
      <c r="C73" s="18" t="s">
        <v>246</v>
      </c>
      <c r="D73" s="18"/>
      <c r="E73" s="19">
        <v>192937</v>
      </c>
      <c r="F73" s="20" t="s">
        <v>246</v>
      </c>
      <c r="G73" s="18"/>
      <c r="H73" s="18" t="s">
        <v>256</v>
      </c>
      <c r="I73" s="21">
        <v>3.49</v>
      </c>
      <c r="J73" s="20" t="s">
        <v>246</v>
      </c>
    </row>
    <row r="74" spans="1:14" x14ac:dyDescent="0.25">
      <c r="A74" s="12"/>
      <c r="B74" s="2" t="s">
        <v>257</v>
      </c>
      <c r="C74" s="4" t="s">
        <v>246</v>
      </c>
      <c r="D74" s="4"/>
      <c r="E74" s="22">
        <v>241969</v>
      </c>
      <c r="F74" t="s">
        <v>246</v>
      </c>
      <c r="G74" s="4"/>
      <c r="H74" s="4"/>
      <c r="I74" s="23">
        <v>3.85</v>
      </c>
      <c r="J74" t="s">
        <v>246</v>
      </c>
    </row>
    <row r="75" spans="1:14" x14ac:dyDescent="0.25">
      <c r="A75" s="12"/>
      <c r="B75" s="17" t="s">
        <v>286</v>
      </c>
      <c r="C75" s="18" t="s">
        <v>246</v>
      </c>
      <c r="D75" s="18"/>
      <c r="E75" s="21" t="s">
        <v>287</v>
      </c>
      <c r="F75" s="20" t="s">
        <v>260</v>
      </c>
      <c r="G75" s="18"/>
      <c r="H75" s="18"/>
      <c r="I75" s="21">
        <v>3.54</v>
      </c>
      <c r="J75" s="20" t="s">
        <v>246</v>
      </c>
    </row>
    <row r="76" spans="1:14" ht="15.75" thickBot="1" x14ac:dyDescent="0.3">
      <c r="A76" s="12"/>
      <c r="B76" s="2" t="s">
        <v>288</v>
      </c>
      <c r="C76" s="4" t="s">
        <v>246</v>
      </c>
      <c r="D76" s="4"/>
      <c r="E76" s="23" t="s">
        <v>289</v>
      </c>
      <c r="F76" t="s">
        <v>260</v>
      </c>
      <c r="G76" s="4"/>
      <c r="H76" s="4"/>
      <c r="I76" s="23">
        <v>3.55</v>
      </c>
      <c r="J76" t="s">
        <v>246</v>
      </c>
    </row>
    <row r="77" spans="1:14" x14ac:dyDescent="0.25">
      <c r="A77" s="12"/>
      <c r="B77" s="24"/>
      <c r="C77" s="24" t="s">
        <v>246</v>
      </c>
      <c r="D77" s="25"/>
      <c r="E77" s="25"/>
      <c r="F77" s="24"/>
      <c r="G77" s="24"/>
      <c r="H77" s="25"/>
      <c r="I77" s="25"/>
      <c r="J77" s="24"/>
    </row>
    <row r="78" spans="1:14" ht="15.75" thickBot="1" x14ac:dyDescent="0.3">
      <c r="A78" s="12"/>
      <c r="B78" s="17" t="s">
        <v>290</v>
      </c>
      <c r="C78" s="26" t="s">
        <v>246</v>
      </c>
      <c r="D78" s="18"/>
      <c r="E78" s="19">
        <v>332370</v>
      </c>
      <c r="F78" s="20" t="s">
        <v>246</v>
      </c>
      <c r="G78" s="26"/>
      <c r="H78" s="18" t="s">
        <v>256</v>
      </c>
      <c r="I78" s="21">
        <v>3.74</v>
      </c>
      <c r="J78" s="20" t="s">
        <v>246</v>
      </c>
    </row>
    <row r="79" spans="1:14" ht="15.75" thickTop="1" x14ac:dyDescent="0.25">
      <c r="A79" s="12"/>
      <c r="B79" s="24"/>
      <c r="C79" s="24" t="s">
        <v>246</v>
      </c>
      <c r="D79" s="35"/>
      <c r="E79" s="35"/>
      <c r="F79" s="24"/>
      <c r="G79" s="24"/>
      <c r="H79" s="35"/>
      <c r="I79" s="35"/>
      <c r="J79" s="24"/>
    </row>
  </sheetData>
  <mergeCells count="69">
    <mergeCell ref="B64:N64"/>
    <mergeCell ref="B65:N65"/>
    <mergeCell ref="B66:N66"/>
    <mergeCell ref="B67:N67"/>
    <mergeCell ref="B68:N68"/>
    <mergeCell ref="B52:N52"/>
    <mergeCell ref="B59:N59"/>
    <mergeCell ref="B60:N60"/>
    <mergeCell ref="B61:N61"/>
    <mergeCell ref="B62:N62"/>
    <mergeCell ref="B63:N63"/>
    <mergeCell ref="B46:N46"/>
    <mergeCell ref="B47:N47"/>
    <mergeCell ref="B48:N48"/>
    <mergeCell ref="B49:N49"/>
    <mergeCell ref="B50:N50"/>
    <mergeCell ref="B51:N51"/>
    <mergeCell ref="B20:N20"/>
    <mergeCell ref="B35:N35"/>
    <mergeCell ref="B36:N36"/>
    <mergeCell ref="B37:N37"/>
    <mergeCell ref="B38:N38"/>
    <mergeCell ref="B45:N45"/>
    <mergeCell ref="B14:N14"/>
    <mergeCell ref="B15:N15"/>
    <mergeCell ref="B16:N16"/>
    <mergeCell ref="B17:N17"/>
    <mergeCell ref="B18:N18"/>
    <mergeCell ref="B19:N19"/>
    <mergeCell ref="B8:N8"/>
    <mergeCell ref="B9:N9"/>
    <mergeCell ref="B10:N10"/>
    <mergeCell ref="B11:N11"/>
    <mergeCell ref="B12:N12"/>
    <mergeCell ref="B13:N13"/>
    <mergeCell ref="J70:J72"/>
    <mergeCell ref="A1:A2"/>
    <mergeCell ref="B1:N1"/>
    <mergeCell ref="B2:N2"/>
    <mergeCell ref="B3:N3"/>
    <mergeCell ref="A4:A79"/>
    <mergeCell ref="B4:N4"/>
    <mergeCell ref="B5:N5"/>
    <mergeCell ref="B6:N6"/>
    <mergeCell ref="B7:N7"/>
    <mergeCell ref="B70:B72"/>
    <mergeCell ref="C70:C72"/>
    <mergeCell ref="D70:E72"/>
    <mergeCell ref="F70:F72"/>
    <mergeCell ref="G70:G72"/>
    <mergeCell ref="H70:I70"/>
    <mergeCell ref="H71:I71"/>
    <mergeCell ref="H72:I72"/>
    <mergeCell ref="K23:K25"/>
    <mergeCell ref="L23:M23"/>
    <mergeCell ref="L24:M24"/>
    <mergeCell ref="L25:M25"/>
    <mergeCell ref="N23:N25"/>
    <mergeCell ref="D40:E40"/>
    <mergeCell ref="D22:M22"/>
    <mergeCell ref="B23:B25"/>
    <mergeCell ref="C23:C25"/>
    <mergeCell ref="D23:E25"/>
    <mergeCell ref="F23:F25"/>
    <mergeCell ref="G23:G25"/>
    <mergeCell ref="H23:I23"/>
    <mergeCell ref="H24:I24"/>
    <mergeCell ref="H25:I25"/>
    <mergeCell ref="J23: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4" width="15.85546875" customWidth="1"/>
    <col min="15" max="16" width="14.5703125" customWidth="1"/>
    <col min="17" max="17" width="36.5703125" customWidth="1"/>
    <col min="18" max="20" width="14.5703125" customWidth="1"/>
    <col min="21" max="21" width="36.5703125" customWidth="1"/>
    <col min="22" max="24" width="14.5703125" customWidth="1"/>
    <col min="25" max="25" width="36.5703125" customWidth="1"/>
    <col min="26" max="26" width="14.5703125" customWidth="1"/>
  </cols>
  <sheetData>
    <row r="1" spans="1:26"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291</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74" t="s">
        <v>293</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73" t="s">
        <v>294</v>
      </c>
      <c r="C6" s="73"/>
      <c r="D6" s="73"/>
      <c r="E6" s="73"/>
      <c r="F6" s="73"/>
      <c r="G6" s="73"/>
      <c r="H6" s="73"/>
      <c r="I6" s="73"/>
      <c r="J6" s="73"/>
      <c r="K6" s="73"/>
      <c r="L6" s="73"/>
      <c r="M6" s="73"/>
      <c r="N6" s="73"/>
      <c r="O6" s="73"/>
      <c r="P6" s="73"/>
      <c r="Q6" s="73"/>
      <c r="R6" s="73"/>
      <c r="S6" s="73"/>
      <c r="T6" s="73"/>
      <c r="U6" s="73"/>
      <c r="V6" s="73"/>
      <c r="W6" s="73"/>
      <c r="X6" s="73"/>
      <c r="Y6" s="73"/>
      <c r="Z6" s="73"/>
    </row>
    <row r="7" spans="1:26" ht="15.75" x14ac:dyDescent="0.25">
      <c r="A7" s="12"/>
      <c r="B7" s="75"/>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43"/>
      <c r="C9" s="43" t="s">
        <v>246</v>
      </c>
      <c r="D9" s="62" t="s">
        <v>295</v>
      </c>
      <c r="E9" s="62"/>
      <c r="F9" s="62"/>
      <c r="G9" s="62"/>
      <c r="H9" s="62"/>
      <c r="I9" s="62"/>
      <c r="J9" s="62"/>
      <c r="K9" s="62"/>
      <c r="L9" s="62"/>
      <c r="M9" s="62"/>
      <c r="N9" s="62"/>
      <c r="O9" s="62"/>
      <c r="P9" s="62"/>
      <c r="Q9" s="62"/>
      <c r="R9" s="43"/>
    </row>
    <row r="10" spans="1:26" x14ac:dyDescent="0.25">
      <c r="A10" s="12"/>
      <c r="B10" s="63"/>
      <c r="C10" s="63" t="s">
        <v>246</v>
      </c>
      <c r="D10" s="65" t="s">
        <v>296</v>
      </c>
      <c r="E10" s="65"/>
      <c r="F10" s="66"/>
      <c r="G10" s="66" t="s">
        <v>246</v>
      </c>
      <c r="H10" s="65" t="s">
        <v>298</v>
      </c>
      <c r="I10" s="65"/>
      <c r="J10" s="66"/>
      <c r="K10" s="66" t="s">
        <v>246</v>
      </c>
      <c r="L10" s="65" t="s">
        <v>298</v>
      </c>
      <c r="M10" s="65"/>
      <c r="N10" s="66"/>
      <c r="O10" s="66"/>
      <c r="P10" s="65" t="s">
        <v>303</v>
      </c>
      <c r="Q10" s="65"/>
      <c r="R10" s="63"/>
    </row>
    <row r="11" spans="1:26" x14ac:dyDescent="0.25">
      <c r="A11" s="12"/>
      <c r="B11" s="63"/>
      <c r="C11" s="63"/>
      <c r="D11" s="64" t="s">
        <v>297</v>
      </c>
      <c r="E11" s="64"/>
      <c r="F11" s="63"/>
      <c r="G11" s="63"/>
      <c r="H11" s="64" t="s">
        <v>299</v>
      </c>
      <c r="I11" s="64"/>
      <c r="J11" s="63"/>
      <c r="K11" s="63"/>
      <c r="L11" s="64" t="s">
        <v>301</v>
      </c>
      <c r="M11" s="64"/>
      <c r="N11" s="63"/>
      <c r="O11" s="63"/>
      <c r="P11" s="64" t="s">
        <v>304</v>
      </c>
      <c r="Q11" s="64"/>
      <c r="R11" s="63"/>
    </row>
    <row r="12" spans="1:26" ht="15.75" thickBot="1" x14ac:dyDescent="0.3">
      <c r="A12" s="12"/>
      <c r="B12" s="63"/>
      <c r="C12" s="63"/>
      <c r="D12" s="62"/>
      <c r="E12" s="62"/>
      <c r="F12" s="63"/>
      <c r="G12" s="63"/>
      <c r="H12" s="62" t="s">
        <v>300</v>
      </c>
      <c r="I12" s="62"/>
      <c r="J12" s="63"/>
      <c r="K12" s="63"/>
      <c r="L12" s="62" t="s">
        <v>302</v>
      </c>
      <c r="M12" s="62"/>
      <c r="N12" s="63"/>
      <c r="O12" s="63"/>
      <c r="P12" s="62"/>
      <c r="Q12" s="62"/>
      <c r="R12" s="63"/>
    </row>
    <row r="13" spans="1:26" x14ac:dyDescent="0.25">
      <c r="A13" s="12"/>
      <c r="B13" s="43"/>
      <c r="C13" s="43" t="s">
        <v>246</v>
      </c>
      <c r="D13" s="67" t="s">
        <v>305</v>
      </c>
      <c r="E13" s="67"/>
      <c r="F13" s="67"/>
      <c r="G13" s="67"/>
      <c r="H13" s="67"/>
      <c r="I13" s="67"/>
      <c r="J13" s="67"/>
      <c r="K13" s="67"/>
      <c r="L13" s="67"/>
      <c r="M13" s="67"/>
      <c r="N13" s="67"/>
      <c r="O13" s="67"/>
      <c r="P13" s="67"/>
      <c r="Q13" s="67"/>
      <c r="R13" s="43"/>
    </row>
    <row r="14" spans="1:26" ht="15.75" thickBot="1" x14ac:dyDescent="0.3">
      <c r="A14" s="12"/>
      <c r="B14" s="47" t="s">
        <v>306</v>
      </c>
      <c r="C14" s="48" t="s">
        <v>246</v>
      </c>
      <c r="D14" s="48"/>
      <c r="E14" s="48"/>
      <c r="F14" s="48"/>
      <c r="G14" s="48" t="s">
        <v>246</v>
      </c>
      <c r="H14" s="48"/>
      <c r="I14" s="48"/>
      <c r="J14" s="48"/>
      <c r="K14" s="48" t="s">
        <v>246</v>
      </c>
      <c r="L14" s="48"/>
      <c r="M14" s="48"/>
      <c r="N14" s="48"/>
      <c r="O14" s="48"/>
      <c r="P14" s="48"/>
      <c r="Q14" s="48"/>
      <c r="R14" s="48"/>
    </row>
    <row r="15" spans="1:26" x14ac:dyDescent="0.25">
      <c r="A15" s="12"/>
      <c r="B15" s="49"/>
      <c r="C15" s="49" t="s">
        <v>246</v>
      </c>
      <c r="D15" s="50"/>
      <c r="E15" s="50"/>
      <c r="F15" s="49"/>
      <c r="G15" s="49" t="s">
        <v>246</v>
      </c>
      <c r="H15" s="50"/>
      <c r="I15" s="50"/>
      <c r="J15" s="49"/>
      <c r="K15" s="49" t="s">
        <v>246</v>
      </c>
      <c r="L15" s="50"/>
      <c r="M15" s="50"/>
      <c r="N15" s="49"/>
      <c r="O15" s="49"/>
      <c r="P15" s="50"/>
      <c r="Q15" s="50"/>
      <c r="R15" s="49"/>
    </row>
    <row r="16" spans="1:26" ht="25.5" x14ac:dyDescent="0.25">
      <c r="A16" s="12"/>
      <c r="B16" s="51" t="s">
        <v>307</v>
      </c>
      <c r="C16" s="43" t="s">
        <v>246</v>
      </c>
      <c r="D16" s="11" t="s">
        <v>256</v>
      </c>
      <c r="E16" s="52">
        <v>242314</v>
      </c>
      <c r="F16" s="41" t="s">
        <v>246</v>
      </c>
      <c r="G16" s="43" t="s">
        <v>246</v>
      </c>
      <c r="H16" s="41" t="s">
        <v>256</v>
      </c>
      <c r="I16" s="54" t="s">
        <v>308</v>
      </c>
      <c r="J16" s="41" t="s">
        <v>246</v>
      </c>
      <c r="K16" s="43" t="s">
        <v>246</v>
      </c>
      <c r="L16" s="11" t="s">
        <v>256</v>
      </c>
      <c r="M16" s="55" t="s">
        <v>309</v>
      </c>
      <c r="N16" s="41" t="s">
        <v>260</v>
      </c>
      <c r="O16" s="43"/>
      <c r="P16" s="11" t="s">
        <v>256</v>
      </c>
      <c r="Q16" s="52">
        <v>231597</v>
      </c>
      <c r="R16" s="41" t="s">
        <v>246</v>
      </c>
    </row>
    <row r="17" spans="1:18" x14ac:dyDescent="0.25">
      <c r="A17" s="12"/>
      <c r="B17" s="47" t="s">
        <v>310</v>
      </c>
      <c r="C17" s="56" t="s">
        <v>246</v>
      </c>
      <c r="D17" s="48"/>
      <c r="E17" s="57">
        <v>100</v>
      </c>
      <c r="F17" s="58" t="s">
        <v>246</v>
      </c>
      <c r="G17" s="56" t="s">
        <v>246</v>
      </c>
      <c r="H17" s="48"/>
      <c r="I17" s="57">
        <v>352</v>
      </c>
      <c r="J17" s="58" t="s">
        <v>246</v>
      </c>
      <c r="K17" s="56" t="s">
        <v>246</v>
      </c>
      <c r="L17" s="58"/>
      <c r="M17" s="60" t="s">
        <v>308</v>
      </c>
      <c r="N17" s="58" t="s">
        <v>246</v>
      </c>
      <c r="O17" s="56"/>
      <c r="P17" s="48"/>
      <c r="Q17" s="57">
        <v>452</v>
      </c>
      <c r="R17" s="58" t="s">
        <v>246</v>
      </c>
    </row>
    <row r="18" spans="1:18" ht="26.25" thickBot="1" x14ac:dyDescent="0.3">
      <c r="A18" s="12"/>
      <c r="B18" s="51" t="s">
        <v>311</v>
      </c>
      <c r="C18" s="43" t="s">
        <v>246</v>
      </c>
      <c r="D18" s="11"/>
      <c r="E18" s="52">
        <v>290363</v>
      </c>
      <c r="F18" s="41" t="s">
        <v>246</v>
      </c>
      <c r="G18" s="43" t="s">
        <v>246</v>
      </c>
      <c r="H18" s="11"/>
      <c r="I18" s="55">
        <v>185</v>
      </c>
      <c r="J18" s="41" t="s">
        <v>246</v>
      </c>
      <c r="K18" s="43" t="s">
        <v>246</v>
      </c>
      <c r="L18" s="11"/>
      <c r="M18" s="55" t="s">
        <v>312</v>
      </c>
      <c r="N18" s="41" t="s">
        <v>260</v>
      </c>
      <c r="O18" s="43"/>
      <c r="P18" s="11"/>
      <c r="Q18" s="52">
        <v>284588</v>
      </c>
      <c r="R18" s="41" t="s">
        <v>246</v>
      </c>
    </row>
    <row r="19" spans="1:18" x14ac:dyDescent="0.25">
      <c r="A19" s="12"/>
      <c r="B19" s="49"/>
      <c r="C19" s="49" t="s">
        <v>246</v>
      </c>
      <c r="D19" s="50"/>
      <c r="E19" s="50"/>
      <c r="F19" s="49"/>
      <c r="G19" s="49" t="s">
        <v>246</v>
      </c>
      <c r="H19" s="50"/>
      <c r="I19" s="50"/>
      <c r="J19" s="49"/>
      <c r="K19" s="49" t="s">
        <v>246</v>
      </c>
      <c r="L19" s="50"/>
      <c r="M19" s="50"/>
      <c r="N19" s="49"/>
      <c r="O19" s="49"/>
      <c r="P19" s="50"/>
      <c r="Q19" s="50"/>
      <c r="R19" s="49"/>
    </row>
    <row r="20" spans="1:18" ht="15.75" thickBot="1" x14ac:dyDescent="0.3">
      <c r="A20" s="12"/>
      <c r="B20" s="47" t="s">
        <v>139</v>
      </c>
      <c r="C20" s="56" t="s">
        <v>246</v>
      </c>
      <c r="D20" s="48" t="s">
        <v>256</v>
      </c>
      <c r="E20" s="61">
        <v>532777</v>
      </c>
      <c r="F20" s="58" t="s">
        <v>246</v>
      </c>
      <c r="G20" s="56" t="s">
        <v>246</v>
      </c>
      <c r="H20" s="48" t="s">
        <v>256</v>
      </c>
      <c r="I20" s="57">
        <v>537</v>
      </c>
      <c r="J20" s="58" t="s">
        <v>246</v>
      </c>
      <c r="K20" s="56" t="s">
        <v>246</v>
      </c>
      <c r="L20" s="48" t="s">
        <v>256</v>
      </c>
      <c r="M20" s="57" t="s">
        <v>313</v>
      </c>
      <c r="N20" s="58" t="s">
        <v>260</v>
      </c>
      <c r="O20" s="56"/>
      <c r="P20" s="48" t="s">
        <v>256</v>
      </c>
      <c r="Q20" s="61">
        <v>516637</v>
      </c>
      <c r="R20" s="58" t="s">
        <v>246</v>
      </c>
    </row>
    <row r="21" spans="1:18" x14ac:dyDescent="0.25">
      <c r="A21" s="12"/>
      <c r="B21" s="49"/>
      <c r="C21" s="49" t="s">
        <v>246</v>
      </c>
      <c r="D21" s="50"/>
      <c r="E21" s="50"/>
      <c r="F21" s="49"/>
      <c r="G21" s="49" t="s">
        <v>246</v>
      </c>
      <c r="H21" s="50"/>
      <c r="I21" s="50"/>
      <c r="J21" s="49"/>
      <c r="K21" s="49" t="s">
        <v>246</v>
      </c>
      <c r="L21" s="50"/>
      <c r="M21" s="50"/>
      <c r="N21" s="49"/>
      <c r="O21" s="49"/>
      <c r="P21" s="50"/>
      <c r="Q21" s="50"/>
      <c r="R21" s="49"/>
    </row>
    <row r="22" spans="1:18" x14ac:dyDescent="0.25">
      <c r="A22" s="12"/>
      <c r="B22" s="49"/>
      <c r="C22" s="68"/>
      <c r="D22" s="68"/>
      <c r="E22" s="68"/>
      <c r="F22" s="68"/>
      <c r="G22" s="68"/>
      <c r="H22" s="68"/>
      <c r="I22" s="68"/>
      <c r="J22" s="68"/>
      <c r="K22" s="68"/>
      <c r="L22" s="68"/>
      <c r="M22" s="68"/>
      <c r="N22" s="68"/>
      <c r="O22" s="68"/>
      <c r="P22" s="68"/>
      <c r="Q22" s="68"/>
      <c r="R22" s="68"/>
    </row>
    <row r="23" spans="1:18" ht="15.75" thickBot="1" x14ac:dyDescent="0.3">
      <c r="A23" s="12"/>
      <c r="B23" s="43"/>
      <c r="C23" s="43" t="s">
        <v>246</v>
      </c>
      <c r="D23" s="69">
        <v>41639</v>
      </c>
      <c r="E23" s="69"/>
      <c r="F23" s="69"/>
      <c r="G23" s="69"/>
      <c r="H23" s="69"/>
      <c r="I23" s="69"/>
      <c r="J23" s="69"/>
      <c r="K23" s="69"/>
      <c r="L23" s="69"/>
      <c r="M23" s="69"/>
      <c r="N23" s="69"/>
      <c r="O23" s="69"/>
      <c r="P23" s="69"/>
      <c r="Q23" s="69"/>
      <c r="R23" s="43"/>
    </row>
    <row r="24" spans="1:18" x14ac:dyDescent="0.25">
      <c r="A24" s="12"/>
      <c r="B24" s="63"/>
      <c r="C24" s="63" t="s">
        <v>246</v>
      </c>
      <c r="D24" s="65" t="s">
        <v>296</v>
      </c>
      <c r="E24" s="65"/>
      <c r="F24" s="66"/>
      <c r="G24" s="66" t="s">
        <v>246</v>
      </c>
      <c r="H24" s="65" t="s">
        <v>298</v>
      </c>
      <c r="I24" s="65"/>
      <c r="J24" s="66"/>
      <c r="K24" s="66" t="s">
        <v>246</v>
      </c>
      <c r="L24" s="65" t="s">
        <v>298</v>
      </c>
      <c r="M24" s="65"/>
      <c r="N24" s="66"/>
      <c r="O24" s="66"/>
      <c r="P24" s="65" t="s">
        <v>303</v>
      </c>
      <c r="Q24" s="65"/>
      <c r="R24" s="63"/>
    </row>
    <row r="25" spans="1:18" x14ac:dyDescent="0.25">
      <c r="A25" s="12"/>
      <c r="B25" s="63"/>
      <c r="C25" s="63"/>
      <c r="D25" s="64" t="s">
        <v>297</v>
      </c>
      <c r="E25" s="64"/>
      <c r="F25" s="63"/>
      <c r="G25" s="63"/>
      <c r="H25" s="64" t="s">
        <v>299</v>
      </c>
      <c r="I25" s="64"/>
      <c r="J25" s="63"/>
      <c r="K25" s="63"/>
      <c r="L25" s="64" t="s">
        <v>301</v>
      </c>
      <c r="M25" s="64"/>
      <c r="N25" s="63"/>
      <c r="O25" s="63"/>
      <c r="P25" s="64" t="s">
        <v>304</v>
      </c>
      <c r="Q25" s="64"/>
      <c r="R25" s="63"/>
    </row>
    <row r="26" spans="1:18" ht="15.75" thickBot="1" x14ac:dyDescent="0.3">
      <c r="A26" s="12"/>
      <c r="B26" s="63"/>
      <c r="C26" s="63"/>
      <c r="D26" s="62"/>
      <c r="E26" s="62"/>
      <c r="F26" s="63"/>
      <c r="G26" s="63"/>
      <c r="H26" s="62" t="s">
        <v>300</v>
      </c>
      <c r="I26" s="62"/>
      <c r="J26" s="63"/>
      <c r="K26" s="63"/>
      <c r="L26" s="62" t="s">
        <v>302</v>
      </c>
      <c r="M26" s="62"/>
      <c r="N26" s="63"/>
      <c r="O26" s="63"/>
      <c r="P26" s="62"/>
      <c r="Q26" s="62"/>
      <c r="R26" s="63"/>
    </row>
    <row r="27" spans="1:18" x14ac:dyDescent="0.25">
      <c r="A27" s="12"/>
      <c r="B27" s="43"/>
      <c r="C27" s="43" t="s">
        <v>246</v>
      </c>
      <c r="D27" s="67" t="s">
        <v>305</v>
      </c>
      <c r="E27" s="67"/>
      <c r="F27" s="67"/>
      <c r="G27" s="67"/>
      <c r="H27" s="67"/>
      <c r="I27" s="67"/>
      <c r="J27" s="67"/>
      <c r="K27" s="67"/>
      <c r="L27" s="67"/>
      <c r="M27" s="67"/>
      <c r="N27" s="67"/>
      <c r="O27" s="67"/>
      <c r="P27" s="67"/>
      <c r="Q27" s="67"/>
      <c r="R27" s="43"/>
    </row>
    <row r="28" spans="1:18" ht="15.75" thickBot="1" x14ac:dyDescent="0.3">
      <c r="A28" s="12"/>
      <c r="B28" s="47" t="s">
        <v>306</v>
      </c>
      <c r="C28" s="48" t="s">
        <v>246</v>
      </c>
      <c r="D28" s="48"/>
      <c r="E28" s="48"/>
      <c r="F28" s="48"/>
      <c r="G28" s="48" t="s">
        <v>246</v>
      </c>
      <c r="H28" s="48"/>
      <c r="I28" s="48"/>
      <c r="J28" s="48"/>
      <c r="K28" s="48" t="s">
        <v>246</v>
      </c>
      <c r="L28" s="48"/>
      <c r="M28" s="48"/>
      <c r="N28" s="48"/>
      <c r="O28" s="48"/>
      <c r="P28" s="48"/>
      <c r="Q28" s="48"/>
      <c r="R28" s="48"/>
    </row>
    <row r="29" spans="1:18" x14ac:dyDescent="0.25">
      <c r="A29" s="12"/>
      <c r="B29" s="49"/>
      <c r="C29" s="49" t="s">
        <v>246</v>
      </c>
      <c r="D29" s="50"/>
      <c r="E29" s="50"/>
      <c r="F29" s="49"/>
      <c r="G29" s="49" t="s">
        <v>246</v>
      </c>
      <c r="H29" s="50"/>
      <c r="I29" s="50"/>
      <c r="J29" s="49"/>
      <c r="K29" s="49" t="s">
        <v>246</v>
      </c>
      <c r="L29" s="50"/>
      <c r="M29" s="50"/>
      <c r="N29" s="49"/>
      <c r="O29" s="49"/>
      <c r="P29" s="50"/>
      <c r="Q29" s="50"/>
      <c r="R29" s="49"/>
    </row>
    <row r="30" spans="1:18" ht="25.5" x14ac:dyDescent="0.25">
      <c r="A30" s="12"/>
      <c r="B30" s="51" t="s">
        <v>307</v>
      </c>
      <c r="C30" s="43" t="s">
        <v>246</v>
      </c>
      <c r="D30" s="11" t="s">
        <v>256</v>
      </c>
      <c r="E30" s="52">
        <v>247863</v>
      </c>
      <c r="F30" s="41" t="s">
        <v>246</v>
      </c>
      <c r="G30" s="43" t="s">
        <v>246</v>
      </c>
      <c r="H30" s="41" t="s">
        <v>256</v>
      </c>
      <c r="I30" s="54" t="s">
        <v>308</v>
      </c>
      <c r="J30" s="41" t="s">
        <v>246</v>
      </c>
      <c r="K30" s="43" t="s">
        <v>246</v>
      </c>
      <c r="L30" s="11" t="s">
        <v>256</v>
      </c>
      <c r="M30" s="55" t="s">
        <v>314</v>
      </c>
      <c r="N30" s="41" t="s">
        <v>260</v>
      </c>
      <c r="O30" s="43"/>
      <c r="P30" s="11" t="s">
        <v>256</v>
      </c>
      <c r="Q30" s="52">
        <v>222293</v>
      </c>
      <c r="R30" s="41" t="s">
        <v>246</v>
      </c>
    </row>
    <row r="31" spans="1:18" x14ac:dyDescent="0.25">
      <c r="A31" s="12"/>
      <c r="B31" s="47" t="s">
        <v>310</v>
      </c>
      <c r="C31" s="56" t="s">
        <v>246</v>
      </c>
      <c r="D31" s="48"/>
      <c r="E31" s="57">
        <v>101</v>
      </c>
      <c r="F31" s="58" t="s">
        <v>246</v>
      </c>
      <c r="G31" s="56" t="s">
        <v>246</v>
      </c>
      <c r="H31" s="48"/>
      <c r="I31" s="57">
        <v>344</v>
      </c>
      <c r="J31" s="58" t="s">
        <v>246</v>
      </c>
      <c r="K31" s="56" t="s">
        <v>246</v>
      </c>
      <c r="L31" s="58"/>
      <c r="M31" s="60" t="s">
        <v>308</v>
      </c>
      <c r="N31" s="58" t="s">
        <v>246</v>
      </c>
      <c r="O31" s="56"/>
      <c r="P31" s="48"/>
      <c r="Q31" s="57">
        <v>445</v>
      </c>
      <c r="R31" s="58" t="s">
        <v>246</v>
      </c>
    </row>
    <row r="32" spans="1:18" ht="26.25" thickBot="1" x14ac:dyDescent="0.3">
      <c r="A32" s="12"/>
      <c r="B32" s="51" t="s">
        <v>311</v>
      </c>
      <c r="C32" s="43" t="s">
        <v>246</v>
      </c>
      <c r="D32" s="11"/>
      <c r="E32" s="52">
        <v>303435</v>
      </c>
      <c r="F32" s="41" t="s">
        <v>246</v>
      </c>
      <c r="G32" s="43" t="s">
        <v>246</v>
      </c>
      <c r="H32" s="11"/>
      <c r="I32" s="55">
        <v>31</v>
      </c>
      <c r="J32" s="41" t="s">
        <v>246</v>
      </c>
      <c r="K32" s="43" t="s">
        <v>246</v>
      </c>
      <c r="L32" s="11"/>
      <c r="M32" s="55" t="s">
        <v>315</v>
      </c>
      <c r="N32" s="41" t="s">
        <v>260</v>
      </c>
      <c r="O32" s="43"/>
      <c r="P32" s="11"/>
      <c r="Q32" s="52">
        <v>288268</v>
      </c>
      <c r="R32" s="41" t="s">
        <v>246</v>
      </c>
    </row>
    <row r="33" spans="1:26" x14ac:dyDescent="0.25">
      <c r="A33" s="12"/>
      <c r="B33" s="49"/>
      <c r="C33" s="49" t="s">
        <v>246</v>
      </c>
      <c r="D33" s="50"/>
      <c r="E33" s="50"/>
      <c r="F33" s="49"/>
      <c r="G33" s="49" t="s">
        <v>246</v>
      </c>
      <c r="H33" s="50"/>
      <c r="I33" s="50"/>
      <c r="J33" s="49"/>
      <c r="K33" s="49" t="s">
        <v>246</v>
      </c>
      <c r="L33" s="50"/>
      <c r="M33" s="50"/>
      <c r="N33" s="49"/>
      <c r="O33" s="49"/>
      <c r="P33" s="50"/>
      <c r="Q33" s="50"/>
      <c r="R33" s="49"/>
    </row>
    <row r="34" spans="1:26" ht="15.75" thickBot="1" x14ac:dyDescent="0.3">
      <c r="A34" s="12"/>
      <c r="B34" s="47" t="s">
        <v>139</v>
      </c>
      <c r="C34" s="56" t="s">
        <v>246</v>
      </c>
      <c r="D34" s="48" t="s">
        <v>256</v>
      </c>
      <c r="E34" s="61">
        <v>551399</v>
      </c>
      <c r="F34" s="58" t="s">
        <v>246</v>
      </c>
      <c r="G34" s="56" t="s">
        <v>246</v>
      </c>
      <c r="H34" s="48" t="s">
        <v>256</v>
      </c>
      <c r="I34" s="57">
        <v>375</v>
      </c>
      <c r="J34" s="58" t="s">
        <v>246</v>
      </c>
      <c r="K34" s="56" t="s">
        <v>246</v>
      </c>
      <c r="L34" s="48" t="s">
        <v>256</v>
      </c>
      <c r="M34" s="57" t="s">
        <v>316</v>
      </c>
      <c r="N34" s="58" t="s">
        <v>260</v>
      </c>
      <c r="O34" s="56"/>
      <c r="P34" s="48" t="s">
        <v>256</v>
      </c>
      <c r="Q34" s="61">
        <v>511006</v>
      </c>
      <c r="R34" s="58" t="s">
        <v>246</v>
      </c>
    </row>
    <row r="35" spans="1:26" x14ac:dyDescent="0.25">
      <c r="A35" s="12"/>
      <c r="B35" s="49"/>
      <c r="C35" s="49" t="s">
        <v>246</v>
      </c>
      <c r="D35" s="50"/>
      <c r="E35" s="50"/>
      <c r="F35" s="49"/>
      <c r="G35" s="49" t="s">
        <v>246</v>
      </c>
      <c r="H35" s="50"/>
      <c r="I35" s="50"/>
      <c r="J35" s="49"/>
      <c r="K35" s="49" t="s">
        <v>246</v>
      </c>
      <c r="L35" s="50"/>
      <c r="M35" s="50"/>
      <c r="N35" s="49"/>
      <c r="O35" s="49"/>
      <c r="P35" s="50"/>
      <c r="Q35" s="50"/>
      <c r="R35" s="49"/>
    </row>
    <row r="36" spans="1:26" x14ac:dyDescent="0.25">
      <c r="A36" s="12"/>
      <c r="B36" s="73" t="s">
        <v>317</v>
      </c>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ht="15.75" x14ac:dyDescent="0.25">
      <c r="A37" s="12"/>
      <c r="B37" s="75"/>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x14ac:dyDescent="0.25">
      <c r="A38" s="12"/>
      <c r="B38" s="11"/>
      <c r="C38" s="11"/>
      <c r="D38" s="11"/>
      <c r="E38" s="11"/>
      <c r="F38" s="11"/>
      <c r="G38" s="11"/>
      <c r="H38" s="11"/>
      <c r="I38" s="11"/>
      <c r="J38" s="11"/>
    </row>
    <row r="39" spans="1:26" ht="15.75" thickBot="1" x14ac:dyDescent="0.3">
      <c r="A39" s="12"/>
      <c r="B39" s="43"/>
      <c r="C39" s="43" t="s">
        <v>246</v>
      </c>
      <c r="D39" s="62" t="s">
        <v>295</v>
      </c>
      <c r="E39" s="62"/>
      <c r="F39" s="62"/>
      <c r="G39" s="62"/>
      <c r="H39" s="62"/>
      <c r="I39" s="62"/>
      <c r="J39" s="43"/>
    </row>
    <row r="40" spans="1:26" x14ac:dyDescent="0.25">
      <c r="A40" s="12"/>
      <c r="B40" s="43"/>
      <c r="C40" s="43" t="s">
        <v>246</v>
      </c>
      <c r="D40" s="71" t="s">
        <v>305</v>
      </c>
      <c r="E40" s="71"/>
      <c r="F40" s="71"/>
      <c r="G40" s="71"/>
      <c r="H40" s="71"/>
      <c r="I40" s="71"/>
      <c r="J40" s="43"/>
    </row>
    <row r="41" spans="1:26" x14ac:dyDescent="0.25">
      <c r="A41" s="12"/>
      <c r="B41" s="63"/>
      <c r="C41" s="63" t="s">
        <v>246</v>
      </c>
      <c r="D41" s="64" t="s">
        <v>296</v>
      </c>
      <c r="E41" s="64"/>
      <c r="F41" s="63"/>
      <c r="G41" s="63" t="s">
        <v>246</v>
      </c>
      <c r="H41" s="64" t="s">
        <v>303</v>
      </c>
      <c r="I41" s="64"/>
      <c r="J41" s="63"/>
    </row>
    <row r="42" spans="1:26" ht="15.75" thickBot="1" x14ac:dyDescent="0.3">
      <c r="A42" s="12"/>
      <c r="B42" s="63"/>
      <c r="C42" s="63"/>
      <c r="D42" s="62" t="s">
        <v>318</v>
      </c>
      <c r="E42" s="62"/>
      <c r="F42" s="63"/>
      <c r="G42" s="63"/>
      <c r="H42" s="62" t="s">
        <v>319</v>
      </c>
      <c r="I42" s="62"/>
      <c r="J42" s="63"/>
    </row>
    <row r="43" spans="1:26" x14ac:dyDescent="0.25">
      <c r="A43" s="12"/>
      <c r="B43" s="47" t="s">
        <v>320</v>
      </c>
      <c r="C43" s="48" t="s">
        <v>246</v>
      </c>
      <c r="D43" s="48" t="s">
        <v>256</v>
      </c>
      <c r="E43" s="57">
        <v>500</v>
      </c>
      <c r="F43" s="58" t="s">
        <v>246</v>
      </c>
      <c r="G43" s="48" t="s">
        <v>246</v>
      </c>
      <c r="H43" s="48" t="s">
        <v>256</v>
      </c>
      <c r="I43" s="57">
        <v>500</v>
      </c>
      <c r="J43" s="58" t="s">
        <v>246</v>
      </c>
    </row>
    <row r="44" spans="1:26" x14ac:dyDescent="0.25">
      <c r="A44" s="12"/>
      <c r="B44" s="51" t="s">
        <v>321</v>
      </c>
      <c r="C44" s="11" t="s">
        <v>246</v>
      </c>
      <c r="D44" s="41"/>
      <c r="E44" s="54" t="s">
        <v>308</v>
      </c>
      <c r="F44" s="41" t="s">
        <v>246</v>
      </c>
      <c r="G44" s="11" t="s">
        <v>246</v>
      </c>
      <c r="H44" s="41"/>
      <c r="I44" s="54" t="s">
        <v>308</v>
      </c>
      <c r="J44" s="41" t="s">
        <v>246</v>
      </c>
    </row>
    <row r="45" spans="1:26" x14ac:dyDescent="0.25">
      <c r="A45" s="12"/>
      <c r="B45" s="47" t="s">
        <v>322</v>
      </c>
      <c r="C45" s="48" t="s">
        <v>246</v>
      </c>
      <c r="D45" s="48"/>
      <c r="E45" s="61">
        <v>183967</v>
      </c>
      <c r="F45" s="58" t="s">
        <v>246</v>
      </c>
      <c r="G45" s="48" t="s">
        <v>246</v>
      </c>
      <c r="H45" s="48"/>
      <c r="I45" s="61">
        <v>176757</v>
      </c>
      <c r="J45" s="58" t="s">
        <v>246</v>
      </c>
    </row>
    <row r="46" spans="1:26" x14ac:dyDescent="0.25">
      <c r="A46" s="12"/>
      <c r="B46" s="51" t="s">
        <v>323</v>
      </c>
      <c r="C46" s="11" t="s">
        <v>246</v>
      </c>
      <c r="D46" s="11"/>
      <c r="E46" s="52">
        <v>57847</v>
      </c>
      <c r="F46" s="41" t="s">
        <v>246</v>
      </c>
      <c r="G46" s="11" t="s">
        <v>246</v>
      </c>
      <c r="H46" s="11"/>
      <c r="I46" s="52">
        <v>54340</v>
      </c>
      <c r="J46" s="41" t="s">
        <v>246</v>
      </c>
    </row>
    <row r="47" spans="1:26" ht="26.25" thickBot="1" x14ac:dyDescent="0.3">
      <c r="A47" s="12"/>
      <c r="B47" s="47" t="s">
        <v>311</v>
      </c>
      <c r="C47" s="48" t="s">
        <v>246</v>
      </c>
      <c r="D47" s="48"/>
      <c r="E47" s="61">
        <v>290363</v>
      </c>
      <c r="F47" s="58" t="s">
        <v>246</v>
      </c>
      <c r="G47" s="48" t="s">
        <v>246</v>
      </c>
      <c r="H47" s="48"/>
      <c r="I47" s="61">
        <v>284588</v>
      </c>
      <c r="J47" s="58" t="s">
        <v>246</v>
      </c>
    </row>
    <row r="48" spans="1:26" x14ac:dyDescent="0.25">
      <c r="A48" s="12"/>
      <c r="B48" s="49"/>
      <c r="C48" s="49" t="s">
        <v>246</v>
      </c>
      <c r="D48" s="50"/>
      <c r="E48" s="50"/>
      <c r="F48" s="49"/>
      <c r="G48" s="49" t="s">
        <v>246</v>
      </c>
      <c r="H48" s="50"/>
      <c r="I48" s="50"/>
      <c r="J48" s="49"/>
    </row>
    <row r="49" spans="1:26" ht="15.75" thickBot="1" x14ac:dyDescent="0.3">
      <c r="A49" s="12"/>
      <c r="B49" s="51" t="s">
        <v>139</v>
      </c>
      <c r="C49" s="43" t="s">
        <v>246</v>
      </c>
      <c r="D49" s="11" t="s">
        <v>256</v>
      </c>
      <c r="E49" s="52">
        <v>532677</v>
      </c>
      <c r="F49" s="41" t="s">
        <v>246</v>
      </c>
      <c r="G49" s="43" t="s">
        <v>246</v>
      </c>
      <c r="H49" s="11" t="s">
        <v>256</v>
      </c>
      <c r="I49" s="52">
        <v>516185</v>
      </c>
      <c r="J49" s="41" t="s">
        <v>246</v>
      </c>
    </row>
    <row r="50" spans="1:26" ht="15.75" thickTop="1" x14ac:dyDescent="0.25">
      <c r="A50" s="12"/>
      <c r="B50" s="49"/>
      <c r="C50" s="49" t="s">
        <v>246</v>
      </c>
      <c r="D50" s="70"/>
      <c r="E50" s="70"/>
      <c r="F50" s="49"/>
      <c r="G50" s="49" t="s">
        <v>246</v>
      </c>
      <c r="H50" s="70"/>
      <c r="I50" s="70"/>
      <c r="J50" s="49"/>
    </row>
    <row r="51" spans="1:26" x14ac:dyDescent="0.25">
      <c r="A51" s="12"/>
      <c r="B51" s="73" t="s">
        <v>324</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2"/>
      <c r="B52" s="73" t="s">
        <v>325</v>
      </c>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x14ac:dyDescent="0.25">
      <c r="A53" s="12"/>
      <c r="B53" s="76"/>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x14ac:dyDescent="0.25">
      <c r="A54" s="12"/>
      <c r="B54" s="73" t="s">
        <v>326</v>
      </c>
      <c r="C54" s="73"/>
      <c r="D54" s="73"/>
      <c r="E54" s="73"/>
      <c r="F54" s="73"/>
      <c r="G54" s="73"/>
      <c r="H54" s="73"/>
      <c r="I54" s="73"/>
      <c r="J54" s="73"/>
      <c r="K54" s="73"/>
      <c r="L54" s="73"/>
      <c r="M54" s="73"/>
      <c r="N54" s="73"/>
      <c r="O54" s="73"/>
      <c r="P54" s="73"/>
      <c r="Q54" s="73"/>
      <c r="R54" s="73"/>
      <c r="S54" s="73"/>
      <c r="T54" s="73"/>
      <c r="U54" s="73"/>
      <c r="V54" s="73"/>
      <c r="W54" s="73"/>
      <c r="X54" s="73"/>
      <c r="Y54" s="73"/>
      <c r="Z54" s="73"/>
    </row>
    <row r="55" spans="1:26" ht="15.75" x14ac:dyDescent="0.25">
      <c r="A55" s="12"/>
      <c r="B55" s="75"/>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ht="15.75" thickBot="1" x14ac:dyDescent="0.3">
      <c r="A57" s="12"/>
      <c r="B57" s="43"/>
      <c r="C57" s="43" t="s">
        <v>246</v>
      </c>
      <c r="D57" s="62" t="s">
        <v>295</v>
      </c>
      <c r="E57" s="62"/>
      <c r="F57" s="62"/>
      <c r="G57" s="62"/>
      <c r="H57" s="62"/>
      <c r="I57" s="62"/>
      <c r="J57" s="62"/>
      <c r="K57" s="62"/>
      <c r="L57" s="62"/>
      <c r="M57" s="62"/>
      <c r="N57" s="62"/>
      <c r="O57" s="62"/>
      <c r="P57" s="62"/>
      <c r="Q57" s="62"/>
      <c r="R57" s="62"/>
      <c r="S57" s="62"/>
      <c r="T57" s="62"/>
      <c r="U57" s="62"/>
      <c r="V57" s="62"/>
      <c r="W57" s="62"/>
      <c r="X57" s="62"/>
      <c r="Y57" s="62"/>
      <c r="Z57" s="43"/>
    </row>
    <row r="58" spans="1:26" x14ac:dyDescent="0.25">
      <c r="A58" s="12"/>
      <c r="B58" s="43"/>
      <c r="C58" s="43" t="s">
        <v>246</v>
      </c>
      <c r="D58" s="71" t="s">
        <v>305</v>
      </c>
      <c r="E58" s="71"/>
      <c r="F58" s="71"/>
      <c r="G58" s="71"/>
      <c r="H58" s="71"/>
      <c r="I58" s="71"/>
      <c r="J58" s="71"/>
      <c r="K58" s="71"/>
      <c r="L58" s="71"/>
      <c r="M58" s="71"/>
      <c r="N58" s="71"/>
      <c r="O58" s="71"/>
      <c r="P58" s="71"/>
      <c r="Q58" s="71"/>
      <c r="R58" s="71"/>
      <c r="S58" s="71"/>
      <c r="T58" s="71"/>
      <c r="U58" s="71"/>
      <c r="V58" s="71"/>
      <c r="W58" s="71"/>
      <c r="X58" s="71"/>
      <c r="Y58" s="71"/>
      <c r="Z58" s="43"/>
    </row>
    <row r="59" spans="1:26" ht="15.75" thickBot="1" x14ac:dyDescent="0.3">
      <c r="A59" s="12"/>
      <c r="B59" s="43"/>
      <c r="C59" s="43" t="s">
        <v>246</v>
      </c>
      <c r="D59" s="62" t="s">
        <v>327</v>
      </c>
      <c r="E59" s="62"/>
      <c r="F59" s="62"/>
      <c r="G59" s="62"/>
      <c r="H59" s="62"/>
      <c r="I59" s="62"/>
      <c r="J59" s="43"/>
      <c r="K59" s="43" t="s">
        <v>246</v>
      </c>
      <c r="L59" s="62" t="s">
        <v>328</v>
      </c>
      <c r="M59" s="62"/>
      <c r="N59" s="62"/>
      <c r="O59" s="62"/>
      <c r="P59" s="62"/>
      <c r="Q59" s="62"/>
      <c r="R59" s="43"/>
      <c r="S59" s="43" t="s">
        <v>246</v>
      </c>
      <c r="T59" s="62" t="s">
        <v>139</v>
      </c>
      <c r="U59" s="62"/>
      <c r="V59" s="62"/>
      <c r="W59" s="62"/>
      <c r="X59" s="62"/>
      <c r="Y59" s="62"/>
      <c r="Z59" s="43"/>
    </row>
    <row r="60" spans="1:26" x14ac:dyDescent="0.25">
      <c r="A60" s="12"/>
      <c r="B60" s="63"/>
      <c r="C60" s="63" t="s">
        <v>246</v>
      </c>
      <c r="D60" s="65" t="s">
        <v>303</v>
      </c>
      <c r="E60" s="65"/>
      <c r="F60" s="66"/>
      <c r="G60" s="66" t="s">
        <v>246</v>
      </c>
      <c r="H60" s="65" t="s">
        <v>299</v>
      </c>
      <c r="I60" s="65"/>
      <c r="J60" s="63"/>
      <c r="K60" s="63" t="s">
        <v>246</v>
      </c>
      <c r="L60" s="65" t="s">
        <v>303</v>
      </c>
      <c r="M60" s="65"/>
      <c r="N60" s="66"/>
      <c r="O60" s="66" t="s">
        <v>246</v>
      </c>
      <c r="P60" s="65" t="s">
        <v>299</v>
      </c>
      <c r="Q60" s="65"/>
      <c r="R60" s="63"/>
      <c r="S60" s="63" t="s">
        <v>246</v>
      </c>
      <c r="T60" s="65" t="s">
        <v>303</v>
      </c>
      <c r="U60" s="65"/>
      <c r="V60" s="66"/>
      <c r="W60" s="66" t="s">
        <v>246</v>
      </c>
      <c r="X60" s="65" t="s">
        <v>299</v>
      </c>
      <c r="Y60" s="65"/>
      <c r="Z60" s="63"/>
    </row>
    <row r="61" spans="1:26" ht="15.75" thickBot="1" x14ac:dyDescent="0.3">
      <c r="A61" s="12"/>
      <c r="B61" s="63"/>
      <c r="C61" s="63"/>
      <c r="D61" s="62" t="s">
        <v>319</v>
      </c>
      <c r="E61" s="62"/>
      <c r="F61" s="63"/>
      <c r="G61" s="63"/>
      <c r="H61" s="62" t="s">
        <v>329</v>
      </c>
      <c r="I61" s="62"/>
      <c r="J61" s="63"/>
      <c r="K61" s="63"/>
      <c r="L61" s="62" t="s">
        <v>319</v>
      </c>
      <c r="M61" s="62"/>
      <c r="N61" s="63"/>
      <c r="O61" s="63"/>
      <c r="P61" s="62" t="s">
        <v>329</v>
      </c>
      <c r="Q61" s="62"/>
      <c r="R61" s="63"/>
      <c r="S61" s="63"/>
      <c r="T61" s="62" t="s">
        <v>319</v>
      </c>
      <c r="U61" s="62"/>
      <c r="V61" s="63"/>
      <c r="W61" s="63"/>
      <c r="X61" s="62" t="s">
        <v>329</v>
      </c>
      <c r="Y61" s="62"/>
      <c r="Z61" s="63"/>
    </row>
    <row r="62" spans="1:26" ht="25.5" x14ac:dyDescent="0.25">
      <c r="A62" s="12"/>
      <c r="B62" s="47" t="s">
        <v>307</v>
      </c>
      <c r="C62" s="48" t="s">
        <v>246</v>
      </c>
      <c r="D62" s="58" t="s">
        <v>256</v>
      </c>
      <c r="E62" s="60" t="s">
        <v>330</v>
      </c>
      <c r="F62" s="58" t="s">
        <v>246</v>
      </c>
      <c r="G62" s="48" t="s">
        <v>246</v>
      </c>
      <c r="H62" s="58" t="s">
        <v>256</v>
      </c>
      <c r="I62" s="60" t="s">
        <v>308</v>
      </c>
      <c r="J62" s="58" t="s">
        <v>246</v>
      </c>
      <c r="K62" s="48" t="s">
        <v>246</v>
      </c>
      <c r="L62" s="48" t="s">
        <v>256</v>
      </c>
      <c r="M62" s="61">
        <v>231097</v>
      </c>
      <c r="N62" s="58" t="s">
        <v>246</v>
      </c>
      <c r="O62" s="48" t="s">
        <v>246</v>
      </c>
      <c r="P62" s="48" t="s">
        <v>256</v>
      </c>
      <c r="Q62" s="61">
        <v>-10717</v>
      </c>
      <c r="R62" s="58" t="s">
        <v>246</v>
      </c>
      <c r="S62" s="48" t="s">
        <v>246</v>
      </c>
      <c r="T62" s="48" t="s">
        <v>256</v>
      </c>
      <c r="U62" s="61">
        <v>231097</v>
      </c>
      <c r="V62" s="58" t="s">
        <v>246</v>
      </c>
      <c r="W62" s="48" t="s">
        <v>246</v>
      </c>
      <c r="X62" s="48" t="s">
        <v>256</v>
      </c>
      <c r="Y62" s="61">
        <v>-10717</v>
      </c>
      <c r="Z62" s="58" t="s">
        <v>246</v>
      </c>
    </row>
    <row r="63" spans="1:26" x14ac:dyDescent="0.25">
      <c r="A63" s="12"/>
      <c r="B63" s="51" t="s">
        <v>331</v>
      </c>
      <c r="C63" s="11" t="s">
        <v>246</v>
      </c>
      <c r="D63" s="11"/>
      <c r="E63" s="11"/>
      <c r="F63" s="11"/>
      <c r="G63" s="11" t="s">
        <v>246</v>
      </c>
      <c r="H63" s="11"/>
      <c r="I63" s="11"/>
      <c r="J63" s="11"/>
      <c r="K63" s="11" t="s">
        <v>246</v>
      </c>
      <c r="L63" s="11"/>
      <c r="M63" s="11"/>
      <c r="N63" s="11"/>
      <c r="O63" s="11" t="s">
        <v>246</v>
      </c>
      <c r="P63" s="11"/>
      <c r="Q63" s="11"/>
      <c r="R63" s="11"/>
      <c r="S63" s="11" t="s">
        <v>246</v>
      </c>
      <c r="T63" s="11"/>
      <c r="U63" s="73"/>
      <c r="V63" s="73"/>
      <c r="W63" s="73"/>
      <c r="X63" s="73"/>
      <c r="Y63" s="73"/>
      <c r="Z63" s="11"/>
    </row>
    <row r="64" spans="1:26" ht="15.75" thickBot="1" x14ac:dyDescent="0.3">
      <c r="A64" s="12"/>
      <c r="B64" s="72" t="s">
        <v>332</v>
      </c>
      <c r="C64" s="48" t="s">
        <v>246</v>
      </c>
      <c r="D64" s="48"/>
      <c r="E64" s="61">
        <v>4023</v>
      </c>
      <c r="F64" s="58" t="s">
        <v>246</v>
      </c>
      <c r="G64" s="48" t="s">
        <v>246</v>
      </c>
      <c r="H64" s="48"/>
      <c r="I64" s="57">
        <v>-7</v>
      </c>
      <c r="J64" s="58" t="s">
        <v>246</v>
      </c>
      <c r="K64" s="48" t="s">
        <v>246</v>
      </c>
      <c r="L64" s="48"/>
      <c r="M64" s="61">
        <v>240899</v>
      </c>
      <c r="N64" s="58" t="s">
        <v>246</v>
      </c>
      <c r="O64" s="48" t="s">
        <v>246</v>
      </c>
      <c r="P64" s="48"/>
      <c r="Q64" s="61">
        <v>-5953</v>
      </c>
      <c r="R64" s="58" t="s">
        <v>246</v>
      </c>
      <c r="S64" s="48" t="s">
        <v>246</v>
      </c>
      <c r="T64" s="48"/>
      <c r="U64" s="61">
        <v>244922</v>
      </c>
      <c r="V64" s="58" t="s">
        <v>246</v>
      </c>
      <c r="W64" s="48" t="s">
        <v>246</v>
      </c>
      <c r="X64" s="48"/>
      <c r="Y64" s="61">
        <v>-5960</v>
      </c>
      <c r="Z64" s="58" t="s">
        <v>246</v>
      </c>
    </row>
    <row r="65" spans="1:26" x14ac:dyDescent="0.25">
      <c r="A65" s="12"/>
      <c r="B65" s="49"/>
      <c r="C65" s="49" t="s">
        <v>246</v>
      </c>
      <c r="D65" s="50"/>
      <c r="E65" s="50"/>
      <c r="F65" s="49"/>
      <c r="G65" s="49" t="s">
        <v>246</v>
      </c>
      <c r="H65" s="50"/>
      <c r="I65" s="50"/>
      <c r="J65" s="49"/>
      <c r="K65" s="49" t="s">
        <v>246</v>
      </c>
      <c r="L65" s="50"/>
      <c r="M65" s="50"/>
      <c r="N65" s="49"/>
      <c r="O65" s="49" t="s">
        <v>246</v>
      </c>
      <c r="P65" s="50"/>
      <c r="Q65" s="50"/>
      <c r="R65" s="49"/>
      <c r="S65" s="49" t="s">
        <v>246</v>
      </c>
      <c r="T65" s="50"/>
      <c r="U65" s="50"/>
      <c r="V65" s="49"/>
      <c r="W65" s="49" t="s">
        <v>246</v>
      </c>
      <c r="X65" s="50"/>
      <c r="Y65" s="50"/>
      <c r="Z65" s="49"/>
    </row>
    <row r="66" spans="1:26" ht="15.75" thickBot="1" x14ac:dyDescent="0.3">
      <c r="A66" s="12"/>
      <c r="B66" s="51" t="s">
        <v>139</v>
      </c>
      <c r="C66" s="43" t="s">
        <v>246</v>
      </c>
      <c r="D66" s="11" t="s">
        <v>256</v>
      </c>
      <c r="E66" s="52">
        <v>4023</v>
      </c>
      <c r="F66" s="41" t="s">
        <v>246</v>
      </c>
      <c r="G66" s="43" t="s">
        <v>246</v>
      </c>
      <c r="H66" s="11" t="s">
        <v>256</v>
      </c>
      <c r="I66" s="55">
        <v>-7</v>
      </c>
      <c r="J66" s="41" t="s">
        <v>246</v>
      </c>
      <c r="K66" s="43" t="s">
        <v>246</v>
      </c>
      <c r="L66" s="11" t="s">
        <v>256</v>
      </c>
      <c r="M66" s="52">
        <v>471996</v>
      </c>
      <c r="N66" s="41" t="s">
        <v>246</v>
      </c>
      <c r="O66" s="43" t="s">
        <v>246</v>
      </c>
      <c r="P66" s="11" t="s">
        <v>256</v>
      </c>
      <c r="Q66" s="52">
        <v>-16670</v>
      </c>
      <c r="R66" s="41" t="s">
        <v>246</v>
      </c>
      <c r="S66" s="43" t="s">
        <v>246</v>
      </c>
      <c r="T66" s="11" t="s">
        <v>256</v>
      </c>
      <c r="U66" s="52">
        <v>476019</v>
      </c>
      <c r="V66" s="41" t="s">
        <v>246</v>
      </c>
      <c r="W66" s="43" t="s">
        <v>246</v>
      </c>
      <c r="X66" s="11" t="s">
        <v>256</v>
      </c>
      <c r="Y66" s="52">
        <v>-16677</v>
      </c>
      <c r="Z66" s="41" t="s">
        <v>246</v>
      </c>
    </row>
    <row r="67" spans="1:26" ht="15.75" thickTop="1" x14ac:dyDescent="0.25">
      <c r="A67" s="12"/>
      <c r="B67" s="49"/>
      <c r="C67" s="49" t="s">
        <v>246</v>
      </c>
      <c r="D67" s="70"/>
      <c r="E67" s="70"/>
      <c r="F67" s="49"/>
      <c r="G67" s="49" t="s">
        <v>246</v>
      </c>
      <c r="H67" s="70"/>
      <c r="I67" s="70"/>
      <c r="J67" s="49"/>
      <c r="K67" s="49" t="s">
        <v>246</v>
      </c>
      <c r="L67" s="70"/>
      <c r="M67" s="70"/>
      <c r="N67" s="49"/>
      <c r="O67" s="49" t="s">
        <v>246</v>
      </c>
      <c r="P67" s="70"/>
      <c r="Q67" s="70"/>
      <c r="R67" s="49"/>
      <c r="S67" s="49" t="s">
        <v>246</v>
      </c>
      <c r="T67" s="70"/>
      <c r="U67" s="70"/>
      <c r="V67" s="49"/>
      <c r="W67" s="49" t="s">
        <v>246</v>
      </c>
      <c r="X67" s="70"/>
      <c r="Y67" s="70"/>
      <c r="Z67" s="49"/>
    </row>
    <row r="68" spans="1:26" x14ac:dyDescent="0.25">
      <c r="A68" s="12"/>
      <c r="B68" s="49"/>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ht="15.75" thickBot="1" x14ac:dyDescent="0.3">
      <c r="A69" s="12"/>
      <c r="B69" s="43"/>
      <c r="C69" s="43" t="s">
        <v>246</v>
      </c>
      <c r="D69" s="69">
        <v>41639</v>
      </c>
      <c r="E69" s="69"/>
      <c r="F69" s="69"/>
      <c r="G69" s="69"/>
      <c r="H69" s="69"/>
      <c r="I69" s="69"/>
      <c r="J69" s="69"/>
      <c r="K69" s="69"/>
      <c r="L69" s="69"/>
      <c r="M69" s="69"/>
      <c r="N69" s="69"/>
      <c r="O69" s="69"/>
      <c r="P69" s="69"/>
      <c r="Q69" s="69"/>
      <c r="R69" s="69"/>
      <c r="S69" s="69"/>
      <c r="T69" s="69"/>
      <c r="U69" s="69"/>
      <c r="V69" s="69"/>
      <c r="W69" s="69"/>
      <c r="X69" s="69"/>
      <c r="Y69" s="69"/>
      <c r="Z69" s="43"/>
    </row>
    <row r="70" spans="1:26" x14ac:dyDescent="0.25">
      <c r="A70" s="12"/>
      <c r="B70" s="43"/>
      <c r="C70" s="43" t="s">
        <v>246</v>
      </c>
      <c r="D70" s="71" t="s">
        <v>305</v>
      </c>
      <c r="E70" s="71"/>
      <c r="F70" s="71"/>
      <c r="G70" s="71"/>
      <c r="H70" s="71"/>
      <c r="I70" s="71"/>
      <c r="J70" s="71"/>
      <c r="K70" s="71"/>
      <c r="L70" s="71"/>
      <c r="M70" s="71"/>
      <c r="N70" s="71"/>
      <c r="O70" s="71"/>
      <c r="P70" s="71"/>
      <c r="Q70" s="71"/>
      <c r="R70" s="71"/>
      <c r="S70" s="71"/>
      <c r="T70" s="71"/>
      <c r="U70" s="71"/>
      <c r="V70" s="71"/>
      <c r="W70" s="71"/>
      <c r="X70" s="71"/>
      <c r="Y70" s="71"/>
      <c r="Z70" s="43"/>
    </row>
    <row r="71" spans="1:26" ht="15.75" thickBot="1" x14ac:dyDescent="0.3">
      <c r="A71" s="12"/>
      <c r="B71" s="43"/>
      <c r="C71" s="43" t="s">
        <v>246</v>
      </c>
      <c r="D71" s="62" t="s">
        <v>327</v>
      </c>
      <c r="E71" s="62"/>
      <c r="F71" s="62"/>
      <c r="G71" s="62"/>
      <c r="H71" s="62"/>
      <c r="I71" s="62"/>
      <c r="J71" s="43"/>
      <c r="K71" s="43" t="s">
        <v>246</v>
      </c>
      <c r="L71" s="62" t="s">
        <v>328</v>
      </c>
      <c r="M71" s="62"/>
      <c r="N71" s="62"/>
      <c r="O71" s="62"/>
      <c r="P71" s="62"/>
      <c r="Q71" s="62"/>
      <c r="R71" s="43"/>
      <c r="S71" s="43" t="s">
        <v>246</v>
      </c>
      <c r="T71" s="62" t="s">
        <v>139</v>
      </c>
      <c r="U71" s="62"/>
      <c r="V71" s="62"/>
      <c r="W71" s="62"/>
      <c r="X71" s="62"/>
      <c r="Y71" s="62"/>
      <c r="Z71" s="43"/>
    </row>
    <row r="72" spans="1:26" x14ac:dyDescent="0.25">
      <c r="A72" s="12"/>
      <c r="B72" s="63"/>
      <c r="C72" s="63" t="s">
        <v>246</v>
      </c>
      <c r="D72" s="65" t="s">
        <v>303</v>
      </c>
      <c r="E72" s="65"/>
      <c r="F72" s="66"/>
      <c r="G72" s="66" t="s">
        <v>246</v>
      </c>
      <c r="H72" s="65" t="s">
        <v>299</v>
      </c>
      <c r="I72" s="65"/>
      <c r="J72" s="63"/>
      <c r="K72" s="63" t="s">
        <v>246</v>
      </c>
      <c r="L72" s="65" t="s">
        <v>303</v>
      </c>
      <c r="M72" s="65"/>
      <c r="N72" s="66"/>
      <c r="O72" s="66" t="s">
        <v>246</v>
      </c>
      <c r="P72" s="65" t="s">
        <v>299</v>
      </c>
      <c r="Q72" s="65"/>
      <c r="R72" s="63"/>
      <c r="S72" s="63" t="s">
        <v>246</v>
      </c>
      <c r="T72" s="65" t="s">
        <v>303</v>
      </c>
      <c r="U72" s="65"/>
      <c r="V72" s="66"/>
      <c r="W72" s="66" t="s">
        <v>246</v>
      </c>
      <c r="X72" s="65" t="s">
        <v>299</v>
      </c>
      <c r="Y72" s="65"/>
      <c r="Z72" s="63"/>
    </row>
    <row r="73" spans="1:26" ht="15.75" thickBot="1" x14ac:dyDescent="0.3">
      <c r="A73" s="12"/>
      <c r="B73" s="63"/>
      <c r="C73" s="63"/>
      <c r="D73" s="62" t="s">
        <v>319</v>
      </c>
      <c r="E73" s="62"/>
      <c r="F73" s="63"/>
      <c r="G73" s="63"/>
      <c r="H73" s="62" t="s">
        <v>329</v>
      </c>
      <c r="I73" s="62"/>
      <c r="J73" s="63"/>
      <c r="K73" s="63"/>
      <c r="L73" s="62" t="s">
        <v>319</v>
      </c>
      <c r="M73" s="62"/>
      <c r="N73" s="63"/>
      <c r="O73" s="63"/>
      <c r="P73" s="62" t="s">
        <v>329</v>
      </c>
      <c r="Q73" s="62"/>
      <c r="R73" s="63"/>
      <c r="S73" s="63"/>
      <c r="T73" s="62" t="s">
        <v>319</v>
      </c>
      <c r="U73" s="62"/>
      <c r="V73" s="63"/>
      <c r="W73" s="63"/>
      <c r="X73" s="62" t="s">
        <v>329</v>
      </c>
      <c r="Y73" s="62"/>
      <c r="Z73" s="63"/>
    </row>
    <row r="74" spans="1:26" ht="25.5" x14ac:dyDescent="0.25">
      <c r="A74" s="12"/>
      <c r="B74" s="47" t="s">
        <v>307</v>
      </c>
      <c r="C74" s="48" t="s">
        <v>246</v>
      </c>
      <c r="D74" s="48" t="s">
        <v>256</v>
      </c>
      <c r="E74" s="61">
        <v>193746</v>
      </c>
      <c r="F74" s="58" t="s">
        <v>246</v>
      </c>
      <c r="G74" s="48" t="s">
        <v>246</v>
      </c>
      <c r="H74" s="48" t="s">
        <v>256</v>
      </c>
      <c r="I74" s="61">
        <v>-21360</v>
      </c>
      <c r="J74" s="58" t="s">
        <v>246</v>
      </c>
      <c r="K74" s="48" t="s">
        <v>246</v>
      </c>
      <c r="L74" s="48" t="s">
        <v>256</v>
      </c>
      <c r="M74" s="61">
        <v>28046</v>
      </c>
      <c r="N74" s="58" t="s">
        <v>246</v>
      </c>
      <c r="O74" s="48" t="s">
        <v>246</v>
      </c>
      <c r="P74" s="48" t="s">
        <v>256</v>
      </c>
      <c r="Q74" s="61">
        <v>-4210</v>
      </c>
      <c r="R74" s="58" t="s">
        <v>246</v>
      </c>
      <c r="S74" s="48" t="s">
        <v>246</v>
      </c>
      <c r="T74" s="48" t="s">
        <v>256</v>
      </c>
      <c r="U74" s="61">
        <v>221792</v>
      </c>
      <c r="V74" s="58" t="s">
        <v>246</v>
      </c>
      <c r="W74" s="48" t="s">
        <v>246</v>
      </c>
      <c r="X74" s="48" t="s">
        <v>256</v>
      </c>
      <c r="Y74" s="61">
        <v>-25570</v>
      </c>
      <c r="Z74" s="58" t="s">
        <v>246</v>
      </c>
    </row>
    <row r="75" spans="1:26" x14ac:dyDescent="0.25">
      <c r="A75" s="12"/>
      <c r="B75" s="51" t="s">
        <v>331</v>
      </c>
      <c r="C75" s="11" t="s">
        <v>246</v>
      </c>
      <c r="D75" s="11"/>
      <c r="E75" s="11"/>
      <c r="F75" s="11"/>
      <c r="G75" s="11" t="s">
        <v>246</v>
      </c>
      <c r="H75" s="11"/>
      <c r="I75" s="11"/>
      <c r="J75" s="11"/>
      <c r="K75" s="11" t="s">
        <v>246</v>
      </c>
      <c r="L75" s="11"/>
      <c r="M75" s="73"/>
      <c r="N75" s="73"/>
      <c r="O75" s="73"/>
      <c r="P75" s="73"/>
      <c r="Q75" s="73"/>
      <c r="R75" s="11"/>
      <c r="S75" s="11" t="s">
        <v>246</v>
      </c>
      <c r="T75" s="11"/>
      <c r="U75" s="73"/>
      <c r="V75" s="73"/>
      <c r="W75" s="73"/>
      <c r="X75" s="73"/>
      <c r="Y75" s="73"/>
      <c r="Z75" s="11"/>
    </row>
    <row r="76" spans="1:26" ht="15.75" thickBot="1" x14ac:dyDescent="0.3">
      <c r="A76" s="12"/>
      <c r="B76" s="72" t="s">
        <v>332</v>
      </c>
      <c r="C76" s="48" t="s">
        <v>246</v>
      </c>
      <c r="D76" s="48"/>
      <c r="E76" s="61">
        <v>240201</v>
      </c>
      <c r="F76" s="58" t="s">
        <v>246</v>
      </c>
      <c r="G76" s="48" t="s">
        <v>246</v>
      </c>
      <c r="H76" s="48"/>
      <c r="I76" s="61">
        <v>-10680</v>
      </c>
      <c r="J76" s="58" t="s">
        <v>246</v>
      </c>
      <c r="K76" s="48" t="s">
        <v>246</v>
      </c>
      <c r="L76" s="48"/>
      <c r="M76" s="61">
        <v>47319</v>
      </c>
      <c r="N76" s="58" t="s">
        <v>246</v>
      </c>
      <c r="O76" s="48" t="s">
        <v>246</v>
      </c>
      <c r="P76" s="48"/>
      <c r="Q76" s="61">
        <v>-4518</v>
      </c>
      <c r="R76" s="58" t="s">
        <v>246</v>
      </c>
      <c r="S76" s="48" t="s">
        <v>246</v>
      </c>
      <c r="T76" s="48"/>
      <c r="U76" s="61">
        <v>287520</v>
      </c>
      <c r="V76" s="58" t="s">
        <v>246</v>
      </c>
      <c r="W76" s="48" t="s">
        <v>246</v>
      </c>
      <c r="X76" s="48"/>
      <c r="Y76" s="61">
        <v>-15198</v>
      </c>
      <c r="Z76" s="58" t="s">
        <v>246</v>
      </c>
    </row>
    <row r="77" spans="1:26" x14ac:dyDescent="0.25">
      <c r="A77" s="12"/>
      <c r="B77" s="49"/>
      <c r="C77" s="49" t="s">
        <v>246</v>
      </c>
      <c r="D77" s="50"/>
      <c r="E77" s="50"/>
      <c r="F77" s="49"/>
      <c r="G77" s="49" t="s">
        <v>246</v>
      </c>
      <c r="H77" s="50"/>
      <c r="I77" s="50"/>
      <c r="J77" s="49"/>
      <c r="K77" s="49" t="s">
        <v>246</v>
      </c>
      <c r="L77" s="50"/>
      <c r="M77" s="50"/>
      <c r="N77" s="49"/>
      <c r="O77" s="49" t="s">
        <v>246</v>
      </c>
      <c r="P77" s="50"/>
      <c r="Q77" s="50"/>
      <c r="R77" s="49"/>
      <c r="S77" s="49" t="s">
        <v>246</v>
      </c>
      <c r="T77" s="50"/>
      <c r="U77" s="50"/>
      <c r="V77" s="49"/>
      <c r="W77" s="49" t="s">
        <v>246</v>
      </c>
      <c r="X77" s="50"/>
      <c r="Y77" s="50"/>
      <c r="Z77" s="49"/>
    </row>
    <row r="78" spans="1:26" ht="15.75" thickBot="1" x14ac:dyDescent="0.3">
      <c r="A78" s="12"/>
      <c r="B78" s="51" t="s">
        <v>139</v>
      </c>
      <c r="C78" s="43" t="s">
        <v>246</v>
      </c>
      <c r="D78" s="11" t="s">
        <v>256</v>
      </c>
      <c r="E78" s="52">
        <v>433947</v>
      </c>
      <c r="F78" s="41" t="s">
        <v>246</v>
      </c>
      <c r="G78" s="43" t="s">
        <v>246</v>
      </c>
      <c r="H78" s="11" t="s">
        <v>256</v>
      </c>
      <c r="I78" s="52">
        <v>-32040</v>
      </c>
      <c r="J78" s="41" t="s">
        <v>246</v>
      </c>
      <c r="K78" s="43" t="s">
        <v>246</v>
      </c>
      <c r="L78" s="11" t="s">
        <v>256</v>
      </c>
      <c r="M78" s="52">
        <v>75365</v>
      </c>
      <c r="N78" s="41" t="s">
        <v>246</v>
      </c>
      <c r="O78" s="43" t="s">
        <v>246</v>
      </c>
      <c r="P78" s="11" t="s">
        <v>256</v>
      </c>
      <c r="Q78" s="52">
        <v>-8728</v>
      </c>
      <c r="R78" s="41" t="s">
        <v>246</v>
      </c>
      <c r="S78" s="43" t="s">
        <v>246</v>
      </c>
      <c r="T78" s="11" t="s">
        <v>256</v>
      </c>
      <c r="U78" s="52">
        <v>509312</v>
      </c>
      <c r="V78" s="41" t="s">
        <v>246</v>
      </c>
      <c r="W78" s="43" t="s">
        <v>246</v>
      </c>
      <c r="X78" s="11" t="s">
        <v>256</v>
      </c>
      <c r="Y78" s="52">
        <v>-40768</v>
      </c>
      <c r="Z78" s="41" t="s">
        <v>246</v>
      </c>
    </row>
    <row r="79" spans="1:26" ht="15.75" thickTop="1" x14ac:dyDescent="0.25">
      <c r="A79" s="12"/>
      <c r="B79" s="49"/>
      <c r="C79" s="49" t="s">
        <v>246</v>
      </c>
      <c r="D79" s="70"/>
      <c r="E79" s="70"/>
      <c r="F79" s="49"/>
      <c r="G79" s="49" t="s">
        <v>246</v>
      </c>
      <c r="H79" s="70"/>
      <c r="I79" s="70"/>
      <c r="J79" s="49"/>
      <c r="K79" s="49" t="s">
        <v>246</v>
      </c>
      <c r="L79" s="70"/>
      <c r="M79" s="70"/>
      <c r="N79" s="49"/>
      <c r="O79" s="49" t="s">
        <v>246</v>
      </c>
      <c r="P79" s="70"/>
      <c r="Q79" s="70"/>
      <c r="R79" s="49"/>
      <c r="S79" s="49" t="s">
        <v>246</v>
      </c>
      <c r="T79" s="70"/>
      <c r="U79" s="70"/>
      <c r="V79" s="49"/>
      <c r="W79" s="49" t="s">
        <v>246</v>
      </c>
      <c r="X79" s="70"/>
      <c r="Y79" s="70"/>
      <c r="Z79" s="49"/>
    </row>
    <row r="80" spans="1:26" ht="38.25" customHeight="1" x14ac:dyDescent="0.25">
      <c r="A80" s="12"/>
      <c r="B80" s="73" t="s">
        <v>333</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ht="25.5" customHeight="1" x14ac:dyDescent="0.25">
      <c r="A81" s="12"/>
      <c r="B81" s="73" t="s">
        <v>334</v>
      </c>
      <c r="C81" s="73"/>
      <c r="D81" s="73"/>
      <c r="E81" s="73"/>
      <c r="F81" s="73"/>
      <c r="G81" s="73"/>
      <c r="H81" s="73"/>
      <c r="I81" s="73"/>
      <c r="J81" s="73"/>
      <c r="K81" s="73"/>
      <c r="L81" s="73"/>
      <c r="M81" s="73"/>
      <c r="N81" s="73"/>
      <c r="O81" s="73"/>
      <c r="P81" s="73"/>
      <c r="Q81" s="73"/>
      <c r="R81" s="73"/>
      <c r="S81" s="73"/>
      <c r="T81" s="73"/>
      <c r="U81" s="73"/>
      <c r="V81" s="73"/>
      <c r="W81" s="73"/>
      <c r="X81" s="73"/>
      <c r="Y81" s="73"/>
      <c r="Z81" s="73"/>
    </row>
    <row r="82" spans="1:26" x14ac:dyDescent="0.25">
      <c r="A82" s="12"/>
      <c r="B82" s="73" t="s">
        <v>335</v>
      </c>
      <c r="C82" s="73"/>
      <c r="D82" s="73"/>
      <c r="E82" s="73"/>
      <c r="F82" s="73"/>
      <c r="G82" s="73"/>
      <c r="H82" s="73"/>
      <c r="I82" s="73"/>
      <c r="J82" s="73"/>
      <c r="K82" s="73"/>
      <c r="L82" s="73"/>
      <c r="M82" s="73"/>
      <c r="N82" s="73"/>
      <c r="O82" s="73"/>
      <c r="P82" s="73"/>
      <c r="Q82" s="73"/>
      <c r="R82" s="73"/>
      <c r="S82" s="73"/>
      <c r="T82" s="73"/>
      <c r="U82" s="73"/>
      <c r="V82" s="73"/>
      <c r="W82" s="73"/>
      <c r="X82" s="73"/>
      <c r="Y82" s="73"/>
      <c r="Z82" s="73"/>
    </row>
    <row r="83" spans="1:26" x14ac:dyDescent="0.25">
      <c r="A83" s="12"/>
      <c r="B83" s="73" t="s">
        <v>336</v>
      </c>
      <c r="C83" s="73"/>
      <c r="D83" s="73"/>
      <c r="E83" s="73"/>
      <c r="F83" s="73"/>
      <c r="G83" s="73"/>
      <c r="H83" s="73"/>
      <c r="I83" s="73"/>
      <c r="J83" s="73"/>
      <c r="K83" s="73"/>
      <c r="L83" s="73"/>
      <c r="M83" s="73"/>
      <c r="N83" s="73"/>
      <c r="O83" s="73"/>
      <c r="P83" s="73"/>
      <c r="Q83" s="73"/>
      <c r="R83" s="73"/>
      <c r="S83" s="73"/>
      <c r="T83" s="73"/>
      <c r="U83" s="73"/>
      <c r="V83" s="73"/>
      <c r="W83" s="73"/>
      <c r="X83" s="73"/>
      <c r="Y83" s="73"/>
      <c r="Z83" s="73"/>
    </row>
  </sheetData>
  <mergeCells count="142">
    <mergeCell ref="B80:Z80"/>
    <mergeCell ref="B81:Z81"/>
    <mergeCell ref="B82:Z82"/>
    <mergeCell ref="B83:Z83"/>
    <mergeCell ref="B6:Z6"/>
    <mergeCell ref="B7:Z7"/>
    <mergeCell ref="B36:Z36"/>
    <mergeCell ref="B37:Z37"/>
    <mergeCell ref="B51:Z51"/>
    <mergeCell ref="B52:Z52"/>
    <mergeCell ref="Z72:Z73"/>
    <mergeCell ref="M75:Q75"/>
    <mergeCell ref="U75:Y75"/>
    <mergeCell ref="A1:A2"/>
    <mergeCell ref="B1:Z1"/>
    <mergeCell ref="B2:Z2"/>
    <mergeCell ref="B3:Z3"/>
    <mergeCell ref="A4:A83"/>
    <mergeCell ref="B4:Z4"/>
    <mergeCell ref="B5:Z5"/>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Z60:Z61"/>
    <mergeCell ref="U63:Y63"/>
    <mergeCell ref="C68:Z68"/>
    <mergeCell ref="D69:Y69"/>
    <mergeCell ref="D70:Y70"/>
    <mergeCell ref="D71:I71"/>
    <mergeCell ref="L71:Q71"/>
    <mergeCell ref="T71:Y71"/>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B60:B61"/>
    <mergeCell ref="C60:C61"/>
    <mergeCell ref="D60:E60"/>
    <mergeCell ref="D61:E61"/>
    <mergeCell ref="F60:F61"/>
    <mergeCell ref="G60:G61"/>
    <mergeCell ref="H42:I42"/>
    <mergeCell ref="J41:J42"/>
    <mergeCell ref="D57:Y57"/>
    <mergeCell ref="D58:Y58"/>
    <mergeCell ref="D59:I59"/>
    <mergeCell ref="L59:Q59"/>
    <mergeCell ref="T59:Y59"/>
    <mergeCell ref="B53:Z53"/>
    <mergeCell ref="B54:Z54"/>
    <mergeCell ref="B55:Z55"/>
    <mergeCell ref="D27:Q27"/>
    <mergeCell ref="D39:I39"/>
    <mergeCell ref="D40:I40"/>
    <mergeCell ref="B41:B42"/>
    <mergeCell ref="C41:C42"/>
    <mergeCell ref="D41:E41"/>
    <mergeCell ref="D42:E42"/>
    <mergeCell ref="F41:F42"/>
    <mergeCell ref="G41:G42"/>
    <mergeCell ref="H41:I41"/>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13:Q13"/>
    <mergeCell ref="C22:R22"/>
    <mergeCell ref="D23:Q23"/>
    <mergeCell ref="B24:B26"/>
    <mergeCell ref="C24:C26"/>
    <mergeCell ref="D24:E24"/>
    <mergeCell ref="D25:E25"/>
    <mergeCell ref="D26:E26"/>
    <mergeCell ref="F24:F26"/>
    <mergeCell ref="G24:G2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0"/>
  <sheetViews>
    <sheetView showGridLines="0" workbookViewId="0"/>
  </sheetViews>
  <sheetFormatPr defaultRowHeight="15" x14ac:dyDescent="0.25"/>
  <cols>
    <col min="1" max="1" width="21" bestFit="1" customWidth="1"/>
    <col min="2" max="2" width="36.5703125" bestFit="1" customWidth="1"/>
    <col min="3" max="3" width="9.140625" customWidth="1"/>
    <col min="4" max="4" width="9.7109375" customWidth="1"/>
    <col min="5" max="5" width="36.5703125" customWidth="1"/>
    <col min="6" max="6" width="10.5703125" customWidth="1"/>
    <col min="7" max="7" width="9.140625" customWidth="1"/>
    <col min="8" max="8" width="9.7109375" customWidth="1"/>
    <col min="9" max="9" width="36.5703125" customWidth="1"/>
    <col min="10" max="10" width="10.5703125" customWidth="1"/>
    <col min="11" max="11" width="9.140625" customWidth="1"/>
    <col min="12" max="12" width="9.7109375" customWidth="1"/>
    <col min="13" max="13" width="36.5703125" customWidth="1"/>
    <col min="14" max="14" width="10.5703125" customWidth="1"/>
    <col min="15" max="15" width="9.140625" customWidth="1"/>
    <col min="16" max="16" width="9.7109375" customWidth="1"/>
    <col min="17" max="17" width="32.7109375" customWidth="1"/>
    <col min="18" max="18" width="10.5703125" customWidth="1"/>
    <col min="19" max="19" width="9.140625" customWidth="1"/>
    <col min="20" max="20" width="9.7109375" customWidth="1"/>
    <col min="21" max="21" width="36.5703125" customWidth="1"/>
    <col min="22" max="22" width="10.5703125" customWidth="1"/>
    <col min="23" max="23" width="9.140625" customWidth="1"/>
    <col min="24" max="24" width="9.7109375" customWidth="1"/>
    <col min="25" max="25" width="36.5703125" customWidth="1"/>
    <col min="26" max="27" width="9.140625" customWidth="1"/>
    <col min="28" max="28" width="9.7109375" customWidth="1"/>
    <col min="29" max="29" width="36.5703125" customWidth="1"/>
    <col min="30" max="30" width="9.140625" customWidth="1"/>
  </cols>
  <sheetData>
    <row r="1" spans="1:30"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337</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2"/>
      <c r="B6" s="36" t="s">
        <v>33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2"/>
      <c r="B8" s="38" t="s">
        <v>34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7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2"/>
      <c r="B11" s="4"/>
      <c r="C11" s="4"/>
      <c r="D11" s="4"/>
      <c r="E11" s="4"/>
      <c r="F11" s="4"/>
      <c r="G11" s="4"/>
      <c r="H11" s="4"/>
      <c r="I11" s="4"/>
      <c r="J11" s="4"/>
    </row>
    <row r="12" spans="1:30" ht="15.75" thickBot="1" x14ac:dyDescent="0.3">
      <c r="A12" s="12"/>
      <c r="B12" s="4"/>
      <c r="C12" s="4" t="s">
        <v>246</v>
      </c>
      <c r="D12" s="28" t="s">
        <v>341</v>
      </c>
      <c r="E12" s="28"/>
      <c r="F12" s="4"/>
      <c r="G12" s="4"/>
      <c r="H12" s="28" t="s">
        <v>342</v>
      </c>
      <c r="I12" s="28"/>
      <c r="J12" s="4"/>
    </row>
    <row r="13" spans="1:30" ht="15.75" thickBot="1" x14ac:dyDescent="0.3">
      <c r="A13" s="12"/>
      <c r="B13" s="4"/>
      <c r="C13" s="4" t="s">
        <v>246</v>
      </c>
      <c r="D13" s="77">
        <v>2014</v>
      </c>
      <c r="E13" s="77"/>
      <c r="F13" s="4"/>
      <c r="G13" s="4"/>
      <c r="H13" s="77">
        <v>2013</v>
      </c>
      <c r="I13" s="77"/>
      <c r="J13" s="4"/>
    </row>
    <row r="14" spans="1:30" ht="15" customHeight="1" x14ac:dyDescent="0.25">
      <c r="A14" s="12"/>
      <c r="B14" s="4"/>
      <c r="C14" s="4" t="s">
        <v>246</v>
      </c>
      <c r="D14" s="78" t="s">
        <v>305</v>
      </c>
      <c r="E14" s="78"/>
      <c r="F14" s="78"/>
      <c r="G14" s="78"/>
      <c r="H14" s="78"/>
      <c r="I14" s="78"/>
      <c r="J14" s="4"/>
    </row>
    <row r="15" spans="1:30" x14ac:dyDescent="0.25">
      <c r="A15" s="12"/>
      <c r="B15" s="17" t="s">
        <v>343</v>
      </c>
      <c r="C15" s="18" t="s">
        <v>246</v>
      </c>
      <c r="D15" s="18"/>
      <c r="E15" s="18"/>
      <c r="F15" s="18"/>
      <c r="G15" s="18"/>
      <c r="H15" s="18"/>
      <c r="I15" s="18"/>
      <c r="J15" s="18"/>
    </row>
    <row r="16" spans="1:30" x14ac:dyDescent="0.25">
      <c r="A16" s="12"/>
      <c r="B16" s="2" t="s">
        <v>344</v>
      </c>
      <c r="C16" s="4" t="s">
        <v>246</v>
      </c>
      <c r="D16" s="4" t="s">
        <v>256</v>
      </c>
      <c r="E16" s="22">
        <v>645211</v>
      </c>
      <c r="F16" t="s">
        <v>246</v>
      </c>
      <c r="G16" s="4"/>
      <c r="H16" s="4" t="s">
        <v>256</v>
      </c>
      <c r="I16" s="22">
        <v>585025</v>
      </c>
      <c r="J16" t="s">
        <v>246</v>
      </c>
    </row>
    <row r="17" spans="1:10" x14ac:dyDescent="0.25">
      <c r="A17" s="12"/>
      <c r="B17" s="17" t="s">
        <v>345</v>
      </c>
      <c r="C17" s="18" t="s">
        <v>246</v>
      </c>
      <c r="D17" s="18"/>
      <c r="E17" s="19">
        <v>52938</v>
      </c>
      <c r="F17" s="20" t="s">
        <v>246</v>
      </c>
      <c r="G17" s="18"/>
      <c r="H17" s="18"/>
      <c r="I17" s="19">
        <v>54485</v>
      </c>
      <c r="J17" s="20" t="s">
        <v>246</v>
      </c>
    </row>
    <row r="18" spans="1:10" x14ac:dyDescent="0.25">
      <c r="A18" s="12"/>
      <c r="B18" s="2" t="s">
        <v>346</v>
      </c>
      <c r="C18" s="4" t="s">
        <v>246</v>
      </c>
      <c r="D18" s="4"/>
      <c r="E18" s="22">
        <v>122066</v>
      </c>
      <c r="F18" t="s">
        <v>246</v>
      </c>
      <c r="G18" s="4"/>
      <c r="H18" s="4"/>
      <c r="I18" s="22">
        <v>131251</v>
      </c>
      <c r="J18" t="s">
        <v>246</v>
      </c>
    </row>
    <row r="19" spans="1:10" x14ac:dyDescent="0.25">
      <c r="A19" s="12"/>
      <c r="B19" s="17" t="s">
        <v>347</v>
      </c>
      <c r="C19" s="18" t="s">
        <v>246</v>
      </c>
      <c r="D19" s="18"/>
      <c r="E19" s="19">
        <v>9635</v>
      </c>
      <c r="F19" s="20" t="s">
        <v>246</v>
      </c>
      <c r="G19" s="18"/>
      <c r="H19" s="18"/>
      <c r="I19" s="19">
        <v>9683</v>
      </c>
      <c r="J19" s="20" t="s">
        <v>246</v>
      </c>
    </row>
    <row r="20" spans="1:10" x14ac:dyDescent="0.25">
      <c r="A20" s="12"/>
      <c r="B20" s="2" t="s">
        <v>348</v>
      </c>
      <c r="C20" s="4" t="s">
        <v>246</v>
      </c>
      <c r="D20" s="4"/>
      <c r="E20" s="4"/>
      <c r="F20" s="4"/>
      <c r="G20" s="4"/>
      <c r="H20" s="4"/>
      <c r="I20" s="4"/>
      <c r="J20" s="4"/>
    </row>
    <row r="21" spans="1:10" ht="30" x14ac:dyDescent="0.25">
      <c r="A21" s="12"/>
      <c r="B21" s="17" t="s">
        <v>349</v>
      </c>
      <c r="C21" s="18" t="s">
        <v>246</v>
      </c>
      <c r="D21" s="18"/>
      <c r="E21" s="19">
        <v>51974</v>
      </c>
      <c r="F21" s="20" t="s">
        <v>246</v>
      </c>
      <c r="G21" s="18"/>
      <c r="H21" s="18"/>
      <c r="I21" s="19">
        <v>53349</v>
      </c>
      <c r="J21" s="20" t="s">
        <v>246</v>
      </c>
    </row>
    <row r="22" spans="1:10" ht="15.75" thickBot="1" x14ac:dyDescent="0.3">
      <c r="A22" s="12"/>
      <c r="B22" s="2" t="s">
        <v>350</v>
      </c>
      <c r="C22" s="4" t="s">
        <v>246</v>
      </c>
      <c r="D22" s="4"/>
      <c r="E22" s="22">
        <v>1010</v>
      </c>
      <c r="F22" t="s">
        <v>246</v>
      </c>
      <c r="G22" s="4"/>
      <c r="I22" s="53" t="s">
        <v>308</v>
      </c>
      <c r="J22" t="s">
        <v>246</v>
      </c>
    </row>
    <row r="23" spans="1:10" x14ac:dyDescent="0.25">
      <c r="A23" s="12"/>
      <c r="B23" s="24"/>
      <c r="C23" s="24" t="s">
        <v>246</v>
      </c>
      <c r="D23" s="25"/>
      <c r="E23" s="25"/>
      <c r="F23" s="24"/>
      <c r="G23" s="24"/>
      <c r="H23" s="25"/>
      <c r="I23" s="25"/>
      <c r="J23" s="24"/>
    </row>
    <row r="24" spans="1:10" x14ac:dyDescent="0.25">
      <c r="A24" s="12"/>
      <c r="B24" s="17" t="s">
        <v>351</v>
      </c>
      <c r="C24" s="26" t="s">
        <v>246</v>
      </c>
      <c r="D24" s="18"/>
      <c r="E24" s="19">
        <v>882834</v>
      </c>
      <c r="F24" s="20" t="s">
        <v>246</v>
      </c>
      <c r="G24" s="26"/>
      <c r="H24" s="18"/>
      <c r="I24" s="19">
        <v>833793</v>
      </c>
      <c r="J24" s="20" t="s">
        <v>246</v>
      </c>
    </row>
    <row r="25" spans="1:10" x14ac:dyDescent="0.25">
      <c r="A25" s="12"/>
      <c r="B25" s="2" t="s">
        <v>352</v>
      </c>
      <c r="C25" s="27" t="s">
        <v>246</v>
      </c>
      <c r="D25" s="4"/>
      <c r="E25" s="4"/>
      <c r="F25" s="4"/>
      <c r="G25" s="27"/>
      <c r="H25" s="4"/>
      <c r="I25" s="4"/>
      <c r="J25" s="4"/>
    </row>
    <row r="26" spans="1:10" x14ac:dyDescent="0.25">
      <c r="A26" s="12"/>
      <c r="B26" s="17" t="s">
        <v>353</v>
      </c>
      <c r="C26" s="26" t="s">
        <v>246</v>
      </c>
      <c r="D26" s="18"/>
      <c r="E26" s="19">
        <v>155083</v>
      </c>
      <c r="F26" s="20" t="s">
        <v>246</v>
      </c>
      <c r="G26" s="26"/>
      <c r="H26" s="18"/>
      <c r="I26" s="19">
        <v>159795</v>
      </c>
      <c r="J26" s="20" t="s">
        <v>246</v>
      </c>
    </row>
    <row r="27" spans="1:10" x14ac:dyDescent="0.25">
      <c r="A27" s="12"/>
      <c r="B27" s="2" t="s">
        <v>354</v>
      </c>
      <c r="C27" s="27" t="s">
        <v>246</v>
      </c>
      <c r="D27" s="4"/>
      <c r="E27" s="22">
        <v>4869</v>
      </c>
      <c r="F27" t="s">
        <v>246</v>
      </c>
      <c r="G27" s="27"/>
      <c r="H27" s="4"/>
      <c r="I27" s="22">
        <v>5669</v>
      </c>
      <c r="J27" t="s">
        <v>246</v>
      </c>
    </row>
    <row r="28" spans="1:10" x14ac:dyDescent="0.25">
      <c r="A28" s="12"/>
      <c r="B28" s="17" t="s">
        <v>355</v>
      </c>
      <c r="C28" s="26" t="s">
        <v>246</v>
      </c>
      <c r="D28" s="18"/>
      <c r="E28" s="19">
        <v>4088</v>
      </c>
      <c r="F28" s="20" t="s">
        <v>246</v>
      </c>
      <c r="G28" s="26"/>
      <c r="H28" s="18"/>
      <c r="I28" s="19">
        <v>4308</v>
      </c>
      <c r="J28" s="20" t="s">
        <v>246</v>
      </c>
    </row>
    <row r="29" spans="1:10" x14ac:dyDescent="0.25">
      <c r="A29" s="12"/>
      <c r="B29" s="2" t="s">
        <v>356</v>
      </c>
      <c r="C29" s="27" t="s">
        <v>246</v>
      </c>
      <c r="D29" s="4"/>
      <c r="E29" s="22">
        <v>15983</v>
      </c>
      <c r="F29" t="s">
        <v>246</v>
      </c>
      <c r="G29" s="27"/>
      <c r="H29" s="4"/>
      <c r="I29" s="22">
        <v>17347</v>
      </c>
      <c r="J29" t="s">
        <v>246</v>
      </c>
    </row>
    <row r="30" spans="1:10" ht="15.75" thickBot="1" x14ac:dyDescent="0.3">
      <c r="A30" s="12"/>
      <c r="B30" s="17" t="s">
        <v>357</v>
      </c>
      <c r="C30" s="26" t="s">
        <v>246</v>
      </c>
      <c r="D30" s="18"/>
      <c r="E30" s="19">
        <v>2004</v>
      </c>
      <c r="F30" s="20" t="s">
        <v>246</v>
      </c>
      <c r="G30" s="26"/>
      <c r="H30" s="18"/>
      <c r="I30" s="19">
        <v>2112</v>
      </c>
      <c r="J30" s="20" t="s">
        <v>246</v>
      </c>
    </row>
    <row r="31" spans="1:10" x14ac:dyDescent="0.25">
      <c r="A31" s="12"/>
      <c r="B31" s="24"/>
      <c r="C31" s="24" t="s">
        <v>246</v>
      </c>
      <c r="D31" s="25"/>
      <c r="E31" s="25"/>
      <c r="F31" s="24"/>
      <c r="G31" s="24"/>
      <c r="H31" s="25"/>
      <c r="I31" s="25"/>
      <c r="J31" s="24"/>
    </row>
    <row r="32" spans="1:10" x14ac:dyDescent="0.25">
      <c r="A32" s="12"/>
      <c r="B32" s="2" t="s">
        <v>358</v>
      </c>
      <c r="C32" s="27" t="s">
        <v>246</v>
      </c>
      <c r="D32" s="4"/>
      <c r="E32" s="22">
        <v>182027</v>
      </c>
      <c r="F32" t="s">
        <v>246</v>
      </c>
      <c r="G32" s="27"/>
      <c r="H32" s="4"/>
      <c r="I32" s="22">
        <v>189231</v>
      </c>
      <c r="J32" t="s">
        <v>246</v>
      </c>
    </row>
    <row r="33" spans="1:10" x14ac:dyDescent="0.25">
      <c r="A33" s="12"/>
      <c r="B33" s="17" t="s">
        <v>359</v>
      </c>
      <c r="C33" s="26" t="s">
        <v>246</v>
      </c>
      <c r="D33" s="18"/>
      <c r="E33" s="18"/>
      <c r="F33" s="18"/>
      <c r="G33" s="26"/>
      <c r="H33" s="18"/>
      <c r="I33" s="18"/>
      <c r="J33" s="18"/>
    </row>
    <row r="34" spans="1:10" x14ac:dyDescent="0.25">
      <c r="A34" s="12"/>
      <c r="B34" s="2" t="s">
        <v>360</v>
      </c>
      <c r="C34" s="27" t="s">
        <v>246</v>
      </c>
      <c r="D34" s="4"/>
      <c r="E34" s="22">
        <v>39001</v>
      </c>
      <c r="F34" t="s">
        <v>246</v>
      </c>
      <c r="G34" s="27"/>
      <c r="H34" s="4"/>
      <c r="I34" s="22">
        <v>25714</v>
      </c>
      <c r="J34" t="s">
        <v>246</v>
      </c>
    </row>
    <row r="35" spans="1:10" ht="15.75" thickBot="1" x14ac:dyDescent="0.3">
      <c r="A35" s="12"/>
      <c r="B35" s="17" t="s">
        <v>361</v>
      </c>
      <c r="C35" s="26" t="s">
        <v>246</v>
      </c>
      <c r="D35" s="18"/>
      <c r="E35" s="21">
        <v>126</v>
      </c>
      <c r="F35" s="20" t="s">
        <v>246</v>
      </c>
      <c r="G35" s="26"/>
      <c r="H35" s="18"/>
      <c r="I35" s="21">
        <v>427</v>
      </c>
      <c r="J35" s="20" t="s">
        <v>246</v>
      </c>
    </row>
    <row r="36" spans="1:10" x14ac:dyDescent="0.25">
      <c r="A36" s="12"/>
      <c r="B36" s="24"/>
      <c r="C36" s="24" t="s">
        <v>246</v>
      </c>
      <c r="D36" s="25"/>
      <c r="E36" s="25"/>
      <c r="F36" s="24"/>
      <c r="G36" s="24"/>
      <c r="H36" s="25"/>
      <c r="I36" s="25"/>
      <c r="J36" s="24"/>
    </row>
    <row r="37" spans="1:10" ht="15.75" thickBot="1" x14ac:dyDescent="0.3">
      <c r="A37" s="12"/>
      <c r="B37" s="2" t="s">
        <v>362</v>
      </c>
      <c r="C37" s="27" t="s">
        <v>246</v>
      </c>
      <c r="D37" s="4"/>
      <c r="E37" s="22">
        <v>39127</v>
      </c>
      <c r="F37" t="s">
        <v>246</v>
      </c>
      <c r="G37" s="27"/>
      <c r="H37" s="4"/>
      <c r="I37" s="22">
        <v>26141</v>
      </c>
      <c r="J37" t="s">
        <v>246</v>
      </c>
    </row>
    <row r="38" spans="1:10" x14ac:dyDescent="0.25">
      <c r="A38" s="12"/>
      <c r="B38" s="24"/>
      <c r="C38" s="24" t="s">
        <v>246</v>
      </c>
      <c r="D38" s="25"/>
      <c r="E38" s="25"/>
      <c r="F38" s="24"/>
      <c r="G38" s="24"/>
      <c r="H38" s="25"/>
      <c r="I38" s="25"/>
      <c r="J38" s="24"/>
    </row>
    <row r="39" spans="1:10" ht="15.75" thickBot="1" x14ac:dyDescent="0.3">
      <c r="A39" s="12"/>
      <c r="B39" s="17" t="s">
        <v>363</v>
      </c>
      <c r="C39" s="26" t="s">
        <v>246</v>
      </c>
      <c r="D39" s="18"/>
      <c r="E39" s="19">
        <v>1103988</v>
      </c>
      <c r="F39" s="20" t="s">
        <v>246</v>
      </c>
      <c r="G39" s="26"/>
      <c r="H39" s="18"/>
      <c r="I39" s="19">
        <v>1049165</v>
      </c>
      <c r="J39" s="20" t="s">
        <v>246</v>
      </c>
    </row>
    <row r="40" spans="1:10" x14ac:dyDescent="0.25">
      <c r="A40" s="12"/>
      <c r="B40" s="24"/>
      <c r="C40" s="24" t="s">
        <v>246</v>
      </c>
      <c r="D40" s="25"/>
      <c r="E40" s="25"/>
      <c r="F40" s="24"/>
      <c r="G40" s="24"/>
      <c r="H40" s="25"/>
      <c r="I40" s="25"/>
      <c r="J40" s="24"/>
    </row>
    <row r="41" spans="1:10" x14ac:dyDescent="0.25">
      <c r="A41" s="12"/>
      <c r="B41" s="2" t="s">
        <v>364</v>
      </c>
      <c r="C41" s="27" t="s">
        <v>246</v>
      </c>
      <c r="D41" s="4"/>
      <c r="E41" s="4"/>
      <c r="F41" s="4"/>
      <c r="G41" s="27"/>
      <c r="H41" s="4"/>
      <c r="I41" s="4"/>
      <c r="J41" s="4"/>
    </row>
    <row r="42" spans="1:10" x14ac:dyDescent="0.25">
      <c r="A42" s="12"/>
      <c r="B42" s="17" t="s">
        <v>66</v>
      </c>
      <c r="C42" s="26" t="s">
        <v>246</v>
      </c>
      <c r="D42" s="18"/>
      <c r="E42" s="19">
        <v>18264</v>
      </c>
      <c r="F42" s="20" t="s">
        <v>246</v>
      </c>
      <c r="G42" s="26"/>
      <c r="H42" s="18"/>
      <c r="I42" s="19">
        <v>21116</v>
      </c>
      <c r="J42" s="20" t="s">
        <v>246</v>
      </c>
    </row>
    <row r="43" spans="1:10" ht="15.75" thickBot="1" x14ac:dyDescent="0.3">
      <c r="A43" s="12"/>
      <c r="B43" s="2" t="s">
        <v>365</v>
      </c>
      <c r="C43" s="27" t="s">
        <v>246</v>
      </c>
      <c r="D43" s="4"/>
      <c r="E43" s="23" t="s">
        <v>366</v>
      </c>
      <c r="F43" t="s">
        <v>260</v>
      </c>
      <c r="G43" s="27"/>
      <c r="H43" s="4"/>
      <c r="I43" s="23" t="s">
        <v>367</v>
      </c>
      <c r="J43" t="s">
        <v>260</v>
      </c>
    </row>
    <row r="44" spans="1:10" x14ac:dyDescent="0.25">
      <c r="A44" s="12"/>
      <c r="B44" s="24"/>
      <c r="C44" s="24" t="s">
        <v>246</v>
      </c>
      <c r="D44" s="25"/>
      <c r="E44" s="25"/>
      <c r="F44" s="24"/>
      <c r="G44" s="24"/>
      <c r="H44" s="25"/>
      <c r="I44" s="25"/>
      <c r="J44" s="24"/>
    </row>
    <row r="45" spans="1:10" ht="15.75" thickBot="1" x14ac:dyDescent="0.3">
      <c r="A45" s="12"/>
      <c r="B45" s="17" t="s">
        <v>139</v>
      </c>
      <c r="C45" s="26" t="s">
        <v>246</v>
      </c>
      <c r="D45" s="18"/>
      <c r="E45" s="19">
        <v>17217</v>
      </c>
      <c r="F45" s="20" t="s">
        <v>246</v>
      </c>
      <c r="G45" s="26"/>
      <c r="H45" s="18"/>
      <c r="I45" s="19">
        <v>19973</v>
      </c>
      <c r="J45" s="20" t="s">
        <v>246</v>
      </c>
    </row>
    <row r="46" spans="1:10" x14ac:dyDescent="0.25">
      <c r="A46" s="12"/>
      <c r="B46" s="24"/>
      <c r="C46" s="24" t="s">
        <v>246</v>
      </c>
      <c r="D46" s="25"/>
      <c r="E46" s="25"/>
      <c r="F46" s="24"/>
      <c r="G46" s="24"/>
      <c r="H46" s="25"/>
      <c r="I46" s="25"/>
      <c r="J46" s="24"/>
    </row>
    <row r="47" spans="1:10" ht="15.75" thickBot="1" x14ac:dyDescent="0.3">
      <c r="A47" s="12"/>
      <c r="B47" s="2" t="s">
        <v>368</v>
      </c>
      <c r="C47" s="27" t="s">
        <v>246</v>
      </c>
      <c r="D47" s="4" t="s">
        <v>256</v>
      </c>
      <c r="E47" s="22">
        <v>1086771</v>
      </c>
      <c r="F47" t="s">
        <v>246</v>
      </c>
      <c r="G47" s="27"/>
      <c r="H47" s="4" t="s">
        <v>256</v>
      </c>
      <c r="I47" s="22">
        <v>1029192</v>
      </c>
      <c r="J47" t="s">
        <v>246</v>
      </c>
    </row>
    <row r="48" spans="1:10" x14ac:dyDescent="0.25">
      <c r="A48" s="12"/>
      <c r="B48" s="24"/>
      <c r="C48" s="24" t="s">
        <v>246</v>
      </c>
      <c r="D48" s="25"/>
      <c r="E48" s="25"/>
      <c r="F48" s="24"/>
      <c r="G48" s="24"/>
      <c r="H48" s="25"/>
      <c r="I48" s="25"/>
      <c r="J48" s="24"/>
    </row>
    <row r="49" spans="1:30"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ht="25.5" customHeight="1" x14ac:dyDescent="0.25">
      <c r="A50" s="12"/>
      <c r="B50" s="38" t="s">
        <v>369</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x14ac:dyDescent="0.25">
      <c r="A52" s="12"/>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12"/>
      <c r="B54" s="38" t="s">
        <v>370</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x14ac:dyDescent="0.25">
      <c r="A56" s="12"/>
      <c r="B56" s="84" t="s">
        <v>371</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row>
    <row r="57" spans="1:30"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x14ac:dyDescent="0.25">
      <c r="A58" s="12"/>
      <c r="B58" s="85" t="s">
        <v>305</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row>
    <row r="59" spans="1:30" x14ac:dyDescent="0.25">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ht="15.75"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12"/>
      <c r="B61" s="4"/>
      <c r="C61" s="4"/>
      <c r="D61" s="4"/>
      <c r="E61" s="4"/>
      <c r="F61" s="4"/>
      <c r="G61" s="4"/>
      <c r="H61" s="4"/>
      <c r="I61" s="4"/>
      <c r="J61" s="4"/>
      <c r="K61" s="4"/>
      <c r="L61" s="4"/>
      <c r="M61" s="4"/>
      <c r="N61" s="4"/>
      <c r="O61" s="4"/>
      <c r="P61" s="4"/>
      <c r="Q61" s="4"/>
      <c r="R61" s="4"/>
      <c r="S61" s="4"/>
      <c r="T61" s="4"/>
      <c r="U61" s="4"/>
      <c r="V61" s="4"/>
    </row>
    <row r="62" spans="1:30" ht="15" customHeight="1" x14ac:dyDescent="0.25">
      <c r="A62" s="12"/>
      <c r="B62" s="29"/>
      <c r="C62" s="29" t="s">
        <v>246</v>
      </c>
      <c r="D62" s="80" t="s">
        <v>372</v>
      </c>
      <c r="E62" s="80"/>
      <c r="F62" s="29"/>
      <c r="G62" s="29"/>
      <c r="H62" s="80" t="s">
        <v>375</v>
      </c>
      <c r="I62" s="80"/>
      <c r="J62" s="29"/>
      <c r="K62" s="29"/>
      <c r="L62" s="80" t="s">
        <v>352</v>
      </c>
      <c r="M62" s="80"/>
      <c r="N62" s="29"/>
      <c r="O62" s="29"/>
      <c r="P62" s="80" t="s">
        <v>359</v>
      </c>
      <c r="Q62" s="80"/>
      <c r="R62" s="29"/>
      <c r="S62" s="29"/>
      <c r="T62" s="80" t="s">
        <v>139</v>
      </c>
      <c r="U62" s="80"/>
      <c r="V62" s="29"/>
    </row>
    <row r="63" spans="1:30" ht="15" customHeight="1" x14ac:dyDescent="0.25">
      <c r="A63" s="12"/>
      <c r="B63" s="29"/>
      <c r="C63" s="29"/>
      <c r="D63" s="80" t="s">
        <v>373</v>
      </c>
      <c r="E63" s="80"/>
      <c r="F63" s="29"/>
      <c r="G63" s="29"/>
      <c r="H63" s="80" t="s">
        <v>82</v>
      </c>
      <c r="I63" s="80"/>
      <c r="J63" s="29"/>
      <c r="K63" s="29"/>
      <c r="L63" s="80" t="s">
        <v>82</v>
      </c>
      <c r="M63" s="80"/>
      <c r="N63" s="29"/>
      <c r="O63" s="29"/>
      <c r="P63" s="80" t="s">
        <v>82</v>
      </c>
      <c r="Q63" s="80"/>
      <c r="R63" s="29"/>
      <c r="S63" s="29"/>
      <c r="T63" s="80"/>
      <c r="U63" s="80"/>
      <c r="V63" s="29"/>
    </row>
    <row r="64" spans="1:30" ht="15" customHeight="1" x14ac:dyDescent="0.25">
      <c r="A64" s="12"/>
      <c r="B64" s="29"/>
      <c r="C64" s="29"/>
      <c r="D64" s="80" t="s">
        <v>374</v>
      </c>
      <c r="E64" s="80"/>
      <c r="F64" s="29"/>
      <c r="G64" s="29"/>
      <c r="H64" s="80"/>
      <c r="I64" s="80"/>
      <c r="J64" s="29"/>
      <c r="K64" s="29"/>
      <c r="L64" s="80"/>
      <c r="M64" s="80"/>
      <c r="N64" s="29"/>
      <c r="O64" s="29"/>
      <c r="P64" s="80"/>
      <c r="Q64" s="80"/>
      <c r="R64" s="29"/>
      <c r="S64" s="29"/>
      <c r="T64" s="80"/>
      <c r="U64" s="80"/>
      <c r="V64" s="29"/>
    </row>
    <row r="65" spans="1:22" ht="15.75" thickBot="1" x14ac:dyDescent="0.3">
      <c r="A65" s="12"/>
      <c r="B65" s="29"/>
      <c r="C65" s="29"/>
      <c r="D65" s="81" t="s">
        <v>82</v>
      </c>
      <c r="E65" s="81"/>
      <c r="F65" s="29"/>
      <c r="G65" s="29"/>
      <c r="H65" s="81"/>
      <c r="I65" s="81"/>
      <c r="J65" s="29"/>
      <c r="K65" s="29"/>
      <c r="L65" s="81"/>
      <c r="M65" s="81"/>
      <c r="N65" s="29"/>
      <c r="O65" s="29"/>
      <c r="P65" s="81"/>
      <c r="Q65" s="81"/>
      <c r="R65" s="29"/>
      <c r="S65" s="29"/>
      <c r="T65" s="81"/>
      <c r="U65" s="81"/>
      <c r="V65" s="29"/>
    </row>
    <row r="66" spans="1:22" ht="30" x14ac:dyDescent="0.25">
      <c r="A66" s="12"/>
      <c r="B66" s="79" t="s">
        <v>376</v>
      </c>
      <c r="C66" s="18" t="s">
        <v>246</v>
      </c>
      <c r="D66" s="18"/>
      <c r="E66" s="18"/>
      <c r="F66" s="18"/>
      <c r="G66" s="18"/>
      <c r="H66" s="18"/>
      <c r="I66" s="18"/>
      <c r="J66" s="18"/>
      <c r="K66" s="18"/>
      <c r="L66" s="18"/>
      <c r="M66" s="18"/>
      <c r="N66" s="18"/>
      <c r="O66" s="18"/>
      <c r="P66" s="18"/>
      <c r="Q66" s="18"/>
      <c r="R66" s="18"/>
      <c r="S66" s="18"/>
      <c r="T66" s="18"/>
      <c r="U66" s="18"/>
      <c r="V66" s="18"/>
    </row>
    <row r="67" spans="1:22" x14ac:dyDescent="0.25">
      <c r="A67" s="12"/>
      <c r="B67" s="2" t="s">
        <v>377</v>
      </c>
      <c r="C67" s="4" t="s">
        <v>246</v>
      </c>
      <c r="D67" s="4" t="s">
        <v>256</v>
      </c>
      <c r="E67" s="22">
        <v>13626</v>
      </c>
      <c r="F67" t="s">
        <v>246</v>
      </c>
      <c r="G67" s="4"/>
      <c r="H67" s="4" t="s">
        <v>256</v>
      </c>
      <c r="I67" s="22">
        <v>2027</v>
      </c>
      <c r="J67" t="s">
        <v>246</v>
      </c>
      <c r="K67" s="4"/>
      <c r="L67" s="4" t="s">
        <v>256</v>
      </c>
      <c r="M67" s="22">
        <v>3895</v>
      </c>
      <c r="N67" t="s">
        <v>246</v>
      </c>
      <c r="O67" s="4"/>
      <c r="P67" s="4" t="s">
        <v>256</v>
      </c>
      <c r="Q67" s="22">
        <v>1006</v>
      </c>
      <c r="R67" t="s">
        <v>246</v>
      </c>
      <c r="S67" s="4"/>
      <c r="T67" s="4" t="s">
        <v>256</v>
      </c>
      <c r="U67" s="22">
        <v>20554</v>
      </c>
      <c r="V67" t="s">
        <v>246</v>
      </c>
    </row>
    <row r="68" spans="1:22" x14ac:dyDescent="0.25">
      <c r="A68" s="12"/>
      <c r="B68" s="17" t="s">
        <v>378</v>
      </c>
      <c r="C68" s="18" t="s">
        <v>246</v>
      </c>
      <c r="D68" s="18"/>
      <c r="E68" s="21" t="s">
        <v>379</v>
      </c>
      <c r="F68" s="20" t="s">
        <v>260</v>
      </c>
      <c r="G68" s="18"/>
      <c r="H68" s="18"/>
      <c r="I68" s="21" t="s">
        <v>380</v>
      </c>
      <c r="J68" s="20" t="s">
        <v>260</v>
      </c>
      <c r="K68" s="18"/>
      <c r="L68" s="18"/>
      <c r="M68" s="21">
        <v>199</v>
      </c>
      <c r="N68" s="20" t="s">
        <v>246</v>
      </c>
      <c r="O68" s="18"/>
      <c r="P68" s="18"/>
      <c r="Q68" s="21" t="s">
        <v>381</v>
      </c>
      <c r="R68" s="20" t="s">
        <v>260</v>
      </c>
      <c r="S68" s="18"/>
      <c r="T68" s="18"/>
      <c r="U68" s="21" t="s">
        <v>382</v>
      </c>
      <c r="V68" s="20" t="s">
        <v>260</v>
      </c>
    </row>
    <row r="69" spans="1:22" x14ac:dyDescent="0.25">
      <c r="A69" s="12"/>
      <c r="B69" s="2" t="s">
        <v>383</v>
      </c>
      <c r="C69" s="4" t="s">
        <v>246</v>
      </c>
      <c r="D69" s="4"/>
      <c r="E69" s="23" t="s">
        <v>384</v>
      </c>
      <c r="F69" t="s">
        <v>260</v>
      </c>
      <c r="G69" s="4"/>
      <c r="H69" s="4"/>
      <c r="I69" s="23" t="s">
        <v>385</v>
      </c>
      <c r="J69" t="s">
        <v>260</v>
      </c>
      <c r="K69" s="4"/>
      <c r="L69" s="4"/>
      <c r="M69" s="23" t="s">
        <v>386</v>
      </c>
      <c r="N69" t="s">
        <v>260</v>
      </c>
      <c r="O69" s="4"/>
      <c r="Q69" s="53" t="s">
        <v>308</v>
      </c>
      <c r="R69" t="s">
        <v>246</v>
      </c>
      <c r="S69" s="4"/>
      <c r="T69" s="4"/>
      <c r="U69" s="23" t="s">
        <v>387</v>
      </c>
      <c r="V69" t="s">
        <v>260</v>
      </c>
    </row>
    <row r="70" spans="1:22" ht="15.75" thickBot="1" x14ac:dyDescent="0.3">
      <c r="A70" s="12"/>
      <c r="B70" s="17" t="s">
        <v>388</v>
      </c>
      <c r="C70" s="18" t="s">
        <v>246</v>
      </c>
      <c r="D70" s="18"/>
      <c r="E70" s="21">
        <v>155</v>
      </c>
      <c r="F70" s="20" t="s">
        <v>246</v>
      </c>
      <c r="G70" s="18"/>
      <c r="H70" s="20"/>
      <c r="I70" s="59" t="s">
        <v>308</v>
      </c>
      <c r="J70" s="20" t="s">
        <v>246</v>
      </c>
      <c r="K70" s="18"/>
      <c r="L70" s="18"/>
      <c r="M70" s="21">
        <v>143</v>
      </c>
      <c r="N70" s="20" t="s">
        <v>246</v>
      </c>
      <c r="O70" s="18"/>
      <c r="P70" s="18"/>
      <c r="Q70" s="21">
        <v>218</v>
      </c>
      <c r="R70" s="20" t="s">
        <v>246</v>
      </c>
      <c r="S70" s="18"/>
      <c r="T70" s="18"/>
      <c r="U70" s="21">
        <v>516</v>
      </c>
      <c r="V70" s="20" t="s">
        <v>246</v>
      </c>
    </row>
    <row r="71" spans="1:22" x14ac:dyDescent="0.25">
      <c r="A71" s="12"/>
      <c r="B71" s="24"/>
      <c r="C71" s="24" t="s">
        <v>246</v>
      </c>
      <c r="D71" s="25"/>
      <c r="E71" s="25"/>
      <c r="F71" s="24"/>
      <c r="G71" s="24"/>
      <c r="H71" s="25"/>
      <c r="I71" s="25"/>
      <c r="J71" s="24"/>
      <c r="K71" s="24"/>
      <c r="L71" s="25"/>
      <c r="M71" s="25"/>
      <c r="N71" s="24"/>
      <c r="O71" s="24"/>
      <c r="P71" s="25"/>
      <c r="Q71" s="25"/>
      <c r="R71" s="24"/>
      <c r="S71" s="24"/>
      <c r="T71" s="25"/>
      <c r="U71" s="25"/>
      <c r="V71" s="24"/>
    </row>
    <row r="72" spans="1:22" ht="15.75" thickBot="1" x14ac:dyDescent="0.3">
      <c r="A72" s="12"/>
      <c r="B72" s="2" t="s">
        <v>389</v>
      </c>
      <c r="C72" s="27" t="s">
        <v>246</v>
      </c>
      <c r="D72" s="4" t="s">
        <v>256</v>
      </c>
      <c r="E72" s="22">
        <v>12353</v>
      </c>
      <c r="F72" t="s">
        <v>246</v>
      </c>
      <c r="G72" s="27"/>
      <c r="H72" s="4" t="s">
        <v>256</v>
      </c>
      <c r="I72" s="22">
        <v>1164</v>
      </c>
      <c r="J72" t="s">
        <v>246</v>
      </c>
      <c r="K72" s="27"/>
      <c r="L72" s="4" t="s">
        <v>256</v>
      </c>
      <c r="M72" s="22">
        <v>3790</v>
      </c>
      <c r="N72" t="s">
        <v>246</v>
      </c>
      <c r="O72" s="27"/>
      <c r="P72" s="4" t="s">
        <v>256</v>
      </c>
      <c r="Q72" s="23">
        <v>957</v>
      </c>
      <c r="R72" t="s">
        <v>246</v>
      </c>
      <c r="S72" s="27"/>
      <c r="T72" s="4" t="s">
        <v>256</v>
      </c>
      <c r="U72" s="22">
        <v>18264</v>
      </c>
      <c r="V72" t="s">
        <v>246</v>
      </c>
    </row>
    <row r="73" spans="1:22" ht="15.75" thickTop="1" x14ac:dyDescent="0.25">
      <c r="A73" s="12"/>
      <c r="B73" s="24"/>
      <c r="C73" s="24" t="s">
        <v>246</v>
      </c>
      <c r="D73" s="35"/>
      <c r="E73" s="35"/>
      <c r="F73" s="24"/>
      <c r="G73" s="24"/>
      <c r="H73" s="35"/>
      <c r="I73" s="35"/>
      <c r="J73" s="24"/>
      <c r="K73" s="24"/>
      <c r="L73" s="35"/>
      <c r="M73" s="35"/>
      <c r="N73" s="24"/>
      <c r="O73" s="24"/>
      <c r="P73" s="35"/>
      <c r="Q73" s="35"/>
      <c r="R73" s="24"/>
      <c r="S73" s="24"/>
      <c r="T73" s="35"/>
      <c r="U73" s="35"/>
      <c r="V73" s="24"/>
    </row>
    <row r="74" spans="1:22" x14ac:dyDescent="0.25">
      <c r="A74" s="12"/>
      <c r="B74" s="79" t="s">
        <v>247</v>
      </c>
      <c r="C74" s="26" t="s">
        <v>246</v>
      </c>
      <c r="D74" s="18"/>
      <c r="E74" s="18"/>
      <c r="F74" s="18"/>
      <c r="G74" s="26"/>
      <c r="H74" s="18"/>
      <c r="I74" s="18"/>
      <c r="J74" s="18"/>
      <c r="K74" s="26"/>
      <c r="L74" s="18"/>
      <c r="M74" s="18"/>
      <c r="N74" s="18"/>
      <c r="O74" s="26"/>
      <c r="P74" s="18"/>
      <c r="Q74" s="18"/>
      <c r="R74" s="18"/>
      <c r="S74" s="26"/>
      <c r="T74" s="18"/>
      <c r="U74" s="18"/>
      <c r="V74" s="18"/>
    </row>
    <row r="75" spans="1:22" x14ac:dyDescent="0.25">
      <c r="A75" s="12"/>
      <c r="B75" s="2" t="s">
        <v>390</v>
      </c>
      <c r="C75" s="27" t="s">
        <v>246</v>
      </c>
      <c r="D75" s="4" t="s">
        <v>256</v>
      </c>
      <c r="E75" s="22">
        <v>13794</v>
      </c>
      <c r="F75" t="s">
        <v>246</v>
      </c>
      <c r="G75" s="27"/>
      <c r="H75" s="4" t="s">
        <v>256</v>
      </c>
      <c r="I75" s="22">
        <v>2281</v>
      </c>
      <c r="J75" t="s">
        <v>246</v>
      </c>
      <c r="K75" s="27"/>
      <c r="L75" s="4" t="s">
        <v>256</v>
      </c>
      <c r="M75" s="22">
        <v>4302</v>
      </c>
      <c r="N75" t="s">
        <v>246</v>
      </c>
      <c r="O75" s="27"/>
      <c r="P75" s="4" t="s">
        <v>256</v>
      </c>
      <c r="Q75" s="23">
        <v>739</v>
      </c>
      <c r="R75" t="s">
        <v>246</v>
      </c>
      <c r="S75" s="27"/>
      <c r="T75" s="4" t="s">
        <v>256</v>
      </c>
      <c r="U75" s="22">
        <v>21116</v>
      </c>
      <c r="V75" t="s">
        <v>246</v>
      </c>
    </row>
    <row r="76" spans="1:22" x14ac:dyDescent="0.25">
      <c r="A76" s="12"/>
      <c r="B76" s="17" t="s">
        <v>391</v>
      </c>
      <c r="C76" s="26" t="s">
        <v>246</v>
      </c>
      <c r="D76" s="18"/>
      <c r="E76" s="21" t="s">
        <v>392</v>
      </c>
      <c r="F76" s="20" t="s">
        <v>260</v>
      </c>
      <c r="G76" s="26"/>
      <c r="H76" s="18"/>
      <c r="I76" s="21" t="s">
        <v>393</v>
      </c>
      <c r="J76" s="20" t="s">
        <v>260</v>
      </c>
      <c r="K76" s="26"/>
      <c r="L76" s="18"/>
      <c r="M76" s="21">
        <v>25</v>
      </c>
      <c r="N76" s="20" t="s">
        <v>246</v>
      </c>
      <c r="O76" s="26"/>
      <c r="P76" s="18"/>
      <c r="Q76" s="21" t="s">
        <v>394</v>
      </c>
      <c r="R76" s="20" t="s">
        <v>260</v>
      </c>
      <c r="S76" s="26"/>
      <c r="T76" s="18"/>
      <c r="U76" s="21" t="s">
        <v>395</v>
      </c>
      <c r="V76" s="20" t="s">
        <v>260</v>
      </c>
    </row>
    <row r="77" spans="1:22" x14ac:dyDescent="0.25">
      <c r="A77" s="12"/>
      <c r="B77" s="2" t="s">
        <v>383</v>
      </c>
      <c r="C77" s="27" t="s">
        <v>246</v>
      </c>
      <c r="D77" s="4"/>
      <c r="E77" s="23" t="s">
        <v>396</v>
      </c>
      <c r="F77" t="s">
        <v>260</v>
      </c>
      <c r="G77" s="27"/>
      <c r="H77" s="4"/>
      <c r="I77" s="23" t="s">
        <v>397</v>
      </c>
      <c r="J77" t="s">
        <v>260</v>
      </c>
      <c r="K77" s="27"/>
      <c r="L77" s="4"/>
      <c r="M77" s="23" t="s">
        <v>398</v>
      </c>
      <c r="N77" t="s">
        <v>260</v>
      </c>
      <c r="O77" s="27"/>
      <c r="P77" s="4"/>
      <c r="Q77" s="23" t="s">
        <v>399</v>
      </c>
      <c r="R77" t="s">
        <v>260</v>
      </c>
      <c r="S77" s="27"/>
      <c r="T77" s="4"/>
      <c r="U77" s="23" t="s">
        <v>400</v>
      </c>
      <c r="V77" t="s">
        <v>260</v>
      </c>
    </row>
    <row r="78" spans="1:22" ht="15.75" thickBot="1" x14ac:dyDescent="0.3">
      <c r="A78" s="12"/>
      <c r="B78" s="17" t="s">
        <v>388</v>
      </c>
      <c r="C78" s="26" t="s">
        <v>246</v>
      </c>
      <c r="D78" s="18"/>
      <c r="E78" s="21">
        <v>347</v>
      </c>
      <c r="F78" s="20" t="s">
        <v>246</v>
      </c>
      <c r="G78" s="26"/>
      <c r="H78" s="18"/>
      <c r="I78" s="21">
        <v>21</v>
      </c>
      <c r="J78" s="20" t="s">
        <v>246</v>
      </c>
      <c r="K78" s="26"/>
      <c r="L78" s="18"/>
      <c r="M78" s="21">
        <v>317</v>
      </c>
      <c r="N78" s="20" t="s">
        <v>246</v>
      </c>
      <c r="O78" s="26"/>
      <c r="P78" s="18"/>
      <c r="Q78" s="21">
        <v>400</v>
      </c>
      <c r="R78" s="20" t="s">
        <v>246</v>
      </c>
      <c r="S78" s="26"/>
      <c r="T78" s="18"/>
      <c r="U78" s="19">
        <v>1085</v>
      </c>
      <c r="V78" s="20" t="s">
        <v>246</v>
      </c>
    </row>
    <row r="79" spans="1:22" x14ac:dyDescent="0.25">
      <c r="A79" s="12"/>
      <c r="B79" s="24"/>
      <c r="C79" s="24" t="s">
        <v>246</v>
      </c>
      <c r="D79" s="25"/>
      <c r="E79" s="25"/>
      <c r="F79" s="24"/>
      <c r="G79" s="24"/>
      <c r="H79" s="25"/>
      <c r="I79" s="25"/>
      <c r="J79" s="24"/>
      <c r="K79" s="24"/>
      <c r="L79" s="25"/>
      <c r="M79" s="25"/>
      <c r="N79" s="24"/>
      <c r="O79" s="24"/>
      <c r="P79" s="25"/>
      <c r="Q79" s="25"/>
      <c r="R79" s="24"/>
      <c r="S79" s="24"/>
      <c r="T79" s="25"/>
      <c r="U79" s="25"/>
      <c r="V79" s="24"/>
    </row>
    <row r="80" spans="1:22" ht="15.75" thickBot="1" x14ac:dyDescent="0.3">
      <c r="A80" s="12"/>
      <c r="B80" s="2" t="s">
        <v>389</v>
      </c>
      <c r="C80" s="27" t="s">
        <v>246</v>
      </c>
      <c r="D80" s="4" t="s">
        <v>256</v>
      </c>
      <c r="E80" s="22">
        <v>12353</v>
      </c>
      <c r="F80" t="s">
        <v>246</v>
      </c>
      <c r="G80" s="27"/>
      <c r="H80" s="4" t="s">
        <v>256</v>
      </c>
      <c r="I80" s="22">
        <v>1164</v>
      </c>
      <c r="J80" t="s">
        <v>246</v>
      </c>
      <c r="K80" s="27"/>
      <c r="L80" s="4" t="s">
        <v>256</v>
      </c>
      <c r="M80" s="22">
        <v>3790</v>
      </c>
      <c r="N80" t="s">
        <v>246</v>
      </c>
      <c r="O80" s="27"/>
      <c r="P80" s="4" t="s">
        <v>256</v>
      </c>
      <c r="Q80" s="23">
        <v>957</v>
      </c>
      <c r="R80" t="s">
        <v>246</v>
      </c>
      <c r="S80" s="27"/>
      <c r="T80" s="4" t="s">
        <v>256</v>
      </c>
      <c r="U80" s="22">
        <v>18264</v>
      </c>
      <c r="V80" t="s">
        <v>246</v>
      </c>
    </row>
    <row r="81" spans="1:30" ht="15.75" thickTop="1" x14ac:dyDescent="0.25">
      <c r="A81" s="12"/>
      <c r="B81" s="24"/>
      <c r="C81" s="24" t="s">
        <v>246</v>
      </c>
      <c r="D81" s="35"/>
      <c r="E81" s="35"/>
      <c r="F81" s="24"/>
      <c r="G81" s="24"/>
      <c r="H81" s="35"/>
      <c r="I81" s="35"/>
      <c r="J81" s="24"/>
      <c r="K81" s="24"/>
      <c r="L81" s="35"/>
      <c r="M81" s="35"/>
      <c r="N81" s="24"/>
      <c r="O81" s="24"/>
      <c r="P81" s="35"/>
      <c r="Q81" s="35"/>
      <c r="R81" s="24"/>
      <c r="S81" s="24"/>
      <c r="T81" s="35"/>
      <c r="U81" s="35"/>
      <c r="V81" s="24"/>
    </row>
    <row r="82" spans="1:30" x14ac:dyDescent="0.25">
      <c r="A82" s="12"/>
      <c r="B82" s="79" t="s">
        <v>295</v>
      </c>
      <c r="C82" s="26" t="s">
        <v>246</v>
      </c>
      <c r="D82" s="18"/>
      <c r="E82" s="18"/>
      <c r="F82" s="18"/>
      <c r="G82" s="26"/>
      <c r="H82" s="18"/>
      <c r="I82" s="18"/>
      <c r="J82" s="18"/>
      <c r="K82" s="26"/>
      <c r="L82" s="18"/>
      <c r="M82" s="18"/>
      <c r="N82" s="18"/>
      <c r="O82" s="26"/>
      <c r="P82" s="18"/>
      <c r="Q82" s="18"/>
      <c r="R82" s="18"/>
      <c r="S82" s="26"/>
      <c r="T82" s="18"/>
      <c r="U82" s="18"/>
      <c r="V82" s="18"/>
    </row>
    <row r="83" spans="1:30" x14ac:dyDescent="0.25">
      <c r="A83" s="12"/>
      <c r="B83" s="2" t="s">
        <v>401</v>
      </c>
      <c r="C83" s="27" t="s">
        <v>246</v>
      </c>
      <c r="D83" s="4"/>
      <c r="E83" s="4"/>
      <c r="F83" s="4"/>
      <c r="G83" s="27"/>
      <c r="H83" s="4"/>
      <c r="I83" s="4"/>
      <c r="J83" s="4"/>
      <c r="K83" s="27"/>
      <c r="L83" s="4"/>
      <c r="M83" s="4"/>
      <c r="N83" s="4"/>
      <c r="O83" s="27"/>
      <c r="P83" s="4"/>
      <c r="Q83" s="4"/>
      <c r="R83" s="4"/>
      <c r="S83" s="27"/>
      <c r="T83" s="4"/>
      <c r="U83" s="4"/>
      <c r="V83" s="4"/>
    </row>
    <row r="84" spans="1:30" ht="30" x14ac:dyDescent="0.25">
      <c r="A84" s="12"/>
      <c r="B84" s="17" t="s">
        <v>402</v>
      </c>
      <c r="C84" s="26" t="s">
        <v>246</v>
      </c>
      <c r="D84" s="18" t="s">
        <v>256</v>
      </c>
      <c r="E84" s="19">
        <v>2330</v>
      </c>
      <c r="F84" s="20" t="s">
        <v>246</v>
      </c>
      <c r="G84" s="26"/>
      <c r="H84" s="18" t="s">
        <v>256</v>
      </c>
      <c r="I84" s="21">
        <v>202</v>
      </c>
      <c r="J84" s="20" t="s">
        <v>246</v>
      </c>
      <c r="K84" s="26"/>
      <c r="L84" s="18" t="s">
        <v>256</v>
      </c>
      <c r="M84" s="19">
        <v>1090</v>
      </c>
      <c r="N84" s="20" t="s">
        <v>246</v>
      </c>
      <c r="O84" s="26"/>
      <c r="P84" s="18" t="s">
        <v>256</v>
      </c>
      <c r="Q84" s="21">
        <v>3</v>
      </c>
      <c r="R84" s="20" t="s">
        <v>246</v>
      </c>
      <c r="S84" s="26"/>
      <c r="T84" s="18" t="s">
        <v>256</v>
      </c>
      <c r="U84" s="19">
        <v>3625</v>
      </c>
      <c r="V84" s="20" t="s">
        <v>246</v>
      </c>
    </row>
    <row r="85" spans="1:30" ht="30.75" thickBot="1" x14ac:dyDescent="0.3">
      <c r="A85" s="12"/>
      <c r="B85" s="2" t="s">
        <v>403</v>
      </c>
      <c r="C85" s="27" t="s">
        <v>246</v>
      </c>
      <c r="D85" s="4"/>
      <c r="E85" s="22">
        <v>10023</v>
      </c>
      <c r="F85" t="s">
        <v>246</v>
      </c>
      <c r="G85" s="27"/>
      <c r="H85" s="4"/>
      <c r="I85" s="23">
        <v>962</v>
      </c>
      <c r="J85" t="s">
        <v>246</v>
      </c>
      <c r="K85" s="27"/>
      <c r="L85" s="4"/>
      <c r="M85" s="22">
        <v>2700</v>
      </c>
      <c r="N85" t="s">
        <v>246</v>
      </c>
      <c r="O85" s="27"/>
      <c r="P85" s="4"/>
      <c r="Q85" s="23">
        <v>954</v>
      </c>
      <c r="R85" t="s">
        <v>246</v>
      </c>
      <c r="S85" s="27"/>
      <c r="T85" s="4"/>
      <c r="U85" s="22">
        <v>14639</v>
      </c>
      <c r="V85" t="s">
        <v>246</v>
      </c>
    </row>
    <row r="86" spans="1:30" x14ac:dyDescent="0.25">
      <c r="A86" s="12"/>
      <c r="B86" s="24"/>
      <c r="C86" s="24" t="s">
        <v>246</v>
      </c>
      <c r="D86" s="25"/>
      <c r="E86" s="25"/>
      <c r="F86" s="24"/>
      <c r="G86" s="24"/>
      <c r="H86" s="25"/>
      <c r="I86" s="25"/>
      <c r="J86" s="24"/>
      <c r="K86" s="24"/>
      <c r="L86" s="25"/>
      <c r="M86" s="25"/>
      <c r="N86" s="24"/>
      <c r="O86" s="24"/>
      <c r="P86" s="25"/>
      <c r="Q86" s="25"/>
      <c r="R86" s="24"/>
      <c r="S86" s="24"/>
      <c r="T86" s="25"/>
      <c r="U86" s="25"/>
      <c r="V86" s="24"/>
    </row>
    <row r="87" spans="1:30" ht="15.75" thickBot="1" x14ac:dyDescent="0.3">
      <c r="A87" s="12"/>
      <c r="B87" s="17" t="s">
        <v>404</v>
      </c>
      <c r="C87" s="26" t="s">
        <v>246</v>
      </c>
      <c r="D87" s="18" t="s">
        <v>256</v>
      </c>
      <c r="E87" s="19">
        <v>12353</v>
      </c>
      <c r="F87" s="20" t="s">
        <v>246</v>
      </c>
      <c r="G87" s="26"/>
      <c r="H87" s="18" t="s">
        <v>256</v>
      </c>
      <c r="I87" s="19">
        <v>1164</v>
      </c>
      <c r="J87" s="20" t="s">
        <v>246</v>
      </c>
      <c r="K87" s="26"/>
      <c r="L87" s="18" t="s">
        <v>256</v>
      </c>
      <c r="M87" s="19">
        <v>3790</v>
      </c>
      <c r="N87" s="20" t="s">
        <v>246</v>
      </c>
      <c r="O87" s="26"/>
      <c r="P87" s="18" t="s">
        <v>256</v>
      </c>
      <c r="Q87" s="21">
        <v>957</v>
      </c>
      <c r="R87" s="20" t="s">
        <v>246</v>
      </c>
      <c r="S87" s="26"/>
      <c r="T87" s="18" t="s">
        <v>256</v>
      </c>
      <c r="U87" s="19">
        <v>18264</v>
      </c>
      <c r="V87" s="20" t="s">
        <v>246</v>
      </c>
    </row>
    <row r="88" spans="1:30" ht="15.75" thickTop="1" x14ac:dyDescent="0.25">
      <c r="A88" s="12"/>
      <c r="B88" s="24"/>
      <c r="C88" s="24" t="s">
        <v>246</v>
      </c>
      <c r="D88" s="35"/>
      <c r="E88" s="35"/>
      <c r="F88" s="24"/>
      <c r="G88" s="24"/>
      <c r="H88" s="35"/>
      <c r="I88" s="35"/>
      <c r="J88" s="24"/>
      <c r="K88" s="24"/>
      <c r="L88" s="35"/>
      <c r="M88" s="35"/>
      <c r="N88" s="24"/>
      <c r="O88" s="24"/>
      <c r="P88" s="35"/>
      <c r="Q88" s="35"/>
      <c r="R88" s="24"/>
      <c r="S88" s="24"/>
      <c r="T88" s="35"/>
      <c r="U88" s="35"/>
      <c r="V88" s="24"/>
    </row>
    <row r="89" spans="1:30" x14ac:dyDescent="0.25">
      <c r="A89" s="12"/>
      <c r="B89" s="2" t="s">
        <v>405</v>
      </c>
      <c r="C89" s="27" t="s">
        <v>246</v>
      </c>
      <c r="D89" s="4"/>
      <c r="E89" s="4"/>
      <c r="F89" s="4"/>
      <c r="G89" s="27"/>
      <c r="H89" s="4"/>
      <c r="I89" s="4"/>
      <c r="J89" s="4"/>
      <c r="K89" s="27"/>
      <c r="L89" s="4"/>
      <c r="M89" s="4"/>
      <c r="N89" s="4"/>
      <c r="O89" s="27"/>
      <c r="P89" s="4"/>
      <c r="Q89" s="4"/>
      <c r="R89" s="4"/>
      <c r="S89" s="27"/>
      <c r="T89" s="4"/>
      <c r="U89" s="4"/>
      <c r="V89" s="4"/>
    </row>
    <row r="90" spans="1:30" ht="30" x14ac:dyDescent="0.25">
      <c r="A90" s="12"/>
      <c r="B90" s="17" t="s">
        <v>402</v>
      </c>
      <c r="C90" s="26" t="s">
        <v>246</v>
      </c>
      <c r="D90" s="18" t="s">
        <v>256</v>
      </c>
      <c r="E90" s="19">
        <v>27007</v>
      </c>
      <c r="F90" s="20" t="s">
        <v>246</v>
      </c>
      <c r="G90" s="26"/>
      <c r="H90" s="18" t="s">
        <v>256</v>
      </c>
      <c r="I90" s="19">
        <v>2550</v>
      </c>
      <c r="J90" s="20" t="s">
        <v>246</v>
      </c>
      <c r="K90" s="26"/>
      <c r="L90" s="18" t="s">
        <v>256</v>
      </c>
      <c r="M90" s="19">
        <v>13491</v>
      </c>
      <c r="N90" s="20" t="s">
        <v>246</v>
      </c>
      <c r="O90" s="26"/>
      <c r="P90" s="18" t="s">
        <v>256</v>
      </c>
      <c r="Q90" s="19">
        <v>4032</v>
      </c>
      <c r="R90" s="20" t="s">
        <v>246</v>
      </c>
      <c r="S90" s="26"/>
      <c r="T90" s="18" t="s">
        <v>256</v>
      </c>
      <c r="U90" s="19">
        <v>47080</v>
      </c>
      <c r="V90" s="20" t="s">
        <v>246</v>
      </c>
    </row>
    <row r="91" spans="1:30" ht="30.75" thickBot="1" x14ac:dyDescent="0.3">
      <c r="A91" s="12"/>
      <c r="B91" s="2" t="s">
        <v>403</v>
      </c>
      <c r="C91" s="27" t="s">
        <v>246</v>
      </c>
      <c r="D91" s="4"/>
      <c r="E91" s="22">
        <v>802843</v>
      </c>
      <c r="F91" t="s">
        <v>246</v>
      </c>
      <c r="G91" s="27"/>
      <c r="H91" s="4"/>
      <c r="I91" s="22">
        <v>50434</v>
      </c>
      <c r="J91" t="s">
        <v>246</v>
      </c>
      <c r="K91" s="27"/>
      <c r="L91" s="4"/>
      <c r="M91" s="22">
        <v>168536</v>
      </c>
      <c r="N91" t="s">
        <v>246</v>
      </c>
      <c r="O91" s="27"/>
      <c r="P91" s="4"/>
      <c r="Q91" s="22">
        <v>35095</v>
      </c>
      <c r="R91" t="s">
        <v>246</v>
      </c>
      <c r="S91" s="27"/>
      <c r="T91" s="4"/>
      <c r="U91" s="22">
        <v>1056908</v>
      </c>
      <c r="V91" t="s">
        <v>246</v>
      </c>
    </row>
    <row r="92" spans="1:30" x14ac:dyDescent="0.25">
      <c r="A92" s="12"/>
      <c r="B92" s="24"/>
      <c r="C92" s="24" t="s">
        <v>246</v>
      </c>
      <c r="D92" s="25"/>
      <c r="E92" s="25"/>
      <c r="F92" s="24"/>
      <c r="G92" s="24"/>
      <c r="H92" s="25"/>
      <c r="I92" s="25"/>
      <c r="J92" s="24"/>
      <c r="K92" s="24"/>
      <c r="L92" s="25"/>
      <c r="M92" s="25"/>
      <c r="N92" s="24"/>
      <c r="O92" s="24"/>
      <c r="P92" s="25"/>
      <c r="Q92" s="25"/>
      <c r="R92" s="24"/>
      <c r="S92" s="24"/>
      <c r="T92" s="25"/>
      <c r="U92" s="25"/>
      <c r="V92" s="24"/>
    </row>
    <row r="93" spans="1:30" ht="15.75" thickBot="1" x14ac:dyDescent="0.3">
      <c r="A93" s="12"/>
      <c r="B93" s="17" t="s">
        <v>404</v>
      </c>
      <c r="C93" s="26" t="s">
        <v>246</v>
      </c>
      <c r="D93" s="18" t="s">
        <v>256</v>
      </c>
      <c r="E93" s="19">
        <v>829850</v>
      </c>
      <c r="F93" s="20" t="s">
        <v>246</v>
      </c>
      <c r="G93" s="26"/>
      <c r="H93" s="18" t="s">
        <v>256</v>
      </c>
      <c r="I93" s="19">
        <v>52984</v>
      </c>
      <c r="J93" s="20" t="s">
        <v>246</v>
      </c>
      <c r="K93" s="26"/>
      <c r="L93" s="18" t="s">
        <v>256</v>
      </c>
      <c r="M93" s="19">
        <v>182027</v>
      </c>
      <c r="N93" s="20" t="s">
        <v>246</v>
      </c>
      <c r="O93" s="26"/>
      <c r="P93" s="18" t="s">
        <v>256</v>
      </c>
      <c r="Q93" s="19">
        <v>39127</v>
      </c>
      <c r="R93" s="20" t="s">
        <v>246</v>
      </c>
      <c r="S93" s="26"/>
      <c r="T93" s="18" t="s">
        <v>256</v>
      </c>
      <c r="U93" s="19">
        <v>1103988</v>
      </c>
      <c r="V93" s="20" t="s">
        <v>246</v>
      </c>
    </row>
    <row r="94" spans="1:30" ht="15.75" thickTop="1" x14ac:dyDescent="0.25">
      <c r="A94" s="12"/>
      <c r="B94" s="24"/>
      <c r="C94" s="24" t="s">
        <v>246</v>
      </c>
      <c r="D94" s="35"/>
      <c r="E94" s="35"/>
      <c r="F94" s="24"/>
      <c r="G94" s="24"/>
      <c r="H94" s="35"/>
      <c r="I94" s="35"/>
      <c r="J94" s="24"/>
      <c r="K94" s="24"/>
      <c r="L94" s="35"/>
      <c r="M94" s="35"/>
      <c r="N94" s="24"/>
      <c r="O94" s="24"/>
      <c r="P94" s="35"/>
      <c r="Q94" s="35"/>
      <c r="R94" s="24"/>
      <c r="S94" s="24"/>
      <c r="T94" s="35"/>
      <c r="U94" s="35"/>
      <c r="V94" s="24"/>
    </row>
    <row r="95" spans="1:30" x14ac:dyDescent="0.25">
      <c r="A95" s="12"/>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12"/>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2"/>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ht="15.75" x14ac:dyDescent="0.25">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row>
    <row r="99" spans="1:30" x14ac:dyDescent="0.25">
      <c r="A99" s="12"/>
      <c r="B99" s="4"/>
      <c r="C99" s="4"/>
      <c r="D99" s="4"/>
      <c r="E99" s="4"/>
      <c r="F99" s="4"/>
      <c r="G99" s="4"/>
      <c r="H99" s="4"/>
      <c r="I99" s="4"/>
      <c r="J99" s="4"/>
      <c r="K99" s="4"/>
      <c r="L99" s="4"/>
      <c r="M99" s="4"/>
      <c r="N99" s="4"/>
      <c r="O99" s="4"/>
      <c r="P99" s="4"/>
      <c r="Q99" s="4"/>
      <c r="R99" s="4"/>
      <c r="S99" s="4"/>
      <c r="T99" s="4"/>
      <c r="U99" s="4"/>
      <c r="V99" s="4"/>
    </row>
    <row r="100" spans="1:30" ht="15" customHeight="1" x14ac:dyDescent="0.25">
      <c r="A100" s="12"/>
      <c r="B100" s="29"/>
      <c r="C100" s="29" t="s">
        <v>246</v>
      </c>
      <c r="D100" s="80" t="s">
        <v>372</v>
      </c>
      <c r="E100" s="80"/>
      <c r="F100" s="29"/>
      <c r="G100" s="29"/>
      <c r="H100" s="80" t="s">
        <v>375</v>
      </c>
      <c r="I100" s="80"/>
      <c r="J100" s="29"/>
      <c r="K100" s="29"/>
      <c r="L100" s="80" t="s">
        <v>352</v>
      </c>
      <c r="M100" s="80"/>
      <c r="N100" s="29"/>
      <c r="O100" s="29"/>
      <c r="P100" s="80" t="s">
        <v>359</v>
      </c>
      <c r="Q100" s="80"/>
      <c r="R100" s="29"/>
      <c r="S100" s="29"/>
      <c r="T100" s="80" t="s">
        <v>139</v>
      </c>
      <c r="U100" s="80"/>
      <c r="V100" s="29"/>
    </row>
    <row r="101" spans="1:30" ht="15" customHeight="1" x14ac:dyDescent="0.25">
      <c r="A101" s="12"/>
      <c r="B101" s="29"/>
      <c r="C101" s="29"/>
      <c r="D101" s="80" t="s">
        <v>406</v>
      </c>
      <c r="E101" s="80"/>
      <c r="F101" s="29"/>
      <c r="G101" s="29"/>
      <c r="H101" s="80" t="s">
        <v>82</v>
      </c>
      <c r="I101" s="80"/>
      <c r="J101" s="29"/>
      <c r="K101" s="29"/>
      <c r="L101" s="80" t="s">
        <v>82</v>
      </c>
      <c r="M101" s="80"/>
      <c r="N101" s="29"/>
      <c r="O101" s="29"/>
      <c r="P101" s="80" t="s">
        <v>82</v>
      </c>
      <c r="Q101" s="80"/>
      <c r="R101" s="29"/>
      <c r="S101" s="29"/>
      <c r="T101" s="80"/>
      <c r="U101" s="80"/>
      <c r="V101" s="29"/>
    </row>
    <row r="102" spans="1:30" ht="15.75" thickBot="1" x14ac:dyDescent="0.3">
      <c r="A102" s="12"/>
      <c r="B102" s="29"/>
      <c r="C102" s="29"/>
      <c r="D102" s="81" t="s">
        <v>82</v>
      </c>
      <c r="E102" s="81"/>
      <c r="F102" s="29"/>
      <c r="G102" s="29"/>
      <c r="H102" s="81"/>
      <c r="I102" s="81"/>
      <c r="J102" s="29"/>
      <c r="K102" s="29"/>
      <c r="L102" s="81"/>
      <c r="M102" s="81"/>
      <c r="N102" s="29"/>
      <c r="O102" s="29"/>
      <c r="P102" s="81"/>
      <c r="Q102" s="81"/>
      <c r="R102" s="29"/>
      <c r="S102" s="29"/>
      <c r="T102" s="81"/>
      <c r="U102" s="81"/>
      <c r="V102" s="29"/>
    </row>
    <row r="103" spans="1:30" ht="15" customHeight="1" x14ac:dyDescent="0.25">
      <c r="A103" s="12"/>
      <c r="B103" s="82" t="s">
        <v>407</v>
      </c>
      <c r="C103" s="82"/>
      <c r="D103" s="82"/>
      <c r="E103" s="82"/>
      <c r="F103" s="82"/>
      <c r="G103" s="82"/>
      <c r="H103" s="82"/>
      <c r="I103" s="82"/>
      <c r="J103" s="82"/>
      <c r="K103" s="82"/>
      <c r="L103" s="82"/>
      <c r="M103" s="82"/>
      <c r="N103" s="79" t="s">
        <v>246</v>
      </c>
      <c r="O103" s="18"/>
      <c r="P103" s="18"/>
      <c r="Q103" s="18"/>
      <c r="R103" s="18"/>
      <c r="S103" s="18"/>
      <c r="T103" s="18"/>
      <c r="U103" s="18"/>
      <c r="V103" s="18"/>
    </row>
    <row r="104" spans="1:30" x14ac:dyDescent="0.25">
      <c r="A104" s="12"/>
      <c r="B104" s="2" t="s">
        <v>408</v>
      </c>
      <c r="C104" s="4" t="s">
        <v>246</v>
      </c>
      <c r="D104" s="4" t="s">
        <v>256</v>
      </c>
      <c r="E104" s="22">
        <v>14907</v>
      </c>
      <c r="F104" t="s">
        <v>246</v>
      </c>
      <c r="G104" s="4"/>
      <c r="H104" s="4" t="s">
        <v>256</v>
      </c>
      <c r="I104" s="22">
        <v>1443</v>
      </c>
      <c r="J104" t="s">
        <v>246</v>
      </c>
      <c r="K104" s="4"/>
      <c r="L104" s="4" t="s">
        <v>256</v>
      </c>
      <c r="M104" s="22">
        <v>4254</v>
      </c>
      <c r="N104" t="s">
        <v>246</v>
      </c>
      <c r="O104" s="4"/>
      <c r="P104" s="4" t="s">
        <v>256</v>
      </c>
      <c r="Q104" s="22">
        <v>1223</v>
      </c>
      <c r="R104" t="s">
        <v>246</v>
      </c>
      <c r="S104" s="4"/>
      <c r="T104" s="4" t="s">
        <v>256</v>
      </c>
      <c r="U104" s="22">
        <v>21827</v>
      </c>
      <c r="V104" t="s">
        <v>246</v>
      </c>
    </row>
    <row r="105" spans="1:30" x14ac:dyDescent="0.25">
      <c r="A105" s="12"/>
      <c r="B105" s="17" t="s">
        <v>378</v>
      </c>
      <c r="C105" s="18" t="s">
        <v>246</v>
      </c>
      <c r="D105" s="18"/>
      <c r="E105" s="21">
        <v>749</v>
      </c>
      <c r="F105" s="20" t="s">
        <v>246</v>
      </c>
      <c r="G105" s="18"/>
      <c r="H105" s="18"/>
      <c r="I105" s="21">
        <v>464</v>
      </c>
      <c r="J105" s="20" t="s">
        <v>246</v>
      </c>
      <c r="K105" s="18"/>
      <c r="L105" s="18"/>
      <c r="M105" s="21">
        <v>335</v>
      </c>
      <c r="N105" s="20" t="s">
        <v>246</v>
      </c>
      <c r="O105" s="18"/>
      <c r="P105" s="18"/>
      <c r="Q105" s="21" t="s">
        <v>409</v>
      </c>
      <c r="R105" s="20" t="s">
        <v>260</v>
      </c>
      <c r="S105" s="18"/>
      <c r="T105" s="18"/>
      <c r="U105" s="19">
        <v>1113</v>
      </c>
      <c r="V105" s="20" t="s">
        <v>246</v>
      </c>
    </row>
    <row r="106" spans="1:30" x14ac:dyDescent="0.25">
      <c r="A106" s="12"/>
      <c r="B106" s="2" t="s">
        <v>383</v>
      </c>
      <c r="C106" s="4" t="s">
        <v>246</v>
      </c>
      <c r="D106" s="4"/>
      <c r="E106" s="23" t="s">
        <v>410</v>
      </c>
      <c r="F106" t="s">
        <v>260</v>
      </c>
      <c r="G106" s="4"/>
      <c r="H106" s="4"/>
      <c r="I106" s="23" t="s">
        <v>411</v>
      </c>
      <c r="J106" t="s">
        <v>260</v>
      </c>
      <c r="K106" s="4"/>
      <c r="L106" s="4"/>
      <c r="M106" s="23" t="s">
        <v>412</v>
      </c>
      <c r="N106" t="s">
        <v>260</v>
      </c>
      <c r="O106" s="4"/>
      <c r="P106" s="4"/>
      <c r="Q106" s="23">
        <v>0</v>
      </c>
      <c r="R106" t="s">
        <v>246</v>
      </c>
      <c r="S106" s="4"/>
      <c r="T106" s="4"/>
      <c r="U106" s="23" t="s">
        <v>413</v>
      </c>
      <c r="V106" t="s">
        <v>260</v>
      </c>
    </row>
    <row r="107" spans="1:30" ht="15.75" thickBot="1" x14ac:dyDescent="0.3">
      <c r="A107" s="12"/>
      <c r="B107" s="17" t="s">
        <v>388</v>
      </c>
      <c r="C107" s="18" t="s">
        <v>246</v>
      </c>
      <c r="D107" s="18"/>
      <c r="E107" s="21">
        <v>410</v>
      </c>
      <c r="F107" s="20" t="s">
        <v>246</v>
      </c>
      <c r="G107" s="18"/>
      <c r="H107" s="18"/>
      <c r="I107" s="21">
        <v>35</v>
      </c>
      <c r="J107" s="20" t="s">
        <v>246</v>
      </c>
      <c r="K107" s="18"/>
      <c r="L107" s="18"/>
      <c r="M107" s="21">
        <v>127</v>
      </c>
      <c r="N107" s="20" t="s">
        <v>246</v>
      </c>
      <c r="O107" s="18"/>
      <c r="P107" s="18"/>
      <c r="Q107" s="21">
        <v>115</v>
      </c>
      <c r="R107" s="20" t="s">
        <v>246</v>
      </c>
      <c r="S107" s="18"/>
      <c r="T107" s="18"/>
      <c r="U107" s="21">
        <v>687</v>
      </c>
      <c r="V107" s="20" t="s">
        <v>246</v>
      </c>
    </row>
    <row r="108" spans="1:30" x14ac:dyDescent="0.25">
      <c r="A108" s="12"/>
      <c r="B108" s="24"/>
      <c r="C108" s="24" t="s">
        <v>246</v>
      </c>
      <c r="D108" s="25"/>
      <c r="E108" s="25"/>
      <c r="F108" s="24"/>
      <c r="G108" s="24"/>
      <c r="H108" s="25"/>
      <c r="I108" s="25"/>
      <c r="J108" s="24"/>
      <c r="K108" s="24"/>
      <c r="L108" s="25"/>
      <c r="M108" s="25"/>
      <c r="N108" s="24"/>
      <c r="O108" s="24"/>
      <c r="P108" s="25"/>
      <c r="Q108" s="25"/>
      <c r="R108" s="24"/>
      <c r="S108" s="24"/>
      <c r="T108" s="25"/>
      <c r="U108" s="25"/>
      <c r="V108" s="24"/>
    </row>
    <row r="109" spans="1:30" ht="15.75" thickBot="1" x14ac:dyDescent="0.3">
      <c r="A109" s="12"/>
      <c r="B109" s="2" t="s">
        <v>414</v>
      </c>
      <c r="C109" s="27" t="s">
        <v>246</v>
      </c>
      <c r="D109" s="4" t="s">
        <v>256</v>
      </c>
      <c r="E109" s="22">
        <v>12129</v>
      </c>
      <c r="F109" t="s">
        <v>246</v>
      </c>
      <c r="G109" s="27"/>
      <c r="H109" s="4" t="s">
        <v>256</v>
      </c>
      <c r="I109" s="22">
        <v>1803</v>
      </c>
      <c r="J109" t="s">
        <v>246</v>
      </c>
      <c r="K109" s="27"/>
      <c r="L109" s="4" t="s">
        <v>256</v>
      </c>
      <c r="M109" s="22">
        <v>4202</v>
      </c>
      <c r="N109" t="s">
        <v>246</v>
      </c>
      <c r="O109" s="27"/>
      <c r="P109" s="4" t="s">
        <v>256</v>
      </c>
      <c r="Q109" s="23">
        <v>903</v>
      </c>
      <c r="R109" t="s">
        <v>246</v>
      </c>
      <c r="S109" s="27"/>
      <c r="T109" s="4" t="s">
        <v>256</v>
      </c>
      <c r="U109" s="22">
        <v>19037</v>
      </c>
      <c r="V109" t="s">
        <v>246</v>
      </c>
    </row>
    <row r="110" spans="1:30" ht="15.75" thickTop="1" x14ac:dyDescent="0.25">
      <c r="A110" s="12"/>
      <c r="B110" s="24"/>
      <c r="C110" s="24" t="s">
        <v>246</v>
      </c>
      <c r="D110" s="35"/>
      <c r="E110" s="35"/>
      <c r="F110" s="24"/>
      <c r="G110" s="24"/>
      <c r="H110" s="35"/>
      <c r="I110" s="35"/>
      <c r="J110" s="24"/>
      <c r="K110" s="24"/>
      <c r="L110" s="35"/>
      <c r="M110" s="35"/>
      <c r="N110" s="24"/>
      <c r="O110" s="24"/>
      <c r="P110" s="35"/>
      <c r="Q110" s="35"/>
      <c r="R110" s="24"/>
      <c r="S110" s="24"/>
      <c r="T110" s="35"/>
      <c r="U110" s="35"/>
      <c r="V110" s="24"/>
    </row>
    <row r="111" spans="1:30" x14ac:dyDescent="0.25">
      <c r="A111" s="12"/>
      <c r="B111" s="79" t="s">
        <v>415</v>
      </c>
      <c r="C111" s="26" t="s">
        <v>246</v>
      </c>
      <c r="D111" s="18"/>
      <c r="E111" s="83"/>
      <c r="F111" s="83"/>
      <c r="G111" s="83"/>
      <c r="H111" s="83"/>
      <c r="I111" s="83"/>
      <c r="J111" s="83"/>
      <c r="K111" s="83"/>
      <c r="L111" s="83"/>
      <c r="M111" s="83"/>
      <c r="N111" s="18"/>
      <c r="O111" s="26"/>
      <c r="P111" s="18"/>
      <c r="Q111" s="18"/>
      <c r="R111" s="18"/>
      <c r="S111" s="26"/>
      <c r="T111" s="18"/>
      <c r="U111" s="18"/>
      <c r="V111" s="18"/>
    </row>
    <row r="112" spans="1:30" x14ac:dyDescent="0.25">
      <c r="A112" s="12"/>
      <c r="B112" s="2" t="s">
        <v>416</v>
      </c>
      <c r="C112" s="27" t="s">
        <v>246</v>
      </c>
      <c r="D112" s="4" t="s">
        <v>256</v>
      </c>
      <c r="E112" s="22">
        <v>13819</v>
      </c>
      <c r="F112" t="s">
        <v>246</v>
      </c>
      <c r="G112" s="27"/>
      <c r="H112" s="4" t="s">
        <v>256</v>
      </c>
      <c r="I112" s="22">
        <v>1404</v>
      </c>
      <c r="J112" t="s">
        <v>246</v>
      </c>
      <c r="K112" s="27"/>
      <c r="L112" s="4" t="s">
        <v>256</v>
      </c>
      <c r="M112" s="22">
        <v>4459</v>
      </c>
      <c r="N112" t="s">
        <v>246</v>
      </c>
      <c r="O112" s="27"/>
      <c r="P112" s="4" t="s">
        <v>256</v>
      </c>
      <c r="Q112" s="22">
        <v>1448</v>
      </c>
      <c r="R112" t="s">
        <v>246</v>
      </c>
      <c r="S112" s="27"/>
      <c r="T112" s="4" t="s">
        <v>256</v>
      </c>
      <c r="U112" s="22">
        <v>21130</v>
      </c>
      <c r="V112" t="s">
        <v>246</v>
      </c>
    </row>
    <row r="113" spans="1:22" x14ac:dyDescent="0.25">
      <c r="A113" s="12"/>
      <c r="B113" s="17" t="s">
        <v>378</v>
      </c>
      <c r="C113" s="26" t="s">
        <v>246</v>
      </c>
      <c r="D113" s="18"/>
      <c r="E113" s="19">
        <v>2778</v>
      </c>
      <c r="F113" s="20" t="s">
        <v>246</v>
      </c>
      <c r="G113" s="26"/>
      <c r="H113" s="18"/>
      <c r="I113" s="21">
        <v>446</v>
      </c>
      <c r="J113" s="20" t="s">
        <v>246</v>
      </c>
      <c r="K113" s="26"/>
      <c r="L113" s="18"/>
      <c r="M113" s="21">
        <v>573</v>
      </c>
      <c r="N113" s="20" t="s">
        <v>246</v>
      </c>
      <c r="O113" s="26"/>
      <c r="P113" s="18"/>
      <c r="Q113" s="21" t="s">
        <v>417</v>
      </c>
      <c r="R113" s="20" t="s">
        <v>260</v>
      </c>
      <c r="S113" s="26"/>
      <c r="T113" s="18"/>
      <c r="U113" s="19">
        <v>3177</v>
      </c>
      <c r="V113" s="20" t="s">
        <v>246</v>
      </c>
    </row>
    <row r="114" spans="1:22" x14ac:dyDescent="0.25">
      <c r="A114" s="12"/>
      <c r="B114" s="2" t="s">
        <v>383</v>
      </c>
      <c r="C114" s="27" t="s">
        <v>246</v>
      </c>
      <c r="D114" s="4"/>
      <c r="E114" s="23" t="s">
        <v>418</v>
      </c>
      <c r="F114" t="s">
        <v>260</v>
      </c>
      <c r="G114" s="27"/>
      <c r="H114" s="4"/>
      <c r="I114" s="23" t="s">
        <v>419</v>
      </c>
      <c r="J114" t="s">
        <v>260</v>
      </c>
      <c r="K114" s="27"/>
      <c r="L114" s="4"/>
      <c r="M114" s="23" t="s">
        <v>420</v>
      </c>
      <c r="N114" t="s">
        <v>260</v>
      </c>
      <c r="O114" s="27"/>
      <c r="P114" s="4"/>
      <c r="Q114" s="23" t="s">
        <v>421</v>
      </c>
      <c r="R114" t="s">
        <v>260</v>
      </c>
      <c r="S114" s="27"/>
      <c r="T114" s="4"/>
      <c r="U114" s="23" t="s">
        <v>422</v>
      </c>
      <c r="V114" t="s">
        <v>260</v>
      </c>
    </row>
    <row r="115" spans="1:22" ht="15.75" thickBot="1" x14ac:dyDescent="0.3">
      <c r="A115" s="12"/>
      <c r="B115" s="17" t="s">
        <v>388</v>
      </c>
      <c r="C115" s="26" t="s">
        <v>246</v>
      </c>
      <c r="D115" s="18"/>
      <c r="E115" s="21">
        <v>675</v>
      </c>
      <c r="F115" s="20" t="s">
        <v>246</v>
      </c>
      <c r="G115" s="26"/>
      <c r="H115" s="18"/>
      <c r="I115" s="21">
        <v>318</v>
      </c>
      <c r="J115" s="20" t="s">
        <v>246</v>
      </c>
      <c r="K115" s="26"/>
      <c r="L115" s="18"/>
      <c r="M115" s="21">
        <v>284</v>
      </c>
      <c r="N115" s="20" t="s">
        <v>246</v>
      </c>
      <c r="O115" s="26"/>
      <c r="P115" s="18"/>
      <c r="Q115" s="21">
        <v>203</v>
      </c>
      <c r="R115" s="20" t="s">
        <v>246</v>
      </c>
      <c r="S115" s="26"/>
      <c r="T115" s="18"/>
      <c r="U115" s="19">
        <v>1480</v>
      </c>
      <c r="V115" s="20" t="s">
        <v>246</v>
      </c>
    </row>
    <row r="116" spans="1:22" x14ac:dyDescent="0.25">
      <c r="A116" s="12"/>
      <c r="B116" s="24"/>
      <c r="C116" s="24" t="s">
        <v>246</v>
      </c>
      <c r="D116" s="25"/>
      <c r="E116" s="25"/>
      <c r="F116" s="24"/>
      <c r="G116" s="24"/>
      <c r="H116" s="25"/>
      <c r="I116" s="25"/>
      <c r="J116" s="24"/>
      <c r="K116" s="24"/>
      <c r="L116" s="25"/>
      <c r="M116" s="25"/>
      <c r="N116" s="24"/>
      <c r="O116" s="24"/>
      <c r="P116" s="25"/>
      <c r="Q116" s="25"/>
      <c r="R116" s="24"/>
      <c r="S116" s="24"/>
      <c r="T116" s="25"/>
      <c r="U116" s="25"/>
      <c r="V116" s="24"/>
    </row>
    <row r="117" spans="1:22" ht="15.75" thickBot="1" x14ac:dyDescent="0.3">
      <c r="A117" s="12"/>
      <c r="B117" s="2" t="s">
        <v>414</v>
      </c>
      <c r="C117" s="27" t="s">
        <v>246</v>
      </c>
      <c r="D117" s="4" t="s">
        <v>256</v>
      </c>
      <c r="E117" s="22">
        <v>12129</v>
      </c>
      <c r="F117" t="s">
        <v>246</v>
      </c>
      <c r="G117" s="27"/>
      <c r="H117" s="4" t="s">
        <v>256</v>
      </c>
      <c r="I117" s="22">
        <v>1803</v>
      </c>
      <c r="J117" t="s">
        <v>246</v>
      </c>
      <c r="K117" s="27"/>
      <c r="L117" s="4" t="s">
        <v>256</v>
      </c>
      <c r="M117" s="22">
        <v>4202</v>
      </c>
      <c r="N117" t="s">
        <v>246</v>
      </c>
      <c r="O117" s="27"/>
      <c r="P117" s="4" t="s">
        <v>256</v>
      </c>
      <c r="Q117" s="23">
        <v>903</v>
      </c>
      <c r="R117" t="s">
        <v>246</v>
      </c>
      <c r="S117" s="27"/>
      <c r="T117" s="4" t="s">
        <v>256</v>
      </c>
      <c r="U117" s="22">
        <v>19037</v>
      </c>
      <c r="V117" t="s">
        <v>246</v>
      </c>
    </row>
    <row r="118" spans="1:22" ht="15.75" thickTop="1" x14ac:dyDescent="0.25">
      <c r="A118" s="12"/>
      <c r="B118" s="24"/>
      <c r="C118" s="24" t="s">
        <v>246</v>
      </c>
      <c r="D118" s="35"/>
      <c r="E118" s="35"/>
      <c r="F118" s="24"/>
      <c r="G118" s="24"/>
      <c r="H118" s="35"/>
      <c r="I118" s="35"/>
      <c r="J118" s="24"/>
      <c r="K118" s="24"/>
      <c r="L118" s="35"/>
      <c r="M118" s="35"/>
      <c r="N118" s="24"/>
      <c r="O118" s="24"/>
      <c r="P118" s="35"/>
      <c r="Q118" s="35"/>
      <c r="R118" s="24"/>
      <c r="S118" s="24"/>
      <c r="T118" s="35"/>
      <c r="U118" s="35"/>
      <c r="V118" s="24"/>
    </row>
    <row r="119" spans="1:22" x14ac:dyDescent="0.25">
      <c r="A119" s="12"/>
      <c r="B119" s="79" t="s">
        <v>423</v>
      </c>
      <c r="C119" s="26" t="s">
        <v>246</v>
      </c>
      <c r="D119" s="18"/>
      <c r="E119" s="83"/>
      <c r="F119" s="83"/>
      <c r="G119" s="83"/>
      <c r="H119" s="83"/>
      <c r="I119" s="83"/>
      <c r="J119" s="83"/>
      <c r="K119" s="83"/>
      <c r="L119" s="83"/>
      <c r="M119" s="83"/>
      <c r="N119" s="18"/>
      <c r="O119" s="26"/>
      <c r="P119" s="18"/>
      <c r="Q119" s="18"/>
      <c r="R119" s="18"/>
      <c r="S119" s="26"/>
      <c r="T119" s="18"/>
      <c r="U119" s="18"/>
      <c r="V119" s="18"/>
    </row>
    <row r="120" spans="1:22" x14ac:dyDescent="0.25">
      <c r="A120" s="12"/>
      <c r="B120" s="2" t="s">
        <v>401</v>
      </c>
      <c r="C120" s="27" t="s">
        <v>246</v>
      </c>
      <c r="D120" s="4"/>
      <c r="E120" s="4"/>
      <c r="F120" s="4"/>
      <c r="G120" s="27"/>
      <c r="H120" s="4"/>
      <c r="I120" s="4"/>
      <c r="J120" s="4"/>
      <c r="K120" s="27"/>
      <c r="L120" s="4"/>
      <c r="M120" s="4"/>
      <c r="N120" s="4"/>
      <c r="O120" s="27"/>
      <c r="P120" s="4"/>
      <c r="Q120" s="4"/>
      <c r="R120" s="4"/>
      <c r="S120" s="27"/>
      <c r="T120" s="4"/>
      <c r="U120" s="4"/>
      <c r="V120" s="4"/>
    </row>
    <row r="121" spans="1:22" ht="30" x14ac:dyDescent="0.25">
      <c r="A121" s="12"/>
      <c r="B121" s="17" t="s">
        <v>402</v>
      </c>
      <c r="C121" s="26" t="s">
        <v>246</v>
      </c>
      <c r="D121" s="18" t="s">
        <v>256</v>
      </c>
      <c r="E121" s="19">
        <v>1786</v>
      </c>
      <c r="F121" s="20" t="s">
        <v>246</v>
      </c>
      <c r="G121" s="26"/>
      <c r="H121" s="18" t="s">
        <v>256</v>
      </c>
      <c r="I121" s="21">
        <v>680</v>
      </c>
      <c r="J121" s="20" t="s">
        <v>246</v>
      </c>
      <c r="K121" s="26"/>
      <c r="L121" s="18" t="s">
        <v>256</v>
      </c>
      <c r="M121" s="21">
        <v>859</v>
      </c>
      <c r="N121" s="20" t="s">
        <v>246</v>
      </c>
      <c r="O121" s="26"/>
      <c r="P121" s="20" t="s">
        <v>256</v>
      </c>
      <c r="Q121" s="59" t="s">
        <v>308</v>
      </c>
      <c r="R121" s="20" t="s">
        <v>246</v>
      </c>
      <c r="S121" s="26"/>
      <c r="T121" s="18" t="s">
        <v>256</v>
      </c>
      <c r="U121" s="19">
        <v>3325</v>
      </c>
      <c r="V121" s="20" t="s">
        <v>246</v>
      </c>
    </row>
    <row r="122" spans="1:22" ht="30.75" thickBot="1" x14ac:dyDescent="0.3">
      <c r="A122" s="12"/>
      <c r="B122" s="2" t="s">
        <v>403</v>
      </c>
      <c r="C122" s="27" t="s">
        <v>246</v>
      </c>
      <c r="D122" s="4"/>
      <c r="E122" s="22">
        <v>12008</v>
      </c>
      <c r="F122" t="s">
        <v>246</v>
      </c>
      <c r="G122" s="27"/>
      <c r="H122" s="4"/>
      <c r="I122" s="22">
        <v>1601</v>
      </c>
      <c r="J122" t="s">
        <v>246</v>
      </c>
      <c r="K122" s="27"/>
      <c r="L122" s="4"/>
      <c r="M122" s="22">
        <v>3443</v>
      </c>
      <c r="N122" t="s">
        <v>246</v>
      </c>
      <c r="O122" s="27"/>
      <c r="P122" s="4"/>
      <c r="Q122" s="23">
        <v>739</v>
      </c>
      <c r="R122" t="s">
        <v>246</v>
      </c>
      <c r="S122" s="27"/>
      <c r="T122" s="4"/>
      <c r="U122" s="22">
        <v>17791</v>
      </c>
      <c r="V122" t="s">
        <v>246</v>
      </c>
    </row>
    <row r="123" spans="1:22" x14ac:dyDescent="0.25">
      <c r="A123" s="12"/>
      <c r="B123" s="24"/>
      <c r="C123" s="24" t="s">
        <v>246</v>
      </c>
      <c r="D123" s="25"/>
      <c r="E123" s="25"/>
      <c r="F123" s="24"/>
      <c r="G123" s="24"/>
      <c r="H123" s="25"/>
      <c r="I123" s="25"/>
      <c r="J123" s="24"/>
      <c r="K123" s="24"/>
      <c r="L123" s="25"/>
      <c r="M123" s="25"/>
      <c r="N123" s="24"/>
      <c r="O123" s="24"/>
      <c r="P123" s="25"/>
      <c r="Q123" s="25"/>
      <c r="R123" s="24"/>
      <c r="S123" s="24"/>
      <c r="T123" s="25"/>
      <c r="U123" s="25"/>
      <c r="V123" s="24"/>
    </row>
    <row r="124" spans="1:22" ht="15.75" thickBot="1" x14ac:dyDescent="0.3">
      <c r="A124" s="12"/>
      <c r="B124" s="17" t="s">
        <v>404</v>
      </c>
      <c r="C124" s="26" t="s">
        <v>246</v>
      </c>
      <c r="D124" s="18" t="s">
        <v>256</v>
      </c>
      <c r="E124" s="19">
        <v>13794</v>
      </c>
      <c r="F124" s="20" t="s">
        <v>246</v>
      </c>
      <c r="G124" s="26"/>
      <c r="H124" s="18" t="s">
        <v>256</v>
      </c>
      <c r="I124" s="19">
        <v>2281</v>
      </c>
      <c r="J124" s="20" t="s">
        <v>246</v>
      </c>
      <c r="K124" s="26"/>
      <c r="L124" s="18" t="s">
        <v>256</v>
      </c>
      <c r="M124" s="19">
        <v>4302</v>
      </c>
      <c r="N124" s="20" t="s">
        <v>246</v>
      </c>
      <c r="O124" s="26"/>
      <c r="P124" s="18" t="s">
        <v>256</v>
      </c>
      <c r="Q124" s="21">
        <v>739</v>
      </c>
      <c r="R124" s="20" t="s">
        <v>246</v>
      </c>
      <c r="S124" s="26"/>
      <c r="T124" s="18" t="s">
        <v>256</v>
      </c>
      <c r="U124" s="19">
        <v>21116</v>
      </c>
      <c r="V124" s="20" t="s">
        <v>246</v>
      </c>
    </row>
    <row r="125" spans="1:22" ht="15.75" thickTop="1" x14ac:dyDescent="0.25">
      <c r="A125" s="12"/>
      <c r="B125" s="24"/>
      <c r="C125" s="24" t="s">
        <v>246</v>
      </c>
      <c r="D125" s="35"/>
      <c r="E125" s="35"/>
      <c r="F125" s="24"/>
      <c r="G125" s="24"/>
      <c r="H125" s="35"/>
      <c r="I125" s="35"/>
      <c r="J125" s="24"/>
      <c r="K125" s="24"/>
      <c r="L125" s="35"/>
      <c r="M125" s="35"/>
      <c r="N125" s="24"/>
      <c r="O125" s="24"/>
      <c r="P125" s="35"/>
      <c r="Q125" s="35"/>
      <c r="R125" s="24"/>
      <c r="S125" s="24"/>
      <c r="T125" s="35"/>
      <c r="U125" s="35"/>
      <c r="V125" s="24"/>
    </row>
    <row r="126" spans="1:22" x14ac:dyDescent="0.25">
      <c r="A126" s="12"/>
      <c r="B126" s="2" t="s">
        <v>405</v>
      </c>
      <c r="C126" s="27" t="s">
        <v>246</v>
      </c>
      <c r="D126" s="4"/>
      <c r="E126" s="4"/>
      <c r="F126" s="4"/>
      <c r="G126" s="27"/>
      <c r="H126" s="4"/>
      <c r="I126" s="4"/>
      <c r="J126" s="4"/>
      <c r="K126" s="27"/>
      <c r="L126" s="4"/>
      <c r="M126" s="4"/>
      <c r="N126" s="4"/>
      <c r="O126" s="27"/>
      <c r="P126" s="4"/>
      <c r="Q126" s="4"/>
      <c r="R126" s="4"/>
      <c r="S126" s="27"/>
      <c r="T126" s="4"/>
      <c r="U126" s="4"/>
      <c r="V126" s="4"/>
    </row>
    <row r="127" spans="1:22" ht="30" x14ac:dyDescent="0.25">
      <c r="A127" s="12"/>
      <c r="B127" s="17" t="s">
        <v>402</v>
      </c>
      <c r="C127" s="26" t="s">
        <v>246</v>
      </c>
      <c r="D127" s="18" t="s">
        <v>256</v>
      </c>
      <c r="E127" s="19">
        <v>27224</v>
      </c>
      <c r="F127" s="20" t="s">
        <v>246</v>
      </c>
      <c r="G127" s="26"/>
      <c r="H127" s="18" t="s">
        <v>256</v>
      </c>
      <c r="I127" s="19">
        <v>3092</v>
      </c>
      <c r="J127" s="20" t="s">
        <v>246</v>
      </c>
      <c r="K127" s="26"/>
      <c r="L127" s="18" t="s">
        <v>256</v>
      </c>
      <c r="M127" s="19">
        <v>13821</v>
      </c>
      <c r="N127" s="20" t="s">
        <v>246</v>
      </c>
      <c r="O127" s="26"/>
      <c r="P127" s="18" t="s">
        <v>256</v>
      </c>
      <c r="Q127" s="19">
        <v>4044</v>
      </c>
      <c r="R127" s="20" t="s">
        <v>246</v>
      </c>
      <c r="S127" s="26"/>
      <c r="T127" s="18" t="s">
        <v>256</v>
      </c>
      <c r="U127" s="19">
        <v>48181</v>
      </c>
      <c r="V127" s="20" t="s">
        <v>246</v>
      </c>
    </row>
    <row r="128" spans="1:22" ht="30.75" thickBot="1" x14ac:dyDescent="0.3">
      <c r="A128" s="12"/>
      <c r="B128" s="2" t="s">
        <v>403</v>
      </c>
      <c r="C128" s="27" t="s">
        <v>246</v>
      </c>
      <c r="D128" s="4"/>
      <c r="E128" s="22">
        <v>753220</v>
      </c>
      <c r="F128" t="s">
        <v>246</v>
      </c>
      <c r="G128" s="27"/>
      <c r="H128" s="4"/>
      <c r="I128" s="22">
        <v>50257</v>
      </c>
      <c r="J128" t="s">
        <v>246</v>
      </c>
      <c r="K128" s="27"/>
      <c r="L128" s="4"/>
      <c r="M128" s="22">
        <v>175410</v>
      </c>
      <c r="N128" t="s">
        <v>246</v>
      </c>
      <c r="O128" s="27"/>
      <c r="P128" s="4"/>
      <c r="Q128" s="22">
        <v>22097</v>
      </c>
      <c r="R128" t="s">
        <v>246</v>
      </c>
      <c r="S128" s="27"/>
      <c r="T128" s="4"/>
      <c r="U128" s="22">
        <v>1000984</v>
      </c>
      <c r="V128" t="s">
        <v>246</v>
      </c>
    </row>
    <row r="129" spans="1:30" x14ac:dyDescent="0.25">
      <c r="A129" s="12"/>
      <c r="B129" s="24"/>
      <c r="C129" s="24" t="s">
        <v>246</v>
      </c>
      <c r="D129" s="25"/>
      <c r="E129" s="25"/>
      <c r="F129" s="24"/>
      <c r="G129" s="24"/>
      <c r="H129" s="25"/>
      <c r="I129" s="25"/>
      <c r="J129" s="24"/>
      <c r="K129" s="24"/>
      <c r="L129" s="25"/>
      <c r="M129" s="25"/>
      <c r="N129" s="24"/>
      <c r="O129" s="24"/>
      <c r="P129" s="25"/>
      <c r="Q129" s="25"/>
      <c r="R129" s="24"/>
      <c r="S129" s="24"/>
      <c r="T129" s="25"/>
      <c r="U129" s="25"/>
      <c r="V129" s="24"/>
    </row>
    <row r="130" spans="1:30" ht="15.75" thickBot="1" x14ac:dyDescent="0.3">
      <c r="A130" s="12"/>
      <c r="B130" s="17" t="s">
        <v>404</v>
      </c>
      <c r="C130" s="26" t="s">
        <v>246</v>
      </c>
      <c r="D130" s="18" t="s">
        <v>256</v>
      </c>
      <c r="E130" s="19">
        <v>780444</v>
      </c>
      <c r="F130" s="20" t="s">
        <v>246</v>
      </c>
      <c r="G130" s="26"/>
      <c r="H130" s="18" t="s">
        <v>256</v>
      </c>
      <c r="I130" s="19">
        <v>53349</v>
      </c>
      <c r="J130" s="20" t="s">
        <v>246</v>
      </c>
      <c r="K130" s="26"/>
      <c r="L130" s="18" t="s">
        <v>256</v>
      </c>
      <c r="M130" s="19">
        <v>189231</v>
      </c>
      <c r="N130" s="20" t="s">
        <v>246</v>
      </c>
      <c r="O130" s="26"/>
      <c r="P130" s="18" t="s">
        <v>256</v>
      </c>
      <c r="Q130" s="19">
        <v>26141</v>
      </c>
      <c r="R130" s="20" t="s">
        <v>246</v>
      </c>
      <c r="S130" s="26"/>
      <c r="T130" s="18" t="s">
        <v>256</v>
      </c>
      <c r="U130" s="19">
        <v>1049165</v>
      </c>
      <c r="V130" s="20" t="s">
        <v>246</v>
      </c>
    </row>
    <row r="131" spans="1:30" ht="15.75" thickTop="1" x14ac:dyDescent="0.25">
      <c r="A131" s="12"/>
      <c r="B131" s="24"/>
      <c r="C131" s="24" t="s">
        <v>246</v>
      </c>
      <c r="D131" s="35"/>
      <c r="E131" s="35"/>
      <c r="F131" s="24"/>
      <c r="G131" s="24"/>
      <c r="H131" s="35"/>
      <c r="I131" s="35"/>
      <c r="J131" s="24"/>
      <c r="K131" s="24"/>
      <c r="L131" s="35"/>
      <c r="M131" s="35"/>
      <c r="N131" s="24"/>
      <c r="O131" s="24"/>
      <c r="P131" s="35"/>
      <c r="Q131" s="35"/>
      <c r="R131" s="24"/>
      <c r="S131" s="24"/>
      <c r="T131" s="35"/>
      <c r="U131" s="35"/>
      <c r="V131" s="24"/>
    </row>
    <row r="132" spans="1:30" x14ac:dyDescent="0.25">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x14ac:dyDescent="0.25">
      <c r="A133" s="12"/>
      <c r="B133" s="38" t="s">
        <v>424</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x14ac:dyDescent="0.25">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x14ac:dyDescent="0.25">
      <c r="A136" s="12"/>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12"/>
      <c r="B137" s="38" t="s">
        <v>425</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x14ac:dyDescent="0.25">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x14ac:dyDescent="0.25">
      <c r="A139" s="12"/>
      <c r="B139" s="84" t="s">
        <v>426</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c r="AA139" s="84"/>
      <c r="AB139" s="84"/>
      <c r="AC139" s="84"/>
      <c r="AD139" s="84"/>
    </row>
    <row r="140" spans="1:30" x14ac:dyDescent="0.25">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x14ac:dyDescent="0.25">
      <c r="A141" s="12"/>
      <c r="B141" s="85" t="s">
        <v>305</v>
      </c>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row>
    <row r="142" spans="1:30" x14ac:dyDescent="0.25">
      <c r="A142" s="12"/>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row>
    <row r="143" spans="1:30" ht="15.75" x14ac:dyDescent="0.25">
      <c r="A143" s="12"/>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x14ac:dyDescent="0.25">
      <c r="A144" s="12"/>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15" customHeight="1" x14ac:dyDescent="0.25">
      <c r="A145" s="12"/>
      <c r="B145" s="29"/>
      <c r="C145" s="29" t="s">
        <v>246</v>
      </c>
      <c r="D145" s="30" t="s">
        <v>427</v>
      </c>
      <c r="E145" s="30"/>
      <c r="F145" s="29"/>
      <c r="G145" s="29" t="s">
        <v>246</v>
      </c>
      <c r="H145" s="30" t="s">
        <v>430</v>
      </c>
      <c r="I145" s="30"/>
      <c r="J145" s="29"/>
      <c r="K145" s="29" t="s">
        <v>246</v>
      </c>
      <c r="L145" s="30" t="s">
        <v>432</v>
      </c>
      <c r="M145" s="30"/>
      <c r="N145" s="29"/>
      <c r="O145" s="29" t="s">
        <v>246</v>
      </c>
      <c r="P145" s="30" t="s">
        <v>436</v>
      </c>
      <c r="Q145" s="30"/>
      <c r="R145" s="29"/>
      <c r="S145" s="29" t="s">
        <v>246</v>
      </c>
      <c r="T145" s="30" t="s">
        <v>437</v>
      </c>
      <c r="U145" s="30"/>
      <c r="V145" s="29"/>
      <c r="W145" s="29" t="s">
        <v>246</v>
      </c>
      <c r="X145" s="30" t="s">
        <v>440</v>
      </c>
      <c r="Y145" s="30"/>
      <c r="Z145" s="29"/>
    </row>
    <row r="146" spans="1:26" ht="15" customHeight="1" x14ac:dyDescent="0.25">
      <c r="A146" s="12"/>
      <c r="B146" s="29"/>
      <c r="C146" s="29"/>
      <c r="D146" s="30" t="s">
        <v>428</v>
      </c>
      <c r="E146" s="30"/>
      <c r="F146" s="29"/>
      <c r="G146" s="29"/>
      <c r="H146" s="30" t="s">
        <v>431</v>
      </c>
      <c r="I146" s="30"/>
      <c r="J146" s="29"/>
      <c r="K146" s="29"/>
      <c r="L146" s="30" t="s">
        <v>433</v>
      </c>
      <c r="M146" s="30"/>
      <c r="N146" s="29"/>
      <c r="O146" s="29"/>
      <c r="P146" s="30" t="s">
        <v>430</v>
      </c>
      <c r="Q146" s="30"/>
      <c r="R146" s="29"/>
      <c r="S146" s="29"/>
      <c r="T146" s="30" t="s">
        <v>438</v>
      </c>
      <c r="U146" s="30"/>
      <c r="V146" s="29"/>
      <c r="W146" s="29"/>
      <c r="X146" s="30" t="s">
        <v>438</v>
      </c>
      <c r="Y146" s="30"/>
      <c r="Z146" s="29"/>
    </row>
    <row r="147" spans="1:26" ht="15" customHeight="1" x14ac:dyDescent="0.25">
      <c r="A147" s="12"/>
      <c r="B147" s="29"/>
      <c r="C147" s="29"/>
      <c r="D147" s="30" t="s">
        <v>429</v>
      </c>
      <c r="E147" s="30"/>
      <c r="F147" s="29"/>
      <c r="G147" s="29"/>
      <c r="H147" s="30"/>
      <c r="I147" s="30"/>
      <c r="J147" s="29"/>
      <c r="K147" s="29"/>
      <c r="L147" s="30" t="s">
        <v>434</v>
      </c>
      <c r="M147" s="30"/>
      <c r="N147" s="29"/>
      <c r="O147" s="29"/>
      <c r="P147" s="30" t="s">
        <v>431</v>
      </c>
      <c r="Q147" s="30"/>
      <c r="R147" s="29"/>
      <c r="S147" s="29"/>
      <c r="T147" s="30" t="s">
        <v>439</v>
      </c>
      <c r="U147" s="30"/>
      <c r="V147" s="29"/>
      <c r="W147" s="29"/>
      <c r="X147" s="30" t="s">
        <v>439</v>
      </c>
      <c r="Y147" s="30"/>
      <c r="Z147" s="29"/>
    </row>
    <row r="148" spans="1:26" ht="15.75" thickBot="1" x14ac:dyDescent="0.3">
      <c r="A148" s="12"/>
      <c r="B148" s="29"/>
      <c r="C148" s="29"/>
      <c r="D148" s="28"/>
      <c r="E148" s="28"/>
      <c r="F148" s="29"/>
      <c r="G148" s="29"/>
      <c r="H148" s="28"/>
      <c r="I148" s="28"/>
      <c r="J148" s="29"/>
      <c r="K148" s="29"/>
      <c r="L148" s="28" t="s">
        <v>435</v>
      </c>
      <c r="M148" s="28"/>
      <c r="N148" s="29"/>
      <c r="O148" s="29"/>
      <c r="P148" s="28"/>
      <c r="Q148" s="28"/>
      <c r="R148" s="29"/>
      <c r="S148" s="29"/>
      <c r="T148" s="28"/>
      <c r="U148" s="28"/>
      <c r="V148" s="29"/>
      <c r="W148" s="29"/>
      <c r="X148" s="28"/>
      <c r="Y148" s="28"/>
      <c r="Z148" s="29"/>
    </row>
    <row r="149" spans="1:26" ht="30" x14ac:dyDescent="0.25">
      <c r="A149" s="12"/>
      <c r="B149" s="17" t="s">
        <v>441</v>
      </c>
      <c r="C149" s="18" t="s">
        <v>246</v>
      </c>
      <c r="D149" s="18"/>
      <c r="E149" s="18"/>
      <c r="F149" s="18"/>
      <c r="G149" s="18" t="s">
        <v>246</v>
      </c>
      <c r="H149" s="18"/>
      <c r="I149" s="18"/>
      <c r="J149" s="18"/>
      <c r="K149" s="18" t="s">
        <v>246</v>
      </c>
      <c r="L149" s="18"/>
      <c r="M149" s="18"/>
      <c r="N149" s="18"/>
      <c r="O149" s="18" t="s">
        <v>246</v>
      </c>
      <c r="P149" s="18"/>
      <c r="Q149" s="18"/>
      <c r="R149" s="18"/>
      <c r="S149" s="18" t="s">
        <v>246</v>
      </c>
      <c r="T149" s="18"/>
      <c r="U149" s="18"/>
      <c r="V149" s="18"/>
      <c r="W149" s="18" t="s">
        <v>246</v>
      </c>
      <c r="X149" s="18"/>
      <c r="Y149" s="18"/>
      <c r="Z149" s="18"/>
    </row>
    <row r="150" spans="1:26" x14ac:dyDescent="0.25">
      <c r="A150" s="12"/>
      <c r="B150" s="2" t="s">
        <v>344</v>
      </c>
      <c r="C150" s="4" t="s">
        <v>246</v>
      </c>
      <c r="D150" s="4" t="s">
        <v>256</v>
      </c>
      <c r="E150" s="22">
        <v>7571</v>
      </c>
      <c r="F150" t="s">
        <v>246</v>
      </c>
      <c r="G150" s="4" t="s">
        <v>246</v>
      </c>
      <c r="H150" s="4" t="s">
        <v>256</v>
      </c>
      <c r="I150" s="22">
        <v>6020</v>
      </c>
      <c r="J150" t="s">
        <v>246</v>
      </c>
      <c r="K150" s="4" t="s">
        <v>246</v>
      </c>
      <c r="L150" t="s">
        <v>256</v>
      </c>
      <c r="M150" s="53" t="s">
        <v>308</v>
      </c>
      <c r="N150" t="s">
        <v>246</v>
      </c>
      <c r="O150" s="4" t="s">
        <v>246</v>
      </c>
      <c r="P150" s="4" t="s">
        <v>256</v>
      </c>
      <c r="Q150" s="22">
        <v>8558</v>
      </c>
      <c r="R150" t="s">
        <v>246</v>
      </c>
      <c r="S150" s="4" t="s">
        <v>246</v>
      </c>
      <c r="T150" s="4" t="s">
        <v>256</v>
      </c>
      <c r="U150" s="23">
        <v>29</v>
      </c>
      <c r="V150" t="s">
        <v>246</v>
      </c>
      <c r="W150" s="4" t="s">
        <v>246</v>
      </c>
      <c r="X150" s="4" t="s">
        <v>256</v>
      </c>
      <c r="Y150" s="23">
        <v>148</v>
      </c>
      <c r="Z150" t="s">
        <v>246</v>
      </c>
    </row>
    <row r="151" spans="1:26" x14ac:dyDescent="0.25">
      <c r="A151" s="12"/>
      <c r="B151" s="17" t="s">
        <v>442</v>
      </c>
      <c r="C151" s="18" t="s">
        <v>246</v>
      </c>
      <c r="D151" s="18"/>
      <c r="E151" s="21">
        <v>185</v>
      </c>
      <c r="F151" s="20" t="s">
        <v>246</v>
      </c>
      <c r="G151" s="18" t="s">
        <v>246</v>
      </c>
      <c r="H151" s="18"/>
      <c r="I151" s="21">
        <v>86</v>
      </c>
      <c r="J151" s="20" t="s">
        <v>246</v>
      </c>
      <c r="K151" s="18" t="s">
        <v>246</v>
      </c>
      <c r="L151" s="20"/>
      <c r="M151" s="59" t="s">
        <v>308</v>
      </c>
      <c r="N151" s="20" t="s">
        <v>246</v>
      </c>
      <c r="O151" s="18" t="s">
        <v>246</v>
      </c>
      <c r="P151" s="18"/>
      <c r="Q151" s="21">
        <v>347</v>
      </c>
      <c r="R151" s="20" t="s">
        <v>246</v>
      </c>
      <c r="S151" s="18" t="s">
        <v>246</v>
      </c>
      <c r="T151" s="20"/>
      <c r="U151" s="59" t="s">
        <v>308</v>
      </c>
      <c r="V151" s="20" t="s">
        <v>246</v>
      </c>
      <c r="W151" s="18" t="s">
        <v>246</v>
      </c>
      <c r="X151" s="20"/>
      <c r="Y151" s="59" t="s">
        <v>308</v>
      </c>
      <c r="Z151" s="20" t="s">
        <v>246</v>
      </c>
    </row>
    <row r="152" spans="1:26" x14ac:dyDescent="0.25">
      <c r="A152" s="12"/>
      <c r="B152" s="2" t="s">
        <v>346</v>
      </c>
      <c r="C152" s="4" t="s">
        <v>246</v>
      </c>
      <c r="D152" s="4"/>
      <c r="E152" s="22">
        <v>5304</v>
      </c>
      <c r="F152" t="s">
        <v>246</v>
      </c>
      <c r="G152" s="4" t="s">
        <v>246</v>
      </c>
      <c r="H152" s="4"/>
      <c r="I152" s="22">
        <v>3684</v>
      </c>
      <c r="J152" t="s">
        <v>246</v>
      </c>
      <c r="K152" s="4" t="s">
        <v>246</v>
      </c>
      <c r="M152" s="53" t="s">
        <v>308</v>
      </c>
      <c r="N152" t="s">
        <v>246</v>
      </c>
      <c r="O152" s="4" t="s">
        <v>246</v>
      </c>
      <c r="P152" s="4"/>
      <c r="Q152" s="22">
        <v>4536</v>
      </c>
      <c r="R152" t="s">
        <v>246</v>
      </c>
      <c r="S152" s="4" t="s">
        <v>246</v>
      </c>
      <c r="U152" s="53" t="s">
        <v>308</v>
      </c>
      <c r="V152" t="s">
        <v>246</v>
      </c>
      <c r="W152" s="4" t="s">
        <v>246</v>
      </c>
      <c r="X152" s="4"/>
      <c r="Y152" s="23">
        <v>20</v>
      </c>
      <c r="Z152" t="s">
        <v>246</v>
      </c>
    </row>
    <row r="153" spans="1:26" ht="15.75" thickBot="1" x14ac:dyDescent="0.3">
      <c r="A153" s="12"/>
      <c r="B153" s="17" t="s">
        <v>347</v>
      </c>
      <c r="C153" s="18" t="s">
        <v>246</v>
      </c>
      <c r="D153" s="18"/>
      <c r="E153" s="19">
        <v>3958</v>
      </c>
      <c r="F153" s="20" t="s">
        <v>246</v>
      </c>
      <c r="G153" s="18" t="s">
        <v>246</v>
      </c>
      <c r="H153" s="18"/>
      <c r="I153" s="21">
        <v>532</v>
      </c>
      <c r="J153" s="20" t="s">
        <v>246</v>
      </c>
      <c r="K153" s="18" t="s">
        <v>246</v>
      </c>
      <c r="L153" s="20"/>
      <c r="M153" s="59" t="s">
        <v>308</v>
      </c>
      <c r="N153" s="20" t="s">
        <v>246</v>
      </c>
      <c r="O153" s="18" t="s">
        <v>246</v>
      </c>
      <c r="P153" s="18"/>
      <c r="Q153" s="21">
        <v>498</v>
      </c>
      <c r="R153" s="20" t="s">
        <v>246</v>
      </c>
      <c r="S153" s="18" t="s">
        <v>246</v>
      </c>
      <c r="T153" s="20"/>
      <c r="U153" s="59" t="s">
        <v>308</v>
      </c>
      <c r="V153" s="20" t="s">
        <v>246</v>
      </c>
      <c r="W153" s="18" t="s">
        <v>246</v>
      </c>
      <c r="X153" s="20"/>
      <c r="Y153" s="59" t="s">
        <v>308</v>
      </c>
      <c r="Z153" s="20" t="s">
        <v>246</v>
      </c>
    </row>
    <row r="154" spans="1:26" x14ac:dyDescent="0.25">
      <c r="A154" s="12"/>
      <c r="B154" s="24"/>
      <c r="C154" s="24" t="s">
        <v>246</v>
      </c>
      <c r="D154" s="25"/>
      <c r="E154" s="25"/>
      <c r="F154" s="24"/>
      <c r="G154" s="24" t="s">
        <v>246</v>
      </c>
      <c r="H154" s="25"/>
      <c r="I154" s="25"/>
      <c r="J154" s="24"/>
      <c r="K154" s="24" t="s">
        <v>246</v>
      </c>
      <c r="L154" s="25"/>
      <c r="M154" s="25"/>
      <c r="N154" s="24"/>
      <c r="O154" s="24" t="s">
        <v>246</v>
      </c>
      <c r="P154" s="25"/>
      <c r="Q154" s="25"/>
      <c r="R154" s="24"/>
      <c r="S154" s="24" t="s">
        <v>246</v>
      </c>
      <c r="T154" s="25"/>
      <c r="U154" s="25"/>
      <c r="V154" s="24"/>
      <c r="W154" s="24" t="s">
        <v>246</v>
      </c>
      <c r="X154" s="25"/>
      <c r="Y154" s="25"/>
      <c r="Z154" s="24"/>
    </row>
    <row r="155" spans="1:26" x14ac:dyDescent="0.25">
      <c r="A155" s="12"/>
      <c r="B155" s="2" t="s">
        <v>139</v>
      </c>
      <c r="C155" s="27" t="s">
        <v>246</v>
      </c>
      <c r="D155" s="4"/>
      <c r="E155" s="22">
        <v>17018</v>
      </c>
      <c r="F155" t="s">
        <v>246</v>
      </c>
      <c r="G155" s="27" t="s">
        <v>246</v>
      </c>
      <c r="H155" s="4"/>
      <c r="I155" s="22">
        <v>10322</v>
      </c>
      <c r="J155" t="s">
        <v>246</v>
      </c>
      <c r="K155" s="27" t="s">
        <v>246</v>
      </c>
      <c r="M155" s="53" t="s">
        <v>308</v>
      </c>
      <c r="N155" t="s">
        <v>246</v>
      </c>
      <c r="O155" s="27" t="s">
        <v>246</v>
      </c>
      <c r="P155" s="4"/>
      <c r="Q155" s="22">
        <v>13939</v>
      </c>
      <c r="R155" t="s">
        <v>246</v>
      </c>
      <c r="S155" s="27" t="s">
        <v>246</v>
      </c>
      <c r="T155" s="4"/>
      <c r="U155" s="23">
        <v>29</v>
      </c>
      <c r="V155" t="s">
        <v>246</v>
      </c>
      <c r="W155" s="27" t="s">
        <v>246</v>
      </c>
      <c r="X155" s="4"/>
      <c r="Y155" s="23">
        <v>168</v>
      </c>
      <c r="Z155" t="s">
        <v>246</v>
      </c>
    </row>
    <row r="156" spans="1:26" x14ac:dyDescent="0.25">
      <c r="A156" s="12"/>
      <c r="B156" s="17" t="s">
        <v>443</v>
      </c>
      <c r="C156" s="26" t="s">
        <v>246</v>
      </c>
      <c r="D156" s="18"/>
      <c r="E156" s="18"/>
      <c r="F156" s="18"/>
      <c r="G156" s="26" t="s">
        <v>246</v>
      </c>
      <c r="H156" s="18"/>
      <c r="I156" s="18"/>
      <c r="J156" s="18"/>
      <c r="K156" s="26" t="s">
        <v>246</v>
      </c>
      <c r="L156" s="18"/>
      <c r="M156" s="18"/>
      <c r="N156" s="18"/>
      <c r="O156" s="26" t="s">
        <v>246</v>
      </c>
      <c r="P156" s="18"/>
      <c r="Q156" s="18"/>
      <c r="R156" s="18"/>
      <c r="S156" s="26" t="s">
        <v>246</v>
      </c>
      <c r="T156" s="18"/>
      <c r="U156" s="18"/>
      <c r="V156" s="18"/>
      <c r="W156" s="26" t="s">
        <v>246</v>
      </c>
      <c r="X156" s="18"/>
      <c r="Y156" s="18"/>
      <c r="Z156" s="18"/>
    </row>
    <row r="157" spans="1:26" x14ac:dyDescent="0.25">
      <c r="A157" s="12"/>
      <c r="B157" s="2" t="s">
        <v>344</v>
      </c>
      <c r="C157" s="27" t="s">
        <v>246</v>
      </c>
      <c r="D157" s="4"/>
      <c r="E157" s="22">
        <v>1741</v>
      </c>
      <c r="F157" t="s">
        <v>246</v>
      </c>
      <c r="G157" s="27" t="s">
        <v>246</v>
      </c>
      <c r="H157" s="4"/>
      <c r="I157" s="23">
        <v>739</v>
      </c>
      <c r="J157" t="s">
        <v>246</v>
      </c>
      <c r="K157" s="27" t="s">
        <v>246</v>
      </c>
      <c r="M157" s="53" t="s">
        <v>308</v>
      </c>
      <c r="N157" t="s">
        <v>246</v>
      </c>
      <c r="O157" s="27" t="s">
        <v>246</v>
      </c>
      <c r="P157" s="4"/>
      <c r="Q157" s="23">
        <v>824</v>
      </c>
      <c r="R157" t="s">
        <v>246</v>
      </c>
      <c r="S157" s="27" t="s">
        <v>246</v>
      </c>
      <c r="U157" s="53" t="s">
        <v>308</v>
      </c>
      <c r="V157" t="s">
        <v>246</v>
      </c>
      <c r="W157" s="27" t="s">
        <v>246</v>
      </c>
      <c r="Y157" s="53" t="s">
        <v>308</v>
      </c>
      <c r="Z157" t="s">
        <v>246</v>
      </c>
    </row>
    <row r="158" spans="1:26" ht="15.75" thickBot="1" x14ac:dyDescent="0.3">
      <c r="A158" s="12"/>
      <c r="B158" s="17" t="s">
        <v>444</v>
      </c>
      <c r="C158" s="26" t="s">
        <v>246</v>
      </c>
      <c r="D158" s="20"/>
      <c r="E158" s="59" t="s">
        <v>308</v>
      </c>
      <c r="F158" s="20" t="s">
        <v>246</v>
      </c>
      <c r="G158" s="26" t="s">
        <v>246</v>
      </c>
      <c r="H158" s="20"/>
      <c r="I158" s="59" t="s">
        <v>308</v>
      </c>
      <c r="J158" s="20" t="s">
        <v>246</v>
      </c>
      <c r="K158" s="26" t="s">
        <v>246</v>
      </c>
      <c r="L158" s="20"/>
      <c r="M158" s="59" t="s">
        <v>308</v>
      </c>
      <c r="N158" s="20" t="s">
        <v>246</v>
      </c>
      <c r="O158" s="26" t="s">
        <v>246</v>
      </c>
      <c r="P158" s="20"/>
      <c r="Q158" s="59" t="s">
        <v>308</v>
      </c>
      <c r="R158" s="20" t="s">
        <v>246</v>
      </c>
      <c r="S158" s="26" t="s">
        <v>246</v>
      </c>
      <c r="T158" s="20"/>
      <c r="U158" s="59" t="s">
        <v>308</v>
      </c>
      <c r="V158" s="20" t="s">
        <v>246</v>
      </c>
      <c r="W158" s="26" t="s">
        <v>246</v>
      </c>
      <c r="X158" s="20"/>
      <c r="Y158" s="59" t="s">
        <v>308</v>
      </c>
      <c r="Z158" s="20" t="s">
        <v>246</v>
      </c>
    </row>
    <row r="159" spans="1:26" x14ac:dyDescent="0.25">
      <c r="A159" s="12"/>
      <c r="B159" s="24"/>
      <c r="C159" s="24" t="s">
        <v>246</v>
      </c>
      <c r="D159" s="25"/>
      <c r="E159" s="25"/>
      <c r="F159" s="24"/>
      <c r="G159" s="24" t="s">
        <v>246</v>
      </c>
      <c r="H159" s="25"/>
      <c r="I159" s="25"/>
      <c r="J159" s="24"/>
      <c r="K159" s="24" t="s">
        <v>246</v>
      </c>
      <c r="L159" s="25"/>
      <c r="M159" s="25"/>
      <c r="N159" s="24"/>
      <c r="O159" s="24" t="s">
        <v>246</v>
      </c>
      <c r="P159" s="25"/>
      <c r="Q159" s="25"/>
      <c r="R159" s="24"/>
      <c r="S159" s="24" t="s">
        <v>246</v>
      </c>
      <c r="T159" s="25"/>
      <c r="U159" s="25"/>
      <c r="V159" s="24"/>
      <c r="W159" s="24" t="s">
        <v>246</v>
      </c>
      <c r="X159" s="25"/>
      <c r="Y159" s="25"/>
      <c r="Z159" s="24"/>
    </row>
    <row r="160" spans="1:26" x14ac:dyDescent="0.25">
      <c r="A160" s="12"/>
      <c r="B160" s="2" t="s">
        <v>139</v>
      </c>
      <c r="C160" s="27" t="s">
        <v>246</v>
      </c>
      <c r="D160" s="4"/>
      <c r="E160" s="22">
        <v>1741</v>
      </c>
      <c r="F160" t="s">
        <v>246</v>
      </c>
      <c r="G160" s="27" t="s">
        <v>246</v>
      </c>
      <c r="H160" s="4"/>
      <c r="I160" s="23">
        <v>739</v>
      </c>
      <c r="J160" t="s">
        <v>246</v>
      </c>
      <c r="K160" s="27" t="s">
        <v>246</v>
      </c>
      <c r="M160" s="53" t="s">
        <v>308</v>
      </c>
      <c r="N160" t="s">
        <v>246</v>
      </c>
      <c r="O160" s="27" t="s">
        <v>246</v>
      </c>
      <c r="P160" s="4"/>
      <c r="Q160" s="23">
        <v>824</v>
      </c>
      <c r="R160" t="s">
        <v>246</v>
      </c>
      <c r="S160" s="27" t="s">
        <v>246</v>
      </c>
      <c r="U160" s="53" t="s">
        <v>308</v>
      </c>
      <c r="V160" t="s">
        <v>246</v>
      </c>
      <c r="W160" s="27" t="s">
        <v>246</v>
      </c>
      <c r="Y160" s="53" t="s">
        <v>308</v>
      </c>
      <c r="Z160" t="s">
        <v>246</v>
      </c>
    </row>
    <row r="161" spans="1:30" x14ac:dyDescent="0.25">
      <c r="A161" s="12"/>
      <c r="B161" s="17" t="s">
        <v>445</v>
      </c>
      <c r="C161" s="26" t="s">
        <v>246</v>
      </c>
      <c r="D161" s="18"/>
      <c r="E161" s="18"/>
      <c r="F161" s="18"/>
      <c r="G161" s="26" t="s">
        <v>246</v>
      </c>
      <c r="H161" s="18"/>
      <c r="I161" s="18"/>
      <c r="J161" s="18"/>
      <c r="K161" s="26" t="s">
        <v>246</v>
      </c>
      <c r="L161" s="18"/>
      <c r="M161" s="18"/>
      <c r="N161" s="18"/>
      <c r="O161" s="26" t="s">
        <v>246</v>
      </c>
      <c r="P161" s="18"/>
      <c r="Q161" s="18"/>
      <c r="R161" s="18"/>
      <c r="S161" s="26" t="s">
        <v>246</v>
      </c>
      <c r="T161" s="18"/>
      <c r="U161" s="18"/>
      <c r="V161" s="18"/>
      <c r="W161" s="26" t="s">
        <v>246</v>
      </c>
      <c r="X161" s="18"/>
      <c r="Y161" s="18"/>
      <c r="Z161" s="18"/>
    </row>
    <row r="162" spans="1:30" x14ac:dyDescent="0.25">
      <c r="A162" s="12"/>
      <c r="B162" s="2" t="s">
        <v>446</v>
      </c>
      <c r="C162" s="27" t="s">
        <v>246</v>
      </c>
      <c r="D162" s="4"/>
      <c r="E162" s="22">
        <v>2509</v>
      </c>
      <c r="F162" t="s">
        <v>246</v>
      </c>
      <c r="G162" s="27" t="s">
        <v>246</v>
      </c>
      <c r="H162" s="4"/>
      <c r="I162" s="22">
        <v>1998</v>
      </c>
      <c r="J162" t="s">
        <v>246</v>
      </c>
      <c r="K162" s="27" t="s">
        <v>246</v>
      </c>
      <c r="M162" s="53" t="s">
        <v>308</v>
      </c>
      <c r="N162" t="s">
        <v>246</v>
      </c>
      <c r="O162" s="27" t="s">
        <v>246</v>
      </c>
      <c r="P162" s="4"/>
      <c r="Q162" s="22">
        <v>4517</v>
      </c>
      <c r="R162" t="s">
        <v>246</v>
      </c>
      <c r="S162" s="27" t="s">
        <v>246</v>
      </c>
      <c r="T162" s="4"/>
      <c r="U162" s="23">
        <v>3</v>
      </c>
      <c r="V162" t="s">
        <v>246</v>
      </c>
      <c r="W162" s="27" t="s">
        <v>246</v>
      </c>
      <c r="X162" s="4"/>
      <c r="Y162" s="23">
        <v>46</v>
      </c>
      <c r="Z162" t="s">
        <v>246</v>
      </c>
    </row>
    <row r="163" spans="1:30" x14ac:dyDescent="0.25">
      <c r="A163" s="12"/>
      <c r="B163" s="17" t="s">
        <v>354</v>
      </c>
      <c r="C163" s="26" t="s">
        <v>246</v>
      </c>
      <c r="D163" s="18"/>
      <c r="E163" s="21">
        <v>94</v>
      </c>
      <c r="F163" s="20" t="s">
        <v>246</v>
      </c>
      <c r="G163" s="26" t="s">
        <v>246</v>
      </c>
      <c r="H163" s="18"/>
      <c r="I163" s="21">
        <v>79</v>
      </c>
      <c r="J163" s="20" t="s">
        <v>246</v>
      </c>
      <c r="K163" s="26" t="s">
        <v>246</v>
      </c>
      <c r="L163" s="20"/>
      <c r="M163" s="59" t="s">
        <v>308</v>
      </c>
      <c r="N163" s="20" t="s">
        <v>246</v>
      </c>
      <c r="O163" s="26" t="s">
        <v>246</v>
      </c>
      <c r="P163" s="18"/>
      <c r="Q163" s="21">
        <v>57</v>
      </c>
      <c r="R163" s="20" t="s">
        <v>246</v>
      </c>
      <c r="S163" s="26" t="s">
        <v>246</v>
      </c>
      <c r="T163" s="20"/>
      <c r="U163" s="59" t="s">
        <v>308</v>
      </c>
      <c r="V163" s="20" t="s">
        <v>246</v>
      </c>
      <c r="W163" s="26" t="s">
        <v>246</v>
      </c>
      <c r="X163" s="18"/>
      <c r="Y163" s="21">
        <v>5</v>
      </c>
      <c r="Z163" s="20" t="s">
        <v>246</v>
      </c>
    </row>
    <row r="164" spans="1:30" x14ac:dyDescent="0.25">
      <c r="A164" s="12"/>
      <c r="B164" s="2" t="s">
        <v>355</v>
      </c>
      <c r="C164" s="27" t="s">
        <v>246</v>
      </c>
      <c r="D164" s="4"/>
      <c r="E164" s="23">
        <v>156</v>
      </c>
      <c r="F164" t="s">
        <v>246</v>
      </c>
      <c r="G164" s="27" t="s">
        <v>246</v>
      </c>
      <c r="H164" s="4"/>
      <c r="I164" s="23">
        <v>156</v>
      </c>
      <c r="J164" t="s">
        <v>246</v>
      </c>
      <c r="K164" s="27" t="s">
        <v>246</v>
      </c>
      <c r="M164" s="53" t="s">
        <v>308</v>
      </c>
      <c r="N164" t="s">
        <v>246</v>
      </c>
      <c r="O164" s="27" t="s">
        <v>246</v>
      </c>
      <c r="P164" s="4"/>
      <c r="Q164" s="23">
        <v>159</v>
      </c>
      <c r="R164" t="s">
        <v>246</v>
      </c>
      <c r="S164" s="27" t="s">
        <v>246</v>
      </c>
      <c r="U164" s="53" t="s">
        <v>308</v>
      </c>
      <c r="V164" t="s">
        <v>246</v>
      </c>
      <c r="W164" s="27" t="s">
        <v>246</v>
      </c>
      <c r="X164" s="4"/>
      <c r="Y164" s="23">
        <v>5</v>
      </c>
      <c r="Z164" t="s">
        <v>246</v>
      </c>
    </row>
    <row r="165" spans="1:30" x14ac:dyDescent="0.25">
      <c r="A165" s="12"/>
      <c r="B165" s="17" t="s">
        <v>447</v>
      </c>
      <c r="C165" s="26" t="s">
        <v>246</v>
      </c>
      <c r="D165" s="18"/>
      <c r="E165" s="21">
        <v>544</v>
      </c>
      <c r="F165" s="20" t="s">
        <v>246</v>
      </c>
      <c r="G165" s="26" t="s">
        <v>246</v>
      </c>
      <c r="H165" s="18"/>
      <c r="I165" s="21">
        <v>323</v>
      </c>
      <c r="J165" s="20" t="s">
        <v>246</v>
      </c>
      <c r="K165" s="26" t="s">
        <v>246</v>
      </c>
      <c r="L165" s="20"/>
      <c r="M165" s="59" t="s">
        <v>308</v>
      </c>
      <c r="N165" s="20" t="s">
        <v>246</v>
      </c>
      <c r="O165" s="26" t="s">
        <v>246</v>
      </c>
      <c r="P165" s="18"/>
      <c r="Q165" s="21">
        <v>255</v>
      </c>
      <c r="R165" s="20" t="s">
        <v>246</v>
      </c>
      <c r="S165" s="26" t="s">
        <v>246</v>
      </c>
      <c r="T165" s="18"/>
      <c r="U165" s="21">
        <v>3</v>
      </c>
      <c r="V165" s="20" t="s">
        <v>246</v>
      </c>
      <c r="W165" s="26" t="s">
        <v>246</v>
      </c>
      <c r="X165" s="18"/>
      <c r="Y165" s="21">
        <v>12</v>
      </c>
      <c r="Z165" s="20" t="s">
        <v>246</v>
      </c>
    </row>
    <row r="166" spans="1:30" ht="15.75" thickBot="1" x14ac:dyDescent="0.3">
      <c r="A166" s="12"/>
      <c r="B166" s="2" t="s">
        <v>357</v>
      </c>
      <c r="C166" s="27" t="s">
        <v>246</v>
      </c>
      <c r="D166" s="4"/>
      <c r="E166" s="23">
        <v>6</v>
      </c>
      <c r="F166" t="s">
        <v>246</v>
      </c>
      <c r="G166" s="27" t="s">
        <v>246</v>
      </c>
      <c r="H166" s="4"/>
      <c r="I166" s="23">
        <v>6</v>
      </c>
      <c r="J166" t="s">
        <v>246</v>
      </c>
      <c r="K166" s="27" t="s">
        <v>246</v>
      </c>
      <c r="M166" s="53" t="s">
        <v>308</v>
      </c>
      <c r="N166" t="s">
        <v>246</v>
      </c>
      <c r="O166" s="27" t="s">
        <v>246</v>
      </c>
      <c r="P166" s="4"/>
      <c r="Q166" s="23">
        <v>2</v>
      </c>
      <c r="R166" t="s">
        <v>246</v>
      </c>
      <c r="S166" s="27" t="s">
        <v>246</v>
      </c>
      <c r="U166" s="53" t="s">
        <v>308</v>
      </c>
      <c r="V166" t="s">
        <v>246</v>
      </c>
      <c r="W166" s="27" t="s">
        <v>246</v>
      </c>
      <c r="Y166" s="53" t="s">
        <v>308</v>
      </c>
      <c r="Z166" t="s">
        <v>246</v>
      </c>
    </row>
    <row r="167" spans="1:30" x14ac:dyDescent="0.25">
      <c r="A167" s="12"/>
      <c r="B167" s="24"/>
      <c r="C167" s="24" t="s">
        <v>246</v>
      </c>
      <c r="D167" s="25"/>
      <c r="E167" s="25"/>
      <c r="F167" s="24"/>
      <c r="G167" s="24" t="s">
        <v>246</v>
      </c>
      <c r="H167" s="25"/>
      <c r="I167" s="25"/>
      <c r="J167" s="24"/>
      <c r="K167" s="24" t="s">
        <v>246</v>
      </c>
      <c r="L167" s="25"/>
      <c r="M167" s="25"/>
      <c r="N167" s="24"/>
      <c r="O167" s="24" t="s">
        <v>246</v>
      </c>
      <c r="P167" s="25"/>
      <c r="Q167" s="25"/>
      <c r="R167" s="24"/>
      <c r="S167" s="24" t="s">
        <v>246</v>
      </c>
      <c r="T167" s="25"/>
      <c r="U167" s="25"/>
      <c r="V167" s="24"/>
      <c r="W167" s="24" t="s">
        <v>246</v>
      </c>
      <c r="X167" s="25"/>
      <c r="Y167" s="25"/>
      <c r="Z167" s="24"/>
    </row>
    <row r="168" spans="1:30" x14ac:dyDescent="0.25">
      <c r="A168" s="12"/>
      <c r="B168" s="17" t="s">
        <v>139</v>
      </c>
      <c r="C168" s="26" t="s">
        <v>246</v>
      </c>
      <c r="D168" s="18"/>
      <c r="E168" s="19">
        <v>3309</v>
      </c>
      <c r="F168" s="20" t="s">
        <v>246</v>
      </c>
      <c r="G168" s="26" t="s">
        <v>246</v>
      </c>
      <c r="H168" s="18"/>
      <c r="I168" s="19">
        <v>2562</v>
      </c>
      <c r="J168" s="20" t="s">
        <v>246</v>
      </c>
      <c r="K168" s="26" t="s">
        <v>246</v>
      </c>
      <c r="L168" s="20"/>
      <c r="M168" s="59" t="s">
        <v>308</v>
      </c>
      <c r="N168" s="20" t="s">
        <v>246</v>
      </c>
      <c r="O168" s="26" t="s">
        <v>246</v>
      </c>
      <c r="P168" s="18"/>
      <c r="Q168" s="19">
        <v>4990</v>
      </c>
      <c r="R168" s="20" t="s">
        <v>246</v>
      </c>
      <c r="S168" s="26" t="s">
        <v>246</v>
      </c>
      <c r="T168" s="18"/>
      <c r="U168" s="21">
        <v>6</v>
      </c>
      <c r="V168" s="20" t="s">
        <v>246</v>
      </c>
      <c r="W168" s="26" t="s">
        <v>246</v>
      </c>
      <c r="X168" s="18"/>
      <c r="Y168" s="21">
        <v>68</v>
      </c>
      <c r="Z168" s="20" t="s">
        <v>246</v>
      </c>
    </row>
    <row r="169" spans="1:30" x14ac:dyDescent="0.25">
      <c r="A169" s="12"/>
      <c r="B169" s="2" t="s">
        <v>448</v>
      </c>
      <c r="C169" s="27" t="s">
        <v>246</v>
      </c>
      <c r="D169" s="4"/>
      <c r="E169" s="4"/>
      <c r="F169" s="4"/>
      <c r="G169" s="27" t="s">
        <v>246</v>
      </c>
      <c r="H169" s="4"/>
      <c r="I169" s="4"/>
      <c r="J169" s="4"/>
      <c r="K169" s="27" t="s">
        <v>246</v>
      </c>
      <c r="L169" s="4"/>
      <c r="M169" s="4"/>
      <c r="N169" s="4"/>
      <c r="O169" s="27" t="s">
        <v>246</v>
      </c>
      <c r="P169" s="4"/>
      <c r="Q169" s="4"/>
      <c r="R169" s="4"/>
      <c r="S169" s="27" t="s">
        <v>246</v>
      </c>
      <c r="T169" s="4"/>
      <c r="U169" s="4"/>
      <c r="V169" s="4"/>
      <c r="W169" s="27" t="s">
        <v>246</v>
      </c>
      <c r="X169" s="4"/>
      <c r="Y169" s="4"/>
      <c r="Z169" s="4"/>
    </row>
    <row r="170" spans="1:30" x14ac:dyDescent="0.25">
      <c r="A170" s="12"/>
      <c r="B170" s="17" t="s">
        <v>360</v>
      </c>
      <c r="C170" s="26" t="s">
        <v>246</v>
      </c>
      <c r="D170" s="18"/>
      <c r="E170" s="19">
        <v>3945</v>
      </c>
      <c r="F170" s="20" t="s">
        <v>246</v>
      </c>
      <c r="G170" s="26" t="s">
        <v>246</v>
      </c>
      <c r="H170" s="18"/>
      <c r="I170" s="19">
        <v>3708</v>
      </c>
      <c r="J170" s="20" t="s">
        <v>246</v>
      </c>
      <c r="K170" s="26" t="s">
        <v>246</v>
      </c>
      <c r="L170" s="20"/>
      <c r="M170" s="59" t="s">
        <v>308</v>
      </c>
      <c r="N170" s="20" t="s">
        <v>246</v>
      </c>
      <c r="O170" s="26" t="s">
        <v>246</v>
      </c>
      <c r="P170" s="18"/>
      <c r="Q170" s="19">
        <v>3948</v>
      </c>
      <c r="R170" s="20" t="s">
        <v>246</v>
      </c>
      <c r="S170" s="26" t="s">
        <v>246</v>
      </c>
      <c r="T170" s="20"/>
      <c r="U170" s="59" t="s">
        <v>308</v>
      </c>
      <c r="V170" s="20" t="s">
        <v>246</v>
      </c>
      <c r="W170" s="26" t="s">
        <v>246</v>
      </c>
      <c r="X170" s="18"/>
      <c r="Y170" s="21">
        <v>2</v>
      </c>
      <c r="Z170" s="20" t="s">
        <v>246</v>
      </c>
    </row>
    <row r="171" spans="1:30" ht="15.75" thickBot="1" x14ac:dyDescent="0.3">
      <c r="A171" s="12"/>
      <c r="B171" s="2" t="s">
        <v>361</v>
      </c>
      <c r="C171" s="27" t="s">
        <v>246</v>
      </c>
      <c r="D171" s="4"/>
      <c r="E171" s="22">
        <v>3783</v>
      </c>
      <c r="F171" t="s">
        <v>246</v>
      </c>
      <c r="G171" s="27" t="s">
        <v>246</v>
      </c>
      <c r="I171" s="53" t="s">
        <v>308</v>
      </c>
      <c r="J171" t="s">
        <v>246</v>
      </c>
      <c r="K171" s="27" t="s">
        <v>246</v>
      </c>
      <c r="M171" s="53" t="s">
        <v>308</v>
      </c>
      <c r="N171" t="s">
        <v>246</v>
      </c>
      <c r="O171" s="27" t="s">
        <v>246</v>
      </c>
      <c r="Q171" s="53" t="s">
        <v>308</v>
      </c>
      <c r="R171" t="s">
        <v>246</v>
      </c>
      <c r="S171" s="27" t="s">
        <v>246</v>
      </c>
      <c r="U171" s="53" t="s">
        <v>308</v>
      </c>
      <c r="V171" t="s">
        <v>246</v>
      </c>
      <c r="W171" s="27" t="s">
        <v>246</v>
      </c>
      <c r="X171" s="4"/>
      <c r="Y171" s="23">
        <v>57</v>
      </c>
      <c r="Z171" t="s">
        <v>246</v>
      </c>
    </row>
    <row r="172" spans="1:30" x14ac:dyDescent="0.25">
      <c r="A172" s="12"/>
      <c r="B172" s="24"/>
      <c r="C172" s="24" t="s">
        <v>246</v>
      </c>
      <c r="D172" s="25"/>
      <c r="E172" s="25"/>
      <c r="F172" s="24"/>
      <c r="G172" s="24" t="s">
        <v>246</v>
      </c>
      <c r="H172" s="25"/>
      <c r="I172" s="25"/>
      <c r="J172" s="24"/>
      <c r="K172" s="24" t="s">
        <v>246</v>
      </c>
      <c r="L172" s="25"/>
      <c r="M172" s="25"/>
      <c r="N172" s="24"/>
      <c r="O172" s="24" t="s">
        <v>246</v>
      </c>
      <c r="P172" s="25"/>
      <c r="Q172" s="25"/>
      <c r="R172" s="24"/>
      <c r="S172" s="24" t="s">
        <v>246</v>
      </c>
      <c r="T172" s="25"/>
      <c r="U172" s="25"/>
      <c r="V172" s="24"/>
      <c r="W172" s="24" t="s">
        <v>246</v>
      </c>
      <c r="X172" s="25"/>
      <c r="Y172" s="25"/>
      <c r="Z172" s="24"/>
    </row>
    <row r="173" spans="1:30" ht="15.75" thickBot="1" x14ac:dyDescent="0.3">
      <c r="A173" s="12"/>
      <c r="B173" s="17" t="s">
        <v>139</v>
      </c>
      <c r="C173" s="26" t="s">
        <v>246</v>
      </c>
      <c r="D173" s="18"/>
      <c r="E173" s="19">
        <v>7728</v>
      </c>
      <c r="F173" s="20" t="s">
        <v>246</v>
      </c>
      <c r="G173" s="26" t="s">
        <v>246</v>
      </c>
      <c r="H173" s="18"/>
      <c r="I173" s="19">
        <v>3708</v>
      </c>
      <c r="J173" s="20" t="s">
        <v>246</v>
      </c>
      <c r="K173" s="26" t="s">
        <v>246</v>
      </c>
      <c r="L173" s="20"/>
      <c r="M173" s="59" t="s">
        <v>308</v>
      </c>
      <c r="N173" s="20" t="s">
        <v>246</v>
      </c>
      <c r="O173" s="26" t="s">
        <v>246</v>
      </c>
      <c r="P173" s="18"/>
      <c r="Q173" s="19">
        <v>3948</v>
      </c>
      <c r="R173" s="20" t="s">
        <v>246</v>
      </c>
      <c r="S173" s="26" t="s">
        <v>246</v>
      </c>
      <c r="T173" s="20"/>
      <c r="U173" s="59" t="s">
        <v>308</v>
      </c>
      <c r="V173" s="20" t="s">
        <v>246</v>
      </c>
      <c r="W173" s="26" t="s">
        <v>246</v>
      </c>
      <c r="X173" s="18"/>
      <c r="Y173" s="21">
        <v>59</v>
      </c>
      <c r="Z173" s="20" t="s">
        <v>246</v>
      </c>
    </row>
    <row r="174" spans="1:30" x14ac:dyDescent="0.25">
      <c r="A174" s="12"/>
      <c r="B174" s="24"/>
      <c r="C174" s="24" t="s">
        <v>246</v>
      </c>
      <c r="D174" s="25"/>
      <c r="E174" s="25"/>
      <c r="F174" s="24"/>
      <c r="G174" s="24" t="s">
        <v>246</v>
      </c>
      <c r="H174" s="25"/>
      <c r="I174" s="25"/>
      <c r="J174" s="24"/>
      <c r="K174" s="24" t="s">
        <v>246</v>
      </c>
      <c r="L174" s="25"/>
      <c r="M174" s="25"/>
      <c r="N174" s="24"/>
      <c r="O174" s="24" t="s">
        <v>246</v>
      </c>
      <c r="P174" s="25"/>
      <c r="Q174" s="25"/>
      <c r="R174" s="24"/>
      <c r="S174" s="24" t="s">
        <v>246</v>
      </c>
      <c r="T174" s="25"/>
      <c r="U174" s="25"/>
      <c r="V174" s="24"/>
      <c r="W174" s="24" t="s">
        <v>246</v>
      </c>
      <c r="X174" s="25"/>
      <c r="Y174" s="25"/>
      <c r="Z174" s="24"/>
    </row>
    <row r="175" spans="1:30" x14ac:dyDescent="0.25">
      <c r="A175" s="12"/>
      <c r="B175" s="2" t="s">
        <v>139</v>
      </c>
      <c r="C175" s="27" t="s">
        <v>246</v>
      </c>
      <c r="D175" s="4" t="s">
        <v>256</v>
      </c>
      <c r="E175" s="22">
        <v>29796</v>
      </c>
      <c r="F175" t="s">
        <v>246</v>
      </c>
      <c r="G175" s="27" t="s">
        <v>246</v>
      </c>
      <c r="H175" s="4" t="s">
        <v>256</v>
      </c>
      <c r="I175" s="22">
        <v>17331</v>
      </c>
      <c r="J175" t="s">
        <v>246</v>
      </c>
      <c r="K175" s="27" t="s">
        <v>246</v>
      </c>
      <c r="L175" t="s">
        <v>256</v>
      </c>
      <c r="M175" s="53" t="s">
        <v>308</v>
      </c>
      <c r="N175" t="s">
        <v>246</v>
      </c>
      <c r="O175" s="27" t="s">
        <v>246</v>
      </c>
      <c r="P175" s="4" t="s">
        <v>256</v>
      </c>
      <c r="Q175" s="22">
        <v>23701</v>
      </c>
      <c r="R175" t="s">
        <v>246</v>
      </c>
      <c r="S175" s="27" t="s">
        <v>246</v>
      </c>
      <c r="T175" s="4" t="s">
        <v>256</v>
      </c>
      <c r="U175" s="23">
        <v>35</v>
      </c>
      <c r="V175" t="s">
        <v>246</v>
      </c>
      <c r="W175" s="27" t="s">
        <v>246</v>
      </c>
      <c r="X175" s="4" t="s">
        <v>256</v>
      </c>
      <c r="Y175" s="23">
        <v>295</v>
      </c>
      <c r="Z175" t="s">
        <v>246</v>
      </c>
    </row>
    <row r="176" spans="1:30" x14ac:dyDescent="0.25">
      <c r="A176" s="12"/>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row>
    <row r="177" spans="1:30" x14ac:dyDescent="0.25">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row>
    <row r="178" spans="1:30" x14ac:dyDescent="0.25">
      <c r="A178" s="12"/>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30" ht="15" customHeight="1" x14ac:dyDescent="0.25">
      <c r="A179" s="12"/>
      <c r="B179" s="29"/>
      <c r="C179" s="29" t="s">
        <v>246</v>
      </c>
      <c r="D179" s="30" t="s">
        <v>427</v>
      </c>
      <c r="E179" s="30"/>
      <c r="F179" s="29"/>
      <c r="G179" s="29" t="s">
        <v>246</v>
      </c>
      <c r="H179" s="30" t="s">
        <v>430</v>
      </c>
      <c r="I179" s="30"/>
      <c r="J179" s="29"/>
      <c r="K179" s="29" t="s">
        <v>246</v>
      </c>
      <c r="L179" s="30" t="s">
        <v>432</v>
      </c>
      <c r="M179" s="30"/>
      <c r="N179" s="29"/>
      <c r="O179" s="29" t="s">
        <v>246</v>
      </c>
      <c r="P179" s="30" t="s">
        <v>436</v>
      </c>
      <c r="Q179" s="30"/>
      <c r="R179" s="29"/>
      <c r="S179" s="29" t="s">
        <v>246</v>
      </c>
      <c r="T179" s="30" t="s">
        <v>437</v>
      </c>
      <c r="U179" s="30"/>
      <c r="V179" s="29"/>
      <c r="W179" s="29" t="s">
        <v>246</v>
      </c>
      <c r="X179" s="30" t="s">
        <v>440</v>
      </c>
      <c r="Y179" s="30"/>
      <c r="Z179" s="29"/>
    </row>
    <row r="180" spans="1:30" ht="15" customHeight="1" x14ac:dyDescent="0.25">
      <c r="A180" s="12"/>
      <c r="B180" s="29"/>
      <c r="C180" s="29"/>
      <c r="D180" s="30" t="s">
        <v>428</v>
      </c>
      <c r="E180" s="30"/>
      <c r="F180" s="29"/>
      <c r="G180" s="29"/>
      <c r="H180" s="30" t="s">
        <v>431</v>
      </c>
      <c r="I180" s="30"/>
      <c r="J180" s="29"/>
      <c r="K180" s="29"/>
      <c r="L180" s="30" t="s">
        <v>433</v>
      </c>
      <c r="M180" s="30"/>
      <c r="N180" s="29"/>
      <c r="O180" s="29"/>
      <c r="P180" s="30" t="s">
        <v>430</v>
      </c>
      <c r="Q180" s="30"/>
      <c r="R180" s="29"/>
      <c r="S180" s="29"/>
      <c r="T180" s="30" t="s">
        <v>438</v>
      </c>
      <c r="U180" s="30"/>
      <c r="V180" s="29"/>
      <c r="W180" s="29"/>
      <c r="X180" s="30" t="s">
        <v>438</v>
      </c>
      <c r="Y180" s="30"/>
      <c r="Z180" s="29"/>
    </row>
    <row r="181" spans="1:30" ht="15" customHeight="1" x14ac:dyDescent="0.25">
      <c r="A181" s="12"/>
      <c r="B181" s="29"/>
      <c r="C181" s="29"/>
      <c r="D181" s="30" t="s">
        <v>429</v>
      </c>
      <c r="E181" s="30"/>
      <c r="F181" s="29"/>
      <c r="G181" s="29"/>
      <c r="H181" s="30"/>
      <c r="I181" s="30"/>
      <c r="J181" s="29"/>
      <c r="K181" s="29"/>
      <c r="L181" s="30" t="s">
        <v>434</v>
      </c>
      <c r="M181" s="30"/>
      <c r="N181" s="29"/>
      <c r="O181" s="29"/>
      <c r="P181" s="30" t="s">
        <v>431</v>
      </c>
      <c r="Q181" s="30"/>
      <c r="R181" s="29"/>
      <c r="S181" s="29"/>
      <c r="T181" s="30" t="s">
        <v>439</v>
      </c>
      <c r="U181" s="30"/>
      <c r="V181" s="29"/>
      <c r="W181" s="29"/>
      <c r="X181" s="30" t="s">
        <v>439</v>
      </c>
      <c r="Y181" s="30"/>
      <c r="Z181" s="29"/>
    </row>
    <row r="182" spans="1:30" ht="15.75" thickBot="1" x14ac:dyDescent="0.3">
      <c r="A182" s="12"/>
      <c r="B182" s="29"/>
      <c r="C182" s="29"/>
      <c r="D182" s="28"/>
      <c r="E182" s="28"/>
      <c r="F182" s="29"/>
      <c r="G182" s="29"/>
      <c r="H182" s="28"/>
      <c r="I182" s="28"/>
      <c r="J182" s="29"/>
      <c r="K182" s="29"/>
      <c r="L182" s="28" t="s">
        <v>435</v>
      </c>
      <c r="M182" s="28"/>
      <c r="N182" s="29"/>
      <c r="O182" s="29"/>
      <c r="P182" s="28"/>
      <c r="Q182" s="28"/>
      <c r="R182" s="29"/>
      <c r="S182" s="29"/>
      <c r="T182" s="28"/>
      <c r="U182" s="28"/>
      <c r="V182" s="29"/>
      <c r="W182" s="29"/>
      <c r="X182" s="28"/>
      <c r="Y182" s="28"/>
      <c r="Z182" s="29"/>
    </row>
    <row r="183" spans="1:30" ht="30" x14ac:dyDescent="0.25">
      <c r="A183" s="12"/>
      <c r="B183" s="17" t="s">
        <v>449</v>
      </c>
      <c r="C183" s="18" t="s">
        <v>246</v>
      </c>
      <c r="D183" s="18"/>
      <c r="E183" s="18"/>
      <c r="F183" s="18"/>
      <c r="G183" s="18" t="s">
        <v>246</v>
      </c>
      <c r="H183" s="18"/>
      <c r="I183" s="18"/>
      <c r="J183" s="18"/>
      <c r="K183" s="18" t="s">
        <v>246</v>
      </c>
      <c r="L183" s="18"/>
      <c r="M183" s="18"/>
      <c r="N183" s="18"/>
      <c r="O183" s="18" t="s">
        <v>246</v>
      </c>
      <c r="P183" s="18"/>
      <c r="Q183" s="18"/>
      <c r="R183" s="18"/>
      <c r="S183" s="18" t="s">
        <v>246</v>
      </c>
      <c r="T183" s="18"/>
      <c r="U183" s="18"/>
      <c r="V183" s="18"/>
      <c r="W183" s="18" t="s">
        <v>246</v>
      </c>
      <c r="X183" s="18"/>
      <c r="Y183" s="18"/>
      <c r="Z183" s="18"/>
    </row>
    <row r="184" spans="1:30" x14ac:dyDescent="0.25">
      <c r="A184" s="12"/>
      <c r="B184" s="2" t="s">
        <v>344</v>
      </c>
      <c r="C184" s="4" t="s">
        <v>246</v>
      </c>
      <c r="D184" s="4" t="s">
        <v>256</v>
      </c>
      <c r="E184" s="22">
        <v>15252</v>
      </c>
      <c r="F184" t="s">
        <v>246</v>
      </c>
      <c r="G184" s="4" t="s">
        <v>246</v>
      </c>
      <c r="H184" s="4" t="s">
        <v>256</v>
      </c>
      <c r="I184" s="22">
        <v>15252</v>
      </c>
      <c r="J184" t="s">
        <v>246</v>
      </c>
      <c r="K184" s="4" t="s">
        <v>246</v>
      </c>
      <c r="L184" s="4" t="s">
        <v>256</v>
      </c>
      <c r="M184" s="22">
        <v>2246</v>
      </c>
      <c r="N184" t="s">
        <v>246</v>
      </c>
      <c r="O184" s="4" t="s">
        <v>246</v>
      </c>
      <c r="P184" s="4" t="s">
        <v>256</v>
      </c>
      <c r="Q184" s="22">
        <v>11761</v>
      </c>
      <c r="R184" t="s">
        <v>246</v>
      </c>
      <c r="S184" s="4" t="s">
        <v>246</v>
      </c>
      <c r="T184" s="4" t="s">
        <v>256</v>
      </c>
      <c r="U184" s="23">
        <v>292</v>
      </c>
      <c r="V184" t="s">
        <v>246</v>
      </c>
      <c r="W184" s="4" t="s">
        <v>246</v>
      </c>
      <c r="X184" s="4" t="s">
        <v>256</v>
      </c>
      <c r="Y184" s="23">
        <v>305</v>
      </c>
      <c r="Z184" t="s">
        <v>246</v>
      </c>
    </row>
    <row r="185" spans="1:30" x14ac:dyDescent="0.25">
      <c r="A185" s="12"/>
      <c r="B185" s="17" t="s">
        <v>442</v>
      </c>
      <c r="C185" s="18" t="s">
        <v>246</v>
      </c>
      <c r="D185" s="18"/>
      <c r="E185" s="21">
        <v>73</v>
      </c>
      <c r="F185" s="20" t="s">
        <v>246</v>
      </c>
      <c r="G185" s="18" t="s">
        <v>246</v>
      </c>
      <c r="H185" s="18"/>
      <c r="I185" s="21">
        <v>48</v>
      </c>
      <c r="J185" s="20" t="s">
        <v>246</v>
      </c>
      <c r="K185" s="18" t="s">
        <v>246</v>
      </c>
      <c r="L185" s="18"/>
      <c r="M185" s="21">
        <v>6</v>
      </c>
      <c r="N185" s="20" t="s">
        <v>246</v>
      </c>
      <c r="O185" s="18" t="s">
        <v>246</v>
      </c>
      <c r="P185" s="18"/>
      <c r="Q185" s="21">
        <v>326</v>
      </c>
      <c r="R185" s="20" t="s">
        <v>246</v>
      </c>
      <c r="S185" s="18" t="s">
        <v>246</v>
      </c>
      <c r="T185" s="20"/>
      <c r="U185" s="59" t="s">
        <v>308</v>
      </c>
      <c r="V185" s="20" t="s">
        <v>246</v>
      </c>
      <c r="W185" s="18" t="s">
        <v>246</v>
      </c>
      <c r="X185" s="20"/>
      <c r="Y185" s="59" t="s">
        <v>308</v>
      </c>
      <c r="Z185" s="20" t="s">
        <v>246</v>
      </c>
    </row>
    <row r="186" spans="1:30" x14ac:dyDescent="0.25">
      <c r="A186" s="12"/>
      <c r="B186" s="2" t="s">
        <v>346</v>
      </c>
      <c r="C186" s="4" t="s">
        <v>246</v>
      </c>
      <c r="D186" s="4"/>
      <c r="E186" s="22">
        <v>1865</v>
      </c>
      <c r="F186" t="s">
        <v>246</v>
      </c>
      <c r="G186" s="4" t="s">
        <v>246</v>
      </c>
      <c r="H186" s="4"/>
      <c r="I186" s="22">
        <v>1385</v>
      </c>
      <c r="J186" t="s">
        <v>246</v>
      </c>
      <c r="K186" s="4" t="s">
        <v>246</v>
      </c>
      <c r="L186" s="4"/>
      <c r="M186" s="23">
        <v>78</v>
      </c>
      <c r="N186" t="s">
        <v>246</v>
      </c>
      <c r="O186" s="4" t="s">
        <v>246</v>
      </c>
      <c r="P186" s="4"/>
      <c r="Q186" s="22">
        <v>1015</v>
      </c>
      <c r="R186" t="s">
        <v>246</v>
      </c>
      <c r="S186" s="4" t="s">
        <v>246</v>
      </c>
      <c r="T186" s="4"/>
      <c r="U186" s="23">
        <v>2</v>
      </c>
      <c r="V186" t="s">
        <v>246</v>
      </c>
      <c r="W186" s="4" t="s">
        <v>246</v>
      </c>
      <c r="X186" s="4"/>
      <c r="Y186" s="23">
        <v>7</v>
      </c>
      <c r="Z186" t="s">
        <v>246</v>
      </c>
    </row>
    <row r="187" spans="1:30" ht="15.75" thickBot="1" x14ac:dyDescent="0.3">
      <c r="A187" s="12"/>
      <c r="B187" s="17" t="s">
        <v>347</v>
      </c>
      <c r="C187" s="18" t="s">
        <v>246</v>
      </c>
      <c r="D187" s="20"/>
      <c r="E187" s="59" t="s">
        <v>308</v>
      </c>
      <c r="F187" s="20" t="s">
        <v>246</v>
      </c>
      <c r="G187" s="18" t="s">
        <v>246</v>
      </c>
      <c r="H187" s="20"/>
      <c r="I187" s="59" t="s">
        <v>308</v>
      </c>
      <c r="J187" s="20" t="s">
        <v>246</v>
      </c>
      <c r="K187" s="18" t="s">
        <v>246</v>
      </c>
      <c r="L187" s="20"/>
      <c r="M187" s="59" t="s">
        <v>308</v>
      </c>
      <c r="N187" s="20" t="s">
        <v>246</v>
      </c>
      <c r="O187" s="18" t="s">
        <v>246</v>
      </c>
      <c r="P187" s="20"/>
      <c r="Q187" s="59" t="s">
        <v>308</v>
      </c>
      <c r="R187" s="20" t="s">
        <v>246</v>
      </c>
      <c r="S187" s="18" t="s">
        <v>246</v>
      </c>
      <c r="T187" s="20"/>
      <c r="U187" s="59" t="s">
        <v>308</v>
      </c>
      <c r="V187" s="20" t="s">
        <v>246</v>
      </c>
      <c r="W187" s="18" t="s">
        <v>246</v>
      </c>
      <c r="X187" s="20"/>
      <c r="Y187" s="59" t="s">
        <v>308</v>
      </c>
      <c r="Z187" s="20" t="s">
        <v>246</v>
      </c>
    </row>
    <row r="188" spans="1:30" x14ac:dyDescent="0.25">
      <c r="A188" s="12"/>
      <c r="B188" s="24"/>
      <c r="C188" s="24" t="s">
        <v>246</v>
      </c>
      <c r="D188" s="25"/>
      <c r="E188" s="25"/>
      <c r="F188" s="24"/>
      <c r="G188" s="24" t="s">
        <v>246</v>
      </c>
      <c r="H188" s="25"/>
      <c r="I188" s="25"/>
      <c r="J188" s="24"/>
      <c r="K188" s="24" t="s">
        <v>246</v>
      </c>
      <c r="L188" s="25"/>
      <c r="M188" s="25"/>
      <c r="N188" s="24"/>
      <c r="O188" s="24" t="s">
        <v>246</v>
      </c>
      <c r="P188" s="25"/>
      <c r="Q188" s="25"/>
      <c r="R188" s="24"/>
      <c r="S188" s="24" t="s">
        <v>246</v>
      </c>
      <c r="T188" s="25"/>
      <c r="U188" s="25"/>
      <c r="V188" s="24"/>
      <c r="W188" s="24" t="s">
        <v>246</v>
      </c>
      <c r="X188" s="25"/>
      <c r="Y188" s="25"/>
      <c r="Z188" s="24"/>
    </row>
    <row r="189" spans="1:30" x14ac:dyDescent="0.25">
      <c r="A189" s="12"/>
      <c r="B189" s="2" t="s">
        <v>139</v>
      </c>
      <c r="C189" s="27" t="s">
        <v>246</v>
      </c>
      <c r="D189" s="4"/>
      <c r="E189" s="22">
        <v>17190</v>
      </c>
      <c r="F189" t="s">
        <v>246</v>
      </c>
      <c r="G189" s="27" t="s">
        <v>246</v>
      </c>
      <c r="H189" s="4"/>
      <c r="I189" s="22">
        <v>16685</v>
      </c>
      <c r="J189" t="s">
        <v>246</v>
      </c>
      <c r="K189" s="27" t="s">
        <v>246</v>
      </c>
      <c r="L189" s="4"/>
      <c r="M189" s="22">
        <v>2330</v>
      </c>
      <c r="N189" t="s">
        <v>246</v>
      </c>
      <c r="O189" s="27" t="s">
        <v>246</v>
      </c>
      <c r="P189" s="4"/>
      <c r="Q189" s="22">
        <v>13102</v>
      </c>
      <c r="R189" t="s">
        <v>246</v>
      </c>
      <c r="S189" s="27" t="s">
        <v>246</v>
      </c>
      <c r="T189" s="4"/>
      <c r="U189" s="23">
        <v>294</v>
      </c>
      <c r="V189" t="s">
        <v>246</v>
      </c>
      <c r="W189" s="27" t="s">
        <v>246</v>
      </c>
      <c r="X189" s="4"/>
      <c r="Y189" s="23">
        <v>312</v>
      </c>
      <c r="Z189" t="s">
        <v>246</v>
      </c>
    </row>
    <row r="190" spans="1:30" x14ac:dyDescent="0.25">
      <c r="A190" s="12"/>
      <c r="B190" s="17" t="s">
        <v>443</v>
      </c>
      <c r="C190" s="26" t="s">
        <v>246</v>
      </c>
      <c r="D190" s="18"/>
      <c r="E190" s="18"/>
      <c r="F190" s="18"/>
      <c r="G190" s="26" t="s">
        <v>246</v>
      </c>
      <c r="H190" s="18"/>
      <c r="I190" s="18"/>
      <c r="J190" s="18"/>
      <c r="K190" s="26" t="s">
        <v>246</v>
      </c>
      <c r="L190" s="18"/>
      <c r="M190" s="18"/>
      <c r="N190" s="18"/>
      <c r="O190" s="26" t="s">
        <v>246</v>
      </c>
      <c r="P190" s="18"/>
      <c r="Q190" s="18"/>
      <c r="R190" s="18"/>
      <c r="S190" s="26" t="s">
        <v>246</v>
      </c>
      <c r="T190" s="18"/>
      <c r="U190" s="18"/>
      <c r="V190" s="18"/>
      <c r="W190" s="26" t="s">
        <v>246</v>
      </c>
      <c r="X190" s="18"/>
      <c r="Y190" s="18"/>
      <c r="Z190" s="18"/>
    </row>
    <row r="191" spans="1:30" x14ac:dyDescent="0.25">
      <c r="A191" s="12"/>
      <c r="B191" s="2" t="s">
        <v>344</v>
      </c>
      <c r="C191" s="27" t="s">
        <v>246</v>
      </c>
      <c r="D191" s="4"/>
      <c r="E191" s="22">
        <v>3436</v>
      </c>
      <c r="F191" t="s">
        <v>246</v>
      </c>
      <c r="G191" s="27" t="s">
        <v>246</v>
      </c>
      <c r="H191" s="4"/>
      <c r="I191" s="22">
        <v>1811</v>
      </c>
      <c r="J191" t="s">
        <v>246</v>
      </c>
      <c r="K191" s="27" t="s">
        <v>246</v>
      </c>
      <c r="L191" s="4"/>
      <c r="M191" s="23">
        <v>202</v>
      </c>
      <c r="N191" t="s">
        <v>246</v>
      </c>
      <c r="O191" s="27" t="s">
        <v>246</v>
      </c>
      <c r="P191" s="4"/>
      <c r="Q191" s="22">
        <v>2140</v>
      </c>
      <c r="R191" t="s">
        <v>246</v>
      </c>
      <c r="S191" s="27" t="s">
        <v>246</v>
      </c>
      <c r="U191" s="53" t="s">
        <v>308</v>
      </c>
      <c r="V191" t="s">
        <v>246</v>
      </c>
      <c r="W191" s="27" t="s">
        <v>246</v>
      </c>
      <c r="Y191" s="53" t="s">
        <v>308</v>
      </c>
      <c r="Z191" t="s">
        <v>246</v>
      </c>
    </row>
    <row r="192" spans="1:30" ht="15.75" thickBot="1" x14ac:dyDescent="0.3">
      <c r="A192" s="12"/>
      <c r="B192" s="17" t="s">
        <v>444</v>
      </c>
      <c r="C192" s="26" t="s">
        <v>246</v>
      </c>
      <c r="D192" s="20"/>
      <c r="E192" s="59" t="s">
        <v>308</v>
      </c>
      <c r="F192" s="20" t="s">
        <v>246</v>
      </c>
      <c r="G192" s="26" t="s">
        <v>246</v>
      </c>
      <c r="H192" s="20"/>
      <c r="I192" s="59" t="s">
        <v>308</v>
      </c>
      <c r="J192" s="20" t="s">
        <v>246</v>
      </c>
      <c r="K192" s="26" t="s">
        <v>246</v>
      </c>
      <c r="L192" s="20"/>
      <c r="M192" s="59" t="s">
        <v>308</v>
      </c>
      <c r="N192" s="20" t="s">
        <v>246</v>
      </c>
      <c r="O192" s="26" t="s">
        <v>246</v>
      </c>
      <c r="P192" s="20"/>
      <c r="Q192" s="59" t="s">
        <v>308</v>
      </c>
      <c r="R192" s="20" t="s">
        <v>246</v>
      </c>
      <c r="S192" s="26" t="s">
        <v>246</v>
      </c>
      <c r="T192" s="20"/>
      <c r="U192" s="59" t="s">
        <v>308</v>
      </c>
      <c r="V192" s="20" t="s">
        <v>246</v>
      </c>
      <c r="W192" s="26" t="s">
        <v>246</v>
      </c>
      <c r="X192" s="20"/>
      <c r="Y192" s="59" t="s">
        <v>308</v>
      </c>
      <c r="Z192" s="20" t="s">
        <v>246</v>
      </c>
    </row>
    <row r="193" spans="1:26" x14ac:dyDescent="0.25">
      <c r="A193" s="12"/>
      <c r="B193" s="24"/>
      <c r="C193" s="24" t="s">
        <v>246</v>
      </c>
      <c r="D193" s="25"/>
      <c r="E193" s="25"/>
      <c r="F193" s="24"/>
      <c r="G193" s="24" t="s">
        <v>246</v>
      </c>
      <c r="H193" s="25"/>
      <c r="I193" s="25"/>
      <c r="J193" s="24"/>
      <c r="K193" s="24" t="s">
        <v>246</v>
      </c>
      <c r="L193" s="25"/>
      <c r="M193" s="25"/>
      <c r="N193" s="24"/>
      <c r="O193" s="24" t="s">
        <v>246</v>
      </c>
      <c r="P193" s="25"/>
      <c r="Q193" s="25"/>
      <c r="R193" s="24"/>
      <c r="S193" s="24" t="s">
        <v>246</v>
      </c>
      <c r="T193" s="25"/>
      <c r="U193" s="25"/>
      <c r="V193" s="24"/>
      <c r="W193" s="24" t="s">
        <v>246</v>
      </c>
      <c r="X193" s="25"/>
      <c r="Y193" s="25"/>
      <c r="Z193" s="24"/>
    </row>
    <row r="194" spans="1:26" x14ac:dyDescent="0.25">
      <c r="A194" s="12"/>
      <c r="B194" s="2" t="s">
        <v>139</v>
      </c>
      <c r="C194" s="27" t="s">
        <v>246</v>
      </c>
      <c r="D194" s="4"/>
      <c r="E194" s="22">
        <v>3436</v>
      </c>
      <c r="F194" t="s">
        <v>246</v>
      </c>
      <c r="G194" s="27" t="s">
        <v>246</v>
      </c>
      <c r="H194" s="4"/>
      <c r="I194" s="22">
        <v>1811</v>
      </c>
      <c r="J194" t="s">
        <v>246</v>
      </c>
      <c r="K194" s="27" t="s">
        <v>246</v>
      </c>
      <c r="L194" s="4"/>
      <c r="M194" s="23">
        <v>202</v>
      </c>
      <c r="N194" t="s">
        <v>246</v>
      </c>
      <c r="O194" s="27" t="s">
        <v>246</v>
      </c>
      <c r="P194" s="4"/>
      <c r="Q194" s="22">
        <v>2140</v>
      </c>
      <c r="R194" t="s">
        <v>246</v>
      </c>
      <c r="S194" s="27" t="s">
        <v>246</v>
      </c>
      <c r="U194" s="53" t="s">
        <v>308</v>
      </c>
      <c r="V194" t="s">
        <v>246</v>
      </c>
      <c r="W194" s="27" t="s">
        <v>246</v>
      </c>
      <c r="Y194" s="53" t="s">
        <v>308</v>
      </c>
      <c r="Z194" t="s">
        <v>246</v>
      </c>
    </row>
    <row r="195" spans="1:26" x14ac:dyDescent="0.25">
      <c r="A195" s="12"/>
      <c r="B195" s="17" t="s">
        <v>445</v>
      </c>
      <c r="C195" s="26" t="s">
        <v>246</v>
      </c>
      <c r="D195" s="18"/>
      <c r="E195" s="18"/>
      <c r="F195" s="18"/>
      <c r="G195" s="26" t="s">
        <v>246</v>
      </c>
      <c r="H195" s="18"/>
      <c r="I195" s="18"/>
      <c r="J195" s="18"/>
      <c r="K195" s="26" t="s">
        <v>246</v>
      </c>
      <c r="L195" s="18"/>
      <c r="M195" s="18"/>
      <c r="N195" s="18"/>
      <c r="O195" s="26" t="s">
        <v>246</v>
      </c>
      <c r="P195" s="18"/>
      <c r="Q195" s="18"/>
      <c r="R195" s="18"/>
      <c r="S195" s="26" t="s">
        <v>246</v>
      </c>
      <c r="T195" s="18"/>
      <c r="U195" s="18"/>
      <c r="V195" s="18"/>
      <c r="W195" s="26" t="s">
        <v>246</v>
      </c>
      <c r="X195" s="18"/>
      <c r="Y195" s="18"/>
      <c r="Z195" s="18"/>
    </row>
    <row r="196" spans="1:26" x14ac:dyDescent="0.25">
      <c r="A196" s="12"/>
      <c r="B196" s="2" t="s">
        <v>446</v>
      </c>
      <c r="C196" s="27" t="s">
        <v>246</v>
      </c>
      <c r="D196" s="4"/>
      <c r="E196" s="22">
        <v>10348</v>
      </c>
      <c r="F196" t="s">
        <v>246</v>
      </c>
      <c r="G196" s="27" t="s">
        <v>246</v>
      </c>
      <c r="H196" s="4"/>
      <c r="I196" s="22">
        <v>10160</v>
      </c>
      <c r="J196" t="s">
        <v>246</v>
      </c>
      <c r="K196" s="27" t="s">
        <v>246</v>
      </c>
      <c r="L196" s="4"/>
      <c r="M196" s="23">
        <v>949</v>
      </c>
      <c r="N196" t="s">
        <v>246</v>
      </c>
      <c r="O196" s="27" t="s">
        <v>246</v>
      </c>
      <c r="P196" s="4"/>
      <c r="Q196" s="22">
        <v>7568</v>
      </c>
      <c r="R196" t="s">
        <v>246</v>
      </c>
      <c r="S196" s="27" t="s">
        <v>246</v>
      </c>
      <c r="T196" s="4"/>
      <c r="U196" s="23">
        <v>246</v>
      </c>
      <c r="V196" t="s">
        <v>246</v>
      </c>
      <c r="W196" s="27" t="s">
        <v>246</v>
      </c>
      <c r="X196" s="4"/>
      <c r="Y196" s="23">
        <v>260</v>
      </c>
      <c r="Z196" t="s">
        <v>246</v>
      </c>
    </row>
    <row r="197" spans="1:26" x14ac:dyDescent="0.25">
      <c r="A197" s="12"/>
      <c r="B197" s="17" t="s">
        <v>354</v>
      </c>
      <c r="C197" s="26" t="s">
        <v>246</v>
      </c>
      <c r="D197" s="18"/>
      <c r="E197" s="21">
        <v>8</v>
      </c>
      <c r="F197" s="20" t="s">
        <v>246</v>
      </c>
      <c r="G197" s="26" t="s">
        <v>246</v>
      </c>
      <c r="H197" s="18"/>
      <c r="I197" s="21">
        <v>8</v>
      </c>
      <c r="J197" s="20" t="s">
        <v>246</v>
      </c>
      <c r="K197" s="26" t="s">
        <v>246</v>
      </c>
      <c r="L197" s="20"/>
      <c r="M197" s="59" t="s">
        <v>308</v>
      </c>
      <c r="N197" s="20" t="s">
        <v>246</v>
      </c>
      <c r="O197" s="26" t="s">
        <v>246</v>
      </c>
      <c r="P197" s="18"/>
      <c r="Q197" s="21">
        <v>4</v>
      </c>
      <c r="R197" s="20" t="s">
        <v>246</v>
      </c>
      <c r="S197" s="26" t="s">
        <v>246</v>
      </c>
      <c r="T197" s="20"/>
      <c r="U197" s="59" t="s">
        <v>308</v>
      </c>
      <c r="V197" s="20" t="s">
        <v>246</v>
      </c>
      <c r="W197" s="26" t="s">
        <v>246</v>
      </c>
      <c r="X197" s="20"/>
      <c r="Y197" s="59" t="s">
        <v>308</v>
      </c>
      <c r="Z197" s="20" t="s">
        <v>246</v>
      </c>
    </row>
    <row r="198" spans="1:26" x14ac:dyDescent="0.25">
      <c r="A198" s="12"/>
      <c r="B198" s="2" t="s">
        <v>355</v>
      </c>
      <c r="C198" s="27" t="s">
        <v>246</v>
      </c>
      <c r="E198" s="53" t="s">
        <v>308</v>
      </c>
      <c r="F198" t="s">
        <v>246</v>
      </c>
      <c r="G198" s="27" t="s">
        <v>246</v>
      </c>
      <c r="I198" s="53" t="s">
        <v>308</v>
      </c>
      <c r="J198" t="s">
        <v>246</v>
      </c>
      <c r="K198" s="27" t="s">
        <v>246</v>
      </c>
      <c r="M198" s="53" t="s">
        <v>308</v>
      </c>
      <c r="N198" t="s">
        <v>246</v>
      </c>
      <c r="O198" s="27" t="s">
        <v>246</v>
      </c>
      <c r="Q198" s="53" t="s">
        <v>308</v>
      </c>
      <c r="R198" t="s">
        <v>246</v>
      </c>
      <c r="S198" s="27" t="s">
        <v>246</v>
      </c>
      <c r="U198" s="53" t="s">
        <v>308</v>
      </c>
      <c r="V198" t="s">
        <v>246</v>
      </c>
      <c r="W198" s="27" t="s">
        <v>246</v>
      </c>
      <c r="Y198" s="53" t="s">
        <v>308</v>
      </c>
      <c r="Z198" t="s">
        <v>246</v>
      </c>
    </row>
    <row r="199" spans="1:26" x14ac:dyDescent="0.25">
      <c r="A199" s="12"/>
      <c r="B199" s="17" t="s">
        <v>447</v>
      </c>
      <c r="C199" s="26" t="s">
        <v>246</v>
      </c>
      <c r="D199" s="18"/>
      <c r="E199" s="21">
        <v>761</v>
      </c>
      <c r="F199" s="20" t="s">
        <v>246</v>
      </c>
      <c r="G199" s="26" t="s">
        <v>246</v>
      </c>
      <c r="H199" s="18"/>
      <c r="I199" s="21">
        <v>761</v>
      </c>
      <c r="J199" s="20" t="s">
        <v>246</v>
      </c>
      <c r="K199" s="26" t="s">
        <v>246</v>
      </c>
      <c r="L199" s="18"/>
      <c r="M199" s="21">
        <v>141</v>
      </c>
      <c r="N199" s="20" t="s">
        <v>246</v>
      </c>
      <c r="O199" s="26" t="s">
        <v>246</v>
      </c>
      <c r="P199" s="18"/>
      <c r="Q199" s="21">
        <v>743</v>
      </c>
      <c r="R199" s="20" t="s">
        <v>246</v>
      </c>
      <c r="S199" s="26" t="s">
        <v>246</v>
      </c>
      <c r="T199" s="18"/>
      <c r="U199" s="21">
        <v>11</v>
      </c>
      <c r="V199" s="20" t="s">
        <v>246</v>
      </c>
      <c r="W199" s="26" t="s">
        <v>246</v>
      </c>
      <c r="X199" s="18"/>
      <c r="Y199" s="21">
        <v>11</v>
      </c>
      <c r="Z199" s="20" t="s">
        <v>246</v>
      </c>
    </row>
    <row r="200" spans="1:26" ht="15.75" thickBot="1" x14ac:dyDescent="0.3">
      <c r="A200" s="12"/>
      <c r="B200" s="2" t="s">
        <v>357</v>
      </c>
      <c r="C200" s="27" t="s">
        <v>246</v>
      </c>
      <c r="E200" s="53" t="s">
        <v>308</v>
      </c>
      <c r="F200" t="s">
        <v>246</v>
      </c>
      <c r="G200" s="27" t="s">
        <v>246</v>
      </c>
      <c r="I200" s="53" t="s">
        <v>308</v>
      </c>
      <c r="J200" t="s">
        <v>246</v>
      </c>
      <c r="K200" s="27" t="s">
        <v>246</v>
      </c>
      <c r="M200" s="53" t="s">
        <v>308</v>
      </c>
      <c r="N200" t="s">
        <v>246</v>
      </c>
      <c r="O200" s="27" t="s">
        <v>246</v>
      </c>
      <c r="Q200" s="53" t="s">
        <v>308</v>
      </c>
      <c r="R200" t="s">
        <v>246</v>
      </c>
      <c r="S200" s="27" t="s">
        <v>246</v>
      </c>
      <c r="U200" s="53" t="s">
        <v>308</v>
      </c>
      <c r="V200" t="s">
        <v>246</v>
      </c>
      <c r="W200" s="27" t="s">
        <v>246</v>
      </c>
      <c r="Y200" s="53" t="s">
        <v>308</v>
      </c>
      <c r="Z200" t="s">
        <v>246</v>
      </c>
    </row>
    <row r="201" spans="1:26" x14ac:dyDescent="0.25">
      <c r="A201" s="12"/>
      <c r="B201" s="24"/>
      <c r="C201" s="24" t="s">
        <v>246</v>
      </c>
      <c r="D201" s="25"/>
      <c r="E201" s="25"/>
      <c r="F201" s="24"/>
      <c r="G201" s="24" t="s">
        <v>246</v>
      </c>
      <c r="H201" s="25"/>
      <c r="I201" s="25"/>
      <c r="J201" s="24"/>
      <c r="K201" s="24" t="s">
        <v>246</v>
      </c>
      <c r="L201" s="25"/>
      <c r="M201" s="25"/>
      <c r="N201" s="24"/>
      <c r="O201" s="24" t="s">
        <v>246</v>
      </c>
      <c r="P201" s="25"/>
      <c r="Q201" s="25"/>
      <c r="R201" s="24"/>
      <c r="S201" s="24" t="s">
        <v>246</v>
      </c>
      <c r="T201" s="25"/>
      <c r="U201" s="25"/>
      <c r="V201" s="24"/>
      <c r="W201" s="24" t="s">
        <v>246</v>
      </c>
      <c r="X201" s="25"/>
      <c r="Y201" s="25"/>
      <c r="Z201" s="24"/>
    </row>
    <row r="202" spans="1:26" x14ac:dyDescent="0.25">
      <c r="A202" s="12"/>
      <c r="B202" s="17" t="s">
        <v>139</v>
      </c>
      <c r="C202" s="26" t="s">
        <v>246</v>
      </c>
      <c r="D202" s="18"/>
      <c r="E202" s="19">
        <v>11117</v>
      </c>
      <c r="F202" s="20" t="s">
        <v>246</v>
      </c>
      <c r="G202" s="26" t="s">
        <v>246</v>
      </c>
      <c r="H202" s="18"/>
      <c r="I202" s="19">
        <v>10929</v>
      </c>
      <c r="J202" s="20" t="s">
        <v>246</v>
      </c>
      <c r="K202" s="26" t="s">
        <v>246</v>
      </c>
      <c r="L202" s="18"/>
      <c r="M202" s="19">
        <v>1090</v>
      </c>
      <c r="N202" s="20" t="s">
        <v>246</v>
      </c>
      <c r="O202" s="26" t="s">
        <v>246</v>
      </c>
      <c r="P202" s="18"/>
      <c r="Q202" s="19">
        <v>8315</v>
      </c>
      <c r="R202" s="20" t="s">
        <v>246</v>
      </c>
      <c r="S202" s="26" t="s">
        <v>246</v>
      </c>
      <c r="T202" s="18"/>
      <c r="U202" s="21">
        <v>257</v>
      </c>
      <c r="V202" s="20" t="s">
        <v>246</v>
      </c>
      <c r="W202" s="26" t="s">
        <v>246</v>
      </c>
      <c r="X202" s="18"/>
      <c r="Y202" s="21">
        <v>271</v>
      </c>
      <c r="Z202" s="20" t="s">
        <v>246</v>
      </c>
    </row>
    <row r="203" spans="1:26" x14ac:dyDescent="0.25">
      <c r="A203" s="12"/>
      <c r="B203" s="2" t="s">
        <v>448</v>
      </c>
      <c r="C203" s="27" t="s">
        <v>246</v>
      </c>
      <c r="D203" s="4"/>
      <c r="E203" s="4"/>
      <c r="F203" s="4"/>
      <c r="G203" s="27" t="s">
        <v>246</v>
      </c>
      <c r="H203" s="4"/>
      <c r="I203" s="4"/>
      <c r="J203" s="4"/>
      <c r="K203" s="27" t="s">
        <v>246</v>
      </c>
      <c r="L203" s="4"/>
      <c r="M203" s="4"/>
      <c r="N203" s="4"/>
      <c r="O203" s="27" t="s">
        <v>246</v>
      </c>
      <c r="P203" s="4"/>
      <c r="Q203" s="4"/>
      <c r="R203" s="4"/>
      <c r="S203" s="27" t="s">
        <v>246</v>
      </c>
      <c r="T203" s="4"/>
      <c r="U203" s="4"/>
      <c r="V203" s="4"/>
      <c r="W203" s="27" t="s">
        <v>246</v>
      </c>
      <c r="X203" s="4"/>
      <c r="Y203" s="4"/>
      <c r="Z203" s="4"/>
    </row>
    <row r="204" spans="1:26" x14ac:dyDescent="0.25">
      <c r="A204" s="12"/>
      <c r="B204" s="17" t="s">
        <v>360</v>
      </c>
      <c r="C204" s="26" t="s">
        <v>246</v>
      </c>
      <c r="D204" s="18"/>
      <c r="E204" s="21">
        <v>324</v>
      </c>
      <c r="F204" s="20" t="s">
        <v>246</v>
      </c>
      <c r="G204" s="26" t="s">
        <v>246</v>
      </c>
      <c r="H204" s="18"/>
      <c r="I204" s="21">
        <v>324</v>
      </c>
      <c r="J204" s="20" t="s">
        <v>246</v>
      </c>
      <c r="K204" s="26" t="s">
        <v>246</v>
      </c>
      <c r="L204" s="18"/>
      <c r="M204" s="21">
        <v>3</v>
      </c>
      <c r="N204" s="20" t="s">
        <v>246</v>
      </c>
      <c r="O204" s="26" t="s">
        <v>246</v>
      </c>
      <c r="P204" s="18"/>
      <c r="Q204" s="21">
        <v>162</v>
      </c>
      <c r="R204" s="20" t="s">
        <v>246</v>
      </c>
      <c r="S204" s="26" t="s">
        <v>246</v>
      </c>
      <c r="T204" s="20"/>
      <c r="U204" s="59" t="s">
        <v>308</v>
      </c>
      <c r="V204" s="20" t="s">
        <v>246</v>
      </c>
      <c r="W204" s="26" t="s">
        <v>246</v>
      </c>
      <c r="X204" s="20"/>
      <c r="Y204" s="59" t="s">
        <v>308</v>
      </c>
      <c r="Z204" s="20" t="s">
        <v>246</v>
      </c>
    </row>
    <row r="205" spans="1:26" ht="15.75" thickBot="1" x14ac:dyDescent="0.3">
      <c r="A205" s="12"/>
      <c r="B205" s="2" t="s">
        <v>361</v>
      </c>
      <c r="C205" s="27" t="s">
        <v>246</v>
      </c>
      <c r="E205" s="53" t="s">
        <v>308</v>
      </c>
      <c r="F205" t="s">
        <v>246</v>
      </c>
      <c r="G205" s="27" t="s">
        <v>246</v>
      </c>
      <c r="I205" s="53" t="s">
        <v>308</v>
      </c>
      <c r="J205" t="s">
        <v>246</v>
      </c>
      <c r="K205" s="27" t="s">
        <v>246</v>
      </c>
      <c r="M205" s="53" t="s">
        <v>308</v>
      </c>
      <c r="N205" t="s">
        <v>246</v>
      </c>
      <c r="O205" s="27" t="s">
        <v>246</v>
      </c>
      <c r="Q205" s="53" t="s">
        <v>308</v>
      </c>
      <c r="R205" t="s">
        <v>246</v>
      </c>
      <c r="S205" s="27" t="s">
        <v>246</v>
      </c>
      <c r="U205" s="53" t="s">
        <v>308</v>
      </c>
      <c r="V205" t="s">
        <v>246</v>
      </c>
      <c r="W205" s="27" t="s">
        <v>246</v>
      </c>
      <c r="Y205" s="53" t="s">
        <v>308</v>
      </c>
      <c r="Z205" t="s">
        <v>246</v>
      </c>
    </row>
    <row r="206" spans="1:26" x14ac:dyDescent="0.25">
      <c r="A206" s="12"/>
      <c r="B206" s="24"/>
      <c r="C206" s="24" t="s">
        <v>246</v>
      </c>
      <c r="D206" s="25"/>
      <c r="E206" s="25"/>
      <c r="F206" s="24"/>
      <c r="G206" s="24" t="s">
        <v>246</v>
      </c>
      <c r="H206" s="25"/>
      <c r="I206" s="25"/>
      <c r="J206" s="24"/>
      <c r="K206" s="24" t="s">
        <v>246</v>
      </c>
      <c r="L206" s="25"/>
      <c r="M206" s="25"/>
      <c r="N206" s="24"/>
      <c r="O206" s="24" t="s">
        <v>246</v>
      </c>
      <c r="P206" s="25"/>
      <c r="Q206" s="25"/>
      <c r="R206" s="24"/>
      <c r="S206" s="24" t="s">
        <v>246</v>
      </c>
      <c r="T206" s="25"/>
      <c r="U206" s="25"/>
      <c r="V206" s="24"/>
      <c r="W206" s="24" t="s">
        <v>246</v>
      </c>
      <c r="X206" s="25"/>
      <c r="Y206" s="25"/>
      <c r="Z206" s="24"/>
    </row>
    <row r="207" spans="1:26" ht="15.75" thickBot="1" x14ac:dyDescent="0.3">
      <c r="A207" s="12"/>
      <c r="B207" s="17" t="s">
        <v>139</v>
      </c>
      <c r="C207" s="26" t="s">
        <v>246</v>
      </c>
      <c r="D207" s="18"/>
      <c r="E207" s="21">
        <v>324</v>
      </c>
      <c r="F207" s="20" t="s">
        <v>246</v>
      </c>
      <c r="G207" s="26" t="s">
        <v>246</v>
      </c>
      <c r="H207" s="18"/>
      <c r="I207" s="21">
        <v>324</v>
      </c>
      <c r="J207" s="20" t="s">
        <v>246</v>
      </c>
      <c r="K207" s="26" t="s">
        <v>246</v>
      </c>
      <c r="L207" s="18"/>
      <c r="M207" s="21">
        <v>3</v>
      </c>
      <c r="N207" s="20" t="s">
        <v>246</v>
      </c>
      <c r="O207" s="26" t="s">
        <v>246</v>
      </c>
      <c r="P207" s="18"/>
      <c r="Q207" s="21">
        <v>162</v>
      </c>
      <c r="R207" s="20" t="s">
        <v>246</v>
      </c>
      <c r="S207" s="26" t="s">
        <v>246</v>
      </c>
      <c r="T207" s="20"/>
      <c r="U207" s="59" t="s">
        <v>308</v>
      </c>
      <c r="V207" s="20" t="s">
        <v>246</v>
      </c>
      <c r="W207" s="26" t="s">
        <v>246</v>
      </c>
      <c r="X207" s="20"/>
      <c r="Y207" s="59" t="s">
        <v>308</v>
      </c>
      <c r="Z207" s="20" t="s">
        <v>246</v>
      </c>
    </row>
    <row r="208" spans="1:26" x14ac:dyDescent="0.25">
      <c r="A208" s="12"/>
      <c r="B208" s="24"/>
      <c r="C208" s="24" t="s">
        <v>246</v>
      </c>
      <c r="D208" s="25"/>
      <c r="E208" s="25"/>
      <c r="F208" s="24"/>
      <c r="G208" s="24" t="s">
        <v>246</v>
      </c>
      <c r="H208" s="25"/>
      <c r="I208" s="25"/>
      <c r="J208" s="24"/>
      <c r="K208" s="24" t="s">
        <v>246</v>
      </c>
      <c r="L208" s="25"/>
      <c r="M208" s="25"/>
      <c r="N208" s="24"/>
      <c r="O208" s="24" t="s">
        <v>246</v>
      </c>
      <c r="P208" s="25"/>
      <c r="Q208" s="25"/>
      <c r="R208" s="24"/>
      <c r="S208" s="24" t="s">
        <v>246</v>
      </c>
      <c r="T208" s="25"/>
      <c r="U208" s="25"/>
      <c r="V208" s="24"/>
      <c r="W208" s="24" t="s">
        <v>246</v>
      </c>
      <c r="X208" s="25"/>
      <c r="Y208" s="25"/>
      <c r="Z208" s="24"/>
    </row>
    <row r="209" spans="1:30" ht="15.75" thickBot="1" x14ac:dyDescent="0.3">
      <c r="A209" s="12"/>
      <c r="B209" s="2" t="s">
        <v>139</v>
      </c>
      <c r="C209" s="27" t="s">
        <v>246</v>
      </c>
      <c r="D209" s="4" t="s">
        <v>256</v>
      </c>
      <c r="E209" s="22">
        <v>32067</v>
      </c>
      <c r="F209" t="s">
        <v>246</v>
      </c>
      <c r="G209" s="27" t="s">
        <v>246</v>
      </c>
      <c r="H209" s="4" t="s">
        <v>256</v>
      </c>
      <c r="I209" s="22">
        <v>29749</v>
      </c>
      <c r="J209" t="s">
        <v>246</v>
      </c>
      <c r="K209" s="27" t="s">
        <v>246</v>
      </c>
      <c r="L209" s="4" t="s">
        <v>256</v>
      </c>
      <c r="M209" s="22">
        <v>3625</v>
      </c>
      <c r="N209" t="s">
        <v>246</v>
      </c>
      <c r="O209" s="27" t="s">
        <v>246</v>
      </c>
      <c r="P209" s="4" t="s">
        <v>256</v>
      </c>
      <c r="Q209" s="22">
        <v>23719</v>
      </c>
      <c r="R209" t="s">
        <v>246</v>
      </c>
      <c r="S209" s="27" t="s">
        <v>246</v>
      </c>
      <c r="T209" s="4" t="s">
        <v>256</v>
      </c>
      <c r="U209" s="23">
        <v>551</v>
      </c>
      <c r="V209" t="s">
        <v>246</v>
      </c>
      <c r="W209" s="27" t="s">
        <v>246</v>
      </c>
      <c r="X209" s="4" t="s">
        <v>256</v>
      </c>
      <c r="Y209" s="23">
        <v>583</v>
      </c>
      <c r="Z209" t="s">
        <v>246</v>
      </c>
    </row>
    <row r="210" spans="1:30" x14ac:dyDescent="0.25">
      <c r="A210" s="12"/>
      <c r="B210" s="24"/>
      <c r="C210" s="24" t="s">
        <v>246</v>
      </c>
      <c r="D210" s="25"/>
      <c r="E210" s="25"/>
      <c r="F210" s="24"/>
      <c r="G210" s="24" t="s">
        <v>246</v>
      </c>
      <c r="H210" s="25"/>
      <c r="I210" s="25"/>
      <c r="J210" s="24"/>
      <c r="K210" s="24" t="s">
        <v>246</v>
      </c>
      <c r="L210" s="25"/>
      <c r="M210" s="25"/>
      <c r="N210" s="24"/>
      <c r="O210" s="24" t="s">
        <v>246</v>
      </c>
      <c r="P210" s="25"/>
      <c r="Q210" s="25"/>
      <c r="R210" s="24"/>
      <c r="S210" s="24" t="s">
        <v>246</v>
      </c>
      <c r="T210" s="25"/>
      <c r="U210" s="25"/>
      <c r="V210" s="24"/>
      <c r="W210" s="24" t="s">
        <v>246</v>
      </c>
      <c r="X210" s="25"/>
      <c r="Y210" s="25"/>
      <c r="Z210" s="24"/>
    </row>
    <row r="211" spans="1:30" ht="15.75" thickBot="1" x14ac:dyDescent="0.3">
      <c r="A211" s="12"/>
      <c r="B211" s="17" t="s">
        <v>139</v>
      </c>
      <c r="C211" s="26" t="s">
        <v>246</v>
      </c>
      <c r="D211" s="18" t="s">
        <v>256</v>
      </c>
      <c r="E211" s="19">
        <v>61863</v>
      </c>
      <c r="F211" s="20" t="s">
        <v>246</v>
      </c>
      <c r="G211" s="26" t="s">
        <v>246</v>
      </c>
      <c r="H211" s="18" t="s">
        <v>256</v>
      </c>
      <c r="I211" s="19">
        <v>47080</v>
      </c>
      <c r="J211" s="20" t="s">
        <v>246</v>
      </c>
      <c r="K211" s="26" t="s">
        <v>246</v>
      </c>
      <c r="L211" s="18" t="s">
        <v>256</v>
      </c>
      <c r="M211" s="19">
        <v>3625</v>
      </c>
      <c r="N211" s="20" t="s">
        <v>246</v>
      </c>
      <c r="O211" s="26" t="s">
        <v>246</v>
      </c>
      <c r="P211" s="18" t="s">
        <v>256</v>
      </c>
      <c r="Q211" s="19">
        <v>47420</v>
      </c>
      <c r="R211" s="20" t="s">
        <v>246</v>
      </c>
      <c r="S211" s="26" t="s">
        <v>246</v>
      </c>
      <c r="T211" s="18" t="s">
        <v>256</v>
      </c>
      <c r="U211" s="21">
        <v>586</v>
      </c>
      <c r="V211" s="20" t="s">
        <v>246</v>
      </c>
      <c r="W211" s="26" t="s">
        <v>246</v>
      </c>
      <c r="X211" s="18" t="s">
        <v>256</v>
      </c>
      <c r="Y211" s="21">
        <v>878</v>
      </c>
      <c r="Z211" s="20" t="s">
        <v>246</v>
      </c>
    </row>
    <row r="212" spans="1:30" ht="15.75" thickTop="1" x14ac:dyDescent="0.25">
      <c r="A212" s="12"/>
      <c r="B212" s="24"/>
      <c r="C212" s="24" t="s">
        <v>246</v>
      </c>
      <c r="D212" s="35"/>
      <c r="E212" s="35"/>
      <c r="F212" s="24"/>
      <c r="G212" s="24" t="s">
        <v>246</v>
      </c>
      <c r="H212" s="35"/>
      <c r="I212" s="35"/>
      <c r="J212" s="24"/>
      <c r="K212" s="24" t="s">
        <v>246</v>
      </c>
      <c r="L212" s="35"/>
      <c r="M212" s="35"/>
      <c r="N212" s="24"/>
      <c r="O212" s="24" t="s">
        <v>246</v>
      </c>
      <c r="P212" s="35"/>
      <c r="Q212" s="35"/>
      <c r="R212" s="24"/>
      <c r="S212" s="24" t="s">
        <v>246</v>
      </c>
      <c r="T212" s="35"/>
      <c r="U212" s="35"/>
      <c r="V212" s="24"/>
      <c r="W212" s="24" t="s">
        <v>246</v>
      </c>
      <c r="X212" s="35"/>
      <c r="Y212" s="35"/>
      <c r="Z212" s="24"/>
    </row>
    <row r="213" spans="1:30" x14ac:dyDescent="0.25">
      <c r="A213" s="12"/>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row>
    <row r="214" spans="1:30" x14ac:dyDescent="0.25">
      <c r="A214" s="12"/>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row>
    <row r="215" spans="1:30" x14ac:dyDescent="0.25">
      <c r="A215" s="12"/>
      <c r="B215" s="29"/>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row>
    <row r="216" spans="1:30" x14ac:dyDescent="0.25">
      <c r="A216" s="12"/>
      <c r="B216" s="38" t="s">
        <v>450</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row>
    <row r="217" spans="1:30" x14ac:dyDescent="0.25">
      <c r="A217" s="12"/>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row>
    <row r="218" spans="1:30" x14ac:dyDescent="0.25">
      <c r="A218" s="12"/>
      <c r="B218" s="84" t="s">
        <v>426</v>
      </c>
      <c r="C218" s="84"/>
      <c r="D218" s="84"/>
      <c r="E218" s="84"/>
      <c r="F218" s="84"/>
      <c r="G218" s="84"/>
      <c r="H218" s="84"/>
      <c r="I218" s="84"/>
      <c r="J218" s="84"/>
      <c r="K218" s="84"/>
      <c r="L218" s="84"/>
      <c r="M218" s="84"/>
      <c r="N218" s="84"/>
      <c r="O218" s="84"/>
      <c r="P218" s="84"/>
      <c r="Q218" s="84"/>
      <c r="R218" s="84"/>
      <c r="S218" s="84"/>
      <c r="T218" s="84"/>
      <c r="U218" s="84"/>
      <c r="V218" s="84"/>
      <c r="W218" s="84"/>
      <c r="X218" s="84"/>
      <c r="Y218" s="84"/>
      <c r="Z218" s="84"/>
      <c r="AA218" s="84"/>
      <c r="AB218" s="84"/>
      <c r="AC218" s="84"/>
      <c r="AD218" s="84"/>
    </row>
    <row r="219" spans="1:30" x14ac:dyDescent="0.25">
      <c r="A219" s="12"/>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row>
    <row r="220" spans="1:30" x14ac:dyDescent="0.25">
      <c r="A220" s="12"/>
      <c r="B220" s="85" t="s">
        <v>305</v>
      </c>
      <c r="C220" s="85"/>
      <c r="D220" s="85"/>
      <c r="E220" s="85"/>
      <c r="F220" s="85"/>
      <c r="G220" s="85"/>
      <c r="H220" s="85"/>
      <c r="I220" s="85"/>
      <c r="J220" s="85"/>
      <c r="K220" s="85"/>
      <c r="L220" s="85"/>
      <c r="M220" s="85"/>
      <c r="N220" s="85"/>
      <c r="O220" s="85"/>
      <c r="P220" s="85"/>
      <c r="Q220" s="85"/>
      <c r="R220" s="85"/>
      <c r="S220" s="85"/>
      <c r="T220" s="85"/>
      <c r="U220" s="85"/>
      <c r="V220" s="85"/>
      <c r="W220" s="85"/>
      <c r="X220" s="85"/>
      <c r="Y220" s="85"/>
      <c r="Z220" s="85"/>
      <c r="AA220" s="85"/>
      <c r="AB220" s="85"/>
      <c r="AC220" s="85"/>
      <c r="AD220" s="85"/>
    </row>
    <row r="221" spans="1:30" x14ac:dyDescent="0.25">
      <c r="A221" s="12"/>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row>
    <row r="222" spans="1:30" ht="15.75" x14ac:dyDescent="0.25">
      <c r="A222" s="12"/>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row>
    <row r="223" spans="1:30" x14ac:dyDescent="0.25">
      <c r="A223" s="12"/>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30" ht="15" customHeight="1" x14ac:dyDescent="0.25">
      <c r="A224" s="12"/>
      <c r="B224" s="29"/>
      <c r="C224" s="29" t="s">
        <v>246</v>
      </c>
      <c r="D224" s="30" t="s">
        <v>427</v>
      </c>
      <c r="E224" s="30"/>
      <c r="F224" s="29"/>
      <c r="G224" s="29" t="s">
        <v>246</v>
      </c>
      <c r="H224" s="30" t="s">
        <v>430</v>
      </c>
      <c r="I224" s="30"/>
      <c r="J224" s="29"/>
      <c r="K224" s="29" t="s">
        <v>246</v>
      </c>
      <c r="L224" s="30" t="s">
        <v>432</v>
      </c>
      <c r="M224" s="30"/>
      <c r="N224" s="29"/>
      <c r="O224" s="29" t="s">
        <v>246</v>
      </c>
      <c r="P224" s="30" t="s">
        <v>436</v>
      </c>
      <c r="Q224" s="30"/>
      <c r="R224" s="29"/>
      <c r="S224" s="29" t="s">
        <v>246</v>
      </c>
      <c r="T224" s="30" t="s">
        <v>437</v>
      </c>
      <c r="U224" s="30"/>
      <c r="V224" s="29"/>
      <c r="W224" s="29" t="s">
        <v>246</v>
      </c>
      <c r="X224" s="30" t="s">
        <v>440</v>
      </c>
      <c r="Y224" s="30"/>
      <c r="Z224" s="29"/>
    </row>
    <row r="225" spans="1:26" ht="15" customHeight="1" x14ac:dyDescent="0.25">
      <c r="A225" s="12"/>
      <c r="B225" s="29"/>
      <c r="C225" s="29"/>
      <c r="D225" s="30" t="s">
        <v>428</v>
      </c>
      <c r="E225" s="30"/>
      <c r="F225" s="29"/>
      <c r="G225" s="29"/>
      <c r="H225" s="30" t="s">
        <v>431</v>
      </c>
      <c r="I225" s="30"/>
      <c r="J225" s="29"/>
      <c r="K225" s="29"/>
      <c r="L225" s="30" t="s">
        <v>433</v>
      </c>
      <c r="M225" s="30"/>
      <c r="N225" s="29"/>
      <c r="O225" s="29"/>
      <c r="P225" s="30" t="s">
        <v>430</v>
      </c>
      <c r="Q225" s="30"/>
      <c r="R225" s="29"/>
      <c r="S225" s="29"/>
      <c r="T225" s="30" t="s">
        <v>438</v>
      </c>
      <c r="U225" s="30"/>
      <c r="V225" s="29"/>
      <c r="W225" s="29"/>
      <c r="X225" s="30" t="s">
        <v>438</v>
      </c>
      <c r="Y225" s="30"/>
      <c r="Z225" s="29"/>
    </row>
    <row r="226" spans="1:26" ht="15" customHeight="1" x14ac:dyDescent="0.25">
      <c r="A226" s="12"/>
      <c r="B226" s="29"/>
      <c r="C226" s="29"/>
      <c r="D226" s="30" t="s">
        <v>429</v>
      </c>
      <c r="E226" s="30"/>
      <c r="F226" s="29"/>
      <c r="G226" s="29"/>
      <c r="H226" s="30"/>
      <c r="I226" s="30"/>
      <c r="J226" s="29"/>
      <c r="K226" s="29"/>
      <c r="L226" s="30" t="s">
        <v>434</v>
      </c>
      <c r="M226" s="30"/>
      <c r="N226" s="29"/>
      <c r="O226" s="29"/>
      <c r="P226" s="30" t="s">
        <v>431</v>
      </c>
      <c r="Q226" s="30"/>
      <c r="R226" s="29"/>
      <c r="S226" s="29"/>
      <c r="T226" s="30" t="s">
        <v>439</v>
      </c>
      <c r="U226" s="30"/>
      <c r="V226" s="29"/>
      <c r="W226" s="29"/>
      <c r="X226" s="30" t="s">
        <v>439</v>
      </c>
      <c r="Y226" s="30"/>
      <c r="Z226" s="29"/>
    </row>
    <row r="227" spans="1:26" ht="15.75" thickBot="1" x14ac:dyDescent="0.3">
      <c r="A227" s="12"/>
      <c r="B227" s="29"/>
      <c r="C227" s="29"/>
      <c r="D227" s="28"/>
      <c r="E227" s="28"/>
      <c r="F227" s="29"/>
      <c r="G227" s="29"/>
      <c r="H227" s="28"/>
      <c r="I227" s="28"/>
      <c r="J227" s="29"/>
      <c r="K227" s="29"/>
      <c r="L227" s="28" t="s">
        <v>435</v>
      </c>
      <c r="M227" s="28"/>
      <c r="N227" s="29"/>
      <c r="O227" s="29"/>
      <c r="P227" s="28"/>
      <c r="Q227" s="28"/>
      <c r="R227" s="29"/>
      <c r="S227" s="29"/>
      <c r="T227" s="28"/>
      <c r="U227" s="28"/>
      <c r="V227" s="29"/>
      <c r="W227" s="29"/>
      <c r="X227" s="28"/>
      <c r="Y227" s="28"/>
      <c r="Z227" s="29"/>
    </row>
    <row r="228" spans="1:26" ht="30" x14ac:dyDescent="0.25">
      <c r="A228" s="12"/>
      <c r="B228" s="17" t="s">
        <v>441</v>
      </c>
      <c r="C228" s="18" t="s">
        <v>246</v>
      </c>
      <c r="D228" s="18"/>
      <c r="E228" s="18"/>
      <c r="F228" s="18"/>
      <c r="G228" s="18" t="s">
        <v>246</v>
      </c>
      <c r="H228" s="18"/>
      <c r="I228" s="18"/>
      <c r="J228" s="18"/>
      <c r="K228" s="18" t="s">
        <v>246</v>
      </c>
      <c r="L228" s="18"/>
      <c r="M228" s="18"/>
      <c r="N228" s="18"/>
      <c r="O228" s="18" t="s">
        <v>246</v>
      </c>
      <c r="P228" s="18"/>
      <c r="Q228" s="18"/>
      <c r="R228" s="18"/>
      <c r="S228" s="18" t="s">
        <v>246</v>
      </c>
      <c r="T228" s="18"/>
      <c r="U228" s="18"/>
      <c r="V228" s="18"/>
      <c r="W228" s="18" t="s">
        <v>246</v>
      </c>
      <c r="X228" s="18"/>
      <c r="Y228" s="18"/>
      <c r="Z228" s="18"/>
    </row>
    <row r="229" spans="1:26" x14ac:dyDescent="0.25">
      <c r="A229" s="12"/>
      <c r="B229" s="2" t="s">
        <v>344</v>
      </c>
      <c r="C229" s="4" t="s">
        <v>246</v>
      </c>
      <c r="D229" s="4" t="s">
        <v>256</v>
      </c>
      <c r="E229" s="22">
        <v>19608</v>
      </c>
      <c r="F229" t="s">
        <v>246</v>
      </c>
      <c r="G229" s="4" t="s">
        <v>246</v>
      </c>
      <c r="H229" s="4" t="s">
        <v>256</v>
      </c>
      <c r="I229" s="22">
        <v>17484</v>
      </c>
      <c r="J229" t="s">
        <v>246</v>
      </c>
      <c r="K229" s="4" t="s">
        <v>246</v>
      </c>
      <c r="L229" t="s">
        <v>256</v>
      </c>
      <c r="M229" s="53" t="s">
        <v>308</v>
      </c>
      <c r="N229" t="s">
        <v>246</v>
      </c>
      <c r="O229" s="4" t="s">
        <v>246</v>
      </c>
      <c r="P229" s="4" t="s">
        <v>256</v>
      </c>
      <c r="Q229" s="22">
        <v>16870</v>
      </c>
      <c r="R229" t="s">
        <v>246</v>
      </c>
      <c r="S229" s="4" t="s">
        <v>246</v>
      </c>
      <c r="T229" s="4" t="s">
        <v>256</v>
      </c>
      <c r="U229" s="23">
        <v>305</v>
      </c>
      <c r="V229" t="s">
        <v>246</v>
      </c>
      <c r="W229" s="4" t="s">
        <v>246</v>
      </c>
      <c r="X229" s="4" t="s">
        <v>256</v>
      </c>
      <c r="Y229" s="23">
        <v>323</v>
      </c>
      <c r="Z229" t="s">
        <v>246</v>
      </c>
    </row>
    <row r="230" spans="1:26" x14ac:dyDescent="0.25">
      <c r="A230" s="12"/>
      <c r="B230" s="17" t="s">
        <v>442</v>
      </c>
      <c r="C230" s="18" t="s">
        <v>246</v>
      </c>
      <c r="D230" s="18"/>
      <c r="E230" s="21">
        <v>755</v>
      </c>
      <c r="F230" s="20" t="s">
        <v>246</v>
      </c>
      <c r="G230" s="18" t="s">
        <v>246</v>
      </c>
      <c r="H230" s="18"/>
      <c r="I230" s="21">
        <v>660</v>
      </c>
      <c r="J230" s="20" t="s">
        <v>246</v>
      </c>
      <c r="K230" s="18" t="s">
        <v>246</v>
      </c>
      <c r="L230" s="20"/>
      <c r="M230" s="59" t="s">
        <v>308</v>
      </c>
      <c r="N230" s="20" t="s">
        <v>246</v>
      </c>
      <c r="O230" s="18" t="s">
        <v>246</v>
      </c>
      <c r="P230" s="18"/>
      <c r="Q230" s="21">
        <v>734</v>
      </c>
      <c r="R230" s="20" t="s">
        <v>246</v>
      </c>
      <c r="S230" s="18" t="s">
        <v>246</v>
      </c>
      <c r="T230" s="18"/>
      <c r="U230" s="21">
        <v>2</v>
      </c>
      <c r="V230" s="20" t="s">
        <v>246</v>
      </c>
      <c r="W230" s="18" t="s">
        <v>246</v>
      </c>
      <c r="X230" s="18"/>
      <c r="Y230" s="21">
        <v>4</v>
      </c>
      <c r="Z230" s="20" t="s">
        <v>246</v>
      </c>
    </row>
    <row r="231" spans="1:26" x14ac:dyDescent="0.25">
      <c r="A231" s="12"/>
      <c r="B231" s="2" t="s">
        <v>346</v>
      </c>
      <c r="C231" s="4" t="s">
        <v>246</v>
      </c>
      <c r="D231" s="4"/>
      <c r="E231" s="22">
        <v>6461</v>
      </c>
      <c r="F231" t="s">
        <v>246</v>
      </c>
      <c r="G231" s="4" t="s">
        <v>246</v>
      </c>
      <c r="H231" s="4"/>
      <c r="I231" s="22">
        <v>5313</v>
      </c>
      <c r="J231" t="s">
        <v>246</v>
      </c>
      <c r="K231" s="4" t="s">
        <v>246</v>
      </c>
      <c r="M231" s="53" t="s">
        <v>308</v>
      </c>
      <c r="N231" t="s">
        <v>246</v>
      </c>
      <c r="O231" s="4" t="s">
        <v>246</v>
      </c>
      <c r="P231" s="4"/>
      <c r="Q231" s="22">
        <v>8688</v>
      </c>
      <c r="R231" t="s">
        <v>246</v>
      </c>
      <c r="S231" s="4" t="s">
        <v>246</v>
      </c>
      <c r="T231" s="4"/>
      <c r="U231" s="23">
        <v>10</v>
      </c>
      <c r="V231" t="s">
        <v>246</v>
      </c>
      <c r="W231" s="4" t="s">
        <v>246</v>
      </c>
      <c r="X231" s="4"/>
      <c r="Y231" s="23">
        <v>27</v>
      </c>
      <c r="Z231" t="s">
        <v>246</v>
      </c>
    </row>
    <row r="232" spans="1:26" ht="15.75" thickBot="1" x14ac:dyDescent="0.3">
      <c r="A232" s="12"/>
      <c r="B232" s="17" t="s">
        <v>347</v>
      </c>
      <c r="C232" s="18" t="s">
        <v>246</v>
      </c>
      <c r="D232" s="18"/>
      <c r="E232" s="19">
        <v>3913</v>
      </c>
      <c r="F232" s="20" t="s">
        <v>246</v>
      </c>
      <c r="G232" s="18" t="s">
        <v>246</v>
      </c>
      <c r="H232" s="18"/>
      <c r="I232" s="21">
        <v>487</v>
      </c>
      <c r="J232" s="20" t="s">
        <v>246</v>
      </c>
      <c r="K232" s="18" t="s">
        <v>246</v>
      </c>
      <c r="L232" s="20"/>
      <c r="M232" s="59" t="s">
        <v>308</v>
      </c>
      <c r="N232" s="20" t="s">
        <v>246</v>
      </c>
      <c r="O232" s="18" t="s">
        <v>246</v>
      </c>
      <c r="P232" s="18"/>
      <c r="Q232" s="19">
        <v>2951</v>
      </c>
      <c r="R232" s="20" t="s">
        <v>246</v>
      </c>
      <c r="S232" s="18" t="s">
        <v>246</v>
      </c>
      <c r="T232" s="20"/>
      <c r="U232" s="59" t="s">
        <v>308</v>
      </c>
      <c r="V232" s="20" t="s">
        <v>246</v>
      </c>
      <c r="W232" s="18" t="s">
        <v>246</v>
      </c>
      <c r="X232" s="20"/>
      <c r="Y232" s="59" t="s">
        <v>308</v>
      </c>
      <c r="Z232" s="20" t="s">
        <v>246</v>
      </c>
    </row>
    <row r="233" spans="1:26" x14ac:dyDescent="0.25">
      <c r="A233" s="12"/>
      <c r="B233" s="24"/>
      <c r="C233" s="24" t="s">
        <v>246</v>
      </c>
      <c r="D233" s="25"/>
      <c r="E233" s="25"/>
      <c r="F233" s="24"/>
      <c r="G233" s="24" t="s">
        <v>246</v>
      </c>
      <c r="H233" s="25"/>
      <c r="I233" s="25"/>
      <c r="J233" s="24"/>
      <c r="K233" s="24" t="s">
        <v>246</v>
      </c>
      <c r="L233" s="25"/>
      <c r="M233" s="25"/>
      <c r="N233" s="24"/>
      <c r="O233" s="24" t="s">
        <v>246</v>
      </c>
      <c r="P233" s="25"/>
      <c r="Q233" s="25"/>
      <c r="R233" s="24"/>
      <c r="S233" s="24" t="s">
        <v>246</v>
      </c>
      <c r="T233" s="25"/>
      <c r="U233" s="25"/>
      <c r="V233" s="24"/>
      <c r="W233" s="24" t="s">
        <v>246</v>
      </c>
      <c r="X233" s="25"/>
      <c r="Y233" s="25"/>
      <c r="Z233" s="24"/>
    </row>
    <row r="234" spans="1:26" x14ac:dyDescent="0.25">
      <c r="A234" s="12"/>
      <c r="B234" s="2" t="s">
        <v>139</v>
      </c>
      <c r="C234" s="27" t="s">
        <v>246</v>
      </c>
      <c r="D234" s="4"/>
      <c r="E234" s="22">
        <v>30737</v>
      </c>
      <c r="F234" t="s">
        <v>246</v>
      </c>
      <c r="G234" s="27" t="s">
        <v>246</v>
      </c>
      <c r="H234" s="4"/>
      <c r="I234" s="22">
        <v>23944</v>
      </c>
      <c r="J234" t="s">
        <v>246</v>
      </c>
      <c r="K234" s="27" t="s">
        <v>246</v>
      </c>
      <c r="M234" s="53" t="s">
        <v>308</v>
      </c>
      <c r="N234" t="s">
        <v>246</v>
      </c>
      <c r="O234" s="27" t="s">
        <v>246</v>
      </c>
      <c r="P234" s="4"/>
      <c r="Q234" s="22">
        <v>29243</v>
      </c>
      <c r="R234" t="s">
        <v>246</v>
      </c>
      <c r="S234" s="27" t="s">
        <v>246</v>
      </c>
      <c r="T234" s="4"/>
      <c r="U234" s="23">
        <v>317</v>
      </c>
      <c r="V234" t="s">
        <v>246</v>
      </c>
      <c r="W234" s="27" t="s">
        <v>246</v>
      </c>
      <c r="X234" s="4"/>
      <c r="Y234" s="23">
        <v>354</v>
      </c>
      <c r="Z234" t="s">
        <v>246</v>
      </c>
    </row>
    <row r="235" spans="1:26" x14ac:dyDescent="0.25">
      <c r="A235" s="12"/>
      <c r="B235" s="17" t="s">
        <v>443</v>
      </c>
      <c r="C235" s="26" t="s">
        <v>246</v>
      </c>
      <c r="D235" s="18"/>
      <c r="E235" s="18"/>
      <c r="F235" s="18"/>
      <c r="G235" s="26" t="s">
        <v>246</v>
      </c>
      <c r="H235" s="18"/>
      <c r="I235" s="18"/>
      <c r="J235" s="18"/>
      <c r="K235" s="26" t="s">
        <v>246</v>
      </c>
      <c r="L235" s="18"/>
      <c r="M235" s="18"/>
      <c r="N235" s="18"/>
      <c r="O235" s="26" t="s">
        <v>246</v>
      </c>
      <c r="P235" s="18"/>
      <c r="Q235" s="18"/>
      <c r="R235" s="18"/>
      <c r="S235" s="26" t="s">
        <v>246</v>
      </c>
      <c r="T235" s="18"/>
      <c r="U235" s="18"/>
      <c r="V235" s="18"/>
      <c r="W235" s="26" t="s">
        <v>246</v>
      </c>
      <c r="X235" s="18"/>
      <c r="Y235" s="18"/>
      <c r="Z235" s="18"/>
    </row>
    <row r="236" spans="1:26" x14ac:dyDescent="0.25">
      <c r="A236" s="12"/>
      <c r="B236" s="2" t="s">
        <v>344</v>
      </c>
      <c r="C236" s="27" t="s">
        <v>246</v>
      </c>
      <c r="D236" s="4"/>
      <c r="E236" s="22">
        <v>13409</v>
      </c>
      <c r="F236" t="s">
        <v>246</v>
      </c>
      <c r="G236" s="27" t="s">
        <v>246</v>
      </c>
      <c r="H236" s="4"/>
      <c r="I236" s="22">
        <v>2081</v>
      </c>
      <c r="J236" t="s">
        <v>246</v>
      </c>
      <c r="K236" s="27" t="s">
        <v>246</v>
      </c>
      <c r="M236" s="53" t="s">
        <v>308</v>
      </c>
      <c r="N236" t="s">
        <v>246</v>
      </c>
      <c r="O236" s="27" t="s">
        <v>246</v>
      </c>
      <c r="P236" s="4"/>
      <c r="Q236" s="22">
        <v>2435</v>
      </c>
      <c r="R236" t="s">
        <v>246</v>
      </c>
      <c r="S236" s="27" t="s">
        <v>246</v>
      </c>
      <c r="U236" s="53" t="s">
        <v>308</v>
      </c>
      <c r="V236" t="s">
        <v>246</v>
      </c>
      <c r="W236" s="27" t="s">
        <v>246</v>
      </c>
      <c r="X236" s="4"/>
      <c r="Y236" s="23">
        <v>2</v>
      </c>
      <c r="Z236" t="s">
        <v>246</v>
      </c>
    </row>
    <row r="237" spans="1:26" ht="15.75" thickBot="1" x14ac:dyDescent="0.3">
      <c r="A237" s="12"/>
      <c r="B237" s="17" t="s">
        <v>444</v>
      </c>
      <c r="C237" s="26" t="s">
        <v>246</v>
      </c>
      <c r="D237" s="20"/>
      <c r="E237" s="59" t="s">
        <v>308</v>
      </c>
      <c r="F237" s="20" t="s">
        <v>246</v>
      </c>
      <c r="G237" s="26" t="s">
        <v>246</v>
      </c>
      <c r="H237" s="20"/>
      <c r="I237" s="59" t="s">
        <v>308</v>
      </c>
      <c r="J237" s="20" t="s">
        <v>246</v>
      </c>
      <c r="K237" s="26" t="s">
        <v>246</v>
      </c>
      <c r="L237" s="20"/>
      <c r="M237" s="59" t="s">
        <v>308</v>
      </c>
      <c r="N237" s="20" t="s">
        <v>246</v>
      </c>
      <c r="O237" s="26" t="s">
        <v>246</v>
      </c>
      <c r="P237" s="20"/>
      <c r="Q237" s="59" t="s">
        <v>308</v>
      </c>
      <c r="R237" s="20" t="s">
        <v>246</v>
      </c>
      <c r="S237" s="26" t="s">
        <v>246</v>
      </c>
      <c r="T237" s="20"/>
      <c r="U237" s="59" t="s">
        <v>308</v>
      </c>
      <c r="V237" s="20" t="s">
        <v>246</v>
      </c>
      <c r="W237" s="26" t="s">
        <v>246</v>
      </c>
      <c r="X237" s="20"/>
      <c r="Y237" s="59" t="s">
        <v>308</v>
      </c>
      <c r="Z237" s="20" t="s">
        <v>246</v>
      </c>
    </row>
    <row r="238" spans="1:26" x14ac:dyDescent="0.25">
      <c r="A238" s="12"/>
      <c r="B238" s="24"/>
      <c r="C238" s="24" t="s">
        <v>246</v>
      </c>
      <c r="D238" s="25"/>
      <c r="E238" s="25"/>
      <c r="F238" s="24"/>
      <c r="G238" s="24" t="s">
        <v>246</v>
      </c>
      <c r="H238" s="25"/>
      <c r="I238" s="25"/>
      <c r="J238" s="24"/>
      <c r="K238" s="24" t="s">
        <v>246</v>
      </c>
      <c r="L238" s="25"/>
      <c r="M238" s="25"/>
      <c r="N238" s="24"/>
      <c r="O238" s="24" t="s">
        <v>246</v>
      </c>
      <c r="P238" s="25"/>
      <c r="Q238" s="25"/>
      <c r="R238" s="24"/>
      <c r="S238" s="24" t="s">
        <v>246</v>
      </c>
      <c r="T238" s="25"/>
      <c r="U238" s="25"/>
      <c r="V238" s="24"/>
      <c r="W238" s="24" t="s">
        <v>246</v>
      </c>
      <c r="X238" s="25"/>
      <c r="Y238" s="25"/>
      <c r="Z238" s="24"/>
    </row>
    <row r="239" spans="1:26" x14ac:dyDescent="0.25">
      <c r="A239" s="12"/>
      <c r="B239" s="2" t="s">
        <v>139</v>
      </c>
      <c r="C239" s="27" t="s">
        <v>246</v>
      </c>
      <c r="D239" s="4"/>
      <c r="E239" s="22">
        <v>13409</v>
      </c>
      <c r="F239" t="s">
        <v>246</v>
      </c>
      <c r="G239" s="27" t="s">
        <v>246</v>
      </c>
      <c r="H239" s="4"/>
      <c r="I239" s="22">
        <v>2081</v>
      </c>
      <c r="J239" t="s">
        <v>246</v>
      </c>
      <c r="K239" s="27" t="s">
        <v>246</v>
      </c>
      <c r="M239" s="53" t="s">
        <v>308</v>
      </c>
      <c r="N239" t="s">
        <v>246</v>
      </c>
      <c r="O239" s="27" t="s">
        <v>246</v>
      </c>
      <c r="P239" s="4"/>
      <c r="Q239" s="22">
        <v>2435</v>
      </c>
      <c r="R239" t="s">
        <v>246</v>
      </c>
      <c r="S239" s="27" t="s">
        <v>246</v>
      </c>
      <c r="U239" s="53" t="s">
        <v>308</v>
      </c>
      <c r="V239" t="s">
        <v>246</v>
      </c>
      <c r="W239" s="27" t="s">
        <v>246</v>
      </c>
      <c r="X239" s="4"/>
      <c r="Y239" s="23">
        <v>2</v>
      </c>
      <c r="Z239" t="s">
        <v>246</v>
      </c>
    </row>
    <row r="240" spans="1:26" x14ac:dyDescent="0.25">
      <c r="A240" s="12"/>
      <c r="B240" s="17" t="s">
        <v>445</v>
      </c>
      <c r="C240" s="26" t="s">
        <v>246</v>
      </c>
      <c r="D240" s="18"/>
      <c r="E240" s="18"/>
      <c r="F240" s="18"/>
      <c r="G240" s="26" t="s">
        <v>246</v>
      </c>
      <c r="H240" s="18"/>
      <c r="I240" s="18"/>
      <c r="J240" s="18"/>
      <c r="K240" s="26" t="s">
        <v>246</v>
      </c>
      <c r="L240" s="18"/>
      <c r="M240" s="18"/>
      <c r="N240" s="18"/>
      <c r="O240" s="26" t="s">
        <v>246</v>
      </c>
      <c r="P240" s="18"/>
      <c r="Q240" s="18"/>
      <c r="R240" s="18"/>
      <c r="S240" s="26" t="s">
        <v>246</v>
      </c>
      <c r="T240" s="18"/>
      <c r="U240" s="18"/>
      <c r="V240" s="18"/>
      <c r="W240" s="26" t="s">
        <v>246</v>
      </c>
      <c r="X240" s="18"/>
      <c r="Y240" s="18"/>
      <c r="Z240" s="18"/>
    </row>
    <row r="241" spans="1:30" x14ac:dyDescent="0.25">
      <c r="A241" s="12"/>
      <c r="B241" s="2" t="s">
        <v>446</v>
      </c>
      <c r="C241" s="27" t="s">
        <v>246</v>
      </c>
      <c r="D241" s="4"/>
      <c r="E241" s="22">
        <v>11041</v>
      </c>
      <c r="F241" t="s">
        <v>246</v>
      </c>
      <c r="G241" s="27" t="s">
        <v>246</v>
      </c>
      <c r="H241" s="4"/>
      <c r="I241" s="22">
        <v>10423</v>
      </c>
      <c r="J241" t="s">
        <v>246</v>
      </c>
      <c r="K241" s="27" t="s">
        <v>246</v>
      </c>
      <c r="M241" s="53" t="s">
        <v>308</v>
      </c>
      <c r="N241" t="s">
        <v>246</v>
      </c>
      <c r="O241" s="27" t="s">
        <v>246</v>
      </c>
      <c r="P241" s="4"/>
      <c r="Q241" s="22">
        <v>8053</v>
      </c>
      <c r="R241" t="s">
        <v>246</v>
      </c>
      <c r="S241" s="27" t="s">
        <v>246</v>
      </c>
      <c r="T241" s="4"/>
      <c r="U241" s="23">
        <v>232</v>
      </c>
      <c r="V241" t="s">
        <v>246</v>
      </c>
      <c r="W241" s="27" t="s">
        <v>246</v>
      </c>
      <c r="X241" s="4"/>
      <c r="Y241" s="23">
        <v>255</v>
      </c>
      <c r="Z241" t="s">
        <v>246</v>
      </c>
    </row>
    <row r="242" spans="1:30" x14ac:dyDescent="0.25">
      <c r="A242" s="12"/>
      <c r="B242" s="17" t="s">
        <v>354</v>
      </c>
      <c r="C242" s="26" t="s">
        <v>246</v>
      </c>
      <c r="D242" s="18"/>
      <c r="E242" s="21">
        <v>65</v>
      </c>
      <c r="F242" s="20" t="s">
        <v>246</v>
      </c>
      <c r="G242" s="26" t="s">
        <v>246</v>
      </c>
      <c r="H242" s="18"/>
      <c r="I242" s="21">
        <v>44</v>
      </c>
      <c r="J242" s="20" t="s">
        <v>246</v>
      </c>
      <c r="K242" s="26" t="s">
        <v>246</v>
      </c>
      <c r="L242" s="20"/>
      <c r="M242" s="59" t="s">
        <v>308</v>
      </c>
      <c r="N242" s="20" t="s">
        <v>246</v>
      </c>
      <c r="O242" s="26" t="s">
        <v>246</v>
      </c>
      <c r="P242" s="18"/>
      <c r="Q242" s="21">
        <v>44</v>
      </c>
      <c r="R242" s="20" t="s">
        <v>246</v>
      </c>
      <c r="S242" s="26" t="s">
        <v>246</v>
      </c>
      <c r="T242" s="18"/>
      <c r="U242" s="21">
        <v>1</v>
      </c>
      <c r="V242" s="20" t="s">
        <v>246</v>
      </c>
      <c r="W242" s="26" t="s">
        <v>246</v>
      </c>
      <c r="X242" s="18"/>
      <c r="Y242" s="21">
        <v>2</v>
      </c>
      <c r="Z242" s="20" t="s">
        <v>246</v>
      </c>
    </row>
    <row r="243" spans="1:30" x14ac:dyDescent="0.25">
      <c r="A243" s="12"/>
      <c r="B243" s="2" t="s">
        <v>355</v>
      </c>
      <c r="C243" s="27" t="s">
        <v>246</v>
      </c>
      <c r="D243" s="4"/>
      <c r="E243" s="23">
        <v>186</v>
      </c>
      <c r="F243" t="s">
        <v>246</v>
      </c>
      <c r="G243" s="27" t="s">
        <v>246</v>
      </c>
      <c r="H243" s="4"/>
      <c r="I243" s="23">
        <v>186</v>
      </c>
      <c r="J243" t="s">
        <v>246</v>
      </c>
      <c r="K243" s="27" t="s">
        <v>246</v>
      </c>
      <c r="M243" s="53" t="s">
        <v>308</v>
      </c>
      <c r="N243" t="s">
        <v>246</v>
      </c>
      <c r="O243" s="27" t="s">
        <v>246</v>
      </c>
      <c r="P243" s="4"/>
      <c r="Q243" s="23">
        <v>184</v>
      </c>
      <c r="R243" t="s">
        <v>246</v>
      </c>
      <c r="S243" s="27" t="s">
        <v>246</v>
      </c>
      <c r="U243" s="53" t="s">
        <v>308</v>
      </c>
      <c r="V243" t="s">
        <v>246</v>
      </c>
      <c r="W243" s="27" t="s">
        <v>246</v>
      </c>
      <c r="X243" s="4"/>
      <c r="Y243" s="23">
        <v>5</v>
      </c>
      <c r="Z243" t="s">
        <v>246</v>
      </c>
    </row>
    <row r="244" spans="1:30" x14ac:dyDescent="0.25">
      <c r="A244" s="12"/>
      <c r="B244" s="17" t="s">
        <v>447</v>
      </c>
      <c r="C244" s="26" t="s">
        <v>246</v>
      </c>
      <c r="D244" s="18"/>
      <c r="E244" s="19">
        <v>1252</v>
      </c>
      <c r="F244" s="20" t="s">
        <v>246</v>
      </c>
      <c r="G244" s="26" t="s">
        <v>246</v>
      </c>
      <c r="H244" s="18"/>
      <c r="I244" s="19">
        <v>1110</v>
      </c>
      <c r="J244" s="20" t="s">
        <v>246</v>
      </c>
      <c r="K244" s="26" t="s">
        <v>246</v>
      </c>
      <c r="L244" s="20"/>
      <c r="M244" s="59" t="s">
        <v>308</v>
      </c>
      <c r="N244" s="20" t="s">
        <v>246</v>
      </c>
      <c r="O244" s="26" t="s">
        <v>246</v>
      </c>
      <c r="P244" s="18"/>
      <c r="Q244" s="21">
        <v>835</v>
      </c>
      <c r="R244" s="20" t="s">
        <v>246</v>
      </c>
      <c r="S244" s="26" t="s">
        <v>246</v>
      </c>
      <c r="T244" s="18"/>
      <c r="U244" s="21">
        <v>16</v>
      </c>
      <c r="V244" s="20" t="s">
        <v>246</v>
      </c>
      <c r="W244" s="26" t="s">
        <v>246</v>
      </c>
      <c r="X244" s="18"/>
      <c r="Y244" s="21">
        <v>17</v>
      </c>
      <c r="Z244" s="20" t="s">
        <v>246</v>
      </c>
    </row>
    <row r="245" spans="1:30" ht="15.75" thickBot="1" x14ac:dyDescent="0.3">
      <c r="A245" s="12"/>
      <c r="B245" s="2" t="s">
        <v>357</v>
      </c>
      <c r="C245" s="27" t="s">
        <v>246</v>
      </c>
      <c r="E245" s="53" t="s">
        <v>308</v>
      </c>
      <c r="F245" t="s">
        <v>246</v>
      </c>
      <c r="G245" s="27" t="s">
        <v>246</v>
      </c>
      <c r="I245" s="53" t="s">
        <v>308</v>
      </c>
      <c r="J245" t="s">
        <v>246</v>
      </c>
      <c r="K245" s="27" t="s">
        <v>246</v>
      </c>
      <c r="M245" s="53" t="s">
        <v>308</v>
      </c>
      <c r="N245" t="s">
        <v>246</v>
      </c>
      <c r="O245" s="27" t="s">
        <v>246</v>
      </c>
      <c r="P245" s="4"/>
      <c r="Q245" s="23">
        <v>4</v>
      </c>
      <c r="R245" t="s">
        <v>246</v>
      </c>
      <c r="S245" s="27" t="s">
        <v>246</v>
      </c>
      <c r="U245" s="53" t="s">
        <v>308</v>
      </c>
      <c r="V245" t="s">
        <v>246</v>
      </c>
      <c r="W245" s="27" t="s">
        <v>246</v>
      </c>
      <c r="Y245" s="53" t="s">
        <v>308</v>
      </c>
      <c r="Z245" t="s">
        <v>246</v>
      </c>
    </row>
    <row r="246" spans="1:30" x14ac:dyDescent="0.25">
      <c r="A246" s="12"/>
      <c r="B246" s="24"/>
      <c r="C246" s="24" t="s">
        <v>246</v>
      </c>
      <c r="D246" s="25"/>
      <c r="E246" s="25"/>
      <c r="F246" s="24"/>
      <c r="G246" s="24" t="s">
        <v>246</v>
      </c>
      <c r="H246" s="25"/>
      <c r="I246" s="25"/>
      <c r="J246" s="24"/>
      <c r="K246" s="24" t="s">
        <v>246</v>
      </c>
      <c r="L246" s="25"/>
      <c r="M246" s="25"/>
      <c r="N246" s="24"/>
      <c r="O246" s="24" t="s">
        <v>246</v>
      </c>
      <c r="P246" s="25"/>
      <c r="Q246" s="25"/>
      <c r="R246" s="24"/>
      <c r="S246" s="24" t="s">
        <v>246</v>
      </c>
      <c r="T246" s="25"/>
      <c r="U246" s="25"/>
      <c r="V246" s="24"/>
      <c r="W246" s="24" t="s">
        <v>246</v>
      </c>
      <c r="X246" s="25"/>
      <c r="Y246" s="25"/>
      <c r="Z246" s="24"/>
    </row>
    <row r="247" spans="1:30" x14ac:dyDescent="0.25">
      <c r="A247" s="12"/>
      <c r="B247" s="17" t="s">
        <v>139</v>
      </c>
      <c r="C247" s="26" t="s">
        <v>246</v>
      </c>
      <c r="D247" s="18"/>
      <c r="E247" s="19">
        <v>12544</v>
      </c>
      <c r="F247" s="20" t="s">
        <v>246</v>
      </c>
      <c r="G247" s="26" t="s">
        <v>246</v>
      </c>
      <c r="H247" s="18"/>
      <c r="I247" s="19">
        <v>11763</v>
      </c>
      <c r="J247" s="20" t="s">
        <v>246</v>
      </c>
      <c r="K247" s="26" t="s">
        <v>246</v>
      </c>
      <c r="L247" s="20"/>
      <c r="M247" s="59" t="s">
        <v>308</v>
      </c>
      <c r="N247" s="20" t="s">
        <v>246</v>
      </c>
      <c r="O247" s="26" t="s">
        <v>246</v>
      </c>
      <c r="P247" s="18"/>
      <c r="Q247" s="19">
        <v>9120</v>
      </c>
      <c r="R247" s="20" t="s">
        <v>246</v>
      </c>
      <c r="S247" s="26" t="s">
        <v>246</v>
      </c>
      <c r="T247" s="18"/>
      <c r="U247" s="21">
        <v>249</v>
      </c>
      <c r="V247" s="20" t="s">
        <v>246</v>
      </c>
      <c r="W247" s="26" t="s">
        <v>246</v>
      </c>
      <c r="X247" s="18"/>
      <c r="Y247" s="21">
        <v>279</v>
      </c>
      <c r="Z247" s="20" t="s">
        <v>246</v>
      </c>
    </row>
    <row r="248" spans="1:30" x14ac:dyDescent="0.25">
      <c r="A248" s="12"/>
      <c r="B248" s="2" t="s">
        <v>448</v>
      </c>
      <c r="C248" s="27" t="s">
        <v>246</v>
      </c>
      <c r="D248" s="4"/>
      <c r="E248" s="4"/>
      <c r="F248" s="4"/>
      <c r="G248" s="27" t="s">
        <v>246</v>
      </c>
      <c r="H248" s="4"/>
      <c r="I248" s="4"/>
      <c r="J248" s="4"/>
      <c r="K248" s="27" t="s">
        <v>246</v>
      </c>
      <c r="L248" s="4"/>
      <c r="M248" s="4"/>
      <c r="N248" s="4"/>
      <c r="O248" s="27" t="s">
        <v>246</v>
      </c>
      <c r="P248" s="4"/>
      <c r="Q248" s="4"/>
      <c r="R248" s="4"/>
      <c r="S248" s="27" t="s">
        <v>246</v>
      </c>
      <c r="T248" s="4"/>
      <c r="U248" s="4"/>
      <c r="V248" s="4"/>
      <c r="W248" s="27" t="s">
        <v>246</v>
      </c>
      <c r="X248" s="4"/>
      <c r="Y248" s="4"/>
      <c r="Z248" s="4"/>
    </row>
    <row r="249" spans="1:30" x14ac:dyDescent="0.25">
      <c r="A249" s="12"/>
      <c r="B249" s="17" t="s">
        <v>360</v>
      </c>
      <c r="C249" s="26" t="s">
        <v>246</v>
      </c>
      <c r="D249" s="18"/>
      <c r="E249" s="19">
        <v>5380</v>
      </c>
      <c r="F249" s="20" t="s">
        <v>246</v>
      </c>
      <c r="G249" s="26" t="s">
        <v>246</v>
      </c>
      <c r="H249" s="18"/>
      <c r="I249" s="19">
        <v>4512</v>
      </c>
      <c r="J249" s="20" t="s">
        <v>246</v>
      </c>
      <c r="K249" s="26" t="s">
        <v>246</v>
      </c>
      <c r="L249" s="20"/>
      <c r="M249" s="59" t="s">
        <v>308</v>
      </c>
      <c r="N249" s="20" t="s">
        <v>246</v>
      </c>
      <c r="O249" s="26" t="s">
        <v>246</v>
      </c>
      <c r="P249" s="18"/>
      <c r="Q249" s="19">
        <v>2061</v>
      </c>
      <c r="R249" s="20" t="s">
        <v>246</v>
      </c>
      <c r="S249" s="26" t="s">
        <v>246</v>
      </c>
      <c r="T249" s="20"/>
      <c r="U249" s="59" t="s">
        <v>308</v>
      </c>
      <c r="V249" s="20" t="s">
        <v>246</v>
      </c>
      <c r="W249" s="26" t="s">
        <v>246</v>
      </c>
      <c r="X249" s="18"/>
      <c r="Y249" s="21">
        <v>33</v>
      </c>
      <c r="Z249" s="20" t="s">
        <v>246</v>
      </c>
    </row>
    <row r="250" spans="1:30" ht="15.75" thickBot="1" x14ac:dyDescent="0.3">
      <c r="A250" s="12"/>
      <c r="B250" s="2" t="s">
        <v>361</v>
      </c>
      <c r="C250" s="27" t="s">
        <v>246</v>
      </c>
      <c r="D250" s="4"/>
      <c r="E250" s="22">
        <v>4371</v>
      </c>
      <c r="F250" t="s">
        <v>246</v>
      </c>
      <c r="G250" s="27" t="s">
        <v>246</v>
      </c>
      <c r="H250" s="4"/>
      <c r="I250" s="23">
        <v>1</v>
      </c>
      <c r="J250" t="s">
        <v>246</v>
      </c>
      <c r="K250" s="27" t="s">
        <v>246</v>
      </c>
      <c r="M250" s="53" t="s">
        <v>308</v>
      </c>
      <c r="N250" t="s">
        <v>246</v>
      </c>
      <c r="O250" s="27" t="s">
        <v>246</v>
      </c>
      <c r="P250" s="4"/>
      <c r="Q250" s="23">
        <v>199</v>
      </c>
      <c r="R250" t="s">
        <v>246</v>
      </c>
      <c r="S250" s="27" t="s">
        <v>246</v>
      </c>
      <c r="T250" s="4"/>
      <c r="U250" s="23">
        <v>1</v>
      </c>
      <c r="V250" t="s">
        <v>246</v>
      </c>
      <c r="W250" s="27" t="s">
        <v>246</v>
      </c>
      <c r="X250" s="4"/>
      <c r="Y250" s="23">
        <v>28</v>
      </c>
      <c r="Z250" t="s">
        <v>246</v>
      </c>
    </row>
    <row r="251" spans="1:30" x14ac:dyDescent="0.25">
      <c r="A251" s="12"/>
      <c r="B251" s="24"/>
      <c r="C251" s="24" t="s">
        <v>246</v>
      </c>
      <c r="D251" s="25"/>
      <c r="E251" s="25"/>
      <c r="F251" s="24"/>
      <c r="G251" s="24" t="s">
        <v>246</v>
      </c>
      <c r="H251" s="25"/>
      <c r="I251" s="25"/>
      <c r="J251" s="24"/>
      <c r="K251" s="24" t="s">
        <v>246</v>
      </c>
      <c r="L251" s="25"/>
      <c r="M251" s="25"/>
      <c r="N251" s="24"/>
      <c r="O251" s="24" t="s">
        <v>246</v>
      </c>
      <c r="P251" s="25"/>
      <c r="Q251" s="25"/>
      <c r="R251" s="24"/>
      <c r="S251" s="24" t="s">
        <v>246</v>
      </c>
      <c r="T251" s="25"/>
      <c r="U251" s="25"/>
      <c r="V251" s="24"/>
      <c r="W251" s="24" t="s">
        <v>246</v>
      </c>
      <c r="X251" s="25"/>
      <c r="Y251" s="25"/>
      <c r="Z251" s="24"/>
    </row>
    <row r="252" spans="1:30" ht="15.75" thickBot="1" x14ac:dyDescent="0.3">
      <c r="A252" s="12"/>
      <c r="B252" s="17" t="s">
        <v>139</v>
      </c>
      <c r="C252" s="26" t="s">
        <v>246</v>
      </c>
      <c r="D252" s="18"/>
      <c r="E252" s="19">
        <v>9751</v>
      </c>
      <c r="F252" s="20" t="s">
        <v>246</v>
      </c>
      <c r="G252" s="26" t="s">
        <v>246</v>
      </c>
      <c r="H252" s="18"/>
      <c r="I252" s="19">
        <v>4513</v>
      </c>
      <c r="J252" s="20" t="s">
        <v>246</v>
      </c>
      <c r="K252" s="26" t="s">
        <v>246</v>
      </c>
      <c r="L252" s="20"/>
      <c r="M252" s="59" t="s">
        <v>308</v>
      </c>
      <c r="N252" s="20" t="s">
        <v>246</v>
      </c>
      <c r="O252" s="26" t="s">
        <v>246</v>
      </c>
      <c r="P252" s="18"/>
      <c r="Q252" s="19">
        <v>2260</v>
      </c>
      <c r="R252" s="20" t="s">
        <v>246</v>
      </c>
      <c r="S252" s="26" t="s">
        <v>246</v>
      </c>
      <c r="T252" s="18"/>
      <c r="U252" s="21">
        <v>1</v>
      </c>
      <c r="V252" s="20" t="s">
        <v>246</v>
      </c>
      <c r="W252" s="26" t="s">
        <v>246</v>
      </c>
      <c r="X252" s="18"/>
      <c r="Y252" s="21">
        <v>61</v>
      </c>
      <c r="Z252" s="20" t="s">
        <v>246</v>
      </c>
    </row>
    <row r="253" spans="1:30" x14ac:dyDescent="0.25">
      <c r="A253" s="12"/>
      <c r="B253" s="24"/>
      <c r="C253" s="24" t="s">
        <v>246</v>
      </c>
      <c r="D253" s="25"/>
      <c r="E253" s="25"/>
      <c r="F253" s="24"/>
      <c r="G253" s="24" t="s">
        <v>246</v>
      </c>
      <c r="H253" s="25"/>
      <c r="I253" s="25"/>
      <c r="J253" s="24"/>
      <c r="K253" s="24" t="s">
        <v>246</v>
      </c>
      <c r="L253" s="25"/>
      <c r="M253" s="25"/>
      <c r="N253" s="24"/>
      <c r="O253" s="24" t="s">
        <v>246</v>
      </c>
      <c r="P253" s="25"/>
      <c r="Q253" s="25"/>
      <c r="R253" s="24"/>
      <c r="S253" s="24" t="s">
        <v>246</v>
      </c>
      <c r="T253" s="25"/>
      <c r="U253" s="25"/>
      <c r="V253" s="24"/>
      <c r="W253" s="24" t="s">
        <v>246</v>
      </c>
      <c r="X253" s="25"/>
      <c r="Y253" s="25"/>
      <c r="Z253" s="24"/>
    </row>
    <row r="254" spans="1:30" x14ac:dyDescent="0.25">
      <c r="A254" s="12"/>
      <c r="B254" s="2" t="s">
        <v>139</v>
      </c>
      <c r="C254" s="27" t="s">
        <v>246</v>
      </c>
      <c r="D254" s="4" t="s">
        <v>256</v>
      </c>
      <c r="E254" s="22">
        <v>66441</v>
      </c>
      <c r="F254" t="s">
        <v>246</v>
      </c>
      <c r="G254" s="27" t="s">
        <v>246</v>
      </c>
      <c r="H254" s="4" t="s">
        <v>256</v>
      </c>
      <c r="I254" s="22">
        <v>42301</v>
      </c>
      <c r="J254" t="s">
        <v>246</v>
      </c>
      <c r="K254" s="27" t="s">
        <v>246</v>
      </c>
      <c r="L254" t="s">
        <v>256</v>
      </c>
      <c r="M254" s="53" t="s">
        <v>308</v>
      </c>
      <c r="N254" t="s">
        <v>246</v>
      </c>
      <c r="O254" s="27" t="s">
        <v>246</v>
      </c>
      <c r="P254" s="4" t="s">
        <v>256</v>
      </c>
      <c r="Q254" s="22">
        <v>43058</v>
      </c>
      <c r="R254" t="s">
        <v>246</v>
      </c>
      <c r="S254" s="27" t="s">
        <v>246</v>
      </c>
      <c r="T254" s="4" t="s">
        <v>256</v>
      </c>
      <c r="U254" s="23">
        <v>567</v>
      </c>
      <c r="V254" t="s">
        <v>246</v>
      </c>
      <c r="W254" s="27" t="s">
        <v>246</v>
      </c>
      <c r="X254" s="4" t="s">
        <v>256</v>
      </c>
      <c r="Y254" s="23">
        <v>696</v>
      </c>
      <c r="Z254" t="s">
        <v>246</v>
      </c>
    </row>
    <row r="255" spans="1:30" x14ac:dyDescent="0.25">
      <c r="A255" s="12"/>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row>
    <row r="256" spans="1:30" x14ac:dyDescent="0.25">
      <c r="A256" s="12"/>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row>
    <row r="257" spans="1:26" x14ac:dyDescent="0.25">
      <c r="A257" s="12"/>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ht="15" customHeight="1" x14ac:dyDescent="0.25">
      <c r="A258" s="12"/>
      <c r="B258" s="29"/>
      <c r="C258" s="29" t="s">
        <v>246</v>
      </c>
      <c r="D258" s="30" t="s">
        <v>427</v>
      </c>
      <c r="E258" s="30"/>
      <c r="F258" s="29"/>
      <c r="G258" s="29" t="s">
        <v>246</v>
      </c>
      <c r="H258" s="30" t="s">
        <v>430</v>
      </c>
      <c r="I258" s="30"/>
      <c r="J258" s="29"/>
      <c r="K258" s="29" t="s">
        <v>246</v>
      </c>
      <c r="L258" s="30" t="s">
        <v>432</v>
      </c>
      <c r="M258" s="30"/>
      <c r="N258" s="29"/>
      <c r="O258" s="29" t="s">
        <v>246</v>
      </c>
      <c r="P258" s="30" t="s">
        <v>436</v>
      </c>
      <c r="Q258" s="30"/>
      <c r="R258" s="29"/>
      <c r="S258" s="29" t="s">
        <v>246</v>
      </c>
      <c r="T258" s="30" t="s">
        <v>437</v>
      </c>
      <c r="U258" s="30"/>
      <c r="V258" s="29"/>
      <c r="W258" s="29" t="s">
        <v>246</v>
      </c>
      <c r="X258" s="30" t="s">
        <v>440</v>
      </c>
      <c r="Y258" s="30"/>
      <c r="Z258" s="29"/>
    </row>
    <row r="259" spans="1:26" ht="15" customHeight="1" x14ac:dyDescent="0.25">
      <c r="A259" s="12"/>
      <c r="B259" s="29"/>
      <c r="C259" s="29"/>
      <c r="D259" s="30" t="s">
        <v>428</v>
      </c>
      <c r="E259" s="30"/>
      <c r="F259" s="29"/>
      <c r="G259" s="29"/>
      <c r="H259" s="30" t="s">
        <v>431</v>
      </c>
      <c r="I259" s="30"/>
      <c r="J259" s="29"/>
      <c r="K259" s="29"/>
      <c r="L259" s="30" t="s">
        <v>433</v>
      </c>
      <c r="M259" s="30"/>
      <c r="N259" s="29"/>
      <c r="O259" s="29"/>
      <c r="P259" s="30" t="s">
        <v>430</v>
      </c>
      <c r="Q259" s="30"/>
      <c r="R259" s="29"/>
      <c r="S259" s="29"/>
      <c r="T259" s="30" t="s">
        <v>438</v>
      </c>
      <c r="U259" s="30"/>
      <c r="V259" s="29"/>
      <c r="W259" s="29"/>
      <c r="X259" s="30" t="s">
        <v>438</v>
      </c>
      <c r="Y259" s="30"/>
      <c r="Z259" s="29"/>
    </row>
    <row r="260" spans="1:26" ht="15" customHeight="1" x14ac:dyDescent="0.25">
      <c r="A260" s="12"/>
      <c r="B260" s="29"/>
      <c r="C260" s="29"/>
      <c r="D260" s="30" t="s">
        <v>429</v>
      </c>
      <c r="E260" s="30"/>
      <c r="F260" s="29"/>
      <c r="G260" s="29"/>
      <c r="H260" s="30"/>
      <c r="I260" s="30"/>
      <c r="J260" s="29"/>
      <c r="K260" s="29"/>
      <c r="L260" s="30" t="s">
        <v>434</v>
      </c>
      <c r="M260" s="30"/>
      <c r="N260" s="29"/>
      <c r="O260" s="29"/>
      <c r="P260" s="30" t="s">
        <v>431</v>
      </c>
      <c r="Q260" s="30"/>
      <c r="R260" s="29"/>
      <c r="S260" s="29"/>
      <c r="T260" s="30" t="s">
        <v>439</v>
      </c>
      <c r="U260" s="30"/>
      <c r="V260" s="29"/>
      <c r="W260" s="29"/>
      <c r="X260" s="30" t="s">
        <v>439</v>
      </c>
      <c r="Y260" s="30"/>
      <c r="Z260" s="29"/>
    </row>
    <row r="261" spans="1:26" ht="15.75" thickBot="1" x14ac:dyDescent="0.3">
      <c r="A261" s="12"/>
      <c r="B261" s="29"/>
      <c r="C261" s="29"/>
      <c r="D261" s="28"/>
      <c r="E261" s="28"/>
      <c r="F261" s="29"/>
      <c r="G261" s="29"/>
      <c r="H261" s="28"/>
      <c r="I261" s="28"/>
      <c r="J261" s="29"/>
      <c r="K261" s="29"/>
      <c r="L261" s="28" t="s">
        <v>435</v>
      </c>
      <c r="M261" s="28"/>
      <c r="N261" s="29"/>
      <c r="O261" s="29"/>
      <c r="P261" s="28"/>
      <c r="Q261" s="28"/>
      <c r="R261" s="29"/>
      <c r="S261" s="29"/>
      <c r="T261" s="28"/>
      <c r="U261" s="28"/>
      <c r="V261" s="29"/>
      <c r="W261" s="29"/>
      <c r="X261" s="28"/>
      <c r="Y261" s="28"/>
      <c r="Z261" s="29"/>
    </row>
    <row r="262" spans="1:26" ht="30" x14ac:dyDescent="0.25">
      <c r="A262" s="12"/>
      <c r="B262" s="17" t="s">
        <v>449</v>
      </c>
      <c r="C262" s="18" t="s">
        <v>246</v>
      </c>
      <c r="D262" s="18"/>
      <c r="E262" s="18"/>
      <c r="F262" s="18"/>
      <c r="G262" s="18" t="s">
        <v>246</v>
      </c>
      <c r="H262" s="18"/>
      <c r="I262" s="18"/>
      <c r="J262" s="18"/>
      <c r="K262" s="18" t="s">
        <v>246</v>
      </c>
      <c r="L262" s="18"/>
      <c r="M262" s="18"/>
      <c r="N262" s="18"/>
      <c r="O262" s="18" t="s">
        <v>246</v>
      </c>
      <c r="P262" s="18"/>
      <c r="Q262" s="18"/>
      <c r="R262" s="18"/>
      <c r="S262" s="18" t="s">
        <v>246</v>
      </c>
      <c r="T262" s="18"/>
      <c r="U262" s="18"/>
      <c r="V262" s="18"/>
      <c r="W262" s="18" t="s">
        <v>246</v>
      </c>
      <c r="X262" s="18"/>
      <c r="Y262" s="18"/>
      <c r="Z262" s="18"/>
    </row>
    <row r="263" spans="1:26" x14ac:dyDescent="0.25">
      <c r="A263" s="12"/>
      <c r="B263" s="2" t="s">
        <v>344</v>
      </c>
      <c r="C263" s="4" t="s">
        <v>246</v>
      </c>
      <c r="D263" s="4" t="s">
        <v>256</v>
      </c>
      <c r="E263" s="23">
        <v>17</v>
      </c>
      <c r="F263" t="s">
        <v>246</v>
      </c>
      <c r="G263" s="4" t="s">
        <v>246</v>
      </c>
      <c r="H263" s="4" t="s">
        <v>256</v>
      </c>
      <c r="I263" s="23">
        <v>10</v>
      </c>
      <c r="J263" t="s">
        <v>246</v>
      </c>
      <c r="K263" s="4" t="s">
        <v>246</v>
      </c>
      <c r="L263" s="4" t="s">
        <v>256</v>
      </c>
      <c r="M263" s="23">
        <v>1</v>
      </c>
      <c r="N263" t="s">
        <v>246</v>
      </c>
      <c r="O263" s="4" t="s">
        <v>246</v>
      </c>
      <c r="P263" s="4" t="s">
        <v>256</v>
      </c>
      <c r="Q263" s="23">
        <v>370</v>
      </c>
      <c r="R263" t="s">
        <v>246</v>
      </c>
      <c r="S263" s="4" t="s">
        <v>246</v>
      </c>
      <c r="T263" t="s">
        <v>256</v>
      </c>
      <c r="U263" s="53" t="s">
        <v>308</v>
      </c>
      <c r="V263" t="s">
        <v>246</v>
      </c>
      <c r="W263" s="4" t="s">
        <v>246</v>
      </c>
      <c r="X263" t="s">
        <v>256</v>
      </c>
      <c r="Y263" s="53" t="s">
        <v>308</v>
      </c>
      <c r="Z263" t="s">
        <v>246</v>
      </c>
    </row>
    <row r="264" spans="1:26" x14ac:dyDescent="0.25">
      <c r="A264" s="12"/>
      <c r="B264" s="17" t="s">
        <v>442</v>
      </c>
      <c r="C264" s="18" t="s">
        <v>246</v>
      </c>
      <c r="D264" s="18"/>
      <c r="E264" s="21">
        <v>185</v>
      </c>
      <c r="F264" s="20" t="s">
        <v>246</v>
      </c>
      <c r="G264" s="18" t="s">
        <v>246</v>
      </c>
      <c r="H264" s="18"/>
      <c r="I264" s="21">
        <v>85</v>
      </c>
      <c r="J264" s="20" t="s">
        <v>246</v>
      </c>
      <c r="K264" s="18" t="s">
        <v>246</v>
      </c>
      <c r="L264" s="18"/>
      <c r="M264" s="21">
        <v>25</v>
      </c>
      <c r="N264" s="20" t="s">
        <v>246</v>
      </c>
      <c r="O264" s="18" t="s">
        <v>246</v>
      </c>
      <c r="P264" s="18"/>
      <c r="Q264" s="21">
        <v>785</v>
      </c>
      <c r="R264" s="20" t="s">
        <v>246</v>
      </c>
      <c r="S264" s="18" t="s">
        <v>246</v>
      </c>
      <c r="T264" s="20"/>
      <c r="U264" s="59" t="s">
        <v>308</v>
      </c>
      <c r="V264" s="20" t="s">
        <v>246</v>
      </c>
      <c r="W264" s="18" t="s">
        <v>246</v>
      </c>
      <c r="X264" s="20"/>
      <c r="Y264" s="59" t="s">
        <v>308</v>
      </c>
      <c r="Z264" s="20" t="s">
        <v>246</v>
      </c>
    </row>
    <row r="265" spans="1:26" x14ac:dyDescent="0.25">
      <c r="A265" s="12"/>
      <c r="B265" s="2" t="s">
        <v>346</v>
      </c>
      <c r="C265" s="4" t="s">
        <v>246</v>
      </c>
      <c r="D265" s="4"/>
      <c r="E265" s="22">
        <v>2326</v>
      </c>
      <c r="F265" t="s">
        <v>246</v>
      </c>
      <c r="G265" s="4" t="s">
        <v>246</v>
      </c>
      <c r="H265" s="4"/>
      <c r="I265" s="22">
        <v>1994</v>
      </c>
      <c r="J265" t="s">
        <v>246</v>
      </c>
      <c r="K265" s="4" t="s">
        <v>246</v>
      </c>
      <c r="L265" s="4"/>
      <c r="M265" s="23">
        <v>325</v>
      </c>
      <c r="N265" t="s">
        <v>246</v>
      </c>
      <c r="O265" s="4" t="s">
        <v>246</v>
      </c>
      <c r="P265" s="4"/>
      <c r="Q265" s="22">
        <v>6477</v>
      </c>
      <c r="R265" t="s">
        <v>246</v>
      </c>
      <c r="S265" s="4" t="s">
        <v>246</v>
      </c>
      <c r="T265" s="4"/>
      <c r="U265" s="23">
        <v>5</v>
      </c>
      <c r="V265" t="s">
        <v>246</v>
      </c>
      <c r="W265" s="4" t="s">
        <v>246</v>
      </c>
      <c r="X265" s="4"/>
      <c r="Y265" s="23">
        <v>35</v>
      </c>
      <c r="Z265" t="s">
        <v>246</v>
      </c>
    </row>
    <row r="266" spans="1:26" ht="15.75" thickBot="1" x14ac:dyDescent="0.3">
      <c r="A266" s="12"/>
      <c r="B266" s="17" t="s">
        <v>347</v>
      </c>
      <c r="C266" s="18" t="s">
        <v>246</v>
      </c>
      <c r="D266" s="20"/>
      <c r="E266" s="59" t="s">
        <v>308</v>
      </c>
      <c r="F266" s="20" t="s">
        <v>246</v>
      </c>
      <c r="G266" s="18" t="s">
        <v>246</v>
      </c>
      <c r="H266" s="20"/>
      <c r="I266" s="59" t="s">
        <v>308</v>
      </c>
      <c r="J266" s="20" t="s">
        <v>246</v>
      </c>
      <c r="K266" s="18" t="s">
        <v>246</v>
      </c>
      <c r="L266" s="20"/>
      <c r="M266" s="59" t="s">
        <v>308</v>
      </c>
      <c r="N266" s="20" t="s">
        <v>246</v>
      </c>
      <c r="O266" s="18" t="s">
        <v>246</v>
      </c>
      <c r="P266" s="18"/>
      <c r="Q266" s="19">
        <v>1656</v>
      </c>
      <c r="R266" s="20" t="s">
        <v>246</v>
      </c>
      <c r="S266" s="18" t="s">
        <v>246</v>
      </c>
      <c r="T266" s="20"/>
      <c r="U266" s="59" t="s">
        <v>308</v>
      </c>
      <c r="V266" s="20" t="s">
        <v>246</v>
      </c>
      <c r="W266" s="18" t="s">
        <v>246</v>
      </c>
      <c r="X266" s="20"/>
      <c r="Y266" s="59" t="s">
        <v>308</v>
      </c>
      <c r="Z266" s="20" t="s">
        <v>246</v>
      </c>
    </row>
    <row r="267" spans="1:26" x14ac:dyDescent="0.25">
      <c r="A267" s="12"/>
      <c r="B267" s="24"/>
      <c r="C267" s="24" t="s">
        <v>246</v>
      </c>
      <c r="D267" s="25"/>
      <c r="E267" s="25"/>
      <c r="F267" s="24"/>
      <c r="G267" s="24" t="s">
        <v>246</v>
      </c>
      <c r="H267" s="25"/>
      <c r="I267" s="25"/>
      <c r="J267" s="24"/>
      <c r="K267" s="24" t="s">
        <v>246</v>
      </c>
      <c r="L267" s="25"/>
      <c r="M267" s="25"/>
      <c r="N267" s="24"/>
      <c r="O267" s="24" t="s">
        <v>246</v>
      </c>
      <c r="P267" s="25"/>
      <c r="Q267" s="25"/>
      <c r="R267" s="24"/>
      <c r="S267" s="24" t="s">
        <v>246</v>
      </c>
      <c r="T267" s="25"/>
      <c r="U267" s="25"/>
      <c r="V267" s="24"/>
      <c r="W267" s="24" t="s">
        <v>246</v>
      </c>
      <c r="X267" s="25"/>
      <c r="Y267" s="25"/>
      <c r="Z267" s="24"/>
    </row>
    <row r="268" spans="1:26" x14ac:dyDescent="0.25">
      <c r="A268" s="12"/>
      <c r="B268" s="2" t="s">
        <v>139</v>
      </c>
      <c r="C268" s="27" t="s">
        <v>246</v>
      </c>
      <c r="D268" s="4"/>
      <c r="E268" s="22">
        <v>2528</v>
      </c>
      <c r="F268" t="s">
        <v>246</v>
      </c>
      <c r="G268" s="27" t="s">
        <v>246</v>
      </c>
      <c r="H268" s="4"/>
      <c r="I268" s="22">
        <v>2089</v>
      </c>
      <c r="J268" t="s">
        <v>246</v>
      </c>
      <c r="K268" s="27" t="s">
        <v>246</v>
      </c>
      <c r="L268" s="4"/>
      <c r="M268" s="23">
        <v>351</v>
      </c>
      <c r="N268" t="s">
        <v>246</v>
      </c>
      <c r="O268" s="27" t="s">
        <v>246</v>
      </c>
      <c r="P268" s="4"/>
      <c r="Q268" s="22">
        <v>9288</v>
      </c>
      <c r="R268" t="s">
        <v>246</v>
      </c>
      <c r="S268" s="27" t="s">
        <v>246</v>
      </c>
      <c r="T268" s="4"/>
      <c r="U268" s="23">
        <v>5</v>
      </c>
      <c r="V268" t="s">
        <v>246</v>
      </c>
      <c r="W268" s="27" t="s">
        <v>246</v>
      </c>
      <c r="X268" s="4"/>
      <c r="Y268" s="23">
        <v>35</v>
      </c>
      <c r="Z268" t="s">
        <v>246</v>
      </c>
    </row>
    <row r="269" spans="1:26" x14ac:dyDescent="0.25">
      <c r="A269" s="12"/>
      <c r="B269" s="17" t="s">
        <v>443</v>
      </c>
      <c r="C269" s="26" t="s">
        <v>246</v>
      </c>
      <c r="D269" s="18"/>
      <c r="E269" s="18"/>
      <c r="F269" s="18"/>
      <c r="G269" s="26" t="s">
        <v>246</v>
      </c>
      <c r="H269" s="18"/>
      <c r="I269" s="18"/>
      <c r="J269" s="18"/>
      <c r="K269" s="26" t="s">
        <v>246</v>
      </c>
      <c r="L269" s="18"/>
      <c r="M269" s="18"/>
      <c r="N269" s="18"/>
      <c r="O269" s="26" t="s">
        <v>246</v>
      </c>
      <c r="P269" s="18"/>
      <c r="Q269" s="18"/>
      <c r="R269" s="18"/>
      <c r="S269" s="26" t="s">
        <v>246</v>
      </c>
      <c r="T269" s="18"/>
      <c r="U269" s="18"/>
      <c r="V269" s="18"/>
      <c r="W269" s="26" t="s">
        <v>246</v>
      </c>
      <c r="X269" s="18"/>
      <c r="Y269" s="18"/>
      <c r="Z269" s="18"/>
    </row>
    <row r="270" spans="1:26" x14ac:dyDescent="0.25">
      <c r="A270" s="12"/>
      <c r="B270" s="2" t="s">
        <v>344</v>
      </c>
      <c r="C270" s="27" t="s">
        <v>246</v>
      </c>
      <c r="D270" s="4"/>
      <c r="E270" s="22">
        <v>3921</v>
      </c>
      <c r="F270" t="s">
        <v>246</v>
      </c>
      <c r="G270" s="27" t="s">
        <v>246</v>
      </c>
      <c r="H270" s="4"/>
      <c r="I270" s="22">
        <v>2316</v>
      </c>
      <c r="J270" t="s">
        <v>246</v>
      </c>
      <c r="K270" s="27" t="s">
        <v>246</v>
      </c>
      <c r="L270" s="4"/>
      <c r="M270" s="23">
        <v>685</v>
      </c>
      <c r="N270" t="s">
        <v>246</v>
      </c>
      <c r="O270" s="27" t="s">
        <v>246</v>
      </c>
      <c r="P270" s="4"/>
      <c r="Q270" s="22">
        <v>4280</v>
      </c>
      <c r="R270" t="s">
        <v>246</v>
      </c>
      <c r="S270" s="27" t="s">
        <v>246</v>
      </c>
      <c r="U270" s="53" t="s">
        <v>308</v>
      </c>
      <c r="V270" t="s">
        <v>246</v>
      </c>
      <c r="W270" s="27" t="s">
        <v>246</v>
      </c>
      <c r="Y270" s="53" t="s">
        <v>308</v>
      </c>
      <c r="Z270" t="s">
        <v>246</v>
      </c>
    </row>
    <row r="271" spans="1:26" ht="15.75" thickBot="1" x14ac:dyDescent="0.3">
      <c r="A271" s="12"/>
      <c r="B271" s="17" t="s">
        <v>444</v>
      </c>
      <c r="C271" s="26" t="s">
        <v>246</v>
      </c>
      <c r="D271" s="20"/>
      <c r="E271" s="59" t="s">
        <v>308</v>
      </c>
      <c r="F271" s="20" t="s">
        <v>246</v>
      </c>
      <c r="G271" s="26" t="s">
        <v>246</v>
      </c>
      <c r="H271" s="20"/>
      <c r="I271" s="59" t="s">
        <v>308</v>
      </c>
      <c r="J271" s="20" t="s">
        <v>246</v>
      </c>
      <c r="K271" s="26" t="s">
        <v>246</v>
      </c>
      <c r="L271" s="20"/>
      <c r="M271" s="59" t="s">
        <v>308</v>
      </c>
      <c r="N271" s="20" t="s">
        <v>246</v>
      </c>
      <c r="O271" s="26" t="s">
        <v>246</v>
      </c>
      <c r="P271" s="20"/>
      <c r="Q271" s="59" t="s">
        <v>308</v>
      </c>
      <c r="R271" s="20" t="s">
        <v>246</v>
      </c>
      <c r="S271" s="26" t="s">
        <v>246</v>
      </c>
      <c r="T271" s="20"/>
      <c r="U271" s="59" t="s">
        <v>308</v>
      </c>
      <c r="V271" s="20" t="s">
        <v>246</v>
      </c>
      <c r="W271" s="26" t="s">
        <v>246</v>
      </c>
      <c r="X271" s="20"/>
      <c r="Y271" s="59" t="s">
        <v>308</v>
      </c>
      <c r="Z271" s="20" t="s">
        <v>246</v>
      </c>
    </row>
    <row r="272" spans="1:26" x14ac:dyDescent="0.25">
      <c r="A272" s="12"/>
      <c r="B272" s="24"/>
      <c r="C272" s="24" t="s">
        <v>246</v>
      </c>
      <c r="D272" s="25"/>
      <c r="E272" s="25"/>
      <c r="F272" s="24"/>
      <c r="G272" s="24" t="s">
        <v>246</v>
      </c>
      <c r="H272" s="25"/>
      <c r="I272" s="25"/>
      <c r="J272" s="24"/>
      <c r="K272" s="24" t="s">
        <v>246</v>
      </c>
      <c r="L272" s="25"/>
      <c r="M272" s="25"/>
      <c r="N272" s="24"/>
      <c r="O272" s="24" t="s">
        <v>246</v>
      </c>
      <c r="P272" s="25"/>
      <c r="Q272" s="25"/>
      <c r="R272" s="24"/>
      <c r="S272" s="24" t="s">
        <v>246</v>
      </c>
      <c r="T272" s="25"/>
      <c r="U272" s="25"/>
      <c r="V272" s="24"/>
      <c r="W272" s="24" t="s">
        <v>246</v>
      </c>
      <c r="X272" s="25"/>
      <c r="Y272" s="25"/>
      <c r="Z272" s="24"/>
    </row>
    <row r="273" spans="1:26" x14ac:dyDescent="0.25">
      <c r="A273" s="12"/>
      <c r="B273" s="2" t="s">
        <v>139</v>
      </c>
      <c r="C273" s="27" t="s">
        <v>246</v>
      </c>
      <c r="D273" s="4"/>
      <c r="E273" s="22">
        <v>3921</v>
      </c>
      <c r="F273" t="s">
        <v>246</v>
      </c>
      <c r="G273" s="27" t="s">
        <v>246</v>
      </c>
      <c r="H273" s="4"/>
      <c r="I273" s="22">
        <v>2316</v>
      </c>
      <c r="J273" t="s">
        <v>246</v>
      </c>
      <c r="K273" s="27" t="s">
        <v>246</v>
      </c>
      <c r="L273" s="4"/>
      <c r="M273" s="23">
        <v>685</v>
      </c>
      <c r="N273" t="s">
        <v>246</v>
      </c>
      <c r="O273" s="27" t="s">
        <v>246</v>
      </c>
      <c r="P273" s="4"/>
      <c r="Q273" s="22">
        <v>4280</v>
      </c>
      <c r="R273" t="s">
        <v>246</v>
      </c>
      <c r="S273" s="27" t="s">
        <v>246</v>
      </c>
      <c r="U273" s="53" t="s">
        <v>308</v>
      </c>
      <c r="V273" t="s">
        <v>246</v>
      </c>
      <c r="W273" s="27" t="s">
        <v>246</v>
      </c>
      <c r="Y273" s="53" t="s">
        <v>308</v>
      </c>
      <c r="Z273" t="s">
        <v>246</v>
      </c>
    </row>
    <row r="274" spans="1:26" x14ac:dyDescent="0.25">
      <c r="A274" s="12"/>
      <c r="B274" s="17" t="s">
        <v>445</v>
      </c>
      <c r="C274" s="26" t="s">
        <v>246</v>
      </c>
      <c r="D274" s="18"/>
      <c r="E274" s="18"/>
      <c r="F274" s="18"/>
      <c r="G274" s="26" t="s">
        <v>246</v>
      </c>
      <c r="H274" s="18"/>
      <c r="I274" s="18"/>
      <c r="J274" s="18"/>
      <c r="K274" s="26" t="s">
        <v>246</v>
      </c>
      <c r="L274" s="18"/>
      <c r="M274" s="18"/>
      <c r="N274" s="18"/>
      <c r="O274" s="26" t="s">
        <v>246</v>
      </c>
      <c r="P274" s="18"/>
      <c r="Q274" s="18"/>
      <c r="R274" s="18"/>
      <c r="S274" s="26" t="s">
        <v>246</v>
      </c>
      <c r="T274" s="18"/>
      <c r="U274" s="18"/>
      <c r="V274" s="18"/>
      <c r="W274" s="26" t="s">
        <v>246</v>
      </c>
      <c r="X274" s="18"/>
      <c r="Y274" s="18"/>
      <c r="Z274" s="18"/>
    </row>
    <row r="275" spans="1:26" x14ac:dyDescent="0.25">
      <c r="A275" s="12"/>
      <c r="B275" s="2" t="s">
        <v>446</v>
      </c>
      <c r="C275" s="27" t="s">
        <v>246</v>
      </c>
      <c r="E275" s="53" t="s">
        <v>308</v>
      </c>
      <c r="F275" t="s">
        <v>246</v>
      </c>
      <c r="G275" s="27" t="s">
        <v>246</v>
      </c>
      <c r="I275" s="53" t="s">
        <v>308</v>
      </c>
      <c r="J275" t="s">
        <v>246</v>
      </c>
      <c r="K275" s="27" t="s">
        <v>246</v>
      </c>
      <c r="M275" s="53" t="s">
        <v>308</v>
      </c>
      <c r="N275" t="s">
        <v>246</v>
      </c>
      <c r="O275" s="27" t="s">
        <v>246</v>
      </c>
      <c r="Q275" s="53" t="s">
        <v>308</v>
      </c>
      <c r="R275" t="s">
        <v>246</v>
      </c>
      <c r="S275" s="27" t="s">
        <v>246</v>
      </c>
      <c r="U275" s="53" t="s">
        <v>308</v>
      </c>
      <c r="V275" t="s">
        <v>246</v>
      </c>
      <c r="W275" s="27" t="s">
        <v>246</v>
      </c>
      <c r="Y275" s="53" t="s">
        <v>308</v>
      </c>
      <c r="Z275" t="s">
        <v>246</v>
      </c>
    </row>
    <row r="276" spans="1:26" x14ac:dyDescent="0.25">
      <c r="A276" s="12"/>
      <c r="B276" s="17" t="s">
        <v>354</v>
      </c>
      <c r="C276" s="26" t="s">
        <v>246</v>
      </c>
      <c r="D276" s="20"/>
      <c r="E276" s="59" t="s">
        <v>308</v>
      </c>
      <c r="F276" s="20" t="s">
        <v>246</v>
      </c>
      <c r="G276" s="26" t="s">
        <v>246</v>
      </c>
      <c r="H276" s="20"/>
      <c r="I276" s="59" t="s">
        <v>308</v>
      </c>
      <c r="J276" s="20" t="s">
        <v>246</v>
      </c>
      <c r="K276" s="26" t="s">
        <v>246</v>
      </c>
      <c r="L276" s="20"/>
      <c r="M276" s="59" t="s">
        <v>308</v>
      </c>
      <c r="N276" s="20" t="s">
        <v>246</v>
      </c>
      <c r="O276" s="26" t="s">
        <v>246</v>
      </c>
      <c r="P276" s="20"/>
      <c r="Q276" s="59" t="s">
        <v>308</v>
      </c>
      <c r="R276" s="20" t="s">
        <v>246</v>
      </c>
      <c r="S276" s="26" t="s">
        <v>246</v>
      </c>
      <c r="T276" s="20"/>
      <c r="U276" s="59" t="s">
        <v>308</v>
      </c>
      <c r="V276" s="20" t="s">
        <v>246</v>
      </c>
      <c r="W276" s="26" t="s">
        <v>246</v>
      </c>
      <c r="X276" s="20"/>
      <c r="Y276" s="59" t="s">
        <v>308</v>
      </c>
      <c r="Z276" s="20" t="s">
        <v>246</v>
      </c>
    </row>
    <row r="277" spans="1:26" x14ac:dyDescent="0.25">
      <c r="A277" s="12"/>
      <c r="B277" s="2" t="s">
        <v>355</v>
      </c>
      <c r="C277" s="27" t="s">
        <v>246</v>
      </c>
      <c r="E277" s="53" t="s">
        <v>308</v>
      </c>
      <c r="F277" t="s">
        <v>246</v>
      </c>
      <c r="G277" s="27" t="s">
        <v>246</v>
      </c>
      <c r="I277" s="53" t="s">
        <v>308</v>
      </c>
      <c r="J277" t="s">
        <v>246</v>
      </c>
      <c r="K277" s="27" t="s">
        <v>246</v>
      </c>
      <c r="M277" s="53" t="s">
        <v>308</v>
      </c>
      <c r="N277" t="s">
        <v>246</v>
      </c>
      <c r="O277" s="27" t="s">
        <v>246</v>
      </c>
      <c r="Q277" s="53" t="s">
        <v>308</v>
      </c>
      <c r="R277" t="s">
        <v>246</v>
      </c>
      <c r="S277" s="27" t="s">
        <v>246</v>
      </c>
      <c r="U277" s="53" t="s">
        <v>308</v>
      </c>
      <c r="V277" t="s">
        <v>246</v>
      </c>
      <c r="W277" s="27" t="s">
        <v>246</v>
      </c>
      <c r="Y277" s="53" t="s">
        <v>308</v>
      </c>
      <c r="Z277" t="s">
        <v>246</v>
      </c>
    </row>
    <row r="278" spans="1:26" x14ac:dyDescent="0.25">
      <c r="A278" s="12"/>
      <c r="B278" s="17" t="s">
        <v>447</v>
      </c>
      <c r="C278" s="26" t="s">
        <v>246</v>
      </c>
      <c r="D278" s="20"/>
      <c r="E278" s="59" t="s">
        <v>308</v>
      </c>
      <c r="F278" s="20" t="s">
        <v>246</v>
      </c>
      <c r="G278" s="26" t="s">
        <v>246</v>
      </c>
      <c r="H278" s="20"/>
      <c r="I278" s="59" t="s">
        <v>308</v>
      </c>
      <c r="J278" s="20" t="s">
        <v>246</v>
      </c>
      <c r="K278" s="26" t="s">
        <v>246</v>
      </c>
      <c r="L278" s="20"/>
      <c r="M278" s="59" t="s">
        <v>308</v>
      </c>
      <c r="N278" s="20" t="s">
        <v>246</v>
      </c>
      <c r="O278" s="26" t="s">
        <v>246</v>
      </c>
      <c r="P278" s="18"/>
      <c r="Q278" s="21">
        <v>9</v>
      </c>
      <c r="R278" s="20" t="s">
        <v>246</v>
      </c>
      <c r="S278" s="26" t="s">
        <v>246</v>
      </c>
      <c r="T278" s="20"/>
      <c r="U278" s="59" t="s">
        <v>308</v>
      </c>
      <c r="V278" s="20" t="s">
        <v>246</v>
      </c>
      <c r="W278" s="26" t="s">
        <v>246</v>
      </c>
      <c r="X278" s="20"/>
      <c r="Y278" s="59" t="s">
        <v>308</v>
      </c>
      <c r="Z278" s="20" t="s">
        <v>246</v>
      </c>
    </row>
    <row r="279" spans="1:26" ht="15.75" thickBot="1" x14ac:dyDescent="0.3">
      <c r="A279" s="12"/>
      <c r="B279" s="2" t="s">
        <v>357</v>
      </c>
      <c r="C279" s="27" t="s">
        <v>246</v>
      </c>
      <c r="E279" s="53" t="s">
        <v>308</v>
      </c>
      <c r="F279" t="s">
        <v>246</v>
      </c>
      <c r="G279" s="27" t="s">
        <v>246</v>
      </c>
      <c r="I279" s="53" t="s">
        <v>308</v>
      </c>
      <c r="J279" t="s">
        <v>246</v>
      </c>
      <c r="K279" s="27" t="s">
        <v>246</v>
      </c>
      <c r="M279" s="53" t="s">
        <v>308</v>
      </c>
      <c r="N279" t="s">
        <v>246</v>
      </c>
      <c r="O279" s="27" t="s">
        <v>246</v>
      </c>
      <c r="Q279" s="53" t="s">
        <v>308</v>
      </c>
      <c r="R279" t="s">
        <v>246</v>
      </c>
      <c r="S279" s="27" t="s">
        <v>246</v>
      </c>
      <c r="U279" s="53" t="s">
        <v>308</v>
      </c>
      <c r="V279" t="s">
        <v>246</v>
      </c>
      <c r="W279" s="27" t="s">
        <v>246</v>
      </c>
      <c r="Y279" s="53" t="s">
        <v>308</v>
      </c>
      <c r="Z279" t="s">
        <v>246</v>
      </c>
    </row>
    <row r="280" spans="1:26" x14ac:dyDescent="0.25">
      <c r="A280" s="12"/>
      <c r="B280" s="24"/>
      <c r="C280" s="24" t="s">
        <v>246</v>
      </c>
      <c r="D280" s="25"/>
      <c r="E280" s="25"/>
      <c r="F280" s="24"/>
      <c r="G280" s="24" t="s">
        <v>246</v>
      </c>
      <c r="H280" s="25"/>
      <c r="I280" s="25"/>
      <c r="J280" s="24"/>
      <c r="K280" s="24" t="s">
        <v>246</v>
      </c>
      <c r="L280" s="25"/>
      <c r="M280" s="25"/>
      <c r="N280" s="24"/>
      <c r="O280" s="24" t="s">
        <v>246</v>
      </c>
      <c r="P280" s="25"/>
      <c r="Q280" s="25"/>
      <c r="R280" s="24"/>
      <c r="S280" s="24" t="s">
        <v>246</v>
      </c>
      <c r="T280" s="25"/>
      <c r="U280" s="25"/>
      <c r="V280" s="24"/>
      <c r="W280" s="24" t="s">
        <v>246</v>
      </c>
      <c r="X280" s="25"/>
      <c r="Y280" s="25"/>
      <c r="Z280" s="24"/>
    </row>
    <row r="281" spans="1:26" x14ac:dyDescent="0.25">
      <c r="A281" s="12"/>
      <c r="B281" s="17" t="s">
        <v>139</v>
      </c>
      <c r="C281" s="26" t="s">
        <v>246</v>
      </c>
      <c r="D281" s="20"/>
      <c r="E281" s="59" t="s">
        <v>308</v>
      </c>
      <c r="F281" s="20" t="s">
        <v>246</v>
      </c>
      <c r="G281" s="26" t="s">
        <v>246</v>
      </c>
      <c r="H281" s="20"/>
      <c r="I281" s="59" t="s">
        <v>308</v>
      </c>
      <c r="J281" s="20" t="s">
        <v>246</v>
      </c>
      <c r="K281" s="26" t="s">
        <v>246</v>
      </c>
      <c r="L281" s="20"/>
      <c r="M281" s="59" t="s">
        <v>308</v>
      </c>
      <c r="N281" s="20" t="s">
        <v>246</v>
      </c>
      <c r="O281" s="26" t="s">
        <v>246</v>
      </c>
      <c r="P281" s="18"/>
      <c r="Q281" s="21">
        <v>9</v>
      </c>
      <c r="R281" s="20" t="s">
        <v>246</v>
      </c>
      <c r="S281" s="26" t="s">
        <v>246</v>
      </c>
      <c r="T281" s="20"/>
      <c r="U281" s="59" t="s">
        <v>308</v>
      </c>
      <c r="V281" s="20" t="s">
        <v>246</v>
      </c>
      <c r="W281" s="26" t="s">
        <v>246</v>
      </c>
      <c r="X281" s="20"/>
      <c r="Y281" s="59" t="s">
        <v>308</v>
      </c>
      <c r="Z281" s="20" t="s">
        <v>246</v>
      </c>
    </row>
    <row r="282" spans="1:26" x14ac:dyDescent="0.25">
      <c r="A282" s="12"/>
      <c r="B282" s="2" t="s">
        <v>448</v>
      </c>
      <c r="C282" s="27" t="s">
        <v>246</v>
      </c>
      <c r="D282" s="4"/>
      <c r="E282" s="4"/>
      <c r="F282" s="4"/>
      <c r="G282" s="27" t="s">
        <v>246</v>
      </c>
      <c r="H282" s="4"/>
      <c r="I282" s="4"/>
      <c r="J282" s="4"/>
      <c r="K282" s="27" t="s">
        <v>246</v>
      </c>
      <c r="L282" s="4"/>
      <c r="M282" s="4"/>
      <c r="N282" s="4"/>
      <c r="O282" s="27" t="s">
        <v>246</v>
      </c>
      <c r="P282" s="4"/>
      <c r="Q282" s="4"/>
      <c r="R282" s="4"/>
      <c r="S282" s="27" t="s">
        <v>246</v>
      </c>
      <c r="T282" s="4"/>
      <c r="U282" s="4"/>
      <c r="V282" s="4"/>
      <c r="W282" s="27" t="s">
        <v>246</v>
      </c>
      <c r="X282" s="4"/>
      <c r="Y282" s="4"/>
      <c r="Z282" s="4"/>
    </row>
    <row r="283" spans="1:26" x14ac:dyDescent="0.25">
      <c r="A283" s="12"/>
      <c r="B283" s="17" t="s">
        <v>360</v>
      </c>
      <c r="C283" s="26" t="s">
        <v>246</v>
      </c>
      <c r="D283" s="18"/>
      <c r="E283" s="21">
        <v>571</v>
      </c>
      <c r="F283" s="20" t="s">
        <v>246</v>
      </c>
      <c r="G283" s="26" t="s">
        <v>246</v>
      </c>
      <c r="H283" s="18"/>
      <c r="I283" s="21">
        <v>204</v>
      </c>
      <c r="J283" s="20" t="s">
        <v>246</v>
      </c>
      <c r="K283" s="26" t="s">
        <v>246</v>
      </c>
      <c r="L283" s="18"/>
      <c r="M283" s="21">
        <v>10</v>
      </c>
      <c r="N283" s="20" t="s">
        <v>246</v>
      </c>
      <c r="O283" s="26" t="s">
        <v>246</v>
      </c>
      <c r="P283" s="18"/>
      <c r="Q283" s="21">
        <v>314</v>
      </c>
      <c r="R283" s="20" t="s">
        <v>246</v>
      </c>
      <c r="S283" s="26" t="s">
        <v>246</v>
      </c>
      <c r="T283" s="20"/>
      <c r="U283" s="59" t="s">
        <v>308</v>
      </c>
      <c r="V283" s="20" t="s">
        <v>246</v>
      </c>
      <c r="W283" s="26" t="s">
        <v>246</v>
      </c>
      <c r="X283" s="20"/>
      <c r="Y283" s="59" t="s">
        <v>308</v>
      </c>
      <c r="Z283" s="20" t="s">
        <v>246</v>
      </c>
    </row>
    <row r="284" spans="1:26" ht="15.75" thickBot="1" x14ac:dyDescent="0.3">
      <c r="A284" s="12"/>
      <c r="B284" s="2" t="s">
        <v>361</v>
      </c>
      <c r="C284" s="27" t="s">
        <v>246</v>
      </c>
      <c r="E284" s="53" t="s">
        <v>308</v>
      </c>
      <c r="F284" t="s">
        <v>246</v>
      </c>
      <c r="G284" s="27" t="s">
        <v>246</v>
      </c>
      <c r="I284" s="53" t="s">
        <v>308</v>
      </c>
      <c r="J284" t="s">
        <v>246</v>
      </c>
      <c r="K284" s="27" t="s">
        <v>246</v>
      </c>
      <c r="M284" s="53" t="s">
        <v>308</v>
      </c>
      <c r="N284" t="s">
        <v>246</v>
      </c>
      <c r="O284" s="27" t="s">
        <v>246</v>
      </c>
      <c r="Q284" s="53" t="s">
        <v>308</v>
      </c>
      <c r="R284" t="s">
        <v>246</v>
      </c>
      <c r="S284" s="27" t="s">
        <v>246</v>
      </c>
      <c r="U284" s="53" t="s">
        <v>308</v>
      </c>
      <c r="V284" t="s">
        <v>246</v>
      </c>
      <c r="W284" s="27" t="s">
        <v>246</v>
      </c>
      <c r="Y284" s="53" t="s">
        <v>308</v>
      </c>
      <c r="Z284" t="s">
        <v>246</v>
      </c>
    </row>
    <row r="285" spans="1:26" x14ac:dyDescent="0.25">
      <c r="A285" s="12"/>
      <c r="B285" s="24"/>
      <c r="C285" s="24" t="s">
        <v>246</v>
      </c>
      <c r="D285" s="25"/>
      <c r="E285" s="25"/>
      <c r="F285" s="24"/>
      <c r="G285" s="24" t="s">
        <v>246</v>
      </c>
      <c r="H285" s="25"/>
      <c r="I285" s="25"/>
      <c r="J285" s="24"/>
      <c r="K285" s="24" t="s">
        <v>246</v>
      </c>
      <c r="L285" s="25"/>
      <c r="M285" s="25"/>
      <c r="N285" s="24"/>
      <c r="O285" s="24" t="s">
        <v>246</v>
      </c>
      <c r="P285" s="25"/>
      <c r="Q285" s="25"/>
      <c r="R285" s="24"/>
      <c r="S285" s="24" t="s">
        <v>246</v>
      </c>
      <c r="T285" s="25"/>
      <c r="U285" s="25"/>
      <c r="V285" s="24"/>
      <c r="W285" s="24" t="s">
        <v>246</v>
      </c>
      <c r="X285" s="25"/>
      <c r="Y285" s="25"/>
      <c r="Z285" s="24"/>
    </row>
    <row r="286" spans="1:26" ht="15.75" thickBot="1" x14ac:dyDescent="0.3">
      <c r="A286" s="12"/>
      <c r="B286" s="17" t="s">
        <v>139</v>
      </c>
      <c r="C286" s="26" t="s">
        <v>246</v>
      </c>
      <c r="D286" s="18"/>
      <c r="E286" s="21">
        <v>571</v>
      </c>
      <c r="F286" s="20" t="s">
        <v>246</v>
      </c>
      <c r="G286" s="26" t="s">
        <v>246</v>
      </c>
      <c r="H286" s="18"/>
      <c r="I286" s="21">
        <v>204</v>
      </c>
      <c r="J286" s="20" t="s">
        <v>246</v>
      </c>
      <c r="K286" s="26" t="s">
        <v>246</v>
      </c>
      <c r="L286" s="18"/>
      <c r="M286" s="21">
        <v>10</v>
      </c>
      <c r="N286" s="20" t="s">
        <v>246</v>
      </c>
      <c r="O286" s="26" t="s">
        <v>246</v>
      </c>
      <c r="P286" s="18"/>
      <c r="Q286" s="21">
        <v>314</v>
      </c>
      <c r="R286" s="20" t="s">
        <v>246</v>
      </c>
      <c r="S286" s="26" t="s">
        <v>246</v>
      </c>
      <c r="T286" s="20"/>
      <c r="U286" s="59" t="s">
        <v>308</v>
      </c>
      <c r="V286" s="20" t="s">
        <v>246</v>
      </c>
      <c r="W286" s="26" t="s">
        <v>246</v>
      </c>
      <c r="X286" s="20"/>
      <c r="Y286" s="59" t="s">
        <v>308</v>
      </c>
      <c r="Z286" s="20" t="s">
        <v>246</v>
      </c>
    </row>
    <row r="287" spans="1:26" x14ac:dyDescent="0.25">
      <c r="A287" s="12"/>
      <c r="B287" s="24"/>
      <c r="C287" s="24" t="s">
        <v>246</v>
      </c>
      <c r="D287" s="25"/>
      <c r="E287" s="25"/>
      <c r="F287" s="24"/>
      <c r="G287" s="24" t="s">
        <v>246</v>
      </c>
      <c r="H287" s="25"/>
      <c r="I287" s="25"/>
      <c r="J287" s="24"/>
      <c r="K287" s="24" t="s">
        <v>246</v>
      </c>
      <c r="L287" s="25"/>
      <c r="M287" s="25"/>
      <c r="N287" s="24"/>
      <c r="O287" s="24" t="s">
        <v>246</v>
      </c>
      <c r="P287" s="25"/>
      <c r="Q287" s="25"/>
      <c r="R287" s="24"/>
      <c r="S287" s="24" t="s">
        <v>246</v>
      </c>
      <c r="T287" s="25"/>
      <c r="U287" s="25"/>
      <c r="V287" s="24"/>
      <c r="W287" s="24" t="s">
        <v>246</v>
      </c>
      <c r="X287" s="25"/>
      <c r="Y287" s="25"/>
      <c r="Z287" s="24"/>
    </row>
    <row r="288" spans="1:26" ht="15.75" thickBot="1" x14ac:dyDescent="0.3">
      <c r="A288" s="12"/>
      <c r="B288" s="2" t="s">
        <v>139</v>
      </c>
      <c r="C288" s="27" t="s">
        <v>246</v>
      </c>
      <c r="D288" s="4"/>
      <c r="E288" s="22">
        <v>7020</v>
      </c>
      <c r="F288" t="s">
        <v>246</v>
      </c>
      <c r="G288" s="27" t="s">
        <v>246</v>
      </c>
      <c r="H288" s="4"/>
      <c r="I288" s="22">
        <v>4609</v>
      </c>
      <c r="J288" t="s">
        <v>246</v>
      </c>
      <c r="K288" s="27" t="s">
        <v>246</v>
      </c>
      <c r="L288" s="4"/>
      <c r="M288" s="22">
        <v>1046</v>
      </c>
      <c r="N288" t="s">
        <v>246</v>
      </c>
      <c r="O288" s="27" t="s">
        <v>246</v>
      </c>
      <c r="P288" s="4"/>
      <c r="Q288" s="22">
        <v>13891</v>
      </c>
      <c r="R288" t="s">
        <v>246</v>
      </c>
      <c r="S288" s="27" t="s">
        <v>246</v>
      </c>
      <c r="T288" s="4"/>
      <c r="U288" s="23">
        <v>5</v>
      </c>
      <c r="V288" t="s">
        <v>246</v>
      </c>
      <c r="W288" s="27" t="s">
        <v>246</v>
      </c>
      <c r="X288" s="4"/>
      <c r="Y288" s="23">
        <v>35</v>
      </c>
      <c r="Z288" t="s">
        <v>246</v>
      </c>
    </row>
    <row r="289" spans="1:30" x14ac:dyDescent="0.25">
      <c r="A289" s="12"/>
      <c r="B289" s="24"/>
      <c r="C289" s="24" t="s">
        <v>246</v>
      </c>
      <c r="D289" s="25"/>
      <c r="E289" s="25"/>
      <c r="F289" s="24"/>
      <c r="G289" s="24" t="s">
        <v>246</v>
      </c>
      <c r="H289" s="25"/>
      <c r="I289" s="25"/>
      <c r="J289" s="24"/>
      <c r="K289" s="24" t="s">
        <v>246</v>
      </c>
      <c r="L289" s="25"/>
      <c r="M289" s="25"/>
      <c r="N289" s="24"/>
      <c r="O289" s="24" t="s">
        <v>246</v>
      </c>
      <c r="P289" s="25"/>
      <c r="Q289" s="25"/>
      <c r="R289" s="24"/>
      <c r="S289" s="24" t="s">
        <v>246</v>
      </c>
      <c r="T289" s="25"/>
      <c r="U289" s="25"/>
      <c r="V289" s="24"/>
      <c r="W289" s="24" t="s">
        <v>246</v>
      </c>
      <c r="X289" s="25"/>
      <c r="Y289" s="25"/>
      <c r="Z289" s="24"/>
    </row>
    <row r="290" spans="1:30" ht="15.75" thickBot="1" x14ac:dyDescent="0.3">
      <c r="A290" s="12"/>
      <c r="B290" s="17" t="s">
        <v>139</v>
      </c>
      <c r="C290" s="26" t="s">
        <v>246</v>
      </c>
      <c r="D290" s="18" t="s">
        <v>256</v>
      </c>
      <c r="E290" s="19">
        <v>73461</v>
      </c>
      <c r="F290" s="20" t="s">
        <v>246</v>
      </c>
      <c r="G290" s="26" t="s">
        <v>246</v>
      </c>
      <c r="H290" s="18" t="s">
        <v>256</v>
      </c>
      <c r="I290" s="19">
        <v>46910</v>
      </c>
      <c r="J290" s="20" t="s">
        <v>246</v>
      </c>
      <c r="K290" s="26" t="s">
        <v>246</v>
      </c>
      <c r="L290" s="18" t="s">
        <v>256</v>
      </c>
      <c r="M290" s="19">
        <v>1046</v>
      </c>
      <c r="N290" s="20" t="s">
        <v>246</v>
      </c>
      <c r="O290" s="26" t="s">
        <v>246</v>
      </c>
      <c r="P290" s="18" t="s">
        <v>256</v>
      </c>
      <c r="Q290" s="19">
        <v>56949</v>
      </c>
      <c r="R290" s="20" t="s">
        <v>246</v>
      </c>
      <c r="S290" s="26" t="s">
        <v>246</v>
      </c>
      <c r="T290" s="18" t="s">
        <v>256</v>
      </c>
      <c r="U290" s="21">
        <v>572</v>
      </c>
      <c r="V290" s="20" t="s">
        <v>246</v>
      </c>
      <c r="W290" s="26" t="s">
        <v>246</v>
      </c>
      <c r="X290" s="18" t="s">
        <v>256</v>
      </c>
      <c r="Y290" s="21">
        <v>731</v>
      </c>
      <c r="Z290" s="20" t="s">
        <v>246</v>
      </c>
    </row>
    <row r="291" spans="1:30" ht="15.75" thickTop="1" x14ac:dyDescent="0.25">
      <c r="A291" s="12"/>
      <c r="B291" s="24"/>
      <c r="C291" s="24" t="s">
        <v>246</v>
      </c>
      <c r="D291" s="35"/>
      <c r="E291" s="35"/>
      <c r="F291" s="24"/>
      <c r="G291" s="24" t="s">
        <v>246</v>
      </c>
      <c r="H291" s="35"/>
      <c r="I291" s="35"/>
      <c r="J291" s="24"/>
      <c r="K291" s="24" t="s">
        <v>246</v>
      </c>
      <c r="L291" s="35"/>
      <c r="M291" s="35"/>
      <c r="N291" s="24"/>
      <c r="O291" s="24" t="s">
        <v>246</v>
      </c>
      <c r="P291" s="35"/>
      <c r="Q291" s="35"/>
      <c r="R291" s="24"/>
      <c r="S291" s="24" t="s">
        <v>246</v>
      </c>
      <c r="T291" s="35"/>
      <c r="U291" s="35"/>
      <c r="V291" s="24"/>
      <c r="W291" s="24" t="s">
        <v>246</v>
      </c>
      <c r="X291" s="35"/>
      <c r="Y291" s="35"/>
      <c r="Z291" s="24"/>
    </row>
    <row r="292" spans="1:30" x14ac:dyDescent="0.25">
      <c r="A292" s="12"/>
      <c r="B292" s="29"/>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row>
    <row r="293" spans="1:30" x14ac:dyDescent="0.25">
      <c r="A293" s="12"/>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c r="AB293" s="40"/>
      <c r="AC293" s="40"/>
      <c r="AD293" s="40"/>
    </row>
    <row r="294" spans="1:30" x14ac:dyDescent="0.25">
      <c r="A294" s="12"/>
      <c r="B294" s="29"/>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row>
    <row r="295" spans="1:30" x14ac:dyDescent="0.25">
      <c r="A295" s="12"/>
      <c r="B295" s="38" t="s">
        <v>451</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row>
    <row r="296" spans="1:30" x14ac:dyDescent="0.25">
      <c r="A296" s="12"/>
      <c r="B296" s="29"/>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row>
    <row r="297" spans="1:30" x14ac:dyDescent="0.25">
      <c r="A297" s="12"/>
      <c r="B297" s="84" t="s">
        <v>426</v>
      </c>
      <c r="C297" s="84"/>
      <c r="D297" s="84"/>
      <c r="E297" s="84"/>
      <c r="F297" s="84"/>
      <c r="G297" s="84"/>
      <c r="H297" s="84"/>
      <c r="I297" s="84"/>
      <c r="J297" s="84"/>
      <c r="K297" s="84"/>
      <c r="L297" s="84"/>
      <c r="M297" s="84"/>
      <c r="N297" s="84"/>
      <c r="O297" s="84"/>
      <c r="P297" s="84"/>
      <c r="Q297" s="84"/>
      <c r="R297" s="84"/>
      <c r="S297" s="84"/>
      <c r="T297" s="84"/>
      <c r="U297" s="84"/>
      <c r="V297" s="84"/>
      <c r="W297" s="84"/>
      <c r="X297" s="84"/>
      <c r="Y297" s="84"/>
      <c r="Z297" s="84"/>
      <c r="AA297" s="84"/>
      <c r="AB297" s="84"/>
      <c r="AC297" s="84"/>
      <c r="AD297" s="84"/>
    </row>
    <row r="298" spans="1:30" x14ac:dyDescent="0.25">
      <c r="A298" s="12"/>
      <c r="B298" s="29"/>
      <c r="C298" s="29"/>
      <c r="D298" s="29"/>
      <c r="E298" s="29"/>
      <c r="F298" s="29"/>
      <c r="G298" s="29"/>
      <c r="H298" s="29"/>
      <c r="I298" s="29"/>
      <c r="J298" s="29"/>
      <c r="K298" s="29"/>
      <c r="L298" s="29"/>
      <c r="M298" s="29"/>
      <c r="N298" s="29"/>
      <c r="O298" s="29"/>
      <c r="P298" s="29"/>
      <c r="Q298" s="29"/>
      <c r="R298" s="29"/>
      <c r="S298" s="29"/>
      <c r="T298" s="29"/>
      <c r="U298" s="29"/>
      <c r="V298" s="29"/>
      <c r="W298" s="29"/>
      <c r="X298" s="29"/>
      <c r="Y298" s="29"/>
      <c r="Z298" s="29"/>
      <c r="AA298" s="29"/>
      <c r="AB298" s="29"/>
      <c r="AC298" s="29"/>
      <c r="AD298" s="29"/>
    </row>
    <row r="299" spans="1:30" x14ac:dyDescent="0.25">
      <c r="A299" s="12"/>
      <c r="B299" s="85" t="s">
        <v>305</v>
      </c>
      <c r="C299" s="85"/>
      <c r="D299" s="85"/>
      <c r="E299" s="85"/>
      <c r="F299" s="85"/>
      <c r="G299" s="85"/>
      <c r="H299" s="85"/>
      <c r="I299" s="85"/>
      <c r="J299" s="85"/>
      <c r="K299" s="85"/>
      <c r="L299" s="85"/>
      <c r="M299" s="85"/>
      <c r="N299" s="85"/>
      <c r="O299" s="85"/>
      <c r="P299" s="85"/>
      <c r="Q299" s="85"/>
      <c r="R299" s="85"/>
      <c r="S299" s="85"/>
      <c r="T299" s="85"/>
      <c r="U299" s="85"/>
      <c r="V299" s="85"/>
      <c r="W299" s="85"/>
      <c r="X299" s="85"/>
      <c r="Y299" s="85"/>
      <c r="Z299" s="85"/>
      <c r="AA299" s="85"/>
      <c r="AB299" s="85"/>
      <c r="AC299" s="85"/>
      <c r="AD299" s="85"/>
    </row>
    <row r="300" spans="1:30" x14ac:dyDescent="0.25">
      <c r="A300" s="12"/>
      <c r="B300" s="29"/>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9"/>
      <c r="AC300" s="29"/>
      <c r="AD300" s="29"/>
    </row>
    <row r="301" spans="1:30" ht="15.75" x14ac:dyDescent="0.25">
      <c r="A301" s="12"/>
      <c r="B301" s="39"/>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row>
    <row r="302" spans="1:30" x14ac:dyDescent="0.25">
      <c r="A302" s="12"/>
      <c r="B302" s="4"/>
      <c r="C302" s="4"/>
      <c r="D302" s="4"/>
      <c r="E302" s="4"/>
      <c r="F302" s="4"/>
      <c r="G302" s="4"/>
      <c r="H302" s="4"/>
      <c r="I302" s="4"/>
      <c r="J302" s="4"/>
      <c r="K302" s="4"/>
      <c r="L302" s="4"/>
      <c r="M302" s="4"/>
      <c r="N302" s="4"/>
    </row>
    <row r="303" spans="1:30" ht="15" customHeight="1" x14ac:dyDescent="0.25">
      <c r="A303" s="12"/>
      <c r="B303" s="29"/>
      <c r="C303" s="29" t="s">
        <v>246</v>
      </c>
      <c r="D303" s="30" t="s">
        <v>427</v>
      </c>
      <c r="E303" s="30"/>
      <c r="F303" s="29"/>
      <c r="G303" s="29" t="s">
        <v>246</v>
      </c>
      <c r="H303" s="30" t="s">
        <v>430</v>
      </c>
      <c r="I303" s="30"/>
      <c r="J303" s="29"/>
      <c r="K303" s="29" t="s">
        <v>246</v>
      </c>
      <c r="L303" s="30" t="s">
        <v>432</v>
      </c>
      <c r="M303" s="30"/>
      <c r="N303" s="29"/>
    </row>
    <row r="304" spans="1:30" ht="15" customHeight="1" x14ac:dyDescent="0.25">
      <c r="A304" s="12"/>
      <c r="B304" s="29"/>
      <c r="C304" s="29"/>
      <c r="D304" s="30" t="s">
        <v>428</v>
      </c>
      <c r="E304" s="30"/>
      <c r="F304" s="29"/>
      <c r="G304" s="29"/>
      <c r="H304" s="30" t="s">
        <v>431</v>
      </c>
      <c r="I304" s="30"/>
      <c r="J304" s="29"/>
      <c r="K304" s="29"/>
      <c r="L304" s="30" t="s">
        <v>433</v>
      </c>
      <c r="M304" s="30"/>
      <c r="N304" s="29"/>
    </row>
    <row r="305" spans="1:14" ht="15" customHeight="1" x14ac:dyDescent="0.25">
      <c r="A305" s="12"/>
      <c r="B305" s="29"/>
      <c r="C305" s="29"/>
      <c r="D305" s="30" t="s">
        <v>429</v>
      </c>
      <c r="E305" s="30"/>
      <c r="F305" s="29"/>
      <c r="G305" s="29"/>
      <c r="H305" s="30"/>
      <c r="I305" s="30"/>
      <c r="J305" s="29"/>
      <c r="K305" s="29"/>
      <c r="L305" s="30" t="s">
        <v>434</v>
      </c>
      <c r="M305" s="30"/>
      <c r="N305" s="29"/>
    </row>
    <row r="306" spans="1:14" ht="15.75" thickBot="1" x14ac:dyDescent="0.3">
      <c r="A306" s="12"/>
      <c r="B306" s="29"/>
      <c r="C306" s="29"/>
      <c r="D306" s="28"/>
      <c r="E306" s="28"/>
      <c r="F306" s="29"/>
      <c r="G306" s="29"/>
      <c r="H306" s="28"/>
      <c r="I306" s="28"/>
      <c r="J306" s="29"/>
      <c r="K306" s="29"/>
      <c r="L306" s="28" t="s">
        <v>435</v>
      </c>
      <c r="M306" s="28"/>
      <c r="N306" s="29"/>
    </row>
    <row r="307" spans="1:14" ht="30" x14ac:dyDescent="0.25">
      <c r="A307" s="12"/>
      <c r="B307" s="17" t="s">
        <v>441</v>
      </c>
      <c r="C307" s="18" t="s">
        <v>246</v>
      </c>
      <c r="D307" s="18"/>
      <c r="E307" s="18"/>
      <c r="F307" s="18"/>
      <c r="G307" s="18" t="s">
        <v>246</v>
      </c>
      <c r="H307" s="18"/>
      <c r="I307" s="18"/>
      <c r="J307" s="18"/>
      <c r="K307" s="18" t="s">
        <v>246</v>
      </c>
      <c r="L307" s="18"/>
      <c r="M307" s="18"/>
      <c r="N307" s="18"/>
    </row>
    <row r="308" spans="1:14" x14ac:dyDescent="0.25">
      <c r="A308" s="12"/>
      <c r="B308" s="2" t="s">
        <v>344</v>
      </c>
      <c r="C308" s="4" t="s">
        <v>246</v>
      </c>
      <c r="D308" s="4" t="s">
        <v>256</v>
      </c>
      <c r="E308" s="22">
        <v>13321</v>
      </c>
      <c r="F308" t="s">
        <v>246</v>
      </c>
      <c r="G308" s="4" t="s">
        <v>246</v>
      </c>
      <c r="H308" s="4" t="s">
        <v>256</v>
      </c>
      <c r="I308" s="22">
        <v>11309</v>
      </c>
      <c r="J308" t="s">
        <v>246</v>
      </c>
      <c r="K308" s="4" t="s">
        <v>246</v>
      </c>
      <c r="L308" t="s">
        <v>256</v>
      </c>
      <c r="M308" s="53" t="s">
        <v>308</v>
      </c>
      <c r="N308" t="s">
        <v>246</v>
      </c>
    </row>
    <row r="309" spans="1:14" x14ac:dyDescent="0.25">
      <c r="A309" s="12"/>
      <c r="B309" s="17" t="s">
        <v>442</v>
      </c>
      <c r="C309" s="18" t="s">
        <v>246</v>
      </c>
      <c r="D309" s="18"/>
      <c r="E309" s="21">
        <v>662</v>
      </c>
      <c r="F309" s="20" t="s">
        <v>246</v>
      </c>
      <c r="G309" s="18" t="s">
        <v>246</v>
      </c>
      <c r="H309" s="18"/>
      <c r="I309" s="21">
        <v>567</v>
      </c>
      <c r="J309" s="20" t="s">
        <v>246</v>
      </c>
      <c r="K309" s="18" t="s">
        <v>246</v>
      </c>
      <c r="L309" s="20"/>
      <c r="M309" s="59" t="s">
        <v>308</v>
      </c>
      <c r="N309" s="20" t="s">
        <v>246</v>
      </c>
    </row>
    <row r="310" spans="1:14" x14ac:dyDescent="0.25">
      <c r="A310" s="12"/>
      <c r="B310" s="2" t="s">
        <v>346</v>
      </c>
      <c r="C310" s="4" t="s">
        <v>246</v>
      </c>
      <c r="D310" s="4"/>
      <c r="E310" s="22">
        <v>6451</v>
      </c>
      <c r="F310" t="s">
        <v>246</v>
      </c>
      <c r="G310" s="4" t="s">
        <v>246</v>
      </c>
      <c r="H310" s="4"/>
      <c r="I310" s="22">
        <v>5311</v>
      </c>
      <c r="J310" t="s">
        <v>246</v>
      </c>
      <c r="K310" s="4" t="s">
        <v>246</v>
      </c>
      <c r="M310" s="53" t="s">
        <v>308</v>
      </c>
      <c r="N310" t="s">
        <v>246</v>
      </c>
    </row>
    <row r="311" spans="1:14" ht="15.75" thickBot="1" x14ac:dyDescent="0.3">
      <c r="A311" s="12"/>
      <c r="B311" s="17" t="s">
        <v>347</v>
      </c>
      <c r="C311" s="18" t="s">
        <v>246</v>
      </c>
      <c r="D311" s="18"/>
      <c r="E311" s="19">
        <v>3913</v>
      </c>
      <c r="F311" s="20" t="s">
        <v>246</v>
      </c>
      <c r="G311" s="18" t="s">
        <v>246</v>
      </c>
      <c r="H311" s="18"/>
      <c r="I311" s="21">
        <v>487</v>
      </c>
      <c r="J311" s="20" t="s">
        <v>246</v>
      </c>
      <c r="K311" s="18" t="s">
        <v>246</v>
      </c>
      <c r="L311" s="20"/>
      <c r="M311" s="59" t="s">
        <v>308</v>
      </c>
      <c r="N311" s="20" t="s">
        <v>246</v>
      </c>
    </row>
    <row r="312" spans="1:14" x14ac:dyDescent="0.25">
      <c r="A312" s="12"/>
      <c r="B312" s="24"/>
      <c r="C312" s="24" t="s">
        <v>246</v>
      </c>
      <c r="D312" s="25"/>
      <c r="E312" s="25"/>
      <c r="F312" s="24"/>
      <c r="G312" s="24" t="s">
        <v>246</v>
      </c>
      <c r="H312" s="25"/>
      <c r="I312" s="25"/>
      <c r="J312" s="24"/>
      <c r="K312" s="24" t="s">
        <v>246</v>
      </c>
      <c r="L312" s="25"/>
      <c r="M312" s="25"/>
      <c r="N312" s="24"/>
    </row>
    <row r="313" spans="1:14" x14ac:dyDescent="0.25">
      <c r="A313" s="12"/>
      <c r="B313" s="2" t="s">
        <v>139</v>
      </c>
      <c r="C313" s="27" t="s">
        <v>246</v>
      </c>
      <c r="D313" s="4"/>
      <c r="E313" s="22">
        <v>24347</v>
      </c>
      <c r="F313" t="s">
        <v>246</v>
      </c>
      <c r="G313" s="27" t="s">
        <v>246</v>
      </c>
      <c r="H313" s="4"/>
      <c r="I313" s="22">
        <v>17674</v>
      </c>
      <c r="J313" t="s">
        <v>246</v>
      </c>
      <c r="K313" s="27" t="s">
        <v>246</v>
      </c>
      <c r="M313" s="53" t="s">
        <v>308</v>
      </c>
      <c r="N313" t="s">
        <v>246</v>
      </c>
    </row>
    <row r="314" spans="1:14" x14ac:dyDescent="0.25">
      <c r="A314" s="12"/>
      <c r="B314" s="17" t="s">
        <v>443</v>
      </c>
      <c r="C314" s="26" t="s">
        <v>246</v>
      </c>
      <c r="D314" s="18"/>
      <c r="E314" s="18"/>
      <c r="F314" s="18"/>
      <c r="G314" s="26" t="s">
        <v>246</v>
      </c>
      <c r="H314" s="18"/>
      <c r="I314" s="18"/>
      <c r="J314" s="18"/>
      <c r="K314" s="26" t="s">
        <v>246</v>
      </c>
      <c r="L314" s="18"/>
      <c r="M314" s="18"/>
      <c r="N314" s="18"/>
    </row>
    <row r="315" spans="1:14" x14ac:dyDescent="0.25">
      <c r="A315" s="12"/>
      <c r="B315" s="2" t="s">
        <v>344</v>
      </c>
      <c r="C315" s="27" t="s">
        <v>246</v>
      </c>
      <c r="D315" s="4"/>
      <c r="E315" s="22">
        <v>1433</v>
      </c>
      <c r="F315" t="s">
        <v>246</v>
      </c>
      <c r="G315" s="27" t="s">
        <v>246</v>
      </c>
      <c r="H315" s="4"/>
      <c r="I315" s="23">
        <v>825</v>
      </c>
      <c r="J315" t="s">
        <v>246</v>
      </c>
      <c r="K315" s="27" t="s">
        <v>246</v>
      </c>
      <c r="M315" s="53" t="s">
        <v>308</v>
      </c>
      <c r="N315" t="s">
        <v>246</v>
      </c>
    </row>
    <row r="316" spans="1:14" ht="15.75" thickBot="1" x14ac:dyDescent="0.3">
      <c r="A316" s="12"/>
      <c r="B316" s="17" t="s">
        <v>444</v>
      </c>
      <c r="C316" s="26" t="s">
        <v>246</v>
      </c>
      <c r="D316" s="20"/>
      <c r="E316" s="59" t="s">
        <v>308</v>
      </c>
      <c r="F316" s="20" t="s">
        <v>246</v>
      </c>
      <c r="G316" s="26" t="s">
        <v>246</v>
      </c>
      <c r="H316" s="20"/>
      <c r="I316" s="59" t="s">
        <v>308</v>
      </c>
      <c r="J316" s="20" t="s">
        <v>246</v>
      </c>
      <c r="K316" s="26" t="s">
        <v>246</v>
      </c>
      <c r="L316" s="20"/>
      <c r="M316" s="59" t="s">
        <v>308</v>
      </c>
      <c r="N316" s="20" t="s">
        <v>246</v>
      </c>
    </row>
    <row r="317" spans="1:14" x14ac:dyDescent="0.25">
      <c r="A317" s="12"/>
      <c r="B317" s="24"/>
      <c r="C317" s="24" t="s">
        <v>246</v>
      </c>
      <c r="D317" s="25"/>
      <c r="E317" s="25"/>
      <c r="F317" s="24"/>
      <c r="G317" s="24" t="s">
        <v>246</v>
      </c>
      <c r="H317" s="25"/>
      <c r="I317" s="25"/>
      <c r="J317" s="24"/>
      <c r="K317" s="24" t="s">
        <v>246</v>
      </c>
      <c r="L317" s="25"/>
      <c r="M317" s="25"/>
      <c r="N317" s="24"/>
    </row>
    <row r="318" spans="1:14" x14ac:dyDescent="0.25">
      <c r="A318" s="12"/>
      <c r="B318" s="2" t="s">
        <v>139</v>
      </c>
      <c r="C318" s="27" t="s">
        <v>246</v>
      </c>
      <c r="D318" s="4"/>
      <c r="E318" s="22">
        <v>1433</v>
      </c>
      <c r="F318" t="s">
        <v>246</v>
      </c>
      <c r="G318" s="27" t="s">
        <v>246</v>
      </c>
      <c r="H318" s="4"/>
      <c r="I318" s="23">
        <v>825</v>
      </c>
      <c r="J318" t="s">
        <v>246</v>
      </c>
      <c r="K318" s="27" t="s">
        <v>246</v>
      </c>
      <c r="M318" s="53" t="s">
        <v>308</v>
      </c>
      <c r="N318" t="s">
        <v>246</v>
      </c>
    </row>
    <row r="319" spans="1:14" x14ac:dyDescent="0.25">
      <c r="A319" s="12"/>
      <c r="B319" s="17" t="s">
        <v>445</v>
      </c>
      <c r="C319" s="26" t="s">
        <v>246</v>
      </c>
      <c r="D319" s="18"/>
      <c r="E319" s="18"/>
      <c r="F319" s="18"/>
      <c r="G319" s="26" t="s">
        <v>246</v>
      </c>
      <c r="H319" s="18"/>
      <c r="I319" s="18"/>
      <c r="J319" s="18"/>
      <c r="K319" s="26" t="s">
        <v>246</v>
      </c>
      <c r="L319" s="18"/>
      <c r="M319" s="18"/>
      <c r="N319" s="18"/>
    </row>
    <row r="320" spans="1:14" x14ac:dyDescent="0.25">
      <c r="A320" s="12"/>
      <c r="B320" s="2" t="s">
        <v>446</v>
      </c>
      <c r="C320" s="27" t="s">
        <v>246</v>
      </c>
      <c r="D320" s="4"/>
      <c r="E320" s="22">
        <v>6458</v>
      </c>
      <c r="F320" t="s">
        <v>246</v>
      </c>
      <c r="G320" s="27" t="s">
        <v>246</v>
      </c>
      <c r="H320" s="4"/>
      <c r="I320" s="22">
        <v>5808</v>
      </c>
      <c r="J320" t="s">
        <v>246</v>
      </c>
      <c r="K320" s="27" t="s">
        <v>246</v>
      </c>
      <c r="M320" s="53" t="s">
        <v>308</v>
      </c>
      <c r="N320" t="s">
        <v>246</v>
      </c>
    </row>
    <row r="321" spans="1:30" x14ac:dyDescent="0.25">
      <c r="A321" s="12"/>
      <c r="B321" s="17" t="s">
        <v>354</v>
      </c>
      <c r="C321" s="26" t="s">
        <v>246</v>
      </c>
      <c r="D321" s="18"/>
      <c r="E321" s="21">
        <v>83</v>
      </c>
      <c r="F321" s="20" t="s">
        <v>246</v>
      </c>
      <c r="G321" s="26" t="s">
        <v>246</v>
      </c>
      <c r="H321" s="18"/>
      <c r="I321" s="21">
        <v>66</v>
      </c>
      <c r="J321" s="20" t="s">
        <v>246</v>
      </c>
      <c r="K321" s="26" t="s">
        <v>246</v>
      </c>
      <c r="L321" s="20"/>
      <c r="M321" s="59" t="s">
        <v>308</v>
      </c>
      <c r="N321" s="20" t="s">
        <v>246</v>
      </c>
    </row>
    <row r="322" spans="1:30" x14ac:dyDescent="0.25">
      <c r="A322" s="12"/>
      <c r="B322" s="2" t="s">
        <v>355</v>
      </c>
      <c r="C322" s="27" t="s">
        <v>246</v>
      </c>
      <c r="D322" s="4"/>
      <c r="E322" s="23">
        <v>160</v>
      </c>
      <c r="F322" t="s">
        <v>246</v>
      </c>
      <c r="G322" s="27" t="s">
        <v>246</v>
      </c>
      <c r="H322" s="4"/>
      <c r="I322" s="23">
        <v>160</v>
      </c>
      <c r="J322" t="s">
        <v>246</v>
      </c>
      <c r="K322" s="27" t="s">
        <v>246</v>
      </c>
      <c r="M322" s="53" t="s">
        <v>308</v>
      </c>
      <c r="N322" t="s">
        <v>246</v>
      </c>
    </row>
    <row r="323" spans="1:30" x14ac:dyDescent="0.25">
      <c r="A323" s="12"/>
      <c r="B323" s="17" t="s">
        <v>447</v>
      </c>
      <c r="C323" s="26" t="s">
        <v>246</v>
      </c>
      <c r="D323" s="18"/>
      <c r="E323" s="21">
        <v>429</v>
      </c>
      <c r="F323" s="20" t="s">
        <v>246</v>
      </c>
      <c r="G323" s="26" t="s">
        <v>246</v>
      </c>
      <c r="H323" s="18"/>
      <c r="I323" s="21">
        <v>386</v>
      </c>
      <c r="J323" s="20" t="s">
        <v>246</v>
      </c>
      <c r="K323" s="26" t="s">
        <v>246</v>
      </c>
      <c r="L323" s="20"/>
      <c r="M323" s="59" t="s">
        <v>308</v>
      </c>
      <c r="N323" s="20" t="s">
        <v>246</v>
      </c>
    </row>
    <row r="324" spans="1:30" ht="15.75" thickBot="1" x14ac:dyDescent="0.3">
      <c r="A324" s="12"/>
      <c r="B324" s="2" t="s">
        <v>357</v>
      </c>
      <c r="C324" s="27" t="s">
        <v>246</v>
      </c>
      <c r="D324" s="4"/>
      <c r="E324" s="23">
        <v>2</v>
      </c>
      <c r="F324" t="s">
        <v>246</v>
      </c>
      <c r="G324" s="27" t="s">
        <v>246</v>
      </c>
      <c r="H324" s="4"/>
      <c r="I324" s="23">
        <v>2</v>
      </c>
      <c r="J324" t="s">
        <v>246</v>
      </c>
      <c r="K324" s="27" t="s">
        <v>246</v>
      </c>
      <c r="M324" s="53" t="s">
        <v>308</v>
      </c>
      <c r="N324" t="s">
        <v>246</v>
      </c>
    </row>
    <row r="325" spans="1:30" x14ac:dyDescent="0.25">
      <c r="A325" s="12"/>
      <c r="B325" s="24"/>
      <c r="C325" s="24" t="s">
        <v>246</v>
      </c>
      <c r="D325" s="25"/>
      <c r="E325" s="25"/>
      <c r="F325" s="24"/>
      <c r="G325" s="24" t="s">
        <v>246</v>
      </c>
      <c r="H325" s="25"/>
      <c r="I325" s="25"/>
      <c r="J325" s="24"/>
      <c r="K325" s="24" t="s">
        <v>246</v>
      </c>
      <c r="L325" s="25"/>
      <c r="M325" s="25"/>
      <c r="N325" s="24"/>
    </row>
    <row r="326" spans="1:30" x14ac:dyDescent="0.25">
      <c r="A326" s="12"/>
      <c r="B326" s="17" t="s">
        <v>139</v>
      </c>
      <c r="C326" s="26" t="s">
        <v>246</v>
      </c>
      <c r="D326" s="18"/>
      <c r="E326" s="19">
        <v>7132</v>
      </c>
      <c r="F326" s="20" t="s">
        <v>246</v>
      </c>
      <c r="G326" s="26" t="s">
        <v>246</v>
      </c>
      <c r="H326" s="18"/>
      <c r="I326" s="19">
        <v>6422</v>
      </c>
      <c r="J326" s="20" t="s">
        <v>246</v>
      </c>
      <c r="K326" s="26" t="s">
        <v>246</v>
      </c>
      <c r="L326" s="20"/>
      <c r="M326" s="59" t="s">
        <v>308</v>
      </c>
      <c r="N326" s="20" t="s">
        <v>246</v>
      </c>
    </row>
    <row r="327" spans="1:30" x14ac:dyDescent="0.25">
      <c r="A327" s="12"/>
      <c r="B327" s="2" t="s">
        <v>448</v>
      </c>
      <c r="C327" s="27" t="s">
        <v>246</v>
      </c>
      <c r="D327" s="4"/>
      <c r="E327" s="4"/>
      <c r="F327" s="4"/>
      <c r="G327" s="27" t="s">
        <v>246</v>
      </c>
      <c r="H327" s="4"/>
      <c r="I327" s="4"/>
      <c r="J327" s="4"/>
      <c r="K327" s="27" t="s">
        <v>246</v>
      </c>
      <c r="L327" s="4"/>
      <c r="M327" s="4"/>
      <c r="N327" s="4"/>
    </row>
    <row r="328" spans="1:30" x14ac:dyDescent="0.25">
      <c r="A328" s="12"/>
      <c r="B328" s="17" t="s">
        <v>360</v>
      </c>
      <c r="C328" s="26" t="s">
        <v>246</v>
      </c>
      <c r="D328" s="18"/>
      <c r="E328" s="19">
        <v>4414</v>
      </c>
      <c r="F328" s="20" t="s">
        <v>246</v>
      </c>
      <c r="G328" s="26" t="s">
        <v>246</v>
      </c>
      <c r="H328" s="18"/>
      <c r="I328" s="19">
        <v>4044</v>
      </c>
      <c r="J328" s="20" t="s">
        <v>246</v>
      </c>
      <c r="K328" s="26" t="s">
        <v>246</v>
      </c>
      <c r="L328" s="20"/>
      <c r="M328" s="59" t="s">
        <v>308</v>
      </c>
      <c r="N328" s="20" t="s">
        <v>246</v>
      </c>
    </row>
    <row r="329" spans="1:30" ht="15.75" thickBot="1" x14ac:dyDescent="0.3">
      <c r="A329" s="12"/>
      <c r="B329" s="2" t="s">
        <v>361</v>
      </c>
      <c r="C329" s="27" t="s">
        <v>246</v>
      </c>
      <c r="D329" s="4"/>
      <c r="E329" s="22">
        <v>4067</v>
      </c>
      <c r="F329" t="s">
        <v>246</v>
      </c>
      <c r="G329" s="27" t="s">
        <v>246</v>
      </c>
      <c r="I329" s="53" t="s">
        <v>308</v>
      </c>
      <c r="J329" t="s">
        <v>246</v>
      </c>
      <c r="K329" s="27" t="s">
        <v>246</v>
      </c>
      <c r="M329" s="53" t="s">
        <v>308</v>
      </c>
      <c r="N329" t="s">
        <v>246</v>
      </c>
    </row>
    <row r="330" spans="1:30" x14ac:dyDescent="0.25">
      <c r="A330" s="12"/>
      <c r="B330" s="24"/>
      <c r="C330" s="24" t="s">
        <v>246</v>
      </c>
      <c r="D330" s="25"/>
      <c r="E330" s="25"/>
      <c r="F330" s="24"/>
      <c r="G330" s="24" t="s">
        <v>246</v>
      </c>
      <c r="H330" s="25"/>
      <c r="I330" s="25"/>
      <c r="J330" s="24"/>
      <c r="K330" s="24" t="s">
        <v>246</v>
      </c>
      <c r="L330" s="25"/>
      <c r="M330" s="25"/>
      <c r="N330" s="24"/>
    </row>
    <row r="331" spans="1:30" ht="15.75" thickBot="1" x14ac:dyDescent="0.3">
      <c r="A331" s="12"/>
      <c r="B331" s="17" t="s">
        <v>139</v>
      </c>
      <c r="C331" s="26" t="s">
        <v>246</v>
      </c>
      <c r="D331" s="18"/>
      <c r="E331" s="19">
        <v>8481</v>
      </c>
      <c r="F331" s="20" t="s">
        <v>246</v>
      </c>
      <c r="G331" s="26" t="s">
        <v>246</v>
      </c>
      <c r="H331" s="18"/>
      <c r="I331" s="19">
        <v>4044</v>
      </c>
      <c r="J331" s="20" t="s">
        <v>246</v>
      </c>
      <c r="K331" s="26" t="s">
        <v>246</v>
      </c>
      <c r="L331" s="20"/>
      <c r="M331" s="59" t="s">
        <v>308</v>
      </c>
      <c r="N331" s="20" t="s">
        <v>246</v>
      </c>
    </row>
    <row r="332" spans="1:30" x14ac:dyDescent="0.25">
      <c r="A332" s="12"/>
      <c r="B332" s="24"/>
      <c r="C332" s="24" t="s">
        <v>246</v>
      </c>
      <c r="D332" s="25"/>
      <c r="E332" s="25"/>
      <c r="F332" s="24"/>
      <c r="G332" s="24" t="s">
        <v>246</v>
      </c>
      <c r="H332" s="25"/>
      <c r="I332" s="25"/>
      <c r="J332" s="24"/>
      <c r="K332" s="24" t="s">
        <v>246</v>
      </c>
      <c r="L332" s="25"/>
      <c r="M332" s="25"/>
      <c r="N332" s="24"/>
    </row>
    <row r="333" spans="1:30" x14ac:dyDescent="0.25">
      <c r="A333" s="12"/>
      <c r="B333" s="2" t="s">
        <v>139</v>
      </c>
      <c r="C333" s="27" t="s">
        <v>246</v>
      </c>
      <c r="D333" s="4" t="s">
        <v>256</v>
      </c>
      <c r="E333" s="22">
        <v>41393</v>
      </c>
      <c r="F333" t="s">
        <v>246</v>
      </c>
      <c r="G333" s="27" t="s">
        <v>246</v>
      </c>
      <c r="H333" s="4" t="s">
        <v>256</v>
      </c>
      <c r="I333" s="22">
        <v>28965</v>
      </c>
      <c r="J333" t="s">
        <v>246</v>
      </c>
      <c r="K333" s="27" t="s">
        <v>246</v>
      </c>
      <c r="L333" t="s">
        <v>256</v>
      </c>
      <c r="M333" s="53" t="s">
        <v>308</v>
      </c>
      <c r="N333" t="s">
        <v>246</v>
      </c>
    </row>
    <row r="334" spans="1:30" x14ac:dyDescent="0.25">
      <c r="A334" s="12"/>
      <c r="B334" s="29"/>
      <c r="C334" s="29"/>
      <c r="D334" s="29"/>
      <c r="E334" s="29"/>
      <c r="F334" s="29"/>
      <c r="G334" s="29"/>
      <c r="H334" s="29"/>
      <c r="I334" s="29"/>
      <c r="J334" s="29"/>
      <c r="K334" s="29"/>
      <c r="L334" s="29"/>
      <c r="M334" s="29"/>
      <c r="N334" s="29"/>
      <c r="O334" s="29"/>
      <c r="P334" s="29"/>
      <c r="Q334" s="29"/>
      <c r="R334" s="29"/>
      <c r="S334" s="29"/>
      <c r="T334" s="29"/>
      <c r="U334" s="29"/>
      <c r="V334" s="29"/>
      <c r="W334" s="29"/>
      <c r="X334" s="29"/>
      <c r="Y334" s="29"/>
      <c r="Z334" s="29"/>
      <c r="AA334" s="29"/>
      <c r="AB334" s="29"/>
      <c r="AC334" s="29"/>
      <c r="AD334" s="29"/>
    </row>
    <row r="335" spans="1:30" x14ac:dyDescent="0.25">
      <c r="A335" s="12"/>
      <c r="B335" s="40"/>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40"/>
      <c r="AB335" s="40"/>
      <c r="AC335" s="40"/>
      <c r="AD335" s="40"/>
    </row>
    <row r="336" spans="1:30" x14ac:dyDescent="0.25">
      <c r="A336" s="12"/>
      <c r="B336" s="4"/>
      <c r="C336" s="4"/>
      <c r="D336" s="4"/>
      <c r="E336" s="4"/>
      <c r="F336" s="4"/>
      <c r="G336" s="4"/>
      <c r="H336" s="4"/>
      <c r="I336" s="4"/>
      <c r="J336" s="4"/>
      <c r="K336" s="4"/>
      <c r="L336" s="4"/>
      <c r="M336" s="4"/>
      <c r="N336" s="4"/>
    </row>
    <row r="337" spans="1:14" ht="15" customHeight="1" x14ac:dyDescent="0.25">
      <c r="A337" s="12"/>
      <c r="B337" s="29"/>
      <c r="C337" s="29" t="s">
        <v>246</v>
      </c>
      <c r="D337" s="30" t="s">
        <v>427</v>
      </c>
      <c r="E337" s="30"/>
      <c r="F337" s="29"/>
      <c r="G337" s="29" t="s">
        <v>246</v>
      </c>
      <c r="H337" s="30" t="s">
        <v>430</v>
      </c>
      <c r="I337" s="30"/>
      <c r="J337" s="29"/>
      <c r="K337" s="29" t="s">
        <v>246</v>
      </c>
      <c r="L337" s="30" t="s">
        <v>432</v>
      </c>
      <c r="M337" s="30"/>
      <c r="N337" s="29"/>
    </row>
    <row r="338" spans="1:14" ht="15" customHeight="1" x14ac:dyDescent="0.25">
      <c r="A338" s="12"/>
      <c r="B338" s="29"/>
      <c r="C338" s="29"/>
      <c r="D338" s="30" t="s">
        <v>428</v>
      </c>
      <c r="E338" s="30"/>
      <c r="F338" s="29"/>
      <c r="G338" s="29"/>
      <c r="H338" s="30" t="s">
        <v>431</v>
      </c>
      <c r="I338" s="30"/>
      <c r="J338" s="29"/>
      <c r="K338" s="29"/>
      <c r="L338" s="30" t="s">
        <v>433</v>
      </c>
      <c r="M338" s="30"/>
      <c r="N338" s="29"/>
    </row>
    <row r="339" spans="1:14" ht="15" customHeight="1" x14ac:dyDescent="0.25">
      <c r="A339" s="12"/>
      <c r="B339" s="29"/>
      <c r="C339" s="29"/>
      <c r="D339" s="30" t="s">
        <v>429</v>
      </c>
      <c r="E339" s="30"/>
      <c r="F339" s="29"/>
      <c r="G339" s="29"/>
      <c r="H339" s="30"/>
      <c r="I339" s="30"/>
      <c r="J339" s="29"/>
      <c r="K339" s="29"/>
      <c r="L339" s="30" t="s">
        <v>434</v>
      </c>
      <c r="M339" s="30"/>
      <c r="N339" s="29"/>
    </row>
    <row r="340" spans="1:14" ht="15.75" thickBot="1" x14ac:dyDescent="0.3">
      <c r="A340" s="12"/>
      <c r="B340" s="29"/>
      <c r="C340" s="29"/>
      <c r="D340" s="28"/>
      <c r="E340" s="28"/>
      <c r="F340" s="29"/>
      <c r="G340" s="29"/>
      <c r="H340" s="28"/>
      <c r="I340" s="28"/>
      <c r="J340" s="29"/>
      <c r="K340" s="29"/>
      <c r="L340" s="28" t="s">
        <v>435</v>
      </c>
      <c r="M340" s="28"/>
      <c r="N340" s="29"/>
    </row>
    <row r="341" spans="1:14" ht="30" x14ac:dyDescent="0.25">
      <c r="A341" s="12"/>
      <c r="B341" s="17" t="s">
        <v>449</v>
      </c>
      <c r="C341" s="18" t="s">
        <v>246</v>
      </c>
      <c r="D341" s="18"/>
      <c r="E341" s="18"/>
      <c r="F341" s="18"/>
      <c r="G341" s="18" t="s">
        <v>246</v>
      </c>
      <c r="H341" s="18"/>
      <c r="I341" s="18"/>
      <c r="J341" s="18"/>
      <c r="K341" s="18" t="s">
        <v>246</v>
      </c>
      <c r="L341" s="18"/>
      <c r="M341" s="18"/>
      <c r="N341" s="18"/>
    </row>
    <row r="342" spans="1:14" x14ac:dyDescent="0.25">
      <c r="A342" s="12"/>
      <c r="B342" s="2" t="s">
        <v>344</v>
      </c>
      <c r="C342" s="4" t="s">
        <v>246</v>
      </c>
      <c r="D342" s="4" t="s">
        <v>256</v>
      </c>
      <c r="E342" s="22">
        <v>8897</v>
      </c>
      <c r="F342" t="s">
        <v>246</v>
      </c>
      <c r="G342" s="4" t="s">
        <v>246</v>
      </c>
      <c r="H342" s="4" t="s">
        <v>256</v>
      </c>
      <c r="I342" s="22">
        <v>8897</v>
      </c>
      <c r="J342" t="s">
        <v>246</v>
      </c>
      <c r="K342" s="4" t="s">
        <v>246</v>
      </c>
      <c r="L342" s="4" t="s">
        <v>256</v>
      </c>
      <c r="M342" s="22">
        <v>1675</v>
      </c>
      <c r="N342" t="s">
        <v>246</v>
      </c>
    </row>
    <row r="343" spans="1:14" x14ac:dyDescent="0.25">
      <c r="A343" s="12"/>
      <c r="B343" s="17" t="s">
        <v>442</v>
      </c>
      <c r="C343" s="18" t="s">
        <v>246</v>
      </c>
      <c r="D343" s="18"/>
      <c r="E343" s="21">
        <v>185</v>
      </c>
      <c r="F343" s="20" t="s">
        <v>246</v>
      </c>
      <c r="G343" s="18" t="s">
        <v>246</v>
      </c>
      <c r="H343" s="18"/>
      <c r="I343" s="21">
        <v>85</v>
      </c>
      <c r="J343" s="20" t="s">
        <v>246</v>
      </c>
      <c r="K343" s="18" t="s">
        <v>246</v>
      </c>
      <c r="L343" s="18"/>
      <c r="M343" s="21">
        <v>25</v>
      </c>
      <c r="N343" s="20" t="s">
        <v>246</v>
      </c>
    </row>
    <row r="344" spans="1:14" x14ac:dyDescent="0.25">
      <c r="A344" s="12"/>
      <c r="B344" s="2" t="s">
        <v>346</v>
      </c>
      <c r="C344" s="4" t="s">
        <v>246</v>
      </c>
      <c r="D344" s="4"/>
      <c r="E344" s="23">
        <v>908</v>
      </c>
      <c r="F344" t="s">
        <v>246</v>
      </c>
      <c r="G344" s="4" t="s">
        <v>246</v>
      </c>
      <c r="H344" s="4"/>
      <c r="I344" s="23">
        <v>568</v>
      </c>
      <c r="J344" t="s">
        <v>246</v>
      </c>
      <c r="K344" s="4" t="s">
        <v>246</v>
      </c>
      <c r="L344" s="4"/>
      <c r="M344" s="23">
        <v>86</v>
      </c>
      <c r="N344" t="s">
        <v>246</v>
      </c>
    </row>
    <row r="345" spans="1:14" ht="15.75" thickBot="1" x14ac:dyDescent="0.3">
      <c r="A345" s="12"/>
      <c r="B345" s="17" t="s">
        <v>347</v>
      </c>
      <c r="C345" s="18" t="s">
        <v>246</v>
      </c>
      <c r="D345" s="20"/>
      <c r="E345" s="59" t="s">
        <v>308</v>
      </c>
      <c r="F345" s="20" t="s">
        <v>246</v>
      </c>
      <c r="G345" s="18" t="s">
        <v>246</v>
      </c>
      <c r="H345" s="20"/>
      <c r="I345" s="59" t="s">
        <v>308</v>
      </c>
      <c r="J345" s="20" t="s">
        <v>246</v>
      </c>
      <c r="K345" s="18" t="s">
        <v>246</v>
      </c>
      <c r="L345" s="20"/>
      <c r="M345" s="59" t="s">
        <v>308</v>
      </c>
      <c r="N345" s="20" t="s">
        <v>246</v>
      </c>
    </row>
    <row r="346" spans="1:14" x14ac:dyDescent="0.25">
      <c r="A346" s="12"/>
      <c r="B346" s="24"/>
      <c r="C346" s="24" t="s">
        <v>246</v>
      </c>
      <c r="D346" s="25"/>
      <c r="E346" s="25"/>
      <c r="F346" s="24"/>
      <c r="G346" s="24" t="s">
        <v>246</v>
      </c>
      <c r="H346" s="25"/>
      <c r="I346" s="25"/>
      <c r="J346" s="24"/>
      <c r="K346" s="24" t="s">
        <v>246</v>
      </c>
      <c r="L346" s="25"/>
      <c r="M346" s="25"/>
      <c r="N346" s="24"/>
    </row>
    <row r="347" spans="1:14" x14ac:dyDescent="0.25">
      <c r="A347" s="12"/>
      <c r="B347" s="2" t="s">
        <v>139</v>
      </c>
      <c r="C347" s="27" t="s">
        <v>246</v>
      </c>
      <c r="D347" s="4"/>
      <c r="E347" s="22">
        <v>9990</v>
      </c>
      <c r="F347" t="s">
        <v>246</v>
      </c>
      <c r="G347" s="27" t="s">
        <v>246</v>
      </c>
      <c r="H347" s="4"/>
      <c r="I347" s="22">
        <v>9550</v>
      </c>
      <c r="J347" t="s">
        <v>246</v>
      </c>
      <c r="K347" s="27" t="s">
        <v>246</v>
      </c>
      <c r="L347" s="4"/>
      <c r="M347" s="22">
        <v>1786</v>
      </c>
      <c r="N347" t="s">
        <v>246</v>
      </c>
    </row>
    <row r="348" spans="1:14" x14ac:dyDescent="0.25">
      <c r="A348" s="12"/>
      <c r="B348" s="17" t="s">
        <v>443</v>
      </c>
      <c r="C348" s="26" t="s">
        <v>246</v>
      </c>
      <c r="D348" s="18"/>
      <c r="E348" s="18"/>
      <c r="F348" s="18"/>
      <c r="G348" s="26" t="s">
        <v>246</v>
      </c>
      <c r="H348" s="18"/>
      <c r="I348" s="18"/>
      <c r="J348" s="18"/>
      <c r="K348" s="26" t="s">
        <v>246</v>
      </c>
      <c r="L348" s="18"/>
      <c r="M348" s="18"/>
      <c r="N348" s="18"/>
    </row>
    <row r="349" spans="1:14" x14ac:dyDescent="0.25">
      <c r="A349" s="12"/>
      <c r="B349" s="2" t="s">
        <v>344</v>
      </c>
      <c r="C349" s="27" t="s">
        <v>246</v>
      </c>
      <c r="D349" s="4"/>
      <c r="E349" s="22">
        <v>3895</v>
      </c>
      <c r="F349" t="s">
        <v>246</v>
      </c>
      <c r="G349" s="27" t="s">
        <v>246</v>
      </c>
      <c r="H349" s="4"/>
      <c r="I349" s="22">
        <v>2267</v>
      </c>
      <c r="J349" t="s">
        <v>246</v>
      </c>
      <c r="K349" s="27" t="s">
        <v>246</v>
      </c>
      <c r="L349" s="4"/>
      <c r="M349" s="23">
        <v>680</v>
      </c>
      <c r="N349" t="s">
        <v>246</v>
      </c>
    </row>
    <row r="350" spans="1:14" ht="15.75" thickBot="1" x14ac:dyDescent="0.3">
      <c r="A350" s="12"/>
      <c r="B350" s="17" t="s">
        <v>444</v>
      </c>
      <c r="C350" s="26" t="s">
        <v>246</v>
      </c>
      <c r="D350" s="20"/>
      <c r="E350" s="59" t="s">
        <v>308</v>
      </c>
      <c r="F350" s="20" t="s">
        <v>246</v>
      </c>
      <c r="G350" s="26" t="s">
        <v>246</v>
      </c>
      <c r="H350" s="20"/>
      <c r="I350" s="59" t="s">
        <v>308</v>
      </c>
      <c r="J350" s="20" t="s">
        <v>246</v>
      </c>
      <c r="K350" s="26" t="s">
        <v>246</v>
      </c>
      <c r="L350" s="20"/>
      <c r="M350" s="59" t="s">
        <v>308</v>
      </c>
      <c r="N350" s="20" t="s">
        <v>246</v>
      </c>
    </row>
    <row r="351" spans="1:14" x14ac:dyDescent="0.25">
      <c r="A351" s="12"/>
      <c r="B351" s="24"/>
      <c r="C351" s="24" t="s">
        <v>246</v>
      </c>
      <c r="D351" s="25"/>
      <c r="E351" s="25"/>
      <c r="F351" s="24"/>
      <c r="G351" s="24" t="s">
        <v>246</v>
      </c>
      <c r="H351" s="25"/>
      <c r="I351" s="25"/>
      <c r="J351" s="24"/>
      <c r="K351" s="24" t="s">
        <v>246</v>
      </c>
      <c r="L351" s="25"/>
      <c r="M351" s="25"/>
      <c r="N351" s="24"/>
    </row>
    <row r="352" spans="1:14" x14ac:dyDescent="0.25">
      <c r="A352" s="12"/>
      <c r="B352" s="2" t="s">
        <v>139</v>
      </c>
      <c r="C352" s="27" t="s">
        <v>246</v>
      </c>
      <c r="D352" s="4"/>
      <c r="E352" s="22">
        <v>3895</v>
      </c>
      <c r="F352" t="s">
        <v>246</v>
      </c>
      <c r="G352" s="27" t="s">
        <v>246</v>
      </c>
      <c r="H352" s="4"/>
      <c r="I352" s="22">
        <v>2267</v>
      </c>
      <c r="J352" t="s">
        <v>246</v>
      </c>
      <c r="K352" s="27" t="s">
        <v>246</v>
      </c>
      <c r="L352" s="4"/>
      <c r="M352" s="23">
        <v>680</v>
      </c>
      <c r="N352" t="s">
        <v>246</v>
      </c>
    </row>
    <row r="353" spans="1:14" x14ac:dyDescent="0.25">
      <c r="A353" s="12"/>
      <c r="B353" s="17" t="s">
        <v>445</v>
      </c>
      <c r="C353" s="26" t="s">
        <v>246</v>
      </c>
      <c r="D353" s="18"/>
      <c r="E353" s="18"/>
      <c r="F353" s="18"/>
      <c r="G353" s="26" t="s">
        <v>246</v>
      </c>
      <c r="H353" s="18"/>
      <c r="I353" s="18"/>
      <c r="J353" s="18"/>
      <c r="K353" s="26" t="s">
        <v>246</v>
      </c>
      <c r="L353" s="18"/>
      <c r="M353" s="18"/>
      <c r="N353" s="18"/>
    </row>
    <row r="354" spans="1:14" x14ac:dyDescent="0.25">
      <c r="A354" s="12"/>
      <c r="B354" s="2" t="s">
        <v>446</v>
      </c>
      <c r="C354" s="27" t="s">
        <v>246</v>
      </c>
      <c r="D354" s="4"/>
      <c r="E354" s="22">
        <v>6743</v>
      </c>
      <c r="F354" t="s">
        <v>246</v>
      </c>
      <c r="G354" s="27" t="s">
        <v>246</v>
      </c>
      <c r="H354" s="4"/>
      <c r="I354" s="22">
        <v>6743</v>
      </c>
      <c r="J354" t="s">
        <v>246</v>
      </c>
      <c r="K354" s="27" t="s">
        <v>246</v>
      </c>
      <c r="L354" s="4"/>
      <c r="M354" s="23">
        <v>719</v>
      </c>
      <c r="N354" t="s">
        <v>246</v>
      </c>
    </row>
    <row r="355" spans="1:14" x14ac:dyDescent="0.25">
      <c r="A355" s="12"/>
      <c r="B355" s="17" t="s">
        <v>354</v>
      </c>
      <c r="C355" s="26" t="s">
        <v>246</v>
      </c>
      <c r="D355" s="20"/>
      <c r="E355" s="59" t="s">
        <v>308</v>
      </c>
      <c r="F355" s="20" t="s">
        <v>246</v>
      </c>
      <c r="G355" s="26" t="s">
        <v>246</v>
      </c>
      <c r="H355" s="20"/>
      <c r="I355" s="59" t="s">
        <v>308</v>
      </c>
      <c r="J355" s="20" t="s">
        <v>246</v>
      </c>
      <c r="K355" s="26" t="s">
        <v>246</v>
      </c>
      <c r="L355" s="20"/>
      <c r="M355" s="59" t="s">
        <v>308</v>
      </c>
      <c r="N355" s="20" t="s">
        <v>246</v>
      </c>
    </row>
    <row r="356" spans="1:14" x14ac:dyDescent="0.25">
      <c r="A356" s="12"/>
      <c r="B356" s="2" t="s">
        <v>355</v>
      </c>
      <c r="C356" s="27" t="s">
        <v>246</v>
      </c>
      <c r="E356" s="53" t="s">
        <v>308</v>
      </c>
      <c r="F356" t="s">
        <v>246</v>
      </c>
      <c r="G356" s="27" t="s">
        <v>246</v>
      </c>
      <c r="I356" s="53" t="s">
        <v>308</v>
      </c>
      <c r="J356" t="s">
        <v>246</v>
      </c>
      <c r="K356" s="27" t="s">
        <v>246</v>
      </c>
      <c r="M356" s="53" t="s">
        <v>308</v>
      </c>
      <c r="N356" t="s">
        <v>246</v>
      </c>
    </row>
    <row r="357" spans="1:14" x14ac:dyDescent="0.25">
      <c r="A357" s="12"/>
      <c r="B357" s="17" t="s">
        <v>447</v>
      </c>
      <c r="C357" s="26" t="s">
        <v>246</v>
      </c>
      <c r="D357" s="18"/>
      <c r="E357" s="21">
        <v>656</v>
      </c>
      <c r="F357" s="20" t="s">
        <v>246</v>
      </c>
      <c r="G357" s="26" t="s">
        <v>246</v>
      </c>
      <c r="H357" s="18"/>
      <c r="I357" s="21">
        <v>656</v>
      </c>
      <c r="J357" s="20" t="s">
        <v>246</v>
      </c>
      <c r="K357" s="26" t="s">
        <v>246</v>
      </c>
      <c r="L357" s="18"/>
      <c r="M357" s="21">
        <v>140</v>
      </c>
      <c r="N357" s="20" t="s">
        <v>246</v>
      </c>
    </row>
    <row r="358" spans="1:14" ht="15.75" thickBot="1" x14ac:dyDescent="0.3">
      <c r="A358" s="12"/>
      <c r="B358" s="2" t="s">
        <v>357</v>
      </c>
      <c r="C358" s="27" t="s">
        <v>246</v>
      </c>
      <c r="E358" s="53" t="s">
        <v>308</v>
      </c>
      <c r="F358" t="s">
        <v>246</v>
      </c>
      <c r="G358" s="27" t="s">
        <v>246</v>
      </c>
      <c r="I358" s="53" t="s">
        <v>308</v>
      </c>
      <c r="J358" t="s">
        <v>246</v>
      </c>
      <c r="K358" s="27" t="s">
        <v>246</v>
      </c>
      <c r="M358" s="53" t="s">
        <v>308</v>
      </c>
      <c r="N358" t="s">
        <v>246</v>
      </c>
    </row>
    <row r="359" spans="1:14" x14ac:dyDescent="0.25">
      <c r="A359" s="12"/>
      <c r="B359" s="24"/>
      <c r="C359" s="24" t="s">
        <v>246</v>
      </c>
      <c r="D359" s="25"/>
      <c r="E359" s="25"/>
      <c r="F359" s="24"/>
      <c r="G359" s="24" t="s">
        <v>246</v>
      </c>
      <c r="H359" s="25"/>
      <c r="I359" s="25"/>
      <c r="J359" s="24"/>
      <c r="K359" s="24" t="s">
        <v>246</v>
      </c>
      <c r="L359" s="25"/>
      <c r="M359" s="25"/>
      <c r="N359" s="24"/>
    </row>
    <row r="360" spans="1:14" x14ac:dyDescent="0.25">
      <c r="A360" s="12"/>
      <c r="B360" s="17" t="s">
        <v>139</v>
      </c>
      <c r="C360" s="26" t="s">
        <v>246</v>
      </c>
      <c r="D360" s="18"/>
      <c r="E360" s="19">
        <v>7399</v>
      </c>
      <c r="F360" s="20" t="s">
        <v>246</v>
      </c>
      <c r="G360" s="26" t="s">
        <v>246</v>
      </c>
      <c r="H360" s="18"/>
      <c r="I360" s="19">
        <v>7399</v>
      </c>
      <c r="J360" s="20" t="s">
        <v>246</v>
      </c>
      <c r="K360" s="26" t="s">
        <v>246</v>
      </c>
      <c r="L360" s="18"/>
      <c r="M360" s="21">
        <v>859</v>
      </c>
      <c r="N360" s="20" t="s">
        <v>246</v>
      </c>
    </row>
    <row r="361" spans="1:14" x14ac:dyDescent="0.25">
      <c r="A361" s="12"/>
      <c r="B361" s="2" t="s">
        <v>448</v>
      </c>
      <c r="C361" s="27" t="s">
        <v>246</v>
      </c>
      <c r="D361" s="4"/>
      <c r="E361" s="4"/>
      <c r="F361" s="4"/>
      <c r="G361" s="27" t="s">
        <v>246</v>
      </c>
      <c r="H361" s="4"/>
      <c r="I361" s="4"/>
      <c r="J361" s="4"/>
      <c r="K361" s="27" t="s">
        <v>246</v>
      </c>
      <c r="L361" s="4"/>
      <c r="M361" s="4"/>
      <c r="N361" s="4"/>
    </row>
    <row r="362" spans="1:14" x14ac:dyDescent="0.25">
      <c r="A362" s="12"/>
      <c r="B362" s="17" t="s">
        <v>360</v>
      </c>
      <c r="C362" s="26" t="s">
        <v>246</v>
      </c>
      <c r="D362" s="20"/>
      <c r="E362" s="59" t="s">
        <v>308</v>
      </c>
      <c r="F362" s="20" t="s">
        <v>246</v>
      </c>
      <c r="G362" s="26" t="s">
        <v>246</v>
      </c>
      <c r="H362" s="20"/>
      <c r="I362" s="59" t="s">
        <v>308</v>
      </c>
      <c r="J362" s="20" t="s">
        <v>246</v>
      </c>
      <c r="K362" s="26" t="s">
        <v>246</v>
      </c>
      <c r="L362" s="20"/>
      <c r="M362" s="59" t="s">
        <v>308</v>
      </c>
      <c r="N362" s="20" t="s">
        <v>246</v>
      </c>
    </row>
    <row r="363" spans="1:14" ht="15.75" thickBot="1" x14ac:dyDescent="0.3">
      <c r="A363" s="12"/>
      <c r="B363" s="2" t="s">
        <v>361</v>
      </c>
      <c r="C363" s="27" t="s">
        <v>246</v>
      </c>
      <c r="E363" s="53" t="s">
        <v>308</v>
      </c>
      <c r="F363" t="s">
        <v>246</v>
      </c>
      <c r="G363" s="27" t="s">
        <v>246</v>
      </c>
      <c r="I363" s="53" t="s">
        <v>308</v>
      </c>
      <c r="J363" t="s">
        <v>246</v>
      </c>
      <c r="K363" s="27" t="s">
        <v>246</v>
      </c>
      <c r="M363" s="53" t="s">
        <v>308</v>
      </c>
      <c r="N363" t="s">
        <v>246</v>
      </c>
    </row>
    <row r="364" spans="1:14" x14ac:dyDescent="0.25">
      <c r="A364" s="12"/>
      <c r="B364" s="24"/>
      <c r="C364" s="24" t="s">
        <v>246</v>
      </c>
      <c r="D364" s="25"/>
      <c r="E364" s="25"/>
      <c r="F364" s="24"/>
      <c r="G364" s="24" t="s">
        <v>246</v>
      </c>
      <c r="H364" s="25"/>
      <c r="I364" s="25"/>
      <c r="J364" s="24"/>
      <c r="K364" s="24" t="s">
        <v>246</v>
      </c>
      <c r="L364" s="25"/>
      <c r="M364" s="25"/>
      <c r="N364" s="24"/>
    </row>
    <row r="365" spans="1:14" ht="15.75" thickBot="1" x14ac:dyDescent="0.3">
      <c r="A365" s="12"/>
      <c r="B365" s="17" t="s">
        <v>139</v>
      </c>
      <c r="C365" s="26" t="s">
        <v>246</v>
      </c>
      <c r="D365" s="20"/>
      <c r="E365" s="59" t="s">
        <v>308</v>
      </c>
      <c r="F365" s="20" t="s">
        <v>246</v>
      </c>
      <c r="G365" s="26" t="s">
        <v>246</v>
      </c>
      <c r="H365" s="20"/>
      <c r="I365" s="59" t="s">
        <v>308</v>
      </c>
      <c r="J365" s="20" t="s">
        <v>246</v>
      </c>
      <c r="K365" s="26" t="s">
        <v>246</v>
      </c>
      <c r="L365" s="20"/>
      <c r="M365" s="59" t="s">
        <v>308</v>
      </c>
      <c r="N365" s="20" t="s">
        <v>246</v>
      </c>
    </row>
    <row r="366" spans="1:14" x14ac:dyDescent="0.25">
      <c r="A366" s="12"/>
      <c r="B366" s="24"/>
      <c r="C366" s="24" t="s">
        <v>246</v>
      </c>
      <c r="D366" s="25"/>
      <c r="E366" s="25"/>
      <c r="F366" s="24"/>
      <c r="G366" s="24" t="s">
        <v>246</v>
      </c>
      <c r="H366" s="25"/>
      <c r="I366" s="25"/>
      <c r="J366" s="24"/>
      <c r="K366" s="24" t="s">
        <v>246</v>
      </c>
      <c r="L366" s="25"/>
      <c r="M366" s="25"/>
      <c r="N366" s="24"/>
    </row>
    <row r="367" spans="1:14" ht="15.75" thickBot="1" x14ac:dyDescent="0.3">
      <c r="A367" s="12"/>
      <c r="B367" s="2" t="s">
        <v>139</v>
      </c>
      <c r="C367" s="27" t="s">
        <v>246</v>
      </c>
      <c r="D367" s="4" t="s">
        <v>256</v>
      </c>
      <c r="E367" s="22">
        <v>21284</v>
      </c>
      <c r="F367" t="s">
        <v>246</v>
      </c>
      <c r="G367" s="27" t="s">
        <v>246</v>
      </c>
      <c r="H367" s="4" t="s">
        <v>256</v>
      </c>
      <c r="I367" s="22">
        <v>19216</v>
      </c>
      <c r="J367" t="s">
        <v>246</v>
      </c>
      <c r="K367" s="27" t="s">
        <v>246</v>
      </c>
      <c r="L367" s="4" t="s">
        <v>256</v>
      </c>
      <c r="M367" s="22">
        <v>3325</v>
      </c>
      <c r="N367" t="s">
        <v>246</v>
      </c>
    </row>
    <row r="368" spans="1:14" x14ac:dyDescent="0.25">
      <c r="A368" s="12"/>
      <c r="B368" s="24"/>
      <c r="C368" s="24" t="s">
        <v>246</v>
      </c>
      <c r="D368" s="25"/>
      <c r="E368" s="25"/>
      <c r="F368" s="24"/>
      <c r="G368" s="24" t="s">
        <v>246</v>
      </c>
      <c r="H368" s="25"/>
      <c r="I368" s="25"/>
      <c r="J368" s="24"/>
      <c r="K368" s="24" t="s">
        <v>246</v>
      </c>
      <c r="L368" s="25"/>
      <c r="M368" s="25"/>
      <c r="N368" s="24"/>
    </row>
    <row r="369" spans="1:30" ht="15.75" thickBot="1" x14ac:dyDescent="0.3">
      <c r="A369" s="12"/>
      <c r="B369" s="17" t="s">
        <v>139</v>
      </c>
      <c r="C369" s="26" t="s">
        <v>246</v>
      </c>
      <c r="D369" s="18" t="s">
        <v>256</v>
      </c>
      <c r="E369" s="19">
        <v>62677</v>
      </c>
      <c r="F369" s="20" t="s">
        <v>246</v>
      </c>
      <c r="G369" s="26" t="s">
        <v>246</v>
      </c>
      <c r="H369" s="18" t="s">
        <v>256</v>
      </c>
      <c r="I369" s="19">
        <v>48181</v>
      </c>
      <c r="J369" s="20" t="s">
        <v>246</v>
      </c>
      <c r="K369" s="26" t="s">
        <v>246</v>
      </c>
      <c r="L369" s="18" t="s">
        <v>256</v>
      </c>
      <c r="M369" s="19">
        <v>3325</v>
      </c>
      <c r="N369" s="20" t="s">
        <v>246</v>
      </c>
    </row>
    <row r="370" spans="1:30" ht="15.75" thickTop="1" x14ac:dyDescent="0.25">
      <c r="A370" s="12"/>
      <c r="B370" s="24"/>
      <c r="C370" s="24" t="s">
        <v>246</v>
      </c>
      <c r="D370" s="35"/>
      <c r="E370" s="35"/>
      <c r="F370" s="24"/>
      <c r="G370" s="24" t="s">
        <v>246</v>
      </c>
      <c r="H370" s="35"/>
      <c r="I370" s="35"/>
      <c r="J370" s="24"/>
      <c r="K370" s="24" t="s">
        <v>246</v>
      </c>
      <c r="L370" s="35"/>
      <c r="M370" s="35"/>
      <c r="N370" s="24"/>
    </row>
    <row r="371" spans="1:30" x14ac:dyDescent="0.25">
      <c r="A371" s="12"/>
      <c r="B371" s="29"/>
      <c r="C371" s="29"/>
      <c r="D371" s="29"/>
      <c r="E371" s="29"/>
      <c r="F371" s="29"/>
      <c r="G371" s="29"/>
      <c r="H371" s="29"/>
      <c r="I371" s="29"/>
      <c r="J371" s="29"/>
      <c r="K371" s="29"/>
      <c r="L371" s="29"/>
      <c r="M371" s="29"/>
      <c r="N371" s="29"/>
      <c r="O371" s="29"/>
      <c r="P371" s="29"/>
      <c r="Q371" s="29"/>
      <c r="R371" s="29"/>
      <c r="S371" s="29"/>
      <c r="T371" s="29"/>
      <c r="U371" s="29"/>
      <c r="V371" s="29"/>
      <c r="W371" s="29"/>
      <c r="X371" s="29"/>
      <c r="Y371" s="29"/>
      <c r="Z371" s="29"/>
      <c r="AA371" s="29"/>
      <c r="AB371" s="29"/>
      <c r="AC371" s="29"/>
      <c r="AD371" s="29"/>
    </row>
    <row r="372" spans="1:30" x14ac:dyDescent="0.25">
      <c r="A372" s="12"/>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c r="AA372" s="40"/>
      <c r="AB372" s="40"/>
      <c r="AC372" s="40"/>
      <c r="AD372" s="40"/>
    </row>
    <row r="373" spans="1:30" x14ac:dyDescent="0.25">
      <c r="A373" s="12"/>
      <c r="B373" s="29"/>
      <c r="C373" s="29"/>
      <c r="D373" s="29"/>
      <c r="E373" s="29"/>
      <c r="F373" s="29"/>
      <c r="G373" s="29"/>
      <c r="H373" s="29"/>
      <c r="I373" s="29"/>
      <c r="J373" s="29"/>
      <c r="K373" s="29"/>
      <c r="L373" s="29"/>
      <c r="M373" s="29"/>
      <c r="N373" s="29"/>
      <c r="O373" s="29"/>
      <c r="P373" s="29"/>
      <c r="Q373" s="29"/>
      <c r="R373" s="29"/>
      <c r="S373" s="29"/>
      <c r="T373" s="29"/>
      <c r="U373" s="29"/>
      <c r="V373" s="29"/>
      <c r="W373" s="29"/>
      <c r="X373" s="29"/>
      <c r="Y373" s="29"/>
      <c r="Z373" s="29"/>
      <c r="AA373" s="29"/>
      <c r="AB373" s="29"/>
      <c r="AC373" s="29"/>
      <c r="AD373" s="29"/>
    </row>
    <row r="374" spans="1:30" x14ac:dyDescent="0.25">
      <c r="A374" s="12"/>
      <c r="B374" s="38" t="s">
        <v>452</v>
      </c>
      <c r="C374" s="38"/>
      <c r="D374" s="38"/>
      <c r="E374" s="38"/>
      <c r="F374" s="38"/>
      <c r="G374" s="38"/>
      <c r="H374" s="38"/>
      <c r="I374" s="38"/>
      <c r="J374" s="38"/>
      <c r="K374" s="38"/>
      <c r="L374" s="38"/>
      <c r="M374" s="38"/>
      <c r="N374" s="38"/>
      <c r="O374" s="38"/>
      <c r="P374" s="38"/>
      <c r="Q374" s="38"/>
      <c r="R374" s="38"/>
      <c r="S374" s="38"/>
      <c r="T374" s="38"/>
      <c r="U374" s="38"/>
      <c r="V374" s="38"/>
      <c r="W374" s="38"/>
      <c r="X374" s="38"/>
      <c r="Y374" s="38"/>
      <c r="Z374" s="38"/>
      <c r="AA374" s="38"/>
      <c r="AB374" s="38"/>
      <c r="AC374" s="38"/>
      <c r="AD374" s="38"/>
    </row>
    <row r="375" spans="1:30" x14ac:dyDescent="0.25">
      <c r="A375" s="12"/>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c r="AA375" s="29"/>
      <c r="AB375" s="29"/>
      <c r="AC375" s="29"/>
      <c r="AD375" s="29"/>
    </row>
    <row r="376" spans="1:30" x14ac:dyDescent="0.25">
      <c r="A376" s="12"/>
      <c r="B376" s="84" t="s">
        <v>426</v>
      </c>
      <c r="C376" s="84"/>
      <c r="D376" s="84"/>
      <c r="E376" s="84"/>
      <c r="F376" s="84"/>
      <c r="G376" s="84"/>
      <c r="H376" s="84"/>
      <c r="I376" s="84"/>
      <c r="J376" s="84"/>
      <c r="K376" s="84"/>
      <c r="L376" s="84"/>
      <c r="M376" s="84"/>
      <c r="N376" s="84"/>
      <c r="O376" s="84"/>
      <c r="P376" s="84"/>
      <c r="Q376" s="84"/>
      <c r="R376" s="84"/>
      <c r="S376" s="84"/>
      <c r="T376" s="84"/>
      <c r="U376" s="84"/>
      <c r="V376" s="84"/>
      <c r="W376" s="84"/>
      <c r="X376" s="84"/>
      <c r="Y376" s="84"/>
      <c r="Z376" s="84"/>
      <c r="AA376" s="84"/>
      <c r="AB376" s="84"/>
      <c r="AC376" s="84"/>
      <c r="AD376" s="84"/>
    </row>
    <row r="377" spans="1:30" x14ac:dyDescent="0.25">
      <c r="A377" s="12"/>
      <c r="B377" s="29"/>
      <c r="C377" s="29"/>
      <c r="D377" s="29"/>
      <c r="E377" s="29"/>
      <c r="F377" s="29"/>
      <c r="G377" s="29"/>
      <c r="H377" s="29"/>
      <c r="I377" s="29"/>
      <c r="J377" s="29"/>
      <c r="K377" s="29"/>
      <c r="L377" s="29"/>
      <c r="M377" s="29"/>
      <c r="N377" s="29"/>
      <c r="O377" s="29"/>
      <c r="P377" s="29"/>
      <c r="Q377" s="29"/>
      <c r="R377" s="29"/>
      <c r="S377" s="29"/>
      <c r="T377" s="29"/>
      <c r="U377" s="29"/>
      <c r="V377" s="29"/>
      <c r="W377" s="29"/>
      <c r="X377" s="29"/>
      <c r="Y377" s="29"/>
      <c r="Z377" s="29"/>
      <c r="AA377" s="29"/>
      <c r="AB377" s="29"/>
      <c r="AC377" s="29"/>
      <c r="AD377" s="29"/>
    </row>
    <row r="378" spans="1:30" x14ac:dyDescent="0.25">
      <c r="A378" s="12"/>
      <c r="B378" s="85" t="s">
        <v>305</v>
      </c>
      <c r="C378" s="85"/>
      <c r="D378" s="85"/>
      <c r="E378" s="85"/>
      <c r="F378" s="85"/>
      <c r="G378" s="85"/>
      <c r="H378" s="85"/>
      <c r="I378" s="85"/>
      <c r="J378" s="85"/>
      <c r="K378" s="85"/>
      <c r="L378" s="85"/>
      <c r="M378" s="85"/>
      <c r="N378" s="85"/>
      <c r="O378" s="85"/>
      <c r="P378" s="85"/>
      <c r="Q378" s="85"/>
      <c r="R378" s="85"/>
      <c r="S378" s="85"/>
      <c r="T378" s="85"/>
      <c r="U378" s="85"/>
      <c r="V378" s="85"/>
      <c r="W378" s="85"/>
      <c r="X378" s="85"/>
      <c r="Y378" s="85"/>
      <c r="Z378" s="85"/>
      <c r="AA378" s="85"/>
      <c r="AB378" s="85"/>
      <c r="AC378" s="85"/>
      <c r="AD378" s="85"/>
    </row>
    <row r="379" spans="1:30" x14ac:dyDescent="0.25">
      <c r="A379" s="12"/>
      <c r="B379" s="29"/>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c r="AA379" s="29"/>
      <c r="AB379" s="29"/>
      <c r="AC379" s="29"/>
      <c r="AD379" s="29"/>
    </row>
    <row r="380" spans="1:30" ht="15.75" x14ac:dyDescent="0.25">
      <c r="A380" s="12"/>
      <c r="B380" s="39"/>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c r="AA380" s="39"/>
      <c r="AB380" s="39"/>
      <c r="AC380" s="39"/>
      <c r="AD380" s="39"/>
    </row>
    <row r="381" spans="1:30" x14ac:dyDescent="0.25">
      <c r="A381" s="12"/>
      <c r="B381" s="4"/>
      <c r="C381" s="4"/>
      <c r="D381" s="4"/>
      <c r="E381" s="4"/>
      <c r="F381" s="4"/>
      <c r="G381" s="4"/>
      <c r="H381" s="4"/>
      <c r="I381" s="4"/>
      <c r="J381" s="4"/>
      <c r="K381" s="4"/>
      <c r="L381" s="4"/>
      <c r="M381" s="4"/>
      <c r="N381" s="4"/>
    </row>
    <row r="382" spans="1:30" ht="15" customHeight="1" x14ac:dyDescent="0.25">
      <c r="A382" s="12"/>
      <c r="B382" s="29"/>
      <c r="C382" s="29" t="s">
        <v>246</v>
      </c>
      <c r="D382" s="30" t="s">
        <v>436</v>
      </c>
      <c r="E382" s="30"/>
      <c r="F382" s="29"/>
      <c r="G382" s="29" t="s">
        <v>246</v>
      </c>
      <c r="H382" s="30" t="s">
        <v>437</v>
      </c>
      <c r="I382" s="30"/>
      <c r="J382" s="29"/>
      <c r="K382" s="29" t="s">
        <v>246</v>
      </c>
      <c r="L382" s="30" t="s">
        <v>440</v>
      </c>
      <c r="M382" s="30"/>
      <c r="N382" s="29"/>
    </row>
    <row r="383" spans="1:30" ht="15" customHeight="1" x14ac:dyDescent="0.25">
      <c r="A383" s="12"/>
      <c r="B383" s="29"/>
      <c r="C383" s="29"/>
      <c r="D383" s="30" t="s">
        <v>430</v>
      </c>
      <c r="E383" s="30"/>
      <c r="F383" s="29"/>
      <c r="G383" s="29"/>
      <c r="H383" s="30" t="s">
        <v>438</v>
      </c>
      <c r="I383" s="30"/>
      <c r="J383" s="29"/>
      <c r="K383" s="29"/>
      <c r="L383" s="30" t="s">
        <v>438</v>
      </c>
      <c r="M383" s="30"/>
      <c r="N383" s="29"/>
    </row>
    <row r="384" spans="1:30" ht="15.75" thickBot="1" x14ac:dyDescent="0.3">
      <c r="A384" s="12"/>
      <c r="B384" s="29"/>
      <c r="C384" s="29"/>
      <c r="D384" s="28" t="s">
        <v>431</v>
      </c>
      <c r="E384" s="28"/>
      <c r="F384" s="29"/>
      <c r="G384" s="29"/>
      <c r="H384" s="28" t="s">
        <v>439</v>
      </c>
      <c r="I384" s="28"/>
      <c r="J384" s="29"/>
      <c r="K384" s="29"/>
      <c r="L384" s="28" t="s">
        <v>439</v>
      </c>
      <c r="M384" s="28"/>
      <c r="N384" s="29"/>
    </row>
    <row r="385" spans="1:14" ht="30" x14ac:dyDescent="0.25">
      <c r="A385" s="12"/>
      <c r="B385" s="17" t="s">
        <v>441</v>
      </c>
      <c r="C385" s="18" t="s">
        <v>246</v>
      </c>
      <c r="D385" s="18"/>
      <c r="E385" s="18"/>
      <c r="F385" s="18"/>
      <c r="G385" s="18" t="s">
        <v>246</v>
      </c>
      <c r="H385" s="18"/>
      <c r="I385" s="18"/>
      <c r="J385" s="18"/>
      <c r="K385" s="18" t="s">
        <v>246</v>
      </c>
      <c r="L385" s="18"/>
      <c r="M385" s="18"/>
      <c r="N385" s="18"/>
    </row>
    <row r="386" spans="1:14" x14ac:dyDescent="0.25">
      <c r="A386" s="12"/>
      <c r="B386" s="2" t="s">
        <v>344</v>
      </c>
      <c r="C386" s="4" t="s">
        <v>246</v>
      </c>
      <c r="D386" s="4" t="s">
        <v>256</v>
      </c>
      <c r="E386" s="22">
        <v>5226</v>
      </c>
      <c r="F386" t="s">
        <v>246</v>
      </c>
      <c r="G386" s="4" t="s">
        <v>246</v>
      </c>
      <c r="H386" s="4" t="s">
        <v>256</v>
      </c>
      <c r="I386" s="23">
        <v>13</v>
      </c>
      <c r="J386" t="s">
        <v>246</v>
      </c>
      <c r="K386" s="4" t="s">
        <v>246</v>
      </c>
      <c r="L386" s="4" t="s">
        <v>256</v>
      </c>
      <c r="M386" s="23">
        <v>84</v>
      </c>
      <c r="N386" t="s">
        <v>246</v>
      </c>
    </row>
    <row r="387" spans="1:14" x14ac:dyDescent="0.25">
      <c r="A387" s="12"/>
      <c r="B387" s="17" t="s">
        <v>442</v>
      </c>
      <c r="C387" s="18" t="s">
        <v>246</v>
      </c>
      <c r="D387" s="18"/>
      <c r="E387" s="21">
        <v>88</v>
      </c>
      <c r="F387" s="20" t="s">
        <v>246</v>
      </c>
      <c r="G387" s="18" t="s">
        <v>246</v>
      </c>
      <c r="H387" s="20"/>
      <c r="I387" s="59" t="s">
        <v>308</v>
      </c>
      <c r="J387" s="20" t="s">
        <v>246</v>
      </c>
      <c r="K387" s="18" t="s">
        <v>246</v>
      </c>
      <c r="L387" s="18"/>
      <c r="M387" s="21">
        <v>1</v>
      </c>
      <c r="N387" s="20" t="s">
        <v>246</v>
      </c>
    </row>
    <row r="388" spans="1:14" x14ac:dyDescent="0.25">
      <c r="A388" s="12"/>
      <c r="B388" s="2" t="s">
        <v>346</v>
      </c>
      <c r="C388" s="4" t="s">
        <v>246</v>
      </c>
      <c r="D388" s="4"/>
      <c r="E388" s="22">
        <v>3802</v>
      </c>
      <c r="F388" t="s">
        <v>246</v>
      </c>
      <c r="G388" s="4" t="s">
        <v>246</v>
      </c>
      <c r="I388" s="53" t="s">
        <v>308</v>
      </c>
      <c r="J388" t="s">
        <v>246</v>
      </c>
      <c r="K388" s="4" t="s">
        <v>246</v>
      </c>
      <c r="L388" s="4"/>
      <c r="M388" s="23">
        <v>10</v>
      </c>
      <c r="N388" t="s">
        <v>246</v>
      </c>
    </row>
    <row r="389" spans="1:14" ht="15.75" thickBot="1" x14ac:dyDescent="0.3">
      <c r="A389" s="12"/>
      <c r="B389" s="17" t="s">
        <v>347</v>
      </c>
      <c r="C389" s="18" t="s">
        <v>246</v>
      </c>
      <c r="D389" s="18"/>
      <c r="E389" s="21">
        <v>510</v>
      </c>
      <c r="F389" s="20" t="s">
        <v>246</v>
      </c>
      <c r="G389" s="18" t="s">
        <v>246</v>
      </c>
      <c r="H389" s="20"/>
      <c r="I389" s="59" t="s">
        <v>308</v>
      </c>
      <c r="J389" s="20" t="s">
        <v>246</v>
      </c>
      <c r="K389" s="18" t="s">
        <v>246</v>
      </c>
      <c r="L389" s="20"/>
      <c r="M389" s="59" t="s">
        <v>308</v>
      </c>
      <c r="N389" s="20" t="s">
        <v>246</v>
      </c>
    </row>
    <row r="390" spans="1:14" x14ac:dyDescent="0.25">
      <c r="A390" s="12"/>
      <c r="B390" s="24"/>
      <c r="C390" s="24" t="s">
        <v>246</v>
      </c>
      <c r="D390" s="25"/>
      <c r="E390" s="25"/>
      <c r="F390" s="24"/>
      <c r="G390" s="24" t="s">
        <v>246</v>
      </c>
      <c r="H390" s="25"/>
      <c r="I390" s="25"/>
      <c r="J390" s="24"/>
      <c r="K390" s="24" t="s">
        <v>246</v>
      </c>
      <c r="L390" s="25"/>
      <c r="M390" s="25"/>
      <c r="N390" s="24"/>
    </row>
    <row r="391" spans="1:14" x14ac:dyDescent="0.25">
      <c r="A391" s="12"/>
      <c r="B391" s="2" t="s">
        <v>139</v>
      </c>
      <c r="C391" s="27" t="s">
        <v>246</v>
      </c>
      <c r="D391" s="4"/>
      <c r="E391" s="22">
        <v>9626</v>
      </c>
      <c r="F391" t="s">
        <v>246</v>
      </c>
      <c r="G391" s="27" t="s">
        <v>246</v>
      </c>
      <c r="H391" s="4"/>
      <c r="I391" s="23">
        <v>13</v>
      </c>
      <c r="J391" t="s">
        <v>246</v>
      </c>
      <c r="K391" s="27" t="s">
        <v>246</v>
      </c>
      <c r="L391" s="4"/>
      <c r="M391" s="23">
        <v>95</v>
      </c>
      <c r="N391" t="s">
        <v>246</v>
      </c>
    </row>
    <row r="392" spans="1:14" x14ac:dyDescent="0.25">
      <c r="A392" s="12"/>
      <c r="B392" s="17" t="s">
        <v>443</v>
      </c>
      <c r="C392" s="26" t="s">
        <v>246</v>
      </c>
      <c r="D392" s="18"/>
      <c r="E392" s="18"/>
      <c r="F392" s="18"/>
      <c r="G392" s="26" t="s">
        <v>246</v>
      </c>
      <c r="H392" s="18"/>
      <c r="I392" s="18"/>
      <c r="J392" s="18"/>
      <c r="K392" s="26" t="s">
        <v>246</v>
      </c>
      <c r="L392" s="18"/>
      <c r="M392" s="18"/>
      <c r="N392" s="18"/>
    </row>
    <row r="393" spans="1:14" x14ac:dyDescent="0.25">
      <c r="A393" s="12"/>
      <c r="B393" s="2" t="s">
        <v>344</v>
      </c>
      <c r="C393" s="27" t="s">
        <v>246</v>
      </c>
      <c r="D393" s="4"/>
      <c r="E393" s="23">
        <v>690</v>
      </c>
      <c r="F393" t="s">
        <v>246</v>
      </c>
      <c r="G393" s="27" t="s">
        <v>246</v>
      </c>
      <c r="I393" s="53" t="s">
        <v>308</v>
      </c>
      <c r="J393" t="s">
        <v>246</v>
      </c>
      <c r="K393" s="27" t="s">
        <v>246</v>
      </c>
      <c r="M393" s="53" t="s">
        <v>308</v>
      </c>
      <c r="N393" t="s">
        <v>246</v>
      </c>
    </row>
    <row r="394" spans="1:14" ht="15.75" thickBot="1" x14ac:dyDescent="0.3">
      <c r="A394" s="12"/>
      <c r="B394" s="17" t="s">
        <v>444</v>
      </c>
      <c r="C394" s="26" t="s">
        <v>246</v>
      </c>
      <c r="D394" s="20"/>
      <c r="E394" s="59" t="s">
        <v>308</v>
      </c>
      <c r="F394" s="20" t="s">
        <v>246</v>
      </c>
      <c r="G394" s="26" t="s">
        <v>246</v>
      </c>
      <c r="H394" s="20"/>
      <c r="I394" s="59" t="s">
        <v>308</v>
      </c>
      <c r="J394" s="20" t="s">
        <v>246</v>
      </c>
      <c r="K394" s="26" t="s">
        <v>246</v>
      </c>
      <c r="L394" s="20"/>
      <c r="M394" s="59" t="s">
        <v>308</v>
      </c>
      <c r="N394" s="20" t="s">
        <v>246</v>
      </c>
    </row>
    <row r="395" spans="1:14" x14ac:dyDescent="0.25">
      <c r="A395" s="12"/>
      <c r="B395" s="24"/>
      <c r="C395" s="24" t="s">
        <v>246</v>
      </c>
      <c r="D395" s="25"/>
      <c r="E395" s="25"/>
      <c r="F395" s="24"/>
      <c r="G395" s="24" t="s">
        <v>246</v>
      </c>
      <c r="H395" s="25"/>
      <c r="I395" s="25"/>
      <c r="J395" s="24"/>
      <c r="K395" s="24" t="s">
        <v>246</v>
      </c>
      <c r="L395" s="25"/>
      <c r="M395" s="25"/>
      <c r="N395" s="24"/>
    </row>
    <row r="396" spans="1:14" x14ac:dyDescent="0.25">
      <c r="A396" s="12"/>
      <c r="B396" s="2" t="s">
        <v>139</v>
      </c>
      <c r="C396" s="27" t="s">
        <v>246</v>
      </c>
      <c r="D396" s="4"/>
      <c r="E396" s="23">
        <v>690</v>
      </c>
      <c r="F396" t="s">
        <v>246</v>
      </c>
      <c r="G396" s="27" t="s">
        <v>246</v>
      </c>
      <c r="I396" s="53" t="s">
        <v>308</v>
      </c>
      <c r="J396" t="s">
        <v>246</v>
      </c>
      <c r="K396" s="27" t="s">
        <v>246</v>
      </c>
      <c r="M396" s="53" t="s">
        <v>308</v>
      </c>
      <c r="N396" t="s">
        <v>246</v>
      </c>
    </row>
    <row r="397" spans="1:14" x14ac:dyDescent="0.25">
      <c r="A397" s="12"/>
      <c r="B397" s="17" t="s">
        <v>445</v>
      </c>
      <c r="C397" s="26" t="s">
        <v>246</v>
      </c>
      <c r="D397" s="18"/>
      <c r="E397" s="18"/>
      <c r="F397" s="18"/>
      <c r="G397" s="26" t="s">
        <v>246</v>
      </c>
      <c r="H397" s="18"/>
      <c r="I397" s="18"/>
      <c r="J397" s="18"/>
      <c r="K397" s="26" t="s">
        <v>246</v>
      </c>
      <c r="L397" s="18"/>
      <c r="M397" s="18"/>
      <c r="N397" s="18"/>
    </row>
    <row r="398" spans="1:14" x14ac:dyDescent="0.25">
      <c r="A398" s="12"/>
      <c r="B398" s="2" t="s">
        <v>446</v>
      </c>
      <c r="C398" s="27" t="s">
        <v>246</v>
      </c>
      <c r="D398" s="4"/>
      <c r="E398" s="22">
        <v>1875</v>
      </c>
      <c r="F398" t="s">
        <v>246</v>
      </c>
      <c r="G398" s="27" t="s">
        <v>246</v>
      </c>
      <c r="H398" s="4"/>
      <c r="I398" s="23">
        <v>2</v>
      </c>
      <c r="J398" t="s">
        <v>246</v>
      </c>
      <c r="K398" s="27" t="s">
        <v>246</v>
      </c>
      <c r="L398" s="4"/>
      <c r="M398" s="23">
        <v>21</v>
      </c>
      <c r="N398" t="s">
        <v>246</v>
      </c>
    </row>
    <row r="399" spans="1:14" x14ac:dyDescent="0.25">
      <c r="A399" s="12"/>
      <c r="B399" s="17" t="s">
        <v>354</v>
      </c>
      <c r="C399" s="26" t="s">
        <v>246</v>
      </c>
      <c r="D399" s="18"/>
      <c r="E399" s="21">
        <v>65</v>
      </c>
      <c r="F399" s="20" t="s">
        <v>246</v>
      </c>
      <c r="G399" s="26" t="s">
        <v>246</v>
      </c>
      <c r="H399" s="20"/>
      <c r="I399" s="59" t="s">
        <v>308</v>
      </c>
      <c r="J399" s="20" t="s">
        <v>246</v>
      </c>
      <c r="K399" s="26" t="s">
        <v>246</v>
      </c>
      <c r="L399" s="18"/>
      <c r="M399" s="21">
        <v>2</v>
      </c>
      <c r="N399" s="20" t="s">
        <v>246</v>
      </c>
    </row>
    <row r="400" spans="1:14" x14ac:dyDescent="0.25">
      <c r="A400" s="12"/>
      <c r="B400" s="2" t="s">
        <v>355</v>
      </c>
      <c r="C400" s="27" t="s">
        <v>246</v>
      </c>
      <c r="D400" s="4"/>
      <c r="E400" s="23">
        <v>157</v>
      </c>
      <c r="F400" t="s">
        <v>246</v>
      </c>
      <c r="G400" s="27" t="s">
        <v>246</v>
      </c>
      <c r="I400" s="53" t="s">
        <v>308</v>
      </c>
      <c r="J400" t="s">
        <v>246</v>
      </c>
      <c r="K400" s="27" t="s">
        <v>246</v>
      </c>
      <c r="L400" s="4"/>
      <c r="M400" s="23">
        <v>2</v>
      </c>
      <c r="N400" t="s">
        <v>246</v>
      </c>
    </row>
    <row r="401" spans="1:30" x14ac:dyDescent="0.25">
      <c r="A401" s="12"/>
      <c r="B401" s="17" t="s">
        <v>447</v>
      </c>
      <c r="C401" s="26" t="s">
        <v>246</v>
      </c>
      <c r="D401" s="18"/>
      <c r="E401" s="21">
        <v>195</v>
      </c>
      <c r="F401" s="20" t="s">
        <v>246</v>
      </c>
      <c r="G401" s="26" t="s">
        <v>246</v>
      </c>
      <c r="H401" s="18"/>
      <c r="I401" s="21">
        <v>1</v>
      </c>
      <c r="J401" s="20" t="s">
        <v>246</v>
      </c>
      <c r="K401" s="26" t="s">
        <v>246</v>
      </c>
      <c r="L401" s="18"/>
      <c r="M401" s="21">
        <v>4</v>
      </c>
      <c r="N401" s="20" t="s">
        <v>246</v>
      </c>
    </row>
    <row r="402" spans="1:30" ht="15.75" thickBot="1" x14ac:dyDescent="0.3">
      <c r="A402" s="12"/>
      <c r="B402" s="2" t="s">
        <v>357</v>
      </c>
      <c r="C402" s="27" t="s">
        <v>246</v>
      </c>
      <c r="D402" s="4"/>
      <c r="E402" s="23">
        <v>4</v>
      </c>
      <c r="F402" t="s">
        <v>246</v>
      </c>
      <c r="G402" s="27" t="s">
        <v>246</v>
      </c>
      <c r="I402" s="53" t="s">
        <v>308</v>
      </c>
      <c r="J402" t="s">
        <v>246</v>
      </c>
      <c r="K402" s="27" t="s">
        <v>246</v>
      </c>
      <c r="M402" s="53" t="s">
        <v>308</v>
      </c>
      <c r="N402" t="s">
        <v>246</v>
      </c>
    </row>
    <row r="403" spans="1:30" x14ac:dyDescent="0.25">
      <c r="A403" s="12"/>
      <c r="B403" s="24"/>
      <c r="C403" s="24" t="s">
        <v>246</v>
      </c>
      <c r="D403" s="25"/>
      <c r="E403" s="25"/>
      <c r="F403" s="24"/>
      <c r="G403" s="24" t="s">
        <v>246</v>
      </c>
      <c r="H403" s="25"/>
      <c r="I403" s="25"/>
      <c r="J403" s="24"/>
      <c r="K403" s="24" t="s">
        <v>246</v>
      </c>
      <c r="L403" s="25"/>
      <c r="M403" s="25"/>
      <c r="N403" s="24"/>
    </row>
    <row r="404" spans="1:30" x14ac:dyDescent="0.25">
      <c r="A404" s="12"/>
      <c r="B404" s="17" t="s">
        <v>139</v>
      </c>
      <c r="C404" s="26" t="s">
        <v>246</v>
      </c>
      <c r="D404" s="18"/>
      <c r="E404" s="19">
        <v>2296</v>
      </c>
      <c r="F404" s="20" t="s">
        <v>246</v>
      </c>
      <c r="G404" s="26" t="s">
        <v>246</v>
      </c>
      <c r="H404" s="18"/>
      <c r="I404" s="21">
        <v>3</v>
      </c>
      <c r="J404" s="20" t="s">
        <v>246</v>
      </c>
      <c r="K404" s="26" t="s">
        <v>246</v>
      </c>
      <c r="L404" s="18"/>
      <c r="M404" s="21">
        <v>29</v>
      </c>
      <c r="N404" s="20" t="s">
        <v>246</v>
      </c>
    </row>
    <row r="405" spans="1:30" x14ac:dyDescent="0.25">
      <c r="A405" s="12"/>
      <c r="B405" s="2" t="s">
        <v>448</v>
      </c>
      <c r="C405" s="27" t="s">
        <v>246</v>
      </c>
      <c r="D405" s="4"/>
      <c r="E405" s="4"/>
      <c r="F405" s="4"/>
      <c r="G405" s="27" t="s">
        <v>246</v>
      </c>
      <c r="H405" s="4"/>
      <c r="I405" s="4"/>
      <c r="J405" s="4"/>
      <c r="K405" s="27" t="s">
        <v>246</v>
      </c>
      <c r="L405" s="4"/>
      <c r="M405" s="4"/>
      <c r="N405" s="4"/>
    </row>
    <row r="406" spans="1:30" x14ac:dyDescent="0.25">
      <c r="A406" s="12"/>
      <c r="B406" s="17" t="s">
        <v>360</v>
      </c>
      <c r="C406" s="26" t="s">
        <v>246</v>
      </c>
      <c r="D406" s="18"/>
      <c r="E406" s="19">
        <v>3710</v>
      </c>
      <c r="F406" s="20" t="s">
        <v>246</v>
      </c>
      <c r="G406" s="26" t="s">
        <v>246</v>
      </c>
      <c r="H406" s="20"/>
      <c r="I406" s="59" t="s">
        <v>308</v>
      </c>
      <c r="J406" s="20" t="s">
        <v>246</v>
      </c>
      <c r="K406" s="26" t="s">
        <v>246</v>
      </c>
      <c r="L406" s="18"/>
      <c r="M406" s="21">
        <v>1</v>
      </c>
      <c r="N406" s="20" t="s">
        <v>246</v>
      </c>
    </row>
    <row r="407" spans="1:30" ht="15.75" thickBot="1" x14ac:dyDescent="0.3">
      <c r="A407" s="12"/>
      <c r="B407" s="2" t="s">
        <v>361</v>
      </c>
      <c r="C407" s="27" t="s">
        <v>246</v>
      </c>
      <c r="E407" s="53" t="s">
        <v>308</v>
      </c>
      <c r="F407" t="s">
        <v>246</v>
      </c>
      <c r="G407" s="27" t="s">
        <v>246</v>
      </c>
      <c r="H407" s="4"/>
      <c r="I407" s="23">
        <v>9</v>
      </c>
      <c r="J407" t="s">
        <v>246</v>
      </c>
      <c r="K407" s="27" t="s">
        <v>246</v>
      </c>
      <c r="L407" s="4"/>
      <c r="M407" s="23">
        <v>23</v>
      </c>
      <c r="N407" t="s">
        <v>246</v>
      </c>
    </row>
    <row r="408" spans="1:30" x14ac:dyDescent="0.25">
      <c r="A408" s="12"/>
      <c r="B408" s="24"/>
      <c r="C408" s="24" t="s">
        <v>246</v>
      </c>
      <c r="D408" s="25"/>
      <c r="E408" s="25"/>
      <c r="F408" s="24"/>
      <c r="G408" s="24" t="s">
        <v>246</v>
      </c>
      <c r="H408" s="25"/>
      <c r="I408" s="25"/>
      <c r="J408" s="24"/>
      <c r="K408" s="24" t="s">
        <v>246</v>
      </c>
      <c r="L408" s="25"/>
      <c r="M408" s="25"/>
      <c r="N408" s="24"/>
    </row>
    <row r="409" spans="1:30" ht="15.75" thickBot="1" x14ac:dyDescent="0.3">
      <c r="A409" s="12"/>
      <c r="B409" s="17" t="s">
        <v>139</v>
      </c>
      <c r="C409" s="26" t="s">
        <v>246</v>
      </c>
      <c r="D409" s="18"/>
      <c r="E409" s="19">
        <v>3710</v>
      </c>
      <c r="F409" s="20" t="s">
        <v>246</v>
      </c>
      <c r="G409" s="26" t="s">
        <v>246</v>
      </c>
      <c r="H409" s="18"/>
      <c r="I409" s="21">
        <v>9</v>
      </c>
      <c r="J409" s="20" t="s">
        <v>246</v>
      </c>
      <c r="K409" s="26" t="s">
        <v>246</v>
      </c>
      <c r="L409" s="18"/>
      <c r="M409" s="21">
        <v>24</v>
      </c>
      <c r="N409" s="20" t="s">
        <v>246</v>
      </c>
    </row>
    <row r="410" spans="1:30" x14ac:dyDescent="0.25">
      <c r="A410" s="12"/>
      <c r="B410" s="24"/>
      <c r="C410" s="24" t="s">
        <v>246</v>
      </c>
      <c r="D410" s="25"/>
      <c r="E410" s="25"/>
      <c r="F410" s="24"/>
      <c r="G410" s="24" t="s">
        <v>246</v>
      </c>
      <c r="H410" s="25"/>
      <c r="I410" s="25"/>
      <c r="J410" s="24"/>
      <c r="K410" s="24" t="s">
        <v>246</v>
      </c>
      <c r="L410" s="25"/>
      <c r="M410" s="25"/>
      <c r="N410" s="24"/>
    </row>
    <row r="411" spans="1:30" x14ac:dyDescent="0.25">
      <c r="A411" s="12"/>
      <c r="B411" s="2" t="s">
        <v>139</v>
      </c>
      <c r="C411" s="27" t="s">
        <v>246</v>
      </c>
      <c r="D411" s="4" t="s">
        <v>256</v>
      </c>
      <c r="E411" s="22">
        <v>16322</v>
      </c>
      <c r="F411" t="s">
        <v>246</v>
      </c>
      <c r="G411" s="27" t="s">
        <v>246</v>
      </c>
      <c r="H411" s="4" t="s">
        <v>256</v>
      </c>
      <c r="I411" s="23">
        <v>25</v>
      </c>
      <c r="J411" t="s">
        <v>246</v>
      </c>
      <c r="K411" s="27" t="s">
        <v>246</v>
      </c>
      <c r="L411" s="4" t="s">
        <v>256</v>
      </c>
      <c r="M411" s="23">
        <v>148</v>
      </c>
      <c r="N411" t="s">
        <v>246</v>
      </c>
    </row>
    <row r="412" spans="1:30" x14ac:dyDescent="0.25">
      <c r="A412" s="12"/>
      <c r="B412" s="29"/>
      <c r="C412" s="29"/>
      <c r="D412" s="29"/>
      <c r="E412" s="29"/>
      <c r="F412" s="29"/>
      <c r="G412" s="29"/>
      <c r="H412" s="29"/>
      <c r="I412" s="29"/>
      <c r="J412" s="29"/>
      <c r="K412" s="29"/>
      <c r="L412" s="29"/>
      <c r="M412" s="29"/>
      <c r="N412" s="29"/>
      <c r="O412" s="29"/>
      <c r="P412" s="29"/>
      <c r="Q412" s="29"/>
      <c r="R412" s="29"/>
      <c r="S412" s="29"/>
      <c r="T412" s="29"/>
      <c r="U412" s="29"/>
      <c r="V412" s="29"/>
      <c r="W412" s="29"/>
      <c r="X412" s="29"/>
      <c r="Y412" s="29"/>
      <c r="Z412" s="29"/>
      <c r="AA412" s="29"/>
      <c r="AB412" s="29"/>
      <c r="AC412" s="29"/>
      <c r="AD412" s="29"/>
    </row>
    <row r="413" spans="1:30" x14ac:dyDescent="0.25">
      <c r="A413" s="12"/>
      <c r="B413" s="40"/>
      <c r="C413" s="40"/>
      <c r="D413" s="40"/>
      <c r="E413" s="40"/>
      <c r="F413" s="40"/>
      <c r="G413" s="40"/>
      <c r="H413" s="40"/>
      <c r="I413" s="40"/>
      <c r="J413" s="40"/>
      <c r="K413" s="40"/>
      <c r="L413" s="40"/>
      <c r="M413" s="40"/>
      <c r="N413" s="40"/>
      <c r="O413" s="40"/>
      <c r="P413" s="40"/>
      <c r="Q413" s="40"/>
      <c r="R413" s="40"/>
      <c r="S413" s="40"/>
      <c r="T413" s="40"/>
      <c r="U413" s="40"/>
      <c r="V413" s="40"/>
      <c r="W413" s="40"/>
      <c r="X413" s="40"/>
      <c r="Y413" s="40"/>
      <c r="Z413" s="40"/>
      <c r="AA413" s="40"/>
      <c r="AB413" s="40"/>
      <c r="AC413" s="40"/>
      <c r="AD413" s="40"/>
    </row>
    <row r="414" spans="1:30" x14ac:dyDescent="0.25">
      <c r="A414" s="12"/>
      <c r="B414" s="4"/>
      <c r="C414" s="4"/>
      <c r="D414" s="4"/>
      <c r="E414" s="4"/>
      <c r="F414" s="4"/>
      <c r="G414" s="4"/>
      <c r="H414" s="4"/>
      <c r="I414" s="4"/>
      <c r="J414" s="4"/>
      <c r="K414" s="4"/>
      <c r="L414" s="4"/>
      <c r="M414" s="4"/>
      <c r="N414" s="4"/>
    </row>
    <row r="415" spans="1:30" ht="15" customHeight="1" x14ac:dyDescent="0.25">
      <c r="A415" s="12"/>
      <c r="B415" s="29"/>
      <c r="C415" s="29" t="s">
        <v>246</v>
      </c>
      <c r="D415" s="30" t="s">
        <v>436</v>
      </c>
      <c r="E415" s="30"/>
      <c r="F415" s="29"/>
      <c r="G415" s="29" t="s">
        <v>246</v>
      </c>
      <c r="H415" s="30" t="s">
        <v>437</v>
      </c>
      <c r="I415" s="30"/>
      <c r="J415" s="29"/>
      <c r="K415" s="29" t="s">
        <v>246</v>
      </c>
      <c r="L415" s="30" t="s">
        <v>440</v>
      </c>
      <c r="M415" s="30"/>
      <c r="N415" s="29"/>
    </row>
    <row r="416" spans="1:30" ht="15" customHeight="1" x14ac:dyDescent="0.25">
      <c r="A416" s="12"/>
      <c r="B416" s="29"/>
      <c r="C416" s="29"/>
      <c r="D416" s="30" t="s">
        <v>430</v>
      </c>
      <c r="E416" s="30"/>
      <c r="F416" s="29"/>
      <c r="G416" s="29"/>
      <c r="H416" s="30" t="s">
        <v>438</v>
      </c>
      <c r="I416" s="30"/>
      <c r="J416" s="29"/>
      <c r="K416" s="29"/>
      <c r="L416" s="30" t="s">
        <v>438</v>
      </c>
      <c r="M416" s="30"/>
      <c r="N416" s="29"/>
    </row>
    <row r="417" spans="1:14" ht="15.75" thickBot="1" x14ac:dyDescent="0.3">
      <c r="A417" s="12"/>
      <c r="B417" s="29"/>
      <c r="C417" s="29"/>
      <c r="D417" s="28" t="s">
        <v>431</v>
      </c>
      <c r="E417" s="28"/>
      <c r="F417" s="29"/>
      <c r="G417" s="29"/>
      <c r="H417" s="28" t="s">
        <v>439</v>
      </c>
      <c r="I417" s="28"/>
      <c r="J417" s="29"/>
      <c r="K417" s="29"/>
      <c r="L417" s="28" t="s">
        <v>439</v>
      </c>
      <c r="M417" s="28"/>
      <c r="N417" s="29"/>
    </row>
    <row r="418" spans="1:14" ht="30" x14ac:dyDescent="0.25">
      <c r="A418" s="12"/>
      <c r="B418" s="17" t="s">
        <v>449</v>
      </c>
      <c r="C418" s="18" t="s">
        <v>246</v>
      </c>
      <c r="D418" s="18"/>
      <c r="E418" s="18"/>
      <c r="F418" s="18"/>
      <c r="G418" s="18" t="s">
        <v>246</v>
      </c>
      <c r="H418" s="18"/>
      <c r="I418" s="18"/>
      <c r="J418" s="18"/>
      <c r="K418" s="18" t="s">
        <v>246</v>
      </c>
      <c r="L418" s="18"/>
      <c r="M418" s="18"/>
      <c r="N418" s="18"/>
    </row>
    <row r="419" spans="1:14" x14ac:dyDescent="0.25">
      <c r="A419" s="12"/>
      <c r="B419" s="2" t="s">
        <v>344</v>
      </c>
      <c r="C419" s="4" t="s">
        <v>246</v>
      </c>
      <c r="D419" s="4" t="s">
        <v>256</v>
      </c>
      <c r="E419" s="22">
        <v>15742</v>
      </c>
      <c r="F419" t="s">
        <v>246</v>
      </c>
      <c r="G419" s="4" t="s">
        <v>246</v>
      </c>
      <c r="H419" s="4" t="s">
        <v>256</v>
      </c>
      <c r="I419" s="23">
        <v>145</v>
      </c>
      <c r="J419" t="s">
        <v>246</v>
      </c>
      <c r="K419" s="4" t="s">
        <v>246</v>
      </c>
      <c r="L419" s="4" t="s">
        <v>256</v>
      </c>
      <c r="M419" s="23">
        <v>148</v>
      </c>
      <c r="N419" t="s">
        <v>246</v>
      </c>
    </row>
    <row r="420" spans="1:14" x14ac:dyDescent="0.25">
      <c r="A420" s="12"/>
      <c r="B420" s="17" t="s">
        <v>442</v>
      </c>
      <c r="C420" s="18" t="s">
        <v>246</v>
      </c>
      <c r="D420" s="18"/>
      <c r="E420" s="21">
        <v>567</v>
      </c>
      <c r="F420" s="20" t="s">
        <v>246</v>
      </c>
      <c r="G420" s="18" t="s">
        <v>246</v>
      </c>
      <c r="H420" s="20"/>
      <c r="I420" s="59" t="s">
        <v>308</v>
      </c>
      <c r="J420" s="20" t="s">
        <v>246</v>
      </c>
      <c r="K420" s="18" t="s">
        <v>246</v>
      </c>
      <c r="L420" s="20"/>
      <c r="M420" s="59" t="s">
        <v>308</v>
      </c>
      <c r="N420" s="20" t="s">
        <v>246</v>
      </c>
    </row>
    <row r="421" spans="1:14" x14ac:dyDescent="0.25">
      <c r="A421" s="12"/>
      <c r="B421" s="2" t="s">
        <v>346</v>
      </c>
      <c r="C421" s="4" t="s">
        <v>246</v>
      </c>
      <c r="D421" s="4"/>
      <c r="E421" s="22">
        <v>1404</v>
      </c>
      <c r="F421" t="s">
        <v>246</v>
      </c>
      <c r="G421" s="4" t="s">
        <v>246</v>
      </c>
      <c r="H421" s="4"/>
      <c r="I421" s="23">
        <v>1</v>
      </c>
      <c r="J421" t="s">
        <v>246</v>
      </c>
      <c r="K421" s="4" t="s">
        <v>246</v>
      </c>
      <c r="L421" s="4"/>
      <c r="M421" s="23">
        <v>3</v>
      </c>
      <c r="N421" t="s">
        <v>246</v>
      </c>
    </row>
    <row r="422" spans="1:14" ht="15.75" thickBot="1" x14ac:dyDescent="0.3">
      <c r="A422" s="12"/>
      <c r="B422" s="17" t="s">
        <v>347</v>
      </c>
      <c r="C422" s="18" t="s">
        <v>246</v>
      </c>
      <c r="D422" s="20"/>
      <c r="E422" s="59" t="s">
        <v>308</v>
      </c>
      <c r="F422" s="20" t="s">
        <v>246</v>
      </c>
      <c r="G422" s="18" t="s">
        <v>246</v>
      </c>
      <c r="H422" s="20"/>
      <c r="I422" s="59" t="s">
        <v>308</v>
      </c>
      <c r="J422" s="20" t="s">
        <v>246</v>
      </c>
      <c r="K422" s="18" t="s">
        <v>246</v>
      </c>
      <c r="L422" s="20"/>
      <c r="M422" s="59" t="s">
        <v>308</v>
      </c>
      <c r="N422" s="20" t="s">
        <v>246</v>
      </c>
    </row>
    <row r="423" spans="1:14" x14ac:dyDescent="0.25">
      <c r="A423" s="12"/>
      <c r="B423" s="24"/>
      <c r="C423" s="24" t="s">
        <v>246</v>
      </c>
      <c r="D423" s="25"/>
      <c r="E423" s="25"/>
      <c r="F423" s="24"/>
      <c r="G423" s="24" t="s">
        <v>246</v>
      </c>
      <c r="H423" s="25"/>
      <c r="I423" s="25"/>
      <c r="J423" s="24"/>
      <c r="K423" s="24" t="s">
        <v>246</v>
      </c>
      <c r="L423" s="25"/>
      <c r="M423" s="25"/>
      <c r="N423" s="24"/>
    </row>
    <row r="424" spans="1:14" x14ac:dyDescent="0.25">
      <c r="A424" s="12"/>
      <c r="B424" s="2" t="s">
        <v>139</v>
      </c>
      <c r="C424" s="27" t="s">
        <v>246</v>
      </c>
      <c r="D424" s="4"/>
      <c r="E424" s="22">
        <v>17713</v>
      </c>
      <c r="F424" t="s">
        <v>246</v>
      </c>
      <c r="G424" s="27" t="s">
        <v>246</v>
      </c>
      <c r="H424" s="4"/>
      <c r="I424" s="23">
        <v>146</v>
      </c>
      <c r="J424" t="s">
        <v>246</v>
      </c>
      <c r="K424" s="27" t="s">
        <v>246</v>
      </c>
      <c r="L424" s="4"/>
      <c r="M424" s="23">
        <v>151</v>
      </c>
      <c r="N424" t="s">
        <v>246</v>
      </c>
    </row>
    <row r="425" spans="1:14" x14ac:dyDescent="0.25">
      <c r="A425" s="12"/>
      <c r="B425" s="17" t="s">
        <v>443</v>
      </c>
      <c r="C425" s="26" t="s">
        <v>246</v>
      </c>
      <c r="D425" s="18"/>
      <c r="E425" s="18"/>
      <c r="F425" s="18"/>
      <c r="G425" s="26" t="s">
        <v>246</v>
      </c>
      <c r="H425" s="18"/>
      <c r="I425" s="18"/>
      <c r="J425" s="18"/>
      <c r="K425" s="26" t="s">
        <v>246</v>
      </c>
      <c r="L425" s="18"/>
      <c r="M425" s="18"/>
      <c r="N425" s="18"/>
    </row>
    <row r="426" spans="1:14" x14ac:dyDescent="0.25">
      <c r="A426" s="12"/>
      <c r="B426" s="2" t="s">
        <v>344</v>
      </c>
      <c r="C426" s="27" t="s">
        <v>246</v>
      </c>
      <c r="D426" s="4"/>
      <c r="E426" s="22">
        <v>2026</v>
      </c>
      <c r="F426" t="s">
        <v>246</v>
      </c>
      <c r="G426" s="27" t="s">
        <v>246</v>
      </c>
      <c r="I426" s="53" t="s">
        <v>308</v>
      </c>
      <c r="J426" t="s">
        <v>246</v>
      </c>
      <c r="K426" s="27" t="s">
        <v>246</v>
      </c>
      <c r="M426" s="53" t="s">
        <v>308</v>
      </c>
      <c r="N426" t="s">
        <v>246</v>
      </c>
    </row>
    <row r="427" spans="1:14" ht="15.75" thickBot="1" x14ac:dyDescent="0.3">
      <c r="A427" s="12"/>
      <c r="B427" s="17" t="s">
        <v>444</v>
      </c>
      <c r="C427" s="26" t="s">
        <v>246</v>
      </c>
      <c r="D427" s="20"/>
      <c r="E427" s="59" t="s">
        <v>308</v>
      </c>
      <c r="F427" s="20" t="s">
        <v>246</v>
      </c>
      <c r="G427" s="26" t="s">
        <v>246</v>
      </c>
      <c r="H427" s="20"/>
      <c r="I427" s="59" t="s">
        <v>308</v>
      </c>
      <c r="J427" s="20" t="s">
        <v>246</v>
      </c>
      <c r="K427" s="26" t="s">
        <v>246</v>
      </c>
      <c r="L427" s="20"/>
      <c r="M427" s="59" t="s">
        <v>308</v>
      </c>
      <c r="N427" s="20" t="s">
        <v>246</v>
      </c>
    </row>
    <row r="428" spans="1:14" x14ac:dyDescent="0.25">
      <c r="A428" s="12"/>
      <c r="B428" s="24"/>
      <c r="C428" s="24" t="s">
        <v>246</v>
      </c>
      <c r="D428" s="25"/>
      <c r="E428" s="25"/>
      <c r="F428" s="24"/>
      <c r="G428" s="24" t="s">
        <v>246</v>
      </c>
      <c r="H428" s="25"/>
      <c r="I428" s="25"/>
      <c r="J428" s="24"/>
      <c r="K428" s="24" t="s">
        <v>246</v>
      </c>
      <c r="L428" s="25"/>
      <c r="M428" s="25"/>
      <c r="N428" s="24"/>
    </row>
    <row r="429" spans="1:14" x14ac:dyDescent="0.25">
      <c r="A429" s="12"/>
      <c r="B429" s="2" t="s">
        <v>139</v>
      </c>
      <c r="C429" s="27" t="s">
        <v>246</v>
      </c>
      <c r="D429" s="4"/>
      <c r="E429" s="22">
        <v>2026</v>
      </c>
      <c r="F429" t="s">
        <v>246</v>
      </c>
      <c r="G429" s="27" t="s">
        <v>246</v>
      </c>
      <c r="I429" s="53" t="s">
        <v>308</v>
      </c>
      <c r="J429" t="s">
        <v>246</v>
      </c>
      <c r="K429" s="27" t="s">
        <v>246</v>
      </c>
      <c r="M429" s="53" t="s">
        <v>308</v>
      </c>
      <c r="N429" t="s">
        <v>246</v>
      </c>
    </row>
    <row r="430" spans="1:14" x14ac:dyDescent="0.25">
      <c r="A430" s="12"/>
      <c r="B430" s="17" t="s">
        <v>445</v>
      </c>
      <c r="C430" s="26" t="s">
        <v>246</v>
      </c>
      <c r="D430" s="18"/>
      <c r="E430" s="18"/>
      <c r="F430" s="18"/>
      <c r="G430" s="26" t="s">
        <v>246</v>
      </c>
      <c r="H430" s="18"/>
      <c r="I430" s="18"/>
      <c r="J430" s="18"/>
      <c r="K430" s="26" t="s">
        <v>246</v>
      </c>
      <c r="L430" s="18"/>
      <c r="M430" s="18"/>
      <c r="N430" s="18"/>
    </row>
    <row r="431" spans="1:14" x14ac:dyDescent="0.25">
      <c r="A431" s="12"/>
      <c r="B431" s="2" t="s">
        <v>446</v>
      </c>
      <c r="C431" s="27" t="s">
        <v>246</v>
      </c>
      <c r="D431" s="4"/>
      <c r="E431" s="22">
        <v>10399</v>
      </c>
      <c r="F431" t="s">
        <v>246</v>
      </c>
      <c r="G431" s="27" t="s">
        <v>246</v>
      </c>
      <c r="H431" s="4"/>
      <c r="I431" s="23">
        <v>124</v>
      </c>
      <c r="J431" t="s">
        <v>246</v>
      </c>
      <c r="K431" s="27" t="s">
        <v>246</v>
      </c>
      <c r="L431" s="4"/>
      <c r="M431" s="23">
        <v>131</v>
      </c>
      <c r="N431" t="s">
        <v>246</v>
      </c>
    </row>
    <row r="432" spans="1:14" x14ac:dyDescent="0.25">
      <c r="A432" s="12"/>
      <c r="B432" s="17" t="s">
        <v>354</v>
      </c>
      <c r="C432" s="26" t="s">
        <v>246</v>
      </c>
      <c r="D432" s="18"/>
      <c r="E432" s="21">
        <v>9</v>
      </c>
      <c r="F432" s="20" t="s">
        <v>246</v>
      </c>
      <c r="G432" s="26" t="s">
        <v>246</v>
      </c>
      <c r="H432" s="20"/>
      <c r="I432" s="59" t="s">
        <v>308</v>
      </c>
      <c r="J432" s="20" t="s">
        <v>246</v>
      </c>
      <c r="K432" s="26" t="s">
        <v>246</v>
      </c>
      <c r="L432" s="20"/>
      <c r="M432" s="59" t="s">
        <v>308</v>
      </c>
      <c r="N432" s="20" t="s">
        <v>246</v>
      </c>
    </row>
    <row r="433" spans="1:30" x14ac:dyDescent="0.25">
      <c r="A433" s="12"/>
      <c r="B433" s="2" t="s">
        <v>355</v>
      </c>
      <c r="C433" s="27" t="s">
        <v>246</v>
      </c>
      <c r="E433" s="53" t="s">
        <v>308</v>
      </c>
      <c r="F433" t="s">
        <v>246</v>
      </c>
      <c r="G433" s="27" t="s">
        <v>246</v>
      </c>
      <c r="I433" s="53" t="s">
        <v>308</v>
      </c>
      <c r="J433" t="s">
        <v>246</v>
      </c>
      <c r="K433" s="27" t="s">
        <v>246</v>
      </c>
      <c r="M433" s="53" t="s">
        <v>308</v>
      </c>
      <c r="N433" t="s">
        <v>246</v>
      </c>
    </row>
    <row r="434" spans="1:30" x14ac:dyDescent="0.25">
      <c r="A434" s="12"/>
      <c r="B434" s="17" t="s">
        <v>447</v>
      </c>
      <c r="C434" s="26" t="s">
        <v>246</v>
      </c>
      <c r="D434" s="18"/>
      <c r="E434" s="21">
        <v>794</v>
      </c>
      <c r="F434" s="20" t="s">
        <v>246</v>
      </c>
      <c r="G434" s="26" t="s">
        <v>246</v>
      </c>
      <c r="H434" s="18"/>
      <c r="I434" s="21">
        <v>7</v>
      </c>
      <c r="J434" s="20" t="s">
        <v>246</v>
      </c>
      <c r="K434" s="26" t="s">
        <v>246</v>
      </c>
      <c r="L434" s="18"/>
      <c r="M434" s="21">
        <v>7</v>
      </c>
      <c r="N434" s="20" t="s">
        <v>246</v>
      </c>
    </row>
    <row r="435" spans="1:30" ht="15.75" thickBot="1" x14ac:dyDescent="0.3">
      <c r="A435" s="12"/>
      <c r="B435" s="2" t="s">
        <v>357</v>
      </c>
      <c r="C435" s="27" t="s">
        <v>246</v>
      </c>
      <c r="E435" s="53" t="s">
        <v>308</v>
      </c>
      <c r="F435" t="s">
        <v>246</v>
      </c>
      <c r="G435" s="27" t="s">
        <v>246</v>
      </c>
      <c r="I435" s="53" t="s">
        <v>308</v>
      </c>
      <c r="J435" t="s">
        <v>246</v>
      </c>
      <c r="K435" s="27" t="s">
        <v>246</v>
      </c>
      <c r="M435" s="53" t="s">
        <v>308</v>
      </c>
      <c r="N435" t="s">
        <v>246</v>
      </c>
    </row>
    <row r="436" spans="1:30" x14ac:dyDescent="0.25">
      <c r="A436" s="12"/>
      <c r="B436" s="24"/>
      <c r="C436" s="24" t="s">
        <v>246</v>
      </c>
      <c r="D436" s="25"/>
      <c r="E436" s="25"/>
      <c r="F436" s="24"/>
      <c r="G436" s="24" t="s">
        <v>246</v>
      </c>
      <c r="H436" s="25"/>
      <c r="I436" s="25"/>
      <c r="J436" s="24"/>
      <c r="K436" s="24" t="s">
        <v>246</v>
      </c>
      <c r="L436" s="25"/>
      <c r="M436" s="25"/>
      <c r="N436" s="24"/>
    </row>
    <row r="437" spans="1:30" x14ac:dyDescent="0.25">
      <c r="A437" s="12"/>
      <c r="B437" s="17" t="s">
        <v>139</v>
      </c>
      <c r="C437" s="26" t="s">
        <v>246</v>
      </c>
      <c r="D437" s="18"/>
      <c r="E437" s="19">
        <v>11202</v>
      </c>
      <c r="F437" s="20" t="s">
        <v>246</v>
      </c>
      <c r="G437" s="26" t="s">
        <v>246</v>
      </c>
      <c r="H437" s="18"/>
      <c r="I437" s="21">
        <v>131</v>
      </c>
      <c r="J437" s="20" t="s">
        <v>246</v>
      </c>
      <c r="K437" s="26" t="s">
        <v>246</v>
      </c>
      <c r="L437" s="18"/>
      <c r="M437" s="21">
        <v>138</v>
      </c>
      <c r="N437" s="20" t="s">
        <v>246</v>
      </c>
    </row>
    <row r="438" spans="1:30" x14ac:dyDescent="0.25">
      <c r="A438" s="12"/>
      <c r="B438" s="2" t="s">
        <v>448</v>
      </c>
      <c r="C438" s="27" t="s">
        <v>246</v>
      </c>
      <c r="D438" s="4"/>
      <c r="E438" s="4"/>
      <c r="F438" s="4"/>
      <c r="G438" s="27" t="s">
        <v>246</v>
      </c>
      <c r="H438" s="4"/>
      <c r="I438" s="4"/>
      <c r="J438" s="4"/>
      <c r="K438" s="27" t="s">
        <v>246</v>
      </c>
      <c r="L438" s="4"/>
      <c r="M438" s="4"/>
      <c r="N438" s="4"/>
    </row>
    <row r="439" spans="1:30" x14ac:dyDescent="0.25">
      <c r="A439" s="12"/>
      <c r="B439" s="17" t="s">
        <v>360</v>
      </c>
      <c r="C439" s="26" t="s">
        <v>246</v>
      </c>
      <c r="D439" s="18"/>
      <c r="E439" s="21">
        <v>324</v>
      </c>
      <c r="F439" s="20" t="s">
        <v>246</v>
      </c>
      <c r="G439" s="26" t="s">
        <v>246</v>
      </c>
      <c r="H439" s="20"/>
      <c r="I439" s="59" t="s">
        <v>308</v>
      </c>
      <c r="J439" s="20" t="s">
        <v>246</v>
      </c>
      <c r="K439" s="26" t="s">
        <v>246</v>
      </c>
      <c r="L439" s="20"/>
      <c r="M439" s="59" t="s">
        <v>308</v>
      </c>
      <c r="N439" s="20" t="s">
        <v>246</v>
      </c>
    </row>
    <row r="440" spans="1:30" ht="15.75" thickBot="1" x14ac:dyDescent="0.3">
      <c r="A440" s="12"/>
      <c r="B440" s="2" t="s">
        <v>361</v>
      </c>
      <c r="C440" s="27" t="s">
        <v>246</v>
      </c>
      <c r="E440" s="53" t="s">
        <v>308</v>
      </c>
      <c r="F440" t="s">
        <v>246</v>
      </c>
      <c r="G440" s="27" t="s">
        <v>246</v>
      </c>
      <c r="I440" s="53" t="s">
        <v>308</v>
      </c>
      <c r="J440" t="s">
        <v>246</v>
      </c>
      <c r="K440" s="27" t="s">
        <v>246</v>
      </c>
      <c r="M440" s="53" t="s">
        <v>308</v>
      </c>
      <c r="N440" t="s">
        <v>246</v>
      </c>
    </row>
    <row r="441" spans="1:30" x14ac:dyDescent="0.25">
      <c r="A441" s="12"/>
      <c r="B441" s="24"/>
      <c r="C441" s="24" t="s">
        <v>246</v>
      </c>
      <c r="D441" s="25"/>
      <c r="E441" s="25"/>
      <c r="F441" s="24"/>
      <c r="G441" s="24" t="s">
        <v>246</v>
      </c>
      <c r="H441" s="25"/>
      <c r="I441" s="25"/>
      <c r="J441" s="24"/>
      <c r="K441" s="24" t="s">
        <v>246</v>
      </c>
      <c r="L441" s="25"/>
      <c r="M441" s="25"/>
      <c r="N441" s="24"/>
    </row>
    <row r="442" spans="1:30" ht="15.75" thickBot="1" x14ac:dyDescent="0.3">
      <c r="A442" s="12"/>
      <c r="B442" s="17" t="s">
        <v>139</v>
      </c>
      <c r="C442" s="26" t="s">
        <v>246</v>
      </c>
      <c r="D442" s="18"/>
      <c r="E442" s="21">
        <v>324</v>
      </c>
      <c r="F442" s="20" t="s">
        <v>246</v>
      </c>
      <c r="G442" s="26" t="s">
        <v>246</v>
      </c>
      <c r="H442" s="20"/>
      <c r="I442" s="59" t="s">
        <v>308</v>
      </c>
      <c r="J442" s="20" t="s">
        <v>246</v>
      </c>
      <c r="K442" s="26" t="s">
        <v>246</v>
      </c>
      <c r="L442" s="20"/>
      <c r="M442" s="59" t="s">
        <v>308</v>
      </c>
      <c r="N442" s="20" t="s">
        <v>246</v>
      </c>
    </row>
    <row r="443" spans="1:30" x14ac:dyDescent="0.25">
      <c r="A443" s="12"/>
      <c r="B443" s="24"/>
      <c r="C443" s="24" t="s">
        <v>246</v>
      </c>
      <c r="D443" s="25"/>
      <c r="E443" s="25"/>
      <c r="F443" s="24"/>
      <c r="G443" s="24" t="s">
        <v>246</v>
      </c>
      <c r="H443" s="25"/>
      <c r="I443" s="25"/>
      <c r="J443" s="24"/>
      <c r="K443" s="24" t="s">
        <v>246</v>
      </c>
      <c r="L443" s="25"/>
      <c r="M443" s="25"/>
      <c r="N443" s="24"/>
    </row>
    <row r="444" spans="1:30" ht="15.75" thickBot="1" x14ac:dyDescent="0.3">
      <c r="A444" s="12"/>
      <c r="B444" s="2" t="s">
        <v>139</v>
      </c>
      <c r="C444" s="27" t="s">
        <v>246</v>
      </c>
      <c r="D444" s="4" t="s">
        <v>256</v>
      </c>
      <c r="E444" s="22">
        <v>31265</v>
      </c>
      <c r="F444" t="s">
        <v>246</v>
      </c>
      <c r="G444" s="27" t="s">
        <v>246</v>
      </c>
      <c r="H444" s="4" t="s">
        <v>256</v>
      </c>
      <c r="I444" s="23">
        <v>277</v>
      </c>
      <c r="J444" t="s">
        <v>246</v>
      </c>
      <c r="K444" s="27" t="s">
        <v>246</v>
      </c>
      <c r="L444" s="4" t="s">
        <v>256</v>
      </c>
      <c r="M444" s="23">
        <v>289</v>
      </c>
      <c r="N444" t="s">
        <v>246</v>
      </c>
    </row>
    <row r="445" spans="1:30" x14ac:dyDescent="0.25">
      <c r="A445" s="12"/>
      <c r="B445" s="24"/>
      <c r="C445" s="24" t="s">
        <v>246</v>
      </c>
      <c r="D445" s="25"/>
      <c r="E445" s="25"/>
      <c r="F445" s="24"/>
      <c r="G445" s="24" t="s">
        <v>246</v>
      </c>
      <c r="H445" s="25"/>
      <c r="I445" s="25"/>
      <c r="J445" s="24"/>
      <c r="K445" s="24" t="s">
        <v>246</v>
      </c>
      <c r="L445" s="25"/>
      <c r="M445" s="25"/>
      <c r="N445" s="24"/>
    </row>
    <row r="446" spans="1:30" ht="15.75" thickBot="1" x14ac:dyDescent="0.3">
      <c r="A446" s="12"/>
      <c r="B446" s="17" t="s">
        <v>139</v>
      </c>
      <c r="C446" s="26" t="s">
        <v>246</v>
      </c>
      <c r="D446" s="18" t="s">
        <v>256</v>
      </c>
      <c r="E446" s="19">
        <v>47587</v>
      </c>
      <c r="F446" s="20" t="s">
        <v>246</v>
      </c>
      <c r="G446" s="26" t="s">
        <v>246</v>
      </c>
      <c r="H446" s="18" t="s">
        <v>256</v>
      </c>
      <c r="I446" s="21">
        <v>302</v>
      </c>
      <c r="J446" s="20" t="s">
        <v>246</v>
      </c>
      <c r="K446" s="26" t="s">
        <v>246</v>
      </c>
      <c r="L446" s="18" t="s">
        <v>256</v>
      </c>
      <c r="M446" s="21">
        <v>437</v>
      </c>
      <c r="N446" s="20" t="s">
        <v>246</v>
      </c>
    </row>
    <row r="447" spans="1:30" ht="15.75" thickTop="1" x14ac:dyDescent="0.25">
      <c r="A447" s="12"/>
      <c r="B447" s="24"/>
      <c r="C447" s="24" t="s">
        <v>246</v>
      </c>
      <c r="D447" s="35"/>
      <c r="E447" s="35"/>
      <c r="F447" s="24"/>
      <c r="G447" s="24" t="s">
        <v>246</v>
      </c>
      <c r="H447" s="35"/>
      <c r="I447" s="35"/>
      <c r="J447" s="24"/>
      <c r="K447" s="24" t="s">
        <v>246</v>
      </c>
      <c r="L447" s="35"/>
      <c r="M447" s="35"/>
      <c r="N447" s="24"/>
    </row>
    <row r="448" spans="1:30" x14ac:dyDescent="0.25">
      <c r="A448" s="12"/>
      <c r="B448" s="29"/>
      <c r="C448" s="29"/>
      <c r="D448" s="29"/>
      <c r="E448" s="29"/>
      <c r="F448" s="29"/>
      <c r="G448" s="29"/>
      <c r="H448" s="29"/>
      <c r="I448" s="29"/>
      <c r="J448" s="29"/>
      <c r="K448" s="29"/>
      <c r="L448" s="29"/>
      <c r="M448" s="29"/>
      <c r="N448" s="29"/>
      <c r="O448" s="29"/>
      <c r="P448" s="29"/>
      <c r="Q448" s="29"/>
      <c r="R448" s="29"/>
      <c r="S448" s="29"/>
      <c r="T448" s="29"/>
      <c r="U448" s="29"/>
      <c r="V448" s="29"/>
      <c r="W448" s="29"/>
      <c r="X448" s="29"/>
      <c r="Y448" s="29"/>
      <c r="Z448" s="29"/>
      <c r="AA448" s="29"/>
      <c r="AB448" s="29"/>
      <c r="AC448" s="29"/>
      <c r="AD448" s="29"/>
    </row>
    <row r="449" spans="1:30" x14ac:dyDescent="0.25">
      <c r="A449" s="12"/>
      <c r="B449" s="40"/>
      <c r="C449" s="40"/>
      <c r="D449" s="40"/>
      <c r="E449" s="40"/>
      <c r="F449" s="40"/>
      <c r="G449" s="40"/>
      <c r="H449" s="40"/>
      <c r="I449" s="40"/>
      <c r="J449" s="40"/>
      <c r="K449" s="40"/>
      <c r="L449" s="40"/>
      <c r="M449" s="40"/>
      <c r="N449" s="40"/>
      <c r="O449" s="40"/>
      <c r="P449" s="40"/>
      <c r="Q449" s="40"/>
      <c r="R449" s="40"/>
      <c r="S449" s="40"/>
      <c r="T449" s="40"/>
      <c r="U449" s="40"/>
      <c r="V449" s="40"/>
      <c r="W449" s="40"/>
      <c r="X449" s="40"/>
      <c r="Y449" s="40"/>
      <c r="Z449" s="40"/>
      <c r="AA449" s="40"/>
      <c r="AB449" s="40"/>
      <c r="AC449" s="40"/>
      <c r="AD449" s="40"/>
    </row>
    <row r="450" spans="1:30" x14ac:dyDescent="0.25">
      <c r="A450" s="12"/>
      <c r="B450" s="29"/>
      <c r="C450" s="29"/>
      <c r="D450" s="29"/>
      <c r="E450" s="29"/>
      <c r="F450" s="29"/>
      <c r="G450" s="29"/>
      <c r="H450" s="29"/>
      <c r="I450" s="29"/>
      <c r="J450" s="29"/>
      <c r="K450" s="29"/>
      <c r="L450" s="29"/>
      <c r="M450" s="29"/>
      <c r="N450" s="29"/>
      <c r="O450" s="29"/>
      <c r="P450" s="29"/>
      <c r="Q450" s="29"/>
      <c r="R450" s="29"/>
      <c r="S450" s="29"/>
      <c r="T450" s="29"/>
      <c r="U450" s="29"/>
      <c r="V450" s="29"/>
      <c r="W450" s="29"/>
      <c r="X450" s="29"/>
      <c r="Y450" s="29"/>
      <c r="Z450" s="29"/>
      <c r="AA450" s="29"/>
      <c r="AB450" s="29"/>
      <c r="AC450" s="29"/>
      <c r="AD450" s="29"/>
    </row>
    <row r="451" spans="1:30" x14ac:dyDescent="0.25">
      <c r="A451" s="12"/>
      <c r="B451" s="38" t="s">
        <v>453</v>
      </c>
      <c r="C451" s="38"/>
      <c r="D451" s="38"/>
      <c r="E451" s="38"/>
      <c r="F451" s="38"/>
      <c r="G451" s="38"/>
      <c r="H451" s="38"/>
      <c r="I451" s="38"/>
      <c r="J451" s="38"/>
      <c r="K451" s="38"/>
      <c r="L451" s="38"/>
      <c r="M451" s="38"/>
      <c r="N451" s="38"/>
      <c r="O451" s="38"/>
      <c r="P451" s="38"/>
      <c r="Q451" s="38"/>
      <c r="R451" s="38"/>
      <c r="S451" s="38"/>
      <c r="T451" s="38"/>
      <c r="U451" s="38"/>
      <c r="V451" s="38"/>
      <c r="W451" s="38"/>
      <c r="X451" s="38"/>
      <c r="Y451" s="38"/>
      <c r="Z451" s="38"/>
      <c r="AA451" s="38"/>
      <c r="AB451" s="38"/>
      <c r="AC451" s="38"/>
      <c r="AD451" s="38"/>
    </row>
    <row r="452" spans="1:30" x14ac:dyDescent="0.25">
      <c r="A452" s="12"/>
      <c r="B452" s="29"/>
      <c r="C452" s="29"/>
      <c r="D452" s="29"/>
      <c r="E452" s="29"/>
      <c r="F452" s="29"/>
      <c r="G452" s="29"/>
      <c r="H452" s="29"/>
      <c r="I452" s="29"/>
      <c r="J452" s="29"/>
      <c r="K452" s="29"/>
      <c r="L452" s="29"/>
      <c r="M452" s="29"/>
      <c r="N452" s="29"/>
      <c r="O452" s="29"/>
      <c r="P452" s="29"/>
      <c r="Q452" s="29"/>
      <c r="R452" s="29"/>
      <c r="S452" s="29"/>
      <c r="T452" s="29"/>
      <c r="U452" s="29"/>
      <c r="V452" s="29"/>
      <c r="W452" s="29"/>
      <c r="X452" s="29"/>
      <c r="Y452" s="29"/>
      <c r="Z452" s="29"/>
      <c r="AA452" s="29"/>
      <c r="AB452" s="29"/>
      <c r="AC452" s="29"/>
      <c r="AD452" s="29"/>
    </row>
    <row r="453" spans="1:30" x14ac:dyDescent="0.25">
      <c r="A453" s="12"/>
      <c r="B453" s="84" t="s">
        <v>426</v>
      </c>
      <c r="C453" s="84"/>
      <c r="D453" s="84"/>
      <c r="E453" s="84"/>
      <c r="F453" s="84"/>
      <c r="G453" s="84"/>
      <c r="H453" s="84"/>
      <c r="I453" s="84"/>
      <c r="J453" s="84"/>
      <c r="K453" s="84"/>
      <c r="L453" s="84"/>
      <c r="M453" s="84"/>
      <c r="N453" s="84"/>
      <c r="O453" s="84"/>
      <c r="P453" s="84"/>
      <c r="Q453" s="84"/>
      <c r="R453" s="84"/>
      <c r="S453" s="84"/>
      <c r="T453" s="84"/>
      <c r="U453" s="84"/>
      <c r="V453" s="84"/>
      <c r="W453" s="84"/>
      <c r="X453" s="84"/>
      <c r="Y453" s="84"/>
      <c r="Z453" s="84"/>
      <c r="AA453" s="84"/>
      <c r="AB453" s="84"/>
      <c r="AC453" s="84"/>
      <c r="AD453" s="84"/>
    </row>
    <row r="454" spans="1:30" x14ac:dyDescent="0.25">
      <c r="A454" s="12"/>
      <c r="B454" s="29"/>
      <c r="C454" s="29"/>
      <c r="D454" s="29"/>
      <c r="E454" s="29"/>
      <c r="F454" s="29"/>
      <c r="G454" s="29"/>
      <c r="H454" s="29"/>
      <c r="I454" s="29"/>
      <c r="J454" s="29"/>
      <c r="K454" s="29"/>
      <c r="L454" s="29"/>
      <c r="M454" s="29"/>
      <c r="N454" s="29"/>
      <c r="O454" s="29"/>
      <c r="P454" s="29"/>
      <c r="Q454" s="29"/>
      <c r="R454" s="29"/>
      <c r="S454" s="29"/>
      <c r="T454" s="29"/>
      <c r="U454" s="29"/>
      <c r="V454" s="29"/>
      <c r="W454" s="29"/>
      <c r="X454" s="29"/>
      <c r="Y454" s="29"/>
      <c r="Z454" s="29"/>
      <c r="AA454" s="29"/>
      <c r="AB454" s="29"/>
      <c r="AC454" s="29"/>
      <c r="AD454" s="29"/>
    </row>
    <row r="455" spans="1:30" x14ac:dyDescent="0.25">
      <c r="A455" s="12"/>
      <c r="B455" s="85" t="s">
        <v>305</v>
      </c>
      <c r="C455" s="85"/>
      <c r="D455" s="85"/>
      <c r="E455" s="85"/>
      <c r="F455" s="85"/>
      <c r="G455" s="85"/>
      <c r="H455" s="85"/>
      <c r="I455" s="85"/>
      <c r="J455" s="85"/>
      <c r="K455" s="85"/>
      <c r="L455" s="85"/>
      <c r="M455" s="85"/>
      <c r="N455" s="85"/>
      <c r="O455" s="85"/>
      <c r="P455" s="85"/>
      <c r="Q455" s="85"/>
      <c r="R455" s="85"/>
      <c r="S455" s="85"/>
      <c r="T455" s="85"/>
      <c r="U455" s="85"/>
      <c r="V455" s="85"/>
      <c r="W455" s="85"/>
      <c r="X455" s="85"/>
      <c r="Y455" s="85"/>
      <c r="Z455" s="85"/>
      <c r="AA455" s="85"/>
      <c r="AB455" s="85"/>
      <c r="AC455" s="85"/>
      <c r="AD455" s="85"/>
    </row>
    <row r="456" spans="1:30" x14ac:dyDescent="0.25">
      <c r="A456" s="12"/>
      <c r="B456" s="29"/>
      <c r="C456" s="29"/>
      <c r="D456" s="29"/>
      <c r="E456" s="29"/>
      <c r="F456" s="29"/>
      <c r="G456" s="29"/>
      <c r="H456" s="29"/>
      <c r="I456" s="29"/>
      <c r="J456" s="29"/>
      <c r="K456" s="29"/>
      <c r="L456" s="29"/>
      <c r="M456" s="29"/>
      <c r="N456" s="29"/>
      <c r="O456" s="29"/>
      <c r="P456" s="29"/>
      <c r="Q456" s="29"/>
      <c r="R456" s="29"/>
      <c r="S456" s="29"/>
      <c r="T456" s="29"/>
      <c r="U456" s="29"/>
      <c r="V456" s="29"/>
      <c r="W456" s="29"/>
      <c r="X456" s="29"/>
      <c r="Y456" s="29"/>
      <c r="Z456" s="29"/>
      <c r="AA456" s="29"/>
      <c r="AB456" s="29"/>
      <c r="AC456" s="29"/>
      <c r="AD456" s="29"/>
    </row>
    <row r="457" spans="1:30" ht="15.75" x14ac:dyDescent="0.25">
      <c r="A457" s="12"/>
      <c r="B457" s="39"/>
      <c r="C457" s="39"/>
      <c r="D457" s="39"/>
      <c r="E457" s="39"/>
      <c r="F457" s="39"/>
      <c r="G457" s="39"/>
      <c r="H457" s="39"/>
      <c r="I457" s="39"/>
      <c r="J457" s="39"/>
      <c r="K457" s="39"/>
      <c r="L457" s="39"/>
      <c r="M457" s="39"/>
      <c r="N457" s="39"/>
      <c r="O457" s="39"/>
      <c r="P457" s="39"/>
      <c r="Q457" s="39"/>
      <c r="R457" s="39"/>
      <c r="S457" s="39"/>
      <c r="T457" s="39"/>
      <c r="U457" s="39"/>
      <c r="V457" s="39"/>
      <c r="W457" s="39"/>
      <c r="X457" s="39"/>
      <c r="Y457" s="39"/>
      <c r="Z457" s="39"/>
      <c r="AA457" s="39"/>
      <c r="AB457" s="39"/>
      <c r="AC457" s="39"/>
      <c r="AD457" s="39"/>
    </row>
    <row r="458" spans="1:30" x14ac:dyDescent="0.25">
      <c r="A458" s="12"/>
      <c r="B458" s="4"/>
      <c r="C458" s="4"/>
      <c r="D458" s="4"/>
      <c r="E458" s="4"/>
      <c r="F458" s="4"/>
      <c r="G458" s="4"/>
      <c r="H458" s="4"/>
      <c r="I458" s="4"/>
      <c r="J458" s="4"/>
      <c r="K458" s="4"/>
      <c r="L458" s="4"/>
      <c r="M458" s="4"/>
      <c r="N458" s="4"/>
    </row>
    <row r="459" spans="1:30" ht="15" customHeight="1" x14ac:dyDescent="0.25">
      <c r="A459" s="12"/>
      <c r="B459" s="29"/>
      <c r="C459" s="29" t="s">
        <v>246</v>
      </c>
      <c r="D459" s="30" t="s">
        <v>436</v>
      </c>
      <c r="E459" s="30"/>
      <c r="F459" s="29"/>
      <c r="G459" s="29" t="s">
        <v>246</v>
      </c>
      <c r="H459" s="30" t="s">
        <v>437</v>
      </c>
      <c r="I459" s="30"/>
      <c r="J459" s="29"/>
      <c r="K459" s="29" t="s">
        <v>246</v>
      </c>
      <c r="L459" s="30" t="s">
        <v>440</v>
      </c>
      <c r="M459" s="30"/>
      <c r="N459" s="29"/>
    </row>
    <row r="460" spans="1:30" ht="15" customHeight="1" x14ac:dyDescent="0.25">
      <c r="A460" s="12"/>
      <c r="B460" s="29"/>
      <c r="C460" s="29"/>
      <c r="D460" s="30" t="s">
        <v>430</v>
      </c>
      <c r="E460" s="30"/>
      <c r="F460" s="29"/>
      <c r="G460" s="29"/>
      <c r="H460" s="30" t="s">
        <v>438</v>
      </c>
      <c r="I460" s="30"/>
      <c r="J460" s="29"/>
      <c r="K460" s="29"/>
      <c r="L460" s="30" t="s">
        <v>438</v>
      </c>
      <c r="M460" s="30"/>
      <c r="N460" s="29"/>
    </row>
    <row r="461" spans="1:30" ht="15.75" thickBot="1" x14ac:dyDescent="0.3">
      <c r="A461" s="12"/>
      <c r="B461" s="29"/>
      <c r="C461" s="29"/>
      <c r="D461" s="28" t="s">
        <v>431</v>
      </c>
      <c r="E461" s="28"/>
      <c r="F461" s="29"/>
      <c r="G461" s="29"/>
      <c r="H461" s="28" t="s">
        <v>439</v>
      </c>
      <c r="I461" s="28"/>
      <c r="J461" s="29"/>
      <c r="K461" s="29"/>
      <c r="L461" s="28" t="s">
        <v>439</v>
      </c>
      <c r="M461" s="28"/>
      <c r="N461" s="29"/>
    </row>
    <row r="462" spans="1:30" ht="30" x14ac:dyDescent="0.25">
      <c r="A462" s="12"/>
      <c r="B462" s="17" t="s">
        <v>441</v>
      </c>
      <c r="C462" s="18" t="s">
        <v>246</v>
      </c>
      <c r="D462" s="18"/>
      <c r="E462" s="18"/>
      <c r="F462" s="18"/>
      <c r="G462" s="18" t="s">
        <v>246</v>
      </c>
      <c r="H462" s="18"/>
      <c r="I462" s="18"/>
      <c r="J462" s="18"/>
      <c r="K462" s="18" t="s">
        <v>246</v>
      </c>
      <c r="L462" s="18"/>
      <c r="M462" s="18"/>
      <c r="N462" s="18"/>
    </row>
    <row r="463" spans="1:30" x14ac:dyDescent="0.25">
      <c r="A463" s="12"/>
      <c r="B463" s="2" t="s">
        <v>344</v>
      </c>
      <c r="C463" s="4" t="s">
        <v>246</v>
      </c>
      <c r="D463" s="4" t="s">
        <v>256</v>
      </c>
      <c r="E463" s="22">
        <v>17469</v>
      </c>
      <c r="F463" t="s">
        <v>246</v>
      </c>
      <c r="G463" s="4" t="s">
        <v>246</v>
      </c>
      <c r="H463" s="4" t="s">
        <v>256</v>
      </c>
      <c r="I463" s="23">
        <v>148</v>
      </c>
      <c r="J463" t="s">
        <v>246</v>
      </c>
      <c r="K463" s="4" t="s">
        <v>246</v>
      </c>
      <c r="L463" s="4" t="s">
        <v>256</v>
      </c>
      <c r="M463" s="23">
        <v>155</v>
      </c>
      <c r="N463" t="s">
        <v>246</v>
      </c>
    </row>
    <row r="464" spans="1:30" x14ac:dyDescent="0.25">
      <c r="A464" s="12"/>
      <c r="B464" s="17" t="s">
        <v>442</v>
      </c>
      <c r="C464" s="18" t="s">
        <v>246</v>
      </c>
      <c r="D464" s="18"/>
      <c r="E464" s="21">
        <v>671</v>
      </c>
      <c r="F464" s="20" t="s">
        <v>246</v>
      </c>
      <c r="G464" s="18" t="s">
        <v>246</v>
      </c>
      <c r="H464" s="20"/>
      <c r="I464" s="59" t="s">
        <v>308</v>
      </c>
      <c r="J464" s="20" t="s">
        <v>246</v>
      </c>
      <c r="K464" s="18" t="s">
        <v>246</v>
      </c>
      <c r="L464" s="18"/>
      <c r="M464" s="21">
        <v>1</v>
      </c>
      <c r="N464" s="20" t="s">
        <v>246</v>
      </c>
    </row>
    <row r="465" spans="1:14" x14ac:dyDescent="0.25">
      <c r="A465" s="12"/>
      <c r="B465" s="2" t="s">
        <v>346</v>
      </c>
      <c r="C465" s="4" t="s">
        <v>246</v>
      </c>
      <c r="D465" s="4"/>
      <c r="E465" s="22">
        <v>5485</v>
      </c>
      <c r="F465" t="s">
        <v>246</v>
      </c>
      <c r="G465" s="4" t="s">
        <v>246</v>
      </c>
      <c r="H465" s="4"/>
      <c r="I465" s="23">
        <v>2</v>
      </c>
      <c r="J465" t="s">
        <v>246</v>
      </c>
      <c r="K465" s="4" t="s">
        <v>246</v>
      </c>
      <c r="L465" s="4"/>
      <c r="M465" s="23">
        <v>5</v>
      </c>
      <c r="N465" t="s">
        <v>246</v>
      </c>
    </row>
    <row r="466" spans="1:14" ht="15.75" thickBot="1" x14ac:dyDescent="0.3">
      <c r="A466" s="12"/>
      <c r="B466" s="17" t="s">
        <v>347</v>
      </c>
      <c r="C466" s="18" t="s">
        <v>246</v>
      </c>
      <c r="D466" s="18"/>
      <c r="E466" s="19">
        <v>2094</v>
      </c>
      <c r="F466" s="20" t="s">
        <v>246</v>
      </c>
      <c r="G466" s="18" t="s">
        <v>246</v>
      </c>
      <c r="H466" s="20"/>
      <c r="I466" s="59" t="s">
        <v>308</v>
      </c>
      <c r="J466" s="20" t="s">
        <v>246</v>
      </c>
      <c r="K466" s="18" t="s">
        <v>246</v>
      </c>
      <c r="L466" s="20"/>
      <c r="M466" s="59" t="s">
        <v>308</v>
      </c>
      <c r="N466" s="20" t="s">
        <v>246</v>
      </c>
    </row>
    <row r="467" spans="1:14" x14ac:dyDescent="0.25">
      <c r="A467" s="12"/>
      <c r="B467" s="24"/>
      <c r="C467" s="24" t="s">
        <v>246</v>
      </c>
      <c r="D467" s="25"/>
      <c r="E467" s="25"/>
      <c r="F467" s="24"/>
      <c r="G467" s="24" t="s">
        <v>246</v>
      </c>
      <c r="H467" s="25"/>
      <c r="I467" s="25"/>
      <c r="J467" s="24"/>
      <c r="K467" s="24" t="s">
        <v>246</v>
      </c>
      <c r="L467" s="25"/>
      <c r="M467" s="25"/>
      <c r="N467" s="24"/>
    </row>
    <row r="468" spans="1:14" x14ac:dyDescent="0.25">
      <c r="A468" s="12"/>
      <c r="B468" s="2" t="s">
        <v>139</v>
      </c>
      <c r="C468" s="27" t="s">
        <v>246</v>
      </c>
      <c r="D468" s="4"/>
      <c r="E468" s="22">
        <v>25719</v>
      </c>
      <c r="F468" t="s">
        <v>246</v>
      </c>
      <c r="G468" s="27" t="s">
        <v>246</v>
      </c>
      <c r="H468" s="4"/>
      <c r="I468" s="23">
        <v>150</v>
      </c>
      <c r="J468" t="s">
        <v>246</v>
      </c>
      <c r="K468" s="27" t="s">
        <v>246</v>
      </c>
      <c r="L468" s="4"/>
      <c r="M468" s="23">
        <v>161</v>
      </c>
      <c r="N468" t="s">
        <v>246</v>
      </c>
    </row>
    <row r="469" spans="1:14" x14ac:dyDescent="0.25">
      <c r="A469" s="12"/>
      <c r="B469" s="17" t="s">
        <v>443</v>
      </c>
      <c r="C469" s="26" t="s">
        <v>246</v>
      </c>
      <c r="D469" s="18"/>
      <c r="E469" s="18"/>
      <c r="F469" s="18"/>
      <c r="G469" s="26" t="s">
        <v>246</v>
      </c>
      <c r="H469" s="18"/>
      <c r="I469" s="18"/>
      <c r="J469" s="18"/>
      <c r="K469" s="26" t="s">
        <v>246</v>
      </c>
      <c r="L469" s="18"/>
      <c r="M469" s="18"/>
      <c r="N469" s="18"/>
    </row>
    <row r="470" spans="1:14" x14ac:dyDescent="0.25">
      <c r="A470" s="12"/>
      <c r="B470" s="2" t="s">
        <v>344</v>
      </c>
      <c r="C470" s="27" t="s">
        <v>246</v>
      </c>
      <c r="D470" s="4"/>
      <c r="E470" s="22">
        <v>1804</v>
      </c>
      <c r="F470" t="s">
        <v>246</v>
      </c>
      <c r="G470" s="27" t="s">
        <v>246</v>
      </c>
      <c r="I470" s="53" t="s">
        <v>308</v>
      </c>
      <c r="J470" t="s">
        <v>246</v>
      </c>
      <c r="K470" s="27" t="s">
        <v>246</v>
      </c>
      <c r="M470" s="53" t="s">
        <v>308</v>
      </c>
      <c r="N470" t="s">
        <v>246</v>
      </c>
    </row>
    <row r="471" spans="1:14" ht="15.75" thickBot="1" x14ac:dyDescent="0.3">
      <c r="A471" s="12"/>
      <c r="B471" s="17" t="s">
        <v>444</v>
      </c>
      <c r="C471" s="26" t="s">
        <v>246</v>
      </c>
      <c r="D471" s="20"/>
      <c r="E471" s="59" t="s">
        <v>308</v>
      </c>
      <c r="F471" s="20" t="s">
        <v>246</v>
      </c>
      <c r="G471" s="26" t="s">
        <v>246</v>
      </c>
      <c r="H471" s="20"/>
      <c r="I471" s="59" t="s">
        <v>308</v>
      </c>
      <c r="J471" s="20" t="s">
        <v>246</v>
      </c>
      <c r="K471" s="26" t="s">
        <v>246</v>
      </c>
      <c r="L471" s="20"/>
      <c r="M471" s="59" t="s">
        <v>308</v>
      </c>
      <c r="N471" s="20" t="s">
        <v>246</v>
      </c>
    </row>
    <row r="472" spans="1:14" x14ac:dyDescent="0.25">
      <c r="A472" s="12"/>
      <c r="B472" s="24"/>
      <c r="C472" s="24" t="s">
        <v>246</v>
      </c>
      <c r="D472" s="25"/>
      <c r="E472" s="25"/>
      <c r="F472" s="24"/>
      <c r="G472" s="24" t="s">
        <v>246</v>
      </c>
      <c r="H472" s="25"/>
      <c r="I472" s="25"/>
      <c r="J472" s="24"/>
      <c r="K472" s="24" t="s">
        <v>246</v>
      </c>
      <c r="L472" s="25"/>
      <c r="M472" s="25"/>
      <c r="N472" s="24"/>
    </row>
    <row r="473" spans="1:14" x14ac:dyDescent="0.25">
      <c r="A473" s="12"/>
      <c r="B473" s="2" t="s">
        <v>139</v>
      </c>
      <c r="C473" s="27" t="s">
        <v>246</v>
      </c>
      <c r="D473" s="4"/>
      <c r="E473" s="22">
        <v>1804</v>
      </c>
      <c r="F473" t="s">
        <v>246</v>
      </c>
      <c r="G473" s="27" t="s">
        <v>246</v>
      </c>
      <c r="I473" s="53" t="s">
        <v>308</v>
      </c>
      <c r="J473" t="s">
        <v>246</v>
      </c>
      <c r="K473" s="27" t="s">
        <v>246</v>
      </c>
      <c r="M473" s="53" t="s">
        <v>308</v>
      </c>
      <c r="N473" t="s">
        <v>246</v>
      </c>
    </row>
    <row r="474" spans="1:14" x14ac:dyDescent="0.25">
      <c r="A474" s="12"/>
      <c r="B474" s="17" t="s">
        <v>445</v>
      </c>
      <c r="C474" s="26" t="s">
        <v>246</v>
      </c>
      <c r="D474" s="18"/>
      <c r="E474" s="18"/>
      <c r="F474" s="18"/>
      <c r="G474" s="26" t="s">
        <v>246</v>
      </c>
      <c r="H474" s="18"/>
      <c r="I474" s="18"/>
      <c r="J474" s="18"/>
      <c r="K474" s="26" t="s">
        <v>246</v>
      </c>
      <c r="L474" s="18"/>
      <c r="M474" s="18"/>
      <c r="N474" s="18"/>
    </row>
    <row r="475" spans="1:14" x14ac:dyDescent="0.25">
      <c r="A475" s="12"/>
      <c r="B475" s="2" t="s">
        <v>446</v>
      </c>
      <c r="C475" s="27" t="s">
        <v>246</v>
      </c>
      <c r="D475" s="4"/>
      <c r="E475" s="22">
        <v>9649</v>
      </c>
      <c r="F475" t="s">
        <v>246</v>
      </c>
      <c r="G475" s="27" t="s">
        <v>246</v>
      </c>
      <c r="H475" s="4"/>
      <c r="I475" s="23">
        <v>107</v>
      </c>
      <c r="J475" t="s">
        <v>246</v>
      </c>
      <c r="K475" s="27" t="s">
        <v>246</v>
      </c>
      <c r="L475" s="4"/>
      <c r="M475" s="23">
        <v>119</v>
      </c>
      <c r="N475" t="s">
        <v>246</v>
      </c>
    </row>
    <row r="476" spans="1:14" x14ac:dyDescent="0.25">
      <c r="A476" s="12"/>
      <c r="B476" s="17" t="s">
        <v>354</v>
      </c>
      <c r="C476" s="26" t="s">
        <v>246</v>
      </c>
      <c r="D476" s="18"/>
      <c r="E476" s="21">
        <v>41</v>
      </c>
      <c r="F476" s="20" t="s">
        <v>246</v>
      </c>
      <c r="G476" s="26" t="s">
        <v>246</v>
      </c>
      <c r="H476" s="20"/>
      <c r="I476" s="59" t="s">
        <v>308</v>
      </c>
      <c r="J476" s="20" t="s">
        <v>246</v>
      </c>
      <c r="K476" s="26" t="s">
        <v>246</v>
      </c>
      <c r="L476" s="18"/>
      <c r="M476" s="21">
        <v>1</v>
      </c>
      <c r="N476" s="20" t="s">
        <v>246</v>
      </c>
    </row>
    <row r="477" spans="1:14" x14ac:dyDescent="0.25">
      <c r="A477" s="12"/>
      <c r="B477" s="2" t="s">
        <v>355</v>
      </c>
      <c r="C477" s="27" t="s">
        <v>246</v>
      </c>
      <c r="D477" s="4"/>
      <c r="E477" s="23">
        <v>187</v>
      </c>
      <c r="F477" t="s">
        <v>246</v>
      </c>
      <c r="G477" s="27" t="s">
        <v>246</v>
      </c>
      <c r="I477" s="53" t="s">
        <v>308</v>
      </c>
      <c r="J477" t="s">
        <v>246</v>
      </c>
      <c r="K477" s="27" t="s">
        <v>246</v>
      </c>
      <c r="L477" s="4"/>
      <c r="M477" s="23">
        <v>2</v>
      </c>
      <c r="N477" t="s">
        <v>246</v>
      </c>
    </row>
    <row r="478" spans="1:14" x14ac:dyDescent="0.25">
      <c r="A478" s="12"/>
      <c r="B478" s="17" t="s">
        <v>447</v>
      </c>
      <c r="C478" s="26" t="s">
        <v>246</v>
      </c>
      <c r="D478" s="18"/>
      <c r="E478" s="19">
        <v>1055</v>
      </c>
      <c r="F478" s="20" t="s">
        <v>246</v>
      </c>
      <c r="G478" s="26" t="s">
        <v>246</v>
      </c>
      <c r="H478" s="18"/>
      <c r="I478" s="21">
        <v>5</v>
      </c>
      <c r="J478" s="20" t="s">
        <v>246</v>
      </c>
      <c r="K478" s="26" t="s">
        <v>246</v>
      </c>
      <c r="L478" s="18"/>
      <c r="M478" s="21">
        <v>6</v>
      </c>
      <c r="N478" s="20" t="s">
        <v>246</v>
      </c>
    </row>
    <row r="479" spans="1:14" ht="15.75" thickBot="1" x14ac:dyDescent="0.3">
      <c r="A479" s="12"/>
      <c r="B479" s="2" t="s">
        <v>357</v>
      </c>
      <c r="C479" s="27" t="s">
        <v>246</v>
      </c>
      <c r="D479" s="4"/>
      <c r="E479" s="23">
        <v>4</v>
      </c>
      <c r="F479" t="s">
        <v>246</v>
      </c>
      <c r="G479" s="27" t="s">
        <v>246</v>
      </c>
      <c r="I479" s="53" t="s">
        <v>308</v>
      </c>
      <c r="J479" t="s">
        <v>246</v>
      </c>
      <c r="K479" s="27" t="s">
        <v>246</v>
      </c>
      <c r="M479" s="53" t="s">
        <v>308</v>
      </c>
      <c r="N479" t="s">
        <v>246</v>
      </c>
    </row>
    <row r="480" spans="1:14" x14ac:dyDescent="0.25">
      <c r="A480" s="12"/>
      <c r="B480" s="24"/>
      <c r="C480" s="24" t="s">
        <v>246</v>
      </c>
      <c r="D480" s="25"/>
      <c r="E480" s="25"/>
      <c r="F480" s="24"/>
      <c r="G480" s="24" t="s">
        <v>246</v>
      </c>
      <c r="H480" s="25"/>
      <c r="I480" s="25"/>
      <c r="J480" s="24"/>
      <c r="K480" s="24" t="s">
        <v>246</v>
      </c>
      <c r="L480" s="25"/>
      <c r="M480" s="25"/>
      <c r="N480" s="24"/>
    </row>
    <row r="481" spans="1:30" x14ac:dyDescent="0.25">
      <c r="A481" s="12"/>
      <c r="B481" s="17" t="s">
        <v>139</v>
      </c>
      <c r="C481" s="26" t="s">
        <v>246</v>
      </c>
      <c r="D481" s="18"/>
      <c r="E481" s="19">
        <v>10936</v>
      </c>
      <c r="F481" s="20" t="s">
        <v>246</v>
      </c>
      <c r="G481" s="26" t="s">
        <v>246</v>
      </c>
      <c r="H481" s="18"/>
      <c r="I481" s="21">
        <v>112</v>
      </c>
      <c r="J481" s="20" t="s">
        <v>246</v>
      </c>
      <c r="K481" s="26" t="s">
        <v>246</v>
      </c>
      <c r="L481" s="18"/>
      <c r="M481" s="21">
        <v>128</v>
      </c>
      <c r="N481" s="20" t="s">
        <v>246</v>
      </c>
    </row>
    <row r="482" spans="1:30" x14ac:dyDescent="0.25">
      <c r="A482" s="12"/>
      <c r="B482" s="2" t="s">
        <v>448</v>
      </c>
      <c r="C482" s="27" t="s">
        <v>246</v>
      </c>
      <c r="D482" s="4"/>
      <c r="E482" s="4"/>
      <c r="F482" s="4"/>
      <c r="G482" s="27" t="s">
        <v>246</v>
      </c>
      <c r="H482" s="4"/>
      <c r="I482" s="4"/>
      <c r="J482" s="4"/>
      <c r="K482" s="27" t="s">
        <v>246</v>
      </c>
      <c r="L482" s="4"/>
      <c r="M482" s="4"/>
      <c r="N482" s="4"/>
    </row>
    <row r="483" spans="1:30" x14ac:dyDescent="0.25">
      <c r="A483" s="12"/>
      <c r="B483" s="17" t="s">
        <v>360</v>
      </c>
      <c r="C483" s="26" t="s">
        <v>246</v>
      </c>
      <c r="D483" s="18"/>
      <c r="E483" s="19">
        <v>2827</v>
      </c>
      <c r="F483" s="20" t="s">
        <v>246</v>
      </c>
      <c r="G483" s="26" t="s">
        <v>246</v>
      </c>
      <c r="H483" s="20"/>
      <c r="I483" s="59" t="s">
        <v>308</v>
      </c>
      <c r="J483" s="20" t="s">
        <v>246</v>
      </c>
      <c r="K483" s="26" t="s">
        <v>246</v>
      </c>
      <c r="L483" s="18"/>
      <c r="M483" s="21">
        <v>15</v>
      </c>
      <c r="N483" s="20" t="s">
        <v>246</v>
      </c>
    </row>
    <row r="484" spans="1:30" ht="15.75" thickBot="1" x14ac:dyDescent="0.3">
      <c r="A484" s="12"/>
      <c r="B484" s="2" t="s">
        <v>361</v>
      </c>
      <c r="C484" s="27" t="s">
        <v>246</v>
      </c>
      <c r="D484" s="4"/>
      <c r="E484" s="23">
        <v>357</v>
      </c>
      <c r="F484" t="s">
        <v>246</v>
      </c>
      <c r="G484" s="27" t="s">
        <v>246</v>
      </c>
      <c r="I484" s="53" t="s">
        <v>308</v>
      </c>
      <c r="J484" t="s">
        <v>246</v>
      </c>
      <c r="K484" s="27" t="s">
        <v>246</v>
      </c>
      <c r="L484" s="4"/>
      <c r="M484" s="23">
        <v>6</v>
      </c>
      <c r="N484" t="s">
        <v>246</v>
      </c>
    </row>
    <row r="485" spans="1:30" x14ac:dyDescent="0.25">
      <c r="A485" s="12"/>
      <c r="B485" s="24"/>
      <c r="C485" s="24" t="s">
        <v>246</v>
      </c>
      <c r="D485" s="25"/>
      <c r="E485" s="25"/>
      <c r="F485" s="24"/>
      <c r="G485" s="24" t="s">
        <v>246</v>
      </c>
      <c r="H485" s="25"/>
      <c r="I485" s="25"/>
      <c r="J485" s="24"/>
      <c r="K485" s="24" t="s">
        <v>246</v>
      </c>
      <c r="L485" s="25"/>
      <c r="M485" s="25"/>
      <c r="N485" s="24"/>
    </row>
    <row r="486" spans="1:30" ht="15.75" thickBot="1" x14ac:dyDescent="0.3">
      <c r="A486" s="12"/>
      <c r="B486" s="17" t="s">
        <v>139</v>
      </c>
      <c r="C486" s="26" t="s">
        <v>246</v>
      </c>
      <c r="D486" s="18"/>
      <c r="E486" s="19">
        <v>3184</v>
      </c>
      <c r="F486" s="20" t="s">
        <v>246</v>
      </c>
      <c r="G486" s="26" t="s">
        <v>246</v>
      </c>
      <c r="H486" s="20"/>
      <c r="I486" s="59" t="s">
        <v>308</v>
      </c>
      <c r="J486" s="20" t="s">
        <v>246</v>
      </c>
      <c r="K486" s="26" t="s">
        <v>246</v>
      </c>
      <c r="L486" s="18"/>
      <c r="M486" s="21">
        <v>21</v>
      </c>
      <c r="N486" s="20" t="s">
        <v>246</v>
      </c>
    </row>
    <row r="487" spans="1:30" x14ac:dyDescent="0.25">
      <c r="A487" s="12"/>
      <c r="B487" s="24"/>
      <c r="C487" s="24" t="s">
        <v>246</v>
      </c>
      <c r="D487" s="25"/>
      <c r="E487" s="25"/>
      <c r="F487" s="24"/>
      <c r="G487" s="24" t="s">
        <v>246</v>
      </c>
      <c r="H487" s="25"/>
      <c r="I487" s="25"/>
      <c r="J487" s="24"/>
      <c r="K487" s="24" t="s">
        <v>246</v>
      </c>
      <c r="L487" s="25"/>
      <c r="M487" s="25"/>
      <c r="N487" s="24"/>
    </row>
    <row r="488" spans="1:30" x14ac:dyDescent="0.25">
      <c r="A488" s="12"/>
      <c r="B488" s="2" t="s">
        <v>139</v>
      </c>
      <c r="C488" s="27" t="s">
        <v>246</v>
      </c>
      <c r="D488" s="4" t="s">
        <v>256</v>
      </c>
      <c r="E488" s="22">
        <v>41643</v>
      </c>
      <c r="F488" t="s">
        <v>246</v>
      </c>
      <c r="G488" s="27" t="s">
        <v>246</v>
      </c>
      <c r="H488" s="4" t="s">
        <v>256</v>
      </c>
      <c r="I488" s="23">
        <v>262</v>
      </c>
      <c r="J488" t="s">
        <v>246</v>
      </c>
      <c r="K488" s="27" t="s">
        <v>246</v>
      </c>
      <c r="L488" s="4" t="s">
        <v>256</v>
      </c>
      <c r="M488" s="23">
        <v>310</v>
      </c>
      <c r="N488" t="s">
        <v>246</v>
      </c>
    </row>
    <row r="489" spans="1:30" x14ac:dyDescent="0.25">
      <c r="A489" s="12"/>
      <c r="B489" s="29"/>
      <c r="C489" s="29"/>
      <c r="D489" s="29"/>
      <c r="E489" s="29"/>
      <c r="F489" s="29"/>
      <c r="G489" s="29"/>
      <c r="H489" s="29"/>
      <c r="I489" s="29"/>
      <c r="J489" s="29"/>
      <c r="K489" s="29"/>
      <c r="L489" s="29"/>
      <c r="M489" s="29"/>
      <c r="N489" s="29"/>
      <c r="O489" s="29"/>
      <c r="P489" s="29"/>
      <c r="Q489" s="29"/>
      <c r="R489" s="29"/>
      <c r="S489" s="29"/>
      <c r="T489" s="29"/>
      <c r="U489" s="29"/>
      <c r="V489" s="29"/>
      <c r="W489" s="29"/>
      <c r="X489" s="29"/>
      <c r="Y489" s="29"/>
      <c r="Z489" s="29"/>
      <c r="AA489" s="29"/>
      <c r="AB489" s="29"/>
      <c r="AC489" s="29"/>
      <c r="AD489" s="29"/>
    </row>
    <row r="490" spans="1:30" x14ac:dyDescent="0.25">
      <c r="A490" s="12"/>
      <c r="B490" s="40"/>
      <c r="C490" s="40"/>
      <c r="D490" s="40"/>
      <c r="E490" s="40"/>
      <c r="F490" s="40"/>
      <c r="G490" s="40"/>
      <c r="H490" s="40"/>
      <c r="I490" s="40"/>
      <c r="J490" s="40"/>
      <c r="K490" s="40"/>
      <c r="L490" s="40"/>
      <c r="M490" s="40"/>
      <c r="N490" s="40"/>
      <c r="O490" s="40"/>
      <c r="P490" s="40"/>
      <c r="Q490" s="40"/>
      <c r="R490" s="40"/>
      <c r="S490" s="40"/>
      <c r="T490" s="40"/>
      <c r="U490" s="40"/>
      <c r="V490" s="40"/>
      <c r="W490" s="40"/>
      <c r="X490" s="40"/>
      <c r="Y490" s="40"/>
      <c r="Z490" s="40"/>
      <c r="AA490" s="40"/>
      <c r="AB490" s="40"/>
      <c r="AC490" s="40"/>
      <c r="AD490" s="40"/>
    </row>
    <row r="491" spans="1:30" x14ac:dyDescent="0.25">
      <c r="A491" s="12"/>
      <c r="B491" s="4"/>
      <c r="C491" s="4"/>
      <c r="D491" s="4"/>
      <c r="E491" s="4"/>
      <c r="F491" s="4"/>
      <c r="G491" s="4"/>
      <c r="H491" s="4"/>
      <c r="I491" s="4"/>
      <c r="J491" s="4"/>
      <c r="K491" s="4"/>
      <c r="L491" s="4"/>
      <c r="M491" s="4"/>
      <c r="N491" s="4"/>
    </row>
    <row r="492" spans="1:30" ht="15" customHeight="1" x14ac:dyDescent="0.25">
      <c r="A492" s="12"/>
      <c r="B492" s="29"/>
      <c r="C492" s="29" t="s">
        <v>246</v>
      </c>
      <c r="D492" s="30" t="s">
        <v>436</v>
      </c>
      <c r="E492" s="30"/>
      <c r="F492" s="29"/>
      <c r="G492" s="29" t="s">
        <v>246</v>
      </c>
      <c r="H492" s="30" t="s">
        <v>437</v>
      </c>
      <c r="I492" s="30"/>
      <c r="J492" s="29"/>
      <c r="K492" s="29" t="s">
        <v>246</v>
      </c>
      <c r="L492" s="30" t="s">
        <v>440</v>
      </c>
      <c r="M492" s="30"/>
      <c r="N492" s="29"/>
    </row>
    <row r="493" spans="1:30" ht="15" customHeight="1" x14ac:dyDescent="0.25">
      <c r="A493" s="12"/>
      <c r="B493" s="29"/>
      <c r="C493" s="29"/>
      <c r="D493" s="30" t="s">
        <v>430</v>
      </c>
      <c r="E493" s="30"/>
      <c r="F493" s="29"/>
      <c r="G493" s="29"/>
      <c r="H493" s="30" t="s">
        <v>438</v>
      </c>
      <c r="I493" s="30"/>
      <c r="J493" s="29"/>
      <c r="K493" s="29"/>
      <c r="L493" s="30" t="s">
        <v>438</v>
      </c>
      <c r="M493" s="30"/>
      <c r="N493" s="29"/>
    </row>
    <row r="494" spans="1:30" ht="15.75" thickBot="1" x14ac:dyDescent="0.3">
      <c r="A494" s="12"/>
      <c r="B494" s="29"/>
      <c r="C494" s="29"/>
      <c r="D494" s="28" t="s">
        <v>431</v>
      </c>
      <c r="E494" s="28"/>
      <c r="F494" s="29"/>
      <c r="G494" s="29"/>
      <c r="H494" s="28" t="s">
        <v>439</v>
      </c>
      <c r="I494" s="28"/>
      <c r="J494" s="29"/>
      <c r="K494" s="29"/>
      <c r="L494" s="28" t="s">
        <v>439</v>
      </c>
      <c r="M494" s="28"/>
      <c r="N494" s="29"/>
    </row>
    <row r="495" spans="1:30" ht="30" x14ac:dyDescent="0.25">
      <c r="A495" s="12"/>
      <c r="B495" s="17" t="s">
        <v>449</v>
      </c>
      <c r="C495" s="18" t="s">
        <v>246</v>
      </c>
      <c r="D495" s="18"/>
      <c r="E495" s="18"/>
      <c r="F495" s="18"/>
      <c r="G495" s="18" t="s">
        <v>246</v>
      </c>
      <c r="H495" s="18"/>
      <c r="I495" s="18"/>
      <c r="J495" s="18"/>
      <c r="K495" s="18" t="s">
        <v>246</v>
      </c>
      <c r="L495" s="18"/>
      <c r="M495" s="18"/>
      <c r="N495" s="18"/>
    </row>
    <row r="496" spans="1:30" x14ac:dyDescent="0.25">
      <c r="A496" s="12"/>
      <c r="B496" s="2" t="s">
        <v>344</v>
      </c>
      <c r="C496" s="4" t="s">
        <v>246</v>
      </c>
      <c r="D496" s="4" t="s">
        <v>256</v>
      </c>
      <c r="E496" s="23">
        <v>373</v>
      </c>
      <c r="F496" t="s">
        <v>246</v>
      </c>
      <c r="G496" s="4" t="s">
        <v>246</v>
      </c>
      <c r="H496" t="s">
        <v>256</v>
      </c>
      <c r="I496" s="53" t="s">
        <v>308</v>
      </c>
      <c r="J496" t="s">
        <v>246</v>
      </c>
      <c r="K496" s="4" t="s">
        <v>246</v>
      </c>
      <c r="L496" t="s">
        <v>256</v>
      </c>
      <c r="M496" s="53" t="s">
        <v>308</v>
      </c>
      <c r="N496" t="s">
        <v>246</v>
      </c>
    </row>
    <row r="497" spans="1:14" x14ac:dyDescent="0.25">
      <c r="A497" s="12"/>
      <c r="B497" s="17" t="s">
        <v>442</v>
      </c>
      <c r="C497" s="18" t="s">
        <v>246</v>
      </c>
      <c r="D497" s="18"/>
      <c r="E497" s="21">
        <v>575</v>
      </c>
      <c r="F497" s="20" t="s">
        <v>246</v>
      </c>
      <c r="G497" s="18" t="s">
        <v>246</v>
      </c>
      <c r="H497" s="20"/>
      <c r="I497" s="59" t="s">
        <v>308</v>
      </c>
      <c r="J497" s="20" t="s">
        <v>246</v>
      </c>
      <c r="K497" s="18" t="s">
        <v>246</v>
      </c>
      <c r="L497" s="20"/>
      <c r="M497" s="59" t="s">
        <v>308</v>
      </c>
      <c r="N497" s="20" t="s">
        <v>246</v>
      </c>
    </row>
    <row r="498" spans="1:14" x14ac:dyDescent="0.25">
      <c r="A498" s="12"/>
      <c r="B498" s="2" t="s">
        <v>346</v>
      </c>
      <c r="C498" s="4" t="s">
        <v>246</v>
      </c>
      <c r="D498" s="4"/>
      <c r="E498" s="22">
        <v>7045</v>
      </c>
      <c r="F498" t="s">
        <v>246</v>
      </c>
      <c r="G498" s="4" t="s">
        <v>246</v>
      </c>
      <c r="I498" s="53" t="s">
        <v>308</v>
      </c>
      <c r="J498" t="s">
        <v>246</v>
      </c>
      <c r="K498" s="4" t="s">
        <v>246</v>
      </c>
      <c r="L498" s="4"/>
      <c r="M498" s="23">
        <v>17</v>
      </c>
      <c r="N498" t="s">
        <v>246</v>
      </c>
    </row>
    <row r="499" spans="1:14" ht="15.75" thickBot="1" x14ac:dyDescent="0.3">
      <c r="A499" s="12"/>
      <c r="B499" s="17" t="s">
        <v>347</v>
      </c>
      <c r="C499" s="18" t="s">
        <v>246</v>
      </c>
      <c r="D499" s="18"/>
      <c r="E499" s="19">
        <v>1064</v>
      </c>
      <c r="F499" s="20" t="s">
        <v>246</v>
      </c>
      <c r="G499" s="18" t="s">
        <v>246</v>
      </c>
      <c r="H499" s="20"/>
      <c r="I499" s="59" t="s">
        <v>308</v>
      </c>
      <c r="J499" s="20" t="s">
        <v>246</v>
      </c>
      <c r="K499" s="18" t="s">
        <v>246</v>
      </c>
      <c r="L499" s="20"/>
      <c r="M499" s="59" t="s">
        <v>308</v>
      </c>
      <c r="N499" s="20" t="s">
        <v>246</v>
      </c>
    </row>
    <row r="500" spans="1:14" x14ac:dyDescent="0.25">
      <c r="A500" s="12"/>
      <c r="B500" s="24"/>
      <c r="C500" s="24" t="s">
        <v>246</v>
      </c>
      <c r="D500" s="25"/>
      <c r="E500" s="25"/>
      <c r="F500" s="24"/>
      <c r="G500" s="24" t="s">
        <v>246</v>
      </c>
      <c r="H500" s="25"/>
      <c r="I500" s="25"/>
      <c r="J500" s="24"/>
      <c r="K500" s="24" t="s">
        <v>246</v>
      </c>
      <c r="L500" s="25"/>
      <c r="M500" s="25"/>
      <c r="N500" s="24"/>
    </row>
    <row r="501" spans="1:14" x14ac:dyDescent="0.25">
      <c r="A501" s="12"/>
      <c r="B501" s="2" t="s">
        <v>139</v>
      </c>
      <c r="C501" s="27" t="s">
        <v>246</v>
      </c>
      <c r="D501" s="4"/>
      <c r="E501" s="22">
        <v>9057</v>
      </c>
      <c r="F501" t="s">
        <v>246</v>
      </c>
      <c r="G501" s="27" t="s">
        <v>246</v>
      </c>
      <c r="I501" s="53" t="s">
        <v>308</v>
      </c>
      <c r="J501" t="s">
        <v>246</v>
      </c>
      <c r="K501" s="27" t="s">
        <v>246</v>
      </c>
      <c r="L501" s="4"/>
      <c r="M501" s="23">
        <v>17</v>
      </c>
      <c r="N501" t="s">
        <v>246</v>
      </c>
    </row>
    <row r="502" spans="1:14" x14ac:dyDescent="0.25">
      <c r="A502" s="12"/>
      <c r="B502" s="17" t="s">
        <v>443</v>
      </c>
      <c r="C502" s="26" t="s">
        <v>246</v>
      </c>
      <c r="D502" s="18"/>
      <c r="E502" s="18"/>
      <c r="F502" s="18"/>
      <c r="G502" s="26" t="s">
        <v>246</v>
      </c>
      <c r="H502" s="18"/>
      <c r="I502" s="18"/>
      <c r="J502" s="18"/>
      <c r="K502" s="26" t="s">
        <v>246</v>
      </c>
      <c r="L502" s="18"/>
      <c r="M502" s="18"/>
      <c r="N502" s="18"/>
    </row>
    <row r="503" spans="1:14" x14ac:dyDescent="0.25">
      <c r="A503" s="12"/>
      <c r="B503" s="2" t="s">
        <v>344</v>
      </c>
      <c r="C503" s="27" t="s">
        <v>246</v>
      </c>
      <c r="D503" s="4"/>
      <c r="E503" s="22">
        <v>2864</v>
      </c>
      <c r="F503" t="s">
        <v>246</v>
      </c>
      <c r="G503" s="27" t="s">
        <v>246</v>
      </c>
      <c r="I503" s="53" t="s">
        <v>308</v>
      </c>
      <c r="J503" t="s">
        <v>246</v>
      </c>
      <c r="K503" s="27" t="s">
        <v>246</v>
      </c>
      <c r="M503" s="53" t="s">
        <v>308</v>
      </c>
      <c r="N503" t="s">
        <v>246</v>
      </c>
    </row>
    <row r="504" spans="1:14" ht="15.75" thickBot="1" x14ac:dyDescent="0.3">
      <c r="A504" s="12"/>
      <c r="B504" s="17" t="s">
        <v>444</v>
      </c>
      <c r="C504" s="26" t="s">
        <v>246</v>
      </c>
      <c r="D504" s="20"/>
      <c r="E504" s="59" t="s">
        <v>308</v>
      </c>
      <c r="F504" s="20" t="s">
        <v>246</v>
      </c>
      <c r="G504" s="26" t="s">
        <v>246</v>
      </c>
      <c r="H504" s="20"/>
      <c r="I504" s="59" t="s">
        <v>308</v>
      </c>
      <c r="J504" s="20" t="s">
        <v>246</v>
      </c>
      <c r="K504" s="26" t="s">
        <v>246</v>
      </c>
      <c r="L504" s="20"/>
      <c r="M504" s="59" t="s">
        <v>308</v>
      </c>
      <c r="N504" s="20" t="s">
        <v>246</v>
      </c>
    </row>
    <row r="505" spans="1:14" x14ac:dyDescent="0.25">
      <c r="A505" s="12"/>
      <c r="B505" s="24"/>
      <c r="C505" s="24" t="s">
        <v>246</v>
      </c>
      <c r="D505" s="25"/>
      <c r="E505" s="25"/>
      <c r="F505" s="24"/>
      <c r="G505" s="24" t="s">
        <v>246</v>
      </c>
      <c r="H505" s="25"/>
      <c r="I505" s="25"/>
      <c r="J505" s="24"/>
      <c r="K505" s="24" t="s">
        <v>246</v>
      </c>
      <c r="L505" s="25"/>
      <c r="M505" s="25"/>
      <c r="N505" s="24"/>
    </row>
    <row r="506" spans="1:14" x14ac:dyDescent="0.25">
      <c r="A506" s="12"/>
      <c r="B506" s="2" t="s">
        <v>139</v>
      </c>
      <c r="C506" s="27" t="s">
        <v>246</v>
      </c>
      <c r="D506" s="4"/>
      <c r="E506" s="22">
        <v>2864</v>
      </c>
      <c r="F506" t="s">
        <v>246</v>
      </c>
      <c r="G506" s="27" t="s">
        <v>246</v>
      </c>
      <c r="I506" s="53" t="s">
        <v>308</v>
      </c>
      <c r="J506" t="s">
        <v>246</v>
      </c>
      <c r="K506" s="27" t="s">
        <v>246</v>
      </c>
      <c r="M506" s="53" t="s">
        <v>308</v>
      </c>
      <c r="N506" t="s">
        <v>246</v>
      </c>
    </row>
    <row r="507" spans="1:14" x14ac:dyDescent="0.25">
      <c r="A507" s="12"/>
      <c r="B507" s="17" t="s">
        <v>445</v>
      </c>
      <c r="C507" s="26" t="s">
        <v>246</v>
      </c>
      <c r="D507" s="18"/>
      <c r="E507" s="18"/>
      <c r="F507" s="18"/>
      <c r="G507" s="26" t="s">
        <v>246</v>
      </c>
      <c r="H507" s="18"/>
      <c r="I507" s="18"/>
      <c r="J507" s="18"/>
      <c r="K507" s="26" t="s">
        <v>246</v>
      </c>
      <c r="L507" s="18"/>
      <c r="M507" s="18"/>
      <c r="N507" s="18"/>
    </row>
    <row r="508" spans="1:14" x14ac:dyDescent="0.25">
      <c r="A508" s="12"/>
      <c r="B508" s="2" t="s">
        <v>446</v>
      </c>
      <c r="C508" s="27" t="s">
        <v>246</v>
      </c>
      <c r="E508" s="53" t="s">
        <v>308</v>
      </c>
      <c r="F508" t="s">
        <v>246</v>
      </c>
      <c r="G508" s="27" t="s">
        <v>246</v>
      </c>
      <c r="I508" s="53" t="s">
        <v>308</v>
      </c>
      <c r="J508" t="s">
        <v>246</v>
      </c>
      <c r="K508" s="27" t="s">
        <v>246</v>
      </c>
      <c r="M508" s="53" t="s">
        <v>308</v>
      </c>
      <c r="N508" t="s">
        <v>246</v>
      </c>
    </row>
    <row r="509" spans="1:14" x14ac:dyDescent="0.25">
      <c r="A509" s="12"/>
      <c r="B509" s="17" t="s">
        <v>354</v>
      </c>
      <c r="C509" s="26" t="s">
        <v>246</v>
      </c>
      <c r="D509" s="20"/>
      <c r="E509" s="59" t="s">
        <v>308</v>
      </c>
      <c r="F509" s="20" t="s">
        <v>246</v>
      </c>
      <c r="G509" s="26" t="s">
        <v>246</v>
      </c>
      <c r="H509" s="20"/>
      <c r="I509" s="59" t="s">
        <v>308</v>
      </c>
      <c r="J509" s="20" t="s">
        <v>246</v>
      </c>
      <c r="K509" s="26" t="s">
        <v>246</v>
      </c>
      <c r="L509" s="20"/>
      <c r="M509" s="59" t="s">
        <v>308</v>
      </c>
      <c r="N509" s="20" t="s">
        <v>246</v>
      </c>
    </row>
    <row r="510" spans="1:14" x14ac:dyDescent="0.25">
      <c r="A510" s="12"/>
      <c r="B510" s="2" t="s">
        <v>355</v>
      </c>
      <c r="C510" s="27" t="s">
        <v>246</v>
      </c>
      <c r="E510" s="53" t="s">
        <v>308</v>
      </c>
      <c r="F510" t="s">
        <v>246</v>
      </c>
      <c r="G510" s="27" t="s">
        <v>246</v>
      </c>
      <c r="I510" s="53" t="s">
        <v>308</v>
      </c>
      <c r="J510" t="s">
        <v>246</v>
      </c>
      <c r="K510" s="27" t="s">
        <v>246</v>
      </c>
      <c r="M510" s="53" t="s">
        <v>308</v>
      </c>
      <c r="N510" t="s">
        <v>246</v>
      </c>
    </row>
    <row r="511" spans="1:14" x14ac:dyDescent="0.25">
      <c r="A511" s="12"/>
      <c r="B511" s="17" t="s">
        <v>447</v>
      </c>
      <c r="C511" s="26" t="s">
        <v>246</v>
      </c>
      <c r="D511" s="20"/>
      <c r="E511" s="59" t="s">
        <v>308</v>
      </c>
      <c r="F511" s="20" t="s">
        <v>246</v>
      </c>
      <c r="G511" s="26" t="s">
        <v>246</v>
      </c>
      <c r="H511" s="20"/>
      <c r="I511" s="59" t="s">
        <v>308</v>
      </c>
      <c r="J511" s="20" t="s">
        <v>246</v>
      </c>
      <c r="K511" s="26" t="s">
        <v>246</v>
      </c>
      <c r="L511" s="20"/>
      <c r="M511" s="59" t="s">
        <v>308</v>
      </c>
      <c r="N511" s="20" t="s">
        <v>246</v>
      </c>
    </row>
    <row r="512" spans="1:14" ht="15.75" thickBot="1" x14ac:dyDescent="0.3">
      <c r="A512" s="12"/>
      <c r="B512" s="2" t="s">
        <v>357</v>
      </c>
      <c r="C512" s="27" t="s">
        <v>246</v>
      </c>
      <c r="E512" s="53" t="s">
        <v>308</v>
      </c>
      <c r="F512" t="s">
        <v>246</v>
      </c>
      <c r="G512" s="27" t="s">
        <v>246</v>
      </c>
      <c r="I512" s="53" t="s">
        <v>308</v>
      </c>
      <c r="J512" t="s">
        <v>246</v>
      </c>
      <c r="K512" s="27" t="s">
        <v>246</v>
      </c>
      <c r="M512" s="53" t="s">
        <v>308</v>
      </c>
      <c r="N512" t="s">
        <v>246</v>
      </c>
    </row>
    <row r="513" spans="1:30" x14ac:dyDescent="0.25">
      <c r="A513" s="12"/>
      <c r="B513" s="24"/>
      <c r="C513" s="24" t="s">
        <v>246</v>
      </c>
      <c r="D513" s="25"/>
      <c r="E513" s="25"/>
      <c r="F513" s="24"/>
      <c r="G513" s="24" t="s">
        <v>246</v>
      </c>
      <c r="H513" s="25"/>
      <c r="I513" s="25"/>
      <c r="J513" s="24"/>
      <c r="K513" s="24" t="s">
        <v>246</v>
      </c>
      <c r="L513" s="25"/>
      <c r="M513" s="25"/>
      <c r="N513" s="24"/>
    </row>
    <row r="514" spans="1:30" x14ac:dyDescent="0.25">
      <c r="A514" s="12"/>
      <c r="B514" s="17" t="s">
        <v>139</v>
      </c>
      <c r="C514" s="26" t="s">
        <v>246</v>
      </c>
      <c r="D514" s="20"/>
      <c r="E514" s="59" t="s">
        <v>308</v>
      </c>
      <c r="F514" s="20" t="s">
        <v>246</v>
      </c>
      <c r="G514" s="26" t="s">
        <v>246</v>
      </c>
      <c r="H514" s="20"/>
      <c r="I514" s="59" t="s">
        <v>308</v>
      </c>
      <c r="J514" s="20" t="s">
        <v>246</v>
      </c>
      <c r="K514" s="26" t="s">
        <v>246</v>
      </c>
      <c r="L514" s="20"/>
      <c r="M514" s="59" t="s">
        <v>308</v>
      </c>
      <c r="N514" s="20" t="s">
        <v>246</v>
      </c>
    </row>
    <row r="515" spans="1:30" x14ac:dyDescent="0.25">
      <c r="A515" s="12"/>
      <c r="B515" s="2" t="s">
        <v>448</v>
      </c>
      <c r="C515" s="27" t="s">
        <v>246</v>
      </c>
      <c r="D515" s="4"/>
      <c r="E515" s="4"/>
      <c r="F515" s="4"/>
      <c r="G515" s="27" t="s">
        <v>246</v>
      </c>
      <c r="H515" s="4"/>
      <c r="I515" s="4"/>
      <c r="J515" s="4"/>
      <c r="K515" s="27" t="s">
        <v>246</v>
      </c>
      <c r="L515" s="4"/>
      <c r="M515" s="4"/>
      <c r="N515" s="4"/>
    </row>
    <row r="516" spans="1:30" x14ac:dyDescent="0.25">
      <c r="A516" s="12"/>
      <c r="B516" s="17" t="s">
        <v>360</v>
      </c>
      <c r="C516" s="26" t="s">
        <v>246</v>
      </c>
      <c r="D516" s="18"/>
      <c r="E516" s="21">
        <v>204</v>
      </c>
      <c r="F516" s="20" t="s">
        <v>246</v>
      </c>
      <c r="G516" s="26" t="s">
        <v>246</v>
      </c>
      <c r="H516" s="20"/>
      <c r="I516" s="59" t="s">
        <v>308</v>
      </c>
      <c r="J516" s="20" t="s">
        <v>246</v>
      </c>
      <c r="K516" s="26" t="s">
        <v>246</v>
      </c>
      <c r="L516" s="20"/>
      <c r="M516" s="59" t="s">
        <v>308</v>
      </c>
      <c r="N516" s="20" t="s">
        <v>246</v>
      </c>
    </row>
    <row r="517" spans="1:30" ht="15.75" thickBot="1" x14ac:dyDescent="0.3">
      <c r="A517" s="12"/>
      <c r="B517" s="2" t="s">
        <v>361</v>
      </c>
      <c r="C517" s="27" t="s">
        <v>246</v>
      </c>
      <c r="E517" s="53" t="s">
        <v>308</v>
      </c>
      <c r="F517" t="s">
        <v>246</v>
      </c>
      <c r="G517" s="27" t="s">
        <v>246</v>
      </c>
      <c r="I517" s="53" t="s">
        <v>308</v>
      </c>
      <c r="J517" t="s">
        <v>246</v>
      </c>
      <c r="K517" s="27" t="s">
        <v>246</v>
      </c>
      <c r="M517" s="53" t="s">
        <v>308</v>
      </c>
      <c r="N517" t="s">
        <v>246</v>
      </c>
    </row>
    <row r="518" spans="1:30" x14ac:dyDescent="0.25">
      <c r="A518" s="12"/>
      <c r="B518" s="24"/>
      <c r="C518" s="24" t="s">
        <v>246</v>
      </c>
      <c r="D518" s="25"/>
      <c r="E518" s="25"/>
      <c r="F518" s="24"/>
      <c r="G518" s="24" t="s">
        <v>246</v>
      </c>
      <c r="H518" s="25"/>
      <c r="I518" s="25"/>
      <c r="J518" s="24"/>
      <c r="K518" s="24" t="s">
        <v>246</v>
      </c>
      <c r="L518" s="25"/>
      <c r="M518" s="25"/>
      <c r="N518" s="24"/>
    </row>
    <row r="519" spans="1:30" ht="15.75" thickBot="1" x14ac:dyDescent="0.3">
      <c r="A519" s="12"/>
      <c r="B519" s="17" t="s">
        <v>139</v>
      </c>
      <c r="C519" s="26" t="s">
        <v>246</v>
      </c>
      <c r="D519" s="18"/>
      <c r="E519" s="21">
        <v>204</v>
      </c>
      <c r="F519" s="20" t="s">
        <v>246</v>
      </c>
      <c r="G519" s="26" t="s">
        <v>246</v>
      </c>
      <c r="H519" s="20"/>
      <c r="I519" s="59" t="s">
        <v>308</v>
      </c>
      <c r="J519" s="20" t="s">
        <v>246</v>
      </c>
      <c r="K519" s="26" t="s">
        <v>246</v>
      </c>
      <c r="L519" s="20"/>
      <c r="M519" s="59" t="s">
        <v>308</v>
      </c>
      <c r="N519" s="20" t="s">
        <v>246</v>
      </c>
    </row>
    <row r="520" spans="1:30" x14ac:dyDescent="0.25">
      <c r="A520" s="12"/>
      <c r="B520" s="24"/>
      <c r="C520" s="24" t="s">
        <v>246</v>
      </c>
      <c r="D520" s="25"/>
      <c r="E520" s="25"/>
      <c r="F520" s="24"/>
      <c r="G520" s="24" t="s">
        <v>246</v>
      </c>
      <c r="H520" s="25"/>
      <c r="I520" s="25"/>
      <c r="J520" s="24"/>
      <c r="K520" s="24" t="s">
        <v>246</v>
      </c>
      <c r="L520" s="25"/>
      <c r="M520" s="25"/>
      <c r="N520" s="24"/>
    </row>
    <row r="521" spans="1:30" ht="15.75" thickBot="1" x14ac:dyDescent="0.3">
      <c r="A521" s="12"/>
      <c r="B521" s="2" t="s">
        <v>139</v>
      </c>
      <c r="C521" s="27" t="s">
        <v>246</v>
      </c>
      <c r="D521" s="4" t="s">
        <v>256</v>
      </c>
      <c r="E521" s="22">
        <v>12125</v>
      </c>
      <c r="F521" t="s">
        <v>246</v>
      </c>
      <c r="G521" s="27" t="s">
        <v>246</v>
      </c>
      <c r="H521" t="s">
        <v>256</v>
      </c>
      <c r="I521" s="53" t="s">
        <v>308</v>
      </c>
      <c r="J521" t="s">
        <v>246</v>
      </c>
      <c r="K521" s="27" t="s">
        <v>246</v>
      </c>
      <c r="L521" s="4" t="s">
        <v>256</v>
      </c>
      <c r="M521" s="23">
        <v>17</v>
      </c>
      <c r="N521" t="s">
        <v>246</v>
      </c>
    </row>
    <row r="522" spans="1:30" x14ac:dyDescent="0.25">
      <c r="A522" s="12"/>
      <c r="B522" s="24"/>
      <c r="C522" s="24" t="s">
        <v>246</v>
      </c>
      <c r="D522" s="25"/>
      <c r="E522" s="25"/>
      <c r="F522" s="24"/>
      <c r="G522" s="24" t="s">
        <v>246</v>
      </c>
      <c r="H522" s="25"/>
      <c r="I522" s="25"/>
      <c r="J522" s="24"/>
      <c r="K522" s="24" t="s">
        <v>246</v>
      </c>
      <c r="L522" s="25"/>
      <c r="M522" s="25"/>
      <c r="N522" s="24"/>
    </row>
    <row r="523" spans="1:30" ht="15.75" thickBot="1" x14ac:dyDescent="0.3">
      <c r="A523" s="12"/>
      <c r="B523" s="17" t="s">
        <v>139</v>
      </c>
      <c r="C523" s="26" t="s">
        <v>246</v>
      </c>
      <c r="D523" s="18" t="s">
        <v>256</v>
      </c>
      <c r="E523" s="19">
        <v>53768</v>
      </c>
      <c r="F523" s="20" t="s">
        <v>246</v>
      </c>
      <c r="G523" s="26" t="s">
        <v>246</v>
      </c>
      <c r="H523" s="18" t="s">
        <v>256</v>
      </c>
      <c r="I523" s="21">
        <v>262</v>
      </c>
      <c r="J523" s="20" t="s">
        <v>246</v>
      </c>
      <c r="K523" s="26" t="s">
        <v>246</v>
      </c>
      <c r="L523" s="18" t="s">
        <v>256</v>
      </c>
      <c r="M523" s="21">
        <v>327</v>
      </c>
      <c r="N523" s="20" t="s">
        <v>246</v>
      </c>
    </row>
    <row r="524" spans="1:30" ht="15.75" thickTop="1" x14ac:dyDescent="0.25">
      <c r="A524" s="12"/>
      <c r="B524" s="24"/>
      <c r="C524" s="24" t="s">
        <v>246</v>
      </c>
      <c r="D524" s="35"/>
      <c r="E524" s="35"/>
      <c r="F524" s="24"/>
      <c r="G524" s="24" t="s">
        <v>246</v>
      </c>
      <c r="H524" s="35"/>
      <c r="I524" s="35"/>
      <c r="J524" s="24"/>
      <c r="K524" s="24" t="s">
        <v>246</v>
      </c>
      <c r="L524" s="35"/>
      <c r="M524" s="35"/>
      <c r="N524" s="24"/>
    </row>
    <row r="525" spans="1:30" x14ac:dyDescent="0.25">
      <c r="A525" s="12"/>
      <c r="B525" s="29"/>
      <c r="C525" s="29"/>
      <c r="D525" s="29"/>
      <c r="E525" s="29"/>
      <c r="F525" s="29"/>
      <c r="G525" s="29"/>
      <c r="H525" s="29"/>
      <c r="I525" s="29"/>
      <c r="J525" s="29"/>
      <c r="K525" s="29"/>
      <c r="L525" s="29"/>
      <c r="M525" s="29"/>
      <c r="N525" s="29"/>
      <c r="O525" s="29"/>
      <c r="P525" s="29"/>
      <c r="Q525" s="29"/>
      <c r="R525" s="29"/>
      <c r="S525" s="29"/>
      <c r="T525" s="29"/>
      <c r="U525" s="29"/>
      <c r="V525" s="29"/>
      <c r="W525" s="29"/>
      <c r="X525" s="29"/>
      <c r="Y525" s="29"/>
      <c r="Z525" s="29"/>
      <c r="AA525" s="29"/>
      <c r="AB525" s="29"/>
      <c r="AC525" s="29"/>
      <c r="AD525" s="29"/>
    </row>
    <row r="526" spans="1:30" x14ac:dyDescent="0.25">
      <c r="A526" s="12"/>
      <c r="B526" s="40"/>
      <c r="C526" s="40"/>
      <c r="D526" s="40"/>
      <c r="E526" s="40"/>
      <c r="F526" s="40"/>
      <c r="G526" s="40"/>
      <c r="H526" s="40"/>
      <c r="I526" s="40"/>
      <c r="J526" s="40"/>
      <c r="K526" s="40"/>
      <c r="L526" s="40"/>
      <c r="M526" s="40"/>
      <c r="N526" s="40"/>
      <c r="O526" s="40"/>
      <c r="P526" s="40"/>
      <c r="Q526" s="40"/>
      <c r="R526" s="40"/>
      <c r="S526" s="40"/>
      <c r="T526" s="40"/>
      <c r="U526" s="40"/>
      <c r="V526" s="40"/>
      <c r="W526" s="40"/>
      <c r="X526" s="40"/>
      <c r="Y526" s="40"/>
      <c r="Z526" s="40"/>
      <c r="AA526" s="40"/>
      <c r="AB526" s="40"/>
      <c r="AC526" s="40"/>
      <c r="AD526" s="40"/>
    </row>
    <row r="527" spans="1:30" x14ac:dyDescent="0.25">
      <c r="A527" s="12"/>
      <c r="B527" s="29"/>
      <c r="C527" s="29"/>
      <c r="D527" s="29"/>
      <c r="E527" s="29"/>
      <c r="F527" s="29"/>
      <c r="G527" s="29"/>
      <c r="H527" s="29"/>
      <c r="I527" s="29"/>
      <c r="J527" s="29"/>
      <c r="K527" s="29"/>
      <c r="L527" s="29"/>
      <c r="M527" s="29"/>
      <c r="N527" s="29"/>
      <c r="O527" s="29"/>
      <c r="P527" s="29"/>
      <c r="Q527" s="29"/>
      <c r="R527" s="29"/>
      <c r="S527" s="29"/>
      <c r="T527" s="29"/>
      <c r="U527" s="29"/>
      <c r="V527" s="29"/>
      <c r="W527" s="29"/>
      <c r="X527" s="29"/>
      <c r="Y527" s="29"/>
      <c r="Z527" s="29"/>
      <c r="AA527" s="29"/>
      <c r="AB527" s="29"/>
      <c r="AC527" s="29"/>
      <c r="AD527" s="29"/>
    </row>
    <row r="528" spans="1:30" x14ac:dyDescent="0.25">
      <c r="A528" s="12"/>
      <c r="B528" s="38" t="s">
        <v>454</v>
      </c>
      <c r="C528" s="38"/>
      <c r="D528" s="38"/>
      <c r="E528" s="38"/>
      <c r="F528" s="38"/>
      <c r="G528" s="38"/>
      <c r="H528" s="38"/>
      <c r="I528" s="38"/>
      <c r="J528" s="38"/>
      <c r="K528" s="38"/>
      <c r="L528" s="38"/>
      <c r="M528" s="38"/>
      <c r="N528" s="38"/>
      <c r="O528" s="38"/>
      <c r="P528" s="38"/>
      <c r="Q528" s="38"/>
      <c r="R528" s="38"/>
      <c r="S528" s="38"/>
      <c r="T528" s="38"/>
      <c r="U528" s="38"/>
      <c r="V528" s="38"/>
      <c r="W528" s="38"/>
      <c r="X528" s="38"/>
      <c r="Y528" s="38"/>
      <c r="Z528" s="38"/>
      <c r="AA528" s="38"/>
      <c r="AB528" s="38"/>
      <c r="AC528" s="38"/>
      <c r="AD528" s="38"/>
    </row>
    <row r="529" spans="1:30" x14ac:dyDescent="0.25">
      <c r="A529" s="12"/>
      <c r="B529" s="29"/>
      <c r="C529" s="29"/>
      <c r="D529" s="29"/>
      <c r="E529" s="29"/>
      <c r="F529" s="29"/>
      <c r="G529" s="29"/>
      <c r="H529" s="29"/>
      <c r="I529" s="29"/>
      <c r="J529" s="29"/>
      <c r="K529" s="29"/>
      <c r="L529" s="29"/>
      <c r="M529" s="29"/>
      <c r="N529" s="29"/>
      <c r="O529" s="29"/>
      <c r="P529" s="29"/>
      <c r="Q529" s="29"/>
      <c r="R529" s="29"/>
      <c r="S529" s="29"/>
      <c r="T529" s="29"/>
      <c r="U529" s="29"/>
      <c r="V529" s="29"/>
      <c r="W529" s="29"/>
      <c r="X529" s="29"/>
      <c r="Y529" s="29"/>
      <c r="Z529" s="29"/>
      <c r="AA529" s="29"/>
      <c r="AB529" s="29"/>
      <c r="AC529" s="29"/>
      <c r="AD529" s="29"/>
    </row>
    <row r="530" spans="1:30" x14ac:dyDescent="0.25">
      <c r="A530" s="12"/>
      <c r="B530" s="84" t="s">
        <v>455</v>
      </c>
      <c r="C530" s="84"/>
      <c r="D530" s="84"/>
      <c r="E530" s="84"/>
      <c r="F530" s="84"/>
      <c r="G530" s="84"/>
      <c r="H530" s="84"/>
      <c r="I530" s="84"/>
      <c r="J530" s="84"/>
      <c r="K530" s="84"/>
      <c r="L530" s="84"/>
      <c r="M530" s="84"/>
      <c r="N530" s="84"/>
      <c r="O530" s="84"/>
      <c r="P530" s="84"/>
      <c r="Q530" s="84"/>
      <c r="R530" s="84"/>
      <c r="S530" s="84"/>
      <c r="T530" s="84"/>
      <c r="U530" s="84"/>
      <c r="V530" s="84"/>
      <c r="W530" s="84"/>
      <c r="X530" s="84"/>
      <c r="Y530" s="84"/>
      <c r="Z530" s="84"/>
      <c r="AA530" s="84"/>
      <c r="AB530" s="84"/>
      <c r="AC530" s="84"/>
      <c r="AD530" s="84"/>
    </row>
    <row r="531" spans="1:30" x14ac:dyDescent="0.25">
      <c r="A531" s="12"/>
      <c r="B531" s="29"/>
      <c r="C531" s="29"/>
      <c r="D531" s="29"/>
      <c r="E531" s="29"/>
      <c r="F531" s="29"/>
      <c r="G531" s="29"/>
      <c r="H531" s="29"/>
      <c r="I531" s="29"/>
      <c r="J531" s="29"/>
      <c r="K531" s="29"/>
      <c r="L531" s="29"/>
      <c r="M531" s="29"/>
      <c r="N531" s="29"/>
      <c r="O531" s="29"/>
      <c r="P531" s="29"/>
      <c r="Q531" s="29"/>
      <c r="R531" s="29"/>
      <c r="S531" s="29"/>
      <c r="T531" s="29"/>
      <c r="U531" s="29"/>
      <c r="V531" s="29"/>
      <c r="W531" s="29"/>
      <c r="X531" s="29"/>
      <c r="Y531" s="29"/>
      <c r="Z531" s="29"/>
      <c r="AA531" s="29"/>
      <c r="AB531" s="29"/>
      <c r="AC531" s="29"/>
      <c r="AD531" s="29"/>
    </row>
    <row r="532" spans="1:30" x14ac:dyDescent="0.25">
      <c r="A532" s="12"/>
      <c r="B532" s="84" t="s">
        <v>456</v>
      </c>
      <c r="C532" s="84"/>
      <c r="D532" s="84"/>
      <c r="E532" s="84"/>
      <c r="F532" s="84"/>
      <c r="G532" s="84"/>
      <c r="H532" s="84"/>
      <c r="I532" s="84"/>
      <c r="J532" s="84"/>
      <c r="K532" s="84"/>
      <c r="L532" s="84"/>
      <c r="M532" s="84"/>
      <c r="N532" s="84"/>
      <c r="O532" s="84"/>
      <c r="P532" s="84"/>
      <c r="Q532" s="84"/>
      <c r="R532" s="84"/>
      <c r="S532" s="84"/>
      <c r="T532" s="84"/>
      <c r="U532" s="84"/>
      <c r="V532" s="84"/>
      <c r="W532" s="84"/>
      <c r="X532" s="84"/>
      <c r="Y532" s="84"/>
      <c r="Z532" s="84"/>
      <c r="AA532" s="84"/>
      <c r="AB532" s="84"/>
      <c r="AC532" s="84"/>
      <c r="AD532" s="84"/>
    </row>
    <row r="533" spans="1:30" x14ac:dyDescent="0.25">
      <c r="A533" s="12"/>
      <c r="B533" s="29"/>
      <c r="C533" s="29"/>
      <c r="D533" s="29"/>
      <c r="E533" s="29"/>
      <c r="F533" s="29"/>
      <c r="G533" s="29"/>
      <c r="H533" s="29"/>
      <c r="I533" s="29"/>
      <c r="J533" s="29"/>
      <c r="K533" s="29"/>
      <c r="L533" s="29"/>
      <c r="M533" s="29"/>
      <c r="N533" s="29"/>
      <c r="O533" s="29"/>
      <c r="P533" s="29"/>
      <c r="Q533" s="29"/>
      <c r="R533" s="29"/>
      <c r="S533" s="29"/>
      <c r="T533" s="29"/>
      <c r="U533" s="29"/>
      <c r="V533" s="29"/>
      <c r="W533" s="29"/>
      <c r="X533" s="29"/>
      <c r="Y533" s="29"/>
      <c r="Z533" s="29"/>
      <c r="AA533" s="29"/>
      <c r="AB533" s="29"/>
      <c r="AC533" s="29"/>
      <c r="AD533" s="29"/>
    </row>
    <row r="534" spans="1:30" x14ac:dyDescent="0.25">
      <c r="A534" s="12"/>
      <c r="B534" s="85" t="s">
        <v>305</v>
      </c>
      <c r="C534" s="85"/>
      <c r="D534" s="85"/>
      <c r="E534" s="85"/>
      <c r="F534" s="85"/>
      <c r="G534" s="85"/>
      <c r="H534" s="85"/>
      <c r="I534" s="85"/>
      <c r="J534" s="85"/>
      <c r="K534" s="85"/>
      <c r="L534" s="85"/>
      <c r="M534" s="85"/>
      <c r="N534" s="85"/>
      <c r="O534" s="85"/>
      <c r="P534" s="85"/>
      <c r="Q534" s="85"/>
      <c r="R534" s="85"/>
      <c r="S534" s="85"/>
      <c r="T534" s="85"/>
      <c r="U534" s="85"/>
      <c r="V534" s="85"/>
      <c r="W534" s="85"/>
      <c r="X534" s="85"/>
      <c r="Y534" s="85"/>
      <c r="Z534" s="85"/>
      <c r="AA534" s="85"/>
      <c r="AB534" s="85"/>
      <c r="AC534" s="85"/>
      <c r="AD534" s="85"/>
    </row>
    <row r="535" spans="1:30" x14ac:dyDescent="0.25">
      <c r="A535" s="12"/>
      <c r="B535" s="29"/>
      <c r="C535" s="29"/>
      <c r="D535" s="29"/>
      <c r="E535" s="29"/>
      <c r="F535" s="29"/>
      <c r="G535" s="29"/>
      <c r="H535" s="29"/>
      <c r="I535" s="29"/>
      <c r="J535" s="29"/>
      <c r="K535" s="29"/>
      <c r="L535" s="29"/>
      <c r="M535" s="29"/>
      <c r="N535" s="29"/>
      <c r="O535" s="29"/>
      <c r="P535" s="29"/>
      <c r="Q535" s="29"/>
      <c r="R535" s="29"/>
      <c r="S535" s="29"/>
      <c r="T535" s="29"/>
      <c r="U535" s="29"/>
      <c r="V535" s="29"/>
      <c r="W535" s="29"/>
      <c r="X535" s="29"/>
      <c r="Y535" s="29"/>
      <c r="Z535" s="29"/>
      <c r="AA535" s="29"/>
      <c r="AB535" s="29"/>
      <c r="AC535" s="29"/>
      <c r="AD535" s="29"/>
    </row>
    <row r="536" spans="1:30" ht="15.75" x14ac:dyDescent="0.25">
      <c r="A536" s="12"/>
      <c r="B536" s="39"/>
      <c r="C536" s="39"/>
      <c r="D536" s="39"/>
      <c r="E536" s="39"/>
      <c r="F536" s="39"/>
      <c r="G536" s="39"/>
      <c r="H536" s="39"/>
      <c r="I536" s="39"/>
      <c r="J536" s="39"/>
      <c r="K536" s="39"/>
      <c r="L536" s="39"/>
      <c r="M536" s="39"/>
      <c r="N536" s="39"/>
      <c r="O536" s="39"/>
      <c r="P536" s="39"/>
      <c r="Q536" s="39"/>
      <c r="R536" s="39"/>
      <c r="S536" s="39"/>
      <c r="T536" s="39"/>
      <c r="U536" s="39"/>
      <c r="V536" s="39"/>
      <c r="W536" s="39"/>
      <c r="X536" s="39"/>
      <c r="Y536" s="39"/>
      <c r="Z536" s="39"/>
      <c r="AA536" s="39"/>
      <c r="AB536" s="39"/>
      <c r="AC536" s="39"/>
      <c r="AD536" s="39"/>
    </row>
    <row r="537" spans="1:30" x14ac:dyDescent="0.25">
      <c r="A537" s="12"/>
      <c r="B537" s="4"/>
      <c r="C537" s="4"/>
      <c r="D537" s="4"/>
      <c r="E537" s="4"/>
      <c r="F537" s="4"/>
      <c r="G537" s="4"/>
      <c r="H537" s="4"/>
      <c r="I537" s="4"/>
      <c r="J537" s="4"/>
    </row>
    <row r="538" spans="1:30" ht="15" customHeight="1" x14ac:dyDescent="0.25">
      <c r="A538" s="12"/>
      <c r="B538" s="29"/>
      <c r="C538" s="29" t="s">
        <v>246</v>
      </c>
      <c r="D538" s="30" t="s">
        <v>457</v>
      </c>
      <c r="E538" s="30"/>
      <c r="F538" s="29"/>
      <c r="G538" s="29" t="s">
        <v>246</v>
      </c>
      <c r="H538" s="30" t="s">
        <v>458</v>
      </c>
      <c r="I538" s="30"/>
      <c r="J538" s="29"/>
    </row>
    <row r="539" spans="1:30" ht="15" customHeight="1" x14ac:dyDescent="0.25">
      <c r="A539" s="12"/>
      <c r="B539" s="29"/>
      <c r="C539" s="29"/>
      <c r="D539" s="30"/>
      <c r="E539" s="30"/>
      <c r="F539" s="29"/>
      <c r="G539" s="29"/>
      <c r="H539" s="30" t="s">
        <v>459</v>
      </c>
      <c r="I539" s="30"/>
      <c r="J539" s="29"/>
    </row>
    <row r="540" spans="1:30" ht="15" customHeight="1" x14ac:dyDescent="0.25">
      <c r="A540" s="12"/>
      <c r="B540" s="29"/>
      <c r="C540" s="29"/>
      <c r="D540" s="30"/>
      <c r="E540" s="30"/>
      <c r="F540" s="29"/>
      <c r="G540" s="29"/>
      <c r="H540" s="30" t="s">
        <v>460</v>
      </c>
      <c r="I540" s="30"/>
      <c r="J540" s="29"/>
    </row>
    <row r="541" spans="1:30" ht="15.75" thickBot="1" x14ac:dyDescent="0.3">
      <c r="A541" s="12"/>
      <c r="B541" s="29"/>
      <c r="C541" s="29"/>
      <c r="D541" s="28"/>
      <c r="E541" s="28"/>
      <c r="F541" s="29"/>
      <c r="G541" s="29"/>
      <c r="H541" s="28" t="s">
        <v>461</v>
      </c>
      <c r="I541" s="28"/>
      <c r="J541" s="29"/>
    </row>
    <row r="542" spans="1:30" x14ac:dyDescent="0.25">
      <c r="A542" s="12"/>
      <c r="B542" s="17" t="s">
        <v>462</v>
      </c>
      <c r="C542" s="18" t="s">
        <v>246</v>
      </c>
      <c r="D542" s="18"/>
      <c r="E542" s="18"/>
      <c r="F542" s="18"/>
      <c r="G542" s="18" t="s">
        <v>246</v>
      </c>
      <c r="H542" s="18"/>
      <c r="I542" s="18"/>
      <c r="J542" s="18"/>
    </row>
    <row r="543" spans="1:30" x14ac:dyDescent="0.25">
      <c r="A543" s="12"/>
      <c r="B543" s="2" t="s">
        <v>372</v>
      </c>
      <c r="C543" s="4" t="s">
        <v>246</v>
      </c>
      <c r="D543" s="4"/>
      <c r="E543" s="4"/>
      <c r="F543" s="4"/>
      <c r="G543" s="4" t="s">
        <v>246</v>
      </c>
      <c r="H543" s="4"/>
      <c r="I543" s="4"/>
      <c r="J543" s="4"/>
    </row>
    <row r="544" spans="1:30" x14ac:dyDescent="0.25">
      <c r="A544" s="12"/>
      <c r="B544" s="17" t="s">
        <v>344</v>
      </c>
      <c r="C544" s="18" t="s">
        <v>246</v>
      </c>
      <c r="D544" s="18" t="s">
        <v>256</v>
      </c>
      <c r="E544" s="19">
        <v>5380</v>
      </c>
      <c r="F544" s="20" t="s">
        <v>246</v>
      </c>
      <c r="G544" s="18" t="s">
        <v>246</v>
      </c>
      <c r="H544" s="20" t="s">
        <v>256</v>
      </c>
      <c r="I544" s="59" t="s">
        <v>308</v>
      </c>
      <c r="J544" s="20" t="s">
        <v>246</v>
      </c>
    </row>
    <row r="545" spans="1:10" x14ac:dyDescent="0.25">
      <c r="A545" s="12"/>
      <c r="B545" s="2" t="s">
        <v>442</v>
      </c>
      <c r="C545" s="4" t="s">
        <v>246</v>
      </c>
      <c r="D545" s="4"/>
      <c r="E545" s="23">
        <v>134</v>
      </c>
      <c r="F545" t="s">
        <v>246</v>
      </c>
      <c r="G545" s="4" t="s">
        <v>246</v>
      </c>
      <c r="I545" s="53" t="s">
        <v>308</v>
      </c>
      <c r="J545" t="s">
        <v>246</v>
      </c>
    </row>
    <row r="546" spans="1:10" x14ac:dyDescent="0.25">
      <c r="A546" s="12"/>
      <c r="B546" s="17" t="s">
        <v>346</v>
      </c>
      <c r="C546" s="18" t="s">
        <v>246</v>
      </c>
      <c r="D546" s="18"/>
      <c r="E546" s="19">
        <v>4902</v>
      </c>
      <c r="F546" s="20" t="s">
        <v>246</v>
      </c>
      <c r="G546" s="18" t="s">
        <v>246</v>
      </c>
      <c r="H546" s="20"/>
      <c r="I546" s="59" t="s">
        <v>308</v>
      </c>
      <c r="J546" s="20" t="s">
        <v>246</v>
      </c>
    </row>
    <row r="547" spans="1:10" ht="15.75" thickBot="1" x14ac:dyDescent="0.3">
      <c r="A547" s="12"/>
      <c r="B547" s="2" t="s">
        <v>347</v>
      </c>
      <c r="C547" s="4" t="s">
        <v>246</v>
      </c>
      <c r="D547" s="4"/>
      <c r="E547" s="23">
        <v>532</v>
      </c>
      <c r="F547" t="s">
        <v>246</v>
      </c>
      <c r="G547" s="4" t="s">
        <v>246</v>
      </c>
      <c r="I547" s="53" t="s">
        <v>308</v>
      </c>
      <c r="J547" t="s">
        <v>246</v>
      </c>
    </row>
    <row r="548" spans="1:10" x14ac:dyDescent="0.25">
      <c r="A548" s="12"/>
      <c r="B548" s="24"/>
      <c r="C548" s="24" t="s">
        <v>246</v>
      </c>
      <c r="D548" s="25"/>
      <c r="E548" s="25"/>
      <c r="F548" s="24"/>
      <c r="G548" s="24" t="s">
        <v>246</v>
      </c>
      <c r="H548" s="25"/>
      <c r="I548" s="25"/>
      <c r="J548" s="24"/>
    </row>
    <row r="549" spans="1:10" ht="15.75" thickBot="1" x14ac:dyDescent="0.3">
      <c r="A549" s="12"/>
      <c r="B549" s="17" t="s">
        <v>139</v>
      </c>
      <c r="C549" s="26" t="s">
        <v>246</v>
      </c>
      <c r="D549" s="18"/>
      <c r="E549" s="19">
        <v>10948</v>
      </c>
      <c r="F549" s="20" t="s">
        <v>246</v>
      </c>
      <c r="G549" s="26" t="s">
        <v>246</v>
      </c>
      <c r="H549" s="20"/>
      <c r="I549" s="59" t="s">
        <v>308</v>
      </c>
      <c r="J549" s="20" t="s">
        <v>246</v>
      </c>
    </row>
    <row r="550" spans="1:10" x14ac:dyDescent="0.25">
      <c r="A550" s="12"/>
      <c r="B550" s="24"/>
      <c r="C550" s="24" t="s">
        <v>246</v>
      </c>
      <c r="D550" s="25"/>
      <c r="E550" s="25"/>
      <c r="F550" s="24"/>
      <c r="G550" s="24" t="s">
        <v>246</v>
      </c>
      <c r="H550" s="25"/>
      <c r="I550" s="25"/>
      <c r="J550" s="24"/>
    </row>
    <row r="551" spans="1:10" x14ac:dyDescent="0.25">
      <c r="A551" s="12"/>
      <c r="B551" s="2" t="s">
        <v>463</v>
      </c>
      <c r="C551" s="27" t="s">
        <v>246</v>
      </c>
      <c r="D551" s="4"/>
      <c r="E551" s="4"/>
      <c r="F551" s="4"/>
      <c r="G551" s="27" t="s">
        <v>246</v>
      </c>
      <c r="H551" s="4"/>
      <c r="I551" s="4"/>
      <c r="J551" s="4"/>
    </row>
    <row r="552" spans="1:10" x14ac:dyDescent="0.25">
      <c r="A552" s="12"/>
      <c r="B552" s="17" t="s">
        <v>344</v>
      </c>
      <c r="C552" s="26" t="s">
        <v>246</v>
      </c>
      <c r="D552" s="18"/>
      <c r="E552" s="19">
        <v>2550</v>
      </c>
      <c r="F552" s="20" t="s">
        <v>246</v>
      </c>
      <c r="G552" s="26" t="s">
        <v>246</v>
      </c>
      <c r="H552" s="20"/>
      <c r="I552" s="59" t="s">
        <v>308</v>
      </c>
      <c r="J552" s="20" t="s">
        <v>246</v>
      </c>
    </row>
    <row r="553" spans="1:10" ht="15.75" thickBot="1" x14ac:dyDescent="0.3">
      <c r="A553" s="12"/>
      <c r="B553" s="2" t="s">
        <v>444</v>
      </c>
      <c r="C553" s="27" t="s">
        <v>246</v>
      </c>
      <c r="E553" s="53" t="s">
        <v>308</v>
      </c>
      <c r="F553" t="s">
        <v>246</v>
      </c>
      <c r="G553" s="27" t="s">
        <v>246</v>
      </c>
      <c r="I553" s="53" t="s">
        <v>308</v>
      </c>
      <c r="J553" t="s">
        <v>246</v>
      </c>
    </row>
    <row r="554" spans="1:10" x14ac:dyDescent="0.25">
      <c r="A554" s="12"/>
      <c r="B554" s="24"/>
      <c r="C554" s="24" t="s">
        <v>246</v>
      </c>
      <c r="D554" s="25"/>
      <c r="E554" s="25"/>
      <c r="F554" s="24"/>
      <c r="G554" s="24" t="s">
        <v>246</v>
      </c>
      <c r="H554" s="25"/>
      <c r="I554" s="25"/>
      <c r="J554" s="24"/>
    </row>
    <row r="555" spans="1:10" ht="15.75" thickBot="1" x14ac:dyDescent="0.3">
      <c r="A555" s="12"/>
      <c r="B555" s="17" t="s">
        <v>139</v>
      </c>
      <c r="C555" s="26" t="s">
        <v>246</v>
      </c>
      <c r="D555" s="18"/>
      <c r="E555" s="19">
        <v>2550</v>
      </c>
      <c r="F555" s="20" t="s">
        <v>246</v>
      </c>
      <c r="G555" s="26" t="s">
        <v>246</v>
      </c>
      <c r="H555" s="20"/>
      <c r="I555" s="59" t="s">
        <v>308</v>
      </c>
      <c r="J555" s="20" t="s">
        <v>246</v>
      </c>
    </row>
    <row r="556" spans="1:10" x14ac:dyDescent="0.25">
      <c r="A556" s="12"/>
      <c r="B556" s="24"/>
      <c r="C556" s="24" t="s">
        <v>246</v>
      </c>
      <c r="D556" s="25"/>
      <c r="E556" s="25"/>
      <c r="F556" s="24"/>
      <c r="G556" s="24" t="s">
        <v>246</v>
      </c>
      <c r="H556" s="25"/>
      <c r="I556" s="25"/>
      <c r="J556" s="24"/>
    </row>
    <row r="557" spans="1:10" x14ac:dyDescent="0.25">
      <c r="A557" s="12"/>
      <c r="B557" s="2" t="s">
        <v>464</v>
      </c>
      <c r="C557" s="27" t="s">
        <v>246</v>
      </c>
      <c r="D557" s="4"/>
      <c r="E557" s="4"/>
      <c r="F557" s="4"/>
      <c r="G557" s="27" t="s">
        <v>246</v>
      </c>
      <c r="H557" s="4"/>
      <c r="I557" s="4"/>
      <c r="J557" s="4"/>
    </row>
    <row r="558" spans="1:10" x14ac:dyDescent="0.25">
      <c r="A558" s="12"/>
      <c r="B558" s="17" t="s">
        <v>446</v>
      </c>
      <c r="C558" s="26" t="s">
        <v>246</v>
      </c>
      <c r="D558" s="18"/>
      <c r="E558" s="19">
        <v>2224</v>
      </c>
      <c r="F558" s="20" t="s">
        <v>246</v>
      </c>
      <c r="G558" s="26" t="s">
        <v>246</v>
      </c>
      <c r="H558" s="20"/>
      <c r="I558" s="59" t="s">
        <v>308</v>
      </c>
      <c r="J558" s="20" t="s">
        <v>246</v>
      </c>
    </row>
    <row r="559" spans="1:10" x14ac:dyDescent="0.25">
      <c r="A559" s="12"/>
      <c r="B559" s="2" t="s">
        <v>354</v>
      </c>
      <c r="C559" s="27" t="s">
        <v>246</v>
      </c>
      <c r="D559" s="4"/>
      <c r="E559" s="23">
        <v>64</v>
      </c>
      <c r="F559" t="s">
        <v>246</v>
      </c>
      <c r="G559" s="27" t="s">
        <v>246</v>
      </c>
      <c r="I559" s="53" t="s">
        <v>308</v>
      </c>
      <c r="J559" t="s">
        <v>246</v>
      </c>
    </row>
    <row r="560" spans="1:10" x14ac:dyDescent="0.25">
      <c r="A560" s="12"/>
      <c r="B560" s="17" t="s">
        <v>355</v>
      </c>
      <c r="C560" s="26" t="s">
        <v>246</v>
      </c>
      <c r="D560" s="18"/>
      <c r="E560" s="21">
        <v>127</v>
      </c>
      <c r="F560" s="20" t="s">
        <v>246</v>
      </c>
      <c r="G560" s="26" t="s">
        <v>246</v>
      </c>
      <c r="H560" s="20"/>
      <c r="I560" s="59" t="s">
        <v>308</v>
      </c>
      <c r="J560" s="20" t="s">
        <v>246</v>
      </c>
    </row>
    <row r="561" spans="1:30" x14ac:dyDescent="0.25">
      <c r="A561" s="12"/>
      <c r="B561" s="2" t="s">
        <v>447</v>
      </c>
      <c r="C561" s="27" t="s">
        <v>246</v>
      </c>
      <c r="D561" s="4"/>
      <c r="E561" s="23">
        <v>242</v>
      </c>
      <c r="F561" t="s">
        <v>246</v>
      </c>
      <c r="G561" s="27" t="s">
        <v>246</v>
      </c>
      <c r="I561" s="53" t="s">
        <v>308</v>
      </c>
      <c r="J561" t="s">
        <v>246</v>
      </c>
    </row>
    <row r="562" spans="1:30" ht="15.75" thickBot="1" x14ac:dyDescent="0.3">
      <c r="A562" s="12"/>
      <c r="B562" s="17" t="s">
        <v>357</v>
      </c>
      <c r="C562" s="26" t="s">
        <v>246</v>
      </c>
      <c r="D562" s="18"/>
      <c r="E562" s="21">
        <v>6</v>
      </c>
      <c r="F562" s="20" t="s">
        <v>246</v>
      </c>
      <c r="G562" s="26" t="s">
        <v>246</v>
      </c>
      <c r="H562" s="20"/>
      <c r="I562" s="59" t="s">
        <v>308</v>
      </c>
      <c r="J562" s="20" t="s">
        <v>246</v>
      </c>
    </row>
    <row r="563" spans="1:30" x14ac:dyDescent="0.25">
      <c r="A563" s="12"/>
      <c r="B563" s="24"/>
      <c r="C563" s="24" t="s">
        <v>246</v>
      </c>
      <c r="D563" s="25"/>
      <c r="E563" s="25"/>
      <c r="F563" s="24"/>
      <c r="G563" s="24" t="s">
        <v>246</v>
      </c>
      <c r="H563" s="25"/>
      <c r="I563" s="25"/>
      <c r="J563" s="24"/>
    </row>
    <row r="564" spans="1:30" ht="15.75" thickBot="1" x14ac:dyDescent="0.3">
      <c r="A564" s="12"/>
      <c r="B564" s="2" t="s">
        <v>139</v>
      </c>
      <c r="C564" s="27" t="s">
        <v>246</v>
      </c>
      <c r="D564" s="4"/>
      <c r="E564" s="22">
        <v>2663</v>
      </c>
      <c r="F564" t="s">
        <v>246</v>
      </c>
      <c r="G564" s="27" t="s">
        <v>246</v>
      </c>
      <c r="I564" s="53" t="s">
        <v>308</v>
      </c>
      <c r="J564" t="s">
        <v>246</v>
      </c>
    </row>
    <row r="565" spans="1:30" x14ac:dyDescent="0.25">
      <c r="A565" s="12"/>
      <c r="B565" s="24"/>
      <c r="C565" s="24" t="s">
        <v>246</v>
      </c>
      <c r="D565" s="25"/>
      <c r="E565" s="25"/>
      <c r="F565" s="24"/>
      <c r="G565" s="24" t="s">
        <v>246</v>
      </c>
      <c r="H565" s="25"/>
      <c r="I565" s="25"/>
      <c r="J565" s="24"/>
    </row>
    <row r="566" spans="1:30" x14ac:dyDescent="0.25">
      <c r="A566" s="12"/>
      <c r="B566" s="17" t="s">
        <v>465</v>
      </c>
      <c r="C566" s="26" t="s">
        <v>246</v>
      </c>
      <c r="D566" s="18"/>
      <c r="E566" s="18"/>
      <c r="F566" s="18"/>
      <c r="G566" s="26" t="s">
        <v>246</v>
      </c>
      <c r="H566" s="18"/>
      <c r="I566" s="18"/>
      <c r="J566" s="18"/>
    </row>
    <row r="567" spans="1:30" x14ac:dyDescent="0.25">
      <c r="A567" s="12"/>
      <c r="B567" s="2" t="s">
        <v>360</v>
      </c>
      <c r="C567" s="27" t="s">
        <v>246</v>
      </c>
      <c r="D567" s="4"/>
      <c r="E567" s="22">
        <v>4023</v>
      </c>
      <c r="F567" t="s">
        <v>246</v>
      </c>
      <c r="G567" s="27" t="s">
        <v>246</v>
      </c>
      <c r="I567" s="53" t="s">
        <v>308</v>
      </c>
      <c r="J567" t="s">
        <v>246</v>
      </c>
    </row>
    <row r="568" spans="1:30" ht="15.75" thickBot="1" x14ac:dyDescent="0.3">
      <c r="A568" s="12"/>
      <c r="B568" s="17" t="s">
        <v>361</v>
      </c>
      <c r="C568" s="26" t="s">
        <v>246</v>
      </c>
      <c r="D568" s="18"/>
      <c r="E568" s="21">
        <v>128</v>
      </c>
      <c r="F568" s="20" t="s">
        <v>246</v>
      </c>
      <c r="G568" s="26" t="s">
        <v>246</v>
      </c>
      <c r="H568" s="20"/>
      <c r="I568" s="59" t="s">
        <v>308</v>
      </c>
      <c r="J568" s="20" t="s">
        <v>246</v>
      </c>
    </row>
    <row r="569" spans="1:30" x14ac:dyDescent="0.25">
      <c r="A569" s="12"/>
      <c r="B569" s="24"/>
      <c r="C569" s="24" t="s">
        <v>246</v>
      </c>
      <c r="D569" s="25"/>
      <c r="E569" s="25"/>
      <c r="F569" s="24"/>
      <c r="G569" s="24" t="s">
        <v>246</v>
      </c>
      <c r="H569" s="25"/>
      <c r="I569" s="25"/>
      <c r="J569" s="24"/>
    </row>
    <row r="570" spans="1:30" ht="15.75" thickBot="1" x14ac:dyDescent="0.3">
      <c r="A570" s="12"/>
      <c r="B570" s="2" t="s">
        <v>139</v>
      </c>
      <c r="C570" s="27" t="s">
        <v>246</v>
      </c>
      <c r="D570" s="4"/>
      <c r="E570" s="22">
        <v>4151</v>
      </c>
      <c r="F570" t="s">
        <v>246</v>
      </c>
      <c r="G570" s="27" t="s">
        <v>246</v>
      </c>
      <c r="I570" s="53" t="s">
        <v>308</v>
      </c>
      <c r="J570" t="s">
        <v>246</v>
      </c>
    </row>
    <row r="571" spans="1:30" x14ac:dyDescent="0.25">
      <c r="A571" s="12"/>
      <c r="B571" s="24"/>
      <c r="C571" s="24" t="s">
        <v>246</v>
      </c>
      <c r="D571" s="25"/>
      <c r="E571" s="25"/>
      <c r="F571" s="24"/>
      <c r="G571" s="24" t="s">
        <v>246</v>
      </c>
      <c r="H571" s="25"/>
      <c r="I571" s="25"/>
      <c r="J571" s="24"/>
    </row>
    <row r="572" spans="1:30" ht="15.75" thickBot="1" x14ac:dyDescent="0.3">
      <c r="A572" s="12"/>
      <c r="B572" s="17" t="s">
        <v>139</v>
      </c>
      <c r="C572" s="26" t="s">
        <v>246</v>
      </c>
      <c r="D572" s="18" t="s">
        <v>256</v>
      </c>
      <c r="E572" s="19">
        <v>20312</v>
      </c>
      <c r="F572" s="20" t="s">
        <v>246</v>
      </c>
      <c r="G572" s="26" t="s">
        <v>246</v>
      </c>
      <c r="H572" s="20" t="s">
        <v>256</v>
      </c>
      <c r="I572" s="59" t="s">
        <v>308</v>
      </c>
      <c r="J572" s="20" t="s">
        <v>246</v>
      </c>
    </row>
    <row r="573" spans="1:30" ht="15.75" thickTop="1" x14ac:dyDescent="0.25">
      <c r="A573" s="12"/>
      <c r="B573" s="24"/>
      <c r="C573" s="24" t="s">
        <v>246</v>
      </c>
      <c r="D573" s="35"/>
      <c r="E573" s="35"/>
      <c r="F573" s="24"/>
      <c r="G573" s="24" t="s">
        <v>246</v>
      </c>
      <c r="H573" s="35"/>
      <c r="I573" s="35"/>
      <c r="J573" s="24"/>
    </row>
    <row r="574" spans="1:30" x14ac:dyDescent="0.25">
      <c r="A574" s="12"/>
      <c r="B574" s="29"/>
      <c r="C574" s="29"/>
      <c r="D574" s="29"/>
      <c r="E574" s="29"/>
      <c r="F574" s="29"/>
      <c r="G574" s="29"/>
      <c r="H574" s="29"/>
      <c r="I574" s="29"/>
      <c r="J574" s="29"/>
      <c r="K574" s="29"/>
      <c r="L574" s="29"/>
      <c r="M574" s="29"/>
      <c r="N574" s="29"/>
      <c r="O574" s="29"/>
      <c r="P574" s="29"/>
      <c r="Q574" s="29"/>
      <c r="R574" s="29"/>
      <c r="S574" s="29"/>
      <c r="T574" s="29"/>
      <c r="U574" s="29"/>
      <c r="V574" s="29"/>
      <c r="W574" s="29"/>
      <c r="X574" s="29"/>
      <c r="Y574" s="29"/>
      <c r="Z574" s="29"/>
      <c r="AA574" s="29"/>
      <c r="AB574" s="29"/>
      <c r="AC574" s="29"/>
      <c r="AD574" s="29"/>
    </row>
    <row r="575" spans="1:30" x14ac:dyDescent="0.25">
      <c r="A575" s="12"/>
      <c r="B575" s="40"/>
      <c r="C575" s="40"/>
      <c r="D575" s="40"/>
      <c r="E575" s="40"/>
      <c r="F575" s="40"/>
      <c r="G575" s="40"/>
      <c r="H575" s="40"/>
      <c r="I575" s="40"/>
      <c r="J575" s="40"/>
      <c r="K575" s="40"/>
      <c r="L575" s="40"/>
      <c r="M575" s="40"/>
      <c r="N575" s="40"/>
      <c r="O575" s="40"/>
      <c r="P575" s="40"/>
      <c r="Q575" s="40"/>
      <c r="R575" s="40"/>
      <c r="S575" s="40"/>
      <c r="T575" s="40"/>
      <c r="U575" s="40"/>
      <c r="V575" s="40"/>
      <c r="W575" s="40"/>
      <c r="X575" s="40"/>
      <c r="Y575" s="40"/>
      <c r="Z575" s="40"/>
      <c r="AA575" s="40"/>
      <c r="AB575" s="40"/>
      <c r="AC575" s="40"/>
      <c r="AD575" s="40"/>
    </row>
    <row r="576" spans="1:30" x14ac:dyDescent="0.25">
      <c r="A576" s="12"/>
      <c r="B576" s="29"/>
      <c r="C576" s="29"/>
      <c r="D576" s="29"/>
      <c r="E576" s="29"/>
      <c r="F576" s="29"/>
      <c r="G576" s="29"/>
      <c r="H576" s="29"/>
      <c r="I576" s="29"/>
      <c r="J576" s="29"/>
      <c r="K576" s="29"/>
      <c r="L576" s="29"/>
      <c r="M576" s="29"/>
      <c r="N576" s="29"/>
      <c r="O576" s="29"/>
      <c r="P576" s="29"/>
      <c r="Q576" s="29"/>
      <c r="R576" s="29"/>
      <c r="S576" s="29"/>
      <c r="T576" s="29"/>
      <c r="U576" s="29"/>
      <c r="V576" s="29"/>
      <c r="W576" s="29"/>
      <c r="X576" s="29"/>
      <c r="Y576" s="29"/>
      <c r="Z576" s="29"/>
      <c r="AA576" s="29"/>
      <c r="AB576" s="29"/>
      <c r="AC576" s="29"/>
      <c r="AD576" s="29"/>
    </row>
    <row r="577" spans="1:30" x14ac:dyDescent="0.25">
      <c r="A577" s="12"/>
      <c r="B577" s="38" t="s">
        <v>466</v>
      </c>
      <c r="C577" s="38"/>
      <c r="D577" s="38"/>
      <c r="E577" s="38"/>
      <c r="F577" s="38"/>
      <c r="G577" s="38"/>
      <c r="H577" s="38"/>
      <c r="I577" s="38"/>
      <c r="J577" s="38"/>
      <c r="K577" s="38"/>
      <c r="L577" s="38"/>
      <c r="M577" s="38"/>
      <c r="N577" s="38"/>
      <c r="O577" s="38"/>
      <c r="P577" s="38"/>
      <c r="Q577" s="38"/>
      <c r="R577" s="38"/>
      <c r="S577" s="38"/>
      <c r="T577" s="38"/>
      <c r="U577" s="38"/>
      <c r="V577" s="38"/>
      <c r="W577" s="38"/>
      <c r="X577" s="38"/>
      <c r="Y577" s="38"/>
      <c r="Z577" s="38"/>
      <c r="AA577" s="38"/>
      <c r="AB577" s="38"/>
      <c r="AC577" s="38"/>
      <c r="AD577" s="38"/>
    </row>
    <row r="578" spans="1:30" x14ac:dyDescent="0.25">
      <c r="A578" s="12"/>
      <c r="B578" s="29"/>
      <c r="C578" s="29"/>
      <c r="D578" s="29"/>
      <c r="E578" s="29"/>
      <c r="F578" s="29"/>
      <c r="G578" s="29"/>
      <c r="H578" s="29"/>
      <c r="I578" s="29"/>
      <c r="J578" s="29"/>
      <c r="K578" s="29"/>
      <c r="L578" s="29"/>
      <c r="M578" s="29"/>
      <c r="N578" s="29"/>
      <c r="O578" s="29"/>
      <c r="P578" s="29"/>
      <c r="Q578" s="29"/>
      <c r="R578" s="29"/>
      <c r="S578" s="29"/>
      <c r="T578" s="29"/>
      <c r="U578" s="29"/>
      <c r="V578" s="29"/>
      <c r="W578" s="29"/>
      <c r="X578" s="29"/>
      <c r="Y578" s="29"/>
      <c r="Z578" s="29"/>
      <c r="AA578" s="29"/>
      <c r="AB578" s="29"/>
      <c r="AC578" s="29"/>
      <c r="AD578" s="29"/>
    </row>
    <row r="579" spans="1:30" x14ac:dyDescent="0.25">
      <c r="A579" s="12"/>
      <c r="B579" s="84" t="s">
        <v>455</v>
      </c>
      <c r="C579" s="84"/>
      <c r="D579" s="84"/>
      <c r="E579" s="84"/>
      <c r="F579" s="84"/>
      <c r="G579" s="84"/>
      <c r="H579" s="84"/>
      <c r="I579" s="84"/>
      <c r="J579" s="84"/>
      <c r="K579" s="84"/>
      <c r="L579" s="84"/>
      <c r="M579" s="84"/>
      <c r="N579" s="84"/>
      <c r="O579" s="84"/>
      <c r="P579" s="84"/>
      <c r="Q579" s="84"/>
      <c r="R579" s="84"/>
      <c r="S579" s="84"/>
      <c r="T579" s="84"/>
      <c r="U579" s="84"/>
      <c r="V579" s="84"/>
      <c r="W579" s="84"/>
      <c r="X579" s="84"/>
      <c r="Y579" s="84"/>
      <c r="Z579" s="84"/>
      <c r="AA579" s="84"/>
      <c r="AB579" s="84"/>
      <c r="AC579" s="84"/>
      <c r="AD579" s="84"/>
    </row>
    <row r="580" spans="1:30" x14ac:dyDescent="0.25">
      <c r="A580" s="12"/>
      <c r="B580" s="29"/>
      <c r="C580" s="29"/>
      <c r="D580" s="29"/>
      <c r="E580" s="29"/>
      <c r="F580" s="29"/>
      <c r="G580" s="29"/>
      <c r="H580" s="29"/>
      <c r="I580" s="29"/>
      <c r="J580" s="29"/>
      <c r="K580" s="29"/>
      <c r="L580" s="29"/>
      <c r="M580" s="29"/>
      <c r="N580" s="29"/>
      <c r="O580" s="29"/>
      <c r="P580" s="29"/>
      <c r="Q580" s="29"/>
      <c r="R580" s="29"/>
      <c r="S580" s="29"/>
      <c r="T580" s="29"/>
      <c r="U580" s="29"/>
      <c r="V580" s="29"/>
      <c r="W580" s="29"/>
      <c r="X580" s="29"/>
      <c r="Y580" s="29"/>
      <c r="Z580" s="29"/>
      <c r="AA580" s="29"/>
      <c r="AB580" s="29"/>
      <c r="AC580" s="29"/>
      <c r="AD580" s="29"/>
    </row>
    <row r="581" spans="1:30" x14ac:dyDescent="0.25">
      <c r="A581" s="12"/>
      <c r="B581" s="84" t="s">
        <v>467</v>
      </c>
      <c r="C581" s="84"/>
      <c r="D581" s="84"/>
      <c r="E581" s="84"/>
      <c r="F581" s="84"/>
      <c r="G581" s="84"/>
      <c r="H581" s="84"/>
      <c r="I581" s="84"/>
      <c r="J581" s="84"/>
      <c r="K581" s="84"/>
      <c r="L581" s="84"/>
      <c r="M581" s="84"/>
      <c r="N581" s="84"/>
      <c r="O581" s="84"/>
      <c r="P581" s="84"/>
      <c r="Q581" s="84"/>
      <c r="R581" s="84"/>
      <c r="S581" s="84"/>
      <c r="T581" s="84"/>
      <c r="U581" s="84"/>
      <c r="V581" s="84"/>
      <c r="W581" s="84"/>
      <c r="X581" s="84"/>
      <c r="Y581" s="84"/>
      <c r="Z581" s="84"/>
      <c r="AA581" s="84"/>
      <c r="AB581" s="84"/>
      <c r="AC581" s="84"/>
      <c r="AD581" s="84"/>
    </row>
    <row r="582" spans="1:30" x14ac:dyDescent="0.25">
      <c r="A582" s="12"/>
      <c r="B582" s="29"/>
      <c r="C582" s="29"/>
      <c r="D582" s="29"/>
      <c r="E582" s="29"/>
      <c r="F582" s="29"/>
      <c r="G582" s="29"/>
      <c r="H582" s="29"/>
      <c r="I582" s="29"/>
      <c r="J582" s="29"/>
      <c r="K582" s="29"/>
      <c r="L582" s="29"/>
      <c r="M582" s="29"/>
      <c r="N582" s="29"/>
      <c r="O582" s="29"/>
      <c r="P582" s="29"/>
      <c r="Q582" s="29"/>
      <c r="R582" s="29"/>
      <c r="S582" s="29"/>
      <c r="T582" s="29"/>
      <c r="U582" s="29"/>
      <c r="V582" s="29"/>
      <c r="W582" s="29"/>
      <c r="X582" s="29"/>
      <c r="Y582" s="29"/>
      <c r="Z582" s="29"/>
      <c r="AA582" s="29"/>
      <c r="AB582" s="29"/>
      <c r="AC582" s="29"/>
      <c r="AD582" s="29"/>
    </row>
    <row r="583" spans="1:30" x14ac:dyDescent="0.25">
      <c r="A583" s="12"/>
      <c r="B583" s="85" t="s">
        <v>305</v>
      </c>
      <c r="C583" s="85"/>
      <c r="D583" s="85"/>
      <c r="E583" s="85"/>
      <c r="F583" s="85"/>
      <c r="G583" s="85"/>
      <c r="H583" s="85"/>
      <c r="I583" s="85"/>
      <c r="J583" s="85"/>
      <c r="K583" s="85"/>
      <c r="L583" s="85"/>
      <c r="M583" s="85"/>
      <c r="N583" s="85"/>
      <c r="O583" s="85"/>
      <c r="P583" s="85"/>
      <c r="Q583" s="85"/>
      <c r="R583" s="85"/>
      <c r="S583" s="85"/>
      <c r="T583" s="85"/>
      <c r="U583" s="85"/>
      <c r="V583" s="85"/>
      <c r="W583" s="85"/>
      <c r="X583" s="85"/>
      <c r="Y583" s="85"/>
      <c r="Z583" s="85"/>
      <c r="AA583" s="85"/>
      <c r="AB583" s="85"/>
      <c r="AC583" s="85"/>
      <c r="AD583" s="85"/>
    </row>
    <row r="584" spans="1:30" x14ac:dyDescent="0.25">
      <c r="A584" s="12"/>
      <c r="B584" s="29"/>
      <c r="C584" s="29"/>
      <c r="D584" s="29"/>
      <c r="E584" s="29"/>
      <c r="F584" s="29"/>
      <c r="G584" s="29"/>
      <c r="H584" s="29"/>
      <c r="I584" s="29"/>
      <c r="J584" s="29"/>
      <c r="K584" s="29"/>
      <c r="L584" s="29"/>
      <c r="M584" s="29"/>
      <c r="N584" s="29"/>
      <c r="O584" s="29"/>
      <c r="P584" s="29"/>
      <c r="Q584" s="29"/>
      <c r="R584" s="29"/>
      <c r="S584" s="29"/>
      <c r="T584" s="29"/>
      <c r="U584" s="29"/>
      <c r="V584" s="29"/>
      <c r="W584" s="29"/>
      <c r="X584" s="29"/>
      <c r="Y584" s="29"/>
      <c r="Z584" s="29"/>
      <c r="AA584" s="29"/>
      <c r="AB584" s="29"/>
      <c r="AC584" s="29"/>
      <c r="AD584" s="29"/>
    </row>
    <row r="585" spans="1:30" ht="15.75" x14ac:dyDescent="0.25">
      <c r="A585" s="12"/>
      <c r="B585" s="39"/>
      <c r="C585" s="39"/>
      <c r="D585" s="39"/>
      <c r="E585" s="39"/>
      <c r="F585" s="39"/>
      <c r="G585" s="39"/>
      <c r="H585" s="39"/>
      <c r="I585" s="39"/>
      <c r="J585" s="39"/>
      <c r="K585" s="39"/>
      <c r="L585" s="39"/>
      <c r="M585" s="39"/>
      <c r="N585" s="39"/>
      <c r="O585" s="39"/>
      <c r="P585" s="39"/>
      <c r="Q585" s="39"/>
      <c r="R585" s="39"/>
      <c r="S585" s="39"/>
      <c r="T585" s="39"/>
      <c r="U585" s="39"/>
      <c r="V585" s="39"/>
      <c r="W585" s="39"/>
      <c r="X585" s="39"/>
      <c r="Y585" s="39"/>
      <c r="Z585" s="39"/>
      <c r="AA585" s="39"/>
      <c r="AB585" s="39"/>
      <c r="AC585" s="39"/>
      <c r="AD585" s="39"/>
    </row>
    <row r="586" spans="1:30" x14ac:dyDescent="0.25">
      <c r="A586" s="12"/>
      <c r="B586" s="4"/>
      <c r="C586" s="4"/>
      <c r="D586" s="4"/>
      <c r="E586" s="4"/>
      <c r="F586" s="4"/>
      <c r="G586" s="4"/>
      <c r="H586" s="4"/>
      <c r="I586" s="4"/>
      <c r="J586" s="4"/>
    </row>
    <row r="587" spans="1:30" ht="15" customHeight="1" x14ac:dyDescent="0.25">
      <c r="A587" s="12"/>
      <c r="B587" s="29"/>
      <c r="C587" s="29" t="s">
        <v>246</v>
      </c>
      <c r="D587" s="30" t="s">
        <v>457</v>
      </c>
      <c r="E587" s="30"/>
      <c r="F587" s="29"/>
      <c r="G587" s="29" t="s">
        <v>246</v>
      </c>
      <c r="H587" s="30" t="s">
        <v>458</v>
      </c>
      <c r="I587" s="30"/>
      <c r="J587" s="29"/>
    </row>
    <row r="588" spans="1:30" ht="15" customHeight="1" x14ac:dyDescent="0.25">
      <c r="A588" s="12"/>
      <c r="B588" s="29"/>
      <c r="C588" s="29"/>
      <c r="D588" s="30"/>
      <c r="E588" s="30"/>
      <c r="F588" s="29"/>
      <c r="G588" s="29"/>
      <c r="H588" s="30" t="s">
        <v>459</v>
      </c>
      <c r="I588" s="30"/>
      <c r="J588" s="29"/>
    </row>
    <row r="589" spans="1:30" ht="15" customHeight="1" x14ac:dyDescent="0.25">
      <c r="A589" s="12"/>
      <c r="B589" s="29"/>
      <c r="C589" s="29"/>
      <c r="D589" s="30"/>
      <c r="E589" s="30"/>
      <c r="F589" s="29"/>
      <c r="G589" s="29"/>
      <c r="H589" s="30" t="s">
        <v>460</v>
      </c>
      <c r="I589" s="30"/>
      <c r="J589" s="29"/>
    </row>
    <row r="590" spans="1:30" ht="15.75" thickBot="1" x14ac:dyDescent="0.3">
      <c r="A590" s="12"/>
      <c r="B590" s="29"/>
      <c r="C590" s="29"/>
      <c r="D590" s="28"/>
      <c r="E590" s="28"/>
      <c r="F590" s="29"/>
      <c r="G590" s="29"/>
      <c r="H590" s="28" t="s">
        <v>461</v>
      </c>
      <c r="I590" s="28"/>
      <c r="J590" s="29"/>
    </row>
    <row r="591" spans="1:30" x14ac:dyDescent="0.25">
      <c r="A591" s="12"/>
      <c r="B591" s="17" t="s">
        <v>462</v>
      </c>
      <c r="C591" s="18" t="s">
        <v>246</v>
      </c>
      <c r="D591" s="18"/>
      <c r="E591" s="18"/>
      <c r="F591" s="18"/>
      <c r="G591" s="18" t="s">
        <v>246</v>
      </c>
      <c r="H591" s="18"/>
      <c r="I591" s="18"/>
      <c r="J591" s="18"/>
    </row>
    <row r="592" spans="1:30" x14ac:dyDescent="0.25">
      <c r="A592" s="12"/>
      <c r="B592" s="2" t="s">
        <v>372</v>
      </c>
      <c r="C592" s="4" t="s">
        <v>246</v>
      </c>
      <c r="D592" s="4"/>
      <c r="E592" s="4"/>
      <c r="F592" s="4"/>
      <c r="G592" s="4" t="s">
        <v>246</v>
      </c>
      <c r="H592" s="4"/>
      <c r="I592" s="4"/>
      <c r="J592" s="4"/>
    </row>
    <row r="593" spans="1:10" x14ac:dyDescent="0.25">
      <c r="A593" s="12"/>
      <c r="B593" s="17" t="s">
        <v>344</v>
      </c>
      <c r="C593" s="18" t="s">
        <v>246</v>
      </c>
      <c r="D593" s="18" t="s">
        <v>256</v>
      </c>
      <c r="E593" s="19">
        <v>6356</v>
      </c>
      <c r="F593" s="20" t="s">
        <v>246</v>
      </c>
      <c r="G593" s="18" t="s">
        <v>246</v>
      </c>
      <c r="H593" s="20" t="s">
        <v>256</v>
      </c>
      <c r="I593" s="59" t="s">
        <v>308</v>
      </c>
      <c r="J593" s="20" t="s">
        <v>246</v>
      </c>
    </row>
    <row r="594" spans="1:10" x14ac:dyDescent="0.25">
      <c r="A594" s="12"/>
      <c r="B594" s="2" t="s">
        <v>442</v>
      </c>
      <c r="C594" s="4" t="s">
        <v>246</v>
      </c>
      <c r="D594" s="4"/>
      <c r="E594" s="23">
        <v>641</v>
      </c>
      <c r="F594" t="s">
        <v>246</v>
      </c>
      <c r="G594" s="4" t="s">
        <v>246</v>
      </c>
      <c r="I594" s="53" t="s">
        <v>308</v>
      </c>
      <c r="J594" t="s">
        <v>246</v>
      </c>
    </row>
    <row r="595" spans="1:10" x14ac:dyDescent="0.25">
      <c r="A595" s="12"/>
      <c r="B595" s="17" t="s">
        <v>346</v>
      </c>
      <c r="C595" s="18" t="s">
        <v>246</v>
      </c>
      <c r="D595" s="18"/>
      <c r="E595" s="19">
        <v>5560</v>
      </c>
      <c r="F595" s="20" t="s">
        <v>246</v>
      </c>
      <c r="G595" s="18" t="s">
        <v>246</v>
      </c>
      <c r="H595" s="20"/>
      <c r="I595" s="59" t="s">
        <v>308</v>
      </c>
      <c r="J595" s="20" t="s">
        <v>246</v>
      </c>
    </row>
    <row r="596" spans="1:10" ht="15.75" thickBot="1" x14ac:dyDescent="0.3">
      <c r="A596" s="12"/>
      <c r="B596" s="2" t="s">
        <v>347</v>
      </c>
      <c r="C596" s="4" t="s">
        <v>246</v>
      </c>
      <c r="D596" s="4"/>
      <c r="E596" s="23">
        <v>496</v>
      </c>
      <c r="F596" t="s">
        <v>246</v>
      </c>
      <c r="G596" s="4" t="s">
        <v>246</v>
      </c>
      <c r="I596" s="53" t="s">
        <v>308</v>
      </c>
      <c r="J596" t="s">
        <v>246</v>
      </c>
    </row>
    <row r="597" spans="1:10" x14ac:dyDescent="0.25">
      <c r="A597" s="12"/>
      <c r="B597" s="24"/>
      <c r="C597" s="24" t="s">
        <v>246</v>
      </c>
      <c r="D597" s="25"/>
      <c r="E597" s="25"/>
      <c r="F597" s="24"/>
      <c r="G597" s="24" t="s">
        <v>246</v>
      </c>
      <c r="H597" s="25"/>
      <c r="I597" s="25"/>
      <c r="J597" s="24"/>
    </row>
    <row r="598" spans="1:10" ht="15.75" thickBot="1" x14ac:dyDescent="0.3">
      <c r="A598" s="12"/>
      <c r="B598" s="17" t="s">
        <v>139</v>
      </c>
      <c r="C598" s="26" t="s">
        <v>246</v>
      </c>
      <c r="D598" s="18"/>
      <c r="E598" s="19">
        <v>13053</v>
      </c>
      <c r="F598" s="20" t="s">
        <v>246</v>
      </c>
      <c r="G598" s="26" t="s">
        <v>246</v>
      </c>
      <c r="H598" s="20"/>
      <c r="I598" s="59" t="s">
        <v>308</v>
      </c>
      <c r="J598" s="20" t="s">
        <v>246</v>
      </c>
    </row>
    <row r="599" spans="1:10" x14ac:dyDescent="0.25">
      <c r="A599" s="12"/>
      <c r="B599" s="24"/>
      <c r="C599" s="24" t="s">
        <v>246</v>
      </c>
      <c r="D599" s="25"/>
      <c r="E599" s="25"/>
      <c r="F599" s="24"/>
      <c r="G599" s="24" t="s">
        <v>246</v>
      </c>
      <c r="H599" s="25"/>
      <c r="I599" s="25"/>
      <c r="J599" s="24"/>
    </row>
    <row r="600" spans="1:10" x14ac:dyDescent="0.25">
      <c r="A600" s="12"/>
      <c r="B600" s="2" t="s">
        <v>463</v>
      </c>
      <c r="C600" s="27" t="s">
        <v>246</v>
      </c>
      <c r="D600" s="4"/>
      <c r="E600" s="4"/>
      <c r="F600" s="4"/>
      <c r="G600" s="27" t="s">
        <v>246</v>
      </c>
      <c r="H600" s="4"/>
      <c r="I600" s="4"/>
      <c r="J600" s="4"/>
    </row>
    <row r="601" spans="1:10" x14ac:dyDescent="0.25">
      <c r="A601" s="12"/>
      <c r="B601" s="17" t="s">
        <v>344</v>
      </c>
      <c r="C601" s="26" t="s">
        <v>246</v>
      </c>
      <c r="D601" s="18"/>
      <c r="E601" s="19">
        <v>3084</v>
      </c>
      <c r="F601" s="20" t="s">
        <v>246</v>
      </c>
      <c r="G601" s="26" t="s">
        <v>246</v>
      </c>
      <c r="H601" s="20"/>
      <c r="I601" s="59" t="s">
        <v>308</v>
      </c>
      <c r="J601" s="20" t="s">
        <v>246</v>
      </c>
    </row>
    <row r="602" spans="1:10" ht="15.75" thickBot="1" x14ac:dyDescent="0.3">
      <c r="A602" s="12"/>
      <c r="B602" s="2" t="s">
        <v>444</v>
      </c>
      <c r="C602" s="27" t="s">
        <v>246</v>
      </c>
      <c r="E602" s="53" t="s">
        <v>308</v>
      </c>
      <c r="F602" t="s">
        <v>246</v>
      </c>
      <c r="G602" s="27" t="s">
        <v>246</v>
      </c>
      <c r="I602" s="53" t="s">
        <v>308</v>
      </c>
      <c r="J602" t="s">
        <v>246</v>
      </c>
    </row>
    <row r="603" spans="1:10" x14ac:dyDescent="0.25">
      <c r="A603" s="12"/>
      <c r="B603" s="24"/>
      <c r="C603" s="24" t="s">
        <v>246</v>
      </c>
      <c r="D603" s="25"/>
      <c r="E603" s="25"/>
      <c r="F603" s="24"/>
      <c r="G603" s="24" t="s">
        <v>246</v>
      </c>
      <c r="H603" s="25"/>
      <c r="I603" s="25"/>
      <c r="J603" s="24"/>
    </row>
    <row r="604" spans="1:10" ht="15.75" thickBot="1" x14ac:dyDescent="0.3">
      <c r="A604" s="12"/>
      <c r="B604" s="17" t="s">
        <v>139</v>
      </c>
      <c r="C604" s="26" t="s">
        <v>246</v>
      </c>
      <c r="D604" s="18"/>
      <c r="E604" s="19">
        <v>3084</v>
      </c>
      <c r="F604" s="20" t="s">
        <v>246</v>
      </c>
      <c r="G604" s="26" t="s">
        <v>246</v>
      </c>
      <c r="H604" s="20"/>
      <c r="I604" s="59" t="s">
        <v>308</v>
      </c>
      <c r="J604" s="20" t="s">
        <v>246</v>
      </c>
    </row>
    <row r="605" spans="1:10" x14ac:dyDescent="0.25">
      <c r="A605" s="12"/>
      <c r="B605" s="24"/>
      <c r="C605" s="24" t="s">
        <v>246</v>
      </c>
      <c r="D605" s="25"/>
      <c r="E605" s="25"/>
      <c r="F605" s="24"/>
      <c r="G605" s="24" t="s">
        <v>246</v>
      </c>
      <c r="H605" s="25"/>
      <c r="I605" s="25"/>
      <c r="J605" s="24"/>
    </row>
    <row r="606" spans="1:10" x14ac:dyDescent="0.25">
      <c r="A606" s="12"/>
      <c r="B606" s="2" t="s">
        <v>464</v>
      </c>
      <c r="C606" s="27" t="s">
        <v>246</v>
      </c>
      <c r="D606" s="4"/>
      <c r="E606" s="4"/>
      <c r="F606" s="4"/>
      <c r="G606" s="27" t="s">
        <v>246</v>
      </c>
      <c r="H606" s="4"/>
      <c r="I606" s="4"/>
      <c r="J606" s="4"/>
    </row>
    <row r="607" spans="1:10" x14ac:dyDescent="0.25">
      <c r="A607" s="12"/>
      <c r="B607" s="17" t="s">
        <v>446</v>
      </c>
      <c r="C607" s="26" t="s">
        <v>246</v>
      </c>
      <c r="D607" s="18"/>
      <c r="E607" s="19">
        <v>2726</v>
      </c>
      <c r="F607" s="20" t="s">
        <v>246</v>
      </c>
      <c r="G607" s="26" t="s">
        <v>246</v>
      </c>
      <c r="H607" s="18"/>
      <c r="I607" s="21">
        <v>45</v>
      </c>
      <c r="J607" s="20" t="s">
        <v>246</v>
      </c>
    </row>
    <row r="608" spans="1:10" x14ac:dyDescent="0.25">
      <c r="A608" s="12"/>
      <c r="B608" s="2" t="s">
        <v>354</v>
      </c>
      <c r="C608" s="27" t="s">
        <v>246</v>
      </c>
      <c r="D608" s="4"/>
      <c r="E608" s="23">
        <v>110</v>
      </c>
      <c r="F608" t="s">
        <v>246</v>
      </c>
      <c r="G608" s="27" t="s">
        <v>246</v>
      </c>
      <c r="I608" s="53" t="s">
        <v>308</v>
      </c>
      <c r="J608" t="s">
        <v>246</v>
      </c>
    </row>
    <row r="609" spans="1:30" x14ac:dyDescent="0.25">
      <c r="A609" s="12"/>
      <c r="B609" s="17" t="s">
        <v>355</v>
      </c>
      <c r="C609" s="26" t="s">
        <v>246</v>
      </c>
      <c r="D609" s="18"/>
      <c r="E609" s="21">
        <v>136</v>
      </c>
      <c r="F609" s="20" t="s">
        <v>246</v>
      </c>
      <c r="G609" s="26" t="s">
        <v>246</v>
      </c>
      <c r="H609" s="20"/>
      <c r="I609" s="59" t="s">
        <v>308</v>
      </c>
      <c r="J609" s="20" t="s">
        <v>246</v>
      </c>
    </row>
    <row r="610" spans="1:30" x14ac:dyDescent="0.25">
      <c r="A610" s="12"/>
      <c r="B610" s="2" t="s">
        <v>447</v>
      </c>
      <c r="C610" s="27" t="s">
        <v>246</v>
      </c>
      <c r="D610" s="4"/>
      <c r="E610" s="23">
        <v>263</v>
      </c>
      <c r="F610" t="s">
        <v>246</v>
      </c>
      <c r="G610" s="27" t="s">
        <v>246</v>
      </c>
      <c r="I610" s="53" t="s">
        <v>308</v>
      </c>
      <c r="J610" t="s">
        <v>246</v>
      </c>
    </row>
    <row r="611" spans="1:30" ht="15.75" thickBot="1" x14ac:dyDescent="0.3">
      <c r="A611" s="12"/>
      <c r="B611" s="17" t="s">
        <v>357</v>
      </c>
      <c r="C611" s="26" t="s">
        <v>246</v>
      </c>
      <c r="D611" s="18"/>
      <c r="E611" s="21">
        <v>13</v>
      </c>
      <c r="F611" s="20" t="s">
        <v>246</v>
      </c>
      <c r="G611" s="26" t="s">
        <v>246</v>
      </c>
      <c r="H611" s="20"/>
      <c r="I611" s="59" t="s">
        <v>308</v>
      </c>
      <c r="J611" s="20" t="s">
        <v>246</v>
      </c>
    </row>
    <row r="612" spans="1:30" x14ac:dyDescent="0.25">
      <c r="A612" s="12"/>
      <c r="B612" s="24"/>
      <c r="C612" s="24" t="s">
        <v>246</v>
      </c>
      <c r="D612" s="25"/>
      <c r="E612" s="25"/>
      <c r="F612" s="24"/>
      <c r="G612" s="24" t="s">
        <v>246</v>
      </c>
      <c r="H612" s="25"/>
      <c r="I612" s="25"/>
      <c r="J612" s="24"/>
    </row>
    <row r="613" spans="1:30" ht="15.75" thickBot="1" x14ac:dyDescent="0.3">
      <c r="A613" s="12"/>
      <c r="B613" s="2" t="s">
        <v>139</v>
      </c>
      <c r="C613" s="27" t="s">
        <v>246</v>
      </c>
      <c r="D613" s="4"/>
      <c r="E613" s="22">
        <v>3248</v>
      </c>
      <c r="F613" t="s">
        <v>246</v>
      </c>
      <c r="G613" s="27" t="s">
        <v>246</v>
      </c>
      <c r="H613" s="4"/>
      <c r="I613" s="23">
        <v>45</v>
      </c>
      <c r="J613" t="s">
        <v>246</v>
      </c>
    </row>
    <row r="614" spans="1:30" x14ac:dyDescent="0.25">
      <c r="A614" s="12"/>
      <c r="B614" s="24"/>
      <c r="C614" s="24" t="s">
        <v>246</v>
      </c>
      <c r="D614" s="25"/>
      <c r="E614" s="25"/>
      <c r="F614" s="24"/>
      <c r="G614" s="24" t="s">
        <v>246</v>
      </c>
      <c r="H614" s="25"/>
      <c r="I614" s="25"/>
      <c r="J614" s="24"/>
    </row>
    <row r="615" spans="1:30" x14ac:dyDescent="0.25">
      <c r="A615" s="12"/>
      <c r="B615" s="17" t="s">
        <v>465</v>
      </c>
      <c r="C615" s="26" t="s">
        <v>246</v>
      </c>
      <c r="D615" s="18"/>
      <c r="E615" s="18"/>
      <c r="F615" s="18"/>
      <c r="G615" s="26" t="s">
        <v>246</v>
      </c>
      <c r="H615" s="18"/>
      <c r="I615" s="18"/>
      <c r="J615" s="18"/>
    </row>
    <row r="616" spans="1:30" x14ac:dyDescent="0.25">
      <c r="A616" s="12"/>
      <c r="B616" s="2" t="s">
        <v>360</v>
      </c>
      <c r="C616" s="27" t="s">
        <v>246</v>
      </c>
      <c r="D616" s="4"/>
      <c r="E616" s="22">
        <v>4028</v>
      </c>
      <c r="F616" t="s">
        <v>246</v>
      </c>
      <c r="G616" s="27" t="s">
        <v>246</v>
      </c>
      <c r="I616" s="53" t="s">
        <v>308</v>
      </c>
      <c r="J616" t="s">
        <v>246</v>
      </c>
    </row>
    <row r="617" spans="1:30" ht="15.75" thickBot="1" x14ac:dyDescent="0.3">
      <c r="A617" s="12"/>
      <c r="B617" s="17" t="s">
        <v>361</v>
      </c>
      <c r="C617" s="26" t="s">
        <v>246</v>
      </c>
      <c r="D617" s="18"/>
      <c r="E617" s="21">
        <v>130</v>
      </c>
      <c r="F617" s="20" t="s">
        <v>246</v>
      </c>
      <c r="G617" s="26" t="s">
        <v>246</v>
      </c>
      <c r="H617" s="20"/>
      <c r="I617" s="59" t="s">
        <v>308</v>
      </c>
      <c r="J617" s="20" t="s">
        <v>246</v>
      </c>
    </row>
    <row r="618" spans="1:30" x14ac:dyDescent="0.25">
      <c r="A618" s="12"/>
      <c r="B618" s="24"/>
      <c r="C618" s="24" t="s">
        <v>246</v>
      </c>
      <c r="D618" s="25"/>
      <c r="E618" s="25"/>
      <c r="F618" s="24"/>
      <c r="G618" s="24" t="s">
        <v>246</v>
      </c>
      <c r="H618" s="25"/>
      <c r="I618" s="25"/>
      <c r="J618" s="24"/>
    </row>
    <row r="619" spans="1:30" ht="15.75" thickBot="1" x14ac:dyDescent="0.3">
      <c r="A619" s="12"/>
      <c r="B619" s="2" t="s">
        <v>139</v>
      </c>
      <c r="C619" s="27" t="s">
        <v>246</v>
      </c>
      <c r="D619" s="4"/>
      <c r="E619" s="22">
        <v>4158</v>
      </c>
      <c r="F619" t="s">
        <v>246</v>
      </c>
      <c r="G619" s="27" t="s">
        <v>246</v>
      </c>
      <c r="I619" s="53" t="s">
        <v>308</v>
      </c>
      <c r="J619" t="s">
        <v>246</v>
      </c>
    </row>
    <row r="620" spans="1:30" x14ac:dyDescent="0.25">
      <c r="A620" s="12"/>
      <c r="B620" s="24"/>
      <c r="C620" s="24" t="s">
        <v>246</v>
      </c>
      <c r="D620" s="25"/>
      <c r="E620" s="25"/>
      <c r="F620" s="24"/>
      <c r="G620" s="24" t="s">
        <v>246</v>
      </c>
      <c r="H620" s="25"/>
      <c r="I620" s="25"/>
      <c r="J620" s="24"/>
    </row>
    <row r="621" spans="1:30" ht="15.75" thickBot="1" x14ac:dyDescent="0.3">
      <c r="A621" s="12"/>
      <c r="B621" s="17" t="s">
        <v>139</v>
      </c>
      <c r="C621" s="26" t="s">
        <v>246</v>
      </c>
      <c r="D621" s="18" t="s">
        <v>256</v>
      </c>
      <c r="E621" s="19">
        <v>23543</v>
      </c>
      <c r="F621" s="20" t="s">
        <v>246</v>
      </c>
      <c r="G621" s="26" t="s">
        <v>246</v>
      </c>
      <c r="H621" s="18" t="s">
        <v>256</v>
      </c>
      <c r="I621" s="21">
        <v>45</v>
      </c>
      <c r="J621" s="20" t="s">
        <v>246</v>
      </c>
    </row>
    <row r="622" spans="1:30" ht="15.75" thickTop="1" x14ac:dyDescent="0.25">
      <c r="A622" s="12"/>
      <c r="B622" s="24"/>
      <c r="C622" s="24" t="s">
        <v>246</v>
      </c>
      <c r="D622" s="35"/>
      <c r="E622" s="35"/>
      <c r="F622" s="24"/>
      <c r="G622" s="24" t="s">
        <v>246</v>
      </c>
      <c r="H622" s="35"/>
      <c r="I622" s="35"/>
      <c r="J622" s="24"/>
    </row>
    <row r="623" spans="1:30" x14ac:dyDescent="0.25">
      <c r="A623" s="12"/>
      <c r="B623" s="29"/>
      <c r="C623" s="29"/>
      <c r="D623" s="29"/>
      <c r="E623" s="29"/>
      <c r="F623" s="29"/>
      <c r="G623" s="29"/>
      <c r="H623" s="29"/>
      <c r="I623" s="29"/>
      <c r="J623" s="29"/>
      <c r="K623" s="29"/>
      <c r="L623" s="29"/>
      <c r="M623" s="29"/>
      <c r="N623" s="29"/>
      <c r="O623" s="29"/>
      <c r="P623" s="29"/>
      <c r="Q623" s="29"/>
      <c r="R623" s="29"/>
      <c r="S623" s="29"/>
      <c r="T623" s="29"/>
      <c r="U623" s="29"/>
      <c r="V623" s="29"/>
      <c r="W623" s="29"/>
      <c r="X623" s="29"/>
      <c r="Y623" s="29"/>
      <c r="Z623" s="29"/>
      <c r="AA623" s="29"/>
      <c r="AB623" s="29"/>
      <c r="AC623" s="29"/>
      <c r="AD623" s="29"/>
    </row>
    <row r="624" spans="1:30" x14ac:dyDescent="0.25">
      <c r="A624" s="12"/>
      <c r="B624" s="40"/>
      <c r="C624" s="40"/>
      <c r="D624" s="40"/>
      <c r="E624" s="40"/>
      <c r="F624" s="40"/>
      <c r="G624" s="40"/>
      <c r="H624" s="40"/>
      <c r="I624" s="40"/>
      <c r="J624" s="40"/>
      <c r="K624" s="40"/>
      <c r="L624" s="40"/>
      <c r="M624" s="40"/>
      <c r="N624" s="40"/>
      <c r="O624" s="40"/>
      <c r="P624" s="40"/>
      <c r="Q624" s="40"/>
      <c r="R624" s="40"/>
      <c r="S624" s="40"/>
      <c r="T624" s="40"/>
      <c r="U624" s="40"/>
      <c r="V624" s="40"/>
      <c r="W624" s="40"/>
      <c r="X624" s="40"/>
      <c r="Y624" s="40"/>
      <c r="Z624" s="40"/>
      <c r="AA624" s="40"/>
      <c r="AB624" s="40"/>
      <c r="AC624" s="40"/>
      <c r="AD624" s="40"/>
    </row>
    <row r="625" spans="1:30" x14ac:dyDescent="0.25">
      <c r="A625" s="12"/>
      <c r="B625" s="29"/>
      <c r="C625" s="29"/>
      <c r="D625" s="29"/>
      <c r="E625" s="29"/>
      <c r="F625" s="29"/>
      <c r="G625" s="29"/>
      <c r="H625" s="29"/>
      <c r="I625" s="29"/>
      <c r="J625" s="29"/>
      <c r="K625" s="29"/>
      <c r="L625" s="29"/>
      <c r="M625" s="29"/>
      <c r="N625" s="29"/>
      <c r="O625" s="29"/>
      <c r="P625" s="29"/>
      <c r="Q625" s="29"/>
      <c r="R625" s="29"/>
      <c r="S625" s="29"/>
      <c r="T625" s="29"/>
      <c r="U625" s="29"/>
      <c r="V625" s="29"/>
      <c r="W625" s="29"/>
      <c r="X625" s="29"/>
      <c r="Y625" s="29"/>
      <c r="Z625" s="29"/>
      <c r="AA625" s="29"/>
      <c r="AB625" s="29"/>
      <c r="AC625" s="29"/>
      <c r="AD625" s="29"/>
    </row>
    <row r="626" spans="1:30" x14ac:dyDescent="0.25">
      <c r="A626" s="12"/>
      <c r="B626" s="38" t="s">
        <v>468</v>
      </c>
      <c r="C626" s="38"/>
      <c r="D626" s="38"/>
      <c r="E626" s="38"/>
      <c r="F626" s="38"/>
      <c r="G626" s="38"/>
      <c r="H626" s="38"/>
      <c r="I626" s="38"/>
      <c r="J626" s="38"/>
      <c r="K626" s="38"/>
      <c r="L626" s="38"/>
      <c r="M626" s="38"/>
      <c r="N626" s="38"/>
      <c r="O626" s="38"/>
      <c r="P626" s="38"/>
      <c r="Q626" s="38"/>
      <c r="R626" s="38"/>
      <c r="S626" s="38"/>
      <c r="T626" s="38"/>
      <c r="U626" s="38"/>
      <c r="V626" s="38"/>
      <c r="W626" s="38"/>
      <c r="X626" s="38"/>
      <c r="Y626" s="38"/>
      <c r="Z626" s="38"/>
      <c r="AA626" s="38"/>
      <c r="AB626" s="38"/>
      <c r="AC626" s="38"/>
      <c r="AD626" s="38"/>
    </row>
    <row r="627" spans="1:30" x14ac:dyDescent="0.25">
      <c r="A627" s="12"/>
      <c r="B627" s="29"/>
      <c r="C627" s="29"/>
      <c r="D627" s="29"/>
      <c r="E627" s="29"/>
      <c r="F627" s="29"/>
      <c r="G627" s="29"/>
      <c r="H627" s="29"/>
      <c r="I627" s="29"/>
      <c r="J627" s="29"/>
      <c r="K627" s="29"/>
      <c r="L627" s="29"/>
      <c r="M627" s="29"/>
      <c r="N627" s="29"/>
      <c r="O627" s="29"/>
      <c r="P627" s="29"/>
      <c r="Q627" s="29"/>
      <c r="R627" s="29"/>
      <c r="S627" s="29"/>
      <c r="T627" s="29"/>
      <c r="U627" s="29"/>
      <c r="V627" s="29"/>
      <c r="W627" s="29"/>
      <c r="X627" s="29"/>
      <c r="Y627" s="29"/>
      <c r="Z627" s="29"/>
      <c r="AA627" s="29"/>
      <c r="AB627" s="29"/>
      <c r="AC627" s="29"/>
      <c r="AD627" s="29"/>
    </row>
    <row r="628" spans="1:30" x14ac:dyDescent="0.25">
      <c r="A628" s="12"/>
      <c r="B628" s="84" t="s">
        <v>469</v>
      </c>
      <c r="C628" s="84"/>
      <c r="D628" s="84"/>
      <c r="E628" s="84"/>
      <c r="F628" s="84"/>
      <c r="G628" s="84"/>
      <c r="H628" s="84"/>
      <c r="I628" s="84"/>
      <c r="J628" s="84"/>
      <c r="K628" s="84"/>
      <c r="L628" s="84"/>
      <c r="M628" s="84"/>
      <c r="N628" s="84"/>
      <c r="O628" s="84"/>
      <c r="P628" s="84"/>
      <c r="Q628" s="84"/>
      <c r="R628" s="84"/>
      <c r="S628" s="84"/>
      <c r="T628" s="84"/>
      <c r="U628" s="84"/>
      <c r="V628" s="84"/>
      <c r="W628" s="84"/>
      <c r="X628" s="84"/>
      <c r="Y628" s="84"/>
      <c r="Z628" s="84"/>
      <c r="AA628" s="84"/>
      <c r="AB628" s="84"/>
      <c r="AC628" s="84"/>
      <c r="AD628" s="84"/>
    </row>
    <row r="629" spans="1:30" x14ac:dyDescent="0.25">
      <c r="A629" s="12"/>
      <c r="B629" s="29"/>
      <c r="C629" s="29"/>
      <c r="D629" s="29"/>
      <c r="E629" s="29"/>
      <c r="F629" s="29"/>
      <c r="G629" s="29"/>
      <c r="H629" s="29"/>
      <c r="I629" s="29"/>
      <c r="J629" s="29"/>
      <c r="K629" s="29"/>
      <c r="L629" s="29"/>
      <c r="M629" s="29"/>
      <c r="N629" s="29"/>
      <c r="O629" s="29"/>
      <c r="P629" s="29"/>
      <c r="Q629" s="29"/>
      <c r="R629" s="29"/>
      <c r="S629" s="29"/>
      <c r="T629" s="29"/>
      <c r="U629" s="29"/>
      <c r="V629" s="29"/>
      <c r="W629" s="29"/>
      <c r="X629" s="29"/>
      <c r="Y629" s="29"/>
      <c r="Z629" s="29"/>
      <c r="AA629" s="29"/>
      <c r="AB629" s="29"/>
      <c r="AC629" s="29"/>
      <c r="AD629" s="29"/>
    </row>
    <row r="630" spans="1:30" x14ac:dyDescent="0.25">
      <c r="A630" s="12"/>
      <c r="B630" s="85" t="s">
        <v>305</v>
      </c>
      <c r="C630" s="85"/>
      <c r="D630" s="85"/>
      <c r="E630" s="85"/>
      <c r="F630" s="85"/>
      <c r="G630" s="85"/>
      <c r="H630" s="85"/>
      <c r="I630" s="85"/>
      <c r="J630" s="85"/>
      <c r="K630" s="85"/>
      <c r="L630" s="85"/>
      <c r="M630" s="85"/>
      <c r="N630" s="85"/>
      <c r="O630" s="85"/>
      <c r="P630" s="85"/>
      <c r="Q630" s="85"/>
      <c r="R630" s="85"/>
      <c r="S630" s="85"/>
      <c r="T630" s="85"/>
      <c r="U630" s="85"/>
      <c r="V630" s="85"/>
      <c r="W630" s="85"/>
      <c r="X630" s="85"/>
      <c r="Y630" s="85"/>
      <c r="Z630" s="85"/>
      <c r="AA630" s="85"/>
      <c r="AB630" s="85"/>
      <c r="AC630" s="85"/>
      <c r="AD630" s="85"/>
    </row>
    <row r="631" spans="1:30" x14ac:dyDescent="0.25">
      <c r="A631" s="12"/>
      <c r="B631" s="29"/>
      <c r="C631" s="29"/>
      <c r="D631" s="29"/>
      <c r="E631" s="29"/>
      <c r="F631" s="29"/>
      <c r="G631" s="29"/>
      <c r="H631" s="29"/>
      <c r="I631" s="29"/>
      <c r="J631" s="29"/>
      <c r="K631" s="29"/>
      <c r="L631" s="29"/>
      <c r="M631" s="29"/>
      <c r="N631" s="29"/>
      <c r="O631" s="29"/>
      <c r="P631" s="29"/>
      <c r="Q631" s="29"/>
      <c r="R631" s="29"/>
      <c r="S631" s="29"/>
      <c r="T631" s="29"/>
      <c r="U631" s="29"/>
      <c r="V631" s="29"/>
      <c r="W631" s="29"/>
      <c r="X631" s="29"/>
      <c r="Y631" s="29"/>
      <c r="Z631" s="29"/>
      <c r="AA631" s="29"/>
      <c r="AB631" s="29"/>
      <c r="AC631" s="29"/>
      <c r="AD631" s="29"/>
    </row>
    <row r="632" spans="1:30" ht="15.75" x14ac:dyDescent="0.25">
      <c r="A632" s="12"/>
      <c r="B632" s="39"/>
      <c r="C632" s="39"/>
      <c r="D632" s="39"/>
      <c r="E632" s="39"/>
      <c r="F632" s="39"/>
      <c r="G632" s="39"/>
      <c r="H632" s="39"/>
      <c r="I632" s="39"/>
      <c r="J632" s="39"/>
      <c r="K632" s="39"/>
      <c r="L632" s="39"/>
      <c r="M632" s="39"/>
      <c r="N632" s="39"/>
      <c r="O632" s="39"/>
      <c r="P632" s="39"/>
      <c r="Q632" s="39"/>
      <c r="R632" s="39"/>
      <c r="S632" s="39"/>
      <c r="T632" s="39"/>
      <c r="U632" s="39"/>
      <c r="V632" s="39"/>
      <c r="W632" s="39"/>
      <c r="X632" s="39"/>
      <c r="Y632" s="39"/>
      <c r="Z632" s="39"/>
      <c r="AA632" s="39"/>
      <c r="AB632" s="39"/>
      <c r="AC632" s="39"/>
      <c r="AD632" s="39"/>
    </row>
    <row r="633" spans="1:30" x14ac:dyDescent="0.25">
      <c r="A633" s="12"/>
      <c r="B633" s="4"/>
      <c r="C633" s="4"/>
      <c r="D633" s="4"/>
      <c r="E633" s="4"/>
      <c r="F633" s="4"/>
      <c r="G633" s="4"/>
      <c r="H633" s="4"/>
      <c r="I633" s="4"/>
      <c r="J633" s="4"/>
      <c r="K633" s="4"/>
      <c r="L633" s="4"/>
      <c r="M633" s="4"/>
      <c r="N633" s="4"/>
      <c r="O633" s="4"/>
      <c r="P633" s="4"/>
      <c r="Q633" s="4"/>
      <c r="R633" s="4"/>
      <c r="S633" s="4"/>
      <c r="T633" s="4"/>
      <c r="U633" s="4"/>
      <c r="V633" s="4"/>
      <c r="W633" s="4"/>
      <c r="X633" s="4"/>
      <c r="Y633" s="4"/>
      <c r="Z633" s="4"/>
    </row>
    <row r="634" spans="1:30" ht="15" customHeight="1" x14ac:dyDescent="0.25">
      <c r="A634" s="12"/>
      <c r="B634" s="29"/>
      <c r="C634" s="29" t="s">
        <v>246</v>
      </c>
      <c r="D634" s="30" t="s">
        <v>470</v>
      </c>
      <c r="E634" s="30"/>
      <c r="F634" s="29"/>
      <c r="G634" s="29" t="s">
        <v>246</v>
      </c>
      <c r="H634" s="30" t="s">
        <v>473</v>
      </c>
      <c r="I634" s="30"/>
      <c r="J634" s="29"/>
      <c r="K634" s="29" t="s">
        <v>246</v>
      </c>
      <c r="L634" s="30" t="s">
        <v>474</v>
      </c>
      <c r="M634" s="30"/>
      <c r="N634" s="29"/>
      <c r="O634" s="29" t="s">
        <v>246</v>
      </c>
      <c r="P634" s="30" t="s">
        <v>476</v>
      </c>
      <c r="Q634" s="30"/>
      <c r="R634" s="29"/>
      <c r="S634" s="29" t="s">
        <v>246</v>
      </c>
      <c r="T634" s="30" t="s">
        <v>477</v>
      </c>
      <c r="U634" s="30"/>
      <c r="V634" s="29"/>
      <c r="W634" s="29"/>
      <c r="X634" s="30" t="s">
        <v>478</v>
      </c>
      <c r="Y634" s="30"/>
      <c r="Z634" s="29"/>
    </row>
    <row r="635" spans="1:30" ht="15" customHeight="1" x14ac:dyDescent="0.25">
      <c r="A635" s="12"/>
      <c r="B635" s="29"/>
      <c r="C635" s="29"/>
      <c r="D635" s="30" t="s">
        <v>471</v>
      </c>
      <c r="E635" s="30"/>
      <c r="F635" s="29"/>
      <c r="G635" s="29"/>
      <c r="H635" s="30" t="s">
        <v>471</v>
      </c>
      <c r="I635" s="30"/>
      <c r="J635" s="29"/>
      <c r="K635" s="29"/>
      <c r="L635" s="30" t="s">
        <v>475</v>
      </c>
      <c r="M635" s="30"/>
      <c r="N635" s="29"/>
      <c r="O635" s="29"/>
      <c r="P635" s="30" t="s">
        <v>472</v>
      </c>
      <c r="Q635" s="30"/>
      <c r="R635" s="29"/>
      <c r="S635" s="29"/>
      <c r="T635" s="30" t="s">
        <v>82</v>
      </c>
      <c r="U635" s="30"/>
      <c r="V635" s="29"/>
      <c r="W635" s="29"/>
      <c r="X635" s="30"/>
      <c r="Y635" s="30"/>
      <c r="Z635" s="29"/>
    </row>
    <row r="636" spans="1:30" ht="15" customHeight="1" x14ac:dyDescent="0.25">
      <c r="A636" s="12"/>
      <c r="B636" s="29"/>
      <c r="C636" s="29"/>
      <c r="D636" s="30" t="s">
        <v>472</v>
      </c>
      <c r="E636" s="30"/>
      <c r="F636" s="29"/>
      <c r="G636" s="29"/>
      <c r="H636" s="30" t="s">
        <v>472</v>
      </c>
      <c r="I636" s="30"/>
      <c r="J636" s="29"/>
      <c r="K636" s="29"/>
      <c r="L636" s="30" t="s">
        <v>471</v>
      </c>
      <c r="M636" s="30"/>
      <c r="N636" s="29"/>
      <c r="O636" s="29"/>
      <c r="P636" s="30"/>
      <c r="Q636" s="30"/>
      <c r="R636" s="29"/>
      <c r="S636" s="29"/>
      <c r="T636" s="30"/>
      <c r="U636" s="30"/>
      <c r="V636" s="29"/>
      <c r="W636" s="29"/>
      <c r="X636" s="30"/>
      <c r="Y636" s="30"/>
      <c r="Z636" s="29"/>
    </row>
    <row r="637" spans="1:30" ht="15.75" thickBot="1" x14ac:dyDescent="0.3">
      <c r="A637" s="12"/>
      <c r="B637" s="29"/>
      <c r="C637" s="29"/>
      <c r="D637" s="28"/>
      <c r="E637" s="28"/>
      <c r="F637" s="29"/>
      <c r="G637" s="29"/>
      <c r="H637" s="28"/>
      <c r="I637" s="28"/>
      <c r="J637" s="29"/>
      <c r="K637" s="29"/>
      <c r="L637" s="28" t="s">
        <v>472</v>
      </c>
      <c r="M637" s="28"/>
      <c r="N637" s="29"/>
      <c r="O637" s="29"/>
      <c r="P637" s="28"/>
      <c r="Q637" s="28"/>
      <c r="R637" s="29"/>
      <c r="S637" s="29"/>
      <c r="T637" s="28"/>
      <c r="U637" s="28"/>
      <c r="V637" s="29"/>
      <c r="W637" s="29"/>
      <c r="X637" s="28"/>
      <c r="Y637" s="28"/>
      <c r="Z637" s="29"/>
    </row>
    <row r="638" spans="1:30" x14ac:dyDescent="0.25">
      <c r="A638" s="12"/>
      <c r="B638" s="17" t="s">
        <v>462</v>
      </c>
      <c r="C638" s="18" t="s">
        <v>246</v>
      </c>
      <c r="D638" s="18"/>
      <c r="E638" s="18"/>
      <c r="F638" s="18"/>
      <c r="G638" s="18" t="s">
        <v>246</v>
      </c>
      <c r="H638" s="18"/>
      <c r="I638" s="18"/>
      <c r="J638" s="18"/>
      <c r="K638" s="18" t="s">
        <v>246</v>
      </c>
      <c r="L638" s="18"/>
      <c r="M638" s="18"/>
      <c r="N638" s="18"/>
      <c r="O638" s="18" t="s">
        <v>246</v>
      </c>
      <c r="P638" s="18"/>
      <c r="Q638" s="18"/>
      <c r="R638" s="18"/>
      <c r="S638" s="18" t="s">
        <v>246</v>
      </c>
      <c r="T638" s="18"/>
      <c r="U638" s="18"/>
      <c r="V638" s="18"/>
      <c r="W638" s="18"/>
      <c r="X638" s="18"/>
      <c r="Y638" s="18"/>
      <c r="Z638" s="18"/>
    </row>
    <row r="639" spans="1:30" x14ac:dyDescent="0.25">
      <c r="A639" s="12"/>
      <c r="B639" s="2" t="s">
        <v>372</v>
      </c>
      <c r="C639" s="4" t="s">
        <v>246</v>
      </c>
      <c r="D639" s="4"/>
      <c r="E639" s="4"/>
      <c r="F639" s="4"/>
      <c r="G639" s="4" t="s">
        <v>246</v>
      </c>
      <c r="H639" s="4"/>
      <c r="I639" s="4"/>
      <c r="J639" s="4"/>
      <c r="K639" s="4" t="s">
        <v>246</v>
      </c>
      <c r="L639" s="4"/>
      <c r="M639" s="4"/>
      <c r="N639" s="4"/>
      <c r="O639" s="4" t="s">
        <v>246</v>
      </c>
      <c r="P639" s="4"/>
      <c r="Q639" s="4"/>
      <c r="R639" s="4"/>
      <c r="S639" s="4" t="s">
        <v>246</v>
      </c>
      <c r="T639" s="4"/>
      <c r="U639" s="4"/>
      <c r="V639" s="4"/>
      <c r="W639" s="4"/>
      <c r="X639" s="4"/>
      <c r="Y639" s="4"/>
      <c r="Z639" s="4"/>
    </row>
    <row r="640" spans="1:30" x14ac:dyDescent="0.25">
      <c r="A640" s="12"/>
      <c r="B640" s="17" t="s">
        <v>344</v>
      </c>
      <c r="C640" s="18" t="s">
        <v>246</v>
      </c>
      <c r="D640" s="18" t="s">
        <v>256</v>
      </c>
      <c r="E640" s="19">
        <v>1325</v>
      </c>
      <c r="F640" s="20" t="s">
        <v>246</v>
      </c>
      <c r="G640" s="18" t="s">
        <v>246</v>
      </c>
      <c r="H640" s="18" t="s">
        <v>256</v>
      </c>
      <c r="I640" s="21">
        <v>419</v>
      </c>
      <c r="J640" s="20" t="s">
        <v>246</v>
      </c>
      <c r="K640" s="18" t="s">
        <v>246</v>
      </c>
      <c r="L640" s="18" t="s">
        <v>256</v>
      </c>
      <c r="M640" s="19">
        <v>2795</v>
      </c>
      <c r="N640" s="20" t="s">
        <v>246</v>
      </c>
      <c r="O640" s="18" t="s">
        <v>246</v>
      </c>
      <c r="P640" s="18" t="s">
        <v>256</v>
      </c>
      <c r="Q640" s="19">
        <v>4539</v>
      </c>
      <c r="R640" s="20" t="s">
        <v>246</v>
      </c>
      <c r="S640" s="18" t="s">
        <v>246</v>
      </c>
      <c r="T640" s="18" t="s">
        <v>256</v>
      </c>
      <c r="U640" s="19">
        <v>640672</v>
      </c>
      <c r="V640" s="20" t="s">
        <v>246</v>
      </c>
      <c r="W640" s="18"/>
      <c r="X640" s="18" t="s">
        <v>256</v>
      </c>
      <c r="Y640" s="19">
        <v>645211</v>
      </c>
      <c r="Z640" s="20" t="s">
        <v>246</v>
      </c>
    </row>
    <row r="641" spans="1:26" x14ac:dyDescent="0.25">
      <c r="A641" s="12"/>
      <c r="B641" s="2" t="s">
        <v>442</v>
      </c>
      <c r="C641" s="4" t="s">
        <v>246</v>
      </c>
      <c r="E641" s="53" t="s">
        <v>308</v>
      </c>
      <c r="F641" t="s">
        <v>246</v>
      </c>
      <c r="G641" s="4" t="s">
        <v>246</v>
      </c>
      <c r="I641" s="53" t="s">
        <v>308</v>
      </c>
      <c r="J641" t="s">
        <v>246</v>
      </c>
      <c r="K641" s="4" t="s">
        <v>246</v>
      </c>
      <c r="L641" s="4"/>
      <c r="M641" s="23">
        <v>133</v>
      </c>
      <c r="N641" t="s">
        <v>246</v>
      </c>
      <c r="O641" s="4" t="s">
        <v>246</v>
      </c>
      <c r="P641" s="4"/>
      <c r="Q641" s="23">
        <v>133</v>
      </c>
      <c r="R641" t="s">
        <v>246</v>
      </c>
      <c r="S641" s="4" t="s">
        <v>246</v>
      </c>
      <c r="T641" s="4"/>
      <c r="U641" s="22">
        <v>52805</v>
      </c>
      <c r="V641" t="s">
        <v>246</v>
      </c>
      <c r="W641" s="4"/>
      <c r="X641" s="4"/>
      <c r="Y641" s="22">
        <v>52938</v>
      </c>
      <c r="Z641" t="s">
        <v>246</v>
      </c>
    </row>
    <row r="642" spans="1:26" x14ac:dyDescent="0.25">
      <c r="A642" s="12"/>
      <c r="B642" s="17" t="s">
        <v>346</v>
      </c>
      <c r="C642" s="18" t="s">
        <v>246</v>
      </c>
      <c r="D642" s="20"/>
      <c r="E642" s="59" t="s">
        <v>308</v>
      </c>
      <c r="F642" s="20" t="s">
        <v>246</v>
      </c>
      <c r="G642" s="18" t="s">
        <v>246</v>
      </c>
      <c r="H642" s="20"/>
      <c r="I642" s="59" t="s">
        <v>308</v>
      </c>
      <c r="J642" s="20" t="s">
        <v>246</v>
      </c>
      <c r="K642" s="18" t="s">
        <v>246</v>
      </c>
      <c r="L642" s="18"/>
      <c r="M642" s="19">
        <v>4852</v>
      </c>
      <c r="N642" s="20" t="s">
        <v>246</v>
      </c>
      <c r="O642" s="18" t="s">
        <v>246</v>
      </c>
      <c r="P642" s="18"/>
      <c r="Q642" s="19">
        <v>4852</v>
      </c>
      <c r="R642" s="20" t="s">
        <v>246</v>
      </c>
      <c r="S642" s="18" t="s">
        <v>246</v>
      </c>
      <c r="T642" s="18"/>
      <c r="U642" s="19">
        <v>117214</v>
      </c>
      <c r="V642" s="20" t="s">
        <v>246</v>
      </c>
      <c r="W642" s="18"/>
      <c r="X642" s="18"/>
      <c r="Y642" s="19">
        <v>122066</v>
      </c>
      <c r="Z642" s="20" t="s">
        <v>246</v>
      </c>
    </row>
    <row r="643" spans="1:26" ht="15.75" thickBot="1" x14ac:dyDescent="0.3">
      <c r="A643" s="12"/>
      <c r="B643" s="2" t="s">
        <v>347</v>
      </c>
      <c r="C643" s="4" t="s">
        <v>246</v>
      </c>
      <c r="E643" s="53" t="s">
        <v>308</v>
      </c>
      <c r="F643" t="s">
        <v>246</v>
      </c>
      <c r="G643" s="4" t="s">
        <v>246</v>
      </c>
      <c r="I643" s="53" t="s">
        <v>308</v>
      </c>
      <c r="J643" t="s">
        <v>246</v>
      </c>
      <c r="K643" s="4" t="s">
        <v>246</v>
      </c>
      <c r="L643" s="4"/>
      <c r="M643" s="23">
        <v>532</v>
      </c>
      <c r="N643" t="s">
        <v>246</v>
      </c>
      <c r="O643" s="4" t="s">
        <v>246</v>
      </c>
      <c r="P643" s="4"/>
      <c r="Q643" s="23">
        <v>532</v>
      </c>
      <c r="R643" t="s">
        <v>246</v>
      </c>
      <c r="S643" s="4" t="s">
        <v>246</v>
      </c>
      <c r="T643" s="4"/>
      <c r="U643" s="22">
        <v>9103</v>
      </c>
      <c r="V643" t="s">
        <v>246</v>
      </c>
      <c r="W643" s="4"/>
      <c r="X643" s="4"/>
      <c r="Y643" s="22">
        <v>9635</v>
      </c>
      <c r="Z643" t="s">
        <v>246</v>
      </c>
    </row>
    <row r="644" spans="1:26" x14ac:dyDescent="0.25">
      <c r="A644" s="12"/>
      <c r="B644" s="24"/>
      <c r="C644" s="24" t="s">
        <v>246</v>
      </c>
      <c r="D644" s="25"/>
      <c r="E644" s="25"/>
      <c r="F644" s="24"/>
      <c r="G644" s="24" t="s">
        <v>246</v>
      </c>
      <c r="H644" s="25"/>
      <c r="I644" s="25"/>
      <c r="J644" s="24"/>
      <c r="K644" s="24" t="s">
        <v>246</v>
      </c>
      <c r="L644" s="25"/>
      <c r="M644" s="25"/>
      <c r="N644" s="24"/>
      <c r="O644" s="24" t="s">
        <v>246</v>
      </c>
      <c r="P644" s="25"/>
      <c r="Q644" s="25"/>
      <c r="R644" s="24"/>
      <c r="S644" s="24" t="s">
        <v>246</v>
      </c>
      <c r="T644" s="25"/>
      <c r="U644" s="25"/>
      <c r="V644" s="24"/>
      <c r="W644" s="24"/>
      <c r="X644" s="25"/>
      <c r="Y644" s="25"/>
      <c r="Z644" s="24"/>
    </row>
    <row r="645" spans="1:26" ht="15.75" thickBot="1" x14ac:dyDescent="0.3">
      <c r="A645" s="12"/>
      <c r="B645" s="17" t="s">
        <v>139</v>
      </c>
      <c r="C645" s="26" t="s">
        <v>246</v>
      </c>
      <c r="D645" s="18"/>
      <c r="E645" s="19">
        <v>1325</v>
      </c>
      <c r="F645" s="20" t="s">
        <v>246</v>
      </c>
      <c r="G645" s="26" t="s">
        <v>246</v>
      </c>
      <c r="H645" s="18"/>
      <c r="I645" s="21">
        <v>419</v>
      </c>
      <c r="J645" s="20" t="s">
        <v>246</v>
      </c>
      <c r="K645" s="26" t="s">
        <v>246</v>
      </c>
      <c r="L645" s="18"/>
      <c r="M645" s="19">
        <v>8312</v>
      </c>
      <c r="N645" s="20" t="s">
        <v>246</v>
      </c>
      <c r="O645" s="26" t="s">
        <v>246</v>
      </c>
      <c r="P645" s="18"/>
      <c r="Q645" s="19">
        <v>10056</v>
      </c>
      <c r="R645" s="20" t="s">
        <v>246</v>
      </c>
      <c r="S645" s="26" t="s">
        <v>246</v>
      </c>
      <c r="T645" s="18"/>
      <c r="U645" s="19">
        <v>819794</v>
      </c>
      <c r="V645" s="20" t="s">
        <v>246</v>
      </c>
      <c r="W645" s="26"/>
      <c r="X645" s="18"/>
      <c r="Y645" s="19">
        <v>829850</v>
      </c>
      <c r="Z645" s="20" t="s">
        <v>246</v>
      </c>
    </row>
    <row r="646" spans="1:26" x14ac:dyDescent="0.25">
      <c r="A646" s="12"/>
      <c r="B646" s="24"/>
      <c r="C646" s="24" t="s">
        <v>246</v>
      </c>
      <c r="D646" s="25"/>
      <c r="E646" s="25"/>
      <c r="F646" s="24"/>
      <c r="G646" s="24" t="s">
        <v>246</v>
      </c>
      <c r="H646" s="25"/>
      <c r="I646" s="25"/>
      <c r="J646" s="24"/>
      <c r="K646" s="24" t="s">
        <v>246</v>
      </c>
      <c r="L646" s="25"/>
      <c r="M646" s="25"/>
      <c r="N646" s="24"/>
      <c r="O646" s="24" t="s">
        <v>246</v>
      </c>
      <c r="P646" s="25"/>
      <c r="Q646" s="25"/>
      <c r="R646" s="24"/>
      <c r="S646" s="24" t="s">
        <v>246</v>
      </c>
      <c r="T646" s="25"/>
      <c r="U646" s="25"/>
      <c r="V646" s="24"/>
      <c r="W646" s="24"/>
      <c r="X646" s="25"/>
      <c r="Y646" s="25"/>
      <c r="Z646" s="24"/>
    </row>
    <row r="647" spans="1:26" x14ac:dyDescent="0.25">
      <c r="A647" s="12"/>
      <c r="B647" s="2" t="s">
        <v>463</v>
      </c>
      <c r="C647" s="27" t="s">
        <v>246</v>
      </c>
      <c r="D647" s="4"/>
      <c r="E647" s="4"/>
      <c r="F647" s="4"/>
      <c r="G647" s="27" t="s">
        <v>246</v>
      </c>
      <c r="H647" s="4"/>
      <c r="I647" s="4"/>
      <c r="J647" s="4"/>
      <c r="K647" s="27" t="s">
        <v>246</v>
      </c>
      <c r="L647" s="4"/>
      <c r="M647" s="4"/>
      <c r="N647" s="4"/>
      <c r="O647" s="27" t="s">
        <v>246</v>
      </c>
      <c r="P647" s="4"/>
      <c r="Q647" s="4"/>
      <c r="R647" s="4"/>
      <c r="S647" s="27" t="s">
        <v>246</v>
      </c>
      <c r="T647" s="4"/>
      <c r="U647" s="4"/>
      <c r="V647" s="4"/>
      <c r="W647" s="27"/>
      <c r="X647" s="4"/>
      <c r="Y647" s="4"/>
      <c r="Z647" s="4"/>
    </row>
    <row r="648" spans="1:26" x14ac:dyDescent="0.25">
      <c r="A648" s="12"/>
      <c r="B648" s="17" t="s">
        <v>344</v>
      </c>
      <c r="C648" s="26" t="s">
        <v>246</v>
      </c>
      <c r="D648" s="20"/>
      <c r="E648" s="59" t="s">
        <v>308</v>
      </c>
      <c r="F648" s="20" t="s">
        <v>246</v>
      </c>
      <c r="G648" s="26" t="s">
        <v>246</v>
      </c>
      <c r="H648" s="20"/>
      <c r="I648" s="59" t="s">
        <v>308</v>
      </c>
      <c r="J648" s="20" t="s">
        <v>246</v>
      </c>
      <c r="K648" s="26" t="s">
        <v>246</v>
      </c>
      <c r="L648" s="18"/>
      <c r="M648" s="19">
        <v>2553</v>
      </c>
      <c r="N648" s="20" t="s">
        <v>246</v>
      </c>
      <c r="O648" s="26" t="s">
        <v>246</v>
      </c>
      <c r="P648" s="18"/>
      <c r="Q648" s="19">
        <v>2553</v>
      </c>
      <c r="R648" s="20" t="s">
        <v>246</v>
      </c>
      <c r="S648" s="26" t="s">
        <v>246</v>
      </c>
      <c r="T648" s="18"/>
      <c r="U648" s="19">
        <v>49421</v>
      </c>
      <c r="V648" s="20" t="s">
        <v>246</v>
      </c>
      <c r="W648" s="26"/>
      <c r="X648" s="18"/>
      <c r="Y648" s="19">
        <v>51974</v>
      </c>
      <c r="Z648" s="20" t="s">
        <v>246</v>
      </c>
    </row>
    <row r="649" spans="1:26" ht="15.75" thickBot="1" x14ac:dyDescent="0.3">
      <c r="A649" s="12"/>
      <c r="B649" s="2" t="s">
        <v>444</v>
      </c>
      <c r="C649" s="27" t="s">
        <v>246</v>
      </c>
      <c r="E649" s="53" t="s">
        <v>308</v>
      </c>
      <c r="F649" t="s">
        <v>246</v>
      </c>
      <c r="G649" s="27" t="s">
        <v>246</v>
      </c>
      <c r="I649" s="53" t="s">
        <v>308</v>
      </c>
      <c r="J649" t="s">
        <v>246</v>
      </c>
      <c r="K649" s="27" t="s">
        <v>246</v>
      </c>
      <c r="M649" s="53" t="s">
        <v>308</v>
      </c>
      <c r="N649" t="s">
        <v>246</v>
      </c>
      <c r="O649" s="27" t="s">
        <v>246</v>
      </c>
      <c r="Q649" s="53" t="s">
        <v>308</v>
      </c>
      <c r="R649" t="s">
        <v>246</v>
      </c>
      <c r="S649" s="27" t="s">
        <v>246</v>
      </c>
      <c r="T649" s="4"/>
      <c r="U649" s="22">
        <v>1010</v>
      </c>
      <c r="V649" t="s">
        <v>246</v>
      </c>
      <c r="W649" s="27"/>
      <c r="X649" s="4"/>
      <c r="Y649" s="22">
        <v>1010</v>
      </c>
      <c r="Z649" t="s">
        <v>246</v>
      </c>
    </row>
    <row r="650" spans="1:26" x14ac:dyDescent="0.25">
      <c r="A650" s="12"/>
      <c r="B650" s="24"/>
      <c r="C650" s="24" t="s">
        <v>246</v>
      </c>
      <c r="D650" s="25"/>
      <c r="E650" s="25"/>
      <c r="F650" s="24"/>
      <c r="G650" s="24" t="s">
        <v>246</v>
      </c>
      <c r="H650" s="25"/>
      <c r="I650" s="25"/>
      <c r="J650" s="24"/>
      <c r="K650" s="24" t="s">
        <v>246</v>
      </c>
      <c r="L650" s="25"/>
      <c r="M650" s="25"/>
      <c r="N650" s="24"/>
      <c r="O650" s="24" t="s">
        <v>246</v>
      </c>
      <c r="P650" s="25"/>
      <c r="Q650" s="25"/>
      <c r="R650" s="24"/>
      <c r="S650" s="24" t="s">
        <v>246</v>
      </c>
      <c r="T650" s="25"/>
      <c r="U650" s="25"/>
      <c r="V650" s="24"/>
      <c r="W650" s="24"/>
      <c r="X650" s="25"/>
      <c r="Y650" s="25"/>
      <c r="Z650" s="24"/>
    </row>
    <row r="651" spans="1:26" ht="15.75" thickBot="1" x14ac:dyDescent="0.3">
      <c r="A651" s="12"/>
      <c r="B651" s="17" t="s">
        <v>139</v>
      </c>
      <c r="C651" s="26" t="s">
        <v>246</v>
      </c>
      <c r="D651" s="20"/>
      <c r="E651" s="59" t="s">
        <v>308</v>
      </c>
      <c r="F651" s="20" t="s">
        <v>246</v>
      </c>
      <c r="G651" s="26" t="s">
        <v>246</v>
      </c>
      <c r="H651" s="20"/>
      <c r="I651" s="59" t="s">
        <v>308</v>
      </c>
      <c r="J651" s="20" t="s">
        <v>246</v>
      </c>
      <c r="K651" s="26" t="s">
        <v>246</v>
      </c>
      <c r="L651" s="18"/>
      <c r="M651" s="19">
        <v>2553</v>
      </c>
      <c r="N651" s="20" t="s">
        <v>246</v>
      </c>
      <c r="O651" s="26" t="s">
        <v>246</v>
      </c>
      <c r="P651" s="18"/>
      <c r="Q651" s="19">
        <v>2553</v>
      </c>
      <c r="R651" s="20" t="s">
        <v>246</v>
      </c>
      <c r="S651" s="26" t="s">
        <v>246</v>
      </c>
      <c r="T651" s="18"/>
      <c r="U651" s="19">
        <v>50431</v>
      </c>
      <c r="V651" s="20" t="s">
        <v>246</v>
      </c>
      <c r="W651" s="26"/>
      <c r="X651" s="18"/>
      <c r="Y651" s="19">
        <v>52984</v>
      </c>
      <c r="Z651" s="20" t="s">
        <v>246</v>
      </c>
    </row>
    <row r="652" spans="1:26" x14ac:dyDescent="0.25">
      <c r="A652" s="12"/>
      <c r="B652" s="24"/>
      <c r="C652" s="24" t="s">
        <v>246</v>
      </c>
      <c r="D652" s="25"/>
      <c r="E652" s="25"/>
      <c r="F652" s="24"/>
      <c r="G652" s="24" t="s">
        <v>246</v>
      </c>
      <c r="H652" s="25"/>
      <c r="I652" s="25"/>
      <c r="J652" s="24"/>
      <c r="K652" s="24" t="s">
        <v>246</v>
      </c>
      <c r="L652" s="25"/>
      <c r="M652" s="25"/>
      <c r="N652" s="24"/>
      <c r="O652" s="24" t="s">
        <v>246</v>
      </c>
      <c r="P652" s="25"/>
      <c r="Q652" s="25"/>
      <c r="R652" s="24"/>
      <c r="S652" s="24" t="s">
        <v>246</v>
      </c>
      <c r="T652" s="25"/>
      <c r="U652" s="25"/>
      <c r="V652" s="24"/>
      <c r="W652" s="24"/>
      <c r="X652" s="25"/>
      <c r="Y652" s="25"/>
      <c r="Z652" s="24"/>
    </row>
    <row r="653" spans="1:26" x14ac:dyDescent="0.25">
      <c r="A653" s="12"/>
      <c r="B653" s="2" t="s">
        <v>464</v>
      </c>
      <c r="C653" s="27" t="s">
        <v>246</v>
      </c>
      <c r="D653" s="4"/>
      <c r="E653" s="4"/>
      <c r="F653" s="4"/>
      <c r="G653" s="27" t="s">
        <v>246</v>
      </c>
      <c r="H653" s="4"/>
      <c r="I653" s="4"/>
      <c r="J653" s="4"/>
      <c r="K653" s="27" t="s">
        <v>246</v>
      </c>
      <c r="L653" s="4"/>
      <c r="M653" s="4"/>
      <c r="N653" s="4"/>
      <c r="O653" s="27" t="s">
        <v>246</v>
      </c>
      <c r="P653" s="4"/>
      <c r="Q653" s="4"/>
      <c r="R653" s="4"/>
      <c r="S653" s="27" t="s">
        <v>246</v>
      </c>
      <c r="T653" s="4"/>
      <c r="U653" s="4"/>
      <c r="V653" s="4"/>
      <c r="W653" s="27"/>
      <c r="X653" s="4"/>
      <c r="Y653" s="4"/>
      <c r="Z653" s="4"/>
    </row>
    <row r="654" spans="1:26" x14ac:dyDescent="0.25">
      <c r="A654" s="12"/>
      <c r="B654" s="17" t="s">
        <v>446</v>
      </c>
      <c r="C654" s="26" t="s">
        <v>246</v>
      </c>
      <c r="D654" s="18"/>
      <c r="E654" s="21">
        <v>905</v>
      </c>
      <c r="F654" s="20" t="s">
        <v>246</v>
      </c>
      <c r="G654" s="26" t="s">
        <v>246</v>
      </c>
      <c r="H654" s="18"/>
      <c r="I654" s="21">
        <v>103</v>
      </c>
      <c r="J654" s="20" t="s">
        <v>246</v>
      </c>
      <c r="K654" s="26" t="s">
        <v>246</v>
      </c>
      <c r="L654" s="18"/>
      <c r="M654" s="19">
        <v>1440</v>
      </c>
      <c r="N654" s="20" t="s">
        <v>246</v>
      </c>
      <c r="O654" s="26" t="s">
        <v>246</v>
      </c>
      <c r="P654" s="18"/>
      <c r="Q654" s="19">
        <v>2448</v>
      </c>
      <c r="R654" s="20" t="s">
        <v>246</v>
      </c>
      <c r="S654" s="26" t="s">
        <v>246</v>
      </c>
      <c r="T654" s="18"/>
      <c r="U654" s="19">
        <v>152635</v>
      </c>
      <c r="V654" s="20" t="s">
        <v>246</v>
      </c>
      <c r="W654" s="26"/>
      <c r="X654" s="18"/>
      <c r="Y654" s="19">
        <v>155083</v>
      </c>
      <c r="Z654" s="20" t="s">
        <v>246</v>
      </c>
    </row>
    <row r="655" spans="1:26" x14ac:dyDescent="0.25">
      <c r="A655" s="12"/>
      <c r="B655" s="2" t="s">
        <v>354</v>
      </c>
      <c r="C655" s="27" t="s">
        <v>246</v>
      </c>
      <c r="E655" s="53" t="s">
        <v>308</v>
      </c>
      <c r="F655" t="s">
        <v>246</v>
      </c>
      <c r="G655" s="27" t="s">
        <v>246</v>
      </c>
      <c r="I655" s="53" t="s">
        <v>308</v>
      </c>
      <c r="J655" t="s">
        <v>246</v>
      </c>
      <c r="K655" s="27" t="s">
        <v>246</v>
      </c>
      <c r="L655" s="4"/>
      <c r="M655" s="23">
        <v>30</v>
      </c>
      <c r="N655" t="s">
        <v>246</v>
      </c>
      <c r="O655" s="27" t="s">
        <v>246</v>
      </c>
      <c r="P655" s="4"/>
      <c r="Q655" s="23">
        <v>30</v>
      </c>
      <c r="R655" t="s">
        <v>246</v>
      </c>
      <c r="S655" s="27" t="s">
        <v>246</v>
      </c>
      <c r="T655" s="4"/>
      <c r="U655" s="22">
        <v>4839</v>
      </c>
      <c r="V655" t="s">
        <v>246</v>
      </c>
      <c r="W655" s="27"/>
      <c r="X655" s="4"/>
      <c r="Y655" s="22">
        <v>4869</v>
      </c>
      <c r="Z655" t="s">
        <v>246</v>
      </c>
    </row>
    <row r="656" spans="1:26" x14ac:dyDescent="0.25">
      <c r="A656" s="12"/>
      <c r="B656" s="17" t="s">
        <v>355</v>
      </c>
      <c r="C656" s="26" t="s">
        <v>246</v>
      </c>
      <c r="D656" s="18"/>
      <c r="E656" s="21">
        <v>60</v>
      </c>
      <c r="F656" s="20" t="s">
        <v>246</v>
      </c>
      <c r="G656" s="26" t="s">
        <v>246</v>
      </c>
      <c r="H656" s="20"/>
      <c r="I656" s="59" t="s">
        <v>308</v>
      </c>
      <c r="J656" s="20" t="s">
        <v>246</v>
      </c>
      <c r="K656" s="26" t="s">
        <v>246</v>
      </c>
      <c r="L656" s="20"/>
      <c r="M656" s="59" t="s">
        <v>308</v>
      </c>
      <c r="N656" s="20" t="s">
        <v>246</v>
      </c>
      <c r="O656" s="26" t="s">
        <v>246</v>
      </c>
      <c r="P656" s="18"/>
      <c r="Q656" s="21">
        <v>60</v>
      </c>
      <c r="R656" s="20" t="s">
        <v>246</v>
      </c>
      <c r="S656" s="26" t="s">
        <v>246</v>
      </c>
      <c r="T656" s="18"/>
      <c r="U656" s="19">
        <v>4028</v>
      </c>
      <c r="V656" s="20" t="s">
        <v>246</v>
      </c>
      <c r="W656" s="26"/>
      <c r="X656" s="18"/>
      <c r="Y656" s="19">
        <v>4088</v>
      </c>
      <c r="Z656" s="20" t="s">
        <v>246</v>
      </c>
    </row>
    <row r="657" spans="1:30" x14ac:dyDescent="0.25">
      <c r="A657" s="12"/>
      <c r="B657" s="2" t="s">
        <v>447</v>
      </c>
      <c r="C657" s="27" t="s">
        <v>246</v>
      </c>
      <c r="D657" s="4"/>
      <c r="E657" s="23">
        <v>282</v>
      </c>
      <c r="F657" t="s">
        <v>246</v>
      </c>
      <c r="G657" s="27" t="s">
        <v>246</v>
      </c>
      <c r="H657" s="4"/>
      <c r="I657" s="23">
        <v>477</v>
      </c>
      <c r="J657" t="s">
        <v>246</v>
      </c>
      <c r="K657" s="27" t="s">
        <v>246</v>
      </c>
      <c r="L657" s="4"/>
      <c r="M657" s="23">
        <v>150</v>
      </c>
      <c r="N657" t="s">
        <v>246</v>
      </c>
      <c r="O657" s="27" t="s">
        <v>246</v>
      </c>
      <c r="P657" s="4"/>
      <c r="Q657" s="23">
        <v>909</v>
      </c>
      <c r="R657" t="s">
        <v>246</v>
      </c>
      <c r="S657" s="27" t="s">
        <v>246</v>
      </c>
      <c r="T657" s="4"/>
      <c r="U657" s="22">
        <v>15074</v>
      </c>
      <c r="V657" t="s">
        <v>246</v>
      </c>
      <c r="W657" s="27"/>
      <c r="X657" s="4"/>
      <c r="Y657" s="22">
        <v>15983</v>
      </c>
      <c r="Z657" t="s">
        <v>246</v>
      </c>
    </row>
    <row r="658" spans="1:30" ht="15.75" thickBot="1" x14ac:dyDescent="0.3">
      <c r="A658" s="12"/>
      <c r="B658" s="17" t="s">
        <v>357</v>
      </c>
      <c r="C658" s="26" t="s">
        <v>246</v>
      </c>
      <c r="D658" s="18"/>
      <c r="E658" s="21">
        <v>2</v>
      </c>
      <c r="F658" s="20" t="s">
        <v>246</v>
      </c>
      <c r="G658" s="26" t="s">
        <v>246</v>
      </c>
      <c r="H658" s="18"/>
      <c r="I658" s="21">
        <v>9</v>
      </c>
      <c r="J658" s="20" t="s">
        <v>246</v>
      </c>
      <c r="K658" s="26" t="s">
        <v>246</v>
      </c>
      <c r="L658" s="18"/>
      <c r="M658" s="21">
        <v>1</v>
      </c>
      <c r="N658" s="20" t="s">
        <v>246</v>
      </c>
      <c r="O658" s="26" t="s">
        <v>246</v>
      </c>
      <c r="P658" s="18"/>
      <c r="Q658" s="21">
        <v>12</v>
      </c>
      <c r="R658" s="20" t="s">
        <v>246</v>
      </c>
      <c r="S658" s="26" t="s">
        <v>246</v>
      </c>
      <c r="T658" s="18"/>
      <c r="U658" s="19">
        <v>1992</v>
      </c>
      <c r="V658" s="20" t="s">
        <v>246</v>
      </c>
      <c r="W658" s="26"/>
      <c r="X658" s="18"/>
      <c r="Y658" s="19">
        <v>2004</v>
      </c>
      <c r="Z658" s="20" t="s">
        <v>246</v>
      </c>
    </row>
    <row r="659" spans="1:30" x14ac:dyDescent="0.25">
      <c r="A659" s="12"/>
      <c r="B659" s="24"/>
      <c r="C659" s="24" t="s">
        <v>246</v>
      </c>
      <c r="D659" s="25"/>
      <c r="E659" s="25"/>
      <c r="F659" s="24"/>
      <c r="G659" s="24" t="s">
        <v>246</v>
      </c>
      <c r="H659" s="25"/>
      <c r="I659" s="25"/>
      <c r="J659" s="24"/>
      <c r="K659" s="24" t="s">
        <v>246</v>
      </c>
      <c r="L659" s="25"/>
      <c r="M659" s="25"/>
      <c r="N659" s="24"/>
      <c r="O659" s="24" t="s">
        <v>246</v>
      </c>
      <c r="P659" s="25"/>
      <c r="Q659" s="25"/>
      <c r="R659" s="24"/>
      <c r="S659" s="24" t="s">
        <v>246</v>
      </c>
      <c r="T659" s="25"/>
      <c r="U659" s="25"/>
      <c r="V659" s="24"/>
      <c r="W659" s="24"/>
      <c r="X659" s="25"/>
      <c r="Y659" s="25"/>
      <c r="Z659" s="24"/>
    </row>
    <row r="660" spans="1:30" ht="15.75" thickBot="1" x14ac:dyDescent="0.3">
      <c r="A660" s="12"/>
      <c r="B660" s="2" t="s">
        <v>139</v>
      </c>
      <c r="C660" s="27" t="s">
        <v>246</v>
      </c>
      <c r="D660" s="4"/>
      <c r="E660" s="22">
        <v>1249</v>
      </c>
      <c r="F660" t="s">
        <v>246</v>
      </c>
      <c r="G660" s="27" t="s">
        <v>246</v>
      </c>
      <c r="H660" s="4"/>
      <c r="I660" s="23">
        <v>589</v>
      </c>
      <c r="J660" t="s">
        <v>246</v>
      </c>
      <c r="K660" s="27" t="s">
        <v>246</v>
      </c>
      <c r="L660" s="4"/>
      <c r="M660" s="22">
        <v>1621</v>
      </c>
      <c r="N660" t="s">
        <v>246</v>
      </c>
      <c r="O660" s="27" t="s">
        <v>246</v>
      </c>
      <c r="P660" s="4"/>
      <c r="Q660" s="22">
        <v>3459</v>
      </c>
      <c r="R660" t="s">
        <v>246</v>
      </c>
      <c r="S660" s="27" t="s">
        <v>246</v>
      </c>
      <c r="T660" s="4"/>
      <c r="U660" s="22">
        <v>178568</v>
      </c>
      <c r="V660" t="s">
        <v>246</v>
      </c>
      <c r="W660" s="27"/>
      <c r="X660" s="4"/>
      <c r="Y660" s="22">
        <v>182027</v>
      </c>
      <c r="Z660" t="s">
        <v>246</v>
      </c>
    </row>
    <row r="661" spans="1:30" x14ac:dyDescent="0.25">
      <c r="A661" s="12"/>
      <c r="B661" s="24"/>
      <c r="C661" s="24" t="s">
        <v>246</v>
      </c>
      <c r="D661" s="25"/>
      <c r="E661" s="25"/>
      <c r="F661" s="24"/>
      <c r="G661" s="24" t="s">
        <v>246</v>
      </c>
      <c r="H661" s="25"/>
      <c r="I661" s="25"/>
      <c r="J661" s="24"/>
      <c r="K661" s="24" t="s">
        <v>246</v>
      </c>
      <c r="L661" s="25"/>
      <c r="M661" s="25"/>
      <c r="N661" s="24"/>
      <c r="O661" s="24" t="s">
        <v>246</v>
      </c>
      <c r="P661" s="25"/>
      <c r="Q661" s="25"/>
      <c r="R661" s="24"/>
      <c r="S661" s="24" t="s">
        <v>246</v>
      </c>
      <c r="T661" s="25"/>
      <c r="U661" s="25"/>
      <c r="V661" s="24"/>
      <c r="W661" s="24"/>
      <c r="X661" s="25"/>
      <c r="Y661" s="25"/>
      <c r="Z661" s="24"/>
    </row>
    <row r="662" spans="1:30" x14ac:dyDescent="0.25">
      <c r="A662" s="12"/>
      <c r="B662" s="17" t="s">
        <v>465</v>
      </c>
      <c r="C662" s="26" t="s">
        <v>246</v>
      </c>
      <c r="D662" s="18"/>
      <c r="E662" s="18"/>
      <c r="F662" s="18"/>
      <c r="G662" s="26" t="s">
        <v>246</v>
      </c>
      <c r="H662" s="18"/>
      <c r="I662" s="18"/>
      <c r="J662" s="18"/>
      <c r="K662" s="26" t="s">
        <v>246</v>
      </c>
      <c r="L662" s="18"/>
      <c r="M662" s="18"/>
      <c r="N662" s="18"/>
      <c r="O662" s="26" t="s">
        <v>246</v>
      </c>
      <c r="P662" s="18"/>
      <c r="Q662" s="18"/>
      <c r="R662" s="18"/>
      <c r="S662" s="26" t="s">
        <v>246</v>
      </c>
      <c r="T662" s="18"/>
      <c r="U662" s="18"/>
      <c r="V662" s="18"/>
      <c r="W662" s="26"/>
      <c r="X662" s="18"/>
      <c r="Y662" s="18"/>
      <c r="Z662" s="18"/>
    </row>
    <row r="663" spans="1:30" x14ac:dyDescent="0.25">
      <c r="A663" s="12"/>
      <c r="B663" s="2" t="s">
        <v>360</v>
      </c>
      <c r="C663" s="27" t="s">
        <v>246</v>
      </c>
      <c r="E663" s="53" t="s">
        <v>308</v>
      </c>
      <c r="F663" t="s">
        <v>246</v>
      </c>
      <c r="G663" s="27" t="s">
        <v>246</v>
      </c>
      <c r="I663" s="53" t="s">
        <v>308</v>
      </c>
      <c r="J663" t="s">
        <v>246</v>
      </c>
      <c r="K663" s="27" t="s">
        <v>246</v>
      </c>
      <c r="L663" s="4"/>
      <c r="M663" s="22">
        <v>4023</v>
      </c>
      <c r="N663" t="s">
        <v>246</v>
      </c>
      <c r="O663" s="27" t="s">
        <v>246</v>
      </c>
      <c r="P663" s="4"/>
      <c r="Q663" s="22">
        <v>4023</v>
      </c>
      <c r="R663" t="s">
        <v>246</v>
      </c>
      <c r="S663" s="27" t="s">
        <v>246</v>
      </c>
      <c r="T663" s="4"/>
      <c r="U663" s="22">
        <v>34978</v>
      </c>
      <c r="V663" t="s">
        <v>246</v>
      </c>
      <c r="W663" s="27"/>
      <c r="X663" s="4"/>
      <c r="Y663" s="22">
        <v>39001</v>
      </c>
      <c r="Z663" t="s">
        <v>246</v>
      </c>
    </row>
    <row r="664" spans="1:30" ht="15.75" thickBot="1" x14ac:dyDescent="0.3">
      <c r="A664" s="12"/>
      <c r="B664" s="17" t="s">
        <v>361</v>
      </c>
      <c r="C664" s="26" t="s">
        <v>246</v>
      </c>
      <c r="D664" s="20"/>
      <c r="E664" s="59" t="s">
        <v>308</v>
      </c>
      <c r="F664" s="20" t="s">
        <v>246</v>
      </c>
      <c r="G664" s="26" t="s">
        <v>246</v>
      </c>
      <c r="H664" s="20"/>
      <c r="I664" s="59" t="s">
        <v>308</v>
      </c>
      <c r="J664" s="20" t="s">
        <v>246</v>
      </c>
      <c r="K664" s="26" t="s">
        <v>246</v>
      </c>
      <c r="L664" s="18"/>
      <c r="M664" s="21">
        <v>128</v>
      </c>
      <c r="N664" s="20" t="s">
        <v>246</v>
      </c>
      <c r="O664" s="26" t="s">
        <v>246</v>
      </c>
      <c r="P664" s="18"/>
      <c r="Q664" s="21">
        <v>128</v>
      </c>
      <c r="R664" s="20" t="s">
        <v>246</v>
      </c>
      <c r="S664" s="26" t="s">
        <v>246</v>
      </c>
      <c r="T664" s="18"/>
      <c r="U664" s="21" t="s">
        <v>479</v>
      </c>
      <c r="V664" s="20" t="s">
        <v>260</v>
      </c>
      <c r="W664" s="26"/>
      <c r="X664" s="18"/>
      <c r="Y664" s="21">
        <v>126</v>
      </c>
      <c r="Z664" s="20" t="s">
        <v>246</v>
      </c>
    </row>
    <row r="665" spans="1:30" x14ac:dyDescent="0.25">
      <c r="A665" s="12"/>
      <c r="B665" s="24"/>
      <c r="C665" s="24" t="s">
        <v>246</v>
      </c>
      <c r="D665" s="25"/>
      <c r="E665" s="25"/>
      <c r="F665" s="24"/>
      <c r="G665" s="24" t="s">
        <v>246</v>
      </c>
      <c r="H665" s="25"/>
      <c r="I665" s="25"/>
      <c r="J665" s="24"/>
      <c r="K665" s="24" t="s">
        <v>246</v>
      </c>
      <c r="L665" s="25"/>
      <c r="M665" s="25"/>
      <c r="N665" s="24"/>
      <c r="O665" s="24" t="s">
        <v>246</v>
      </c>
      <c r="P665" s="25"/>
      <c r="Q665" s="25"/>
      <c r="R665" s="24"/>
      <c r="S665" s="24" t="s">
        <v>246</v>
      </c>
      <c r="T665" s="25"/>
      <c r="U665" s="25"/>
      <c r="V665" s="24"/>
      <c r="W665" s="24"/>
      <c r="X665" s="25"/>
      <c r="Y665" s="25"/>
      <c r="Z665" s="24"/>
    </row>
    <row r="666" spans="1:30" ht="15.75" thickBot="1" x14ac:dyDescent="0.3">
      <c r="A666" s="12"/>
      <c r="B666" s="2" t="s">
        <v>139</v>
      </c>
      <c r="C666" s="27" t="s">
        <v>246</v>
      </c>
      <c r="E666" s="53" t="s">
        <v>308</v>
      </c>
      <c r="F666" t="s">
        <v>246</v>
      </c>
      <c r="G666" s="27" t="s">
        <v>246</v>
      </c>
      <c r="I666" s="53" t="s">
        <v>308</v>
      </c>
      <c r="J666" t="s">
        <v>246</v>
      </c>
      <c r="K666" s="27" t="s">
        <v>246</v>
      </c>
      <c r="L666" s="4"/>
      <c r="M666" s="22">
        <v>4151</v>
      </c>
      <c r="N666" t="s">
        <v>246</v>
      </c>
      <c r="O666" s="27" t="s">
        <v>246</v>
      </c>
      <c r="P666" s="4"/>
      <c r="Q666" s="22">
        <v>4151</v>
      </c>
      <c r="R666" t="s">
        <v>246</v>
      </c>
      <c r="S666" s="27" t="s">
        <v>246</v>
      </c>
      <c r="T666" s="4"/>
      <c r="U666" s="22">
        <v>34976</v>
      </c>
      <c r="V666" t="s">
        <v>246</v>
      </c>
      <c r="W666" s="27"/>
      <c r="X666" s="4"/>
      <c r="Y666" s="22">
        <v>39127</v>
      </c>
      <c r="Z666" t="s">
        <v>246</v>
      </c>
    </row>
    <row r="667" spans="1:30" x14ac:dyDescent="0.25">
      <c r="A667" s="12"/>
      <c r="B667" s="24"/>
      <c r="C667" s="24" t="s">
        <v>246</v>
      </c>
      <c r="D667" s="25"/>
      <c r="E667" s="25"/>
      <c r="F667" s="24"/>
      <c r="G667" s="24" t="s">
        <v>246</v>
      </c>
      <c r="H667" s="25"/>
      <c r="I667" s="25"/>
      <c r="J667" s="24"/>
      <c r="K667" s="24" t="s">
        <v>246</v>
      </c>
      <c r="L667" s="25"/>
      <c r="M667" s="25"/>
      <c r="N667" s="24"/>
      <c r="O667" s="24" t="s">
        <v>246</v>
      </c>
      <c r="P667" s="25"/>
      <c r="Q667" s="25"/>
      <c r="R667" s="24"/>
      <c r="S667" s="24" t="s">
        <v>246</v>
      </c>
      <c r="T667" s="25"/>
      <c r="U667" s="25"/>
      <c r="V667" s="24"/>
      <c r="W667" s="24"/>
      <c r="X667" s="25"/>
      <c r="Y667" s="25"/>
      <c r="Z667" s="24"/>
    </row>
    <row r="668" spans="1:30" ht="15.75" thickBot="1" x14ac:dyDescent="0.3">
      <c r="A668" s="12"/>
      <c r="B668" s="17" t="s">
        <v>139</v>
      </c>
      <c r="C668" s="26" t="s">
        <v>246</v>
      </c>
      <c r="D668" s="18" t="s">
        <v>256</v>
      </c>
      <c r="E668" s="19">
        <v>2574</v>
      </c>
      <c r="F668" s="20" t="s">
        <v>246</v>
      </c>
      <c r="G668" s="26" t="s">
        <v>246</v>
      </c>
      <c r="H668" s="18" t="s">
        <v>256</v>
      </c>
      <c r="I668" s="19">
        <v>1008</v>
      </c>
      <c r="J668" s="20" t="s">
        <v>246</v>
      </c>
      <c r="K668" s="26" t="s">
        <v>246</v>
      </c>
      <c r="L668" s="18" t="s">
        <v>256</v>
      </c>
      <c r="M668" s="19">
        <v>16637</v>
      </c>
      <c r="N668" s="20" t="s">
        <v>246</v>
      </c>
      <c r="O668" s="26" t="s">
        <v>246</v>
      </c>
      <c r="P668" s="18" t="s">
        <v>256</v>
      </c>
      <c r="Q668" s="19">
        <v>20219</v>
      </c>
      <c r="R668" s="20" t="s">
        <v>246</v>
      </c>
      <c r="S668" s="26" t="s">
        <v>246</v>
      </c>
      <c r="T668" s="18" t="s">
        <v>256</v>
      </c>
      <c r="U668" s="19">
        <v>1083769</v>
      </c>
      <c r="V668" s="20" t="s">
        <v>246</v>
      </c>
      <c r="W668" s="26"/>
      <c r="X668" s="18" t="s">
        <v>256</v>
      </c>
      <c r="Y668" s="19">
        <v>1103988</v>
      </c>
      <c r="Z668" s="20" t="s">
        <v>246</v>
      </c>
    </row>
    <row r="669" spans="1:30" ht="15.75" thickTop="1" x14ac:dyDescent="0.25">
      <c r="A669" s="12"/>
      <c r="B669" s="24"/>
      <c r="C669" s="24" t="s">
        <v>246</v>
      </c>
      <c r="D669" s="35"/>
      <c r="E669" s="35"/>
      <c r="F669" s="24"/>
      <c r="G669" s="24" t="s">
        <v>246</v>
      </c>
      <c r="H669" s="35"/>
      <c r="I669" s="35"/>
      <c r="J669" s="24"/>
      <c r="K669" s="24" t="s">
        <v>246</v>
      </c>
      <c r="L669" s="35"/>
      <c r="M669" s="35"/>
      <c r="N669" s="24"/>
      <c r="O669" s="24" t="s">
        <v>246</v>
      </c>
      <c r="P669" s="35"/>
      <c r="Q669" s="35"/>
      <c r="R669" s="24"/>
      <c r="S669" s="24" t="s">
        <v>246</v>
      </c>
      <c r="T669" s="35"/>
      <c r="U669" s="35"/>
      <c r="V669" s="24"/>
      <c r="W669" s="24"/>
      <c r="X669" s="35"/>
      <c r="Y669" s="35"/>
      <c r="Z669" s="24"/>
    </row>
    <row r="670" spans="1:30" x14ac:dyDescent="0.25">
      <c r="A670" s="12"/>
      <c r="B670" s="29"/>
      <c r="C670" s="29"/>
      <c r="D670" s="29"/>
      <c r="E670" s="29"/>
      <c r="F670" s="29"/>
      <c r="G670" s="29"/>
      <c r="H670" s="29"/>
      <c r="I670" s="29"/>
      <c r="J670" s="29"/>
      <c r="K670" s="29"/>
      <c r="L670" s="29"/>
      <c r="M670" s="29"/>
      <c r="N670" s="29"/>
      <c r="O670" s="29"/>
      <c r="P670" s="29"/>
      <c r="Q670" s="29"/>
      <c r="R670" s="29"/>
      <c r="S670" s="29"/>
      <c r="T670" s="29"/>
      <c r="U670" s="29"/>
      <c r="V670" s="29"/>
      <c r="W670" s="29"/>
      <c r="X670" s="29"/>
      <c r="Y670" s="29"/>
      <c r="Z670" s="29"/>
      <c r="AA670" s="29"/>
      <c r="AB670" s="29"/>
      <c r="AC670" s="29"/>
      <c r="AD670" s="29"/>
    </row>
    <row r="671" spans="1:30" x14ac:dyDescent="0.25">
      <c r="A671" s="12"/>
      <c r="B671" s="40"/>
      <c r="C671" s="40"/>
      <c r="D671" s="40"/>
      <c r="E671" s="40"/>
      <c r="F671" s="40"/>
      <c r="G671" s="40"/>
      <c r="H671" s="40"/>
      <c r="I671" s="40"/>
      <c r="J671" s="40"/>
      <c r="K671" s="40"/>
      <c r="L671" s="40"/>
      <c r="M671" s="40"/>
      <c r="N671" s="40"/>
      <c r="O671" s="40"/>
      <c r="P671" s="40"/>
      <c r="Q671" s="40"/>
      <c r="R671" s="40"/>
      <c r="S671" s="40"/>
      <c r="T671" s="40"/>
      <c r="U671" s="40"/>
      <c r="V671" s="40"/>
      <c r="W671" s="40"/>
      <c r="X671" s="40"/>
      <c r="Y671" s="40"/>
      <c r="Z671" s="40"/>
      <c r="AA671" s="40"/>
      <c r="AB671" s="40"/>
      <c r="AC671" s="40"/>
      <c r="AD671" s="40"/>
    </row>
    <row r="672" spans="1:30" x14ac:dyDescent="0.25">
      <c r="A672" s="12"/>
      <c r="B672" s="29"/>
      <c r="C672" s="29"/>
      <c r="D672" s="29"/>
      <c r="E672" s="29"/>
      <c r="F672" s="29"/>
      <c r="G672" s="29"/>
      <c r="H672" s="29"/>
      <c r="I672" s="29"/>
      <c r="J672" s="29"/>
      <c r="K672" s="29"/>
      <c r="L672" s="29"/>
      <c r="M672" s="29"/>
      <c r="N672" s="29"/>
      <c r="O672" s="29"/>
      <c r="P672" s="29"/>
      <c r="Q672" s="29"/>
      <c r="R672" s="29"/>
      <c r="S672" s="29"/>
      <c r="T672" s="29"/>
      <c r="U672" s="29"/>
      <c r="V672" s="29"/>
      <c r="W672" s="29"/>
      <c r="X672" s="29"/>
      <c r="Y672" s="29"/>
      <c r="Z672" s="29"/>
      <c r="AA672" s="29"/>
      <c r="AB672" s="29"/>
      <c r="AC672" s="29"/>
      <c r="AD672" s="29"/>
    </row>
    <row r="673" spans="1:30" x14ac:dyDescent="0.25">
      <c r="A673" s="12"/>
      <c r="B673" s="38" t="s">
        <v>480</v>
      </c>
      <c r="C673" s="38"/>
      <c r="D673" s="38"/>
      <c r="E673" s="38"/>
      <c r="F673" s="38"/>
      <c r="G673" s="38"/>
      <c r="H673" s="38"/>
      <c r="I673" s="38"/>
      <c r="J673" s="38"/>
      <c r="K673" s="38"/>
      <c r="L673" s="38"/>
      <c r="M673" s="38"/>
      <c r="N673" s="38"/>
      <c r="O673" s="38"/>
      <c r="P673" s="38"/>
      <c r="Q673" s="38"/>
      <c r="R673" s="38"/>
      <c r="S673" s="38"/>
      <c r="T673" s="38"/>
      <c r="U673" s="38"/>
      <c r="V673" s="38"/>
      <c r="W673" s="38"/>
      <c r="X673" s="38"/>
      <c r="Y673" s="38"/>
      <c r="Z673" s="38"/>
      <c r="AA673" s="38"/>
      <c r="AB673" s="38"/>
      <c r="AC673" s="38"/>
      <c r="AD673" s="38"/>
    </row>
    <row r="674" spans="1:30" x14ac:dyDescent="0.25">
      <c r="A674" s="12"/>
      <c r="B674" s="29"/>
      <c r="C674" s="29"/>
      <c r="D674" s="29"/>
      <c r="E674" s="29"/>
      <c r="F674" s="29"/>
      <c r="G674" s="29"/>
      <c r="H674" s="29"/>
      <c r="I674" s="29"/>
      <c r="J674" s="29"/>
      <c r="K674" s="29"/>
      <c r="L674" s="29"/>
      <c r="M674" s="29"/>
      <c r="N674" s="29"/>
      <c r="O674" s="29"/>
      <c r="P674" s="29"/>
      <c r="Q674" s="29"/>
      <c r="R674" s="29"/>
      <c r="S674" s="29"/>
      <c r="T674" s="29"/>
      <c r="U674" s="29"/>
      <c r="V674" s="29"/>
      <c r="W674" s="29"/>
      <c r="X674" s="29"/>
      <c r="Y674" s="29"/>
      <c r="Z674" s="29"/>
      <c r="AA674" s="29"/>
      <c r="AB674" s="29"/>
      <c r="AC674" s="29"/>
      <c r="AD674" s="29"/>
    </row>
    <row r="675" spans="1:30" x14ac:dyDescent="0.25">
      <c r="A675" s="12"/>
      <c r="B675" s="84" t="s">
        <v>469</v>
      </c>
      <c r="C675" s="84"/>
      <c r="D675" s="84"/>
      <c r="E675" s="84"/>
      <c r="F675" s="84"/>
      <c r="G675" s="84"/>
      <c r="H675" s="84"/>
      <c r="I675" s="84"/>
      <c r="J675" s="84"/>
      <c r="K675" s="84"/>
      <c r="L675" s="84"/>
      <c r="M675" s="84"/>
      <c r="N675" s="84"/>
      <c r="O675" s="84"/>
      <c r="P675" s="84"/>
      <c r="Q675" s="84"/>
      <c r="R675" s="84"/>
      <c r="S675" s="84"/>
      <c r="T675" s="84"/>
      <c r="U675" s="84"/>
      <c r="V675" s="84"/>
      <c r="W675" s="84"/>
      <c r="X675" s="84"/>
      <c r="Y675" s="84"/>
      <c r="Z675" s="84"/>
      <c r="AA675" s="84"/>
      <c r="AB675" s="84"/>
      <c r="AC675" s="84"/>
      <c r="AD675" s="84"/>
    </row>
    <row r="676" spans="1:30" x14ac:dyDescent="0.25">
      <c r="A676" s="12"/>
      <c r="B676" s="29"/>
      <c r="C676" s="29"/>
      <c r="D676" s="29"/>
      <c r="E676" s="29"/>
      <c r="F676" s="29"/>
      <c r="G676" s="29"/>
      <c r="H676" s="29"/>
      <c r="I676" s="29"/>
      <c r="J676" s="29"/>
      <c r="K676" s="29"/>
      <c r="L676" s="29"/>
      <c r="M676" s="29"/>
      <c r="N676" s="29"/>
      <c r="O676" s="29"/>
      <c r="P676" s="29"/>
      <c r="Q676" s="29"/>
      <c r="R676" s="29"/>
      <c r="S676" s="29"/>
      <c r="T676" s="29"/>
      <c r="U676" s="29"/>
      <c r="V676" s="29"/>
      <c r="W676" s="29"/>
      <c r="X676" s="29"/>
      <c r="Y676" s="29"/>
      <c r="Z676" s="29"/>
      <c r="AA676" s="29"/>
      <c r="AB676" s="29"/>
      <c r="AC676" s="29"/>
      <c r="AD676" s="29"/>
    </row>
    <row r="677" spans="1:30" x14ac:dyDescent="0.25">
      <c r="A677" s="12"/>
      <c r="B677" s="85" t="s">
        <v>305</v>
      </c>
      <c r="C677" s="85"/>
      <c r="D677" s="85"/>
      <c r="E677" s="85"/>
      <c r="F677" s="85"/>
      <c r="G677" s="85"/>
      <c r="H677" s="85"/>
      <c r="I677" s="85"/>
      <c r="J677" s="85"/>
      <c r="K677" s="85"/>
      <c r="L677" s="85"/>
      <c r="M677" s="85"/>
      <c r="N677" s="85"/>
      <c r="O677" s="85"/>
      <c r="P677" s="85"/>
      <c r="Q677" s="85"/>
      <c r="R677" s="85"/>
      <c r="S677" s="85"/>
      <c r="T677" s="85"/>
      <c r="U677" s="85"/>
      <c r="V677" s="85"/>
      <c r="W677" s="85"/>
      <c r="X677" s="85"/>
      <c r="Y677" s="85"/>
      <c r="Z677" s="85"/>
      <c r="AA677" s="85"/>
      <c r="AB677" s="85"/>
      <c r="AC677" s="85"/>
      <c r="AD677" s="85"/>
    </row>
    <row r="678" spans="1:30" x14ac:dyDescent="0.25">
      <c r="A678" s="12"/>
      <c r="B678" s="29"/>
      <c r="C678" s="29"/>
      <c r="D678" s="29"/>
      <c r="E678" s="29"/>
      <c r="F678" s="29"/>
      <c r="G678" s="29"/>
      <c r="H678" s="29"/>
      <c r="I678" s="29"/>
      <c r="J678" s="29"/>
      <c r="K678" s="29"/>
      <c r="L678" s="29"/>
      <c r="M678" s="29"/>
      <c r="N678" s="29"/>
      <c r="O678" s="29"/>
      <c r="P678" s="29"/>
      <c r="Q678" s="29"/>
      <c r="R678" s="29"/>
      <c r="S678" s="29"/>
      <c r="T678" s="29"/>
      <c r="U678" s="29"/>
      <c r="V678" s="29"/>
      <c r="W678" s="29"/>
      <c r="X678" s="29"/>
      <c r="Y678" s="29"/>
      <c r="Z678" s="29"/>
      <c r="AA678" s="29"/>
      <c r="AB678" s="29"/>
      <c r="AC678" s="29"/>
      <c r="AD678" s="29"/>
    </row>
    <row r="679" spans="1:30" ht="15.75" x14ac:dyDescent="0.25">
      <c r="A679" s="12"/>
      <c r="B679" s="39"/>
      <c r="C679" s="39"/>
      <c r="D679" s="39"/>
      <c r="E679" s="39"/>
      <c r="F679" s="39"/>
      <c r="G679" s="39"/>
      <c r="H679" s="39"/>
      <c r="I679" s="39"/>
      <c r="J679" s="39"/>
      <c r="K679" s="39"/>
      <c r="L679" s="39"/>
      <c r="M679" s="39"/>
      <c r="N679" s="39"/>
      <c r="O679" s="39"/>
      <c r="P679" s="39"/>
      <c r="Q679" s="39"/>
      <c r="R679" s="39"/>
      <c r="S679" s="39"/>
      <c r="T679" s="39"/>
      <c r="U679" s="39"/>
      <c r="V679" s="39"/>
      <c r="W679" s="39"/>
      <c r="X679" s="39"/>
      <c r="Y679" s="39"/>
      <c r="Z679" s="39"/>
      <c r="AA679" s="39"/>
      <c r="AB679" s="39"/>
      <c r="AC679" s="39"/>
      <c r="AD679" s="39"/>
    </row>
    <row r="680" spans="1:30" x14ac:dyDescent="0.25">
      <c r="A680" s="12"/>
      <c r="B680" s="4"/>
      <c r="C680" s="4"/>
      <c r="D680" s="4"/>
      <c r="E680" s="4"/>
      <c r="F680" s="4"/>
      <c r="G680" s="4"/>
      <c r="H680" s="4"/>
      <c r="I680" s="4"/>
      <c r="J680" s="4"/>
      <c r="K680" s="4"/>
      <c r="L680" s="4"/>
      <c r="M680" s="4"/>
      <c r="N680" s="4"/>
      <c r="O680" s="4"/>
      <c r="P680" s="4"/>
      <c r="Q680" s="4"/>
      <c r="R680" s="4"/>
      <c r="S680" s="4"/>
      <c r="T680" s="4"/>
      <c r="U680" s="4"/>
      <c r="V680" s="4"/>
      <c r="W680" s="4"/>
      <c r="X680" s="4"/>
      <c r="Y680" s="4"/>
      <c r="Z680" s="4"/>
    </row>
    <row r="681" spans="1:30" ht="15" customHeight="1" x14ac:dyDescent="0.25">
      <c r="A681" s="12"/>
      <c r="B681" s="29"/>
      <c r="C681" s="29" t="s">
        <v>246</v>
      </c>
      <c r="D681" s="30" t="s">
        <v>470</v>
      </c>
      <c r="E681" s="30"/>
      <c r="F681" s="29"/>
      <c r="G681" s="29" t="s">
        <v>246</v>
      </c>
      <c r="H681" s="30" t="s">
        <v>473</v>
      </c>
      <c r="I681" s="30"/>
      <c r="J681" s="29"/>
      <c r="K681" s="29" t="s">
        <v>246</v>
      </c>
      <c r="L681" s="30" t="s">
        <v>474</v>
      </c>
      <c r="M681" s="30"/>
      <c r="N681" s="29"/>
      <c r="O681" s="29" t="s">
        <v>246</v>
      </c>
      <c r="P681" s="30" t="s">
        <v>476</v>
      </c>
      <c r="Q681" s="30"/>
      <c r="R681" s="29"/>
      <c r="S681" s="29" t="s">
        <v>246</v>
      </c>
      <c r="T681" s="30" t="s">
        <v>477</v>
      </c>
      <c r="U681" s="30"/>
      <c r="V681" s="29"/>
      <c r="W681" s="29" t="s">
        <v>246</v>
      </c>
      <c r="X681" s="30" t="s">
        <v>139</v>
      </c>
      <c r="Y681" s="30"/>
      <c r="Z681" s="29"/>
    </row>
    <row r="682" spans="1:30" ht="15" customHeight="1" x14ac:dyDescent="0.25">
      <c r="A682" s="12"/>
      <c r="B682" s="29"/>
      <c r="C682" s="29"/>
      <c r="D682" s="30" t="s">
        <v>471</v>
      </c>
      <c r="E682" s="30"/>
      <c r="F682" s="29"/>
      <c r="G682" s="29"/>
      <c r="H682" s="30" t="s">
        <v>471</v>
      </c>
      <c r="I682" s="30"/>
      <c r="J682" s="29"/>
      <c r="K682" s="29"/>
      <c r="L682" s="30" t="s">
        <v>475</v>
      </c>
      <c r="M682" s="30"/>
      <c r="N682" s="29"/>
      <c r="O682" s="29"/>
      <c r="P682" s="30" t="s">
        <v>472</v>
      </c>
      <c r="Q682" s="30"/>
      <c r="R682" s="29"/>
      <c r="S682" s="29"/>
      <c r="T682" s="30" t="s">
        <v>82</v>
      </c>
      <c r="U682" s="30"/>
      <c r="V682" s="29"/>
      <c r="W682" s="29"/>
      <c r="X682" s="30" t="s">
        <v>82</v>
      </c>
      <c r="Y682" s="30"/>
      <c r="Z682" s="29"/>
    </row>
    <row r="683" spans="1:30" ht="15" customHeight="1" x14ac:dyDescent="0.25">
      <c r="A683" s="12"/>
      <c r="B683" s="29"/>
      <c r="C683" s="29"/>
      <c r="D683" s="30" t="s">
        <v>472</v>
      </c>
      <c r="E683" s="30"/>
      <c r="F683" s="29"/>
      <c r="G683" s="29"/>
      <c r="H683" s="30" t="s">
        <v>472</v>
      </c>
      <c r="I683" s="30"/>
      <c r="J683" s="29"/>
      <c r="K683" s="29"/>
      <c r="L683" s="30" t="s">
        <v>471</v>
      </c>
      <c r="M683" s="30"/>
      <c r="N683" s="29"/>
      <c r="O683" s="29"/>
      <c r="P683" s="30"/>
      <c r="Q683" s="30"/>
      <c r="R683" s="29"/>
      <c r="S683" s="29"/>
      <c r="T683" s="30"/>
      <c r="U683" s="30"/>
      <c r="V683" s="29"/>
      <c r="W683" s="29"/>
      <c r="X683" s="30"/>
      <c r="Y683" s="30"/>
      <c r="Z683" s="29"/>
    </row>
    <row r="684" spans="1:30" ht="15.75" thickBot="1" x14ac:dyDescent="0.3">
      <c r="A684" s="12"/>
      <c r="B684" s="29"/>
      <c r="C684" s="29"/>
      <c r="D684" s="28"/>
      <c r="E684" s="28"/>
      <c r="F684" s="29"/>
      <c r="G684" s="29"/>
      <c r="H684" s="28"/>
      <c r="I684" s="28"/>
      <c r="J684" s="29"/>
      <c r="K684" s="29"/>
      <c r="L684" s="28" t="s">
        <v>472</v>
      </c>
      <c r="M684" s="28"/>
      <c r="N684" s="29"/>
      <c r="O684" s="29"/>
      <c r="P684" s="28"/>
      <c r="Q684" s="28"/>
      <c r="R684" s="29"/>
      <c r="S684" s="29"/>
      <c r="T684" s="28"/>
      <c r="U684" s="28"/>
      <c r="V684" s="29"/>
      <c r="W684" s="29"/>
      <c r="X684" s="28"/>
      <c r="Y684" s="28"/>
      <c r="Z684" s="29"/>
    </row>
    <row r="685" spans="1:30" x14ac:dyDescent="0.25">
      <c r="A685" s="12"/>
      <c r="B685" s="17" t="s">
        <v>462</v>
      </c>
      <c r="C685" s="18" t="s">
        <v>246</v>
      </c>
      <c r="D685" s="18"/>
      <c r="E685" s="18"/>
      <c r="F685" s="18"/>
      <c r="G685" s="18" t="s">
        <v>246</v>
      </c>
      <c r="H685" s="18"/>
      <c r="I685" s="18"/>
      <c r="J685" s="18"/>
      <c r="K685" s="18" t="s">
        <v>246</v>
      </c>
      <c r="L685" s="18"/>
      <c r="M685" s="18"/>
      <c r="N685" s="18"/>
      <c r="O685" s="18" t="s">
        <v>246</v>
      </c>
      <c r="P685" s="18"/>
      <c r="Q685" s="18"/>
      <c r="R685" s="18"/>
      <c r="S685" s="18" t="s">
        <v>246</v>
      </c>
      <c r="T685" s="18"/>
      <c r="U685" s="18"/>
      <c r="V685" s="18"/>
      <c r="W685" s="18" t="s">
        <v>246</v>
      </c>
      <c r="X685" s="18"/>
      <c r="Y685" s="18"/>
      <c r="Z685" s="18"/>
    </row>
    <row r="686" spans="1:30" x14ac:dyDescent="0.25">
      <c r="A686" s="12"/>
      <c r="B686" s="2" t="s">
        <v>372</v>
      </c>
      <c r="C686" s="4" t="s">
        <v>246</v>
      </c>
      <c r="D686" s="4"/>
      <c r="E686" s="4"/>
      <c r="F686" s="4"/>
      <c r="G686" s="4" t="s">
        <v>246</v>
      </c>
      <c r="H686" s="4"/>
      <c r="I686" s="4"/>
      <c r="J686" s="4"/>
      <c r="K686" s="4" t="s">
        <v>246</v>
      </c>
      <c r="L686" s="4"/>
      <c r="M686" s="4"/>
      <c r="N686" s="4"/>
      <c r="O686" s="4" t="s">
        <v>246</v>
      </c>
      <c r="P686" s="4"/>
      <c r="Q686" s="4"/>
      <c r="R686" s="4"/>
      <c r="S686" s="4" t="s">
        <v>246</v>
      </c>
      <c r="T686" s="4"/>
      <c r="U686" s="4"/>
      <c r="V686" s="4"/>
      <c r="W686" s="4" t="s">
        <v>246</v>
      </c>
      <c r="X686" s="4"/>
      <c r="Y686" s="4"/>
      <c r="Z686" s="4"/>
    </row>
    <row r="687" spans="1:30" x14ac:dyDescent="0.25">
      <c r="A687" s="12"/>
      <c r="B687" s="17" t="s">
        <v>344</v>
      </c>
      <c r="C687" s="18" t="s">
        <v>246</v>
      </c>
      <c r="D687" s="18" t="s">
        <v>256</v>
      </c>
      <c r="E687" s="19">
        <v>1482</v>
      </c>
      <c r="F687" s="20" t="s">
        <v>246</v>
      </c>
      <c r="G687" s="18" t="s">
        <v>246</v>
      </c>
      <c r="H687" s="18" t="s">
        <v>256</v>
      </c>
      <c r="I687" s="21">
        <v>379</v>
      </c>
      <c r="J687" s="20" t="s">
        <v>246</v>
      </c>
      <c r="K687" s="18" t="s">
        <v>246</v>
      </c>
      <c r="L687" s="18" t="s">
        <v>256</v>
      </c>
      <c r="M687" s="19">
        <v>4687</v>
      </c>
      <c r="N687" s="20" t="s">
        <v>246</v>
      </c>
      <c r="O687" s="18" t="s">
        <v>246</v>
      </c>
      <c r="P687" s="18" t="s">
        <v>256</v>
      </c>
      <c r="Q687" s="19">
        <v>6548</v>
      </c>
      <c r="R687" s="20" t="s">
        <v>246</v>
      </c>
      <c r="S687" s="18" t="s">
        <v>246</v>
      </c>
      <c r="T687" s="18" t="s">
        <v>256</v>
      </c>
      <c r="U687" s="19">
        <v>578477</v>
      </c>
      <c r="V687" s="20" t="s">
        <v>246</v>
      </c>
      <c r="W687" s="18" t="s">
        <v>246</v>
      </c>
      <c r="X687" s="18" t="s">
        <v>256</v>
      </c>
      <c r="Y687" s="19">
        <v>585025</v>
      </c>
      <c r="Z687" s="20" t="s">
        <v>246</v>
      </c>
    </row>
    <row r="688" spans="1:30" x14ac:dyDescent="0.25">
      <c r="A688" s="12"/>
      <c r="B688" s="2" t="s">
        <v>442</v>
      </c>
      <c r="C688" s="4" t="s">
        <v>246</v>
      </c>
      <c r="D688" s="4"/>
      <c r="E688" s="23">
        <v>359</v>
      </c>
      <c r="F688" t="s">
        <v>246</v>
      </c>
      <c r="G688" s="4" t="s">
        <v>246</v>
      </c>
      <c r="I688" s="53" t="s">
        <v>308</v>
      </c>
      <c r="J688" t="s">
        <v>246</v>
      </c>
      <c r="K688" s="4" t="s">
        <v>246</v>
      </c>
      <c r="L688" s="4"/>
      <c r="M688" s="23">
        <v>190</v>
      </c>
      <c r="N688" t="s">
        <v>246</v>
      </c>
      <c r="O688" s="4" t="s">
        <v>246</v>
      </c>
      <c r="P688" s="4"/>
      <c r="Q688" s="23">
        <v>549</v>
      </c>
      <c r="R688" t="s">
        <v>246</v>
      </c>
      <c r="S688" s="4" t="s">
        <v>246</v>
      </c>
      <c r="T688" s="4"/>
      <c r="U688" s="22">
        <v>53936</v>
      </c>
      <c r="V688" t="s">
        <v>246</v>
      </c>
      <c r="W688" s="4" t="s">
        <v>246</v>
      </c>
      <c r="X688" s="4"/>
      <c r="Y688" s="22">
        <v>54485</v>
      </c>
      <c r="Z688" t="s">
        <v>246</v>
      </c>
    </row>
    <row r="689" spans="1:26" x14ac:dyDescent="0.25">
      <c r="A689" s="12"/>
      <c r="B689" s="17" t="s">
        <v>346</v>
      </c>
      <c r="C689" s="18" t="s">
        <v>246</v>
      </c>
      <c r="D689" s="18"/>
      <c r="E689" s="21">
        <v>13</v>
      </c>
      <c r="F689" s="20" t="s">
        <v>246</v>
      </c>
      <c r="G689" s="18" t="s">
        <v>246</v>
      </c>
      <c r="H689" s="20"/>
      <c r="I689" s="59" t="s">
        <v>308</v>
      </c>
      <c r="J689" s="20" t="s">
        <v>246</v>
      </c>
      <c r="K689" s="18" t="s">
        <v>246</v>
      </c>
      <c r="L689" s="18"/>
      <c r="M689" s="19">
        <v>5456</v>
      </c>
      <c r="N689" s="20" t="s">
        <v>246</v>
      </c>
      <c r="O689" s="18" t="s">
        <v>246</v>
      </c>
      <c r="P689" s="18"/>
      <c r="Q689" s="19">
        <v>5469</v>
      </c>
      <c r="R689" s="20" t="s">
        <v>246</v>
      </c>
      <c r="S689" s="18" t="s">
        <v>246</v>
      </c>
      <c r="T689" s="18"/>
      <c r="U689" s="19">
        <v>125782</v>
      </c>
      <c r="V689" s="20" t="s">
        <v>246</v>
      </c>
      <c r="W689" s="18" t="s">
        <v>246</v>
      </c>
      <c r="X689" s="18"/>
      <c r="Y689" s="19">
        <v>131251</v>
      </c>
      <c r="Z689" s="20" t="s">
        <v>246</v>
      </c>
    </row>
    <row r="690" spans="1:26" ht="15.75" thickBot="1" x14ac:dyDescent="0.3">
      <c r="A690" s="12"/>
      <c r="B690" s="2" t="s">
        <v>347</v>
      </c>
      <c r="C690" s="4" t="s">
        <v>246</v>
      </c>
      <c r="E690" s="53" t="s">
        <v>308</v>
      </c>
      <c r="F690" t="s">
        <v>246</v>
      </c>
      <c r="G690" s="4" t="s">
        <v>246</v>
      </c>
      <c r="H690" s="4"/>
      <c r="I690" s="23">
        <v>36</v>
      </c>
      <c r="J690" t="s">
        <v>246</v>
      </c>
      <c r="K690" s="4" t="s">
        <v>246</v>
      </c>
      <c r="L690" s="4"/>
      <c r="M690" s="23">
        <v>496</v>
      </c>
      <c r="N690" t="s">
        <v>246</v>
      </c>
      <c r="O690" s="4" t="s">
        <v>246</v>
      </c>
      <c r="P690" s="4"/>
      <c r="Q690" s="23">
        <v>532</v>
      </c>
      <c r="R690" t="s">
        <v>246</v>
      </c>
      <c r="S690" s="4" t="s">
        <v>246</v>
      </c>
      <c r="T690" s="4"/>
      <c r="U690" s="22">
        <v>9151</v>
      </c>
      <c r="V690" t="s">
        <v>246</v>
      </c>
      <c r="W690" s="4" t="s">
        <v>246</v>
      </c>
      <c r="X690" s="4"/>
      <c r="Y690" s="22">
        <v>9683</v>
      </c>
      <c r="Z690" t="s">
        <v>246</v>
      </c>
    </row>
    <row r="691" spans="1:26" x14ac:dyDescent="0.25">
      <c r="A691" s="12"/>
      <c r="B691" s="24"/>
      <c r="C691" s="24" t="s">
        <v>246</v>
      </c>
      <c r="D691" s="25"/>
      <c r="E691" s="25"/>
      <c r="F691" s="24"/>
      <c r="G691" s="24" t="s">
        <v>246</v>
      </c>
      <c r="H691" s="25"/>
      <c r="I691" s="25"/>
      <c r="J691" s="24"/>
      <c r="K691" s="24" t="s">
        <v>246</v>
      </c>
      <c r="L691" s="25"/>
      <c r="M691" s="25"/>
      <c r="N691" s="24"/>
      <c r="O691" s="24" t="s">
        <v>246</v>
      </c>
      <c r="P691" s="25"/>
      <c r="Q691" s="25"/>
      <c r="R691" s="24"/>
      <c r="S691" s="24" t="s">
        <v>246</v>
      </c>
      <c r="T691" s="25"/>
      <c r="U691" s="25"/>
      <c r="V691" s="24"/>
      <c r="W691" s="24" t="s">
        <v>246</v>
      </c>
      <c r="X691" s="25"/>
      <c r="Y691" s="25"/>
      <c r="Z691" s="24"/>
    </row>
    <row r="692" spans="1:26" ht="15.75" thickBot="1" x14ac:dyDescent="0.3">
      <c r="A692" s="12"/>
      <c r="B692" s="17" t="s">
        <v>139</v>
      </c>
      <c r="C692" s="26" t="s">
        <v>246</v>
      </c>
      <c r="D692" s="18"/>
      <c r="E692" s="19">
        <v>1854</v>
      </c>
      <c r="F692" s="20" t="s">
        <v>246</v>
      </c>
      <c r="G692" s="26" t="s">
        <v>246</v>
      </c>
      <c r="H692" s="18"/>
      <c r="I692" s="21">
        <v>415</v>
      </c>
      <c r="J692" s="20" t="s">
        <v>246</v>
      </c>
      <c r="K692" s="26" t="s">
        <v>246</v>
      </c>
      <c r="L692" s="18"/>
      <c r="M692" s="19">
        <v>10829</v>
      </c>
      <c r="N692" s="20" t="s">
        <v>246</v>
      </c>
      <c r="O692" s="26" t="s">
        <v>246</v>
      </c>
      <c r="P692" s="18"/>
      <c r="Q692" s="19">
        <v>13098</v>
      </c>
      <c r="R692" s="20" t="s">
        <v>246</v>
      </c>
      <c r="S692" s="26" t="s">
        <v>246</v>
      </c>
      <c r="T692" s="18"/>
      <c r="U692" s="19">
        <v>767346</v>
      </c>
      <c r="V692" s="20" t="s">
        <v>246</v>
      </c>
      <c r="W692" s="26" t="s">
        <v>246</v>
      </c>
      <c r="X692" s="18"/>
      <c r="Y692" s="19">
        <v>780444</v>
      </c>
      <c r="Z692" s="20" t="s">
        <v>246</v>
      </c>
    </row>
    <row r="693" spans="1:26" x14ac:dyDescent="0.25">
      <c r="A693" s="12"/>
      <c r="B693" s="24"/>
      <c r="C693" s="24" t="s">
        <v>246</v>
      </c>
      <c r="D693" s="25"/>
      <c r="E693" s="25"/>
      <c r="F693" s="24"/>
      <c r="G693" s="24" t="s">
        <v>246</v>
      </c>
      <c r="H693" s="25"/>
      <c r="I693" s="25"/>
      <c r="J693" s="24"/>
      <c r="K693" s="24" t="s">
        <v>246</v>
      </c>
      <c r="L693" s="25"/>
      <c r="M693" s="25"/>
      <c r="N693" s="24"/>
      <c r="O693" s="24" t="s">
        <v>246</v>
      </c>
      <c r="P693" s="25"/>
      <c r="Q693" s="25"/>
      <c r="R693" s="24"/>
      <c r="S693" s="24" t="s">
        <v>246</v>
      </c>
      <c r="T693" s="25"/>
      <c r="U693" s="25"/>
      <c r="V693" s="24"/>
      <c r="W693" s="24" t="s">
        <v>246</v>
      </c>
      <c r="X693" s="25"/>
      <c r="Y693" s="25"/>
      <c r="Z693" s="24"/>
    </row>
    <row r="694" spans="1:26" x14ac:dyDescent="0.25">
      <c r="A694" s="12"/>
      <c r="B694" s="2" t="s">
        <v>463</v>
      </c>
      <c r="C694" s="27" t="s">
        <v>246</v>
      </c>
      <c r="D694" s="4"/>
      <c r="E694" s="4"/>
      <c r="F694" s="4"/>
      <c r="G694" s="27" t="s">
        <v>246</v>
      </c>
      <c r="H694" s="4"/>
      <c r="I694" s="4"/>
      <c r="J694" s="4"/>
      <c r="K694" s="27" t="s">
        <v>246</v>
      </c>
      <c r="L694" s="4"/>
      <c r="M694" s="4"/>
      <c r="N694" s="4"/>
      <c r="O694" s="27" t="s">
        <v>246</v>
      </c>
      <c r="P694" s="4"/>
      <c r="Q694" s="4"/>
      <c r="R694" s="4"/>
      <c r="S694" s="27" t="s">
        <v>246</v>
      </c>
      <c r="T694" s="4"/>
      <c r="U694" s="4"/>
      <c r="V694" s="4"/>
      <c r="W694" s="27" t="s">
        <v>246</v>
      </c>
      <c r="X694" s="4"/>
      <c r="Y694" s="4"/>
      <c r="Z694" s="4"/>
    </row>
    <row r="695" spans="1:26" x14ac:dyDescent="0.25">
      <c r="A695" s="12"/>
      <c r="B695" s="17" t="s">
        <v>344</v>
      </c>
      <c r="C695" s="26" t="s">
        <v>246</v>
      </c>
      <c r="D695" s="20"/>
      <c r="E695" s="59" t="s">
        <v>308</v>
      </c>
      <c r="F695" s="20" t="s">
        <v>246</v>
      </c>
      <c r="G695" s="26" t="s">
        <v>246</v>
      </c>
      <c r="H695" s="20"/>
      <c r="I695" s="59" t="s">
        <v>308</v>
      </c>
      <c r="J695" s="20" t="s">
        <v>246</v>
      </c>
      <c r="K695" s="26" t="s">
        <v>246</v>
      </c>
      <c r="L695" s="18"/>
      <c r="M695" s="19">
        <v>3084</v>
      </c>
      <c r="N695" s="20" t="s">
        <v>246</v>
      </c>
      <c r="O695" s="26" t="s">
        <v>246</v>
      </c>
      <c r="P695" s="18"/>
      <c r="Q695" s="19">
        <v>3084</v>
      </c>
      <c r="R695" s="20" t="s">
        <v>246</v>
      </c>
      <c r="S695" s="26" t="s">
        <v>246</v>
      </c>
      <c r="T695" s="18"/>
      <c r="U695" s="19">
        <v>50265</v>
      </c>
      <c r="V695" s="20" t="s">
        <v>246</v>
      </c>
      <c r="W695" s="26" t="s">
        <v>246</v>
      </c>
      <c r="X695" s="18"/>
      <c r="Y695" s="19">
        <v>53349</v>
      </c>
      <c r="Z695" s="20" t="s">
        <v>246</v>
      </c>
    </row>
    <row r="696" spans="1:26" ht="15.75" thickBot="1" x14ac:dyDescent="0.3">
      <c r="A696" s="12"/>
      <c r="B696" s="2" t="s">
        <v>444</v>
      </c>
      <c r="C696" s="27" t="s">
        <v>246</v>
      </c>
      <c r="E696" s="53" t="s">
        <v>308</v>
      </c>
      <c r="F696" t="s">
        <v>246</v>
      </c>
      <c r="G696" s="27" t="s">
        <v>246</v>
      </c>
      <c r="I696" s="53" t="s">
        <v>308</v>
      </c>
      <c r="J696" t="s">
        <v>246</v>
      </c>
      <c r="K696" s="27" t="s">
        <v>246</v>
      </c>
      <c r="M696" s="53" t="s">
        <v>308</v>
      </c>
      <c r="N696" t="s">
        <v>246</v>
      </c>
      <c r="O696" s="27" t="s">
        <v>246</v>
      </c>
      <c r="Q696" s="53" t="s">
        <v>308</v>
      </c>
      <c r="R696" t="s">
        <v>246</v>
      </c>
      <c r="S696" s="27" t="s">
        <v>246</v>
      </c>
      <c r="U696" s="53" t="s">
        <v>308</v>
      </c>
      <c r="V696" t="s">
        <v>246</v>
      </c>
      <c r="W696" s="27" t="s">
        <v>246</v>
      </c>
      <c r="Y696" s="53" t="s">
        <v>308</v>
      </c>
      <c r="Z696" t="s">
        <v>246</v>
      </c>
    </row>
    <row r="697" spans="1:26" x14ac:dyDescent="0.25">
      <c r="A697" s="12"/>
      <c r="B697" s="24"/>
      <c r="C697" s="24" t="s">
        <v>246</v>
      </c>
      <c r="D697" s="25"/>
      <c r="E697" s="25"/>
      <c r="F697" s="24"/>
      <c r="G697" s="24" t="s">
        <v>246</v>
      </c>
      <c r="H697" s="25"/>
      <c r="I697" s="25"/>
      <c r="J697" s="24"/>
      <c r="K697" s="24" t="s">
        <v>246</v>
      </c>
      <c r="L697" s="25"/>
      <c r="M697" s="25"/>
      <c r="N697" s="24"/>
      <c r="O697" s="24" t="s">
        <v>246</v>
      </c>
      <c r="P697" s="25"/>
      <c r="Q697" s="25"/>
      <c r="R697" s="24"/>
      <c r="S697" s="24" t="s">
        <v>246</v>
      </c>
      <c r="T697" s="25"/>
      <c r="U697" s="25"/>
      <c r="V697" s="24"/>
      <c r="W697" s="24" t="s">
        <v>246</v>
      </c>
      <c r="X697" s="25"/>
      <c r="Y697" s="25"/>
      <c r="Z697" s="24"/>
    </row>
    <row r="698" spans="1:26" ht="15.75" thickBot="1" x14ac:dyDescent="0.3">
      <c r="A698" s="12"/>
      <c r="B698" s="17" t="s">
        <v>139</v>
      </c>
      <c r="C698" s="26" t="s">
        <v>246</v>
      </c>
      <c r="D698" s="20"/>
      <c r="E698" s="59" t="s">
        <v>308</v>
      </c>
      <c r="F698" s="20" t="s">
        <v>246</v>
      </c>
      <c r="G698" s="26" t="s">
        <v>246</v>
      </c>
      <c r="H698" s="20"/>
      <c r="I698" s="59" t="s">
        <v>308</v>
      </c>
      <c r="J698" s="20" t="s">
        <v>246</v>
      </c>
      <c r="K698" s="26" t="s">
        <v>246</v>
      </c>
      <c r="L698" s="18"/>
      <c r="M698" s="19">
        <v>3084</v>
      </c>
      <c r="N698" s="20" t="s">
        <v>246</v>
      </c>
      <c r="O698" s="26" t="s">
        <v>246</v>
      </c>
      <c r="P698" s="18"/>
      <c r="Q698" s="19">
        <v>3084</v>
      </c>
      <c r="R698" s="20" t="s">
        <v>246</v>
      </c>
      <c r="S698" s="26" t="s">
        <v>246</v>
      </c>
      <c r="T698" s="18"/>
      <c r="U698" s="19">
        <v>50265</v>
      </c>
      <c r="V698" s="20" t="s">
        <v>246</v>
      </c>
      <c r="W698" s="26" t="s">
        <v>246</v>
      </c>
      <c r="X698" s="18"/>
      <c r="Y698" s="19">
        <v>53349</v>
      </c>
      <c r="Z698" s="20" t="s">
        <v>246</v>
      </c>
    </row>
    <row r="699" spans="1:26" x14ac:dyDescent="0.25">
      <c r="A699" s="12"/>
      <c r="B699" s="24"/>
      <c r="C699" s="24" t="s">
        <v>246</v>
      </c>
      <c r="D699" s="25"/>
      <c r="E699" s="25"/>
      <c r="F699" s="24"/>
      <c r="G699" s="24" t="s">
        <v>246</v>
      </c>
      <c r="H699" s="25"/>
      <c r="I699" s="25"/>
      <c r="J699" s="24"/>
      <c r="K699" s="24" t="s">
        <v>246</v>
      </c>
      <c r="L699" s="25"/>
      <c r="M699" s="25"/>
      <c r="N699" s="24"/>
      <c r="O699" s="24" t="s">
        <v>246</v>
      </c>
      <c r="P699" s="25"/>
      <c r="Q699" s="25"/>
      <c r="R699" s="24"/>
      <c r="S699" s="24" t="s">
        <v>246</v>
      </c>
      <c r="T699" s="25"/>
      <c r="U699" s="25"/>
      <c r="V699" s="24"/>
      <c r="W699" s="24" t="s">
        <v>246</v>
      </c>
      <c r="X699" s="25"/>
      <c r="Y699" s="25"/>
      <c r="Z699" s="24"/>
    </row>
    <row r="700" spans="1:26" x14ac:dyDescent="0.25">
      <c r="A700" s="12"/>
      <c r="B700" s="2" t="s">
        <v>464</v>
      </c>
      <c r="C700" s="27" t="s">
        <v>246</v>
      </c>
      <c r="D700" s="4"/>
      <c r="E700" s="4"/>
      <c r="F700" s="4"/>
      <c r="G700" s="27" t="s">
        <v>246</v>
      </c>
      <c r="H700" s="4"/>
      <c r="I700" s="4"/>
      <c r="J700" s="4"/>
      <c r="K700" s="27" t="s">
        <v>246</v>
      </c>
      <c r="L700" s="4"/>
      <c r="M700" s="4"/>
      <c r="N700" s="4"/>
      <c r="O700" s="27" t="s">
        <v>246</v>
      </c>
      <c r="P700" s="4"/>
      <c r="Q700" s="4"/>
      <c r="R700" s="4"/>
      <c r="S700" s="27" t="s">
        <v>246</v>
      </c>
      <c r="T700" s="4"/>
      <c r="U700" s="4"/>
      <c r="V700" s="4"/>
      <c r="W700" s="27" t="s">
        <v>246</v>
      </c>
      <c r="X700" s="4"/>
      <c r="Y700" s="4"/>
      <c r="Z700" s="4"/>
    </row>
    <row r="701" spans="1:26" x14ac:dyDescent="0.25">
      <c r="A701" s="12"/>
      <c r="B701" s="17" t="s">
        <v>446</v>
      </c>
      <c r="C701" s="26" t="s">
        <v>246</v>
      </c>
      <c r="D701" s="18"/>
      <c r="E701" s="21">
        <v>541</v>
      </c>
      <c r="F701" s="20" t="s">
        <v>246</v>
      </c>
      <c r="G701" s="26" t="s">
        <v>246</v>
      </c>
      <c r="H701" s="18"/>
      <c r="I701" s="21">
        <v>452</v>
      </c>
      <c r="J701" s="20" t="s">
        <v>246</v>
      </c>
      <c r="K701" s="26" t="s">
        <v>246</v>
      </c>
      <c r="L701" s="18"/>
      <c r="M701" s="19">
        <v>2111</v>
      </c>
      <c r="N701" s="20" t="s">
        <v>246</v>
      </c>
      <c r="O701" s="26" t="s">
        <v>246</v>
      </c>
      <c r="P701" s="18"/>
      <c r="Q701" s="19">
        <v>3104</v>
      </c>
      <c r="R701" s="20" t="s">
        <v>246</v>
      </c>
      <c r="S701" s="26" t="s">
        <v>246</v>
      </c>
      <c r="T701" s="18"/>
      <c r="U701" s="19">
        <v>156691</v>
      </c>
      <c r="V701" s="20" t="s">
        <v>246</v>
      </c>
      <c r="W701" s="26" t="s">
        <v>246</v>
      </c>
      <c r="X701" s="18"/>
      <c r="Y701" s="19">
        <v>159795</v>
      </c>
      <c r="Z701" s="20" t="s">
        <v>246</v>
      </c>
    </row>
    <row r="702" spans="1:26" x14ac:dyDescent="0.25">
      <c r="A702" s="12"/>
      <c r="B702" s="2" t="s">
        <v>354</v>
      </c>
      <c r="C702" s="27" t="s">
        <v>246</v>
      </c>
      <c r="D702" s="4"/>
      <c r="E702" s="23">
        <v>5</v>
      </c>
      <c r="F702" t="s">
        <v>246</v>
      </c>
      <c r="G702" s="27" t="s">
        <v>246</v>
      </c>
      <c r="I702" s="53" t="s">
        <v>308</v>
      </c>
      <c r="J702" t="s">
        <v>246</v>
      </c>
      <c r="K702" s="27" t="s">
        <v>246</v>
      </c>
      <c r="L702" s="4"/>
      <c r="M702" s="23">
        <v>49</v>
      </c>
      <c r="N702" t="s">
        <v>246</v>
      </c>
      <c r="O702" s="27" t="s">
        <v>246</v>
      </c>
      <c r="P702" s="4"/>
      <c r="Q702" s="23">
        <v>54</v>
      </c>
      <c r="R702" t="s">
        <v>246</v>
      </c>
      <c r="S702" s="27" t="s">
        <v>246</v>
      </c>
      <c r="T702" s="4"/>
      <c r="U702" s="22">
        <v>5615</v>
      </c>
      <c r="V702" t="s">
        <v>246</v>
      </c>
      <c r="W702" s="27" t="s">
        <v>246</v>
      </c>
      <c r="X702" s="4"/>
      <c r="Y702" s="22">
        <v>5669</v>
      </c>
      <c r="Z702" t="s">
        <v>246</v>
      </c>
    </row>
    <row r="703" spans="1:26" x14ac:dyDescent="0.25">
      <c r="A703" s="12"/>
      <c r="B703" s="17" t="s">
        <v>355</v>
      </c>
      <c r="C703" s="26" t="s">
        <v>246</v>
      </c>
      <c r="D703" s="20"/>
      <c r="E703" s="59" t="s">
        <v>308</v>
      </c>
      <c r="F703" s="20" t="s">
        <v>246</v>
      </c>
      <c r="G703" s="26" t="s">
        <v>246</v>
      </c>
      <c r="H703" s="20"/>
      <c r="I703" s="59" t="s">
        <v>308</v>
      </c>
      <c r="J703" s="20" t="s">
        <v>246</v>
      </c>
      <c r="K703" s="26" t="s">
        <v>246</v>
      </c>
      <c r="L703" s="20"/>
      <c r="M703" s="59" t="s">
        <v>308</v>
      </c>
      <c r="N703" s="20" t="s">
        <v>246</v>
      </c>
      <c r="O703" s="26" t="s">
        <v>246</v>
      </c>
      <c r="P703" s="20"/>
      <c r="Q703" s="59" t="s">
        <v>308</v>
      </c>
      <c r="R703" s="20" t="s">
        <v>246</v>
      </c>
      <c r="S703" s="26" t="s">
        <v>246</v>
      </c>
      <c r="T703" s="18"/>
      <c r="U703" s="19">
        <v>4308</v>
      </c>
      <c r="V703" s="20" t="s">
        <v>246</v>
      </c>
      <c r="W703" s="26" t="s">
        <v>246</v>
      </c>
      <c r="X703" s="18"/>
      <c r="Y703" s="19">
        <v>4308</v>
      </c>
      <c r="Z703" s="20" t="s">
        <v>246</v>
      </c>
    </row>
    <row r="704" spans="1:26" x14ac:dyDescent="0.25">
      <c r="A704" s="12"/>
      <c r="B704" s="2" t="s">
        <v>447</v>
      </c>
      <c r="C704" s="27" t="s">
        <v>246</v>
      </c>
      <c r="D704" s="4"/>
      <c r="E704" s="23">
        <v>117</v>
      </c>
      <c r="F704" t="s">
        <v>246</v>
      </c>
      <c r="G704" s="27" t="s">
        <v>246</v>
      </c>
      <c r="H704" s="4"/>
      <c r="I704" s="23">
        <v>199</v>
      </c>
      <c r="J704" t="s">
        <v>246</v>
      </c>
      <c r="K704" s="27" t="s">
        <v>246</v>
      </c>
      <c r="L704" s="4"/>
      <c r="M704" s="23">
        <v>3</v>
      </c>
      <c r="N704" t="s">
        <v>246</v>
      </c>
      <c r="O704" s="27" t="s">
        <v>246</v>
      </c>
      <c r="P704" s="4"/>
      <c r="Q704" s="23">
        <v>319</v>
      </c>
      <c r="R704" t="s">
        <v>246</v>
      </c>
      <c r="S704" s="27" t="s">
        <v>246</v>
      </c>
      <c r="T704" s="4"/>
      <c r="U704" s="22">
        <v>17028</v>
      </c>
      <c r="V704" t="s">
        <v>246</v>
      </c>
      <c r="W704" s="27" t="s">
        <v>246</v>
      </c>
      <c r="X704" s="4"/>
      <c r="Y704" s="22">
        <v>17347</v>
      </c>
      <c r="Z704" t="s">
        <v>246</v>
      </c>
    </row>
    <row r="705" spans="1:30" ht="15.75" thickBot="1" x14ac:dyDescent="0.3">
      <c r="A705" s="12"/>
      <c r="B705" s="17" t="s">
        <v>357</v>
      </c>
      <c r="C705" s="26" t="s">
        <v>246</v>
      </c>
      <c r="D705" s="18"/>
      <c r="E705" s="21">
        <v>1</v>
      </c>
      <c r="F705" s="20" t="s">
        <v>246</v>
      </c>
      <c r="G705" s="26" t="s">
        <v>246</v>
      </c>
      <c r="H705" s="18"/>
      <c r="I705" s="21">
        <v>7</v>
      </c>
      <c r="J705" s="20" t="s">
        <v>246</v>
      </c>
      <c r="K705" s="26" t="s">
        <v>246</v>
      </c>
      <c r="L705" s="18"/>
      <c r="M705" s="21">
        <v>10</v>
      </c>
      <c r="N705" s="20" t="s">
        <v>246</v>
      </c>
      <c r="O705" s="26" t="s">
        <v>246</v>
      </c>
      <c r="P705" s="18"/>
      <c r="Q705" s="21">
        <v>18</v>
      </c>
      <c r="R705" s="20" t="s">
        <v>246</v>
      </c>
      <c r="S705" s="26" t="s">
        <v>246</v>
      </c>
      <c r="T705" s="18"/>
      <c r="U705" s="19">
        <v>2094</v>
      </c>
      <c r="V705" s="20" t="s">
        <v>246</v>
      </c>
      <c r="W705" s="26" t="s">
        <v>246</v>
      </c>
      <c r="X705" s="18"/>
      <c r="Y705" s="19">
        <v>2112</v>
      </c>
      <c r="Z705" s="20" t="s">
        <v>246</v>
      </c>
    </row>
    <row r="706" spans="1:30" x14ac:dyDescent="0.25">
      <c r="A706" s="12"/>
      <c r="B706" s="24"/>
      <c r="C706" s="24" t="s">
        <v>246</v>
      </c>
      <c r="D706" s="25"/>
      <c r="E706" s="25"/>
      <c r="F706" s="24"/>
      <c r="G706" s="24" t="s">
        <v>246</v>
      </c>
      <c r="H706" s="25"/>
      <c r="I706" s="25"/>
      <c r="J706" s="24"/>
      <c r="K706" s="24" t="s">
        <v>246</v>
      </c>
      <c r="L706" s="25"/>
      <c r="M706" s="25"/>
      <c r="N706" s="24"/>
      <c r="O706" s="24" t="s">
        <v>246</v>
      </c>
      <c r="P706" s="25"/>
      <c r="Q706" s="25"/>
      <c r="R706" s="24"/>
      <c r="S706" s="24" t="s">
        <v>246</v>
      </c>
      <c r="T706" s="25"/>
      <c r="U706" s="25"/>
      <c r="V706" s="24"/>
      <c r="W706" s="24" t="s">
        <v>246</v>
      </c>
      <c r="X706" s="25"/>
      <c r="Y706" s="25"/>
      <c r="Z706" s="24"/>
    </row>
    <row r="707" spans="1:30" ht="15.75" thickBot="1" x14ac:dyDescent="0.3">
      <c r="A707" s="12"/>
      <c r="B707" s="2" t="s">
        <v>139</v>
      </c>
      <c r="C707" s="27" t="s">
        <v>246</v>
      </c>
      <c r="D707" s="4"/>
      <c r="E707" s="23">
        <v>664</v>
      </c>
      <c r="F707" t="s">
        <v>246</v>
      </c>
      <c r="G707" s="27" t="s">
        <v>246</v>
      </c>
      <c r="H707" s="4"/>
      <c r="I707" s="23">
        <v>658</v>
      </c>
      <c r="J707" t="s">
        <v>246</v>
      </c>
      <c r="K707" s="27" t="s">
        <v>246</v>
      </c>
      <c r="L707" s="4"/>
      <c r="M707" s="22">
        <v>2173</v>
      </c>
      <c r="N707" t="s">
        <v>246</v>
      </c>
      <c r="O707" s="27" t="s">
        <v>246</v>
      </c>
      <c r="P707" s="4"/>
      <c r="Q707" s="22">
        <v>3495</v>
      </c>
      <c r="R707" t="s">
        <v>246</v>
      </c>
      <c r="S707" s="27" t="s">
        <v>246</v>
      </c>
      <c r="T707" s="4"/>
      <c r="U707" s="22">
        <v>185736</v>
      </c>
      <c r="V707" t="s">
        <v>246</v>
      </c>
      <c r="W707" s="27" t="s">
        <v>246</v>
      </c>
      <c r="X707" s="4"/>
      <c r="Y707" s="22">
        <v>189231</v>
      </c>
      <c r="Z707" t="s">
        <v>246</v>
      </c>
    </row>
    <row r="708" spans="1:30" x14ac:dyDescent="0.25">
      <c r="A708" s="12"/>
      <c r="B708" s="24"/>
      <c r="C708" s="24" t="s">
        <v>246</v>
      </c>
      <c r="D708" s="25"/>
      <c r="E708" s="25"/>
      <c r="F708" s="24"/>
      <c r="G708" s="24" t="s">
        <v>246</v>
      </c>
      <c r="H708" s="25"/>
      <c r="I708" s="25"/>
      <c r="J708" s="24"/>
      <c r="K708" s="24" t="s">
        <v>246</v>
      </c>
      <c r="L708" s="25"/>
      <c r="M708" s="25"/>
      <c r="N708" s="24"/>
      <c r="O708" s="24" t="s">
        <v>246</v>
      </c>
      <c r="P708" s="25"/>
      <c r="Q708" s="25"/>
      <c r="R708" s="24"/>
      <c r="S708" s="24" t="s">
        <v>246</v>
      </c>
      <c r="T708" s="25"/>
      <c r="U708" s="25"/>
      <c r="V708" s="24"/>
      <c r="W708" s="24" t="s">
        <v>246</v>
      </c>
      <c r="X708" s="25"/>
      <c r="Y708" s="25"/>
      <c r="Z708" s="24"/>
    </row>
    <row r="709" spans="1:30" x14ac:dyDescent="0.25">
      <c r="A709" s="12"/>
      <c r="B709" s="17" t="s">
        <v>465</v>
      </c>
      <c r="C709" s="26" t="s">
        <v>246</v>
      </c>
      <c r="D709" s="18"/>
      <c r="E709" s="18"/>
      <c r="F709" s="18"/>
      <c r="G709" s="26" t="s">
        <v>246</v>
      </c>
      <c r="H709" s="18"/>
      <c r="I709" s="18"/>
      <c r="J709" s="18"/>
      <c r="K709" s="26" t="s">
        <v>246</v>
      </c>
      <c r="L709" s="18"/>
      <c r="M709" s="18"/>
      <c r="N709" s="18"/>
      <c r="O709" s="26" t="s">
        <v>246</v>
      </c>
      <c r="P709" s="18"/>
      <c r="Q709" s="18"/>
      <c r="R709" s="18"/>
      <c r="S709" s="26" t="s">
        <v>246</v>
      </c>
      <c r="T709" s="18"/>
      <c r="U709" s="18"/>
      <c r="V709" s="18"/>
      <c r="W709" s="26" t="s">
        <v>246</v>
      </c>
      <c r="X709" s="18"/>
      <c r="Y709" s="18"/>
      <c r="Z709" s="18"/>
    </row>
    <row r="710" spans="1:30" x14ac:dyDescent="0.25">
      <c r="A710" s="12"/>
      <c r="B710" s="2" t="s">
        <v>360</v>
      </c>
      <c r="C710" s="27" t="s">
        <v>246</v>
      </c>
      <c r="E710" s="53" t="s">
        <v>308</v>
      </c>
      <c r="F710" t="s">
        <v>246</v>
      </c>
      <c r="G710" s="27" t="s">
        <v>246</v>
      </c>
      <c r="H710" s="4"/>
      <c r="I710" s="23">
        <v>11</v>
      </c>
      <c r="J710" t="s">
        <v>246</v>
      </c>
      <c r="K710" s="27" t="s">
        <v>246</v>
      </c>
      <c r="L710" s="4"/>
      <c r="M710" s="22">
        <v>4017</v>
      </c>
      <c r="N710" t="s">
        <v>246</v>
      </c>
      <c r="O710" s="27" t="s">
        <v>246</v>
      </c>
      <c r="P710" s="4"/>
      <c r="Q710" s="22">
        <v>4028</v>
      </c>
      <c r="R710" t="s">
        <v>246</v>
      </c>
      <c r="S710" s="27" t="s">
        <v>246</v>
      </c>
      <c r="T710" s="4"/>
      <c r="U710" s="22">
        <v>21686</v>
      </c>
      <c r="V710" t="s">
        <v>246</v>
      </c>
      <c r="W710" s="27" t="s">
        <v>246</v>
      </c>
      <c r="X710" s="4"/>
      <c r="Y710" s="22">
        <v>25714</v>
      </c>
      <c r="Z710" t="s">
        <v>246</v>
      </c>
    </row>
    <row r="711" spans="1:30" ht="15.75" thickBot="1" x14ac:dyDescent="0.3">
      <c r="A711" s="12"/>
      <c r="B711" s="17" t="s">
        <v>361</v>
      </c>
      <c r="C711" s="26" t="s">
        <v>246</v>
      </c>
      <c r="D711" s="20"/>
      <c r="E711" s="59" t="s">
        <v>308</v>
      </c>
      <c r="F711" s="20" t="s">
        <v>246</v>
      </c>
      <c r="G711" s="26" t="s">
        <v>246</v>
      </c>
      <c r="H711" s="20"/>
      <c r="I711" s="59" t="s">
        <v>308</v>
      </c>
      <c r="J711" s="20" t="s">
        <v>246</v>
      </c>
      <c r="K711" s="26" t="s">
        <v>246</v>
      </c>
      <c r="L711" s="18"/>
      <c r="M711" s="21">
        <v>130</v>
      </c>
      <c r="N711" s="20" t="s">
        <v>246</v>
      </c>
      <c r="O711" s="26" t="s">
        <v>246</v>
      </c>
      <c r="P711" s="18"/>
      <c r="Q711" s="21">
        <v>130</v>
      </c>
      <c r="R711" s="20" t="s">
        <v>246</v>
      </c>
      <c r="S711" s="26" t="s">
        <v>246</v>
      </c>
      <c r="T711" s="18"/>
      <c r="U711" s="21">
        <v>297</v>
      </c>
      <c r="V711" s="20" t="s">
        <v>246</v>
      </c>
      <c r="W711" s="26" t="s">
        <v>246</v>
      </c>
      <c r="X711" s="18"/>
      <c r="Y711" s="21">
        <v>427</v>
      </c>
      <c r="Z711" s="20" t="s">
        <v>246</v>
      </c>
    </row>
    <row r="712" spans="1:30" x14ac:dyDescent="0.25">
      <c r="A712" s="12"/>
      <c r="B712" s="24"/>
      <c r="C712" s="24" t="s">
        <v>246</v>
      </c>
      <c r="D712" s="25"/>
      <c r="E712" s="25"/>
      <c r="F712" s="24"/>
      <c r="G712" s="24" t="s">
        <v>246</v>
      </c>
      <c r="H712" s="25"/>
      <c r="I712" s="25"/>
      <c r="J712" s="24"/>
      <c r="K712" s="24" t="s">
        <v>246</v>
      </c>
      <c r="L712" s="25"/>
      <c r="M712" s="25"/>
      <c r="N712" s="24"/>
      <c r="O712" s="24" t="s">
        <v>246</v>
      </c>
      <c r="P712" s="25"/>
      <c r="Q712" s="25"/>
      <c r="R712" s="24"/>
      <c r="S712" s="24" t="s">
        <v>246</v>
      </c>
      <c r="T712" s="25"/>
      <c r="U712" s="25"/>
      <c r="V712" s="24"/>
      <c r="W712" s="24" t="s">
        <v>246</v>
      </c>
      <c r="X712" s="25"/>
      <c r="Y712" s="25"/>
      <c r="Z712" s="24"/>
    </row>
    <row r="713" spans="1:30" ht="15.75" thickBot="1" x14ac:dyDescent="0.3">
      <c r="A713" s="12"/>
      <c r="B713" s="2" t="s">
        <v>139</v>
      </c>
      <c r="C713" s="27" t="s">
        <v>246</v>
      </c>
      <c r="E713" s="53" t="s">
        <v>308</v>
      </c>
      <c r="F713" t="s">
        <v>246</v>
      </c>
      <c r="G713" s="27" t="s">
        <v>246</v>
      </c>
      <c r="H713" s="4"/>
      <c r="I713" s="23">
        <v>11</v>
      </c>
      <c r="J713" t="s">
        <v>246</v>
      </c>
      <c r="K713" s="27" t="s">
        <v>246</v>
      </c>
      <c r="L713" s="4"/>
      <c r="M713" s="22">
        <v>4147</v>
      </c>
      <c r="N713" t="s">
        <v>246</v>
      </c>
      <c r="O713" s="27" t="s">
        <v>246</v>
      </c>
      <c r="P713" s="4"/>
      <c r="Q713" s="22">
        <v>4158</v>
      </c>
      <c r="R713" t="s">
        <v>246</v>
      </c>
      <c r="S713" s="27" t="s">
        <v>246</v>
      </c>
      <c r="T713" s="4"/>
      <c r="U713" s="22">
        <v>21983</v>
      </c>
      <c r="V713" t="s">
        <v>246</v>
      </c>
      <c r="W713" s="27" t="s">
        <v>246</v>
      </c>
      <c r="X713" s="4"/>
      <c r="Y713" s="22">
        <v>26141</v>
      </c>
      <c r="Z713" t="s">
        <v>246</v>
      </c>
    </row>
    <row r="714" spans="1:30" x14ac:dyDescent="0.25">
      <c r="A714" s="12"/>
      <c r="B714" s="24"/>
      <c r="C714" s="24" t="s">
        <v>246</v>
      </c>
      <c r="D714" s="25"/>
      <c r="E714" s="25"/>
      <c r="F714" s="24"/>
      <c r="G714" s="24" t="s">
        <v>246</v>
      </c>
      <c r="H714" s="25"/>
      <c r="I714" s="25"/>
      <c r="J714" s="24"/>
      <c r="K714" s="24" t="s">
        <v>246</v>
      </c>
      <c r="L714" s="25"/>
      <c r="M714" s="25"/>
      <c r="N714" s="24"/>
      <c r="O714" s="24" t="s">
        <v>246</v>
      </c>
      <c r="P714" s="25"/>
      <c r="Q714" s="25"/>
      <c r="R714" s="24"/>
      <c r="S714" s="24" t="s">
        <v>246</v>
      </c>
      <c r="T714" s="25"/>
      <c r="U714" s="25"/>
      <c r="V714" s="24"/>
      <c r="W714" s="24" t="s">
        <v>246</v>
      </c>
      <c r="X714" s="25"/>
      <c r="Y714" s="25"/>
      <c r="Z714" s="24"/>
    </row>
    <row r="715" spans="1:30" ht="15.75" thickBot="1" x14ac:dyDescent="0.3">
      <c r="A715" s="12"/>
      <c r="B715" s="17" t="s">
        <v>139</v>
      </c>
      <c r="C715" s="26" t="s">
        <v>246</v>
      </c>
      <c r="D715" s="18" t="s">
        <v>256</v>
      </c>
      <c r="E715" s="19">
        <v>2518</v>
      </c>
      <c r="F715" s="20" t="s">
        <v>246</v>
      </c>
      <c r="G715" s="26" t="s">
        <v>246</v>
      </c>
      <c r="H715" s="18" t="s">
        <v>256</v>
      </c>
      <c r="I715" s="19">
        <v>1084</v>
      </c>
      <c r="J715" s="20" t="s">
        <v>246</v>
      </c>
      <c r="K715" s="26" t="s">
        <v>246</v>
      </c>
      <c r="L715" s="18" t="s">
        <v>256</v>
      </c>
      <c r="M715" s="19">
        <v>20233</v>
      </c>
      <c r="N715" s="20" t="s">
        <v>246</v>
      </c>
      <c r="O715" s="26" t="s">
        <v>246</v>
      </c>
      <c r="P715" s="18" t="s">
        <v>256</v>
      </c>
      <c r="Q715" s="19">
        <v>23835</v>
      </c>
      <c r="R715" s="20" t="s">
        <v>246</v>
      </c>
      <c r="S715" s="26" t="s">
        <v>246</v>
      </c>
      <c r="T715" s="18" t="s">
        <v>256</v>
      </c>
      <c r="U715" s="19">
        <v>1025330</v>
      </c>
      <c r="V715" s="20" t="s">
        <v>246</v>
      </c>
      <c r="W715" s="26" t="s">
        <v>246</v>
      </c>
      <c r="X715" s="18" t="s">
        <v>256</v>
      </c>
      <c r="Y715" s="19">
        <v>1049165</v>
      </c>
      <c r="Z715" s="20" t="s">
        <v>246</v>
      </c>
    </row>
    <row r="716" spans="1:30" ht="15.75" thickTop="1" x14ac:dyDescent="0.25">
      <c r="A716" s="12"/>
      <c r="B716" s="24"/>
      <c r="C716" s="24" t="s">
        <v>246</v>
      </c>
      <c r="D716" s="35"/>
      <c r="E716" s="35"/>
      <c r="F716" s="24"/>
      <c r="G716" s="24" t="s">
        <v>246</v>
      </c>
      <c r="H716" s="35"/>
      <c r="I716" s="35"/>
      <c r="J716" s="24"/>
      <c r="K716" s="24" t="s">
        <v>246</v>
      </c>
      <c r="L716" s="35"/>
      <c r="M716" s="35"/>
      <c r="N716" s="24"/>
      <c r="O716" s="24" t="s">
        <v>246</v>
      </c>
      <c r="P716" s="35"/>
      <c r="Q716" s="35"/>
      <c r="R716" s="24"/>
      <c r="S716" s="24" t="s">
        <v>246</v>
      </c>
      <c r="T716" s="35"/>
      <c r="U716" s="35"/>
      <c r="V716" s="24"/>
      <c r="W716" s="24" t="s">
        <v>246</v>
      </c>
      <c r="X716" s="35"/>
      <c r="Y716" s="35"/>
      <c r="Z716" s="24"/>
    </row>
    <row r="717" spans="1:30" x14ac:dyDescent="0.25">
      <c r="A717" s="12"/>
      <c r="B717" s="29"/>
      <c r="C717" s="29"/>
      <c r="D717" s="29"/>
      <c r="E717" s="29"/>
      <c r="F717" s="29"/>
      <c r="G717" s="29"/>
      <c r="H717" s="29"/>
      <c r="I717" s="29"/>
      <c r="J717" s="29"/>
      <c r="K717" s="29"/>
      <c r="L717" s="29"/>
      <c r="M717" s="29"/>
      <c r="N717" s="29"/>
      <c r="O717" s="29"/>
      <c r="P717" s="29"/>
      <c r="Q717" s="29"/>
      <c r="R717" s="29"/>
      <c r="S717" s="29"/>
      <c r="T717" s="29"/>
      <c r="U717" s="29"/>
      <c r="V717" s="29"/>
      <c r="W717" s="29"/>
      <c r="X717" s="29"/>
      <c r="Y717" s="29"/>
      <c r="Z717" s="29"/>
      <c r="AA717" s="29"/>
      <c r="AB717" s="29"/>
      <c r="AC717" s="29"/>
      <c r="AD717" s="29"/>
    </row>
    <row r="718" spans="1:30" x14ac:dyDescent="0.25">
      <c r="A718" s="12"/>
      <c r="B718" s="40"/>
      <c r="C718" s="40"/>
      <c r="D718" s="40"/>
      <c r="E718" s="40"/>
      <c r="F718" s="40"/>
      <c r="G718" s="40"/>
      <c r="H718" s="40"/>
      <c r="I718" s="40"/>
      <c r="J718" s="40"/>
      <c r="K718" s="40"/>
      <c r="L718" s="40"/>
      <c r="M718" s="40"/>
      <c r="N718" s="40"/>
      <c r="O718" s="40"/>
      <c r="P718" s="40"/>
      <c r="Q718" s="40"/>
      <c r="R718" s="40"/>
      <c r="S718" s="40"/>
      <c r="T718" s="40"/>
      <c r="U718" s="40"/>
      <c r="V718" s="40"/>
      <c r="W718" s="40"/>
      <c r="X718" s="40"/>
      <c r="Y718" s="40"/>
      <c r="Z718" s="40"/>
      <c r="AA718" s="40"/>
      <c r="AB718" s="40"/>
      <c r="AC718" s="40"/>
      <c r="AD718" s="40"/>
    </row>
    <row r="719" spans="1:30" x14ac:dyDescent="0.25">
      <c r="A719" s="12"/>
      <c r="B719" s="29"/>
      <c r="C719" s="29"/>
      <c r="D719" s="29"/>
      <c r="E719" s="29"/>
      <c r="F719" s="29"/>
      <c r="G719" s="29"/>
      <c r="H719" s="29"/>
      <c r="I719" s="29"/>
      <c r="J719" s="29"/>
      <c r="K719" s="29"/>
      <c r="L719" s="29"/>
      <c r="M719" s="29"/>
      <c r="N719" s="29"/>
      <c r="O719" s="29"/>
      <c r="P719" s="29"/>
      <c r="Q719" s="29"/>
      <c r="R719" s="29"/>
      <c r="S719" s="29"/>
      <c r="T719" s="29"/>
      <c r="U719" s="29"/>
      <c r="V719" s="29"/>
      <c r="W719" s="29"/>
      <c r="X719" s="29"/>
      <c r="Y719" s="29"/>
      <c r="Z719" s="29"/>
      <c r="AA719" s="29"/>
      <c r="AB719" s="29"/>
      <c r="AC719" s="29"/>
      <c r="AD719" s="29"/>
    </row>
    <row r="720" spans="1:30" x14ac:dyDescent="0.25">
      <c r="A720" s="12"/>
      <c r="B720" s="38" t="s">
        <v>481</v>
      </c>
      <c r="C720" s="38"/>
      <c r="D720" s="38"/>
      <c r="E720" s="38"/>
      <c r="F720" s="38"/>
      <c r="G720" s="38"/>
      <c r="H720" s="38"/>
      <c r="I720" s="38"/>
      <c r="J720" s="38"/>
      <c r="K720" s="38"/>
      <c r="L720" s="38"/>
      <c r="M720" s="38"/>
      <c r="N720" s="38"/>
      <c r="O720" s="38"/>
      <c r="P720" s="38"/>
      <c r="Q720" s="38"/>
      <c r="R720" s="38"/>
      <c r="S720" s="38"/>
      <c r="T720" s="38"/>
      <c r="U720" s="38"/>
      <c r="V720" s="38"/>
      <c r="W720" s="38"/>
      <c r="X720" s="38"/>
      <c r="Y720" s="38"/>
      <c r="Z720" s="38"/>
      <c r="AA720" s="38"/>
      <c r="AB720" s="38"/>
      <c r="AC720" s="38"/>
      <c r="AD720" s="38"/>
    </row>
    <row r="721" spans="1:30" x14ac:dyDescent="0.25">
      <c r="A721" s="12"/>
      <c r="B721" s="29"/>
      <c r="C721" s="29"/>
      <c r="D721" s="29"/>
      <c r="E721" s="29"/>
      <c r="F721" s="29"/>
      <c r="G721" s="29"/>
      <c r="H721" s="29"/>
      <c r="I721" s="29"/>
      <c r="J721" s="29"/>
      <c r="K721" s="29"/>
      <c r="L721" s="29"/>
      <c r="M721" s="29"/>
      <c r="N721" s="29"/>
      <c r="O721" s="29"/>
      <c r="P721" s="29"/>
      <c r="Q721" s="29"/>
      <c r="R721" s="29"/>
      <c r="S721" s="29"/>
      <c r="T721" s="29"/>
      <c r="U721" s="29"/>
      <c r="V721" s="29"/>
      <c r="W721" s="29"/>
      <c r="X721" s="29"/>
      <c r="Y721" s="29"/>
      <c r="Z721" s="29"/>
      <c r="AA721" s="29"/>
      <c r="AB721" s="29"/>
      <c r="AC721" s="29"/>
      <c r="AD721" s="29"/>
    </row>
    <row r="722" spans="1:30" ht="15.75" x14ac:dyDescent="0.25">
      <c r="A722" s="12"/>
      <c r="B722" s="39"/>
      <c r="C722" s="39"/>
      <c r="D722" s="39"/>
      <c r="E722" s="39"/>
      <c r="F722" s="39"/>
      <c r="G722" s="39"/>
      <c r="H722" s="39"/>
      <c r="I722" s="39"/>
      <c r="J722" s="39"/>
      <c r="K722" s="39"/>
      <c r="L722" s="39"/>
      <c r="M722" s="39"/>
      <c r="N722" s="39"/>
      <c r="O722" s="39"/>
      <c r="P722" s="39"/>
      <c r="Q722" s="39"/>
      <c r="R722" s="39"/>
      <c r="S722" s="39"/>
      <c r="T722" s="39"/>
      <c r="U722" s="39"/>
      <c r="V722" s="39"/>
      <c r="W722" s="39"/>
      <c r="X722" s="39"/>
      <c r="Y722" s="39"/>
      <c r="Z722" s="39"/>
      <c r="AA722" s="39"/>
      <c r="AB722" s="39"/>
      <c r="AC722" s="39"/>
      <c r="AD722" s="39"/>
    </row>
    <row r="723" spans="1:30" x14ac:dyDescent="0.25">
      <c r="A723" s="12"/>
      <c r="B723" s="4"/>
      <c r="C723" s="4"/>
      <c r="D723" s="4"/>
      <c r="E723" s="4"/>
      <c r="F723" s="4"/>
      <c r="G723" s="4"/>
      <c r="H723" s="4"/>
      <c r="I723" s="4"/>
      <c r="J723" s="4"/>
      <c r="K723" s="4"/>
      <c r="L723" s="4"/>
      <c r="M723" s="4"/>
      <c r="N723" s="4"/>
    </row>
    <row r="724" spans="1:30" ht="15" customHeight="1" x14ac:dyDescent="0.25">
      <c r="A724" s="12"/>
      <c r="B724" s="29"/>
      <c r="C724" s="29" t="s">
        <v>246</v>
      </c>
      <c r="D724" s="30" t="s">
        <v>482</v>
      </c>
      <c r="E724" s="30"/>
      <c r="F724" s="29"/>
      <c r="G724" s="29" t="s">
        <v>246</v>
      </c>
      <c r="H724" s="30" t="s">
        <v>484</v>
      </c>
      <c r="I724" s="30"/>
      <c r="J724" s="29"/>
      <c r="K724" s="29" t="s">
        <v>246</v>
      </c>
      <c r="L724" s="30" t="s">
        <v>487</v>
      </c>
      <c r="M724" s="30"/>
      <c r="N724" s="29"/>
    </row>
    <row r="725" spans="1:30" ht="15" customHeight="1" x14ac:dyDescent="0.25">
      <c r="A725" s="12"/>
      <c r="B725" s="29"/>
      <c r="C725" s="29"/>
      <c r="D725" s="30" t="s">
        <v>483</v>
      </c>
      <c r="E725" s="30"/>
      <c r="F725" s="29"/>
      <c r="G725" s="29"/>
      <c r="H725" s="30" t="s">
        <v>485</v>
      </c>
      <c r="I725" s="30"/>
      <c r="J725" s="29"/>
      <c r="K725" s="29"/>
      <c r="L725" s="30" t="s">
        <v>485</v>
      </c>
      <c r="M725" s="30"/>
      <c r="N725" s="29"/>
    </row>
    <row r="726" spans="1:30" ht="15" customHeight="1" x14ac:dyDescent="0.25">
      <c r="A726" s="12"/>
      <c r="B726" s="29"/>
      <c r="C726" s="29"/>
      <c r="D726" s="30"/>
      <c r="E726" s="30"/>
      <c r="F726" s="29"/>
      <c r="G726" s="29"/>
      <c r="H726" s="30" t="s">
        <v>486</v>
      </c>
      <c r="I726" s="30"/>
      <c r="J726" s="29"/>
      <c r="K726" s="29"/>
      <c r="L726" s="30" t="s">
        <v>430</v>
      </c>
      <c r="M726" s="30"/>
      <c r="N726" s="29"/>
    </row>
    <row r="727" spans="1:30" ht="15" customHeight="1" x14ac:dyDescent="0.25">
      <c r="A727" s="12"/>
      <c r="B727" s="29"/>
      <c r="C727" s="29"/>
      <c r="D727" s="30"/>
      <c r="E727" s="30"/>
      <c r="F727" s="29"/>
      <c r="G727" s="29"/>
      <c r="H727" s="30" t="s">
        <v>430</v>
      </c>
      <c r="I727" s="30"/>
      <c r="J727" s="29"/>
      <c r="K727" s="29"/>
      <c r="L727" s="30" t="s">
        <v>431</v>
      </c>
      <c r="M727" s="30"/>
      <c r="N727" s="29"/>
    </row>
    <row r="728" spans="1:30" ht="15.75" thickBot="1" x14ac:dyDescent="0.3">
      <c r="A728" s="12"/>
      <c r="B728" s="29"/>
      <c r="C728" s="29"/>
      <c r="D728" s="28"/>
      <c r="E728" s="28"/>
      <c r="F728" s="29"/>
      <c r="G728" s="29"/>
      <c r="H728" s="28" t="s">
        <v>431</v>
      </c>
      <c r="I728" s="28"/>
      <c r="J728" s="29"/>
      <c r="K728" s="29"/>
      <c r="L728" s="28"/>
      <c r="M728" s="28"/>
      <c r="N728" s="29"/>
    </row>
    <row r="729" spans="1:30" ht="15" customHeight="1" x14ac:dyDescent="0.25">
      <c r="A729" s="12"/>
      <c r="B729" s="4"/>
      <c r="C729" s="4" t="s">
        <v>246</v>
      </c>
      <c r="D729" s="78" t="s">
        <v>305</v>
      </c>
      <c r="E729" s="78"/>
      <c r="F729" s="78"/>
      <c r="G729" s="78"/>
      <c r="H729" s="78"/>
      <c r="I729" s="78"/>
      <c r="J729" s="78"/>
      <c r="K729" s="78"/>
      <c r="L729" s="78"/>
      <c r="M729" s="78"/>
      <c r="N729" s="4"/>
    </row>
    <row r="730" spans="1:30" x14ac:dyDescent="0.25">
      <c r="A730" s="12"/>
      <c r="B730" s="79" t="s">
        <v>462</v>
      </c>
      <c r="C730" s="18" t="s">
        <v>246</v>
      </c>
      <c r="D730" s="18"/>
      <c r="E730" s="18"/>
      <c r="F730" s="18"/>
      <c r="G730" s="18" t="s">
        <v>246</v>
      </c>
      <c r="H730" s="18"/>
      <c r="I730" s="18"/>
      <c r="J730" s="18"/>
      <c r="K730" s="18" t="s">
        <v>246</v>
      </c>
      <c r="L730" s="18"/>
      <c r="M730" s="18"/>
      <c r="N730" s="18"/>
    </row>
    <row r="731" spans="1:30" x14ac:dyDescent="0.25">
      <c r="A731" s="12"/>
      <c r="B731" s="3" t="s">
        <v>372</v>
      </c>
      <c r="C731" s="4" t="s">
        <v>246</v>
      </c>
      <c r="D731" s="4"/>
      <c r="E731" s="4"/>
      <c r="F731" s="4"/>
      <c r="G731" s="4" t="s">
        <v>246</v>
      </c>
      <c r="H731" s="4"/>
      <c r="I731" s="4"/>
      <c r="J731" s="4"/>
      <c r="K731" s="4" t="s">
        <v>246</v>
      </c>
      <c r="L731" s="4"/>
      <c r="M731" s="4"/>
      <c r="N731" s="4"/>
    </row>
    <row r="732" spans="1:30" x14ac:dyDescent="0.25">
      <c r="A732" s="12"/>
      <c r="B732" s="17" t="s">
        <v>488</v>
      </c>
      <c r="C732" s="18" t="s">
        <v>246</v>
      </c>
      <c r="D732" s="18"/>
      <c r="E732" s="21">
        <v>11</v>
      </c>
      <c r="F732" s="20" t="s">
        <v>246</v>
      </c>
      <c r="G732" s="18" t="s">
        <v>246</v>
      </c>
      <c r="H732" s="18" t="s">
        <v>256</v>
      </c>
      <c r="I732" s="21">
        <v>922</v>
      </c>
      <c r="J732" s="20" t="s">
        <v>246</v>
      </c>
      <c r="K732" s="18" t="s">
        <v>246</v>
      </c>
      <c r="L732" s="18" t="s">
        <v>256</v>
      </c>
      <c r="M732" s="21">
        <v>969</v>
      </c>
      <c r="N732" s="20" t="s">
        <v>246</v>
      </c>
    </row>
    <row r="733" spans="1:30" x14ac:dyDescent="0.25">
      <c r="A733" s="12"/>
      <c r="B733" s="2" t="s">
        <v>442</v>
      </c>
      <c r="C733" s="4" t="s">
        <v>246</v>
      </c>
      <c r="E733" s="53" t="s">
        <v>308</v>
      </c>
      <c r="F733" t="s">
        <v>246</v>
      </c>
      <c r="G733" s="4" t="s">
        <v>246</v>
      </c>
      <c r="I733" s="53" t="s">
        <v>308</v>
      </c>
      <c r="J733" t="s">
        <v>246</v>
      </c>
      <c r="K733" s="4" t="s">
        <v>246</v>
      </c>
      <c r="M733" s="53" t="s">
        <v>308</v>
      </c>
      <c r="N733" t="s">
        <v>246</v>
      </c>
    </row>
    <row r="734" spans="1:30" x14ac:dyDescent="0.25">
      <c r="A734" s="12"/>
      <c r="B734" s="17" t="s">
        <v>346</v>
      </c>
      <c r="C734" s="18" t="s">
        <v>246</v>
      </c>
      <c r="D734" s="20"/>
      <c r="E734" s="59" t="s">
        <v>308</v>
      </c>
      <c r="F734" s="20" t="s">
        <v>246</v>
      </c>
      <c r="G734" s="18" t="s">
        <v>246</v>
      </c>
      <c r="H734" s="20"/>
      <c r="I734" s="59" t="s">
        <v>308</v>
      </c>
      <c r="J734" s="20" t="s">
        <v>246</v>
      </c>
      <c r="K734" s="18" t="s">
        <v>246</v>
      </c>
      <c r="L734" s="20"/>
      <c r="M734" s="59" t="s">
        <v>308</v>
      </c>
      <c r="N734" s="20" t="s">
        <v>246</v>
      </c>
    </row>
    <row r="735" spans="1:30" ht="15.75" thickBot="1" x14ac:dyDescent="0.3">
      <c r="A735" s="12"/>
      <c r="B735" s="2" t="s">
        <v>347</v>
      </c>
      <c r="C735" s="4" t="s">
        <v>246</v>
      </c>
      <c r="E735" s="53" t="s">
        <v>308</v>
      </c>
      <c r="F735" t="s">
        <v>246</v>
      </c>
      <c r="G735" s="4" t="s">
        <v>246</v>
      </c>
      <c r="I735" s="53" t="s">
        <v>308</v>
      </c>
      <c r="J735" t="s">
        <v>246</v>
      </c>
      <c r="K735" s="4" t="s">
        <v>246</v>
      </c>
      <c r="M735" s="53" t="s">
        <v>308</v>
      </c>
      <c r="N735" t="s">
        <v>246</v>
      </c>
    </row>
    <row r="736" spans="1:30" x14ac:dyDescent="0.25">
      <c r="A736" s="12"/>
      <c r="B736" s="24"/>
      <c r="C736" s="24" t="s">
        <v>246</v>
      </c>
      <c r="D736" s="25"/>
      <c r="E736" s="25"/>
      <c r="F736" s="24"/>
      <c r="G736" s="24" t="s">
        <v>246</v>
      </c>
      <c r="H736" s="25"/>
      <c r="I736" s="25"/>
      <c r="J736" s="24"/>
      <c r="K736" s="24" t="s">
        <v>246</v>
      </c>
      <c r="L736" s="25"/>
      <c r="M736" s="25"/>
      <c r="N736" s="24"/>
    </row>
    <row r="737" spans="1:14" ht="15.75" thickBot="1" x14ac:dyDescent="0.3">
      <c r="A737" s="12"/>
      <c r="B737" s="79" t="s">
        <v>139</v>
      </c>
      <c r="C737" s="26" t="s">
        <v>246</v>
      </c>
      <c r="D737" s="18"/>
      <c r="E737" s="21">
        <v>11</v>
      </c>
      <c r="F737" s="20" t="s">
        <v>246</v>
      </c>
      <c r="G737" s="26" t="s">
        <v>246</v>
      </c>
      <c r="H737" s="18"/>
      <c r="I737" s="21">
        <v>922</v>
      </c>
      <c r="J737" s="20" t="s">
        <v>246</v>
      </c>
      <c r="K737" s="26" t="s">
        <v>246</v>
      </c>
      <c r="L737" s="18"/>
      <c r="M737" s="21">
        <v>969</v>
      </c>
      <c r="N737" s="20" t="s">
        <v>246</v>
      </c>
    </row>
    <row r="738" spans="1:14" x14ac:dyDescent="0.25">
      <c r="A738" s="12"/>
      <c r="B738" s="24"/>
      <c r="C738" s="24" t="s">
        <v>246</v>
      </c>
      <c r="D738" s="25"/>
      <c r="E738" s="25"/>
      <c r="F738" s="24"/>
      <c r="G738" s="24" t="s">
        <v>246</v>
      </c>
      <c r="H738" s="25"/>
      <c r="I738" s="25"/>
      <c r="J738" s="24"/>
      <c r="K738" s="24" t="s">
        <v>246</v>
      </c>
      <c r="L738" s="25"/>
      <c r="M738" s="25"/>
      <c r="N738" s="24"/>
    </row>
    <row r="739" spans="1:14" x14ac:dyDescent="0.25">
      <c r="A739" s="12"/>
      <c r="B739" s="3" t="s">
        <v>463</v>
      </c>
      <c r="C739" s="27" t="s">
        <v>246</v>
      </c>
      <c r="D739" s="4"/>
      <c r="E739" s="4"/>
      <c r="F739" s="4"/>
      <c r="G739" s="27" t="s">
        <v>246</v>
      </c>
      <c r="H739" s="4"/>
      <c r="I739" s="4"/>
      <c r="J739" s="4"/>
      <c r="K739" s="27" t="s">
        <v>246</v>
      </c>
      <c r="L739" s="4"/>
      <c r="M739" s="4"/>
      <c r="N739" s="4"/>
    </row>
    <row r="740" spans="1:14" x14ac:dyDescent="0.25">
      <c r="A740" s="12"/>
      <c r="B740" s="17" t="s">
        <v>344</v>
      </c>
      <c r="C740" s="26" t="s">
        <v>246</v>
      </c>
      <c r="D740" s="20"/>
      <c r="E740" s="59" t="s">
        <v>308</v>
      </c>
      <c r="F740" s="20" t="s">
        <v>246</v>
      </c>
      <c r="G740" s="26" t="s">
        <v>246</v>
      </c>
      <c r="H740" s="20"/>
      <c r="I740" s="59" t="s">
        <v>308</v>
      </c>
      <c r="J740" s="20" t="s">
        <v>246</v>
      </c>
      <c r="K740" s="26" t="s">
        <v>246</v>
      </c>
      <c r="L740" s="20"/>
      <c r="M740" s="59" t="s">
        <v>308</v>
      </c>
      <c r="N740" s="20" t="s">
        <v>246</v>
      </c>
    </row>
    <row r="741" spans="1:14" ht="15.75" thickBot="1" x14ac:dyDescent="0.3">
      <c r="A741" s="12"/>
      <c r="B741" s="2" t="s">
        <v>444</v>
      </c>
      <c r="C741" s="27" t="s">
        <v>246</v>
      </c>
      <c r="E741" s="53" t="s">
        <v>308</v>
      </c>
      <c r="F741" t="s">
        <v>246</v>
      </c>
      <c r="G741" s="27" t="s">
        <v>246</v>
      </c>
      <c r="I741" s="53" t="s">
        <v>308</v>
      </c>
      <c r="J741" t="s">
        <v>246</v>
      </c>
      <c r="K741" s="27" t="s">
        <v>246</v>
      </c>
      <c r="M741" s="53" t="s">
        <v>308</v>
      </c>
      <c r="N741" t="s">
        <v>246</v>
      </c>
    </row>
    <row r="742" spans="1:14" x14ac:dyDescent="0.25">
      <c r="A742" s="12"/>
      <c r="B742" s="24"/>
      <c r="C742" s="24" t="s">
        <v>246</v>
      </c>
      <c r="D742" s="25"/>
      <c r="E742" s="25"/>
      <c r="F742" s="24"/>
      <c r="G742" s="24" t="s">
        <v>246</v>
      </c>
      <c r="H742" s="25"/>
      <c r="I742" s="25"/>
      <c r="J742" s="24"/>
      <c r="K742" s="24" t="s">
        <v>246</v>
      </c>
      <c r="L742" s="25"/>
      <c r="M742" s="25"/>
      <c r="N742" s="24"/>
    </row>
    <row r="743" spans="1:14" ht="15.75" thickBot="1" x14ac:dyDescent="0.3">
      <c r="A743" s="12"/>
      <c r="B743" s="79" t="s">
        <v>139</v>
      </c>
      <c r="C743" s="26" t="s">
        <v>246</v>
      </c>
      <c r="D743" s="20"/>
      <c r="E743" s="59" t="s">
        <v>308</v>
      </c>
      <c r="F743" s="20" t="s">
        <v>246</v>
      </c>
      <c r="G743" s="26" t="s">
        <v>246</v>
      </c>
      <c r="H743" s="20"/>
      <c r="I743" s="59" t="s">
        <v>308</v>
      </c>
      <c r="J743" s="20" t="s">
        <v>246</v>
      </c>
      <c r="K743" s="26" t="s">
        <v>246</v>
      </c>
      <c r="L743" s="20"/>
      <c r="M743" s="59" t="s">
        <v>308</v>
      </c>
      <c r="N743" s="20" t="s">
        <v>246</v>
      </c>
    </row>
    <row r="744" spans="1:14" x14ac:dyDescent="0.25">
      <c r="A744" s="12"/>
      <c r="B744" s="24"/>
      <c r="C744" s="24" t="s">
        <v>246</v>
      </c>
      <c r="D744" s="25"/>
      <c r="E744" s="25"/>
      <c r="F744" s="24"/>
      <c r="G744" s="24" t="s">
        <v>246</v>
      </c>
      <c r="H744" s="25"/>
      <c r="I744" s="25"/>
      <c r="J744" s="24"/>
      <c r="K744" s="24" t="s">
        <v>246</v>
      </c>
      <c r="L744" s="25"/>
      <c r="M744" s="25"/>
      <c r="N744" s="24"/>
    </row>
    <row r="745" spans="1:14" x14ac:dyDescent="0.25">
      <c r="A745" s="12"/>
      <c r="B745" s="3" t="s">
        <v>464</v>
      </c>
      <c r="C745" s="27" t="s">
        <v>246</v>
      </c>
      <c r="D745" s="4"/>
      <c r="E745" s="4"/>
      <c r="F745" s="4"/>
      <c r="G745" s="27" t="s">
        <v>246</v>
      </c>
      <c r="H745" s="4"/>
      <c r="I745" s="4"/>
      <c r="J745" s="4"/>
      <c r="K745" s="27" t="s">
        <v>246</v>
      </c>
      <c r="L745" s="4"/>
      <c r="M745" s="4"/>
      <c r="N745" s="4"/>
    </row>
    <row r="746" spans="1:14" x14ac:dyDescent="0.25">
      <c r="A746" s="12"/>
      <c r="B746" s="17" t="s">
        <v>446</v>
      </c>
      <c r="C746" s="26" t="s">
        <v>246</v>
      </c>
      <c r="D746" s="18"/>
      <c r="E746" s="21">
        <v>9</v>
      </c>
      <c r="F746" s="20" t="s">
        <v>246</v>
      </c>
      <c r="G746" s="26" t="s">
        <v>246</v>
      </c>
      <c r="H746" s="18"/>
      <c r="I746" s="21">
        <v>465</v>
      </c>
      <c r="J746" s="20" t="s">
        <v>246</v>
      </c>
      <c r="K746" s="26" t="s">
        <v>246</v>
      </c>
      <c r="L746" s="18"/>
      <c r="M746" s="21">
        <v>450</v>
      </c>
      <c r="N746" s="20" t="s">
        <v>246</v>
      </c>
    </row>
    <row r="747" spans="1:14" x14ac:dyDescent="0.25">
      <c r="A747" s="12"/>
      <c r="B747" s="2" t="s">
        <v>354</v>
      </c>
      <c r="C747" s="27" t="s">
        <v>246</v>
      </c>
      <c r="E747" s="53" t="s">
        <v>308</v>
      </c>
      <c r="F747" t="s">
        <v>246</v>
      </c>
      <c r="G747" s="27" t="s">
        <v>246</v>
      </c>
      <c r="I747" s="53" t="s">
        <v>308</v>
      </c>
      <c r="J747" t="s">
        <v>246</v>
      </c>
      <c r="K747" s="27" t="s">
        <v>246</v>
      </c>
      <c r="M747" s="53" t="s">
        <v>308</v>
      </c>
      <c r="N747" t="s">
        <v>246</v>
      </c>
    </row>
    <row r="748" spans="1:14" x14ac:dyDescent="0.25">
      <c r="A748" s="12"/>
      <c r="B748" s="17" t="s">
        <v>355</v>
      </c>
      <c r="C748" s="26" t="s">
        <v>246</v>
      </c>
      <c r="D748" s="20"/>
      <c r="E748" s="59" t="s">
        <v>308</v>
      </c>
      <c r="F748" s="20" t="s">
        <v>246</v>
      </c>
      <c r="G748" s="26" t="s">
        <v>246</v>
      </c>
      <c r="H748" s="20"/>
      <c r="I748" s="59" t="s">
        <v>308</v>
      </c>
      <c r="J748" s="20" t="s">
        <v>246</v>
      </c>
      <c r="K748" s="26" t="s">
        <v>246</v>
      </c>
      <c r="L748" s="20"/>
      <c r="M748" s="59" t="s">
        <v>308</v>
      </c>
      <c r="N748" s="20" t="s">
        <v>246</v>
      </c>
    </row>
    <row r="749" spans="1:14" x14ac:dyDescent="0.25">
      <c r="A749" s="12"/>
      <c r="B749" s="2" t="s">
        <v>447</v>
      </c>
      <c r="C749" s="27" t="s">
        <v>246</v>
      </c>
      <c r="E749" s="53" t="s">
        <v>308</v>
      </c>
      <c r="F749" t="s">
        <v>246</v>
      </c>
      <c r="G749" s="27" t="s">
        <v>246</v>
      </c>
      <c r="I749" s="53" t="s">
        <v>308</v>
      </c>
      <c r="J749" t="s">
        <v>246</v>
      </c>
      <c r="K749" s="27" t="s">
        <v>246</v>
      </c>
      <c r="M749" s="53" t="s">
        <v>308</v>
      </c>
      <c r="N749" t="s">
        <v>246</v>
      </c>
    </row>
    <row r="750" spans="1:14" ht="15.75" thickBot="1" x14ac:dyDescent="0.3">
      <c r="A750" s="12"/>
      <c r="B750" s="17" t="s">
        <v>357</v>
      </c>
      <c r="C750" s="26" t="s">
        <v>246</v>
      </c>
      <c r="D750" s="20"/>
      <c r="E750" s="59" t="s">
        <v>308</v>
      </c>
      <c r="F750" s="20" t="s">
        <v>246</v>
      </c>
      <c r="G750" s="26" t="s">
        <v>246</v>
      </c>
      <c r="H750" s="20"/>
      <c r="I750" s="59" t="s">
        <v>308</v>
      </c>
      <c r="J750" s="20" t="s">
        <v>246</v>
      </c>
      <c r="K750" s="26" t="s">
        <v>246</v>
      </c>
      <c r="L750" s="20"/>
      <c r="M750" s="59" t="s">
        <v>308</v>
      </c>
      <c r="N750" s="20" t="s">
        <v>246</v>
      </c>
    </row>
    <row r="751" spans="1:14" x14ac:dyDescent="0.25">
      <c r="A751" s="12"/>
      <c r="B751" s="24"/>
      <c r="C751" s="24" t="s">
        <v>246</v>
      </c>
      <c r="D751" s="25"/>
      <c r="E751" s="25"/>
      <c r="F751" s="24"/>
      <c r="G751" s="24" t="s">
        <v>246</v>
      </c>
      <c r="H751" s="25"/>
      <c r="I751" s="25"/>
      <c r="J751" s="24"/>
      <c r="K751" s="24" t="s">
        <v>246</v>
      </c>
      <c r="L751" s="25"/>
      <c r="M751" s="25"/>
      <c r="N751" s="24"/>
    </row>
    <row r="752" spans="1:14" ht="15.75" thickBot="1" x14ac:dyDescent="0.3">
      <c r="A752" s="12"/>
      <c r="B752" s="3" t="s">
        <v>139</v>
      </c>
      <c r="C752" s="27" t="s">
        <v>246</v>
      </c>
      <c r="D752" s="4"/>
      <c r="E752" s="23">
        <v>9</v>
      </c>
      <c r="F752" t="s">
        <v>246</v>
      </c>
      <c r="G752" s="27" t="s">
        <v>246</v>
      </c>
      <c r="H752" s="4"/>
      <c r="I752" s="23">
        <v>465</v>
      </c>
      <c r="J752" t="s">
        <v>246</v>
      </c>
      <c r="K752" s="27" t="s">
        <v>246</v>
      </c>
      <c r="L752" s="4"/>
      <c r="M752" s="23">
        <v>450</v>
      </c>
      <c r="N752" t="s">
        <v>246</v>
      </c>
    </row>
    <row r="753" spans="1:30" x14ac:dyDescent="0.25">
      <c r="A753" s="12"/>
      <c r="B753" s="24"/>
      <c r="C753" s="24" t="s">
        <v>246</v>
      </c>
      <c r="D753" s="25"/>
      <c r="E753" s="25"/>
      <c r="F753" s="24"/>
      <c r="G753" s="24" t="s">
        <v>246</v>
      </c>
      <c r="H753" s="25"/>
      <c r="I753" s="25"/>
      <c r="J753" s="24"/>
      <c r="K753" s="24" t="s">
        <v>246</v>
      </c>
      <c r="L753" s="25"/>
      <c r="M753" s="25"/>
      <c r="N753" s="24"/>
    </row>
    <row r="754" spans="1:30" x14ac:dyDescent="0.25">
      <c r="A754" s="12"/>
      <c r="B754" s="79" t="s">
        <v>465</v>
      </c>
      <c r="C754" s="26" t="s">
        <v>246</v>
      </c>
      <c r="D754" s="18"/>
      <c r="E754" s="18"/>
      <c r="F754" s="18"/>
      <c r="G754" s="26" t="s">
        <v>246</v>
      </c>
      <c r="H754" s="18"/>
      <c r="I754" s="18"/>
      <c r="J754" s="18"/>
      <c r="K754" s="26" t="s">
        <v>246</v>
      </c>
      <c r="L754" s="18"/>
      <c r="M754" s="18"/>
      <c r="N754" s="18"/>
    </row>
    <row r="755" spans="1:30" x14ac:dyDescent="0.25">
      <c r="A755" s="12"/>
      <c r="B755" s="2" t="s">
        <v>360</v>
      </c>
      <c r="C755" s="27" t="s">
        <v>246</v>
      </c>
      <c r="E755" s="53" t="s">
        <v>308</v>
      </c>
      <c r="F755" t="s">
        <v>246</v>
      </c>
      <c r="G755" s="27" t="s">
        <v>246</v>
      </c>
      <c r="I755" s="53" t="s">
        <v>308</v>
      </c>
      <c r="J755" t="s">
        <v>246</v>
      </c>
      <c r="K755" s="27" t="s">
        <v>246</v>
      </c>
      <c r="M755" s="53" t="s">
        <v>308</v>
      </c>
      <c r="N755" t="s">
        <v>246</v>
      </c>
    </row>
    <row r="756" spans="1:30" ht="15.75" thickBot="1" x14ac:dyDescent="0.3">
      <c r="A756" s="12"/>
      <c r="B756" s="17" t="s">
        <v>361</v>
      </c>
      <c r="C756" s="26" t="s">
        <v>246</v>
      </c>
      <c r="D756" s="20"/>
      <c r="E756" s="59" t="s">
        <v>308</v>
      </c>
      <c r="F756" s="20" t="s">
        <v>246</v>
      </c>
      <c r="G756" s="26" t="s">
        <v>246</v>
      </c>
      <c r="H756" s="20"/>
      <c r="I756" s="59" t="s">
        <v>308</v>
      </c>
      <c r="J756" s="20" t="s">
        <v>246</v>
      </c>
      <c r="K756" s="26" t="s">
        <v>246</v>
      </c>
      <c r="L756" s="20"/>
      <c r="M756" s="59" t="s">
        <v>308</v>
      </c>
      <c r="N756" s="20" t="s">
        <v>246</v>
      </c>
    </row>
    <row r="757" spans="1:30" x14ac:dyDescent="0.25">
      <c r="A757" s="12"/>
      <c r="B757" s="24"/>
      <c r="C757" s="24" t="s">
        <v>246</v>
      </c>
      <c r="D757" s="25"/>
      <c r="E757" s="25"/>
      <c r="F757" s="24"/>
      <c r="G757" s="24" t="s">
        <v>246</v>
      </c>
      <c r="H757" s="25"/>
      <c r="I757" s="25"/>
      <c r="J757" s="24"/>
      <c r="K757" s="24" t="s">
        <v>246</v>
      </c>
      <c r="L757" s="25"/>
      <c r="M757" s="25"/>
      <c r="N757" s="24"/>
    </row>
    <row r="758" spans="1:30" ht="15.75" thickBot="1" x14ac:dyDescent="0.3">
      <c r="A758" s="12"/>
      <c r="B758" s="3" t="s">
        <v>139</v>
      </c>
      <c r="C758" s="27" t="s">
        <v>246</v>
      </c>
      <c r="E758" s="53" t="s">
        <v>308</v>
      </c>
      <c r="F758" t="s">
        <v>246</v>
      </c>
      <c r="G758" s="27" t="s">
        <v>246</v>
      </c>
      <c r="I758" s="53" t="s">
        <v>308</v>
      </c>
      <c r="J758" t="s">
        <v>246</v>
      </c>
      <c r="K758" s="27" t="s">
        <v>246</v>
      </c>
      <c r="M758" s="53" t="s">
        <v>308</v>
      </c>
      <c r="N758" t="s">
        <v>246</v>
      </c>
    </row>
    <row r="759" spans="1:30" x14ac:dyDescent="0.25">
      <c r="A759" s="12"/>
      <c r="B759" s="24"/>
      <c r="C759" s="24" t="s">
        <v>246</v>
      </c>
      <c r="D759" s="25"/>
      <c r="E759" s="25"/>
      <c r="F759" s="24"/>
      <c r="G759" s="24" t="s">
        <v>246</v>
      </c>
      <c r="H759" s="25"/>
      <c r="I759" s="25"/>
      <c r="J759" s="24"/>
      <c r="K759" s="24" t="s">
        <v>246</v>
      </c>
      <c r="L759" s="25"/>
      <c r="M759" s="25"/>
      <c r="N759" s="24"/>
    </row>
    <row r="760" spans="1:30" ht="15.75" thickBot="1" x14ac:dyDescent="0.3">
      <c r="A760" s="12"/>
      <c r="B760" s="79" t="s">
        <v>489</v>
      </c>
      <c r="C760" s="26" t="s">
        <v>246</v>
      </c>
      <c r="D760" s="18"/>
      <c r="E760" s="21">
        <v>20</v>
      </c>
      <c r="F760" s="20" t="s">
        <v>246</v>
      </c>
      <c r="G760" s="26" t="s">
        <v>246</v>
      </c>
      <c r="H760" s="18" t="s">
        <v>256</v>
      </c>
      <c r="I760" s="19">
        <v>1387</v>
      </c>
      <c r="J760" s="20" t="s">
        <v>246</v>
      </c>
      <c r="K760" s="26" t="s">
        <v>246</v>
      </c>
      <c r="L760" s="18" t="s">
        <v>256</v>
      </c>
      <c r="M760" s="19">
        <v>1419</v>
      </c>
      <c r="N760" s="20" t="s">
        <v>246</v>
      </c>
    </row>
    <row r="761" spans="1:30" ht="15.75" thickTop="1" x14ac:dyDescent="0.25">
      <c r="A761" s="12"/>
      <c r="B761" s="24"/>
      <c r="C761" s="24" t="s">
        <v>246</v>
      </c>
      <c r="D761" s="35"/>
      <c r="E761" s="35"/>
      <c r="F761" s="24"/>
      <c r="G761" s="24" t="s">
        <v>246</v>
      </c>
      <c r="H761" s="35"/>
      <c r="I761" s="35"/>
      <c r="J761" s="24"/>
      <c r="K761" s="24" t="s">
        <v>246</v>
      </c>
      <c r="L761" s="35"/>
      <c r="M761" s="35"/>
      <c r="N761" s="24"/>
    </row>
    <row r="762" spans="1:30" x14ac:dyDescent="0.25">
      <c r="A762" s="12"/>
      <c r="B762" s="29"/>
      <c r="C762" s="29"/>
      <c r="D762" s="29"/>
      <c r="E762" s="29"/>
      <c r="F762" s="29"/>
      <c r="G762" s="29"/>
      <c r="H762" s="29"/>
      <c r="I762" s="29"/>
      <c r="J762" s="29"/>
      <c r="K762" s="29"/>
      <c r="L762" s="29"/>
      <c r="M762" s="29"/>
      <c r="N762" s="29"/>
      <c r="O762" s="29"/>
      <c r="P762" s="29"/>
      <c r="Q762" s="29"/>
      <c r="R762" s="29"/>
      <c r="S762" s="29"/>
      <c r="T762" s="29"/>
      <c r="U762" s="29"/>
      <c r="V762" s="29"/>
      <c r="W762" s="29"/>
      <c r="X762" s="29"/>
      <c r="Y762" s="29"/>
      <c r="Z762" s="29"/>
      <c r="AA762" s="29"/>
      <c r="AB762" s="29"/>
      <c r="AC762" s="29"/>
      <c r="AD762" s="29"/>
    </row>
    <row r="763" spans="1:30" x14ac:dyDescent="0.25">
      <c r="A763" s="12"/>
      <c r="B763" s="38" t="s">
        <v>490</v>
      </c>
      <c r="C763" s="38"/>
      <c r="D763" s="38"/>
      <c r="E763" s="38"/>
      <c r="F763" s="38"/>
      <c r="G763" s="38"/>
      <c r="H763" s="38"/>
      <c r="I763" s="38"/>
      <c r="J763" s="38"/>
      <c r="K763" s="38"/>
      <c r="L763" s="38"/>
      <c r="M763" s="38"/>
      <c r="N763" s="38"/>
      <c r="O763" s="38"/>
      <c r="P763" s="38"/>
      <c r="Q763" s="38"/>
      <c r="R763" s="38"/>
      <c r="S763" s="38"/>
      <c r="T763" s="38"/>
      <c r="U763" s="38"/>
      <c r="V763" s="38"/>
      <c r="W763" s="38"/>
      <c r="X763" s="38"/>
      <c r="Y763" s="38"/>
      <c r="Z763" s="38"/>
      <c r="AA763" s="38"/>
      <c r="AB763" s="38"/>
      <c r="AC763" s="38"/>
      <c r="AD763" s="38"/>
    </row>
    <row r="764" spans="1:30" x14ac:dyDescent="0.25">
      <c r="A764" s="12"/>
      <c r="B764" s="29"/>
      <c r="C764" s="29"/>
      <c r="D764" s="29"/>
      <c r="E764" s="29"/>
      <c r="F764" s="29"/>
      <c r="G764" s="29"/>
      <c r="H764" s="29"/>
      <c r="I764" s="29"/>
      <c r="J764" s="29"/>
      <c r="K764" s="29"/>
      <c r="L764" s="29"/>
      <c r="M764" s="29"/>
      <c r="N764" s="29"/>
      <c r="O764" s="29"/>
      <c r="P764" s="29"/>
      <c r="Q764" s="29"/>
      <c r="R764" s="29"/>
      <c r="S764" s="29"/>
      <c r="T764" s="29"/>
      <c r="U764" s="29"/>
      <c r="V764" s="29"/>
      <c r="W764" s="29"/>
      <c r="X764" s="29"/>
      <c r="Y764" s="29"/>
      <c r="Z764" s="29"/>
      <c r="AA764" s="29"/>
      <c r="AB764" s="29"/>
      <c r="AC764" s="29"/>
      <c r="AD764" s="29"/>
    </row>
    <row r="765" spans="1:30" x14ac:dyDescent="0.25">
      <c r="A765" s="12"/>
      <c r="B765" s="40"/>
      <c r="C765" s="40"/>
      <c r="D765" s="40"/>
      <c r="E765" s="40"/>
      <c r="F765" s="40"/>
      <c r="G765" s="40"/>
      <c r="H765" s="40"/>
      <c r="I765" s="40"/>
      <c r="J765" s="40"/>
      <c r="K765" s="40"/>
      <c r="L765" s="40"/>
      <c r="M765" s="40"/>
      <c r="N765" s="40"/>
      <c r="O765" s="40"/>
      <c r="P765" s="40"/>
      <c r="Q765" s="40"/>
      <c r="R765" s="40"/>
      <c r="S765" s="40"/>
      <c r="T765" s="40"/>
      <c r="U765" s="40"/>
      <c r="V765" s="40"/>
      <c r="W765" s="40"/>
      <c r="X765" s="40"/>
      <c r="Y765" s="40"/>
      <c r="Z765" s="40"/>
      <c r="AA765" s="40"/>
      <c r="AB765" s="40"/>
      <c r="AC765" s="40"/>
      <c r="AD765" s="40"/>
    </row>
    <row r="766" spans="1:30" x14ac:dyDescent="0.25">
      <c r="A766" s="12"/>
      <c r="B766" s="29"/>
      <c r="C766" s="29"/>
      <c r="D766" s="29"/>
      <c r="E766" s="29"/>
      <c r="F766" s="29"/>
      <c r="G766" s="29"/>
      <c r="H766" s="29"/>
      <c r="I766" s="29"/>
      <c r="J766" s="29"/>
      <c r="K766" s="29"/>
      <c r="L766" s="29"/>
      <c r="M766" s="29"/>
      <c r="N766" s="29"/>
      <c r="O766" s="29"/>
      <c r="P766" s="29"/>
      <c r="Q766" s="29"/>
      <c r="R766" s="29"/>
      <c r="S766" s="29"/>
      <c r="T766" s="29"/>
      <c r="U766" s="29"/>
      <c r="V766" s="29"/>
      <c r="W766" s="29"/>
      <c r="X766" s="29"/>
      <c r="Y766" s="29"/>
      <c r="Z766" s="29"/>
      <c r="AA766" s="29"/>
      <c r="AB766" s="29"/>
      <c r="AC766" s="29"/>
      <c r="AD766" s="29"/>
    </row>
    <row r="767" spans="1:30" x14ac:dyDescent="0.25">
      <c r="A767" s="12"/>
      <c r="B767" s="38" t="s">
        <v>491</v>
      </c>
      <c r="C767" s="38"/>
      <c r="D767" s="38"/>
      <c r="E767" s="38"/>
      <c r="F767" s="38"/>
      <c r="G767" s="38"/>
      <c r="H767" s="38"/>
      <c r="I767" s="38"/>
      <c r="J767" s="38"/>
      <c r="K767" s="38"/>
      <c r="L767" s="38"/>
      <c r="M767" s="38"/>
      <c r="N767" s="38"/>
      <c r="O767" s="38"/>
      <c r="P767" s="38"/>
      <c r="Q767" s="38"/>
      <c r="R767" s="38"/>
      <c r="S767" s="38"/>
      <c r="T767" s="38"/>
      <c r="U767" s="38"/>
      <c r="V767" s="38"/>
      <c r="W767" s="38"/>
      <c r="X767" s="38"/>
      <c r="Y767" s="38"/>
      <c r="Z767" s="38"/>
      <c r="AA767" s="38"/>
      <c r="AB767" s="38"/>
      <c r="AC767" s="38"/>
      <c r="AD767" s="38"/>
    </row>
    <row r="768" spans="1:30" x14ac:dyDescent="0.25">
      <c r="A768" s="12"/>
      <c r="B768" s="29"/>
      <c r="C768" s="29"/>
      <c r="D768" s="29"/>
      <c r="E768" s="29"/>
      <c r="F768" s="29"/>
      <c r="G768" s="29"/>
      <c r="H768" s="29"/>
      <c r="I768" s="29"/>
      <c r="J768" s="29"/>
      <c r="K768" s="29"/>
      <c r="L768" s="29"/>
      <c r="M768" s="29"/>
      <c r="N768" s="29"/>
      <c r="O768" s="29"/>
      <c r="P768" s="29"/>
      <c r="Q768" s="29"/>
      <c r="R768" s="29"/>
      <c r="S768" s="29"/>
      <c r="T768" s="29"/>
      <c r="U768" s="29"/>
      <c r="V768" s="29"/>
      <c r="W768" s="29"/>
      <c r="X768" s="29"/>
      <c r="Y768" s="29"/>
      <c r="Z768" s="29"/>
      <c r="AA768" s="29"/>
      <c r="AB768" s="29"/>
      <c r="AC768" s="29"/>
      <c r="AD768" s="29"/>
    </row>
    <row r="769" spans="1:30" ht="15.75" x14ac:dyDescent="0.25">
      <c r="A769" s="12"/>
      <c r="B769" s="39"/>
      <c r="C769" s="39"/>
      <c r="D769" s="39"/>
      <c r="E769" s="39"/>
      <c r="F769" s="39"/>
      <c r="G769" s="39"/>
      <c r="H769" s="39"/>
      <c r="I769" s="39"/>
      <c r="J769" s="39"/>
      <c r="K769" s="39"/>
      <c r="L769" s="39"/>
      <c r="M769" s="39"/>
      <c r="N769" s="39"/>
      <c r="O769" s="39"/>
      <c r="P769" s="39"/>
      <c r="Q769" s="39"/>
      <c r="R769" s="39"/>
      <c r="S769" s="39"/>
      <c r="T769" s="39"/>
      <c r="U769" s="39"/>
      <c r="V769" s="39"/>
      <c r="W769" s="39"/>
      <c r="X769" s="39"/>
      <c r="Y769" s="39"/>
      <c r="Z769" s="39"/>
      <c r="AA769" s="39"/>
      <c r="AB769" s="39"/>
      <c r="AC769" s="39"/>
      <c r="AD769" s="39"/>
    </row>
    <row r="770" spans="1:30" x14ac:dyDescent="0.25">
      <c r="A770" s="12"/>
      <c r="B770" s="4"/>
      <c r="C770" s="4"/>
      <c r="D770" s="4"/>
      <c r="E770" s="4"/>
      <c r="F770" s="4"/>
      <c r="G770" s="4"/>
      <c r="H770" s="4"/>
      <c r="I770" s="4"/>
      <c r="J770" s="4"/>
      <c r="K770" s="4"/>
      <c r="L770" s="4"/>
      <c r="M770" s="4"/>
      <c r="N770" s="4"/>
    </row>
    <row r="771" spans="1:30" ht="15" customHeight="1" x14ac:dyDescent="0.25">
      <c r="A771" s="12"/>
      <c r="B771" s="29"/>
      <c r="C771" s="29" t="s">
        <v>246</v>
      </c>
      <c r="D771" s="30" t="s">
        <v>482</v>
      </c>
      <c r="E771" s="30"/>
      <c r="F771" s="29"/>
      <c r="G771" s="29" t="s">
        <v>246</v>
      </c>
      <c r="H771" s="30" t="s">
        <v>484</v>
      </c>
      <c r="I771" s="30"/>
      <c r="J771" s="29"/>
      <c r="K771" s="29" t="s">
        <v>246</v>
      </c>
      <c r="L771" s="30" t="s">
        <v>487</v>
      </c>
      <c r="M771" s="30"/>
      <c r="N771" s="29"/>
    </row>
    <row r="772" spans="1:30" ht="15" customHeight="1" x14ac:dyDescent="0.25">
      <c r="A772" s="12"/>
      <c r="B772" s="29"/>
      <c r="C772" s="29"/>
      <c r="D772" s="30" t="s">
        <v>483</v>
      </c>
      <c r="E772" s="30"/>
      <c r="F772" s="29"/>
      <c r="G772" s="29"/>
      <c r="H772" s="30" t="s">
        <v>485</v>
      </c>
      <c r="I772" s="30"/>
      <c r="J772" s="29"/>
      <c r="K772" s="29"/>
      <c r="L772" s="30" t="s">
        <v>485</v>
      </c>
      <c r="M772" s="30"/>
      <c r="N772" s="29"/>
    </row>
    <row r="773" spans="1:30" ht="15" customHeight="1" x14ac:dyDescent="0.25">
      <c r="A773" s="12"/>
      <c r="B773" s="29"/>
      <c r="C773" s="29"/>
      <c r="D773" s="30"/>
      <c r="E773" s="30"/>
      <c r="F773" s="29"/>
      <c r="G773" s="29"/>
      <c r="H773" s="30" t="s">
        <v>486</v>
      </c>
      <c r="I773" s="30"/>
      <c r="J773" s="29"/>
      <c r="K773" s="29"/>
      <c r="L773" s="30" t="s">
        <v>430</v>
      </c>
      <c r="M773" s="30"/>
      <c r="N773" s="29"/>
    </row>
    <row r="774" spans="1:30" ht="15" customHeight="1" x14ac:dyDescent="0.25">
      <c r="A774" s="12"/>
      <c r="B774" s="29"/>
      <c r="C774" s="29"/>
      <c r="D774" s="30"/>
      <c r="E774" s="30"/>
      <c r="F774" s="29"/>
      <c r="G774" s="29"/>
      <c r="H774" s="30" t="s">
        <v>430</v>
      </c>
      <c r="I774" s="30"/>
      <c r="J774" s="29"/>
      <c r="K774" s="29"/>
      <c r="L774" s="30" t="s">
        <v>431</v>
      </c>
      <c r="M774" s="30"/>
      <c r="N774" s="29"/>
    </row>
    <row r="775" spans="1:30" ht="15.75" thickBot="1" x14ac:dyDescent="0.3">
      <c r="A775" s="12"/>
      <c r="B775" s="29"/>
      <c r="C775" s="29"/>
      <c r="D775" s="28"/>
      <c r="E775" s="28"/>
      <c r="F775" s="29"/>
      <c r="G775" s="29"/>
      <c r="H775" s="28" t="s">
        <v>431</v>
      </c>
      <c r="I775" s="28"/>
      <c r="J775" s="29"/>
      <c r="K775" s="29"/>
      <c r="L775" s="28"/>
      <c r="M775" s="28"/>
      <c r="N775" s="29"/>
    </row>
    <row r="776" spans="1:30" ht="15" customHeight="1" x14ac:dyDescent="0.25">
      <c r="A776" s="12"/>
      <c r="B776" s="4"/>
      <c r="C776" s="4" t="s">
        <v>246</v>
      </c>
      <c r="D776" s="30" t="s">
        <v>492</v>
      </c>
      <c r="E776" s="30"/>
      <c r="F776" s="30"/>
      <c r="G776" s="30"/>
      <c r="H776" s="30"/>
      <c r="I776" s="30"/>
      <c r="J776" s="30"/>
      <c r="K776" s="30"/>
      <c r="L776" s="30"/>
      <c r="M776" s="30"/>
      <c r="N776" s="4"/>
    </row>
    <row r="777" spans="1:30" x14ac:dyDescent="0.25">
      <c r="A777" s="12"/>
      <c r="B777" s="79" t="s">
        <v>462</v>
      </c>
      <c r="C777" s="18" t="s">
        <v>246</v>
      </c>
      <c r="D777" s="18"/>
      <c r="E777" s="18"/>
      <c r="F777" s="18"/>
      <c r="G777" s="18" t="s">
        <v>246</v>
      </c>
      <c r="H777" s="18"/>
      <c r="I777" s="18"/>
      <c r="J777" s="18"/>
      <c r="K777" s="18" t="s">
        <v>246</v>
      </c>
      <c r="L777" s="18"/>
      <c r="M777" s="18"/>
      <c r="N777" s="18"/>
    </row>
    <row r="778" spans="1:30" x14ac:dyDescent="0.25">
      <c r="A778" s="12"/>
      <c r="B778" s="3" t="s">
        <v>372</v>
      </c>
      <c r="C778" s="4" t="s">
        <v>246</v>
      </c>
      <c r="D778" s="4"/>
      <c r="E778" s="4"/>
      <c r="F778" s="4"/>
      <c r="G778" s="4" t="s">
        <v>246</v>
      </c>
      <c r="H778" s="4"/>
      <c r="I778" s="4"/>
      <c r="J778" s="4"/>
      <c r="K778" s="4" t="s">
        <v>246</v>
      </c>
      <c r="L778" s="4"/>
      <c r="M778" s="4"/>
      <c r="N778" s="4"/>
    </row>
    <row r="779" spans="1:30" x14ac:dyDescent="0.25">
      <c r="A779" s="12"/>
      <c r="B779" s="17" t="s">
        <v>488</v>
      </c>
      <c r="C779" s="18" t="s">
        <v>246</v>
      </c>
      <c r="D779" s="18"/>
      <c r="E779" s="21">
        <v>20</v>
      </c>
      <c r="F779" s="20" t="s">
        <v>246</v>
      </c>
      <c r="G779" s="18" t="s">
        <v>246</v>
      </c>
      <c r="H779" s="18" t="s">
        <v>256</v>
      </c>
      <c r="I779" s="19">
        <v>1491</v>
      </c>
      <c r="J779" s="20" t="s">
        <v>246</v>
      </c>
      <c r="K779" s="18" t="s">
        <v>246</v>
      </c>
      <c r="L779" s="18" t="s">
        <v>256</v>
      </c>
      <c r="M779" s="19">
        <v>1545</v>
      </c>
      <c r="N779" s="20" t="s">
        <v>246</v>
      </c>
    </row>
    <row r="780" spans="1:30" x14ac:dyDescent="0.25">
      <c r="A780" s="12"/>
      <c r="B780" s="2" t="s">
        <v>442</v>
      </c>
      <c r="C780" s="4" t="s">
        <v>246</v>
      </c>
      <c r="E780" s="53" t="s">
        <v>308</v>
      </c>
      <c r="F780" t="s">
        <v>246</v>
      </c>
      <c r="G780" s="4" t="s">
        <v>246</v>
      </c>
      <c r="I780" s="53" t="s">
        <v>308</v>
      </c>
      <c r="J780" t="s">
        <v>246</v>
      </c>
      <c r="K780" s="4" t="s">
        <v>246</v>
      </c>
      <c r="M780" s="53" t="s">
        <v>308</v>
      </c>
      <c r="N780" t="s">
        <v>246</v>
      </c>
    </row>
    <row r="781" spans="1:30" x14ac:dyDescent="0.25">
      <c r="A781" s="12"/>
      <c r="B781" s="17" t="s">
        <v>346</v>
      </c>
      <c r="C781" s="18" t="s">
        <v>246</v>
      </c>
      <c r="D781" s="18"/>
      <c r="E781" s="21">
        <v>1</v>
      </c>
      <c r="F781" s="20" t="s">
        <v>246</v>
      </c>
      <c r="G781" s="18" t="s">
        <v>246</v>
      </c>
      <c r="H781" s="18"/>
      <c r="I781" s="21">
        <v>120</v>
      </c>
      <c r="J781" s="20" t="s">
        <v>246</v>
      </c>
      <c r="K781" s="18" t="s">
        <v>246</v>
      </c>
      <c r="L781" s="18"/>
      <c r="M781" s="21">
        <v>120</v>
      </c>
      <c r="N781" s="20" t="s">
        <v>246</v>
      </c>
    </row>
    <row r="782" spans="1:30" ht="15.75" thickBot="1" x14ac:dyDescent="0.3">
      <c r="A782" s="12"/>
      <c r="B782" s="2" t="s">
        <v>347</v>
      </c>
      <c r="C782" s="4" t="s">
        <v>246</v>
      </c>
      <c r="E782" s="53" t="s">
        <v>308</v>
      </c>
      <c r="F782" t="s">
        <v>246</v>
      </c>
      <c r="G782" s="4" t="s">
        <v>246</v>
      </c>
      <c r="I782" s="53" t="s">
        <v>308</v>
      </c>
      <c r="J782" t="s">
        <v>246</v>
      </c>
      <c r="K782" s="4" t="s">
        <v>246</v>
      </c>
      <c r="M782" s="53" t="s">
        <v>308</v>
      </c>
      <c r="N782" t="s">
        <v>246</v>
      </c>
    </row>
    <row r="783" spans="1:30" x14ac:dyDescent="0.25">
      <c r="A783" s="12"/>
      <c r="B783" s="24"/>
      <c r="C783" s="24" t="s">
        <v>246</v>
      </c>
      <c r="D783" s="25"/>
      <c r="E783" s="25"/>
      <c r="F783" s="24"/>
      <c r="G783" s="24" t="s">
        <v>246</v>
      </c>
      <c r="H783" s="25"/>
      <c r="I783" s="25"/>
      <c r="J783" s="24"/>
      <c r="K783" s="24" t="s">
        <v>246</v>
      </c>
      <c r="L783" s="25"/>
      <c r="M783" s="25"/>
      <c r="N783" s="24"/>
    </row>
    <row r="784" spans="1:30" ht="15.75" thickBot="1" x14ac:dyDescent="0.3">
      <c r="A784" s="12"/>
      <c r="B784" s="79" t="s">
        <v>139</v>
      </c>
      <c r="C784" s="26" t="s">
        <v>246</v>
      </c>
      <c r="D784" s="18"/>
      <c r="E784" s="21">
        <v>21</v>
      </c>
      <c r="F784" s="20" t="s">
        <v>246</v>
      </c>
      <c r="G784" s="26" t="s">
        <v>246</v>
      </c>
      <c r="H784" s="18"/>
      <c r="I784" s="19">
        <v>1611</v>
      </c>
      <c r="J784" s="20" t="s">
        <v>246</v>
      </c>
      <c r="K784" s="26" t="s">
        <v>246</v>
      </c>
      <c r="L784" s="18"/>
      <c r="M784" s="19">
        <v>1665</v>
      </c>
      <c r="N784" s="20" t="s">
        <v>246</v>
      </c>
    </row>
    <row r="785" spans="1:14" x14ac:dyDescent="0.25">
      <c r="A785" s="12"/>
      <c r="B785" s="24"/>
      <c r="C785" s="24" t="s">
        <v>246</v>
      </c>
      <c r="D785" s="25"/>
      <c r="E785" s="25"/>
      <c r="F785" s="24"/>
      <c r="G785" s="24" t="s">
        <v>246</v>
      </c>
      <c r="H785" s="25"/>
      <c r="I785" s="25"/>
      <c r="J785" s="24"/>
      <c r="K785" s="24" t="s">
        <v>246</v>
      </c>
      <c r="L785" s="25"/>
      <c r="M785" s="25"/>
      <c r="N785" s="24"/>
    </row>
    <row r="786" spans="1:14" x14ac:dyDescent="0.25">
      <c r="A786" s="12"/>
      <c r="B786" s="3" t="s">
        <v>463</v>
      </c>
      <c r="C786" s="27" t="s">
        <v>246</v>
      </c>
      <c r="D786" s="4"/>
      <c r="E786" s="4"/>
      <c r="F786" s="4"/>
      <c r="G786" s="27" t="s">
        <v>246</v>
      </c>
      <c r="H786" s="4"/>
      <c r="I786" s="4"/>
      <c r="J786" s="4"/>
      <c r="K786" s="27" t="s">
        <v>246</v>
      </c>
      <c r="L786" s="4"/>
      <c r="M786" s="4"/>
      <c r="N786" s="4"/>
    </row>
    <row r="787" spans="1:14" x14ac:dyDescent="0.25">
      <c r="A787" s="12"/>
      <c r="B787" s="17" t="s">
        <v>344</v>
      </c>
      <c r="C787" s="26" t="s">
        <v>246</v>
      </c>
      <c r="D787" s="20"/>
      <c r="E787" s="59" t="s">
        <v>308</v>
      </c>
      <c r="F787" s="20" t="s">
        <v>246</v>
      </c>
      <c r="G787" s="26" t="s">
        <v>246</v>
      </c>
      <c r="H787" s="20"/>
      <c r="I787" s="59" t="s">
        <v>308</v>
      </c>
      <c r="J787" s="20" t="s">
        <v>246</v>
      </c>
      <c r="K787" s="26" t="s">
        <v>246</v>
      </c>
      <c r="L787" s="20"/>
      <c r="M787" s="59" t="s">
        <v>308</v>
      </c>
      <c r="N787" s="20" t="s">
        <v>246</v>
      </c>
    </row>
    <row r="788" spans="1:14" ht="15.75" thickBot="1" x14ac:dyDescent="0.3">
      <c r="A788" s="12"/>
      <c r="B788" s="2" t="s">
        <v>444</v>
      </c>
      <c r="C788" s="27" t="s">
        <v>246</v>
      </c>
      <c r="E788" s="53" t="s">
        <v>308</v>
      </c>
      <c r="F788" t="s">
        <v>246</v>
      </c>
      <c r="G788" s="27" t="s">
        <v>246</v>
      </c>
      <c r="I788" s="53" t="s">
        <v>308</v>
      </c>
      <c r="J788" t="s">
        <v>246</v>
      </c>
      <c r="K788" s="27" t="s">
        <v>246</v>
      </c>
      <c r="M788" s="53" t="s">
        <v>308</v>
      </c>
      <c r="N788" t="s">
        <v>246</v>
      </c>
    </row>
    <row r="789" spans="1:14" x14ac:dyDescent="0.25">
      <c r="A789" s="12"/>
      <c r="B789" s="24"/>
      <c r="C789" s="24" t="s">
        <v>246</v>
      </c>
      <c r="D789" s="25"/>
      <c r="E789" s="25"/>
      <c r="F789" s="24"/>
      <c r="G789" s="24" t="s">
        <v>246</v>
      </c>
      <c r="H789" s="25"/>
      <c r="I789" s="25"/>
      <c r="J789" s="24"/>
      <c r="K789" s="24" t="s">
        <v>246</v>
      </c>
      <c r="L789" s="25"/>
      <c r="M789" s="25"/>
      <c r="N789" s="24"/>
    </row>
    <row r="790" spans="1:14" ht="15.75" thickBot="1" x14ac:dyDescent="0.3">
      <c r="A790" s="12"/>
      <c r="B790" s="79" t="s">
        <v>139</v>
      </c>
      <c r="C790" s="26" t="s">
        <v>246</v>
      </c>
      <c r="D790" s="20"/>
      <c r="E790" s="59" t="s">
        <v>308</v>
      </c>
      <c r="F790" s="20" t="s">
        <v>246</v>
      </c>
      <c r="G790" s="26" t="s">
        <v>246</v>
      </c>
      <c r="H790" s="20"/>
      <c r="I790" s="59" t="s">
        <v>308</v>
      </c>
      <c r="J790" s="20" t="s">
        <v>246</v>
      </c>
      <c r="K790" s="26" t="s">
        <v>246</v>
      </c>
      <c r="L790" s="20"/>
      <c r="M790" s="59" t="s">
        <v>308</v>
      </c>
      <c r="N790" s="20" t="s">
        <v>246</v>
      </c>
    </row>
    <row r="791" spans="1:14" x14ac:dyDescent="0.25">
      <c r="A791" s="12"/>
      <c r="B791" s="24"/>
      <c r="C791" s="24" t="s">
        <v>246</v>
      </c>
      <c r="D791" s="25"/>
      <c r="E791" s="25"/>
      <c r="F791" s="24"/>
      <c r="G791" s="24" t="s">
        <v>246</v>
      </c>
      <c r="H791" s="25"/>
      <c r="I791" s="25"/>
      <c r="J791" s="24"/>
      <c r="K791" s="24" t="s">
        <v>246</v>
      </c>
      <c r="L791" s="25"/>
      <c r="M791" s="25"/>
      <c r="N791" s="24"/>
    </row>
    <row r="792" spans="1:14" x14ac:dyDescent="0.25">
      <c r="A792" s="12"/>
      <c r="B792" s="3" t="s">
        <v>464</v>
      </c>
      <c r="C792" s="27" t="s">
        <v>246</v>
      </c>
      <c r="D792" s="4"/>
      <c r="E792" s="4"/>
      <c r="F792" s="4"/>
      <c r="G792" s="27" t="s">
        <v>246</v>
      </c>
      <c r="H792" s="4"/>
      <c r="I792" s="4"/>
      <c r="J792" s="4"/>
      <c r="K792" s="27" t="s">
        <v>246</v>
      </c>
      <c r="L792" s="4"/>
      <c r="M792" s="4"/>
      <c r="N792" s="4"/>
    </row>
    <row r="793" spans="1:14" x14ac:dyDescent="0.25">
      <c r="A793" s="12"/>
      <c r="B793" s="17" t="s">
        <v>446</v>
      </c>
      <c r="C793" s="26" t="s">
        <v>246</v>
      </c>
      <c r="D793" s="18"/>
      <c r="E793" s="21">
        <v>19</v>
      </c>
      <c r="F793" s="20" t="s">
        <v>246</v>
      </c>
      <c r="G793" s="26" t="s">
        <v>246</v>
      </c>
      <c r="H793" s="18"/>
      <c r="I793" s="19">
        <v>1017</v>
      </c>
      <c r="J793" s="20" t="s">
        <v>246</v>
      </c>
      <c r="K793" s="26" t="s">
        <v>246</v>
      </c>
      <c r="L793" s="18"/>
      <c r="M793" s="19">
        <v>1009</v>
      </c>
      <c r="N793" s="20" t="s">
        <v>246</v>
      </c>
    </row>
    <row r="794" spans="1:14" x14ac:dyDescent="0.25">
      <c r="A794" s="12"/>
      <c r="B794" s="2" t="s">
        <v>354</v>
      </c>
      <c r="C794" s="27" t="s">
        <v>246</v>
      </c>
      <c r="E794" s="53" t="s">
        <v>308</v>
      </c>
      <c r="F794" t="s">
        <v>246</v>
      </c>
      <c r="G794" s="27" t="s">
        <v>246</v>
      </c>
      <c r="I794" s="53" t="s">
        <v>308</v>
      </c>
      <c r="J794" t="s">
        <v>246</v>
      </c>
      <c r="K794" s="27" t="s">
        <v>246</v>
      </c>
      <c r="M794" s="53" t="s">
        <v>308</v>
      </c>
      <c r="N794" t="s">
        <v>246</v>
      </c>
    </row>
    <row r="795" spans="1:14" x14ac:dyDescent="0.25">
      <c r="A795" s="12"/>
      <c r="B795" s="17" t="s">
        <v>355</v>
      </c>
      <c r="C795" s="26" t="s">
        <v>246</v>
      </c>
      <c r="D795" s="20"/>
      <c r="E795" s="59" t="s">
        <v>308</v>
      </c>
      <c r="F795" s="20" t="s">
        <v>246</v>
      </c>
      <c r="G795" s="26" t="s">
        <v>246</v>
      </c>
      <c r="H795" s="20"/>
      <c r="I795" s="59" t="s">
        <v>308</v>
      </c>
      <c r="J795" s="20" t="s">
        <v>246</v>
      </c>
      <c r="K795" s="26" t="s">
        <v>246</v>
      </c>
      <c r="L795" s="20"/>
      <c r="M795" s="59" t="s">
        <v>308</v>
      </c>
      <c r="N795" s="20" t="s">
        <v>246</v>
      </c>
    </row>
    <row r="796" spans="1:14" x14ac:dyDescent="0.25">
      <c r="A796" s="12"/>
      <c r="B796" s="2" t="s">
        <v>447</v>
      </c>
      <c r="C796" s="27" t="s">
        <v>246</v>
      </c>
      <c r="E796" s="53" t="s">
        <v>308</v>
      </c>
      <c r="F796" t="s">
        <v>246</v>
      </c>
      <c r="G796" s="27" t="s">
        <v>246</v>
      </c>
      <c r="I796" s="53" t="s">
        <v>308</v>
      </c>
      <c r="J796" t="s">
        <v>246</v>
      </c>
      <c r="K796" s="27" t="s">
        <v>246</v>
      </c>
      <c r="M796" s="53" t="s">
        <v>308</v>
      </c>
      <c r="N796" t="s">
        <v>246</v>
      </c>
    </row>
    <row r="797" spans="1:14" ht="15.75" thickBot="1" x14ac:dyDescent="0.3">
      <c r="A797" s="12"/>
      <c r="B797" s="17" t="s">
        <v>357</v>
      </c>
      <c r="C797" s="26" t="s">
        <v>246</v>
      </c>
      <c r="D797" s="20"/>
      <c r="E797" s="59" t="s">
        <v>308</v>
      </c>
      <c r="F797" s="20" t="s">
        <v>246</v>
      </c>
      <c r="G797" s="26" t="s">
        <v>246</v>
      </c>
      <c r="H797" s="20"/>
      <c r="I797" s="59" t="s">
        <v>308</v>
      </c>
      <c r="J797" s="20" t="s">
        <v>246</v>
      </c>
      <c r="K797" s="26" t="s">
        <v>246</v>
      </c>
      <c r="L797" s="20"/>
      <c r="M797" s="59" t="s">
        <v>308</v>
      </c>
      <c r="N797" s="20" t="s">
        <v>246</v>
      </c>
    </row>
    <row r="798" spans="1:14" x14ac:dyDescent="0.25">
      <c r="A798" s="12"/>
      <c r="B798" s="24"/>
      <c r="C798" s="24" t="s">
        <v>246</v>
      </c>
      <c r="D798" s="25"/>
      <c r="E798" s="25"/>
      <c r="F798" s="24"/>
      <c r="G798" s="24" t="s">
        <v>246</v>
      </c>
      <c r="H798" s="25"/>
      <c r="I798" s="25"/>
      <c r="J798" s="24"/>
      <c r="K798" s="24" t="s">
        <v>246</v>
      </c>
      <c r="L798" s="25"/>
      <c r="M798" s="25"/>
      <c r="N798" s="24"/>
    </row>
    <row r="799" spans="1:14" ht="15.75" thickBot="1" x14ac:dyDescent="0.3">
      <c r="A799" s="12"/>
      <c r="B799" s="3" t="s">
        <v>139</v>
      </c>
      <c r="C799" s="27" t="s">
        <v>246</v>
      </c>
      <c r="D799" s="4"/>
      <c r="E799" s="23">
        <v>19</v>
      </c>
      <c r="F799" t="s">
        <v>246</v>
      </c>
      <c r="G799" s="27" t="s">
        <v>246</v>
      </c>
      <c r="H799" s="4"/>
      <c r="I799" s="22">
        <v>1017</v>
      </c>
      <c r="J799" t="s">
        <v>246</v>
      </c>
      <c r="K799" s="27" t="s">
        <v>246</v>
      </c>
      <c r="L799" s="4"/>
      <c r="M799" s="22">
        <v>1009</v>
      </c>
      <c r="N799" t="s">
        <v>246</v>
      </c>
    </row>
    <row r="800" spans="1:14" x14ac:dyDescent="0.25">
      <c r="A800" s="12"/>
      <c r="B800" s="24"/>
      <c r="C800" s="24" t="s">
        <v>246</v>
      </c>
      <c r="D800" s="25"/>
      <c r="E800" s="25"/>
      <c r="F800" s="24"/>
      <c r="G800" s="24" t="s">
        <v>246</v>
      </c>
      <c r="H800" s="25"/>
      <c r="I800" s="25"/>
      <c r="J800" s="24"/>
      <c r="K800" s="24" t="s">
        <v>246</v>
      </c>
      <c r="L800" s="25"/>
      <c r="M800" s="25"/>
      <c r="N800" s="24"/>
    </row>
    <row r="801" spans="1:30" x14ac:dyDescent="0.25">
      <c r="A801" s="12"/>
      <c r="B801" s="79" t="s">
        <v>465</v>
      </c>
      <c r="C801" s="26" t="s">
        <v>246</v>
      </c>
      <c r="D801" s="18"/>
      <c r="E801" s="18"/>
      <c r="F801" s="18"/>
      <c r="G801" s="26" t="s">
        <v>246</v>
      </c>
      <c r="H801" s="18"/>
      <c r="I801" s="18"/>
      <c r="J801" s="18"/>
      <c r="K801" s="26" t="s">
        <v>246</v>
      </c>
      <c r="L801" s="18"/>
      <c r="M801" s="18"/>
      <c r="N801" s="18"/>
    </row>
    <row r="802" spans="1:30" x14ac:dyDescent="0.25">
      <c r="A802" s="12"/>
      <c r="B802" s="2" t="s">
        <v>360</v>
      </c>
      <c r="C802" s="27" t="s">
        <v>246</v>
      </c>
      <c r="E802" s="53" t="s">
        <v>308</v>
      </c>
      <c r="F802" t="s">
        <v>246</v>
      </c>
      <c r="G802" s="27" t="s">
        <v>246</v>
      </c>
      <c r="I802" s="53" t="s">
        <v>308</v>
      </c>
      <c r="J802" t="s">
        <v>246</v>
      </c>
      <c r="K802" s="27" t="s">
        <v>246</v>
      </c>
      <c r="M802" s="53" t="s">
        <v>308</v>
      </c>
      <c r="N802" t="s">
        <v>246</v>
      </c>
    </row>
    <row r="803" spans="1:30" ht="15.75" thickBot="1" x14ac:dyDescent="0.3">
      <c r="A803" s="12"/>
      <c r="B803" s="17" t="s">
        <v>361</v>
      </c>
      <c r="C803" s="26" t="s">
        <v>246</v>
      </c>
      <c r="D803" s="20"/>
      <c r="E803" s="59" t="s">
        <v>308</v>
      </c>
      <c r="F803" s="20" t="s">
        <v>246</v>
      </c>
      <c r="G803" s="26" t="s">
        <v>246</v>
      </c>
      <c r="H803" s="20"/>
      <c r="I803" s="59" t="s">
        <v>308</v>
      </c>
      <c r="J803" s="20" t="s">
        <v>246</v>
      </c>
      <c r="K803" s="26" t="s">
        <v>246</v>
      </c>
      <c r="L803" s="20"/>
      <c r="M803" s="59" t="s">
        <v>308</v>
      </c>
      <c r="N803" s="20" t="s">
        <v>246</v>
      </c>
    </row>
    <row r="804" spans="1:30" x14ac:dyDescent="0.25">
      <c r="A804" s="12"/>
      <c r="B804" s="24"/>
      <c r="C804" s="24" t="s">
        <v>246</v>
      </c>
      <c r="D804" s="25"/>
      <c r="E804" s="25"/>
      <c r="F804" s="24"/>
      <c r="G804" s="24" t="s">
        <v>246</v>
      </c>
      <c r="H804" s="25"/>
      <c r="I804" s="25"/>
      <c r="J804" s="24"/>
      <c r="K804" s="24" t="s">
        <v>246</v>
      </c>
      <c r="L804" s="25"/>
      <c r="M804" s="25"/>
      <c r="N804" s="24"/>
    </row>
    <row r="805" spans="1:30" ht="15.75" thickBot="1" x14ac:dyDescent="0.3">
      <c r="A805" s="12"/>
      <c r="B805" s="3" t="s">
        <v>139</v>
      </c>
      <c r="C805" s="27" t="s">
        <v>246</v>
      </c>
      <c r="E805" s="53" t="s">
        <v>308</v>
      </c>
      <c r="F805" t="s">
        <v>246</v>
      </c>
      <c r="G805" s="27" t="s">
        <v>246</v>
      </c>
      <c r="I805" s="53" t="s">
        <v>308</v>
      </c>
      <c r="J805" t="s">
        <v>246</v>
      </c>
      <c r="K805" s="27" t="s">
        <v>246</v>
      </c>
      <c r="M805" s="53" t="s">
        <v>308</v>
      </c>
      <c r="N805" t="s">
        <v>246</v>
      </c>
    </row>
    <row r="806" spans="1:30" x14ac:dyDescent="0.25">
      <c r="A806" s="12"/>
      <c r="B806" s="24"/>
      <c r="C806" s="24" t="s">
        <v>246</v>
      </c>
      <c r="D806" s="25"/>
      <c r="E806" s="25"/>
      <c r="F806" s="24"/>
      <c r="G806" s="24" t="s">
        <v>246</v>
      </c>
      <c r="H806" s="25"/>
      <c r="I806" s="25"/>
      <c r="J806" s="24"/>
      <c r="K806" s="24" t="s">
        <v>246</v>
      </c>
      <c r="L806" s="25"/>
      <c r="M806" s="25"/>
      <c r="N806" s="24"/>
    </row>
    <row r="807" spans="1:30" ht="15.75" thickBot="1" x14ac:dyDescent="0.3">
      <c r="A807" s="12"/>
      <c r="B807" s="79" t="s">
        <v>489</v>
      </c>
      <c r="C807" s="26" t="s">
        <v>246</v>
      </c>
      <c r="D807" s="18"/>
      <c r="E807" s="21">
        <v>40</v>
      </c>
      <c r="F807" s="20" t="s">
        <v>246</v>
      </c>
      <c r="G807" s="26" t="s">
        <v>246</v>
      </c>
      <c r="H807" s="18" t="s">
        <v>256</v>
      </c>
      <c r="I807" s="19">
        <v>2628</v>
      </c>
      <c r="J807" s="20" t="s">
        <v>246</v>
      </c>
      <c r="K807" s="26" t="s">
        <v>246</v>
      </c>
      <c r="L807" s="18" t="s">
        <v>256</v>
      </c>
      <c r="M807" s="19">
        <v>2674</v>
      </c>
      <c r="N807" s="20" t="s">
        <v>246</v>
      </c>
    </row>
    <row r="808" spans="1:30" ht="15.75" thickTop="1" x14ac:dyDescent="0.25">
      <c r="A808" s="12"/>
      <c r="B808" s="24"/>
      <c r="C808" s="24" t="s">
        <v>246</v>
      </c>
      <c r="D808" s="35"/>
      <c r="E808" s="35"/>
      <c r="F808" s="24"/>
      <c r="G808" s="24" t="s">
        <v>246</v>
      </c>
      <c r="H808" s="35"/>
      <c r="I808" s="35"/>
      <c r="J808" s="24"/>
      <c r="K808" s="24" t="s">
        <v>246</v>
      </c>
      <c r="L808" s="35"/>
      <c r="M808" s="35"/>
      <c r="N808" s="24"/>
    </row>
    <row r="809" spans="1:30" x14ac:dyDescent="0.25">
      <c r="A809" s="12"/>
      <c r="B809" s="29"/>
      <c r="C809" s="29"/>
      <c r="D809" s="29"/>
      <c r="E809" s="29"/>
      <c r="F809" s="29"/>
      <c r="G809" s="29"/>
      <c r="H809" s="29"/>
      <c r="I809" s="29"/>
      <c r="J809" s="29"/>
      <c r="K809" s="29"/>
      <c r="L809" s="29"/>
      <c r="M809" s="29"/>
      <c r="N809" s="29"/>
      <c r="O809" s="29"/>
      <c r="P809" s="29"/>
      <c r="Q809" s="29"/>
      <c r="R809" s="29"/>
      <c r="S809" s="29"/>
      <c r="T809" s="29"/>
      <c r="U809" s="29"/>
      <c r="V809" s="29"/>
      <c r="W809" s="29"/>
      <c r="X809" s="29"/>
      <c r="Y809" s="29"/>
      <c r="Z809" s="29"/>
      <c r="AA809" s="29"/>
      <c r="AB809" s="29"/>
      <c r="AC809" s="29"/>
      <c r="AD809" s="29"/>
    </row>
    <row r="810" spans="1:30" x14ac:dyDescent="0.25">
      <c r="A810" s="12"/>
      <c r="B810" s="38" t="s">
        <v>493</v>
      </c>
      <c r="C810" s="38"/>
      <c r="D810" s="38"/>
      <c r="E810" s="38"/>
      <c r="F810" s="38"/>
      <c r="G810" s="38"/>
      <c r="H810" s="38"/>
      <c r="I810" s="38"/>
      <c r="J810" s="38"/>
      <c r="K810" s="38"/>
      <c r="L810" s="38"/>
      <c r="M810" s="38"/>
      <c r="N810" s="38"/>
      <c r="O810" s="38"/>
      <c r="P810" s="38"/>
      <c r="Q810" s="38"/>
      <c r="R810" s="38"/>
      <c r="S810" s="38"/>
      <c r="T810" s="38"/>
      <c r="U810" s="38"/>
      <c r="V810" s="38"/>
      <c r="W810" s="38"/>
      <c r="X810" s="38"/>
      <c r="Y810" s="38"/>
      <c r="Z810" s="38"/>
      <c r="AA810" s="38"/>
      <c r="AB810" s="38"/>
      <c r="AC810" s="38"/>
      <c r="AD810" s="38"/>
    </row>
    <row r="811" spans="1:30" x14ac:dyDescent="0.25">
      <c r="A811" s="12"/>
      <c r="B811" s="29"/>
      <c r="C811" s="29"/>
      <c r="D811" s="29"/>
      <c r="E811" s="29"/>
      <c r="F811" s="29"/>
      <c r="G811" s="29"/>
      <c r="H811" s="29"/>
      <c r="I811" s="29"/>
      <c r="J811" s="29"/>
      <c r="K811" s="29"/>
      <c r="L811" s="29"/>
      <c r="M811" s="29"/>
      <c r="N811" s="29"/>
      <c r="O811" s="29"/>
      <c r="P811" s="29"/>
      <c r="Q811" s="29"/>
      <c r="R811" s="29"/>
      <c r="S811" s="29"/>
      <c r="T811" s="29"/>
      <c r="U811" s="29"/>
      <c r="V811" s="29"/>
      <c r="W811" s="29"/>
      <c r="X811" s="29"/>
      <c r="Y811" s="29"/>
      <c r="Z811" s="29"/>
      <c r="AA811" s="29"/>
      <c r="AB811" s="29"/>
      <c r="AC811" s="29"/>
      <c r="AD811" s="29"/>
    </row>
    <row r="812" spans="1:30" x14ac:dyDescent="0.25">
      <c r="A812" s="12"/>
      <c r="B812" s="40"/>
      <c r="C812" s="40"/>
      <c r="D812" s="40"/>
      <c r="E812" s="40"/>
      <c r="F812" s="40"/>
      <c r="G812" s="40"/>
      <c r="H812" s="40"/>
      <c r="I812" s="40"/>
      <c r="J812" s="40"/>
      <c r="K812" s="40"/>
      <c r="L812" s="40"/>
      <c r="M812" s="40"/>
      <c r="N812" s="40"/>
      <c r="O812" s="40"/>
      <c r="P812" s="40"/>
      <c r="Q812" s="40"/>
      <c r="R812" s="40"/>
      <c r="S812" s="40"/>
      <c r="T812" s="40"/>
      <c r="U812" s="40"/>
      <c r="V812" s="40"/>
      <c r="W812" s="40"/>
      <c r="X812" s="40"/>
      <c r="Y812" s="40"/>
      <c r="Z812" s="40"/>
      <c r="AA812" s="40"/>
      <c r="AB812" s="40"/>
      <c r="AC812" s="40"/>
      <c r="AD812" s="40"/>
    </row>
    <row r="813" spans="1:30" x14ac:dyDescent="0.25">
      <c r="A813" s="12"/>
      <c r="B813" s="29"/>
      <c r="C813" s="29"/>
      <c r="D813" s="29"/>
      <c r="E813" s="29"/>
      <c r="F813" s="29"/>
      <c r="G813" s="29"/>
      <c r="H813" s="29"/>
      <c r="I813" s="29"/>
      <c r="J813" s="29"/>
      <c r="K813" s="29"/>
      <c r="L813" s="29"/>
      <c r="M813" s="29"/>
      <c r="N813" s="29"/>
      <c r="O813" s="29"/>
      <c r="P813" s="29"/>
      <c r="Q813" s="29"/>
      <c r="R813" s="29"/>
      <c r="S813" s="29"/>
      <c r="T813" s="29"/>
      <c r="U813" s="29"/>
      <c r="V813" s="29"/>
      <c r="W813" s="29"/>
      <c r="X813" s="29"/>
      <c r="Y813" s="29"/>
      <c r="Z813" s="29"/>
      <c r="AA813" s="29"/>
      <c r="AB813" s="29"/>
      <c r="AC813" s="29"/>
      <c r="AD813" s="29"/>
    </row>
    <row r="814" spans="1:30" x14ac:dyDescent="0.25">
      <c r="A814" s="12"/>
      <c r="B814" s="38" t="s">
        <v>494</v>
      </c>
      <c r="C814" s="38"/>
      <c r="D814" s="38"/>
      <c r="E814" s="38"/>
      <c r="F814" s="38"/>
      <c r="G814" s="38"/>
      <c r="H814" s="38"/>
      <c r="I814" s="38"/>
      <c r="J814" s="38"/>
      <c r="K814" s="38"/>
      <c r="L814" s="38"/>
      <c r="M814" s="38"/>
      <c r="N814" s="38"/>
      <c r="O814" s="38"/>
      <c r="P814" s="38"/>
      <c r="Q814" s="38"/>
      <c r="R814" s="38"/>
      <c r="S814" s="38"/>
      <c r="T814" s="38"/>
      <c r="U814" s="38"/>
      <c r="V814" s="38"/>
      <c r="W814" s="38"/>
      <c r="X814" s="38"/>
      <c r="Y814" s="38"/>
      <c r="Z814" s="38"/>
      <c r="AA814" s="38"/>
      <c r="AB814" s="38"/>
      <c r="AC814" s="38"/>
      <c r="AD814" s="38"/>
    </row>
    <row r="815" spans="1:30" x14ac:dyDescent="0.25">
      <c r="A815" s="12"/>
      <c r="B815" s="29"/>
      <c r="C815" s="29"/>
      <c r="D815" s="29"/>
      <c r="E815" s="29"/>
      <c r="F815" s="29"/>
      <c r="G815" s="29"/>
      <c r="H815" s="29"/>
      <c r="I815" s="29"/>
      <c r="J815" s="29"/>
      <c r="K815" s="29"/>
      <c r="L815" s="29"/>
      <c r="M815" s="29"/>
      <c r="N815" s="29"/>
      <c r="O815" s="29"/>
      <c r="P815" s="29"/>
      <c r="Q815" s="29"/>
      <c r="R815" s="29"/>
      <c r="S815" s="29"/>
      <c r="T815" s="29"/>
      <c r="U815" s="29"/>
      <c r="V815" s="29"/>
      <c r="W815" s="29"/>
      <c r="X815" s="29"/>
      <c r="Y815" s="29"/>
      <c r="Z815" s="29"/>
      <c r="AA815" s="29"/>
      <c r="AB815" s="29"/>
      <c r="AC815" s="29"/>
      <c r="AD815" s="29"/>
    </row>
    <row r="816" spans="1:30" ht="15.75" x14ac:dyDescent="0.25">
      <c r="A816" s="12"/>
      <c r="B816" s="39"/>
      <c r="C816" s="39"/>
      <c r="D816" s="39"/>
      <c r="E816" s="39"/>
      <c r="F816" s="39"/>
      <c r="G816" s="39"/>
      <c r="H816" s="39"/>
      <c r="I816" s="39"/>
      <c r="J816" s="39"/>
      <c r="K816" s="39"/>
      <c r="L816" s="39"/>
      <c r="M816" s="39"/>
      <c r="N816" s="39"/>
      <c r="O816" s="39"/>
      <c r="P816" s="39"/>
      <c r="Q816" s="39"/>
      <c r="R816" s="39"/>
      <c r="S816" s="39"/>
      <c r="T816" s="39"/>
      <c r="U816" s="39"/>
      <c r="V816" s="39"/>
      <c r="W816" s="39"/>
      <c r="X816" s="39"/>
      <c r="Y816" s="39"/>
      <c r="Z816" s="39"/>
      <c r="AA816" s="39"/>
      <c r="AB816" s="39"/>
      <c r="AC816" s="39"/>
      <c r="AD816" s="39"/>
    </row>
    <row r="817" spans="1:14" x14ac:dyDescent="0.25">
      <c r="A817" s="12"/>
      <c r="B817" s="4"/>
      <c r="C817" s="4"/>
      <c r="D817" s="4"/>
      <c r="E817" s="4"/>
      <c r="F817" s="4"/>
      <c r="G817" s="4"/>
      <c r="H817" s="4"/>
      <c r="I817" s="4"/>
      <c r="J817" s="4"/>
      <c r="K817" s="4"/>
      <c r="L817" s="4"/>
      <c r="M817" s="4"/>
      <c r="N817" s="4"/>
    </row>
    <row r="818" spans="1:14" ht="15" customHeight="1" x14ac:dyDescent="0.25">
      <c r="A818" s="12"/>
      <c r="B818" s="29"/>
      <c r="C818" s="29" t="s">
        <v>246</v>
      </c>
      <c r="D818" s="30" t="s">
        <v>482</v>
      </c>
      <c r="E818" s="30"/>
      <c r="F818" s="29"/>
      <c r="G818" s="29" t="s">
        <v>246</v>
      </c>
      <c r="H818" s="30" t="s">
        <v>495</v>
      </c>
      <c r="I818" s="30"/>
      <c r="J818" s="29"/>
      <c r="K818" s="29" t="s">
        <v>246</v>
      </c>
      <c r="L818" s="30" t="s">
        <v>487</v>
      </c>
      <c r="M818" s="30"/>
      <c r="N818" s="29"/>
    </row>
    <row r="819" spans="1:14" ht="15" customHeight="1" x14ac:dyDescent="0.25">
      <c r="A819" s="12"/>
      <c r="B819" s="29"/>
      <c r="C819" s="29"/>
      <c r="D819" s="30" t="s">
        <v>483</v>
      </c>
      <c r="E819" s="30"/>
      <c r="F819" s="29"/>
      <c r="G819" s="29"/>
      <c r="H819" s="30" t="s">
        <v>486</v>
      </c>
      <c r="I819" s="30"/>
      <c r="J819" s="29"/>
      <c r="K819" s="29"/>
      <c r="L819" s="30" t="s">
        <v>485</v>
      </c>
      <c r="M819" s="30"/>
      <c r="N819" s="29"/>
    </row>
    <row r="820" spans="1:14" ht="15" customHeight="1" x14ac:dyDescent="0.25">
      <c r="A820" s="12"/>
      <c r="B820" s="29"/>
      <c r="C820" s="29"/>
      <c r="D820" s="30"/>
      <c r="E820" s="30"/>
      <c r="F820" s="29"/>
      <c r="G820" s="29"/>
      <c r="H820" s="30" t="s">
        <v>430</v>
      </c>
      <c r="I820" s="30"/>
      <c r="J820" s="29"/>
      <c r="K820" s="29"/>
      <c r="L820" s="30" t="s">
        <v>430</v>
      </c>
      <c r="M820" s="30"/>
      <c r="N820" s="29"/>
    </row>
    <row r="821" spans="1:14" ht="15.75" thickBot="1" x14ac:dyDescent="0.3">
      <c r="A821" s="12"/>
      <c r="B821" s="29"/>
      <c r="C821" s="29"/>
      <c r="D821" s="28"/>
      <c r="E821" s="28"/>
      <c r="F821" s="29"/>
      <c r="G821" s="29"/>
      <c r="H821" s="28" t="s">
        <v>431</v>
      </c>
      <c r="I821" s="28"/>
      <c r="J821" s="29"/>
      <c r="K821" s="29"/>
      <c r="L821" s="28" t="s">
        <v>431</v>
      </c>
      <c r="M821" s="28"/>
      <c r="N821" s="29"/>
    </row>
    <row r="822" spans="1:14" ht="15" customHeight="1" x14ac:dyDescent="0.25">
      <c r="A822" s="12"/>
      <c r="B822" s="4"/>
      <c r="C822" s="4" t="s">
        <v>246</v>
      </c>
      <c r="D822" s="30" t="s">
        <v>492</v>
      </c>
      <c r="E822" s="30"/>
      <c r="F822" s="30"/>
      <c r="G822" s="30"/>
      <c r="H822" s="30"/>
      <c r="I822" s="30"/>
      <c r="J822" s="30"/>
      <c r="K822" s="30"/>
      <c r="L822" s="30"/>
      <c r="M822" s="30"/>
      <c r="N822" s="4"/>
    </row>
    <row r="823" spans="1:14" x14ac:dyDescent="0.25">
      <c r="A823" s="12"/>
      <c r="B823" s="79" t="s">
        <v>462</v>
      </c>
      <c r="C823" s="18" t="s">
        <v>246</v>
      </c>
      <c r="D823" s="18"/>
      <c r="E823" s="18"/>
      <c r="F823" s="18"/>
      <c r="G823" s="18" t="s">
        <v>246</v>
      </c>
      <c r="H823" s="18"/>
      <c r="I823" s="18"/>
      <c r="J823" s="18"/>
      <c r="K823" s="18" t="s">
        <v>246</v>
      </c>
      <c r="L823" s="18"/>
      <c r="M823" s="18"/>
      <c r="N823" s="18"/>
    </row>
    <row r="824" spans="1:14" x14ac:dyDescent="0.25">
      <c r="A824" s="12"/>
      <c r="B824" s="3" t="s">
        <v>372</v>
      </c>
      <c r="C824" s="4" t="s">
        <v>246</v>
      </c>
      <c r="D824" s="4"/>
      <c r="E824" s="4"/>
      <c r="F824" s="4"/>
      <c r="G824" s="4" t="s">
        <v>246</v>
      </c>
      <c r="H824" s="4"/>
      <c r="I824" s="4"/>
      <c r="J824" s="4"/>
      <c r="K824" s="4" t="s">
        <v>246</v>
      </c>
      <c r="L824" s="4"/>
      <c r="M824" s="4"/>
      <c r="N824" s="4"/>
    </row>
    <row r="825" spans="1:14" x14ac:dyDescent="0.25">
      <c r="A825" s="12"/>
      <c r="B825" s="17" t="s">
        <v>488</v>
      </c>
      <c r="C825" s="18" t="s">
        <v>246</v>
      </c>
      <c r="D825" s="18"/>
      <c r="E825" s="21">
        <v>9</v>
      </c>
      <c r="F825" s="20" t="s">
        <v>246</v>
      </c>
      <c r="G825" s="18" t="s">
        <v>246</v>
      </c>
      <c r="H825" s="18" t="s">
        <v>256</v>
      </c>
      <c r="I825" s="19">
        <v>1099</v>
      </c>
      <c r="J825" s="20" t="s">
        <v>246</v>
      </c>
      <c r="K825" s="18" t="s">
        <v>246</v>
      </c>
      <c r="L825" s="18" t="s">
        <v>256</v>
      </c>
      <c r="M825" s="21">
        <v>844</v>
      </c>
      <c r="N825" s="20" t="s">
        <v>246</v>
      </c>
    </row>
    <row r="826" spans="1:14" x14ac:dyDescent="0.25">
      <c r="A826" s="12"/>
      <c r="B826" s="2" t="s">
        <v>442</v>
      </c>
      <c r="C826" s="4" t="s">
        <v>246</v>
      </c>
      <c r="D826" s="4"/>
      <c r="E826" s="23">
        <v>1</v>
      </c>
      <c r="F826" t="s">
        <v>246</v>
      </c>
      <c r="G826" s="4" t="s">
        <v>246</v>
      </c>
      <c r="H826" s="4"/>
      <c r="I826" s="23">
        <v>469</v>
      </c>
      <c r="J826" t="s">
        <v>246</v>
      </c>
      <c r="K826" s="4" t="s">
        <v>246</v>
      </c>
      <c r="L826" s="4"/>
      <c r="M826" s="23">
        <v>469</v>
      </c>
      <c r="N826" t="s">
        <v>246</v>
      </c>
    </row>
    <row r="827" spans="1:14" x14ac:dyDescent="0.25">
      <c r="A827" s="12"/>
      <c r="B827" s="17" t="s">
        <v>346</v>
      </c>
      <c r="C827" s="18" t="s">
        <v>246</v>
      </c>
      <c r="D827" s="18"/>
      <c r="E827" s="21">
        <v>1</v>
      </c>
      <c r="F827" s="20" t="s">
        <v>246</v>
      </c>
      <c r="G827" s="18" t="s">
        <v>246</v>
      </c>
      <c r="H827" s="18"/>
      <c r="I827" s="21">
        <v>41</v>
      </c>
      <c r="J827" s="20" t="s">
        <v>246</v>
      </c>
      <c r="K827" s="18" t="s">
        <v>246</v>
      </c>
      <c r="L827" s="18"/>
      <c r="M827" s="21">
        <v>41</v>
      </c>
      <c r="N827" s="20" t="s">
        <v>246</v>
      </c>
    </row>
    <row r="828" spans="1:14" ht="15.75" thickBot="1" x14ac:dyDescent="0.3">
      <c r="A828" s="12"/>
      <c r="B828" s="2" t="s">
        <v>347</v>
      </c>
      <c r="C828" s="4" t="s">
        <v>246</v>
      </c>
      <c r="D828" s="4"/>
      <c r="E828" s="23">
        <v>2</v>
      </c>
      <c r="F828" t="s">
        <v>246</v>
      </c>
      <c r="G828" s="4" t="s">
        <v>246</v>
      </c>
      <c r="H828" s="4"/>
      <c r="I828" s="22">
        <v>3913</v>
      </c>
      <c r="J828" t="s">
        <v>246</v>
      </c>
      <c r="K828" s="4" t="s">
        <v>246</v>
      </c>
      <c r="L828" s="4"/>
      <c r="M828" s="23">
        <v>487</v>
      </c>
      <c r="N828" t="s">
        <v>246</v>
      </c>
    </row>
    <row r="829" spans="1:14" x14ac:dyDescent="0.25">
      <c r="A829" s="12"/>
      <c r="B829" s="24"/>
      <c r="C829" s="24" t="s">
        <v>246</v>
      </c>
      <c r="D829" s="25"/>
      <c r="E829" s="25"/>
      <c r="F829" s="24"/>
      <c r="G829" s="24" t="s">
        <v>246</v>
      </c>
      <c r="H829" s="25"/>
      <c r="I829" s="25"/>
      <c r="J829" s="24"/>
      <c r="K829" s="24" t="s">
        <v>246</v>
      </c>
      <c r="L829" s="25"/>
      <c r="M829" s="25"/>
      <c r="N829" s="24"/>
    </row>
    <row r="830" spans="1:14" ht="15.75" thickBot="1" x14ac:dyDescent="0.3">
      <c r="A830" s="12"/>
      <c r="B830" s="79" t="s">
        <v>139</v>
      </c>
      <c r="C830" s="26" t="s">
        <v>246</v>
      </c>
      <c r="D830" s="18"/>
      <c r="E830" s="21">
        <v>13</v>
      </c>
      <c r="F830" s="20" t="s">
        <v>246</v>
      </c>
      <c r="G830" s="26" t="s">
        <v>246</v>
      </c>
      <c r="H830" s="18"/>
      <c r="I830" s="19">
        <v>5522</v>
      </c>
      <c r="J830" s="20" t="s">
        <v>246</v>
      </c>
      <c r="K830" s="26" t="s">
        <v>246</v>
      </c>
      <c r="L830" s="18"/>
      <c r="M830" s="19">
        <v>1841</v>
      </c>
      <c r="N830" s="20" t="s">
        <v>246</v>
      </c>
    </row>
    <row r="831" spans="1:14" x14ac:dyDescent="0.25">
      <c r="A831" s="12"/>
      <c r="B831" s="24"/>
      <c r="C831" s="24" t="s">
        <v>246</v>
      </c>
      <c r="D831" s="25"/>
      <c r="E831" s="25"/>
      <c r="F831" s="24"/>
      <c r="G831" s="24" t="s">
        <v>246</v>
      </c>
      <c r="H831" s="25"/>
      <c r="I831" s="25"/>
      <c r="J831" s="24"/>
      <c r="K831" s="24" t="s">
        <v>246</v>
      </c>
      <c r="L831" s="25"/>
      <c r="M831" s="25"/>
      <c r="N831" s="24"/>
    </row>
    <row r="832" spans="1:14" x14ac:dyDescent="0.25">
      <c r="A832" s="12"/>
      <c r="B832" s="3" t="s">
        <v>463</v>
      </c>
      <c r="C832" s="27" t="s">
        <v>246</v>
      </c>
      <c r="D832" s="4"/>
      <c r="E832" s="4"/>
      <c r="F832" s="4"/>
      <c r="G832" s="27" t="s">
        <v>246</v>
      </c>
      <c r="H832" s="4"/>
      <c r="I832" s="4"/>
      <c r="J832" s="4"/>
      <c r="K832" s="27" t="s">
        <v>246</v>
      </c>
      <c r="L832" s="4"/>
      <c r="M832" s="4"/>
      <c r="N832" s="4"/>
    </row>
    <row r="833" spans="1:14" x14ac:dyDescent="0.25">
      <c r="A833" s="12"/>
      <c r="B833" s="17" t="s">
        <v>344</v>
      </c>
      <c r="C833" s="26" t="s">
        <v>246</v>
      </c>
      <c r="D833" s="18"/>
      <c r="E833" s="21">
        <v>1</v>
      </c>
      <c r="F833" s="20" t="s">
        <v>246</v>
      </c>
      <c r="G833" s="26" t="s">
        <v>246</v>
      </c>
      <c r="H833" s="18"/>
      <c r="I833" s="19">
        <v>1161</v>
      </c>
      <c r="J833" s="20" t="s">
        <v>246</v>
      </c>
      <c r="K833" s="26" t="s">
        <v>246</v>
      </c>
      <c r="L833" s="18"/>
      <c r="M833" s="21">
        <v>823</v>
      </c>
      <c r="N833" s="20" t="s">
        <v>246</v>
      </c>
    </row>
    <row r="834" spans="1:14" ht="15.75" thickBot="1" x14ac:dyDescent="0.3">
      <c r="A834" s="12"/>
      <c r="B834" s="2" t="s">
        <v>444</v>
      </c>
      <c r="C834" s="27" t="s">
        <v>246</v>
      </c>
      <c r="E834" s="53" t="s">
        <v>308</v>
      </c>
      <c r="F834" t="s">
        <v>246</v>
      </c>
      <c r="G834" s="27" t="s">
        <v>246</v>
      </c>
      <c r="I834" s="53" t="s">
        <v>308</v>
      </c>
      <c r="J834" t="s">
        <v>246</v>
      </c>
      <c r="K834" s="27" t="s">
        <v>246</v>
      </c>
      <c r="M834" s="53" t="s">
        <v>308</v>
      </c>
      <c r="N834" t="s">
        <v>246</v>
      </c>
    </row>
    <row r="835" spans="1:14" x14ac:dyDescent="0.25">
      <c r="A835" s="12"/>
      <c r="B835" s="24"/>
      <c r="C835" s="24" t="s">
        <v>246</v>
      </c>
      <c r="D835" s="25"/>
      <c r="E835" s="25"/>
      <c r="F835" s="24"/>
      <c r="G835" s="24" t="s">
        <v>246</v>
      </c>
      <c r="H835" s="25"/>
      <c r="I835" s="25"/>
      <c r="J835" s="24"/>
      <c r="K835" s="24" t="s">
        <v>246</v>
      </c>
      <c r="L835" s="25"/>
      <c r="M835" s="25"/>
      <c r="N835" s="24"/>
    </row>
    <row r="836" spans="1:14" ht="15.75" thickBot="1" x14ac:dyDescent="0.3">
      <c r="A836" s="12"/>
      <c r="B836" s="79" t="s">
        <v>139</v>
      </c>
      <c r="C836" s="26" t="s">
        <v>246</v>
      </c>
      <c r="D836" s="18"/>
      <c r="E836" s="21">
        <v>1</v>
      </c>
      <c r="F836" s="20" t="s">
        <v>246</v>
      </c>
      <c r="G836" s="26" t="s">
        <v>246</v>
      </c>
      <c r="H836" s="18"/>
      <c r="I836" s="19">
        <v>1161</v>
      </c>
      <c r="J836" s="20" t="s">
        <v>246</v>
      </c>
      <c r="K836" s="26" t="s">
        <v>246</v>
      </c>
      <c r="L836" s="18"/>
      <c r="M836" s="21">
        <v>823</v>
      </c>
      <c r="N836" s="20" t="s">
        <v>246</v>
      </c>
    </row>
    <row r="837" spans="1:14" x14ac:dyDescent="0.25">
      <c r="A837" s="12"/>
      <c r="B837" s="24"/>
      <c r="C837" s="24" t="s">
        <v>246</v>
      </c>
      <c r="D837" s="25"/>
      <c r="E837" s="25"/>
      <c r="F837" s="24"/>
      <c r="G837" s="24" t="s">
        <v>246</v>
      </c>
      <c r="H837" s="25"/>
      <c r="I837" s="25"/>
      <c r="J837" s="24"/>
      <c r="K837" s="24" t="s">
        <v>246</v>
      </c>
      <c r="L837" s="25"/>
      <c r="M837" s="25"/>
      <c r="N837" s="24"/>
    </row>
    <row r="838" spans="1:14" x14ac:dyDescent="0.25">
      <c r="A838" s="12"/>
      <c r="B838" s="3" t="s">
        <v>464</v>
      </c>
      <c r="C838" s="27" t="s">
        <v>246</v>
      </c>
      <c r="D838" s="4"/>
      <c r="E838" s="4"/>
      <c r="F838" s="4"/>
      <c r="G838" s="27" t="s">
        <v>246</v>
      </c>
      <c r="H838" s="4"/>
      <c r="I838" s="4"/>
      <c r="J838" s="4"/>
      <c r="K838" s="27" t="s">
        <v>246</v>
      </c>
      <c r="L838" s="4"/>
      <c r="M838" s="4"/>
      <c r="N838" s="4"/>
    </row>
    <row r="839" spans="1:14" x14ac:dyDescent="0.25">
      <c r="A839" s="12"/>
      <c r="B839" s="17" t="s">
        <v>446</v>
      </c>
      <c r="C839" s="26" t="s">
        <v>246</v>
      </c>
      <c r="D839" s="18"/>
      <c r="E839" s="21">
        <v>37</v>
      </c>
      <c r="F839" s="20" t="s">
        <v>246</v>
      </c>
      <c r="G839" s="26" t="s">
        <v>246</v>
      </c>
      <c r="H839" s="18"/>
      <c r="I839" s="19">
        <v>1655</v>
      </c>
      <c r="J839" s="20" t="s">
        <v>246</v>
      </c>
      <c r="K839" s="26" t="s">
        <v>246</v>
      </c>
      <c r="L839" s="18"/>
      <c r="M839" s="19">
        <v>1660</v>
      </c>
      <c r="N839" s="20" t="s">
        <v>246</v>
      </c>
    </row>
    <row r="840" spans="1:14" x14ac:dyDescent="0.25">
      <c r="A840" s="12"/>
      <c r="B840" s="2" t="s">
        <v>354</v>
      </c>
      <c r="C840" s="27" t="s">
        <v>246</v>
      </c>
      <c r="E840" s="53" t="s">
        <v>308</v>
      </c>
      <c r="F840" t="s">
        <v>246</v>
      </c>
      <c r="G840" s="27" t="s">
        <v>246</v>
      </c>
      <c r="I840" s="53" t="s">
        <v>308</v>
      </c>
      <c r="J840" t="s">
        <v>246</v>
      </c>
      <c r="K840" s="27" t="s">
        <v>246</v>
      </c>
      <c r="M840" s="53" t="s">
        <v>308</v>
      </c>
      <c r="N840" t="s">
        <v>246</v>
      </c>
    </row>
    <row r="841" spans="1:14" x14ac:dyDescent="0.25">
      <c r="A841" s="12"/>
      <c r="B841" s="17" t="s">
        <v>355</v>
      </c>
      <c r="C841" s="26" t="s">
        <v>246</v>
      </c>
      <c r="D841" s="20"/>
      <c r="E841" s="59" t="s">
        <v>308</v>
      </c>
      <c r="F841" s="20" t="s">
        <v>246</v>
      </c>
      <c r="G841" s="26" t="s">
        <v>246</v>
      </c>
      <c r="H841" s="20"/>
      <c r="I841" s="59" t="s">
        <v>308</v>
      </c>
      <c r="J841" s="20" t="s">
        <v>246</v>
      </c>
      <c r="K841" s="26" t="s">
        <v>246</v>
      </c>
      <c r="L841" s="20"/>
      <c r="M841" s="59" t="s">
        <v>308</v>
      </c>
      <c r="N841" s="20" t="s">
        <v>246</v>
      </c>
    </row>
    <row r="842" spans="1:14" x14ac:dyDescent="0.25">
      <c r="A842" s="12"/>
      <c r="B842" s="2" t="s">
        <v>447</v>
      </c>
      <c r="C842" s="27" t="s">
        <v>246</v>
      </c>
      <c r="E842" s="53" t="s">
        <v>308</v>
      </c>
      <c r="F842" t="s">
        <v>246</v>
      </c>
      <c r="G842" s="27" t="s">
        <v>246</v>
      </c>
      <c r="I842" s="53" t="s">
        <v>308</v>
      </c>
      <c r="J842" t="s">
        <v>246</v>
      </c>
      <c r="K842" s="27" t="s">
        <v>246</v>
      </c>
      <c r="M842" s="53" t="s">
        <v>308</v>
      </c>
      <c r="N842" t="s">
        <v>246</v>
      </c>
    </row>
    <row r="843" spans="1:14" ht="15.75" thickBot="1" x14ac:dyDescent="0.3">
      <c r="A843" s="12"/>
      <c r="B843" s="17" t="s">
        <v>357</v>
      </c>
      <c r="C843" s="26" t="s">
        <v>246</v>
      </c>
      <c r="D843" s="20"/>
      <c r="E843" s="59" t="s">
        <v>308</v>
      </c>
      <c r="F843" s="20" t="s">
        <v>246</v>
      </c>
      <c r="G843" s="26" t="s">
        <v>246</v>
      </c>
      <c r="H843" s="20"/>
      <c r="I843" s="59" t="s">
        <v>308</v>
      </c>
      <c r="J843" s="20" t="s">
        <v>246</v>
      </c>
      <c r="K843" s="26" t="s">
        <v>246</v>
      </c>
      <c r="L843" s="20"/>
      <c r="M843" s="59" t="s">
        <v>308</v>
      </c>
      <c r="N843" s="20" t="s">
        <v>246</v>
      </c>
    </row>
    <row r="844" spans="1:14" x14ac:dyDescent="0.25">
      <c r="A844" s="12"/>
      <c r="B844" s="24"/>
      <c r="C844" s="24" t="s">
        <v>246</v>
      </c>
      <c r="D844" s="25"/>
      <c r="E844" s="25"/>
      <c r="F844" s="24"/>
      <c r="G844" s="24" t="s">
        <v>246</v>
      </c>
      <c r="H844" s="25"/>
      <c r="I844" s="25"/>
      <c r="J844" s="24"/>
      <c r="K844" s="24" t="s">
        <v>246</v>
      </c>
      <c r="L844" s="25"/>
      <c r="M844" s="25"/>
      <c r="N844" s="24"/>
    </row>
    <row r="845" spans="1:14" ht="15.75" thickBot="1" x14ac:dyDescent="0.3">
      <c r="A845" s="12"/>
      <c r="B845" s="3" t="s">
        <v>139</v>
      </c>
      <c r="C845" s="27" t="s">
        <v>246</v>
      </c>
      <c r="D845" s="4"/>
      <c r="E845" s="23">
        <v>37</v>
      </c>
      <c r="F845" t="s">
        <v>246</v>
      </c>
      <c r="G845" s="27" t="s">
        <v>246</v>
      </c>
      <c r="H845" s="4"/>
      <c r="I845" s="22">
        <v>1655</v>
      </c>
      <c r="J845" t="s">
        <v>246</v>
      </c>
      <c r="K845" s="27" t="s">
        <v>246</v>
      </c>
      <c r="L845" s="4"/>
      <c r="M845" s="22">
        <v>1660</v>
      </c>
      <c r="N845" t="s">
        <v>246</v>
      </c>
    </row>
    <row r="846" spans="1:14" x14ac:dyDescent="0.25">
      <c r="A846" s="12"/>
      <c r="B846" s="24"/>
      <c r="C846" s="24" t="s">
        <v>246</v>
      </c>
      <c r="D846" s="25"/>
      <c r="E846" s="25"/>
      <c r="F846" s="24"/>
      <c r="G846" s="24" t="s">
        <v>246</v>
      </c>
      <c r="H846" s="25"/>
      <c r="I846" s="25"/>
      <c r="J846" s="24"/>
      <c r="K846" s="24" t="s">
        <v>246</v>
      </c>
      <c r="L846" s="25"/>
      <c r="M846" s="25"/>
      <c r="N846" s="24"/>
    </row>
    <row r="847" spans="1:14" x14ac:dyDescent="0.25">
      <c r="A847" s="12"/>
      <c r="B847" s="79" t="s">
        <v>465</v>
      </c>
      <c r="C847" s="26" t="s">
        <v>246</v>
      </c>
      <c r="D847" s="18"/>
      <c r="E847" s="18"/>
      <c r="F847" s="18"/>
      <c r="G847" s="26" t="s">
        <v>246</v>
      </c>
      <c r="H847" s="18"/>
      <c r="I847" s="18"/>
      <c r="J847" s="18"/>
      <c r="K847" s="26" t="s">
        <v>246</v>
      </c>
      <c r="L847" s="18"/>
      <c r="M847" s="18"/>
      <c r="N847" s="18"/>
    </row>
    <row r="848" spans="1:14" x14ac:dyDescent="0.25">
      <c r="A848" s="12"/>
      <c r="B848" s="2" t="s">
        <v>360</v>
      </c>
      <c r="C848" s="27" t="s">
        <v>246</v>
      </c>
      <c r="E848" s="53" t="s">
        <v>308</v>
      </c>
      <c r="F848" t="s">
        <v>246</v>
      </c>
      <c r="G848" s="27" t="s">
        <v>246</v>
      </c>
      <c r="I848" s="53" t="s">
        <v>308</v>
      </c>
      <c r="J848" t="s">
        <v>246</v>
      </c>
      <c r="K848" s="27" t="s">
        <v>246</v>
      </c>
      <c r="M848" s="53" t="s">
        <v>308</v>
      </c>
      <c r="N848" t="s">
        <v>246</v>
      </c>
    </row>
    <row r="849" spans="1:30" ht="15.75" thickBot="1" x14ac:dyDescent="0.3">
      <c r="A849" s="12"/>
      <c r="B849" s="17" t="s">
        <v>361</v>
      </c>
      <c r="C849" s="26" t="s">
        <v>246</v>
      </c>
      <c r="D849" s="20"/>
      <c r="E849" s="59" t="s">
        <v>308</v>
      </c>
      <c r="F849" s="20" t="s">
        <v>246</v>
      </c>
      <c r="G849" s="26" t="s">
        <v>246</v>
      </c>
      <c r="H849" s="20"/>
      <c r="I849" s="59" t="s">
        <v>308</v>
      </c>
      <c r="J849" s="20" t="s">
        <v>246</v>
      </c>
      <c r="K849" s="26" t="s">
        <v>246</v>
      </c>
      <c r="L849" s="20"/>
      <c r="M849" s="59" t="s">
        <v>308</v>
      </c>
      <c r="N849" s="20" t="s">
        <v>246</v>
      </c>
    </row>
    <row r="850" spans="1:30" x14ac:dyDescent="0.25">
      <c r="A850" s="12"/>
      <c r="B850" s="24"/>
      <c r="C850" s="24" t="s">
        <v>246</v>
      </c>
      <c r="D850" s="25"/>
      <c r="E850" s="25"/>
      <c r="F850" s="24"/>
      <c r="G850" s="24" t="s">
        <v>246</v>
      </c>
      <c r="H850" s="25"/>
      <c r="I850" s="25"/>
      <c r="J850" s="24"/>
      <c r="K850" s="24" t="s">
        <v>246</v>
      </c>
      <c r="L850" s="25"/>
      <c r="M850" s="25"/>
      <c r="N850" s="24"/>
    </row>
    <row r="851" spans="1:30" ht="15.75" thickBot="1" x14ac:dyDescent="0.3">
      <c r="A851" s="12"/>
      <c r="B851" s="3" t="s">
        <v>139</v>
      </c>
      <c r="C851" s="27" t="s">
        <v>246</v>
      </c>
      <c r="E851" s="53" t="s">
        <v>308</v>
      </c>
      <c r="F851" t="s">
        <v>246</v>
      </c>
      <c r="G851" s="27" t="s">
        <v>246</v>
      </c>
      <c r="I851" s="53" t="s">
        <v>308</v>
      </c>
      <c r="J851" t="s">
        <v>246</v>
      </c>
      <c r="K851" s="27" t="s">
        <v>246</v>
      </c>
      <c r="M851" s="53" t="s">
        <v>308</v>
      </c>
      <c r="N851" t="s">
        <v>246</v>
      </c>
    </row>
    <row r="852" spans="1:30" x14ac:dyDescent="0.25">
      <c r="A852" s="12"/>
      <c r="B852" s="24"/>
      <c r="C852" s="24" t="s">
        <v>246</v>
      </c>
      <c r="D852" s="25"/>
      <c r="E852" s="25"/>
      <c r="F852" s="24"/>
      <c r="G852" s="24" t="s">
        <v>246</v>
      </c>
      <c r="H852" s="25"/>
      <c r="I852" s="25"/>
      <c r="J852" s="24"/>
      <c r="K852" s="24" t="s">
        <v>246</v>
      </c>
      <c r="L852" s="25"/>
      <c r="M852" s="25"/>
      <c r="N852" s="24"/>
    </row>
    <row r="853" spans="1:30" ht="15.75" thickBot="1" x14ac:dyDescent="0.3">
      <c r="A853" s="12"/>
      <c r="B853" s="79" t="s">
        <v>489</v>
      </c>
      <c r="C853" s="26" t="s">
        <v>246</v>
      </c>
      <c r="D853" s="18"/>
      <c r="E853" s="21">
        <v>51</v>
      </c>
      <c r="F853" s="20" t="s">
        <v>246</v>
      </c>
      <c r="G853" s="26" t="s">
        <v>246</v>
      </c>
      <c r="H853" s="18" t="s">
        <v>256</v>
      </c>
      <c r="I853" s="19">
        <v>8338</v>
      </c>
      <c r="J853" s="20" t="s">
        <v>246</v>
      </c>
      <c r="K853" s="26" t="s">
        <v>246</v>
      </c>
      <c r="L853" s="18" t="s">
        <v>256</v>
      </c>
      <c r="M853" s="19">
        <v>4324</v>
      </c>
      <c r="N853" s="20" t="s">
        <v>246</v>
      </c>
    </row>
    <row r="854" spans="1:30" ht="15.75" thickTop="1" x14ac:dyDescent="0.25">
      <c r="A854" s="12"/>
      <c r="B854" s="24"/>
      <c r="C854" s="24" t="s">
        <v>246</v>
      </c>
      <c r="D854" s="35"/>
      <c r="E854" s="35"/>
      <c r="F854" s="24"/>
      <c r="G854" s="24" t="s">
        <v>246</v>
      </c>
      <c r="H854" s="35"/>
      <c r="I854" s="35"/>
      <c r="J854" s="24"/>
      <c r="K854" s="24" t="s">
        <v>246</v>
      </c>
      <c r="L854" s="35"/>
      <c r="M854" s="35"/>
      <c r="N854" s="24"/>
    </row>
    <row r="855" spans="1:30" x14ac:dyDescent="0.25">
      <c r="A855" s="12"/>
      <c r="B855" s="29"/>
      <c r="C855" s="29"/>
      <c r="D855" s="29"/>
      <c r="E855" s="29"/>
      <c r="F855" s="29"/>
      <c r="G855" s="29"/>
      <c r="H855" s="29"/>
      <c r="I855" s="29"/>
      <c r="J855" s="29"/>
      <c r="K855" s="29"/>
      <c r="L855" s="29"/>
      <c r="M855" s="29"/>
      <c r="N855" s="29"/>
      <c r="O855" s="29"/>
      <c r="P855" s="29"/>
      <c r="Q855" s="29"/>
      <c r="R855" s="29"/>
      <c r="S855" s="29"/>
      <c r="T855" s="29"/>
      <c r="U855" s="29"/>
      <c r="V855" s="29"/>
      <c r="W855" s="29"/>
      <c r="X855" s="29"/>
      <c r="Y855" s="29"/>
      <c r="Z855" s="29"/>
      <c r="AA855" s="29"/>
      <c r="AB855" s="29"/>
      <c r="AC855" s="29"/>
      <c r="AD855" s="29"/>
    </row>
    <row r="856" spans="1:30" x14ac:dyDescent="0.25">
      <c r="A856" s="12"/>
      <c r="B856" s="38" t="s">
        <v>496</v>
      </c>
      <c r="C856" s="38"/>
      <c r="D856" s="38"/>
      <c r="E856" s="38"/>
      <c r="F856" s="38"/>
      <c r="G856" s="38"/>
      <c r="H856" s="38"/>
      <c r="I856" s="38"/>
      <c r="J856" s="38"/>
      <c r="K856" s="38"/>
      <c r="L856" s="38"/>
      <c r="M856" s="38"/>
      <c r="N856" s="38"/>
      <c r="O856" s="38"/>
      <c r="P856" s="38"/>
      <c r="Q856" s="38"/>
      <c r="R856" s="38"/>
      <c r="S856" s="38"/>
      <c r="T856" s="38"/>
      <c r="U856" s="38"/>
      <c r="V856" s="38"/>
      <c r="W856" s="38"/>
      <c r="X856" s="38"/>
      <c r="Y856" s="38"/>
      <c r="Z856" s="38"/>
      <c r="AA856" s="38"/>
      <c r="AB856" s="38"/>
      <c r="AC856" s="38"/>
      <c r="AD856" s="38"/>
    </row>
    <row r="857" spans="1:30" x14ac:dyDescent="0.25">
      <c r="A857" s="12"/>
      <c r="B857" s="29"/>
      <c r="C857" s="29"/>
      <c r="D857" s="29"/>
      <c r="E857" s="29"/>
      <c r="F857" s="29"/>
      <c r="G857" s="29"/>
      <c r="H857" s="29"/>
      <c r="I857" s="29"/>
      <c r="J857" s="29"/>
      <c r="K857" s="29"/>
      <c r="L857" s="29"/>
      <c r="M857" s="29"/>
      <c r="N857" s="29"/>
      <c r="O857" s="29"/>
      <c r="P857" s="29"/>
      <c r="Q857" s="29"/>
      <c r="R857" s="29"/>
      <c r="S857" s="29"/>
      <c r="T857" s="29"/>
      <c r="U857" s="29"/>
      <c r="V857" s="29"/>
      <c r="W857" s="29"/>
      <c r="X857" s="29"/>
      <c r="Y857" s="29"/>
      <c r="Z857" s="29"/>
      <c r="AA857" s="29"/>
      <c r="AB857" s="29"/>
      <c r="AC857" s="29"/>
      <c r="AD857" s="29"/>
    </row>
    <row r="858" spans="1:30" x14ac:dyDescent="0.25">
      <c r="A858" s="12"/>
      <c r="B858" s="40"/>
      <c r="C858" s="40"/>
      <c r="D858" s="40"/>
      <c r="E858" s="40"/>
      <c r="F858" s="40"/>
      <c r="G858" s="40"/>
      <c r="H858" s="40"/>
      <c r="I858" s="40"/>
      <c r="J858" s="40"/>
      <c r="K858" s="40"/>
      <c r="L858" s="40"/>
      <c r="M858" s="40"/>
      <c r="N858" s="40"/>
      <c r="O858" s="40"/>
      <c r="P858" s="40"/>
      <c r="Q858" s="40"/>
      <c r="R858" s="40"/>
      <c r="S858" s="40"/>
      <c r="T858" s="40"/>
      <c r="U858" s="40"/>
      <c r="V858" s="40"/>
      <c r="W858" s="40"/>
      <c r="X858" s="40"/>
      <c r="Y858" s="40"/>
      <c r="Z858" s="40"/>
      <c r="AA858" s="40"/>
      <c r="AB858" s="40"/>
      <c r="AC858" s="40"/>
      <c r="AD858" s="40"/>
    </row>
    <row r="859" spans="1:30" x14ac:dyDescent="0.25">
      <c r="A859" s="12"/>
      <c r="B859" s="29"/>
      <c r="C859" s="29"/>
      <c r="D859" s="29"/>
      <c r="E859" s="29"/>
      <c r="F859" s="29"/>
      <c r="G859" s="29"/>
      <c r="H859" s="29"/>
      <c r="I859" s="29"/>
      <c r="J859" s="29"/>
      <c r="K859" s="29"/>
      <c r="L859" s="29"/>
      <c r="M859" s="29"/>
      <c r="N859" s="29"/>
      <c r="O859" s="29"/>
      <c r="P859" s="29"/>
      <c r="Q859" s="29"/>
      <c r="R859" s="29"/>
      <c r="S859" s="29"/>
      <c r="T859" s="29"/>
      <c r="U859" s="29"/>
      <c r="V859" s="29"/>
      <c r="W859" s="29"/>
      <c r="X859" s="29"/>
      <c r="Y859" s="29"/>
      <c r="Z859" s="29"/>
      <c r="AA859" s="29"/>
      <c r="AB859" s="29"/>
      <c r="AC859" s="29"/>
      <c r="AD859" s="29"/>
    </row>
    <row r="860" spans="1:30" x14ac:dyDescent="0.25">
      <c r="A860" s="12"/>
      <c r="B860" s="38" t="s">
        <v>497</v>
      </c>
      <c r="C860" s="38"/>
      <c r="D860" s="38"/>
      <c r="E860" s="38"/>
      <c r="F860" s="38"/>
      <c r="G860" s="38"/>
      <c r="H860" s="38"/>
      <c r="I860" s="38"/>
      <c r="J860" s="38"/>
      <c r="K860" s="38"/>
      <c r="L860" s="38"/>
      <c r="M860" s="38"/>
      <c r="N860" s="38"/>
      <c r="O860" s="38"/>
      <c r="P860" s="38"/>
      <c r="Q860" s="38"/>
      <c r="R860" s="38"/>
      <c r="S860" s="38"/>
      <c r="T860" s="38"/>
      <c r="U860" s="38"/>
      <c r="V860" s="38"/>
      <c r="W860" s="38"/>
      <c r="X860" s="38"/>
      <c r="Y860" s="38"/>
      <c r="Z860" s="38"/>
      <c r="AA860" s="38"/>
      <c r="AB860" s="38"/>
      <c r="AC860" s="38"/>
      <c r="AD860" s="38"/>
    </row>
    <row r="861" spans="1:30" x14ac:dyDescent="0.25">
      <c r="A861" s="12"/>
      <c r="B861" s="29"/>
      <c r="C861" s="29"/>
      <c r="D861" s="29"/>
      <c r="E861" s="29"/>
      <c r="F861" s="29"/>
      <c r="G861" s="29"/>
      <c r="H861" s="29"/>
      <c r="I861" s="29"/>
      <c r="J861" s="29"/>
      <c r="K861" s="29"/>
      <c r="L861" s="29"/>
      <c r="M861" s="29"/>
      <c r="N861" s="29"/>
      <c r="O861" s="29"/>
      <c r="P861" s="29"/>
      <c r="Q861" s="29"/>
      <c r="R861" s="29"/>
      <c r="S861" s="29"/>
      <c r="T861" s="29"/>
      <c r="U861" s="29"/>
      <c r="V861" s="29"/>
      <c r="W861" s="29"/>
      <c r="X861" s="29"/>
      <c r="Y861" s="29"/>
      <c r="Z861" s="29"/>
      <c r="AA861" s="29"/>
      <c r="AB861" s="29"/>
      <c r="AC861" s="29"/>
      <c r="AD861" s="29"/>
    </row>
    <row r="862" spans="1:30" ht="15.75" x14ac:dyDescent="0.25">
      <c r="A862" s="12"/>
      <c r="B862" s="39"/>
      <c r="C862" s="39"/>
      <c r="D862" s="39"/>
      <c r="E862" s="39"/>
      <c r="F862" s="39"/>
      <c r="G862" s="39"/>
      <c r="H862" s="39"/>
      <c r="I862" s="39"/>
      <c r="J862" s="39"/>
      <c r="K862" s="39"/>
      <c r="L862" s="39"/>
      <c r="M862" s="39"/>
      <c r="N862" s="39"/>
      <c r="O862" s="39"/>
      <c r="P862" s="39"/>
      <c r="Q862" s="39"/>
      <c r="R862" s="39"/>
      <c r="S862" s="39"/>
      <c r="T862" s="39"/>
      <c r="U862" s="39"/>
      <c r="V862" s="39"/>
      <c r="W862" s="39"/>
      <c r="X862" s="39"/>
      <c r="Y862" s="39"/>
      <c r="Z862" s="39"/>
      <c r="AA862" s="39"/>
      <c r="AB862" s="39"/>
      <c r="AC862" s="39"/>
      <c r="AD862" s="39"/>
    </row>
    <row r="863" spans="1:30" x14ac:dyDescent="0.25">
      <c r="A863" s="12"/>
      <c r="B863" s="4"/>
      <c r="C863" s="4"/>
      <c r="D863" s="4"/>
      <c r="E863" s="4"/>
      <c r="F863" s="4"/>
      <c r="G863" s="4"/>
      <c r="H863" s="4"/>
      <c r="I863" s="4"/>
      <c r="J863" s="4"/>
      <c r="K863" s="4"/>
      <c r="L863" s="4"/>
      <c r="M863" s="4"/>
      <c r="N863" s="4"/>
    </row>
    <row r="864" spans="1:30" ht="15" customHeight="1" x14ac:dyDescent="0.25">
      <c r="A864" s="12"/>
      <c r="B864" s="29"/>
      <c r="C864" s="29" t="s">
        <v>246</v>
      </c>
      <c r="D864" s="30" t="s">
        <v>482</v>
      </c>
      <c r="E864" s="30"/>
      <c r="F864" s="29"/>
      <c r="G864" s="29" t="s">
        <v>246</v>
      </c>
      <c r="H864" s="30" t="s">
        <v>495</v>
      </c>
      <c r="I864" s="30"/>
      <c r="J864" s="29"/>
      <c r="K864" s="29" t="s">
        <v>246</v>
      </c>
      <c r="L864" s="30" t="s">
        <v>487</v>
      </c>
      <c r="M864" s="30"/>
      <c r="N864" s="29"/>
    </row>
    <row r="865" spans="1:14" ht="15" customHeight="1" x14ac:dyDescent="0.25">
      <c r="A865" s="12"/>
      <c r="B865" s="29"/>
      <c r="C865" s="29"/>
      <c r="D865" s="30" t="s">
        <v>483</v>
      </c>
      <c r="E865" s="30"/>
      <c r="F865" s="29"/>
      <c r="G865" s="29"/>
      <c r="H865" s="30" t="s">
        <v>486</v>
      </c>
      <c r="I865" s="30"/>
      <c r="J865" s="29"/>
      <c r="K865" s="29"/>
      <c r="L865" s="30" t="s">
        <v>485</v>
      </c>
      <c r="M865" s="30"/>
      <c r="N865" s="29"/>
    </row>
    <row r="866" spans="1:14" ht="15" customHeight="1" x14ac:dyDescent="0.25">
      <c r="A866" s="12"/>
      <c r="B866" s="29"/>
      <c r="C866" s="29"/>
      <c r="D866" s="30"/>
      <c r="E866" s="30"/>
      <c r="F866" s="29"/>
      <c r="G866" s="29"/>
      <c r="H866" s="30" t="s">
        <v>430</v>
      </c>
      <c r="I866" s="30"/>
      <c r="J866" s="29"/>
      <c r="K866" s="29"/>
      <c r="L866" s="30" t="s">
        <v>430</v>
      </c>
      <c r="M866" s="30"/>
      <c r="N866" s="29"/>
    </row>
    <row r="867" spans="1:14" ht="15.75" thickBot="1" x14ac:dyDescent="0.3">
      <c r="A867" s="12"/>
      <c r="B867" s="29"/>
      <c r="C867" s="29"/>
      <c r="D867" s="28"/>
      <c r="E867" s="28"/>
      <c r="F867" s="29"/>
      <c r="G867" s="29"/>
      <c r="H867" s="28" t="s">
        <v>431</v>
      </c>
      <c r="I867" s="28"/>
      <c r="J867" s="29"/>
      <c r="K867" s="29"/>
      <c r="L867" s="28" t="s">
        <v>431</v>
      </c>
      <c r="M867" s="28"/>
      <c r="N867" s="29"/>
    </row>
    <row r="868" spans="1:14" ht="15" customHeight="1" x14ac:dyDescent="0.25">
      <c r="A868" s="12"/>
      <c r="B868" s="4"/>
      <c r="C868" s="4" t="s">
        <v>246</v>
      </c>
      <c r="D868" s="30" t="s">
        <v>492</v>
      </c>
      <c r="E868" s="30"/>
      <c r="F868" s="30"/>
      <c r="G868" s="30"/>
      <c r="H868" s="30"/>
      <c r="I868" s="30"/>
      <c r="J868" s="30"/>
      <c r="K868" s="30"/>
      <c r="L868" s="30"/>
      <c r="M868" s="30"/>
      <c r="N868" s="4"/>
    </row>
    <row r="869" spans="1:14" x14ac:dyDescent="0.25">
      <c r="A869" s="12"/>
      <c r="B869" s="79" t="s">
        <v>462</v>
      </c>
      <c r="C869" s="18" t="s">
        <v>246</v>
      </c>
      <c r="D869" s="18"/>
      <c r="E869" s="18"/>
      <c r="F869" s="18"/>
      <c r="G869" s="18" t="s">
        <v>246</v>
      </c>
      <c r="H869" s="18"/>
      <c r="I869" s="18"/>
      <c r="J869" s="18"/>
      <c r="K869" s="18" t="s">
        <v>246</v>
      </c>
      <c r="L869" s="18"/>
      <c r="M869" s="18"/>
      <c r="N869" s="18"/>
    </row>
    <row r="870" spans="1:14" x14ac:dyDescent="0.25">
      <c r="A870" s="12"/>
      <c r="B870" s="3" t="s">
        <v>372</v>
      </c>
      <c r="C870" s="4" t="s">
        <v>246</v>
      </c>
      <c r="D870" s="4"/>
      <c r="E870" s="4"/>
      <c r="F870" s="4"/>
      <c r="G870" s="4" t="s">
        <v>246</v>
      </c>
      <c r="H870" s="4"/>
      <c r="I870" s="4"/>
      <c r="J870" s="4"/>
      <c r="K870" s="4" t="s">
        <v>246</v>
      </c>
      <c r="L870" s="4"/>
      <c r="M870" s="4"/>
      <c r="N870" s="4"/>
    </row>
    <row r="871" spans="1:14" x14ac:dyDescent="0.25">
      <c r="A871" s="12"/>
      <c r="B871" s="17" t="s">
        <v>488</v>
      </c>
      <c r="C871" s="18" t="s">
        <v>246</v>
      </c>
      <c r="D871" s="18"/>
      <c r="E871" s="21">
        <v>22</v>
      </c>
      <c r="F871" s="20" t="s">
        <v>246</v>
      </c>
      <c r="G871" s="18" t="s">
        <v>246</v>
      </c>
      <c r="H871" s="18" t="s">
        <v>256</v>
      </c>
      <c r="I871" s="19">
        <v>1842</v>
      </c>
      <c r="J871" s="20" t="s">
        <v>246</v>
      </c>
      <c r="K871" s="18" t="s">
        <v>246</v>
      </c>
      <c r="L871" s="18" t="s">
        <v>256</v>
      </c>
      <c r="M871" s="19">
        <v>1606</v>
      </c>
      <c r="N871" s="20" t="s">
        <v>246</v>
      </c>
    </row>
    <row r="872" spans="1:14" x14ac:dyDescent="0.25">
      <c r="A872" s="12"/>
      <c r="B872" s="2" t="s">
        <v>442</v>
      </c>
      <c r="C872" s="4" t="s">
        <v>246</v>
      </c>
      <c r="D872" s="4"/>
      <c r="E872" s="23">
        <v>1</v>
      </c>
      <c r="F872" t="s">
        <v>246</v>
      </c>
      <c r="G872" s="4" t="s">
        <v>246</v>
      </c>
      <c r="H872" s="4"/>
      <c r="I872" s="23">
        <v>469</v>
      </c>
      <c r="J872" t="s">
        <v>246</v>
      </c>
      <c r="K872" s="4" t="s">
        <v>246</v>
      </c>
      <c r="L872" s="4"/>
      <c r="M872" s="23">
        <v>469</v>
      </c>
      <c r="N872" t="s">
        <v>246</v>
      </c>
    </row>
    <row r="873" spans="1:14" x14ac:dyDescent="0.25">
      <c r="A873" s="12"/>
      <c r="B873" s="17" t="s">
        <v>346</v>
      </c>
      <c r="C873" s="18" t="s">
        <v>246</v>
      </c>
      <c r="D873" s="18"/>
      <c r="E873" s="21">
        <v>1</v>
      </c>
      <c r="F873" s="20" t="s">
        <v>246</v>
      </c>
      <c r="G873" s="18" t="s">
        <v>246</v>
      </c>
      <c r="H873" s="18"/>
      <c r="I873" s="21">
        <v>41</v>
      </c>
      <c r="J873" s="20" t="s">
        <v>246</v>
      </c>
      <c r="K873" s="18" t="s">
        <v>246</v>
      </c>
      <c r="L873" s="18"/>
      <c r="M873" s="21">
        <v>41</v>
      </c>
      <c r="N873" s="20" t="s">
        <v>246</v>
      </c>
    </row>
    <row r="874" spans="1:14" ht="15.75" thickBot="1" x14ac:dyDescent="0.3">
      <c r="A874" s="12"/>
      <c r="B874" s="2" t="s">
        <v>347</v>
      </c>
      <c r="C874" s="4" t="s">
        <v>246</v>
      </c>
      <c r="D874" s="4"/>
      <c r="E874" s="23">
        <v>2</v>
      </c>
      <c r="F874" t="s">
        <v>246</v>
      </c>
      <c r="G874" s="4" t="s">
        <v>246</v>
      </c>
      <c r="H874" s="4"/>
      <c r="I874" s="22">
        <v>3913</v>
      </c>
      <c r="J874" t="s">
        <v>246</v>
      </c>
      <c r="K874" s="4" t="s">
        <v>246</v>
      </c>
      <c r="L874" s="4"/>
      <c r="M874" s="23">
        <v>487</v>
      </c>
      <c r="N874" t="s">
        <v>246</v>
      </c>
    </row>
    <row r="875" spans="1:14" x14ac:dyDescent="0.25">
      <c r="A875" s="12"/>
      <c r="B875" s="24"/>
      <c r="C875" s="24" t="s">
        <v>246</v>
      </c>
      <c r="D875" s="25"/>
      <c r="E875" s="25"/>
      <c r="F875" s="24"/>
      <c r="G875" s="24" t="s">
        <v>246</v>
      </c>
      <c r="H875" s="25"/>
      <c r="I875" s="25"/>
      <c r="J875" s="24"/>
      <c r="K875" s="24" t="s">
        <v>246</v>
      </c>
      <c r="L875" s="25"/>
      <c r="M875" s="25"/>
      <c r="N875" s="24"/>
    </row>
    <row r="876" spans="1:14" ht="15.75" thickBot="1" x14ac:dyDescent="0.3">
      <c r="A876" s="12"/>
      <c r="B876" s="79" t="s">
        <v>139</v>
      </c>
      <c r="C876" s="26" t="s">
        <v>246</v>
      </c>
      <c r="D876" s="18"/>
      <c r="E876" s="21">
        <v>26</v>
      </c>
      <c r="F876" s="20" t="s">
        <v>246</v>
      </c>
      <c r="G876" s="26" t="s">
        <v>246</v>
      </c>
      <c r="H876" s="18"/>
      <c r="I876" s="19">
        <v>6265</v>
      </c>
      <c r="J876" s="20" t="s">
        <v>246</v>
      </c>
      <c r="K876" s="26" t="s">
        <v>246</v>
      </c>
      <c r="L876" s="18"/>
      <c r="M876" s="19">
        <v>2603</v>
      </c>
      <c r="N876" s="20" t="s">
        <v>246</v>
      </c>
    </row>
    <row r="877" spans="1:14" x14ac:dyDescent="0.25">
      <c r="A877" s="12"/>
      <c r="B877" s="24"/>
      <c r="C877" s="24" t="s">
        <v>246</v>
      </c>
      <c r="D877" s="25"/>
      <c r="E877" s="25"/>
      <c r="F877" s="24"/>
      <c r="G877" s="24" t="s">
        <v>246</v>
      </c>
      <c r="H877" s="25"/>
      <c r="I877" s="25"/>
      <c r="J877" s="24"/>
      <c r="K877" s="24" t="s">
        <v>246</v>
      </c>
      <c r="L877" s="25"/>
      <c r="M877" s="25"/>
      <c r="N877" s="24"/>
    </row>
    <row r="878" spans="1:14" x14ac:dyDescent="0.25">
      <c r="A878" s="12"/>
      <c r="B878" s="3" t="s">
        <v>463</v>
      </c>
      <c r="C878" s="27" t="s">
        <v>246</v>
      </c>
      <c r="D878" s="4"/>
      <c r="E878" s="4"/>
      <c r="F878" s="4"/>
      <c r="G878" s="27" t="s">
        <v>246</v>
      </c>
      <c r="H878" s="4"/>
      <c r="I878" s="4"/>
      <c r="J878" s="4"/>
      <c r="K878" s="27" t="s">
        <v>246</v>
      </c>
      <c r="L878" s="4"/>
      <c r="M878" s="4"/>
      <c r="N878" s="4"/>
    </row>
    <row r="879" spans="1:14" x14ac:dyDescent="0.25">
      <c r="A879" s="12"/>
      <c r="B879" s="17" t="s">
        <v>344</v>
      </c>
      <c r="C879" s="26" t="s">
        <v>246</v>
      </c>
      <c r="D879" s="18"/>
      <c r="E879" s="21">
        <v>1</v>
      </c>
      <c r="F879" s="20" t="s">
        <v>246</v>
      </c>
      <c r="G879" s="26" t="s">
        <v>246</v>
      </c>
      <c r="H879" s="18"/>
      <c r="I879" s="19">
        <v>1161</v>
      </c>
      <c r="J879" s="20" t="s">
        <v>246</v>
      </c>
      <c r="K879" s="26" t="s">
        <v>246</v>
      </c>
      <c r="L879" s="18"/>
      <c r="M879" s="21">
        <v>823</v>
      </c>
      <c r="N879" s="20" t="s">
        <v>246</v>
      </c>
    </row>
    <row r="880" spans="1:14" ht="15.75" thickBot="1" x14ac:dyDescent="0.3">
      <c r="A880" s="12"/>
      <c r="B880" s="2" t="s">
        <v>444</v>
      </c>
      <c r="C880" s="27" t="s">
        <v>246</v>
      </c>
      <c r="E880" s="53" t="s">
        <v>308</v>
      </c>
      <c r="F880" t="s">
        <v>246</v>
      </c>
      <c r="G880" s="27" t="s">
        <v>246</v>
      </c>
      <c r="I880" s="53" t="s">
        <v>308</v>
      </c>
      <c r="J880" t="s">
        <v>246</v>
      </c>
      <c r="K880" s="27" t="s">
        <v>246</v>
      </c>
      <c r="M880" s="53" t="s">
        <v>308</v>
      </c>
      <c r="N880" t="s">
        <v>246</v>
      </c>
    </row>
    <row r="881" spans="1:14" x14ac:dyDescent="0.25">
      <c r="A881" s="12"/>
      <c r="B881" s="24"/>
      <c r="C881" s="24" t="s">
        <v>246</v>
      </c>
      <c r="D881" s="25"/>
      <c r="E881" s="25"/>
      <c r="F881" s="24"/>
      <c r="G881" s="24" t="s">
        <v>246</v>
      </c>
      <c r="H881" s="25"/>
      <c r="I881" s="25"/>
      <c r="J881" s="24"/>
      <c r="K881" s="24" t="s">
        <v>246</v>
      </c>
      <c r="L881" s="25"/>
      <c r="M881" s="25"/>
      <c r="N881" s="24"/>
    </row>
    <row r="882" spans="1:14" ht="15.75" thickBot="1" x14ac:dyDescent="0.3">
      <c r="A882" s="12"/>
      <c r="B882" s="79" t="s">
        <v>139</v>
      </c>
      <c r="C882" s="26" t="s">
        <v>246</v>
      </c>
      <c r="D882" s="18"/>
      <c r="E882" s="21">
        <v>1</v>
      </c>
      <c r="F882" s="20" t="s">
        <v>246</v>
      </c>
      <c r="G882" s="26" t="s">
        <v>246</v>
      </c>
      <c r="H882" s="18"/>
      <c r="I882" s="19">
        <v>1161</v>
      </c>
      <c r="J882" s="20" t="s">
        <v>246</v>
      </c>
      <c r="K882" s="26" t="s">
        <v>246</v>
      </c>
      <c r="L882" s="18"/>
      <c r="M882" s="21">
        <v>823</v>
      </c>
      <c r="N882" s="20" t="s">
        <v>246</v>
      </c>
    </row>
    <row r="883" spans="1:14" x14ac:dyDescent="0.25">
      <c r="A883" s="12"/>
      <c r="B883" s="24"/>
      <c r="C883" s="24" t="s">
        <v>246</v>
      </c>
      <c r="D883" s="25"/>
      <c r="E883" s="25"/>
      <c r="F883" s="24"/>
      <c r="G883" s="24" t="s">
        <v>246</v>
      </c>
      <c r="H883" s="25"/>
      <c r="I883" s="25"/>
      <c r="J883" s="24"/>
      <c r="K883" s="24" t="s">
        <v>246</v>
      </c>
      <c r="L883" s="25"/>
      <c r="M883" s="25"/>
      <c r="N883" s="24"/>
    </row>
    <row r="884" spans="1:14" x14ac:dyDescent="0.25">
      <c r="A884" s="12"/>
      <c r="B884" s="3" t="s">
        <v>464</v>
      </c>
      <c r="C884" s="27" t="s">
        <v>246</v>
      </c>
      <c r="D884" s="4"/>
      <c r="E884" s="4"/>
      <c r="F884" s="4"/>
      <c r="G884" s="27" t="s">
        <v>246</v>
      </c>
      <c r="H884" s="4"/>
      <c r="I884" s="4"/>
      <c r="J884" s="4"/>
      <c r="K884" s="27" t="s">
        <v>246</v>
      </c>
      <c r="L884" s="4"/>
      <c r="M884" s="4"/>
      <c r="N884" s="4"/>
    </row>
    <row r="885" spans="1:14" x14ac:dyDescent="0.25">
      <c r="A885" s="12"/>
      <c r="B885" s="17" t="s">
        <v>446</v>
      </c>
      <c r="C885" s="26" t="s">
        <v>246</v>
      </c>
      <c r="D885" s="18"/>
      <c r="E885" s="21">
        <v>63</v>
      </c>
      <c r="F885" s="20" t="s">
        <v>246</v>
      </c>
      <c r="G885" s="26" t="s">
        <v>246</v>
      </c>
      <c r="H885" s="18"/>
      <c r="I885" s="19">
        <v>2526</v>
      </c>
      <c r="J885" s="20" t="s">
        <v>246</v>
      </c>
      <c r="K885" s="26" t="s">
        <v>246</v>
      </c>
      <c r="L885" s="18"/>
      <c r="M885" s="19">
        <v>2537</v>
      </c>
      <c r="N885" s="20" t="s">
        <v>246</v>
      </c>
    </row>
    <row r="886" spans="1:14" x14ac:dyDescent="0.25">
      <c r="A886" s="12"/>
      <c r="B886" s="2" t="s">
        <v>354</v>
      </c>
      <c r="C886" s="27" t="s">
        <v>246</v>
      </c>
      <c r="E886" s="53" t="s">
        <v>308</v>
      </c>
      <c r="F886" t="s">
        <v>246</v>
      </c>
      <c r="G886" s="27" t="s">
        <v>246</v>
      </c>
      <c r="I886" s="53" t="s">
        <v>308</v>
      </c>
      <c r="J886" t="s">
        <v>246</v>
      </c>
      <c r="K886" s="27" t="s">
        <v>246</v>
      </c>
      <c r="M886" s="53" t="s">
        <v>308</v>
      </c>
      <c r="N886" t="s">
        <v>246</v>
      </c>
    </row>
    <row r="887" spans="1:14" x14ac:dyDescent="0.25">
      <c r="A887" s="12"/>
      <c r="B887" s="17" t="s">
        <v>355</v>
      </c>
      <c r="C887" s="26" t="s">
        <v>246</v>
      </c>
      <c r="D887" s="20"/>
      <c r="E887" s="59" t="s">
        <v>308</v>
      </c>
      <c r="F887" s="20" t="s">
        <v>246</v>
      </c>
      <c r="G887" s="26" t="s">
        <v>246</v>
      </c>
      <c r="H887" s="20"/>
      <c r="I887" s="59" t="s">
        <v>308</v>
      </c>
      <c r="J887" s="20" t="s">
        <v>246</v>
      </c>
      <c r="K887" s="26" t="s">
        <v>246</v>
      </c>
      <c r="L887" s="20"/>
      <c r="M887" s="59" t="s">
        <v>308</v>
      </c>
      <c r="N887" s="20" t="s">
        <v>246</v>
      </c>
    </row>
    <row r="888" spans="1:14" x14ac:dyDescent="0.25">
      <c r="A888" s="12"/>
      <c r="B888" s="2" t="s">
        <v>447</v>
      </c>
      <c r="C888" s="27" t="s">
        <v>246</v>
      </c>
      <c r="D888" s="4"/>
      <c r="E888" s="23">
        <v>4</v>
      </c>
      <c r="F888" t="s">
        <v>246</v>
      </c>
      <c r="G888" s="27" t="s">
        <v>246</v>
      </c>
      <c r="H888" s="4"/>
      <c r="I888" s="23">
        <v>791</v>
      </c>
      <c r="J888" t="s">
        <v>246</v>
      </c>
      <c r="K888" s="27" t="s">
        <v>246</v>
      </c>
      <c r="L888" s="4"/>
      <c r="M888" s="23">
        <v>804</v>
      </c>
      <c r="N888" t="s">
        <v>246</v>
      </c>
    </row>
    <row r="889" spans="1:14" ht="15.75" thickBot="1" x14ac:dyDescent="0.3">
      <c r="A889" s="12"/>
      <c r="B889" s="17" t="s">
        <v>357</v>
      </c>
      <c r="C889" s="26" t="s">
        <v>246</v>
      </c>
      <c r="D889" s="20"/>
      <c r="E889" s="59" t="s">
        <v>308</v>
      </c>
      <c r="F889" s="20" t="s">
        <v>246</v>
      </c>
      <c r="G889" s="26" t="s">
        <v>246</v>
      </c>
      <c r="H889" s="20"/>
      <c r="I889" s="59" t="s">
        <v>308</v>
      </c>
      <c r="J889" s="20" t="s">
        <v>246</v>
      </c>
      <c r="K889" s="26" t="s">
        <v>246</v>
      </c>
      <c r="L889" s="20"/>
      <c r="M889" s="59" t="s">
        <v>308</v>
      </c>
      <c r="N889" s="20" t="s">
        <v>246</v>
      </c>
    </row>
    <row r="890" spans="1:14" x14ac:dyDescent="0.25">
      <c r="A890" s="12"/>
      <c r="B890" s="24"/>
      <c r="C890" s="24" t="s">
        <v>246</v>
      </c>
      <c r="D890" s="25"/>
      <c r="E890" s="25"/>
      <c r="F890" s="24"/>
      <c r="G890" s="24" t="s">
        <v>246</v>
      </c>
      <c r="H890" s="25"/>
      <c r="I890" s="25"/>
      <c r="J890" s="24"/>
      <c r="K890" s="24" t="s">
        <v>246</v>
      </c>
      <c r="L890" s="25"/>
      <c r="M890" s="25"/>
      <c r="N890" s="24"/>
    </row>
    <row r="891" spans="1:14" ht="15.75" thickBot="1" x14ac:dyDescent="0.3">
      <c r="A891" s="12"/>
      <c r="B891" s="3" t="s">
        <v>139</v>
      </c>
      <c r="C891" s="27" t="s">
        <v>246</v>
      </c>
      <c r="D891" s="4"/>
      <c r="E891" s="23">
        <v>67</v>
      </c>
      <c r="F891" t="s">
        <v>246</v>
      </c>
      <c r="G891" s="27" t="s">
        <v>246</v>
      </c>
      <c r="H891" s="4"/>
      <c r="I891" s="22">
        <v>3317</v>
      </c>
      <c r="J891" t="s">
        <v>246</v>
      </c>
      <c r="K891" s="27" t="s">
        <v>246</v>
      </c>
      <c r="L891" s="4"/>
      <c r="M891" s="22">
        <v>3341</v>
      </c>
      <c r="N891" t="s">
        <v>246</v>
      </c>
    </row>
    <row r="892" spans="1:14" x14ac:dyDescent="0.25">
      <c r="A892" s="12"/>
      <c r="B892" s="24"/>
      <c r="C892" s="24" t="s">
        <v>246</v>
      </c>
      <c r="D892" s="25"/>
      <c r="E892" s="25"/>
      <c r="F892" s="24"/>
      <c r="G892" s="24" t="s">
        <v>246</v>
      </c>
      <c r="H892" s="25"/>
      <c r="I892" s="25"/>
      <c r="J892" s="24"/>
      <c r="K892" s="24" t="s">
        <v>246</v>
      </c>
      <c r="L892" s="25"/>
      <c r="M892" s="25"/>
      <c r="N892" s="24"/>
    </row>
    <row r="893" spans="1:14" x14ac:dyDescent="0.25">
      <c r="A893" s="12"/>
      <c r="B893" s="79" t="s">
        <v>465</v>
      </c>
      <c r="C893" s="26" t="s">
        <v>246</v>
      </c>
      <c r="D893" s="18"/>
      <c r="E893" s="18"/>
      <c r="F893" s="18"/>
      <c r="G893" s="26" t="s">
        <v>246</v>
      </c>
      <c r="H893" s="18"/>
      <c r="I893" s="18"/>
      <c r="J893" s="18"/>
      <c r="K893" s="26" t="s">
        <v>246</v>
      </c>
      <c r="L893" s="18"/>
      <c r="M893" s="18"/>
      <c r="N893" s="18"/>
    </row>
    <row r="894" spans="1:14" x14ac:dyDescent="0.25">
      <c r="A894" s="12"/>
      <c r="B894" s="2" t="s">
        <v>360</v>
      </c>
      <c r="C894" s="27" t="s">
        <v>246</v>
      </c>
      <c r="E894" s="53" t="s">
        <v>308</v>
      </c>
      <c r="F894" t="s">
        <v>246</v>
      </c>
      <c r="G894" s="27" t="s">
        <v>246</v>
      </c>
      <c r="I894" s="53" t="s">
        <v>308</v>
      </c>
      <c r="J894" t="s">
        <v>246</v>
      </c>
      <c r="K894" s="27" t="s">
        <v>246</v>
      </c>
      <c r="M894" s="53" t="s">
        <v>308</v>
      </c>
      <c r="N894" t="s">
        <v>246</v>
      </c>
    </row>
    <row r="895" spans="1:14" ht="15.75" thickBot="1" x14ac:dyDescent="0.3">
      <c r="A895" s="12"/>
      <c r="B895" s="17" t="s">
        <v>361</v>
      </c>
      <c r="C895" s="26" t="s">
        <v>246</v>
      </c>
      <c r="D895" s="20"/>
      <c r="E895" s="59" t="s">
        <v>308</v>
      </c>
      <c r="F895" s="20" t="s">
        <v>246</v>
      </c>
      <c r="G895" s="26" t="s">
        <v>246</v>
      </c>
      <c r="H895" s="20"/>
      <c r="I895" s="59" t="s">
        <v>308</v>
      </c>
      <c r="J895" s="20" t="s">
        <v>246</v>
      </c>
      <c r="K895" s="26" t="s">
        <v>246</v>
      </c>
      <c r="L895" s="20"/>
      <c r="M895" s="59" t="s">
        <v>308</v>
      </c>
      <c r="N895" s="20" t="s">
        <v>246</v>
      </c>
    </row>
    <row r="896" spans="1:14" x14ac:dyDescent="0.25">
      <c r="A896" s="12"/>
      <c r="B896" s="24"/>
      <c r="C896" s="24" t="s">
        <v>246</v>
      </c>
      <c r="D896" s="25"/>
      <c r="E896" s="25"/>
      <c r="F896" s="24"/>
      <c r="G896" s="24" t="s">
        <v>246</v>
      </c>
      <c r="H896" s="25"/>
      <c r="I896" s="25"/>
      <c r="J896" s="24"/>
      <c r="K896" s="24" t="s">
        <v>246</v>
      </c>
      <c r="L896" s="25"/>
      <c r="M896" s="25"/>
      <c r="N896" s="24"/>
    </row>
    <row r="897" spans="1:30" ht="15.75" thickBot="1" x14ac:dyDescent="0.3">
      <c r="A897" s="12"/>
      <c r="B897" s="3" t="s">
        <v>139</v>
      </c>
      <c r="C897" s="27" t="s">
        <v>246</v>
      </c>
      <c r="E897" s="53" t="s">
        <v>308</v>
      </c>
      <c r="F897" t="s">
        <v>246</v>
      </c>
      <c r="G897" s="27" t="s">
        <v>246</v>
      </c>
      <c r="I897" s="53" t="s">
        <v>308</v>
      </c>
      <c r="J897" t="s">
        <v>246</v>
      </c>
      <c r="K897" s="27" t="s">
        <v>246</v>
      </c>
      <c r="M897" s="53" t="s">
        <v>308</v>
      </c>
      <c r="N897" t="s">
        <v>246</v>
      </c>
    </row>
    <row r="898" spans="1:30" x14ac:dyDescent="0.25">
      <c r="A898" s="12"/>
      <c r="B898" s="24"/>
      <c r="C898" s="24" t="s">
        <v>246</v>
      </c>
      <c r="D898" s="25"/>
      <c r="E898" s="25"/>
      <c r="F898" s="24"/>
      <c r="G898" s="24" t="s">
        <v>246</v>
      </c>
      <c r="H898" s="25"/>
      <c r="I898" s="25"/>
      <c r="J898" s="24"/>
      <c r="K898" s="24" t="s">
        <v>246</v>
      </c>
      <c r="L898" s="25"/>
      <c r="M898" s="25"/>
      <c r="N898" s="24"/>
    </row>
    <row r="899" spans="1:30" ht="15.75" thickBot="1" x14ac:dyDescent="0.3">
      <c r="A899" s="12"/>
      <c r="B899" s="79" t="s">
        <v>489</v>
      </c>
      <c r="C899" s="26" t="s">
        <v>246</v>
      </c>
      <c r="D899" s="18"/>
      <c r="E899" s="21">
        <v>94</v>
      </c>
      <c r="F899" s="20" t="s">
        <v>246</v>
      </c>
      <c r="G899" s="26" t="s">
        <v>246</v>
      </c>
      <c r="H899" s="18" t="s">
        <v>256</v>
      </c>
      <c r="I899" s="19">
        <v>10743</v>
      </c>
      <c r="J899" s="20" t="s">
        <v>246</v>
      </c>
      <c r="K899" s="26" t="s">
        <v>246</v>
      </c>
      <c r="L899" s="18" t="s">
        <v>256</v>
      </c>
      <c r="M899" s="19">
        <v>6767</v>
      </c>
      <c r="N899" s="20" t="s">
        <v>246</v>
      </c>
    </row>
    <row r="900" spans="1:30" ht="15.75" thickTop="1" x14ac:dyDescent="0.25">
      <c r="A900" s="12"/>
      <c r="B900" s="24"/>
      <c r="C900" s="24" t="s">
        <v>246</v>
      </c>
      <c r="D900" s="35"/>
      <c r="E900" s="35"/>
      <c r="F900" s="24"/>
      <c r="G900" s="24" t="s">
        <v>246</v>
      </c>
      <c r="H900" s="35"/>
      <c r="I900" s="35"/>
      <c r="J900" s="24"/>
      <c r="K900" s="24" t="s">
        <v>246</v>
      </c>
      <c r="L900" s="35"/>
      <c r="M900" s="35"/>
      <c r="N900" s="24"/>
    </row>
    <row r="901" spans="1:30" x14ac:dyDescent="0.25">
      <c r="A901" s="12"/>
      <c r="B901" s="29"/>
      <c r="C901" s="29"/>
      <c r="D901" s="29"/>
      <c r="E901" s="29"/>
      <c r="F901" s="29"/>
      <c r="G901" s="29"/>
      <c r="H901" s="29"/>
      <c r="I901" s="29"/>
      <c r="J901" s="29"/>
      <c r="K901" s="29"/>
      <c r="L901" s="29"/>
      <c r="M901" s="29"/>
      <c r="N901" s="29"/>
      <c r="O901" s="29"/>
      <c r="P901" s="29"/>
      <c r="Q901" s="29"/>
      <c r="R901" s="29"/>
      <c r="S901" s="29"/>
      <c r="T901" s="29"/>
      <c r="U901" s="29"/>
      <c r="V901" s="29"/>
      <c r="W901" s="29"/>
      <c r="X901" s="29"/>
      <c r="Y901" s="29"/>
      <c r="Z901" s="29"/>
      <c r="AA901" s="29"/>
      <c r="AB901" s="29"/>
      <c r="AC901" s="29"/>
      <c r="AD901" s="29"/>
    </row>
    <row r="902" spans="1:30" x14ac:dyDescent="0.25">
      <c r="A902" s="12"/>
      <c r="B902" s="38" t="s">
        <v>498</v>
      </c>
      <c r="C902" s="38"/>
      <c r="D902" s="38"/>
      <c r="E902" s="38"/>
      <c r="F902" s="38"/>
      <c r="G902" s="38"/>
      <c r="H902" s="38"/>
      <c r="I902" s="38"/>
      <c r="J902" s="38"/>
      <c r="K902" s="38"/>
      <c r="L902" s="38"/>
      <c r="M902" s="38"/>
      <c r="N902" s="38"/>
      <c r="O902" s="38"/>
      <c r="P902" s="38"/>
      <c r="Q902" s="38"/>
      <c r="R902" s="38"/>
      <c r="S902" s="38"/>
      <c r="T902" s="38"/>
      <c r="U902" s="38"/>
      <c r="V902" s="38"/>
      <c r="W902" s="38"/>
      <c r="X902" s="38"/>
      <c r="Y902" s="38"/>
      <c r="Z902" s="38"/>
      <c r="AA902" s="38"/>
      <c r="AB902" s="38"/>
      <c r="AC902" s="38"/>
      <c r="AD902" s="38"/>
    </row>
    <row r="903" spans="1:30" x14ac:dyDescent="0.25">
      <c r="A903" s="12"/>
      <c r="B903" s="29"/>
      <c r="C903" s="29"/>
      <c r="D903" s="29"/>
      <c r="E903" s="29"/>
      <c r="F903" s="29"/>
      <c r="G903" s="29"/>
      <c r="H903" s="29"/>
      <c r="I903" s="29"/>
      <c r="J903" s="29"/>
      <c r="K903" s="29"/>
      <c r="L903" s="29"/>
      <c r="M903" s="29"/>
      <c r="N903" s="29"/>
      <c r="O903" s="29"/>
      <c r="P903" s="29"/>
      <c r="Q903" s="29"/>
      <c r="R903" s="29"/>
      <c r="S903" s="29"/>
      <c r="T903" s="29"/>
      <c r="U903" s="29"/>
      <c r="V903" s="29"/>
      <c r="W903" s="29"/>
      <c r="X903" s="29"/>
      <c r="Y903" s="29"/>
      <c r="Z903" s="29"/>
      <c r="AA903" s="29"/>
      <c r="AB903" s="29"/>
      <c r="AC903" s="29"/>
      <c r="AD903" s="29"/>
    </row>
    <row r="904" spans="1:30" x14ac:dyDescent="0.25">
      <c r="A904" s="12"/>
      <c r="B904" s="40"/>
      <c r="C904" s="40"/>
      <c r="D904" s="40"/>
      <c r="E904" s="40"/>
      <c r="F904" s="40"/>
      <c r="G904" s="40"/>
      <c r="H904" s="40"/>
      <c r="I904" s="40"/>
      <c r="J904" s="40"/>
      <c r="K904" s="40"/>
      <c r="L904" s="40"/>
      <c r="M904" s="40"/>
      <c r="N904" s="40"/>
      <c r="O904" s="40"/>
      <c r="P904" s="40"/>
      <c r="Q904" s="40"/>
      <c r="R904" s="40"/>
      <c r="S904" s="40"/>
      <c r="T904" s="40"/>
      <c r="U904" s="40"/>
      <c r="V904" s="40"/>
      <c r="W904" s="40"/>
      <c r="X904" s="40"/>
      <c r="Y904" s="40"/>
      <c r="Z904" s="40"/>
      <c r="AA904" s="40"/>
      <c r="AB904" s="40"/>
      <c r="AC904" s="40"/>
      <c r="AD904" s="40"/>
    </row>
    <row r="905" spans="1:30" x14ac:dyDescent="0.25">
      <c r="A905" s="12"/>
      <c r="B905" s="29"/>
      <c r="C905" s="29"/>
      <c r="D905" s="29"/>
      <c r="E905" s="29"/>
      <c r="F905" s="29"/>
      <c r="G905" s="29"/>
      <c r="H905" s="29"/>
      <c r="I905" s="29"/>
      <c r="J905" s="29"/>
      <c r="K905" s="29"/>
      <c r="L905" s="29"/>
      <c r="M905" s="29"/>
      <c r="N905" s="29"/>
      <c r="O905" s="29"/>
      <c r="P905" s="29"/>
      <c r="Q905" s="29"/>
      <c r="R905" s="29"/>
      <c r="S905" s="29"/>
      <c r="T905" s="29"/>
      <c r="U905" s="29"/>
      <c r="V905" s="29"/>
      <c r="W905" s="29"/>
      <c r="X905" s="29"/>
      <c r="Y905" s="29"/>
      <c r="Z905" s="29"/>
      <c r="AA905" s="29"/>
      <c r="AB905" s="29"/>
      <c r="AC905" s="29"/>
      <c r="AD905" s="29"/>
    </row>
    <row r="906" spans="1:30" x14ac:dyDescent="0.25">
      <c r="A906" s="12"/>
      <c r="B906" s="38" t="s">
        <v>499</v>
      </c>
      <c r="C906" s="38"/>
      <c r="D906" s="38"/>
      <c r="E906" s="38"/>
      <c r="F906" s="38"/>
      <c r="G906" s="38"/>
      <c r="H906" s="38"/>
      <c r="I906" s="38"/>
      <c r="J906" s="38"/>
      <c r="K906" s="38"/>
      <c r="L906" s="38"/>
      <c r="M906" s="38"/>
      <c r="N906" s="38"/>
      <c r="O906" s="38"/>
      <c r="P906" s="38"/>
      <c r="Q906" s="38"/>
      <c r="R906" s="38"/>
      <c r="S906" s="38"/>
      <c r="T906" s="38"/>
      <c r="U906" s="38"/>
      <c r="V906" s="38"/>
      <c r="W906" s="38"/>
      <c r="X906" s="38"/>
      <c r="Y906" s="38"/>
      <c r="Z906" s="38"/>
      <c r="AA906" s="38"/>
      <c r="AB906" s="38"/>
      <c r="AC906" s="38"/>
      <c r="AD906" s="38"/>
    </row>
    <row r="907" spans="1:30" x14ac:dyDescent="0.25">
      <c r="A907" s="12"/>
      <c r="B907" s="29"/>
      <c r="C907" s="29"/>
      <c r="D907" s="29"/>
      <c r="E907" s="29"/>
      <c r="F907" s="29"/>
      <c r="G907" s="29"/>
      <c r="H907" s="29"/>
      <c r="I907" s="29"/>
      <c r="J907" s="29"/>
      <c r="K907" s="29"/>
      <c r="L907" s="29"/>
      <c r="M907" s="29"/>
      <c r="N907" s="29"/>
      <c r="O907" s="29"/>
      <c r="P907" s="29"/>
      <c r="Q907" s="29"/>
      <c r="R907" s="29"/>
      <c r="S907" s="29"/>
      <c r="T907" s="29"/>
      <c r="U907" s="29"/>
      <c r="V907" s="29"/>
      <c r="W907" s="29"/>
      <c r="X907" s="29"/>
      <c r="Y907" s="29"/>
      <c r="Z907" s="29"/>
      <c r="AA907" s="29"/>
      <c r="AB907" s="29"/>
      <c r="AC907" s="29"/>
      <c r="AD907" s="29"/>
    </row>
    <row r="908" spans="1:30" ht="15.75" x14ac:dyDescent="0.25">
      <c r="A908" s="12"/>
      <c r="B908" s="39"/>
      <c r="C908" s="39"/>
      <c r="D908" s="39"/>
      <c r="E908" s="39"/>
      <c r="F908" s="39"/>
      <c r="G908" s="39"/>
      <c r="H908" s="39"/>
      <c r="I908" s="39"/>
      <c r="J908" s="39"/>
      <c r="K908" s="39"/>
      <c r="L908" s="39"/>
      <c r="M908" s="39"/>
      <c r="N908" s="39"/>
      <c r="O908" s="39"/>
      <c r="P908" s="39"/>
      <c r="Q908" s="39"/>
      <c r="R908" s="39"/>
      <c r="S908" s="39"/>
      <c r="T908" s="39"/>
      <c r="U908" s="39"/>
      <c r="V908" s="39"/>
      <c r="W908" s="39"/>
      <c r="X908" s="39"/>
      <c r="Y908" s="39"/>
      <c r="Z908" s="39"/>
      <c r="AA908" s="39"/>
      <c r="AB908" s="39"/>
      <c r="AC908" s="39"/>
      <c r="AD908" s="39"/>
    </row>
    <row r="909" spans="1:30" x14ac:dyDescent="0.25">
      <c r="A909" s="12"/>
      <c r="B909" s="4"/>
      <c r="C909" s="4"/>
      <c r="D909" s="4"/>
      <c r="E909" s="4"/>
      <c r="F909" s="4"/>
      <c r="G909" s="4"/>
      <c r="H909" s="4"/>
      <c r="I909" s="4"/>
      <c r="J909" s="4"/>
    </row>
    <row r="910" spans="1:30" ht="15" customHeight="1" x14ac:dyDescent="0.25">
      <c r="A910" s="12"/>
      <c r="B910" s="29"/>
      <c r="C910" s="29" t="s">
        <v>246</v>
      </c>
      <c r="D910" s="30" t="s">
        <v>482</v>
      </c>
      <c r="E910" s="30"/>
      <c r="F910" s="29"/>
      <c r="G910" s="29" t="s">
        <v>246</v>
      </c>
      <c r="H910" s="30" t="s">
        <v>430</v>
      </c>
      <c r="I910" s="30"/>
      <c r="J910" s="29"/>
    </row>
    <row r="911" spans="1:30" ht="15.75" thickBot="1" x14ac:dyDescent="0.3">
      <c r="A911" s="12"/>
      <c r="B911" s="29"/>
      <c r="C911" s="29"/>
      <c r="D911" s="28" t="s">
        <v>483</v>
      </c>
      <c r="E911" s="28"/>
      <c r="F911" s="29"/>
      <c r="G911" s="29"/>
      <c r="H911" s="28" t="s">
        <v>431</v>
      </c>
      <c r="I911" s="28"/>
      <c r="J911" s="29"/>
    </row>
    <row r="912" spans="1:30" ht="15" customHeight="1" x14ac:dyDescent="0.25">
      <c r="A912" s="12"/>
      <c r="B912" s="4"/>
      <c r="C912" s="4" t="s">
        <v>246</v>
      </c>
      <c r="D912" s="78" t="s">
        <v>305</v>
      </c>
      <c r="E912" s="78"/>
      <c r="F912" s="78"/>
      <c r="G912" s="78"/>
      <c r="H912" s="78"/>
      <c r="I912" s="78"/>
      <c r="J912" s="4"/>
    </row>
    <row r="913" spans="1:10" x14ac:dyDescent="0.25">
      <c r="A913" s="12"/>
      <c r="B913" s="79" t="s">
        <v>462</v>
      </c>
      <c r="C913" s="18" t="s">
        <v>246</v>
      </c>
      <c r="D913" s="18"/>
      <c r="E913" s="18"/>
      <c r="F913" s="18"/>
      <c r="G913" s="18" t="s">
        <v>246</v>
      </c>
      <c r="H913" s="18"/>
      <c r="I913" s="18"/>
      <c r="J913" s="18"/>
    </row>
    <row r="914" spans="1:10" x14ac:dyDescent="0.25">
      <c r="A914" s="12"/>
      <c r="B914" s="3" t="s">
        <v>372</v>
      </c>
      <c r="C914" s="4" t="s">
        <v>246</v>
      </c>
      <c r="D914" s="4"/>
      <c r="E914" s="4"/>
      <c r="F914" s="4"/>
      <c r="G914" s="4" t="s">
        <v>246</v>
      </c>
      <c r="H914" s="4"/>
      <c r="I914" s="4"/>
      <c r="J914" s="4"/>
    </row>
    <row r="915" spans="1:10" x14ac:dyDescent="0.25">
      <c r="A915" s="12"/>
      <c r="B915" s="17" t="s">
        <v>488</v>
      </c>
      <c r="C915" s="18" t="s">
        <v>246</v>
      </c>
      <c r="D915" s="18"/>
      <c r="E915" s="21">
        <v>2</v>
      </c>
      <c r="F915" s="20" t="s">
        <v>246</v>
      </c>
      <c r="G915" s="18" t="s">
        <v>246</v>
      </c>
      <c r="H915" s="18" t="s">
        <v>256</v>
      </c>
      <c r="I915" s="21">
        <v>74</v>
      </c>
      <c r="J915" s="20" t="s">
        <v>246</v>
      </c>
    </row>
    <row r="916" spans="1:10" x14ac:dyDescent="0.25">
      <c r="A916" s="12"/>
      <c r="B916" s="2" t="s">
        <v>442</v>
      </c>
      <c r="C916" s="4" t="s">
        <v>246</v>
      </c>
      <c r="E916" s="53" t="s">
        <v>308</v>
      </c>
      <c r="F916" t="s">
        <v>246</v>
      </c>
      <c r="G916" s="4" t="s">
        <v>246</v>
      </c>
      <c r="I916" s="53" t="s">
        <v>308</v>
      </c>
      <c r="J916" t="s">
        <v>246</v>
      </c>
    </row>
    <row r="917" spans="1:10" x14ac:dyDescent="0.25">
      <c r="A917" s="12"/>
      <c r="B917" s="17" t="s">
        <v>346</v>
      </c>
      <c r="C917" s="18" t="s">
        <v>246</v>
      </c>
      <c r="D917" s="20"/>
      <c r="E917" s="59" t="s">
        <v>308</v>
      </c>
      <c r="F917" s="20" t="s">
        <v>246</v>
      </c>
      <c r="G917" s="18" t="s">
        <v>246</v>
      </c>
      <c r="H917" s="20"/>
      <c r="I917" s="59" t="s">
        <v>308</v>
      </c>
      <c r="J917" s="20" t="s">
        <v>246</v>
      </c>
    </row>
    <row r="918" spans="1:10" ht="15.75" thickBot="1" x14ac:dyDescent="0.3">
      <c r="A918" s="12"/>
      <c r="B918" s="2" t="s">
        <v>347</v>
      </c>
      <c r="C918" s="4" t="s">
        <v>246</v>
      </c>
      <c r="E918" s="53" t="s">
        <v>308</v>
      </c>
      <c r="F918" t="s">
        <v>246</v>
      </c>
      <c r="G918" s="4" t="s">
        <v>246</v>
      </c>
      <c r="I918" s="53" t="s">
        <v>308</v>
      </c>
      <c r="J918" t="s">
        <v>246</v>
      </c>
    </row>
    <row r="919" spans="1:10" x14ac:dyDescent="0.25">
      <c r="A919" s="12"/>
      <c r="B919" s="24"/>
      <c r="C919" s="24" t="s">
        <v>246</v>
      </c>
      <c r="D919" s="25"/>
      <c r="E919" s="25"/>
      <c r="F919" s="24"/>
      <c r="G919" s="24" t="s">
        <v>246</v>
      </c>
      <c r="H919" s="25"/>
      <c r="I919" s="25"/>
      <c r="J919" s="24"/>
    </row>
    <row r="920" spans="1:10" ht="15.75" thickBot="1" x14ac:dyDescent="0.3">
      <c r="A920" s="12"/>
      <c r="B920" s="79" t="s">
        <v>139</v>
      </c>
      <c r="C920" s="26" t="s">
        <v>246</v>
      </c>
      <c r="D920" s="18"/>
      <c r="E920" s="21">
        <v>2</v>
      </c>
      <c r="F920" s="20" t="s">
        <v>246</v>
      </c>
      <c r="G920" s="26" t="s">
        <v>246</v>
      </c>
      <c r="H920" s="18"/>
      <c r="I920" s="21">
        <v>74</v>
      </c>
      <c r="J920" s="20" t="s">
        <v>246</v>
      </c>
    </row>
    <row r="921" spans="1:10" x14ac:dyDescent="0.25">
      <c r="A921" s="12"/>
      <c r="B921" s="24"/>
      <c r="C921" s="24" t="s">
        <v>246</v>
      </c>
      <c r="D921" s="25"/>
      <c r="E921" s="25"/>
      <c r="F921" s="24"/>
      <c r="G921" s="24" t="s">
        <v>246</v>
      </c>
      <c r="H921" s="25"/>
      <c r="I921" s="25"/>
      <c r="J921" s="24"/>
    </row>
    <row r="922" spans="1:10" x14ac:dyDescent="0.25">
      <c r="A922" s="12"/>
      <c r="B922" s="3" t="s">
        <v>463</v>
      </c>
      <c r="C922" s="27" t="s">
        <v>246</v>
      </c>
      <c r="D922" s="4"/>
      <c r="E922" s="4"/>
      <c r="F922" s="4"/>
      <c r="G922" s="27" t="s">
        <v>246</v>
      </c>
      <c r="H922" s="4"/>
      <c r="I922" s="4"/>
      <c r="J922" s="4"/>
    </row>
    <row r="923" spans="1:10" x14ac:dyDescent="0.25">
      <c r="A923" s="12"/>
      <c r="B923" s="17" t="s">
        <v>344</v>
      </c>
      <c r="C923" s="26" t="s">
        <v>246</v>
      </c>
      <c r="D923" s="20"/>
      <c r="E923" s="59" t="s">
        <v>308</v>
      </c>
      <c r="F923" s="20" t="s">
        <v>246</v>
      </c>
      <c r="G923" s="26" t="s">
        <v>246</v>
      </c>
      <c r="H923" s="20"/>
      <c r="I923" s="59" t="s">
        <v>308</v>
      </c>
      <c r="J923" s="20" t="s">
        <v>246</v>
      </c>
    </row>
    <row r="924" spans="1:10" ht="15.75" thickBot="1" x14ac:dyDescent="0.3">
      <c r="A924" s="12"/>
      <c r="B924" s="2" t="s">
        <v>444</v>
      </c>
      <c r="C924" s="27" t="s">
        <v>246</v>
      </c>
      <c r="E924" s="53" t="s">
        <v>308</v>
      </c>
      <c r="F924" t="s">
        <v>246</v>
      </c>
      <c r="G924" s="27" t="s">
        <v>246</v>
      </c>
      <c r="I924" s="53" t="s">
        <v>308</v>
      </c>
      <c r="J924" t="s">
        <v>246</v>
      </c>
    </row>
    <row r="925" spans="1:10" x14ac:dyDescent="0.25">
      <c r="A925" s="12"/>
      <c r="B925" s="24"/>
      <c r="C925" s="24" t="s">
        <v>246</v>
      </c>
      <c r="D925" s="25"/>
      <c r="E925" s="25"/>
      <c r="F925" s="24"/>
      <c r="G925" s="24" t="s">
        <v>246</v>
      </c>
      <c r="H925" s="25"/>
      <c r="I925" s="25"/>
      <c r="J925" s="24"/>
    </row>
    <row r="926" spans="1:10" ht="15.75" thickBot="1" x14ac:dyDescent="0.3">
      <c r="A926" s="12"/>
      <c r="B926" s="79" t="s">
        <v>139</v>
      </c>
      <c r="C926" s="26" t="s">
        <v>246</v>
      </c>
      <c r="D926" s="20"/>
      <c r="E926" s="59" t="s">
        <v>308</v>
      </c>
      <c r="F926" s="20" t="s">
        <v>246</v>
      </c>
      <c r="G926" s="26" t="s">
        <v>246</v>
      </c>
      <c r="H926" s="20"/>
      <c r="I926" s="59" t="s">
        <v>308</v>
      </c>
      <c r="J926" s="20" t="s">
        <v>246</v>
      </c>
    </row>
    <row r="927" spans="1:10" x14ac:dyDescent="0.25">
      <c r="A927" s="12"/>
      <c r="B927" s="24"/>
      <c r="C927" s="24" t="s">
        <v>246</v>
      </c>
      <c r="D927" s="25"/>
      <c r="E927" s="25"/>
      <c r="F927" s="24"/>
      <c r="G927" s="24" t="s">
        <v>246</v>
      </c>
      <c r="H927" s="25"/>
      <c r="I927" s="25"/>
      <c r="J927" s="24"/>
    </row>
    <row r="928" spans="1:10" x14ac:dyDescent="0.25">
      <c r="A928" s="12"/>
      <c r="B928" s="3" t="s">
        <v>464</v>
      </c>
      <c r="C928" s="27" t="s">
        <v>246</v>
      </c>
      <c r="D928" s="4"/>
      <c r="E928" s="4"/>
      <c r="F928" s="4"/>
      <c r="G928" s="27" t="s">
        <v>246</v>
      </c>
      <c r="H928" s="4"/>
      <c r="I928" s="4"/>
      <c r="J928" s="4"/>
    </row>
    <row r="929" spans="1:10" x14ac:dyDescent="0.25">
      <c r="A929" s="12"/>
      <c r="B929" s="17" t="s">
        <v>446</v>
      </c>
      <c r="C929" s="26" t="s">
        <v>246</v>
      </c>
      <c r="D929" s="18"/>
      <c r="E929" s="21">
        <v>4</v>
      </c>
      <c r="F929" s="20" t="s">
        <v>246</v>
      </c>
      <c r="G929" s="26" t="s">
        <v>246</v>
      </c>
      <c r="H929" s="18"/>
      <c r="I929" s="21">
        <v>172</v>
      </c>
      <c r="J929" s="20" t="s">
        <v>246</v>
      </c>
    </row>
    <row r="930" spans="1:10" x14ac:dyDescent="0.25">
      <c r="A930" s="12"/>
      <c r="B930" s="2" t="s">
        <v>354</v>
      </c>
      <c r="C930" s="27" t="s">
        <v>246</v>
      </c>
      <c r="E930" s="53" t="s">
        <v>308</v>
      </c>
      <c r="F930" t="s">
        <v>246</v>
      </c>
      <c r="G930" s="27" t="s">
        <v>246</v>
      </c>
      <c r="I930" s="53" t="s">
        <v>308</v>
      </c>
      <c r="J930" t="s">
        <v>246</v>
      </c>
    </row>
    <row r="931" spans="1:10" x14ac:dyDescent="0.25">
      <c r="A931" s="12"/>
      <c r="B931" s="17" t="s">
        <v>355</v>
      </c>
      <c r="C931" s="26" t="s">
        <v>246</v>
      </c>
      <c r="D931" s="20"/>
      <c r="E931" s="59" t="s">
        <v>308</v>
      </c>
      <c r="F931" s="20" t="s">
        <v>246</v>
      </c>
      <c r="G931" s="26" t="s">
        <v>246</v>
      </c>
      <c r="H931" s="20"/>
      <c r="I931" s="59" t="s">
        <v>308</v>
      </c>
      <c r="J931" s="20" t="s">
        <v>246</v>
      </c>
    </row>
    <row r="932" spans="1:10" x14ac:dyDescent="0.25">
      <c r="A932" s="12"/>
      <c r="B932" s="2" t="s">
        <v>447</v>
      </c>
      <c r="C932" s="27" t="s">
        <v>246</v>
      </c>
      <c r="E932" s="53" t="s">
        <v>308</v>
      </c>
      <c r="F932" t="s">
        <v>246</v>
      </c>
      <c r="G932" s="27" t="s">
        <v>246</v>
      </c>
      <c r="I932" s="53" t="s">
        <v>308</v>
      </c>
      <c r="J932" t="s">
        <v>246</v>
      </c>
    </row>
    <row r="933" spans="1:10" ht="15.75" thickBot="1" x14ac:dyDescent="0.3">
      <c r="A933" s="12"/>
      <c r="B933" s="17" t="s">
        <v>357</v>
      </c>
      <c r="C933" s="26" t="s">
        <v>246</v>
      </c>
      <c r="D933" s="20"/>
      <c r="E933" s="59" t="s">
        <v>308</v>
      </c>
      <c r="F933" s="20" t="s">
        <v>246</v>
      </c>
      <c r="G933" s="26" t="s">
        <v>246</v>
      </c>
      <c r="H933" s="20"/>
      <c r="I933" s="59" t="s">
        <v>308</v>
      </c>
      <c r="J933" s="20" t="s">
        <v>246</v>
      </c>
    </row>
    <row r="934" spans="1:10" x14ac:dyDescent="0.25">
      <c r="A934" s="12"/>
      <c r="B934" s="24"/>
      <c r="C934" s="24" t="s">
        <v>246</v>
      </c>
      <c r="D934" s="25"/>
      <c r="E934" s="25"/>
      <c r="F934" s="24"/>
      <c r="G934" s="24" t="s">
        <v>246</v>
      </c>
      <c r="H934" s="25"/>
      <c r="I934" s="25"/>
      <c r="J934" s="24"/>
    </row>
    <row r="935" spans="1:10" ht="15.75" thickBot="1" x14ac:dyDescent="0.3">
      <c r="A935" s="12"/>
      <c r="B935" s="3" t="s">
        <v>139</v>
      </c>
      <c r="C935" s="27" t="s">
        <v>246</v>
      </c>
      <c r="D935" s="4"/>
      <c r="E935" s="23">
        <v>4</v>
      </c>
      <c r="F935" t="s">
        <v>246</v>
      </c>
      <c r="G935" s="27" t="s">
        <v>246</v>
      </c>
      <c r="H935" s="4"/>
      <c r="I935" s="23">
        <v>172</v>
      </c>
      <c r="J935" t="s">
        <v>246</v>
      </c>
    </row>
    <row r="936" spans="1:10" x14ac:dyDescent="0.25">
      <c r="A936" s="12"/>
      <c r="B936" s="24"/>
      <c r="C936" s="24" t="s">
        <v>246</v>
      </c>
      <c r="D936" s="25"/>
      <c r="E936" s="25"/>
      <c r="F936" s="24"/>
      <c r="G936" s="24" t="s">
        <v>246</v>
      </c>
      <c r="H936" s="25"/>
      <c r="I936" s="25"/>
      <c r="J936" s="24"/>
    </row>
    <row r="937" spans="1:10" x14ac:dyDescent="0.25">
      <c r="A937" s="12"/>
      <c r="B937" s="79" t="s">
        <v>465</v>
      </c>
      <c r="C937" s="26" t="s">
        <v>246</v>
      </c>
      <c r="D937" s="18"/>
      <c r="E937" s="18"/>
      <c r="F937" s="18"/>
      <c r="G937" s="26" t="s">
        <v>246</v>
      </c>
      <c r="H937" s="18"/>
      <c r="I937" s="18"/>
      <c r="J937" s="18"/>
    </row>
    <row r="938" spans="1:10" x14ac:dyDescent="0.25">
      <c r="A938" s="12"/>
      <c r="B938" s="2" t="s">
        <v>360</v>
      </c>
      <c r="C938" s="27" t="s">
        <v>246</v>
      </c>
      <c r="E938" s="53" t="s">
        <v>308</v>
      </c>
      <c r="F938" t="s">
        <v>246</v>
      </c>
      <c r="G938" s="27" t="s">
        <v>246</v>
      </c>
      <c r="I938" s="53" t="s">
        <v>308</v>
      </c>
      <c r="J938" t="s">
        <v>246</v>
      </c>
    </row>
    <row r="939" spans="1:10" ht="15.75" thickBot="1" x14ac:dyDescent="0.3">
      <c r="A939" s="12"/>
      <c r="B939" s="17" t="s">
        <v>361</v>
      </c>
      <c r="C939" s="26" t="s">
        <v>246</v>
      </c>
      <c r="D939" s="20"/>
      <c r="E939" s="59" t="s">
        <v>308</v>
      </c>
      <c r="F939" s="20" t="s">
        <v>246</v>
      </c>
      <c r="G939" s="26" t="s">
        <v>246</v>
      </c>
      <c r="H939" s="20"/>
      <c r="I939" s="59" t="s">
        <v>308</v>
      </c>
      <c r="J939" s="20" t="s">
        <v>246</v>
      </c>
    </row>
    <row r="940" spans="1:10" x14ac:dyDescent="0.25">
      <c r="A940" s="12"/>
      <c r="B940" s="24"/>
      <c r="C940" s="24" t="s">
        <v>246</v>
      </c>
      <c r="D940" s="25"/>
      <c r="E940" s="25"/>
      <c r="F940" s="24"/>
      <c r="G940" s="24" t="s">
        <v>246</v>
      </c>
      <c r="H940" s="25"/>
      <c r="I940" s="25"/>
      <c r="J940" s="24"/>
    </row>
    <row r="941" spans="1:10" ht="15.75" thickBot="1" x14ac:dyDescent="0.3">
      <c r="A941" s="12"/>
      <c r="B941" s="3" t="s">
        <v>139</v>
      </c>
      <c r="C941" s="27" t="s">
        <v>246</v>
      </c>
      <c r="E941" s="53" t="s">
        <v>308</v>
      </c>
      <c r="F941" t="s">
        <v>246</v>
      </c>
      <c r="G941" s="27" t="s">
        <v>246</v>
      </c>
      <c r="I941" s="53" t="s">
        <v>308</v>
      </c>
      <c r="J941" t="s">
        <v>246</v>
      </c>
    </row>
    <row r="942" spans="1:10" x14ac:dyDescent="0.25">
      <c r="A942" s="12"/>
      <c r="B942" s="24"/>
      <c r="C942" s="24" t="s">
        <v>246</v>
      </c>
      <c r="D942" s="25"/>
      <c r="E942" s="25"/>
      <c r="F942" s="24"/>
      <c r="G942" s="24" t="s">
        <v>246</v>
      </c>
      <c r="H942" s="25"/>
      <c r="I942" s="25"/>
      <c r="J942" s="24"/>
    </row>
    <row r="943" spans="1:10" ht="15.75" thickBot="1" x14ac:dyDescent="0.3">
      <c r="A943" s="12"/>
      <c r="B943" s="79" t="s">
        <v>489</v>
      </c>
      <c r="C943" s="26" t="s">
        <v>246</v>
      </c>
      <c r="D943" s="18"/>
      <c r="E943" s="21">
        <v>6</v>
      </c>
      <c r="F943" s="20" t="s">
        <v>246</v>
      </c>
      <c r="G943" s="26" t="s">
        <v>246</v>
      </c>
      <c r="H943" s="18" t="s">
        <v>256</v>
      </c>
      <c r="I943" s="21">
        <v>246</v>
      </c>
      <c r="J943" s="20" t="s">
        <v>246</v>
      </c>
    </row>
    <row r="944" spans="1:10" ht="15.75" thickTop="1" x14ac:dyDescent="0.25">
      <c r="A944" s="12"/>
      <c r="B944" s="24"/>
      <c r="C944" s="24" t="s">
        <v>246</v>
      </c>
      <c r="D944" s="35"/>
      <c r="E944" s="35"/>
      <c r="F944" s="24"/>
      <c r="G944" s="24" t="s">
        <v>246</v>
      </c>
      <c r="H944" s="35"/>
      <c r="I944" s="35"/>
      <c r="J944" s="24"/>
    </row>
    <row r="945" spans="1:30" x14ac:dyDescent="0.25">
      <c r="A945" s="12"/>
      <c r="B945" s="29"/>
      <c r="C945" s="29"/>
      <c r="D945" s="29"/>
      <c r="E945" s="29"/>
      <c r="F945" s="29"/>
      <c r="G945" s="29"/>
      <c r="H945" s="29"/>
      <c r="I945" s="29"/>
      <c r="J945" s="29"/>
      <c r="K945" s="29"/>
      <c r="L945" s="29"/>
      <c r="M945" s="29"/>
      <c r="N945" s="29"/>
      <c r="O945" s="29"/>
      <c r="P945" s="29"/>
      <c r="Q945" s="29"/>
      <c r="R945" s="29"/>
      <c r="S945" s="29"/>
      <c r="T945" s="29"/>
      <c r="U945" s="29"/>
      <c r="V945" s="29"/>
      <c r="W945" s="29"/>
      <c r="X945" s="29"/>
      <c r="Y945" s="29"/>
      <c r="Z945" s="29"/>
      <c r="AA945" s="29"/>
      <c r="AB945" s="29"/>
      <c r="AC945" s="29"/>
      <c r="AD945" s="29"/>
    </row>
    <row r="946" spans="1:30" x14ac:dyDescent="0.25">
      <c r="A946" s="12"/>
      <c r="B946" s="38" t="s">
        <v>500</v>
      </c>
      <c r="C946" s="38"/>
      <c r="D946" s="38"/>
      <c r="E946" s="38"/>
      <c r="F946" s="38"/>
      <c r="G946" s="38"/>
      <c r="H946" s="38"/>
      <c r="I946" s="38"/>
      <c r="J946" s="38"/>
      <c r="K946" s="38"/>
      <c r="L946" s="38"/>
      <c r="M946" s="38"/>
      <c r="N946" s="38"/>
      <c r="O946" s="38"/>
      <c r="P946" s="38"/>
      <c r="Q946" s="38"/>
      <c r="R946" s="38"/>
      <c r="S946" s="38"/>
      <c r="T946" s="38"/>
      <c r="U946" s="38"/>
      <c r="V946" s="38"/>
      <c r="W946" s="38"/>
      <c r="X946" s="38"/>
      <c r="Y946" s="38"/>
      <c r="Z946" s="38"/>
      <c r="AA946" s="38"/>
      <c r="AB946" s="38"/>
      <c r="AC946" s="38"/>
      <c r="AD946" s="38"/>
    </row>
    <row r="947" spans="1:30" x14ac:dyDescent="0.25">
      <c r="A947" s="12"/>
      <c r="B947" s="29"/>
      <c r="C947" s="29"/>
      <c r="D947" s="29"/>
      <c r="E947" s="29"/>
      <c r="F947" s="29"/>
      <c r="G947" s="29"/>
      <c r="H947" s="29"/>
      <c r="I947" s="29"/>
      <c r="J947" s="29"/>
      <c r="K947" s="29"/>
      <c r="L947" s="29"/>
      <c r="M947" s="29"/>
      <c r="N947" s="29"/>
      <c r="O947" s="29"/>
      <c r="P947" s="29"/>
      <c r="Q947" s="29"/>
      <c r="R947" s="29"/>
      <c r="S947" s="29"/>
      <c r="T947" s="29"/>
      <c r="U947" s="29"/>
      <c r="V947" s="29"/>
      <c r="W947" s="29"/>
      <c r="X947" s="29"/>
      <c r="Y947" s="29"/>
      <c r="Z947" s="29"/>
      <c r="AA947" s="29"/>
      <c r="AB947" s="29"/>
      <c r="AC947" s="29"/>
      <c r="AD947" s="29"/>
    </row>
    <row r="948" spans="1:30" x14ac:dyDescent="0.25">
      <c r="A948" s="12"/>
      <c r="B948" s="40"/>
      <c r="C948" s="40"/>
      <c r="D948" s="40"/>
      <c r="E948" s="40"/>
      <c r="F948" s="40"/>
      <c r="G948" s="40"/>
      <c r="H948" s="40"/>
      <c r="I948" s="40"/>
      <c r="J948" s="40"/>
      <c r="K948" s="40"/>
      <c r="L948" s="40"/>
      <c r="M948" s="40"/>
      <c r="N948" s="40"/>
      <c r="O948" s="40"/>
      <c r="P948" s="40"/>
      <c r="Q948" s="40"/>
      <c r="R948" s="40"/>
      <c r="S948" s="40"/>
      <c r="T948" s="40"/>
      <c r="U948" s="40"/>
      <c r="V948" s="40"/>
      <c r="W948" s="40"/>
      <c r="X948" s="40"/>
      <c r="Y948" s="40"/>
      <c r="Z948" s="40"/>
      <c r="AA948" s="40"/>
      <c r="AB948" s="40"/>
      <c r="AC948" s="40"/>
      <c r="AD948" s="40"/>
    </row>
    <row r="949" spans="1:30" x14ac:dyDescent="0.25">
      <c r="A949" s="12"/>
      <c r="B949" s="29"/>
      <c r="C949" s="29"/>
      <c r="D949" s="29"/>
      <c r="E949" s="29"/>
      <c r="F949" s="29"/>
      <c r="G949" s="29"/>
      <c r="H949" s="29"/>
      <c r="I949" s="29"/>
      <c r="J949" s="29"/>
      <c r="K949" s="29"/>
      <c r="L949" s="29"/>
      <c r="M949" s="29"/>
      <c r="N949" s="29"/>
      <c r="O949" s="29"/>
      <c r="P949" s="29"/>
      <c r="Q949" s="29"/>
      <c r="R949" s="29"/>
      <c r="S949" s="29"/>
      <c r="T949" s="29"/>
      <c r="U949" s="29"/>
      <c r="V949" s="29"/>
      <c r="W949" s="29"/>
      <c r="X949" s="29"/>
      <c r="Y949" s="29"/>
      <c r="Z949" s="29"/>
      <c r="AA949" s="29"/>
      <c r="AB949" s="29"/>
      <c r="AC949" s="29"/>
      <c r="AD949" s="29"/>
    </row>
    <row r="950" spans="1:30" x14ac:dyDescent="0.25">
      <c r="A950" s="12"/>
      <c r="B950" s="38" t="s">
        <v>501</v>
      </c>
      <c r="C950" s="38"/>
      <c r="D950" s="38"/>
      <c r="E950" s="38"/>
      <c r="F950" s="38"/>
      <c r="G950" s="38"/>
      <c r="H950" s="38"/>
      <c r="I950" s="38"/>
      <c r="J950" s="38"/>
      <c r="K950" s="38"/>
      <c r="L950" s="38"/>
      <c r="M950" s="38"/>
      <c r="N950" s="38"/>
      <c r="O950" s="38"/>
      <c r="P950" s="38"/>
      <c r="Q950" s="38"/>
      <c r="R950" s="38"/>
      <c r="S950" s="38"/>
      <c r="T950" s="38"/>
      <c r="U950" s="38"/>
      <c r="V950" s="38"/>
      <c r="W950" s="38"/>
      <c r="X950" s="38"/>
      <c r="Y950" s="38"/>
      <c r="Z950" s="38"/>
      <c r="AA950" s="38"/>
      <c r="AB950" s="38"/>
      <c r="AC950" s="38"/>
      <c r="AD950" s="38"/>
    </row>
    <row r="951" spans="1:30" x14ac:dyDescent="0.25">
      <c r="A951" s="12"/>
      <c r="B951" s="29"/>
      <c r="C951" s="29"/>
      <c r="D951" s="29"/>
      <c r="E951" s="29"/>
      <c r="F951" s="29"/>
      <c r="G951" s="29"/>
      <c r="H951" s="29"/>
      <c r="I951" s="29"/>
      <c r="J951" s="29"/>
      <c r="K951" s="29"/>
      <c r="L951" s="29"/>
      <c r="M951" s="29"/>
      <c r="N951" s="29"/>
      <c r="O951" s="29"/>
      <c r="P951" s="29"/>
      <c r="Q951" s="29"/>
      <c r="R951" s="29"/>
      <c r="S951" s="29"/>
      <c r="T951" s="29"/>
      <c r="U951" s="29"/>
      <c r="V951" s="29"/>
      <c r="W951" s="29"/>
      <c r="X951" s="29"/>
      <c r="Y951" s="29"/>
      <c r="Z951" s="29"/>
      <c r="AA951" s="29"/>
      <c r="AB951" s="29"/>
      <c r="AC951" s="29"/>
      <c r="AD951" s="29"/>
    </row>
    <row r="952" spans="1:30" ht="15.75" x14ac:dyDescent="0.25">
      <c r="A952" s="12"/>
      <c r="B952" s="39"/>
      <c r="C952" s="39"/>
      <c r="D952" s="39"/>
      <c r="E952" s="39"/>
      <c r="F952" s="39"/>
      <c r="G952" s="39"/>
      <c r="H952" s="39"/>
      <c r="I952" s="39"/>
      <c r="J952" s="39"/>
      <c r="K952" s="39"/>
      <c r="L952" s="39"/>
      <c r="M952" s="39"/>
      <c r="N952" s="39"/>
      <c r="O952" s="39"/>
      <c r="P952" s="39"/>
      <c r="Q952" s="39"/>
      <c r="R952" s="39"/>
      <c r="S952" s="39"/>
      <c r="T952" s="39"/>
      <c r="U952" s="39"/>
      <c r="V952" s="39"/>
      <c r="W952" s="39"/>
      <c r="X952" s="39"/>
      <c r="Y952" s="39"/>
      <c r="Z952" s="39"/>
      <c r="AA952" s="39"/>
      <c r="AB952" s="39"/>
      <c r="AC952" s="39"/>
      <c r="AD952" s="39"/>
    </row>
    <row r="953" spans="1:30" x14ac:dyDescent="0.25">
      <c r="A953" s="12"/>
      <c r="B953" s="4"/>
      <c r="C953" s="4"/>
      <c r="D953" s="4"/>
      <c r="E953" s="4"/>
      <c r="F953" s="4"/>
      <c r="G953" s="4"/>
      <c r="H953" s="4"/>
      <c r="I953" s="4"/>
      <c r="J953" s="4"/>
    </row>
    <row r="954" spans="1:30" ht="15.75" thickBot="1" x14ac:dyDescent="0.3">
      <c r="A954" s="12"/>
      <c r="B954" s="4"/>
      <c r="C954" s="4" t="s">
        <v>246</v>
      </c>
      <c r="D954" s="28" t="s">
        <v>502</v>
      </c>
      <c r="E954" s="28"/>
      <c r="F954" s="4"/>
      <c r="G954" s="4" t="s">
        <v>246</v>
      </c>
      <c r="H954" s="28" t="s">
        <v>503</v>
      </c>
      <c r="I954" s="28"/>
      <c r="J954" s="4"/>
    </row>
    <row r="955" spans="1:30" ht="15" customHeight="1" x14ac:dyDescent="0.25">
      <c r="A955" s="12"/>
      <c r="B955" s="4"/>
      <c r="C955" s="4" t="s">
        <v>246</v>
      </c>
      <c r="D955" s="32"/>
      <c r="E955" s="32"/>
      <c r="F955" s="4"/>
      <c r="G955" s="4" t="s">
        <v>246</v>
      </c>
      <c r="H955" s="31" t="s">
        <v>504</v>
      </c>
      <c r="I955" s="31"/>
      <c r="J955" s="4"/>
    </row>
    <row r="956" spans="1:30" x14ac:dyDescent="0.25">
      <c r="A956" s="12"/>
      <c r="B956" s="79" t="s">
        <v>462</v>
      </c>
      <c r="C956" s="18" t="s">
        <v>246</v>
      </c>
      <c r="D956" s="18"/>
      <c r="E956" s="18"/>
      <c r="F956" s="18"/>
      <c r="G956" s="18" t="s">
        <v>246</v>
      </c>
      <c r="H956" s="18"/>
      <c r="I956" s="18"/>
      <c r="J956" s="18"/>
    </row>
    <row r="957" spans="1:30" x14ac:dyDescent="0.25">
      <c r="A957" s="12"/>
      <c r="B957" s="3" t="s">
        <v>372</v>
      </c>
      <c r="C957" s="4" t="s">
        <v>246</v>
      </c>
      <c r="D957" s="4"/>
      <c r="E957" s="4"/>
      <c r="F957" s="4"/>
      <c r="G957" s="4" t="s">
        <v>246</v>
      </c>
      <c r="H957" s="4"/>
      <c r="I957" s="4"/>
      <c r="J957" s="4"/>
    </row>
    <row r="958" spans="1:30" x14ac:dyDescent="0.25">
      <c r="A958" s="12"/>
      <c r="B958" s="17" t="s">
        <v>488</v>
      </c>
      <c r="C958" s="18" t="s">
        <v>246</v>
      </c>
      <c r="D958" s="18"/>
      <c r="E958" s="21">
        <v>4</v>
      </c>
      <c r="F958" s="20" t="s">
        <v>246</v>
      </c>
      <c r="G958" s="18" t="s">
        <v>246</v>
      </c>
      <c r="H958" s="18" t="s">
        <v>256</v>
      </c>
      <c r="I958" s="21">
        <v>576</v>
      </c>
      <c r="J958" s="20" t="s">
        <v>246</v>
      </c>
    </row>
    <row r="959" spans="1:30" x14ac:dyDescent="0.25">
      <c r="A959" s="12"/>
      <c r="B959" s="2" t="s">
        <v>442</v>
      </c>
      <c r="C959" s="4" t="s">
        <v>246</v>
      </c>
      <c r="D959" s="4"/>
      <c r="E959" s="23">
        <v>1</v>
      </c>
      <c r="F959" t="s">
        <v>246</v>
      </c>
      <c r="G959" s="4" t="s">
        <v>246</v>
      </c>
      <c r="H959" s="4"/>
      <c r="I959" s="23">
        <v>463</v>
      </c>
      <c r="J959" t="s">
        <v>246</v>
      </c>
    </row>
    <row r="960" spans="1:30" x14ac:dyDescent="0.25">
      <c r="A960" s="12"/>
      <c r="B960" s="17" t="s">
        <v>346</v>
      </c>
      <c r="C960" s="18" t="s">
        <v>246</v>
      </c>
      <c r="D960" s="20"/>
      <c r="E960" s="59" t="s">
        <v>308</v>
      </c>
      <c r="F960" s="20" t="s">
        <v>246</v>
      </c>
      <c r="G960" s="18" t="s">
        <v>246</v>
      </c>
      <c r="H960" s="20"/>
      <c r="I960" s="59" t="s">
        <v>308</v>
      </c>
      <c r="J960" s="20" t="s">
        <v>246</v>
      </c>
    </row>
    <row r="961" spans="1:10" ht="15.75" thickBot="1" x14ac:dyDescent="0.3">
      <c r="A961" s="12"/>
      <c r="B961" s="2" t="s">
        <v>347</v>
      </c>
      <c r="C961" s="4" t="s">
        <v>246</v>
      </c>
      <c r="D961" s="4"/>
      <c r="E961" s="23">
        <v>2</v>
      </c>
      <c r="F961" t="s">
        <v>246</v>
      </c>
      <c r="G961" s="4" t="s">
        <v>246</v>
      </c>
      <c r="H961" s="4"/>
      <c r="I961" s="23">
        <v>487</v>
      </c>
      <c r="J961" t="s">
        <v>246</v>
      </c>
    </row>
    <row r="962" spans="1:10" x14ac:dyDescent="0.25">
      <c r="A962" s="12"/>
      <c r="B962" s="24"/>
      <c r="C962" s="24" t="s">
        <v>246</v>
      </c>
      <c r="D962" s="25"/>
      <c r="E962" s="25"/>
      <c r="F962" s="24"/>
      <c r="G962" s="24" t="s">
        <v>246</v>
      </c>
      <c r="H962" s="25"/>
      <c r="I962" s="25"/>
      <c r="J962" s="24"/>
    </row>
    <row r="963" spans="1:10" ht="15.75" thickBot="1" x14ac:dyDescent="0.3">
      <c r="A963" s="12"/>
      <c r="B963" s="79" t="s">
        <v>139</v>
      </c>
      <c r="C963" s="26" t="s">
        <v>246</v>
      </c>
      <c r="D963" s="18"/>
      <c r="E963" s="21">
        <v>7</v>
      </c>
      <c r="F963" s="20" t="s">
        <v>246</v>
      </c>
      <c r="G963" s="26" t="s">
        <v>246</v>
      </c>
      <c r="H963" s="18"/>
      <c r="I963" s="19">
        <v>1526</v>
      </c>
      <c r="J963" s="20" t="s">
        <v>246</v>
      </c>
    </row>
    <row r="964" spans="1:10" x14ac:dyDescent="0.25">
      <c r="A964" s="12"/>
      <c r="B964" s="24"/>
      <c r="C964" s="24" t="s">
        <v>246</v>
      </c>
      <c r="D964" s="25"/>
      <c r="E964" s="25"/>
      <c r="F964" s="24"/>
      <c r="G964" s="24" t="s">
        <v>246</v>
      </c>
      <c r="H964" s="25"/>
      <c r="I964" s="25"/>
      <c r="J964" s="24"/>
    </row>
    <row r="965" spans="1:10" x14ac:dyDescent="0.25">
      <c r="A965" s="12"/>
      <c r="B965" s="3" t="s">
        <v>463</v>
      </c>
      <c r="C965" s="27" t="s">
        <v>246</v>
      </c>
      <c r="D965" s="4"/>
      <c r="E965" s="4"/>
      <c r="F965" s="4"/>
      <c r="G965" s="27" t="s">
        <v>246</v>
      </c>
      <c r="H965" s="4"/>
      <c r="I965" s="4"/>
      <c r="J965" s="4"/>
    </row>
    <row r="966" spans="1:10" x14ac:dyDescent="0.25">
      <c r="A966" s="12"/>
      <c r="B966" s="17" t="s">
        <v>344</v>
      </c>
      <c r="C966" s="26" t="s">
        <v>246</v>
      </c>
      <c r="D966" s="18"/>
      <c r="E966" s="21">
        <v>1</v>
      </c>
      <c r="F966" s="20" t="s">
        <v>246</v>
      </c>
      <c r="G966" s="26" t="s">
        <v>246</v>
      </c>
      <c r="H966" s="18"/>
      <c r="I966" s="21">
        <v>623</v>
      </c>
      <c r="J966" s="20" t="s">
        <v>246</v>
      </c>
    </row>
    <row r="967" spans="1:10" ht="15.75" thickBot="1" x14ac:dyDescent="0.3">
      <c r="A967" s="12"/>
      <c r="B967" s="2" t="s">
        <v>444</v>
      </c>
      <c r="C967" s="27" t="s">
        <v>246</v>
      </c>
      <c r="E967" s="53" t="s">
        <v>308</v>
      </c>
      <c r="F967" t="s">
        <v>246</v>
      </c>
      <c r="G967" s="27" t="s">
        <v>246</v>
      </c>
      <c r="I967" s="53" t="s">
        <v>308</v>
      </c>
      <c r="J967" t="s">
        <v>246</v>
      </c>
    </row>
    <row r="968" spans="1:10" x14ac:dyDescent="0.25">
      <c r="A968" s="12"/>
      <c r="B968" s="24"/>
      <c r="C968" s="24" t="s">
        <v>246</v>
      </c>
      <c r="D968" s="25"/>
      <c r="E968" s="25"/>
      <c r="F968" s="24"/>
      <c r="G968" s="24" t="s">
        <v>246</v>
      </c>
      <c r="H968" s="25"/>
      <c r="I968" s="25"/>
      <c r="J968" s="24"/>
    </row>
    <row r="969" spans="1:10" ht="15.75" thickBot="1" x14ac:dyDescent="0.3">
      <c r="A969" s="12"/>
      <c r="B969" s="79" t="s">
        <v>139</v>
      </c>
      <c r="C969" s="26" t="s">
        <v>246</v>
      </c>
      <c r="D969" s="18"/>
      <c r="E969" s="21">
        <v>1</v>
      </c>
      <c r="F969" s="20" t="s">
        <v>246</v>
      </c>
      <c r="G969" s="26" t="s">
        <v>246</v>
      </c>
      <c r="H969" s="18"/>
      <c r="I969" s="21">
        <v>623</v>
      </c>
      <c r="J969" s="20" t="s">
        <v>246</v>
      </c>
    </row>
    <row r="970" spans="1:10" x14ac:dyDescent="0.25">
      <c r="A970" s="12"/>
      <c r="B970" s="24"/>
      <c r="C970" s="24" t="s">
        <v>246</v>
      </c>
      <c r="D970" s="25"/>
      <c r="E970" s="25"/>
      <c r="F970" s="24"/>
      <c r="G970" s="24" t="s">
        <v>246</v>
      </c>
      <c r="H970" s="25"/>
      <c r="I970" s="25"/>
      <c r="J970" s="24"/>
    </row>
    <row r="971" spans="1:10" x14ac:dyDescent="0.25">
      <c r="A971" s="12"/>
      <c r="B971" s="3" t="s">
        <v>464</v>
      </c>
      <c r="C971" s="27" t="s">
        <v>246</v>
      </c>
      <c r="D971" s="4"/>
      <c r="E971" s="4"/>
      <c r="F971" s="4"/>
      <c r="G971" s="27" t="s">
        <v>246</v>
      </c>
      <c r="H971" s="4"/>
      <c r="I971" s="4"/>
      <c r="J971" s="4"/>
    </row>
    <row r="972" spans="1:10" x14ac:dyDescent="0.25">
      <c r="A972" s="12"/>
      <c r="B972" s="17" t="s">
        <v>446</v>
      </c>
      <c r="C972" s="26" t="s">
        <v>246</v>
      </c>
      <c r="D972" s="18"/>
      <c r="E972" s="21">
        <v>6</v>
      </c>
      <c r="F972" s="20" t="s">
        <v>246</v>
      </c>
      <c r="G972" s="26" t="s">
        <v>246</v>
      </c>
      <c r="H972" s="18"/>
      <c r="I972" s="21">
        <v>207</v>
      </c>
      <c r="J972" s="20" t="s">
        <v>246</v>
      </c>
    </row>
    <row r="973" spans="1:10" x14ac:dyDescent="0.25">
      <c r="A973" s="12"/>
      <c r="B973" s="2" t="s">
        <v>354</v>
      </c>
      <c r="C973" s="27" t="s">
        <v>246</v>
      </c>
      <c r="E973" s="53" t="s">
        <v>308</v>
      </c>
      <c r="F973" t="s">
        <v>246</v>
      </c>
      <c r="G973" s="27" t="s">
        <v>246</v>
      </c>
      <c r="I973" s="53" t="s">
        <v>308</v>
      </c>
      <c r="J973" t="s">
        <v>246</v>
      </c>
    </row>
    <row r="974" spans="1:10" x14ac:dyDescent="0.25">
      <c r="A974" s="12"/>
      <c r="B974" s="17" t="s">
        <v>355</v>
      </c>
      <c r="C974" s="26" t="s">
        <v>246</v>
      </c>
      <c r="D974" s="20"/>
      <c r="E974" s="59" t="s">
        <v>308</v>
      </c>
      <c r="F974" s="20" t="s">
        <v>246</v>
      </c>
      <c r="G974" s="26" t="s">
        <v>246</v>
      </c>
      <c r="H974" s="20"/>
      <c r="I974" s="59" t="s">
        <v>308</v>
      </c>
      <c r="J974" s="20" t="s">
        <v>246</v>
      </c>
    </row>
    <row r="975" spans="1:10" x14ac:dyDescent="0.25">
      <c r="A975" s="12"/>
      <c r="B975" s="2" t="s">
        <v>447</v>
      </c>
      <c r="C975" s="27" t="s">
        <v>246</v>
      </c>
      <c r="D975" s="4"/>
      <c r="E975" s="23">
        <v>2</v>
      </c>
      <c r="F975" t="s">
        <v>246</v>
      </c>
      <c r="G975" s="27" t="s">
        <v>246</v>
      </c>
      <c r="H975" s="4"/>
      <c r="I975" s="23">
        <v>184</v>
      </c>
      <c r="J975" t="s">
        <v>246</v>
      </c>
    </row>
    <row r="976" spans="1:10" ht="15.75" thickBot="1" x14ac:dyDescent="0.3">
      <c r="A976" s="12"/>
      <c r="B976" s="17" t="s">
        <v>357</v>
      </c>
      <c r="C976" s="26" t="s">
        <v>246</v>
      </c>
      <c r="D976" s="20"/>
      <c r="E976" s="59" t="s">
        <v>308</v>
      </c>
      <c r="F976" s="20" t="s">
        <v>246</v>
      </c>
      <c r="G976" s="26" t="s">
        <v>246</v>
      </c>
      <c r="H976" s="20"/>
      <c r="I976" s="59" t="s">
        <v>308</v>
      </c>
      <c r="J976" s="20" t="s">
        <v>246</v>
      </c>
    </row>
    <row r="977" spans="1:30" x14ac:dyDescent="0.25">
      <c r="A977" s="12"/>
      <c r="B977" s="24"/>
      <c r="C977" s="24" t="s">
        <v>246</v>
      </c>
      <c r="D977" s="25"/>
      <c r="E977" s="25"/>
      <c r="F977" s="24"/>
      <c r="G977" s="24" t="s">
        <v>246</v>
      </c>
      <c r="H977" s="25"/>
      <c r="I977" s="25"/>
      <c r="J977" s="24"/>
    </row>
    <row r="978" spans="1:30" ht="15.75" thickBot="1" x14ac:dyDescent="0.3">
      <c r="A978" s="12"/>
      <c r="B978" s="3" t="s">
        <v>139</v>
      </c>
      <c r="C978" s="27" t="s">
        <v>246</v>
      </c>
      <c r="D978" s="4"/>
      <c r="E978" s="23">
        <v>8</v>
      </c>
      <c r="F978" t="s">
        <v>246</v>
      </c>
      <c r="G978" s="27" t="s">
        <v>246</v>
      </c>
      <c r="H978" s="4"/>
      <c r="I978" s="23">
        <v>391</v>
      </c>
      <c r="J978" t="s">
        <v>246</v>
      </c>
    </row>
    <row r="979" spans="1:30" x14ac:dyDescent="0.25">
      <c r="A979" s="12"/>
      <c r="B979" s="24"/>
      <c r="C979" s="24" t="s">
        <v>246</v>
      </c>
      <c r="D979" s="25"/>
      <c r="E979" s="25"/>
      <c r="F979" s="24"/>
      <c r="G979" s="24" t="s">
        <v>246</v>
      </c>
      <c r="H979" s="25"/>
      <c r="I979" s="25"/>
      <c r="J979" s="24"/>
    </row>
    <row r="980" spans="1:30" x14ac:dyDescent="0.25">
      <c r="A980" s="12"/>
      <c r="B980" s="79" t="s">
        <v>465</v>
      </c>
      <c r="C980" s="26" t="s">
        <v>246</v>
      </c>
      <c r="D980" s="18"/>
      <c r="E980" s="18"/>
      <c r="F980" s="18"/>
      <c r="G980" s="26" t="s">
        <v>246</v>
      </c>
      <c r="H980" s="18"/>
      <c r="I980" s="18"/>
      <c r="J980" s="18"/>
    </row>
    <row r="981" spans="1:30" x14ac:dyDescent="0.25">
      <c r="A981" s="12"/>
      <c r="B981" s="2" t="s">
        <v>360</v>
      </c>
      <c r="C981" s="27" t="s">
        <v>246</v>
      </c>
      <c r="E981" s="53" t="s">
        <v>308</v>
      </c>
      <c r="F981" t="s">
        <v>246</v>
      </c>
      <c r="G981" s="27" t="s">
        <v>246</v>
      </c>
      <c r="I981" s="53" t="s">
        <v>308</v>
      </c>
      <c r="J981" t="s">
        <v>246</v>
      </c>
    </row>
    <row r="982" spans="1:30" ht="15.75" thickBot="1" x14ac:dyDescent="0.3">
      <c r="A982" s="12"/>
      <c r="B982" s="17" t="s">
        <v>361</v>
      </c>
      <c r="C982" s="26" t="s">
        <v>246</v>
      </c>
      <c r="D982" s="20"/>
      <c r="E982" s="59" t="s">
        <v>308</v>
      </c>
      <c r="F982" s="20" t="s">
        <v>246</v>
      </c>
      <c r="G982" s="26" t="s">
        <v>246</v>
      </c>
      <c r="H982" s="20"/>
      <c r="I982" s="59" t="s">
        <v>308</v>
      </c>
      <c r="J982" s="20" t="s">
        <v>246</v>
      </c>
    </row>
    <row r="983" spans="1:30" x14ac:dyDescent="0.25">
      <c r="A983" s="12"/>
      <c r="B983" s="24"/>
      <c r="C983" s="24" t="s">
        <v>246</v>
      </c>
      <c r="D983" s="25"/>
      <c r="E983" s="25"/>
      <c r="F983" s="24"/>
      <c r="G983" s="24" t="s">
        <v>246</v>
      </c>
      <c r="H983" s="25"/>
      <c r="I983" s="25"/>
      <c r="J983" s="24"/>
    </row>
    <row r="984" spans="1:30" ht="15.75" thickBot="1" x14ac:dyDescent="0.3">
      <c r="A984" s="12"/>
      <c r="B984" s="3" t="s">
        <v>139</v>
      </c>
      <c r="C984" s="27" t="s">
        <v>246</v>
      </c>
      <c r="E984" s="53" t="s">
        <v>308</v>
      </c>
      <c r="F984" t="s">
        <v>246</v>
      </c>
      <c r="G984" s="27" t="s">
        <v>246</v>
      </c>
      <c r="I984" s="53" t="s">
        <v>308</v>
      </c>
      <c r="J984" t="s">
        <v>246</v>
      </c>
    </row>
    <row r="985" spans="1:30" x14ac:dyDescent="0.25">
      <c r="A985" s="12"/>
      <c r="B985" s="24"/>
      <c r="C985" s="24" t="s">
        <v>246</v>
      </c>
      <c r="D985" s="25"/>
      <c r="E985" s="25"/>
      <c r="F985" s="24"/>
      <c r="G985" s="24" t="s">
        <v>246</v>
      </c>
      <c r="H985" s="25"/>
      <c r="I985" s="25"/>
      <c r="J985" s="24"/>
    </row>
    <row r="986" spans="1:30" ht="15.75" thickBot="1" x14ac:dyDescent="0.3">
      <c r="A986" s="12"/>
      <c r="B986" s="79" t="s">
        <v>489</v>
      </c>
      <c r="C986" s="26" t="s">
        <v>246</v>
      </c>
      <c r="D986" s="18"/>
      <c r="E986" s="21">
        <v>16</v>
      </c>
      <c r="F986" s="20" t="s">
        <v>246</v>
      </c>
      <c r="G986" s="26" t="s">
        <v>246</v>
      </c>
      <c r="H986" s="18" t="s">
        <v>256</v>
      </c>
      <c r="I986" s="19">
        <v>2540</v>
      </c>
      <c r="J986" s="20" t="s">
        <v>246</v>
      </c>
    </row>
    <row r="987" spans="1:30" ht="15.75" thickTop="1" x14ac:dyDescent="0.25">
      <c r="A987" s="12"/>
      <c r="B987" s="24"/>
      <c r="C987" s="24" t="s">
        <v>246</v>
      </c>
      <c r="D987" s="35"/>
      <c r="E987" s="35"/>
      <c r="F987" s="24"/>
      <c r="G987" s="24" t="s">
        <v>246</v>
      </c>
      <c r="H987" s="35"/>
      <c r="I987" s="35"/>
      <c r="J987" s="24"/>
    </row>
    <row r="988" spans="1:30" x14ac:dyDescent="0.25">
      <c r="A988" s="12"/>
      <c r="B988" s="29"/>
      <c r="C988" s="29"/>
      <c r="D988" s="29"/>
      <c r="E988" s="29"/>
      <c r="F988" s="29"/>
      <c r="G988" s="29"/>
      <c r="H988" s="29"/>
      <c r="I988" s="29"/>
      <c r="J988" s="29"/>
      <c r="K988" s="29"/>
      <c r="L988" s="29"/>
      <c r="M988" s="29"/>
      <c r="N988" s="29"/>
      <c r="O988" s="29"/>
      <c r="P988" s="29"/>
      <c r="Q988" s="29"/>
      <c r="R988" s="29"/>
      <c r="S988" s="29"/>
      <c r="T988" s="29"/>
      <c r="U988" s="29"/>
      <c r="V988" s="29"/>
      <c r="W988" s="29"/>
      <c r="X988" s="29"/>
      <c r="Y988" s="29"/>
      <c r="Z988" s="29"/>
      <c r="AA988" s="29"/>
      <c r="AB988" s="29"/>
      <c r="AC988" s="29"/>
      <c r="AD988" s="29"/>
    </row>
    <row r="989" spans="1:30" x14ac:dyDescent="0.25">
      <c r="A989" s="12"/>
      <c r="B989" s="38" t="s">
        <v>505</v>
      </c>
      <c r="C989" s="38"/>
      <c r="D989" s="38"/>
      <c r="E989" s="38"/>
      <c r="F989" s="38"/>
      <c r="G989" s="38"/>
      <c r="H989" s="38"/>
      <c r="I989" s="38"/>
      <c r="J989" s="38"/>
      <c r="K989" s="38"/>
      <c r="L989" s="38"/>
      <c r="M989" s="38"/>
      <c r="N989" s="38"/>
      <c r="O989" s="38"/>
      <c r="P989" s="38"/>
      <c r="Q989" s="38"/>
      <c r="R989" s="38"/>
      <c r="S989" s="38"/>
      <c r="T989" s="38"/>
      <c r="U989" s="38"/>
      <c r="V989" s="38"/>
      <c r="W989" s="38"/>
      <c r="X989" s="38"/>
      <c r="Y989" s="38"/>
      <c r="Z989" s="38"/>
      <c r="AA989" s="38"/>
      <c r="AB989" s="38"/>
      <c r="AC989" s="38"/>
      <c r="AD989" s="38"/>
    </row>
    <row r="990" spans="1:30" x14ac:dyDescent="0.25">
      <c r="A990" s="12"/>
      <c r="B990" s="29"/>
      <c r="C990" s="29"/>
      <c r="D990" s="29"/>
      <c r="E990" s="29"/>
      <c r="F990" s="29"/>
      <c r="G990" s="29"/>
      <c r="H990" s="29"/>
      <c r="I990" s="29"/>
      <c r="J990" s="29"/>
      <c r="K990" s="29"/>
      <c r="L990" s="29"/>
      <c r="M990" s="29"/>
      <c r="N990" s="29"/>
      <c r="O990" s="29"/>
      <c r="P990" s="29"/>
      <c r="Q990" s="29"/>
      <c r="R990" s="29"/>
      <c r="S990" s="29"/>
      <c r="T990" s="29"/>
      <c r="U990" s="29"/>
      <c r="V990" s="29"/>
      <c r="W990" s="29"/>
      <c r="X990" s="29"/>
      <c r="Y990" s="29"/>
      <c r="Z990" s="29"/>
      <c r="AA990" s="29"/>
      <c r="AB990" s="29"/>
      <c r="AC990" s="29"/>
      <c r="AD990" s="29"/>
    </row>
    <row r="991" spans="1:30" x14ac:dyDescent="0.25">
      <c r="A991" s="12"/>
      <c r="B991" s="38" t="s">
        <v>506</v>
      </c>
      <c r="C991" s="38"/>
      <c r="D991" s="38"/>
      <c r="E991" s="38"/>
      <c r="F991" s="38"/>
      <c r="G991" s="38"/>
      <c r="H991" s="38"/>
      <c r="I991" s="38"/>
      <c r="J991" s="38"/>
      <c r="K991" s="38"/>
      <c r="L991" s="38"/>
      <c r="M991" s="38"/>
      <c r="N991" s="38"/>
      <c r="O991" s="38"/>
      <c r="P991" s="38"/>
      <c r="Q991" s="38"/>
      <c r="R991" s="38"/>
      <c r="S991" s="38"/>
      <c r="T991" s="38"/>
      <c r="U991" s="38"/>
      <c r="V991" s="38"/>
      <c r="W991" s="38"/>
      <c r="X991" s="38"/>
      <c r="Y991" s="38"/>
      <c r="Z991" s="38"/>
      <c r="AA991" s="38"/>
      <c r="AB991" s="38"/>
      <c r="AC991" s="38"/>
      <c r="AD991" s="38"/>
    </row>
    <row r="992" spans="1:30" x14ac:dyDescent="0.25">
      <c r="A992" s="12"/>
      <c r="B992" s="29"/>
      <c r="C992" s="29"/>
      <c r="D992" s="29"/>
      <c r="E992" s="29"/>
      <c r="F992" s="29"/>
      <c r="G992" s="29"/>
      <c r="H992" s="29"/>
      <c r="I992" s="29"/>
      <c r="J992" s="29"/>
      <c r="K992" s="29"/>
      <c r="L992" s="29"/>
      <c r="M992" s="29"/>
      <c r="N992" s="29"/>
      <c r="O992" s="29"/>
      <c r="P992" s="29"/>
      <c r="Q992" s="29"/>
      <c r="R992" s="29"/>
      <c r="S992" s="29"/>
      <c r="T992" s="29"/>
      <c r="U992" s="29"/>
      <c r="V992" s="29"/>
      <c r="W992" s="29"/>
      <c r="X992" s="29"/>
      <c r="Y992" s="29"/>
      <c r="Z992" s="29"/>
      <c r="AA992" s="29"/>
      <c r="AB992" s="29"/>
      <c r="AC992" s="29"/>
      <c r="AD992" s="29"/>
    </row>
    <row r="993" spans="1:30" x14ac:dyDescent="0.25">
      <c r="A993" s="12"/>
      <c r="B993" s="38" t="s">
        <v>507</v>
      </c>
      <c r="C993" s="38"/>
      <c r="D993" s="38"/>
      <c r="E993" s="38"/>
      <c r="F993" s="38"/>
      <c r="G993" s="38"/>
      <c r="H993" s="38"/>
      <c r="I993" s="38"/>
      <c r="J993" s="38"/>
      <c r="K993" s="38"/>
      <c r="L993" s="38"/>
      <c r="M993" s="38"/>
      <c r="N993" s="38"/>
      <c r="O993" s="38"/>
      <c r="P993" s="38"/>
      <c r="Q993" s="38"/>
      <c r="R993" s="38"/>
      <c r="S993" s="38"/>
      <c r="T993" s="38"/>
      <c r="U993" s="38"/>
      <c r="V993" s="38"/>
      <c r="W993" s="38"/>
      <c r="X993" s="38"/>
      <c r="Y993" s="38"/>
      <c r="Z993" s="38"/>
      <c r="AA993" s="38"/>
      <c r="AB993" s="38"/>
      <c r="AC993" s="38"/>
      <c r="AD993" s="38"/>
    </row>
    <row r="994" spans="1:30" x14ac:dyDescent="0.25">
      <c r="A994" s="12"/>
      <c r="B994" s="29"/>
      <c r="C994" s="29"/>
      <c r="D994" s="29"/>
      <c r="E994" s="29"/>
      <c r="F994" s="29"/>
      <c r="G994" s="29"/>
      <c r="H994" s="29"/>
      <c r="I994" s="29"/>
      <c r="J994" s="29"/>
      <c r="K994" s="29"/>
      <c r="L994" s="29"/>
      <c r="M994" s="29"/>
      <c r="N994" s="29"/>
      <c r="O994" s="29"/>
      <c r="P994" s="29"/>
      <c r="Q994" s="29"/>
      <c r="R994" s="29"/>
      <c r="S994" s="29"/>
      <c r="T994" s="29"/>
      <c r="U994" s="29"/>
      <c r="V994" s="29"/>
      <c r="W994" s="29"/>
      <c r="X994" s="29"/>
      <c r="Y994" s="29"/>
      <c r="Z994" s="29"/>
      <c r="AA994" s="29"/>
      <c r="AB994" s="29"/>
      <c r="AC994" s="29"/>
      <c r="AD994" s="29"/>
    </row>
    <row r="995" spans="1:30" x14ac:dyDescent="0.25">
      <c r="A995" s="12"/>
      <c r="B995" s="38" t="s">
        <v>508</v>
      </c>
      <c r="C995" s="38"/>
      <c r="D995" s="38"/>
      <c r="E995" s="38"/>
      <c r="F995" s="38"/>
      <c r="G995" s="38"/>
      <c r="H995" s="38"/>
      <c r="I995" s="38"/>
      <c r="J995" s="38"/>
      <c r="K995" s="38"/>
      <c r="L995" s="38"/>
      <c r="M995" s="38"/>
      <c r="N995" s="38"/>
      <c r="O995" s="38"/>
      <c r="P995" s="38"/>
      <c r="Q995" s="38"/>
      <c r="R995" s="38"/>
      <c r="S995" s="38"/>
      <c r="T995" s="38"/>
      <c r="U995" s="38"/>
      <c r="V995" s="38"/>
      <c r="W995" s="38"/>
      <c r="X995" s="38"/>
      <c r="Y995" s="38"/>
      <c r="Z995" s="38"/>
      <c r="AA995" s="38"/>
      <c r="AB995" s="38"/>
      <c r="AC995" s="38"/>
      <c r="AD995" s="38"/>
    </row>
    <row r="996" spans="1:30" x14ac:dyDescent="0.25">
      <c r="A996" s="12"/>
      <c r="B996" s="29"/>
      <c r="C996" s="29"/>
      <c r="D996" s="29"/>
      <c r="E996" s="29"/>
      <c r="F996" s="29"/>
      <c r="G996" s="29"/>
      <c r="H996" s="29"/>
      <c r="I996" s="29"/>
      <c r="J996" s="29"/>
      <c r="K996" s="29"/>
      <c r="L996" s="29"/>
      <c r="M996" s="29"/>
      <c r="N996" s="29"/>
      <c r="O996" s="29"/>
      <c r="P996" s="29"/>
      <c r="Q996" s="29"/>
      <c r="R996" s="29"/>
      <c r="S996" s="29"/>
      <c r="T996" s="29"/>
      <c r="U996" s="29"/>
      <c r="V996" s="29"/>
      <c r="W996" s="29"/>
      <c r="X996" s="29"/>
      <c r="Y996" s="29"/>
      <c r="Z996" s="29"/>
      <c r="AA996" s="29"/>
      <c r="AB996" s="29"/>
      <c r="AC996" s="29"/>
      <c r="AD996" s="29"/>
    </row>
    <row r="997" spans="1:30" x14ac:dyDescent="0.25">
      <c r="A997" s="12"/>
      <c r="B997" s="36" t="s">
        <v>509</v>
      </c>
      <c r="C997" s="36"/>
      <c r="D997" s="36"/>
      <c r="E997" s="36"/>
      <c r="F997" s="36"/>
      <c r="G997" s="36"/>
      <c r="H997" s="36"/>
      <c r="I997" s="36"/>
      <c r="J997" s="36"/>
      <c r="K997" s="36"/>
      <c r="L997" s="36"/>
      <c r="M997" s="36"/>
      <c r="N997" s="36"/>
      <c r="O997" s="36"/>
      <c r="P997" s="36"/>
      <c r="Q997" s="36"/>
      <c r="R997" s="36"/>
      <c r="S997" s="36"/>
      <c r="T997" s="36"/>
      <c r="U997" s="36"/>
      <c r="V997" s="36"/>
      <c r="W997" s="36"/>
      <c r="X997" s="36"/>
      <c r="Y997" s="36"/>
      <c r="Z997" s="36"/>
      <c r="AA997" s="36"/>
      <c r="AB997" s="36"/>
      <c r="AC997" s="36"/>
      <c r="AD997" s="36"/>
    </row>
    <row r="998" spans="1:30" x14ac:dyDescent="0.25">
      <c r="A998" s="12"/>
      <c r="B998" s="29"/>
      <c r="C998" s="29"/>
      <c r="D998" s="29"/>
      <c r="E998" s="29"/>
      <c r="F998" s="29"/>
      <c r="G998" s="29"/>
      <c r="H998" s="29"/>
      <c r="I998" s="29"/>
      <c r="J998" s="29"/>
      <c r="K998" s="29"/>
      <c r="L998" s="29"/>
      <c r="M998" s="29"/>
      <c r="N998" s="29"/>
      <c r="O998" s="29"/>
      <c r="P998" s="29"/>
      <c r="Q998" s="29"/>
      <c r="R998" s="29"/>
      <c r="S998" s="29"/>
      <c r="T998" s="29"/>
      <c r="U998" s="29"/>
      <c r="V998" s="29"/>
      <c r="W998" s="29"/>
      <c r="X998" s="29"/>
      <c r="Y998" s="29"/>
      <c r="Z998" s="29"/>
      <c r="AA998" s="29"/>
      <c r="AB998" s="29"/>
      <c r="AC998" s="29"/>
      <c r="AD998" s="29"/>
    </row>
    <row r="999" spans="1:30" ht="25.5" customHeight="1" x14ac:dyDescent="0.25">
      <c r="A999" s="12"/>
      <c r="B999" s="38" t="s">
        <v>510</v>
      </c>
      <c r="C999" s="38"/>
      <c r="D999" s="38"/>
      <c r="E999" s="38"/>
      <c r="F999" s="38"/>
      <c r="G999" s="38"/>
      <c r="H999" s="38"/>
      <c r="I999" s="38"/>
      <c r="J999" s="38"/>
      <c r="K999" s="38"/>
      <c r="L999" s="38"/>
      <c r="M999" s="38"/>
      <c r="N999" s="38"/>
      <c r="O999" s="38"/>
      <c r="P999" s="38"/>
      <c r="Q999" s="38"/>
      <c r="R999" s="38"/>
      <c r="S999" s="38"/>
      <c r="T999" s="38"/>
      <c r="U999" s="38"/>
      <c r="V999" s="38"/>
      <c r="W999" s="38"/>
      <c r="X999" s="38"/>
      <c r="Y999" s="38"/>
      <c r="Z999" s="38"/>
      <c r="AA999" s="38"/>
      <c r="AB999" s="38"/>
      <c r="AC999" s="38"/>
      <c r="AD999" s="38"/>
    </row>
    <row r="1000" spans="1:30" x14ac:dyDescent="0.25">
      <c r="A1000" s="12"/>
      <c r="B1000" s="29"/>
      <c r="C1000" s="29"/>
      <c r="D1000" s="29"/>
      <c r="E1000" s="29"/>
      <c r="F1000" s="29"/>
      <c r="G1000" s="29"/>
      <c r="H1000" s="29"/>
      <c r="I1000" s="29"/>
      <c r="J1000" s="29"/>
      <c r="K1000" s="29"/>
      <c r="L1000" s="29"/>
      <c r="M1000" s="29"/>
      <c r="N1000" s="29"/>
      <c r="O1000" s="29"/>
      <c r="P1000" s="29"/>
      <c r="Q1000" s="29"/>
      <c r="R1000" s="29"/>
      <c r="S1000" s="29"/>
      <c r="T1000" s="29"/>
      <c r="U1000" s="29"/>
      <c r="V1000" s="29"/>
      <c r="W1000" s="29"/>
      <c r="X1000" s="29"/>
      <c r="Y1000" s="29"/>
      <c r="Z1000" s="29"/>
      <c r="AA1000" s="29"/>
      <c r="AB1000" s="29"/>
      <c r="AC1000" s="29"/>
      <c r="AD1000" s="29"/>
    </row>
    <row r="1001" spans="1:30" x14ac:dyDescent="0.25">
      <c r="A1001" s="12"/>
      <c r="B1001" s="40"/>
      <c r="C1001" s="40"/>
      <c r="D1001" s="40"/>
      <c r="E1001" s="40"/>
      <c r="F1001" s="40"/>
      <c r="G1001" s="40"/>
      <c r="H1001" s="40"/>
      <c r="I1001" s="40"/>
      <c r="J1001" s="40"/>
      <c r="K1001" s="40"/>
      <c r="L1001" s="40"/>
      <c r="M1001" s="40"/>
      <c r="N1001" s="40"/>
      <c r="O1001" s="40"/>
      <c r="P1001" s="40"/>
      <c r="Q1001" s="40"/>
      <c r="R1001" s="40"/>
      <c r="S1001" s="40"/>
      <c r="T1001" s="40"/>
      <c r="U1001" s="40"/>
      <c r="V1001" s="40"/>
      <c r="W1001" s="40"/>
      <c r="X1001" s="40"/>
      <c r="Y1001" s="40"/>
      <c r="Z1001" s="40"/>
      <c r="AA1001" s="40"/>
      <c r="AB1001" s="40"/>
      <c r="AC1001" s="40"/>
      <c r="AD1001" s="40"/>
    </row>
    <row r="1002" spans="1:30" x14ac:dyDescent="0.25">
      <c r="A1002" s="12"/>
      <c r="B1002" s="29"/>
      <c r="C1002" s="29"/>
      <c r="D1002" s="29"/>
      <c r="E1002" s="29"/>
      <c r="F1002" s="29"/>
      <c r="G1002" s="29"/>
      <c r="H1002" s="29"/>
      <c r="I1002" s="29"/>
      <c r="J1002" s="29"/>
      <c r="K1002" s="29"/>
      <c r="L1002" s="29"/>
      <c r="M1002" s="29"/>
      <c r="N1002" s="29"/>
      <c r="O1002" s="29"/>
      <c r="P1002" s="29"/>
      <c r="Q1002" s="29"/>
      <c r="R1002" s="29"/>
      <c r="S1002" s="29"/>
      <c r="T1002" s="29"/>
      <c r="U1002" s="29"/>
      <c r="V1002" s="29"/>
      <c r="W1002" s="29"/>
      <c r="X1002" s="29"/>
      <c r="Y1002" s="29"/>
      <c r="Z1002" s="29"/>
      <c r="AA1002" s="29"/>
      <c r="AB1002" s="29"/>
      <c r="AC1002" s="29"/>
      <c r="AD1002" s="29"/>
    </row>
    <row r="1003" spans="1:30" x14ac:dyDescent="0.25">
      <c r="A1003" s="12"/>
      <c r="B1003" s="38" t="s">
        <v>511</v>
      </c>
      <c r="C1003" s="38"/>
      <c r="D1003" s="38"/>
      <c r="E1003" s="38"/>
      <c r="F1003" s="38"/>
      <c r="G1003" s="38"/>
      <c r="H1003" s="38"/>
      <c r="I1003" s="38"/>
      <c r="J1003" s="38"/>
      <c r="K1003" s="38"/>
      <c r="L1003" s="38"/>
      <c r="M1003" s="38"/>
      <c r="N1003" s="38"/>
      <c r="O1003" s="38"/>
      <c r="P1003" s="38"/>
      <c r="Q1003" s="38"/>
      <c r="R1003" s="38"/>
      <c r="S1003" s="38"/>
      <c r="T1003" s="38"/>
      <c r="U1003" s="38"/>
      <c r="V1003" s="38"/>
      <c r="W1003" s="38"/>
      <c r="X1003" s="38"/>
      <c r="Y1003" s="38"/>
      <c r="Z1003" s="38"/>
      <c r="AA1003" s="38"/>
      <c r="AB1003" s="38"/>
      <c r="AC1003" s="38"/>
      <c r="AD1003" s="38"/>
    </row>
    <row r="1004" spans="1:30" x14ac:dyDescent="0.25">
      <c r="A1004" s="12"/>
      <c r="B1004" s="29"/>
      <c r="C1004" s="29"/>
      <c r="D1004" s="29"/>
      <c r="E1004" s="29"/>
      <c r="F1004" s="29"/>
      <c r="G1004" s="29"/>
      <c r="H1004" s="29"/>
      <c r="I1004" s="29"/>
      <c r="J1004" s="29"/>
      <c r="K1004" s="29"/>
      <c r="L1004" s="29"/>
      <c r="M1004" s="29"/>
      <c r="N1004" s="29"/>
      <c r="O1004" s="29"/>
      <c r="P1004" s="29"/>
      <c r="Q1004" s="29"/>
      <c r="R1004" s="29"/>
      <c r="S1004" s="29"/>
      <c r="T1004" s="29"/>
      <c r="U1004" s="29"/>
      <c r="V1004" s="29"/>
      <c r="W1004" s="29"/>
      <c r="X1004" s="29"/>
      <c r="Y1004" s="29"/>
      <c r="Z1004" s="29"/>
      <c r="AA1004" s="29"/>
      <c r="AB1004" s="29"/>
      <c r="AC1004" s="29"/>
      <c r="AD1004" s="29"/>
    </row>
    <row r="1005" spans="1:30" x14ac:dyDescent="0.25">
      <c r="A1005" s="12"/>
      <c r="B1005" s="36" t="s">
        <v>512</v>
      </c>
      <c r="C1005" s="36"/>
      <c r="D1005" s="36"/>
      <c r="E1005" s="36"/>
      <c r="F1005" s="36"/>
      <c r="G1005" s="36"/>
      <c r="H1005" s="36"/>
      <c r="I1005" s="36"/>
      <c r="J1005" s="36"/>
      <c r="K1005" s="36"/>
      <c r="L1005" s="36"/>
      <c r="M1005" s="36"/>
      <c r="N1005" s="36"/>
      <c r="O1005" s="36"/>
      <c r="P1005" s="36"/>
      <c r="Q1005" s="36"/>
      <c r="R1005" s="36"/>
      <c r="S1005" s="36"/>
      <c r="T1005" s="36"/>
      <c r="U1005" s="36"/>
      <c r="V1005" s="36"/>
      <c r="W1005" s="36"/>
      <c r="X1005" s="36"/>
      <c r="Y1005" s="36"/>
      <c r="Z1005" s="36"/>
      <c r="AA1005" s="36"/>
      <c r="AB1005" s="36"/>
      <c r="AC1005" s="36"/>
      <c r="AD1005" s="36"/>
    </row>
    <row r="1006" spans="1:30" x14ac:dyDescent="0.25">
      <c r="A1006" s="12"/>
      <c r="B1006" s="29"/>
      <c r="C1006" s="29"/>
      <c r="D1006" s="29"/>
      <c r="E1006" s="29"/>
      <c r="F1006" s="29"/>
      <c r="G1006" s="29"/>
      <c r="H1006" s="29"/>
      <c r="I1006" s="29"/>
      <c r="J1006" s="29"/>
      <c r="K1006" s="29"/>
      <c r="L1006" s="29"/>
      <c r="M1006" s="29"/>
      <c r="N1006" s="29"/>
      <c r="O1006" s="29"/>
      <c r="P1006" s="29"/>
      <c r="Q1006" s="29"/>
      <c r="R1006" s="29"/>
      <c r="S1006" s="29"/>
      <c r="T1006" s="29"/>
      <c r="U1006" s="29"/>
      <c r="V1006" s="29"/>
      <c r="W1006" s="29"/>
      <c r="X1006" s="29"/>
      <c r="Y1006" s="29"/>
      <c r="Z1006" s="29"/>
      <c r="AA1006" s="29"/>
      <c r="AB1006" s="29"/>
      <c r="AC1006" s="29"/>
      <c r="AD1006" s="29"/>
    </row>
    <row r="1007" spans="1:30" x14ac:dyDescent="0.25">
      <c r="A1007" s="12"/>
      <c r="B1007" s="36" t="s">
        <v>513</v>
      </c>
      <c r="C1007" s="36"/>
      <c r="D1007" s="36"/>
      <c r="E1007" s="36"/>
      <c r="F1007" s="36"/>
      <c r="G1007" s="36"/>
      <c r="H1007" s="36"/>
      <c r="I1007" s="36"/>
      <c r="J1007" s="36"/>
      <c r="K1007" s="36"/>
      <c r="L1007" s="36"/>
      <c r="M1007" s="36"/>
      <c r="N1007" s="36"/>
      <c r="O1007" s="36"/>
      <c r="P1007" s="36"/>
      <c r="Q1007" s="36"/>
      <c r="R1007" s="36"/>
      <c r="S1007" s="36"/>
      <c r="T1007" s="36"/>
      <c r="U1007" s="36"/>
      <c r="V1007" s="36"/>
      <c r="W1007" s="36"/>
      <c r="X1007" s="36"/>
      <c r="Y1007" s="36"/>
      <c r="Z1007" s="36"/>
      <c r="AA1007" s="36"/>
      <c r="AB1007" s="36"/>
      <c r="AC1007" s="36"/>
      <c r="AD1007" s="36"/>
    </row>
    <row r="1008" spans="1:30" x14ac:dyDescent="0.25">
      <c r="A1008" s="12"/>
      <c r="B1008" s="29"/>
      <c r="C1008" s="29"/>
      <c r="D1008" s="29"/>
      <c r="E1008" s="29"/>
      <c r="F1008" s="29"/>
      <c r="G1008" s="29"/>
      <c r="H1008" s="29"/>
      <c r="I1008" s="29"/>
      <c r="J1008" s="29"/>
      <c r="K1008" s="29"/>
      <c r="L1008" s="29"/>
      <c r="M1008" s="29"/>
      <c r="N1008" s="29"/>
      <c r="O1008" s="29"/>
      <c r="P1008" s="29"/>
      <c r="Q1008" s="29"/>
      <c r="R1008" s="29"/>
      <c r="S1008" s="29"/>
      <c r="T1008" s="29"/>
      <c r="U1008" s="29"/>
      <c r="V1008" s="29"/>
      <c r="W1008" s="29"/>
      <c r="X1008" s="29"/>
      <c r="Y1008" s="29"/>
      <c r="Z1008" s="29"/>
      <c r="AA1008" s="29"/>
      <c r="AB1008" s="29"/>
      <c r="AC1008" s="29"/>
      <c r="AD1008" s="29"/>
    </row>
    <row r="1009" spans="1:30" x14ac:dyDescent="0.25">
      <c r="A1009" s="12"/>
      <c r="B1009" s="36" t="s">
        <v>514</v>
      </c>
      <c r="C1009" s="36"/>
      <c r="D1009" s="36"/>
      <c r="E1009" s="36"/>
      <c r="F1009" s="36"/>
      <c r="G1009" s="36"/>
      <c r="H1009" s="36"/>
      <c r="I1009" s="36"/>
      <c r="J1009" s="36"/>
      <c r="K1009" s="36"/>
      <c r="L1009" s="36"/>
      <c r="M1009" s="36"/>
      <c r="N1009" s="36"/>
      <c r="O1009" s="36"/>
      <c r="P1009" s="36"/>
      <c r="Q1009" s="36"/>
      <c r="R1009" s="36"/>
      <c r="S1009" s="36"/>
      <c r="T1009" s="36"/>
      <c r="U1009" s="36"/>
      <c r="V1009" s="36"/>
      <c r="W1009" s="36"/>
      <c r="X1009" s="36"/>
      <c r="Y1009" s="36"/>
      <c r="Z1009" s="36"/>
      <c r="AA1009" s="36"/>
      <c r="AB1009" s="36"/>
      <c r="AC1009" s="36"/>
      <c r="AD1009" s="36"/>
    </row>
    <row r="1010" spans="1:30" x14ac:dyDescent="0.25">
      <c r="A1010" s="12"/>
      <c r="B1010" s="29"/>
      <c r="C1010" s="29"/>
      <c r="D1010" s="29"/>
      <c r="E1010" s="29"/>
      <c r="F1010" s="29"/>
      <c r="G1010" s="29"/>
      <c r="H1010" s="29"/>
      <c r="I1010" s="29"/>
      <c r="J1010" s="29"/>
      <c r="K1010" s="29"/>
      <c r="L1010" s="29"/>
      <c r="M1010" s="29"/>
      <c r="N1010" s="29"/>
      <c r="O1010" s="29"/>
      <c r="P1010" s="29"/>
      <c r="Q1010" s="29"/>
      <c r="R1010" s="29"/>
      <c r="S1010" s="29"/>
      <c r="T1010" s="29"/>
      <c r="U1010" s="29"/>
      <c r="V1010" s="29"/>
      <c r="W1010" s="29"/>
      <c r="X1010" s="29"/>
      <c r="Y1010" s="29"/>
      <c r="Z1010" s="29"/>
      <c r="AA1010" s="29"/>
      <c r="AB1010" s="29"/>
      <c r="AC1010" s="29"/>
      <c r="AD1010" s="29"/>
    </row>
    <row r="1011" spans="1:30" x14ac:dyDescent="0.25">
      <c r="A1011" s="12"/>
      <c r="B1011" s="36" t="s">
        <v>515</v>
      </c>
      <c r="C1011" s="36"/>
      <c r="D1011" s="36"/>
      <c r="E1011" s="36"/>
      <c r="F1011" s="36"/>
      <c r="G1011" s="36"/>
      <c r="H1011" s="36"/>
      <c r="I1011" s="36"/>
      <c r="J1011" s="36"/>
      <c r="K1011" s="36"/>
      <c r="L1011" s="36"/>
      <c r="M1011" s="36"/>
      <c r="N1011" s="36"/>
      <c r="O1011" s="36"/>
      <c r="P1011" s="36"/>
      <c r="Q1011" s="36"/>
      <c r="R1011" s="36"/>
      <c r="S1011" s="36"/>
      <c r="T1011" s="36"/>
      <c r="U1011" s="36"/>
      <c r="V1011" s="36"/>
      <c r="W1011" s="36"/>
      <c r="X1011" s="36"/>
      <c r="Y1011" s="36"/>
      <c r="Z1011" s="36"/>
      <c r="AA1011" s="36"/>
      <c r="AB1011" s="36"/>
      <c r="AC1011" s="36"/>
      <c r="AD1011" s="36"/>
    </row>
    <row r="1012" spans="1:30" x14ac:dyDescent="0.25">
      <c r="A1012" s="12"/>
      <c r="B1012" s="29"/>
      <c r="C1012" s="29"/>
      <c r="D1012" s="29"/>
      <c r="E1012" s="29"/>
      <c r="F1012" s="29"/>
      <c r="G1012" s="29"/>
      <c r="H1012" s="29"/>
      <c r="I1012" s="29"/>
      <c r="J1012" s="29"/>
      <c r="K1012" s="29"/>
      <c r="L1012" s="29"/>
      <c r="M1012" s="29"/>
      <c r="N1012" s="29"/>
      <c r="O1012" s="29"/>
      <c r="P1012" s="29"/>
      <c r="Q1012" s="29"/>
      <c r="R1012" s="29"/>
      <c r="S1012" s="29"/>
      <c r="T1012" s="29"/>
      <c r="U1012" s="29"/>
      <c r="V1012" s="29"/>
      <c r="W1012" s="29"/>
      <c r="X1012" s="29"/>
      <c r="Y1012" s="29"/>
      <c r="Z1012" s="29"/>
      <c r="AA1012" s="29"/>
      <c r="AB1012" s="29"/>
      <c r="AC1012" s="29"/>
      <c r="AD1012" s="29"/>
    </row>
    <row r="1013" spans="1:30" x14ac:dyDescent="0.25">
      <c r="A1013" s="12"/>
      <c r="B1013" s="38" t="s">
        <v>516</v>
      </c>
      <c r="C1013" s="38"/>
      <c r="D1013" s="38"/>
      <c r="E1013" s="38"/>
      <c r="F1013" s="38"/>
      <c r="G1013" s="38"/>
      <c r="H1013" s="38"/>
      <c r="I1013" s="38"/>
      <c r="J1013" s="38"/>
      <c r="K1013" s="38"/>
      <c r="L1013" s="38"/>
      <c r="M1013" s="38"/>
      <c r="N1013" s="38"/>
      <c r="O1013" s="38"/>
      <c r="P1013" s="38"/>
      <c r="Q1013" s="38"/>
      <c r="R1013" s="38"/>
      <c r="S1013" s="38"/>
      <c r="T1013" s="38"/>
      <c r="U1013" s="38"/>
      <c r="V1013" s="38"/>
      <c r="W1013" s="38"/>
      <c r="X1013" s="38"/>
      <c r="Y1013" s="38"/>
      <c r="Z1013" s="38"/>
      <c r="AA1013" s="38"/>
      <c r="AB1013" s="38"/>
      <c r="AC1013" s="38"/>
      <c r="AD1013" s="38"/>
    </row>
    <row r="1014" spans="1:30" x14ac:dyDescent="0.25">
      <c r="A1014" s="12"/>
      <c r="B1014" s="29"/>
      <c r="C1014" s="29"/>
      <c r="D1014" s="29"/>
      <c r="E1014" s="29"/>
      <c r="F1014" s="29"/>
      <c r="G1014" s="29"/>
      <c r="H1014" s="29"/>
      <c r="I1014" s="29"/>
      <c r="J1014" s="29"/>
      <c r="K1014" s="29"/>
      <c r="L1014" s="29"/>
      <c r="M1014" s="29"/>
      <c r="N1014" s="29"/>
      <c r="O1014" s="29"/>
      <c r="P1014" s="29"/>
      <c r="Q1014" s="29"/>
      <c r="R1014" s="29"/>
      <c r="S1014" s="29"/>
      <c r="T1014" s="29"/>
      <c r="U1014" s="29"/>
      <c r="V1014" s="29"/>
      <c r="W1014" s="29"/>
      <c r="X1014" s="29"/>
      <c r="Y1014" s="29"/>
      <c r="Z1014" s="29"/>
      <c r="AA1014" s="29"/>
      <c r="AB1014" s="29"/>
      <c r="AC1014" s="29"/>
      <c r="AD1014" s="29"/>
    </row>
    <row r="1015" spans="1:30" x14ac:dyDescent="0.25">
      <c r="A1015" s="12"/>
      <c r="B1015" s="40"/>
      <c r="C1015" s="40"/>
      <c r="D1015" s="40"/>
      <c r="E1015" s="40"/>
      <c r="F1015" s="40"/>
      <c r="G1015" s="40"/>
      <c r="H1015" s="40"/>
      <c r="I1015" s="40"/>
      <c r="J1015" s="40"/>
      <c r="K1015" s="40"/>
      <c r="L1015" s="40"/>
      <c r="M1015" s="40"/>
      <c r="N1015" s="40"/>
      <c r="O1015" s="40"/>
      <c r="P1015" s="40"/>
      <c r="Q1015" s="40"/>
      <c r="R1015" s="40"/>
      <c r="S1015" s="40"/>
      <c r="T1015" s="40"/>
      <c r="U1015" s="40"/>
      <c r="V1015" s="40"/>
      <c r="W1015" s="40"/>
      <c r="X1015" s="40"/>
      <c r="Y1015" s="40"/>
      <c r="Z1015" s="40"/>
      <c r="AA1015" s="40"/>
      <c r="AB1015" s="40"/>
      <c r="AC1015" s="40"/>
      <c r="AD1015" s="40"/>
    </row>
    <row r="1016" spans="1:30" x14ac:dyDescent="0.25">
      <c r="A1016" s="12"/>
      <c r="B1016" s="29"/>
      <c r="C1016" s="29"/>
      <c r="D1016" s="29"/>
      <c r="E1016" s="29"/>
      <c r="F1016" s="29"/>
      <c r="G1016" s="29"/>
      <c r="H1016" s="29"/>
      <c r="I1016" s="29"/>
      <c r="J1016" s="29"/>
      <c r="K1016" s="29"/>
      <c r="L1016" s="29"/>
      <c r="M1016" s="29"/>
      <c r="N1016" s="29"/>
      <c r="O1016" s="29"/>
      <c r="P1016" s="29"/>
      <c r="Q1016" s="29"/>
      <c r="R1016" s="29"/>
      <c r="S1016" s="29"/>
      <c r="T1016" s="29"/>
      <c r="U1016" s="29"/>
      <c r="V1016" s="29"/>
      <c r="W1016" s="29"/>
      <c r="X1016" s="29"/>
      <c r="Y1016" s="29"/>
      <c r="Z1016" s="29"/>
      <c r="AA1016" s="29"/>
      <c r="AB1016" s="29"/>
      <c r="AC1016" s="29"/>
      <c r="AD1016" s="29"/>
    </row>
    <row r="1017" spans="1:30" x14ac:dyDescent="0.25">
      <c r="A1017" s="12"/>
      <c r="B1017" s="38" t="s">
        <v>517</v>
      </c>
      <c r="C1017" s="38"/>
      <c r="D1017" s="38"/>
      <c r="E1017" s="38"/>
      <c r="F1017" s="38"/>
      <c r="G1017" s="38"/>
      <c r="H1017" s="38"/>
      <c r="I1017" s="38"/>
      <c r="J1017" s="38"/>
      <c r="K1017" s="38"/>
      <c r="L1017" s="38"/>
      <c r="M1017" s="38"/>
      <c r="N1017" s="38"/>
      <c r="O1017" s="38"/>
      <c r="P1017" s="38"/>
      <c r="Q1017" s="38"/>
      <c r="R1017" s="38"/>
      <c r="S1017" s="38"/>
      <c r="T1017" s="38"/>
      <c r="U1017" s="38"/>
      <c r="V1017" s="38"/>
      <c r="W1017" s="38"/>
      <c r="X1017" s="38"/>
      <c r="Y1017" s="38"/>
      <c r="Z1017" s="38"/>
      <c r="AA1017" s="38"/>
      <c r="AB1017" s="38"/>
      <c r="AC1017" s="38"/>
      <c r="AD1017" s="38"/>
    </row>
    <row r="1018" spans="1:30" x14ac:dyDescent="0.25">
      <c r="A1018" s="12"/>
      <c r="B1018" s="29"/>
      <c r="C1018" s="29"/>
      <c r="D1018" s="29"/>
      <c r="E1018" s="29"/>
      <c r="F1018" s="29"/>
      <c r="G1018" s="29"/>
      <c r="H1018" s="29"/>
      <c r="I1018" s="29"/>
      <c r="J1018" s="29"/>
      <c r="K1018" s="29"/>
      <c r="L1018" s="29"/>
      <c r="M1018" s="29"/>
      <c r="N1018" s="29"/>
      <c r="O1018" s="29"/>
      <c r="P1018" s="29"/>
      <c r="Q1018" s="29"/>
      <c r="R1018" s="29"/>
      <c r="S1018" s="29"/>
      <c r="T1018" s="29"/>
      <c r="U1018" s="29"/>
      <c r="V1018" s="29"/>
      <c r="W1018" s="29"/>
      <c r="X1018" s="29"/>
      <c r="Y1018" s="29"/>
      <c r="Z1018" s="29"/>
      <c r="AA1018" s="29"/>
      <c r="AB1018" s="29"/>
      <c r="AC1018" s="29"/>
      <c r="AD1018" s="29"/>
    </row>
    <row r="1019" spans="1:30" x14ac:dyDescent="0.25">
      <c r="A1019" s="12"/>
      <c r="B1019" s="84" t="s">
        <v>82</v>
      </c>
      <c r="C1019" s="84"/>
      <c r="D1019" s="84"/>
      <c r="E1019" s="84"/>
      <c r="F1019" s="84"/>
      <c r="G1019" s="84"/>
      <c r="H1019" s="84"/>
      <c r="I1019" s="84"/>
      <c r="J1019" s="84"/>
      <c r="K1019" s="84"/>
      <c r="L1019" s="84"/>
      <c r="M1019" s="84"/>
      <c r="N1019" s="84"/>
      <c r="O1019" s="84"/>
      <c r="P1019" s="84"/>
      <c r="Q1019" s="84"/>
      <c r="R1019" s="84"/>
      <c r="S1019" s="84"/>
      <c r="T1019" s="84"/>
      <c r="U1019" s="84"/>
      <c r="V1019" s="84"/>
      <c r="W1019" s="84"/>
      <c r="X1019" s="84"/>
      <c r="Y1019" s="84"/>
      <c r="Z1019" s="84"/>
      <c r="AA1019" s="84"/>
      <c r="AB1019" s="84"/>
      <c r="AC1019" s="84"/>
      <c r="AD1019" s="84"/>
    </row>
    <row r="1020" spans="1:30" x14ac:dyDescent="0.25">
      <c r="A1020" s="12"/>
      <c r="B1020" s="29"/>
      <c r="C1020" s="29"/>
      <c r="D1020" s="29"/>
      <c r="E1020" s="29"/>
      <c r="F1020" s="29"/>
      <c r="G1020" s="29"/>
      <c r="H1020" s="29"/>
      <c r="I1020" s="29"/>
      <c r="J1020" s="29"/>
      <c r="K1020" s="29"/>
      <c r="L1020" s="29"/>
      <c r="M1020" s="29"/>
      <c r="N1020" s="29"/>
      <c r="O1020" s="29"/>
      <c r="P1020" s="29"/>
      <c r="Q1020" s="29"/>
      <c r="R1020" s="29"/>
      <c r="S1020" s="29"/>
      <c r="T1020" s="29"/>
      <c r="U1020" s="29"/>
      <c r="V1020" s="29"/>
      <c r="W1020" s="29"/>
      <c r="X1020" s="29"/>
      <c r="Y1020" s="29"/>
      <c r="Z1020" s="29"/>
      <c r="AA1020" s="29"/>
      <c r="AB1020" s="29"/>
      <c r="AC1020" s="29"/>
      <c r="AD1020" s="29"/>
    </row>
    <row r="1021" spans="1:30" x14ac:dyDescent="0.25">
      <c r="A1021" s="12"/>
      <c r="B1021" s="84" t="s">
        <v>295</v>
      </c>
      <c r="C1021" s="84"/>
      <c r="D1021" s="84"/>
      <c r="E1021" s="84"/>
      <c r="F1021" s="84"/>
      <c r="G1021" s="84"/>
      <c r="H1021" s="84"/>
      <c r="I1021" s="84"/>
      <c r="J1021" s="84"/>
      <c r="K1021" s="84"/>
      <c r="L1021" s="84"/>
      <c r="M1021" s="84"/>
      <c r="N1021" s="84"/>
      <c r="O1021" s="84"/>
      <c r="P1021" s="84"/>
      <c r="Q1021" s="84"/>
      <c r="R1021" s="84"/>
      <c r="S1021" s="84"/>
      <c r="T1021" s="84"/>
      <c r="U1021" s="84"/>
      <c r="V1021" s="84"/>
      <c r="W1021" s="84"/>
      <c r="X1021" s="84"/>
      <c r="Y1021" s="84"/>
      <c r="Z1021" s="84"/>
      <c r="AA1021" s="84"/>
      <c r="AB1021" s="84"/>
      <c r="AC1021" s="84"/>
      <c r="AD1021" s="84"/>
    </row>
    <row r="1022" spans="1:30" x14ac:dyDescent="0.25">
      <c r="A1022" s="12"/>
      <c r="B1022" s="29"/>
      <c r="C1022" s="29"/>
      <c r="D1022" s="29"/>
      <c r="E1022" s="29"/>
      <c r="F1022" s="29"/>
      <c r="G1022" s="29"/>
      <c r="H1022" s="29"/>
      <c r="I1022" s="29"/>
      <c r="J1022" s="29"/>
      <c r="K1022" s="29"/>
      <c r="L1022" s="29"/>
      <c r="M1022" s="29"/>
      <c r="N1022" s="29"/>
      <c r="O1022" s="29"/>
      <c r="P1022" s="29"/>
      <c r="Q1022" s="29"/>
      <c r="R1022" s="29"/>
      <c r="S1022" s="29"/>
      <c r="T1022" s="29"/>
      <c r="U1022" s="29"/>
      <c r="V1022" s="29"/>
      <c r="W1022" s="29"/>
      <c r="X1022" s="29"/>
      <c r="Y1022" s="29"/>
      <c r="Z1022" s="29"/>
      <c r="AA1022" s="29"/>
      <c r="AB1022" s="29"/>
      <c r="AC1022" s="29"/>
      <c r="AD1022" s="29"/>
    </row>
    <row r="1023" spans="1:30" x14ac:dyDescent="0.25">
      <c r="A1023" s="12"/>
      <c r="B1023" s="85" t="s">
        <v>305</v>
      </c>
      <c r="C1023" s="85"/>
      <c r="D1023" s="85"/>
      <c r="E1023" s="85"/>
      <c r="F1023" s="85"/>
      <c r="G1023" s="85"/>
      <c r="H1023" s="85"/>
      <c r="I1023" s="85"/>
      <c r="J1023" s="85"/>
      <c r="K1023" s="85"/>
      <c r="L1023" s="85"/>
      <c r="M1023" s="85"/>
      <c r="N1023" s="85"/>
      <c r="O1023" s="85"/>
      <c r="P1023" s="85"/>
      <c r="Q1023" s="85"/>
      <c r="R1023" s="85"/>
      <c r="S1023" s="85"/>
      <c r="T1023" s="85"/>
      <c r="U1023" s="85"/>
      <c r="V1023" s="85"/>
      <c r="W1023" s="85"/>
      <c r="X1023" s="85"/>
      <c r="Y1023" s="85"/>
      <c r="Z1023" s="85"/>
      <c r="AA1023" s="85"/>
      <c r="AB1023" s="85"/>
      <c r="AC1023" s="85"/>
      <c r="AD1023" s="85"/>
    </row>
    <row r="1024" spans="1:30" x14ac:dyDescent="0.25">
      <c r="A1024" s="12"/>
      <c r="B1024" s="38"/>
      <c r="C1024" s="38"/>
      <c r="D1024" s="38"/>
      <c r="E1024" s="38"/>
      <c r="F1024" s="38"/>
      <c r="G1024" s="38"/>
      <c r="H1024" s="38"/>
      <c r="I1024" s="38"/>
      <c r="J1024" s="38"/>
      <c r="K1024" s="38"/>
      <c r="L1024" s="38"/>
      <c r="M1024" s="38"/>
      <c r="N1024" s="38"/>
      <c r="O1024" s="38"/>
      <c r="P1024" s="38"/>
      <c r="Q1024" s="38"/>
      <c r="R1024" s="38"/>
      <c r="S1024" s="38"/>
      <c r="T1024" s="38"/>
      <c r="U1024" s="38"/>
      <c r="V1024" s="38"/>
      <c r="W1024" s="38"/>
      <c r="X1024" s="38"/>
      <c r="Y1024" s="38"/>
      <c r="Z1024" s="38"/>
      <c r="AA1024" s="38"/>
      <c r="AB1024" s="38"/>
      <c r="AC1024" s="38"/>
      <c r="AD1024" s="38"/>
    </row>
    <row r="1025" spans="1:30" ht="15.75" thickBot="1" x14ac:dyDescent="0.3">
      <c r="A1025" s="12"/>
      <c r="B1025" s="28" t="s">
        <v>518</v>
      </c>
      <c r="C1025" s="28"/>
      <c r="D1025" s="28"/>
      <c r="E1025" s="28"/>
      <c r="F1025" s="28"/>
      <c r="G1025" s="28"/>
      <c r="H1025" s="4"/>
      <c r="I1025" s="4" t="s">
        <v>246</v>
      </c>
      <c r="J1025" s="28" t="s">
        <v>519</v>
      </c>
      <c r="K1025" s="28"/>
      <c r="L1025" s="28"/>
      <c r="M1025" s="28"/>
      <c r="N1025" s="28"/>
      <c r="O1025" s="28"/>
      <c r="P1025" s="28"/>
      <c r="Q1025" s="28"/>
      <c r="R1025" s="28"/>
      <c r="S1025" s="28"/>
      <c r="T1025" s="28"/>
      <c r="U1025" s="28"/>
      <c r="V1025" s="28"/>
      <c r="W1025" s="28"/>
      <c r="X1025" s="4"/>
      <c r="Y1025" s="4" t="s">
        <v>246</v>
      </c>
      <c r="Z1025" s="29"/>
      <c r="AA1025" s="29"/>
      <c r="AB1025" s="4"/>
    </row>
    <row r="1026" spans="1:30" ht="15" customHeight="1" x14ac:dyDescent="0.25">
      <c r="A1026" s="12"/>
      <c r="B1026" s="32"/>
      <c r="C1026" s="32" t="s">
        <v>246</v>
      </c>
      <c r="D1026" s="31" t="s">
        <v>518</v>
      </c>
      <c r="E1026" s="31"/>
      <c r="F1026" s="32"/>
      <c r="G1026" s="32" t="s">
        <v>246</v>
      </c>
      <c r="H1026" s="30" t="s">
        <v>520</v>
      </c>
      <c r="I1026" s="30"/>
      <c r="J1026" s="32"/>
      <c r="K1026" s="32" t="s">
        <v>246</v>
      </c>
      <c r="L1026" s="31" t="s">
        <v>522</v>
      </c>
      <c r="M1026" s="31"/>
      <c r="N1026" s="32"/>
      <c r="O1026" s="32" t="s">
        <v>246</v>
      </c>
      <c r="P1026" s="31" t="s">
        <v>523</v>
      </c>
      <c r="Q1026" s="31"/>
      <c r="R1026" s="32"/>
      <c r="S1026" s="32" t="s">
        <v>246</v>
      </c>
      <c r="T1026" s="31" t="s">
        <v>329</v>
      </c>
      <c r="U1026" s="31"/>
      <c r="V1026" s="32"/>
      <c r="W1026" s="32" t="s">
        <v>246</v>
      </c>
      <c r="X1026" s="30" t="s">
        <v>139</v>
      </c>
      <c r="Y1026" s="30"/>
      <c r="Z1026" s="29"/>
      <c r="AA1026" s="29" t="s">
        <v>246</v>
      </c>
      <c r="AB1026" s="30" t="s">
        <v>524</v>
      </c>
      <c r="AC1026" s="30"/>
      <c r="AD1026" s="29"/>
    </row>
    <row r="1027" spans="1:30" ht="15.75" thickBot="1" x14ac:dyDescent="0.3">
      <c r="A1027" s="12"/>
      <c r="B1027" s="29"/>
      <c r="C1027" s="29"/>
      <c r="D1027" s="28"/>
      <c r="E1027" s="28"/>
      <c r="F1027" s="29"/>
      <c r="G1027" s="29"/>
      <c r="H1027" s="28" t="s">
        <v>521</v>
      </c>
      <c r="I1027" s="28"/>
      <c r="J1027" s="29"/>
      <c r="K1027" s="29"/>
      <c r="L1027" s="28"/>
      <c r="M1027" s="28"/>
      <c r="N1027" s="29"/>
      <c r="O1027" s="29"/>
      <c r="P1027" s="28"/>
      <c r="Q1027" s="28"/>
      <c r="R1027" s="29"/>
      <c r="S1027" s="29"/>
      <c r="T1027" s="28"/>
      <c r="U1027" s="28"/>
      <c r="V1027" s="29"/>
      <c r="W1027" s="29"/>
      <c r="X1027" s="28" t="s">
        <v>519</v>
      </c>
      <c r="Y1027" s="28"/>
      <c r="Z1027" s="29"/>
      <c r="AA1027" s="29"/>
      <c r="AB1027" s="28"/>
      <c r="AC1027" s="28"/>
      <c r="AD1027" s="29"/>
    </row>
    <row r="1028" spans="1:30" x14ac:dyDescent="0.25">
      <c r="A1028" s="12"/>
      <c r="B1028" s="17" t="s">
        <v>462</v>
      </c>
      <c r="C1028" s="18" t="s">
        <v>246</v>
      </c>
      <c r="D1028" s="18"/>
      <c r="E1028" s="18"/>
      <c r="F1028" s="18"/>
      <c r="G1028" s="18" t="s">
        <v>246</v>
      </c>
      <c r="H1028" s="18"/>
      <c r="I1028" s="18"/>
      <c r="J1028" s="18"/>
      <c r="K1028" s="18" t="s">
        <v>246</v>
      </c>
      <c r="L1028" s="18"/>
      <c r="M1028" s="18"/>
      <c r="N1028" s="18"/>
      <c r="O1028" s="18" t="s">
        <v>246</v>
      </c>
      <c r="P1028" s="18"/>
      <c r="Q1028" s="18"/>
      <c r="R1028" s="18"/>
      <c r="S1028" s="18" t="s">
        <v>246</v>
      </c>
      <c r="T1028" s="18"/>
      <c r="U1028" s="18"/>
      <c r="V1028" s="18"/>
      <c r="W1028" s="18" t="s">
        <v>246</v>
      </c>
      <c r="X1028" s="18"/>
      <c r="Y1028" s="18"/>
      <c r="Z1028" s="18"/>
      <c r="AA1028" s="18" t="s">
        <v>246</v>
      </c>
      <c r="AB1028" s="18"/>
      <c r="AC1028" s="18"/>
      <c r="AD1028" s="18"/>
    </row>
    <row r="1029" spans="1:30" x14ac:dyDescent="0.25">
      <c r="A1029" s="12"/>
      <c r="B1029" s="2" t="s">
        <v>372</v>
      </c>
      <c r="C1029" s="4" t="s">
        <v>246</v>
      </c>
      <c r="D1029" s="4"/>
      <c r="E1029" s="4"/>
      <c r="F1029" s="4"/>
      <c r="G1029" s="4" t="s">
        <v>246</v>
      </c>
      <c r="H1029" s="4"/>
      <c r="I1029" s="4"/>
      <c r="J1029" s="4"/>
      <c r="K1029" s="4" t="s">
        <v>246</v>
      </c>
      <c r="L1029" s="4"/>
      <c r="M1029" s="4"/>
      <c r="N1029" s="4"/>
      <c r="O1029" s="4" t="s">
        <v>246</v>
      </c>
      <c r="P1029" s="4"/>
      <c r="Q1029" s="4"/>
      <c r="R1029" s="4"/>
      <c r="S1029" s="4" t="s">
        <v>246</v>
      </c>
      <c r="T1029" s="4"/>
      <c r="U1029" s="4"/>
      <c r="V1029" s="4"/>
      <c r="W1029" s="4" t="s">
        <v>246</v>
      </c>
      <c r="X1029" s="4"/>
      <c r="Y1029" s="4"/>
      <c r="Z1029" s="4"/>
      <c r="AA1029" s="4" t="s">
        <v>246</v>
      </c>
      <c r="AB1029" s="4"/>
      <c r="AC1029" s="4"/>
      <c r="AD1029" s="4"/>
    </row>
    <row r="1030" spans="1:30" x14ac:dyDescent="0.25">
      <c r="A1030" s="12"/>
      <c r="B1030" s="17" t="s">
        <v>344</v>
      </c>
      <c r="C1030" s="18" t="s">
        <v>246</v>
      </c>
      <c r="D1030" s="18" t="s">
        <v>256</v>
      </c>
      <c r="E1030" s="19">
        <v>636679</v>
      </c>
      <c r="F1030" s="20" t="s">
        <v>246</v>
      </c>
      <c r="G1030" s="18" t="s">
        <v>246</v>
      </c>
      <c r="H1030" s="18" t="s">
        <v>256</v>
      </c>
      <c r="I1030" s="19">
        <v>1556</v>
      </c>
      <c r="J1030" s="20" t="s">
        <v>246</v>
      </c>
      <c r="K1030" s="18" t="s">
        <v>246</v>
      </c>
      <c r="L1030" s="18" t="s">
        <v>256</v>
      </c>
      <c r="M1030" s="19">
        <v>6976</v>
      </c>
      <c r="N1030" s="20" t="s">
        <v>246</v>
      </c>
      <c r="O1030" s="18" t="s">
        <v>246</v>
      </c>
      <c r="P1030" s="20" t="s">
        <v>256</v>
      </c>
      <c r="Q1030" s="59" t="s">
        <v>308</v>
      </c>
      <c r="R1030" s="20" t="s">
        <v>246</v>
      </c>
      <c r="S1030" s="18" t="s">
        <v>246</v>
      </c>
      <c r="T1030" s="20" t="s">
        <v>256</v>
      </c>
      <c r="U1030" s="59" t="s">
        <v>308</v>
      </c>
      <c r="V1030" s="20" t="s">
        <v>246</v>
      </c>
      <c r="W1030" s="18" t="s">
        <v>246</v>
      </c>
      <c r="X1030" s="18" t="s">
        <v>256</v>
      </c>
      <c r="Y1030" s="19">
        <v>6976</v>
      </c>
      <c r="Z1030" s="20" t="s">
        <v>246</v>
      </c>
      <c r="AA1030" s="18" t="s">
        <v>246</v>
      </c>
      <c r="AB1030" s="18" t="s">
        <v>256</v>
      </c>
      <c r="AC1030" s="19">
        <v>645211</v>
      </c>
      <c r="AD1030" s="20" t="s">
        <v>246</v>
      </c>
    </row>
    <row r="1031" spans="1:30" x14ac:dyDescent="0.25">
      <c r="A1031" s="12"/>
      <c r="B1031" s="2" t="s">
        <v>442</v>
      </c>
      <c r="C1031" s="4" t="s">
        <v>246</v>
      </c>
      <c r="D1031" s="4"/>
      <c r="E1031" s="22">
        <v>47655</v>
      </c>
      <c r="F1031" t="s">
        <v>246</v>
      </c>
      <c r="G1031" s="4" t="s">
        <v>246</v>
      </c>
      <c r="H1031" s="4"/>
      <c r="I1031" s="22">
        <v>2599</v>
      </c>
      <c r="J1031" t="s">
        <v>246</v>
      </c>
      <c r="K1031" s="4" t="s">
        <v>246</v>
      </c>
      <c r="L1031" s="4"/>
      <c r="M1031" s="22">
        <v>2684</v>
      </c>
      <c r="N1031" t="s">
        <v>246</v>
      </c>
      <c r="O1031" s="4" t="s">
        <v>246</v>
      </c>
      <c r="Q1031" s="53" t="s">
        <v>308</v>
      </c>
      <c r="R1031" t="s">
        <v>246</v>
      </c>
      <c r="S1031" s="4" t="s">
        <v>246</v>
      </c>
      <c r="U1031" s="53" t="s">
        <v>308</v>
      </c>
      <c r="V1031" t="s">
        <v>246</v>
      </c>
      <c r="W1031" s="4" t="s">
        <v>246</v>
      </c>
      <c r="X1031" s="4"/>
      <c r="Y1031" s="22">
        <v>2684</v>
      </c>
      <c r="Z1031" t="s">
        <v>246</v>
      </c>
      <c r="AA1031" s="4" t="s">
        <v>246</v>
      </c>
      <c r="AB1031" s="4"/>
      <c r="AC1031" s="22">
        <v>52938</v>
      </c>
      <c r="AD1031" t="s">
        <v>246</v>
      </c>
    </row>
    <row r="1032" spans="1:30" x14ac:dyDescent="0.25">
      <c r="A1032" s="12"/>
      <c r="B1032" s="17" t="s">
        <v>346</v>
      </c>
      <c r="C1032" s="18" t="s">
        <v>246</v>
      </c>
      <c r="D1032" s="18"/>
      <c r="E1032" s="19">
        <v>92480</v>
      </c>
      <c r="F1032" s="20" t="s">
        <v>246</v>
      </c>
      <c r="G1032" s="18" t="s">
        <v>246</v>
      </c>
      <c r="H1032" s="18"/>
      <c r="I1032" s="19">
        <v>8605</v>
      </c>
      <c r="J1032" s="20" t="s">
        <v>246</v>
      </c>
      <c r="K1032" s="18" t="s">
        <v>246</v>
      </c>
      <c r="L1032" s="18"/>
      <c r="M1032" s="19">
        <v>20981</v>
      </c>
      <c r="N1032" s="20" t="s">
        <v>246</v>
      </c>
      <c r="O1032" s="18" t="s">
        <v>246</v>
      </c>
      <c r="P1032" s="20"/>
      <c r="Q1032" s="59" t="s">
        <v>308</v>
      </c>
      <c r="R1032" s="20" t="s">
        <v>246</v>
      </c>
      <c r="S1032" s="18" t="s">
        <v>246</v>
      </c>
      <c r="T1032" s="20"/>
      <c r="U1032" s="59" t="s">
        <v>308</v>
      </c>
      <c r="V1032" s="20" t="s">
        <v>246</v>
      </c>
      <c r="W1032" s="18" t="s">
        <v>246</v>
      </c>
      <c r="X1032" s="18"/>
      <c r="Y1032" s="19">
        <v>20981</v>
      </c>
      <c r="Z1032" s="20" t="s">
        <v>246</v>
      </c>
      <c r="AA1032" s="18" t="s">
        <v>246</v>
      </c>
      <c r="AB1032" s="18"/>
      <c r="AC1032" s="19">
        <v>122066</v>
      </c>
      <c r="AD1032" s="20" t="s">
        <v>246</v>
      </c>
    </row>
    <row r="1033" spans="1:30" ht="15.75" thickBot="1" x14ac:dyDescent="0.3">
      <c r="A1033" s="12"/>
      <c r="B1033" s="2" t="s">
        <v>347</v>
      </c>
      <c r="C1033" s="4" t="s">
        <v>246</v>
      </c>
      <c r="D1033" s="4"/>
      <c r="E1033" s="22">
        <v>9148</v>
      </c>
      <c r="F1033" t="s">
        <v>246</v>
      </c>
      <c r="G1033" s="4" t="s">
        <v>246</v>
      </c>
      <c r="I1033" s="53" t="s">
        <v>308</v>
      </c>
      <c r="J1033" t="s">
        <v>246</v>
      </c>
      <c r="K1033" s="4" t="s">
        <v>246</v>
      </c>
      <c r="L1033" s="4"/>
      <c r="M1033" s="23">
        <v>487</v>
      </c>
      <c r="N1033" t="s">
        <v>246</v>
      </c>
      <c r="O1033" s="4" t="s">
        <v>246</v>
      </c>
      <c r="Q1033" s="53" t="s">
        <v>308</v>
      </c>
      <c r="R1033" t="s">
        <v>246</v>
      </c>
      <c r="S1033" s="4" t="s">
        <v>246</v>
      </c>
      <c r="U1033" s="53" t="s">
        <v>308</v>
      </c>
      <c r="V1033" t="s">
        <v>246</v>
      </c>
      <c r="W1033" s="4" t="s">
        <v>246</v>
      </c>
      <c r="X1033" s="4"/>
      <c r="Y1033" s="23">
        <v>487</v>
      </c>
      <c r="Z1033" t="s">
        <v>246</v>
      </c>
      <c r="AA1033" s="4" t="s">
        <v>246</v>
      </c>
      <c r="AB1033" s="4"/>
      <c r="AC1033" s="22">
        <v>9635</v>
      </c>
      <c r="AD1033" t="s">
        <v>246</v>
      </c>
    </row>
    <row r="1034" spans="1:30" x14ac:dyDescent="0.25">
      <c r="A1034" s="12"/>
      <c r="B1034" s="24"/>
      <c r="C1034" s="24" t="s">
        <v>246</v>
      </c>
      <c r="D1034" s="25"/>
      <c r="E1034" s="25"/>
      <c r="F1034" s="24"/>
      <c r="G1034" s="24" t="s">
        <v>246</v>
      </c>
      <c r="H1034" s="25"/>
      <c r="I1034" s="25"/>
      <c r="J1034" s="24"/>
      <c r="K1034" s="24" t="s">
        <v>246</v>
      </c>
      <c r="L1034" s="25"/>
      <c r="M1034" s="25"/>
      <c r="N1034" s="24"/>
      <c r="O1034" s="24" t="s">
        <v>246</v>
      </c>
      <c r="P1034" s="25"/>
      <c r="Q1034" s="25"/>
      <c r="R1034" s="24"/>
      <c r="S1034" s="24" t="s">
        <v>246</v>
      </c>
      <c r="T1034" s="25"/>
      <c r="U1034" s="25"/>
      <c r="V1034" s="24"/>
      <c r="W1034" s="24" t="s">
        <v>246</v>
      </c>
      <c r="X1034" s="25"/>
      <c r="Y1034" s="25"/>
      <c r="Z1034" s="24"/>
      <c r="AA1034" s="24" t="s">
        <v>246</v>
      </c>
      <c r="AB1034" s="25"/>
      <c r="AC1034" s="25"/>
      <c r="AD1034" s="24"/>
    </row>
    <row r="1035" spans="1:30" ht="15.75" thickBot="1" x14ac:dyDescent="0.3">
      <c r="A1035" s="12"/>
      <c r="B1035" s="17" t="s">
        <v>139</v>
      </c>
      <c r="C1035" s="26" t="s">
        <v>246</v>
      </c>
      <c r="D1035" s="18"/>
      <c r="E1035" s="19">
        <v>785962</v>
      </c>
      <c r="F1035" s="20" t="s">
        <v>246</v>
      </c>
      <c r="G1035" s="26" t="s">
        <v>246</v>
      </c>
      <c r="H1035" s="18"/>
      <c r="I1035" s="19">
        <v>12760</v>
      </c>
      <c r="J1035" s="20" t="s">
        <v>246</v>
      </c>
      <c r="K1035" s="26" t="s">
        <v>246</v>
      </c>
      <c r="L1035" s="18"/>
      <c r="M1035" s="19">
        <v>31128</v>
      </c>
      <c r="N1035" s="20" t="s">
        <v>246</v>
      </c>
      <c r="O1035" s="26" t="s">
        <v>246</v>
      </c>
      <c r="P1035" s="20"/>
      <c r="Q1035" s="59" t="s">
        <v>308</v>
      </c>
      <c r="R1035" s="20" t="s">
        <v>246</v>
      </c>
      <c r="S1035" s="26" t="s">
        <v>246</v>
      </c>
      <c r="T1035" s="20"/>
      <c r="U1035" s="59" t="s">
        <v>308</v>
      </c>
      <c r="V1035" s="20" t="s">
        <v>246</v>
      </c>
      <c r="W1035" s="26" t="s">
        <v>246</v>
      </c>
      <c r="X1035" s="18"/>
      <c r="Y1035" s="19">
        <v>31128</v>
      </c>
      <c r="Z1035" s="20" t="s">
        <v>246</v>
      </c>
      <c r="AA1035" s="26" t="s">
        <v>246</v>
      </c>
      <c r="AB1035" s="18"/>
      <c r="AC1035" s="19">
        <v>829850</v>
      </c>
      <c r="AD1035" s="20" t="s">
        <v>246</v>
      </c>
    </row>
    <row r="1036" spans="1:30" x14ac:dyDescent="0.25">
      <c r="A1036" s="12"/>
      <c r="B1036" s="24"/>
      <c r="C1036" s="24" t="s">
        <v>246</v>
      </c>
      <c r="D1036" s="25"/>
      <c r="E1036" s="25"/>
      <c r="F1036" s="24"/>
      <c r="G1036" s="24" t="s">
        <v>246</v>
      </c>
      <c r="H1036" s="25"/>
      <c r="I1036" s="25"/>
      <c r="J1036" s="24"/>
      <c r="K1036" s="24" t="s">
        <v>246</v>
      </c>
      <c r="L1036" s="25"/>
      <c r="M1036" s="25"/>
      <c r="N1036" s="24"/>
      <c r="O1036" s="24" t="s">
        <v>246</v>
      </c>
      <c r="P1036" s="25"/>
      <c r="Q1036" s="25"/>
      <c r="R1036" s="24"/>
      <c r="S1036" s="24" t="s">
        <v>246</v>
      </c>
      <c r="T1036" s="25"/>
      <c r="U1036" s="25"/>
      <c r="V1036" s="24"/>
      <c r="W1036" s="24" t="s">
        <v>246</v>
      </c>
      <c r="X1036" s="25"/>
      <c r="Y1036" s="25"/>
      <c r="Z1036" s="24"/>
      <c r="AA1036" s="24" t="s">
        <v>246</v>
      </c>
      <c r="AB1036" s="25"/>
      <c r="AC1036" s="25"/>
      <c r="AD1036" s="24"/>
    </row>
    <row r="1037" spans="1:30" x14ac:dyDescent="0.25">
      <c r="A1037" s="12"/>
      <c r="B1037" s="2" t="s">
        <v>463</v>
      </c>
      <c r="C1037" s="27" t="s">
        <v>246</v>
      </c>
      <c r="D1037" s="4"/>
      <c r="E1037" s="4"/>
      <c r="F1037" s="4"/>
      <c r="G1037" s="27" t="s">
        <v>246</v>
      </c>
      <c r="H1037" s="4"/>
      <c r="I1037" s="4"/>
      <c r="J1037" s="4"/>
      <c r="K1037" s="27" t="s">
        <v>246</v>
      </c>
      <c r="L1037" s="4"/>
      <c r="M1037" s="4"/>
      <c r="N1037" s="4"/>
      <c r="O1037" s="27" t="s">
        <v>246</v>
      </c>
      <c r="P1037" s="4"/>
      <c r="Q1037" s="4"/>
      <c r="R1037" s="4"/>
      <c r="S1037" s="27" t="s">
        <v>246</v>
      </c>
      <c r="T1037" s="4"/>
      <c r="U1037" s="4"/>
      <c r="V1037" s="4"/>
      <c r="W1037" s="27" t="s">
        <v>246</v>
      </c>
      <c r="X1037" s="4"/>
      <c r="Y1037" s="4"/>
      <c r="Z1037" s="4"/>
      <c r="AA1037" s="27" t="s">
        <v>246</v>
      </c>
      <c r="AB1037" s="4"/>
      <c r="AC1037" s="4"/>
      <c r="AD1037" s="4"/>
    </row>
    <row r="1038" spans="1:30" x14ac:dyDescent="0.25">
      <c r="A1038" s="12"/>
      <c r="B1038" s="17" t="s">
        <v>344</v>
      </c>
      <c r="C1038" s="26" t="s">
        <v>246</v>
      </c>
      <c r="D1038" s="18"/>
      <c r="E1038" s="19">
        <v>49423</v>
      </c>
      <c r="F1038" s="20" t="s">
        <v>246</v>
      </c>
      <c r="G1038" s="26" t="s">
        <v>246</v>
      </c>
      <c r="H1038" s="20"/>
      <c r="I1038" s="59" t="s">
        <v>308</v>
      </c>
      <c r="J1038" s="20" t="s">
        <v>246</v>
      </c>
      <c r="K1038" s="26" t="s">
        <v>246</v>
      </c>
      <c r="L1038" s="18"/>
      <c r="M1038" s="19">
        <v>2551</v>
      </c>
      <c r="N1038" s="20" t="s">
        <v>246</v>
      </c>
      <c r="O1038" s="26" t="s">
        <v>246</v>
      </c>
      <c r="P1038" s="20"/>
      <c r="Q1038" s="59" t="s">
        <v>308</v>
      </c>
      <c r="R1038" s="20" t="s">
        <v>246</v>
      </c>
      <c r="S1038" s="26" t="s">
        <v>246</v>
      </c>
      <c r="T1038" s="20"/>
      <c r="U1038" s="59" t="s">
        <v>308</v>
      </c>
      <c r="V1038" s="20" t="s">
        <v>246</v>
      </c>
      <c r="W1038" s="26" t="s">
        <v>246</v>
      </c>
      <c r="X1038" s="18"/>
      <c r="Y1038" s="19">
        <v>2551</v>
      </c>
      <c r="Z1038" s="20" t="s">
        <v>246</v>
      </c>
      <c r="AA1038" s="26" t="s">
        <v>246</v>
      </c>
      <c r="AB1038" s="18"/>
      <c r="AC1038" s="19">
        <v>51974</v>
      </c>
      <c r="AD1038" s="20" t="s">
        <v>246</v>
      </c>
    </row>
    <row r="1039" spans="1:30" ht="15.75" thickBot="1" x14ac:dyDescent="0.3">
      <c r="A1039" s="12"/>
      <c r="B1039" s="2" t="s">
        <v>444</v>
      </c>
      <c r="C1039" s="27" t="s">
        <v>246</v>
      </c>
      <c r="D1039" s="4"/>
      <c r="E1039" s="22">
        <v>1010</v>
      </c>
      <c r="F1039" t="s">
        <v>246</v>
      </c>
      <c r="G1039" s="27" t="s">
        <v>246</v>
      </c>
      <c r="I1039" s="53" t="s">
        <v>308</v>
      </c>
      <c r="J1039" t="s">
        <v>246</v>
      </c>
      <c r="K1039" s="27" t="s">
        <v>246</v>
      </c>
      <c r="M1039" s="53" t="s">
        <v>308</v>
      </c>
      <c r="N1039" t="s">
        <v>246</v>
      </c>
      <c r="O1039" s="27" t="s">
        <v>246</v>
      </c>
      <c r="Q1039" s="53" t="s">
        <v>308</v>
      </c>
      <c r="R1039" t="s">
        <v>246</v>
      </c>
      <c r="S1039" s="27" t="s">
        <v>246</v>
      </c>
      <c r="U1039" s="53" t="s">
        <v>308</v>
      </c>
      <c r="V1039" t="s">
        <v>246</v>
      </c>
      <c r="W1039" s="27" t="s">
        <v>246</v>
      </c>
      <c r="Y1039" s="53" t="s">
        <v>308</v>
      </c>
      <c r="Z1039" t="s">
        <v>246</v>
      </c>
      <c r="AA1039" s="27" t="s">
        <v>246</v>
      </c>
      <c r="AB1039" s="4"/>
      <c r="AC1039" s="22">
        <v>1010</v>
      </c>
      <c r="AD1039" t="s">
        <v>246</v>
      </c>
    </row>
    <row r="1040" spans="1:30" x14ac:dyDescent="0.25">
      <c r="A1040" s="12"/>
      <c r="B1040" s="24"/>
      <c r="C1040" s="24" t="s">
        <v>246</v>
      </c>
      <c r="D1040" s="25"/>
      <c r="E1040" s="25"/>
      <c r="F1040" s="24"/>
      <c r="G1040" s="24" t="s">
        <v>246</v>
      </c>
      <c r="H1040" s="25"/>
      <c r="I1040" s="25"/>
      <c r="J1040" s="24"/>
      <c r="K1040" s="24" t="s">
        <v>246</v>
      </c>
      <c r="L1040" s="25"/>
      <c r="M1040" s="25"/>
      <c r="N1040" s="24"/>
      <c r="O1040" s="24" t="s">
        <v>246</v>
      </c>
      <c r="P1040" s="25"/>
      <c r="Q1040" s="25"/>
      <c r="R1040" s="24"/>
      <c r="S1040" s="24" t="s">
        <v>246</v>
      </c>
      <c r="T1040" s="25"/>
      <c r="U1040" s="25"/>
      <c r="V1040" s="24"/>
      <c r="W1040" s="24" t="s">
        <v>246</v>
      </c>
      <c r="X1040" s="25"/>
      <c r="Y1040" s="25"/>
      <c r="Z1040" s="24"/>
      <c r="AA1040" s="24" t="s">
        <v>246</v>
      </c>
      <c r="AB1040" s="25"/>
      <c r="AC1040" s="25"/>
      <c r="AD1040" s="24"/>
    </row>
    <row r="1041" spans="1:30" ht="15.75" thickBot="1" x14ac:dyDescent="0.3">
      <c r="A1041" s="12"/>
      <c r="B1041" s="17" t="s">
        <v>139</v>
      </c>
      <c r="C1041" s="26" t="s">
        <v>246</v>
      </c>
      <c r="D1041" s="18"/>
      <c r="E1041" s="19">
        <v>50433</v>
      </c>
      <c r="F1041" s="20" t="s">
        <v>246</v>
      </c>
      <c r="G1041" s="26" t="s">
        <v>246</v>
      </c>
      <c r="H1041" s="20"/>
      <c r="I1041" s="59" t="s">
        <v>308</v>
      </c>
      <c r="J1041" s="20" t="s">
        <v>246</v>
      </c>
      <c r="K1041" s="26" t="s">
        <v>246</v>
      </c>
      <c r="L1041" s="18"/>
      <c r="M1041" s="19">
        <v>2551</v>
      </c>
      <c r="N1041" s="20" t="s">
        <v>246</v>
      </c>
      <c r="O1041" s="26" t="s">
        <v>246</v>
      </c>
      <c r="P1041" s="20"/>
      <c r="Q1041" s="59" t="s">
        <v>308</v>
      </c>
      <c r="R1041" s="20" t="s">
        <v>246</v>
      </c>
      <c r="S1041" s="26" t="s">
        <v>246</v>
      </c>
      <c r="T1041" s="20"/>
      <c r="U1041" s="59" t="s">
        <v>308</v>
      </c>
      <c r="V1041" s="20" t="s">
        <v>246</v>
      </c>
      <c r="W1041" s="26" t="s">
        <v>246</v>
      </c>
      <c r="X1041" s="18"/>
      <c r="Y1041" s="19">
        <v>2551</v>
      </c>
      <c r="Z1041" s="20" t="s">
        <v>246</v>
      </c>
      <c r="AA1041" s="26" t="s">
        <v>246</v>
      </c>
      <c r="AB1041" s="18"/>
      <c r="AC1041" s="19">
        <v>52984</v>
      </c>
      <c r="AD1041" s="20" t="s">
        <v>246</v>
      </c>
    </row>
    <row r="1042" spans="1:30" x14ac:dyDescent="0.25">
      <c r="A1042" s="12"/>
      <c r="B1042" s="24"/>
      <c r="C1042" s="24" t="s">
        <v>246</v>
      </c>
      <c r="D1042" s="25"/>
      <c r="E1042" s="25"/>
      <c r="F1042" s="24"/>
      <c r="G1042" s="24" t="s">
        <v>246</v>
      </c>
      <c r="H1042" s="25"/>
      <c r="I1042" s="25"/>
      <c r="J1042" s="24"/>
      <c r="K1042" s="24" t="s">
        <v>246</v>
      </c>
      <c r="L1042" s="25"/>
      <c r="M1042" s="25"/>
      <c r="N1042" s="24"/>
      <c r="O1042" s="24" t="s">
        <v>246</v>
      </c>
      <c r="P1042" s="25"/>
      <c r="Q1042" s="25"/>
      <c r="R1042" s="24"/>
      <c r="S1042" s="24" t="s">
        <v>246</v>
      </c>
      <c r="T1042" s="25"/>
      <c r="U1042" s="25"/>
      <c r="V1042" s="24"/>
      <c r="W1042" s="24" t="s">
        <v>246</v>
      </c>
      <c r="X1042" s="25"/>
      <c r="Y1042" s="25"/>
      <c r="Z1042" s="24"/>
      <c r="AA1042" s="24" t="s">
        <v>246</v>
      </c>
      <c r="AB1042" s="25"/>
      <c r="AC1042" s="25"/>
      <c r="AD1042" s="24"/>
    </row>
    <row r="1043" spans="1:30" x14ac:dyDescent="0.25">
      <c r="A1043" s="12"/>
      <c r="B1043" s="2" t="s">
        <v>464</v>
      </c>
      <c r="C1043" s="27" t="s">
        <v>246</v>
      </c>
      <c r="D1043" s="4"/>
      <c r="E1043" s="4"/>
      <c r="F1043" s="4"/>
      <c r="G1043" s="27" t="s">
        <v>246</v>
      </c>
      <c r="H1043" s="4"/>
      <c r="I1043" s="4"/>
      <c r="J1043" s="4"/>
      <c r="K1043" s="27" t="s">
        <v>246</v>
      </c>
      <c r="L1043" s="4"/>
      <c r="M1043" s="4"/>
      <c r="N1043" s="4"/>
      <c r="O1043" s="27" t="s">
        <v>246</v>
      </c>
      <c r="P1043" s="4"/>
      <c r="Q1043" s="4"/>
      <c r="R1043" s="4"/>
      <c r="S1043" s="27" t="s">
        <v>246</v>
      </c>
      <c r="T1043" s="4"/>
      <c r="U1043" s="4"/>
      <c r="V1043" s="4"/>
      <c r="W1043" s="27" t="s">
        <v>246</v>
      </c>
      <c r="X1043" s="4"/>
      <c r="Y1043" s="4"/>
      <c r="Z1043" s="4"/>
      <c r="AA1043" s="27" t="s">
        <v>246</v>
      </c>
      <c r="AB1043" s="4"/>
      <c r="AC1043" s="4"/>
      <c r="AD1043" s="4"/>
    </row>
    <row r="1044" spans="1:30" x14ac:dyDescent="0.25">
      <c r="A1044" s="12"/>
      <c r="B1044" s="17" t="s">
        <v>446</v>
      </c>
      <c r="C1044" s="26" t="s">
        <v>246</v>
      </c>
      <c r="D1044" s="18"/>
      <c r="E1044" s="19">
        <v>152467</v>
      </c>
      <c r="F1044" s="20" t="s">
        <v>246</v>
      </c>
      <c r="G1044" s="26" t="s">
        <v>246</v>
      </c>
      <c r="H1044" s="18"/>
      <c r="I1044" s="21">
        <v>27</v>
      </c>
      <c r="J1044" s="20" t="s">
        <v>246</v>
      </c>
      <c r="K1044" s="26" t="s">
        <v>246</v>
      </c>
      <c r="L1044" s="18"/>
      <c r="M1044" s="19">
        <v>2589</v>
      </c>
      <c r="N1044" s="20" t="s">
        <v>246</v>
      </c>
      <c r="O1044" s="26" t="s">
        <v>246</v>
      </c>
      <c r="P1044" s="20"/>
      <c r="Q1044" s="59" t="s">
        <v>308</v>
      </c>
      <c r="R1044" s="20" t="s">
        <v>246</v>
      </c>
      <c r="S1044" s="26" t="s">
        <v>246</v>
      </c>
      <c r="T1044" s="20"/>
      <c r="U1044" s="59" t="s">
        <v>308</v>
      </c>
      <c r="V1044" s="20" t="s">
        <v>246</v>
      </c>
      <c r="W1044" s="26" t="s">
        <v>246</v>
      </c>
      <c r="X1044" s="18"/>
      <c r="Y1044" s="19">
        <v>2589</v>
      </c>
      <c r="Z1044" s="20" t="s">
        <v>246</v>
      </c>
      <c r="AA1044" s="26" t="s">
        <v>246</v>
      </c>
      <c r="AB1044" s="18"/>
      <c r="AC1044" s="19">
        <v>155083</v>
      </c>
      <c r="AD1044" s="20" t="s">
        <v>246</v>
      </c>
    </row>
    <row r="1045" spans="1:30" x14ac:dyDescent="0.25">
      <c r="A1045" s="12"/>
      <c r="B1045" s="2" t="s">
        <v>354</v>
      </c>
      <c r="C1045" s="27" t="s">
        <v>246</v>
      </c>
      <c r="D1045" s="4"/>
      <c r="E1045" s="22">
        <v>4790</v>
      </c>
      <c r="F1045" t="s">
        <v>246</v>
      </c>
      <c r="G1045" s="27" t="s">
        <v>246</v>
      </c>
      <c r="H1045" s="4"/>
      <c r="I1045" s="23">
        <v>4</v>
      </c>
      <c r="J1045" t="s">
        <v>246</v>
      </c>
      <c r="K1045" s="27" t="s">
        <v>246</v>
      </c>
      <c r="L1045" s="4"/>
      <c r="M1045" s="23">
        <v>75</v>
      </c>
      <c r="N1045" t="s">
        <v>246</v>
      </c>
      <c r="O1045" s="27" t="s">
        <v>246</v>
      </c>
      <c r="Q1045" s="53" t="s">
        <v>308</v>
      </c>
      <c r="R1045" t="s">
        <v>246</v>
      </c>
      <c r="S1045" s="27" t="s">
        <v>246</v>
      </c>
      <c r="U1045" s="53" t="s">
        <v>308</v>
      </c>
      <c r="V1045" t="s">
        <v>246</v>
      </c>
      <c r="W1045" s="27" t="s">
        <v>246</v>
      </c>
      <c r="X1045" s="4"/>
      <c r="Y1045" s="23">
        <v>75</v>
      </c>
      <c r="Z1045" t="s">
        <v>246</v>
      </c>
      <c r="AA1045" s="27" t="s">
        <v>246</v>
      </c>
      <c r="AB1045" s="4"/>
      <c r="AC1045" s="22">
        <v>4869</v>
      </c>
      <c r="AD1045" t="s">
        <v>246</v>
      </c>
    </row>
    <row r="1046" spans="1:30" x14ac:dyDescent="0.25">
      <c r="A1046" s="12"/>
      <c r="B1046" s="17" t="s">
        <v>355</v>
      </c>
      <c r="C1046" s="26" t="s">
        <v>246</v>
      </c>
      <c r="D1046" s="18"/>
      <c r="E1046" s="19">
        <v>3932</v>
      </c>
      <c r="F1046" s="20" t="s">
        <v>246</v>
      </c>
      <c r="G1046" s="26" t="s">
        <v>246</v>
      </c>
      <c r="H1046" s="20"/>
      <c r="I1046" s="59" t="s">
        <v>308</v>
      </c>
      <c r="J1046" s="20" t="s">
        <v>246</v>
      </c>
      <c r="K1046" s="26" t="s">
        <v>246</v>
      </c>
      <c r="L1046" s="18"/>
      <c r="M1046" s="21">
        <v>156</v>
      </c>
      <c r="N1046" s="20" t="s">
        <v>246</v>
      </c>
      <c r="O1046" s="26" t="s">
        <v>246</v>
      </c>
      <c r="P1046" s="20"/>
      <c r="Q1046" s="59" t="s">
        <v>308</v>
      </c>
      <c r="R1046" s="20" t="s">
        <v>246</v>
      </c>
      <c r="S1046" s="26" t="s">
        <v>246</v>
      </c>
      <c r="T1046" s="20"/>
      <c r="U1046" s="59" t="s">
        <v>308</v>
      </c>
      <c r="V1046" s="20" t="s">
        <v>246</v>
      </c>
      <c r="W1046" s="26" t="s">
        <v>246</v>
      </c>
      <c r="X1046" s="18"/>
      <c r="Y1046" s="21">
        <v>156</v>
      </c>
      <c r="Z1046" s="20" t="s">
        <v>246</v>
      </c>
      <c r="AA1046" s="26" t="s">
        <v>246</v>
      </c>
      <c r="AB1046" s="18"/>
      <c r="AC1046" s="19">
        <v>4088</v>
      </c>
      <c r="AD1046" s="20" t="s">
        <v>246</v>
      </c>
    </row>
    <row r="1047" spans="1:30" x14ac:dyDescent="0.25">
      <c r="A1047" s="12"/>
      <c r="B1047" s="2" t="s">
        <v>447</v>
      </c>
      <c r="C1047" s="27" t="s">
        <v>246</v>
      </c>
      <c r="D1047" s="4"/>
      <c r="E1047" s="22">
        <v>15715</v>
      </c>
      <c r="F1047" t="s">
        <v>246</v>
      </c>
      <c r="G1047" s="27" t="s">
        <v>246</v>
      </c>
      <c r="I1047" s="53" t="s">
        <v>308</v>
      </c>
      <c r="J1047" t="s">
        <v>246</v>
      </c>
      <c r="K1047" s="27" t="s">
        <v>246</v>
      </c>
      <c r="L1047" s="4"/>
      <c r="M1047" s="23">
        <v>268</v>
      </c>
      <c r="N1047" t="s">
        <v>246</v>
      </c>
      <c r="O1047" s="27" t="s">
        <v>246</v>
      </c>
      <c r="Q1047" s="53" t="s">
        <v>308</v>
      </c>
      <c r="R1047" t="s">
        <v>246</v>
      </c>
      <c r="S1047" s="27" t="s">
        <v>246</v>
      </c>
      <c r="U1047" s="53" t="s">
        <v>308</v>
      </c>
      <c r="V1047" t="s">
        <v>246</v>
      </c>
      <c r="W1047" s="27" t="s">
        <v>246</v>
      </c>
      <c r="X1047" s="4"/>
      <c r="Y1047" s="23">
        <v>268</v>
      </c>
      <c r="Z1047" t="s">
        <v>246</v>
      </c>
      <c r="AA1047" s="27" t="s">
        <v>246</v>
      </c>
      <c r="AB1047" s="4"/>
      <c r="AC1047" s="22">
        <v>15983</v>
      </c>
      <c r="AD1047" t="s">
        <v>246</v>
      </c>
    </row>
    <row r="1048" spans="1:30" ht="15.75" thickBot="1" x14ac:dyDescent="0.3">
      <c r="A1048" s="12"/>
      <c r="B1048" s="17" t="s">
        <v>357</v>
      </c>
      <c r="C1048" s="26" t="s">
        <v>246</v>
      </c>
      <c r="D1048" s="18"/>
      <c r="E1048" s="19">
        <v>1990</v>
      </c>
      <c r="F1048" s="20" t="s">
        <v>246</v>
      </c>
      <c r="G1048" s="26" t="s">
        <v>246</v>
      </c>
      <c r="H1048" s="20"/>
      <c r="I1048" s="59" t="s">
        <v>308</v>
      </c>
      <c r="J1048" s="20" t="s">
        <v>246</v>
      </c>
      <c r="K1048" s="26" t="s">
        <v>246</v>
      </c>
      <c r="L1048" s="18"/>
      <c r="M1048" s="21">
        <v>14</v>
      </c>
      <c r="N1048" s="20" t="s">
        <v>246</v>
      </c>
      <c r="O1048" s="26" t="s">
        <v>246</v>
      </c>
      <c r="P1048" s="20"/>
      <c r="Q1048" s="59" t="s">
        <v>308</v>
      </c>
      <c r="R1048" s="20" t="s">
        <v>246</v>
      </c>
      <c r="S1048" s="26" t="s">
        <v>246</v>
      </c>
      <c r="T1048" s="20"/>
      <c r="U1048" s="59" t="s">
        <v>308</v>
      </c>
      <c r="V1048" s="20" t="s">
        <v>246</v>
      </c>
      <c r="W1048" s="26" t="s">
        <v>246</v>
      </c>
      <c r="X1048" s="18"/>
      <c r="Y1048" s="21">
        <v>14</v>
      </c>
      <c r="Z1048" s="20" t="s">
        <v>246</v>
      </c>
      <c r="AA1048" s="26" t="s">
        <v>246</v>
      </c>
      <c r="AB1048" s="18"/>
      <c r="AC1048" s="19">
        <v>2004</v>
      </c>
      <c r="AD1048" s="20" t="s">
        <v>246</v>
      </c>
    </row>
    <row r="1049" spans="1:30" x14ac:dyDescent="0.25">
      <c r="A1049" s="12"/>
      <c r="B1049" s="24"/>
      <c r="C1049" s="24" t="s">
        <v>246</v>
      </c>
      <c r="D1049" s="25"/>
      <c r="E1049" s="25"/>
      <c r="F1049" s="24"/>
      <c r="G1049" s="24" t="s">
        <v>246</v>
      </c>
      <c r="H1049" s="25"/>
      <c r="I1049" s="25"/>
      <c r="J1049" s="24"/>
      <c r="K1049" s="24" t="s">
        <v>246</v>
      </c>
      <c r="L1049" s="25"/>
      <c r="M1049" s="25"/>
      <c r="N1049" s="24"/>
      <c r="O1049" s="24" t="s">
        <v>246</v>
      </c>
      <c r="P1049" s="25"/>
      <c r="Q1049" s="25"/>
      <c r="R1049" s="24"/>
      <c r="S1049" s="24" t="s">
        <v>246</v>
      </c>
      <c r="T1049" s="25"/>
      <c r="U1049" s="25"/>
      <c r="V1049" s="24"/>
      <c r="W1049" s="24" t="s">
        <v>246</v>
      </c>
      <c r="X1049" s="25"/>
      <c r="Y1049" s="25"/>
      <c r="Z1049" s="24"/>
      <c r="AA1049" s="24" t="s">
        <v>246</v>
      </c>
      <c r="AB1049" s="25"/>
      <c r="AC1049" s="25"/>
      <c r="AD1049" s="24"/>
    </row>
    <row r="1050" spans="1:30" ht="15.75" thickBot="1" x14ac:dyDescent="0.3">
      <c r="A1050" s="12"/>
      <c r="B1050" s="2" t="s">
        <v>139</v>
      </c>
      <c r="C1050" s="27" t="s">
        <v>246</v>
      </c>
      <c r="D1050" s="4"/>
      <c r="E1050" s="22">
        <v>178894</v>
      </c>
      <c r="F1050" t="s">
        <v>246</v>
      </c>
      <c r="G1050" s="27" t="s">
        <v>246</v>
      </c>
      <c r="H1050" s="4"/>
      <c r="I1050" s="23">
        <v>31</v>
      </c>
      <c r="J1050" t="s">
        <v>246</v>
      </c>
      <c r="K1050" s="27" t="s">
        <v>246</v>
      </c>
      <c r="L1050" s="4"/>
      <c r="M1050" s="22">
        <v>3102</v>
      </c>
      <c r="N1050" t="s">
        <v>246</v>
      </c>
      <c r="O1050" s="27" t="s">
        <v>246</v>
      </c>
      <c r="Q1050" s="53" t="s">
        <v>308</v>
      </c>
      <c r="R1050" t="s">
        <v>246</v>
      </c>
      <c r="S1050" s="27" t="s">
        <v>246</v>
      </c>
      <c r="U1050" s="53" t="s">
        <v>308</v>
      </c>
      <c r="V1050" t="s">
        <v>246</v>
      </c>
      <c r="W1050" s="27" t="s">
        <v>246</v>
      </c>
      <c r="X1050" s="4"/>
      <c r="Y1050" s="22">
        <v>3102</v>
      </c>
      <c r="Z1050" t="s">
        <v>246</v>
      </c>
      <c r="AA1050" s="27" t="s">
        <v>246</v>
      </c>
      <c r="AB1050" s="4"/>
      <c r="AC1050" s="22">
        <v>182027</v>
      </c>
      <c r="AD1050" t="s">
        <v>246</v>
      </c>
    </row>
    <row r="1051" spans="1:30" x14ac:dyDescent="0.25">
      <c r="A1051" s="12"/>
      <c r="B1051" s="24"/>
      <c r="C1051" s="24" t="s">
        <v>246</v>
      </c>
      <c r="D1051" s="25"/>
      <c r="E1051" s="25"/>
      <c r="F1051" s="24"/>
      <c r="G1051" s="24" t="s">
        <v>246</v>
      </c>
      <c r="H1051" s="25"/>
      <c r="I1051" s="25"/>
      <c r="J1051" s="24"/>
      <c r="K1051" s="24" t="s">
        <v>246</v>
      </c>
      <c r="L1051" s="25"/>
      <c r="M1051" s="25"/>
      <c r="N1051" s="24"/>
      <c r="O1051" s="24" t="s">
        <v>246</v>
      </c>
      <c r="P1051" s="25"/>
      <c r="Q1051" s="25"/>
      <c r="R1051" s="24"/>
      <c r="S1051" s="24" t="s">
        <v>246</v>
      </c>
      <c r="T1051" s="25"/>
      <c r="U1051" s="25"/>
      <c r="V1051" s="24"/>
      <c r="W1051" s="24" t="s">
        <v>246</v>
      </c>
      <c r="X1051" s="25"/>
      <c r="Y1051" s="25"/>
      <c r="Z1051" s="24"/>
      <c r="AA1051" s="24" t="s">
        <v>246</v>
      </c>
      <c r="AB1051" s="25"/>
      <c r="AC1051" s="25"/>
      <c r="AD1051" s="24"/>
    </row>
    <row r="1052" spans="1:30" x14ac:dyDescent="0.25">
      <c r="A1052" s="12"/>
      <c r="B1052" s="17" t="s">
        <v>465</v>
      </c>
      <c r="C1052" s="26" t="s">
        <v>246</v>
      </c>
      <c r="D1052" s="18"/>
      <c r="E1052" s="18"/>
      <c r="F1052" s="18"/>
      <c r="G1052" s="26" t="s">
        <v>246</v>
      </c>
      <c r="H1052" s="18"/>
      <c r="I1052" s="18"/>
      <c r="J1052" s="18"/>
      <c r="K1052" s="26" t="s">
        <v>246</v>
      </c>
      <c r="L1052" s="18"/>
      <c r="M1052" s="18"/>
      <c r="N1052" s="18"/>
      <c r="O1052" s="26" t="s">
        <v>246</v>
      </c>
      <c r="P1052" s="18"/>
      <c r="Q1052" s="18"/>
      <c r="R1052" s="18"/>
      <c r="S1052" s="26" t="s">
        <v>246</v>
      </c>
      <c r="T1052" s="18"/>
      <c r="U1052" s="18"/>
      <c r="V1052" s="18"/>
      <c r="W1052" s="26" t="s">
        <v>246</v>
      </c>
      <c r="X1052" s="18"/>
      <c r="Y1052" s="18"/>
      <c r="Z1052" s="18"/>
      <c r="AA1052" s="26" t="s">
        <v>246</v>
      </c>
      <c r="AB1052" s="18"/>
      <c r="AC1052" s="18"/>
      <c r="AD1052" s="18"/>
    </row>
    <row r="1053" spans="1:30" x14ac:dyDescent="0.25">
      <c r="A1053" s="12"/>
      <c r="B1053" s="2" t="s">
        <v>360</v>
      </c>
      <c r="C1053" s="27" t="s">
        <v>246</v>
      </c>
      <c r="D1053" s="4"/>
      <c r="E1053" s="22">
        <v>32173</v>
      </c>
      <c r="F1053" t="s">
        <v>246</v>
      </c>
      <c r="G1053" s="27" t="s">
        <v>246</v>
      </c>
      <c r="H1053" s="4"/>
      <c r="I1053" s="22">
        <v>2030</v>
      </c>
      <c r="J1053" t="s">
        <v>246</v>
      </c>
      <c r="K1053" s="27" t="s">
        <v>246</v>
      </c>
      <c r="L1053" s="4"/>
      <c r="M1053" s="22">
        <v>4798</v>
      </c>
      <c r="N1053" t="s">
        <v>246</v>
      </c>
      <c r="O1053" s="27" t="s">
        <v>246</v>
      </c>
      <c r="Q1053" s="53" t="s">
        <v>308</v>
      </c>
      <c r="R1053" t="s">
        <v>246</v>
      </c>
      <c r="S1053" s="27" t="s">
        <v>246</v>
      </c>
      <c r="U1053" s="53" t="s">
        <v>308</v>
      </c>
      <c r="V1053" t="s">
        <v>246</v>
      </c>
      <c r="W1053" s="27" t="s">
        <v>246</v>
      </c>
      <c r="X1053" s="4"/>
      <c r="Y1053" s="22">
        <v>4798</v>
      </c>
      <c r="Z1053" t="s">
        <v>246</v>
      </c>
      <c r="AA1053" s="27" t="s">
        <v>246</v>
      </c>
      <c r="AB1053" s="4"/>
      <c r="AC1053" s="22">
        <v>39001</v>
      </c>
      <c r="AD1053" t="s">
        <v>246</v>
      </c>
    </row>
    <row r="1054" spans="1:30" ht="15.75" thickBot="1" x14ac:dyDescent="0.3">
      <c r="A1054" s="12"/>
      <c r="B1054" s="17" t="s">
        <v>361</v>
      </c>
      <c r="C1054" s="26" t="s">
        <v>246</v>
      </c>
      <c r="D1054" s="18"/>
      <c r="E1054" s="21">
        <v>10</v>
      </c>
      <c r="F1054" s="20" t="s">
        <v>246</v>
      </c>
      <c r="G1054" s="26" t="s">
        <v>246</v>
      </c>
      <c r="H1054" s="20"/>
      <c r="I1054" s="59" t="s">
        <v>308</v>
      </c>
      <c r="J1054" s="20" t="s">
        <v>246</v>
      </c>
      <c r="K1054" s="26" t="s">
        <v>246</v>
      </c>
      <c r="L1054" s="18"/>
      <c r="M1054" s="21">
        <v>116</v>
      </c>
      <c r="N1054" s="20" t="s">
        <v>246</v>
      </c>
      <c r="O1054" s="26" t="s">
        <v>246</v>
      </c>
      <c r="P1054" s="20"/>
      <c r="Q1054" s="59" t="s">
        <v>308</v>
      </c>
      <c r="R1054" s="20" t="s">
        <v>246</v>
      </c>
      <c r="S1054" s="26" t="s">
        <v>246</v>
      </c>
      <c r="T1054" s="20"/>
      <c r="U1054" s="59" t="s">
        <v>308</v>
      </c>
      <c r="V1054" s="20" t="s">
        <v>246</v>
      </c>
      <c r="W1054" s="26" t="s">
        <v>246</v>
      </c>
      <c r="X1054" s="18"/>
      <c r="Y1054" s="21">
        <v>116</v>
      </c>
      <c r="Z1054" s="20" t="s">
        <v>246</v>
      </c>
      <c r="AA1054" s="26" t="s">
        <v>246</v>
      </c>
      <c r="AB1054" s="18"/>
      <c r="AC1054" s="21">
        <v>126</v>
      </c>
      <c r="AD1054" s="20" t="s">
        <v>246</v>
      </c>
    </row>
    <row r="1055" spans="1:30" x14ac:dyDescent="0.25">
      <c r="A1055" s="12"/>
      <c r="B1055" s="24"/>
      <c r="C1055" s="24" t="s">
        <v>246</v>
      </c>
      <c r="D1055" s="25"/>
      <c r="E1055" s="25"/>
      <c r="F1055" s="24"/>
      <c r="G1055" s="24" t="s">
        <v>246</v>
      </c>
      <c r="H1055" s="25"/>
      <c r="I1055" s="25"/>
      <c r="J1055" s="24"/>
      <c r="K1055" s="24" t="s">
        <v>246</v>
      </c>
      <c r="L1055" s="25"/>
      <c r="M1055" s="25"/>
      <c r="N1055" s="24"/>
      <c r="O1055" s="24" t="s">
        <v>246</v>
      </c>
      <c r="P1055" s="25"/>
      <c r="Q1055" s="25"/>
      <c r="R1055" s="24"/>
      <c r="S1055" s="24" t="s">
        <v>246</v>
      </c>
      <c r="T1055" s="25"/>
      <c r="U1055" s="25"/>
      <c r="V1055" s="24"/>
      <c r="W1055" s="24" t="s">
        <v>246</v>
      </c>
      <c r="X1055" s="25"/>
      <c r="Y1055" s="25"/>
      <c r="Z1055" s="24"/>
      <c r="AA1055" s="24" t="s">
        <v>246</v>
      </c>
      <c r="AB1055" s="25"/>
      <c r="AC1055" s="25"/>
      <c r="AD1055" s="24"/>
    </row>
    <row r="1056" spans="1:30" ht="15.75" thickBot="1" x14ac:dyDescent="0.3">
      <c r="A1056" s="12"/>
      <c r="B1056" s="2" t="s">
        <v>139</v>
      </c>
      <c r="C1056" s="27" t="s">
        <v>246</v>
      </c>
      <c r="D1056" s="4"/>
      <c r="E1056" s="22">
        <v>32183</v>
      </c>
      <c r="F1056" t="s">
        <v>246</v>
      </c>
      <c r="G1056" s="27" t="s">
        <v>246</v>
      </c>
      <c r="H1056" s="4"/>
      <c r="I1056" s="22">
        <v>2030</v>
      </c>
      <c r="J1056" t="s">
        <v>246</v>
      </c>
      <c r="K1056" s="27" t="s">
        <v>246</v>
      </c>
      <c r="L1056" s="4"/>
      <c r="M1056" s="22">
        <v>4914</v>
      </c>
      <c r="N1056" t="s">
        <v>246</v>
      </c>
      <c r="O1056" s="27" t="s">
        <v>246</v>
      </c>
      <c r="Q1056" s="53" t="s">
        <v>308</v>
      </c>
      <c r="R1056" t="s">
        <v>246</v>
      </c>
      <c r="S1056" s="27" t="s">
        <v>246</v>
      </c>
      <c r="U1056" s="53" t="s">
        <v>308</v>
      </c>
      <c r="V1056" t="s">
        <v>246</v>
      </c>
      <c r="W1056" s="27" t="s">
        <v>246</v>
      </c>
      <c r="X1056" s="4"/>
      <c r="Y1056" s="22">
        <v>4914</v>
      </c>
      <c r="Z1056" t="s">
        <v>246</v>
      </c>
      <c r="AA1056" s="27" t="s">
        <v>246</v>
      </c>
      <c r="AB1056" s="4"/>
      <c r="AC1056" s="22">
        <v>39127</v>
      </c>
      <c r="AD1056" t="s">
        <v>246</v>
      </c>
    </row>
    <row r="1057" spans="1:30" x14ac:dyDescent="0.25">
      <c r="A1057" s="12"/>
      <c r="B1057" s="24"/>
      <c r="C1057" s="24" t="s">
        <v>246</v>
      </c>
      <c r="D1057" s="25"/>
      <c r="E1057" s="25"/>
      <c r="F1057" s="24"/>
      <c r="G1057" s="24" t="s">
        <v>246</v>
      </c>
      <c r="H1057" s="25"/>
      <c r="I1057" s="25"/>
      <c r="J1057" s="24"/>
      <c r="K1057" s="24" t="s">
        <v>246</v>
      </c>
      <c r="L1057" s="25"/>
      <c r="M1057" s="25"/>
      <c r="N1057" s="24"/>
      <c r="O1057" s="24" t="s">
        <v>246</v>
      </c>
      <c r="P1057" s="25"/>
      <c r="Q1057" s="25"/>
      <c r="R1057" s="24"/>
      <c r="S1057" s="24" t="s">
        <v>246</v>
      </c>
      <c r="T1057" s="25"/>
      <c r="U1057" s="25"/>
      <c r="V1057" s="24"/>
      <c r="W1057" s="24" t="s">
        <v>246</v>
      </c>
      <c r="X1057" s="25"/>
      <c r="Y1057" s="25"/>
      <c r="Z1057" s="24"/>
      <c r="AA1057" s="24" t="s">
        <v>246</v>
      </c>
      <c r="AB1057" s="25"/>
      <c r="AC1057" s="25"/>
      <c r="AD1057" s="24"/>
    </row>
    <row r="1058" spans="1:30" ht="15.75" thickBot="1" x14ac:dyDescent="0.3">
      <c r="A1058" s="12"/>
      <c r="B1058" s="17" t="s">
        <v>139</v>
      </c>
      <c r="C1058" s="26" t="s">
        <v>246</v>
      </c>
      <c r="D1058" s="18" t="s">
        <v>256</v>
      </c>
      <c r="E1058" s="19">
        <v>1047472</v>
      </c>
      <c r="F1058" s="20" t="s">
        <v>246</v>
      </c>
      <c r="G1058" s="26" t="s">
        <v>246</v>
      </c>
      <c r="H1058" s="18" t="s">
        <v>256</v>
      </c>
      <c r="I1058" s="19">
        <v>14821</v>
      </c>
      <c r="J1058" s="20" t="s">
        <v>246</v>
      </c>
      <c r="K1058" s="26" t="s">
        <v>246</v>
      </c>
      <c r="L1058" s="18" t="s">
        <v>256</v>
      </c>
      <c r="M1058" s="19">
        <v>41695</v>
      </c>
      <c r="N1058" s="20" t="s">
        <v>246</v>
      </c>
      <c r="O1058" s="26" t="s">
        <v>246</v>
      </c>
      <c r="P1058" s="20" t="s">
        <v>256</v>
      </c>
      <c r="Q1058" s="59" t="s">
        <v>308</v>
      </c>
      <c r="R1058" s="20" t="s">
        <v>246</v>
      </c>
      <c r="S1058" s="26" t="s">
        <v>246</v>
      </c>
      <c r="T1058" s="20" t="s">
        <v>256</v>
      </c>
      <c r="U1058" s="59" t="s">
        <v>308</v>
      </c>
      <c r="V1058" s="20" t="s">
        <v>246</v>
      </c>
      <c r="W1058" s="26" t="s">
        <v>246</v>
      </c>
      <c r="X1058" s="18" t="s">
        <v>256</v>
      </c>
      <c r="Y1058" s="19">
        <v>41695</v>
      </c>
      <c r="Z1058" s="20" t="s">
        <v>246</v>
      </c>
      <c r="AA1058" s="26" t="s">
        <v>246</v>
      </c>
      <c r="AB1058" s="18" t="s">
        <v>256</v>
      </c>
      <c r="AC1058" s="19">
        <v>1103988</v>
      </c>
      <c r="AD1058" s="20" t="s">
        <v>246</v>
      </c>
    </row>
    <row r="1059" spans="1:30" ht="15.75" thickTop="1" x14ac:dyDescent="0.25">
      <c r="A1059" s="12"/>
      <c r="B1059" s="24"/>
      <c r="C1059" s="24" t="s">
        <v>246</v>
      </c>
      <c r="D1059" s="35"/>
      <c r="E1059" s="35"/>
      <c r="F1059" s="24"/>
      <c r="G1059" s="24" t="s">
        <v>246</v>
      </c>
      <c r="H1059" s="35"/>
      <c r="I1059" s="35"/>
      <c r="J1059" s="24"/>
      <c r="K1059" s="24" t="s">
        <v>246</v>
      </c>
      <c r="L1059" s="35"/>
      <c r="M1059" s="35"/>
      <c r="N1059" s="24"/>
      <c r="O1059" s="24" t="s">
        <v>246</v>
      </c>
      <c r="P1059" s="35"/>
      <c r="Q1059" s="35"/>
      <c r="R1059" s="24"/>
      <c r="S1059" s="24" t="s">
        <v>246</v>
      </c>
      <c r="T1059" s="35"/>
      <c r="U1059" s="35"/>
      <c r="V1059" s="24"/>
      <c r="W1059" s="24" t="s">
        <v>246</v>
      </c>
      <c r="X1059" s="35"/>
      <c r="Y1059" s="35"/>
      <c r="Z1059" s="24"/>
      <c r="AA1059" s="24" t="s">
        <v>246</v>
      </c>
      <c r="AB1059" s="35"/>
      <c r="AC1059" s="35"/>
      <c r="AD1059" s="24"/>
    </row>
    <row r="1060" spans="1:30" x14ac:dyDescent="0.25">
      <c r="A1060" s="12"/>
      <c r="B1060" s="29"/>
      <c r="C1060" s="29"/>
      <c r="D1060" s="29"/>
      <c r="E1060" s="29"/>
      <c r="F1060" s="29"/>
      <c r="G1060" s="29"/>
      <c r="H1060" s="29"/>
      <c r="I1060" s="29"/>
      <c r="J1060" s="29"/>
      <c r="K1060" s="29"/>
      <c r="L1060" s="29"/>
      <c r="M1060" s="29"/>
      <c r="N1060" s="29"/>
      <c r="O1060" s="29"/>
      <c r="P1060" s="29"/>
      <c r="Q1060" s="29"/>
      <c r="R1060" s="29"/>
      <c r="S1060" s="29"/>
      <c r="T1060" s="29"/>
      <c r="U1060" s="29"/>
      <c r="V1060" s="29"/>
      <c r="W1060" s="29"/>
      <c r="X1060" s="29"/>
      <c r="Y1060" s="29"/>
      <c r="Z1060" s="29"/>
      <c r="AA1060" s="29"/>
      <c r="AB1060" s="29"/>
      <c r="AC1060" s="29"/>
      <c r="AD1060" s="29"/>
    </row>
    <row r="1061" spans="1:30" x14ac:dyDescent="0.25">
      <c r="A1061" s="12"/>
      <c r="B1061" s="40"/>
      <c r="C1061" s="40"/>
      <c r="D1061" s="40"/>
      <c r="E1061" s="40"/>
      <c r="F1061" s="40"/>
      <c r="G1061" s="40"/>
      <c r="H1061" s="40"/>
      <c r="I1061" s="40"/>
      <c r="J1061" s="40"/>
      <c r="K1061" s="40"/>
      <c r="L1061" s="40"/>
      <c r="M1061" s="40"/>
      <c r="N1061" s="40"/>
      <c r="O1061" s="40"/>
      <c r="P1061" s="40"/>
      <c r="Q1061" s="40"/>
      <c r="R1061" s="40"/>
      <c r="S1061" s="40"/>
      <c r="T1061" s="40"/>
      <c r="U1061" s="40"/>
      <c r="V1061" s="40"/>
      <c r="W1061" s="40"/>
      <c r="X1061" s="40"/>
      <c r="Y1061" s="40"/>
      <c r="Z1061" s="40"/>
      <c r="AA1061" s="40"/>
      <c r="AB1061" s="40"/>
      <c r="AC1061" s="40"/>
      <c r="AD1061" s="40"/>
    </row>
    <row r="1062" spans="1:30" x14ac:dyDescent="0.25">
      <c r="A1062" s="12"/>
      <c r="B1062" s="29"/>
      <c r="C1062" s="29"/>
      <c r="D1062" s="29"/>
      <c r="E1062" s="29"/>
      <c r="F1062" s="29"/>
      <c r="G1062" s="29"/>
      <c r="H1062" s="29"/>
      <c r="I1062" s="29"/>
      <c r="J1062" s="29"/>
      <c r="K1062" s="29"/>
      <c r="L1062" s="29"/>
      <c r="M1062" s="29"/>
      <c r="N1062" s="29"/>
      <c r="O1062" s="29"/>
      <c r="P1062" s="29"/>
      <c r="Q1062" s="29"/>
      <c r="R1062" s="29"/>
      <c r="S1062" s="29"/>
      <c r="T1062" s="29"/>
      <c r="U1062" s="29"/>
      <c r="V1062" s="29"/>
      <c r="W1062" s="29"/>
      <c r="X1062" s="29"/>
      <c r="Y1062" s="29"/>
      <c r="Z1062" s="29"/>
      <c r="AA1062" s="29"/>
      <c r="AB1062" s="29"/>
      <c r="AC1062" s="29"/>
      <c r="AD1062" s="29"/>
    </row>
    <row r="1063" spans="1:30" x14ac:dyDescent="0.25">
      <c r="A1063" s="12"/>
      <c r="B1063" s="84" t="s">
        <v>82</v>
      </c>
      <c r="C1063" s="84"/>
      <c r="D1063" s="84"/>
      <c r="E1063" s="84"/>
      <c r="F1063" s="84"/>
      <c r="G1063" s="84"/>
      <c r="H1063" s="84"/>
      <c r="I1063" s="84"/>
      <c r="J1063" s="84"/>
      <c r="K1063" s="84"/>
      <c r="L1063" s="84"/>
      <c r="M1063" s="84"/>
      <c r="N1063" s="84"/>
      <c r="O1063" s="84"/>
      <c r="P1063" s="84"/>
      <c r="Q1063" s="84"/>
      <c r="R1063" s="84"/>
      <c r="S1063" s="84"/>
      <c r="T1063" s="84"/>
      <c r="U1063" s="84"/>
      <c r="V1063" s="84"/>
      <c r="W1063" s="84"/>
      <c r="X1063" s="84"/>
      <c r="Y1063" s="84"/>
      <c r="Z1063" s="84"/>
      <c r="AA1063" s="84"/>
      <c r="AB1063" s="84"/>
      <c r="AC1063" s="84"/>
      <c r="AD1063" s="84"/>
    </row>
    <row r="1064" spans="1:30" x14ac:dyDescent="0.25">
      <c r="A1064" s="12"/>
      <c r="B1064" s="29"/>
      <c r="C1064" s="29"/>
      <c r="D1064" s="29"/>
      <c r="E1064" s="29"/>
      <c r="F1064" s="29"/>
      <c r="G1064" s="29"/>
      <c r="H1064" s="29"/>
      <c r="I1064" s="29"/>
      <c r="J1064" s="29"/>
      <c r="K1064" s="29"/>
      <c r="L1064" s="29"/>
      <c r="M1064" s="29"/>
      <c r="N1064" s="29"/>
      <c r="O1064" s="29"/>
      <c r="P1064" s="29"/>
      <c r="Q1064" s="29"/>
      <c r="R1064" s="29"/>
      <c r="S1064" s="29"/>
      <c r="T1064" s="29"/>
      <c r="U1064" s="29"/>
      <c r="V1064" s="29"/>
      <c r="W1064" s="29"/>
      <c r="X1064" s="29"/>
      <c r="Y1064" s="29"/>
      <c r="Z1064" s="29"/>
      <c r="AA1064" s="29"/>
      <c r="AB1064" s="29"/>
      <c r="AC1064" s="29"/>
      <c r="AD1064" s="29"/>
    </row>
    <row r="1065" spans="1:30" x14ac:dyDescent="0.25">
      <c r="A1065" s="12"/>
      <c r="B1065" s="84" t="s">
        <v>423</v>
      </c>
      <c r="C1065" s="84"/>
      <c r="D1065" s="84"/>
      <c r="E1065" s="84"/>
      <c r="F1065" s="84"/>
      <c r="G1065" s="84"/>
      <c r="H1065" s="84"/>
      <c r="I1065" s="84"/>
      <c r="J1065" s="84"/>
      <c r="K1065" s="84"/>
      <c r="L1065" s="84"/>
      <c r="M1065" s="84"/>
      <c r="N1065" s="84"/>
      <c r="O1065" s="84"/>
      <c r="P1065" s="84"/>
      <c r="Q1065" s="84"/>
      <c r="R1065" s="84"/>
      <c r="S1065" s="84"/>
      <c r="T1065" s="84"/>
      <c r="U1065" s="84"/>
      <c r="V1065" s="84"/>
      <c r="W1065" s="84"/>
      <c r="X1065" s="84"/>
      <c r="Y1065" s="84"/>
      <c r="Z1065" s="84"/>
      <c r="AA1065" s="84"/>
      <c r="AB1065" s="84"/>
      <c r="AC1065" s="84"/>
      <c r="AD1065" s="84"/>
    </row>
    <row r="1066" spans="1:30" x14ac:dyDescent="0.25">
      <c r="A1066" s="12"/>
      <c r="B1066" s="29"/>
      <c r="C1066" s="29"/>
      <c r="D1066" s="29"/>
      <c r="E1066" s="29"/>
      <c r="F1066" s="29"/>
      <c r="G1066" s="29"/>
      <c r="H1066" s="29"/>
      <c r="I1066" s="29"/>
      <c r="J1066" s="29"/>
      <c r="K1066" s="29"/>
      <c r="L1066" s="29"/>
      <c r="M1066" s="29"/>
      <c r="N1066" s="29"/>
      <c r="O1066" s="29"/>
      <c r="P1066" s="29"/>
      <c r="Q1066" s="29"/>
      <c r="R1066" s="29"/>
      <c r="S1066" s="29"/>
      <c r="T1066" s="29"/>
      <c r="U1066" s="29"/>
      <c r="V1066" s="29"/>
      <c r="W1066" s="29"/>
      <c r="X1066" s="29"/>
      <c r="Y1066" s="29"/>
      <c r="Z1066" s="29"/>
      <c r="AA1066" s="29"/>
      <c r="AB1066" s="29"/>
      <c r="AC1066" s="29"/>
      <c r="AD1066" s="29"/>
    </row>
    <row r="1067" spans="1:30" x14ac:dyDescent="0.25">
      <c r="A1067" s="12"/>
      <c r="B1067" s="85" t="s">
        <v>305</v>
      </c>
      <c r="C1067" s="85"/>
      <c r="D1067" s="85"/>
      <c r="E1067" s="85"/>
      <c r="F1067" s="85"/>
      <c r="G1067" s="85"/>
      <c r="H1067" s="85"/>
      <c r="I1067" s="85"/>
      <c r="J1067" s="85"/>
      <c r="K1067" s="85"/>
      <c r="L1067" s="85"/>
      <c r="M1067" s="85"/>
      <c r="N1067" s="85"/>
      <c r="O1067" s="85"/>
      <c r="P1067" s="85"/>
      <c r="Q1067" s="85"/>
      <c r="R1067" s="85"/>
      <c r="S1067" s="85"/>
      <c r="T1067" s="85"/>
      <c r="U1067" s="85"/>
      <c r="V1067" s="85"/>
      <c r="W1067" s="85"/>
      <c r="X1067" s="85"/>
      <c r="Y1067" s="85"/>
      <c r="Z1067" s="85"/>
      <c r="AA1067" s="85"/>
      <c r="AB1067" s="85"/>
      <c r="AC1067" s="85"/>
      <c r="AD1067" s="85"/>
    </row>
    <row r="1068" spans="1:30" x14ac:dyDescent="0.25">
      <c r="A1068" s="12"/>
      <c r="B1068" s="29"/>
      <c r="C1068" s="29"/>
      <c r="D1068" s="29"/>
      <c r="E1068" s="29"/>
      <c r="F1068" s="29"/>
      <c r="G1068" s="29"/>
      <c r="H1068" s="29"/>
      <c r="I1068" s="29"/>
      <c r="J1068" s="29"/>
      <c r="K1068" s="29"/>
      <c r="L1068" s="29"/>
      <c r="M1068" s="29"/>
      <c r="N1068" s="29"/>
      <c r="O1068" s="29"/>
      <c r="P1068" s="29"/>
      <c r="Q1068" s="29"/>
      <c r="R1068" s="29"/>
      <c r="S1068" s="29"/>
      <c r="T1068" s="29"/>
      <c r="U1068" s="29"/>
      <c r="V1068" s="29"/>
      <c r="W1068" s="29"/>
      <c r="X1068" s="29"/>
      <c r="Y1068" s="29"/>
      <c r="Z1068" s="29"/>
      <c r="AA1068" s="29"/>
      <c r="AB1068" s="29"/>
      <c r="AC1068" s="29"/>
      <c r="AD1068" s="29"/>
    </row>
    <row r="1069" spans="1:30" ht="15.75" x14ac:dyDescent="0.25">
      <c r="A1069" s="12"/>
      <c r="B1069" s="39"/>
      <c r="C1069" s="39"/>
      <c r="D1069" s="39"/>
      <c r="E1069" s="39"/>
      <c r="F1069" s="39"/>
      <c r="G1069" s="39"/>
      <c r="H1069" s="39"/>
      <c r="I1069" s="39"/>
      <c r="J1069" s="39"/>
      <c r="K1069" s="39"/>
      <c r="L1069" s="39"/>
      <c r="M1069" s="39"/>
      <c r="N1069" s="39"/>
      <c r="O1069" s="39"/>
      <c r="P1069" s="39"/>
      <c r="Q1069" s="39"/>
      <c r="R1069" s="39"/>
      <c r="S1069" s="39"/>
      <c r="T1069" s="39"/>
      <c r="U1069" s="39"/>
      <c r="V1069" s="39"/>
      <c r="W1069" s="39"/>
      <c r="X1069" s="39"/>
      <c r="Y1069" s="39"/>
      <c r="Z1069" s="39"/>
      <c r="AA1069" s="39"/>
      <c r="AB1069" s="39"/>
      <c r="AC1069" s="39"/>
      <c r="AD1069" s="39"/>
    </row>
    <row r="1070" spans="1:30" x14ac:dyDescent="0.25">
      <c r="A1070" s="12"/>
      <c r="B1070" s="38"/>
      <c r="C1070" s="38"/>
      <c r="D1070" s="38"/>
      <c r="E1070" s="38"/>
      <c r="F1070" s="38"/>
      <c r="G1070" s="38"/>
      <c r="H1070" s="38"/>
      <c r="I1070" s="38"/>
      <c r="J1070" s="38"/>
      <c r="K1070" s="38"/>
      <c r="L1070" s="38"/>
      <c r="M1070" s="38"/>
      <c r="N1070" s="38"/>
      <c r="O1070" s="38"/>
      <c r="P1070" s="38"/>
      <c r="Q1070" s="38"/>
      <c r="R1070" s="38"/>
      <c r="S1070" s="38"/>
      <c r="T1070" s="38"/>
      <c r="U1070" s="38"/>
      <c r="V1070" s="38"/>
      <c r="W1070" s="38"/>
      <c r="X1070" s="38"/>
      <c r="Y1070" s="38"/>
      <c r="Z1070" s="38"/>
      <c r="AA1070" s="38"/>
      <c r="AB1070" s="38"/>
      <c r="AC1070" s="38"/>
      <c r="AD1070" s="38"/>
    </row>
    <row r="1071" spans="1:30" x14ac:dyDescent="0.25">
      <c r="A1071" s="12"/>
      <c r="B1071" s="4"/>
      <c r="C1071" s="4"/>
      <c r="D1071" s="4"/>
      <c r="E1071" s="4"/>
      <c r="F1071" s="4"/>
      <c r="G1071" s="4"/>
      <c r="H1071" s="4"/>
      <c r="I1071" s="4"/>
      <c r="J1071" s="4"/>
      <c r="K1071" s="4"/>
      <c r="L1071" s="4"/>
      <c r="M1071" s="4"/>
      <c r="N1071" s="4"/>
      <c r="O1071" s="4"/>
      <c r="P1071" s="4"/>
      <c r="Q1071" s="4"/>
      <c r="R1071" s="4"/>
      <c r="S1071" s="4"/>
      <c r="T1071" s="4"/>
      <c r="U1071" s="4"/>
      <c r="V1071" s="4"/>
      <c r="W1071" s="4"/>
      <c r="X1071" s="4"/>
      <c r="Y1071" s="4"/>
      <c r="Z1071" s="4"/>
      <c r="AA1071" s="4"/>
      <c r="AB1071" s="4"/>
      <c r="AC1071" s="4"/>
      <c r="AD1071" s="4"/>
    </row>
    <row r="1072" spans="1:30" ht="15.75" thickBot="1" x14ac:dyDescent="0.3">
      <c r="A1072" s="12"/>
      <c r="B1072" s="4"/>
      <c r="C1072" s="4" t="s">
        <v>246</v>
      </c>
      <c r="D1072" s="28" t="s">
        <v>518</v>
      </c>
      <c r="E1072" s="28"/>
      <c r="F1072" s="28"/>
      <c r="G1072" s="28"/>
      <c r="H1072" s="28"/>
      <c r="I1072" s="28"/>
      <c r="J1072" s="4"/>
      <c r="K1072" s="4" t="s">
        <v>246</v>
      </c>
      <c r="L1072" s="28" t="s">
        <v>519</v>
      </c>
      <c r="M1072" s="28"/>
      <c r="N1072" s="28"/>
      <c r="O1072" s="28"/>
      <c r="P1072" s="28"/>
      <c r="Q1072" s="28"/>
      <c r="R1072" s="28"/>
      <c r="S1072" s="28"/>
      <c r="T1072" s="28"/>
      <c r="U1072" s="28"/>
      <c r="V1072" s="28"/>
      <c r="W1072" s="28"/>
      <c r="X1072" s="28"/>
      <c r="Y1072" s="28"/>
      <c r="Z1072" s="4"/>
      <c r="AA1072" s="4" t="s">
        <v>246</v>
      </c>
      <c r="AB1072" s="29"/>
      <c r="AC1072" s="29"/>
      <c r="AD1072" s="4"/>
    </row>
    <row r="1073" spans="1:30" ht="15" customHeight="1" x14ac:dyDescent="0.25">
      <c r="A1073" s="12"/>
      <c r="B1073" s="29"/>
      <c r="C1073" s="29" t="s">
        <v>246</v>
      </c>
      <c r="D1073" s="31" t="s">
        <v>518</v>
      </c>
      <c r="E1073" s="31"/>
      <c r="F1073" s="32"/>
      <c r="G1073" s="32" t="s">
        <v>246</v>
      </c>
      <c r="H1073" s="31" t="s">
        <v>520</v>
      </c>
      <c r="I1073" s="31"/>
      <c r="J1073" s="29"/>
      <c r="K1073" s="29" t="s">
        <v>246</v>
      </c>
      <c r="L1073" s="31" t="s">
        <v>522</v>
      </c>
      <c r="M1073" s="31"/>
      <c r="N1073" s="32"/>
      <c r="O1073" s="32" t="s">
        <v>246</v>
      </c>
      <c r="P1073" s="31" t="s">
        <v>523</v>
      </c>
      <c r="Q1073" s="31"/>
      <c r="R1073" s="32"/>
      <c r="S1073" s="32" t="s">
        <v>246</v>
      </c>
      <c r="T1073" s="31" t="s">
        <v>329</v>
      </c>
      <c r="U1073" s="31"/>
      <c r="V1073" s="32"/>
      <c r="W1073" s="32" t="s">
        <v>246</v>
      </c>
      <c r="X1073" s="31" t="s">
        <v>139</v>
      </c>
      <c r="Y1073" s="31"/>
      <c r="Z1073" s="29"/>
      <c r="AA1073" s="29" t="s">
        <v>246</v>
      </c>
      <c r="AB1073" s="30" t="s">
        <v>524</v>
      </c>
      <c r="AC1073" s="30"/>
      <c r="AD1073" s="29"/>
    </row>
    <row r="1074" spans="1:30" ht="15.75" thickBot="1" x14ac:dyDescent="0.3">
      <c r="A1074" s="12"/>
      <c r="B1074" s="29"/>
      <c r="C1074" s="29"/>
      <c r="D1074" s="28"/>
      <c r="E1074" s="28"/>
      <c r="F1074" s="29"/>
      <c r="G1074" s="29"/>
      <c r="H1074" s="28" t="s">
        <v>521</v>
      </c>
      <c r="I1074" s="28"/>
      <c r="J1074" s="29"/>
      <c r="K1074" s="29"/>
      <c r="L1074" s="28"/>
      <c r="M1074" s="28"/>
      <c r="N1074" s="29"/>
      <c r="O1074" s="29"/>
      <c r="P1074" s="28"/>
      <c r="Q1074" s="28"/>
      <c r="R1074" s="29"/>
      <c r="S1074" s="29"/>
      <c r="T1074" s="28"/>
      <c r="U1074" s="28"/>
      <c r="V1074" s="29"/>
      <c r="W1074" s="29"/>
      <c r="X1074" s="28" t="s">
        <v>519</v>
      </c>
      <c r="Y1074" s="28"/>
      <c r="Z1074" s="29"/>
      <c r="AA1074" s="29"/>
      <c r="AB1074" s="28"/>
      <c r="AC1074" s="28"/>
      <c r="AD1074" s="29"/>
    </row>
    <row r="1075" spans="1:30" x14ac:dyDescent="0.25">
      <c r="A1075" s="12"/>
      <c r="B1075" s="17" t="s">
        <v>462</v>
      </c>
      <c r="C1075" s="18" t="s">
        <v>246</v>
      </c>
      <c r="D1075" s="18"/>
      <c r="E1075" s="18"/>
      <c r="F1075" s="18"/>
      <c r="G1075" s="18" t="s">
        <v>246</v>
      </c>
      <c r="H1075" s="18"/>
      <c r="I1075" s="18"/>
      <c r="J1075" s="18"/>
      <c r="K1075" s="18" t="s">
        <v>246</v>
      </c>
      <c r="L1075" s="18"/>
      <c r="M1075" s="18"/>
      <c r="N1075" s="18"/>
      <c r="O1075" s="18" t="s">
        <v>246</v>
      </c>
      <c r="P1075" s="18"/>
      <c r="Q1075" s="18"/>
      <c r="R1075" s="18"/>
      <c r="S1075" s="18" t="s">
        <v>246</v>
      </c>
      <c r="T1075" s="18"/>
      <c r="U1075" s="18"/>
      <c r="V1075" s="18"/>
      <c r="W1075" s="18" t="s">
        <v>246</v>
      </c>
      <c r="X1075" s="18"/>
      <c r="Y1075" s="18"/>
      <c r="Z1075" s="18"/>
      <c r="AA1075" s="18" t="s">
        <v>246</v>
      </c>
      <c r="AB1075" s="18"/>
      <c r="AC1075" s="18"/>
      <c r="AD1075" s="18"/>
    </row>
    <row r="1076" spans="1:30" x14ac:dyDescent="0.25">
      <c r="A1076" s="12"/>
      <c r="B1076" s="2" t="s">
        <v>372</v>
      </c>
      <c r="C1076" s="4" t="s">
        <v>246</v>
      </c>
      <c r="D1076" s="4"/>
      <c r="E1076" s="4"/>
      <c r="F1076" s="4"/>
      <c r="G1076" s="4" t="s">
        <v>246</v>
      </c>
      <c r="H1076" s="4"/>
      <c r="I1076" s="4"/>
      <c r="J1076" s="4"/>
      <c r="K1076" s="4" t="s">
        <v>246</v>
      </c>
      <c r="L1076" s="4"/>
      <c r="M1076" s="4"/>
      <c r="N1076" s="4"/>
      <c r="O1076" s="4" t="s">
        <v>246</v>
      </c>
      <c r="P1076" s="4"/>
      <c r="Q1076" s="4"/>
      <c r="R1076" s="4"/>
      <c r="S1076" s="4" t="s">
        <v>246</v>
      </c>
      <c r="T1076" s="4"/>
      <c r="U1076" s="4"/>
      <c r="V1076" s="4"/>
      <c r="W1076" s="4" t="s">
        <v>246</v>
      </c>
      <c r="X1076" s="4"/>
      <c r="Y1076" s="4"/>
      <c r="Z1076" s="4"/>
      <c r="AA1076" s="4" t="s">
        <v>246</v>
      </c>
      <c r="AB1076" s="4"/>
      <c r="AC1076" s="4"/>
      <c r="AD1076" s="4"/>
    </row>
    <row r="1077" spans="1:30" x14ac:dyDescent="0.25">
      <c r="A1077" s="12"/>
      <c r="B1077" s="17" t="s">
        <v>344</v>
      </c>
      <c r="C1077" s="18" t="s">
        <v>246</v>
      </c>
      <c r="D1077" s="18" t="s">
        <v>256</v>
      </c>
      <c r="E1077" s="19">
        <v>575903</v>
      </c>
      <c r="F1077" s="20" t="s">
        <v>246</v>
      </c>
      <c r="G1077" s="18" t="s">
        <v>246</v>
      </c>
      <c r="H1077" s="18" t="s">
        <v>256</v>
      </c>
      <c r="I1077" s="21">
        <v>404</v>
      </c>
      <c r="J1077" s="20" t="s">
        <v>246</v>
      </c>
      <c r="K1077" s="18" t="s">
        <v>246</v>
      </c>
      <c r="L1077" s="18" t="s">
        <v>256</v>
      </c>
      <c r="M1077" s="19">
        <v>8718</v>
      </c>
      <c r="N1077" s="20" t="s">
        <v>246</v>
      </c>
      <c r="O1077" s="18" t="s">
        <v>246</v>
      </c>
      <c r="P1077" s="20" t="s">
        <v>256</v>
      </c>
      <c r="Q1077" s="59" t="s">
        <v>308</v>
      </c>
      <c r="R1077" s="20" t="s">
        <v>246</v>
      </c>
      <c r="S1077" s="18" t="s">
        <v>246</v>
      </c>
      <c r="T1077" s="20" t="s">
        <v>256</v>
      </c>
      <c r="U1077" s="59" t="s">
        <v>308</v>
      </c>
      <c r="V1077" s="20" t="s">
        <v>246</v>
      </c>
      <c r="W1077" s="18" t="s">
        <v>246</v>
      </c>
      <c r="X1077" s="18" t="s">
        <v>256</v>
      </c>
      <c r="Y1077" s="19">
        <v>8718</v>
      </c>
      <c r="Z1077" s="20" t="s">
        <v>246</v>
      </c>
      <c r="AA1077" s="18" t="s">
        <v>246</v>
      </c>
      <c r="AB1077" s="18" t="s">
        <v>256</v>
      </c>
      <c r="AC1077" s="19">
        <v>585025</v>
      </c>
      <c r="AD1077" s="20" t="s">
        <v>246</v>
      </c>
    </row>
    <row r="1078" spans="1:30" x14ac:dyDescent="0.25">
      <c r="A1078" s="12"/>
      <c r="B1078" s="2" t="s">
        <v>525</v>
      </c>
      <c r="C1078" s="4" t="s">
        <v>246</v>
      </c>
      <c r="D1078" s="4"/>
      <c r="E1078" s="22">
        <v>48918</v>
      </c>
      <c r="F1078" t="s">
        <v>246</v>
      </c>
      <c r="G1078" s="4" t="s">
        <v>246</v>
      </c>
      <c r="H1078" s="4"/>
      <c r="I1078" s="22">
        <v>2962</v>
      </c>
      <c r="J1078" t="s">
        <v>246</v>
      </c>
      <c r="K1078" s="4" t="s">
        <v>246</v>
      </c>
      <c r="L1078" s="4"/>
      <c r="M1078" s="22">
        <v>2605</v>
      </c>
      <c r="N1078" t="s">
        <v>246</v>
      </c>
      <c r="O1078" s="4" t="s">
        <v>246</v>
      </c>
      <c r="Q1078" s="53" t="s">
        <v>308</v>
      </c>
      <c r="R1078" t="s">
        <v>246</v>
      </c>
      <c r="S1078" s="4" t="s">
        <v>246</v>
      </c>
      <c r="U1078" s="53" t="s">
        <v>308</v>
      </c>
      <c r="V1078" t="s">
        <v>246</v>
      </c>
      <c r="W1078" s="4" t="s">
        <v>246</v>
      </c>
      <c r="X1078" s="4"/>
      <c r="Y1078" s="22">
        <v>2605</v>
      </c>
      <c r="Z1078" t="s">
        <v>246</v>
      </c>
      <c r="AA1078" s="4" t="s">
        <v>246</v>
      </c>
      <c r="AB1078" s="4"/>
      <c r="AC1078" s="22">
        <v>54485</v>
      </c>
      <c r="AD1078" t="s">
        <v>246</v>
      </c>
    </row>
    <row r="1079" spans="1:30" x14ac:dyDescent="0.25">
      <c r="A1079" s="12"/>
      <c r="B1079" s="17" t="s">
        <v>346</v>
      </c>
      <c r="C1079" s="18" t="s">
        <v>246</v>
      </c>
      <c r="D1079" s="18"/>
      <c r="E1079" s="19">
        <v>90115</v>
      </c>
      <c r="F1079" s="20" t="s">
        <v>246</v>
      </c>
      <c r="G1079" s="18" t="s">
        <v>246</v>
      </c>
      <c r="H1079" s="18"/>
      <c r="I1079" s="19">
        <v>12222</v>
      </c>
      <c r="J1079" s="20" t="s">
        <v>246</v>
      </c>
      <c r="K1079" s="18" t="s">
        <v>246</v>
      </c>
      <c r="L1079" s="18"/>
      <c r="M1079" s="19">
        <v>28914</v>
      </c>
      <c r="N1079" s="20" t="s">
        <v>246</v>
      </c>
      <c r="O1079" s="18" t="s">
        <v>246</v>
      </c>
      <c r="P1079" s="20"/>
      <c r="Q1079" s="59" t="s">
        <v>308</v>
      </c>
      <c r="R1079" s="20" t="s">
        <v>246</v>
      </c>
      <c r="S1079" s="18" t="s">
        <v>246</v>
      </c>
      <c r="T1079" s="20"/>
      <c r="U1079" s="59" t="s">
        <v>308</v>
      </c>
      <c r="V1079" s="20" t="s">
        <v>246</v>
      </c>
      <c r="W1079" s="18" t="s">
        <v>246</v>
      </c>
      <c r="X1079" s="18"/>
      <c r="Y1079" s="19">
        <v>28914</v>
      </c>
      <c r="Z1079" s="20" t="s">
        <v>246</v>
      </c>
      <c r="AA1079" s="18" t="s">
        <v>246</v>
      </c>
      <c r="AB1079" s="18"/>
      <c r="AC1079" s="19">
        <v>131251</v>
      </c>
      <c r="AD1079" s="20" t="s">
        <v>246</v>
      </c>
    </row>
    <row r="1080" spans="1:30" ht="15.75" thickBot="1" x14ac:dyDescent="0.3">
      <c r="A1080" s="12"/>
      <c r="B1080" s="2" t="s">
        <v>347</v>
      </c>
      <c r="C1080" s="4" t="s">
        <v>246</v>
      </c>
      <c r="D1080" s="4"/>
      <c r="E1080" s="22">
        <v>9069</v>
      </c>
      <c r="F1080" t="s">
        <v>246</v>
      </c>
      <c r="G1080" s="4" t="s">
        <v>246</v>
      </c>
      <c r="H1080" s="4"/>
      <c r="I1080" s="23">
        <v>127</v>
      </c>
      <c r="J1080" t="s">
        <v>246</v>
      </c>
      <c r="K1080" s="4" t="s">
        <v>246</v>
      </c>
      <c r="L1080" s="4"/>
      <c r="M1080" s="23">
        <v>487</v>
      </c>
      <c r="N1080" t="s">
        <v>246</v>
      </c>
      <c r="O1080" s="4" t="s">
        <v>246</v>
      </c>
      <c r="Q1080" s="53" t="s">
        <v>308</v>
      </c>
      <c r="R1080" t="s">
        <v>246</v>
      </c>
      <c r="S1080" s="4" t="s">
        <v>246</v>
      </c>
      <c r="U1080" s="53" t="s">
        <v>308</v>
      </c>
      <c r="V1080" t="s">
        <v>246</v>
      </c>
      <c r="W1080" s="4" t="s">
        <v>246</v>
      </c>
      <c r="X1080" s="4"/>
      <c r="Y1080" s="23">
        <v>487</v>
      </c>
      <c r="Z1080" t="s">
        <v>246</v>
      </c>
      <c r="AA1080" s="4" t="s">
        <v>246</v>
      </c>
      <c r="AB1080" s="4"/>
      <c r="AC1080" s="22">
        <v>9683</v>
      </c>
      <c r="AD1080" t="s">
        <v>246</v>
      </c>
    </row>
    <row r="1081" spans="1:30" x14ac:dyDescent="0.25">
      <c r="A1081" s="12"/>
      <c r="B1081" s="24"/>
      <c r="C1081" s="24" t="s">
        <v>246</v>
      </c>
      <c r="D1081" s="25"/>
      <c r="E1081" s="25"/>
      <c r="F1081" s="24"/>
      <c r="G1081" s="24" t="s">
        <v>246</v>
      </c>
      <c r="H1081" s="25"/>
      <c r="I1081" s="25"/>
      <c r="J1081" s="24"/>
      <c r="K1081" s="24" t="s">
        <v>246</v>
      </c>
      <c r="L1081" s="25"/>
      <c r="M1081" s="25"/>
      <c r="N1081" s="24"/>
      <c r="O1081" s="24" t="s">
        <v>246</v>
      </c>
      <c r="P1081" s="25"/>
      <c r="Q1081" s="25"/>
      <c r="R1081" s="24"/>
      <c r="S1081" s="24" t="s">
        <v>246</v>
      </c>
      <c r="T1081" s="25"/>
      <c r="U1081" s="25"/>
      <c r="V1081" s="24"/>
      <c r="W1081" s="24" t="s">
        <v>246</v>
      </c>
      <c r="X1081" s="25"/>
      <c r="Y1081" s="25"/>
      <c r="Z1081" s="24"/>
      <c r="AA1081" s="24" t="s">
        <v>246</v>
      </c>
      <c r="AB1081" s="25"/>
      <c r="AC1081" s="25"/>
      <c r="AD1081" s="24"/>
    </row>
    <row r="1082" spans="1:30" ht="15.75" thickBot="1" x14ac:dyDescent="0.3">
      <c r="A1082" s="12"/>
      <c r="B1082" s="17" t="s">
        <v>139</v>
      </c>
      <c r="C1082" s="26" t="s">
        <v>246</v>
      </c>
      <c r="D1082" s="18"/>
      <c r="E1082" s="19">
        <v>724005</v>
      </c>
      <c r="F1082" s="20" t="s">
        <v>246</v>
      </c>
      <c r="G1082" s="26" t="s">
        <v>246</v>
      </c>
      <c r="H1082" s="18"/>
      <c r="I1082" s="19">
        <v>15715</v>
      </c>
      <c r="J1082" s="20" t="s">
        <v>246</v>
      </c>
      <c r="K1082" s="26" t="s">
        <v>246</v>
      </c>
      <c r="L1082" s="18"/>
      <c r="M1082" s="19">
        <v>40724</v>
      </c>
      <c r="N1082" s="20" t="s">
        <v>246</v>
      </c>
      <c r="O1082" s="26" t="s">
        <v>246</v>
      </c>
      <c r="P1082" s="20"/>
      <c r="Q1082" s="59" t="s">
        <v>308</v>
      </c>
      <c r="R1082" s="20" t="s">
        <v>246</v>
      </c>
      <c r="S1082" s="26" t="s">
        <v>246</v>
      </c>
      <c r="T1082" s="20"/>
      <c r="U1082" s="59" t="s">
        <v>308</v>
      </c>
      <c r="V1082" s="20" t="s">
        <v>246</v>
      </c>
      <c r="W1082" s="26" t="s">
        <v>246</v>
      </c>
      <c r="X1082" s="18"/>
      <c r="Y1082" s="19">
        <v>40724</v>
      </c>
      <c r="Z1082" s="20" t="s">
        <v>246</v>
      </c>
      <c r="AA1082" s="26" t="s">
        <v>246</v>
      </c>
      <c r="AB1082" s="18"/>
      <c r="AC1082" s="19">
        <v>780444</v>
      </c>
      <c r="AD1082" s="20" t="s">
        <v>246</v>
      </c>
    </row>
    <row r="1083" spans="1:30" x14ac:dyDescent="0.25">
      <c r="A1083" s="12"/>
      <c r="B1083" s="24"/>
      <c r="C1083" s="24" t="s">
        <v>246</v>
      </c>
      <c r="D1083" s="25"/>
      <c r="E1083" s="25"/>
      <c r="F1083" s="24"/>
      <c r="G1083" s="24" t="s">
        <v>246</v>
      </c>
      <c r="H1083" s="25"/>
      <c r="I1083" s="25"/>
      <c r="J1083" s="24"/>
      <c r="K1083" s="24" t="s">
        <v>246</v>
      </c>
      <c r="L1083" s="25"/>
      <c r="M1083" s="25"/>
      <c r="N1083" s="24"/>
      <c r="O1083" s="24" t="s">
        <v>246</v>
      </c>
      <c r="P1083" s="25"/>
      <c r="Q1083" s="25"/>
      <c r="R1083" s="24"/>
      <c r="S1083" s="24" t="s">
        <v>246</v>
      </c>
      <c r="T1083" s="25"/>
      <c r="U1083" s="25"/>
      <c r="V1083" s="24"/>
      <c r="W1083" s="24" t="s">
        <v>246</v>
      </c>
      <c r="X1083" s="25"/>
      <c r="Y1083" s="25"/>
      <c r="Z1083" s="24"/>
      <c r="AA1083" s="24" t="s">
        <v>246</v>
      </c>
      <c r="AB1083" s="25"/>
      <c r="AC1083" s="25"/>
      <c r="AD1083" s="24"/>
    </row>
    <row r="1084" spans="1:30" x14ac:dyDescent="0.25">
      <c r="A1084" s="12"/>
      <c r="B1084" s="2" t="s">
        <v>463</v>
      </c>
      <c r="C1084" s="27" t="s">
        <v>246</v>
      </c>
      <c r="D1084" s="4"/>
      <c r="E1084" s="4"/>
      <c r="F1084" s="4"/>
      <c r="G1084" s="27" t="s">
        <v>246</v>
      </c>
      <c r="H1084" s="4"/>
      <c r="I1084" s="4"/>
      <c r="J1084" s="4"/>
      <c r="K1084" s="27" t="s">
        <v>246</v>
      </c>
      <c r="L1084" s="4"/>
      <c r="M1084" s="4"/>
      <c r="N1084" s="4"/>
      <c r="O1084" s="27" t="s">
        <v>246</v>
      </c>
      <c r="P1084" s="4"/>
      <c r="Q1084" s="4"/>
      <c r="R1084" s="4"/>
      <c r="S1084" s="27" t="s">
        <v>246</v>
      </c>
      <c r="T1084" s="4"/>
      <c r="U1084" s="4"/>
      <c r="V1084" s="4"/>
      <c r="W1084" s="27" t="s">
        <v>246</v>
      </c>
      <c r="X1084" s="4"/>
      <c r="Y1084" s="4"/>
      <c r="Z1084" s="4"/>
      <c r="AA1084" s="27" t="s">
        <v>246</v>
      </c>
      <c r="AB1084" s="4"/>
      <c r="AC1084" s="4"/>
      <c r="AD1084" s="4"/>
    </row>
    <row r="1085" spans="1:30" x14ac:dyDescent="0.25">
      <c r="A1085" s="12"/>
      <c r="B1085" s="17" t="s">
        <v>526</v>
      </c>
      <c r="C1085" s="26" t="s">
        <v>246</v>
      </c>
      <c r="D1085" s="18"/>
      <c r="E1085" s="19">
        <v>50257</v>
      </c>
      <c r="F1085" s="20" t="s">
        <v>246</v>
      </c>
      <c r="G1085" s="26" t="s">
        <v>246</v>
      </c>
      <c r="H1085" s="20"/>
      <c r="I1085" s="59" t="s">
        <v>308</v>
      </c>
      <c r="J1085" s="20" t="s">
        <v>246</v>
      </c>
      <c r="K1085" s="26" t="s">
        <v>246</v>
      </c>
      <c r="L1085" s="18"/>
      <c r="M1085" s="19">
        <v>3092</v>
      </c>
      <c r="N1085" s="20" t="s">
        <v>246</v>
      </c>
      <c r="O1085" s="26" t="s">
        <v>246</v>
      </c>
      <c r="P1085" s="20"/>
      <c r="Q1085" s="59" t="s">
        <v>308</v>
      </c>
      <c r="R1085" s="20" t="s">
        <v>246</v>
      </c>
      <c r="S1085" s="26" t="s">
        <v>246</v>
      </c>
      <c r="T1085" s="20"/>
      <c r="U1085" s="59" t="s">
        <v>308</v>
      </c>
      <c r="V1085" s="20" t="s">
        <v>246</v>
      </c>
      <c r="W1085" s="26" t="s">
        <v>246</v>
      </c>
      <c r="X1085" s="18"/>
      <c r="Y1085" s="19">
        <v>3092</v>
      </c>
      <c r="Z1085" s="20" t="s">
        <v>246</v>
      </c>
      <c r="AA1085" s="26" t="s">
        <v>246</v>
      </c>
      <c r="AB1085" s="18"/>
      <c r="AC1085" s="19">
        <v>53349</v>
      </c>
      <c r="AD1085" s="20" t="s">
        <v>246</v>
      </c>
    </row>
    <row r="1086" spans="1:30" ht="15.75" thickBot="1" x14ac:dyDescent="0.3">
      <c r="A1086" s="12"/>
      <c r="B1086" s="2" t="s">
        <v>527</v>
      </c>
      <c r="C1086" s="27" t="s">
        <v>246</v>
      </c>
      <c r="E1086" s="53" t="s">
        <v>308</v>
      </c>
      <c r="F1086" t="s">
        <v>246</v>
      </c>
      <c r="G1086" s="27" t="s">
        <v>246</v>
      </c>
      <c r="I1086" s="53" t="s">
        <v>308</v>
      </c>
      <c r="J1086" t="s">
        <v>246</v>
      </c>
      <c r="K1086" s="27" t="s">
        <v>246</v>
      </c>
      <c r="M1086" s="53" t="s">
        <v>308</v>
      </c>
      <c r="N1086" t="s">
        <v>246</v>
      </c>
      <c r="O1086" s="27" t="s">
        <v>246</v>
      </c>
      <c r="Q1086" s="53" t="s">
        <v>308</v>
      </c>
      <c r="R1086" t="s">
        <v>246</v>
      </c>
      <c r="S1086" s="27" t="s">
        <v>246</v>
      </c>
      <c r="U1086" s="53" t="s">
        <v>308</v>
      </c>
      <c r="V1086" t="s">
        <v>246</v>
      </c>
      <c r="W1086" s="27" t="s">
        <v>246</v>
      </c>
      <c r="Y1086" s="53" t="s">
        <v>308</v>
      </c>
      <c r="Z1086" t="s">
        <v>246</v>
      </c>
      <c r="AA1086" s="27" t="s">
        <v>246</v>
      </c>
      <c r="AC1086" s="53" t="s">
        <v>308</v>
      </c>
      <c r="AD1086" t="s">
        <v>246</v>
      </c>
    </row>
    <row r="1087" spans="1:30" x14ac:dyDescent="0.25">
      <c r="A1087" s="12"/>
      <c r="B1087" s="24"/>
      <c r="C1087" s="24" t="s">
        <v>246</v>
      </c>
      <c r="D1087" s="25"/>
      <c r="E1087" s="25"/>
      <c r="F1087" s="24"/>
      <c r="G1087" s="24" t="s">
        <v>246</v>
      </c>
      <c r="H1087" s="25"/>
      <c r="I1087" s="25"/>
      <c r="J1087" s="24"/>
      <c r="K1087" s="24" t="s">
        <v>246</v>
      </c>
      <c r="L1087" s="25"/>
      <c r="M1087" s="25"/>
      <c r="N1087" s="24"/>
      <c r="O1087" s="24" t="s">
        <v>246</v>
      </c>
      <c r="P1087" s="25"/>
      <c r="Q1087" s="25"/>
      <c r="R1087" s="24"/>
      <c r="S1087" s="24" t="s">
        <v>246</v>
      </c>
      <c r="T1087" s="25"/>
      <c r="U1087" s="25"/>
      <c r="V1087" s="24"/>
      <c r="W1087" s="24" t="s">
        <v>246</v>
      </c>
      <c r="X1087" s="25"/>
      <c r="Y1087" s="25"/>
      <c r="Z1087" s="24"/>
      <c r="AA1087" s="24" t="s">
        <v>246</v>
      </c>
      <c r="AB1087" s="25"/>
      <c r="AC1087" s="25"/>
      <c r="AD1087" s="24"/>
    </row>
    <row r="1088" spans="1:30" ht="15.75" thickBot="1" x14ac:dyDescent="0.3">
      <c r="A1088" s="12"/>
      <c r="B1088" s="17" t="s">
        <v>139</v>
      </c>
      <c r="C1088" s="26" t="s">
        <v>246</v>
      </c>
      <c r="D1088" s="18"/>
      <c r="E1088" s="19">
        <v>50257</v>
      </c>
      <c r="F1088" s="20" t="s">
        <v>246</v>
      </c>
      <c r="G1088" s="26" t="s">
        <v>246</v>
      </c>
      <c r="H1088" s="20"/>
      <c r="I1088" s="59" t="s">
        <v>308</v>
      </c>
      <c r="J1088" s="20" t="s">
        <v>246</v>
      </c>
      <c r="K1088" s="26" t="s">
        <v>246</v>
      </c>
      <c r="L1088" s="18"/>
      <c r="M1088" s="19">
        <v>3092</v>
      </c>
      <c r="N1088" s="20" t="s">
        <v>246</v>
      </c>
      <c r="O1088" s="26" t="s">
        <v>246</v>
      </c>
      <c r="P1088" s="20"/>
      <c r="Q1088" s="59" t="s">
        <v>308</v>
      </c>
      <c r="R1088" s="20" t="s">
        <v>246</v>
      </c>
      <c r="S1088" s="26" t="s">
        <v>246</v>
      </c>
      <c r="T1088" s="20"/>
      <c r="U1088" s="59" t="s">
        <v>308</v>
      </c>
      <c r="V1088" s="20" t="s">
        <v>246</v>
      </c>
      <c r="W1088" s="26" t="s">
        <v>246</v>
      </c>
      <c r="X1088" s="18"/>
      <c r="Y1088" s="19">
        <v>3092</v>
      </c>
      <c r="Z1088" s="20" t="s">
        <v>246</v>
      </c>
      <c r="AA1088" s="26" t="s">
        <v>246</v>
      </c>
      <c r="AB1088" s="18"/>
      <c r="AC1088" s="19">
        <v>53349</v>
      </c>
      <c r="AD1088" s="20" t="s">
        <v>246</v>
      </c>
    </row>
    <row r="1089" spans="1:30" x14ac:dyDescent="0.25">
      <c r="A1089" s="12"/>
      <c r="B1089" s="24"/>
      <c r="C1089" s="24" t="s">
        <v>246</v>
      </c>
      <c r="D1089" s="25"/>
      <c r="E1089" s="25"/>
      <c r="F1089" s="24"/>
      <c r="G1089" s="24" t="s">
        <v>246</v>
      </c>
      <c r="H1089" s="25"/>
      <c r="I1089" s="25"/>
      <c r="J1089" s="24"/>
      <c r="K1089" s="24" t="s">
        <v>246</v>
      </c>
      <c r="L1089" s="25"/>
      <c r="M1089" s="25"/>
      <c r="N1089" s="24"/>
      <c r="O1089" s="24" t="s">
        <v>246</v>
      </c>
      <c r="P1089" s="25"/>
      <c r="Q1089" s="25"/>
      <c r="R1089" s="24"/>
      <c r="S1089" s="24" t="s">
        <v>246</v>
      </c>
      <c r="T1089" s="25"/>
      <c r="U1089" s="25"/>
      <c r="V1089" s="24"/>
      <c r="W1089" s="24" t="s">
        <v>246</v>
      </c>
      <c r="X1089" s="25"/>
      <c r="Y1089" s="25"/>
      <c r="Z1089" s="24"/>
      <c r="AA1089" s="24" t="s">
        <v>246</v>
      </c>
      <c r="AB1089" s="25"/>
      <c r="AC1089" s="25"/>
      <c r="AD1089" s="24"/>
    </row>
    <row r="1090" spans="1:30" x14ac:dyDescent="0.25">
      <c r="A1090" s="12"/>
      <c r="B1090" s="2" t="s">
        <v>464</v>
      </c>
      <c r="C1090" s="27" t="s">
        <v>246</v>
      </c>
      <c r="D1090" s="4"/>
      <c r="E1090" s="4"/>
      <c r="F1090" s="4"/>
      <c r="G1090" s="27" t="s">
        <v>246</v>
      </c>
      <c r="H1090" s="4"/>
      <c r="I1090" s="4"/>
      <c r="J1090" s="4"/>
      <c r="K1090" s="27" t="s">
        <v>246</v>
      </c>
      <c r="L1090" s="4"/>
      <c r="M1090" s="4"/>
      <c r="N1090" s="4"/>
      <c r="O1090" s="27" t="s">
        <v>246</v>
      </c>
      <c r="P1090" s="4"/>
      <c r="Q1090" s="4"/>
      <c r="R1090" s="4"/>
      <c r="S1090" s="27" t="s">
        <v>246</v>
      </c>
      <c r="T1090" s="4"/>
      <c r="U1090" s="4"/>
      <c r="V1090" s="4"/>
      <c r="W1090" s="27" t="s">
        <v>246</v>
      </c>
      <c r="X1090" s="4"/>
      <c r="Y1090" s="4"/>
      <c r="Z1090" s="4"/>
      <c r="AA1090" s="27" t="s">
        <v>246</v>
      </c>
      <c r="AB1090" s="4"/>
      <c r="AC1090" s="4"/>
      <c r="AD1090" s="4"/>
    </row>
    <row r="1091" spans="1:30" x14ac:dyDescent="0.25">
      <c r="A1091" s="12"/>
      <c r="B1091" s="17" t="s">
        <v>446</v>
      </c>
      <c r="C1091" s="26" t="s">
        <v>246</v>
      </c>
      <c r="D1091" s="18"/>
      <c r="E1091" s="19">
        <v>156841</v>
      </c>
      <c r="F1091" s="20" t="s">
        <v>246</v>
      </c>
      <c r="G1091" s="26" t="s">
        <v>246</v>
      </c>
      <c r="H1091" s="18"/>
      <c r="I1091" s="21">
        <v>46</v>
      </c>
      <c r="J1091" s="20" t="s">
        <v>246</v>
      </c>
      <c r="K1091" s="26" t="s">
        <v>246</v>
      </c>
      <c r="L1091" s="18"/>
      <c r="M1091" s="19">
        <v>2954</v>
      </c>
      <c r="N1091" s="20" t="s">
        <v>246</v>
      </c>
      <c r="O1091" s="26" t="s">
        <v>246</v>
      </c>
      <c r="P1091" s="20"/>
      <c r="Q1091" s="59" t="s">
        <v>308</v>
      </c>
      <c r="R1091" s="20" t="s">
        <v>246</v>
      </c>
      <c r="S1091" s="26" t="s">
        <v>246</v>
      </c>
      <c r="T1091" s="20"/>
      <c r="U1091" s="59" t="s">
        <v>308</v>
      </c>
      <c r="V1091" s="20" t="s">
        <v>246</v>
      </c>
      <c r="W1091" s="26" t="s">
        <v>246</v>
      </c>
      <c r="X1091" s="18"/>
      <c r="Y1091" s="19">
        <v>2954</v>
      </c>
      <c r="Z1091" s="20" t="s">
        <v>246</v>
      </c>
      <c r="AA1091" s="26" t="s">
        <v>246</v>
      </c>
      <c r="AB1091" s="18"/>
      <c r="AC1091" s="19">
        <v>159841</v>
      </c>
      <c r="AD1091" s="20" t="s">
        <v>246</v>
      </c>
    </row>
    <row r="1092" spans="1:30" x14ac:dyDescent="0.25">
      <c r="A1092" s="12"/>
      <c r="B1092" s="2" t="s">
        <v>354</v>
      </c>
      <c r="C1092" s="27" t="s">
        <v>246</v>
      </c>
      <c r="D1092" s="4"/>
      <c r="E1092" s="22">
        <v>5507</v>
      </c>
      <c r="F1092" t="s">
        <v>246</v>
      </c>
      <c r="G1092" s="27" t="s">
        <v>246</v>
      </c>
      <c r="H1092" s="4"/>
      <c r="I1092" s="23">
        <v>5</v>
      </c>
      <c r="J1092" t="s">
        <v>246</v>
      </c>
      <c r="K1092" s="27" t="s">
        <v>246</v>
      </c>
      <c r="L1092" s="4"/>
      <c r="M1092" s="23">
        <v>116</v>
      </c>
      <c r="N1092" t="s">
        <v>246</v>
      </c>
      <c r="O1092" s="27" t="s">
        <v>246</v>
      </c>
      <c r="Q1092" s="53" t="s">
        <v>308</v>
      </c>
      <c r="R1092" t="s">
        <v>246</v>
      </c>
      <c r="S1092" s="27" t="s">
        <v>246</v>
      </c>
      <c r="U1092" s="53" t="s">
        <v>308</v>
      </c>
      <c r="V1092" t="s">
        <v>246</v>
      </c>
      <c r="W1092" s="27" t="s">
        <v>246</v>
      </c>
      <c r="X1092" s="4"/>
      <c r="Y1092" s="23">
        <v>116</v>
      </c>
      <c r="Z1092" t="s">
        <v>246</v>
      </c>
      <c r="AA1092" s="27" t="s">
        <v>246</v>
      </c>
      <c r="AB1092" s="4"/>
      <c r="AC1092" s="22">
        <v>5628</v>
      </c>
      <c r="AD1092" t="s">
        <v>246</v>
      </c>
    </row>
    <row r="1093" spans="1:30" x14ac:dyDescent="0.25">
      <c r="A1093" s="12"/>
      <c r="B1093" s="17" t="s">
        <v>355</v>
      </c>
      <c r="C1093" s="26" t="s">
        <v>246</v>
      </c>
      <c r="D1093" s="18"/>
      <c r="E1093" s="19">
        <v>4143</v>
      </c>
      <c r="F1093" s="20" t="s">
        <v>246</v>
      </c>
      <c r="G1093" s="26" t="s">
        <v>246</v>
      </c>
      <c r="H1093" s="20"/>
      <c r="I1093" s="59" t="s">
        <v>308</v>
      </c>
      <c r="J1093" s="20" t="s">
        <v>246</v>
      </c>
      <c r="K1093" s="26" t="s">
        <v>246</v>
      </c>
      <c r="L1093" s="18"/>
      <c r="M1093" s="21">
        <v>160</v>
      </c>
      <c r="N1093" s="20" t="s">
        <v>246</v>
      </c>
      <c r="O1093" s="26" t="s">
        <v>246</v>
      </c>
      <c r="P1093" s="20"/>
      <c r="Q1093" s="59" t="s">
        <v>308</v>
      </c>
      <c r="R1093" s="20" t="s">
        <v>246</v>
      </c>
      <c r="S1093" s="26" t="s">
        <v>246</v>
      </c>
      <c r="T1093" s="20"/>
      <c r="U1093" s="59" t="s">
        <v>308</v>
      </c>
      <c r="V1093" s="20" t="s">
        <v>246</v>
      </c>
      <c r="W1093" s="26" t="s">
        <v>246</v>
      </c>
      <c r="X1093" s="18"/>
      <c r="Y1093" s="21">
        <v>160</v>
      </c>
      <c r="Z1093" s="20" t="s">
        <v>246</v>
      </c>
      <c r="AA1093" s="26" t="s">
        <v>246</v>
      </c>
      <c r="AB1093" s="18"/>
      <c r="AC1093" s="19">
        <v>4303</v>
      </c>
      <c r="AD1093" s="20" t="s">
        <v>246</v>
      </c>
    </row>
    <row r="1094" spans="1:30" x14ac:dyDescent="0.25">
      <c r="A1094" s="12"/>
      <c r="B1094" s="2" t="s">
        <v>447</v>
      </c>
      <c r="C1094" s="27" t="s">
        <v>246</v>
      </c>
      <c r="D1094" s="4"/>
      <c r="E1094" s="22">
        <v>17066</v>
      </c>
      <c r="F1094" t="s">
        <v>246</v>
      </c>
      <c r="G1094" s="27" t="s">
        <v>246</v>
      </c>
      <c r="I1094" s="53" t="s">
        <v>308</v>
      </c>
      <c r="J1094" t="s">
        <v>246</v>
      </c>
      <c r="K1094" s="27" t="s">
        <v>246</v>
      </c>
      <c r="L1094" s="4"/>
      <c r="M1094" s="23">
        <v>281</v>
      </c>
      <c r="N1094" t="s">
        <v>246</v>
      </c>
      <c r="O1094" s="27" t="s">
        <v>246</v>
      </c>
      <c r="Q1094" s="53" t="s">
        <v>308</v>
      </c>
      <c r="R1094" t="s">
        <v>246</v>
      </c>
      <c r="S1094" s="27" t="s">
        <v>246</v>
      </c>
      <c r="U1094" s="53" t="s">
        <v>308</v>
      </c>
      <c r="V1094" t="s">
        <v>246</v>
      </c>
      <c r="W1094" s="27" t="s">
        <v>246</v>
      </c>
      <c r="X1094" s="4"/>
      <c r="Y1094" s="23">
        <v>281</v>
      </c>
      <c r="Z1094" t="s">
        <v>246</v>
      </c>
      <c r="AA1094" s="27" t="s">
        <v>246</v>
      </c>
      <c r="AB1094" s="4"/>
      <c r="AC1094" s="22">
        <v>17347</v>
      </c>
      <c r="AD1094" t="s">
        <v>246</v>
      </c>
    </row>
    <row r="1095" spans="1:30" ht="15.75" thickBot="1" x14ac:dyDescent="0.3">
      <c r="A1095" s="12"/>
      <c r="B1095" s="17" t="s">
        <v>357</v>
      </c>
      <c r="C1095" s="26" t="s">
        <v>246</v>
      </c>
      <c r="D1095" s="18"/>
      <c r="E1095" s="19">
        <v>2099</v>
      </c>
      <c r="F1095" s="20" t="s">
        <v>246</v>
      </c>
      <c r="G1095" s="26" t="s">
        <v>246</v>
      </c>
      <c r="H1095" s="20"/>
      <c r="I1095" s="59" t="s">
        <v>308</v>
      </c>
      <c r="J1095" s="20" t="s">
        <v>246</v>
      </c>
      <c r="K1095" s="26" t="s">
        <v>246</v>
      </c>
      <c r="L1095" s="18"/>
      <c r="M1095" s="21">
        <v>13</v>
      </c>
      <c r="N1095" s="20" t="s">
        <v>246</v>
      </c>
      <c r="O1095" s="26" t="s">
        <v>246</v>
      </c>
      <c r="P1095" s="20"/>
      <c r="Q1095" s="59" t="s">
        <v>308</v>
      </c>
      <c r="R1095" s="20" t="s">
        <v>246</v>
      </c>
      <c r="S1095" s="26" t="s">
        <v>246</v>
      </c>
      <c r="T1095" s="20"/>
      <c r="U1095" s="59" t="s">
        <v>308</v>
      </c>
      <c r="V1095" s="20" t="s">
        <v>246</v>
      </c>
      <c r="W1095" s="26" t="s">
        <v>246</v>
      </c>
      <c r="X1095" s="18"/>
      <c r="Y1095" s="21">
        <v>13</v>
      </c>
      <c r="Z1095" s="20" t="s">
        <v>246</v>
      </c>
      <c r="AA1095" s="26" t="s">
        <v>246</v>
      </c>
      <c r="AB1095" s="18"/>
      <c r="AC1095" s="19">
        <v>2112</v>
      </c>
      <c r="AD1095" s="20" t="s">
        <v>246</v>
      </c>
    </row>
    <row r="1096" spans="1:30" x14ac:dyDescent="0.25">
      <c r="A1096" s="12"/>
      <c r="B1096" s="24"/>
      <c r="C1096" s="24" t="s">
        <v>246</v>
      </c>
      <c r="D1096" s="25"/>
      <c r="E1096" s="25"/>
      <c r="F1096" s="24"/>
      <c r="G1096" s="24" t="s">
        <v>246</v>
      </c>
      <c r="H1096" s="25"/>
      <c r="I1096" s="25"/>
      <c r="J1096" s="24"/>
      <c r="K1096" s="24" t="s">
        <v>246</v>
      </c>
      <c r="L1096" s="25"/>
      <c r="M1096" s="25"/>
      <c r="N1096" s="24"/>
      <c r="O1096" s="24" t="s">
        <v>246</v>
      </c>
      <c r="P1096" s="25"/>
      <c r="Q1096" s="25"/>
      <c r="R1096" s="24"/>
      <c r="S1096" s="24" t="s">
        <v>246</v>
      </c>
      <c r="T1096" s="25"/>
      <c r="U1096" s="25"/>
      <c r="V1096" s="24"/>
      <c r="W1096" s="24" t="s">
        <v>246</v>
      </c>
      <c r="X1096" s="25"/>
      <c r="Y1096" s="25"/>
      <c r="Z1096" s="24"/>
      <c r="AA1096" s="24" t="s">
        <v>246</v>
      </c>
      <c r="AB1096" s="25"/>
      <c r="AC1096" s="25"/>
      <c r="AD1096" s="24"/>
    </row>
    <row r="1097" spans="1:30" ht="15.75" thickBot="1" x14ac:dyDescent="0.3">
      <c r="A1097" s="12"/>
      <c r="B1097" s="2" t="s">
        <v>139</v>
      </c>
      <c r="C1097" s="27" t="s">
        <v>246</v>
      </c>
      <c r="D1097" s="4"/>
      <c r="E1097" s="22">
        <v>185656</v>
      </c>
      <c r="F1097" t="s">
        <v>246</v>
      </c>
      <c r="G1097" s="27" t="s">
        <v>246</v>
      </c>
      <c r="H1097" s="4"/>
      <c r="I1097" s="23">
        <v>51</v>
      </c>
      <c r="J1097" t="s">
        <v>246</v>
      </c>
      <c r="K1097" s="27" t="s">
        <v>246</v>
      </c>
      <c r="L1097" s="4"/>
      <c r="M1097" s="22">
        <v>3524</v>
      </c>
      <c r="N1097" t="s">
        <v>246</v>
      </c>
      <c r="O1097" s="27" t="s">
        <v>246</v>
      </c>
      <c r="Q1097" s="53" t="s">
        <v>308</v>
      </c>
      <c r="R1097" t="s">
        <v>246</v>
      </c>
      <c r="S1097" s="27" t="s">
        <v>246</v>
      </c>
      <c r="U1097" s="53" t="s">
        <v>308</v>
      </c>
      <c r="V1097" t="s">
        <v>246</v>
      </c>
      <c r="W1097" s="27" t="s">
        <v>246</v>
      </c>
      <c r="X1097" s="4"/>
      <c r="Y1097" s="22">
        <v>3524</v>
      </c>
      <c r="Z1097" t="s">
        <v>246</v>
      </c>
      <c r="AA1097" s="27" t="s">
        <v>246</v>
      </c>
      <c r="AB1097" s="4"/>
      <c r="AC1097" s="22">
        <v>189231</v>
      </c>
      <c r="AD1097" t="s">
        <v>246</v>
      </c>
    </row>
    <row r="1098" spans="1:30" x14ac:dyDescent="0.25">
      <c r="A1098" s="12"/>
      <c r="B1098" s="24"/>
      <c r="C1098" s="24" t="s">
        <v>246</v>
      </c>
      <c r="D1098" s="25"/>
      <c r="E1098" s="25"/>
      <c r="F1098" s="24"/>
      <c r="G1098" s="24" t="s">
        <v>246</v>
      </c>
      <c r="H1098" s="25"/>
      <c r="I1098" s="25"/>
      <c r="J1098" s="24"/>
      <c r="K1098" s="24" t="s">
        <v>246</v>
      </c>
      <c r="L1098" s="25"/>
      <c r="M1098" s="25"/>
      <c r="N1098" s="24"/>
      <c r="O1098" s="24" t="s">
        <v>246</v>
      </c>
      <c r="P1098" s="25"/>
      <c r="Q1098" s="25"/>
      <c r="R1098" s="24"/>
      <c r="S1098" s="24" t="s">
        <v>246</v>
      </c>
      <c r="T1098" s="25"/>
      <c r="U1098" s="25"/>
      <c r="V1098" s="24"/>
      <c r="W1098" s="24" t="s">
        <v>246</v>
      </c>
      <c r="X1098" s="25"/>
      <c r="Y1098" s="25"/>
      <c r="Z1098" s="24"/>
      <c r="AA1098" s="24" t="s">
        <v>246</v>
      </c>
      <c r="AB1098" s="25"/>
      <c r="AC1098" s="25"/>
      <c r="AD1098" s="24"/>
    </row>
    <row r="1099" spans="1:30" x14ac:dyDescent="0.25">
      <c r="A1099" s="12"/>
      <c r="B1099" s="17" t="s">
        <v>465</v>
      </c>
      <c r="C1099" s="26" t="s">
        <v>246</v>
      </c>
      <c r="D1099" s="18"/>
      <c r="E1099" s="18"/>
      <c r="F1099" s="18"/>
      <c r="G1099" s="26" t="s">
        <v>246</v>
      </c>
      <c r="H1099" s="18"/>
      <c r="I1099" s="18"/>
      <c r="J1099" s="18"/>
      <c r="K1099" s="26" t="s">
        <v>246</v>
      </c>
      <c r="L1099" s="18"/>
      <c r="M1099" s="18"/>
      <c r="N1099" s="18"/>
      <c r="O1099" s="26" t="s">
        <v>246</v>
      </c>
      <c r="P1099" s="18"/>
      <c r="Q1099" s="18"/>
      <c r="R1099" s="18"/>
      <c r="S1099" s="26" t="s">
        <v>246</v>
      </c>
      <c r="T1099" s="18"/>
      <c r="U1099" s="18"/>
      <c r="V1099" s="18"/>
      <c r="W1099" s="26" t="s">
        <v>246</v>
      </c>
      <c r="X1099" s="18"/>
      <c r="Y1099" s="18"/>
      <c r="Z1099" s="18"/>
      <c r="AA1099" s="26" t="s">
        <v>246</v>
      </c>
      <c r="AB1099" s="18"/>
      <c r="AC1099" s="18"/>
      <c r="AD1099" s="18"/>
    </row>
    <row r="1100" spans="1:30" x14ac:dyDescent="0.25">
      <c r="A1100" s="12"/>
      <c r="B1100" s="2" t="s">
        <v>360</v>
      </c>
      <c r="C1100" s="27" t="s">
        <v>246</v>
      </c>
      <c r="D1100" s="4"/>
      <c r="E1100" s="22">
        <v>19714</v>
      </c>
      <c r="F1100" t="s">
        <v>246</v>
      </c>
      <c r="G1100" s="27" t="s">
        <v>246</v>
      </c>
      <c r="H1100" s="4"/>
      <c r="I1100" s="23">
        <v>190</v>
      </c>
      <c r="J1100" t="s">
        <v>246</v>
      </c>
      <c r="K1100" s="27" t="s">
        <v>246</v>
      </c>
      <c r="L1100" s="4"/>
      <c r="M1100" s="22">
        <v>5810</v>
      </c>
      <c r="N1100" t="s">
        <v>246</v>
      </c>
      <c r="O1100" s="27" t="s">
        <v>246</v>
      </c>
      <c r="Q1100" s="53" t="s">
        <v>308</v>
      </c>
      <c r="R1100" t="s">
        <v>246</v>
      </c>
      <c r="S1100" s="27" t="s">
        <v>246</v>
      </c>
      <c r="U1100" s="53" t="s">
        <v>308</v>
      </c>
      <c r="V1100" t="s">
        <v>246</v>
      </c>
      <c r="W1100" s="27" t="s">
        <v>246</v>
      </c>
      <c r="X1100" s="4"/>
      <c r="Y1100" s="22">
        <v>5810</v>
      </c>
      <c r="Z1100" t="s">
        <v>246</v>
      </c>
      <c r="AA1100" s="27" t="s">
        <v>246</v>
      </c>
      <c r="AB1100" s="4"/>
      <c r="AC1100" s="22">
        <v>25714</v>
      </c>
      <c r="AD1100" t="s">
        <v>246</v>
      </c>
    </row>
    <row r="1101" spans="1:30" ht="15.75" thickBot="1" x14ac:dyDescent="0.3">
      <c r="A1101" s="12"/>
      <c r="B1101" s="17" t="s">
        <v>361</v>
      </c>
      <c r="C1101" s="26" t="s">
        <v>246</v>
      </c>
      <c r="D1101" s="18"/>
      <c r="E1101" s="21">
        <v>68</v>
      </c>
      <c r="F1101" s="20" t="s">
        <v>246</v>
      </c>
      <c r="G1101" s="26" t="s">
        <v>246</v>
      </c>
      <c r="H1101" s="20"/>
      <c r="I1101" s="59" t="s">
        <v>308</v>
      </c>
      <c r="J1101" s="20" t="s">
        <v>246</v>
      </c>
      <c r="K1101" s="26" t="s">
        <v>246</v>
      </c>
      <c r="L1101" s="18"/>
      <c r="M1101" s="21">
        <v>359</v>
      </c>
      <c r="N1101" s="20" t="s">
        <v>246</v>
      </c>
      <c r="O1101" s="26" t="s">
        <v>246</v>
      </c>
      <c r="P1101" s="20"/>
      <c r="Q1101" s="59" t="s">
        <v>308</v>
      </c>
      <c r="R1101" s="20" t="s">
        <v>246</v>
      </c>
      <c r="S1101" s="26" t="s">
        <v>246</v>
      </c>
      <c r="T1101" s="20"/>
      <c r="U1101" s="59" t="s">
        <v>308</v>
      </c>
      <c r="V1101" s="20" t="s">
        <v>246</v>
      </c>
      <c r="W1101" s="26" t="s">
        <v>246</v>
      </c>
      <c r="X1101" s="18"/>
      <c r="Y1101" s="21">
        <v>359</v>
      </c>
      <c r="Z1101" s="20" t="s">
        <v>246</v>
      </c>
      <c r="AA1101" s="26" t="s">
        <v>246</v>
      </c>
      <c r="AB1101" s="18"/>
      <c r="AC1101" s="21">
        <v>427</v>
      </c>
      <c r="AD1101" s="20" t="s">
        <v>246</v>
      </c>
    </row>
    <row r="1102" spans="1:30" x14ac:dyDescent="0.25">
      <c r="A1102" s="12"/>
      <c r="B1102" s="24"/>
      <c r="C1102" s="24" t="s">
        <v>246</v>
      </c>
      <c r="D1102" s="25"/>
      <c r="E1102" s="25"/>
      <c r="F1102" s="24"/>
      <c r="G1102" s="24" t="s">
        <v>246</v>
      </c>
      <c r="H1102" s="25"/>
      <c r="I1102" s="25"/>
      <c r="J1102" s="24"/>
      <c r="K1102" s="24" t="s">
        <v>246</v>
      </c>
      <c r="L1102" s="25"/>
      <c r="M1102" s="25"/>
      <c r="N1102" s="24"/>
      <c r="O1102" s="24" t="s">
        <v>246</v>
      </c>
      <c r="P1102" s="25"/>
      <c r="Q1102" s="25"/>
      <c r="R1102" s="24"/>
      <c r="S1102" s="24" t="s">
        <v>246</v>
      </c>
      <c r="T1102" s="25"/>
      <c r="U1102" s="25"/>
      <c r="V1102" s="24"/>
      <c r="W1102" s="24" t="s">
        <v>246</v>
      </c>
      <c r="X1102" s="25"/>
      <c r="Y1102" s="25"/>
      <c r="Z1102" s="24"/>
      <c r="AA1102" s="24" t="s">
        <v>246</v>
      </c>
      <c r="AB1102" s="25"/>
      <c r="AC1102" s="25"/>
      <c r="AD1102" s="24"/>
    </row>
    <row r="1103" spans="1:30" ht="15.75" thickBot="1" x14ac:dyDescent="0.3">
      <c r="A1103" s="12"/>
      <c r="B1103" s="2" t="s">
        <v>139</v>
      </c>
      <c r="C1103" s="27" t="s">
        <v>246</v>
      </c>
      <c r="D1103" s="4"/>
      <c r="E1103" s="22">
        <v>19782</v>
      </c>
      <c r="F1103" t="s">
        <v>246</v>
      </c>
      <c r="G1103" s="27" t="s">
        <v>246</v>
      </c>
      <c r="H1103" s="4"/>
      <c r="I1103" s="23">
        <v>190</v>
      </c>
      <c r="J1103" t="s">
        <v>246</v>
      </c>
      <c r="K1103" s="27" t="s">
        <v>246</v>
      </c>
      <c r="L1103" s="4"/>
      <c r="M1103" s="22">
        <v>6169</v>
      </c>
      <c r="N1103" t="s">
        <v>246</v>
      </c>
      <c r="O1103" s="27" t="s">
        <v>246</v>
      </c>
      <c r="Q1103" s="53" t="s">
        <v>308</v>
      </c>
      <c r="R1103" t="s">
        <v>246</v>
      </c>
      <c r="S1103" s="27" t="s">
        <v>246</v>
      </c>
      <c r="U1103" s="53" t="s">
        <v>308</v>
      </c>
      <c r="V1103" t="s">
        <v>246</v>
      </c>
      <c r="W1103" s="27" t="s">
        <v>246</v>
      </c>
      <c r="X1103" s="4"/>
      <c r="Y1103" s="22">
        <v>6169</v>
      </c>
      <c r="Z1103" t="s">
        <v>246</v>
      </c>
      <c r="AA1103" s="27" t="s">
        <v>246</v>
      </c>
      <c r="AB1103" s="4"/>
      <c r="AC1103" s="22">
        <v>26141</v>
      </c>
      <c r="AD1103" t="s">
        <v>246</v>
      </c>
    </row>
    <row r="1104" spans="1:30" x14ac:dyDescent="0.25">
      <c r="A1104" s="12"/>
      <c r="B1104" s="24"/>
      <c r="C1104" s="24" t="s">
        <v>246</v>
      </c>
      <c r="D1104" s="25"/>
      <c r="E1104" s="25"/>
      <c r="F1104" s="24"/>
      <c r="G1104" s="24" t="s">
        <v>246</v>
      </c>
      <c r="H1104" s="25"/>
      <c r="I1104" s="25"/>
      <c r="J1104" s="24"/>
      <c r="K1104" s="24" t="s">
        <v>246</v>
      </c>
      <c r="L1104" s="25"/>
      <c r="M1104" s="25"/>
      <c r="N1104" s="24"/>
      <c r="O1104" s="24" t="s">
        <v>246</v>
      </c>
      <c r="P1104" s="25"/>
      <c r="Q1104" s="25"/>
      <c r="R1104" s="24"/>
      <c r="S1104" s="24" t="s">
        <v>246</v>
      </c>
      <c r="T1104" s="25"/>
      <c r="U1104" s="25"/>
      <c r="V1104" s="24"/>
      <c r="W1104" s="24" t="s">
        <v>246</v>
      </c>
      <c r="X1104" s="25"/>
      <c r="Y1104" s="25"/>
      <c r="Z1104" s="24"/>
      <c r="AA1104" s="24" t="s">
        <v>246</v>
      </c>
      <c r="AB1104" s="25"/>
      <c r="AC1104" s="25"/>
      <c r="AD1104" s="24"/>
    </row>
    <row r="1105" spans="1:30" ht="15.75" thickBot="1" x14ac:dyDescent="0.3">
      <c r="A1105" s="12"/>
      <c r="B1105" s="17" t="s">
        <v>139</v>
      </c>
      <c r="C1105" s="26" t="s">
        <v>246</v>
      </c>
      <c r="D1105" s="18" t="s">
        <v>256</v>
      </c>
      <c r="E1105" s="19">
        <v>979700</v>
      </c>
      <c r="F1105" s="20" t="s">
        <v>246</v>
      </c>
      <c r="G1105" s="26" t="s">
        <v>246</v>
      </c>
      <c r="H1105" s="18" t="s">
        <v>256</v>
      </c>
      <c r="I1105" s="19">
        <v>15956</v>
      </c>
      <c r="J1105" s="20" t="s">
        <v>246</v>
      </c>
      <c r="K1105" s="26" t="s">
        <v>246</v>
      </c>
      <c r="L1105" s="18" t="s">
        <v>256</v>
      </c>
      <c r="M1105" s="19">
        <v>53509</v>
      </c>
      <c r="N1105" s="20" t="s">
        <v>246</v>
      </c>
      <c r="O1105" s="26" t="s">
        <v>246</v>
      </c>
      <c r="P1105" s="20" t="s">
        <v>256</v>
      </c>
      <c r="Q1105" s="59" t="s">
        <v>308</v>
      </c>
      <c r="R1105" s="20" t="s">
        <v>246</v>
      </c>
      <c r="S1105" s="26" t="s">
        <v>246</v>
      </c>
      <c r="T1105" s="20" t="s">
        <v>256</v>
      </c>
      <c r="U1105" s="59" t="s">
        <v>308</v>
      </c>
      <c r="V1105" s="20" t="s">
        <v>246</v>
      </c>
      <c r="W1105" s="26" t="s">
        <v>246</v>
      </c>
      <c r="X1105" s="18" t="s">
        <v>256</v>
      </c>
      <c r="Y1105" s="19">
        <v>53509</v>
      </c>
      <c r="Z1105" s="20" t="s">
        <v>246</v>
      </c>
      <c r="AA1105" s="26" t="s">
        <v>246</v>
      </c>
      <c r="AB1105" s="18" t="s">
        <v>256</v>
      </c>
      <c r="AC1105" s="19">
        <v>1049165</v>
      </c>
      <c r="AD1105" s="20" t="s">
        <v>246</v>
      </c>
    </row>
    <row r="1106" spans="1:30" ht="15.75" thickTop="1" x14ac:dyDescent="0.25">
      <c r="A1106" s="12"/>
      <c r="B1106" s="24"/>
      <c r="C1106" s="24" t="s">
        <v>246</v>
      </c>
      <c r="D1106" s="35"/>
      <c r="E1106" s="35"/>
      <c r="F1106" s="24"/>
      <c r="G1106" s="24" t="s">
        <v>246</v>
      </c>
      <c r="H1106" s="35"/>
      <c r="I1106" s="35"/>
      <c r="J1106" s="24"/>
      <c r="K1106" s="24" t="s">
        <v>246</v>
      </c>
      <c r="L1106" s="35"/>
      <c r="M1106" s="35"/>
      <c r="N1106" s="24"/>
      <c r="O1106" s="24" t="s">
        <v>246</v>
      </c>
      <c r="P1106" s="35"/>
      <c r="Q1106" s="35"/>
      <c r="R1106" s="24"/>
      <c r="S1106" s="24" t="s">
        <v>246</v>
      </c>
      <c r="T1106" s="35"/>
      <c r="U1106" s="35"/>
      <c r="V1106" s="24"/>
      <c r="W1106" s="24" t="s">
        <v>246</v>
      </c>
      <c r="X1106" s="35"/>
      <c r="Y1106" s="35"/>
      <c r="Z1106" s="24"/>
      <c r="AA1106" s="24" t="s">
        <v>246</v>
      </c>
      <c r="AB1106" s="35"/>
      <c r="AC1106" s="35"/>
      <c r="AD1106" s="24"/>
    </row>
    <row r="1107" spans="1:30" x14ac:dyDescent="0.25">
      <c r="A1107" s="12"/>
      <c r="B1107" s="29"/>
      <c r="C1107" s="29"/>
      <c r="D1107" s="29"/>
      <c r="E1107" s="29"/>
      <c r="F1107" s="29"/>
      <c r="G1107" s="29"/>
      <c r="H1107" s="29"/>
      <c r="I1107" s="29"/>
      <c r="J1107" s="29"/>
      <c r="K1107" s="29"/>
      <c r="L1107" s="29"/>
      <c r="M1107" s="29"/>
      <c r="N1107" s="29"/>
      <c r="O1107" s="29"/>
      <c r="P1107" s="29"/>
      <c r="Q1107" s="29"/>
      <c r="R1107" s="29"/>
      <c r="S1107" s="29"/>
      <c r="T1107" s="29"/>
      <c r="U1107" s="29"/>
      <c r="V1107" s="29"/>
      <c r="W1107" s="29"/>
      <c r="X1107" s="29"/>
      <c r="Y1107" s="29"/>
      <c r="Z1107" s="29"/>
      <c r="AA1107" s="29"/>
      <c r="AB1107" s="29"/>
      <c r="AC1107" s="29"/>
      <c r="AD1107" s="29"/>
    </row>
    <row r="1108" spans="1:30" x14ac:dyDescent="0.25">
      <c r="A1108" s="12"/>
      <c r="B1108" s="40"/>
      <c r="C1108" s="40"/>
      <c r="D1108" s="40"/>
      <c r="E1108" s="40"/>
      <c r="F1108" s="40"/>
      <c r="G1108" s="40"/>
      <c r="H1108" s="40"/>
      <c r="I1108" s="40"/>
      <c r="J1108" s="40"/>
      <c r="K1108" s="40"/>
      <c r="L1108" s="40"/>
      <c r="M1108" s="40"/>
      <c r="N1108" s="40"/>
      <c r="O1108" s="40"/>
      <c r="P1108" s="40"/>
      <c r="Q1108" s="40"/>
      <c r="R1108" s="40"/>
      <c r="S1108" s="40"/>
      <c r="T1108" s="40"/>
      <c r="U1108" s="40"/>
      <c r="V1108" s="40"/>
      <c r="W1108" s="40"/>
      <c r="X1108" s="40"/>
      <c r="Y1108" s="40"/>
      <c r="Z1108" s="40"/>
      <c r="AA1108" s="40"/>
      <c r="AB1108" s="40"/>
      <c r="AC1108" s="40"/>
      <c r="AD1108" s="40"/>
    </row>
    <row r="1109" spans="1:30" x14ac:dyDescent="0.25">
      <c r="A1109" s="12"/>
      <c r="B1109" s="29"/>
      <c r="C1109" s="29"/>
      <c r="D1109" s="29"/>
      <c r="E1109" s="29"/>
      <c r="F1109" s="29"/>
      <c r="G1109" s="29"/>
      <c r="H1109" s="29"/>
      <c r="I1109" s="29"/>
      <c r="J1109" s="29"/>
      <c r="K1109" s="29"/>
      <c r="L1109" s="29"/>
      <c r="M1109" s="29"/>
      <c r="N1109" s="29"/>
      <c r="O1109" s="29"/>
      <c r="P1109" s="29"/>
      <c r="Q1109" s="29"/>
      <c r="R1109" s="29"/>
      <c r="S1109" s="29"/>
      <c r="T1109" s="29"/>
      <c r="U1109" s="29"/>
      <c r="V1109" s="29"/>
      <c r="W1109" s="29"/>
      <c r="X1109" s="29"/>
      <c r="Y1109" s="29"/>
      <c r="Z1109" s="29"/>
      <c r="AA1109" s="29"/>
      <c r="AB1109" s="29"/>
      <c r="AC1109" s="29"/>
      <c r="AD1109" s="29"/>
    </row>
    <row r="1110" spans="1:30" ht="15.75" x14ac:dyDescent="0.25">
      <c r="A1110" s="12"/>
      <c r="B1110" s="39"/>
      <c r="C1110" s="39"/>
      <c r="D1110" s="39"/>
      <c r="E1110" s="39"/>
      <c r="F1110" s="39"/>
      <c r="G1110" s="39"/>
      <c r="H1110" s="39"/>
      <c r="I1110" s="39"/>
      <c r="J1110" s="39"/>
      <c r="K1110" s="39"/>
      <c r="L1110" s="39"/>
      <c r="M1110" s="39"/>
      <c r="N1110" s="39"/>
      <c r="O1110" s="39"/>
      <c r="P1110" s="39"/>
      <c r="Q1110" s="39"/>
      <c r="R1110" s="39"/>
      <c r="S1110" s="39"/>
      <c r="T1110" s="39"/>
      <c r="U1110" s="39"/>
      <c r="V1110" s="39"/>
      <c r="W1110" s="39"/>
      <c r="X1110" s="39"/>
      <c r="Y1110" s="39"/>
      <c r="Z1110" s="39"/>
      <c r="AA1110" s="39"/>
      <c r="AB1110" s="39"/>
      <c r="AC1110" s="39"/>
      <c r="AD1110" s="39"/>
    </row>
  </sheetData>
  <mergeCells count="787">
    <mergeCell ref="B1108:AD1108"/>
    <mergeCell ref="B1109:AD1109"/>
    <mergeCell ref="B1110:AD1110"/>
    <mergeCell ref="B1066:AD1066"/>
    <mergeCell ref="B1067:AD1067"/>
    <mergeCell ref="B1068:AD1068"/>
    <mergeCell ref="B1069:AD1069"/>
    <mergeCell ref="B1070:AD1070"/>
    <mergeCell ref="B1107:AD1107"/>
    <mergeCell ref="B1022:AD1022"/>
    <mergeCell ref="B1023:AD1023"/>
    <mergeCell ref="B1024:AD1024"/>
    <mergeCell ref="B1060:AD1060"/>
    <mergeCell ref="B1061:AD1061"/>
    <mergeCell ref="B1062:AD1062"/>
    <mergeCell ref="B1016:AD1016"/>
    <mergeCell ref="B1017:AD1017"/>
    <mergeCell ref="B1018:AD1018"/>
    <mergeCell ref="B1019:AD1019"/>
    <mergeCell ref="B1020:AD1020"/>
    <mergeCell ref="B1021:AD1021"/>
    <mergeCell ref="B1010:AD1010"/>
    <mergeCell ref="B1011:AD1011"/>
    <mergeCell ref="B1012:AD1012"/>
    <mergeCell ref="B1013:AD1013"/>
    <mergeCell ref="B1014:AD1014"/>
    <mergeCell ref="B1015:AD1015"/>
    <mergeCell ref="B1004:AD1004"/>
    <mergeCell ref="B1005:AD1005"/>
    <mergeCell ref="B1006:AD1006"/>
    <mergeCell ref="B1007:AD1007"/>
    <mergeCell ref="B1008:AD1008"/>
    <mergeCell ref="B1009:AD1009"/>
    <mergeCell ref="B998:AD998"/>
    <mergeCell ref="B999:AD999"/>
    <mergeCell ref="B1000:AD1000"/>
    <mergeCell ref="B1001:AD1001"/>
    <mergeCell ref="B1002:AD1002"/>
    <mergeCell ref="B1003:AD1003"/>
    <mergeCell ref="B992:AD992"/>
    <mergeCell ref="B993:AD993"/>
    <mergeCell ref="B994:AD994"/>
    <mergeCell ref="B995:AD995"/>
    <mergeCell ref="B996:AD996"/>
    <mergeCell ref="B997:AD997"/>
    <mergeCell ref="B951:AD951"/>
    <mergeCell ref="B952:AD952"/>
    <mergeCell ref="B988:AD988"/>
    <mergeCell ref="B989:AD989"/>
    <mergeCell ref="B990:AD990"/>
    <mergeCell ref="B991:AD991"/>
    <mergeCell ref="B905:AD905"/>
    <mergeCell ref="B906:AD906"/>
    <mergeCell ref="B907:AD907"/>
    <mergeCell ref="B908:AD908"/>
    <mergeCell ref="B945:AD945"/>
    <mergeCell ref="B946:AD946"/>
    <mergeCell ref="B861:AD861"/>
    <mergeCell ref="B862:AD862"/>
    <mergeCell ref="B901:AD901"/>
    <mergeCell ref="B902:AD902"/>
    <mergeCell ref="B903:AD903"/>
    <mergeCell ref="B904:AD904"/>
    <mergeCell ref="B855:AD855"/>
    <mergeCell ref="B856:AD856"/>
    <mergeCell ref="B857:AD857"/>
    <mergeCell ref="B858:AD858"/>
    <mergeCell ref="B859:AD859"/>
    <mergeCell ref="B860:AD860"/>
    <mergeCell ref="B811:AD811"/>
    <mergeCell ref="B812:AD812"/>
    <mergeCell ref="B813:AD813"/>
    <mergeCell ref="B814:AD814"/>
    <mergeCell ref="B815:AD815"/>
    <mergeCell ref="B816:AD816"/>
    <mergeCell ref="B766:AD766"/>
    <mergeCell ref="B767:AD767"/>
    <mergeCell ref="B768:AD768"/>
    <mergeCell ref="B769:AD769"/>
    <mergeCell ref="B809:AD809"/>
    <mergeCell ref="B810:AD810"/>
    <mergeCell ref="B721:AD721"/>
    <mergeCell ref="B722:AD722"/>
    <mergeCell ref="B762:AD762"/>
    <mergeCell ref="B763:AD763"/>
    <mergeCell ref="B764:AD764"/>
    <mergeCell ref="B765:AD765"/>
    <mergeCell ref="B678:AD678"/>
    <mergeCell ref="B679:AD679"/>
    <mergeCell ref="B717:AD717"/>
    <mergeCell ref="B718:AD718"/>
    <mergeCell ref="B719:AD719"/>
    <mergeCell ref="B720:AD720"/>
    <mergeCell ref="B672:AD672"/>
    <mergeCell ref="B673:AD673"/>
    <mergeCell ref="B674:AD674"/>
    <mergeCell ref="B675:AD675"/>
    <mergeCell ref="B676:AD676"/>
    <mergeCell ref="B677:AD677"/>
    <mergeCell ref="B629:AD629"/>
    <mergeCell ref="B630:AD630"/>
    <mergeCell ref="B631:AD631"/>
    <mergeCell ref="B632:AD632"/>
    <mergeCell ref="B670:AD670"/>
    <mergeCell ref="B671:AD671"/>
    <mergeCell ref="B623:AD623"/>
    <mergeCell ref="B624:AD624"/>
    <mergeCell ref="B625:AD625"/>
    <mergeCell ref="B626:AD626"/>
    <mergeCell ref="B627:AD627"/>
    <mergeCell ref="B628:AD628"/>
    <mergeCell ref="B580:AD580"/>
    <mergeCell ref="B581:AD581"/>
    <mergeCell ref="B582:AD582"/>
    <mergeCell ref="B583:AD583"/>
    <mergeCell ref="B584:AD584"/>
    <mergeCell ref="B585:AD585"/>
    <mergeCell ref="B574:AD574"/>
    <mergeCell ref="B575:AD575"/>
    <mergeCell ref="B576:AD576"/>
    <mergeCell ref="B577:AD577"/>
    <mergeCell ref="B578:AD578"/>
    <mergeCell ref="B579:AD579"/>
    <mergeCell ref="B531:AD531"/>
    <mergeCell ref="B532:AD532"/>
    <mergeCell ref="B533:AD533"/>
    <mergeCell ref="B534:AD534"/>
    <mergeCell ref="B535:AD535"/>
    <mergeCell ref="B536:AD536"/>
    <mergeCell ref="B525:AD525"/>
    <mergeCell ref="B526:AD526"/>
    <mergeCell ref="B527:AD527"/>
    <mergeCell ref="B528:AD528"/>
    <mergeCell ref="B529:AD529"/>
    <mergeCell ref="B530:AD530"/>
    <mergeCell ref="B454:AD454"/>
    <mergeCell ref="B455:AD455"/>
    <mergeCell ref="B456:AD456"/>
    <mergeCell ref="B457:AD457"/>
    <mergeCell ref="B489:AD489"/>
    <mergeCell ref="B490:AD490"/>
    <mergeCell ref="B448:AD448"/>
    <mergeCell ref="B449:AD449"/>
    <mergeCell ref="B450:AD450"/>
    <mergeCell ref="B451:AD451"/>
    <mergeCell ref="B452:AD452"/>
    <mergeCell ref="B453:AD453"/>
    <mergeCell ref="B377:AD377"/>
    <mergeCell ref="B378:AD378"/>
    <mergeCell ref="B379:AD379"/>
    <mergeCell ref="B380:AD380"/>
    <mergeCell ref="B412:AD412"/>
    <mergeCell ref="B413:AD413"/>
    <mergeCell ref="B371:AD371"/>
    <mergeCell ref="B372:AD372"/>
    <mergeCell ref="B373:AD373"/>
    <mergeCell ref="B374:AD374"/>
    <mergeCell ref="B375:AD375"/>
    <mergeCell ref="B376:AD376"/>
    <mergeCell ref="B298:AD298"/>
    <mergeCell ref="B299:AD299"/>
    <mergeCell ref="B300:AD300"/>
    <mergeCell ref="B301:AD301"/>
    <mergeCell ref="B334:AD334"/>
    <mergeCell ref="B335:AD335"/>
    <mergeCell ref="B292:AD292"/>
    <mergeCell ref="B293:AD293"/>
    <mergeCell ref="B294:AD294"/>
    <mergeCell ref="B295:AD295"/>
    <mergeCell ref="B296:AD296"/>
    <mergeCell ref="B297:AD297"/>
    <mergeCell ref="B219:AD219"/>
    <mergeCell ref="B220:AD220"/>
    <mergeCell ref="B221:AD221"/>
    <mergeCell ref="B222:AD222"/>
    <mergeCell ref="B255:AD255"/>
    <mergeCell ref="B256:AD256"/>
    <mergeCell ref="B213:AD213"/>
    <mergeCell ref="B214:AD214"/>
    <mergeCell ref="B215:AD215"/>
    <mergeCell ref="B216:AD216"/>
    <mergeCell ref="B217:AD217"/>
    <mergeCell ref="B218:AD218"/>
    <mergeCell ref="B140:AD140"/>
    <mergeCell ref="B141:AD141"/>
    <mergeCell ref="B142:AD142"/>
    <mergeCell ref="B143:AD143"/>
    <mergeCell ref="B176:AD176"/>
    <mergeCell ref="B177:AD177"/>
    <mergeCell ref="B134:AD134"/>
    <mergeCell ref="B135:AD135"/>
    <mergeCell ref="B136:AD136"/>
    <mergeCell ref="B137:AD137"/>
    <mergeCell ref="B138:AD138"/>
    <mergeCell ref="B139:AD139"/>
    <mergeCell ref="B95:AD95"/>
    <mergeCell ref="B96:AD96"/>
    <mergeCell ref="B97:AD97"/>
    <mergeCell ref="B98:AD98"/>
    <mergeCell ref="B132:AD132"/>
    <mergeCell ref="B133:AD133"/>
    <mergeCell ref="B55:AD55"/>
    <mergeCell ref="B56:AD56"/>
    <mergeCell ref="B57:AD57"/>
    <mergeCell ref="B58:AD58"/>
    <mergeCell ref="B59:AD59"/>
    <mergeCell ref="B60:AD60"/>
    <mergeCell ref="B49:AD49"/>
    <mergeCell ref="B50:AD50"/>
    <mergeCell ref="B51:AD51"/>
    <mergeCell ref="B52:AD52"/>
    <mergeCell ref="B53:AD53"/>
    <mergeCell ref="B54:AD54"/>
    <mergeCell ref="B5:AD5"/>
    <mergeCell ref="B6:AD6"/>
    <mergeCell ref="B7:AD7"/>
    <mergeCell ref="B8:AD8"/>
    <mergeCell ref="B9:AD9"/>
    <mergeCell ref="B10:AD10"/>
    <mergeCell ref="Z1073:Z1074"/>
    <mergeCell ref="AA1073:AA1074"/>
    <mergeCell ref="AB1073:AC1074"/>
    <mergeCell ref="AD1073:AD1074"/>
    <mergeCell ref="A1:A2"/>
    <mergeCell ref="B1:AD1"/>
    <mergeCell ref="B2:AD2"/>
    <mergeCell ref="B3:AD3"/>
    <mergeCell ref="A4:A1110"/>
    <mergeCell ref="B4:AD4"/>
    <mergeCell ref="R1073:R1074"/>
    <mergeCell ref="S1073:S1074"/>
    <mergeCell ref="T1073:U1074"/>
    <mergeCell ref="V1073:V1074"/>
    <mergeCell ref="W1073:W1074"/>
    <mergeCell ref="X1073:Y1073"/>
    <mergeCell ref="X1074:Y1074"/>
    <mergeCell ref="J1073:J1074"/>
    <mergeCell ref="K1073:K1074"/>
    <mergeCell ref="L1073:M1074"/>
    <mergeCell ref="N1073:N1074"/>
    <mergeCell ref="O1073:O1074"/>
    <mergeCell ref="P1073:Q1074"/>
    <mergeCell ref="B1073:B1074"/>
    <mergeCell ref="C1073:C1074"/>
    <mergeCell ref="D1073:E1074"/>
    <mergeCell ref="F1073:F1074"/>
    <mergeCell ref="G1073:G1074"/>
    <mergeCell ref="H1073:I1073"/>
    <mergeCell ref="H1074:I1074"/>
    <mergeCell ref="Z1026:Z1027"/>
    <mergeCell ref="AA1026:AA1027"/>
    <mergeCell ref="AB1026:AC1027"/>
    <mergeCell ref="AD1026:AD1027"/>
    <mergeCell ref="D1072:I1072"/>
    <mergeCell ref="L1072:Y1072"/>
    <mergeCell ref="AB1072:AC1072"/>
    <mergeCell ref="B1063:AD1063"/>
    <mergeCell ref="B1064:AD1064"/>
    <mergeCell ref="B1065:AD1065"/>
    <mergeCell ref="R1026:R1027"/>
    <mergeCell ref="S1026:S1027"/>
    <mergeCell ref="T1026:U1027"/>
    <mergeCell ref="V1026:V1027"/>
    <mergeCell ref="W1026:W1027"/>
    <mergeCell ref="X1026:Y1026"/>
    <mergeCell ref="X1027:Y1027"/>
    <mergeCell ref="J1026:J1027"/>
    <mergeCell ref="K1026:K1027"/>
    <mergeCell ref="L1026:M1027"/>
    <mergeCell ref="N1026:N1027"/>
    <mergeCell ref="O1026:O1027"/>
    <mergeCell ref="P1026:Q1027"/>
    <mergeCell ref="B1025:G1025"/>
    <mergeCell ref="J1025:W1025"/>
    <mergeCell ref="Z1025:AA1025"/>
    <mergeCell ref="B1026:B1027"/>
    <mergeCell ref="C1026:C1027"/>
    <mergeCell ref="D1026:E1027"/>
    <mergeCell ref="F1026:F1027"/>
    <mergeCell ref="G1026:G1027"/>
    <mergeCell ref="H1026:I1026"/>
    <mergeCell ref="H1027:I1027"/>
    <mergeCell ref="J910:J911"/>
    <mergeCell ref="D912:I912"/>
    <mergeCell ref="D954:E954"/>
    <mergeCell ref="H954:I954"/>
    <mergeCell ref="D955:E955"/>
    <mergeCell ref="H955:I955"/>
    <mergeCell ref="B947:AD947"/>
    <mergeCell ref="B948:AD948"/>
    <mergeCell ref="B949:AD949"/>
    <mergeCell ref="B950:AD950"/>
    <mergeCell ref="N864:N867"/>
    <mergeCell ref="D868:M868"/>
    <mergeCell ref="B910:B911"/>
    <mergeCell ref="C910:C911"/>
    <mergeCell ref="D910:E910"/>
    <mergeCell ref="D911:E911"/>
    <mergeCell ref="F910:F911"/>
    <mergeCell ref="G910:G911"/>
    <mergeCell ref="H910:I910"/>
    <mergeCell ref="H911:I911"/>
    <mergeCell ref="J864:J867"/>
    <mergeCell ref="K864:K867"/>
    <mergeCell ref="L864:M864"/>
    <mergeCell ref="L865:M865"/>
    <mergeCell ref="L866:M866"/>
    <mergeCell ref="L867:M867"/>
    <mergeCell ref="F864:F867"/>
    <mergeCell ref="G864:G867"/>
    <mergeCell ref="H864:I864"/>
    <mergeCell ref="H865:I865"/>
    <mergeCell ref="H866:I866"/>
    <mergeCell ref="H867:I867"/>
    <mergeCell ref="B864:B867"/>
    <mergeCell ref="C864:C867"/>
    <mergeCell ref="D864:E864"/>
    <mergeCell ref="D865:E865"/>
    <mergeCell ref="D866:E866"/>
    <mergeCell ref="D867:E867"/>
    <mergeCell ref="L818:M818"/>
    <mergeCell ref="L819:M819"/>
    <mergeCell ref="L820:M820"/>
    <mergeCell ref="L821:M821"/>
    <mergeCell ref="N818:N821"/>
    <mergeCell ref="D822:M822"/>
    <mergeCell ref="H818:I818"/>
    <mergeCell ref="H819:I819"/>
    <mergeCell ref="H820:I820"/>
    <mergeCell ref="H821:I821"/>
    <mergeCell ref="J818:J821"/>
    <mergeCell ref="K818:K821"/>
    <mergeCell ref="N771:N775"/>
    <mergeCell ref="D776:M776"/>
    <mergeCell ref="B818:B821"/>
    <mergeCell ref="C818:C821"/>
    <mergeCell ref="D818:E818"/>
    <mergeCell ref="D819:E819"/>
    <mergeCell ref="D820:E820"/>
    <mergeCell ref="D821:E821"/>
    <mergeCell ref="F818:F821"/>
    <mergeCell ref="G818:G821"/>
    <mergeCell ref="J771:J775"/>
    <mergeCell ref="K771:K775"/>
    <mergeCell ref="L771:M771"/>
    <mergeCell ref="L772:M772"/>
    <mergeCell ref="L773:M773"/>
    <mergeCell ref="L774:M774"/>
    <mergeCell ref="L775:M775"/>
    <mergeCell ref="G771:G775"/>
    <mergeCell ref="H771:I771"/>
    <mergeCell ref="H772:I772"/>
    <mergeCell ref="H773:I773"/>
    <mergeCell ref="H774:I774"/>
    <mergeCell ref="H775:I775"/>
    <mergeCell ref="N724:N728"/>
    <mergeCell ref="D729:M729"/>
    <mergeCell ref="B771:B775"/>
    <mergeCell ref="C771:C775"/>
    <mergeCell ref="D771:E771"/>
    <mergeCell ref="D772:E772"/>
    <mergeCell ref="D773:E773"/>
    <mergeCell ref="D774:E774"/>
    <mergeCell ref="D775:E775"/>
    <mergeCell ref="F771:F775"/>
    <mergeCell ref="K724:K728"/>
    <mergeCell ref="L724:M724"/>
    <mergeCell ref="L725:M725"/>
    <mergeCell ref="L726:M726"/>
    <mergeCell ref="L727:M727"/>
    <mergeCell ref="L728:M728"/>
    <mergeCell ref="H724:I724"/>
    <mergeCell ref="H725:I725"/>
    <mergeCell ref="H726:I726"/>
    <mergeCell ref="H727:I727"/>
    <mergeCell ref="H728:I728"/>
    <mergeCell ref="J724:J728"/>
    <mergeCell ref="Z681:Z684"/>
    <mergeCell ref="B724:B728"/>
    <mergeCell ref="C724:C728"/>
    <mergeCell ref="D724:E724"/>
    <mergeCell ref="D725:E725"/>
    <mergeCell ref="D726:E726"/>
    <mergeCell ref="D727:E727"/>
    <mergeCell ref="D728:E728"/>
    <mergeCell ref="F724:F728"/>
    <mergeCell ref="G724:G728"/>
    <mergeCell ref="V681:V684"/>
    <mergeCell ref="W681:W684"/>
    <mergeCell ref="X681:Y681"/>
    <mergeCell ref="X682:Y682"/>
    <mergeCell ref="X683:Y683"/>
    <mergeCell ref="X684:Y684"/>
    <mergeCell ref="R681:R684"/>
    <mergeCell ref="S681:S684"/>
    <mergeCell ref="T681:U681"/>
    <mergeCell ref="T682:U682"/>
    <mergeCell ref="T683:U683"/>
    <mergeCell ref="T684:U684"/>
    <mergeCell ref="N681:N684"/>
    <mergeCell ref="O681:O684"/>
    <mergeCell ref="P681:Q681"/>
    <mergeCell ref="P682:Q682"/>
    <mergeCell ref="P683:Q683"/>
    <mergeCell ref="P684:Q684"/>
    <mergeCell ref="J681:J684"/>
    <mergeCell ref="K681:K684"/>
    <mergeCell ref="L681:M681"/>
    <mergeCell ref="L682:M682"/>
    <mergeCell ref="L683:M683"/>
    <mergeCell ref="L684:M684"/>
    <mergeCell ref="F681:F684"/>
    <mergeCell ref="G681:G684"/>
    <mergeCell ref="H681:I681"/>
    <mergeCell ref="H682:I682"/>
    <mergeCell ref="H683:I683"/>
    <mergeCell ref="H684:I684"/>
    <mergeCell ref="V634:V637"/>
    <mergeCell ref="W634:W637"/>
    <mergeCell ref="X634:Y637"/>
    <mergeCell ref="Z634:Z637"/>
    <mergeCell ref="B681:B684"/>
    <mergeCell ref="C681:C684"/>
    <mergeCell ref="D681:E681"/>
    <mergeCell ref="D682:E682"/>
    <mergeCell ref="D683:E683"/>
    <mergeCell ref="D684:E684"/>
    <mergeCell ref="R634:R637"/>
    <mergeCell ref="S634:S637"/>
    <mergeCell ref="T634:U634"/>
    <mergeCell ref="T635:U635"/>
    <mergeCell ref="T636:U636"/>
    <mergeCell ref="T637:U637"/>
    <mergeCell ref="N634:N637"/>
    <mergeCell ref="O634:O637"/>
    <mergeCell ref="P634:Q634"/>
    <mergeCell ref="P635:Q635"/>
    <mergeCell ref="P636:Q636"/>
    <mergeCell ref="P637:Q637"/>
    <mergeCell ref="H635:I635"/>
    <mergeCell ref="H636:I636"/>
    <mergeCell ref="H637:I637"/>
    <mergeCell ref="J634:J637"/>
    <mergeCell ref="K634:K637"/>
    <mergeCell ref="L634:M634"/>
    <mergeCell ref="L635:M635"/>
    <mergeCell ref="L636:M636"/>
    <mergeCell ref="L637:M637"/>
    <mergeCell ref="J587:J590"/>
    <mergeCell ref="B634:B637"/>
    <mergeCell ref="C634:C637"/>
    <mergeCell ref="D634:E634"/>
    <mergeCell ref="D635:E635"/>
    <mergeCell ref="D636:E636"/>
    <mergeCell ref="D637:E637"/>
    <mergeCell ref="F634:F637"/>
    <mergeCell ref="G634:G637"/>
    <mergeCell ref="H634:I634"/>
    <mergeCell ref="J538:J541"/>
    <mergeCell ref="B587:B590"/>
    <mergeCell ref="C587:C590"/>
    <mergeCell ref="D587:E590"/>
    <mergeCell ref="F587:F590"/>
    <mergeCell ref="G587:G590"/>
    <mergeCell ref="H587:I587"/>
    <mergeCell ref="H588:I588"/>
    <mergeCell ref="H589:I589"/>
    <mergeCell ref="H590:I590"/>
    <mergeCell ref="N492:N494"/>
    <mergeCell ref="B538:B541"/>
    <mergeCell ref="C538:C541"/>
    <mergeCell ref="D538:E541"/>
    <mergeCell ref="F538:F541"/>
    <mergeCell ref="G538:G541"/>
    <mergeCell ref="H538:I538"/>
    <mergeCell ref="H539:I539"/>
    <mergeCell ref="H540:I540"/>
    <mergeCell ref="H541:I541"/>
    <mergeCell ref="H494:I494"/>
    <mergeCell ref="J492:J494"/>
    <mergeCell ref="K492:K494"/>
    <mergeCell ref="L492:M492"/>
    <mergeCell ref="L493:M493"/>
    <mergeCell ref="L494:M494"/>
    <mergeCell ref="N459:N461"/>
    <mergeCell ref="B492:B494"/>
    <mergeCell ref="C492:C494"/>
    <mergeCell ref="D492:E492"/>
    <mergeCell ref="D493:E493"/>
    <mergeCell ref="D494:E494"/>
    <mergeCell ref="F492:F494"/>
    <mergeCell ref="G492:G494"/>
    <mergeCell ref="H492:I492"/>
    <mergeCell ref="H493:I493"/>
    <mergeCell ref="H461:I461"/>
    <mergeCell ref="J459:J461"/>
    <mergeCell ref="K459:K461"/>
    <mergeCell ref="L459:M459"/>
    <mergeCell ref="L460:M460"/>
    <mergeCell ref="L461:M461"/>
    <mergeCell ref="N415:N417"/>
    <mergeCell ref="B459:B461"/>
    <mergeCell ref="C459:C461"/>
    <mergeCell ref="D459:E459"/>
    <mergeCell ref="D460:E460"/>
    <mergeCell ref="D461:E461"/>
    <mergeCell ref="F459:F461"/>
    <mergeCell ref="G459:G461"/>
    <mergeCell ref="H459:I459"/>
    <mergeCell ref="H460:I460"/>
    <mergeCell ref="H417:I417"/>
    <mergeCell ref="J415:J417"/>
    <mergeCell ref="K415:K417"/>
    <mergeCell ref="L415:M415"/>
    <mergeCell ref="L416:M416"/>
    <mergeCell ref="L417:M417"/>
    <mergeCell ref="N382:N384"/>
    <mergeCell ref="B415:B417"/>
    <mergeCell ref="C415:C417"/>
    <mergeCell ref="D415:E415"/>
    <mergeCell ref="D416:E416"/>
    <mergeCell ref="D417:E417"/>
    <mergeCell ref="F415:F417"/>
    <mergeCell ref="G415:G417"/>
    <mergeCell ref="H415:I415"/>
    <mergeCell ref="H416:I416"/>
    <mergeCell ref="H384:I384"/>
    <mergeCell ref="J382:J384"/>
    <mergeCell ref="K382:K384"/>
    <mergeCell ref="L382:M382"/>
    <mergeCell ref="L383:M383"/>
    <mergeCell ref="L384:M384"/>
    <mergeCell ref="N337:N340"/>
    <mergeCell ref="B382:B384"/>
    <mergeCell ref="C382:C384"/>
    <mergeCell ref="D382:E382"/>
    <mergeCell ref="D383:E383"/>
    <mergeCell ref="D384:E384"/>
    <mergeCell ref="F382:F384"/>
    <mergeCell ref="G382:G384"/>
    <mergeCell ref="H382:I382"/>
    <mergeCell ref="H383:I383"/>
    <mergeCell ref="H338:I338"/>
    <mergeCell ref="H339:I339"/>
    <mergeCell ref="H340:I340"/>
    <mergeCell ref="J337:J340"/>
    <mergeCell ref="K337:K340"/>
    <mergeCell ref="L337:M337"/>
    <mergeCell ref="L338:M338"/>
    <mergeCell ref="L339:M339"/>
    <mergeCell ref="L340:M340"/>
    <mergeCell ref="N303:N306"/>
    <mergeCell ref="B337:B340"/>
    <mergeCell ref="C337:C340"/>
    <mergeCell ref="D337:E337"/>
    <mergeCell ref="D338:E338"/>
    <mergeCell ref="D339:E339"/>
    <mergeCell ref="D340:E340"/>
    <mergeCell ref="F337:F340"/>
    <mergeCell ref="G337:G340"/>
    <mergeCell ref="H337:I337"/>
    <mergeCell ref="H304:I304"/>
    <mergeCell ref="H305:I305"/>
    <mergeCell ref="H306:I306"/>
    <mergeCell ref="J303:J306"/>
    <mergeCell ref="K303:K306"/>
    <mergeCell ref="L303:M303"/>
    <mergeCell ref="L304:M304"/>
    <mergeCell ref="L305:M305"/>
    <mergeCell ref="L306:M306"/>
    <mergeCell ref="Z258:Z261"/>
    <mergeCell ref="B303:B306"/>
    <mergeCell ref="C303:C306"/>
    <mergeCell ref="D303:E303"/>
    <mergeCell ref="D304:E304"/>
    <mergeCell ref="D305:E305"/>
    <mergeCell ref="D306:E306"/>
    <mergeCell ref="F303:F306"/>
    <mergeCell ref="G303:G306"/>
    <mergeCell ref="H303:I303"/>
    <mergeCell ref="V258:V261"/>
    <mergeCell ref="W258:W261"/>
    <mergeCell ref="X258:Y258"/>
    <mergeCell ref="X259:Y259"/>
    <mergeCell ref="X260:Y260"/>
    <mergeCell ref="X261:Y261"/>
    <mergeCell ref="R258:R261"/>
    <mergeCell ref="S258:S261"/>
    <mergeCell ref="T258:U258"/>
    <mergeCell ref="T259:U259"/>
    <mergeCell ref="T260:U260"/>
    <mergeCell ref="T261:U261"/>
    <mergeCell ref="N258:N261"/>
    <mergeCell ref="O258:O261"/>
    <mergeCell ref="P258:Q258"/>
    <mergeCell ref="P259:Q259"/>
    <mergeCell ref="P260:Q260"/>
    <mergeCell ref="P261:Q261"/>
    <mergeCell ref="H259:I259"/>
    <mergeCell ref="H260:I260"/>
    <mergeCell ref="H261:I261"/>
    <mergeCell ref="J258:J261"/>
    <mergeCell ref="K258:K261"/>
    <mergeCell ref="L258:M258"/>
    <mergeCell ref="L259:M259"/>
    <mergeCell ref="L260:M260"/>
    <mergeCell ref="L261:M261"/>
    <mergeCell ref="Z224:Z227"/>
    <mergeCell ref="B258:B261"/>
    <mergeCell ref="C258:C261"/>
    <mergeCell ref="D258:E258"/>
    <mergeCell ref="D259:E259"/>
    <mergeCell ref="D260:E260"/>
    <mergeCell ref="D261:E261"/>
    <mergeCell ref="F258:F261"/>
    <mergeCell ref="G258:G261"/>
    <mergeCell ref="H258:I258"/>
    <mergeCell ref="V224:V227"/>
    <mergeCell ref="W224:W227"/>
    <mergeCell ref="X224:Y224"/>
    <mergeCell ref="X225:Y225"/>
    <mergeCell ref="X226:Y226"/>
    <mergeCell ref="X227:Y227"/>
    <mergeCell ref="R224:R227"/>
    <mergeCell ref="S224:S227"/>
    <mergeCell ref="T224:U224"/>
    <mergeCell ref="T225:U225"/>
    <mergeCell ref="T226:U226"/>
    <mergeCell ref="T227:U227"/>
    <mergeCell ref="N224:N227"/>
    <mergeCell ref="O224:O227"/>
    <mergeCell ref="P224:Q224"/>
    <mergeCell ref="P225:Q225"/>
    <mergeCell ref="P226:Q226"/>
    <mergeCell ref="P227:Q227"/>
    <mergeCell ref="H225:I225"/>
    <mergeCell ref="H226:I226"/>
    <mergeCell ref="H227:I227"/>
    <mergeCell ref="J224:J227"/>
    <mergeCell ref="K224:K227"/>
    <mergeCell ref="L224:M224"/>
    <mergeCell ref="L225:M225"/>
    <mergeCell ref="L226:M226"/>
    <mergeCell ref="L227:M227"/>
    <mergeCell ref="Z179:Z182"/>
    <mergeCell ref="B224:B227"/>
    <mergeCell ref="C224:C227"/>
    <mergeCell ref="D224:E224"/>
    <mergeCell ref="D225:E225"/>
    <mergeCell ref="D226:E226"/>
    <mergeCell ref="D227:E227"/>
    <mergeCell ref="F224:F227"/>
    <mergeCell ref="G224:G227"/>
    <mergeCell ref="H224:I224"/>
    <mergeCell ref="V179:V182"/>
    <mergeCell ref="W179:W182"/>
    <mergeCell ref="X179:Y179"/>
    <mergeCell ref="X180:Y180"/>
    <mergeCell ref="X181:Y181"/>
    <mergeCell ref="X182:Y182"/>
    <mergeCell ref="R179:R182"/>
    <mergeCell ref="S179:S182"/>
    <mergeCell ref="T179:U179"/>
    <mergeCell ref="T180:U180"/>
    <mergeCell ref="T181:U181"/>
    <mergeCell ref="T182:U182"/>
    <mergeCell ref="N179:N182"/>
    <mergeCell ref="O179:O182"/>
    <mergeCell ref="P179:Q179"/>
    <mergeCell ref="P180:Q180"/>
    <mergeCell ref="P181:Q181"/>
    <mergeCell ref="P182:Q182"/>
    <mergeCell ref="H180:I180"/>
    <mergeCell ref="H181:I181"/>
    <mergeCell ref="H182:I182"/>
    <mergeCell ref="J179:J182"/>
    <mergeCell ref="K179:K182"/>
    <mergeCell ref="L179:M179"/>
    <mergeCell ref="L180:M180"/>
    <mergeCell ref="L181:M181"/>
    <mergeCell ref="L182:M182"/>
    <mergeCell ref="Z145:Z148"/>
    <mergeCell ref="B179:B182"/>
    <mergeCell ref="C179:C182"/>
    <mergeCell ref="D179:E179"/>
    <mergeCell ref="D180:E180"/>
    <mergeCell ref="D181:E181"/>
    <mergeCell ref="D182:E182"/>
    <mergeCell ref="F179:F182"/>
    <mergeCell ref="G179:G182"/>
    <mergeCell ref="H179:I179"/>
    <mergeCell ref="V145:V148"/>
    <mergeCell ref="W145:W148"/>
    <mergeCell ref="X145:Y145"/>
    <mergeCell ref="X146:Y146"/>
    <mergeCell ref="X147:Y147"/>
    <mergeCell ref="X148:Y148"/>
    <mergeCell ref="R145:R148"/>
    <mergeCell ref="S145:S148"/>
    <mergeCell ref="T145:U145"/>
    <mergeCell ref="T146:U146"/>
    <mergeCell ref="T147:U147"/>
    <mergeCell ref="T148:U148"/>
    <mergeCell ref="N145:N148"/>
    <mergeCell ref="O145:O148"/>
    <mergeCell ref="P145:Q145"/>
    <mergeCell ref="P146:Q146"/>
    <mergeCell ref="P147:Q147"/>
    <mergeCell ref="P148:Q148"/>
    <mergeCell ref="H146:I146"/>
    <mergeCell ref="H147:I147"/>
    <mergeCell ref="H148:I148"/>
    <mergeCell ref="J145:J148"/>
    <mergeCell ref="K145:K148"/>
    <mergeCell ref="L145:M145"/>
    <mergeCell ref="L146:M146"/>
    <mergeCell ref="L147:M147"/>
    <mergeCell ref="L148:M148"/>
    <mergeCell ref="E119:M119"/>
    <mergeCell ref="B145:B148"/>
    <mergeCell ref="C145:C148"/>
    <mergeCell ref="D145:E145"/>
    <mergeCell ref="D146:E146"/>
    <mergeCell ref="D147:E147"/>
    <mergeCell ref="D148:E148"/>
    <mergeCell ref="F145:F148"/>
    <mergeCell ref="G145:G148"/>
    <mergeCell ref="H145:I145"/>
    <mergeCell ref="R100:R102"/>
    <mergeCell ref="S100:S102"/>
    <mergeCell ref="T100:U102"/>
    <mergeCell ref="V100:V102"/>
    <mergeCell ref="B103:M103"/>
    <mergeCell ref="E111:M111"/>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R62:R65"/>
    <mergeCell ref="S62:S65"/>
    <mergeCell ref="T62:U65"/>
    <mergeCell ref="V62:V65"/>
    <mergeCell ref="B100:B102"/>
    <mergeCell ref="C100:C102"/>
    <mergeCell ref="D100:E100"/>
    <mergeCell ref="D101:E101"/>
    <mergeCell ref="D102:E102"/>
    <mergeCell ref="F100:F102"/>
    <mergeCell ref="N62:N65"/>
    <mergeCell ref="O62:O65"/>
    <mergeCell ref="P62:Q62"/>
    <mergeCell ref="P63:Q63"/>
    <mergeCell ref="P64:Q64"/>
    <mergeCell ref="P65:Q65"/>
    <mergeCell ref="J62:J65"/>
    <mergeCell ref="K62:K65"/>
    <mergeCell ref="L62:M62"/>
    <mergeCell ref="L63:M63"/>
    <mergeCell ref="L64:M64"/>
    <mergeCell ref="L65:M65"/>
    <mergeCell ref="D65:E65"/>
    <mergeCell ref="F62:F65"/>
    <mergeCell ref="G62:G65"/>
    <mergeCell ref="H62:I62"/>
    <mergeCell ref="H63:I63"/>
    <mergeCell ref="H64:I64"/>
    <mergeCell ref="H65:I65"/>
    <mergeCell ref="D12:E12"/>
    <mergeCell ref="H12:I12"/>
    <mergeCell ref="D13:E13"/>
    <mergeCell ref="H13:I13"/>
    <mergeCell ref="D14:I14"/>
    <mergeCell ref="B62:B65"/>
    <mergeCell ref="C62:C65"/>
    <mergeCell ref="D62:E62"/>
    <mergeCell ref="D63:E63"/>
    <mergeCell ref="D64:E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 bestFit="1" customWidth="1"/>
    <col min="2" max="2" width="36.5703125" customWidth="1"/>
    <col min="3" max="4" width="7.28515625" customWidth="1"/>
    <col min="5" max="5" width="29.7109375" customWidth="1"/>
    <col min="6" max="6" width="12" customWidth="1"/>
    <col min="7" max="8" width="7.28515625" customWidth="1"/>
    <col min="9" max="9" width="29.7109375" customWidth="1"/>
    <col min="10" max="10" width="12"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9" t="s">
        <v>5</v>
      </c>
      <c r="C3" s="29"/>
      <c r="D3" s="29"/>
      <c r="E3" s="29"/>
      <c r="F3" s="29"/>
      <c r="G3" s="29"/>
      <c r="H3" s="29"/>
      <c r="I3" s="29"/>
      <c r="J3" s="29"/>
    </row>
    <row r="4" spans="1:10" ht="15" customHeight="1" x14ac:dyDescent="0.25">
      <c r="A4" s="12" t="s">
        <v>528</v>
      </c>
      <c r="B4" s="29" t="s">
        <v>5</v>
      </c>
      <c r="C4" s="29"/>
      <c r="D4" s="29"/>
      <c r="E4" s="29"/>
      <c r="F4" s="29"/>
      <c r="G4" s="29"/>
      <c r="H4" s="29"/>
      <c r="I4" s="29"/>
      <c r="J4" s="29"/>
    </row>
    <row r="5" spans="1:10" x14ac:dyDescent="0.25">
      <c r="A5" s="12"/>
      <c r="B5" s="74" t="s">
        <v>529</v>
      </c>
      <c r="C5" s="74"/>
      <c r="D5" s="74"/>
      <c r="E5" s="74"/>
      <c r="F5" s="74"/>
      <c r="G5" s="74"/>
      <c r="H5" s="74"/>
      <c r="I5" s="74"/>
      <c r="J5" s="74"/>
    </row>
    <row r="6" spans="1:10" ht="25.5" customHeight="1" x14ac:dyDescent="0.25">
      <c r="A6" s="12"/>
      <c r="B6" s="73" t="s">
        <v>530</v>
      </c>
      <c r="C6" s="73"/>
      <c r="D6" s="73"/>
      <c r="E6" s="73"/>
      <c r="F6" s="73"/>
      <c r="G6" s="73"/>
      <c r="H6" s="73"/>
      <c r="I6" s="73"/>
      <c r="J6" s="73"/>
    </row>
    <row r="7" spans="1:10" x14ac:dyDescent="0.25">
      <c r="A7" s="12"/>
      <c r="B7" s="73" t="s">
        <v>531</v>
      </c>
      <c r="C7" s="73"/>
      <c r="D7" s="73"/>
      <c r="E7" s="73"/>
      <c r="F7" s="73"/>
      <c r="G7" s="73"/>
      <c r="H7" s="73"/>
      <c r="I7" s="73"/>
      <c r="J7" s="73"/>
    </row>
    <row r="8" spans="1:10" ht="15.75" x14ac:dyDescent="0.25">
      <c r="A8" s="12"/>
      <c r="B8" s="75"/>
      <c r="C8" s="75"/>
      <c r="D8" s="75"/>
      <c r="E8" s="75"/>
      <c r="F8" s="75"/>
      <c r="G8" s="75"/>
      <c r="H8" s="75"/>
      <c r="I8" s="75"/>
      <c r="J8" s="75"/>
    </row>
    <row r="9" spans="1:10" x14ac:dyDescent="0.25">
      <c r="A9" s="12"/>
      <c r="B9" s="11"/>
      <c r="C9" s="11"/>
      <c r="D9" s="11"/>
      <c r="E9" s="11"/>
      <c r="F9" s="11"/>
      <c r="G9" s="11"/>
      <c r="H9" s="11"/>
      <c r="I9" s="11"/>
      <c r="J9" s="11"/>
    </row>
    <row r="10" spans="1:10" ht="15.75" thickBot="1" x14ac:dyDescent="0.3">
      <c r="A10" s="12"/>
      <c r="B10" s="43"/>
      <c r="C10" s="43" t="s">
        <v>246</v>
      </c>
      <c r="D10" s="62" t="s">
        <v>266</v>
      </c>
      <c r="E10" s="62"/>
      <c r="F10" s="43"/>
      <c r="G10" s="43" t="s">
        <v>246</v>
      </c>
      <c r="H10" s="62" t="s">
        <v>532</v>
      </c>
      <c r="I10" s="62"/>
      <c r="J10" s="43"/>
    </row>
    <row r="11" spans="1:10" x14ac:dyDescent="0.25">
      <c r="A11" s="12"/>
      <c r="B11" s="43"/>
      <c r="C11" s="43" t="s">
        <v>246</v>
      </c>
      <c r="D11" s="67" t="s">
        <v>305</v>
      </c>
      <c r="E11" s="67"/>
      <c r="F11" s="67"/>
      <c r="G11" s="67"/>
      <c r="H11" s="67"/>
      <c r="I11" s="67"/>
      <c r="J11" s="43"/>
    </row>
    <row r="12" spans="1:10" x14ac:dyDescent="0.25">
      <c r="A12" s="12"/>
      <c r="B12" s="47" t="s">
        <v>533</v>
      </c>
      <c r="C12" s="48" t="s">
        <v>246</v>
      </c>
      <c r="D12" s="48"/>
      <c r="E12" s="48"/>
      <c r="F12" s="48"/>
      <c r="G12" s="48" t="s">
        <v>246</v>
      </c>
      <c r="H12" s="48"/>
      <c r="I12" s="48"/>
      <c r="J12" s="48"/>
    </row>
    <row r="13" spans="1:10" x14ac:dyDescent="0.25">
      <c r="A13" s="12"/>
      <c r="B13" s="86" t="s">
        <v>534</v>
      </c>
      <c r="C13" s="11" t="s">
        <v>246</v>
      </c>
      <c r="D13" s="11" t="s">
        <v>256</v>
      </c>
      <c r="E13" s="52">
        <v>816370</v>
      </c>
      <c r="F13" s="41" t="s">
        <v>246</v>
      </c>
      <c r="G13" s="11" t="s">
        <v>246</v>
      </c>
      <c r="H13" s="11" t="s">
        <v>256</v>
      </c>
      <c r="I13" s="52">
        <v>827146</v>
      </c>
      <c r="J13" s="41" t="s">
        <v>246</v>
      </c>
    </row>
    <row r="14" spans="1:10" x14ac:dyDescent="0.25">
      <c r="A14" s="12"/>
      <c r="B14" s="72" t="s">
        <v>535</v>
      </c>
      <c r="C14" s="48" t="s">
        <v>246</v>
      </c>
      <c r="D14" s="48"/>
      <c r="E14" s="61">
        <v>272639</v>
      </c>
      <c r="F14" s="58" t="s">
        <v>246</v>
      </c>
      <c r="G14" s="48" t="s">
        <v>246</v>
      </c>
      <c r="H14" s="48"/>
      <c r="I14" s="61">
        <v>283340</v>
      </c>
      <c r="J14" s="58" t="s">
        <v>246</v>
      </c>
    </row>
    <row r="15" spans="1:10" x14ac:dyDescent="0.25">
      <c r="A15" s="12"/>
      <c r="B15" s="73" t="s">
        <v>536</v>
      </c>
      <c r="C15" s="73"/>
      <c r="D15" s="73"/>
      <c r="E15" s="73"/>
      <c r="F15" s="73"/>
      <c r="G15" s="73"/>
      <c r="H15" s="73"/>
      <c r="I15" s="73"/>
      <c r="J15" s="73"/>
    </row>
    <row r="16" spans="1:10" x14ac:dyDescent="0.25">
      <c r="A16" s="12"/>
      <c r="B16" s="73" t="s">
        <v>537</v>
      </c>
      <c r="C16" s="73"/>
      <c r="D16" s="73"/>
      <c r="E16" s="73"/>
      <c r="F16" s="73"/>
      <c r="G16" s="73"/>
      <c r="H16" s="73"/>
      <c r="I16" s="73"/>
      <c r="J16" s="73"/>
    </row>
    <row r="17" spans="1:10" ht="15.75" x14ac:dyDescent="0.25">
      <c r="A17" s="12"/>
      <c r="B17" s="75"/>
      <c r="C17" s="75"/>
      <c r="D17" s="75"/>
      <c r="E17" s="75"/>
      <c r="F17" s="75"/>
      <c r="G17" s="75"/>
      <c r="H17" s="75"/>
      <c r="I17" s="75"/>
      <c r="J17" s="75"/>
    </row>
    <row r="18" spans="1:10" x14ac:dyDescent="0.25">
      <c r="A18" s="12"/>
      <c r="B18" s="11"/>
      <c r="C18" s="11"/>
      <c r="D18" s="11"/>
      <c r="E18" s="11"/>
      <c r="F18" s="11"/>
      <c r="G18" s="11"/>
      <c r="H18" s="11"/>
      <c r="I18" s="11"/>
      <c r="J18" s="11"/>
    </row>
    <row r="19" spans="1:10" x14ac:dyDescent="0.25">
      <c r="A19" s="12"/>
      <c r="B19" s="63"/>
      <c r="C19" s="63" t="s">
        <v>246</v>
      </c>
      <c r="D19" s="64" t="s">
        <v>538</v>
      </c>
      <c r="E19" s="64"/>
      <c r="F19" s="63"/>
      <c r="G19" s="63"/>
      <c r="H19" s="64" t="s">
        <v>538</v>
      </c>
      <c r="I19" s="64"/>
      <c r="J19" s="63"/>
    </row>
    <row r="20" spans="1:10" ht="15.75" thickBot="1" x14ac:dyDescent="0.3">
      <c r="A20" s="12"/>
      <c r="B20" s="63"/>
      <c r="C20" s="63"/>
      <c r="D20" s="62" t="s">
        <v>295</v>
      </c>
      <c r="E20" s="62"/>
      <c r="F20" s="63"/>
      <c r="G20" s="63"/>
      <c r="H20" s="62" t="s">
        <v>539</v>
      </c>
      <c r="I20" s="62"/>
      <c r="J20" s="63"/>
    </row>
    <row r="21" spans="1:10" x14ac:dyDescent="0.25">
      <c r="A21" s="12"/>
      <c r="B21" s="43"/>
      <c r="C21" s="43" t="s">
        <v>246</v>
      </c>
      <c r="D21" s="67" t="s">
        <v>305</v>
      </c>
      <c r="E21" s="67"/>
      <c r="F21" s="67"/>
      <c r="G21" s="67"/>
      <c r="H21" s="67"/>
      <c r="I21" s="67"/>
      <c r="J21" s="43"/>
    </row>
    <row r="22" spans="1:10" x14ac:dyDescent="0.25">
      <c r="A22" s="12"/>
      <c r="B22" s="47" t="s">
        <v>540</v>
      </c>
      <c r="C22" s="48" t="s">
        <v>246</v>
      </c>
      <c r="D22" s="48" t="s">
        <v>256</v>
      </c>
      <c r="E22" s="61">
        <v>5941</v>
      </c>
      <c r="F22" s="58" t="s">
        <v>246</v>
      </c>
      <c r="G22" s="48"/>
      <c r="H22" s="48" t="s">
        <v>256</v>
      </c>
      <c r="I22" s="61">
        <v>5506</v>
      </c>
      <c r="J22" s="58" t="s">
        <v>246</v>
      </c>
    </row>
    <row r="23" spans="1:10" x14ac:dyDescent="0.25">
      <c r="A23" s="12"/>
      <c r="B23" s="86" t="s">
        <v>541</v>
      </c>
      <c r="C23" s="11" t="s">
        <v>246</v>
      </c>
      <c r="D23" s="11"/>
      <c r="E23" s="55">
        <v>541</v>
      </c>
      <c r="F23" s="41" t="s">
        <v>246</v>
      </c>
      <c r="G23" s="11"/>
      <c r="H23" s="11"/>
      <c r="I23" s="52">
        <v>1791</v>
      </c>
      <c r="J23" s="41" t="s">
        <v>246</v>
      </c>
    </row>
    <row r="24" spans="1:10" ht="15.75" thickBot="1" x14ac:dyDescent="0.3">
      <c r="A24" s="12"/>
      <c r="B24" s="72" t="s">
        <v>542</v>
      </c>
      <c r="C24" s="48" t="s">
        <v>246</v>
      </c>
      <c r="D24" s="48"/>
      <c r="E24" s="57" t="s">
        <v>543</v>
      </c>
      <c r="F24" s="58" t="s">
        <v>260</v>
      </c>
      <c r="G24" s="48"/>
      <c r="H24" s="48"/>
      <c r="I24" s="57" t="s">
        <v>544</v>
      </c>
      <c r="J24" s="58" t="s">
        <v>260</v>
      </c>
    </row>
    <row r="25" spans="1:10" x14ac:dyDescent="0.25">
      <c r="A25" s="12"/>
      <c r="B25" s="49"/>
      <c r="C25" s="49" t="s">
        <v>246</v>
      </c>
      <c r="D25" s="50"/>
      <c r="E25" s="50"/>
      <c r="F25" s="49"/>
      <c r="G25" s="49"/>
      <c r="H25" s="50"/>
      <c r="I25" s="50"/>
      <c r="J25" s="49"/>
    </row>
    <row r="26" spans="1:10" x14ac:dyDescent="0.25">
      <c r="A26" s="12"/>
      <c r="B26" s="51" t="s">
        <v>545</v>
      </c>
      <c r="C26" s="43" t="s">
        <v>246</v>
      </c>
      <c r="D26" s="11"/>
      <c r="E26" s="52">
        <v>5658</v>
      </c>
      <c r="F26" s="41" t="s">
        <v>246</v>
      </c>
      <c r="G26" s="43"/>
      <c r="H26" s="11"/>
      <c r="I26" s="52">
        <v>6067</v>
      </c>
      <c r="J26" s="41" t="s">
        <v>246</v>
      </c>
    </row>
    <row r="27" spans="1:10" ht="15.75" thickBot="1" x14ac:dyDescent="0.3">
      <c r="A27" s="12"/>
      <c r="B27" s="47" t="s">
        <v>546</v>
      </c>
      <c r="C27" s="56" t="s">
        <v>246</v>
      </c>
      <c r="D27" s="48"/>
      <c r="E27" s="57" t="s">
        <v>547</v>
      </c>
      <c r="F27" s="58" t="s">
        <v>260</v>
      </c>
      <c r="G27" s="56"/>
      <c r="H27" s="48"/>
      <c r="I27" s="57" t="s">
        <v>548</v>
      </c>
      <c r="J27" s="58" t="s">
        <v>260</v>
      </c>
    </row>
    <row r="28" spans="1:10" x14ac:dyDescent="0.25">
      <c r="A28" s="12"/>
      <c r="B28" s="49"/>
      <c r="C28" s="49" t="s">
        <v>246</v>
      </c>
      <c r="D28" s="50"/>
      <c r="E28" s="50"/>
      <c r="F28" s="49"/>
      <c r="G28" s="49"/>
      <c r="H28" s="50"/>
      <c r="I28" s="50"/>
      <c r="J28" s="49"/>
    </row>
    <row r="29" spans="1:10" ht="15.75" thickBot="1" x14ac:dyDescent="0.3">
      <c r="A29" s="12"/>
      <c r="B29" s="51" t="s">
        <v>549</v>
      </c>
      <c r="C29" s="43" t="s">
        <v>246</v>
      </c>
      <c r="D29" s="11" t="s">
        <v>256</v>
      </c>
      <c r="E29" s="52">
        <v>5652</v>
      </c>
      <c r="F29" s="41" t="s">
        <v>246</v>
      </c>
      <c r="G29" s="43"/>
      <c r="H29" s="11" t="s">
        <v>256</v>
      </c>
      <c r="I29" s="52">
        <v>6033</v>
      </c>
      <c r="J29" s="41" t="s">
        <v>246</v>
      </c>
    </row>
    <row r="30" spans="1:10" ht="15.75" thickTop="1" x14ac:dyDescent="0.25">
      <c r="A30" s="12"/>
      <c r="B30" s="49"/>
      <c r="C30" s="49" t="s">
        <v>246</v>
      </c>
      <c r="D30" s="70"/>
      <c r="E30" s="70"/>
      <c r="F30" s="49"/>
      <c r="G30" s="49"/>
      <c r="H30" s="70"/>
      <c r="I30" s="70"/>
      <c r="J30" s="49"/>
    </row>
    <row r="31" spans="1:10" x14ac:dyDescent="0.25">
      <c r="A31" s="12"/>
      <c r="B31" s="73" t="s">
        <v>550</v>
      </c>
      <c r="C31" s="73"/>
      <c r="D31" s="73"/>
      <c r="E31" s="73"/>
      <c r="F31" s="73"/>
      <c r="G31" s="73"/>
      <c r="H31" s="73"/>
      <c r="I31" s="73"/>
      <c r="J31" s="73"/>
    </row>
    <row r="32" spans="1:10" ht="15.75" x14ac:dyDescent="0.25">
      <c r="A32" s="12"/>
      <c r="B32" s="75"/>
      <c r="C32" s="75"/>
      <c r="D32" s="75"/>
      <c r="E32" s="75"/>
      <c r="F32" s="75"/>
      <c r="G32" s="75"/>
      <c r="H32" s="75"/>
      <c r="I32" s="75"/>
      <c r="J32" s="75"/>
    </row>
    <row r="33" spans="1:10" x14ac:dyDescent="0.25">
      <c r="A33" s="12"/>
      <c r="B33" s="11"/>
      <c r="C33" s="11"/>
      <c r="D33" s="11"/>
      <c r="E33" s="11"/>
      <c r="F33" s="11"/>
      <c r="G33" s="11"/>
      <c r="H33" s="11"/>
      <c r="I33" s="11"/>
      <c r="J33" s="11"/>
    </row>
    <row r="34" spans="1:10" x14ac:dyDescent="0.25">
      <c r="A34" s="12"/>
      <c r="B34" s="63"/>
      <c r="C34" s="63" t="s">
        <v>246</v>
      </c>
      <c r="D34" s="64" t="s">
        <v>538</v>
      </c>
      <c r="E34" s="64"/>
      <c r="F34" s="63"/>
      <c r="G34" s="63"/>
      <c r="H34" s="64" t="s">
        <v>538</v>
      </c>
      <c r="I34" s="64"/>
      <c r="J34" s="63"/>
    </row>
    <row r="35" spans="1:10" ht="15.75" thickBot="1" x14ac:dyDescent="0.3">
      <c r="A35" s="12"/>
      <c r="B35" s="63"/>
      <c r="C35" s="63"/>
      <c r="D35" s="62" t="s">
        <v>295</v>
      </c>
      <c r="E35" s="62"/>
      <c r="F35" s="63"/>
      <c r="G35" s="63"/>
      <c r="H35" s="62" t="s">
        <v>539</v>
      </c>
      <c r="I35" s="62"/>
      <c r="J35" s="63"/>
    </row>
    <row r="36" spans="1:10" x14ac:dyDescent="0.25">
      <c r="A36" s="12"/>
      <c r="B36" s="43"/>
      <c r="C36" s="43" t="s">
        <v>246</v>
      </c>
      <c r="D36" s="67" t="s">
        <v>305</v>
      </c>
      <c r="E36" s="67"/>
      <c r="F36" s="67"/>
      <c r="G36" s="67"/>
      <c r="H36" s="67"/>
      <c r="I36" s="67"/>
      <c r="J36" s="43"/>
    </row>
    <row r="37" spans="1:10" x14ac:dyDescent="0.25">
      <c r="A37" s="12"/>
      <c r="B37" s="47" t="s">
        <v>540</v>
      </c>
      <c r="C37" s="48" t="s">
        <v>246</v>
      </c>
      <c r="D37" s="58" t="s">
        <v>256</v>
      </c>
      <c r="E37" s="60" t="s">
        <v>308</v>
      </c>
      <c r="F37" s="58" t="s">
        <v>246</v>
      </c>
      <c r="G37" s="48"/>
      <c r="H37" s="48" t="s">
        <v>256</v>
      </c>
      <c r="I37" s="57" t="s">
        <v>551</v>
      </c>
      <c r="J37" s="58" t="s">
        <v>260</v>
      </c>
    </row>
    <row r="38" spans="1:10" x14ac:dyDescent="0.25">
      <c r="A38" s="12"/>
      <c r="B38" s="86" t="s">
        <v>552</v>
      </c>
      <c r="C38" s="11" t="s">
        <v>246</v>
      </c>
      <c r="D38" s="11"/>
      <c r="E38" s="55" t="s">
        <v>547</v>
      </c>
      <c r="F38" s="41" t="s">
        <v>260</v>
      </c>
      <c r="G38" s="11"/>
      <c r="H38" s="41"/>
      <c r="I38" s="54" t="s">
        <v>308</v>
      </c>
      <c r="J38" s="41" t="s">
        <v>246</v>
      </c>
    </row>
    <row r="39" spans="1:10" ht="15.75" thickBot="1" x14ac:dyDescent="0.3">
      <c r="A39" s="12"/>
      <c r="B39" s="72" t="s">
        <v>388</v>
      </c>
      <c r="C39" s="48" t="s">
        <v>246</v>
      </c>
      <c r="D39" s="58"/>
      <c r="E39" s="60" t="s">
        <v>308</v>
      </c>
      <c r="F39" s="58" t="s">
        <v>246</v>
      </c>
      <c r="G39" s="48"/>
      <c r="H39" s="48"/>
      <c r="I39" s="57">
        <v>646</v>
      </c>
      <c r="J39" s="58" t="s">
        <v>246</v>
      </c>
    </row>
    <row r="40" spans="1:10" x14ac:dyDescent="0.25">
      <c r="A40" s="12"/>
      <c r="B40" s="49"/>
      <c r="C40" s="49" t="s">
        <v>246</v>
      </c>
      <c r="D40" s="50"/>
      <c r="E40" s="50"/>
      <c r="F40" s="49"/>
      <c r="G40" s="49"/>
      <c r="H40" s="50"/>
      <c r="I40" s="50"/>
      <c r="J40" s="49"/>
    </row>
    <row r="41" spans="1:10" ht="15.75" thickBot="1" x14ac:dyDescent="0.3">
      <c r="A41" s="12"/>
      <c r="B41" s="51" t="s">
        <v>545</v>
      </c>
      <c r="C41" s="43" t="s">
        <v>246</v>
      </c>
      <c r="D41" s="11" t="s">
        <v>256</v>
      </c>
      <c r="E41" s="55" t="s">
        <v>547</v>
      </c>
      <c r="F41" s="41" t="s">
        <v>260</v>
      </c>
      <c r="G41" s="43"/>
      <c r="H41" s="11" t="s">
        <v>256</v>
      </c>
      <c r="I41" s="55" t="s">
        <v>548</v>
      </c>
      <c r="J41" s="41" t="s">
        <v>260</v>
      </c>
    </row>
    <row r="42" spans="1:10" ht="15.75" thickTop="1" x14ac:dyDescent="0.25">
      <c r="A42" s="12"/>
      <c r="B42" s="49"/>
      <c r="C42" s="49" t="s">
        <v>246</v>
      </c>
      <c r="D42" s="70"/>
      <c r="E42" s="70"/>
      <c r="F42" s="49"/>
      <c r="G42" s="49"/>
      <c r="H42" s="70"/>
      <c r="I42" s="70"/>
      <c r="J42" s="49"/>
    </row>
    <row r="43" spans="1:10" x14ac:dyDescent="0.25">
      <c r="A43" s="12"/>
      <c r="B43" s="73" t="s">
        <v>553</v>
      </c>
      <c r="C43" s="73"/>
      <c r="D43" s="73"/>
      <c r="E43" s="73"/>
      <c r="F43" s="73"/>
      <c r="G43" s="73"/>
      <c r="H43" s="73"/>
      <c r="I43" s="73"/>
      <c r="J43" s="73"/>
    </row>
    <row r="44" spans="1:10" x14ac:dyDescent="0.25">
      <c r="A44" s="12"/>
      <c r="B44" s="73" t="s">
        <v>554</v>
      </c>
      <c r="C44" s="73"/>
      <c r="D44" s="73"/>
      <c r="E44" s="73"/>
      <c r="F44" s="73"/>
      <c r="G44" s="73"/>
      <c r="H44" s="73"/>
      <c r="I44" s="73"/>
      <c r="J44" s="73"/>
    </row>
    <row r="45" spans="1:10" ht="15.75" x14ac:dyDescent="0.25">
      <c r="A45" s="12"/>
      <c r="B45" s="75"/>
      <c r="C45" s="75"/>
      <c r="D45" s="75"/>
      <c r="E45" s="75"/>
      <c r="F45" s="75"/>
      <c r="G45" s="75"/>
      <c r="H45" s="75"/>
      <c r="I45" s="75"/>
      <c r="J45" s="75"/>
    </row>
    <row r="46" spans="1:10" x14ac:dyDescent="0.25">
      <c r="A46" s="12"/>
      <c r="B46" s="11"/>
      <c r="C46" s="11"/>
      <c r="D46" s="11"/>
      <c r="E46" s="11"/>
      <c r="F46" s="11"/>
      <c r="G46" s="11"/>
      <c r="H46" s="11"/>
      <c r="I46" s="11"/>
      <c r="J46" s="11"/>
    </row>
    <row r="47" spans="1:10" ht="15.75" thickBot="1" x14ac:dyDescent="0.3">
      <c r="A47" s="12"/>
      <c r="B47" s="43"/>
      <c r="C47" s="43" t="s">
        <v>246</v>
      </c>
      <c r="D47" s="62" t="s">
        <v>266</v>
      </c>
      <c r="E47" s="62"/>
      <c r="F47" s="43"/>
      <c r="G47" s="43"/>
      <c r="H47" s="62" t="s">
        <v>532</v>
      </c>
      <c r="I47" s="62"/>
      <c r="J47" s="43"/>
    </row>
    <row r="48" spans="1:10" x14ac:dyDescent="0.25">
      <c r="A48" s="12"/>
      <c r="B48" s="47" t="s">
        <v>555</v>
      </c>
      <c r="C48" s="48" t="s">
        <v>246</v>
      </c>
      <c r="D48" s="48"/>
      <c r="E48" s="57" t="s">
        <v>556</v>
      </c>
      <c r="F48" s="58" t="s">
        <v>246</v>
      </c>
      <c r="G48" s="48"/>
      <c r="H48" s="48"/>
      <c r="I48" s="57" t="s">
        <v>557</v>
      </c>
      <c r="J48" s="58" t="s">
        <v>246</v>
      </c>
    </row>
    <row r="49" spans="1:10" x14ac:dyDescent="0.25">
      <c r="A49" s="12"/>
      <c r="B49" s="51" t="s">
        <v>558</v>
      </c>
      <c r="C49" s="11" t="s">
        <v>246</v>
      </c>
      <c r="D49" s="11"/>
      <c r="E49" s="55">
        <v>3.74</v>
      </c>
      <c r="F49" s="41" t="s">
        <v>246</v>
      </c>
      <c r="G49" s="11"/>
      <c r="H49" s="11"/>
      <c r="I49" s="55">
        <v>3.94</v>
      </c>
      <c r="J49" s="41" t="s">
        <v>246</v>
      </c>
    </row>
    <row r="50" spans="1:10" x14ac:dyDescent="0.25">
      <c r="A50" s="12"/>
      <c r="B50" s="47" t="s">
        <v>559</v>
      </c>
      <c r="C50" s="48" t="s">
        <v>246</v>
      </c>
      <c r="D50" s="48"/>
      <c r="E50" s="57">
        <v>8</v>
      </c>
      <c r="F50" s="58" t="s">
        <v>560</v>
      </c>
      <c r="G50" s="48"/>
      <c r="H50" s="48"/>
      <c r="I50" s="57">
        <v>8</v>
      </c>
      <c r="J50" s="58" t="s">
        <v>560</v>
      </c>
    </row>
    <row r="51" spans="1:10" x14ac:dyDescent="0.25">
      <c r="A51" s="12"/>
      <c r="B51" s="76"/>
      <c r="C51" s="76"/>
      <c r="D51" s="76"/>
      <c r="E51" s="76"/>
      <c r="F51" s="76"/>
      <c r="G51" s="76"/>
      <c r="H51" s="76"/>
      <c r="I51" s="76"/>
      <c r="J51" s="76"/>
    </row>
  </sheetData>
  <mergeCells count="44">
    <mergeCell ref="B45:J45"/>
    <mergeCell ref="B51:J51"/>
    <mergeCell ref="B16:J16"/>
    <mergeCell ref="B17:J17"/>
    <mergeCell ref="B31:J31"/>
    <mergeCell ref="B32:J32"/>
    <mergeCell ref="B43:J43"/>
    <mergeCell ref="B44:J44"/>
    <mergeCell ref="B4:J4"/>
    <mergeCell ref="B5:J5"/>
    <mergeCell ref="B6:J6"/>
    <mergeCell ref="B7:J7"/>
    <mergeCell ref="B8:J8"/>
    <mergeCell ref="B15:J15"/>
    <mergeCell ref="H35:I35"/>
    <mergeCell ref="J34:J35"/>
    <mergeCell ref="D36:I36"/>
    <mergeCell ref="D47:E47"/>
    <mergeCell ref="H47:I47"/>
    <mergeCell ref="A1:A2"/>
    <mergeCell ref="B1:J1"/>
    <mergeCell ref="B2:J2"/>
    <mergeCell ref="B3:J3"/>
    <mergeCell ref="A4:A51"/>
    <mergeCell ref="H20:I20"/>
    <mergeCell ref="J19:J20"/>
    <mergeCell ref="D21:I21"/>
    <mergeCell ref="B34:B35"/>
    <mergeCell ref="C34:C35"/>
    <mergeCell ref="D34:E34"/>
    <mergeCell ref="D35:E35"/>
    <mergeCell ref="F34:F35"/>
    <mergeCell ref="G34:G35"/>
    <mergeCell ref="H34:I34"/>
    <mergeCell ref="D10:E10"/>
    <mergeCell ref="H10:I10"/>
    <mergeCell ref="D11:I11"/>
    <mergeCell ref="B19:B20"/>
    <mergeCell ref="C19:C20"/>
    <mergeCell ref="D19:E19"/>
    <mergeCell ref="D20:E20"/>
    <mergeCell ref="F19:F20"/>
    <mergeCell ref="G19:G20"/>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140625" customWidth="1"/>
    <col min="4" max="4" width="2.5703125" customWidth="1"/>
    <col min="5" max="5" width="7.7109375" customWidth="1"/>
    <col min="6" max="6" width="2.28515625" customWidth="1"/>
    <col min="7" max="7" width="10.7109375" customWidth="1"/>
    <col min="8" max="8" width="2.42578125" customWidth="1"/>
    <col min="9" max="9" width="7.85546875" customWidth="1"/>
    <col min="10" max="10" width="2.285156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9" t="s">
        <v>5</v>
      </c>
      <c r="C3" s="29"/>
      <c r="D3" s="29"/>
      <c r="E3" s="29"/>
      <c r="F3" s="29"/>
      <c r="G3" s="29"/>
      <c r="H3" s="29"/>
      <c r="I3" s="29"/>
      <c r="J3" s="29"/>
    </row>
    <row r="4" spans="1:10" ht="15" customHeight="1" x14ac:dyDescent="0.25">
      <c r="A4" s="12" t="s">
        <v>561</v>
      </c>
      <c r="B4" s="29" t="s">
        <v>5</v>
      </c>
      <c r="C4" s="29"/>
      <c r="D4" s="29"/>
      <c r="E4" s="29"/>
      <c r="F4" s="29"/>
      <c r="G4" s="29"/>
      <c r="H4" s="29"/>
      <c r="I4" s="29"/>
      <c r="J4" s="29"/>
    </row>
    <row r="5" spans="1:10" x14ac:dyDescent="0.25">
      <c r="A5" s="12"/>
      <c r="B5" s="74" t="s">
        <v>562</v>
      </c>
      <c r="C5" s="74"/>
      <c r="D5" s="74"/>
      <c r="E5" s="74"/>
      <c r="F5" s="74"/>
      <c r="G5" s="74"/>
      <c r="H5" s="74"/>
      <c r="I5" s="74"/>
      <c r="J5" s="74"/>
    </row>
    <row r="6" spans="1:10" ht="25.5" customHeight="1" x14ac:dyDescent="0.25">
      <c r="A6" s="12"/>
      <c r="B6" s="73" t="s">
        <v>563</v>
      </c>
      <c r="C6" s="73"/>
      <c r="D6" s="73"/>
      <c r="E6" s="73"/>
      <c r="F6" s="73"/>
      <c r="G6" s="73"/>
      <c r="H6" s="73"/>
      <c r="I6" s="73"/>
      <c r="J6" s="73"/>
    </row>
    <row r="7" spans="1:10" ht="15.75" x14ac:dyDescent="0.25">
      <c r="A7" s="12"/>
      <c r="B7" s="75"/>
      <c r="C7" s="75"/>
      <c r="D7" s="75"/>
      <c r="E7" s="75"/>
      <c r="F7" s="75"/>
      <c r="G7" s="75"/>
      <c r="H7" s="75"/>
      <c r="I7" s="75"/>
      <c r="J7" s="75"/>
    </row>
    <row r="8" spans="1:10" x14ac:dyDescent="0.25">
      <c r="A8" s="12"/>
      <c r="B8" s="11"/>
      <c r="C8" s="11"/>
      <c r="D8" s="11"/>
      <c r="E8" s="11"/>
      <c r="F8" s="11"/>
      <c r="G8" s="11"/>
      <c r="H8" s="11"/>
      <c r="I8" s="11"/>
      <c r="J8" s="11"/>
    </row>
    <row r="9" spans="1:10" x14ac:dyDescent="0.25">
      <c r="A9" s="12"/>
      <c r="B9" s="63"/>
      <c r="C9" s="63" t="s">
        <v>246</v>
      </c>
      <c r="D9" s="64" t="s">
        <v>341</v>
      </c>
      <c r="E9" s="64"/>
      <c r="F9" s="63"/>
      <c r="G9" s="63"/>
      <c r="H9" s="64" t="s">
        <v>341</v>
      </c>
      <c r="I9" s="64"/>
      <c r="J9" s="63"/>
    </row>
    <row r="10" spans="1:10" ht="15.75" thickBot="1" x14ac:dyDescent="0.3">
      <c r="A10" s="12"/>
      <c r="B10" s="63"/>
      <c r="C10" s="63"/>
      <c r="D10" s="62">
        <v>2014</v>
      </c>
      <c r="E10" s="62"/>
      <c r="F10" s="63"/>
      <c r="G10" s="63"/>
      <c r="H10" s="62">
        <v>2013</v>
      </c>
      <c r="I10" s="62"/>
      <c r="J10" s="63"/>
    </row>
    <row r="11" spans="1:10" x14ac:dyDescent="0.25">
      <c r="A11" s="12"/>
      <c r="B11" s="43"/>
      <c r="C11" s="43" t="s">
        <v>246</v>
      </c>
      <c r="D11" s="67" t="s">
        <v>305</v>
      </c>
      <c r="E11" s="67"/>
      <c r="F11" s="67"/>
      <c r="G11" s="67"/>
      <c r="H11" s="67"/>
      <c r="I11" s="67"/>
      <c r="J11" s="43"/>
    </row>
    <row r="12" spans="1:10" ht="25.5" x14ac:dyDescent="0.25">
      <c r="A12" s="12"/>
      <c r="B12" s="47" t="s">
        <v>195</v>
      </c>
      <c r="C12" s="48" t="s">
        <v>246</v>
      </c>
      <c r="D12" s="48" t="s">
        <v>256</v>
      </c>
      <c r="E12" s="61">
        <v>8111</v>
      </c>
      <c r="F12" s="58" t="s">
        <v>246</v>
      </c>
      <c r="G12" s="48"/>
      <c r="H12" s="48" t="s">
        <v>256</v>
      </c>
      <c r="I12" s="61">
        <v>17864</v>
      </c>
      <c r="J12" s="58" t="s">
        <v>246</v>
      </c>
    </row>
    <row r="13" spans="1:10" ht="15.75" thickBot="1" x14ac:dyDescent="0.3">
      <c r="A13" s="12"/>
      <c r="B13" s="51" t="s">
        <v>564</v>
      </c>
      <c r="C13" s="11" t="s">
        <v>246</v>
      </c>
      <c r="D13" s="11"/>
      <c r="E13" s="55" t="s">
        <v>565</v>
      </c>
      <c r="F13" s="41" t="s">
        <v>260</v>
      </c>
      <c r="G13" s="11"/>
      <c r="H13" s="11"/>
      <c r="I13" s="55" t="s">
        <v>566</v>
      </c>
      <c r="J13" s="41" t="s">
        <v>260</v>
      </c>
    </row>
    <row r="14" spans="1:10" x14ac:dyDescent="0.25">
      <c r="A14" s="12"/>
      <c r="B14" s="49"/>
      <c r="C14" s="49" t="s">
        <v>246</v>
      </c>
      <c r="D14" s="50"/>
      <c r="E14" s="50"/>
      <c r="F14" s="49"/>
      <c r="G14" s="49"/>
      <c r="H14" s="50"/>
      <c r="I14" s="50"/>
      <c r="J14" s="49"/>
    </row>
    <row r="15" spans="1:10" ht="15.75" thickBot="1" x14ac:dyDescent="0.3">
      <c r="A15" s="12"/>
      <c r="B15" s="47" t="s">
        <v>567</v>
      </c>
      <c r="C15" s="56" t="s">
        <v>246</v>
      </c>
      <c r="D15" s="48" t="s">
        <v>256</v>
      </c>
      <c r="E15" s="61">
        <v>4548</v>
      </c>
      <c r="F15" s="58" t="s">
        <v>246</v>
      </c>
      <c r="G15" s="56"/>
      <c r="H15" s="48" t="s">
        <v>256</v>
      </c>
      <c r="I15" s="61">
        <v>11359</v>
      </c>
      <c r="J15" s="58" t="s">
        <v>246</v>
      </c>
    </row>
    <row r="16" spans="1:10" ht="15.75" thickTop="1" x14ac:dyDescent="0.25">
      <c r="A16" s="12"/>
      <c r="B16" s="49"/>
      <c r="C16" s="49" t="s">
        <v>246</v>
      </c>
      <c r="D16" s="70"/>
      <c r="E16" s="70"/>
      <c r="F16" s="49"/>
      <c r="G16" s="49"/>
      <c r="H16" s="70"/>
      <c r="I16" s="70"/>
      <c r="J16" s="49"/>
    </row>
    <row r="17" spans="1:10" x14ac:dyDescent="0.25">
      <c r="A17" s="12"/>
      <c r="B17" s="73" t="s">
        <v>568</v>
      </c>
      <c r="C17" s="73"/>
      <c r="D17" s="73"/>
      <c r="E17" s="73"/>
      <c r="F17" s="73"/>
      <c r="G17" s="73"/>
      <c r="H17" s="73"/>
      <c r="I17" s="73"/>
      <c r="J17" s="73"/>
    </row>
    <row r="18" spans="1:10" ht="15.75" x14ac:dyDescent="0.25">
      <c r="A18" s="12"/>
      <c r="B18" s="75"/>
      <c r="C18" s="75"/>
      <c r="D18" s="75"/>
      <c r="E18" s="75"/>
      <c r="F18" s="75"/>
      <c r="G18" s="75"/>
      <c r="H18" s="75"/>
      <c r="I18" s="75"/>
      <c r="J18" s="75"/>
    </row>
    <row r="19" spans="1:10" x14ac:dyDescent="0.25">
      <c r="A19" s="12"/>
      <c r="B19" s="11"/>
      <c r="C19" s="11"/>
      <c r="D19" s="11"/>
      <c r="E19" s="11"/>
      <c r="F19" s="11"/>
      <c r="G19" s="11"/>
      <c r="H19" s="11"/>
      <c r="I19" s="11"/>
      <c r="J19" s="11"/>
    </row>
    <row r="20" spans="1:10" x14ac:dyDescent="0.25">
      <c r="A20" s="12"/>
      <c r="B20" s="63"/>
      <c r="C20" s="63" t="s">
        <v>246</v>
      </c>
      <c r="D20" s="64" t="s">
        <v>341</v>
      </c>
      <c r="E20" s="64"/>
      <c r="F20" s="63"/>
      <c r="G20" s="63"/>
      <c r="H20" s="64" t="s">
        <v>341</v>
      </c>
      <c r="I20" s="64"/>
      <c r="J20" s="63"/>
    </row>
    <row r="21" spans="1:10" ht="15.75" thickBot="1" x14ac:dyDescent="0.3">
      <c r="A21" s="12"/>
      <c r="B21" s="63"/>
      <c r="C21" s="63"/>
      <c r="D21" s="62">
        <v>2014</v>
      </c>
      <c r="E21" s="62"/>
      <c r="F21" s="63"/>
      <c r="G21" s="63"/>
      <c r="H21" s="62">
        <v>2013</v>
      </c>
      <c r="I21" s="62"/>
      <c r="J21" s="63"/>
    </row>
    <row r="22" spans="1:10" x14ac:dyDescent="0.25">
      <c r="A22" s="12"/>
      <c r="B22" s="43"/>
      <c r="C22" s="43" t="s">
        <v>246</v>
      </c>
      <c r="D22" s="67" t="s">
        <v>305</v>
      </c>
      <c r="E22" s="67"/>
      <c r="F22" s="67"/>
      <c r="G22" s="67"/>
      <c r="H22" s="67"/>
      <c r="I22" s="67"/>
      <c r="J22" s="43"/>
    </row>
    <row r="23" spans="1:10" x14ac:dyDescent="0.25">
      <c r="A23" s="12"/>
      <c r="B23" s="47" t="s">
        <v>569</v>
      </c>
      <c r="C23" s="48" t="s">
        <v>246</v>
      </c>
      <c r="D23" s="48" t="s">
        <v>256</v>
      </c>
      <c r="E23" s="61">
        <v>4059</v>
      </c>
      <c r="F23" s="58" t="s">
        <v>246</v>
      </c>
      <c r="G23" s="48"/>
      <c r="H23" s="48" t="s">
        <v>256</v>
      </c>
      <c r="I23" s="61">
        <v>6796</v>
      </c>
      <c r="J23" s="58" t="s">
        <v>246</v>
      </c>
    </row>
    <row r="24" spans="1:10" x14ac:dyDescent="0.25">
      <c r="A24" s="12"/>
      <c r="B24" s="51" t="s">
        <v>570</v>
      </c>
      <c r="C24" s="11" t="s">
        <v>246</v>
      </c>
      <c r="D24" s="11"/>
      <c r="E24" s="55">
        <v>438</v>
      </c>
      <c r="F24" s="41" t="s">
        <v>246</v>
      </c>
      <c r="G24" s="11"/>
      <c r="H24" s="11"/>
      <c r="I24" s="52">
        <v>1337</v>
      </c>
      <c r="J24" s="41" t="s">
        <v>246</v>
      </c>
    </row>
    <row r="25" spans="1:10" ht="15.75" thickBot="1" x14ac:dyDescent="0.3">
      <c r="A25" s="12"/>
      <c r="B25" s="47" t="s">
        <v>571</v>
      </c>
      <c r="C25" s="48" t="s">
        <v>246</v>
      </c>
      <c r="D25" s="48"/>
      <c r="E25" s="57" t="s">
        <v>572</v>
      </c>
      <c r="F25" s="58" t="s">
        <v>260</v>
      </c>
      <c r="G25" s="48"/>
      <c r="H25" s="48"/>
      <c r="I25" s="57" t="s">
        <v>573</v>
      </c>
      <c r="J25" s="58" t="s">
        <v>260</v>
      </c>
    </row>
    <row r="26" spans="1:10" x14ac:dyDescent="0.25">
      <c r="A26" s="12"/>
      <c r="B26" s="49"/>
      <c r="C26" s="49" t="s">
        <v>246</v>
      </c>
      <c r="D26" s="50"/>
      <c r="E26" s="50"/>
      <c r="F26" s="49"/>
      <c r="G26" s="49"/>
      <c r="H26" s="50"/>
      <c r="I26" s="50"/>
      <c r="J26" s="49"/>
    </row>
    <row r="27" spans="1:10" ht="15.75" thickBot="1" x14ac:dyDescent="0.3">
      <c r="A27" s="12"/>
      <c r="B27" s="51" t="s">
        <v>567</v>
      </c>
      <c r="C27" s="43" t="s">
        <v>246</v>
      </c>
      <c r="D27" s="11" t="s">
        <v>256</v>
      </c>
      <c r="E27" s="52">
        <v>3563</v>
      </c>
      <c r="F27" s="41" t="s">
        <v>246</v>
      </c>
      <c r="G27" s="43"/>
      <c r="H27" s="11" t="s">
        <v>256</v>
      </c>
      <c r="I27" s="52">
        <v>6505</v>
      </c>
      <c r="J27" s="41" t="s">
        <v>246</v>
      </c>
    </row>
    <row r="28" spans="1:10" ht="15.75" thickTop="1" x14ac:dyDescent="0.25">
      <c r="A28" s="12"/>
      <c r="B28" s="49"/>
      <c r="C28" s="49" t="s">
        <v>246</v>
      </c>
      <c r="D28" s="70"/>
      <c r="E28" s="70"/>
      <c r="F28" s="49"/>
      <c r="G28" s="49"/>
      <c r="H28" s="70"/>
      <c r="I28" s="70"/>
      <c r="J28" s="49"/>
    </row>
    <row r="29" spans="1:10" x14ac:dyDescent="0.25">
      <c r="A29" s="12"/>
      <c r="B29" s="73" t="s">
        <v>574</v>
      </c>
      <c r="C29" s="73"/>
      <c r="D29" s="73"/>
      <c r="E29" s="73"/>
      <c r="F29" s="73"/>
      <c r="G29" s="73"/>
      <c r="H29" s="73"/>
      <c r="I29" s="73"/>
      <c r="J29" s="73"/>
    </row>
    <row r="30" spans="1:10" ht="15.75" x14ac:dyDescent="0.25">
      <c r="A30" s="12"/>
      <c r="B30" s="75"/>
      <c r="C30" s="75"/>
      <c r="D30" s="75"/>
      <c r="E30" s="75"/>
      <c r="F30" s="75"/>
      <c r="G30" s="75"/>
      <c r="H30" s="75"/>
      <c r="I30" s="75"/>
      <c r="J30" s="75"/>
    </row>
    <row r="31" spans="1:10" x14ac:dyDescent="0.25">
      <c r="A31" s="12"/>
      <c r="B31" s="11"/>
      <c r="C31" s="11"/>
      <c r="D31" s="11"/>
      <c r="E31" s="11"/>
      <c r="F31" s="11"/>
      <c r="G31" s="11"/>
      <c r="H31" s="11"/>
      <c r="I31" s="11"/>
      <c r="J31" s="11"/>
    </row>
    <row r="32" spans="1:10" x14ac:dyDescent="0.25">
      <c r="A32" s="12"/>
      <c r="B32" s="63"/>
      <c r="C32" s="63" t="s">
        <v>246</v>
      </c>
      <c r="D32" s="64" t="s">
        <v>575</v>
      </c>
      <c r="E32" s="64"/>
      <c r="F32" s="63"/>
      <c r="G32" s="63"/>
      <c r="H32" s="64" t="s">
        <v>575</v>
      </c>
      <c r="I32" s="64"/>
      <c r="J32" s="63"/>
    </row>
    <row r="33" spans="1:10" x14ac:dyDescent="0.25">
      <c r="A33" s="12"/>
      <c r="B33" s="63"/>
      <c r="C33" s="63"/>
      <c r="D33" s="64" t="s">
        <v>576</v>
      </c>
      <c r="E33" s="64"/>
      <c r="F33" s="63"/>
      <c r="G33" s="63"/>
      <c r="H33" s="64" t="s">
        <v>576</v>
      </c>
      <c r="I33" s="64"/>
      <c r="J33" s="63"/>
    </row>
    <row r="34" spans="1:10" x14ac:dyDescent="0.25">
      <c r="A34" s="12"/>
      <c r="B34" s="63"/>
      <c r="C34" s="63"/>
      <c r="D34" s="64" t="s">
        <v>341</v>
      </c>
      <c r="E34" s="64"/>
      <c r="F34" s="63"/>
      <c r="G34" s="63"/>
      <c r="H34" s="64" t="s">
        <v>341</v>
      </c>
      <c r="I34" s="64"/>
      <c r="J34" s="63"/>
    </row>
    <row r="35" spans="1:10" ht="15.75" thickBot="1" x14ac:dyDescent="0.3">
      <c r="A35" s="12"/>
      <c r="B35" s="63"/>
      <c r="C35" s="63"/>
      <c r="D35" s="62">
        <v>2014</v>
      </c>
      <c r="E35" s="62"/>
      <c r="F35" s="63"/>
      <c r="G35" s="63"/>
      <c r="H35" s="62">
        <v>2013</v>
      </c>
      <c r="I35" s="62"/>
      <c r="J35" s="63"/>
    </row>
    <row r="36" spans="1:10" x14ac:dyDescent="0.25">
      <c r="A36" s="12"/>
      <c r="B36" s="43"/>
      <c r="C36" s="43" t="s">
        <v>246</v>
      </c>
      <c r="D36" s="67" t="s">
        <v>305</v>
      </c>
      <c r="E36" s="67"/>
      <c r="F36" s="67"/>
      <c r="G36" s="67"/>
      <c r="H36" s="67"/>
      <c r="I36" s="67"/>
      <c r="J36" s="43"/>
    </row>
    <row r="37" spans="1:10" x14ac:dyDescent="0.25">
      <c r="A37" s="12"/>
      <c r="B37" s="47" t="s">
        <v>577</v>
      </c>
      <c r="C37" s="48" t="s">
        <v>246</v>
      </c>
      <c r="D37" s="48" t="s">
        <v>256</v>
      </c>
      <c r="E37" s="57" t="s">
        <v>578</v>
      </c>
      <c r="F37" s="58" t="s">
        <v>260</v>
      </c>
      <c r="G37" s="48"/>
      <c r="H37" s="48" t="s">
        <v>256</v>
      </c>
      <c r="I37" s="57">
        <v>126</v>
      </c>
      <c r="J37" s="58" t="s">
        <v>246</v>
      </c>
    </row>
    <row r="38" spans="1:10" x14ac:dyDescent="0.25">
      <c r="A38" s="12"/>
      <c r="B38" s="51" t="s">
        <v>579</v>
      </c>
      <c r="C38" s="11" t="s">
        <v>246</v>
      </c>
      <c r="D38" s="11"/>
      <c r="E38" s="55">
        <v>146</v>
      </c>
      <c r="F38" s="41" t="s">
        <v>246</v>
      </c>
      <c r="G38" s="11"/>
      <c r="H38" s="11"/>
      <c r="I38" s="52">
        <v>1014</v>
      </c>
      <c r="J38" s="41" t="s">
        <v>246</v>
      </c>
    </row>
    <row r="39" spans="1:10" ht="15.75" thickBot="1" x14ac:dyDescent="0.3">
      <c r="A39" s="12"/>
      <c r="B39" s="47" t="s">
        <v>580</v>
      </c>
      <c r="C39" s="48" t="s">
        <v>246</v>
      </c>
      <c r="D39" s="48"/>
      <c r="E39" s="57">
        <v>137</v>
      </c>
      <c r="F39" s="58" t="s">
        <v>246</v>
      </c>
      <c r="G39" s="48"/>
      <c r="H39" s="48"/>
      <c r="I39" s="57">
        <v>293</v>
      </c>
      <c r="J39" s="58" t="s">
        <v>246</v>
      </c>
    </row>
    <row r="40" spans="1:10" x14ac:dyDescent="0.25">
      <c r="A40" s="12"/>
      <c r="B40" s="49"/>
      <c r="C40" s="49" t="s">
        <v>246</v>
      </c>
      <c r="D40" s="50"/>
      <c r="E40" s="50"/>
      <c r="F40" s="49"/>
      <c r="G40" s="49"/>
      <c r="H40" s="50"/>
      <c r="I40" s="50"/>
      <c r="J40" s="49"/>
    </row>
    <row r="41" spans="1:10" ht="15.75" thickBot="1" x14ac:dyDescent="0.3">
      <c r="A41" s="12"/>
      <c r="B41" s="51" t="s">
        <v>581</v>
      </c>
      <c r="C41" s="43" t="s">
        <v>246</v>
      </c>
      <c r="D41" s="11" t="s">
        <v>256</v>
      </c>
      <c r="E41" s="55">
        <v>179</v>
      </c>
      <c r="F41" s="41" t="s">
        <v>246</v>
      </c>
      <c r="G41" s="43"/>
      <c r="H41" s="11" t="s">
        <v>256</v>
      </c>
      <c r="I41" s="52">
        <v>1433</v>
      </c>
      <c r="J41" s="41" t="s">
        <v>246</v>
      </c>
    </row>
    <row r="42" spans="1:10" ht="15.75" thickTop="1" x14ac:dyDescent="0.25">
      <c r="A42" s="12"/>
      <c r="B42" s="49"/>
      <c r="C42" s="49" t="s">
        <v>246</v>
      </c>
      <c r="D42" s="70"/>
      <c r="E42" s="70"/>
      <c r="F42" s="49"/>
      <c r="G42" s="49"/>
      <c r="H42" s="70"/>
      <c r="I42" s="70"/>
      <c r="J42" s="49"/>
    </row>
    <row r="43" spans="1:10" ht="15.75" x14ac:dyDescent="0.25">
      <c r="A43" s="12"/>
      <c r="B43" s="75"/>
      <c r="C43" s="75"/>
      <c r="D43" s="75"/>
      <c r="E43" s="75"/>
      <c r="F43" s="75"/>
      <c r="G43" s="75"/>
      <c r="H43" s="75"/>
      <c r="I43" s="75"/>
      <c r="J43" s="75"/>
    </row>
    <row r="44" spans="1:10" x14ac:dyDescent="0.25">
      <c r="A44" s="12"/>
      <c r="B44" s="11"/>
      <c r="C44" s="11"/>
      <c r="D44" s="11"/>
      <c r="E44" s="11"/>
      <c r="F44" s="11"/>
      <c r="G44" s="11"/>
      <c r="H44" s="11"/>
      <c r="I44" s="11"/>
      <c r="J44" s="11"/>
    </row>
    <row r="45" spans="1:10" x14ac:dyDescent="0.25">
      <c r="A45" s="12"/>
      <c r="B45" s="63"/>
      <c r="C45" s="63" t="s">
        <v>246</v>
      </c>
      <c r="D45" s="64" t="s">
        <v>582</v>
      </c>
      <c r="E45" s="64"/>
      <c r="F45" s="63"/>
      <c r="G45" s="63"/>
      <c r="H45" s="64" t="s">
        <v>582</v>
      </c>
      <c r="I45" s="64"/>
      <c r="J45" s="63"/>
    </row>
    <row r="46" spans="1:10" x14ac:dyDescent="0.25">
      <c r="A46" s="12"/>
      <c r="B46" s="63"/>
      <c r="C46" s="63"/>
      <c r="D46" s="64" t="s">
        <v>576</v>
      </c>
      <c r="E46" s="64"/>
      <c r="F46" s="63"/>
      <c r="G46" s="63"/>
      <c r="H46" s="64" t="s">
        <v>576</v>
      </c>
      <c r="I46" s="64"/>
      <c r="J46" s="63"/>
    </row>
    <row r="47" spans="1:10" x14ac:dyDescent="0.25">
      <c r="A47" s="12"/>
      <c r="B47" s="63"/>
      <c r="C47" s="63"/>
      <c r="D47" s="64" t="s">
        <v>341</v>
      </c>
      <c r="E47" s="64"/>
      <c r="F47" s="63"/>
      <c r="G47" s="63"/>
      <c r="H47" s="64" t="s">
        <v>341</v>
      </c>
      <c r="I47" s="64"/>
      <c r="J47" s="63"/>
    </row>
    <row r="48" spans="1:10" ht="15.75" thickBot="1" x14ac:dyDescent="0.3">
      <c r="A48" s="12"/>
      <c r="B48" s="63"/>
      <c r="C48" s="63"/>
      <c r="D48" s="62">
        <v>2014</v>
      </c>
      <c r="E48" s="62"/>
      <c r="F48" s="63"/>
      <c r="G48" s="63"/>
      <c r="H48" s="62">
        <v>2013</v>
      </c>
      <c r="I48" s="62"/>
      <c r="J48" s="63"/>
    </row>
    <row r="49" spans="1:10" x14ac:dyDescent="0.25">
      <c r="A49" s="12"/>
      <c r="B49" s="43"/>
      <c r="C49" s="43" t="s">
        <v>246</v>
      </c>
      <c r="D49" s="67" t="s">
        <v>305</v>
      </c>
      <c r="E49" s="67"/>
      <c r="F49" s="67"/>
      <c r="G49" s="67"/>
      <c r="H49" s="67"/>
      <c r="I49" s="67"/>
      <c r="J49" s="43"/>
    </row>
    <row r="50" spans="1:10" x14ac:dyDescent="0.25">
      <c r="A50" s="12"/>
      <c r="B50" s="47" t="s">
        <v>577</v>
      </c>
      <c r="C50" s="48" t="s">
        <v>246</v>
      </c>
      <c r="D50" s="48" t="s">
        <v>256</v>
      </c>
      <c r="E50" s="57" t="s">
        <v>583</v>
      </c>
      <c r="F50" s="58" t="s">
        <v>260</v>
      </c>
      <c r="G50" s="48"/>
      <c r="H50" s="48" t="s">
        <v>256</v>
      </c>
      <c r="I50" s="57">
        <v>234</v>
      </c>
      <c r="J50" s="58" t="s">
        <v>246</v>
      </c>
    </row>
    <row r="51" spans="1:10" x14ac:dyDescent="0.25">
      <c r="A51" s="12"/>
      <c r="B51" s="51" t="s">
        <v>579</v>
      </c>
      <c r="C51" s="11" t="s">
        <v>246</v>
      </c>
      <c r="D51" s="11"/>
      <c r="E51" s="55">
        <v>438</v>
      </c>
      <c r="F51" s="41" t="s">
        <v>246</v>
      </c>
      <c r="G51" s="11"/>
      <c r="H51" s="11"/>
      <c r="I51" s="52">
        <v>1337</v>
      </c>
      <c r="J51" s="41" t="s">
        <v>246</v>
      </c>
    </row>
    <row r="52" spans="1:10" ht="15.75" thickBot="1" x14ac:dyDescent="0.3">
      <c r="A52" s="12"/>
      <c r="B52" s="47" t="s">
        <v>580</v>
      </c>
      <c r="C52" s="48" t="s">
        <v>246</v>
      </c>
      <c r="D52" s="48"/>
      <c r="E52" s="57">
        <v>350</v>
      </c>
      <c r="F52" s="58" t="s">
        <v>246</v>
      </c>
      <c r="G52" s="48"/>
      <c r="H52" s="48"/>
      <c r="I52" s="57">
        <v>786</v>
      </c>
      <c r="J52" s="58" t="s">
        <v>246</v>
      </c>
    </row>
    <row r="53" spans="1:10" x14ac:dyDescent="0.25">
      <c r="A53" s="12"/>
      <c r="B53" s="49"/>
      <c r="C53" s="49" t="s">
        <v>246</v>
      </c>
      <c r="D53" s="50"/>
      <c r="E53" s="50"/>
      <c r="F53" s="49"/>
      <c r="G53" s="49"/>
      <c r="H53" s="50"/>
      <c r="I53" s="50"/>
      <c r="J53" s="49"/>
    </row>
    <row r="54" spans="1:10" ht="15.75" thickBot="1" x14ac:dyDescent="0.3">
      <c r="A54" s="12"/>
      <c r="B54" s="51" t="s">
        <v>581</v>
      </c>
      <c r="C54" s="43" t="s">
        <v>246</v>
      </c>
      <c r="D54" s="11" t="s">
        <v>256</v>
      </c>
      <c r="E54" s="55">
        <v>775</v>
      </c>
      <c r="F54" s="41" t="s">
        <v>246</v>
      </c>
      <c r="G54" s="43"/>
      <c r="H54" s="11" t="s">
        <v>256</v>
      </c>
      <c r="I54" s="52">
        <v>2357</v>
      </c>
      <c r="J54" s="41" t="s">
        <v>246</v>
      </c>
    </row>
    <row r="55" spans="1:10" ht="15.75" thickTop="1" x14ac:dyDescent="0.25">
      <c r="A55" s="12"/>
      <c r="B55" s="49"/>
      <c r="C55" s="49" t="s">
        <v>246</v>
      </c>
      <c r="D55" s="70"/>
      <c r="E55" s="70"/>
      <c r="F55" s="49"/>
      <c r="G55" s="49"/>
      <c r="H55" s="70"/>
      <c r="I55" s="70"/>
      <c r="J55" s="49"/>
    </row>
    <row r="56" spans="1:10" x14ac:dyDescent="0.25">
      <c r="A56" s="12"/>
      <c r="B56" s="76" t="s">
        <v>584</v>
      </c>
      <c r="C56" s="76"/>
      <c r="D56" s="76"/>
      <c r="E56" s="76"/>
      <c r="F56" s="76"/>
      <c r="G56" s="76"/>
      <c r="H56" s="76"/>
      <c r="I56" s="76"/>
      <c r="J56" s="76"/>
    </row>
  </sheetData>
  <mergeCells count="63">
    <mergeCell ref="B18:J18"/>
    <mergeCell ref="B29:J29"/>
    <mergeCell ref="B30:J30"/>
    <mergeCell ref="B43:J43"/>
    <mergeCell ref="B56:J56"/>
    <mergeCell ref="A1:A2"/>
    <mergeCell ref="B1:J1"/>
    <mergeCell ref="B2:J2"/>
    <mergeCell ref="B3:J3"/>
    <mergeCell ref="A4:A56"/>
    <mergeCell ref="B4:J4"/>
    <mergeCell ref="B5:J5"/>
    <mergeCell ref="B6:J6"/>
    <mergeCell ref="B7:J7"/>
    <mergeCell ref="B17:J17"/>
    <mergeCell ref="H45:I45"/>
    <mergeCell ref="H46:I46"/>
    <mergeCell ref="H47:I47"/>
    <mergeCell ref="H48:I48"/>
    <mergeCell ref="J45:J48"/>
    <mergeCell ref="D49:I49"/>
    <mergeCell ref="J32:J35"/>
    <mergeCell ref="D36:I36"/>
    <mergeCell ref="B45:B48"/>
    <mergeCell ref="C45:C48"/>
    <mergeCell ref="D45:E45"/>
    <mergeCell ref="D46:E46"/>
    <mergeCell ref="D47:E47"/>
    <mergeCell ref="D48:E48"/>
    <mergeCell ref="F45:F48"/>
    <mergeCell ref="G45:G48"/>
    <mergeCell ref="F32:F35"/>
    <mergeCell ref="G32:G35"/>
    <mergeCell ref="H32:I32"/>
    <mergeCell ref="H33:I33"/>
    <mergeCell ref="H34:I34"/>
    <mergeCell ref="H35:I35"/>
    <mergeCell ref="H20:I20"/>
    <mergeCell ref="H21:I21"/>
    <mergeCell ref="J20:J21"/>
    <mergeCell ref="D22:I22"/>
    <mergeCell ref="B32:B35"/>
    <mergeCell ref="C32:C35"/>
    <mergeCell ref="D32:E32"/>
    <mergeCell ref="D33:E33"/>
    <mergeCell ref="D34:E34"/>
    <mergeCell ref="D35:E35"/>
    <mergeCell ref="H9:I9"/>
    <mergeCell ref="H10:I10"/>
    <mergeCell ref="J9:J10"/>
    <mergeCell ref="D11:I11"/>
    <mergeCell ref="B20:B21"/>
    <mergeCell ref="C20:C21"/>
    <mergeCell ref="D20:E20"/>
    <mergeCell ref="D21:E21"/>
    <mergeCell ref="F20:F21"/>
    <mergeCell ref="G20:G2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8.85546875" customWidth="1"/>
    <col min="5" max="5" width="21.42578125" customWidth="1"/>
    <col min="6" max="6" width="14.42578125" customWidth="1"/>
    <col min="7" max="7" width="36.5703125" customWidth="1"/>
    <col min="8" max="8" width="8.85546875" customWidth="1"/>
    <col min="9" max="9" width="17.85546875" customWidth="1"/>
    <col min="10" max="10" width="14.42578125" customWidth="1"/>
    <col min="11" max="11" width="36.5703125" customWidth="1"/>
    <col min="12" max="12" width="8.85546875" customWidth="1"/>
    <col min="13" max="13" width="21.42578125" customWidth="1"/>
    <col min="14" max="14" width="14.42578125" customWidth="1"/>
    <col min="15" max="15" width="36.5703125" customWidth="1"/>
    <col min="16" max="16" width="8.85546875" customWidth="1"/>
    <col min="17" max="17" width="17.85546875" customWidth="1"/>
    <col min="18" max="18" width="14.4257812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6</v>
      </c>
      <c r="B3" s="29" t="s">
        <v>5</v>
      </c>
      <c r="C3" s="29"/>
      <c r="D3" s="29"/>
      <c r="E3" s="29"/>
      <c r="F3" s="29"/>
      <c r="G3" s="29"/>
      <c r="H3" s="29"/>
      <c r="I3" s="29"/>
      <c r="J3" s="29"/>
      <c r="K3" s="29"/>
      <c r="L3" s="29"/>
      <c r="M3" s="29"/>
      <c r="N3" s="29"/>
      <c r="O3" s="29"/>
      <c r="P3" s="29"/>
      <c r="Q3" s="29"/>
      <c r="R3" s="29"/>
    </row>
    <row r="4" spans="1:18" ht="15" customHeight="1" x14ac:dyDescent="0.25">
      <c r="A4" s="12" t="s">
        <v>585</v>
      </c>
      <c r="B4" s="29" t="s">
        <v>5</v>
      </c>
      <c r="C4" s="29"/>
      <c r="D4" s="29"/>
      <c r="E4" s="29"/>
      <c r="F4" s="29"/>
      <c r="G4" s="29"/>
      <c r="H4" s="29"/>
      <c r="I4" s="29"/>
      <c r="J4" s="29"/>
      <c r="K4" s="29"/>
      <c r="L4" s="29"/>
      <c r="M4" s="29"/>
      <c r="N4" s="29"/>
      <c r="O4" s="29"/>
      <c r="P4" s="29"/>
      <c r="Q4" s="29"/>
      <c r="R4" s="29"/>
    </row>
    <row r="5" spans="1:18" x14ac:dyDescent="0.25">
      <c r="A5" s="12"/>
      <c r="B5" s="74" t="s">
        <v>587</v>
      </c>
      <c r="C5" s="74"/>
      <c r="D5" s="74"/>
      <c r="E5" s="74"/>
      <c r="F5" s="74"/>
      <c r="G5" s="74"/>
      <c r="H5" s="74"/>
      <c r="I5" s="74"/>
      <c r="J5" s="74"/>
      <c r="K5" s="74"/>
      <c r="L5" s="74"/>
      <c r="M5" s="74"/>
      <c r="N5" s="74"/>
      <c r="O5" s="74"/>
      <c r="P5" s="74"/>
      <c r="Q5" s="74"/>
      <c r="R5" s="74"/>
    </row>
    <row r="6" spans="1:18" ht="25.5" customHeight="1" x14ac:dyDescent="0.25">
      <c r="A6" s="12"/>
      <c r="B6" s="73" t="s">
        <v>588</v>
      </c>
      <c r="C6" s="73"/>
      <c r="D6" s="73"/>
      <c r="E6" s="73"/>
      <c r="F6" s="73"/>
      <c r="G6" s="73"/>
      <c r="H6" s="73"/>
      <c r="I6" s="73"/>
      <c r="J6" s="73"/>
      <c r="K6" s="73"/>
      <c r="L6" s="73"/>
      <c r="M6" s="73"/>
      <c r="N6" s="73"/>
      <c r="O6" s="73"/>
      <c r="P6" s="73"/>
      <c r="Q6" s="73"/>
      <c r="R6" s="73"/>
    </row>
    <row r="7" spans="1:18" x14ac:dyDescent="0.25">
      <c r="A7" s="12"/>
      <c r="B7" s="73" t="s">
        <v>589</v>
      </c>
      <c r="C7" s="73"/>
      <c r="D7" s="73"/>
      <c r="E7" s="73"/>
      <c r="F7" s="73"/>
      <c r="G7" s="73"/>
      <c r="H7" s="73"/>
      <c r="I7" s="73"/>
      <c r="J7" s="73"/>
      <c r="K7" s="73"/>
      <c r="L7" s="73"/>
      <c r="M7" s="73"/>
      <c r="N7" s="73"/>
      <c r="O7" s="73"/>
      <c r="P7" s="73"/>
      <c r="Q7" s="73"/>
      <c r="R7" s="73"/>
    </row>
    <row r="8" spans="1:18" ht="15.75" x14ac:dyDescent="0.25">
      <c r="A8" s="12"/>
      <c r="B8" s="75"/>
      <c r="C8" s="75"/>
      <c r="D8" s="75"/>
      <c r="E8" s="75"/>
      <c r="F8" s="75"/>
      <c r="G8" s="75"/>
      <c r="H8" s="75"/>
      <c r="I8" s="75"/>
      <c r="J8" s="75"/>
      <c r="K8" s="75"/>
      <c r="L8" s="75"/>
      <c r="M8" s="75"/>
      <c r="N8" s="75"/>
      <c r="O8" s="75"/>
      <c r="P8" s="75"/>
      <c r="Q8" s="75"/>
      <c r="R8" s="75"/>
    </row>
    <row r="9" spans="1:18" x14ac:dyDescent="0.25">
      <c r="A9" s="12"/>
      <c r="B9" s="11"/>
      <c r="C9" s="11"/>
      <c r="D9" s="11"/>
      <c r="E9" s="11"/>
      <c r="F9" s="11"/>
      <c r="G9" s="11"/>
      <c r="H9" s="11"/>
      <c r="I9" s="11"/>
      <c r="J9" s="11"/>
      <c r="K9" s="11"/>
      <c r="L9" s="11"/>
      <c r="M9" s="11"/>
      <c r="N9" s="11"/>
      <c r="O9" s="11"/>
      <c r="P9" s="11"/>
      <c r="Q9" s="11"/>
      <c r="R9" s="11"/>
    </row>
    <row r="10" spans="1:18" x14ac:dyDescent="0.25">
      <c r="A10" s="12"/>
      <c r="B10" s="43"/>
      <c r="C10" s="43" t="s">
        <v>246</v>
      </c>
      <c r="D10" s="64" t="s">
        <v>590</v>
      </c>
      <c r="E10" s="64"/>
      <c r="F10" s="64"/>
      <c r="G10" s="64"/>
      <c r="H10" s="64"/>
      <c r="I10" s="64"/>
      <c r="J10" s="43"/>
      <c r="K10" s="43"/>
      <c r="L10" s="64" t="s">
        <v>591</v>
      </c>
      <c r="M10" s="64"/>
      <c r="N10" s="64"/>
      <c r="O10" s="64"/>
      <c r="P10" s="64"/>
      <c r="Q10" s="64"/>
      <c r="R10" s="43"/>
    </row>
    <row r="11" spans="1:18" ht="15.75" thickBot="1" x14ac:dyDescent="0.3">
      <c r="A11" s="12"/>
      <c r="B11" s="43"/>
      <c r="C11" s="43" t="s">
        <v>246</v>
      </c>
      <c r="D11" s="62">
        <v>2014</v>
      </c>
      <c r="E11" s="62"/>
      <c r="F11" s="43"/>
      <c r="G11" s="43"/>
      <c r="H11" s="62">
        <v>2013</v>
      </c>
      <c r="I11" s="62"/>
      <c r="J11" s="43"/>
      <c r="K11" s="43"/>
      <c r="L11" s="62">
        <v>2014</v>
      </c>
      <c r="M11" s="62"/>
      <c r="N11" s="43"/>
      <c r="O11" s="43"/>
      <c r="P11" s="62">
        <v>2013</v>
      </c>
      <c r="Q11" s="62"/>
      <c r="R11" s="43"/>
    </row>
    <row r="12" spans="1:18" x14ac:dyDescent="0.25">
      <c r="A12" s="12"/>
      <c r="B12" s="43"/>
      <c r="C12" s="43" t="s">
        <v>246</v>
      </c>
      <c r="D12" s="67" t="s">
        <v>305</v>
      </c>
      <c r="E12" s="67"/>
      <c r="F12" s="67"/>
      <c r="G12" s="67"/>
      <c r="H12" s="67"/>
      <c r="I12" s="67"/>
      <c r="J12" s="67"/>
      <c r="K12" s="67"/>
      <c r="L12" s="67"/>
      <c r="M12" s="67"/>
      <c r="N12" s="67"/>
      <c r="O12" s="67"/>
      <c r="P12" s="67"/>
      <c r="Q12" s="67"/>
      <c r="R12" s="43"/>
    </row>
    <row r="13" spans="1:18" x14ac:dyDescent="0.25">
      <c r="A13" s="12"/>
      <c r="B13" s="47" t="s">
        <v>592</v>
      </c>
      <c r="C13" s="48" t="s">
        <v>246</v>
      </c>
      <c r="D13" s="58" t="s">
        <v>256</v>
      </c>
      <c r="E13" s="60" t="s">
        <v>308</v>
      </c>
      <c r="F13" s="58" t="s">
        <v>246</v>
      </c>
      <c r="G13" s="48"/>
      <c r="H13" s="58" t="s">
        <v>256</v>
      </c>
      <c r="I13" s="60" t="s">
        <v>308</v>
      </c>
      <c r="J13" s="58" t="s">
        <v>246</v>
      </c>
      <c r="K13" s="48"/>
      <c r="L13" s="58" t="s">
        <v>256</v>
      </c>
      <c r="M13" s="60" t="s">
        <v>308</v>
      </c>
      <c r="N13" s="58" t="s">
        <v>246</v>
      </c>
      <c r="O13" s="48"/>
      <c r="P13" s="58" t="s">
        <v>256</v>
      </c>
      <c r="Q13" s="60" t="s">
        <v>308</v>
      </c>
      <c r="R13" s="58" t="s">
        <v>246</v>
      </c>
    </row>
    <row r="14" spans="1:18" x14ac:dyDescent="0.25">
      <c r="A14" s="12"/>
      <c r="B14" s="51" t="s">
        <v>593</v>
      </c>
      <c r="C14" s="11" t="s">
        <v>246</v>
      </c>
      <c r="D14" s="11"/>
      <c r="E14" s="55">
        <v>14</v>
      </c>
      <c r="F14" s="41" t="s">
        <v>246</v>
      </c>
      <c r="G14" s="11"/>
      <c r="H14" s="11"/>
      <c r="I14" s="55">
        <v>13</v>
      </c>
      <c r="J14" s="41" t="s">
        <v>246</v>
      </c>
      <c r="K14" s="11"/>
      <c r="L14" s="11"/>
      <c r="M14" s="55">
        <v>28</v>
      </c>
      <c r="N14" s="41" t="s">
        <v>246</v>
      </c>
      <c r="O14" s="11"/>
      <c r="P14" s="11"/>
      <c r="Q14" s="55">
        <v>26</v>
      </c>
      <c r="R14" s="41" t="s">
        <v>246</v>
      </c>
    </row>
    <row r="15" spans="1:18" x14ac:dyDescent="0.25">
      <c r="A15" s="12"/>
      <c r="B15" s="47" t="s">
        <v>594</v>
      </c>
      <c r="C15" s="48" t="s">
        <v>246</v>
      </c>
      <c r="D15" s="58"/>
      <c r="E15" s="60" t="s">
        <v>308</v>
      </c>
      <c r="F15" s="58" t="s">
        <v>246</v>
      </c>
      <c r="G15" s="48"/>
      <c r="H15" s="58"/>
      <c r="I15" s="60" t="s">
        <v>308</v>
      </c>
      <c r="J15" s="58" t="s">
        <v>246</v>
      </c>
      <c r="K15" s="48"/>
      <c r="L15" s="58"/>
      <c r="M15" s="60" t="s">
        <v>308</v>
      </c>
      <c r="N15" s="58" t="s">
        <v>246</v>
      </c>
      <c r="O15" s="48"/>
      <c r="P15" s="58"/>
      <c r="Q15" s="60" t="s">
        <v>308</v>
      </c>
      <c r="R15" s="58" t="s">
        <v>246</v>
      </c>
    </row>
    <row r="16" spans="1:18" x14ac:dyDescent="0.25">
      <c r="A16" s="12"/>
      <c r="B16" s="51" t="s">
        <v>595</v>
      </c>
      <c r="C16" s="11" t="s">
        <v>246</v>
      </c>
      <c r="D16" s="11"/>
      <c r="E16" s="55" t="s">
        <v>596</v>
      </c>
      <c r="F16" s="41" t="s">
        <v>260</v>
      </c>
      <c r="G16" s="11"/>
      <c r="H16" s="11"/>
      <c r="I16" s="55" t="s">
        <v>596</v>
      </c>
      <c r="J16" s="41" t="s">
        <v>260</v>
      </c>
      <c r="K16" s="11"/>
      <c r="L16" s="11"/>
      <c r="M16" s="55" t="s">
        <v>597</v>
      </c>
      <c r="N16" s="41" t="s">
        <v>260</v>
      </c>
      <c r="O16" s="11"/>
      <c r="P16" s="11"/>
      <c r="Q16" s="55" t="s">
        <v>598</v>
      </c>
      <c r="R16" s="41" t="s">
        <v>260</v>
      </c>
    </row>
    <row r="17" spans="1:18" ht="15.75" thickBot="1" x14ac:dyDescent="0.3">
      <c r="A17" s="12"/>
      <c r="B17" s="47" t="s">
        <v>599</v>
      </c>
      <c r="C17" s="48" t="s">
        <v>246</v>
      </c>
      <c r="D17" s="48"/>
      <c r="E17" s="57" t="s">
        <v>600</v>
      </c>
      <c r="F17" s="58" t="s">
        <v>260</v>
      </c>
      <c r="G17" s="48"/>
      <c r="H17" s="48"/>
      <c r="I17" s="57" t="s">
        <v>601</v>
      </c>
      <c r="J17" s="58" t="s">
        <v>260</v>
      </c>
      <c r="K17" s="48"/>
      <c r="L17" s="48"/>
      <c r="M17" s="57" t="s">
        <v>602</v>
      </c>
      <c r="N17" s="58" t="s">
        <v>260</v>
      </c>
      <c r="O17" s="48"/>
      <c r="P17" s="48"/>
      <c r="Q17" s="57" t="s">
        <v>603</v>
      </c>
      <c r="R17" s="58" t="s">
        <v>260</v>
      </c>
    </row>
    <row r="18" spans="1:18" x14ac:dyDescent="0.25">
      <c r="A18" s="12"/>
      <c r="B18" s="49"/>
      <c r="C18" s="49" t="s">
        <v>246</v>
      </c>
      <c r="D18" s="50"/>
      <c r="E18" s="50"/>
      <c r="F18" s="49"/>
      <c r="G18" s="49"/>
      <c r="H18" s="50"/>
      <c r="I18" s="50"/>
      <c r="J18" s="49"/>
      <c r="K18" s="49"/>
      <c r="L18" s="50"/>
      <c r="M18" s="50"/>
      <c r="N18" s="49"/>
      <c r="O18" s="49"/>
      <c r="P18" s="50"/>
      <c r="Q18" s="50"/>
      <c r="R18" s="49"/>
    </row>
    <row r="19" spans="1:18" ht="15.75" thickBot="1" x14ac:dyDescent="0.3">
      <c r="A19" s="12"/>
      <c r="B19" s="51" t="s">
        <v>604</v>
      </c>
      <c r="C19" s="43" t="s">
        <v>246</v>
      </c>
      <c r="D19" s="11" t="s">
        <v>256</v>
      </c>
      <c r="E19" s="55" t="s">
        <v>605</v>
      </c>
      <c r="F19" s="41" t="s">
        <v>260</v>
      </c>
      <c r="G19" s="43"/>
      <c r="H19" s="11" t="s">
        <v>256</v>
      </c>
      <c r="I19" s="55" t="s">
        <v>548</v>
      </c>
      <c r="J19" s="41" t="s">
        <v>260</v>
      </c>
      <c r="K19" s="43"/>
      <c r="L19" s="11" t="s">
        <v>256</v>
      </c>
      <c r="M19" s="55" t="s">
        <v>606</v>
      </c>
      <c r="N19" s="41" t="s">
        <v>260</v>
      </c>
      <c r="O19" s="43"/>
      <c r="P19" s="11" t="s">
        <v>256</v>
      </c>
      <c r="Q19" s="55" t="s">
        <v>607</v>
      </c>
      <c r="R19" s="41" t="s">
        <v>260</v>
      </c>
    </row>
    <row r="20" spans="1:18" ht="15.75" thickTop="1" x14ac:dyDescent="0.25">
      <c r="A20" s="12"/>
      <c r="B20" s="49"/>
      <c r="C20" s="49" t="s">
        <v>246</v>
      </c>
      <c r="D20" s="70"/>
      <c r="E20" s="70"/>
      <c r="F20" s="49"/>
      <c r="G20" s="49"/>
      <c r="H20" s="70"/>
      <c r="I20" s="70"/>
      <c r="J20" s="49"/>
      <c r="K20" s="49"/>
      <c r="L20" s="70"/>
      <c r="M20" s="70"/>
      <c r="N20" s="49"/>
      <c r="O20" s="49"/>
      <c r="P20" s="70"/>
      <c r="Q20" s="70"/>
      <c r="R20" s="49"/>
    </row>
    <row r="21" spans="1:18" ht="25.5" x14ac:dyDescent="0.25">
      <c r="A21" s="12"/>
      <c r="B21" s="47" t="s">
        <v>608</v>
      </c>
      <c r="C21" s="56" t="s">
        <v>246</v>
      </c>
      <c r="D21" s="48"/>
      <c r="E21" s="48"/>
      <c r="F21" s="48"/>
      <c r="G21" s="56"/>
      <c r="H21" s="48"/>
      <c r="I21" s="48"/>
      <c r="J21" s="48"/>
      <c r="K21" s="56"/>
      <c r="L21" s="48"/>
      <c r="M21" s="48"/>
      <c r="N21" s="48"/>
      <c r="O21" s="56"/>
      <c r="P21" s="48"/>
      <c r="Q21" s="48"/>
      <c r="R21" s="48"/>
    </row>
    <row r="22" spans="1:18" x14ac:dyDescent="0.25">
      <c r="A22" s="12"/>
      <c r="B22" s="86" t="s">
        <v>559</v>
      </c>
      <c r="C22" s="43" t="s">
        <v>246</v>
      </c>
      <c r="D22" s="11"/>
      <c r="E22" s="55">
        <v>3.95</v>
      </c>
      <c r="F22" s="41" t="s">
        <v>560</v>
      </c>
      <c r="G22" s="43"/>
      <c r="H22" s="11"/>
      <c r="I22" s="55">
        <v>3</v>
      </c>
      <c r="J22" s="41" t="s">
        <v>560</v>
      </c>
      <c r="K22" s="43"/>
      <c r="L22" s="11"/>
      <c r="M22" s="55">
        <v>3.95</v>
      </c>
      <c r="N22" s="41" t="s">
        <v>560</v>
      </c>
      <c r="O22" s="43"/>
      <c r="P22" s="11"/>
      <c r="Q22" s="55">
        <v>3</v>
      </c>
      <c r="R22" s="41" t="s">
        <v>560</v>
      </c>
    </row>
  </sheetData>
  <mergeCells count="17">
    <mergeCell ref="B8:R8"/>
    <mergeCell ref="D12:Q12"/>
    <mergeCell ref="A1:A2"/>
    <mergeCell ref="B1:R1"/>
    <mergeCell ref="B2:R2"/>
    <mergeCell ref="B3:R3"/>
    <mergeCell ref="A4:A22"/>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1" width="30.140625" bestFit="1" customWidth="1"/>
    <col min="2" max="2" width="36.5703125" bestFit="1" customWidth="1"/>
    <col min="3" max="4" width="5" customWidth="1"/>
    <col min="5" max="5" width="22.7109375" customWidth="1"/>
    <col min="6" max="6" width="5.42578125" customWidth="1"/>
    <col min="7" max="7" width="5" customWidth="1"/>
    <col min="8" max="8" width="36.5703125" customWidth="1"/>
    <col min="9" max="9" width="28.42578125" customWidth="1"/>
    <col min="10" max="10" width="36.5703125" customWidth="1"/>
    <col min="11" max="11" width="5" customWidth="1"/>
    <col min="12" max="12" width="34.7109375" customWidth="1"/>
    <col min="13" max="13" width="32.5703125" customWidth="1"/>
    <col min="14" max="14" width="5.42578125" customWidth="1"/>
    <col min="15" max="16" width="5" customWidth="1"/>
    <col min="17" max="17" width="22.7109375" customWidth="1"/>
    <col min="18" max="18" width="23.285156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29" t="s">
        <v>5</v>
      </c>
      <c r="C3" s="29"/>
      <c r="D3" s="29"/>
      <c r="E3" s="29"/>
      <c r="F3" s="29"/>
      <c r="G3" s="29"/>
      <c r="H3" s="29"/>
      <c r="I3" s="29"/>
      <c r="J3" s="29"/>
      <c r="K3" s="29"/>
      <c r="L3" s="29"/>
      <c r="M3" s="29"/>
      <c r="N3" s="29"/>
      <c r="O3" s="29"/>
      <c r="P3" s="29"/>
      <c r="Q3" s="29"/>
      <c r="R3" s="29"/>
    </row>
    <row r="4" spans="1:18" ht="15" customHeight="1" x14ac:dyDescent="0.25">
      <c r="A4" s="12" t="s">
        <v>609</v>
      </c>
      <c r="B4" s="29" t="s">
        <v>5</v>
      </c>
      <c r="C4" s="29"/>
      <c r="D4" s="29"/>
      <c r="E4" s="29"/>
      <c r="F4" s="29"/>
      <c r="G4" s="29"/>
      <c r="H4" s="29"/>
      <c r="I4" s="29"/>
      <c r="J4" s="29"/>
      <c r="K4" s="29"/>
      <c r="L4" s="29"/>
      <c r="M4" s="29"/>
      <c r="N4" s="29"/>
      <c r="O4" s="29"/>
      <c r="P4" s="29"/>
      <c r="Q4" s="29"/>
      <c r="R4" s="29"/>
    </row>
    <row r="5" spans="1:18" x14ac:dyDescent="0.25">
      <c r="A5" s="12"/>
      <c r="B5" s="74" t="s">
        <v>611</v>
      </c>
      <c r="C5" s="74"/>
      <c r="D5" s="74"/>
      <c r="E5" s="74"/>
      <c r="F5" s="74"/>
      <c r="G5" s="74"/>
      <c r="H5" s="74"/>
      <c r="I5" s="74"/>
      <c r="J5" s="74"/>
      <c r="K5" s="74"/>
      <c r="L5" s="74"/>
      <c r="M5" s="74"/>
      <c r="N5" s="74"/>
      <c r="O5" s="74"/>
      <c r="P5" s="74"/>
      <c r="Q5" s="74"/>
      <c r="R5" s="74"/>
    </row>
    <row r="6" spans="1:18" x14ac:dyDescent="0.25">
      <c r="A6" s="12"/>
      <c r="B6" s="73" t="s">
        <v>612</v>
      </c>
      <c r="C6" s="73"/>
      <c r="D6" s="73"/>
      <c r="E6" s="73"/>
      <c r="F6" s="73"/>
      <c r="G6" s="73"/>
      <c r="H6" s="73"/>
      <c r="I6" s="73"/>
      <c r="J6" s="73"/>
      <c r="K6" s="73"/>
      <c r="L6" s="73"/>
      <c r="M6" s="73"/>
      <c r="N6" s="73"/>
      <c r="O6" s="73"/>
      <c r="P6" s="73"/>
      <c r="Q6" s="73"/>
      <c r="R6" s="73"/>
    </row>
    <row r="7" spans="1:18" x14ac:dyDescent="0.25">
      <c r="A7" s="12"/>
      <c r="B7" s="73" t="s">
        <v>613</v>
      </c>
      <c r="C7" s="73"/>
      <c r="D7" s="73"/>
      <c r="E7" s="73"/>
      <c r="F7" s="73"/>
      <c r="G7" s="73"/>
      <c r="H7" s="73"/>
      <c r="I7" s="73"/>
      <c r="J7" s="73"/>
      <c r="K7" s="73"/>
      <c r="L7" s="73"/>
      <c r="M7" s="73"/>
      <c r="N7" s="73"/>
      <c r="O7" s="73"/>
      <c r="P7" s="73"/>
      <c r="Q7" s="73"/>
      <c r="R7" s="73"/>
    </row>
    <row r="8" spans="1:18" x14ac:dyDescent="0.25">
      <c r="A8" s="12"/>
      <c r="B8" s="73" t="s">
        <v>614</v>
      </c>
      <c r="C8" s="73"/>
      <c r="D8" s="73"/>
      <c r="E8" s="73"/>
      <c r="F8" s="73"/>
      <c r="G8" s="73"/>
      <c r="H8" s="73"/>
      <c r="I8" s="73"/>
      <c r="J8" s="73"/>
      <c r="K8" s="73"/>
      <c r="L8" s="73"/>
      <c r="M8" s="73"/>
      <c r="N8" s="73"/>
      <c r="O8" s="73"/>
      <c r="P8" s="73"/>
      <c r="Q8" s="73"/>
      <c r="R8" s="73"/>
    </row>
    <row r="9" spans="1:18" x14ac:dyDescent="0.25">
      <c r="A9" s="12"/>
      <c r="B9" s="73" t="s">
        <v>615</v>
      </c>
      <c r="C9" s="73"/>
      <c r="D9" s="73"/>
      <c r="E9" s="73"/>
      <c r="F9" s="73"/>
      <c r="G9" s="73"/>
      <c r="H9" s="73"/>
      <c r="I9" s="73"/>
      <c r="J9" s="73"/>
      <c r="K9" s="73"/>
      <c r="L9" s="73"/>
      <c r="M9" s="73"/>
      <c r="N9" s="73"/>
      <c r="O9" s="73"/>
      <c r="P9" s="73"/>
      <c r="Q9" s="73"/>
      <c r="R9" s="73"/>
    </row>
    <row r="10" spans="1:18" x14ac:dyDescent="0.25">
      <c r="A10" s="12"/>
      <c r="B10" s="73" t="s">
        <v>616</v>
      </c>
      <c r="C10" s="73"/>
      <c r="D10" s="73"/>
      <c r="E10" s="73"/>
      <c r="F10" s="73"/>
      <c r="G10" s="73"/>
      <c r="H10" s="73"/>
      <c r="I10" s="73"/>
      <c r="J10" s="73"/>
      <c r="K10" s="73"/>
      <c r="L10" s="73"/>
      <c r="M10" s="73"/>
      <c r="N10" s="73"/>
      <c r="O10" s="73"/>
      <c r="P10" s="73"/>
      <c r="Q10" s="73"/>
      <c r="R10" s="73"/>
    </row>
    <row r="11" spans="1:18" x14ac:dyDescent="0.25">
      <c r="A11" s="12"/>
      <c r="B11" s="116" t="s">
        <v>617</v>
      </c>
      <c r="C11" s="116"/>
      <c r="D11" s="116"/>
      <c r="E11" s="116"/>
      <c r="F11" s="116"/>
      <c r="G11" s="116"/>
      <c r="H11" s="116"/>
      <c r="I11" s="116"/>
      <c r="J11" s="116"/>
      <c r="K11" s="116"/>
      <c r="L11" s="116"/>
      <c r="M11" s="116"/>
      <c r="N11" s="116"/>
      <c r="O11" s="116"/>
      <c r="P11" s="116"/>
      <c r="Q11" s="116"/>
      <c r="R11" s="116"/>
    </row>
    <row r="12" spans="1:18" ht="38.25" customHeight="1" x14ac:dyDescent="0.25">
      <c r="A12" s="12"/>
      <c r="B12" s="116" t="s">
        <v>618</v>
      </c>
      <c r="C12" s="116"/>
      <c r="D12" s="116"/>
      <c r="E12" s="116"/>
      <c r="F12" s="116"/>
      <c r="G12" s="116"/>
      <c r="H12" s="116"/>
      <c r="I12" s="116"/>
      <c r="J12" s="116"/>
      <c r="K12" s="116"/>
      <c r="L12" s="116"/>
      <c r="M12" s="116"/>
      <c r="N12" s="116"/>
      <c r="O12" s="116"/>
      <c r="P12" s="116"/>
      <c r="Q12" s="116"/>
      <c r="R12" s="116"/>
    </row>
    <row r="13" spans="1:18" x14ac:dyDescent="0.25">
      <c r="A13" s="12"/>
      <c r="B13" s="76"/>
      <c r="C13" s="76"/>
      <c r="D13" s="76"/>
      <c r="E13" s="76"/>
      <c r="F13" s="76"/>
      <c r="G13" s="76"/>
      <c r="H13" s="76"/>
      <c r="I13" s="76"/>
      <c r="J13" s="76"/>
      <c r="K13" s="76"/>
      <c r="L13" s="76"/>
      <c r="M13" s="76"/>
      <c r="N13" s="76"/>
      <c r="O13" s="76"/>
      <c r="P13" s="76"/>
      <c r="Q13" s="76"/>
      <c r="R13" s="76"/>
    </row>
    <row r="14" spans="1:18" ht="38.25" customHeight="1" x14ac:dyDescent="0.25">
      <c r="A14" s="12"/>
      <c r="B14" s="116" t="s">
        <v>619</v>
      </c>
      <c r="C14" s="116"/>
      <c r="D14" s="116"/>
      <c r="E14" s="116"/>
      <c r="F14" s="116"/>
      <c r="G14" s="116"/>
      <c r="H14" s="116"/>
      <c r="I14" s="116"/>
      <c r="J14" s="116"/>
      <c r="K14" s="116"/>
      <c r="L14" s="116"/>
      <c r="M14" s="116"/>
      <c r="N14" s="116"/>
      <c r="O14" s="116"/>
      <c r="P14" s="116"/>
      <c r="Q14" s="116"/>
      <c r="R14" s="116"/>
    </row>
    <row r="15" spans="1:18" ht="51" customHeight="1" x14ac:dyDescent="0.25">
      <c r="A15" s="12"/>
      <c r="B15" s="73" t="s">
        <v>620</v>
      </c>
      <c r="C15" s="73"/>
      <c r="D15" s="73"/>
      <c r="E15" s="73"/>
      <c r="F15" s="73"/>
      <c r="G15" s="73"/>
      <c r="H15" s="73"/>
      <c r="I15" s="73"/>
      <c r="J15" s="73"/>
      <c r="K15" s="73"/>
      <c r="L15" s="73"/>
      <c r="M15" s="73"/>
      <c r="N15" s="73"/>
      <c r="O15" s="73"/>
      <c r="P15" s="73"/>
      <c r="Q15" s="73"/>
      <c r="R15" s="73"/>
    </row>
    <row r="16" spans="1:18" ht="25.5" customHeight="1" x14ac:dyDescent="0.25">
      <c r="A16" s="12"/>
      <c r="B16" s="116" t="s">
        <v>621</v>
      </c>
      <c r="C16" s="116"/>
      <c r="D16" s="116"/>
      <c r="E16" s="116"/>
      <c r="F16" s="116"/>
      <c r="G16" s="116"/>
      <c r="H16" s="116"/>
      <c r="I16" s="116"/>
      <c r="J16" s="116"/>
      <c r="K16" s="116"/>
      <c r="L16" s="116"/>
      <c r="M16" s="116"/>
      <c r="N16" s="116"/>
      <c r="O16" s="116"/>
      <c r="P16" s="116"/>
      <c r="Q16" s="116"/>
      <c r="R16" s="116"/>
    </row>
    <row r="17" spans="1:18" x14ac:dyDescent="0.25">
      <c r="A17" s="12"/>
      <c r="B17" s="116" t="s">
        <v>622</v>
      </c>
      <c r="C17" s="116"/>
      <c r="D17" s="116"/>
      <c r="E17" s="116"/>
      <c r="F17" s="116"/>
      <c r="G17" s="116"/>
      <c r="H17" s="116"/>
      <c r="I17" s="116"/>
      <c r="J17" s="116"/>
      <c r="K17" s="116"/>
      <c r="L17" s="116"/>
      <c r="M17" s="116"/>
      <c r="N17" s="116"/>
      <c r="O17" s="116"/>
      <c r="P17" s="116"/>
      <c r="Q17" s="116"/>
      <c r="R17" s="116"/>
    </row>
    <row r="18" spans="1:18" ht="25.5" customHeight="1" x14ac:dyDescent="0.25">
      <c r="A18" s="12"/>
      <c r="B18" s="116" t="s">
        <v>623</v>
      </c>
      <c r="C18" s="116"/>
      <c r="D18" s="116"/>
      <c r="E18" s="116"/>
      <c r="F18" s="116"/>
      <c r="G18" s="116"/>
      <c r="H18" s="116"/>
      <c r="I18" s="116"/>
      <c r="J18" s="116"/>
      <c r="K18" s="116"/>
      <c r="L18" s="116"/>
      <c r="M18" s="116"/>
      <c r="N18" s="116"/>
      <c r="O18" s="116"/>
      <c r="P18" s="116"/>
      <c r="Q18" s="116"/>
      <c r="R18" s="116"/>
    </row>
    <row r="19" spans="1:18" ht="25.5" customHeight="1" x14ac:dyDescent="0.25">
      <c r="A19" s="12"/>
      <c r="B19" s="116" t="s">
        <v>624</v>
      </c>
      <c r="C19" s="116"/>
      <c r="D19" s="116"/>
      <c r="E19" s="116"/>
      <c r="F19" s="116"/>
      <c r="G19" s="116"/>
      <c r="H19" s="116"/>
      <c r="I19" s="116"/>
      <c r="J19" s="116"/>
      <c r="K19" s="116"/>
      <c r="L19" s="116"/>
      <c r="M19" s="116"/>
      <c r="N19" s="116"/>
      <c r="O19" s="116"/>
      <c r="P19" s="116"/>
      <c r="Q19" s="116"/>
      <c r="R19" s="116"/>
    </row>
    <row r="20" spans="1:18" x14ac:dyDescent="0.25">
      <c r="A20" s="12"/>
      <c r="B20" s="76"/>
      <c r="C20" s="76"/>
      <c r="D20" s="76"/>
      <c r="E20" s="76"/>
      <c r="F20" s="76"/>
      <c r="G20" s="76"/>
      <c r="H20" s="76"/>
      <c r="I20" s="76"/>
      <c r="J20" s="76"/>
      <c r="K20" s="76"/>
      <c r="L20" s="76"/>
      <c r="M20" s="76"/>
      <c r="N20" s="76"/>
      <c r="O20" s="76"/>
      <c r="P20" s="76"/>
      <c r="Q20" s="76"/>
      <c r="R20" s="76"/>
    </row>
    <row r="21" spans="1:18" x14ac:dyDescent="0.25">
      <c r="A21" s="12"/>
      <c r="B21" s="116" t="s">
        <v>625</v>
      </c>
      <c r="C21" s="116"/>
      <c r="D21" s="116"/>
      <c r="E21" s="116"/>
      <c r="F21" s="116"/>
      <c r="G21" s="116"/>
      <c r="H21" s="116"/>
      <c r="I21" s="116"/>
      <c r="J21" s="116"/>
      <c r="K21" s="116"/>
      <c r="L21" s="116"/>
      <c r="M21" s="116"/>
      <c r="N21" s="116"/>
      <c r="O21" s="116"/>
      <c r="P21" s="116"/>
      <c r="Q21" s="116"/>
      <c r="R21" s="116"/>
    </row>
    <row r="22" spans="1:18" ht="15.75" x14ac:dyDescent="0.25">
      <c r="A22" s="12"/>
      <c r="B22" s="75"/>
      <c r="C22" s="75"/>
      <c r="D22" s="75"/>
      <c r="E22" s="75"/>
      <c r="F22" s="75"/>
      <c r="G22" s="75"/>
      <c r="H22" s="75"/>
      <c r="I22" s="75"/>
      <c r="J22" s="75"/>
      <c r="K22" s="75"/>
      <c r="L22" s="75"/>
      <c r="M22" s="75"/>
      <c r="N22" s="75"/>
      <c r="O22" s="75"/>
      <c r="P22" s="75"/>
      <c r="Q22" s="75"/>
      <c r="R22" s="75"/>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43"/>
      <c r="C24" s="43" t="s">
        <v>246</v>
      </c>
      <c r="D24" s="63"/>
      <c r="E24" s="63"/>
      <c r="F24" s="43"/>
      <c r="G24" s="43" t="s">
        <v>246</v>
      </c>
      <c r="H24" s="62" t="s">
        <v>626</v>
      </c>
      <c r="I24" s="62"/>
      <c r="J24" s="62"/>
      <c r="K24" s="62"/>
      <c r="L24" s="62"/>
      <c r="M24" s="62"/>
      <c r="N24" s="62"/>
      <c r="O24" s="62"/>
      <c r="P24" s="62"/>
      <c r="Q24" s="62"/>
      <c r="R24" s="43"/>
    </row>
    <row r="25" spans="1:18" x14ac:dyDescent="0.25">
      <c r="A25" s="12"/>
      <c r="B25" s="63"/>
      <c r="C25" s="63" t="s">
        <v>246</v>
      </c>
      <c r="D25" s="64" t="s">
        <v>341</v>
      </c>
      <c r="E25" s="64"/>
      <c r="F25" s="63"/>
      <c r="G25" s="63" t="s">
        <v>246</v>
      </c>
      <c r="H25" s="65" t="s">
        <v>627</v>
      </c>
      <c r="I25" s="65"/>
      <c r="J25" s="66"/>
      <c r="K25" s="66" t="s">
        <v>246</v>
      </c>
      <c r="L25" s="65" t="s">
        <v>633</v>
      </c>
      <c r="M25" s="65"/>
      <c r="N25" s="66"/>
      <c r="O25" s="66" t="s">
        <v>246</v>
      </c>
      <c r="P25" s="65" t="s">
        <v>633</v>
      </c>
      <c r="Q25" s="65"/>
      <c r="R25" s="63"/>
    </row>
    <row r="26" spans="1:18" x14ac:dyDescent="0.25">
      <c r="A26" s="12"/>
      <c r="B26" s="63"/>
      <c r="C26" s="63"/>
      <c r="D26" s="64"/>
      <c r="E26" s="64"/>
      <c r="F26" s="63"/>
      <c r="G26" s="63"/>
      <c r="H26" s="64" t="s">
        <v>628</v>
      </c>
      <c r="I26" s="64"/>
      <c r="J26" s="63"/>
      <c r="K26" s="63"/>
      <c r="L26" s="64" t="s">
        <v>357</v>
      </c>
      <c r="M26" s="64"/>
      <c r="N26" s="63"/>
      <c r="O26" s="63"/>
      <c r="P26" s="64" t="s">
        <v>636</v>
      </c>
      <c r="Q26" s="64"/>
      <c r="R26" s="63"/>
    </row>
    <row r="27" spans="1:18" x14ac:dyDescent="0.25">
      <c r="A27" s="12"/>
      <c r="B27" s="63"/>
      <c r="C27" s="63"/>
      <c r="D27" s="64"/>
      <c r="E27" s="64"/>
      <c r="F27" s="63"/>
      <c r="G27" s="63"/>
      <c r="H27" s="64" t="s">
        <v>629</v>
      </c>
      <c r="I27" s="64"/>
      <c r="J27" s="63"/>
      <c r="K27" s="63"/>
      <c r="L27" s="64" t="s">
        <v>634</v>
      </c>
      <c r="M27" s="64"/>
      <c r="N27" s="63"/>
      <c r="O27" s="63"/>
      <c r="P27" s="64" t="s">
        <v>635</v>
      </c>
      <c r="Q27" s="64"/>
      <c r="R27" s="63"/>
    </row>
    <row r="28" spans="1:18" x14ac:dyDescent="0.25">
      <c r="A28" s="12"/>
      <c r="B28" s="63"/>
      <c r="C28" s="63"/>
      <c r="D28" s="64"/>
      <c r="E28" s="64"/>
      <c r="F28" s="63"/>
      <c r="G28" s="63"/>
      <c r="H28" s="64" t="s">
        <v>630</v>
      </c>
      <c r="I28" s="64"/>
      <c r="J28" s="63"/>
      <c r="K28" s="63"/>
      <c r="L28" s="64" t="s">
        <v>635</v>
      </c>
      <c r="M28" s="64"/>
      <c r="N28" s="63"/>
      <c r="O28" s="63"/>
      <c r="P28" s="64"/>
      <c r="Q28" s="64"/>
      <c r="R28" s="63"/>
    </row>
    <row r="29" spans="1:18" x14ac:dyDescent="0.25">
      <c r="A29" s="12"/>
      <c r="B29" s="63"/>
      <c r="C29" s="63"/>
      <c r="D29" s="64"/>
      <c r="E29" s="64"/>
      <c r="F29" s="63"/>
      <c r="G29" s="63"/>
      <c r="H29" s="64" t="s">
        <v>631</v>
      </c>
      <c r="I29" s="64"/>
      <c r="J29" s="63"/>
      <c r="K29" s="63"/>
      <c r="L29" s="64"/>
      <c r="M29" s="64"/>
      <c r="N29" s="63"/>
      <c r="O29" s="63"/>
      <c r="P29" s="64"/>
      <c r="Q29" s="64"/>
      <c r="R29" s="63"/>
    </row>
    <row r="30" spans="1:18" x14ac:dyDescent="0.25">
      <c r="A30" s="12"/>
      <c r="B30" s="63"/>
      <c r="C30" s="63"/>
      <c r="D30" s="64"/>
      <c r="E30" s="64"/>
      <c r="F30" s="63"/>
      <c r="G30" s="63"/>
      <c r="H30" s="64" t="s">
        <v>632</v>
      </c>
      <c r="I30" s="64"/>
      <c r="J30" s="63"/>
      <c r="K30" s="63"/>
      <c r="L30" s="64"/>
      <c r="M30" s="64"/>
      <c r="N30" s="63"/>
      <c r="O30" s="63"/>
      <c r="P30" s="64"/>
      <c r="Q30" s="64"/>
      <c r="R30" s="63"/>
    </row>
    <row r="31" spans="1:18" ht="15.75" thickBot="1" x14ac:dyDescent="0.3">
      <c r="A31" s="12"/>
      <c r="B31" s="43"/>
      <c r="C31" s="43" t="s">
        <v>246</v>
      </c>
      <c r="D31" s="62">
        <v>2014</v>
      </c>
      <c r="E31" s="62"/>
      <c r="F31" s="43"/>
      <c r="G31" s="43" t="s">
        <v>246</v>
      </c>
      <c r="H31" s="62" t="s">
        <v>637</v>
      </c>
      <c r="I31" s="62"/>
      <c r="J31" s="43"/>
      <c r="K31" s="43" t="s">
        <v>246</v>
      </c>
      <c r="L31" s="62" t="s">
        <v>638</v>
      </c>
      <c r="M31" s="62"/>
      <c r="N31" s="43"/>
      <c r="O31" s="43" t="s">
        <v>246</v>
      </c>
      <c r="P31" s="62" t="s">
        <v>639</v>
      </c>
      <c r="Q31" s="62"/>
      <c r="R31" s="43"/>
    </row>
    <row r="32" spans="1:18" x14ac:dyDescent="0.25">
      <c r="A32" s="12"/>
      <c r="B32" s="43"/>
      <c r="C32" s="43" t="s">
        <v>246</v>
      </c>
      <c r="D32" s="67" t="s">
        <v>305</v>
      </c>
      <c r="E32" s="67"/>
      <c r="F32" s="67"/>
      <c r="G32" s="67"/>
      <c r="H32" s="67"/>
      <c r="I32" s="67"/>
      <c r="J32" s="67"/>
      <c r="K32" s="67"/>
      <c r="L32" s="67"/>
      <c r="M32" s="67"/>
      <c r="N32" s="67"/>
      <c r="O32" s="67"/>
      <c r="P32" s="67"/>
      <c r="Q32" s="67"/>
      <c r="R32" s="43"/>
    </row>
    <row r="33" spans="1:18" x14ac:dyDescent="0.25">
      <c r="A33" s="12"/>
      <c r="B33" s="47" t="s">
        <v>27</v>
      </c>
      <c r="C33" s="48" t="s">
        <v>246</v>
      </c>
      <c r="D33" s="48"/>
      <c r="E33" s="48"/>
      <c r="F33" s="48"/>
      <c r="G33" s="48" t="s">
        <v>246</v>
      </c>
      <c r="H33" s="48"/>
      <c r="I33" s="48"/>
      <c r="J33" s="48"/>
      <c r="K33" s="48" t="s">
        <v>246</v>
      </c>
      <c r="L33" s="48"/>
      <c r="M33" s="48"/>
      <c r="N33" s="48"/>
      <c r="O33" s="48" t="s">
        <v>246</v>
      </c>
      <c r="P33" s="48"/>
      <c r="Q33" s="48"/>
      <c r="R33" s="48"/>
    </row>
    <row r="34" spans="1:18" x14ac:dyDescent="0.25">
      <c r="A34" s="12"/>
      <c r="B34" s="86" t="s">
        <v>640</v>
      </c>
      <c r="C34" s="11" t="s">
        <v>246</v>
      </c>
      <c r="D34" s="11"/>
      <c r="E34" s="11"/>
      <c r="F34" s="11"/>
      <c r="G34" s="11" t="s">
        <v>246</v>
      </c>
      <c r="H34" s="11"/>
      <c r="I34" s="11"/>
      <c r="J34" s="11"/>
      <c r="K34" s="11" t="s">
        <v>246</v>
      </c>
      <c r="L34" s="11"/>
      <c r="M34" s="11"/>
      <c r="N34" s="11"/>
      <c r="O34" s="11" t="s">
        <v>246</v>
      </c>
      <c r="P34" s="11"/>
      <c r="Q34" s="11"/>
      <c r="R34" s="11"/>
    </row>
    <row r="35" spans="1:18" ht="25.5" x14ac:dyDescent="0.25">
      <c r="A35" s="12"/>
      <c r="B35" s="87" t="s">
        <v>307</v>
      </c>
      <c r="C35" s="48" t="s">
        <v>246</v>
      </c>
      <c r="D35" s="48" t="s">
        <v>256</v>
      </c>
      <c r="E35" s="61">
        <v>231597</v>
      </c>
      <c r="F35" s="58" t="s">
        <v>246</v>
      </c>
      <c r="G35" s="48" t="s">
        <v>246</v>
      </c>
      <c r="H35" s="58" t="s">
        <v>256</v>
      </c>
      <c r="I35" s="60" t="s">
        <v>308</v>
      </c>
      <c r="J35" s="58" t="s">
        <v>246</v>
      </c>
      <c r="K35" s="48" t="s">
        <v>246</v>
      </c>
      <c r="L35" s="48" t="s">
        <v>256</v>
      </c>
      <c r="M35" s="61">
        <v>231597</v>
      </c>
      <c r="N35" s="58" t="s">
        <v>246</v>
      </c>
      <c r="O35" s="48" t="s">
        <v>246</v>
      </c>
      <c r="P35" s="58" t="s">
        <v>256</v>
      </c>
      <c r="Q35" s="60" t="s">
        <v>308</v>
      </c>
      <c r="R35" s="58" t="s">
        <v>246</v>
      </c>
    </row>
    <row r="36" spans="1:18" x14ac:dyDescent="0.25">
      <c r="A36" s="12"/>
      <c r="B36" s="88" t="s">
        <v>310</v>
      </c>
      <c r="C36" s="11" t="s">
        <v>246</v>
      </c>
      <c r="D36" s="11"/>
      <c r="E36" s="55">
        <v>452</v>
      </c>
      <c r="F36" s="41" t="s">
        <v>246</v>
      </c>
      <c r="G36" s="11" t="s">
        <v>246</v>
      </c>
      <c r="H36" s="11"/>
      <c r="I36" s="55">
        <v>452</v>
      </c>
      <c r="J36" s="41" t="s">
        <v>246</v>
      </c>
      <c r="K36" s="11" t="s">
        <v>246</v>
      </c>
      <c r="L36" s="41"/>
      <c r="M36" s="54" t="s">
        <v>308</v>
      </c>
      <c r="N36" s="41" t="s">
        <v>246</v>
      </c>
      <c r="O36" s="11" t="s">
        <v>246</v>
      </c>
      <c r="P36" s="41"/>
      <c r="Q36" s="54" t="s">
        <v>308</v>
      </c>
      <c r="R36" s="41" t="s">
        <v>246</v>
      </c>
    </row>
    <row r="37" spans="1:18" ht="25.5" x14ac:dyDescent="0.25">
      <c r="A37" s="12"/>
      <c r="B37" s="87" t="s">
        <v>311</v>
      </c>
      <c r="C37" s="48" t="s">
        <v>246</v>
      </c>
      <c r="D37" s="48"/>
      <c r="E37" s="61">
        <v>284588</v>
      </c>
      <c r="F37" s="58" t="s">
        <v>246</v>
      </c>
      <c r="G37" s="48" t="s">
        <v>246</v>
      </c>
      <c r="H37" s="58"/>
      <c r="I37" s="60" t="s">
        <v>308</v>
      </c>
      <c r="J37" s="58" t="s">
        <v>246</v>
      </c>
      <c r="K37" s="48" t="s">
        <v>246</v>
      </c>
      <c r="L37" s="48"/>
      <c r="M37" s="61">
        <v>284588</v>
      </c>
      <c r="N37" s="58" t="s">
        <v>246</v>
      </c>
      <c r="O37" s="48" t="s">
        <v>246</v>
      </c>
      <c r="P37" s="58"/>
      <c r="Q37" s="60" t="s">
        <v>308</v>
      </c>
      <c r="R37" s="58" t="s">
        <v>246</v>
      </c>
    </row>
    <row r="38" spans="1:18" x14ac:dyDescent="0.25">
      <c r="A38" s="12"/>
      <c r="B38" s="86" t="s">
        <v>641</v>
      </c>
      <c r="C38" s="11" t="s">
        <v>246</v>
      </c>
      <c r="D38" s="11"/>
      <c r="E38" s="55">
        <v>157</v>
      </c>
      <c r="F38" s="41" t="s">
        <v>246</v>
      </c>
      <c r="G38" s="11" t="s">
        <v>246</v>
      </c>
      <c r="H38" s="41"/>
      <c r="I38" s="54" t="s">
        <v>308</v>
      </c>
      <c r="J38" s="41" t="s">
        <v>246</v>
      </c>
      <c r="K38" s="11" t="s">
        <v>246</v>
      </c>
      <c r="L38" s="11"/>
      <c r="M38" s="55">
        <v>157</v>
      </c>
      <c r="N38" s="41" t="s">
        <v>246</v>
      </c>
      <c r="O38" s="11" t="s">
        <v>246</v>
      </c>
      <c r="P38" s="41"/>
      <c r="Q38" s="54" t="s">
        <v>308</v>
      </c>
      <c r="R38" s="41" t="s">
        <v>246</v>
      </c>
    </row>
    <row r="39" spans="1:18" x14ac:dyDescent="0.25">
      <c r="A39" s="12"/>
      <c r="B39" s="72" t="s">
        <v>642</v>
      </c>
      <c r="C39" s="48" t="s">
        <v>246</v>
      </c>
      <c r="D39" s="48"/>
      <c r="E39" s="57">
        <v>214</v>
      </c>
      <c r="F39" s="58" t="s">
        <v>246</v>
      </c>
      <c r="G39" s="48" t="s">
        <v>246</v>
      </c>
      <c r="H39" s="58"/>
      <c r="I39" s="60" t="s">
        <v>308</v>
      </c>
      <c r="J39" s="58" t="s">
        <v>246</v>
      </c>
      <c r="K39" s="48" t="s">
        <v>246</v>
      </c>
      <c r="L39" s="58"/>
      <c r="M39" s="60" t="s">
        <v>308</v>
      </c>
      <c r="N39" s="58" t="s">
        <v>246</v>
      </c>
      <c r="O39" s="48" t="s">
        <v>246</v>
      </c>
      <c r="P39" s="48"/>
      <c r="Q39" s="57">
        <v>214</v>
      </c>
      <c r="R39" s="58" t="s">
        <v>246</v>
      </c>
    </row>
    <row r="40" spans="1:18" x14ac:dyDescent="0.25">
      <c r="A40" s="12"/>
      <c r="B40" s="86" t="s">
        <v>643</v>
      </c>
      <c r="C40" s="11" t="s">
        <v>246</v>
      </c>
      <c r="D40" s="11"/>
      <c r="E40" s="55">
        <v>489</v>
      </c>
      <c r="F40" s="41" t="s">
        <v>246</v>
      </c>
      <c r="G40" s="11" t="s">
        <v>246</v>
      </c>
      <c r="H40" s="41"/>
      <c r="I40" s="54" t="s">
        <v>308</v>
      </c>
      <c r="J40" s="41" t="s">
        <v>246</v>
      </c>
      <c r="K40" s="11" t="s">
        <v>246</v>
      </c>
      <c r="L40" s="11"/>
      <c r="M40" s="55">
        <v>489</v>
      </c>
      <c r="N40" s="41" t="s">
        <v>246</v>
      </c>
      <c r="O40" s="11" t="s">
        <v>246</v>
      </c>
      <c r="P40" s="41"/>
      <c r="Q40" s="54" t="s">
        <v>308</v>
      </c>
      <c r="R40" s="41" t="s">
        <v>246</v>
      </c>
    </row>
    <row r="41" spans="1:18" x14ac:dyDescent="0.25">
      <c r="A41" s="12"/>
      <c r="B41" s="47" t="s">
        <v>644</v>
      </c>
      <c r="C41" s="48" t="s">
        <v>246</v>
      </c>
      <c r="D41" s="48"/>
      <c r="E41" s="48"/>
      <c r="F41" s="48"/>
      <c r="G41" s="48" t="s">
        <v>246</v>
      </c>
      <c r="H41" s="48"/>
      <c r="I41" s="48"/>
      <c r="J41" s="48"/>
      <c r="K41" s="48" t="s">
        <v>246</v>
      </c>
      <c r="L41" s="48"/>
      <c r="M41" s="48"/>
      <c r="N41" s="48"/>
      <c r="O41" s="48" t="s">
        <v>246</v>
      </c>
      <c r="P41" s="48"/>
      <c r="Q41" s="48"/>
      <c r="R41" s="48"/>
    </row>
    <row r="42" spans="1:18" x14ac:dyDescent="0.25">
      <c r="A42" s="12"/>
      <c r="B42" s="86" t="s">
        <v>645</v>
      </c>
      <c r="C42" s="11" t="s">
        <v>246</v>
      </c>
      <c r="D42" s="11"/>
      <c r="E42" s="55">
        <v>489</v>
      </c>
      <c r="F42" s="41" t="s">
        <v>246</v>
      </c>
      <c r="G42" s="11" t="s">
        <v>246</v>
      </c>
      <c r="H42" s="41"/>
      <c r="I42" s="54" t="s">
        <v>308</v>
      </c>
      <c r="J42" s="41" t="s">
        <v>246</v>
      </c>
      <c r="K42" s="11" t="s">
        <v>246</v>
      </c>
      <c r="L42" s="11"/>
      <c r="M42" s="55">
        <v>489</v>
      </c>
      <c r="N42" s="41" t="s">
        <v>246</v>
      </c>
      <c r="O42" s="11" t="s">
        <v>246</v>
      </c>
      <c r="P42" s="41"/>
      <c r="Q42" s="54" t="s">
        <v>308</v>
      </c>
      <c r="R42" s="41" t="s">
        <v>246</v>
      </c>
    </row>
    <row r="43" spans="1:18" ht="15.75" x14ac:dyDescent="0.25">
      <c r="A43" s="12"/>
      <c r="B43" s="75"/>
      <c r="C43" s="75"/>
      <c r="D43" s="75"/>
      <c r="E43" s="75"/>
      <c r="F43" s="75"/>
      <c r="G43" s="75"/>
      <c r="H43" s="75"/>
      <c r="I43" s="75"/>
      <c r="J43" s="75"/>
      <c r="K43" s="75"/>
      <c r="L43" s="75"/>
      <c r="M43" s="75"/>
      <c r="N43" s="75"/>
      <c r="O43" s="75"/>
      <c r="P43" s="75"/>
      <c r="Q43" s="75"/>
      <c r="R43" s="75"/>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43"/>
      <c r="C45" s="43" t="s">
        <v>246</v>
      </c>
      <c r="D45" s="63"/>
      <c r="E45" s="63"/>
      <c r="F45" s="43"/>
      <c r="G45" s="43" t="s">
        <v>246</v>
      </c>
      <c r="H45" s="62" t="s">
        <v>646</v>
      </c>
      <c r="I45" s="62"/>
      <c r="J45" s="62"/>
      <c r="K45" s="62"/>
      <c r="L45" s="62"/>
      <c r="M45" s="62"/>
      <c r="N45" s="62"/>
      <c r="O45" s="62"/>
      <c r="P45" s="62"/>
      <c r="Q45" s="62"/>
      <c r="R45" s="43"/>
    </row>
    <row r="46" spans="1:18" x14ac:dyDescent="0.25">
      <c r="A46" s="12"/>
      <c r="B46" s="63"/>
      <c r="C46" s="63" t="s">
        <v>246</v>
      </c>
      <c r="D46" s="64" t="s">
        <v>342</v>
      </c>
      <c r="E46" s="64"/>
      <c r="F46" s="63"/>
      <c r="G46" s="63" t="s">
        <v>246</v>
      </c>
      <c r="H46" s="65" t="s">
        <v>647</v>
      </c>
      <c r="I46" s="65"/>
      <c r="J46" s="66"/>
      <c r="K46" s="66" t="s">
        <v>246</v>
      </c>
      <c r="L46" s="65" t="s">
        <v>633</v>
      </c>
      <c r="M46" s="65"/>
      <c r="N46" s="66"/>
      <c r="O46" s="66" t="s">
        <v>246</v>
      </c>
      <c r="P46" s="65" t="s">
        <v>633</v>
      </c>
      <c r="Q46" s="65"/>
      <c r="R46" s="63"/>
    </row>
    <row r="47" spans="1:18" x14ac:dyDescent="0.25">
      <c r="A47" s="12"/>
      <c r="B47" s="63"/>
      <c r="C47" s="63"/>
      <c r="D47" s="64"/>
      <c r="E47" s="64"/>
      <c r="F47" s="63"/>
      <c r="G47" s="63"/>
      <c r="H47" s="64" t="s">
        <v>648</v>
      </c>
      <c r="I47" s="64"/>
      <c r="J47" s="63"/>
      <c r="K47" s="63"/>
      <c r="L47" s="64" t="s">
        <v>357</v>
      </c>
      <c r="M47" s="64"/>
      <c r="N47" s="63"/>
      <c r="O47" s="63"/>
      <c r="P47" s="64" t="s">
        <v>636</v>
      </c>
      <c r="Q47" s="64"/>
      <c r="R47" s="63"/>
    </row>
    <row r="48" spans="1:18" x14ac:dyDescent="0.25">
      <c r="A48" s="12"/>
      <c r="B48" s="63"/>
      <c r="C48" s="63"/>
      <c r="D48" s="64"/>
      <c r="E48" s="64"/>
      <c r="F48" s="63"/>
      <c r="G48" s="63"/>
      <c r="H48" s="64" t="s">
        <v>630</v>
      </c>
      <c r="I48" s="64"/>
      <c r="J48" s="63"/>
      <c r="K48" s="63"/>
      <c r="L48" s="64" t="s">
        <v>634</v>
      </c>
      <c r="M48" s="64"/>
      <c r="N48" s="63"/>
      <c r="O48" s="63"/>
      <c r="P48" s="64" t="s">
        <v>635</v>
      </c>
      <c r="Q48" s="64"/>
      <c r="R48" s="63"/>
    </row>
    <row r="49" spans="1:18" x14ac:dyDescent="0.25">
      <c r="A49" s="12"/>
      <c r="B49" s="63"/>
      <c r="C49" s="63"/>
      <c r="D49" s="64"/>
      <c r="E49" s="64"/>
      <c r="F49" s="63"/>
      <c r="G49" s="63"/>
      <c r="H49" s="64" t="s">
        <v>631</v>
      </c>
      <c r="I49" s="64"/>
      <c r="J49" s="63"/>
      <c r="K49" s="63"/>
      <c r="L49" s="64" t="s">
        <v>635</v>
      </c>
      <c r="M49" s="64"/>
      <c r="N49" s="63"/>
      <c r="O49" s="63"/>
      <c r="P49" s="64"/>
      <c r="Q49" s="64"/>
      <c r="R49" s="63"/>
    </row>
    <row r="50" spans="1:18" x14ac:dyDescent="0.25">
      <c r="A50" s="12"/>
      <c r="B50" s="63"/>
      <c r="C50" s="63"/>
      <c r="D50" s="64"/>
      <c r="E50" s="64"/>
      <c r="F50" s="63"/>
      <c r="G50" s="63"/>
      <c r="H50" s="64" t="s">
        <v>632</v>
      </c>
      <c r="I50" s="64"/>
      <c r="J50" s="63"/>
      <c r="K50" s="63"/>
      <c r="L50" s="64"/>
      <c r="M50" s="64"/>
      <c r="N50" s="63"/>
      <c r="O50" s="63"/>
      <c r="P50" s="64"/>
      <c r="Q50" s="64"/>
      <c r="R50" s="63"/>
    </row>
    <row r="51" spans="1:18" ht="15.75" thickBot="1" x14ac:dyDescent="0.3">
      <c r="A51" s="12"/>
      <c r="B51" s="43"/>
      <c r="C51" s="43" t="s">
        <v>246</v>
      </c>
      <c r="D51" s="62">
        <v>2013</v>
      </c>
      <c r="E51" s="62"/>
      <c r="F51" s="43"/>
      <c r="G51" s="43" t="s">
        <v>246</v>
      </c>
      <c r="H51" s="62" t="s">
        <v>637</v>
      </c>
      <c r="I51" s="62"/>
      <c r="J51" s="43"/>
      <c r="K51" s="43" t="s">
        <v>246</v>
      </c>
      <c r="L51" s="62" t="s">
        <v>638</v>
      </c>
      <c r="M51" s="62"/>
      <c r="N51" s="43"/>
      <c r="O51" s="43" t="s">
        <v>246</v>
      </c>
      <c r="P51" s="62" t="s">
        <v>639</v>
      </c>
      <c r="Q51" s="62"/>
      <c r="R51" s="43"/>
    </row>
    <row r="52" spans="1:18" x14ac:dyDescent="0.25">
      <c r="A52" s="12"/>
      <c r="B52" s="43"/>
      <c r="C52" s="43" t="s">
        <v>246</v>
      </c>
      <c r="D52" s="67" t="s">
        <v>305</v>
      </c>
      <c r="E52" s="67"/>
      <c r="F52" s="67"/>
      <c r="G52" s="67"/>
      <c r="H52" s="67"/>
      <c r="I52" s="67"/>
      <c r="J52" s="67"/>
      <c r="K52" s="67"/>
      <c r="L52" s="67"/>
      <c r="M52" s="67"/>
      <c r="N52" s="67"/>
      <c r="O52" s="67"/>
      <c r="P52" s="67"/>
      <c r="Q52" s="67"/>
      <c r="R52" s="43"/>
    </row>
    <row r="53" spans="1:18" x14ac:dyDescent="0.25">
      <c r="A53" s="12"/>
      <c r="B53" s="47" t="s">
        <v>27</v>
      </c>
      <c r="C53" s="48" t="s">
        <v>246</v>
      </c>
      <c r="D53" s="48"/>
      <c r="E53" s="48"/>
      <c r="F53" s="48"/>
      <c r="G53" s="48" t="s">
        <v>246</v>
      </c>
      <c r="H53" s="48"/>
      <c r="I53" s="48"/>
      <c r="J53" s="48"/>
      <c r="K53" s="48" t="s">
        <v>246</v>
      </c>
      <c r="L53" s="48"/>
      <c r="M53" s="48"/>
      <c r="N53" s="48"/>
      <c r="O53" s="48" t="s">
        <v>246</v>
      </c>
      <c r="P53" s="48"/>
      <c r="Q53" s="48"/>
      <c r="R53" s="48"/>
    </row>
    <row r="54" spans="1:18" x14ac:dyDescent="0.25">
      <c r="A54" s="12"/>
      <c r="B54" s="86" t="s">
        <v>640</v>
      </c>
      <c r="C54" s="11" t="s">
        <v>246</v>
      </c>
      <c r="D54" s="11"/>
      <c r="E54" s="11"/>
      <c r="F54" s="11"/>
      <c r="G54" s="11" t="s">
        <v>246</v>
      </c>
      <c r="H54" s="11"/>
      <c r="I54" s="11"/>
      <c r="J54" s="11"/>
      <c r="K54" s="11" t="s">
        <v>246</v>
      </c>
      <c r="L54" s="11"/>
      <c r="M54" s="11"/>
      <c r="N54" s="11"/>
      <c r="O54" s="11" t="s">
        <v>246</v>
      </c>
      <c r="P54" s="11"/>
      <c r="Q54" s="11"/>
      <c r="R54" s="11"/>
    </row>
    <row r="55" spans="1:18" ht="25.5" x14ac:dyDescent="0.25">
      <c r="A55" s="12"/>
      <c r="B55" s="87" t="s">
        <v>307</v>
      </c>
      <c r="C55" s="48" t="s">
        <v>246</v>
      </c>
      <c r="D55" s="48" t="s">
        <v>256</v>
      </c>
      <c r="E55" s="61">
        <v>222293</v>
      </c>
      <c r="F55" s="58" t="s">
        <v>246</v>
      </c>
      <c r="G55" s="48" t="s">
        <v>246</v>
      </c>
      <c r="H55" s="58" t="s">
        <v>256</v>
      </c>
      <c r="I55" s="60" t="s">
        <v>308</v>
      </c>
      <c r="J55" s="58" t="s">
        <v>246</v>
      </c>
      <c r="K55" s="48" t="s">
        <v>246</v>
      </c>
      <c r="L55" s="48" t="s">
        <v>256</v>
      </c>
      <c r="M55" s="61">
        <v>222293</v>
      </c>
      <c r="N55" s="58" t="s">
        <v>246</v>
      </c>
      <c r="O55" s="48" t="s">
        <v>246</v>
      </c>
      <c r="P55" s="58" t="s">
        <v>256</v>
      </c>
      <c r="Q55" s="60" t="s">
        <v>308</v>
      </c>
      <c r="R55" s="58" t="s">
        <v>246</v>
      </c>
    </row>
    <row r="56" spans="1:18" x14ac:dyDescent="0.25">
      <c r="A56" s="12"/>
      <c r="B56" s="88" t="s">
        <v>310</v>
      </c>
      <c r="C56" s="11" t="s">
        <v>246</v>
      </c>
      <c r="D56" s="11"/>
      <c r="E56" s="55">
        <v>445</v>
      </c>
      <c r="F56" s="41" t="s">
        <v>246</v>
      </c>
      <c r="G56" s="11" t="s">
        <v>246</v>
      </c>
      <c r="H56" s="11"/>
      <c r="I56" s="55">
        <v>445</v>
      </c>
      <c r="J56" s="41" t="s">
        <v>246</v>
      </c>
      <c r="K56" s="11" t="s">
        <v>246</v>
      </c>
      <c r="L56" s="41"/>
      <c r="M56" s="54" t="s">
        <v>308</v>
      </c>
      <c r="N56" s="41" t="s">
        <v>246</v>
      </c>
      <c r="O56" s="11" t="s">
        <v>246</v>
      </c>
      <c r="P56" s="41"/>
      <c r="Q56" s="54" t="s">
        <v>308</v>
      </c>
      <c r="R56" s="41" t="s">
        <v>246</v>
      </c>
    </row>
    <row r="57" spans="1:18" ht="25.5" x14ac:dyDescent="0.25">
      <c r="A57" s="12"/>
      <c r="B57" s="87" t="s">
        <v>311</v>
      </c>
      <c r="C57" s="48" t="s">
        <v>246</v>
      </c>
      <c r="D57" s="48"/>
      <c r="E57" s="61">
        <v>288268</v>
      </c>
      <c r="F57" s="58" t="s">
        <v>246</v>
      </c>
      <c r="G57" s="48" t="s">
        <v>246</v>
      </c>
      <c r="H57" s="58"/>
      <c r="I57" s="60" t="s">
        <v>308</v>
      </c>
      <c r="J57" s="58" t="s">
        <v>246</v>
      </c>
      <c r="K57" s="48" t="s">
        <v>246</v>
      </c>
      <c r="L57" s="48"/>
      <c r="M57" s="61">
        <v>288268</v>
      </c>
      <c r="N57" s="58" t="s">
        <v>246</v>
      </c>
      <c r="O57" s="48" t="s">
        <v>246</v>
      </c>
      <c r="P57" s="58"/>
      <c r="Q57" s="60" t="s">
        <v>308</v>
      </c>
      <c r="R57" s="58" t="s">
        <v>246</v>
      </c>
    </row>
    <row r="58" spans="1:18" x14ac:dyDescent="0.25">
      <c r="A58" s="12"/>
      <c r="B58" s="86" t="s">
        <v>642</v>
      </c>
      <c r="C58" s="11" t="s">
        <v>246</v>
      </c>
      <c r="D58" s="11"/>
      <c r="E58" s="55">
        <v>546</v>
      </c>
      <c r="F58" s="41" t="s">
        <v>246</v>
      </c>
      <c r="G58" s="11" t="s">
        <v>246</v>
      </c>
      <c r="H58" s="41"/>
      <c r="I58" s="54" t="s">
        <v>308</v>
      </c>
      <c r="J58" s="41" t="s">
        <v>246</v>
      </c>
      <c r="K58" s="11" t="s">
        <v>246</v>
      </c>
      <c r="L58" s="41"/>
      <c r="M58" s="54" t="s">
        <v>308</v>
      </c>
      <c r="N58" s="41" t="s">
        <v>246</v>
      </c>
      <c r="O58" s="11" t="s">
        <v>246</v>
      </c>
      <c r="P58" s="11"/>
      <c r="Q58" s="55">
        <v>546</v>
      </c>
      <c r="R58" s="41" t="s">
        <v>246</v>
      </c>
    </row>
    <row r="59" spans="1:18" x14ac:dyDescent="0.25">
      <c r="A59" s="12"/>
      <c r="B59" s="72" t="s">
        <v>643</v>
      </c>
      <c r="C59" s="48" t="s">
        <v>246</v>
      </c>
      <c r="D59" s="48"/>
      <c r="E59" s="57">
        <v>155</v>
      </c>
      <c r="F59" s="58" t="s">
        <v>246</v>
      </c>
      <c r="G59" s="48" t="s">
        <v>246</v>
      </c>
      <c r="H59" s="58"/>
      <c r="I59" s="60" t="s">
        <v>308</v>
      </c>
      <c r="J59" s="58" t="s">
        <v>246</v>
      </c>
      <c r="K59" s="48" t="s">
        <v>246</v>
      </c>
      <c r="L59" s="48"/>
      <c r="M59" s="57">
        <v>155</v>
      </c>
      <c r="N59" s="58" t="s">
        <v>246</v>
      </c>
      <c r="O59" s="48" t="s">
        <v>246</v>
      </c>
      <c r="P59" s="58"/>
      <c r="Q59" s="60" t="s">
        <v>308</v>
      </c>
      <c r="R59" s="58" t="s">
        <v>246</v>
      </c>
    </row>
    <row r="60" spans="1:18" x14ac:dyDescent="0.25">
      <c r="A60" s="12"/>
      <c r="B60" s="51" t="s">
        <v>644</v>
      </c>
      <c r="C60" s="11" t="s">
        <v>246</v>
      </c>
      <c r="D60" s="11"/>
      <c r="E60" s="11"/>
      <c r="F60" s="11"/>
      <c r="G60" s="11" t="s">
        <v>246</v>
      </c>
      <c r="H60" s="11"/>
      <c r="I60" s="11"/>
      <c r="J60" s="11"/>
      <c r="K60" s="11" t="s">
        <v>246</v>
      </c>
      <c r="L60" s="11"/>
      <c r="M60" s="11"/>
      <c r="N60" s="11"/>
      <c r="O60" s="11" t="s">
        <v>246</v>
      </c>
      <c r="P60" s="11"/>
      <c r="Q60" s="11"/>
      <c r="R60" s="11"/>
    </row>
    <row r="61" spans="1:18" x14ac:dyDescent="0.25">
      <c r="A61" s="12"/>
      <c r="B61" s="72" t="s">
        <v>645</v>
      </c>
      <c r="C61" s="48" t="s">
        <v>246</v>
      </c>
      <c r="D61" s="48"/>
      <c r="E61" s="57">
        <v>155</v>
      </c>
      <c r="F61" s="58" t="s">
        <v>246</v>
      </c>
      <c r="G61" s="48" t="s">
        <v>246</v>
      </c>
      <c r="H61" s="58"/>
      <c r="I61" s="60" t="s">
        <v>308</v>
      </c>
      <c r="J61" s="58" t="s">
        <v>246</v>
      </c>
      <c r="K61" s="48" t="s">
        <v>246</v>
      </c>
      <c r="L61" s="48"/>
      <c r="M61" s="57">
        <v>155</v>
      </c>
      <c r="N61" s="58" t="s">
        <v>246</v>
      </c>
      <c r="O61" s="48" t="s">
        <v>246</v>
      </c>
      <c r="P61" s="58"/>
      <c r="Q61" s="60" t="s">
        <v>308</v>
      </c>
      <c r="R61" s="58" t="s">
        <v>246</v>
      </c>
    </row>
    <row r="62" spans="1:18" x14ac:dyDescent="0.25">
      <c r="A62" s="12"/>
      <c r="B62" s="73" t="s">
        <v>649</v>
      </c>
      <c r="C62" s="73"/>
      <c r="D62" s="73"/>
      <c r="E62" s="73"/>
      <c r="F62" s="73"/>
      <c r="G62" s="73"/>
      <c r="H62" s="73"/>
      <c r="I62" s="73"/>
      <c r="J62" s="73"/>
      <c r="K62" s="73"/>
      <c r="L62" s="73"/>
      <c r="M62" s="73"/>
      <c r="N62" s="73"/>
      <c r="O62" s="73"/>
      <c r="P62" s="73"/>
      <c r="Q62" s="73"/>
      <c r="R62" s="73"/>
    </row>
    <row r="63" spans="1:18" x14ac:dyDescent="0.25">
      <c r="A63" s="12"/>
      <c r="B63" s="76"/>
      <c r="C63" s="76"/>
      <c r="D63" s="76"/>
      <c r="E63" s="76"/>
      <c r="F63" s="76"/>
      <c r="G63" s="76"/>
      <c r="H63" s="76"/>
      <c r="I63" s="76"/>
      <c r="J63" s="76"/>
      <c r="K63" s="76"/>
      <c r="L63" s="76"/>
      <c r="M63" s="76"/>
      <c r="N63" s="76"/>
      <c r="O63" s="76"/>
      <c r="P63" s="76"/>
      <c r="Q63" s="76"/>
      <c r="R63" s="76"/>
    </row>
    <row r="64" spans="1:18" x14ac:dyDescent="0.25">
      <c r="A64" s="12"/>
      <c r="B64" s="73" t="s">
        <v>650</v>
      </c>
      <c r="C64" s="73"/>
      <c r="D64" s="73"/>
      <c r="E64" s="73"/>
      <c r="F64" s="73"/>
      <c r="G64" s="73"/>
      <c r="H64" s="73"/>
      <c r="I64" s="73"/>
      <c r="J64" s="73"/>
      <c r="K64" s="73"/>
      <c r="L64" s="73"/>
      <c r="M64" s="73"/>
      <c r="N64" s="73"/>
      <c r="O64" s="73"/>
      <c r="P64" s="73"/>
      <c r="Q64" s="73"/>
      <c r="R64" s="73"/>
    </row>
    <row r="65" spans="1:18" ht="15.75" x14ac:dyDescent="0.25">
      <c r="A65" s="12"/>
      <c r="B65" s="75"/>
      <c r="C65" s="75"/>
      <c r="D65" s="75"/>
      <c r="E65" s="75"/>
      <c r="F65" s="75"/>
      <c r="G65" s="75"/>
      <c r="H65" s="75"/>
      <c r="I65" s="75"/>
      <c r="J65" s="75"/>
      <c r="K65" s="75"/>
      <c r="L65" s="75"/>
      <c r="M65" s="75"/>
      <c r="N65" s="75"/>
      <c r="O65" s="75"/>
      <c r="P65" s="75"/>
      <c r="Q65" s="75"/>
      <c r="R65" s="75"/>
    </row>
    <row r="66" spans="1:18" x14ac:dyDescent="0.25">
      <c r="A66" s="12"/>
      <c r="B66" s="11"/>
      <c r="C66" s="11"/>
      <c r="D66" s="11"/>
      <c r="E66" s="11"/>
      <c r="F66" s="11"/>
      <c r="G66" s="11"/>
      <c r="H66" s="11"/>
      <c r="I66" s="11"/>
      <c r="J66" s="11"/>
    </row>
    <row r="67" spans="1:18" ht="15.75" thickBot="1" x14ac:dyDescent="0.3">
      <c r="A67" s="12"/>
      <c r="B67" s="43"/>
      <c r="C67" s="43" t="s">
        <v>246</v>
      </c>
      <c r="D67" s="62" t="s">
        <v>651</v>
      </c>
      <c r="E67" s="62"/>
      <c r="F67" s="62"/>
      <c r="G67" s="62"/>
      <c r="H67" s="62"/>
      <c r="I67" s="62"/>
      <c r="J67" s="43"/>
    </row>
    <row r="68" spans="1:18" x14ac:dyDescent="0.25">
      <c r="A68" s="12"/>
      <c r="B68" s="63"/>
      <c r="C68" s="63" t="s">
        <v>246</v>
      </c>
      <c r="D68" s="65" t="s">
        <v>538</v>
      </c>
      <c r="E68" s="65"/>
      <c r="F68" s="66"/>
      <c r="G68" s="66"/>
      <c r="H68" s="65" t="s">
        <v>538</v>
      </c>
      <c r="I68" s="65"/>
      <c r="J68" s="63"/>
    </row>
    <row r="69" spans="1:18" ht="15.75" thickBot="1" x14ac:dyDescent="0.3">
      <c r="A69" s="12"/>
      <c r="B69" s="63"/>
      <c r="C69" s="63"/>
      <c r="D69" s="62" t="s">
        <v>295</v>
      </c>
      <c r="E69" s="62"/>
      <c r="F69" s="63"/>
      <c r="G69" s="63"/>
      <c r="H69" s="62" t="s">
        <v>539</v>
      </c>
      <c r="I69" s="62"/>
      <c r="J69" s="63"/>
    </row>
    <row r="70" spans="1:18" x14ac:dyDescent="0.25">
      <c r="A70" s="12"/>
      <c r="B70" s="43"/>
      <c r="C70" s="43" t="s">
        <v>246</v>
      </c>
      <c r="D70" s="67" t="s">
        <v>305</v>
      </c>
      <c r="E70" s="67"/>
      <c r="F70" s="67"/>
      <c r="G70" s="67"/>
      <c r="H70" s="67"/>
      <c r="I70" s="67"/>
      <c r="J70" s="43"/>
    </row>
    <row r="71" spans="1:18" ht="25.5" x14ac:dyDescent="0.25">
      <c r="A71" s="12"/>
      <c r="B71" s="47" t="s">
        <v>652</v>
      </c>
      <c r="C71" s="48" t="s">
        <v>246</v>
      </c>
      <c r="D71" s="48" t="s">
        <v>256</v>
      </c>
      <c r="E71" s="57">
        <v>546</v>
      </c>
      <c r="F71" s="58" t="s">
        <v>246</v>
      </c>
      <c r="G71" s="48"/>
      <c r="H71" s="48" t="s">
        <v>256</v>
      </c>
      <c r="I71" s="57">
        <v>436</v>
      </c>
      <c r="J71" s="58" t="s">
        <v>246</v>
      </c>
    </row>
    <row r="72" spans="1:18" x14ac:dyDescent="0.25">
      <c r="A72" s="12"/>
      <c r="B72" s="51" t="s">
        <v>653</v>
      </c>
      <c r="C72" s="11" t="s">
        <v>246</v>
      </c>
      <c r="D72" s="11"/>
      <c r="E72" s="11"/>
      <c r="F72" s="11"/>
      <c r="G72" s="11"/>
      <c r="H72" s="11"/>
      <c r="I72" s="11"/>
      <c r="J72" s="11"/>
    </row>
    <row r="73" spans="1:18" x14ac:dyDescent="0.25">
      <c r="A73" s="12"/>
      <c r="B73" s="72" t="s">
        <v>654</v>
      </c>
      <c r="C73" s="48" t="s">
        <v>246</v>
      </c>
      <c r="D73" s="48"/>
      <c r="E73" s="57" t="s">
        <v>655</v>
      </c>
      <c r="F73" s="58" t="s">
        <v>260</v>
      </c>
      <c r="G73" s="48"/>
      <c r="H73" s="48"/>
      <c r="I73" s="57">
        <v>700</v>
      </c>
      <c r="J73" s="58" t="s">
        <v>246</v>
      </c>
    </row>
    <row r="74" spans="1:18" x14ac:dyDescent="0.25">
      <c r="A74" s="12"/>
      <c r="B74" s="86" t="s">
        <v>656</v>
      </c>
      <c r="C74" s="11" t="s">
        <v>246</v>
      </c>
      <c r="D74" s="41"/>
      <c r="E74" s="54" t="s">
        <v>308</v>
      </c>
      <c r="F74" s="41" t="s">
        <v>246</v>
      </c>
      <c r="G74" s="11"/>
      <c r="H74" s="41"/>
      <c r="I74" s="54" t="s">
        <v>308</v>
      </c>
      <c r="J74" s="41" t="s">
        <v>246</v>
      </c>
    </row>
    <row r="75" spans="1:18" x14ac:dyDescent="0.25">
      <c r="A75" s="12"/>
      <c r="B75" s="47" t="s">
        <v>657</v>
      </c>
      <c r="C75" s="48" t="s">
        <v>246</v>
      </c>
      <c r="D75" s="58"/>
      <c r="E75" s="60" t="s">
        <v>308</v>
      </c>
      <c r="F75" s="58" t="s">
        <v>246</v>
      </c>
      <c r="G75" s="48"/>
      <c r="H75" s="58"/>
      <c r="I75" s="60" t="s">
        <v>308</v>
      </c>
      <c r="J75" s="58" t="s">
        <v>246</v>
      </c>
    </row>
    <row r="76" spans="1:18" x14ac:dyDescent="0.25">
      <c r="A76" s="12"/>
      <c r="B76" s="51" t="s">
        <v>658</v>
      </c>
      <c r="C76" s="11" t="s">
        <v>246</v>
      </c>
      <c r="D76" s="11"/>
      <c r="E76" s="55" t="s">
        <v>659</v>
      </c>
      <c r="F76" s="41" t="s">
        <v>260</v>
      </c>
      <c r="G76" s="11"/>
      <c r="H76" s="11"/>
      <c r="I76" s="55" t="s">
        <v>659</v>
      </c>
      <c r="J76" s="41" t="s">
        <v>260</v>
      </c>
    </row>
    <row r="77" spans="1:18" ht="15.75" thickBot="1" x14ac:dyDescent="0.3">
      <c r="A77" s="12"/>
      <c r="B77" s="47" t="s">
        <v>660</v>
      </c>
      <c r="C77" s="48" t="s">
        <v>246</v>
      </c>
      <c r="D77" s="58"/>
      <c r="E77" s="60" t="s">
        <v>308</v>
      </c>
      <c r="F77" s="58" t="s">
        <v>246</v>
      </c>
      <c r="G77" s="48"/>
      <c r="H77" s="58"/>
      <c r="I77" s="60" t="s">
        <v>308</v>
      </c>
      <c r="J77" s="58" t="s">
        <v>246</v>
      </c>
    </row>
    <row r="78" spans="1:18" x14ac:dyDescent="0.25">
      <c r="A78" s="12"/>
      <c r="B78" s="49"/>
      <c r="C78" s="49" t="s">
        <v>246</v>
      </c>
      <c r="D78" s="50"/>
      <c r="E78" s="50"/>
      <c r="F78" s="49"/>
      <c r="G78" s="49"/>
      <c r="H78" s="50"/>
      <c r="I78" s="50"/>
      <c r="J78" s="49"/>
    </row>
    <row r="79" spans="1:18" ht="26.25" thickBot="1" x14ac:dyDescent="0.3">
      <c r="A79" s="12"/>
      <c r="B79" s="51" t="s">
        <v>661</v>
      </c>
      <c r="C79" s="43" t="s">
        <v>246</v>
      </c>
      <c r="D79" s="11" t="s">
        <v>256</v>
      </c>
      <c r="E79" s="55">
        <v>214</v>
      </c>
      <c r="F79" s="41" t="s">
        <v>246</v>
      </c>
      <c r="G79" s="43"/>
      <c r="H79" s="11" t="s">
        <v>256</v>
      </c>
      <c r="I79" s="55">
        <v>877</v>
      </c>
      <c r="J79" s="41" t="s">
        <v>246</v>
      </c>
    </row>
    <row r="80" spans="1:18" ht="15.75" thickTop="1" x14ac:dyDescent="0.25">
      <c r="A80" s="12"/>
      <c r="B80" s="49"/>
      <c r="C80" s="49" t="s">
        <v>246</v>
      </c>
      <c r="D80" s="70"/>
      <c r="E80" s="70"/>
      <c r="F80" s="49"/>
      <c r="G80" s="49"/>
      <c r="H80" s="70"/>
      <c r="I80" s="70"/>
      <c r="J80" s="49"/>
    </row>
    <row r="81" spans="1:18" x14ac:dyDescent="0.25">
      <c r="A81" s="12"/>
      <c r="B81" s="73" t="s">
        <v>662</v>
      </c>
      <c r="C81" s="73"/>
      <c r="D81" s="73"/>
      <c r="E81" s="73"/>
      <c r="F81" s="73"/>
      <c r="G81" s="73"/>
      <c r="H81" s="73"/>
      <c r="I81" s="73"/>
      <c r="J81" s="73"/>
      <c r="K81" s="73"/>
      <c r="L81" s="73"/>
      <c r="M81" s="73"/>
      <c r="N81" s="73"/>
      <c r="O81" s="73"/>
      <c r="P81" s="73"/>
      <c r="Q81" s="73"/>
      <c r="R81" s="73"/>
    </row>
    <row r="82" spans="1:18" x14ac:dyDescent="0.25">
      <c r="A82" s="12"/>
      <c r="B82" s="73" t="s">
        <v>663</v>
      </c>
      <c r="C82" s="73"/>
      <c r="D82" s="73"/>
      <c r="E82" s="73"/>
      <c r="F82" s="73"/>
      <c r="G82" s="73"/>
      <c r="H82" s="73"/>
      <c r="I82" s="73"/>
      <c r="J82" s="73"/>
      <c r="K82" s="73"/>
      <c r="L82" s="73"/>
      <c r="M82" s="73"/>
      <c r="N82" s="73"/>
      <c r="O82" s="73"/>
      <c r="P82" s="73"/>
      <c r="Q82" s="73"/>
      <c r="R82" s="73"/>
    </row>
    <row r="83" spans="1:18" ht="15.75" x14ac:dyDescent="0.25">
      <c r="A83" s="12"/>
      <c r="B83" s="75"/>
      <c r="C83" s="75"/>
      <c r="D83" s="75"/>
      <c r="E83" s="75"/>
      <c r="F83" s="75"/>
      <c r="G83" s="75"/>
      <c r="H83" s="75"/>
      <c r="I83" s="75"/>
      <c r="J83" s="75"/>
      <c r="K83" s="75"/>
      <c r="L83" s="75"/>
      <c r="M83" s="75"/>
      <c r="N83" s="75"/>
      <c r="O83" s="75"/>
      <c r="P83" s="75"/>
      <c r="Q83" s="75"/>
      <c r="R83" s="75"/>
    </row>
    <row r="84" spans="1:18" x14ac:dyDescent="0.25">
      <c r="A84" s="12"/>
      <c r="B84" s="43"/>
      <c r="C84" s="43"/>
      <c r="D84" s="43"/>
      <c r="E84" s="43"/>
      <c r="F84" s="43"/>
      <c r="G84" s="43"/>
      <c r="H84" s="43"/>
      <c r="I84" s="43"/>
      <c r="J84" s="43"/>
      <c r="K84" s="43"/>
      <c r="L84" s="43"/>
      <c r="M84" s="43"/>
      <c r="N84" s="43"/>
      <c r="O84" s="43"/>
      <c r="P84" s="43"/>
      <c r="Q84" s="43"/>
      <c r="R84" s="43"/>
    </row>
    <row r="85" spans="1:18" x14ac:dyDescent="0.25">
      <c r="A85" s="12"/>
      <c r="B85" s="63"/>
      <c r="C85" s="63" t="s">
        <v>246</v>
      </c>
      <c r="D85" s="64" t="s">
        <v>664</v>
      </c>
      <c r="E85" s="64"/>
      <c r="F85" s="63"/>
      <c r="G85" s="63" t="s">
        <v>246</v>
      </c>
      <c r="H85" s="64" t="s">
        <v>665</v>
      </c>
      <c r="I85" s="64"/>
      <c r="J85" s="63"/>
      <c r="K85" s="63" t="s">
        <v>246</v>
      </c>
      <c r="L85" s="64" t="s">
        <v>636</v>
      </c>
      <c r="M85" s="64"/>
      <c r="N85" s="63"/>
      <c r="O85" s="63" t="s">
        <v>246</v>
      </c>
      <c r="P85" s="64" t="s">
        <v>668</v>
      </c>
      <c r="Q85" s="64"/>
      <c r="R85" s="63"/>
    </row>
    <row r="86" spans="1:18" ht="15.75" thickBot="1" x14ac:dyDescent="0.3">
      <c r="A86" s="12"/>
      <c r="B86" s="63"/>
      <c r="C86" s="63"/>
      <c r="D86" s="62"/>
      <c r="E86" s="62"/>
      <c r="F86" s="63"/>
      <c r="G86" s="63"/>
      <c r="H86" s="62" t="s">
        <v>666</v>
      </c>
      <c r="I86" s="62"/>
      <c r="J86" s="63"/>
      <c r="K86" s="63"/>
      <c r="L86" s="62" t="s">
        <v>667</v>
      </c>
      <c r="M86" s="62"/>
      <c r="N86" s="63"/>
      <c r="O86" s="63"/>
      <c r="P86" s="62"/>
      <c r="Q86" s="62"/>
      <c r="R86" s="63"/>
    </row>
    <row r="87" spans="1:18" x14ac:dyDescent="0.25">
      <c r="A87" s="12"/>
      <c r="B87" s="43"/>
      <c r="C87" s="43" t="s">
        <v>246</v>
      </c>
      <c r="D87" s="67" t="s">
        <v>305</v>
      </c>
      <c r="E87" s="67"/>
      <c r="F87" s="67"/>
      <c r="G87" s="67"/>
      <c r="H87" s="67"/>
      <c r="I87" s="67"/>
      <c r="J87" s="67"/>
      <c r="K87" s="67"/>
      <c r="L87" s="67"/>
      <c r="M87" s="67"/>
      <c r="N87" s="67"/>
      <c r="O87" s="67"/>
      <c r="P87" s="67"/>
      <c r="Q87" s="67"/>
      <c r="R87" s="43"/>
    </row>
    <row r="88" spans="1:18" x14ac:dyDescent="0.25">
      <c r="A88" s="12"/>
      <c r="B88" s="89" t="s">
        <v>642</v>
      </c>
      <c r="C88" s="90" t="s">
        <v>246</v>
      </c>
      <c r="D88" s="90" t="s">
        <v>256</v>
      </c>
      <c r="E88" s="91">
        <v>214</v>
      </c>
      <c r="F88" s="92" t="s">
        <v>246</v>
      </c>
      <c r="G88" s="90" t="s">
        <v>246</v>
      </c>
      <c r="H88" s="90"/>
      <c r="I88" s="57" t="s">
        <v>669</v>
      </c>
      <c r="J88" s="58" t="s">
        <v>246</v>
      </c>
      <c r="K88" s="90" t="s">
        <v>246</v>
      </c>
      <c r="L88" s="90"/>
      <c r="M88" s="91" t="s">
        <v>671</v>
      </c>
      <c r="N88" s="92" t="s">
        <v>246</v>
      </c>
      <c r="O88" s="90" t="s">
        <v>246</v>
      </c>
      <c r="P88" s="90"/>
      <c r="Q88" s="91">
        <v>0.4</v>
      </c>
      <c r="R88" s="92" t="s">
        <v>672</v>
      </c>
    </row>
    <row r="89" spans="1:18" x14ac:dyDescent="0.25">
      <c r="A89" s="12"/>
      <c r="B89" s="89"/>
      <c r="C89" s="90"/>
      <c r="D89" s="90"/>
      <c r="E89" s="91"/>
      <c r="F89" s="92"/>
      <c r="G89" s="90"/>
      <c r="H89" s="90"/>
      <c r="I89" s="57" t="s">
        <v>670</v>
      </c>
      <c r="J89" s="58" t="s">
        <v>246</v>
      </c>
      <c r="K89" s="90"/>
      <c r="L89" s="90"/>
      <c r="M89" s="91"/>
      <c r="N89" s="92"/>
      <c r="O89" s="90"/>
      <c r="P89" s="90"/>
      <c r="Q89" s="91"/>
      <c r="R89" s="92"/>
    </row>
    <row r="90" spans="1:18" x14ac:dyDescent="0.25">
      <c r="A90" s="12"/>
      <c r="B90" s="73" t="s">
        <v>673</v>
      </c>
      <c r="C90" s="73"/>
      <c r="D90" s="73"/>
      <c r="E90" s="73"/>
      <c r="F90" s="73"/>
      <c r="G90" s="73"/>
      <c r="H90" s="73"/>
      <c r="I90" s="73"/>
      <c r="J90" s="73"/>
      <c r="K90" s="73"/>
      <c r="L90" s="73"/>
      <c r="M90" s="73"/>
      <c r="N90" s="73"/>
      <c r="O90" s="73"/>
      <c r="P90" s="73"/>
      <c r="Q90" s="73"/>
      <c r="R90" s="73"/>
    </row>
    <row r="91" spans="1:18" ht="15.75" x14ac:dyDescent="0.25">
      <c r="A91" s="12"/>
      <c r="B91" s="75"/>
      <c r="C91" s="75"/>
      <c r="D91" s="75"/>
      <c r="E91" s="75"/>
      <c r="F91" s="75"/>
      <c r="G91" s="75"/>
      <c r="H91" s="75"/>
      <c r="I91" s="75"/>
      <c r="J91" s="75"/>
      <c r="K91" s="75"/>
      <c r="L91" s="75"/>
      <c r="M91" s="75"/>
      <c r="N91" s="75"/>
      <c r="O91" s="75"/>
      <c r="P91" s="75"/>
      <c r="Q91" s="75"/>
      <c r="R91" s="75"/>
    </row>
    <row r="92" spans="1:18" x14ac:dyDescent="0.25">
      <c r="A92" s="12"/>
      <c r="B92" s="43"/>
      <c r="C92" s="43"/>
      <c r="D92" s="43"/>
      <c r="E92" s="43"/>
      <c r="F92" s="43"/>
      <c r="G92" s="43"/>
      <c r="H92" s="43"/>
      <c r="I92" s="43"/>
      <c r="J92" s="43"/>
      <c r="K92" s="43"/>
      <c r="L92" s="43"/>
      <c r="M92" s="43"/>
      <c r="N92" s="43"/>
      <c r="O92" s="43"/>
      <c r="P92" s="43"/>
      <c r="Q92" s="43"/>
      <c r="R92" s="43"/>
    </row>
    <row r="93" spans="1:18" x14ac:dyDescent="0.25">
      <c r="A93" s="12"/>
      <c r="B93" s="63"/>
      <c r="C93" s="63" t="s">
        <v>246</v>
      </c>
      <c r="D93" s="64" t="s">
        <v>664</v>
      </c>
      <c r="E93" s="64"/>
      <c r="F93" s="63"/>
      <c r="G93" s="63" t="s">
        <v>246</v>
      </c>
      <c r="H93" s="64" t="s">
        <v>665</v>
      </c>
      <c r="I93" s="64"/>
      <c r="J93" s="63"/>
      <c r="K93" s="63" t="s">
        <v>246</v>
      </c>
      <c r="L93" s="64" t="s">
        <v>636</v>
      </c>
      <c r="M93" s="64"/>
      <c r="N93" s="63"/>
      <c r="O93" s="63" t="s">
        <v>246</v>
      </c>
      <c r="P93" s="64" t="s">
        <v>668</v>
      </c>
      <c r="Q93" s="64"/>
      <c r="R93" s="63"/>
    </row>
    <row r="94" spans="1:18" ht="15.75" thickBot="1" x14ac:dyDescent="0.3">
      <c r="A94" s="12"/>
      <c r="B94" s="63"/>
      <c r="C94" s="63"/>
      <c r="D94" s="62"/>
      <c r="E94" s="62"/>
      <c r="F94" s="63"/>
      <c r="G94" s="63"/>
      <c r="H94" s="62" t="s">
        <v>666</v>
      </c>
      <c r="I94" s="62"/>
      <c r="J94" s="63"/>
      <c r="K94" s="63"/>
      <c r="L94" s="62" t="s">
        <v>667</v>
      </c>
      <c r="M94" s="62"/>
      <c r="N94" s="63"/>
      <c r="O94" s="63"/>
      <c r="P94" s="62"/>
      <c r="Q94" s="62"/>
      <c r="R94" s="63"/>
    </row>
    <row r="95" spans="1:18" x14ac:dyDescent="0.25">
      <c r="A95" s="12"/>
      <c r="B95" s="43"/>
      <c r="C95" s="43" t="s">
        <v>246</v>
      </c>
      <c r="D95" s="67" t="s">
        <v>305</v>
      </c>
      <c r="E95" s="67"/>
      <c r="F95" s="67"/>
      <c r="G95" s="67"/>
      <c r="H95" s="67"/>
      <c r="I95" s="67"/>
      <c r="J95" s="67"/>
      <c r="K95" s="67"/>
      <c r="L95" s="67"/>
      <c r="M95" s="67"/>
      <c r="N95" s="67"/>
      <c r="O95" s="67"/>
      <c r="P95" s="67"/>
      <c r="Q95" s="67"/>
      <c r="R95" s="43"/>
    </row>
    <row r="96" spans="1:18" x14ac:dyDescent="0.25">
      <c r="A96" s="12"/>
      <c r="B96" s="89" t="s">
        <v>642</v>
      </c>
      <c r="C96" s="90" t="s">
        <v>246</v>
      </c>
      <c r="D96" s="90" t="s">
        <v>256</v>
      </c>
      <c r="E96" s="91">
        <v>546</v>
      </c>
      <c r="F96" s="92" t="s">
        <v>246</v>
      </c>
      <c r="G96" s="90" t="s">
        <v>246</v>
      </c>
      <c r="H96" s="90"/>
      <c r="I96" s="57" t="s">
        <v>669</v>
      </c>
      <c r="J96" s="58" t="s">
        <v>246</v>
      </c>
      <c r="K96" s="90" t="s">
        <v>246</v>
      </c>
      <c r="L96" s="90"/>
      <c r="M96" s="91" t="s">
        <v>671</v>
      </c>
      <c r="N96" s="92" t="s">
        <v>246</v>
      </c>
      <c r="O96" s="90" t="s">
        <v>246</v>
      </c>
      <c r="P96" s="90"/>
      <c r="Q96" s="91">
        <v>0.35</v>
      </c>
      <c r="R96" s="92" t="s">
        <v>672</v>
      </c>
    </row>
    <row r="97" spans="1:18" x14ac:dyDescent="0.25">
      <c r="A97" s="12"/>
      <c r="B97" s="89"/>
      <c r="C97" s="90"/>
      <c r="D97" s="90"/>
      <c r="E97" s="91"/>
      <c r="F97" s="92"/>
      <c r="G97" s="90"/>
      <c r="H97" s="90"/>
      <c r="I97" s="57" t="s">
        <v>670</v>
      </c>
      <c r="J97" s="58" t="s">
        <v>246</v>
      </c>
      <c r="K97" s="90"/>
      <c r="L97" s="90"/>
      <c r="M97" s="91"/>
      <c r="N97" s="92"/>
      <c r="O97" s="90"/>
      <c r="P97" s="90"/>
      <c r="Q97" s="91"/>
      <c r="R97" s="92"/>
    </row>
    <row r="98" spans="1:18" x14ac:dyDescent="0.25">
      <c r="A98" s="12"/>
      <c r="B98" s="73" t="s">
        <v>674</v>
      </c>
      <c r="C98" s="73"/>
      <c r="D98" s="73"/>
      <c r="E98" s="73"/>
      <c r="F98" s="73"/>
      <c r="G98" s="73"/>
      <c r="H98" s="73"/>
      <c r="I98" s="73"/>
      <c r="J98" s="73"/>
      <c r="K98" s="73"/>
      <c r="L98" s="73"/>
      <c r="M98" s="73"/>
      <c r="N98" s="73"/>
      <c r="O98" s="73"/>
      <c r="P98" s="73"/>
      <c r="Q98" s="73"/>
      <c r="R98" s="73"/>
    </row>
    <row r="99" spans="1:18" x14ac:dyDescent="0.25">
      <c r="A99" s="12"/>
      <c r="B99" s="76"/>
      <c r="C99" s="76"/>
      <c r="D99" s="76"/>
      <c r="E99" s="76"/>
      <c r="F99" s="76"/>
      <c r="G99" s="76"/>
      <c r="H99" s="76"/>
      <c r="I99" s="76"/>
      <c r="J99" s="76"/>
      <c r="K99" s="76"/>
      <c r="L99" s="76"/>
      <c r="M99" s="76"/>
      <c r="N99" s="76"/>
      <c r="O99" s="76"/>
      <c r="P99" s="76"/>
      <c r="Q99" s="76"/>
      <c r="R99" s="76"/>
    </row>
    <row r="100" spans="1:18" x14ac:dyDescent="0.25">
      <c r="A100" s="12"/>
      <c r="B100" s="116" t="s">
        <v>675</v>
      </c>
      <c r="C100" s="116"/>
      <c r="D100" s="116"/>
      <c r="E100" s="116"/>
      <c r="F100" s="116"/>
      <c r="G100" s="116"/>
      <c r="H100" s="116"/>
      <c r="I100" s="116"/>
      <c r="J100" s="116"/>
      <c r="K100" s="116"/>
      <c r="L100" s="116"/>
      <c r="M100" s="116"/>
      <c r="N100" s="116"/>
      <c r="O100" s="116"/>
      <c r="P100" s="116"/>
      <c r="Q100" s="116"/>
      <c r="R100" s="116"/>
    </row>
    <row r="101" spans="1:18" ht="15.75" x14ac:dyDescent="0.25">
      <c r="A101" s="12"/>
      <c r="B101" s="75"/>
      <c r="C101" s="75"/>
      <c r="D101" s="75"/>
      <c r="E101" s="75"/>
      <c r="F101" s="75"/>
      <c r="G101" s="75"/>
      <c r="H101" s="75"/>
      <c r="I101" s="75"/>
      <c r="J101" s="75"/>
      <c r="K101" s="75"/>
      <c r="L101" s="75"/>
      <c r="M101" s="75"/>
      <c r="N101" s="75"/>
      <c r="O101" s="75"/>
      <c r="P101" s="75"/>
      <c r="Q101" s="75"/>
      <c r="R101" s="7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43"/>
      <c r="C103" s="43" t="s">
        <v>246</v>
      </c>
      <c r="D103" s="63"/>
      <c r="E103" s="63"/>
      <c r="F103" s="43"/>
      <c r="G103" s="43" t="s">
        <v>246</v>
      </c>
      <c r="H103" s="62" t="s">
        <v>676</v>
      </c>
      <c r="I103" s="62"/>
      <c r="J103" s="62"/>
      <c r="K103" s="62"/>
      <c r="L103" s="62"/>
      <c r="M103" s="62"/>
      <c r="N103" s="62"/>
      <c r="O103" s="62"/>
      <c r="P103" s="62"/>
      <c r="Q103" s="62"/>
      <c r="R103" s="43"/>
    </row>
    <row r="104" spans="1:18" x14ac:dyDescent="0.25">
      <c r="A104" s="12"/>
      <c r="B104" s="63"/>
      <c r="C104" s="63" t="s">
        <v>246</v>
      </c>
      <c r="D104" s="64" t="s">
        <v>341</v>
      </c>
      <c r="E104" s="64"/>
      <c r="F104" s="63"/>
      <c r="G104" s="63" t="s">
        <v>246</v>
      </c>
      <c r="H104" s="65" t="s">
        <v>677</v>
      </c>
      <c r="I104" s="65"/>
      <c r="J104" s="66"/>
      <c r="K104" s="66" t="s">
        <v>246</v>
      </c>
      <c r="L104" s="65" t="s">
        <v>633</v>
      </c>
      <c r="M104" s="65"/>
      <c r="N104" s="66"/>
      <c r="O104" s="66" t="s">
        <v>246</v>
      </c>
      <c r="P104" s="65" t="s">
        <v>633</v>
      </c>
      <c r="Q104" s="65"/>
      <c r="R104" s="63"/>
    </row>
    <row r="105" spans="1:18" x14ac:dyDescent="0.25">
      <c r="A105" s="12"/>
      <c r="B105" s="63"/>
      <c r="C105" s="63"/>
      <c r="D105" s="64"/>
      <c r="E105" s="64"/>
      <c r="F105" s="63"/>
      <c r="G105" s="63"/>
      <c r="H105" s="64" t="s">
        <v>648</v>
      </c>
      <c r="I105" s="64"/>
      <c r="J105" s="63"/>
      <c r="K105" s="63"/>
      <c r="L105" s="64" t="s">
        <v>357</v>
      </c>
      <c r="M105" s="64"/>
      <c r="N105" s="63"/>
      <c r="O105" s="63"/>
      <c r="P105" s="64" t="s">
        <v>636</v>
      </c>
      <c r="Q105" s="64"/>
      <c r="R105" s="63"/>
    </row>
    <row r="106" spans="1:18" x14ac:dyDescent="0.25">
      <c r="A106" s="12"/>
      <c r="B106" s="63"/>
      <c r="C106" s="63"/>
      <c r="D106" s="64"/>
      <c r="E106" s="64"/>
      <c r="F106" s="63"/>
      <c r="G106" s="63"/>
      <c r="H106" s="64" t="s">
        <v>678</v>
      </c>
      <c r="I106" s="64"/>
      <c r="J106" s="63"/>
      <c r="K106" s="63"/>
      <c r="L106" s="64" t="s">
        <v>634</v>
      </c>
      <c r="M106" s="64"/>
      <c r="N106" s="63"/>
      <c r="O106" s="63"/>
      <c r="P106" s="64" t="s">
        <v>635</v>
      </c>
      <c r="Q106" s="64"/>
      <c r="R106" s="63"/>
    </row>
    <row r="107" spans="1:18" x14ac:dyDescent="0.25">
      <c r="A107" s="12"/>
      <c r="B107" s="63"/>
      <c r="C107" s="63"/>
      <c r="D107" s="64"/>
      <c r="E107" s="64"/>
      <c r="F107" s="63"/>
      <c r="G107" s="63"/>
      <c r="H107" s="64" t="s">
        <v>679</v>
      </c>
      <c r="I107" s="64"/>
      <c r="J107" s="63"/>
      <c r="K107" s="63"/>
      <c r="L107" s="64" t="s">
        <v>635</v>
      </c>
      <c r="M107" s="64"/>
      <c r="N107" s="63"/>
      <c r="O107" s="63"/>
      <c r="P107" s="64"/>
      <c r="Q107" s="64"/>
      <c r="R107" s="63"/>
    </row>
    <row r="108" spans="1:18" ht="15.75" thickBot="1" x14ac:dyDescent="0.3">
      <c r="A108" s="12"/>
      <c r="B108" s="43"/>
      <c r="C108" s="43" t="s">
        <v>246</v>
      </c>
      <c r="D108" s="62">
        <v>2014</v>
      </c>
      <c r="E108" s="62"/>
      <c r="F108" s="43"/>
      <c r="G108" s="43" t="s">
        <v>246</v>
      </c>
      <c r="H108" s="62" t="s">
        <v>637</v>
      </c>
      <c r="I108" s="62"/>
      <c r="J108" s="43"/>
      <c r="K108" s="43" t="s">
        <v>246</v>
      </c>
      <c r="L108" s="62" t="s">
        <v>638</v>
      </c>
      <c r="M108" s="62"/>
      <c r="N108" s="43"/>
      <c r="O108" s="43" t="s">
        <v>246</v>
      </c>
      <c r="P108" s="62" t="s">
        <v>639</v>
      </c>
      <c r="Q108" s="62"/>
      <c r="R108" s="43"/>
    </row>
    <row r="109" spans="1:18" x14ac:dyDescent="0.25">
      <c r="A109" s="12"/>
      <c r="B109" s="43"/>
      <c r="C109" s="43" t="s">
        <v>246</v>
      </c>
      <c r="D109" s="67" t="s">
        <v>305</v>
      </c>
      <c r="E109" s="67"/>
      <c r="F109" s="67"/>
      <c r="G109" s="67"/>
      <c r="H109" s="67"/>
      <c r="I109" s="67"/>
      <c r="J109" s="67"/>
      <c r="K109" s="67"/>
      <c r="L109" s="67"/>
      <c r="M109" s="67"/>
      <c r="N109" s="67"/>
      <c r="O109" s="67"/>
      <c r="P109" s="67"/>
      <c r="Q109" s="67"/>
      <c r="R109" s="43"/>
    </row>
    <row r="110" spans="1:18" x14ac:dyDescent="0.25">
      <c r="A110" s="12"/>
      <c r="B110" s="47" t="s">
        <v>27</v>
      </c>
      <c r="C110" s="48" t="s">
        <v>246</v>
      </c>
      <c r="D110" s="48"/>
      <c r="E110" s="48"/>
      <c r="F110" s="48"/>
      <c r="G110" s="48" t="s">
        <v>246</v>
      </c>
      <c r="H110" s="48"/>
      <c r="I110" s="48"/>
      <c r="J110" s="48"/>
      <c r="K110" s="48" t="s">
        <v>246</v>
      </c>
      <c r="L110" s="48"/>
      <c r="M110" s="48"/>
      <c r="N110" s="48"/>
      <c r="O110" s="48" t="s">
        <v>246</v>
      </c>
      <c r="P110" s="48"/>
      <c r="Q110" s="48"/>
      <c r="R110" s="48"/>
    </row>
    <row r="111" spans="1:18" x14ac:dyDescent="0.25">
      <c r="A111" s="12"/>
      <c r="B111" s="86" t="s">
        <v>680</v>
      </c>
      <c r="C111" s="11" t="s">
        <v>246</v>
      </c>
      <c r="D111" s="11"/>
      <c r="E111" s="11"/>
      <c r="F111" s="11"/>
      <c r="G111" s="11" t="s">
        <v>246</v>
      </c>
      <c r="H111" s="11"/>
      <c r="I111" s="11"/>
      <c r="J111" s="11"/>
      <c r="K111" s="11" t="s">
        <v>246</v>
      </c>
      <c r="L111" s="11"/>
      <c r="M111" s="11"/>
      <c r="N111" s="11"/>
      <c r="O111" s="11" t="s">
        <v>246</v>
      </c>
      <c r="P111" s="11"/>
      <c r="Q111" s="11"/>
      <c r="R111" s="11"/>
    </row>
    <row r="112" spans="1:18" x14ac:dyDescent="0.25">
      <c r="A112" s="12"/>
      <c r="B112" s="87" t="s">
        <v>681</v>
      </c>
      <c r="C112" s="48" t="s">
        <v>246</v>
      </c>
      <c r="D112" s="48" t="s">
        <v>256</v>
      </c>
      <c r="E112" s="61">
        <v>1062</v>
      </c>
      <c r="F112" s="58" t="s">
        <v>246</v>
      </c>
      <c r="G112" s="48" t="s">
        <v>246</v>
      </c>
      <c r="H112" s="58" t="s">
        <v>256</v>
      </c>
      <c r="I112" s="60" t="s">
        <v>308</v>
      </c>
      <c r="J112" s="58" t="s">
        <v>246</v>
      </c>
      <c r="K112" s="48" t="s">
        <v>246</v>
      </c>
      <c r="L112" s="58" t="s">
        <v>256</v>
      </c>
      <c r="M112" s="60" t="s">
        <v>308</v>
      </c>
      <c r="N112" s="58" t="s">
        <v>246</v>
      </c>
      <c r="O112" s="48" t="s">
        <v>246</v>
      </c>
      <c r="P112" s="48" t="s">
        <v>256</v>
      </c>
      <c r="Q112" s="61">
        <v>1062</v>
      </c>
      <c r="R112" s="58" t="s">
        <v>246</v>
      </c>
    </row>
    <row r="113" spans="1:18" x14ac:dyDescent="0.25">
      <c r="A113" s="12"/>
      <c r="B113" s="88" t="s">
        <v>443</v>
      </c>
      <c r="C113" s="11" t="s">
        <v>246</v>
      </c>
      <c r="D113" s="11"/>
      <c r="E113" s="52">
        <v>1997</v>
      </c>
      <c r="F113" s="41" t="s">
        <v>246</v>
      </c>
      <c r="G113" s="11" t="s">
        <v>246</v>
      </c>
      <c r="H113" s="41"/>
      <c r="I113" s="54" t="s">
        <v>308</v>
      </c>
      <c r="J113" s="41" t="s">
        <v>246</v>
      </c>
      <c r="K113" s="11" t="s">
        <v>246</v>
      </c>
      <c r="L113" s="41"/>
      <c r="M113" s="54" t="s">
        <v>308</v>
      </c>
      <c r="N113" s="41" t="s">
        <v>246</v>
      </c>
      <c r="O113" s="11" t="s">
        <v>246</v>
      </c>
      <c r="P113" s="11"/>
      <c r="Q113" s="52">
        <v>1997</v>
      </c>
      <c r="R113" s="41" t="s">
        <v>246</v>
      </c>
    </row>
    <row r="114" spans="1:18" x14ac:dyDescent="0.25">
      <c r="A114" s="12"/>
      <c r="B114" s="87" t="s">
        <v>445</v>
      </c>
      <c r="C114" s="48" t="s">
        <v>246</v>
      </c>
      <c r="D114" s="48"/>
      <c r="E114" s="57">
        <v>163</v>
      </c>
      <c r="F114" s="58" t="s">
        <v>246</v>
      </c>
      <c r="G114" s="48" t="s">
        <v>246</v>
      </c>
      <c r="H114" s="58"/>
      <c r="I114" s="60" t="s">
        <v>308</v>
      </c>
      <c r="J114" s="58" t="s">
        <v>246</v>
      </c>
      <c r="K114" s="48" t="s">
        <v>246</v>
      </c>
      <c r="L114" s="58"/>
      <c r="M114" s="60" t="s">
        <v>308</v>
      </c>
      <c r="N114" s="58" t="s">
        <v>246</v>
      </c>
      <c r="O114" s="48" t="s">
        <v>246</v>
      </c>
      <c r="P114" s="48"/>
      <c r="Q114" s="57">
        <v>163</v>
      </c>
      <c r="R114" s="58" t="s">
        <v>246</v>
      </c>
    </row>
    <row r="115" spans="1:18" x14ac:dyDescent="0.25">
      <c r="A115" s="12"/>
      <c r="B115" s="86" t="s">
        <v>682</v>
      </c>
      <c r="C115" s="11" t="s">
        <v>246</v>
      </c>
      <c r="D115" s="11"/>
      <c r="E115" s="11"/>
      <c r="F115" s="11"/>
      <c r="G115" s="11" t="s">
        <v>246</v>
      </c>
      <c r="H115" s="11"/>
      <c r="I115" s="11"/>
      <c r="J115" s="11"/>
      <c r="K115" s="11" t="s">
        <v>246</v>
      </c>
      <c r="L115" s="11"/>
      <c r="M115" s="11"/>
      <c r="N115" s="11"/>
      <c r="O115" s="11" t="s">
        <v>246</v>
      </c>
      <c r="P115" s="11"/>
      <c r="Q115" s="11"/>
      <c r="R115" s="11"/>
    </row>
    <row r="116" spans="1:18" x14ac:dyDescent="0.25">
      <c r="A116" s="12"/>
      <c r="B116" s="87" t="s">
        <v>683</v>
      </c>
      <c r="C116" s="48" t="s">
        <v>246</v>
      </c>
      <c r="D116" s="48"/>
      <c r="E116" s="61">
        <v>1366</v>
      </c>
      <c r="F116" s="58" t="s">
        <v>246</v>
      </c>
      <c r="G116" s="48" t="s">
        <v>246</v>
      </c>
      <c r="H116" s="58"/>
      <c r="I116" s="60" t="s">
        <v>308</v>
      </c>
      <c r="J116" s="58" t="s">
        <v>246</v>
      </c>
      <c r="K116" s="48" t="s">
        <v>246</v>
      </c>
      <c r="L116" s="58"/>
      <c r="M116" s="60" t="s">
        <v>308</v>
      </c>
      <c r="N116" s="58" t="s">
        <v>246</v>
      </c>
      <c r="O116" s="48" t="s">
        <v>246</v>
      </c>
      <c r="P116" s="48"/>
      <c r="Q116" s="61">
        <v>1366</v>
      </c>
      <c r="R116" s="58" t="s">
        <v>246</v>
      </c>
    </row>
    <row r="117" spans="1:18" x14ac:dyDescent="0.25">
      <c r="A117" s="12"/>
      <c r="B117" s="88" t="s">
        <v>375</v>
      </c>
      <c r="C117" s="11" t="s">
        <v>246</v>
      </c>
      <c r="D117" s="11"/>
      <c r="E117" s="52">
        <v>1848</v>
      </c>
      <c r="F117" s="41" t="s">
        <v>246</v>
      </c>
      <c r="G117" s="11" t="s">
        <v>246</v>
      </c>
      <c r="H117" s="41"/>
      <c r="I117" s="54" t="s">
        <v>308</v>
      </c>
      <c r="J117" s="41" t="s">
        <v>246</v>
      </c>
      <c r="K117" s="11" t="s">
        <v>246</v>
      </c>
      <c r="L117" s="41"/>
      <c r="M117" s="54" t="s">
        <v>308</v>
      </c>
      <c r="N117" s="41" t="s">
        <v>246</v>
      </c>
      <c r="O117" s="11" t="s">
        <v>246</v>
      </c>
      <c r="P117" s="11"/>
      <c r="Q117" s="52">
        <v>1848</v>
      </c>
      <c r="R117" s="41" t="s">
        <v>246</v>
      </c>
    </row>
    <row r="118" spans="1:18" ht="15.75" x14ac:dyDescent="0.25">
      <c r="A118" s="12"/>
      <c r="B118" s="75"/>
      <c r="C118" s="75"/>
      <c r="D118" s="75"/>
      <c r="E118" s="75"/>
      <c r="F118" s="75"/>
      <c r="G118" s="75"/>
      <c r="H118" s="75"/>
      <c r="I118" s="75"/>
      <c r="J118" s="75"/>
      <c r="K118" s="75"/>
      <c r="L118" s="75"/>
      <c r="M118" s="75"/>
      <c r="N118" s="75"/>
      <c r="O118" s="75"/>
      <c r="P118" s="75"/>
      <c r="Q118" s="75"/>
      <c r="R118" s="75"/>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75" thickBot="1" x14ac:dyDescent="0.3">
      <c r="A120" s="12"/>
      <c r="B120" s="43"/>
      <c r="C120" s="43" t="s">
        <v>246</v>
      </c>
      <c r="D120" s="63"/>
      <c r="E120" s="63"/>
      <c r="F120" s="43"/>
      <c r="G120" s="43" t="s">
        <v>246</v>
      </c>
      <c r="H120" s="62" t="s">
        <v>646</v>
      </c>
      <c r="I120" s="62"/>
      <c r="J120" s="62"/>
      <c r="K120" s="62"/>
      <c r="L120" s="62"/>
      <c r="M120" s="62"/>
      <c r="N120" s="62"/>
      <c r="O120" s="62"/>
      <c r="P120" s="62"/>
      <c r="Q120" s="62"/>
      <c r="R120" s="43"/>
    </row>
    <row r="121" spans="1:18" x14ac:dyDescent="0.25">
      <c r="A121" s="12"/>
      <c r="B121" s="63"/>
      <c r="C121" s="63" t="s">
        <v>246</v>
      </c>
      <c r="D121" s="64" t="s">
        <v>342</v>
      </c>
      <c r="E121" s="64"/>
      <c r="F121" s="63"/>
      <c r="G121" s="63" t="s">
        <v>246</v>
      </c>
      <c r="H121" s="65" t="s">
        <v>677</v>
      </c>
      <c r="I121" s="65"/>
      <c r="J121" s="66"/>
      <c r="K121" s="66" t="s">
        <v>246</v>
      </c>
      <c r="L121" s="65" t="s">
        <v>633</v>
      </c>
      <c r="M121" s="65"/>
      <c r="N121" s="66"/>
      <c r="O121" s="66" t="s">
        <v>246</v>
      </c>
      <c r="P121" s="65" t="s">
        <v>633</v>
      </c>
      <c r="Q121" s="65"/>
      <c r="R121" s="63"/>
    </row>
    <row r="122" spans="1:18" x14ac:dyDescent="0.25">
      <c r="A122" s="12"/>
      <c r="B122" s="63"/>
      <c r="C122" s="63"/>
      <c r="D122" s="64"/>
      <c r="E122" s="64"/>
      <c r="F122" s="63"/>
      <c r="G122" s="63"/>
      <c r="H122" s="64" t="s">
        <v>684</v>
      </c>
      <c r="I122" s="64"/>
      <c r="J122" s="63"/>
      <c r="K122" s="63"/>
      <c r="L122" s="64" t="s">
        <v>357</v>
      </c>
      <c r="M122" s="64"/>
      <c r="N122" s="63"/>
      <c r="O122" s="63"/>
      <c r="P122" s="64" t="s">
        <v>636</v>
      </c>
      <c r="Q122" s="64"/>
      <c r="R122" s="63"/>
    </row>
    <row r="123" spans="1:18" x14ac:dyDescent="0.25">
      <c r="A123" s="12"/>
      <c r="B123" s="63"/>
      <c r="C123" s="63"/>
      <c r="D123" s="64"/>
      <c r="E123" s="64"/>
      <c r="F123" s="63"/>
      <c r="G123" s="63"/>
      <c r="H123" s="64" t="s">
        <v>678</v>
      </c>
      <c r="I123" s="64"/>
      <c r="J123" s="63"/>
      <c r="K123" s="63"/>
      <c r="L123" s="64" t="s">
        <v>634</v>
      </c>
      <c r="M123" s="64"/>
      <c r="N123" s="63"/>
      <c r="O123" s="63"/>
      <c r="P123" s="64" t="s">
        <v>635</v>
      </c>
      <c r="Q123" s="64"/>
      <c r="R123" s="63"/>
    </row>
    <row r="124" spans="1:18" x14ac:dyDescent="0.25">
      <c r="A124" s="12"/>
      <c r="B124" s="63"/>
      <c r="C124" s="63"/>
      <c r="D124" s="64"/>
      <c r="E124" s="64"/>
      <c r="F124" s="63"/>
      <c r="G124" s="63"/>
      <c r="H124" s="64" t="s">
        <v>679</v>
      </c>
      <c r="I124" s="64"/>
      <c r="J124" s="63"/>
      <c r="K124" s="63"/>
      <c r="L124" s="64" t="s">
        <v>635</v>
      </c>
      <c r="M124" s="64"/>
      <c r="N124" s="63"/>
      <c r="O124" s="63"/>
      <c r="P124" s="64"/>
      <c r="Q124" s="64"/>
      <c r="R124" s="63"/>
    </row>
    <row r="125" spans="1:18" ht="15.75" thickBot="1" x14ac:dyDescent="0.3">
      <c r="A125" s="12"/>
      <c r="B125" s="43"/>
      <c r="C125" s="43" t="s">
        <v>246</v>
      </c>
      <c r="D125" s="62">
        <v>2013</v>
      </c>
      <c r="E125" s="62"/>
      <c r="F125" s="43"/>
      <c r="G125" s="43" t="s">
        <v>246</v>
      </c>
      <c r="H125" s="62" t="s">
        <v>637</v>
      </c>
      <c r="I125" s="62"/>
      <c r="J125" s="43"/>
      <c r="K125" s="43" t="s">
        <v>246</v>
      </c>
      <c r="L125" s="62" t="s">
        <v>638</v>
      </c>
      <c r="M125" s="62"/>
      <c r="N125" s="43"/>
      <c r="O125" s="43" t="s">
        <v>246</v>
      </c>
      <c r="P125" s="62" t="s">
        <v>639</v>
      </c>
      <c r="Q125" s="62"/>
      <c r="R125" s="43"/>
    </row>
    <row r="126" spans="1:18" x14ac:dyDescent="0.25">
      <c r="A126" s="12"/>
      <c r="B126" s="43"/>
      <c r="C126" s="43" t="s">
        <v>246</v>
      </c>
      <c r="D126" s="67" t="s">
        <v>305</v>
      </c>
      <c r="E126" s="67"/>
      <c r="F126" s="67"/>
      <c r="G126" s="67"/>
      <c r="H126" s="67"/>
      <c r="I126" s="67"/>
      <c r="J126" s="67"/>
      <c r="K126" s="67"/>
      <c r="L126" s="67"/>
      <c r="M126" s="67"/>
      <c r="N126" s="67"/>
      <c r="O126" s="67"/>
      <c r="P126" s="67"/>
      <c r="Q126" s="67"/>
      <c r="R126" s="43"/>
    </row>
    <row r="127" spans="1:18" x14ac:dyDescent="0.25">
      <c r="A127" s="12"/>
      <c r="B127" s="47" t="s">
        <v>27</v>
      </c>
      <c r="C127" s="48" t="s">
        <v>246</v>
      </c>
      <c r="D127" s="48"/>
      <c r="E127" s="48"/>
      <c r="F127" s="48"/>
      <c r="G127" s="48" t="s">
        <v>246</v>
      </c>
      <c r="H127" s="48"/>
      <c r="I127" s="48"/>
      <c r="J127" s="48"/>
      <c r="K127" s="48" t="s">
        <v>246</v>
      </c>
      <c r="L127" s="48"/>
      <c r="M127" s="48"/>
      <c r="N127" s="48"/>
      <c r="O127" s="48" t="s">
        <v>246</v>
      </c>
      <c r="P127" s="48"/>
      <c r="Q127" s="48"/>
      <c r="R127" s="48"/>
    </row>
    <row r="128" spans="1:18" x14ac:dyDescent="0.25">
      <c r="A128" s="12"/>
      <c r="B128" s="86" t="s">
        <v>680</v>
      </c>
      <c r="C128" s="11" t="s">
        <v>246</v>
      </c>
      <c r="D128" s="11"/>
      <c r="E128" s="11"/>
      <c r="F128" s="11"/>
      <c r="G128" s="11" t="s">
        <v>246</v>
      </c>
      <c r="H128" s="11"/>
      <c r="I128" s="11"/>
      <c r="J128" s="11"/>
      <c r="K128" s="11" t="s">
        <v>246</v>
      </c>
      <c r="L128" s="11"/>
      <c r="M128" s="11"/>
      <c r="N128" s="11"/>
      <c r="O128" s="11" t="s">
        <v>246</v>
      </c>
      <c r="P128" s="11"/>
      <c r="Q128" s="11"/>
      <c r="R128" s="11"/>
    </row>
    <row r="129" spans="1:18" x14ac:dyDescent="0.25">
      <c r="A129" s="12"/>
      <c r="B129" s="87" t="s">
        <v>681</v>
      </c>
      <c r="C129" s="48" t="s">
        <v>246</v>
      </c>
      <c r="D129" s="48" t="s">
        <v>256</v>
      </c>
      <c r="E129" s="61">
        <v>2219</v>
      </c>
      <c r="F129" s="58" t="s">
        <v>246</v>
      </c>
      <c r="G129" s="48" t="s">
        <v>246</v>
      </c>
      <c r="H129" s="58" t="s">
        <v>256</v>
      </c>
      <c r="I129" s="60" t="s">
        <v>308</v>
      </c>
      <c r="J129" s="58" t="s">
        <v>246</v>
      </c>
      <c r="K129" s="48" t="s">
        <v>246</v>
      </c>
      <c r="L129" s="58" t="s">
        <v>256</v>
      </c>
      <c r="M129" s="60" t="s">
        <v>308</v>
      </c>
      <c r="N129" s="58" t="s">
        <v>246</v>
      </c>
      <c r="O129" s="48" t="s">
        <v>246</v>
      </c>
      <c r="P129" s="48" t="s">
        <v>256</v>
      </c>
      <c r="Q129" s="61">
        <v>2219</v>
      </c>
      <c r="R129" s="58" t="s">
        <v>246</v>
      </c>
    </row>
    <row r="130" spans="1:18" x14ac:dyDescent="0.25">
      <c r="A130" s="12"/>
      <c r="B130" s="88" t="s">
        <v>443</v>
      </c>
      <c r="C130" s="11" t="s">
        <v>246</v>
      </c>
      <c r="D130" s="11"/>
      <c r="E130" s="52">
        <v>1587</v>
      </c>
      <c r="F130" s="41" t="s">
        <v>246</v>
      </c>
      <c r="G130" s="11" t="s">
        <v>246</v>
      </c>
      <c r="H130" s="41"/>
      <c r="I130" s="54" t="s">
        <v>308</v>
      </c>
      <c r="J130" s="41" t="s">
        <v>246</v>
      </c>
      <c r="K130" s="11" t="s">
        <v>246</v>
      </c>
      <c r="L130" s="41"/>
      <c r="M130" s="54" t="s">
        <v>308</v>
      </c>
      <c r="N130" s="41" t="s">
        <v>246</v>
      </c>
      <c r="O130" s="11" t="s">
        <v>246</v>
      </c>
      <c r="P130" s="11"/>
      <c r="Q130" s="52">
        <v>1587</v>
      </c>
      <c r="R130" s="41" t="s">
        <v>246</v>
      </c>
    </row>
    <row r="131" spans="1:18" x14ac:dyDescent="0.25">
      <c r="A131" s="12"/>
      <c r="B131" s="87" t="s">
        <v>445</v>
      </c>
      <c r="C131" s="48" t="s">
        <v>246</v>
      </c>
      <c r="D131" s="48"/>
      <c r="E131" s="57">
        <v>339</v>
      </c>
      <c r="F131" s="58" t="s">
        <v>246</v>
      </c>
      <c r="G131" s="48" t="s">
        <v>246</v>
      </c>
      <c r="H131" s="58"/>
      <c r="I131" s="60" t="s">
        <v>308</v>
      </c>
      <c r="J131" s="58" t="s">
        <v>246</v>
      </c>
      <c r="K131" s="48" t="s">
        <v>246</v>
      </c>
      <c r="L131" s="58"/>
      <c r="M131" s="60" t="s">
        <v>308</v>
      </c>
      <c r="N131" s="58" t="s">
        <v>246</v>
      </c>
      <c r="O131" s="48" t="s">
        <v>246</v>
      </c>
      <c r="P131" s="48"/>
      <c r="Q131" s="57">
        <v>339</v>
      </c>
      <c r="R131" s="58" t="s">
        <v>246</v>
      </c>
    </row>
    <row r="132" spans="1:18" x14ac:dyDescent="0.25">
      <c r="A132" s="12"/>
      <c r="B132" s="86" t="s">
        <v>682</v>
      </c>
      <c r="C132" s="11" t="s">
        <v>246</v>
      </c>
      <c r="D132" s="11"/>
      <c r="E132" s="11"/>
      <c r="F132" s="11"/>
      <c r="G132" s="11" t="s">
        <v>246</v>
      </c>
      <c r="H132" s="11"/>
      <c r="I132" s="11"/>
      <c r="J132" s="11"/>
      <c r="K132" s="11" t="s">
        <v>246</v>
      </c>
      <c r="L132" s="11"/>
      <c r="M132" s="11"/>
      <c r="N132" s="11"/>
      <c r="O132" s="11" t="s">
        <v>246</v>
      </c>
      <c r="P132" s="11"/>
      <c r="Q132" s="11"/>
      <c r="R132" s="11"/>
    </row>
    <row r="133" spans="1:18" x14ac:dyDescent="0.25">
      <c r="A133" s="12"/>
      <c r="B133" s="87" t="s">
        <v>681</v>
      </c>
      <c r="C133" s="48" t="s">
        <v>246</v>
      </c>
      <c r="D133" s="48"/>
      <c r="E133" s="61">
        <v>1939</v>
      </c>
      <c r="F133" s="58" t="s">
        <v>246</v>
      </c>
      <c r="G133" s="48" t="s">
        <v>246</v>
      </c>
      <c r="H133" s="58"/>
      <c r="I133" s="60" t="s">
        <v>308</v>
      </c>
      <c r="J133" s="58" t="s">
        <v>246</v>
      </c>
      <c r="K133" s="48" t="s">
        <v>246</v>
      </c>
      <c r="L133" s="58"/>
      <c r="M133" s="60" t="s">
        <v>308</v>
      </c>
      <c r="N133" s="58" t="s">
        <v>246</v>
      </c>
      <c r="O133" s="48" t="s">
        <v>246</v>
      </c>
      <c r="P133" s="48"/>
      <c r="Q133" s="61">
        <v>1939</v>
      </c>
      <c r="R133" s="58" t="s">
        <v>246</v>
      </c>
    </row>
    <row r="134" spans="1:18" x14ac:dyDescent="0.25">
      <c r="A134" s="12"/>
      <c r="B134" s="88" t="s">
        <v>443</v>
      </c>
      <c r="C134" s="11" t="s">
        <v>246</v>
      </c>
      <c r="D134" s="11"/>
      <c r="E134" s="52">
        <v>2310</v>
      </c>
      <c r="F134" s="41" t="s">
        <v>246</v>
      </c>
      <c r="G134" s="11" t="s">
        <v>246</v>
      </c>
      <c r="H134" s="41"/>
      <c r="I134" s="54" t="s">
        <v>308</v>
      </c>
      <c r="J134" s="41" t="s">
        <v>246</v>
      </c>
      <c r="K134" s="11" t="s">
        <v>246</v>
      </c>
      <c r="L134" s="41"/>
      <c r="M134" s="54" t="s">
        <v>308</v>
      </c>
      <c r="N134" s="41" t="s">
        <v>246</v>
      </c>
      <c r="O134" s="11" t="s">
        <v>246</v>
      </c>
      <c r="P134" s="11"/>
      <c r="Q134" s="52">
        <v>2310</v>
      </c>
      <c r="R134" s="41" t="s">
        <v>246</v>
      </c>
    </row>
    <row r="135" spans="1:18" ht="51" customHeight="1" x14ac:dyDescent="0.25">
      <c r="A135" s="12"/>
      <c r="B135" s="73" t="s">
        <v>685</v>
      </c>
      <c r="C135" s="73"/>
      <c r="D135" s="73"/>
      <c r="E135" s="73"/>
      <c r="F135" s="73"/>
      <c r="G135" s="73"/>
      <c r="H135" s="73"/>
      <c r="I135" s="73"/>
      <c r="J135" s="73"/>
      <c r="K135" s="73"/>
      <c r="L135" s="73"/>
      <c r="M135" s="73"/>
      <c r="N135" s="73"/>
      <c r="O135" s="73"/>
      <c r="P135" s="73"/>
      <c r="Q135" s="73"/>
      <c r="R135" s="73"/>
    </row>
    <row r="136" spans="1:18" x14ac:dyDescent="0.25">
      <c r="A136" s="12"/>
      <c r="B136" s="73" t="s">
        <v>686</v>
      </c>
      <c r="C136" s="73"/>
      <c r="D136" s="73"/>
      <c r="E136" s="73"/>
      <c r="F136" s="73"/>
      <c r="G136" s="73"/>
      <c r="H136" s="73"/>
      <c r="I136" s="73"/>
      <c r="J136" s="73"/>
      <c r="K136" s="73"/>
      <c r="L136" s="73"/>
      <c r="M136" s="73"/>
      <c r="N136" s="73"/>
      <c r="O136" s="73"/>
      <c r="P136" s="73"/>
      <c r="Q136" s="73"/>
      <c r="R136" s="73"/>
    </row>
    <row r="137" spans="1:18" x14ac:dyDescent="0.25">
      <c r="A137" s="12"/>
      <c r="B137" s="76"/>
      <c r="C137" s="76"/>
      <c r="D137" s="76"/>
      <c r="E137" s="76"/>
      <c r="F137" s="76"/>
      <c r="G137" s="76"/>
      <c r="H137" s="76"/>
      <c r="I137" s="76"/>
      <c r="J137" s="76"/>
      <c r="K137" s="76"/>
      <c r="L137" s="76"/>
      <c r="M137" s="76"/>
      <c r="N137" s="76"/>
      <c r="O137" s="76"/>
      <c r="P137" s="76"/>
      <c r="Q137" s="76"/>
      <c r="R137" s="76"/>
    </row>
    <row r="138" spans="1:18" ht="25.5" customHeight="1" x14ac:dyDescent="0.25">
      <c r="A138" s="12"/>
      <c r="B138" s="73" t="s">
        <v>687</v>
      </c>
      <c r="C138" s="73"/>
      <c r="D138" s="73"/>
      <c r="E138" s="73"/>
      <c r="F138" s="73"/>
      <c r="G138" s="73"/>
      <c r="H138" s="73"/>
      <c r="I138" s="73"/>
      <c r="J138" s="73"/>
      <c r="K138" s="73"/>
      <c r="L138" s="73"/>
      <c r="M138" s="73"/>
      <c r="N138" s="73"/>
      <c r="O138" s="73"/>
      <c r="P138" s="73"/>
      <c r="Q138" s="73"/>
      <c r="R138" s="73"/>
    </row>
    <row r="139" spans="1:18" ht="38.25" customHeight="1" x14ac:dyDescent="0.25">
      <c r="A139" s="12"/>
      <c r="B139" s="73" t="s">
        <v>688</v>
      </c>
      <c r="C139" s="73"/>
      <c r="D139" s="73"/>
      <c r="E139" s="73"/>
      <c r="F139" s="73"/>
      <c r="G139" s="73"/>
      <c r="H139" s="73"/>
      <c r="I139" s="73"/>
      <c r="J139" s="73"/>
      <c r="K139" s="73"/>
      <c r="L139" s="73"/>
      <c r="M139" s="73"/>
      <c r="N139" s="73"/>
      <c r="O139" s="73"/>
      <c r="P139" s="73"/>
      <c r="Q139" s="73"/>
      <c r="R139" s="73"/>
    </row>
    <row r="140" spans="1:18" x14ac:dyDescent="0.25">
      <c r="A140" s="12"/>
      <c r="B140" s="73" t="s">
        <v>689</v>
      </c>
      <c r="C140" s="73"/>
      <c r="D140" s="73"/>
      <c r="E140" s="73"/>
      <c r="F140" s="73"/>
      <c r="G140" s="73"/>
      <c r="H140" s="73"/>
      <c r="I140" s="73"/>
      <c r="J140" s="73"/>
      <c r="K140" s="73"/>
      <c r="L140" s="73"/>
      <c r="M140" s="73"/>
      <c r="N140" s="73"/>
      <c r="O140" s="73"/>
      <c r="P140" s="73"/>
      <c r="Q140" s="73"/>
      <c r="R140" s="73"/>
    </row>
    <row r="141" spans="1:18" ht="15.75" x14ac:dyDescent="0.25">
      <c r="A141" s="12"/>
      <c r="B141" s="75"/>
      <c r="C141" s="75"/>
      <c r="D141" s="75"/>
      <c r="E141" s="75"/>
      <c r="F141" s="75"/>
      <c r="G141" s="75"/>
      <c r="H141" s="75"/>
      <c r="I141" s="75"/>
      <c r="J141" s="75"/>
      <c r="K141" s="75"/>
      <c r="L141" s="75"/>
      <c r="M141" s="75"/>
      <c r="N141" s="75"/>
      <c r="O141" s="75"/>
      <c r="P141" s="75"/>
      <c r="Q141" s="75"/>
      <c r="R141" s="75"/>
    </row>
    <row r="142" spans="1:18" x14ac:dyDescent="0.25">
      <c r="A142" s="12"/>
      <c r="B142" s="11"/>
      <c r="C142" s="11"/>
      <c r="D142" s="11"/>
      <c r="E142" s="11"/>
      <c r="F142" s="11"/>
      <c r="G142" s="11"/>
      <c r="H142" s="11"/>
      <c r="I142" s="11"/>
      <c r="J142" s="11"/>
      <c r="K142" s="11"/>
      <c r="L142" s="11"/>
    </row>
    <row r="143" spans="1:18" ht="15.75" thickBot="1" x14ac:dyDescent="0.3">
      <c r="A143" s="12"/>
      <c r="B143" s="43"/>
      <c r="C143" s="43" t="s">
        <v>246</v>
      </c>
      <c r="D143" s="62" t="s">
        <v>664</v>
      </c>
      <c r="E143" s="62"/>
      <c r="F143" s="43"/>
      <c r="G143" s="43" t="s">
        <v>246</v>
      </c>
      <c r="H143" s="45" t="s">
        <v>690</v>
      </c>
      <c r="I143" s="43" t="s">
        <v>246</v>
      </c>
      <c r="J143" s="45" t="s">
        <v>691</v>
      </c>
      <c r="K143" s="43" t="s">
        <v>246</v>
      </c>
      <c r="L143" s="45" t="s">
        <v>692</v>
      </c>
    </row>
    <row r="144" spans="1:18" x14ac:dyDescent="0.25">
      <c r="A144" s="12"/>
      <c r="B144" s="43"/>
      <c r="C144" s="43" t="s">
        <v>246</v>
      </c>
      <c r="D144" s="66"/>
      <c r="E144" s="66"/>
      <c r="F144" s="43"/>
      <c r="G144" s="43" t="s">
        <v>246</v>
      </c>
      <c r="H144" s="46" t="s">
        <v>305</v>
      </c>
      <c r="I144" s="43" t="s">
        <v>246</v>
      </c>
      <c r="J144" s="43"/>
      <c r="K144" s="43" t="s">
        <v>246</v>
      </c>
      <c r="L144" s="43"/>
    </row>
    <row r="145" spans="1:18" x14ac:dyDescent="0.25">
      <c r="A145" s="12"/>
      <c r="B145" s="47" t="s">
        <v>680</v>
      </c>
      <c r="C145" s="48" t="s">
        <v>246</v>
      </c>
      <c r="D145" s="48"/>
      <c r="E145" s="48"/>
      <c r="F145" s="48"/>
      <c r="G145" s="48" t="s">
        <v>246</v>
      </c>
      <c r="H145" s="48"/>
      <c r="I145" s="48" t="s">
        <v>246</v>
      </c>
      <c r="J145" s="48"/>
      <c r="K145" s="48" t="s">
        <v>246</v>
      </c>
      <c r="L145" s="48"/>
    </row>
    <row r="146" spans="1:18" x14ac:dyDescent="0.25">
      <c r="A146" s="12"/>
      <c r="B146" s="104" t="s">
        <v>681</v>
      </c>
      <c r="C146" s="73" t="s">
        <v>246</v>
      </c>
      <c r="D146" s="105" t="s">
        <v>256</v>
      </c>
      <c r="E146" s="106">
        <v>1062</v>
      </c>
      <c r="F146" s="107" t="s">
        <v>246</v>
      </c>
      <c r="G146" s="73" t="s">
        <v>246</v>
      </c>
      <c r="H146" s="95" t="s">
        <v>693</v>
      </c>
      <c r="I146" s="73" t="s">
        <v>246</v>
      </c>
      <c r="J146" s="97" t="s">
        <v>695</v>
      </c>
      <c r="K146" s="73" t="s">
        <v>246</v>
      </c>
      <c r="L146" s="97" t="s">
        <v>700</v>
      </c>
    </row>
    <row r="147" spans="1:18" ht="15.75" x14ac:dyDescent="0.25">
      <c r="A147" s="12"/>
      <c r="B147" s="104"/>
      <c r="C147" s="73"/>
      <c r="D147" s="105"/>
      <c r="E147" s="106"/>
      <c r="F147" s="107"/>
      <c r="G147" s="73"/>
      <c r="H147" s="96"/>
      <c r="I147" s="73"/>
      <c r="J147" s="97" t="s">
        <v>696</v>
      </c>
      <c r="K147" s="73"/>
      <c r="L147" s="98">
        <v>-0.1178</v>
      </c>
    </row>
    <row r="148" spans="1:18" ht="15.75" x14ac:dyDescent="0.25">
      <c r="A148" s="12"/>
      <c r="B148" s="104"/>
      <c r="C148" s="73"/>
      <c r="D148" s="105"/>
      <c r="E148" s="106"/>
      <c r="F148" s="107"/>
      <c r="G148" s="73"/>
      <c r="H148" s="95" t="s">
        <v>694</v>
      </c>
      <c r="I148" s="73"/>
      <c r="J148" s="97" t="s">
        <v>697</v>
      </c>
      <c r="K148" s="73"/>
      <c r="L148" s="99"/>
    </row>
    <row r="149" spans="1:18" x14ac:dyDescent="0.25">
      <c r="A149" s="12"/>
      <c r="B149" s="104"/>
      <c r="C149" s="73"/>
      <c r="D149" s="105"/>
      <c r="E149" s="106"/>
      <c r="F149" s="107"/>
      <c r="G149" s="73"/>
      <c r="H149" s="94"/>
      <c r="I149" s="73"/>
      <c r="J149" s="97" t="s">
        <v>698</v>
      </c>
      <c r="K149" s="73"/>
      <c r="L149" s="97" t="s">
        <v>701</v>
      </c>
    </row>
    <row r="150" spans="1:18" x14ac:dyDescent="0.25">
      <c r="A150" s="12"/>
      <c r="B150" s="104"/>
      <c r="C150" s="73"/>
      <c r="D150" s="105"/>
      <c r="E150" s="106"/>
      <c r="F150" s="107"/>
      <c r="G150" s="73"/>
      <c r="H150" s="94"/>
      <c r="I150" s="73"/>
      <c r="J150" s="97" t="s">
        <v>699</v>
      </c>
      <c r="K150" s="73"/>
      <c r="L150" s="98">
        <v>-9.4100000000000003E-2</v>
      </c>
    </row>
    <row r="151" spans="1:18" x14ac:dyDescent="0.25">
      <c r="A151" s="12"/>
      <c r="B151" s="108" t="s">
        <v>443</v>
      </c>
      <c r="C151" s="90" t="s">
        <v>246</v>
      </c>
      <c r="D151" s="109"/>
      <c r="E151" s="110">
        <v>1997</v>
      </c>
      <c r="F151" s="111" t="s">
        <v>246</v>
      </c>
      <c r="G151" s="90" t="s">
        <v>246</v>
      </c>
      <c r="H151" s="112" t="s">
        <v>702</v>
      </c>
      <c r="I151" s="90" t="s">
        <v>246</v>
      </c>
      <c r="J151" s="102" t="s">
        <v>697</v>
      </c>
      <c r="K151" s="90" t="s">
        <v>246</v>
      </c>
      <c r="L151" s="102" t="s">
        <v>703</v>
      </c>
    </row>
    <row r="152" spans="1:18" x14ac:dyDescent="0.25">
      <c r="A152" s="12"/>
      <c r="B152" s="108"/>
      <c r="C152" s="90"/>
      <c r="D152" s="109"/>
      <c r="E152" s="110"/>
      <c r="F152" s="111"/>
      <c r="G152" s="90"/>
      <c r="H152" s="112"/>
      <c r="I152" s="90"/>
      <c r="J152" s="102" t="s">
        <v>696</v>
      </c>
      <c r="K152" s="90"/>
      <c r="L152" s="103">
        <v>-0.11899999999999999</v>
      </c>
    </row>
    <row r="153" spans="1:18" x14ac:dyDescent="0.25">
      <c r="A153" s="12"/>
      <c r="B153" s="104" t="s">
        <v>445</v>
      </c>
      <c r="C153" s="73" t="s">
        <v>246</v>
      </c>
      <c r="D153" s="105"/>
      <c r="E153" s="113">
        <v>163</v>
      </c>
      <c r="F153" s="107" t="s">
        <v>246</v>
      </c>
      <c r="G153" s="73" t="s">
        <v>246</v>
      </c>
      <c r="H153" s="114" t="s">
        <v>702</v>
      </c>
      <c r="I153" s="73" t="s">
        <v>246</v>
      </c>
      <c r="J153" s="97" t="s">
        <v>697</v>
      </c>
      <c r="K153" s="73" t="s">
        <v>246</v>
      </c>
      <c r="L153" s="97" t="s">
        <v>703</v>
      </c>
    </row>
    <row r="154" spans="1:18" x14ac:dyDescent="0.25">
      <c r="A154" s="12"/>
      <c r="B154" s="104"/>
      <c r="C154" s="73"/>
      <c r="D154" s="105"/>
      <c r="E154" s="113"/>
      <c r="F154" s="107"/>
      <c r="G154" s="73"/>
      <c r="H154" s="114"/>
      <c r="I154" s="73"/>
      <c r="J154" s="97" t="s">
        <v>696</v>
      </c>
      <c r="K154" s="73"/>
      <c r="L154" s="98">
        <v>-0.11899999999999999</v>
      </c>
    </row>
    <row r="155" spans="1:18" x14ac:dyDescent="0.25">
      <c r="A155" s="12"/>
      <c r="B155" s="47" t="s">
        <v>682</v>
      </c>
      <c r="C155" s="48" t="s">
        <v>246</v>
      </c>
      <c r="D155" s="48"/>
      <c r="E155" s="48"/>
      <c r="F155" s="48"/>
      <c r="G155" s="48" t="s">
        <v>246</v>
      </c>
      <c r="H155" s="100"/>
      <c r="I155" s="48" t="s">
        <v>246</v>
      </c>
      <c r="J155" s="48"/>
      <c r="K155" s="48" t="s">
        <v>246</v>
      </c>
      <c r="L155" s="48"/>
    </row>
    <row r="156" spans="1:18" x14ac:dyDescent="0.25">
      <c r="A156" s="12"/>
      <c r="B156" s="104" t="s">
        <v>681</v>
      </c>
      <c r="C156" s="73" t="s">
        <v>246</v>
      </c>
      <c r="D156" s="105"/>
      <c r="E156" s="106">
        <v>1366</v>
      </c>
      <c r="F156" s="107" t="s">
        <v>246</v>
      </c>
      <c r="G156" s="73" t="s">
        <v>246</v>
      </c>
      <c r="H156" s="114" t="s">
        <v>702</v>
      </c>
      <c r="I156" s="73" t="s">
        <v>246</v>
      </c>
      <c r="J156" s="97" t="s">
        <v>697</v>
      </c>
      <c r="K156" s="73" t="s">
        <v>246</v>
      </c>
      <c r="L156" s="97" t="s">
        <v>704</v>
      </c>
    </row>
    <row r="157" spans="1:18" x14ac:dyDescent="0.25">
      <c r="A157" s="12"/>
      <c r="B157" s="104"/>
      <c r="C157" s="73"/>
      <c r="D157" s="105"/>
      <c r="E157" s="106"/>
      <c r="F157" s="107"/>
      <c r="G157" s="73"/>
      <c r="H157" s="114"/>
      <c r="I157" s="73"/>
      <c r="J157" s="97" t="s">
        <v>696</v>
      </c>
      <c r="K157" s="73"/>
      <c r="L157" s="98">
        <v>-0.17760000000000001</v>
      </c>
    </row>
    <row r="158" spans="1:18" x14ac:dyDescent="0.25">
      <c r="A158" s="12"/>
      <c r="B158" s="108" t="s">
        <v>443</v>
      </c>
      <c r="C158" s="90" t="s">
        <v>246</v>
      </c>
      <c r="D158" s="109"/>
      <c r="E158" s="110">
        <v>1848</v>
      </c>
      <c r="F158" s="111" t="s">
        <v>246</v>
      </c>
      <c r="G158" s="90" t="s">
        <v>246</v>
      </c>
      <c r="H158" s="112" t="s">
        <v>702</v>
      </c>
      <c r="I158" s="90" t="s">
        <v>246</v>
      </c>
      <c r="J158" s="102" t="s">
        <v>697</v>
      </c>
      <c r="K158" s="90" t="s">
        <v>246</v>
      </c>
      <c r="L158" s="102" t="s">
        <v>705</v>
      </c>
    </row>
    <row r="159" spans="1:18" x14ac:dyDescent="0.25">
      <c r="A159" s="12"/>
      <c r="B159" s="108"/>
      <c r="C159" s="90"/>
      <c r="D159" s="109"/>
      <c r="E159" s="110"/>
      <c r="F159" s="111"/>
      <c r="G159" s="90"/>
      <c r="H159" s="112"/>
      <c r="I159" s="90"/>
      <c r="J159" s="102" t="s">
        <v>696</v>
      </c>
      <c r="K159" s="90"/>
      <c r="L159" s="103">
        <v>-9.2399999999999996E-2</v>
      </c>
    </row>
    <row r="160" spans="1:18" x14ac:dyDescent="0.25">
      <c r="A160" s="12"/>
      <c r="B160" s="76"/>
      <c r="C160" s="76"/>
      <c r="D160" s="76"/>
      <c r="E160" s="76"/>
      <c r="F160" s="76"/>
      <c r="G160" s="76"/>
      <c r="H160" s="76"/>
      <c r="I160" s="76"/>
      <c r="J160" s="76"/>
      <c r="K160" s="76"/>
      <c r="L160" s="76"/>
      <c r="M160" s="76"/>
      <c r="N160" s="76"/>
      <c r="O160" s="76"/>
      <c r="P160" s="76"/>
      <c r="Q160" s="76"/>
      <c r="R160" s="76"/>
    </row>
    <row r="161" spans="1:18" x14ac:dyDescent="0.25">
      <c r="A161" s="12"/>
      <c r="B161" s="73" t="s">
        <v>706</v>
      </c>
      <c r="C161" s="73"/>
      <c r="D161" s="73"/>
      <c r="E161" s="73"/>
      <c r="F161" s="73"/>
      <c r="G161" s="73"/>
      <c r="H161" s="73"/>
      <c r="I161" s="73"/>
      <c r="J161" s="73"/>
      <c r="K161" s="73"/>
      <c r="L161" s="73"/>
      <c r="M161" s="73"/>
      <c r="N161" s="73"/>
      <c r="O161" s="73"/>
      <c r="P161" s="73"/>
      <c r="Q161" s="73"/>
      <c r="R161" s="73"/>
    </row>
    <row r="162" spans="1:18" ht="15.75" x14ac:dyDescent="0.25">
      <c r="A162" s="12"/>
      <c r="B162" s="75"/>
      <c r="C162" s="75"/>
      <c r="D162" s="75"/>
      <c r="E162" s="75"/>
      <c r="F162" s="75"/>
      <c r="G162" s="75"/>
      <c r="H162" s="75"/>
      <c r="I162" s="75"/>
      <c r="J162" s="75"/>
      <c r="K162" s="75"/>
      <c r="L162" s="75"/>
      <c r="M162" s="75"/>
      <c r="N162" s="75"/>
      <c r="O162" s="75"/>
      <c r="P162" s="75"/>
      <c r="Q162" s="75"/>
      <c r="R162" s="75"/>
    </row>
    <row r="163" spans="1:18" x14ac:dyDescent="0.25">
      <c r="A163" s="12"/>
      <c r="B163" s="11"/>
      <c r="C163" s="11"/>
      <c r="D163" s="11"/>
      <c r="E163" s="11"/>
      <c r="F163" s="11"/>
      <c r="G163" s="11"/>
      <c r="H163" s="11"/>
      <c r="I163" s="11"/>
      <c r="J163" s="11"/>
      <c r="K163" s="11"/>
      <c r="L163" s="11"/>
    </row>
    <row r="164" spans="1:18" ht="15.75" thickBot="1" x14ac:dyDescent="0.3">
      <c r="A164" s="12"/>
      <c r="B164" s="43"/>
      <c r="C164" s="43" t="s">
        <v>246</v>
      </c>
      <c r="D164" s="62" t="s">
        <v>664</v>
      </c>
      <c r="E164" s="62"/>
      <c r="F164" s="43"/>
      <c r="G164" s="43" t="s">
        <v>246</v>
      </c>
      <c r="H164" s="45" t="s">
        <v>690</v>
      </c>
      <c r="I164" s="43" t="s">
        <v>246</v>
      </c>
      <c r="J164" s="45" t="s">
        <v>691</v>
      </c>
      <c r="K164" s="43" t="s">
        <v>246</v>
      </c>
      <c r="L164" s="45" t="s">
        <v>692</v>
      </c>
    </row>
    <row r="165" spans="1:18" x14ac:dyDescent="0.25">
      <c r="A165" s="12"/>
      <c r="B165" s="43"/>
      <c r="C165" s="43" t="s">
        <v>246</v>
      </c>
      <c r="D165" s="66"/>
      <c r="E165" s="66"/>
      <c r="F165" s="43"/>
      <c r="G165" s="43" t="s">
        <v>246</v>
      </c>
      <c r="H165" s="46" t="s">
        <v>305</v>
      </c>
      <c r="I165" s="43" t="s">
        <v>246</v>
      </c>
      <c r="J165" s="43"/>
      <c r="K165" s="43" t="s">
        <v>246</v>
      </c>
      <c r="L165" s="43"/>
    </row>
    <row r="166" spans="1:18" x14ac:dyDescent="0.25">
      <c r="A166" s="12"/>
      <c r="B166" s="47" t="s">
        <v>680</v>
      </c>
      <c r="C166" s="48" t="s">
        <v>246</v>
      </c>
      <c r="D166" s="48"/>
      <c r="E166" s="48"/>
      <c r="F166" s="48"/>
      <c r="G166" s="48" t="s">
        <v>246</v>
      </c>
      <c r="H166" s="48"/>
      <c r="I166" s="48" t="s">
        <v>246</v>
      </c>
      <c r="J166" s="48"/>
      <c r="K166" s="48" t="s">
        <v>246</v>
      </c>
      <c r="L166" s="48"/>
    </row>
    <row r="167" spans="1:18" x14ac:dyDescent="0.25">
      <c r="A167" s="12"/>
      <c r="B167" s="104" t="s">
        <v>681</v>
      </c>
      <c r="C167" s="73" t="s">
        <v>246</v>
      </c>
      <c r="D167" s="105" t="s">
        <v>256</v>
      </c>
      <c r="E167" s="106">
        <v>2219</v>
      </c>
      <c r="F167" s="107" t="s">
        <v>246</v>
      </c>
      <c r="G167" s="73" t="s">
        <v>246</v>
      </c>
      <c r="H167" s="95" t="s">
        <v>693</v>
      </c>
      <c r="I167" s="73" t="s">
        <v>246</v>
      </c>
      <c r="J167" s="97" t="s">
        <v>695</v>
      </c>
      <c r="K167" s="73" t="s">
        <v>246</v>
      </c>
      <c r="L167" s="97" t="s">
        <v>700</v>
      </c>
    </row>
    <row r="168" spans="1:18" ht="15.75" x14ac:dyDescent="0.25">
      <c r="A168" s="12"/>
      <c r="B168" s="104"/>
      <c r="C168" s="73"/>
      <c r="D168" s="105"/>
      <c r="E168" s="106"/>
      <c r="F168" s="107"/>
      <c r="G168" s="73"/>
      <c r="H168" s="96"/>
      <c r="I168" s="73"/>
      <c r="J168" s="97" t="s">
        <v>696</v>
      </c>
      <c r="K168" s="73"/>
      <c r="L168" s="98">
        <v>-0.1178</v>
      </c>
    </row>
    <row r="169" spans="1:18" ht="15.75" x14ac:dyDescent="0.25">
      <c r="A169" s="12"/>
      <c r="B169" s="104"/>
      <c r="C169" s="73"/>
      <c r="D169" s="105"/>
      <c r="E169" s="106"/>
      <c r="F169" s="107"/>
      <c r="G169" s="73"/>
      <c r="H169" s="95" t="s">
        <v>694</v>
      </c>
      <c r="I169" s="73"/>
      <c r="J169" s="97" t="s">
        <v>697</v>
      </c>
      <c r="K169" s="73"/>
      <c r="L169" s="99"/>
    </row>
    <row r="170" spans="1:18" x14ac:dyDescent="0.25">
      <c r="A170" s="12"/>
      <c r="B170" s="104"/>
      <c r="C170" s="73"/>
      <c r="D170" s="105"/>
      <c r="E170" s="106"/>
      <c r="F170" s="107"/>
      <c r="G170" s="73"/>
      <c r="H170" s="94"/>
      <c r="I170" s="73"/>
      <c r="J170" s="97" t="s">
        <v>698</v>
      </c>
      <c r="K170" s="73"/>
      <c r="L170" s="97" t="s">
        <v>701</v>
      </c>
    </row>
    <row r="171" spans="1:18" x14ac:dyDescent="0.25">
      <c r="A171" s="12"/>
      <c r="B171" s="104"/>
      <c r="C171" s="73"/>
      <c r="D171" s="105"/>
      <c r="E171" s="106"/>
      <c r="F171" s="107"/>
      <c r="G171" s="73"/>
      <c r="H171" s="94"/>
      <c r="I171" s="73"/>
      <c r="J171" s="97" t="s">
        <v>699</v>
      </c>
      <c r="K171" s="73"/>
      <c r="L171" s="98">
        <v>-9.4100000000000003E-2</v>
      </c>
    </row>
    <row r="172" spans="1:18" x14ac:dyDescent="0.25">
      <c r="A172" s="12"/>
      <c r="B172" s="108" t="s">
        <v>443</v>
      </c>
      <c r="C172" s="90" t="s">
        <v>246</v>
      </c>
      <c r="D172" s="109"/>
      <c r="E172" s="110">
        <v>1587</v>
      </c>
      <c r="F172" s="111" t="s">
        <v>246</v>
      </c>
      <c r="G172" s="90" t="s">
        <v>246</v>
      </c>
      <c r="H172" s="112" t="s">
        <v>702</v>
      </c>
      <c r="I172" s="90" t="s">
        <v>246</v>
      </c>
      <c r="J172" s="102" t="s">
        <v>697</v>
      </c>
      <c r="K172" s="90" t="s">
        <v>246</v>
      </c>
      <c r="L172" s="102" t="s">
        <v>703</v>
      </c>
    </row>
    <row r="173" spans="1:18" x14ac:dyDescent="0.25">
      <c r="A173" s="12"/>
      <c r="B173" s="108"/>
      <c r="C173" s="90"/>
      <c r="D173" s="109"/>
      <c r="E173" s="110"/>
      <c r="F173" s="111"/>
      <c r="G173" s="90"/>
      <c r="H173" s="112"/>
      <c r="I173" s="90"/>
      <c r="J173" s="102" t="s">
        <v>696</v>
      </c>
      <c r="K173" s="90"/>
      <c r="L173" s="103">
        <v>-0.11899999999999999</v>
      </c>
    </row>
    <row r="174" spans="1:18" x14ac:dyDescent="0.25">
      <c r="A174" s="12"/>
      <c r="B174" s="104" t="s">
        <v>445</v>
      </c>
      <c r="C174" s="73" t="s">
        <v>246</v>
      </c>
      <c r="D174" s="105"/>
      <c r="E174" s="113">
        <v>339</v>
      </c>
      <c r="F174" s="107" t="s">
        <v>246</v>
      </c>
      <c r="G174" s="73" t="s">
        <v>246</v>
      </c>
      <c r="H174" s="114" t="s">
        <v>702</v>
      </c>
      <c r="I174" s="73" t="s">
        <v>246</v>
      </c>
      <c r="J174" s="97" t="s">
        <v>697</v>
      </c>
      <c r="K174" s="73" t="s">
        <v>246</v>
      </c>
      <c r="L174" s="97" t="s">
        <v>707</v>
      </c>
    </row>
    <row r="175" spans="1:18" x14ac:dyDescent="0.25">
      <c r="A175" s="12"/>
      <c r="B175" s="104"/>
      <c r="C175" s="73"/>
      <c r="D175" s="105"/>
      <c r="E175" s="113"/>
      <c r="F175" s="107"/>
      <c r="G175" s="73"/>
      <c r="H175" s="114"/>
      <c r="I175" s="73"/>
      <c r="J175" s="97" t="s">
        <v>696</v>
      </c>
      <c r="K175" s="73"/>
      <c r="L175" s="98">
        <v>-0.05</v>
      </c>
    </row>
    <row r="176" spans="1:18" x14ac:dyDescent="0.25">
      <c r="A176" s="12"/>
      <c r="B176" s="47" t="s">
        <v>682</v>
      </c>
      <c r="C176" s="48" t="s">
        <v>246</v>
      </c>
      <c r="D176" s="100"/>
      <c r="E176" s="100"/>
      <c r="F176" s="100"/>
      <c r="G176" s="48" t="s">
        <v>246</v>
      </c>
      <c r="H176" s="100"/>
      <c r="I176" s="48" t="s">
        <v>246</v>
      </c>
      <c r="J176" s="48"/>
      <c r="K176" s="48" t="s">
        <v>246</v>
      </c>
      <c r="L176" s="48"/>
    </row>
    <row r="177" spans="1:18" x14ac:dyDescent="0.25">
      <c r="A177" s="12"/>
      <c r="B177" s="104" t="s">
        <v>681</v>
      </c>
      <c r="C177" s="73" t="s">
        <v>246</v>
      </c>
      <c r="D177" s="105"/>
      <c r="E177" s="106">
        <v>1939</v>
      </c>
      <c r="F177" s="107" t="s">
        <v>246</v>
      </c>
      <c r="G177" s="73" t="s">
        <v>246</v>
      </c>
      <c r="H177" s="114" t="s">
        <v>702</v>
      </c>
      <c r="I177" s="73" t="s">
        <v>246</v>
      </c>
      <c r="J177" s="97" t="s">
        <v>697</v>
      </c>
      <c r="K177" s="73" t="s">
        <v>246</v>
      </c>
      <c r="L177" s="97" t="s">
        <v>704</v>
      </c>
    </row>
    <row r="178" spans="1:18" x14ac:dyDescent="0.25">
      <c r="A178" s="12"/>
      <c r="B178" s="104"/>
      <c r="C178" s="73"/>
      <c r="D178" s="105"/>
      <c r="E178" s="106"/>
      <c r="F178" s="107"/>
      <c r="G178" s="73"/>
      <c r="H178" s="114"/>
      <c r="I178" s="73"/>
      <c r="J178" s="97" t="s">
        <v>696</v>
      </c>
      <c r="K178" s="73"/>
      <c r="L178" s="98">
        <v>-0.17760000000000001</v>
      </c>
    </row>
    <row r="179" spans="1:18" x14ac:dyDescent="0.25">
      <c r="A179" s="12"/>
      <c r="B179" s="108" t="s">
        <v>443</v>
      </c>
      <c r="C179" s="90" t="s">
        <v>246</v>
      </c>
      <c r="D179" s="109"/>
      <c r="E179" s="110">
        <v>2310</v>
      </c>
      <c r="F179" s="111" t="s">
        <v>246</v>
      </c>
      <c r="G179" s="90" t="s">
        <v>246</v>
      </c>
      <c r="H179" s="112" t="s">
        <v>702</v>
      </c>
      <c r="I179" s="90" t="s">
        <v>246</v>
      </c>
      <c r="J179" s="102" t="s">
        <v>697</v>
      </c>
      <c r="K179" s="90" t="s">
        <v>246</v>
      </c>
      <c r="L179" s="102" t="s">
        <v>705</v>
      </c>
    </row>
    <row r="180" spans="1:18" x14ac:dyDescent="0.25">
      <c r="A180" s="12"/>
      <c r="B180" s="108"/>
      <c r="C180" s="90"/>
      <c r="D180" s="109"/>
      <c r="E180" s="110"/>
      <c r="F180" s="111"/>
      <c r="G180" s="90"/>
      <c r="H180" s="112"/>
      <c r="I180" s="90"/>
      <c r="J180" s="102" t="s">
        <v>696</v>
      </c>
      <c r="K180" s="90"/>
      <c r="L180" s="103">
        <v>-9.2399999999999996E-2</v>
      </c>
    </row>
    <row r="181" spans="1:18" x14ac:dyDescent="0.25">
      <c r="A181" s="12"/>
      <c r="B181" s="73" t="s">
        <v>708</v>
      </c>
      <c r="C181" s="73"/>
      <c r="D181" s="73"/>
      <c r="E181" s="73"/>
      <c r="F181" s="73"/>
      <c r="G181" s="73"/>
      <c r="H181" s="73"/>
      <c r="I181" s="73"/>
      <c r="J181" s="73"/>
      <c r="K181" s="73"/>
      <c r="L181" s="73"/>
      <c r="M181" s="73"/>
      <c r="N181" s="73"/>
      <c r="O181" s="73"/>
      <c r="P181" s="73"/>
      <c r="Q181" s="73"/>
      <c r="R181" s="73"/>
    </row>
    <row r="182" spans="1:18" ht="15.75" x14ac:dyDescent="0.25">
      <c r="A182" s="12"/>
      <c r="B182" s="75"/>
      <c r="C182" s="75"/>
      <c r="D182" s="75"/>
      <c r="E182" s="75"/>
      <c r="F182" s="75"/>
      <c r="G182" s="75"/>
      <c r="H182" s="75"/>
      <c r="I182" s="75"/>
      <c r="J182" s="75"/>
      <c r="K182" s="75"/>
      <c r="L182" s="75"/>
      <c r="M182" s="75"/>
      <c r="N182" s="75"/>
      <c r="O182" s="75"/>
      <c r="P182" s="75"/>
      <c r="Q182" s="75"/>
      <c r="R182" s="75"/>
    </row>
    <row r="183" spans="1:18" x14ac:dyDescent="0.25">
      <c r="A183" s="12"/>
      <c r="B183" s="11"/>
      <c r="C183" s="11"/>
      <c r="D183" s="11"/>
      <c r="E183" s="11"/>
      <c r="F183" s="11"/>
      <c r="G183" s="11"/>
      <c r="H183" s="11"/>
      <c r="I183" s="11"/>
      <c r="J183" s="11"/>
      <c r="K183" s="11"/>
      <c r="L183" s="11"/>
      <c r="M183" s="11"/>
      <c r="N183" s="11"/>
      <c r="O183" s="11"/>
      <c r="P183" s="11"/>
      <c r="Q183" s="11"/>
      <c r="R183" s="11"/>
    </row>
    <row r="184" spans="1:18" ht="15.75" thickBot="1" x14ac:dyDescent="0.3">
      <c r="A184" s="12"/>
      <c r="B184" s="43"/>
      <c r="C184" s="43" t="s">
        <v>246</v>
      </c>
      <c r="D184" s="63"/>
      <c r="E184" s="63"/>
      <c r="F184" s="43"/>
      <c r="G184" s="43"/>
      <c r="H184" s="62" t="s">
        <v>626</v>
      </c>
      <c r="I184" s="62"/>
      <c r="J184" s="62"/>
      <c r="K184" s="62"/>
      <c r="L184" s="62"/>
      <c r="M184" s="62"/>
      <c r="N184" s="62"/>
      <c r="O184" s="62"/>
      <c r="P184" s="62"/>
      <c r="Q184" s="62"/>
      <c r="R184" s="43"/>
    </row>
    <row r="185" spans="1:18" x14ac:dyDescent="0.25">
      <c r="A185" s="12"/>
      <c r="B185" s="63"/>
      <c r="C185" s="63" t="s">
        <v>246</v>
      </c>
      <c r="D185" s="64" t="s">
        <v>709</v>
      </c>
      <c r="E185" s="64"/>
      <c r="F185" s="63"/>
      <c r="G185" s="63"/>
      <c r="H185" s="66"/>
      <c r="I185" s="66"/>
      <c r="J185" s="66"/>
      <c r="K185" s="66"/>
      <c r="L185" s="66"/>
      <c r="M185" s="66"/>
      <c r="N185" s="66"/>
      <c r="O185" s="66"/>
      <c r="P185" s="66"/>
      <c r="Q185" s="66"/>
      <c r="R185" s="63"/>
    </row>
    <row r="186" spans="1:18" x14ac:dyDescent="0.25">
      <c r="A186" s="12"/>
      <c r="B186" s="63"/>
      <c r="C186" s="63"/>
      <c r="D186" s="64">
        <v>2014</v>
      </c>
      <c r="E186" s="64"/>
      <c r="F186" s="63"/>
      <c r="G186" s="63"/>
      <c r="H186" s="63"/>
      <c r="I186" s="63"/>
      <c r="J186" s="63"/>
      <c r="K186" s="63"/>
      <c r="L186" s="63"/>
      <c r="M186" s="63"/>
      <c r="N186" s="63"/>
      <c r="O186" s="63"/>
      <c r="P186" s="63"/>
      <c r="Q186" s="63"/>
      <c r="R186" s="63"/>
    </row>
    <row r="187" spans="1:18" ht="15.75" thickBot="1" x14ac:dyDescent="0.3">
      <c r="A187" s="12"/>
      <c r="B187" s="43"/>
      <c r="C187" s="43" t="s">
        <v>246</v>
      </c>
      <c r="D187" s="62" t="s">
        <v>710</v>
      </c>
      <c r="E187" s="62"/>
      <c r="F187" s="43"/>
      <c r="G187" s="43"/>
      <c r="H187" s="62" t="s">
        <v>637</v>
      </c>
      <c r="I187" s="62"/>
      <c r="J187" s="43"/>
      <c r="K187" s="43"/>
      <c r="L187" s="62" t="s">
        <v>638</v>
      </c>
      <c r="M187" s="62"/>
      <c r="N187" s="43"/>
      <c r="O187" s="43"/>
      <c r="P187" s="62" t="s">
        <v>639</v>
      </c>
      <c r="Q187" s="62"/>
      <c r="R187" s="43"/>
    </row>
    <row r="188" spans="1:18" x14ac:dyDescent="0.25">
      <c r="A188" s="12"/>
      <c r="B188" s="43"/>
      <c r="C188" s="43" t="s">
        <v>246</v>
      </c>
      <c r="D188" s="67" t="s">
        <v>305</v>
      </c>
      <c r="E188" s="67"/>
      <c r="F188" s="67"/>
      <c r="G188" s="67"/>
      <c r="H188" s="67"/>
      <c r="I188" s="67"/>
      <c r="J188" s="67"/>
      <c r="K188" s="67"/>
      <c r="L188" s="67"/>
      <c r="M188" s="67"/>
      <c r="N188" s="67"/>
      <c r="O188" s="67"/>
      <c r="P188" s="67"/>
      <c r="Q188" s="67"/>
      <c r="R188" s="43"/>
    </row>
    <row r="189" spans="1:18" x14ac:dyDescent="0.25">
      <c r="A189" s="12"/>
      <c r="B189" s="47" t="s">
        <v>27</v>
      </c>
      <c r="C189" s="48" t="s">
        <v>246</v>
      </c>
      <c r="D189" s="48"/>
      <c r="E189" s="48"/>
      <c r="F189" s="48"/>
      <c r="G189" s="48"/>
      <c r="H189" s="48"/>
      <c r="I189" s="48"/>
      <c r="J189" s="48"/>
      <c r="K189" s="48"/>
      <c r="L189" s="48"/>
      <c r="M189" s="48"/>
      <c r="N189" s="48"/>
      <c r="O189" s="48"/>
      <c r="P189" s="48"/>
      <c r="Q189" s="48"/>
      <c r="R189" s="48"/>
    </row>
    <row r="190" spans="1:18" x14ac:dyDescent="0.25">
      <c r="A190" s="12"/>
      <c r="B190" s="86" t="s">
        <v>711</v>
      </c>
      <c r="C190" s="11" t="s">
        <v>246</v>
      </c>
      <c r="D190" s="11" t="s">
        <v>256</v>
      </c>
      <c r="E190" s="52">
        <v>43590</v>
      </c>
      <c r="F190" s="41" t="s">
        <v>246</v>
      </c>
      <c r="G190" s="11"/>
      <c r="H190" s="11" t="s">
        <v>256</v>
      </c>
      <c r="I190" s="52">
        <v>43590</v>
      </c>
      <c r="J190" s="41" t="s">
        <v>246</v>
      </c>
      <c r="K190" s="11"/>
      <c r="L190" s="41" t="s">
        <v>256</v>
      </c>
      <c r="M190" s="54" t="s">
        <v>308</v>
      </c>
      <c r="N190" s="41" t="s">
        <v>246</v>
      </c>
      <c r="O190" s="11"/>
      <c r="P190" s="41" t="s">
        <v>256</v>
      </c>
      <c r="Q190" s="54" t="s">
        <v>308</v>
      </c>
      <c r="R190" s="41" t="s">
        <v>246</v>
      </c>
    </row>
    <row r="191" spans="1:18" x14ac:dyDescent="0.25">
      <c r="A191" s="12"/>
      <c r="B191" s="72" t="s">
        <v>640</v>
      </c>
      <c r="C191" s="48" t="s">
        <v>246</v>
      </c>
      <c r="D191" s="48"/>
      <c r="E191" s="61">
        <v>516637</v>
      </c>
      <c r="F191" s="58" t="s">
        <v>246</v>
      </c>
      <c r="G191" s="48"/>
      <c r="H191" s="48"/>
      <c r="I191" s="57">
        <v>452</v>
      </c>
      <c r="J191" s="58" t="s">
        <v>246</v>
      </c>
      <c r="K191" s="48"/>
      <c r="L191" s="48"/>
      <c r="M191" s="61">
        <v>516185</v>
      </c>
      <c r="N191" s="58" t="s">
        <v>246</v>
      </c>
      <c r="O191" s="48"/>
      <c r="P191" s="58"/>
      <c r="Q191" s="60" t="s">
        <v>308</v>
      </c>
      <c r="R191" s="58" t="s">
        <v>246</v>
      </c>
    </row>
    <row r="192" spans="1:18" x14ac:dyDescent="0.25">
      <c r="A192" s="12"/>
      <c r="B192" s="86" t="s">
        <v>33</v>
      </c>
      <c r="C192" s="11" t="s">
        <v>246</v>
      </c>
      <c r="D192" s="11"/>
      <c r="E192" s="52">
        <v>9290</v>
      </c>
      <c r="F192" s="41" t="s">
        <v>246</v>
      </c>
      <c r="G192" s="11"/>
      <c r="H192" s="41"/>
      <c r="I192" s="54" t="s">
        <v>308</v>
      </c>
      <c r="J192" s="41" t="s">
        <v>246</v>
      </c>
      <c r="K192" s="11"/>
      <c r="L192" s="11"/>
      <c r="M192" s="52">
        <v>9507</v>
      </c>
      <c r="N192" s="41" t="s">
        <v>246</v>
      </c>
      <c r="O192" s="11"/>
      <c r="P192" s="41"/>
      <c r="Q192" s="54" t="s">
        <v>308</v>
      </c>
      <c r="R192" s="41" t="s">
        <v>246</v>
      </c>
    </row>
    <row r="193" spans="1:18" x14ac:dyDescent="0.25">
      <c r="A193" s="12"/>
      <c r="B193" s="72" t="s">
        <v>368</v>
      </c>
      <c r="C193" s="48" t="s">
        <v>246</v>
      </c>
      <c r="D193" s="48"/>
      <c r="E193" s="61">
        <v>1086771</v>
      </c>
      <c r="F193" s="58" t="s">
        <v>246</v>
      </c>
      <c r="G193" s="48"/>
      <c r="H193" s="58"/>
      <c r="I193" s="60" t="s">
        <v>308</v>
      </c>
      <c r="J193" s="58" t="s">
        <v>246</v>
      </c>
      <c r="K193" s="48"/>
      <c r="L193" s="58"/>
      <c r="M193" s="60" t="s">
        <v>308</v>
      </c>
      <c r="N193" s="58" t="s">
        <v>246</v>
      </c>
      <c r="O193" s="48"/>
      <c r="P193" s="48"/>
      <c r="Q193" s="61">
        <v>1096670</v>
      </c>
      <c r="R193" s="58" t="s">
        <v>246</v>
      </c>
    </row>
    <row r="194" spans="1:18" x14ac:dyDescent="0.25">
      <c r="A194" s="12"/>
      <c r="B194" s="86" t="s">
        <v>712</v>
      </c>
      <c r="C194" s="11" t="s">
        <v>246</v>
      </c>
      <c r="D194" s="11"/>
      <c r="E194" s="52">
        <v>18068</v>
      </c>
      <c r="F194" s="41" t="s">
        <v>246</v>
      </c>
      <c r="G194" s="11"/>
      <c r="H194" s="11"/>
      <c r="I194" s="55" t="s">
        <v>713</v>
      </c>
      <c r="J194" s="41" t="s">
        <v>246</v>
      </c>
      <c r="K194" s="11"/>
      <c r="L194" s="11"/>
      <c r="M194" s="55" t="s">
        <v>713</v>
      </c>
      <c r="N194" s="41" t="s">
        <v>246</v>
      </c>
      <c r="O194" s="11"/>
      <c r="P194" s="11"/>
      <c r="Q194" s="55" t="s">
        <v>713</v>
      </c>
      <c r="R194" s="41" t="s">
        <v>246</v>
      </c>
    </row>
    <row r="195" spans="1:18" x14ac:dyDescent="0.25">
      <c r="A195" s="12"/>
      <c r="B195" s="72" t="s">
        <v>37</v>
      </c>
      <c r="C195" s="48" t="s">
        <v>246</v>
      </c>
      <c r="D195" s="48"/>
      <c r="E195" s="61">
        <v>5762</v>
      </c>
      <c r="F195" s="58" t="s">
        <v>246</v>
      </c>
      <c r="G195" s="48"/>
      <c r="H195" s="58"/>
      <c r="I195" s="60" t="s">
        <v>308</v>
      </c>
      <c r="J195" s="58" t="s">
        <v>246</v>
      </c>
      <c r="K195" s="48"/>
      <c r="L195" s="48"/>
      <c r="M195" s="61">
        <v>2513</v>
      </c>
      <c r="N195" s="58" t="s">
        <v>246</v>
      </c>
      <c r="O195" s="48"/>
      <c r="P195" s="48"/>
      <c r="Q195" s="61">
        <v>3249</v>
      </c>
      <c r="R195" s="58" t="s">
        <v>246</v>
      </c>
    </row>
    <row r="196" spans="1:18" x14ac:dyDescent="0.25">
      <c r="A196" s="12"/>
      <c r="B196" s="86" t="s">
        <v>642</v>
      </c>
      <c r="C196" s="11" t="s">
        <v>246</v>
      </c>
      <c r="D196" s="11"/>
      <c r="E196" s="55">
        <v>214</v>
      </c>
      <c r="F196" s="41" t="s">
        <v>246</v>
      </c>
      <c r="G196" s="11"/>
      <c r="H196" s="41"/>
      <c r="I196" s="54" t="s">
        <v>308</v>
      </c>
      <c r="J196" s="41" t="s">
        <v>246</v>
      </c>
      <c r="K196" s="11"/>
      <c r="L196" s="41"/>
      <c r="M196" s="54" t="s">
        <v>308</v>
      </c>
      <c r="N196" s="41" t="s">
        <v>246</v>
      </c>
      <c r="O196" s="11"/>
      <c r="P196" s="11"/>
      <c r="Q196" s="55">
        <v>214</v>
      </c>
      <c r="R196" s="41" t="s">
        <v>246</v>
      </c>
    </row>
    <row r="197" spans="1:18" x14ac:dyDescent="0.25">
      <c r="A197" s="12"/>
      <c r="B197" s="72" t="s">
        <v>643</v>
      </c>
      <c r="C197" s="48" t="s">
        <v>246</v>
      </c>
      <c r="D197" s="48"/>
      <c r="E197" s="57">
        <v>489</v>
      </c>
      <c r="F197" s="58" t="s">
        <v>246</v>
      </c>
      <c r="G197" s="48"/>
      <c r="H197" s="58"/>
      <c r="I197" s="60" t="s">
        <v>308</v>
      </c>
      <c r="J197" s="58" t="s">
        <v>246</v>
      </c>
      <c r="K197" s="48"/>
      <c r="L197" s="48"/>
      <c r="M197" s="57">
        <v>489</v>
      </c>
      <c r="N197" s="58" t="s">
        <v>246</v>
      </c>
      <c r="O197" s="48"/>
      <c r="P197" s="58"/>
      <c r="Q197" s="60" t="s">
        <v>308</v>
      </c>
      <c r="R197" s="58" t="s">
        <v>246</v>
      </c>
    </row>
    <row r="198" spans="1:18" x14ac:dyDescent="0.25">
      <c r="A198" s="12"/>
      <c r="B198" s="51" t="s">
        <v>714</v>
      </c>
      <c r="C198" s="11" t="s">
        <v>246</v>
      </c>
      <c r="D198" s="11"/>
      <c r="E198" s="11"/>
      <c r="F198" s="11"/>
      <c r="G198" s="11"/>
      <c r="H198" s="11"/>
      <c r="I198" s="11"/>
      <c r="J198" s="11"/>
      <c r="K198" s="11"/>
      <c r="L198" s="11"/>
      <c r="M198" s="11"/>
      <c r="N198" s="11"/>
      <c r="O198" s="11"/>
      <c r="P198" s="11"/>
      <c r="Q198" s="11"/>
      <c r="R198" s="11"/>
    </row>
    <row r="199" spans="1:18" x14ac:dyDescent="0.25">
      <c r="A199" s="12"/>
      <c r="B199" s="72" t="s">
        <v>43</v>
      </c>
      <c r="C199" s="48" t="s">
        <v>246</v>
      </c>
      <c r="D199" s="48"/>
      <c r="E199" s="48"/>
      <c r="F199" s="48"/>
      <c r="G199" s="48"/>
      <c r="H199" s="48"/>
      <c r="I199" s="48"/>
      <c r="J199" s="48"/>
      <c r="K199" s="48"/>
      <c r="L199" s="48"/>
      <c r="M199" s="48"/>
      <c r="N199" s="48"/>
      <c r="O199" s="48"/>
      <c r="P199" s="48"/>
      <c r="Q199" s="48"/>
      <c r="R199" s="48"/>
    </row>
    <row r="200" spans="1:18" ht="25.5" x14ac:dyDescent="0.25">
      <c r="A200" s="12"/>
      <c r="B200" s="88" t="s">
        <v>715</v>
      </c>
      <c r="C200" s="11" t="s">
        <v>246</v>
      </c>
      <c r="D200" s="11"/>
      <c r="E200" s="55" t="s">
        <v>716</v>
      </c>
      <c r="F200" s="41" t="s">
        <v>260</v>
      </c>
      <c r="G200" s="11"/>
      <c r="H200" s="11"/>
      <c r="I200" s="55" t="s">
        <v>716</v>
      </c>
      <c r="J200" s="41" t="s">
        <v>260</v>
      </c>
      <c r="K200" s="11"/>
      <c r="L200" s="41"/>
      <c r="M200" s="54" t="s">
        <v>308</v>
      </c>
      <c r="N200" s="41" t="s">
        <v>246</v>
      </c>
      <c r="O200" s="11"/>
      <c r="P200" s="41"/>
      <c r="Q200" s="54" t="s">
        <v>308</v>
      </c>
      <c r="R200" s="41" t="s">
        <v>246</v>
      </c>
    </row>
    <row r="201" spans="1:18" x14ac:dyDescent="0.25">
      <c r="A201" s="12"/>
      <c r="B201" s="87" t="s">
        <v>717</v>
      </c>
      <c r="C201" s="48" t="s">
        <v>246</v>
      </c>
      <c r="D201" s="48"/>
      <c r="E201" s="57" t="s">
        <v>718</v>
      </c>
      <c r="F201" s="58" t="s">
        <v>260</v>
      </c>
      <c r="G201" s="48"/>
      <c r="H201" s="58"/>
      <c r="I201" s="60" t="s">
        <v>308</v>
      </c>
      <c r="J201" s="58" t="s">
        <v>246</v>
      </c>
      <c r="K201" s="48"/>
      <c r="L201" s="48"/>
      <c r="M201" s="57" t="s">
        <v>719</v>
      </c>
      <c r="N201" s="58" t="s">
        <v>260</v>
      </c>
      <c r="O201" s="48"/>
      <c r="P201" s="58"/>
      <c r="Q201" s="60" t="s">
        <v>308</v>
      </c>
      <c r="R201" s="58" t="s">
        <v>246</v>
      </c>
    </row>
    <row r="202" spans="1:18" x14ac:dyDescent="0.25">
      <c r="A202" s="12"/>
      <c r="B202" s="86" t="s">
        <v>720</v>
      </c>
      <c r="C202" s="11" t="s">
        <v>246</v>
      </c>
      <c r="D202" s="11"/>
      <c r="E202" s="55" t="s">
        <v>721</v>
      </c>
      <c r="F202" s="41" t="s">
        <v>260</v>
      </c>
      <c r="G202" s="11"/>
      <c r="H202" s="41"/>
      <c r="I202" s="54" t="s">
        <v>308</v>
      </c>
      <c r="J202" s="41" t="s">
        <v>246</v>
      </c>
      <c r="K202" s="11"/>
      <c r="L202" s="11"/>
      <c r="M202" s="55" t="s">
        <v>722</v>
      </c>
      <c r="N202" s="41" t="s">
        <v>260</v>
      </c>
      <c r="O202" s="11"/>
      <c r="P202" s="41"/>
      <c r="Q202" s="54" t="s">
        <v>308</v>
      </c>
      <c r="R202" s="41" t="s">
        <v>246</v>
      </c>
    </row>
    <row r="203" spans="1:18" x14ac:dyDescent="0.25">
      <c r="A203" s="12"/>
      <c r="B203" s="72" t="s">
        <v>49</v>
      </c>
      <c r="C203" s="48" t="s">
        <v>246</v>
      </c>
      <c r="D203" s="48"/>
      <c r="E203" s="57" t="s">
        <v>723</v>
      </c>
      <c r="F203" s="58" t="s">
        <v>260</v>
      </c>
      <c r="G203" s="48"/>
      <c r="H203" s="58"/>
      <c r="I203" s="60" t="s">
        <v>308</v>
      </c>
      <c r="J203" s="58" t="s">
        <v>246</v>
      </c>
      <c r="K203" s="48"/>
      <c r="L203" s="48"/>
      <c r="M203" s="57" t="s">
        <v>724</v>
      </c>
      <c r="N203" s="58" t="s">
        <v>260</v>
      </c>
      <c r="O203" s="48"/>
      <c r="P203" s="58"/>
      <c r="Q203" s="60" t="s">
        <v>308</v>
      </c>
      <c r="R203" s="58" t="s">
        <v>246</v>
      </c>
    </row>
    <row r="204" spans="1:18" ht="25.5" x14ac:dyDescent="0.25">
      <c r="A204" s="12"/>
      <c r="B204" s="86" t="s">
        <v>51</v>
      </c>
      <c r="C204" s="11" t="s">
        <v>246</v>
      </c>
      <c r="D204" s="11"/>
      <c r="E204" s="55" t="s">
        <v>725</v>
      </c>
      <c r="F204" s="41" t="s">
        <v>260</v>
      </c>
      <c r="G204" s="11"/>
      <c r="H204" s="41"/>
      <c r="I204" s="54" t="s">
        <v>308</v>
      </c>
      <c r="J204" s="41" t="s">
        <v>246</v>
      </c>
      <c r="K204" s="11"/>
      <c r="L204" s="11"/>
      <c r="M204" s="55" t="s">
        <v>725</v>
      </c>
      <c r="N204" s="41" t="s">
        <v>260</v>
      </c>
      <c r="O204" s="11"/>
      <c r="P204" s="41"/>
      <c r="Q204" s="54" t="s">
        <v>308</v>
      </c>
      <c r="R204" s="41" t="s">
        <v>246</v>
      </c>
    </row>
    <row r="205" spans="1:18" x14ac:dyDescent="0.25">
      <c r="A205" s="12"/>
      <c r="B205" s="72" t="s">
        <v>52</v>
      </c>
      <c r="C205" s="48" t="s">
        <v>246</v>
      </c>
      <c r="D205" s="48"/>
      <c r="E205" s="57" t="s">
        <v>726</v>
      </c>
      <c r="F205" s="58" t="s">
        <v>260</v>
      </c>
      <c r="G205" s="48"/>
      <c r="H205" s="58"/>
      <c r="I205" s="60" t="s">
        <v>308</v>
      </c>
      <c r="J205" s="58" t="s">
        <v>246</v>
      </c>
      <c r="K205" s="48"/>
      <c r="L205" s="48"/>
      <c r="M205" s="57" t="s">
        <v>726</v>
      </c>
      <c r="N205" s="58" t="s">
        <v>260</v>
      </c>
      <c r="O205" s="48"/>
      <c r="P205" s="58"/>
      <c r="Q205" s="60" t="s">
        <v>308</v>
      </c>
      <c r="R205" s="58" t="s">
        <v>246</v>
      </c>
    </row>
    <row r="206" spans="1:18" x14ac:dyDescent="0.25">
      <c r="A206" s="12"/>
      <c r="B206" s="86" t="s">
        <v>645</v>
      </c>
      <c r="C206" s="11" t="s">
        <v>246</v>
      </c>
      <c r="D206" s="11"/>
      <c r="E206" s="55" t="s">
        <v>727</v>
      </c>
      <c r="F206" s="41" t="s">
        <v>260</v>
      </c>
      <c r="G206" s="11"/>
      <c r="H206" s="41"/>
      <c r="I206" s="54" t="s">
        <v>308</v>
      </c>
      <c r="J206" s="41" t="s">
        <v>246</v>
      </c>
      <c r="K206" s="11"/>
      <c r="L206" s="11"/>
      <c r="M206" s="55" t="s">
        <v>727</v>
      </c>
      <c r="N206" s="41" t="s">
        <v>260</v>
      </c>
      <c r="O206" s="11"/>
      <c r="P206" s="41"/>
      <c r="Q206" s="54" t="s">
        <v>308</v>
      </c>
      <c r="R206" s="41" t="s">
        <v>246</v>
      </c>
    </row>
    <row r="207" spans="1:18" x14ac:dyDescent="0.25">
      <c r="A207" s="12"/>
      <c r="B207" s="76"/>
      <c r="C207" s="76"/>
      <c r="D207" s="76"/>
      <c r="E207" s="76"/>
      <c r="F207" s="76"/>
      <c r="G207" s="76"/>
      <c r="H207" s="76"/>
      <c r="I207" s="76"/>
      <c r="J207" s="76"/>
      <c r="K207" s="76"/>
      <c r="L207" s="76"/>
      <c r="M207" s="76"/>
      <c r="N207" s="76"/>
      <c r="O207" s="76"/>
      <c r="P207" s="76"/>
      <c r="Q207" s="76"/>
      <c r="R207" s="76"/>
    </row>
    <row r="208" spans="1:18" x14ac:dyDescent="0.25">
      <c r="A208" s="12"/>
      <c r="B208" s="11"/>
      <c r="C208" s="11"/>
      <c r="D208" s="11"/>
      <c r="E208" s="11"/>
      <c r="F208" s="11"/>
      <c r="G208" s="11"/>
      <c r="H208" s="11"/>
      <c r="I208" s="11"/>
      <c r="J208" s="11"/>
      <c r="K208" s="11"/>
      <c r="L208" s="11"/>
      <c r="M208" s="11"/>
      <c r="N208" s="11"/>
      <c r="O208" s="11"/>
      <c r="P208" s="11"/>
      <c r="Q208" s="11"/>
      <c r="R208" s="11"/>
    </row>
    <row r="209" spans="1:18" x14ac:dyDescent="0.25">
      <c r="A209" s="12"/>
      <c r="B209" s="43"/>
      <c r="C209" s="43" t="s">
        <v>246</v>
      </c>
      <c r="D209" s="63"/>
      <c r="E209" s="63"/>
      <c r="F209" s="43"/>
      <c r="G209" s="43"/>
      <c r="H209" s="63"/>
      <c r="I209" s="63"/>
      <c r="J209" s="63"/>
      <c r="K209" s="63"/>
      <c r="L209" s="63"/>
      <c r="M209" s="63"/>
      <c r="N209" s="63"/>
      <c r="O209" s="63"/>
      <c r="P209" s="63"/>
      <c r="Q209" s="63"/>
      <c r="R209" s="43"/>
    </row>
    <row r="210" spans="1:18" x14ac:dyDescent="0.25">
      <c r="A210" s="12"/>
      <c r="B210" s="43"/>
      <c r="C210" s="43" t="s">
        <v>246</v>
      </c>
      <c r="D210" s="64" t="s">
        <v>728</v>
      </c>
      <c r="E210" s="64"/>
      <c r="F210" s="43"/>
      <c r="G210" s="43"/>
      <c r="H210" s="63"/>
      <c r="I210" s="63"/>
      <c r="J210" s="63"/>
      <c r="K210" s="63"/>
      <c r="L210" s="63"/>
      <c r="M210" s="63"/>
      <c r="N210" s="63"/>
      <c r="O210" s="63"/>
      <c r="P210" s="63"/>
      <c r="Q210" s="63"/>
      <c r="R210" s="43"/>
    </row>
    <row r="211" spans="1:18" ht="15.75" thickBot="1" x14ac:dyDescent="0.3">
      <c r="A211" s="12"/>
      <c r="B211" s="43"/>
      <c r="C211" s="43" t="s">
        <v>246</v>
      </c>
      <c r="D211" s="64">
        <v>2013</v>
      </c>
      <c r="E211" s="64"/>
      <c r="F211" s="43"/>
      <c r="G211" s="43"/>
      <c r="H211" s="62" t="s">
        <v>646</v>
      </c>
      <c r="I211" s="62"/>
      <c r="J211" s="62"/>
      <c r="K211" s="62"/>
      <c r="L211" s="62"/>
      <c r="M211" s="62"/>
      <c r="N211" s="62"/>
      <c r="O211" s="62"/>
      <c r="P211" s="62"/>
      <c r="Q211" s="62"/>
      <c r="R211" s="43"/>
    </row>
    <row r="212" spans="1:18" ht="15.75" thickBot="1" x14ac:dyDescent="0.3">
      <c r="A212" s="12"/>
      <c r="B212" s="43"/>
      <c r="C212" s="43" t="s">
        <v>246</v>
      </c>
      <c r="D212" s="62" t="s">
        <v>710</v>
      </c>
      <c r="E212" s="62"/>
      <c r="F212" s="43"/>
      <c r="G212" s="43"/>
      <c r="H212" s="115" t="s">
        <v>637</v>
      </c>
      <c r="I212" s="115"/>
      <c r="J212" s="43"/>
      <c r="K212" s="43"/>
      <c r="L212" s="115" t="s">
        <v>638</v>
      </c>
      <c r="M212" s="115"/>
      <c r="N212" s="43"/>
      <c r="O212" s="43"/>
      <c r="P212" s="115" t="s">
        <v>639</v>
      </c>
      <c r="Q212" s="115"/>
      <c r="R212" s="43"/>
    </row>
    <row r="213" spans="1:18" x14ac:dyDescent="0.25">
      <c r="A213" s="12"/>
      <c r="B213" s="43"/>
      <c r="C213" s="43" t="s">
        <v>246</v>
      </c>
      <c r="D213" s="67" t="s">
        <v>305</v>
      </c>
      <c r="E213" s="67"/>
      <c r="F213" s="67"/>
      <c r="G213" s="67"/>
      <c r="H213" s="67"/>
      <c r="I213" s="67"/>
      <c r="J213" s="67"/>
      <c r="K213" s="67"/>
      <c r="L213" s="67"/>
      <c r="M213" s="67"/>
      <c r="N213" s="67"/>
      <c r="O213" s="67"/>
      <c r="P213" s="67"/>
      <c r="Q213" s="67"/>
      <c r="R213" s="43"/>
    </row>
    <row r="214" spans="1:18" x14ac:dyDescent="0.25">
      <c r="A214" s="12"/>
      <c r="B214" s="47" t="s">
        <v>27</v>
      </c>
      <c r="C214" s="48" t="s">
        <v>246</v>
      </c>
      <c r="D214" s="48"/>
      <c r="E214" s="48"/>
      <c r="F214" s="48"/>
      <c r="G214" s="48"/>
      <c r="H214" s="48"/>
      <c r="I214" s="48"/>
      <c r="J214" s="48"/>
      <c r="K214" s="48"/>
      <c r="L214" s="48"/>
      <c r="M214" s="48"/>
      <c r="N214" s="48"/>
      <c r="O214" s="48"/>
      <c r="P214" s="48"/>
      <c r="Q214" s="48"/>
      <c r="R214" s="48"/>
    </row>
    <row r="215" spans="1:18" x14ac:dyDescent="0.25">
      <c r="A215" s="12"/>
      <c r="B215" s="86" t="s">
        <v>711</v>
      </c>
      <c r="C215" s="11" t="s">
        <v>246</v>
      </c>
      <c r="D215" s="11" t="s">
        <v>256</v>
      </c>
      <c r="E215" s="52">
        <v>77331</v>
      </c>
      <c r="F215" s="41" t="s">
        <v>246</v>
      </c>
      <c r="G215" s="11"/>
      <c r="H215" s="11" t="s">
        <v>256</v>
      </c>
      <c r="I215" s="52">
        <v>77331</v>
      </c>
      <c r="J215" s="41" t="s">
        <v>246</v>
      </c>
      <c r="K215" s="11"/>
      <c r="L215" s="41" t="s">
        <v>256</v>
      </c>
      <c r="M215" s="54" t="s">
        <v>308</v>
      </c>
      <c r="N215" s="41" t="s">
        <v>246</v>
      </c>
      <c r="O215" s="11"/>
      <c r="P215" s="41" t="s">
        <v>256</v>
      </c>
      <c r="Q215" s="54" t="s">
        <v>308</v>
      </c>
      <c r="R215" s="41" t="s">
        <v>246</v>
      </c>
    </row>
    <row r="216" spans="1:18" x14ac:dyDescent="0.25">
      <c r="A216" s="12"/>
      <c r="B216" s="72" t="s">
        <v>640</v>
      </c>
      <c r="C216" s="48" t="s">
        <v>246</v>
      </c>
      <c r="D216" s="48"/>
      <c r="E216" s="61">
        <v>511006</v>
      </c>
      <c r="F216" s="58" t="s">
        <v>246</v>
      </c>
      <c r="G216" s="48"/>
      <c r="H216" s="48"/>
      <c r="I216" s="57">
        <v>445</v>
      </c>
      <c r="J216" s="58" t="s">
        <v>246</v>
      </c>
      <c r="K216" s="48"/>
      <c r="L216" s="48"/>
      <c r="M216" s="61">
        <v>510561</v>
      </c>
      <c r="N216" s="58" t="s">
        <v>246</v>
      </c>
      <c r="O216" s="48"/>
      <c r="P216" s="58"/>
      <c r="Q216" s="60" t="s">
        <v>308</v>
      </c>
      <c r="R216" s="58" t="s">
        <v>246</v>
      </c>
    </row>
    <row r="217" spans="1:18" x14ac:dyDescent="0.25">
      <c r="A217" s="12"/>
      <c r="B217" s="86" t="s">
        <v>33</v>
      </c>
      <c r="C217" s="11" t="s">
        <v>246</v>
      </c>
      <c r="D217" s="11"/>
      <c r="E217" s="52">
        <v>4838</v>
      </c>
      <c r="F217" s="41" t="s">
        <v>246</v>
      </c>
      <c r="G217" s="11"/>
      <c r="H217" s="41"/>
      <c r="I217" s="54" t="s">
        <v>308</v>
      </c>
      <c r="J217" s="41" t="s">
        <v>246</v>
      </c>
      <c r="K217" s="11"/>
      <c r="L217" s="11"/>
      <c r="M217" s="52">
        <v>4866</v>
      </c>
      <c r="N217" s="41" t="s">
        <v>246</v>
      </c>
      <c r="O217" s="11"/>
      <c r="P217" s="41"/>
      <c r="Q217" s="54" t="s">
        <v>308</v>
      </c>
      <c r="R217" s="41" t="s">
        <v>246</v>
      </c>
    </row>
    <row r="218" spans="1:18" x14ac:dyDescent="0.25">
      <c r="A218" s="12"/>
      <c r="B218" s="72" t="s">
        <v>368</v>
      </c>
      <c r="C218" s="48" t="s">
        <v>246</v>
      </c>
      <c r="D218" s="48"/>
      <c r="E218" s="61">
        <v>1029192</v>
      </c>
      <c r="F218" s="58" t="s">
        <v>246</v>
      </c>
      <c r="G218" s="48"/>
      <c r="H218" s="58"/>
      <c r="I218" s="60" t="s">
        <v>308</v>
      </c>
      <c r="J218" s="58" t="s">
        <v>246</v>
      </c>
      <c r="K218" s="48"/>
      <c r="L218" s="58"/>
      <c r="M218" s="60" t="s">
        <v>308</v>
      </c>
      <c r="N218" s="58" t="s">
        <v>246</v>
      </c>
      <c r="O218" s="48"/>
      <c r="P218" s="48"/>
      <c r="Q218" s="61">
        <v>1031491</v>
      </c>
      <c r="R218" s="58" t="s">
        <v>246</v>
      </c>
    </row>
    <row r="219" spans="1:18" x14ac:dyDescent="0.25">
      <c r="A219" s="12"/>
      <c r="B219" s="86" t="s">
        <v>712</v>
      </c>
      <c r="C219" s="11" t="s">
        <v>246</v>
      </c>
      <c r="D219" s="11"/>
      <c r="E219" s="52">
        <v>26464</v>
      </c>
      <c r="F219" s="41" t="s">
        <v>246</v>
      </c>
      <c r="G219" s="11"/>
      <c r="H219" s="11"/>
      <c r="I219" s="55" t="s">
        <v>713</v>
      </c>
      <c r="J219" s="41" t="s">
        <v>246</v>
      </c>
      <c r="K219" s="11"/>
      <c r="L219" s="11"/>
      <c r="M219" s="55" t="s">
        <v>713</v>
      </c>
      <c r="N219" s="41" t="s">
        <v>246</v>
      </c>
      <c r="O219" s="11"/>
      <c r="P219" s="11"/>
      <c r="Q219" s="55" t="s">
        <v>713</v>
      </c>
      <c r="R219" s="41" t="s">
        <v>246</v>
      </c>
    </row>
    <row r="220" spans="1:18" x14ac:dyDescent="0.25">
      <c r="A220" s="12"/>
      <c r="B220" s="72" t="s">
        <v>37</v>
      </c>
      <c r="C220" s="48" t="s">
        <v>246</v>
      </c>
      <c r="D220" s="48"/>
      <c r="E220" s="61">
        <v>5694</v>
      </c>
      <c r="F220" s="58" t="s">
        <v>246</v>
      </c>
      <c r="G220" s="48"/>
      <c r="H220" s="58"/>
      <c r="I220" s="60" t="s">
        <v>308</v>
      </c>
      <c r="J220" s="58" t="s">
        <v>246</v>
      </c>
      <c r="K220" s="48"/>
      <c r="L220" s="48"/>
      <c r="M220" s="61">
        <v>2584</v>
      </c>
      <c r="N220" s="58" t="s">
        <v>246</v>
      </c>
      <c r="O220" s="48"/>
      <c r="P220" s="48"/>
      <c r="Q220" s="61">
        <v>3110</v>
      </c>
      <c r="R220" s="58" t="s">
        <v>246</v>
      </c>
    </row>
    <row r="221" spans="1:18" x14ac:dyDescent="0.25">
      <c r="A221" s="12"/>
      <c r="B221" s="86" t="s">
        <v>642</v>
      </c>
      <c r="C221" s="11" t="s">
        <v>246</v>
      </c>
      <c r="D221" s="11"/>
      <c r="E221" s="55">
        <v>546</v>
      </c>
      <c r="F221" s="41" t="s">
        <v>246</v>
      </c>
      <c r="G221" s="11"/>
      <c r="H221" s="41"/>
      <c r="I221" s="54" t="s">
        <v>308</v>
      </c>
      <c r="J221" s="41" t="s">
        <v>246</v>
      </c>
      <c r="K221" s="11"/>
      <c r="L221" s="41"/>
      <c r="M221" s="54" t="s">
        <v>308</v>
      </c>
      <c r="N221" s="41" t="s">
        <v>246</v>
      </c>
      <c r="O221" s="11"/>
      <c r="P221" s="11"/>
      <c r="Q221" s="55">
        <v>546</v>
      </c>
      <c r="R221" s="41" t="s">
        <v>246</v>
      </c>
    </row>
    <row r="222" spans="1:18" x14ac:dyDescent="0.25">
      <c r="A222" s="12"/>
      <c r="B222" s="72" t="s">
        <v>643</v>
      </c>
      <c r="C222" s="48" t="s">
        <v>246</v>
      </c>
      <c r="D222" s="48"/>
      <c r="E222" s="57">
        <v>155</v>
      </c>
      <c r="F222" s="58" t="s">
        <v>246</v>
      </c>
      <c r="G222" s="48"/>
      <c r="H222" s="58"/>
      <c r="I222" s="60" t="s">
        <v>308</v>
      </c>
      <c r="J222" s="58" t="s">
        <v>246</v>
      </c>
      <c r="K222" s="48"/>
      <c r="L222" s="48"/>
      <c r="M222" s="57">
        <v>155</v>
      </c>
      <c r="N222" s="58" t="s">
        <v>246</v>
      </c>
      <c r="O222" s="48"/>
      <c r="P222" s="58"/>
      <c r="Q222" s="60" t="s">
        <v>308</v>
      </c>
      <c r="R222" s="58" t="s">
        <v>246</v>
      </c>
    </row>
    <row r="223" spans="1:18" x14ac:dyDescent="0.25">
      <c r="A223" s="12"/>
      <c r="B223" s="51" t="s">
        <v>714</v>
      </c>
      <c r="C223" s="11" t="s">
        <v>246</v>
      </c>
      <c r="D223" s="11"/>
      <c r="E223" s="11"/>
      <c r="F223" s="11"/>
      <c r="G223" s="11"/>
      <c r="H223" s="11"/>
      <c r="I223" s="11"/>
      <c r="J223" s="11"/>
      <c r="K223" s="11"/>
      <c r="L223" s="11"/>
      <c r="M223" s="11"/>
      <c r="N223" s="11"/>
      <c r="O223" s="11"/>
      <c r="P223" s="11"/>
      <c r="Q223" s="11"/>
      <c r="R223" s="11"/>
    </row>
    <row r="224" spans="1:18" x14ac:dyDescent="0.25">
      <c r="A224" s="12"/>
      <c r="B224" s="72" t="s">
        <v>43</v>
      </c>
      <c r="C224" s="48" t="s">
        <v>246</v>
      </c>
      <c r="D224" s="48"/>
      <c r="E224" s="48"/>
      <c r="F224" s="48"/>
      <c r="G224" s="48"/>
      <c r="H224" s="48"/>
      <c r="I224" s="48"/>
      <c r="J224" s="48"/>
      <c r="K224" s="48"/>
      <c r="L224" s="48"/>
      <c r="M224" s="48"/>
      <c r="N224" s="48"/>
      <c r="O224" s="48"/>
      <c r="P224" s="48"/>
      <c r="Q224" s="48"/>
      <c r="R224" s="48"/>
    </row>
    <row r="225" spans="1:18" ht="25.5" x14ac:dyDescent="0.25">
      <c r="A225" s="12"/>
      <c r="B225" s="88" t="s">
        <v>715</v>
      </c>
      <c r="C225" s="11" t="s">
        <v>246</v>
      </c>
      <c r="D225" s="11"/>
      <c r="E225" s="55" t="s">
        <v>729</v>
      </c>
      <c r="F225" s="41" t="s">
        <v>260</v>
      </c>
      <c r="G225" s="11"/>
      <c r="H225" s="11"/>
      <c r="I225" s="55" t="s">
        <v>729</v>
      </c>
      <c r="J225" s="41" t="s">
        <v>260</v>
      </c>
      <c r="K225" s="11"/>
      <c r="L225" s="41"/>
      <c r="M225" s="54" t="s">
        <v>308</v>
      </c>
      <c r="N225" s="41" t="s">
        <v>246</v>
      </c>
      <c r="O225" s="11"/>
      <c r="P225" s="41"/>
      <c r="Q225" s="54" t="s">
        <v>308</v>
      </c>
      <c r="R225" s="41" t="s">
        <v>246</v>
      </c>
    </row>
    <row r="226" spans="1:18" x14ac:dyDescent="0.25">
      <c r="A226" s="12"/>
      <c r="B226" s="87" t="s">
        <v>717</v>
      </c>
      <c r="C226" s="48" t="s">
        <v>246</v>
      </c>
      <c r="D226" s="48"/>
      <c r="E226" s="57" t="s">
        <v>730</v>
      </c>
      <c r="F226" s="58" t="s">
        <v>260</v>
      </c>
      <c r="G226" s="48"/>
      <c r="H226" s="58"/>
      <c r="I226" s="60" t="s">
        <v>308</v>
      </c>
      <c r="J226" s="58" t="s">
        <v>246</v>
      </c>
      <c r="K226" s="48"/>
      <c r="L226" s="48"/>
      <c r="M226" s="57" t="s">
        <v>731</v>
      </c>
      <c r="N226" s="58" t="s">
        <v>260</v>
      </c>
      <c r="O226" s="48"/>
      <c r="P226" s="58"/>
      <c r="Q226" s="60" t="s">
        <v>308</v>
      </c>
      <c r="R226" s="58" t="s">
        <v>246</v>
      </c>
    </row>
    <row r="227" spans="1:18" x14ac:dyDescent="0.25">
      <c r="A227" s="12"/>
      <c r="B227" s="86" t="s">
        <v>720</v>
      </c>
      <c r="C227" s="11" t="s">
        <v>246</v>
      </c>
      <c r="D227" s="11"/>
      <c r="E227" s="55" t="s">
        <v>732</v>
      </c>
      <c r="F227" s="41" t="s">
        <v>260</v>
      </c>
      <c r="G227" s="11"/>
      <c r="H227" s="41"/>
      <c r="I227" s="54" t="s">
        <v>308</v>
      </c>
      <c r="J227" s="41" t="s">
        <v>246</v>
      </c>
      <c r="K227" s="11"/>
      <c r="L227" s="11"/>
      <c r="M227" s="55" t="s">
        <v>733</v>
      </c>
      <c r="N227" s="41" t="s">
        <v>260</v>
      </c>
      <c r="O227" s="11"/>
      <c r="P227" s="41"/>
      <c r="Q227" s="54" t="s">
        <v>308</v>
      </c>
      <c r="R227" s="41" t="s">
        <v>246</v>
      </c>
    </row>
    <row r="228" spans="1:18" x14ac:dyDescent="0.25">
      <c r="A228" s="12"/>
      <c r="B228" s="72" t="s">
        <v>49</v>
      </c>
      <c r="C228" s="48" t="s">
        <v>246</v>
      </c>
      <c r="D228" s="48"/>
      <c r="E228" s="57" t="s">
        <v>734</v>
      </c>
      <c r="F228" s="58" t="s">
        <v>260</v>
      </c>
      <c r="G228" s="48"/>
      <c r="H228" s="58"/>
      <c r="I228" s="60" t="s">
        <v>308</v>
      </c>
      <c r="J228" s="58" t="s">
        <v>246</v>
      </c>
      <c r="K228" s="48"/>
      <c r="L228" s="48"/>
      <c r="M228" s="57" t="s">
        <v>735</v>
      </c>
      <c r="N228" s="58" t="s">
        <v>260</v>
      </c>
      <c r="O228" s="48"/>
      <c r="P228" s="58"/>
      <c r="Q228" s="60" t="s">
        <v>308</v>
      </c>
      <c r="R228" s="58" t="s">
        <v>246</v>
      </c>
    </row>
    <row r="229" spans="1:18" ht="25.5" x14ac:dyDescent="0.25">
      <c r="A229" s="12"/>
      <c r="B229" s="86" t="s">
        <v>51</v>
      </c>
      <c r="C229" s="11" t="s">
        <v>246</v>
      </c>
      <c r="D229" s="11"/>
      <c r="E229" s="55" t="s">
        <v>736</v>
      </c>
      <c r="F229" s="41" t="s">
        <v>260</v>
      </c>
      <c r="G229" s="11"/>
      <c r="H229" s="41"/>
      <c r="I229" s="54" t="s">
        <v>308</v>
      </c>
      <c r="J229" s="41" t="s">
        <v>246</v>
      </c>
      <c r="K229" s="11"/>
      <c r="L229" s="11"/>
      <c r="M229" s="55" t="s">
        <v>736</v>
      </c>
      <c r="N229" s="41" t="s">
        <v>260</v>
      </c>
      <c r="O229" s="11"/>
      <c r="P229" s="41"/>
      <c r="Q229" s="54" t="s">
        <v>308</v>
      </c>
      <c r="R229" s="41" t="s">
        <v>246</v>
      </c>
    </row>
    <row r="230" spans="1:18" x14ac:dyDescent="0.25">
      <c r="A230" s="12"/>
      <c r="B230" s="72" t="s">
        <v>52</v>
      </c>
      <c r="C230" s="48" t="s">
        <v>246</v>
      </c>
      <c r="D230" s="48"/>
      <c r="E230" s="57" t="s">
        <v>737</v>
      </c>
      <c r="F230" s="58" t="s">
        <v>260</v>
      </c>
      <c r="G230" s="48"/>
      <c r="H230" s="58"/>
      <c r="I230" s="60" t="s">
        <v>308</v>
      </c>
      <c r="J230" s="58" t="s">
        <v>246</v>
      </c>
      <c r="K230" s="48"/>
      <c r="L230" s="48"/>
      <c r="M230" s="57" t="s">
        <v>737</v>
      </c>
      <c r="N230" s="58" t="s">
        <v>260</v>
      </c>
      <c r="O230" s="48"/>
      <c r="P230" s="58"/>
      <c r="Q230" s="60" t="s">
        <v>308</v>
      </c>
      <c r="R230" s="58" t="s">
        <v>246</v>
      </c>
    </row>
    <row r="231" spans="1:18" x14ac:dyDescent="0.25">
      <c r="A231" s="12"/>
      <c r="B231" s="86" t="s">
        <v>645</v>
      </c>
      <c r="C231" s="11" t="s">
        <v>246</v>
      </c>
      <c r="D231" s="11"/>
      <c r="E231" s="55" t="s">
        <v>738</v>
      </c>
      <c r="F231" s="41" t="s">
        <v>260</v>
      </c>
      <c r="G231" s="11"/>
      <c r="H231" s="41"/>
      <c r="I231" s="54" t="s">
        <v>308</v>
      </c>
      <c r="J231" s="41" t="s">
        <v>246</v>
      </c>
      <c r="K231" s="11"/>
      <c r="L231" s="11"/>
      <c r="M231" s="55" t="s">
        <v>738</v>
      </c>
      <c r="N231" s="41" t="s">
        <v>260</v>
      </c>
      <c r="O231" s="11"/>
      <c r="P231" s="41"/>
      <c r="Q231" s="54" t="s">
        <v>308</v>
      </c>
      <c r="R231" s="41" t="s">
        <v>246</v>
      </c>
    </row>
    <row r="232" spans="1:18" x14ac:dyDescent="0.25">
      <c r="A232" s="12"/>
      <c r="B232" s="73" t="s">
        <v>739</v>
      </c>
      <c r="C232" s="73"/>
      <c r="D232" s="73"/>
      <c r="E232" s="73"/>
      <c r="F232" s="73"/>
      <c r="G232" s="73"/>
      <c r="H232" s="73"/>
      <c r="I232" s="73"/>
      <c r="J232" s="73"/>
      <c r="K232" s="73"/>
      <c r="L232" s="73"/>
      <c r="M232" s="73"/>
      <c r="N232" s="73"/>
      <c r="O232" s="73"/>
      <c r="P232" s="73"/>
      <c r="Q232" s="73"/>
      <c r="R232" s="73"/>
    </row>
    <row r="233" spans="1:18" x14ac:dyDescent="0.25">
      <c r="A233" s="12"/>
      <c r="B233" s="117" t="s">
        <v>740</v>
      </c>
      <c r="C233" s="117"/>
      <c r="D233" s="117"/>
      <c r="E233" s="117"/>
      <c r="F233" s="117"/>
      <c r="G233" s="117"/>
      <c r="H233" s="117"/>
      <c r="I233" s="117"/>
      <c r="J233" s="117"/>
      <c r="K233" s="117"/>
      <c r="L233" s="117"/>
      <c r="M233" s="117"/>
      <c r="N233" s="117"/>
      <c r="O233" s="117"/>
      <c r="P233" s="117"/>
      <c r="Q233" s="117"/>
      <c r="R233" s="117"/>
    </row>
    <row r="234" spans="1:18" x14ac:dyDescent="0.25">
      <c r="A234" s="12"/>
      <c r="B234" s="73" t="s">
        <v>741</v>
      </c>
      <c r="C234" s="73"/>
      <c r="D234" s="73"/>
      <c r="E234" s="73"/>
      <c r="F234" s="73"/>
      <c r="G234" s="73"/>
      <c r="H234" s="73"/>
      <c r="I234" s="73"/>
      <c r="J234" s="73"/>
      <c r="K234" s="73"/>
      <c r="L234" s="73"/>
      <c r="M234" s="73"/>
      <c r="N234" s="73"/>
      <c r="O234" s="73"/>
      <c r="P234" s="73"/>
      <c r="Q234" s="73"/>
      <c r="R234" s="73"/>
    </row>
    <row r="235" spans="1:18" x14ac:dyDescent="0.25">
      <c r="A235" s="12"/>
      <c r="B235" s="117" t="s">
        <v>742</v>
      </c>
      <c r="C235" s="117"/>
      <c r="D235" s="117"/>
      <c r="E235" s="117"/>
      <c r="F235" s="117"/>
      <c r="G235" s="117"/>
      <c r="H235" s="117"/>
      <c r="I235" s="117"/>
      <c r="J235" s="117"/>
      <c r="K235" s="117"/>
      <c r="L235" s="117"/>
      <c r="M235" s="117"/>
      <c r="N235" s="117"/>
      <c r="O235" s="117"/>
      <c r="P235" s="117"/>
      <c r="Q235" s="117"/>
      <c r="R235" s="117"/>
    </row>
    <row r="236" spans="1:18" x14ac:dyDescent="0.25">
      <c r="A236" s="12"/>
      <c r="B236" s="73" t="s">
        <v>743</v>
      </c>
      <c r="C236" s="73"/>
      <c r="D236" s="73"/>
      <c r="E236" s="73"/>
      <c r="F236" s="73"/>
      <c r="G236" s="73"/>
      <c r="H236" s="73"/>
      <c r="I236" s="73"/>
      <c r="J236" s="73"/>
      <c r="K236" s="73"/>
      <c r="L236" s="73"/>
      <c r="M236" s="73"/>
      <c r="N236" s="73"/>
      <c r="O236" s="73"/>
      <c r="P236" s="73"/>
      <c r="Q236" s="73"/>
      <c r="R236" s="73"/>
    </row>
    <row r="237" spans="1:18" x14ac:dyDescent="0.25">
      <c r="A237" s="12"/>
      <c r="B237" s="117" t="s">
        <v>744</v>
      </c>
      <c r="C237" s="117"/>
      <c r="D237" s="117"/>
      <c r="E237" s="117"/>
      <c r="F237" s="117"/>
      <c r="G237" s="117"/>
      <c r="H237" s="117"/>
      <c r="I237" s="117"/>
      <c r="J237" s="117"/>
      <c r="K237" s="117"/>
      <c r="L237" s="117"/>
      <c r="M237" s="117"/>
      <c r="N237" s="117"/>
      <c r="O237" s="117"/>
      <c r="P237" s="117"/>
      <c r="Q237" s="117"/>
      <c r="R237" s="117"/>
    </row>
    <row r="238" spans="1:18" ht="25.5" customHeight="1" x14ac:dyDescent="0.25">
      <c r="A238" s="12"/>
      <c r="B238" s="73" t="s">
        <v>745</v>
      </c>
      <c r="C238" s="73"/>
      <c r="D238" s="73"/>
      <c r="E238" s="73"/>
      <c r="F238" s="73"/>
      <c r="G238" s="73"/>
      <c r="H238" s="73"/>
      <c r="I238" s="73"/>
      <c r="J238" s="73"/>
      <c r="K238" s="73"/>
      <c r="L238" s="73"/>
      <c r="M238" s="73"/>
      <c r="N238" s="73"/>
      <c r="O238" s="73"/>
      <c r="P238" s="73"/>
      <c r="Q238" s="73"/>
      <c r="R238" s="73"/>
    </row>
    <row r="239" spans="1:18" x14ac:dyDescent="0.25">
      <c r="A239" s="12"/>
      <c r="B239" s="73" t="s">
        <v>746</v>
      </c>
      <c r="C239" s="73"/>
      <c r="D239" s="73"/>
      <c r="E239" s="73"/>
      <c r="F239" s="73"/>
      <c r="G239" s="73"/>
      <c r="H239" s="73"/>
      <c r="I239" s="73"/>
      <c r="J239" s="73"/>
      <c r="K239" s="73"/>
      <c r="L239" s="73"/>
      <c r="M239" s="73"/>
      <c r="N239" s="73"/>
      <c r="O239" s="73"/>
      <c r="P239" s="73"/>
      <c r="Q239" s="73"/>
      <c r="R239" s="73"/>
    </row>
    <row r="240" spans="1:18" x14ac:dyDescent="0.25">
      <c r="A240" s="12"/>
      <c r="B240" s="117" t="s">
        <v>747</v>
      </c>
      <c r="C240" s="117"/>
      <c r="D240" s="117"/>
      <c r="E240" s="117"/>
      <c r="F240" s="117"/>
      <c r="G240" s="117"/>
      <c r="H240" s="117"/>
      <c r="I240" s="117"/>
      <c r="J240" s="117"/>
      <c r="K240" s="117"/>
      <c r="L240" s="117"/>
      <c r="M240" s="117"/>
      <c r="N240" s="117"/>
      <c r="O240" s="117"/>
      <c r="P240" s="117"/>
      <c r="Q240" s="117"/>
      <c r="R240" s="117"/>
    </row>
    <row r="241" spans="1:18" ht="25.5" customHeight="1" x14ac:dyDescent="0.25">
      <c r="A241" s="12"/>
      <c r="B241" s="73" t="s">
        <v>748</v>
      </c>
      <c r="C241" s="73"/>
      <c r="D241" s="73"/>
      <c r="E241" s="73"/>
      <c r="F241" s="73"/>
      <c r="G241" s="73"/>
      <c r="H241" s="73"/>
      <c r="I241" s="73"/>
      <c r="J241" s="73"/>
      <c r="K241" s="73"/>
      <c r="L241" s="73"/>
      <c r="M241" s="73"/>
      <c r="N241" s="73"/>
      <c r="O241" s="73"/>
      <c r="P241" s="73"/>
      <c r="Q241" s="73"/>
      <c r="R241" s="73"/>
    </row>
    <row r="242" spans="1:18" x14ac:dyDescent="0.25">
      <c r="A242" s="12"/>
      <c r="B242" s="76"/>
      <c r="C242" s="76"/>
      <c r="D242" s="76"/>
      <c r="E242" s="76"/>
      <c r="F242" s="76"/>
      <c r="G242" s="76"/>
      <c r="H242" s="76"/>
      <c r="I242" s="76"/>
      <c r="J242" s="76"/>
      <c r="K242" s="76"/>
      <c r="L242" s="76"/>
      <c r="M242" s="76"/>
      <c r="N242" s="76"/>
      <c r="O242" s="76"/>
      <c r="P242" s="76"/>
      <c r="Q242" s="76"/>
      <c r="R242" s="76"/>
    </row>
    <row r="243" spans="1:18" x14ac:dyDescent="0.25">
      <c r="A243" s="12"/>
      <c r="B243" s="117" t="s">
        <v>749</v>
      </c>
      <c r="C243" s="117"/>
      <c r="D243" s="117"/>
      <c r="E243" s="117"/>
      <c r="F243" s="117"/>
      <c r="G243" s="117"/>
      <c r="H243" s="117"/>
      <c r="I243" s="117"/>
      <c r="J243" s="117"/>
      <c r="K243" s="117"/>
      <c r="L243" s="117"/>
      <c r="M243" s="117"/>
      <c r="N243" s="117"/>
      <c r="O243" s="117"/>
      <c r="P243" s="117"/>
      <c r="Q243" s="117"/>
      <c r="R243" s="117"/>
    </row>
    <row r="244" spans="1:18" x14ac:dyDescent="0.25">
      <c r="A244" s="12"/>
      <c r="B244" s="73" t="s">
        <v>750</v>
      </c>
      <c r="C244" s="73"/>
      <c r="D244" s="73"/>
      <c r="E244" s="73"/>
      <c r="F244" s="73"/>
      <c r="G244" s="73"/>
      <c r="H244" s="73"/>
      <c r="I244" s="73"/>
      <c r="J244" s="73"/>
      <c r="K244" s="73"/>
      <c r="L244" s="73"/>
      <c r="M244" s="73"/>
      <c r="N244" s="73"/>
      <c r="O244" s="73"/>
      <c r="P244" s="73"/>
      <c r="Q244" s="73"/>
      <c r="R244" s="73"/>
    </row>
    <row r="245" spans="1:18" x14ac:dyDescent="0.25">
      <c r="A245" s="12"/>
      <c r="B245" s="117" t="s">
        <v>751</v>
      </c>
      <c r="C245" s="117"/>
      <c r="D245" s="117"/>
      <c r="E245" s="117"/>
      <c r="F245" s="117"/>
      <c r="G245" s="117"/>
      <c r="H245" s="117"/>
      <c r="I245" s="117"/>
      <c r="J245" s="117"/>
      <c r="K245" s="117"/>
      <c r="L245" s="117"/>
      <c r="M245" s="117"/>
      <c r="N245" s="117"/>
      <c r="O245" s="117"/>
      <c r="P245" s="117"/>
      <c r="Q245" s="117"/>
      <c r="R245" s="117"/>
    </row>
    <row r="246" spans="1:18" x14ac:dyDescent="0.25">
      <c r="A246" s="12"/>
      <c r="B246" s="73" t="s">
        <v>752</v>
      </c>
      <c r="C246" s="73"/>
      <c r="D246" s="73"/>
      <c r="E246" s="73"/>
      <c r="F246" s="73"/>
      <c r="G246" s="73"/>
      <c r="H246" s="73"/>
      <c r="I246" s="73"/>
      <c r="J246" s="73"/>
      <c r="K246" s="73"/>
      <c r="L246" s="73"/>
      <c r="M246" s="73"/>
      <c r="N246" s="73"/>
      <c r="O246" s="73"/>
      <c r="P246" s="73"/>
      <c r="Q246" s="73"/>
      <c r="R246" s="73"/>
    </row>
    <row r="247" spans="1:18" x14ac:dyDescent="0.25">
      <c r="A247" s="12"/>
      <c r="B247" s="117" t="s">
        <v>753</v>
      </c>
      <c r="C247" s="117"/>
      <c r="D247" s="117"/>
      <c r="E247" s="117"/>
      <c r="F247" s="117"/>
      <c r="G247" s="117"/>
      <c r="H247" s="117"/>
      <c r="I247" s="117"/>
      <c r="J247" s="117"/>
      <c r="K247" s="117"/>
      <c r="L247" s="117"/>
      <c r="M247" s="117"/>
      <c r="N247" s="117"/>
      <c r="O247" s="117"/>
      <c r="P247" s="117"/>
      <c r="Q247" s="117"/>
      <c r="R247" s="117"/>
    </row>
    <row r="248" spans="1:18" x14ac:dyDescent="0.25">
      <c r="A248" s="12"/>
      <c r="B248" s="73" t="s">
        <v>754</v>
      </c>
      <c r="C248" s="73"/>
      <c r="D248" s="73"/>
      <c r="E248" s="73"/>
      <c r="F248" s="73"/>
      <c r="G248" s="73"/>
      <c r="H248" s="73"/>
      <c r="I248" s="73"/>
      <c r="J248" s="73"/>
      <c r="K248" s="73"/>
      <c r="L248" s="73"/>
      <c r="M248" s="73"/>
      <c r="N248" s="73"/>
      <c r="O248" s="73"/>
      <c r="P248" s="73"/>
      <c r="Q248" s="73"/>
      <c r="R248" s="73"/>
    </row>
    <row r="249" spans="1:18" x14ac:dyDescent="0.25">
      <c r="A249" s="12"/>
      <c r="B249" s="117" t="s">
        <v>755</v>
      </c>
      <c r="C249" s="117"/>
      <c r="D249" s="117"/>
      <c r="E249" s="117"/>
      <c r="F249" s="117"/>
      <c r="G249" s="117"/>
      <c r="H249" s="117"/>
      <c r="I249" s="117"/>
      <c r="J249" s="117"/>
      <c r="K249" s="117"/>
      <c r="L249" s="117"/>
      <c r="M249" s="117"/>
      <c r="N249" s="117"/>
      <c r="O249" s="117"/>
      <c r="P249" s="117"/>
      <c r="Q249" s="117"/>
      <c r="R249" s="117"/>
    </row>
    <row r="250" spans="1:18" x14ac:dyDescent="0.25">
      <c r="A250" s="12"/>
      <c r="B250" s="73" t="s">
        <v>756</v>
      </c>
      <c r="C250" s="73"/>
      <c r="D250" s="73"/>
      <c r="E250" s="73"/>
      <c r="F250" s="73"/>
      <c r="G250" s="73"/>
      <c r="H250" s="73"/>
      <c r="I250" s="73"/>
      <c r="J250" s="73"/>
      <c r="K250" s="73"/>
      <c r="L250" s="73"/>
      <c r="M250" s="73"/>
      <c r="N250" s="73"/>
      <c r="O250" s="73"/>
      <c r="P250" s="73"/>
      <c r="Q250" s="73"/>
      <c r="R250" s="73"/>
    </row>
  </sheetData>
  <mergeCells count="393">
    <mergeCell ref="B250:R250"/>
    <mergeCell ref="B244:R244"/>
    <mergeCell ref="B245:R245"/>
    <mergeCell ref="B246:R246"/>
    <mergeCell ref="B247:R247"/>
    <mergeCell ref="B248:R248"/>
    <mergeCell ref="B249:R249"/>
    <mergeCell ref="B238:R238"/>
    <mergeCell ref="B239:R239"/>
    <mergeCell ref="B240:R240"/>
    <mergeCell ref="B241:R241"/>
    <mergeCell ref="B242:R242"/>
    <mergeCell ref="B243:R243"/>
    <mergeCell ref="B232:R232"/>
    <mergeCell ref="B233:R233"/>
    <mergeCell ref="B234:R234"/>
    <mergeCell ref="B235:R235"/>
    <mergeCell ref="B236:R236"/>
    <mergeCell ref="B237:R237"/>
    <mergeCell ref="B141:R141"/>
    <mergeCell ref="B160:R160"/>
    <mergeCell ref="B161:R161"/>
    <mergeCell ref="B162:R162"/>
    <mergeCell ref="B181:R181"/>
    <mergeCell ref="B182:R182"/>
    <mergeCell ref="B135:R135"/>
    <mergeCell ref="B136:R136"/>
    <mergeCell ref="B137:R137"/>
    <mergeCell ref="B138:R138"/>
    <mergeCell ref="B139:R139"/>
    <mergeCell ref="B140:R140"/>
    <mergeCell ref="B91:R91"/>
    <mergeCell ref="B98:R98"/>
    <mergeCell ref="B99:R99"/>
    <mergeCell ref="B100:R100"/>
    <mergeCell ref="B101:R101"/>
    <mergeCell ref="B118:R118"/>
    <mergeCell ref="B64:R64"/>
    <mergeCell ref="B65:R65"/>
    <mergeCell ref="B81:R81"/>
    <mergeCell ref="B82:R82"/>
    <mergeCell ref="B83:R83"/>
    <mergeCell ref="B90:R90"/>
    <mergeCell ref="B20:R20"/>
    <mergeCell ref="B21:R21"/>
    <mergeCell ref="B22:R22"/>
    <mergeCell ref="B43:R43"/>
    <mergeCell ref="B62:R62"/>
    <mergeCell ref="B63:R63"/>
    <mergeCell ref="B14:R14"/>
    <mergeCell ref="B15:R15"/>
    <mergeCell ref="B16:R16"/>
    <mergeCell ref="B17:R17"/>
    <mergeCell ref="B18:R18"/>
    <mergeCell ref="B19:R19"/>
    <mergeCell ref="B8:R8"/>
    <mergeCell ref="B9:R9"/>
    <mergeCell ref="B10:R10"/>
    <mergeCell ref="B11:R11"/>
    <mergeCell ref="B12:R12"/>
    <mergeCell ref="B13:R13"/>
    <mergeCell ref="D213:Q213"/>
    <mergeCell ref="A1:A2"/>
    <mergeCell ref="B1:R1"/>
    <mergeCell ref="B2:R2"/>
    <mergeCell ref="B3:R3"/>
    <mergeCell ref="A4:A250"/>
    <mergeCell ref="B4:R4"/>
    <mergeCell ref="B5:R5"/>
    <mergeCell ref="B6:R6"/>
    <mergeCell ref="B7:R7"/>
    <mergeCell ref="D210:E210"/>
    <mergeCell ref="H210:Q210"/>
    <mergeCell ref="D211:E211"/>
    <mergeCell ref="H211:Q211"/>
    <mergeCell ref="D212:E212"/>
    <mergeCell ref="H212:I212"/>
    <mergeCell ref="L212:M212"/>
    <mergeCell ref="P212:Q212"/>
    <mergeCell ref="D187:E187"/>
    <mergeCell ref="H187:I187"/>
    <mergeCell ref="L187:M187"/>
    <mergeCell ref="P187:Q187"/>
    <mergeCell ref="D188:Q188"/>
    <mergeCell ref="D209:E209"/>
    <mergeCell ref="H209:Q209"/>
    <mergeCell ref="B207:R207"/>
    <mergeCell ref="K185:K186"/>
    <mergeCell ref="L185:M186"/>
    <mergeCell ref="N185:N186"/>
    <mergeCell ref="O185:O186"/>
    <mergeCell ref="P185:Q186"/>
    <mergeCell ref="R185:R186"/>
    <mergeCell ref="D184:E184"/>
    <mergeCell ref="H184:Q184"/>
    <mergeCell ref="B185:B186"/>
    <mergeCell ref="C185:C186"/>
    <mergeCell ref="D185:E185"/>
    <mergeCell ref="D186:E186"/>
    <mergeCell ref="F185:F186"/>
    <mergeCell ref="G185:G186"/>
    <mergeCell ref="H185:I186"/>
    <mergeCell ref="J185:J186"/>
    <mergeCell ref="K177:K178"/>
    <mergeCell ref="B179:B180"/>
    <mergeCell ref="C179:C180"/>
    <mergeCell ref="D179:D180"/>
    <mergeCell ref="E179:E180"/>
    <mergeCell ref="F179:F180"/>
    <mergeCell ref="G179:G180"/>
    <mergeCell ref="H179:H180"/>
    <mergeCell ref="I179:I180"/>
    <mergeCell ref="K179:K180"/>
    <mergeCell ref="I174:I175"/>
    <mergeCell ref="K174:K175"/>
    <mergeCell ref="B177:B178"/>
    <mergeCell ref="C177:C178"/>
    <mergeCell ref="D177:D178"/>
    <mergeCell ref="E177:E178"/>
    <mergeCell ref="F177:F178"/>
    <mergeCell ref="G177:G178"/>
    <mergeCell ref="H177:H178"/>
    <mergeCell ref="I177:I178"/>
    <mergeCell ref="H172:H173"/>
    <mergeCell ref="I172:I173"/>
    <mergeCell ref="K172:K173"/>
    <mergeCell ref="B174:B175"/>
    <mergeCell ref="C174:C175"/>
    <mergeCell ref="D174:D175"/>
    <mergeCell ref="E174:E175"/>
    <mergeCell ref="F174:F175"/>
    <mergeCell ref="G174:G175"/>
    <mergeCell ref="H174:H175"/>
    <mergeCell ref="F167:F171"/>
    <mergeCell ref="G167:G171"/>
    <mergeCell ref="I167:I171"/>
    <mergeCell ref="K167:K171"/>
    <mergeCell ref="B172:B173"/>
    <mergeCell ref="C172:C173"/>
    <mergeCell ref="D172:D173"/>
    <mergeCell ref="E172:E173"/>
    <mergeCell ref="F172:F173"/>
    <mergeCell ref="G172:G173"/>
    <mergeCell ref="D164:E164"/>
    <mergeCell ref="D165:E165"/>
    <mergeCell ref="B167:B171"/>
    <mergeCell ref="C167:C171"/>
    <mergeCell ref="D167:D171"/>
    <mergeCell ref="E167:E171"/>
    <mergeCell ref="K156:K157"/>
    <mergeCell ref="B158:B159"/>
    <mergeCell ref="C158:C159"/>
    <mergeCell ref="D158:D159"/>
    <mergeCell ref="E158:E159"/>
    <mergeCell ref="F158:F159"/>
    <mergeCell ref="G158:G159"/>
    <mergeCell ref="H158:H159"/>
    <mergeCell ref="I158:I159"/>
    <mergeCell ref="K158:K159"/>
    <mergeCell ref="I153:I154"/>
    <mergeCell ref="K153:K154"/>
    <mergeCell ref="B156:B157"/>
    <mergeCell ref="C156:C157"/>
    <mergeCell ref="D156:D157"/>
    <mergeCell ref="E156:E157"/>
    <mergeCell ref="F156:F157"/>
    <mergeCell ref="G156:G157"/>
    <mergeCell ref="H156:H157"/>
    <mergeCell ref="I156:I157"/>
    <mergeCell ref="H151:H152"/>
    <mergeCell ref="I151:I152"/>
    <mergeCell ref="K151:K152"/>
    <mergeCell ref="B153:B154"/>
    <mergeCell ref="C153:C154"/>
    <mergeCell ref="D153:D154"/>
    <mergeCell ref="E153:E154"/>
    <mergeCell ref="F153:F154"/>
    <mergeCell ref="G153:G154"/>
    <mergeCell ref="H153:H154"/>
    <mergeCell ref="F146:F150"/>
    <mergeCell ref="G146:G150"/>
    <mergeCell ref="I146:I150"/>
    <mergeCell ref="K146:K150"/>
    <mergeCell ref="B151:B152"/>
    <mergeCell ref="C151:C152"/>
    <mergeCell ref="D151:D152"/>
    <mergeCell ref="E151:E152"/>
    <mergeCell ref="F151:F152"/>
    <mergeCell ref="G151:G152"/>
    <mergeCell ref="D143:E143"/>
    <mergeCell ref="D144:E144"/>
    <mergeCell ref="B146:B150"/>
    <mergeCell ref="C146:C150"/>
    <mergeCell ref="D146:D150"/>
    <mergeCell ref="E146:E150"/>
    <mergeCell ref="R121:R124"/>
    <mergeCell ref="D125:E125"/>
    <mergeCell ref="H125:I125"/>
    <mergeCell ref="L125:M125"/>
    <mergeCell ref="P125:Q125"/>
    <mergeCell ref="D126:Q126"/>
    <mergeCell ref="N121:N124"/>
    <mergeCell ref="O121:O124"/>
    <mergeCell ref="P121:Q121"/>
    <mergeCell ref="P122:Q122"/>
    <mergeCell ref="P123:Q123"/>
    <mergeCell ref="P124:Q124"/>
    <mergeCell ref="H124:I124"/>
    <mergeCell ref="J121:J124"/>
    <mergeCell ref="K121:K124"/>
    <mergeCell ref="L121:M121"/>
    <mergeCell ref="L122:M122"/>
    <mergeCell ref="L123:M123"/>
    <mergeCell ref="L124:M124"/>
    <mergeCell ref="D120:E120"/>
    <mergeCell ref="H120:Q120"/>
    <mergeCell ref="B121:B124"/>
    <mergeCell ref="C121:C124"/>
    <mergeCell ref="D121:E124"/>
    <mergeCell ref="F121:F124"/>
    <mergeCell ref="G121:G124"/>
    <mergeCell ref="H121:I121"/>
    <mergeCell ref="H122:I122"/>
    <mergeCell ref="H123:I123"/>
    <mergeCell ref="R104:R107"/>
    <mergeCell ref="D108:E108"/>
    <mergeCell ref="H108:I108"/>
    <mergeCell ref="L108:M108"/>
    <mergeCell ref="P108:Q108"/>
    <mergeCell ref="D109:Q109"/>
    <mergeCell ref="N104:N107"/>
    <mergeCell ref="O104:O107"/>
    <mergeCell ref="P104:Q104"/>
    <mergeCell ref="P105:Q105"/>
    <mergeCell ref="P106:Q106"/>
    <mergeCell ref="P107:Q107"/>
    <mergeCell ref="H107:I107"/>
    <mergeCell ref="J104:J107"/>
    <mergeCell ref="K104:K107"/>
    <mergeCell ref="L104:M104"/>
    <mergeCell ref="L105:M105"/>
    <mergeCell ref="L106:M106"/>
    <mergeCell ref="L107:M107"/>
    <mergeCell ref="D103:E103"/>
    <mergeCell ref="H103:Q103"/>
    <mergeCell ref="B104:B107"/>
    <mergeCell ref="C104:C107"/>
    <mergeCell ref="D104:E107"/>
    <mergeCell ref="F104:F107"/>
    <mergeCell ref="G104:G107"/>
    <mergeCell ref="H104:I104"/>
    <mergeCell ref="H105:I105"/>
    <mergeCell ref="H106:I106"/>
    <mergeCell ref="M96:M97"/>
    <mergeCell ref="N96:N97"/>
    <mergeCell ref="O96:O97"/>
    <mergeCell ref="P96:P97"/>
    <mergeCell ref="Q96:Q97"/>
    <mergeCell ref="R96:R97"/>
    <mergeCell ref="D95:Q95"/>
    <mergeCell ref="B96:B97"/>
    <mergeCell ref="C96:C97"/>
    <mergeCell ref="D96:D97"/>
    <mergeCell ref="E96:E97"/>
    <mergeCell ref="F96:F97"/>
    <mergeCell ref="G96:G97"/>
    <mergeCell ref="H96:H97"/>
    <mergeCell ref="K96:K97"/>
    <mergeCell ref="L96:L97"/>
    <mergeCell ref="L93:M93"/>
    <mergeCell ref="L94:M94"/>
    <mergeCell ref="N93:N94"/>
    <mergeCell ref="O93:O94"/>
    <mergeCell ref="P93:Q94"/>
    <mergeCell ref="R93:R94"/>
    <mergeCell ref="R88:R89"/>
    <mergeCell ref="B93:B94"/>
    <mergeCell ref="C93:C94"/>
    <mergeCell ref="D93:E94"/>
    <mergeCell ref="F93:F94"/>
    <mergeCell ref="G93:G94"/>
    <mergeCell ref="H93:I93"/>
    <mergeCell ref="H94:I94"/>
    <mergeCell ref="J93:J94"/>
    <mergeCell ref="K93:K94"/>
    <mergeCell ref="L88:L89"/>
    <mergeCell ref="M88:M89"/>
    <mergeCell ref="N88:N89"/>
    <mergeCell ref="O88:O89"/>
    <mergeCell ref="P88:P89"/>
    <mergeCell ref="Q88:Q89"/>
    <mergeCell ref="R85:R86"/>
    <mergeCell ref="D87:Q87"/>
    <mergeCell ref="B88:B89"/>
    <mergeCell ref="C88:C89"/>
    <mergeCell ref="D88:D89"/>
    <mergeCell ref="E88:E89"/>
    <mergeCell ref="F88:F89"/>
    <mergeCell ref="G88:G89"/>
    <mergeCell ref="H88:H89"/>
    <mergeCell ref="K88:K89"/>
    <mergeCell ref="K85:K86"/>
    <mergeCell ref="L85:M85"/>
    <mergeCell ref="L86:M86"/>
    <mergeCell ref="N85:N86"/>
    <mergeCell ref="O85:O86"/>
    <mergeCell ref="P85:Q86"/>
    <mergeCell ref="J68:J69"/>
    <mergeCell ref="D70:I70"/>
    <mergeCell ref="B85:B86"/>
    <mergeCell ref="C85:C86"/>
    <mergeCell ref="D85:E86"/>
    <mergeCell ref="F85:F86"/>
    <mergeCell ref="G85:G86"/>
    <mergeCell ref="H85:I85"/>
    <mergeCell ref="H86:I86"/>
    <mergeCell ref="J85:J86"/>
    <mergeCell ref="D67:I67"/>
    <mergeCell ref="B68:B69"/>
    <mergeCell ref="C68:C69"/>
    <mergeCell ref="D68:E68"/>
    <mergeCell ref="D69:E69"/>
    <mergeCell ref="F68:F69"/>
    <mergeCell ref="G68:G69"/>
    <mergeCell ref="H68:I68"/>
    <mergeCell ref="H69:I69"/>
    <mergeCell ref="R46:R50"/>
    <mergeCell ref="D51:E51"/>
    <mergeCell ref="H51:I51"/>
    <mergeCell ref="L51:M51"/>
    <mergeCell ref="P51:Q51"/>
    <mergeCell ref="D52:Q52"/>
    <mergeCell ref="N46:N50"/>
    <mergeCell ref="O46:O50"/>
    <mergeCell ref="P46:Q46"/>
    <mergeCell ref="P47:Q47"/>
    <mergeCell ref="P48:Q48"/>
    <mergeCell ref="P49:Q49"/>
    <mergeCell ref="P50:Q50"/>
    <mergeCell ref="H49:I49"/>
    <mergeCell ref="H50:I50"/>
    <mergeCell ref="J46:J50"/>
    <mergeCell ref="K46:K50"/>
    <mergeCell ref="L46:M46"/>
    <mergeCell ref="L47:M47"/>
    <mergeCell ref="L48:M48"/>
    <mergeCell ref="L49:M49"/>
    <mergeCell ref="L50:M50"/>
    <mergeCell ref="D45:E45"/>
    <mergeCell ref="H45:Q45"/>
    <mergeCell ref="B46:B50"/>
    <mergeCell ref="C46:C50"/>
    <mergeCell ref="D46:E50"/>
    <mergeCell ref="F46:F50"/>
    <mergeCell ref="G46:G50"/>
    <mergeCell ref="H46:I46"/>
    <mergeCell ref="H47:I47"/>
    <mergeCell ref="H48:I48"/>
    <mergeCell ref="R25:R30"/>
    <mergeCell ref="D31:E31"/>
    <mergeCell ref="H31:I31"/>
    <mergeCell ref="L31:M31"/>
    <mergeCell ref="P31:Q31"/>
    <mergeCell ref="D32:Q32"/>
    <mergeCell ref="L30:M30"/>
    <mergeCell ref="N25:N30"/>
    <mergeCell ref="O25:O30"/>
    <mergeCell ref="P25:Q25"/>
    <mergeCell ref="P26:Q26"/>
    <mergeCell ref="P27:Q27"/>
    <mergeCell ref="P28:Q28"/>
    <mergeCell ref="P29:Q29"/>
    <mergeCell ref="P30:Q30"/>
    <mergeCell ref="H28:I28"/>
    <mergeCell ref="H29:I29"/>
    <mergeCell ref="H30:I30"/>
    <mergeCell ref="J25:J30"/>
    <mergeCell ref="K25:K30"/>
    <mergeCell ref="L25:M25"/>
    <mergeCell ref="L26:M26"/>
    <mergeCell ref="L27:M27"/>
    <mergeCell ref="L28:M28"/>
    <mergeCell ref="L29:M29"/>
    <mergeCell ref="D24:E24"/>
    <mergeCell ref="H24:Q24"/>
    <mergeCell ref="B25:B30"/>
    <mergeCell ref="C25:C30"/>
    <mergeCell ref="D25:E30"/>
    <mergeCell ref="F25:F30"/>
    <mergeCell ref="G25:G30"/>
    <mergeCell ref="H25:I25"/>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9.28515625" customWidth="1"/>
    <col min="6" max="7" width="1.85546875" bestFit="1" customWidth="1"/>
    <col min="8" max="8" width="3.140625" customWidth="1"/>
    <col min="9" max="9" width="9.7109375" customWidth="1"/>
    <col min="10" max="10" width="1.85546875" bestFit="1" customWidth="1"/>
  </cols>
  <sheetData>
    <row r="1" spans="1:10" ht="15" customHeight="1" x14ac:dyDescent="0.25">
      <c r="A1" s="7" t="s">
        <v>7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58</v>
      </c>
      <c r="B3" s="29" t="s">
        <v>5</v>
      </c>
      <c r="C3" s="29"/>
      <c r="D3" s="29"/>
      <c r="E3" s="29"/>
      <c r="F3" s="29"/>
      <c r="G3" s="29"/>
      <c r="H3" s="29"/>
      <c r="I3" s="29"/>
      <c r="J3" s="29"/>
    </row>
    <row r="4" spans="1:10" ht="15" customHeight="1" x14ac:dyDescent="0.25">
      <c r="A4" s="12" t="s">
        <v>757</v>
      </c>
      <c r="B4" s="29" t="s">
        <v>5</v>
      </c>
      <c r="C4" s="29"/>
      <c r="D4" s="29"/>
      <c r="E4" s="29"/>
      <c r="F4" s="29"/>
      <c r="G4" s="29"/>
      <c r="H4" s="29"/>
      <c r="I4" s="29"/>
      <c r="J4" s="29"/>
    </row>
    <row r="5" spans="1:10" x14ac:dyDescent="0.25">
      <c r="A5" s="12"/>
      <c r="B5" s="74" t="s">
        <v>759</v>
      </c>
      <c r="C5" s="74"/>
      <c r="D5" s="74"/>
      <c r="E5" s="74"/>
      <c r="F5" s="74"/>
      <c r="G5" s="74"/>
      <c r="H5" s="74"/>
      <c r="I5" s="74"/>
      <c r="J5" s="74"/>
    </row>
    <row r="6" spans="1:10" x14ac:dyDescent="0.25">
      <c r="A6" s="12"/>
      <c r="B6" s="73" t="s">
        <v>760</v>
      </c>
      <c r="C6" s="73"/>
      <c r="D6" s="73"/>
      <c r="E6" s="73"/>
      <c r="F6" s="73"/>
      <c r="G6" s="73"/>
      <c r="H6" s="73"/>
      <c r="I6" s="73"/>
      <c r="J6" s="73"/>
    </row>
    <row r="7" spans="1:10" ht="15.75" x14ac:dyDescent="0.25">
      <c r="A7" s="12"/>
      <c r="B7" s="75"/>
      <c r="C7" s="75"/>
      <c r="D7" s="75"/>
      <c r="E7" s="75"/>
      <c r="F7" s="75"/>
      <c r="G7" s="75"/>
      <c r="H7" s="75"/>
      <c r="I7" s="75"/>
      <c r="J7" s="75"/>
    </row>
    <row r="8" spans="1:10" x14ac:dyDescent="0.25">
      <c r="A8" s="12"/>
      <c r="B8" s="11"/>
      <c r="C8" s="11"/>
      <c r="D8" s="11"/>
      <c r="E8" s="11"/>
      <c r="F8" s="11"/>
      <c r="G8" s="11"/>
      <c r="H8" s="11"/>
      <c r="I8" s="11"/>
      <c r="J8" s="11"/>
    </row>
    <row r="9" spans="1:10" x14ac:dyDescent="0.25">
      <c r="A9" s="12"/>
      <c r="B9" s="63"/>
      <c r="C9" s="63" t="s">
        <v>246</v>
      </c>
      <c r="D9" s="64" t="s">
        <v>538</v>
      </c>
      <c r="E9" s="64"/>
      <c r="F9" s="63"/>
      <c r="G9" s="63" t="s">
        <v>246</v>
      </c>
      <c r="H9" s="64" t="s">
        <v>538</v>
      </c>
      <c r="I9" s="64"/>
      <c r="J9" s="63"/>
    </row>
    <row r="10" spans="1:10" x14ac:dyDescent="0.25">
      <c r="A10" s="12"/>
      <c r="B10" s="63"/>
      <c r="C10" s="63"/>
      <c r="D10" s="64" t="s">
        <v>341</v>
      </c>
      <c r="E10" s="64"/>
      <c r="F10" s="63"/>
      <c r="G10" s="63"/>
      <c r="H10" s="64" t="s">
        <v>341</v>
      </c>
      <c r="I10" s="64"/>
      <c r="J10" s="63"/>
    </row>
    <row r="11" spans="1:10" ht="15.75" thickBot="1" x14ac:dyDescent="0.3">
      <c r="A11" s="12"/>
      <c r="B11" s="63"/>
      <c r="C11" s="63"/>
      <c r="D11" s="62">
        <v>2014</v>
      </c>
      <c r="E11" s="62"/>
      <c r="F11" s="63"/>
      <c r="G11" s="63"/>
      <c r="H11" s="62">
        <v>2013</v>
      </c>
      <c r="I11" s="62"/>
      <c r="J11" s="63"/>
    </row>
    <row r="12" spans="1:10" x14ac:dyDescent="0.25">
      <c r="A12" s="12"/>
      <c r="B12" s="43"/>
      <c r="C12" s="43" t="s">
        <v>246</v>
      </c>
      <c r="D12" s="67" t="s">
        <v>305</v>
      </c>
      <c r="E12" s="67"/>
      <c r="F12" s="67"/>
      <c r="G12" s="67"/>
      <c r="H12" s="67"/>
      <c r="I12" s="67"/>
      <c r="J12" s="43"/>
    </row>
    <row r="13" spans="1:10" ht="25.5" x14ac:dyDescent="0.25">
      <c r="A13" s="12"/>
      <c r="B13" s="47" t="s">
        <v>761</v>
      </c>
      <c r="C13" s="48" t="s">
        <v>246</v>
      </c>
      <c r="D13" s="48"/>
      <c r="E13" s="48"/>
      <c r="F13" s="48"/>
      <c r="G13" s="48" t="s">
        <v>246</v>
      </c>
      <c r="H13" s="48"/>
      <c r="I13" s="48"/>
      <c r="J13" s="48"/>
    </row>
    <row r="14" spans="1:10" ht="25.5" x14ac:dyDescent="0.25">
      <c r="A14" s="12"/>
      <c r="B14" s="86" t="s">
        <v>762</v>
      </c>
      <c r="C14" s="11" t="s">
        <v>246</v>
      </c>
      <c r="D14" s="11"/>
      <c r="E14" s="11"/>
      <c r="F14" s="11"/>
      <c r="G14" s="11" t="s">
        <v>246</v>
      </c>
      <c r="H14" s="11"/>
      <c r="I14" s="11"/>
      <c r="J14" s="11"/>
    </row>
    <row r="15" spans="1:10" x14ac:dyDescent="0.25">
      <c r="A15" s="12"/>
      <c r="B15" s="87" t="s">
        <v>763</v>
      </c>
      <c r="C15" s="48" t="s">
        <v>246</v>
      </c>
      <c r="D15" s="48" t="s">
        <v>256</v>
      </c>
      <c r="E15" s="61">
        <v>6150</v>
      </c>
      <c r="F15" s="58" t="s">
        <v>246</v>
      </c>
      <c r="G15" s="48" t="s">
        <v>246</v>
      </c>
      <c r="H15" s="48" t="s">
        <v>256</v>
      </c>
      <c r="I15" s="61">
        <v>6836</v>
      </c>
      <c r="J15" s="58" t="s">
        <v>246</v>
      </c>
    </row>
    <row r="16" spans="1:10" x14ac:dyDescent="0.25">
      <c r="A16" s="12"/>
      <c r="B16" s="88" t="s">
        <v>764</v>
      </c>
      <c r="C16" s="11" t="s">
        <v>246</v>
      </c>
      <c r="D16" s="41"/>
      <c r="E16" s="54" t="s">
        <v>308</v>
      </c>
      <c r="F16" s="41" t="s">
        <v>246</v>
      </c>
      <c r="G16" s="11" t="s">
        <v>246</v>
      </c>
      <c r="H16" s="11"/>
      <c r="I16" s="55">
        <v>150</v>
      </c>
      <c r="J16" s="41" t="s">
        <v>246</v>
      </c>
    </row>
    <row r="17" spans="1:10" ht="25.5" x14ac:dyDescent="0.25">
      <c r="A17" s="12"/>
      <c r="B17" s="47" t="s">
        <v>765</v>
      </c>
      <c r="C17" s="48" t="s">
        <v>246</v>
      </c>
      <c r="D17" s="48"/>
      <c r="E17" s="48"/>
      <c r="F17" s="48"/>
      <c r="G17" s="48" t="s">
        <v>246</v>
      </c>
      <c r="H17" s="48"/>
      <c r="I17" s="48"/>
      <c r="J17" s="48"/>
    </row>
    <row r="18" spans="1:10" ht="25.5" x14ac:dyDescent="0.25">
      <c r="A18" s="12"/>
      <c r="B18" s="86" t="s">
        <v>766</v>
      </c>
      <c r="C18" s="11" t="s">
        <v>246</v>
      </c>
      <c r="D18" s="11"/>
      <c r="E18" s="55">
        <v>853</v>
      </c>
      <c r="F18" s="41" t="s">
        <v>246</v>
      </c>
      <c r="G18" s="11" t="s">
        <v>246</v>
      </c>
      <c r="H18" s="11"/>
      <c r="I18" s="52">
        <v>1053</v>
      </c>
      <c r="J18" s="41" t="s">
        <v>246</v>
      </c>
    </row>
    <row r="19" spans="1:10" x14ac:dyDescent="0.25">
      <c r="A19" s="12"/>
      <c r="B19" s="72" t="s">
        <v>157</v>
      </c>
      <c r="C19" s="48" t="s">
        <v>246</v>
      </c>
      <c r="D19" s="58"/>
      <c r="E19" s="60" t="s">
        <v>308</v>
      </c>
      <c r="F19" s="58" t="s">
        <v>246</v>
      </c>
      <c r="G19" s="48" t="s">
        <v>246</v>
      </c>
      <c r="H19" s="48"/>
      <c r="I19" s="61">
        <v>6751</v>
      </c>
      <c r="J19" s="58" t="s">
        <v>246</v>
      </c>
    </row>
    <row r="20" spans="1:10" ht="25.5" x14ac:dyDescent="0.25">
      <c r="A20" s="12"/>
      <c r="B20" s="86" t="s">
        <v>158</v>
      </c>
      <c r="C20" s="11" t="s">
        <v>246</v>
      </c>
      <c r="D20" s="41"/>
      <c r="E20" s="54" t="s">
        <v>308</v>
      </c>
      <c r="F20" s="41" t="s">
        <v>246</v>
      </c>
      <c r="G20" s="11" t="s">
        <v>246</v>
      </c>
      <c r="H20" s="11"/>
      <c r="I20" s="52">
        <v>21841</v>
      </c>
      <c r="J20" s="41" t="s">
        <v>246</v>
      </c>
    </row>
    <row r="21" spans="1:10" x14ac:dyDescent="0.25">
      <c r="A21" s="12"/>
      <c r="B21" s="76"/>
      <c r="C21" s="76"/>
      <c r="D21" s="76"/>
      <c r="E21" s="76"/>
      <c r="F21" s="76"/>
      <c r="G21" s="76"/>
      <c r="H21" s="76"/>
      <c r="I21" s="76"/>
      <c r="J21" s="76"/>
    </row>
  </sheetData>
  <mergeCells count="22">
    <mergeCell ref="A1:A2"/>
    <mergeCell ref="B1:J1"/>
    <mergeCell ref="B2:J2"/>
    <mergeCell ref="B3:J3"/>
    <mergeCell ref="A4:A21"/>
    <mergeCell ref="B4:J4"/>
    <mergeCell ref="B5:J5"/>
    <mergeCell ref="B6:J6"/>
    <mergeCell ref="B7:J7"/>
    <mergeCell ref="B21:J21"/>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7363</v>
      </c>
      <c r="C4" s="8">
        <v>20937</v>
      </c>
    </row>
    <row r="5" spans="1:3" x14ac:dyDescent="0.25">
      <c r="A5" s="2" t="s">
        <v>29</v>
      </c>
      <c r="B5" s="6">
        <v>16227</v>
      </c>
      <c r="C5" s="6">
        <v>56394</v>
      </c>
    </row>
    <row r="6" spans="1:3" x14ac:dyDescent="0.25">
      <c r="A6" s="2" t="s">
        <v>30</v>
      </c>
      <c r="B6" s="6">
        <v>43590</v>
      </c>
      <c r="C6" s="6">
        <v>77331</v>
      </c>
    </row>
    <row r="7" spans="1:3" x14ac:dyDescent="0.25">
      <c r="A7" s="3" t="s">
        <v>31</v>
      </c>
      <c r="B7" s="4" t="s">
        <v>5</v>
      </c>
      <c r="C7" s="4" t="s">
        <v>5</v>
      </c>
    </row>
    <row r="8" spans="1:3" x14ac:dyDescent="0.25">
      <c r="A8" s="2" t="s">
        <v>32</v>
      </c>
      <c r="B8" s="6">
        <v>516637</v>
      </c>
      <c r="C8" s="6">
        <v>511006</v>
      </c>
    </row>
    <row r="9" spans="1:3" x14ac:dyDescent="0.25">
      <c r="A9" s="2" t="s">
        <v>33</v>
      </c>
      <c r="B9" s="6">
        <v>9290</v>
      </c>
      <c r="C9" s="6">
        <v>4838</v>
      </c>
    </row>
    <row r="10" spans="1:3" ht="30" x14ac:dyDescent="0.25">
      <c r="A10" s="2" t="s">
        <v>34</v>
      </c>
      <c r="B10" s="6">
        <v>1086771</v>
      </c>
      <c r="C10" s="6">
        <v>1029192</v>
      </c>
    </row>
    <row r="11" spans="1:3" x14ac:dyDescent="0.25">
      <c r="A11" s="2" t="s">
        <v>35</v>
      </c>
      <c r="B11" s="6">
        <v>18068</v>
      </c>
      <c r="C11" s="6">
        <v>26464</v>
      </c>
    </row>
    <row r="12" spans="1:3" x14ac:dyDescent="0.25">
      <c r="A12" s="2" t="s">
        <v>36</v>
      </c>
      <c r="B12" s="6">
        <v>20391</v>
      </c>
      <c r="C12" s="6">
        <v>20924</v>
      </c>
    </row>
    <row r="13" spans="1:3" x14ac:dyDescent="0.25">
      <c r="A13" s="2" t="s">
        <v>37</v>
      </c>
      <c r="B13" s="6">
        <v>5762</v>
      </c>
      <c r="C13" s="6">
        <v>5694</v>
      </c>
    </row>
    <row r="14" spans="1:3" ht="30" x14ac:dyDescent="0.25">
      <c r="A14" s="2" t="s">
        <v>38</v>
      </c>
      <c r="B14" s="6">
        <v>4548</v>
      </c>
      <c r="C14" s="6">
        <v>6341</v>
      </c>
    </row>
    <row r="15" spans="1:3" x14ac:dyDescent="0.25">
      <c r="A15" s="2" t="s">
        <v>39</v>
      </c>
      <c r="B15" s="4">
        <v>117</v>
      </c>
      <c r="C15" s="4">
        <v>152</v>
      </c>
    </row>
    <row r="16" spans="1:3" x14ac:dyDescent="0.25">
      <c r="A16" s="2" t="s">
        <v>40</v>
      </c>
      <c r="B16" s="6">
        <v>45684</v>
      </c>
      <c r="C16" s="6">
        <v>44972</v>
      </c>
    </row>
    <row r="17" spans="1:3" x14ac:dyDescent="0.25">
      <c r="A17" s="2" t="s">
        <v>41</v>
      </c>
      <c r="B17" s="6">
        <v>39081</v>
      </c>
      <c r="C17" s="6">
        <v>10936</v>
      </c>
    </row>
    <row r="18" spans="1:3" x14ac:dyDescent="0.25">
      <c r="A18" s="2" t="s">
        <v>42</v>
      </c>
      <c r="B18" s="6">
        <v>1789939</v>
      </c>
      <c r="C18" s="6">
        <v>1737850</v>
      </c>
    </row>
    <row r="19" spans="1:3" x14ac:dyDescent="0.25">
      <c r="A19" s="3" t="s">
        <v>43</v>
      </c>
      <c r="B19" s="4" t="s">
        <v>5</v>
      </c>
      <c r="C19" s="4" t="s">
        <v>5</v>
      </c>
    </row>
    <row r="20" spans="1:3" x14ac:dyDescent="0.25">
      <c r="A20" s="2" t="s">
        <v>44</v>
      </c>
      <c r="B20" s="6">
        <v>1190063</v>
      </c>
      <c r="C20" s="6">
        <v>1221162</v>
      </c>
    </row>
    <row r="21" spans="1:3" x14ac:dyDescent="0.25">
      <c r="A21" s="2" t="s">
        <v>45</v>
      </c>
      <c r="B21" s="6">
        <v>185411</v>
      </c>
      <c r="C21" s="6">
        <v>170590</v>
      </c>
    </row>
    <row r="22" spans="1:3" x14ac:dyDescent="0.25">
      <c r="A22" s="2" t="s">
        <v>46</v>
      </c>
      <c r="B22" s="6">
        <v>1375474</v>
      </c>
      <c r="C22" s="6">
        <v>1391752</v>
      </c>
    </row>
    <row r="23" spans="1:3" x14ac:dyDescent="0.25">
      <c r="A23" s="3" t="s">
        <v>47</v>
      </c>
      <c r="B23" s="4" t="s">
        <v>5</v>
      </c>
      <c r="C23" s="4" t="s">
        <v>5</v>
      </c>
    </row>
    <row r="24" spans="1:3" x14ac:dyDescent="0.25">
      <c r="A24" s="2" t="s">
        <v>48</v>
      </c>
      <c r="B24" s="6">
        <v>65000</v>
      </c>
      <c r="C24" s="6">
        <v>50000</v>
      </c>
    </row>
    <row r="25" spans="1:3" x14ac:dyDescent="0.25">
      <c r="A25" s="2" t="s">
        <v>49</v>
      </c>
      <c r="B25" s="6">
        <v>90567</v>
      </c>
      <c r="C25" s="6">
        <v>90578</v>
      </c>
    </row>
    <row r="26" spans="1:3" x14ac:dyDescent="0.25">
      <c r="A26" s="2" t="s">
        <v>50</v>
      </c>
      <c r="B26" s="6">
        <v>155567</v>
      </c>
      <c r="C26" s="6">
        <v>140578</v>
      </c>
    </row>
    <row r="27" spans="1:3" ht="30" x14ac:dyDescent="0.25">
      <c r="A27" s="2" t="s">
        <v>51</v>
      </c>
      <c r="B27" s="6">
        <v>12708</v>
      </c>
      <c r="C27" s="6">
        <v>20060</v>
      </c>
    </row>
    <row r="28" spans="1:3" x14ac:dyDescent="0.25">
      <c r="A28" s="2" t="s">
        <v>52</v>
      </c>
      <c r="B28" s="4">
        <v>573</v>
      </c>
      <c r="C28" s="4">
        <v>550</v>
      </c>
    </row>
    <row r="29" spans="1:3" x14ac:dyDescent="0.25">
      <c r="A29" s="2" t="s">
        <v>53</v>
      </c>
      <c r="B29" s="6">
        <v>10568</v>
      </c>
      <c r="C29" s="6">
        <v>9836</v>
      </c>
    </row>
    <row r="30" spans="1:3" x14ac:dyDescent="0.25">
      <c r="A30" s="2" t="s">
        <v>54</v>
      </c>
      <c r="B30" s="6">
        <v>1554890</v>
      </c>
      <c r="C30" s="6">
        <v>1562776</v>
      </c>
    </row>
    <row r="31" spans="1:3" x14ac:dyDescent="0.25">
      <c r="A31" s="3" t="s">
        <v>55</v>
      </c>
      <c r="B31" s="4" t="s">
        <v>5</v>
      </c>
      <c r="C31" s="4" t="s">
        <v>5</v>
      </c>
    </row>
    <row r="32" spans="1:3" ht="45" x14ac:dyDescent="0.25">
      <c r="A32" s="2" t="s">
        <v>56</v>
      </c>
      <c r="B32" s="4">
        <v>0</v>
      </c>
      <c r="C32" s="4">
        <v>0</v>
      </c>
    </row>
    <row r="33" spans="1:3" ht="75" x14ac:dyDescent="0.25">
      <c r="A33" s="2" t="s">
        <v>57</v>
      </c>
      <c r="B33" s="6">
        <v>174176</v>
      </c>
      <c r="C33" s="6">
        <v>174719</v>
      </c>
    </row>
    <row r="34" spans="1:3" x14ac:dyDescent="0.25">
      <c r="A34" s="2" t="s">
        <v>58</v>
      </c>
      <c r="B34" s="6">
        <v>123893</v>
      </c>
      <c r="C34" s="6">
        <v>81515</v>
      </c>
    </row>
    <row r="35" spans="1:3" ht="30" x14ac:dyDescent="0.25">
      <c r="A35" s="2" t="s">
        <v>59</v>
      </c>
      <c r="B35" s="6">
        <v>-25901</v>
      </c>
      <c r="C35" s="6">
        <v>-41665</v>
      </c>
    </row>
    <row r="36" spans="1:3" ht="30" x14ac:dyDescent="0.25">
      <c r="A36" s="2" t="s">
        <v>60</v>
      </c>
      <c r="B36" s="6">
        <v>-37119</v>
      </c>
      <c r="C36" s="6">
        <v>-39495</v>
      </c>
    </row>
    <row r="37" spans="1:3" x14ac:dyDescent="0.25">
      <c r="A37" s="2" t="s">
        <v>61</v>
      </c>
      <c r="B37" s="6">
        <v>235049</v>
      </c>
      <c r="C37" s="6">
        <v>175074</v>
      </c>
    </row>
    <row r="38" spans="1:3" ht="30" x14ac:dyDescent="0.25">
      <c r="A38" s="2" t="s">
        <v>62</v>
      </c>
      <c r="B38" s="8">
        <v>1789939</v>
      </c>
      <c r="C38" s="8">
        <v>17378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7" bestFit="1" customWidth="1"/>
    <col min="2" max="2" width="36.5703125" bestFit="1" customWidth="1"/>
    <col min="3" max="4" width="7.5703125" customWidth="1"/>
    <col min="5" max="5" width="32" customWidth="1"/>
    <col min="6" max="6" width="8" customWidth="1"/>
    <col min="7" max="7" width="36.5703125" customWidth="1"/>
    <col min="8" max="8" width="7.5703125" customWidth="1"/>
    <col min="9" max="9" width="23.28515625" customWidth="1"/>
    <col min="10" max="10" width="8"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8</v>
      </c>
      <c r="B3" s="29" t="s">
        <v>5</v>
      </c>
      <c r="C3" s="29"/>
      <c r="D3" s="29"/>
      <c r="E3" s="29"/>
      <c r="F3" s="29"/>
      <c r="G3" s="29"/>
      <c r="H3" s="29"/>
      <c r="I3" s="29"/>
      <c r="J3" s="29"/>
    </row>
    <row r="4" spans="1:10" ht="15" customHeight="1" x14ac:dyDescent="0.25">
      <c r="A4" s="12" t="s">
        <v>767</v>
      </c>
      <c r="B4" s="29" t="s">
        <v>5</v>
      </c>
      <c r="C4" s="29"/>
      <c r="D4" s="29"/>
      <c r="E4" s="29"/>
      <c r="F4" s="29"/>
      <c r="G4" s="29"/>
      <c r="H4" s="29"/>
      <c r="I4" s="29"/>
      <c r="J4" s="29"/>
    </row>
    <row r="5" spans="1:10" x14ac:dyDescent="0.25">
      <c r="A5" s="12"/>
      <c r="B5" s="74" t="s">
        <v>769</v>
      </c>
      <c r="C5" s="74"/>
      <c r="D5" s="74"/>
      <c r="E5" s="74"/>
      <c r="F5" s="74"/>
      <c r="G5" s="74"/>
      <c r="H5" s="74"/>
      <c r="I5" s="74"/>
      <c r="J5" s="74"/>
    </row>
    <row r="6" spans="1:10" ht="63.75" customHeight="1" x14ac:dyDescent="0.25">
      <c r="A6" s="12"/>
      <c r="B6" s="73" t="s">
        <v>770</v>
      </c>
      <c r="C6" s="73"/>
      <c r="D6" s="73"/>
      <c r="E6" s="73"/>
      <c r="F6" s="73"/>
      <c r="G6" s="73"/>
      <c r="H6" s="73"/>
      <c r="I6" s="73"/>
      <c r="J6" s="73"/>
    </row>
    <row r="7" spans="1:10" ht="15.75" x14ac:dyDescent="0.25">
      <c r="A7" s="12"/>
      <c r="B7" s="75"/>
      <c r="C7" s="75"/>
      <c r="D7" s="75"/>
      <c r="E7" s="75"/>
      <c r="F7" s="75"/>
      <c r="G7" s="75"/>
      <c r="H7" s="75"/>
      <c r="I7" s="75"/>
      <c r="J7" s="75"/>
    </row>
    <row r="8" spans="1:10" x14ac:dyDescent="0.25">
      <c r="A8" s="12"/>
      <c r="B8" s="11"/>
      <c r="C8" s="11"/>
      <c r="D8" s="11"/>
      <c r="E8" s="11"/>
      <c r="F8" s="11"/>
      <c r="G8" s="11"/>
      <c r="H8" s="11"/>
      <c r="I8" s="11"/>
      <c r="J8" s="11"/>
    </row>
    <row r="9" spans="1:10" x14ac:dyDescent="0.25">
      <c r="A9" s="12"/>
      <c r="B9" s="63"/>
      <c r="C9" s="63" t="s">
        <v>246</v>
      </c>
      <c r="D9" s="64" t="s">
        <v>771</v>
      </c>
      <c r="E9" s="64"/>
      <c r="F9" s="63"/>
      <c r="G9" s="63"/>
      <c r="H9" s="64" t="s">
        <v>771</v>
      </c>
      <c r="I9" s="64"/>
      <c r="J9" s="63"/>
    </row>
    <row r="10" spans="1:10" x14ac:dyDescent="0.25">
      <c r="A10" s="12"/>
      <c r="B10" s="63"/>
      <c r="C10" s="63"/>
      <c r="D10" s="64" t="s">
        <v>341</v>
      </c>
      <c r="E10" s="64"/>
      <c r="F10" s="63"/>
      <c r="G10" s="63"/>
      <c r="H10" s="64" t="s">
        <v>341</v>
      </c>
      <c r="I10" s="64"/>
      <c r="J10" s="63"/>
    </row>
    <row r="11" spans="1:10" ht="15.75" thickBot="1" x14ac:dyDescent="0.3">
      <c r="A11" s="12"/>
      <c r="B11" s="63"/>
      <c r="C11" s="63"/>
      <c r="D11" s="62">
        <v>2014</v>
      </c>
      <c r="E11" s="62"/>
      <c r="F11" s="63"/>
      <c r="G11" s="63"/>
      <c r="H11" s="62">
        <v>2013</v>
      </c>
      <c r="I11" s="62"/>
      <c r="J11" s="63"/>
    </row>
    <row r="12" spans="1:10" x14ac:dyDescent="0.25">
      <c r="A12" s="12"/>
      <c r="B12" s="43"/>
      <c r="C12" s="43" t="s">
        <v>246</v>
      </c>
      <c r="D12" s="67" t="s">
        <v>772</v>
      </c>
      <c r="E12" s="67"/>
      <c r="F12" s="67"/>
      <c r="G12" s="67"/>
      <c r="H12" s="67"/>
      <c r="I12" s="67"/>
      <c r="J12" s="43"/>
    </row>
    <row r="13" spans="1:10" ht="25.5" x14ac:dyDescent="0.25">
      <c r="A13" s="12"/>
      <c r="B13" s="47" t="s">
        <v>773</v>
      </c>
      <c r="C13" s="48" t="s">
        <v>246</v>
      </c>
      <c r="D13" s="48" t="s">
        <v>256</v>
      </c>
      <c r="E13" s="61">
        <v>42404</v>
      </c>
      <c r="F13" s="58" t="s">
        <v>246</v>
      </c>
      <c r="G13" s="48"/>
      <c r="H13" s="48" t="s">
        <v>256</v>
      </c>
      <c r="I13" s="61">
        <v>3389</v>
      </c>
      <c r="J13" s="58" t="s">
        <v>246</v>
      </c>
    </row>
    <row r="14" spans="1:10" ht="25.5" x14ac:dyDescent="0.25">
      <c r="A14" s="12"/>
      <c r="B14" s="51" t="s">
        <v>774</v>
      </c>
      <c r="C14" s="11" t="s">
        <v>246</v>
      </c>
      <c r="D14" s="11"/>
      <c r="E14" s="55" t="s">
        <v>775</v>
      </c>
      <c r="F14" s="41" t="s">
        <v>260</v>
      </c>
      <c r="G14" s="11"/>
      <c r="H14" s="11"/>
      <c r="I14" s="55" t="s">
        <v>776</v>
      </c>
      <c r="J14" s="41" t="s">
        <v>260</v>
      </c>
    </row>
    <row r="15" spans="1:10" ht="15.75" thickBot="1" x14ac:dyDescent="0.3">
      <c r="A15" s="12"/>
      <c r="B15" s="47" t="s">
        <v>124</v>
      </c>
      <c r="C15" s="48" t="s">
        <v>246</v>
      </c>
      <c r="D15" s="58"/>
      <c r="E15" s="60" t="s">
        <v>308</v>
      </c>
      <c r="F15" s="58" t="s">
        <v>246</v>
      </c>
      <c r="G15" s="48"/>
      <c r="H15" s="48"/>
      <c r="I15" s="57" t="s">
        <v>777</v>
      </c>
      <c r="J15" s="58" t="s">
        <v>260</v>
      </c>
    </row>
    <row r="16" spans="1:10" x14ac:dyDescent="0.25">
      <c r="A16" s="12"/>
      <c r="B16" s="49"/>
      <c r="C16" s="49" t="s">
        <v>246</v>
      </c>
      <c r="D16" s="50"/>
      <c r="E16" s="50"/>
      <c r="F16" s="49"/>
      <c r="G16" s="49"/>
      <c r="H16" s="50"/>
      <c r="I16" s="50"/>
      <c r="J16" s="49"/>
    </row>
    <row r="17" spans="1:10" ht="15.75" thickBot="1" x14ac:dyDescent="0.3">
      <c r="A17" s="12"/>
      <c r="B17" s="51" t="s">
        <v>778</v>
      </c>
      <c r="C17" s="43" t="s">
        <v>246</v>
      </c>
      <c r="D17" s="11" t="s">
        <v>256</v>
      </c>
      <c r="E17" s="52">
        <v>42169</v>
      </c>
      <c r="F17" s="41" t="s">
        <v>246</v>
      </c>
      <c r="G17" s="43"/>
      <c r="H17" s="11" t="s">
        <v>256</v>
      </c>
      <c r="I17" s="55" t="s">
        <v>779</v>
      </c>
      <c r="J17" s="41" t="s">
        <v>260</v>
      </c>
    </row>
    <row r="18" spans="1:10" ht="15.75" thickTop="1" x14ac:dyDescent="0.25">
      <c r="A18" s="12"/>
      <c r="B18" s="49"/>
      <c r="C18" s="49" t="s">
        <v>246</v>
      </c>
      <c r="D18" s="70"/>
      <c r="E18" s="70"/>
      <c r="F18" s="49"/>
      <c r="G18" s="49"/>
      <c r="H18" s="70"/>
      <c r="I18" s="70"/>
      <c r="J18" s="49"/>
    </row>
    <row r="19" spans="1:10" ht="25.5" x14ac:dyDescent="0.25">
      <c r="A19" s="12"/>
      <c r="B19" s="118" t="s">
        <v>780</v>
      </c>
      <c r="C19" s="56" t="s">
        <v>246</v>
      </c>
      <c r="D19" s="48"/>
      <c r="E19" s="48"/>
      <c r="F19" s="48"/>
      <c r="G19" s="56"/>
      <c r="H19" s="48"/>
      <c r="I19" s="48"/>
      <c r="J19" s="48"/>
    </row>
    <row r="20" spans="1:10" ht="25.5" x14ac:dyDescent="0.25">
      <c r="A20" s="12"/>
      <c r="B20" s="51" t="s">
        <v>781</v>
      </c>
      <c r="C20" s="43" t="s">
        <v>246</v>
      </c>
      <c r="D20" s="41" t="s">
        <v>256</v>
      </c>
      <c r="E20" s="54" t="s">
        <v>308</v>
      </c>
      <c r="F20" s="41" t="s">
        <v>246</v>
      </c>
      <c r="G20" s="43"/>
      <c r="H20" s="41" t="s">
        <v>256</v>
      </c>
      <c r="I20" s="54" t="s">
        <v>308</v>
      </c>
      <c r="J20" s="41" t="s">
        <v>246</v>
      </c>
    </row>
    <row r="21" spans="1:10" ht="26.25" thickBot="1" x14ac:dyDescent="0.3">
      <c r="A21" s="12"/>
      <c r="B21" s="47" t="s">
        <v>782</v>
      </c>
      <c r="C21" s="56" t="s">
        <v>246</v>
      </c>
      <c r="D21" s="48"/>
      <c r="E21" s="61">
        <v>42169</v>
      </c>
      <c r="F21" s="58" t="s">
        <v>246</v>
      </c>
      <c r="G21" s="56"/>
      <c r="H21" s="48"/>
      <c r="I21" s="57" t="s">
        <v>779</v>
      </c>
      <c r="J21" s="58" t="s">
        <v>260</v>
      </c>
    </row>
    <row r="22" spans="1:10" x14ac:dyDescent="0.25">
      <c r="A22" s="12"/>
      <c r="B22" s="49"/>
      <c r="C22" s="49" t="s">
        <v>246</v>
      </c>
      <c r="D22" s="50"/>
      <c r="E22" s="50"/>
      <c r="F22" s="49"/>
      <c r="G22" s="49"/>
      <c r="H22" s="50"/>
      <c r="I22" s="50"/>
      <c r="J22" s="49"/>
    </row>
    <row r="23" spans="1:10" ht="15.75" thickBot="1" x14ac:dyDescent="0.3">
      <c r="A23" s="12"/>
      <c r="B23" s="51" t="s">
        <v>778</v>
      </c>
      <c r="C23" s="43" t="s">
        <v>246</v>
      </c>
      <c r="D23" s="11" t="s">
        <v>256</v>
      </c>
      <c r="E23" s="52">
        <v>42169</v>
      </c>
      <c r="F23" s="41" t="s">
        <v>246</v>
      </c>
      <c r="G23" s="43"/>
      <c r="H23" s="11" t="s">
        <v>256</v>
      </c>
      <c r="I23" s="55" t="s">
        <v>779</v>
      </c>
      <c r="J23" s="41" t="s">
        <v>260</v>
      </c>
    </row>
    <row r="24" spans="1:10" ht="15.75" thickTop="1" x14ac:dyDescent="0.25">
      <c r="A24" s="12"/>
      <c r="B24" s="49"/>
      <c r="C24" s="49" t="s">
        <v>246</v>
      </c>
      <c r="D24" s="70"/>
      <c r="E24" s="70"/>
      <c r="F24" s="49"/>
      <c r="G24" s="49"/>
      <c r="H24" s="70"/>
      <c r="I24" s="70"/>
      <c r="J24" s="49"/>
    </row>
    <row r="25" spans="1:10" ht="38.25" x14ac:dyDescent="0.25">
      <c r="A25" s="12"/>
      <c r="B25" s="47" t="s">
        <v>783</v>
      </c>
      <c r="C25" s="56" t="s">
        <v>246</v>
      </c>
      <c r="D25" s="48"/>
      <c r="E25" s="61">
        <v>50554</v>
      </c>
      <c r="F25" s="58" t="s">
        <v>246</v>
      </c>
      <c r="G25" s="56"/>
      <c r="H25" s="48"/>
      <c r="I25" s="61">
        <v>43276</v>
      </c>
      <c r="J25" s="58" t="s">
        <v>246</v>
      </c>
    </row>
    <row r="26" spans="1:10" ht="15.75" thickBot="1" x14ac:dyDescent="0.3">
      <c r="A26" s="12"/>
      <c r="B26" s="51" t="s">
        <v>784</v>
      </c>
      <c r="C26" s="43" t="s">
        <v>246</v>
      </c>
      <c r="D26" s="11"/>
      <c r="E26" s="55" t="s">
        <v>785</v>
      </c>
      <c r="F26" s="41" t="s">
        <v>260</v>
      </c>
      <c r="G26" s="43"/>
      <c r="H26" s="11"/>
      <c r="I26" s="55" t="s">
        <v>786</v>
      </c>
      <c r="J26" s="41" t="s">
        <v>260</v>
      </c>
    </row>
    <row r="27" spans="1:10" x14ac:dyDescent="0.25">
      <c r="A27" s="12"/>
      <c r="B27" s="49"/>
      <c r="C27" s="49" t="s">
        <v>246</v>
      </c>
      <c r="D27" s="50"/>
      <c r="E27" s="50"/>
      <c r="F27" s="49"/>
      <c r="G27" s="49"/>
      <c r="H27" s="50"/>
      <c r="I27" s="50"/>
      <c r="J27" s="49"/>
    </row>
    <row r="28" spans="1:10" ht="15.75" thickBot="1" x14ac:dyDescent="0.3">
      <c r="A28" s="12"/>
      <c r="B28" s="47" t="s">
        <v>787</v>
      </c>
      <c r="C28" s="56" t="s">
        <v>246</v>
      </c>
      <c r="D28" s="48"/>
      <c r="E28" s="61">
        <v>50274</v>
      </c>
      <c r="F28" s="58" t="s">
        <v>246</v>
      </c>
      <c r="G28" s="56"/>
      <c r="H28" s="48"/>
      <c r="I28" s="61">
        <v>13160</v>
      </c>
      <c r="J28" s="58" t="s">
        <v>246</v>
      </c>
    </row>
    <row r="29" spans="1:10" ht="15.75" thickTop="1" x14ac:dyDescent="0.25">
      <c r="A29" s="12"/>
      <c r="B29" s="49"/>
      <c r="C29" s="49" t="s">
        <v>246</v>
      </c>
      <c r="D29" s="70"/>
      <c r="E29" s="70"/>
      <c r="F29" s="49"/>
      <c r="G29" s="49"/>
      <c r="H29" s="70"/>
      <c r="I29" s="70"/>
      <c r="J29" s="49"/>
    </row>
    <row r="30" spans="1:10" ht="15.75" thickBot="1" x14ac:dyDescent="0.3">
      <c r="A30" s="12"/>
      <c r="B30" s="51" t="s">
        <v>788</v>
      </c>
      <c r="C30" s="43" t="s">
        <v>246</v>
      </c>
      <c r="D30" s="11" t="s">
        <v>256</v>
      </c>
      <c r="E30" s="55">
        <v>0.84</v>
      </c>
      <c r="F30" s="41" t="s">
        <v>246</v>
      </c>
      <c r="G30" s="43"/>
      <c r="H30" s="11" t="s">
        <v>256</v>
      </c>
      <c r="I30" s="55" t="s">
        <v>789</v>
      </c>
      <c r="J30" s="41" t="s">
        <v>260</v>
      </c>
    </row>
    <row r="31" spans="1:10" ht="15.75" thickTop="1" x14ac:dyDescent="0.25">
      <c r="A31" s="12"/>
      <c r="B31" s="49"/>
      <c r="C31" s="49" t="s">
        <v>246</v>
      </c>
      <c r="D31" s="70"/>
      <c r="E31" s="70"/>
      <c r="F31" s="49"/>
      <c r="G31" s="49"/>
      <c r="H31" s="70"/>
      <c r="I31" s="70"/>
      <c r="J31" s="49"/>
    </row>
    <row r="32" spans="1:10" ht="25.5" x14ac:dyDescent="0.25">
      <c r="A32" s="12"/>
      <c r="B32" s="118" t="s">
        <v>790</v>
      </c>
      <c r="C32" s="56" t="s">
        <v>246</v>
      </c>
      <c r="D32" s="48"/>
      <c r="E32" s="48"/>
      <c r="F32" s="48"/>
      <c r="G32" s="56"/>
      <c r="H32" s="48"/>
      <c r="I32" s="48"/>
      <c r="J32" s="48"/>
    </row>
    <row r="33" spans="1:10" ht="15.75" thickBot="1" x14ac:dyDescent="0.3">
      <c r="A33" s="12"/>
      <c r="B33" s="51" t="s">
        <v>778</v>
      </c>
      <c r="C33" s="43" t="s">
        <v>246</v>
      </c>
      <c r="D33" s="11" t="s">
        <v>256</v>
      </c>
      <c r="E33" s="52">
        <v>42169</v>
      </c>
      <c r="F33" s="41" t="s">
        <v>246</v>
      </c>
      <c r="G33" s="43"/>
      <c r="H33" s="11" t="s">
        <v>256</v>
      </c>
      <c r="I33" s="55" t="s">
        <v>779</v>
      </c>
      <c r="J33" s="41" t="s">
        <v>260</v>
      </c>
    </row>
    <row r="34" spans="1:10" ht="15.75" thickTop="1" x14ac:dyDescent="0.25">
      <c r="A34" s="12"/>
      <c r="B34" s="49"/>
      <c r="C34" s="49" t="s">
        <v>246</v>
      </c>
      <c r="D34" s="70"/>
      <c r="E34" s="70"/>
      <c r="F34" s="49"/>
      <c r="G34" s="49"/>
      <c r="H34" s="70"/>
      <c r="I34" s="70"/>
      <c r="J34" s="49"/>
    </row>
    <row r="35" spans="1:10" ht="38.25" x14ac:dyDescent="0.25">
      <c r="A35" s="12"/>
      <c r="B35" s="47" t="s">
        <v>791</v>
      </c>
      <c r="C35" s="56" t="s">
        <v>246</v>
      </c>
      <c r="D35" s="48"/>
      <c r="E35" s="61">
        <v>50274</v>
      </c>
      <c r="F35" s="58" t="s">
        <v>246</v>
      </c>
      <c r="G35" s="56"/>
      <c r="H35" s="48"/>
      <c r="I35" s="61">
        <v>43160</v>
      </c>
      <c r="J35" s="58" t="s">
        <v>246</v>
      </c>
    </row>
    <row r="36" spans="1:10" ht="26.25" thickBot="1" x14ac:dyDescent="0.3">
      <c r="A36" s="12"/>
      <c r="B36" s="51" t="s">
        <v>792</v>
      </c>
      <c r="C36" s="43" t="s">
        <v>246</v>
      </c>
      <c r="D36" s="11"/>
      <c r="E36" s="55">
        <v>222</v>
      </c>
      <c r="F36" s="41" t="s">
        <v>246</v>
      </c>
      <c r="G36" s="43"/>
      <c r="H36" s="41"/>
      <c r="I36" s="54" t="s">
        <v>308</v>
      </c>
      <c r="J36" s="41" t="s">
        <v>246</v>
      </c>
    </row>
    <row r="37" spans="1:10" x14ac:dyDescent="0.25">
      <c r="A37" s="12"/>
      <c r="B37" s="49"/>
      <c r="C37" s="49" t="s">
        <v>246</v>
      </c>
      <c r="D37" s="50"/>
      <c r="E37" s="50"/>
      <c r="F37" s="49"/>
      <c r="G37" s="49"/>
      <c r="H37" s="50"/>
      <c r="I37" s="50"/>
      <c r="J37" s="49"/>
    </row>
    <row r="38" spans="1:10" ht="26.25" thickBot="1" x14ac:dyDescent="0.3">
      <c r="A38" s="12"/>
      <c r="B38" s="47" t="s">
        <v>793</v>
      </c>
      <c r="C38" s="56" t="s">
        <v>246</v>
      </c>
      <c r="D38" s="48"/>
      <c r="E38" s="61">
        <v>50496</v>
      </c>
      <c r="F38" s="58" t="s">
        <v>246</v>
      </c>
      <c r="G38" s="56"/>
      <c r="H38" s="48"/>
      <c r="I38" s="61">
        <v>43160</v>
      </c>
      <c r="J38" s="58" t="s">
        <v>246</v>
      </c>
    </row>
    <row r="39" spans="1:10" ht="15.75" thickTop="1" x14ac:dyDescent="0.25">
      <c r="A39" s="12"/>
      <c r="B39" s="49"/>
      <c r="C39" s="49" t="s">
        <v>246</v>
      </c>
      <c r="D39" s="70"/>
      <c r="E39" s="70"/>
      <c r="F39" s="49"/>
      <c r="G39" s="49"/>
      <c r="H39" s="70"/>
      <c r="I39" s="70"/>
      <c r="J39" s="49"/>
    </row>
    <row r="40" spans="1:10" ht="15.75" thickBot="1" x14ac:dyDescent="0.3">
      <c r="A40" s="12"/>
      <c r="B40" s="51" t="s">
        <v>794</v>
      </c>
      <c r="C40" s="43" t="s">
        <v>246</v>
      </c>
      <c r="D40" s="11" t="s">
        <v>256</v>
      </c>
      <c r="E40" s="55">
        <v>0.84</v>
      </c>
      <c r="F40" s="41" t="s">
        <v>246</v>
      </c>
      <c r="G40" s="43"/>
      <c r="H40" s="11" t="s">
        <v>256</v>
      </c>
      <c r="I40" s="55" t="s">
        <v>789</v>
      </c>
      <c r="J40" s="41" t="s">
        <v>260</v>
      </c>
    </row>
    <row r="41" spans="1:10" ht="15.75" thickTop="1" x14ac:dyDescent="0.25">
      <c r="A41" s="12"/>
      <c r="B41" s="49"/>
      <c r="C41" s="49" t="s">
        <v>246</v>
      </c>
      <c r="D41" s="70"/>
      <c r="E41" s="70"/>
      <c r="F41" s="49"/>
      <c r="G41" s="49"/>
      <c r="H41" s="70"/>
      <c r="I41" s="70"/>
      <c r="J41" s="49"/>
    </row>
    <row r="42" spans="1:10" x14ac:dyDescent="0.25">
      <c r="A42" s="12"/>
      <c r="B42" s="76"/>
      <c r="C42" s="76"/>
      <c r="D42" s="76"/>
      <c r="E42" s="76"/>
      <c r="F42" s="76"/>
      <c r="G42" s="76"/>
      <c r="H42" s="76"/>
      <c r="I42" s="76"/>
      <c r="J42" s="76"/>
    </row>
    <row r="43" spans="1:10" x14ac:dyDescent="0.25">
      <c r="A43" s="12"/>
      <c r="B43" s="11"/>
      <c r="C43" s="11"/>
      <c r="D43" s="11"/>
      <c r="E43" s="11"/>
      <c r="F43" s="11"/>
      <c r="G43" s="11"/>
      <c r="H43" s="11"/>
      <c r="I43" s="11"/>
      <c r="J43" s="11"/>
    </row>
    <row r="44" spans="1:10" x14ac:dyDescent="0.25">
      <c r="A44" s="12"/>
      <c r="B44" s="63"/>
      <c r="C44" s="63" t="s">
        <v>246</v>
      </c>
      <c r="D44" s="64" t="s">
        <v>795</v>
      </c>
      <c r="E44" s="64"/>
      <c r="F44" s="63"/>
      <c r="G44" s="63"/>
      <c r="H44" s="64" t="s">
        <v>795</v>
      </c>
      <c r="I44" s="64"/>
      <c r="J44" s="63"/>
    </row>
    <row r="45" spans="1:10" x14ac:dyDescent="0.25">
      <c r="A45" s="12"/>
      <c r="B45" s="63"/>
      <c r="C45" s="63"/>
      <c r="D45" s="64" t="s">
        <v>341</v>
      </c>
      <c r="E45" s="64"/>
      <c r="F45" s="63"/>
      <c r="G45" s="63"/>
      <c r="H45" s="64" t="s">
        <v>341</v>
      </c>
      <c r="I45" s="64"/>
      <c r="J45" s="63"/>
    </row>
    <row r="46" spans="1:10" ht="15.75" thickBot="1" x14ac:dyDescent="0.3">
      <c r="A46" s="12"/>
      <c r="B46" s="63"/>
      <c r="C46" s="63"/>
      <c r="D46" s="62">
        <v>2014</v>
      </c>
      <c r="E46" s="62"/>
      <c r="F46" s="63"/>
      <c r="G46" s="63"/>
      <c r="H46" s="62">
        <v>2013</v>
      </c>
      <c r="I46" s="62"/>
      <c r="J46" s="63"/>
    </row>
    <row r="47" spans="1:10" x14ac:dyDescent="0.25">
      <c r="A47" s="12"/>
      <c r="B47" s="43"/>
      <c r="C47" s="43" t="s">
        <v>246</v>
      </c>
      <c r="D47" s="67" t="s">
        <v>796</v>
      </c>
      <c r="E47" s="67"/>
      <c r="F47" s="67"/>
      <c r="G47" s="67"/>
      <c r="H47" s="67"/>
      <c r="I47" s="67"/>
      <c r="J47" s="43"/>
    </row>
    <row r="48" spans="1:10" ht="25.5" x14ac:dyDescent="0.25">
      <c r="A48" s="12"/>
      <c r="B48" s="47" t="s">
        <v>773</v>
      </c>
      <c r="C48" s="48" t="s">
        <v>246</v>
      </c>
      <c r="D48" s="48" t="s">
        <v>256</v>
      </c>
      <c r="E48" s="61">
        <v>44498</v>
      </c>
      <c r="F48" s="58" t="s">
        <v>246</v>
      </c>
      <c r="G48" s="48"/>
      <c r="H48" s="48" t="s">
        <v>256</v>
      </c>
      <c r="I48" s="61">
        <v>6071</v>
      </c>
      <c r="J48" s="58" t="s">
        <v>246</v>
      </c>
    </row>
    <row r="49" spans="1:10" ht="25.5" x14ac:dyDescent="0.25">
      <c r="A49" s="12"/>
      <c r="B49" s="51" t="s">
        <v>774</v>
      </c>
      <c r="C49" s="11" t="s">
        <v>246</v>
      </c>
      <c r="D49" s="11"/>
      <c r="E49" s="55" t="s">
        <v>797</v>
      </c>
      <c r="F49" s="41" t="s">
        <v>260</v>
      </c>
      <c r="G49" s="11"/>
      <c r="H49" s="11"/>
      <c r="I49" s="55" t="s">
        <v>596</v>
      </c>
      <c r="J49" s="41" t="s">
        <v>260</v>
      </c>
    </row>
    <row r="50" spans="1:10" ht="15.75" thickBot="1" x14ac:dyDescent="0.3">
      <c r="A50" s="12"/>
      <c r="B50" s="47" t="s">
        <v>124</v>
      </c>
      <c r="C50" s="48" t="s">
        <v>246</v>
      </c>
      <c r="D50" s="58"/>
      <c r="E50" s="60" t="s">
        <v>308</v>
      </c>
      <c r="F50" s="58" t="s">
        <v>246</v>
      </c>
      <c r="G50" s="48"/>
      <c r="H50" s="48"/>
      <c r="I50" s="57" t="s">
        <v>798</v>
      </c>
      <c r="J50" s="58" t="s">
        <v>260</v>
      </c>
    </row>
    <row r="51" spans="1:10" x14ac:dyDescent="0.25">
      <c r="A51" s="12"/>
      <c r="B51" s="49"/>
      <c r="C51" s="49" t="s">
        <v>246</v>
      </c>
      <c r="D51" s="50"/>
      <c r="E51" s="50"/>
      <c r="F51" s="49"/>
      <c r="G51" s="49"/>
      <c r="H51" s="50"/>
      <c r="I51" s="50"/>
      <c r="J51" s="49"/>
    </row>
    <row r="52" spans="1:10" ht="15.75" thickBot="1" x14ac:dyDescent="0.3">
      <c r="A52" s="12"/>
      <c r="B52" s="51" t="s">
        <v>778</v>
      </c>
      <c r="C52" s="43" t="s">
        <v>246</v>
      </c>
      <c r="D52" s="11" t="s">
        <v>256</v>
      </c>
      <c r="E52" s="52">
        <v>44266</v>
      </c>
      <c r="F52" s="41" t="s">
        <v>246</v>
      </c>
      <c r="G52" s="43"/>
      <c r="H52" s="11" t="s">
        <v>256</v>
      </c>
      <c r="I52" s="55" t="s">
        <v>799</v>
      </c>
      <c r="J52" s="41" t="s">
        <v>260</v>
      </c>
    </row>
    <row r="53" spans="1:10" ht="15.75" thickTop="1" x14ac:dyDescent="0.25">
      <c r="A53" s="12"/>
      <c r="B53" s="49"/>
      <c r="C53" s="49" t="s">
        <v>246</v>
      </c>
      <c r="D53" s="70"/>
      <c r="E53" s="70"/>
      <c r="F53" s="49"/>
      <c r="G53" s="49"/>
      <c r="H53" s="70"/>
      <c r="I53" s="70"/>
      <c r="J53" s="49"/>
    </row>
    <row r="54" spans="1:10" ht="25.5" x14ac:dyDescent="0.25">
      <c r="A54" s="12"/>
      <c r="B54" s="118" t="s">
        <v>780</v>
      </c>
      <c r="C54" s="56" t="s">
        <v>246</v>
      </c>
      <c r="D54" s="48"/>
      <c r="E54" s="48"/>
      <c r="F54" s="48"/>
      <c r="G54" s="56"/>
      <c r="H54" s="48"/>
      <c r="I54" s="48"/>
      <c r="J54" s="48"/>
    </row>
    <row r="55" spans="1:10" ht="25.5" x14ac:dyDescent="0.25">
      <c r="A55" s="12"/>
      <c r="B55" s="51" t="s">
        <v>781</v>
      </c>
      <c r="C55" s="43" t="s">
        <v>246</v>
      </c>
      <c r="D55" s="41" t="s">
        <v>256</v>
      </c>
      <c r="E55" s="54" t="s">
        <v>308</v>
      </c>
      <c r="F55" s="41" t="s">
        <v>246</v>
      </c>
      <c r="G55" s="43"/>
      <c r="H55" s="41" t="s">
        <v>256</v>
      </c>
      <c r="I55" s="54" t="s">
        <v>308</v>
      </c>
      <c r="J55" s="41" t="s">
        <v>246</v>
      </c>
    </row>
    <row r="56" spans="1:10" ht="26.25" thickBot="1" x14ac:dyDescent="0.3">
      <c r="A56" s="12"/>
      <c r="B56" s="47" t="s">
        <v>782</v>
      </c>
      <c r="C56" s="56" t="s">
        <v>246</v>
      </c>
      <c r="D56" s="48"/>
      <c r="E56" s="61">
        <v>44266</v>
      </c>
      <c r="F56" s="58" t="s">
        <v>246</v>
      </c>
      <c r="G56" s="56"/>
      <c r="H56" s="48"/>
      <c r="I56" s="57" t="s">
        <v>799</v>
      </c>
      <c r="J56" s="58" t="s">
        <v>260</v>
      </c>
    </row>
    <row r="57" spans="1:10" x14ac:dyDescent="0.25">
      <c r="A57" s="12"/>
      <c r="B57" s="49"/>
      <c r="C57" s="49" t="s">
        <v>246</v>
      </c>
      <c r="D57" s="50"/>
      <c r="E57" s="50"/>
      <c r="F57" s="49"/>
      <c r="G57" s="49"/>
      <c r="H57" s="50"/>
      <c r="I57" s="50"/>
      <c r="J57" s="49"/>
    </row>
    <row r="58" spans="1:10" ht="15.75" thickBot="1" x14ac:dyDescent="0.3">
      <c r="A58" s="12"/>
      <c r="B58" s="51" t="s">
        <v>778</v>
      </c>
      <c r="C58" s="43" t="s">
        <v>246</v>
      </c>
      <c r="D58" s="11" t="s">
        <v>256</v>
      </c>
      <c r="E58" s="52">
        <v>44266</v>
      </c>
      <c r="F58" s="41" t="s">
        <v>246</v>
      </c>
      <c r="G58" s="43"/>
      <c r="H58" s="11" t="s">
        <v>256</v>
      </c>
      <c r="I58" s="55" t="s">
        <v>799</v>
      </c>
      <c r="J58" s="41" t="s">
        <v>260</v>
      </c>
    </row>
    <row r="59" spans="1:10" ht="15.75" thickTop="1" x14ac:dyDescent="0.25">
      <c r="A59" s="12"/>
      <c r="B59" s="49"/>
      <c r="C59" s="49" t="s">
        <v>246</v>
      </c>
      <c r="D59" s="70"/>
      <c r="E59" s="70"/>
      <c r="F59" s="49"/>
      <c r="G59" s="49"/>
      <c r="H59" s="70"/>
      <c r="I59" s="70"/>
      <c r="J59" s="49"/>
    </row>
    <row r="60" spans="1:10" ht="38.25" x14ac:dyDescent="0.25">
      <c r="A60" s="12"/>
      <c r="B60" s="47" t="s">
        <v>783</v>
      </c>
      <c r="C60" s="56" t="s">
        <v>246</v>
      </c>
      <c r="D60" s="48"/>
      <c r="E60" s="61">
        <v>50481</v>
      </c>
      <c r="F60" s="58" t="s">
        <v>246</v>
      </c>
      <c r="G60" s="56"/>
      <c r="H60" s="48"/>
      <c r="I60" s="61">
        <v>38509</v>
      </c>
      <c r="J60" s="58" t="s">
        <v>246</v>
      </c>
    </row>
    <row r="61" spans="1:10" ht="15.75" thickBot="1" x14ac:dyDescent="0.3">
      <c r="A61" s="12"/>
      <c r="B61" s="51" t="s">
        <v>784</v>
      </c>
      <c r="C61" s="43" t="s">
        <v>246</v>
      </c>
      <c r="D61" s="11"/>
      <c r="E61" s="55" t="s">
        <v>800</v>
      </c>
      <c r="F61" s="41" t="s">
        <v>260</v>
      </c>
      <c r="G61" s="43"/>
      <c r="H61" s="11"/>
      <c r="I61" s="55" t="s">
        <v>801</v>
      </c>
      <c r="J61" s="41" t="s">
        <v>260</v>
      </c>
    </row>
    <row r="62" spans="1:10" x14ac:dyDescent="0.25">
      <c r="A62" s="12"/>
      <c r="B62" s="49"/>
      <c r="C62" s="49" t="s">
        <v>246</v>
      </c>
      <c r="D62" s="50"/>
      <c r="E62" s="50"/>
      <c r="F62" s="49"/>
      <c r="G62" s="49"/>
      <c r="H62" s="50"/>
      <c r="I62" s="50"/>
      <c r="J62" s="49"/>
    </row>
    <row r="63" spans="1:10" ht="15.75" thickBot="1" x14ac:dyDescent="0.3">
      <c r="A63" s="12"/>
      <c r="B63" s="47" t="s">
        <v>787</v>
      </c>
      <c r="C63" s="56" t="s">
        <v>246</v>
      </c>
      <c r="D63" s="48"/>
      <c r="E63" s="61">
        <v>50218</v>
      </c>
      <c r="F63" s="58" t="s">
        <v>246</v>
      </c>
      <c r="G63" s="56"/>
      <c r="H63" s="48"/>
      <c r="I63" s="61">
        <v>38388</v>
      </c>
      <c r="J63" s="58" t="s">
        <v>246</v>
      </c>
    </row>
    <row r="64" spans="1:10" ht="15.75" thickTop="1" x14ac:dyDescent="0.25">
      <c r="A64" s="12"/>
      <c r="B64" s="49"/>
      <c r="C64" s="49" t="s">
        <v>246</v>
      </c>
      <c r="D64" s="70"/>
      <c r="E64" s="70"/>
      <c r="F64" s="49"/>
      <c r="G64" s="49"/>
      <c r="H64" s="70"/>
      <c r="I64" s="70"/>
      <c r="J64" s="49"/>
    </row>
    <row r="65" spans="1:10" ht="15.75" thickBot="1" x14ac:dyDescent="0.3">
      <c r="A65" s="12"/>
      <c r="B65" s="51" t="s">
        <v>788</v>
      </c>
      <c r="C65" s="43" t="s">
        <v>246</v>
      </c>
      <c r="D65" s="11" t="s">
        <v>256</v>
      </c>
      <c r="E65" s="55">
        <v>0.88</v>
      </c>
      <c r="F65" s="41" t="s">
        <v>246</v>
      </c>
      <c r="G65" s="43"/>
      <c r="H65" s="11" t="s">
        <v>256</v>
      </c>
      <c r="I65" s="55" t="s">
        <v>802</v>
      </c>
      <c r="J65" s="41" t="s">
        <v>260</v>
      </c>
    </row>
    <row r="66" spans="1:10" ht="15.75" thickTop="1" x14ac:dyDescent="0.25">
      <c r="A66" s="12"/>
      <c r="B66" s="49"/>
      <c r="C66" s="49" t="s">
        <v>246</v>
      </c>
      <c r="D66" s="70"/>
      <c r="E66" s="70"/>
      <c r="F66" s="49"/>
      <c r="G66" s="49"/>
      <c r="H66" s="70"/>
      <c r="I66" s="70"/>
      <c r="J66" s="49"/>
    </row>
    <row r="67" spans="1:10" ht="25.5" x14ac:dyDescent="0.25">
      <c r="A67" s="12"/>
      <c r="B67" s="118" t="s">
        <v>790</v>
      </c>
      <c r="C67" s="56" t="s">
        <v>246</v>
      </c>
      <c r="D67" s="48"/>
      <c r="E67" s="48"/>
      <c r="F67" s="48"/>
      <c r="G67" s="56"/>
      <c r="H67" s="48"/>
      <c r="I67" s="48"/>
      <c r="J67" s="48"/>
    </row>
    <row r="68" spans="1:10" ht="15.75" thickBot="1" x14ac:dyDescent="0.3">
      <c r="A68" s="12"/>
      <c r="B68" s="51" t="s">
        <v>778</v>
      </c>
      <c r="C68" s="43" t="s">
        <v>246</v>
      </c>
      <c r="D68" s="11" t="s">
        <v>256</v>
      </c>
      <c r="E68" s="52">
        <v>44266</v>
      </c>
      <c r="F68" s="41" t="s">
        <v>246</v>
      </c>
      <c r="G68" s="43"/>
      <c r="H68" s="11" t="s">
        <v>256</v>
      </c>
      <c r="I68" s="55" t="s">
        <v>799</v>
      </c>
      <c r="J68" s="41" t="s">
        <v>260</v>
      </c>
    </row>
    <row r="69" spans="1:10" ht="15.75" thickTop="1" x14ac:dyDescent="0.25">
      <c r="A69" s="12"/>
      <c r="B69" s="49"/>
      <c r="C69" s="49" t="s">
        <v>246</v>
      </c>
      <c r="D69" s="70"/>
      <c r="E69" s="70"/>
      <c r="F69" s="49"/>
      <c r="G69" s="49"/>
      <c r="H69" s="70"/>
      <c r="I69" s="70"/>
      <c r="J69" s="49"/>
    </row>
    <row r="70" spans="1:10" ht="38.25" x14ac:dyDescent="0.25">
      <c r="A70" s="12"/>
      <c r="B70" s="47" t="s">
        <v>791</v>
      </c>
      <c r="C70" s="56" t="s">
        <v>246</v>
      </c>
      <c r="D70" s="48"/>
      <c r="E70" s="61">
        <v>50218</v>
      </c>
      <c r="F70" s="58" t="s">
        <v>246</v>
      </c>
      <c r="G70" s="56"/>
      <c r="H70" s="48"/>
      <c r="I70" s="61">
        <v>38388</v>
      </c>
      <c r="J70" s="58" t="s">
        <v>246</v>
      </c>
    </row>
    <row r="71" spans="1:10" ht="26.25" thickBot="1" x14ac:dyDescent="0.3">
      <c r="A71" s="12"/>
      <c r="B71" s="51" t="s">
        <v>792</v>
      </c>
      <c r="C71" s="43" t="s">
        <v>246</v>
      </c>
      <c r="D71" s="11"/>
      <c r="E71" s="55">
        <v>221</v>
      </c>
      <c r="F71" s="41" t="s">
        <v>246</v>
      </c>
      <c r="G71" s="43"/>
      <c r="H71" s="41"/>
      <c r="I71" s="54" t="s">
        <v>308</v>
      </c>
      <c r="J71" s="41" t="s">
        <v>246</v>
      </c>
    </row>
    <row r="72" spans="1:10" x14ac:dyDescent="0.25">
      <c r="A72" s="12"/>
      <c r="B72" s="49"/>
      <c r="C72" s="49" t="s">
        <v>246</v>
      </c>
      <c r="D72" s="50"/>
      <c r="E72" s="50"/>
      <c r="F72" s="49"/>
      <c r="G72" s="49"/>
      <c r="H72" s="50"/>
      <c r="I72" s="50"/>
      <c r="J72" s="49"/>
    </row>
    <row r="73" spans="1:10" ht="26.25" thickBot="1" x14ac:dyDescent="0.3">
      <c r="A73" s="12"/>
      <c r="B73" s="47" t="s">
        <v>793</v>
      </c>
      <c r="C73" s="56" t="s">
        <v>246</v>
      </c>
      <c r="D73" s="48"/>
      <c r="E73" s="61">
        <v>50439</v>
      </c>
      <c r="F73" s="58" t="s">
        <v>246</v>
      </c>
      <c r="G73" s="56"/>
      <c r="H73" s="48"/>
      <c r="I73" s="61">
        <v>38388</v>
      </c>
      <c r="J73" s="58" t="s">
        <v>246</v>
      </c>
    </row>
    <row r="74" spans="1:10" ht="15.75" thickTop="1" x14ac:dyDescent="0.25">
      <c r="A74" s="12"/>
      <c r="B74" s="49"/>
      <c r="C74" s="49" t="s">
        <v>246</v>
      </c>
      <c r="D74" s="70"/>
      <c r="E74" s="70"/>
      <c r="F74" s="49"/>
      <c r="G74" s="49"/>
      <c r="H74" s="70"/>
      <c r="I74" s="70"/>
      <c r="J74" s="49"/>
    </row>
    <row r="75" spans="1:10" ht="15.75" thickBot="1" x14ac:dyDescent="0.3">
      <c r="A75" s="12"/>
      <c r="B75" s="51" t="s">
        <v>794</v>
      </c>
      <c r="C75" s="43" t="s">
        <v>246</v>
      </c>
      <c r="D75" s="11" t="s">
        <v>256</v>
      </c>
      <c r="E75" s="55">
        <v>0.88</v>
      </c>
      <c r="F75" s="41" t="s">
        <v>246</v>
      </c>
      <c r="G75" s="43"/>
      <c r="H75" s="11" t="s">
        <v>256</v>
      </c>
      <c r="I75" s="55" t="s">
        <v>802</v>
      </c>
      <c r="J75" s="41" t="s">
        <v>260</v>
      </c>
    </row>
    <row r="76" spans="1:10" ht="15.75" thickTop="1" x14ac:dyDescent="0.25">
      <c r="A76" s="12"/>
      <c r="B76" s="49"/>
      <c r="C76" s="49" t="s">
        <v>246</v>
      </c>
      <c r="D76" s="70"/>
      <c r="E76" s="70"/>
      <c r="F76" s="49"/>
      <c r="G76" s="49"/>
      <c r="H76" s="70"/>
      <c r="I76" s="70"/>
      <c r="J76" s="49"/>
    </row>
    <row r="77" spans="1:10" ht="89.25" customHeight="1" x14ac:dyDescent="0.25">
      <c r="A77" s="12"/>
      <c r="B77" s="73" t="s">
        <v>803</v>
      </c>
      <c r="C77" s="73"/>
      <c r="D77" s="73"/>
      <c r="E77" s="73"/>
      <c r="F77" s="73"/>
      <c r="G77" s="73"/>
      <c r="H77" s="73"/>
      <c r="I77" s="73"/>
      <c r="J77" s="73"/>
    </row>
    <row r="78" spans="1:10" ht="15.75" x14ac:dyDescent="0.25">
      <c r="A78" s="12"/>
      <c r="B78" s="75"/>
      <c r="C78" s="75"/>
      <c r="D78" s="75"/>
      <c r="E78" s="75"/>
      <c r="F78" s="75"/>
      <c r="G78" s="75"/>
      <c r="H78" s="75"/>
      <c r="I78" s="75"/>
      <c r="J78" s="75"/>
    </row>
    <row r="79" spans="1:10" x14ac:dyDescent="0.25">
      <c r="A79" s="12"/>
      <c r="B79" s="11"/>
      <c r="C79" s="11"/>
      <c r="D79" s="11"/>
      <c r="E79" s="11"/>
      <c r="F79" s="11"/>
    </row>
    <row r="80" spans="1:10" ht="25.5" x14ac:dyDescent="0.25">
      <c r="A80" s="12"/>
      <c r="B80" s="47" t="s">
        <v>804</v>
      </c>
      <c r="C80" s="56" t="s">
        <v>246</v>
      </c>
      <c r="D80" s="48"/>
      <c r="E80" s="61">
        <v>7942000</v>
      </c>
      <c r="F80" s="58" t="s">
        <v>246</v>
      </c>
    </row>
    <row r="81" spans="1:10" ht="64.5" thickBot="1" x14ac:dyDescent="0.3">
      <c r="A81" s="12"/>
      <c r="B81" s="51" t="s">
        <v>805</v>
      </c>
      <c r="C81" s="43" t="s">
        <v>246</v>
      </c>
      <c r="D81" s="11" t="s">
        <v>256</v>
      </c>
      <c r="E81" s="55">
        <v>0.85</v>
      </c>
      <c r="F81" s="41" t="s">
        <v>246</v>
      </c>
    </row>
    <row r="82" spans="1:10" x14ac:dyDescent="0.25">
      <c r="A82" s="12"/>
      <c r="B82" s="49"/>
      <c r="C82" s="49" t="s">
        <v>246</v>
      </c>
      <c r="D82" s="50"/>
      <c r="E82" s="50"/>
      <c r="F82" s="49"/>
    </row>
    <row r="83" spans="1:10" ht="15.75" thickBot="1" x14ac:dyDescent="0.3">
      <c r="A83" s="12"/>
      <c r="B83" s="47" t="s">
        <v>806</v>
      </c>
      <c r="C83" s="56" t="s">
        <v>246</v>
      </c>
      <c r="D83" s="48" t="s">
        <v>256</v>
      </c>
      <c r="E83" s="61">
        <v>6750700</v>
      </c>
      <c r="F83" s="58" t="s">
        <v>246</v>
      </c>
    </row>
    <row r="84" spans="1:10" ht="15.75" thickTop="1" x14ac:dyDescent="0.25">
      <c r="A84" s="12"/>
      <c r="B84" s="49"/>
      <c r="C84" s="49" t="s">
        <v>246</v>
      </c>
      <c r="D84" s="70"/>
      <c r="E84" s="70"/>
      <c r="F84" s="49"/>
    </row>
    <row r="85" spans="1:10" ht="51" customHeight="1" x14ac:dyDescent="0.25">
      <c r="A85" s="12"/>
      <c r="B85" s="73" t="s">
        <v>807</v>
      </c>
      <c r="C85" s="73"/>
      <c r="D85" s="73"/>
      <c r="E85" s="73"/>
      <c r="F85" s="73"/>
      <c r="G85" s="73"/>
      <c r="H85" s="73"/>
      <c r="I85" s="73"/>
      <c r="J85" s="73"/>
    </row>
  </sheetData>
  <mergeCells count="37">
    <mergeCell ref="B77:J77"/>
    <mergeCell ref="B78:J78"/>
    <mergeCell ref="B85:J85"/>
    <mergeCell ref="A1:A2"/>
    <mergeCell ref="B1:J1"/>
    <mergeCell ref="B2:J2"/>
    <mergeCell ref="B3:J3"/>
    <mergeCell ref="A4:A85"/>
    <mergeCell ref="B4:J4"/>
    <mergeCell ref="B5:J5"/>
    <mergeCell ref="B6:J6"/>
    <mergeCell ref="B7:J7"/>
    <mergeCell ref="B42:J42"/>
    <mergeCell ref="G44:G46"/>
    <mergeCell ref="H44:I44"/>
    <mergeCell ref="H45:I45"/>
    <mergeCell ref="H46:I46"/>
    <mergeCell ref="J44:J46"/>
    <mergeCell ref="D47:I47"/>
    <mergeCell ref="B44:B46"/>
    <mergeCell ref="C44:C46"/>
    <mergeCell ref="D44:E44"/>
    <mergeCell ref="D45:E45"/>
    <mergeCell ref="D46:E46"/>
    <mergeCell ref="F44:F46"/>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x14ac:dyDescent="0.25"/>
  <cols>
    <col min="1" max="2" width="36.5703125" bestFit="1" customWidth="1"/>
    <col min="3" max="3" width="8.42578125" customWidth="1"/>
    <col min="4" max="4" width="9" customWidth="1"/>
    <col min="5" max="5" width="33.7109375" customWidth="1"/>
    <col min="6" max="6" width="9.85546875" customWidth="1"/>
    <col min="7" max="7" width="8.42578125" customWidth="1"/>
    <col min="8" max="8" width="36.5703125" bestFit="1" customWidth="1"/>
    <col min="9" max="9" width="33.7109375" customWidth="1"/>
    <col min="10" max="10" width="9.85546875" customWidth="1"/>
    <col min="11" max="11" width="8.42578125" customWidth="1"/>
    <col min="12" max="12" width="9" customWidth="1"/>
    <col min="13" max="13" width="33.7109375" customWidth="1"/>
    <col min="14" max="14" width="9.85546875" customWidth="1"/>
  </cols>
  <sheetData>
    <row r="1" spans="1:14" ht="15" customHeight="1" x14ac:dyDescent="0.25">
      <c r="A1" s="7" t="s">
        <v>8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09</v>
      </c>
      <c r="B3" s="29" t="s">
        <v>5</v>
      </c>
      <c r="C3" s="29"/>
      <c r="D3" s="29"/>
      <c r="E3" s="29"/>
      <c r="F3" s="29"/>
      <c r="G3" s="29"/>
      <c r="H3" s="29"/>
      <c r="I3" s="29"/>
      <c r="J3" s="29"/>
      <c r="K3" s="29"/>
      <c r="L3" s="29"/>
      <c r="M3" s="29"/>
      <c r="N3" s="29"/>
    </row>
    <row r="4" spans="1:14" ht="15" customHeight="1" x14ac:dyDescent="0.25">
      <c r="A4" s="12" t="s">
        <v>808</v>
      </c>
      <c r="B4" s="29" t="s">
        <v>5</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6" t="s">
        <v>810</v>
      </c>
      <c r="C6" s="36"/>
      <c r="D6" s="36"/>
      <c r="E6" s="36"/>
      <c r="F6" s="36"/>
      <c r="G6" s="36"/>
      <c r="H6" s="36"/>
      <c r="I6" s="36"/>
      <c r="J6" s="36"/>
      <c r="K6" s="36"/>
      <c r="L6" s="36"/>
      <c r="M6" s="36"/>
      <c r="N6" s="36"/>
    </row>
    <row r="7" spans="1:14" x14ac:dyDescent="0.25">
      <c r="A7" s="12"/>
      <c r="B7" s="29"/>
      <c r="C7" s="29"/>
      <c r="D7" s="29"/>
      <c r="E7" s="29"/>
      <c r="F7" s="29"/>
      <c r="G7" s="29"/>
      <c r="H7" s="29"/>
      <c r="I7" s="29"/>
      <c r="J7" s="29"/>
      <c r="K7" s="29"/>
      <c r="L7" s="29"/>
      <c r="M7" s="29"/>
      <c r="N7" s="29"/>
    </row>
    <row r="8" spans="1:14" ht="38.25" customHeight="1" x14ac:dyDescent="0.25">
      <c r="A8" s="12"/>
      <c r="B8" s="38" t="s">
        <v>811</v>
      </c>
      <c r="C8" s="38"/>
      <c r="D8" s="38"/>
      <c r="E8" s="38"/>
      <c r="F8" s="38"/>
      <c r="G8" s="38"/>
      <c r="H8" s="38"/>
      <c r="I8" s="38"/>
      <c r="J8" s="38"/>
      <c r="K8" s="38"/>
      <c r="L8" s="38"/>
      <c r="M8" s="38"/>
      <c r="N8" s="38"/>
    </row>
    <row r="9" spans="1:14" x14ac:dyDescent="0.25">
      <c r="A9" s="12"/>
      <c r="B9" s="29"/>
      <c r="C9" s="29"/>
      <c r="D9" s="29"/>
      <c r="E9" s="29"/>
      <c r="F9" s="29"/>
      <c r="G9" s="29"/>
      <c r="H9" s="29"/>
      <c r="I9" s="29"/>
      <c r="J9" s="29"/>
      <c r="K9" s="29"/>
      <c r="L9" s="29"/>
      <c r="M9" s="29"/>
      <c r="N9" s="29"/>
    </row>
    <row r="10" spans="1:14" x14ac:dyDescent="0.25">
      <c r="A10" s="12"/>
      <c r="B10" s="38" t="s">
        <v>812</v>
      </c>
      <c r="C10" s="38"/>
      <c r="D10" s="38"/>
      <c r="E10" s="38"/>
      <c r="F10" s="38"/>
      <c r="G10" s="38"/>
      <c r="H10" s="38"/>
      <c r="I10" s="38"/>
      <c r="J10" s="38"/>
      <c r="K10" s="38"/>
      <c r="L10" s="38"/>
      <c r="M10" s="38"/>
      <c r="N10" s="38"/>
    </row>
    <row r="11" spans="1:14" x14ac:dyDescent="0.25">
      <c r="A11" s="12"/>
      <c r="B11" s="29"/>
      <c r="C11" s="29"/>
      <c r="D11" s="29"/>
      <c r="E11" s="29"/>
      <c r="F11" s="29"/>
      <c r="G11" s="29"/>
      <c r="H11" s="29"/>
      <c r="I11" s="29"/>
      <c r="J11" s="29"/>
      <c r="K11" s="29"/>
      <c r="L11" s="29"/>
      <c r="M11" s="29"/>
      <c r="N11" s="29"/>
    </row>
    <row r="12" spans="1:14" ht="15.75" x14ac:dyDescent="0.25">
      <c r="A12" s="12"/>
      <c r="B12" s="39"/>
      <c r="C12" s="39"/>
      <c r="D12" s="39"/>
      <c r="E12" s="39"/>
      <c r="F12" s="39"/>
      <c r="G12" s="39"/>
      <c r="H12" s="39"/>
      <c r="I12" s="39"/>
      <c r="J12" s="39"/>
      <c r="K12" s="39"/>
      <c r="L12" s="39"/>
      <c r="M12" s="39"/>
      <c r="N12" s="39"/>
    </row>
    <row r="13" spans="1:14" x14ac:dyDescent="0.25">
      <c r="A13" s="12"/>
      <c r="B13" s="4"/>
      <c r="C13" s="4"/>
      <c r="D13" s="4"/>
      <c r="E13" s="4"/>
      <c r="F13" s="4"/>
      <c r="G13" s="4"/>
      <c r="H13" s="4"/>
      <c r="I13" s="4"/>
      <c r="J13" s="4"/>
    </row>
    <row r="14" spans="1:14" ht="15.75" thickBot="1" x14ac:dyDescent="0.3">
      <c r="A14" s="12"/>
      <c r="B14" s="4"/>
      <c r="C14" s="4" t="s">
        <v>246</v>
      </c>
      <c r="D14" s="28" t="s">
        <v>813</v>
      </c>
      <c r="E14" s="28"/>
      <c r="F14" s="28"/>
      <c r="G14" s="28"/>
      <c r="H14" s="28"/>
      <c r="I14" s="28"/>
      <c r="J14" s="4"/>
    </row>
    <row r="15" spans="1:14" ht="15.75" thickBot="1" x14ac:dyDescent="0.3">
      <c r="A15" s="12"/>
      <c r="B15" s="4"/>
      <c r="C15" s="4" t="s">
        <v>246</v>
      </c>
      <c r="D15" s="77">
        <v>2014</v>
      </c>
      <c r="E15" s="77"/>
      <c r="F15" s="4"/>
      <c r="G15" s="4"/>
      <c r="H15" s="77">
        <v>2013</v>
      </c>
      <c r="I15" s="77"/>
      <c r="J15" s="4"/>
    </row>
    <row r="16" spans="1:14" ht="15" customHeight="1" x14ac:dyDescent="0.25">
      <c r="A16" s="12"/>
      <c r="B16" s="4"/>
      <c r="C16" s="4" t="s">
        <v>246</v>
      </c>
      <c r="D16" s="78" t="s">
        <v>305</v>
      </c>
      <c r="E16" s="78"/>
      <c r="F16" s="78"/>
      <c r="G16" s="78"/>
      <c r="H16" s="78"/>
      <c r="I16" s="78"/>
      <c r="J16" s="4"/>
    </row>
    <row r="17" spans="1:10" ht="30" x14ac:dyDescent="0.25">
      <c r="A17" s="12"/>
      <c r="B17" s="17" t="s">
        <v>814</v>
      </c>
      <c r="C17" s="18" t="s">
        <v>246</v>
      </c>
      <c r="D17" s="18" t="s">
        <v>256</v>
      </c>
      <c r="E17" s="19">
        <v>11716</v>
      </c>
      <c r="F17" s="20" t="s">
        <v>246</v>
      </c>
      <c r="G17" s="18"/>
      <c r="H17" s="18" t="s">
        <v>256</v>
      </c>
      <c r="I17" s="21" t="s">
        <v>815</v>
      </c>
      <c r="J17" s="20" t="s">
        <v>260</v>
      </c>
    </row>
    <row r="18" spans="1:10" ht="30" x14ac:dyDescent="0.25">
      <c r="A18" s="12"/>
      <c r="B18" s="2" t="s">
        <v>816</v>
      </c>
      <c r="C18" s="4" t="s">
        <v>246</v>
      </c>
      <c r="E18" s="53" t="s">
        <v>308</v>
      </c>
      <c r="F18" t="s">
        <v>246</v>
      </c>
      <c r="G18" s="4"/>
      <c r="I18" s="53" t="s">
        <v>308</v>
      </c>
      <c r="J18" t="s">
        <v>246</v>
      </c>
    </row>
    <row r="19" spans="1:10" ht="30.75" thickBot="1" x14ac:dyDescent="0.3">
      <c r="A19" s="12"/>
      <c r="B19" s="17" t="s">
        <v>817</v>
      </c>
      <c r="C19" s="18" t="s">
        <v>246</v>
      </c>
      <c r="D19" s="18"/>
      <c r="E19" s="21" t="s">
        <v>818</v>
      </c>
      <c r="F19" s="20" t="s">
        <v>260</v>
      </c>
      <c r="G19" s="18"/>
      <c r="H19" s="18"/>
      <c r="I19" s="21" t="s">
        <v>819</v>
      </c>
      <c r="J19" s="20" t="s">
        <v>260</v>
      </c>
    </row>
    <row r="20" spans="1:10" x14ac:dyDescent="0.25">
      <c r="A20" s="12"/>
      <c r="B20" s="24"/>
      <c r="C20" s="24" t="s">
        <v>246</v>
      </c>
      <c r="D20" s="25"/>
      <c r="E20" s="25"/>
      <c r="F20" s="24"/>
      <c r="G20" s="24"/>
      <c r="H20" s="25"/>
      <c r="I20" s="25"/>
      <c r="J20" s="24"/>
    </row>
    <row r="21" spans="1:10" x14ac:dyDescent="0.25">
      <c r="A21" s="12"/>
      <c r="B21" s="2" t="s">
        <v>820</v>
      </c>
      <c r="C21" s="27" t="s">
        <v>246</v>
      </c>
      <c r="D21" s="4"/>
      <c r="E21" s="22">
        <v>11685</v>
      </c>
      <c r="F21" t="s">
        <v>246</v>
      </c>
      <c r="G21" s="27"/>
      <c r="H21" s="4"/>
      <c r="I21" s="23" t="s">
        <v>821</v>
      </c>
      <c r="J21" t="s">
        <v>260</v>
      </c>
    </row>
    <row r="22" spans="1:10" ht="60.75" thickBot="1" x14ac:dyDescent="0.3">
      <c r="A22" s="12"/>
      <c r="B22" s="17" t="s">
        <v>822</v>
      </c>
      <c r="C22" s="26" t="s">
        <v>246</v>
      </c>
      <c r="D22" s="18"/>
      <c r="E22" s="21" t="s">
        <v>823</v>
      </c>
      <c r="F22" s="20" t="s">
        <v>260</v>
      </c>
      <c r="G22" s="26"/>
      <c r="H22" s="20"/>
      <c r="I22" s="59" t="s">
        <v>308</v>
      </c>
      <c r="J22" s="20" t="s">
        <v>246</v>
      </c>
    </row>
    <row r="23" spans="1:10" x14ac:dyDescent="0.25">
      <c r="A23" s="12"/>
      <c r="B23" s="24"/>
      <c r="C23" s="24" t="s">
        <v>246</v>
      </c>
      <c r="D23" s="25"/>
      <c r="E23" s="25"/>
      <c r="F23" s="24"/>
      <c r="G23" s="24"/>
      <c r="H23" s="25"/>
      <c r="I23" s="25"/>
      <c r="J23" s="24"/>
    </row>
    <row r="24" spans="1:10" ht="15.75" thickBot="1" x14ac:dyDescent="0.3">
      <c r="A24" s="12"/>
      <c r="B24" s="2" t="s">
        <v>824</v>
      </c>
      <c r="C24" s="27" t="s">
        <v>246</v>
      </c>
      <c r="D24" s="4" t="s">
        <v>256</v>
      </c>
      <c r="E24" s="22">
        <v>3196</v>
      </c>
      <c r="F24" t="s">
        <v>246</v>
      </c>
      <c r="G24" s="27"/>
      <c r="H24" s="4" t="s">
        <v>256</v>
      </c>
      <c r="I24" s="23" t="s">
        <v>821</v>
      </c>
      <c r="J24" t="s">
        <v>260</v>
      </c>
    </row>
    <row r="25" spans="1:10" ht="15.75" thickTop="1" x14ac:dyDescent="0.25">
      <c r="A25" s="12"/>
      <c r="B25" s="24"/>
      <c r="C25" s="24" t="s">
        <v>246</v>
      </c>
      <c r="D25" s="35"/>
      <c r="E25" s="35"/>
      <c r="F25" s="24"/>
      <c r="G25" s="24"/>
      <c r="H25" s="35"/>
      <c r="I25" s="35"/>
      <c r="J25" s="24"/>
    </row>
    <row r="26" spans="1:10" x14ac:dyDescent="0.25">
      <c r="A26" s="12"/>
      <c r="B26" s="24"/>
      <c r="C26" s="76"/>
      <c r="D26" s="76"/>
      <c r="E26" s="76"/>
      <c r="F26" s="76"/>
      <c r="G26" s="76"/>
      <c r="H26" s="76"/>
      <c r="I26" s="76"/>
      <c r="J26" s="76"/>
    </row>
    <row r="27" spans="1:10" ht="15.75" thickBot="1" x14ac:dyDescent="0.3">
      <c r="A27" s="12"/>
      <c r="B27" s="4"/>
      <c r="C27" s="4" t="s">
        <v>246</v>
      </c>
      <c r="D27" s="28" t="s">
        <v>825</v>
      </c>
      <c r="E27" s="28"/>
      <c r="F27" s="28"/>
      <c r="G27" s="28"/>
      <c r="H27" s="28"/>
      <c r="I27" s="28"/>
      <c r="J27" s="4"/>
    </row>
    <row r="28" spans="1:10" ht="15.75" thickBot="1" x14ac:dyDescent="0.3">
      <c r="A28" s="12"/>
      <c r="B28" s="4"/>
      <c r="C28" s="4" t="s">
        <v>246</v>
      </c>
      <c r="D28" s="77">
        <v>2014</v>
      </c>
      <c r="E28" s="77"/>
      <c r="F28" s="4"/>
      <c r="G28" s="4"/>
      <c r="H28" s="77">
        <v>2013</v>
      </c>
      <c r="I28" s="77"/>
      <c r="J28" s="4"/>
    </row>
    <row r="29" spans="1:10" ht="15" customHeight="1" x14ac:dyDescent="0.25">
      <c r="A29" s="12"/>
      <c r="B29" s="4"/>
      <c r="C29" s="4" t="s">
        <v>246</v>
      </c>
      <c r="D29" s="78" t="s">
        <v>305</v>
      </c>
      <c r="E29" s="78"/>
      <c r="F29" s="78"/>
      <c r="G29" s="78"/>
      <c r="H29" s="78"/>
      <c r="I29" s="78"/>
      <c r="J29" s="4"/>
    </row>
    <row r="30" spans="1:10" ht="30" x14ac:dyDescent="0.25">
      <c r="A30" s="12"/>
      <c r="B30" s="17" t="s">
        <v>814</v>
      </c>
      <c r="C30" s="18" t="s">
        <v>246</v>
      </c>
      <c r="D30" s="18" t="s">
        <v>256</v>
      </c>
      <c r="E30" s="19">
        <v>24287</v>
      </c>
      <c r="F30" s="20" t="s">
        <v>246</v>
      </c>
      <c r="G30" s="18"/>
      <c r="H30" s="18" t="s">
        <v>256</v>
      </c>
      <c r="I30" s="21" t="s">
        <v>826</v>
      </c>
      <c r="J30" s="20" t="s">
        <v>260</v>
      </c>
    </row>
    <row r="31" spans="1:10" ht="30" x14ac:dyDescent="0.25">
      <c r="A31" s="12"/>
      <c r="B31" s="2" t="s">
        <v>816</v>
      </c>
      <c r="C31" s="4" t="s">
        <v>246</v>
      </c>
      <c r="E31" s="53" t="s">
        <v>308</v>
      </c>
      <c r="F31" t="s">
        <v>246</v>
      </c>
      <c r="G31" s="4"/>
      <c r="I31" s="53" t="s">
        <v>308</v>
      </c>
      <c r="J31" t="s">
        <v>246</v>
      </c>
    </row>
    <row r="32" spans="1:10" ht="30.75" thickBot="1" x14ac:dyDescent="0.3">
      <c r="A32" s="12"/>
      <c r="B32" s="17" t="s">
        <v>817</v>
      </c>
      <c r="C32" s="18" t="s">
        <v>246</v>
      </c>
      <c r="D32" s="18"/>
      <c r="E32" s="21" t="s">
        <v>548</v>
      </c>
      <c r="F32" s="20" t="s">
        <v>260</v>
      </c>
      <c r="G32" s="18"/>
      <c r="H32" s="18"/>
      <c r="I32" s="21" t="s">
        <v>827</v>
      </c>
      <c r="J32" s="20" t="s">
        <v>260</v>
      </c>
    </row>
    <row r="33" spans="1:14" x14ac:dyDescent="0.25">
      <c r="A33" s="12"/>
      <c r="B33" s="24"/>
      <c r="C33" s="24" t="s">
        <v>246</v>
      </c>
      <c r="D33" s="25"/>
      <c r="E33" s="25"/>
      <c r="F33" s="24"/>
      <c r="G33" s="24"/>
      <c r="H33" s="25"/>
      <c r="I33" s="25"/>
      <c r="J33" s="24"/>
    </row>
    <row r="34" spans="1:14" x14ac:dyDescent="0.25">
      <c r="A34" s="12"/>
      <c r="B34" s="2" t="s">
        <v>820</v>
      </c>
      <c r="C34" s="27" t="s">
        <v>246</v>
      </c>
      <c r="D34" s="4"/>
      <c r="E34" s="22">
        <v>24253</v>
      </c>
      <c r="F34" t="s">
        <v>246</v>
      </c>
      <c r="G34" s="27"/>
      <c r="H34" s="4"/>
      <c r="I34" s="23" t="s">
        <v>828</v>
      </c>
      <c r="J34" t="s">
        <v>260</v>
      </c>
    </row>
    <row r="35" spans="1:14" ht="15.75" thickBot="1" x14ac:dyDescent="0.3">
      <c r="A35" s="12"/>
      <c r="B35" s="17" t="s">
        <v>829</v>
      </c>
      <c r="C35" s="26" t="s">
        <v>246</v>
      </c>
      <c r="D35" s="18"/>
      <c r="E35" s="21" t="s">
        <v>823</v>
      </c>
      <c r="F35" s="20" t="s">
        <v>260</v>
      </c>
      <c r="G35" s="26"/>
      <c r="H35" s="20"/>
      <c r="I35" s="59" t="s">
        <v>308</v>
      </c>
      <c r="J35" s="20" t="s">
        <v>246</v>
      </c>
    </row>
    <row r="36" spans="1:14" x14ac:dyDescent="0.25">
      <c r="A36" s="12"/>
      <c r="B36" s="24"/>
      <c r="C36" s="24" t="s">
        <v>246</v>
      </c>
      <c r="D36" s="25"/>
      <c r="E36" s="25"/>
      <c r="F36" s="24"/>
      <c r="G36" s="24"/>
      <c r="H36" s="25"/>
      <c r="I36" s="25"/>
      <c r="J36" s="24"/>
    </row>
    <row r="37" spans="1:14" ht="15.75" thickBot="1" x14ac:dyDescent="0.3">
      <c r="A37" s="12"/>
      <c r="B37" s="2" t="s">
        <v>824</v>
      </c>
      <c r="C37" s="27" t="s">
        <v>246</v>
      </c>
      <c r="D37" s="4" t="s">
        <v>256</v>
      </c>
      <c r="E37" s="22">
        <v>15764</v>
      </c>
      <c r="F37" t="s">
        <v>246</v>
      </c>
      <c r="G37" s="27"/>
      <c r="H37" s="4" t="s">
        <v>256</v>
      </c>
      <c r="I37" s="23" t="s">
        <v>828</v>
      </c>
      <c r="J37" t="s">
        <v>260</v>
      </c>
    </row>
    <row r="38" spans="1:14" ht="15.75" thickTop="1" x14ac:dyDescent="0.25">
      <c r="A38" s="12"/>
      <c r="B38" s="24"/>
      <c r="C38" s="24" t="s">
        <v>246</v>
      </c>
      <c r="D38" s="35"/>
      <c r="E38" s="35"/>
      <c r="F38" s="24"/>
      <c r="G38" s="24"/>
      <c r="H38" s="35"/>
      <c r="I38" s="35"/>
      <c r="J38" s="24"/>
    </row>
    <row r="39" spans="1:14" x14ac:dyDescent="0.25">
      <c r="A39" s="12"/>
      <c r="B39" s="29"/>
      <c r="C39" s="29"/>
      <c r="D39" s="29"/>
      <c r="E39" s="29"/>
      <c r="F39" s="29"/>
      <c r="G39" s="29"/>
      <c r="H39" s="29"/>
      <c r="I39" s="29"/>
      <c r="J39" s="29"/>
      <c r="K39" s="29"/>
      <c r="L39" s="29"/>
      <c r="M39" s="29"/>
      <c r="N39" s="29"/>
    </row>
    <row r="40" spans="1:14" x14ac:dyDescent="0.25">
      <c r="A40" s="12"/>
      <c r="B40" s="38" t="s">
        <v>830</v>
      </c>
      <c r="C40" s="38"/>
      <c r="D40" s="38"/>
      <c r="E40" s="38"/>
      <c r="F40" s="38"/>
      <c r="G40" s="38"/>
      <c r="H40" s="38"/>
      <c r="I40" s="38"/>
      <c r="J40" s="38"/>
      <c r="K40" s="38"/>
      <c r="L40" s="38"/>
      <c r="M40" s="38"/>
      <c r="N40" s="38"/>
    </row>
    <row r="41" spans="1:14" x14ac:dyDescent="0.25">
      <c r="A41" s="12"/>
      <c r="B41" s="29"/>
      <c r="C41" s="29"/>
      <c r="D41" s="29"/>
      <c r="E41" s="29"/>
      <c r="F41" s="29"/>
      <c r="G41" s="29"/>
      <c r="H41" s="29"/>
      <c r="I41" s="29"/>
      <c r="J41" s="29"/>
      <c r="K41" s="29"/>
      <c r="L41" s="29"/>
      <c r="M41" s="29"/>
      <c r="N41" s="29"/>
    </row>
    <row r="42" spans="1:14" ht="15.75" x14ac:dyDescent="0.25">
      <c r="A42" s="12"/>
      <c r="B42" s="39"/>
      <c r="C42" s="39"/>
      <c r="D42" s="39"/>
      <c r="E42" s="39"/>
      <c r="F42" s="39"/>
      <c r="G42" s="39"/>
      <c r="H42" s="39"/>
      <c r="I42" s="39"/>
      <c r="J42" s="39"/>
      <c r="K42" s="39"/>
      <c r="L42" s="39"/>
      <c r="M42" s="39"/>
      <c r="N42" s="39"/>
    </row>
    <row r="43" spans="1:14" x14ac:dyDescent="0.25">
      <c r="A43" s="12"/>
      <c r="B43" s="4"/>
      <c r="C43" s="4"/>
      <c r="D43" s="4"/>
      <c r="E43" s="4"/>
      <c r="F43" s="4"/>
      <c r="G43" s="4"/>
      <c r="H43" s="4"/>
      <c r="I43" s="4"/>
      <c r="J43" s="4"/>
      <c r="K43" s="4"/>
      <c r="L43" s="4"/>
      <c r="M43" s="4"/>
      <c r="N43" s="4"/>
    </row>
    <row r="44" spans="1:14" ht="15" customHeight="1" x14ac:dyDescent="0.25">
      <c r="A44" s="12"/>
      <c r="B44" s="29"/>
      <c r="C44" s="29" t="s">
        <v>246</v>
      </c>
      <c r="D44" s="30" t="s">
        <v>831</v>
      </c>
      <c r="E44" s="30"/>
      <c r="F44" s="29"/>
      <c r="G44" s="29"/>
      <c r="H44" s="30" t="s">
        <v>477</v>
      </c>
      <c r="I44" s="30"/>
      <c r="J44" s="29"/>
      <c r="K44" s="29" t="s">
        <v>246</v>
      </c>
      <c r="L44" s="30" t="s">
        <v>834</v>
      </c>
      <c r="M44" s="30"/>
      <c r="N44" s="29"/>
    </row>
    <row r="45" spans="1:14" ht="15" customHeight="1" x14ac:dyDescent="0.25">
      <c r="A45" s="12"/>
      <c r="B45" s="29"/>
      <c r="C45" s="29"/>
      <c r="D45" s="30" t="s">
        <v>342</v>
      </c>
      <c r="E45" s="30"/>
      <c r="F45" s="29"/>
      <c r="G45" s="29"/>
      <c r="H45" s="30" t="s">
        <v>832</v>
      </c>
      <c r="I45" s="30"/>
      <c r="J45" s="29"/>
      <c r="K45" s="29"/>
      <c r="L45" s="30" t="s">
        <v>341</v>
      </c>
      <c r="M45" s="30"/>
      <c r="N45" s="29"/>
    </row>
    <row r="46" spans="1:14" ht="15.75" thickBot="1" x14ac:dyDescent="0.3">
      <c r="A46" s="12"/>
      <c r="B46" s="29"/>
      <c r="C46" s="29"/>
      <c r="D46" s="28">
        <v>2013</v>
      </c>
      <c r="E46" s="28"/>
      <c r="F46" s="29"/>
      <c r="G46" s="29"/>
      <c r="H46" s="28" t="s">
        <v>833</v>
      </c>
      <c r="I46" s="28"/>
      <c r="J46" s="29"/>
      <c r="K46" s="29"/>
      <c r="L46" s="28">
        <v>2014</v>
      </c>
      <c r="M46" s="28"/>
      <c r="N46" s="29"/>
    </row>
    <row r="47" spans="1:14" ht="30" x14ac:dyDescent="0.25">
      <c r="A47" s="12"/>
      <c r="B47" s="17" t="s">
        <v>835</v>
      </c>
      <c r="C47" s="18" t="s">
        <v>246</v>
      </c>
      <c r="D47" s="18" t="s">
        <v>256</v>
      </c>
      <c r="E47" s="21" t="s">
        <v>836</v>
      </c>
      <c r="F47" s="20" t="s">
        <v>260</v>
      </c>
      <c r="G47" s="18"/>
      <c r="H47" s="18" t="s">
        <v>256</v>
      </c>
      <c r="I47" s="19">
        <v>15764</v>
      </c>
      <c r="J47" s="20" t="s">
        <v>246</v>
      </c>
      <c r="K47" s="18" t="s">
        <v>246</v>
      </c>
      <c r="L47" s="18" t="s">
        <v>256</v>
      </c>
      <c r="M47" s="21" t="s">
        <v>837</v>
      </c>
      <c r="N47" s="20" t="s">
        <v>260</v>
      </c>
    </row>
    <row r="48" spans="1:14" ht="30.75" thickBot="1" x14ac:dyDescent="0.3">
      <c r="A48" s="12"/>
      <c r="B48" s="2" t="s">
        <v>838</v>
      </c>
      <c r="C48" s="4" t="s">
        <v>246</v>
      </c>
      <c r="D48" s="4"/>
      <c r="E48" s="22">
        <v>1699</v>
      </c>
      <c r="F48" t="s">
        <v>246</v>
      </c>
      <c r="G48" s="4"/>
      <c r="I48" s="53" t="s">
        <v>308</v>
      </c>
      <c r="J48" t="s">
        <v>246</v>
      </c>
      <c r="K48" s="4" t="s">
        <v>246</v>
      </c>
      <c r="L48" s="4"/>
      <c r="M48" s="22">
        <v>1699</v>
      </c>
      <c r="N48" t="s">
        <v>246</v>
      </c>
    </row>
    <row r="49" spans="1:14" x14ac:dyDescent="0.25">
      <c r="A49" s="12"/>
      <c r="B49" s="24"/>
      <c r="C49" s="24" t="s">
        <v>246</v>
      </c>
      <c r="D49" s="25"/>
      <c r="E49" s="25"/>
      <c r="F49" s="24"/>
      <c r="G49" s="24"/>
      <c r="H49" s="25"/>
      <c r="I49" s="25"/>
      <c r="J49" s="24"/>
      <c r="K49" s="24" t="s">
        <v>246</v>
      </c>
      <c r="L49" s="25"/>
      <c r="M49" s="25"/>
      <c r="N49" s="24"/>
    </row>
    <row r="50" spans="1:14" ht="15.75" thickBot="1" x14ac:dyDescent="0.3">
      <c r="A50" s="12"/>
      <c r="B50" s="17" t="s">
        <v>139</v>
      </c>
      <c r="C50" s="26" t="s">
        <v>246</v>
      </c>
      <c r="D50" s="18" t="s">
        <v>256</v>
      </c>
      <c r="E50" s="21" t="s">
        <v>839</v>
      </c>
      <c r="F50" s="20" t="s">
        <v>260</v>
      </c>
      <c r="G50" s="26"/>
      <c r="H50" s="18" t="s">
        <v>256</v>
      </c>
      <c r="I50" s="19">
        <v>15764</v>
      </c>
      <c r="J50" s="20" t="s">
        <v>246</v>
      </c>
      <c r="K50" s="26" t="s">
        <v>246</v>
      </c>
      <c r="L50" s="18" t="s">
        <v>256</v>
      </c>
      <c r="M50" s="21" t="s">
        <v>840</v>
      </c>
      <c r="N50" s="20" t="s">
        <v>260</v>
      </c>
    </row>
    <row r="51" spans="1:14" ht="15.75" thickTop="1" x14ac:dyDescent="0.25">
      <c r="A51" s="12"/>
      <c r="B51" s="24"/>
      <c r="C51" s="24" t="s">
        <v>246</v>
      </c>
      <c r="D51" s="35"/>
      <c r="E51" s="35"/>
      <c r="F51" s="24"/>
      <c r="G51" s="24"/>
      <c r="H51" s="35"/>
      <c r="I51" s="35"/>
      <c r="J51" s="24"/>
      <c r="K51" s="24" t="s">
        <v>246</v>
      </c>
      <c r="L51" s="35"/>
      <c r="M51" s="35"/>
      <c r="N51" s="24"/>
    </row>
    <row r="52" spans="1:14" x14ac:dyDescent="0.25">
      <c r="A52" s="12"/>
      <c r="B52" s="29"/>
      <c r="C52" s="29"/>
      <c r="D52" s="29"/>
      <c r="E52" s="29"/>
      <c r="F52" s="29"/>
      <c r="G52" s="29"/>
      <c r="H52" s="29"/>
      <c r="I52" s="29"/>
      <c r="J52" s="29"/>
      <c r="K52" s="29"/>
      <c r="L52" s="29"/>
      <c r="M52" s="29"/>
      <c r="N52" s="29"/>
    </row>
    <row r="53" spans="1:14" ht="15.75" x14ac:dyDescent="0.25">
      <c r="A53" s="12"/>
      <c r="B53" s="39"/>
      <c r="C53" s="39"/>
      <c r="D53" s="39"/>
      <c r="E53" s="39"/>
      <c r="F53" s="39"/>
      <c r="G53" s="39"/>
      <c r="H53" s="39"/>
      <c r="I53" s="39"/>
      <c r="J53" s="39"/>
      <c r="K53" s="39"/>
      <c r="L53" s="39"/>
      <c r="M53" s="39"/>
      <c r="N53" s="39"/>
    </row>
    <row r="54" spans="1:14" x14ac:dyDescent="0.25">
      <c r="A54" s="12"/>
      <c r="B54" s="4"/>
      <c r="C54" s="4"/>
      <c r="D54" s="4"/>
      <c r="E54" s="4"/>
      <c r="F54" s="4"/>
      <c r="G54" s="4"/>
      <c r="H54" s="4"/>
      <c r="I54" s="4"/>
      <c r="J54" s="4"/>
      <c r="K54" s="4"/>
      <c r="L54" s="4"/>
      <c r="M54" s="4"/>
      <c r="N54" s="4"/>
    </row>
    <row r="55" spans="1:14" ht="15" customHeight="1" x14ac:dyDescent="0.25">
      <c r="A55" s="12"/>
      <c r="B55" s="29"/>
      <c r="C55" s="29" t="s">
        <v>246</v>
      </c>
      <c r="D55" s="30" t="s">
        <v>831</v>
      </c>
      <c r="E55" s="30"/>
      <c r="F55" s="29"/>
      <c r="G55" s="29" t="s">
        <v>246</v>
      </c>
      <c r="H55" s="30" t="s">
        <v>477</v>
      </c>
      <c r="I55" s="30"/>
      <c r="J55" s="29"/>
      <c r="K55" s="29"/>
      <c r="L55" s="30" t="s">
        <v>834</v>
      </c>
      <c r="M55" s="30"/>
      <c r="N55" s="29"/>
    </row>
    <row r="56" spans="1:14" ht="15" customHeight="1" x14ac:dyDescent="0.25">
      <c r="A56" s="12"/>
      <c r="B56" s="29"/>
      <c r="C56" s="29"/>
      <c r="D56" s="30" t="s">
        <v>342</v>
      </c>
      <c r="E56" s="30"/>
      <c r="F56" s="29"/>
      <c r="G56" s="29"/>
      <c r="H56" s="30" t="s">
        <v>832</v>
      </c>
      <c r="I56" s="30"/>
      <c r="J56" s="29"/>
      <c r="K56" s="29"/>
      <c r="L56" s="30" t="s">
        <v>341</v>
      </c>
      <c r="M56" s="30"/>
      <c r="N56" s="29"/>
    </row>
    <row r="57" spans="1:14" ht="15.75" thickBot="1" x14ac:dyDescent="0.3">
      <c r="A57" s="12"/>
      <c r="B57" s="29"/>
      <c r="C57" s="29"/>
      <c r="D57" s="28">
        <v>2012</v>
      </c>
      <c r="E57" s="28"/>
      <c r="F57" s="29"/>
      <c r="G57" s="29"/>
      <c r="H57" s="28" t="s">
        <v>833</v>
      </c>
      <c r="I57" s="28"/>
      <c r="J57" s="29"/>
      <c r="K57" s="29"/>
      <c r="L57" s="28">
        <v>2013</v>
      </c>
      <c r="M57" s="28"/>
      <c r="N57" s="29"/>
    </row>
    <row r="58" spans="1:14" ht="30" x14ac:dyDescent="0.25">
      <c r="A58" s="12"/>
      <c r="B58" s="17" t="s">
        <v>835</v>
      </c>
      <c r="C58" s="18" t="s">
        <v>246</v>
      </c>
      <c r="D58" s="18" t="s">
        <v>256</v>
      </c>
      <c r="E58" s="19">
        <v>5082</v>
      </c>
      <c r="F58" s="20" t="s">
        <v>246</v>
      </c>
      <c r="G58" s="18" t="s">
        <v>246</v>
      </c>
      <c r="H58" s="18" t="s">
        <v>256</v>
      </c>
      <c r="I58" s="21" t="s">
        <v>828</v>
      </c>
      <c r="J58" s="20" t="s">
        <v>260</v>
      </c>
      <c r="K58" s="18"/>
      <c r="L58" s="18" t="s">
        <v>256</v>
      </c>
      <c r="M58" s="21" t="s">
        <v>841</v>
      </c>
      <c r="N58" s="20" t="s">
        <v>260</v>
      </c>
    </row>
    <row r="59" spans="1:14" ht="30.75" thickBot="1" x14ac:dyDescent="0.3">
      <c r="A59" s="12"/>
      <c r="B59" s="2" t="s">
        <v>838</v>
      </c>
      <c r="C59" s="4" t="s">
        <v>246</v>
      </c>
      <c r="D59" s="4"/>
      <c r="E59" s="22">
        <v>1600</v>
      </c>
      <c r="F59" t="s">
        <v>246</v>
      </c>
      <c r="G59" s="4" t="s">
        <v>246</v>
      </c>
      <c r="I59" s="53" t="s">
        <v>308</v>
      </c>
      <c r="J59" t="s">
        <v>246</v>
      </c>
      <c r="K59" s="4"/>
      <c r="L59" s="4"/>
      <c r="M59" s="22">
        <v>1600</v>
      </c>
      <c r="N59" t="s">
        <v>246</v>
      </c>
    </row>
    <row r="60" spans="1:14" x14ac:dyDescent="0.25">
      <c r="A60" s="12"/>
      <c r="B60" s="24"/>
      <c r="C60" s="24" t="s">
        <v>246</v>
      </c>
      <c r="D60" s="25"/>
      <c r="E60" s="25"/>
      <c r="F60" s="24"/>
      <c r="G60" s="24" t="s">
        <v>246</v>
      </c>
      <c r="H60" s="25"/>
      <c r="I60" s="25"/>
      <c r="J60" s="24"/>
      <c r="K60" s="24"/>
      <c r="L60" s="25"/>
      <c r="M60" s="25"/>
      <c r="N60" s="24"/>
    </row>
    <row r="61" spans="1:14" ht="15.75" thickBot="1" x14ac:dyDescent="0.3">
      <c r="A61" s="12"/>
      <c r="B61" s="17" t="s">
        <v>139</v>
      </c>
      <c r="C61" s="26" t="s">
        <v>246</v>
      </c>
      <c r="D61" s="18" t="s">
        <v>256</v>
      </c>
      <c r="E61" s="19">
        <v>6682</v>
      </c>
      <c r="F61" s="20" t="s">
        <v>246</v>
      </c>
      <c r="G61" s="26" t="s">
        <v>246</v>
      </c>
      <c r="H61" s="18" t="s">
        <v>256</v>
      </c>
      <c r="I61" s="21" t="s">
        <v>828</v>
      </c>
      <c r="J61" s="20" t="s">
        <v>260</v>
      </c>
      <c r="K61" s="26"/>
      <c r="L61" s="18" t="s">
        <v>256</v>
      </c>
      <c r="M61" s="21" t="s">
        <v>842</v>
      </c>
      <c r="N61" s="20" t="s">
        <v>260</v>
      </c>
    </row>
    <row r="62" spans="1:14" ht="15.75" thickTop="1" x14ac:dyDescent="0.25">
      <c r="A62" s="12"/>
      <c r="B62" s="24"/>
      <c r="C62" s="24" t="s">
        <v>246</v>
      </c>
      <c r="D62" s="35"/>
      <c r="E62" s="35"/>
      <c r="F62" s="24"/>
      <c r="G62" s="24" t="s">
        <v>246</v>
      </c>
      <c r="H62" s="35"/>
      <c r="I62" s="35"/>
      <c r="J62" s="24"/>
      <c r="K62" s="24"/>
      <c r="L62" s="35"/>
      <c r="M62" s="35"/>
      <c r="N62" s="24"/>
    </row>
    <row r="63" spans="1:14" x14ac:dyDescent="0.25">
      <c r="A63" s="12"/>
      <c r="B63" s="29"/>
      <c r="C63" s="29"/>
      <c r="D63" s="29"/>
      <c r="E63" s="29"/>
      <c r="F63" s="29"/>
      <c r="G63" s="29"/>
      <c r="H63" s="29"/>
      <c r="I63" s="29"/>
      <c r="J63" s="29"/>
      <c r="K63" s="29"/>
      <c r="L63" s="29"/>
      <c r="M63" s="29"/>
      <c r="N63" s="29"/>
    </row>
    <row r="64" spans="1:14" x14ac:dyDescent="0.25">
      <c r="A64" s="12"/>
      <c r="B64" s="40"/>
      <c r="C64" s="40"/>
      <c r="D64" s="40"/>
      <c r="E64" s="40"/>
      <c r="F64" s="40"/>
      <c r="G64" s="40"/>
      <c r="H64" s="40"/>
      <c r="I64" s="40"/>
      <c r="J64" s="40"/>
      <c r="K64" s="40"/>
      <c r="L64" s="40"/>
      <c r="M64" s="40"/>
      <c r="N64" s="40"/>
    </row>
    <row r="65" spans="1:14" x14ac:dyDescent="0.25">
      <c r="A65" s="12"/>
      <c r="B65" s="29"/>
      <c r="C65" s="29"/>
      <c r="D65" s="29"/>
      <c r="E65" s="29"/>
      <c r="F65" s="29"/>
      <c r="G65" s="29"/>
      <c r="H65" s="29"/>
      <c r="I65" s="29"/>
      <c r="J65" s="29"/>
      <c r="K65" s="29"/>
      <c r="L65" s="29"/>
      <c r="M65" s="29"/>
      <c r="N65" s="29"/>
    </row>
    <row r="66" spans="1:14" ht="51" customHeight="1" x14ac:dyDescent="0.25">
      <c r="A66" s="12"/>
      <c r="B66" s="38" t="s">
        <v>843</v>
      </c>
      <c r="C66" s="38"/>
      <c r="D66" s="38"/>
      <c r="E66" s="38"/>
      <c r="F66" s="38"/>
      <c r="G66" s="38"/>
      <c r="H66" s="38"/>
      <c r="I66" s="38"/>
      <c r="J66" s="38"/>
      <c r="K66" s="38"/>
      <c r="L66" s="38"/>
      <c r="M66" s="38"/>
      <c r="N66" s="38"/>
    </row>
    <row r="67" spans="1:14" x14ac:dyDescent="0.25">
      <c r="A67" s="12"/>
      <c r="B67" s="29"/>
      <c r="C67" s="29"/>
      <c r="D67" s="29"/>
      <c r="E67" s="29"/>
      <c r="F67" s="29"/>
      <c r="G67" s="29"/>
      <c r="H67" s="29"/>
      <c r="I67" s="29"/>
      <c r="J67" s="29"/>
      <c r="K67" s="29"/>
      <c r="L67" s="29"/>
      <c r="M67" s="29"/>
      <c r="N67" s="29"/>
    </row>
    <row r="68" spans="1:14" x14ac:dyDescent="0.25">
      <c r="A68" s="12"/>
      <c r="B68" s="38" t="s">
        <v>844</v>
      </c>
      <c r="C68" s="38"/>
      <c r="D68" s="38"/>
      <c r="E68" s="38"/>
      <c r="F68" s="38"/>
      <c r="G68" s="38"/>
      <c r="H68" s="38"/>
      <c r="I68" s="38"/>
      <c r="J68" s="38"/>
      <c r="K68" s="38"/>
      <c r="L68" s="38"/>
      <c r="M68" s="38"/>
      <c r="N68" s="38"/>
    </row>
    <row r="69" spans="1:14" x14ac:dyDescent="0.25">
      <c r="A69" s="12"/>
      <c r="B69" s="29"/>
      <c r="C69" s="29"/>
      <c r="D69" s="29"/>
      <c r="E69" s="29"/>
      <c r="F69" s="29"/>
      <c r="G69" s="29"/>
      <c r="H69" s="29"/>
      <c r="I69" s="29"/>
      <c r="J69" s="29"/>
      <c r="K69" s="29"/>
      <c r="L69" s="29"/>
      <c r="M69" s="29"/>
      <c r="N69" s="29"/>
    </row>
    <row r="70" spans="1:14" ht="15.75" x14ac:dyDescent="0.25">
      <c r="A70" s="12"/>
      <c r="B70" s="39"/>
      <c r="C70" s="39"/>
      <c r="D70" s="39"/>
      <c r="E70" s="39"/>
      <c r="F70" s="39"/>
      <c r="G70" s="39"/>
      <c r="H70" s="39"/>
      <c r="I70" s="39"/>
      <c r="J70" s="39"/>
      <c r="K70" s="39"/>
      <c r="L70" s="39"/>
      <c r="M70" s="39"/>
      <c r="N70" s="39"/>
    </row>
    <row r="71" spans="1:14" x14ac:dyDescent="0.25">
      <c r="A71" s="12"/>
      <c r="B71" s="4"/>
      <c r="C71" s="4"/>
      <c r="D71" s="4"/>
      <c r="E71" s="4"/>
      <c r="F71" s="4"/>
      <c r="G71" s="4"/>
      <c r="H71" s="4"/>
      <c r="I71" s="4"/>
      <c r="J71" s="4"/>
      <c r="K71" s="4"/>
      <c r="L71" s="4"/>
      <c r="M71" s="4"/>
      <c r="N71" s="4"/>
    </row>
    <row r="72" spans="1:14" ht="15" customHeight="1" x14ac:dyDescent="0.25">
      <c r="A72" s="12"/>
      <c r="B72" s="29"/>
      <c r="C72" s="29" t="s">
        <v>246</v>
      </c>
      <c r="D72" s="30" t="s">
        <v>299</v>
      </c>
      <c r="E72" s="30"/>
      <c r="F72" s="29"/>
      <c r="G72" s="29"/>
      <c r="H72" s="30" t="s">
        <v>848</v>
      </c>
      <c r="I72" s="30"/>
      <c r="J72" s="29"/>
      <c r="K72" s="29" t="s">
        <v>246</v>
      </c>
      <c r="L72" s="30" t="s">
        <v>139</v>
      </c>
      <c r="M72" s="30"/>
      <c r="N72" s="29"/>
    </row>
    <row r="73" spans="1:14" ht="15" customHeight="1" x14ac:dyDescent="0.25">
      <c r="A73" s="12"/>
      <c r="B73" s="29"/>
      <c r="C73" s="29"/>
      <c r="D73" s="30" t="s">
        <v>845</v>
      </c>
      <c r="E73" s="30"/>
      <c r="F73" s="29"/>
      <c r="G73" s="29"/>
      <c r="H73" s="30" t="s">
        <v>849</v>
      </c>
      <c r="I73" s="30"/>
      <c r="J73" s="29"/>
      <c r="K73" s="29"/>
      <c r="L73" s="30"/>
      <c r="M73" s="30"/>
      <c r="N73" s="29"/>
    </row>
    <row r="74" spans="1:14" ht="15" customHeight="1" x14ac:dyDescent="0.25">
      <c r="A74" s="12"/>
      <c r="B74" s="29"/>
      <c r="C74" s="29"/>
      <c r="D74" s="30" t="s">
        <v>846</v>
      </c>
      <c r="E74" s="30"/>
      <c r="F74" s="29"/>
      <c r="G74" s="29"/>
      <c r="H74" s="30"/>
      <c r="I74" s="30"/>
      <c r="J74" s="29"/>
      <c r="K74" s="29"/>
      <c r="L74" s="30"/>
      <c r="M74" s="30"/>
      <c r="N74" s="29"/>
    </row>
    <row r="75" spans="1:14" ht="15.75" thickBot="1" x14ac:dyDescent="0.3">
      <c r="A75" s="12"/>
      <c r="B75" s="29"/>
      <c r="C75" s="29"/>
      <c r="D75" s="28" t="s">
        <v>847</v>
      </c>
      <c r="E75" s="28"/>
      <c r="F75" s="29"/>
      <c r="G75" s="29"/>
      <c r="H75" s="28"/>
      <c r="I75" s="28"/>
      <c r="J75" s="29"/>
      <c r="K75" s="29"/>
      <c r="L75" s="28"/>
      <c r="M75" s="28"/>
      <c r="N75" s="29"/>
    </row>
    <row r="76" spans="1:14" ht="15" customHeight="1" x14ac:dyDescent="0.25">
      <c r="A76" s="12"/>
      <c r="B76" s="4"/>
      <c r="C76" s="4" t="s">
        <v>246</v>
      </c>
      <c r="D76" s="78" t="s">
        <v>305</v>
      </c>
      <c r="E76" s="78"/>
      <c r="F76" s="78"/>
      <c r="G76" s="78"/>
      <c r="H76" s="78"/>
      <c r="I76" s="78"/>
      <c r="J76" s="78"/>
      <c r="K76" s="78"/>
      <c r="L76" s="78"/>
      <c r="M76" s="78"/>
      <c r="N76" s="4"/>
    </row>
    <row r="77" spans="1:14" x14ac:dyDescent="0.25">
      <c r="A77" s="12"/>
      <c r="B77" s="17" t="s">
        <v>850</v>
      </c>
      <c r="C77" s="18" t="s">
        <v>246</v>
      </c>
      <c r="D77" s="18" t="s">
        <v>256</v>
      </c>
      <c r="E77" s="21" t="s">
        <v>851</v>
      </c>
      <c r="F77" s="20" t="s">
        <v>260</v>
      </c>
      <c r="G77" s="18"/>
      <c r="H77" s="18" t="s">
        <v>256</v>
      </c>
      <c r="I77" s="19">
        <v>1699</v>
      </c>
      <c r="J77" s="20" t="s">
        <v>246</v>
      </c>
      <c r="K77" s="18" t="s">
        <v>246</v>
      </c>
      <c r="L77" s="18" t="s">
        <v>256</v>
      </c>
      <c r="M77" s="21" t="s">
        <v>852</v>
      </c>
      <c r="N77" s="20" t="s">
        <v>260</v>
      </c>
    </row>
    <row r="78" spans="1:14" ht="30" x14ac:dyDescent="0.25">
      <c r="A78" s="12"/>
      <c r="B78" s="2" t="s">
        <v>853</v>
      </c>
      <c r="C78" s="4" t="s">
        <v>246</v>
      </c>
      <c r="D78" s="4"/>
      <c r="E78" s="22">
        <v>3216</v>
      </c>
      <c r="F78" t="s">
        <v>246</v>
      </c>
      <c r="G78" s="4"/>
      <c r="I78" s="53" t="s">
        <v>308</v>
      </c>
      <c r="J78" t="s">
        <v>246</v>
      </c>
      <c r="K78" s="4" t="s">
        <v>246</v>
      </c>
      <c r="L78" s="4"/>
      <c r="M78" s="22">
        <v>3216</v>
      </c>
      <c r="N78" t="s">
        <v>246</v>
      </c>
    </row>
    <row r="79" spans="1:14" ht="45.75" thickBot="1" x14ac:dyDescent="0.3">
      <c r="A79" s="12"/>
      <c r="B79" s="17" t="s">
        <v>854</v>
      </c>
      <c r="C79" s="18" t="s">
        <v>246</v>
      </c>
      <c r="D79" s="18"/>
      <c r="E79" s="21" t="s">
        <v>855</v>
      </c>
      <c r="F79" s="20" t="s">
        <v>260</v>
      </c>
      <c r="G79" s="18"/>
      <c r="H79" s="20"/>
      <c r="I79" s="59" t="s">
        <v>308</v>
      </c>
      <c r="J79" s="20" t="s">
        <v>246</v>
      </c>
      <c r="K79" s="18" t="s">
        <v>246</v>
      </c>
      <c r="L79" s="18"/>
      <c r="M79" s="21" t="s">
        <v>855</v>
      </c>
      <c r="N79" s="20" t="s">
        <v>260</v>
      </c>
    </row>
    <row r="80" spans="1:14" x14ac:dyDescent="0.25">
      <c r="A80" s="12"/>
      <c r="B80" s="24"/>
      <c r="C80" s="24" t="s">
        <v>246</v>
      </c>
      <c r="D80" s="25"/>
      <c r="E80" s="25"/>
      <c r="F80" s="24"/>
      <c r="G80" s="24"/>
      <c r="H80" s="25"/>
      <c r="I80" s="25"/>
      <c r="J80" s="24"/>
      <c r="K80" s="24" t="s">
        <v>246</v>
      </c>
      <c r="L80" s="25"/>
      <c r="M80" s="25"/>
      <c r="N80" s="24"/>
    </row>
    <row r="81" spans="1:14" ht="30.75" thickBot="1" x14ac:dyDescent="0.3">
      <c r="A81" s="12"/>
      <c r="B81" s="2" t="s">
        <v>856</v>
      </c>
      <c r="C81" s="27" t="s">
        <v>246</v>
      </c>
      <c r="D81" s="4"/>
      <c r="E81" s="22">
        <v>3196</v>
      </c>
      <c r="F81" t="s">
        <v>246</v>
      </c>
      <c r="G81" s="27"/>
      <c r="I81" s="53" t="s">
        <v>308</v>
      </c>
      <c r="J81" t="s">
        <v>246</v>
      </c>
      <c r="K81" s="27" t="s">
        <v>246</v>
      </c>
      <c r="L81" s="4"/>
      <c r="M81" s="22">
        <v>3196</v>
      </c>
      <c r="N81" t="s">
        <v>246</v>
      </c>
    </row>
    <row r="82" spans="1:14" x14ac:dyDescent="0.25">
      <c r="A82" s="12"/>
      <c r="B82" s="24"/>
      <c r="C82" s="24" t="s">
        <v>246</v>
      </c>
      <c r="D82" s="25"/>
      <c r="E82" s="25"/>
      <c r="F82" s="24"/>
      <c r="G82" s="24"/>
      <c r="H82" s="25"/>
      <c r="I82" s="25"/>
      <c r="J82" s="24"/>
      <c r="K82" s="24" t="s">
        <v>246</v>
      </c>
      <c r="L82" s="25"/>
      <c r="M82" s="25"/>
      <c r="N82" s="24"/>
    </row>
    <row r="83" spans="1:14" ht="15.75" thickBot="1" x14ac:dyDescent="0.3">
      <c r="A83" s="12"/>
      <c r="B83" s="17" t="s">
        <v>857</v>
      </c>
      <c r="C83" s="26" t="s">
        <v>246</v>
      </c>
      <c r="D83" s="18" t="s">
        <v>256</v>
      </c>
      <c r="E83" s="21" t="s">
        <v>837</v>
      </c>
      <c r="F83" s="20" t="s">
        <v>260</v>
      </c>
      <c r="G83" s="26"/>
      <c r="H83" s="18" t="s">
        <v>256</v>
      </c>
      <c r="I83" s="19">
        <v>1699</v>
      </c>
      <c r="J83" s="20" t="s">
        <v>246</v>
      </c>
      <c r="K83" s="26" t="s">
        <v>246</v>
      </c>
      <c r="L83" s="18" t="s">
        <v>256</v>
      </c>
      <c r="M83" s="21" t="s">
        <v>840</v>
      </c>
      <c r="N83" s="20" t="s">
        <v>260</v>
      </c>
    </row>
    <row r="84" spans="1:14" ht="15.75" thickTop="1" x14ac:dyDescent="0.25">
      <c r="A84" s="12"/>
      <c r="B84" s="24"/>
      <c r="C84" s="24" t="s">
        <v>246</v>
      </c>
      <c r="D84" s="35"/>
      <c r="E84" s="35"/>
      <c r="F84" s="24"/>
      <c r="G84" s="24"/>
      <c r="H84" s="35"/>
      <c r="I84" s="35"/>
      <c r="J84" s="24"/>
      <c r="K84" s="24" t="s">
        <v>246</v>
      </c>
      <c r="L84" s="35"/>
      <c r="M84" s="35"/>
      <c r="N84" s="24"/>
    </row>
    <row r="85" spans="1:14" x14ac:dyDescent="0.25">
      <c r="A85" s="12"/>
      <c r="B85" s="29"/>
      <c r="C85" s="29"/>
      <c r="D85" s="29"/>
      <c r="E85" s="29"/>
      <c r="F85" s="29"/>
      <c r="G85" s="29"/>
      <c r="H85" s="29"/>
      <c r="I85" s="29"/>
      <c r="J85" s="29"/>
      <c r="K85" s="29"/>
      <c r="L85" s="29"/>
      <c r="M85" s="29"/>
      <c r="N85" s="29"/>
    </row>
    <row r="86" spans="1:14" ht="15.75" x14ac:dyDescent="0.25">
      <c r="A86" s="12"/>
      <c r="B86" s="39"/>
      <c r="C86" s="39"/>
      <c r="D86" s="39"/>
      <c r="E86" s="39"/>
      <c r="F86" s="39"/>
      <c r="G86" s="39"/>
      <c r="H86" s="39"/>
      <c r="I86" s="39"/>
      <c r="J86" s="39"/>
      <c r="K86" s="39"/>
      <c r="L86" s="39"/>
      <c r="M86" s="39"/>
      <c r="N86" s="39"/>
    </row>
    <row r="87" spans="1:14" x14ac:dyDescent="0.25">
      <c r="A87" s="12"/>
      <c r="B87" s="4"/>
      <c r="C87" s="4"/>
      <c r="D87" s="4"/>
      <c r="E87" s="4"/>
      <c r="F87" s="4"/>
      <c r="G87" s="4"/>
      <c r="H87" s="4"/>
      <c r="I87" s="4"/>
      <c r="J87" s="4"/>
      <c r="K87" s="4"/>
      <c r="L87" s="4"/>
      <c r="M87" s="4"/>
      <c r="N87" s="4"/>
    </row>
    <row r="88" spans="1:14" ht="15" customHeight="1" x14ac:dyDescent="0.25">
      <c r="A88" s="12"/>
      <c r="B88" s="29"/>
      <c r="C88" s="29" t="s">
        <v>246</v>
      </c>
      <c r="D88" s="30" t="s">
        <v>299</v>
      </c>
      <c r="E88" s="30"/>
      <c r="F88" s="29"/>
      <c r="G88" s="29"/>
      <c r="H88" s="30" t="s">
        <v>848</v>
      </c>
      <c r="I88" s="30"/>
      <c r="J88" s="29"/>
      <c r="K88" s="29" t="s">
        <v>246</v>
      </c>
      <c r="L88" s="30" t="s">
        <v>139</v>
      </c>
      <c r="M88" s="30"/>
      <c r="N88" s="29"/>
    </row>
    <row r="89" spans="1:14" ht="15" customHeight="1" x14ac:dyDescent="0.25">
      <c r="A89" s="12"/>
      <c r="B89" s="29"/>
      <c r="C89" s="29"/>
      <c r="D89" s="30" t="s">
        <v>845</v>
      </c>
      <c r="E89" s="30"/>
      <c r="F89" s="29"/>
      <c r="G89" s="29"/>
      <c r="H89" s="30" t="s">
        <v>849</v>
      </c>
      <c r="I89" s="30"/>
      <c r="J89" s="29"/>
      <c r="K89" s="29"/>
      <c r="L89" s="30"/>
      <c r="M89" s="30"/>
      <c r="N89" s="29"/>
    </row>
    <row r="90" spans="1:14" ht="15" customHeight="1" x14ac:dyDescent="0.25">
      <c r="A90" s="12"/>
      <c r="B90" s="29"/>
      <c r="C90" s="29"/>
      <c r="D90" s="30" t="s">
        <v>846</v>
      </c>
      <c r="E90" s="30"/>
      <c r="F90" s="29"/>
      <c r="G90" s="29"/>
      <c r="H90" s="30"/>
      <c r="I90" s="30"/>
      <c r="J90" s="29"/>
      <c r="K90" s="29"/>
      <c r="L90" s="30"/>
      <c r="M90" s="30"/>
      <c r="N90" s="29"/>
    </row>
    <row r="91" spans="1:14" ht="15.75" thickBot="1" x14ac:dyDescent="0.3">
      <c r="A91" s="12"/>
      <c r="B91" s="29"/>
      <c r="C91" s="29"/>
      <c r="D91" s="28" t="s">
        <v>847</v>
      </c>
      <c r="E91" s="28"/>
      <c r="F91" s="29"/>
      <c r="G91" s="29"/>
      <c r="H91" s="28"/>
      <c r="I91" s="28"/>
      <c r="J91" s="29"/>
      <c r="K91" s="29"/>
      <c r="L91" s="28"/>
      <c r="M91" s="28"/>
      <c r="N91" s="29"/>
    </row>
    <row r="92" spans="1:14" ht="15" customHeight="1" x14ac:dyDescent="0.25">
      <c r="A92" s="12"/>
      <c r="B92" s="4"/>
      <c r="C92" s="4" t="s">
        <v>246</v>
      </c>
      <c r="D92" s="78" t="s">
        <v>305</v>
      </c>
      <c r="E92" s="78"/>
      <c r="F92" s="78"/>
      <c r="G92" s="78"/>
      <c r="H92" s="78"/>
      <c r="I92" s="78"/>
      <c r="J92" s="78"/>
      <c r="K92" s="78"/>
      <c r="L92" s="78"/>
      <c r="M92" s="78"/>
      <c r="N92" s="4"/>
    </row>
    <row r="93" spans="1:14" x14ac:dyDescent="0.25">
      <c r="A93" s="12"/>
      <c r="B93" s="17" t="s">
        <v>858</v>
      </c>
      <c r="C93" s="18" t="s">
        <v>246</v>
      </c>
      <c r="D93" s="18" t="s">
        <v>256</v>
      </c>
      <c r="E93" s="21" t="s">
        <v>836</v>
      </c>
      <c r="F93" s="20" t="s">
        <v>260</v>
      </c>
      <c r="G93" s="18"/>
      <c r="H93" s="18" t="s">
        <v>256</v>
      </c>
      <c r="I93" s="19">
        <v>1699</v>
      </c>
      <c r="J93" s="20" t="s">
        <v>246</v>
      </c>
      <c r="K93" s="18" t="s">
        <v>246</v>
      </c>
      <c r="L93" s="18" t="s">
        <v>256</v>
      </c>
      <c r="M93" s="21" t="s">
        <v>839</v>
      </c>
      <c r="N93" s="20" t="s">
        <v>260</v>
      </c>
    </row>
    <row r="94" spans="1:14" ht="30" x14ac:dyDescent="0.25">
      <c r="A94" s="12"/>
      <c r="B94" s="2" t="s">
        <v>853</v>
      </c>
      <c r="C94" s="4" t="s">
        <v>246</v>
      </c>
      <c r="D94" s="4"/>
      <c r="E94" s="22">
        <v>15786</v>
      </c>
      <c r="F94" t="s">
        <v>246</v>
      </c>
      <c r="G94" s="4"/>
      <c r="I94" s="53" t="s">
        <v>308</v>
      </c>
      <c r="J94" t="s">
        <v>246</v>
      </c>
      <c r="K94" s="4" t="s">
        <v>246</v>
      </c>
      <c r="L94" s="4"/>
      <c r="M94" s="22">
        <v>15786</v>
      </c>
      <c r="N94" t="s">
        <v>246</v>
      </c>
    </row>
    <row r="95" spans="1:14" ht="45.75" thickBot="1" x14ac:dyDescent="0.3">
      <c r="A95" s="12"/>
      <c r="B95" s="17" t="s">
        <v>854</v>
      </c>
      <c r="C95" s="18" t="s">
        <v>246</v>
      </c>
      <c r="D95" s="18"/>
      <c r="E95" s="21" t="s">
        <v>859</v>
      </c>
      <c r="F95" s="20" t="s">
        <v>260</v>
      </c>
      <c r="G95" s="18"/>
      <c r="H95" s="20"/>
      <c r="I95" s="59" t="s">
        <v>308</v>
      </c>
      <c r="J95" s="20" t="s">
        <v>246</v>
      </c>
      <c r="K95" s="18" t="s">
        <v>246</v>
      </c>
      <c r="L95" s="18"/>
      <c r="M95" s="21" t="s">
        <v>859</v>
      </c>
      <c r="N95" s="20" t="s">
        <v>260</v>
      </c>
    </row>
    <row r="96" spans="1:14" x14ac:dyDescent="0.25">
      <c r="A96" s="12"/>
      <c r="B96" s="24"/>
      <c r="C96" s="24" t="s">
        <v>246</v>
      </c>
      <c r="D96" s="25"/>
      <c r="E96" s="25"/>
      <c r="F96" s="24"/>
      <c r="G96" s="24"/>
      <c r="H96" s="25"/>
      <c r="I96" s="25"/>
      <c r="J96" s="24"/>
      <c r="K96" s="24" t="s">
        <v>246</v>
      </c>
      <c r="L96" s="25"/>
      <c r="M96" s="25"/>
      <c r="N96" s="24"/>
    </row>
    <row r="97" spans="1:14" ht="30.75" thickBot="1" x14ac:dyDescent="0.3">
      <c r="A97" s="12"/>
      <c r="B97" s="2" t="s">
        <v>856</v>
      </c>
      <c r="C97" s="27" t="s">
        <v>246</v>
      </c>
      <c r="D97" s="4"/>
      <c r="E97" s="22">
        <v>15764</v>
      </c>
      <c r="F97" t="s">
        <v>246</v>
      </c>
      <c r="G97" s="27"/>
      <c r="I97" s="53" t="s">
        <v>308</v>
      </c>
      <c r="J97" t="s">
        <v>246</v>
      </c>
      <c r="K97" s="27" t="s">
        <v>246</v>
      </c>
      <c r="L97" s="4"/>
      <c r="M97" s="22">
        <v>15764</v>
      </c>
      <c r="N97" t="s">
        <v>246</v>
      </c>
    </row>
    <row r="98" spans="1:14" x14ac:dyDescent="0.25">
      <c r="A98" s="12"/>
      <c r="B98" s="24"/>
      <c r="C98" s="24" t="s">
        <v>246</v>
      </c>
      <c r="D98" s="25"/>
      <c r="E98" s="25"/>
      <c r="F98" s="24"/>
      <c r="G98" s="24"/>
      <c r="H98" s="25"/>
      <c r="I98" s="25"/>
      <c r="J98" s="24"/>
      <c r="K98" s="24" t="s">
        <v>246</v>
      </c>
      <c r="L98" s="25"/>
      <c r="M98" s="25"/>
      <c r="N98" s="24"/>
    </row>
    <row r="99" spans="1:14" ht="15.75" thickBot="1" x14ac:dyDescent="0.3">
      <c r="A99" s="12"/>
      <c r="B99" s="17" t="s">
        <v>857</v>
      </c>
      <c r="C99" s="26" t="s">
        <v>246</v>
      </c>
      <c r="D99" s="18" t="s">
        <v>256</v>
      </c>
      <c r="E99" s="21" t="s">
        <v>837</v>
      </c>
      <c r="F99" s="20" t="s">
        <v>260</v>
      </c>
      <c r="G99" s="26"/>
      <c r="H99" s="18" t="s">
        <v>256</v>
      </c>
      <c r="I99" s="19">
        <v>1699</v>
      </c>
      <c r="J99" s="20" t="s">
        <v>246</v>
      </c>
      <c r="K99" s="26" t="s">
        <v>246</v>
      </c>
      <c r="L99" s="18" t="s">
        <v>256</v>
      </c>
      <c r="M99" s="21" t="s">
        <v>840</v>
      </c>
      <c r="N99" s="20" t="s">
        <v>260</v>
      </c>
    </row>
    <row r="100" spans="1:14" ht="15.75" thickTop="1" x14ac:dyDescent="0.25">
      <c r="A100" s="12"/>
      <c r="B100" s="24"/>
      <c r="C100" s="24" t="s">
        <v>246</v>
      </c>
      <c r="D100" s="35"/>
      <c r="E100" s="35"/>
      <c r="F100" s="24"/>
      <c r="G100" s="24"/>
      <c r="H100" s="35"/>
      <c r="I100" s="35"/>
      <c r="J100" s="24"/>
      <c r="K100" s="24" t="s">
        <v>246</v>
      </c>
      <c r="L100" s="35"/>
      <c r="M100" s="35"/>
      <c r="N100" s="24"/>
    </row>
    <row r="101" spans="1:14" x14ac:dyDescent="0.25">
      <c r="A101" s="12"/>
      <c r="B101" s="29"/>
      <c r="C101" s="29"/>
      <c r="D101" s="29"/>
      <c r="E101" s="29"/>
      <c r="F101" s="29"/>
      <c r="G101" s="29"/>
      <c r="H101" s="29"/>
      <c r="I101" s="29"/>
      <c r="J101" s="29"/>
      <c r="K101" s="29"/>
      <c r="L101" s="29"/>
      <c r="M101" s="29"/>
      <c r="N101" s="29"/>
    </row>
    <row r="102" spans="1:14" x14ac:dyDescent="0.25">
      <c r="A102" s="12"/>
      <c r="B102" s="40"/>
      <c r="C102" s="40"/>
      <c r="D102" s="40"/>
      <c r="E102" s="40"/>
      <c r="F102" s="40"/>
      <c r="G102" s="40"/>
      <c r="H102" s="40"/>
      <c r="I102" s="40"/>
      <c r="J102" s="40"/>
      <c r="K102" s="40"/>
      <c r="L102" s="40"/>
      <c r="M102" s="40"/>
      <c r="N102" s="40"/>
    </row>
    <row r="103" spans="1:14" x14ac:dyDescent="0.25">
      <c r="A103" s="12"/>
      <c r="B103" s="29"/>
      <c r="C103" s="29"/>
      <c r="D103" s="29"/>
      <c r="E103" s="29"/>
      <c r="F103" s="29"/>
      <c r="G103" s="29"/>
      <c r="H103" s="29"/>
      <c r="I103" s="29"/>
      <c r="J103" s="29"/>
      <c r="K103" s="29"/>
      <c r="L103" s="29"/>
      <c r="M103" s="29"/>
      <c r="N103" s="29"/>
    </row>
    <row r="104" spans="1:14" x14ac:dyDescent="0.25">
      <c r="A104" s="12"/>
      <c r="B104" s="38" t="s">
        <v>860</v>
      </c>
      <c r="C104" s="38"/>
      <c r="D104" s="38"/>
      <c r="E104" s="38"/>
      <c r="F104" s="38"/>
      <c r="G104" s="38"/>
      <c r="H104" s="38"/>
      <c r="I104" s="38"/>
      <c r="J104" s="38"/>
      <c r="K104" s="38"/>
      <c r="L104" s="38"/>
      <c r="M104" s="38"/>
      <c r="N104" s="38"/>
    </row>
    <row r="105" spans="1:14" x14ac:dyDescent="0.25">
      <c r="A105" s="12"/>
      <c r="B105" s="29"/>
      <c r="C105" s="29"/>
      <c r="D105" s="29"/>
      <c r="E105" s="29"/>
      <c r="F105" s="29"/>
      <c r="G105" s="29"/>
      <c r="H105" s="29"/>
      <c r="I105" s="29"/>
      <c r="J105" s="29"/>
      <c r="K105" s="29"/>
      <c r="L105" s="29"/>
      <c r="M105" s="29"/>
      <c r="N105" s="29"/>
    </row>
    <row r="106" spans="1:14" ht="15.75" x14ac:dyDescent="0.25">
      <c r="A106" s="12"/>
      <c r="B106" s="39"/>
      <c r="C106" s="39"/>
      <c r="D106" s="39"/>
      <c r="E106" s="39"/>
      <c r="F106" s="39"/>
      <c r="G106" s="39"/>
      <c r="H106" s="39"/>
      <c r="I106" s="39"/>
      <c r="J106" s="39"/>
      <c r="K106" s="39"/>
      <c r="L106" s="39"/>
      <c r="M106" s="39"/>
      <c r="N106" s="39"/>
    </row>
    <row r="107" spans="1:14" x14ac:dyDescent="0.25">
      <c r="A107" s="12"/>
      <c r="B107" s="4"/>
      <c r="C107" s="4"/>
      <c r="D107" s="4"/>
      <c r="E107" s="4"/>
      <c r="F107" s="4"/>
      <c r="G107" s="4"/>
      <c r="H107" s="4"/>
      <c r="I107" s="4"/>
      <c r="J107" s="4"/>
      <c r="K107" s="4"/>
      <c r="L107" s="4"/>
      <c r="M107" s="4"/>
      <c r="N107" s="4"/>
    </row>
    <row r="108" spans="1:14" ht="15" customHeight="1" x14ac:dyDescent="0.25">
      <c r="A108" s="12"/>
      <c r="B108" s="29"/>
      <c r="C108" s="29" t="s">
        <v>246</v>
      </c>
      <c r="D108" s="30" t="s">
        <v>299</v>
      </c>
      <c r="E108" s="30"/>
      <c r="F108" s="29"/>
      <c r="G108" s="29"/>
      <c r="H108" s="30" t="s">
        <v>848</v>
      </c>
      <c r="I108" s="30"/>
      <c r="J108" s="29"/>
      <c r="K108" s="29" t="s">
        <v>246</v>
      </c>
      <c r="L108" s="30" t="s">
        <v>139</v>
      </c>
      <c r="M108" s="30"/>
      <c r="N108" s="29"/>
    </row>
    <row r="109" spans="1:14" ht="15" customHeight="1" x14ac:dyDescent="0.25">
      <c r="A109" s="12"/>
      <c r="B109" s="29"/>
      <c r="C109" s="29"/>
      <c r="D109" s="30" t="s">
        <v>861</v>
      </c>
      <c r="E109" s="30"/>
      <c r="F109" s="29"/>
      <c r="G109" s="29"/>
      <c r="H109" s="30" t="s">
        <v>849</v>
      </c>
      <c r="I109" s="30"/>
      <c r="J109" s="29"/>
      <c r="K109" s="29"/>
      <c r="L109" s="30"/>
      <c r="M109" s="30"/>
      <c r="N109" s="29"/>
    </row>
    <row r="110" spans="1:14" ht="15" customHeight="1" x14ac:dyDescent="0.25">
      <c r="A110" s="12"/>
      <c r="B110" s="29"/>
      <c r="C110" s="29"/>
      <c r="D110" s="30" t="s">
        <v>846</v>
      </c>
      <c r="E110" s="30"/>
      <c r="F110" s="29"/>
      <c r="G110" s="29"/>
      <c r="H110" s="30"/>
      <c r="I110" s="30"/>
      <c r="J110" s="29"/>
      <c r="K110" s="29"/>
      <c r="L110" s="30"/>
      <c r="M110" s="30"/>
      <c r="N110" s="29"/>
    </row>
    <row r="111" spans="1:14" ht="15.75" thickBot="1" x14ac:dyDescent="0.3">
      <c r="A111" s="12"/>
      <c r="B111" s="29"/>
      <c r="C111" s="29"/>
      <c r="D111" s="28" t="s">
        <v>847</v>
      </c>
      <c r="E111" s="28"/>
      <c r="F111" s="29"/>
      <c r="G111" s="29"/>
      <c r="H111" s="28"/>
      <c r="I111" s="28"/>
      <c r="J111" s="29"/>
      <c r="K111" s="29"/>
      <c r="L111" s="28"/>
      <c r="M111" s="28"/>
      <c r="N111" s="29"/>
    </row>
    <row r="112" spans="1:14" ht="15" customHeight="1" x14ac:dyDescent="0.25">
      <c r="A112" s="12"/>
      <c r="B112" s="4"/>
      <c r="C112" s="4" t="s">
        <v>246</v>
      </c>
      <c r="D112" s="78" t="s">
        <v>305</v>
      </c>
      <c r="E112" s="78"/>
      <c r="F112" s="78"/>
      <c r="G112" s="78"/>
      <c r="H112" s="78"/>
      <c r="I112" s="78"/>
      <c r="J112" s="78"/>
      <c r="K112" s="78"/>
      <c r="L112" s="78"/>
      <c r="M112" s="78"/>
      <c r="N112" s="4"/>
    </row>
    <row r="113" spans="1:14" x14ac:dyDescent="0.25">
      <c r="A113" s="12"/>
      <c r="B113" s="17" t="s">
        <v>862</v>
      </c>
      <c r="C113" s="18" t="s">
        <v>246</v>
      </c>
      <c r="D113" s="18" t="s">
        <v>256</v>
      </c>
      <c r="E113" s="19">
        <v>2119</v>
      </c>
      <c r="F113" s="20" t="s">
        <v>246</v>
      </c>
      <c r="G113" s="18"/>
      <c r="H113" s="18" t="s">
        <v>256</v>
      </c>
      <c r="I113" s="19">
        <v>1600</v>
      </c>
      <c r="J113" s="20" t="s">
        <v>246</v>
      </c>
      <c r="K113" s="18" t="s">
        <v>246</v>
      </c>
      <c r="L113" s="18" t="s">
        <v>256</v>
      </c>
      <c r="M113" s="19">
        <v>3719</v>
      </c>
      <c r="N113" s="20" t="s">
        <v>246</v>
      </c>
    </row>
    <row r="114" spans="1:14" ht="30" x14ac:dyDescent="0.25">
      <c r="A114" s="12"/>
      <c r="B114" s="2" t="s">
        <v>863</v>
      </c>
      <c r="C114" s="4" t="s">
        <v>246</v>
      </c>
      <c r="D114" s="4"/>
      <c r="E114" s="23" t="s">
        <v>815</v>
      </c>
      <c r="F114" t="s">
        <v>260</v>
      </c>
      <c r="G114" s="4"/>
      <c r="I114" s="53" t="s">
        <v>308</v>
      </c>
      <c r="J114" t="s">
        <v>246</v>
      </c>
      <c r="K114" s="4" t="s">
        <v>246</v>
      </c>
      <c r="L114" s="4"/>
      <c r="M114" s="23" t="s">
        <v>815</v>
      </c>
      <c r="N114" t="s">
        <v>260</v>
      </c>
    </row>
    <row r="115" spans="1:14" ht="45.75" thickBot="1" x14ac:dyDescent="0.3">
      <c r="A115" s="12"/>
      <c r="B115" s="17" t="s">
        <v>864</v>
      </c>
      <c r="C115" s="18" t="s">
        <v>246</v>
      </c>
      <c r="D115" s="18"/>
      <c r="E115" s="21" t="s">
        <v>819</v>
      </c>
      <c r="F115" s="20" t="s">
        <v>260</v>
      </c>
      <c r="G115" s="18"/>
      <c r="H115" s="20"/>
      <c r="I115" s="59" t="s">
        <v>308</v>
      </c>
      <c r="J115" s="20" t="s">
        <v>246</v>
      </c>
      <c r="K115" s="18" t="s">
        <v>246</v>
      </c>
      <c r="L115" s="18"/>
      <c r="M115" s="21" t="s">
        <v>819</v>
      </c>
      <c r="N115" s="20" t="s">
        <v>260</v>
      </c>
    </row>
    <row r="116" spans="1:14" x14ac:dyDescent="0.25">
      <c r="A116" s="12"/>
      <c r="B116" s="24"/>
      <c r="C116" s="24" t="s">
        <v>246</v>
      </c>
      <c r="D116" s="25"/>
      <c r="E116" s="25"/>
      <c r="F116" s="24"/>
      <c r="G116" s="24"/>
      <c r="H116" s="25"/>
      <c r="I116" s="25"/>
      <c r="J116" s="24"/>
      <c r="K116" s="24" t="s">
        <v>246</v>
      </c>
      <c r="L116" s="25"/>
      <c r="M116" s="25"/>
      <c r="N116" s="24"/>
    </row>
    <row r="117" spans="1:14" ht="30.75" thickBot="1" x14ac:dyDescent="0.3">
      <c r="A117" s="12"/>
      <c r="B117" s="2" t="s">
        <v>865</v>
      </c>
      <c r="C117" s="27" t="s">
        <v>246</v>
      </c>
      <c r="D117" s="4"/>
      <c r="E117" s="23" t="s">
        <v>821</v>
      </c>
      <c r="F117" t="s">
        <v>260</v>
      </c>
      <c r="G117" s="27"/>
      <c r="I117" s="53" t="s">
        <v>308</v>
      </c>
      <c r="J117" t="s">
        <v>246</v>
      </c>
      <c r="K117" s="27" t="s">
        <v>246</v>
      </c>
      <c r="L117" s="4"/>
      <c r="M117" s="23" t="s">
        <v>821</v>
      </c>
      <c r="N117" t="s">
        <v>260</v>
      </c>
    </row>
    <row r="118" spans="1:14" x14ac:dyDescent="0.25">
      <c r="A118" s="12"/>
      <c r="B118" s="24"/>
      <c r="C118" s="24" t="s">
        <v>246</v>
      </c>
      <c r="D118" s="25"/>
      <c r="E118" s="25"/>
      <c r="F118" s="24"/>
      <c r="G118" s="24"/>
      <c r="H118" s="25"/>
      <c r="I118" s="25"/>
      <c r="J118" s="24"/>
      <c r="K118" s="24" t="s">
        <v>246</v>
      </c>
      <c r="L118" s="25"/>
      <c r="M118" s="25"/>
      <c r="N118" s="24"/>
    </row>
    <row r="119" spans="1:14" ht="15.75" thickBot="1" x14ac:dyDescent="0.3">
      <c r="A119" s="12"/>
      <c r="B119" s="17" t="s">
        <v>866</v>
      </c>
      <c r="C119" s="26" t="s">
        <v>246</v>
      </c>
      <c r="D119" s="18" t="s">
        <v>256</v>
      </c>
      <c r="E119" s="21" t="s">
        <v>841</v>
      </c>
      <c r="F119" s="20" t="s">
        <v>260</v>
      </c>
      <c r="G119" s="26"/>
      <c r="H119" s="18" t="s">
        <v>256</v>
      </c>
      <c r="I119" s="19">
        <v>1600</v>
      </c>
      <c r="J119" s="20" t="s">
        <v>246</v>
      </c>
      <c r="K119" s="26" t="s">
        <v>246</v>
      </c>
      <c r="L119" s="18" t="s">
        <v>256</v>
      </c>
      <c r="M119" s="21" t="s">
        <v>842</v>
      </c>
      <c r="N119" s="20" t="s">
        <v>260</v>
      </c>
    </row>
    <row r="120" spans="1:14" ht="15.75" thickTop="1" x14ac:dyDescent="0.25">
      <c r="A120" s="12"/>
      <c r="B120" s="24"/>
      <c r="C120" s="24" t="s">
        <v>246</v>
      </c>
      <c r="D120" s="35"/>
      <c r="E120" s="35"/>
      <c r="F120" s="24"/>
      <c r="G120" s="24"/>
      <c r="H120" s="35"/>
      <c r="I120" s="35"/>
      <c r="J120" s="24"/>
      <c r="K120" s="24" t="s">
        <v>246</v>
      </c>
      <c r="L120" s="35"/>
      <c r="M120" s="35"/>
      <c r="N120" s="24"/>
    </row>
    <row r="121" spans="1:14" x14ac:dyDescent="0.25">
      <c r="A121" s="12"/>
      <c r="B121" s="24"/>
      <c r="C121" s="76"/>
      <c r="D121" s="76"/>
      <c r="E121" s="76"/>
      <c r="F121" s="76"/>
      <c r="G121" s="76"/>
      <c r="H121" s="76"/>
      <c r="I121" s="76"/>
      <c r="J121" s="76"/>
      <c r="K121" s="76"/>
      <c r="L121" s="76"/>
      <c r="M121" s="76"/>
      <c r="N121" s="76"/>
    </row>
    <row r="122" spans="1:14" ht="15" customHeight="1" x14ac:dyDescent="0.25">
      <c r="A122" s="12"/>
      <c r="B122" s="29"/>
      <c r="C122" s="29" t="s">
        <v>246</v>
      </c>
      <c r="D122" s="30" t="s">
        <v>299</v>
      </c>
      <c r="E122" s="30"/>
      <c r="F122" s="29"/>
      <c r="G122" s="29"/>
      <c r="H122" s="30" t="s">
        <v>848</v>
      </c>
      <c r="I122" s="30"/>
      <c r="J122" s="29"/>
      <c r="K122" s="29" t="s">
        <v>246</v>
      </c>
      <c r="L122" s="30" t="s">
        <v>139</v>
      </c>
      <c r="M122" s="30"/>
      <c r="N122" s="29"/>
    </row>
    <row r="123" spans="1:14" ht="15" customHeight="1" x14ac:dyDescent="0.25">
      <c r="A123" s="12"/>
      <c r="B123" s="29"/>
      <c r="C123" s="29"/>
      <c r="D123" s="30" t="s">
        <v>861</v>
      </c>
      <c r="E123" s="30"/>
      <c r="F123" s="29"/>
      <c r="G123" s="29"/>
      <c r="H123" s="30" t="s">
        <v>849</v>
      </c>
      <c r="I123" s="30"/>
      <c r="J123" s="29"/>
      <c r="K123" s="29"/>
      <c r="L123" s="30"/>
      <c r="M123" s="30"/>
      <c r="N123" s="29"/>
    </row>
    <row r="124" spans="1:14" ht="15" customHeight="1" x14ac:dyDescent="0.25">
      <c r="A124" s="12"/>
      <c r="B124" s="29"/>
      <c r="C124" s="29"/>
      <c r="D124" s="30" t="s">
        <v>306</v>
      </c>
      <c r="E124" s="30"/>
      <c r="F124" s="29"/>
      <c r="G124" s="29"/>
      <c r="H124" s="30"/>
      <c r="I124" s="30"/>
      <c r="J124" s="29"/>
      <c r="K124" s="29"/>
      <c r="L124" s="30"/>
      <c r="M124" s="30"/>
      <c r="N124" s="29"/>
    </row>
    <row r="125" spans="1:14" ht="15.75" thickBot="1" x14ac:dyDescent="0.3">
      <c r="A125" s="12"/>
      <c r="B125" s="29"/>
      <c r="C125" s="29"/>
      <c r="D125" s="28" t="s">
        <v>847</v>
      </c>
      <c r="E125" s="28"/>
      <c r="F125" s="29"/>
      <c r="G125" s="29"/>
      <c r="H125" s="28"/>
      <c r="I125" s="28"/>
      <c r="J125" s="29"/>
      <c r="K125" s="29"/>
      <c r="L125" s="28"/>
      <c r="M125" s="28"/>
      <c r="N125" s="29"/>
    </row>
    <row r="126" spans="1:14" ht="15" customHeight="1" x14ac:dyDescent="0.25">
      <c r="A126" s="12"/>
      <c r="B126" s="4"/>
      <c r="C126" s="4" t="s">
        <v>246</v>
      </c>
      <c r="D126" s="78" t="s">
        <v>305</v>
      </c>
      <c r="E126" s="78"/>
      <c r="F126" s="78"/>
      <c r="G126" s="78"/>
      <c r="H126" s="78"/>
      <c r="I126" s="78"/>
      <c r="J126" s="78"/>
      <c r="K126" s="78"/>
      <c r="L126" s="78"/>
      <c r="M126" s="78"/>
      <c r="N126" s="4"/>
    </row>
    <row r="127" spans="1:14" x14ac:dyDescent="0.25">
      <c r="A127" s="12"/>
      <c r="B127" s="17" t="s">
        <v>858</v>
      </c>
      <c r="C127" s="18" t="s">
        <v>246</v>
      </c>
      <c r="D127" s="18" t="s">
        <v>256</v>
      </c>
      <c r="E127" s="19">
        <v>5082</v>
      </c>
      <c r="F127" s="20" t="s">
        <v>246</v>
      </c>
      <c r="G127" s="18"/>
      <c r="H127" s="18" t="s">
        <v>256</v>
      </c>
      <c r="I127" s="19">
        <v>1600</v>
      </c>
      <c r="J127" s="20" t="s">
        <v>246</v>
      </c>
      <c r="K127" s="18" t="s">
        <v>246</v>
      </c>
      <c r="L127" s="18" t="s">
        <v>256</v>
      </c>
      <c r="M127" s="19">
        <v>6682</v>
      </c>
      <c r="N127" s="20" t="s">
        <v>246</v>
      </c>
    </row>
    <row r="128" spans="1:14" ht="30" x14ac:dyDescent="0.25">
      <c r="A128" s="12"/>
      <c r="B128" s="2" t="s">
        <v>863</v>
      </c>
      <c r="C128" s="4" t="s">
        <v>246</v>
      </c>
      <c r="D128" s="4"/>
      <c r="E128" s="23" t="s">
        <v>826</v>
      </c>
      <c r="F128" t="s">
        <v>260</v>
      </c>
      <c r="G128" s="4"/>
      <c r="I128" s="53" t="s">
        <v>308</v>
      </c>
      <c r="J128" t="s">
        <v>246</v>
      </c>
      <c r="K128" s="4" t="s">
        <v>246</v>
      </c>
      <c r="L128" s="4"/>
      <c r="M128" s="23" t="s">
        <v>826</v>
      </c>
      <c r="N128" t="s">
        <v>260</v>
      </c>
    </row>
    <row r="129" spans="1:14" ht="45.75" thickBot="1" x14ac:dyDescent="0.3">
      <c r="A129" s="12"/>
      <c r="B129" s="17" t="s">
        <v>864</v>
      </c>
      <c r="C129" s="18" t="s">
        <v>246</v>
      </c>
      <c r="D129" s="18"/>
      <c r="E129" s="21" t="s">
        <v>827</v>
      </c>
      <c r="F129" s="20" t="s">
        <v>260</v>
      </c>
      <c r="G129" s="18"/>
      <c r="H129" s="20"/>
      <c r="I129" s="59" t="s">
        <v>308</v>
      </c>
      <c r="J129" s="20" t="s">
        <v>246</v>
      </c>
      <c r="K129" s="18" t="s">
        <v>246</v>
      </c>
      <c r="L129" s="18"/>
      <c r="M129" s="21" t="s">
        <v>827</v>
      </c>
      <c r="N129" s="20" t="s">
        <v>260</v>
      </c>
    </row>
    <row r="130" spans="1:14" x14ac:dyDescent="0.25">
      <c r="A130" s="12"/>
      <c r="B130" s="24"/>
      <c r="C130" s="24" t="s">
        <v>246</v>
      </c>
      <c r="D130" s="25"/>
      <c r="E130" s="25"/>
      <c r="F130" s="24"/>
      <c r="G130" s="24"/>
      <c r="H130" s="25"/>
      <c r="I130" s="25"/>
      <c r="J130" s="24"/>
      <c r="K130" s="24" t="s">
        <v>246</v>
      </c>
      <c r="L130" s="25"/>
      <c r="M130" s="25"/>
      <c r="N130" s="24"/>
    </row>
    <row r="131" spans="1:14" ht="30.75" thickBot="1" x14ac:dyDescent="0.3">
      <c r="A131" s="12"/>
      <c r="B131" s="2" t="s">
        <v>865</v>
      </c>
      <c r="C131" s="27" t="s">
        <v>246</v>
      </c>
      <c r="D131" s="4"/>
      <c r="E131" s="23" t="s">
        <v>828</v>
      </c>
      <c r="F131" t="s">
        <v>260</v>
      </c>
      <c r="G131" s="27"/>
      <c r="I131" s="53" t="s">
        <v>308</v>
      </c>
      <c r="J131" t="s">
        <v>246</v>
      </c>
      <c r="K131" s="27" t="s">
        <v>246</v>
      </c>
      <c r="L131" s="4"/>
      <c r="M131" s="23" t="s">
        <v>828</v>
      </c>
      <c r="N131" t="s">
        <v>260</v>
      </c>
    </row>
    <row r="132" spans="1:14" x14ac:dyDescent="0.25">
      <c r="A132" s="12"/>
      <c r="B132" s="24"/>
      <c r="C132" s="24" t="s">
        <v>246</v>
      </c>
      <c r="D132" s="25"/>
      <c r="E132" s="25"/>
      <c r="F132" s="24"/>
      <c r="G132" s="24"/>
      <c r="H132" s="25"/>
      <c r="I132" s="25"/>
      <c r="J132" s="24"/>
      <c r="K132" s="24" t="s">
        <v>246</v>
      </c>
      <c r="L132" s="25"/>
      <c r="M132" s="25"/>
      <c r="N132" s="24"/>
    </row>
    <row r="133" spans="1:14" ht="15.75" thickBot="1" x14ac:dyDescent="0.3">
      <c r="A133" s="12"/>
      <c r="B133" s="17" t="s">
        <v>866</v>
      </c>
      <c r="C133" s="26" t="s">
        <v>246</v>
      </c>
      <c r="D133" s="18" t="s">
        <v>256</v>
      </c>
      <c r="E133" s="21" t="s">
        <v>841</v>
      </c>
      <c r="F133" s="20" t="s">
        <v>260</v>
      </c>
      <c r="G133" s="26"/>
      <c r="H133" s="18" t="s">
        <v>256</v>
      </c>
      <c r="I133" s="19">
        <v>1600</v>
      </c>
      <c r="J133" s="20" t="s">
        <v>246</v>
      </c>
      <c r="K133" s="26" t="s">
        <v>246</v>
      </c>
      <c r="L133" s="18" t="s">
        <v>256</v>
      </c>
      <c r="M133" s="21" t="s">
        <v>842</v>
      </c>
      <c r="N133" s="20" t="s">
        <v>260</v>
      </c>
    </row>
    <row r="134" spans="1:14" ht="15.75" thickTop="1" x14ac:dyDescent="0.25">
      <c r="A134" s="12"/>
      <c r="B134" s="24"/>
      <c r="C134" s="24" t="s">
        <v>246</v>
      </c>
      <c r="D134" s="35"/>
      <c r="E134" s="35"/>
      <c r="F134" s="24"/>
      <c r="G134" s="24"/>
      <c r="H134" s="35"/>
      <c r="I134" s="35"/>
      <c r="J134" s="24"/>
      <c r="K134" s="24" t="s">
        <v>246</v>
      </c>
      <c r="L134" s="35"/>
      <c r="M134" s="35"/>
      <c r="N134" s="24"/>
    </row>
    <row r="135" spans="1:14" x14ac:dyDescent="0.25">
      <c r="A135" s="12"/>
      <c r="B135" s="29"/>
      <c r="C135" s="29"/>
      <c r="D135" s="29"/>
      <c r="E135" s="29"/>
      <c r="F135" s="29"/>
      <c r="G135" s="29"/>
      <c r="H135" s="29"/>
      <c r="I135" s="29"/>
      <c r="J135" s="29"/>
      <c r="K135" s="29"/>
      <c r="L135" s="29"/>
      <c r="M135" s="29"/>
      <c r="N135" s="29"/>
    </row>
    <row r="136" spans="1:14" x14ac:dyDescent="0.25">
      <c r="A136" s="12"/>
      <c r="B136" s="38" t="s">
        <v>867</v>
      </c>
      <c r="C136" s="38"/>
      <c r="D136" s="38"/>
      <c r="E136" s="38"/>
      <c r="F136" s="38"/>
      <c r="G136" s="38"/>
      <c r="H136" s="38"/>
      <c r="I136" s="38"/>
      <c r="J136" s="38"/>
      <c r="K136" s="38"/>
      <c r="L136" s="38"/>
      <c r="M136" s="38"/>
      <c r="N136" s="38"/>
    </row>
    <row r="137" spans="1:14" x14ac:dyDescent="0.25">
      <c r="A137" s="12"/>
      <c r="B137" s="29"/>
      <c r="C137" s="29"/>
      <c r="D137" s="29"/>
      <c r="E137" s="29"/>
      <c r="F137" s="29"/>
      <c r="G137" s="29"/>
      <c r="H137" s="29"/>
      <c r="I137" s="29"/>
      <c r="J137" s="29"/>
      <c r="K137" s="29"/>
      <c r="L137" s="29"/>
      <c r="M137" s="29"/>
      <c r="N137" s="29"/>
    </row>
    <row r="138" spans="1:14" ht="15.75" x14ac:dyDescent="0.25">
      <c r="A138" s="12"/>
      <c r="B138" s="39"/>
      <c r="C138" s="39"/>
      <c r="D138" s="39"/>
      <c r="E138" s="39"/>
      <c r="F138" s="39"/>
      <c r="G138" s="39"/>
      <c r="H138" s="39"/>
      <c r="I138" s="39"/>
      <c r="J138" s="39"/>
      <c r="K138" s="39"/>
      <c r="L138" s="39"/>
      <c r="M138" s="39"/>
      <c r="N138" s="39"/>
    </row>
    <row r="139" spans="1:14" x14ac:dyDescent="0.25">
      <c r="A139" s="12"/>
      <c r="B139" s="4"/>
      <c r="C139" s="4"/>
      <c r="D139" s="4"/>
      <c r="E139" s="4"/>
      <c r="F139" s="4"/>
      <c r="G139" s="4"/>
      <c r="H139" s="4"/>
    </row>
    <row r="140" spans="1:14" ht="15" customHeight="1" x14ac:dyDescent="0.25">
      <c r="A140" s="12"/>
      <c r="B140" t="s">
        <v>868</v>
      </c>
      <c r="C140" s="29" t="s">
        <v>246</v>
      </c>
      <c r="D140" s="30" t="s">
        <v>870</v>
      </c>
      <c r="E140" s="30"/>
      <c r="F140" s="29"/>
      <c r="G140" s="29"/>
      <c r="H140" s="15" t="s">
        <v>873</v>
      </c>
    </row>
    <row r="141" spans="1:14" ht="15" customHeight="1" x14ac:dyDescent="0.25">
      <c r="A141" s="12"/>
      <c r="B141" t="s">
        <v>869</v>
      </c>
      <c r="C141" s="29"/>
      <c r="D141" s="30" t="s">
        <v>871</v>
      </c>
      <c r="E141" s="30"/>
      <c r="F141" s="29"/>
      <c r="G141" s="29"/>
      <c r="H141" s="15"/>
    </row>
    <row r="142" spans="1:14" ht="15" customHeight="1" x14ac:dyDescent="0.25">
      <c r="A142" s="12"/>
      <c r="C142" s="29"/>
      <c r="D142" s="30" t="s">
        <v>872</v>
      </c>
      <c r="E142" s="30"/>
      <c r="F142" s="29"/>
      <c r="G142" s="29"/>
      <c r="H142" s="15" t="s">
        <v>874</v>
      </c>
    </row>
    <row r="143" spans="1:14" ht="15" customHeight="1" x14ac:dyDescent="0.25">
      <c r="A143" s="12"/>
      <c r="C143" s="29"/>
      <c r="D143" s="30" t="s">
        <v>438</v>
      </c>
      <c r="E143" s="30"/>
      <c r="F143" s="29"/>
      <c r="G143" s="29"/>
      <c r="H143" s="15"/>
    </row>
    <row r="144" spans="1:14" ht="15.75" thickBot="1" x14ac:dyDescent="0.3">
      <c r="A144" s="12"/>
      <c r="C144" s="29"/>
      <c r="D144" s="28"/>
      <c r="E144" s="28"/>
      <c r="F144" s="29"/>
      <c r="G144" s="29"/>
      <c r="H144" s="16" t="s">
        <v>875</v>
      </c>
    </row>
    <row r="145" spans="1:14" ht="15" customHeight="1" x14ac:dyDescent="0.25">
      <c r="A145" s="12"/>
      <c r="B145" s="4"/>
      <c r="C145" s="4" t="s">
        <v>246</v>
      </c>
      <c r="D145" s="119" t="s">
        <v>504</v>
      </c>
      <c r="E145" s="119"/>
      <c r="F145" s="4"/>
      <c r="G145" s="4"/>
      <c r="H145" s="4"/>
    </row>
    <row r="146" spans="1:14" ht="30" x14ac:dyDescent="0.25">
      <c r="A146" s="12"/>
      <c r="B146" s="17" t="s">
        <v>876</v>
      </c>
      <c r="C146" s="18" t="s">
        <v>246</v>
      </c>
      <c r="D146" s="18" t="s">
        <v>256</v>
      </c>
      <c r="E146" s="21" t="s">
        <v>818</v>
      </c>
      <c r="F146" s="20" t="s">
        <v>260</v>
      </c>
      <c r="G146" s="18"/>
      <c r="H146" s="101" t="s">
        <v>877</v>
      </c>
    </row>
    <row r="147" spans="1:14" ht="15.75" thickBot="1" x14ac:dyDescent="0.3">
      <c r="A147" s="12"/>
      <c r="B147" s="2"/>
      <c r="C147" s="4" t="s">
        <v>246</v>
      </c>
      <c r="D147" s="4"/>
      <c r="E147" s="23">
        <v>11</v>
      </c>
      <c r="F147" t="s">
        <v>246</v>
      </c>
      <c r="G147" s="4"/>
      <c r="H147" s="15" t="s">
        <v>878</v>
      </c>
    </row>
    <row r="148" spans="1:14" x14ac:dyDescent="0.25">
      <c r="A148" s="12"/>
      <c r="B148" s="24"/>
      <c r="C148" s="24" t="s">
        <v>246</v>
      </c>
      <c r="D148" s="25"/>
      <c r="E148" s="25"/>
      <c r="F148" s="24"/>
      <c r="G148" s="24"/>
      <c r="H148" s="24"/>
    </row>
    <row r="149" spans="1:14" x14ac:dyDescent="0.25">
      <c r="A149" s="12"/>
      <c r="B149" s="17"/>
      <c r="C149" s="26" t="s">
        <v>246</v>
      </c>
      <c r="D149" s="18"/>
      <c r="E149" s="21" t="s">
        <v>855</v>
      </c>
      <c r="F149" s="20" t="s">
        <v>260</v>
      </c>
      <c r="G149" s="26"/>
      <c r="H149" s="101" t="s">
        <v>879</v>
      </c>
    </row>
    <row r="150" spans="1:14" ht="15.75" thickBot="1" x14ac:dyDescent="0.3">
      <c r="A150" s="12"/>
      <c r="B150" s="2" t="s">
        <v>880</v>
      </c>
      <c r="C150" s="27" t="s">
        <v>246</v>
      </c>
      <c r="D150" s="4" t="s">
        <v>256</v>
      </c>
      <c r="E150" s="23" t="s">
        <v>855</v>
      </c>
      <c r="F150" t="s">
        <v>260</v>
      </c>
      <c r="G150" s="27"/>
      <c r="H150" s="4"/>
    </row>
    <row r="151" spans="1:14" ht="15.75" thickTop="1" x14ac:dyDescent="0.25">
      <c r="A151" s="12"/>
      <c r="B151" s="24"/>
      <c r="C151" s="24" t="s">
        <v>246</v>
      </c>
      <c r="D151" s="35"/>
      <c r="E151" s="35"/>
      <c r="F151" s="24"/>
      <c r="G151" s="24"/>
      <c r="H151" s="24"/>
    </row>
    <row r="152" spans="1:14" x14ac:dyDescent="0.25">
      <c r="A152" s="12"/>
      <c r="B152" s="29"/>
      <c r="C152" s="29"/>
      <c r="D152" s="29"/>
      <c r="E152" s="29"/>
      <c r="F152" s="29"/>
      <c r="G152" s="29"/>
      <c r="H152" s="29"/>
      <c r="I152" s="29"/>
      <c r="J152" s="29"/>
      <c r="K152" s="29"/>
      <c r="L152" s="29"/>
      <c r="M152" s="29"/>
      <c r="N152" s="29"/>
    </row>
    <row r="153" spans="1:14" x14ac:dyDescent="0.25">
      <c r="A153" s="12"/>
      <c r="B153" s="40"/>
      <c r="C153" s="40"/>
      <c r="D153" s="40"/>
      <c r="E153" s="40"/>
      <c r="F153" s="40"/>
      <c r="G153" s="40"/>
      <c r="H153" s="40"/>
      <c r="I153" s="40"/>
      <c r="J153" s="40"/>
      <c r="K153" s="40"/>
      <c r="L153" s="40"/>
      <c r="M153" s="40"/>
      <c r="N153" s="40"/>
    </row>
    <row r="154" spans="1:14" x14ac:dyDescent="0.25">
      <c r="A154" s="12"/>
      <c r="B154" s="29"/>
      <c r="C154" s="29"/>
      <c r="D154" s="29"/>
      <c r="E154" s="29"/>
      <c r="F154" s="29"/>
      <c r="G154" s="29"/>
      <c r="H154" s="29"/>
      <c r="I154" s="29"/>
      <c r="J154" s="29"/>
      <c r="K154" s="29"/>
      <c r="L154" s="29"/>
      <c r="M154" s="29"/>
      <c r="N154" s="29"/>
    </row>
    <row r="155" spans="1:14" x14ac:dyDescent="0.25">
      <c r="A155" s="12"/>
      <c r="B155" s="38" t="s">
        <v>881</v>
      </c>
      <c r="C155" s="38"/>
      <c r="D155" s="38"/>
      <c r="E155" s="38"/>
      <c r="F155" s="38"/>
      <c r="G155" s="38"/>
      <c r="H155" s="38"/>
      <c r="I155" s="38"/>
      <c r="J155" s="38"/>
      <c r="K155" s="38"/>
      <c r="L155" s="38"/>
      <c r="M155" s="38"/>
      <c r="N155" s="38"/>
    </row>
    <row r="156" spans="1:14" x14ac:dyDescent="0.25">
      <c r="A156" s="12"/>
      <c r="B156" s="29"/>
      <c r="C156" s="29"/>
      <c r="D156" s="29"/>
      <c r="E156" s="29"/>
      <c r="F156" s="29"/>
      <c r="G156" s="29"/>
      <c r="H156" s="29"/>
      <c r="I156" s="29"/>
      <c r="J156" s="29"/>
      <c r="K156" s="29"/>
      <c r="L156" s="29"/>
      <c r="M156" s="29"/>
      <c r="N156" s="29"/>
    </row>
    <row r="157" spans="1:14" ht="15.75" x14ac:dyDescent="0.25">
      <c r="A157" s="12"/>
      <c r="B157" s="39"/>
      <c r="C157" s="39"/>
      <c r="D157" s="39"/>
      <c r="E157" s="39"/>
      <c r="F157" s="39"/>
      <c r="G157" s="39"/>
      <c r="H157" s="39"/>
      <c r="I157" s="39"/>
      <c r="J157" s="39"/>
      <c r="K157" s="39"/>
      <c r="L157" s="39"/>
      <c r="M157" s="39"/>
      <c r="N157" s="39"/>
    </row>
    <row r="158" spans="1:14" x14ac:dyDescent="0.25">
      <c r="A158" s="12"/>
      <c r="B158" s="4"/>
      <c r="C158" s="4"/>
      <c r="D158" s="4"/>
      <c r="E158" s="4"/>
      <c r="F158" s="4"/>
      <c r="G158" s="4"/>
      <c r="H158" s="4"/>
    </row>
    <row r="159" spans="1:14" ht="15" customHeight="1" x14ac:dyDescent="0.25">
      <c r="A159" s="12"/>
      <c r="B159" t="s">
        <v>868</v>
      </c>
      <c r="C159" s="29" t="s">
        <v>246</v>
      </c>
      <c r="D159" s="30" t="s">
        <v>870</v>
      </c>
      <c r="E159" s="30"/>
      <c r="F159" s="29"/>
      <c r="G159" s="29"/>
      <c r="H159" s="15" t="s">
        <v>873</v>
      </c>
    </row>
    <row r="160" spans="1:14" ht="15" customHeight="1" x14ac:dyDescent="0.25">
      <c r="A160" s="12"/>
      <c r="B160" t="s">
        <v>869</v>
      </c>
      <c r="C160" s="29"/>
      <c r="D160" s="30" t="s">
        <v>871</v>
      </c>
      <c r="E160" s="30"/>
      <c r="F160" s="29"/>
      <c r="G160" s="29"/>
      <c r="H160" s="15"/>
    </row>
    <row r="161" spans="1:14" ht="15" customHeight="1" x14ac:dyDescent="0.25">
      <c r="A161" s="12"/>
      <c r="C161" s="29"/>
      <c r="D161" s="30" t="s">
        <v>872</v>
      </c>
      <c r="E161" s="30"/>
      <c r="F161" s="29"/>
      <c r="G161" s="29"/>
      <c r="H161" s="15" t="s">
        <v>874</v>
      </c>
    </row>
    <row r="162" spans="1:14" ht="15" customHeight="1" x14ac:dyDescent="0.25">
      <c r="A162" s="12"/>
      <c r="C162" s="29"/>
      <c r="D162" s="30" t="s">
        <v>438</v>
      </c>
      <c r="E162" s="30"/>
      <c r="F162" s="29"/>
      <c r="G162" s="29"/>
      <c r="H162" s="15"/>
    </row>
    <row r="163" spans="1:14" ht="15.75" thickBot="1" x14ac:dyDescent="0.3">
      <c r="A163" s="12"/>
      <c r="C163" s="29"/>
      <c r="D163" s="28"/>
      <c r="E163" s="28"/>
      <c r="F163" s="29"/>
      <c r="G163" s="29"/>
      <c r="H163" s="16" t="s">
        <v>875</v>
      </c>
    </row>
    <row r="164" spans="1:14" ht="15" customHeight="1" x14ac:dyDescent="0.25">
      <c r="A164" s="12"/>
      <c r="B164" s="78" t="s">
        <v>305</v>
      </c>
      <c r="C164" s="78"/>
      <c r="D164" s="78"/>
      <c r="E164" s="78"/>
      <c r="F164" s="78"/>
      <c r="G164" s="78"/>
      <c r="H164" s="78"/>
    </row>
    <row r="165" spans="1:14" ht="30" x14ac:dyDescent="0.25">
      <c r="A165" s="12"/>
      <c r="B165" s="17" t="s">
        <v>876</v>
      </c>
      <c r="C165" s="18" t="s">
        <v>246</v>
      </c>
      <c r="D165" s="18" t="s">
        <v>256</v>
      </c>
      <c r="E165" s="21" t="s">
        <v>819</v>
      </c>
      <c r="F165" s="20" t="s">
        <v>260</v>
      </c>
      <c r="G165" s="18"/>
      <c r="H165" s="101" t="s">
        <v>877</v>
      </c>
    </row>
    <row r="166" spans="1:14" ht="15.75" thickBot="1" x14ac:dyDescent="0.3">
      <c r="A166" s="12"/>
      <c r="B166" s="2"/>
      <c r="C166" s="4" t="s">
        <v>246</v>
      </c>
      <c r="E166" s="53" t="s">
        <v>308</v>
      </c>
      <c r="F166" t="s">
        <v>246</v>
      </c>
      <c r="G166" s="4"/>
      <c r="H166" s="15" t="s">
        <v>878</v>
      </c>
    </row>
    <row r="167" spans="1:14" x14ac:dyDescent="0.25">
      <c r="A167" s="12"/>
      <c r="B167" s="24"/>
      <c r="C167" s="24" t="s">
        <v>246</v>
      </c>
      <c r="D167" s="25"/>
      <c r="E167" s="25"/>
      <c r="F167" s="24"/>
      <c r="G167" s="24"/>
      <c r="H167" s="24"/>
    </row>
    <row r="168" spans="1:14" x14ac:dyDescent="0.25">
      <c r="A168" s="12"/>
      <c r="B168" s="17"/>
      <c r="C168" s="26" t="s">
        <v>246</v>
      </c>
      <c r="D168" s="18"/>
      <c r="E168" s="21" t="s">
        <v>819</v>
      </c>
      <c r="F168" s="20" t="s">
        <v>260</v>
      </c>
      <c r="G168" s="26"/>
      <c r="H168" s="101" t="s">
        <v>879</v>
      </c>
    </row>
    <row r="169" spans="1:14" ht="15.75" thickBot="1" x14ac:dyDescent="0.3">
      <c r="A169" s="12"/>
      <c r="B169" s="2" t="s">
        <v>880</v>
      </c>
      <c r="C169" s="27" t="s">
        <v>246</v>
      </c>
      <c r="D169" s="4" t="s">
        <v>256</v>
      </c>
      <c r="E169" s="23" t="s">
        <v>819</v>
      </c>
      <c r="F169" t="s">
        <v>260</v>
      </c>
      <c r="G169" s="27"/>
      <c r="H169" s="4"/>
    </row>
    <row r="170" spans="1:14" ht="15.75" thickTop="1" x14ac:dyDescent="0.25">
      <c r="A170" s="12"/>
      <c r="B170" s="24"/>
      <c r="C170" s="24" t="s">
        <v>246</v>
      </c>
      <c r="D170" s="35"/>
      <c r="E170" s="35"/>
      <c r="F170" s="24"/>
      <c r="G170" s="24"/>
      <c r="H170" s="24"/>
    </row>
    <row r="171" spans="1:14" x14ac:dyDescent="0.25">
      <c r="A171" s="12"/>
      <c r="B171" s="29"/>
      <c r="C171" s="29"/>
      <c r="D171" s="29"/>
      <c r="E171" s="29"/>
      <c r="F171" s="29"/>
      <c r="G171" s="29"/>
      <c r="H171" s="29"/>
      <c r="I171" s="29"/>
      <c r="J171" s="29"/>
      <c r="K171" s="29"/>
      <c r="L171" s="29"/>
      <c r="M171" s="29"/>
      <c r="N171" s="29"/>
    </row>
    <row r="172" spans="1:14" x14ac:dyDescent="0.25">
      <c r="A172" s="12"/>
      <c r="B172" s="38" t="s">
        <v>882</v>
      </c>
      <c r="C172" s="38"/>
      <c r="D172" s="38"/>
      <c r="E172" s="38"/>
      <c r="F172" s="38"/>
      <c r="G172" s="38"/>
      <c r="H172" s="38"/>
      <c r="I172" s="38"/>
      <c r="J172" s="38"/>
      <c r="K172" s="38"/>
      <c r="L172" s="38"/>
      <c r="M172" s="38"/>
      <c r="N172" s="38"/>
    </row>
    <row r="173" spans="1:14" x14ac:dyDescent="0.25">
      <c r="A173" s="12"/>
      <c r="B173" s="29"/>
      <c r="C173" s="29"/>
      <c r="D173" s="29"/>
      <c r="E173" s="29"/>
      <c r="F173" s="29"/>
      <c r="G173" s="29"/>
      <c r="H173" s="29"/>
      <c r="I173" s="29"/>
      <c r="J173" s="29"/>
      <c r="K173" s="29"/>
      <c r="L173" s="29"/>
      <c r="M173" s="29"/>
      <c r="N173" s="29"/>
    </row>
    <row r="174" spans="1:14" ht="15.75" x14ac:dyDescent="0.25">
      <c r="A174" s="12"/>
      <c r="B174" s="39"/>
      <c r="C174" s="39"/>
      <c r="D174" s="39"/>
      <c r="E174" s="39"/>
      <c r="F174" s="39"/>
      <c r="G174" s="39"/>
      <c r="H174" s="39"/>
      <c r="I174" s="39"/>
      <c r="J174" s="39"/>
      <c r="K174" s="39"/>
      <c r="L174" s="39"/>
      <c r="M174" s="39"/>
      <c r="N174" s="39"/>
    </row>
    <row r="175" spans="1:14" x14ac:dyDescent="0.25">
      <c r="A175" s="12"/>
      <c r="B175" s="4"/>
      <c r="C175" s="4"/>
      <c r="D175" s="4"/>
      <c r="E175" s="4"/>
      <c r="F175" s="4"/>
      <c r="G175" s="4"/>
      <c r="H175" s="4"/>
    </row>
    <row r="176" spans="1:14" ht="15" customHeight="1" x14ac:dyDescent="0.25">
      <c r="A176" s="12"/>
      <c r="B176" t="s">
        <v>868</v>
      </c>
      <c r="C176" s="29" t="s">
        <v>246</v>
      </c>
      <c r="D176" s="30" t="s">
        <v>870</v>
      </c>
      <c r="E176" s="30"/>
      <c r="F176" s="29"/>
      <c r="G176" s="29"/>
      <c r="H176" s="15" t="s">
        <v>873</v>
      </c>
    </row>
    <row r="177" spans="1:14" ht="15" customHeight="1" x14ac:dyDescent="0.25">
      <c r="A177" s="12"/>
      <c r="B177" t="s">
        <v>869</v>
      </c>
      <c r="C177" s="29"/>
      <c r="D177" s="30" t="s">
        <v>871</v>
      </c>
      <c r="E177" s="30"/>
      <c r="F177" s="29"/>
      <c r="G177" s="29"/>
      <c r="H177" s="15"/>
    </row>
    <row r="178" spans="1:14" ht="15" customHeight="1" x14ac:dyDescent="0.25">
      <c r="A178" s="12"/>
      <c r="C178" s="29"/>
      <c r="D178" s="30" t="s">
        <v>872</v>
      </c>
      <c r="E178" s="30"/>
      <c r="F178" s="29"/>
      <c r="G178" s="29"/>
      <c r="H178" s="15" t="s">
        <v>874</v>
      </c>
    </row>
    <row r="179" spans="1:14" ht="15" customHeight="1" x14ac:dyDescent="0.25">
      <c r="A179" s="12"/>
      <c r="C179" s="29"/>
      <c r="D179" s="30" t="s">
        <v>438</v>
      </c>
      <c r="E179" s="30"/>
      <c r="F179" s="29"/>
      <c r="G179" s="29"/>
      <c r="H179" s="15"/>
    </row>
    <row r="180" spans="1:14" ht="15.75" thickBot="1" x14ac:dyDescent="0.3">
      <c r="A180" s="12"/>
      <c r="C180" s="29"/>
      <c r="D180" s="28"/>
      <c r="E180" s="28"/>
      <c r="F180" s="29"/>
      <c r="G180" s="29"/>
      <c r="H180" s="16" t="s">
        <v>875</v>
      </c>
    </row>
    <row r="181" spans="1:14" ht="15" customHeight="1" x14ac:dyDescent="0.25">
      <c r="A181" s="12"/>
      <c r="B181" s="30" t="s">
        <v>492</v>
      </c>
      <c r="C181" s="30"/>
      <c r="D181" s="30"/>
      <c r="E181" s="30"/>
      <c r="F181" s="30"/>
      <c r="G181" s="30"/>
      <c r="H181" s="30"/>
    </row>
    <row r="182" spans="1:14" ht="30" x14ac:dyDescent="0.25">
      <c r="A182" s="12"/>
      <c r="B182" s="17" t="s">
        <v>876</v>
      </c>
      <c r="C182" s="18" t="s">
        <v>246</v>
      </c>
      <c r="D182" s="18" t="s">
        <v>256</v>
      </c>
      <c r="E182" s="21" t="s">
        <v>548</v>
      </c>
      <c r="F182" s="20" t="s">
        <v>260</v>
      </c>
      <c r="G182" s="18"/>
      <c r="H182" s="101" t="s">
        <v>877</v>
      </c>
    </row>
    <row r="183" spans="1:14" ht="15.75" thickBot="1" x14ac:dyDescent="0.3">
      <c r="A183" s="12"/>
      <c r="B183" s="2"/>
      <c r="C183" s="4" t="s">
        <v>246</v>
      </c>
      <c r="D183" s="4"/>
      <c r="E183" s="23">
        <v>12</v>
      </c>
      <c r="F183" t="s">
        <v>246</v>
      </c>
      <c r="G183" s="4"/>
      <c r="H183" s="15" t="s">
        <v>878</v>
      </c>
    </row>
    <row r="184" spans="1:14" x14ac:dyDescent="0.25">
      <c r="A184" s="12"/>
      <c r="B184" s="24"/>
      <c r="C184" s="24" t="s">
        <v>246</v>
      </c>
      <c r="D184" s="25"/>
      <c r="E184" s="25"/>
      <c r="F184" s="24"/>
      <c r="G184" s="24"/>
      <c r="H184" s="24"/>
    </row>
    <row r="185" spans="1:14" x14ac:dyDescent="0.25">
      <c r="A185" s="12"/>
      <c r="B185" s="17"/>
      <c r="C185" s="26" t="s">
        <v>246</v>
      </c>
      <c r="D185" s="18"/>
      <c r="E185" s="21" t="s">
        <v>859</v>
      </c>
      <c r="F185" s="20" t="s">
        <v>260</v>
      </c>
      <c r="G185" s="26"/>
      <c r="H185" s="101" t="s">
        <v>879</v>
      </c>
    </row>
    <row r="186" spans="1:14" ht="15.75" thickBot="1" x14ac:dyDescent="0.3">
      <c r="A186" s="12"/>
      <c r="B186" s="2" t="s">
        <v>880</v>
      </c>
      <c r="C186" s="27" t="s">
        <v>246</v>
      </c>
      <c r="D186" s="4" t="s">
        <v>256</v>
      </c>
      <c r="E186" s="23" t="s">
        <v>859</v>
      </c>
      <c r="F186" t="s">
        <v>260</v>
      </c>
      <c r="G186" s="27"/>
      <c r="H186" s="4"/>
    </row>
    <row r="187" spans="1:14" ht="15.75" thickTop="1" x14ac:dyDescent="0.25">
      <c r="A187" s="12"/>
      <c r="B187" s="24"/>
      <c r="C187" s="24" t="s">
        <v>246</v>
      </c>
      <c r="D187" s="35"/>
      <c r="E187" s="35"/>
      <c r="F187" s="24"/>
      <c r="G187" s="24"/>
      <c r="H187" s="24"/>
    </row>
    <row r="188" spans="1:14" x14ac:dyDescent="0.25">
      <c r="A188" s="12"/>
      <c r="B188" s="29"/>
      <c r="C188" s="29"/>
      <c r="D188" s="29"/>
      <c r="E188" s="29"/>
      <c r="F188" s="29"/>
      <c r="G188" s="29"/>
      <c r="H188" s="29"/>
      <c r="I188" s="29"/>
      <c r="J188" s="29"/>
      <c r="K188" s="29"/>
      <c r="L188" s="29"/>
      <c r="M188" s="29"/>
      <c r="N188" s="29"/>
    </row>
    <row r="189" spans="1:14" x14ac:dyDescent="0.25">
      <c r="A189" s="12"/>
      <c r="B189" s="38" t="s">
        <v>883</v>
      </c>
      <c r="C189" s="38"/>
      <c r="D189" s="38"/>
      <c r="E189" s="38"/>
      <c r="F189" s="38"/>
      <c r="G189" s="38"/>
      <c r="H189" s="38"/>
      <c r="I189" s="38"/>
      <c r="J189" s="38"/>
      <c r="K189" s="38"/>
      <c r="L189" s="38"/>
      <c r="M189" s="38"/>
      <c r="N189" s="38"/>
    </row>
    <row r="190" spans="1:14" x14ac:dyDescent="0.25">
      <c r="A190" s="12"/>
      <c r="B190" s="29"/>
      <c r="C190" s="29"/>
      <c r="D190" s="29"/>
      <c r="E190" s="29"/>
      <c r="F190" s="29"/>
      <c r="G190" s="29"/>
      <c r="H190" s="29"/>
      <c r="I190" s="29"/>
      <c r="J190" s="29"/>
      <c r="K190" s="29"/>
      <c r="L190" s="29"/>
      <c r="M190" s="29"/>
      <c r="N190" s="29"/>
    </row>
    <row r="191" spans="1:14" ht="15.75" x14ac:dyDescent="0.25">
      <c r="A191" s="12"/>
      <c r="B191" s="39"/>
      <c r="C191" s="39"/>
      <c r="D191" s="39"/>
      <c r="E191" s="39"/>
      <c r="F191" s="39"/>
      <c r="G191" s="39"/>
      <c r="H191" s="39"/>
      <c r="I191" s="39"/>
      <c r="J191" s="39"/>
      <c r="K191" s="39"/>
      <c r="L191" s="39"/>
      <c r="M191" s="39"/>
      <c r="N191" s="39"/>
    </row>
    <row r="192" spans="1:14" x14ac:dyDescent="0.25">
      <c r="A192" s="12"/>
      <c r="B192" s="4"/>
      <c r="C192" s="4"/>
      <c r="D192" s="4"/>
      <c r="E192" s="4"/>
      <c r="F192" s="4"/>
      <c r="G192" s="4"/>
      <c r="H192" s="4"/>
    </row>
    <row r="193" spans="1:8" ht="15" customHeight="1" x14ac:dyDescent="0.25">
      <c r="A193" s="12"/>
      <c r="B193" t="s">
        <v>868</v>
      </c>
      <c r="C193" s="29" t="s">
        <v>246</v>
      </c>
      <c r="D193" s="30" t="s">
        <v>870</v>
      </c>
      <c r="E193" s="30"/>
      <c r="F193" s="29"/>
      <c r="G193" s="29"/>
      <c r="H193" s="15" t="s">
        <v>873</v>
      </c>
    </row>
    <row r="194" spans="1:8" ht="15" customHeight="1" x14ac:dyDescent="0.25">
      <c r="A194" s="12"/>
      <c r="B194" t="s">
        <v>869</v>
      </c>
      <c r="C194" s="29"/>
      <c r="D194" s="30" t="s">
        <v>871</v>
      </c>
      <c r="E194" s="30"/>
      <c r="F194" s="29"/>
      <c r="G194" s="29"/>
      <c r="H194" s="15"/>
    </row>
    <row r="195" spans="1:8" ht="15" customHeight="1" x14ac:dyDescent="0.25">
      <c r="A195" s="12"/>
      <c r="C195" s="29"/>
      <c r="D195" s="30" t="s">
        <v>872</v>
      </c>
      <c r="E195" s="30"/>
      <c r="F195" s="29"/>
      <c r="G195" s="29"/>
      <c r="H195" s="15" t="s">
        <v>874</v>
      </c>
    </row>
    <row r="196" spans="1:8" ht="15" customHeight="1" x14ac:dyDescent="0.25">
      <c r="A196" s="12"/>
      <c r="C196" s="29"/>
      <c r="D196" s="30" t="s">
        <v>438</v>
      </c>
      <c r="E196" s="30"/>
      <c r="F196" s="29"/>
      <c r="G196" s="29"/>
      <c r="H196" s="15"/>
    </row>
    <row r="197" spans="1:8" ht="15.75" thickBot="1" x14ac:dyDescent="0.3">
      <c r="A197" s="12"/>
      <c r="C197" s="29"/>
      <c r="D197" s="28"/>
      <c r="E197" s="28"/>
      <c r="F197" s="29"/>
      <c r="G197" s="29"/>
      <c r="H197" s="16" t="s">
        <v>875</v>
      </c>
    </row>
    <row r="198" spans="1:8" ht="15" customHeight="1" x14ac:dyDescent="0.25">
      <c r="A198" s="12"/>
      <c r="B198" s="30" t="s">
        <v>492</v>
      </c>
      <c r="C198" s="30"/>
      <c r="D198" s="30"/>
      <c r="E198" s="30"/>
      <c r="F198" s="30"/>
      <c r="G198" s="30"/>
      <c r="H198" s="30"/>
    </row>
    <row r="199" spans="1:8" ht="30" x14ac:dyDescent="0.25">
      <c r="A199" s="12"/>
      <c r="B199" s="17" t="s">
        <v>876</v>
      </c>
      <c r="C199" s="18" t="s">
        <v>246</v>
      </c>
      <c r="D199" s="18" t="s">
        <v>256</v>
      </c>
      <c r="E199" s="21" t="s">
        <v>827</v>
      </c>
      <c r="F199" s="20" t="s">
        <v>260</v>
      </c>
      <c r="G199" s="18"/>
      <c r="H199" s="101" t="s">
        <v>877</v>
      </c>
    </row>
    <row r="200" spans="1:8" ht="15.75" thickBot="1" x14ac:dyDescent="0.3">
      <c r="A200" s="12"/>
      <c r="B200" s="2"/>
      <c r="C200" s="4" t="s">
        <v>246</v>
      </c>
      <c r="E200" s="53" t="s">
        <v>308</v>
      </c>
      <c r="F200" t="s">
        <v>246</v>
      </c>
      <c r="G200" s="4"/>
      <c r="H200" s="15" t="s">
        <v>878</v>
      </c>
    </row>
    <row r="201" spans="1:8" x14ac:dyDescent="0.25">
      <c r="A201" s="12"/>
      <c r="B201" s="24"/>
      <c r="C201" s="24" t="s">
        <v>246</v>
      </c>
      <c r="D201" s="25"/>
      <c r="E201" s="25"/>
      <c r="F201" s="24"/>
      <c r="G201" s="24"/>
      <c r="H201" s="24"/>
    </row>
    <row r="202" spans="1:8" x14ac:dyDescent="0.25">
      <c r="A202" s="12"/>
      <c r="B202" s="17"/>
      <c r="C202" s="26" t="s">
        <v>246</v>
      </c>
      <c r="D202" s="18"/>
      <c r="E202" s="21" t="s">
        <v>827</v>
      </c>
      <c r="F202" s="20" t="s">
        <v>260</v>
      </c>
      <c r="G202" s="26"/>
      <c r="H202" s="101" t="s">
        <v>879</v>
      </c>
    </row>
    <row r="203" spans="1:8" ht="15.75" thickBot="1" x14ac:dyDescent="0.3">
      <c r="A203" s="12"/>
      <c r="B203" s="2" t="s">
        <v>880</v>
      </c>
      <c r="C203" s="27" t="s">
        <v>246</v>
      </c>
      <c r="D203" s="4" t="s">
        <v>256</v>
      </c>
      <c r="E203" s="23" t="s">
        <v>827</v>
      </c>
      <c r="F203" t="s">
        <v>260</v>
      </c>
      <c r="G203" s="27"/>
      <c r="H203" s="4"/>
    </row>
    <row r="204" spans="1:8" ht="15.75" thickTop="1" x14ac:dyDescent="0.25">
      <c r="A204" s="12"/>
      <c r="B204" s="24"/>
      <c r="C204" s="24" t="s">
        <v>246</v>
      </c>
      <c r="D204" s="35"/>
      <c r="E204" s="35"/>
      <c r="F204" s="24"/>
      <c r="G204" s="24"/>
      <c r="H204" s="24"/>
    </row>
  </sheetData>
  <mergeCells count="202">
    <mergeCell ref="B189:N189"/>
    <mergeCell ref="B190:N190"/>
    <mergeCell ref="B191:N191"/>
    <mergeCell ref="B157:N157"/>
    <mergeCell ref="B171:N171"/>
    <mergeCell ref="B172:N172"/>
    <mergeCell ref="B173:N173"/>
    <mergeCell ref="B174:N174"/>
    <mergeCell ref="B188:N188"/>
    <mergeCell ref="B138:N138"/>
    <mergeCell ref="B152:N152"/>
    <mergeCell ref="B153:N153"/>
    <mergeCell ref="B154:N154"/>
    <mergeCell ref="B155:N155"/>
    <mergeCell ref="B156:N156"/>
    <mergeCell ref="B104:N104"/>
    <mergeCell ref="B105:N105"/>
    <mergeCell ref="B106:N106"/>
    <mergeCell ref="B135:N135"/>
    <mergeCell ref="B136:N136"/>
    <mergeCell ref="B137:N137"/>
    <mergeCell ref="B70:N70"/>
    <mergeCell ref="B85:N85"/>
    <mergeCell ref="B86:N86"/>
    <mergeCell ref="B101:N101"/>
    <mergeCell ref="B102:N102"/>
    <mergeCell ref="B103:N103"/>
    <mergeCell ref="B64:N64"/>
    <mergeCell ref="B65:N65"/>
    <mergeCell ref="B66:N66"/>
    <mergeCell ref="B67:N67"/>
    <mergeCell ref="B68:N68"/>
    <mergeCell ref="B69:N69"/>
    <mergeCell ref="B40:N40"/>
    <mergeCell ref="B41:N41"/>
    <mergeCell ref="B42:N42"/>
    <mergeCell ref="B52:N52"/>
    <mergeCell ref="B53:N53"/>
    <mergeCell ref="B63:N63"/>
    <mergeCell ref="B8:N8"/>
    <mergeCell ref="B9:N9"/>
    <mergeCell ref="B10:N10"/>
    <mergeCell ref="B11:N11"/>
    <mergeCell ref="B12:N12"/>
    <mergeCell ref="B39:N39"/>
    <mergeCell ref="B198:H198"/>
    <mergeCell ref="A1:A2"/>
    <mergeCell ref="B1:N1"/>
    <mergeCell ref="B2:N2"/>
    <mergeCell ref="B3:N3"/>
    <mergeCell ref="A4:A204"/>
    <mergeCell ref="B4:N4"/>
    <mergeCell ref="B5:N5"/>
    <mergeCell ref="B6:N6"/>
    <mergeCell ref="B7:N7"/>
    <mergeCell ref="G176:G180"/>
    <mergeCell ref="B181:H181"/>
    <mergeCell ref="C193:C197"/>
    <mergeCell ref="D193:E193"/>
    <mergeCell ref="D194:E194"/>
    <mergeCell ref="D195:E195"/>
    <mergeCell ref="D196:E196"/>
    <mergeCell ref="D197:E197"/>
    <mergeCell ref="F193:F197"/>
    <mergeCell ref="G193:G197"/>
    <mergeCell ref="F159:F163"/>
    <mergeCell ref="G159:G163"/>
    <mergeCell ref="B164:H164"/>
    <mergeCell ref="C176:C180"/>
    <mergeCell ref="D176:E176"/>
    <mergeCell ref="D177:E177"/>
    <mergeCell ref="D178:E178"/>
    <mergeCell ref="D179:E179"/>
    <mergeCell ref="D180:E180"/>
    <mergeCell ref="F176:F180"/>
    <mergeCell ref="D144:E144"/>
    <mergeCell ref="F140:F144"/>
    <mergeCell ref="G140:G144"/>
    <mergeCell ref="D145:E145"/>
    <mergeCell ref="C159:C163"/>
    <mergeCell ref="D159:E159"/>
    <mergeCell ref="D160:E160"/>
    <mergeCell ref="D161:E161"/>
    <mergeCell ref="D162:E162"/>
    <mergeCell ref="D163:E163"/>
    <mergeCell ref="J122:J125"/>
    <mergeCell ref="K122:K125"/>
    <mergeCell ref="L122:M125"/>
    <mergeCell ref="N122:N125"/>
    <mergeCell ref="D126:M126"/>
    <mergeCell ref="C140:C144"/>
    <mergeCell ref="D140:E140"/>
    <mergeCell ref="D141:E141"/>
    <mergeCell ref="D142:E142"/>
    <mergeCell ref="D143:E143"/>
    <mergeCell ref="F122:F125"/>
    <mergeCell ref="G122:G125"/>
    <mergeCell ref="H122:I122"/>
    <mergeCell ref="H123:I123"/>
    <mergeCell ref="H124:I124"/>
    <mergeCell ref="H125:I125"/>
    <mergeCell ref="B122:B125"/>
    <mergeCell ref="C122:C125"/>
    <mergeCell ref="D122:E122"/>
    <mergeCell ref="D123:E123"/>
    <mergeCell ref="D124:E124"/>
    <mergeCell ref="D125:E125"/>
    <mergeCell ref="K108:K111"/>
    <mergeCell ref="L108:M111"/>
    <mergeCell ref="N108:N111"/>
    <mergeCell ref="D112:M112"/>
    <mergeCell ref="C121:F121"/>
    <mergeCell ref="G121:J121"/>
    <mergeCell ref="K121:N121"/>
    <mergeCell ref="G108:G111"/>
    <mergeCell ref="H108:I108"/>
    <mergeCell ref="H109:I109"/>
    <mergeCell ref="H110:I110"/>
    <mergeCell ref="H111:I111"/>
    <mergeCell ref="J108:J111"/>
    <mergeCell ref="L88:M91"/>
    <mergeCell ref="N88:N91"/>
    <mergeCell ref="D92:M92"/>
    <mergeCell ref="B108:B111"/>
    <mergeCell ref="C108:C111"/>
    <mergeCell ref="D108:E108"/>
    <mergeCell ref="D109:E109"/>
    <mergeCell ref="D110:E110"/>
    <mergeCell ref="D111:E111"/>
    <mergeCell ref="F108:F111"/>
    <mergeCell ref="H88:I88"/>
    <mergeCell ref="H89:I89"/>
    <mergeCell ref="H90:I90"/>
    <mergeCell ref="H91:I91"/>
    <mergeCell ref="J88:J91"/>
    <mergeCell ref="K88:K91"/>
    <mergeCell ref="N72:N75"/>
    <mergeCell ref="D76:M76"/>
    <mergeCell ref="B88:B91"/>
    <mergeCell ref="C88:C91"/>
    <mergeCell ref="D88:E88"/>
    <mergeCell ref="D89:E89"/>
    <mergeCell ref="D90:E90"/>
    <mergeCell ref="D91:E91"/>
    <mergeCell ref="F88:F91"/>
    <mergeCell ref="G88:G91"/>
    <mergeCell ref="H73:I73"/>
    <mergeCell ref="H74:I74"/>
    <mergeCell ref="H75:I75"/>
    <mergeCell ref="J72:J75"/>
    <mergeCell ref="K72:K75"/>
    <mergeCell ref="L72:M75"/>
    <mergeCell ref="N55:N57"/>
    <mergeCell ref="B72:B75"/>
    <mergeCell ref="C72:C75"/>
    <mergeCell ref="D72:E72"/>
    <mergeCell ref="D73:E73"/>
    <mergeCell ref="D74:E74"/>
    <mergeCell ref="D75:E75"/>
    <mergeCell ref="F72:F75"/>
    <mergeCell ref="G72:G75"/>
    <mergeCell ref="H72:I72"/>
    <mergeCell ref="H57:I57"/>
    <mergeCell ref="J55:J57"/>
    <mergeCell ref="K55:K57"/>
    <mergeCell ref="L55:M55"/>
    <mergeCell ref="L56:M56"/>
    <mergeCell ref="L57:M57"/>
    <mergeCell ref="N44:N46"/>
    <mergeCell ref="B55:B57"/>
    <mergeCell ref="C55:C57"/>
    <mergeCell ref="D55:E55"/>
    <mergeCell ref="D56:E56"/>
    <mergeCell ref="D57:E57"/>
    <mergeCell ref="F55:F57"/>
    <mergeCell ref="G55:G57"/>
    <mergeCell ref="H55:I55"/>
    <mergeCell ref="H56:I56"/>
    <mergeCell ref="H44:I44"/>
    <mergeCell ref="H45:I45"/>
    <mergeCell ref="H46:I46"/>
    <mergeCell ref="J44:J46"/>
    <mergeCell ref="K44:K46"/>
    <mergeCell ref="L44:M44"/>
    <mergeCell ref="L45:M45"/>
    <mergeCell ref="L46:M46"/>
    <mergeCell ref="D28:E28"/>
    <mergeCell ref="H28:I28"/>
    <mergeCell ref="D29:I29"/>
    <mergeCell ref="B44:B46"/>
    <mergeCell ref="C44:C46"/>
    <mergeCell ref="D44:E44"/>
    <mergeCell ref="D45:E45"/>
    <mergeCell ref="D46:E46"/>
    <mergeCell ref="F44:F46"/>
    <mergeCell ref="G44:G46"/>
    <mergeCell ref="D14:I14"/>
    <mergeCell ref="D15:E15"/>
    <mergeCell ref="H15:I15"/>
    <mergeCell ref="D16:I16"/>
    <mergeCell ref="C26:J26"/>
    <mergeCell ref="D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7" customWidth="1"/>
    <col min="5" max="5" width="24.7109375" customWidth="1"/>
    <col min="6" max="7" width="7" customWidth="1"/>
    <col min="8" max="8" width="34.42578125" customWidth="1"/>
    <col min="9" max="9" width="19.85546875" customWidth="1"/>
    <col min="10" max="10" width="11.28515625" customWidth="1"/>
    <col min="11" max="11" width="34.42578125" customWidth="1"/>
    <col min="12" max="12" width="7" customWidth="1"/>
    <col min="13" max="13" width="21.5703125" customWidth="1"/>
    <col min="14" max="15" width="7" customWidth="1"/>
    <col min="16" max="16" width="34.42578125" customWidth="1"/>
    <col min="17" max="17" width="7.42578125" customWidth="1"/>
    <col min="18" max="18" width="11.28515625" customWidth="1"/>
    <col min="19" max="19" width="34.42578125" customWidth="1"/>
    <col min="20" max="20" width="7" customWidth="1"/>
    <col min="21" max="21" width="24.7109375" customWidth="1"/>
    <col min="22" max="23" width="7" customWidth="1"/>
    <col min="24" max="24" width="34.42578125" customWidth="1"/>
    <col min="25" max="25" width="10.140625" customWidth="1"/>
    <col min="26" max="26" width="11.28515625" customWidth="1"/>
  </cols>
  <sheetData>
    <row r="1" spans="1:26" ht="15" customHeight="1" x14ac:dyDescent="0.25">
      <c r="A1" s="7" t="s">
        <v>8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7</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884</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74" t="s">
        <v>885</v>
      </c>
      <c r="C5" s="74"/>
      <c r="D5" s="74"/>
      <c r="E5" s="74"/>
      <c r="F5" s="74"/>
      <c r="G5" s="74"/>
      <c r="H5" s="74"/>
      <c r="I5" s="74"/>
      <c r="J5" s="74"/>
      <c r="K5" s="74"/>
      <c r="L5" s="74"/>
      <c r="M5" s="74"/>
      <c r="N5" s="74"/>
      <c r="O5" s="74"/>
      <c r="P5" s="74"/>
      <c r="Q5" s="74"/>
      <c r="R5" s="74"/>
      <c r="S5" s="74"/>
      <c r="T5" s="74"/>
      <c r="U5" s="74"/>
      <c r="V5" s="74"/>
      <c r="W5" s="74"/>
      <c r="X5" s="74"/>
      <c r="Y5" s="74"/>
      <c r="Z5" s="74"/>
    </row>
    <row r="6" spans="1:26" ht="25.5" customHeight="1" x14ac:dyDescent="0.25">
      <c r="A6" s="12"/>
      <c r="B6" s="73" t="s">
        <v>886</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2"/>
      <c r="B8" s="73" t="s">
        <v>887</v>
      </c>
      <c r="C8" s="73"/>
      <c r="D8" s="73"/>
      <c r="E8" s="73"/>
      <c r="F8" s="73"/>
      <c r="G8" s="73"/>
      <c r="H8" s="73"/>
      <c r="I8" s="73"/>
      <c r="J8" s="73"/>
      <c r="K8" s="73"/>
      <c r="L8" s="73"/>
      <c r="M8" s="73"/>
      <c r="N8" s="73"/>
      <c r="O8" s="73"/>
      <c r="P8" s="73"/>
      <c r="Q8" s="73"/>
      <c r="R8" s="73"/>
      <c r="S8" s="73"/>
      <c r="T8" s="73"/>
      <c r="U8" s="73"/>
      <c r="V8" s="73"/>
      <c r="W8" s="73"/>
      <c r="X8" s="73"/>
      <c r="Y8" s="73"/>
      <c r="Z8" s="73"/>
    </row>
    <row r="9" spans="1:26" ht="15.75" x14ac:dyDescent="0.25">
      <c r="A9" s="12"/>
      <c r="B9" s="75"/>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15.75" thickBot="1" x14ac:dyDescent="0.3">
      <c r="A11" s="12"/>
      <c r="B11" s="43"/>
      <c r="C11" s="43" t="s">
        <v>246</v>
      </c>
      <c r="D11" s="62" t="s">
        <v>456</v>
      </c>
      <c r="E11" s="62"/>
      <c r="F11" s="62"/>
      <c r="G11" s="62"/>
      <c r="H11" s="62"/>
      <c r="I11" s="62"/>
      <c r="J11" s="62"/>
      <c r="K11" s="62"/>
      <c r="L11" s="62"/>
      <c r="M11" s="62"/>
      <c r="N11" s="62"/>
      <c r="O11" s="62"/>
      <c r="P11" s="62"/>
      <c r="Q11" s="62"/>
      <c r="R11" s="62"/>
      <c r="S11" s="62"/>
      <c r="T11" s="62"/>
      <c r="U11" s="62"/>
      <c r="V11" s="62"/>
      <c r="W11" s="62"/>
      <c r="X11" s="62"/>
      <c r="Y11" s="62"/>
      <c r="Z11" s="43"/>
    </row>
    <row r="12" spans="1:26" x14ac:dyDescent="0.25">
      <c r="A12" s="12"/>
      <c r="B12" s="63"/>
      <c r="C12" s="63" t="s">
        <v>246</v>
      </c>
      <c r="D12" s="65" t="s">
        <v>888</v>
      </c>
      <c r="E12" s="65"/>
      <c r="F12" s="65"/>
      <c r="G12" s="65"/>
      <c r="H12" s="65"/>
      <c r="I12" s="65"/>
      <c r="J12" s="66"/>
      <c r="K12" s="66"/>
      <c r="L12" s="65" t="s">
        <v>889</v>
      </c>
      <c r="M12" s="65"/>
      <c r="N12" s="65"/>
      <c r="O12" s="65"/>
      <c r="P12" s="65"/>
      <c r="Q12" s="65"/>
      <c r="R12" s="66"/>
      <c r="S12" s="66"/>
      <c r="T12" s="65" t="s">
        <v>892</v>
      </c>
      <c r="U12" s="65"/>
      <c r="V12" s="65"/>
      <c r="W12" s="65"/>
      <c r="X12" s="65"/>
      <c r="Y12" s="65"/>
      <c r="Z12" s="63"/>
    </row>
    <row r="13" spans="1:26" x14ac:dyDescent="0.25">
      <c r="A13" s="12"/>
      <c r="B13" s="63"/>
      <c r="C13" s="63"/>
      <c r="D13" s="64"/>
      <c r="E13" s="64"/>
      <c r="F13" s="64"/>
      <c r="G13" s="64"/>
      <c r="H13" s="64"/>
      <c r="I13" s="64"/>
      <c r="J13" s="63"/>
      <c r="K13" s="63"/>
      <c r="L13" s="64" t="s">
        <v>890</v>
      </c>
      <c r="M13" s="64"/>
      <c r="N13" s="64"/>
      <c r="O13" s="64"/>
      <c r="P13" s="64"/>
      <c r="Q13" s="64"/>
      <c r="R13" s="63"/>
      <c r="S13" s="63"/>
      <c r="T13" s="64" t="s">
        <v>893</v>
      </c>
      <c r="U13" s="64"/>
      <c r="V13" s="64"/>
      <c r="W13" s="64"/>
      <c r="X13" s="64"/>
      <c r="Y13" s="64"/>
      <c r="Z13" s="63"/>
    </row>
    <row r="14" spans="1:26" x14ac:dyDescent="0.25">
      <c r="A14" s="12"/>
      <c r="B14" s="63"/>
      <c r="C14" s="63"/>
      <c r="D14" s="64"/>
      <c r="E14" s="64"/>
      <c r="F14" s="64"/>
      <c r="G14" s="64"/>
      <c r="H14" s="64"/>
      <c r="I14" s="64"/>
      <c r="J14" s="63"/>
      <c r="K14" s="63"/>
      <c r="L14" s="64" t="s">
        <v>891</v>
      </c>
      <c r="M14" s="64"/>
      <c r="N14" s="64"/>
      <c r="O14" s="64"/>
      <c r="P14" s="64"/>
      <c r="Q14" s="64"/>
      <c r="R14" s="63"/>
      <c r="S14" s="63"/>
      <c r="T14" s="64" t="s">
        <v>894</v>
      </c>
      <c r="U14" s="64"/>
      <c r="V14" s="64"/>
      <c r="W14" s="64"/>
      <c r="X14" s="64"/>
      <c r="Y14" s="64"/>
      <c r="Z14" s="63"/>
    </row>
    <row r="15" spans="1:26" ht="15.75" thickBot="1" x14ac:dyDescent="0.3">
      <c r="A15" s="12"/>
      <c r="B15" s="63"/>
      <c r="C15" s="63"/>
      <c r="D15" s="62"/>
      <c r="E15" s="62"/>
      <c r="F15" s="62"/>
      <c r="G15" s="62"/>
      <c r="H15" s="62"/>
      <c r="I15" s="62"/>
      <c r="J15" s="63"/>
      <c r="K15" s="63"/>
      <c r="L15" s="62"/>
      <c r="M15" s="62"/>
      <c r="N15" s="62"/>
      <c r="O15" s="62"/>
      <c r="P15" s="62"/>
      <c r="Q15" s="62"/>
      <c r="R15" s="63"/>
      <c r="S15" s="63"/>
      <c r="T15" s="62" t="s">
        <v>895</v>
      </c>
      <c r="U15" s="62"/>
      <c r="V15" s="62"/>
      <c r="W15" s="62"/>
      <c r="X15" s="62"/>
      <c r="Y15" s="62"/>
      <c r="Z15" s="63"/>
    </row>
    <row r="16" spans="1:26" ht="15.75" thickBot="1" x14ac:dyDescent="0.3">
      <c r="A16" s="12"/>
      <c r="B16" s="43"/>
      <c r="C16" s="43" t="s">
        <v>246</v>
      </c>
      <c r="D16" s="115" t="s">
        <v>896</v>
      </c>
      <c r="E16" s="115"/>
      <c r="F16" s="43"/>
      <c r="G16" s="43" t="s">
        <v>246</v>
      </c>
      <c r="H16" s="115" t="s">
        <v>897</v>
      </c>
      <c r="I16" s="115"/>
      <c r="J16" s="43"/>
      <c r="K16" s="43"/>
      <c r="L16" s="115" t="s">
        <v>896</v>
      </c>
      <c r="M16" s="115"/>
      <c r="N16" s="43"/>
      <c r="O16" s="43" t="s">
        <v>246</v>
      </c>
      <c r="P16" s="115" t="s">
        <v>897</v>
      </c>
      <c r="Q16" s="115"/>
      <c r="R16" s="43"/>
      <c r="S16" s="43"/>
      <c r="T16" s="115" t="s">
        <v>896</v>
      </c>
      <c r="U16" s="115"/>
      <c r="V16" s="43"/>
      <c r="W16" s="43" t="s">
        <v>246</v>
      </c>
      <c r="X16" s="115" t="s">
        <v>897</v>
      </c>
      <c r="Y16" s="115"/>
      <c r="Z16" s="43"/>
    </row>
    <row r="17" spans="1:26" x14ac:dyDescent="0.25">
      <c r="A17" s="12"/>
      <c r="B17" s="43"/>
      <c r="C17" s="43" t="s">
        <v>246</v>
      </c>
      <c r="D17" s="67" t="s">
        <v>898</v>
      </c>
      <c r="E17" s="67"/>
      <c r="F17" s="67"/>
      <c r="G17" s="67"/>
      <c r="H17" s="67"/>
      <c r="I17" s="67"/>
      <c r="J17" s="67"/>
      <c r="K17" s="67"/>
      <c r="L17" s="67"/>
      <c r="M17" s="67"/>
      <c r="N17" s="67"/>
      <c r="O17" s="67"/>
      <c r="P17" s="67"/>
      <c r="Q17" s="67"/>
      <c r="R17" s="67"/>
      <c r="S17" s="67"/>
      <c r="T17" s="67"/>
      <c r="U17" s="67"/>
      <c r="V17" s="67"/>
      <c r="W17" s="67"/>
      <c r="X17" s="67"/>
      <c r="Y17" s="67"/>
      <c r="Z17" s="43"/>
    </row>
    <row r="18" spans="1:26" ht="25.5" x14ac:dyDescent="0.25">
      <c r="A18" s="12"/>
      <c r="B18" s="47" t="s">
        <v>899</v>
      </c>
      <c r="C18" s="48" t="s">
        <v>246</v>
      </c>
      <c r="D18" s="48" t="s">
        <v>256</v>
      </c>
      <c r="E18" s="61">
        <v>223734</v>
      </c>
      <c r="F18" s="58" t="s">
        <v>246</v>
      </c>
      <c r="G18" s="48" t="s">
        <v>246</v>
      </c>
      <c r="H18" s="48"/>
      <c r="I18" s="57">
        <v>21.26</v>
      </c>
      <c r="J18" s="58" t="s">
        <v>560</v>
      </c>
      <c r="K18" s="48"/>
      <c r="L18" s="48" t="s">
        <v>256</v>
      </c>
      <c r="M18" s="61">
        <v>84201</v>
      </c>
      <c r="N18" s="58" t="s">
        <v>246</v>
      </c>
      <c r="O18" s="48" t="s">
        <v>246</v>
      </c>
      <c r="P18" s="48"/>
      <c r="Q18" s="57">
        <v>8</v>
      </c>
      <c r="R18" s="58" t="s">
        <v>560</v>
      </c>
      <c r="S18" s="48"/>
      <c r="T18" s="48" t="s">
        <v>256</v>
      </c>
      <c r="U18" s="61">
        <v>105251</v>
      </c>
      <c r="V18" s="58" t="s">
        <v>246</v>
      </c>
      <c r="W18" s="48" t="s">
        <v>246</v>
      </c>
      <c r="X18" s="48"/>
      <c r="Y18" s="57">
        <v>10</v>
      </c>
      <c r="Z18" s="58" t="s">
        <v>560</v>
      </c>
    </row>
    <row r="19" spans="1:26" x14ac:dyDescent="0.25">
      <c r="A19" s="12"/>
      <c r="B19" s="51" t="s">
        <v>900</v>
      </c>
      <c r="C19" s="11" t="s">
        <v>246</v>
      </c>
      <c r="D19" s="11"/>
      <c r="E19" s="52">
        <v>210515</v>
      </c>
      <c r="F19" s="41" t="s">
        <v>246</v>
      </c>
      <c r="G19" s="11" t="s">
        <v>246</v>
      </c>
      <c r="H19" s="11"/>
      <c r="I19" s="55">
        <v>20</v>
      </c>
      <c r="J19" s="41" t="s">
        <v>560</v>
      </c>
      <c r="K19" s="11"/>
      <c r="L19" s="11"/>
      <c r="M19" s="55" t="s">
        <v>901</v>
      </c>
      <c r="N19" s="41" t="s">
        <v>246</v>
      </c>
      <c r="O19" s="11" t="s">
        <v>246</v>
      </c>
      <c r="P19" s="11"/>
      <c r="Q19" s="55" t="s">
        <v>901</v>
      </c>
      <c r="R19" s="41" t="s">
        <v>246</v>
      </c>
      <c r="S19" s="11"/>
      <c r="T19" s="11"/>
      <c r="U19" s="52">
        <v>63151</v>
      </c>
      <c r="V19" s="41" t="s">
        <v>246</v>
      </c>
      <c r="W19" s="11" t="s">
        <v>246</v>
      </c>
      <c r="X19" s="11"/>
      <c r="Y19" s="55">
        <v>6</v>
      </c>
      <c r="Z19" s="41" t="s">
        <v>560</v>
      </c>
    </row>
    <row r="20" spans="1:26" x14ac:dyDescent="0.25">
      <c r="A20" s="12"/>
      <c r="B20" s="47" t="s">
        <v>902</v>
      </c>
      <c r="C20" s="48" t="s">
        <v>246</v>
      </c>
      <c r="D20" s="48"/>
      <c r="E20" s="61">
        <v>210515</v>
      </c>
      <c r="F20" s="58" t="s">
        <v>246</v>
      </c>
      <c r="G20" s="48" t="s">
        <v>246</v>
      </c>
      <c r="H20" s="48"/>
      <c r="I20" s="57">
        <v>12.05</v>
      </c>
      <c r="J20" s="58" t="s">
        <v>560</v>
      </c>
      <c r="K20" s="48"/>
      <c r="L20" s="48"/>
      <c r="M20" s="61">
        <v>69872</v>
      </c>
      <c r="N20" s="58" t="s">
        <v>246</v>
      </c>
      <c r="O20" s="48" t="s">
        <v>246</v>
      </c>
      <c r="P20" s="48"/>
      <c r="Q20" s="57">
        <v>4</v>
      </c>
      <c r="R20" s="58" t="s">
        <v>560</v>
      </c>
      <c r="S20" s="48"/>
      <c r="T20" s="48"/>
      <c r="U20" s="61">
        <v>87340</v>
      </c>
      <c r="V20" s="58" t="s">
        <v>246</v>
      </c>
      <c r="W20" s="48" t="s">
        <v>246</v>
      </c>
      <c r="X20" s="48"/>
      <c r="Y20" s="57">
        <v>5</v>
      </c>
      <c r="Z20" s="58" t="s">
        <v>560</v>
      </c>
    </row>
    <row r="21" spans="1:26" x14ac:dyDescent="0.25">
      <c r="A21" s="12"/>
      <c r="B21" s="43"/>
      <c r="C21" s="43" t="s">
        <v>246</v>
      </c>
      <c r="D21" s="43"/>
      <c r="E21" s="43"/>
      <c r="F21" s="43"/>
      <c r="G21" s="43" t="s">
        <v>246</v>
      </c>
      <c r="H21" s="43"/>
      <c r="I21" s="43"/>
      <c r="J21" s="43"/>
      <c r="K21" s="43"/>
      <c r="L21" s="43"/>
      <c r="M21" s="43"/>
      <c r="N21" s="43"/>
      <c r="O21" s="43" t="s">
        <v>246</v>
      </c>
      <c r="P21" s="43"/>
      <c r="Q21" s="43"/>
      <c r="R21" s="43"/>
      <c r="S21" s="43"/>
      <c r="T21" s="43"/>
      <c r="U21" s="43"/>
      <c r="V21" s="43"/>
      <c r="W21" s="43" t="s">
        <v>246</v>
      </c>
      <c r="X21" s="43"/>
      <c r="Y21" s="43"/>
      <c r="Z21" s="43"/>
    </row>
    <row r="22" spans="1:26" ht="15.75" x14ac:dyDescent="0.25">
      <c r="A22" s="12"/>
      <c r="B22" s="75"/>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ht="15.75" thickBot="1" x14ac:dyDescent="0.3">
      <c r="A24" s="12"/>
      <c r="B24" s="43"/>
      <c r="C24" s="43" t="s">
        <v>246</v>
      </c>
      <c r="D24" s="62" t="s">
        <v>467</v>
      </c>
      <c r="E24" s="62"/>
      <c r="F24" s="62"/>
      <c r="G24" s="62"/>
      <c r="H24" s="62"/>
      <c r="I24" s="62"/>
      <c r="J24" s="62"/>
      <c r="K24" s="62"/>
      <c r="L24" s="62"/>
      <c r="M24" s="62"/>
      <c r="N24" s="62"/>
      <c r="O24" s="62"/>
      <c r="P24" s="62"/>
      <c r="Q24" s="62"/>
      <c r="R24" s="62"/>
      <c r="S24" s="62"/>
      <c r="T24" s="62"/>
      <c r="U24" s="62"/>
      <c r="V24" s="62"/>
      <c r="W24" s="62"/>
      <c r="X24" s="62"/>
      <c r="Y24" s="62"/>
      <c r="Z24" s="43"/>
    </row>
    <row r="25" spans="1:26" x14ac:dyDescent="0.25">
      <c r="A25" s="12"/>
      <c r="B25" s="63"/>
      <c r="C25" s="63" t="s">
        <v>246</v>
      </c>
      <c r="D25" s="65" t="s">
        <v>888</v>
      </c>
      <c r="E25" s="65"/>
      <c r="F25" s="65"/>
      <c r="G25" s="65"/>
      <c r="H25" s="65"/>
      <c r="I25" s="65"/>
      <c r="J25" s="66"/>
      <c r="K25" s="66"/>
      <c r="L25" s="65" t="s">
        <v>889</v>
      </c>
      <c r="M25" s="65"/>
      <c r="N25" s="65"/>
      <c r="O25" s="65"/>
      <c r="P25" s="65"/>
      <c r="Q25" s="65"/>
      <c r="R25" s="66"/>
      <c r="S25" s="66"/>
      <c r="T25" s="65" t="s">
        <v>892</v>
      </c>
      <c r="U25" s="65"/>
      <c r="V25" s="65"/>
      <c r="W25" s="65"/>
      <c r="X25" s="65"/>
      <c r="Y25" s="65"/>
      <c r="Z25" s="63"/>
    </row>
    <row r="26" spans="1:26" x14ac:dyDescent="0.25">
      <c r="A26" s="12"/>
      <c r="B26" s="63"/>
      <c r="C26" s="63"/>
      <c r="D26" s="64"/>
      <c r="E26" s="64"/>
      <c r="F26" s="64"/>
      <c r="G26" s="64"/>
      <c r="H26" s="64"/>
      <c r="I26" s="64"/>
      <c r="J26" s="63"/>
      <c r="K26" s="63"/>
      <c r="L26" s="64" t="s">
        <v>890</v>
      </c>
      <c r="M26" s="64"/>
      <c r="N26" s="64"/>
      <c r="O26" s="64"/>
      <c r="P26" s="64"/>
      <c r="Q26" s="64"/>
      <c r="R26" s="63"/>
      <c r="S26" s="63"/>
      <c r="T26" s="64" t="s">
        <v>893</v>
      </c>
      <c r="U26" s="64"/>
      <c r="V26" s="64"/>
      <c r="W26" s="64"/>
      <c r="X26" s="64"/>
      <c r="Y26" s="64"/>
      <c r="Z26" s="63"/>
    </row>
    <row r="27" spans="1:26" x14ac:dyDescent="0.25">
      <c r="A27" s="12"/>
      <c r="B27" s="63"/>
      <c r="C27" s="63"/>
      <c r="D27" s="64"/>
      <c r="E27" s="64"/>
      <c r="F27" s="64"/>
      <c r="G27" s="64"/>
      <c r="H27" s="64"/>
      <c r="I27" s="64"/>
      <c r="J27" s="63"/>
      <c r="K27" s="63"/>
      <c r="L27" s="64" t="s">
        <v>891</v>
      </c>
      <c r="M27" s="64"/>
      <c r="N27" s="64"/>
      <c r="O27" s="64"/>
      <c r="P27" s="64"/>
      <c r="Q27" s="64"/>
      <c r="R27" s="63"/>
      <c r="S27" s="63"/>
      <c r="T27" s="64" t="s">
        <v>894</v>
      </c>
      <c r="U27" s="64"/>
      <c r="V27" s="64"/>
      <c r="W27" s="64"/>
      <c r="X27" s="64"/>
      <c r="Y27" s="64"/>
      <c r="Z27" s="63"/>
    </row>
    <row r="28" spans="1:26" ht="15.75" thickBot="1" x14ac:dyDescent="0.3">
      <c r="A28" s="12"/>
      <c r="B28" s="63"/>
      <c r="C28" s="63"/>
      <c r="D28" s="62"/>
      <c r="E28" s="62"/>
      <c r="F28" s="62"/>
      <c r="G28" s="62"/>
      <c r="H28" s="62"/>
      <c r="I28" s="62"/>
      <c r="J28" s="63"/>
      <c r="K28" s="63"/>
      <c r="L28" s="62"/>
      <c r="M28" s="62"/>
      <c r="N28" s="62"/>
      <c r="O28" s="62"/>
      <c r="P28" s="62"/>
      <c r="Q28" s="62"/>
      <c r="R28" s="63"/>
      <c r="S28" s="63"/>
      <c r="T28" s="62" t="s">
        <v>895</v>
      </c>
      <c r="U28" s="62"/>
      <c r="V28" s="62"/>
      <c r="W28" s="62"/>
      <c r="X28" s="62"/>
      <c r="Y28" s="62"/>
      <c r="Z28" s="63"/>
    </row>
    <row r="29" spans="1:26" ht="15.75" thickBot="1" x14ac:dyDescent="0.3">
      <c r="A29" s="12"/>
      <c r="B29" s="43"/>
      <c r="C29" s="43" t="s">
        <v>246</v>
      </c>
      <c r="D29" s="115" t="s">
        <v>896</v>
      </c>
      <c r="E29" s="115"/>
      <c r="F29" s="43"/>
      <c r="G29" s="43" t="s">
        <v>246</v>
      </c>
      <c r="H29" s="115" t="s">
        <v>897</v>
      </c>
      <c r="I29" s="115"/>
      <c r="J29" s="43"/>
      <c r="K29" s="43"/>
      <c r="L29" s="115" t="s">
        <v>896</v>
      </c>
      <c r="M29" s="115"/>
      <c r="N29" s="43"/>
      <c r="O29" s="43" t="s">
        <v>246</v>
      </c>
      <c r="P29" s="115" t="s">
        <v>897</v>
      </c>
      <c r="Q29" s="115"/>
      <c r="R29" s="43"/>
      <c r="S29" s="43"/>
      <c r="T29" s="115" t="s">
        <v>896</v>
      </c>
      <c r="U29" s="115"/>
      <c r="V29" s="43"/>
      <c r="W29" s="43" t="s">
        <v>246</v>
      </c>
      <c r="X29" s="115" t="s">
        <v>897</v>
      </c>
      <c r="Y29" s="115"/>
      <c r="Z29" s="43"/>
    </row>
    <row r="30" spans="1:26" x14ac:dyDescent="0.25">
      <c r="A30" s="12"/>
      <c r="B30" s="43"/>
      <c r="C30" s="43" t="s">
        <v>246</v>
      </c>
      <c r="D30" s="67" t="s">
        <v>898</v>
      </c>
      <c r="E30" s="67"/>
      <c r="F30" s="67"/>
      <c r="G30" s="67"/>
      <c r="H30" s="67"/>
      <c r="I30" s="67"/>
      <c r="J30" s="67"/>
      <c r="K30" s="67"/>
      <c r="L30" s="67"/>
      <c r="M30" s="67"/>
      <c r="N30" s="67"/>
      <c r="O30" s="67"/>
      <c r="P30" s="67"/>
      <c r="Q30" s="67"/>
      <c r="R30" s="67"/>
      <c r="S30" s="67"/>
      <c r="T30" s="67"/>
      <c r="U30" s="67"/>
      <c r="V30" s="67"/>
      <c r="W30" s="67"/>
      <c r="X30" s="67"/>
      <c r="Y30" s="67"/>
      <c r="Z30" s="43"/>
    </row>
    <row r="31" spans="1:26" ht="25.5" x14ac:dyDescent="0.25">
      <c r="A31" s="12"/>
      <c r="B31" s="47" t="s">
        <v>899</v>
      </c>
      <c r="C31" s="48" t="s">
        <v>246</v>
      </c>
      <c r="D31" s="48" t="s">
        <v>256</v>
      </c>
      <c r="E31" s="61">
        <v>200835</v>
      </c>
      <c r="F31" s="58" t="s">
        <v>246</v>
      </c>
      <c r="G31" s="48" t="s">
        <v>246</v>
      </c>
      <c r="H31" s="48"/>
      <c r="I31" s="57">
        <v>19.760000000000002</v>
      </c>
      <c r="J31" s="58" t="s">
        <v>560</v>
      </c>
      <c r="K31" s="48"/>
      <c r="L31" s="48" t="s">
        <v>256</v>
      </c>
      <c r="M31" s="61">
        <v>81293</v>
      </c>
      <c r="N31" s="58" t="s">
        <v>246</v>
      </c>
      <c r="O31" s="48" t="s">
        <v>246</v>
      </c>
      <c r="P31" s="48"/>
      <c r="Q31" s="57">
        <v>8</v>
      </c>
      <c r="R31" s="58" t="s">
        <v>560</v>
      </c>
      <c r="S31" s="48"/>
      <c r="T31" s="48" t="s">
        <v>256</v>
      </c>
      <c r="U31" s="61">
        <v>101616</v>
      </c>
      <c r="V31" s="58" t="s">
        <v>246</v>
      </c>
      <c r="W31" s="48" t="s">
        <v>246</v>
      </c>
      <c r="X31" s="48"/>
      <c r="Y31" s="57">
        <v>10</v>
      </c>
      <c r="Z31" s="58" t="s">
        <v>560</v>
      </c>
    </row>
    <row r="32" spans="1:26" x14ac:dyDescent="0.25">
      <c r="A32" s="12"/>
      <c r="B32" s="51" t="s">
        <v>900</v>
      </c>
      <c r="C32" s="11" t="s">
        <v>246</v>
      </c>
      <c r="D32" s="11"/>
      <c r="E32" s="52">
        <v>188029</v>
      </c>
      <c r="F32" s="41" t="s">
        <v>246</v>
      </c>
      <c r="G32" s="11" t="s">
        <v>246</v>
      </c>
      <c r="H32" s="11"/>
      <c r="I32" s="55">
        <v>18.5</v>
      </c>
      <c r="J32" s="41" t="s">
        <v>560</v>
      </c>
      <c r="K32" s="11"/>
      <c r="L32" s="11"/>
      <c r="M32" s="55" t="s">
        <v>901</v>
      </c>
      <c r="N32" s="41" t="s">
        <v>246</v>
      </c>
      <c r="O32" s="11" t="s">
        <v>246</v>
      </c>
      <c r="P32" s="11"/>
      <c r="Q32" s="55" t="s">
        <v>901</v>
      </c>
      <c r="R32" s="41" t="s">
        <v>246</v>
      </c>
      <c r="S32" s="11"/>
      <c r="T32" s="11"/>
      <c r="U32" s="52">
        <v>60969</v>
      </c>
      <c r="V32" s="41" t="s">
        <v>246</v>
      </c>
      <c r="W32" s="11" t="s">
        <v>246</v>
      </c>
      <c r="X32" s="11"/>
      <c r="Y32" s="55">
        <v>6</v>
      </c>
      <c r="Z32" s="41" t="s">
        <v>560</v>
      </c>
    </row>
    <row r="33" spans="1:26" x14ac:dyDescent="0.25">
      <c r="A33" s="12"/>
      <c r="B33" s="47" t="s">
        <v>902</v>
      </c>
      <c r="C33" s="48" t="s">
        <v>246</v>
      </c>
      <c r="D33" s="48"/>
      <c r="E33" s="61">
        <v>188029</v>
      </c>
      <c r="F33" s="58" t="s">
        <v>246</v>
      </c>
      <c r="G33" s="48" t="s">
        <v>246</v>
      </c>
      <c r="H33" s="48"/>
      <c r="I33" s="57">
        <v>10.5</v>
      </c>
      <c r="J33" s="58" t="s">
        <v>560</v>
      </c>
      <c r="K33" s="48"/>
      <c r="L33" s="48"/>
      <c r="M33" s="61">
        <v>71611</v>
      </c>
      <c r="N33" s="58" t="s">
        <v>246</v>
      </c>
      <c r="O33" s="48" t="s">
        <v>246</v>
      </c>
      <c r="P33" s="48"/>
      <c r="Q33" s="57">
        <v>4</v>
      </c>
      <c r="R33" s="58" t="s">
        <v>560</v>
      </c>
      <c r="S33" s="48"/>
      <c r="T33" s="48"/>
      <c r="U33" s="61">
        <v>89514</v>
      </c>
      <c r="V33" s="58" t="s">
        <v>246</v>
      </c>
      <c r="W33" s="48" t="s">
        <v>246</v>
      </c>
      <c r="X33" s="48"/>
      <c r="Y33" s="57">
        <v>5</v>
      </c>
      <c r="Z33" s="58" t="s">
        <v>560</v>
      </c>
    </row>
    <row r="34" spans="1:26" x14ac:dyDescent="0.25">
      <c r="A34" s="12"/>
      <c r="B34" s="43"/>
      <c r="C34" s="43" t="s">
        <v>246</v>
      </c>
      <c r="D34" s="43"/>
      <c r="E34" s="43"/>
      <c r="F34" s="43"/>
      <c r="G34" s="43" t="s">
        <v>246</v>
      </c>
      <c r="H34" s="43"/>
      <c r="I34" s="43"/>
      <c r="J34" s="43"/>
      <c r="K34" s="43"/>
      <c r="L34" s="43"/>
      <c r="M34" s="43"/>
      <c r="N34" s="43"/>
      <c r="O34" s="43" t="s">
        <v>246</v>
      </c>
      <c r="P34" s="43"/>
      <c r="Q34" s="43"/>
      <c r="R34" s="43"/>
      <c r="S34" s="43"/>
      <c r="T34" s="43"/>
      <c r="U34" s="43"/>
      <c r="V34" s="43"/>
      <c r="W34" s="43" t="s">
        <v>246</v>
      </c>
      <c r="X34" s="43"/>
      <c r="Y34" s="43"/>
      <c r="Z34" s="43"/>
    </row>
    <row r="35" spans="1:26" ht="15.75" x14ac:dyDescent="0.25">
      <c r="A35" s="12"/>
      <c r="B35" s="75"/>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x14ac:dyDescent="0.25">
      <c r="A36" s="12"/>
      <c r="B36" s="120" t="s">
        <v>901</v>
      </c>
      <c r="C36" s="121" t="s">
        <v>903</v>
      </c>
    </row>
    <row r="37" spans="1:26" x14ac:dyDescent="0.25">
      <c r="A37" s="12"/>
      <c r="B37" s="120" t="s">
        <v>904</v>
      </c>
      <c r="C37" s="121" t="s">
        <v>905</v>
      </c>
    </row>
    <row r="38" spans="1:26" x14ac:dyDescent="0.25">
      <c r="A38" s="12"/>
      <c r="B38" s="73" t="s">
        <v>906</v>
      </c>
      <c r="C38" s="73"/>
      <c r="D38" s="73"/>
      <c r="E38" s="73"/>
      <c r="F38" s="73"/>
      <c r="G38" s="73"/>
      <c r="H38" s="73"/>
      <c r="I38" s="73"/>
      <c r="J38" s="73"/>
      <c r="K38" s="73"/>
      <c r="L38" s="73"/>
      <c r="M38" s="73"/>
      <c r="N38" s="73"/>
      <c r="O38" s="73"/>
      <c r="P38" s="73"/>
      <c r="Q38" s="73"/>
      <c r="R38" s="73"/>
      <c r="S38" s="73"/>
      <c r="T38" s="73"/>
      <c r="U38" s="73"/>
      <c r="V38" s="73"/>
      <c r="W38" s="73"/>
      <c r="X38" s="73"/>
      <c r="Y38" s="73"/>
      <c r="Z38" s="73"/>
    </row>
  </sheetData>
  <mergeCells count="62">
    <mergeCell ref="B8:Z8"/>
    <mergeCell ref="B9:Z9"/>
    <mergeCell ref="B22:Z22"/>
    <mergeCell ref="B35:Z35"/>
    <mergeCell ref="B38:Z38"/>
    <mergeCell ref="D30:Y30"/>
    <mergeCell ref="A1:A2"/>
    <mergeCell ref="B1:Z1"/>
    <mergeCell ref="B2:Z2"/>
    <mergeCell ref="B3:Z3"/>
    <mergeCell ref="A4:A38"/>
    <mergeCell ref="B4:Z4"/>
    <mergeCell ref="B5:Z5"/>
    <mergeCell ref="B6:Z6"/>
    <mergeCell ref="B7:Z7"/>
    <mergeCell ref="Z25:Z28"/>
    <mergeCell ref="D29:E29"/>
    <mergeCell ref="H29:I29"/>
    <mergeCell ref="L29:M29"/>
    <mergeCell ref="P29:Q29"/>
    <mergeCell ref="T29:U29"/>
    <mergeCell ref="X29:Y29"/>
    <mergeCell ref="L28:Q28"/>
    <mergeCell ref="R25:R28"/>
    <mergeCell ref="S25:S28"/>
    <mergeCell ref="T25:Y25"/>
    <mergeCell ref="T26:Y26"/>
    <mergeCell ref="T27:Y27"/>
    <mergeCell ref="T28:Y28"/>
    <mergeCell ref="D17:Y17"/>
    <mergeCell ref="D24:Y24"/>
    <mergeCell ref="B25:B28"/>
    <mergeCell ref="C25:C28"/>
    <mergeCell ref="D25:I28"/>
    <mergeCell ref="J25:J28"/>
    <mergeCell ref="K25:K28"/>
    <mergeCell ref="L25:Q25"/>
    <mergeCell ref="L26:Q26"/>
    <mergeCell ref="L27:Q27"/>
    <mergeCell ref="Z12:Z15"/>
    <mergeCell ref="D16:E16"/>
    <mergeCell ref="H16:I16"/>
    <mergeCell ref="L16:M16"/>
    <mergeCell ref="P16:Q16"/>
    <mergeCell ref="T16:U16"/>
    <mergeCell ref="X16:Y16"/>
    <mergeCell ref="R12:R15"/>
    <mergeCell ref="S12:S15"/>
    <mergeCell ref="T12:Y12"/>
    <mergeCell ref="T13:Y13"/>
    <mergeCell ref="T14:Y14"/>
    <mergeCell ref="T15:Y15"/>
    <mergeCell ref="D11:Y11"/>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4" width="7.85546875" customWidth="1"/>
    <col min="5" max="5" width="24.5703125" customWidth="1"/>
    <col min="6" max="6" width="8.5703125" customWidth="1"/>
    <col min="7" max="7" width="36.5703125" customWidth="1"/>
    <col min="8" max="8" width="7.85546875" customWidth="1"/>
    <col min="9" max="9" width="27.140625" customWidth="1"/>
    <col min="10" max="10" width="8.5703125" customWidth="1"/>
  </cols>
  <sheetData>
    <row r="1" spans="1:10" ht="15" customHeight="1" x14ac:dyDescent="0.25">
      <c r="A1" s="7" t="s">
        <v>9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8</v>
      </c>
      <c r="B3" s="29" t="s">
        <v>5</v>
      </c>
      <c r="C3" s="29"/>
      <c r="D3" s="29"/>
      <c r="E3" s="29"/>
      <c r="F3" s="29"/>
      <c r="G3" s="29"/>
      <c r="H3" s="29"/>
      <c r="I3" s="29"/>
      <c r="J3" s="29"/>
    </row>
    <row r="4" spans="1:10" ht="15" customHeight="1" x14ac:dyDescent="0.25">
      <c r="A4" s="12" t="s">
        <v>907</v>
      </c>
      <c r="B4" s="29" t="s">
        <v>5</v>
      </c>
      <c r="C4" s="29"/>
      <c r="D4" s="29"/>
      <c r="E4" s="29"/>
      <c r="F4" s="29"/>
      <c r="G4" s="29"/>
      <c r="H4" s="29"/>
      <c r="I4" s="29"/>
      <c r="J4" s="29"/>
    </row>
    <row r="5" spans="1:10" x14ac:dyDescent="0.25">
      <c r="A5" s="12"/>
      <c r="B5" s="29"/>
      <c r="C5" s="29"/>
      <c r="D5" s="29"/>
      <c r="E5" s="29"/>
      <c r="F5" s="29"/>
      <c r="G5" s="29"/>
      <c r="H5" s="29"/>
      <c r="I5" s="29"/>
      <c r="J5" s="29"/>
    </row>
    <row r="6" spans="1:10" x14ac:dyDescent="0.25">
      <c r="A6" s="12"/>
      <c r="B6" s="36" t="s">
        <v>909</v>
      </c>
      <c r="C6" s="36"/>
      <c r="D6" s="36"/>
      <c r="E6" s="36"/>
      <c r="F6" s="36"/>
      <c r="G6" s="36"/>
      <c r="H6" s="36"/>
      <c r="I6" s="36"/>
      <c r="J6" s="36"/>
    </row>
    <row r="7" spans="1:10" x14ac:dyDescent="0.25">
      <c r="A7" s="12"/>
      <c r="B7" s="73" t="s">
        <v>910</v>
      </c>
      <c r="C7" s="73"/>
      <c r="D7" s="73"/>
      <c r="E7" s="73"/>
      <c r="F7" s="73"/>
      <c r="G7" s="73"/>
      <c r="H7" s="73"/>
      <c r="I7" s="73"/>
      <c r="J7" s="73"/>
    </row>
    <row r="8" spans="1:10" ht="15.75" x14ac:dyDescent="0.25">
      <c r="A8" s="12"/>
      <c r="B8" s="75"/>
      <c r="C8" s="75"/>
      <c r="D8" s="75"/>
      <c r="E8" s="75"/>
      <c r="F8" s="75"/>
      <c r="G8" s="75"/>
      <c r="H8" s="75"/>
      <c r="I8" s="75"/>
      <c r="J8" s="75"/>
    </row>
    <row r="9" spans="1:10" x14ac:dyDescent="0.25">
      <c r="A9" s="12"/>
      <c r="B9" s="38"/>
      <c r="C9" s="38"/>
      <c r="D9" s="38"/>
      <c r="E9" s="38"/>
      <c r="F9" s="38"/>
      <c r="G9" s="38"/>
      <c r="H9" s="38"/>
      <c r="I9" s="38"/>
      <c r="J9" s="38"/>
    </row>
    <row r="10" spans="1:10" x14ac:dyDescent="0.25">
      <c r="A10" s="12"/>
      <c r="B10" s="11"/>
      <c r="C10" s="11"/>
      <c r="D10" s="11"/>
      <c r="E10" s="11"/>
      <c r="F10" s="11"/>
      <c r="G10" s="11"/>
      <c r="H10" s="11"/>
      <c r="I10" s="11"/>
      <c r="J10" s="11"/>
    </row>
    <row r="11" spans="1:10" x14ac:dyDescent="0.25">
      <c r="A11" s="12"/>
      <c r="B11" s="63"/>
      <c r="C11" s="63" t="s">
        <v>246</v>
      </c>
      <c r="D11" s="64" t="s">
        <v>341</v>
      </c>
      <c r="E11" s="64"/>
      <c r="F11" s="63"/>
      <c r="G11" s="63"/>
      <c r="H11" s="64" t="s">
        <v>342</v>
      </c>
      <c r="I11" s="64"/>
      <c r="J11" s="63"/>
    </row>
    <row r="12" spans="1:10" ht="15.75" thickBot="1" x14ac:dyDescent="0.3">
      <c r="A12" s="12"/>
      <c r="B12" s="63"/>
      <c r="C12" s="63"/>
      <c r="D12" s="62">
        <v>2014</v>
      </c>
      <c r="E12" s="62"/>
      <c r="F12" s="63"/>
      <c r="G12" s="63"/>
      <c r="H12" s="62">
        <v>2013</v>
      </c>
      <c r="I12" s="62"/>
      <c r="J12" s="63"/>
    </row>
    <row r="13" spans="1:10" x14ac:dyDescent="0.25">
      <c r="A13" s="12"/>
      <c r="B13" s="43"/>
      <c r="C13" s="43" t="s">
        <v>246</v>
      </c>
      <c r="D13" s="67" t="s">
        <v>305</v>
      </c>
      <c r="E13" s="67"/>
      <c r="F13" s="67"/>
      <c r="G13" s="67"/>
      <c r="H13" s="67"/>
      <c r="I13" s="67"/>
      <c r="J13" s="43"/>
    </row>
    <row r="14" spans="1:10" x14ac:dyDescent="0.25">
      <c r="A14" s="12"/>
      <c r="B14" s="47" t="s">
        <v>911</v>
      </c>
      <c r="C14" s="48" t="s">
        <v>246</v>
      </c>
      <c r="D14" s="48"/>
      <c r="E14" s="48"/>
      <c r="F14" s="48"/>
      <c r="G14" s="48"/>
      <c r="H14" s="48"/>
      <c r="I14" s="48"/>
      <c r="J14" s="48"/>
    </row>
    <row r="15" spans="1:10" x14ac:dyDescent="0.25">
      <c r="A15" s="12"/>
      <c r="B15" s="86" t="s">
        <v>912</v>
      </c>
      <c r="C15" s="11" t="s">
        <v>246</v>
      </c>
      <c r="D15" s="11" t="s">
        <v>256</v>
      </c>
      <c r="E15" s="52">
        <v>6393</v>
      </c>
      <c r="F15" s="41" t="s">
        <v>246</v>
      </c>
      <c r="G15" s="11"/>
      <c r="H15" s="11" t="s">
        <v>256</v>
      </c>
      <c r="I15" s="52">
        <v>7391</v>
      </c>
      <c r="J15" s="41" t="s">
        <v>246</v>
      </c>
    </row>
    <row r="16" spans="1:10" x14ac:dyDescent="0.25">
      <c r="A16" s="12"/>
      <c r="B16" s="72" t="s">
        <v>913</v>
      </c>
      <c r="C16" s="48" t="s">
        <v>246</v>
      </c>
      <c r="D16" s="48"/>
      <c r="E16" s="61">
        <v>1113</v>
      </c>
      <c r="F16" s="58" t="s">
        <v>246</v>
      </c>
      <c r="G16" s="48"/>
      <c r="H16" s="48"/>
      <c r="I16" s="61">
        <v>1162</v>
      </c>
      <c r="J16" s="58" t="s">
        <v>246</v>
      </c>
    </row>
    <row r="17" spans="1:10" x14ac:dyDescent="0.25">
      <c r="A17" s="12"/>
      <c r="B17" s="86" t="s">
        <v>914</v>
      </c>
      <c r="C17" s="11" t="s">
        <v>246</v>
      </c>
      <c r="D17" s="11"/>
      <c r="E17" s="52">
        <v>1247</v>
      </c>
      <c r="F17" s="41" t="s">
        <v>246</v>
      </c>
      <c r="G17" s="11"/>
      <c r="H17" s="11"/>
      <c r="I17" s="52">
        <v>1421</v>
      </c>
      <c r="J17" s="41" t="s">
        <v>246</v>
      </c>
    </row>
    <row r="18" spans="1:10" x14ac:dyDescent="0.25">
      <c r="A18" s="12"/>
      <c r="B18" s="72" t="s">
        <v>915</v>
      </c>
      <c r="C18" s="48" t="s">
        <v>246</v>
      </c>
      <c r="D18" s="48"/>
      <c r="E18" s="57">
        <v>529</v>
      </c>
      <c r="F18" s="58" t="s">
        <v>246</v>
      </c>
      <c r="G18" s="48"/>
      <c r="H18" s="48"/>
      <c r="I18" s="57">
        <v>339</v>
      </c>
      <c r="J18" s="58" t="s">
        <v>246</v>
      </c>
    </row>
    <row r="19" spans="1:10" x14ac:dyDescent="0.25">
      <c r="A19" s="12"/>
      <c r="B19" s="86" t="s">
        <v>916</v>
      </c>
      <c r="C19" s="11" t="s">
        <v>246</v>
      </c>
      <c r="D19" s="11"/>
      <c r="E19" s="55">
        <v>150</v>
      </c>
      <c r="F19" s="41" t="s">
        <v>246</v>
      </c>
      <c r="G19" s="11"/>
      <c r="H19" s="11"/>
      <c r="I19" s="55">
        <v>153</v>
      </c>
      <c r="J19" s="41" t="s">
        <v>246</v>
      </c>
    </row>
    <row r="20" spans="1:10" ht="25.5" x14ac:dyDescent="0.25">
      <c r="A20" s="12"/>
      <c r="B20" s="72" t="s">
        <v>917</v>
      </c>
      <c r="C20" s="48" t="s">
        <v>246</v>
      </c>
      <c r="D20" s="48"/>
      <c r="E20" s="61">
        <v>5649</v>
      </c>
      <c r="F20" s="58" t="s">
        <v>246</v>
      </c>
      <c r="G20" s="48"/>
      <c r="H20" s="48"/>
      <c r="I20" s="61">
        <v>14138</v>
      </c>
      <c r="J20" s="58" t="s">
        <v>246</v>
      </c>
    </row>
    <row r="21" spans="1:10" x14ac:dyDescent="0.25">
      <c r="A21" s="12"/>
      <c r="B21" s="86" t="s">
        <v>918</v>
      </c>
      <c r="C21" s="11" t="s">
        <v>246</v>
      </c>
      <c r="D21" s="11"/>
      <c r="E21" s="55">
        <v>910</v>
      </c>
      <c r="F21" s="41" t="s">
        <v>246</v>
      </c>
      <c r="G21" s="11"/>
      <c r="H21" s="11"/>
      <c r="I21" s="55">
        <v>758</v>
      </c>
      <c r="J21" s="41" t="s">
        <v>246</v>
      </c>
    </row>
    <row r="22" spans="1:10" x14ac:dyDescent="0.25">
      <c r="A22" s="12"/>
      <c r="B22" s="72" t="s">
        <v>919</v>
      </c>
      <c r="C22" s="48" t="s">
        <v>246</v>
      </c>
      <c r="D22" s="48"/>
      <c r="E22" s="61">
        <v>23558</v>
      </c>
      <c r="F22" s="58" t="s">
        <v>246</v>
      </c>
      <c r="G22" s="48"/>
      <c r="H22" s="48"/>
      <c r="I22" s="61">
        <v>26708</v>
      </c>
      <c r="J22" s="58" t="s">
        <v>246</v>
      </c>
    </row>
    <row r="23" spans="1:10" x14ac:dyDescent="0.25">
      <c r="A23" s="12"/>
      <c r="B23" s="86" t="s">
        <v>920</v>
      </c>
      <c r="C23" s="11" t="s">
        <v>246</v>
      </c>
      <c r="D23" s="11"/>
      <c r="E23" s="55">
        <v>76</v>
      </c>
      <c r="F23" s="41" t="s">
        <v>246</v>
      </c>
      <c r="G23" s="11"/>
      <c r="H23" s="11"/>
      <c r="I23" s="55">
        <v>70</v>
      </c>
      <c r="J23" s="41" t="s">
        <v>246</v>
      </c>
    </row>
    <row r="24" spans="1:10" x14ac:dyDescent="0.25">
      <c r="A24" s="12"/>
      <c r="B24" s="72" t="s">
        <v>921</v>
      </c>
      <c r="C24" s="48" t="s">
        <v>246</v>
      </c>
      <c r="D24" s="48"/>
      <c r="E24" s="57">
        <v>149</v>
      </c>
      <c r="F24" s="58" t="s">
        <v>246</v>
      </c>
      <c r="G24" s="48"/>
      <c r="H24" s="48"/>
      <c r="I24" s="57">
        <v>456</v>
      </c>
      <c r="J24" s="58" t="s">
        <v>246</v>
      </c>
    </row>
    <row r="25" spans="1:10" x14ac:dyDescent="0.25">
      <c r="A25" s="12"/>
      <c r="B25" s="86" t="s">
        <v>357</v>
      </c>
      <c r="C25" s="11" t="s">
        <v>246</v>
      </c>
      <c r="D25" s="11"/>
      <c r="E25" s="55">
        <v>686</v>
      </c>
      <c r="F25" s="41" t="s">
        <v>246</v>
      </c>
      <c r="G25" s="11"/>
      <c r="H25" s="11"/>
      <c r="I25" s="55">
        <v>295</v>
      </c>
      <c r="J25" s="41" t="s">
        <v>246</v>
      </c>
    </row>
    <row r="26" spans="1:10" ht="15.75" thickBot="1" x14ac:dyDescent="0.3">
      <c r="A26" s="12"/>
      <c r="B26" s="47" t="s">
        <v>922</v>
      </c>
      <c r="C26" s="48" t="s">
        <v>246</v>
      </c>
      <c r="D26" s="48"/>
      <c r="E26" s="57" t="s">
        <v>923</v>
      </c>
      <c r="F26" s="58" t="s">
        <v>260</v>
      </c>
      <c r="G26" s="48"/>
      <c r="H26" s="48"/>
      <c r="I26" s="57" t="s">
        <v>924</v>
      </c>
      <c r="J26" s="58" t="s">
        <v>260</v>
      </c>
    </row>
    <row r="27" spans="1:10" x14ac:dyDescent="0.25">
      <c r="A27" s="12"/>
      <c r="B27" s="49"/>
      <c r="C27" s="49" t="s">
        <v>246</v>
      </c>
      <c r="D27" s="50"/>
      <c r="E27" s="50"/>
      <c r="F27" s="49"/>
      <c r="G27" s="49"/>
      <c r="H27" s="50"/>
      <c r="I27" s="50"/>
      <c r="J27" s="49"/>
    </row>
    <row r="28" spans="1:10" ht="15.75" thickBot="1" x14ac:dyDescent="0.3">
      <c r="A28" s="12"/>
      <c r="B28" s="88" t="s">
        <v>925</v>
      </c>
      <c r="C28" s="43" t="s">
        <v>246</v>
      </c>
      <c r="D28" s="11"/>
      <c r="E28" s="52">
        <v>37979</v>
      </c>
      <c r="F28" s="41" t="s">
        <v>246</v>
      </c>
      <c r="G28" s="43"/>
      <c r="H28" s="11"/>
      <c r="I28" s="52">
        <v>10089</v>
      </c>
      <c r="J28" s="41" t="s">
        <v>246</v>
      </c>
    </row>
    <row r="29" spans="1:10" x14ac:dyDescent="0.25">
      <c r="A29" s="12"/>
      <c r="B29" s="49"/>
      <c r="C29" s="49" t="s">
        <v>246</v>
      </c>
      <c r="D29" s="50"/>
      <c r="E29" s="50"/>
      <c r="F29" s="49"/>
      <c r="G29" s="49"/>
      <c r="H29" s="50"/>
      <c r="I29" s="50"/>
      <c r="J29" s="49"/>
    </row>
    <row r="30" spans="1:10" x14ac:dyDescent="0.25">
      <c r="A30" s="12"/>
      <c r="B30" s="47" t="s">
        <v>926</v>
      </c>
      <c r="C30" s="56" t="s">
        <v>246</v>
      </c>
      <c r="D30" s="48"/>
      <c r="E30" s="48"/>
      <c r="F30" s="48"/>
      <c r="G30" s="56"/>
      <c r="H30" s="48"/>
      <c r="I30" s="48"/>
      <c r="J30" s="48"/>
    </row>
    <row r="31" spans="1:10" x14ac:dyDescent="0.25">
      <c r="A31" s="12"/>
      <c r="B31" s="86" t="s">
        <v>927</v>
      </c>
      <c r="C31" s="43" t="s">
        <v>246</v>
      </c>
      <c r="D31" s="11"/>
      <c r="E31" s="55">
        <v>378</v>
      </c>
      <c r="F31" s="41" t="s">
        <v>246</v>
      </c>
      <c r="G31" s="43"/>
      <c r="H31" s="11"/>
      <c r="I31" s="55">
        <v>405</v>
      </c>
      <c r="J31" s="41" t="s">
        <v>246</v>
      </c>
    </row>
    <row r="32" spans="1:10" ht="25.5" x14ac:dyDescent="0.25">
      <c r="A32" s="12"/>
      <c r="B32" s="72" t="s">
        <v>84</v>
      </c>
      <c r="C32" s="56" t="s">
        <v>246</v>
      </c>
      <c r="D32" s="48"/>
      <c r="E32" s="61">
        <v>4585</v>
      </c>
      <c r="F32" s="58" t="s">
        <v>246</v>
      </c>
      <c r="G32" s="56"/>
      <c r="H32" s="48"/>
      <c r="I32" s="61">
        <v>6715</v>
      </c>
      <c r="J32" s="58" t="s">
        <v>246</v>
      </c>
    </row>
    <row r="33" spans="1:10" x14ac:dyDescent="0.25">
      <c r="A33" s="12"/>
      <c r="B33" s="86" t="s">
        <v>928</v>
      </c>
      <c r="C33" s="43" t="s">
        <v>246</v>
      </c>
      <c r="D33" s="11"/>
      <c r="E33" s="52">
        <v>1978</v>
      </c>
      <c r="F33" s="41" t="s">
        <v>246</v>
      </c>
      <c r="G33" s="43"/>
      <c r="H33" s="11"/>
      <c r="I33" s="52">
        <v>2079</v>
      </c>
      <c r="J33" s="41" t="s">
        <v>246</v>
      </c>
    </row>
    <row r="34" spans="1:10" x14ac:dyDescent="0.25">
      <c r="A34" s="12"/>
      <c r="B34" s="72" t="s">
        <v>929</v>
      </c>
      <c r="C34" s="56" t="s">
        <v>246</v>
      </c>
      <c r="D34" s="48"/>
      <c r="E34" s="57">
        <v>640</v>
      </c>
      <c r="F34" s="58" t="s">
        <v>246</v>
      </c>
      <c r="G34" s="56"/>
      <c r="H34" s="48"/>
      <c r="I34" s="57">
        <v>640</v>
      </c>
      <c r="J34" s="58" t="s">
        <v>246</v>
      </c>
    </row>
    <row r="35" spans="1:10" ht="15.75" thickBot="1" x14ac:dyDescent="0.3">
      <c r="A35" s="12"/>
      <c r="B35" s="86" t="s">
        <v>930</v>
      </c>
      <c r="C35" s="43" t="s">
        <v>246</v>
      </c>
      <c r="D35" s="11"/>
      <c r="E35" s="55">
        <v>206</v>
      </c>
      <c r="F35" s="41" t="s">
        <v>246</v>
      </c>
      <c r="G35" s="43"/>
      <c r="H35" s="11"/>
      <c r="I35" s="55">
        <v>250</v>
      </c>
      <c r="J35" s="41" t="s">
        <v>246</v>
      </c>
    </row>
    <row r="36" spans="1:10" x14ac:dyDescent="0.25">
      <c r="A36" s="12"/>
      <c r="B36" s="49"/>
      <c r="C36" s="49" t="s">
        <v>246</v>
      </c>
      <c r="D36" s="50"/>
      <c r="E36" s="50"/>
      <c r="F36" s="49"/>
      <c r="G36" s="49"/>
      <c r="H36" s="50"/>
      <c r="I36" s="50"/>
      <c r="J36" s="49"/>
    </row>
    <row r="37" spans="1:10" ht="15.75" thickBot="1" x14ac:dyDescent="0.3">
      <c r="A37" s="12"/>
      <c r="B37" s="87" t="s">
        <v>931</v>
      </c>
      <c r="C37" s="56" t="s">
        <v>246</v>
      </c>
      <c r="D37" s="48"/>
      <c r="E37" s="61">
        <v>7787</v>
      </c>
      <c r="F37" s="58" t="s">
        <v>246</v>
      </c>
      <c r="G37" s="56"/>
      <c r="H37" s="48"/>
      <c r="I37" s="61">
        <v>10089</v>
      </c>
      <c r="J37" s="58" t="s">
        <v>246</v>
      </c>
    </row>
    <row r="38" spans="1:10" x14ac:dyDescent="0.25">
      <c r="A38" s="12"/>
      <c r="B38" s="49"/>
      <c r="C38" s="49" t="s">
        <v>246</v>
      </c>
      <c r="D38" s="50"/>
      <c r="E38" s="50"/>
      <c r="F38" s="49"/>
      <c r="G38" s="49"/>
      <c r="H38" s="50"/>
      <c r="I38" s="50"/>
      <c r="J38" s="49"/>
    </row>
    <row r="39" spans="1:10" ht="15.75" thickBot="1" x14ac:dyDescent="0.3">
      <c r="A39" s="12"/>
      <c r="B39" s="122" t="s">
        <v>932</v>
      </c>
      <c r="C39" s="43" t="s">
        <v>246</v>
      </c>
      <c r="D39" s="11" t="s">
        <v>256</v>
      </c>
      <c r="E39" s="52">
        <v>30192</v>
      </c>
      <c r="F39" s="41" t="s">
        <v>246</v>
      </c>
      <c r="G39" s="43"/>
      <c r="H39" s="41" t="s">
        <v>256</v>
      </c>
      <c r="I39" s="54" t="s">
        <v>308</v>
      </c>
      <c r="J39" s="41" t="s">
        <v>246</v>
      </c>
    </row>
    <row r="40" spans="1:10" x14ac:dyDescent="0.25">
      <c r="A40" s="12"/>
      <c r="B40" s="49"/>
      <c r="C40" s="49" t="s">
        <v>246</v>
      </c>
      <c r="D40" s="50"/>
      <c r="E40" s="50"/>
      <c r="F40" s="49"/>
      <c r="G40" s="49"/>
      <c r="H40" s="50"/>
      <c r="I40" s="50"/>
      <c r="J40" s="49"/>
    </row>
    <row r="41" spans="1:10" ht="38.25" customHeight="1" x14ac:dyDescent="0.25">
      <c r="A41" s="12"/>
      <c r="B41" s="73" t="s">
        <v>933</v>
      </c>
      <c r="C41" s="73"/>
      <c r="D41" s="73"/>
      <c r="E41" s="73"/>
      <c r="F41" s="73"/>
      <c r="G41" s="73"/>
      <c r="H41" s="73"/>
      <c r="I41" s="73"/>
      <c r="J41" s="73"/>
    </row>
    <row r="42" spans="1:10" ht="63.75" customHeight="1" x14ac:dyDescent="0.25">
      <c r="A42" s="12"/>
      <c r="B42" s="73" t="s">
        <v>934</v>
      </c>
      <c r="C42" s="73"/>
      <c r="D42" s="73"/>
      <c r="E42" s="73"/>
      <c r="F42" s="73"/>
      <c r="G42" s="73"/>
      <c r="H42" s="73"/>
      <c r="I42" s="73"/>
      <c r="J42" s="73"/>
    </row>
    <row r="43" spans="1:10" x14ac:dyDescent="0.25">
      <c r="A43" s="12"/>
      <c r="B43" s="29"/>
      <c r="C43" s="29"/>
      <c r="D43" s="29"/>
      <c r="E43" s="29"/>
      <c r="F43" s="29"/>
      <c r="G43" s="29"/>
      <c r="H43" s="29"/>
      <c r="I43" s="29"/>
      <c r="J43" s="29"/>
    </row>
    <row r="44" spans="1:10" x14ac:dyDescent="0.25">
      <c r="A44" s="12"/>
      <c r="B44" s="40"/>
      <c r="C44" s="40"/>
      <c r="D44" s="40"/>
      <c r="E44" s="40"/>
      <c r="F44" s="40"/>
      <c r="G44" s="40"/>
      <c r="H44" s="40"/>
      <c r="I44" s="40"/>
      <c r="J44" s="40"/>
    </row>
    <row r="45" spans="1:10" x14ac:dyDescent="0.25">
      <c r="A45" s="12"/>
      <c r="B45" s="29"/>
      <c r="C45" s="29"/>
      <c r="D45" s="29"/>
      <c r="E45" s="29"/>
      <c r="F45" s="29"/>
      <c r="G45" s="29"/>
      <c r="H45" s="29"/>
      <c r="I45" s="29"/>
      <c r="J45" s="29"/>
    </row>
    <row r="46" spans="1:10" ht="51" customHeight="1" x14ac:dyDescent="0.25">
      <c r="A46" s="12"/>
      <c r="B46" s="38" t="s">
        <v>935</v>
      </c>
      <c r="C46" s="38"/>
      <c r="D46" s="38"/>
      <c r="E46" s="38"/>
      <c r="F46" s="38"/>
      <c r="G46" s="38"/>
      <c r="H46" s="38"/>
      <c r="I46" s="38"/>
      <c r="J46" s="38"/>
    </row>
    <row r="47" spans="1:10" x14ac:dyDescent="0.25">
      <c r="A47" s="12"/>
      <c r="B47" s="29"/>
      <c r="C47" s="29"/>
      <c r="D47" s="29"/>
      <c r="E47" s="29"/>
      <c r="F47" s="29"/>
      <c r="G47" s="29"/>
      <c r="H47" s="29"/>
      <c r="I47" s="29"/>
      <c r="J47" s="29"/>
    </row>
    <row r="48" spans="1:10" ht="51" customHeight="1" x14ac:dyDescent="0.25">
      <c r="A48" s="12"/>
      <c r="B48" s="38" t="s">
        <v>936</v>
      </c>
      <c r="C48" s="38"/>
      <c r="D48" s="38"/>
      <c r="E48" s="38"/>
      <c r="F48" s="38"/>
      <c r="G48" s="38"/>
      <c r="H48" s="38"/>
      <c r="I48" s="38"/>
      <c r="J48" s="38"/>
    </row>
    <row r="49" spans="1:10" x14ac:dyDescent="0.25">
      <c r="A49" s="12"/>
      <c r="B49" s="29"/>
      <c r="C49" s="29"/>
      <c r="D49" s="29"/>
      <c r="E49" s="29"/>
      <c r="F49" s="29"/>
      <c r="G49" s="29"/>
      <c r="H49" s="29"/>
      <c r="I49" s="29"/>
      <c r="J49" s="29"/>
    </row>
    <row r="50" spans="1:10" ht="25.5" customHeight="1" x14ac:dyDescent="0.25">
      <c r="A50" s="12"/>
      <c r="B50" s="38" t="s">
        <v>937</v>
      </c>
      <c r="C50" s="38"/>
      <c r="D50" s="38"/>
      <c r="E50" s="38"/>
      <c r="F50" s="38"/>
      <c r="G50" s="38"/>
      <c r="H50" s="38"/>
      <c r="I50" s="38"/>
      <c r="J50" s="38"/>
    </row>
    <row r="51" spans="1:10" x14ac:dyDescent="0.25">
      <c r="A51" s="12"/>
      <c r="B51" s="29"/>
      <c r="C51" s="29"/>
      <c r="D51" s="29"/>
      <c r="E51" s="29"/>
      <c r="F51" s="29"/>
      <c r="G51" s="29"/>
      <c r="H51" s="29"/>
      <c r="I51" s="29"/>
      <c r="J51" s="29"/>
    </row>
    <row r="52" spans="1:10" x14ac:dyDescent="0.25">
      <c r="A52" s="12"/>
      <c r="B52" s="38" t="s">
        <v>938</v>
      </c>
      <c r="C52" s="38"/>
      <c r="D52" s="38"/>
      <c r="E52" s="38"/>
      <c r="F52" s="38"/>
      <c r="G52" s="38"/>
      <c r="H52" s="38"/>
      <c r="I52" s="38"/>
      <c r="J52" s="38"/>
    </row>
    <row r="53" spans="1:10" x14ac:dyDescent="0.25">
      <c r="A53" s="12"/>
      <c r="B53" s="29"/>
      <c r="C53" s="29"/>
      <c r="D53" s="29"/>
      <c r="E53" s="29"/>
      <c r="F53" s="29"/>
      <c r="G53" s="29"/>
      <c r="H53" s="29"/>
      <c r="I53" s="29"/>
      <c r="J53" s="29"/>
    </row>
    <row r="54" spans="1:10" ht="38.25" customHeight="1" x14ac:dyDescent="0.25">
      <c r="A54" s="12"/>
      <c r="B54" s="38" t="s">
        <v>939</v>
      </c>
      <c r="C54" s="38"/>
      <c r="D54" s="38"/>
      <c r="E54" s="38"/>
      <c r="F54" s="38"/>
      <c r="G54" s="38"/>
      <c r="H54" s="38"/>
      <c r="I54" s="38"/>
      <c r="J54" s="38"/>
    </row>
  </sheetData>
  <mergeCells count="35">
    <mergeCell ref="B54:J54"/>
    <mergeCell ref="B48:J48"/>
    <mergeCell ref="B49:J49"/>
    <mergeCell ref="B50:J50"/>
    <mergeCell ref="B51:J51"/>
    <mergeCell ref="B52:J52"/>
    <mergeCell ref="B53:J53"/>
    <mergeCell ref="B42:J42"/>
    <mergeCell ref="B43:J43"/>
    <mergeCell ref="B44:J44"/>
    <mergeCell ref="B45:J45"/>
    <mergeCell ref="B46:J46"/>
    <mergeCell ref="B47:J47"/>
    <mergeCell ref="B5:J5"/>
    <mergeCell ref="B6:J6"/>
    <mergeCell ref="B7:J7"/>
    <mergeCell ref="B8:J8"/>
    <mergeCell ref="B9:J9"/>
    <mergeCell ref="B41:J41"/>
    <mergeCell ref="H11:I11"/>
    <mergeCell ref="H12:I12"/>
    <mergeCell ref="J11:J12"/>
    <mergeCell ref="D13:I13"/>
    <mergeCell ref="A1:A2"/>
    <mergeCell ref="B1:J1"/>
    <mergeCell ref="B2:J2"/>
    <mergeCell ref="B3:J3"/>
    <mergeCell ref="A4:A54"/>
    <mergeCell ref="B4:J4"/>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940</v>
      </c>
      <c r="B1" s="1" t="s">
        <v>1</v>
      </c>
    </row>
    <row r="2" spans="1:2" x14ac:dyDescent="0.25">
      <c r="A2" s="7"/>
      <c r="B2" s="1" t="s">
        <v>2</v>
      </c>
    </row>
    <row r="3" spans="1:2" x14ac:dyDescent="0.25">
      <c r="A3" s="3" t="s">
        <v>227</v>
      </c>
      <c r="B3" s="4" t="s">
        <v>5</v>
      </c>
    </row>
    <row r="4" spans="1:2" x14ac:dyDescent="0.25">
      <c r="A4" s="12" t="s">
        <v>940</v>
      </c>
      <c r="B4" s="4" t="s">
        <v>5</v>
      </c>
    </row>
    <row r="5" spans="1:2" x14ac:dyDescent="0.25">
      <c r="A5" s="12"/>
      <c r="B5" s="10" t="s">
        <v>941</v>
      </c>
    </row>
    <row r="6" spans="1:2" ht="294" x14ac:dyDescent="0.25">
      <c r="A6" s="12"/>
      <c r="B6" s="11" t="s">
        <v>942</v>
      </c>
    </row>
    <row r="7" spans="1:2" ht="179.25" x14ac:dyDescent="0.25">
      <c r="A7" s="12"/>
      <c r="B7" s="11" t="s">
        <v>943</v>
      </c>
    </row>
    <row r="8" spans="1:2" ht="115.5" x14ac:dyDescent="0.25">
      <c r="A8" s="12"/>
      <c r="B8" s="11" t="s">
        <v>944</v>
      </c>
    </row>
    <row r="9" spans="1:2" ht="77.25" x14ac:dyDescent="0.25">
      <c r="A9" s="12"/>
      <c r="B9" s="11" t="s">
        <v>94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46</v>
      </c>
      <c r="B1" s="1" t="s">
        <v>1</v>
      </c>
    </row>
    <row r="2" spans="1:2" x14ac:dyDescent="0.25">
      <c r="A2" s="7"/>
      <c r="B2" s="1" t="s">
        <v>2</v>
      </c>
    </row>
    <row r="3" spans="1:2" ht="30" x14ac:dyDescent="0.25">
      <c r="A3" s="3" t="s">
        <v>232</v>
      </c>
      <c r="B3" s="4" t="s">
        <v>5</v>
      </c>
    </row>
    <row r="4" spans="1:2" x14ac:dyDescent="0.25">
      <c r="A4" s="12" t="s">
        <v>947</v>
      </c>
      <c r="B4" s="4" t="s">
        <v>5</v>
      </c>
    </row>
    <row r="5" spans="1:2" ht="370.5" x14ac:dyDescent="0.25">
      <c r="A5" s="12"/>
      <c r="B5" s="11" t="s">
        <v>234</v>
      </c>
    </row>
    <row r="6" spans="1:2" x14ac:dyDescent="0.25">
      <c r="A6" s="12" t="s">
        <v>948</v>
      </c>
      <c r="B6" s="4" t="s">
        <v>5</v>
      </c>
    </row>
    <row r="7" spans="1:2" ht="409.6" x14ac:dyDescent="0.25">
      <c r="A7" s="12"/>
      <c r="B7" s="11" t="s">
        <v>949</v>
      </c>
    </row>
    <row r="8" spans="1:2" x14ac:dyDescent="0.25">
      <c r="A8" s="12" t="s">
        <v>950</v>
      </c>
      <c r="B8" s="4" t="s">
        <v>5</v>
      </c>
    </row>
    <row r="9" spans="1:2" ht="357.75" x14ac:dyDescent="0.25">
      <c r="A9" s="12"/>
      <c r="B9" s="11" t="s">
        <v>951</v>
      </c>
    </row>
  </sheetData>
  <mergeCells count="4">
    <mergeCell ref="A1:A2"/>
    <mergeCell ref="A4:A5"/>
    <mergeCell ref="A6:A7"/>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5703125" customWidth="1"/>
    <col min="4" max="4" width="14.140625" customWidth="1"/>
    <col min="5" max="5" width="10.7109375" customWidth="1"/>
    <col min="6" max="6" width="2.7109375" customWidth="1"/>
    <col min="7" max="7" width="12.85546875" customWidth="1"/>
    <col min="8" max="8" width="2.5703125" customWidth="1"/>
    <col min="9" max="9" width="7.42578125" customWidth="1"/>
    <col min="10" max="11" width="2.5703125" customWidth="1"/>
    <col min="12" max="12" width="2.7109375" customWidth="1"/>
    <col min="13" max="13" width="7.28515625" customWidth="1"/>
    <col min="14" max="14" width="2.5703125" customWidth="1"/>
  </cols>
  <sheetData>
    <row r="1" spans="1:14" ht="15" customHeight="1" x14ac:dyDescent="0.25">
      <c r="A1" s="7" t="s">
        <v>9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29" t="s">
        <v>5</v>
      </c>
      <c r="C3" s="29"/>
      <c r="D3" s="29"/>
      <c r="E3" s="29"/>
      <c r="F3" s="29"/>
      <c r="G3" s="29"/>
      <c r="H3" s="29"/>
      <c r="I3" s="29"/>
      <c r="J3" s="29"/>
      <c r="K3" s="29"/>
      <c r="L3" s="29"/>
      <c r="M3" s="29"/>
      <c r="N3" s="29"/>
    </row>
    <row r="4" spans="1:14" ht="15" customHeight="1" x14ac:dyDescent="0.25">
      <c r="A4" s="12" t="s">
        <v>953</v>
      </c>
      <c r="B4" s="29" t="s">
        <v>5</v>
      </c>
      <c r="C4" s="29"/>
      <c r="D4" s="29"/>
      <c r="E4" s="29"/>
      <c r="F4" s="29"/>
      <c r="G4" s="29"/>
      <c r="H4" s="29"/>
      <c r="I4" s="29"/>
      <c r="J4" s="29"/>
      <c r="K4" s="29"/>
      <c r="L4" s="29"/>
      <c r="M4" s="29"/>
      <c r="N4" s="29"/>
    </row>
    <row r="5" spans="1:14" x14ac:dyDescent="0.25">
      <c r="A5" s="12"/>
      <c r="B5" s="73" t="s">
        <v>245</v>
      </c>
      <c r="C5" s="73"/>
      <c r="D5" s="73"/>
      <c r="E5" s="73"/>
      <c r="F5" s="73"/>
      <c r="G5" s="73"/>
      <c r="H5" s="73"/>
      <c r="I5" s="73"/>
      <c r="J5" s="73"/>
      <c r="K5" s="73"/>
      <c r="L5" s="73"/>
      <c r="M5" s="73"/>
      <c r="N5" s="73"/>
    </row>
    <row r="6" spans="1:14" ht="15.75" x14ac:dyDescent="0.25">
      <c r="A6" s="12"/>
      <c r="B6" s="75"/>
      <c r="C6" s="75"/>
      <c r="D6" s="75"/>
      <c r="E6" s="75"/>
      <c r="F6" s="75"/>
      <c r="G6" s="75"/>
      <c r="H6" s="75"/>
      <c r="I6" s="75"/>
      <c r="J6" s="75"/>
      <c r="K6" s="75"/>
      <c r="L6" s="75"/>
      <c r="M6" s="75"/>
      <c r="N6" s="75"/>
    </row>
    <row r="7" spans="1:14" x14ac:dyDescent="0.25">
      <c r="A7" s="12"/>
      <c r="B7" s="11"/>
      <c r="C7" s="11"/>
      <c r="D7" s="11"/>
      <c r="E7" s="11"/>
      <c r="F7" s="11"/>
      <c r="G7" s="11"/>
      <c r="H7" s="11"/>
      <c r="I7" s="11"/>
      <c r="J7" s="11"/>
      <c r="K7" s="11"/>
      <c r="L7" s="11"/>
      <c r="M7" s="11"/>
      <c r="N7" s="11"/>
    </row>
    <row r="8" spans="1:14" ht="15.75" thickBot="1" x14ac:dyDescent="0.3">
      <c r="A8" s="12"/>
      <c r="B8" s="43"/>
      <c r="C8" s="43" t="s">
        <v>246</v>
      </c>
      <c r="D8" s="62" t="s">
        <v>247</v>
      </c>
      <c r="E8" s="62"/>
      <c r="F8" s="62"/>
      <c r="G8" s="62"/>
      <c r="H8" s="62"/>
      <c r="I8" s="62"/>
      <c r="J8" s="62"/>
      <c r="K8" s="62"/>
      <c r="L8" s="62"/>
      <c r="M8" s="62"/>
      <c r="N8" s="43"/>
    </row>
    <row r="9" spans="1:14" x14ac:dyDescent="0.25">
      <c r="A9" s="12"/>
      <c r="B9" s="63"/>
      <c r="C9" s="63" t="s">
        <v>246</v>
      </c>
      <c r="D9" s="65" t="s">
        <v>248</v>
      </c>
      <c r="E9" s="65"/>
      <c r="F9" s="66"/>
      <c r="G9" s="66"/>
      <c r="H9" s="65" t="s">
        <v>249</v>
      </c>
      <c r="I9" s="65"/>
      <c r="J9" s="66"/>
      <c r="K9" s="66" t="s">
        <v>246</v>
      </c>
      <c r="L9" s="65" t="s">
        <v>252</v>
      </c>
      <c r="M9" s="65"/>
      <c r="N9" s="63"/>
    </row>
    <row r="10" spans="1:14" x14ac:dyDescent="0.25">
      <c r="A10" s="12"/>
      <c r="B10" s="63"/>
      <c r="C10" s="63"/>
      <c r="D10" s="64"/>
      <c r="E10" s="64"/>
      <c r="F10" s="63"/>
      <c r="G10" s="63"/>
      <c r="H10" s="64" t="s">
        <v>250</v>
      </c>
      <c r="I10" s="64"/>
      <c r="J10" s="63"/>
      <c r="K10" s="63"/>
      <c r="L10" s="64" t="s">
        <v>253</v>
      </c>
      <c r="M10" s="64"/>
      <c r="N10" s="63"/>
    </row>
    <row r="11" spans="1:14" ht="15.75" thickBot="1" x14ac:dyDescent="0.3">
      <c r="A11" s="12"/>
      <c r="B11" s="63"/>
      <c r="C11" s="63"/>
      <c r="D11" s="62"/>
      <c r="E11" s="62"/>
      <c r="F11" s="63"/>
      <c r="G11" s="63"/>
      <c r="H11" s="62" t="s">
        <v>251</v>
      </c>
      <c r="I11" s="62"/>
      <c r="J11" s="63"/>
      <c r="K11" s="63"/>
      <c r="L11" s="62" t="s">
        <v>254</v>
      </c>
      <c r="M11" s="62"/>
      <c r="N11" s="63"/>
    </row>
    <row r="12" spans="1:14" x14ac:dyDescent="0.25">
      <c r="A12" s="12"/>
      <c r="B12" s="47" t="s">
        <v>255</v>
      </c>
      <c r="C12" s="48" t="s">
        <v>246</v>
      </c>
      <c r="D12" s="48"/>
      <c r="E12" s="61">
        <v>948690</v>
      </c>
      <c r="F12" s="58" t="s">
        <v>246</v>
      </c>
      <c r="G12" s="48"/>
      <c r="H12" s="48" t="s">
        <v>256</v>
      </c>
      <c r="I12" s="57">
        <v>5.44</v>
      </c>
      <c r="J12" s="58" t="s">
        <v>246</v>
      </c>
      <c r="K12" s="48" t="s">
        <v>246</v>
      </c>
      <c r="L12" s="48"/>
      <c r="M12" s="48"/>
      <c r="N12" s="48"/>
    </row>
    <row r="13" spans="1:14" x14ac:dyDescent="0.25">
      <c r="A13" s="12"/>
      <c r="B13" s="51" t="s">
        <v>257</v>
      </c>
      <c r="C13" s="11" t="s">
        <v>246</v>
      </c>
      <c r="D13" s="11"/>
      <c r="E13" s="52">
        <v>3623</v>
      </c>
      <c r="F13" s="41" t="s">
        <v>246</v>
      </c>
      <c r="G13" s="11"/>
      <c r="H13" s="11"/>
      <c r="I13" s="55">
        <v>3.77</v>
      </c>
      <c r="J13" s="41" t="s">
        <v>246</v>
      </c>
      <c r="K13" s="11" t="s">
        <v>246</v>
      </c>
      <c r="L13" s="11"/>
      <c r="M13" s="11"/>
      <c r="N13" s="11"/>
    </row>
    <row r="14" spans="1:14" x14ac:dyDescent="0.25">
      <c r="A14" s="12"/>
      <c r="B14" s="47" t="s">
        <v>258</v>
      </c>
      <c r="C14" s="48" t="s">
        <v>246</v>
      </c>
      <c r="D14" s="48"/>
      <c r="E14" s="57" t="s">
        <v>259</v>
      </c>
      <c r="F14" s="58" t="s">
        <v>260</v>
      </c>
      <c r="G14" s="48"/>
      <c r="H14" s="48"/>
      <c r="I14" s="57">
        <v>2.02</v>
      </c>
      <c r="J14" s="58" t="s">
        <v>246</v>
      </c>
      <c r="K14" s="48" t="s">
        <v>246</v>
      </c>
      <c r="L14" s="48"/>
      <c r="M14" s="48"/>
      <c r="N14" s="48"/>
    </row>
    <row r="15" spans="1:14" ht="15.75" thickBot="1" x14ac:dyDescent="0.3">
      <c r="A15" s="12"/>
      <c r="B15" s="51" t="s">
        <v>261</v>
      </c>
      <c r="C15" s="11" t="s">
        <v>246</v>
      </c>
      <c r="D15" s="11"/>
      <c r="E15" s="55" t="s">
        <v>262</v>
      </c>
      <c r="F15" s="41" t="s">
        <v>260</v>
      </c>
      <c r="G15" s="11"/>
      <c r="H15" s="11"/>
      <c r="I15" s="55">
        <v>12.38</v>
      </c>
      <c r="J15" s="41" t="s">
        <v>246</v>
      </c>
      <c r="K15" s="11" t="s">
        <v>246</v>
      </c>
      <c r="L15" s="11"/>
      <c r="M15" s="11"/>
      <c r="N15" s="11"/>
    </row>
    <row r="16" spans="1:14" x14ac:dyDescent="0.25">
      <c r="A16" s="12"/>
      <c r="B16" s="49"/>
      <c r="C16" s="49" t="s">
        <v>246</v>
      </c>
      <c r="D16" s="50"/>
      <c r="E16" s="50"/>
      <c r="F16" s="49"/>
      <c r="G16" s="49"/>
      <c r="H16" s="50"/>
      <c r="I16" s="50"/>
      <c r="J16" s="49"/>
      <c r="K16" s="49" t="s">
        <v>246</v>
      </c>
      <c r="L16" s="50"/>
      <c r="M16" s="50"/>
      <c r="N16" s="49"/>
    </row>
    <row r="17" spans="1:14" ht="15.75" thickBot="1" x14ac:dyDescent="0.3">
      <c r="A17" s="12"/>
      <c r="B17" s="47" t="s">
        <v>263</v>
      </c>
      <c r="C17" s="56" t="s">
        <v>246</v>
      </c>
      <c r="D17" s="48"/>
      <c r="E17" s="61">
        <v>587449</v>
      </c>
      <c r="F17" s="58" t="s">
        <v>246</v>
      </c>
      <c r="G17" s="56"/>
      <c r="H17" s="48" t="s">
        <v>256</v>
      </c>
      <c r="I17" s="57">
        <v>2.5299999999999998</v>
      </c>
      <c r="J17" s="58" t="s">
        <v>246</v>
      </c>
      <c r="K17" s="56" t="s">
        <v>246</v>
      </c>
      <c r="L17" s="48" t="s">
        <v>256</v>
      </c>
      <c r="M17" s="61">
        <v>1075</v>
      </c>
      <c r="N17" s="58" t="s">
        <v>246</v>
      </c>
    </row>
    <row r="18" spans="1:14" x14ac:dyDescent="0.25">
      <c r="A18" s="12"/>
      <c r="B18" s="49"/>
      <c r="C18" s="49" t="s">
        <v>246</v>
      </c>
      <c r="D18" s="50"/>
      <c r="E18" s="50"/>
      <c r="F18" s="49"/>
      <c r="G18" s="49"/>
      <c r="H18" s="50"/>
      <c r="I18" s="50"/>
      <c r="J18" s="49"/>
      <c r="K18" s="49" t="s">
        <v>246</v>
      </c>
      <c r="L18" s="50"/>
      <c r="M18" s="50"/>
      <c r="N18" s="49"/>
    </row>
    <row r="19" spans="1:14" ht="15.75" thickBot="1" x14ac:dyDescent="0.3">
      <c r="A19" s="12"/>
      <c r="B19" s="51" t="s">
        <v>264</v>
      </c>
      <c r="C19" s="43" t="s">
        <v>246</v>
      </c>
      <c r="D19" s="11"/>
      <c r="E19" s="52">
        <v>566528</v>
      </c>
      <c r="F19" s="41" t="s">
        <v>246</v>
      </c>
      <c r="G19" s="43"/>
      <c r="H19" s="11" t="s">
        <v>256</v>
      </c>
      <c r="I19" s="55">
        <v>2.4900000000000002</v>
      </c>
      <c r="J19" s="41" t="s">
        <v>246</v>
      </c>
      <c r="K19" s="43" t="s">
        <v>246</v>
      </c>
      <c r="L19" s="11" t="s">
        <v>256</v>
      </c>
      <c r="M19" s="52">
        <v>1064</v>
      </c>
      <c r="N19" s="41" t="s">
        <v>246</v>
      </c>
    </row>
    <row r="20" spans="1:14" x14ac:dyDescent="0.25">
      <c r="A20" s="12"/>
      <c r="B20" s="49"/>
      <c r="C20" s="49" t="s">
        <v>246</v>
      </c>
      <c r="D20" s="50"/>
      <c r="E20" s="50"/>
      <c r="F20" s="49"/>
      <c r="G20" s="49"/>
      <c r="H20" s="50"/>
      <c r="I20" s="50"/>
      <c r="J20" s="49"/>
      <c r="K20" s="49" t="s">
        <v>246</v>
      </c>
      <c r="L20" s="50"/>
      <c r="M20" s="50"/>
      <c r="N20" s="49"/>
    </row>
    <row r="21" spans="1:14" ht="15" customHeight="1" x14ac:dyDescent="0.25">
      <c r="A21" s="12" t="s">
        <v>954</v>
      </c>
      <c r="B21" s="29" t="s">
        <v>5</v>
      </c>
      <c r="C21" s="29"/>
      <c r="D21" s="29"/>
      <c r="E21" s="29"/>
      <c r="F21" s="29"/>
      <c r="G21" s="29"/>
      <c r="H21" s="29"/>
      <c r="I21" s="29"/>
      <c r="J21" s="29"/>
      <c r="K21" s="29"/>
      <c r="L21" s="29"/>
      <c r="M21" s="29"/>
      <c r="N21" s="29"/>
    </row>
    <row r="22" spans="1:14" x14ac:dyDescent="0.25">
      <c r="A22" s="12"/>
      <c r="B22" s="29"/>
      <c r="C22" s="29"/>
      <c r="D22" s="29"/>
      <c r="E22" s="29"/>
      <c r="F22" s="29"/>
      <c r="G22" s="29"/>
      <c r="H22" s="29"/>
      <c r="I22" s="29"/>
      <c r="J22" s="29"/>
      <c r="K22" s="29"/>
      <c r="L22" s="29"/>
      <c r="M22" s="29"/>
      <c r="N22" s="29"/>
    </row>
    <row r="23" spans="1:14" x14ac:dyDescent="0.25">
      <c r="A23" s="12"/>
      <c r="B23" s="38" t="s">
        <v>265</v>
      </c>
      <c r="C23" s="38"/>
      <c r="D23" s="38"/>
      <c r="E23" s="38"/>
      <c r="F23" s="38"/>
      <c r="G23" s="38"/>
      <c r="H23" s="38"/>
      <c r="I23" s="38"/>
      <c r="J23" s="38"/>
      <c r="K23" s="38"/>
      <c r="L23" s="38"/>
      <c r="M23" s="38"/>
      <c r="N23" s="38"/>
    </row>
    <row r="24" spans="1:14" x14ac:dyDescent="0.25">
      <c r="A24" s="12"/>
      <c r="B24" s="29"/>
      <c r="C24" s="29"/>
      <c r="D24" s="29"/>
      <c r="E24" s="29"/>
      <c r="F24" s="29"/>
      <c r="G24" s="29"/>
      <c r="H24" s="29"/>
      <c r="I24" s="29"/>
      <c r="J24" s="29"/>
      <c r="K24" s="29"/>
      <c r="L24" s="29"/>
      <c r="M24" s="29"/>
      <c r="N24" s="29"/>
    </row>
    <row r="25" spans="1:14" ht="15.75" x14ac:dyDescent="0.25">
      <c r="A25" s="12"/>
      <c r="B25" s="39"/>
      <c r="C25" s="39"/>
      <c r="D25" s="39"/>
      <c r="E25" s="39"/>
      <c r="F25" s="39"/>
      <c r="G25" s="39"/>
      <c r="H25" s="39"/>
      <c r="I25" s="39"/>
      <c r="J25" s="39"/>
      <c r="K25" s="39"/>
      <c r="L25" s="39"/>
      <c r="M25" s="39"/>
      <c r="N25" s="39"/>
    </row>
    <row r="26" spans="1:14" x14ac:dyDescent="0.25">
      <c r="A26" s="12"/>
      <c r="B26" s="4"/>
      <c r="C26" s="4"/>
      <c r="D26" s="4"/>
      <c r="E26" s="4"/>
      <c r="F26" s="4"/>
    </row>
    <row r="27" spans="1:14" ht="15.75" thickBot="1" x14ac:dyDescent="0.3">
      <c r="A27" s="12"/>
      <c r="B27" s="4"/>
      <c r="C27" s="4" t="s">
        <v>246</v>
      </c>
      <c r="D27" s="28" t="s">
        <v>266</v>
      </c>
      <c r="E27" s="28"/>
      <c r="F27" s="4"/>
    </row>
    <row r="28" spans="1:14" x14ac:dyDescent="0.25">
      <c r="A28" s="12"/>
      <c r="B28" s="17" t="s">
        <v>267</v>
      </c>
      <c r="C28" s="18" t="s">
        <v>246</v>
      </c>
      <c r="D28" s="18" t="s">
        <v>256</v>
      </c>
      <c r="E28" s="19">
        <v>135800</v>
      </c>
      <c r="F28" s="20" t="s">
        <v>246</v>
      </c>
    </row>
    <row r="29" spans="1:14" x14ac:dyDescent="0.25">
      <c r="A29" s="12"/>
      <c r="B29" s="2" t="s">
        <v>268</v>
      </c>
      <c r="C29" s="4" t="s">
        <v>246</v>
      </c>
      <c r="D29" s="4"/>
      <c r="E29" s="22">
        <v>162000</v>
      </c>
      <c r="F29" t="s">
        <v>246</v>
      </c>
    </row>
    <row r="30" spans="1:14" ht="30" x14ac:dyDescent="0.25">
      <c r="A30" s="12"/>
      <c r="B30" s="17" t="s">
        <v>269</v>
      </c>
      <c r="C30" s="18" t="s">
        <v>246</v>
      </c>
      <c r="D30" s="18"/>
      <c r="E30" s="19">
        <v>10267</v>
      </c>
      <c r="F30" s="20" t="s">
        <v>246</v>
      </c>
    </row>
    <row r="31" spans="1:14" ht="30" x14ac:dyDescent="0.25">
      <c r="A31" s="12"/>
      <c r="B31" s="2" t="s">
        <v>270</v>
      </c>
      <c r="C31" s="4" t="s">
        <v>246</v>
      </c>
      <c r="D31" s="4" t="s">
        <v>256</v>
      </c>
      <c r="E31" s="23">
        <v>1.7</v>
      </c>
      <c r="F31" t="s">
        <v>246</v>
      </c>
    </row>
    <row r="32" spans="1:14" ht="15" customHeight="1" x14ac:dyDescent="0.25">
      <c r="A32" s="12" t="s">
        <v>955</v>
      </c>
      <c r="B32" s="29" t="s">
        <v>5</v>
      </c>
      <c r="C32" s="29"/>
      <c r="D32" s="29"/>
      <c r="E32" s="29"/>
      <c r="F32" s="29"/>
      <c r="G32" s="29"/>
      <c r="H32" s="29"/>
      <c r="I32" s="29"/>
      <c r="J32" s="29"/>
      <c r="K32" s="29"/>
      <c r="L32" s="29"/>
      <c r="M32" s="29"/>
      <c r="N32" s="29"/>
    </row>
    <row r="33" spans="1:14" ht="25.5" customHeight="1" x14ac:dyDescent="0.25">
      <c r="A33" s="12"/>
      <c r="B33" s="73" t="s">
        <v>272</v>
      </c>
      <c r="C33" s="73"/>
      <c r="D33" s="73"/>
      <c r="E33" s="73"/>
      <c r="F33" s="73"/>
      <c r="G33" s="73"/>
      <c r="H33" s="73"/>
      <c r="I33" s="73"/>
      <c r="J33" s="73"/>
      <c r="K33" s="73"/>
      <c r="L33" s="73"/>
      <c r="M33" s="73"/>
      <c r="N33" s="73"/>
    </row>
    <row r="34" spans="1:14" ht="15.75" x14ac:dyDescent="0.25">
      <c r="A34" s="12"/>
      <c r="B34" s="75"/>
      <c r="C34" s="75"/>
      <c r="D34" s="75"/>
      <c r="E34" s="75"/>
      <c r="F34" s="75"/>
      <c r="G34" s="75"/>
      <c r="H34" s="75"/>
      <c r="I34" s="75"/>
      <c r="J34" s="75"/>
      <c r="K34" s="75"/>
      <c r="L34" s="75"/>
      <c r="M34" s="75"/>
      <c r="N34" s="75"/>
    </row>
    <row r="35" spans="1:14" x14ac:dyDescent="0.25">
      <c r="A35" s="12"/>
      <c r="B35" s="11"/>
      <c r="C35" s="11"/>
      <c r="D35" s="11"/>
    </row>
    <row r="36" spans="1:14" ht="15.75" thickBot="1" x14ac:dyDescent="0.3">
      <c r="A36" s="12"/>
      <c r="B36" s="43"/>
      <c r="C36" s="43" t="s">
        <v>246</v>
      </c>
      <c r="D36" s="45" t="s">
        <v>273</v>
      </c>
    </row>
    <row r="37" spans="1:14" x14ac:dyDescent="0.25">
      <c r="A37" s="12"/>
      <c r="B37" s="47" t="s">
        <v>274</v>
      </c>
      <c r="C37" s="48" t="s">
        <v>246</v>
      </c>
      <c r="D37" s="103">
        <v>1.7600000000000001E-2</v>
      </c>
    </row>
    <row r="38" spans="1:14" x14ac:dyDescent="0.25">
      <c r="A38" s="12"/>
      <c r="B38" s="51" t="s">
        <v>275</v>
      </c>
      <c r="C38" s="11" t="s">
        <v>246</v>
      </c>
      <c r="D38" s="97">
        <v>5</v>
      </c>
    </row>
    <row r="39" spans="1:14" x14ac:dyDescent="0.25">
      <c r="A39" s="12"/>
      <c r="B39" s="47" t="s">
        <v>276</v>
      </c>
      <c r="C39" s="48" t="s">
        <v>246</v>
      </c>
      <c r="D39" s="103">
        <v>0.64980000000000004</v>
      </c>
    </row>
    <row r="40" spans="1:14" x14ac:dyDescent="0.25">
      <c r="A40" s="12"/>
      <c r="B40" s="51" t="s">
        <v>277</v>
      </c>
      <c r="C40" s="11" t="s">
        <v>246</v>
      </c>
      <c r="D40" s="123" t="s">
        <v>278</v>
      </c>
    </row>
    <row r="41" spans="1:14" ht="15" customHeight="1" x14ac:dyDescent="0.25">
      <c r="A41" s="12" t="s">
        <v>956</v>
      </c>
      <c r="B41" s="29" t="s">
        <v>5</v>
      </c>
      <c r="C41" s="29"/>
      <c r="D41" s="29"/>
      <c r="E41" s="29"/>
      <c r="F41" s="29"/>
      <c r="G41" s="29"/>
      <c r="H41" s="29"/>
      <c r="I41" s="29"/>
      <c r="J41" s="29"/>
      <c r="K41" s="29"/>
      <c r="L41" s="29"/>
      <c r="M41" s="29"/>
      <c r="N41" s="29"/>
    </row>
    <row r="42" spans="1:14" x14ac:dyDescent="0.25">
      <c r="A42" s="12"/>
      <c r="B42" s="73" t="s">
        <v>282</v>
      </c>
      <c r="C42" s="73"/>
      <c r="D42" s="73"/>
      <c r="E42" s="73"/>
      <c r="F42" s="73"/>
      <c r="G42" s="73"/>
      <c r="H42" s="73"/>
      <c r="I42" s="73"/>
      <c r="J42" s="73"/>
      <c r="K42" s="73"/>
      <c r="L42" s="73"/>
      <c r="M42" s="73"/>
      <c r="N42" s="73"/>
    </row>
    <row r="43" spans="1:14" ht="15.75" x14ac:dyDescent="0.25">
      <c r="A43" s="12"/>
      <c r="B43" s="75"/>
      <c r="C43" s="75"/>
      <c r="D43" s="75"/>
      <c r="E43" s="75"/>
      <c r="F43" s="75"/>
      <c r="G43" s="75"/>
      <c r="H43" s="75"/>
      <c r="I43" s="75"/>
      <c r="J43" s="75"/>
      <c r="K43" s="75"/>
      <c r="L43" s="75"/>
      <c r="M43" s="75"/>
      <c r="N43" s="75"/>
    </row>
    <row r="44" spans="1:14" x14ac:dyDescent="0.25">
      <c r="A44" s="12"/>
      <c r="B44" s="11"/>
      <c r="C44" s="11"/>
      <c r="D44" s="11"/>
      <c r="E44" s="11"/>
      <c r="F44" s="11"/>
      <c r="G44" s="11"/>
      <c r="H44" s="11"/>
      <c r="I44" s="11"/>
      <c r="J44" s="11"/>
    </row>
    <row r="45" spans="1:14" x14ac:dyDescent="0.25">
      <c r="A45" s="12"/>
      <c r="B45" s="63"/>
      <c r="C45" s="63" t="s">
        <v>246</v>
      </c>
      <c r="D45" s="64" t="s">
        <v>248</v>
      </c>
      <c r="E45" s="64"/>
      <c r="F45" s="63"/>
      <c r="G45" s="63"/>
      <c r="H45" s="64" t="s">
        <v>249</v>
      </c>
      <c r="I45" s="64"/>
      <c r="J45" s="63"/>
    </row>
    <row r="46" spans="1:14" x14ac:dyDescent="0.25">
      <c r="A46" s="12"/>
      <c r="B46" s="63"/>
      <c r="C46" s="63"/>
      <c r="D46" s="64"/>
      <c r="E46" s="64"/>
      <c r="F46" s="63"/>
      <c r="G46" s="63"/>
      <c r="H46" s="64" t="s">
        <v>283</v>
      </c>
      <c r="I46" s="64"/>
      <c r="J46" s="63"/>
    </row>
    <row r="47" spans="1:14" ht="15.75" thickBot="1" x14ac:dyDescent="0.3">
      <c r="A47" s="12"/>
      <c r="B47" s="63"/>
      <c r="C47" s="63"/>
      <c r="D47" s="62"/>
      <c r="E47" s="62"/>
      <c r="F47" s="63"/>
      <c r="G47" s="63"/>
      <c r="H47" s="62" t="s">
        <v>284</v>
      </c>
      <c r="I47" s="62"/>
      <c r="J47" s="63"/>
    </row>
    <row r="48" spans="1:14" x14ac:dyDescent="0.25">
      <c r="A48" s="12"/>
      <c r="B48" s="47" t="s">
        <v>285</v>
      </c>
      <c r="C48" s="48" t="s">
        <v>246</v>
      </c>
      <c r="D48" s="48"/>
      <c r="E48" s="61">
        <v>192937</v>
      </c>
      <c r="F48" s="58" t="s">
        <v>246</v>
      </c>
      <c r="G48" s="48"/>
      <c r="H48" s="48" t="s">
        <v>256</v>
      </c>
      <c r="I48" s="57">
        <v>3.49</v>
      </c>
      <c r="J48" s="58" t="s">
        <v>246</v>
      </c>
    </row>
    <row r="49" spans="1:10" x14ac:dyDescent="0.25">
      <c r="A49" s="12"/>
      <c r="B49" s="51" t="s">
        <v>257</v>
      </c>
      <c r="C49" s="11" t="s">
        <v>246</v>
      </c>
      <c r="D49" s="11"/>
      <c r="E49" s="52">
        <v>241969</v>
      </c>
      <c r="F49" s="41" t="s">
        <v>246</v>
      </c>
      <c r="G49" s="11"/>
      <c r="H49" s="11"/>
      <c r="I49" s="55">
        <v>3.85</v>
      </c>
      <c r="J49" s="41" t="s">
        <v>246</v>
      </c>
    </row>
    <row r="50" spans="1:10" x14ac:dyDescent="0.25">
      <c r="A50" s="12"/>
      <c r="B50" s="47" t="s">
        <v>286</v>
      </c>
      <c r="C50" s="48" t="s">
        <v>246</v>
      </c>
      <c r="D50" s="48"/>
      <c r="E50" s="57" t="s">
        <v>287</v>
      </c>
      <c r="F50" s="58" t="s">
        <v>260</v>
      </c>
      <c r="G50" s="48"/>
      <c r="H50" s="48"/>
      <c r="I50" s="57">
        <v>3.54</v>
      </c>
      <c r="J50" s="58" t="s">
        <v>246</v>
      </c>
    </row>
    <row r="51" spans="1:10" ht="15.75" thickBot="1" x14ac:dyDescent="0.3">
      <c r="A51" s="12"/>
      <c r="B51" s="51" t="s">
        <v>288</v>
      </c>
      <c r="C51" s="11" t="s">
        <v>246</v>
      </c>
      <c r="D51" s="11"/>
      <c r="E51" s="55" t="s">
        <v>289</v>
      </c>
      <c r="F51" s="41" t="s">
        <v>260</v>
      </c>
      <c r="G51" s="11"/>
      <c r="H51" s="11"/>
      <c r="I51" s="55">
        <v>3.55</v>
      </c>
      <c r="J51" s="41" t="s">
        <v>246</v>
      </c>
    </row>
    <row r="52" spans="1:10" x14ac:dyDescent="0.25">
      <c r="A52" s="12"/>
      <c r="B52" s="49"/>
      <c r="C52" s="49" t="s">
        <v>246</v>
      </c>
      <c r="D52" s="50"/>
      <c r="E52" s="50"/>
      <c r="F52" s="49"/>
      <c r="G52" s="49"/>
      <c r="H52" s="50"/>
      <c r="I52" s="50"/>
      <c r="J52" s="49"/>
    </row>
    <row r="53" spans="1:10" ht="15.75" thickBot="1" x14ac:dyDescent="0.3">
      <c r="A53" s="12"/>
      <c r="B53" s="47" t="s">
        <v>290</v>
      </c>
      <c r="C53" s="56" t="s">
        <v>246</v>
      </c>
      <c r="D53" s="48"/>
      <c r="E53" s="61">
        <v>332370</v>
      </c>
      <c r="F53" s="58" t="s">
        <v>246</v>
      </c>
      <c r="G53" s="56"/>
      <c r="H53" s="48" t="s">
        <v>256</v>
      </c>
      <c r="I53" s="57">
        <v>3.74</v>
      </c>
      <c r="J53" s="58" t="s">
        <v>246</v>
      </c>
    </row>
    <row r="54" spans="1:10" ht="15.75" thickTop="1" x14ac:dyDescent="0.25">
      <c r="A54" s="12"/>
      <c r="B54" s="49"/>
      <c r="C54" s="49" t="s">
        <v>246</v>
      </c>
      <c r="D54" s="70"/>
      <c r="E54" s="70"/>
      <c r="F54" s="49"/>
      <c r="G54" s="49"/>
      <c r="H54" s="70"/>
      <c r="I54" s="70"/>
      <c r="J54" s="49"/>
    </row>
  </sheetData>
  <mergeCells count="47">
    <mergeCell ref="B25:N25"/>
    <mergeCell ref="A32:A40"/>
    <mergeCell ref="B32:N32"/>
    <mergeCell ref="B33:N33"/>
    <mergeCell ref="B34:N34"/>
    <mergeCell ref="A41:A54"/>
    <mergeCell ref="B41:N41"/>
    <mergeCell ref="B42:N42"/>
    <mergeCell ref="B43:N43"/>
    <mergeCell ref="J45:J47"/>
    <mergeCell ref="A1:A2"/>
    <mergeCell ref="B1:N1"/>
    <mergeCell ref="B2:N2"/>
    <mergeCell ref="B3:N3"/>
    <mergeCell ref="A4:A20"/>
    <mergeCell ref="B4:N4"/>
    <mergeCell ref="B5:N5"/>
    <mergeCell ref="B6:N6"/>
    <mergeCell ref="A21:A31"/>
    <mergeCell ref="B45:B47"/>
    <mergeCell ref="C45:C47"/>
    <mergeCell ref="D45:E47"/>
    <mergeCell ref="F45:F47"/>
    <mergeCell ref="G45:G47"/>
    <mergeCell ref="H45:I45"/>
    <mergeCell ref="H46:I46"/>
    <mergeCell ref="H47:I47"/>
    <mergeCell ref="K9:K11"/>
    <mergeCell ref="L9:M9"/>
    <mergeCell ref="L10:M10"/>
    <mergeCell ref="L11:M11"/>
    <mergeCell ref="N9:N11"/>
    <mergeCell ref="D27:E27"/>
    <mergeCell ref="B21:N21"/>
    <mergeCell ref="B22:N22"/>
    <mergeCell ref="B23:N23"/>
    <mergeCell ref="B24:N24"/>
    <mergeCell ref="D8:M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4" width="1.85546875" customWidth="1"/>
    <col min="5" max="5" width="6.5703125" customWidth="1"/>
    <col min="6" max="8" width="1.85546875" customWidth="1"/>
    <col min="9" max="9" width="6.5703125" customWidth="1"/>
    <col min="10" max="12" width="1.85546875" customWidth="1"/>
    <col min="13" max="13" width="6.5703125" customWidth="1"/>
    <col min="14" max="14" width="2" customWidth="1"/>
    <col min="15" max="16" width="1.85546875" customWidth="1"/>
    <col min="17" max="17" width="6.5703125" customWidth="1"/>
    <col min="18" max="20" width="1.85546875" customWidth="1"/>
    <col min="21" max="21" width="6.5703125" customWidth="1"/>
    <col min="22" max="24" width="1.85546875" customWidth="1"/>
    <col min="25" max="25" width="6.28515625" customWidth="1"/>
    <col min="26" max="26" width="1.85546875" customWidth="1"/>
  </cols>
  <sheetData>
    <row r="1" spans="1:26" ht="15" customHeight="1" x14ac:dyDescent="0.25">
      <c r="A1" s="7" t="s">
        <v>9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958</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73" t="s">
        <v>294</v>
      </c>
      <c r="C5" s="73"/>
      <c r="D5" s="73"/>
      <c r="E5" s="73"/>
      <c r="F5" s="73"/>
      <c r="G5" s="73"/>
      <c r="H5" s="73"/>
      <c r="I5" s="73"/>
      <c r="J5" s="73"/>
      <c r="K5" s="73"/>
      <c r="L5" s="73"/>
      <c r="M5" s="73"/>
      <c r="N5" s="73"/>
      <c r="O5" s="73"/>
      <c r="P5" s="73"/>
      <c r="Q5" s="73"/>
      <c r="R5" s="73"/>
      <c r="S5" s="73"/>
      <c r="T5" s="73"/>
      <c r="U5" s="73"/>
      <c r="V5" s="73"/>
      <c r="W5" s="73"/>
      <c r="X5" s="73"/>
      <c r="Y5" s="73"/>
      <c r="Z5" s="73"/>
    </row>
    <row r="6" spans="1:26" ht="15.75" x14ac:dyDescent="0.25">
      <c r="A6" s="12"/>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43"/>
      <c r="C8" s="43" t="s">
        <v>246</v>
      </c>
      <c r="D8" s="62" t="s">
        <v>295</v>
      </c>
      <c r="E8" s="62"/>
      <c r="F8" s="62"/>
      <c r="G8" s="62"/>
      <c r="H8" s="62"/>
      <c r="I8" s="62"/>
      <c r="J8" s="62"/>
      <c r="K8" s="62"/>
      <c r="L8" s="62"/>
      <c r="M8" s="62"/>
      <c r="N8" s="62"/>
      <c r="O8" s="62"/>
      <c r="P8" s="62"/>
      <c r="Q8" s="62"/>
      <c r="R8" s="43"/>
    </row>
    <row r="9" spans="1:26" x14ac:dyDescent="0.25">
      <c r="A9" s="12"/>
      <c r="B9" s="63"/>
      <c r="C9" s="63" t="s">
        <v>246</v>
      </c>
      <c r="D9" s="65" t="s">
        <v>296</v>
      </c>
      <c r="E9" s="65"/>
      <c r="F9" s="66"/>
      <c r="G9" s="66" t="s">
        <v>246</v>
      </c>
      <c r="H9" s="65" t="s">
        <v>298</v>
      </c>
      <c r="I9" s="65"/>
      <c r="J9" s="66"/>
      <c r="K9" s="66" t="s">
        <v>246</v>
      </c>
      <c r="L9" s="65" t="s">
        <v>298</v>
      </c>
      <c r="M9" s="65"/>
      <c r="N9" s="66"/>
      <c r="O9" s="66"/>
      <c r="P9" s="65" t="s">
        <v>303</v>
      </c>
      <c r="Q9" s="65"/>
      <c r="R9" s="63"/>
    </row>
    <row r="10" spans="1:26" x14ac:dyDescent="0.25">
      <c r="A10" s="12"/>
      <c r="B10" s="63"/>
      <c r="C10" s="63"/>
      <c r="D10" s="64" t="s">
        <v>297</v>
      </c>
      <c r="E10" s="64"/>
      <c r="F10" s="63"/>
      <c r="G10" s="63"/>
      <c r="H10" s="64" t="s">
        <v>299</v>
      </c>
      <c r="I10" s="64"/>
      <c r="J10" s="63"/>
      <c r="K10" s="63"/>
      <c r="L10" s="64" t="s">
        <v>301</v>
      </c>
      <c r="M10" s="64"/>
      <c r="N10" s="63"/>
      <c r="O10" s="63"/>
      <c r="P10" s="64" t="s">
        <v>304</v>
      </c>
      <c r="Q10" s="64"/>
      <c r="R10" s="63"/>
    </row>
    <row r="11" spans="1:26" ht="15.75" thickBot="1" x14ac:dyDescent="0.3">
      <c r="A11" s="12"/>
      <c r="B11" s="63"/>
      <c r="C11" s="63"/>
      <c r="D11" s="62"/>
      <c r="E11" s="62"/>
      <c r="F11" s="63"/>
      <c r="G11" s="63"/>
      <c r="H11" s="62" t="s">
        <v>300</v>
      </c>
      <c r="I11" s="62"/>
      <c r="J11" s="63"/>
      <c r="K11" s="63"/>
      <c r="L11" s="62" t="s">
        <v>302</v>
      </c>
      <c r="M11" s="62"/>
      <c r="N11" s="63"/>
      <c r="O11" s="63"/>
      <c r="P11" s="62"/>
      <c r="Q11" s="62"/>
      <c r="R11" s="63"/>
    </row>
    <row r="12" spans="1:26" x14ac:dyDescent="0.25">
      <c r="A12" s="12"/>
      <c r="B12" s="43"/>
      <c r="C12" s="43" t="s">
        <v>246</v>
      </c>
      <c r="D12" s="67" t="s">
        <v>305</v>
      </c>
      <c r="E12" s="67"/>
      <c r="F12" s="67"/>
      <c r="G12" s="67"/>
      <c r="H12" s="67"/>
      <c r="I12" s="67"/>
      <c r="J12" s="67"/>
      <c r="K12" s="67"/>
      <c r="L12" s="67"/>
      <c r="M12" s="67"/>
      <c r="N12" s="67"/>
      <c r="O12" s="67"/>
      <c r="P12" s="67"/>
      <c r="Q12" s="67"/>
      <c r="R12" s="43"/>
    </row>
    <row r="13" spans="1:26" x14ac:dyDescent="0.25">
      <c r="A13" s="12"/>
      <c r="B13" s="47" t="s">
        <v>306</v>
      </c>
      <c r="C13" s="48" t="s">
        <v>246</v>
      </c>
      <c r="D13" s="48"/>
      <c r="E13" s="48"/>
      <c r="F13" s="48"/>
      <c r="G13" s="48" t="s">
        <v>246</v>
      </c>
      <c r="H13" s="48"/>
      <c r="I13" s="48"/>
      <c r="J13" s="48"/>
      <c r="K13" s="48" t="s">
        <v>246</v>
      </c>
      <c r="L13" s="48"/>
      <c r="M13" s="48"/>
      <c r="N13" s="48"/>
      <c r="O13" s="48"/>
      <c r="P13" s="48"/>
      <c r="Q13" s="48"/>
      <c r="R13" s="48"/>
    </row>
    <row r="14" spans="1:26" ht="25.5" x14ac:dyDescent="0.25">
      <c r="A14" s="12"/>
      <c r="B14" s="51" t="s">
        <v>307</v>
      </c>
      <c r="C14" s="11" t="s">
        <v>246</v>
      </c>
      <c r="D14" s="11" t="s">
        <v>256</v>
      </c>
      <c r="E14" s="52">
        <v>242314</v>
      </c>
      <c r="F14" s="41" t="s">
        <v>246</v>
      </c>
      <c r="G14" s="11" t="s">
        <v>246</v>
      </c>
      <c r="H14" s="41" t="s">
        <v>256</v>
      </c>
      <c r="I14" s="54" t="s">
        <v>308</v>
      </c>
      <c r="J14" s="41" t="s">
        <v>246</v>
      </c>
      <c r="K14" s="11" t="s">
        <v>246</v>
      </c>
      <c r="L14" s="11" t="s">
        <v>256</v>
      </c>
      <c r="M14" s="55" t="s">
        <v>309</v>
      </c>
      <c r="N14" s="41" t="s">
        <v>260</v>
      </c>
      <c r="O14" s="11"/>
      <c r="P14" s="11" t="s">
        <v>256</v>
      </c>
      <c r="Q14" s="52">
        <v>231597</v>
      </c>
      <c r="R14" s="41" t="s">
        <v>246</v>
      </c>
    </row>
    <row r="15" spans="1:26" x14ac:dyDescent="0.25">
      <c r="A15" s="12"/>
      <c r="B15" s="47" t="s">
        <v>310</v>
      </c>
      <c r="C15" s="48" t="s">
        <v>246</v>
      </c>
      <c r="D15" s="48"/>
      <c r="E15" s="57">
        <v>100</v>
      </c>
      <c r="F15" s="58" t="s">
        <v>246</v>
      </c>
      <c r="G15" s="48" t="s">
        <v>246</v>
      </c>
      <c r="H15" s="48"/>
      <c r="I15" s="57">
        <v>352</v>
      </c>
      <c r="J15" s="58" t="s">
        <v>246</v>
      </c>
      <c r="K15" s="48" t="s">
        <v>246</v>
      </c>
      <c r="L15" s="58"/>
      <c r="M15" s="60" t="s">
        <v>308</v>
      </c>
      <c r="N15" s="58" t="s">
        <v>246</v>
      </c>
      <c r="O15" s="48"/>
      <c r="P15" s="48"/>
      <c r="Q15" s="57">
        <v>452</v>
      </c>
      <c r="R15" s="58" t="s">
        <v>246</v>
      </c>
    </row>
    <row r="16" spans="1:26" ht="26.25" thickBot="1" x14ac:dyDescent="0.3">
      <c r="A16" s="12"/>
      <c r="B16" s="51" t="s">
        <v>311</v>
      </c>
      <c r="C16" s="11" t="s">
        <v>246</v>
      </c>
      <c r="D16" s="11"/>
      <c r="E16" s="52">
        <v>290363</v>
      </c>
      <c r="F16" s="41" t="s">
        <v>246</v>
      </c>
      <c r="G16" s="11" t="s">
        <v>246</v>
      </c>
      <c r="H16" s="11"/>
      <c r="I16" s="55">
        <v>185</v>
      </c>
      <c r="J16" s="41" t="s">
        <v>246</v>
      </c>
      <c r="K16" s="11" t="s">
        <v>246</v>
      </c>
      <c r="L16" s="11"/>
      <c r="M16" s="55" t="s">
        <v>312</v>
      </c>
      <c r="N16" s="41" t="s">
        <v>260</v>
      </c>
      <c r="O16" s="11"/>
      <c r="P16" s="11"/>
      <c r="Q16" s="52">
        <v>284588</v>
      </c>
      <c r="R16" s="41" t="s">
        <v>246</v>
      </c>
    </row>
    <row r="17" spans="1:26" x14ac:dyDescent="0.25">
      <c r="A17" s="12"/>
      <c r="B17" s="49"/>
      <c r="C17" s="49" t="s">
        <v>246</v>
      </c>
      <c r="D17" s="50"/>
      <c r="E17" s="50"/>
      <c r="F17" s="49"/>
      <c r="G17" s="49" t="s">
        <v>246</v>
      </c>
      <c r="H17" s="50"/>
      <c r="I17" s="50"/>
      <c r="J17" s="49"/>
      <c r="K17" s="49" t="s">
        <v>246</v>
      </c>
      <c r="L17" s="50"/>
      <c r="M17" s="50"/>
      <c r="N17" s="49"/>
      <c r="O17" s="49"/>
      <c r="P17" s="50"/>
      <c r="Q17" s="50"/>
      <c r="R17" s="49"/>
    </row>
    <row r="18" spans="1:26" ht="15.75" thickBot="1" x14ac:dyDescent="0.3">
      <c r="A18" s="12"/>
      <c r="B18" s="47" t="s">
        <v>139</v>
      </c>
      <c r="C18" s="56" t="s">
        <v>246</v>
      </c>
      <c r="D18" s="48" t="s">
        <v>256</v>
      </c>
      <c r="E18" s="61">
        <v>532777</v>
      </c>
      <c r="F18" s="58" t="s">
        <v>246</v>
      </c>
      <c r="G18" s="56" t="s">
        <v>246</v>
      </c>
      <c r="H18" s="48" t="s">
        <v>256</v>
      </c>
      <c r="I18" s="57">
        <v>537</v>
      </c>
      <c r="J18" s="58" t="s">
        <v>246</v>
      </c>
      <c r="K18" s="56" t="s">
        <v>246</v>
      </c>
      <c r="L18" s="48" t="s">
        <v>256</v>
      </c>
      <c r="M18" s="57" t="s">
        <v>313</v>
      </c>
      <c r="N18" s="58" t="s">
        <v>260</v>
      </c>
      <c r="O18" s="56"/>
      <c r="P18" s="48" t="s">
        <v>256</v>
      </c>
      <c r="Q18" s="61">
        <v>516637</v>
      </c>
      <c r="R18" s="58" t="s">
        <v>246</v>
      </c>
    </row>
    <row r="19" spans="1:26" x14ac:dyDescent="0.25">
      <c r="A19" s="12"/>
      <c r="B19" s="49"/>
      <c r="C19" s="49" t="s">
        <v>246</v>
      </c>
      <c r="D19" s="50"/>
      <c r="E19" s="50"/>
      <c r="F19" s="49"/>
      <c r="G19" s="49" t="s">
        <v>246</v>
      </c>
      <c r="H19" s="50"/>
      <c r="I19" s="50"/>
      <c r="J19" s="49"/>
      <c r="K19" s="49" t="s">
        <v>246</v>
      </c>
      <c r="L19" s="50"/>
      <c r="M19" s="50"/>
      <c r="N19" s="49"/>
      <c r="O19" s="49"/>
      <c r="P19" s="50"/>
      <c r="Q19" s="50"/>
      <c r="R19" s="49"/>
    </row>
    <row r="20" spans="1:26" ht="15.75" x14ac:dyDescent="0.25">
      <c r="A20" s="12"/>
      <c r="B20" s="75"/>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2"/>
      <c r="B21" s="11"/>
      <c r="C21" s="11"/>
      <c r="D21" s="11"/>
      <c r="E21" s="11"/>
      <c r="F21" s="11"/>
      <c r="G21" s="11"/>
      <c r="H21" s="11"/>
      <c r="I21" s="11"/>
      <c r="J21" s="11"/>
      <c r="K21" s="11"/>
      <c r="L21" s="11"/>
      <c r="M21" s="11"/>
      <c r="N21" s="11"/>
      <c r="O21" s="11"/>
      <c r="P21" s="11"/>
      <c r="Q21" s="11"/>
      <c r="R21" s="11"/>
    </row>
    <row r="22" spans="1:26" ht="15.75" thickBot="1" x14ac:dyDescent="0.3">
      <c r="A22" s="12"/>
      <c r="B22" s="43"/>
      <c r="C22" s="43" t="s">
        <v>246</v>
      </c>
      <c r="D22" s="69">
        <v>41639</v>
      </c>
      <c r="E22" s="69"/>
      <c r="F22" s="69"/>
      <c r="G22" s="69"/>
      <c r="H22" s="69"/>
      <c r="I22" s="69"/>
      <c r="J22" s="69"/>
      <c r="K22" s="69"/>
      <c r="L22" s="69"/>
      <c r="M22" s="69"/>
      <c r="N22" s="69"/>
      <c r="O22" s="69"/>
      <c r="P22" s="69"/>
      <c r="Q22" s="69"/>
      <c r="R22" s="43"/>
    </row>
    <row r="23" spans="1:26" x14ac:dyDescent="0.25">
      <c r="A23" s="12"/>
      <c r="B23" s="63"/>
      <c r="C23" s="63" t="s">
        <v>246</v>
      </c>
      <c r="D23" s="65" t="s">
        <v>296</v>
      </c>
      <c r="E23" s="65"/>
      <c r="F23" s="66"/>
      <c r="G23" s="66" t="s">
        <v>246</v>
      </c>
      <c r="H23" s="65" t="s">
        <v>298</v>
      </c>
      <c r="I23" s="65"/>
      <c r="J23" s="66"/>
      <c r="K23" s="66" t="s">
        <v>246</v>
      </c>
      <c r="L23" s="65" t="s">
        <v>298</v>
      </c>
      <c r="M23" s="65"/>
      <c r="N23" s="66"/>
      <c r="O23" s="66"/>
      <c r="P23" s="65" t="s">
        <v>303</v>
      </c>
      <c r="Q23" s="65"/>
      <c r="R23" s="63"/>
    </row>
    <row r="24" spans="1:26" x14ac:dyDescent="0.25">
      <c r="A24" s="12"/>
      <c r="B24" s="63"/>
      <c r="C24" s="63"/>
      <c r="D24" s="64" t="s">
        <v>297</v>
      </c>
      <c r="E24" s="64"/>
      <c r="F24" s="63"/>
      <c r="G24" s="63"/>
      <c r="H24" s="64" t="s">
        <v>299</v>
      </c>
      <c r="I24" s="64"/>
      <c r="J24" s="63"/>
      <c r="K24" s="63"/>
      <c r="L24" s="64" t="s">
        <v>301</v>
      </c>
      <c r="M24" s="64"/>
      <c r="N24" s="63"/>
      <c r="O24" s="63"/>
      <c r="P24" s="64" t="s">
        <v>304</v>
      </c>
      <c r="Q24" s="64"/>
      <c r="R24" s="63"/>
    </row>
    <row r="25" spans="1:26" ht="15.75" thickBot="1" x14ac:dyDescent="0.3">
      <c r="A25" s="12"/>
      <c r="B25" s="63"/>
      <c r="C25" s="63"/>
      <c r="D25" s="62"/>
      <c r="E25" s="62"/>
      <c r="F25" s="63"/>
      <c r="G25" s="63"/>
      <c r="H25" s="62" t="s">
        <v>300</v>
      </c>
      <c r="I25" s="62"/>
      <c r="J25" s="63"/>
      <c r="K25" s="63"/>
      <c r="L25" s="62" t="s">
        <v>302</v>
      </c>
      <c r="M25" s="62"/>
      <c r="N25" s="63"/>
      <c r="O25" s="63"/>
      <c r="P25" s="62"/>
      <c r="Q25" s="62"/>
      <c r="R25" s="63"/>
    </row>
    <row r="26" spans="1:26" x14ac:dyDescent="0.25">
      <c r="A26" s="12"/>
      <c r="B26" s="43"/>
      <c r="C26" s="43" t="s">
        <v>246</v>
      </c>
      <c r="D26" s="67" t="s">
        <v>305</v>
      </c>
      <c r="E26" s="67"/>
      <c r="F26" s="67"/>
      <c r="G26" s="67"/>
      <c r="H26" s="67"/>
      <c r="I26" s="67"/>
      <c r="J26" s="67"/>
      <c r="K26" s="67"/>
      <c r="L26" s="67"/>
      <c r="M26" s="67"/>
      <c r="N26" s="67"/>
      <c r="O26" s="67"/>
      <c r="P26" s="67"/>
      <c r="Q26" s="67"/>
      <c r="R26" s="43"/>
    </row>
    <row r="27" spans="1:26" x14ac:dyDescent="0.25">
      <c r="A27" s="12"/>
      <c r="B27" s="47" t="s">
        <v>306</v>
      </c>
      <c r="C27" s="48" t="s">
        <v>246</v>
      </c>
      <c r="D27" s="48"/>
      <c r="E27" s="48"/>
      <c r="F27" s="48"/>
      <c r="G27" s="48" t="s">
        <v>246</v>
      </c>
      <c r="H27" s="48"/>
      <c r="I27" s="48"/>
      <c r="J27" s="48"/>
      <c r="K27" s="48" t="s">
        <v>246</v>
      </c>
      <c r="L27" s="48"/>
      <c r="M27" s="48"/>
      <c r="N27" s="48"/>
      <c r="O27" s="48"/>
      <c r="P27" s="48"/>
      <c r="Q27" s="48"/>
      <c r="R27" s="48"/>
    </row>
    <row r="28" spans="1:26" ht="25.5" x14ac:dyDescent="0.25">
      <c r="A28" s="12"/>
      <c r="B28" s="51" t="s">
        <v>307</v>
      </c>
      <c r="C28" s="11" t="s">
        <v>246</v>
      </c>
      <c r="D28" s="11" t="s">
        <v>256</v>
      </c>
      <c r="E28" s="52">
        <v>247863</v>
      </c>
      <c r="F28" s="41" t="s">
        <v>246</v>
      </c>
      <c r="G28" s="11" t="s">
        <v>246</v>
      </c>
      <c r="H28" s="41" t="s">
        <v>256</v>
      </c>
      <c r="I28" s="54" t="s">
        <v>308</v>
      </c>
      <c r="J28" s="41" t="s">
        <v>246</v>
      </c>
      <c r="K28" s="11" t="s">
        <v>246</v>
      </c>
      <c r="L28" s="11" t="s">
        <v>256</v>
      </c>
      <c r="M28" s="55" t="s">
        <v>314</v>
      </c>
      <c r="N28" s="41" t="s">
        <v>260</v>
      </c>
      <c r="O28" s="11"/>
      <c r="P28" s="11" t="s">
        <v>256</v>
      </c>
      <c r="Q28" s="52">
        <v>222293</v>
      </c>
      <c r="R28" s="41" t="s">
        <v>246</v>
      </c>
    </row>
    <row r="29" spans="1:26" x14ac:dyDescent="0.25">
      <c r="A29" s="12"/>
      <c r="B29" s="47" t="s">
        <v>310</v>
      </c>
      <c r="C29" s="48" t="s">
        <v>246</v>
      </c>
      <c r="D29" s="48"/>
      <c r="E29" s="57">
        <v>101</v>
      </c>
      <c r="F29" s="58" t="s">
        <v>246</v>
      </c>
      <c r="G29" s="48" t="s">
        <v>246</v>
      </c>
      <c r="H29" s="48"/>
      <c r="I29" s="57">
        <v>344</v>
      </c>
      <c r="J29" s="58" t="s">
        <v>246</v>
      </c>
      <c r="K29" s="48" t="s">
        <v>246</v>
      </c>
      <c r="L29" s="58"/>
      <c r="M29" s="60" t="s">
        <v>308</v>
      </c>
      <c r="N29" s="58" t="s">
        <v>246</v>
      </c>
      <c r="O29" s="48"/>
      <c r="P29" s="48"/>
      <c r="Q29" s="57">
        <v>445</v>
      </c>
      <c r="R29" s="58" t="s">
        <v>246</v>
      </c>
    </row>
    <row r="30" spans="1:26" ht="26.25" thickBot="1" x14ac:dyDescent="0.3">
      <c r="A30" s="12"/>
      <c r="B30" s="51" t="s">
        <v>311</v>
      </c>
      <c r="C30" s="11" t="s">
        <v>246</v>
      </c>
      <c r="D30" s="11"/>
      <c r="E30" s="52">
        <v>303435</v>
      </c>
      <c r="F30" s="41" t="s">
        <v>246</v>
      </c>
      <c r="G30" s="11" t="s">
        <v>246</v>
      </c>
      <c r="H30" s="11"/>
      <c r="I30" s="55">
        <v>31</v>
      </c>
      <c r="J30" s="41" t="s">
        <v>246</v>
      </c>
      <c r="K30" s="11" t="s">
        <v>246</v>
      </c>
      <c r="L30" s="11"/>
      <c r="M30" s="55" t="s">
        <v>315</v>
      </c>
      <c r="N30" s="41" t="s">
        <v>260</v>
      </c>
      <c r="O30" s="11"/>
      <c r="P30" s="11"/>
      <c r="Q30" s="52">
        <v>288268</v>
      </c>
      <c r="R30" s="41" t="s">
        <v>246</v>
      </c>
    </row>
    <row r="31" spans="1:26" x14ac:dyDescent="0.25">
      <c r="A31" s="12"/>
      <c r="B31" s="49"/>
      <c r="C31" s="49" t="s">
        <v>246</v>
      </c>
      <c r="D31" s="50"/>
      <c r="E31" s="50"/>
      <c r="F31" s="49"/>
      <c r="G31" s="49" t="s">
        <v>246</v>
      </c>
      <c r="H31" s="50"/>
      <c r="I31" s="50"/>
      <c r="J31" s="49"/>
      <c r="K31" s="49" t="s">
        <v>246</v>
      </c>
      <c r="L31" s="50"/>
      <c r="M31" s="50"/>
      <c r="N31" s="49"/>
      <c r="O31" s="49"/>
      <c r="P31" s="50"/>
      <c r="Q31" s="50"/>
      <c r="R31" s="49"/>
    </row>
    <row r="32" spans="1:26" ht="15.75" thickBot="1" x14ac:dyDescent="0.3">
      <c r="A32" s="12"/>
      <c r="B32" s="47" t="s">
        <v>139</v>
      </c>
      <c r="C32" s="56" t="s">
        <v>246</v>
      </c>
      <c r="D32" s="48" t="s">
        <v>256</v>
      </c>
      <c r="E32" s="61">
        <v>551399</v>
      </c>
      <c r="F32" s="58" t="s">
        <v>246</v>
      </c>
      <c r="G32" s="56" t="s">
        <v>246</v>
      </c>
      <c r="H32" s="48" t="s">
        <v>256</v>
      </c>
      <c r="I32" s="57">
        <v>375</v>
      </c>
      <c r="J32" s="58" t="s">
        <v>246</v>
      </c>
      <c r="K32" s="56" t="s">
        <v>246</v>
      </c>
      <c r="L32" s="48" t="s">
        <v>256</v>
      </c>
      <c r="M32" s="57" t="s">
        <v>316</v>
      </c>
      <c r="N32" s="58" t="s">
        <v>260</v>
      </c>
      <c r="O32" s="56"/>
      <c r="P32" s="48" t="s">
        <v>256</v>
      </c>
      <c r="Q32" s="61">
        <v>511006</v>
      </c>
      <c r="R32" s="58" t="s">
        <v>246</v>
      </c>
    </row>
    <row r="33" spans="1:26" x14ac:dyDescent="0.25">
      <c r="A33" s="12"/>
      <c r="B33" s="49"/>
      <c r="C33" s="49" t="s">
        <v>246</v>
      </c>
      <c r="D33" s="50"/>
      <c r="E33" s="50"/>
      <c r="F33" s="49"/>
      <c r="G33" s="49" t="s">
        <v>246</v>
      </c>
      <c r="H33" s="50"/>
      <c r="I33" s="50"/>
      <c r="J33" s="49"/>
      <c r="K33" s="49" t="s">
        <v>246</v>
      </c>
      <c r="L33" s="50"/>
      <c r="M33" s="50"/>
      <c r="N33" s="49"/>
      <c r="O33" s="49"/>
      <c r="P33" s="50"/>
      <c r="Q33" s="50"/>
      <c r="R33" s="49"/>
    </row>
    <row r="34" spans="1:26" ht="15" customHeight="1" x14ac:dyDescent="0.25">
      <c r="A34" s="12" t="s">
        <v>959</v>
      </c>
      <c r="B34" s="29" t="s">
        <v>5</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2"/>
      <c r="B35" s="73" t="s">
        <v>317</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ht="15.75" x14ac:dyDescent="0.25">
      <c r="A36" s="12"/>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x14ac:dyDescent="0.25">
      <c r="A37" s="12"/>
      <c r="B37" s="11"/>
      <c r="C37" s="11"/>
      <c r="D37" s="11"/>
      <c r="E37" s="11"/>
      <c r="F37" s="11"/>
      <c r="G37" s="11"/>
      <c r="H37" s="11"/>
      <c r="I37" s="11"/>
      <c r="J37" s="11"/>
    </row>
    <row r="38" spans="1:26" ht="15.75" thickBot="1" x14ac:dyDescent="0.3">
      <c r="A38" s="12"/>
      <c r="B38" s="43"/>
      <c r="C38" s="43" t="s">
        <v>246</v>
      </c>
      <c r="D38" s="62" t="s">
        <v>295</v>
      </c>
      <c r="E38" s="62"/>
      <c r="F38" s="62"/>
      <c r="G38" s="62"/>
      <c r="H38" s="62"/>
      <c r="I38" s="62"/>
      <c r="J38" s="43"/>
    </row>
    <row r="39" spans="1:26" x14ac:dyDescent="0.25">
      <c r="A39" s="12"/>
      <c r="B39" s="43"/>
      <c r="C39" s="43" t="s">
        <v>246</v>
      </c>
      <c r="D39" s="71" t="s">
        <v>305</v>
      </c>
      <c r="E39" s="71"/>
      <c r="F39" s="71"/>
      <c r="G39" s="71"/>
      <c r="H39" s="71"/>
      <c r="I39" s="71"/>
      <c r="J39" s="43"/>
    </row>
    <row r="40" spans="1:26" x14ac:dyDescent="0.25">
      <c r="A40" s="12"/>
      <c r="B40" s="63"/>
      <c r="C40" s="63" t="s">
        <v>246</v>
      </c>
      <c r="D40" s="64" t="s">
        <v>296</v>
      </c>
      <c r="E40" s="64"/>
      <c r="F40" s="63"/>
      <c r="G40" s="63" t="s">
        <v>246</v>
      </c>
      <c r="H40" s="64" t="s">
        <v>303</v>
      </c>
      <c r="I40" s="64"/>
      <c r="J40" s="63"/>
    </row>
    <row r="41" spans="1:26" ht="15.75" thickBot="1" x14ac:dyDescent="0.3">
      <c r="A41" s="12"/>
      <c r="B41" s="63"/>
      <c r="C41" s="63"/>
      <c r="D41" s="62" t="s">
        <v>318</v>
      </c>
      <c r="E41" s="62"/>
      <c r="F41" s="63"/>
      <c r="G41" s="63"/>
      <c r="H41" s="62" t="s">
        <v>319</v>
      </c>
      <c r="I41" s="62"/>
      <c r="J41" s="63"/>
    </row>
    <row r="42" spans="1:26" x14ac:dyDescent="0.25">
      <c r="A42" s="12"/>
      <c r="B42" s="47" t="s">
        <v>320</v>
      </c>
      <c r="C42" s="48" t="s">
        <v>246</v>
      </c>
      <c r="D42" s="48" t="s">
        <v>256</v>
      </c>
      <c r="E42" s="57">
        <v>500</v>
      </c>
      <c r="F42" s="58" t="s">
        <v>246</v>
      </c>
      <c r="G42" s="48" t="s">
        <v>246</v>
      </c>
      <c r="H42" s="48" t="s">
        <v>256</v>
      </c>
      <c r="I42" s="57">
        <v>500</v>
      </c>
      <c r="J42" s="58" t="s">
        <v>246</v>
      </c>
    </row>
    <row r="43" spans="1:26" x14ac:dyDescent="0.25">
      <c r="A43" s="12"/>
      <c r="B43" s="51" t="s">
        <v>321</v>
      </c>
      <c r="C43" s="11" t="s">
        <v>246</v>
      </c>
      <c r="D43" s="41"/>
      <c r="E43" s="54" t="s">
        <v>308</v>
      </c>
      <c r="F43" s="41" t="s">
        <v>246</v>
      </c>
      <c r="G43" s="11" t="s">
        <v>246</v>
      </c>
      <c r="H43" s="41"/>
      <c r="I43" s="54" t="s">
        <v>308</v>
      </c>
      <c r="J43" s="41" t="s">
        <v>246</v>
      </c>
    </row>
    <row r="44" spans="1:26" x14ac:dyDescent="0.25">
      <c r="A44" s="12"/>
      <c r="B44" s="47" t="s">
        <v>322</v>
      </c>
      <c r="C44" s="48" t="s">
        <v>246</v>
      </c>
      <c r="D44" s="48"/>
      <c r="E44" s="61">
        <v>183967</v>
      </c>
      <c r="F44" s="58" t="s">
        <v>246</v>
      </c>
      <c r="G44" s="48" t="s">
        <v>246</v>
      </c>
      <c r="H44" s="48"/>
      <c r="I44" s="61">
        <v>176757</v>
      </c>
      <c r="J44" s="58" t="s">
        <v>246</v>
      </c>
    </row>
    <row r="45" spans="1:26" x14ac:dyDescent="0.25">
      <c r="A45" s="12"/>
      <c r="B45" s="51" t="s">
        <v>323</v>
      </c>
      <c r="C45" s="11" t="s">
        <v>246</v>
      </c>
      <c r="D45" s="11"/>
      <c r="E45" s="52">
        <v>57847</v>
      </c>
      <c r="F45" s="41" t="s">
        <v>246</v>
      </c>
      <c r="G45" s="11" t="s">
        <v>246</v>
      </c>
      <c r="H45" s="11"/>
      <c r="I45" s="52">
        <v>54340</v>
      </c>
      <c r="J45" s="41" t="s">
        <v>246</v>
      </c>
    </row>
    <row r="46" spans="1:26" ht="26.25" thickBot="1" x14ac:dyDescent="0.3">
      <c r="A46" s="12"/>
      <c r="B46" s="47" t="s">
        <v>311</v>
      </c>
      <c r="C46" s="48" t="s">
        <v>246</v>
      </c>
      <c r="D46" s="48"/>
      <c r="E46" s="61">
        <v>290363</v>
      </c>
      <c r="F46" s="58" t="s">
        <v>246</v>
      </c>
      <c r="G46" s="48" t="s">
        <v>246</v>
      </c>
      <c r="H46" s="48"/>
      <c r="I46" s="61">
        <v>284588</v>
      </c>
      <c r="J46" s="58" t="s">
        <v>246</v>
      </c>
    </row>
    <row r="47" spans="1:26" x14ac:dyDescent="0.25">
      <c r="A47" s="12"/>
      <c r="B47" s="49"/>
      <c r="C47" s="49" t="s">
        <v>246</v>
      </c>
      <c r="D47" s="50"/>
      <c r="E47" s="50"/>
      <c r="F47" s="49"/>
      <c r="G47" s="49" t="s">
        <v>246</v>
      </c>
      <c r="H47" s="50"/>
      <c r="I47" s="50"/>
      <c r="J47" s="49"/>
    </row>
    <row r="48" spans="1:26" ht="15.75" thickBot="1" x14ac:dyDescent="0.3">
      <c r="A48" s="12"/>
      <c r="B48" s="51" t="s">
        <v>139</v>
      </c>
      <c r="C48" s="43" t="s">
        <v>246</v>
      </c>
      <c r="D48" s="11" t="s">
        <v>256</v>
      </c>
      <c r="E48" s="52">
        <v>532677</v>
      </c>
      <c r="F48" s="41" t="s">
        <v>246</v>
      </c>
      <c r="G48" s="43" t="s">
        <v>246</v>
      </c>
      <c r="H48" s="11" t="s">
        <v>256</v>
      </c>
      <c r="I48" s="52">
        <v>516185</v>
      </c>
      <c r="J48" s="41" t="s">
        <v>246</v>
      </c>
    </row>
    <row r="49" spans="1:26" ht="15.75" thickTop="1" x14ac:dyDescent="0.25">
      <c r="A49" s="12"/>
      <c r="B49" s="49"/>
      <c r="C49" s="49" t="s">
        <v>246</v>
      </c>
      <c r="D49" s="70"/>
      <c r="E49" s="70"/>
      <c r="F49" s="49"/>
      <c r="G49" s="49" t="s">
        <v>246</v>
      </c>
      <c r="H49" s="70"/>
      <c r="I49" s="70"/>
      <c r="J49" s="49"/>
    </row>
    <row r="50" spans="1:26" ht="15" customHeight="1" x14ac:dyDescent="0.25">
      <c r="A50" s="12" t="s">
        <v>960</v>
      </c>
      <c r="B50" s="29" t="s">
        <v>5</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2"/>
      <c r="B51" s="73" t="s">
        <v>326</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ht="15.75" x14ac:dyDescent="0.25">
      <c r="A52" s="12"/>
      <c r="B52" s="75"/>
      <c r="C52" s="75"/>
      <c r="D52" s="75"/>
      <c r="E52" s="75"/>
      <c r="F52" s="75"/>
      <c r="G52" s="75"/>
      <c r="H52" s="75"/>
      <c r="I52" s="75"/>
      <c r="J52" s="75"/>
      <c r="K52" s="75"/>
      <c r="L52" s="75"/>
      <c r="M52" s="75"/>
      <c r="N52" s="75"/>
      <c r="O52" s="75"/>
      <c r="P52" s="75"/>
      <c r="Q52" s="75"/>
      <c r="R52" s="75"/>
      <c r="S52" s="75"/>
      <c r="T52" s="75"/>
      <c r="U52" s="75"/>
      <c r="V52" s="75"/>
      <c r="W52" s="75"/>
      <c r="X52" s="75"/>
      <c r="Y52" s="75"/>
      <c r="Z52" s="75"/>
    </row>
    <row r="53" spans="1:26"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ht="15.75" thickBot="1" x14ac:dyDescent="0.3">
      <c r="A54" s="12"/>
      <c r="B54" s="43"/>
      <c r="C54" s="43" t="s">
        <v>246</v>
      </c>
      <c r="D54" s="62" t="s">
        <v>295</v>
      </c>
      <c r="E54" s="62"/>
      <c r="F54" s="62"/>
      <c r="G54" s="62"/>
      <c r="H54" s="62"/>
      <c r="I54" s="62"/>
      <c r="J54" s="62"/>
      <c r="K54" s="62"/>
      <c r="L54" s="62"/>
      <c r="M54" s="62"/>
      <c r="N54" s="62"/>
      <c r="O54" s="62"/>
      <c r="P54" s="62"/>
      <c r="Q54" s="62"/>
      <c r="R54" s="62"/>
      <c r="S54" s="62"/>
      <c r="T54" s="62"/>
      <c r="U54" s="62"/>
      <c r="V54" s="62"/>
      <c r="W54" s="62"/>
      <c r="X54" s="62"/>
      <c r="Y54" s="62"/>
      <c r="Z54" s="43"/>
    </row>
    <row r="55" spans="1:26" x14ac:dyDescent="0.25">
      <c r="A55" s="12"/>
      <c r="B55" s="43"/>
      <c r="C55" s="43" t="s">
        <v>246</v>
      </c>
      <c r="D55" s="71" t="s">
        <v>305</v>
      </c>
      <c r="E55" s="71"/>
      <c r="F55" s="71"/>
      <c r="G55" s="71"/>
      <c r="H55" s="71"/>
      <c r="I55" s="71"/>
      <c r="J55" s="71"/>
      <c r="K55" s="71"/>
      <c r="L55" s="71"/>
      <c r="M55" s="71"/>
      <c r="N55" s="71"/>
      <c r="O55" s="71"/>
      <c r="P55" s="71"/>
      <c r="Q55" s="71"/>
      <c r="R55" s="71"/>
      <c r="S55" s="71"/>
      <c r="T55" s="71"/>
      <c r="U55" s="71"/>
      <c r="V55" s="71"/>
      <c r="W55" s="71"/>
      <c r="X55" s="71"/>
      <c r="Y55" s="71"/>
      <c r="Z55" s="43"/>
    </row>
    <row r="56" spans="1:26" ht="15.75" thickBot="1" x14ac:dyDescent="0.3">
      <c r="A56" s="12"/>
      <c r="B56" s="43"/>
      <c r="C56" s="43" t="s">
        <v>246</v>
      </c>
      <c r="D56" s="62" t="s">
        <v>327</v>
      </c>
      <c r="E56" s="62"/>
      <c r="F56" s="62"/>
      <c r="G56" s="62"/>
      <c r="H56" s="62"/>
      <c r="I56" s="62"/>
      <c r="J56" s="43"/>
      <c r="K56" s="43" t="s">
        <v>246</v>
      </c>
      <c r="L56" s="62" t="s">
        <v>328</v>
      </c>
      <c r="M56" s="62"/>
      <c r="N56" s="62"/>
      <c r="O56" s="62"/>
      <c r="P56" s="62"/>
      <c r="Q56" s="62"/>
      <c r="R56" s="43"/>
      <c r="S56" s="43" t="s">
        <v>246</v>
      </c>
      <c r="T56" s="62" t="s">
        <v>139</v>
      </c>
      <c r="U56" s="62"/>
      <c r="V56" s="62"/>
      <c r="W56" s="62"/>
      <c r="X56" s="62"/>
      <c r="Y56" s="62"/>
      <c r="Z56" s="43"/>
    </row>
    <row r="57" spans="1:26" x14ac:dyDescent="0.25">
      <c r="A57" s="12"/>
      <c r="B57" s="63"/>
      <c r="C57" s="63" t="s">
        <v>246</v>
      </c>
      <c r="D57" s="65" t="s">
        <v>303</v>
      </c>
      <c r="E57" s="65"/>
      <c r="F57" s="66"/>
      <c r="G57" s="66" t="s">
        <v>246</v>
      </c>
      <c r="H57" s="65" t="s">
        <v>299</v>
      </c>
      <c r="I57" s="65"/>
      <c r="J57" s="63"/>
      <c r="K57" s="63" t="s">
        <v>246</v>
      </c>
      <c r="L57" s="65" t="s">
        <v>303</v>
      </c>
      <c r="M57" s="65"/>
      <c r="N57" s="66"/>
      <c r="O57" s="66" t="s">
        <v>246</v>
      </c>
      <c r="P57" s="65" t="s">
        <v>299</v>
      </c>
      <c r="Q57" s="65"/>
      <c r="R57" s="63"/>
      <c r="S57" s="63" t="s">
        <v>246</v>
      </c>
      <c r="T57" s="65" t="s">
        <v>303</v>
      </c>
      <c r="U57" s="65"/>
      <c r="V57" s="66"/>
      <c r="W57" s="66" t="s">
        <v>246</v>
      </c>
      <c r="X57" s="65" t="s">
        <v>299</v>
      </c>
      <c r="Y57" s="65"/>
      <c r="Z57" s="63"/>
    </row>
    <row r="58" spans="1:26" ht="15.75" thickBot="1" x14ac:dyDescent="0.3">
      <c r="A58" s="12"/>
      <c r="B58" s="63"/>
      <c r="C58" s="63"/>
      <c r="D58" s="62" t="s">
        <v>319</v>
      </c>
      <c r="E58" s="62"/>
      <c r="F58" s="63"/>
      <c r="G58" s="63"/>
      <c r="H58" s="62" t="s">
        <v>329</v>
      </c>
      <c r="I58" s="62"/>
      <c r="J58" s="63"/>
      <c r="K58" s="63"/>
      <c r="L58" s="62" t="s">
        <v>319</v>
      </c>
      <c r="M58" s="62"/>
      <c r="N58" s="63"/>
      <c r="O58" s="63"/>
      <c r="P58" s="62" t="s">
        <v>329</v>
      </c>
      <c r="Q58" s="62"/>
      <c r="R58" s="63"/>
      <c r="S58" s="63"/>
      <c r="T58" s="62" t="s">
        <v>319</v>
      </c>
      <c r="U58" s="62"/>
      <c r="V58" s="63"/>
      <c r="W58" s="63"/>
      <c r="X58" s="62" t="s">
        <v>329</v>
      </c>
      <c r="Y58" s="62"/>
      <c r="Z58" s="63"/>
    </row>
    <row r="59" spans="1:26" ht="25.5" x14ac:dyDescent="0.25">
      <c r="A59" s="12"/>
      <c r="B59" s="47" t="s">
        <v>307</v>
      </c>
      <c r="C59" s="48" t="s">
        <v>246</v>
      </c>
      <c r="D59" s="58" t="s">
        <v>256</v>
      </c>
      <c r="E59" s="60" t="s">
        <v>330</v>
      </c>
      <c r="F59" s="58" t="s">
        <v>246</v>
      </c>
      <c r="G59" s="48" t="s">
        <v>246</v>
      </c>
      <c r="H59" s="58" t="s">
        <v>256</v>
      </c>
      <c r="I59" s="60" t="s">
        <v>308</v>
      </c>
      <c r="J59" s="58" t="s">
        <v>246</v>
      </c>
      <c r="K59" s="48" t="s">
        <v>246</v>
      </c>
      <c r="L59" s="48" t="s">
        <v>256</v>
      </c>
      <c r="M59" s="61">
        <v>231097</v>
      </c>
      <c r="N59" s="58" t="s">
        <v>246</v>
      </c>
      <c r="O59" s="48" t="s">
        <v>246</v>
      </c>
      <c r="P59" s="48" t="s">
        <v>256</v>
      </c>
      <c r="Q59" s="61">
        <v>-10717</v>
      </c>
      <c r="R59" s="58" t="s">
        <v>246</v>
      </c>
      <c r="S59" s="48" t="s">
        <v>246</v>
      </c>
      <c r="T59" s="48" t="s">
        <v>256</v>
      </c>
      <c r="U59" s="61">
        <v>231097</v>
      </c>
      <c r="V59" s="58" t="s">
        <v>246</v>
      </c>
      <c r="W59" s="48" t="s">
        <v>246</v>
      </c>
      <c r="X59" s="48" t="s">
        <v>256</v>
      </c>
      <c r="Y59" s="61">
        <v>-10717</v>
      </c>
      <c r="Z59" s="58" t="s">
        <v>246</v>
      </c>
    </row>
    <row r="60" spans="1:26" x14ac:dyDescent="0.25">
      <c r="A60" s="12"/>
      <c r="B60" s="51" t="s">
        <v>331</v>
      </c>
      <c r="C60" s="11" t="s">
        <v>246</v>
      </c>
      <c r="D60" s="11"/>
      <c r="E60" s="11"/>
      <c r="F60" s="11"/>
      <c r="G60" s="11" t="s">
        <v>246</v>
      </c>
      <c r="H60" s="11"/>
      <c r="I60" s="11"/>
      <c r="J60" s="11"/>
      <c r="K60" s="11" t="s">
        <v>246</v>
      </c>
      <c r="L60" s="11"/>
      <c r="M60" s="11"/>
      <c r="N60" s="11"/>
      <c r="O60" s="11" t="s">
        <v>246</v>
      </c>
      <c r="P60" s="11"/>
      <c r="Q60" s="11"/>
      <c r="R60" s="11"/>
      <c r="S60" s="11" t="s">
        <v>246</v>
      </c>
      <c r="T60" s="11"/>
      <c r="U60" s="73"/>
      <c r="V60" s="73"/>
      <c r="W60" s="73"/>
      <c r="X60" s="73"/>
      <c r="Y60" s="73"/>
      <c r="Z60" s="11"/>
    </row>
    <row r="61" spans="1:26" ht="15.75" thickBot="1" x14ac:dyDescent="0.3">
      <c r="A61" s="12"/>
      <c r="B61" s="72" t="s">
        <v>332</v>
      </c>
      <c r="C61" s="48" t="s">
        <v>246</v>
      </c>
      <c r="D61" s="48"/>
      <c r="E61" s="61">
        <v>4023</v>
      </c>
      <c r="F61" s="58" t="s">
        <v>246</v>
      </c>
      <c r="G61" s="48" t="s">
        <v>246</v>
      </c>
      <c r="H61" s="48"/>
      <c r="I61" s="57">
        <v>-7</v>
      </c>
      <c r="J61" s="58" t="s">
        <v>246</v>
      </c>
      <c r="K61" s="48" t="s">
        <v>246</v>
      </c>
      <c r="L61" s="48"/>
      <c r="M61" s="61">
        <v>240899</v>
      </c>
      <c r="N61" s="58" t="s">
        <v>246</v>
      </c>
      <c r="O61" s="48" t="s">
        <v>246</v>
      </c>
      <c r="P61" s="48"/>
      <c r="Q61" s="61">
        <v>-5953</v>
      </c>
      <c r="R61" s="58" t="s">
        <v>246</v>
      </c>
      <c r="S61" s="48" t="s">
        <v>246</v>
      </c>
      <c r="T61" s="48"/>
      <c r="U61" s="61">
        <v>244922</v>
      </c>
      <c r="V61" s="58" t="s">
        <v>246</v>
      </c>
      <c r="W61" s="48" t="s">
        <v>246</v>
      </c>
      <c r="X61" s="48"/>
      <c r="Y61" s="61">
        <v>-5960</v>
      </c>
      <c r="Z61" s="58" t="s">
        <v>246</v>
      </c>
    </row>
    <row r="62" spans="1:26" x14ac:dyDescent="0.25">
      <c r="A62" s="12"/>
      <c r="B62" s="49"/>
      <c r="C62" s="49" t="s">
        <v>246</v>
      </c>
      <c r="D62" s="50"/>
      <c r="E62" s="50"/>
      <c r="F62" s="49"/>
      <c r="G62" s="49" t="s">
        <v>246</v>
      </c>
      <c r="H62" s="50"/>
      <c r="I62" s="50"/>
      <c r="J62" s="49"/>
      <c r="K62" s="49" t="s">
        <v>246</v>
      </c>
      <c r="L62" s="50"/>
      <c r="M62" s="50"/>
      <c r="N62" s="49"/>
      <c r="O62" s="49" t="s">
        <v>246</v>
      </c>
      <c r="P62" s="50"/>
      <c r="Q62" s="50"/>
      <c r="R62" s="49"/>
      <c r="S62" s="49" t="s">
        <v>246</v>
      </c>
      <c r="T62" s="50"/>
      <c r="U62" s="50"/>
      <c r="V62" s="49"/>
      <c r="W62" s="49" t="s">
        <v>246</v>
      </c>
      <c r="X62" s="50"/>
      <c r="Y62" s="50"/>
      <c r="Z62" s="49"/>
    </row>
    <row r="63" spans="1:26" ht="15.75" thickBot="1" x14ac:dyDescent="0.3">
      <c r="A63" s="12"/>
      <c r="B63" s="51" t="s">
        <v>139</v>
      </c>
      <c r="C63" s="43" t="s">
        <v>246</v>
      </c>
      <c r="D63" s="11" t="s">
        <v>256</v>
      </c>
      <c r="E63" s="52">
        <v>4023</v>
      </c>
      <c r="F63" s="41" t="s">
        <v>246</v>
      </c>
      <c r="G63" s="43" t="s">
        <v>246</v>
      </c>
      <c r="H63" s="11" t="s">
        <v>256</v>
      </c>
      <c r="I63" s="55">
        <v>-7</v>
      </c>
      <c r="J63" s="41" t="s">
        <v>246</v>
      </c>
      <c r="K63" s="43" t="s">
        <v>246</v>
      </c>
      <c r="L63" s="11" t="s">
        <v>256</v>
      </c>
      <c r="M63" s="52">
        <v>471996</v>
      </c>
      <c r="N63" s="41" t="s">
        <v>246</v>
      </c>
      <c r="O63" s="43" t="s">
        <v>246</v>
      </c>
      <c r="P63" s="11" t="s">
        <v>256</v>
      </c>
      <c r="Q63" s="52">
        <v>-16670</v>
      </c>
      <c r="R63" s="41" t="s">
        <v>246</v>
      </c>
      <c r="S63" s="43" t="s">
        <v>246</v>
      </c>
      <c r="T63" s="11" t="s">
        <v>256</v>
      </c>
      <c r="U63" s="52">
        <v>476019</v>
      </c>
      <c r="V63" s="41" t="s">
        <v>246</v>
      </c>
      <c r="W63" s="43" t="s">
        <v>246</v>
      </c>
      <c r="X63" s="11" t="s">
        <v>256</v>
      </c>
      <c r="Y63" s="52">
        <v>-16677</v>
      </c>
      <c r="Z63" s="41" t="s">
        <v>246</v>
      </c>
    </row>
    <row r="64" spans="1:26" ht="15.75" thickTop="1" x14ac:dyDescent="0.25">
      <c r="A64" s="12"/>
      <c r="B64" s="49"/>
      <c r="C64" s="49" t="s">
        <v>246</v>
      </c>
      <c r="D64" s="70"/>
      <c r="E64" s="70"/>
      <c r="F64" s="49"/>
      <c r="G64" s="49" t="s">
        <v>246</v>
      </c>
      <c r="H64" s="70"/>
      <c r="I64" s="70"/>
      <c r="J64" s="49"/>
      <c r="K64" s="49" t="s">
        <v>246</v>
      </c>
      <c r="L64" s="70"/>
      <c r="M64" s="70"/>
      <c r="N64" s="49"/>
      <c r="O64" s="49" t="s">
        <v>246</v>
      </c>
      <c r="P64" s="70"/>
      <c r="Q64" s="70"/>
      <c r="R64" s="49"/>
      <c r="S64" s="49" t="s">
        <v>246</v>
      </c>
      <c r="T64" s="70"/>
      <c r="U64" s="70"/>
      <c r="V64" s="49"/>
      <c r="W64" s="49" t="s">
        <v>246</v>
      </c>
      <c r="X64" s="70"/>
      <c r="Y64" s="70"/>
      <c r="Z64" s="49"/>
    </row>
    <row r="65" spans="1:26" x14ac:dyDescent="0.25">
      <c r="A65" s="12"/>
      <c r="B65" s="49"/>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ht="15.75" thickBot="1" x14ac:dyDescent="0.3">
      <c r="A66" s="12"/>
      <c r="B66" s="43"/>
      <c r="C66" s="43" t="s">
        <v>246</v>
      </c>
      <c r="D66" s="69">
        <v>41639</v>
      </c>
      <c r="E66" s="69"/>
      <c r="F66" s="69"/>
      <c r="G66" s="69"/>
      <c r="H66" s="69"/>
      <c r="I66" s="69"/>
      <c r="J66" s="69"/>
      <c r="K66" s="69"/>
      <c r="L66" s="69"/>
      <c r="M66" s="69"/>
      <c r="N66" s="69"/>
      <c r="O66" s="69"/>
      <c r="P66" s="69"/>
      <c r="Q66" s="69"/>
      <c r="R66" s="69"/>
      <c r="S66" s="69"/>
      <c r="T66" s="69"/>
      <c r="U66" s="69"/>
      <c r="V66" s="69"/>
      <c r="W66" s="69"/>
      <c r="X66" s="69"/>
      <c r="Y66" s="69"/>
      <c r="Z66" s="43"/>
    </row>
    <row r="67" spans="1:26" x14ac:dyDescent="0.25">
      <c r="A67" s="12"/>
      <c r="B67" s="43"/>
      <c r="C67" s="43" t="s">
        <v>246</v>
      </c>
      <c r="D67" s="71" t="s">
        <v>305</v>
      </c>
      <c r="E67" s="71"/>
      <c r="F67" s="71"/>
      <c r="G67" s="71"/>
      <c r="H67" s="71"/>
      <c r="I67" s="71"/>
      <c r="J67" s="71"/>
      <c r="K67" s="71"/>
      <c r="L67" s="71"/>
      <c r="M67" s="71"/>
      <c r="N67" s="71"/>
      <c r="O67" s="71"/>
      <c r="P67" s="71"/>
      <c r="Q67" s="71"/>
      <c r="R67" s="71"/>
      <c r="S67" s="71"/>
      <c r="T67" s="71"/>
      <c r="U67" s="71"/>
      <c r="V67" s="71"/>
      <c r="W67" s="71"/>
      <c r="X67" s="71"/>
      <c r="Y67" s="71"/>
      <c r="Z67" s="43"/>
    </row>
    <row r="68" spans="1:26" ht="15.75" thickBot="1" x14ac:dyDescent="0.3">
      <c r="A68" s="12"/>
      <c r="B68" s="43"/>
      <c r="C68" s="43" t="s">
        <v>246</v>
      </c>
      <c r="D68" s="62" t="s">
        <v>327</v>
      </c>
      <c r="E68" s="62"/>
      <c r="F68" s="62"/>
      <c r="G68" s="62"/>
      <c r="H68" s="62"/>
      <c r="I68" s="62"/>
      <c r="J68" s="43"/>
      <c r="K68" s="43" t="s">
        <v>246</v>
      </c>
      <c r="L68" s="62" t="s">
        <v>328</v>
      </c>
      <c r="M68" s="62"/>
      <c r="N68" s="62"/>
      <c r="O68" s="62"/>
      <c r="P68" s="62"/>
      <c r="Q68" s="62"/>
      <c r="R68" s="43"/>
      <c r="S68" s="43" t="s">
        <v>246</v>
      </c>
      <c r="T68" s="62" t="s">
        <v>139</v>
      </c>
      <c r="U68" s="62"/>
      <c r="V68" s="62"/>
      <c r="W68" s="62"/>
      <c r="X68" s="62"/>
      <c r="Y68" s="62"/>
      <c r="Z68" s="43"/>
    </row>
    <row r="69" spans="1:26" x14ac:dyDescent="0.25">
      <c r="A69" s="12"/>
      <c r="B69" s="63"/>
      <c r="C69" s="63" t="s">
        <v>246</v>
      </c>
      <c r="D69" s="65" t="s">
        <v>303</v>
      </c>
      <c r="E69" s="65"/>
      <c r="F69" s="66"/>
      <c r="G69" s="66" t="s">
        <v>246</v>
      </c>
      <c r="H69" s="65" t="s">
        <v>299</v>
      </c>
      <c r="I69" s="65"/>
      <c r="J69" s="63"/>
      <c r="K69" s="63" t="s">
        <v>246</v>
      </c>
      <c r="L69" s="65" t="s">
        <v>303</v>
      </c>
      <c r="M69" s="65"/>
      <c r="N69" s="66"/>
      <c r="O69" s="66" t="s">
        <v>246</v>
      </c>
      <c r="P69" s="65" t="s">
        <v>299</v>
      </c>
      <c r="Q69" s="65"/>
      <c r="R69" s="63"/>
      <c r="S69" s="63" t="s">
        <v>246</v>
      </c>
      <c r="T69" s="65" t="s">
        <v>303</v>
      </c>
      <c r="U69" s="65"/>
      <c r="V69" s="66"/>
      <c r="W69" s="66" t="s">
        <v>246</v>
      </c>
      <c r="X69" s="65" t="s">
        <v>299</v>
      </c>
      <c r="Y69" s="65"/>
      <c r="Z69" s="63"/>
    </row>
    <row r="70" spans="1:26" ht="15.75" thickBot="1" x14ac:dyDescent="0.3">
      <c r="A70" s="12"/>
      <c r="B70" s="63"/>
      <c r="C70" s="63"/>
      <c r="D70" s="62" t="s">
        <v>319</v>
      </c>
      <c r="E70" s="62"/>
      <c r="F70" s="63"/>
      <c r="G70" s="63"/>
      <c r="H70" s="62" t="s">
        <v>329</v>
      </c>
      <c r="I70" s="62"/>
      <c r="J70" s="63"/>
      <c r="K70" s="63"/>
      <c r="L70" s="62" t="s">
        <v>319</v>
      </c>
      <c r="M70" s="62"/>
      <c r="N70" s="63"/>
      <c r="O70" s="63"/>
      <c r="P70" s="62" t="s">
        <v>329</v>
      </c>
      <c r="Q70" s="62"/>
      <c r="R70" s="63"/>
      <c r="S70" s="63"/>
      <c r="T70" s="62" t="s">
        <v>319</v>
      </c>
      <c r="U70" s="62"/>
      <c r="V70" s="63"/>
      <c r="W70" s="63"/>
      <c r="X70" s="62" t="s">
        <v>329</v>
      </c>
      <c r="Y70" s="62"/>
      <c r="Z70" s="63"/>
    </row>
    <row r="71" spans="1:26" ht="25.5" x14ac:dyDescent="0.25">
      <c r="A71" s="12"/>
      <c r="B71" s="47" t="s">
        <v>307</v>
      </c>
      <c r="C71" s="48" t="s">
        <v>246</v>
      </c>
      <c r="D71" s="48" t="s">
        <v>256</v>
      </c>
      <c r="E71" s="61">
        <v>193746</v>
      </c>
      <c r="F71" s="58" t="s">
        <v>246</v>
      </c>
      <c r="G71" s="48" t="s">
        <v>246</v>
      </c>
      <c r="H71" s="48" t="s">
        <v>256</v>
      </c>
      <c r="I71" s="61">
        <v>-21360</v>
      </c>
      <c r="J71" s="58" t="s">
        <v>246</v>
      </c>
      <c r="K71" s="48" t="s">
        <v>246</v>
      </c>
      <c r="L71" s="48" t="s">
        <v>256</v>
      </c>
      <c r="M71" s="61">
        <v>28046</v>
      </c>
      <c r="N71" s="58" t="s">
        <v>246</v>
      </c>
      <c r="O71" s="48" t="s">
        <v>246</v>
      </c>
      <c r="P71" s="48" t="s">
        <v>256</v>
      </c>
      <c r="Q71" s="61">
        <v>-4210</v>
      </c>
      <c r="R71" s="58" t="s">
        <v>246</v>
      </c>
      <c r="S71" s="48" t="s">
        <v>246</v>
      </c>
      <c r="T71" s="48" t="s">
        <v>256</v>
      </c>
      <c r="U71" s="61">
        <v>221792</v>
      </c>
      <c r="V71" s="58" t="s">
        <v>246</v>
      </c>
      <c r="W71" s="48" t="s">
        <v>246</v>
      </c>
      <c r="X71" s="48" t="s">
        <v>256</v>
      </c>
      <c r="Y71" s="61">
        <v>-25570</v>
      </c>
      <c r="Z71" s="58" t="s">
        <v>246</v>
      </c>
    </row>
    <row r="72" spans="1:26" x14ac:dyDescent="0.25">
      <c r="A72" s="12"/>
      <c r="B72" s="51" t="s">
        <v>331</v>
      </c>
      <c r="C72" s="11" t="s">
        <v>246</v>
      </c>
      <c r="D72" s="11"/>
      <c r="E72" s="11"/>
      <c r="F72" s="11"/>
      <c r="G72" s="11" t="s">
        <v>246</v>
      </c>
      <c r="H72" s="11"/>
      <c r="I72" s="11"/>
      <c r="J72" s="11"/>
      <c r="K72" s="11" t="s">
        <v>246</v>
      </c>
      <c r="L72" s="11"/>
      <c r="M72" s="73"/>
      <c r="N72" s="73"/>
      <c r="O72" s="73"/>
      <c r="P72" s="73"/>
      <c r="Q72" s="73"/>
      <c r="R72" s="11"/>
      <c r="S72" s="11" t="s">
        <v>246</v>
      </c>
      <c r="T72" s="11"/>
      <c r="U72" s="73"/>
      <c r="V72" s="73"/>
      <c r="W72" s="73"/>
      <c r="X72" s="73"/>
      <c r="Y72" s="73"/>
      <c r="Z72" s="11"/>
    </row>
    <row r="73" spans="1:26" ht="15.75" thickBot="1" x14ac:dyDescent="0.3">
      <c r="A73" s="12"/>
      <c r="B73" s="72" t="s">
        <v>332</v>
      </c>
      <c r="C73" s="48" t="s">
        <v>246</v>
      </c>
      <c r="D73" s="48"/>
      <c r="E73" s="61">
        <v>240201</v>
      </c>
      <c r="F73" s="58" t="s">
        <v>246</v>
      </c>
      <c r="G73" s="48" t="s">
        <v>246</v>
      </c>
      <c r="H73" s="48"/>
      <c r="I73" s="61">
        <v>-10680</v>
      </c>
      <c r="J73" s="58" t="s">
        <v>246</v>
      </c>
      <c r="K73" s="48" t="s">
        <v>246</v>
      </c>
      <c r="L73" s="48"/>
      <c r="M73" s="61">
        <v>47319</v>
      </c>
      <c r="N73" s="58" t="s">
        <v>246</v>
      </c>
      <c r="O73" s="48" t="s">
        <v>246</v>
      </c>
      <c r="P73" s="48"/>
      <c r="Q73" s="61">
        <v>-4518</v>
      </c>
      <c r="R73" s="58" t="s">
        <v>246</v>
      </c>
      <c r="S73" s="48" t="s">
        <v>246</v>
      </c>
      <c r="T73" s="48"/>
      <c r="U73" s="61">
        <v>287520</v>
      </c>
      <c r="V73" s="58" t="s">
        <v>246</v>
      </c>
      <c r="W73" s="48" t="s">
        <v>246</v>
      </c>
      <c r="X73" s="48"/>
      <c r="Y73" s="61">
        <v>-15198</v>
      </c>
      <c r="Z73" s="58" t="s">
        <v>246</v>
      </c>
    </row>
    <row r="74" spans="1:26" x14ac:dyDescent="0.25">
      <c r="A74" s="12"/>
      <c r="B74" s="49"/>
      <c r="C74" s="49" t="s">
        <v>246</v>
      </c>
      <c r="D74" s="50"/>
      <c r="E74" s="50"/>
      <c r="F74" s="49"/>
      <c r="G74" s="49" t="s">
        <v>246</v>
      </c>
      <c r="H74" s="50"/>
      <c r="I74" s="50"/>
      <c r="J74" s="49"/>
      <c r="K74" s="49" t="s">
        <v>246</v>
      </c>
      <c r="L74" s="50"/>
      <c r="M74" s="50"/>
      <c r="N74" s="49"/>
      <c r="O74" s="49" t="s">
        <v>246</v>
      </c>
      <c r="P74" s="50"/>
      <c r="Q74" s="50"/>
      <c r="R74" s="49"/>
      <c r="S74" s="49" t="s">
        <v>246</v>
      </c>
      <c r="T74" s="50"/>
      <c r="U74" s="50"/>
      <c r="V74" s="49"/>
      <c r="W74" s="49" t="s">
        <v>246</v>
      </c>
      <c r="X74" s="50"/>
      <c r="Y74" s="50"/>
      <c r="Z74" s="49"/>
    </row>
    <row r="75" spans="1:26" ht="15.75" thickBot="1" x14ac:dyDescent="0.3">
      <c r="A75" s="12"/>
      <c r="B75" s="51" t="s">
        <v>139</v>
      </c>
      <c r="C75" s="43" t="s">
        <v>246</v>
      </c>
      <c r="D75" s="11" t="s">
        <v>256</v>
      </c>
      <c r="E75" s="52">
        <v>433947</v>
      </c>
      <c r="F75" s="41" t="s">
        <v>246</v>
      </c>
      <c r="G75" s="43" t="s">
        <v>246</v>
      </c>
      <c r="H75" s="11" t="s">
        <v>256</v>
      </c>
      <c r="I75" s="52">
        <v>-32040</v>
      </c>
      <c r="J75" s="41" t="s">
        <v>246</v>
      </c>
      <c r="K75" s="43" t="s">
        <v>246</v>
      </c>
      <c r="L75" s="11" t="s">
        <v>256</v>
      </c>
      <c r="M75" s="52">
        <v>75365</v>
      </c>
      <c r="N75" s="41" t="s">
        <v>246</v>
      </c>
      <c r="O75" s="43" t="s">
        <v>246</v>
      </c>
      <c r="P75" s="11" t="s">
        <v>256</v>
      </c>
      <c r="Q75" s="52">
        <v>-8728</v>
      </c>
      <c r="R75" s="41" t="s">
        <v>246</v>
      </c>
      <c r="S75" s="43" t="s">
        <v>246</v>
      </c>
      <c r="T75" s="11" t="s">
        <v>256</v>
      </c>
      <c r="U75" s="52">
        <v>509312</v>
      </c>
      <c r="V75" s="41" t="s">
        <v>246</v>
      </c>
      <c r="W75" s="43" t="s">
        <v>246</v>
      </c>
      <c r="X75" s="11" t="s">
        <v>256</v>
      </c>
      <c r="Y75" s="52">
        <v>-40768</v>
      </c>
      <c r="Z75" s="41" t="s">
        <v>246</v>
      </c>
    </row>
    <row r="76" spans="1:26" ht="15.75" thickTop="1" x14ac:dyDescent="0.25">
      <c r="A76" s="12"/>
      <c r="B76" s="49"/>
      <c r="C76" s="49" t="s">
        <v>246</v>
      </c>
      <c r="D76" s="70"/>
      <c r="E76" s="70"/>
      <c r="F76" s="49"/>
      <c r="G76" s="49" t="s">
        <v>246</v>
      </c>
      <c r="H76" s="70"/>
      <c r="I76" s="70"/>
      <c r="J76" s="49"/>
      <c r="K76" s="49" t="s">
        <v>246</v>
      </c>
      <c r="L76" s="70"/>
      <c r="M76" s="70"/>
      <c r="N76" s="49"/>
      <c r="O76" s="49" t="s">
        <v>246</v>
      </c>
      <c r="P76" s="70"/>
      <c r="Q76" s="70"/>
      <c r="R76" s="49"/>
      <c r="S76" s="49" t="s">
        <v>246</v>
      </c>
      <c r="T76" s="70"/>
      <c r="U76" s="70"/>
      <c r="V76" s="49"/>
      <c r="W76" s="49" t="s">
        <v>246</v>
      </c>
      <c r="X76" s="70"/>
      <c r="Y76" s="70"/>
      <c r="Z76" s="49"/>
    </row>
  </sheetData>
  <mergeCells count="138">
    <mergeCell ref="A50:A76"/>
    <mergeCell ref="B50:Z50"/>
    <mergeCell ref="B51:Z51"/>
    <mergeCell ref="B52:Z52"/>
    <mergeCell ref="B6:Z6"/>
    <mergeCell ref="B20:Z20"/>
    <mergeCell ref="A34:A49"/>
    <mergeCell ref="B34:Z34"/>
    <mergeCell ref="B35:Z35"/>
    <mergeCell ref="B36:Z36"/>
    <mergeCell ref="Z69:Z70"/>
    <mergeCell ref="M72:Q72"/>
    <mergeCell ref="U72:Y72"/>
    <mergeCell ref="A1:A2"/>
    <mergeCell ref="B1:Z1"/>
    <mergeCell ref="B2:Z2"/>
    <mergeCell ref="B3:Z3"/>
    <mergeCell ref="A4:A33"/>
    <mergeCell ref="B4:Z4"/>
    <mergeCell ref="B5:Z5"/>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B69:B70"/>
    <mergeCell ref="C69:C70"/>
    <mergeCell ref="D69:E69"/>
    <mergeCell ref="D70:E70"/>
    <mergeCell ref="F69:F70"/>
    <mergeCell ref="G69:G70"/>
    <mergeCell ref="Z57:Z58"/>
    <mergeCell ref="U60:Y60"/>
    <mergeCell ref="C65:Z65"/>
    <mergeCell ref="D66:Y66"/>
    <mergeCell ref="D67:Y67"/>
    <mergeCell ref="D68:I68"/>
    <mergeCell ref="L68:Q68"/>
    <mergeCell ref="T68:Y68"/>
    <mergeCell ref="T57:U57"/>
    <mergeCell ref="T58:U58"/>
    <mergeCell ref="V57:V58"/>
    <mergeCell ref="W57:W58"/>
    <mergeCell ref="X57:Y57"/>
    <mergeCell ref="X58:Y58"/>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H41:I41"/>
    <mergeCell ref="J40:J41"/>
    <mergeCell ref="D54:Y54"/>
    <mergeCell ref="D55:Y55"/>
    <mergeCell ref="D56:I56"/>
    <mergeCell ref="L56:Q56"/>
    <mergeCell ref="T56:Y56"/>
    <mergeCell ref="D26:Q26"/>
    <mergeCell ref="D38:I38"/>
    <mergeCell ref="D39:I39"/>
    <mergeCell ref="B40:B41"/>
    <mergeCell ref="C40:C41"/>
    <mergeCell ref="D40:E40"/>
    <mergeCell ref="D41:E41"/>
    <mergeCell ref="F40:F41"/>
    <mergeCell ref="G40:G41"/>
    <mergeCell ref="H40:I40"/>
    <mergeCell ref="N23:N25"/>
    <mergeCell ref="O23:O25"/>
    <mergeCell ref="P23:Q23"/>
    <mergeCell ref="P24:Q24"/>
    <mergeCell ref="P25:Q25"/>
    <mergeCell ref="R23:R25"/>
    <mergeCell ref="H24:I24"/>
    <mergeCell ref="H25:I25"/>
    <mergeCell ref="J23:J25"/>
    <mergeCell ref="K23:K25"/>
    <mergeCell ref="L23:M23"/>
    <mergeCell ref="L24:M24"/>
    <mergeCell ref="L25:M25"/>
    <mergeCell ref="D12:Q12"/>
    <mergeCell ref="D22:Q22"/>
    <mergeCell ref="B23:B25"/>
    <mergeCell ref="C23:C25"/>
    <mergeCell ref="D23:E23"/>
    <mergeCell ref="D24:E24"/>
    <mergeCell ref="D25:E25"/>
    <mergeCell ref="F23:F25"/>
    <mergeCell ref="G23:G25"/>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3"/>
  <sheetViews>
    <sheetView showGridLines="0" workbookViewId="0"/>
  </sheetViews>
  <sheetFormatPr defaultRowHeight="15" x14ac:dyDescent="0.25"/>
  <cols>
    <col min="1" max="2" width="36.5703125" bestFit="1" customWidth="1"/>
    <col min="3" max="4" width="3.140625" customWidth="1"/>
    <col min="5" max="5" width="13.5703125" customWidth="1"/>
    <col min="6" max="6" width="3.42578125" customWidth="1"/>
    <col min="7" max="8" width="3.140625" customWidth="1"/>
    <col min="9" max="9" width="13.5703125" customWidth="1"/>
    <col min="10" max="10" width="3.42578125" customWidth="1"/>
    <col min="11" max="12" width="3.140625" customWidth="1"/>
    <col min="13" max="13" width="11.28515625" customWidth="1"/>
    <col min="14" max="14" width="5.42578125" customWidth="1"/>
    <col min="15" max="16" width="3.140625" customWidth="1"/>
    <col min="17" max="17" width="9.85546875" customWidth="1"/>
    <col min="18" max="18" width="3.42578125" customWidth="1"/>
    <col min="19" max="20" width="3.140625" customWidth="1"/>
    <col min="21" max="21" width="13.5703125" customWidth="1"/>
    <col min="22" max="22" width="3.42578125" customWidth="1"/>
    <col min="23" max="24" width="3.140625" customWidth="1"/>
    <col min="25" max="25" width="13.5703125" customWidth="1"/>
    <col min="26" max="28" width="3.140625" customWidth="1"/>
    <col min="29" max="29" width="13.5703125" customWidth="1"/>
    <col min="30" max="30" width="3.140625" customWidth="1"/>
  </cols>
  <sheetData>
    <row r="1" spans="1:30" ht="15" customHeight="1" x14ac:dyDescent="0.25">
      <c r="A1" s="7" t="s">
        <v>9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962</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73" t="s">
        <v>340</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ht="15.75"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12"/>
      <c r="B7" s="11"/>
      <c r="C7" s="11"/>
      <c r="D7" s="11"/>
      <c r="E7" s="11"/>
      <c r="F7" s="11"/>
      <c r="G7" s="11"/>
      <c r="H7" s="11"/>
      <c r="I7" s="11"/>
      <c r="J7" s="11"/>
    </row>
    <row r="8" spans="1:30" ht="15.75" thickBot="1" x14ac:dyDescent="0.3">
      <c r="A8" s="12"/>
      <c r="B8" s="43"/>
      <c r="C8" s="43" t="s">
        <v>246</v>
      </c>
      <c r="D8" s="62" t="s">
        <v>341</v>
      </c>
      <c r="E8" s="62"/>
      <c r="F8" s="43"/>
      <c r="G8" s="43"/>
      <c r="H8" s="62" t="s">
        <v>342</v>
      </c>
      <c r="I8" s="62"/>
      <c r="J8" s="43"/>
    </row>
    <row r="9" spans="1:30" ht="15.75" thickBot="1" x14ac:dyDescent="0.3">
      <c r="A9" s="12"/>
      <c r="B9" s="43"/>
      <c r="C9" s="43" t="s">
        <v>246</v>
      </c>
      <c r="D9" s="115">
        <v>2014</v>
      </c>
      <c r="E9" s="115"/>
      <c r="F9" s="43"/>
      <c r="G9" s="43"/>
      <c r="H9" s="115">
        <v>2013</v>
      </c>
      <c r="I9" s="115"/>
      <c r="J9" s="43"/>
    </row>
    <row r="10" spans="1:30" x14ac:dyDescent="0.25">
      <c r="A10" s="12"/>
      <c r="B10" s="43"/>
      <c r="C10" s="43" t="s">
        <v>246</v>
      </c>
      <c r="D10" s="67" t="s">
        <v>305</v>
      </c>
      <c r="E10" s="67"/>
      <c r="F10" s="67"/>
      <c r="G10" s="67"/>
      <c r="H10" s="67"/>
      <c r="I10" s="67"/>
      <c r="J10" s="43"/>
    </row>
    <row r="11" spans="1:30" x14ac:dyDescent="0.25">
      <c r="A11" s="12"/>
      <c r="B11" s="47" t="s">
        <v>343</v>
      </c>
      <c r="C11" s="48" t="s">
        <v>246</v>
      </c>
      <c r="D11" s="48"/>
      <c r="E11" s="48"/>
      <c r="F11" s="48"/>
      <c r="G11" s="48"/>
      <c r="H11" s="48"/>
      <c r="I11" s="48"/>
      <c r="J11" s="48"/>
    </row>
    <row r="12" spans="1:30" x14ac:dyDescent="0.25">
      <c r="A12" s="12"/>
      <c r="B12" s="86" t="s">
        <v>344</v>
      </c>
      <c r="C12" s="11" t="s">
        <v>246</v>
      </c>
      <c r="D12" s="11" t="s">
        <v>256</v>
      </c>
      <c r="E12" s="52">
        <v>645211</v>
      </c>
      <c r="F12" s="41" t="s">
        <v>246</v>
      </c>
      <c r="G12" s="11"/>
      <c r="H12" s="11" t="s">
        <v>256</v>
      </c>
      <c r="I12" s="52">
        <v>585025</v>
      </c>
      <c r="J12" s="41" t="s">
        <v>246</v>
      </c>
    </row>
    <row r="13" spans="1:30" x14ac:dyDescent="0.25">
      <c r="A13" s="12"/>
      <c r="B13" s="72" t="s">
        <v>345</v>
      </c>
      <c r="C13" s="48" t="s">
        <v>246</v>
      </c>
      <c r="D13" s="48"/>
      <c r="E13" s="61">
        <v>52938</v>
      </c>
      <c r="F13" s="58" t="s">
        <v>246</v>
      </c>
      <c r="G13" s="48"/>
      <c r="H13" s="48"/>
      <c r="I13" s="61">
        <v>54485</v>
      </c>
      <c r="J13" s="58" t="s">
        <v>246</v>
      </c>
    </row>
    <row r="14" spans="1:30" x14ac:dyDescent="0.25">
      <c r="A14" s="12"/>
      <c r="B14" s="86" t="s">
        <v>346</v>
      </c>
      <c r="C14" s="11" t="s">
        <v>246</v>
      </c>
      <c r="D14" s="11"/>
      <c r="E14" s="52">
        <v>122066</v>
      </c>
      <c r="F14" s="41" t="s">
        <v>246</v>
      </c>
      <c r="G14" s="11"/>
      <c r="H14" s="11"/>
      <c r="I14" s="52">
        <v>131251</v>
      </c>
      <c r="J14" s="41" t="s">
        <v>246</v>
      </c>
    </row>
    <row r="15" spans="1:30" x14ac:dyDescent="0.25">
      <c r="A15" s="12"/>
      <c r="B15" s="72" t="s">
        <v>347</v>
      </c>
      <c r="C15" s="48" t="s">
        <v>246</v>
      </c>
      <c r="D15" s="48"/>
      <c r="E15" s="61">
        <v>9635</v>
      </c>
      <c r="F15" s="58" t="s">
        <v>246</v>
      </c>
      <c r="G15" s="48"/>
      <c r="H15" s="48"/>
      <c r="I15" s="61">
        <v>9683</v>
      </c>
      <c r="J15" s="58" t="s">
        <v>246</v>
      </c>
    </row>
    <row r="16" spans="1:30" x14ac:dyDescent="0.25">
      <c r="A16" s="12"/>
      <c r="B16" s="51" t="s">
        <v>348</v>
      </c>
      <c r="C16" s="11" t="s">
        <v>246</v>
      </c>
      <c r="D16" s="11"/>
      <c r="E16" s="11"/>
      <c r="F16" s="11"/>
      <c r="G16" s="11"/>
      <c r="H16" s="11"/>
      <c r="I16" s="11"/>
      <c r="J16" s="11"/>
    </row>
    <row r="17" spans="1:10" ht="25.5" x14ac:dyDescent="0.25">
      <c r="A17" s="12"/>
      <c r="B17" s="72" t="s">
        <v>349</v>
      </c>
      <c r="C17" s="48" t="s">
        <v>246</v>
      </c>
      <c r="D17" s="48"/>
      <c r="E17" s="61">
        <v>51974</v>
      </c>
      <c r="F17" s="58" t="s">
        <v>246</v>
      </c>
      <c r="G17" s="48"/>
      <c r="H17" s="48"/>
      <c r="I17" s="61">
        <v>53349</v>
      </c>
      <c r="J17" s="58" t="s">
        <v>246</v>
      </c>
    </row>
    <row r="18" spans="1:10" ht="15.75" thickBot="1" x14ac:dyDescent="0.3">
      <c r="A18" s="12"/>
      <c r="B18" s="86" t="s">
        <v>350</v>
      </c>
      <c r="C18" s="11" t="s">
        <v>246</v>
      </c>
      <c r="D18" s="11"/>
      <c r="E18" s="52">
        <v>1010</v>
      </c>
      <c r="F18" s="41" t="s">
        <v>246</v>
      </c>
      <c r="G18" s="11"/>
      <c r="H18" s="41"/>
      <c r="I18" s="54" t="s">
        <v>308</v>
      </c>
      <c r="J18" s="41" t="s">
        <v>246</v>
      </c>
    </row>
    <row r="19" spans="1:10" x14ac:dyDescent="0.25">
      <c r="A19" s="12"/>
      <c r="B19" s="49"/>
      <c r="C19" s="49" t="s">
        <v>246</v>
      </c>
      <c r="D19" s="50"/>
      <c r="E19" s="50"/>
      <c r="F19" s="49"/>
      <c r="G19" s="49"/>
      <c r="H19" s="50"/>
      <c r="I19" s="50"/>
      <c r="J19" s="49"/>
    </row>
    <row r="20" spans="1:10" x14ac:dyDescent="0.25">
      <c r="A20" s="12"/>
      <c r="B20" s="87" t="s">
        <v>351</v>
      </c>
      <c r="C20" s="56" t="s">
        <v>246</v>
      </c>
      <c r="D20" s="48"/>
      <c r="E20" s="61">
        <v>882834</v>
      </c>
      <c r="F20" s="58" t="s">
        <v>246</v>
      </c>
      <c r="G20" s="56"/>
      <c r="H20" s="48"/>
      <c r="I20" s="61">
        <v>833793</v>
      </c>
      <c r="J20" s="58" t="s">
        <v>246</v>
      </c>
    </row>
    <row r="21" spans="1:10" x14ac:dyDescent="0.25">
      <c r="A21" s="12"/>
      <c r="B21" s="51" t="s">
        <v>352</v>
      </c>
      <c r="C21" s="43" t="s">
        <v>246</v>
      </c>
      <c r="D21" s="11"/>
      <c r="E21" s="11"/>
      <c r="F21" s="11"/>
      <c r="G21" s="43"/>
      <c r="H21" s="11"/>
      <c r="I21" s="11"/>
      <c r="J21" s="11"/>
    </row>
    <row r="22" spans="1:10" x14ac:dyDescent="0.25">
      <c r="A22" s="12"/>
      <c r="B22" s="72" t="s">
        <v>353</v>
      </c>
      <c r="C22" s="56" t="s">
        <v>246</v>
      </c>
      <c r="D22" s="48"/>
      <c r="E22" s="61">
        <v>155083</v>
      </c>
      <c r="F22" s="58" t="s">
        <v>246</v>
      </c>
      <c r="G22" s="56"/>
      <c r="H22" s="48"/>
      <c r="I22" s="61">
        <v>159795</v>
      </c>
      <c r="J22" s="58" t="s">
        <v>246</v>
      </c>
    </row>
    <row r="23" spans="1:10" x14ac:dyDescent="0.25">
      <c r="A23" s="12"/>
      <c r="B23" s="86" t="s">
        <v>354</v>
      </c>
      <c r="C23" s="43" t="s">
        <v>246</v>
      </c>
      <c r="D23" s="11"/>
      <c r="E23" s="52">
        <v>4869</v>
      </c>
      <c r="F23" s="41" t="s">
        <v>246</v>
      </c>
      <c r="G23" s="43"/>
      <c r="H23" s="11"/>
      <c r="I23" s="52">
        <v>5669</v>
      </c>
      <c r="J23" s="41" t="s">
        <v>246</v>
      </c>
    </row>
    <row r="24" spans="1:10" x14ac:dyDescent="0.25">
      <c r="A24" s="12"/>
      <c r="B24" s="72" t="s">
        <v>355</v>
      </c>
      <c r="C24" s="56" t="s">
        <v>246</v>
      </c>
      <c r="D24" s="48"/>
      <c r="E24" s="61">
        <v>4088</v>
      </c>
      <c r="F24" s="58" t="s">
        <v>246</v>
      </c>
      <c r="G24" s="56"/>
      <c r="H24" s="48"/>
      <c r="I24" s="61">
        <v>4308</v>
      </c>
      <c r="J24" s="58" t="s">
        <v>246</v>
      </c>
    </row>
    <row r="25" spans="1:10" x14ac:dyDescent="0.25">
      <c r="A25" s="12"/>
      <c r="B25" s="86" t="s">
        <v>356</v>
      </c>
      <c r="C25" s="43" t="s">
        <v>246</v>
      </c>
      <c r="D25" s="11"/>
      <c r="E25" s="52">
        <v>15983</v>
      </c>
      <c r="F25" s="41" t="s">
        <v>246</v>
      </c>
      <c r="G25" s="43"/>
      <c r="H25" s="11"/>
      <c r="I25" s="52">
        <v>17347</v>
      </c>
      <c r="J25" s="41" t="s">
        <v>246</v>
      </c>
    </row>
    <row r="26" spans="1:10" ht="15.75" thickBot="1" x14ac:dyDescent="0.3">
      <c r="A26" s="12"/>
      <c r="B26" s="72" t="s">
        <v>357</v>
      </c>
      <c r="C26" s="56" t="s">
        <v>246</v>
      </c>
      <c r="D26" s="48"/>
      <c r="E26" s="61">
        <v>2004</v>
      </c>
      <c r="F26" s="58" t="s">
        <v>246</v>
      </c>
      <c r="G26" s="56"/>
      <c r="H26" s="48"/>
      <c r="I26" s="61">
        <v>2112</v>
      </c>
      <c r="J26" s="58" t="s">
        <v>246</v>
      </c>
    </row>
    <row r="27" spans="1:10" x14ac:dyDescent="0.25">
      <c r="A27" s="12"/>
      <c r="B27" s="49"/>
      <c r="C27" s="49" t="s">
        <v>246</v>
      </c>
      <c r="D27" s="50"/>
      <c r="E27" s="50"/>
      <c r="F27" s="49"/>
      <c r="G27" s="49"/>
      <c r="H27" s="50"/>
      <c r="I27" s="50"/>
      <c r="J27" s="49"/>
    </row>
    <row r="28" spans="1:10" x14ac:dyDescent="0.25">
      <c r="A28" s="12"/>
      <c r="B28" s="88" t="s">
        <v>358</v>
      </c>
      <c r="C28" s="43" t="s">
        <v>246</v>
      </c>
      <c r="D28" s="11"/>
      <c r="E28" s="52">
        <v>182027</v>
      </c>
      <c r="F28" s="41" t="s">
        <v>246</v>
      </c>
      <c r="G28" s="43"/>
      <c r="H28" s="11"/>
      <c r="I28" s="52">
        <v>189231</v>
      </c>
      <c r="J28" s="41" t="s">
        <v>246</v>
      </c>
    </row>
    <row r="29" spans="1:10" x14ac:dyDescent="0.25">
      <c r="A29" s="12"/>
      <c r="B29" s="47" t="s">
        <v>359</v>
      </c>
      <c r="C29" s="56" t="s">
        <v>246</v>
      </c>
      <c r="D29" s="48"/>
      <c r="E29" s="48"/>
      <c r="F29" s="48"/>
      <c r="G29" s="56"/>
      <c r="H29" s="48"/>
      <c r="I29" s="48"/>
      <c r="J29" s="48"/>
    </row>
    <row r="30" spans="1:10" x14ac:dyDescent="0.25">
      <c r="A30" s="12"/>
      <c r="B30" s="86" t="s">
        <v>360</v>
      </c>
      <c r="C30" s="43" t="s">
        <v>246</v>
      </c>
      <c r="D30" s="11"/>
      <c r="E30" s="52">
        <v>39001</v>
      </c>
      <c r="F30" s="41" t="s">
        <v>246</v>
      </c>
      <c r="G30" s="43"/>
      <c r="H30" s="11"/>
      <c r="I30" s="52">
        <v>25714</v>
      </c>
      <c r="J30" s="41" t="s">
        <v>246</v>
      </c>
    </row>
    <row r="31" spans="1:10" ht="15.75" thickBot="1" x14ac:dyDescent="0.3">
      <c r="A31" s="12"/>
      <c r="B31" s="72" t="s">
        <v>361</v>
      </c>
      <c r="C31" s="56" t="s">
        <v>246</v>
      </c>
      <c r="D31" s="48"/>
      <c r="E31" s="57">
        <v>126</v>
      </c>
      <c r="F31" s="58" t="s">
        <v>246</v>
      </c>
      <c r="G31" s="56"/>
      <c r="H31" s="48"/>
      <c r="I31" s="57">
        <v>427</v>
      </c>
      <c r="J31" s="58" t="s">
        <v>246</v>
      </c>
    </row>
    <row r="32" spans="1:10" x14ac:dyDescent="0.25">
      <c r="A32" s="12"/>
      <c r="B32" s="49"/>
      <c r="C32" s="49" t="s">
        <v>246</v>
      </c>
      <c r="D32" s="50"/>
      <c r="E32" s="50"/>
      <c r="F32" s="49"/>
      <c r="G32" s="49"/>
      <c r="H32" s="50"/>
      <c r="I32" s="50"/>
      <c r="J32" s="49"/>
    </row>
    <row r="33" spans="1:30" ht="15.75" thickBot="1" x14ac:dyDescent="0.3">
      <c r="A33" s="12"/>
      <c r="B33" s="88" t="s">
        <v>362</v>
      </c>
      <c r="C33" s="43" t="s">
        <v>246</v>
      </c>
      <c r="D33" s="11"/>
      <c r="E33" s="52">
        <v>39127</v>
      </c>
      <c r="F33" s="41" t="s">
        <v>246</v>
      </c>
      <c r="G33" s="43"/>
      <c r="H33" s="11"/>
      <c r="I33" s="52">
        <v>26141</v>
      </c>
      <c r="J33" s="41" t="s">
        <v>246</v>
      </c>
    </row>
    <row r="34" spans="1:30" x14ac:dyDescent="0.25">
      <c r="A34" s="12"/>
      <c r="B34" s="49"/>
      <c r="C34" s="49" t="s">
        <v>246</v>
      </c>
      <c r="D34" s="50"/>
      <c r="E34" s="50"/>
      <c r="F34" s="49"/>
      <c r="G34" s="49"/>
      <c r="H34" s="50"/>
      <c r="I34" s="50"/>
      <c r="J34" s="49"/>
    </row>
    <row r="35" spans="1:30" ht="15.75" thickBot="1" x14ac:dyDescent="0.3">
      <c r="A35" s="12"/>
      <c r="B35" s="87" t="s">
        <v>363</v>
      </c>
      <c r="C35" s="56" t="s">
        <v>246</v>
      </c>
      <c r="D35" s="48"/>
      <c r="E35" s="61">
        <v>1103988</v>
      </c>
      <c r="F35" s="58" t="s">
        <v>246</v>
      </c>
      <c r="G35" s="56"/>
      <c r="H35" s="48"/>
      <c r="I35" s="61">
        <v>1049165</v>
      </c>
      <c r="J35" s="58" t="s">
        <v>246</v>
      </c>
    </row>
    <row r="36" spans="1:30" x14ac:dyDescent="0.25">
      <c r="A36" s="12"/>
      <c r="B36" s="49"/>
      <c r="C36" s="49" t="s">
        <v>246</v>
      </c>
      <c r="D36" s="50"/>
      <c r="E36" s="50"/>
      <c r="F36" s="49"/>
      <c r="G36" s="49"/>
      <c r="H36" s="50"/>
      <c r="I36" s="50"/>
      <c r="J36" s="49"/>
    </row>
    <row r="37" spans="1:30" x14ac:dyDescent="0.25">
      <c r="A37" s="12"/>
      <c r="B37" s="51" t="s">
        <v>364</v>
      </c>
      <c r="C37" s="43" t="s">
        <v>246</v>
      </c>
      <c r="D37" s="11"/>
      <c r="E37" s="11"/>
      <c r="F37" s="11"/>
      <c r="G37" s="43"/>
      <c r="H37" s="11"/>
      <c r="I37" s="11"/>
      <c r="J37" s="11"/>
    </row>
    <row r="38" spans="1:30" x14ac:dyDescent="0.25">
      <c r="A38" s="12"/>
      <c r="B38" s="72" t="s">
        <v>66</v>
      </c>
      <c r="C38" s="56" t="s">
        <v>246</v>
      </c>
      <c r="D38" s="48"/>
      <c r="E38" s="61">
        <v>18264</v>
      </c>
      <c r="F38" s="58" t="s">
        <v>246</v>
      </c>
      <c r="G38" s="56"/>
      <c r="H38" s="48"/>
      <c r="I38" s="61">
        <v>21116</v>
      </c>
      <c r="J38" s="58" t="s">
        <v>246</v>
      </c>
    </row>
    <row r="39" spans="1:30" ht="15.75" thickBot="1" x14ac:dyDescent="0.3">
      <c r="A39" s="12"/>
      <c r="B39" s="86" t="s">
        <v>365</v>
      </c>
      <c r="C39" s="43" t="s">
        <v>246</v>
      </c>
      <c r="D39" s="11"/>
      <c r="E39" s="55" t="s">
        <v>366</v>
      </c>
      <c r="F39" s="41" t="s">
        <v>260</v>
      </c>
      <c r="G39" s="43"/>
      <c r="H39" s="11"/>
      <c r="I39" s="55" t="s">
        <v>367</v>
      </c>
      <c r="J39" s="41" t="s">
        <v>260</v>
      </c>
    </row>
    <row r="40" spans="1:30" x14ac:dyDescent="0.25">
      <c r="A40" s="12"/>
      <c r="B40" s="49"/>
      <c r="C40" s="49" t="s">
        <v>246</v>
      </c>
      <c r="D40" s="50"/>
      <c r="E40" s="50"/>
      <c r="F40" s="49"/>
      <c r="G40" s="49"/>
      <c r="H40" s="50"/>
      <c r="I40" s="50"/>
      <c r="J40" s="49"/>
    </row>
    <row r="41" spans="1:30" ht="15.75" thickBot="1" x14ac:dyDescent="0.3">
      <c r="A41" s="12"/>
      <c r="B41" s="87" t="s">
        <v>139</v>
      </c>
      <c r="C41" s="56" t="s">
        <v>246</v>
      </c>
      <c r="D41" s="48"/>
      <c r="E41" s="61">
        <v>17217</v>
      </c>
      <c r="F41" s="58" t="s">
        <v>246</v>
      </c>
      <c r="G41" s="56"/>
      <c r="H41" s="48"/>
      <c r="I41" s="61">
        <v>19973</v>
      </c>
      <c r="J41" s="58" t="s">
        <v>246</v>
      </c>
    </row>
    <row r="42" spans="1:30" x14ac:dyDescent="0.25">
      <c r="A42" s="12"/>
      <c r="B42" s="49"/>
      <c r="C42" s="49" t="s">
        <v>246</v>
      </c>
      <c r="D42" s="50"/>
      <c r="E42" s="50"/>
      <c r="F42" s="49"/>
      <c r="G42" s="49"/>
      <c r="H42" s="50"/>
      <c r="I42" s="50"/>
      <c r="J42" s="49"/>
    </row>
    <row r="43" spans="1:30" ht="15.75" thickBot="1" x14ac:dyDescent="0.3">
      <c r="A43" s="12"/>
      <c r="B43" s="88" t="s">
        <v>368</v>
      </c>
      <c r="C43" s="43" t="s">
        <v>246</v>
      </c>
      <c r="D43" s="11" t="s">
        <v>256</v>
      </c>
      <c r="E43" s="52">
        <v>1086771</v>
      </c>
      <c r="F43" s="41" t="s">
        <v>246</v>
      </c>
      <c r="G43" s="43"/>
      <c r="H43" s="11" t="s">
        <v>256</v>
      </c>
      <c r="I43" s="52">
        <v>1029192</v>
      </c>
      <c r="J43" s="41" t="s">
        <v>246</v>
      </c>
    </row>
    <row r="44" spans="1:30" x14ac:dyDescent="0.25">
      <c r="A44" s="12"/>
      <c r="B44" s="49"/>
      <c r="C44" s="49" t="s">
        <v>246</v>
      </c>
      <c r="D44" s="50"/>
      <c r="E44" s="50"/>
      <c r="F44" s="49"/>
      <c r="G44" s="49"/>
      <c r="H44" s="50"/>
      <c r="I44" s="50"/>
      <c r="J44" s="49"/>
    </row>
    <row r="45" spans="1:30" ht="15" customHeight="1" x14ac:dyDescent="0.25">
      <c r="A45" s="12" t="s">
        <v>963</v>
      </c>
      <c r="B45" s="29" t="s">
        <v>5</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ht="25.5" customHeight="1" x14ac:dyDescent="0.25">
      <c r="A46" s="12"/>
      <c r="B46" s="73" t="s">
        <v>370</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x14ac:dyDescent="0.25">
      <c r="A47" s="12"/>
      <c r="B47" s="132" t="s">
        <v>371</v>
      </c>
      <c r="C47" s="132"/>
      <c r="D47" s="132"/>
      <c r="E47" s="132"/>
      <c r="F47" s="132"/>
      <c r="G47" s="132"/>
      <c r="H47" s="132"/>
      <c r="I47" s="132"/>
      <c r="J47" s="132"/>
      <c r="K47" s="132"/>
      <c r="L47" s="132"/>
      <c r="M47" s="132"/>
      <c r="N47" s="132"/>
      <c r="O47" s="132"/>
      <c r="P47" s="132"/>
      <c r="Q47" s="132"/>
      <c r="R47" s="132"/>
      <c r="S47" s="132"/>
      <c r="T47" s="132"/>
      <c r="U47" s="132"/>
      <c r="V47" s="132"/>
      <c r="W47" s="132"/>
      <c r="X47" s="132"/>
      <c r="Y47" s="132"/>
      <c r="Z47" s="132"/>
      <c r="AA47" s="132"/>
      <c r="AB47" s="132"/>
      <c r="AC47" s="132"/>
      <c r="AD47" s="132"/>
    </row>
    <row r="48" spans="1:30" x14ac:dyDescent="0.25">
      <c r="A48" s="12"/>
      <c r="B48" s="133" t="s">
        <v>305</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c r="AB48" s="133"/>
      <c r="AC48" s="133"/>
      <c r="AD48" s="133"/>
    </row>
    <row r="49" spans="1:30" ht="15.75" x14ac:dyDescent="0.25">
      <c r="A49" s="1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row>
    <row r="51" spans="1:30" x14ac:dyDescent="0.25">
      <c r="A51" s="12"/>
      <c r="B51" s="63"/>
      <c r="C51" s="63" t="s">
        <v>246</v>
      </c>
      <c r="D51" s="124" t="s">
        <v>372</v>
      </c>
      <c r="E51" s="124"/>
      <c r="F51" s="63"/>
      <c r="G51" s="63"/>
      <c r="H51" s="124" t="s">
        <v>375</v>
      </c>
      <c r="I51" s="124"/>
      <c r="J51" s="63"/>
      <c r="K51" s="63"/>
      <c r="L51" s="124" t="s">
        <v>352</v>
      </c>
      <c r="M51" s="124"/>
      <c r="N51" s="63"/>
      <c r="O51" s="63"/>
      <c r="P51" s="124" t="s">
        <v>359</v>
      </c>
      <c r="Q51" s="124"/>
      <c r="R51" s="63"/>
      <c r="S51" s="63"/>
      <c r="T51" s="124" t="s">
        <v>139</v>
      </c>
      <c r="U51" s="124"/>
      <c r="V51" s="63"/>
    </row>
    <row r="52" spans="1:30" x14ac:dyDescent="0.25">
      <c r="A52" s="12"/>
      <c r="B52" s="63"/>
      <c r="C52" s="63"/>
      <c r="D52" s="124" t="s">
        <v>373</v>
      </c>
      <c r="E52" s="124"/>
      <c r="F52" s="63"/>
      <c r="G52" s="63"/>
      <c r="H52" s="124" t="s">
        <v>82</v>
      </c>
      <c r="I52" s="124"/>
      <c r="J52" s="63"/>
      <c r="K52" s="63"/>
      <c r="L52" s="124" t="s">
        <v>82</v>
      </c>
      <c r="M52" s="124"/>
      <c r="N52" s="63"/>
      <c r="O52" s="63"/>
      <c r="P52" s="124" t="s">
        <v>82</v>
      </c>
      <c r="Q52" s="124"/>
      <c r="R52" s="63"/>
      <c r="S52" s="63"/>
      <c r="T52" s="124"/>
      <c r="U52" s="124"/>
      <c r="V52" s="63"/>
    </row>
    <row r="53" spans="1:30" x14ac:dyDescent="0.25">
      <c r="A53" s="12"/>
      <c r="B53" s="63"/>
      <c r="C53" s="63"/>
      <c r="D53" s="124" t="s">
        <v>374</v>
      </c>
      <c r="E53" s="124"/>
      <c r="F53" s="63"/>
      <c r="G53" s="63"/>
      <c r="H53" s="124"/>
      <c r="I53" s="124"/>
      <c r="J53" s="63"/>
      <c r="K53" s="63"/>
      <c r="L53" s="124"/>
      <c r="M53" s="124"/>
      <c r="N53" s="63"/>
      <c r="O53" s="63"/>
      <c r="P53" s="124"/>
      <c r="Q53" s="124"/>
      <c r="R53" s="63"/>
      <c r="S53" s="63"/>
      <c r="T53" s="124"/>
      <c r="U53" s="124"/>
      <c r="V53" s="63"/>
    </row>
    <row r="54" spans="1:30" ht="15.75" thickBot="1" x14ac:dyDescent="0.3">
      <c r="A54" s="12"/>
      <c r="B54" s="63"/>
      <c r="C54" s="63"/>
      <c r="D54" s="125" t="s">
        <v>82</v>
      </c>
      <c r="E54" s="125"/>
      <c r="F54" s="63"/>
      <c r="G54" s="63"/>
      <c r="H54" s="125"/>
      <c r="I54" s="125"/>
      <c r="J54" s="63"/>
      <c r="K54" s="63"/>
      <c r="L54" s="125"/>
      <c r="M54" s="125"/>
      <c r="N54" s="63"/>
      <c r="O54" s="63"/>
      <c r="P54" s="125"/>
      <c r="Q54" s="125"/>
      <c r="R54" s="63"/>
      <c r="S54" s="63"/>
      <c r="T54" s="125"/>
      <c r="U54" s="125"/>
      <c r="V54" s="63"/>
    </row>
    <row r="55" spans="1:30" x14ac:dyDescent="0.25">
      <c r="A55" s="12"/>
      <c r="B55" s="118" t="s">
        <v>376</v>
      </c>
      <c r="C55" s="48" t="s">
        <v>246</v>
      </c>
      <c r="D55" s="48"/>
      <c r="E55" s="48"/>
      <c r="F55" s="48"/>
      <c r="G55" s="48"/>
      <c r="H55" s="48"/>
      <c r="I55" s="48"/>
      <c r="J55" s="48"/>
      <c r="K55" s="48"/>
      <c r="L55" s="48"/>
      <c r="M55" s="48"/>
      <c r="N55" s="48"/>
      <c r="O55" s="48"/>
      <c r="P55" s="48"/>
      <c r="Q55" s="48"/>
      <c r="R55" s="48"/>
      <c r="S55" s="48"/>
      <c r="T55" s="48"/>
      <c r="U55" s="48"/>
      <c r="V55" s="48"/>
    </row>
    <row r="56" spans="1:30" x14ac:dyDescent="0.25">
      <c r="A56" s="12"/>
      <c r="B56" s="51" t="s">
        <v>377</v>
      </c>
      <c r="C56" s="11" t="s">
        <v>246</v>
      </c>
      <c r="D56" s="11" t="s">
        <v>256</v>
      </c>
      <c r="E56" s="52">
        <v>13626</v>
      </c>
      <c r="F56" s="41" t="s">
        <v>246</v>
      </c>
      <c r="G56" s="11"/>
      <c r="H56" s="11" t="s">
        <v>256</v>
      </c>
      <c r="I56" s="52">
        <v>2027</v>
      </c>
      <c r="J56" s="41" t="s">
        <v>246</v>
      </c>
      <c r="K56" s="11"/>
      <c r="L56" s="11" t="s">
        <v>256</v>
      </c>
      <c r="M56" s="52">
        <v>3895</v>
      </c>
      <c r="N56" s="41" t="s">
        <v>246</v>
      </c>
      <c r="O56" s="11"/>
      <c r="P56" s="11" t="s">
        <v>256</v>
      </c>
      <c r="Q56" s="52">
        <v>1006</v>
      </c>
      <c r="R56" s="41" t="s">
        <v>246</v>
      </c>
      <c r="S56" s="11"/>
      <c r="T56" s="11" t="s">
        <v>256</v>
      </c>
      <c r="U56" s="52">
        <v>20554</v>
      </c>
      <c r="V56" s="41" t="s">
        <v>246</v>
      </c>
    </row>
    <row r="57" spans="1:30" x14ac:dyDescent="0.25">
      <c r="A57" s="12"/>
      <c r="B57" s="47" t="s">
        <v>378</v>
      </c>
      <c r="C57" s="48" t="s">
        <v>246</v>
      </c>
      <c r="D57" s="48"/>
      <c r="E57" s="57" t="s">
        <v>379</v>
      </c>
      <c r="F57" s="58" t="s">
        <v>260</v>
      </c>
      <c r="G57" s="48"/>
      <c r="H57" s="48"/>
      <c r="I57" s="57" t="s">
        <v>380</v>
      </c>
      <c r="J57" s="58" t="s">
        <v>260</v>
      </c>
      <c r="K57" s="48"/>
      <c r="L57" s="48"/>
      <c r="M57" s="57">
        <v>199</v>
      </c>
      <c r="N57" s="58" t="s">
        <v>246</v>
      </c>
      <c r="O57" s="48"/>
      <c r="P57" s="48"/>
      <c r="Q57" s="57" t="s">
        <v>381</v>
      </c>
      <c r="R57" s="58" t="s">
        <v>260</v>
      </c>
      <c r="S57" s="48"/>
      <c r="T57" s="48"/>
      <c r="U57" s="57" t="s">
        <v>382</v>
      </c>
      <c r="V57" s="58" t="s">
        <v>260</v>
      </c>
    </row>
    <row r="58" spans="1:30" x14ac:dyDescent="0.25">
      <c r="A58" s="12"/>
      <c r="B58" s="51" t="s">
        <v>383</v>
      </c>
      <c r="C58" s="11" t="s">
        <v>246</v>
      </c>
      <c r="D58" s="11"/>
      <c r="E58" s="55" t="s">
        <v>384</v>
      </c>
      <c r="F58" s="41" t="s">
        <v>260</v>
      </c>
      <c r="G58" s="11"/>
      <c r="H58" s="11"/>
      <c r="I58" s="55" t="s">
        <v>385</v>
      </c>
      <c r="J58" s="41" t="s">
        <v>260</v>
      </c>
      <c r="K58" s="11"/>
      <c r="L58" s="11"/>
      <c r="M58" s="55" t="s">
        <v>386</v>
      </c>
      <c r="N58" s="41" t="s">
        <v>260</v>
      </c>
      <c r="O58" s="11"/>
      <c r="P58" s="41"/>
      <c r="Q58" s="54" t="s">
        <v>308</v>
      </c>
      <c r="R58" s="41" t="s">
        <v>246</v>
      </c>
      <c r="S58" s="11"/>
      <c r="T58" s="11"/>
      <c r="U58" s="55" t="s">
        <v>387</v>
      </c>
      <c r="V58" s="41" t="s">
        <v>260</v>
      </c>
    </row>
    <row r="59" spans="1:30" ht="15.75" thickBot="1" x14ac:dyDescent="0.3">
      <c r="A59" s="12"/>
      <c r="B59" s="47" t="s">
        <v>388</v>
      </c>
      <c r="C59" s="48" t="s">
        <v>246</v>
      </c>
      <c r="D59" s="48"/>
      <c r="E59" s="57">
        <v>155</v>
      </c>
      <c r="F59" s="58" t="s">
        <v>246</v>
      </c>
      <c r="G59" s="48"/>
      <c r="H59" s="58"/>
      <c r="I59" s="60" t="s">
        <v>308</v>
      </c>
      <c r="J59" s="58" t="s">
        <v>246</v>
      </c>
      <c r="K59" s="48"/>
      <c r="L59" s="48"/>
      <c r="M59" s="57">
        <v>143</v>
      </c>
      <c r="N59" s="58" t="s">
        <v>246</v>
      </c>
      <c r="O59" s="48"/>
      <c r="P59" s="48"/>
      <c r="Q59" s="57">
        <v>218</v>
      </c>
      <c r="R59" s="58" t="s">
        <v>246</v>
      </c>
      <c r="S59" s="48"/>
      <c r="T59" s="48"/>
      <c r="U59" s="57">
        <v>516</v>
      </c>
      <c r="V59" s="58" t="s">
        <v>246</v>
      </c>
    </row>
    <row r="60" spans="1:30" x14ac:dyDescent="0.25">
      <c r="A60" s="12"/>
      <c r="B60" s="49"/>
      <c r="C60" s="49" t="s">
        <v>246</v>
      </c>
      <c r="D60" s="50"/>
      <c r="E60" s="50"/>
      <c r="F60" s="49"/>
      <c r="G60" s="49"/>
      <c r="H60" s="50"/>
      <c r="I60" s="50"/>
      <c r="J60" s="49"/>
      <c r="K60" s="49"/>
      <c r="L60" s="50"/>
      <c r="M60" s="50"/>
      <c r="N60" s="49"/>
      <c r="O60" s="49"/>
      <c r="P60" s="50"/>
      <c r="Q60" s="50"/>
      <c r="R60" s="49"/>
      <c r="S60" s="49"/>
      <c r="T60" s="50"/>
      <c r="U60" s="50"/>
      <c r="V60" s="49"/>
    </row>
    <row r="61" spans="1:30" ht="15.75" thickBot="1" x14ac:dyDescent="0.3">
      <c r="A61" s="12"/>
      <c r="B61" s="86" t="s">
        <v>389</v>
      </c>
      <c r="C61" s="43" t="s">
        <v>246</v>
      </c>
      <c r="D61" s="11" t="s">
        <v>256</v>
      </c>
      <c r="E61" s="52">
        <v>12353</v>
      </c>
      <c r="F61" s="41" t="s">
        <v>246</v>
      </c>
      <c r="G61" s="43"/>
      <c r="H61" s="11" t="s">
        <v>256</v>
      </c>
      <c r="I61" s="52">
        <v>1164</v>
      </c>
      <c r="J61" s="41" t="s">
        <v>246</v>
      </c>
      <c r="K61" s="43"/>
      <c r="L61" s="11" t="s">
        <v>256</v>
      </c>
      <c r="M61" s="52">
        <v>3790</v>
      </c>
      <c r="N61" s="41" t="s">
        <v>246</v>
      </c>
      <c r="O61" s="43"/>
      <c r="P61" s="11" t="s">
        <v>256</v>
      </c>
      <c r="Q61" s="55">
        <v>957</v>
      </c>
      <c r="R61" s="41" t="s">
        <v>246</v>
      </c>
      <c r="S61" s="43"/>
      <c r="T61" s="11" t="s">
        <v>256</v>
      </c>
      <c r="U61" s="52">
        <v>18264</v>
      </c>
      <c r="V61" s="41" t="s">
        <v>246</v>
      </c>
    </row>
    <row r="62" spans="1:30" ht="15.75" thickTop="1" x14ac:dyDescent="0.25">
      <c r="A62" s="12"/>
      <c r="B62" s="49"/>
      <c r="C62" s="49" t="s">
        <v>246</v>
      </c>
      <c r="D62" s="70"/>
      <c r="E62" s="70"/>
      <c r="F62" s="49"/>
      <c r="G62" s="49"/>
      <c r="H62" s="70"/>
      <c r="I62" s="70"/>
      <c r="J62" s="49"/>
      <c r="K62" s="49"/>
      <c r="L62" s="70"/>
      <c r="M62" s="70"/>
      <c r="N62" s="49"/>
      <c r="O62" s="49"/>
      <c r="P62" s="70"/>
      <c r="Q62" s="70"/>
      <c r="R62" s="49"/>
      <c r="S62" s="49"/>
      <c r="T62" s="70"/>
      <c r="U62" s="70"/>
      <c r="V62" s="49"/>
    </row>
    <row r="63" spans="1:30" x14ac:dyDescent="0.25">
      <c r="A63" s="12"/>
      <c r="B63" s="118" t="s">
        <v>247</v>
      </c>
      <c r="C63" s="56" t="s">
        <v>246</v>
      </c>
      <c r="D63" s="48"/>
      <c r="E63" s="48"/>
      <c r="F63" s="48"/>
      <c r="G63" s="56"/>
      <c r="H63" s="48"/>
      <c r="I63" s="48"/>
      <c r="J63" s="48"/>
      <c r="K63" s="56"/>
      <c r="L63" s="48"/>
      <c r="M63" s="48"/>
      <c r="N63" s="48"/>
      <c r="O63" s="56"/>
      <c r="P63" s="48"/>
      <c r="Q63" s="48"/>
      <c r="R63" s="48"/>
      <c r="S63" s="56"/>
      <c r="T63" s="48"/>
      <c r="U63" s="48"/>
      <c r="V63" s="48"/>
    </row>
    <row r="64" spans="1:30" x14ac:dyDescent="0.25">
      <c r="A64" s="12"/>
      <c r="B64" s="51" t="s">
        <v>390</v>
      </c>
      <c r="C64" s="43" t="s">
        <v>246</v>
      </c>
      <c r="D64" s="11" t="s">
        <v>256</v>
      </c>
      <c r="E64" s="52">
        <v>13794</v>
      </c>
      <c r="F64" s="41" t="s">
        <v>246</v>
      </c>
      <c r="G64" s="43"/>
      <c r="H64" s="11" t="s">
        <v>256</v>
      </c>
      <c r="I64" s="52">
        <v>2281</v>
      </c>
      <c r="J64" s="41" t="s">
        <v>246</v>
      </c>
      <c r="K64" s="43"/>
      <c r="L64" s="11" t="s">
        <v>256</v>
      </c>
      <c r="M64" s="52">
        <v>4302</v>
      </c>
      <c r="N64" s="41" t="s">
        <v>246</v>
      </c>
      <c r="O64" s="43"/>
      <c r="P64" s="11" t="s">
        <v>256</v>
      </c>
      <c r="Q64" s="55">
        <v>739</v>
      </c>
      <c r="R64" s="41" t="s">
        <v>246</v>
      </c>
      <c r="S64" s="43"/>
      <c r="T64" s="11" t="s">
        <v>256</v>
      </c>
      <c r="U64" s="52">
        <v>21116</v>
      </c>
      <c r="V64" s="41" t="s">
        <v>246</v>
      </c>
    </row>
    <row r="65" spans="1:22" x14ac:dyDescent="0.25">
      <c r="A65" s="12"/>
      <c r="B65" s="47" t="s">
        <v>391</v>
      </c>
      <c r="C65" s="56" t="s">
        <v>246</v>
      </c>
      <c r="D65" s="48"/>
      <c r="E65" s="57" t="s">
        <v>392</v>
      </c>
      <c r="F65" s="58" t="s">
        <v>260</v>
      </c>
      <c r="G65" s="56"/>
      <c r="H65" s="48"/>
      <c r="I65" s="57" t="s">
        <v>393</v>
      </c>
      <c r="J65" s="58" t="s">
        <v>260</v>
      </c>
      <c r="K65" s="56"/>
      <c r="L65" s="48"/>
      <c r="M65" s="57">
        <v>25</v>
      </c>
      <c r="N65" s="58" t="s">
        <v>246</v>
      </c>
      <c r="O65" s="56"/>
      <c r="P65" s="48"/>
      <c r="Q65" s="57" t="s">
        <v>394</v>
      </c>
      <c r="R65" s="58" t="s">
        <v>260</v>
      </c>
      <c r="S65" s="56"/>
      <c r="T65" s="48"/>
      <c r="U65" s="57" t="s">
        <v>395</v>
      </c>
      <c r="V65" s="58" t="s">
        <v>260</v>
      </c>
    </row>
    <row r="66" spans="1:22" x14ac:dyDescent="0.25">
      <c r="A66" s="12"/>
      <c r="B66" s="51" t="s">
        <v>383</v>
      </c>
      <c r="C66" s="43" t="s">
        <v>246</v>
      </c>
      <c r="D66" s="11"/>
      <c r="E66" s="55" t="s">
        <v>396</v>
      </c>
      <c r="F66" s="41" t="s">
        <v>260</v>
      </c>
      <c r="G66" s="43"/>
      <c r="H66" s="11"/>
      <c r="I66" s="55" t="s">
        <v>397</v>
      </c>
      <c r="J66" s="41" t="s">
        <v>260</v>
      </c>
      <c r="K66" s="43"/>
      <c r="L66" s="11"/>
      <c r="M66" s="55" t="s">
        <v>398</v>
      </c>
      <c r="N66" s="41" t="s">
        <v>260</v>
      </c>
      <c r="O66" s="43"/>
      <c r="P66" s="11"/>
      <c r="Q66" s="55" t="s">
        <v>399</v>
      </c>
      <c r="R66" s="41" t="s">
        <v>260</v>
      </c>
      <c r="S66" s="43"/>
      <c r="T66" s="11"/>
      <c r="U66" s="55" t="s">
        <v>400</v>
      </c>
      <c r="V66" s="41" t="s">
        <v>260</v>
      </c>
    </row>
    <row r="67" spans="1:22" ht="15.75" thickBot="1" x14ac:dyDescent="0.3">
      <c r="A67" s="12"/>
      <c r="B67" s="47" t="s">
        <v>388</v>
      </c>
      <c r="C67" s="56" t="s">
        <v>246</v>
      </c>
      <c r="D67" s="48"/>
      <c r="E67" s="57">
        <v>347</v>
      </c>
      <c r="F67" s="58" t="s">
        <v>246</v>
      </c>
      <c r="G67" s="56"/>
      <c r="H67" s="48"/>
      <c r="I67" s="57">
        <v>21</v>
      </c>
      <c r="J67" s="58" t="s">
        <v>246</v>
      </c>
      <c r="K67" s="56"/>
      <c r="L67" s="48"/>
      <c r="M67" s="57">
        <v>317</v>
      </c>
      <c r="N67" s="58" t="s">
        <v>246</v>
      </c>
      <c r="O67" s="56"/>
      <c r="P67" s="48"/>
      <c r="Q67" s="57">
        <v>400</v>
      </c>
      <c r="R67" s="58" t="s">
        <v>246</v>
      </c>
      <c r="S67" s="56"/>
      <c r="T67" s="48"/>
      <c r="U67" s="61">
        <v>1085</v>
      </c>
      <c r="V67" s="58" t="s">
        <v>246</v>
      </c>
    </row>
    <row r="68" spans="1:22" x14ac:dyDescent="0.25">
      <c r="A68" s="12"/>
      <c r="B68" s="49"/>
      <c r="C68" s="49" t="s">
        <v>246</v>
      </c>
      <c r="D68" s="50"/>
      <c r="E68" s="50"/>
      <c r="F68" s="49"/>
      <c r="G68" s="49"/>
      <c r="H68" s="50"/>
      <c r="I68" s="50"/>
      <c r="J68" s="49"/>
      <c r="K68" s="49"/>
      <c r="L68" s="50"/>
      <c r="M68" s="50"/>
      <c r="N68" s="49"/>
      <c r="O68" s="49"/>
      <c r="P68" s="50"/>
      <c r="Q68" s="50"/>
      <c r="R68" s="49"/>
      <c r="S68" s="49"/>
      <c r="T68" s="50"/>
      <c r="U68" s="50"/>
      <c r="V68" s="49"/>
    </row>
    <row r="69" spans="1:22" ht="15.75" thickBot="1" x14ac:dyDescent="0.3">
      <c r="A69" s="12"/>
      <c r="B69" s="86" t="s">
        <v>389</v>
      </c>
      <c r="C69" s="43" t="s">
        <v>246</v>
      </c>
      <c r="D69" s="11" t="s">
        <v>256</v>
      </c>
      <c r="E69" s="52">
        <v>12353</v>
      </c>
      <c r="F69" s="41" t="s">
        <v>246</v>
      </c>
      <c r="G69" s="43"/>
      <c r="H69" s="11" t="s">
        <v>256</v>
      </c>
      <c r="I69" s="52">
        <v>1164</v>
      </c>
      <c r="J69" s="41" t="s">
        <v>246</v>
      </c>
      <c r="K69" s="43"/>
      <c r="L69" s="11" t="s">
        <v>256</v>
      </c>
      <c r="M69" s="52">
        <v>3790</v>
      </c>
      <c r="N69" s="41" t="s">
        <v>246</v>
      </c>
      <c r="O69" s="43"/>
      <c r="P69" s="11" t="s">
        <v>256</v>
      </c>
      <c r="Q69" s="55">
        <v>957</v>
      </c>
      <c r="R69" s="41" t="s">
        <v>246</v>
      </c>
      <c r="S69" s="43"/>
      <c r="T69" s="11" t="s">
        <v>256</v>
      </c>
      <c r="U69" s="52">
        <v>18264</v>
      </c>
      <c r="V69" s="41" t="s">
        <v>246</v>
      </c>
    </row>
    <row r="70" spans="1:22" ht="15.75" thickTop="1" x14ac:dyDescent="0.25">
      <c r="A70" s="12"/>
      <c r="B70" s="49"/>
      <c r="C70" s="49" t="s">
        <v>246</v>
      </c>
      <c r="D70" s="70"/>
      <c r="E70" s="70"/>
      <c r="F70" s="49"/>
      <c r="G70" s="49"/>
      <c r="H70" s="70"/>
      <c r="I70" s="70"/>
      <c r="J70" s="49"/>
      <c r="K70" s="49"/>
      <c r="L70" s="70"/>
      <c r="M70" s="70"/>
      <c r="N70" s="49"/>
      <c r="O70" s="49"/>
      <c r="P70" s="70"/>
      <c r="Q70" s="70"/>
      <c r="R70" s="49"/>
      <c r="S70" s="49"/>
      <c r="T70" s="70"/>
      <c r="U70" s="70"/>
      <c r="V70" s="49"/>
    </row>
    <row r="71" spans="1:22" x14ac:dyDescent="0.25">
      <c r="A71" s="12"/>
      <c r="B71" s="118" t="s">
        <v>295</v>
      </c>
      <c r="C71" s="56" t="s">
        <v>246</v>
      </c>
      <c r="D71" s="48"/>
      <c r="E71" s="48"/>
      <c r="F71" s="48"/>
      <c r="G71" s="56"/>
      <c r="H71" s="48"/>
      <c r="I71" s="48"/>
      <c r="J71" s="48"/>
      <c r="K71" s="56"/>
      <c r="L71" s="48"/>
      <c r="M71" s="48"/>
      <c r="N71" s="48"/>
      <c r="O71" s="56"/>
      <c r="P71" s="48"/>
      <c r="Q71" s="48"/>
      <c r="R71" s="48"/>
      <c r="S71" s="56"/>
      <c r="T71" s="48"/>
      <c r="U71" s="48"/>
      <c r="V71" s="48"/>
    </row>
    <row r="72" spans="1:22" x14ac:dyDescent="0.25">
      <c r="A72" s="12"/>
      <c r="B72" s="51" t="s">
        <v>401</v>
      </c>
      <c r="C72" s="43" t="s">
        <v>246</v>
      </c>
      <c r="D72" s="11"/>
      <c r="E72" s="11"/>
      <c r="F72" s="11"/>
      <c r="G72" s="43"/>
      <c r="H72" s="11"/>
      <c r="I72" s="11"/>
      <c r="J72" s="11"/>
      <c r="K72" s="43"/>
      <c r="L72" s="11"/>
      <c r="M72" s="11"/>
      <c r="N72" s="11"/>
      <c r="O72" s="43"/>
      <c r="P72" s="11"/>
      <c r="Q72" s="11"/>
      <c r="R72" s="11"/>
      <c r="S72" s="43"/>
      <c r="T72" s="11"/>
      <c r="U72" s="11"/>
      <c r="V72" s="11"/>
    </row>
    <row r="73" spans="1:22" ht="25.5" x14ac:dyDescent="0.25">
      <c r="A73" s="12"/>
      <c r="B73" s="72" t="s">
        <v>402</v>
      </c>
      <c r="C73" s="56" t="s">
        <v>246</v>
      </c>
      <c r="D73" s="48" t="s">
        <v>256</v>
      </c>
      <c r="E73" s="61">
        <v>2330</v>
      </c>
      <c r="F73" s="58" t="s">
        <v>246</v>
      </c>
      <c r="G73" s="56"/>
      <c r="H73" s="48" t="s">
        <v>256</v>
      </c>
      <c r="I73" s="57">
        <v>202</v>
      </c>
      <c r="J73" s="58" t="s">
        <v>246</v>
      </c>
      <c r="K73" s="56"/>
      <c r="L73" s="48" t="s">
        <v>256</v>
      </c>
      <c r="M73" s="61">
        <v>1090</v>
      </c>
      <c r="N73" s="58" t="s">
        <v>246</v>
      </c>
      <c r="O73" s="56"/>
      <c r="P73" s="48" t="s">
        <v>256</v>
      </c>
      <c r="Q73" s="57">
        <v>3</v>
      </c>
      <c r="R73" s="58" t="s">
        <v>246</v>
      </c>
      <c r="S73" s="56"/>
      <c r="T73" s="48" t="s">
        <v>256</v>
      </c>
      <c r="U73" s="61">
        <v>3625</v>
      </c>
      <c r="V73" s="58" t="s">
        <v>246</v>
      </c>
    </row>
    <row r="74" spans="1:22" ht="26.25" thickBot="1" x14ac:dyDescent="0.3">
      <c r="A74" s="12"/>
      <c r="B74" s="86" t="s">
        <v>403</v>
      </c>
      <c r="C74" s="43" t="s">
        <v>246</v>
      </c>
      <c r="D74" s="11"/>
      <c r="E74" s="52">
        <v>10023</v>
      </c>
      <c r="F74" s="41" t="s">
        <v>246</v>
      </c>
      <c r="G74" s="43"/>
      <c r="H74" s="11"/>
      <c r="I74" s="55">
        <v>962</v>
      </c>
      <c r="J74" s="41" t="s">
        <v>246</v>
      </c>
      <c r="K74" s="43"/>
      <c r="L74" s="11"/>
      <c r="M74" s="52">
        <v>2700</v>
      </c>
      <c r="N74" s="41" t="s">
        <v>246</v>
      </c>
      <c r="O74" s="43"/>
      <c r="P74" s="11"/>
      <c r="Q74" s="55">
        <v>954</v>
      </c>
      <c r="R74" s="41" t="s">
        <v>246</v>
      </c>
      <c r="S74" s="43"/>
      <c r="T74" s="11"/>
      <c r="U74" s="52">
        <v>14639</v>
      </c>
      <c r="V74" s="41" t="s">
        <v>246</v>
      </c>
    </row>
    <row r="75" spans="1:22" x14ac:dyDescent="0.25">
      <c r="A75" s="12"/>
      <c r="B75" s="49"/>
      <c r="C75" s="49" t="s">
        <v>246</v>
      </c>
      <c r="D75" s="50"/>
      <c r="E75" s="50"/>
      <c r="F75" s="49"/>
      <c r="G75" s="49"/>
      <c r="H75" s="50"/>
      <c r="I75" s="50"/>
      <c r="J75" s="49"/>
      <c r="K75" s="49"/>
      <c r="L75" s="50"/>
      <c r="M75" s="50"/>
      <c r="N75" s="49"/>
      <c r="O75" s="49"/>
      <c r="P75" s="50"/>
      <c r="Q75" s="50"/>
      <c r="R75" s="49"/>
      <c r="S75" s="49"/>
      <c r="T75" s="50"/>
      <c r="U75" s="50"/>
      <c r="V75" s="49"/>
    </row>
    <row r="76" spans="1:22" ht="15.75" thickBot="1" x14ac:dyDescent="0.3">
      <c r="A76" s="12"/>
      <c r="B76" s="72" t="s">
        <v>404</v>
      </c>
      <c r="C76" s="56" t="s">
        <v>246</v>
      </c>
      <c r="D76" s="48" t="s">
        <v>256</v>
      </c>
      <c r="E76" s="61">
        <v>12353</v>
      </c>
      <c r="F76" s="58" t="s">
        <v>246</v>
      </c>
      <c r="G76" s="56"/>
      <c r="H76" s="48" t="s">
        <v>256</v>
      </c>
      <c r="I76" s="61">
        <v>1164</v>
      </c>
      <c r="J76" s="58" t="s">
        <v>246</v>
      </c>
      <c r="K76" s="56"/>
      <c r="L76" s="48" t="s">
        <v>256</v>
      </c>
      <c r="M76" s="61">
        <v>3790</v>
      </c>
      <c r="N76" s="58" t="s">
        <v>246</v>
      </c>
      <c r="O76" s="56"/>
      <c r="P76" s="48" t="s">
        <v>256</v>
      </c>
      <c r="Q76" s="57">
        <v>957</v>
      </c>
      <c r="R76" s="58" t="s">
        <v>246</v>
      </c>
      <c r="S76" s="56"/>
      <c r="T76" s="48" t="s">
        <v>256</v>
      </c>
      <c r="U76" s="61">
        <v>18264</v>
      </c>
      <c r="V76" s="58" t="s">
        <v>246</v>
      </c>
    </row>
    <row r="77" spans="1:22" ht="15.75" thickTop="1" x14ac:dyDescent="0.25">
      <c r="A77" s="12"/>
      <c r="B77" s="49"/>
      <c r="C77" s="49" t="s">
        <v>246</v>
      </c>
      <c r="D77" s="70"/>
      <c r="E77" s="70"/>
      <c r="F77" s="49"/>
      <c r="G77" s="49"/>
      <c r="H77" s="70"/>
      <c r="I77" s="70"/>
      <c r="J77" s="49"/>
      <c r="K77" s="49"/>
      <c r="L77" s="70"/>
      <c r="M77" s="70"/>
      <c r="N77" s="49"/>
      <c r="O77" s="49"/>
      <c r="P77" s="70"/>
      <c r="Q77" s="70"/>
      <c r="R77" s="49"/>
      <c r="S77" s="49"/>
      <c r="T77" s="70"/>
      <c r="U77" s="70"/>
      <c r="V77" s="49"/>
    </row>
    <row r="78" spans="1:22" x14ac:dyDescent="0.25">
      <c r="A78" s="12"/>
      <c r="B78" s="51" t="s">
        <v>405</v>
      </c>
      <c r="C78" s="43" t="s">
        <v>246</v>
      </c>
      <c r="D78" s="11"/>
      <c r="E78" s="11"/>
      <c r="F78" s="11"/>
      <c r="G78" s="43"/>
      <c r="H78" s="11"/>
      <c r="I78" s="11"/>
      <c r="J78" s="11"/>
      <c r="K78" s="43"/>
      <c r="L78" s="11"/>
      <c r="M78" s="11"/>
      <c r="N78" s="11"/>
      <c r="O78" s="43"/>
      <c r="P78" s="11"/>
      <c r="Q78" s="11"/>
      <c r="R78" s="11"/>
      <c r="S78" s="43"/>
      <c r="T78" s="11"/>
      <c r="U78" s="11"/>
      <c r="V78" s="11"/>
    </row>
    <row r="79" spans="1:22" ht="25.5" x14ac:dyDescent="0.25">
      <c r="A79" s="12"/>
      <c r="B79" s="72" t="s">
        <v>402</v>
      </c>
      <c r="C79" s="56" t="s">
        <v>246</v>
      </c>
      <c r="D79" s="48" t="s">
        <v>256</v>
      </c>
      <c r="E79" s="61">
        <v>27007</v>
      </c>
      <c r="F79" s="58" t="s">
        <v>246</v>
      </c>
      <c r="G79" s="56"/>
      <c r="H79" s="48" t="s">
        <v>256</v>
      </c>
      <c r="I79" s="61">
        <v>2550</v>
      </c>
      <c r="J79" s="58" t="s">
        <v>246</v>
      </c>
      <c r="K79" s="56"/>
      <c r="L79" s="48" t="s">
        <v>256</v>
      </c>
      <c r="M79" s="61">
        <v>13491</v>
      </c>
      <c r="N79" s="58" t="s">
        <v>246</v>
      </c>
      <c r="O79" s="56"/>
      <c r="P79" s="48" t="s">
        <v>256</v>
      </c>
      <c r="Q79" s="61">
        <v>4032</v>
      </c>
      <c r="R79" s="58" t="s">
        <v>246</v>
      </c>
      <c r="S79" s="56"/>
      <c r="T79" s="48" t="s">
        <v>256</v>
      </c>
      <c r="U79" s="61">
        <v>47080</v>
      </c>
      <c r="V79" s="58" t="s">
        <v>246</v>
      </c>
    </row>
    <row r="80" spans="1:22" ht="26.25" thickBot="1" x14ac:dyDescent="0.3">
      <c r="A80" s="12"/>
      <c r="B80" s="86" t="s">
        <v>403</v>
      </c>
      <c r="C80" s="43" t="s">
        <v>246</v>
      </c>
      <c r="D80" s="11"/>
      <c r="E80" s="52">
        <v>802843</v>
      </c>
      <c r="F80" s="41" t="s">
        <v>246</v>
      </c>
      <c r="G80" s="43"/>
      <c r="H80" s="11"/>
      <c r="I80" s="52">
        <v>50434</v>
      </c>
      <c r="J80" s="41" t="s">
        <v>246</v>
      </c>
      <c r="K80" s="43"/>
      <c r="L80" s="11"/>
      <c r="M80" s="52">
        <v>168536</v>
      </c>
      <c r="N80" s="41" t="s">
        <v>246</v>
      </c>
      <c r="O80" s="43"/>
      <c r="P80" s="11"/>
      <c r="Q80" s="52">
        <v>35095</v>
      </c>
      <c r="R80" s="41" t="s">
        <v>246</v>
      </c>
      <c r="S80" s="43"/>
      <c r="T80" s="11"/>
      <c r="U80" s="52">
        <v>1056908</v>
      </c>
      <c r="V80" s="41" t="s">
        <v>246</v>
      </c>
    </row>
    <row r="81" spans="1:30" x14ac:dyDescent="0.25">
      <c r="A81" s="12"/>
      <c r="B81" s="49"/>
      <c r="C81" s="49" t="s">
        <v>246</v>
      </c>
      <c r="D81" s="50"/>
      <c r="E81" s="50"/>
      <c r="F81" s="49"/>
      <c r="G81" s="49"/>
      <c r="H81" s="50"/>
      <c r="I81" s="50"/>
      <c r="J81" s="49"/>
      <c r="K81" s="49"/>
      <c r="L81" s="50"/>
      <c r="M81" s="50"/>
      <c r="N81" s="49"/>
      <c r="O81" s="49"/>
      <c r="P81" s="50"/>
      <c r="Q81" s="50"/>
      <c r="R81" s="49"/>
      <c r="S81" s="49"/>
      <c r="T81" s="50"/>
      <c r="U81" s="50"/>
      <c r="V81" s="49"/>
    </row>
    <row r="82" spans="1:30" ht="15.75" thickBot="1" x14ac:dyDescent="0.3">
      <c r="A82" s="12"/>
      <c r="B82" s="72" t="s">
        <v>404</v>
      </c>
      <c r="C82" s="56" t="s">
        <v>246</v>
      </c>
      <c r="D82" s="48" t="s">
        <v>256</v>
      </c>
      <c r="E82" s="61">
        <v>829850</v>
      </c>
      <c r="F82" s="58" t="s">
        <v>246</v>
      </c>
      <c r="G82" s="56"/>
      <c r="H82" s="48" t="s">
        <v>256</v>
      </c>
      <c r="I82" s="61">
        <v>52984</v>
      </c>
      <c r="J82" s="58" t="s">
        <v>246</v>
      </c>
      <c r="K82" s="56"/>
      <c r="L82" s="48" t="s">
        <v>256</v>
      </c>
      <c r="M82" s="61">
        <v>182027</v>
      </c>
      <c r="N82" s="58" t="s">
        <v>246</v>
      </c>
      <c r="O82" s="56"/>
      <c r="P82" s="48" t="s">
        <v>256</v>
      </c>
      <c r="Q82" s="61">
        <v>39127</v>
      </c>
      <c r="R82" s="58" t="s">
        <v>246</v>
      </c>
      <c r="S82" s="56"/>
      <c r="T82" s="48" t="s">
        <v>256</v>
      </c>
      <c r="U82" s="61">
        <v>1103988</v>
      </c>
      <c r="V82" s="58" t="s">
        <v>246</v>
      </c>
    </row>
    <row r="83" spans="1:30" ht="15.75" thickTop="1" x14ac:dyDescent="0.25">
      <c r="A83" s="12"/>
      <c r="B83" s="49"/>
      <c r="C83" s="49" t="s">
        <v>246</v>
      </c>
      <c r="D83" s="70"/>
      <c r="E83" s="70"/>
      <c r="F83" s="49"/>
      <c r="G83" s="49"/>
      <c r="H83" s="70"/>
      <c r="I83" s="70"/>
      <c r="J83" s="49"/>
      <c r="K83" s="49"/>
      <c r="L83" s="70"/>
      <c r="M83" s="70"/>
      <c r="N83" s="49"/>
      <c r="O83" s="49"/>
      <c r="P83" s="70"/>
      <c r="Q83" s="70"/>
      <c r="R83" s="49"/>
      <c r="S83" s="49"/>
      <c r="T83" s="70"/>
      <c r="U83" s="70"/>
      <c r="V83" s="49"/>
    </row>
    <row r="84" spans="1:30" x14ac:dyDescent="0.25">
      <c r="A84" s="12"/>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row>
    <row r="85" spans="1:30" ht="15.75" x14ac:dyDescent="0.25">
      <c r="A85" s="1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row>
    <row r="87" spans="1:30" x14ac:dyDescent="0.25">
      <c r="A87" s="12"/>
      <c r="B87" s="63"/>
      <c r="C87" s="63" t="s">
        <v>246</v>
      </c>
      <c r="D87" s="124" t="s">
        <v>372</v>
      </c>
      <c r="E87" s="124"/>
      <c r="F87" s="63"/>
      <c r="G87" s="63"/>
      <c r="H87" s="124" t="s">
        <v>375</v>
      </c>
      <c r="I87" s="124"/>
      <c r="J87" s="63"/>
      <c r="K87" s="63"/>
      <c r="L87" s="124" t="s">
        <v>352</v>
      </c>
      <c r="M87" s="124"/>
      <c r="N87" s="63"/>
      <c r="O87" s="63"/>
      <c r="P87" s="124" t="s">
        <v>359</v>
      </c>
      <c r="Q87" s="124"/>
      <c r="R87" s="63"/>
      <c r="S87" s="63"/>
      <c r="T87" s="124" t="s">
        <v>139</v>
      </c>
      <c r="U87" s="124"/>
      <c r="V87" s="63"/>
    </row>
    <row r="88" spans="1:30" x14ac:dyDescent="0.25">
      <c r="A88" s="12"/>
      <c r="B88" s="63"/>
      <c r="C88" s="63"/>
      <c r="D88" s="124" t="s">
        <v>406</v>
      </c>
      <c r="E88" s="124"/>
      <c r="F88" s="63"/>
      <c r="G88" s="63"/>
      <c r="H88" s="124" t="s">
        <v>82</v>
      </c>
      <c r="I88" s="124"/>
      <c r="J88" s="63"/>
      <c r="K88" s="63"/>
      <c r="L88" s="124" t="s">
        <v>82</v>
      </c>
      <c r="M88" s="124"/>
      <c r="N88" s="63"/>
      <c r="O88" s="63"/>
      <c r="P88" s="124" t="s">
        <v>82</v>
      </c>
      <c r="Q88" s="124"/>
      <c r="R88" s="63"/>
      <c r="S88" s="63"/>
      <c r="T88" s="124"/>
      <c r="U88" s="124"/>
      <c r="V88" s="63"/>
    </row>
    <row r="89" spans="1:30" ht="15.75" thickBot="1" x14ac:dyDescent="0.3">
      <c r="A89" s="12"/>
      <c r="B89" s="63"/>
      <c r="C89" s="63"/>
      <c r="D89" s="125" t="s">
        <v>82</v>
      </c>
      <c r="E89" s="125"/>
      <c r="F89" s="63"/>
      <c r="G89" s="63"/>
      <c r="H89" s="125"/>
      <c r="I89" s="125"/>
      <c r="J89" s="63"/>
      <c r="K89" s="63"/>
      <c r="L89" s="125"/>
      <c r="M89" s="125"/>
      <c r="N89" s="63"/>
      <c r="O89" s="63"/>
      <c r="P89" s="125"/>
      <c r="Q89" s="125"/>
      <c r="R89" s="63"/>
      <c r="S89" s="63"/>
      <c r="T89" s="125"/>
      <c r="U89" s="125"/>
      <c r="V89" s="63"/>
    </row>
    <row r="90" spans="1:30" x14ac:dyDescent="0.25">
      <c r="A90" s="12"/>
      <c r="B90" s="126" t="s">
        <v>407</v>
      </c>
      <c r="C90" s="126"/>
      <c r="D90" s="126"/>
      <c r="E90" s="126"/>
      <c r="F90" s="126"/>
      <c r="G90" s="126"/>
      <c r="H90" s="126"/>
      <c r="I90" s="126"/>
      <c r="J90" s="126"/>
      <c r="K90" s="126"/>
      <c r="L90" s="126"/>
      <c r="M90" s="126"/>
      <c r="N90" s="118" t="s">
        <v>246</v>
      </c>
      <c r="O90" s="48"/>
      <c r="P90" s="48"/>
      <c r="Q90" s="48"/>
      <c r="R90" s="48"/>
      <c r="S90" s="48"/>
      <c r="T90" s="48"/>
      <c r="U90" s="48"/>
      <c r="V90" s="48"/>
    </row>
    <row r="91" spans="1:30" x14ac:dyDescent="0.25">
      <c r="A91" s="12"/>
      <c r="B91" s="51" t="s">
        <v>408</v>
      </c>
      <c r="C91" s="11" t="s">
        <v>246</v>
      </c>
      <c r="D91" s="11" t="s">
        <v>256</v>
      </c>
      <c r="E91" s="52">
        <v>14907</v>
      </c>
      <c r="F91" s="41" t="s">
        <v>246</v>
      </c>
      <c r="G91" s="11"/>
      <c r="H91" s="11" t="s">
        <v>256</v>
      </c>
      <c r="I91" s="52">
        <v>1443</v>
      </c>
      <c r="J91" s="41" t="s">
        <v>246</v>
      </c>
      <c r="K91" s="11"/>
      <c r="L91" s="11" t="s">
        <v>256</v>
      </c>
      <c r="M91" s="52">
        <v>4254</v>
      </c>
      <c r="N91" s="41" t="s">
        <v>246</v>
      </c>
      <c r="O91" s="11"/>
      <c r="P91" s="11" t="s">
        <v>256</v>
      </c>
      <c r="Q91" s="52">
        <v>1223</v>
      </c>
      <c r="R91" s="41" t="s">
        <v>246</v>
      </c>
      <c r="S91" s="11"/>
      <c r="T91" s="11" t="s">
        <v>256</v>
      </c>
      <c r="U91" s="52">
        <v>21827</v>
      </c>
      <c r="V91" s="41" t="s">
        <v>246</v>
      </c>
    </row>
    <row r="92" spans="1:30" x14ac:dyDescent="0.25">
      <c r="A92" s="12"/>
      <c r="B92" s="47" t="s">
        <v>378</v>
      </c>
      <c r="C92" s="48" t="s">
        <v>246</v>
      </c>
      <c r="D92" s="48"/>
      <c r="E92" s="57">
        <v>749</v>
      </c>
      <c r="F92" s="58" t="s">
        <v>246</v>
      </c>
      <c r="G92" s="48"/>
      <c r="H92" s="48"/>
      <c r="I92" s="57">
        <v>464</v>
      </c>
      <c r="J92" s="58" t="s">
        <v>246</v>
      </c>
      <c r="K92" s="48"/>
      <c r="L92" s="48"/>
      <c r="M92" s="57">
        <v>335</v>
      </c>
      <c r="N92" s="58" t="s">
        <v>246</v>
      </c>
      <c r="O92" s="48"/>
      <c r="P92" s="48"/>
      <c r="Q92" s="57" t="s">
        <v>409</v>
      </c>
      <c r="R92" s="58" t="s">
        <v>260</v>
      </c>
      <c r="S92" s="48"/>
      <c r="T92" s="48"/>
      <c r="U92" s="61">
        <v>1113</v>
      </c>
      <c r="V92" s="58" t="s">
        <v>246</v>
      </c>
    </row>
    <row r="93" spans="1:30" x14ac:dyDescent="0.25">
      <c r="A93" s="12"/>
      <c r="B93" s="51" t="s">
        <v>383</v>
      </c>
      <c r="C93" s="11" t="s">
        <v>246</v>
      </c>
      <c r="D93" s="11"/>
      <c r="E93" s="55" t="s">
        <v>410</v>
      </c>
      <c r="F93" s="41" t="s">
        <v>260</v>
      </c>
      <c r="G93" s="11"/>
      <c r="H93" s="11"/>
      <c r="I93" s="55" t="s">
        <v>411</v>
      </c>
      <c r="J93" s="41" t="s">
        <v>260</v>
      </c>
      <c r="K93" s="11"/>
      <c r="L93" s="11"/>
      <c r="M93" s="55" t="s">
        <v>412</v>
      </c>
      <c r="N93" s="41" t="s">
        <v>260</v>
      </c>
      <c r="O93" s="11"/>
      <c r="P93" s="11"/>
      <c r="Q93" s="55">
        <v>0</v>
      </c>
      <c r="R93" s="41" t="s">
        <v>246</v>
      </c>
      <c r="S93" s="11"/>
      <c r="T93" s="11"/>
      <c r="U93" s="55" t="s">
        <v>413</v>
      </c>
      <c r="V93" s="41" t="s">
        <v>260</v>
      </c>
    </row>
    <row r="94" spans="1:30" ht="15.75" thickBot="1" x14ac:dyDescent="0.3">
      <c r="A94" s="12"/>
      <c r="B94" s="47" t="s">
        <v>388</v>
      </c>
      <c r="C94" s="48" t="s">
        <v>246</v>
      </c>
      <c r="D94" s="48"/>
      <c r="E94" s="57">
        <v>410</v>
      </c>
      <c r="F94" s="58" t="s">
        <v>246</v>
      </c>
      <c r="G94" s="48"/>
      <c r="H94" s="48"/>
      <c r="I94" s="57">
        <v>35</v>
      </c>
      <c r="J94" s="58" t="s">
        <v>246</v>
      </c>
      <c r="K94" s="48"/>
      <c r="L94" s="48"/>
      <c r="M94" s="57">
        <v>127</v>
      </c>
      <c r="N94" s="58" t="s">
        <v>246</v>
      </c>
      <c r="O94" s="48"/>
      <c r="P94" s="48"/>
      <c r="Q94" s="57">
        <v>115</v>
      </c>
      <c r="R94" s="58" t="s">
        <v>246</v>
      </c>
      <c r="S94" s="48"/>
      <c r="T94" s="48"/>
      <c r="U94" s="57">
        <v>687</v>
      </c>
      <c r="V94" s="58" t="s">
        <v>246</v>
      </c>
    </row>
    <row r="95" spans="1:30" x14ac:dyDescent="0.25">
      <c r="A95" s="12"/>
      <c r="B95" s="49"/>
      <c r="C95" s="49" t="s">
        <v>246</v>
      </c>
      <c r="D95" s="50"/>
      <c r="E95" s="50"/>
      <c r="F95" s="49"/>
      <c r="G95" s="49"/>
      <c r="H95" s="50"/>
      <c r="I95" s="50"/>
      <c r="J95" s="49"/>
      <c r="K95" s="49"/>
      <c r="L95" s="50"/>
      <c r="M95" s="50"/>
      <c r="N95" s="49"/>
      <c r="O95" s="49"/>
      <c r="P95" s="50"/>
      <c r="Q95" s="50"/>
      <c r="R95" s="49"/>
      <c r="S95" s="49"/>
      <c r="T95" s="50"/>
      <c r="U95" s="50"/>
      <c r="V95" s="49"/>
    </row>
    <row r="96" spans="1:30" ht="15.75" thickBot="1" x14ac:dyDescent="0.3">
      <c r="A96" s="12"/>
      <c r="B96" s="86" t="s">
        <v>414</v>
      </c>
      <c r="C96" s="43" t="s">
        <v>246</v>
      </c>
      <c r="D96" s="11" t="s">
        <v>256</v>
      </c>
      <c r="E96" s="52">
        <v>12129</v>
      </c>
      <c r="F96" s="41" t="s">
        <v>246</v>
      </c>
      <c r="G96" s="43"/>
      <c r="H96" s="11" t="s">
        <v>256</v>
      </c>
      <c r="I96" s="52">
        <v>1803</v>
      </c>
      <c r="J96" s="41" t="s">
        <v>246</v>
      </c>
      <c r="K96" s="43"/>
      <c r="L96" s="11" t="s">
        <v>256</v>
      </c>
      <c r="M96" s="52">
        <v>4202</v>
      </c>
      <c r="N96" s="41" t="s">
        <v>246</v>
      </c>
      <c r="O96" s="43"/>
      <c r="P96" s="11" t="s">
        <v>256</v>
      </c>
      <c r="Q96" s="55">
        <v>903</v>
      </c>
      <c r="R96" s="41" t="s">
        <v>246</v>
      </c>
      <c r="S96" s="43"/>
      <c r="T96" s="11" t="s">
        <v>256</v>
      </c>
      <c r="U96" s="52">
        <v>19037</v>
      </c>
      <c r="V96" s="41" t="s">
        <v>246</v>
      </c>
    </row>
    <row r="97" spans="1:22" ht="15.75" thickTop="1" x14ac:dyDescent="0.25">
      <c r="A97" s="12"/>
      <c r="B97" s="49"/>
      <c r="C97" s="49" t="s">
        <v>246</v>
      </c>
      <c r="D97" s="70"/>
      <c r="E97" s="70"/>
      <c r="F97" s="49"/>
      <c r="G97" s="49"/>
      <c r="H97" s="70"/>
      <c r="I97" s="70"/>
      <c r="J97" s="49"/>
      <c r="K97" s="49"/>
      <c r="L97" s="70"/>
      <c r="M97" s="70"/>
      <c r="N97" s="49"/>
      <c r="O97" s="49"/>
      <c r="P97" s="70"/>
      <c r="Q97" s="70"/>
      <c r="R97" s="49"/>
      <c r="S97" s="49"/>
      <c r="T97" s="70"/>
      <c r="U97" s="70"/>
      <c r="V97" s="49"/>
    </row>
    <row r="98" spans="1:22" x14ac:dyDescent="0.25">
      <c r="A98" s="12"/>
      <c r="B98" s="118" t="s">
        <v>415</v>
      </c>
      <c r="C98" s="56" t="s">
        <v>246</v>
      </c>
      <c r="D98" s="48"/>
      <c r="E98" s="90"/>
      <c r="F98" s="90"/>
      <c r="G98" s="90"/>
      <c r="H98" s="90"/>
      <c r="I98" s="90"/>
      <c r="J98" s="90"/>
      <c r="K98" s="90"/>
      <c r="L98" s="90"/>
      <c r="M98" s="90"/>
      <c r="N98" s="48"/>
      <c r="O98" s="56"/>
      <c r="P98" s="48"/>
      <c r="Q98" s="48"/>
      <c r="R98" s="48"/>
      <c r="S98" s="56"/>
      <c r="T98" s="48"/>
      <c r="U98" s="48"/>
      <c r="V98" s="48"/>
    </row>
    <row r="99" spans="1:22" x14ac:dyDescent="0.25">
      <c r="A99" s="12"/>
      <c r="B99" s="51" t="s">
        <v>416</v>
      </c>
      <c r="C99" s="43" t="s">
        <v>246</v>
      </c>
      <c r="D99" s="11" t="s">
        <v>256</v>
      </c>
      <c r="E99" s="52">
        <v>13819</v>
      </c>
      <c r="F99" s="41" t="s">
        <v>246</v>
      </c>
      <c r="G99" s="43"/>
      <c r="H99" s="11" t="s">
        <v>256</v>
      </c>
      <c r="I99" s="52">
        <v>1404</v>
      </c>
      <c r="J99" s="41" t="s">
        <v>246</v>
      </c>
      <c r="K99" s="43"/>
      <c r="L99" s="11" t="s">
        <v>256</v>
      </c>
      <c r="M99" s="52">
        <v>4459</v>
      </c>
      <c r="N99" s="41" t="s">
        <v>246</v>
      </c>
      <c r="O99" s="43"/>
      <c r="P99" s="11" t="s">
        <v>256</v>
      </c>
      <c r="Q99" s="52">
        <v>1448</v>
      </c>
      <c r="R99" s="41" t="s">
        <v>246</v>
      </c>
      <c r="S99" s="43"/>
      <c r="T99" s="11" t="s">
        <v>256</v>
      </c>
      <c r="U99" s="52">
        <v>21130</v>
      </c>
      <c r="V99" s="41" t="s">
        <v>246</v>
      </c>
    </row>
    <row r="100" spans="1:22" x14ac:dyDescent="0.25">
      <c r="A100" s="12"/>
      <c r="B100" s="47" t="s">
        <v>378</v>
      </c>
      <c r="C100" s="56" t="s">
        <v>246</v>
      </c>
      <c r="D100" s="48"/>
      <c r="E100" s="61">
        <v>2778</v>
      </c>
      <c r="F100" s="58" t="s">
        <v>246</v>
      </c>
      <c r="G100" s="56"/>
      <c r="H100" s="48"/>
      <c r="I100" s="57">
        <v>446</v>
      </c>
      <c r="J100" s="58" t="s">
        <v>246</v>
      </c>
      <c r="K100" s="56"/>
      <c r="L100" s="48"/>
      <c r="M100" s="57">
        <v>573</v>
      </c>
      <c r="N100" s="58" t="s">
        <v>246</v>
      </c>
      <c r="O100" s="56"/>
      <c r="P100" s="48"/>
      <c r="Q100" s="57" t="s">
        <v>417</v>
      </c>
      <c r="R100" s="58" t="s">
        <v>260</v>
      </c>
      <c r="S100" s="56"/>
      <c r="T100" s="48"/>
      <c r="U100" s="61">
        <v>3177</v>
      </c>
      <c r="V100" s="58" t="s">
        <v>246</v>
      </c>
    </row>
    <row r="101" spans="1:22" x14ac:dyDescent="0.25">
      <c r="A101" s="12"/>
      <c r="B101" s="51" t="s">
        <v>383</v>
      </c>
      <c r="C101" s="43" t="s">
        <v>246</v>
      </c>
      <c r="D101" s="11"/>
      <c r="E101" s="55" t="s">
        <v>418</v>
      </c>
      <c r="F101" s="41" t="s">
        <v>260</v>
      </c>
      <c r="G101" s="43"/>
      <c r="H101" s="11"/>
      <c r="I101" s="55" t="s">
        <v>419</v>
      </c>
      <c r="J101" s="41" t="s">
        <v>260</v>
      </c>
      <c r="K101" s="43"/>
      <c r="L101" s="11"/>
      <c r="M101" s="55" t="s">
        <v>420</v>
      </c>
      <c r="N101" s="41" t="s">
        <v>260</v>
      </c>
      <c r="O101" s="43"/>
      <c r="P101" s="11"/>
      <c r="Q101" s="55" t="s">
        <v>421</v>
      </c>
      <c r="R101" s="41" t="s">
        <v>260</v>
      </c>
      <c r="S101" s="43"/>
      <c r="T101" s="11"/>
      <c r="U101" s="55" t="s">
        <v>422</v>
      </c>
      <c r="V101" s="41" t="s">
        <v>260</v>
      </c>
    </row>
    <row r="102" spans="1:22" ht="15.75" thickBot="1" x14ac:dyDescent="0.3">
      <c r="A102" s="12"/>
      <c r="B102" s="47" t="s">
        <v>388</v>
      </c>
      <c r="C102" s="56" t="s">
        <v>246</v>
      </c>
      <c r="D102" s="48"/>
      <c r="E102" s="57">
        <v>675</v>
      </c>
      <c r="F102" s="58" t="s">
        <v>246</v>
      </c>
      <c r="G102" s="56"/>
      <c r="H102" s="48"/>
      <c r="I102" s="57">
        <v>318</v>
      </c>
      <c r="J102" s="58" t="s">
        <v>246</v>
      </c>
      <c r="K102" s="56"/>
      <c r="L102" s="48"/>
      <c r="M102" s="57">
        <v>284</v>
      </c>
      <c r="N102" s="58" t="s">
        <v>246</v>
      </c>
      <c r="O102" s="56"/>
      <c r="P102" s="48"/>
      <c r="Q102" s="57">
        <v>203</v>
      </c>
      <c r="R102" s="58" t="s">
        <v>246</v>
      </c>
      <c r="S102" s="56"/>
      <c r="T102" s="48"/>
      <c r="U102" s="61">
        <v>1480</v>
      </c>
      <c r="V102" s="58" t="s">
        <v>246</v>
      </c>
    </row>
    <row r="103" spans="1:22" x14ac:dyDescent="0.25">
      <c r="A103" s="12"/>
      <c r="B103" s="49"/>
      <c r="C103" s="49" t="s">
        <v>246</v>
      </c>
      <c r="D103" s="50"/>
      <c r="E103" s="50"/>
      <c r="F103" s="49"/>
      <c r="G103" s="49"/>
      <c r="H103" s="50"/>
      <c r="I103" s="50"/>
      <c r="J103" s="49"/>
      <c r="K103" s="49"/>
      <c r="L103" s="50"/>
      <c r="M103" s="50"/>
      <c r="N103" s="49"/>
      <c r="O103" s="49"/>
      <c r="P103" s="50"/>
      <c r="Q103" s="50"/>
      <c r="R103" s="49"/>
      <c r="S103" s="49"/>
      <c r="T103" s="50"/>
      <c r="U103" s="50"/>
      <c r="V103" s="49"/>
    </row>
    <row r="104" spans="1:22" ht="15.75" thickBot="1" x14ac:dyDescent="0.3">
      <c r="A104" s="12"/>
      <c r="B104" s="86" t="s">
        <v>414</v>
      </c>
      <c r="C104" s="43" t="s">
        <v>246</v>
      </c>
      <c r="D104" s="11" t="s">
        <v>256</v>
      </c>
      <c r="E104" s="52">
        <v>12129</v>
      </c>
      <c r="F104" s="41" t="s">
        <v>246</v>
      </c>
      <c r="G104" s="43"/>
      <c r="H104" s="11" t="s">
        <v>256</v>
      </c>
      <c r="I104" s="52">
        <v>1803</v>
      </c>
      <c r="J104" s="41" t="s">
        <v>246</v>
      </c>
      <c r="K104" s="43"/>
      <c r="L104" s="11" t="s">
        <v>256</v>
      </c>
      <c r="M104" s="52">
        <v>4202</v>
      </c>
      <c r="N104" s="41" t="s">
        <v>246</v>
      </c>
      <c r="O104" s="43"/>
      <c r="P104" s="11" t="s">
        <v>256</v>
      </c>
      <c r="Q104" s="55">
        <v>903</v>
      </c>
      <c r="R104" s="41" t="s">
        <v>246</v>
      </c>
      <c r="S104" s="43"/>
      <c r="T104" s="11" t="s">
        <v>256</v>
      </c>
      <c r="U104" s="52">
        <v>19037</v>
      </c>
      <c r="V104" s="41" t="s">
        <v>246</v>
      </c>
    </row>
    <row r="105" spans="1:22" ht="15.75" thickTop="1" x14ac:dyDescent="0.25">
      <c r="A105" s="12"/>
      <c r="B105" s="49"/>
      <c r="C105" s="49" t="s">
        <v>246</v>
      </c>
      <c r="D105" s="70"/>
      <c r="E105" s="70"/>
      <c r="F105" s="49"/>
      <c r="G105" s="49"/>
      <c r="H105" s="70"/>
      <c r="I105" s="70"/>
      <c r="J105" s="49"/>
      <c r="K105" s="49"/>
      <c r="L105" s="70"/>
      <c r="M105" s="70"/>
      <c r="N105" s="49"/>
      <c r="O105" s="49"/>
      <c r="P105" s="70"/>
      <c r="Q105" s="70"/>
      <c r="R105" s="49"/>
      <c r="S105" s="49"/>
      <c r="T105" s="70"/>
      <c r="U105" s="70"/>
      <c r="V105" s="49"/>
    </row>
    <row r="106" spans="1:22" x14ac:dyDescent="0.25">
      <c r="A106" s="12"/>
      <c r="B106" s="118" t="s">
        <v>423</v>
      </c>
      <c r="C106" s="56" t="s">
        <v>246</v>
      </c>
      <c r="D106" s="48"/>
      <c r="E106" s="90"/>
      <c r="F106" s="90"/>
      <c r="G106" s="90"/>
      <c r="H106" s="90"/>
      <c r="I106" s="90"/>
      <c r="J106" s="90"/>
      <c r="K106" s="90"/>
      <c r="L106" s="90"/>
      <c r="M106" s="90"/>
      <c r="N106" s="48"/>
      <c r="O106" s="56"/>
      <c r="P106" s="48"/>
      <c r="Q106" s="48"/>
      <c r="R106" s="48"/>
      <c r="S106" s="56"/>
      <c r="T106" s="48"/>
      <c r="U106" s="48"/>
      <c r="V106" s="48"/>
    </row>
    <row r="107" spans="1:22" x14ac:dyDescent="0.25">
      <c r="A107" s="12"/>
      <c r="B107" s="51" t="s">
        <v>401</v>
      </c>
      <c r="C107" s="43" t="s">
        <v>246</v>
      </c>
      <c r="D107" s="11"/>
      <c r="E107" s="11"/>
      <c r="F107" s="11"/>
      <c r="G107" s="43"/>
      <c r="H107" s="11"/>
      <c r="I107" s="11"/>
      <c r="J107" s="11"/>
      <c r="K107" s="43"/>
      <c r="L107" s="11"/>
      <c r="M107" s="11"/>
      <c r="N107" s="11"/>
      <c r="O107" s="43"/>
      <c r="P107" s="11"/>
      <c r="Q107" s="11"/>
      <c r="R107" s="11"/>
      <c r="S107" s="43"/>
      <c r="T107" s="11"/>
      <c r="U107" s="11"/>
      <c r="V107" s="11"/>
    </row>
    <row r="108" spans="1:22" ht="25.5" x14ac:dyDescent="0.25">
      <c r="A108" s="12"/>
      <c r="B108" s="72" t="s">
        <v>402</v>
      </c>
      <c r="C108" s="56" t="s">
        <v>246</v>
      </c>
      <c r="D108" s="48" t="s">
        <v>256</v>
      </c>
      <c r="E108" s="61">
        <v>1786</v>
      </c>
      <c r="F108" s="58" t="s">
        <v>246</v>
      </c>
      <c r="G108" s="56"/>
      <c r="H108" s="48" t="s">
        <v>256</v>
      </c>
      <c r="I108" s="57">
        <v>680</v>
      </c>
      <c r="J108" s="58" t="s">
        <v>246</v>
      </c>
      <c r="K108" s="56"/>
      <c r="L108" s="48" t="s">
        <v>256</v>
      </c>
      <c r="M108" s="57">
        <v>859</v>
      </c>
      <c r="N108" s="58" t="s">
        <v>246</v>
      </c>
      <c r="O108" s="56"/>
      <c r="P108" s="58" t="s">
        <v>256</v>
      </c>
      <c r="Q108" s="60" t="s">
        <v>308</v>
      </c>
      <c r="R108" s="58" t="s">
        <v>246</v>
      </c>
      <c r="S108" s="56"/>
      <c r="T108" s="48" t="s">
        <v>256</v>
      </c>
      <c r="U108" s="61">
        <v>3325</v>
      </c>
      <c r="V108" s="58" t="s">
        <v>246</v>
      </c>
    </row>
    <row r="109" spans="1:22" ht="26.25" thickBot="1" x14ac:dyDescent="0.3">
      <c r="A109" s="12"/>
      <c r="B109" s="86" t="s">
        <v>403</v>
      </c>
      <c r="C109" s="43" t="s">
        <v>246</v>
      </c>
      <c r="D109" s="11"/>
      <c r="E109" s="52">
        <v>12008</v>
      </c>
      <c r="F109" s="41" t="s">
        <v>246</v>
      </c>
      <c r="G109" s="43"/>
      <c r="H109" s="11"/>
      <c r="I109" s="52">
        <v>1601</v>
      </c>
      <c r="J109" s="41" t="s">
        <v>246</v>
      </c>
      <c r="K109" s="43"/>
      <c r="L109" s="11"/>
      <c r="M109" s="52">
        <v>3443</v>
      </c>
      <c r="N109" s="41" t="s">
        <v>246</v>
      </c>
      <c r="O109" s="43"/>
      <c r="P109" s="11"/>
      <c r="Q109" s="55">
        <v>739</v>
      </c>
      <c r="R109" s="41" t="s">
        <v>246</v>
      </c>
      <c r="S109" s="43"/>
      <c r="T109" s="11"/>
      <c r="U109" s="52">
        <v>17791</v>
      </c>
      <c r="V109" s="41" t="s">
        <v>246</v>
      </c>
    </row>
    <row r="110" spans="1:22" x14ac:dyDescent="0.25">
      <c r="A110" s="12"/>
      <c r="B110" s="49"/>
      <c r="C110" s="49" t="s">
        <v>246</v>
      </c>
      <c r="D110" s="50"/>
      <c r="E110" s="50"/>
      <c r="F110" s="49"/>
      <c r="G110" s="49"/>
      <c r="H110" s="50"/>
      <c r="I110" s="50"/>
      <c r="J110" s="49"/>
      <c r="K110" s="49"/>
      <c r="L110" s="50"/>
      <c r="M110" s="50"/>
      <c r="N110" s="49"/>
      <c r="O110" s="49"/>
      <c r="P110" s="50"/>
      <c r="Q110" s="50"/>
      <c r="R110" s="49"/>
      <c r="S110" s="49"/>
      <c r="T110" s="50"/>
      <c r="U110" s="50"/>
      <c r="V110" s="49"/>
    </row>
    <row r="111" spans="1:22" ht="15.75" thickBot="1" x14ac:dyDescent="0.3">
      <c r="A111" s="12"/>
      <c r="B111" s="72" t="s">
        <v>404</v>
      </c>
      <c r="C111" s="56" t="s">
        <v>246</v>
      </c>
      <c r="D111" s="48" t="s">
        <v>256</v>
      </c>
      <c r="E111" s="61">
        <v>13794</v>
      </c>
      <c r="F111" s="58" t="s">
        <v>246</v>
      </c>
      <c r="G111" s="56"/>
      <c r="H111" s="48" t="s">
        <v>256</v>
      </c>
      <c r="I111" s="61">
        <v>2281</v>
      </c>
      <c r="J111" s="58" t="s">
        <v>246</v>
      </c>
      <c r="K111" s="56"/>
      <c r="L111" s="48" t="s">
        <v>256</v>
      </c>
      <c r="M111" s="61">
        <v>4302</v>
      </c>
      <c r="N111" s="58" t="s">
        <v>246</v>
      </c>
      <c r="O111" s="56"/>
      <c r="P111" s="48" t="s">
        <v>256</v>
      </c>
      <c r="Q111" s="57">
        <v>739</v>
      </c>
      <c r="R111" s="58" t="s">
        <v>246</v>
      </c>
      <c r="S111" s="56"/>
      <c r="T111" s="48" t="s">
        <v>256</v>
      </c>
      <c r="U111" s="61">
        <v>21116</v>
      </c>
      <c r="V111" s="58" t="s">
        <v>246</v>
      </c>
    </row>
    <row r="112" spans="1:22" ht="15.75" thickTop="1" x14ac:dyDescent="0.25">
      <c r="A112" s="12"/>
      <c r="B112" s="49"/>
      <c r="C112" s="49" t="s">
        <v>246</v>
      </c>
      <c r="D112" s="70"/>
      <c r="E112" s="70"/>
      <c r="F112" s="49"/>
      <c r="G112" s="49"/>
      <c r="H112" s="70"/>
      <c r="I112" s="70"/>
      <c r="J112" s="49"/>
      <c r="K112" s="49"/>
      <c r="L112" s="70"/>
      <c r="M112" s="70"/>
      <c r="N112" s="49"/>
      <c r="O112" s="49"/>
      <c r="P112" s="70"/>
      <c r="Q112" s="70"/>
      <c r="R112" s="49"/>
      <c r="S112" s="49"/>
      <c r="T112" s="70"/>
      <c r="U112" s="70"/>
      <c r="V112" s="49"/>
    </row>
    <row r="113" spans="1:30" x14ac:dyDescent="0.25">
      <c r="A113" s="12"/>
      <c r="B113" s="51" t="s">
        <v>405</v>
      </c>
      <c r="C113" s="43" t="s">
        <v>246</v>
      </c>
      <c r="D113" s="11"/>
      <c r="E113" s="11"/>
      <c r="F113" s="11"/>
      <c r="G113" s="43"/>
      <c r="H113" s="11"/>
      <c r="I113" s="11"/>
      <c r="J113" s="11"/>
      <c r="K113" s="43"/>
      <c r="L113" s="11"/>
      <c r="M113" s="11"/>
      <c r="N113" s="11"/>
      <c r="O113" s="43"/>
      <c r="P113" s="11"/>
      <c r="Q113" s="11"/>
      <c r="R113" s="11"/>
      <c r="S113" s="43"/>
      <c r="T113" s="11"/>
      <c r="U113" s="11"/>
      <c r="V113" s="11"/>
    </row>
    <row r="114" spans="1:30" ht="25.5" x14ac:dyDescent="0.25">
      <c r="A114" s="12"/>
      <c r="B114" s="72" t="s">
        <v>402</v>
      </c>
      <c r="C114" s="56" t="s">
        <v>246</v>
      </c>
      <c r="D114" s="48" t="s">
        <v>256</v>
      </c>
      <c r="E114" s="61">
        <v>27224</v>
      </c>
      <c r="F114" s="58" t="s">
        <v>246</v>
      </c>
      <c r="G114" s="56"/>
      <c r="H114" s="48" t="s">
        <v>256</v>
      </c>
      <c r="I114" s="61">
        <v>3092</v>
      </c>
      <c r="J114" s="58" t="s">
        <v>246</v>
      </c>
      <c r="K114" s="56"/>
      <c r="L114" s="48" t="s">
        <v>256</v>
      </c>
      <c r="M114" s="61">
        <v>13821</v>
      </c>
      <c r="N114" s="58" t="s">
        <v>246</v>
      </c>
      <c r="O114" s="56"/>
      <c r="P114" s="48" t="s">
        <v>256</v>
      </c>
      <c r="Q114" s="61">
        <v>4044</v>
      </c>
      <c r="R114" s="58" t="s">
        <v>246</v>
      </c>
      <c r="S114" s="56"/>
      <c r="T114" s="48" t="s">
        <v>256</v>
      </c>
      <c r="U114" s="61">
        <v>48181</v>
      </c>
      <c r="V114" s="58" t="s">
        <v>246</v>
      </c>
    </row>
    <row r="115" spans="1:30" ht="26.25" thickBot="1" x14ac:dyDescent="0.3">
      <c r="A115" s="12"/>
      <c r="B115" s="86" t="s">
        <v>403</v>
      </c>
      <c r="C115" s="43" t="s">
        <v>246</v>
      </c>
      <c r="D115" s="11"/>
      <c r="E115" s="52">
        <v>753220</v>
      </c>
      <c r="F115" s="41" t="s">
        <v>246</v>
      </c>
      <c r="G115" s="43"/>
      <c r="H115" s="11"/>
      <c r="I115" s="52">
        <v>50257</v>
      </c>
      <c r="J115" s="41" t="s">
        <v>246</v>
      </c>
      <c r="K115" s="43"/>
      <c r="L115" s="11"/>
      <c r="M115" s="52">
        <v>175410</v>
      </c>
      <c r="N115" s="41" t="s">
        <v>246</v>
      </c>
      <c r="O115" s="43"/>
      <c r="P115" s="11"/>
      <c r="Q115" s="52">
        <v>22097</v>
      </c>
      <c r="R115" s="41" t="s">
        <v>246</v>
      </c>
      <c r="S115" s="43"/>
      <c r="T115" s="11"/>
      <c r="U115" s="52">
        <v>1000984</v>
      </c>
      <c r="V115" s="41" t="s">
        <v>246</v>
      </c>
    </row>
    <row r="116" spans="1:30" x14ac:dyDescent="0.25">
      <c r="A116" s="12"/>
      <c r="B116" s="49"/>
      <c r="C116" s="49" t="s">
        <v>246</v>
      </c>
      <c r="D116" s="50"/>
      <c r="E116" s="50"/>
      <c r="F116" s="49"/>
      <c r="G116" s="49"/>
      <c r="H116" s="50"/>
      <c r="I116" s="50"/>
      <c r="J116" s="49"/>
      <c r="K116" s="49"/>
      <c r="L116" s="50"/>
      <c r="M116" s="50"/>
      <c r="N116" s="49"/>
      <c r="O116" s="49"/>
      <c r="P116" s="50"/>
      <c r="Q116" s="50"/>
      <c r="R116" s="49"/>
      <c r="S116" s="49"/>
      <c r="T116" s="50"/>
      <c r="U116" s="50"/>
      <c r="V116" s="49"/>
    </row>
    <row r="117" spans="1:30" ht="15.75" thickBot="1" x14ac:dyDescent="0.3">
      <c r="A117" s="12"/>
      <c r="B117" s="72" t="s">
        <v>404</v>
      </c>
      <c r="C117" s="56" t="s">
        <v>246</v>
      </c>
      <c r="D117" s="48" t="s">
        <v>256</v>
      </c>
      <c r="E117" s="61">
        <v>780444</v>
      </c>
      <c r="F117" s="58" t="s">
        <v>246</v>
      </c>
      <c r="G117" s="56"/>
      <c r="H117" s="48" t="s">
        <v>256</v>
      </c>
      <c r="I117" s="61">
        <v>53349</v>
      </c>
      <c r="J117" s="58" t="s">
        <v>246</v>
      </c>
      <c r="K117" s="56"/>
      <c r="L117" s="48" t="s">
        <v>256</v>
      </c>
      <c r="M117" s="61">
        <v>189231</v>
      </c>
      <c r="N117" s="58" t="s">
        <v>246</v>
      </c>
      <c r="O117" s="56"/>
      <c r="P117" s="48" t="s">
        <v>256</v>
      </c>
      <c r="Q117" s="61">
        <v>26141</v>
      </c>
      <c r="R117" s="58" t="s">
        <v>246</v>
      </c>
      <c r="S117" s="56"/>
      <c r="T117" s="48" t="s">
        <v>256</v>
      </c>
      <c r="U117" s="61">
        <v>1049165</v>
      </c>
      <c r="V117" s="58" t="s">
        <v>246</v>
      </c>
    </row>
    <row r="118" spans="1:30" ht="15.75" thickTop="1" x14ac:dyDescent="0.25">
      <c r="A118" s="12"/>
      <c r="B118" s="49"/>
      <c r="C118" s="49" t="s">
        <v>246</v>
      </c>
      <c r="D118" s="70"/>
      <c r="E118" s="70"/>
      <c r="F118" s="49"/>
      <c r="G118" s="49"/>
      <c r="H118" s="70"/>
      <c r="I118" s="70"/>
      <c r="J118" s="49"/>
      <c r="K118" s="49"/>
      <c r="L118" s="70"/>
      <c r="M118" s="70"/>
      <c r="N118" s="49"/>
      <c r="O118" s="49"/>
      <c r="P118" s="70"/>
      <c r="Q118" s="70"/>
      <c r="R118" s="49"/>
      <c r="S118" s="49"/>
      <c r="T118" s="70"/>
      <c r="U118" s="70"/>
      <c r="V118" s="49"/>
    </row>
    <row r="119" spans="1:30" ht="15" customHeight="1" x14ac:dyDescent="0.25">
      <c r="A119" s="12" t="s">
        <v>964</v>
      </c>
      <c r="B119" s="29" t="s">
        <v>5</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row>
    <row r="120" spans="1:30" x14ac:dyDescent="0.25">
      <c r="A120" s="12"/>
      <c r="B120" s="73" t="s">
        <v>425</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c r="AD120" s="73"/>
    </row>
    <row r="121" spans="1:30" x14ac:dyDescent="0.25">
      <c r="A121" s="12"/>
      <c r="B121" s="132" t="s">
        <v>426</v>
      </c>
      <c r="C121" s="132"/>
      <c r="D121" s="132"/>
      <c r="E121" s="132"/>
      <c r="F121" s="132"/>
      <c r="G121" s="132"/>
      <c r="H121" s="132"/>
      <c r="I121" s="132"/>
      <c r="J121" s="132"/>
      <c r="K121" s="132"/>
      <c r="L121" s="132"/>
      <c r="M121" s="132"/>
      <c r="N121" s="132"/>
      <c r="O121" s="132"/>
      <c r="P121" s="132"/>
      <c r="Q121" s="132"/>
      <c r="R121" s="132"/>
      <c r="S121" s="132"/>
      <c r="T121" s="132"/>
      <c r="U121" s="132"/>
      <c r="V121" s="132"/>
      <c r="W121" s="132"/>
      <c r="X121" s="132"/>
      <c r="Y121" s="132"/>
      <c r="Z121" s="132"/>
      <c r="AA121" s="132"/>
      <c r="AB121" s="132"/>
      <c r="AC121" s="132"/>
      <c r="AD121" s="132"/>
    </row>
    <row r="122" spans="1:30" x14ac:dyDescent="0.25">
      <c r="A122" s="12"/>
      <c r="B122" s="133" t="s">
        <v>305</v>
      </c>
      <c r="C122" s="133"/>
      <c r="D122" s="133"/>
      <c r="E122" s="133"/>
      <c r="F122" s="133"/>
      <c r="G122" s="133"/>
      <c r="H122" s="133"/>
      <c r="I122" s="133"/>
      <c r="J122" s="133"/>
      <c r="K122" s="133"/>
      <c r="L122" s="133"/>
      <c r="M122" s="133"/>
      <c r="N122" s="133"/>
      <c r="O122" s="133"/>
      <c r="P122" s="133"/>
      <c r="Q122" s="133"/>
      <c r="R122" s="133"/>
      <c r="S122" s="133"/>
      <c r="T122" s="133"/>
      <c r="U122" s="133"/>
      <c r="V122" s="133"/>
      <c r="W122" s="133"/>
      <c r="X122" s="133"/>
      <c r="Y122" s="133"/>
      <c r="Z122" s="133"/>
      <c r="AA122" s="133"/>
      <c r="AB122" s="133"/>
      <c r="AC122" s="133"/>
      <c r="AD122" s="133"/>
    </row>
    <row r="123" spans="1:30" ht="15.75" x14ac:dyDescent="0.25">
      <c r="A123" s="12"/>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30" x14ac:dyDescent="0.25">
      <c r="A125" s="12"/>
      <c r="B125" s="63"/>
      <c r="C125" s="63" t="s">
        <v>246</v>
      </c>
      <c r="D125" s="64" t="s">
        <v>427</v>
      </c>
      <c r="E125" s="64"/>
      <c r="F125" s="63"/>
      <c r="G125" s="63" t="s">
        <v>246</v>
      </c>
      <c r="H125" s="64" t="s">
        <v>430</v>
      </c>
      <c r="I125" s="64"/>
      <c r="J125" s="63"/>
      <c r="K125" s="63" t="s">
        <v>246</v>
      </c>
      <c r="L125" s="64" t="s">
        <v>432</v>
      </c>
      <c r="M125" s="64"/>
      <c r="N125" s="63"/>
      <c r="O125" s="63" t="s">
        <v>246</v>
      </c>
      <c r="P125" s="64" t="s">
        <v>436</v>
      </c>
      <c r="Q125" s="64"/>
      <c r="R125" s="63"/>
      <c r="S125" s="63" t="s">
        <v>246</v>
      </c>
      <c r="T125" s="64" t="s">
        <v>437</v>
      </c>
      <c r="U125" s="64"/>
      <c r="V125" s="63"/>
      <c r="W125" s="63" t="s">
        <v>246</v>
      </c>
      <c r="X125" s="64" t="s">
        <v>440</v>
      </c>
      <c r="Y125" s="64"/>
      <c r="Z125" s="63"/>
    </row>
    <row r="126" spans="1:30" x14ac:dyDescent="0.25">
      <c r="A126" s="12"/>
      <c r="B126" s="63"/>
      <c r="C126" s="63"/>
      <c r="D126" s="64" t="s">
        <v>428</v>
      </c>
      <c r="E126" s="64"/>
      <c r="F126" s="63"/>
      <c r="G126" s="63"/>
      <c r="H126" s="64" t="s">
        <v>431</v>
      </c>
      <c r="I126" s="64"/>
      <c r="J126" s="63"/>
      <c r="K126" s="63"/>
      <c r="L126" s="64" t="s">
        <v>433</v>
      </c>
      <c r="M126" s="64"/>
      <c r="N126" s="63"/>
      <c r="O126" s="63"/>
      <c r="P126" s="64" t="s">
        <v>430</v>
      </c>
      <c r="Q126" s="64"/>
      <c r="R126" s="63"/>
      <c r="S126" s="63"/>
      <c r="T126" s="64" t="s">
        <v>438</v>
      </c>
      <c r="U126" s="64"/>
      <c r="V126" s="63"/>
      <c r="W126" s="63"/>
      <c r="X126" s="64" t="s">
        <v>438</v>
      </c>
      <c r="Y126" s="64"/>
      <c r="Z126" s="63"/>
    </row>
    <row r="127" spans="1:30" x14ac:dyDescent="0.25">
      <c r="A127" s="12"/>
      <c r="B127" s="63"/>
      <c r="C127" s="63"/>
      <c r="D127" s="64" t="s">
        <v>429</v>
      </c>
      <c r="E127" s="64"/>
      <c r="F127" s="63"/>
      <c r="G127" s="63"/>
      <c r="H127" s="64"/>
      <c r="I127" s="64"/>
      <c r="J127" s="63"/>
      <c r="K127" s="63"/>
      <c r="L127" s="64" t="s">
        <v>434</v>
      </c>
      <c r="M127" s="64"/>
      <c r="N127" s="63"/>
      <c r="O127" s="63"/>
      <c r="P127" s="64" t="s">
        <v>431</v>
      </c>
      <c r="Q127" s="64"/>
      <c r="R127" s="63"/>
      <c r="S127" s="63"/>
      <c r="T127" s="64" t="s">
        <v>439</v>
      </c>
      <c r="U127" s="64"/>
      <c r="V127" s="63"/>
      <c r="W127" s="63"/>
      <c r="X127" s="64" t="s">
        <v>439</v>
      </c>
      <c r="Y127" s="64"/>
      <c r="Z127" s="63"/>
    </row>
    <row r="128" spans="1:30" ht="15.75" thickBot="1" x14ac:dyDescent="0.3">
      <c r="A128" s="12"/>
      <c r="B128" s="63"/>
      <c r="C128" s="63"/>
      <c r="D128" s="62"/>
      <c r="E128" s="62"/>
      <c r="F128" s="63"/>
      <c r="G128" s="63"/>
      <c r="H128" s="62"/>
      <c r="I128" s="62"/>
      <c r="J128" s="63"/>
      <c r="K128" s="63"/>
      <c r="L128" s="62" t="s">
        <v>435</v>
      </c>
      <c r="M128" s="62"/>
      <c r="N128" s="63"/>
      <c r="O128" s="63"/>
      <c r="P128" s="62"/>
      <c r="Q128" s="62"/>
      <c r="R128" s="63"/>
      <c r="S128" s="63"/>
      <c r="T128" s="62"/>
      <c r="U128" s="62"/>
      <c r="V128" s="63"/>
      <c r="W128" s="63"/>
      <c r="X128" s="62"/>
      <c r="Y128" s="62"/>
      <c r="Z128" s="63"/>
    </row>
    <row r="129" spans="1:26" ht="25.5" x14ac:dyDescent="0.25">
      <c r="A129" s="12"/>
      <c r="B129" s="47" t="s">
        <v>441</v>
      </c>
      <c r="C129" s="48" t="s">
        <v>246</v>
      </c>
      <c r="D129" s="48"/>
      <c r="E129" s="48"/>
      <c r="F129" s="48"/>
      <c r="G129" s="48" t="s">
        <v>246</v>
      </c>
      <c r="H129" s="48"/>
      <c r="I129" s="48"/>
      <c r="J129" s="48"/>
      <c r="K129" s="48" t="s">
        <v>246</v>
      </c>
      <c r="L129" s="48"/>
      <c r="M129" s="48"/>
      <c r="N129" s="48"/>
      <c r="O129" s="48" t="s">
        <v>246</v>
      </c>
      <c r="P129" s="48"/>
      <c r="Q129" s="48"/>
      <c r="R129" s="48"/>
      <c r="S129" s="48" t="s">
        <v>246</v>
      </c>
      <c r="T129" s="48"/>
      <c r="U129" s="48"/>
      <c r="V129" s="48"/>
      <c r="W129" s="48" t="s">
        <v>246</v>
      </c>
      <c r="X129" s="48"/>
      <c r="Y129" s="48"/>
      <c r="Z129" s="48"/>
    </row>
    <row r="130" spans="1:26" x14ac:dyDescent="0.25">
      <c r="A130" s="12"/>
      <c r="B130" s="86" t="s">
        <v>344</v>
      </c>
      <c r="C130" s="11" t="s">
        <v>246</v>
      </c>
      <c r="D130" s="11" t="s">
        <v>256</v>
      </c>
      <c r="E130" s="52">
        <v>7571</v>
      </c>
      <c r="F130" s="41" t="s">
        <v>246</v>
      </c>
      <c r="G130" s="11" t="s">
        <v>246</v>
      </c>
      <c r="H130" s="11" t="s">
        <v>256</v>
      </c>
      <c r="I130" s="52">
        <v>6020</v>
      </c>
      <c r="J130" s="41" t="s">
        <v>246</v>
      </c>
      <c r="K130" s="11" t="s">
        <v>246</v>
      </c>
      <c r="L130" s="41" t="s">
        <v>256</v>
      </c>
      <c r="M130" s="54" t="s">
        <v>308</v>
      </c>
      <c r="N130" s="41" t="s">
        <v>246</v>
      </c>
      <c r="O130" s="11" t="s">
        <v>246</v>
      </c>
      <c r="P130" s="11" t="s">
        <v>256</v>
      </c>
      <c r="Q130" s="52">
        <v>8558</v>
      </c>
      <c r="R130" s="41" t="s">
        <v>246</v>
      </c>
      <c r="S130" s="11" t="s">
        <v>246</v>
      </c>
      <c r="T130" s="11" t="s">
        <v>256</v>
      </c>
      <c r="U130" s="55">
        <v>29</v>
      </c>
      <c r="V130" s="41" t="s">
        <v>246</v>
      </c>
      <c r="W130" s="11" t="s">
        <v>246</v>
      </c>
      <c r="X130" s="11" t="s">
        <v>256</v>
      </c>
      <c r="Y130" s="55">
        <v>148</v>
      </c>
      <c r="Z130" s="41" t="s">
        <v>246</v>
      </c>
    </row>
    <row r="131" spans="1:26" x14ac:dyDescent="0.25">
      <c r="A131" s="12"/>
      <c r="B131" s="72" t="s">
        <v>442</v>
      </c>
      <c r="C131" s="48" t="s">
        <v>246</v>
      </c>
      <c r="D131" s="48"/>
      <c r="E131" s="57">
        <v>185</v>
      </c>
      <c r="F131" s="58" t="s">
        <v>246</v>
      </c>
      <c r="G131" s="48" t="s">
        <v>246</v>
      </c>
      <c r="H131" s="48"/>
      <c r="I131" s="57">
        <v>86</v>
      </c>
      <c r="J131" s="58" t="s">
        <v>246</v>
      </c>
      <c r="K131" s="48" t="s">
        <v>246</v>
      </c>
      <c r="L131" s="58"/>
      <c r="M131" s="60" t="s">
        <v>308</v>
      </c>
      <c r="N131" s="58" t="s">
        <v>246</v>
      </c>
      <c r="O131" s="48" t="s">
        <v>246</v>
      </c>
      <c r="P131" s="48"/>
      <c r="Q131" s="57">
        <v>347</v>
      </c>
      <c r="R131" s="58" t="s">
        <v>246</v>
      </c>
      <c r="S131" s="48" t="s">
        <v>246</v>
      </c>
      <c r="T131" s="58"/>
      <c r="U131" s="60" t="s">
        <v>308</v>
      </c>
      <c r="V131" s="58" t="s">
        <v>246</v>
      </c>
      <c r="W131" s="48" t="s">
        <v>246</v>
      </c>
      <c r="X131" s="58"/>
      <c r="Y131" s="60" t="s">
        <v>308</v>
      </c>
      <c r="Z131" s="58" t="s">
        <v>246</v>
      </c>
    </row>
    <row r="132" spans="1:26" x14ac:dyDescent="0.25">
      <c r="A132" s="12"/>
      <c r="B132" s="86" t="s">
        <v>346</v>
      </c>
      <c r="C132" s="11" t="s">
        <v>246</v>
      </c>
      <c r="D132" s="11"/>
      <c r="E132" s="52">
        <v>5304</v>
      </c>
      <c r="F132" s="41" t="s">
        <v>246</v>
      </c>
      <c r="G132" s="11" t="s">
        <v>246</v>
      </c>
      <c r="H132" s="11"/>
      <c r="I132" s="52">
        <v>3684</v>
      </c>
      <c r="J132" s="41" t="s">
        <v>246</v>
      </c>
      <c r="K132" s="11" t="s">
        <v>246</v>
      </c>
      <c r="L132" s="41"/>
      <c r="M132" s="54" t="s">
        <v>308</v>
      </c>
      <c r="N132" s="41" t="s">
        <v>246</v>
      </c>
      <c r="O132" s="11" t="s">
        <v>246</v>
      </c>
      <c r="P132" s="11"/>
      <c r="Q132" s="52">
        <v>4536</v>
      </c>
      <c r="R132" s="41" t="s">
        <v>246</v>
      </c>
      <c r="S132" s="11" t="s">
        <v>246</v>
      </c>
      <c r="T132" s="41"/>
      <c r="U132" s="54" t="s">
        <v>308</v>
      </c>
      <c r="V132" s="41" t="s">
        <v>246</v>
      </c>
      <c r="W132" s="11" t="s">
        <v>246</v>
      </c>
      <c r="X132" s="11"/>
      <c r="Y132" s="55">
        <v>20</v>
      </c>
      <c r="Z132" s="41" t="s">
        <v>246</v>
      </c>
    </row>
    <row r="133" spans="1:26" ht="15.75" thickBot="1" x14ac:dyDescent="0.3">
      <c r="A133" s="12"/>
      <c r="B133" s="72" t="s">
        <v>347</v>
      </c>
      <c r="C133" s="48" t="s">
        <v>246</v>
      </c>
      <c r="D133" s="48"/>
      <c r="E133" s="61">
        <v>3958</v>
      </c>
      <c r="F133" s="58" t="s">
        <v>246</v>
      </c>
      <c r="G133" s="48" t="s">
        <v>246</v>
      </c>
      <c r="H133" s="48"/>
      <c r="I133" s="57">
        <v>532</v>
      </c>
      <c r="J133" s="58" t="s">
        <v>246</v>
      </c>
      <c r="K133" s="48" t="s">
        <v>246</v>
      </c>
      <c r="L133" s="58"/>
      <c r="M133" s="60" t="s">
        <v>308</v>
      </c>
      <c r="N133" s="58" t="s">
        <v>246</v>
      </c>
      <c r="O133" s="48" t="s">
        <v>246</v>
      </c>
      <c r="P133" s="48"/>
      <c r="Q133" s="57">
        <v>498</v>
      </c>
      <c r="R133" s="58" t="s">
        <v>246</v>
      </c>
      <c r="S133" s="48" t="s">
        <v>246</v>
      </c>
      <c r="T133" s="58"/>
      <c r="U133" s="60" t="s">
        <v>308</v>
      </c>
      <c r="V133" s="58" t="s">
        <v>246</v>
      </c>
      <c r="W133" s="48" t="s">
        <v>246</v>
      </c>
      <c r="X133" s="58"/>
      <c r="Y133" s="60" t="s">
        <v>308</v>
      </c>
      <c r="Z133" s="58" t="s">
        <v>246</v>
      </c>
    </row>
    <row r="134" spans="1:26" x14ac:dyDescent="0.25">
      <c r="A134" s="12"/>
      <c r="B134" s="49"/>
      <c r="C134" s="49" t="s">
        <v>246</v>
      </c>
      <c r="D134" s="50"/>
      <c r="E134" s="50"/>
      <c r="F134" s="49"/>
      <c r="G134" s="49" t="s">
        <v>246</v>
      </c>
      <c r="H134" s="50"/>
      <c r="I134" s="50"/>
      <c r="J134" s="49"/>
      <c r="K134" s="49" t="s">
        <v>246</v>
      </c>
      <c r="L134" s="50"/>
      <c r="M134" s="50"/>
      <c r="N134" s="49"/>
      <c r="O134" s="49" t="s">
        <v>246</v>
      </c>
      <c r="P134" s="50"/>
      <c r="Q134" s="50"/>
      <c r="R134" s="49"/>
      <c r="S134" s="49" t="s">
        <v>246</v>
      </c>
      <c r="T134" s="50"/>
      <c r="U134" s="50"/>
      <c r="V134" s="49"/>
      <c r="W134" s="49" t="s">
        <v>246</v>
      </c>
      <c r="X134" s="50"/>
      <c r="Y134" s="50"/>
      <c r="Z134" s="49"/>
    </row>
    <row r="135" spans="1:26" x14ac:dyDescent="0.25">
      <c r="A135" s="12"/>
      <c r="B135" s="88" t="s">
        <v>139</v>
      </c>
      <c r="C135" s="43" t="s">
        <v>246</v>
      </c>
      <c r="D135" s="11"/>
      <c r="E135" s="52">
        <v>17018</v>
      </c>
      <c r="F135" s="41" t="s">
        <v>246</v>
      </c>
      <c r="G135" s="43" t="s">
        <v>246</v>
      </c>
      <c r="H135" s="11"/>
      <c r="I135" s="52">
        <v>10322</v>
      </c>
      <c r="J135" s="41" t="s">
        <v>246</v>
      </c>
      <c r="K135" s="43" t="s">
        <v>246</v>
      </c>
      <c r="L135" s="41"/>
      <c r="M135" s="54" t="s">
        <v>308</v>
      </c>
      <c r="N135" s="41" t="s">
        <v>246</v>
      </c>
      <c r="O135" s="43" t="s">
        <v>246</v>
      </c>
      <c r="P135" s="11"/>
      <c r="Q135" s="52">
        <v>13939</v>
      </c>
      <c r="R135" s="41" t="s">
        <v>246</v>
      </c>
      <c r="S135" s="43" t="s">
        <v>246</v>
      </c>
      <c r="T135" s="11"/>
      <c r="U135" s="55">
        <v>29</v>
      </c>
      <c r="V135" s="41" t="s">
        <v>246</v>
      </c>
      <c r="W135" s="43" t="s">
        <v>246</v>
      </c>
      <c r="X135" s="11"/>
      <c r="Y135" s="55">
        <v>168</v>
      </c>
      <c r="Z135" s="41" t="s">
        <v>246</v>
      </c>
    </row>
    <row r="136" spans="1:26" x14ac:dyDescent="0.25">
      <c r="A136" s="12"/>
      <c r="B136" s="47" t="s">
        <v>443</v>
      </c>
      <c r="C136" s="56" t="s">
        <v>246</v>
      </c>
      <c r="D136" s="48"/>
      <c r="E136" s="48"/>
      <c r="F136" s="48"/>
      <c r="G136" s="56" t="s">
        <v>246</v>
      </c>
      <c r="H136" s="48"/>
      <c r="I136" s="48"/>
      <c r="J136" s="48"/>
      <c r="K136" s="56" t="s">
        <v>246</v>
      </c>
      <c r="L136" s="48"/>
      <c r="M136" s="48"/>
      <c r="N136" s="48"/>
      <c r="O136" s="56" t="s">
        <v>246</v>
      </c>
      <c r="P136" s="48"/>
      <c r="Q136" s="48"/>
      <c r="R136" s="48"/>
      <c r="S136" s="56" t="s">
        <v>246</v>
      </c>
      <c r="T136" s="48"/>
      <c r="U136" s="48"/>
      <c r="V136" s="48"/>
      <c r="W136" s="56" t="s">
        <v>246</v>
      </c>
      <c r="X136" s="48"/>
      <c r="Y136" s="48"/>
      <c r="Z136" s="48"/>
    </row>
    <row r="137" spans="1:26" x14ac:dyDescent="0.25">
      <c r="A137" s="12"/>
      <c r="B137" s="86" t="s">
        <v>344</v>
      </c>
      <c r="C137" s="43" t="s">
        <v>246</v>
      </c>
      <c r="D137" s="11"/>
      <c r="E137" s="52">
        <v>1741</v>
      </c>
      <c r="F137" s="41" t="s">
        <v>246</v>
      </c>
      <c r="G137" s="43" t="s">
        <v>246</v>
      </c>
      <c r="H137" s="11"/>
      <c r="I137" s="55">
        <v>739</v>
      </c>
      <c r="J137" s="41" t="s">
        <v>246</v>
      </c>
      <c r="K137" s="43" t="s">
        <v>246</v>
      </c>
      <c r="L137" s="41"/>
      <c r="M137" s="54" t="s">
        <v>308</v>
      </c>
      <c r="N137" s="41" t="s">
        <v>246</v>
      </c>
      <c r="O137" s="43" t="s">
        <v>246</v>
      </c>
      <c r="P137" s="11"/>
      <c r="Q137" s="55">
        <v>824</v>
      </c>
      <c r="R137" s="41" t="s">
        <v>246</v>
      </c>
      <c r="S137" s="43" t="s">
        <v>246</v>
      </c>
      <c r="T137" s="41"/>
      <c r="U137" s="54" t="s">
        <v>308</v>
      </c>
      <c r="V137" s="41" t="s">
        <v>246</v>
      </c>
      <c r="W137" s="43" t="s">
        <v>246</v>
      </c>
      <c r="X137" s="41"/>
      <c r="Y137" s="54" t="s">
        <v>308</v>
      </c>
      <c r="Z137" s="41" t="s">
        <v>246</v>
      </c>
    </row>
    <row r="138" spans="1:26" ht="15.75" thickBot="1" x14ac:dyDescent="0.3">
      <c r="A138" s="12"/>
      <c r="B138" s="72" t="s">
        <v>444</v>
      </c>
      <c r="C138" s="56" t="s">
        <v>246</v>
      </c>
      <c r="D138" s="58"/>
      <c r="E138" s="60" t="s">
        <v>308</v>
      </c>
      <c r="F138" s="58" t="s">
        <v>246</v>
      </c>
      <c r="G138" s="56" t="s">
        <v>246</v>
      </c>
      <c r="H138" s="58"/>
      <c r="I138" s="60" t="s">
        <v>308</v>
      </c>
      <c r="J138" s="58" t="s">
        <v>246</v>
      </c>
      <c r="K138" s="56" t="s">
        <v>246</v>
      </c>
      <c r="L138" s="58"/>
      <c r="M138" s="60" t="s">
        <v>308</v>
      </c>
      <c r="N138" s="58" t="s">
        <v>246</v>
      </c>
      <c r="O138" s="56" t="s">
        <v>246</v>
      </c>
      <c r="P138" s="58"/>
      <c r="Q138" s="60" t="s">
        <v>308</v>
      </c>
      <c r="R138" s="58" t="s">
        <v>246</v>
      </c>
      <c r="S138" s="56" t="s">
        <v>246</v>
      </c>
      <c r="T138" s="58"/>
      <c r="U138" s="60" t="s">
        <v>308</v>
      </c>
      <c r="V138" s="58" t="s">
        <v>246</v>
      </c>
      <c r="W138" s="56" t="s">
        <v>246</v>
      </c>
      <c r="X138" s="58"/>
      <c r="Y138" s="60" t="s">
        <v>308</v>
      </c>
      <c r="Z138" s="58" t="s">
        <v>246</v>
      </c>
    </row>
    <row r="139" spans="1:26" x14ac:dyDescent="0.25">
      <c r="A139" s="12"/>
      <c r="B139" s="49"/>
      <c r="C139" s="49" t="s">
        <v>246</v>
      </c>
      <c r="D139" s="50"/>
      <c r="E139" s="50"/>
      <c r="F139" s="49"/>
      <c r="G139" s="49" t="s">
        <v>246</v>
      </c>
      <c r="H139" s="50"/>
      <c r="I139" s="50"/>
      <c r="J139" s="49"/>
      <c r="K139" s="49" t="s">
        <v>246</v>
      </c>
      <c r="L139" s="50"/>
      <c r="M139" s="50"/>
      <c r="N139" s="49"/>
      <c r="O139" s="49" t="s">
        <v>246</v>
      </c>
      <c r="P139" s="50"/>
      <c r="Q139" s="50"/>
      <c r="R139" s="49"/>
      <c r="S139" s="49" t="s">
        <v>246</v>
      </c>
      <c r="T139" s="50"/>
      <c r="U139" s="50"/>
      <c r="V139" s="49"/>
      <c r="W139" s="49" t="s">
        <v>246</v>
      </c>
      <c r="X139" s="50"/>
      <c r="Y139" s="50"/>
      <c r="Z139" s="49"/>
    </row>
    <row r="140" spans="1:26" x14ac:dyDescent="0.25">
      <c r="A140" s="12"/>
      <c r="B140" s="88" t="s">
        <v>139</v>
      </c>
      <c r="C140" s="43" t="s">
        <v>246</v>
      </c>
      <c r="D140" s="11"/>
      <c r="E140" s="52">
        <v>1741</v>
      </c>
      <c r="F140" s="41" t="s">
        <v>246</v>
      </c>
      <c r="G140" s="43" t="s">
        <v>246</v>
      </c>
      <c r="H140" s="11"/>
      <c r="I140" s="55">
        <v>739</v>
      </c>
      <c r="J140" s="41" t="s">
        <v>246</v>
      </c>
      <c r="K140" s="43" t="s">
        <v>246</v>
      </c>
      <c r="L140" s="41"/>
      <c r="M140" s="54" t="s">
        <v>308</v>
      </c>
      <c r="N140" s="41" t="s">
        <v>246</v>
      </c>
      <c r="O140" s="43" t="s">
        <v>246</v>
      </c>
      <c r="P140" s="11"/>
      <c r="Q140" s="55">
        <v>824</v>
      </c>
      <c r="R140" s="41" t="s">
        <v>246</v>
      </c>
      <c r="S140" s="43" t="s">
        <v>246</v>
      </c>
      <c r="T140" s="41"/>
      <c r="U140" s="54" t="s">
        <v>308</v>
      </c>
      <c r="V140" s="41" t="s">
        <v>246</v>
      </c>
      <c r="W140" s="43" t="s">
        <v>246</v>
      </c>
      <c r="X140" s="41"/>
      <c r="Y140" s="54" t="s">
        <v>308</v>
      </c>
      <c r="Z140" s="41" t="s">
        <v>246</v>
      </c>
    </row>
    <row r="141" spans="1:26" x14ac:dyDescent="0.25">
      <c r="A141" s="12"/>
      <c r="B141" s="47" t="s">
        <v>445</v>
      </c>
      <c r="C141" s="56" t="s">
        <v>246</v>
      </c>
      <c r="D141" s="48"/>
      <c r="E141" s="48"/>
      <c r="F141" s="48"/>
      <c r="G141" s="56" t="s">
        <v>246</v>
      </c>
      <c r="H141" s="48"/>
      <c r="I141" s="48"/>
      <c r="J141" s="48"/>
      <c r="K141" s="56" t="s">
        <v>246</v>
      </c>
      <c r="L141" s="48"/>
      <c r="M141" s="48"/>
      <c r="N141" s="48"/>
      <c r="O141" s="56" t="s">
        <v>246</v>
      </c>
      <c r="P141" s="48"/>
      <c r="Q141" s="48"/>
      <c r="R141" s="48"/>
      <c r="S141" s="56" t="s">
        <v>246</v>
      </c>
      <c r="T141" s="48"/>
      <c r="U141" s="48"/>
      <c r="V141" s="48"/>
      <c r="W141" s="56" t="s">
        <v>246</v>
      </c>
      <c r="X141" s="48"/>
      <c r="Y141" s="48"/>
      <c r="Z141" s="48"/>
    </row>
    <row r="142" spans="1:26" x14ac:dyDescent="0.25">
      <c r="A142" s="12"/>
      <c r="B142" s="86" t="s">
        <v>446</v>
      </c>
      <c r="C142" s="43" t="s">
        <v>246</v>
      </c>
      <c r="D142" s="11"/>
      <c r="E142" s="52">
        <v>2509</v>
      </c>
      <c r="F142" s="41" t="s">
        <v>246</v>
      </c>
      <c r="G142" s="43" t="s">
        <v>246</v>
      </c>
      <c r="H142" s="11"/>
      <c r="I142" s="52">
        <v>1998</v>
      </c>
      <c r="J142" s="41" t="s">
        <v>246</v>
      </c>
      <c r="K142" s="43" t="s">
        <v>246</v>
      </c>
      <c r="L142" s="41"/>
      <c r="M142" s="54" t="s">
        <v>308</v>
      </c>
      <c r="N142" s="41" t="s">
        <v>246</v>
      </c>
      <c r="O142" s="43" t="s">
        <v>246</v>
      </c>
      <c r="P142" s="11"/>
      <c r="Q142" s="52">
        <v>4517</v>
      </c>
      <c r="R142" s="41" t="s">
        <v>246</v>
      </c>
      <c r="S142" s="43" t="s">
        <v>246</v>
      </c>
      <c r="T142" s="11"/>
      <c r="U142" s="55">
        <v>3</v>
      </c>
      <c r="V142" s="41" t="s">
        <v>246</v>
      </c>
      <c r="W142" s="43" t="s">
        <v>246</v>
      </c>
      <c r="X142" s="11"/>
      <c r="Y142" s="55">
        <v>46</v>
      </c>
      <c r="Z142" s="41" t="s">
        <v>246</v>
      </c>
    </row>
    <row r="143" spans="1:26" x14ac:dyDescent="0.25">
      <c r="A143" s="12"/>
      <c r="B143" s="72" t="s">
        <v>354</v>
      </c>
      <c r="C143" s="56" t="s">
        <v>246</v>
      </c>
      <c r="D143" s="48"/>
      <c r="E143" s="57">
        <v>94</v>
      </c>
      <c r="F143" s="58" t="s">
        <v>246</v>
      </c>
      <c r="G143" s="56" t="s">
        <v>246</v>
      </c>
      <c r="H143" s="48"/>
      <c r="I143" s="57">
        <v>79</v>
      </c>
      <c r="J143" s="58" t="s">
        <v>246</v>
      </c>
      <c r="K143" s="56" t="s">
        <v>246</v>
      </c>
      <c r="L143" s="58"/>
      <c r="M143" s="60" t="s">
        <v>308</v>
      </c>
      <c r="N143" s="58" t="s">
        <v>246</v>
      </c>
      <c r="O143" s="56" t="s">
        <v>246</v>
      </c>
      <c r="P143" s="48"/>
      <c r="Q143" s="57">
        <v>57</v>
      </c>
      <c r="R143" s="58" t="s">
        <v>246</v>
      </c>
      <c r="S143" s="56" t="s">
        <v>246</v>
      </c>
      <c r="T143" s="58"/>
      <c r="U143" s="60" t="s">
        <v>308</v>
      </c>
      <c r="V143" s="58" t="s">
        <v>246</v>
      </c>
      <c r="W143" s="56" t="s">
        <v>246</v>
      </c>
      <c r="X143" s="48"/>
      <c r="Y143" s="57">
        <v>5</v>
      </c>
      <c r="Z143" s="58" t="s">
        <v>246</v>
      </c>
    </row>
    <row r="144" spans="1:26" x14ac:dyDescent="0.25">
      <c r="A144" s="12"/>
      <c r="B144" s="86" t="s">
        <v>355</v>
      </c>
      <c r="C144" s="43" t="s">
        <v>246</v>
      </c>
      <c r="D144" s="11"/>
      <c r="E144" s="55">
        <v>156</v>
      </c>
      <c r="F144" s="41" t="s">
        <v>246</v>
      </c>
      <c r="G144" s="43" t="s">
        <v>246</v>
      </c>
      <c r="H144" s="11"/>
      <c r="I144" s="55">
        <v>156</v>
      </c>
      <c r="J144" s="41" t="s">
        <v>246</v>
      </c>
      <c r="K144" s="43" t="s">
        <v>246</v>
      </c>
      <c r="L144" s="41"/>
      <c r="M144" s="54" t="s">
        <v>308</v>
      </c>
      <c r="N144" s="41" t="s">
        <v>246</v>
      </c>
      <c r="O144" s="43" t="s">
        <v>246</v>
      </c>
      <c r="P144" s="11"/>
      <c r="Q144" s="55">
        <v>159</v>
      </c>
      <c r="R144" s="41" t="s">
        <v>246</v>
      </c>
      <c r="S144" s="43" t="s">
        <v>246</v>
      </c>
      <c r="T144" s="41"/>
      <c r="U144" s="54" t="s">
        <v>308</v>
      </c>
      <c r="V144" s="41" t="s">
        <v>246</v>
      </c>
      <c r="W144" s="43" t="s">
        <v>246</v>
      </c>
      <c r="X144" s="11"/>
      <c r="Y144" s="55">
        <v>5</v>
      </c>
      <c r="Z144" s="41" t="s">
        <v>246</v>
      </c>
    </row>
    <row r="145" spans="1:30" x14ac:dyDescent="0.25">
      <c r="A145" s="12"/>
      <c r="B145" s="72" t="s">
        <v>447</v>
      </c>
      <c r="C145" s="56" t="s">
        <v>246</v>
      </c>
      <c r="D145" s="48"/>
      <c r="E145" s="57">
        <v>544</v>
      </c>
      <c r="F145" s="58" t="s">
        <v>246</v>
      </c>
      <c r="G145" s="56" t="s">
        <v>246</v>
      </c>
      <c r="H145" s="48"/>
      <c r="I145" s="57">
        <v>323</v>
      </c>
      <c r="J145" s="58" t="s">
        <v>246</v>
      </c>
      <c r="K145" s="56" t="s">
        <v>246</v>
      </c>
      <c r="L145" s="58"/>
      <c r="M145" s="60" t="s">
        <v>308</v>
      </c>
      <c r="N145" s="58" t="s">
        <v>246</v>
      </c>
      <c r="O145" s="56" t="s">
        <v>246</v>
      </c>
      <c r="P145" s="48"/>
      <c r="Q145" s="57">
        <v>255</v>
      </c>
      <c r="R145" s="58" t="s">
        <v>246</v>
      </c>
      <c r="S145" s="56" t="s">
        <v>246</v>
      </c>
      <c r="T145" s="48"/>
      <c r="U145" s="57">
        <v>3</v>
      </c>
      <c r="V145" s="58" t="s">
        <v>246</v>
      </c>
      <c r="W145" s="56" t="s">
        <v>246</v>
      </c>
      <c r="X145" s="48"/>
      <c r="Y145" s="57">
        <v>12</v>
      </c>
      <c r="Z145" s="58" t="s">
        <v>246</v>
      </c>
    </row>
    <row r="146" spans="1:30" ht="15.75" thickBot="1" x14ac:dyDescent="0.3">
      <c r="A146" s="12"/>
      <c r="B146" s="86" t="s">
        <v>357</v>
      </c>
      <c r="C146" s="43" t="s">
        <v>246</v>
      </c>
      <c r="D146" s="11"/>
      <c r="E146" s="55">
        <v>6</v>
      </c>
      <c r="F146" s="41" t="s">
        <v>246</v>
      </c>
      <c r="G146" s="43" t="s">
        <v>246</v>
      </c>
      <c r="H146" s="11"/>
      <c r="I146" s="55">
        <v>6</v>
      </c>
      <c r="J146" s="41" t="s">
        <v>246</v>
      </c>
      <c r="K146" s="43" t="s">
        <v>246</v>
      </c>
      <c r="L146" s="41"/>
      <c r="M146" s="54" t="s">
        <v>308</v>
      </c>
      <c r="N146" s="41" t="s">
        <v>246</v>
      </c>
      <c r="O146" s="43" t="s">
        <v>246</v>
      </c>
      <c r="P146" s="11"/>
      <c r="Q146" s="55">
        <v>2</v>
      </c>
      <c r="R146" s="41" t="s">
        <v>246</v>
      </c>
      <c r="S146" s="43" t="s">
        <v>246</v>
      </c>
      <c r="T146" s="41"/>
      <c r="U146" s="54" t="s">
        <v>308</v>
      </c>
      <c r="V146" s="41" t="s">
        <v>246</v>
      </c>
      <c r="W146" s="43" t="s">
        <v>246</v>
      </c>
      <c r="X146" s="41"/>
      <c r="Y146" s="54" t="s">
        <v>308</v>
      </c>
      <c r="Z146" s="41" t="s">
        <v>246</v>
      </c>
    </row>
    <row r="147" spans="1:30" x14ac:dyDescent="0.25">
      <c r="A147" s="12"/>
      <c r="B147" s="49"/>
      <c r="C147" s="49" t="s">
        <v>246</v>
      </c>
      <c r="D147" s="50"/>
      <c r="E147" s="50"/>
      <c r="F147" s="49"/>
      <c r="G147" s="49" t="s">
        <v>246</v>
      </c>
      <c r="H147" s="50"/>
      <c r="I147" s="50"/>
      <c r="J147" s="49"/>
      <c r="K147" s="49" t="s">
        <v>246</v>
      </c>
      <c r="L147" s="50"/>
      <c r="M147" s="50"/>
      <c r="N147" s="49"/>
      <c r="O147" s="49" t="s">
        <v>246</v>
      </c>
      <c r="P147" s="50"/>
      <c r="Q147" s="50"/>
      <c r="R147" s="49"/>
      <c r="S147" s="49" t="s">
        <v>246</v>
      </c>
      <c r="T147" s="50"/>
      <c r="U147" s="50"/>
      <c r="V147" s="49"/>
      <c r="W147" s="49" t="s">
        <v>246</v>
      </c>
      <c r="X147" s="50"/>
      <c r="Y147" s="50"/>
      <c r="Z147" s="49"/>
    </row>
    <row r="148" spans="1:30" x14ac:dyDescent="0.25">
      <c r="A148" s="12"/>
      <c r="B148" s="87" t="s">
        <v>139</v>
      </c>
      <c r="C148" s="56" t="s">
        <v>246</v>
      </c>
      <c r="D148" s="48"/>
      <c r="E148" s="61">
        <v>3309</v>
      </c>
      <c r="F148" s="58" t="s">
        <v>246</v>
      </c>
      <c r="G148" s="56" t="s">
        <v>246</v>
      </c>
      <c r="H148" s="48"/>
      <c r="I148" s="61">
        <v>2562</v>
      </c>
      <c r="J148" s="58" t="s">
        <v>246</v>
      </c>
      <c r="K148" s="56" t="s">
        <v>246</v>
      </c>
      <c r="L148" s="58"/>
      <c r="M148" s="60" t="s">
        <v>308</v>
      </c>
      <c r="N148" s="58" t="s">
        <v>246</v>
      </c>
      <c r="O148" s="56" t="s">
        <v>246</v>
      </c>
      <c r="P148" s="48"/>
      <c r="Q148" s="61">
        <v>4990</v>
      </c>
      <c r="R148" s="58" t="s">
        <v>246</v>
      </c>
      <c r="S148" s="56" t="s">
        <v>246</v>
      </c>
      <c r="T148" s="48"/>
      <c r="U148" s="57">
        <v>6</v>
      </c>
      <c r="V148" s="58" t="s">
        <v>246</v>
      </c>
      <c r="W148" s="56" t="s">
        <v>246</v>
      </c>
      <c r="X148" s="48"/>
      <c r="Y148" s="57">
        <v>68</v>
      </c>
      <c r="Z148" s="58" t="s">
        <v>246</v>
      </c>
    </row>
    <row r="149" spans="1:30" x14ac:dyDescent="0.25">
      <c r="A149" s="12"/>
      <c r="B149" s="51" t="s">
        <v>448</v>
      </c>
      <c r="C149" s="43" t="s">
        <v>246</v>
      </c>
      <c r="D149" s="11"/>
      <c r="E149" s="11"/>
      <c r="F149" s="11"/>
      <c r="G149" s="43" t="s">
        <v>246</v>
      </c>
      <c r="H149" s="11"/>
      <c r="I149" s="11"/>
      <c r="J149" s="11"/>
      <c r="K149" s="43" t="s">
        <v>246</v>
      </c>
      <c r="L149" s="11"/>
      <c r="M149" s="11"/>
      <c r="N149" s="11"/>
      <c r="O149" s="43" t="s">
        <v>246</v>
      </c>
      <c r="P149" s="11"/>
      <c r="Q149" s="11"/>
      <c r="R149" s="11"/>
      <c r="S149" s="43" t="s">
        <v>246</v>
      </c>
      <c r="T149" s="11"/>
      <c r="U149" s="11"/>
      <c r="V149" s="11"/>
      <c r="W149" s="43" t="s">
        <v>246</v>
      </c>
      <c r="X149" s="11"/>
      <c r="Y149" s="11"/>
      <c r="Z149" s="11"/>
    </row>
    <row r="150" spans="1:30" x14ac:dyDescent="0.25">
      <c r="A150" s="12"/>
      <c r="B150" s="72" t="s">
        <v>360</v>
      </c>
      <c r="C150" s="56" t="s">
        <v>246</v>
      </c>
      <c r="D150" s="48"/>
      <c r="E150" s="61">
        <v>3945</v>
      </c>
      <c r="F150" s="58" t="s">
        <v>246</v>
      </c>
      <c r="G150" s="56" t="s">
        <v>246</v>
      </c>
      <c r="H150" s="48"/>
      <c r="I150" s="61">
        <v>3708</v>
      </c>
      <c r="J150" s="58" t="s">
        <v>246</v>
      </c>
      <c r="K150" s="56" t="s">
        <v>246</v>
      </c>
      <c r="L150" s="58"/>
      <c r="M150" s="60" t="s">
        <v>308</v>
      </c>
      <c r="N150" s="58" t="s">
        <v>246</v>
      </c>
      <c r="O150" s="56" t="s">
        <v>246</v>
      </c>
      <c r="P150" s="48"/>
      <c r="Q150" s="61">
        <v>3948</v>
      </c>
      <c r="R150" s="58" t="s">
        <v>246</v>
      </c>
      <c r="S150" s="56" t="s">
        <v>246</v>
      </c>
      <c r="T150" s="58"/>
      <c r="U150" s="60" t="s">
        <v>308</v>
      </c>
      <c r="V150" s="58" t="s">
        <v>246</v>
      </c>
      <c r="W150" s="56" t="s">
        <v>246</v>
      </c>
      <c r="X150" s="48"/>
      <c r="Y150" s="57">
        <v>2</v>
      </c>
      <c r="Z150" s="58" t="s">
        <v>246</v>
      </c>
    </row>
    <row r="151" spans="1:30" ht="15.75" thickBot="1" x14ac:dyDescent="0.3">
      <c r="A151" s="12"/>
      <c r="B151" s="86" t="s">
        <v>361</v>
      </c>
      <c r="C151" s="43" t="s">
        <v>246</v>
      </c>
      <c r="D151" s="11"/>
      <c r="E151" s="52">
        <v>3783</v>
      </c>
      <c r="F151" s="41" t="s">
        <v>246</v>
      </c>
      <c r="G151" s="43" t="s">
        <v>246</v>
      </c>
      <c r="H151" s="41"/>
      <c r="I151" s="54" t="s">
        <v>308</v>
      </c>
      <c r="J151" s="41" t="s">
        <v>246</v>
      </c>
      <c r="K151" s="43" t="s">
        <v>246</v>
      </c>
      <c r="L151" s="41"/>
      <c r="M151" s="54" t="s">
        <v>308</v>
      </c>
      <c r="N151" s="41" t="s">
        <v>246</v>
      </c>
      <c r="O151" s="43" t="s">
        <v>246</v>
      </c>
      <c r="P151" s="41"/>
      <c r="Q151" s="54" t="s">
        <v>308</v>
      </c>
      <c r="R151" s="41" t="s">
        <v>246</v>
      </c>
      <c r="S151" s="43" t="s">
        <v>246</v>
      </c>
      <c r="T151" s="41"/>
      <c r="U151" s="54" t="s">
        <v>308</v>
      </c>
      <c r="V151" s="41" t="s">
        <v>246</v>
      </c>
      <c r="W151" s="43" t="s">
        <v>246</v>
      </c>
      <c r="X151" s="11"/>
      <c r="Y151" s="55">
        <v>57</v>
      </c>
      <c r="Z151" s="41" t="s">
        <v>246</v>
      </c>
    </row>
    <row r="152" spans="1:30" x14ac:dyDescent="0.25">
      <c r="A152" s="12"/>
      <c r="B152" s="49"/>
      <c r="C152" s="49" t="s">
        <v>246</v>
      </c>
      <c r="D152" s="50"/>
      <c r="E152" s="50"/>
      <c r="F152" s="49"/>
      <c r="G152" s="49" t="s">
        <v>246</v>
      </c>
      <c r="H152" s="50"/>
      <c r="I152" s="50"/>
      <c r="J152" s="49"/>
      <c r="K152" s="49" t="s">
        <v>246</v>
      </c>
      <c r="L152" s="50"/>
      <c r="M152" s="50"/>
      <c r="N152" s="49"/>
      <c r="O152" s="49" t="s">
        <v>246</v>
      </c>
      <c r="P152" s="50"/>
      <c r="Q152" s="50"/>
      <c r="R152" s="49"/>
      <c r="S152" s="49" t="s">
        <v>246</v>
      </c>
      <c r="T152" s="50"/>
      <c r="U152" s="50"/>
      <c r="V152" s="49"/>
      <c r="W152" s="49" t="s">
        <v>246</v>
      </c>
      <c r="X152" s="50"/>
      <c r="Y152" s="50"/>
      <c r="Z152" s="49"/>
    </row>
    <row r="153" spans="1:30" ht="15.75" thickBot="1" x14ac:dyDescent="0.3">
      <c r="A153" s="12"/>
      <c r="B153" s="87" t="s">
        <v>139</v>
      </c>
      <c r="C153" s="56" t="s">
        <v>246</v>
      </c>
      <c r="D153" s="48"/>
      <c r="E153" s="61">
        <v>7728</v>
      </c>
      <c r="F153" s="58" t="s">
        <v>246</v>
      </c>
      <c r="G153" s="56" t="s">
        <v>246</v>
      </c>
      <c r="H153" s="48"/>
      <c r="I153" s="61">
        <v>3708</v>
      </c>
      <c r="J153" s="58" t="s">
        <v>246</v>
      </c>
      <c r="K153" s="56" t="s">
        <v>246</v>
      </c>
      <c r="L153" s="58"/>
      <c r="M153" s="60" t="s">
        <v>308</v>
      </c>
      <c r="N153" s="58" t="s">
        <v>246</v>
      </c>
      <c r="O153" s="56" t="s">
        <v>246</v>
      </c>
      <c r="P153" s="48"/>
      <c r="Q153" s="61">
        <v>3948</v>
      </c>
      <c r="R153" s="58" t="s">
        <v>246</v>
      </c>
      <c r="S153" s="56" t="s">
        <v>246</v>
      </c>
      <c r="T153" s="58"/>
      <c r="U153" s="60" t="s">
        <v>308</v>
      </c>
      <c r="V153" s="58" t="s">
        <v>246</v>
      </c>
      <c r="W153" s="56" t="s">
        <v>246</v>
      </c>
      <c r="X153" s="48"/>
      <c r="Y153" s="57">
        <v>59</v>
      </c>
      <c r="Z153" s="58" t="s">
        <v>246</v>
      </c>
    </row>
    <row r="154" spans="1:30" x14ac:dyDescent="0.25">
      <c r="A154" s="12"/>
      <c r="B154" s="49"/>
      <c r="C154" s="49" t="s">
        <v>246</v>
      </c>
      <c r="D154" s="50"/>
      <c r="E154" s="50"/>
      <c r="F154" s="49"/>
      <c r="G154" s="49" t="s">
        <v>246</v>
      </c>
      <c r="H154" s="50"/>
      <c r="I154" s="50"/>
      <c r="J154" s="49"/>
      <c r="K154" s="49" t="s">
        <v>246</v>
      </c>
      <c r="L154" s="50"/>
      <c r="M154" s="50"/>
      <c r="N154" s="49"/>
      <c r="O154" s="49" t="s">
        <v>246</v>
      </c>
      <c r="P154" s="50"/>
      <c r="Q154" s="50"/>
      <c r="R154" s="49"/>
      <c r="S154" s="49" t="s">
        <v>246</v>
      </c>
      <c r="T154" s="50"/>
      <c r="U154" s="50"/>
      <c r="V154" s="49"/>
      <c r="W154" s="49" t="s">
        <v>246</v>
      </c>
      <c r="X154" s="50"/>
      <c r="Y154" s="50"/>
      <c r="Z154" s="49"/>
    </row>
    <row r="155" spans="1:30" x14ac:dyDescent="0.25">
      <c r="A155" s="12"/>
      <c r="B155" s="88" t="s">
        <v>139</v>
      </c>
      <c r="C155" s="43" t="s">
        <v>246</v>
      </c>
      <c r="D155" s="11" t="s">
        <v>256</v>
      </c>
      <c r="E155" s="52">
        <v>29796</v>
      </c>
      <c r="F155" s="41" t="s">
        <v>246</v>
      </c>
      <c r="G155" s="43" t="s">
        <v>246</v>
      </c>
      <c r="H155" s="11" t="s">
        <v>256</v>
      </c>
      <c r="I155" s="52">
        <v>17331</v>
      </c>
      <c r="J155" s="41" t="s">
        <v>246</v>
      </c>
      <c r="K155" s="43" t="s">
        <v>246</v>
      </c>
      <c r="L155" s="41" t="s">
        <v>256</v>
      </c>
      <c r="M155" s="54" t="s">
        <v>308</v>
      </c>
      <c r="N155" s="41" t="s">
        <v>246</v>
      </c>
      <c r="O155" s="43" t="s">
        <v>246</v>
      </c>
      <c r="P155" s="11" t="s">
        <v>256</v>
      </c>
      <c r="Q155" s="52">
        <v>23701</v>
      </c>
      <c r="R155" s="41" t="s">
        <v>246</v>
      </c>
      <c r="S155" s="43" t="s">
        <v>246</v>
      </c>
      <c r="T155" s="11" t="s">
        <v>256</v>
      </c>
      <c r="U155" s="55">
        <v>35</v>
      </c>
      <c r="V155" s="41" t="s">
        <v>246</v>
      </c>
      <c r="W155" s="43" t="s">
        <v>246</v>
      </c>
      <c r="X155" s="11" t="s">
        <v>256</v>
      </c>
      <c r="Y155" s="55">
        <v>295</v>
      </c>
      <c r="Z155" s="41" t="s">
        <v>246</v>
      </c>
    </row>
    <row r="156" spans="1:30" x14ac:dyDescent="0.25">
      <c r="A156" s="12"/>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c r="AB156" s="76"/>
      <c r="AC156" s="76"/>
      <c r="AD156" s="76"/>
    </row>
    <row r="157" spans="1:3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30" x14ac:dyDescent="0.25">
      <c r="A158" s="12"/>
      <c r="B158" s="63"/>
      <c r="C158" s="63" t="s">
        <v>246</v>
      </c>
      <c r="D158" s="64" t="s">
        <v>427</v>
      </c>
      <c r="E158" s="64"/>
      <c r="F158" s="63"/>
      <c r="G158" s="63" t="s">
        <v>246</v>
      </c>
      <c r="H158" s="64" t="s">
        <v>430</v>
      </c>
      <c r="I158" s="64"/>
      <c r="J158" s="63"/>
      <c r="K158" s="63" t="s">
        <v>246</v>
      </c>
      <c r="L158" s="64" t="s">
        <v>432</v>
      </c>
      <c r="M158" s="64"/>
      <c r="N158" s="63"/>
      <c r="O158" s="63" t="s">
        <v>246</v>
      </c>
      <c r="P158" s="64" t="s">
        <v>436</v>
      </c>
      <c r="Q158" s="64"/>
      <c r="R158" s="63"/>
      <c r="S158" s="63" t="s">
        <v>246</v>
      </c>
      <c r="T158" s="64" t="s">
        <v>437</v>
      </c>
      <c r="U158" s="64"/>
      <c r="V158" s="63"/>
      <c r="W158" s="63" t="s">
        <v>246</v>
      </c>
      <c r="X158" s="64" t="s">
        <v>440</v>
      </c>
      <c r="Y158" s="64"/>
      <c r="Z158" s="63"/>
    </row>
    <row r="159" spans="1:30" x14ac:dyDescent="0.25">
      <c r="A159" s="12"/>
      <c r="B159" s="63"/>
      <c r="C159" s="63"/>
      <c r="D159" s="64" t="s">
        <v>428</v>
      </c>
      <c r="E159" s="64"/>
      <c r="F159" s="63"/>
      <c r="G159" s="63"/>
      <c r="H159" s="64" t="s">
        <v>431</v>
      </c>
      <c r="I159" s="64"/>
      <c r="J159" s="63"/>
      <c r="K159" s="63"/>
      <c r="L159" s="64" t="s">
        <v>433</v>
      </c>
      <c r="M159" s="64"/>
      <c r="N159" s="63"/>
      <c r="O159" s="63"/>
      <c r="P159" s="64" t="s">
        <v>430</v>
      </c>
      <c r="Q159" s="64"/>
      <c r="R159" s="63"/>
      <c r="S159" s="63"/>
      <c r="T159" s="64" t="s">
        <v>438</v>
      </c>
      <c r="U159" s="64"/>
      <c r="V159" s="63"/>
      <c r="W159" s="63"/>
      <c r="X159" s="64" t="s">
        <v>438</v>
      </c>
      <c r="Y159" s="64"/>
      <c r="Z159" s="63"/>
    </row>
    <row r="160" spans="1:30" x14ac:dyDescent="0.25">
      <c r="A160" s="12"/>
      <c r="B160" s="63"/>
      <c r="C160" s="63"/>
      <c r="D160" s="64" t="s">
        <v>429</v>
      </c>
      <c r="E160" s="64"/>
      <c r="F160" s="63"/>
      <c r="G160" s="63"/>
      <c r="H160" s="64"/>
      <c r="I160" s="64"/>
      <c r="J160" s="63"/>
      <c r="K160" s="63"/>
      <c r="L160" s="64" t="s">
        <v>434</v>
      </c>
      <c r="M160" s="64"/>
      <c r="N160" s="63"/>
      <c r="O160" s="63"/>
      <c r="P160" s="64" t="s">
        <v>431</v>
      </c>
      <c r="Q160" s="64"/>
      <c r="R160" s="63"/>
      <c r="S160" s="63"/>
      <c r="T160" s="64" t="s">
        <v>439</v>
      </c>
      <c r="U160" s="64"/>
      <c r="V160" s="63"/>
      <c r="W160" s="63"/>
      <c r="X160" s="64" t="s">
        <v>439</v>
      </c>
      <c r="Y160" s="64"/>
      <c r="Z160" s="63"/>
    </row>
    <row r="161" spans="1:26" ht="15.75" thickBot="1" x14ac:dyDescent="0.3">
      <c r="A161" s="12"/>
      <c r="B161" s="63"/>
      <c r="C161" s="63"/>
      <c r="D161" s="62"/>
      <c r="E161" s="62"/>
      <c r="F161" s="63"/>
      <c r="G161" s="63"/>
      <c r="H161" s="62"/>
      <c r="I161" s="62"/>
      <c r="J161" s="63"/>
      <c r="K161" s="63"/>
      <c r="L161" s="62" t="s">
        <v>435</v>
      </c>
      <c r="M161" s="62"/>
      <c r="N161" s="63"/>
      <c r="O161" s="63"/>
      <c r="P161" s="62"/>
      <c r="Q161" s="62"/>
      <c r="R161" s="63"/>
      <c r="S161" s="63"/>
      <c r="T161" s="62"/>
      <c r="U161" s="62"/>
      <c r="V161" s="63"/>
      <c r="W161" s="63"/>
      <c r="X161" s="62"/>
      <c r="Y161" s="62"/>
      <c r="Z161" s="63"/>
    </row>
    <row r="162" spans="1:26" ht="25.5" x14ac:dyDescent="0.25">
      <c r="A162" s="12"/>
      <c r="B162" s="47" t="s">
        <v>449</v>
      </c>
      <c r="C162" s="48" t="s">
        <v>246</v>
      </c>
      <c r="D162" s="48"/>
      <c r="E162" s="48"/>
      <c r="F162" s="48"/>
      <c r="G162" s="48" t="s">
        <v>246</v>
      </c>
      <c r="H162" s="48"/>
      <c r="I162" s="48"/>
      <c r="J162" s="48"/>
      <c r="K162" s="48" t="s">
        <v>246</v>
      </c>
      <c r="L162" s="48"/>
      <c r="M162" s="48"/>
      <c r="N162" s="48"/>
      <c r="O162" s="48" t="s">
        <v>246</v>
      </c>
      <c r="P162" s="48"/>
      <c r="Q162" s="48"/>
      <c r="R162" s="48"/>
      <c r="S162" s="48" t="s">
        <v>246</v>
      </c>
      <c r="T162" s="48"/>
      <c r="U162" s="48"/>
      <c r="V162" s="48"/>
      <c r="W162" s="48" t="s">
        <v>246</v>
      </c>
      <c r="X162" s="48"/>
      <c r="Y162" s="48"/>
      <c r="Z162" s="48"/>
    </row>
    <row r="163" spans="1:26" x14ac:dyDescent="0.25">
      <c r="A163" s="12"/>
      <c r="B163" s="86" t="s">
        <v>344</v>
      </c>
      <c r="C163" s="11" t="s">
        <v>246</v>
      </c>
      <c r="D163" s="11" t="s">
        <v>256</v>
      </c>
      <c r="E163" s="52">
        <v>15252</v>
      </c>
      <c r="F163" s="41" t="s">
        <v>246</v>
      </c>
      <c r="G163" s="11" t="s">
        <v>246</v>
      </c>
      <c r="H163" s="11" t="s">
        <v>256</v>
      </c>
      <c r="I163" s="52">
        <v>15252</v>
      </c>
      <c r="J163" s="41" t="s">
        <v>246</v>
      </c>
      <c r="K163" s="11" t="s">
        <v>246</v>
      </c>
      <c r="L163" s="11" t="s">
        <v>256</v>
      </c>
      <c r="M163" s="52">
        <v>2246</v>
      </c>
      <c r="N163" s="41" t="s">
        <v>246</v>
      </c>
      <c r="O163" s="11" t="s">
        <v>246</v>
      </c>
      <c r="P163" s="11" t="s">
        <v>256</v>
      </c>
      <c r="Q163" s="52">
        <v>11761</v>
      </c>
      <c r="R163" s="41" t="s">
        <v>246</v>
      </c>
      <c r="S163" s="11" t="s">
        <v>246</v>
      </c>
      <c r="T163" s="11" t="s">
        <v>256</v>
      </c>
      <c r="U163" s="55">
        <v>292</v>
      </c>
      <c r="V163" s="41" t="s">
        <v>246</v>
      </c>
      <c r="W163" s="11" t="s">
        <v>246</v>
      </c>
      <c r="X163" s="11" t="s">
        <v>256</v>
      </c>
      <c r="Y163" s="55">
        <v>305</v>
      </c>
      <c r="Z163" s="41" t="s">
        <v>246</v>
      </c>
    </row>
    <row r="164" spans="1:26" x14ac:dyDescent="0.25">
      <c r="A164" s="12"/>
      <c r="B164" s="72" t="s">
        <v>442</v>
      </c>
      <c r="C164" s="48" t="s">
        <v>246</v>
      </c>
      <c r="D164" s="48"/>
      <c r="E164" s="57">
        <v>73</v>
      </c>
      <c r="F164" s="58" t="s">
        <v>246</v>
      </c>
      <c r="G164" s="48" t="s">
        <v>246</v>
      </c>
      <c r="H164" s="48"/>
      <c r="I164" s="57">
        <v>48</v>
      </c>
      <c r="J164" s="58" t="s">
        <v>246</v>
      </c>
      <c r="K164" s="48" t="s">
        <v>246</v>
      </c>
      <c r="L164" s="48"/>
      <c r="M164" s="57">
        <v>6</v>
      </c>
      <c r="N164" s="58" t="s">
        <v>246</v>
      </c>
      <c r="O164" s="48" t="s">
        <v>246</v>
      </c>
      <c r="P164" s="48"/>
      <c r="Q164" s="57">
        <v>326</v>
      </c>
      <c r="R164" s="58" t="s">
        <v>246</v>
      </c>
      <c r="S164" s="48" t="s">
        <v>246</v>
      </c>
      <c r="T164" s="58"/>
      <c r="U164" s="60" t="s">
        <v>308</v>
      </c>
      <c r="V164" s="58" t="s">
        <v>246</v>
      </c>
      <c r="W164" s="48" t="s">
        <v>246</v>
      </c>
      <c r="X164" s="58"/>
      <c r="Y164" s="60" t="s">
        <v>308</v>
      </c>
      <c r="Z164" s="58" t="s">
        <v>246</v>
      </c>
    </row>
    <row r="165" spans="1:26" x14ac:dyDescent="0.25">
      <c r="A165" s="12"/>
      <c r="B165" s="86" t="s">
        <v>346</v>
      </c>
      <c r="C165" s="11" t="s">
        <v>246</v>
      </c>
      <c r="D165" s="11"/>
      <c r="E165" s="52">
        <v>1865</v>
      </c>
      <c r="F165" s="41" t="s">
        <v>246</v>
      </c>
      <c r="G165" s="11" t="s">
        <v>246</v>
      </c>
      <c r="H165" s="11"/>
      <c r="I165" s="52">
        <v>1385</v>
      </c>
      <c r="J165" s="41" t="s">
        <v>246</v>
      </c>
      <c r="K165" s="11" t="s">
        <v>246</v>
      </c>
      <c r="L165" s="11"/>
      <c r="M165" s="55">
        <v>78</v>
      </c>
      <c r="N165" s="41" t="s">
        <v>246</v>
      </c>
      <c r="O165" s="11" t="s">
        <v>246</v>
      </c>
      <c r="P165" s="11"/>
      <c r="Q165" s="52">
        <v>1015</v>
      </c>
      <c r="R165" s="41" t="s">
        <v>246</v>
      </c>
      <c r="S165" s="11" t="s">
        <v>246</v>
      </c>
      <c r="T165" s="11"/>
      <c r="U165" s="55">
        <v>2</v>
      </c>
      <c r="V165" s="41" t="s">
        <v>246</v>
      </c>
      <c r="W165" s="11" t="s">
        <v>246</v>
      </c>
      <c r="X165" s="11"/>
      <c r="Y165" s="55">
        <v>7</v>
      </c>
      <c r="Z165" s="41" t="s">
        <v>246</v>
      </c>
    </row>
    <row r="166" spans="1:26" ht="15.75" thickBot="1" x14ac:dyDescent="0.3">
      <c r="A166" s="12"/>
      <c r="B166" s="72" t="s">
        <v>347</v>
      </c>
      <c r="C166" s="48" t="s">
        <v>246</v>
      </c>
      <c r="D166" s="58"/>
      <c r="E166" s="60" t="s">
        <v>308</v>
      </c>
      <c r="F166" s="58" t="s">
        <v>246</v>
      </c>
      <c r="G166" s="48" t="s">
        <v>246</v>
      </c>
      <c r="H166" s="58"/>
      <c r="I166" s="60" t="s">
        <v>308</v>
      </c>
      <c r="J166" s="58" t="s">
        <v>246</v>
      </c>
      <c r="K166" s="48" t="s">
        <v>246</v>
      </c>
      <c r="L166" s="58"/>
      <c r="M166" s="60" t="s">
        <v>308</v>
      </c>
      <c r="N166" s="58" t="s">
        <v>246</v>
      </c>
      <c r="O166" s="48" t="s">
        <v>246</v>
      </c>
      <c r="P166" s="58"/>
      <c r="Q166" s="60" t="s">
        <v>308</v>
      </c>
      <c r="R166" s="58" t="s">
        <v>246</v>
      </c>
      <c r="S166" s="48" t="s">
        <v>246</v>
      </c>
      <c r="T166" s="58"/>
      <c r="U166" s="60" t="s">
        <v>308</v>
      </c>
      <c r="V166" s="58" t="s">
        <v>246</v>
      </c>
      <c r="W166" s="48" t="s">
        <v>246</v>
      </c>
      <c r="X166" s="58"/>
      <c r="Y166" s="60" t="s">
        <v>308</v>
      </c>
      <c r="Z166" s="58" t="s">
        <v>246</v>
      </c>
    </row>
    <row r="167" spans="1:26" x14ac:dyDescent="0.25">
      <c r="A167" s="12"/>
      <c r="B167" s="49"/>
      <c r="C167" s="49" t="s">
        <v>246</v>
      </c>
      <c r="D167" s="50"/>
      <c r="E167" s="50"/>
      <c r="F167" s="49"/>
      <c r="G167" s="49" t="s">
        <v>246</v>
      </c>
      <c r="H167" s="50"/>
      <c r="I167" s="50"/>
      <c r="J167" s="49"/>
      <c r="K167" s="49" t="s">
        <v>246</v>
      </c>
      <c r="L167" s="50"/>
      <c r="M167" s="50"/>
      <c r="N167" s="49"/>
      <c r="O167" s="49" t="s">
        <v>246</v>
      </c>
      <c r="P167" s="50"/>
      <c r="Q167" s="50"/>
      <c r="R167" s="49"/>
      <c r="S167" s="49" t="s">
        <v>246</v>
      </c>
      <c r="T167" s="50"/>
      <c r="U167" s="50"/>
      <c r="V167" s="49"/>
      <c r="W167" s="49" t="s">
        <v>246</v>
      </c>
      <c r="X167" s="50"/>
      <c r="Y167" s="50"/>
      <c r="Z167" s="49"/>
    </row>
    <row r="168" spans="1:26" x14ac:dyDescent="0.25">
      <c r="A168" s="12"/>
      <c r="B168" s="88" t="s">
        <v>139</v>
      </c>
      <c r="C168" s="43" t="s">
        <v>246</v>
      </c>
      <c r="D168" s="11"/>
      <c r="E168" s="52">
        <v>17190</v>
      </c>
      <c r="F168" s="41" t="s">
        <v>246</v>
      </c>
      <c r="G168" s="43" t="s">
        <v>246</v>
      </c>
      <c r="H168" s="11"/>
      <c r="I168" s="52">
        <v>16685</v>
      </c>
      <c r="J168" s="41" t="s">
        <v>246</v>
      </c>
      <c r="K168" s="43" t="s">
        <v>246</v>
      </c>
      <c r="L168" s="11"/>
      <c r="M168" s="52">
        <v>2330</v>
      </c>
      <c r="N168" s="41" t="s">
        <v>246</v>
      </c>
      <c r="O168" s="43" t="s">
        <v>246</v>
      </c>
      <c r="P168" s="11"/>
      <c r="Q168" s="52">
        <v>13102</v>
      </c>
      <c r="R168" s="41" t="s">
        <v>246</v>
      </c>
      <c r="S168" s="43" t="s">
        <v>246</v>
      </c>
      <c r="T168" s="11"/>
      <c r="U168" s="55">
        <v>294</v>
      </c>
      <c r="V168" s="41" t="s">
        <v>246</v>
      </c>
      <c r="W168" s="43" t="s">
        <v>246</v>
      </c>
      <c r="X168" s="11"/>
      <c r="Y168" s="55">
        <v>312</v>
      </c>
      <c r="Z168" s="41" t="s">
        <v>246</v>
      </c>
    </row>
    <row r="169" spans="1:26" x14ac:dyDescent="0.25">
      <c r="A169" s="12"/>
      <c r="B169" s="47" t="s">
        <v>443</v>
      </c>
      <c r="C169" s="56" t="s">
        <v>246</v>
      </c>
      <c r="D169" s="48"/>
      <c r="E169" s="48"/>
      <c r="F169" s="48"/>
      <c r="G169" s="56" t="s">
        <v>246</v>
      </c>
      <c r="H169" s="48"/>
      <c r="I169" s="48"/>
      <c r="J169" s="48"/>
      <c r="K169" s="56" t="s">
        <v>246</v>
      </c>
      <c r="L169" s="48"/>
      <c r="M169" s="48"/>
      <c r="N169" s="48"/>
      <c r="O169" s="56" t="s">
        <v>246</v>
      </c>
      <c r="P169" s="48"/>
      <c r="Q169" s="48"/>
      <c r="R169" s="48"/>
      <c r="S169" s="56" t="s">
        <v>246</v>
      </c>
      <c r="T169" s="48"/>
      <c r="U169" s="48"/>
      <c r="V169" s="48"/>
      <c r="W169" s="56" t="s">
        <v>246</v>
      </c>
      <c r="X169" s="48"/>
      <c r="Y169" s="48"/>
      <c r="Z169" s="48"/>
    </row>
    <row r="170" spans="1:26" x14ac:dyDescent="0.25">
      <c r="A170" s="12"/>
      <c r="B170" s="86" t="s">
        <v>344</v>
      </c>
      <c r="C170" s="43" t="s">
        <v>246</v>
      </c>
      <c r="D170" s="11"/>
      <c r="E170" s="52">
        <v>3436</v>
      </c>
      <c r="F170" s="41" t="s">
        <v>246</v>
      </c>
      <c r="G170" s="43" t="s">
        <v>246</v>
      </c>
      <c r="H170" s="11"/>
      <c r="I170" s="52">
        <v>1811</v>
      </c>
      <c r="J170" s="41" t="s">
        <v>246</v>
      </c>
      <c r="K170" s="43" t="s">
        <v>246</v>
      </c>
      <c r="L170" s="11"/>
      <c r="M170" s="55">
        <v>202</v>
      </c>
      <c r="N170" s="41" t="s">
        <v>246</v>
      </c>
      <c r="O170" s="43" t="s">
        <v>246</v>
      </c>
      <c r="P170" s="11"/>
      <c r="Q170" s="52">
        <v>2140</v>
      </c>
      <c r="R170" s="41" t="s">
        <v>246</v>
      </c>
      <c r="S170" s="43" t="s">
        <v>246</v>
      </c>
      <c r="T170" s="41"/>
      <c r="U170" s="54" t="s">
        <v>308</v>
      </c>
      <c r="V170" s="41" t="s">
        <v>246</v>
      </c>
      <c r="W170" s="43" t="s">
        <v>246</v>
      </c>
      <c r="X170" s="41"/>
      <c r="Y170" s="54" t="s">
        <v>308</v>
      </c>
      <c r="Z170" s="41" t="s">
        <v>246</v>
      </c>
    </row>
    <row r="171" spans="1:26" ht="15.75" thickBot="1" x14ac:dyDescent="0.3">
      <c r="A171" s="12"/>
      <c r="B171" s="72" t="s">
        <v>444</v>
      </c>
      <c r="C171" s="56" t="s">
        <v>246</v>
      </c>
      <c r="D171" s="58"/>
      <c r="E171" s="60" t="s">
        <v>308</v>
      </c>
      <c r="F171" s="58" t="s">
        <v>246</v>
      </c>
      <c r="G171" s="56" t="s">
        <v>246</v>
      </c>
      <c r="H171" s="58"/>
      <c r="I171" s="60" t="s">
        <v>308</v>
      </c>
      <c r="J171" s="58" t="s">
        <v>246</v>
      </c>
      <c r="K171" s="56" t="s">
        <v>246</v>
      </c>
      <c r="L171" s="58"/>
      <c r="M171" s="60" t="s">
        <v>308</v>
      </c>
      <c r="N171" s="58" t="s">
        <v>246</v>
      </c>
      <c r="O171" s="56" t="s">
        <v>246</v>
      </c>
      <c r="P171" s="58"/>
      <c r="Q171" s="60" t="s">
        <v>308</v>
      </c>
      <c r="R171" s="58" t="s">
        <v>246</v>
      </c>
      <c r="S171" s="56" t="s">
        <v>246</v>
      </c>
      <c r="T171" s="58"/>
      <c r="U171" s="60" t="s">
        <v>308</v>
      </c>
      <c r="V171" s="58" t="s">
        <v>246</v>
      </c>
      <c r="W171" s="56" t="s">
        <v>246</v>
      </c>
      <c r="X171" s="58"/>
      <c r="Y171" s="60" t="s">
        <v>308</v>
      </c>
      <c r="Z171" s="58" t="s">
        <v>246</v>
      </c>
    </row>
    <row r="172" spans="1:26" x14ac:dyDescent="0.25">
      <c r="A172" s="12"/>
      <c r="B172" s="49"/>
      <c r="C172" s="49" t="s">
        <v>246</v>
      </c>
      <c r="D172" s="50"/>
      <c r="E172" s="50"/>
      <c r="F172" s="49"/>
      <c r="G172" s="49" t="s">
        <v>246</v>
      </c>
      <c r="H172" s="50"/>
      <c r="I172" s="50"/>
      <c r="J172" s="49"/>
      <c r="K172" s="49" t="s">
        <v>246</v>
      </c>
      <c r="L172" s="50"/>
      <c r="M172" s="50"/>
      <c r="N172" s="49"/>
      <c r="O172" s="49" t="s">
        <v>246</v>
      </c>
      <c r="P172" s="50"/>
      <c r="Q172" s="50"/>
      <c r="R172" s="49"/>
      <c r="S172" s="49" t="s">
        <v>246</v>
      </c>
      <c r="T172" s="50"/>
      <c r="U172" s="50"/>
      <c r="V172" s="49"/>
      <c r="W172" s="49" t="s">
        <v>246</v>
      </c>
      <c r="X172" s="50"/>
      <c r="Y172" s="50"/>
      <c r="Z172" s="49"/>
    </row>
    <row r="173" spans="1:26" x14ac:dyDescent="0.25">
      <c r="A173" s="12"/>
      <c r="B173" s="88" t="s">
        <v>139</v>
      </c>
      <c r="C173" s="43" t="s">
        <v>246</v>
      </c>
      <c r="D173" s="11"/>
      <c r="E173" s="52">
        <v>3436</v>
      </c>
      <c r="F173" s="41" t="s">
        <v>246</v>
      </c>
      <c r="G173" s="43" t="s">
        <v>246</v>
      </c>
      <c r="H173" s="11"/>
      <c r="I173" s="52">
        <v>1811</v>
      </c>
      <c r="J173" s="41" t="s">
        <v>246</v>
      </c>
      <c r="K173" s="43" t="s">
        <v>246</v>
      </c>
      <c r="L173" s="11"/>
      <c r="M173" s="55">
        <v>202</v>
      </c>
      <c r="N173" s="41" t="s">
        <v>246</v>
      </c>
      <c r="O173" s="43" t="s">
        <v>246</v>
      </c>
      <c r="P173" s="11"/>
      <c r="Q173" s="52">
        <v>2140</v>
      </c>
      <c r="R173" s="41" t="s">
        <v>246</v>
      </c>
      <c r="S173" s="43" t="s">
        <v>246</v>
      </c>
      <c r="T173" s="41"/>
      <c r="U173" s="54" t="s">
        <v>308</v>
      </c>
      <c r="V173" s="41" t="s">
        <v>246</v>
      </c>
      <c r="W173" s="43" t="s">
        <v>246</v>
      </c>
      <c r="X173" s="41"/>
      <c r="Y173" s="54" t="s">
        <v>308</v>
      </c>
      <c r="Z173" s="41" t="s">
        <v>246</v>
      </c>
    </row>
    <row r="174" spans="1:26" x14ac:dyDescent="0.25">
      <c r="A174" s="12"/>
      <c r="B174" s="47" t="s">
        <v>445</v>
      </c>
      <c r="C174" s="56" t="s">
        <v>246</v>
      </c>
      <c r="D174" s="48"/>
      <c r="E174" s="48"/>
      <c r="F174" s="48"/>
      <c r="G174" s="56" t="s">
        <v>246</v>
      </c>
      <c r="H174" s="48"/>
      <c r="I174" s="48"/>
      <c r="J174" s="48"/>
      <c r="K174" s="56" t="s">
        <v>246</v>
      </c>
      <c r="L174" s="48"/>
      <c r="M174" s="48"/>
      <c r="N174" s="48"/>
      <c r="O174" s="56" t="s">
        <v>246</v>
      </c>
      <c r="P174" s="48"/>
      <c r="Q174" s="48"/>
      <c r="R174" s="48"/>
      <c r="S174" s="56" t="s">
        <v>246</v>
      </c>
      <c r="T174" s="48"/>
      <c r="U174" s="48"/>
      <c r="V174" s="48"/>
      <c r="W174" s="56" t="s">
        <v>246</v>
      </c>
      <c r="X174" s="48"/>
      <c r="Y174" s="48"/>
      <c r="Z174" s="48"/>
    </row>
    <row r="175" spans="1:26" x14ac:dyDescent="0.25">
      <c r="A175" s="12"/>
      <c r="B175" s="86" t="s">
        <v>446</v>
      </c>
      <c r="C175" s="43" t="s">
        <v>246</v>
      </c>
      <c r="D175" s="11"/>
      <c r="E175" s="52">
        <v>10348</v>
      </c>
      <c r="F175" s="41" t="s">
        <v>246</v>
      </c>
      <c r="G175" s="43" t="s">
        <v>246</v>
      </c>
      <c r="H175" s="11"/>
      <c r="I175" s="52">
        <v>10160</v>
      </c>
      <c r="J175" s="41" t="s">
        <v>246</v>
      </c>
      <c r="K175" s="43" t="s">
        <v>246</v>
      </c>
      <c r="L175" s="11"/>
      <c r="M175" s="55">
        <v>949</v>
      </c>
      <c r="N175" s="41" t="s">
        <v>246</v>
      </c>
      <c r="O175" s="43" t="s">
        <v>246</v>
      </c>
      <c r="P175" s="11"/>
      <c r="Q175" s="52">
        <v>7568</v>
      </c>
      <c r="R175" s="41" t="s">
        <v>246</v>
      </c>
      <c r="S175" s="43" t="s">
        <v>246</v>
      </c>
      <c r="T175" s="11"/>
      <c r="U175" s="55">
        <v>246</v>
      </c>
      <c r="V175" s="41" t="s">
        <v>246</v>
      </c>
      <c r="W175" s="43" t="s">
        <v>246</v>
      </c>
      <c r="X175" s="11"/>
      <c r="Y175" s="55">
        <v>260</v>
      </c>
      <c r="Z175" s="41" t="s">
        <v>246</v>
      </c>
    </row>
    <row r="176" spans="1:26" x14ac:dyDescent="0.25">
      <c r="A176" s="12"/>
      <c r="B176" s="72" t="s">
        <v>354</v>
      </c>
      <c r="C176" s="56" t="s">
        <v>246</v>
      </c>
      <c r="D176" s="48"/>
      <c r="E176" s="57">
        <v>8</v>
      </c>
      <c r="F176" s="58" t="s">
        <v>246</v>
      </c>
      <c r="G176" s="56" t="s">
        <v>246</v>
      </c>
      <c r="H176" s="48"/>
      <c r="I176" s="57">
        <v>8</v>
      </c>
      <c r="J176" s="58" t="s">
        <v>246</v>
      </c>
      <c r="K176" s="56" t="s">
        <v>246</v>
      </c>
      <c r="L176" s="58"/>
      <c r="M176" s="60" t="s">
        <v>308</v>
      </c>
      <c r="N176" s="58" t="s">
        <v>246</v>
      </c>
      <c r="O176" s="56" t="s">
        <v>246</v>
      </c>
      <c r="P176" s="48"/>
      <c r="Q176" s="57">
        <v>4</v>
      </c>
      <c r="R176" s="58" t="s">
        <v>246</v>
      </c>
      <c r="S176" s="56" t="s">
        <v>246</v>
      </c>
      <c r="T176" s="58"/>
      <c r="U176" s="60" t="s">
        <v>308</v>
      </c>
      <c r="V176" s="58" t="s">
        <v>246</v>
      </c>
      <c r="W176" s="56" t="s">
        <v>246</v>
      </c>
      <c r="X176" s="58"/>
      <c r="Y176" s="60" t="s">
        <v>308</v>
      </c>
      <c r="Z176" s="58" t="s">
        <v>246</v>
      </c>
    </row>
    <row r="177" spans="1:30" x14ac:dyDescent="0.25">
      <c r="A177" s="12"/>
      <c r="B177" s="86" t="s">
        <v>355</v>
      </c>
      <c r="C177" s="43" t="s">
        <v>246</v>
      </c>
      <c r="D177" s="41"/>
      <c r="E177" s="54" t="s">
        <v>308</v>
      </c>
      <c r="F177" s="41" t="s">
        <v>246</v>
      </c>
      <c r="G177" s="43" t="s">
        <v>246</v>
      </c>
      <c r="H177" s="41"/>
      <c r="I177" s="54" t="s">
        <v>308</v>
      </c>
      <c r="J177" s="41" t="s">
        <v>246</v>
      </c>
      <c r="K177" s="43" t="s">
        <v>246</v>
      </c>
      <c r="L177" s="41"/>
      <c r="M177" s="54" t="s">
        <v>308</v>
      </c>
      <c r="N177" s="41" t="s">
        <v>246</v>
      </c>
      <c r="O177" s="43" t="s">
        <v>246</v>
      </c>
      <c r="P177" s="41"/>
      <c r="Q177" s="54" t="s">
        <v>308</v>
      </c>
      <c r="R177" s="41" t="s">
        <v>246</v>
      </c>
      <c r="S177" s="43" t="s">
        <v>246</v>
      </c>
      <c r="T177" s="41"/>
      <c r="U177" s="54" t="s">
        <v>308</v>
      </c>
      <c r="V177" s="41" t="s">
        <v>246</v>
      </c>
      <c r="W177" s="43" t="s">
        <v>246</v>
      </c>
      <c r="X177" s="41"/>
      <c r="Y177" s="54" t="s">
        <v>308</v>
      </c>
      <c r="Z177" s="41" t="s">
        <v>246</v>
      </c>
    </row>
    <row r="178" spans="1:30" x14ac:dyDescent="0.25">
      <c r="A178" s="12"/>
      <c r="B178" s="72" t="s">
        <v>447</v>
      </c>
      <c r="C178" s="56" t="s">
        <v>246</v>
      </c>
      <c r="D178" s="48"/>
      <c r="E178" s="57">
        <v>761</v>
      </c>
      <c r="F178" s="58" t="s">
        <v>246</v>
      </c>
      <c r="G178" s="56" t="s">
        <v>246</v>
      </c>
      <c r="H178" s="48"/>
      <c r="I178" s="57">
        <v>761</v>
      </c>
      <c r="J178" s="58" t="s">
        <v>246</v>
      </c>
      <c r="K178" s="56" t="s">
        <v>246</v>
      </c>
      <c r="L178" s="48"/>
      <c r="M178" s="57">
        <v>141</v>
      </c>
      <c r="N178" s="58" t="s">
        <v>246</v>
      </c>
      <c r="O178" s="56" t="s">
        <v>246</v>
      </c>
      <c r="P178" s="48"/>
      <c r="Q178" s="57">
        <v>743</v>
      </c>
      <c r="R178" s="58" t="s">
        <v>246</v>
      </c>
      <c r="S178" s="56" t="s">
        <v>246</v>
      </c>
      <c r="T178" s="48"/>
      <c r="U178" s="57">
        <v>11</v>
      </c>
      <c r="V178" s="58" t="s">
        <v>246</v>
      </c>
      <c r="W178" s="56" t="s">
        <v>246</v>
      </c>
      <c r="X178" s="48"/>
      <c r="Y178" s="57">
        <v>11</v>
      </c>
      <c r="Z178" s="58" t="s">
        <v>246</v>
      </c>
    </row>
    <row r="179" spans="1:30" ht="15.75" thickBot="1" x14ac:dyDescent="0.3">
      <c r="A179" s="12"/>
      <c r="B179" s="86" t="s">
        <v>357</v>
      </c>
      <c r="C179" s="43" t="s">
        <v>246</v>
      </c>
      <c r="D179" s="41"/>
      <c r="E179" s="54" t="s">
        <v>308</v>
      </c>
      <c r="F179" s="41" t="s">
        <v>246</v>
      </c>
      <c r="G179" s="43" t="s">
        <v>246</v>
      </c>
      <c r="H179" s="41"/>
      <c r="I179" s="54" t="s">
        <v>308</v>
      </c>
      <c r="J179" s="41" t="s">
        <v>246</v>
      </c>
      <c r="K179" s="43" t="s">
        <v>246</v>
      </c>
      <c r="L179" s="41"/>
      <c r="M179" s="54" t="s">
        <v>308</v>
      </c>
      <c r="N179" s="41" t="s">
        <v>246</v>
      </c>
      <c r="O179" s="43" t="s">
        <v>246</v>
      </c>
      <c r="P179" s="41"/>
      <c r="Q179" s="54" t="s">
        <v>308</v>
      </c>
      <c r="R179" s="41" t="s">
        <v>246</v>
      </c>
      <c r="S179" s="43" t="s">
        <v>246</v>
      </c>
      <c r="T179" s="41"/>
      <c r="U179" s="54" t="s">
        <v>308</v>
      </c>
      <c r="V179" s="41" t="s">
        <v>246</v>
      </c>
      <c r="W179" s="43" t="s">
        <v>246</v>
      </c>
      <c r="X179" s="41"/>
      <c r="Y179" s="54" t="s">
        <v>308</v>
      </c>
      <c r="Z179" s="41" t="s">
        <v>246</v>
      </c>
    </row>
    <row r="180" spans="1:30" x14ac:dyDescent="0.25">
      <c r="A180" s="12"/>
      <c r="B180" s="49"/>
      <c r="C180" s="49" t="s">
        <v>246</v>
      </c>
      <c r="D180" s="50"/>
      <c r="E180" s="50"/>
      <c r="F180" s="49"/>
      <c r="G180" s="49" t="s">
        <v>246</v>
      </c>
      <c r="H180" s="50"/>
      <c r="I180" s="50"/>
      <c r="J180" s="49"/>
      <c r="K180" s="49" t="s">
        <v>246</v>
      </c>
      <c r="L180" s="50"/>
      <c r="M180" s="50"/>
      <c r="N180" s="49"/>
      <c r="O180" s="49" t="s">
        <v>246</v>
      </c>
      <c r="P180" s="50"/>
      <c r="Q180" s="50"/>
      <c r="R180" s="49"/>
      <c r="S180" s="49" t="s">
        <v>246</v>
      </c>
      <c r="T180" s="50"/>
      <c r="U180" s="50"/>
      <c r="V180" s="49"/>
      <c r="W180" s="49" t="s">
        <v>246</v>
      </c>
      <c r="X180" s="50"/>
      <c r="Y180" s="50"/>
      <c r="Z180" s="49"/>
    </row>
    <row r="181" spans="1:30" x14ac:dyDescent="0.25">
      <c r="A181" s="12"/>
      <c r="B181" s="87" t="s">
        <v>139</v>
      </c>
      <c r="C181" s="56" t="s">
        <v>246</v>
      </c>
      <c r="D181" s="48"/>
      <c r="E181" s="61">
        <v>11117</v>
      </c>
      <c r="F181" s="58" t="s">
        <v>246</v>
      </c>
      <c r="G181" s="56" t="s">
        <v>246</v>
      </c>
      <c r="H181" s="48"/>
      <c r="I181" s="61">
        <v>10929</v>
      </c>
      <c r="J181" s="58" t="s">
        <v>246</v>
      </c>
      <c r="K181" s="56" t="s">
        <v>246</v>
      </c>
      <c r="L181" s="48"/>
      <c r="M181" s="61">
        <v>1090</v>
      </c>
      <c r="N181" s="58" t="s">
        <v>246</v>
      </c>
      <c r="O181" s="56" t="s">
        <v>246</v>
      </c>
      <c r="P181" s="48"/>
      <c r="Q181" s="61">
        <v>8315</v>
      </c>
      <c r="R181" s="58" t="s">
        <v>246</v>
      </c>
      <c r="S181" s="56" t="s">
        <v>246</v>
      </c>
      <c r="T181" s="48"/>
      <c r="U181" s="57">
        <v>257</v>
      </c>
      <c r="V181" s="58" t="s">
        <v>246</v>
      </c>
      <c r="W181" s="56" t="s">
        <v>246</v>
      </c>
      <c r="X181" s="48"/>
      <c r="Y181" s="57">
        <v>271</v>
      </c>
      <c r="Z181" s="58" t="s">
        <v>246</v>
      </c>
    </row>
    <row r="182" spans="1:30" x14ac:dyDescent="0.25">
      <c r="A182" s="12"/>
      <c r="B182" s="51" t="s">
        <v>448</v>
      </c>
      <c r="C182" s="43" t="s">
        <v>246</v>
      </c>
      <c r="D182" s="11"/>
      <c r="E182" s="11"/>
      <c r="F182" s="11"/>
      <c r="G182" s="43" t="s">
        <v>246</v>
      </c>
      <c r="H182" s="11"/>
      <c r="I182" s="11"/>
      <c r="J182" s="11"/>
      <c r="K182" s="43" t="s">
        <v>246</v>
      </c>
      <c r="L182" s="11"/>
      <c r="M182" s="11"/>
      <c r="N182" s="11"/>
      <c r="O182" s="43" t="s">
        <v>246</v>
      </c>
      <c r="P182" s="11"/>
      <c r="Q182" s="11"/>
      <c r="R182" s="11"/>
      <c r="S182" s="43" t="s">
        <v>246</v>
      </c>
      <c r="T182" s="11"/>
      <c r="U182" s="11"/>
      <c r="V182" s="11"/>
      <c r="W182" s="43" t="s">
        <v>246</v>
      </c>
      <c r="X182" s="11"/>
      <c r="Y182" s="11"/>
      <c r="Z182" s="11"/>
    </row>
    <row r="183" spans="1:30" x14ac:dyDescent="0.25">
      <c r="A183" s="12"/>
      <c r="B183" s="72" t="s">
        <v>360</v>
      </c>
      <c r="C183" s="56" t="s">
        <v>246</v>
      </c>
      <c r="D183" s="48"/>
      <c r="E183" s="57">
        <v>324</v>
      </c>
      <c r="F183" s="58" t="s">
        <v>246</v>
      </c>
      <c r="G183" s="56" t="s">
        <v>246</v>
      </c>
      <c r="H183" s="48"/>
      <c r="I183" s="57">
        <v>324</v>
      </c>
      <c r="J183" s="58" t="s">
        <v>246</v>
      </c>
      <c r="K183" s="56" t="s">
        <v>246</v>
      </c>
      <c r="L183" s="48"/>
      <c r="M183" s="57">
        <v>3</v>
      </c>
      <c r="N183" s="58" t="s">
        <v>246</v>
      </c>
      <c r="O183" s="56" t="s">
        <v>246</v>
      </c>
      <c r="P183" s="48"/>
      <c r="Q183" s="57">
        <v>162</v>
      </c>
      <c r="R183" s="58" t="s">
        <v>246</v>
      </c>
      <c r="S183" s="56" t="s">
        <v>246</v>
      </c>
      <c r="T183" s="58"/>
      <c r="U183" s="60" t="s">
        <v>308</v>
      </c>
      <c r="V183" s="58" t="s">
        <v>246</v>
      </c>
      <c r="W183" s="56" t="s">
        <v>246</v>
      </c>
      <c r="X183" s="58"/>
      <c r="Y183" s="60" t="s">
        <v>308</v>
      </c>
      <c r="Z183" s="58" t="s">
        <v>246</v>
      </c>
    </row>
    <row r="184" spans="1:30" ht="15.75" thickBot="1" x14ac:dyDescent="0.3">
      <c r="A184" s="12"/>
      <c r="B184" s="86" t="s">
        <v>361</v>
      </c>
      <c r="C184" s="43" t="s">
        <v>246</v>
      </c>
      <c r="D184" s="41"/>
      <c r="E184" s="54" t="s">
        <v>308</v>
      </c>
      <c r="F184" s="41" t="s">
        <v>246</v>
      </c>
      <c r="G184" s="43" t="s">
        <v>246</v>
      </c>
      <c r="H184" s="41"/>
      <c r="I184" s="54" t="s">
        <v>308</v>
      </c>
      <c r="J184" s="41" t="s">
        <v>246</v>
      </c>
      <c r="K184" s="43" t="s">
        <v>246</v>
      </c>
      <c r="L184" s="41"/>
      <c r="M184" s="54" t="s">
        <v>308</v>
      </c>
      <c r="N184" s="41" t="s">
        <v>246</v>
      </c>
      <c r="O184" s="43" t="s">
        <v>246</v>
      </c>
      <c r="P184" s="41"/>
      <c r="Q184" s="54" t="s">
        <v>308</v>
      </c>
      <c r="R184" s="41" t="s">
        <v>246</v>
      </c>
      <c r="S184" s="43" t="s">
        <v>246</v>
      </c>
      <c r="T184" s="41"/>
      <c r="U184" s="54" t="s">
        <v>308</v>
      </c>
      <c r="V184" s="41" t="s">
        <v>246</v>
      </c>
      <c r="W184" s="43" t="s">
        <v>246</v>
      </c>
      <c r="X184" s="41"/>
      <c r="Y184" s="54" t="s">
        <v>308</v>
      </c>
      <c r="Z184" s="41" t="s">
        <v>246</v>
      </c>
    </row>
    <row r="185" spans="1:30" x14ac:dyDescent="0.25">
      <c r="A185" s="12"/>
      <c r="B185" s="49"/>
      <c r="C185" s="49" t="s">
        <v>246</v>
      </c>
      <c r="D185" s="50"/>
      <c r="E185" s="50"/>
      <c r="F185" s="49"/>
      <c r="G185" s="49" t="s">
        <v>246</v>
      </c>
      <c r="H185" s="50"/>
      <c r="I185" s="50"/>
      <c r="J185" s="49"/>
      <c r="K185" s="49" t="s">
        <v>246</v>
      </c>
      <c r="L185" s="50"/>
      <c r="M185" s="50"/>
      <c r="N185" s="49"/>
      <c r="O185" s="49" t="s">
        <v>246</v>
      </c>
      <c r="P185" s="50"/>
      <c r="Q185" s="50"/>
      <c r="R185" s="49"/>
      <c r="S185" s="49" t="s">
        <v>246</v>
      </c>
      <c r="T185" s="50"/>
      <c r="U185" s="50"/>
      <c r="V185" s="49"/>
      <c r="W185" s="49" t="s">
        <v>246</v>
      </c>
      <c r="X185" s="50"/>
      <c r="Y185" s="50"/>
      <c r="Z185" s="49"/>
    </row>
    <row r="186" spans="1:30" ht="15.75" thickBot="1" x14ac:dyDescent="0.3">
      <c r="A186" s="12"/>
      <c r="B186" s="87" t="s">
        <v>139</v>
      </c>
      <c r="C186" s="56" t="s">
        <v>246</v>
      </c>
      <c r="D186" s="48"/>
      <c r="E186" s="57">
        <v>324</v>
      </c>
      <c r="F186" s="58" t="s">
        <v>246</v>
      </c>
      <c r="G186" s="56" t="s">
        <v>246</v>
      </c>
      <c r="H186" s="48"/>
      <c r="I186" s="57">
        <v>324</v>
      </c>
      <c r="J186" s="58" t="s">
        <v>246</v>
      </c>
      <c r="K186" s="56" t="s">
        <v>246</v>
      </c>
      <c r="L186" s="48"/>
      <c r="M186" s="57">
        <v>3</v>
      </c>
      <c r="N186" s="58" t="s">
        <v>246</v>
      </c>
      <c r="O186" s="56" t="s">
        <v>246</v>
      </c>
      <c r="P186" s="48"/>
      <c r="Q186" s="57">
        <v>162</v>
      </c>
      <c r="R186" s="58" t="s">
        <v>246</v>
      </c>
      <c r="S186" s="56" t="s">
        <v>246</v>
      </c>
      <c r="T186" s="58"/>
      <c r="U186" s="60" t="s">
        <v>308</v>
      </c>
      <c r="V186" s="58" t="s">
        <v>246</v>
      </c>
      <c r="W186" s="56" t="s">
        <v>246</v>
      </c>
      <c r="X186" s="58"/>
      <c r="Y186" s="60" t="s">
        <v>308</v>
      </c>
      <c r="Z186" s="58" t="s">
        <v>246</v>
      </c>
    </row>
    <row r="187" spans="1:30" x14ac:dyDescent="0.25">
      <c r="A187" s="12"/>
      <c r="B187" s="49"/>
      <c r="C187" s="49" t="s">
        <v>246</v>
      </c>
      <c r="D187" s="50"/>
      <c r="E187" s="50"/>
      <c r="F187" s="49"/>
      <c r="G187" s="49" t="s">
        <v>246</v>
      </c>
      <c r="H187" s="50"/>
      <c r="I187" s="50"/>
      <c r="J187" s="49"/>
      <c r="K187" s="49" t="s">
        <v>246</v>
      </c>
      <c r="L187" s="50"/>
      <c r="M187" s="50"/>
      <c r="N187" s="49"/>
      <c r="O187" s="49" t="s">
        <v>246</v>
      </c>
      <c r="P187" s="50"/>
      <c r="Q187" s="50"/>
      <c r="R187" s="49"/>
      <c r="S187" s="49" t="s">
        <v>246</v>
      </c>
      <c r="T187" s="50"/>
      <c r="U187" s="50"/>
      <c r="V187" s="49"/>
      <c r="W187" s="49" t="s">
        <v>246</v>
      </c>
      <c r="X187" s="50"/>
      <c r="Y187" s="50"/>
      <c r="Z187" s="49"/>
    </row>
    <row r="188" spans="1:30" ht="15.75" thickBot="1" x14ac:dyDescent="0.3">
      <c r="A188" s="12"/>
      <c r="B188" s="88" t="s">
        <v>139</v>
      </c>
      <c r="C188" s="43" t="s">
        <v>246</v>
      </c>
      <c r="D188" s="11" t="s">
        <v>256</v>
      </c>
      <c r="E188" s="52">
        <v>32067</v>
      </c>
      <c r="F188" s="41" t="s">
        <v>246</v>
      </c>
      <c r="G188" s="43" t="s">
        <v>246</v>
      </c>
      <c r="H188" s="11" t="s">
        <v>256</v>
      </c>
      <c r="I188" s="52">
        <v>29749</v>
      </c>
      <c r="J188" s="41" t="s">
        <v>246</v>
      </c>
      <c r="K188" s="43" t="s">
        <v>246</v>
      </c>
      <c r="L188" s="11" t="s">
        <v>256</v>
      </c>
      <c r="M188" s="52">
        <v>3625</v>
      </c>
      <c r="N188" s="41" t="s">
        <v>246</v>
      </c>
      <c r="O188" s="43" t="s">
        <v>246</v>
      </c>
      <c r="P188" s="11" t="s">
        <v>256</v>
      </c>
      <c r="Q188" s="52">
        <v>23719</v>
      </c>
      <c r="R188" s="41" t="s">
        <v>246</v>
      </c>
      <c r="S188" s="43" t="s">
        <v>246</v>
      </c>
      <c r="T188" s="11" t="s">
        <v>256</v>
      </c>
      <c r="U188" s="55">
        <v>551</v>
      </c>
      <c r="V188" s="41" t="s">
        <v>246</v>
      </c>
      <c r="W188" s="43" t="s">
        <v>246</v>
      </c>
      <c r="X188" s="11" t="s">
        <v>256</v>
      </c>
      <c r="Y188" s="55">
        <v>583</v>
      </c>
      <c r="Z188" s="41" t="s">
        <v>246</v>
      </c>
    </row>
    <row r="189" spans="1:30" x14ac:dyDescent="0.25">
      <c r="A189" s="12"/>
      <c r="B189" s="49"/>
      <c r="C189" s="49" t="s">
        <v>246</v>
      </c>
      <c r="D189" s="50"/>
      <c r="E189" s="50"/>
      <c r="F189" s="49"/>
      <c r="G189" s="49" t="s">
        <v>246</v>
      </c>
      <c r="H189" s="50"/>
      <c r="I189" s="50"/>
      <c r="J189" s="49"/>
      <c r="K189" s="49" t="s">
        <v>246</v>
      </c>
      <c r="L189" s="50"/>
      <c r="M189" s="50"/>
      <c r="N189" s="49"/>
      <c r="O189" s="49" t="s">
        <v>246</v>
      </c>
      <c r="P189" s="50"/>
      <c r="Q189" s="50"/>
      <c r="R189" s="49"/>
      <c r="S189" s="49" t="s">
        <v>246</v>
      </c>
      <c r="T189" s="50"/>
      <c r="U189" s="50"/>
      <c r="V189" s="49"/>
      <c r="W189" s="49" t="s">
        <v>246</v>
      </c>
      <c r="X189" s="50"/>
      <c r="Y189" s="50"/>
      <c r="Z189" s="49"/>
    </row>
    <row r="190" spans="1:30" ht="15.75" thickBot="1" x14ac:dyDescent="0.3">
      <c r="A190" s="12"/>
      <c r="B190" s="87" t="s">
        <v>139</v>
      </c>
      <c r="C190" s="56" t="s">
        <v>246</v>
      </c>
      <c r="D190" s="48" t="s">
        <v>256</v>
      </c>
      <c r="E190" s="61">
        <v>61863</v>
      </c>
      <c r="F190" s="58" t="s">
        <v>246</v>
      </c>
      <c r="G190" s="56" t="s">
        <v>246</v>
      </c>
      <c r="H190" s="48" t="s">
        <v>256</v>
      </c>
      <c r="I190" s="61">
        <v>47080</v>
      </c>
      <c r="J190" s="58" t="s">
        <v>246</v>
      </c>
      <c r="K190" s="56" t="s">
        <v>246</v>
      </c>
      <c r="L190" s="48" t="s">
        <v>256</v>
      </c>
      <c r="M190" s="61">
        <v>3625</v>
      </c>
      <c r="N190" s="58" t="s">
        <v>246</v>
      </c>
      <c r="O190" s="56" t="s">
        <v>246</v>
      </c>
      <c r="P190" s="48" t="s">
        <v>256</v>
      </c>
      <c r="Q190" s="61">
        <v>47420</v>
      </c>
      <c r="R190" s="58" t="s">
        <v>246</v>
      </c>
      <c r="S190" s="56" t="s">
        <v>246</v>
      </c>
      <c r="T190" s="48" t="s">
        <v>256</v>
      </c>
      <c r="U190" s="57">
        <v>586</v>
      </c>
      <c r="V190" s="58" t="s">
        <v>246</v>
      </c>
      <c r="W190" s="56" t="s">
        <v>246</v>
      </c>
      <c r="X190" s="48" t="s">
        <v>256</v>
      </c>
      <c r="Y190" s="57">
        <v>878</v>
      </c>
      <c r="Z190" s="58" t="s">
        <v>246</v>
      </c>
    </row>
    <row r="191" spans="1:30" ht="15.75" thickTop="1" x14ac:dyDescent="0.25">
      <c r="A191" s="12"/>
      <c r="B191" s="49"/>
      <c r="C191" s="49" t="s">
        <v>246</v>
      </c>
      <c r="D191" s="70"/>
      <c r="E191" s="70"/>
      <c r="F191" s="49"/>
      <c r="G191" s="49" t="s">
        <v>246</v>
      </c>
      <c r="H191" s="70"/>
      <c r="I191" s="70"/>
      <c r="J191" s="49"/>
      <c r="K191" s="49" t="s">
        <v>246</v>
      </c>
      <c r="L191" s="70"/>
      <c r="M191" s="70"/>
      <c r="N191" s="49"/>
      <c r="O191" s="49" t="s">
        <v>246</v>
      </c>
      <c r="P191" s="70"/>
      <c r="Q191" s="70"/>
      <c r="R191" s="49"/>
      <c r="S191" s="49" t="s">
        <v>246</v>
      </c>
      <c r="T191" s="70"/>
      <c r="U191" s="70"/>
      <c r="V191" s="49"/>
      <c r="W191" s="49" t="s">
        <v>246</v>
      </c>
      <c r="X191" s="70"/>
      <c r="Y191" s="70"/>
      <c r="Z191" s="49"/>
    </row>
    <row r="192" spans="1:30" x14ac:dyDescent="0.25">
      <c r="A192" s="12"/>
      <c r="B192" s="76"/>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76"/>
      <c r="AB192" s="76"/>
      <c r="AC192" s="76"/>
      <c r="AD192" s="76"/>
    </row>
    <row r="193" spans="1:30" x14ac:dyDescent="0.25">
      <c r="A193" s="12"/>
      <c r="B193" s="73" t="s">
        <v>450</v>
      </c>
      <c r="C193" s="73"/>
      <c r="D193" s="73"/>
      <c r="E193" s="73"/>
      <c r="F193" s="73"/>
      <c r="G193" s="73"/>
      <c r="H193" s="73"/>
      <c r="I193" s="73"/>
      <c r="J193" s="73"/>
      <c r="K193" s="73"/>
      <c r="L193" s="73"/>
      <c r="M193" s="73"/>
      <c r="N193" s="73"/>
      <c r="O193" s="73"/>
      <c r="P193" s="73"/>
      <c r="Q193" s="73"/>
      <c r="R193" s="73"/>
      <c r="S193" s="73"/>
      <c r="T193" s="73"/>
      <c r="U193" s="73"/>
      <c r="V193" s="73"/>
      <c r="W193" s="73"/>
      <c r="X193" s="73"/>
      <c r="Y193" s="73"/>
      <c r="Z193" s="73"/>
      <c r="AA193" s="73"/>
      <c r="AB193" s="73"/>
      <c r="AC193" s="73"/>
      <c r="AD193" s="73"/>
    </row>
    <row r="194" spans="1:30" x14ac:dyDescent="0.25">
      <c r="A194" s="12"/>
      <c r="B194" s="132" t="s">
        <v>426</v>
      </c>
      <c r="C194" s="132"/>
      <c r="D194" s="132"/>
      <c r="E194" s="132"/>
      <c r="F194" s="132"/>
      <c r="G194" s="132"/>
      <c r="H194" s="132"/>
      <c r="I194" s="132"/>
      <c r="J194" s="132"/>
      <c r="K194" s="132"/>
      <c r="L194" s="132"/>
      <c r="M194" s="132"/>
      <c r="N194" s="132"/>
      <c r="O194" s="132"/>
      <c r="P194" s="132"/>
      <c r="Q194" s="132"/>
      <c r="R194" s="132"/>
      <c r="S194" s="132"/>
      <c r="T194" s="132"/>
      <c r="U194" s="132"/>
      <c r="V194" s="132"/>
      <c r="W194" s="132"/>
      <c r="X194" s="132"/>
      <c r="Y194" s="132"/>
      <c r="Z194" s="132"/>
      <c r="AA194" s="132"/>
      <c r="AB194" s="132"/>
      <c r="AC194" s="132"/>
      <c r="AD194" s="132"/>
    </row>
    <row r="195" spans="1:30" x14ac:dyDescent="0.25">
      <c r="A195" s="12"/>
      <c r="B195" s="133" t="s">
        <v>305</v>
      </c>
      <c r="C195" s="133"/>
      <c r="D195" s="133"/>
      <c r="E195" s="133"/>
      <c r="F195" s="133"/>
      <c r="G195" s="133"/>
      <c r="H195" s="133"/>
      <c r="I195" s="133"/>
      <c r="J195" s="133"/>
      <c r="K195" s="133"/>
      <c r="L195" s="133"/>
      <c r="M195" s="133"/>
      <c r="N195" s="133"/>
      <c r="O195" s="133"/>
      <c r="P195" s="133"/>
      <c r="Q195" s="133"/>
      <c r="R195" s="133"/>
      <c r="S195" s="133"/>
      <c r="T195" s="133"/>
      <c r="U195" s="133"/>
      <c r="V195" s="133"/>
      <c r="W195" s="133"/>
      <c r="X195" s="133"/>
      <c r="Y195" s="133"/>
      <c r="Z195" s="133"/>
      <c r="AA195" s="133"/>
      <c r="AB195" s="133"/>
      <c r="AC195" s="133"/>
      <c r="AD195" s="133"/>
    </row>
    <row r="196" spans="1:30" ht="15.75" x14ac:dyDescent="0.25">
      <c r="A196" s="12"/>
      <c r="B196" s="75"/>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75"/>
    </row>
    <row r="197" spans="1:30"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30" x14ac:dyDescent="0.25">
      <c r="A198" s="12"/>
      <c r="B198" s="63"/>
      <c r="C198" s="63" t="s">
        <v>246</v>
      </c>
      <c r="D198" s="64" t="s">
        <v>427</v>
      </c>
      <c r="E198" s="64"/>
      <c r="F198" s="63"/>
      <c r="G198" s="63" t="s">
        <v>246</v>
      </c>
      <c r="H198" s="64" t="s">
        <v>430</v>
      </c>
      <c r="I198" s="64"/>
      <c r="J198" s="63"/>
      <c r="K198" s="63" t="s">
        <v>246</v>
      </c>
      <c r="L198" s="64" t="s">
        <v>432</v>
      </c>
      <c r="M198" s="64"/>
      <c r="N198" s="63"/>
      <c r="O198" s="63" t="s">
        <v>246</v>
      </c>
      <c r="P198" s="64" t="s">
        <v>436</v>
      </c>
      <c r="Q198" s="64"/>
      <c r="R198" s="63"/>
      <c r="S198" s="63" t="s">
        <v>246</v>
      </c>
      <c r="T198" s="64" t="s">
        <v>437</v>
      </c>
      <c r="U198" s="64"/>
      <c r="V198" s="63"/>
      <c r="W198" s="63" t="s">
        <v>246</v>
      </c>
      <c r="X198" s="64" t="s">
        <v>440</v>
      </c>
      <c r="Y198" s="64"/>
      <c r="Z198" s="63"/>
    </row>
    <row r="199" spans="1:30" x14ac:dyDescent="0.25">
      <c r="A199" s="12"/>
      <c r="B199" s="63"/>
      <c r="C199" s="63"/>
      <c r="D199" s="64" t="s">
        <v>428</v>
      </c>
      <c r="E199" s="64"/>
      <c r="F199" s="63"/>
      <c r="G199" s="63"/>
      <c r="H199" s="64" t="s">
        <v>431</v>
      </c>
      <c r="I199" s="64"/>
      <c r="J199" s="63"/>
      <c r="K199" s="63"/>
      <c r="L199" s="64" t="s">
        <v>433</v>
      </c>
      <c r="M199" s="64"/>
      <c r="N199" s="63"/>
      <c r="O199" s="63"/>
      <c r="P199" s="64" t="s">
        <v>430</v>
      </c>
      <c r="Q199" s="64"/>
      <c r="R199" s="63"/>
      <c r="S199" s="63"/>
      <c r="T199" s="64" t="s">
        <v>438</v>
      </c>
      <c r="U199" s="64"/>
      <c r="V199" s="63"/>
      <c r="W199" s="63"/>
      <c r="X199" s="64" t="s">
        <v>438</v>
      </c>
      <c r="Y199" s="64"/>
      <c r="Z199" s="63"/>
    </row>
    <row r="200" spans="1:30" x14ac:dyDescent="0.25">
      <c r="A200" s="12"/>
      <c r="B200" s="63"/>
      <c r="C200" s="63"/>
      <c r="D200" s="64" t="s">
        <v>429</v>
      </c>
      <c r="E200" s="64"/>
      <c r="F200" s="63"/>
      <c r="G200" s="63"/>
      <c r="H200" s="64"/>
      <c r="I200" s="64"/>
      <c r="J200" s="63"/>
      <c r="K200" s="63"/>
      <c r="L200" s="64" t="s">
        <v>434</v>
      </c>
      <c r="M200" s="64"/>
      <c r="N200" s="63"/>
      <c r="O200" s="63"/>
      <c r="P200" s="64" t="s">
        <v>431</v>
      </c>
      <c r="Q200" s="64"/>
      <c r="R200" s="63"/>
      <c r="S200" s="63"/>
      <c r="T200" s="64" t="s">
        <v>439</v>
      </c>
      <c r="U200" s="64"/>
      <c r="V200" s="63"/>
      <c r="W200" s="63"/>
      <c r="X200" s="64" t="s">
        <v>439</v>
      </c>
      <c r="Y200" s="64"/>
      <c r="Z200" s="63"/>
    </row>
    <row r="201" spans="1:30" ht="15.75" thickBot="1" x14ac:dyDescent="0.3">
      <c r="A201" s="12"/>
      <c r="B201" s="63"/>
      <c r="C201" s="63"/>
      <c r="D201" s="62"/>
      <c r="E201" s="62"/>
      <c r="F201" s="63"/>
      <c r="G201" s="63"/>
      <c r="H201" s="62"/>
      <c r="I201" s="62"/>
      <c r="J201" s="63"/>
      <c r="K201" s="63"/>
      <c r="L201" s="62" t="s">
        <v>435</v>
      </c>
      <c r="M201" s="62"/>
      <c r="N201" s="63"/>
      <c r="O201" s="63"/>
      <c r="P201" s="62"/>
      <c r="Q201" s="62"/>
      <c r="R201" s="63"/>
      <c r="S201" s="63"/>
      <c r="T201" s="62"/>
      <c r="U201" s="62"/>
      <c r="V201" s="63"/>
      <c r="W201" s="63"/>
      <c r="X201" s="62"/>
      <c r="Y201" s="62"/>
      <c r="Z201" s="63"/>
    </row>
    <row r="202" spans="1:30" ht="25.5" x14ac:dyDescent="0.25">
      <c r="A202" s="12"/>
      <c r="B202" s="47" t="s">
        <v>441</v>
      </c>
      <c r="C202" s="48" t="s">
        <v>246</v>
      </c>
      <c r="D202" s="48"/>
      <c r="E202" s="48"/>
      <c r="F202" s="48"/>
      <c r="G202" s="48" t="s">
        <v>246</v>
      </c>
      <c r="H202" s="48"/>
      <c r="I202" s="48"/>
      <c r="J202" s="48"/>
      <c r="K202" s="48" t="s">
        <v>246</v>
      </c>
      <c r="L202" s="48"/>
      <c r="M202" s="48"/>
      <c r="N202" s="48"/>
      <c r="O202" s="48" t="s">
        <v>246</v>
      </c>
      <c r="P202" s="48"/>
      <c r="Q202" s="48"/>
      <c r="R202" s="48"/>
      <c r="S202" s="48" t="s">
        <v>246</v>
      </c>
      <c r="T202" s="48"/>
      <c r="U202" s="48"/>
      <c r="V202" s="48"/>
      <c r="W202" s="48" t="s">
        <v>246</v>
      </c>
      <c r="X202" s="48"/>
      <c r="Y202" s="48"/>
      <c r="Z202" s="48"/>
    </row>
    <row r="203" spans="1:30" x14ac:dyDescent="0.25">
      <c r="A203" s="12"/>
      <c r="B203" s="86" t="s">
        <v>344</v>
      </c>
      <c r="C203" s="11" t="s">
        <v>246</v>
      </c>
      <c r="D203" s="11" t="s">
        <v>256</v>
      </c>
      <c r="E203" s="52">
        <v>19608</v>
      </c>
      <c r="F203" s="41" t="s">
        <v>246</v>
      </c>
      <c r="G203" s="11" t="s">
        <v>246</v>
      </c>
      <c r="H203" s="11" t="s">
        <v>256</v>
      </c>
      <c r="I203" s="52">
        <v>17484</v>
      </c>
      <c r="J203" s="41" t="s">
        <v>246</v>
      </c>
      <c r="K203" s="11" t="s">
        <v>246</v>
      </c>
      <c r="L203" s="41" t="s">
        <v>256</v>
      </c>
      <c r="M203" s="54" t="s">
        <v>308</v>
      </c>
      <c r="N203" s="41" t="s">
        <v>246</v>
      </c>
      <c r="O203" s="11" t="s">
        <v>246</v>
      </c>
      <c r="P203" s="11" t="s">
        <v>256</v>
      </c>
      <c r="Q203" s="52">
        <v>16870</v>
      </c>
      <c r="R203" s="41" t="s">
        <v>246</v>
      </c>
      <c r="S203" s="11" t="s">
        <v>246</v>
      </c>
      <c r="T203" s="11" t="s">
        <v>256</v>
      </c>
      <c r="U203" s="55">
        <v>305</v>
      </c>
      <c r="V203" s="41" t="s">
        <v>246</v>
      </c>
      <c r="W203" s="11" t="s">
        <v>246</v>
      </c>
      <c r="X203" s="11" t="s">
        <v>256</v>
      </c>
      <c r="Y203" s="55">
        <v>323</v>
      </c>
      <c r="Z203" s="41" t="s">
        <v>246</v>
      </c>
    </row>
    <row r="204" spans="1:30" x14ac:dyDescent="0.25">
      <c r="A204" s="12"/>
      <c r="B204" s="72" t="s">
        <v>442</v>
      </c>
      <c r="C204" s="48" t="s">
        <v>246</v>
      </c>
      <c r="D204" s="48"/>
      <c r="E204" s="57">
        <v>755</v>
      </c>
      <c r="F204" s="58" t="s">
        <v>246</v>
      </c>
      <c r="G204" s="48" t="s">
        <v>246</v>
      </c>
      <c r="H204" s="48"/>
      <c r="I204" s="57">
        <v>660</v>
      </c>
      <c r="J204" s="58" t="s">
        <v>246</v>
      </c>
      <c r="K204" s="48" t="s">
        <v>246</v>
      </c>
      <c r="L204" s="58"/>
      <c r="M204" s="60" t="s">
        <v>308</v>
      </c>
      <c r="N204" s="58" t="s">
        <v>246</v>
      </c>
      <c r="O204" s="48" t="s">
        <v>246</v>
      </c>
      <c r="P204" s="48"/>
      <c r="Q204" s="57">
        <v>734</v>
      </c>
      <c r="R204" s="58" t="s">
        <v>246</v>
      </c>
      <c r="S204" s="48" t="s">
        <v>246</v>
      </c>
      <c r="T204" s="48"/>
      <c r="U204" s="57">
        <v>2</v>
      </c>
      <c r="V204" s="58" t="s">
        <v>246</v>
      </c>
      <c r="W204" s="48" t="s">
        <v>246</v>
      </c>
      <c r="X204" s="48"/>
      <c r="Y204" s="57">
        <v>4</v>
      </c>
      <c r="Z204" s="58" t="s">
        <v>246</v>
      </c>
    </row>
    <row r="205" spans="1:30" x14ac:dyDescent="0.25">
      <c r="A205" s="12"/>
      <c r="B205" s="86" t="s">
        <v>346</v>
      </c>
      <c r="C205" s="11" t="s">
        <v>246</v>
      </c>
      <c r="D205" s="11"/>
      <c r="E205" s="52">
        <v>6461</v>
      </c>
      <c r="F205" s="41" t="s">
        <v>246</v>
      </c>
      <c r="G205" s="11" t="s">
        <v>246</v>
      </c>
      <c r="H205" s="11"/>
      <c r="I205" s="52">
        <v>5313</v>
      </c>
      <c r="J205" s="41" t="s">
        <v>246</v>
      </c>
      <c r="K205" s="11" t="s">
        <v>246</v>
      </c>
      <c r="L205" s="41"/>
      <c r="M205" s="54" t="s">
        <v>308</v>
      </c>
      <c r="N205" s="41" t="s">
        <v>246</v>
      </c>
      <c r="O205" s="11" t="s">
        <v>246</v>
      </c>
      <c r="P205" s="11"/>
      <c r="Q205" s="52">
        <v>8688</v>
      </c>
      <c r="R205" s="41" t="s">
        <v>246</v>
      </c>
      <c r="S205" s="11" t="s">
        <v>246</v>
      </c>
      <c r="T205" s="11"/>
      <c r="U205" s="55">
        <v>10</v>
      </c>
      <c r="V205" s="41" t="s">
        <v>246</v>
      </c>
      <c r="W205" s="11" t="s">
        <v>246</v>
      </c>
      <c r="X205" s="11"/>
      <c r="Y205" s="55">
        <v>27</v>
      </c>
      <c r="Z205" s="41" t="s">
        <v>246</v>
      </c>
    </row>
    <row r="206" spans="1:30" ht="15.75" thickBot="1" x14ac:dyDescent="0.3">
      <c r="A206" s="12"/>
      <c r="B206" s="72" t="s">
        <v>347</v>
      </c>
      <c r="C206" s="48" t="s">
        <v>246</v>
      </c>
      <c r="D206" s="48"/>
      <c r="E206" s="61">
        <v>3913</v>
      </c>
      <c r="F206" s="58" t="s">
        <v>246</v>
      </c>
      <c r="G206" s="48" t="s">
        <v>246</v>
      </c>
      <c r="H206" s="48"/>
      <c r="I206" s="57">
        <v>487</v>
      </c>
      <c r="J206" s="58" t="s">
        <v>246</v>
      </c>
      <c r="K206" s="48" t="s">
        <v>246</v>
      </c>
      <c r="L206" s="58"/>
      <c r="M206" s="60" t="s">
        <v>308</v>
      </c>
      <c r="N206" s="58" t="s">
        <v>246</v>
      </c>
      <c r="O206" s="48" t="s">
        <v>246</v>
      </c>
      <c r="P206" s="48"/>
      <c r="Q206" s="61">
        <v>2951</v>
      </c>
      <c r="R206" s="58" t="s">
        <v>246</v>
      </c>
      <c r="S206" s="48" t="s">
        <v>246</v>
      </c>
      <c r="T206" s="58"/>
      <c r="U206" s="60" t="s">
        <v>308</v>
      </c>
      <c r="V206" s="58" t="s">
        <v>246</v>
      </c>
      <c r="W206" s="48" t="s">
        <v>246</v>
      </c>
      <c r="X206" s="58"/>
      <c r="Y206" s="60" t="s">
        <v>308</v>
      </c>
      <c r="Z206" s="58" t="s">
        <v>246</v>
      </c>
    </row>
    <row r="207" spans="1:30" x14ac:dyDescent="0.25">
      <c r="A207" s="12"/>
      <c r="B207" s="49"/>
      <c r="C207" s="49" t="s">
        <v>246</v>
      </c>
      <c r="D207" s="50"/>
      <c r="E207" s="50"/>
      <c r="F207" s="49"/>
      <c r="G207" s="49" t="s">
        <v>246</v>
      </c>
      <c r="H207" s="50"/>
      <c r="I207" s="50"/>
      <c r="J207" s="49"/>
      <c r="K207" s="49" t="s">
        <v>246</v>
      </c>
      <c r="L207" s="50"/>
      <c r="M207" s="50"/>
      <c r="N207" s="49"/>
      <c r="O207" s="49" t="s">
        <v>246</v>
      </c>
      <c r="P207" s="50"/>
      <c r="Q207" s="50"/>
      <c r="R207" s="49"/>
      <c r="S207" s="49" t="s">
        <v>246</v>
      </c>
      <c r="T207" s="50"/>
      <c r="U207" s="50"/>
      <c r="V207" s="49"/>
      <c r="W207" s="49" t="s">
        <v>246</v>
      </c>
      <c r="X207" s="50"/>
      <c r="Y207" s="50"/>
      <c r="Z207" s="49"/>
    </row>
    <row r="208" spans="1:30" x14ac:dyDescent="0.25">
      <c r="A208" s="12"/>
      <c r="B208" s="88" t="s">
        <v>139</v>
      </c>
      <c r="C208" s="43" t="s">
        <v>246</v>
      </c>
      <c r="D208" s="11"/>
      <c r="E208" s="52">
        <v>30737</v>
      </c>
      <c r="F208" s="41" t="s">
        <v>246</v>
      </c>
      <c r="G208" s="43" t="s">
        <v>246</v>
      </c>
      <c r="H208" s="11"/>
      <c r="I208" s="52">
        <v>23944</v>
      </c>
      <c r="J208" s="41" t="s">
        <v>246</v>
      </c>
      <c r="K208" s="43" t="s">
        <v>246</v>
      </c>
      <c r="L208" s="41"/>
      <c r="M208" s="54" t="s">
        <v>308</v>
      </c>
      <c r="N208" s="41" t="s">
        <v>246</v>
      </c>
      <c r="O208" s="43" t="s">
        <v>246</v>
      </c>
      <c r="P208" s="11"/>
      <c r="Q208" s="52">
        <v>29243</v>
      </c>
      <c r="R208" s="41" t="s">
        <v>246</v>
      </c>
      <c r="S208" s="43" t="s">
        <v>246</v>
      </c>
      <c r="T208" s="11"/>
      <c r="U208" s="55">
        <v>317</v>
      </c>
      <c r="V208" s="41" t="s">
        <v>246</v>
      </c>
      <c r="W208" s="43" t="s">
        <v>246</v>
      </c>
      <c r="X208" s="11"/>
      <c r="Y208" s="55">
        <v>354</v>
      </c>
      <c r="Z208" s="41" t="s">
        <v>246</v>
      </c>
    </row>
    <row r="209" spans="1:26" x14ac:dyDescent="0.25">
      <c r="A209" s="12"/>
      <c r="B209" s="47" t="s">
        <v>443</v>
      </c>
      <c r="C209" s="56" t="s">
        <v>246</v>
      </c>
      <c r="D209" s="48"/>
      <c r="E209" s="48"/>
      <c r="F209" s="48"/>
      <c r="G209" s="56" t="s">
        <v>246</v>
      </c>
      <c r="H209" s="48"/>
      <c r="I209" s="48"/>
      <c r="J209" s="48"/>
      <c r="K209" s="56" t="s">
        <v>246</v>
      </c>
      <c r="L209" s="48"/>
      <c r="M209" s="48"/>
      <c r="N209" s="48"/>
      <c r="O209" s="56" t="s">
        <v>246</v>
      </c>
      <c r="P209" s="48"/>
      <c r="Q209" s="48"/>
      <c r="R209" s="48"/>
      <c r="S209" s="56" t="s">
        <v>246</v>
      </c>
      <c r="T209" s="48"/>
      <c r="U209" s="48"/>
      <c r="V209" s="48"/>
      <c r="W209" s="56" t="s">
        <v>246</v>
      </c>
      <c r="X209" s="48"/>
      <c r="Y209" s="48"/>
      <c r="Z209" s="48"/>
    </row>
    <row r="210" spans="1:26" x14ac:dyDescent="0.25">
      <c r="A210" s="12"/>
      <c r="B210" s="86" t="s">
        <v>344</v>
      </c>
      <c r="C210" s="43" t="s">
        <v>246</v>
      </c>
      <c r="D210" s="11"/>
      <c r="E210" s="52">
        <v>13409</v>
      </c>
      <c r="F210" s="41" t="s">
        <v>246</v>
      </c>
      <c r="G210" s="43" t="s">
        <v>246</v>
      </c>
      <c r="H210" s="11"/>
      <c r="I210" s="52">
        <v>2081</v>
      </c>
      <c r="J210" s="41" t="s">
        <v>246</v>
      </c>
      <c r="K210" s="43" t="s">
        <v>246</v>
      </c>
      <c r="L210" s="41"/>
      <c r="M210" s="54" t="s">
        <v>308</v>
      </c>
      <c r="N210" s="41" t="s">
        <v>246</v>
      </c>
      <c r="O210" s="43" t="s">
        <v>246</v>
      </c>
      <c r="P210" s="11"/>
      <c r="Q210" s="52">
        <v>2435</v>
      </c>
      <c r="R210" s="41" t="s">
        <v>246</v>
      </c>
      <c r="S210" s="43" t="s">
        <v>246</v>
      </c>
      <c r="T210" s="41"/>
      <c r="U210" s="54" t="s">
        <v>308</v>
      </c>
      <c r="V210" s="41" t="s">
        <v>246</v>
      </c>
      <c r="W210" s="43" t="s">
        <v>246</v>
      </c>
      <c r="X210" s="11"/>
      <c r="Y210" s="55">
        <v>2</v>
      </c>
      <c r="Z210" s="41" t="s">
        <v>246</v>
      </c>
    </row>
    <row r="211" spans="1:26" ht="15.75" thickBot="1" x14ac:dyDescent="0.3">
      <c r="A211" s="12"/>
      <c r="B211" s="72" t="s">
        <v>444</v>
      </c>
      <c r="C211" s="56" t="s">
        <v>246</v>
      </c>
      <c r="D211" s="58"/>
      <c r="E211" s="60" t="s">
        <v>308</v>
      </c>
      <c r="F211" s="58" t="s">
        <v>246</v>
      </c>
      <c r="G211" s="56" t="s">
        <v>246</v>
      </c>
      <c r="H211" s="58"/>
      <c r="I211" s="60" t="s">
        <v>308</v>
      </c>
      <c r="J211" s="58" t="s">
        <v>246</v>
      </c>
      <c r="K211" s="56" t="s">
        <v>246</v>
      </c>
      <c r="L211" s="58"/>
      <c r="M211" s="60" t="s">
        <v>308</v>
      </c>
      <c r="N211" s="58" t="s">
        <v>246</v>
      </c>
      <c r="O211" s="56" t="s">
        <v>246</v>
      </c>
      <c r="P211" s="58"/>
      <c r="Q211" s="60" t="s">
        <v>308</v>
      </c>
      <c r="R211" s="58" t="s">
        <v>246</v>
      </c>
      <c r="S211" s="56" t="s">
        <v>246</v>
      </c>
      <c r="T211" s="58"/>
      <c r="U211" s="60" t="s">
        <v>308</v>
      </c>
      <c r="V211" s="58" t="s">
        <v>246</v>
      </c>
      <c r="W211" s="56" t="s">
        <v>246</v>
      </c>
      <c r="X211" s="58"/>
      <c r="Y211" s="60" t="s">
        <v>308</v>
      </c>
      <c r="Z211" s="58" t="s">
        <v>246</v>
      </c>
    </row>
    <row r="212" spans="1:26" x14ac:dyDescent="0.25">
      <c r="A212" s="12"/>
      <c r="B212" s="49"/>
      <c r="C212" s="49" t="s">
        <v>246</v>
      </c>
      <c r="D212" s="50"/>
      <c r="E212" s="50"/>
      <c r="F212" s="49"/>
      <c r="G212" s="49" t="s">
        <v>246</v>
      </c>
      <c r="H212" s="50"/>
      <c r="I212" s="50"/>
      <c r="J212" s="49"/>
      <c r="K212" s="49" t="s">
        <v>246</v>
      </c>
      <c r="L212" s="50"/>
      <c r="M212" s="50"/>
      <c r="N212" s="49"/>
      <c r="O212" s="49" t="s">
        <v>246</v>
      </c>
      <c r="P212" s="50"/>
      <c r="Q212" s="50"/>
      <c r="R212" s="49"/>
      <c r="S212" s="49" t="s">
        <v>246</v>
      </c>
      <c r="T212" s="50"/>
      <c r="U212" s="50"/>
      <c r="V212" s="49"/>
      <c r="W212" s="49" t="s">
        <v>246</v>
      </c>
      <c r="X212" s="50"/>
      <c r="Y212" s="50"/>
      <c r="Z212" s="49"/>
    </row>
    <row r="213" spans="1:26" x14ac:dyDescent="0.25">
      <c r="A213" s="12"/>
      <c r="B213" s="88" t="s">
        <v>139</v>
      </c>
      <c r="C213" s="43" t="s">
        <v>246</v>
      </c>
      <c r="D213" s="11"/>
      <c r="E213" s="52">
        <v>13409</v>
      </c>
      <c r="F213" s="41" t="s">
        <v>246</v>
      </c>
      <c r="G213" s="43" t="s">
        <v>246</v>
      </c>
      <c r="H213" s="11"/>
      <c r="I213" s="52">
        <v>2081</v>
      </c>
      <c r="J213" s="41" t="s">
        <v>246</v>
      </c>
      <c r="K213" s="43" t="s">
        <v>246</v>
      </c>
      <c r="L213" s="41"/>
      <c r="M213" s="54" t="s">
        <v>308</v>
      </c>
      <c r="N213" s="41" t="s">
        <v>246</v>
      </c>
      <c r="O213" s="43" t="s">
        <v>246</v>
      </c>
      <c r="P213" s="11"/>
      <c r="Q213" s="52">
        <v>2435</v>
      </c>
      <c r="R213" s="41" t="s">
        <v>246</v>
      </c>
      <c r="S213" s="43" t="s">
        <v>246</v>
      </c>
      <c r="T213" s="41"/>
      <c r="U213" s="54" t="s">
        <v>308</v>
      </c>
      <c r="V213" s="41" t="s">
        <v>246</v>
      </c>
      <c r="W213" s="43" t="s">
        <v>246</v>
      </c>
      <c r="X213" s="11"/>
      <c r="Y213" s="55">
        <v>2</v>
      </c>
      <c r="Z213" s="41" t="s">
        <v>246</v>
      </c>
    </row>
    <row r="214" spans="1:26" x14ac:dyDescent="0.25">
      <c r="A214" s="12"/>
      <c r="B214" s="47" t="s">
        <v>445</v>
      </c>
      <c r="C214" s="56" t="s">
        <v>246</v>
      </c>
      <c r="D214" s="48"/>
      <c r="E214" s="48"/>
      <c r="F214" s="48"/>
      <c r="G214" s="56" t="s">
        <v>246</v>
      </c>
      <c r="H214" s="48"/>
      <c r="I214" s="48"/>
      <c r="J214" s="48"/>
      <c r="K214" s="56" t="s">
        <v>246</v>
      </c>
      <c r="L214" s="48"/>
      <c r="M214" s="48"/>
      <c r="N214" s="48"/>
      <c r="O214" s="56" t="s">
        <v>246</v>
      </c>
      <c r="P214" s="48"/>
      <c r="Q214" s="48"/>
      <c r="R214" s="48"/>
      <c r="S214" s="56" t="s">
        <v>246</v>
      </c>
      <c r="T214" s="48"/>
      <c r="U214" s="48"/>
      <c r="V214" s="48"/>
      <c r="W214" s="56" t="s">
        <v>246</v>
      </c>
      <c r="X214" s="48"/>
      <c r="Y214" s="48"/>
      <c r="Z214" s="48"/>
    </row>
    <row r="215" spans="1:26" x14ac:dyDescent="0.25">
      <c r="A215" s="12"/>
      <c r="B215" s="86" t="s">
        <v>446</v>
      </c>
      <c r="C215" s="43" t="s">
        <v>246</v>
      </c>
      <c r="D215" s="11"/>
      <c r="E215" s="52">
        <v>11041</v>
      </c>
      <c r="F215" s="41" t="s">
        <v>246</v>
      </c>
      <c r="G215" s="43" t="s">
        <v>246</v>
      </c>
      <c r="H215" s="11"/>
      <c r="I215" s="52">
        <v>10423</v>
      </c>
      <c r="J215" s="41" t="s">
        <v>246</v>
      </c>
      <c r="K215" s="43" t="s">
        <v>246</v>
      </c>
      <c r="L215" s="41"/>
      <c r="M215" s="54" t="s">
        <v>308</v>
      </c>
      <c r="N215" s="41" t="s">
        <v>246</v>
      </c>
      <c r="O215" s="43" t="s">
        <v>246</v>
      </c>
      <c r="P215" s="11"/>
      <c r="Q215" s="52">
        <v>8053</v>
      </c>
      <c r="R215" s="41" t="s">
        <v>246</v>
      </c>
      <c r="S215" s="43" t="s">
        <v>246</v>
      </c>
      <c r="T215" s="11"/>
      <c r="U215" s="55">
        <v>232</v>
      </c>
      <c r="V215" s="41" t="s">
        <v>246</v>
      </c>
      <c r="W215" s="43" t="s">
        <v>246</v>
      </c>
      <c r="X215" s="11"/>
      <c r="Y215" s="55">
        <v>255</v>
      </c>
      <c r="Z215" s="41" t="s">
        <v>246</v>
      </c>
    </row>
    <row r="216" spans="1:26" x14ac:dyDescent="0.25">
      <c r="A216" s="12"/>
      <c r="B216" s="72" t="s">
        <v>354</v>
      </c>
      <c r="C216" s="56" t="s">
        <v>246</v>
      </c>
      <c r="D216" s="48"/>
      <c r="E216" s="57">
        <v>65</v>
      </c>
      <c r="F216" s="58" t="s">
        <v>246</v>
      </c>
      <c r="G216" s="56" t="s">
        <v>246</v>
      </c>
      <c r="H216" s="48"/>
      <c r="I216" s="57">
        <v>44</v>
      </c>
      <c r="J216" s="58" t="s">
        <v>246</v>
      </c>
      <c r="K216" s="56" t="s">
        <v>246</v>
      </c>
      <c r="L216" s="58"/>
      <c r="M216" s="60" t="s">
        <v>308</v>
      </c>
      <c r="N216" s="58" t="s">
        <v>246</v>
      </c>
      <c r="O216" s="56" t="s">
        <v>246</v>
      </c>
      <c r="P216" s="48"/>
      <c r="Q216" s="57">
        <v>44</v>
      </c>
      <c r="R216" s="58" t="s">
        <v>246</v>
      </c>
      <c r="S216" s="56" t="s">
        <v>246</v>
      </c>
      <c r="T216" s="48"/>
      <c r="U216" s="57">
        <v>1</v>
      </c>
      <c r="V216" s="58" t="s">
        <v>246</v>
      </c>
      <c r="W216" s="56" t="s">
        <v>246</v>
      </c>
      <c r="X216" s="48"/>
      <c r="Y216" s="57">
        <v>2</v>
      </c>
      <c r="Z216" s="58" t="s">
        <v>246</v>
      </c>
    </row>
    <row r="217" spans="1:26" x14ac:dyDescent="0.25">
      <c r="A217" s="12"/>
      <c r="B217" s="86" t="s">
        <v>355</v>
      </c>
      <c r="C217" s="43" t="s">
        <v>246</v>
      </c>
      <c r="D217" s="11"/>
      <c r="E217" s="55">
        <v>186</v>
      </c>
      <c r="F217" s="41" t="s">
        <v>246</v>
      </c>
      <c r="G217" s="43" t="s">
        <v>246</v>
      </c>
      <c r="H217" s="11"/>
      <c r="I217" s="55">
        <v>186</v>
      </c>
      <c r="J217" s="41" t="s">
        <v>246</v>
      </c>
      <c r="K217" s="43" t="s">
        <v>246</v>
      </c>
      <c r="L217" s="41"/>
      <c r="M217" s="54" t="s">
        <v>308</v>
      </c>
      <c r="N217" s="41" t="s">
        <v>246</v>
      </c>
      <c r="O217" s="43" t="s">
        <v>246</v>
      </c>
      <c r="P217" s="11"/>
      <c r="Q217" s="55">
        <v>184</v>
      </c>
      <c r="R217" s="41" t="s">
        <v>246</v>
      </c>
      <c r="S217" s="43" t="s">
        <v>246</v>
      </c>
      <c r="T217" s="41"/>
      <c r="U217" s="54" t="s">
        <v>308</v>
      </c>
      <c r="V217" s="41" t="s">
        <v>246</v>
      </c>
      <c r="W217" s="43" t="s">
        <v>246</v>
      </c>
      <c r="X217" s="11"/>
      <c r="Y217" s="55">
        <v>5</v>
      </c>
      <c r="Z217" s="41" t="s">
        <v>246</v>
      </c>
    </row>
    <row r="218" spans="1:26" x14ac:dyDescent="0.25">
      <c r="A218" s="12"/>
      <c r="B218" s="72" t="s">
        <v>447</v>
      </c>
      <c r="C218" s="56" t="s">
        <v>246</v>
      </c>
      <c r="D218" s="48"/>
      <c r="E218" s="61">
        <v>1252</v>
      </c>
      <c r="F218" s="58" t="s">
        <v>246</v>
      </c>
      <c r="G218" s="56" t="s">
        <v>246</v>
      </c>
      <c r="H218" s="48"/>
      <c r="I218" s="61">
        <v>1110</v>
      </c>
      <c r="J218" s="58" t="s">
        <v>246</v>
      </c>
      <c r="K218" s="56" t="s">
        <v>246</v>
      </c>
      <c r="L218" s="58"/>
      <c r="M218" s="60" t="s">
        <v>308</v>
      </c>
      <c r="N218" s="58" t="s">
        <v>246</v>
      </c>
      <c r="O218" s="56" t="s">
        <v>246</v>
      </c>
      <c r="P218" s="48"/>
      <c r="Q218" s="57">
        <v>835</v>
      </c>
      <c r="R218" s="58" t="s">
        <v>246</v>
      </c>
      <c r="S218" s="56" t="s">
        <v>246</v>
      </c>
      <c r="T218" s="48"/>
      <c r="U218" s="57">
        <v>16</v>
      </c>
      <c r="V218" s="58" t="s">
        <v>246</v>
      </c>
      <c r="W218" s="56" t="s">
        <v>246</v>
      </c>
      <c r="X218" s="48"/>
      <c r="Y218" s="57">
        <v>17</v>
      </c>
      <c r="Z218" s="58" t="s">
        <v>246</v>
      </c>
    </row>
    <row r="219" spans="1:26" ht="15.75" thickBot="1" x14ac:dyDescent="0.3">
      <c r="A219" s="12"/>
      <c r="B219" s="86" t="s">
        <v>357</v>
      </c>
      <c r="C219" s="43" t="s">
        <v>246</v>
      </c>
      <c r="D219" s="41"/>
      <c r="E219" s="54" t="s">
        <v>308</v>
      </c>
      <c r="F219" s="41" t="s">
        <v>246</v>
      </c>
      <c r="G219" s="43" t="s">
        <v>246</v>
      </c>
      <c r="H219" s="41"/>
      <c r="I219" s="54" t="s">
        <v>308</v>
      </c>
      <c r="J219" s="41" t="s">
        <v>246</v>
      </c>
      <c r="K219" s="43" t="s">
        <v>246</v>
      </c>
      <c r="L219" s="41"/>
      <c r="M219" s="54" t="s">
        <v>308</v>
      </c>
      <c r="N219" s="41" t="s">
        <v>246</v>
      </c>
      <c r="O219" s="43" t="s">
        <v>246</v>
      </c>
      <c r="P219" s="11"/>
      <c r="Q219" s="55">
        <v>4</v>
      </c>
      <c r="R219" s="41" t="s">
        <v>246</v>
      </c>
      <c r="S219" s="43" t="s">
        <v>246</v>
      </c>
      <c r="T219" s="41"/>
      <c r="U219" s="54" t="s">
        <v>308</v>
      </c>
      <c r="V219" s="41" t="s">
        <v>246</v>
      </c>
      <c r="W219" s="43" t="s">
        <v>246</v>
      </c>
      <c r="X219" s="41"/>
      <c r="Y219" s="54" t="s">
        <v>308</v>
      </c>
      <c r="Z219" s="41" t="s">
        <v>246</v>
      </c>
    </row>
    <row r="220" spans="1:26" x14ac:dyDescent="0.25">
      <c r="A220" s="12"/>
      <c r="B220" s="49"/>
      <c r="C220" s="49" t="s">
        <v>246</v>
      </c>
      <c r="D220" s="50"/>
      <c r="E220" s="50"/>
      <c r="F220" s="49"/>
      <c r="G220" s="49" t="s">
        <v>246</v>
      </c>
      <c r="H220" s="50"/>
      <c r="I220" s="50"/>
      <c r="J220" s="49"/>
      <c r="K220" s="49" t="s">
        <v>246</v>
      </c>
      <c r="L220" s="50"/>
      <c r="M220" s="50"/>
      <c r="N220" s="49"/>
      <c r="O220" s="49" t="s">
        <v>246</v>
      </c>
      <c r="P220" s="50"/>
      <c r="Q220" s="50"/>
      <c r="R220" s="49"/>
      <c r="S220" s="49" t="s">
        <v>246</v>
      </c>
      <c r="T220" s="50"/>
      <c r="U220" s="50"/>
      <c r="V220" s="49"/>
      <c r="W220" s="49" t="s">
        <v>246</v>
      </c>
      <c r="X220" s="50"/>
      <c r="Y220" s="50"/>
      <c r="Z220" s="49"/>
    </row>
    <row r="221" spans="1:26" x14ac:dyDescent="0.25">
      <c r="A221" s="12"/>
      <c r="B221" s="87" t="s">
        <v>139</v>
      </c>
      <c r="C221" s="56" t="s">
        <v>246</v>
      </c>
      <c r="D221" s="48"/>
      <c r="E221" s="61">
        <v>12544</v>
      </c>
      <c r="F221" s="58" t="s">
        <v>246</v>
      </c>
      <c r="G221" s="56" t="s">
        <v>246</v>
      </c>
      <c r="H221" s="48"/>
      <c r="I221" s="61">
        <v>11763</v>
      </c>
      <c r="J221" s="58" t="s">
        <v>246</v>
      </c>
      <c r="K221" s="56" t="s">
        <v>246</v>
      </c>
      <c r="L221" s="58"/>
      <c r="M221" s="60" t="s">
        <v>308</v>
      </c>
      <c r="N221" s="58" t="s">
        <v>246</v>
      </c>
      <c r="O221" s="56" t="s">
        <v>246</v>
      </c>
      <c r="P221" s="48"/>
      <c r="Q221" s="61">
        <v>9120</v>
      </c>
      <c r="R221" s="58" t="s">
        <v>246</v>
      </c>
      <c r="S221" s="56" t="s">
        <v>246</v>
      </c>
      <c r="T221" s="48"/>
      <c r="U221" s="57">
        <v>249</v>
      </c>
      <c r="V221" s="58" t="s">
        <v>246</v>
      </c>
      <c r="W221" s="56" t="s">
        <v>246</v>
      </c>
      <c r="X221" s="48"/>
      <c r="Y221" s="57">
        <v>279</v>
      </c>
      <c r="Z221" s="58" t="s">
        <v>246</v>
      </c>
    </row>
    <row r="222" spans="1:26" x14ac:dyDescent="0.25">
      <c r="A222" s="12"/>
      <c r="B222" s="51" t="s">
        <v>448</v>
      </c>
      <c r="C222" s="43" t="s">
        <v>246</v>
      </c>
      <c r="D222" s="11"/>
      <c r="E222" s="11"/>
      <c r="F222" s="11"/>
      <c r="G222" s="43" t="s">
        <v>246</v>
      </c>
      <c r="H222" s="11"/>
      <c r="I222" s="11"/>
      <c r="J222" s="11"/>
      <c r="K222" s="43" t="s">
        <v>246</v>
      </c>
      <c r="L222" s="11"/>
      <c r="M222" s="11"/>
      <c r="N222" s="11"/>
      <c r="O222" s="43" t="s">
        <v>246</v>
      </c>
      <c r="P222" s="11"/>
      <c r="Q222" s="11"/>
      <c r="R222" s="11"/>
      <c r="S222" s="43" t="s">
        <v>246</v>
      </c>
      <c r="T222" s="11"/>
      <c r="U222" s="11"/>
      <c r="V222" s="11"/>
      <c r="W222" s="43" t="s">
        <v>246</v>
      </c>
      <c r="X222" s="11"/>
      <c r="Y222" s="11"/>
      <c r="Z222" s="11"/>
    </row>
    <row r="223" spans="1:26" x14ac:dyDescent="0.25">
      <c r="A223" s="12"/>
      <c r="B223" s="72" t="s">
        <v>360</v>
      </c>
      <c r="C223" s="56" t="s">
        <v>246</v>
      </c>
      <c r="D223" s="48"/>
      <c r="E223" s="61">
        <v>5380</v>
      </c>
      <c r="F223" s="58" t="s">
        <v>246</v>
      </c>
      <c r="G223" s="56" t="s">
        <v>246</v>
      </c>
      <c r="H223" s="48"/>
      <c r="I223" s="61">
        <v>4512</v>
      </c>
      <c r="J223" s="58" t="s">
        <v>246</v>
      </c>
      <c r="K223" s="56" t="s">
        <v>246</v>
      </c>
      <c r="L223" s="58"/>
      <c r="M223" s="60" t="s">
        <v>308</v>
      </c>
      <c r="N223" s="58" t="s">
        <v>246</v>
      </c>
      <c r="O223" s="56" t="s">
        <v>246</v>
      </c>
      <c r="P223" s="48"/>
      <c r="Q223" s="61">
        <v>2061</v>
      </c>
      <c r="R223" s="58" t="s">
        <v>246</v>
      </c>
      <c r="S223" s="56" t="s">
        <v>246</v>
      </c>
      <c r="T223" s="58"/>
      <c r="U223" s="60" t="s">
        <v>308</v>
      </c>
      <c r="V223" s="58" t="s">
        <v>246</v>
      </c>
      <c r="W223" s="56" t="s">
        <v>246</v>
      </c>
      <c r="X223" s="48"/>
      <c r="Y223" s="57">
        <v>33</v>
      </c>
      <c r="Z223" s="58" t="s">
        <v>246</v>
      </c>
    </row>
    <row r="224" spans="1:26" ht="15.75" thickBot="1" x14ac:dyDescent="0.3">
      <c r="A224" s="12"/>
      <c r="B224" s="86" t="s">
        <v>361</v>
      </c>
      <c r="C224" s="43" t="s">
        <v>246</v>
      </c>
      <c r="D224" s="11"/>
      <c r="E224" s="52">
        <v>4371</v>
      </c>
      <c r="F224" s="41" t="s">
        <v>246</v>
      </c>
      <c r="G224" s="43" t="s">
        <v>246</v>
      </c>
      <c r="H224" s="11"/>
      <c r="I224" s="55">
        <v>1</v>
      </c>
      <c r="J224" s="41" t="s">
        <v>246</v>
      </c>
      <c r="K224" s="43" t="s">
        <v>246</v>
      </c>
      <c r="L224" s="41"/>
      <c r="M224" s="54" t="s">
        <v>308</v>
      </c>
      <c r="N224" s="41" t="s">
        <v>246</v>
      </c>
      <c r="O224" s="43" t="s">
        <v>246</v>
      </c>
      <c r="P224" s="11"/>
      <c r="Q224" s="55">
        <v>199</v>
      </c>
      <c r="R224" s="41" t="s">
        <v>246</v>
      </c>
      <c r="S224" s="43" t="s">
        <v>246</v>
      </c>
      <c r="T224" s="11"/>
      <c r="U224" s="55">
        <v>1</v>
      </c>
      <c r="V224" s="41" t="s">
        <v>246</v>
      </c>
      <c r="W224" s="43" t="s">
        <v>246</v>
      </c>
      <c r="X224" s="11"/>
      <c r="Y224" s="55">
        <v>28</v>
      </c>
      <c r="Z224" s="41" t="s">
        <v>246</v>
      </c>
    </row>
    <row r="225" spans="1:30" x14ac:dyDescent="0.25">
      <c r="A225" s="12"/>
      <c r="B225" s="49"/>
      <c r="C225" s="49" t="s">
        <v>246</v>
      </c>
      <c r="D225" s="50"/>
      <c r="E225" s="50"/>
      <c r="F225" s="49"/>
      <c r="G225" s="49" t="s">
        <v>246</v>
      </c>
      <c r="H225" s="50"/>
      <c r="I225" s="50"/>
      <c r="J225" s="49"/>
      <c r="K225" s="49" t="s">
        <v>246</v>
      </c>
      <c r="L225" s="50"/>
      <c r="M225" s="50"/>
      <c r="N225" s="49"/>
      <c r="O225" s="49" t="s">
        <v>246</v>
      </c>
      <c r="P225" s="50"/>
      <c r="Q225" s="50"/>
      <c r="R225" s="49"/>
      <c r="S225" s="49" t="s">
        <v>246</v>
      </c>
      <c r="T225" s="50"/>
      <c r="U225" s="50"/>
      <c r="V225" s="49"/>
      <c r="W225" s="49" t="s">
        <v>246</v>
      </c>
      <c r="X225" s="50"/>
      <c r="Y225" s="50"/>
      <c r="Z225" s="49"/>
    </row>
    <row r="226" spans="1:30" ht="15.75" thickBot="1" x14ac:dyDescent="0.3">
      <c r="A226" s="12"/>
      <c r="B226" s="87" t="s">
        <v>139</v>
      </c>
      <c r="C226" s="56" t="s">
        <v>246</v>
      </c>
      <c r="D226" s="48"/>
      <c r="E226" s="61">
        <v>9751</v>
      </c>
      <c r="F226" s="58" t="s">
        <v>246</v>
      </c>
      <c r="G226" s="56" t="s">
        <v>246</v>
      </c>
      <c r="H226" s="48"/>
      <c r="I226" s="61">
        <v>4513</v>
      </c>
      <c r="J226" s="58" t="s">
        <v>246</v>
      </c>
      <c r="K226" s="56" t="s">
        <v>246</v>
      </c>
      <c r="L226" s="58"/>
      <c r="M226" s="60" t="s">
        <v>308</v>
      </c>
      <c r="N226" s="58" t="s">
        <v>246</v>
      </c>
      <c r="O226" s="56" t="s">
        <v>246</v>
      </c>
      <c r="P226" s="48"/>
      <c r="Q226" s="61">
        <v>2260</v>
      </c>
      <c r="R226" s="58" t="s">
        <v>246</v>
      </c>
      <c r="S226" s="56" t="s">
        <v>246</v>
      </c>
      <c r="T226" s="48"/>
      <c r="U226" s="57">
        <v>1</v>
      </c>
      <c r="V226" s="58" t="s">
        <v>246</v>
      </c>
      <c r="W226" s="56" t="s">
        <v>246</v>
      </c>
      <c r="X226" s="48"/>
      <c r="Y226" s="57">
        <v>61</v>
      </c>
      <c r="Z226" s="58" t="s">
        <v>246</v>
      </c>
    </row>
    <row r="227" spans="1:30" x14ac:dyDescent="0.25">
      <c r="A227" s="12"/>
      <c r="B227" s="49"/>
      <c r="C227" s="49" t="s">
        <v>246</v>
      </c>
      <c r="D227" s="50"/>
      <c r="E227" s="50"/>
      <c r="F227" s="49"/>
      <c r="G227" s="49" t="s">
        <v>246</v>
      </c>
      <c r="H227" s="50"/>
      <c r="I227" s="50"/>
      <c r="J227" s="49"/>
      <c r="K227" s="49" t="s">
        <v>246</v>
      </c>
      <c r="L227" s="50"/>
      <c r="M227" s="50"/>
      <c r="N227" s="49"/>
      <c r="O227" s="49" t="s">
        <v>246</v>
      </c>
      <c r="P227" s="50"/>
      <c r="Q227" s="50"/>
      <c r="R227" s="49"/>
      <c r="S227" s="49" t="s">
        <v>246</v>
      </c>
      <c r="T227" s="50"/>
      <c r="U227" s="50"/>
      <c r="V227" s="49"/>
      <c r="W227" s="49" t="s">
        <v>246</v>
      </c>
      <c r="X227" s="50"/>
      <c r="Y227" s="50"/>
      <c r="Z227" s="49"/>
    </row>
    <row r="228" spans="1:30" x14ac:dyDescent="0.25">
      <c r="A228" s="12"/>
      <c r="B228" s="88" t="s">
        <v>139</v>
      </c>
      <c r="C228" s="43" t="s">
        <v>246</v>
      </c>
      <c r="D228" s="11" t="s">
        <v>256</v>
      </c>
      <c r="E228" s="52">
        <v>66441</v>
      </c>
      <c r="F228" s="41" t="s">
        <v>246</v>
      </c>
      <c r="G228" s="43" t="s">
        <v>246</v>
      </c>
      <c r="H228" s="11" t="s">
        <v>256</v>
      </c>
      <c r="I228" s="52">
        <v>42301</v>
      </c>
      <c r="J228" s="41" t="s">
        <v>246</v>
      </c>
      <c r="K228" s="43" t="s">
        <v>246</v>
      </c>
      <c r="L228" s="41" t="s">
        <v>256</v>
      </c>
      <c r="M228" s="54" t="s">
        <v>308</v>
      </c>
      <c r="N228" s="41" t="s">
        <v>246</v>
      </c>
      <c r="O228" s="43" t="s">
        <v>246</v>
      </c>
      <c r="P228" s="11" t="s">
        <v>256</v>
      </c>
      <c r="Q228" s="52">
        <v>43058</v>
      </c>
      <c r="R228" s="41" t="s">
        <v>246</v>
      </c>
      <c r="S228" s="43" t="s">
        <v>246</v>
      </c>
      <c r="T228" s="11" t="s">
        <v>256</v>
      </c>
      <c r="U228" s="55">
        <v>567</v>
      </c>
      <c r="V228" s="41" t="s">
        <v>246</v>
      </c>
      <c r="W228" s="43" t="s">
        <v>246</v>
      </c>
      <c r="X228" s="11" t="s">
        <v>256</v>
      </c>
      <c r="Y228" s="55">
        <v>696</v>
      </c>
      <c r="Z228" s="41" t="s">
        <v>246</v>
      </c>
    </row>
    <row r="229" spans="1:30" x14ac:dyDescent="0.25">
      <c r="A229" s="12"/>
      <c r="B229" s="76"/>
      <c r="C229" s="76"/>
      <c r="D229" s="76"/>
      <c r="E229" s="76"/>
      <c r="F229" s="76"/>
      <c r="G229" s="76"/>
      <c r="H229" s="76"/>
      <c r="I229" s="76"/>
      <c r="J229" s="76"/>
      <c r="K229" s="76"/>
      <c r="L229" s="76"/>
      <c r="M229" s="76"/>
      <c r="N229" s="76"/>
      <c r="O229" s="76"/>
      <c r="P229" s="76"/>
      <c r="Q229" s="76"/>
      <c r="R229" s="76"/>
      <c r="S229" s="76"/>
      <c r="T229" s="76"/>
      <c r="U229" s="76"/>
      <c r="V229" s="76"/>
      <c r="W229" s="76"/>
      <c r="X229" s="76"/>
      <c r="Y229" s="76"/>
      <c r="Z229" s="76"/>
      <c r="AA229" s="76"/>
      <c r="AB229" s="76"/>
      <c r="AC229" s="76"/>
      <c r="AD229" s="76"/>
    </row>
    <row r="230" spans="1:30"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30" x14ac:dyDescent="0.25">
      <c r="A231" s="12"/>
      <c r="B231" s="63"/>
      <c r="C231" s="63" t="s">
        <v>246</v>
      </c>
      <c r="D231" s="64" t="s">
        <v>427</v>
      </c>
      <c r="E231" s="64"/>
      <c r="F231" s="63"/>
      <c r="G231" s="63" t="s">
        <v>246</v>
      </c>
      <c r="H231" s="64" t="s">
        <v>430</v>
      </c>
      <c r="I231" s="64"/>
      <c r="J231" s="63"/>
      <c r="K231" s="63" t="s">
        <v>246</v>
      </c>
      <c r="L231" s="64" t="s">
        <v>432</v>
      </c>
      <c r="M231" s="64"/>
      <c r="N231" s="63"/>
      <c r="O231" s="63" t="s">
        <v>246</v>
      </c>
      <c r="P231" s="64" t="s">
        <v>436</v>
      </c>
      <c r="Q231" s="64"/>
      <c r="R231" s="63"/>
      <c r="S231" s="63" t="s">
        <v>246</v>
      </c>
      <c r="T231" s="64" t="s">
        <v>437</v>
      </c>
      <c r="U231" s="64"/>
      <c r="V231" s="63"/>
      <c r="W231" s="63" t="s">
        <v>246</v>
      </c>
      <c r="X231" s="64" t="s">
        <v>440</v>
      </c>
      <c r="Y231" s="64"/>
      <c r="Z231" s="63"/>
    </row>
    <row r="232" spans="1:30" x14ac:dyDescent="0.25">
      <c r="A232" s="12"/>
      <c r="B232" s="63"/>
      <c r="C232" s="63"/>
      <c r="D232" s="64" t="s">
        <v>428</v>
      </c>
      <c r="E232" s="64"/>
      <c r="F232" s="63"/>
      <c r="G232" s="63"/>
      <c r="H232" s="64" t="s">
        <v>431</v>
      </c>
      <c r="I232" s="64"/>
      <c r="J232" s="63"/>
      <c r="K232" s="63"/>
      <c r="L232" s="64" t="s">
        <v>433</v>
      </c>
      <c r="M232" s="64"/>
      <c r="N232" s="63"/>
      <c r="O232" s="63"/>
      <c r="P232" s="64" t="s">
        <v>430</v>
      </c>
      <c r="Q232" s="64"/>
      <c r="R232" s="63"/>
      <c r="S232" s="63"/>
      <c r="T232" s="64" t="s">
        <v>438</v>
      </c>
      <c r="U232" s="64"/>
      <c r="V232" s="63"/>
      <c r="W232" s="63"/>
      <c r="X232" s="64" t="s">
        <v>438</v>
      </c>
      <c r="Y232" s="64"/>
      <c r="Z232" s="63"/>
    </row>
    <row r="233" spans="1:30" x14ac:dyDescent="0.25">
      <c r="A233" s="12"/>
      <c r="B233" s="63"/>
      <c r="C233" s="63"/>
      <c r="D233" s="64" t="s">
        <v>429</v>
      </c>
      <c r="E233" s="64"/>
      <c r="F233" s="63"/>
      <c r="G233" s="63"/>
      <c r="H233" s="64"/>
      <c r="I233" s="64"/>
      <c r="J233" s="63"/>
      <c r="K233" s="63"/>
      <c r="L233" s="64" t="s">
        <v>434</v>
      </c>
      <c r="M233" s="64"/>
      <c r="N233" s="63"/>
      <c r="O233" s="63"/>
      <c r="P233" s="64" t="s">
        <v>431</v>
      </c>
      <c r="Q233" s="64"/>
      <c r="R233" s="63"/>
      <c r="S233" s="63"/>
      <c r="T233" s="64" t="s">
        <v>439</v>
      </c>
      <c r="U233" s="64"/>
      <c r="V233" s="63"/>
      <c r="W233" s="63"/>
      <c r="X233" s="64" t="s">
        <v>439</v>
      </c>
      <c r="Y233" s="64"/>
      <c r="Z233" s="63"/>
    </row>
    <row r="234" spans="1:30" ht="15.75" thickBot="1" x14ac:dyDescent="0.3">
      <c r="A234" s="12"/>
      <c r="B234" s="63"/>
      <c r="C234" s="63"/>
      <c r="D234" s="62"/>
      <c r="E234" s="62"/>
      <c r="F234" s="63"/>
      <c r="G234" s="63"/>
      <c r="H234" s="62"/>
      <c r="I234" s="62"/>
      <c r="J234" s="63"/>
      <c r="K234" s="63"/>
      <c r="L234" s="62" t="s">
        <v>435</v>
      </c>
      <c r="M234" s="62"/>
      <c r="N234" s="63"/>
      <c r="O234" s="63"/>
      <c r="P234" s="62"/>
      <c r="Q234" s="62"/>
      <c r="R234" s="63"/>
      <c r="S234" s="63"/>
      <c r="T234" s="62"/>
      <c r="U234" s="62"/>
      <c r="V234" s="63"/>
      <c r="W234" s="63"/>
      <c r="X234" s="62"/>
      <c r="Y234" s="62"/>
      <c r="Z234" s="63"/>
    </row>
    <row r="235" spans="1:30" ht="25.5" x14ac:dyDescent="0.25">
      <c r="A235" s="12"/>
      <c r="B235" s="47" t="s">
        <v>449</v>
      </c>
      <c r="C235" s="48" t="s">
        <v>246</v>
      </c>
      <c r="D235" s="48"/>
      <c r="E235" s="48"/>
      <c r="F235" s="48"/>
      <c r="G235" s="48" t="s">
        <v>246</v>
      </c>
      <c r="H235" s="48"/>
      <c r="I235" s="48"/>
      <c r="J235" s="48"/>
      <c r="K235" s="48" t="s">
        <v>246</v>
      </c>
      <c r="L235" s="48"/>
      <c r="M235" s="48"/>
      <c r="N235" s="48"/>
      <c r="O235" s="48" t="s">
        <v>246</v>
      </c>
      <c r="P235" s="48"/>
      <c r="Q235" s="48"/>
      <c r="R235" s="48"/>
      <c r="S235" s="48" t="s">
        <v>246</v>
      </c>
      <c r="T235" s="48"/>
      <c r="U235" s="48"/>
      <c r="V235" s="48"/>
      <c r="W235" s="48" t="s">
        <v>246</v>
      </c>
      <c r="X235" s="48"/>
      <c r="Y235" s="48"/>
      <c r="Z235" s="48"/>
    </row>
    <row r="236" spans="1:30" x14ac:dyDescent="0.25">
      <c r="A236" s="12"/>
      <c r="B236" s="86" t="s">
        <v>344</v>
      </c>
      <c r="C236" s="11" t="s">
        <v>246</v>
      </c>
      <c r="D236" s="11" t="s">
        <v>256</v>
      </c>
      <c r="E236" s="55">
        <v>17</v>
      </c>
      <c r="F236" s="41" t="s">
        <v>246</v>
      </c>
      <c r="G236" s="11" t="s">
        <v>246</v>
      </c>
      <c r="H236" s="11" t="s">
        <v>256</v>
      </c>
      <c r="I236" s="55">
        <v>10</v>
      </c>
      <c r="J236" s="41" t="s">
        <v>246</v>
      </c>
      <c r="K236" s="11" t="s">
        <v>246</v>
      </c>
      <c r="L236" s="11" t="s">
        <v>256</v>
      </c>
      <c r="M236" s="55">
        <v>1</v>
      </c>
      <c r="N236" s="41" t="s">
        <v>246</v>
      </c>
      <c r="O236" s="11" t="s">
        <v>246</v>
      </c>
      <c r="P236" s="11" t="s">
        <v>256</v>
      </c>
      <c r="Q236" s="55">
        <v>370</v>
      </c>
      <c r="R236" s="41" t="s">
        <v>246</v>
      </c>
      <c r="S236" s="11" t="s">
        <v>246</v>
      </c>
      <c r="T236" s="41" t="s">
        <v>256</v>
      </c>
      <c r="U236" s="54" t="s">
        <v>308</v>
      </c>
      <c r="V236" s="41" t="s">
        <v>246</v>
      </c>
      <c r="W236" s="11" t="s">
        <v>246</v>
      </c>
      <c r="X236" s="41" t="s">
        <v>256</v>
      </c>
      <c r="Y236" s="54" t="s">
        <v>308</v>
      </c>
      <c r="Z236" s="41" t="s">
        <v>246</v>
      </c>
    </row>
    <row r="237" spans="1:30" x14ac:dyDescent="0.25">
      <c r="A237" s="12"/>
      <c r="B237" s="72" t="s">
        <v>442</v>
      </c>
      <c r="C237" s="48" t="s">
        <v>246</v>
      </c>
      <c r="D237" s="48"/>
      <c r="E237" s="57">
        <v>185</v>
      </c>
      <c r="F237" s="58" t="s">
        <v>246</v>
      </c>
      <c r="G237" s="48" t="s">
        <v>246</v>
      </c>
      <c r="H237" s="48"/>
      <c r="I237" s="57">
        <v>85</v>
      </c>
      <c r="J237" s="58" t="s">
        <v>246</v>
      </c>
      <c r="K237" s="48" t="s">
        <v>246</v>
      </c>
      <c r="L237" s="48"/>
      <c r="M237" s="57">
        <v>25</v>
      </c>
      <c r="N237" s="58" t="s">
        <v>246</v>
      </c>
      <c r="O237" s="48" t="s">
        <v>246</v>
      </c>
      <c r="P237" s="48"/>
      <c r="Q237" s="57">
        <v>785</v>
      </c>
      <c r="R237" s="58" t="s">
        <v>246</v>
      </c>
      <c r="S237" s="48" t="s">
        <v>246</v>
      </c>
      <c r="T237" s="58"/>
      <c r="U237" s="60" t="s">
        <v>308</v>
      </c>
      <c r="V237" s="58" t="s">
        <v>246</v>
      </c>
      <c r="W237" s="48" t="s">
        <v>246</v>
      </c>
      <c r="X237" s="58"/>
      <c r="Y237" s="60" t="s">
        <v>308</v>
      </c>
      <c r="Z237" s="58" t="s">
        <v>246</v>
      </c>
    </row>
    <row r="238" spans="1:30" x14ac:dyDescent="0.25">
      <c r="A238" s="12"/>
      <c r="B238" s="86" t="s">
        <v>346</v>
      </c>
      <c r="C238" s="11" t="s">
        <v>246</v>
      </c>
      <c r="D238" s="11"/>
      <c r="E238" s="52">
        <v>2326</v>
      </c>
      <c r="F238" s="41" t="s">
        <v>246</v>
      </c>
      <c r="G238" s="11" t="s">
        <v>246</v>
      </c>
      <c r="H238" s="11"/>
      <c r="I238" s="52">
        <v>1994</v>
      </c>
      <c r="J238" s="41" t="s">
        <v>246</v>
      </c>
      <c r="K238" s="11" t="s">
        <v>246</v>
      </c>
      <c r="L238" s="11"/>
      <c r="M238" s="55">
        <v>325</v>
      </c>
      <c r="N238" s="41" t="s">
        <v>246</v>
      </c>
      <c r="O238" s="11" t="s">
        <v>246</v>
      </c>
      <c r="P238" s="11"/>
      <c r="Q238" s="52">
        <v>6477</v>
      </c>
      <c r="R238" s="41" t="s">
        <v>246</v>
      </c>
      <c r="S238" s="11" t="s">
        <v>246</v>
      </c>
      <c r="T238" s="11"/>
      <c r="U238" s="55">
        <v>5</v>
      </c>
      <c r="V238" s="41" t="s">
        <v>246</v>
      </c>
      <c r="W238" s="11" t="s">
        <v>246</v>
      </c>
      <c r="X238" s="11"/>
      <c r="Y238" s="55">
        <v>35</v>
      </c>
      <c r="Z238" s="41" t="s">
        <v>246</v>
      </c>
    </row>
    <row r="239" spans="1:30" ht="15.75" thickBot="1" x14ac:dyDescent="0.3">
      <c r="A239" s="12"/>
      <c r="B239" s="72" t="s">
        <v>347</v>
      </c>
      <c r="C239" s="48" t="s">
        <v>246</v>
      </c>
      <c r="D239" s="58"/>
      <c r="E239" s="60" t="s">
        <v>308</v>
      </c>
      <c r="F239" s="58" t="s">
        <v>246</v>
      </c>
      <c r="G239" s="48" t="s">
        <v>246</v>
      </c>
      <c r="H239" s="58"/>
      <c r="I239" s="60" t="s">
        <v>308</v>
      </c>
      <c r="J239" s="58" t="s">
        <v>246</v>
      </c>
      <c r="K239" s="48" t="s">
        <v>246</v>
      </c>
      <c r="L239" s="58"/>
      <c r="M239" s="60" t="s">
        <v>308</v>
      </c>
      <c r="N239" s="58" t="s">
        <v>246</v>
      </c>
      <c r="O239" s="48" t="s">
        <v>246</v>
      </c>
      <c r="P239" s="48"/>
      <c r="Q239" s="61">
        <v>1656</v>
      </c>
      <c r="R239" s="58" t="s">
        <v>246</v>
      </c>
      <c r="S239" s="48" t="s">
        <v>246</v>
      </c>
      <c r="T239" s="58"/>
      <c r="U239" s="60" t="s">
        <v>308</v>
      </c>
      <c r="V239" s="58" t="s">
        <v>246</v>
      </c>
      <c r="W239" s="48" t="s">
        <v>246</v>
      </c>
      <c r="X239" s="58"/>
      <c r="Y239" s="60" t="s">
        <v>308</v>
      </c>
      <c r="Z239" s="58" t="s">
        <v>246</v>
      </c>
    </row>
    <row r="240" spans="1:30" x14ac:dyDescent="0.25">
      <c r="A240" s="12"/>
      <c r="B240" s="49"/>
      <c r="C240" s="49" t="s">
        <v>246</v>
      </c>
      <c r="D240" s="50"/>
      <c r="E240" s="50"/>
      <c r="F240" s="49"/>
      <c r="G240" s="49" t="s">
        <v>246</v>
      </c>
      <c r="H240" s="50"/>
      <c r="I240" s="50"/>
      <c r="J240" s="49"/>
      <c r="K240" s="49" t="s">
        <v>246</v>
      </c>
      <c r="L240" s="50"/>
      <c r="M240" s="50"/>
      <c r="N240" s="49"/>
      <c r="O240" s="49" t="s">
        <v>246</v>
      </c>
      <c r="P240" s="50"/>
      <c r="Q240" s="50"/>
      <c r="R240" s="49"/>
      <c r="S240" s="49" t="s">
        <v>246</v>
      </c>
      <c r="T240" s="50"/>
      <c r="U240" s="50"/>
      <c r="V240" s="49"/>
      <c r="W240" s="49" t="s">
        <v>246</v>
      </c>
      <c r="X240" s="50"/>
      <c r="Y240" s="50"/>
      <c r="Z240" s="49"/>
    </row>
    <row r="241" spans="1:26" x14ac:dyDescent="0.25">
      <c r="A241" s="12"/>
      <c r="B241" s="88" t="s">
        <v>139</v>
      </c>
      <c r="C241" s="43" t="s">
        <v>246</v>
      </c>
      <c r="D241" s="11"/>
      <c r="E241" s="52">
        <v>2528</v>
      </c>
      <c r="F241" s="41" t="s">
        <v>246</v>
      </c>
      <c r="G241" s="43" t="s">
        <v>246</v>
      </c>
      <c r="H241" s="11"/>
      <c r="I241" s="52">
        <v>2089</v>
      </c>
      <c r="J241" s="41" t="s">
        <v>246</v>
      </c>
      <c r="K241" s="43" t="s">
        <v>246</v>
      </c>
      <c r="L241" s="11"/>
      <c r="M241" s="55">
        <v>351</v>
      </c>
      <c r="N241" s="41" t="s">
        <v>246</v>
      </c>
      <c r="O241" s="43" t="s">
        <v>246</v>
      </c>
      <c r="P241" s="11"/>
      <c r="Q241" s="52">
        <v>9288</v>
      </c>
      <c r="R241" s="41" t="s">
        <v>246</v>
      </c>
      <c r="S241" s="43" t="s">
        <v>246</v>
      </c>
      <c r="T241" s="11"/>
      <c r="U241" s="55">
        <v>5</v>
      </c>
      <c r="V241" s="41" t="s">
        <v>246</v>
      </c>
      <c r="W241" s="43" t="s">
        <v>246</v>
      </c>
      <c r="X241" s="11"/>
      <c r="Y241" s="55">
        <v>35</v>
      </c>
      <c r="Z241" s="41" t="s">
        <v>246</v>
      </c>
    </row>
    <row r="242" spans="1:26" x14ac:dyDescent="0.25">
      <c r="A242" s="12"/>
      <c r="B242" s="47" t="s">
        <v>443</v>
      </c>
      <c r="C242" s="56" t="s">
        <v>246</v>
      </c>
      <c r="D242" s="48"/>
      <c r="E242" s="48"/>
      <c r="F242" s="48"/>
      <c r="G242" s="56" t="s">
        <v>246</v>
      </c>
      <c r="H242" s="48"/>
      <c r="I242" s="48"/>
      <c r="J242" s="48"/>
      <c r="K242" s="56" t="s">
        <v>246</v>
      </c>
      <c r="L242" s="48"/>
      <c r="M242" s="48"/>
      <c r="N242" s="48"/>
      <c r="O242" s="56" t="s">
        <v>246</v>
      </c>
      <c r="P242" s="48"/>
      <c r="Q242" s="48"/>
      <c r="R242" s="48"/>
      <c r="S242" s="56" t="s">
        <v>246</v>
      </c>
      <c r="T242" s="48"/>
      <c r="U242" s="48"/>
      <c r="V242" s="48"/>
      <c r="W242" s="56" t="s">
        <v>246</v>
      </c>
      <c r="X242" s="48"/>
      <c r="Y242" s="48"/>
      <c r="Z242" s="48"/>
    </row>
    <row r="243" spans="1:26" x14ac:dyDescent="0.25">
      <c r="A243" s="12"/>
      <c r="B243" s="86" t="s">
        <v>344</v>
      </c>
      <c r="C243" s="43" t="s">
        <v>246</v>
      </c>
      <c r="D243" s="11"/>
      <c r="E243" s="52">
        <v>3921</v>
      </c>
      <c r="F243" s="41" t="s">
        <v>246</v>
      </c>
      <c r="G243" s="43" t="s">
        <v>246</v>
      </c>
      <c r="H243" s="11"/>
      <c r="I243" s="52">
        <v>2316</v>
      </c>
      <c r="J243" s="41" t="s">
        <v>246</v>
      </c>
      <c r="K243" s="43" t="s">
        <v>246</v>
      </c>
      <c r="L243" s="11"/>
      <c r="M243" s="55">
        <v>685</v>
      </c>
      <c r="N243" s="41" t="s">
        <v>246</v>
      </c>
      <c r="O243" s="43" t="s">
        <v>246</v>
      </c>
      <c r="P243" s="11"/>
      <c r="Q243" s="52">
        <v>4280</v>
      </c>
      <c r="R243" s="41" t="s">
        <v>246</v>
      </c>
      <c r="S243" s="43" t="s">
        <v>246</v>
      </c>
      <c r="T243" s="41"/>
      <c r="U243" s="54" t="s">
        <v>308</v>
      </c>
      <c r="V243" s="41" t="s">
        <v>246</v>
      </c>
      <c r="W243" s="43" t="s">
        <v>246</v>
      </c>
      <c r="X243" s="41"/>
      <c r="Y243" s="54" t="s">
        <v>308</v>
      </c>
      <c r="Z243" s="41" t="s">
        <v>246</v>
      </c>
    </row>
    <row r="244" spans="1:26" ht="15.75" thickBot="1" x14ac:dyDescent="0.3">
      <c r="A244" s="12"/>
      <c r="B244" s="72" t="s">
        <v>444</v>
      </c>
      <c r="C244" s="56" t="s">
        <v>246</v>
      </c>
      <c r="D244" s="58"/>
      <c r="E244" s="60" t="s">
        <v>308</v>
      </c>
      <c r="F244" s="58" t="s">
        <v>246</v>
      </c>
      <c r="G244" s="56" t="s">
        <v>246</v>
      </c>
      <c r="H244" s="58"/>
      <c r="I244" s="60" t="s">
        <v>308</v>
      </c>
      <c r="J244" s="58" t="s">
        <v>246</v>
      </c>
      <c r="K244" s="56" t="s">
        <v>246</v>
      </c>
      <c r="L244" s="58"/>
      <c r="M244" s="60" t="s">
        <v>308</v>
      </c>
      <c r="N244" s="58" t="s">
        <v>246</v>
      </c>
      <c r="O244" s="56" t="s">
        <v>246</v>
      </c>
      <c r="P244" s="58"/>
      <c r="Q244" s="60" t="s">
        <v>308</v>
      </c>
      <c r="R244" s="58" t="s">
        <v>246</v>
      </c>
      <c r="S244" s="56" t="s">
        <v>246</v>
      </c>
      <c r="T244" s="58"/>
      <c r="U244" s="60" t="s">
        <v>308</v>
      </c>
      <c r="V244" s="58" t="s">
        <v>246</v>
      </c>
      <c r="W244" s="56" t="s">
        <v>246</v>
      </c>
      <c r="X244" s="58"/>
      <c r="Y244" s="60" t="s">
        <v>308</v>
      </c>
      <c r="Z244" s="58" t="s">
        <v>246</v>
      </c>
    </row>
    <row r="245" spans="1:26" x14ac:dyDescent="0.25">
      <c r="A245" s="12"/>
      <c r="B245" s="49"/>
      <c r="C245" s="49" t="s">
        <v>246</v>
      </c>
      <c r="D245" s="50"/>
      <c r="E245" s="50"/>
      <c r="F245" s="49"/>
      <c r="G245" s="49" t="s">
        <v>246</v>
      </c>
      <c r="H245" s="50"/>
      <c r="I245" s="50"/>
      <c r="J245" s="49"/>
      <c r="K245" s="49" t="s">
        <v>246</v>
      </c>
      <c r="L245" s="50"/>
      <c r="M245" s="50"/>
      <c r="N245" s="49"/>
      <c r="O245" s="49" t="s">
        <v>246</v>
      </c>
      <c r="P245" s="50"/>
      <c r="Q245" s="50"/>
      <c r="R245" s="49"/>
      <c r="S245" s="49" t="s">
        <v>246</v>
      </c>
      <c r="T245" s="50"/>
      <c r="U245" s="50"/>
      <c r="V245" s="49"/>
      <c r="W245" s="49" t="s">
        <v>246</v>
      </c>
      <c r="X245" s="50"/>
      <c r="Y245" s="50"/>
      <c r="Z245" s="49"/>
    </row>
    <row r="246" spans="1:26" x14ac:dyDescent="0.25">
      <c r="A246" s="12"/>
      <c r="B246" s="88" t="s">
        <v>139</v>
      </c>
      <c r="C246" s="43" t="s">
        <v>246</v>
      </c>
      <c r="D246" s="11"/>
      <c r="E246" s="52">
        <v>3921</v>
      </c>
      <c r="F246" s="41" t="s">
        <v>246</v>
      </c>
      <c r="G246" s="43" t="s">
        <v>246</v>
      </c>
      <c r="H246" s="11"/>
      <c r="I246" s="52">
        <v>2316</v>
      </c>
      <c r="J246" s="41" t="s">
        <v>246</v>
      </c>
      <c r="K246" s="43" t="s">
        <v>246</v>
      </c>
      <c r="L246" s="11"/>
      <c r="M246" s="55">
        <v>685</v>
      </c>
      <c r="N246" s="41" t="s">
        <v>246</v>
      </c>
      <c r="O246" s="43" t="s">
        <v>246</v>
      </c>
      <c r="P246" s="11"/>
      <c r="Q246" s="52">
        <v>4280</v>
      </c>
      <c r="R246" s="41" t="s">
        <v>246</v>
      </c>
      <c r="S246" s="43" t="s">
        <v>246</v>
      </c>
      <c r="T246" s="41"/>
      <c r="U246" s="54" t="s">
        <v>308</v>
      </c>
      <c r="V246" s="41" t="s">
        <v>246</v>
      </c>
      <c r="W246" s="43" t="s">
        <v>246</v>
      </c>
      <c r="X246" s="41"/>
      <c r="Y246" s="54" t="s">
        <v>308</v>
      </c>
      <c r="Z246" s="41" t="s">
        <v>246</v>
      </c>
    </row>
    <row r="247" spans="1:26" x14ac:dyDescent="0.25">
      <c r="A247" s="12"/>
      <c r="B247" s="47" t="s">
        <v>445</v>
      </c>
      <c r="C247" s="56" t="s">
        <v>246</v>
      </c>
      <c r="D247" s="48"/>
      <c r="E247" s="48"/>
      <c r="F247" s="48"/>
      <c r="G247" s="56" t="s">
        <v>246</v>
      </c>
      <c r="H247" s="48"/>
      <c r="I247" s="48"/>
      <c r="J247" s="48"/>
      <c r="K247" s="56" t="s">
        <v>246</v>
      </c>
      <c r="L247" s="48"/>
      <c r="M247" s="48"/>
      <c r="N247" s="48"/>
      <c r="O247" s="56" t="s">
        <v>246</v>
      </c>
      <c r="P247" s="48"/>
      <c r="Q247" s="48"/>
      <c r="R247" s="48"/>
      <c r="S247" s="56" t="s">
        <v>246</v>
      </c>
      <c r="T247" s="48"/>
      <c r="U247" s="48"/>
      <c r="V247" s="48"/>
      <c r="W247" s="56" t="s">
        <v>246</v>
      </c>
      <c r="X247" s="48"/>
      <c r="Y247" s="48"/>
      <c r="Z247" s="48"/>
    </row>
    <row r="248" spans="1:26" x14ac:dyDescent="0.25">
      <c r="A248" s="12"/>
      <c r="B248" s="86" t="s">
        <v>446</v>
      </c>
      <c r="C248" s="43" t="s">
        <v>246</v>
      </c>
      <c r="D248" s="41"/>
      <c r="E248" s="54" t="s">
        <v>308</v>
      </c>
      <c r="F248" s="41" t="s">
        <v>246</v>
      </c>
      <c r="G248" s="43" t="s">
        <v>246</v>
      </c>
      <c r="H248" s="41"/>
      <c r="I248" s="54" t="s">
        <v>308</v>
      </c>
      <c r="J248" s="41" t="s">
        <v>246</v>
      </c>
      <c r="K248" s="43" t="s">
        <v>246</v>
      </c>
      <c r="L248" s="41"/>
      <c r="M248" s="54" t="s">
        <v>308</v>
      </c>
      <c r="N248" s="41" t="s">
        <v>246</v>
      </c>
      <c r="O248" s="43" t="s">
        <v>246</v>
      </c>
      <c r="P248" s="41"/>
      <c r="Q248" s="54" t="s">
        <v>308</v>
      </c>
      <c r="R248" s="41" t="s">
        <v>246</v>
      </c>
      <c r="S248" s="43" t="s">
        <v>246</v>
      </c>
      <c r="T248" s="41"/>
      <c r="U248" s="54" t="s">
        <v>308</v>
      </c>
      <c r="V248" s="41" t="s">
        <v>246</v>
      </c>
      <c r="W248" s="43" t="s">
        <v>246</v>
      </c>
      <c r="X248" s="41"/>
      <c r="Y248" s="54" t="s">
        <v>308</v>
      </c>
      <c r="Z248" s="41" t="s">
        <v>246</v>
      </c>
    </row>
    <row r="249" spans="1:26" x14ac:dyDescent="0.25">
      <c r="A249" s="12"/>
      <c r="B249" s="72" t="s">
        <v>354</v>
      </c>
      <c r="C249" s="56" t="s">
        <v>246</v>
      </c>
      <c r="D249" s="58"/>
      <c r="E249" s="60" t="s">
        <v>308</v>
      </c>
      <c r="F249" s="58" t="s">
        <v>246</v>
      </c>
      <c r="G249" s="56" t="s">
        <v>246</v>
      </c>
      <c r="H249" s="58"/>
      <c r="I249" s="60" t="s">
        <v>308</v>
      </c>
      <c r="J249" s="58" t="s">
        <v>246</v>
      </c>
      <c r="K249" s="56" t="s">
        <v>246</v>
      </c>
      <c r="L249" s="58"/>
      <c r="M249" s="60" t="s">
        <v>308</v>
      </c>
      <c r="N249" s="58" t="s">
        <v>246</v>
      </c>
      <c r="O249" s="56" t="s">
        <v>246</v>
      </c>
      <c r="P249" s="58"/>
      <c r="Q249" s="60" t="s">
        <v>308</v>
      </c>
      <c r="R249" s="58" t="s">
        <v>246</v>
      </c>
      <c r="S249" s="56" t="s">
        <v>246</v>
      </c>
      <c r="T249" s="58"/>
      <c r="U249" s="60" t="s">
        <v>308</v>
      </c>
      <c r="V249" s="58" t="s">
        <v>246</v>
      </c>
      <c r="W249" s="56" t="s">
        <v>246</v>
      </c>
      <c r="X249" s="58"/>
      <c r="Y249" s="60" t="s">
        <v>308</v>
      </c>
      <c r="Z249" s="58" t="s">
        <v>246</v>
      </c>
    </row>
    <row r="250" spans="1:26" x14ac:dyDescent="0.25">
      <c r="A250" s="12"/>
      <c r="B250" s="86" t="s">
        <v>355</v>
      </c>
      <c r="C250" s="43" t="s">
        <v>246</v>
      </c>
      <c r="D250" s="41"/>
      <c r="E250" s="54" t="s">
        <v>308</v>
      </c>
      <c r="F250" s="41" t="s">
        <v>246</v>
      </c>
      <c r="G250" s="43" t="s">
        <v>246</v>
      </c>
      <c r="H250" s="41"/>
      <c r="I250" s="54" t="s">
        <v>308</v>
      </c>
      <c r="J250" s="41" t="s">
        <v>246</v>
      </c>
      <c r="K250" s="43" t="s">
        <v>246</v>
      </c>
      <c r="L250" s="41"/>
      <c r="M250" s="54" t="s">
        <v>308</v>
      </c>
      <c r="N250" s="41" t="s">
        <v>246</v>
      </c>
      <c r="O250" s="43" t="s">
        <v>246</v>
      </c>
      <c r="P250" s="41"/>
      <c r="Q250" s="54" t="s">
        <v>308</v>
      </c>
      <c r="R250" s="41" t="s">
        <v>246</v>
      </c>
      <c r="S250" s="43" t="s">
        <v>246</v>
      </c>
      <c r="T250" s="41"/>
      <c r="U250" s="54" t="s">
        <v>308</v>
      </c>
      <c r="V250" s="41" t="s">
        <v>246</v>
      </c>
      <c r="W250" s="43" t="s">
        <v>246</v>
      </c>
      <c r="X250" s="41"/>
      <c r="Y250" s="54" t="s">
        <v>308</v>
      </c>
      <c r="Z250" s="41" t="s">
        <v>246</v>
      </c>
    </row>
    <row r="251" spans="1:26" x14ac:dyDescent="0.25">
      <c r="A251" s="12"/>
      <c r="B251" s="72" t="s">
        <v>447</v>
      </c>
      <c r="C251" s="56" t="s">
        <v>246</v>
      </c>
      <c r="D251" s="58"/>
      <c r="E251" s="60" t="s">
        <v>308</v>
      </c>
      <c r="F251" s="58" t="s">
        <v>246</v>
      </c>
      <c r="G251" s="56" t="s">
        <v>246</v>
      </c>
      <c r="H251" s="58"/>
      <c r="I251" s="60" t="s">
        <v>308</v>
      </c>
      <c r="J251" s="58" t="s">
        <v>246</v>
      </c>
      <c r="K251" s="56" t="s">
        <v>246</v>
      </c>
      <c r="L251" s="58"/>
      <c r="M251" s="60" t="s">
        <v>308</v>
      </c>
      <c r="N251" s="58" t="s">
        <v>246</v>
      </c>
      <c r="O251" s="56" t="s">
        <v>246</v>
      </c>
      <c r="P251" s="48"/>
      <c r="Q251" s="57">
        <v>9</v>
      </c>
      <c r="R251" s="58" t="s">
        <v>246</v>
      </c>
      <c r="S251" s="56" t="s">
        <v>246</v>
      </c>
      <c r="T251" s="58"/>
      <c r="U251" s="60" t="s">
        <v>308</v>
      </c>
      <c r="V251" s="58" t="s">
        <v>246</v>
      </c>
      <c r="W251" s="56" t="s">
        <v>246</v>
      </c>
      <c r="X251" s="58"/>
      <c r="Y251" s="60" t="s">
        <v>308</v>
      </c>
      <c r="Z251" s="58" t="s">
        <v>246</v>
      </c>
    </row>
    <row r="252" spans="1:26" ht="15.75" thickBot="1" x14ac:dyDescent="0.3">
      <c r="A252" s="12"/>
      <c r="B252" s="86" t="s">
        <v>357</v>
      </c>
      <c r="C252" s="43" t="s">
        <v>246</v>
      </c>
      <c r="D252" s="41"/>
      <c r="E252" s="54" t="s">
        <v>308</v>
      </c>
      <c r="F252" s="41" t="s">
        <v>246</v>
      </c>
      <c r="G252" s="43" t="s">
        <v>246</v>
      </c>
      <c r="H252" s="41"/>
      <c r="I252" s="54" t="s">
        <v>308</v>
      </c>
      <c r="J252" s="41" t="s">
        <v>246</v>
      </c>
      <c r="K252" s="43" t="s">
        <v>246</v>
      </c>
      <c r="L252" s="41"/>
      <c r="M252" s="54" t="s">
        <v>308</v>
      </c>
      <c r="N252" s="41" t="s">
        <v>246</v>
      </c>
      <c r="O252" s="43" t="s">
        <v>246</v>
      </c>
      <c r="P252" s="41"/>
      <c r="Q252" s="54" t="s">
        <v>308</v>
      </c>
      <c r="R252" s="41" t="s">
        <v>246</v>
      </c>
      <c r="S252" s="43" t="s">
        <v>246</v>
      </c>
      <c r="T252" s="41"/>
      <c r="U252" s="54" t="s">
        <v>308</v>
      </c>
      <c r="V252" s="41" t="s">
        <v>246</v>
      </c>
      <c r="W252" s="43" t="s">
        <v>246</v>
      </c>
      <c r="X252" s="41"/>
      <c r="Y252" s="54" t="s">
        <v>308</v>
      </c>
      <c r="Z252" s="41" t="s">
        <v>246</v>
      </c>
    </row>
    <row r="253" spans="1:26" x14ac:dyDescent="0.25">
      <c r="A253" s="12"/>
      <c r="B253" s="49"/>
      <c r="C253" s="49" t="s">
        <v>246</v>
      </c>
      <c r="D253" s="50"/>
      <c r="E253" s="50"/>
      <c r="F253" s="49"/>
      <c r="G253" s="49" t="s">
        <v>246</v>
      </c>
      <c r="H253" s="50"/>
      <c r="I253" s="50"/>
      <c r="J253" s="49"/>
      <c r="K253" s="49" t="s">
        <v>246</v>
      </c>
      <c r="L253" s="50"/>
      <c r="M253" s="50"/>
      <c r="N253" s="49"/>
      <c r="O253" s="49" t="s">
        <v>246</v>
      </c>
      <c r="P253" s="50"/>
      <c r="Q253" s="50"/>
      <c r="R253" s="49"/>
      <c r="S253" s="49" t="s">
        <v>246</v>
      </c>
      <c r="T253" s="50"/>
      <c r="U253" s="50"/>
      <c r="V253" s="49"/>
      <c r="W253" s="49" t="s">
        <v>246</v>
      </c>
      <c r="X253" s="50"/>
      <c r="Y253" s="50"/>
      <c r="Z253" s="49"/>
    </row>
    <row r="254" spans="1:26" x14ac:dyDescent="0.25">
      <c r="A254" s="12"/>
      <c r="B254" s="87" t="s">
        <v>139</v>
      </c>
      <c r="C254" s="56" t="s">
        <v>246</v>
      </c>
      <c r="D254" s="58"/>
      <c r="E254" s="60" t="s">
        <v>308</v>
      </c>
      <c r="F254" s="58" t="s">
        <v>246</v>
      </c>
      <c r="G254" s="56" t="s">
        <v>246</v>
      </c>
      <c r="H254" s="58"/>
      <c r="I254" s="60" t="s">
        <v>308</v>
      </c>
      <c r="J254" s="58" t="s">
        <v>246</v>
      </c>
      <c r="K254" s="56" t="s">
        <v>246</v>
      </c>
      <c r="L254" s="58"/>
      <c r="M254" s="60" t="s">
        <v>308</v>
      </c>
      <c r="N254" s="58" t="s">
        <v>246</v>
      </c>
      <c r="O254" s="56" t="s">
        <v>246</v>
      </c>
      <c r="P254" s="48"/>
      <c r="Q254" s="57">
        <v>9</v>
      </c>
      <c r="R254" s="58" t="s">
        <v>246</v>
      </c>
      <c r="S254" s="56" t="s">
        <v>246</v>
      </c>
      <c r="T254" s="58"/>
      <c r="U254" s="60" t="s">
        <v>308</v>
      </c>
      <c r="V254" s="58" t="s">
        <v>246</v>
      </c>
      <c r="W254" s="56" t="s">
        <v>246</v>
      </c>
      <c r="X254" s="58"/>
      <c r="Y254" s="60" t="s">
        <v>308</v>
      </c>
      <c r="Z254" s="58" t="s">
        <v>246</v>
      </c>
    </row>
    <row r="255" spans="1:26" x14ac:dyDescent="0.25">
      <c r="A255" s="12"/>
      <c r="B255" s="51" t="s">
        <v>448</v>
      </c>
      <c r="C255" s="43" t="s">
        <v>246</v>
      </c>
      <c r="D255" s="11"/>
      <c r="E255" s="11"/>
      <c r="F255" s="11"/>
      <c r="G255" s="43" t="s">
        <v>246</v>
      </c>
      <c r="H255" s="11"/>
      <c r="I255" s="11"/>
      <c r="J255" s="11"/>
      <c r="K255" s="43" t="s">
        <v>246</v>
      </c>
      <c r="L255" s="11"/>
      <c r="M255" s="11"/>
      <c r="N255" s="11"/>
      <c r="O255" s="43" t="s">
        <v>246</v>
      </c>
      <c r="P255" s="11"/>
      <c r="Q255" s="11"/>
      <c r="R255" s="11"/>
      <c r="S255" s="43" t="s">
        <v>246</v>
      </c>
      <c r="T255" s="11"/>
      <c r="U255" s="11"/>
      <c r="V255" s="11"/>
      <c r="W255" s="43" t="s">
        <v>246</v>
      </c>
      <c r="X255" s="11"/>
      <c r="Y255" s="11"/>
      <c r="Z255" s="11"/>
    </row>
    <row r="256" spans="1:26" x14ac:dyDescent="0.25">
      <c r="A256" s="12"/>
      <c r="B256" s="72" t="s">
        <v>360</v>
      </c>
      <c r="C256" s="56" t="s">
        <v>246</v>
      </c>
      <c r="D256" s="48"/>
      <c r="E256" s="57">
        <v>571</v>
      </c>
      <c r="F256" s="58" t="s">
        <v>246</v>
      </c>
      <c r="G256" s="56" t="s">
        <v>246</v>
      </c>
      <c r="H256" s="48"/>
      <c r="I256" s="57">
        <v>204</v>
      </c>
      <c r="J256" s="58" t="s">
        <v>246</v>
      </c>
      <c r="K256" s="56" t="s">
        <v>246</v>
      </c>
      <c r="L256" s="48"/>
      <c r="M256" s="57">
        <v>10</v>
      </c>
      <c r="N256" s="58" t="s">
        <v>246</v>
      </c>
      <c r="O256" s="56" t="s">
        <v>246</v>
      </c>
      <c r="P256" s="48"/>
      <c r="Q256" s="57">
        <v>314</v>
      </c>
      <c r="R256" s="58" t="s">
        <v>246</v>
      </c>
      <c r="S256" s="56" t="s">
        <v>246</v>
      </c>
      <c r="T256" s="58"/>
      <c r="U256" s="60" t="s">
        <v>308</v>
      </c>
      <c r="V256" s="58" t="s">
        <v>246</v>
      </c>
      <c r="W256" s="56" t="s">
        <v>246</v>
      </c>
      <c r="X256" s="58"/>
      <c r="Y256" s="60" t="s">
        <v>308</v>
      </c>
      <c r="Z256" s="58" t="s">
        <v>246</v>
      </c>
    </row>
    <row r="257" spans="1:30" ht="15.75" thickBot="1" x14ac:dyDescent="0.3">
      <c r="A257" s="12"/>
      <c r="B257" s="86" t="s">
        <v>361</v>
      </c>
      <c r="C257" s="43" t="s">
        <v>246</v>
      </c>
      <c r="D257" s="41"/>
      <c r="E257" s="54" t="s">
        <v>308</v>
      </c>
      <c r="F257" s="41" t="s">
        <v>246</v>
      </c>
      <c r="G257" s="43" t="s">
        <v>246</v>
      </c>
      <c r="H257" s="41"/>
      <c r="I257" s="54" t="s">
        <v>308</v>
      </c>
      <c r="J257" s="41" t="s">
        <v>246</v>
      </c>
      <c r="K257" s="43" t="s">
        <v>246</v>
      </c>
      <c r="L257" s="41"/>
      <c r="M257" s="54" t="s">
        <v>308</v>
      </c>
      <c r="N257" s="41" t="s">
        <v>246</v>
      </c>
      <c r="O257" s="43" t="s">
        <v>246</v>
      </c>
      <c r="P257" s="41"/>
      <c r="Q257" s="54" t="s">
        <v>308</v>
      </c>
      <c r="R257" s="41" t="s">
        <v>246</v>
      </c>
      <c r="S257" s="43" t="s">
        <v>246</v>
      </c>
      <c r="T257" s="41"/>
      <c r="U257" s="54" t="s">
        <v>308</v>
      </c>
      <c r="V257" s="41" t="s">
        <v>246</v>
      </c>
      <c r="W257" s="43" t="s">
        <v>246</v>
      </c>
      <c r="X257" s="41"/>
      <c r="Y257" s="54" t="s">
        <v>308</v>
      </c>
      <c r="Z257" s="41" t="s">
        <v>246</v>
      </c>
    </row>
    <row r="258" spans="1:30" x14ac:dyDescent="0.25">
      <c r="A258" s="12"/>
      <c r="B258" s="49"/>
      <c r="C258" s="49" t="s">
        <v>246</v>
      </c>
      <c r="D258" s="50"/>
      <c r="E258" s="50"/>
      <c r="F258" s="49"/>
      <c r="G258" s="49" t="s">
        <v>246</v>
      </c>
      <c r="H258" s="50"/>
      <c r="I258" s="50"/>
      <c r="J258" s="49"/>
      <c r="K258" s="49" t="s">
        <v>246</v>
      </c>
      <c r="L258" s="50"/>
      <c r="M258" s="50"/>
      <c r="N258" s="49"/>
      <c r="O258" s="49" t="s">
        <v>246</v>
      </c>
      <c r="P258" s="50"/>
      <c r="Q258" s="50"/>
      <c r="R258" s="49"/>
      <c r="S258" s="49" t="s">
        <v>246</v>
      </c>
      <c r="T258" s="50"/>
      <c r="U258" s="50"/>
      <c r="V258" s="49"/>
      <c r="W258" s="49" t="s">
        <v>246</v>
      </c>
      <c r="X258" s="50"/>
      <c r="Y258" s="50"/>
      <c r="Z258" s="49"/>
    </row>
    <row r="259" spans="1:30" ht="15.75" thickBot="1" x14ac:dyDescent="0.3">
      <c r="A259" s="12"/>
      <c r="B259" s="87" t="s">
        <v>139</v>
      </c>
      <c r="C259" s="56" t="s">
        <v>246</v>
      </c>
      <c r="D259" s="48"/>
      <c r="E259" s="57">
        <v>571</v>
      </c>
      <c r="F259" s="58" t="s">
        <v>246</v>
      </c>
      <c r="G259" s="56" t="s">
        <v>246</v>
      </c>
      <c r="H259" s="48"/>
      <c r="I259" s="57">
        <v>204</v>
      </c>
      <c r="J259" s="58" t="s">
        <v>246</v>
      </c>
      <c r="K259" s="56" t="s">
        <v>246</v>
      </c>
      <c r="L259" s="48"/>
      <c r="M259" s="57">
        <v>10</v>
      </c>
      <c r="N259" s="58" t="s">
        <v>246</v>
      </c>
      <c r="O259" s="56" t="s">
        <v>246</v>
      </c>
      <c r="P259" s="48"/>
      <c r="Q259" s="57">
        <v>314</v>
      </c>
      <c r="R259" s="58" t="s">
        <v>246</v>
      </c>
      <c r="S259" s="56" t="s">
        <v>246</v>
      </c>
      <c r="T259" s="58"/>
      <c r="U259" s="60" t="s">
        <v>308</v>
      </c>
      <c r="V259" s="58" t="s">
        <v>246</v>
      </c>
      <c r="W259" s="56" t="s">
        <v>246</v>
      </c>
      <c r="X259" s="58"/>
      <c r="Y259" s="60" t="s">
        <v>308</v>
      </c>
      <c r="Z259" s="58" t="s">
        <v>246</v>
      </c>
    </row>
    <row r="260" spans="1:30" x14ac:dyDescent="0.25">
      <c r="A260" s="12"/>
      <c r="B260" s="49"/>
      <c r="C260" s="49" t="s">
        <v>246</v>
      </c>
      <c r="D260" s="50"/>
      <c r="E260" s="50"/>
      <c r="F260" s="49"/>
      <c r="G260" s="49" t="s">
        <v>246</v>
      </c>
      <c r="H260" s="50"/>
      <c r="I260" s="50"/>
      <c r="J260" s="49"/>
      <c r="K260" s="49" t="s">
        <v>246</v>
      </c>
      <c r="L260" s="50"/>
      <c r="M260" s="50"/>
      <c r="N260" s="49"/>
      <c r="O260" s="49" t="s">
        <v>246</v>
      </c>
      <c r="P260" s="50"/>
      <c r="Q260" s="50"/>
      <c r="R260" s="49"/>
      <c r="S260" s="49" t="s">
        <v>246</v>
      </c>
      <c r="T260" s="50"/>
      <c r="U260" s="50"/>
      <c r="V260" s="49"/>
      <c r="W260" s="49" t="s">
        <v>246</v>
      </c>
      <c r="X260" s="50"/>
      <c r="Y260" s="50"/>
      <c r="Z260" s="49"/>
    </row>
    <row r="261" spans="1:30" ht="15.75" thickBot="1" x14ac:dyDescent="0.3">
      <c r="A261" s="12"/>
      <c r="B261" s="88" t="s">
        <v>139</v>
      </c>
      <c r="C261" s="43" t="s">
        <v>246</v>
      </c>
      <c r="D261" s="11"/>
      <c r="E261" s="52">
        <v>7020</v>
      </c>
      <c r="F261" s="41" t="s">
        <v>246</v>
      </c>
      <c r="G261" s="43" t="s">
        <v>246</v>
      </c>
      <c r="H261" s="11"/>
      <c r="I261" s="52">
        <v>4609</v>
      </c>
      <c r="J261" s="41" t="s">
        <v>246</v>
      </c>
      <c r="K261" s="43" t="s">
        <v>246</v>
      </c>
      <c r="L261" s="11"/>
      <c r="M261" s="52">
        <v>1046</v>
      </c>
      <c r="N261" s="41" t="s">
        <v>246</v>
      </c>
      <c r="O261" s="43" t="s">
        <v>246</v>
      </c>
      <c r="P261" s="11"/>
      <c r="Q261" s="52">
        <v>13891</v>
      </c>
      <c r="R261" s="41" t="s">
        <v>246</v>
      </c>
      <c r="S261" s="43" t="s">
        <v>246</v>
      </c>
      <c r="T261" s="11"/>
      <c r="U261" s="55">
        <v>5</v>
      </c>
      <c r="V261" s="41" t="s">
        <v>246</v>
      </c>
      <c r="W261" s="43" t="s">
        <v>246</v>
      </c>
      <c r="X261" s="11"/>
      <c r="Y261" s="55">
        <v>35</v>
      </c>
      <c r="Z261" s="41" t="s">
        <v>246</v>
      </c>
    </row>
    <row r="262" spans="1:30" x14ac:dyDescent="0.25">
      <c r="A262" s="12"/>
      <c r="B262" s="49"/>
      <c r="C262" s="49" t="s">
        <v>246</v>
      </c>
      <c r="D262" s="50"/>
      <c r="E262" s="50"/>
      <c r="F262" s="49"/>
      <c r="G262" s="49" t="s">
        <v>246</v>
      </c>
      <c r="H262" s="50"/>
      <c r="I262" s="50"/>
      <c r="J262" s="49"/>
      <c r="K262" s="49" t="s">
        <v>246</v>
      </c>
      <c r="L262" s="50"/>
      <c r="M262" s="50"/>
      <c r="N262" s="49"/>
      <c r="O262" s="49" t="s">
        <v>246</v>
      </c>
      <c r="P262" s="50"/>
      <c r="Q262" s="50"/>
      <c r="R262" s="49"/>
      <c r="S262" s="49" t="s">
        <v>246</v>
      </c>
      <c r="T262" s="50"/>
      <c r="U262" s="50"/>
      <c r="V262" s="49"/>
      <c r="W262" s="49" t="s">
        <v>246</v>
      </c>
      <c r="X262" s="50"/>
      <c r="Y262" s="50"/>
      <c r="Z262" s="49"/>
    </row>
    <row r="263" spans="1:30" ht="15.75" thickBot="1" x14ac:dyDescent="0.3">
      <c r="A263" s="12"/>
      <c r="B263" s="87" t="s">
        <v>139</v>
      </c>
      <c r="C263" s="56" t="s">
        <v>246</v>
      </c>
      <c r="D263" s="48" t="s">
        <v>256</v>
      </c>
      <c r="E263" s="61">
        <v>73461</v>
      </c>
      <c r="F263" s="58" t="s">
        <v>246</v>
      </c>
      <c r="G263" s="56" t="s">
        <v>246</v>
      </c>
      <c r="H263" s="48" t="s">
        <v>256</v>
      </c>
      <c r="I263" s="61">
        <v>46910</v>
      </c>
      <c r="J263" s="58" t="s">
        <v>246</v>
      </c>
      <c r="K263" s="56" t="s">
        <v>246</v>
      </c>
      <c r="L263" s="48" t="s">
        <v>256</v>
      </c>
      <c r="M263" s="61">
        <v>1046</v>
      </c>
      <c r="N263" s="58" t="s">
        <v>246</v>
      </c>
      <c r="O263" s="56" t="s">
        <v>246</v>
      </c>
      <c r="P263" s="48" t="s">
        <v>256</v>
      </c>
      <c r="Q263" s="61">
        <v>56949</v>
      </c>
      <c r="R263" s="58" t="s">
        <v>246</v>
      </c>
      <c r="S263" s="56" t="s">
        <v>246</v>
      </c>
      <c r="T263" s="48" t="s">
        <v>256</v>
      </c>
      <c r="U263" s="57">
        <v>572</v>
      </c>
      <c r="V263" s="58" t="s">
        <v>246</v>
      </c>
      <c r="W263" s="56" t="s">
        <v>246</v>
      </c>
      <c r="X263" s="48" t="s">
        <v>256</v>
      </c>
      <c r="Y263" s="57">
        <v>731</v>
      </c>
      <c r="Z263" s="58" t="s">
        <v>246</v>
      </c>
    </row>
    <row r="264" spans="1:30" ht="15.75" thickTop="1" x14ac:dyDescent="0.25">
      <c r="A264" s="12"/>
      <c r="B264" s="49"/>
      <c r="C264" s="49" t="s">
        <v>246</v>
      </c>
      <c r="D264" s="70"/>
      <c r="E264" s="70"/>
      <c r="F264" s="49"/>
      <c r="G264" s="49" t="s">
        <v>246</v>
      </c>
      <c r="H264" s="70"/>
      <c r="I264" s="70"/>
      <c r="J264" s="49"/>
      <c r="K264" s="49" t="s">
        <v>246</v>
      </c>
      <c r="L264" s="70"/>
      <c r="M264" s="70"/>
      <c r="N264" s="49"/>
      <c r="O264" s="49" t="s">
        <v>246</v>
      </c>
      <c r="P264" s="70"/>
      <c r="Q264" s="70"/>
      <c r="R264" s="49"/>
      <c r="S264" s="49" t="s">
        <v>246</v>
      </c>
      <c r="T264" s="70"/>
      <c r="U264" s="70"/>
      <c r="V264" s="49"/>
      <c r="W264" s="49" t="s">
        <v>246</v>
      </c>
      <c r="X264" s="70"/>
      <c r="Y264" s="70"/>
      <c r="Z264" s="49"/>
    </row>
    <row r="265" spans="1:30" x14ac:dyDescent="0.25">
      <c r="A265" s="12"/>
      <c r="B265" s="76"/>
      <c r="C265" s="76"/>
      <c r="D265" s="76"/>
      <c r="E265" s="76"/>
      <c r="F265" s="76"/>
      <c r="G265" s="76"/>
      <c r="H265" s="76"/>
      <c r="I265" s="76"/>
      <c r="J265" s="76"/>
      <c r="K265" s="76"/>
      <c r="L265" s="76"/>
      <c r="M265" s="76"/>
      <c r="N265" s="76"/>
      <c r="O265" s="76"/>
      <c r="P265" s="76"/>
      <c r="Q265" s="76"/>
      <c r="R265" s="76"/>
      <c r="S265" s="76"/>
      <c r="T265" s="76"/>
      <c r="U265" s="76"/>
      <c r="V265" s="76"/>
      <c r="W265" s="76"/>
      <c r="X265" s="76"/>
      <c r="Y265" s="76"/>
      <c r="Z265" s="76"/>
      <c r="AA265" s="76"/>
      <c r="AB265" s="76"/>
      <c r="AC265" s="76"/>
      <c r="AD265" s="76"/>
    </row>
    <row r="266" spans="1:30" x14ac:dyDescent="0.25">
      <c r="A266" s="12"/>
      <c r="B266" s="73" t="s">
        <v>451</v>
      </c>
      <c r="C266" s="73"/>
      <c r="D266" s="73"/>
      <c r="E266" s="73"/>
      <c r="F266" s="73"/>
      <c r="G266" s="73"/>
      <c r="H266" s="73"/>
      <c r="I266" s="73"/>
      <c r="J266" s="73"/>
      <c r="K266" s="73"/>
      <c r="L266" s="73"/>
      <c r="M266" s="73"/>
      <c r="N266" s="73"/>
      <c r="O266" s="73"/>
      <c r="P266" s="73"/>
      <c r="Q266" s="73"/>
      <c r="R266" s="73"/>
      <c r="S266" s="73"/>
      <c r="T266" s="73"/>
      <c r="U266" s="73"/>
      <c r="V266" s="73"/>
      <c r="W266" s="73"/>
      <c r="X266" s="73"/>
      <c r="Y266" s="73"/>
      <c r="Z266" s="73"/>
      <c r="AA266" s="73"/>
      <c r="AB266" s="73"/>
      <c r="AC266" s="73"/>
      <c r="AD266" s="73"/>
    </row>
    <row r="267" spans="1:30" x14ac:dyDescent="0.25">
      <c r="A267" s="12"/>
      <c r="B267" s="132" t="s">
        <v>426</v>
      </c>
      <c r="C267" s="132"/>
      <c r="D267" s="132"/>
      <c r="E267" s="132"/>
      <c r="F267" s="132"/>
      <c r="G267" s="132"/>
      <c r="H267" s="132"/>
      <c r="I267" s="132"/>
      <c r="J267" s="132"/>
      <c r="K267" s="132"/>
      <c r="L267" s="132"/>
      <c r="M267" s="132"/>
      <c r="N267" s="132"/>
      <c r="O267" s="132"/>
      <c r="P267" s="132"/>
      <c r="Q267" s="132"/>
      <c r="R267" s="132"/>
      <c r="S267" s="132"/>
      <c r="T267" s="132"/>
      <c r="U267" s="132"/>
      <c r="V267" s="132"/>
      <c r="W267" s="132"/>
      <c r="X267" s="132"/>
      <c r="Y267" s="132"/>
      <c r="Z267" s="132"/>
      <c r="AA267" s="132"/>
      <c r="AB267" s="132"/>
      <c r="AC267" s="132"/>
      <c r="AD267" s="132"/>
    </row>
    <row r="268" spans="1:30" x14ac:dyDescent="0.25">
      <c r="A268" s="12"/>
      <c r="B268" s="133" t="s">
        <v>305</v>
      </c>
      <c r="C268" s="133"/>
      <c r="D268" s="133"/>
      <c r="E268" s="133"/>
      <c r="F268" s="133"/>
      <c r="G268" s="133"/>
      <c r="H268" s="133"/>
      <c r="I268" s="133"/>
      <c r="J268" s="133"/>
      <c r="K268" s="133"/>
      <c r="L268" s="133"/>
      <c r="M268" s="133"/>
      <c r="N268" s="133"/>
      <c r="O268" s="133"/>
      <c r="P268" s="133"/>
      <c r="Q268" s="133"/>
      <c r="R268" s="133"/>
      <c r="S268" s="133"/>
      <c r="T268" s="133"/>
      <c r="U268" s="133"/>
      <c r="V268" s="133"/>
      <c r="W268" s="133"/>
      <c r="X268" s="133"/>
      <c r="Y268" s="133"/>
      <c r="Z268" s="133"/>
      <c r="AA268" s="133"/>
      <c r="AB268" s="133"/>
      <c r="AC268" s="133"/>
      <c r="AD268" s="133"/>
    </row>
    <row r="269" spans="1:30" ht="15.75" x14ac:dyDescent="0.25">
      <c r="A269" s="12"/>
      <c r="B269" s="75"/>
      <c r="C269" s="75"/>
      <c r="D269" s="75"/>
      <c r="E269" s="75"/>
      <c r="F269" s="75"/>
      <c r="G269" s="75"/>
      <c r="H269" s="75"/>
      <c r="I269" s="75"/>
      <c r="J269" s="75"/>
      <c r="K269" s="75"/>
      <c r="L269" s="75"/>
      <c r="M269" s="75"/>
      <c r="N269" s="75"/>
      <c r="O269" s="75"/>
      <c r="P269" s="75"/>
      <c r="Q269" s="75"/>
      <c r="R269" s="75"/>
      <c r="S269" s="75"/>
      <c r="T269" s="75"/>
      <c r="U269" s="75"/>
      <c r="V269" s="75"/>
      <c r="W269" s="75"/>
      <c r="X269" s="75"/>
      <c r="Y269" s="75"/>
      <c r="Z269" s="75"/>
      <c r="AA269" s="75"/>
      <c r="AB269" s="75"/>
      <c r="AC269" s="75"/>
      <c r="AD269" s="75"/>
    </row>
    <row r="270" spans="1:30" x14ac:dyDescent="0.25">
      <c r="A270" s="12"/>
      <c r="B270" s="11"/>
      <c r="C270" s="11"/>
      <c r="D270" s="11"/>
      <c r="E270" s="11"/>
      <c r="F270" s="11"/>
      <c r="G270" s="11"/>
      <c r="H270" s="11"/>
      <c r="I270" s="11"/>
      <c r="J270" s="11"/>
      <c r="K270" s="11"/>
      <c r="L270" s="11"/>
      <c r="M270" s="11"/>
      <c r="N270" s="11"/>
    </row>
    <row r="271" spans="1:30" x14ac:dyDescent="0.25">
      <c r="A271" s="12"/>
      <c r="B271" s="63"/>
      <c r="C271" s="63" t="s">
        <v>246</v>
      </c>
      <c r="D271" s="64" t="s">
        <v>427</v>
      </c>
      <c r="E271" s="64"/>
      <c r="F271" s="63"/>
      <c r="G271" s="63" t="s">
        <v>246</v>
      </c>
      <c r="H271" s="64" t="s">
        <v>430</v>
      </c>
      <c r="I271" s="64"/>
      <c r="J271" s="63"/>
      <c r="K271" s="63" t="s">
        <v>246</v>
      </c>
      <c r="L271" s="64" t="s">
        <v>432</v>
      </c>
      <c r="M271" s="64"/>
      <c r="N271" s="63"/>
    </row>
    <row r="272" spans="1:30" x14ac:dyDescent="0.25">
      <c r="A272" s="12"/>
      <c r="B272" s="63"/>
      <c r="C272" s="63"/>
      <c r="D272" s="64" t="s">
        <v>428</v>
      </c>
      <c r="E272" s="64"/>
      <c r="F272" s="63"/>
      <c r="G272" s="63"/>
      <c r="H272" s="64" t="s">
        <v>431</v>
      </c>
      <c r="I272" s="64"/>
      <c r="J272" s="63"/>
      <c r="K272" s="63"/>
      <c r="L272" s="64" t="s">
        <v>433</v>
      </c>
      <c r="M272" s="64"/>
      <c r="N272" s="63"/>
    </row>
    <row r="273" spans="1:14" x14ac:dyDescent="0.25">
      <c r="A273" s="12"/>
      <c r="B273" s="63"/>
      <c r="C273" s="63"/>
      <c r="D273" s="64" t="s">
        <v>429</v>
      </c>
      <c r="E273" s="64"/>
      <c r="F273" s="63"/>
      <c r="G273" s="63"/>
      <c r="H273" s="64"/>
      <c r="I273" s="64"/>
      <c r="J273" s="63"/>
      <c r="K273" s="63"/>
      <c r="L273" s="64" t="s">
        <v>434</v>
      </c>
      <c r="M273" s="64"/>
      <c r="N273" s="63"/>
    </row>
    <row r="274" spans="1:14" ht="15.75" thickBot="1" x14ac:dyDescent="0.3">
      <c r="A274" s="12"/>
      <c r="B274" s="63"/>
      <c r="C274" s="63"/>
      <c r="D274" s="62"/>
      <c r="E274" s="62"/>
      <c r="F274" s="63"/>
      <c r="G274" s="63"/>
      <c r="H274" s="62"/>
      <c r="I274" s="62"/>
      <c r="J274" s="63"/>
      <c r="K274" s="63"/>
      <c r="L274" s="62" t="s">
        <v>435</v>
      </c>
      <c r="M274" s="62"/>
      <c r="N274" s="63"/>
    </row>
    <row r="275" spans="1:14" ht="25.5" x14ac:dyDescent="0.25">
      <c r="A275" s="12"/>
      <c r="B275" s="47" t="s">
        <v>441</v>
      </c>
      <c r="C275" s="48" t="s">
        <v>246</v>
      </c>
      <c r="D275" s="48"/>
      <c r="E275" s="48"/>
      <c r="F275" s="48"/>
      <c r="G275" s="48" t="s">
        <v>246</v>
      </c>
      <c r="H275" s="48"/>
      <c r="I275" s="48"/>
      <c r="J275" s="48"/>
      <c r="K275" s="48" t="s">
        <v>246</v>
      </c>
      <c r="L275" s="48"/>
      <c r="M275" s="48"/>
      <c r="N275" s="48"/>
    </row>
    <row r="276" spans="1:14" x14ac:dyDescent="0.25">
      <c r="A276" s="12"/>
      <c r="B276" s="86" t="s">
        <v>344</v>
      </c>
      <c r="C276" s="11" t="s">
        <v>246</v>
      </c>
      <c r="D276" s="11" t="s">
        <v>256</v>
      </c>
      <c r="E276" s="52">
        <v>13321</v>
      </c>
      <c r="F276" s="41" t="s">
        <v>246</v>
      </c>
      <c r="G276" s="11" t="s">
        <v>246</v>
      </c>
      <c r="H276" s="11" t="s">
        <v>256</v>
      </c>
      <c r="I276" s="52">
        <v>11309</v>
      </c>
      <c r="J276" s="41" t="s">
        <v>246</v>
      </c>
      <c r="K276" s="11" t="s">
        <v>246</v>
      </c>
      <c r="L276" s="41" t="s">
        <v>256</v>
      </c>
      <c r="M276" s="54" t="s">
        <v>308</v>
      </c>
      <c r="N276" s="41" t="s">
        <v>246</v>
      </c>
    </row>
    <row r="277" spans="1:14" x14ac:dyDescent="0.25">
      <c r="A277" s="12"/>
      <c r="B277" s="72" t="s">
        <v>442</v>
      </c>
      <c r="C277" s="48" t="s">
        <v>246</v>
      </c>
      <c r="D277" s="48"/>
      <c r="E277" s="57">
        <v>662</v>
      </c>
      <c r="F277" s="58" t="s">
        <v>246</v>
      </c>
      <c r="G277" s="48" t="s">
        <v>246</v>
      </c>
      <c r="H277" s="48"/>
      <c r="I277" s="57">
        <v>567</v>
      </c>
      <c r="J277" s="58" t="s">
        <v>246</v>
      </c>
      <c r="K277" s="48" t="s">
        <v>246</v>
      </c>
      <c r="L277" s="58"/>
      <c r="M277" s="60" t="s">
        <v>308</v>
      </c>
      <c r="N277" s="58" t="s">
        <v>246</v>
      </c>
    </row>
    <row r="278" spans="1:14" x14ac:dyDescent="0.25">
      <c r="A278" s="12"/>
      <c r="B278" s="86" t="s">
        <v>346</v>
      </c>
      <c r="C278" s="11" t="s">
        <v>246</v>
      </c>
      <c r="D278" s="11"/>
      <c r="E278" s="52">
        <v>6451</v>
      </c>
      <c r="F278" s="41" t="s">
        <v>246</v>
      </c>
      <c r="G278" s="11" t="s">
        <v>246</v>
      </c>
      <c r="H278" s="11"/>
      <c r="I278" s="52">
        <v>5311</v>
      </c>
      <c r="J278" s="41" t="s">
        <v>246</v>
      </c>
      <c r="K278" s="11" t="s">
        <v>246</v>
      </c>
      <c r="L278" s="41"/>
      <c r="M278" s="54" t="s">
        <v>308</v>
      </c>
      <c r="N278" s="41" t="s">
        <v>246</v>
      </c>
    </row>
    <row r="279" spans="1:14" ht="15.75" thickBot="1" x14ac:dyDescent="0.3">
      <c r="A279" s="12"/>
      <c r="B279" s="72" t="s">
        <v>347</v>
      </c>
      <c r="C279" s="48" t="s">
        <v>246</v>
      </c>
      <c r="D279" s="48"/>
      <c r="E279" s="61">
        <v>3913</v>
      </c>
      <c r="F279" s="58" t="s">
        <v>246</v>
      </c>
      <c r="G279" s="48" t="s">
        <v>246</v>
      </c>
      <c r="H279" s="48"/>
      <c r="I279" s="57">
        <v>487</v>
      </c>
      <c r="J279" s="58" t="s">
        <v>246</v>
      </c>
      <c r="K279" s="48" t="s">
        <v>246</v>
      </c>
      <c r="L279" s="58"/>
      <c r="M279" s="60" t="s">
        <v>308</v>
      </c>
      <c r="N279" s="58" t="s">
        <v>246</v>
      </c>
    </row>
    <row r="280" spans="1:14" x14ac:dyDescent="0.25">
      <c r="A280" s="12"/>
      <c r="B280" s="49"/>
      <c r="C280" s="49" t="s">
        <v>246</v>
      </c>
      <c r="D280" s="50"/>
      <c r="E280" s="50"/>
      <c r="F280" s="49"/>
      <c r="G280" s="49" t="s">
        <v>246</v>
      </c>
      <c r="H280" s="50"/>
      <c r="I280" s="50"/>
      <c r="J280" s="49"/>
      <c r="K280" s="49" t="s">
        <v>246</v>
      </c>
      <c r="L280" s="50"/>
      <c r="M280" s="50"/>
      <c r="N280" s="49"/>
    </row>
    <row r="281" spans="1:14" x14ac:dyDescent="0.25">
      <c r="A281" s="12"/>
      <c r="B281" s="88" t="s">
        <v>139</v>
      </c>
      <c r="C281" s="43" t="s">
        <v>246</v>
      </c>
      <c r="D281" s="11"/>
      <c r="E281" s="52">
        <v>24347</v>
      </c>
      <c r="F281" s="41" t="s">
        <v>246</v>
      </c>
      <c r="G281" s="43" t="s">
        <v>246</v>
      </c>
      <c r="H281" s="11"/>
      <c r="I281" s="52">
        <v>17674</v>
      </c>
      <c r="J281" s="41" t="s">
        <v>246</v>
      </c>
      <c r="K281" s="43" t="s">
        <v>246</v>
      </c>
      <c r="L281" s="41"/>
      <c r="M281" s="54" t="s">
        <v>308</v>
      </c>
      <c r="N281" s="41" t="s">
        <v>246</v>
      </c>
    </row>
    <row r="282" spans="1:14" x14ac:dyDescent="0.25">
      <c r="A282" s="12"/>
      <c r="B282" s="47" t="s">
        <v>443</v>
      </c>
      <c r="C282" s="56" t="s">
        <v>246</v>
      </c>
      <c r="D282" s="48"/>
      <c r="E282" s="48"/>
      <c r="F282" s="48"/>
      <c r="G282" s="56" t="s">
        <v>246</v>
      </c>
      <c r="H282" s="48"/>
      <c r="I282" s="48"/>
      <c r="J282" s="48"/>
      <c r="K282" s="56" t="s">
        <v>246</v>
      </c>
      <c r="L282" s="48"/>
      <c r="M282" s="48"/>
      <c r="N282" s="48"/>
    </row>
    <row r="283" spans="1:14" x14ac:dyDescent="0.25">
      <c r="A283" s="12"/>
      <c r="B283" s="86" t="s">
        <v>344</v>
      </c>
      <c r="C283" s="43" t="s">
        <v>246</v>
      </c>
      <c r="D283" s="11"/>
      <c r="E283" s="52">
        <v>1433</v>
      </c>
      <c r="F283" s="41" t="s">
        <v>246</v>
      </c>
      <c r="G283" s="43" t="s">
        <v>246</v>
      </c>
      <c r="H283" s="11"/>
      <c r="I283" s="55">
        <v>825</v>
      </c>
      <c r="J283" s="41" t="s">
        <v>246</v>
      </c>
      <c r="K283" s="43" t="s">
        <v>246</v>
      </c>
      <c r="L283" s="41"/>
      <c r="M283" s="54" t="s">
        <v>308</v>
      </c>
      <c r="N283" s="41" t="s">
        <v>246</v>
      </c>
    </row>
    <row r="284" spans="1:14" ht="15.75" thickBot="1" x14ac:dyDescent="0.3">
      <c r="A284" s="12"/>
      <c r="B284" s="72" t="s">
        <v>444</v>
      </c>
      <c r="C284" s="56" t="s">
        <v>246</v>
      </c>
      <c r="D284" s="58"/>
      <c r="E284" s="60" t="s">
        <v>308</v>
      </c>
      <c r="F284" s="58" t="s">
        <v>246</v>
      </c>
      <c r="G284" s="56" t="s">
        <v>246</v>
      </c>
      <c r="H284" s="58"/>
      <c r="I284" s="60" t="s">
        <v>308</v>
      </c>
      <c r="J284" s="58" t="s">
        <v>246</v>
      </c>
      <c r="K284" s="56" t="s">
        <v>246</v>
      </c>
      <c r="L284" s="58"/>
      <c r="M284" s="60" t="s">
        <v>308</v>
      </c>
      <c r="N284" s="58" t="s">
        <v>246</v>
      </c>
    </row>
    <row r="285" spans="1:14" x14ac:dyDescent="0.25">
      <c r="A285" s="12"/>
      <c r="B285" s="49"/>
      <c r="C285" s="49" t="s">
        <v>246</v>
      </c>
      <c r="D285" s="50"/>
      <c r="E285" s="50"/>
      <c r="F285" s="49"/>
      <c r="G285" s="49" t="s">
        <v>246</v>
      </c>
      <c r="H285" s="50"/>
      <c r="I285" s="50"/>
      <c r="J285" s="49"/>
      <c r="K285" s="49" t="s">
        <v>246</v>
      </c>
      <c r="L285" s="50"/>
      <c r="M285" s="50"/>
      <c r="N285" s="49"/>
    </row>
    <row r="286" spans="1:14" x14ac:dyDescent="0.25">
      <c r="A286" s="12"/>
      <c r="B286" s="88" t="s">
        <v>139</v>
      </c>
      <c r="C286" s="43" t="s">
        <v>246</v>
      </c>
      <c r="D286" s="11"/>
      <c r="E286" s="52">
        <v>1433</v>
      </c>
      <c r="F286" s="41" t="s">
        <v>246</v>
      </c>
      <c r="G286" s="43" t="s">
        <v>246</v>
      </c>
      <c r="H286" s="11"/>
      <c r="I286" s="55">
        <v>825</v>
      </c>
      <c r="J286" s="41" t="s">
        <v>246</v>
      </c>
      <c r="K286" s="43" t="s">
        <v>246</v>
      </c>
      <c r="L286" s="41"/>
      <c r="M286" s="54" t="s">
        <v>308</v>
      </c>
      <c r="N286" s="41" t="s">
        <v>246</v>
      </c>
    </row>
    <row r="287" spans="1:14" x14ac:dyDescent="0.25">
      <c r="A287" s="12"/>
      <c r="B287" s="47" t="s">
        <v>445</v>
      </c>
      <c r="C287" s="56" t="s">
        <v>246</v>
      </c>
      <c r="D287" s="48"/>
      <c r="E287" s="48"/>
      <c r="F287" s="48"/>
      <c r="G287" s="56" t="s">
        <v>246</v>
      </c>
      <c r="H287" s="48"/>
      <c r="I287" s="48"/>
      <c r="J287" s="48"/>
      <c r="K287" s="56" t="s">
        <v>246</v>
      </c>
      <c r="L287" s="48"/>
      <c r="M287" s="48"/>
      <c r="N287" s="48"/>
    </row>
    <row r="288" spans="1:14" x14ac:dyDescent="0.25">
      <c r="A288" s="12"/>
      <c r="B288" s="86" t="s">
        <v>446</v>
      </c>
      <c r="C288" s="43" t="s">
        <v>246</v>
      </c>
      <c r="D288" s="11"/>
      <c r="E288" s="52">
        <v>6458</v>
      </c>
      <c r="F288" s="41" t="s">
        <v>246</v>
      </c>
      <c r="G288" s="43" t="s">
        <v>246</v>
      </c>
      <c r="H288" s="11"/>
      <c r="I288" s="52">
        <v>5808</v>
      </c>
      <c r="J288" s="41" t="s">
        <v>246</v>
      </c>
      <c r="K288" s="43" t="s">
        <v>246</v>
      </c>
      <c r="L288" s="41"/>
      <c r="M288" s="54" t="s">
        <v>308</v>
      </c>
      <c r="N288" s="41" t="s">
        <v>246</v>
      </c>
    </row>
    <row r="289" spans="1:30" x14ac:dyDescent="0.25">
      <c r="A289" s="12"/>
      <c r="B289" s="72" t="s">
        <v>354</v>
      </c>
      <c r="C289" s="56" t="s">
        <v>246</v>
      </c>
      <c r="D289" s="48"/>
      <c r="E289" s="57">
        <v>83</v>
      </c>
      <c r="F289" s="58" t="s">
        <v>246</v>
      </c>
      <c r="G289" s="56" t="s">
        <v>246</v>
      </c>
      <c r="H289" s="48"/>
      <c r="I289" s="57">
        <v>66</v>
      </c>
      <c r="J289" s="58" t="s">
        <v>246</v>
      </c>
      <c r="K289" s="56" t="s">
        <v>246</v>
      </c>
      <c r="L289" s="58"/>
      <c r="M289" s="60" t="s">
        <v>308</v>
      </c>
      <c r="N289" s="58" t="s">
        <v>246</v>
      </c>
    </row>
    <row r="290" spans="1:30" x14ac:dyDescent="0.25">
      <c r="A290" s="12"/>
      <c r="B290" s="86" t="s">
        <v>355</v>
      </c>
      <c r="C290" s="43" t="s">
        <v>246</v>
      </c>
      <c r="D290" s="11"/>
      <c r="E290" s="55">
        <v>160</v>
      </c>
      <c r="F290" s="41" t="s">
        <v>246</v>
      </c>
      <c r="G290" s="43" t="s">
        <v>246</v>
      </c>
      <c r="H290" s="11"/>
      <c r="I290" s="55">
        <v>160</v>
      </c>
      <c r="J290" s="41" t="s">
        <v>246</v>
      </c>
      <c r="K290" s="43" t="s">
        <v>246</v>
      </c>
      <c r="L290" s="41"/>
      <c r="M290" s="54" t="s">
        <v>308</v>
      </c>
      <c r="N290" s="41" t="s">
        <v>246</v>
      </c>
    </row>
    <row r="291" spans="1:30" x14ac:dyDescent="0.25">
      <c r="A291" s="12"/>
      <c r="B291" s="72" t="s">
        <v>447</v>
      </c>
      <c r="C291" s="56" t="s">
        <v>246</v>
      </c>
      <c r="D291" s="48"/>
      <c r="E291" s="57">
        <v>429</v>
      </c>
      <c r="F291" s="58" t="s">
        <v>246</v>
      </c>
      <c r="G291" s="56" t="s">
        <v>246</v>
      </c>
      <c r="H291" s="48"/>
      <c r="I291" s="57">
        <v>386</v>
      </c>
      <c r="J291" s="58" t="s">
        <v>246</v>
      </c>
      <c r="K291" s="56" t="s">
        <v>246</v>
      </c>
      <c r="L291" s="58"/>
      <c r="M291" s="60" t="s">
        <v>308</v>
      </c>
      <c r="N291" s="58" t="s">
        <v>246</v>
      </c>
    </row>
    <row r="292" spans="1:30" ht="15.75" thickBot="1" x14ac:dyDescent="0.3">
      <c r="A292" s="12"/>
      <c r="B292" s="86" t="s">
        <v>357</v>
      </c>
      <c r="C292" s="43" t="s">
        <v>246</v>
      </c>
      <c r="D292" s="11"/>
      <c r="E292" s="55">
        <v>2</v>
      </c>
      <c r="F292" s="41" t="s">
        <v>246</v>
      </c>
      <c r="G292" s="43" t="s">
        <v>246</v>
      </c>
      <c r="H292" s="11"/>
      <c r="I292" s="55">
        <v>2</v>
      </c>
      <c r="J292" s="41" t="s">
        <v>246</v>
      </c>
      <c r="K292" s="43" t="s">
        <v>246</v>
      </c>
      <c r="L292" s="41"/>
      <c r="M292" s="54" t="s">
        <v>308</v>
      </c>
      <c r="N292" s="41" t="s">
        <v>246</v>
      </c>
    </row>
    <row r="293" spans="1:30" x14ac:dyDescent="0.25">
      <c r="A293" s="12"/>
      <c r="B293" s="49"/>
      <c r="C293" s="49" t="s">
        <v>246</v>
      </c>
      <c r="D293" s="50"/>
      <c r="E293" s="50"/>
      <c r="F293" s="49"/>
      <c r="G293" s="49" t="s">
        <v>246</v>
      </c>
      <c r="H293" s="50"/>
      <c r="I293" s="50"/>
      <c r="J293" s="49"/>
      <c r="K293" s="49" t="s">
        <v>246</v>
      </c>
      <c r="L293" s="50"/>
      <c r="M293" s="50"/>
      <c r="N293" s="49"/>
    </row>
    <row r="294" spans="1:30" x14ac:dyDescent="0.25">
      <c r="A294" s="12"/>
      <c r="B294" s="87" t="s">
        <v>139</v>
      </c>
      <c r="C294" s="56" t="s">
        <v>246</v>
      </c>
      <c r="D294" s="48"/>
      <c r="E294" s="61">
        <v>7132</v>
      </c>
      <c r="F294" s="58" t="s">
        <v>246</v>
      </c>
      <c r="G294" s="56" t="s">
        <v>246</v>
      </c>
      <c r="H294" s="48"/>
      <c r="I294" s="61">
        <v>6422</v>
      </c>
      <c r="J294" s="58" t="s">
        <v>246</v>
      </c>
      <c r="K294" s="56" t="s">
        <v>246</v>
      </c>
      <c r="L294" s="58"/>
      <c r="M294" s="60" t="s">
        <v>308</v>
      </c>
      <c r="N294" s="58" t="s">
        <v>246</v>
      </c>
    </row>
    <row r="295" spans="1:30" x14ac:dyDescent="0.25">
      <c r="A295" s="12"/>
      <c r="B295" s="51" t="s">
        <v>448</v>
      </c>
      <c r="C295" s="43" t="s">
        <v>246</v>
      </c>
      <c r="D295" s="11"/>
      <c r="E295" s="11"/>
      <c r="F295" s="11"/>
      <c r="G295" s="43" t="s">
        <v>246</v>
      </c>
      <c r="H295" s="11"/>
      <c r="I295" s="11"/>
      <c r="J295" s="11"/>
      <c r="K295" s="43" t="s">
        <v>246</v>
      </c>
      <c r="L295" s="11"/>
      <c r="M295" s="11"/>
      <c r="N295" s="11"/>
    </row>
    <row r="296" spans="1:30" x14ac:dyDescent="0.25">
      <c r="A296" s="12"/>
      <c r="B296" s="72" t="s">
        <v>360</v>
      </c>
      <c r="C296" s="56" t="s">
        <v>246</v>
      </c>
      <c r="D296" s="48"/>
      <c r="E296" s="61">
        <v>4414</v>
      </c>
      <c r="F296" s="58" t="s">
        <v>246</v>
      </c>
      <c r="G296" s="56" t="s">
        <v>246</v>
      </c>
      <c r="H296" s="48"/>
      <c r="I296" s="61">
        <v>4044</v>
      </c>
      <c r="J296" s="58" t="s">
        <v>246</v>
      </c>
      <c r="K296" s="56" t="s">
        <v>246</v>
      </c>
      <c r="L296" s="58"/>
      <c r="M296" s="60" t="s">
        <v>308</v>
      </c>
      <c r="N296" s="58" t="s">
        <v>246</v>
      </c>
    </row>
    <row r="297" spans="1:30" ht="15.75" thickBot="1" x14ac:dyDescent="0.3">
      <c r="A297" s="12"/>
      <c r="B297" s="86" t="s">
        <v>361</v>
      </c>
      <c r="C297" s="43" t="s">
        <v>246</v>
      </c>
      <c r="D297" s="11"/>
      <c r="E297" s="52">
        <v>4067</v>
      </c>
      <c r="F297" s="41" t="s">
        <v>246</v>
      </c>
      <c r="G297" s="43" t="s">
        <v>246</v>
      </c>
      <c r="H297" s="41"/>
      <c r="I297" s="54" t="s">
        <v>308</v>
      </c>
      <c r="J297" s="41" t="s">
        <v>246</v>
      </c>
      <c r="K297" s="43" t="s">
        <v>246</v>
      </c>
      <c r="L297" s="41"/>
      <c r="M297" s="54" t="s">
        <v>308</v>
      </c>
      <c r="N297" s="41" t="s">
        <v>246</v>
      </c>
    </row>
    <row r="298" spans="1:30" x14ac:dyDescent="0.25">
      <c r="A298" s="12"/>
      <c r="B298" s="49"/>
      <c r="C298" s="49" t="s">
        <v>246</v>
      </c>
      <c r="D298" s="50"/>
      <c r="E298" s="50"/>
      <c r="F298" s="49"/>
      <c r="G298" s="49" t="s">
        <v>246</v>
      </c>
      <c r="H298" s="50"/>
      <c r="I298" s="50"/>
      <c r="J298" s="49"/>
      <c r="K298" s="49" t="s">
        <v>246</v>
      </c>
      <c r="L298" s="50"/>
      <c r="M298" s="50"/>
      <c r="N298" s="49"/>
    </row>
    <row r="299" spans="1:30" ht="15.75" thickBot="1" x14ac:dyDescent="0.3">
      <c r="A299" s="12"/>
      <c r="B299" s="87" t="s">
        <v>139</v>
      </c>
      <c r="C299" s="56" t="s">
        <v>246</v>
      </c>
      <c r="D299" s="48"/>
      <c r="E299" s="61">
        <v>8481</v>
      </c>
      <c r="F299" s="58" t="s">
        <v>246</v>
      </c>
      <c r="G299" s="56" t="s">
        <v>246</v>
      </c>
      <c r="H299" s="48"/>
      <c r="I299" s="61">
        <v>4044</v>
      </c>
      <c r="J299" s="58" t="s">
        <v>246</v>
      </c>
      <c r="K299" s="56" t="s">
        <v>246</v>
      </c>
      <c r="L299" s="58"/>
      <c r="M299" s="60" t="s">
        <v>308</v>
      </c>
      <c r="N299" s="58" t="s">
        <v>246</v>
      </c>
    </row>
    <row r="300" spans="1:30" x14ac:dyDescent="0.25">
      <c r="A300" s="12"/>
      <c r="B300" s="49"/>
      <c r="C300" s="49" t="s">
        <v>246</v>
      </c>
      <c r="D300" s="50"/>
      <c r="E300" s="50"/>
      <c r="F300" s="49"/>
      <c r="G300" s="49" t="s">
        <v>246</v>
      </c>
      <c r="H300" s="50"/>
      <c r="I300" s="50"/>
      <c r="J300" s="49"/>
      <c r="K300" s="49" t="s">
        <v>246</v>
      </c>
      <c r="L300" s="50"/>
      <c r="M300" s="50"/>
      <c r="N300" s="49"/>
    </row>
    <row r="301" spans="1:30" x14ac:dyDescent="0.25">
      <c r="A301" s="12"/>
      <c r="B301" s="88" t="s">
        <v>139</v>
      </c>
      <c r="C301" s="43" t="s">
        <v>246</v>
      </c>
      <c r="D301" s="11" t="s">
        <v>256</v>
      </c>
      <c r="E301" s="52">
        <v>41393</v>
      </c>
      <c r="F301" s="41" t="s">
        <v>246</v>
      </c>
      <c r="G301" s="43" t="s">
        <v>246</v>
      </c>
      <c r="H301" s="11" t="s">
        <v>256</v>
      </c>
      <c r="I301" s="52">
        <v>28965</v>
      </c>
      <c r="J301" s="41" t="s">
        <v>246</v>
      </c>
      <c r="K301" s="43" t="s">
        <v>246</v>
      </c>
      <c r="L301" s="41" t="s">
        <v>256</v>
      </c>
      <c r="M301" s="54" t="s">
        <v>308</v>
      </c>
      <c r="N301" s="41" t="s">
        <v>246</v>
      </c>
    </row>
    <row r="302" spans="1:30" x14ac:dyDescent="0.25">
      <c r="A302" s="12"/>
      <c r="B302" s="76"/>
      <c r="C302" s="76"/>
      <c r="D302" s="76"/>
      <c r="E302" s="76"/>
      <c r="F302" s="76"/>
      <c r="G302" s="76"/>
      <c r="H302" s="76"/>
      <c r="I302" s="76"/>
      <c r="J302" s="76"/>
      <c r="K302" s="76"/>
      <c r="L302" s="76"/>
      <c r="M302" s="76"/>
      <c r="N302" s="76"/>
      <c r="O302" s="76"/>
      <c r="P302" s="76"/>
      <c r="Q302" s="76"/>
      <c r="R302" s="76"/>
      <c r="S302" s="76"/>
      <c r="T302" s="76"/>
      <c r="U302" s="76"/>
      <c r="V302" s="76"/>
      <c r="W302" s="76"/>
      <c r="X302" s="76"/>
      <c r="Y302" s="76"/>
      <c r="Z302" s="76"/>
      <c r="AA302" s="76"/>
      <c r="AB302" s="76"/>
      <c r="AC302" s="76"/>
      <c r="AD302" s="76"/>
    </row>
    <row r="303" spans="1:30" x14ac:dyDescent="0.25">
      <c r="A303" s="12"/>
      <c r="B303" s="11"/>
      <c r="C303" s="11"/>
      <c r="D303" s="11"/>
      <c r="E303" s="11"/>
      <c r="F303" s="11"/>
      <c r="G303" s="11"/>
      <c r="H303" s="11"/>
      <c r="I303" s="11"/>
      <c r="J303" s="11"/>
      <c r="K303" s="11"/>
      <c r="L303" s="11"/>
      <c r="M303" s="11"/>
      <c r="N303" s="11"/>
    </row>
    <row r="304" spans="1:30" x14ac:dyDescent="0.25">
      <c r="A304" s="12"/>
      <c r="B304" s="63"/>
      <c r="C304" s="63" t="s">
        <v>246</v>
      </c>
      <c r="D304" s="64" t="s">
        <v>427</v>
      </c>
      <c r="E304" s="64"/>
      <c r="F304" s="63"/>
      <c r="G304" s="63" t="s">
        <v>246</v>
      </c>
      <c r="H304" s="64" t="s">
        <v>430</v>
      </c>
      <c r="I304" s="64"/>
      <c r="J304" s="63"/>
      <c r="K304" s="63" t="s">
        <v>246</v>
      </c>
      <c r="L304" s="64" t="s">
        <v>432</v>
      </c>
      <c r="M304" s="64"/>
      <c r="N304" s="63"/>
    </row>
    <row r="305" spans="1:14" x14ac:dyDescent="0.25">
      <c r="A305" s="12"/>
      <c r="B305" s="63"/>
      <c r="C305" s="63"/>
      <c r="D305" s="64" t="s">
        <v>428</v>
      </c>
      <c r="E305" s="64"/>
      <c r="F305" s="63"/>
      <c r="G305" s="63"/>
      <c r="H305" s="64" t="s">
        <v>431</v>
      </c>
      <c r="I305" s="64"/>
      <c r="J305" s="63"/>
      <c r="K305" s="63"/>
      <c r="L305" s="64" t="s">
        <v>433</v>
      </c>
      <c r="M305" s="64"/>
      <c r="N305" s="63"/>
    </row>
    <row r="306" spans="1:14" x14ac:dyDescent="0.25">
      <c r="A306" s="12"/>
      <c r="B306" s="63"/>
      <c r="C306" s="63"/>
      <c r="D306" s="64" t="s">
        <v>429</v>
      </c>
      <c r="E306" s="64"/>
      <c r="F306" s="63"/>
      <c r="G306" s="63"/>
      <c r="H306" s="64"/>
      <c r="I306" s="64"/>
      <c r="J306" s="63"/>
      <c r="K306" s="63"/>
      <c r="L306" s="64" t="s">
        <v>434</v>
      </c>
      <c r="M306" s="64"/>
      <c r="N306" s="63"/>
    </row>
    <row r="307" spans="1:14" ht="15.75" thickBot="1" x14ac:dyDescent="0.3">
      <c r="A307" s="12"/>
      <c r="B307" s="63"/>
      <c r="C307" s="63"/>
      <c r="D307" s="62"/>
      <c r="E307" s="62"/>
      <c r="F307" s="63"/>
      <c r="G307" s="63"/>
      <c r="H307" s="62"/>
      <c r="I307" s="62"/>
      <c r="J307" s="63"/>
      <c r="K307" s="63"/>
      <c r="L307" s="62" t="s">
        <v>435</v>
      </c>
      <c r="M307" s="62"/>
      <c r="N307" s="63"/>
    </row>
    <row r="308" spans="1:14" ht="25.5" x14ac:dyDescent="0.25">
      <c r="A308" s="12"/>
      <c r="B308" s="47" t="s">
        <v>449</v>
      </c>
      <c r="C308" s="48" t="s">
        <v>246</v>
      </c>
      <c r="D308" s="48"/>
      <c r="E308" s="48"/>
      <c r="F308" s="48"/>
      <c r="G308" s="48" t="s">
        <v>246</v>
      </c>
      <c r="H308" s="48"/>
      <c r="I308" s="48"/>
      <c r="J308" s="48"/>
      <c r="K308" s="48" t="s">
        <v>246</v>
      </c>
      <c r="L308" s="48"/>
      <c r="M308" s="48"/>
      <c r="N308" s="48"/>
    </row>
    <row r="309" spans="1:14" x14ac:dyDescent="0.25">
      <c r="A309" s="12"/>
      <c r="B309" s="86" t="s">
        <v>344</v>
      </c>
      <c r="C309" s="11" t="s">
        <v>246</v>
      </c>
      <c r="D309" s="11" t="s">
        <v>256</v>
      </c>
      <c r="E309" s="52">
        <v>8897</v>
      </c>
      <c r="F309" s="41" t="s">
        <v>246</v>
      </c>
      <c r="G309" s="11" t="s">
        <v>246</v>
      </c>
      <c r="H309" s="11" t="s">
        <v>256</v>
      </c>
      <c r="I309" s="52">
        <v>8897</v>
      </c>
      <c r="J309" s="41" t="s">
        <v>246</v>
      </c>
      <c r="K309" s="11" t="s">
        <v>246</v>
      </c>
      <c r="L309" s="11" t="s">
        <v>256</v>
      </c>
      <c r="M309" s="52">
        <v>1675</v>
      </c>
      <c r="N309" s="41" t="s">
        <v>246</v>
      </c>
    </row>
    <row r="310" spans="1:14" x14ac:dyDescent="0.25">
      <c r="A310" s="12"/>
      <c r="B310" s="72" t="s">
        <v>442</v>
      </c>
      <c r="C310" s="48" t="s">
        <v>246</v>
      </c>
      <c r="D310" s="48"/>
      <c r="E310" s="57">
        <v>185</v>
      </c>
      <c r="F310" s="58" t="s">
        <v>246</v>
      </c>
      <c r="G310" s="48" t="s">
        <v>246</v>
      </c>
      <c r="H310" s="48"/>
      <c r="I310" s="57">
        <v>85</v>
      </c>
      <c r="J310" s="58" t="s">
        <v>246</v>
      </c>
      <c r="K310" s="48" t="s">
        <v>246</v>
      </c>
      <c r="L310" s="48"/>
      <c r="M310" s="57">
        <v>25</v>
      </c>
      <c r="N310" s="58" t="s">
        <v>246</v>
      </c>
    </row>
    <row r="311" spans="1:14" x14ac:dyDescent="0.25">
      <c r="A311" s="12"/>
      <c r="B311" s="86" t="s">
        <v>346</v>
      </c>
      <c r="C311" s="11" t="s">
        <v>246</v>
      </c>
      <c r="D311" s="11"/>
      <c r="E311" s="55">
        <v>908</v>
      </c>
      <c r="F311" s="41" t="s">
        <v>246</v>
      </c>
      <c r="G311" s="11" t="s">
        <v>246</v>
      </c>
      <c r="H311" s="11"/>
      <c r="I311" s="55">
        <v>568</v>
      </c>
      <c r="J311" s="41" t="s">
        <v>246</v>
      </c>
      <c r="K311" s="11" t="s">
        <v>246</v>
      </c>
      <c r="L311" s="11"/>
      <c r="M311" s="55">
        <v>86</v>
      </c>
      <c r="N311" s="41" t="s">
        <v>246</v>
      </c>
    </row>
    <row r="312" spans="1:14" ht="15.75" thickBot="1" x14ac:dyDescent="0.3">
      <c r="A312" s="12"/>
      <c r="B312" s="72" t="s">
        <v>347</v>
      </c>
      <c r="C312" s="48" t="s">
        <v>246</v>
      </c>
      <c r="D312" s="58"/>
      <c r="E312" s="60" t="s">
        <v>308</v>
      </c>
      <c r="F312" s="58" t="s">
        <v>246</v>
      </c>
      <c r="G312" s="48" t="s">
        <v>246</v>
      </c>
      <c r="H312" s="58"/>
      <c r="I312" s="60" t="s">
        <v>308</v>
      </c>
      <c r="J312" s="58" t="s">
        <v>246</v>
      </c>
      <c r="K312" s="48" t="s">
        <v>246</v>
      </c>
      <c r="L312" s="58"/>
      <c r="M312" s="60" t="s">
        <v>308</v>
      </c>
      <c r="N312" s="58" t="s">
        <v>246</v>
      </c>
    </row>
    <row r="313" spans="1:14" x14ac:dyDescent="0.25">
      <c r="A313" s="12"/>
      <c r="B313" s="49"/>
      <c r="C313" s="49" t="s">
        <v>246</v>
      </c>
      <c r="D313" s="50"/>
      <c r="E313" s="50"/>
      <c r="F313" s="49"/>
      <c r="G313" s="49" t="s">
        <v>246</v>
      </c>
      <c r="H313" s="50"/>
      <c r="I313" s="50"/>
      <c r="J313" s="49"/>
      <c r="K313" s="49" t="s">
        <v>246</v>
      </c>
      <c r="L313" s="50"/>
      <c r="M313" s="50"/>
      <c r="N313" s="49"/>
    </row>
    <row r="314" spans="1:14" x14ac:dyDescent="0.25">
      <c r="A314" s="12"/>
      <c r="B314" s="88" t="s">
        <v>139</v>
      </c>
      <c r="C314" s="43" t="s">
        <v>246</v>
      </c>
      <c r="D314" s="11"/>
      <c r="E314" s="52">
        <v>9990</v>
      </c>
      <c r="F314" s="41" t="s">
        <v>246</v>
      </c>
      <c r="G314" s="43" t="s">
        <v>246</v>
      </c>
      <c r="H314" s="11"/>
      <c r="I314" s="52">
        <v>9550</v>
      </c>
      <c r="J314" s="41" t="s">
        <v>246</v>
      </c>
      <c r="K314" s="43" t="s">
        <v>246</v>
      </c>
      <c r="L314" s="11"/>
      <c r="M314" s="52">
        <v>1786</v>
      </c>
      <c r="N314" s="41" t="s">
        <v>246</v>
      </c>
    </row>
    <row r="315" spans="1:14" x14ac:dyDescent="0.25">
      <c r="A315" s="12"/>
      <c r="B315" s="47" t="s">
        <v>443</v>
      </c>
      <c r="C315" s="56" t="s">
        <v>246</v>
      </c>
      <c r="D315" s="48"/>
      <c r="E315" s="48"/>
      <c r="F315" s="48"/>
      <c r="G315" s="56" t="s">
        <v>246</v>
      </c>
      <c r="H315" s="48"/>
      <c r="I315" s="48"/>
      <c r="J315" s="48"/>
      <c r="K315" s="56" t="s">
        <v>246</v>
      </c>
      <c r="L315" s="48"/>
      <c r="M315" s="48"/>
      <c r="N315" s="48"/>
    </row>
    <row r="316" spans="1:14" x14ac:dyDescent="0.25">
      <c r="A316" s="12"/>
      <c r="B316" s="86" t="s">
        <v>344</v>
      </c>
      <c r="C316" s="43" t="s">
        <v>246</v>
      </c>
      <c r="D316" s="11"/>
      <c r="E316" s="52">
        <v>3895</v>
      </c>
      <c r="F316" s="41" t="s">
        <v>246</v>
      </c>
      <c r="G316" s="43" t="s">
        <v>246</v>
      </c>
      <c r="H316" s="11"/>
      <c r="I316" s="52">
        <v>2267</v>
      </c>
      <c r="J316" s="41" t="s">
        <v>246</v>
      </c>
      <c r="K316" s="43" t="s">
        <v>246</v>
      </c>
      <c r="L316" s="11"/>
      <c r="M316" s="55">
        <v>680</v>
      </c>
      <c r="N316" s="41" t="s">
        <v>246</v>
      </c>
    </row>
    <row r="317" spans="1:14" ht="15.75" thickBot="1" x14ac:dyDescent="0.3">
      <c r="A317" s="12"/>
      <c r="B317" s="72" t="s">
        <v>444</v>
      </c>
      <c r="C317" s="56" t="s">
        <v>246</v>
      </c>
      <c r="D317" s="58"/>
      <c r="E317" s="60" t="s">
        <v>308</v>
      </c>
      <c r="F317" s="58" t="s">
        <v>246</v>
      </c>
      <c r="G317" s="56" t="s">
        <v>246</v>
      </c>
      <c r="H317" s="58"/>
      <c r="I317" s="60" t="s">
        <v>308</v>
      </c>
      <c r="J317" s="58" t="s">
        <v>246</v>
      </c>
      <c r="K317" s="56" t="s">
        <v>246</v>
      </c>
      <c r="L317" s="58"/>
      <c r="M317" s="60" t="s">
        <v>308</v>
      </c>
      <c r="N317" s="58" t="s">
        <v>246</v>
      </c>
    </row>
    <row r="318" spans="1:14" x14ac:dyDescent="0.25">
      <c r="A318" s="12"/>
      <c r="B318" s="49"/>
      <c r="C318" s="49" t="s">
        <v>246</v>
      </c>
      <c r="D318" s="50"/>
      <c r="E318" s="50"/>
      <c r="F318" s="49"/>
      <c r="G318" s="49" t="s">
        <v>246</v>
      </c>
      <c r="H318" s="50"/>
      <c r="I318" s="50"/>
      <c r="J318" s="49"/>
      <c r="K318" s="49" t="s">
        <v>246</v>
      </c>
      <c r="L318" s="50"/>
      <c r="M318" s="50"/>
      <c r="N318" s="49"/>
    </row>
    <row r="319" spans="1:14" x14ac:dyDescent="0.25">
      <c r="A319" s="12"/>
      <c r="B319" s="88" t="s">
        <v>139</v>
      </c>
      <c r="C319" s="43" t="s">
        <v>246</v>
      </c>
      <c r="D319" s="11"/>
      <c r="E319" s="52">
        <v>3895</v>
      </c>
      <c r="F319" s="41" t="s">
        <v>246</v>
      </c>
      <c r="G319" s="43" t="s">
        <v>246</v>
      </c>
      <c r="H319" s="11"/>
      <c r="I319" s="52">
        <v>2267</v>
      </c>
      <c r="J319" s="41" t="s">
        <v>246</v>
      </c>
      <c r="K319" s="43" t="s">
        <v>246</v>
      </c>
      <c r="L319" s="11"/>
      <c r="M319" s="55">
        <v>680</v>
      </c>
      <c r="N319" s="41" t="s">
        <v>246</v>
      </c>
    </row>
    <row r="320" spans="1:14" x14ac:dyDescent="0.25">
      <c r="A320" s="12"/>
      <c r="B320" s="47" t="s">
        <v>445</v>
      </c>
      <c r="C320" s="56" t="s">
        <v>246</v>
      </c>
      <c r="D320" s="48"/>
      <c r="E320" s="48"/>
      <c r="F320" s="48"/>
      <c r="G320" s="56" t="s">
        <v>246</v>
      </c>
      <c r="H320" s="48"/>
      <c r="I320" s="48"/>
      <c r="J320" s="48"/>
      <c r="K320" s="56" t="s">
        <v>246</v>
      </c>
      <c r="L320" s="48"/>
      <c r="M320" s="48"/>
      <c r="N320" s="48"/>
    </row>
    <row r="321" spans="1:14" x14ac:dyDescent="0.25">
      <c r="A321" s="12"/>
      <c r="B321" s="86" t="s">
        <v>446</v>
      </c>
      <c r="C321" s="43" t="s">
        <v>246</v>
      </c>
      <c r="D321" s="11"/>
      <c r="E321" s="52">
        <v>6743</v>
      </c>
      <c r="F321" s="41" t="s">
        <v>246</v>
      </c>
      <c r="G321" s="43" t="s">
        <v>246</v>
      </c>
      <c r="H321" s="11"/>
      <c r="I321" s="52">
        <v>6743</v>
      </c>
      <c r="J321" s="41" t="s">
        <v>246</v>
      </c>
      <c r="K321" s="43" t="s">
        <v>246</v>
      </c>
      <c r="L321" s="11"/>
      <c r="M321" s="55">
        <v>719</v>
      </c>
      <c r="N321" s="41" t="s">
        <v>246</v>
      </c>
    </row>
    <row r="322" spans="1:14" x14ac:dyDescent="0.25">
      <c r="A322" s="12"/>
      <c r="B322" s="72" t="s">
        <v>354</v>
      </c>
      <c r="C322" s="56" t="s">
        <v>246</v>
      </c>
      <c r="D322" s="58"/>
      <c r="E322" s="60" t="s">
        <v>308</v>
      </c>
      <c r="F322" s="58" t="s">
        <v>246</v>
      </c>
      <c r="G322" s="56" t="s">
        <v>246</v>
      </c>
      <c r="H322" s="58"/>
      <c r="I322" s="60" t="s">
        <v>308</v>
      </c>
      <c r="J322" s="58" t="s">
        <v>246</v>
      </c>
      <c r="K322" s="56" t="s">
        <v>246</v>
      </c>
      <c r="L322" s="58"/>
      <c r="M322" s="60" t="s">
        <v>308</v>
      </c>
      <c r="N322" s="58" t="s">
        <v>246</v>
      </c>
    </row>
    <row r="323" spans="1:14" x14ac:dyDescent="0.25">
      <c r="A323" s="12"/>
      <c r="B323" s="86" t="s">
        <v>355</v>
      </c>
      <c r="C323" s="43" t="s">
        <v>246</v>
      </c>
      <c r="D323" s="41"/>
      <c r="E323" s="54" t="s">
        <v>308</v>
      </c>
      <c r="F323" s="41" t="s">
        <v>246</v>
      </c>
      <c r="G323" s="43" t="s">
        <v>246</v>
      </c>
      <c r="H323" s="41"/>
      <c r="I323" s="54" t="s">
        <v>308</v>
      </c>
      <c r="J323" s="41" t="s">
        <v>246</v>
      </c>
      <c r="K323" s="43" t="s">
        <v>246</v>
      </c>
      <c r="L323" s="41"/>
      <c r="M323" s="54" t="s">
        <v>308</v>
      </c>
      <c r="N323" s="41" t="s">
        <v>246</v>
      </c>
    </row>
    <row r="324" spans="1:14" x14ac:dyDescent="0.25">
      <c r="A324" s="12"/>
      <c r="B324" s="72" t="s">
        <v>447</v>
      </c>
      <c r="C324" s="56" t="s">
        <v>246</v>
      </c>
      <c r="D324" s="48"/>
      <c r="E324" s="57">
        <v>656</v>
      </c>
      <c r="F324" s="58" t="s">
        <v>246</v>
      </c>
      <c r="G324" s="56" t="s">
        <v>246</v>
      </c>
      <c r="H324" s="48"/>
      <c r="I324" s="57">
        <v>656</v>
      </c>
      <c r="J324" s="58" t="s">
        <v>246</v>
      </c>
      <c r="K324" s="56" t="s">
        <v>246</v>
      </c>
      <c r="L324" s="48"/>
      <c r="M324" s="57">
        <v>140</v>
      </c>
      <c r="N324" s="58" t="s">
        <v>246</v>
      </c>
    </row>
    <row r="325" spans="1:14" ht="15.75" thickBot="1" x14ac:dyDescent="0.3">
      <c r="A325" s="12"/>
      <c r="B325" s="86" t="s">
        <v>357</v>
      </c>
      <c r="C325" s="43" t="s">
        <v>246</v>
      </c>
      <c r="D325" s="41"/>
      <c r="E325" s="54" t="s">
        <v>308</v>
      </c>
      <c r="F325" s="41" t="s">
        <v>246</v>
      </c>
      <c r="G325" s="43" t="s">
        <v>246</v>
      </c>
      <c r="H325" s="41"/>
      <c r="I325" s="54" t="s">
        <v>308</v>
      </c>
      <c r="J325" s="41" t="s">
        <v>246</v>
      </c>
      <c r="K325" s="43" t="s">
        <v>246</v>
      </c>
      <c r="L325" s="41"/>
      <c r="M325" s="54" t="s">
        <v>308</v>
      </c>
      <c r="N325" s="41" t="s">
        <v>246</v>
      </c>
    </row>
    <row r="326" spans="1:14" x14ac:dyDescent="0.25">
      <c r="A326" s="12"/>
      <c r="B326" s="49"/>
      <c r="C326" s="49" t="s">
        <v>246</v>
      </c>
      <c r="D326" s="50"/>
      <c r="E326" s="50"/>
      <c r="F326" s="49"/>
      <c r="G326" s="49" t="s">
        <v>246</v>
      </c>
      <c r="H326" s="50"/>
      <c r="I326" s="50"/>
      <c r="J326" s="49"/>
      <c r="K326" s="49" t="s">
        <v>246</v>
      </c>
      <c r="L326" s="50"/>
      <c r="M326" s="50"/>
      <c r="N326" s="49"/>
    </row>
    <row r="327" spans="1:14" x14ac:dyDescent="0.25">
      <c r="A327" s="12"/>
      <c r="B327" s="87" t="s">
        <v>139</v>
      </c>
      <c r="C327" s="56" t="s">
        <v>246</v>
      </c>
      <c r="D327" s="48"/>
      <c r="E327" s="61">
        <v>7399</v>
      </c>
      <c r="F327" s="58" t="s">
        <v>246</v>
      </c>
      <c r="G327" s="56" t="s">
        <v>246</v>
      </c>
      <c r="H327" s="48"/>
      <c r="I327" s="61">
        <v>7399</v>
      </c>
      <c r="J327" s="58" t="s">
        <v>246</v>
      </c>
      <c r="K327" s="56" t="s">
        <v>246</v>
      </c>
      <c r="L327" s="48"/>
      <c r="M327" s="57">
        <v>859</v>
      </c>
      <c r="N327" s="58" t="s">
        <v>246</v>
      </c>
    </row>
    <row r="328" spans="1:14" x14ac:dyDescent="0.25">
      <c r="A328" s="12"/>
      <c r="B328" s="51" t="s">
        <v>448</v>
      </c>
      <c r="C328" s="43" t="s">
        <v>246</v>
      </c>
      <c r="D328" s="11"/>
      <c r="E328" s="11"/>
      <c r="F328" s="11"/>
      <c r="G328" s="43" t="s">
        <v>246</v>
      </c>
      <c r="H328" s="11"/>
      <c r="I328" s="11"/>
      <c r="J328" s="11"/>
      <c r="K328" s="43" t="s">
        <v>246</v>
      </c>
      <c r="L328" s="11"/>
      <c r="M328" s="11"/>
      <c r="N328" s="11"/>
    </row>
    <row r="329" spans="1:14" x14ac:dyDescent="0.25">
      <c r="A329" s="12"/>
      <c r="B329" s="72" t="s">
        <v>360</v>
      </c>
      <c r="C329" s="56" t="s">
        <v>246</v>
      </c>
      <c r="D329" s="58"/>
      <c r="E329" s="60" t="s">
        <v>308</v>
      </c>
      <c r="F329" s="58" t="s">
        <v>246</v>
      </c>
      <c r="G329" s="56" t="s">
        <v>246</v>
      </c>
      <c r="H329" s="58"/>
      <c r="I329" s="60" t="s">
        <v>308</v>
      </c>
      <c r="J329" s="58" t="s">
        <v>246</v>
      </c>
      <c r="K329" s="56" t="s">
        <v>246</v>
      </c>
      <c r="L329" s="58"/>
      <c r="M329" s="60" t="s">
        <v>308</v>
      </c>
      <c r="N329" s="58" t="s">
        <v>246</v>
      </c>
    </row>
    <row r="330" spans="1:14" ht="15.75" thickBot="1" x14ac:dyDescent="0.3">
      <c r="A330" s="12"/>
      <c r="B330" s="86" t="s">
        <v>361</v>
      </c>
      <c r="C330" s="43" t="s">
        <v>246</v>
      </c>
      <c r="D330" s="41"/>
      <c r="E330" s="54" t="s">
        <v>308</v>
      </c>
      <c r="F330" s="41" t="s">
        <v>246</v>
      </c>
      <c r="G330" s="43" t="s">
        <v>246</v>
      </c>
      <c r="H330" s="41"/>
      <c r="I330" s="54" t="s">
        <v>308</v>
      </c>
      <c r="J330" s="41" t="s">
        <v>246</v>
      </c>
      <c r="K330" s="43" t="s">
        <v>246</v>
      </c>
      <c r="L330" s="41"/>
      <c r="M330" s="54" t="s">
        <v>308</v>
      </c>
      <c r="N330" s="41" t="s">
        <v>246</v>
      </c>
    </row>
    <row r="331" spans="1:14" x14ac:dyDescent="0.25">
      <c r="A331" s="12"/>
      <c r="B331" s="49"/>
      <c r="C331" s="49" t="s">
        <v>246</v>
      </c>
      <c r="D331" s="50"/>
      <c r="E331" s="50"/>
      <c r="F331" s="49"/>
      <c r="G331" s="49" t="s">
        <v>246</v>
      </c>
      <c r="H331" s="50"/>
      <c r="I331" s="50"/>
      <c r="J331" s="49"/>
      <c r="K331" s="49" t="s">
        <v>246</v>
      </c>
      <c r="L331" s="50"/>
      <c r="M331" s="50"/>
      <c r="N331" s="49"/>
    </row>
    <row r="332" spans="1:14" ht="15.75" thickBot="1" x14ac:dyDescent="0.3">
      <c r="A332" s="12"/>
      <c r="B332" s="87" t="s">
        <v>139</v>
      </c>
      <c r="C332" s="56" t="s">
        <v>246</v>
      </c>
      <c r="D332" s="58"/>
      <c r="E332" s="60" t="s">
        <v>308</v>
      </c>
      <c r="F332" s="58" t="s">
        <v>246</v>
      </c>
      <c r="G332" s="56" t="s">
        <v>246</v>
      </c>
      <c r="H332" s="58"/>
      <c r="I332" s="60" t="s">
        <v>308</v>
      </c>
      <c r="J332" s="58" t="s">
        <v>246</v>
      </c>
      <c r="K332" s="56" t="s">
        <v>246</v>
      </c>
      <c r="L332" s="58"/>
      <c r="M332" s="60" t="s">
        <v>308</v>
      </c>
      <c r="N332" s="58" t="s">
        <v>246</v>
      </c>
    </row>
    <row r="333" spans="1:14" x14ac:dyDescent="0.25">
      <c r="A333" s="12"/>
      <c r="B333" s="49"/>
      <c r="C333" s="49" t="s">
        <v>246</v>
      </c>
      <c r="D333" s="50"/>
      <c r="E333" s="50"/>
      <c r="F333" s="49"/>
      <c r="G333" s="49" t="s">
        <v>246</v>
      </c>
      <c r="H333" s="50"/>
      <c r="I333" s="50"/>
      <c r="J333" s="49"/>
      <c r="K333" s="49" t="s">
        <v>246</v>
      </c>
      <c r="L333" s="50"/>
      <c r="M333" s="50"/>
      <c r="N333" s="49"/>
    </row>
    <row r="334" spans="1:14" ht="15.75" thickBot="1" x14ac:dyDescent="0.3">
      <c r="A334" s="12"/>
      <c r="B334" s="88" t="s">
        <v>139</v>
      </c>
      <c r="C334" s="43" t="s">
        <v>246</v>
      </c>
      <c r="D334" s="11" t="s">
        <v>256</v>
      </c>
      <c r="E334" s="52">
        <v>21284</v>
      </c>
      <c r="F334" s="41" t="s">
        <v>246</v>
      </c>
      <c r="G334" s="43" t="s">
        <v>246</v>
      </c>
      <c r="H334" s="11" t="s">
        <v>256</v>
      </c>
      <c r="I334" s="52">
        <v>19216</v>
      </c>
      <c r="J334" s="41" t="s">
        <v>246</v>
      </c>
      <c r="K334" s="43" t="s">
        <v>246</v>
      </c>
      <c r="L334" s="11" t="s">
        <v>256</v>
      </c>
      <c r="M334" s="52">
        <v>3325</v>
      </c>
      <c r="N334" s="41" t="s">
        <v>246</v>
      </c>
    </row>
    <row r="335" spans="1:14" x14ac:dyDescent="0.25">
      <c r="A335" s="12"/>
      <c r="B335" s="49"/>
      <c r="C335" s="49" t="s">
        <v>246</v>
      </c>
      <c r="D335" s="50"/>
      <c r="E335" s="50"/>
      <c r="F335" s="49"/>
      <c r="G335" s="49" t="s">
        <v>246</v>
      </c>
      <c r="H335" s="50"/>
      <c r="I335" s="50"/>
      <c r="J335" s="49"/>
      <c r="K335" s="49" t="s">
        <v>246</v>
      </c>
      <c r="L335" s="50"/>
      <c r="M335" s="50"/>
      <c r="N335" s="49"/>
    </row>
    <row r="336" spans="1:14" ht="15.75" thickBot="1" x14ac:dyDescent="0.3">
      <c r="A336" s="12"/>
      <c r="B336" s="87" t="s">
        <v>139</v>
      </c>
      <c r="C336" s="56" t="s">
        <v>246</v>
      </c>
      <c r="D336" s="48" t="s">
        <v>256</v>
      </c>
      <c r="E336" s="61">
        <v>62677</v>
      </c>
      <c r="F336" s="58" t="s">
        <v>246</v>
      </c>
      <c r="G336" s="56" t="s">
        <v>246</v>
      </c>
      <c r="H336" s="48" t="s">
        <v>256</v>
      </c>
      <c r="I336" s="61">
        <v>48181</v>
      </c>
      <c r="J336" s="58" t="s">
        <v>246</v>
      </c>
      <c r="K336" s="56" t="s">
        <v>246</v>
      </c>
      <c r="L336" s="48" t="s">
        <v>256</v>
      </c>
      <c r="M336" s="61">
        <v>3325</v>
      </c>
      <c r="N336" s="58" t="s">
        <v>246</v>
      </c>
    </row>
    <row r="337" spans="1:30" ht="15.75" thickTop="1" x14ac:dyDescent="0.25">
      <c r="A337" s="12"/>
      <c r="B337" s="49"/>
      <c r="C337" s="49" t="s">
        <v>246</v>
      </c>
      <c r="D337" s="70"/>
      <c r="E337" s="70"/>
      <c r="F337" s="49"/>
      <c r="G337" s="49" t="s">
        <v>246</v>
      </c>
      <c r="H337" s="70"/>
      <c r="I337" s="70"/>
      <c r="J337" s="49"/>
      <c r="K337" s="49" t="s">
        <v>246</v>
      </c>
      <c r="L337" s="70"/>
      <c r="M337" s="70"/>
      <c r="N337" s="49"/>
    </row>
    <row r="338" spans="1:30" x14ac:dyDescent="0.25">
      <c r="A338" s="12"/>
      <c r="B338" s="76"/>
      <c r="C338" s="76"/>
      <c r="D338" s="76"/>
      <c r="E338" s="76"/>
      <c r="F338" s="76"/>
      <c r="G338" s="76"/>
      <c r="H338" s="76"/>
      <c r="I338" s="76"/>
      <c r="J338" s="76"/>
      <c r="K338" s="76"/>
      <c r="L338" s="76"/>
      <c r="M338" s="76"/>
      <c r="N338" s="76"/>
      <c r="O338" s="76"/>
      <c r="P338" s="76"/>
      <c r="Q338" s="76"/>
      <c r="R338" s="76"/>
      <c r="S338" s="76"/>
      <c r="T338" s="76"/>
      <c r="U338" s="76"/>
      <c r="V338" s="76"/>
      <c r="W338" s="76"/>
      <c r="X338" s="76"/>
      <c r="Y338" s="76"/>
      <c r="Z338" s="76"/>
      <c r="AA338" s="76"/>
      <c r="AB338" s="76"/>
      <c r="AC338" s="76"/>
      <c r="AD338" s="76"/>
    </row>
    <row r="339" spans="1:30" x14ac:dyDescent="0.25">
      <c r="A339" s="12"/>
      <c r="B339" s="73" t="s">
        <v>452</v>
      </c>
      <c r="C339" s="73"/>
      <c r="D339" s="73"/>
      <c r="E339" s="73"/>
      <c r="F339" s="73"/>
      <c r="G339" s="73"/>
      <c r="H339" s="73"/>
      <c r="I339" s="73"/>
      <c r="J339" s="73"/>
      <c r="K339" s="73"/>
      <c r="L339" s="73"/>
      <c r="M339" s="73"/>
      <c r="N339" s="73"/>
      <c r="O339" s="73"/>
      <c r="P339" s="73"/>
      <c r="Q339" s="73"/>
      <c r="R339" s="73"/>
      <c r="S339" s="73"/>
      <c r="T339" s="73"/>
      <c r="U339" s="73"/>
      <c r="V339" s="73"/>
      <c r="W339" s="73"/>
      <c r="X339" s="73"/>
      <c r="Y339" s="73"/>
      <c r="Z339" s="73"/>
      <c r="AA339" s="73"/>
      <c r="AB339" s="73"/>
      <c r="AC339" s="73"/>
      <c r="AD339" s="73"/>
    </row>
    <row r="340" spans="1:30" x14ac:dyDescent="0.25">
      <c r="A340" s="12"/>
      <c r="B340" s="132" t="s">
        <v>426</v>
      </c>
      <c r="C340" s="132"/>
      <c r="D340" s="132"/>
      <c r="E340" s="132"/>
      <c r="F340" s="132"/>
      <c r="G340" s="132"/>
      <c r="H340" s="132"/>
      <c r="I340" s="132"/>
      <c r="J340" s="132"/>
      <c r="K340" s="132"/>
      <c r="L340" s="132"/>
      <c r="M340" s="132"/>
      <c r="N340" s="132"/>
      <c r="O340" s="132"/>
      <c r="P340" s="132"/>
      <c r="Q340" s="132"/>
      <c r="R340" s="132"/>
      <c r="S340" s="132"/>
      <c r="T340" s="132"/>
      <c r="U340" s="132"/>
      <c r="V340" s="132"/>
      <c r="W340" s="132"/>
      <c r="X340" s="132"/>
      <c r="Y340" s="132"/>
      <c r="Z340" s="132"/>
      <c r="AA340" s="132"/>
      <c r="AB340" s="132"/>
      <c r="AC340" s="132"/>
      <c r="AD340" s="132"/>
    </row>
    <row r="341" spans="1:30" x14ac:dyDescent="0.25">
      <c r="A341" s="12"/>
      <c r="B341" s="133" t="s">
        <v>305</v>
      </c>
      <c r="C341" s="133"/>
      <c r="D341" s="133"/>
      <c r="E341" s="133"/>
      <c r="F341" s="133"/>
      <c r="G341" s="133"/>
      <c r="H341" s="133"/>
      <c r="I341" s="133"/>
      <c r="J341" s="133"/>
      <c r="K341" s="133"/>
      <c r="L341" s="133"/>
      <c r="M341" s="133"/>
      <c r="N341" s="133"/>
      <c r="O341" s="133"/>
      <c r="P341" s="133"/>
      <c r="Q341" s="133"/>
      <c r="R341" s="133"/>
      <c r="S341" s="133"/>
      <c r="T341" s="133"/>
      <c r="U341" s="133"/>
      <c r="V341" s="133"/>
      <c r="W341" s="133"/>
      <c r="X341" s="133"/>
      <c r="Y341" s="133"/>
      <c r="Z341" s="133"/>
      <c r="AA341" s="133"/>
      <c r="AB341" s="133"/>
      <c r="AC341" s="133"/>
      <c r="AD341" s="133"/>
    </row>
    <row r="342" spans="1:30" ht="15.75" x14ac:dyDescent="0.25">
      <c r="A342" s="12"/>
      <c r="B342" s="75"/>
      <c r="C342" s="75"/>
      <c r="D342" s="75"/>
      <c r="E342" s="75"/>
      <c r="F342" s="75"/>
      <c r="G342" s="75"/>
      <c r="H342" s="75"/>
      <c r="I342" s="75"/>
      <c r="J342" s="75"/>
      <c r="K342" s="75"/>
      <c r="L342" s="75"/>
      <c r="M342" s="75"/>
      <c r="N342" s="75"/>
      <c r="O342" s="75"/>
      <c r="P342" s="75"/>
      <c r="Q342" s="75"/>
      <c r="R342" s="75"/>
      <c r="S342" s="75"/>
      <c r="T342" s="75"/>
      <c r="U342" s="75"/>
      <c r="V342" s="75"/>
      <c r="W342" s="75"/>
      <c r="X342" s="75"/>
      <c r="Y342" s="75"/>
      <c r="Z342" s="75"/>
      <c r="AA342" s="75"/>
      <c r="AB342" s="75"/>
      <c r="AC342" s="75"/>
      <c r="AD342" s="75"/>
    </row>
    <row r="343" spans="1:30" x14ac:dyDescent="0.25">
      <c r="A343" s="12"/>
      <c r="B343" s="11"/>
      <c r="C343" s="11"/>
      <c r="D343" s="11"/>
      <c r="E343" s="11"/>
      <c r="F343" s="11"/>
      <c r="G343" s="11"/>
      <c r="H343" s="11"/>
      <c r="I343" s="11"/>
      <c r="J343" s="11"/>
      <c r="K343" s="11"/>
      <c r="L343" s="11"/>
      <c r="M343" s="11"/>
      <c r="N343" s="11"/>
    </row>
    <row r="344" spans="1:30" x14ac:dyDescent="0.25">
      <c r="A344" s="12"/>
      <c r="B344" s="63"/>
      <c r="C344" s="63" t="s">
        <v>246</v>
      </c>
      <c r="D344" s="64" t="s">
        <v>436</v>
      </c>
      <c r="E344" s="64"/>
      <c r="F344" s="63"/>
      <c r="G344" s="63" t="s">
        <v>246</v>
      </c>
      <c r="H344" s="64" t="s">
        <v>437</v>
      </c>
      <c r="I344" s="64"/>
      <c r="J344" s="63"/>
      <c r="K344" s="63" t="s">
        <v>246</v>
      </c>
      <c r="L344" s="64" t="s">
        <v>440</v>
      </c>
      <c r="M344" s="64"/>
      <c r="N344" s="63"/>
    </row>
    <row r="345" spans="1:30" x14ac:dyDescent="0.25">
      <c r="A345" s="12"/>
      <c r="B345" s="63"/>
      <c r="C345" s="63"/>
      <c r="D345" s="64" t="s">
        <v>430</v>
      </c>
      <c r="E345" s="64"/>
      <c r="F345" s="63"/>
      <c r="G345" s="63"/>
      <c r="H345" s="64" t="s">
        <v>438</v>
      </c>
      <c r="I345" s="64"/>
      <c r="J345" s="63"/>
      <c r="K345" s="63"/>
      <c r="L345" s="64" t="s">
        <v>438</v>
      </c>
      <c r="M345" s="64"/>
      <c r="N345" s="63"/>
    </row>
    <row r="346" spans="1:30" ht="15.75" thickBot="1" x14ac:dyDescent="0.3">
      <c r="A346" s="12"/>
      <c r="B346" s="63"/>
      <c r="C346" s="63"/>
      <c r="D346" s="62" t="s">
        <v>431</v>
      </c>
      <c r="E346" s="62"/>
      <c r="F346" s="63"/>
      <c r="G346" s="63"/>
      <c r="H346" s="62" t="s">
        <v>439</v>
      </c>
      <c r="I346" s="62"/>
      <c r="J346" s="63"/>
      <c r="K346" s="63"/>
      <c r="L346" s="62" t="s">
        <v>439</v>
      </c>
      <c r="M346" s="62"/>
      <c r="N346" s="63"/>
    </row>
    <row r="347" spans="1:30" ht="25.5" x14ac:dyDescent="0.25">
      <c r="A347" s="12"/>
      <c r="B347" s="47" t="s">
        <v>441</v>
      </c>
      <c r="C347" s="48" t="s">
        <v>246</v>
      </c>
      <c r="D347" s="48"/>
      <c r="E347" s="48"/>
      <c r="F347" s="48"/>
      <c r="G347" s="48" t="s">
        <v>246</v>
      </c>
      <c r="H347" s="48"/>
      <c r="I347" s="48"/>
      <c r="J347" s="48"/>
      <c r="K347" s="48" t="s">
        <v>246</v>
      </c>
      <c r="L347" s="48"/>
      <c r="M347" s="48"/>
      <c r="N347" s="48"/>
    </row>
    <row r="348" spans="1:30" x14ac:dyDescent="0.25">
      <c r="A348" s="12"/>
      <c r="B348" s="86" t="s">
        <v>344</v>
      </c>
      <c r="C348" s="11" t="s">
        <v>246</v>
      </c>
      <c r="D348" s="11" t="s">
        <v>256</v>
      </c>
      <c r="E348" s="52">
        <v>5226</v>
      </c>
      <c r="F348" s="41" t="s">
        <v>246</v>
      </c>
      <c r="G348" s="11" t="s">
        <v>246</v>
      </c>
      <c r="H348" s="11" t="s">
        <v>256</v>
      </c>
      <c r="I348" s="55">
        <v>13</v>
      </c>
      <c r="J348" s="41" t="s">
        <v>246</v>
      </c>
      <c r="K348" s="11" t="s">
        <v>246</v>
      </c>
      <c r="L348" s="11" t="s">
        <v>256</v>
      </c>
      <c r="M348" s="55">
        <v>84</v>
      </c>
      <c r="N348" s="41" t="s">
        <v>246</v>
      </c>
    </row>
    <row r="349" spans="1:30" x14ac:dyDescent="0.25">
      <c r="A349" s="12"/>
      <c r="B349" s="72" t="s">
        <v>442</v>
      </c>
      <c r="C349" s="48" t="s">
        <v>246</v>
      </c>
      <c r="D349" s="48"/>
      <c r="E349" s="57">
        <v>88</v>
      </c>
      <c r="F349" s="58" t="s">
        <v>246</v>
      </c>
      <c r="G349" s="48" t="s">
        <v>246</v>
      </c>
      <c r="H349" s="58"/>
      <c r="I349" s="60" t="s">
        <v>308</v>
      </c>
      <c r="J349" s="58" t="s">
        <v>246</v>
      </c>
      <c r="K349" s="48" t="s">
        <v>246</v>
      </c>
      <c r="L349" s="48"/>
      <c r="M349" s="57">
        <v>1</v>
      </c>
      <c r="N349" s="58" t="s">
        <v>246</v>
      </c>
    </row>
    <row r="350" spans="1:30" x14ac:dyDescent="0.25">
      <c r="A350" s="12"/>
      <c r="B350" s="86" t="s">
        <v>346</v>
      </c>
      <c r="C350" s="11" t="s">
        <v>246</v>
      </c>
      <c r="D350" s="11"/>
      <c r="E350" s="52">
        <v>3802</v>
      </c>
      <c r="F350" s="41" t="s">
        <v>246</v>
      </c>
      <c r="G350" s="11" t="s">
        <v>246</v>
      </c>
      <c r="H350" s="41"/>
      <c r="I350" s="54" t="s">
        <v>308</v>
      </c>
      <c r="J350" s="41" t="s">
        <v>246</v>
      </c>
      <c r="K350" s="11" t="s">
        <v>246</v>
      </c>
      <c r="L350" s="11"/>
      <c r="M350" s="55">
        <v>10</v>
      </c>
      <c r="N350" s="41" t="s">
        <v>246</v>
      </c>
    </row>
    <row r="351" spans="1:30" ht="15.75" thickBot="1" x14ac:dyDescent="0.3">
      <c r="A351" s="12"/>
      <c r="B351" s="72" t="s">
        <v>347</v>
      </c>
      <c r="C351" s="48" t="s">
        <v>246</v>
      </c>
      <c r="D351" s="48"/>
      <c r="E351" s="57">
        <v>510</v>
      </c>
      <c r="F351" s="58" t="s">
        <v>246</v>
      </c>
      <c r="G351" s="48" t="s">
        <v>246</v>
      </c>
      <c r="H351" s="58"/>
      <c r="I351" s="60" t="s">
        <v>308</v>
      </c>
      <c r="J351" s="58" t="s">
        <v>246</v>
      </c>
      <c r="K351" s="48" t="s">
        <v>246</v>
      </c>
      <c r="L351" s="58"/>
      <c r="M351" s="60" t="s">
        <v>308</v>
      </c>
      <c r="N351" s="58" t="s">
        <v>246</v>
      </c>
    </row>
    <row r="352" spans="1:30" x14ac:dyDescent="0.25">
      <c r="A352" s="12"/>
      <c r="B352" s="49"/>
      <c r="C352" s="49" t="s">
        <v>246</v>
      </c>
      <c r="D352" s="50"/>
      <c r="E352" s="50"/>
      <c r="F352" s="49"/>
      <c r="G352" s="49" t="s">
        <v>246</v>
      </c>
      <c r="H352" s="50"/>
      <c r="I352" s="50"/>
      <c r="J352" s="49"/>
      <c r="K352" s="49" t="s">
        <v>246</v>
      </c>
      <c r="L352" s="50"/>
      <c r="M352" s="50"/>
      <c r="N352" s="49"/>
    </row>
    <row r="353" spans="1:14" x14ac:dyDescent="0.25">
      <c r="A353" s="12"/>
      <c r="B353" s="88" t="s">
        <v>139</v>
      </c>
      <c r="C353" s="43" t="s">
        <v>246</v>
      </c>
      <c r="D353" s="11"/>
      <c r="E353" s="52">
        <v>9626</v>
      </c>
      <c r="F353" s="41" t="s">
        <v>246</v>
      </c>
      <c r="G353" s="43" t="s">
        <v>246</v>
      </c>
      <c r="H353" s="11"/>
      <c r="I353" s="55">
        <v>13</v>
      </c>
      <c r="J353" s="41" t="s">
        <v>246</v>
      </c>
      <c r="K353" s="43" t="s">
        <v>246</v>
      </c>
      <c r="L353" s="11"/>
      <c r="M353" s="55">
        <v>95</v>
      </c>
      <c r="N353" s="41" t="s">
        <v>246</v>
      </c>
    </row>
    <row r="354" spans="1:14" x14ac:dyDescent="0.25">
      <c r="A354" s="12"/>
      <c r="B354" s="47" t="s">
        <v>443</v>
      </c>
      <c r="C354" s="56" t="s">
        <v>246</v>
      </c>
      <c r="D354" s="48"/>
      <c r="E354" s="48"/>
      <c r="F354" s="48"/>
      <c r="G354" s="56" t="s">
        <v>246</v>
      </c>
      <c r="H354" s="48"/>
      <c r="I354" s="48"/>
      <c r="J354" s="48"/>
      <c r="K354" s="56" t="s">
        <v>246</v>
      </c>
      <c r="L354" s="48"/>
      <c r="M354" s="48"/>
      <c r="N354" s="48"/>
    </row>
    <row r="355" spans="1:14" x14ac:dyDescent="0.25">
      <c r="A355" s="12"/>
      <c r="B355" s="86" t="s">
        <v>344</v>
      </c>
      <c r="C355" s="43" t="s">
        <v>246</v>
      </c>
      <c r="D355" s="11"/>
      <c r="E355" s="55">
        <v>690</v>
      </c>
      <c r="F355" s="41" t="s">
        <v>246</v>
      </c>
      <c r="G355" s="43" t="s">
        <v>246</v>
      </c>
      <c r="H355" s="41"/>
      <c r="I355" s="54" t="s">
        <v>308</v>
      </c>
      <c r="J355" s="41" t="s">
        <v>246</v>
      </c>
      <c r="K355" s="43" t="s">
        <v>246</v>
      </c>
      <c r="L355" s="41"/>
      <c r="M355" s="54" t="s">
        <v>308</v>
      </c>
      <c r="N355" s="41" t="s">
        <v>246</v>
      </c>
    </row>
    <row r="356" spans="1:14" ht="15.75" thickBot="1" x14ac:dyDescent="0.3">
      <c r="A356" s="12"/>
      <c r="B356" s="72" t="s">
        <v>444</v>
      </c>
      <c r="C356" s="56" t="s">
        <v>246</v>
      </c>
      <c r="D356" s="58"/>
      <c r="E356" s="60" t="s">
        <v>308</v>
      </c>
      <c r="F356" s="58" t="s">
        <v>246</v>
      </c>
      <c r="G356" s="56" t="s">
        <v>246</v>
      </c>
      <c r="H356" s="58"/>
      <c r="I356" s="60" t="s">
        <v>308</v>
      </c>
      <c r="J356" s="58" t="s">
        <v>246</v>
      </c>
      <c r="K356" s="56" t="s">
        <v>246</v>
      </c>
      <c r="L356" s="58"/>
      <c r="M356" s="60" t="s">
        <v>308</v>
      </c>
      <c r="N356" s="58" t="s">
        <v>246</v>
      </c>
    </row>
    <row r="357" spans="1:14" x14ac:dyDescent="0.25">
      <c r="A357" s="12"/>
      <c r="B357" s="49"/>
      <c r="C357" s="49" t="s">
        <v>246</v>
      </c>
      <c r="D357" s="50"/>
      <c r="E357" s="50"/>
      <c r="F357" s="49"/>
      <c r="G357" s="49" t="s">
        <v>246</v>
      </c>
      <c r="H357" s="50"/>
      <c r="I357" s="50"/>
      <c r="J357" s="49"/>
      <c r="K357" s="49" t="s">
        <v>246</v>
      </c>
      <c r="L357" s="50"/>
      <c r="M357" s="50"/>
      <c r="N357" s="49"/>
    </row>
    <row r="358" spans="1:14" x14ac:dyDescent="0.25">
      <c r="A358" s="12"/>
      <c r="B358" s="88" t="s">
        <v>139</v>
      </c>
      <c r="C358" s="43" t="s">
        <v>246</v>
      </c>
      <c r="D358" s="11"/>
      <c r="E358" s="55">
        <v>690</v>
      </c>
      <c r="F358" s="41" t="s">
        <v>246</v>
      </c>
      <c r="G358" s="43" t="s">
        <v>246</v>
      </c>
      <c r="H358" s="41"/>
      <c r="I358" s="54" t="s">
        <v>308</v>
      </c>
      <c r="J358" s="41" t="s">
        <v>246</v>
      </c>
      <c r="K358" s="43" t="s">
        <v>246</v>
      </c>
      <c r="L358" s="41"/>
      <c r="M358" s="54" t="s">
        <v>308</v>
      </c>
      <c r="N358" s="41" t="s">
        <v>246</v>
      </c>
    </row>
    <row r="359" spans="1:14" x14ac:dyDescent="0.25">
      <c r="A359" s="12"/>
      <c r="B359" s="47" t="s">
        <v>445</v>
      </c>
      <c r="C359" s="56" t="s">
        <v>246</v>
      </c>
      <c r="D359" s="48"/>
      <c r="E359" s="48"/>
      <c r="F359" s="48"/>
      <c r="G359" s="56" t="s">
        <v>246</v>
      </c>
      <c r="H359" s="48"/>
      <c r="I359" s="48"/>
      <c r="J359" s="48"/>
      <c r="K359" s="56" t="s">
        <v>246</v>
      </c>
      <c r="L359" s="48"/>
      <c r="M359" s="48"/>
      <c r="N359" s="48"/>
    </row>
    <row r="360" spans="1:14" x14ac:dyDescent="0.25">
      <c r="A360" s="12"/>
      <c r="B360" s="86" t="s">
        <v>446</v>
      </c>
      <c r="C360" s="43" t="s">
        <v>246</v>
      </c>
      <c r="D360" s="11"/>
      <c r="E360" s="52">
        <v>1875</v>
      </c>
      <c r="F360" s="41" t="s">
        <v>246</v>
      </c>
      <c r="G360" s="43" t="s">
        <v>246</v>
      </c>
      <c r="H360" s="11"/>
      <c r="I360" s="55">
        <v>2</v>
      </c>
      <c r="J360" s="41" t="s">
        <v>246</v>
      </c>
      <c r="K360" s="43" t="s">
        <v>246</v>
      </c>
      <c r="L360" s="11"/>
      <c r="M360" s="55">
        <v>21</v>
      </c>
      <c r="N360" s="41" t="s">
        <v>246</v>
      </c>
    </row>
    <row r="361" spans="1:14" x14ac:dyDescent="0.25">
      <c r="A361" s="12"/>
      <c r="B361" s="72" t="s">
        <v>354</v>
      </c>
      <c r="C361" s="56" t="s">
        <v>246</v>
      </c>
      <c r="D361" s="48"/>
      <c r="E361" s="57">
        <v>65</v>
      </c>
      <c r="F361" s="58" t="s">
        <v>246</v>
      </c>
      <c r="G361" s="56" t="s">
        <v>246</v>
      </c>
      <c r="H361" s="58"/>
      <c r="I361" s="60" t="s">
        <v>308</v>
      </c>
      <c r="J361" s="58" t="s">
        <v>246</v>
      </c>
      <c r="K361" s="56" t="s">
        <v>246</v>
      </c>
      <c r="L361" s="48"/>
      <c r="M361" s="57">
        <v>2</v>
      </c>
      <c r="N361" s="58" t="s">
        <v>246</v>
      </c>
    </row>
    <row r="362" spans="1:14" x14ac:dyDescent="0.25">
      <c r="A362" s="12"/>
      <c r="B362" s="86" t="s">
        <v>355</v>
      </c>
      <c r="C362" s="43" t="s">
        <v>246</v>
      </c>
      <c r="D362" s="11"/>
      <c r="E362" s="55">
        <v>157</v>
      </c>
      <c r="F362" s="41" t="s">
        <v>246</v>
      </c>
      <c r="G362" s="43" t="s">
        <v>246</v>
      </c>
      <c r="H362" s="41"/>
      <c r="I362" s="54" t="s">
        <v>308</v>
      </c>
      <c r="J362" s="41" t="s">
        <v>246</v>
      </c>
      <c r="K362" s="43" t="s">
        <v>246</v>
      </c>
      <c r="L362" s="11"/>
      <c r="M362" s="55">
        <v>2</v>
      </c>
      <c r="N362" s="41" t="s">
        <v>246</v>
      </c>
    </row>
    <row r="363" spans="1:14" x14ac:dyDescent="0.25">
      <c r="A363" s="12"/>
      <c r="B363" s="72" t="s">
        <v>447</v>
      </c>
      <c r="C363" s="56" t="s">
        <v>246</v>
      </c>
      <c r="D363" s="48"/>
      <c r="E363" s="57">
        <v>195</v>
      </c>
      <c r="F363" s="58" t="s">
        <v>246</v>
      </c>
      <c r="G363" s="56" t="s">
        <v>246</v>
      </c>
      <c r="H363" s="48"/>
      <c r="I363" s="57">
        <v>1</v>
      </c>
      <c r="J363" s="58" t="s">
        <v>246</v>
      </c>
      <c r="K363" s="56" t="s">
        <v>246</v>
      </c>
      <c r="L363" s="48"/>
      <c r="M363" s="57">
        <v>4</v>
      </c>
      <c r="N363" s="58" t="s">
        <v>246</v>
      </c>
    </row>
    <row r="364" spans="1:14" ht="15.75" thickBot="1" x14ac:dyDescent="0.3">
      <c r="A364" s="12"/>
      <c r="B364" s="86" t="s">
        <v>357</v>
      </c>
      <c r="C364" s="43" t="s">
        <v>246</v>
      </c>
      <c r="D364" s="11"/>
      <c r="E364" s="55">
        <v>4</v>
      </c>
      <c r="F364" s="41" t="s">
        <v>246</v>
      </c>
      <c r="G364" s="43" t="s">
        <v>246</v>
      </c>
      <c r="H364" s="41"/>
      <c r="I364" s="54" t="s">
        <v>308</v>
      </c>
      <c r="J364" s="41" t="s">
        <v>246</v>
      </c>
      <c r="K364" s="43" t="s">
        <v>246</v>
      </c>
      <c r="L364" s="41"/>
      <c r="M364" s="54" t="s">
        <v>308</v>
      </c>
      <c r="N364" s="41" t="s">
        <v>246</v>
      </c>
    </row>
    <row r="365" spans="1:14" x14ac:dyDescent="0.25">
      <c r="A365" s="12"/>
      <c r="B365" s="49"/>
      <c r="C365" s="49" t="s">
        <v>246</v>
      </c>
      <c r="D365" s="50"/>
      <c r="E365" s="50"/>
      <c r="F365" s="49"/>
      <c r="G365" s="49" t="s">
        <v>246</v>
      </c>
      <c r="H365" s="50"/>
      <c r="I365" s="50"/>
      <c r="J365" s="49"/>
      <c r="K365" s="49" t="s">
        <v>246</v>
      </c>
      <c r="L365" s="50"/>
      <c r="M365" s="50"/>
      <c r="N365" s="49"/>
    </row>
    <row r="366" spans="1:14" x14ac:dyDescent="0.25">
      <c r="A366" s="12"/>
      <c r="B366" s="87" t="s">
        <v>139</v>
      </c>
      <c r="C366" s="56" t="s">
        <v>246</v>
      </c>
      <c r="D366" s="48"/>
      <c r="E366" s="61">
        <v>2296</v>
      </c>
      <c r="F366" s="58" t="s">
        <v>246</v>
      </c>
      <c r="G366" s="56" t="s">
        <v>246</v>
      </c>
      <c r="H366" s="48"/>
      <c r="I366" s="57">
        <v>3</v>
      </c>
      <c r="J366" s="58" t="s">
        <v>246</v>
      </c>
      <c r="K366" s="56" t="s">
        <v>246</v>
      </c>
      <c r="L366" s="48"/>
      <c r="M366" s="57">
        <v>29</v>
      </c>
      <c r="N366" s="58" t="s">
        <v>246</v>
      </c>
    </row>
    <row r="367" spans="1:14" x14ac:dyDescent="0.25">
      <c r="A367" s="12"/>
      <c r="B367" s="51" t="s">
        <v>448</v>
      </c>
      <c r="C367" s="43" t="s">
        <v>246</v>
      </c>
      <c r="D367" s="11"/>
      <c r="E367" s="11"/>
      <c r="F367" s="11"/>
      <c r="G367" s="43" t="s">
        <v>246</v>
      </c>
      <c r="H367" s="11"/>
      <c r="I367" s="11"/>
      <c r="J367" s="11"/>
      <c r="K367" s="43" t="s">
        <v>246</v>
      </c>
      <c r="L367" s="11"/>
      <c r="M367" s="11"/>
      <c r="N367" s="11"/>
    </row>
    <row r="368" spans="1:14" x14ac:dyDescent="0.25">
      <c r="A368" s="12"/>
      <c r="B368" s="72" t="s">
        <v>360</v>
      </c>
      <c r="C368" s="56" t="s">
        <v>246</v>
      </c>
      <c r="D368" s="48"/>
      <c r="E368" s="61">
        <v>3710</v>
      </c>
      <c r="F368" s="58" t="s">
        <v>246</v>
      </c>
      <c r="G368" s="56" t="s">
        <v>246</v>
      </c>
      <c r="H368" s="58"/>
      <c r="I368" s="60" t="s">
        <v>308</v>
      </c>
      <c r="J368" s="58" t="s">
        <v>246</v>
      </c>
      <c r="K368" s="56" t="s">
        <v>246</v>
      </c>
      <c r="L368" s="48"/>
      <c r="M368" s="57">
        <v>1</v>
      </c>
      <c r="N368" s="58" t="s">
        <v>246</v>
      </c>
    </row>
    <row r="369" spans="1:30" ht="15.75" thickBot="1" x14ac:dyDescent="0.3">
      <c r="A369" s="12"/>
      <c r="B369" s="86" t="s">
        <v>361</v>
      </c>
      <c r="C369" s="43" t="s">
        <v>246</v>
      </c>
      <c r="D369" s="41"/>
      <c r="E369" s="54" t="s">
        <v>308</v>
      </c>
      <c r="F369" s="41" t="s">
        <v>246</v>
      </c>
      <c r="G369" s="43" t="s">
        <v>246</v>
      </c>
      <c r="H369" s="11"/>
      <c r="I369" s="55">
        <v>9</v>
      </c>
      <c r="J369" s="41" t="s">
        <v>246</v>
      </c>
      <c r="K369" s="43" t="s">
        <v>246</v>
      </c>
      <c r="L369" s="11"/>
      <c r="M369" s="55">
        <v>23</v>
      </c>
      <c r="N369" s="41" t="s">
        <v>246</v>
      </c>
    </row>
    <row r="370" spans="1:30" x14ac:dyDescent="0.25">
      <c r="A370" s="12"/>
      <c r="B370" s="49"/>
      <c r="C370" s="49" t="s">
        <v>246</v>
      </c>
      <c r="D370" s="50"/>
      <c r="E370" s="50"/>
      <c r="F370" s="49"/>
      <c r="G370" s="49" t="s">
        <v>246</v>
      </c>
      <c r="H370" s="50"/>
      <c r="I370" s="50"/>
      <c r="J370" s="49"/>
      <c r="K370" s="49" t="s">
        <v>246</v>
      </c>
      <c r="L370" s="50"/>
      <c r="M370" s="50"/>
      <c r="N370" s="49"/>
    </row>
    <row r="371" spans="1:30" ht="15.75" thickBot="1" x14ac:dyDescent="0.3">
      <c r="A371" s="12"/>
      <c r="B371" s="87" t="s">
        <v>139</v>
      </c>
      <c r="C371" s="56" t="s">
        <v>246</v>
      </c>
      <c r="D371" s="48"/>
      <c r="E371" s="61">
        <v>3710</v>
      </c>
      <c r="F371" s="58" t="s">
        <v>246</v>
      </c>
      <c r="G371" s="56" t="s">
        <v>246</v>
      </c>
      <c r="H371" s="48"/>
      <c r="I371" s="57">
        <v>9</v>
      </c>
      <c r="J371" s="58" t="s">
        <v>246</v>
      </c>
      <c r="K371" s="56" t="s">
        <v>246</v>
      </c>
      <c r="L371" s="48"/>
      <c r="M371" s="57">
        <v>24</v>
      </c>
      <c r="N371" s="58" t="s">
        <v>246</v>
      </c>
    </row>
    <row r="372" spans="1:30" x14ac:dyDescent="0.25">
      <c r="A372" s="12"/>
      <c r="B372" s="49"/>
      <c r="C372" s="49" t="s">
        <v>246</v>
      </c>
      <c r="D372" s="50"/>
      <c r="E372" s="50"/>
      <c r="F372" s="49"/>
      <c r="G372" s="49" t="s">
        <v>246</v>
      </c>
      <c r="H372" s="50"/>
      <c r="I372" s="50"/>
      <c r="J372" s="49"/>
      <c r="K372" s="49" t="s">
        <v>246</v>
      </c>
      <c r="L372" s="50"/>
      <c r="M372" s="50"/>
      <c r="N372" s="49"/>
    </row>
    <row r="373" spans="1:30" x14ac:dyDescent="0.25">
      <c r="A373" s="12"/>
      <c r="B373" s="88" t="s">
        <v>139</v>
      </c>
      <c r="C373" s="43" t="s">
        <v>246</v>
      </c>
      <c r="D373" s="11" t="s">
        <v>256</v>
      </c>
      <c r="E373" s="52">
        <v>16322</v>
      </c>
      <c r="F373" s="41" t="s">
        <v>246</v>
      </c>
      <c r="G373" s="43" t="s">
        <v>246</v>
      </c>
      <c r="H373" s="11" t="s">
        <v>256</v>
      </c>
      <c r="I373" s="55">
        <v>25</v>
      </c>
      <c r="J373" s="41" t="s">
        <v>246</v>
      </c>
      <c r="K373" s="43" t="s">
        <v>246</v>
      </c>
      <c r="L373" s="11" t="s">
        <v>256</v>
      </c>
      <c r="M373" s="55">
        <v>148</v>
      </c>
      <c r="N373" s="41" t="s">
        <v>246</v>
      </c>
    </row>
    <row r="374" spans="1:30" x14ac:dyDescent="0.25">
      <c r="A374" s="12"/>
      <c r="B374" s="76"/>
      <c r="C374" s="76"/>
      <c r="D374" s="76"/>
      <c r="E374" s="76"/>
      <c r="F374" s="76"/>
      <c r="G374" s="76"/>
      <c r="H374" s="76"/>
      <c r="I374" s="76"/>
      <c r="J374" s="76"/>
      <c r="K374" s="76"/>
      <c r="L374" s="76"/>
      <c r="M374" s="76"/>
      <c r="N374" s="76"/>
      <c r="O374" s="76"/>
      <c r="P374" s="76"/>
      <c r="Q374" s="76"/>
      <c r="R374" s="76"/>
      <c r="S374" s="76"/>
      <c r="T374" s="76"/>
      <c r="U374" s="76"/>
      <c r="V374" s="76"/>
      <c r="W374" s="76"/>
      <c r="X374" s="76"/>
      <c r="Y374" s="76"/>
      <c r="Z374" s="76"/>
      <c r="AA374" s="76"/>
      <c r="AB374" s="76"/>
      <c r="AC374" s="76"/>
      <c r="AD374" s="76"/>
    </row>
    <row r="375" spans="1:30" x14ac:dyDescent="0.25">
      <c r="A375" s="12"/>
      <c r="B375" s="11"/>
      <c r="C375" s="11"/>
      <c r="D375" s="11"/>
      <c r="E375" s="11"/>
      <c r="F375" s="11"/>
      <c r="G375" s="11"/>
      <c r="H375" s="11"/>
      <c r="I375" s="11"/>
      <c r="J375" s="11"/>
      <c r="K375" s="11"/>
      <c r="L375" s="11"/>
      <c r="M375" s="11"/>
      <c r="N375" s="11"/>
    </row>
    <row r="376" spans="1:30" x14ac:dyDescent="0.25">
      <c r="A376" s="12"/>
      <c r="B376" s="63"/>
      <c r="C376" s="63" t="s">
        <v>246</v>
      </c>
      <c r="D376" s="64" t="s">
        <v>436</v>
      </c>
      <c r="E376" s="64"/>
      <c r="F376" s="63"/>
      <c r="G376" s="63" t="s">
        <v>246</v>
      </c>
      <c r="H376" s="64" t="s">
        <v>437</v>
      </c>
      <c r="I376" s="64"/>
      <c r="J376" s="63"/>
      <c r="K376" s="63" t="s">
        <v>246</v>
      </c>
      <c r="L376" s="64" t="s">
        <v>440</v>
      </c>
      <c r="M376" s="64"/>
      <c r="N376" s="63"/>
    </row>
    <row r="377" spans="1:30" x14ac:dyDescent="0.25">
      <c r="A377" s="12"/>
      <c r="B377" s="63"/>
      <c r="C377" s="63"/>
      <c r="D377" s="64" t="s">
        <v>430</v>
      </c>
      <c r="E377" s="64"/>
      <c r="F377" s="63"/>
      <c r="G377" s="63"/>
      <c r="H377" s="64" t="s">
        <v>438</v>
      </c>
      <c r="I377" s="64"/>
      <c r="J377" s="63"/>
      <c r="K377" s="63"/>
      <c r="L377" s="64" t="s">
        <v>438</v>
      </c>
      <c r="M377" s="64"/>
      <c r="N377" s="63"/>
    </row>
    <row r="378" spans="1:30" ht="15.75" thickBot="1" x14ac:dyDescent="0.3">
      <c r="A378" s="12"/>
      <c r="B378" s="63"/>
      <c r="C378" s="63"/>
      <c r="D378" s="62" t="s">
        <v>431</v>
      </c>
      <c r="E378" s="62"/>
      <c r="F378" s="63"/>
      <c r="G378" s="63"/>
      <c r="H378" s="62" t="s">
        <v>439</v>
      </c>
      <c r="I378" s="62"/>
      <c r="J378" s="63"/>
      <c r="K378" s="63"/>
      <c r="L378" s="62" t="s">
        <v>439</v>
      </c>
      <c r="M378" s="62"/>
      <c r="N378" s="63"/>
    </row>
    <row r="379" spans="1:30" ht="25.5" x14ac:dyDescent="0.25">
      <c r="A379" s="12"/>
      <c r="B379" s="47" t="s">
        <v>449</v>
      </c>
      <c r="C379" s="48" t="s">
        <v>246</v>
      </c>
      <c r="D379" s="48"/>
      <c r="E379" s="48"/>
      <c r="F379" s="48"/>
      <c r="G379" s="48" t="s">
        <v>246</v>
      </c>
      <c r="H379" s="48"/>
      <c r="I379" s="48"/>
      <c r="J379" s="48"/>
      <c r="K379" s="48" t="s">
        <v>246</v>
      </c>
      <c r="L379" s="48"/>
      <c r="M379" s="48"/>
      <c r="N379" s="48"/>
    </row>
    <row r="380" spans="1:30" x14ac:dyDescent="0.25">
      <c r="A380" s="12"/>
      <c r="B380" s="86" t="s">
        <v>344</v>
      </c>
      <c r="C380" s="11" t="s">
        <v>246</v>
      </c>
      <c r="D380" s="11" t="s">
        <v>256</v>
      </c>
      <c r="E380" s="52">
        <v>15742</v>
      </c>
      <c r="F380" s="41" t="s">
        <v>246</v>
      </c>
      <c r="G380" s="11" t="s">
        <v>246</v>
      </c>
      <c r="H380" s="11" t="s">
        <v>256</v>
      </c>
      <c r="I380" s="55">
        <v>145</v>
      </c>
      <c r="J380" s="41" t="s">
        <v>246</v>
      </c>
      <c r="K380" s="11" t="s">
        <v>246</v>
      </c>
      <c r="L380" s="11" t="s">
        <v>256</v>
      </c>
      <c r="M380" s="55">
        <v>148</v>
      </c>
      <c r="N380" s="41" t="s">
        <v>246</v>
      </c>
    </row>
    <row r="381" spans="1:30" x14ac:dyDescent="0.25">
      <c r="A381" s="12"/>
      <c r="B381" s="72" t="s">
        <v>442</v>
      </c>
      <c r="C381" s="48" t="s">
        <v>246</v>
      </c>
      <c r="D381" s="48"/>
      <c r="E381" s="57">
        <v>567</v>
      </c>
      <c r="F381" s="58" t="s">
        <v>246</v>
      </c>
      <c r="G381" s="48" t="s">
        <v>246</v>
      </c>
      <c r="H381" s="58"/>
      <c r="I381" s="60" t="s">
        <v>308</v>
      </c>
      <c r="J381" s="58" t="s">
        <v>246</v>
      </c>
      <c r="K381" s="48" t="s">
        <v>246</v>
      </c>
      <c r="L381" s="58"/>
      <c r="M381" s="60" t="s">
        <v>308</v>
      </c>
      <c r="N381" s="58" t="s">
        <v>246</v>
      </c>
    </row>
    <row r="382" spans="1:30" x14ac:dyDescent="0.25">
      <c r="A382" s="12"/>
      <c r="B382" s="86" t="s">
        <v>346</v>
      </c>
      <c r="C382" s="11" t="s">
        <v>246</v>
      </c>
      <c r="D382" s="11"/>
      <c r="E382" s="52">
        <v>1404</v>
      </c>
      <c r="F382" s="41" t="s">
        <v>246</v>
      </c>
      <c r="G382" s="11" t="s">
        <v>246</v>
      </c>
      <c r="H382" s="11"/>
      <c r="I382" s="55">
        <v>1</v>
      </c>
      <c r="J382" s="41" t="s">
        <v>246</v>
      </c>
      <c r="K382" s="11" t="s">
        <v>246</v>
      </c>
      <c r="L382" s="11"/>
      <c r="M382" s="55">
        <v>3</v>
      </c>
      <c r="N382" s="41" t="s">
        <v>246</v>
      </c>
    </row>
    <row r="383" spans="1:30" ht="15.75" thickBot="1" x14ac:dyDescent="0.3">
      <c r="A383" s="12"/>
      <c r="B383" s="72" t="s">
        <v>347</v>
      </c>
      <c r="C383" s="48" t="s">
        <v>246</v>
      </c>
      <c r="D383" s="58"/>
      <c r="E383" s="60" t="s">
        <v>308</v>
      </c>
      <c r="F383" s="58" t="s">
        <v>246</v>
      </c>
      <c r="G383" s="48" t="s">
        <v>246</v>
      </c>
      <c r="H383" s="58"/>
      <c r="I383" s="60" t="s">
        <v>308</v>
      </c>
      <c r="J383" s="58" t="s">
        <v>246</v>
      </c>
      <c r="K383" s="48" t="s">
        <v>246</v>
      </c>
      <c r="L383" s="58"/>
      <c r="M383" s="60" t="s">
        <v>308</v>
      </c>
      <c r="N383" s="58" t="s">
        <v>246</v>
      </c>
    </row>
    <row r="384" spans="1:30" x14ac:dyDescent="0.25">
      <c r="A384" s="12"/>
      <c r="B384" s="49"/>
      <c r="C384" s="49" t="s">
        <v>246</v>
      </c>
      <c r="D384" s="50"/>
      <c r="E384" s="50"/>
      <c r="F384" s="49"/>
      <c r="G384" s="49" t="s">
        <v>246</v>
      </c>
      <c r="H384" s="50"/>
      <c r="I384" s="50"/>
      <c r="J384" s="49"/>
      <c r="K384" s="49" t="s">
        <v>246</v>
      </c>
      <c r="L384" s="50"/>
      <c r="M384" s="50"/>
      <c r="N384" s="49"/>
    </row>
    <row r="385" spans="1:14" x14ac:dyDescent="0.25">
      <c r="A385" s="12"/>
      <c r="B385" s="88" t="s">
        <v>139</v>
      </c>
      <c r="C385" s="43" t="s">
        <v>246</v>
      </c>
      <c r="D385" s="11"/>
      <c r="E385" s="52">
        <v>17713</v>
      </c>
      <c r="F385" s="41" t="s">
        <v>246</v>
      </c>
      <c r="G385" s="43" t="s">
        <v>246</v>
      </c>
      <c r="H385" s="11"/>
      <c r="I385" s="55">
        <v>146</v>
      </c>
      <c r="J385" s="41" t="s">
        <v>246</v>
      </c>
      <c r="K385" s="43" t="s">
        <v>246</v>
      </c>
      <c r="L385" s="11"/>
      <c r="M385" s="55">
        <v>151</v>
      </c>
      <c r="N385" s="41" t="s">
        <v>246</v>
      </c>
    </row>
    <row r="386" spans="1:14" x14ac:dyDescent="0.25">
      <c r="A386" s="12"/>
      <c r="B386" s="47" t="s">
        <v>443</v>
      </c>
      <c r="C386" s="56" t="s">
        <v>246</v>
      </c>
      <c r="D386" s="48"/>
      <c r="E386" s="48"/>
      <c r="F386" s="48"/>
      <c r="G386" s="56" t="s">
        <v>246</v>
      </c>
      <c r="H386" s="48"/>
      <c r="I386" s="48"/>
      <c r="J386" s="48"/>
      <c r="K386" s="56" t="s">
        <v>246</v>
      </c>
      <c r="L386" s="48"/>
      <c r="M386" s="48"/>
      <c r="N386" s="48"/>
    </row>
    <row r="387" spans="1:14" x14ac:dyDescent="0.25">
      <c r="A387" s="12"/>
      <c r="B387" s="86" t="s">
        <v>344</v>
      </c>
      <c r="C387" s="43" t="s">
        <v>246</v>
      </c>
      <c r="D387" s="11"/>
      <c r="E387" s="52">
        <v>2026</v>
      </c>
      <c r="F387" s="41" t="s">
        <v>246</v>
      </c>
      <c r="G387" s="43" t="s">
        <v>246</v>
      </c>
      <c r="H387" s="41"/>
      <c r="I387" s="54" t="s">
        <v>308</v>
      </c>
      <c r="J387" s="41" t="s">
        <v>246</v>
      </c>
      <c r="K387" s="43" t="s">
        <v>246</v>
      </c>
      <c r="L387" s="41"/>
      <c r="M387" s="54" t="s">
        <v>308</v>
      </c>
      <c r="N387" s="41" t="s">
        <v>246</v>
      </c>
    </row>
    <row r="388" spans="1:14" ht="15.75" thickBot="1" x14ac:dyDescent="0.3">
      <c r="A388" s="12"/>
      <c r="B388" s="72" t="s">
        <v>444</v>
      </c>
      <c r="C388" s="56" t="s">
        <v>246</v>
      </c>
      <c r="D388" s="58"/>
      <c r="E388" s="60" t="s">
        <v>308</v>
      </c>
      <c r="F388" s="58" t="s">
        <v>246</v>
      </c>
      <c r="G388" s="56" t="s">
        <v>246</v>
      </c>
      <c r="H388" s="58"/>
      <c r="I388" s="60" t="s">
        <v>308</v>
      </c>
      <c r="J388" s="58" t="s">
        <v>246</v>
      </c>
      <c r="K388" s="56" t="s">
        <v>246</v>
      </c>
      <c r="L388" s="58"/>
      <c r="M388" s="60" t="s">
        <v>308</v>
      </c>
      <c r="N388" s="58" t="s">
        <v>246</v>
      </c>
    </row>
    <row r="389" spans="1:14" x14ac:dyDescent="0.25">
      <c r="A389" s="12"/>
      <c r="B389" s="49"/>
      <c r="C389" s="49" t="s">
        <v>246</v>
      </c>
      <c r="D389" s="50"/>
      <c r="E389" s="50"/>
      <c r="F389" s="49"/>
      <c r="G389" s="49" t="s">
        <v>246</v>
      </c>
      <c r="H389" s="50"/>
      <c r="I389" s="50"/>
      <c r="J389" s="49"/>
      <c r="K389" s="49" t="s">
        <v>246</v>
      </c>
      <c r="L389" s="50"/>
      <c r="M389" s="50"/>
      <c r="N389" s="49"/>
    </row>
    <row r="390" spans="1:14" x14ac:dyDescent="0.25">
      <c r="A390" s="12"/>
      <c r="B390" s="88" t="s">
        <v>139</v>
      </c>
      <c r="C390" s="43" t="s">
        <v>246</v>
      </c>
      <c r="D390" s="11"/>
      <c r="E390" s="52">
        <v>2026</v>
      </c>
      <c r="F390" s="41" t="s">
        <v>246</v>
      </c>
      <c r="G390" s="43" t="s">
        <v>246</v>
      </c>
      <c r="H390" s="41"/>
      <c r="I390" s="54" t="s">
        <v>308</v>
      </c>
      <c r="J390" s="41" t="s">
        <v>246</v>
      </c>
      <c r="K390" s="43" t="s">
        <v>246</v>
      </c>
      <c r="L390" s="41"/>
      <c r="M390" s="54" t="s">
        <v>308</v>
      </c>
      <c r="N390" s="41" t="s">
        <v>246</v>
      </c>
    </row>
    <row r="391" spans="1:14" x14ac:dyDescent="0.25">
      <c r="A391" s="12"/>
      <c r="B391" s="47" t="s">
        <v>445</v>
      </c>
      <c r="C391" s="56" t="s">
        <v>246</v>
      </c>
      <c r="D391" s="48"/>
      <c r="E391" s="48"/>
      <c r="F391" s="48"/>
      <c r="G391" s="56" t="s">
        <v>246</v>
      </c>
      <c r="H391" s="48"/>
      <c r="I391" s="48"/>
      <c r="J391" s="48"/>
      <c r="K391" s="56" t="s">
        <v>246</v>
      </c>
      <c r="L391" s="48"/>
      <c r="M391" s="48"/>
      <c r="N391" s="48"/>
    </row>
    <row r="392" spans="1:14" x14ac:dyDescent="0.25">
      <c r="A392" s="12"/>
      <c r="B392" s="86" t="s">
        <v>446</v>
      </c>
      <c r="C392" s="43" t="s">
        <v>246</v>
      </c>
      <c r="D392" s="11"/>
      <c r="E392" s="52">
        <v>10399</v>
      </c>
      <c r="F392" s="41" t="s">
        <v>246</v>
      </c>
      <c r="G392" s="43" t="s">
        <v>246</v>
      </c>
      <c r="H392" s="11"/>
      <c r="I392" s="55">
        <v>124</v>
      </c>
      <c r="J392" s="41" t="s">
        <v>246</v>
      </c>
      <c r="K392" s="43" t="s">
        <v>246</v>
      </c>
      <c r="L392" s="11"/>
      <c r="M392" s="55">
        <v>131</v>
      </c>
      <c r="N392" s="41" t="s">
        <v>246</v>
      </c>
    </row>
    <row r="393" spans="1:14" x14ac:dyDescent="0.25">
      <c r="A393" s="12"/>
      <c r="B393" s="72" t="s">
        <v>354</v>
      </c>
      <c r="C393" s="56" t="s">
        <v>246</v>
      </c>
      <c r="D393" s="48"/>
      <c r="E393" s="57">
        <v>9</v>
      </c>
      <c r="F393" s="58" t="s">
        <v>246</v>
      </c>
      <c r="G393" s="56" t="s">
        <v>246</v>
      </c>
      <c r="H393" s="58"/>
      <c r="I393" s="60" t="s">
        <v>308</v>
      </c>
      <c r="J393" s="58" t="s">
        <v>246</v>
      </c>
      <c r="K393" s="56" t="s">
        <v>246</v>
      </c>
      <c r="L393" s="58"/>
      <c r="M393" s="60" t="s">
        <v>308</v>
      </c>
      <c r="N393" s="58" t="s">
        <v>246</v>
      </c>
    </row>
    <row r="394" spans="1:14" x14ac:dyDescent="0.25">
      <c r="A394" s="12"/>
      <c r="B394" s="86" t="s">
        <v>355</v>
      </c>
      <c r="C394" s="43" t="s">
        <v>246</v>
      </c>
      <c r="D394" s="41"/>
      <c r="E394" s="54" t="s">
        <v>308</v>
      </c>
      <c r="F394" s="41" t="s">
        <v>246</v>
      </c>
      <c r="G394" s="43" t="s">
        <v>246</v>
      </c>
      <c r="H394" s="41"/>
      <c r="I394" s="54" t="s">
        <v>308</v>
      </c>
      <c r="J394" s="41" t="s">
        <v>246</v>
      </c>
      <c r="K394" s="43" t="s">
        <v>246</v>
      </c>
      <c r="L394" s="41"/>
      <c r="M394" s="54" t="s">
        <v>308</v>
      </c>
      <c r="N394" s="41" t="s">
        <v>246</v>
      </c>
    </row>
    <row r="395" spans="1:14" x14ac:dyDescent="0.25">
      <c r="A395" s="12"/>
      <c r="B395" s="72" t="s">
        <v>447</v>
      </c>
      <c r="C395" s="56" t="s">
        <v>246</v>
      </c>
      <c r="D395" s="48"/>
      <c r="E395" s="57">
        <v>794</v>
      </c>
      <c r="F395" s="58" t="s">
        <v>246</v>
      </c>
      <c r="G395" s="56" t="s">
        <v>246</v>
      </c>
      <c r="H395" s="48"/>
      <c r="I395" s="57">
        <v>7</v>
      </c>
      <c r="J395" s="58" t="s">
        <v>246</v>
      </c>
      <c r="K395" s="56" t="s">
        <v>246</v>
      </c>
      <c r="L395" s="48"/>
      <c r="M395" s="57">
        <v>7</v>
      </c>
      <c r="N395" s="58" t="s">
        <v>246</v>
      </c>
    </row>
    <row r="396" spans="1:14" ht="15.75" thickBot="1" x14ac:dyDescent="0.3">
      <c r="A396" s="12"/>
      <c r="B396" s="86" t="s">
        <v>357</v>
      </c>
      <c r="C396" s="43" t="s">
        <v>246</v>
      </c>
      <c r="D396" s="41"/>
      <c r="E396" s="54" t="s">
        <v>308</v>
      </c>
      <c r="F396" s="41" t="s">
        <v>246</v>
      </c>
      <c r="G396" s="43" t="s">
        <v>246</v>
      </c>
      <c r="H396" s="41"/>
      <c r="I396" s="54" t="s">
        <v>308</v>
      </c>
      <c r="J396" s="41" t="s">
        <v>246</v>
      </c>
      <c r="K396" s="43" t="s">
        <v>246</v>
      </c>
      <c r="L396" s="41"/>
      <c r="M396" s="54" t="s">
        <v>308</v>
      </c>
      <c r="N396" s="41" t="s">
        <v>246</v>
      </c>
    </row>
    <row r="397" spans="1:14" x14ac:dyDescent="0.25">
      <c r="A397" s="12"/>
      <c r="B397" s="49"/>
      <c r="C397" s="49" t="s">
        <v>246</v>
      </c>
      <c r="D397" s="50"/>
      <c r="E397" s="50"/>
      <c r="F397" s="49"/>
      <c r="G397" s="49" t="s">
        <v>246</v>
      </c>
      <c r="H397" s="50"/>
      <c r="I397" s="50"/>
      <c r="J397" s="49"/>
      <c r="K397" s="49" t="s">
        <v>246</v>
      </c>
      <c r="L397" s="50"/>
      <c r="M397" s="50"/>
      <c r="N397" s="49"/>
    </row>
    <row r="398" spans="1:14" x14ac:dyDescent="0.25">
      <c r="A398" s="12"/>
      <c r="B398" s="87" t="s">
        <v>139</v>
      </c>
      <c r="C398" s="56" t="s">
        <v>246</v>
      </c>
      <c r="D398" s="48"/>
      <c r="E398" s="61">
        <v>11202</v>
      </c>
      <c r="F398" s="58" t="s">
        <v>246</v>
      </c>
      <c r="G398" s="56" t="s">
        <v>246</v>
      </c>
      <c r="H398" s="48"/>
      <c r="I398" s="57">
        <v>131</v>
      </c>
      <c r="J398" s="58" t="s">
        <v>246</v>
      </c>
      <c r="K398" s="56" t="s">
        <v>246</v>
      </c>
      <c r="L398" s="48"/>
      <c r="M398" s="57">
        <v>138</v>
      </c>
      <c r="N398" s="58" t="s">
        <v>246</v>
      </c>
    </row>
    <row r="399" spans="1:14" x14ac:dyDescent="0.25">
      <c r="A399" s="12"/>
      <c r="B399" s="51" t="s">
        <v>448</v>
      </c>
      <c r="C399" s="43" t="s">
        <v>246</v>
      </c>
      <c r="D399" s="11"/>
      <c r="E399" s="11"/>
      <c r="F399" s="11"/>
      <c r="G399" s="43" t="s">
        <v>246</v>
      </c>
      <c r="H399" s="11"/>
      <c r="I399" s="11"/>
      <c r="J399" s="11"/>
      <c r="K399" s="43" t="s">
        <v>246</v>
      </c>
      <c r="L399" s="11"/>
      <c r="M399" s="11"/>
      <c r="N399" s="11"/>
    </row>
    <row r="400" spans="1:14" x14ac:dyDescent="0.25">
      <c r="A400" s="12"/>
      <c r="B400" s="72" t="s">
        <v>360</v>
      </c>
      <c r="C400" s="56" t="s">
        <v>246</v>
      </c>
      <c r="D400" s="48"/>
      <c r="E400" s="57">
        <v>324</v>
      </c>
      <c r="F400" s="58" t="s">
        <v>246</v>
      </c>
      <c r="G400" s="56" t="s">
        <v>246</v>
      </c>
      <c r="H400" s="58"/>
      <c r="I400" s="60" t="s">
        <v>308</v>
      </c>
      <c r="J400" s="58" t="s">
        <v>246</v>
      </c>
      <c r="K400" s="56" t="s">
        <v>246</v>
      </c>
      <c r="L400" s="58"/>
      <c r="M400" s="60" t="s">
        <v>308</v>
      </c>
      <c r="N400" s="58" t="s">
        <v>246</v>
      </c>
    </row>
    <row r="401" spans="1:30" ht="15.75" thickBot="1" x14ac:dyDescent="0.3">
      <c r="A401" s="12"/>
      <c r="B401" s="86" t="s">
        <v>361</v>
      </c>
      <c r="C401" s="43" t="s">
        <v>246</v>
      </c>
      <c r="D401" s="41"/>
      <c r="E401" s="54" t="s">
        <v>308</v>
      </c>
      <c r="F401" s="41" t="s">
        <v>246</v>
      </c>
      <c r="G401" s="43" t="s">
        <v>246</v>
      </c>
      <c r="H401" s="41"/>
      <c r="I401" s="54" t="s">
        <v>308</v>
      </c>
      <c r="J401" s="41" t="s">
        <v>246</v>
      </c>
      <c r="K401" s="43" t="s">
        <v>246</v>
      </c>
      <c r="L401" s="41"/>
      <c r="M401" s="54" t="s">
        <v>308</v>
      </c>
      <c r="N401" s="41" t="s">
        <v>246</v>
      </c>
    </row>
    <row r="402" spans="1:30" x14ac:dyDescent="0.25">
      <c r="A402" s="12"/>
      <c r="B402" s="49"/>
      <c r="C402" s="49" t="s">
        <v>246</v>
      </c>
      <c r="D402" s="50"/>
      <c r="E402" s="50"/>
      <c r="F402" s="49"/>
      <c r="G402" s="49" t="s">
        <v>246</v>
      </c>
      <c r="H402" s="50"/>
      <c r="I402" s="50"/>
      <c r="J402" s="49"/>
      <c r="K402" s="49" t="s">
        <v>246</v>
      </c>
      <c r="L402" s="50"/>
      <c r="M402" s="50"/>
      <c r="N402" s="49"/>
    </row>
    <row r="403" spans="1:30" ht="15.75" thickBot="1" x14ac:dyDescent="0.3">
      <c r="A403" s="12"/>
      <c r="B403" s="87" t="s">
        <v>139</v>
      </c>
      <c r="C403" s="56" t="s">
        <v>246</v>
      </c>
      <c r="D403" s="48"/>
      <c r="E403" s="57">
        <v>324</v>
      </c>
      <c r="F403" s="58" t="s">
        <v>246</v>
      </c>
      <c r="G403" s="56" t="s">
        <v>246</v>
      </c>
      <c r="H403" s="58"/>
      <c r="I403" s="60" t="s">
        <v>308</v>
      </c>
      <c r="J403" s="58" t="s">
        <v>246</v>
      </c>
      <c r="K403" s="56" t="s">
        <v>246</v>
      </c>
      <c r="L403" s="58"/>
      <c r="M403" s="60" t="s">
        <v>308</v>
      </c>
      <c r="N403" s="58" t="s">
        <v>246</v>
      </c>
    </row>
    <row r="404" spans="1:30" x14ac:dyDescent="0.25">
      <c r="A404" s="12"/>
      <c r="B404" s="49"/>
      <c r="C404" s="49" t="s">
        <v>246</v>
      </c>
      <c r="D404" s="50"/>
      <c r="E404" s="50"/>
      <c r="F404" s="49"/>
      <c r="G404" s="49" t="s">
        <v>246</v>
      </c>
      <c r="H404" s="50"/>
      <c r="I404" s="50"/>
      <c r="J404" s="49"/>
      <c r="K404" s="49" t="s">
        <v>246</v>
      </c>
      <c r="L404" s="50"/>
      <c r="M404" s="50"/>
      <c r="N404" s="49"/>
    </row>
    <row r="405" spans="1:30" ht="15.75" thickBot="1" x14ac:dyDescent="0.3">
      <c r="A405" s="12"/>
      <c r="B405" s="88" t="s">
        <v>139</v>
      </c>
      <c r="C405" s="43" t="s">
        <v>246</v>
      </c>
      <c r="D405" s="11" t="s">
        <v>256</v>
      </c>
      <c r="E405" s="52">
        <v>31265</v>
      </c>
      <c r="F405" s="41" t="s">
        <v>246</v>
      </c>
      <c r="G405" s="43" t="s">
        <v>246</v>
      </c>
      <c r="H405" s="11" t="s">
        <v>256</v>
      </c>
      <c r="I405" s="55">
        <v>277</v>
      </c>
      <c r="J405" s="41" t="s">
        <v>246</v>
      </c>
      <c r="K405" s="43" t="s">
        <v>246</v>
      </c>
      <c r="L405" s="11" t="s">
        <v>256</v>
      </c>
      <c r="M405" s="55">
        <v>289</v>
      </c>
      <c r="N405" s="41" t="s">
        <v>246</v>
      </c>
    </row>
    <row r="406" spans="1:30" x14ac:dyDescent="0.25">
      <c r="A406" s="12"/>
      <c r="B406" s="49"/>
      <c r="C406" s="49" t="s">
        <v>246</v>
      </c>
      <c r="D406" s="50"/>
      <c r="E406" s="50"/>
      <c r="F406" s="49"/>
      <c r="G406" s="49" t="s">
        <v>246</v>
      </c>
      <c r="H406" s="50"/>
      <c r="I406" s="50"/>
      <c r="J406" s="49"/>
      <c r="K406" s="49" t="s">
        <v>246</v>
      </c>
      <c r="L406" s="50"/>
      <c r="M406" s="50"/>
      <c r="N406" s="49"/>
    </row>
    <row r="407" spans="1:30" ht="15.75" thickBot="1" x14ac:dyDescent="0.3">
      <c r="A407" s="12"/>
      <c r="B407" s="87" t="s">
        <v>139</v>
      </c>
      <c r="C407" s="56" t="s">
        <v>246</v>
      </c>
      <c r="D407" s="48" t="s">
        <v>256</v>
      </c>
      <c r="E407" s="61">
        <v>47587</v>
      </c>
      <c r="F407" s="58" t="s">
        <v>246</v>
      </c>
      <c r="G407" s="56" t="s">
        <v>246</v>
      </c>
      <c r="H407" s="48" t="s">
        <v>256</v>
      </c>
      <c r="I407" s="57">
        <v>302</v>
      </c>
      <c r="J407" s="58" t="s">
        <v>246</v>
      </c>
      <c r="K407" s="56" t="s">
        <v>246</v>
      </c>
      <c r="L407" s="48" t="s">
        <v>256</v>
      </c>
      <c r="M407" s="57">
        <v>437</v>
      </c>
      <c r="N407" s="58" t="s">
        <v>246</v>
      </c>
    </row>
    <row r="408" spans="1:30" ht="15.75" thickTop="1" x14ac:dyDescent="0.25">
      <c r="A408" s="12"/>
      <c r="B408" s="49"/>
      <c r="C408" s="49" t="s">
        <v>246</v>
      </c>
      <c r="D408" s="70"/>
      <c r="E408" s="70"/>
      <c r="F408" s="49"/>
      <c r="G408" s="49" t="s">
        <v>246</v>
      </c>
      <c r="H408" s="70"/>
      <c r="I408" s="70"/>
      <c r="J408" s="49"/>
      <c r="K408" s="49" t="s">
        <v>246</v>
      </c>
      <c r="L408" s="70"/>
      <c r="M408" s="70"/>
      <c r="N408" s="49"/>
    </row>
    <row r="409" spans="1:30" x14ac:dyDescent="0.25">
      <c r="A409" s="12"/>
      <c r="B409" s="76"/>
      <c r="C409" s="76"/>
      <c r="D409" s="76"/>
      <c r="E409" s="76"/>
      <c r="F409" s="76"/>
      <c r="G409" s="76"/>
      <c r="H409" s="76"/>
      <c r="I409" s="76"/>
      <c r="J409" s="76"/>
      <c r="K409" s="76"/>
      <c r="L409" s="76"/>
      <c r="M409" s="76"/>
      <c r="N409" s="76"/>
      <c r="O409" s="76"/>
      <c r="P409" s="76"/>
      <c r="Q409" s="76"/>
      <c r="R409" s="76"/>
      <c r="S409" s="76"/>
      <c r="T409" s="76"/>
      <c r="U409" s="76"/>
      <c r="V409" s="76"/>
      <c r="W409" s="76"/>
      <c r="X409" s="76"/>
      <c r="Y409" s="76"/>
      <c r="Z409" s="76"/>
      <c r="AA409" s="76"/>
      <c r="AB409" s="76"/>
      <c r="AC409" s="76"/>
      <c r="AD409" s="76"/>
    </row>
    <row r="410" spans="1:30" x14ac:dyDescent="0.25">
      <c r="A410" s="12"/>
      <c r="B410" s="73" t="s">
        <v>453</v>
      </c>
      <c r="C410" s="73"/>
      <c r="D410" s="73"/>
      <c r="E410" s="73"/>
      <c r="F410" s="73"/>
      <c r="G410" s="73"/>
      <c r="H410" s="73"/>
      <c r="I410" s="73"/>
      <c r="J410" s="73"/>
      <c r="K410" s="73"/>
      <c r="L410" s="73"/>
      <c r="M410" s="73"/>
      <c r="N410" s="73"/>
      <c r="O410" s="73"/>
      <c r="P410" s="73"/>
      <c r="Q410" s="73"/>
      <c r="R410" s="73"/>
      <c r="S410" s="73"/>
      <c r="T410" s="73"/>
      <c r="U410" s="73"/>
      <c r="V410" s="73"/>
      <c r="W410" s="73"/>
      <c r="X410" s="73"/>
      <c r="Y410" s="73"/>
      <c r="Z410" s="73"/>
      <c r="AA410" s="73"/>
      <c r="AB410" s="73"/>
      <c r="AC410" s="73"/>
      <c r="AD410" s="73"/>
    </row>
    <row r="411" spans="1:30" x14ac:dyDescent="0.25">
      <c r="A411" s="12"/>
      <c r="B411" s="132" t="s">
        <v>426</v>
      </c>
      <c r="C411" s="132"/>
      <c r="D411" s="132"/>
      <c r="E411" s="132"/>
      <c r="F411" s="132"/>
      <c r="G411" s="132"/>
      <c r="H411" s="132"/>
      <c r="I411" s="132"/>
      <c r="J411" s="132"/>
      <c r="K411" s="132"/>
      <c r="L411" s="132"/>
      <c r="M411" s="132"/>
      <c r="N411" s="132"/>
      <c r="O411" s="132"/>
      <c r="P411" s="132"/>
      <c r="Q411" s="132"/>
      <c r="R411" s="132"/>
      <c r="S411" s="132"/>
      <c r="T411" s="132"/>
      <c r="U411" s="132"/>
      <c r="V411" s="132"/>
      <c r="W411" s="132"/>
      <c r="X411" s="132"/>
      <c r="Y411" s="132"/>
      <c r="Z411" s="132"/>
      <c r="AA411" s="132"/>
      <c r="AB411" s="132"/>
      <c r="AC411" s="132"/>
      <c r="AD411" s="132"/>
    </row>
    <row r="412" spans="1:30" x14ac:dyDescent="0.25">
      <c r="A412" s="12"/>
      <c r="B412" s="133" t="s">
        <v>305</v>
      </c>
      <c r="C412" s="133"/>
      <c r="D412" s="133"/>
      <c r="E412" s="133"/>
      <c r="F412" s="133"/>
      <c r="G412" s="133"/>
      <c r="H412" s="133"/>
      <c r="I412" s="133"/>
      <c r="J412" s="133"/>
      <c r="K412" s="133"/>
      <c r="L412" s="133"/>
      <c r="M412" s="133"/>
      <c r="N412" s="133"/>
      <c r="O412" s="133"/>
      <c r="P412" s="133"/>
      <c r="Q412" s="133"/>
      <c r="R412" s="133"/>
      <c r="S412" s="133"/>
      <c r="T412" s="133"/>
      <c r="U412" s="133"/>
      <c r="V412" s="133"/>
      <c r="W412" s="133"/>
      <c r="X412" s="133"/>
      <c r="Y412" s="133"/>
      <c r="Z412" s="133"/>
      <c r="AA412" s="133"/>
      <c r="AB412" s="133"/>
      <c r="AC412" s="133"/>
      <c r="AD412" s="133"/>
    </row>
    <row r="413" spans="1:30" ht="15.75" x14ac:dyDescent="0.25">
      <c r="A413" s="12"/>
      <c r="B413" s="75"/>
      <c r="C413" s="75"/>
      <c r="D413" s="75"/>
      <c r="E413" s="75"/>
      <c r="F413" s="75"/>
      <c r="G413" s="75"/>
      <c r="H413" s="75"/>
      <c r="I413" s="75"/>
      <c r="J413" s="75"/>
      <c r="K413" s="75"/>
      <c r="L413" s="75"/>
      <c r="M413" s="75"/>
      <c r="N413" s="75"/>
      <c r="O413" s="75"/>
      <c r="P413" s="75"/>
      <c r="Q413" s="75"/>
      <c r="R413" s="75"/>
      <c r="S413" s="75"/>
      <c r="T413" s="75"/>
      <c r="U413" s="75"/>
      <c r="V413" s="75"/>
      <c r="W413" s="75"/>
      <c r="X413" s="75"/>
      <c r="Y413" s="75"/>
      <c r="Z413" s="75"/>
      <c r="AA413" s="75"/>
      <c r="AB413" s="75"/>
      <c r="AC413" s="75"/>
      <c r="AD413" s="75"/>
    </row>
    <row r="414" spans="1:30" x14ac:dyDescent="0.25">
      <c r="A414" s="12"/>
      <c r="B414" s="11"/>
      <c r="C414" s="11"/>
      <c r="D414" s="11"/>
      <c r="E414" s="11"/>
      <c r="F414" s="11"/>
      <c r="G414" s="11"/>
      <c r="H414" s="11"/>
      <c r="I414" s="11"/>
      <c r="J414" s="11"/>
      <c r="K414" s="11"/>
      <c r="L414" s="11"/>
      <c r="M414" s="11"/>
      <c r="N414" s="11"/>
    </row>
    <row r="415" spans="1:30" x14ac:dyDescent="0.25">
      <c r="A415" s="12"/>
      <c r="B415" s="63"/>
      <c r="C415" s="63" t="s">
        <v>246</v>
      </c>
      <c r="D415" s="64" t="s">
        <v>436</v>
      </c>
      <c r="E415" s="64"/>
      <c r="F415" s="63"/>
      <c r="G415" s="63" t="s">
        <v>246</v>
      </c>
      <c r="H415" s="64" t="s">
        <v>437</v>
      </c>
      <c r="I415" s="64"/>
      <c r="J415" s="63"/>
      <c r="K415" s="63" t="s">
        <v>246</v>
      </c>
      <c r="L415" s="64" t="s">
        <v>440</v>
      </c>
      <c r="M415" s="64"/>
      <c r="N415" s="63"/>
    </row>
    <row r="416" spans="1:30" x14ac:dyDescent="0.25">
      <c r="A416" s="12"/>
      <c r="B416" s="63"/>
      <c r="C416" s="63"/>
      <c r="D416" s="64" t="s">
        <v>430</v>
      </c>
      <c r="E416" s="64"/>
      <c r="F416" s="63"/>
      <c r="G416" s="63"/>
      <c r="H416" s="64" t="s">
        <v>438</v>
      </c>
      <c r="I416" s="64"/>
      <c r="J416" s="63"/>
      <c r="K416" s="63"/>
      <c r="L416" s="64" t="s">
        <v>438</v>
      </c>
      <c r="M416" s="64"/>
      <c r="N416" s="63"/>
    </row>
    <row r="417" spans="1:14" ht="15.75" thickBot="1" x14ac:dyDescent="0.3">
      <c r="A417" s="12"/>
      <c r="B417" s="63"/>
      <c r="C417" s="63"/>
      <c r="D417" s="62" t="s">
        <v>431</v>
      </c>
      <c r="E417" s="62"/>
      <c r="F417" s="63"/>
      <c r="G417" s="63"/>
      <c r="H417" s="62" t="s">
        <v>439</v>
      </c>
      <c r="I417" s="62"/>
      <c r="J417" s="63"/>
      <c r="K417" s="63"/>
      <c r="L417" s="62" t="s">
        <v>439</v>
      </c>
      <c r="M417" s="62"/>
      <c r="N417" s="63"/>
    </row>
    <row r="418" spans="1:14" ht="25.5" x14ac:dyDescent="0.25">
      <c r="A418" s="12"/>
      <c r="B418" s="47" t="s">
        <v>441</v>
      </c>
      <c r="C418" s="48" t="s">
        <v>246</v>
      </c>
      <c r="D418" s="48"/>
      <c r="E418" s="48"/>
      <c r="F418" s="48"/>
      <c r="G418" s="48" t="s">
        <v>246</v>
      </c>
      <c r="H418" s="48"/>
      <c r="I418" s="48"/>
      <c r="J418" s="48"/>
      <c r="K418" s="48" t="s">
        <v>246</v>
      </c>
      <c r="L418" s="48"/>
      <c r="M418" s="48"/>
      <c r="N418" s="48"/>
    </row>
    <row r="419" spans="1:14" x14ac:dyDescent="0.25">
      <c r="A419" s="12"/>
      <c r="B419" s="86" t="s">
        <v>344</v>
      </c>
      <c r="C419" s="11" t="s">
        <v>246</v>
      </c>
      <c r="D419" s="11" t="s">
        <v>256</v>
      </c>
      <c r="E419" s="52">
        <v>17469</v>
      </c>
      <c r="F419" s="41" t="s">
        <v>246</v>
      </c>
      <c r="G419" s="11" t="s">
        <v>246</v>
      </c>
      <c r="H419" s="11" t="s">
        <v>256</v>
      </c>
      <c r="I419" s="55">
        <v>148</v>
      </c>
      <c r="J419" s="41" t="s">
        <v>246</v>
      </c>
      <c r="K419" s="11" t="s">
        <v>246</v>
      </c>
      <c r="L419" s="11" t="s">
        <v>256</v>
      </c>
      <c r="M419" s="55">
        <v>155</v>
      </c>
      <c r="N419" s="41" t="s">
        <v>246</v>
      </c>
    </row>
    <row r="420" spans="1:14" x14ac:dyDescent="0.25">
      <c r="A420" s="12"/>
      <c r="B420" s="72" t="s">
        <v>442</v>
      </c>
      <c r="C420" s="48" t="s">
        <v>246</v>
      </c>
      <c r="D420" s="48"/>
      <c r="E420" s="57">
        <v>671</v>
      </c>
      <c r="F420" s="58" t="s">
        <v>246</v>
      </c>
      <c r="G420" s="48" t="s">
        <v>246</v>
      </c>
      <c r="H420" s="58"/>
      <c r="I420" s="60" t="s">
        <v>308</v>
      </c>
      <c r="J420" s="58" t="s">
        <v>246</v>
      </c>
      <c r="K420" s="48" t="s">
        <v>246</v>
      </c>
      <c r="L420" s="48"/>
      <c r="M420" s="57">
        <v>1</v>
      </c>
      <c r="N420" s="58" t="s">
        <v>246</v>
      </c>
    </row>
    <row r="421" spans="1:14" x14ac:dyDescent="0.25">
      <c r="A421" s="12"/>
      <c r="B421" s="86" t="s">
        <v>346</v>
      </c>
      <c r="C421" s="11" t="s">
        <v>246</v>
      </c>
      <c r="D421" s="11"/>
      <c r="E421" s="52">
        <v>5485</v>
      </c>
      <c r="F421" s="41" t="s">
        <v>246</v>
      </c>
      <c r="G421" s="11" t="s">
        <v>246</v>
      </c>
      <c r="H421" s="11"/>
      <c r="I421" s="55">
        <v>2</v>
      </c>
      <c r="J421" s="41" t="s">
        <v>246</v>
      </c>
      <c r="K421" s="11" t="s">
        <v>246</v>
      </c>
      <c r="L421" s="11"/>
      <c r="M421" s="55">
        <v>5</v>
      </c>
      <c r="N421" s="41" t="s">
        <v>246</v>
      </c>
    </row>
    <row r="422" spans="1:14" ht="15.75" thickBot="1" x14ac:dyDescent="0.3">
      <c r="A422" s="12"/>
      <c r="B422" s="72" t="s">
        <v>347</v>
      </c>
      <c r="C422" s="48" t="s">
        <v>246</v>
      </c>
      <c r="D422" s="48"/>
      <c r="E422" s="61">
        <v>2094</v>
      </c>
      <c r="F422" s="58" t="s">
        <v>246</v>
      </c>
      <c r="G422" s="48" t="s">
        <v>246</v>
      </c>
      <c r="H422" s="58"/>
      <c r="I422" s="60" t="s">
        <v>308</v>
      </c>
      <c r="J422" s="58" t="s">
        <v>246</v>
      </c>
      <c r="K422" s="48" t="s">
        <v>246</v>
      </c>
      <c r="L422" s="58"/>
      <c r="M422" s="60" t="s">
        <v>308</v>
      </c>
      <c r="N422" s="58" t="s">
        <v>246</v>
      </c>
    </row>
    <row r="423" spans="1:14" x14ac:dyDescent="0.25">
      <c r="A423" s="12"/>
      <c r="B423" s="49"/>
      <c r="C423" s="49" t="s">
        <v>246</v>
      </c>
      <c r="D423" s="50"/>
      <c r="E423" s="50"/>
      <c r="F423" s="49"/>
      <c r="G423" s="49" t="s">
        <v>246</v>
      </c>
      <c r="H423" s="50"/>
      <c r="I423" s="50"/>
      <c r="J423" s="49"/>
      <c r="K423" s="49" t="s">
        <v>246</v>
      </c>
      <c r="L423" s="50"/>
      <c r="M423" s="50"/>
      <c r="N423" s="49"/>
    </row>
    <row r="424" spans="1:14" x14ac:dyDescent="0.25">
      <c r="A424" s="12"/>
      <c r="B424" s="88" t="s">
        <v>139</v>
      </c>
      <c r="C424" s="43" t="s">
        <v>246</v>
      </c>
      <c r="D424" s="11"/>
      <c r="E424" s="52">
        <v>25719</v>
      </c>
      <c r="F424" s="41" t="s">
        <v>246</v>
      </c>
      <c r="G424" s="43" t="s">
        <v>246</v>
      </c>
      <c r="H424" s="11"/>
      <c r="I424" s="55">
        <v>150</v>
      </c>
      <c r="J424" s="41" t="s">
        <v>246</v>
      </c>
      <c r="K424" s="43" t="s">
        <v>246</v>
      </c>
      <c r="L424" s="11"/>
      <c r="M424" s="55">
        <v>161</v>
      </c>
      <c r="N424" s="41" t="s">
        <v>246</v>
      </c>
    </row>
    <row r="425" spans="1:14" x14ac:dyDescent="0.25">
      <c r="A425" s="12"/>
      <c r="B425" s="47" t="s">
        <v>443</v>
      </c>
      <c r="C425" s="56" t="s">
        <v>246</v>
      </c>
      <c r="D425" s="48"/>
      <c r="E425" s="48"/>
      <c r="F425" s="48"/>
      <c r="G425" s="56" t="s">
        <v>246</v>
      </c>
      <c r="H425" s="48"/>
      <c r="I425" s="48"/>
      <c r="J425" s="48"/>
      <c r="K425" s="56" t="s">
        <v>246</v>
      </c>
      <c r="L425" s="48"/>
      <c r="M425" s="48"/>
      <c r="N425" s="48"/>
    </row>
    <row r="426" spans="1:14" x14ac:dyDescent="0.25">
      <c r="A426" s="12"/>
      <c r="B426" s="86" t="s">
        <v>344</v>
      </c>
      <c r="C426" s="43" t="s">
        <v>246</v>
      </c>
      <c r="D426" s="11"/>
      <c r="E426" s="52">
        <v>1804</v>
      </c>
      <c r="F426" s="41" t="s">
        <v>246</v>
      </c>
      <c r="G426" s="43" t="s">
        <v>246</v>
      </c>
      <c r="H426" s="41"/>
      <c r="I426" s="54" t="s">
        <v>308</v>
      </c>
      <c r="J426" s="41" t="s">
        <v>246</v>
      </c>
      <c r="K426" s="43" t="s">
        <v>246</v>
      </c>
      <c r="L426" s="41"/>
      <c r="M426" s="54" t="s">
        <v>308</v>
      </c>
      <c r="N426" s="41" t="s">
        <v>246</v>
      </c>
    </row>
    <row r="427" spans="1:14" ht="15.75" thickBot="1" x14ac:dyDescent="0.3">
      <c r="A427" s="12"/>
      <c r="B427" s="72" t="s">
        <v>444</v>
      </c>
      <c r="C427" s="56" t="s">
        <v>246</v>
      </c>
      <c r="D427" s="58"/>
      <c r="E427" s="60" t="s">
        <v>308</v>
      </c>
      <c r="F427" s="58" t="s">
        <v>246</v>
      </c>
      <c r="G427" s="56" t="s">
        <v>246</v>
      </c>
      <c r="H427" s="58"/>
      <c r="I427" s="60" t="s">
        <v>308</v>
      </c>
      <c r="J427" s="58" t="s">
        <v>246</v>
      </c>
      <c r="K427" s="56" t="s">
        <v>246</v>
      </c>
      <c r="L427" s="58"/>
      <c r="M427" s="60" t="s">
        <v>308</v>
      </c>
      <c r="N427" s="58" t="s">
        <v>246</v>
      </c>
    </row>
    <row r="428" spans="1:14" x14ac:dyDescent="0.25">
      <c r="A428" s="12"/>
      <c r="B428" s="49"/>
      <c r="C428" s="49" t="s">
        <v>246</v>
      </c>
      <c r="D428" s="50"/>
      <c r="E428" s="50"/>
      <c r="F428" s="49"/>
      <c r="G428" s="49" t="s">
        <v>246</v>
      </c>
      <c r="H428" s="50"/>
      <c r="I428" s="50"/>
      <c r="J428" s="49"/>
      <c r="K428" s="49" t="s">
        <v>246</v>
      </c>
      <c r="L428" s="50"/>
      <c r="M428" s="50"/>
      <c r="N428" s="49"/>
    </row>
    <row r="429" spans="1:14" x14ac:dyDescent="0.25">
      <c r="A429" s="12"/>
      <c r="B429" s="88" t="s">
        <v>139</v>
      </c>
      <c r="C429" s="43" t="s">
        <v>246</v>
      </c>
      <c r="D429" s="11"/>
      <c r="E429" s="52">
        <v>1804</v>
      </c>
      <c r="F429" s="41" t="s">
        <v>246</v>
      </c>
      <c r="G429" s="43" t="s">
        <v>246</v>
      </c>
      <c r="H429" s="41"/>
      <c r="I429" s="54" t="s">
        <v>308</v>
      </c>
      <c r="J429" s="41" t="s">
        <v>246</v>
      </c>
      <c r="K429" s="43" t="s">
        <v>246</v>
      </c>
      <c r="L429" s="41"/>
      <c r="M429" s="54" t="s">
        <v>308</v>
      </c>
      <c r="N429" s="41" t="s">
        <v>246</v>
      </c>
    </row>
    <row r="430" spans="1:14" x14ac:dyDescent="0.25">
      <c r="A430" s="12"/>
      <c r="B430" s="47" t="s">
        <v>445</v>
      </c>
      <c r="C430" s="56" t="s">
        <v>246</v>
      </c>
      <c r="D430" s="48"/>
      <c r="E430" s="48"/>
      <c r="F430" s="48"/>
      <c r="G430" s="56" t="s">
        <v>246</v>
      </c>
      <c r="H430" s="48"/>
      <c r="I430" s="48"/>
      <c r="J430" s="48"/>
      <c r="K430" s="56" t="s">
        <v>246</v>
      </c>
      <c r="L430" s="48"/>
      <c r="M430" s="48"/>
      <c r="N430" s="48"/>
    </row>
    <row r="431" spans="1:14" x14ac:dyDescent="0.25">
      <c r="A431" s="12"/>
      <c r="B431" s="86" t="s">
        <v>446</v>
      </c>
      <c r="C431" s="43" t="s">
        <v>246</v>
      </c>
      <c r="D431" s="11"/>
      <c r="E431" s="52">
        <v>9649</v>
      </c>
      <c r="F431" s="41" t="s">
        <v>246</v>
      </c>
      <c r="G431" s="43" t="s">
        <v>246</v>
      </c>
      <c r="H431" s="11"/>
      <c r="I431" s="55">
        <v>107</v>
      </c>
      <c r="J431" s="41" t="s">
        <v>246</v>
      </c>
      <c r="K431" s="43" t="s">
        <v>246</v>
      </c>
      <c r="L431" s="11"/>
      <c r="M431" s="55">
        <v>119</v>
      </c>
      <c r="N431" s="41" t="s">
        <v>246</v>
      </c>
    </row>
    <row r="432" spans="1:14" x14ac:dyDescent="0.25">
      <c r="A432" s="12"/>
      <c r="B432" s="72" t="s">
        <v>354</v>
      </c>
      <c r="C432" s="56" t="s">
        <v>246</v>
      </c>
      <c r="D432" s="48"/>
      <c r="E432" s="57">
        <v>41</v>
      </c>
      <c r="F432" s="58" t="s">
        <v>246</v>
      </c>
      <c r="G432" s="56" t="s">
        <v>246</v>
      </c>
      <c r="H432" s="58"/>
      <c r="I432" s="60" t="s">
        <v>308</v>
      </c>
      <c r="J432" s="58" t="s">
        <v>246</v>
      </c>
      <c r="K432" s="56" t="s">
        <v>246</v>
      </c>
      <c r="L432" s="48"/>
      <c r="M432" s="57">
        <v>1</v>
      </c>
      <c r="N432" s="58" t="s">
        <v>246</v>
      </c>
    </row>
    <row r="433" spans="1:30" x14ac:dyDescent="0.25">
      <c r="A433" s="12"/>
      <c r="B433" s="86" t="s">
        <v>355</v>
      </c>
      <c r="C433" s="43" t="s">
        <v>246</v>
      </c>
      <c r="D433" s="11"/>
      <c r="E433" s="55">
        <v>187</v>
      </c>
      <c r="F433" s="41" t="s">
        <v>246</v>
      </c>
      <c r="G433" s="43" t="s">
        <v>246</v>
      </c>
      <c r="H433" s="41"/>
      <c r="I433" s="54" t="s">
        <v>308</v>
      </c>
      <c r="J433" s="41" t="s">
        <v>246</v>
      </c>
      <c r="K433" s="43" t="s">
        <v>246</v>
      </c>
      <c r="L433" s="11"/>
      <c r="M433" s="55">
        <v>2</v>
      </c>
      <c r="N433" s="41" t="s">
        <v>246</v>
      </c>
    </row>
    <row r="434" spans="1:30" x14ac:dyDescent="0.25">
      <c r="A434" s="12"/>
      <c r="B434" s="72" t="s">
        <v>447</v>
      </c>
      <c r="C434" s="56" t="s">
        <v>246</v>
      </c>
      <c r="D434" s="48"/>
      <c r="E434" s="61">
        <v>1055</v>
      </c>
      <c r="F434" s="58" t="s">
        <v>246</v>
      </c>
      <c r="G434" s="56" t="s">
        <v>246</v>
      </c>
      <c r="H434" s="48"/>
      <c r="I434" s="57">
        <v>5</v>
      </c>
      <c r="J434" s="58" t="s">
        <v>246</v>
      </c>
      <c r="K434" s="56" t="s">
        <v>246</v>
      </c>
      <c r="L434" s="48"/>
      <c r="M434" s="57">
        <v>6</v>
      </c>
      <c r="N434" s="58" t="s">
        <v>246</v>
      </c>
    </row>
    <row r="435" spans="1:30" ht="15.75" thickBot="1" x14ac:dyDescent="0.3">
      <c r="A435" s="12"/>
      <c r="B435" s="86" t="s">
        <v>357</v>
      </c>
      <c r="C435" s="43" t="s">
        <v>246</v>
      </c>
      <c r="D435" s="11"/>
      <c r="E435" s="55">
        <v>4</v>
      </c>
      <c r="F435" s="41" t="s">
        <v>246</v>
      </c>
      <c r="G435" s="43" t="s">
        <v>246</v>
      </c>
      <c r="H435" s="41"/>
      <c r="I435" s="54" t="s">
        <v>308</v>
      </c>
      <c r="J435" s="41" t="s">
        <v>246</v>
      </c>
      <c r="K435" s="43" t="s">
        <v>246</v>
      </c>
      <c r="L435" s="41"/>
      <c r="M435" s="54" t="s">
        <v>308</v>
      </c>
      <c r="N435" s="41" t="s">
        <v>246</v>
      </c>
    </row>
    <row r="436" spans="1:30" x14ac:dyDescent="0.25">
      <c r="A436" s="12"/>
      <c r="B436" s="49"/>
      <c r="C436" s="49" t="s">
        <v>246</v>
      </c>
      <c r="D436" s="50"/>
      <c r="E436" s="50"/>
      <c r="F436" s="49"/>
      <c r="G436" s="49" t="s">
        <v>246</v>
      </c>
      <c r="H436" s="50"/>
      <c r="I436" s="50"/>
      <c r="J436" s="49"/>
      <c r="K436" s="49" t="s">
        <v>246</v>
      </c>
      <c r="L436" s="50"/>
      <c r="M436" s="50"/>
      <c r="N436" s="49"/>
    </row>
    <row r="437" spans="1:30" x14ac:dyDescent="0.25">
      <c r="A437" s="12"/>
      <c r="B437" s="87" t="s">
        <v>139</v>
      </c>
      <c r="C437" s="56" t="s">
        <v>246</v>
      </c>
      <c r="D437" s="48"/>
      <c r="E437" s="61">
        <v>10936</v>
      </c>
      <c r="F437" s="58" t="s">
        <v>246</v>
      </c>
      <c r="G437" s="56" t="s">
        <v>246</v>
      </c>
      <c r="H437" s="48"/>
      <c r="I437" s="57">
        <v>112</v>
      </c>
      <c r="J437" s="58" t="s">
        <v>246</v>
      </c>
      <c r="K437" s="56" t="s">
        <v>246</v>
      </c>
      <c r="L437" s="48"/>
      <c r="M437" s="57">
        <v>128</v>
      </c>
      <c r="N437" s="58" t="s">
        <v>246</v>
      </c>
    </row>
    <row r="438" spans="1:30" x14ac:dyDescent="0.25">
      <c r="A438" s="12"/>
      <c r="B438" s="51" t="s">
        <v>448</v>
      </c>
      <c r="C438" s="43" t="s">
        <v>246</v>
      </c>
      <c r="D438" s="11"/>
      <c r="E438" s="11"/>
      <c r="F438" s="11"/>
      <c r="G438" s="43" t="s">
        <v>246</v>
      </c>
      <c r="H438" s="11"/>
      <c r="I438" s="11"/>
      <c r="J438" s="11"/>
      <c r="K438" s="43" t="s">
        <v>246</v>
      </c>
      <c r="L438" s="11"/>
      <c r="M438" s="11"/>
      <c r="N438" s="11"/>
    </row>
    <row r="439" spans="1:30" x14ac:dyDescent="0.25">
      <c r="A439" s="12"/>
      <c r="B439" s="72" t="s">
        <v>360</v>
      </c>
      <c r="C439" s="56" t="s">
        <v>246</v>
      </c>
      <c r="D439" s="48"/>
      <c r="E439" s="61">
        <v>2827</v>
      </c>
      <c r="F439" s="58" t="s">
        <v>246</v>
      </c>
      <c r="G439" s="56" t="s">
        <v>246</v>
      </c>
      <c r="H439" s="58"/>
      <c r="I439" s="60" t="s">
        <v>308</v>
      </c>
      <c r="J439" s="58" t="s">
        <v>246</v>
      </c>
      <c r="K439" s="56" t="s">
        <v>246</v>
      </c>
      <c r="L439" s="48"/>
      <c r="M439" s="57">
        <v>15</v>
      </c>
      <c r="N439" s="58" t="s">
        <v>246</v>
      </c>
    </row>
    <row r="440" spans="1:30" ht="15.75" thickBot="1" x14ac:dyDescent="0.3">
      <c r="A440" s="12"/>
      <c r="B440" s="86" t="s">
        <v>361</v>
      </c>
      <c r="C440" s="43" t="s">
        <v>246</v>
      </c>
      <c r="D440" s="11"/>
      <c r="E440" s="55">
        <v>357</v>
      </c>
      <c r="F440" s="41" t="s">
        <v>246</v>
      </c>
      <c r="G440" s="43" t="s">
        <v>246</v>
      </c>
      <c r="H440" s="41"/>
      <c r="I440" s="54" t="s">
        <v>308</v>
      </c>
      <c r="J440" s="41" t="s">
        <v>246</v>
      </c>
      <c r="K440" s="43" t="s">
        <v>246</v>
      </c>
      <c r="L440" s="11"/>
      <c r="M440" s="55">
        <v>6</v>
      </c>
      <c r="N440" s="41" t="s">
        <v>246</v>
      </c>
    </row>
    <row r="441" spans="1:30" x14ac:dyDescent="0.25">
      <c r="A441" s="12"/>
      <c r="B441" s="49"/>
      <c r="C441" s="49" t="s">
        <v>246</v>
      </c>
      <c r="D441" s="50"/>
      <c r="E441" s="50"/>
      <c r="F441" s="49"/>
      <c r="G441" s="49" t="s">
        <v>246</v>
      </c>
      <c r="H441" s="50"/>
      <c r="I441" s="50"/>
      <c r="J441" s="49"/>
      <c r="K441" s="49" t="s">
        <v>246</v>
      </c>
      <c r="L441" s="50"/>
      <c r="M441" s="50"/>
      <c r="N441" s="49"/>
    </row>
    <row r="442" spans="1:30" ht="15.75" thickBot="1" x14ac:dyDescent="0.3">
      <c r="A442" s="12"/>
      <c r="B442" s="87" t="s">
        <v>139</v>
      </c>
      <c r="C442" s="56" t="s">
        <v>246</v>
      </c>
      <c r="D442" s="48"/>
      <c r="E442" s="61">
        <v>3184</v>
      </c>
      <c r="F442" s="58" t="s">
        <v>246</v>
      </c>
      <c r="G442" s="56" t="s">
        <v>246</v>
      </c>
      <c r="H442" s="58"/>
      <c r="I442" s="60" t="s">
        <v>308</v>
      </c>
      <c r="J442" s="58" t="s">
        <v>246</v>
      </c>
      <c r="K442" s="56" t="s">
        <v>246</v>
      </c>
      <c r="L442" s="48"/>
      <c r="M442" s="57">
        <v>21</v>
      </c>
      <c r="N442" s="58" t="s">
        <v>246</v>
      </c>
    </row>
    <row r="443" spans="1:30" x14ac:dyDescent="0.25">
      <c r="A443" s="12"/>
      <c r="B443" s="49"/>
      <c r="C443" s="49" t="s">
        <v>246</v>
      </c>
      <c r="D443" s="50"/>
      <c r="E443" s="50"/>
      <c r="F443" s="49"/>
      <c r="G443" s="49" t="s">
        <v>246</v>
      </c>
      <c r="H443" s="50"/>
      <c r="I443" s="50"/>
      <c r="J443" s="49"/>
      <c r="K443" s="49" t="s">
        <v>246</v>
      </c>
      <c r="L443" s="50"/>
      <c r="M443" s="50"/>
      <c r="N443" s="49"/>
    </row>
    <row r="444" spans="1:30" x14ac:dyDescent="0.25">
      <c r="A444" s="12"/>
      <c r="B444" s="88" t="s">
        <v>139</v>
      </c>
      <c r="C444" s="43" t="s">
        <v>246</v>
      </c>
      <c r="D444" s="11" t="s">
        <v>256</v>
      </c>
      <c r="E444" s="52">
        <v>41643</v>
      </c>
      <c r="F444" s="41" t="s">
        <v>246</v>
      </c>
      <c r="G444" s="43" t="s">
        <v>246</v>
      </c>
      <c r="H444" s="11" t="s">
        <v>256</v>
      </c>
      <c r="I444" s="55">
        <v>262</v>
      </c>
      <c r="J444" s="41" t="s">
        <v>246</v>
      </c>
      <c r="K444" s="43" t="s">
        <v>246</v>
      </c>
      <c r="L444" s="11" t="s">
        <v>256</v>
      </c>
      <c r="M444" s="55">
        <v>310</v>
      </c>
      <c r="N444" s="41" t="s">
        <v>246</v>
      </c>
    </row>
    <row r="445" spans="1:30" x14ac:dyDescent="0.25">
      <c r="A445" s="12"/>
      <c r="B445" s="76"/>
      <c r="C445" s="76"/>
      <c r="D445" s="76"/>
      <c r="E445" s="76"/>
      <c r="F445" s="76"/>
      <c r="G445" s="76"/>
      <c r="H445" s="76"/>
      <c r="I445" s="76"/>
      <c r="J445" s="76"/>
      <c r="K445" s="76"/>
      <c r="L445" s="76"/>
      <c r="M445" s="76"/>
      <c r="N445" s="76"/>
      <c r="O445" s="76"/>
      <c r="P445" s="76"/>
      <c r="Q445" s="76"/>
      <c r="R445" s="76"/>
      <c r="S445" s="76"/>
      <c r="T445" s="76"/>
      <c r="U445" s="76"/>
      <c r="V445" s="76"/>
      <c r="W445" s="76"/>
      <c r="X445" s="76"/>
      <c r="Y445" s="76"/>
      <c r="Z445" s="76"/>
      <c r="AA445" s="76"/>
      <c r="AB445" s="76"/>
      <c r="AC445" s="76"/>
      <c r="AD445" s="76"/>
    </row>
    <row r="446" spans="1:30" x14ac:dyDescent="0.25">
      <c r="A446" s="12"/>
      <c r="B446" s="11"/>
      <c r="C446" s="11"/>
      <c r="D446" s="11"/>
      <c r="E446" s="11"/>
      <c r="F446" s="11"/>
      <c r="G446" s="11"/>
      <c r="H446" s="11"/>
      <c r="I446" s="11"/>
      <c r="J446" s="11"/>
      <c r="K446" s="11"/>
      <c r="L446" s="11"/>
      <c r="M446" s="11"/>
      <c r="N446" s="11"/>
    </row>
    <row r="447" spans="1:30" x14ac:dyDescent="0.25">
      <c r="A447" s="12"/>
      <c r="B447" s="63"/>
      <c r="C447" s="63" t="s">
        <v>246</v>
      </c>
      <c r="D447" s="64" t="s">
        <v>436</v>
      </c>
      <c r="E447" s="64"/>
      <c r="F447" s="63"/>
      <c r="G447" s="63" t="s">
        <v>246</v>
      </c>
      <c r="H447" s="64" t="s">
        <v>437</v>
      </c>
      <c r="I447" s="64"/>
      <c r="J447" s="63"/>
      <c r="K447" s="63" t="s">
        <v>246</v>
      </c>
      <c r="L447" s="64" t="s">
        <v>440</v>
      </c>
      <c r="M447" s="64"/>
      <c r="N447" s="63"/>
    </row>
    <row r="448" spans="1:30" x14ac:dyDescent="0.25">
      <c r="A448" s="12"/>
      <c r="B448" s="63"/>
      <c r="C448" s="63"/>
      <c r="D448" s="64" t="s">
        <v>430</v>
      </c>
      <c r="E448" s="64"/>
      <c r="F448" s="63"/>
      <c r="G448" s="63"/>
      <c r="H448" s="64" t="s">
        <v>438</v>
      </c>
      <c r="I448" s="64"/>
      <c r="J448" s="63"/>
      <c r="K448" s="63"/>
      <c r="L448" s="64" t="s">
        <v>438</v>
      </c>
      <c r="M448" s="64"/>
      <c r="N448" s="63"/>
    </row>
    <row r="449" spans="1:14" ht="15.75" thickBot="1" x14ac:dyDescent="0.3">
      <c r="A449" s="12"/>
      <c r="B449" s="63"/>
      <c r="C449" s="63"/>
      <c r="D449" s="62" t="s">
        <v>431</v>
      </c>
      <c r="E449" s="62"/>
      <c r="F449" s="63"/>
      <c r="G449" s="63"/>
      <c r="H449" s="62" t="s">
        <v>439</v>
      </c>
      <c r="I449" s="62"/>
      <c r="J449" s="63"/>
      <c r="K449" s="63"/>
      <c r="L449" s="62" t="s">
        <v>439</v>
      </c>
      <c r="M449" s="62"/>
      <c r="N449" s="63"/>
    </row>
    <row r="450" spans="1:14" ht="25.5" x14ac:dyDescent="0.25">
      <c r="A450" s="12"/>
      <c r="B450" s="47" t="s">
        <v>449</v>
      </c>
      <c r="C450" s="48" t="s">
        <v>246</v>
      </c>
      <c r="D450" s="48"/>
      <c r="E450" s="48"/>
      <c r="F450" s="48"/>
      <c r="G450" s="48" t="s">
        <v>246</v>
      </c>
      <c r="H450" s="48"/>
      <c r="I450" s="48"/>
      <c r="J450" s="48"/>
      <c r="K450" s="48" t="s">
        <v>246</v>
      </c>
      <c r="L450" s="48"/>
      <c r="M450" s="48"/>
      <c r="N450" s="48"/>
    </row>
    <row r="451" spans="1:14" x14ac:dyDescent="0.25">
      <c r="A451" s="12"/>
      <c r="B451" s="88" t="s">
        <v>344</v>
      </c>
      <c r="C451" s="11" t="s">
        <v>246</v>
      </c>
      <c r="D451" s="11" t="s">
        <v>256</v>
      </c>
      <c r="E451" s="55">
        <v>373</v>
      </c>
      <c r="F451" s="41" t="s">
        <v>246</v>
      </c>
      <c r="G451" s="11" t="s">
        <v>246</v>
      </c>
      <c r="H451" s="41" t="s">
        <v>256</v>
      </c>
      <c r="I451" s="54" t="s">
        <v>308</v>
      </c>
      <c r="J451" s="41" t="s">
        <v>246</v>
      </c>
      <c r="K451" s="11" t="s">
        <v>246</v>
      </c>
      <c r="L451" s="41" t="s">
        <v>256</v>
      </c>
      <c r="M451" s="54" t="s">
        <v>308</v>
      </c>
      <c r="N451" s="41" t="s">
        <v>246</v>
      </c>
    </row>
    <row r="452" spans="1:14" x14ac:dyDescent="0.25">
      <c r="A452" s="12"/>
      <c r="B452" s="87" t="s">
        <v>442</v>
      </c>
      <c r="C452" s="48" t="s">
        <v>246</v>
      </c>
      <c r="D452" s="48"/>
      <c r="E452" s="57">
        <v>575</v>
      </c>
      <c r="F452" s="58" t="s">
        <v>246</v>
      </c>
      <c r="G452" s="48" t="s">
        <v>246</v>
      </c>
      <c r="H452" s="58"/>
      <c r="I452" s="60" t="s">
        <v>308</v>
      </c>
      <c r="J452" s="58" t="s">
        <v>246</v>
      </c>
      <c r="K452" s="48" t="s">
        <v>246</v>
      </c>
      <c r="L452" s="58"/>
      <c r="M452" s="60" t="s">
        <v>308</v>
      </c>
      <c r="N452" s="58" t="s">
        <v>246</v>
      </c>
    </row>
    <row r="453" spans="1:14" x14ac:dyDescent="0.25">
      <c r="A453" s="12"/>
      <c r="B453" s="88" t="s">
        <v>346</v>
      </c>
      <c r="C453" s="11" t="s">
        <v>246</v>
      </c>
      <c r="D453" s="11"/>
      <c r="E453" s="52">
        <v>7045</v>
      </c>
      <c r="F453" s="41" t="s">
        <v>246</v>
      </c>
      <c r="G453" s="11" t="s">
        <v>246</v>
      </c>
      <c r="H453" s="41"/>
      <c r="I453" s="54" t="s">
        <v>308</v>
      </c>
      <c r="J453" s="41" t="s">
        <v>246</v>
      </c>
      <c r="K453" s="11" t="s">
        <v>246</v>
      </c>
      <c r="L453" s="11"/>
      <c r="M453" s="55">
        <v>17</v>
      </c>
      <c r="N453" s="41" t="s">
        <v>246</v>
      </c>
    </row>
    <row r="454" spans="1:14" ht="15.75" thickBot="1" x14ac:dyDescent="0.3">
      <c r="A454" s="12"/>
      <c r="B454" s="87" t="s">
        <v>347</v>
      </c>
      <c r="C454" s="48" t="s">
        <v>246</v>
      </c>
      <c r="D454" s="48"/>
      <c r="E454" s="61">
        <v>1064</v>
      </c>
      <c r="F454" s="58" t="s">
        <v>246</v>
      </c>
      <c r="G454" s="48" t="s">
        <v>246</v>
      </c>
      <c r="H454" s="58"/>
      <c r="I454" s="60" t="s">
        <v>308</v>
      </c>
      <c r="J454" s="58" t="s">
        <v>246</v>
      </c>
      <c r="K454" s="48" t="s">
        <v>246</v>
      </c>
      <c r="L454" s="58"/>
      <c r="M454" s="60" t="s">
        <v>308</v>
      </c>
      <c r="N454" s="58" t="s">
        <v>246</v>
      </c>
    </row>
    <row r="455" spans="1:14" x14ac:dyDescent="0.25">
      <c r="A455" s="12"/>
      <c r="B455" s="49"/>
      <c r="C455" s="49" t="s">
        <v>246</v>
      </c>
      <c r="D455" s="50"/>
      <c r="E455" s="50"/>
      <c r="F455" s="49"/>
      <c r="G455" s="49" t="s">
        <v>246</v>
      </c>
      <c r="H455" s="50"/>
      <c r="I455" s="50"/>
      <c r="J455" s="49"/>
      <c r="K455" s="49" t="s">
        <v>246</v>
      </c>
      <c r="L455" s="50"/>
      <c r="M455" s="50"/>
      <c r="N455" s="49"/>
    </row>
    <row r="456" spans="1:14" x14ac:dyDescent="0.25">
      <c r="A456" s="12"/>
      <c r="B456" s="122" t="s">
        <v>139</v>
      </c>
      <c r="C456" s="43" t="s">
        <v>246</v>
      </c>
      <c r="D456" s="11"/>
      <c r="E456" s="52">
        <v>9057</v>
      </c>
      <c r="F456" s="41" t="s">
        <v>246</v>
      </c>
      <c r="G456" s="43" t="s">
        <v>246</v>
      </c>
      <c r="H456" s="41"/>
      <c r="I456" s="54" t="s">
        <v>308</v>
      </c>
      <c r="J456" s="41" t="s">
        <v>246</v>
      </c>
      <c r="K456" s="43" t="s">
        <v>246</v>
      </c>
      <c r="L456" s="11"/>
      <c r="M456" s="55">
        <v>17</v>
      </c>
      <c r="N456" s="41" t="s">
        <v>246</v>
      </c>
    </row>
    <row r="457" spans="1:14" x14ac:dyDescent="0.25">
      <c r="A457" s="12"/>
      <c r="B457" s="72" t="s">
        <v>443</v>
      </c>
      <c r="C457" s="56" t="s">
        <v>246</v>
      </c>
      <c r="D457" s="48"/>
      <c r="E457" s="48"/>
      <c r="F457" s="48"/>
      <c r="G457" s="56" t="s">
        <v>246</v>
      </c>
      <c r="H457" s="48"/>
      <c r="I457" s="48"/>
      <c r="J457" s="48"/>
      <c r="K457" s="56" t="s">
        <v>246</v>
      </c>
      <c r="L457" s="48"/>
      <c r="M457" s="48"/>
      <c r="N457" s="48"/>
    </row>
    <row r="458" spans="1:14" x14ac:dyDescent="0.25">
      <c r="A458" s="12"/>
      <c r="B458" s="88" t="s">
        <v>344</v>
      </c>
      <c r="C458" s="43" t="s">
        <v>246</v>
      </c>
      <c r="D458" s="11"/>
      <c r="E458" s="52">
        <v>2864</v>
      </c>
      <c r="F458" s="41" t="s">
        <v>246</v>
      </c>
      <c r="G458" s="43" t="s">
        <v>246</v>
      </c>
      <c r="H458" s="41"/>
      <c r="I458" s="54" t="s">
        <v>308</v>
      </c>
      <c r="J458" s="41" t="s">
        <v>246</v>
      </c>
      <c r="K458" s="43" t="s">
        <v>246</v>
      </c>
      <c r="L458" s="41"/>
      <c r="M458" s="54" t="s">
        <v>308</v>
      </c>
      <c r="N458" s="41" t="s">
        <v>246</v>
      </c>
    </row>
    <row r="459" spans="1:14" ht="15.75" thickBot="1" x14ac:dyDescent="0.3">
      <c r="A459" s="12"/>
      <c r="B459" s="87" t="s">
        <v>444</v>
      </c>
      <c r="C459" s="56" t="s">
        <v>246</v>
      </c>
      <c r="D459" s="58"/>
      <c r="E459" s="60" t="s">
        <v>308</v>
      </c>
      <c r="F459" s="58" t="s">
        <v>246</v>
      </c>
      <c r="G459" s="56" t="s">
        <v>246</v>
      </c>
      <c r="H459" s="58"/>
      <c r="I459" s="60" t="s">
        <v>308</v>
      </c>
      <c r="J459" s="58" t="s">
        <v>246</v>
      </c>
      <c r="K459" s="56" t="s">
        <v>246</v>
      </c>
      <c r="L459" s="58"/>
      <c r="M459" s="60" t="s">
        <v>308</v>
      </c>
      <c r="N459" s="58" t="s">
        <v>246</v>
      </c>
    </row>
    <row r="460" spans="1:14" x14ac:dyDescent="0.25">
      <c r="A460" s="12"/>
      <c r="B460" s="49"/>
      <c r="C460" s="49" t="s">
        <v>246</v>
      </c>
      <c r="D460" s="50"/>
      <c r="E460" s="50"/>
      <c r="F460" s="49"/>
      <c r="G460" s="49" t="s">
        <v>246</v>
      </c>
      <c r="H460" s="50"/>
      <c r="I460" s="50"/>
      <c r="J460" s="49"/>
      <c r="K460" s="49" t="s">
        <v>246</v>
      </c>
      <c r="L460" s="50"/>
      <c r="M460" s="50"/>
      <c r="N460" s="49"/>
    </row>
    <row r="461" spans="1:14" x14ac:dyDescent="0.25">
      <c r="A461" s="12"/>
      <c r="B461" s="122" t="s">
        <v>139</v>
      </c>
      <c r="C461" s="43" t="s">
        <v>246</v>
      </c>
      <c r="D461" s="11"/>
      <c r="E461" s="52">
        <v>2864</v>
      </c>
      <c r="F461" s="41" t="s">
        <v>246</v>
      </c>
      <c r="G461" s="43" t="s">
        <v>246</v>
      </c>
      <c r="H461" s="41"/>
      <c r="I461" s="54" t="s">
        <v>308</v>
      </c>
      <c r="J461" s="41" t="s">
        <v>246</v>
      </c>
      <c r="K461" s="43" t="s">
        <v>246</v>
      </c>
      <c r="L461" s="41"/>
      <c r="M461" s="54" t="s">
        <v>308</v>
      </c>
      <c r="N461" s="41" t="s">
        <v>246</v>
      </c>
    </row>
    <row r="462" spans="1:14" x14ac:dyDescent="0.25">
      <c r="A462" s="12"/>
      <c r="B462" s="72" t="s">
        <v>445</v>
      </c>
      <c r="C462" s="56" t="s">
        <v>246</v>
      </c>
      <c r="D462" s="48"/>
      <c r="E462" s="48"/>
      <c r="F462" s="48"/>
      <c r="G462" s="56" t="s">
        <v>246</v>
      </c>
      <c r="H462" s="48"/>
      <c r="I462" s="48"/>
      <c r="J462" s="48"/>
      <c r="K462" s="56" t="s">
        <v>246</v>
      </c>
      <c r="L462" s="48"/>
      <c r="M462" s="48"/>
      <c r="N462" s="48"/>
    </row>
    <row r="463" spans="1:14" x14ac:dyDescent="0.25">
      <c r="A463" s="12"/>
      <c r="B463" s="88" t="s">
        <v>446</v>
      </c>
      <c r="C463" s="43" t="s">
        <v>246</v>
      </c>
      <c r="D463" s="41"/>
      <c r="E463" s="54" t="s">
        <v>308</v>
      </c>
      <c r="F463" s="41" t="s">
        <v>246</v>
      </c>
      <c r="G463" s="43" t="s">
        <v>246</v>
      </c>
      <c r="H463" s="41"/>
      <c r="I463" s="54" t="s">
        <v>308</v>
      </c>
      <c r="J463" s="41" t="s">
        <v>246</v>
      </c>
      <c r="K463" s="43" t="s">
        <v>246</v>
      </c>
      <c r="L463" s="41"/>
      <c r="M463" s="54" t="s">
        <v>308</v>
      </c>
      <c r="N463" s="41" t="s">
        <v>246</v>
      </c>
    </row>
    <row r="464" spans="1:14" x14ac:dyDescent="0.25">
      <c r="A464" s="12"/>
      <c r="B464" s="87" t="s">
        <v>354</v>
      </c>
      <c r="C464" s="56" t="s">
        <v>246</v>
      </c>
      <c r="D464" s="58"/>
      <c r="E464" s="60" t="s">
        <v>308</v>
      </c>
      <c r="F464" s="58" t="s">
        <v>246</v>
      </c>
      <c r="G464" s="56" t="s">
        <v>246</v>
      </c>
      <c r="H464" s="58"/>
      <c r="I464" s="60" t="s">
        <v>308</v>
      </c>
      <c r="J464" s="58" t="s">
        <v>246</v>
      </c>
      <c r="K464" s="56" t="s">
        <v>246</v>
      </c>
      <c r="L464" s="58"/>
      <c r="M464" s="60" t="s">
        <v>308</v>
      </c>
      <c r="N464" s="58" t="s">
        <v>246</v>
      </c>
    </row>
    <row r="465" spans="1:30" x14ac:dyDescent="0.25">
      <c r="A465" s="12"/>
      <c r="B465" s="88" t="s">
        <v>355</v>
      </c>
      <c r="C465" s="43" t="s">
        <v>246</v>
      </c>
      <c r="D465" s="41"/>
      <c r="E465" s="54" t="s">
        <v>308</v>
      </c>
      <c r="F465" s="41" t="s">
        <v>246</v>
      </c>
      <c r="G465" s="43" t="s">
        <v>246</v>
      </c>
      <c r="H465" s="41"/>
      <c r="I465" s="54" t="s">
        <v>308</v>
      </c>
      <c r="J465" s="41" t="s">
        <v>246</v>
      </c>
      <c r="K465" s="43" t="s">
        <v>246</v>
      </c>
      <c r="L465" s="41"/>
      <c r="M465" s="54" t="s">
        <v>308</v>
      </c>
      <c r="N465" s="41" t="s">
        <v>246</v>
      </c>
    </row>
    <row r="466" spans="1:30" x14ac:dyDescent="0.25">
      <c r="A466" s="12"/>
      <c r="B466" s="87" t="s">
        <v>447</v>
      </c>
      <c r="C466" s="56" t="s">
        <v>246</v>
      </c>
      <c r="D466" s="58"/>
      <c r="E466" s="60" t="s">
        <v>308</v>
      </c>
      <c r="F466" s="58" t="s">
        <v>246</v>
      </c>
      <c r="G466" s="56" t="s">
        <v>246</v>
      </c>
      <c r="H466" s="58"/>
      <c r="I466" s="60" t="s">
        <v>308</v>
      </c>
      <c r="J466" s="58" t="s">
        <v>246</v>
      </c>
      <c r="K466" s="56" t="s">
        <v>246</v>
      </c>
      <c r="L466" s="58"/>
      <c r="M466" s="60" t="s">
        <v>308</v>
      </c>
      <c r="N466" s="58" t="s">
        <v>246</v>
      </c>
    </row>
    <row r="467" spans="1:30" ht="15.75" thickBot="1" x14ac:dyDescent="0.3">
      <c r="A467" s="12"/>
      <c r="B467" s="88" t="s">
        <v>357</v>
      </c>
      <c r="C467" s="43" t="s">
        <v>246</v>
      </c>
      <c r="D467" s="41"/>
      <c r="E467" s="54" t="s">
        <v>308</v>
      </c>
      <c r="F467" s="41" t="s">
        <v>246</v>
      </c>
      <c r="G467" s="43" t="s">
        <v>246</v>
      </c>
      <c r="H467" s="41"/>
      <c r="I467" s="54" t="s">
        <v>308</v>
      </c>
      <c r="J467" s="41" t="s">
        <v>246</v>
      </c>
      <c r="K467" s="43" t="s">
        <v>246</v>
      </c>
      <c r="L467" s="41"/>
      <c r="M467" s="54" t="s">
        <v>308</v>
      </c>
      <c r="N467" s="41" t="s">
        <v>246</v>
      </c>
    </row>
    <row r="468" spans="1:30" x14ac:dyDescent="0.25">
      <c r="A468" s="12"/>
      <c r="B468" s="49"/>
      <c r="C468" s="49" t="s">
        <v>246</v>
      </c>
      <c r="D468" s="50"/>
      <c r="E468" s="50"/>
      <c r="F468" s="49"/>
      <c r="G468" s="49" t="s">
        <v>246</v>
      </c>
      <c r="H468" s="50"/>
      <c r="I468" s="50"/>
      <c r="J468" s="49"/>
      <c r="K468" s="49" t="s">
        <v>246</v>
      </c>
      <c r="L468" s="50"/>
      <c r="M468" s="50"/>
      <c r="N468" s="49"/>
    </row>
    <row r="469" spans="1:30" x14ac:dyDescent="0.25">
      <c r="A469" s="12"/>
      <c r="B469" s="127" t="s">
        <v>139</v>
      </c>
      <c r="C469" s="56" t="s">
        <v>246</v>
      </c>
      <c r="D469" s="58"/>
      <c r="E469" s="60" t="s">
        <v>308</v>
      </c>
      <c r="F469" s="58" t="s">
        <v>246</v>
      </c>
      <c r="G469" s="56" t="s">
        <v>246</v>
      </c>
      <c r="H469" s="58"/>
      <c r="I469" s="60" t="s">
        <v>308</v>
      </c>
      <c r="J469" s="58" t="s">
        <v>246</v>
      </c>
      <c r="K469" s="56" t="s">
        <v>246</v>
      </c>
      <c r="L469" s="58"/>
      <c r="M469" s="60" t="s">
        <v>308</v>
      </c>
      <c r="N469" s="58" t="s">
        <v>246</v>
      </c>
    </row>
    <row r="470" spans="1:30" x14ac:dyDescent="0.25">
      <c r="A470" s="12"/>
      <c r="B470" s="86" t="s">
        <v>448</v>
      </c>
      <c r="C470" s="43" t="s">
        <v>246</v>
      </c>
      <c r="D470" s="11"/>
      <c r="E470" s="11"/>
      <c r="F470" s="11"/>
      <c r="G470" s="43" t="s">
        <v>246</v>
      </c>
      <c r="H470" s="11"/>
      <c r="I470" s="11"/>
      <c r="J470" s="11"/>
      <c r="K470" s="43" t="s">
        <v>246</v>
      </c>
      <c r="L470" s="11"/>
      <c r="M470" s="11"/>
      <c r="N470" s="11"/>
    </row>
    <row r="471" spans="1:30" x14ac:dyDescent="0.25">
      <c r="A471" s="12"/>
      <c r="B471" s="87" t="s">
        <v>360</v>
      </c>
      <c r="C471" s="56" t="s">
        <v>246</v>
      </c>
      <c r="D471" s="48"/>
      <c r="E471" s="57">
        <v>204</v>
      </c>
      <c r="F471" s="58" t="s">
        <v>246</v>
      </c>
      <c r="G471" s="56" t="s">
        <v>246</v>
      </c>
      <c r="H471" s="58"/>
      <c r="I471" s="60" t="s">
        <v>308</v>
      </c>
      <c r="J471" s="58" t="s">
        <v>246</v>
      </c>
      <c r="K471" s="56" t="s">
        <v>246</v>
      </c>
      <c r="L471" s="58"/>
      <c r="M471" s="60" t="s">
        <v>308</v>
      </c>
      <c r="N471" s="58" t="s">
        <v>246</v>
      </c>
    </row>
    <row r="472" spans="1:30" ht="15.75" thickBot="1" x14ac:dyDescent="0.3">
      <c r="A472" s="12"/>
      <c r="B472" s="88" t="s">
        <v>361</v>
      </c>
      <c r="C472" s="43" t="s">
        <v>246</v>
      </c>
      <c r="D472" s="41"/>
      <c r="E472" s="54" t="s">
        <v>308</v>
      </c>
      <c r="F472" s="41" t="s">
        <v>246</v>
      </c>
      <c r="G472" s="43" t="s">
        <v>246</v>
      </c>
      <c r="H472" s="41"/>
      <c r="I472" s="54" t="s">
        <v>308</v>
      </c>
      <c r="J472" s="41" t="s">
        <v>246</v>
      </c>
      <c r="K472" s="43" t="s">
        <v>246</v>
      </c>
      <c r="L472" s="41"/>
      <c r="M472" s="54" t="s">
        <v>308</v>
      </c>
      <c r="N472" s="41" t="s">
        <v>246</v>
      </c>
    </row>
    <row r="473" spans="1:30" x14ac:dyDescent="0.25">
      <c r="A473" s="12"/>
      <c r="B473" s="49"/>
      <c r="C473" s="49" t="s">
        <v>246</v>
      </c>
      <c r="D473" s="50"/>
      <c r="E473" s="50"/>
      <c r="F473" s="49"/>
      <c r="G473" s="49" t="s">
        <v>246</v>
      </c>
      <c r="H473" s="50"/>
      <c r="I473" s="50"/>
      <c r="J473" s="49"/>
      <c r="K473" s="49" t="s">
        <v>246</v>
      </c>
      <c r="L473" s="50"/>
      <c r="M473" s="50"/>
      <c r="N473" s="49"/>
    </row>
    <row r="474" spans="1:30" ht="15.75" thickBot="1" x14ac:dyDescent="0.3">
      <c r="A474" s="12"/>
      <c r="B474" s="127" t="s">
        <v>139</v>
      </c>
      <c r="C474" s="56" t="s">
        <v>246</v>
      </c>
      <c r="D474" s="48"/>
      <c r="E474" s="57">
        <v>204</v>
      </c>
      <c r="F474" s="58" t="s">
        <v>246</v>
      </c>
      <c r="G474" s="56" t="s">
        <v>246</v>
      </c>
      <c r="H474" s="58"/>
      <c r="I474" s="60" t="s">
        <v>308</v>
      </c>
      <c r="J474" s="58" t="s">
        <v>246</v>
      </c>
      <c r="K474" s="56" t="s">
        <v>246</v>
      </c>
      <c r="L474" s="58"/>
      <c r="M474" s="60" t="s">
        <v>308</v>
      </c>
      <c r="N474" s="58" t="s">
        <v>246</v>
      </c>
    </row>
    <row r="475" spans="1:30" x14ac:dyDescent="0.25">
      <c r="A475" s="12"/>
      <c r="B475" s="49"/>
      <c r="C475" s="49" t="s">
        <v>246</v>
      </c>
      <c r="D475" s="50"/>
      <c r="E475" s="50"/>
      <c r="F475" s="49"/>
      <c r="G475" s="49" t="s">
        <v>246</v>
      </c>
      <c r="H475" s="50"/>
      <c r="I475" s="50"/>
      <c r="J475" s="49"/>
      <c r="K475" s="49" t="s">
        <v>246</v>
      </c>
      <c r="L475" s="50"/>
      <c r="M475" s="50"/>
      <c r="N475" s="49"/>
    </row>
    <row r="476" spans="1:30" ht="15.75" thickBot="1" x14ac:dyDescent="0.3">
      <c r="A476" s="12"/>
      <c r="B476" s="122" t="s">
        <v>139</v>
      </c>
      <c r="C476" s="43" t="s">
        <v>246</v>
      </c>
      <c r="D476" s="11" t="s">
        <v>256</v>
      </c>
      <c r="E476" s="52">
        <v>12125</v>
      </c>
      <c r="F476" s="41" t="s">
        <v>246</v>
      </c>
      <c r="G476" s="43" t="s">
        <v>246</v>
      </c>
      <c r="H476" s="41" t="s">
        <v>256</v>
      </c>
      <c r="I476" s="54" t="s">
        <v>308</v>
      </c>
      <c r="J476" s="41" t="s">
        <v>246</v>
      </c>
      <c r="K476" s="43" t="s">
        <v>246</v>
      </c>
      <c r="L476" s="11" t="s">
        <v>256</v>
      </c>
      <c r="M476" s="55">
        <v>17</v>
      </c>
      <c r="N476" s="41" t="s">
        <v>246</v>
      </c>
    </row>
    <row r="477" spans="1:30" x14ac:dyDescent="0.25">
      <c r="A477" s="12"/>
      <c r="B477" s="49"/>
      <c r="C477" s="49" t="s">
        <v>246</v>
      </c>
      <c r="D477" s="50"/>
      <c r="E477" s="50"/>
      <c r="F477" s="49"/>
      <c r="G477" s="49" t="s">
        <v>246</v>
      </c>
      <c r="H477" s="50"/>
      <c r="I477" s="50"/>
      <c r="J477" s="49"/>
      <c r="K477" s="49" t="s">
        <v>246</v>
      </c>
      <c r="L477" s="50"/>
      <c r="M477" s="50"/>
      <c r="N477" s="49"/>
    </row>
    <row r="478" spans="1:30" ht="15.75" thickBot="1" x14ac:dyDescent="0.3">
      <c r="A478" s="12"/>
      <c r="B478" s="127" t="s">
        <v>139</v>
      </c>
      <c r="C478" s="56" t="s">
        <v>246</v>
      </c>
      <c r="D478" s="48" t="s">
        <v>256</v>
      </c>
      <c r="E478" s="61">
        <v>53768</v>
      </c>
      <c r="F478" s="58" t="s">
        <v>246</v>
      </c>
      <c r="G478" s="56" t="s">
        <v>246</v>
      </c>
      <c r="H478" s="48" t="s">
        <v>256</v>
      </c>
      <c r="I478" s="57">
        <v>262</v>
      </c>
      <c r="J478" s="58" t="s">
        <v>246</v>
      </c>
      <c r="K478" s="56" t="s">
        <v>246</v>
      </c>
      <c r="L478" s="48" t="s">
        <v>256</v>
      </c>
      <c r="M478" s="57">
        <v>327</v>
      </c>
      <c r="N478" s="58" t="s">
        <v>246</v>
      </c>
    </row>
    <row r="479" spans="1:30" ht="15.75" thickTop="1" x14ac:dyDescent="0.25">
      <c r="A479" s="12"/>
      <c r="B479" s="49"/>
      <c r="C479" s="49" t="s">
        <v>246</v>
      </c>
      <c r="D479" s="70"/>
      <c r="E479" s="70"/>
      <c r="F479" s="49"/>
      <c r="G479" s="49" t="s">
        <v>246</v>
      </c>
      <c r="H479" s="70"/>
      <c r="I479" s="70"/>
      <c r="J479" s="49"/>
      <c r="K479" s="49" t="s">
        <v>246</v>
      </c>
      <c r="L479" s="70"/>
      <c r="M479" s="70"/>
      <c r="N479" s="49"/>
    </row>
    <row r="480" spans="1:30" x14ac:dyDescent="0.25">
      <c r="A480" s="12"/>
      <c r="B480" s="76"/>
      <c r="C480" s="76"/>
      <c r="D480" s="76"/>
      <c r="E480" s="76"/>
      <c r="F480" s="76"/>
      <c r="G480" s="76"/>
      <c r="H480" s="76"/>
      <c r="I480" s="76"/>
      <c r="J480" s="76"/>
      <c r="K480" s="76"/>
      <c r="L480" s="76"/>
      <c r="M480" s="76"/>
      <c r="N480" s="76"/>
      <c r="O480" s="76"/>
      <c r="P480" s="76"/>
      <c r="Q480" s="76"/>
      <c r="R480" s="76"/>
      <c r="S480" s="76"/>
      <c r="T480" s="76"/>
      <c r="U480" s="76"/>
      <c r="V480" s="76"/>
      <c r="W480" s="76"/>
      <c r="X480" s="76"/>
      <c r="Y480" s="76"/>
      <c r="Z480" s="76"/>
      <c r="AA480" s="76"/>
      <c r="AB480" s="76"/>
      <c r="AC480" s="76"/>
      <c r="AD480" s="76"/>
    </row>
    <row r="481" spans="1:30" ht="15" customHeight="1" x14ac:dyDescent="0.25">
      <c r="A481" s="12" t="s">
        <v>965</v>
      </c>
      <c r="B481" s="29" t="s">
        <v>5</v>
      </c>
      <c r="C481" s="29"/>
      <c r="D481" s="29"/>
      <c r="E481" s="29"/>
      <c r="F481" s="29"/>
      <c r="G481" s="29"/>
      <c r="H481" s="29"/>
      <c r="I481" s="29"/>
      <c r="J481" s="29"/>
      <c r="K481" s="29"/>
      <c r="L481" s="29"/>
      <c r="M481" s="29"/>
      <c r="N481" s="29"/>
      <c r="O481" s="29"/>
      <c r="P481" s="29"/>
      <c r="Q481" s="29"/>
      <c r="R481" s="29"/>
      <c r="S481" s="29"/>
      <c r="T481" s="29"/>
      <c r="U481" s="29"/>
      <c r="V481" s="29"/>
      <c r="W481" s="29"/>
      <c r="X481" s="29"/>
      <c r="Y481" s="29"/>
      <c r="Z481" s="29"/>
      <c r="AA481" s="29"/>
      <c r="AB481" s="29"/>
      <c r="AC481" s="29"/>
      <c r="AD481" s="29"/>
    </row>
    <row r="482" spans="1:30" x14ac:dyDescent="0.25">
      <c r="A482" s="12"/>
      <c r="B482" s="73" t="s">
        <v>454</v>
      </c>
      <c r="C482" s="73"/>
      <c r="D482" s="73"/>
      <c r="E482" s="73"/>
      <c r="F482" s="73"/>
      <c r="G482" s="73"/>
      <c r="H482" s="73"/>
      <c r="I482" s="73"/>
      <c r="J482" s="73"/>
      <c r="K482" s="73"/>
      <c r="L482" s="73"/>
      <c r="M482" s="73"/>
      <c r="N482" s="73"/>
      <c r="O482" s="73"/>
      <c r="P482" s="73"/>
      <c r="Q482" s="73"/>
      <c r="R482" s="73"/>
      <c r="S482" s="73"/>
      <c r="T482" s="73"/>
      <c r="U482" s="73"/>
      <c r="V482" s="73"/>
      <c r="W482" s="73"/>
      <c r="X482" s="73"/>
      <c r="Y482" s="73"/>
      <c r="Z482" s="73"/>
      <c r="AA482" s="73"/>
      <c r="AB482" s="73"/>
      <c r="AC482" s="73"/>
      <c r="AD482" s="73"/>
    </row>
    <row r="483" spans="1:30" x14ac:dyDescent="0.25">
      <c r="A483" s="12"/>
      <c r="B483" s="132" t="s">
        <v>455</v>
      </c>
      <c r="C483" s="132"/>
      <c r="D483" s="132"/>
      <c r="E483" s="132"/>
      <c r="F483" s="132"/>
      <c r="G483" s="132"/>
      <c r="H483" s="132"/>
      <c r="I483" s="132"/>
      <c r="J483" s="132"/>
      <c r="K483" s="132"/>
      <c r="L483" s="132"/>
      <c r="M483" s="132"/>
      <c r="N483" s="132"/>
      <c r="O483" s="132"/>
      <c r="P483" s="132"/>
      <c r="Q483" s="132"/>
      <c r="R483" s="132"/>
      <c r="S483" s="132"/>
      <c r="T483" s="132"/>
      <c r="U483" s="132"/>
      <c r="V483" s="132"/>
      <c r="W483" s="132"/>
      <c r="X483" s="132"/>
      <c r="Y483" s="132"/>
      <c r="Z483" s="132"/>
      <c r="AA483" s="132"/>
      <c r="AB483" s="132"/>
      <c r="AC483" s="132"/>
      <c r="AD483" s="132"/>
    </row>
    <row r="484" spans="1:30" x14ac:dyDescent="0.25">
      <c r="A484" s="12"/>
      <c r="B484" s="132" t="s">
        <v>456</v>
      </c>
      <c r="C484" s="132"/>
      <c r="D484" s="132"/>
      <c r="E484" s="132"/>
      <c r="F484" s="132"/>
      <c r="G484" s="132"/>
      <c r="H484" s="132"/>
      <c r="I484" s="132"/>
      <c r="J484" s="132"/>
      <c r="K484" s="132"/>
      <c r="L484" s="132"/>
      <c r="M484" s="132"/>
      <c r="N484" s="132"/>
      <c r="O484" s="132"/>
      <c r="P484" s="132"/>
      <c r="Q484" s="132"/>
      <c r="R484" s="132"/>
      <c r="S484" s="132"/>
      <c r="T484" s="132"/>
      <c r="U484" s="132"/>
      <c r="V484" s="132"/>
      <c r="W484" s="132"/>
      <c r="X484" s="132"/>
      <c r="Y484" s="132"/>
      <c r="Z484" s="132"/>
      <c r="AA484" s="132"/>
      <c r="AB484" s="132"/>
      <c r="AC484" s="132"/>
      <c r="AD484" s="132"/>
    </row>
    <row r="485" spans="1:30" x14ac:dyDescent="0.25">
      <c r="A485" s="12"/>
      <c r="B485" s="133" t="s">
        <v>305</v>
      </c>
      <c r="C485" s="133"/>
      <c r="D485" s="133"/>
      <c r="E485" s="133"/>
      <c r="F485" s="133"/>
      <c r="G485" s="133"/>
      <c r="H485" s="133"/>
      <c r="I485" s="133"/>
      <c r="J485" s="133"/>
      <c r="K485" s="133"/>
      <c r="L485" s="133"/>
      <c r="M485" s="133"/>
      <c r="N485" s="133"/>
      <c r="O485" s="133"/>
      <c r="P485" s="133"/>
      <c r="Q485" s="133"/>
      <c r="R485" s="133"/>
      <c r="S485" s="133"/>
      <c r="T485" s="133"/>
      <c r="U485" s="133"/>
      <c r="V485" s="133"/>
      <c r="W485" s="133"/>
      <c r="X485" s="133"/>
      <c r="Y485" s="133"/>
      <c r="Z485" s="133"/>
      <c r="AA485" s="133"/>
      <c r="AB485" s="133"/>
      <c r="AC485" s="133"/>
      <c r="AD485" s="133"/>
    </row>
    <row r="486" spans="1:30" ht="15.75" x14ac:dyDescent="0.25">
      <c r="A486" s="12"/>
      <c r="B486" s="75"/>
      <c r="C486" s="75"/>
      <c r="D486" s="75"/>
      <c r="E486" s="75"/>
      <c r="F486" s="75"/>
      <c r="G486" s="75"/>
      <c r="H486" s="75"/>
      <c r="I486" s="75"/>
      <c r="J486" s="75"/>
      <c r="K486" s="75"/>
      <c r="L486" s="75"/>
      <c r="M486" s="75"/>
      <c r="N486" s="75"/>
      <c r="O486" s="75"/>
      <c r="P486" s="75"/>
      <c r="Q486" s="75"/>
      <c r="R486" s="75"/>
      <c r="S486" s="75"/>
      <c r="T486" s="75"/>
      <c r="U486" s="75"/>
      <c r="V486" s="75"/>
      <c r="W486" s="75"/>
      <c r="X486" s="75"/>
      <c r="Y486" s="75"/>
      <c r="Z486" s="75"/>
      <c r="AA486" s="75"/>
      <c r="AB486" s="75"/>
      <c r="AC486" s="75"/>
      <c r="AD486" s="75"/>
    </row>
    <row r="487" spans="1:30" x14ac:dyDescent="0.25">
      <c r="A487" s="12"/>
      <c r="B487" s="11"/>
      <c r="C487" s="11"/>
      <c r="D487" s="11"/>
      <c r="E487" s="11"/>
      <c r="F487" s="11"/>
      <c r="G487" s="11"/>
      <c r="H487" s="11"/>
      <c r="I487" s="11"/>
      <c r="J487" s="11"/>
    </row>
    <row r="488" spans="1:30" x14ac:dyDescent="0.25">
      <c r="A488" s="12"/>
      <c r="B488" s="63"/>
      <c r="C488" s="63" t="s">
        <v>246</v>
      </c>
      <c r="D488" s="64" t="s">
        <v>457</v>
      </c>
      <c r="E488" s="64"/>
      <c r="F488" s="63"/>
      <c r="G488" s="63" t="s">
        <v>246</v>
      </c>
      <c r="H488" s="64" t="s">
        <v>458</v>
      </c>
      <c r="I488" s="64"/>
      <c r="J488" s="63"/>
    </row>
    <row r="489" spans="1:30" x14ac:dyDescent="0.25">
      <c r="A489" s="12"/>
      <c r="B489" s="63"/>
      <c r="C489" s="63"/>
      <c r="D489" s="64"/>
      <c r="E489" s="64"/>
      <c r="F489" s="63"/>
      <c r="G489" s="63"/>
      <c r="H489" s="64" t="s">
        <v>459</v>
      </c>
      <c r="I489" s="64"/>
      <c r="J489" s="63"/>
    </row>
    <row r="490" spans="1:30" x14ac:dyDescent="0.25">
      <c r="A490" s="12"/>
      <c r="B490" s="63"/>
      <c r="C490" s="63"/>
      <c r="D490" s="64"/>
      <c r="E490" s="64"/>
      <c r="F490" s="63"/>
      <c r="G490" s="63"/>
      <c r="H490" s="64" t="s">
        <v>460</v>
      </c>
      <c r="I490" s="64"/>
      <c r="J490" s="63"/>
    </row>
    <row r="491" spans="1:30" ht="15.75" thickBot="1" x14ac:dyDescent="0.3">
      <c r="A491" s="12"/>
      <c r="B491" s="63"/>
      <c r="C491" s="63"/>
      <c r="D491" s="62"/>
      <c r="E491" s="62"/>
      <c r="F491" s="63"/>
      <c r="G491" s="63"/>
      <c r="H491" s="62" t="s">
        <v>461</v>
      </c>
      <c r="I491" s="62"/>
      <c r="J491" s="63"/>
    </row>
    <row r="492" spans="1:30" x14ac:dyDescent="0.25">
      <c r="A492" s="12"/>
      <c r="B492" s="47" t="s">
        <v>462</v>
      </c>
      <c r="C492" s="48" t="s">
        <v>246</v>
      </c>
      <c r="D492" s="48"/>
      <c r="E492" s="48"/>
      <c r="F492" s="48"/>
      <c r="G492" s="48" t="s">
        <v>246</v>
      </c>
      <c r="H492" s="48"/>
      <c r="I492" s="48"/>
      <c r="J492" s="48"/>
    </row>
    <row r="493" spans="1:30" x14ac:dyDescent="0.25">
      <c r="A493" s="12"/>
      <c r="B493" s="51" t="s">
        <v>372</v>
      </c>
      <c r="C493" s="11" t="s">
        <v>246</v>
      </c>
      <c r="D493" s="11"/>
      <c r="E493" s="11"/>
      <c r="F493" s="11"/>
      <c r="G493" s="11" t="s">
        <v>246</v>
      </c>
      <c r="H493" s="11"/>
      <c r="I493" s="11"/>
      <c r="J493" s="11"/>
    </row>
    <row r="494" spans="1:30" x14ac:dyDescent="0.25">
      <c r="A494" s="12"/>
      <c r="B494" s="72" t="s">
        <v>344</v>
      </c>
      <c r="C494" s="48" t="s">
        <v>246</v>
      </c>
      <c r="D494" s="48" t="s">
        <v>256</v>
      </c>
      <c r="E494" s="61">
        <v>5380</v>
      </c>
      <c r="F494" s="58" t="s">
        <v>246</v>
      </c>
      <c r="G494" s="48" t="s">
        <v>246</v>
      </c>
      <c r="H494" s="58" t="s">
        <v>256</v>
      </c>
      <c r="I494" s="60" t="s">
        <v>308</v>
      </c>
      <c r="J494" s="58" t="s">
        <v>246</v>
      </c>
    </row>
    <row r="495" spans="1:30" x14ac:dyDescent="0.25">
      <c r="A495" s="12"/>
      <c r="B495" s="86" t="s">
        <v>442</v>
      </c>
      <c r="C495" s="11" t="s">
        <v>246</v>
      </c>
      <c r="D495" s="11"/>
      <c r="E495" s="55">
        <v>134</v>
      </c>
      <c r="F495" s="41" t="s">
        <v>246</v>
      </c>
      <c r="G495" s="11" t="s">
        <v>246</v>
      </c>
      <c r="H495" s="41"/>
      <c r="I495" s="54" t="s">
        <v>308</v>
      </c>
      <c r="J495" s="41" t="s">
        <v>246</v>
      </c>
    </row>
    <row r="496" spans="1:30" x14ac:dyDescent="0.25">
      <c r="A496" s="12"/>
      <c r="B496" s="72" t="s">
        <v>346</v>
      </c>
      <c r="C496" s="48" t="s">
        <v>246</v>
      </c>
      <c r="D496" s="48"/>
      <c r="E496" s="61">
        <v>4902</v>
      </c>
      <c r="F496" s="58" t="s">
        <v>246</v>
      </c>
      <c r="G496" s="48" t="s">
        <v>246</v>
      </c>
      <c r="H496" s="58"/>
      <c r="I496" s="60" t="s">
        <v>308</v>
      </c>
      <c r="J496" s="58" t="s">
        <v>246</v>
      </c>
    </row>
    <row r="497" spans="1:10" ht="15.75" thickBot="1" x14ac:dyDescent="0.3">
      <c r="A497" s="12"/>
      <c r="B497" s="86" t="s">
        <v>347</v>
      </c>
      <c r="C497" s="11" t="s">
        <v>246</v>
      </c>
      <c r="D497" s="11"/>
      <c r="E497" s="55">
        <v>532</v>
      </c>
      <c r="F497" s="41" t="s">
        <v>246</v>
      </c>
      <c r="G497" s="11" t="s">
        <v>246</v>
      </c>
      <c r="H497" s="41"/>
      <c r="I497" s="54" t="s">
        <v>308</v>
      </c>
      <c r="J497" s="41" t="s">
        <v>246</v>
      </c>
    </row>
    <row r="498" spans="1:10" x14ac:dyDescent="0.25">
      <c r="A498" s="12"/>
      <c r="B498" s="49"/>
      <c r="C498" s="49" t="s">
        <v>246</v>
      </c>
      <c r="D498" s="50"/>
      <c r="E498" s="50"/>
      <c r="F498" s="49"/>
      <c r="G498" s="49" t="s">
        <v>246</v>
      </c>
      <c r="H498" s="50"/>
      <c r="I498" s="50"/>
      <c r="J498" s="49"/>
    </row>
    <row r="499" spans="1:10" ht="15.75" thickBot="1" x14ac:dyDescent="0.3">
      <c r="A499" s="12"/>
      <c r="B499" s="87" t="s">
        <v>139</v>
      </c>
      <c r="C499" s="56" t="s">
        <v>246</v>
      </c>
      <c r="D499" s="48"/>
      <c r="E499" s="61">
        <v>10948</v>
      </c>
      <c r="F499" s="58" t="s">
        <v>246</v>
      </c>
      <c r="G499" s="56" t="s">
        <v>246</v>
      </c>
      <c r="H499" s="58"/>
      <c r="I499" s="60" t="s">
        <v>308</v>
      </c>
      <c r="J499" s="58" t="s">
        <v>246</v>
      </c>
    </row>
    <row r="500" spans="1:10" x14ac:dyDescent="0.25">
      <c r="A500" s="12"/>
      <c r="B500" s="49"/>
      <c r="C500" s="49" t="s">
        <v>246</v>
      </c>
      <c r="D500" s="50"/>
      <c r="E500" s="50"/>
      <c r="F500" s="49"/>
      <c r="G500" s="49" t="s">
        <v>246</v>
      </c>
      <c r="H500" s="50"/>
      <c r="I500" s="50"/>
      <c r="J500" s="49"/>
    </row>
    <row r="501" spans="1:10" x14ac:dyDescent="0.25">
      <c r="A501" s="12"/>
      <c r="B501" s="51" t="s">
        <v>463</v>
      </c>
      <c r="C501" s="43" t="s">
        <v>246</v>
      </c>
      <c r="D501" s="11"/>
      <c r="E501" s="11"/>
      <c r="F501" s="11"/>
      <c r="G501" s="43" t="s">
        <v>246</v>
      </c>
      <c r="H501" s="11"/>
      <c r="I501" s="11"/>
      <c r="J501" s="11"/>
    </row>
    <row r="502" spans="1:10" x14ac:dyDescent="0.25">
      <c r="A502" s="12"/>
      <c r="B502" s="72" t="s">
        <v>344</v>
      </c>
      <c r="C502" s="56" t="s">
        <v>246</v>
      </c>
      <c r="D502" s="48"/>
      <c r="E502" s="61">
        <v>2550</v>
      </c>
      <c r="F502" s="58" t="s">
        <v>246</v>
      </c>
      <c r="G502" s="56" t="s">
        <v>246</v>
      </c>
      <c r="H502" s="58"/>
      <c r="I502" s="60" t="s">
        <v>308</v>
      </c>
      <c r="J502" s="58" t="s">
        <v>246</v>
      </c>
    </row>
    <row r="503" spans="1:10" ht="15.75" thickBot="1" x14ac:dyDescent="0.3">
      <c r="A503" s="12"/>
      <c r="B503" s="86" t="s">
        <v>444</v>
      </c>
      <c r="C503" s="43" t="s">
        <v>246</v>
      </c>
      <c r="D503" s="41"/>
      <c r="E503" s="54" t="s">
        <v>308</v>
      </c>
      <c r="F503" s="41" t="s">
        <v>246</v>
      </c>
      <c r="G503" s="43" t="s">
        <v>246</v>
      </c>
      <c r="H503" s="41"/>
      <c r="I503" s="54" t="s">
        <v>308</v>
      </c>
      <c r="J503" s="41" t="s">
        <v>246</v>
      </c>
    </row>
    <row r="504" spans="1:10" x14ac:dyDescent="0.25">
      <c r="A504" s="12"/>
      <c r="B504" s="49"/>
      <c r="C504" s="49" t="s">
        <v>246</v>
      </c>
      <c r="D504" s="50"/>
      <c r="E504" s="50"/>
      <c r="F504" s="49"/>
      <c r="G504" s="49" t="s">
        <v>246</v>
      </c>
      <c r="H504" s="50"/>
      <c r="I504" s="50"/>
      <c r="J504" s="49"/>
    </row>
    <row r="505" spans="1:10" ht="15.75" thickBot="1" x14ac:dyDescent="0.3">
      <c r="A505" s="12"/>
      <c r="B505" s="87" t="s">
        <v>139</v>
      </c>
      <c r="C505" s="56" t="s">
        <v>246</v>
      </c>
      <c r="D505" s="48"/>
      <c r="E505" s="61">
        <v>2550</v>
      </c>
      <c r="F505" s="58" t="s">
        <v>246</v>
      </c>
      <c r="G505" s="56" t="s">
        <v>246</v>
      </c>
      <c r="H505" s="58"/>
      <c r="I505" s="60" t="s">
        <v>308</v>
      </c>
      <c r="J505" s="58" t="s">
        <v>246</v>
      </c>
    </row>
    <row r="506" spans="1:10" x14ac:dyDescent="0.25">
      <c r="A506" s="12"/>
      <c r="B506" s="49"/>
      <c r="C506" s="49" t="s">
        <v>246</v>
      </c>
      <c r="D506" s="50"/>
      <c r="E506" s="50"/>
      <c r="F506" s="49"/>
      <c r="G506" s="49" t="s">
        <v>246</v>
      </c>
      <c r="H506" s="50"/>
      <c r="I506" s="50"/>
      <c r="J506" s="49"/>
    </row>
    <row r="507" spans="1:10" x14ac:dyDescent="0.25">
      <c r="A507" s="12"/>
      <c r="B507" s="51" t="s">
        <v>464</v>
      </c>
      <c r="C507" s="43" t="s">
        <v>246</v>
      </c>
      <c r="D507" s="11"/>
      <c r="E507" s="11"/>
      <c r="F507" s="11"/>
      <c r="G507" s="43" t="s">
        <v>246</v>
      </c>
      <c r="H507" s="11"/>
      <c r="I507" s="11"/>
      <c r="J507" s="11"/>
    </row>
    <row r="508" spans="1:10" x14ac:dyDescent="0.25">
      <c r="A508" s="12"/>
      <c r="B508" s="72" t="s">
        <v>446</v>
      </c>
      <c r="C508" s="56" t="s">
        <v>246</v>
      </c>
      <c r="D508" s="48"/>
      <c r="E508" s="61">
        <v>2224</v>
      </c>
      <c r="F508" s="58" t="s">
        <v>246</v>
      </c>
      <c r="G508" s="56" t="s">
        <v>246</v>
      </c>
      <c r="H508" s="58"/>
      <c r="I508" s="60" t="s">
        <v>308</v>
      </c>
      <c r="J508" s="58" t="s">
        <v>246</v>
      </c>
    </row>
    <row r="509" spans="1:10" x14ac:dyDescent="0.25">
      <c r="A509" s="12"/>
      <c r="B509" s="86" t="s">
        <v>354</v>
      </c>
      <c r="C509" s="43" t="s">
        <v>246</v>
      </c>
      <c r="D509" s="11"/>
      <c r="E509" s="55">
        <v>64</v>
      </c>
      <c r="F509" s="41" t="s">
        <v>246</v>
      </c>
      <c r="G509" s="43" t="s">
        <v>246</v>
      </c>
      <c r="H509" s="41"/>
      <c r="I509" s="54" t="s">
        <v>308</v>
      </c>
      <c r="J509" s="41" t="s">
        <v>246</v>
      </c>
    </row>
    <row r="510" spans="1:10" x14ac:dyDescent="0.25">
      <c r="A510" s="12"/>
      <c r="B510" s="72" t="s">
        <v>355</v>
      </c>
      <c r="C510" s="56" t="s">
        <v>246</v>
      </c>
      <c r="D510" s="48"/>
      <c r="E510" s="57">
        <v>127</v>
      </c>
      <c r="F510" s="58" t="s">
        <v>246</v>
      </c>
      <c r="G510" s="56" t="s">
        <v>246</v>
      </c>
      <c r="H510" s="58"/>
      <c r="I510" s="60" t="s">
        <v>308</v>
      </c>
      <c r="J510" s="58" t="s">
        <v>246</v>
      </c>
    </row>
    <row r="511" spans="1:10" x14ac:dyDescent="0.25">
      <c r="A511" s="12"/>
      <c r="B511" s="86" t="s">
        <v>447</v>
      </c>
      <c r="C511" s="43" t="s">
        <v>246</v>
      </c>
      <c r="D511" s="11"/>
      <c r="E511" s="55">
        <v>242</v>
      </c>
      <c r="F511" s="41" t="s">
        <v>246</v>
      </c>
      <c r="G511" s="43" t="s">
        <v>246</v>
      </c>
      <c r="H511" s="41"/>
      <c r="I511" s="54" t="s">
        <v>308</v>
      </c>
      <c r="J511" s="41" t="s">
        <v>246</v>
      </c>
    </row>
    <row r="512" spans="1:10" ht="15.75" thickBot="1" x14ac:dyDescent="0.3">
      <c r="A512" s="12"/>
      <c r="B512" s="72" t="s">
        <v>357</v>
      </c>
      <c r="C512" s="56" t="s">
        <v>246</v>
      </c>
      <c r="D512" s="48"/>
      <c r="E512" s="57">
        <v>6</v>
      </c>
      <c r="F512" s="58" t="s">
        <v>246</v>
      </c>
      <c r="G512" s="56" t="s">
        <v>246</v>
      </c>
      <c r="H512" s="58"/>
      <c r="I512" s="60" t="s">
        <v>308</v>
      </c>
      <c r="J512" s="58" t="s">
        <v>246</v>
      </c>
    </row>
    <row r="513" spans="1:30" x14ac:dyDescent="0.25">
      <c r="A513" s="12"/>
      <c r="B513" s="49"/>
      <c r="C513" s="49" t="s">
        <v>246</v>
      </c>
      <c r="D513" s="50"/>
      <c r="E513" s="50"/>
      <c r="F513" s="49"/>
      <c r="G513" s="49" t="s">
        <v>246</v>
      </c>
      <c r="H513" s="50"/>
      <c r="I513" s="50"/>
      <c r="J513" s="49"/>
    </row>
    <row r="514" spans="1:30" ht="15.75" thickBot="1" x14ac:dyDescent="0.3">
      <c r="A514" s="12"/>
      <c r="B514" s="88" t="s">
        <v>139</v>
      </c>
      <c r="C514" s="43" t="s">
        <v>246</v>
      </c>
      <c r="D514" s="11"/>
      <c r="E514" s="52">
        <v>2663</v>
      </c>
      <c r="F514" s="41" t="s">
        <v>246</v>
      </c>
      <c r="G514" s="43" t="s">
        <v>246</v>
      </c>
      <c r="H514" s="41"/>
      <c r="I514" s="54" t="s">
        <v>308</v>
      </c>
      <c r="J514" s="41" t="s">
        <v>246</v>
      </c>
    </row>
    <row r="515" spans="1:30" x14ac:dyDescent="0.25">
      <c r="A515" s="12"/>
      <c r="B515" s="49"/>
      <c r="C515" s="49" t="s">
        <v>246</v>
      </c>
      <c r="D515" s="50"/>
      <c r="E515" s="50"/>
      <c r="F515" s="49"/>
      <c r="G515" s="49" t="s">
        <v>246</v>
      </c>
      <c r="H515" s="50"/>
      <c r="I515" s="50"/>
      <c r="J515" s="49"/>
    </row>
    <row r="516" spans="1:30" x14ac:dyDescent="0.25">
      <c r="A516" s="12"/>
      <c r="B516" s="47" t="s">
        <v>465</v>
      </c>
      <c r="C516" s="56" t="s">
        <v>246</v>
      </c>
      <c r="D516" s="48"/>
      <c r="E516" s="48"/>
      <c r="F516" s="48"/>
      <c r="G516" s="56" t="s">
        <v>246</v>
      </c>
      <c r="H516" s="48"/>
      <c r="I516" s="48"/>
      <c r="J516" s="48"/>
    </row>
    <row r="517" spans="1:30" x14ac:dyDescent="0.25">
      <c r="A517" s="12"/>
      <c r="B517" s="86" t="s">
        <v>360</v>
      </c>
      <c r="C517" s="43" t="s">
        <v>246</v>
      </c>
      <c r="D517" s="11"/>
      <c r="E517" s="52">
        <v>4023</v>
      </c>
      <c r="F517" s="41" t="s">
        <v>246</v>
      </c>
      <c r="G517" s="43" t="s">
        <v>246</v>
      </c>
      <c r="H517" s="41"/>
      <c r="I517" s="54" t="s">
        <v>308</v>
      </c>
      <c r="J517" s="41" t="s">
        <v>246</v>
      </c>
    </row>
    <row r="518" spans="1:30" ht="15.75" thickBot="1" x14ac:dyDescent="0.3">
      <c r="A518" s="12"/>
      <c r="B518" s="72" t="s">
        <v>361</v>
      </c>
      <c r="C518" s="56" t="s">
        <v>246</v>
      </c>
      <c r="D518" s="48"/>
      <c r="E518" s="57">
        <v>128</v>
      </c>
      <c r="F518" s="58" t="s">
        <v>246</v>
      </c>
      <c r="G518" s="56" t="s">
        <v>246</v>
      </c>
      <c r="H518" s="58"/>
      <c r="I518" s="60" t="s">
        <v>308</v>
      </c>
      <c r="J518" s="58" t="s">
        <v>246</v>
      </c>
    </row>
    <row r="519" spans="1:30" x14ac:dyDescent="0.25">
      <c r="A519" s="12"/>
      <c r="B519" s="49"/>
      <c r="C519" s="49" t="s">
        <v>246</v>
      </c>
      <c r="D519" s="50"/>
      <c r="E519" s="50"/>
      <c r="F519" s="49"/>
      <c r="G519" s="49" t="s">
        <v>246</v>
      </c>
      <c r="H519" s="50"/>
      <c r="I519" s="50"/>
      <c r="J519" s="49"/>
    </row>
    <row r="520" spans="1:30" ht="15.75" thickBot="1" x14ac:dyDescent="0.3">
      <c r="A520" s="12"/>
      <c r="B520" s="88" t="s">
        <v>139</v>
      </c>
      <c r="C520" s="43" t="s">
        <v>246</v>
      </c>
      <c r="D520" s="11"/>
      <c r="E520" s="52">
        <v>4151</v>
      </c>
      <c r="F520" s="41" t="s">
        <v>246</v>
      </c>
      <c r="G520" s="43" t="s">
        <v>246</v>
      </c>
      <c r="H520" s="41"/>
      <c r="I520" s="54" t="s">
        <v>308</v>
      </c>
      <c r="J520" s="41" t="s">
        <v>246</v>
      </c>
    </row>
    <row r="521" spans="1:30" x14ac:dyDescent="0.25">
      <c r="A521" s="12"/>
      <c r="B521" s="49"/>
      <c r="C521" s="49" t="s">
        <v>246</v>
      </c>
      <c r="D521" s="50"/>
      <c r="E521" s="50"/>
      <c r="F521" s="49"/>
      <c r="G521" s="49" t="s">
        <v>246</v>
      </c>
      <c r="H521" s="50"/>
      <c r="I521" s="50"/>
      <c r="J521" s="49"/>
    </row>
    <row r="522" spans="1:30" ht="15.75" thickBot="1" x14ac:dyDescent="0.3">
      <c r="A522" s="12"/>
      <c r="B522" s="72" t="s">
        <v>139</v>
      </c>
      <c r="C522" s="56" t="s">
        <v>246</v>
      </c>
      <c r="D522" s="48" t="s">
        <v>256</v>
      </c>
      <c r="E522" s="61">
        <v>20312</v>
      </c>
      <c r="F522" s="58" t="s">
        <v>246</v>
      </c>
      <c r="G522" s="56" t="s">
        <v>246</v>
      </c>
      <c r="H522" s="58" t="s">
        <v>256</v>
      </c>
      <c r="I522" s="60" t="s">
        <v>308</v>
      </c>
      <c r="J522" s="58" t="s">
        <v>246</v>
      </c>
    </row>
    <row r="523" spans="1:30" ht="15.75" thickTop="1" x14ac:dyDescent="0.25">
      <c r="A523" s="12"/>
      <c r="B523" s="49"/>
      <c r="C523" s="49" t="s">
        <v>246</v>
      </c>
      <c r="D523" s="70"/>
      <c r="E523" s="70"/>
      <c r="F523" s="49"/>
      <c r="G523" s="49" t="s">
        <v>246</v>
      </c>
      <c r="H523" s="70"/>
      <c r="I523" s="70"/>
      <c r="J523" s="49"/>
    </row>
    <row r="524" spans="1:30" x14ac:dyDescent="0.25">
      <c r="A524" s="12"/>
      <c r="B524" s="76"/>
      <c r="C524" s="76"/>
      <c r="D524" s="76"/>
      <c r="E524" s="76"/>
      <c r="F524" s="76"/>
      <c r="G524" s="76"/>
      <c r="H524" s="76"/>
      <c r="I524" s="76"/>
      <c r="J524" s="76"/>
      <c r="K524" s="76"/>
      <c r="L524" s="76"/>
      <c r="M524" s="76"/>
      <c r="N524" s="76"/>
      <c r="O524" s="76"/>
      <c r="P524" s="76"/>
      <c r="Q524" s="76"/>
      <c r="R524" s="76"/>
      <c r="S524" s="76"/>
      <c r="T524" s="76"/>
      <c r="U524" s="76"/>
      <c r="V524" s="76"/>
      <c r="W524" s="76"/>
      <c r="X524" s="76"/>
      <c r="Y524" s="76"/>
      <c r="Z524" s="76"/>
      <c r="AA524" s="76"/>
      <c r="AB524" s="76"/>
      <c r="AC524" s="76"/>
      <c r="AD524" s="76"/>
    </row>
    <row r="525" spans="1:30" x14ac:dyDescent="0.25">
      <c r="A525" s="12"/>
      <c r="B525" s="73" t="s">
        <v>466</v>
      </c>
      <c r="C525" s="73"/>
      <c r="D525" s="73"/>
      <c r="E525" s="73"/>
      <c r="F525" s="73"/>
      <c r="G525" s="73"/>
      <c r="H525" s="73"/>
      <c r="I525" s="73"/>
      <c r="J525" s="73"/>
      <c r="K525" s="73"/>
      <c r="L525" s="73"/>
      <c r="M525" s="73"/>
      <c r="N525" s="73"/>
      <c r="O525" s="73"/>
      <c r="P525" s="73"/>
      <c r="Q525" s="73"/>
      <c r="R525" s="73"/>
      <c r="S525" s="73"/>
      <c r="T525" s="73"/>
      <c r="U525" s="73"/>
      <c r="V525" s="73"/>
      <c r="W525" s="73"/>
      <c r="X525" s="73"/>
      <c r="Y525" s="73"/>
      <c r="Z525" s="73"/>
      <c r="AA525" s="73"/>
      <c r="AB525" s="73"/>
      <c r="AC525" s="73"/>
      <c r="AD525" s="73"/>
    </row>
    <row r="526" spans="1:30" x14ac:dyDescent="0.25">
      <c r="A526" s="12"/>
      <c r="B526" s="132" t="s">
        <v>455</v>
      </c>
      <c r="C526" s="132"/>
      <c r="D526" s="132"/>
      <c r="E526" s="132"/>
      <c r="F526" s="132"/>
      <c r="G526" s="132"/>
      <c r="H526" s="132"/>
      <c r="I526" s="132"/>
      <c r="J526" s="132"/>
      <c r="K526" s="132"/>
      <c r="L526" s="132"/>
      <c r="M526" s="132"/>
      <c r="N526" s="132"/>
      <c r="O526" s="132"/>
      <c r="P526" s="132"/>
      <c r="Q526" s="132"/>
      <c r="R526" s="132"/>
      <c r="S526" s="132"/>
      <c r="T526" s="132"/>
      <c r="U526" s="132"/>
      <c r="V526" s="132"/>
      <c r="W526" s="132"/>
      <c r="X526" s="132"/>
      <c r="Y526" s="132"/>
      <c r="Z526" s="132"/>
      <c r="AA526" s="132"/>
      <c r="AB526" s="132"/>
      <c r="AC526" s="132"/>
      <c r="AD526" s="132"/>
    </row>
    <row r="527" spans="1:30" x14ac:dyDescent="0.25">
      <c r="A527" s="12"/>
      <c r="B527" s="132" t="s">
        <v>467</v>
      </c>
      <c r="C527" s="132"/>
      <c r="D527" s="132"/>
      <c r="E527" s="132"/>
      <c r="F527" s="132"/>
      <c r="G527" s="132"/>
      <c r="H527" s="132"/>
      <c r="I527" s="132"/>
      <c r="J527" s="132"/>
      <c r="K527" s="132"/>
      <c r="L527" s="132"/>
      <c r="M527" s="132"/>
      <c r="N527" s="132"/>
      <c r="O527" s="132"/>
      <c r="P527" s="132"/>
      <c r="Q527" s="132"/>
      <c r="R527" s="132"/>
      <c r="S527" s="132"/>
      <c r="T527" s="132"/>
      <c r="U527" s="132"/>
      <c r="V527" s="132"/>
      <c r="W527" s="132"/>
      <c r="X527" s="132"/>
      <c r="Y527" s="132"/>
      <c r="Z527" s="132"/>
      <c r="AA527" s="132"/>
      <c r="AB527" s="132"/>
      <c r="AC527" s="132"/>
      <c r="AD527" s="132"/>
    </row>
    <row r="528" spans="1:30" x14ac:dyDescent="0.25">
      <c r="A528" s="12"/>
      <c r="B528" s="133" t="s">
        <v>305</v>
      </c>
      <c r="C528" s="133"/>
      <c r="D528" s="133"/>
      <c r="E528" s="133"/>
      <c r="F528" s="133"/>
      <c r="G528" s="133"/>
      <c r="H528" s="133"/>
      <c r="I528" s="133"/>
      <c r="J528" s="133"/>
      <c r="K528" s="133"/>
      <c r="L528" s="133"/>
      <c r="M528" s="133"/>
      <c r="N528" s="133"/>
      <c r="O528" s="133"/>
      <c r="P528" s="133"/>
      <c r="Q528" s="133"/>
      <c r="R528" s="133"/>
      <c r="S528" s="133"/>
      <c r="T528" s="133"/>
      <c r="U528" s="133"/>
      <c r="V528" s="133"/>
      <c r="W528" s="133"/>
      <c r="X528" s="133"/>
      <c r="Y528" s="133"/>
      <c r="Z528" s="133"/>
      <c r="AA528" s="133"/>
      <c r="AB528" s="133"/>
      <c r="AC528" s="133"/>
      <c r="AD528" s="133"/>
    </row>
    <row r="529" spans="1:30" ht="15.75" x14ac:dyDescent="0.25">
      <c r="A529" s="12"/>
      <c r="B529" s="75"/>
      <c r="C529" s="75"/>
      <c r="D529" s="75"/>
      <c r="E529" s="75"/>
      <c r="F529" s="75"/>
      <c r="G529" s="75"/>
      <c r="H529" s="75"/>
      <c r="I529" s="75"/>
      <c r="J529" s="75"/>
      <c r="K529" s="75"/>
      <c r="L529" s="75"/>
      <c r="M529" s="75"/>
      <c r="N529" s="75"/>
      <c r="O529" s="75"/>
      <c r="P529" s="75"/>
      <c r="Q529" s="75"/>
      <c r="R529" s="75"/>
      <c r="S529" s="75"/>
      <c r="T529" s="75"/>
      <c r="U529" s="75"/>
      <c r="V529" s="75"/>
      <c r="W529" s="75"/>
      <c r="X529" s="75"/>
      <c r="Y529" s="75"/>
      <c r="Z529" s="75"/>
      <c r="AA529" s="75"/>
      <c r="AB529" s="75"/>
      <c r="AC529" s="75"/>
      <c r="AD529" s="75"/>
    </row>
    <row r="530" spans="1:30" x14ac:dyDescent="0.25">
      <c r="A530" s="12"/>
      <c r="B530" s="11"/>
      <c r="C530" s="11"/>
      <c r="D530" s="11"/>
      <c r="E530" s="11"/>
      <c r="F530" s="11"/>
      <c r="G530" s="11"/>
      <c r="H530" s="11"/>
      <c r="I530" s="11"/>
      <c r="J530" s="11"/>
    </row>
    <row r="531" spans="1:30" x14ac:dyDescent="0.25">
      <c r="A531" s="12"/>
      <c r="B531" s="63"/>
      <c r="C531" s="63" t="s">
        <v>246</v>
      </c>
      <c r="D531" s="64" t="s">
        <v>457</v>
      </c>
      <c r="E531" s="64"/>
      <c r="F531" s="63"/>
      <c r="G531" s="63" t="s">
        <v>246</v>
      </c>
      <c r="H531" s="64" t="s">
        <v>458</v>
      </c>
      <c r="I531" s="64"/>
      <c r="J531" s="63"/>
    </row>
    <row r="532" spans="1:30" x14ac:dyDescent="0.25">
      <c r="A532" s="12"/>
      <c r="B532" s="63"/>
      <c r="C532" s="63"/>
      <c r="D532" s="64"/>
      <c r="E532" s="64"/>
      <c r="F532" s="63"/>
      <c r="G532" s="63"/>
      <c r="H532" s="64" t="s">
        <v>459</v>
      </c>
      <c r="I532" s="64"/>
      <c r="J532" s="63"/>
    </row>
    <row r="533" spans="1:30" x14ac:dyDescent="0.25">
      <c r="A533" s="12"/>
      <c r="B533" s="63"/>
      <c r="C533" s="63"/>
      <c r="D533" s="64"/>
      <c r="E533" s="64"/>
      <c r="F533" s="63"/>
      <c r="G533" s="63"/>
      <c r="H533" s="64" t="s">
        <v>460</v>
      </c>
      <c r="I533" s="64"/>
      <c r="J533" s="63"/>
    </row>
    <row r="534" spans="1:30" ht="15.75" thickBot="1" x14ac:dyDescent="0.3">
      <c r="A534" s="12"/>
      <c r="B534" s="63"/>
      <c r="C534" s="63"/>
      <c r="D534" s="62"/>
      <c r="E534" s="62"/>
      <c r="F534" s="63"/>
      <c r="G534" s="63"/>
      <c r="H534" s="62" t="s">
        <v>461</v>
      </c>
      <c r="I534" s="62"/>
      <c r="J534" s="63"/>
    </row>
    <row r="535" spans="1:30" x14ac:dyDescent="0.25">
      <c r="A535" s="12"/>
      <c r="B535" s="47" t="s">
        <v>462</v>
      </c>
      <c r="C535" s="48" t="s">
        <v>246</v>
      </c>
      <c r="D535" s="48"/>
      <c r="E535" s="48"/>
      <c r="F535" s="48"/>
      <c r="G535" s="48" t="s">
        <v>246</v>
      </c>
      <c r="H535" s="48"/>
      <c r="I535" s="48"/>
      <c r="J535" s="48"/>
    </row>
    <row r="536" spans="1:30" x14ac:dyDescent="0.25">
      <c r="A536" s="12"/>
      <c r="B536" s="51" t="s">
        <v>372</v>
      </c>
      <c r="C536" s="11" t="s">
        <v>246</v>
      </c>
      <c r="D536" s="11"/>
      <c r="E536" s="11"/>
      <c r="F536" s="11"/>
      <c r="G536" s="11" t="s">
        <v>246</v>
      </c>
      <c r="H536" s="11"/>
      <c r="I536" s="11"/>
      <c r="J536" s="11"/>
    </row>
    <row r="537" spans="1:30" x14ac:dyDescent="0.25">
      <c r="A537" s="12"/>
      <c r="B537" s="72" t="s">
        <v>344</v>
      </c>
      <c r="C537" s="48" t="s">
        <v>246</v>
      </c>
      <c r="D537" s="48" t="s">
        <v>256</v>
      </c>
      <c r="E537" s="61">
        <v>6356</v>
      </c>
      <c r="F537" s="58" t="s">
        <v>246</v>
      </c>
      <c r="G537" s="48" t="s">
        <v>246</v>
      </c>
      <c r="H537" s="58" t="s">
        <v>256</v>
      </c>
      <c r="I537" s="60" t="s">
        <v>308</v>
      </c>
      <c r="J537" s="58" t="s">
        <v>246</v>
      </c>
    </row>
    <row r="538" spans="1:30" x14ac:dyDescent="0.25">
      <c r="A538" s="12"/>
      <c r="B538" s="86" t="s">
        <v>442</v>
      </c>
      <c r="C538" s="11" t="s">
        <v>246</v>
      </c>
      <c r="D538" s="11"/>
      <c r="E538" s="55">
        <v>641</v>
      </c>
      <c r="F538" s="41" t="s">
        <v>246</v>
      </c>
      <c r="G538" s="11" t="s">
        <v>246</v>
      </c>
      <c r="H538" s="41"/>
      <c r="I538" s="54" t="s">
        <v>308</v>
      </c>
      <c r="J538" s="41" t="s">
        <v>246</v>
      </c>
    </row>
    <row r="539" spans="1:30" x14ac:dyDescent="0.25">
      <c r="A539" s="12"/>
      <c r="B539" s="72" t="s">
        <v>346</v>
      </c>
      <c r="C539" s="48" t="s">
        <v>246</v>
      </c>
      <c r="D539" s="48"/>
      <c r="E539" s="61">
        <v>5560</v>
      </c>
      <c r="F539" s="58" t="s">
        <v>246</v>
      </c>
      <c r="G539" s="48" t="s">
        <v>246</v>
      </c>
      <c r="H539" s="58"/>
      <c r="I539" s="60" t="s">
        <v>308</v>
      </c>
      <c r="J539" s="58" t="s">
        <v>246</v>
      </c>
    </row>
    <row r="540" spans="1:30" ht="15.75" thickBot="1" x14ac:dyDescent="0.3">
      <c r="A540" s="12"/>
      <c r="B540" s="86" t="s">
        <v>347</v>
      </c>
      <c r="C540" s="11" t="s">
        <v>246</v>
      </c>
      <c r="D540" s="11"/>
      <c r="E540" s="55">
        <v>496</v>
      </c>
      <c r="F540" s="41" t="s">
        <v>246</v>
      </c>
      <c r="G540" s="11" t="s">
        <v>246</v>
      </c>
      <c r="H540" s="41"/>
      <c r="I540" s="54" t="s">
        <v>308</v>
      </c>
      <c r="J540" s="41" t="s">
        <v>246</v>
      </c>
    </row>
    <row r="541" spans="1:30" x14ac:dyDescent="0.25">
      <c r="A541" s="12"/>
      <c r="B541" s="49"/>
      <c r="C541" s="49" t="s">
        <v>246</v>
      </c>
      <c r="D541" s="50"/>
      <c r="E541" s="50"/>
      <c r="F541" s="49"/>
      <c r="G541" s="49" t="s">
        <v>246</v>
      </c>
      <c r="H541" s="50"/>
      <c r="I541" s="50"/>
      <c r="J541" s="49"/>
    </row>
    <row r="542" spans="1:30" ht="15.75" thickBot="1" x14ac:dyDescent="0.3">
      <c r="A542" s="12"/>
      <c r="B542" s="87" t="s">
        <v>139</v>
      </c>
      <c r="C542" s="56" t="s">
        <v>246</v>
      </c>
      <c r="D542" s="48"/>
      <c r="E542" s="61">
        <v>13053</v>
      </c>
      <c r="F542" s="58" t="s">
        <v>246</v>
      </c>
      <c r="G542" s="56" t="s">
        <v>246</v>
      </c>
      <c r="H542" s="58"/>
      <c r="I542" s="60" t="s">
        <v>308</v>
      </c>
      <c r="J542" s="58" t="s">
        <v>246</v>
      </c>
    </row>
    <row r="543" spans="1:30" x14ac:dyDescent="0.25">
      <c r="A543" s="12"/>
      <c r="B543" s="49"/>
      <c r="C543" s="49" t="s">
        <v>246</v>
      </c>
      <c r="D543" s="50"/>
      <c r="E543" s="50"/>
      <c r="F543" s="49"/>
      <c r="G543" s="49" t="s">
        <v>246</v>
      </c>
      <c r="H543" s="50"/>
      <c r="I543" s="50"/>
      <c r="J543" s="49"/>
    </row>
    <row r="544" spans="1:30" x14ac:dyDescent="0.25">
      <c r="A544" s="12"/>
      <c r="B544" s="51" t="s">
        <v>463</v>
      </c>
      <c r="C544" s="43" t="s">
        <v>246</v>
      </c>
      <c r="D544" s="11"/>
      <c r="E544" s="11"/>
      <c r="F544" s="11"/>
      <c r="G544" s="43" t="s">
        <v>246</v>
      </c>
      <c r="H544" s="11"/>
      <c r="I544" s="11"/>
      <c r="J544" s="11"/>
    </row>
    <row r="545" spans="1:10" x14ac:dyDescent="0.25">
      <c r="A545" s="12"/>
      <c r="B545" s="72" t="s">
        <v>344</v>
      </c>
      <c r="C545" s="56" t="s">
        <v>246</v>
      </c>
      <c r="D545" s="48"/>
      <c r="E545" s="61">
        <v>3084</v>
      </c>
      <c r="F545" s="58" t="s">
        <v>246</v>
      </c>
      <c r="G545" s="56" t="s">
        <v>246</v>
      </c>
      <c r="H545" s="58"/>
      <c r="I545" s="60" t="s">
        <v>308</v>
      </c>
      <c r="J545" s="58" t="s">
        <v>246</v>
      </c>
    </row>
    <row r="546" spans="1:10" ht="15.75" thickBot="1" x14ac:dyDescent="0.3">
      <c r="A546" s="12"/>
      <c r="B546" s="86" t="s">
        <v>444</v>
      </c>
      <c r="C546" s="43" t="s">
        <v>246</v>
      </c>
      <c r="D546" s="41"/>
      <c r="E546" s="54" t="s">
        <v>308</v>
      </c>
      <c r="F546" s="41" t="s">
        <v>246</v>
      </c>
      <c r="G546" s="43" t="s">
        <v>246</v>
      </c>
      <c r="H546" s="41"/>
      <c r="I546" s="54" t="s">
        <v>308</v>
      </c>
      <c r="J546" s="41" t="s">
        <v>246</v>
      </c>
    </row>
    <row r="547" spans="1:10" x14ac:dyDescent="0.25">
      <c r="A547" s="12"/>
      <c r="B547" s="49"/>
      <c r="C547" s="49" t="s">
        <v>246</v>
      </c>
      <c r="D547" s="50"/>
      <c r="E547" s="50"/>
      <c r="F547" s="49"/>
      <c r="G547" s="49" t="s">
        <v>246</v>
      </c>
      <c r="H547" s="50"/>
      <c r="I547" s="50"/>
      <c r="J547" s="49"/>
    </row>
    <row r="548" spans="1:10" ht="15.75" thickBot="1" x14ac:dyDescent="0.3">
      <c r="A548" s="12"/>
      <c r="B548" s="87" t="s">
        <v>139</v>
      </c>
      <c r="C548" s="56" t="s">
        <v>246</v>
      </c>
      <c r="D548" s="48"/>
      <c r="E548" s="61">
        <v>3084</v>
      </c>
      <c r="F548" s="58" t="s">
        <v>246</v>
      </c>
      <c r="G548" s="56" t="s">
        <v>246</v>
      </c>
      <c r="H548" s="58"/>
      <c r="I548" s="60" t="s">
        <v>308</v>
      </c>
      <c r="J548" s="58" t="s">
        <v>246</v>
      </c>
    </row>
    <row r="549" spans="1:10" x14ac:dyDescent="0.25">
      <c r="A549" s="12"/>
      <c r="B549" s="49"/>
      <c r="C549" s="49" t="s">
        <v>246</v>
      </c>
      <c r="D549" s="50"/>
      <c r="E549" s="50"/>
      <c r="F549" s="49"/>
      <c r="G549" s="49" t="s">
        <v>246</v>
      </c>
      <c r="H549" s="50"/>
      <c r="I549" s="50"/>
      <c r="J549" s="49"/>
    </row>
    <row r="550" spans="1:10" x14ac:dyDescent="0.25">
      <c r="A550" s="12"/>
      <c r="B550" s="51" t="s">
        <v>464</v>
      </c>
      <c r="C550" s="43" t="s">
        <v>246</v>
      </c>
      <c r="D550" s="11"/>
      <c r="E550" s="11"/>
      <c r="F550" s="11"/>
      <c r="G550" s="43" t="s">
        <v>246</v>
      </c>
      <c r="H550" s="11"/>
      <c r="I550" s="11"/>
      <c r="J550" s="11"/>
    </row>
    <row r="551" spans="1:10" x14ac:dyDescent="0.25">
      <c r="A551" s="12"/>
      <c r="B551" s="72" t="s">
        <v>446</v>
      </c>
      <c r="C551" s="56" t="s">
        <v>246</v>
      </c>
      <c r="D551" s="48"/>
      <c r="E551" s="61">
        <v>2726</v>
      </c>
      <c r="F551" s="58" t="s">
        <v>246</v>
      </c>
      <c r="G551" s="56" t="s">
        <v>246</v>
      </c>
      <c r="H551" s="48"/>
      <c r="I551" s="57">
        <v>45</v>
      </c>
      <c r="J551" s="58" t="s">
        <v>246</v>
      </c>
    </row>
    <row r="552" spans="1:10" x14ac:dyDescent="0.25">
      <c r="A552" s="12"/>
      <c r="B552" s="86" t="s">
        <v>354</v>
      </c>
      <c r="C552" s="43" t="s">
        <v>246</v>
      </c>
      <c r="D552" s="11"/>
      <c r="E552" s="55">
        <v>110</v>
      </c>
      <c r="F552" s="41" t="s">
        <v>246</v>
      </c>
      <c r="G552" s="43" t="s">
        <v>246</v>
      </c>
      <c r="H552" s="41"/>
      <c r="I552" s="54" t="s">
        <v>308</v>
      </c>
      <c r="J552" s="41" t="s">
        <v>246</v>
      </c>
    </row>
    <row r="553" spans="1:10" x14ac:dyDescent="0.25">
      <c r="A553" s="12"/>
      <c r="B553" s="72" t="s">
        <v>355</v>
      </c>
      <c r="C553" s="56" t="s">
        <v>246</v>
      </c>
      <c r="D553" s="48"/>
      <c r="E553" s="57">
        <v>136</v>
      </c>
      <c r="F553" s="58" t="s">
        <v>246</v>
      </c>
      <c r="G553" s="56" t="s">
        <v>246</v>
      </c>
      <c r="H553" s="58"/>
      <c r="I553" s="60" t="s">
        <v>308</v>
      </c>
      <c r="J553" s="58" t="s">
        <v>246</v>
      </c>
    </row>
    <row r="554" spans="1:10" x14ac:dyDescent="0.25">
      <c r="A554" s="12"/>
      <c r="B554" s="86" t="s">
        <v>447</v>
      </c>
      <c r="C554" s="43" t="s">
        <v>246</v>
      </c>
      <c r="D554" s="11"/>
      <c r="E554" s="55">
        <v>263</v>
      </c>
      <c r="F554" s="41" t="s">
        <v>246</v>
      </c>
      <c r="G554" s="43" t="s">
        <v>246</v>
      </c>
      <c r="H554" s="41"/>
      <c r="I554" s="54" t="s">
        <v>308</v>
      </c>
      <c r="J554" s="41" t="s">
        <v>246</v>
      </c>
    </row>
    <row r="555" spans="1:10" ht="15.75" thickBot="1" x14ac:dyDescent="0.3">
      <c r="A555" s="12"/>
      <c r="B555" s="72" t="s">
        <v>357</v>
      </c>
      <c r="C555" s="56" t="s">
        <v>246</v>
      </c>
      <c r="D555" s="48"/>
      <c r="E555" s="57">
        <v>13</v>
      </c>
      <c r="F555" s="58" t="s">
        <v>246</v>
      </c>
      <c r="G555" s="56" t="s">
        <v>246</v>
      </c>
      <c r="H555" s="58"/>
      <c r="I555" s="60" t="s">
        <v>308</v>
      </c>
      <c r="J555" s="58" t="s">
        <v>246</v>
      </c>
    </row>
    <row r="556" spans="1:10" x14ac:dyDescent="0.25">
      <c r="A556" s="12"/>
      <c r="B556" s="49"/>
      <c r="C556" s="49" t="s">
        <v>246</v>
      </c>
      <c r="D556" s="50"/>
      <c r="E556" s="50"/>
      <c r="F556" s="49"/>
      <c r="G556" s="49" t="s">
        <v>246</v>
      </c>
      <c r="H556" s="50"/>
      <c r="I556" s="50"/>
      <c r="J556" s="49"/>
    </row>
    <row r="557" spans="1:10" ht="15.75" thickBot="1" x14ac:dyDescent="0.3">
      <c r="A557" s="12"/>
      <c r="B557" s="88" t="s">
        <v>139</v>
      </c>
      <c r="C557" s="43" t="s">
        <v>246</v>
      </c>
      <c r="D557" s="11"/>
      <c r="E557" s="52">
        <v>3248</v>
      </c>
      <c r="F557" s="41" t="s">
        <v>246</v>
      </c>
      <c r="G557" s="43" t="s">
        <v>246</v>
      </c>
      <c r="H557" s="11"/>
      <c r="I557" s="55">
        <v>45</v>
      </c>
      <c r="J557" s="41" t="s">
        <v>246</v>
      </c>
    </row>
    <row r="558" spans="1:10" x14ac:dyDescent="0.25">
      <c r="A558" s="12"/>
      <c r="B558" s="49"/>
      <c r="C558" s="49" t="s">
        <v>246</v>
      </c>
      <c r="D558" s="50"/>
      <c r="E558" s="50"/>
      <c r="F558" s="49"/>
      <c r="G558" s="49" t="s">
        <v>246</v>
      </c>
      <c r="H558" s="50"/>
      <c r="I558" s="50"/>
      <c r="J558" s="49"/>
    </row>
    <row r="559" spans="1:10" x14ac:dyDescent="0.25">
      <c r="A559" s="12"/>
      <c r="B559" s="47" t="s">
        <v>465</v>
      </c>
      <c r="C559" s="56" t="s">
        <v>246</v>
      </c>
      <c r="D559" s="48"/>
      <c r="E559" s="48"/>
      <c r="F559" s="48"/>
      <c r="G559" s="56" t="s">
        <v>246</v>
      </c>
      <c r="H559" s="48"/>
      <c r="I559" s="48"/>
      <c r="J559" s="48"/>
    </row>
    <row r="560" spans="1:10" x14ac:dyDescent="0.25">
      <c r="A560" s="12"/>
      <c r="B560" s="86" t="s">
        <v>360</v>
      </c>
      <c r="C560" s="43" t="s">
        <v>246</v>
      </c>
      <c r="D560" s="11"/>
      <c r="E560" s="52">
        <v>4028</v>
      </c>
      <c r="F560" s="41" t="s">
        <v>246</v>
      </c>
      <c r="G560" s="43" t="s">
        <v>246</v>
      </c>
      <c r="H560" s="41"/>
      <c r="I560" s="54" t="s">
        <v>308</v>
      </c>
      <c r="J560" s="41" t="s">
        <v>246</v>
      </c>
    </row>
    <row r="561" spans="1:30" ht="15.75" thickBot="1" x14ac:dyDescent="0.3">
      <c r="A561" s="12"/>
      <c r="B561" s="72" t="s">
        <v>361</v>
      </c>
      <c r="C561" s="56" t="s">
        <v>246</v>
      </c>
      <c r="D561" s="48"/>
      <c r="E561" s="57">
        <v>130</v>
      </c>
      <c r="F561" s="58" t="s">
        <v>246</v>
      </c>
      <c r="G561" s="56" t="s">
        <v>246</v>
      </c>
      <c r="H561" s="58"/>
      <c r="I561" s="60" t="s">
        <v>308</v>
      </c>
      <c r="J561" s="58" t="s">
        <v>246</v>
      </c>
    </row>
    <row r="562" spans="1:30" x14ac:dyDescent="0.25">
      <c r="A562" s="12"/>
      <c r="B562" s="49"/>
      <c r="C562" s="49" t="s">
        <v>246</v>
      </c>
      <c r="D562" s="50"/>
      <c r="E562" s="50"/>
      <c r="F562" s="49"/>
      <c r="G562" s="49" t="s">
        <v>246</v>
      </c>
      <c r="H562" s="50"/>
      <c r="I562" s="50"/>
      <c r="J562" s="49"/>
    </row>
    <row r="563" spans="1:30" ht="15.75" thickBot="1" x14ac:dyDescent="0.3">
      <c r="A563" s="12"/>
      <c r="B563" s="88" t="s">
        <v>139</v>
      </c>
      <c r="C563" s="43" t="s">
        <v>246</v>
      </c>
      <c r="D563" s="11"/>
      <c r="E563" s="52">
        <v>4158</v>
      </c>
      <c r="F563" s="41" t="s">
        <v>246</v>
      </c>
      <c r="G563" s="43" t="s">
        <v>246</v>
      </c>
      <c r="H563" s="41"/>
      <c r="I563" s="54" t="s">
        <v>308</v>
      </c>
      <c r="J563" s="41" t="s">
        <v>246</v>
      </c>
    </row>
    <row r="564" spans="1:30" x14ac:dyDescent="0.25">
      <c r="A564" s="12"/>
      <c r="B564" s="49"/>
      <c r="C564" s="49" t="s">
        <v>246</v>
      </c>
      <c r="D564" s="50"/>
      <c r="E564" s="50"/>
      <c r="F564" s="49"/>
      <c r="G564" s="49" t="s">
        <v>246</v>
      </c>
      <c r="H564" s="50"/>
      <c r="I564" s="50"/>
      <c r="J564" s="49"/>
    </row>
    <row r="565" spans="1:30" ht="15.75" thickBot="1" x14ac:dyDescent="0.3">
      <c r="A565" s="12"/>
      <c r="B565" s="72" t="s">
        <v>139</v>
      </c>
      <c r="C565" s="56" t="s">
        <v>246</v>
      </c>
      <c r="D565" s="48" t="s">
        <v>256</v>
      </c>
      <c r="E565" s="61">
        <v>23543</v>
      </c>
      <c r="F565" s="58" t="s">
        <v>246</v>
      </c>
      <c r="G565" s="56" t="s">
        <v>246</v>
      </c>
      <c r="H565" s="48" t="s">
        <v>256</v>
      </c>
      <c r="I565" s="57">
        <v>45</v>
      </c>
      <c r="J565" s="58" t="s">
        <v>246</v>
      </c>
    </row>
    <row r="566" spans="1:30" ht="15.75" thickTop="1" x14ac:dyDescent="0.25">
      <c r="A566" s="12"/>
      <c r="B566" s="49"/>
      <c r="C566" s="49" t="s">
        <v>246</v>
      </c>
      <c r="D566" s="70"/>
      <c r="E566" s="70"/>
      <c r="F566" s="49"/>
      <c r="G566" s="49" t="s">
        <v>246</v>
      </c>
      <c r="H566" s="70"/>
      <c r="I566" s="70"/>
      <c r="J566" s="49"/>
    </row>
    <row r="567" spans="1:30" x14ac:dyDescent="0.25">
      <c r="A567" s="12"/>
      <c r="B567" s="76"/>
      <c r="C567" s="76"/>
      <c r="D567" s="76"/>
      <c r="E567" s="76"/>
      <c r="F567" s="76"/>
      <c r="G567" s="76"/>
      <c r="H567" s="76"/>
      <c r="I567" s="76"/>
      <c r="J567" s="76"/>
      <c r="K567" s="76"/>
      <c r="L567" s="76"/>
      <c r="M567" s="76"/>
      <c r="N567" s="76"/>
      <c r="O567" s="76"/>
      <c r="P567" s="76"/>
      <c r="Q567" s="76"/>
      <c r="R567" s="76"/>
      <c r="S567" s="76"/>
      <c r="T567" s="76"/>
      <c r="U567" s="76"/>
      <c r="V567" s="76"/>
      <c r="W567" s="76"/>
      <c r="X567" s="76"/>
      <c r="Y567" s="76"/>
      <c r="Z567" s="76"/>
      <c r="AA567" s="76"/>
      <c r="AB567" s="76"/>
      <c r="AC567" s="76"/>
      <c r="AD567" s="76"/>
    </row>
    <row r="568" spans="1:30" ht="15" customHeight="1" x14ac:dyDescent="0.25">
      <c r="A568" s="12" t="s">
        <v>966</v>
      </c>
      <c r="B568" s="29" t="s">
        <v>5</v>
      </c>
      <c r="C568" s="29"/>
      <c r="D568" s="29"/>
      <c r="E568" s="29"/>
      <c r="F568" s="29"/>
      <c r="G568" s="29"/>
      <c r="H568" s="29"/>
      <c r="I568" s="29"/>
      <c r="J568" s="29"/>
      <c r="K568" s="29"/>
      <c r="L568" s="29"/>
      <c r="M568" s="29"/>
      <c r="N568" s="29"/>
      <c r="O568" s="29"/>
      <c r="P568" s="29"/>
      <c r="Q568" s="29"/>
      <c r="R568" s="29"/>
      <c r="S568" s="29"/>
      <c r="T568" s="29"/>
      <c r="U568" s="29"/>
      <c r="V568" s="29"/>
      <c r="W568" s="29"/>
      <c r="X568" s="29"/>
      <c r="Y568" s="29"/>
      <c r="Z568" s="29"/>
      <c r="AA568" s="29"/>
      <c r="AB568" s="29"/>
      <c r="AC568" s="29"/>
      <c r="AD568" s="29"/>
    </row>
    <row r="569" spans="1:30" x14ac:dyDescent="0.25">
      <c r="A569" s="12"/>
      <c r="B569" s="73" t="s">
        <v>468</v>
      </c>
      <c r="C569" s="73"/>
      <c r="D569" s="73"/>
      <c r="E569" s="73"/>
      <c r="F569" s="73"/>
      <c r="G569" s="73"/>
      <c r="H569" s="73"/>
      <c r="I569" s="73"/>
      <c r="J569" s="73"/>
      <c r="K569" s="73"/>
      <c r="L569" s="73"/>
      <c r="M569" s="73"/>
      <c r="N569" s="73"/>
      <c r="O569" s="73"/>
      <c r="P569" s="73"/>
      <c r="Q569" s="73"/>
      <c r="R569" s="73"/>
      <c r="S569" s="73"/>
      <c r="T569" s="73"/>
      <c r="U569" s="73"/>
      <c r="V569" s="73"/>
      <c r="W569" s="73"/>
      <c r="X569" s="73"/>
      <c r="Y569" s="73"/>
      <c r="Z569" s="73"/>
      <c r="AA569" s="73"/>
      <c r="AB569" s="73"/>
      <c r="AC569" s="73"/>
      <c r="AD569" s="73"/>
    </row>
    <row r="570" spans="1:30" x14ac:dyDescent="0.25">
      <c r="A570" s="12"/>
      <c r="B570" s="132" t="s">
        <v>469</v>
      </c>
      <c r="C570" s="132"/>
      <c r="D570" s="132"/>
      <c r="E570" s="132"/>
      <c r="F570" s="132"/>
      <c r="G570" s="132"/>
      <c r="H570" s="132"/>
      <c r="I570" s="132"/>
      <c r="J570" s="132"/>
      <c r="K570" s="132"/>
      <c r="L570" s="132"/>
      <c r="M570" s="132"/>
      <c r="N570" s="132"/>
      <c r="O570" s="132"/>
      <c r="P570" s="132"/>
      <c r="Q570" s="132"/>
      <c r="R570" s="132"/>
      <c r="S570" s="132"/>
      <c r="T570" s="132"/>
      <c r="U570" s="132"/>
      <c r="V570" s="132"/>
      <c r="W570" s="132"/>
      <c r="X570" s="132"/>
      <c r="Y570" s="132"/>
      <c r="Z570" s="132"/>
      <c r="AA570" s="132"/>
      <c r="AB570" s="132"/>
      <c r="AC570" s="132"/>
      <c r="AD570" s="132"/>
    </row>
    <row r="571" spans="1:30" x14ac:dyDescent="0.25">
      <c r="A571" s="12"/>
      <c r="B571" s="133" t="s">
        <v>305</v>
      </c>
      <c r="C571" s="133"/>
      <c r="D571" s="133"/>
      <c r="E571" s="133"/>
      <c r="F571" s="133"/>
      <c r="G571" s="133"/>
      <c r="H571" s="133"/>
      <c r="I571" s="133"/>
      <c r="J571" s="133"/>
      <c r="K571" s="133"/>
      <c r="L571" s="133"/>
      <c r="M571" s="133"/>
      <c r="N571" s="133"/>
      <c r="O571" s="133"/>
      <c r="P571" s="133"/>
      <c r="Q571" s="133"/>
      <c r="R571" s="133"/>
      <c r="S571" s="133"/>
      <c r="T571" s="133"/>
      <c r="U571" s="133"/>
      <c r="V571" s="133"/>
      <c r="W571" s="133"/>
      <c r="X571" s="133"/>
      <c r="Y571" s="133"/>
      <c r="Z571" s="133"/>
      <c r="AA571" s="133"/>
      <c r="AB571" s="133"/>
      <c r="AC571" s="133"/>
      <c r="AD571" s="133"/>
    </row>
    <row r="572" spans="1:30" ht="15.75" x14ac:dyDescent="0.25">
      <c r="A572" s="12"/>
      <c r="B572" s="75"/>
      <c r="C572" s="75"/>
      <c r="D572" s="75"/>
      <c r="E572" s="75"/>
      <c r="F572" s="75"/>
      <c r="G572" s="75"/>
      <c r="H572" s="75"/>
      <c r="I572" s="75"/>
      <c r="J572" s="75"/>
      <c r="K572" s="75"/>
      <c r="L572" s="75"/>
      <c r="M572" s="75"/>
      <c r="N572" s="75"/>
      <c r="O572" s="75"/>
      <c r="P572" s="75"/>
      <c r="Q572" s="75"/>
      <c r="R572" s="75"/>
      <c r="S572" s="75"/>
      <c r="T572" s="75"/>
      <c r="U572" s="75"/>
      <c r="V572" s="75"/>
      <c r="W572" s="75"/>
      <c r="X572" s="75"/>
      <c r="Y572" s="75"/>
      <c r="Z572" s="75"/>
      <c r="AA572" s="75"/>
      <c r="AB572" s="75"/>
      <c r="AC572" s="75"/>
      <c r="AD572" s="75"/>
    </row>
    <row r="573" spans="1:30" x14ac:dyDescent="0.25">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row>
    <row r="574" spans="1:30" x14ac:dyDescent="0.25">
      <c r="A574" s="12"/>
      <c r="B574" s="63"/>
      <c r="C574" s="63" t="s">
        <v>246</v>
      </c>
      <c r="D574" s="64" t="s">
        <v>470</v>
      </c>
      <c r="E574" s="64"/>
      <c r="F574" s="63"/>
      <c r="G574" s="63" t="s">
        <v>246</v>
      </c>
      <c r="H574" s="64" t="s">
        <v>473</v>
      </c>
      <c r="I574" s="64"/>
      <c r="J574" s="63"/>
      <c r="K574" s="63" t="s">
        <v>246</v>
      </c>
      <c r="L574" s="64" t="s">
        <v>474</v>
      </c>
      <c r="M574" s="64"/>
      <c r="N574" s="63"/>
      <c r="O574" s="63" t="s">
        <v>246</v>
      </c>
      <c r="P574" s="64" t="s">
        <v>476</v>
      </c>
      <c r="Q574" s="64"/>
      <c r="R574" s="63"/>
      <c r="S574" s="63" t="s">
        <v>246</v>
      </c>
      <c r="T574" s="64" t="s">
        <v>477</v>
      </c>
      <c r="U574" s="64"/>
      <c r="V574" s="63"/>
      <c r="W574" s="63"/>
      <c r="X574" s="64" t="s">
        <v>478</v>
      </c>
      <c r="Y574" s="64"/>
      <c r="Z574" s="63"/>
    </row>
    <row r="575" spans="1:30" x14ac:dyDescent="0.25">
      <c r="A575" s="12"/>
      <c r="B575" s="63"/>
      <c r="C575" s="63"/>
      <c r="D575" s="64" t="s">
        <v>471</v>
      </c>
      <c r="E575" s="64"/>
      <c r="F575" s="63"/>
      <c r="G575" s="63"/>
      <c r="H575" s="64" t="s">
        <v>471</v>
      </c>
      <c r="I575" s="64"/>
      <c r="J575" s="63"/>
      <c r="K575" s="63"/>
      <c r="L575" s="64" t="s">
        <v>475</v>
      </c>
      <c r="M575" s="64"/>
      <c r="N575" s="63"/>
      <c r="O575" s="63"/>
      <c r="P575" s="64" t="s">
        <v>472</v>
      </c>
      <c r="Q575" s="64"/>
      <c r="R575" s="63"/>
      <c r="S575" s="63"/>
      <c r="T575" s="64" t="s">
        <v>82</v>
      </c>
      <c r="U575" s="64"/>
      <c r="V575" s="63"/>
      <c r="W575" s="63"/>
      <c r="X575" s="64"/>
      <c r="Y575" s="64"/>
      <c r="Z575" s="63"/>
    </row>
    <row r="576" spans="1:30" x14ac:dyDescent="0.25">
      <c r="A576" s="12"/>
      <c r="B576" s="63"/>
      <c r="C576" s="63"/>
      <c r="D576" s="64" t="s">
        <v>472</v>
      </c>
      <c r="E576" s="64"/>
      <c r="F576" s="63"/>
      <c r="G576" s="63"/>
      <c r="H576" s="64" t="s">
        <v>472</v>
      </c>
      <c r="I576" s="64"/>
      <c r="J576" s="63"/>
      <c r="K576" s="63"/>
      <c r="L576" s="64" t="s">
        <v>471</v>
      </c>
      <c r="M576" s="64"/>
      <c r="N576" s="63"/>
      <c r="O576" s="63"/>
      <c r="P576" s="64"/>
      <c r="Q576" s="64"/>
      <c r="R576" s="63"/>
      <c r="S576" s="63"/>
      <c r="T576" s="64"/>
      <c r="U576" s="64"/>
      <c r="V576" s="63"/>
      <c r="W576" s="63"/>
      <c r="X576" s="64"/>
      <c r="Y576" s="64"/>
      <c r="Z576" s="63"/>
    </row>
    <row r="577" spans="1:26" ht="15.75" thickBot="1" x14ac:dyDescent="0.3">
      <c r="A577" s="12"/>
      <c r="B577" s="63"/>
      <c r="C577" s="63"/>
      <c r="D577" s="62"/>
      <c r="E577" s="62"/>
      <c r="F577" s="63"/>
      <c r="G577" s="63"/>
      <c r="H577" s="62"/>
      <c r="I577" s="62"/>
      <c r="J577" s="63"/>
      <c r="K577" s="63"/>
      <c r="L577" s="62" t="s">
        <v>472</v>
      </c>
      <c r="M577" s="62"/>
      <c r="N577" s="63"/>
      <c r="O577" s="63"/>
      <c r="P577" s="62"/>
      <c r="Q577" s="62"/>
      <c r="R577" s="63"/>
      <c r="S577" s="63"/>
      <c r="T577" s="62"/>
      <c r="U577" s="62"/>
      <c r="V577" s="63"/>
      <c r="W577" s="63"/>
      <c r="X577" s="62"/>
      <c r="Y577" s="62"/>
      <c r="Z577" s="63"/>
    </row>
    <row r="578" spans="1:26" x14ac:dyDescent="0.25">
      <c r="A578" s="12"/>
      <c r="B578" s="47" t="s">
        <v>462</v>
      </c>
      <c r="C578" s="48" t="s">
        <v>246</v>
      </c>
      <c r="D578" s="48"/>
      <c r="E578" s="48"/>
      <c r="F578" s="48"/>
      <c r="G578" s="48" t="s">
        <v>246</v>
      </c>
      <c r="H578" s="48"/>
      <c r="I578" s="48"/>
      <c r="J578" s="48"/>
      <c r="K578" s="48" t="s">
        <v>246</v>
      </c>
      <c r="L578" s="48"/>
      <c r="M578" s="48"/>
      <c r="N578" s="48"/>
      <c r="O578" s="48" t="s">
        <v>246</v>
      </c>
      <c r="P578" s="48"/>
      <c r="Q578" s="48"/>
      <c r="R578" s="48"/>
      <c r="S578" s="48" t="s">
        <v>246</v>
      </c>
      <c r="T578" s="48"/>
      <c r="U578" s="48"/>
      <c r="V578" s="48"/>
      <c r="W578" s="48"/>
      <c r="X578" s="48"/>
      <c r="Y578" s="48"/>
      <c r="Z578" s="48"/>
    </row>
    <row r="579" spans="1:26" x14ac:dyDescent="0.25">
      <c r="A579" s="12"/>
      <c r="B579" s="51" t="s">
        <v>372</v>
      </c>
      <c r="C579" s="11" t="s">
        <v>246</v>
      </c>
      <c r="D579" s="11"/>
      <c r="E579" s="11"/>
      <c r="F579" s="11"/>
      <c r="G579" s="11" t="s">
        <v>246</v>
      </c>
      <c r="H579" s="11"/>
      <c r="I579" s="11"/>
      <c r="J579" s="11"/>
      <c r="K579" s="11" t="s">
        <v>246</v>
      </c>
      <c r="L579" s="11"/>
      <c r="M579" s="11"/>
      <c r="N579" s="11"/>
      <c r="O579" s="11" t="s">
        <v>246</v>
      </c>
      <c r="P579" s="11"/>
      <c r="Q579" s="11"/>
      <c r="R579" s="11"/>
      <c r="S579" s="11" t="s">
        <v>246</v>
      </c>
      <c r="T579" s="11"/>
      <c r="U579" s="11"/>
      <c r="V579" s="11"/>
      <c r="W579" s="11"/>
      <c r="X579" s="11"/>
      <c r="Y579" s="11"/>
      <c r="Z579" s="11"/>
    </row>
    <row r="580" spans="1:26" x14ac:dyDescent="0.25">
      <c r="A580" s="12"/>
      <c r="B580" s="72" t="s">
        <v>344</v>
      </c>
      <c r="C580" s="48" t="s">
        <v>246</v>
      </c>
      <c r="D580" s="48" t="s">
        <v>256</v>
      </c>
      <c r="E580" s="61">
        <v>1325</v>
      </c>
      <c r="F580" s="58" t="s">
        <v>246</v>
      </c>
      <c r="G580" s="48" t="s">
        <v>246</v>
      </c>
      <c r="H580" s="48" t="s">
        <v>256</v>
      </c>
      <c r="I580" s="57">
        <v>419</v>
      </c>
      <c r="J580" s="58" t="s">
        <v>246</v>
      </c>
      <c r="K580" s="48" t="s">
        <v>246</v>
      </c>
      <c r="L580" s="48" t="s">
        <v>256</v>
      </c>
      <c r="M580" s="61">
        <v>2795</v>
      </c>
      <c r="N580" s="58" t="s">
        <v>246</v>
      </c>
      <c r="O580" s="48" t="s">
        <v>246</v>
      </c>
      <c r="P580" s="48" t="s">
        <v>256</v>
      </c>
      <c r="Q580" s="61">
        <v>4539</v>
      </c>
      <c r="R580" s="58" t="s">
        <v>246</v>
      </c>
      <c r="S580" s="48" t="s">
        <v>246</v>
      </c>
      <c r="T580" s="48" t="s">
        <v>256</v>
      </c>
      <c r="U580" s="61">
        <v>640672</v>
      </c>
      <c r="V580" s="58" t="s">
        <v>246</v>
      </c>
      <c r="W580" s="48"/>
      <c r="X580" s="48" t="s">
        <v>256</v>
      </c>
      <c r="Y580" s="61">
        <v>645211</v>
      </c>
      <c r="Z580" s="58" t="s">
        <v>246</v>
      </c>
    </row>
    <row r="581" spans="1:26" x14ac:dyDescent="0.25">
      <c r="A581" s="12"/>
      <c r="B581" s="86" t="s">
        <v>442</v>
      </c>
      <c r="C581" s="11" t="s">
        <v>246</v>
      </c>
      <c r="D581" s="41"/>
      <c r="E581" s="54" t="s">
        <v>308</v>
      </c>
      <c r="F581" s="41" t="s">
        <v>246</v>
      </c>
      <c r="G581" s="11" t="s">
        <v>246</v>
      </c>
      <c r="H581" s="41"/>
      <c r="I581" s="54" t="s">
        <v>308</v>
      </c>
      <c r="J581" s="41" t="s">
        <v>246</v>
      </c>
      <c r="K581" s="11" t="s">
        <v>246</v>
      </c>
      <c r="L581" s="11"/>
      <c r="M581" s="55">
        <v>133</v>
      </c>
      <c r="N581" s="41" t="s">
        <v>246</v>
      </c>
      <c r="O581" s="11" t="s">
        <v>246</v>
      </c>
      <c r="P581" s="11"/>
      <c r="Q581" s="55">
        <v>133</v>
      </c>
      <c r="R581" s="41" t="s">
        <v>246</v>
      </c>
      <c r="S581" s="11" t="s">
        <v>246</v>
      </c>
      <c r="T581" s="11"/>
      <c r="U581" s="52">
        <v>52805</v>
      </c>
      <c r="V581" s="41" t="s">
        <v>246</v>
      </c>
      <c r="W581" s="11"/>
      <c r="X581" s="11"/>
      <c r="Y581" s="52">
        <v>52938</v>
      </c>
      <c r="Z581" s="41" t="s">
        <v>246</v>
      </c>
    </row>
    <row r="582" spans="1:26" x14ac:dyDescent="0.25">
      <c r="A582" s="12"/>
      <c r="B582" s="72" t="s">
        <v>346</v>
      </c>
      <c r="C582" s="48" t="s">
        <v>246</v>
      </c>
      <c r="D582" s="58"/>
      <c r="E582" s="60" t="s">
        <v>308</v>
      </c>
      <c r="F582" s="58" t="s">
        <v>246</v>
      </c>
      <c r="G582" s="48" t="s">
        <v>246</v>
      </c>
      <c r="H582" s="58"/>
      <c r="I582" s="60" t="s">
        <v>308</v>
      </c>
      <c r="J582" s="58" t="s">
        <v>246</v>
      </c>
      <c r="K582" s="48" t="s">
        <v>246</v>
      </c>
      <c r="L582" s="48"/>
      <c r="M582" s="61">
        <v>4852</v>
      </c>
      <c r="N582" s="58" t="s">
        <v>246</v>
      </c>
      <c r="O582" s="48" t="s">
        <v>246</v>
      </c>
      <c r="P582" s="48"/>
      <c r="Q582" s="61">
        <v>4852</v>
      </c>
      <c r="R582" s="58" t="s">
        <v>246</v>
      </c>
      <c r="S582" s="48" t="s">
        <v>246</v>
      </c>
      <c r="T582" s="48"/>
      <c r="U582" s="61">
        <v>117214</v>
      </c>
      <c r="V582" s="58" t="s">
        <v>246</v>
      </c>
      <c r="W582" s="48"/>
      <c r="X582" s="48"/>
      <c r="Y582" s="61">
        <v>122066</v>
      </c>
      <c r="Z582" s="58" t="s">
        <v>246</v>
      </c>
    </row>
    <row r="583" spans="1:26" ht="15.75" thickBot="1" x14ac:dyDescent="0.3">
      <c r="A583" s="12"/>
      <c r="B583" s="86" t="s">
        <v>347</v>
      </c>
      <c r="C583" s="11" t="s">
        <v>246</v>
      </c>
      <c r="D583" s="41"/>
      <c r="E583" s="54" t="s">
        <v>308</v>
      </c>
      <c r="F583" s="41" t="s">
        <v>246</v>
      </c>
      <c r="G583" s="11" t="s">
        <v>246</v>
      </c>
      <c r="H583" s="41"/>
      <c r="I583" s="54" t="s">
        <v>308</v>
      </c>
      <c r="J583" s="41" t="s">
        <v>246</v>
      </c>
      <c r="K583" s="11" t="s">
        <v>246</v>
      </c>
      <c r="L583" s="11"/>
      <c r="M583" s="55">
        <v>532</v>
      </c>
      <c r="N583" s="41" t="s">
        <v>246</v>
      </c>
      <c r="O583" s="11" t="s">
        <v>246</v>
      </c>
      <c r="P583" s="11"/>
      <c r="Q583" s="55">
        <v>532</v>
      </c>
      <c r="R583" s="41" t="s">
        <v>246</v>
      </c>
      <c r="S583" s="11" t="s">
        <v>246</v>
      </c>
      <c r="T583" s="11"/>
      <c r="U583" s="52">
        <v>9103</v>
      </c>
      <c r="V583" s="41" t="s">
        <v>246</v>
      </c>
      <c r="W583" s="11"/>
      <c r="X583" s="11"/>
      <c r="Y583" s="52">
        <v>9635</v>
      </c>
      <c r="Z583" s="41" t="s">
        <v>246</v>
      </c>
    </row>
    <row r="584" spans="1:26" x14ac:dyDescent="0.25">
      <c r="A584" s="12"/>
      <c r="B584" s="49"/>
      <c r="C584" s="49" t="s">
        <v>246</v>
      </c>
      <c r="D584" s="50"/>
      <c r="E584" s="50"/>
      <c r="F584" s="49"/>
      <c r="G584" s="49" t="s">
        <v>246</v>
      </c>
      <c r="H584" s="50"/>
      <c r="I584" s="50"/>
      <c r="J584" s="49"/>
      <c r="K584" s="49" t="s">
        <v>246</v>
      </c>
      <c r="L584" s="50"/>
      <c r="M584" s="50"/>
      <c r="N584" s="49"/>
      <c r="O584" s="49" t="s">
        <v>246</v>
      </c>
      <c r="P584" s="50"/>
      <c r="Q584" s="50"/>
      <c r="R584" s="49"/>
      <c r="S584" s="49" t="s">
        <v>246</v>
      </c>
      <c r="T584" s="50"/>
      <c r="U584" s="50"/>
      <c r="V584" s="49"/>
      <c r="W584" s="49"/>
      <c r="X584" s="50"/>
      <c r="Y584" s="50"/>
      <c r="Z584" s="49"/>
    </row>
    <row r="585" spans="1:26" ht="15.75" thickBot="1" x14ac:dyDescent="0.3">
      <c r="A585" s="12"/>
      <c r="B585" s="87" t="s">
        <v>139</v>
      </c>
      <c r="C585" s="56" t="s">
        <v>246</v>
      </c>
      <c r="D585" s="48"/>
      <c r="E585" s="61">
        <v>1325</v>
      </c>
      <c r="F585" s="58" t="s">
        <v>246</v>
      </c>
      <c r="G585" s="56" t="s">
        <v>246</v>
      </c>
      <c r="H585" s="48"/>
      <c r="I585" s="57">
        <v>419</v>
      </c>
      <c r="J585" s="58" t="s">
        <v>246</v>
      </c>
      <c r="K585" s="56" t="s">
        <v>246</v>
      </c>
      <c r="L585" s="48"/>
      <c r="M585" s="61">
        <v>8312</v>
      </c>
      <c r="N585" s="58" t="s">
        <v>246</v>
      </c>
      <c r="O585" s="56" t="s">
        <v>246</v>
      </c>
      <c r="P585" s="48"/>
      <c r="Q585" s="61">
        <v>10056</v>
      </c>
      <c r="R585" s="58" t="s">
        <v>246</v>
      </c>
      <c r="S585" s="56" t="s">
        <v>246</v>
      </c>
      <c r="T585" s="48"/>
      <c r="U585" s="61">
        <v>819794</v>
      </c>
      <c r="V585" s="58" t="s">
        <v>246</v>
      </c>
      <c r="W585" s="56"/>
      <c r="X585" s="48"/>
      <c r="Y585" s="61">
        <v>829850</v>
      </c>
      <c r="Z585" s="58" t="s">
        <v>246</v>
      </c>
    </row>
    <row r="586" spans="1:26" x14ac:dyDescent="0.25">
      <c r="A586" s="12"/>
      <c r="B586" s="49"/>
      <c r="C586" s="49" t="s">
        <v>246</v>
      </c>
      <c r="D586" s="50"/>
      <c r="E586" s="50"/>
      <c r="F586" s="49"/>
      <c r="G586" s="49" t="s">
        <v>246</v>
      </c>
      <c r="H586" s="50"/>
      <c r="I586" s="50"/>
      <c r="J586" s="49"/>
      <c r="K586" s="49" t="s">
        <v>246</v>
      </c>
      <c r="L586" s="50"/>
      <c r="M586" s="50"/>
      <c r="N586" s="49"/>
      <c r="O586" s="49" t="s">
        <v>246</v>
      </c>
      <c r="P586" s="50"/>
      <c r="Q586" s="50"/>
      <c r="R586" s="49"/>
      <c r="S586" s="49" t="s">
        <v>246</v>
      </c>
      <c r="T586" s="50"/>
      <c r="U586" s="50"/>
      <c r="V586" s="49"/>
      <c r="W586" s="49"/>
      <c r="X586" s="50"/>
      <c r="Y586" s="50"/>
      <c r="Z586" s="49"/>
    </row>
    <row r="587" spans="1:26" x14ac:dyDescent="0.25">
      <c r="A587" s="12"/>
      <c r="B587" s="51" t="s">
        <v>463</v>
      </c>
      <c r="C587" s="43" t="s">
        <v>246</v>
      </c>
      <c r="D587" s="11"/>
      <c r="E587" s="11"/>
      <c r="F587" s="11"/>
      <c r="G587" s="43" t="s">
        <v>246</v>
      </c>
      <c r="H587" s="11"/>
      <c r="I587" s="11"/>
      <c r="J587" s="11"/>
      <c r="K587" s="43" t="s">
        <v>246</v>
      </c>
      <c r="L587" s="11"/>
      <c r="M587" s="11"/>
      <c r="N587" s="11"/>
      <c r="O587" s="43" t="s">
        <v>246</v>
      </c>
      <c r="P587" s="11"/>
      <c r="Q587" s="11"/>
      <c r="R587" s="11"/>
      <c r="S587" s="43" t="s">
        <v>246</v>
      </c>
      <c r="T587" s="11"/>
      <c r="U587" s="11"/>
      <c r="V587" s="11"/>
      <c r="W587" s="43"/>
      <c r="X587" s="11"/>
      <c r="Y587" s="11"/>
      <c r="Z587" s="11"/>
    </row>
    <row r="588" spans="1:26" x14ac:dyDescent="0.25">
      <c r="A588" s="12"/>
      <c r="B588" s="72" t="s">
        <v>344</v>
      </c>
      <c r="C588" s="56" t="s">
        <v>246</v>
      </c>
      <c r="D588" s="58"/>
      <c r="E588" s="60" t="s">
        <v>308</v>
      </c>
      <c r="F588" s="58" t="s">
        <v>246</v>
      </c>
      <c r="G588" s="56" t="s">
        <v>246</v>
      </c>
      <c r="H588" s="58"/>
      <c r="I588" s="60" t="s">
        <v>308</v>
      </c>
      <c r="J588" s="58" t="s">
        <v>246</v>
      </c>
      <c r="K588" s="56" t="s">
        <v>246</v>
      </c>
      <c r="L588" s="48"/>
      <c r="M588" s="61">
        <v>2553</v>
      </c>
      <c r="N588" s="58" t="s">
        <v>246</v>
      </c>
      <c r="O588" s="56" t="s">
        <v>246</v>
      </c>
      <c r="P588" s="48"/>
      <c r="Q588" s="61">
        <v>2553</v>
      </c>
      <c r="R588" s="58" t="s">
        <v>246</v>
      </c>
      <c r="S588" s="56" t="s">
        <v>246</v>
      </c>
      <c r="T588" s="48"/>
      <c r="U588" s="61">
        <v>49421</v>
      </c>
      <c r="V588" s="58" t="s">
        <v>246</v>
      </c>
      <c r="W588" s="56"/>
      <c r="X588" s="48"/>
      <c r="Y588" s="61">
        <v>51974</v>
      </c>
      <c r="Z588" s="58" t="s">
        <v>246</v>
      </c>
    </row>
    <row r="589" spans="1:26" ht="15.75" thickBot="1" x14ac:dyDescent="0.3">
      <c r="A589" s="12"/>
      <c r="B589" s="86" t="s">
        <v>444</v>
      </c>
      <c r="C589" s="43" t="s">
        <v>246</v>
      </c>
      <c r="D589" s="41"/>
      <c r="E589" s="54" t="s">
        <v>308</v>
      </c>
      <c r="F589" s="41" t="s">
        <v>246</v>
      </c>
      <c r="G589" s="43" t="s">
        <v>246</v>
      </c>
      <c r="H589" s="41"/>
      <c r="I589" s="54" t="s">
        <v>308</v>
      </c>
      <c r="J589" s="41" t="s">
        <v>246</v>
      </c>
      <c r="K589" s="43" t="s">
        <v>246</v>
      </c>
      <c r="L589" s="41"/>
      <c r="M589" s="54" t="s">
        <v>308</v>
      </c>
      <c r="N589" s="41" t="s">
        <v>246</v>
      </c>
      <c r="O589" s="43" t="s">
        <v>246</v>
      </c>
      <c r="P589" s="41"/>
      <c r="Q589" s="54" t="s">
        <v>308</v>
      </c>
      <c r="R589" s="41" t="s">
        <v>246</v>
      </c>
      <c r="S589" s="43" t="s">
        <v>246</v>
      </c>
      <c r="T589" s="11"/>
      <c r="U589" s="52">
        <v>1010</v>
      </c>
      <c r="V589" s="41" t="s">
        <v>246</v>
      </c>
      <c r="W589" s="43"/>
      <c r="X589" s="11"/>
      <c r="Y589" s="52">
        <v>1010</v>
      </c>
      <c r="Z589" s="41" t="s">
        <v>246</v>
      </c>
    </row>
    <row r="590" spans="1:26" x14ac:dyDescent="0.25">
      <c r="A590" s="12"/>
      <c r="B590" s="49"/>
      <c r="C590" s="49" t="s">
        <v>246</v>
      </c>
      <c r="D590" s="50"/>
      <c r="E590" s="50"/>
      <c r="F590" s="49"/>
      <c r="G590" s="49" t="s">
        <v>246</v>
      </c>
      <c r="H590" s="50"/>
      <c r="I590" s="50"/>
      <c r="J590" s="49"/>
      <c r="K590" s="49" t="s">
        <v>246</v>
      </c>
      <c r="L590" s="50"/>
      <c r="M590" s="50"/>
      <c r="N590" s="49"/>
      <c r="O590" s="49" t="s">
        <v>246</v>
      </c>
      <c r="P590" s="50"/>
      <c r="Q590" s="50"/>
      <c r="R590" s="49"/>
      <c r="S590" s="49" t="s">
        <v>246</v>
      </c>
      <c r="T590" s="50"/>
      <c r="U590" s="50"/>
      <c r="V590" s="49"/>
      <c r="W590" s="49"/>
      <c r="X590" s="50"/>
      <c r="Y590" s="50"/>
      <c r="Z590" s="49"/>
    </row>
    <row r="591" spans="1:26" ht="15.75" thickBot="1" x14ac:dyDescent="0.3">
      <c r="A591" s="12"/>
      <c r="B591" s="87" t="s">
        <v>139</v>
      </c>
      <c r="C591" s="56" t="s">
        <v>246</v>
      </c>
      <c r="D591" s="58"/>
      <c r="E591" s="60" t="s">
        <v>308</v>
      </c>
      <c r="F591" s="58" t="s">
        <v>246</v>
      </c>
      <c r="G591" s="56" t="s">
        <v>246</v>
      </c>
      <c r="H591" s="58"/>
      <c r="I591" s="60" t="s">
        <v>308</v>
      </c>
      <c r="J591" s="58" t="s">
        <v>246</v>
      </c>
      <c r="K591" s="56" t="s">
        <v>246</v>
      </c>
      <c r="L591" s="48"/>
      <c r="M591" s="61">
        <v>2553</v>
      </c>
      <c r="N591" s="58" t="s">
        <v>246</v>
      </c>
      <c r="O591" s="56" t="s">
        <v>246</v>
      </c>
      <c r="P591" s="48"/>
      <c r="Q591" s="61">
        <v>2553</v>
      </c>
      <c r="R591" s="58" t="s">
        <v>246</v>
      </c>
      <c r="S591" s="56" t="s">
        <v>246</v>
      </c>
      <c r="T591" s="48"/>
      <c r="U591" s="61">
        <v>50431</v>
      </c>
      <c r="V591" s="58" t="s">
        <v>246</v>
      </c>
      <c r="W591" s="56"/>
      <c r="X591" s="48"/>
      <c r="Y591" s="61">
        <v>52984</v>
      </c>
      <c r="Z591" s="58" t="s">
        <v>246</v>
      </c>
    </row>
    <row r="592" spans="1:26" x14ac:dyDescent="0.25">
      <c r="A592" s="12"/>
      <c r="B592" s="49"/>
      <c r="C592" s="49" t="s">
        <v>246</v>
      </c>
      <c r="D592" s="50"/>
      <c r="E592" s="50"/>
      <c r="F592" s="49"/>
      <c r="G592" s="49" t="s">
        <v>246</v>
      </c>
      <c r="H592" s="50"/>
      <c r="I592" s="50"/>
      <c r="J592" s="49"/>
      <c r="K592" s="49" t="s">
        <v>246</v>
      </c>
      <c r="L592" s="50"/>
      <c r="M592" s="50"/>
      <c r="N592" s="49"/>
      <c r="O592" s="49" t="s">
        <v>246</v>
      </c>
      <c r="P592" s="50"/>
      <c r="Q592" s="50"/>
      <c r="R592" s="49"/>
      <c r="S592" s="49" t="s">
        <v>246</v>
      </c>
      <c r="T592" s="50"/>
      <c r="U592" s="50"/>
      <c r="V592" s="49"/>
      <c r="W592" s="49"/>
      <c r="X592" s="50"/>
      <c r="Y592" s="50"/>
      <c r="Z592" s="49"/>
    </row>
    <row r="593" spans="1:26" x14ac:dyDescent="0.25">
      <c r="A593" s="12"/>
      <c r="B593" s="51" t="s">
        <v>464</v>
      </c>
      <c r="C593" s="43" t="s">
        <v>246</v>
      </c>
      <c r="D593" s="11"/>
      <c r="E593" s="11"/>
      <c r="F593" s="11"/>
      <c r="G593" s="43" t="s">
        <v>246</v>
      </c>
      <c r="H593" s="11"/>
      <c r="I593" s="11"/>
      <c r="J593" s="11"/>
      <c r="K593" s="43" t="s">
        <v>246</v>
      </c>
      <c r="L593" s="11"/>
      <c r="M593" s="11"/>
      <c r="N593" s="11"/>
      <c r="O593" s="43" t="s">
        <v>246</v>
      </c>
      <c r="P593" s="11"/>
      <c r="Q593" s="11"/>
      <c r="R593" s="11"/>
      <c r="S593" s="43" t="s">
        <v>246</v>
      </c>
      <c r="T593" s="11"/>
      <c r="U593" s="11"/>
      <c r="V593" s="11"/>
      <c r="W593" s="43"/>
      <c r="X593" s="11"/>
      <c r="Y593" s="11"/>
      <c r="Z593" s="11"/>
    </row>
    <row r="594" spans="1:26" x14ac:dyDescent="0.25">
      <c r="A594" s="12"/>
      <c r="B594" s="72" t="s">
        <v>446</v>
      </c>
      <c r="C594" s="56" t="s">
        <v>246</v>
      </c>
      <c r="D594" s="48"/>
      <c r="E594" s="57">
        <v>905</v>
      </c>
      <c r="F594" s="58" t="s">
        <v>246</v>
      </c>
      <c r="G594" s="56" t="s">
        <v>246</v>
      </c>
      <c r="H594" s="48"/>
      <c r="I594" s="57">
        <v>103</v>
      </c>
      <c r="J594" s="58" t="s">
        <v>246</v>
      </c>
      <c r="K594" s="56" t="s">
        <v>246</v>
      </c>
      <c r="L594" s="48"/>
      <c r="M594" s="61">
        <v>1440</v>
      </c>
      <c r="N594" s="58" t="s">
        <v>246</v>
      </c>
      <c r="O594" s="56" t="s">
        <v>246</v>
      </c>
      <c r="P594" s="48"/>
      <c r="Q594" s="61">
        <v>2448</v>
      </c>
      <c r="R594" s="58" t="s">
        <v>246</v>
      </c>
      <c r="S594" s="56" t="s">
        <v>246</v>
      </c>
      <c r="T594" s="48"/>
      <c r="U594" s="61">
        <v>152635</v>
      </c>
      <c r="V594" s="58" t="s">
        <v>246</v>
      </c>
      <c r="W594" s="56"/>
      <c r="X594" s="48"/>
      <c r="Y594" s="61">
        <v>155083</v>
      </c>
      <c r="Z594" s="58" t="s">
        <v>246</v>
      </c>
    </row>
    <row r="595" spans="1:26" x14ac:dyDescent="0.25">
      <c r="A595" s="12"/>
      <c r="B595" s="86" t="s">
        <v>354</v>
      </c>
      <c r="C595" s="43" t="s">
        <v>246</v>
      </c>
      <c r="D595" s="41"/>
      <c r="E595" s="54" t="s">
        <v>308</v>
      </c>
      <c r="F595" s="41" t="s">
        <v>246</v>
      </c>
      <c r="G595" s="43" t="s">
        <v>246</v>
      </c>
      <c r="H595" s="41"/>
      <c r="I595" s="54" t="s">
        <v>308</v>
      </c>
      <c r="J595" s="41" t="s">
        <v>246</v>
      </c>
      <c r="K595" s="43" t="s">
        <v>246</v>
      </c>
      <c r="L595" s="11"/>
      <c r="M595" s="55">
        <v>30</v>
      </c>
      <c r="N595" s="41" t="s">
        <v>246</v>
      </c>
      <c r="O595" s="43" t="s">
        <v>246</v>
      </c>
      <c r="P595" s="11"/>
      <c r="Q595" s="55">
        <v>30</v>
      </c>
      <c r="R595" s="41" t="s">
        <v>246</v>
      </c>
      <c r="S595" s="43" t="s">
        <v>246</v>
      </c>
      <c r="T595" s="11"/>
      <c r="U595" s="52">
        <v>4839</v>
      </c>
      <c r="V595" s="41" t="s">
        <v>246</v>
      </c>
      <c r="W595" s="43"/>
      <c r="X595" s="11"/>
      <c r="Y595" s="52">
        <v>4869</v>
      </c>
      <c r="Z595" s="41" t="s">
        <v>246</v>
      </c>
    </row>
    <row r="596" spans="1:26" x14ac:dyDescent="0.25">
      <c r="A596" s="12"/>
      <c r="B596" s="72" t="s">
        <v>355</v>
      </c>
      <c r="C596" s="56" t="s">
        <v>246</v>
      </c>
      <c r="D596" s="48"/>
      <c r="E596" s="57">
        <v>60</v>
      </c>
      <c r="F596" s="58" t="s">
        <v>246</v>
      </c>
      <c r="G596" s="56" t="s">
        <v>246</v>
      </c>
      <c r="H596" s="58"/>
      <c r="I596" s="60" t="s">
        <v>308</v>
      </c>
      <c r="J596" s="58" t="s">
        <v>246</v>
      </c>
      <c r="K596" s="56" t="s">
        <v>246</v>
      </c>
      <c r="L596" s="58"/>
      <c r="M596" s="60" t="s">
        <v>308</v>
      </c>
      <c r="N596" s="58" t="s">
        <v>246</v>
      </c>
      <c r="O596" s="56" t="s">
        <v>246</v>
      </c>
      <c r="P596" s="48"/>
      <c r="Q596" s="57">
        <v>60</v>
      </c>
      <c r="R596" s="58" t="s">
        <v>246</v>
      </c>
      <c r="S596" s="56" t="s">
        <v>246</v>
      </c>
      <c r="T596" s="48"/>
      <c r="U596" s="61">
        <v>4028</v>
      </c>
      <c r="V596" s="58" t="s">
        <v>246</v>
      </c>
      <c r="W596" s="56"/>
      <c r="X596" s="48"/>
      <c r="Y596" s="61">
        <v>4088</v>
      </c>
      <c r="Z596" s="58" t="s">
        <v>246</v>
      </c>
    </row>
    <row r="597" spans="1:26" x14ac:dyDescent="0.25">
      <c r="A597" s="12"/>
      <c r="B597" s="86" t="s">
        <v>447</v>
      </c>
      <c r="C597" s="43" t="s">
        <v>246</v>
      </c>
      <c r="D597" s="11"/>
      <c r="E597" s="55">
        <v>282</v>
      </c>
      <c r="F597" s="41" t="s">
        <v>246</v>
      </c>
      <c r="G597" s="43" t="s">
        <v>246</v>
      </c>
      <c r="H597" s="11"/>
      <c r="I597" s="55">
        <v>477</v>
      </c>
      <c r="J597" s="41" t="s">
        <v>246</v>
      </c>
      <c r="K597" s="43" t="s">
        <v>246</v>
      </c>
      <c r="L597" s="11"/>
      <c r="M597" s="55">
        <v>150</v>
      </c>
      <c r="N597" s="41" t="s">
        <v>246</v>
      </c>
      <c r="O597" s="43" t="s">
        <v>246</v>
      </c>
      <c r="P597" s="11"/>
      <c r="Q597" s="55">
        <v>909</v>
      </c>
      <c r="R597" s="41" t="s">
        <v>246</v>
      </c>
      <c r="S597" s="43" t="s">
        <v>246</v>
      </c>
      <c r="T597" s="11"/>
      <c r="U597" s="52">
        <v>15074</v>
      </c>
      <c r="V597" s="41" t="s">
        <v>246</v>
      </c>
      <c r="W597" s="43"/>
      <c r="X597" s="11"/>
      <c r="Y597" s="52">
        <v>15983</v>
      </c>
      <c r="Z597" s="41" t="s">
        <v>246</v>
      </c>
    </row>
    <row r="598" spans="1:26" ht="15.75" thickBot="1" x14ac:dyDescent="0.3">
      <c r="A598" s="12"/>
      <c r="B598" s="72" t="s">
        <v>357</v>
      </c>
      <c r="C598" s="56" t="s">
        <v>246</v>
      </c>
      <c r="D598" s="48"/>
      <c r="E598" s="57">
        <v>2</v>
      </c>
      <c r="F598" s="58" t="s">
        <v>246</v>
      </c>
      <c r="G598" s="56" t="s">
        <v>246</v>
      </c>
      <c r="H598" s="48"/>
      <c r="I598" s="57">
        <v>9</v>
      </c>
      <c r="J598" s="58" t="s">
        <v>246</v>
      </c>
      <c r="K598" s="56" t="s">
        <v>246</v>
      </c>
      <c r="L598" s="48"/>
      <c r="M598" s="57">
        <v>1</v>
      </c>
      <c r="N598" s="58" t="s">
        <v>246</v>
      </c>
      <c r="O598" s="56" t="s">
        <v>246</v>
      </c>
      <c r="P598" s="48"/>
      <c r="Q598" s="57">
        <v>12</v>
      </c>
      <c r="R598" s="58" t="s">
        <v>246</v>
      </c>
      <c r="S598" s="56" t="s">
        <v>246</v>
      </c>
      <c r="T598" s="48"/>
      <c r="U598" s="61">
        <v>1992</v>
      </c>
      <c r="V598" s="58" t="s">
        <v>246</v>
      </c>
      <c r="W598" s="56"/>
      <c r="X598" s="48"/>
      <c r="Y598" s="61">
        <v>2004</v>
      </c>
      <c r="Z598" s="58" t="s">
        <v>246</v>
      </c>
    </row>
    <row r="599" spans="1:26" x14ac:dyDescent="0.25">
      <c r="A599" s="12"/>
      <c r="B599" s="49"/>
      <c r="C599" s="49" t="s">
        <v>246</v>
      </c>
      <c r="D599" s="50"/>
      <c r="E599" s="50"/>
      <c r="F599" s="49"/>
      <c r="G599" s="49" t="s">
        <v>246</v>
      </c>
      <c r="H599" s="50"/>
      <c r="I599" s="50"/>
      <c r="J599" s="49"/>
      <c r="K599" s="49" t="s">
        <v>246</v>
      </c>
      <c r="L599" s="50"/>
      <c r="M599" s="50"/>
      <c r="N599" s="49"/>
      <c r="O599" s="49" t="s">
        <v>246</v>
      </c>
      <c r="P599" s="50"/>
      <c r="Q599" s="50"/>
      <c r="R599" s="49"/>
      <c r="S599" s="49" t="s">
        <v>246</v>
      </c>
      <c r="T599" s="50"/>
      <c r="U599" s="50"/>
      <c r="V599" s="49"/>
      <c r="W599" s="49"/>
      <c r="X599" s="50"/>
      <c r="Y599" s="50"/>
      <c r="Z599" s="49"/>
    </row>
    <row r="600" spans="1:26" ht="15.75" thickBot="1" x14ac:dyDescent="0.3">
      <c r="A600" s="12"/>
      <c r="B600" s="88" t="s">
        <v>139</v>
      </c>
      <c r="C600" s="43" t="s">
        <v>246</v>
      </c>
      <c r="D600" s="11"/>
      <c r="E600" s="52">
        <v>1249</v>
      </c>
      <c r="F600" s="41" t="s">
        <v>246</v>
      </c>
      <c r="G600" s="43" t="s">
        <v>246</v>
      </c>
      <c r="H600" s="11"/>
      <c r="I600" s="55">
        <v>589</v>
      </c>
      <c r="J600" s="41" t="s">
        <v>246</v>
      </c>
      <c r="K600" s="43" t="s">
        <v>246</v>
      </c>
      <c r="L600" s="11"/>
      <c r="M600" s="52">
        <v>1621</v>
      </c>
      <c r="N600" s="41" t="s">
        <v>246</v>
      </c>
      <c r="O600" s="43" t="s">
        <v>246</v>
      </c>
      <c r="P600" s="11"/>
      <c r="Q600" s="52">
        <v>3459</v>
      </c>
      <c r="R600" s="41" t="s">
        <v>246</v>
      </c>
      <c r="S600" s="43" t="s">
        <v>246</v>
      </c>
      <c r="T600" s="11"/>
      <c r="U600" s="52">
        <v>178568</v>
      </c>
      <c r="V600" s="41" t="s">
        <v>246</v>
      </c>
      <c r="W600" s="43"/>
      <c r="X600" s="11"/>
      <c r="Y600" s="52">
        <v>182027</v>
      </c>
      <c r="Z600" s="41" t="s">
        <v>246</v>
      </c>
    </row>
    <row r="601" spans="1:26" x14ac:dyDescent="0.25">
      <c r="A601" s="12"/>
      <c r="B601" s="49"/>
      <c r="C601" s="49" t="s">
        <v>246</v>
      </c>
      <c r="D601" s="50"/>
      <c r="E601" s="50"/>
      <c r="F601" s="49"/>
      <c r="G601" s="49" t="s">
        <v>246</v>
      </c>
      <c r="H601" s="50"/>
      <c r="I601" s="50"/>
      <c r="J601" s="49"/>
      <c r="K601" s="49" t="s">
        <v>246</v>
      </c>
      <c r="L601" s="50"/>
      <c r="M601" s="50"/>
      <c r="N601" s="49"/>
      <c r="O601" s="49" t="s">
        <v>246</v>
      </c>
      <c r="P601" s="50"/>
      <c r="Q601" s="50"/>
      <c r="R601" s="49"/>
      <c r="S601" s="49" t="s">
        <v>246</v>
      </c>
      <c r="T601" s="50"/>
      <c r="U601" s="50"/>
      <c r="V601" s="49"/>
      <c r="W601" s="49"/>
      <c r="X601" s="50"/>
      <c r="Y601" s="50"/>
      <c r="Z601" s="49"/>
    </row>
    <row r="602" spans="1:26" x14ac:dyDescent="0.25">
      <c r="A602" s="12"/>
      <c r="B602" s="47" t="s">
        <v>465</v>
      </c>
      <c r="C602" s="56" t="s">
        <v>246</v>
      </c>
      <c r="D602" s="48"/>
      <c r="E602" s="48"/>
      <c r="F602" s="48"/>
      <c r="G602" s="56" t="s">
        <v>246</v>
      </c>
      <c r="H602" s="48"/>
      <c r="I602" s="48"/>
      <c r="J602" s="48"/>
      <c r="K602" s="56" t="s">
        <v>246</v>
      </c>
      <c r="L602" s="48"/>
      <c r="M602" s="48"/>
      <c r="N602" s="48"/>
      <c r="O602" s="56" t="s">
        <v>246</v>
      </c>
      <c r="P602" s="48"/>
      <c r="Q602" s="48"/>
      <c r="R602" s="48"/>
      <c r="S602" s="56" t="s">
        <v>246</v>
      </c>
      <c r="T602" s="48"/>
      <c r="U602" s="48"/>
      <c r="V602" s="48"/>
      <c r="W602" s="56"/>
      <c r="X602" s="48"/>
      <c r="Y602" s="48"/>
      <c r="Z602" s="48"/>
    </row>
    <row r="603" spans="1:26" x14ac:dyDescent="0.25">
      <c r="A603" s="12"/>
      <c r="B603" s="86" t="s">
        <v>360</v>
      </c>
      <c r="C603" s="43" t="s">
        <v>246</v>
      </c>
      <c r="D603" s="41"/>
      <c r="E603" s="54" t="s">
        <v>308</v>
      </c>
      <c r="F603" s="41" t="s">
        <v>246</v>
      </c>
      <c r="G603" s="43" t="s">
        <v>246</v>
      </c>
      <c r="H603" s="41"/>
      <c r="I603" s="54" t="s">
        <v>308</v>
      </c>
      <c r="J603" s="41" t="s">
        <v>246</v>
      </c>
      <c r="K603" s="43" t="s">
        <v>246</v>
      </c>
      <c r="L603" s="11"/>
      <c r="M603" s="52">
        <v>4023</v>
      </c>
      <c r="N603" s="41" t="s">
        <v>246</v>
      </c>
      <c r="O603" s="43" t="s">
        <v>246</v>
      </c>
      <c r="P603" s="11"/>
      <c r="Q603" s="52">
        <v>4023</v>
      </c>
      <c r="R603" s="41" t="s">
        <v>246</v>
      </c>
      <c r="S603" s="43" t="s">
        <v>246</v>
      </c>
      <c r="T603" s="11"/>
      <c r="U603" s="52">
        <v>34978</v>
      </c>
      <c r="V603" s="41" t="s">
        <v>246</v>
      </c>
      <c r="W603" s="43"/>
      <c r="X603" s="11"/>
      <c r="Y603" s="52">
        <v>39001</v>
      </c>
      <c r="Z603" s="41" t="s">
        <v>246</v>
      </c>
    </row>
    <row r="604" spans="1:26" ht="15.75" thickBot="1" x14ac:dyDescent="0.3">
      <c r="A604" s="12"/>
      <c r="B604" s="72" t="s">
        <v>361</v>
      </c>
      <c r="C604" s="56" t="s">
        <v>246</v>
      </c>
      <c r="D604" s="58"/>
      <c r="E604" s="60" t="s">
        <v>308</v>
      </c>
      <c r="F604" s="58" t="s">
        <v>246</v>
      </c>
      <c r="G604" s="56" t="s">
        <v>246</v>
      </c>
      <c r="H604" s="58"/>
      <c r="I604" s="60" t="s">
        <v>308</v>
      </c>
      <c r="J604" s="58" t="s">
        <v>246</v>
      </c>
      <c r="K604" s="56" t="s">
        <v>246</v>
      </c>
      <c r="L604" s="48"/>
      <c r="M604" s="57">
        <v>128</v>
      </c>
      <c r="N604" s="58" t="s">
        <v>246</v>
      </c>
      <c r="O604" s="56" t="s">
        <v>246</v>
      </c>
      <c r="P604" s="48"/>
      <c r="Q604" s="57">
        <v>128</v>
      </c>
      <c r="R604" s="58" t="s">
        <v>246</v>
      </c>
      <c r="S604" s="56" t="s">
        <v>246</v>
      </c>
      <c r="T604" s="48"/>
      <c r="U604" s="57" t="s">
        <v>479</v>
      </c>
      <c r="V604" s="58" t="s">
        <v>260</v>
      </c>
      <c r="W604" s="56"/>
      <c r="X604" s="48"/>
      <c r="Y604" s="57">
        <v>126</v>
      </c>
      <c r="Z604" s="58" t="s">
        <v>246</v>
      </c>
    </row>
    <row r="605" spans="1:26" x14ac:dyDescent="0.25">
      <c r="A605" s="12"/>
      <c r="B605" s="49"/>
      <c r="C605" s="49" t="s">
        <v>246</v>
      </c>
      <c r="D605" s="50"/>
      <c r="E605" s="50"/>
      <c r="F605" s="49"/>
      <c r="G605" s="49" t="s">
        <v>246</v>
      </c>
      <c r="H605" s="50"/>
      <c r="I605" s="50"/>
      <c r="J605" s="49"/>
      <c r="K605" s="49" t="s">
        <v>246</v>
      </c>
      <c r="L605" s="50"/>
      <c r="M605" s="50"/>
      <c r="N605" s="49"/>
      <c r="O605" s="49" t="s">
        <v>246</v>
      </c>
      <c r="P605" s="50"/>
      <c r="Q605" s="50"/>
      <c r="R605" s="49"/>
      <c r="S605" s="49" t="s">
        <v>246</v>
      </c>
      <c r="T605" s="50"/>
      <c r="U605" s="50"/>
      <c r="V605" s="49"/>
      <c r="W605" s="49"/>
      <c r="X605" s="50"/>
      <c r="Y605" s="50"/>
      <c r="Z605" s="49"/>
    </row>
    <row r="606" spans="1:26" ht="15.75" thickBot="1" x14ac:dyDescent="0.3">
      <c r="A606" s="12"/>
      <c r="B606" s="88" t="s">
        <v>139</v>
      </c>
      <c r="C606" s="43" t="s">
        <v>246</v>
      </c>
      <c r="D606" s="41"/>
      <c r="E606" s="54" t="s">
        <v>308</v>
      </c>
      <c r="F606" s="41" t="s">
        <v>246</v>
      </c>
      <c r="G606" s="43" t="s">
        <v>246</v>
      </c>
      <c r="H606" s="41"/>
      <c r="I606" s="54" t="s">
        <v>308</v>
      </c>
      <c r="J606" s="41" t="s">
        <v>246</v>
      </c>
      <c r="K606" s="43" t="s">
        <v>246</v>
      </c>
      <c r="L606" s="11"/>
      <c r="M606" s="52">
        <v>4151</v>
      </c>
      <c r="N606" s="41" t="s">
        <v>246</v>
      </c>
      <c r="O606" s="43" t="s">
        <v>246</v>
      </c>
      <c r="P606" s="11"/>
      <c r="Q606" s="52">
        <v>4151</v>
      </c>
      <c r="R606" s="41" t="s">
        <v>246</v>
      </c>
      <c r="S606" s="43" t="s">
        <v>246</v>
      </c>
      <c r="T606" s="11"/>
      <c r="U606" s="52">
        <v>34976</v>
      </c>
      <c r="V606" s="41" t="s">
        <v>246</v>
      </c>
      <c r="W606" s="43"/>
      <c r="X606" s="11"/>
      <c r="Y606" s="52">
        <v>39127</v>
      </c>
      <c r="Z606" s="41" t="s">
        <v>246</v>
      </c>
    </row>
    <row r="607" spans="1:26" x14ac:dyDescent="0.25">
      <c r="A607" s="12"/>
      <c r="B607" s="49"/>
      <c r="C607" s="49" t="s">
        <v>246</v>
      </c>
      <c r="D607" s="50"/>
      <c r="E607" s="50"/>
      <c r="F607" s="49"/>
      <c r="G607" s="49" t="s">
        <v>246</v>
      </c>
      <c r="H607" s="50"/>
      <c r="I607" s="50"/>
      <c r="J607" s="49"/>
      <c r="K607" s="49" t="s">
        <v>246</v>
      </c>
      <c r="L607" s="50"/>
      <c r="M607" s="50"/>
      <c r="N607" s="49"/>
      <c r="O607" s="49" t="s">
        <v>246</v>
      </c>
      <c r="P607" s="50"/>
      <c r="Q607" s="50"/>
      <c r="R607" s="49"/>
      <c r="S607" s="49" t="s">
        <v>246</v>
      </c>
      <c r="T607" s="50"/>
      <c r="U607" s="50"/>
      <c r="V607" s="49"/>
      <c r="W607" s="49"/>
      <c r="X607" s="50"/>
      <c r="Y607" s="50"/>
      <c r="Z607" s="49"/>
    </row>
    <row r="608" spans="1:26" ht="15.75" thickBot="1" x14ac:dyDescent="0.3">
      <c r="A608" s="12"/>
      <c r="B608" s="72" t="s">
        <v>139</v>
      </c>
      <c r="C608" s="56" t="s">
        <v>246</v>
      </c>
      <c r="D608" s="48" t="s">
        <v>256</v>
      </c>
      <c r="E608" s="61">
        <v>2574</v>
      </c>
      <c r="F608" s="58" t="s">
        <v>246</v>
      </c>
      <c r="G608" s="56" t="s">
        <v>246</v>
      </c>
      <c r="H608" s="48" t="s">
        <v>256</v>
      </c>
      <c r="I608" s="61">
        <v>1008</v>
      </c>
      <c r="J608" s="58" t="s">
        <v>246</v>
      </c>
      <c r="K608" s="56" t="s">
        <v>246</v>
      </c>
      <c r="L608" s="48" t="s">
        <v>256</v>
      </c>
      <c r="M608" s="61">
        <v>16637</v>
      </c>
      <c r="N608" s="58" t="s">
        <v>246</v>
      </c>
      <c r="O608" s="56" t="s">
        <v>246</v>
      </c>
      <c r="P608" s="48" t="s">
        <v>256</v>
      </c>
      <c r="Q608" s="61">
        <v>20219</v>
      </c>
      <c r="R608" s="58" t="s">
        <v>246</v>
      </c>
      <c r="S608" s="56" t="s">
        <v>246</v>
      </c>
      <c r="T608" s="48" t="s">
        <v>256</v>
      </c>
      <c r="U608" s="61">
        <v>1083769</v>
      </c>
      <c r="V608" s="58" t="s">
        <v>246</v>
      </c>
      <c r="W608" s="56"/>
      <c r="X608" s="48" t="s">
        <v>256</v>
      </c>
      <c r="Y608" s="61">
        <v>1103988</v>
      </c>
      <c r="Z608" s="58" t="s">
        <v>246</v>
      </c>
    </row>
    <row r="609" spans="1:30" ht="15.75" thickTop="1" x14ac:dyDescent="0.25">
      <c r="A609" s="12"/>
      <c r="B609" s="49"/>
      <c r="C609" s="49" t="s">
        <v>246</v>
      </c>
      <c r="D609" s="70"/>
      <c r="E609" s="70"/>
      <c r="F609" s="49"/>
      <c r="G609" s="49" t="s">
        <v>246</v>
      </c>
      <c r="H609" s="70"/>
      <c r="I609" s="70"/>
      <c r="J609" s="49"/>
      <c r="K609" s="49" t="s">
        <v>246</v>
      </c>
      <c r="L609" s="70"/>
      <c r="M609" s="70"/>
      <c r="N609" s="49"/>
      <c r="O609" s="49" t="s">
        <v>246</v>
      </c>
      <c r="P609" s="70"/>
      <c r="Q609" s="70"/>
      <c r="R609" s="49"/>
      <c r="S609" s="49" t="s">
        <v>246</v>
      </c>
      <c r="T609" s="70"/>
      <c r="U609" s="70"/>
      <c r="V609" s="49"/>
      <c r="W609" s="49"/>
      <c r="X609" s="70"/>
      <c r="Y609" s="70"/>
      <c r="Z609" s="49"/>
    </row>
    <row r="610" spans="1:30" x14ac:dyDescent="0.25">
      <c r="A610" s="12"/>
      <c r="B610" s="76"/>
      <c r="C610" s="76"/>
      <c r="D610" s="76"/>
      <c r="E610" s="76"/>
      <c r="F610" s="76"/>
      <c r="G610" s="76"/>
      <c r="H610" s="76"/>
      <c r="I610" s="76"/>
      <c r="J610" s="76"/>
      <c r="K610" s="76"/>
      <c r="L610" s="76"/>
      <c r="M610" s="76"/>
      <c r="N610" s="76"/>
      <c r="O610" s="76"/>
      <c r="P610" s="76"/>
      <c r="Q610" s="76"/>
      <c r="R610" s="76"/>
      <c r="S610" s="76"/>
      <c r="T610" s="76"/>
      <c r="U610" s="76"/>
      <c r="V610" s="76"/>
      <c r="W610" s="76"/>
      <c r="X610" s="76"/>
      <c r="Y610" s="76"/>
      <c r="Z610" s="76"/>
      <c r="AA610" s="76"/>
      <c r="AB610" s="76"/>
      <c r="AC610" s="76"/>
      <c r="AD610" s="76"/>
    </row>
    <row r="611" spans="1:30" x14ac:dyDescent="0.25">
      <c r="A611" s="12"/>
      <c r="B611" s="73" t="s">
        <v>480</v>
      </c>
      <c r="C611" s="73"/>
      <c r="D611" s="73"/>
      <c r="E611" s="73"/>
      <c r="F611" s="73"/>
      <c r="G611" s="73"/>
      <c r="H611" s="73"/>
      <c r="I611" s="73"/>
      <c r="J611" s="73"/>
      <c r="K611" s="73"/>
      <c r="L611" s="73"/>
      <c r="M611" s="73"/>
      <c r="N611" s="73"/>
      <c r="O611" s="73"/>
      <c r="P611" s="73"/>
      <c r="Q611" s="73"/>
      <c r="R611" s="73"/>
      <c r="S611" s="73"/>
      <c r="T611" s="73"/>
      <c r="U611" s="73"/>
      <c r="V611" s="73"/>
      <c r="W611" s="73"/>
      <c r="X611" s="73"/>
      <c r="Y611" s="73"/>
      <c r="Z611" s="73"/>
      <c r="AA611" s="73"/>
      <c r="AB611" s="73"/>
      <c r="AC611" s="73"/>
      <c r="AD611" s="73"/>
    </row>
    <row r="612" spans="1:30" x14ac:dyDescent="0.25">
      <c r="A612" s="12"/>
      <c r="B612" s="132" t="s">
        <v>469</v>
      </c>
      <c r="C612" s="132"/>
      <c r="D612" s="132"/>
      <c r="E612" s="132"/>
      <c r="F612" s="132"/>
      <c r="G612" s="132"/>
      <c r="H612" s="132"/>
      <c r="I612" s="132"/>
      <c r="J612" s="132"/>
      <c r="K612" s="132"/>
      <c r="L612" s="132"/>
      <c r="M612" s="132"/>
      <c r="N612" s="132"/>
      <c r="O612" s="132"/>
      <c r="P612" s="132"/>
      <c r="Q612" s="132"/>
      <c r="R612" s="132"/>
      <c r="S612" s="132"/>
      <c r="T612" s="132"/>
      <c r="U612" s="132"/>
      <c r="V612" s="132"/>
      <c r="W612" s="132"/>
      <c r="X612" s="132"/>
      <c r="Y612" s="132"/>
      <c r="Z612" s="132"/>
      <c r="AA612" s="132"/>
      <c r="AB612" s="132"/>
      <c r="AC612" s="132"/>
      <c r="AD612" s="132"/>
    </row>
    <row r="613" spans="1:30" x14ac:dyDescent="0.25">
      <c r="A613" s="12"/>
      <c r="B613" s="133" t="s">
        <v>305</v>
      </c>
      <c r="C613" s="133"/>
      <c r="D613" s="133"/>
      <c r="E613" s="133"/>
      <c r="F613" s="133"/>
      <c r="G613" s="133"/>
      <c r="H613" s="133"/>
      <c r="I613" s="133"/>
      <c r="J613" s="133"/>
      <c r="K613" s="133"/>
      <c r="L613" s="133"/>
      <c r="M613" s="133"/>
      <c r="N613" s="133"/>
      <c r="O613" s="133"/>
      <c r="P613" s="133"/>
      <c r="Q613" s="133"/>
      <c r="R613" s="133"/>
      <c r="S613" s="133"/>
      <c r="T613" s="133"/>
      <c r="U613" s="133"/>
      <c r="V613" s="133"/>
      <c r="W613" s="133"/>
      <c r="X613" s="133"/>
      <c r="Y613" s="133"/>
      <c r="Z613" s="133"/>
      <c r="AA613" s="133"/>
      <c r="AB613" s="133"/>
      <c r="AC613" s="133"/>
      <c r="AD613" s="133"/>
    </row>
    <row r="614" spans="1:30" ht="15.75" x14ac:dyDescent="0.25">
      <c r="A614" s="12"/>
      <c r="B614" s="75"/>
      <c r="C614" s="75"/>
      <c r="D614" s="75"/>
      <c r="E614" s="75"/>
      <c r="F614" s="75"/>
      <c r="G614" s="75"/>
      <c r="H614" s="75"/>
      <c r="I614" s="75"/>
      <c r="J614" s="75"/>
      <c r="K614" s="75"/>
      <c r="L614" s="75"/>
      <c r="M614" s="75"/>
      <c r="N614" s="75"/>
      <c r="O614" s="75"/>
      <c r="P614" s="75"/>
      <c r="Q614" s="75"/>
      <c r="R614" s="75"/>
      <c r="S614" s="75"/>
      <c r="T614" s="75"/>
      <c r="U614" s="75"/>
      <c r="V614" s="75"/>
      <c r="W614" s="75"/>
      <c r="X614" s="75"/>
      <c r="Y614" s="75"/>
      <c r="Z614" s="75"/>
      <c r="AA614" s="75"/>
      <c r="AB614" s="75"/>
      <c r="AC614" s="75"/>
      <c r="AD614" s="75"/>
    </row>
    <row r="615" spans="1:30" x14ac:dyDescent="0.25">
      <c r="A615" s="12"/>
      <c r="B615" s="11"/>
      <c r="C615" s="11"/>
      <c r="D615" s="11"/>
      <c r="E615" s="11"/>
      <c r="F615" s="11"/>
      <c r="G615" s="11"/>
      <c r="H615" s="11"/>
      <c r="I615" s="11"/>
      <c r="J615" s="11"/>
      <c r="K615" s="11"/>
      <c r="L615" s="11"/>
      <c r="M615" s="11"/>
      <c r="N615" s="11"/>
      <c r="O615" s="11"/>
      <c r="P615" s="11"/>
      <c r="Q615" s="11"/>
      <c r="R615" s="11"/>
      <c r="S615" s="11"/>
      <c r="T615" s="11"/>
      <c r="U615" s="11"/>
      <c r="V615" s="11"/>
      <c r="W615" s="11"/>
      <c r="X615" s="11"/>
      <c r="Y615" s="11"/>
      <c r="Z615" s="11"/>
    </row>
    <row r="616" spans="1:30" x14ac:dyDescent="0.25">
      <c r="A616" s="12"/>
      <c r="B616" s="63"/>
      <c r="C616" s="63" t="s">
        <v>246</v>
      </c>
      <c r="D616" s="64" t="s">
        <v>470</v>
      </c>
      <c r="E616" s="64"/>
      <c r="F616" s="63"/>
      <c r="G616" s="63" t="s">
        <v>246</v>
      </c>
      <c r="H616" s="64" t="s">
        <v>473</v>
      </c>
      <c r="I616" s="64"/>
      <c r="J616" s="63"/>
      <c r="K616" s="63" t="s">
        <v>246</v>
      </c>
      <c r="L616" s="64" t="s">
        <v>474</v>
      </c>
      <c r="M616" s="64"/>
      <c r="N616" s="63"/>
      <c r="O616" s="63" t="s">
        <v>246</v>
      </c>
      <c r="P616" s="64" t="s">
        <v>476</v>
      </c>
      <c r="Q616" s="64"/>
      <c r="R616" s="63"/>
      <c r="S616" s="63" t="s">
        <v>246</v>
      </c>
      <c r="T616" s="64" t="s">
        <v>477</v>
      </c>
      <c r="U616" s="64"/>
      <c r="V616" s="63"/>
      <c r="W616" s="63" t="s">
        <v>246</v>
      </c>
      <c r="X616" s="64" t="s">
        <v>139</v>
      </c>
      <c r="Y616" s="64"/>
      <c r="Z616" s="63"/>
    </row>
    <row r="617" spans="1:30" x14ac:dyDescent="0.25">
      <c r="A617" s="12"/>
      <c r="B617" s="63"/>
      <c r="C617" s="63"/>
      <c r="D617" s="64" t="s">
        <v>471</v>
      </c>
      <c r="E617" s="64"/>
      <c r="F617" s="63"/>
      <c r="G617" s="63"/>
      <c r="H617" s="64" t="s">
        <v>471</v>
      </c>
      <c r="I617" s="64"/>
      <c r="J617" s="63"/>
      <c r="K617" s="63"/>
      <c r="L617" s="64" t="s">
        <v>475</v>
      </c>
      <c r="M617" s="64"/>
      <c r="N617" s="63"/>
      <c r="O617" s="63"/>
      <c r="P617" s="64" t="s">
        <v>472</v>
      </c>
      <c r="Q617" s="64"/>
      <c r="R617" s="63"/>
      <c r="S617" s="63"/>
      <c r="T617" s="64" t="s">
        <v>82</v>
      </c>
      <c r="U617" s="64"/>
      <c r="V617" s="63"/>
      <c r="W617" s="63"/>
      <c r="X617" s="64" t="s">
        <v>82</v>
      </c>
      <c r="Y617" s="64"/>
      <c r="Z617" s="63"/>
    </row>
    <row r="618" spans="1:30" x14ac:dyDescent="0.25">
      <c r="A618" s="12"/>
      <c r="B618" s="63"/>
      <c r="C618" s="63"/>
      <c r="D618" s="64" t="s">
        <v>472</v>
      </c>
      <c r="E618" s="64"/>
      <c r="F618" s="63"/>
      <c r="G618" s="63"/>
      <c r="H618" s="64" t="s">
        <v>472</v>
      </c>
      <c r="I618" s="64"/>
      <c r="J618" s="63"/>
      <c r="K618" s="63"/>
      <c r="L618" s="64" t="s">
        <v>471</v>
      </c>
      <c r="M618" s="64"/>
      <c r="N618" s="63"/>
      <c r="O618" s="63"/>
      <c r="P618" s="64"/>
      <c r="Q618" s="64"/>
      <c r="R618" s="63"/>
      <c r="S618" s="63"/>
      <c r="T618" s="64"/>
      <c r="U618" s="64"/>
      <c r="V618" s="63"/>
      <c r="W618" s="63"/>
      <c r="X618" s="64"/>
      <c r="Y618" s="64"/>
      <c r="Z618" s="63"/>
    </row>
    <row r="619" spans="1:30" ht="15.75" thickBot="1" x14ac:dyDescent="0.3">
      <c r="A619" s="12"/>
      <c r="B619" s="63"/>
      <c r="C619" s="63"/>
      <c r="D619" s="62"/>
      <c r="E619" s="62"/>
      <c r="F619" s="63"/>
      <c r="G619" s="63"/>
      <c r="H619" s="62"/>
      <c r="I619" s="62"/>
      <c r="J619" s="63"/>
      <c r="K619" s="63"/>
      <c r="L619" s="62" t="s">
        <v>472</v>
      </c>
      <c r="M619" s="62"/>
      <c r="N619" s="63"/>
      <c r="O619" s="63"/>
      <c r="P619" s="62"/>
      <c r="Q619" s="62"/>
      <c r="R619" s="63"/>
      <c r="S619" s="63"/>
      <c r="T619" s="62"/>
      <c r="U619" s="62"/>
      <c r="V619" s="63"/>
      <c r="W619" s="63"/>
      <c r="X619" s="62"/>
      <c r="Y619" s="62"/>
      <c r="Z619" s="63"/>
    </row>
    <row r="620" spans="1:30" x14ac:dyDescent="0.25">
      <c r="A620" s="12"/>
      <c r="B620" s="47" t="s">
        <v>462</v>
      </c>
      <c r="C620" s="48" t="s">
        <v>246</v>
      </c>
      <c r="D620" s="48"/>
      <c r="E620" s="48"/>
      <c r="F620" s="48"/>
      <c r="G620" s="48" t="s">
        <v>246</v>
      </c>
      <c r="H620" s="48"/>
      <c r="I620" s="48"/>
      <c r="J620" s="48"/>
      <c r="K620" s="48" t="s">
        <v>246</v>
      </c>
      <c r="L620" s="48"/>
      <c r="M620" s="48"/>
      <c r="N620" s="48"/>
      <c r="O620" s="48" t="s">
        <v>246</v>
      </c>
      <c r="P620" s="48"/>
      <c r="Q620" s="48"/>
      <c r="R620" s="48"/>
      <c r="S620" s="48" t="s">
        <v>246</v>
      </c>
      <c r="T620" s="48"/>
      <c r="U620" s="48"/>
      <c r="V620" s="48"/>
      <c r="W620" s="48" t="s">
        <v>246</v>
      </c>
      <c r="X620" s="48"/>
      <c r="Y620" s="48"/>
      <c r="Z620" s="48"/>
    </row>
    <row r="621" spans="1:30" x14ac:dyDescent="0.25">
      <c r="A621" s="12"/>
      <c r="B621" s="51" t="s">
        <v>372</v>
      </c>
      <c r="C621" s="11" t="s">
        <v>246</v>
      </c>
      <c r="D621" s="11"/>
      <c r="E621" s="11"/>
      <c r="F621" s="11"/>
      <c r="G621" s="11" t="s">
        <v>246</v>
      </c>
      <c r="H621" s="11"/>
      <c r="I621" s="11"/>
      <c r="J621" s="11"/>
      <c r="K621" s="11" t="s">
        <v>246</v>
      </c>
      <c r="L621" s="11"/>
      <c r="M621" s="11"/>
      <c r="N621" s="11"/>
      <c r="O621" s="11" t="s">
        <v>246</v>
      </c>
      <c r="P621" s="11"/>
      <c r="Q621" s="11"/>
      <c r="R621" s="11"/>
      <c r="S621" s="11" t="s">
        <v>246</v>
      </c>
      <c r="T621" s="11"/>
      <c r="U621" s="11"/>
      <c r="V621" s="11"/>
      <c r="W621" s="11" t="s">
        <v>246</v>
      </c>
      <c r="X621" s="11"/>
      <c r="Y621" s="11"/>
      <c r="Z621" s="11"/>
    </row>
    <row r="622" spans="1:30" x14ac:dyDescent="0.25">
      <c r="A622" s="12"/>
      <c r="B622" s="72" t="s">
        <v>344</v>
      </c>
      <c r="C622" s="48" t="s">
        <v>246</v>
      </c>
      <c r="D622" s="48" t="s">
        <v>256</v>
      </c>
      <c r="E622" s="61">
        <v>1482</v>
      </c>
      <c r="F622" s="58" t="s">
        <v>246</v>
      </c>
      <c r="G622" s="48" t="s">
        <v>246</v>
      </c>
      <c r="H622" s="48" t="s">
        <v>256</v>
      </c>
      <c r="I622" s="57">
        <v>379</v>
      </c>
      <c r="J622" s="58" t="s">
        <v>246</v>
      </c>
      <c r="K622" s="48" t="s">
        <v>246</v>
      </c>
      <c r="L622" s="48" t="s">
        <v>256</v>
      </c>
      <c r="M622" s="61">
        <v>4687</v>
      </c>
      <c r="N622" s="58" t="s">
        <v>246</v>
      </c>
      <c r="O622" s="48" t="s">
        <v>246</v>
      </c>
      <c r="P622" s="48" t="s">
        <v>256</v>
      </c>
      <c r="Q622" s="61">
        <v>6548</v>
      </c>
      <c r="R622" s="58" t="s">
        <v>246</v>
      </c>
      <c r="S622" s="48" t="s">
        <v>246</v>
      </c>
      <c r="T622" s="48" t="s">
        <v>256</v>
      </c>
      <c r="U622" s="61">
        <v>578477</v>
      </c>
      <c r="V622" s="58" t="s">
        <v>246</v>
      </c>
      <c r="W622" s="48" t="s">
        <v>246</v>
      </c>
      <c r="X622" s="48" t="s">
        <v>256</v>
      </c>
      <c r="Y622" s="61">
        <v>585025</v>
      </c>
      <c r="Z622" s="58" t="s">
        <v>246</v>
      </c>
    </row>
    <row r="623" spans="1:30" x14ac:dyDescent="0.25">
      <c r="A623" s="12"/>
      <c r="B623" s="86" t="s">
        <v>442</v>
      </c>
      <c r="C623" s="11" t="s">
        <v>246</v>
      </c>
      <c r="D623" s="11"/>
      <c r="E623" s="55">
        <v>359</v>
      </c>
      <c r="F623" s="41" t="s">
        <v>246</v>
      </c>
      <c r="G623" s="11" t="s">
        <v>246</v>
      </c>
      <c r="H623" s="41"/>
      <c r="I623" s="54" t="s">
        <v>308</v>
      </c>
      <c r="J623" s="41" t="s">
        <v>246</v>
      </c>
      <c r="K623" s="11" t="s">
        <v>246</v>
      </c>
      <c r="L623" s="11"/>
      <c r="M623" s="55">
        <v>190</v>
      </c>
      <c r="N623" s="41" t="s">
        <v>246</v>
      </c>
      <c r="O623" s="11" t="s">
        <v>246</v>
      </c>
      <c r="P623" s="11"/>
      <c r="Q623" s="55">
        <v>549</v>
      </c>
      <c r="R623" s="41" t="s">
        <v>246</v>
      </c>
      <c r="S623" s="11" t="s">
        <v>246</v>
      </c>
      <c r="T623" s="11"/>
      <c r="U623" s="52">
        <v>53936</v>
      </c>
      <c r="V623" s="41" t="s">
        <v>246</v>
      </c>
      <c r="W623" s="11" t="s">
        <v>246</v>
      </c>
      <c r="X623" s="11"/>
      <c r="Y623" s="52">
        <v>54485</v>
      </c>
      <c r="Z623" s="41" t="s">
        <v>246</v>
      </c>
    </row>
    <row r="624" spans="1:30" x14ac:dyDescent="0.25">
      <c r="A624" s="12"/>
      <c r="B624" s="72" t="s">
        <v>346</v>
      </c>
      <c r="C624" s="48" t="s">
        <v>246</v>
      </c>
      <c r="D624" s="48"/>
      <c r="E624" s="57">
        <v>13</v>
      </c>
      <c r="F624" s="58" t="s">
        <v>246</v>
      </c>
      <c r="G624" s="48" t="s">
        <v>246</v>
      </c>
      <c r="H624" s="58"/>
      <c r="I624" s="60" t="s">
        <v>308</v>
      </c>
      <c r="J624" s="58" t="s">
        <v>246</v>
      </c>
      <c r="K624" s="48" t="s">
        <v>246</v>
      </c>
      <c r="L624" s="48"/>
      <c r="M624" s="61">
        <v>5456</v>
      </c>
      <c r="N624" s="58" t="s">
        <v>246</v>
      </c>
      <c r="O624" s="48" t="s">
        <v>246</v>
      </c>
      <c r="P624" s="48"/>
      <c r="Q624" s="61">
        <v>5469</v>
      </c>
      <c r="R624" s="58" t="s">
        <v>246</v>
      </c>
      <c r="S624" s="48" t="s">
        <v>246</v>
      </c>
      <c r="T624" s="48"/>
      <c r="U624" s="61">
        <v>125782</v>
      </c>
      <c r="V624" s="58" t="s">
        <v>246</v>
      </c>
      <c r="W624" s="48" t="s">
        <v>246</v>
      </c>
      <c r="X624" s="48"/>
      <c r="Y624" s="61">
        <v>131251</v>
      </c>
      <c r="Z624" s="58" t="s">
        <v>246</v>
      </c>
    </row>
    <row r="625" spans="1:26" ht="15.75" thickBot="1" x14ac:dyDescent="0.3">
      <c r="A625" s="12"/>
      <c r="B625" s="86" t="s">
        <v>347</v>
      </c>
      <c r="C625" s="11" t="s">
        <v>246</v>
      </c>
      <c r="D625" s="41"/>
      <c r="E625" s="54" t="s">
        <v>308</v>
      </c>
      <c r="F625" s="41" t="s">
        <v>246</v>
      </c>
      <c r="G625" s="11" t="s">
        <v>246</v>
      </c>
      <c r="H625" s="11"/>
      <c r="I625" s="55">
        <v>36</v>
      </c>
      <c r="J625" s="41" t="s">
        <v>246</v>
      </c>
      <c r="K625" s="11" t="s">
        <v>246</v>
      </c>
      <c r="L625" s="11"/>
      <c r="M625" s="55">
        <v>496</v>
      </c>
      <c r="N625" s="41" t="s">
        <v>246</v>
      </c>
      <c r="O625" s="11" t="s">
        <v>246</v>
      </c>
      <c r="P625" s="11"/>
      <c r="Q625" s="55">
        <v>532</v>
      </c>
      <c r="R625" s="41" t="s">
        <v>246</v>
      </c>
      <c r="S625" s="11" t="s">
        <v>246</v>
      </c>
      <c r="T625" s="11"/>
      <c r="U625" s="52">
        <v>9151</v>
      </c>
      <c r="V625" s="41" t="s">
        <v>246</v>
      </c>
      <c r="W625" s="11" t="s">
        <v>246</v>
      </c>
      <c r="X625" s="11"/>
      <c r="Y625" s="52">
        <v>9683</v>
      </c>
      <c r="Z625" s="41" t="s">
        <v>246</v>
      </c>
    </row>
    <row r="626" spans="1:26" x14ac:dyDescent="0.25">
      <c r="A626" s="12"/>
      <c r="B626" s="49"/>
      <c r="C626" s="49" t="s">
        <v>246</v>
      </c>
      <c r="D626" s="50"/>
      <c r="E626" s="50"/>
      <c r="F626" s="49"/>
      <c r="G626" s="49" t="s">
        <v>246</v>
      </c>
      <c r="H626" s="50"/>
      <c r="I626" s="50"/>
      <c r="J626" s="49"/>
      <c r="K626" s="49" t="s">
        <v>246</v>
      </c>
      <c r="L626" s="50"/>
      <c r="M626" s="50"/>
      <c r="N626" s="49"/>
      <c r="O626" s="49" t="s">
        <v>246</v>
      </c>
      <c r="P626" s="50"/>
      <c r="Q626" s="50"/>
      <c r="R626" s="49"/>
      <c r="S626" s="49" t="s">
        <v>246</v>
      </c>
      <c r="T626" s="50"/>
      <c r="U626" s="50"/>
      <c r="V626" s="49"/>
      <c r="W626" s="49" t="s">
        <v>246</v>
      </c>
      <c r="X626" s="50"/>
      <c r="Y626" s="50"/>
      <c r="Z626" s="49"/>
    </row>
    <row r="627" spans="1:26" ht="15.75" thickBot="1" x14ac:dyDescent="0.3">
      <c r="A627" s="12"/>
      <c r="B627" s="87" t="s">
        <v>139</v>
      </c>
      <c r="C627" s="56" t="s">
        <v>246</v>
      </c>
      <c r="D627" s="48"/>
      <c r="E627" s="61">
        <v>1854</v>
      </c>
      <c r="F627" s="58" t="s">
        <v>246</v>
      </c>
      <c r="G627" s="56" t="s">
        <v>246</v>
      </c>
      <c r="H627" s="48"/>
      <c r="I627" s="57">
        <v>415</v>
      </c>
      <c r="J627" s="58" t="s">
        <v>246</v>
      </c>
      <c r="K627" s="56" t="s">
        <v>246</v>
      </c>
      <c r="L627" s="48"/>
      <c r="M627" s="61">
        <v>10829</v>
      </c>
      <c r="N627" s="58" t="s">
        <v>246</v>
      </c>
      <c r="O627" s="56" t="s">
        <v>246</v>
      </c>
      <c r="P627" s="48"/>
      <c r="Q627" s="61">
        <v>13098</v>
      </c>
      <c r="R627" s="58" t="s">
        <v>246</v>
      </c>
      <c r="S627" s="56" t="s">
        <v>246</v>
      </c>
      <c r="T627" s="48"/>
      <c r="U627" s="61">
        <v>767346</v>
      </c>
      <c r="V627" s="58" t="s">
        <v>246</v>
      </c>
      <c r="W627" s="56" t="s">
        <v>246</v>
      </c>
      <c r="X627" s="48"/>
      <c r="Y627" s="61">
        <v>780444</v>
      </c>
      <c r="Z627" s="58" t="s">
        <v>246</v>
      </c>
    </row>
    <row r="628" spans="1:26" x14ac:dyDescent="0.25">
      <c r="A628" s="12"/>
      <c r="B628" s="49"/>
      <c r="C628" s="49" t="s">
        <v>246</v>
      </c>
      <c r="D628" s="50"/>
      <c r="E628" s="50"/>
      <c r="F628" s="49"/>
      <c r="G628" s="49" t="s">
        <v>246</v>
      </c>
      <c r="H628" s="50"/>
      <c r="I628" s="50"/>
      <c r="J628" s="49"/>
      <c r="K628" s="49" t="s">
        <v>246</v>
      </c>
      <c r="L628" s="50"/>
      <c r="M628" s="50"/>
      <c r="N628" s="49"/>
      <c r="O628" s="49" t="s">
        <v>246</v>
      </c>
      <c r="P628" s="50"/>
      <c r="Q628" s="50"/>
      <c r="R628" s="49"/>
      <c r="S628" s="49" t="s">
        <v>246</v>
      </c>
      <c r="T628" s="50"/>
      <c r="U628" s="50"/>
      <c r="V628" s="49"/>
      <c r="W628" s="49" t="s">
        <v>246</v>
      </c>
      <c r="X628" s="50"/>
      <c r="Y628" s="50"/>
      <c r="Z628" s="49"/>
    </row>
    <row r="629" spans="1:26" x14ac:dyDescent="0.25">
      <c r="A629" s="12"/>
      <c r="B629" s="51" t="s">
        <v>463</v>
      </c>
      <c r="C629" s="43" t="s">
        <v>246</v>
      </c>
      <c r="D629" s="11"/>
      <c r="E629" s="11"/>
      <c r="F629" s="11"/>
      <c r="G629" s="43" t="s">
        <v>246</v>
      </c>
      <c r="H629" s="11"/>
      <c r="I629" s="11"/>
      <c r="J629" s="11"/>
      <c r="K629" s="43" t="s">
        <v>246</v>
      </c>
      <c r="L629" s="11"/>
      <c r="M629" s="11"/>
      <c r="N629" s="11"/>
      <c r="O629" s="43" t="s">
        <v>246</v>
      </c>
      <c r="P629" s="11"/>
      <c r="Q629" s="11"/>
      <c r="R629" s="11"/>
      <c r="S629" s="43" t="s">
        <v>246</v>
      </c>
      <c r="T629" s="11"/>
      <c r="U629" s="11"/>
      <c r="V629" s="11"/>
      <c r="W629" s="43" t="s">
        <v>246</v>
      </c>
      <c r="X629" s="11"/>
      <c r="Y629" s="11"/>
      <c r="Z629" s="11"/>
    </row>
    <row r="630" spans="1:26" x14ac:dyDescent="0.25">
      <c r="A630" s="12"/>
      <c r="B630" s="72" t="s">
        <v>344</v>
      </c>
      <c r="C630" s="56" t="s">
        <v>246</v>
      </c>
      <c r="D630" s="58"/>
      <c r="E630" s="60" t="s">
        <v>308</v>
      </c>
      <c r="F630" s="58" t="s">
        <v>246</v>
      </c>
      <c r="G630" s="56" t="s">
        <v>246</v>
      </c>
      <c r="H630" s="58"/>
      <c r="I630" s="60" t="s">
        <v>308</v>
      </c>
      <c r="J630" s="58" t="s">
        <v>246</v>
      </c>
      <c r="K630" s="56" t="s">
        <v>246</v>
      </c>
      <c r="L630" s="48"/>
      <c r="M630" s="61">
        <v>3084</v>
      </c>
      <c r="N630" s="58" t="s">
        <v>246</v>
      </c>
      <c r="O630" s="56" t="s">
        <v>246</v>
      </c>
      <c r="P630" s="48"/>
      <c r="Q630" s="61">
        <v>3084</v>
      </c>
      <c r="R630" s="58" t="s">
        <v>246</v>
      </c>
      <c r="S630" s="56" t="s">
        <v>246</v>
      </c>
      <c r="T630" s="48"/>
      <c r="U630" s="61">
        <v>50265</v>
      </c>
      <c r="V630" s="58" t="s">
        <v>246</v>
      </c>
      <c r="W630" s="56" t="s">
        <v>246</v>
      </c>
      <c r="X630" s="48"/>
      <c r="Y630" s="61">
        <v>53349</v>
      </c>
      <c r="Z630" s="58" t="s">
        <v>246</v>
      </c>
    </row>
    <row r="631" spans="1:26" ht="15.75" thickBot="1" x14ac:dyDescent="0.3">
      <c r="A631" s="12"/>
      <c r="B631" s="86" t="s">
        <v>444</v>
      </c>
      <c r="C631" s="43" t="s">
        <v>246</v>
      </c>
      <c r="D631" s="41"/>
      <c r="E631" s="54" t="s">
        <v>308</v>
      </c>
      <c r="F631" s="41" t="s">
        <v>246</v>
      </c>
      <c r="G631" s="43" t="s">
        <v>246</v>
      </c>
      <c r="H631" s="41"/>
      <c r="I631" s="54" t="s">
        <v>308</v>
      </c>
      <c r="J631" s="41" t="s">
        <v>246</v>
      </c>
      <c r="K631" s="43" t="s">
        <v>246</v>
      </c>
      <c r="L631" s="41"/>
      <c r="M631" s="54" t="s">
        <v>308</v>
      </c>
      <c r="N631" s="41" t="s">
        <v>246</v>
      </c>
      <c r="O631" s="43" t="s">
        <v>246</v>
      </c>
      <c r="P631" s="41"/>
      <c r="Q631" s="54" t="s">
        <v>308</v>
      </c>
      <c r="R631" s="41" t="s">
        <v>246</v>
      </c>
      <c r="S631" s="43" t="s">
        <v>246</v>
      </c>
      <c r="T631" s="41"/>
      <c r="U631" s="54" t="s">
        <v>308</v>
      </c>
      <c r="V631" s="41" t="s">
        <v>246</v>
      </c>
      <c r="W631" s="43" t="s">
        <v>246</v>
      </c>
      <c r="X631" s="41"/>
      <c r="Y631" s="54" t="s">
        <v>308</v>
      </c>
      <c r="Z631" s="41" t="s">
        <v>246</v>
      </c>
    </row>
    <row r="632" spans="1:26" x14ac:dyDescent="0.25">
      <c r="A632" s="12"/>
      <c r="B632" s="49"/>
      <c r="C632" s="49" t="s">
        <v>246</v>
      </c>
      <c r="D632" s="50"/>
      <c r="E632" s="50"/>
      <c r="F632" s="49"/>
      <c r="G632" s="49" t="s">
        <v>246</v>
      </c>
      <c r="H632" s="50"/>
      <c r="I632" s="50"/>
      <c r="J632" s="49"/>
      <c r="K632" s="49" t="s">
        <v>246</v>
      </c>
      <c r="L632" s="50"/>
      <c r="M632" s="50"/>
      <c r="N632" s="49"/>
      <c r="O632" s="49" t="s">
        <v>246</v>
      </c>
      <c r="P632" s="50"/>
      <c r="Q632" s="50"/>
      <c r="R632" s="49"/>
      <c r="S632" s="49" t="s">
        <v>246</v>
      </c>
      <c r="T632" s="50"/>
      <c r="U632" s="50"/>
      <c r="V632" s="49"/>
      <c r="W632" s="49" t="s">
        <v>246</v>
      </c>
      <c r="X632" s="50"/>
      <c r="Y632" s="50"/>
      <c r="Z632" s="49"/>
    </row>
    <row r="633" spans="1:26" ht="15.75" thickBot="1" x14ac:dyDescent="0.3">
      <c r="A633" s="12"/>
      <c r="B633" s="87" t="s">
        <v>139</v>
      </c>
      <c r="C633" s="56" t="s">
        <v>246</v>
      </c>
      <c r="D633" s="58"/>
      <c r="E633" s="60" t="s">
        <v>308</v>
      </c>
      <c r="F633" s="58" t="s">
        <v>246</v>
      </c>
      <c r="G633" s="56" t="s">
        <v>246</v>
      </c>
      <c r="H633" s="58"/>
      <c r="I633" s="60" t="s">
        <v>308</v>
      </c>
      <c r="J633" s="58" t="s">
        <v>246</v>
      </c>
      <c r="K633" s="56" t="s">
        <v>246</v>
      </c>
      <c r="L633" s="48"/>
      <c r="M633" s="61">
        <v>3084</v>
      </c>
      <c r="N633" s="58" t="s">
        <v>246</v>
      </c>
      <c r="O633" s="56" t="s">
        <v>246</v>
      </c>
      <c r="P633" s="48"/>
      <c r="Q633" s="61">
        <v>3084</v>
      </c>
      <c r="R633" s="58" t="s">
        <v>246</v>
      </c>
      <c r="S633" s="56" t="s">
        <v>246</v>
      </c>
      <c r="T633" s="48"/>
      <c r="U633" s="61">
        <v>50265</v>
      </c>
      <c r="V633" s="58" t="s">
        <v>246</v>
      </c>
      <c r="W633" s="56" t="s">
        <v>246</v>
      </c>
      <c r="X633" s="48"/>
      <c r="Y633" s="61">
        <v>53349</v>
      </c>
      <c r="Z633" s="58" t="s">
        <v>246</v>
      </c>
    </row>
    <row r="634" spans="1:26" x14ac:dyDescent="0.25">
      <c r="A634" s="12"/>
      <c r="B634" s="49"/>
      <c r="C634" s="49" t="s">
        <v>246</v>
      </c>
      <c r="D634" s="50"/>
      <c r="E634" s="50"/>
      <c r="F634" s="49"/>
      <c r="G634" s="49" t="s">
        <v>246</v>
      </c>
      <c r="H634" s="50"/>
      <c r="I634" s="50"/>
      <c r="J634" s="49"/>
      <c r="K634" s="49" t="s">
        <v>246</v>
      </c>
      <c r="L634" s="50"/>
      <c r="M634" s="50"/>
      <c r="N634" s="49"/>
      <c r="O634" s="49" t="s">
        <v>246</v>
      </c>
      <c r="P634" s="50"/>
      <c r="Q634" s="50"/>
      <c r="R634" s="49"/>
      <c r="S634" s="49" t="s">
        <v>246</v>
      </c>
      <c r="T634" s="50"/>
      <c r="U634" s="50"/>
      <c r="V634" s="49"/>
      <c r="W634" s="49" t="s">
        <v>246</v>
      </c>
      <c r="X634" s="50"/>
      <c r="Y634" s="50"/>
      <c r="Z634" s="49"/>
    </row>
    <row r="635" spans="1:26" x14ac:dyDescent="0.25">
      <c r="A635" s="12"/>
      <c r="B635" s="51" t="s">
        <v>464</v>
      </c>
      <c r="C635" s="43" t="s">
        <v>246</v>
      </c>
      <c r="D635" s="11"/>
      <c r="E635" s="11"/>
      <c r="F635" s="11"/>
      <c r="G635" s="43" t="s">
        <v>246</v>
      </c>
      <c r="H635" s="11"/>
      <c r="I635" s="11"/>
      <c r="J635" s="11"/>
      <c r="K635" s="43" t="s">
        <v>246</v>
      </c>
      <c r="L635" s="11"/>
      <c r="M635" s="11"/>
      <c r="N635" s="11"/>
      <c r="O635" s="43" t="s">
        <v>246</v>
      </c>
      <c r="P635" s="11"/>
      <c r="Q635" s="11"/>
      <c r="R635" s="11"/>
      <c r="S635" s="43" t="s">
        <v>246</v>
      </c>
      <c r="T635" s="11"/>
      <c r="U635" s="11"/>
      <c r="V635" s="11"/>
      <c r="W635" s="43" t="s">
        <v>246</v>
      </c>
      <c r="X635" s="11"/>
      <c r="Y635" s="11"/>
      <c r="Z635" s="11"/>
    </row>
    <row r="636" spans="1:26" x14ac:dyDescent="0.25">
      <c r="A636" s="12"/>
      <c r="B636" s="72" t="s">
        <v>446</v>
      </c>
      <c r="C636" s="56" t="s">
        <v>246</v>
      </c>
      <c r="D636" s="48"/>
      <c r="E636" s="57">
        <v>541</v>
      </c>
      <c r="F636" s="58" t="s">
        <v>246</v>
      </c>
      <c r="G636" s="56" t="s">
        <v>246</v>
      </c>
      <c r="H636" s="48"/>
      <c r="I636" s="57">
        <v>452</v>
      </c>
      <c r="J636" s="58" t="s">
        <v>246</v>
      </c>
      <c r="K636" s="56" t="s">
        <v>246</v>
      </c>
      <c r="L636" s="48"/>
      <c r="M636" s="61">
        <v>2111</v>
      </c>
      <c r="N636" s="58" t="s">
        <v>246</v>
      </c>
      <c r="O636" s="56" t="s">
        <v>246</v>
      </c>
      <c r="P636" s="48"/>
      <c r="Q636" s="61">
        <v>3104</v>
      </c>
      <c r="R636" s="58" t="s">
        <v>246</v>
      </c>
      <c r="S636" s="56" t="s">
        <v>246</v>
      </c>
      <c r="T636" s="48"/>
      <c r="U636" s="61">
        <v>156691</v>
      </c>
      <c r="V636" s="58" t="s">
        <v>246</v>
      </c>
      <c r="W636" s="56" t="s">
        <v>246</v>
      </c>
      <c r="X636" s="48"/>
      <c r="Y636" s="61">
        <v>159795</v>
      </c>
      <c r="Z636" s="58" t="s">
        <v>246</v>
      </c>
    </row>
    <row r="637" spans="1:26" x14ac:dyDescent="0.25">
      <c r="A637" s="12"/>
      <c r="B637" s="86" t="s">
        <v>354</v>
      </c>
      <c r="C637" s="43" t="s">
        <v>246</v>
      </c>
      <c r="D637" s="11"/>
      <c r="E637" s="55">
        <v>5</v>
      </c>
      <c r="F637" s="41" t="s">
        <v>246</v>
      </c>
      <c r="G637" s="43" t="s">
        <v>246</v>
      </c>
      <c r="H637" s="41"/>
      <c r="I637" s="54" t="s">
        <v>308</v>
      </c>
      <c r="J637" s="41" t="s">
        <v>246</v>
      </c>
      <c r="K637" s="43" t="s">
        <v>246</v>
      </c>
      <c r="L637" s="11"/>
      <c r="M637" s="55">
        <v>49</v>
      </c>
      <c r="N637" s="41" t="s">
        <v>246</v>
      </c>
      <c r="O637" s="43" t="s">
        <v>246</v>
      </c>
      <c r="P637" s="11"/>
      <c r="Q637" s="55">
        <v>54</v>
      </c>
      <c r="R637" s="41" t="s">
        <v>246</v>
      </c>
      <c r="S637" s="43" t="s">
        <v>246</v>
      </c>
      <c r="T637" s="11"/>
      <c r="U637" s="52">
        <v>5615</v>
      </c>
      <c r="V637" s="41" t="s">
        <v>246</v>
      </c>
      <c r="W637" s="43" t="s">
        <v>246</v>
      </c>
      <c r="X637" s="11"/>
      <c r="Y637" s="52">
        <v>5669</v>
      </c>
      <c r="Z637" s="41" t="s">
        <v>246</v>
      </c>
    </row>
    <row r="638" spans="1:26" x14ac:dyDescent="0.25">
      <c r="A638" s="12"/>
      <c r="B638" s="72" t="s">
        <v>355</v>
      </c>
      <c r="C638" s="56" t="s">
        <v>246</v>
      </c>
      <c r="D638" s="58"/>
      <c r="E638" s="60" t="s">
        <v>308</v>
      </c>
      <c r="F638" s="58" t="s">
        <v>246</v>
      </c>
      <c r="G638" s="56" t="s">
        <v>246</v>
      </c>
      <c r="H638" s="58"/>
      <c r="I638" s="60" t="s">
        <v>308</v>
      </c>
      <c r="J638" s="58" t="s">
        <v>246</v>
      </c>
      <c r="K638" s="56" t="s">
        <v>246</v>
      </c>
      <c r="L638" s="58"/>
      <c r="M638" s="60" t="s">
        <v>308</v>
      </c>
      <c r="N638" s="58" t="s">
        <v>246</v>
      </c>
      <c r="O638" s="56" t="s">
        <v>246</v>
      </c>
      <c r="P638" s="58"/>
      <c r="Q638" s="60" t="s">
        <v>308</v>
      </c>
      <c r="R638" s="58" t="s">
        <v>246</v>
      </c>
      <c r="S638" s="56" t="s">
        <v>246</v>
      </c>
      <c r="T638" s="48"/>
      <c r="U638" s="61">
        <v>4308</v>
      </c>
      <c r="V638" s="58" t="s">
        <v>246</v>
      </c>
      <c r="W638" s="56" t="s">
        <v>246</v>
      </c>
      <c r="X638" s="48"/>
      <c r="Y638" s="61">
        <v>4308</v>
      </c>
      <c r="Z638" s="58" t="s">
        <v>246</v>
      </c>
    </row>
    <row r="639" spans="1:26" x14ac:dyDescent="0.25">
      <c r="A639" s="12"/>
      <c r="B639" s="86" t="s">
        <v>447</v>
      </c>
      <c r="C639" s="43" t="s">
        <v>246</v>
      </c>
      <c r="D639" s="11"/>
      <c r="E639" s="55">
        <v>117</v>
      </c>
      <c r="F639" s="41" t="s">
        <v>246</v>
      </c>
      <c r="G639" s="43" t="s">
        <v>246</v>
      </c>
      <c r="H639" s="11"/>
      <c r="I639" s="55">
        <v>199</v>
      </c>
      <c r="J639" s="41" t="s">
        <v>246</v>
      </c>
      <c r="K639" s="43" t="s">
        <v>246</v>
      </c>
      <c r="L639" s="11"/>
      <c r="M639" s="55">
        <v>3</v>
      </c>
      <c r="N639" s="41" t="s">
        <v>246</v>
      </c>
      <c r="O639" s="43" t="s">
        <v>246</v>
      </c>
      <c r="P639" s="11"/>
      <c r="Q639" s="55">
        <v>319</v>
      </c>
      <c r="R639" s="41" t="s">
        <v>246</v>
      </c>
      <c r="S639" s="43" t="s">
        <v>246</v>
      </c>
      <c r="T639" s="11"/>
      <c r="U639" s="52">
        <v>17028</v>
      </c>
      <c r="V639" s="41" t="s">
        <v>246</v>
      </c>
      <c r="W639" s="43" t="s">
        <v>246</v>
      </c>
      <c r="X639" s="11"/>
      <c r="Y639" s="52">
        <v>17347</v>
      </c>
      <c r="Z639" s="41" t="s">
        <v>246</v>
      </c>
    </row>
    <row r="640" spans="1:26" ht="15.75" thickBot="1" x14ac:dyDescent="0.3">
      <c r="A640" s="12"/>
      <c r="B640" s="72" t="s">
        <v>357</v>
      </c>
      <c r="C640" s="56" t="s">
        <v>246</v>
      </c>
      <c r="D640" s="48"/>
      <c r="E640" s="57">
        <v>1</v>
      </c>
      <c r="F640" s="58" t="s">
        <v>246</v>
      </c>
      <c r="G640" s="56" t="s">
        <v>246</v>
      </c>
      <c r="H640" s="48"/>
      <c r="I640" s="57">
        <v>7</v>
      </c>
      <c r="J640" s="58" t="s">
        <v>246</v>
      </c>
      <c r="K640" s="56" t="s">
        <v>246</v>
      </c>
      <c r="L640" s="48"/>
      <c r="M640" s="57">
        <v>10</v>
      </c>
      <c r="N640" s="58" t="s">
        <v>246</v>
      </c>
      <c r="O640" s="56" t="s">
        <v>246</v>
      </c>
      <c r="P640" s="48"/>
      <c r="Q640" s="57">
        <v>18</v>
      </c>
      <c r="R640" s="58" t="s">
        <v>246</v>
      </c>
      <c r="S640" s="56" t="s">
        <v>246</v>
      </c>
      <c r="T640" s="48"/>
      <c r="U640" s="61">
        <v>2094</v>
      </c>
      <c r="V640" s="58" t="s">
        <v>246</v>
      </c>
      <c r="W640" s="56" t="s">
        <v>246</v>
      </c>
      <c r="X640" s="48"/>
      <c r="Y640" s="61">
        <v>2112</v>
      </c>
      <c r="Z640" s="58" t="s">
        <v>246</v>
      </c>
    </row>
    <row r="641" spans="1:30" x14ac:dyDescent="0.25">
      <c r="A641" s="12"/>
      <c r="B641" s="49"/>
      <c r="C641" s="49" t="s">
        <v>246</v>
      </c>
      <c r="D641" s="50"/>
      <c r="E641" s="50"/>
      <c r="F641" s="49"/>
      <c r="G641" s="49" t="s">
        <v>246</v>
      </c>
      <c r="H641" s="50"/>
      <c r="I641" s="50"/>
      <c r="J641" s="49"/>
      <c r="K641" s="49" t="s">
        <v>246</v>
      </c>
      <c r="L641" s="50"/>
      <c r="M641" s="50"/>
      <c r="N641" s="49"/>
      <c r="O641" s="49" t="s">
        <v>246</v>
      </c>
      <c r="P641" s="50"/>
      <c r="Q641" s="50"/>
      <c r="R641" s="49"/>
      <c r="S641" s="49" t="s">
        <v>246</v>
      </c>
      <c r="T641" s="50"/>
      <c r="U641" s="50"/>
      <c r="V641" s="49"/>
      <c r="W641" s="49" t="s">
        <v>246</v>
      </c>
      <c r="X641" s="50"/>
      <c r="Y641" s="50"/>
      <c r="Z641" s="49"/>
    </row>
    <row r="642" spans="1:30" ht="15.75" thickBot="1" x14ac:dyDescent="0.3">
      <c r="A642" s="12"/>
      <c r="B642" s="88" t="s">
        <v>139</v>
      </c>
      <c r="C642" s="43" t="s">
        <v>246</v>
      </c>
      <c r="D642" s="11"/>
      <c r="E642" s="55">
        <v>664</v>
      </c>
      <c r="F642" s="41" t="s">
        <v>246</v>
      </c>
      <c r="G642" s="43" t="s">
        <v>246</v>
      </c>
      <c r="H642" s="11"/>
      <c r="I642" s="55">
        <v>658</v>
      </c>
      <c r="J642" s="41" t="s">
        <v>246</v>
      </c>
      <c r="K642" s="43" t="s">
        <v>246</v>
      </c>
      <c r="L642" s="11"/>
      <c r="M642" s="52">
        <v>2173</v>
      </c>
      <c r="N642" s="41" t="s">
        <v>246</v>
      </c>
      <c r="O642" s="43" t="s">
        <v>246</v>
      </c>
      <c r="P642" s="11"/>
      <c r="Q642" s="52">
        <v>3495</v>
      </c>
      <c r="R642" s="41" t="s">
        <v>246</v>
      </c>
      <c r="S642" s="43" t="s">
        <v>246</v>
      </c>
      <c r="T642" s="11"/>
      <c r="U642" s="52">
        <v>185736</v>
      </c>
      <c r="V642" s="41" t="s">
        <v>246</v>
      </c>
      <c r="W642" s="43" t="s">
        <v>246</v>
      </c>
      <c r="X642" s="11"/>
      <c r="Y642" s="52">
        <v>189231</v>
      </c>
      <c r="Z642" s="41" t="s">
        <v>246</v>
      </c>
    </row>
    <row r="643" spans="1:30" x14ac:dyDescent="0.25">
      <c r="A643" s="12"/>
      <c r="B643" s="49"/>
      <c r="C643" s="49" t="s">
        <v>246</v>
      </c>
      <c r="D643" s="50"/>
      <c r="E643" s="50"/>
      <c r="F643" s="49"/>
      <c r="G643" s="49" t="s">
        <v>246</v>
      </c>
      <c r="H643" s="50"/>
      <c r="I643" s="50"/>
      <c r="J643" s="49"/>
      <c r="K643" s="49" t="s">
        <v>246</v>
      </c>
      <c r="L643" s="50"/>
      <c r="M643" s="50"/>
      <c r="N643" s="49"/>
      <c r="O643" s="49" t="s">
        <v>246</v>
      </c>
      <c r="P643" s="50"/>
      <c r="Q643" s="50"/>
      <c r="R643" s="49"/>
      <c r="S643" s="49" t="s">
        <v>246</v>
      </c>
      <c r="T643" s="50"/>
      <c r="U643" s="50"/>
      <c r="V643" s="49"/>
      <c r="W643" s="49" t="s">
        <v>246</v>
      </c>
      <c r="X643" s="50"/>
      <c r="Y643" s="50"/>
      <c r="Z643" s="49"/>
    </row>
    <row r="644" spans="1:30" x14ac:dyDescent="0.25">
      <c r="A644" s="12"/>
      <c r="B644" s="47" t="s">
        <v>465</v>
      </c>
      <c r="C644" s="56" t="s">
        <v>246</v>
      </c>
      <c r="D644" s="48"/>
      <c r="E644" s="48"/>
      <c r="F644" s="48"/>
      <c r="G644" s="56" t="s">
        <v>246</v>
      </c>
      <c r="H644" s="48"/>
      <c r="I644" s="48"/>
      <c r="J644" s="48"/>
      <c r="K644" s="56" t="s">
        <v>246</v>
      </c>
      <c r="L644" s="48"/>
      <c r="M644" s="48"/>
      <c r="N644" s="48"/>
      <c r="O644" s="56" t="s">
        <v>246</v>
      </c>
      <c r="P644" s="48"/>
      <c r="Q644" s="48"/>
      <c r="R644" s="48"/>
      <c r="S644" s="56" t="s">
        <v>246</v>
      </c>
      <c r="T644" s="48"/>
      <c r="U644" s="48"/>
      <c r="V644" s="48"/>
      <c r="W644" s="56" t="s">
        <v>246</v>
      </c>
      <c r="X644" s="48"/>
      <c r="Y644" s="48"/>
      <c r="Z644" s="48"/>
    </row>
    <row r="645" spans="1:30" x14ac:dyDescent="0.25">
      <c r="A645" s="12"/>
      <c r="B645" s="86" t="s">
        <v>360</v>
      </c>
      <c r="C645" s="43" t="s">
        <v>246</v>
      </c>
      <c r="D645" s="41"/>
      <c r="E645" s="54" t="s">
        <v>308</v>
      </c>
      <c r="F645" s="41" t="s">
        <v>246</v>
      </c>
      <c r="G645" s="43" t="s">
        <v>246</v>
      </c>
      <c r="H645" s="11"/>
      <c r="I645" s="55">
        <v>11</v>
      </c>
      <c r="J645" s="41" t="s">
        <v>246</v>
      </c>
      <c r="K645" s="43" t="s">
        <v>246</v>
      </c>
      <c r="L645" s="11"/>
      <c r="M645" s="52">
        <v>4017</v>
      </c>
      <c r="N645" s="41" t="s">
        <v>246</v>
      </c>
      <c r="O645" s="43" t="s">
        <v>246</v>
      </c>
      <c r="P645" s="11"/>
      <c r="Q645" s="52">
        <v>4028</v>
      </c>
      <c r="R645" s="41" t="s">
        <v>246</v>
      </c>
      <c r="S645" s="43" t="s">
        <v>246</v>
      </c>
      <c r="T645" s="11"/>
      <c r="U645" s="52">
        <v>21686</v>
      </c>
      <c r="V645" s="41" t="s">
        <v>246</v>
      </c>
      <c r="W645" s="43" t="s">
        <v>246</v>
      </c>
      <c r="X645" s="11"/>
      <c r="Y645" s="52">
        <v>25714</v>
      </c>
      <c r="Z645" s="41" t="s">
        <v>246</v>
      </c>
    </row>
    <row r="646" spans="1:30" ht="15.75" thickBot="1" x14ac:dyDescent="0.3">
      <c r="A646" s="12"/>
      <c r="B646" s="72" t="s">
        <v>361</v>
      </c>
      <c r="C646" s="56" t="s">
        <v>246</v>
      </c>
      <c r="D646" s="58"/>
      <c r="E646" s="60" t="s">
        <v>308</v>
      </c>
      <c r="F646" s="58" t="s">
        <v>246</v>
      </c>
      <c r="G646" s="56" t="s">
        <v>246</v>
      </c>
      <c r="H646" s="58"/>
      <c r="I646" s="60" t="s">
        <v>308</v>
      </c>
      <c r="J646" s="58" t="s">
        <v>246</v>
      </c>
      <c r="K646" s="56" t="s">
        <v>246</v>
      </c>
      <c r="L646" s="48"/>
      <c r="M646" s="57">
        <v>130</v>
      </c>
      <c r="N646" s="58" t="s">
        <v>246</v>
      </c>
      <c r="O646" s="56" t="s">
        <v>246</v>
      </c>
      <c r="P646" s="48"/>
      <c r="Q646" s="57">
        <v>130</v>
      </c>
      <c r="R646" s="58" t="s">
        <v>246</v>
      </c>
      <c r="S646" s="56" t="s">
        <v>246</v>
      </c>
      <c r="T646" s="48"/>
      <c r="U646" s="57">
        <v>297</v>
      </c>
      <c r="V646" s="58" t="s">
        <v>246</v>
      </c>
      <c r="W646" s="56" t="s">
        <v>246</v>
      </c>
      <c r="X646" s="48"/>
      <c r="Y646" s="57">
        <v>427</v>
      </c>
      <c r="Z646" s="58" t="s">
        <v>246</v>
      </c>
    </row>
    <row r="647" spans="1:30" x14ac:dyDescent="0.25">
      <c r="A647" s="12"/>
      <c r="B647" s="49"/>
      <c r="C647" s="49" t="s">
        <v>246</v>
      </c>
      <c r="D647" s="50"/>
      <c r="E647" s="50"/>
      <c r="F647" s="49"/>
      <c r="G647" s="49" t="s">
        <v>246</v>
      </c>
      <c r="H647" s="50"/>
      <c r="I647" s="50"/>
      <c r="J647" s="49"/>
      <c r="K647" s="49" t="s">
        <v>246</v>
      </c>
      <c r="L647" s="50"/>
      <c r="M647" s="50"/>
      <c r="N647" s="49"/>
      <c r="O647" s="49" t="s">
        <v>246</v>
      </c>
      <c r="P647" s="50"/>
      <c r="Q647" s="50"/>
      <c r="R647" s="49"/>
      <c r="S647" s="49" t="s">
        <v>246</v>
      </c>
      <c r="T647" s="50"/>
      <c r="U647" s="50"/>
      <c r="V647" s="49"/>
      <c r="W647" s="49" t="s">
        <v>246</v>
      </c>
      <c r="X647" s="50"/>
      <c r="Y647" s="50"/>
      <c r="Z647" s="49"/>
    </row>
    <row r="648" spans="1:30" ht="15.75" thickBot="1" x14ac:dyDescent="0.3">
      <c r="A648" s="12"/>
      <c r="B648" s="88" t="s">
        <v>139</v>
      </c>
      <c r="C648" s="43" t="s">
        <v>246</v>
      </c>
      <c r="D648" s="41"/>
      <c r="E648" s="54" t="s">
        <v>308</v>
      </c>
      <c r="F648" s="41" t="s">
        <v>246</v>
      </c>
      <c r="G648" s="43" t="s">
        <v>246</v>
      </c>
      <c r="H648" s="11"/>
      <c r="I648" s="55">
        <v>11</v>
      </c>
      <c r="J648" s="41" t="s">
        <v>246</v>
      </c>
      <c r="K648" s="43" t="s">
        <v>246</v>
      </c>
      <c r="L648" s="11"/>
      <c r="M648" s="52">
        <v>4147</v>
      </c>
      <c r="N648" s="41" t="s">
        <v>246</v>
      </c>
      <c r="O648" s="43" t="s">
        <v>246</v>
      </c>
      <c r="P648" s="11"/>
      <c r="Q648" s="52">
        <v>4158</v>
      </c>
      <c r="R648" s="41" t="s">
        <v>246</v>
      </c>
      <c r="S648" s="43" t="s">
        <v>246</v>
      </c>
      <c r="T648" s="11"/>
      <c r="U648" s="52">
        <v>21983</v>
      </c>
      <c r="V648" s="41" t="s">
        <v>246</v>
      </c>
      <c r="W648" s="43" t="s">
        <v>246</v>
      </c>
      <c r="X648" s="11"/>
      <c r="Y648" s="52">
        <v>26141</v>
      </c>
      <c r="Z648" s="41" t="s">
        <v>246</v>
      </c>
    </row>
    <row r="649" spans="1:30" x14ac:dyDescent="0.25">
      <c r="A649" s="12"/>
      <c r="B649" s="49"/>
      <c r="C649" s="49" t="s">
        <v>246</v>
      </c>
      <c r="D649" s="50"/>
      <c r="E649" s="50"/>
      <c r="F649" s="49"/>
      <c r="G649" s="49" t="s">
        <v>246</v>
      </c>
      <c r="H649" s="50"/>
      <c r="I649" s="50"/>
      <c r="J649" s="49"/>
      <c r="K649" s="49" t="s">
        <v>246</v>
      </c>
      <c r="L649" s="50"/>
      <c r="M649" s="50"/>
      <c r="N649" s="49"/>
      <c r="O649" s="49" t="s">
        <v>246</v>
      </c>
      <c r="P649" s="50"/>
      <c r="Q649" s="50"/>
      <c r="R649" s="49"/>
      <c r="S649" s="49" t="s">
        <v>246</v>
      </c>
      <c r="T649" s="50"/>
      <c r="U649" s="50"/>
      <c r="V649" s="49"/>
      <c r="W649" s="49" t="s">
        <v>246</v>
      </c>
      <c r="X649" s="50"/>
      <c r="Y649" s="50"/>
      <c r="Z649" s="49"/>
    </row>
    <row r="650" spans="1:30" ht="15.75" thickBot="1" x14ac:dyDescent="0.3">
      <c r="A650" s="12"/>
      <c r="B650" s="72" t="s">
        <v>139</v>
      </c>
      <c r="C650" s="56" t="s">
        <v>246</v>
      </c>
      <c r="D650" s="48" t="s">
        <v>256</v>
      </c>
      <c r="E650" s="61">
        <v>2518</v>
      </c>
      <c r="F650" s="58" t="s">
        <v>246</v>
      </c>
      <c r="G650" s="56" t="s">
        <v>246</v>
      </c>
      <c r="H650" s="48" t="s">
        <v>256</v>
      </c>
      <c r="I650" s="61">
        <v>1084</v>
      </c>
      <c r="J650" s="58" t="s">
        <v>246</v>
      </c>
      <c r="K650" s="56" t="s">
        <v>246</v>
      </c>
      <c r="L650" s="48" t="s">
        <v>256</v>
      </c>
      <c r="M650" s="61">
        <v>20233</v>
      </c>
      <c r="N650" s="58" t="s">
        <v>246</v>
      </c>
      <c r="O650" s="56" t="s">
        <v>246</v>
      </c>
      <c r="P650" s="48" t="s">
        <v>256</v>
      </c>
      <c r="Q650" s="61">
        <v>23835</v>
      </c>
      <c r="R650" s="58" t="s">
        <v>246</v>
      </c>
      <c r="S650" s="56" t="s">
        <v>246</v>
      </c>
      <c r="T650" s="48" t="s">
        <v>256</v>
      </c>
      <c r="U650" s="61">
        <v>1025330</v>
      </c>
      <c r="V650" s="58" t="s">
        <v>246</v>
      </c>
      <c r="W650" s="56" t="s">
        <v>246</v>
      </c>
      <c r="X650" s="48" t="s">
        <v>256</v>
      </c>
      <c r="Y650" s="61">
        <v>1049165</v>
      </c>
      <c r="Z650" s="58" t="s">
        <v>246</v>
      </c>
    </row>
    <row r="651" spans="1:30" ht="15.75" thickTop="1" x14ac:dyDescent="0.25">
      <c r="A651" s="12"/>
      <c r="B651" s="49"/>
      <c r="C651" s="49" t="s">
        <v>246</v>
      </c>
      <c r="D651" s="70"/>
      <c r="E651" s="70"/>
      <c r="F651" s="49"/>
      <c r="G651" s="49" t="s">
        <v>246</v>
      </c>
      <c r="H651" s="70"/>
      <c r="I651" s="70"/>
      <c r="J651" s="49"/>
      <c r="K651" s="49" t="s">
        <v>246</v>
      </c>
      <c r="L651" s="70"/>
      <c r="M651" s="70"/>
      <c r="N651" s="49"/>
      <c r="O651" s="49" t="s">
        <v>246</v>
      </c>
      <c r="P651" s="70"/>
      <c r="Q651" s="70"/>
      <c r="R651" s="49"/>
      <c r="S651" s="49" t="s">
        <v>246</v>
      </c>
      <c r="T651" s="70"/>
      <c r="U651" s="70"/>
      <c r="V651" s="49"/>
      <c r="W651" s="49" t="s">
        <v>246</v>
      </c>
      <c r="X651" s="70"/>
      <c r="Y651" s="70"/>
      <c r="Z651" s="49"/>
    </row>
    <row r="652" spans="1:30" x14ac:dyDescent="0.25">
      <c r="A652" s="12"/>
      <c r="B652" s="76"/>
      <c r="C652" s="76"/>
      <c r="D652" s="76"/>
      <c r="E652" s="76"/>
      <c r="F652" s="76"/>
      <c r="G652" s="76"/>
      <c r="H652" s="76"/>
      <c r="I652" s="76"/>
      <c r="J652" s="76"/>
      <c r="K652" s="76"/>
      <c r="L652" s="76"/>
      <c r="M652" s="76"/>
      <c r="N652" s="76"/>
      <c r="O652" s="76"/>
      <c r="P652" s="76"/>
      <c r="Q652" s="76"/>
      <c r="R652" s="76"/>
      <c r="S652" s="76"/>
      <c r="T652" s="76"/>
      <c r="U652" s="76"/>
      <c r="V652" s="76"/>
      <c r="W652" s="76"/>
      <c r="X652" s="76"/>
      <c r="Y652" s="76"/>
      <c r="Z652" s="76"/>
      <c r="AA652" s="76"/>
      <c r="AB652" s="76"/>
      <c r="AC652" s="76"/>
      <c r="AD652" s="76"/>
    </row>
    <row r="653" spans="1:30" ht="15" customHeight="1" x14ac:dyDescent="0.25">
      <c r="A653" s="12" t="s">
        <v>967</v>
      </c>
      <c r="B653" s="29" t="s">
        <v>5</v>
      </c>
      <c r="C653" s="29"/>
      <c r="D653" s="29"/>
      <c r="E653" s="29"/>
      <c r="F653" s="29"/>
      <c r="G653" s="29"/>
      <c r="H653" s="29"/>
      <c r="I653" s="29"/>
      <c r="J653" s="29"/>
      <c r="K653" s="29"/>
      <c r="L653" s="29"/>
      <c r="M653" s="29"/>
      <c r="N653" s="29"/>
      <c r="O653" s="29"/>
      <c r="P653" s="29"/>
      <c r="Q653" s="29"/>
      <c r="R653" s="29"/>
      <c r="S653" s="29"/>
      <c r="T653" s="29"/>
      <c r="U653" s="29"/>
      <c r="V653" s="29"/>
      <c r="W653" s="29"/>
      <c r="X653" s="29"/>
      <c r="Y653" s="29"/>
      <c r="Z653" s="29"/>
      <c r="AA653" s="29"/>
      <c r="AB653" s="29"/>
      <c r="AC653" s="29"/>
      <c r="AD653" s="29"/>
    </row>
    <row r="654" spans="1:30" x14ac:dyDescent="0.25">
      <c r="A654" s="12"/>
      <c r="B654" s="73" t="s">
        <v>481</v>
      </c>
      <c r="C654" s="73"/>
      <c r="D654" s="73"/>
      <c r="E654" s="73"/>
      <c r="F654" s="73"/>
      <c r="G654" s="73"/>
      <c r="H654" s="73"/>
      <c r="I654" s="73"/>
      <c r="J654" s="73"/>
      <c r="K654" s="73"/>
      <c r="L654" s="73"/>
      <c r="M654" s="73"/>
      <c r="N654" s="73"/>
      <c r="O654" s="73"/>
      <c r="P654" s="73"/>
      <c r="Q654" s="73"/>
      <c r="R654" s="73"/>
      <c r="S654" s="73"/>
      <c r="T654" s="73"/>
      <c r="U654" s="73"/>
      <c r="V654" s="73"/>
      <c r="W654" s="73"/>
      <c r="X654" s="73"/>
      <c r="Y654" s="73"/>
      <c r="Z654" s="73"/>
      <c r="AA654" s="73"/>
      <c r="AB654" s="73"/>
      <c r="AC654" s="73"/>
      <c r="AD654" s="73"/>
    </row>
    <row r="655" spans="1:30" ht="15.75" x14ac:dyDescent="0.25">
      <c r="A655" s="12"/>
      <c r="B655" s="75"/>
      <c r="C655" s="75"/>
      <c r="D655" s="75"/>
      <c r="E655" s="75"/>
      <c r="F655" s="75"/>
      <c r="G655" s="75"/>
      <c r="H655" s="75"/>
      <c r="I655" s="75"/>
      <c r="J655" s="75"/>
      <c r="K655" s="75"/>
      <c r="L655" s="75"/>
      <c r="M655" s="75"/>
      <c r="N655" s="75"/>
      <c r="O655" s="75"/>
      <c r="P655" s="75"/>
      <c r="Q655" s="75"/>
      <c r="R655" s="75"/>
      <c r="S655" s="75"/>
      <c r="T655" s="75"/>
      <c r="U655" s="75"/>
      <c r="V655" s="75"/>
      <c r="W655" s="75"/>
      <c r="X655" s="75"/>
      <c r="Y655" s="75"/>
      <c r="Z655" s="75"/>
      <c r="AA655" s="75"/>
      <c r="AB655" s="75"/>
      <c r="AC655" s="75"/>
      <c r="AD655" s="75"/>
    </row>
    <row r="656" spans="1:30" x14ac:dyDescent="0.25">
      <c r="A656" s="12"/>
      <c r="B656" s="11"/>
      <c r="C656" s="11"/>
      <c r="D656" s="11"/>
      <c r="E656" s="11"/>
      <c r="F656" s="11"/>
      <c r="G656" s="11"/>
      <c r="H656" s="11"/>
      <c r="I656" s="11"/>
      <c r="J656" s="11"/>
      <c r="K656" s="11"/>
      <c r="L656" s="11"/>
      <c r="M656" s="11"/>
      <c r="N656" s="11"/>
    </row>
    <row r="657" spans="1:14" x14ac:dyDescent="0.25">
      <c r="A657" s="12"/>
      <c r="B657" s="63"/>
      <c r="C657" s="63" t="s">
        <v>246</v>
      </c>
      <c r="D657" s="64" t="s">
        <v>482</v>
      </c>
      <c r="E657" s="64"/>
      <c r="F657" s="63"/>
      <c r="G657" s="63" t="s">
        <v>246</v>
      </c>
      <c r="H657" s="64" t="s">
        <v>484</v>
      </c>
      <c r="I657" s="64"/>
      <c r="J657" s="63"/>
      <c r="K657" s="63" t="s">
        <v>246</v>
      </c>
      <c r="L657" s="64" t="s">
        <v>487</v>
      </c>
      <c r="M657" s="64"/>
      <c r="N657" s="63"/>
    </row>
    <row r="658" spans="1:14" x14ac:dyDescent="0.25">
      <c r="A658" s="12"/>
      <c r="B658" s="63"/>
      <c r="C658" s="63"/>
      <c r="D658" s="64" t="s">
        <v>483</v>
      </c>
      <c r="E658" s="64"/>
      <c r="F658" s="63"/>
      <c r="G658" s="63"/>
      <c r="H658" s="64" t="s">
        <v>485</v>
      </c>
      <c r="I658" s="64"/>
      <c r="J658" s="63"/>
      <c r="K658" s="63"/>
      <c r="L658" s="64" t="s">
        <v>485</v>
      </c>
      <c r="M658" s="64"/>
      <c r="N658" s="63"/>
    </row>
    <row r="659" spans="1:14" x14ac:dyDescent="0.25">
      <c r="A659" s="12"/>
      <c r="B659" s="63"/>
      <c r="C659" s="63"/>
      <c r="D659" s="64"/>
      <c r="E659" s="64"/>
      <c r="F659" s="63"/>
      <c r="G659" s="63"/>
      <c r="H659" s="64" t="s">
        <v>486</v>
      </c>
      <c r="I659" s="64"/>
      <c r="J659" s="63"/>
      <c r="K659" s="63"/>
      <c r="L659" s="64" t="s">
        <v>430</v>
      </c>
      <c r="M659" s="64"/>
      <c r="N659" s="63"/>
    </row>
    <row r="660" spans="1:14" x14ac:dyDescent="0.25">
      <c r="A660" s="12"/>
      <c r="B660" s="63"/>
      <c r="C660" s="63"/>
      <c r="D660" s="64"/>
      <c r="E660" s="64"/>
      <c r="F660" s="63"/>
      <c r="G660" s="63"/>
      <c r="H660" s="64" t="s">
        <v>430</v>
      </c>
      <c r="I660" s="64"/>
      <c r="J660" s="63"/>
      <c r="K660" s="63"/>
      <c r="L660" s="64" t="s">
        <v>431</v>
      </c>
      <c r="M660" s="64"/>
      <c r="N660" s="63"/>
    </row>
    <row r="661" spans="1:14" ht="15.75" thickBot="1" x14ac:dyDescent="0.3">
      <c r="A661" s="12"/>
      <c r="B661" s="63"/>
      <c r="C661" s="63"/>
      <c r="D661" s="62"/>
      <c r="E661" s="62"/>
      <c r="F661" s="63"/>
      <c r="G661" s="63"/>
      <c r="H661" s="62" t="s">
        <v>431</v>
      </c>
      <c r="I661" s="62"/>
      <c r="J661" s="63"/>
      <c r="K661" s="63"/>
      <c r="L661" s="62"/>
      <c r="M661" s="62"/>
      <c r="N661" s="63"/>
    </row>
    <row r="662" spans="1:14" x14ac:dyDescent="0.25">
      <c r="A662" s="12"/>
      <c r="B662" s="43"/>
      <c r="C662" s="43" t="s">
        <v>246</v>
      </c>
      <c r="D662" s="67" t="s">
        <v>305</v>
      </c>
      <c r="E662" s="67"/>
      <c r="F662" s="67"/>
      <c r="G662" s="67"/>
      <c r="H662" s="67"/>
      <c r="I662" s="67"/>
      <c r="J662" s="67"/>
      <c r="K662" s="67"/>
      <c r="L662" s="67"/>
      <c r="M662" s="67"/>
      <c r="N662" s="43"/>
    </row>
    <row r="663" spans="1:14" x14ac:dyDescent="0.25">
      <c r="A663" s="12"/>
      <c r="B663" s="118" t="s">
        <v>462</v>
      </c>
      <c r="C663" s="48" t="s">
        <v>246</v>
      </c>
      <c r="D663" s="48"/>
      <c r="E663" s="48"/>
      <c r="F663" s="48"/>
      <c r="G663" s="48" t="s">
        <v>246</v>
      </c>
      <c r="H663" s="48"/>
      <c r="I663" s="48"/>
      <c r="J663" s="48"/>
      <c r="K663" s="48" t="s">
        <v>246</v>
      </c>
      <c r="L663" s="48"/>
      <c r="M663" s="48"/>
      <c r="N663" s="48"/>
    </row>
    <row r="664" spans="1:14" x14ac:dyDescent="0.25">
      <c r="A664" s="12"/>
      <c r="B664" s="128" t="s">
        <v>372</v>
      </c>
      <c r="C664" s="11" t="s">
        <v>246</v>
      </c>
      <c r="D664" s="11"/>
      <c r="E664" s="11"/>
      <c r="F664" s="11"/>
      <c r="G664" s="11" t="s">
        <v>246</v>
      </c>
      <c r="H664" s="11"/>
      <c r="I664" s="11"/>
      <c r="J664" s="11"/>
      <c r="K664" s="11" t="s">
        <v>246</v>
      </c>
      <c r="L664" s="11"/>
      <c r="M664" s="11"/>
      <c r="N664" s="11"/>
    </row>
    <row r="665" spans="1:14" x14ac:dyDescent="0.25">
      <c r="A665" s="12"/>
      <c r="B665" s="72" t="s">
        <v>488</v>
      </c>
      <c r="C665" s="48" t="s">
        <v>246</v>
      </c>
      <c r="D665" s="48"/>
      <c r="E665" s="57">
        <v>11</v>
      </c>
      <c r="F665" s="58" t="s">
        <v>246</v>
      </c>
      <c r="G665" s="48" t="s">
        <v>246</v>
      </c>
      <c r="H665" s="48" t="s">
        <v>256</v>
      </c>
      <c r="I665" s="57">
        <v>922</v>
      </c>
      <c r="J665" s="58" t="s">
        <v>246</v>
      </c>
      <c r="K665" s="48" t="s">
        <v>246</v>
      </c>
      <c r="L665" s="48" t="s">
        <v>256</v>
      </c>
      <c r="M665" s="57">
        <v>969</v>
      </c>
      <c r="N665" s="58" t="s">
        <v>246</v>
      </c>
    </row>
    <row r="666" spans="1:14" x14ac:dyDescent="0.25">
      <c r="A666" s="12"/>
      <c r="B666" s="86" t="s">
        <v>442</v>
      </c>
      <c r="C666" s="11" t="s">
        <v>246</v>
      </c>
      <c r="D666" s="41"/>
      <c r="E666" s="54" t="s">
        <v>308</v>
      </c>
      <c r="F666" s="41" t="s">
        <v>246</v>
      </c>
      <c r="G666" s="11" t="s">
        <v>246</v>
      </c>
      <c r="H666" s="41"/>
      <c r="I666" s="54" t="s">
        <v>308</v>
      </c>
      <c r="J666" s="41" t="s">
        <v>246</v>
      </c>
      <c r="K666" s="11" t="s">
        <v>246</v>
      </c>
      <c r="L666" s="41"/>
      <c r="M666" s="54" t="s">
        <v>308</v>
      </c>
      <c r="N666" s="41" t="s">
        <v>246</v>
      </c>
    </row>
    <row r="667" spans="1:14" x14ac:dyDescent="0.25">
      <c r="A667" s="12"/>
      <c r="B667" s="72" t="s">
        <v>346</v>
      </c>
      <c r="C667" s="48" t="s">
        <v>246</v>
      </c>
      <c r="D667" s="58"/>
      <c r="E667" s="60" t="s">
        <v>308</v>
      </c>
      <c r="F667" s="58" t="s">
        <v>246</v>
      </c>
      <c r="G667" s="48" t="s">
        <v>246</v>
      </c>
      <c r="H667" s="58"/>
      <c r="I667" s="60" t="s">
        <v>308</v>
      </c>
      <c r="J667" s="58" t="s">
        <v>246</v>
      </c>
      <c r="K667" s="48" t="s">
        <v>246</v>
      </c>
      <c r="L667" s="58"/>
      <c r="M667" s="60" t="s">
        <v>308</v>
      </c>
      <c r="N667" s="58" t="s">
        <v>246</v>
      </c>
    </row>
    <row r="668" spans="1:14" ht="15.75" thickBot="1" x14ac:dyDescent="0.3">
      <c r="A668" s="12"/>
      <c r="B668" s="86" t="s">
        <v>347</v>
      </c>
      <c r="C668" s="11" t="s">
        <v>246</v>
      </c>
      <c r="D668" s="41"/>
      <c r="E668" s="54" t="s">
        <v>308</v>
      </c>
      <c r="F668" s="41" t="s">
        <v>246</v>
      </c>
      <c r="G668" s="11" t="s">
        <v>246</v>
      </c>
      <c r="H668" s="41"/>
      <c r="I668" s="54" t="s">
        <v>308</v>
      </c>
      <c r="J668" s="41" t="s">
        <v>246</v>
      </c>
      <c r="K668" s="11" t="s">
        <v>246</v>
      </c>
      <c r="L668" s="41"/>
      <c r="M668" s="54" t="s">
        <v>308</v>
      </c>
      <c r="N668" s="41" t="s">
        <v>246</v>
      </c>
    </row>
    <row r="669" spans="1:14" x14ac:dyDescent="0.25">
      <c r="A669" s="12"/>
      <c r="B669" s="49"/>
      <c r="C669" s="49" t="s">
        <v>246</v>
      </c>
      <c r="D669" s="50"/>
      <c r="E669" s="50"/>
      <c r="F669" s="49"/>
      <c r="G669" s="49" t="s">
        <v>246</v>
      </c>
      <c r="H669" s="50"/>
      <c r="I669" s="50"/>
      <c r="J669" s="49"/>
      <c r="K669" s="49" t="s">
        <v>246</v>
      </c>
      <c r="L669" s="50"/>
      <c r="M669" s="50"/>
      <c r="N669" s="49"/>
    </row>
    <row r="670" spans="1:14" ht="15.75" thickBot="1" x14ac:dyDescent="0.3">
      <c r="A670" s="12"/>
      <c r="B670" s="129" t="s">
        <v>139</v>
      </c>
      <c r="C670" s="56" t="s">
        <v>246</v>
      </c>
      <c r="D670" s="48"/>
      <c r="E670" s="57">
        <v>11</v>
      </c>
      <c r="F670" s="58" t="s">
        <v>246</v>
      </c>
      <c r="G670" s="56" t="s">
        <v>246</v>
      </c>
      <c r="H670" s="48"/>
      <c r="I670" s="57">
        <v>922</v>
      </c>
      <c r="J670" s="58" t="s">
        <v>246</v>
      </c>
      <c r="K670" s="56" t="s">
        <v>246</v>
      </c>
      <c r="L670" s="48"/>
      <c r="M670" s="57">
        <v>969</v>
      </c>
      <c r="N670" s="58" t="s">
        <v>246</v>
      </c>
    </row>
    <row r="671" spans="1:14" x14ac:dyDescent="0.25">
      <c r="A671" s="12"/>
      <c r="B671" s="49"/>
      <c r="C671" s="49" t="s">
        <v>246</v>
      </c>
      <c r="D671" s="50"/>
      <c r="E671" s="50"/>
      <c r="F671" s="49"/>
      <c r="G671" s="49" t="s">
        <v>246</v>
      </c>
      <c r="H671" s="50"/>
      <c r="I671" s="50"/>
      <c r="J671" s="49"/>
      <c r="K671" s="49" t="s">
        <v>246</v>
      </c>
      <c r="L671" s="50"/>
      <c r="M671" s="50"/>
      <c r="N671" s="49"/>
    </row>
    <row r="672" spans="1:14" x14ac:dyDescent="0.25">
      <c r="A672" s="12"/>
      <c r="B672" s="128" t="s">
        <v>463</v>
      </c>
      <c r="C672" s="43" t="s">
        <v>246</v>
      </c>
      <c r="D672" s="11"/>
      <c r="E672" s="11"/>
      <c r="F672" s="11"/>
      <c r="G672" s="43" t="s">
        <v>246</v>
      </c>
      <c r="H672" s="11"/>
      <c r="I672" s="11"/>
      <c r="J672" s="11"/>
      <c r="K672" s="43" t="s">
        <v>246</v>
      </c>
      <c r="L672" s="11"/>
      <c r="M672" s="11"/>
      <c r="N672" s="11"/>
    </row>
    <row r="673" spans="1:14" x14ac:dyDescent="0.25">
      <c r="A673" s="12"/>
      <c r="B673" s="72" t="s">
        <v>344</v>
      </c>
      <c r="C673" s="56" t="s">
        <v>246</v>
      </c>
      <c r="D673" s="58"/>
      <c r="E673" s="60" t="s">
        <v>308</v>
      </c>
      <c r="F673" s="58" t="s">
        <v>246</v>
      </c>
      <c r="G673" s="56" t="s">
        <v>246</v>
      </c>
      <c r="H673" s="58"/>
      <c r="I673" s="60" t="s">
        <v>308</v>
      </c>
      <c r="J673" s="58" t="s">
        <v>246</v>
      </c>
      <c r="K673" s="56" t="s">
        <v>246</v>
      </c>
      <c r="L673" s="58"/>
      <c r="M673" s="60" t="s">
        <v>308</v>
      </c>
      <c r="N673" s="58" t="s">
        <v>246</v>
      </c>
    </row>
    <row r="674" spans="1:14" ht="15.75" thickBot="1" x14ac:dyDescent="0.3">
      <c r="A674" s="12"/>
      <c r="B674" s="86" t="s">
        <v>444</v>
      </c>
      <c r="C674" s="43" t="s">
        <v>246</v>
      </c>
      <c r="D674" s="41"/>
      <c r="E674" s="54" t="s">
        <v>308</v>
      </c>
      <c r="F674" s="41" t="s">
        <v>246</v>
      </c>
      <c r="G674" s="43" t="s">
        <v>246</v>
      </c>
      <c r="H674" s="41"/>
      <c r="I674" s="54" t="s">
        <v>308</v>
      </c>
      <c r="J674" s="41" t="s">
        <v>246</v>
      </c>
      <c r="K674" s="43" t="s">
        <v>246</v>
      </c>
      <c r="L674" s="41"/>
      <c r="M674" s="54" t="s">
        <v>308</v>
      </c>
      <c r="N674" s="41" t="s">
        <v>246</v>
      </c>
    </row>
    <row r="675" spans="1:14" x14ac:dyDescent="0.25">
      <c r="A675" s="12"/>
      <c r="B675" s="49"/>
      <c r="C675" s="49" t="s">
        <v>246</v>
      </c>
      <c r="D675" s="50"/>
      <c r="E675" s="50"/>
      <c r="F675" s="49"/>
      <c r="G675" s="49" t="s">
        <v>246</v>
      </c>
      <c r="H675" s="50"/>
      <c r="I675" s="50"/>
      <c r="J675" s="49"/>
      <c r="K675" s="49" t="s">
        <v>246</v>
      </c>
      <c r="L675" s="50"/>
      <c r="M675" s="50"/>
      <c r="N675" s="49"/>
    </row>
    <row r="676" spans="1:14" ht="15.75" thickBot="1" x14ac:dyDescent="0.3">
      <c r="A676" s="12"/>
      <c r="B676" s="129" t="s">
        <v>139</v>
      </c>
      <c r="C676" s="56" t="s">
        <v>246</v>
      </c>
      <c r="D676" s="58"/>
      <c r="E676" s="60" t="s">
        <v>308</v>
      </c>
      <c r="F676" s="58" t="s">
        <v>246</v>
      </c>
      <c r="G676" s="56" t="s">
        <v>246</v>
      </c>
      <c r="H676" s="58"/>
      <c r="I676" s="60" t="s">
        <v>308</v>
      </c>
      <c r="J676" s="58" t="s">
        <v>246</v>
      </c>
      <c r="K676" s="56" t="s">
        <v>246</v>
      </c>
      <c r="L676" s="58"/>
      <c r="M676" s="60" t="s">
        <v>308</v>
      </c>
      <c r="N676" s="58" t="s">
        <v>246</v>
      </c>
    </row>
    <row r="677" spans="1:14" x14ac:dyDescent="0.25">
      <c r="A677" s="12"/>
      <c r="B677" s="49"/>
      <c r="C677" s="49" t="s">
        <v>246</v>
      </c>
      <c r="D677" s="50"/>
      <c r="E677" s="50"/>
      <c r="F677" s="49"/>
      <c r="G677" s="49" t="s">
        <v>246</v>
      </c>
      <c r="H677" s="50"/>
      <c r="I677" s="50"/>
      <c r="J677" s="49"/>
      <c r="K677" s="49" t="s">
        <v>246</v>
      </c>
      <c r="L677" s="50"/>
      <c r="M677" s="50"/>
      <c r="N677" s="49"/>
    </row>
    <row r="678" spans="1:14" x14ac:dyDescent="0.25">
      <c r="A678" s="12"/>
      <c r="B678" s="128" t="s">
        <v>464</v>
      </c>
      <c r="C678" s="43" t="s">
        <v>246</v>
      </c>
      <c r="D678" s="11"/>
      <c r="E678" s="11"/>
      <c r="F678" s="11"/>
      <c r="G678" s="43" t="s">
        <v>246</v>
      </c>
      <c r="H678" s="11"/>
      <c r="I678" s="11"/>
      <c r="J678" s="11"/>
      <c r="K678" s="43" t="s">
        <v>246</v>
      </c>
      <c r="L678" s="11"/>
      <c r="M678" s="11"/>
      <c r="N678" s="11"/>
    </row>
    <row r="679" spans="1:14" x14ac:dyDescent="0.25">
      <c r="A679" s="12"/>
      <c r="B679" s="72" t="s">
        <v>446</v>
      </c>
      <c r="C679" s="56" t="s">
        <v>246</v>
      </c>
      <c r="D679" s="48"/>
      <c r="E679" s="57">
        <v>9</v>
      </c>
      <c r="F679" s="58" t="s">
        <v>246</v>
      </c>
      <c r="G679" s="56" t="s">
        <v>246</v>
      </c>
      <c r="H679" s="48"/>
      <c r="I679" s="57">
        <v>465</v>
      </c>
      <c r="J679" s="58" t="s">
        <v>246</v>
      </c>
      <c r="K679" s="56" t="s">
        <v>246</v>
      </c>
      <c r="L679" s="48"/>
      <c r="M679" s="57">
        <v>450</v>
      </c>
      <c r="N679" s="58" t="s">
        <v>246</v>
      </c>
    </row>
    <row r="680" spans="1:14" x14ac:dyDescent="0.25">
      <c r="A680" s="12"/>
      <c r="B680" s="86" t="s">
        <v>354</v>
      </c>
      <c r="C680" s="43" t="s">
        <v>246</v>
      </c>
      <c r="D680" s="41"/>
      <c r="E680" s="54" t="s">
        <v>308</v>
      </c>
      <c r="F680" s="41" t="s">
        <v>246</v>
      </c>
      <c r="G680" s="43" t="s">
        <v>246</v>
      </c>
      <c r="H680" s="41"/>
      <c r="I680" s="54" t="s">
        <v>308</v>
      </c>
      <c r="J680" s="41" t="s">
        <v>246</v>
      </c>
      <c r="K680" s="43" t="s">
        <v>246</v>
      </c>
      <c r="L680" s="41"/>
      <c r="M680" s="54" t="s">
        <v>308</v>
      </c>
      <c r="N680" s="41" t="s">
        <v>246</v>
      </c>
    </row>
    <row r="681" spans="1:14" x14ac:dyDescent="0.25">
      <c r="A681" s="12"/>
      <c r="B681" s="72" t="s">
        <v>355</v>
      </c>
      <c r="C681" s="56" t="s">
        <v>246</v>
      </c>
      <c r="D681" s="58"/>
      <c r="E681" s="60" t="s">
        <v>308</v>
      </c>
      <c r="F681" s="58" t="s">
        <v>246</v>
      </c>
      <c r="G681" s="56" t="s">
        <v>246</v>
      </c>
      <c r="H681" s="58"/>
      <c r="I681" s="60" t="s">
        <v>308</v>
      </c>
      <c r="J681" s="58" t="s">
        <v>246</v>
      </c>
      <c r="K681" s="56" t="s">
        <v>246</v>
      </c>
      <c r="L681" s="58"/>
      <c r="M681" s="60" t="s">
        <v>308</v>
      </c>
      <c r="N681" s="58" t="s">
        <v>246</v>
      </c>
    </row>
    <row r="682" spans="1:14" x14ac:dyDescent="0.25">
      <c r="A682" s="12"/>
      <c r="B682" s="86" t="s">
        <v>447</v>
      </c>
      <c r="C682" s="43" t="s">
        <v>246</v>
      </c>
      <c r="D682" s="41"/>
      <c r="E682" s="54" t="s">
        <v>308</v>
      </c>
      <c r="F682" s="41" t="s">
        <v>246</v>
      </c>
      <c r="G682" s="43" t="s">
        <v>246</v>
      </c>
      <c r="H682" s="41"/>
      <c r="I682" s="54" t="s">
        <v>308</v>
      </c>
      <c r="J682" s="41" t="s">
        <v>246</v>
      </c>
      <c r="K682" s="43" t="s">
        <v>246</v>
      </c>
      <c r="L682" s="41"/>
      <c r="M682" s="54" t="s">
        <v>308</v>
      </c>
      <c r="N682" s="41" t="s">
        <v>246</v>
      </c>
    </row>
    <row r="683" spans="1:14" ht="15.75" thickBot="1" x14ac:dyDescent="0.3">
      <c r="A683" s="12"/>
      <c r="B683" s="72" t="s">
        <v>357</v>
      </c>
      <c r="C683" s="56" t="s">
        <v>246</v>
      </c>
      <c r="D683" s="58"/>
      <c r="E683" s="60" t="s">
        <v>308</v>
      </c>
      <c r="F683" s="58" t="s">
        <v>246</v>
      </c>
      <c r="G683" s="56" t="s">
        <v>246</v>
      </c>
      <c r="H683" s="58"/>
      <c r="I683" s="60" t="s">
        <v>308</v>
      </c>
      <c r="J683" s="58" t="s">
        <v>246</v>
      </c>
      <c r="K683" s="56" t="s">
        <v>246</v>
      </c>
      <c r="L683" s="58"/>
      <c r="M683" s="60" t="s">
        <v>308</v>
      </c>
      <c r="N683" s="58" t="s">
        <v>246</v>
      </c>
    </row>
    <row r="684" spans="1:14" x14ac:dyDescent="0.25">
      <c r="A684" s="12"/>
      <c r="B684" s="49"/>
      <c r="C684" s="49" t="s">
        <v>246</v>
      </c>
      <c r="D684" s="50"/>
      <c r="E684" s="50"/>
      <c r="F684" s="49"/>
      <c r="G684" s="49" t="s">
        <v>246</v>
      </c>
      <c r="H684" s="50"/>
      <c r="I684" s="50"/>
      <c r="J684" s="49"/>
      <c r="K684" s="49" t="s">
        <v>246</v>
      </c>
      <c r="L684" s="50"/>
      <c r="M684" s="50"/>
      <c r="N684" s="49"/>
    </row>
    <row r="685" spans="1:14" ht="15.75" thickBot="1" x14ac:dyDescent="0.3">
      <c r="A685" s="12"/>
      <c r="B685" s="130" t="s">
        <v>139</v>
      </c>
      <c r="C685" s="43" t="s">
        <v>246</v>
      </c>
      <c r="D685" s="11"/>
      <c r="E685" s="55">
        <v>9</v>
      </c>
      <c r="F685" s="41" t="s">
        <v>246</v>
      </c>
      <c r="G685" s="43" t="s">
        <v>246</v>
      </c>
      <c r="H685" s="11"/>
      <c r="I685" s="55">
        <v>465</v>
      </c>
      <c r="J685" s="41" t="s">
        <v>246</v>
      </c>
      <c r="K685" s="43" t="s">
        <v>246</v>
      </c>
      <c r="L685" s="11"/>
      <c r="M685" s="55">
        <v>450</v>
      </c>
      <c r="N685" s="41" t="s">
        <v>246</v>
      </c>
    </row>
    <row r="686" spans="1:14" x14ac:dyDescent="0.25">
      <c r="A686" s="12"/>
      <c r="B686" s="49"/>
      <c r="C686" s="49" t="s">
        <v>246</v>
      </c>
      <c r="D686" s="50"/>
      <c r="E686" s="50"/>
      <c r="F686" s="49"/>
      <c r="G686" s="49" t="s">
        <v>246</v>
      </c>
      <c r="H686" s="50"/>
      <c r="I686" s="50"/>
      <c r="J686" s="49"/>
      <c r="K686" s="49" t="s">
        <v>246</v>
      </c>
      <c r="L686" s="50"/>
      <c r="M686" s="50"/>
      <c r="N686" s="49"/>
    </row>
    <row r="687" spans="1:14" x14ac:dyDescent="0.25">
      <c r="A687" s="12"/>
      <c r="B687" s="118" t="s">
        <v>465</v>
      </c>
      <c r="C687" s="56" t="s">
        <v>246</v>
      </c>
      <c r="D687" s="48"/>
      <c r="E687" s="48"/>
      <c r="F687" s="48"/>
      <c r="G687" s="56" t="s">
        <v>246</v>
      </c>
      <c r="H687" s="48"/>
      <c r="I687" s="48"/>
      <c r="J687" s="48"/>
      <c r="K687" s="56" t="s">
        <v>246</v>
      </c>
      <c r="L687" s="48"/>
      <c r="M687" s="48"/>
      <c r="N687" s="48"/>
    </row>
    <row r="688" spans="1:14" x14ac:dyDescent="0.25">
      <c r="A688" s="12"/>
      <c r="B688" s="86" t="s">
        <v>360</v>
      </c>
      <c r="C688" s="43" t="s">
        <v>246</v>
      </c>
      <c r="D688" s="41"/>
      <c r="E688" s="54" t="s">
        <v>308</v>
      </c>
      <c r="F688" s="41" t="s">
        <v>246</v>
      </c>
      <c r="G688" s="43" t="s">
        <v>246</v>
      </c>
      <c r="H688" s="41"/>
      <c r="I688" s="54" t="s">
        <v>308</v>
      </c>
      <c r="J688" s="41" t="s">
        <v>246</v>
      </c>
      <c r="K688" s="43" t="s">
        <v>246</v>
      </c>
      <c r="L688" s="41"/>
      <c r="M688" s="54" t="s">
        <v>308</v>
      </c>
      <c r="N688" s="41" t="s">
        <v>246</v>
      </c>
    </row>
    <row r="689" spans="1:30" ht="15.75" thickBot="1" x14ac:dyDescent="0.3">
      <c r="A689" s="12"/>
      <c r="B689" s="72" t="s">
        <v>361</v>
      </c>
      <c r="C689" s="56" t="s">
        <v>246</v>
      </c>
      <c r="D689" s="58"/>
      <c r="E689" s="60" t="s">
        <v>308</v>
      </c>
      <c r="F689" s="58" t="s">
        <v>246</v>
      </c>
      <c r="G689" s="56" t="s">
        <v>246</v>
      </c>
      <c r="H689" s="58"/>
      <c r="I689" s="60" t="s">
        <v>308</v>
      </c>
      <c r="J689" s="58" t="s">
        <v>246</v>
      </c>
      <c r="K689" s="56" t="s">
        <v>246</v>
      </c>
      <c r="L689" s="58"/>
      <c r="M689" s="60" t="s">
        <v>308</v>
      </c>
      <c r="N689" s="58" t="s">
        <v>246</v>
      </c>
    </row>
    <row r="690" spans="1:30" x14ac:dyDescent="0.25">
      <c r="A690" s="12"/>
      <c r="B690" s="49"/>
      <c r="C690" s="49" t="s">
        <v>246</v>
      </c>
      <c r="D690" s="50"/>
      <c r="E690" s="50"/>
      <c r="F690" s="49"/>
      <c r="G690" s="49" t="s">
        <v>246</v>
      </c>
      <c r="H690" s="50"/>
      <c r="I690" s="50"/>
      <c r="J690" s="49"/>
      <c r="K690" s="49" t="s">
        <v>246</v>
      </c>
      <c r="L690" s="50"/>
      <c r="M690" s="50"/>
      <c r="N690" s="49"/>
    </row>
    <row r="691" spans="1:30" ht="15.75" thickBot="1" x14ac:dyDescent="0.3">
      <c r="A691" s="12"/>
      <c r="B691" s="130" t="s">
        <v>139</v>
      </c>
      <c r="C691" s="43" t="s">
        <v>246</v>
      </c>
      <c r="D691" s="41"/>
      <c r="E691" s="54" t="s">
        <v>308</v>
      </c>
      <c r="F691" s="41" t="s">
        <v>246</v>
      </c>
      <c r="G691" s="43" t="s">
        <v>246</v>
      </c>
      <c r="H691" s="41"/>
      <c r="I691" s="54" t="s">
        <v>308</v>
      </c>
      <c r="J691" s="41" t="s">
        <v>246</v>
      </c>
      <c r="K691" s="43" t="s">
        <v>246</v>
      </c>
      <c r="L691" s="41"/>
      <c r="M691" s="54" t="s">
        <v>308</v>
      </c>
      <c r="N691" s="41" t="s">
        <v>246</v>
      </c>
    </row>
    <row r="692" spans="1:30" x14ac:dyDescent="0.25">
      <c r="A692" s="12"/>
      <c r="B692" s="49"/>
      <c r="C692" s="49" t="s">
        <v>246</v>
      </c>
      <c r="D692" s="50"/>
      <c r="E692" s="50"/>
      <c r="F692" s="49"/>
      <c r="G692" s="49" t="s">
        <v>246</v>
      </c>
      <c r="H692" s="50"/>
      <c r="I692" s="50"/>
      <c r="J692" s="49"/>
      <c r="K692" s="49" t="s">
        <v>246</v>
      </c>
      <c r="L692" s="50"/>
      <c r="M692" s="50"/>
      <c r="N692" s="49"/>
    </row>
    <row r="693" spans="1:30" ht="15.75" thickBot="1" x14ac:dyDescent="0.3">
      <c r="A693" s="12"/>
      <c r="B693" s="131" t="s">
        <v>489</v>
      </c>
      <c r="C693" s="56" t="s">
        <v>246</v>
      </c>
      <c r="D693" s="48"/>
      <c r="E693" s="57">
        <v>20</v>
      </c>
      <c r="F693" s="58" t="s">
        <v>246</v>
      </c>
      <c r="G693" s="56" t="s">
        <v>246</v>
      </c>
      <c r="H693" s="48" t="s">
        <v>256</v>
      </c>
      <c r="I693" s="61">
        <v>1387</v>
      </c>
      <c r="J693" s="58" t="s">
        <v>246</v>
      </c>
      <c r="K693" s="56" t="s">
        <v>246</v>
      </c>
      <c r="L693" s="48" t="s">
        <v>256</v>
      </c>
      <c r="M693" s="61">
        <v>1419</v>
      </c>
      <c r="N693" s="58" t="s">
        <v>246</v>
      </c>
    </row>
    <row r="694" spans="1:30" ht="15.75" thickTop="1" x14ac:dyDescent="0.25">
      <c r="A694" s="12"/>
      <c r="B694" s="49"/>
      <c r="C694" s="49" t="s">
        <v>246</v>
      </c>
      <c r="D694" s="70"/>
      <c r="E694" s="70"/>
      <c r="F694" s="49"/>
      <c r="G694" s="49" t="s">
        <v>246</v>
      </c>
      <c r="H694" s="70"/>
      <c r="I694" s="70"/>
      <c r="J694" s="49"/>
      <c r="K694" s="49" t="s">
        <v>246</v>
      </c>
      <c r="L694" s="70"/>
      <c r="M694" s="70"/>
      <c r="N694" s="49"/>
    </row>
    <row r="695" spans="1:30" x14ac:dyDescent="0.25">
      <c r="A695" s="12"/>
      <c r="B695" s="73" t="s">
        <v>490</v>
      </c>
      <c r="C695" s="73"/>
      <c r="D695" s="73"/>
      <c r="E695" s="73"/>
      <c r="F695" s="73"/>
      <c r="G695" s="73"/>
      <c r="H695" s="73"/>
      <c r="I695" s="73"/>
      <c r="J695" s="73"/>
      <c r="K695" s="73"/>
      <c r="L695" s="73"/>
      <c r="M695" s="73"/>
      <c r="N695" s="73"/>
      <c r="O695" s="73"/>
      <c r="P695" s="73"/>
      <c r="Q695" s="73"/>
      <c r="R695" s="73"/>
      <c r="S695" s="73"/>
      <c r="T695" s="73"/>
      <c r="U695" s="73"/>
      <c r="V695" s="73"/>
      <c r="W695" s="73"/>
      <c r="X695" s="73"/>
      <c r="Y695" s="73"/>
      <c r="Z695" s="73"/>
      <c r="AA695" s="73"/>
      <c r="AB695" s="73"/>
      <c r="AC695" s="73"/>
      <c r="AD695" s="73"/>
    </row>
    <row r="696" spans="1:30" x14ac:dyDescent="0.25">
      <c r="A696" s="12"/>
      <c r="B696" s="76"/>
      <c r="C696" s="76"/>
      <c r="D696" s="76"/>
      <c r="E696" s="76"/>
      <c r="F696" s="76"/>
      <c r="G696" s="76"/>
      <c r="H696" s="76"/>
      <c r="I696" s="76"/>
      <c r="J696" s="76"/>
      <c r="K696" s="76"/>
      <c r="L696" s="76"/>
      <c r="M696" s="76"/>
      <c r="N696" s="76"/>
      <c r="O696" s="76"/>
      <c r="P696" s="76"/>
      <c r="Q696" s="76"/>
      <c r="R696" s="76"/>
      <c r="S696" s="76"/>
      <c r="T696" s="76"/>
      <c r="U696" s="76"/>
      <c r="V696" s="76"/>
      <c r="W696" s="76"/>
      <c r="X696" s="76"/>
      <c r="Y696" s="76"/>
      <c r="Z696" s="76"/>
      <c r="AA696" s="76"/>
      <c r="AB696" s="76"/>
      <c r="AC696" s="76"/>
      <c r="AD696" s="76"/>
    </row>
    <row r="697" spans="1:30" x14ac:dyDescent="0.25">
      <c r="A697" s="12"/>
      <c r="B697" s="73" t="s">
        <v>491</v>
      </c>
      <c r="C697" s="73"/>
      <c r="D697" s="73"/>
      <c r="E697" s="73"/>
      <c r="F697" s="73"/>
      <c r="G697" s="73"/>
      <c r="H697" s="73"/>
      <c r="I697" s="73"/>
      <c r="J697" s="73"/>
      <c r="K697" s="73"/>
      <c r="L697" s="73"/>
      <c r="M697" s="73"/>
      <c r="N697" s="73"/>
      <c r="O697" s="73"/>
      <c r="P697" s="73"/>
      <c r="Q697" s="73"/>
      <c r="R697" s="73"/>
      <c r="S697" s="73"/>
      <c r="T697" s="73"/>
      <c r="U697" s="73"/>
      <c r="V697" s="73"/>
      <c r="W697" s="73"/>
      <c r="X697" s="73"/>
      <c r="Y697" s="73"/>
      <c r="Z697" s="73"/>
      <c r="AA697" s="73"/>
      <c r="AB697" s="73"/>
      <c r="AC697" s="73"/>
      <c r="AD697" s="73"/>
    </row>
    <row r="698" spans="1:30" ht="15.75" x14ac:dyDescent="0.25">
      <c r="A698" s="12"/>
      <c r="B698" s="75"/>
      <c r="C698" s="75"/>
      <c r="D698" s="75"/>
      <c r="E698" s="75"/>
      <c r="F698" s="75"/>
      <c r="G698" s="75"/>
      <c r="H698" s="75"/>
      <c r="I698" s="75"/>
      <c r="J698" s="75"/>
      <c r="K698" s="75"/>
      <c r="L698" s="75"/>
      <c r="M698" s="75"/>
      <c r="N698" s="75"/>
      <c r="O698" s="75"/>
      <c r="P698" s="75"/>
      <c r="Q698" s="75"/>
      <c r="R698" s="75"/>
      <c r="S698" s="75"/>
      <c r="T698" s="75"/>
      <c r="U698" s="75"/>
      <c r="V698" s="75"/>
      <c r="W698" s="75"/>
      <c r="X698" s="75"/>
      <c r="Y698" s="75"/>
      <c r="Z698" s="75"/>
      <c r="AA698" s="75"/>
      <c r="AB698" s="75"/>
      <c r="AC698" s="75"/>
      <c r="AD698" s="75"/>
    </row>
    <row r="699" spans="1:30" x14ac:dyDescent="0.25">
      <c r="A699" s="12"/>
      <c r="B699" s="11"/>
      <c r="C699" s="11"/>
      <c r="D699" s="11"/>
      <c r="E699" s="11"/>
      <c r="F699" s="11"/>
      <c r="G699" s="11"/>
      <c r="H699" s="11"/>
      <c r="I699" s="11"/>
      <c r="J699" s="11"/>
      <c r="K699" s="11"/>
      <c r="L699" s="11"/>
      <c r="M699" s="11"/>
      <c r="N699" s="11"/>
    </row>
    <row r="700" spans="1:30" x14ac:dyDescent="0.25">
      <c r="A700" s="12"/>
      <c r="B700" s="63"/>
      <c r="C700" s="63" t="s">
        <v>246</v>
      </c>
      <c r="D700" s="64" t="s">
        <v>482</v>
      </c>
      <c r="E700" s="64"/>
      <c r="F700" s="63"/>
      <c r="G700" s="63" t="s">
        <v>246</v>
      </c>
      <c r="H700" s="64" t="s">
        <v>484</v>
      </c>
      <c r="I700" s="64"/>
      <c r="J700" s="63"/>
      <c r="K700" s="63" t="s">
        <v>246</v>
      </c>
      <c r="L700" s="64" t="s">
        <v>487</v>
      </c>
      <c r="M700" s="64"/>
      <c r="N700" s="63"/>
    </row>
    <row r="701" spans="1:30" x14ac:dyDescent="0.25">
      <c r="A701" s="12"/>
      <c r="B701" s="63"/>
      <c r="C701" s="63"/>
      <c r="D701" s="64" t="s">
        <v>483</v>
      </c>
      <c r="E701" s="64"/>
      <c r="F701" s="63"/>
      <c r="G701" s="63"/>
      <c r="H701" s="64" t="s">
        <v>485</v>
      </c>
      <c r="I701" s="64"/>
      <c r="J701" s="63"/>
      <c r="K701" s="63"/>
      <c r="L701" s="64" t="s">
        <v>485</v>
      </c>
      <c r="M701" s="64"/>
      <c r="N701" s="63"/>
    </row>
    <row r="702" spans="1:30" x14ac:dyDescent="0.25">
      <c r="A702" s="12"/>
      <c r="B702" s="63"/>
      <c r="C702" s="63"/>
      <c r="D702" s="64"/>
      <c r="E702" s="64"/>
      <c r="F702" s="63"/>
      <c r="G702" s="63"/>
      <c r="H702" s="64" t="s">
        <v>486</v>
      </c>
      <c r="I702" s="64"/>
      <c r="J702" s="63"/>
      <c r="K702" s="63"/>
      <c r="L702" s="64" t="s">
        <v>430</v>
      </c>
      <c r="M702" s="64"/>
      <c r="N702" s="63"/>
    </row>
    <row r="703" spans="1:30" x14ac:dyDescent="0.25">
      <c r="A703" s="12"/>
      <c r="B703" s="63"/>
      <c r="C703" s="63"/>
      <c r="D703" s="64"/>
      <c r="E703" s="64"/>
      <c r="F703" s="63"/>
      <c r="G703" s="63"/>
      <c r="H703" s="64" t="s">
        <v>430</v>
      </c>
      <c r="I703" s="64"/>
      <c r="J703" s="63"/>
      <c r="K703" s="63"/>
      <c r="L703" s="64" t="s">
        <v>431</v>
      </c>
      <c r="M703" s="64"/>
      <c r="N703" s="63"/>
    </row>
    <row r="704" spans="1:30" ht="15.75" thickBot="1" x14ac:dyDescent="0.3">
      <c r="A704" s="12"/>
      <c r="B704" s="63"/>
      <c r="C704" s="63"/>
      <c r="D704" s="62"/>
      <c r="E704" s="62"/>
      <c r="F704" s="63"/>
      <c r="G704" s="63"/>
      <c r="H704" s="62" t="s">
        <v>431</v>
      </c>
      <c r="I704" s="62"/>
      <c r="J704" s="63"/>
      <c r="K704" s="63"/>
      <c r="L704" s="62"/>
      <c r="M704" s="62"/>
      <c r="N704" s="63"/>
    </row>
    <row r="705" spans="1:14" x14ac:dyDescent="0.25">
      <c r="A705" s="12"/>
      <c r="B705" s="43"/>
      <c r="C705" s="43" t="s">
        <v>246</v>
      </c>
      <c r="D705" s="64" t="s">
        <v>968</v>
      </c>
      <c r="E705" s="64"/>
      <c r="F705" s="64"/>
      <c r="G705" s="64"/>
      <c r="H705" s="64"/>
      <c r="I705" s="64"/>
      <c r="J705" s="64"/>
      <c r="K705" s="64"/>
      <c r="L705" s="64"/>
      <c r="M705" s="64"/>
      <c r="N705" s="43"/>
    </row>
    <row r="706" spans="1:14" x14ac:dyDescent="0.25">
      <c r="A706" s="12"/>
      <c r="B706" s="118" t="s">
        <v>462</v>
      </c>
      <c r="C706" s="48" t="s">
        <v>246</v>
      </c>
      <c r="D706" s="48"/>
      <c r="E706" s="48"/>
      <c r="F706" s="48"/>
      <c r="G706" s="48" t="s">
        <v>246</v>
      </c>
      <c r="H706" s="48"/>
      <c r="I706" s="48"/>
      <c r="J706" s="48"/>
      <c r="K706" s="48" t="s">
        <v>246</v>
      </c>
      <c r="L706" s="48"/>
      <c r="M706" s="48"/>
      <c r="N706" s="48"/>
    </row>
    <row r="707" spans="1:14" x14ac:dyDescent="0.25">
      <c r="A707" s="12"/>
      <c r="B707" s="128" t="s">
        <v>372</v>
      </c>
      <c r="C707" s="11" t="s">
        <v>246</v>
      </c>
      <c r="D707" s="11"/>
      <c r="E707" s="11"/>
      <c r="F707" s="11"/>
      <c r="G707" s="11" t="s">
        <v>246</v>
      </c>
      <c r="H707" s="11"/>
      <c r="I707" s="11"/>
      <c r="J707" s="11"/>
      <c r="K707" s="11" t="s">
        <v>246</v>
      </c>
      <c r="L707" s="11"/>
      <c r="M707" s="11"/>
      <c r="N707" s="11"/>
    </row>
    <row r="708" spans="1:14" x14ac:dyDescent="0.25">
      <c r="A708" s="12"/>
      <c r="B708" s="72" t="s">
        <v>488</v>
      </c>
      <c r="C708" s="48" t="s">
        <v>246</v>
      </c>
      <c r="D708" s="48"/>
      <c r="E708" s="57">
        <v>20</v>
      </c>
      <c r="F708" s="58" t="s">
        <v>246</v>
      </c>
      <c r="G708" s="48" t="s">
        <v>246</v>
      </c>
      <c r="H708" s="48" t="s">
        <v>256</v>
      </c>
      <c r="I708" s="61">
        <v>1491</v>
      </c>
      <c r="J708" s="58" t="s">
        <v>246</v>
      </c>
      <c r="K708" s="48" t="s">
        <v>246</v>
      </c>
      <c r="L708" s="48" t="s">
        <v>256</v>
      </c>
      <c r="M708" s="61">
        <v>1545</v>
      </c>
      <c r="N708" s="58" t="s">
        <v>246</v>
      </c>
    </row>
    <row r="709" spans="1:14" x14ac:dyDescent="0.25">
      <c r="A709" s="12"/>
      <c r="B709" s="86" t="s">
        <v>442</v>
      </c>
      <c r="C709" s="11" t="s">
        <v>246</v>
      </c>
      <c r="D709" s="41"/>
      <c r="E709" s="54" t="s">
        <v>308</v>
      </c>
      <c r="F709" s="41" t="s">
        <v>246</v>
      </c>
      <c r="G709" s="11" t="s">
        <v>246</v>
      </c>
      <c r="H709" s="41"/>
      <c r="I709" s="54" t="s">
        <v>308</v>
      </c>
      <c r="J709" s="41" t="s">
        <v>246</v>
      </c>
      <c r="K709" s="11" t="s">
        <v>246</v>
      </c>
      <c r="L709" s="41"/>
      <c r="M709" s="54" t="s">
        <v>308</v>
      </c>
      <c r="N709" s="41" t="s">
        <v>246</v>
      </c>
    </row>
    <row r="710" spans="1:14" x14ac:dyDescent="0.25">
      <c r="A710" s="12"/>
      <c r="B710" s="72" t="s">
        <v>346</v>
      </c>
      <c r="C710" s="48" t="s">
        <v>246</v>
      </c>
      <c r="D710" s="48"/>
      <c r="E710" s="57">
        <v>1</v>
      </c>
      <c r="F710" s="58" t="s">
        <v>246</v>
      </c>
      <c r="G710" s="48" t="s">
        <v>246</v>
      </c>
      <c r="H710" s="48"/>
      <c r="I710" s="57">
        <v>120</v>
      </c>
      <c r="J710" s="58" t="s">
        <v>246</v>
      </c>
      <c r="K710" s="48" t="s">
        <v>246</v>
      </c>
      <c r="L710" s="48"/>
      <c r="M710" s="57">
        <v>120</v>
      </c>
      <c r="N710" s="58" t="s">
        <v>246</v>
      </c>
    </row>
    <row r="711" spans="1:14" ht="15.75" thickBot="1" x14ac:dyDescent="0.3">
      <c r="A711" s="12"/>
      <c r="B711" s="86" t="s">
        <v>347</v>
      </c>
      <c r="C711" s="11" t="s">
        <v>246</v>
      </c>
      <c r="D711" s="41"/>
      <c r="E711" s="54" t="s">
        <v>308</v>
      </c>
      <c r="F711" s="41" t="s">
        <v>246</v>
      </c>
      <c r="G711" s="11" t="s">
        <v>246</v>
      </c>
      <c r="H711" s="41"/>
      <c r="I711" s="54" t="s">
        <v>308</v>
      </c>
      <c r="J711" s="41" t="s">
        <v>246</v>
      </c>
      <c r="K711" s="11" t="s">
        <v>246</v>
      </c>
      <c r="L711" s="41"/>
      <c r="M711" s="54" t="s">
        <v>308</v>
      </c>
      <c r="N711" s="41" t="s">
        <v>246</v>
      </c>
    </row>
    <row r="712" spans="1:14" x14ac:dyDescent="0.25">
      <c r="A712" s="12"/>
      <c r="B712" s="49"/>
      <c r="C712" s="49" t="s">
        <v>246</v>
      </c>
      <c r="D712" s="50"/>
      <c r="E712" s="50"/>
      <c r="F712" s="49"/>
      <c r="G712" s="49" t="s">
        <v>246</v>
      </c>
      <c r="H712" s="50"/>
      <c r="I712" s="50"/>
      <c r="J712" s="49"/>
      <c r="K712" s="49" t="s">
        <v>246</v>
      </c>
      <c r="L712" s="50"/>
      <c r="M712" s="50"/>
      <c r="N712" s="49"/>
    </row>
    <row r="713" spans="1:14" ht="15.75" thickBot="1" x14ac:dyDescent="0.3">
      <c r="A713" s="12"/>
      <c r="B713" s="129" t="s">
        <v>139</v>
      </c>
      <c r="C713" s="56" t="s">
        <v>246</v>
      </c>
      <c r="D713" s="48"/>
      <c r="E713" s="57">
        <v>21</v>
      </c>
      <c r="F713" s="58" t="s">
        <v>246</v>
      </c>
      <c r="G713" s="56" t="s">
        <v>246</v>
      </c>
      <c r="H713" s="48"/>
      <c r="I713" s="61">
        <v>1611</v>
      </c>
      <c r="J713" s="58" t="s">
        <v>246</v>
      </c>
      <c r="K713" s="56" t="s">
        <v>246</v>
      </c>
      <c r="L713" s="48"/>
      <c r="M713" s="61">
        <v>1665</v>
      </c>
      <c r="N713" s="58" t="s">
        <v>246</v>
      </c>
    </row>
    <row r="714" spans="1:14" x14ac:dyDescent="0.25">
      <c r="A714" s="12"/>
      <c r="B714" s="49"/>
      <c r="C714" s="49" t="s">
        <v>246</v>
      </c>
      <c r="D714" s="50"/>
      <c r="E714" s="50"/>
      <c r="F714" s="49"/>
      <c r="G714" s="49" t="s">
        <v>246</v>
      </c>
      <c r="H714" s="50"/>
      <c r="I714" s="50"/>
      <c r="J714" s="49"/>
      <c r="K714" s="49" t="s">
        <v>246</v>
      </c>
      <c r="L714" s="50"/>
      <c r="M714" s="50"/>
      <c r="N714" s="49"/>
    </row>
    <row r="715" spans="1:14" x14ac:dyDescent="0.25">
      <c r="A715" s="12"/>
      <c r="B715" s="128" t="s">
        <v>463</v>
      </c>
      <c r="C715" s="43" t="s">
        <v>246</v>
      </c>
      <c r="D715" s="11"/>
      <c r="E715" s="11"/>
      <c r="F715" s="11"/>
      <c r="G715" s="43" t="s">
        <v>246</v>
      </c>
      <c r="H715" s="11"/>
      <c r="I715" s="11"/>
      <c r="J715" s="11"/>
      <c r="K715" s="43" t="s">
        <v>246</v>
      </c>
      <c r="L715" s="11"/>
      <c r="M715" s="11"/>
      <c r="N715" s="11"/>
    </row>
    <row r="716" spans="1:14" x14ac:dyDescent="0.25">
      <c r="A716" s="12"/>
      <c r="B716" s="72" t="s">
        <v>344</v>
      </c>
      <c r="C716" s="56" t="s">
        <v>246</v>
      </c>
      <c r="D716" s="58"/>
      <c r="E716" s="60" t="s">
        <v>308</v>
      </c>
      <c r="F716" s="58" t="s">
        <v>246</v>
      </c>
      <c r="G716" s="56" t="s">
        <v>246</v>
      </c>
      <c r="H716" s="58"/>
      <c r="I716" s="60" t="s">
        <v>308</v>
      </c>
      <c r="J716" s="58" t="s">
        <v>246</v>
      </c>
      <c r="K716" s="56" t="s">
        <v>246</v>
      </c>
      <c r="L716" s="58"/>
      <c r="M716" s="60" t="s">
        <v>308</v>
      </c>
      <c r="N716" s="58" t="s">
        <v>246</v>
      </c>
    </row>
    <row r="717" spans="1:14" ht="15.75" thickBot="1" x14ac:dyDescent="0.3">
      <c r="A717" s="12"/>
      <c r="B717" s="86" t="s">
        <v>444</v>
      </c>
      <c r="C717" s="43" t="s">
        <v>246</v>
      </c>
      <c r="D717" s="41"/>
      <c r="E717" s="54" t="s">
        <v>308</v>
      </c>
      <c r="F717" s="41" t="s">
        <v>246</v>
      </c>
      <c r="G717" s="43" t="s">
        <v>246</v>
      </c>
      <c r="H717" s="41"/>
      <c r="I717" s="54" t="s">
        <v>308</v>
      </c>
      <c r="J717" s="41" t="s">
        <v>246</v>
      </c>
      <c r="K717" s="43" t="s">
        <v>246</v>
      </c>
      <c r="L717" s="41"/>
      <c r="M717" s="54" t="s">
        <v>308</v>
      </c>
      <c r="N717" s="41" t="s">
        <v>246</v>
      </c>
    </row>
    <row r="718" spans="1:14" x14ac:dyDescent="0.25">
      <c r="A718" s="12"/>
      <c r="B718" s="49"/>
      <c r="C718" s="49" t="s">
        <v>246</v>
      </c>
      <c r="D718" s="50"/>
      <c r="E718" s="50"/>
      <c r="F718" s="49"/>
      <c r="G718" s="49" t="s">
        <v>246</v>
      </c>
      <c r="H718" s="50"/>
      <c r="I718" s="50"/>
      <c r="J718" s="49"/>
      <c r="K718" s="49" t="s">
        <v>246</v>
      </c>
      <c r="L718" s="50"/>
      <c r="M718" s="50"/>
      <c r="N718" s="49"/>
    </row>
    <row r="719" spans="1:14" ht="15.75" thickBot="1" x14ac:dyDescent="0.3">
      <c r="A719" s="12"/>
      <c r="B719" s="129" t="s">
        <v>139</v>
      </c>
      <c r="C719" s="56" t="s">
        <v>246</v>
      </c>
      <c r="D719" s="58"/>
      <c r="E719" s="60" t="s">
        <v>308</v>
      </c>
      <c r="F719" s="58" t="s">
        <v>246</v>
      </c>
      <c r="G719" s="56" t="s">
        <v>246</v>
      </c>
      <c r="H719" s="58"/>
      <c r="I719" s="60" t="s">
        <v>308</v>
      </c>
      <c r="J719" s="58" t="s">
        <v>246</v>
      </c>
      <c r="K719" s="56" t="s">
        <v>246</v>
      </c>
      <c r="L719" s="58"/>
      <c r="M719" s="60" t="s">
        <v>308</v>
      </c>
      <c r="N719" s="58" t="s">
        <v>246</v>
      </c>
    </row>
    <row r="720" spans="1:14" x14ac:dyDescent="0.25">
      <c r="A720" s="12"/>
      <c r="B720" s="49"/>
      <c r="C720" s="49" t="s">
        <v>246</v>
      </c>
      <c r="D720" s="50"/>
      <c r="E720" s="50"/>
      <c r="F720" s="49"/>
      <c r="G720" s="49" t="s">
        <v>246</v>
      </c>
      <c r="H720" s="50"/>
      <c r="I720" s="50"/>
      <c r="J720" s="49"/>
      <c r="K720" s="49" t="s">
        <v>246</v>
      </c>
      <c r="L720" s="50"/>
      <c r="M720" s="50"/>
      <c r="N720" s="49"/>
    </row>
    <row r="721" spans="1:14" x14ac:dyDescent="0.25">
      <c r="A721" s="12"/>
      <c r="B721" s="128" t="s">
        <v>464</v>
      </c>
      <c r="C721" s="43" t="s">
        <v>246</v>
      </c>
      <c r="D721" s="11"/>
      <c r="E721" s="11"/>
      <c r="F721" s="11"/>
      <c r="G721" s="43" t="s">
        <v>246</v>
      </c>
      <c r="H721" s="11"/>
      <c r="I721" s="11"/>
      <c r="J721" s="11"/>
      <c r="K721" s="43" t="s">
        <v>246</v>
      </c>
      <c r="L721" s="11"/>
      <c r="M721" s="11"/>
      <c r="N721" s="11"/>
    </row>
    <row r="722" spans="1:14" x14ac:dyDescent="0.25">
      <c r="A722" s="12"/>
      <c r="B722" s="72" t="s">
        <v>446</v>
      </c>
      <c r="C722" s="56" t="s">
        <v>246</v>
      </c>
      <c r="D722" s="48"/>
      <c r="E722" s="57">
        <v>19</v>
      </c>
      <c r="F722" s="58" t="s">
        <v>246</v>
      </c>
      <c r="G722" s="56" t="s">
        <v>246</v>
      </c>
      <c r="H722" s="48"/>
      <c r="I722" s="61">
        <v>1017</v>
      </c>
      <c r="J722" s="58" t="s">
        <v>246</v>
      </c>
      <c r="K722" s="56" t="s">
        <v>246</v>
      </c>
      <c r="L722" s="48"/>
      <c r="M722" s="61">
        <v>1009</v>
      </c>
      <c r="N722" s="58" t="s">
        <v>246</v>
      </c>
    </row>
    <row r="723" spans="1:14" x14ac:dyDescent="0.25">
      <c r="A723" s="12"/>
      <c r="B723" s="86" t="s">
        <v>354</v>
      </c>
      <c r="C723" s="43" t="s">
        <v>246</v>
      </c>
      <c r="D723" s="41"/>
      <c r="E723" s="54" t="s">
        <v>308</v>
      </c>
      <c r="F723" s="41" t="s">
        <v>246</v>
      </c>
      <c r="G723" s="43" t="s">
        <v>246</v>
      </c>
      <c r="H723" s="41"/>
      <c r="I723" s="54" t="s">
        <v>308</v>
      </c>
      <c r="J723" s="41" t="s">
        <v>246</v>
      </c>
      <c r="K723" s="43" t="s">
        <v>246</v>
      </c>
      <c r="L723" s="41"/>
      <c r="M723" s="54" t="s">
        <v>308</v>
      </c>
      <c r="N723" s="41" t="s">
        <v>246</v>
      </c>
    </row>
    <row r="724" spans="1:14" x14ac:dyDescent="0.25">
      <c r="A724" s="12"/>
      <c r="B724" s="72" t="s">
        <v>355</v>
      </c>
      <c r="C724" s="56" t="s">
        <v>246</v>
      </c>
      <c r="D724" s="58"/>
      <c r="E724" s="60" t="s">
        <v>308</v>
      </c>
      <c r="F724" s="58" t="s">
        <v>246</v>
      </c>
      <c r="G724" s="56" t="s">
        <v>246</v>
      </c>
      <c r="H724" s="58"/>
      <c r="I724" s="60" t="s">
        <v>308</v>
      </c>
      <c r="J724" s="58" t="s">
        <v>246</v>
      </c>
      <c r="K724" s="56" t="s">
        <v>246</v>
      </c>
      <c r="L724" s="58"/>
      <c r="M724" s="60" t="s">
        <v>308</v>
      </c>
      <c r="N724" s="58" t="s">
        <v>246</v>
      </c>
    </row>
    <row r="725" spans="1:14" x14ac:dyDescent="0.25">
      <c r="A725" s="12"/>
      <c r="B725" s="86" t="s">
        <v>447</v>
      </c>
      <c r="C725" s="43" t="s">
        <v>246</v>
      </c>
      <c r="D725" s="41"/>
      <c r="E725" s="54" t="s">
        <v>308</v>
      </c>
      <c r="F725" s="41" t="s">
        <v>246</v>
      </c>
      <c r="G725" s="43" t="s">
        <v>246</v>
      </c>
      <c r="H725" s="41"/>
      <c r="I725" s="54" t="s">
        <v>308</v>
      </c>
      <c r="J725" s="41" t="s">
        <v>246</v>
      </c>
      <c r="K725" s="43" t="s">
        <v>246</v>
      </c>
      <c r="L725" s="41"/>
      <c r="M725" s="54" t="s">
        <v>308</v>
      </c>
      <c r="N725" s="41" t="s">
        <v>246</v>
      </c>
    </row>
    <row r="726" spans="1:14" ht="15.75" thickBot="1" x14ac:dyDescent="0.3">
      <c r="A726" s="12"/>
      <c r="B726" s="72" t="s">
        <v>357</v>
      </c>
      <c r="C726" s="56" t="s">
        <v>246</v>
      </c>
      <c r="D726" s="58"/>
      <c r="E726" s="60" t="s">
        <v>308</v>
      </c>
      <c r="F726" s="58" t="s">
        <v>246</v>
      </c>
      <c r="G726" s="56" t="s">
        <v>246</v>
      </c>
      <c r="H726" s="58"/>
      <c r="I726" s="60" t="s">
        <v>308</v>
      </c>
      <c r="J726" s="58" t="s">
        <v>246</v>
      </c>
      <c r="K726" s="56" t="s">
        <v>246</v>
      </c>
      <c r="L726" s="58"/>
      <c r="M726" s="60" t="s">
        <v>308</v>
      </c>
      <c r="N726" s="58" t="s">
        <v>246</v>
      </c>
    </row>
    <row r="727" spans="1:14" x14ac:dyDescent="0.25">
      <c r="A727" s="12"/>
      <c r="B727" s="49"/>
      <c r="C727" s="49" t="s">
        <v>246</v>
      </c>
      <c r="D727" s="50"/>
      <c r="E727" s="50"/>
      <c r="F727" s="49"/>
      <c r="G727" s="49" t="s">
        <v>246</v>
      </c>
      <c r="H727" s="50"/>
      <c r="I727" s="50"/>
      <c r="J727" s="49"/>
      <c r="K727" s="49" t="s">
        <v>246</v>
      </c>
      <c r="L727" s="50"/>
      <c r="M727" s="50"/>
      <c r="N727" s="49"/>
    </row>
    <row r="728" spans="1:14" ht="15.75" thickBot="1" x14ac:dyDescent="0.3">
      <c r="A728" s="12"/>
      <c r="B728" s="130" t="s">
        <v>139</v>
      </c>
      <c r="C728" s="43" t="s">
        <v>246</v>
      </c>
      <c r="D728" s="11"/>
      <c r="E728" s="55">
        <v>19</v>
      </c>
      <c r="F728" s="41" t="s">
        <v>246</v>
      </c>
      <c r="G728" s="43" t="s">
        <v>246</v>
      </c>
      <c r="H728" s="11"/>
      <c r="I728" s="52">
        <v>1017</v>
      </c>
      <c r="J728" s="41" t="s">
        <v>246</v>
      </c>
      <c r="K728" s="43" t="s">
        <v>246</v>
      </c>
      <c r="L728" s="11"/>
      <c r="M728" s="52">
        <v>1009</v>
      </c>
      <c r="N728" s="41" t="s">
        <v>246</v>
      </c>
    </row>
    <row r="729" spans="1:14" x14ac:dyDescent="0.25">
      <c r="A729" s="12"/>
      <c r="B729" s="49"/>
      <c r="C729" s="49" t="s">
        <v>246</v>
      </c>
      <c r="D729" s="50"/>
      <c r="E729" s="50"/>
      <c r="F729" s="49"/>
      <c r="G729" s="49" t="s">
        <v>246</v>
      </c>
      <c r="H729" s="50"/>
      <c r="I729" s="50"/>
      <c r="J729" s="49"/>
      <c r="K729" s="49" t="s">
        <v>246</v>
      </c>
      <c r="L729" s="50"/>
      <c r="M729" s="50"/>
      <c r="N729" s="49"/>
    </row>
    <row r="730" spans="1:14" x14ac:dyDescent="0.25">
      <c r="A730" s="12"/>
      <c r="B730" s="118" t="s">
        <v>465</v>
      </c>
      <c r="C730" s="56" t="s">
        <v>246</v>
      </c>
      <c r="D730" s="48"/>
      <c r="E730" s="48"/>
      <c r="F730" s="48"/>
      <c r="G730" s="56" t="s">
        <v>246</v>
      </c>
      <c r="H730" s="48"/>
      <c r="I730" s="48"/>
      <c r="J730" s="48"/>
      <c r="K730" s="56" t="s">
        <v>246</v>
      </c>
      <c r="L730" s="48"/>
      <c r="M730" s="48"/>
      <c r="N730" s="48"/>
    </row>
    <row r="731" spans="1:14" x14ac:dyDescent="0.25">
      <c r="A731" s="12"/>
      <c r="B731" s="86" t="s">
        <v>360</v>
      </c>
      <c r="C731" s="43" t="s">
        <v>246</v>
      </c>
      <c r="D731" s="41"/>
      <c r="E731" s="54" t="s">
        <v>308</v>
      </c>
      <c r="F731" s="41" t="s">
        <v>246</v>
      </c>
      <c r="G731" s="43" t="s">
        <v>246</v>
      </c>
      <c r="H731" s="41"/>
      <c r="I731" s="54" t="s">
        <v>308</v>
      </c>
      <c r="J731" s="41" t="s">
        <v>246</v>
      </c>
      <c r="K731" s="43" t="s">
        <v>246</v>
      </c>
      <c r="L731" s="41"/>
      <c r="M731" s="54" t="s">
        <v>308</v>
      </c>
      <c r="N731" s="41" t="s">
        <v>246</v>
      </c>
    </row>
    <row r="732" spans="1:14" ht="15.75" thickBot="1" x14ac:dyDescent="0.3">
      <c r="A732" s="12"/>
      <c r="B732" s="72" t="s">
        <v>361</v>
      </c>
      <c r="C732" s="56" t="s">
        <v>246</v>
      </c>
      <c r="D732" s="58"/>
      <c r="E732" s="60" t="s">
        <v>308</v>
      </c>
      <c r="F732" s="58" t="s">
        <v>246</v>
      </c>
      <c r="G732" s="56" t="s">
        <v>246</v>
      </c>
      <c r="H732" s="58"/>
      <c r="I732" s="60" t="s">
        <v>308</v>
      </c>
      <c r="J732" s="58" t="s">
        <v>246</v>
      </c>
      <c r="K732" s="56" t="s">
        <v>246</v>
      </c>
      <c r="L732" s="58"/>
      <c r="M732" s="60" t="s">
        <v>308</v>
      </c>
      <c r="N732" s="58" t="s">
        <v>246</v>
      </c>
    </row>
    <row r="733" spans="1:14" x14ac:dyDescent="0.25">
      <c r="A733" s="12"/>
      <c r="B733" s="49"/>
      <c r="C733" s="49" t="s">
        <v>246</v>
      </c>
      <c r="D733" s="50"/>
      <c r="E733" s="50"/>
      <c r="F733" s="49"/>
      <c r="G733" s="49" t="s">
        <v>246</v>
      </c>
      <c r="H733" s="50"/>
      <c r="I733" s="50"/>
      <c r="J733" s="49"/>
      <c r="K733" s="49" t="s">
        <v>246</v>
      </c>
      <c r="L733" s="50"/>
      <c r="M733" s="50"/>
      <c r="N733" s="49"/>
    </row>
    <row r="734" spans="1:14" ht="15.75" thickBot="1" x14ac:dyDescent="0.3">
      <c r="A734" s="12"/>
      <c r="B734" s="130" t="s">
        <v>139</v>
      </c>
      <c r="C734" s="43" t="s">
        <v>246</v>
      </c>
      <c r="D734" s="41"/>
      <c r="E734" s="54" t="s">
        <v>308</v>
      </c>
      <c r="F734" s="41" t="s">
        <v>246</v>
      </c>
      <c r="G734" s="43" t="s">
        <v>246</v>
      </c>
      <c r="H734" s="41"/>
      <c r="I734" s="54" t="s">
        <v>308</v>
      </c>
      <c r="J734" s="41" t="s">
        <v>246</v>
      </c>
      <c r="K734" s="43" t="s">
        <v>246</v>
      </c>
      <c r="L734" s="41"/>
      <c r="M734" s="54" t="s">
        <v>308</v>
      </c>
      <c r="N734" s="41" t="s">
        <v>246</v>
      </c>
    </row>
    <row r="735" spans="1:14" x14ac:dyDescent="0.25">
      <c r="A735" s="12"/>
      <c r="B735" s="49"/>
      <c r="C735" s="49" t="s">
        <v>246</v>
      </c>
      <c r="D735" s="50"/>
      <c r="E735" s="50"/>
      <c r="F735" s="49"/>
      <c r="G735" s="49" t="s">
        <v>246</v>
      </c>
      <c r="H735" s="50"/>
      <c r="I735" s="50"/>
      <c r="J735" s="49"/>
      <c r="K735" s="49" t="s">
        <v>246</v>
      </c>
      <c r="L735" s="50"/>
      <c r="M735" s="50"/>
      <c r="N735" s="49"/>
    </row>
    <row r="736" spans="1:14" ht="15.75" thickBot="1" x14ac:dyDescent="0.3">
      <c r="A736" s="12"/>
      <c r="B736" s="131" t="s">
        <v>489</v>
      </c>
      <c r="C736" s="56" t="s">
        <v>246</v>
      </c>
      <c r="D736" s="48"/>
      <c r="E736" s="57">
        <v>40</v>
      </c>
      <c r="F736" s="58" t="s">
        <v>246</v>
      </c>
      <c r="G736" s="56" t="s">
        <v>246</v>
      </c>
      <c r="H736" s="48" t="s">
        <v>256</v>
      </c>
      <c r="I736" s="61">
        <v>2628</v>
      </c>
      <c r="J736" s="58" t="s">
        <v>246</v>
      </c>
      <c r="K736" s="56" t="s">
        <v>246</v>
      </c>
      <c r="L736" s="48" t="s">
        <v>256</v>
      </c>
      <c r="M736" s="61">
        <v>2674</v>
      </c>
      <c r="N736" s="58" t="s">
        <v>246</v>
      </c>
    </row>
    <row r="737" spans="1:30" ht="15.75" thickTop="1" x14ac:dyDescent="0.25">
      <c r="A737" s="12"/>
      <c r="B737" s="49"/>
      <c r="C737" s="49" t="s">
        <v>246</v>
      </c>
      <c r="D737" s="70"/>
      <c r="E737" s="70"/>
      <c r="F737" s="49"/>
      <c r="G737" s="49" t="s">
        <v>246</v>
      </c>
      <c r="H737" s="70"/>
      <c r="I737" s="70"/>
      <c r="J737" s="49"/>
      <c r="K737" s="49" t="s">
        <v>246</v>
      </c>
      <c r="L737" s="70"/>
      <c r="M737" s="70"/>
      <c r="N737" s="49"/>
    </row>
    <row r="738" spans="1:30" x14ac:dyDescent="0.25">
      <c r="A738" s="12"/>
      <c r="B738" s="73" t="s">
        <v>493</v>
      </c>
      <c r="C738" s="73"/>
      <c r="D738" s="73"/>
      <c r="E738" s="73"/>
      <c r="F738" s="73"/>
      <c r="G738" s="73"/>
      <c r="H738" s="73"/>
      <c r="I738" s="73"/>
      <c r="J738" s="73"/>
      <c r="K738" s="73"/>
      <c r="L738" s="73"/>
      <c r="M738" s="73"/>
      <c r="N738" s="73"/>
      <c r="O738" s="73"/>
      <c r="P738" s="73"/>
      <c r="Q738" s="73"/>
      <c r="R738" s="73"/>
      <c r="S738" s="73"/>
      <c r="T738" s="73"/>
      <c r="U738" s="73"/>
      <c r="V738" s="73"/>
      <c r="W738" s="73"/>
      <c r="X738" s="73"/>
      <c r="Y738" s="73"/>
      <c r="Z738" s="73"/>
      <c r="AA738" s="73"/>
      <c r="AB738" s="73"/>
      <c r="AC738" s="73"/>
      <c r="AD738" s="73"/>
    </row>
    <row r="739" spans="1:30" x14ac:dyDescent="0.25">
      <c r="A739" s="12"/>
      <c r="B739" s="76"/>
      <c r="C739" s="76"/>
      <c r="D739" s="76"/>
      <c r="E739" s="76"/>
      <c r="F739" s="76"/>
      <c r="G739" s="76"/>
      <c r="H739" s="76"/>
      <c r="I739" s="76"/>
      <c r="J739" s="76"/>
      <c r="K739" s="76"/>
      <c r="L739" s="76"/>
      <c r="M739" s="76"/>
      <c r="N739" s="76"/>
      <c r="O739" s="76"/>
      <c r="P739" s="76"/>
      <c r="Q739" s="76"/>
      <c r="R739" s="76"/>
      <c r="S739" s="76"/>
      <c r="T739" s="76"/>
      <c r="U739" s="76"/>
      <c r="V739" s="76"/>
      <c r="W739" s="76"/>
      <c r="X739" s="76"/>
      <c r="Y739" s="76"/>
      <c r="Z739" s="76"/>
      <c r="AA739" s="76"/>
      <c r="AB739" s="76"/>
      <c r="AC739" s="76"/>
      <c r="AD739" s="76"/>
    </row>
    <row r="740" spans="1:30" x14ac:dyDescent="0.25">
      <c r="A740" s="12"/>
      <c r="B740" s="73" t="s">
        <v>494</v>
      </c>
      <c r="C740" s="73"/>
      <c r="D740" s="73"/>
      <c r="E740" s="73"/>
      <c r="F740" s="73"/>
      <c r="G740" s="73"/>
      <c r="H740" s="73"/>
      <c r="I740" s="73"/>
      <c r="J740" s="73"/>
      <c r="K740" s="73"/>
      <c r="L740" s="73"/>
      <c r="M740" s="73"/>
      <c r="N740" s="73"/>
      <c r="O740" s="73"/>
      <c r="P740" s="73"/>
      <c r="Q740" s="73"/>
      <c r="R740" s="73"/>
      <c r="S740" s="73"/>
      <c r="T740" s="73"/>
      <c r="U740" s="73"/>
      <c r="V740" s="73"/>
      <c r="W740" s="73"/>
      <c r="X740" s="73"/>
      <c r="Y740" s="73"/>
      <c r="Z740" s="73"/>
      <c r="AA740" s="73"/>
      <c r="AB740" s="73"/>
      <c r="AC740" s="73"/>
      <c r="AD740" s="73"/>
    </row>
    <row r="741" spans="1:30" ht="15.75" x14ac:dyDescent="0.25">
      <c r="A741" s="12"/>
      <c r="B741" s="75"/>
      <c r="C741" s="75"/>
      <c r="D741" s="75"/>
      <c r="E741" s="75"/>
      <c r="F741" s="75"/>
      <c r="G741" s="75"/>
      <c r="H741" s="75"/>
      <c r="I741" s="75"/>
      <c r="J741" s="75"/>
      <c r="K741" s="75"/>
      <c r="L741" s="75"/>
      <c r="M741" s="75"/>
      <c r="N741" s="75"/>
      <c r="O741" s="75"/>
      <c r="P741" s="75"/>
      <c r="Q741" s="75"/>
      <c r="R741" s="75"/>
      <c r="S741" s="75"/>
      <c r="T741" s="75"/>
      <c r="U741" s="75"/>
      <c r="V741" s="75"/>
      <c r="W741" s="75"/>
      <c r="X741" s="75"/>
      <c r="Y741" s="75"/>
      <c r="Z741" s="75"/>
      <c r="AA741" s="75"/>
      <c r="AB741" s="75"/>
      <c r="AC741" s="75"/>
      <c r="AD741" s="75"/>
    </row>
    <row r="742" spans="1:30" x14ac:dyDescent="0.25">
      <c r="A742" s="12"/>
      <c r="B742" s="11"/>
      <c r="C742" s="11"/>
      <c r="D742" s="11"/>
      <c r="E742" s="11"/>
      <c r="F742" s="11"/>
      <c r="G742" s="11"/>
      <c r="H742" s="11"/>
      <c r="I742" s="11"/>
      <c r="J742" s="11"/>
      <c r="K742" s="11"/>
      <c r="L742" s="11"/>
      <c r="M742" s="11"/>
      <c r="N742" s="11"/>
    </row>
    <row r="743" spans="1:30" x14ac:dyDescent="0.25">
      <c r="A743" s="12"/>
      <c r="B743" s="63"/>
      <c r="C743" s="63" t="s">
        <v>246</v>
      </c>
      <c r="D743" s="64" t="s">
        <v>482</v>
      </c>
      <c r="E743" s="64"/>
      <c r="F743" s="63"/>
      <c r="G743" s="63" t="s">
        <v>246</v>
      </c>
      <c r="H743" s="64" t="s">
        <v>495</v>
      </c>
      <c r="I743" s="64"/>
      <c r="J743" s="63"/>
      <c r="K743" s="63" t="s">
        <v>246</v>
      </c>
      <c r="L743" s="64" t="s">
        <v>487</v>
      </c>
      <c r="M743" s="64"/>
      <c r="N743" s="63"/>
    </row>
    <row r="744" spans="1:30" x14ac:dyDescent="0.25">
      <c r="A744" s="12"/>
      <c r="B744" s="63"/>
      <c r="C744" s="63"/>
      <c r="D744" s="64" t="s">
        <v>483</v>
      </c>
      <c r="E744" s="64"/>
      <c r="F744" s="63"/>
      <c r="G744" s="63"/>
      <c r="H744" s="64" t="s">
        <v>486</v>
      </c>
      <c r="I744" s="64"/>
      <c r="J744" s="63"/>
      <c r="K744" s="63"/>
      <c r="L744" s="64" t="s">
        <v>485</v>
      </c>
      <c r="M744" s="64"/>
      <c r="N744" s="63"/>
    </row>
    <row r="745" spans="1:30" x14ac:dyDescent="0.25">
      <c r="A745" s="12"/>
      <c r="B745" s="63"/>
      <c r="C745" s="63"/>
      <c r="D745" s="64"/>
      <c r="E745" s="64"/>
      <c r="F745" s="63"/>
      <c r="G745" s="63"/>
      <c r="H745" s="64" t="s">
        <v>430</v>
      </c>
      <c r="I745" s="64"/>
      <c r="J745" s="63"/>
      <c r="K745" s="63"/>
      <c r="L745" s="64" t="s">
        <v>430</v>
      </c>
      <c r="M745" s="64"/>
      <c r="N745" s="63"/>
    </row>
    <row r="746" spans="1:30" ht="15.75" thickBot="1" x14ac:dyDescent="0.3">
      <c r="A746" s="12"/>
      <c r="B746" s="63"/>
      <c r="C746" s="63"/>
      <c r="D746" s="62"/>
      <c r="E746" s="62"/>
      <c r="F746" s="63"/>
      <c r="G746" s="63"/>
      <c r="H746" s="62" t="s">
        <v>431</v>
      </c>
      <c r="I746" s="62"/>
      <c r="J746" s="63"/>
      <c r="K746" s="63"/>
      <c r="L746" s="62" t="s">
        <v>431</v>
      </c>
      <c r="M746" s="62"/>
      <c r="N746" s="63"/>
    </row>
    <row r="747" spans="1:30" x14ac:dyDescent="0.25">
      <c r="A747" s="12"/>
      <c r="B747" s="43"/>
      <c r="C747" s="43" t="s">
        <v>246</v>
      </c>
      <c r="D747" s="64" t="s">
        <v>968</v>
      </c>
      <c r="E747" s="64"/>
      <c r="F747" s="64"/>
      <c r="G747" s="64"/>
      <c r="H747" s="64"/>
      <c r="I747" s="64"/>
      <c r="J747" s="64"/>
      <c r="K747" s="64"/>
      <c r="L747" s="64"/>
      <c r="M747" s="64"/>
      <c r="N747" s="43"/>
    </row>
    <row r="748" spans="1:30" x14ac:dyDescent="0.25">
      <c r="A748" s="12"/>
      <c r="B748" s="118" t="s">
        <v>462</v>
      </c>
      <c r="C748" s="48" t="s">
        <v>246</v>
      </c>
      <c r="D748" s="48"/>
      <c r="E748" s="48"/>
      <c r="F748" s="48"/>
      <c r="G748" s="48" t="s">
        <v>246</v>
      </c>
      <c r="H748" s="48"/>
      <c r="I748" s="48"/>
      <c r="J748" s="48"/>
      <c r="K748" s="48" t="s">
        <v>246</v>
      </c>
      <c r="L748" s="48"/>
      <c r="M748" s="48"/>
      <c r="N748" s="48"/>
    </row>
    <row r="749" spans="1:30" x14ac:dyDescent="0.25">
      <c r="A749" s="12"/>
      <c r="B749" s="128" t="s">
        <v>372</v>
      </c>
      <c r="C749" s="11" t="s">
        <v>246</v>
      </c>
      <c r="D749" s="11"/>
      <c r="E749" s="11"/>
      <c r="F749" s="11"/>
      <c r="G749" s="11" t="s">
        <v>246</v>
      </c>
      <c r="H749" s="11"/>
      <c r="I749" s="11"/>
      <c r="J749" s="11"/>
      <c r="K749" s="11" t="s">
        <v>246</v>
      </c>
      <c r="L749" s="11"/>
      <c r="M749" s="11"/>
      <c r="N749" s="11"/>
    </row>
    <row r="750" spans="1:30" x14ac:dyDescent="0.25">
      <c r="A750" s="12"/>
      <c r="B750" s="72" t="s">
        <v>488</v>
      </c>
      <c r="C750" s="48" t="s">
        <v>246</v>
      </c>
      <c r="D750" s="48"/>
      <c r="E750" s="57">
        <v>9</v>
      </c>
      <c r="F750" s="58" t="s">
        <v>246</v>
      </c>
      <c r="G750" s="48" t="s">
        <v>246</v>
      </c>
      <c r="H750" s="48" t="s">
        <v>256</v>
      </c>
      <c r="I750" s="61">
        <v>1099</v>
      </c>
      <c r="J750" s="58" t="s">
        <v>246</v>
      </c>
      <c r="K750" s="48" t="s">
        <v>246</v>
      </c>
      <c r="L750" s="48" t="s">
        <v>256</v>
      </c>
      <c r="M750" s="57">
        <v>844</v>
      </c>
      <c r="N750" s="58" t="s">
        <v>246</v>
      </c>
    </row>
    <row r="751" spans="1:30" x14ac:dyDescent="0.25">
      <c r="A751" s="12"/>
      <c r="B751" s="86" t="s">
        <v>442</v>
      </c>
      <c r="C751" s="11" t="s">
        <v>246</v>
      </c>
      <c r="D751" s="11"/>
      <c r="E751" s="55">
        <v>1</v>
      </c>
      <c r="F751" s="41" t="s">
        <v>246</v>
      </c>
      <c r="G751" s="11" t="s">
        <v>246</v>
      </c>
      <c r="H751" s="11"/>
      <c r="I751" s="55">
        <v>469</v>
      </c>
      <c r="J751" s="41" t="s">
        <v>246</v>
      </c>
      <c r="K751" s="11" t="s">
        <v>246</v>
      </c>
      <c r="L751" s="11"/>
      <c r="M751" s="55">
        <v>469</v>
      </c>
      <c r="N751" s="41" t="s">
        <v>246</v>
      </c>
    </row>
    <row r="752" spans="1:30" x14ac:dyDescent="0.25">
      <c r="A752" s="12"/>
      <c r="B752" s="72" t="s">
        <v>346</v>
      </c>
      <c r="C752" s="48" t="s">
        <v>246</v>
      </c>
      <c r="D752" s="48"/>
      <c r="E752" s="57">
        <v>1</v>
      </c>
      <c r="F752" s="58" t="s">
        <v>246</v>
      </c>
      <c r="G752" s="48" t="s">
        <v>246</v>
      </c>
      <c r="H752" s="48"/>
      <c r="I752" s="57">
        <v>41</v>
      </c>
      <c r="J752" s="58" t="s">
        <v>246</v>
      </c>
      <c r="K752" s="48" t="s">
        <v>246</v>
      </c>
      <c r="L752" s="48"/>
      <c r="M752" s="57">
        <v>41</v>
      </c>
      <c r="N752" s="58" t="s">
        <v>246</v>
      </c>
    </row>
    <row r="753" spans="1:14" ht="15.75" thickBot="1" x14ac:dyDescent="0.3">
      <c r="A753" s="12"/>
      <c r="B753" s="86" t="s">
        <v>347</v>
      </c>
      <c r="C753" s="11" t="s">
        <v>246</v>
      </c>
      <c r="D753" s="11"/>
      <c r="E753" s="55">
        <v>2</v>
      </c>
      <c r="F753" s="41" t="s">
        <v>246</v>
      </c>
      <c r="G753" s="11" t="s">
        <v>246</v>
      </c>
      <c r="H753" s="11"/>
      <c r="I753" s="52">
        <v>3913</v>
      </c>
      <c r="J753" s="41" t="s">
        <v>246</v>
      </c>
      <c r="K753" s="11" t="s">
        <v>246</v>
      </c>
      <c r="L753" s="11"/>
      <c r="M753" s="55">
        <v>487</v>
      </c>
      <c r="N753" s="41" t="s">
        <v>246</v>
      </c>
    </row>
    <row r="754" spans="1:14" x14ac:dyDescent="0.25">
      <c r="A754" s="12"/>
      <c r="B754" s="49"/>
      <c r="C754" s="49" t="s">
        <v>246</v>
      </c>
      <c r="D754" s="50"/>
      <c r="E754" s="50"/>
      <c r="F754" s="49"/>
      <c r="G754" s="49" t="s">
        <v>246</v>
      </c>
      <c r="H754" s="50"/>
      <c r="I754" s="50"/>
      <c r="J754" s="49"/>
      <c r="K754" s="49" t="s">
        <v>246</v>
      </c>
      <c r="L754" s="50"/>
      <c r="M754" s="50"/>
      <c r="N754" s="49"/>
    </row>
    <row r="755" spans="1:14" ht="15.75" thickBot="1" x14ac:dyDescent="0.3">
      <c r="A755" s="12"/>
      <c r="B755" s="129" t="s">
        <v>139</v>
      </c>
      <c r="C755" s="56" t="s">
        <v>246</v>
      </c>
      <c r="D755" s="48"/>
      <c r="E755" s="57">
        <v>13</v>
      </c>
      <c r="F755" s="58" t="s">
        <v>246</v>
      </c>
      <c r="G755" s="56" t="s">
        <v>246</v>
      </c>
      <c r="H755" s="48"/>
      <c r="I755" s="61">
        <v>5522</v>
      </c>
      <c r="J755" s="58" t="s">
        <v>246</v>
      </c>
      <c r="K755" s="56" t="s">
        <v>246</v>
      </c>
      <c r="L755" s="48"/>
      <c r="M755" s="61">
        <v>1841</v>
      </c>
      <c r="N755" s="58" t="s">
        <v>246</v>
      </c>
    </row>
    <row r="756" spans="1:14" x14ac:dyDescent="0.25">
      <c r="A756" s="12"/>
      <c r="B756" s="49"/>
      <c r="C756" s="49" t="s">
        <v>246</v>
      </c>
      <c r="D756" s="50"/>
      <c r="E756" s="50"/>
      <c r="F756" s="49"/>
      <c r="G756" s="49" t="s">
        <v>246</v>
      </c>
      <c r="H756" s="50"/>
      <c r="I756" s="50"/>
      <c r="J756" s="49"/>
      <c r="K756" s="49" t="s">
        <v>246</v>
      </c>
      <c r="L756" s="50"/>
      <c r="M756" s="50"/>
      <c r="N756" s="49"/>
    </row>
    <row r="757" spans="1:14" x14ac:dyDescent="0.25">
      <c r="A757" s="12"/>
      <c r="B757" s="128" t="s">
        <v>463</v>
      </c>
      <c r="C757" s="43" t="s">
        <v>246</v>
      </c>
      <c r="D757" s="11"/>
      <c r="E757" s="11"/>
      <c r="F757" s="11"/>
      <c r="G757" s="43" t="s">
        <v>246</v>
      </c>
      <c r="H757" s="11"/>
      <c r="I757" s="11"/>
      <c r="J757" s="11"/>
      <c r="K757" s="43" t="s">
        <v>246</v>
      </c>
      <c r="L757" s="11"/>
      <c r="M757" s="11"/>
      <c r="N757" s="11"/>
    </row>
    <row r="758" spans="1:14" x14ac:dyDescent="0.25">
      <c r="A758" s="12"/>
      <c r="B758" s="72" t="s">
        <v>344</v>
      </c>
      <c r="C758" s="56" t="s">
        <v>246</v>
      </c>
      <c r="D758" s="48"/>
      <c r="E758" s="57">
        <v>1</v>
      </c>
      <c r="F758" s="58" t="s">
        <v>246</v>
      </c>
      <c r="G758" s="56" t="s">
        <v>246</v>
      </c>
      <c r="H758" s="48"/>
      <c r="I758" s="61">
        <v>1161</v>
      </c>
      <c r="J758" s="58" t="s">
        <v>246</v>
      </c>
      <c r="K758" s="56" t="s">
        <v>246</v>
      </c>
      <c r="L758" s="48"/>
      <c r="M758" s="57">
        <v>823</v>
      </c>
      <c r="N758" s="58" t="s">
        <v>246</v>
      </c>
    </row>
    <row r="759" spans="1:14" ht="15.75" thickBot="1" x14ac:dyDescent="0.3">
      <c r="A759" s="12"/>
      <c r="B759" s="86" t="s">
        <v>444</v>
      </c>
      <c r="C759" s="43" t="s">
        <v>246</v>
      </c>
      <c r="D759" s="41"/>
      <c r="E759" s="54" t="s">
        <v>308</v>
      </c>
      <c r="F759" s="41" t="s">
        <v>246</v>
      </c>
      <c r="G759" s="43" t="s">
        <v>246</v>
      </c>
      <c r="H759" s="41"/>
      <c r="I759" s="54" t="s">
        <v>308</v>
      </c>
      <c r="J759" s="41" t="s">
        <v>246</v>
      </c>
      <c r="K759" s="43" t="s">
        <v>246</v>
      </c>
      <c r="L759" s="41"/>
      <c r="M759" s="54" t="s">
        <v>308</v>
      </c>
      <c r="N759" s="41" t="s">
        <v>246</v>
      </c>
    </row>
    <row r="760" spans="1:14" x14ac:dyDescent="0.25">
      <c r="A760" s="12"/>
      <c r="B760" s="49"/>
      <c r="C760" s="49" t="s">
        <v>246</v>
      </c>
      <c r="D760" s="50"/>
      <c r="E760" s="50"/>
      <c r="F760" s="49"/>
      <c r="G760" s="49" t="s">
        <v>246</v>
      </c>
      <c r="H760" s="50"/>
      <c r="I760" s="50"/>
      <c r="J760" s="49"/>
      <c r="K760" s="49" t="s">
        <v>246</v>
      </c>
      <c r="L760" s="50"/>
      <c r="M760" s="50"/>
      <c r="N760" s="49"/>
    </row>
    <row r="761" spans="1:14" ht="15.75" thickBot="1" x14ac:dyDescent="0.3">
      <c r="A761" s="12"/>
      <c r="B761" s="129" t="s">
        <v>139</v>
      </c>
      <c r="C761" s="56" t="s">
        <v>246</v>
      </c>
      <c r="D761" s="48"/>
      <c r="E761" s="57">
        <v>1</v>
      </c>
      <c r="F761" s="58" t="s">
        <v>246</v>
      </c>
      <c r="G761" s="56" t="s">
        <v>246</v>
      </c>
      <c r="H761" s="48"/>
      <c r="I761" s="61">
        <v>1161</v>
      </c>
      <c r="J761" s="58" t="s">
        <v>246</v>
      </c>
      <c r="K761" s="56" t="s">
        <v>246</v>
      </c>
      <c r="L761" s="48"/>
      <c r="M761" s="57">
        <v>823</v>
      </c>
      <c r="N761" s="58" t="s">
        <v>246</v>
      </c>
    </row>
    <row r="762" spans="1:14" x14ac:dyDescent="0.25">
      <c r="A762" s="12"/>
      <c r="B762" s="49"/>
      <c r="C762" s="49" t="s">
        <v>246</v>
      </c>
      <c r="D762" s="50"/>
      <c r="E762" s="50"/>
      <c r="F762" s="49"/>
      <c r="G762" s="49" t="s">
        <v>246</v>
      </c>
      <c r="H762" s="50"/>
      <c r="I762" s="50"/>
      <c r="J762" s="49"/>
      <c r="K762" s="49" t="s">
        <v>246</v>
      </c>
      <c r="L762" s="50"/>
      <c r="M762" s="50"/>
      <c r="N762" s="49"/>
    </row>
    <row r="763" spans="1:14" x14ac:dyDescent="0.25">
      <c r="A763" s="12"/>
      <c r="B763" s="128" t="s">
        <v>464</v>
      </c>
      <c r="C763" s="43" t="s">
        <v>246</v>
      </c>
      <c r="D763" s="11"/>
      <c r="E763" s="11"/>
      <c r="F763" s="11"/>
      <c r="G763" s="43" t="s">
        <v>246</v>
      </c>
      <c r="H763" s="11"/>
      <c r="I763" s="11"/>
      <c r="J763" s="11"/>
      <c r="K763" s="43" t="s">
        <v>246</v>
      </c>
      <c r="L763" s="11"/>
      <c r="M763" s="11"/>
      <c r="N763" s="11"/>
    </row>
    <row r="764" spans="1:14" x14ac:dyDescent="0.25">
      <c r="A764" s="12"/>
      <c r="B764" s="72" t="s">
        <v>446</v>
      </c>
      <c r="C764" s="56" t="s">
        <v>246</v>
      </c>
      <c r="D764" s="48"/>
      <c r="E764" s="57">
        <v>37</v>
      </c>
      <c r="F764" s="58" t="s">
        <v>246</v>
      </c>
      <c r="G764" s="56" t="s">
        <v>246</v>
      </c>
      <c r="H764" s="48"/>
      <c r="I764" s="61">
        <v>1655</v>
      </c>
      <c r="J764" s="58" t="s">
        <v>246</v>
      </c>
      <c r="K764" s="56" t="s">
        <v>246</v>
      </c>
      <c r="L764" s="48"/>
      <c r="M764" s="61">
        <v>1660</v>
      </c>
      <c r="N764" s="58" t="s">
        <v>246</v>
      </c>
    </row>
    <row r="765" spans="1:14" x14ac:dyDescent="0.25">
      <c r="A765" s="12"/>
      <c r="B765" s="86" t="s">
        <v>354</v>
      </c>
      <c r="C765" s="43" t="s">
        <v>246</v>
      </c>
      <c r="D765" s="41"/>
      <c r="E765" s="54" t="s">
        <v>308</v>
      </c>
      <c r="F765" s="41" t="s">
        <v>246</v>
      </c>
      <c r="G765" s="43" t="s">
        <v>246</v>
      </c>
      <c r="H765" s="41"/>
      <c r="I765" s="54" t="s">
        <v>308</v>
      </c>
      <c r="J765" s="41" t="s">
        <v>246</v>
      </c>
      <c r="K765" s="43" t="s">
        <v>246</v>
      </c>
      <c r="L765" s="41"/>
      <c r="M765" s="54" t="s">
        <v>308</v>
      </c>
      <c r="N765" s="41" t="s">
        <v>246</v>
      </c>
    </row>
    <row r="766" spans="1:14" x14ac:dyDescent="0.25">
      <c r="A766" s="12"/>
      <c r="B766" s="72" t="s">
        <v>355</v>
      </c>
      <c r="C766" s="56" t="s">
        <v>246</v>
      </c>
      <c r="D766" s="58"/>
      <c r="E766" s="60" t="s">
        <v>308</v>
      </c>
      <c r="F766" s="58" t="s">
        <v>246</v>
      </c>
      <c r="G766" s="56" t="s">
        <v>246</v>
      </c>
      <c r="H766" s="58"/>
      <c r="I766" s="60" t="s">
        <v>308</v>
      </c>
      <c r="J766" s="58" t="s">
        <v>246</v>
      </c>
      <c r="K766" s="56" t="s">
        <v>246</v>
      </c>
      <c r="L766" s="58"/>
      <c r="M766" s="60" t="s">
        <v>308</v>
      </c>
      <c r="N766" s="58" t="s">
        <v>246</v>
      </c>
    </row>
    <row r="767" spans="1:14" x14ac:dyDescent="0.25">
      <c r="A767" s="12"/>
      <c r="B767" s="86" t="s">
        <v>447</v>
      </c>
      <c r="C767" s="43" t="s">
        <v>246</v>
      </c>
      <c r="D767" s="41"/>
      <c r="E767" s="54" t="s">
        <v>308</v>
      </c>
      <c r="F767" s="41" t="s">
        <v>246</v>
      </c>
      <c r="G767" s="43" t="s">
        <v>246</v>
      </c>
      <c r="H767" s="41"/>
      <c r="I767" s="54" t="s">
        <v>308</v>
      </c>
      <c r="J767" s="41" t="s">
        <v>246</v>
      </c>
      <c r="K767" s="43" t="s">
        <v>246</v>
      </c>
      <c r="L767" s="41"/>
      <c r="M767" s="54" t="s">
        <v>308</v>
      </c>
      <c r="N767" s="41" t="s">
        <v>246</v>
      </c>
    </row>
    <row r="768" spans="1:14" ht="15.75" thickBot="1" x14ac:dyDescent="0.3">
      <c r="A768" s="12"/>
      <c r="B768" s="72" t="s">
        <v>357</v>
      </c>
      <c r="C768" s="56" t="s">
        <v>246</v>
      </c>
      <c r="D768" s="58"/>
      <c r="E768" s="60" t="s">
        <v>308</v>
      </c>
      <c r="F768" s="58" t="s">
        <v>246</v>
      </c>
      <c r="G768" s="56" t="s">
        <v>246</v>
      </c>
      <c r="H768" s="58"/>
      <c r="I768" s="60" t="s">
        <v>308</v>
      </c>
      <c r="J768" s="58" t="s">
        <v>246</v>
      </c>
      <c r="K768" s="56" t="s">
        <v>246</v>
      </c>
      <c r="L768" s="58"/>
      <c r="M768" s="60" t="s">
        <v>308</v>
      </c>
      <c r="N768" s="58" t="s">
        <v>246</v>
      </c>
    </row>
    <row r="769" spans="1:30" x14ac:dyDescent="0.25">
      <c r="A769" s="12"/>
      <c r="B769" s="49"/>
      <c r="C769" s="49" t="s">
        <v>246</v>
      </c>
      <c r="D769" s="50"/>
      <c r="E769" s="50"/>
      <c r="F769" s="49"/>
      <c r="G769" s="49" t="s">
        <v>246</v>
      </c>
      <c r="H769" s="50"/>
      <c r="I769" s="50"/>
      <c r="J769" s="49"/>
      <c r="K769" s="49" t="s">
        <v>246</v>
      </c>
      <c r="L769" s="50"/>
      <c r="M769" s="50"/>
      <c r="N769" s="49"/>
    </row>
    <row r="770" spans="1:30" ht="15.75" thickBot="1" x14ac:dyDescent="0.3">
      <c r="A770" s="12"/>
      <c r="B770" s="130" t="s">
        <v>139</v>
      </c>
      <c r="C770" s="43" t="s">
        <v>246</v>
      </c>
      <c r="D770" s="11"/>
      <c r="E770" s="55">
        <v>37</v>
      </c>
      <c r="F770" s="41" t="s">
        <v>246</v>
      </c>
      <c r="G770" s="43" t="s">
        <v>246</v>
      </c>
      <c r="H770" s="11"/>
      <c r="I770" s="52">
        <v>1655</v>
      </c>
      <c r="J770" s="41" t="s">
        <v>246</v>
      </c>
      <c r="K770" s="43" t="s">
        <v>246</v>
      </c>
      <c r="L770" s="11"/>
      <c r="M770" s="52">
        <v>1660</v>
      </c>
      <c r="N770" s="41" t="s">
        <v>246</v>
      </c>
    </row>
    <row r="771" spans="1:30" x14ac:dyDescent="0.25">
      <c r="A771" s="12"/>
      <c r="B771" s="49"/>
      <c r="C771" s="49" t="s">
        <v>246</v>
      </c>
      <c r="D771" s="50"/>
      <c r="E771" s="50"/>
      <c r="F771" s="49"/>
      <c r="G771" s="49" t="s">
        <v>246</v>
      </c>
      <c r="H771" s="50"/>
      <c r="I771" s="50"/>
      <c r="J771" s="49"/>
      <c r="K771" s="49" t="s">
        <v>246</v>
      </c>
      <c r="L771" s="50"/>
      <c r="M771" s="50"/>
      <c r="N771" s="49"/>
    </row>
    <row r="772" spans="1:30" x14ac:dyDescent="0.25">
      <c r="A772" s="12"/>
      <c r="B772" s="118" t="s">
        <v>465</v>
      </c>
      <c r="C772" s="56" t="s">
        <v>246</v>
      </c>
      <c r="D772" s="48"/>
      <c r="E772" s="48"/>
      <c r="F772" s="48"/>
      <c r="G772" s="56" t="s">
        <v>246</v>
      </c>
      <c r="H772" s="48"/>
      <c r="I772" s="48"/>
      <c r="J772" s="48"/>
      <c r="K772" s="56" t="s">
        <v>246</v>
      </c>
      <c r="L772" s="48"/>
      <c r="M772" s="48"/>
      <c r="N772" s="48"/>
    </row>
    <row r="773" spans="1:30" x14ac:dyDescent="0.25">
      <c r="A773" s="12"/>
      <c r="B773" s="86" t="s">
        <v>360</v>
      </c>
      <c r="C773" s="43" t="s">
        <v>246</v>
      </c>
      <c r="D773" s="41"/>
      <c r="E773" s="54" t="s">
        <v>308</v>
      </c>
      <c r="F773" s="41" t="s">
        <v>246</v>
      </c>
      <c r="G773" s="43" t="s">
        <v>246</v>
      </c>
      <c r="H773" s="41"/>
      <c r="I773" s="54" t="s">
        <v>308</v>
      </c>
      <c r="J773" s="41" t="s">
        <v>246</v>
      </c>
      <c r="K773" s="43" t="s">
        <v>246</v>
      </c>
      <c r="L773" s="41"/>
      <c r="M773" s="54" t="s">
        <v>308</v>
      </c>
      <c r="N773" s="41" t="s">
        <v>246</v>
      </c>
    </row>
    <row r="774" spans="1:30" ht="15.75" thickBot="1" x14ac:dyDescent="0.3">
      <c r="A774" s="12"/>
      <c r="B774" s="72" t="s">
        <v>361</v>
      </c>
      <c r="C774" s="56" t="s">
        <v>246</v>
      </c>
      <c r="D774" s="58"/>
      <c r="E774" s="60" t="s">
        <v>308</v>
      </c>
      <c r="F774" s="58" t="s">
        <v>246</v>
      </c>
      <c r="G774" s="56" t="s">
        <v>246</v>
      </c>
      <c r="H774" s="58"/>
      <c r="I774" s="60" t="s">
        <v>308</v>
      </c>
      <c r="J774" s="58" t="s">
        <v>246</v>
      </c>
      <c r="K774" s="56" t="s">
        <v>246</v>
      </c>
      <c r="L774" s="58"/>
      <c r="M774" s="60" t="s">
        <v>308</v>
      </c>
      <c r="N774" s="58" t="s">
        <v>246</v>
      </c>
    </row>
    <row r="775" spans="1:30" x14ac:dyDescent="0.25">
      <c r="A775" s="12"/>
      <c r="B775" s="49"/>
      <c r="C775" s="49" t="s">
        <v>246</v>
      </c>
      <c r="D775" s="50"/>
      <c r="E775" s="50"/>
      <c r="F775" s="49"/>
      <c r="G775" s="49" t="s">
        <v>246</v>
      </c>
      <c r="H775" s="50"/>
      <c r="I775" s="50"/>
      <c r="J775" s="49"/>
      <c r="K775" s="49" t="s">
        <v>246</v>
      </c>
      <c r="L775" s="50"/>
      <c r="M775" s="50"/>
      <c r="N775" s="49"/>
    </row>
    <row r="776" spans="1:30" ht="15.75" thickBot="1" x14ac:dyDescent="0.3">
      <c r="A776" s="12"/>
      <c r="B776" s="130" t="s">
        <v>139</v>
      </c>
      <c r="C776" s="43" t="s">
        <v>246</v>
      </c>
      <c r="D776" s="41"/>
      <c r="E776" s="54" t="s">
        <v>308</v>
      </c>
      <c r="F776" s="41" t="s">
        <v>246</v>
      </c>
      <c r="G776" s="43" t="s">
        <v>246</v>
      </c>
      <c r="H776" s="41"/>
      <c r="I776" s="54" t="s">
        <v>308</v>
      </c>
      <c r="J776" s="41" t="s">
        <v>246</v>
      </c>
      <c r="K776" s="43" t="s">
        <v>246</v>
      </c>
      <c r="L776" s="41"/>
      <c r="M776" s="54" t="s">
        <v>308</v>
      </c>
      <c r="N776" s="41" t="s">
        <v>246</v>
      </c>
    </row>
    <row r="777" spans="1:30" x14ac:dyDescent="0.25">
      <c r="A777" s="12"/>
      <c r="B777" s="49"/>
      <c r="C777" s="49" t="s">
        <v>246</v>
      </c>
      <c r="D777" s="50"/>
      <c r="E777" s="50"/>
      <c r="F777" s="49"/>
      <c r="G777" s="49" t="s">
        <v>246</v>
      </c>
      <c r="H777" s="50"/>
      <c r="I777" s="50"/>
      <c r="J777" s="49"/>
      <c r="K777" s="49" t="s">
        <v>246</v>
      </c>
      <c r="L777" s="50"/>
      <c r="M777" s="50"/>
      <c r="N777" s="49"/>
    </row>
    <row r="778" spans="1:30" ht="15.75" thickBot="1" x14ac:dyDescent="0.3">
      <c r="A778" s="12"/>
      <c r="B778" s="131" t="s">
        <v>489</v>
      </c>
      <c r="C778" s="56" t="s">
        <v>246</v>
      </c>
      <c r="D778" s="48"/>
      <c r="E778" s="57">
        <v>51</v>
      </c>
      <c r="F778" s="58" t="s">
        <v>246</v>
      </c>
      <c r="G778" s="56" t="s">
        <v>246</v>
      </c>
      <c r="H778" s="48" t="s">
        <v>256</v>
      </c>
      <c r="I778" s="61">
        <v>8338</v>
      </c>
      <c r="J778" s="58" t="s">
        <v>246</v>
      </c>
      <c r="K778" s="56" t="s">
        <v>246</v>
      </c>
      <c r="L778" s="48" t="s">
        <v>256</v>
      </c>
      <c r="M778" s="61">
        <v>4324</v>
      </c>
      <c r="N778" s="58" t="s">
        <v>246</v>
      </c>
    </row>
    <row r="779" spans="1:30" ht="15.75" thickTop="1" x14ac:dyDescent="0.25">
      <c r="A779" s="12"/>
      <c r="B779" s="49"/>
      <c r="C779" s="49" t="s">
        <v>246</v>
      </c>
      <c r="D779" s="70"/>
      <c r="E779" s="70"/>
      <c r="F779" s="49"/>
      <c r="G779" s="49" t="s">
        <v>246</v>
      </c>
      <c r="H779" s="70"/>
      <c r="I779" s="70"/>
      <c r="J779" s="49"/>
      <c r="K779" s="49" t="s">
        <v>246</v>
      </c>
      <c r="L779" s="70"/>
      <c r="M779" s="70"/>
      <c r="N779" s="49"/>
    </row>
    <row r="780" spans="1:30" x14ac:dyDescent="0.25">
      <c r="A780" s="12"/>
      <c r="B780" s="73" t="s">
        <v>969</v>
      </c>
      <c r="C780" s="73"/>
      <c r="D780" s="73"/>
      <c r="E780" s="73"/>
      <c r="F780" s="73"/>
      <c r="G780" s="73"/>
      <c r="H780" s="73"/>
      <c r="I780" s="73"/>
      <c r="J780" s="73"/>
      <c r="K780" s="73"/>
      <c r="L780" s="73"/>
      <c r="M780" s="73"/>
      <c r="N780" s="73"/>
      <c r="O780" s="73"/>
      <c r="P780" s="73"/>
      <c r="Q780" s="73"/>
      <c r="R780" s="73"/>
      <c r="S780" s="73"/>
      <c r="T780" s="73"/>
      <c r="U780" s="73"/>
      <c r="V780" s="73"/>
      <c r="W780" s="73"/>
      <c r="X780" s="73"/>
      <c r="Y780" s="73"/>
      <c r="Z780" s="73"/>
      <c r="AA780" s="73"/>
      <c r="AB780" s="73"/>
      <c r="AC780" s="73"/>
      <c r="AD780" s="73"/>
    </row>
    <row r="781" spans="1:30" x14ac:dyDescent="0.25">
      <c r="A781" s="12"/>
      <c r="B781" s="76"/>
      <c r="C781" s="76"/>
      <c r="D781" s="76"/>
      <c r="E781" s="76"/>
      <c r="F781" s="76"/>
      <c r="G781" s="76"/>
      <c r="H781" s="76"/>
      <c r="I781" s="76"/>
      <c r="J781" s="76"/>
      <c r="K781" s="76"/>
      <c r="L781" s="76"/>
      <c r="M781" s="76"/>
      <c r="N781" s="76"/>
      <c r="O781" s="76"/>
      <c r="P781" s="76"/>
      <c r="Q781" s="76"/>
      <c r="R781" s="76"/>
      <c r="S781" s="76"/>
      <c r="T781" s="76"/>
      <c r="U781" s="76"/>
      <c r="V781" s="76"/>
      <c r="W781" s="76"/>
      <c r="X781" s="76"/>
      <c r="Y781" s="76"/>
      <c r="Z781" s="76"/>
      <c r="AA781" s="76"/>
      <c r="AB781" s="76"/>
      <c r="AC781" s="76"/>
      <c r="AD781" s="76"/>
    </row>
    <row r="782" spans="1:30" x14ac:dyDescent="0.25">
      <c r="A782" s="12"/>
      <c r="B782" s="73" t="s">
        <v>497</v>
      </c>
      <c r="C782" s="73"/>
      <c r="D782" s="73"/>
      <c r="E782" s="73"/>
      <c r="F782" s="73"/>
      <c r="G782" s="73"/>
      <c r="H782" s="73"/>
      <c r="I782" s="73"/>
      <c r="J782" s="73"/>
      <c r="K782" s="73"/>
      <c r="L782" s="73"/>
      <c r="M782" s="73"/>
      <c r="N782" s="73"/>
      <c r="O782" s="73"/>
      <c r="P782" s="73"/>
      <c r="Q782" s="73"/>
      <c r="R782" s="73"/>
      <c r="S782" s="73"/>
      <c r="T782" s="73"/>
      <c r="U782" s="73"/>
      <c r="V782" s="73"/>
      <c r="W782" s="73"/>
      <c r="X782" s="73"/>
      <c r="Y782" s="73"/>
      <c r="Z782" s="73"/>
      <c r="AA782" s="73"/>
      <c r="AB782" s="73"/>
      <c r="AC782" s="73"/>
      <c r="AD782" s="73"/>
    </row>
    <row r="783" spans="1:30" ht="15.75" x14ac:dyDescent="0.25">
      <c r="A783" s="12"/>
      <c r="B783" s="75"/>
      <c r="C783" s="75"/>
      <c r="D783" s="75"/>
      <c r="E783" s="75"/>
      <c r="F783" s="75"/>
      <c r="G783" s="75"/>
      <c r="H783" s="75"/>
      <c r="I783" s="75"/>
      <c r="J783" s="75"/>
      <c r="K783" s="75"/>
      <c r="L783" s="75"/>
      <c r="M783" s="75"/>
      <c r="N783" s="75"/>
      <c r="O783" s="75"/>
      <c r="P783" s="75"/>
      <c r="Q783" s="75"/>
      <c r="R783" s="75"/>
      <c r="S783" s="75"/>
      <c r="T783" s="75"/>
      <c r="U783" s="75"/>
      <c r="V783" s="75"/>
      <c r="W783" s="75"/>
      <c r="X783" s="75"/>
      <c r="Y783" s="75"/>
      <c r="Z783" s="75"/>
      <c r="AA783" s="75"/>
      <c r="AB783" s="75"/>
      <c r="AC783" s="75"/>
      <c r="AD783" s="75"/>
    </row>
    <row r="784" spans="1:30" x14ac:dyDescent="0.25">
      <c r="A784" s="12"/>
      <c r="B784" s="11"/>
      <c r="C784" s="11"/>
      <c r="D784" s="11"/>
      <c r="E784" s="11"/>
      <c r="F784" s="11"/>
      <c r="G784" s="11"/>
      <c r="H784" s="11"/>
      <c r="I784" s="11"/>
      <c r="J784" s="11"/>
      <c r="K784" s="11"/>
      <c r="L784" s="11"/>
      <c r="M784" s="11"/>
      <c r="N784" s="11"/>
    </row>
    <row r="785" spans="1:14" x14ac:dyDescent="0.25">
      <c r="A785" s="12"/>
      <c r="B785" s="63"/>
      <c r="C785" s="63" t="s">
        <v>246</v>
      </c>
      <c r="D785" s="64" t="s">
        <v>482</v>
      </c>
      <c r="E785" s="64"/>
      <c r="F785" s="63"/>
      <c r="G785" s="63" t="s">
        <v>246</v>
      </c>
      <c r="H785" s="64" t="s">
        <v>495</v>
      </c>
      <c r="I785" s="64"/>
      <c r="J785" s="63"/>
      <c r="K785" s="63" t="s">
        <v>246</v>
      </c>
      <c r="L785" s="64" t="s">
        <v>487</v>
      </c>
      <c r="M785" s="64"/>
      <c r="N785" s="63"/>
    </row>
    <row r="786" spans="1:14" x14ac:dyDescent="0.25">
      <c r="A786" s="12"/>
      <c r="B786" s="63"/>
      <c r="C786" s="63"/>
      <c r="D786" s="64" t="s">
        <v>483</v>
      </c>
      <c r="E786" s="64"/>
      <c r="F786" s="63"/>
      <c r="G786" s="63"/>
      <c r="H786" s="64" t="s">
        <v>486</v>
      </c>
      <c r="I786" s="64"/>
      <c r="J786" s="63"/>
      <c r="K786" s="63"/>
      <c r="L786" s="64" t="s">
        <v>485</v>
      </c>
      <c r="M786" s="64"/>
      <c r="N786" s="63"/>
    </row>
    <row r="787" spans="1:14" x14ac:dyDescent="0.25">
      <c r="A787" s="12"/>
      <c r="B787" s="63"/>
      <c r="C787" s="63"/>
      <c r="D787" s="64"/>
      <c r="E787" s="64"/>
      <c r="F787" s="63"/>
      <c r="G787" s="63"/>
      <c r="H787" s="64" t="s">
        <v>430</v>
      </c>
      <c r="I787" s="64"/>
      <c r="J787" s="63"/>
      <c r="K787" s="63"/>
      <c r="L787" s="64" t="s">
        <v>430</v>
      </c>
      <c r="M787" s="64"/>
      <c r="N787" s="63"/>
    </row>
    <row r="788" spans="1:14" ht="15.75" thickBot="1" x14ac:dyDescent="0.3">
      <c r="A788" s="12"/>
      <c r="B788" s="63"/>
      <c r="C788" s="63"/>
      <c r="D788" s="62"/>
      <c r="E788" s="62"/>
      <c r="F788" s="63"/>
      <c r="G788" s="63"/>
      <c r="H788" s="62" t="s">
        <v>431</v>
      </c>
      <c r="I788" s="62"/>
      <c r="J788" s="63"/>
      <c r="K788" s="63"/>
      <c r="L788" s="62" t="s">
        <v>431</v>
      </c>
      <c r="M788" s="62"/>
      <c r="N788" s="63"/>
    </row>
    <row r="789" spans="1:14" x14ac:dyDescent="0.25">
      <c r="A789" s="12"/>
      <c r="B789" s="43"/>
      <c r="C789" s="43" t="s">
        <v>246</v>
      </c>
      <c r="D789" s="64" t="s">
        <v>968</v>
      </c>
      <c r="E789" s="64"/>
      <c r="F789" s="64"/>
      <c r="G789" s="64"/>
      <c r="H789" s="64"/>
      <c r="I789" s="64"/>
      <c r="J789" s="64"/>
      <c r="K789" s="64"/>
      <c r="L789" s="64"/>
      <c r="M789" s="64"/>
      <c r="N789" s="43"/>
    </row>
    <row r="790" spans="1:14" x14ac:dyDescent="0.25">
      <c r="A790" s="12"/>
      <c r="B790" s="118" t="s">
        <v>462</v>
      </c>
      <c r="C790" s="48" t="s">
        <v>246</v>
      </c>
      <c r="D790" s="48"/>
      <c r="E790" s="48"/>
      <c r="F790" s="48"/>
      <c r="G790" s="48" t="s">
        <v>246</v>
      </c>
      <c r="H790" s="48"/>
      <c r="I790" s="48"/>
      <c r="J790" s="48"/>
      <c r="K790" s="48" t="s">
        <v>246</v>
      </c>
      <c r="L790" s="48"/>
      <c r="M790" s="48"/>
      <c r="N790" s="48"/>
    </row>
    <row r="791" spans="1:14" x14ac:dyDescent="0.25">
      <c r="A791" s="12"/>
      <c r="B791" s="128" t="s">
        <v>372</v>
      </c>
      <c r="C791" s="11" t="s">
        <v>246</v>
      </c>
      <c r="D791" s="11"/>
      <c r="E791" s="11"/>
      <c r="F791" s="11"/>
      <c r="G791" s="11" t="s">
        <v>246</v>
      </c>
      <c r="H791" s="11"/>
      <c r="I791" s="11"/>
      <c r="J791" s="11"/>
      <c r="K791" s="11" t="s">
        <v>246</v>
      </c>
      <c r="L791" s="11"/>
      <c r="M791" s="11"/>
      <c r="N791" s="11"/>
    </row>
    <row r="792" spans="1:14" x14ac:dyDescent="0.25">
      <c r="A792" s="12"/>
      <c r="B792" s="72" t="s">
        <v>488</v>
      </c>
      <c r="C792" s="48" t="s">
        <v>246</v>
      </c>
      <c r="D792" s="48"/>
      <c r="E792" s="57">
        <v>22</v>
      </c>
      <c r="F792" s="58" t="s">
        <v>246</v>
      </c>
      <c r="G792" s="48" t="s">
        <v>246</v>
      </c>
      <c r="H792" s="48" t="s">
        <v>256</v>
      </c>
      <c r="I792" s="61">
        <v>1842</v>
      </c>
      <c r="J792" s="58" t="s">
        <v>246</v>
      </c>
      <c r="K792" s="48" t="s">
        <v>246</v>
      </c>
      <c r="L792" s="48" t="s">
        <v>256</v>
      </c>
      <c r="M792" s="61">
        <v>1606</v>
      </c>
      <c r="N792" s="58" t="s">
        <v>246</v>
      </c>
    </row>
    <row r="793" spans="1:14" x14ac:dyDescent="0.25">
      <c r="A793" s="12"/>
      <c r="B793" s="86" t="s">
        <v>442</v>
      </c>
      <c r="C793" s="11" t="s">
        <v>246</v>
      </c>
      <c r="D793" s="11"/>
      <c r="E793" s="55">
        <v>1</v>
      </c>
      <c r="F793" s="41" t="s">
        <v>246</v>
      </c>
      <c r="G793" s="11" t="s">
        <v>246</v>
      </c>
      <c r="H793" s="11"/>
      <c r="I793" s="55">
        <v>469</v>
      </c>
      <c r="J793" s="41" t="s">
        <v>246</v>
      </c>
      <c r="K793" s="11" t="s">
        <v>246</v>
      </c>
      <c r="L793" s="11"/>
      <c r="M793" s="55">
        <v>469</v>
      </c>
      <c r="N793" s="41" t="s">
        <v>246</v>
      </c>
    </row>
    <row r="794" spans="1:14" x14ac:dyDescent="0.25">
      <c r="A794" s="12"/>
      <c r="B794" s="72" t="s">
        <v>346</v>
      </c>
      <c r="C794" s="48" t="s">
        <v>246</v>
      </c>
      <c r="D794" s="48"/>
      <c r="E794" s="57">
        <v>1</v>
      </c>
      <c r="F794" s="58" t="s">
        <v>246</v>
      </c>
      <c r="G794" s="48" t="s">
        <v>246</v>
      </c>
      <c r="H794" s="48"/>
      <c r="I794" s="57">
        <v>41</v>
      </c>
      <c r="J794" s="58" t="s">
        <v>246</v>
      </c>
      <c r="K794" s="48" t="s">
        <v>246</v>
      </c>
      <c r="L794" s="48"/>
      <c r="M794" s="57">
        <v>41</v>
      </c>
      <c r="N794" s="58" t="s">
        <v>246</v>
      </c>
    </row>
    <row r="795" spans="1:14" ht="15.75" thickBot="1" x14ac:dyDescent="0.3">
      <c r="A795" s="12"/>
      <c r="B795" s="86" t="s">
        <v>347</v>
      </c>
      <c r="C795" s="11" t="s">
        <v>246</v>
      </c>
      <c r="D795" s="11"/>
      <c r="E795" s="55">
        <v>2</v>
      </c>
      <c r="F795" s="41" t="s">
        <v>246</v>
      </c>
      <c r="G795" s="11" t="s">
        <v>246</v>
      </c>
      <c r="H795" s="11"/>
      <c r="I795" s="52">
        <v>3913</v>
      </c>
      <c r="J795" s="41" t="s">
        <v>246</v>
      </c>
      <c r="K795" s="11" t="s">
        <v>246</v>
      </c>
      <c r="L795" s="11"/>
      <c r="M795" s="55">
        <v>487</v>
      </c>
      <c r="N795" s="41" t="s">
        <v>246</v>
      </c>
    </row>
    <row r="796" spans="1:14" x14ac:dyDescent="0.25">
      <c r="A796" s="12"/>
      <c r="B796" s="49"/>
      <c r="C796" s="49" t="s">
        <v>246</v>
      </c>
      <c r="D796" s="50"/>
      <c r="E796" s="50"/>
      <c r="F796" s="49"/>
      <c r="G796" s="49" t="s">
        <v>246</v>
      </c>
      <c r="H796" s="50"/>
      <c r="I796" s="50"/>
      <c r="J796" s="49"/>
      <c r="K796" s="49" t="s">
        <v>246</v>
      </c>
      <c r="L796" s="50"/>
      <c r="M796" s="50"/>
      <c r="N796" s="49"/>
    </row>
    <row r="797" spans="1:14" ht="15.75" thickBot="1" x14ac:dyDescent="0.3">
      <c r="A797" s="12"/>
      <c r="B797" s="129" t="s">
        <v>139</v>
      </c>
      <c r="C797" s="56" t="s">
        <v>246</v>
      </c>
      <c r="D797" s="48"/>
      <c r="E797" s="57">
        <v>26</v>
      </c>
      <c r="F797" s="58" t="s">
        <v>246</v>
      </c>
      <c r="G797" s="56" t="s">
        <v>246</v>
      </c>
      <c r="H797" s="48"/>
      <c r="I797" s="61">
        <v>6265</v>
      </c>
      <c r="J797" s="58" t="s">
        <v>246</v>
      </c>
      <c r="K797" s="56" t="s">
        <v>246</v>
      </c>
      <c r="L797" s="48"/>
      <c r="M797" s="61">
        <v>2603</v>
      </c>
      <c r="N797" s="58" t="s">
        <v>246</v>
      </c>
    </row>
    <row r="798" spans="1:14" x14ac:dyDescent="0.25">
      <c r="A798" s="12"/>
      <c r="B798" s="49"/>
      <c r="C798" s="49" t="s">
        <v>246</v>
      </c>
      <c r="D798" s="50"/>
      <c r="E798" s="50"/>
      <c r="F798" s="49"/>
      <c r="G798" s="49" t="s">
        <v>246</v>
      </c>
      <c r="H798" s="50"/>
      <c r="I798" s="50"/>
      <c r="J798" s="49"/>
      <c r="K798" s="49" t="s">
        <v>246</v>
      </c>
      <c r="L798" s="50"/>
      <c r="M798" s="50"/>
      <c r="N798" s="49"/>
    </row>
    <row r="799" spans="1:14" x14ac:dyDescent="0.25">
      <c r="A799" s="12"/>
      <c r="B799" s="128" t="s">
        <v>463</v>
      </c>
      <c r="C799" s="43" t="s">
        <v>246</v>
      </c>
      <c r="D799" s="11"/>
      <c r="E799" s="11"/>
      <c r="F799" s="11"/>
      <c r="G799" s="43" t="s">
        <v>246</v>
      </c>
      <c r="H799" s="11"/>
      <c r="I799" s="11"/>
      <c r="J799" s="11"/>
      <c r="K799" s="43" t="s">
        <v>246</v>
      </c>
      <c r="L799" s="11"/>
      <c r="M799" s="11"/>
      <c r="N799" s="11"/>
    </row>
    <row r="800" spans="1:14" x14ac:dyDescent="0.25">
      <c r="A800" s="12"/>
      <c r="B800" s="72" t="s">
        <v>344</v>
      </c>
      <c r="C800" s="56" t="s">
        <v>246</v>
      </c>
      <c r="D800" s="48"/>
      <c r="E800" s="57">
        <v>1</v>
      </c>
      <c r="F800" s="58" t="s">
        <v>246</v>
      </c>
      <c r="G800" s="56" t="s">
        <v>246</v>
      </c>
      <c r="H800" s="48"/>
      <c r="I800" s="61">
        <v>1161</v>
      </c>
      <c r="J800" s="58" t="s">
        <v>246</v>
      </c>
      <c r="K800" s="56" t="s">
        <v>246</v>
      </c>
      <c r="L800" s="48"/>
      <c r="M800" s="57">
        <v>823</v>
      </c>
      <c r="N800" s="58" t="s">
        <v>246</v>
      </c>
    </row>
    <row r="801" spans="1:14" ht="15.75" thickBot="1" x14ac:dyDescent="0.3">
      <c r="A801" s="12"/>
      <c r="B801" s="86" t="s">
        <v>444</v>
      </c>
      <c r="C801" s="43" t="s">
        <v>246</v>
      </c>
      <c r="D801" s="41"/>
      <c r="E801" s="54" t="s">
        <v>308</v>
      </c>
      <c r="F801" s="41" t="s">
        <v>246</v>
      </c>
      <c r="G801" s="43" t="s">
        <v>246</v>
      </c>
      <c r="H801" s="41"/>
      <c r="I801" s="54" t="s">
        <v>308</v>
      </c>
      <c r="J801" s="41" t="s">
        <v>246</v>
      </c>
      <c r="K801" s="43" t="s">
        <v>246</v>
      </c>
      <c r="L801" s="41"/>
      <c r="M801" s="54" t="s">
        <v>308</v>
      </c>
      <c r="N801" s="41" t="s">
        <v>246</v>
      </c>
    </row>
    <row r="802" spans="1:14" x14ac:dyDescent="0.25">
      <c r="A802" s="12"/>
      <c r="B802" s="49"/>
      <c r="C802" s="49" t="s">
        <v>246</v>
      </c>
      <c r="D802" s="50"/>
      <c r="E802" s="50"/>
      <c r="F802" s="49"/>
      <c r="G802" s="49" t="s">
        <v>246</v>
      </c>
      <c r="H802" s="50"/>
      <c r="I802" s="50"/>
      <c r="J802" s="49"/>
      <c r="K802" s="49" t="s">
        <v>246</v>
      </c>
      <c r="L802" s="50"/>
      <c r="M802" s="50"/>
      <c r="N802" s="49"/>
    </row>
    <row r="803" spans="1:14" ht="15.75" thickBot="1" x14ac:dyDescent="0.3">
      <c r="A803" s="12"/>
      <c r="B803" s="129" t="s">
        <v>139</v>
      </c>
      <c r="C803" s="56" t="s">
        <v>246</v>
      </c>
      <c r="D803" s="48"/>
      <c r="E803" s="57">
        <v>1</v>
      </c>
      <c r="F803" s="58" t="s">
        <v>246</v>
      </c>
      <c r="G803" s="56" t="s">
        <v>246</v>
      </c>
      <c r="H803" s="48"/>
      <c r="I803" s="61">
        <v>1161</v>
      </c>
      <c r="J803" s="58" t="s">
        <v>246</v>
      </c>
      <c r="K803" s="56" t="s">
        <v>246</v>
      </c>
      <c r="L803" s="48"/>
      <c r="M803" s="57">
        <v>823</v>
      </c>
      <c r="N803" s="58" t="s">
        <v>246</v>
      </c>
    </row>
    <row r="804" spans="1:14" x14ac:dyDescent="0.25">
      <c r="A804" s="12"/>
      <c r="B804" s="49"/>
      <c r="C804" s="49" t="s">
        <v>246</v>
      </c>
      <c r="D804" s="50"/>
      <c r="E804" s="50"/>
      <c r="F804" s="49"/>
      <c r="G804" s="49" t="s">
        <v>246</v>
      </c>
      <c r="H804" s="50"/>
      <c r="I804" s="50"/>
      <c r="J804" s="49"/>
      <c r="K804" s="49" t="s">
        <v>246</v>
      </c>
      <c r="L804" s="50"/>
      <c r="M804" s="50"/>
      <c r="N804" s="49"/>
    </row>
    <row r="805" spans="1:14" x14ac:dyDescent="0.25">
      <c r="A805" s="12"/>
      <c r="B805" s="128" t="s">
        <v>464</v>
      </c>
      <c r="C805" s="43" t="s">
        <v>246</v>
      </c>
      <c r="D805" s="11"/>
      <c r="E805" s="11"/>
      <c r="F805" s="11"/>
      <c r="G805" s="43" t="s">
        <v>246</v>
      </c>
      <c r="H805" s="11"/>
      <c r="I805" s="11"/>
      <c r="J805" s="11"/>
      <c r="K805" s="43" t="s">
        <v>246</v>
      </c>
      <c r="L805" s="11"/>
      <c r="M805" s="11"/>
      <c r="N805" s="11"/>
    </row>
    <row r="806" spans="1:14" x14ac:dyDescent="0.25">
      <c r="A806" s="12"/>
      <c r="B806" s="72" t="s">
        <v>446</v>
      </c>
      <c r="C806" s="56" t="s">
        <v>246</v>
      </c>
      <c r="D806" s="48"/>
      <c r="E806" s="57">
        <v>63</v>
      </c>
      <c r="F806" s="58" t="s">
        <v>246</v>
      </c>
      <c r="G806" s="56" t="s">
        <v>246</v>
      </c>
      <c r="H806" s="48"/>
      <c r="I806" s="61">
        <v>2526</v>
      </c>
      <c r="J806" s="58" t="s">
        <v>246</v>
      </c>
      <c r="K806" s="56" t="s">
        <v>246</v>
      </c>
      <c r="L806" s="48"/>
      <c r="M806" s="61">
        <v>2537</v>
      </c>
      <c r="N806" s="58" t="s">
        <v>246</v>
      </c>
    </row>
    <row r="807" spans="1:14" x14ac:dyDescent="0.25">
      <c r="A807" s="12"/>
      <c r="B807" s="86" t="s">
        <v>354</v>
      </c>
      <c r="C807" s="43" t="s">
        <v>246</v>
      </c>
      <c r="D807" s="41"/>
      <c r="E807" s="54" t="s">
        <v>308</v>
      </c>
      <c r="F807" s="41" t="s">
        <v>246</v>
      </c>
      <c r="G807" s="43" t="s">
        <v>246</v>
      </c>
      <c r="H807" s="41"/>
      <c r="I807" s="54" t="s">
        <v>308</v>
      </c>
      <c r="J807" s="41" t="s">
        <v>246</v>
      </c>
      <c r="K807" s="43" t="s">
        <v>246</v>
      </c>
      <c r="L807" s="41"/>
      <c r="M807" s="54" t="s">
        <v>308</v>
      </c>
      <c r="N807" s="41" t="s">
        <v>246</v>
      </c>
    </row>
    <row r="808" spans="1:14" x14ac:dyDescent="0.25">
      <c r="A808" s="12"/>
      <c r="B808" s="72" t="s">
        <v>355</v>
      </c>
      <c r="C808" s="56" t="s">
        <v>246</v>
      </c>
      <c r="D808" s="58"/>
      <c r="E808" s="60" t="s">
        <v>308</v>
      </c>
      <c r="F808" s="58" t="s">
        <v>246</v>
      </c>
      <c r="G808" s="56" t="s">
        <v>246</v>
      </c>
      <c r="H808" s="58"/>
      <c r="I808" s="60" t="s">
        <v>308</v>
      </c>
      <c r="J808" s="58" t="s">
        <v>246</v>
      </c>
      <c r="K808" s="56" t="s">
        <v>246</v>
      </c>
      <c r="L808" s="58"/>
      <c r="M808" s="60" t="s">
        <v>308</v>
      </c>
      <c r="N808" s="58" t="s">
        <v>246</v>
      </c>
    </row>
    <row r="809" spans="1:14" x14ac:dyDescent="0.25">
      <c r="A809" s="12"/>
      <c r="B809" s="86" t="s">
        <v>447</v>
      </c>
      <c r="C809" s="43" t="s">
        <v>246</v>
      </c>
      <c r="D809" s="11"/>
      <c r="E809" s="55">
        <v>4</v>
      </c>
      <c r="F809" s="41" t="s">
        <v>246</v>
      </c>
      <c r="G809" s="43" t="s">
        <v>246</v>
      </c>
      <c r="H809" s="11"/>
      <c r="I809" s="55">
        <v>791</v>
      </c>
      <c r="J809" s="41" t="s">
        <v>246</v>
      </c>
      <c r="K809" s="43" t="s">
        <v>246</v>
      </c>
      <c r="L809" s="11"/>
      <c r="M809" s="55">
        <v>804</v>
      </c>
      <c r="N809" s="41" t="s">
        <v>246</v>
      </c>
    </row>
    <row r="810" spans="1:14" ht="15.75" thickBot="1" x14ac:dyDescent="0.3">
      <c r="A810" s="12"/>
      <c r="B810" s="72" t="s">
        <v>357</v>
      </c>
      <c r="C810" s="56" t="s">
        <v>246</v>
      </c>
      <c r="D810" s="58"/>
      <c r="E810" s="60" t="s">
        <v>308</v>
      </c>
      <c r="F810" s="58" t="s">
        <v>246</v>
      </c>
      <c r="G810" s="56" t="s">
        <v>246</v>
      </c>
      <c r="H810" s="58"/>
      <c r="I810" s="60" t="s">
        <v>308</v>
      </c>
      <c r="J810" s="58" t="s">
        <v>246</v>
      </c>
      <c r="K810" s="56" t="s">
        <v>246</v>
      </c>
      <c r="L810" s="58"/>
      <c r="M810" s="60" t="s">
        <v>308</v>
      </c>
      <c r="N810" s="58" t="s">
        <v>246</v>
      </c>
    </row>
    <row r="811" spans="1:14" x14ac:dyDescent="0.25">
      <c r="A811" s="12"/>
      <c r="B811" s="49"/>
      <c r="C811" s="49" t="s">
        <v>246</v>
      </c>
      <c r="D811" s="50"/>
      <c r="E811" s="50"/>
      <c r="F811" s="49"/>
      <c r="G811" s="49" t="s">
        <v>246</v>
      </c>
      <c r="H811" s="50"/>
      <c r="I811" s="50"/>
      <c r="J811" s="49"/>
      <c r="K811" s="49" t="s">
        <v>246</v>
      </c>
      <c r="L811" s="50"/>
      <c r="M811" s="50"/>
      <c r="N811" s="49"/>
    </row>
    <row r="812" spans="1:14" ht="15.75" thickBot="1" x14ac:dyDescent="0.3">
      <c r="A812" s="12"/>
      <c r="B812" s="130" t="s">
        <v>139</v>
      </c>
      <c r="C812" s="43" t="s">
        <v>246</v>
      </c>
      <c r="D812" s="11"/>
      <c r="E812" s="55">
        <v>67</v>
      </c>
      <c r="F812" s="41" t="s">
        <v>246</v>
      </c>
      <c r="G812" s="43" t="s">
        <v>246</v>
      </c>
      <c r="H812" s="11"/>
      <c r="I812" s="52">
        <v>3317</v>
      </c>
      <c r="J812" s="41" t="s">
        <v>246</v>
      </c>
      <c r="K812" s="43" t="s">
        <v>246</v>
      </c>
      <c r="L812" s="11"/>
      <c r="M812" s="52">
        <v>3341</v>
      </c>
      <c r="N812" s="41" t="s">
        <v>246</v>
      </c>
    </row>
    <row r="813" spans="1:14" x14ac:dyDescent="0.25">
      <c r="A813" s="12"/>
      <c r="B813" s="49"/>
      <c r="C813" s="49" t="s">
        <v>246</v>
      </c>
      <c r="D813" s="50"/>
      <c r="E813" s="50"/>
      <c r="F813" s="49"/>
      <c r="G813" s="49" t="s">
        <v>246</v>
      </c>
      <c r="H813" s="50"/>
      <c r="I813" s="50"/>
      <c r="J813" s="49"/>
      <c r="K813" s="49" t="s">
        <v>246</v>
      </c>
      <c r="L813" s="50"/>
      <c r="M813" s="50"/>
      <c r="N813" s="49"/>
    </row>
    <row r="814" spans="1:14" x14ac:dyDescent="0.25">
      <c r="A814" s="12"/>
      <c r="B814" s="118" t="s">
        <v>465</v>
      </c>
      <c r="C814" s="56" t="s">
        <v>246</v>
      </c>
      <c r="D814" s="48"/>
      <c r="E814" s="48"/>
      <c r="F814" s="48"/>
      <c r="G814" s="56" t="s">
        <v>246</v>
      </c>
      <c r="H814" s="48"/>
      <c r="I814" s="48"/>
      <c r="J814" s="48"/>
      <c r="K814" s="56" t="s">
        <v>246</v>
      </c>
      <c r="L814" s="48"/>
      <c r="M814" s="48"/>
      <c r="N814" s="48"/>
    </row>
    <row r="815" spans="1:14" x14ac:dyDescent="0.25">
      <c r="A815" s="12"/>
      <c r="B815" s="86" t="s">
        <v>360</v>
      </c>
      <c r="C815" s="43" t="s">
        <v>246</v>
      </c>
      <c r="D815" s="41"/>
      <c r="E815" s="54" t="s">
        <v>308</v>
      </c>
      <c r="F815" s="41" t="s">
        <v>246</v>
      </c>
      <c r="G815" s="43" t="s">
        <v>246</v>
      </c>
      <c r="H815" s="41"/>
      <c r="I815" s="54" t="s">
        <v>308</v>
      </c>
      <c r="J815" s="41" t="s">
        <v>246</v>
      </c>
      <c r="K815" s="43" t="s">
        <v>246</v>
      </c>
      <c r="L815" s="41"/>
      <c r="M815" s="54" t="s">
        <v>308</v>
      </c>
      <c r="N815" s="41" t="s">
        <v>246</v>
      </c>
    </row>
    <row r="816" spans="1:14" ht="15.75" thickBot="1" x14ac:dyDescent="0.3">
      <c r="A816" s="12"/>
      <c r="B816" s="72" t="s">
        <v>361</v>
      </c>
      <c r="C816" s="56" t="s">
        <v>246</v>
      </c>
      <c r="D816" s="58"/>
      <c r="E816" s="60" t="s">
        <v>308</v>
      </c>
      <c r="F816" s="58" t="s">
        <v>246</v>
      </c>
      <c r="G816" s="56" t="s">
        <v>246</v>
      </c>
      <c r="H816" s="58"/>
      <c r="I816" s="60" t="s">
        <v>308</v>
      </c>
      <c r="J816" s="58" t="s">
        <v>246</v>
      </c>
      <c r="K816" s="56" t="s">
        <v>246</v>
      </c>
      <c r="L816" s="58"/>
      <c r="M816" s="60" t="s">
        <v>308</v>
      </c>
      <c r="N816" s="58" t="s">
        <v>246</v>
      </c>
    </row>
    <row r="817" spans="1:30" x14ac:dyDescent="0.25">
      <c r="A817" s="12"/>
      <c r="B817" s="49"/>
      <c r="C817" s="49" t="s">
        <v>246</v>
      </c>
      <c r="D817" s="50"/>
      <c r="E817" s="50"/>
      <c r="F817" s="49"/>
      <c r="G817" s="49" t="s">
        <v>246</v>
      </c>
      <c r="H817" s="50"/>
      <c r="I817" s="50"/>
      <c r="J817" s="49"/>
      <c r="K817" s="49" t="s">
        <v>246</v>
      </c>
      <c r="L817" s="50"/>
      <c r="M817" s="50"/>
      <c r="N817" s="49"/>
    </row>
    <row r="818" spans="1:30" ht="15.75" thickBot="1" x14ac:dyDescent="0.3">
      <c r="A818" s="12"/>
      <c r="B818" s="130" t="s">
        <v>139</v>
      </c>
      <c r="C818" s="43" t="s">
        <v>246</v>
      </c>
      <c r="D818" s="41"/>
      <c r="E818" s="54" t="s">
        <v>308</v>
      </c>
      <c r="F818" s="41" t="s">
        <v>246</v>
      </c>
      <c r="G818" s="43" t="s">
        <v>246</v>
      </c>
      <c r="H818" s="41"/>
      <c r="I818" s="54" t="s">
        <v>308</v>
      </c>
      <c r="J818" s="41" t="s">
        <v>246</v>
      </c>
      <c r="K818" s="43" t="s">
        <v>246</v>
      </c>
      <c r="L818" s="41"/>
      <c r="M818" s="54" t="s">
        <v>308</v>
      </c>
      <c r="N818" s="41" t="s">
        <v>246</v>
      </c>
    </row>
    <row r="819" spans="1:30" x14ac:dyDescent="0.25">
      <c r="A819" s="12"/>
      <c r="B819" s="49"/>
      <c r="C819" s="49" t="s">
        <v>246</v>
      </c>
      <c r="D819" s="50"/>
      <c r="E819" s="50"/>
      <c r="F819" s="49"/>
      <c r="G819" s="49" t="s">
        <v>246</v>
      </c>
      <c r="H819" s="50"/>
      <c r="I819" s="50"/>
      <c r="J819" s="49"/>
      <c r="K819" s="49" t="s">
        <v>246</v>
      </c>
      <c r="L819" s="50"/>
      <c r="M819" s="50"/>
      <c r="N819" s="49"/>
    </row>
    <row r="820" spans="1:30" ht="15.75" thickBot="1" x14ac:dyDescent="0.3">
      <c r="A820" s="12"/>
      <c r="B820" s="131" t="s">
        <v>489</v>
      </c>
      <c r="C820" s="56" t="s">
        <v>246</v>
      </c>
      <c r="D820" s="48"/>
      <c r="E820" s="57">
        <v>94</v>
      </c>
      <c r="F820" s="58" t="s">
        <v>246</v>
      </c>
      <c r="G820" s="56" t="s">
        <v>246</v>
      </c>
      <c r="H820" s="48" t="s">
        <v>256</v>
      </c>
      <c r="I820" s="61">
        <v>10743</v>
      </c>
      <c r="J820" s="58" t="s">
        <v>246</v>
      </c>
      <c r="K820" s="56" t="s">
        <v>246</v>
      </c>
      <c r="L820" s="48" t="s">
        <v>256</v>
      </c>
      <c r="M820" s="61">
        <v>6767</v>
      </c>
      <c r="N820" s="58" t="s">
        <v>246</v>
      </c>
    </row>
    <row r="821" spans="1:30" ht="15.75" thickTop="1" x14ac:dyDescent="0.25">
      <c r="A821" s="12"/>
      <c r="B821" s="49"/>
      <c r="C821" s="49" t="s">
        <v>246</v>
      </c>
      <c r="D821" s="70"/>
      <c r="E821" s="70"/>
      <c r="F821" s="49"/>
      <c r="G821" s="49" t="s">
        <v>246</v>
      </c>
      <c r="H821" s="70"/>
      <c r="I821" s="70"/>
      <c r="J821" s="49"/>
      <c r="K821" s="49" t="s">
        <v>246</v>
      </c>
      <c r="L821" s="70"/>
      <c r="M821" s="70"/>
      <c r="N821" s="49"/>
    </row>
    <row r="822" spans="1:30" ht="15" customHeight="1" x14ac:dyDescent="0.25">
      <c r="A822" s="12" t="s">
        <v>970</v>
      </c>
      <c r="B822" s="29" t="s">
        <v>5</v>
      </c>
      <c r="C822" s="29"/>
      <c r="D822" s="29"/>
      <c r="E822" s="29"/>
      <c r="F822" s="29"/>
      <c r="G822" s="29"/>
      <c r="H822" s="29"/>
      <c r="I822" s="29"/>
      <c r="J822" s="29"/>
      <c r="K822" s="29"/>
      <c r="L822" s="29"/>
      <c r="M822" s="29"/>
      <c r="N822" s="29"/>
      <c r="O822" s="29"/>
      <c r="P822" s="29"/>
      <c r="Q822" s="29"/>
      <c r="R822" s="29"/>
      <c r="S822" s="29"/>
      <c r="T822" s="29"/>
      <c r="U822" s="29"/>
      <c r="V822" s="29"/>
      <c r="W822" s="29"/>
      <c r="X822" s="29"/>
      <c r="Y822" s="29"/>
      <c r="Z822" s="29"/>
      <c r="AA822" s="29"/>
      <c r="AB822" s="29"/>
      <c r="AC822" s="29"/>
      <c r="AD822" s="29"/>
    </row>
    <row r="823" spans="1:30" x14ac:dyDescent="0.25">
      <c r="A823" s="12"/>
      <c r="B823" s="73" t="s">
        <v>499</v>
      </c>
      <c r="C823" s="73"/>
      <c r="D823" s="73"/>
      <c r="E823" s="73"/>
      <c r="F823" s="73"/>
      <c r="G823" s="73"/>
      <c r="H823" s="73"/>
      <c r="I823" s="73"/>
      <c r="J823" s="73"/>
      <c r="K823" s="73"/>
      <c r="L823" s="73"/>
      <c r="M823" s="73"/>
      <c r="N823" s="73"/>
      <c r="O823" s="73"/>
      <c r="P823" s="73"/>
      <c r="Q823" s="73"/>
      <c r="R823" s="73"/>
      <c r="S823" s="73"/>
      <c r="T823" s="73"/>
      <c r="U823" s="73"/>
      <c r="V823" s="73"/>
      <c r="W823" s="73"/>
      <c r="X823" s="73"/>
      <c r="Y823" s="73"/>
      <c r="Z823" s="73"/>
      <c r="AA823" s="73"/>
      <c r="AB823" s="73"/>
      <c r="AC823" s="73"/>
      <c r="AD823" s="73"/>
    </row>
    <row r="824" spans="1:30" ht="15.75" x14ac:dyDescent="0.25">
      <c r="A824" s="12"/>
      <c r="B824" s="75"/>
      <c r="C824" s="75"/>
      <c r="D824" s="75"/>
      <c r="E824" s="75"/>
      <c r="F824" s="75"/>
      <c r="G824" s="75"/>
      <c r="H824" s="75"/>
      <c r="I824" s="75"/>
      <c r="J824" s="75"/>
      <c r="K824" s="75"/>
      <c r="L824" s="75"/>
      <c r="M824" s="75"/>
      <c r="N824" s="75"/>
      <c r="O824" s="75"/>
      <c r="P824" s="75"/>
      <c r="Q824" s="75"/>
      <c r="R824" s="75"/>
      <c r="S824" s="75"/>
      <c r="T824" s="75"/>
      <c r="U824" s="75"/>
      <c r="V824" s="75"/>
      <c r="W824" s="75"/>
      <c r="X824" s="75"/>
      <c r="Y824" s="75"/>
      <c r="Z824" s="75"/>
      <c r="AA824" s="75"/>
      <c r="AB824" s="75"/>
      <c r="AC824" s="75"/>
      <c r="AD824" s="75"/>
    </row>
    <row r="825" spans="1:30" x14ac:dyDescent="0.25">
      <c r="A825" s="12"/>
      <c r="B825" s="11"/>
      <c r="C825" s="11"/>
      <c r="D825" s="11"/>
      <c r="E825" s="11"/>
      <c r="F825" s="11"/>
      <c r="G825" s="11"/>
      <c r="H825" s="11"/>
      <c r="I825" s="11"/>
      <c r="J825" s="11"/>
    </row>
    <row r="826" spans="1:30" x14ac:dyDescent="0.25">
      <c r="A826" s="12"/>
      <c r="B826" s="63"/>
      <c r="C826" s="63" t="s">
        <v>246</v>
      </c>
      <c r="D826" s="64" t="s">
        <v>482</v>
      </c>
      <c r="E826" s="64"/>
      <c r="F826" s="63"/>
      <c r="G826" s="63" t="s">
        <v>246</v>
      </c>
      <c r="H826" s="64" t="s">
        <v>430</v>
      </c>
      <c r="I826" s="64"/>
      <c r="J826" s="63"/>
    </row>
    <row r="827" spans="1:30" ht="15.75" thickBot="1" x14ac:dyDescent="0.3">
      <c r="A827" s="12"/>
      <c r="B827" s="63"/>
      <c r="C827" s="63"/>
      <c r="D827" s="62" t="s">
        <v>483</v>
      </c>
      <c r="E827" s="62"/>
      <c r="F827" s="63"/>
      <c r="G827" s="63"/>
      <c r="H827" s="62" t="s">
        <v>431</v>
      </c>
      <c r="I827" s="62"/>
      <c r="J827" s="63"/>
    </row>
    <row r="828" spans="1:30" x14ac:dyDescent="0.25">
      <c r="A828" s="12"/>
      <c r="B828" s="43"/>
      <c r="C828" s="43" t="s">
        <v>246</v>
      </c>
      <c r="D828" s="67" t="s">
        <v>305</v>
      </c>
      <c r="E828" s="67"/>
      <c r="F828" s="67"/>
      <c r="G828" s="67"/>
      <c r="H828" s="67"/>
      <c r="I828" s="67"/>
      <c r="J828" s="43"/>
    </row>
    <row r="829" spans="1:30" x14ac:dyDescent="0.25">
      <c r="A829" s="12"/>
      <c r="B829" s="118" t="s">
        <v>462</v>
      </c>
      <c r="C829" s="48" t="s">
        <v>246</v>
      </c>
      <c r="D829" s="48"/>
      <c r="E829" s="48"/>
      <c r="F829" s="48"/>
      <c r="G829" s="48" t="s">
        <v>246</v>
      </c>
      <c r="H829" s="48"/>
      <c r="I829" s="48"/>
      <c r="J829" s="48"/>
    </row>
    <row r="830" spans="1:30" x14ac:dyDescent="0.25">
      <c r="A830" s="12"/>
      <c r="B830" s="128" t="s">
        <v>372</v>
      </c>
      <c r="C830" s="11" t="s">
        <v>246</v>
      </c>
      <c r="D830" s="11"/>
      <c r="E830" s="11"/>
      <c r="F830" s="11"/>
      <c r="G830" s="11" t="s">
        <v>246</v>
      </c>
      <c r="H830" s="11"/>
      <c r="I830" s="11"/>
      <c r="J830" s="11"/>
    </row>
    <row r="831" spans="1:30" x14ac:dyDescent="0.25">
      <c r="A831" s="12"/>
      <c r="B831" s="72" t="s">
        <v>488</v>
      </c>
      <c r="C831" s="48" t="s">
        <v>246</v>
      </c>
      <c r="D831" s="48"/>
      <c r="E831" s="57">
        <v>2</v>
      </c>
      <c r="F831" s="58" t="s">
        <v>246</v>
      </c>
      <c r="G831" s="48" t="s">
        <v>246</v>
      </c>
      <c r="H831" s="48" t="s">
        <v>256</v>
      </c>
      <c r="I831" s="57">
        <v>74</v>
      </c>
      <c r="J831" s="58" t="s">
        <v>246</v>
      </c>
    </row>
    <row r="832" spans="1:30" x14ac:dyDescent="0.25">
      <c r="A832" s="12"/>
      <c r="B832" s="86" t="s">
        <v>442</v>
      </c>
      <c r="C832" s="11" t="s">
        <v>246</v>
      </c>
      <c r="D832" s="41"/>
      <c r="E832" s="54" t="s">
        <v>308</v>
      </c>
      <c r="F832" s="41" t="s">
        <v>246</v>
      </c>
      <c r="G832" s="11" t="s">
        <v>246</v>
      </c>
      <c r="H832" s="41"/>
      <c r="I832" s="54" t="s">
        <v>308</v>
      </c>
      <c r="J832" s="41" t="s">
        <v>246</v>
      </c>
    </row>
    <row r="833" spans="1:10" x14ac:dyDescent="0.25">
      <c r="A833" s="12"/>
      <c r="B833" s="72" t="s">
        <v>346</v>
      </c>
      <c r="C833" s="48" t="s">
        <v>246</v>
      </c>
      <c r="D833" s="58"/>
      <c r="E833" s="60" t="s">
        <v>308</v>
      </c>
      <c r="F833" s="58" t="s">
        <v>246</v>
      </c>
      <c r="G833" s="48" t="s">
        <v>246</v>
      </c>
      <c r="H833" s="58"/>
      <c r="I833" s="60" t="s">
        <v>308</v>
      </c>
      <c r="J833" s="58" t="s">
        <v>246</v>
      </c>
    </row>
    <row r="834" spans="1:10" ht="15.75" thickBot="1" x14ac:dyDescent="0.3">
      <c r="A834" s="12"/>
      <c r="B834" s="86" t="s">
        <v>347</v>
      </c>
      <c r="C834" s="11" t="s">
        <v>246</v>
      </c>
      <c r="D834" s="41"/>
      <c r="E834" s="54" t="s">
        <v>308</v>
      </c>
      <c r="F834" s="41" t="s">
        <v>246</v>
      </c>
      <c r="G834" s="11" t="s">
        <v>246</v>
      </c>
      <c r="H834" s="41"/>
      <c r="I834" s="54" t="s">
        <v>308</v>
      </c>
      <c r="J834" s="41" t="s">
        <v>246</v>
      </c>
    </row>
    <row r="835" spans="1:10" x14ac:dyDescent="0.25">
      <c r="A835" s="12"/>
      <c r="B835" s="49"/>
      <c r="C835" s="49" t="s">
        <v>246</v>
      </c>
      <c r="D835" s="50"/>
      <c r="E835" s="50"/>
      <c r="F835" s="49"/>
      <c r="G835" s="49" t="s">
        <v>246</v>
      </c>
      <c r="H835" s="50"/>
      <c r="I835" s="50"/>
      <c r="J835" s="49"/>
    </row>
    <row r="836" spans="1:10" ht="15.75" thickBot="1" x14ac:dyDescent="0.3">
      <c r="A836" s="12"/>
      <c r="B836" s="129" t="s">
        <v>139</v>
      </c>
      <c r="C836" s="56" t="s">
        <v>246</v>
      </c>
      <c r="D836" s="48"/>
      <c r="E836" s="57">
        <v>2</v>
      </c>
      <c r="F836" s="58" t="s">
        <v>246</v>
      </c>
      <c r="G836" s="56" t="s">
        <v>246</v>
      </c>
      <c r="H836" s="48"/>
      <c r="I836" s="57">
        <v>74</v>
      </c>
      <c r="J836" s="58" t="s">
        <v>246</v>
      </c>
    </row>
    <row r="837" spans="1:10" x14ac:dyDescent="0.25">
      <c r="A837" s="12"/>
      <c r="B837" s="49"/>
      <c r="C837" s="49" t="s">
        <v>246</v>
      </c>
      <c r="D837" s="50"/>
      <c r="E837" s="50"/>
      <c r="F837" s="49"/>
      <c r="G837" s="49" t="s">
        <v>246</v>
      </c>
      <c r="H837" s="50"/>
      <c r="I837" s="50"/>
      <c r="J837" s="49"/>
    </row>
    <row r="838" spans="1:10" x14ac:dyDescent="0.25">
      <c r="A838" s="12"/>
      <c r="B838" s="128" t="s">
        <v>463</v>
      </c>
      <c r="C838" s="43" t="s">
        <v>246</v>
      </c>
      <c r="D838" s="11"/>
      <c r="E838" s="11"/>
      <c r="F838" s="11"/>
      <c r="G838" s="43" t="s">
        <v>246</v>
      </c>
      <c r="H838" s="11"/>
      <c r="I838" s="11"/>
      <c r="J838" s="11"/>
    </row>
    <row r="839" spans="1:10" x14ac:dyDescent="0.25">
      <c r="A839" s="12"/>
      <c r="B839" s="72" t="s">
        <v>344</v>
      </c>
      <c r="C839" s="56" t="s">
        <v>246</v>
      </c>
      <c r="D839" s="58"/>
      <c r="E839" s="60" t="s">
        <v>308</v>
      </c>
      <c r="F839" s="58" t="s">
        <v>246</v>
      </c>
      <c r="G839" s="56" t="s">
        <v>246</v>
      </c>
      <c r="H839" s="58"/>
      <c r="I839" s="60" t="s">
        <v>308</v>
      </c>
      <c r="J839" s="58" t="s">
        <v>246</v>
      </c>
    </row>
    <row r="840" spans="1:10" ht="15.75" thickBot="1" x14ac:dyDescent="0.3">
      <c r="A840" s="12"/>
      <c r="B840" s="86" t="s">
        <v>444</v>
      </c>
      <c r="C840" s="43" t="s">
        <v>246</v>
      </c>
      <c r="D840" s="41"/>
      <c r="E840" s="54" t="s">
        <v>308</v>
      </c>
      <c r="F840" s="41" t="s">
        <v>246</v>
      </c>
      <c r="G840" s="43" t="s">
        <v>246</v>
      </c>
      <c r="H840" s="41"/>
      <c r="I840" s="54" t="s">
        <v>308</v>
      </c>
      <c r="J840" s="41" t="s">
        <v>246</v>
      </c>
    </row>
    <row r="841" spans="1:10" x14ac:dyDescent="0.25">
      <c r="A841" s="12"/>
      <c r="B841" s="49"/>
      <c r="C841" s="49" t="s">
        <v>246</v>
      </c>
      <c r="D841" s="50"/>
      <c r="E841" s="50"/>
      <c r="F841" s="49"/>
      <c r="G841" s="49" t="s">
        <v>246</v>
      </c>
      <c r="H841" s="50"/>
      <c r="I841" s="50"/>
      <c r="J841" s="49"/>
    </row>
    <row r="842" spans="1:10" ht="15.75" thickBot="1" x14ac:dyDescent="0.3">
      <c r="A842" s="12"/>
      <c r="B842" s="129" t="s">
        <v>139</v>
      </c>
      <c r="C842" s="56" t="s">
        <v>246</v>
      </c>
      <c r="D842" s="58"/>
      <c r="E842" s="60" t="s">
        <v>308</v>
      </c>
      <c r="F842" s="58" t="s">
        <v>246</v>
      </c>
      <c r="G842" s="56" t="s">
        <v>246</v>
      </c>
      <c r="H842" s="58"/>
      <c r="I842" s="60" t="s">
        <v>308</v>
      </c>
      <c r="J842" s="58" t="s">
        <v>246</v>
      </c>
    </row>
    <row r="843" spans="1:10" x14ac:dyDescent="0.25">
      <c r="A843" s="12"/>
      <c r="B843" s="49"/>
      <c r="C843" s="49" t="s">
        <v>246</v>
      </c>
      <c r="D843" s="50"/>
      <c r="E843" s="50"/>
      <c r="F843" s="49"/>
      <c r="G843" s="49" t="s">
        <v>246</v>
      </c>
      <c r="H843" s="50"/>
      <c r="I843" s="50"/>
      <c r="J843" s="49"/>
    </row>
    <row r="844" spans="1:10" x14ac:dyDescent="0.25">
      <c r="A844" s="12"/>
      <c r="B844" s="128" t="s">
        <v>464</v>
      </c>
      <c r="C844" s="43" t="s">
        <v>246</v>
      </c>
      <c r="D844" s="11"/>
      <c r="E844" s="11"/>
      <c r="F844" s="11"/>
      <c r="G844" s="43" t="s">
        <v>246</v>
      </c>
      <c r="H844" s="11"/>
      <c r="I844" s="11"/>
      <c r="J844" s="11"/>
    </row>
    <row r="845" spans="1:10" x14ac:dyDescent="0.25">
      <c r="A845" s="12"/>
      <c r="B845" s="72" t="s">
        <v>446</v>
      </c>
      <c r="C845" s="56" t="s">
        <v>246</v>
      </c>
      <c r="D845" s="48"/>
      <c r="E845" s="57">
        <v>4</v>
      </c>
      <c r="F845" s="58" t="s">
        <v>246</v>
      </c>
      <c r="G845" s="56" t="s">
        <v>246</v>
      </c>
      <c r="H845" s="48"/>
      <c r="I845" s="57">
        <v>172</v>
      </c>
      <c r="J845" s="58" t="s">
        <v>246</v>
      </c>
    </row>
    <row r="846" spans="1:10" x14ac:dyDescent="0.25">
      <c r="A846" s="12"/>
      <c r="B846" s="86" t="s">
        <v>354</v>
      </c>
      <c r="C846" s="43" t="s">
        <v>246</v>
      </c>
      <c r="D846" s="41"/>
      <c r="E846" s="54" t="s">
        <v>308</v>
      </c>
      <c r="F846" s="41" t="s">
        <v>246</v>
      </c>
      <c r="G846" s="43" t="s">
        <v>246</v>
      </c>
      <c r="H846" s="41"/>
      <c r="I846" s="54" t="s">
        <v>308</v>
      </c>
      <c r="J846" s="41" t="s">
        <v>246</v>
      </c>
    </row>
    <row r="847" spans="1:10" x14ac:dyDescent="0.25">
      <c r="A847" s="12"/>
      <c r="B847" s="72" t="s">
        <v>355</v>
      </c>
      <c r="C847" s="56" t="s">
        <v>246</v>
      </c>
      <c r="D847" s="58"/>
      <c r="E847" s="60" t="s">
        <v>308</v>
      </c>
      <c r="F847" s="58" t="s">
        <v>246</v>
      </c>
      <c r="G847" s="56" t="s">
        <v>246</v>
      </c>
      <c r="H847" s="58"/>
      <c r="I847" s="60" t="s">
        <v>308</v>
      </c>
      <c r="J847" s="58" t="s">
        <v>246</v>
      </c>
    </row>
    <row r="848" spans="1:10" x14ac:dyDescent="0.25">
      <c r="A848" s="12"/>
      <c r="B848" s="86" t="s">
        <v>447</v>
      </c>
      <c r="C848" s="43" t="s">
        <v>246</v>
      </c>
      <c r="D848" s="41"/>
      <c r="E848" s="54" t="s">
        <v>308</v>
      </c>
      <c r="F848" s="41" t="s">
        <v>246</v>
      </c>
      <c r="G848" s="43" t="s">
        <v>246</v>
      </c>
      <c r="H848" s="41"/>
      <c r="I848" s="54" t="s">
        <v>308</v>
      </c>
      <c r="J848" s="41" t="s">
        <v>246</v>
      </c>
    </row>
    <row r="849" spans="1:30" ht="15.75" thickBot="1" x14ac:dyDescent="0.3">
      <c r="A849" s="12"/>
      <c r="B849" s="72" t="s">
        <v>357</v>
      </c>
      <c r="C849" s="56" t="s">
        <v>246</v>
      </c>
      <c r="D849" s="58"/>
      <c r="E849" s="60" t="s">
        <v>308</v>
      </c>
      <c r="F849" s="58" t="s">
        <v>246</v>
      </c>
      <c r="G849" s="56" t="s">
        <v>246</v>
      </c>
      <c r="H849" s="58"/>
      <c r="I849" s="60" t="s">
        <v>308</v>
      </c>
      <c r="J849" s="58" t="s">
        <v>246</v>
      </c>
    </row>
    <row r="850" spans="1:30" x14ac:dyDescent="0.25">
      <c r="A850" s="12"/>
      <c r="B850" s="49"/>
      <c r="C850" s="49" t="s">
        <v>246</v>
      </c>
      <c r="D850" s="50"/>
      <c r="E850" s="50"/>
      <c r="F850" s="49"/>
      <c r="G850" s="49" t="s">
        <v>246</v>
      </c>
      <c r="H850" s="50"/>
      <c r="I850" s="50"/>
      <c r="J850" s="49"/>
    </row>
    <row r="851" spans="1:30" ht="15.75" thickBot="1" x14ac:dyDescent="0.3">
      <c r="A851" s="12"/>
      <c r="B851" s="130" t="s">
        <v>139</v>
      </c>
      <c r="C851" s="43" t="s">
        <v>246</v>
      </c>
      <c r="D851" s="11"/>
      <c r="E851" s="55">
        <v>4</v>
      </c>
      <c r="F851" s="41" t="s">
        <v>246</v>
      </c>
      <c r="G851" s="43" t="s">
        <v>246</v>
      </c>
      <c r="H851" s="11"/>
      <c r="I851" s="55">
        <v>172</v>
      </c>
      <c r="J851" s="41" t="s">
        <v>246</v>
      </c>
    </row>
    <row r="852" spans="1:30" x14ac:dyDescent="0.25">
      <c r="A852" s="12"/>
      <c r="B852" s="49"/>
      <c r="C852" s="49" t="s">
        <v>246</v>
      </c>
      <c r="D852" s="50"/>
      <c r="E852" s="50"/>
      <c r="F852" s="49"/>
      <c r="G852" s="49" t="s">
        <v>246</v>
      </c>
      <c r="H852" s="50"/>
      <c r="I852" s="50"/>
      <c r="J852" s="49"/>
    </row>
    <row r="853" spans="1:30" x14ac:dyDescent="0.25">
      <c r="A853" s="12"/>
      <c r="B853" s="118" t="s">
        <v>465</v>
      </c>
      <c r="C853" s="56" t="s">
        <v>246</v>
      </c>
      <c r="D853" s="48"/>
      <c r="E853" s="48"/>
      <c r="F853" s="48"/>
      <c r="G853" s="56" t="s">
        <v>246</v>
      </c>
      <c r="H853" s="48"/>
      <c r="I853" s="48"/>
      <c r="J853" s="48"/>
    </row>
    <row r="854" spans="1:30" x14ac:dyDescent="0.25">
      <c r="A854" s="12"/>
      <c r="B854" s="86" t="s">
        <v>360</v>
      </c>
      <c r="C854" s="43" t="s">
        <v>246</v>
      </c>
      <c r="D854" s="41"/>
      <c r="E854" s="54" t="s">
        <v>308</v>
      </c>
      <c r="F854" s="41" t="s">
        <v>246</v>
      </c>
      <c r="G854" s="43" t="s">
        <v>246</v>
      </c>
      <c r="H854" s="41"/>
      <c r="I854" s="54" t="s">
        <v>308</v>
      </c>
      <c r="J854" s="41" t="s">
        <v>246</v>
      </c>
    </row>
    <row r="855" spans="1:30" ht="15.75" thickBot="1" x14ac:dyDescent="0.3">
      <c r="A855" s="12"/>
      <c r="B855" s="72" t="s">
        <v>361</v>
      </c>
      <c r="C855" s="56" t="s">
        <v>246</v>
      </c>
      <c r="D855" s="58"/>
      <c r="E855" s="60" t="s">
        <v>308</v>
      </c>
      <c r="F855" s="58" t="s">
        <v>246</v>
      </c>
      <c r="G855" s="56" t="s">
        <v>246</v>
      </c>
      <c r="H855" s="58"/>
      <c r="I855" s="60" t="s">
        <v>308</v>
      </c>
      <c r="J855" s="58" t="s">
        <v>246</v>
      </c>
    </row>
    <row r="856" spans="1:30" x14ac:dyDescent="0.25">
      <c r="A856" s="12"/>
      <c r="B856" s="49"/>
      <c r="C856" s="49" t="s">
        <v>246</v>
      </c>
      <c r="D856" s="50"/>
      <c r="E856" s="50"/>
      <c r="F856" s="49"/>
      <c r="G856" s="49" t="s">
        <v>246</v>
      </c>
      <c r="H856" s="50"/>
      <c r="I856" s="50"/>
      <c r="J856" s="49"/>
    </row>
    <row r="857" spans="1:30" ht="15.75" thickBot="1" x14ac:dyDescent="0.3">
      <c r="A857" s="12"/>
      <c r="B857" s="130" t="s">
        <v>139</v>
      </c>
      <c r="C857" s="43" t="s">
        <v>246</v>
      </c>
      <c r="D857" s="41"/>
      <c r="E857" s="54" t="s">
        <v>308</v>
      </c>
      <c r="F857" s="41" t="s">
        <v>246</v>
      </c>
      <c r="G857" s="43" t="s">
        <v>246</v>
      </c>
      <c r="H857" s="41"/>
      <c r="I857" s="54" t="s">
        <v>308</v>
      </c>
      <c r="J857" s="41" t="s">
        <v>246</v>
      </c>
    </row>
    <row r="858" spans="1:30" x14ac:dyDescent="0.25">
      <c r="A858" s="12"/>
      <c r="B858" s="49"/>
      <c r="C858" s="49" t="s">
        <v>246</v>
      </c>
      <c r="D858" s="50"/>
      <c r="E858" s="50"/>
      <c r="F858" s="49"/>
      <c r="G858" s="49" t="s">
        <v>246</v>
      </c>
      <c r="H858" s="50"/>
      <c r="I858" s="50"/>
      <c r="J858" s="49"/>
    </row>
    <row r="859" spans="1:30" ht="15.75" thickBot="1" x14ac:dyDescent="0.3">
      <c r="A859" s="12"/>
      <c r="B859" s="131" t="s">
        <v>489</v>
      </c>
      <c r="C859" s="56" t="s">
        <v>246</v>
      </c>
      <c r="D859" s="48"/>
      <c r="E859" s="57">
        <v>6</v>
      </c>
      <c r="F859" s="58" t="s">
        <v>246</v>
      </c>
      <c r="G859" s="56" t="s">
        <v>246</v>
      </c>
      <c r="H859" s="48" t="s">
        <v>256</v>
      </c>
      <c r="I859" s="57">
        <v>246</v>
      </c>
      <c r="J859" s="58" t="s">
        <v>246</v>
      </c>
    </row>
    <row r="860" spans="1:30" ht="15.75" thickTop="1" x14ac:dyDescent="0.25">
      <c r="A860" s="12"/>
      <c r="B860" s="49"/>
      <c r="C860" s="49" t="s">
        <v>246</v>
      </c>
      <c r="D860" s="70"/>
      <c r="E860" s="70"/>
      <c r="F860" s="49"/>
      <c r="G860" s="49" t="s">
        <v>246</v>
      </c>
      <c r="H860" s="70"/>
      <c r="I860" s="70"/>
      <c r="J860" s="49"/>
    </row>
    <row r="861" spans="1:30" x14ac:dyDescent="0.25">
      <c r="A861" s="12"/>
      <c r="B861" s="73" t="s">
        <v>500</v>
      </c>
      <c r="C861" s="73"/>
      <c r="D861" s="73"/>
      <c r="E861" s="73"/>
      <c r="F861" s="73"/>
      <c r="G861" s="73"/>
      <c r="H861" s="73"/>
      <c r="I861" s="73"/>
      <c r="J861" s="73"/>
      <c r="K861" s="73"/>
      <c r="L861" s="73"/>
      <c r="M861" s="73"/>
      <c r="N861" s="73"/>
      <c r="O861" s="73"/>
      <c r="P861" s="73"/>
      <c r="Q861" s="73"/>
      <c r="R861" s="73"/>
      <c r="S861" s="73"/>
      <c r="T861" s="73"/>
      <c r="U861" s="73"/>
      <c r="V861" s="73"/>
      <c r="W861" s="73"/>
      <c r="X861" s="73"/>
      <c r="Y861" s="73"/>
      <c r="Z861" s="73"/>
      <c r="AA861" s="73"/>
      <c r="AB861" s="73"/>
      <c r="AC861" s="73"/>
      <c r="AD861" s="73"/>
    </row>
    <row r="862" spans="1:30" x14ac:dyDescent="0.25">
      <c r="A862" s="12"/>
      <c r="B862" s="76"/>
      <c r="C862" s="76"/>
      <c r="D862" s="76"/>
      <c r="E862" s="76"/>
      <c r="F862" s="76"/>
      <c r="G862" s="76"/>
      <c r="H862" s="76"/>
      <c r="I862" s="76"/>
      <c r="J862" s="76"/>
      <c r="K862" s="76"/>
      <c r="L862" s="76"/>
      <c r="M862" s="76"/>
      <c r="N862" s="76"/>
      <c r="O862" s="76"/>
      <c r="P862" s="76"/>
      <c r="Q862" s="76"/>
      <c r="R862" s="76"/>
      <c r="S862" s="76"/>
      <c r="T862" s="76"/>
      <c r="U862" s="76"/>
      <c r="V862" s="76"/>
      <c r="W862" s="76"/>
      <c r="X862" s="76"/>
      <c r="Y862" s="76"/>
      <c r="Z862" s="76"/>
      <c r="AA862" s="76"/>
      <c r="AB862" s="76"/>
      <c r="AC862" s="76"/>
      <c r="AD862" s="76"/>
    </row>
    <row r="863" spans="1:30" x14ac:dyDescent="0.25">
      <c r="A863" s="12"/>
      <c r="B863" s="73" t="s">
        <v>501</v>
      </c>
      <c r="C863" s="73"/>
      <c r="D863" s="73"/>
      <c r="E863" s="73"/>
      <c r="F863" s="73"/>
      <c r="G863" s="73"/>
      <c r="H863" s="73"/>
      <c r="I863" s="73"/>
      <c r="J863" s="73"/>
      <c r="K863" s="73"/>
      <c r="L863" s="73"/>
      <c r="M863" s="73"/>
      <c r="N863" s="73"/>
      <c r="O863" s="73"/>
      <c r="P863" s="73"/>
      <c r="Q863" s="73"/>
      <c r="R863" s="73"/>
      <c r="S863" s="73"/>
      <c r="T863" s="73"/>
      <c r="U863" s="73"/>
      <c r="V863" s="73"/>
      <c r="W863" s="73"/>
      <c r="X863" s="73"/>
      <c r="Y863" s="73"/>
      <c r="Z863" s="73"/>
      <c r="AA863" s="73"/>
      <c r="AB863" s="73"/>
      <c r="AC863" s="73"/>
      <c r="AD863" s="73"/>
    </row>
    <row r="864" spans="1:30" ht="15.75" x14ac:dyDescent="0.25">
      <c r="A864" s="12"/>
      <c r="B864" s="75"/>
      <c r="C864" s="75"/>
      <c r="D864" s="75"/>
      <c r="E864" s="75"/>
      <c r="F864" s="75"/>
      <c r="G864" s="75"/>
      <c r="H864" s="75"/>
      <c r="I864" s="75"/>
      <c r="J864" s="75"/>
      <c r="K864" s="75"/>
      <c r="L864" s="75"/>
      <c r="M864" s="75"/>
      <c r="N864" s="75"/>
      <c r="O864" s="75"/>
      <c r="P864" s="75"/>
      <c r="Q864" s="75"/>
      <c r="R864" s="75"/>
      <c r="S864" s="75"/>
      <c r="T864" s="75"/>
      <c r="U864" s="75"/>
      <c r="V864" s="75"/>
      <c r="W864" s="75"/>
      <c r="X864" s="75"/>
      <c r="Y864" s="75"/>
      <c r="Z864" s="75"/>
      <c r="AA864" s="75"/>
      <c r="AB864" s="75"/>
      <c r="AC864" s="75"/>
      <c r="AD864" s="75"/>
    </row>
    <row r="865" spans="1:10" x14ac:dyDescent="0.25">
      <c r="A865" s="12"/>
      <c r="B865" s="11"/>
      <c r="C865" s="11"/>
      <c r="D865" s="11"/>
      <c r="E865" s="11"/>
      <c r="F865" s="11"/>
      <c r="G865" s="11"/>
      <c r="H865" s="11"/>
      <c r="I865" s="11"/>
      <c r="J865" s="11"/>
    </row>
    <row r="866" spans="1:10" ht="15.75" thickBot="1" x14ac:dyDescent="0.3">
      <c r="A866" s="12"/>
      <c r="B866" s="43"/>
      <c r="C866" s="43" t="s">
        <v>246</v>
      </c>
      <c r="D866" s="62" t="s">
        <v>502</v>
      </c>
      <c r="E866" s="62"/>
      <c r="F866" s="43"/>
      <c r="G866" s="43" t="s">
        <v>246</v>
      </c>
      <c r="H866" s="62" t="s">
        <v>503</v>
      </c>
      <c r="I866" s="62"/>
      <c r="J866" s="43"/>
    </row>
    <row r="867" spans="1:10" x14ac:dyDescent="0.25">
      <c r="A867" s="12"/>
      <c r="B867" s="43"/>
      <c r="C867" s="43" t="s">
        <v>246</v>
      </c>
      <c r="D867" s="66"/>
      <c r="E867" s="66"/>
      <c r="F867" s="43"/>
      <c r="G867" s="43" t="s">
        <v>246</v>
      </c>
      <c r="H867" s="65" t="s">
        <v>504</v>
      </c>
      <c r="I867" s="65"/>
      <c r="J867" s="43"/>
    </row>
    <row r="868" spans="1:10" x14ac:dyDescent="0.25">
      <c r="A868" s="12"/>
      <c r="B868" s="118" t="s">
        <v>462</v>
      </c>
      <c r="C868" s="48" t="s">
        <v>246</v>
      </c>
      <c r="D868" s="48"/>
      <c r="E868" s="48"/>
      <c r="F868" s="48"/>
      <c r="G868" s="48" t="s">
        <v>246</v>
      </c>
      <c r="H868" s="48"/>
      <c r="I868" s="48"/>
      <c r="J868" s="48"/>
    </row>
    <row r="869" spans="1:10" x14ac:dyDescent="0.25">
      <c r="A869" s="12"/>
      <c r="B869" s="128" t="s">
        <v>372</v>
      </c>
      <c r="C869" s="11" t="s">
        <v>246</v>
      </c>
      <c r="D869" s="11"/>
      <c r="E869" s="11"/>
      <c r="F869" s="11"/>
      <c r="G869" s="11" t="s">
        <v>246</v>
      </c>
      <c r="H869" s="11"/>
      <c r="I869" s="11"/>
      <c r="J869" s="11"/>
    </row>
    <row r="870" spans="1:10" x14ac:dyDescent="0.25">
      <c r="A870" s="12"/>
      <c r="B870" s="72" t="s">
        <v>488</v>
      </c>
      <c r="C870" s="48" t="s">
        <v>246</v>
      </c>
      <c r="D870" s="48"/>
      <c r="E870" s="57">
        <v>4</v>
      </c>
      <c r="F870" s="58" t="s">
        <v>246</v>
      </c>
      <c r="G870" s="48" t="s">
        <v>246</v>
      </c>
      <c r="H870" s="48" t="s">
        <v>256</v>
      </c>
      <c r="I870" s="57">
        <v>576</v>
      </c>
      <c r="J870" s="58" t="s">
        <v>246</v>
      </c>
    </row>
    <row r="871" spans="1:10" x14ac:dyDescent="0.25">
      <c r="A871" s="12"/>
      <c r="B871" s="86" t="s">
        <v>442</v>
      </c>
      <c r="C871" s="11" t="s">
        <v>246</v>
      </c>
      <c r="D871" s="11"/>
      <c r="E871" s="55">
        <v>1</v>
      </c>
      <c r="F871" s="41" t="s">
        <v>246</v>
      </c>
      <c r="G871" s="11" t="s">
        <v>246</v>
      </c>
      <c r="H871" s="11"/>
      <c r="I871" s="55">
        <v>463</v>
      </c>
      <c r="J871" s="41" t="s">
        <v>246</v>
      </c>
    </row>
    <row r="872" spans="1:10" x14ac:dyDescent="0.25">
      <c r="A872" s="12"/>
      <c r="B872" s="72" t="s">
        <v>346</v>
      </c>
      <c r="C872" s="48" t="s">
        <v>246</v>
      </c>
      <c r="D872" s="58"/>
      <c r="E872" s="60" t="s">
        <v>308</v>
      </c>
      <c r="F872" s="58" t="s">
        <v>246</v>
      </c>
      <c r="G872" s="48" t="s">
        <v>246</v>
      </c>
      <c r="H872" s="58"/>
      <c r="I872" s="60" t="s">
        <v>308</v>
      </c>
      <c r="J872" s="58" t="s">
        <v>246</v>
      </c>
    </row>
    <row r="873" spans="1:10" ht="15.75" thickBot="1" x14ac:dyDescent="0.3">
      <c r="A873" s="12"/>
      <c r="B873" s="86" t="s">
        <v>347</v>
      </c>
      <c r="C873" s="11" t="s">
        <v>246</v>
      </c>
      <c r="D873" s="11"/>
      <c r="E873" s="55">
        <v>2</v>
      </c>
      <c r="F873" s="41" t="s">
        <v>246</v>
      </c>
      <c r="G873" s="11" t="s">
        <v>246</v>
      </c>
      <c r="H873" s="11"/>
      <c r="I873" s="55">
        <v>487</v>
      </c>
      <c r="J873" s="41" t="s">
        <v>246</v>
      </c>
    </row>
    <row r="874" spans="1:10" x14ac:dyDescent="0.25">
      <c r="A874" s="12"/>
      <c r="B874" s="49"/>
      <c r="C874" s="49" t="s">
        <v>246</v>
      </c>
      <c r="D874" s="50"/>
      <c r="E874" s="50"/>
      <c r="F874" s="49"/>
      <c r="G874" s="49" t="s">
        <v>246</v>
      </c>
      <c r="H874" s="50"/>
      <c r="I874" s="50"/>
      <c r="J874" s="49"/>
    </row>
    <row r="875" spans="1:10" ht="15.75" thickBot="1" x14ac:dyDescent="0.3">
      <c r="A875" s="12"/>
      <c r="B875" s="129" t="s">
        <v>139</v>
      </c>
      <c r="C875" s="56" t="s">
        <v>246</v>
      </c>
      <c r="D875" s="48"/>
      <c r="E875" s="57">
        <v>7</v>
      </c>
      <c r="F875" s="58" t="s">
        <v>246</v>
      </c>
      <c r="G875" s="56" t="s">
        <v>246</v>
      </c>
      <c r="H875" s="48"/>
      <c r="I875" s="61">
        <v>1526</v>
      </c>
      <c r="J875" s="58" t="s">
        <v>246</v>
      </c>
    </row>
    <row r="876" spans="1:10" x14ac:dyDescent="0.25">
      <c r="A876" s="12"/>
      <c r="B876" s="49"/>
      <c r="C876" s="49" t="s">
        <v>246</v>
      </c>
      <c r="D876" s="50"/>
      <c r="E876" s="50"/>
      <c r="F876" s="49"/>
      <c r="G876" s="49" t="s">
        <v>246</v>
      </c>
      <c r="H876" s="50"/>
      <c r="I876" s="50"/>
      <c r="J876" s="49"/>
    </row>
    <row r="877" spans="1:10" x14ac:dyDescent="0.25">
      <c r="A877" s="12"/>
      <c r="B877" s="128" t="s">
        <v>463</v>
      </c>
      <c r="C877" s="43" t="s">
        <v>246</v>
      </c>
      <c r="D877" s="11"/>
      <c r="E877" s="11"/>
      <c r="F877" s="11"/>
      <c r="G877" s="43" t="s">
        <v>246</v>
      </c>
      <c r="H877" s="11"/>
      <c r="I877" s="11"/>
      <c r="J877" s="11"/>
    </row>
    <row r="878" spans="1:10" x14ac:dyDescent="0.25">
      <c r="A878" s="12"/>
      <c r="B878" s="72" t="s">
        <v>344</v>
      </c>
      <c r="C878" s="56" t="s">
        <v>246</v>
      </c>
      <c r="D878" s="48"/>
      <c r="E878" s="57">
        <v>1</v>
      </c>
      <c r="F878" s="58" t="s">
        <v>246</v>
      </c>
      <c r="G878" s="56" t="s">
        <v>246</v>
      </c>
      <c r="H878" s="48"/>
      <c r="I878" s="57">
        <v>623</v>
      </c>
      <c r="J878" s="58" t="s">
        <v>246</v>
      </c>
    </row>
    <row r="879" spans="1:10" ht="15.75" thickBot="1" x14ac:dyDescent="0.3">
      <c r="A879" s="12"/>
      <c r="B879" s="86" t="s">
        <v>444</v>
      </c>
      <c r="C879" s="43" t="s">
        <v>246</v>
      </c>
      <c r="D879" s="41"/>
      <c r="E879" s="54" t="s">
        <v>308</v>
      </c>
      <c r="F879" s="41" t="s">
        <v>246</v>
      </c>
      <c r="G879" s="43" t="s">
        <v>246</v>
      </c>
      <c r="H879" s="41"/>
      <c r="I879" s="54" t="s">
        <v>308</v>
      </c>
      <c r="J879" s="41" t="s">
        <v>246</v>
      </c>
    </row>
    <row r="880" spans="1:10" x14ac:dyDescent="0.25">
      <c r="A880" s="12"/>
      <c r="B880" s="49"/>
      <c r="C880" s="49" t="s">
        <v>246</v>
      </c>
      <c r="D880" s="50"/>
      <c r="E880" s="50"/>
      <c r="F880" s="49"/>
      <c r="G880" s="49" t="s">
        <v>246</v>
      </c>
      <c r="H880" s="50"/>
      <c r="I880" s="50"/>
      <c r="J880" s="49"/>
    </row>
    <row r="881" spans="1:10" ht="15.75" thickBot="1" x14ac:dyDescent="0.3">
      <c r="A881" s="12"/>
      <c r="B881" s="129" t="s">
        <v>139</v>
      </c>
      <c r="C881" s="56" t="s">
        <v>246</v>
      </c>
      <c r="D881" s="48"/>
      <c r="E881" s="57">
        <v>1</v>
      </c>
      <c r="F881" s="58" t="s">
        <v>246</v>
      </c>
      <c r="G881" s="56" t="s">
        <v>246</v>
      </c>
      <c r="H881" s="48"/>
      <c r="I881" s="57">
        <v>623</v>
      </c>
      <c r="J881" s="58" t="s">
        <v>246</v>
      </c>
    </row>
    <row r="882" spans="1:10" x14ac:dyDescent="0.25">
      <c r="A882" s="12"/>
      <c r="B882" s="49"/>
      <c r="C882" s="49" t="s">
        <v>246</v>
      </c>
      <c r="D882" s="50"/>
      <c r="E882" s="50"/>
      <c r="F882" s="49"/>
      <c r="G882" s="49" t="s">
        <v>246</v>
      </c>
      <c r="H882" s="50"/>
      <c r="I882" s="50"/>
      <c r="J882" s="49"/>
    </row>
    <row r="883" spans="1:10" x14ac:dyDescent="0.25">
      <c r="A883" s="12"/>
      <c r="B883" s="128" t="s">
        <v>464</v>
      </c>
      <c r="C883" s="43" t="s">
        <v>246</v>
      </c>
      <c r="D883" s="11"/>
      <c r="E883" s="11"/>
      <c r="F883" s="11"/>
      <c r="G883" s="43" t="s">
        <v>246</v>
      </c>
      <c r="H883" s="11"/>
      <c r="I883" s="11"/>
      <c r="J883" s="11"/>
    </row>
    <row r="884" spans="1:10" x14ac:dyDescent="0.25">
      <c r="A884" s="12"/>
      <c r="B884" s="72" t="s">
        <v>446</v>
      </c>
      <c r="C884" s="56" t="s">
        <v>246</v>
      </c>
      <c r="D884" s="48"/>
      <c r="E884" s="57">
        <v>6</v>
      </c>
      <c r="F884" s="58" t="s">
        <v>246</v>
      </c>
      <c r="G884" s="56" t="s">
        <v>246</v>
      </c>
      <c r="H884" s="48"/>
      <c r="I884" s="57">
        <v>207</v>
      </c>
      <c r="J884" s="58" t="s">
        <v>246</v>
      </c>
    </row>
    <row r="885" spans="1:10" x14ac:dyDescent="0.25">
      <c r="A885" s="12"/>
      <c r="B885" s="86" t="s">
        <v>354</v>
      </c>
      <c r="C885" s="43" t="s">
        <v>246</v>
      </c>
      <c r="D885" s="41"/>
      <c r="E885" s="54" t="s">
        <v>308</v>
      </c>
      <c r="F885" s="41" t="s">
        <v>246</v>
      </c>
      <c r="G885" s="43" t="s">
        <v>246</v>
      </c>
      <c r="H885" s="41"/>
      <c r="I885" s="54" t="s">
        <v>308</v>
      </c>
      <c r="J885" s="41" t="s">
        <v>246</v>
      </c>
    </row>
    <row r="886" spans="1:10" x14ac:dyDescent="0.25">
      <c r="A886" s="12"/>
      <c r="B886" s="72" t="s">
        <v>355</v>
      </c>
      <c r="C886" s="56" t="s">
        <v>246</v>
      </c>
      <c r="D886" s="58"/>
      <c r="E886" s="60" t="s">
        <v>308</v>
      </c>
      <c r="F886" s="58" t="s">
        <v>246</v>
      </c>
      <c r="G886" s="56" t="s">
        <v>246</v>
      </c>
      <c r="H886" s="58"/>
      <c r="I886" s="60" t="s">
        <v>308</v>
      </c>
      <c r="J886" s="58" t="s">
        <v>246</v>
      </c>
    </row>
    <row r="887" spans="1:10" x14ac:dyDescent="0.25">
      <c r="A887" s="12"/>
      <c r="B887" s="86" t="s">
        <v>447</v>
      </c>
      <c r="C887" s="43" t="s">
        <v>246</v>
      </c>
      <c r="D887" s="11"/>
      <c r="E887" s="55">
        <v>2</v>
      </c>
      <c r="F887" s="41" t="s">
        <v>246</v>
      </c>
      <c r="G887" s="43" t="s">
        <v>246</v>
      </c>
      <c r="H887" s="11"/>
      <c r="I887" s="55">
        <v>184</v>
      </c>
      <c r="J887" s="41" t="s">
        <v>246</v>
      </c>
    </row>
    <row r="888" spans="1:10" ht="15.75" thickBot="1" x14ac:dyDescent="0.3">
      <c r="A888" s="12"/>
      <c r="B888" s="72" t="s">
        <v>357</v>
      </c>
      <c r="C888" s="56" t="s">
        <v>246</v>
      </c>
      <c r="D888" s="58"/>
      <c r="E888" s="60" t="s">
        <v>308</v>
      </c>
      <c r="F888" s="58" t="s">
        <v>246</v>
      </c>
      <c r="G888" s="56" t="s">
        <v>246</v>
      </c>
      <c r="H888" s="58"/>
      <c r="I888" s="60" t="s">
        <v>308</v>
      </c>
      <c r="J888" s="58" t="s">
        <v>246</v>
      </c>
    </row>
    <row r="889" spans="1:10" x14ac:dyDescent="0.25">
      <c r="A889" s="12"/>
      <c r="B889" s="49"/>
      <c r="C889" s="49" t="s">
        <v>246</v>
      </c>
      <c r="D889" s="50"/>
      <c r="E889" s="50"/>
      <c r="F889" s="49"/>
      <c r="G889" s="49" t="s">
        <v>246</v>
      </c>
      <c r="H889" s="50"/>
      <c r="I889" s="50"/>
      <c r="J889" s="49"/>
    </row>
    <row r="890" spans="1:10" ht="15.75" thickBot="1" x14ac:dyDescent="0.3">
      <c r="A890" s="12"/>
      <c r="B890" s="130" t="s">
        <v>139</v>
      </c>
      <c r="C890" s="43" t="s">
        <v>246</v>
      </c>
      <c r="D890" s="11"/>
      <c r="E890" s="55">
        <v>8</v>
      </c>
      <c r="F890" s="41" t="s">
        <v>246</v>
      </c>
      <c r="G890" s="43" t="s">
        <v>246</v>
      </c>
      <c r="H890" s="11"/>
      <c r="I890" s="55">
        <v>391</v>
      </c>
      <c r="J890" s="41" t="s">
        <v>246</v>
      </c>
    </row>
    <row r="891" spans="1:10" x14ac:dyDescent="0.25">
      <c r="A891" s="12"/>
      <c r="B891" s="49"/>
      <c r="C891" s="49" t="s">
        <v>246</v>
      </c>
      <c r="D891" s="50"/>
      <c r="E891" s="50"/>
      <c r="F891" s="49"/>
      <c r="G891" s="49" t="s">
        <v>246</v>
      </c>
      <c r="H891" s="50"/>
      <c r="I891" s="50"/>
      <c r="J891" s="49"/>
    </row>
    <row r="892" spans="1:10" x14ac:dyDescent="0.25">
      <c r="A892" s="12"/>
      <c r="B892" s="118" t="s">
        <v>465</v>
      </c>
      <c r="C892" s="56" t="s">
        <v>246</v>
      </c>
      <c r="D892" s="48"/>
      <c r="E892" s="48"/>
      <c r="F892" s="48"/>
      <c r="G892" s="56" t="s">
        <v>246</v>
      </c>
      <c r="H892" s="48"/>
      <c r="I892" s="48"/>
      <c r="J892" s="48"/>
    </row>
    <row r="893" spans="1:10" x14ac:dyDescent="0.25">
      <c r="A893" s="12"/>
      <c r="B893" s="86" t="s">
        <v>360</v>
      </c>
      <c r="C893" s="43" t="s">
        <v>246</v>
      </c>
      <c r="D893" s="41"/>
      <c r="E893" s="54" t="s">
        <v>308</v>
      </c>
      <c r="F893" s="41" t="s">
        <v>246</v>
      </c>
      <c r="G893" s="43" t="s">
        <v>246</v>
      </c>
      <c r="H893" s="41"/>
      <c r="I893" s="54" t="s">
        <v>308</v>
      </c>
      <c r="J893" s="41" t="s">
        <v>246</v>
      </c>
    </row>
    <row r="894" spans="1:10" ht="15.75" thickBot="1" x14ac:dyDescent="0.3">
      <c r="A894" s="12"/>
      <c r="B894" s="72" t="s">
        <v>361</v>
      </c>
      <c r="C894" s="56" t="s">
        <v>246</v>
      </c>
      <c r="D894" s="58"/>
      <c r="E894" s="60" t="s">
        <v>308</v>
      </c>
      <c r="F894" s="58" t="s">
        <v>246</v>
      </c>
      <c r="G894" s="56" t="s">
        <v>246</v>
      </c>
      <c r="H894" s="58"/>
      <c r="I894" s="60" t="s">
        <v>308</v>
      </c>
      <c r="J894" s="58" t="s">
        <v>246</v>
      </c>
    </row>
    <row r="895" spans="1:10" x14ac:dyDescent="0.25">
      <c r="A895" s="12"/>
      <c r="B895" s="49"/>
      <c r="C895" s="49" t="s">
        <v>246</v>
      </c>
      <c r="D895" s="50"/>
      <c r="E895" s="50"/>
      <c r="F895" s="49"/>
      <c r="G895" s="49" t="s">
        <v>246</v>
      </c>
      <c r="H895" s="50"/>
      <c r="I895" s="50"/>
      <c r="J895" s="49"/>
    </row>
    <row r="896" spans="1:10" ht="15.75" thickBot="1" x14ac:dyDescent="0.3">
      <c r="A896" s="12"/>
      <c r="B896" s="130" t="s">
        <v>139</v>
      </c>
      <c r="C896" s="43" t="s">
        <v>246</v>
      </c>
      <c r="D896" s="41"/>
      <c r="E896" s="54" t="s">
        <v>308</v>
      </c>
      <c r="F896" s="41" t="s">
        <v>246</v>
      </c>
      <c r="G896" s="43" t="s">
        <v>246</v>
      </c>
      <c r="H896" s="41"/>
      <c r="I896" s="54" t="s">
        <v>308</v>
      </c>
      <c r="J896" s="41" t="s">
        <v>246</v>
      </c>
    </row>
    <row r="897" spans="1:30" x14ac:dyDescent="0.25">
      <c r="A897" s="12"/>
      <c r="B897" s="49"/>
      <c r="C897" s="49" t="s">
        <v>246</v>
      </c>
      <c r="D897" s="50"/>
      <c r="E897" s="50"/>
      <c r="F897" s="49"/>
      <c r="G897" s="49" t="s">
        <v>246</v>
      </c>
      <c r="H897" s="50"/>
      <c r="I897" s="50"/>
      <c r="J897" s="49"/>
    </row>
    <row r="898" spans="1:30" ht="15.75" thickBot="1" x14ac:dyDescent="0.3">
      <c r="A898" s="12"/>
      <c r="B898" s="131" t="s">
        <v>489</v>
      </c>
      <c r="C898" s="56" t="s">
        <v>246</v>
      </c>
      <c r="D898" s="48"/>
      <c r="E898" s="57">
        <v>16</v>
      </c>
      <c r="F898" s="58" t="s">
        <v>246</v>
      </c>
      <c r="G898" s="56" t="s">
        <v>246</v>
      </c>
      <c r="H898" s="48" t="s">
        <v>256</v>
      </c>
      <c r="I898" s="61">
        <v>2540</v>
      </c>
      <c r="J898" s="58" t="s">
        <v>246</v>
      </c>
    </row>
    <row r="899" spans="1:30" ht="15.75" thickTop="1" x14ac:dyDescent="0.25">
      <c r="A899" s="12"/>
      <c r="B899" s="49"/>
      <c r="C899" s="49" t="s">
        <v>246</v>
      </c>
      <c r="D899" s="70"/>
      <c r="E899" s="70"/>
      <c r="F899" s="49"/>
      <c r="G899" s="49" t="s">
        <v>246</v>
      </c>
      <c r="H899" s="70"/>
      <c r="I899" s="70"/>
      <c r="J899" s="49"/>
    </row>
    <row r="900" spans="1:30" ht="15" customHeight="1" x14ac:dyDescent="0.25">
      <c r="A900" s="12" t="s">
        <v>971</v>
      </c>
      <c r="B900" s="29" t="s">
        <v>5</v>
      </c>
      <c r="C900" s="29"/>
      <c r="D900" s="29"/>
      <c r="E900" s="29"/>
      <c r="F900" s="29"/>
      <c r="G900" s="29"/>
      <c r="H900" s="29"/>
      <c r="I900" s="29"/>
      <c r="J900" s="29"/>
      <c r="K900" s="29"/>
      <c r="L900" s="29"/>
      <c r="M900" s="29"/>
      <c r="N900" s="29"/>
      <c r="O900" s="29"/>
      <c r="P900" s="29"/>
      <c r="Q900" s="29"/>
      <c r="R900" s="29"/>
      <c r="S900" s="29"/>
      <c r="T900" s="29"/>
      <c r="U900" s="29"/>
      <c r="V900" s="29"/>
      <c r="W900" s="29"/>
      <c r="X900" s="29"/>
      <c r="Y900" s="29"/>
      <c r="Z900" s="29"/>
      <c r="AA900" s="29"/>
      <c r="AB900" s="29"/>
      <c r="AC900" s="29"/>
      <c r="AD900" s="29"/>
    </row>
    <row r="901" spans="1:30" x14ac:dyDescent="0.25">
      <c r="A901" s="12"/>
      <c r="B901" s="73" t="s">
        <v>517</v>
      </c>
      <c r="C901" s="73"/>
      <c r="D901" s="73"/>
      <c r="E901" s="73"/>
      <c r="F901" s="73"/>
      <c r="G901" s="73"/>
      <c r="H901" s="73"/>
      <c r="I901" s="73"/>
      <c r="J901" s="73"/>
      <c r="K901" s="73"/>
      <c r="L901" s="73"/>
      <c r="M901" s="73"/>
      <c r="N901" s="73"/>
      <c r="O901" s="73"/>
      <c r="P901" s="73"/>
      <c r="Q901" s="73"/>
      <c r="R901" s="73"/>
      <c r="S901" s="73"/>
      <c r="T901" s="73"/>
      <c r="U901" s="73"/>
      <c r="V901" s="73"/>
      <c r="W901" s="73"/>
      <c r="X901" s="73"/>
      <c r="Y901" s="73"/>
      <c r="Z901" s="73"/>
      <c r="AA901" s="73"/>
      <c r="AB901" s="73"/>
      <c r="AC901" s="73"/>
      <c r="AD901" s="73"/>
    </row>
    <row r="902" spans="1:30" x14ac:dyDescent="0.25">
      <c r="A902" s="12"/>
      <c r="B902" s="132" t="s">
        <v>82</v>
      </c>
      <c r="C902" s="132"/>
      <c r="D902" s="132"/>
      <c r="E902" s="132"/>
      <c r="F902" s="132"/>
      <c r="G902" s="132"/>
      <c r="H902" s="132"/>
      <c r="I902" s="132"/>
      <c r="J902" s="132"/>
      <c r="K902" s="132"/>
      <c r="L902" s="132"/>
      <c r="M902" s="132"/>
      <c r="N902" s="132"/>
      <c r="O902" s="132"/>
      <c r="P902" s="132"/>
      <c r="Q902" s="132"/>
      <c r="R902" s="132"/>
      <c r="S902" s="132"/>
      <c r="T902" s="132"/>
      <c r="U902" s="132"/>
      <c r="V902" s="132"/>
      <c r="W902" s="132"/>
      <c r="X902" s="132"/>
      <c r="Y902" s="132"/>
      <c r="Z902" s="132"/>
      <c r="AA902" s="132"/>
      <c r="AB902" s="132"/>
      <c r="AC902" s="132"/>
      <c r="AD902" s="132"/>
    </row>
    <row r="903" spans="1:30" x14ac:dyDescent="0.25">
      <c r="A903" s="12"/>
      <c r="B903" s="132" t="s">
        <v>295</v>
      </c>
      <c r="C903" s="132"/>
      <c r="D903" s="132"/>
      <c r="E903" s="132"/>
      <c r="F903" s="132"/>
      <c r="G903" s="132"/>
      <c r="H903" s="132"/>
      <c r="I903" s="132"/>
      <c r="J903" s="132"/>
      <c r="K903" s="132"/>
      <c r="L903" s="132"/>
      <c r="M903" s="132"/>
      <c r="N903" s="132"/>
      <c r="O903" s="132"/>
      <c r="P903" s="132"/>
      <c r="Q903" s="132"/>
      <c r="R903" s="132"/>
      <c r="S903" s="132"/>
      <c r="T903" s="132"/>
      <c r="U903" s="132"/>
      <c r="V903" s="132"/>
      <c r="W903" s="132"/>
      <c r="X903" s="132"/>
      <c r="Y903" s="132"/>
      <c r="Z903" s="132"/>
      <c r="AA903" s="132"/>
      <c r="AB903" s="132"/>
      <c r="AC903" s="132"/>
      <c r="AD903" s="132"/>
    </row>
    <row r="904" spans="1:30" x14ac:dyDescent="0.25">
      <c r="A904" s="12"/>
      <c r="B904" s="133" t="s">
        <v>305</v>
      </c>
      <c r="C904" s="133"/>
      <c r="D904" s="133"/>
      <c r="E904" s="133"/>
      <c r="F904" s="133"/>
      <c r="G904" s="133"/>
      <c r="H904" s="133"/>
      <c r="I904" s="133"/>
      <c r="J904" s="133"/>
      <c r="K904" s="133"/>
      <c r="L904" s="133"/>
      <c r="M904" s="133"/>
      <c r="N904" s="133"/>
      <c r="O904" s="133"/>
      <c r="P904" s="133"/>
      <c r="Q904" s="133"/>
      <c r="R904" s="133"/>
      <c r="S904" s="133"/>
      <c r="T904" s="133"/>
      <c r="U904" s="133"/>
      <c r="V904" s="133"/>
      <c r="W904" s="133"/>
      <c r="X904" s="133"/>
      <c r="Y904" s="133"/>
      <c r="Z904" s="133"/>
      <c r="AA904" s="133"/>
      <c r="AB904" s="133"/>
      <c r="AC904" s="133"/>
      <c r="AD904" s="133"/>
    </row>
    <row r="905" spans="1:30" ht="15.75" x14ac:dyDescent="0.25">
      <c r="A905" s="12"/>
      <c r="B905" s="75"/>
      <c r="C905" s="75"/>
      <c r="D905" s="75"/>
      <c r="E905" s="75"/>
      <c r="F905" s="75"/>
      <c r="G905" s="75"/>
      <c r="H905" s="75"/>
      <c r="I905" s="75"/>
      <c r="J905" s="75"/>
      <c r="K905" s="75"/>
      <c r="L905" s="75"/>
      <c r="M905" s="75"/>
      <c r="N905" s="75"/>
      <c r="O905" s="75"/>
      <c r="P905" s="75"/>
      <c r="Q905" s="75"/>
      <c r="R905" s="75"/>
      <c r="S905" s="75"/>
      <c r="T905" s="75"/>
      <c r="U905" s="75"/>
      <c r="V905" s="75"/>
      <c r="W905" s="75"/>
      <c r="X905" s="75"/>
      <c r="Y905" s="75"/>
      <c r="Z905" s="75"/>
      <c r="AA905" s="75"/>
      <c r="AB905" s="75"/>
      <c r="AC905" s="75"/>
      <c r="AD905" s="75"/>
    </row>
    <row r="906" spans="1:30" x14ac:dyDescent="0.25">
      <c r="A906" s="12"/>
      <c r="B906" s="11"/>
      <c r="C906" s="11"/>
      <c r="D906" s="11"/>
      <c r="E906" s="11"/>
      <c r="F906" s="11"/>
      <c r="G906" s="11"/>
      <c r="H906" s="11"/>
      <c r="I906" s="11"/>
      <c r="J906" s="11"/>
      <c r="K906" s="11"/>
      <c r="L906" s="11"/>
      <c r="M906" s="11"/>
      <c r="N906" s="11"/>
      <c r="O906" s="11"/>
      <c r="P906" s="11"/>
      <c r="Q906" s="11"/>
      <c r="R906" s="11"/>
      <c r="S906" s="11"/>
      <c r="T906" s="11"/>
      <c r="U906" s="11"/>
      <c r="V906" s="11"/>
      <c r="W906" s="11"/>
      <c r="X906" s="11"/>
      <c r="Y906" s="11"/>
      <c r="Z906" s="11"/>
      <c r="AA906" s="11"/>
      <c r="AB906" s="11"/>
      <c r="AC906" s="11"/>
      <c r="AD906" s="11"/>
    </row>
    <row r="907" spans="1:30" ht="15.75" thickBot="1" x14ac:dyDescent="0.3">
      <c r="A907" s="12"/>
      <c r="B907" s="43"/>
      <c r="C907" s="43" t="s">
        <v>246</v>
      </c>
      <c r="D907" s="62" t="s">
        <v>518</v>
      </c>
      <c r="E907" s="62"/>
      <c r="F907" s="62"/>
      <c r="G907" s="62"/>
      <c r="H907" s="62"/>
      <c r="I907" s="62"/>
      <c r="J907" s="43"/>
      <c r="K907" s="43" t="s">
        <v>246</v>
      </c>
      <c r="L907" s="62" t="s">
        <v>519</v>
      </c>
      <c r="M907" s="62"/>
      <c r="N907" s="62"/>
      <c r="O907" s="62"/>
      <c r="P907" s="62"/>
      <c r="Q907" s="62"/>
      <c r="R907" s="62"/>
      <c r="S907" s="62"/>
      <c r="T907" s="62"/>
      <c r="U907" s="62"/>
      <c r="V907" s="62"/>
      <c r="W907" s="62"/>
      <c r="X907" s="62"/>
      <c r="Y907" s="62"/>
      <c r="Z907" s="43"/>
      <c r="AA907" s="43" t="s">
        <v>246</v>
      </c>
      <c r="AB907" s="63"/>
      <c r="AC907" s="63"/>
      <c r="AD907" s="43"/>
    </row>
    <row r="908" spans="1:30" x14ac:dyDescent="0.25">
      <c r="A908" s="12"/>
      <c r="B908" s="63"/>
      <c r="C908" s="63" t="s">
        <v>246</v>
      </c>
      <c r="D908" s="65" t="s">
        <v>518</v>
      </c>
      <c r="E908" s="65"/>
      <c r="F908" s="66"/>
      <c r="G908" s="66" t="s">
        <v>246</v>
      </c>
      <c r="H908" s="65" t="s">
        <v>520</v>
      </c>
      <c r="I908" s="65"/>
      <c r="J908" s="63"/>
      <c r="K908" s="63" t="s">
        <v>246</v>
      </c>
      <c r="L908" s="65" t="s">
        <v>522</v>
      </c>
      <c r="M908" s="65"/>
      <c r="N908" s="66"/>
      <c r="O908" s="66" t="s">
        <v>246</v>
      </c>
      <c r="P908" s="65" t="s">
        <v>523</v>
      </c>
      <c r="Q908" s="65"/>
      <c r="R908" s="66"/>
      <c r="S908" s="66" t="s">
        <v>246</v>
      </c>
      <c r="T908" s="65" t="s">
        <v>329</v>
      </c>
      <c r="U908" s="65"/>
      <c r="V908" s="66"/>
      <c r="W908" s="66" t="s">
        <v>246</v>
      </c>
      <c r="X908" s="65" t="s">
        <v>139</v>
      </c>
      <c r="Y908" s="65"/>
      <c r="Z908" s="63"/>
      <c r="AA908" s="63" t="s">
        <v>246</v>
      </c>
      <c r="AB908" s="64" t="s">
        <v>524</v>
      </c>
      <c r="AC908" s="64"/>
      <c r="AD908" s="63"/>
    </row>
    <row r="909" spans="1:30" ht="15.75" thickBot="1" x14ac:dyDescent="0.3">
      <c r="A909" s="12"/>
      <c r="B909" s="63"/>
      <c r="C909" s="63"/>
      <c r="D909" s="62"/>
      <c r="E909" s="62"/>
      <c r="F909" s="63"/>
      <c r="G909" s="63"/>
      <c r="H909" s="62" t="s">
        <v>521</v>
      </c>
      <c r="I909" s="62"/>
      <c r="J909" s="63"/>
      <c r="K909" s="63"/>
      <c r="L909" s="62"/>
      <c r="M909" s="62"/>
      <c r="N909" s="63"/>
      <c r="O909" s="63"/>
      <c r="P909" s="62"/>
      <c r="Q909" s="62"/>
      <c r="R909" s="63"/>
      <c r="S909" s="63"/>
      <c r="T909" s="62"/>
      <c r="U909" s="62"/>
      <c r="V909" s="63"/>
      <c r="W909" s="63"/>
      <c r="X909" s="62" t="s">
        <v>519</v>
      </c>
      <c r="Y909" s="62"/>
      <c r="Z909" s="63"/>
      <c r="AA909" s="63"/>
      <c r="AB909" s="62"/>
      <c r="AC909" s="62"/>
      <c r="AD909" s="63"/>
    </row>
    <row r="910" spans="1:30" x14ac:dyDescent="0.25">
      <c r="A910" s="12"/>
      <c r="B910" s="47" t="s">
        <v>462</v>
      </c>
      <c r="C910" s="48" t="s">
        <v>246</v>
      </c>
      <c r="D910" s="48"/>
      <c r="E910" s="48"/>
      <c r="F910" s="48"/>
      <c r="G910" s="48" t="s">
        <v>246</v>
      </c>
      <c r="H910" s="48"/>
      <c r="I910" s="48"/>
      <c r="J910" s="48"/>
      <c r="K910" s="48" t="s">
        <v>246</v>
      </c>
      <c r="L910" s="48"/>
      <c r="M910" s="48"/>
      <c r="N910" s="48"/>
      <c r="O910" s="48" t="s">
        <v>246</v>
      </c>
      <c r="P910" s="48"/>
      <c r="Q910" s="48"/>
      <c r="R910" s="48"/>
      <c r="S910" s="48" t="s">
        <v>246</v>
      </c>
      <c r="T910" s="48"/>
      <c r="U910" s="48"/>
      <c r="V910" s="48"/>
      <c r="W910" s="48" t="s">
        <v>246</v>
      </c>
      <c r="X910" s="48"/>
      <c r="Y910" s="48"/>
      <c r="Z910" s="48"/>
      <c r="AA910" s="48" t="s">
        <v>246</v>
      </c>
      <c r="AB910" s="48"/>
      <c r="AC910" s="48"/>
      <c r="AD910" s="48"/>
    </row>
    <row r="911" spans="1:30" x14ac:dyDescent="0.25">
      <c r="A911" s="12"/>
      <c r="B911" s="51" t="s">
        <v>372</v>
      </c>
      <c r="C911" s="11" t="s">
        <v>246</v>
      </c>
      <c r="D911" s="11"/>
      <c r="E911" s="11"/>
      <c r="F911" s="11"/>
      <c r="G911" s="11" t="s">
        <v>246</v>
      </c>
      <c r="H911" s="11"/>
      <c r="I911" s="11"/>
      <c r="J911" s="11"/>
      <c r="K911" s="11" t="s">
        <v>246</v>
      </c>
      <c r="L911" s="11"/>
      <c r="M911" s="11"/>
      <c r="N911" s="11"/>
      <c r="O911" s="11" t="s">
        <v>246</v>
      </c>
      <c r="P911" s="11"/>
      <c r="Q911" s="11"/>
      <c r="R911" s="11"/>
      <c r="S911" s="11" t="s">
        <v>246</v>
      </c>
      <c r="T911" s="11"/>
      <c r="U911" s="11"/>
      <c r="V911" s="11"/>
      <c r="W911" s="11" t="s">
        <v>246</v>
      </c>
      <c r="X911" s="11"/>
      <c r="Y911" s="11"/>
      <c r="Z911" s="11"/>
      <c r="AA911" s="11" t="s">
        <v>246</v>
      </c>
      <c r="AB911" s="11"/>
      <c r="AC911" s="11"/>
      <c r="AD911" s="11"/>
    </row>
    <row r="912" spans="1:30" x14ac:dyDescent="0.25">
      <c r="A912" s="12"/>
      <c r="B912" s="72" t="s">
        <v>344</v>
      </c>
      <c r="C912" s="48" t="s">
        <v>246</v>
      </c>
      <c r="D912" s="48" t="s">
        <v>256</v>
      </c>
      <c r="E912" s="61">
        <v>636679</v>
      </c>
      <c r="F912" s="58" t="s">
        <v>246</v>
      </c>
      <c r="G912" s="48" t="s">
        <v>246</v>
      </c>
      <c r="H912" s="48" t="s">
        <v>256</v>
      </c>
      <c r="I912" s="61">
        <v>1556</v>
      </c>
      <c r="J912" s="58" t="s">
        <v>246</v>
      </c>
      <c r="K912" s="48" t="s">
        <v>246</v>
      </c>
      <c r="L912" s="48" t="s">
        <v>256</v>
      </c>
      <c r="M912" s="61">
        <v>6976</v>
      </c>
      <c r="N912" s="58" t="s">
        <v>246</v>
      </c>
      <c r="O912" s="48" t="s">
        <v>246</v>
      </c>
      <c r="P912" s="58" t="s">
        <v>256</v>
      </c>
      <c r="Q912" s="60" t="s">
        <v>308</v>
      </c>
      <c r="R912" s="58" t="s">
        <v>246</v>
      </c>
      <c r="S912" s="48" t="s">
        <v>246</v>
      </c>
      <c r="T912" s="58" t="s">
        <v>256</v>
      </c>
      <c r="U912" s="60" t="s">
        <v>308</v>
      </c>
      <c r="V912" s="58" t="s">
        <v>246</v>
      </c>
      <c r="W912" s="48" t="s">
        <v>246</v>
      </c>
      <c r="X912" s="48" t="s">
        <v>256</v>
      </c>
      <c r="Y912" s="61">
        <v>6976</v>
      </c>
      <c r="Z912" s="58" t="s">
        <v>246</v>
      </c>
      <c r="AA912" s="48" t="s">
        <v>246</v>
      </c>
      <c r="AB912" s="48" t="s">
        <v>256</v>
      </c>
      <c r="AC912" s="61">
        <v>645211</v>
      </c>
      <c r="AD912" s="58" t="s">
        <v>246</v>
      </c>
    </row>
    <row r="913" spans="1:30" x14ac:dyDescent="0.25">
      <c r="A913" s="12"/>
      <c r="B913" s="86" t="s">
        <v>442</v>
      </c>
      <c r="C913" s="11" t="s">
        <v>246</v>
      </c>
      <c r="D913" s="11"/>
      <c r="E913" s="52">
        <v>47655</v>
      </c>
      <c r="F913" s="41" t="s">
        <v>246</v>
      </c>
      <c r="G913" s="11" t="s">
        <v>246</v>
      </c>
      <c r="H913" s="11"/>
      <c r="I913" s="52">
        <v>2599</v>
      </c>
      <c r="J913" s="41" t="s">
        <v>246</v>
      </c>
      <c r="K913" s="11" t="s">
        <v>246</v>
      </c>
      <c r="L913" s="11"/>
      <c r="M913" s="52">
        <v>2684</v>
      </c>
      <c r="N913" s="41" t="s">
        <v>246</v>
      </c>
      <c r="O913" s="11" t="s">
        <v>246</v>
      </c>
      <c r="P913" s="41"/>
      <c r="Q913" s="54" t="s">
        <v>308</v>
      </c>
      <c r="R913" s="41" t="s">
        <v>246</v>
      </c>
      <c r="S913" s="11" t="s">
        <v>246</v>
      </c>
      <c r="T913" s="41"/>
      <c r="U913" s="54" t="s">
        <v>308</v>
      </c>
      <c r="V913" s="41" t="s">
        <v>246</v>
      </c>
      <c r="W913" s="11" t="s">
        <v>246</v>
      </c>
      <c r="X913" s="11"/>
      <c r="Y913" s="52">
        <v>2684</v>
      </c>
      <c r="Z913" s="41" t="s">
        <v>246</v>
      </c>
      <c r="AA913" s="11" t="s">
        <v>246</v>
      </c>
      <c r="AB913" s="11"/>
      <c r="AC913" s="52">
        <v>52938</v>
      </c>
      <c r="AD913" s="41" t="s">
        <v>246</v>
      </c>
    </row>
    <row r="914" spans="1:30" x14ac:dyDescent="0.25">
      <c r="A914" s="12"/>
      <c r="B914" s="72" t="s">
        <v>346</v>
      </c>
      <c r="C914" s="48" t="s">
        <v>246</v>
      </c>
      <c r="D914" s="48"/>
      <c r="E914" s="61">
        <v>92480</v>
      </c>
      <c r="F914" s="58" t="s">
        <v>246</v>
      </c>
      <c r="G914" s="48" t="s">
        <v>246</v>
      </c>
      <c r="H914" s="48"/>
      <c r="I914" s="61">
        <v>8605</v>
      </c>
      <c r="J914" s="58" t="s">
        <v>246</v>
      </c>
      <c r="K914" s="48" t="s">
        <v>246</v>
      </c>
      <c r="L914" s="48"/>
      <c r="M914" s="61">
        <v>20981</v>
      </c>
      <c r="N914" s="58" t="s">
        <v>246</v>
      </c>
      <c r="O914" s="48" t="s">
        <v>246</v>
      </c>
      <c r="P914" s="58"/>
      <c r="Q914" s="60" t="s">
        <v>308</v>
      </c>
      <c r="R914" s="58" t="s">
        <v>246</v>
      </c>
      <c r="S914" s="48" t="s">
        <v>246</v>
      </c>
      <c r="T914" s="58"/>
      <c r="U914" s="60" t="s">
        <v>308</v>
      </c>
      <c r="V914" s="58" t="s">
        <v>246</v>
      </c>
      <c r="W914" s="48" t="s">
        <v>246</v>
      </c>
      <c r="X914" s="48"/>
      <c r="Y914" s="61">
        <v>20981</v>
      </c>
      <c r="Z914" s="58" t="s">
        <v>246</v>
      </c>
      <c r="AA914" s="48" t="s">
        <v>246</v>
      </c>
      <c r="AB914" s="48"/>
      <c r="AC914" s="61">
        <v>122066</v>
      </c>
      <c r="AD914" s="58" t="s">
        <v>246</v>
      </c>
    </row>
    <row r="915" spans="1:30" ht="15.75" thickBot="1" x14ac:dyDescent="0.3">
      <c r="A915" s="12"/>
      <c r="B915" s="86" t="s">
        <v>347</v>
      </c>
      <c r="C915" s="11" t="s">
        <v>246</v>
      </c>
      <c r="D915" s="11"/>
      <c r="E915" s="52">
        <v>9148</v>
      </c>
      <c r="F915" s="41" t="s">
        <v>246</v>
      </c>
      <c r="G915" s="11" t="s">
        <v>246</v>
      </c>
      <c r="H915" s="41"/>
      <c r="I915" s="54" t="s">
        <v>308</v>
      </c>
      <c r="J915" s="41" t="s">
        <v>246</v>
      </c>
      <c r="K915" s="11" t="s">
        <v>246</v>
      </c>
      <c r="L915" s="11"/>
      <c r="M915" s="55">
        <v>487</v>
      </c>
      <c r="N915" s="41" t="s">
        <v>246</v>
      </c>
      <c r="O915" s="11" t="s">
        <v>246</v>
      </c>
      <c r="P915" s="41"/>
      <c r="Q915" s="54" t="s">
        <v>308</v>
      </c>
      <c r="R915" s="41" t="s">
        <v>246</v>
      </c>
      <c r="S915" s="11" t="s">
        <v>246</v>
      </c>
      <c r="T915" s="41"/>
      <c r="U915" s="54" t="s">
        <v>308</v>
      </c>
      <c r="V915" s="41" t="s">
        <v>246</v>
      </c>
      <c r="W915" s="11" t="s">
        <v>246</v>
      </c>
      <c r="X915" s="11"/>
      <c r="Y915" s="55">
        <v>487</v>
      </c>
      <c r="Z915" s="41" t="s">
        <v>246</v>
      </c>
      <c r="AA915" s="11" t="s">
        <v>246</v>
      </c>
      <c r="AB915" s="11"/>
      <c r="AC915" s="52">
        <v>9635</v>
      </c>
      <c r="AD915" s="41" t="s">
        <v>246</v>
      </c>
    </row>
    <row r="916" spans="1:30" x14ac:dyDescent="0.25">
      <c r="A916" s="12"/>
      <c r="B916" s="49"/>
      <c r="C916" s="49" t="s">
        <v>246</v>
      </c>
      <c r="D916" s="50"/>
      <c r="E916" s="50"/>
      <c r="F916" s="49"/>
      <c r="G916" s="49" t="s">
        <v>246</v>
      </c>
      <c r="H916" s="50"/>
      <c r="I916" s="50"/>
      <c r="J916" s="49"/>
      <c r="K916" s="49" t="s">
        <v>246</v>
      </c>
      <c r="L916" s="50"/>
      <c r="M916" s="50"/>
      <c r="N916" s="49"/>
      <c r="O916" s="49" t="s">
        <v>246</v>
      </c>
      <c r="P916" s="50"/>
      <c r="Q916" s="50"/>
      <c r="R916" s="49"/>
      <c r="S916" s="49" t="s">
        <v>246</v>
      </c>
      <c r="T916" s="50"/>
      <c r="U916" s="50"/>
      <c r="V916" s="49"/>
      <c r="W916" s="49" t="s">
        <v>246</v>
      </c>
      <c r="X916" s="50"/>
      <c r="Y916" s="50"/>
      <c r="Z916" s="49"/>
      <c r="AA916" s="49" t="s">
        <v>246</v>
      </c>
      <c r="AB916" s="50"/>
      <c r="AC916" s="50"/>
      <c r="AD916" s="49"/>
    </row>
    <row r="917" spans="1:30" ht="15.75" thickBot="1" x14ac:dyDescent="0.3">
      <c r="A917" s="12"/>
      <c r="B917" s="87" t="s">
        <v>139</v>
      </c>
      <c r="C917" s="56" t="s">
        <v>246</v>
      </c>
      <c r="D917" s="48"/>
      <c r="E917" s="61">
        <v>785962</v>
      </c>
      <c r="F917" s="58" t="s">
        <v>246</v>
      </c>
      <c r="G917" s="56" t="s">
        <v>246</v>
      </c>
      <c r="H917" s="48"/>
      <c r="I917" s="61">
        <v>12760</v>
      </c>
      <c r="J917" s="58" t="s">
        <v>246</v>
      </c>
      <c r="K917" s="56" t="s">
        <v>246</v>
      </c>
      <c r="L917" s="48"/>
      <c r="M917" s="61">
        <v>31128</v>
      </c>
      <c r="N917" s="58" t="s">
        <v>246</v>
      </c>
      <c r="O917" s="56" t="s">
        <v>246</v>
      </c>
      <c r="P917" s="58"/>
      <c r="Q917" s="60" t="s">
        <v>308</v>
      </c>
      <c r="R917" s="58" t="s">
        <v>246</v>
      </c>
      <c r="S917" s="56" t="s">
        <v>246</v>
      </c>
      <c r="T917" s="58"/>
      <c r="U917" s="60" t="s">
        <v>308</v>
      </c>
      <c r="V917" s="58" t="s">
        <v>246</v>
      </c>
      <c r="W917" s="56" t="s">
        <v>246</v>
      </c>
      <c r="X917" s="48"/>
      <c r="Y917" s="61">
        <v>31128</v>
      </c>
      <c r="Z917" s="58" t="s">
        <v>246</v>
      </c>
      <c r="AA917" s="56" t="s">
        <v>246</v>
      </c>
      <c r="AB917" s="48"/>
      <c r="AC917" s="61">
        <v>829850</v>
      </c>
      <c r="AD917" s="58" t="s">
        <v>246</v>
      </c>
    </row>
    <row r="918" spans="1:30" x14ac:dyDescent="0.25">
      <c r="A918" s="12"/>
      <c r="B918" s="49"/>
      <c r="C918" s="49" t="s">
        <v>246</v>
      </c>
      <c r="D918" s="50"/>
      <c r="E918" s="50"/>
      <c r="F918" s="49"/>
      <c r="G918" s="49" t="s">
        <v>246</v>
      </c>
      <c r="H918" s="50"/>
      <c r="I918" s="50"/>
      <c r="J918" s="49"/>
      <c r="K918" s="49" t="s">
        <v>246</v>
      </c>
      <c r="L918" s="50"/>
      <c r="M918" s="50"/>
      <c r="N918" s="49"/>
      <c r="O918" s="49" t="s">
        <v>246</v>
      </c>
      <c r="P918" s="50"/>
      <c r="Q918" s="50"/>
      <c r="R918" s="49"/>
      <c r="S918" s="49" t="s">
        <v>246</v>
      </c>
      <c r="T918" s="50"/>
      <c r="U918" s="50"/>
      <c r="V918" s="49"/>
      <c r="W918" s="49" t="s">
        <v>246</v>
      </c>
      <c r="X918" s="50"/>
      <c r="Y918" s="50"/>
      <c r="Z918" s="49"/>
      <c r="AA918" s="49" t="s">
        <v>246</v>
      </c>
      <c r="AB918" s="50"/>
      <c r="AC918" s="50"/>
      <c r="AD918" s="49"/>
    </row>
    <row r="919" spans="1:30" x14ac:dyDescent="0.25">
      <c r="A919" s="12"/>
      <c r="B919" s="51" t="s">
        <v>463</v>
      </c>
      <c r="C919" s="43" t="s">
        <v>246</v>
      </c>
      <c r="D919" s="11"/>
      <c r="E919" s="11"/>
      <c r="F919" s="11"/>
      <c r="G919" s="43" t="s">
        <v>246</v>
      </c>
      <c r="H919" s="11"/>
      <c r="I919" s="11"/>
      <c r="J919" s="11"/>
      <c r="K919" s="43" t="s">
        <v>246</v>
      </c>
      <c r="L919" s="11"/>
      <c r="M919" s="11"/>
      <c r="N919" s="11"/>
      <c r="O919" s="43" t="s">
        <v>246</v>
      </c>
      <c r="P919" s="11"/>
      <c r="Q919" s="11"/>
      <c r="R919" s="11"/>
      <c r="S919" s="43" t="s">
        <v>246</v>
      </c>
      <c r="T919" s="11"/>
      <c r="U919" s="11"/>
      <c r="V919" s="11"/>
      <c r="W919" s="43" t="s">
        <v>246</v>
      </c>
      <c r="X919" s="11"/>
      <c r="Y919" s="11"/>
      <c r="Z919" s="11"/>
      <c r="AA919" s="43" t="s">
        <v>246</v>
      </c>
      <c r="AB919" s="11"/>
      <c r="AC919" s="11"/>
      <c r="AD919" s="11"/>
    </row>
    <row r="920" spans="1:30" x14ac:dyDescent="0.25">
      <c r="A920" s="12"/>
      <c r="B920" s="72" t="s">
        <v>344</v>
      </c>
      <c r="C920" s="56" t="s">
        <v>246</v>
      </c>
      <c r="D920" s="48"/>
      <c r="E920" s="61">
        <v>49423</v>
      </c>
      <c r="F920" s="58" t="s">
        <v>246</v>
      </c>
      <c r="G920" s="56" t="s">
        <v>246</v>
      </c>
      <c r="H920" s="58"/>
      <c r="I920" s="60" t="s">
        <v>308</v>
      </c>
      <c r="J920" s="58" t="s">
        <v>246</v>
      </c>
      <c r="K920" s="56" t="s">
        <v>246</v>
      </c>
      <c r="L920" s="48"/>
      <c r="M920" s="61">
        <v>2551</v>
      </c>
      <c r="N920" s="58" t="s">
        <v>246</v>
      </c>
      <c r="O920" s="56" t="s">
        <v>246</v>
      </c>
      <c r="P920" s="58"/>
      <c r="Q920" s="60" t="s">
        <v>308</v>
      </c>
      <c r="R920" s="58" t="s">
        <v>246</v>
      </c>
      <c r="S920" s="56" t="s">
        <v>246</v>
      </c>
      <c r="T920" s="58"/>
      <c r="U920" s="60" t="s">
        <v>308</v>
      </c>
      <c r="V920" s="58" t="s">
        <v>246</v>
      </c>
      <c r="W920" s="56" t="s">
        <v>246</v>
      </c>
      <c r="X920" s="48"/>
      <c r="Y920" s="61">
        <v>2551</v>
      </c>
      <c r="Z920" s="58" t="s">
        <v>246</v>
      </c>
      <c r="AA920" s="56" t="s">
        <v>246</v>
      </c>
      <c r="AB920" s="48"/>
      <c r="AC920" s="61">
        <v>51974</v>
      </c>
      <c r="AD920" s="58" t="s">
        <v>246</v>
      </c>
    </row>
    <row r="921" spans="1:30" ht="15.75" thickBot="1" x14ac:dyDescent="0.3">
      <c r="A921" s="12"/>
      <c r="B921" s="86" t="s">
        <v>444</v>
      </c>
      <c r="C921" s="43" t="s">
        <v>246</v>
      </c>
      <c r="D921" s="11"/>
      <c r="E921" s="52">
        <v>1010</v>
      </c>
      <c r="F921" s="41" t="s">
        <v>246</v>
      </c>
      <c r="G921" s="43" t="s">
        <v>246</v>
      </c>
      <c r="H921" s="41"/>
      <c r="I921" s="54" t="s">
        <v>308</v>
      </c>
      <c r="J921" s="41" t="s">
        <v>246</v>
      </c>
      <c r="K921" s="43" t="s">
        <v>246</v>
      </c>
      <c r="L921" s="41"/>
      <c r="M921" s="54" t="s">
        <v>308</v>
      </c>
      <c r="N921" s="41" t="s">
        <v>246</v>
      </c>
      <c r="O921" s="43" t="s">
        <v>246</v>
      </c>
      <c r="P921" s="41"/>
      <c r="Q921" s="54" t="s">
        <v>308</v>
      </c>
      <c r="R921" s="41" t="s">
        <v>246</v>
      </c>
      <c r="S921" s="43" t="s">
        <v>246</v>
      </c>
      <c r="T921" s="41"/>
      <c r="U921" s="54" t="s">
        <v>308</v>
      </c>
      <c r="V921" s="41" t="s">
        <v>246</v>
      </c>
      <c r="W921" s="43" t="s">
        <v>246</v>
      </c>
      <c r="X921" s="41"/>
      <c r="Y921" s="54" t="s">
        <v>308</v>
      </c>
      <c r="Z921" s="41" t="s">
        <v>246</v>
      </c>
      <c r="AA921" s="43" t="s">
        <v>246</v>
      </c>
      <c r="AB921" s="11"/>
      <c r="AC921" s="52">
        <v>1010</v>
      </c>
      <c r="AD921" s="41" t="s">
        <v>246</v>
      </c>
    </row>
    <row r="922" spans="1:30" x14ac:dyDescent="0.25">
      <c r="A922" s="12"/>
      <c r="B922" s="49"/>
      <c r="C922" s="49" t="s">
        <v>246</v>
      </c>
      <c r="D922" s="50"/>
      <c r="E922" s="50"/>
      <c r="F922" s="49"/>
      <c r="G922" s="49" t="s">
        <v>246</v>
      </c>
      <c r="H922" s="50"/>
      <c r="I922" s="50"/>
      <c r="J922" s="49"/>
      <c r="K922" s="49" t="s">
        <v>246</v>
      </c>
      <c r="L922" s="50"/>
      <c r="M922" s="50"/>
      <c r="N922" s="49"/>
      <c r="O922" s="49" t="s">
        <v>246</v>
      </c>
      <c r="P922" s="50"/>
      <c r="Q922" s="50"/>
      <c r="R922" s="49"/>
      <c r="S922" s="49" t="s">
        <v>246</v>
      </c>
      <c r="T922" s="50"/>
      <c r="U922" s="50"/>
      <c r="V922" s="49"/>
      <c r="W922" s="49" t="s">
        <v>246</v>
      </c>
      <c r="X922" s="50"/>
      <c r="Y922" s="50"/>
      <c r="Z922" s="49"/>
      <c r="AA922" s="49" t="s">
        <v>246</v>
      </c>
      <c r="AB922" s="50"/>
      <c r="AC922" s="50"/>
      <c r="AD922" s="49"/>
    </row>
    <row r="923" spans="1:30" ht="15.75" thickBot="1" x14ac:dyDescent="0.3">
      <c r="A923" s="12"/>
      <c r="B923" s="87" t="s">
        <v>139</v>
      </c>
      <c r="C923" s="56" t="s">
        <v>246</v>
      </c>
      <c r="D923" s="48"/>
      <c r="E923" s="61">
        <v>50433</v>
      </c>
      <c r="F923" s="58" t="s">
        <v>246</v>
      </c>
      <c r="G923" s="56" t="s">
        <v>246</v>
      </c>
      <c r="H923" s="58"/>
      <c r="I923" s="60" t="s">
        <v>308</v>
      </c>
      <c r="J923" s="58" t="s">
        <v>246</v>
      </c>
      <c r="K923" s="56" t="s">
        <v>246</v>
      </c>
      <c r="L923" s="48"/>
      <c r="M923" s="61">
        <v>2551</v>
      </c>
      <c r="N923" s="58" t="s">
        <v>246</v>
      </c>
      <c r="O923" s="56" t="s">
        <v>246</v>
      </c>
      <c r="P923" s="58"/>
      <c r="Q923" s="60" t="s">
        <v>308</v>
      </c>
      <c r="R923" s="58" t="s">
        <v>246</v>
      </c>
      <c r="S923" s="56" t="s">
        <v>246</v>
      </c>
      <c r="T923" s="58"/>
      <c r="U923" s="60" t="s">
        <v>308</v>
      </c>
      <c r="V923" s="58" t="s">
        <v>246</v>
      </c>
      <c r="W923" s="56" t="s">
        <v>246</v>
      </c>
      <c r="X923" s="48"/>
      <c r="Y923" s="61">
        <v>2551</v>
      </c>
      <c r="Z923" s="58" t="s">
        <v>246</v>
      </c>
      <c r="AA923" s="56" t="s">
        <v>246</v>
      </c>
      <c r="AB923" s="48"/>
      <c r="AC923" s="61">
        <v>52984</v>
      </c>
      <c r="AD923" s="58" t="s">
        <v>246</v>
      </c>
    </row>
    <row r="924" spans="1:30" x14ac:dyDescent="0.25">
      <c r="A924" s="12"/>
      <c r="B924" s="49"/>
      <c r="C924" s="49" t="s">
        <v>246</v>
      </c>
      <c r="D924" s="50"/>
      <c r="E924" s="50"/>
      <c r="F924" s="49"/>
      <c r="G924" s="49" t="s">
        <v>246</v>
      </c>
      <c r="H924" s="50"/>
      <c r="I924" s="50"/>
      <c r="J924" s="49"/>
      <c r="K924" s="49" t="s">
        <v>246</v>
      </c>
      <c r="L924" s="50"/>
      <c r="M924" s="50"/>
      <c r="N924" s="49"/>
      <c r="O924" s="49" t="s">
        <v>246</v>
      </c>
      <c r="P924" s="50"/>
      <c r="Q924" s="50"/>
      <c r="R924" s="49"/>
      <c r="S924" s="49" t="s">
        <v>246</v>
      </c>
      <c r="T924" s="50"/>
      <c r="U924" s="50"/>
      <c r="V924" s="49"/>
      <c r="W924" s="49" t="s">
        <v>246</v>
      </c>
      <c r="X924" s="50"/>
      <c r="Y924" s="50"/>
      <c r="Z924" s="49"/>
      <c r="AA924" s="49" t="s">
        <v>246</v>
      </c>
      <c r="AB924" s="50"/>
      <c r="AC924" s="50"/>
      <c r="AD924" s="49"/>
    </row>
    <row r="925" spans="1:30" x14ac:dyDescent="0.25">
      <c r="A925" s="12"/>
      <c r="B925" s="51" t="s">
        <v>464</v>
      </c>
      <c r="C925" s="43" t="s">
        <v>246</v>
      </c>
      <c r="D925" s="11"/>
      <c r="E925" s="11"/>
      <c r="F925" s="11"/>
      <c r="G925" s="43" t="s">
        <v>246</v>
      </c>
      <c r="H925" s="11"/>
      <c r="I925" s="11"/>
      <c r="J925" s="11"/>
      <c r="K925" s="43" t="s">
        <v>246</v>
      </c>
      <c r="L925" s="11"/>
      <c r="M925" s="11"/>
      <c r="N925" s="11"/>
      <c r="O925" s="43" t="s">
        <v>246</v>
      </c>
      <c r="P925" s="11"/>
      <c r="Q925" s="11"/>
      <c r="R925" s="11"/>
      <c r="S925" s="43" t="s">
        <v>246</v>
      </c>
      <c r="T925" s="11"/>
      <c r="U925" s="11"/>
      <c r="V925" s="11"/>
      <c r="W925" s="43" t="s">
        <v>246</v>
      </c>
      <c r="X925" s="11"/>
      <c r="Y925" s="11"/>
      <c r="Z925" s="11"/>
      <c r="AA925" s="43" t="s">
        <v>246</v>
      </c>
      <c r="AB925" s="11"/>
      <c r="AC925" s="11"/>
      <c r="AD925" s="11"/>
    </row>
    <row r="926" spans="1:30" x14ac:dyDescent="0.25">
      <c r="A926" s="12"/>
      <c r="B926" s="72" t="s">
        <v>446</v>
      </c>
      <c r="C926" s="56" t="s">
        <v>246</v>
      </c>
      <c r="D926" s="48"/>
      <c r="E926" s="61">
        <v>152467</v>
      </c>
      <c r="F926" s="58" t="s">
        <v>246</v>
      </c>
      <c r="G926" s="56" t="s">
        <v>246</v>
      </c>
      <c r="H926" s="48"/>
      <c r="I926" s="57">
        <v>27</v>
      </c>
      <c r="J926" s="58" t="s">
        <v>246</v>
      </c>
      <c r="K926" s="56" t="s">
        <v>246</v>
      </c>
      <c r="L926" s="48"/>
      <c r="M926" s="61">
        <v>2589</v>
      </c>
      <c r="N926" s="58" t="s">
        <v>246</v>
      </c>
      <c r="O926" s="56" t="s">
        <v>246</v>
      </c>
      <c r="P926" s="58"/>
      <c r="Q926" s="60" t="s">
        <v>308</v>
      </c>
      <c r="R926" s="58" t="s">
        <v>246</v>
      </c>
      <c r="S926" s="56" t="s">
        <v>246</v>
      </c>
      <c r="T926" s="58"/>
      <c r="U926" s="60" t="s">
        <v>308</v>
      </c>
      <c r="V926" s="58" t="s">
        <v>246</v>
      </c>
      <c r="W926" s="56" t="s">
        <v>246</v>
      </c>
      <c r="X926" s="48"/>
      <c r="Y926" s="61">
        <v>2589</v>
      </c>
      <c r="Z926" s="58" t="s">
        <v>246</v>
      </c>
      <c r="AA926" s="56" t="s">
        <v>246</v>
      </c>
      <c r="AB926" s="48"/>
      <c r="AC926" s="61">
        <v>155083</v>
      </c>
      <c r="AD926" s="58" t="s">
        <v>246</v>
      </c>
    </row>
    <row r="927" spans="1:30" x14ac:dyDescent="0.25">
      <c r="A927" s="12"/>
      <c r="B927" s="86" t="s">
        <v>354</v>
      </c>
      <c r="C927" s="43" t="s">
        <v>246</v>
      </c>
      <c r="D927" s="11"/>
      <c r="E927" s="52">
        <v>4790</v>
      </c>
      <c r="F927" s="41" t="s">
        <v>246</v>
      </c>
      <c r="G927" s="43" t="s">
        <v>246</v>
      </c>
      <c r="H927" s="11"/>
      <c r="I927" s="55">
        <v>4</v>
      </c>
      <c r="J927" s="41" t="s">
        <v>246</v>
      </c>
      <c r="K927" s="43" t="s">
        <v>246</v>
      </c>
      <c r="L927" s="11"/>
      <c r="M927" s="55">
        <v>75</v>
      </c>
      <c r="N927" s="41" t="s">
        <v>246</v>
      </c>
      <c r="O927" s="43" t="s">
        <v>246</v>
      </c>
      <c r="P927" s="41"/>
      <c r="Q927" s="54" t="s">
        <v>308</v>
      </c>
      <c r="R927" s="41" t="s">
        <v>246</v>
      </c>
      <c r="S927" s="43" t="s">
        <v>246</v>
      </c>
      <c r="T927" s="41"/>
      <c r="U927" s="54" t="s">
        <v>308</v>
      </c>
      <c r="V927" s="41" t="s">
        <v>246</v>
      </c>
      <c r="W927" s="43" t="s">
        <v>246</v>
      </c>
      <c r="X927" s="11"/>
      <c r="Y927" s="55">
        <v>75</v>
      </c>
      <c r="Z927" s="41" t="s">
        <v>246</v>
      </c>
      <c r="AA927" s="43" t="s">
        <v>246</v>
      </c>
      <c r="AB927" s="11"/>
      <c r="AC927" s="52">
        <v>4869</v>
      </c>
      <c r="AD927" s="41" t="s">
        <v>246</v>
      </c>
    </row>
    <row r="928" spans="1:30" x14ac:dyDescent="0.25">
      <c r="A928" s="12"/>
      <c r="B928" s="72" t="s">
        <v>355</v>
      </c>
      <c r="C928" s="56" t="s">
        <v>246</v>
      </c>
      <c r="D928" s="48"/>
      <c r="E928" s="61">
        <v>3932</v>
      </c>
      <c r="F928" s="58" t="s">
        <v>246</v>
      </c>
      <c r="G928" s="56" t="s">
        <v>246</v>
      </c>
      <c r="H928" s="58"/>
      <c r="I928" s="60" t="s">
        <v>308</v>
      </c>
      <c r="J928" s="58" t="s">
        <v>246</v>
      </c>
      <c r="K928" s="56" t="s">
        <v>246</v>
      </c>
      <c r="L928" s="48"/>
      <c r="M928" s="57">
        <v>156</v>
      </c>
      <c r="N928" s="58" t="s">
        <v>246</v>
      </c>
      <c r="O928" s="56" t="s">
        <v>246</v>
      </c>
      <c r="P928" s="58"/>
      <c r="Q928" s="60" t="s">
        <v>308</v>
      </c>
      <c r="R928" s="58" t="s">
        <v>246</v>
      </c>
      <c r="S928" s="56" t="s">
        <v>246</v>
      </c>
      <c r="T928" s="58"/>
      <c r="U928" s="60" t="s">
        <v>308</v>
      </c>
      <c r="V928" s="58" t="s">
        <v>246</v>
      </c>
      <c r="W928" s="56" t="s">
        <v>246</v>
      </c>
      <c r="X928" s="48"/>
      <c r="Y928" s="57">
        <v>156</v>
      </c>
      <c r="Z928" s="58" t="s">
        <v>246</v>
      </c>
      <c r="AA928" s="56" t="s">
        <v>246</v>
      </c>
      <c r="AB928" s="48"/>
      <c r="AC928" s="61">
        <v>4088</v>
      </c>
      <c r="AD928" s="58" t="s">
        <v>246</v>
      </c>
    </row>
    <row r="929" spans="1:30" x14ac:dyDescent="0.25">
      <c r="A929" s="12"/>
      <c r="B929" s="86" t="s">
        <v>447</v>
      </c>
      <c r="C929" s="43" t="s">
        <v>246</v>
      </c>
      <c r="D929" s="11"/>
      <c r="E929" s="52">
        <v>15715</v>
      </c>
      <c r="F929" s="41" t="s">
        <v>246</v>
      </c>
      <c r="G929" s="43" t="s">
        <v>246</v>
      </c>
      <c r="H929" s="41"/>
      <c r="I929" s="54" t="s">
        <v>308</v>
      </c>
      <c r="J929" s="41" t="s">
        <v>246</v>
      </c>
      <c r="K929" s="43" t="s">
        <v>246</v>
      </c>
      <c r="L929" s="11"/>
      <c r="M929" s="55">
        <v>268</v>
      </c>
      <c r="N929" s="41" t="s">
        <v>246</v>
      </c>
      <c r="O929" s="43" t="s">
        <v>246</v>
      </c>
      <c r="P929" s="41"/>
      <c r="Q929" s="54" t="s">
        <v>308</v>
      </c>
      <c r="R929" s="41" t="s">
        <v>246</v>
      </c>
      <c r="S929" s="43" t="s">
        <v>246</v>
      </c>
      <c r="T929" s="41"/>
      <c r="U929" s="54" t="s">
        <v>308</v>
      </c>
      <c r="V929" s="41" t="s">
        <v>246</v>
      </c>
      <c r="W929" s="43" t="s">
        <v>246</v>
      </c>
      <c r="X929" s="11"/>
      <c r="Y929" s="55">
        <v>268</v>
      </c>
      <c r="Z929" s="41" t="s">
        <v>246</v>
      </c>
      <c r="AA929" s="43" t="s">
        <v>246</v>
      </c>
      <c r="AB929" s="11"/>
      <c r="AC929" s="52">
        <v>15983</v>
      </c>
      <c r="AD929" s="41" t="s">
        <v>246</v>
      </c>
    </row>
    <row r="930" spans="1:30" ht="15.75" thickBot="1" x14ac:dyDescent="0.3">
      <c r="A930" s="12"/>
      <c r="B930" s="72" t="s">
        <v>357</v>
      </c>
      <c r="C930" s="56" t="s">
        <v>246</v>
      </c>
      <c r="D930" s="48"/>
      <c r="E930" s="61">
        <v>1990</v>
      </c>
      <c r="F930" s="58" t="s">
        <v>246</v>
      </c>
      <c r="G930" s="56" t="s">
        <v>246</v>
      </c>
      <c r="H930" s="58"/>
      <c r="I930" s="60" t="s">
        <v>308</v>
      </c>
      <c r="J930" s="58" t="s">
        <v>246</v>
      </c>
      <c r="K930" s="56" t="s">
        <v>246</v>
      </c>
      <c r="L930" s="48"/>
      <c r="M930" s="57">
        <v>14</v>
      </c>
      <c r="N930" s="58" t="s">
        <v>246</v>
      </c>
      <c r="O930" s="56" t="s">
        <v>246</v>
      </c>
      <c r="P930" s="58"/>
      <c r="Q930" s="60" t="s">
        <v>308</v>
      </c>
      <c r="R930" s="58" t="s">
        <v>246</v>
      </c>
      <c r="S930" s="56" t="s">
        <v>246</v>
      </c>
      <c r="T930" s="58"/>
      <c r="U930" s="60" t="s">
        <v>308</v>
      </c>
      <c r="V930" s="58" t="s">
        <v>246</v>
      </c>
      <c r="W930" s="56" t="s">
        <v>246</v>
      </c>
      <c r="X930" s="48"/>
      <c r="Y930" s="57">
        <v>14</v>
      </c>
      <c r="Z930" s="58" t="s">
        <v>246</v>
      </c>
      <c r="AA930" s="56" t="s">
        <v>246</v>
      </c>
      <c r="AB930" s="48"/>
      <c r="AC930" s="61">
        <v>2004</v>
      </c>
      <c r="AD930" s="58" t="s">
        <v>246</v>
      </c>
    </row>
    <row r="931" spans="1:30" x14ac:dyDescent="0.25">
      <c r="A931" s="12"/>
      <c r="B931" s="49"/>
      <c r="C931" s="49" t="s">
        <v>246</v>
      </c>
      <c r="D931" s="50"/>
      <c r="E931" s="50"/>
      <c r="F931" s="49"/>
      <c r="G931" s="49" t="s">
        <v>246</v>
      </c>
      <c r="H931" s="50"/>
      <c r="I931" s="50"/>
      <c r="J931" s="49"/>
      <c r="K931" s="49" t="s">
        <v>246</v>
      </c>
      <c r="L931" s="50"/>
      <c r="M931" s="50"/>
      <c r="N931" s="49"/>
      <c r="O931" s="49" t="s">
        <v>246</v>
      </c>
      <c r="P931" s="50"/>
      <c r="Q931" s="50"/>
      <c r="R931" s="49"/>
      <c r="S931" s="49" t="s">
        <v>246</v>
      </c>
      <c r="T931" s="50"/>
      <c r="U931" s="50"/>
      <c r="V931" s="49"/>
      <c r="W931" s="49" t="s">
        <v>246</v>
      </c>
      <c r="X931" s="50"/>
      <c r="Y931" s="50"/>
      <c r="Z931" s="49"/>
      <c r="AA931" s="49" t="s">
        <v>246</v>
      </c>
      <c r="AB931" s="50"/>
      <c r="AC931" s="50"/>
      <c r="AD931" s="49"/>
    </row>
    <row r="932" spans="1:30" ht="15.75" thickBot="1" x14ac:dyDescent="0.3">
      <c r="A932" s="12"/>
      <c r="B932" s="88" t="s">
        <v>139</v>
      </c>
      <c r="C932" s="43" t="s">
        <v>246</v>
      </c>
      <c r="D932" s="11"/>
      <c r="E932" s="52">
        <v>178894</v>
      </c>
      <c r="F932" s="41" t="s">
        <v>246</v>
      </c>
      <c r="G932" s="43" t="s">
        <v>246</v>
      </c>
      <c r="H932" s="11"/>
      <c r="I932" s="55">
        <v>31</v>
      </c>
      <c r="J932" s="41" t="s">
        <v>246</v>
      </c>
      <c r="K932" s="43" t="s">
        <v>246</v>
      </c>
      <c r="L932" s="11"/>
      <c r="M932" s="52">
        <v>3102</v>
      </c>
      <c r="N932" s="41" t="s">
        <v>246</v>
      </c>
      <c r="O932" s="43" t="s">
        <v>246</v>
      </c>
      <c r="P932" s="41"/>
      <c r="Q932" s="54" t="s">
        <v>308</v>
      </c>
      <c r="R932" s="41" t="s">
        <v>246</v>
      </c>
      <c r="S932" s="43" t="s">
        <v>246</v>
      </c>
      <c r="T932" s="41"/>
      <c r="U932" s="54" t="s">
        <v>308</v>
      </c>
      <c r="V932" s="41" t="s">
        <v>246</v>
      </c>
      <c r="W932" s="43" t="s">
        <v>246</v>
      </c>
      <c r="X932" s="11"/>
      <c r="Y932" s="52">
        <v>3102</v>
      </c>
      <c r="Z932" s="41" t="s">
        <v>246</v>
      </c>
      <c r="AA932" s="43" t="s">
        <v>246</v>
      </c>
      <c r="AB932" s="11"/>
      <c r="AC932" s="52">
        <v>182027</v>
      </c>
      <c r="AD932" s="41" t="s">
        <v>246</v>
      </c>
    </row>
    <row r="933" spans="1:30" x14ac:dyDescent="0.25">
      <c r="A933" s="12"/>
      <c r="B933" s="49"/>
      <c r="C933" s="49" t="s">
        <v>246</v>
      </c>
      <c r="D933" s="50"/>
      <c r="E933" s="50"/>
      <c r="F933" s="49"/>
      <c r="G933" s="49" t="s">
        <v>246</v>
      </c>
      <c r="H933" s="50"/>
      <c r="I933" s="50"/>
      <c r="J933" s="49"/>
      <c r="K933" s="49" t="s">
        <v>246</v>
      </c>
      <c r="L933" s="50"/>
      <c r="M933" s="50"/>
      <c r="N933" s="49"/>
      <c r="O933" s="49" t="s">
        <v>246</v>
      </c>
      <c r="P933" s="50"/>
      <c r="Q933" s="50"/>
      <c r="R933" s="49"/>
      <c r="S933" s="49" t="s">
        <v>246</v>
      </c>
      <c r="T933" s="50"/>
      <c r="U933" s="50"/>
      <c r="V933" s="49"/>
      <c r="W933" s="49" t="s">
        <v>246</v>
      </c>
      <c r="X933" s="50"/>
      <c r="Y933" s="50"/>
      <c r="Z933" s="49"/>
      <c r="AA933" s="49" t="s">
        <v>246</v>
      </c>
      <c r="AB933" s="50"/>
      <c r="AC933" s="50"/>
      <c r="AD933" s="49"/>
    </row>
    <row r="934" spans="1:30" x14ac:dyDescent="0.25">
      <c r="A934" s="12"/>
      <c r="B934" s="47" t="s">
        <v>465</v>
      </c>
      <c r="C934" s="56" t="s">
        <v>246</v>
      </c>
      <c r="D934" s="48"/>
      <c r="E934" s="48"/>
      <c r="F934" s="48"/>
      <c r="G934" s="56" t="s">
        <v>246</v>
      </c>
      <c r="H934" s="48"/>
      <c r="I934" s="48"/>
      <c r="J934" s="48"/>
      <c r="K934" s="56" t="s">
        <v>246</v>
      </c>
      <c r="L934" s="48"/>
      <c r="M934" s="48"/>
      <c r="N934" s="48"/>
      <c r="O934" s="56" t="s">
        <v>246</v>
      </c>
      <c r="P934" s="48"/>
      <c r="Q934" s="48"/>
      <c r="R934" s="48"/>
      <c r="S934" s="56" t="s">
        <v>246</v>
      </c>
      <c r="T934" s="48"/>
      <c r="U934" s="48"/>
      <c r="V934" s="48"/>
      <c r="W934" s="56" t="s">
        <v>246</v>
      </c>
      <c r="X934" s="48"/>
      <c r="Y934" s="48"/>
      <c r="Z934" s="48"/>
      <c r="AA934" s="56" t="s">
        <v>246</v>
      </c>
      <c r="AB934" s="48"/>
      <c r="AC934" s="48"/>
      <c r="AD934" s="48"/>
    </row>
    <row r="935" spans="1:30" x14ac:dyDescent="0.25">
      <c r="A935" s="12"/>
      <c r="B935" s="86" t="s">
        <v>360</v>
      </c>
      <c r="C935" s="43" t="s">
        <v>246</v>
      </c>
      <c r="D935" s="11"/>
      <c r="E935" s="52">
        <v>32173</v>
      </c>
      <c r="F935" s="41" t="s">
        <v>246</v>
      </c>
      <c r="G935" s="43" t="s">
        <v>246</v>
      </c>
      <c r="H935" s="11"/>
      <c r="I935" s="52">
        <v>2030</v>
      </c>
      <c r="J935" s="41" t="s">
        <v>246</v>
      </c>
      <c r="K935" s="43" t="s">
        <v>246</v>
      </c>
      <c r="L935" s="11"/>
      <c r="M935" s="52">
        <v>4798</v>
      </c>
      <c r="N935" s="41" t="s">
        <v>246</v>
      </c>
      <c r="O935" s="43" t="s">
        <v>246</v>
      </c>
      <c r="P935" s="41"/>
      <c r="Q935" s="54" t="s">
        <v>308</v>
      </c>
      <c r="R935" s="41" t="s">
        <v>246</v>
      </c>
      <c r="S935" s="43" t="s">
        <v>246</v>
      </c>
      <c r="T935" s="41"/>
      <c r="U935" s="54" t="s">
        <v>308</v>
      </c>
      <c r="V935" s="41" t="s">
        <v>246</v>
      </c>
      <c r="W935" s="43" t="s">
        <v>246</v>
      </c>
      <c r="X935" s="11"/>
      <c r="Y935" s="52">
        <v>4798</v>
      </c>
      <c r="Z935" s="41" t="s">
        <v>246</v>
      </c>
      <c r="AA935" s="43" t="s">
        <v>246</v>
      </c>
      <c r="AB935" s="11"/>
      <c r="AC935" s="52">
        <v>39001</v>
      </c>
      <c r="AD935" s="41" t="s">
        <v>246</v>
      </c>
    </row>
    <row r="936" spans="1:30" ht="15.75" thickBot="1" x14ac:dyDescent="0.3">
      <c r="A936" s="12"/>
      <c r="B936" s="72" t="s">
        <v>361</v>
      </c>
      <c r="C936" s="56" t="s">
        <v>246</v>
      </c>
      <c r="D936" s="48"/>
      <c r="E936" s="57">
        <v>10</v>
      </c>
      <c r="F936" s="58" t="s">
        <v>246</v>
      </c>
      <c r="G936" s="56" t="s">
        <v>246</v>
      </c>
      <c r="H936" s="58"/>
      <c r="I936" s="60" t="s">
        <v>308</v>
      </c>
      <c r="J936" s="58" t="s">
        <v>246</v>
      </c>
      <c r="K936" s="56" t="s">
        <v>246</v>
      </c>
      <c r="L936" s="48"/>
      <c r="M936" s="57">
        <v>116</v>
      </c>
      <c r="N936" s="58" t="s">
        <v>246</v>
      </c>
      <c r="O936" s="56" t="s">
        <v>246</v>
      </c>
      <c r="P936" s="58"/>
      <c r="Q936" s="60" t="s">
        <v>308</v>
      </c>
      <c r="R936" s="58" t="s">
        <v>246</v>
      </c>
      <c r="S936" s="56" t="s">
        <v>246</v>
      </c>
      <c r="T936" s="58"/>
      <c r="U936" s="60" t="s">
        <v>308</v>
      </c>
      <c r="V936" s="58" t="s">
        <v>246</v>
      </c>
      <c r="W936" s="56" t="s">
        <v>246</v>
      </c>
      <c r="X936" s="48"/>
      <c r="Y936" s="57">
        <v>116</v>
      </c>
      <c r="Z936" s="58" t="s">
        <v>246</v>
      </c>
      <c r="AA936" s="56" t="s">
        <v>246</v>
      </c>
      <c r="AB936" s="48"/>
      <c r="AC936" s="57">
        <v>126</v>
      </c>
      <c r="AD936" s="58" t="s">
        <v>246</v>
      </c>
    </row>
    <row r="937" spans="1:30" x14ac:dyDescent="0.25">
      <c r="A937" s="12"/>
      <c r="B937" s="49"/>
      <c r="C937" s="49" t="s">
        <v>246</v>
      </c>
      <c r="D937" s="50"/>
      <c r="E937" s="50"/>
      <c r="F937" s="49"/>
      <c r="G937" s="49" t="s">
        <v>246</v>
      </c>
      <c r="H937" s="50"/>
      <c r="I937" s="50"/>
      <c r="J937" s="49"/>
      <c r="K937" s="49" t="s">
        <v>246</v>
      </c>
      <c r="L937" s="50"/>
      <c r="M937" s="50"/>
      <c r="N937" s="49"/>
      <c r="O937" s="49" t="s">
        <v>246</v>
      </c>
      <c r="P937" s="50"/>
      <c r="Q937" s="50"/>
      <c r="R937" s="49"/>
      <c r="S937" s="49" t="s">
        <v>246</v>
      </c>
      <c r="T937" s="50"/>
      <c r="U937" s="50"/>
      <c r="V937" s="49"/>
      <c r="W937" s="49" t="s">
        <v>246</v>
      </c>
      <c r="X937" s="50"/>
      <c r="Y937" s="50"/>
      <c r="Z937" s="49"/>
      <c r="AA937" s="49" t="s">
        <v>246</v>
      </c>
      <c r="AB937" s="50"/>
      <c r="AC937" s="50"/>
      <c r="AD937" s="49"/>
    </row>
    <row r="938" spans="1:30" ht="15.75" thickBot="1" x14ac:dyDescent="0.3">
      <c r="A938" s="12"/>
      <c r="B938" s="88" t="s">
        <v>139</v>
      </c>
      <c r="C938" s="43" t="s">
        <v>246</v>
      </c>
      <c r="D938" s="11"/>
      <c r="E938" s="52">
        <v>32183</v>
      </c>
      <c r="F938" s="41" t="s">
        <v>246</v>
      </c>
      <c r="G938" s="43" t="s">
        <v>246</v>
      </c>
      <c r="H938" s="11"/>
      <c r="I938" s="52">
        <v>2030</v>
      </c>
      <c r="J938" s="41" t="s">
        <v>246</v>
      </c>
      <c r="K938" s="43" t="s">
        <v>246</v>
      </c>
      <c r="L938" s="11"/>
      <c r="M938" s="52">
        <v>4914</v>
      </c>
      <c r="N938" s="41" t="s">
        <v>246</v>
      </c>
      <c r="O938" s="43" t="s">
        <v>246</v>
      </c>
      <c r="P938" s="41"/>
      <c r="Q938" s="54" t="s">
        <v>308</v>
      </c>
      <c r="R938" s="41" t="s">
        <v>246</v>
      </c>
      <c r="S938" s="43" t="s">
        <v>246</v>
      </c>
      <c r="T938" s="41"/>
      <c r="U938" s="54" t="s">
        <v>308</v>
      </c>
      <c r="V938" s="41" t="s">
        <v>246</v>
      </c>
      <c r="W938" s="43" t="s">
        <v>246</v>
      </c>
      <c r="X938" s="11"/>
      <c r="Y938" s="52">
        <v>4914</v>
      </c>
      <c r="Z938" s="41" t="s">
        <v>246</v>
      </c>
      <c r="AA938" s="43" t="s">
        <v>246</v>
      </c>
      <c r="AB938" s="11"/>
      <c r="AC938" s="52">
        <v>39127</v>
      </c>
      <c r="AD938" s="41" t="s">
        <v>246</v>
      </c>
    </row>
    <row r="939" spans="1:30" x14ac:dyDescent="0.25">
      <c r="A939" s="12"/>
      <c r="B939" s="49"/>
      <c r="C939" s="49" t="s">
        <v>246</v>
      </c>
      <c r="D939" s="50"/>
      <c r="E939" s="50"/>
      <c r="F939" s="49"/>
      <c r="G939" s="49" t="s">
        <v>246</v>
      </c>
      <c r="H939" s="50"/>
      <c r="I939" s="50"/>
      <c r="J939" s="49"/>
      <c r="K939" s="49" t="s">
        <v>246</v>
      </c>
      <c r="L939" s="50"/>
      <c r="M939" s="50"/>
      <c r="N939" s="49"/>
      <c r="O939" s="49" t="s">
        <v>246</v>
      </c>
      <c r="P939" s="50"/>
      <c r="Q939" s="50"/>
      <c r="R939" s="49"/>
      <c r="S939" s="49" t="s">
        <v>246</v>
      </c>
      <c r="T939" s="50"/>
      <c r="U939" s="50"/>
      <c r="V939" s="49"/>
      <c r="W939" s="49" t="s">
        <v>246</v>
      </c>
      <c r="X939" s="50"/>
      <c r="Y939" s="50"/>
      <c r="Z939" s="49"/>
      <c r="AA939" s="49" t="s">
        <v>246</v>
      </c>
      <c r="AB939" s="50"/>
      <c r="AC939" s="50"/>
      <c r="AD939" s="49"/>
    </row>
    <row r="940" spans="1:30" ht="15.75" thickBot="1" x14ac:dyDescent="0.3">
      <c r="A940" s="12"/>
      <c r="B940" s="87" t="s">
        <v>139</v>
      </c>
      <c r="C940" s="56" t="s">
        <v>246</v>
      </c>
      <c r="D940" s="48" t="s">
        <v>256</v>
      </c>
      <c r="E940" s="61">
        <v>1047472</v>
      </c>
      <c r="F940" s="58" t="s">
        <v>246</v>
      </c>
      <c r="G940" s="56" t="s">
        <v>246</v>
      </c>
      <c r="H940" s="48" t="s">
        <v>256</v>
      </c>
      <c r="I940" s="61">
        <v>14821</v>
      </c>
      <c r="J940" s="58" t="s">
        <v>246</v>
      </c>
      <c r="K940" s="56" t="s">
        <v>246</v>
      </c>
      <c r="L940" s="48" t="s">
        <v>256</v>
      </c>
      <c r="M940" s="61">
        <v>41695</v>
      </c>
      <c r="N940" s="58" t="s">
        <v>246</v>
      </c>
      <c r="O940" s="56" t="s">
        <v>246</v>
      </c>
      <c r="P940" s="58" t="s">
        <v>256</v>
      </c>
      <c r="Q940" s="60" t="s">
        <v>308</v>
      </c>
      <c r="R940" s="58" t="s">
        <v>246</v>
      </c>
      <c r="S940" s="56" t="s">
        <v>246</v>
      </c>
      <c r="T940" s="58" t="s">
        <v>256</v>
      </c>
      <c r="U940" s="60" t="s">
        <v>308</v>
      </c>
      <c r="V940" s="58" t="s">
        <v>246</v>
      </c>
      <c r="W940" s="56" t="s">
        <v>246</v>
      </c>
      <c r="X940" s="48" t="s">
        <v>256</v>
      </c>
      <c r="Y940" s="61">
        <v>41695</v>
      </c>
      <c r="Z940" s="58" t="s">
        <v>246</v>
      </c>
      <c r="AA940" s="56" t="s">
        <v>246</v>
      </c>
      <c r="AB940" s="48" t="s">
        <v>256</v>
      </c>
      <c r="AC940" s="61">
        <v>1103988</v>
      </c>
      <c r="AD940" s="58" t="s">
        <v>246</v>
      </c>
    </row>
    <row r="941" spans="1:30" ht="15.75" thickTop="1" x14ac:dyDescent="0.25">
      <c r="A941" s="12"/>
      <c r="B941" s="49"/>
      <c r="C941" s="49" t="s">
        <v>246</v>
      </c>
      <c r="D941" s="70"/>
      <c r="E941" s="70"/>
      <c r="F941" s="49"/>
      <c r="G941" s="49" t="s">
        <v>246</v>
      </c>
      <c r="H941" s="70"/>
      <c r="I941" s="70"/>
      <c r="J941" s="49"/>
      <c r="K941" s="49" t="s">
        <v>246</v>
      </c>
      <c r="L941" s="70"/>
      <c r="M941" s="70"/>
      <c r="N941" s="49"/>
      <c r="O941" s="49" t="s">
        <v>246</v>
      </c>
      <c r="P941" s="70"/>
      <c r="Q941" s="70"/>
      <c r="R941" s="49"/>
      <c r="S941" s="49" t="s">
        <v>246</v>
      </c>
      <c r="T941" s="70"/>
      <c r="U941" s="70"/>
      <c r="V941" s="49"/>
      <c r="W941" s="49" t="s">
        <v>246</v>
      </c>
      <c r="X941" s="70"/>
      <c r="Y941" s="70"/>
      <c r="Z941" s="49"/>
      <c r="AA941" s="49" t="s">
        <v>246</v>
      </c>
      <c r="AB941" s="70"/>
      <c r="AC941" s="70"/>
      <c r="AD941" s="49"/>
    </row>
    <row r="942" spans="1:30" x14ac:dyDescent="0.25">
      <c r="A942" s="12"/>
      <c r="B942" s="76"/>
      <c r="C942" s="76"/>
      <c r="D942" s="76"/>
      <c r="E942" s="76"/>
      <c r="F942" s="76"/>
      <c r="G942" s="76"/>
      <c r="H942" s="76"/>
      <c r="I942" s="76"/>
      <c r="J942" s="76"/>
      <c r="K942" s="76"/>
      <c r="L942" s="76"/>
      <c r="M942" s="76"/>
      <c r="N942" s="76"/>
      <c r="O942" s="76"/>
      <c r="P942" s="76"/>
      <c r="Q942" s="76"/>
      <c r="R942" s="76"/>
      <c r="S942" s="76"/>
      <c r="T942" s="76"/>
      <c r="U942" s="76"/>
      <c r="V942" s="76"/>
      <c r="W942" s="76"/>
      <c r="X942" s="76"/>
      <c r="Y942" s="76"/>
      <c r="Z942" s="76"/>
      <c r="AA942" s="76"/>
      <c r="AB942" s="76"/>
      <c r="AC942" s="76"/>
      <c r="AD942" s="76"/>
    </row>
    <row r="943" spans="1:30" x14ac:dyDescent="0.25">
      <c r="A943" s="12"/>
      <c r="B943" s="132" t="s">
        <v>82</v>
      </c>
      <c r="C943" s="132"/>
      <c r="D943" s="132"/>
      <c r="E943" s="132"/>
      <c r="F943" s="132"/>
      <c r="G943" s="132"/>
      <c r="H943" s="132"/>
      <c r="I943" s="132"/>
      <c r="J943" s="132"/>
      <c r="K943" s="132"/>
      <c r="L943" s="132"/>
      <c r="M943" s="132"/>
      <c r="N943" s="132"/>
      <c r="O943" s="132"/>
      <c r="P943" s="132"/>
      <c r="Q943" s="132"/>
      <c r="R943" s="132"/>
      <c r="S943" s="132"/>
      <c r="T943" s="132"/>
      <c r="U943" s="132"/>
      <c r="V943" s="132"/>
      <c r="W943" s="132"/>
      <c r="X943" s="132"/>
      <c r="Y943" s="132"/>
      <c r="Z943" s="132"/>
      <c r="AA943" s="132"/>
      <c r="AB943" s="132"/>
      <c r="AC943" s="132"/>
      <c r="AD943" s="132"/>
    </row>
    <row r="944" spans="1:30" x14ac:dyDescent="0.25">
      <c r="A944" s="12"/>
      <c r="B944" s="132" t="s">
        <v>423</v>
      </c>
      <c r="C944" s="132"/>
      <c r="D944" s="132"/>
      <c r="E944" s="132"/>
      <c r="F944" s="132"/>
      <c r="G944" s="132"/>
      <c r="H944" s="132"/>
      <c r="I944" s="132"/>
      <c r="J944" s="132"/>
      <c r="K944" s="132"/>
      <c r="L944" s="132"/>
      <c r="M944" s="132"/>
      <c r="N944" s="132"/>
      <c r="O944" s="132"/>
      <c r="P944" s="132"/>
      <c r="Q944" s="132"/>
      <c r="R944" s="132"/>
      <c r="S944" s="132"/>
      <c r="T944" s="132"/>
      <c r="U944" s="132"/>
      <c r="V944" s="132"/>
      <c r="W944" s="132"/>
      <c r="X944" s="132"/>
      <c r="Y944" s="132"/>
      <c r="Z944" s="132"/>
      <c r="AA944" s="132"/>
      <c r="AB944" s="132"/>
      <c r="AC944" s="132"/>
      <c r="AD944" s="132"/>
    </row>
    <row r="945" spans="1:30" x14ac:dyDescent="0.25">
      <c r="A945" s="12"/>
      <c r="B945" s="133" t="s">
        <v>305</v>
      </c>
      <c r="C945" s="133"/>
      <c r="D945" s="133"/>
      <c r="E945" s="133"/>
      <c r="F945" s="133"/>
      <c r="G945" s="133"/>
      <c r="H945" s="133"/>
      <c r="I945" s="133"/>
      <c r="J945" s="133"/>
      <c r="K945" s="133"/>
      <c r="L945" s="133"/>
      <c r="M945" s="133"/>
      <c r="N945" s="133"/>
      <c r="O945" s="133"/>
      <c r="P945" s="133"/>
      <c r="Q945" s="133"/>
      <c r="R945" s="133"/>
      <c r="S945" s="133"/>
      <c r="T945" s="133"/>
      <c r="U945" s="133"/>
      <c r="V945" s="133"/>
      <c r="W945" s="133"/>
      <c r="X945" s="133"/>
      <c r="Y945" s="133"/>
      <c r="Z945" s="133"/>
      <c r="AA945" s="133"/>
      <c r="AB945" s="133"/>
      <c r="AC945" s="133"/>
      <c r="AD945" s="133"/>
    </row>
    <row r="946" spans="1:30" ht="15.75" x14ac:dyDescent="0.25">
      <c r="A946" s="12"/>
      <c r="B946" s="75"/>
      <c r="C946" s="75"/>
      <c r="D946" s="75"/>
      <c r="E946" s="75"/>
      <c r="F946" s="75"/>
      <c r="G946" s="75"/>
      <c r="H946" s="75"/>
      <c r="I946" s="75"/>
      <c r="J946" s="75"/>
      <c r="K946" s="75"/>
      <c r="L946" s="75"/>
      <c r="M946" s="75"/>
      <c r="N946" s="75"/>
      <c r="O946" s="75"/>
      <c r="P946" s="75"/>
      <c r="Q946" s="75"/>
      <c r="R946" s="75"/>
      <c r="S946" s="75"/>
      <c r="T946" s="75"/>
      <c r="U946" s="75"/>
      <c r="V946" s="75"/>
      <c r="W946" s="75"/>
      <c r="X946" s="75"/>
      <c r="Y946" s="75"/>
      <c r="Z946" s="75"/>
      <c r="AA946" s="75"/>
      <c r="AB946" s="75"/>
      <c r="AC946" s="75"/>
      <c r="AD946" s="75"/>
    </row>
    <row r="947" spans="1:30" x14ac:dyDescent="0.25">
      <c r="A947" s="12"/>
      <c r="B947" s="11"/>
      <c r="C947" s="11"/>
      <c r="D947" s="11"/>
      <c r="E947" s="11"/>
      <c r="F947" s="11"/>
      <c r="G947" s="11"/>
      <c r="H947" s="11"/>
      <c r="I947" s="11"/>
      <c r="J947" s="11"/>
      <c r="K947" s="11"/>
      <c r="L947" s="11"/>
      <c r="M947" s="11"/>
      <c r="N947" s="11"/>
      <c r="O947" s="11"/>
      <c r="P947" s="11"/>
      <c r="Q947" s="11"/>
      <c r="R947" s="11"/>
      <c r="S947" s="11"/>
      <c r="T947" s="11"/>
      <c r="U947" s="11"/>
      <c r="V947" s="11"/>
      <c r="W947" s="11"/>
      <c r="X947" s="11"/>
      <c r="Y947" s="11"/>
      <c r="Z947" s="11"/>
      <c r="AA947" s="11"/>
      <c r="AB947" s="11"/>
      <c r="AC947" s="11"/>
      <c r="AD947" s="11"/>
    </row>
    <row r="948" spans="1:30" ht="15.75" thickBot="1" x14ac:dyDescent="0.3">
      <c r="A948" s="12"/>
      <c r="B948" s="43"/>
      <c r="C948" s="43" t="s">
        <v>246</v>
      </c>
      <c r="D948" s="62" t="s">
        <v>518</v>
      </c>
      <c r="E948" s="62"/>
      <c r="F948" s="62"/>
      <c r="G948" s="62"/>
      <c r="H948" s="62"/>
      <c r="I948" s="62"/>
      <c r="J948" s="43"/>
      <c r="K948" s="43" t="s">
        <v>246</v>
      </c>
      <c r="L948" s="62" t="s">
        <v>519</v>
      </c>
      <c r="M948" s="62"/>
      <c r="N948" s="62"/>
      <c r="O948" s="62"/>
      <c r="P948" s="62"/>
      <c r="Q948" s="62"/>
      <c r="R948" s="62"/>
      <c r="S948" s="62"/>
      <c r="T948" s="62"/>
      <c r="U948" s="62"/>
      <c r="V948" s="62"/>
      <c r="W948" s="62"/>
      <c r="X948" s="62"/>
      <c r="Y948" s="62"/>
      <c r="Z948" s="43"/>
      <c r="AA948" s="43" t="s">
        <v>246</v>
      </c>
      <c r="AB948" s="63"/>
      <c r="AC948" s="63"/>
      <c r="AD948" s="43"/>
    </row>
    <row r="949" spans="1:30" x14ac:dyDescent="0.25">
      <c r="A949" s="12"/>
      <c r="B949" s="63"/>
      <c r="C949" s="63" t="s">
        <v>246</v>
      </c>
      <c r="D949" s="65" t="s">
        <v>518</v>
      </c>
      <c r="E949" s="65"/>
      <c r="F949" s="66"/>
      <c r="G949" s="66" t="s">
        <v>246</v>
      </c>
      <c r="H949" s="65" t="s">
        <v>520</v>
      </c>
      <c r="I949" s="65"/>
      <c r="J949" s="63"/>
      <c r="K949" s="63" t="s">
        <v>246</v>
      </c>
      <c r="L949" s="65" t="s">
        <v>522</v>
      </c>
      <c r="M949" s="65"/>
      <c r="N949" s="66"/>
      <c r="O949" s="66" t="s">
        <v>246</v>
      </c>
      <c r="P949" s="65" t="s">
        <v>523</v>
      </c>
      <c r="Q949" s="65"/>
      <c r="R949" s="66"/>
      <c r="S949" s="66" t="s">
        <v>246</v>
      </c>
      <c r="T949" s="65" t="s">
        <v>329</v>
      </c>
      <c r="U949" s="65"/>
      <c r="V949" s="66"/>
      <c r="W949" s="66" t="s">
        <v>246</v>
      </c>
      <c r="X949" s="65" t="s">
        <v>139</v>
      </c>
      <c r="Y949" s="65"/>
      <c r="Z949" s="63"/>
      <c r="AA949" s="63" t="s">
        <v>246</v>
      </c>
      <c r="AB949" s="64" t="s">
        <v>524</v>
      </c>
      <c r="AC949" s="64"/>
      <c r="AD949" s="63"/>
    </row>
    <row r="950" spans="1:30" ht="15.75" thickBot="1" x14ac:dyDescent="0.3">
      <c r="A950" s="12"/>
      <c r="B950" s="63"/>
      <c r="C950" s="63"/>
      <c r="D950" s="62"/>
      <c r="E950" s="62"/>
      <c r="F950" s="63"/>
      <c r="G950" s="63"/>
      <c r="H950" s="62" t="s">
        <v>521</v>
      </c>
      <c r="I950" s="62"/>
      <c r="J950" s="63"/>
      <c r="K950" s="63"/>
      <c r="L950" s="62"/>
      <c r="M950" s="62"/>
      <c r="N950" s="63"/>
      <c r="O950" s="63"/>
      <c r="P950" s="62"/>
      <c r="Q950" s="62"/>
      <c r="R950" s="63"/>
      <c r="S950" s="63"/>
      <c r="T950" s="62"/>
      <c r="U950" s="62"/>
      <c r="V950" s="63"/>
      <c r="W950" s="63"/>
      <c r="X950" s="62" t="s">
        <v>519</v>
      </c>
      <c r="Y950" s="62"/>
      <c r="Z950" s="63"/>
      <c r="AA950" s="63"/>
      <c r="AB950" s="62"/>
      <c r="AC950" s="62"/>
      <c r="AD950" s="63"/>
    </row>
    <row r="951" spans="1:30" x14ac:dyDescent="0.25">
      <c r="A951" s="12"/>
      <c r="B951" s="47" t="s">
        <v>462</v>
      </c>
      <c r="C951" s="48" t="s">
        <v>246</v>
      </c>
      <c r="D951" s="48"/>
      <c r="E951" s="48"/>
      <c r="F951" s="48"/>
      <c r="G951" s="48" t="s">
        <v>246</v>
      </c>
      <c r="H951" s="48"/>
      <c r="I951" s="48"/>
      <c r="J951" s="48"/>
      <c r="K951" s="48" t="s">
        <v>246</v>
      </c>
      <c r="L951" s="48"/>
      <c r="M951" s="48"/>
      <c r="N951" s="48"/>
      <c r="O951" s="48" t="s">
        <v>246</v>
      </c>
      <c r="P951" s="48"/>
      <c r="Q951" s="48"/>
      <c r="R951" s="48"/>
      <c r="S951" s="48" t="s">
        <v>246</v>
      </c>
      <c r="T951" s="48"/>
      <c r="U951" s="48"/>
      <c r="V951" s="48"/>
      <c r="W951" s="48" t="s">
        <v>246</v>
      </c>
      <c r="X951" s="48"/>
      <c r="Y951" s="48"/>
      <c r="Z951" s="48"/>
      <c r="AA951" s="48" t="s">
        <v>246</v>
      </c>
      <c r="AB951" s="48"/>
      <c r="AC951" s="48"/>
      <c r="AD951" s="48"/>
    </row>
    <row r="952" spans="1:30" x14ac:dyDescent="0.25">
      <c r="A952" s="12"/>
      <c r="B952" s="51" t="s">
        <v>372</v>
      </c>
      <c r="C952" s="11" t="s">
        <v>246</v>
      </c>
      <c r="D952" s="11"/>
      <c r="E952" s="11"/>
      <c r="F952" s="11"/>
      <c r="G952" s="11" t="s">
        <v>246</v>
      </c>
      <c r="H952" s="11"/>
      <c r="I952" s="11"/>
      <c r="J952" s="11"/>
      <c r="K952" s="11" t="s">
        <v>246</v>
      </c>
      <c r="L952" s="11"/>
      <c r="M952" s="11"/>
      <c r="N952" s="11"/>
      <c r="O952" s="11" t="s">
        <v>246</v>
      </c>
      <c r="P952" s="11"/>
      <c r="Q952" s="11"/>
      <c r="R952" s="11"/>
      <c r="S952" s="11" t="s">
        <v>246</v>
      </c>
      <c r="T952" s="11"/>
      <c r="U952" s="11"/>
      <c r="V952" s="11"/>
      <c r="W952" s="11" t="s">
        <v>246</v>
      </c>
      <c r="X952" s="11"/>
      <c r="Y952" s="11"/>
      <c r="Z952" s="11"/>
      <c r="AA952" s="11" t="s">
        <v>246</v>
      </c>
      <c r="AB952" s="11"/>
      <c r="AC952" s="11"/>
      <c r="AD952" s="11"/>
    </row>
    <row r="953" spans="1:30" x14ac:dyDescent="0.25">
      <c r="A953" s="12"/>
      <c r="B953" s="72" t="s">
        <v>344</v>
      </c>
      <c r="C953" s="48" t="s">
        <v>246</v>
      </c>
      <c r="D953" s="48" t="s">
        <v>256</v>
      </c>
      <c r="E953" s="61">
        <v>575903</v>
      </c>
      <c r="F953" s="58" t="s">
        <v>246</v>
      </c>
      <c r="G953" s="48" t="s">
        <v>246</v>
      </c>
      <c r="H953" s="48" t="s">
        <v>256</v>
      </c>
      <c r="I953" s="57">
        <v>404</v>
      </c>
      <c r="J953" s="58" t="s">
        <v>246</v>
      </c>
      <c r="K953" s="48" t="s">
        <v>246</v>
      </c>
      <c r="L953" s="48" t="s">
        <v>256</v>
      </c>
      <c r="M953" s="61">
        <v>8718</v>
      </c>
      <c r="N953" s="58" t="s">
        <v>246</v>
      </c>
      <c r="O953" s="48" t="s">
        <v>246</v>
      </c>
      <c r="P953" s="58" t="s">
        <v>256</v>
      </c>
      <c r="Q953" s="60" t="s">
        <v>308</v>
      </c>
      <c r="R953" s="58" t="s">
        <v>246</v>
      </c>
      <c r="S953" s="48" t="s">
        <v>246</v>
      </c>
      <c r="T953" s="58" t="s">
        <v>256</v>
      </c>
      <c r="U953" s="60" t="s">
        <v>308</v>
      </c>
      <c r="V953" s="58" t="s">
        <v>246</v>
      </c>
      <c r="W953" s="48" t="s">
        <v>246</v>
      </c>
      <c r="X953" s="48" t="s">
        <v>256</v>
      </c>
      <c r="Y953" s="61">
        <v>8718</v>
      </c>
      <c r="Z953" s="58" t="s">
        <v>246</v>
      </c>
      <c r="AA953" s="48" t="s">
        <v>246</v>
      </c>
      <c r="AB953" s="48" t="s">
        <v>256</v>
      </c>
      <c r="AC953" s="61">
        <v>585025</v>
      </c>
      <c r="AD953" s="58" t="s">
        <v>246</v>
      </c>
    </row>
    <row r="954" spans="1:30" x14ac:dyDescent="0.25">
      <c r="A954" s="12"/>
      <c r="B954" s="86" t="s">
        <v>525</v>
      </c>
      <c r="C954" s="11" t="s">
        <v>246</v>
      </c>
      <c r="D954" s="11"/>
      <c r="E954" s="52">
        <v>48918</v>
      </c>
      <c r="F954" s="41" t="s">
        <v>246</v>
      </c>
      <c r="G954" s="11" t="s">
        <v>246</v>
      </c>
      <c r="H954" s="11"/>
      <c r="I954" s="52">
        <v>2962</v>
      </c>
      <c r="J954" s="41" t="s">
        <v>246</v>
      </c>
      <c r="K954" s="11" t="s">
        <v>246</v>
      </c>
      <c r="L954" s="11"/>
      <c r="M954" s="52">
        <v>2605</v>
      </c>
      <c r="N954" s="41" t="s">
        <v>246</v>
      </c>
      <c r="O954" s="11" t="s">
        <v>246</v>
      </c>
      <c r="P954" s="41"/>
      <c r="Q954" s="54" t="s">
        <v>308</v>
      </c>
      <c r="R954" s="41" t="s">
        <v>246</v>
      </c>
      <c r="S954" s="11" t="s">
        <v>246</v>
      </c>
      <c r="T954" s="41"/>
      <c r="U954" s="54" t="s">
        <v>308</v>
      </c>
      <c r="V954" s="41" t="s">
        <v>246</v>
      </c>
      <c r="W954" s="11" t="s">
        <v>246</v>
      </c>
      <c r="X954" s="11"/>
      <c r="Y954" s="52">
        <v>2605</v>
      </c>
      <c r="Z954" s="41" t="s">
        <v>246</v>
      </c>
      <c r="AA954" s="11" t="s">
        <v>246</v>
      </c>
      <c r="AB954" s="11"/>
      <c r="AC954" s="52">
        <v>54485</v>
      </c>
      <c r="AD954" s="41" t="s">
        <v>246</v>
      </c>
    </row>
    <row r="955" spans="1:30" x14ac:dyDescent="0.25">
      <c r="A955" s="12"/>
      <c r="B955" s="72" t="s">
        <v>346</v>
      </c>
      <c r="C955" s="48" t="s">
        <v>246</v>
      </c>
      <c r="D955" s="48"/>
      <c r="E955" s="61">
        <v>90115</v>
      </c>
      <c r="F955" s="58" t="s">
        <v>246</v>
      </c>
      <c r="G955" s="48" t="s">
        <v>246</v>
      </c>
      <c r="H955" s="48"/>
      <c r="I955" s="61">
        <v>12222</v>
      </c>
      <c r="J955" s="58" t="s">
        <v>246</v>
      </c>
      <c r="K955" s="48" t="s">
        <v>246</v>
      </c>
      <c r="L955" s="48"/>
      <c r="M955" s="61">
        <v>28914</v>
      </c>
      <c r="N955" s="58" t="s">
        <v>246</v>
      </c>
      <c r="O955" s="48" t="s">
        <v>246</v>
      </c>
      <c r="P955" s="58"/>
      <c r="Q955" s="60" t="s">
        <v>308</v>
      </c>
      <c r="R955" s="58" t="s">
        <v>246</v>
      </c>
      <c r="S955" s="48" t="s">
        <v>246</v>
      </c>
      <c r="T955" s="58"/>
      <c r="U955" s="60" t="s">
        <v>308</v>
      </c>
      <c r="V955" s="58" t="s">
        <v>246</v>
      </c>
      <c r="W955" s="48" t="s">
        <v>246</v>
      </c>
      <c r="X955" s="48"/>
      <c r="Y955" s="61">
        <v>28914</v>
      </c>
      <c r="Z955" s="58" t="s">
        <v>246</v>
      </c>
      <c r="AA955" s="48" t="s">
        <v>246</v>
      </c>
      <c r="AB955" s="48"/>
      <c r="AC955" s="61">
        <v>131251</v>
      </c>
      <c r="AD955" s="58" t="s">
        <v>246</v>
      </c>
    </row>
    <row r="956" spans="1:30" ht="15.75" thickBot="1" x14ac:dyDescent="0.3">
      <c r="A956" s="12"/>
      <c r="B956" s="86" t="s">
        <v>347</v>
      </c>
      <c r="C956" s="11" t="s">
        <v>246</v>
      </c>
      <c r="D956" s="11"/>
      <c r="E956" s="52">
        <v>9069</v>
      </c>
      <c r="F956" s="41" t="s">
        <v>246</v>
      </c>
      <c r="G956" s="11" t="s">
        <v>246</v>
      </c>
      <c r="H956" s="11"/>
      <c r="I956" s="55">
        <v>127</v>
      </c>
      <c r="J956" s="41" t="s">
        <v>246</v>
      </c>
      <c r="K956" s="11" t="s">
        <v>246</v>
      </c>
      <c r="L956" s="11"/>
      <c r="M956" s="55">
        <v>487</v>
      </c>
      <c r="N956" s="41" t="s">
        <v>246</v>
      </c>
      <c r="O956" s="11" t="s">
        <v>246</v>
      </c>
      <c r="P956" s="41"/>
      <c r="Q956" s="54" t="s">
        <v>308</v>
      </c>
      <c r="R956" s="41" t="s">
        <v>246</v>
      </c>
      <c r="S956" s="11" t="s">
        <v>246</v>
      </c>
      <c r="T956" s="41"/>
      <c r="U956" s="54" t="s">
        <v>308</v>
      </c>
      <c r="V956" s="41" t="s">
        <v>246</v>
      </c>
      <c r="W956" s="11" t="s">
        <v>246</v>
      </c>
      <c r="X956" s="11"/>
      <c r="Y956" s="55">
        <v>487</v>
      </c>
      <c r="Z956" s="41" t="s">
        <v>246</v>
      </c>
      <c r="AA956" s="11" t="s">
        <v>246</v>
      </c>
      <c r="AB956" s="11"/>
      <c r="AC956" s="52">
        <v>9683</v>
      </c>
      <c r="AD956" s="41" t="s">
        <v>246</v>
      </c>
    </row>
    <row r="957" spans="1:30" x14ac:dyDescent="0.25">
      <c r="A957" s="12"/>
      <c r="B957" s="49"/>
      <c r="C957" s="49" t="s">
        <v>246</v>
      </c>
      <c r="D957" s="50"/>
      <c r="E957" s="50"/>
      <c r="F957" s="49"/>
      <c r="G957" s="49" t="s">
        <v>246</v>
      </c>
      <c r="H957" s="50"/>
      <c r="I957" s="50"/>
      <c r="J957" s="49"/>
      <c r="K957" s="49" t="s">
        <v>246</v>
      </c>
      <c r="L957" s="50"/>
      <c r="M957" s="50"/>
      <c r="N957" s="49"/>
      <c r="O957" s="49" t="s">
        <v>246</v>
      </c>
      <c r="P957" s="50"/>
      <c r="Q957" s="50"/>
      <c r="R957" s="49"/>
      <c r="S957" s="49" t="s">
        <v>246</v>
      </c>
      <c r="T957" s="50"/>
      <c r="U957" s="50"/>
      <c r="V957" s="49"/>
      <c r="W957" s="49" t="s">
        <v>246</v>
      </c>
      <c r="X957" s="50"/>
      <c r="Y957" s="50"/>
      <c r="Z957" s="49"/>
      <c r="AA957" s="49" t="s">
        <v>246</v>
      </c>
      <c r="AB957" s="50"/>
      <c r="AC957" s="50"/>
      <c r="AD957" s="49"/>
    </row>
    <row r="958" spans="1:30" ht="15.75" thickBot="1" x14ac:dyDescent="0.3">
      <c r="A958" s="12"/>
      <c r="B958" s="87" t="s">
        <v>139</v>
      </c>
      <c r="C958" s="56" t="s">
        <v>246</v>
      </c>
      <c r="D958" s="48"/>
      <c r="E958" s="61">
        <v>724005</v>
      </c>
      <c r="F958" s="58" t="s">
        <v>246</v>
      </c>
      <c r="G958" s="56" t="s">
        <v>246</v>
      </c>
      <c r="H958" s="48"/>
      <c r="I958" s="61">
        <v>15715</v>
      </c>
      <c r="J958" s="58" t="s">
        <v>246</v>
      </c>
      <c r="K958" s="56" t="s">
        <v>246</v>
      </c>
      <c r="L958" s="48"/>
      <c r="M958" s="61">
        <v>40724</v>
      </c>
      <c r="N958" s="58" t="s">
        <v>246</v>
      </c>
      <c r="O958" s="56" t="s">
        <v>246</v>
      </c>
      <c r="P958" s="58"/>
      <c r="Q958" s="60" t="s">
        <v>308</v>
      </c>
      <c r="R958" s="58" t="s">
        <v>246</v>
      </c>
      <c r="S958" s="56" t="s">
        <v>246</v>
      </c>
      <c r="T958" s="58"/>
      <c r="U958" s="60" t="s">
        <v>308</v>
      </c>
      <c r="V958" s="58" t="s">
        <v>246</v>
      </c>
      <c r="W958" s="56" t="s">
        <v>246</v>
      </c>
      <c r="X958" s="48"/>
      <c r="Y958" s="61">
        <v>40724</v>
      </c>
      <c r="Z958" s="58" t="s">
        <v>246</v>
      </c>
      <c r="AA958" s="56" t="s">
        <v>246</v>
      </c>
      <c r="AB958" s="48"/>
      <c r="AC958" s="61">
        <v>780444</v>
      </c>
      <c r="AD958" s="58" t="s">
        <v>246</v>
      </c>
    </row>
    <row r="959" spans="1:30" x14ac:dyDescent="0.25">
      <c r="A959" s="12"/>
      <c r="B959" s="49"/>
      <c r="C959" s="49" t="s">
        <v>246</v>
      </c>
      <c r="D959" s="50"/>
      <c r="E959" s="50"/>
      <c r="F959" s="49"/>
      <c r="G959" s="49" t="s">
        <v>246</v>
      </c>
      <c r="H959" s="50"/>
      <c r="I959" s="50"/>
      <c r="J959" s="49"/>
      <c r="K959" s="49" t="s">
        <v>246</v>
      </c>
      <c r="L959" s="50"/>
      <c r="M959" s="50"/>
      <c r="N959" s="49"/>
      <c r="O959" s="49" t="s">
        <v>246</v>
      </c>
      <c r="P959" s="50"/>
      <c r="Q959" s="50"/>
      <c r="R959" s="49"/>
      <c r="S959" s="49" t="s">
        <v>246</v>
      </c>
      <c r="T959" s="50"/>
      <c r="U959" s="50"/>
      <c r="V959" s="49"/>
      <c r="W959" s="49" t="s">
        <v>246</v>
      </c>
      <c r="X959" s="50"/>
      <c r="Y959" s="50"/>
      <c r="Z959" s="49"/>
      <c r="AA959" s="49" t="s">
        <v>246</v>
      </c>
      <c r="AB959" s="50"/>
      <c r="AC959" s="50"/>
      <c r="AD959" s="49"/>
    </row>
    <row r="960" spans="1:30" x14ac:dyDescent="0.25">
      <c r="A960" s="12"/>
      <c r="B960" s="51" t="s">
        <v>463</v>
      </c>
      <c r="C960" s="43" t="s">
        <v>246</v>
      </c>
      <c r="D960" s="11"/>
      <c r="E960" s="11"/>
      <c r="F960" s="11"/>
      <c r="G960" s="43" t="s">
        <v>246</v>
      </c>
      <c r="H960" s="11"/>
      <c r="I960" s="11"/>
      <c r="J960" s="11"/>
      <c r="K960" s="43" t="s">
        <v>246</v>
      </c>
      <c r="L960" s="11"/>
      <c r="M960" s="11"/>
      <c r="N960" s="11"/>
      <c r="O960" s="43" t="s">
        <v>246</v>
      </c>
      <c r="P960" s="11"/>
      <c r="Q960" s="11"/>
      <c r="R960" s="11"/>
      <c r="S960" s="43" t="s">
        <v>246</v>
      </c>
      <c r="T960" s="11"/>
      <c r="U960" s="11"/>
      <c r="V960" s="11"/>
      <c r="W960" s="43" t="s">
        <v>246</v>
      </c>
      <c r="X960" s="11"/>
      <c r="Y960" s="11"/>
      <c r="Z960" s="11"/>
      <c r="AA960" s="43" t="s">
        <v>246</v>
      </c>
      <c r="AB960" s="11"/>
      <c r="AC960" s="11"/>
      <c r="AD960" s="11"/>
    </row>
    <row r="961" spans="1:30" x14ac:dyDescent="0.25">
      <c r="A961" s="12"/>
      <c r="B961" s="72" t="s">
        <v>526</v>
      </c>
      <c r="C961" s="56" t="s">
        <v>246</v>
      </c>
      <c r="D961" s="48"/>
      <c r="E961" s="61">
        <v>50257</v>
      </c>
      <c r="F961" s="58" t="s">
        <v>246</v>
      </c>
      <c r="G961" s="56" t="s">
        <v>246</v>
      </c>
      <c r="H961" s="58"/>
      <c r="I961" s="60" t="s">
        <v>308</v>
      </c>
      <c r="J961" s="58" t="s">
        <v>246</v>
      </c>
      <c r="K961" s="56" t="s">
        <v>246</v>
      </c>
      <c r="L961" s="48"/>
      <c r="M961" s="61">
        <v>3092</v>
      </c>
      <c r="N961" s="58" t="s">
        <v>246</v>
      </c>
      <c r="O961" s="56" t="s">
        <v>246</v>
      </c>
      <c r="P961" s="58"/>
      <c r="Q961" s="60" t="s">
        <v>308</v>
      </c>
      <c r="R961" s="58" t="s">
        <v>246</v>
      </c>
      <c r="S961" s="56" t="s">
        <v>246</v>
      </c>
      <c r="T961" s="58"/>
      <c r="U961" s="60" t="s">
        <v>308</v>
      </c>
      <c r="V961" s="58" t="s">
        <v>246</v>
      </c>
      <c r="W961" s="56" t="s">
        <v>246</v>
      </c>
      <c r="X961" s="48"/>
      <c r="Y961" s="61">
        <v>3092</v>
      </c>
      <c r="Z961" s="58" t="s">
        <v>246</v>
      </c>
      <c r="AA961" s="56" t="s">
        <v>246</v>
      </c>
      <c r="AB961" s="48"/>
      <c r="AC961" s="61">
        <v>53349</v>
      </c>
      <c r="AD961" s="58" t="s">
        <v>246</v>
      </c>
    </row>
    <row r="962" spans="1:30" ht="15.75" thickBot="1" x14ac:dyDescent="0.3">
      <c r="A962" s="12"/>
      <c r="B962" s="86" t="s">
        <v>527</v>
      </c>
      <c r="C962" s="43" t="s">
        <v>246</v>
      </c>
      <c r="D962" s="41"/>
      <c r="E962" s="54" t="s">
        <v>308</v>
      </c>
      <c r="F962" s="41" t="s">
        <v>246</v>
      </c>
      <c r="G962" s="43" t="s">
        <v>246</v>
      </c>
      <c r="H962" s="41"/>
      <c r="I962" s="54" t="s">
        <v>308</v>
      </c>
      <c r="J962" s="41" t="s">
        <v>246</v>
      </c>
      <c r="K962" s="43" t="s">
        <v>246</v>
      </c>
      <c r="L962" s="41"/>
      <c r="M962" s="54" t="s">
        <v>308</v>
      </c>
      <c r="N962" s="41" t="s">
        <v>246</v>
      </c>
      <c r="O962" s="43" t="s">
        <v>246</v>
      </c>
      <c r="P962" s="41"/>
      <c r="Q962" s="54" t="s">
        <v>308</v>
      </c>
      <c r="R962" s="41" t="s">
        <v>246</v>
      </c>
      <c r="S962" s="43" t="s">
        <v>246</v>
      </c>
      <c r="T962" s="41"/>
      <c r="U962" s="54" t="s">
        <v>308</v>
      </c>
      <c r="V962" s="41" t="s">
        <v>246</v>
      </c>
      <c r="W962" s="43" t="s">
        <v>246</v>
      </c>
      <c r="X962" s="41"/>
      <c r="Y962" s="54" t="s">
        <v>308</v>
      </c>
      <c r="Z962" s="41" t="s">
        <v>246</v>
      </c>
      <c r="AA962" s="43" t="s">
        <v>246</v>
      </c>
      <c r="AB962" s="41"/>
      <c r="AC962" s="54" t="s">
        <v>308</v>
      </c>
      <c r="AD962" s="41" t="s">
        <v>246</v>
      </c>
    </row>
    <row r="963" spans="1:30" x14ac:dyDescent="0.25">
      <c r="A963" s="12"/>
      <c r="B963" s="49"/>
      <c r="C963" s="49" t="s">
        <v>246</v>
      </c>
      <c r="D963" s="50"/>
      <c r="E963" s="50"/>
      <c r="F963" s="49"/>
      <c r="G963" s="49" t="s">
        <v>246</v>
      </c>
      <c r="H963" s="50"/>
      <c r="I963" s="50"/>
      <c r="J963" s="49"/>
      <c r="K963" s="49" t="s">
        <v>246</v>
      </c>
      <c r="L963" s="50"/>
      <c r="M963" s="50"/>
      <c r="N963" s="49"/>
      <c r="O963" s="49" t="s">
        <v>246</v>
      </c>
      <c r="P963" s="50"/>
      <c r="Q963" s="50"/>
      <c r="R963" s="49"/>
      <c r="S963" s="49" t="s">
        <v>246</v>
      </c>
      <c r="T963" s="50"/>
      <c r="U963" s="50"/>
      <c r="V963" s="49"/>
      <c r="W963" s="49" t="s">
        <v>246</v>
      </c>
      <c r="X963" s="50"/>
      <c r="Y963" s="50"/>
      <c r="Z963" s="49"/>
      <c r="AA963" s="49" t="s">
        <v>246</v>
      </c>
      <c r="AB963" s="50"/>
      <c r="AC963" s="50"/>
      <c r="AD963" s="49"/>
    </row>
    <row r="964" spans="1:30" ht="15.75" thickBot="1" x14ac:dyDescent="0.3">
      <c r="A964" s="12"/>
      <c r="B964" s="87" t="s">
        <v>139</v>
      </c>
      <c r="C964" s="56" t="s">
        <v>246</v>
      </c>
      <c r="D964" s="48"/>
      <c r="E964" s="61">
        <v>50257</v>
      </c>
      <c r="F964" s="58" t="s">
        <v>246</v>
      </c>
      <c r="G964" s="56" t="s">
        <v>246</v>
      </c>
      <c r="H964" s="58"/>
      <c r="I964" s="60" t="s">
        <v>308</v>
      </c>
      <c r="J964" s="58" t="s">
        <v>246</v>
      </c>
      <c r="K964" s="56" t="s">
        <v>246</v>
      </c>
      <c r="L964" s="48"/>
      <c r="M964" s="61">
        <v>3092</v>
      </c>
      <c r="N964" s="58" t="s">
        <v>246</v>
      </c>
      <c r="O964" s="56" t="s">
        <v>246</v>
      </c>
      <c r="P964" s="58"/>
      <c r="Q964" s="60" t="s">
        <v>308</v>
      </c>
      <c r="R964" s="58" t="s">
        <v>246</v>
      </c>
      <c r="S964" s="56" t="s">
        <v>246</v>
      </c>
      <c r="T964" s="58"/>
      <c r="U964" s="60" t="s">
        <v>308</v>
      </c>
      <c r="V964" s="58" t="s">
        <v>246</v>
      </c>
      <c r="W964" s="56" t="s">
        <v>246</v>
      </c>
      <c r="X964" s="48"/>
      <c r="Y964" s="61">
        <v>3092</v>
      </c>
      <c r="Z964" s="58" t="s">
        <v>246</v>
      </c>
      <c r="AA964" s="56" t="s">
        <v>246</v>
      </c>
      <c r="AB964" s="48"/>
      <c r="AC964" s="61">
        <v>53349</v>
      </c>
      <c r="AD964" s="58" t="s">
        <v>246</v>
      </c>
    </row>
    <row r="965" spans="1:30" x14ac:dyDescent="0.25">
      <c r="A965" s="12"/>
      <c r="B965" s="49"/>
      <c r="C965" s="49" t="s">
        <v>246</v>
      </c>
      <c r="D965" s="50"/>
      <c r="E965" s="50"/>
      <c r="F965" s="49"/>
      <c r="G965" s="49" t="s">
        <v>246</v>
      </c>
      <c r="H965" s="50"/>
      <c r="I965" s="50"/>
      <c r="J965" s="49"/>
      <c r="K965" s="49" t="s">
        <v>246</v>
      </c>
      <c r="L965" s="50"/>
      <c r="M965" s="50"/>
      <c r="N965" s="49"/>
      <c r="O965" s="49" t="s">
        <v>246</v>
      </c>
      <c r="P965" s="50"/>
      <c r="Q965" s="50"/>
      <c r="R965" s="49"/>
      <c r="S965" s="49" t="s">
        <v>246</v>
      </c>
      <c r="T965" s="50"/>
      <c r="U965" s="50"/>
      <c r="V965" s="49"/>
      <c r="W965" s="49" t="s">
        <v>246</v>
      </c>
      <c r="X965" s="50"/>
      <c r="Y965" s="50"/>
      <c r="Z965" s="49"/>
      <c r="AA965" s="49" t="s">
        <v>246</v>
      </c>
      <c r="AB965" s="50"/>
      <c r="AC965" s="50"/>
      <c r="AD965" s="49"/>
    </row>
    <row r="966" spans="1:30" x14ac:dyDescent="0.25">
      <c r="A966" s="12"/>
      <c r="B966" s="51" t="s">
        <v>464</v>
      </c>
      <c r="C966" s="43" t="s">
        <v>246</v>
      </c>
      <c r="D966" s="11"/>
      <c r="E966" s="11"/>
      <c r="F966" s="11"/>
      <c r="G966" s="43" t="s">
        <v>246</v>
      </c>
      <c r="H966" s="11"/>
      <c r="I966" s="11"/>
      <c r="J966" s="11"/>
      <c r="K966" s="43" t="s">
        <v>246</v>
      </c>
      <c r="L966" s="11"/>
      <c r="M966" s="11"/>
      <c r="N966" s="11"/>
      <c r="O966" s="43" t="s">
        <v>246</v>
      </c>
      <c r="P966" s="11"/>
      <c r="Q966" s="11"/>
      <c r="R966" s="11"/>
      <c r="S966" s="43" t="s">
        <v>246</v>
      </c>
      <c r="T966" s="11"/>
      <c r="U966" s="11"/>
      <c r="V966" s="11"/>
      <c r="W966" s="43" t="s">
        <v>246</v>
      </c>
      <c r="X966" s="11"/>
      <c r="Y966" s="11"/>
      <c r="Z966" s="11"/>
      <c r="AA966" s="43" t="s">
        <v>246</v>
      </c>
      <c r="AB966" s="11"/>
      <c r="AC966" s="11"/>
      <c r="AD966" s="11"/>
    </row>
    <row r="967" spans="1:30" x14ac:dyDescent="0.25">
      <c r="A967" s="12"/>
      <c r="B967" s="72" t="s">
        <v>446</v>
      </c>
      <c r="C967" s="56" t="s">
        <v>246</v>
      </c>
      <c r="D967" s="48"/>
      <c r="E967" s="61">
        <v>156841</v>
      </c>
      <c r="F967" s="58" t="s">
        <v>246</v>
      </c>
      <c r="G967" s="56" t="s">
        <v>246</v>
      </c>
      <c r="H967" s="48"/>
      <c r="I967" s="57">
        <v>46</v>
      </c>
      <c r="J967" s="58" t="s">
        <v>246</v>
      </c>
      <c r="K967" s="56" t="s">
        <v>246</v>
      </c>
      <c r="L967" s="48"/>
      <c r="M967" s="61">
        <v>2954</v>
      </c>
      <c r="N967" s="58" t="s">
        <v>246</v>
      </c>
      <c r="O967" s="56" t="s">
        <v>246</v>
      </c>
      <c r="P967" s="58"/>
      <c r="Q967" s="60" t="s">
        <v>308</v>
      </c>
      <c r="R967" s="58" t="s">
        <v>246</v>
      </c>
      <c r="S967" s="56" t="s">
        <v>246</v>
      </c>
      <c r="T967" s="58"/>
      <c r="U967" s="60" t="s">
        <v>308</v>
      </c>
      <c r="V967" s="58" t="s">
        <v>246</v>
      </c>
      <c r="W967" s="56" t="s">
        <v>246</v>
      </c>
      <c r="X967" s="48"/>
      <c r="Y967" s="61">
        <v>2954</v>
      </c>
      <c r="Z967" s="58" t="s">
        <v>246</v>
      </c>
      <c r="AA967" s="56" t="s">
        <v>246</v>
      </c>
      <c r="AB967" s="48"/>
      <c r="AC967" s="61">
        <v>159841</v>
      </c>
      <c r="AD967" s="58" t="s">
        <v>246</v>
      </c>
    </row>
    <row r="968" spans="1:30" x14ac:dyDescent="0.25">
      <c r="A968" s="12"/>
      <c r="B968" s="86" t="s">
        <v>354</v>
      </c>
      <c r="C968" s="43" t="s">
        <v>246</v>
      </c>
      <c r="D968" s="11"/>
      <c r="E968" s="52">
        <v>5507</v>
      </c>
      <c r="F968" s="41" t="s">
        <v>246</v>
      </c>
      <c r="G968" s="43" t="s">
        <v>246</v>
      </c>
      <c r="H968" s="11"/>
      <c r="I968" s="55">
        <v>5</v>
      </c>
      <c r="J968" s="41" t="s">
        <v>246</v>
      </c>
      <c r="K968" s="43" t="s">
        <v>246</v>
      </c>
      <c r="L968" s="11"/>
      <c r="M968" s="55">
        <v>116</v>
      </c>
      <c r="N968" s="41" t="s">
        <v>246</v>
      </c>
      <c r="O968" s="43" t="s">
        <v>246</v>
      </c>
      <c r="P968" s="41"/>
      <c r="Q968" s="54" t="s">
        <v>308</v>
      </c>
      <c r="R968" s="41" t="s">
        <v>246</v>
      </c>
      <c r="S968" s="43" t="s">
        <v>246</v>
      </c>
      <c r="T968" s="41"/>
      <c r="U968" s="54" t="s">
        <v>308</v>
      </c>
      <c r="V968" s="41" t="s">
        <v>246</v>
      </c>
      <c r="W968" s="43" t="s">
        <v>246</v>
      </c>
      <c r="X968" s="11"/>
      <c r="Y968" s="55">
        <v>116</v>
      </c>
      <c r="Z968" s="41" t="s">
        <v>246</v>
      </c>
      <c r="AA968" s="43" t="s">
        <v>246</v>
      </c>
      <c r="AB968" s="11"/>
      <c r="AC968" s="52">
        <v>5628</v>
      </c>
      <c r="AD968" s="41" t="s">
        <v>246</v>
      </c>
    </row>
    <row r="969" spans="1:30" x14ac:dyDescent="0.25">
      <c r="A969" s="12"/>
      <c r="B969" s="72" t="s">
        <v>355</v>
      </c>
      <c r="C969" s="56" t="s">
        <v>246</v>
      </c>
      <c r="D969" s="48"/>
      <c r="E969" s="61">
        <v>4143</v>
      </c>
      <c r="F969" s="58" t="s">
        <v>246</v>
      </c>
      <c r="G969" s="56" t="s">
        <v>246</v>
      </c>
      <c r="H969" s="58"/>
      <c r="I969" s="60" t="s">
        <v>308</v>
      </c>
      <c r="J969" s="58" t="s">
        <v>246</v>
      </c>
      <c r="K969" s="56" t="s">
        <v>246</v>
      </c>
      <c r="L969" s="48"/>
      <c r="M969" s="57">
        <v>160</v>
      </c>
      <c r="N969" s="58" t="s">
        <v>246</v>
      </c>
      <c r="O969" s="56" t="s">
        <v>246</v>
      </c>
      <c r="P969" s="58"/>
      <c r="Q969" s="60" t="s">
        <v>308</v>
      </c>
      <c r="R969" s="58" t="s">
        <v>246</v>
      </c>
      <c r="S969" s="56" t="s">
        <v>246</v>
      </c>
      <c r="T969" s="58"/>
      <c r="U969" s="60" t="s">
        <v>308</v>
      </c>
      <c r="V969" s="58" t="s">
        <v>246</v>
      </c>
      <c r="W969" s="56" t="s">
        <v>246</v>
      </c>
      <c r="X969" s="48"/>
      <c r="Y969" s="57">
        <v>160</v>
      </c>
      <c r="Z969" s="58" t="s">
        <v>246</v>
      </c>
      <c r="AA969" s="56" t="s">
        <v>246</v>
      </c>
      <c r="AB969" s="48"/>
      <c r="AC969" s="61">
        <v>4303</v>
      </c>
      <c r="AD969" s="58" t="s">
        <v>246</v>
      </c>
    </row>
    <row r="970" spans="1:30" x14ac:dyDescent="0.25">
      <c r="A970" s="12"/>
      <c r="B970" s="86" t="s">
        <v>447</v>
      </c>
      <c r="C970" s="43" t="s">
        <v>246</v>
      </c>
      <c r="D970" s="11"/>
      <c r="E970" s="52">
        <v>17066</v>
      </c>
      <c r="F970" s="41" t="s">
        <v>246</v>
      </c>
      <c r="G970" s="43" t="s">
        <v>246</v>
      </c>
      <c r="H970" s="41"/>
      <c r="I970" s="54" t="s">
        <v>308</v>
      </c>
      <c r="J970" s="41" t="s">
        <v>246</v>
      </c>
      <c r="K970" s="43" t="s">
        <v>246</v>
      </c>
      <c r="L970" s="11"/>
      <c r="M970" s="55">
        <v>281</v>
      </c>
      <c r="N970" s="41" t="s">
        <v>246</v>
      </c>
      <c r="O970" s="43" t="s">
        <v>246</v>
      </c>
      <c r="P970" s="41"/>
      <c r="Q970" s="54" t="s">
        <v>308</v>
      </c>
      <c r="R970" s="41" t="s">
        <v>246</v>
      </c>
      <c r="S970" s="43" t="s">
        <v>246</v>
      </c>
      <c r="T970" s="41"/>
      <c r="U970" s="54" t="s">
        <v>308</v>
      </c>
      <c r="V970" s="41" t="s">
        <v>246</v>
      </c>
      <c r="W970" s="43" t="s">
        <v>246</v>
      </c>
      <c r="X970" s="11"/>
      <c r="Y970" s="55">
        <v>281</v>
      </c>
      <c r="Z970" s="41" t="s">
        <v>246</v>
      </c>
      <c r="AA970" s="43" t="s">
        <v>246</v>
      </c>
      <c r="AB970" s="11"/>
      <c r="AC970" s="52">
        <v>17347</v>
      </c>
      <c r="AD970" s="41" t="s">
        <v>246</v>
      </c>
    </row>
    <row r="971" spans="1:30" ht="15.75" thickBot="1" x14ac:dyDescent="0.3">
      <c r="A971" s="12"/>
      <c r="B971" s="72" t="s">
        <v>357</v>
      </c>
      <c r="C971" s="56" t="s">
        <v>246</v>
      </c>
      <c r="D971" s="48"/>
      <c r="E971" s="61">
        <v>2099</v>
      </c>
      <c r="F971" s="58" t="s">
        <v>246</v>
      </c>
      <c r="G971" s="56" t="s">
        <v>246</v>
      </c>
      <c r="H971" s="58"/>
      <c r="I971" s="60" t="s">
        <v>308</v>
      </c>
      <c r="J971" s="58" t="s">
        <v>246</v>
      </c>
      <c r="K971" s="56" t="s">
        <v>246</v>
      </c>
      <c r="L971" s="48"/>
      <c r="M971" s="57">
        <v>13</v>
      </c>
      <c r="N971" s="58" t="s">
        <v>246</v>
      </c>
      <c r="O971" s="56" t="s">
        <v>246</v>
      </c>
      <c r="P971" s="58"/>
      <c r="Q971" s="60" t="s">
        <v>308</v>
      </c>
      <c r="R971" s="58" t="s">
        <v>246</v>
      </c>
      <c r="S971" s="56" t="s">
        <v>246</v>
      </c>
      <c r="T971" s="58"/>
      <c r="U971" s="60" t="s">
        <v>308</v>
      </c>
      <c r="V971" s="58" t="s">
        <v>246</v>
      </c>
      <c r="W971" s="56" t="s">
        <v>246</v>
      </c>
      <c r="X971" s="48"/>
      <c r="Y971" s="57">
        <v>13</v>
      </c>
      <c r="Z971" s="58" t="s">
        <v>246</v>
      </c>
      <c r="AA971" s="56" t="s">
        <v>246</v>
      </c>
      <c r="AB971" s="48"/>
      <c r="AC971" s="61">
        <v>2112</v>
      </c>
      <c r="AD971" s="58" t="s">
        <v>246</v>
      </c>
    </row>
    <row r="972" spans="1:30" x14ac:dyDescent="0.25">
      <c r="A972" s="12"/>
      <c r="B972" s="49"/>
      <c r="C972" s="49" t="s">
        <v>246</v>
      </c>
      <c r="D972" s="50"/>
      <c r="E972" s="50"/>
      <c r="F972" s="49"/>
      <c r="G972" s="49" t="s">
        <v>246</v>
      </c>
      <c r="H972" s="50"/>
      <c r="I972" s="50"/>
      <c r="J972" s="49"/>
      <c r="K972" s="49" t="s">
        <v>246</v>
      </c>
      <c r="L972" s="50"/>
      <c r="M972" s="50"/>
      <c r="N972" s="49"/>
      <c r="O972" s="49" t="s">
        <v>246</v>
      </c>
      <c r="P972" s="50"/>
      <c r="Q972" s="50"/>
      <c r="R972" s="49"/>
      <c r="S972" s="49" t="s">
        <v>246</v>
      </c>
      <c r="T972" s="50"/>
      <c r="U972" s="50"/>
      <c r="V972" s="49"/>
      <c r="W972" s="49" t="s">
        <v>246</v>
      </c>
      <c r="X972" s="50"/>
      <c r="Y972" s="50"/>
      <c r="Z972" s="49"/>
      <c r="AA972" s="49" t="s">
        <v>246</v>
      </c>
      <c r="AB972" s="50"/>
      <c r="AC972" s="50"/>
      <c r="AD972" s="49"/>
    </row>
    <row r="973" spans="1:30" ht="15.75" thickBot="1" x14ac:dyDescent="0.3">
      <c r="A973" s="12"/>
      <c r="B973" s="88" t="s">
        <v>139</v>
      </c>
      <c r="C973" s="43" t="s">
        <v>246</v>
      </c>
      <c r="D973" s="11"/>
      <c r="E973" s="52">
        <v>185656</v>
      </c>
      <c r="F973" s="41" t="s">
        <v>246</v>
      </c>
      <c r="G973" s="43" t="s">
        <v>246</v>
      </c>
      <c r="H973" s="11"/>
      <c r="I973" s="55">
        <v>51</v>
      </c>
      <c r="J973" s="41" t="s">
        <v>246</v>
      </c>
      <c r="K973" s="43" t="s">
        <v>246</v>
      </c>
      <c r="L973" s="11"/>
      <c r="M973" s="52">
        <v>3524</v>
      </c>
      <c r="N973" s="41" t="s">
        <v>246</v>
      </c>
      <c r="O973" s="43" t="s">
        <v>246</v>
      </c>
      <c r="P973" s="41"/>
      <c r="Q973" s="54" t="s">
        <v>308</v>
      </c>
      <c r="R973" s="41" t="s">
        <v>246</v>
      </c>
      <c r="S973" s="43" t="s">
        <v>246</v>
      </c>
      <c r="T973" s="41"/>
      <c r="U973" s="54" t="s">
        <v>308</v>
      </c>
      <c r="V973" s="41" t="s">
        <v>246</v>
      </c>
      <c r="W973" s="43" t="s">
        <v>246</v>
      </c>
      <c r="X973" s="11"/>
      <c r="Y973" s="52">
        <v>3524</v>
      </c>
      <c r="Z973" s="41" t="s">
        <v>246</v>
      </c>
      <c r="AA973" s="43" t="s">
        <v>246</v>
      </c>
      <c r="AB973" s="11"/>
      <c r="AC973" s="52">
        <v>189231</v>
      </c>
      <c r="AD973" s="41" t="s">
        <v>246</v>
      </c>
    </row>
    <row r="974" spans="1:30" x14ac:dyDescent="0.25">
      <c r="A974" s="12"/>
      <c r="B974" s="49"/>
      <c r="C974" s="49" t="s">
        <v>246</v>
      </c>
      <c r="D974" s="50"/>
      <c r="E974" s="50"/>
      <c r="F974" s="49"/>
      <c r="G974" s="49" t="s">
        <v>246</v>
      </c>
      <c r="H974" s="50"/>
      <c r="I974" s="50"/>
      <c r="J974" s="49"/>
      <c r="K974" s="49" t="s">
        <v>246</v>
      </c>
      <c r="L974" s="50"/>
      <c r="M974" s="50"/>
      <c r="N974" s="49"/>
      <c r="O974" s="49" t="s">
        <v>246</v>
      </c>
      <c r="P974" s="50"/>
      <c r="Q974" s="50"/>
      <c r="R974" s="49"/>
      <c r="S974" s="49" t="s">
        <v>246</v>
      </c>
      <c r="T974" s="50"/>
      <c r="U974" s="50"/>
      <c r="V974" s="49"/>
      <c r="W974" s="49" t="s">
        <v>246</v>
      </c>
      <c r="X974" s="50"/>
      <c r="Y974" s="50"/>
      <c r="Z974" s="49"/>
      <c r="AA974" s="49" t="s">
        <v>246</v>
      </c>
      <c r="AB974" s="50"/>
      <c r="AC974" s="50"/>
      <c r="AD974" s="49"/>
    </row>
    <row r="975" spans="1:30" x14ac:dyDescent="0.25">
      <c r="A975" s="12"/>
      <c r="B975" s="47" t="s">
        <v>465</v>
      </c>
      <c r="C975" s="56" t="s">
        <v>246</v>
      </c>
      <c r="D975" s="48"/>
      <c r="E975" s="48"/>
      <c r="F975" s="48"/>
      <c r="G975" s="56" t="s">
        <v>246</v>
      </c>
      <c r="H975" s="48"/>
      <c r="I975" s="48"/>
      <c r="J975" s="48"/>
      <c r="K975" s="56" t="s">
        <v>246</v>
      </c>
      <c r="L975" s="48"/>
      <c r="M975" s="48"/>
      <c r="N975" s="48"/>
      <c r="O975" s="56" t="s">
        <v>246</v>
      </c>
      <c r="P975" s="48"/>
      <c r="Q975" s="48"/>
      <c r="R975" s="48"/>
      <c r="S975" s="56" t="s">
        <v>246</v>
      </c>
      <c r="T975" s="48"/>
      <c r="U975" s="48"/>
      <c r="V975" s="48"/>
      <c r="W975" s="56" t="s">
        <v>246</v>
      </c>
      <c r="X975" s="48"/>
      <c r="Y975" s="48"/>
      <c r="Z975" s="48"/>
      <c r="AA975" s="56" t="s">
        <v>246</v>
      </c>
      <c r="AB975" s="48"/>
      <c r="AC975" s="48"/>
      <c r="AD975" s="48"/>
    </row>
    <row r="976" spans="1:30" x14ac:dyDescent="0.25">
      <c r="A976" s="12"/>
      <c r="B976" s="86" t="s">
        <v>360</v>
      </c>
      <c r="C976" s="43" t="s">
        <v>246</v>
      </c>
      <c r="D976" s="11"/>
      <c r="E976" s="52">
        <v>19714</v>
      </c>
      <c r="F976" s="41" t="s">
        <v>246</v>
      </c>
      <c r="G976" s="43" t="s">
        <v>246</v>
      </c>
      <c r="H976" s="11"/>
      <c r="I976" s="55">
        <v>190</v>
      </c>
      <c r="J976" s="41" t="s">
        <v>246</v>
      </c>
      <c r="K976" s="43" t="s">
        <v>246</v>
      </c>
      <c r="L976" s="11"/>
      <c r="M976" s="52">
        <v>5810</v>
      </c>
      <c r="N976" s="41" t="s">
        <v>246</v>
      </c>
      <c r="O976" s="43" t="s">
        <v>246</v>
      </c>
      <c r="P976" s="41"/>
      <c r="Q976" s="54" t="s">
        <v>308</v>
      </c>
      <c r="R976" s="41" t="s">
        <v>246</v>
      </c>
      <c r="S976" s="43" t="s">
        <v>246</v>
      </c>
      <c r="T976" s="41"/>
      <c r="U976" s="54" t="s">
        <v>308</v>
      </c>
      <c r="V976" s="41" t="s">
        <v>246</v>
      </c>
      <c r="W976" s="43" t="s">
        <v>246</v>
      </c>
      <c r="X976" s="11"/>
      <c r="Y976" s="52">
        <v>5810</v>
      </c>
      <c r="Z976" s="41" t="s">
        <v>246</v>
      </c>
      <c r="AA976" s="43" t="s">
        <v>246</v>
      </c>
      <c r="AB976" s="11"/>
      <c r="AC976" s="52">
        <v>25714</v>
      </c>
      <c r="AD976" s="41" t="s">
        <v>246</v>
      </c>
    </row>
    <row r="977" spans="1:30" ht="15.75" thickBot="1" x14ac:dyDescent="0.3">
      <c r="A977" s="12"/>
      <c r="B977" s="72" t="s">
        <v>361</v>
      </c>
      <c r="C977" s="56" t="s">
        <v>246</v>
      </c>
      <c r="D977" s="48"/>
      <c r="E977" s="57">
        <v>68</v>
      </c>
      <c r="F977" s="58" t="s">
        <v>246</v>
      </c>
      <c r="G977" s="56" t="s">
        <v>246</v>
      </c>
      <c r="H977" s="58"/>
      <c r="I977" s="60" t="s">
        <v>308</v>
      </c>
      <c r="J977" s="58" t="s">
        <v>246</v>
      </c>
      <c r="K977" s="56" t="s">
        <v>246</v>
      </c>
      <c r="L977" s="48"/>
      <c r="M977" s="57">
        <v>359</v>
      </c>
      <c r="N977" s="58" t="s">
        <v>246</v>
      </c>
      <c r="O977" s="56" t="s">
        <v>246</v>
      </c>
      <c r="P977" s="58"/>
      <c r="Q977" s="60" t="s">
        <v>308</v>
      </c>
      <c r="R977" s="58" t="s">
        <v>246</v>
      </c>
      <c r="S977" s="56" t="s">
        <v>246</v>
      </c>
      <c r="T977" s="58"/>
      <c r="U977" s="60" t="s">
        <v>308</v>
      </c>
      <c r="V977" s="58" t="s">
        <v>246</v>
      </c>
      <c r="W977" s="56" t="s">
        <v>246</v>
      </c>
      <c r="X977" s="48"/>
      <c r="Y977" s="57">
        <v>359</v>
      </c>
      <c r="Z977" s="58" t="s">
        <v>246</v>
      </c>
      <c r="AA977" s="56" t="s">
        <v>246</v>
      </c>
      <c r="AB977" s="48"/>
      <c r="AC977" s="57">
        <v>427</v>
      </c>
      <c r="AD977" s="58" t="s">
        <v>246</v>
      </c>
    </row>
    <row r="978" spans="1:30" x14ac:dyDescent="0.25">
      <c r="A978" s="12"/>
      <c r="B978" s="49"/>
      <c r="C978" s="49" t="s">
        <v>246</v>
      </c>
      <c r="D978" s="50"/>
      <c r="E978" s="50"/>
      <c r="F978" s="49"/>
      <c r="G978" s="49" t="s">
        <v>246</v>
      </c>
      <c r="H978" s="50"/>
      <c r="I978" s="50"/>
      <c r="J978" s="49"/>
      <c r="K978" s="49" t="s">
        <v>246</v>
      </c>
      <c r="L978" s="50"/>
      <c r="M978" s="50"/>
      <c r="N978" s="49"/>
      <c r="O978" s="49" t="s">
        <v>246</v>
      </c>
      <c r="P978" s="50"/>
      <c r="Q978" s="50"/>
      <c r="R978" s="49"/>
      <c r="S978" s="49" t="s">
        <v>246</v>
      </c>
      <c r="T978" s="50"/>
      <c r="U978" s="50"/>
      <c r="V978" s="49"/>
      <c r="W978" s="49" t="s">
        <v>246</v>
      </c>
      <c r="X978" s="50"/>
      <c r="Y978" s="50"/>
      <c r="Z978" s="49"/>
      <c r="AA978" s="49" t="s">
        <v>246</v>
      </c>
      <c r="AB978" s="50"/>
      <c r="AC978" s="50"/>
      <c r="AD978" s="49"/>
    </row>
    <row r="979" spans="1:30" ht="15.75" thickBot="1" x14ac:dyDescent="0.3">
      <c r="A979" s="12"/>
      <c r="B979" s="88" t="s">
        <v>139</v>
      </c>
      <c r="C979" s="43" t="s">
        <v>246</v>
      </c>
      <c r="D979" s="11"/>
      <c r="E979" s="52">
        <v>19782</v>
      </c>
      <c r="F979" s="41" t="s">
        <v>246</v>
      </c>
      <c r="G979" s="43" t="s">
        <v>246</v>
      </c>
      <c r="H979" s="11"/>
      <c r="I979" s="55">
        <v>190</v>
      </c>
      <c r="J979" s="41" t="s">
        <v>246</v>
      </c>
      <c r="K979" s="43" t="s">
        <v>246</v>
      </c>
      <c r="L979" s="11"/>
      <c r="M979" s="52">
        <v>6169</v>
      </c>
      <c r="N979" s="41" t="s">
        <v>246</v>
      </c>
      <c r="O979" s="43" t="s">
        <v>246</v>
      </c>
      <c r="P979" s="41"/>
      <c r="Q979" s="54" t="s">
        <v>308</v>
      </c>
      <c r="R979" s="41" t="s">
        <v>246</v>
      </c>
      <c r="S979" s="43" t="s">
        <v>246</v>
      </c>
      <c r="T979" s="41"/>
      <c r="U979" s="54" t="s">
        <v>308</v>
      </c>
      <c r="V979" s="41" t="s">
        <v>246</v>
      </c>
      <c r="W979" s="43" t="s">
        <v>246</v>
      </c>
      <c r="X979" s="11"/>
      <c r="Y979" s="52">
        <v>6169</v>
      </c>
      <c r="Z979" s="41" t="s">
        <v>246</v>
      </c>
      <c r="AA979" s="43" t="s">
        <v>246</v>
      </c>
      <c r="AB979" s="11"/>
      <c r="AC979" s="52">
        <v>26141</v>
      </c>
      <c r="AD979" s="41" t="s">
        <v>246</v>
      </c>
    </row>
    <row r="980" spans="1:30" x14ac:dyDescent="0.25">
      <c r="A980" s="12"/>
      <c r="B980" s="49"/>
      <c r="C980" s="49" t="s">
        <v>246</v>
      </c>
      <c r="D980" s="50"/>
      <c r="E980" s="50"/>
      <c r="F980" s="49"/>
      <c r="G980" s="49" t="s">
        <v>246</v>
      </c>
      <c r="H980" s="50"/>
      <c r="I980" s="50"/>
      <c r="J980" s="49"/>
      <c r="K980" s="49" t="s">
        <v>246</v>
      </c>
      <c r="L980" s="50"/>
      <c r="M980" s="50"/>
      <c r="N980" s="49"/>
      <c r="O980" s="49" t="s">
        <v>246</v>
      </c>
      <c r="P980" s="50"/>
      <c r="Q980" s="50"/>
      <c r="R980" s="49"/>
      <c r="S980" s="49" t="s">
        <v>246</v>
      </c>
      <c r="T980" s="50"/>
      <c r="U980" s="50"/>
      <c r="V980" s="49"/>
      <c r="W980" s="49" t="s">
        <v>246</v>
      </c>
      <c r="X980" s="50"/>
      <c r="Y980" s="50"/>
      <c r="Z980" s="49"/>
      <c r="AA980" s="49" t="s">
        <v>246</v>
      </c>
      <c r="AB980" s="50"/>
      <c r="AC980" s="50"/>
      <c r="AD980" s="49"/>
    </row>
    <row r="981" spans="1:30" ht="15.75" thickBot="1" x14ac:dyDescent="0.3">
      <c r="A981" s="12"/>
      <c r="B981" s="87" t="s">
        <v>139</v>
      </c>
      <c r="C981" s="56" t="s">
        <v>246</v>
      </c>
      <c r="D981" s="48" t="s">
        <v>256</v>
      </c>
      <c r="E981" s="61">
        <v>979700</v>
      </c>
      <c r="F981" s="58" t="s">
        <v>246</v>
      </c>
      <c r="G981" s="56" t="s">
        <v>246</v>
      </c>
      <c r="H981" s="48" t="s">
        <v>256</v>
      </c>
      <c r="I981" s="61">
        <v>15956</v>
      </c>
      <c r="J981" s="58" t="s">
        <v>246</v>
      </c>
      <c r="K981" s="56" t="s">
        <v>246</v>
      </c>
      <c r="L981" s="48" t="s">
        <v>256</v>
      </c>
      <c r="M981" s="61">
        <v>53509</v>
      </c>
      <c r="N981" s="58" t="s">
        <v>246</v>
      </c>
      <c r="O981" s="56" t="s">
        <v>246</v>
      </c>
      <c r="P981" s="58" t="s">
        <v>256</v>
      </c>
      <c r="Q981" s="60" t="s">
        <v>308</v>
      </c>
      <c r="R981" s="58" t="s">
        <v>246</v>
      </c>
      <c r="S981" s="56" t="s">
        <v>246</v>
      </c>
      <c r="T981" s="58" t="s">
        <v>256</v>
      </c>
      <c r="U981" s="60" t="s">
        <v>308</v>
      </c>
      <c r="V981" s="58" t="s">
        <v>246</v>
      </c>
      <c r="W981" s="56" t="s">
        <v>246</v>
      </c>
      <c r="X981" s="48" t="s">
        <v>256</v>
      </c>
      <c r="Y981" s="61">
        <v>53509</v>
      </c>
      <c r="Z981" s="58" t="s">
        <v>246</v>
      </c>
      <c r="AA981" s="56" t="s">
        <v>246</v>
      </c>
      <c r="AB981" s="48" t="s">
        <v>256</v>
      </c>
      <c r="AC981" s="61">
        <v>1049165</v>
      </c>
      <c r="AD981" s="58" t="s">
        <v>246</v>
      </c>
    </row>
    <row r="982" spans="1:30" ht="15.75" thickTop="1" x14ac:dyDescent="0.25">
      <c r="A982" s="12"/>
      <c r="B982" s="49"/>
      <c r="C982" s="49" t="s">
        <v>246</v>
      </c>
      <c r="D982" s="70"/>
      <c r="E982" s="70"/>
      <c r="F982" s="49"/>
      <c r="G982" s="49" t="s">
        <v>246</v>
      </c>
      <c r="H982" s="70"/>
      <c r="I982" s="70"/>
      <c r="J982" s="49"/>
      <c r="K982" s="49" t="s">
        <v>246</v>
      </c>
      <c r="L982" s="70"/>
      <c r="M982" s="70"/>
      <c r="N982" s="49"/>
      <c r="O982" s="49" t="s">
        <v>246</v>
      </c>
      <c r="P982" s="70"/>
      <c r="Q982" s="70"/>
      <c r="R982" s="49"/>
      <c r="S982" s="49" t="s">
        <v>246</v>
      </c>
      <c r="T982" s="70"/>
      <c r="U982" s="70"/>
      <c r="V982" s="49"/>
      <c r="W982" s="49" t="s">
        <v>246</v>
      </c>
      <c r="X982" s="70"/>
      <c r="Y982" s="70"/>
      <c r="Z982" s="49"/>
      <c r="AA982" s="49" t="s">
        <v>246</v>
      </c>
      <c r="AB982" s="70"/>
      <c r="AC982" s="70"/>
      <c r="AD982" s="49"/>
    </row>
    <row r="983" spans="1:30" x14ac:dyDescent="0.25">
      <c r="A983" s="12"/>
      <c r="B983" s="76"/>
      <c r="C983" s="76"/>
      <c r="D983" s="76"/>
      <c r="E983" s="76"/>
      <c r="F983" s="76"/>
      <c r="G983" s="76"/>
      <c r="H983" s="76"/>
      <c r="I983" s="76"/>
      <c r="J983" s="76"/>
      <c r="K983" s="76"/>
      <c r="L983" s="76"/>
      <c r="M983" s="76"/>
      <c r="N983" s="76"/>
      <c r="O983" s="76"/>
      <c r="P983" s="76"/>
      <c r="Q983" s="76"/>
      <c r="R983" s="76"/>
      <c r="S983" s="76"/>
      <c r="T983" s="76"/>
      <c r="U983" s="76"/>
      <c r="V983" s="76"/>
      <c r="W983" s="76"/>
      <c r="X983" s="76"/>
      <c r="Y983" s="76"/>
      <c r="Z983" s="76"/>
      <c r="AA983" s="76"/>
      <c r="AB983" s="76"/>
      <c r="AC983" s="76"/>
      <c r="AD983" s="76"/>
    </row>
  </sheetData>
  <mergeCells count="666">
    <mergeCell ref="B983:AD983"/>
    <mergeCell ref="A900:A983"/>
    <mergeCell ref="B900:AD900"/>
    <mergeCell ref="B901:AD901"/>
    <mergeCell ref="B902:AD902"/>
    <mergeCell ref="B903:AD903"/>
    <mergeCell ref="B904:AD904"/>
    <mergeCell ref="B905:AD905"/>
    <mergeCell ref="B942:AD942"/>
    <mergeCell ref="B943:AD943"/>
    <mergeCell ref="B944:AD944"/>
    <mergeCell ref="B780:AD780"/>
    <mergeCell ref="B781:AD781"/>
    <mergeCell ref="B782:AD782"/>
    <mergeCell ref="B783:AD783"/>
    <mergeCell ref="A822:A899"/>
    <mergeCell ref="B822:AD822"/>
    <mergeCell ref="B823:AD823"/>
    <mergeCell ref="B824:AD824"/>
    <mergeCell ref="B861:AD861"/>
    <mergeCell ref="B862:AD862"/>
    <mergeCell ref="B697:AD697"/>
    <mergeCell ref="B698:AD698"/>
    <mergeCell ref="B738:AD738"/>
    <mergeCell ref="B739:AD739"/>
    <mergeCell ref="B740:AD740"/>
    <mergeCell ref="B741:AD741"/>
    <mergeCell ref="B612:AD612"/>
    <mergeCell ref="B613:AD613"/>
    <mergeCell ref="B614:AD614"/>
    <mergeCell ref="B652:AD652"/>
    <mergeCell ref="A653:A821"/>
    <mergeCell ref="B653:AD653"/>
    <mergeCell ref="B654:AD654"/>
    <mergeCell ref="B655:AD655"/>
    <mergeCell ref="B695:AD695"/>
    <mergeCell ref="B696:AD696"/>
    <mergeCell ref="B529:AD529"/>
    <mergeCell ref="B567:AD567"/>
    <mergeCell ref="A568:A652"/>
    <mergeCell ref="B568:AD568"/>
    <mergeCell ref="B569:AD569"/>
    <mergeCell ref="B570:AD570"/>
    <mergeCell ref="B571:AD571"/>
    <mergeCell ref="B572:AD572"/>
    <mergeCell ref="B610:AD610"/>
    <mergeCell ref="B611:AD611"/>
    <mergeCell ref="B486:AD486"/>
    <mergeCell ref="B524:AD524"/>
    <mergeCell ref="B525:AD525"/>
    <mergeCell ref="B526:AD526"/>
    <mergeCell ref="B527:AD527"/>
    <mergeCell ref="B528:AD528"/>
    <mergeCell ref="B412:AD412"/>
    <mergeCell ref="B413:AD413"/>
    <mergeCell ref="B445:AD445"/>
    <mergeCell ref="B480:AD480"/>
    <mergeCell ref="A481:A567"/>
    <mergeCell ref="B481:AD481"/>
    <mergeCell ref="B482:AD482"/>
    <mergeCell ref="B483:AD483"/>
    <mergeCell ref="B484:AD484"/>
    <mergeCell ref="B485:AD485"/>
    <mergeCell ref="B341:AD341"/>
    <mergeCell ref="B342:AD342"/>
    <mergeCell ref="B374:AD374"/>
    <mergeCell ref="B409:AD409"/>
    <mergeCell ref="B410:AD410"/>
    <mergeCell ref="B411:AD411"/>
    <mergeCell ref="B268:AD268"/>
    <mergeCell ref="B269:AD269"/>
    <mergeCell ref="B302:AD302"/>
    <mergeCell ref="B338:AD338"/>
    <mergeCell ref="B339:AD339"/>
    <mergeCell ref="B340:AD340"/>
    <mergeCell ref="B195:AD195"/>
    <mergeCell ref="B196:AD196"/>
    <mergeCell ref="B229:AD229"/>
    <mergeCell ref="B265:AD265"/>
    <mergeCell ref="B266:AD266"/>
    <mergeCell ref="B267:AD267"/>
    <mergeCell ref="A119:A480"/>
    <mergeCell ref="B119:AD119"/>
    <mergeCell ref="B120:AD120"/>
    <mergeCell ref="B121:AD121"/>
    <mergeCell ref="B122:AD122"/>
    <mergeCell ref="B123:AD123"/>
    <mergeCell ref="B156:AD156"/>
    <mergeCell ref="B192:AD192"/>
    <mergeCell ref="B193:AD193"/>
    <mergeCell ref="B194:AD194"/>
    <mergeCell ref="B5:AD5"/>
    <mergeCell ref="B6:AD6"/>
    <mergeCell ref="A45:A118"/>
    <mergeCell ref="B45:AD45"/>
    <mergeCell ref="B46:AD46"/>
    <mergeCell ref="B47:AD47"/>
    <mergeCell ref="B48:AD48"/>
    <mergeCell ref="B49:AD49"/>
    <mergeCell ref="B84:AD84"/>
    <mergeCell ref="B85:AD85"/>
    <mergeCell ref="Z949:Z950"/>
    <mergeCell ref="AA949:AA950"/>
    <mergeCell ref="AB949:AC950"/>
    <mergeCell ref="AD949:AD950"/>
    <mergeCell ref="A1:A2"/>
    <mergeCell ref="B1:AD1"/>
    <mergeCell ref="B2:AD2"/>
    <mergeCell ref="B3:AD3"/>
    <mergeCell ref="A4:A44"/>
    <mergeCell ref="B4:AD4"/>
    <mergeCell ref="R949:R950"/>
    <mergeCell ref="S949:S950"/>
    <mergeCell ref="T949:U950"/>
    <mergeCell ref="V949:V950"/>
    <mergeCell ref="W949:W950"/>
    <mergeCell ref="X949:Y949"/>
    <mergeCell ref="X950:Y950"/>
    <mergeCell ref="J949:J950"/>
    <mergeCell ref="K949:K950"/>
    <mergeCell ref="L949:M950"/>
    <mergeCell ref="N949:N950"/>
    <mergeCell ref="O949:O950"/>
    <mergeCell ref="P949:Q950"/>
    <mergeCell ref="B949:B950"/>
    <mergeCell ref="C949:C950"/>
    <mergeCell ref="D949:E950"/>
    <mergeCell ref="F949:F950"/>
    <mergeCell ref="G949:G950"/>
    <mergeCell ref="H949:I949"/>
    <mergeCell ref="H950:I950"/>
    <mergeCell ref="Z908:Z909"/>
    <mergeCell ref="AA908:AA909"/>
    <mergeCell ref="AB908:AC909"/>
    <mergeCell ref="AD908:AD909"/>
    <mergeCell ref="D948:I948"/>
    <mergeCell ref="L948:Y948"/>
    <mergeCell ref="AB948:AC948"/>
    <mergeCell ref="B945:AD945"/>
    <mergeCell ref="B946:AD946"/>
    <mergeCell ref="R908:R909"/>
    <mergeCell ref="S908:S909"/>
    <mergeCell ref="T908:U909"/>
    <mergeCell ref="V908:V909"/>
    <mergeCell ref="W908:W909"/>
    <mergeCell ref="X908:Y908"/>
    <mergeCell ref="X909:Y909"/>
    <mergeCell ref="J908:J909"/>
    <mergeCell ref="K908:K909"/>
    <mergeCell ref="L908:M909"/>
    <mergeCell ref="N908:N909"/>
    <mergeCell ref="O908:O909"/>
    <mergeCell ref="P908:Q909"/>
    <mergeCell ref="D907:I907"/>
    <mergeCell ref="L907:Y907"/>
    <mergeCell ref="AB907:AC907"/>
    <mergeCell ref="B908:B909"/>
    <mergeCell ref="C908:C909"/>
    <mergeCell ref="D908:E909"/>
    <mergeCell ref="F908:F909"/>
    <mergeCell ref="G908:G909"/>
    <mergeCell ref="H908:I908"/>
    <mergeCell ref="H909:I909"/>
    <mergeCell ref="J826:J827"/>
    <mergeCell ref="D828:I828"/>
    <mergeCell ref="D866:E866"/>
    <mergeCell ref="H866:I866"/>
    <mergeCell ref="D867:E867"/>
    <mergeCell ref="H867:I867"/>
    <mergeCell ref="B863:AD863"/>
    <mergeCell ref="B864:AD864"/>
    <mergeCell ref="N785:N788"/>
    <mergeCell ref="D789:M789"/>
    <mergeCell ref="B826:B827"/>
    <mergeCell ref="C826:C827"/>
    <mergeCell ref="D826:E826"/>
    <mergeCell ref="D827:E827"/>
    <mergeCell ref="F826:F827"/>
    <mergeCell ref="G826:G827"/>
    <mergeCell ref="H826:I826"/>
    <mergeCell ref="H827:I827"/>
    <mergeCell ref="J785:J788"/>
    <mergeCell ref="K785:K788"/>
    <mergeCell ref="L785:M785"/>
    <mergeCell ref="L786:M786"/>
    <mergeCell ref="L787:M787"/>
    <mergeCell ref="L788:M788"/>
    <mergeCell ref="F785:F788"/>
    <mergeCell ref="G785:G788"/>
    <mergeCell ref="H785:I785"/>
    <mergeCell ref="H786:I786"/>
    <mergeCell ref="H787:I787"/>
    <mergeCell ref="H788:I788"/>
    <mergeCell ref="B785:B788"/>
    <mergeCell ref="C785:C788"/>
    <mergeCell ref="D785:E785"/>
    <mergeCell ref="D786:E786"/>
    <mergeCell ref="D787:E787"/>
    <mergeCell ref="D788:E788"/>
    <mergeCell ref="L743:M743"/>
    <mergeCell ref="L744:M744"/>
    <mergeCell ref="L745:M745"/>
    <mergeCell ref="L746:M746"/>
    <mergeCell ref="N743:N746"/>
    <mergeCell ref="D747:M747"/>
    <mergeCell ref="H743:I743"/>
    <mergeCell ref="H744:I744"/>
    <mergeCell ref="H745:I745"/>
    <mergeCell ref="H746:I746"/>
    <mergeCell ref="J743:J746"/>
    <mergeCell ref="K743:K746"/>
    <mergeCell ref="N700:N704"/>
    <mergeCell ref="D705:M705"/>
    <mergeCell ref="B743:B746"/>
    <mergeCell ref="C743:C746"/>
    <mergeCell ref="D743:E743"/>
    <mergeCell ref="D744:E744"/>
    <mergeCell ref="D745:E745"/>
    <mergeCell ref="D746:E746"/>
    <mergeCell ref="F743:F746"/>
    <mergeCell ref="G743:G746"/>
    <mergeCell ref="J700:J704"/>
    <mergeCell ref="K700:K704"/>
    <mergeCell ref="L700:M700"/>
    <mergeCell ref="L701:M701"/>
    <mergeCell ref="L702:M702"/>
    <mergeCell ref="L703:M703"/>
    <mergeCell ref="L704:M704"/>
    <mergeCell ref="G700:G704"/>
    <mergeCell ref="H700:I700"/>
    <mergeCell ref="H701:I701"/>
    <mergeCell ref="H702:I702"/>
    <mergeCell ref="H703:I703"/>
    <mergeCell ref="H704:I704"/>
    <mergeCell ref="N657:N661"/>
    <mergeCell ref="D662:M662"/>
    <mergeCell ref="B700:B704"/>
    <mergeCell ref="C700:C704"/>
    <mergeCell ref="D700:E700"/>
    <mergeCell ref="D701:E701"/>
    <mergeCell ref="D702:E702"/>
    <mergeCell ref="D703:E703"/>
    <mergeCell ref="D704:E704"/>
    <mergeCell ref="F700:F704"/>
    <mergeCell ref="K657:K661"/>
    <mergeCell ref="L657:M657"/>
    <mergeCell ref="L658:M658"/>
    <mergeCell ref="L659:M659"/>
    <mergeCell ref="L660:M660"/>
    <mergeCell ref="L661:M661"/>
    <mergeCell ref="H657:I657"/>
    <mergeCell ref="H658:I658"/>
    <mergeCell ref="H659:I659"/>
    <mergeCell ref="H660:I660"/>
    <mergeCell ref="H661:I661"/>
    <mergeCell ref="J657:J661"/>
    <mergeCell ref="Z616:Z619"/>
    <mergeCell ref="B657:B661"/>
    <mergeCell ref="C657:C661"/>
    <mergeCell ref="D657:E657"/>
    <mergeCell ref="D658:E658"/>
    <mergeCell ref="D659:E659"/>
    <mergeCell ref="D660:E660"/>
    <mergeCell ref="D661:E661"/>
    <mergeCell ref="F657:F661"/>
    <mergeCell ref="G657:G661"/>
    <mergeCell ref="V616:V619"/>
    <mergeCell ref="W616:W619"/>
    <mergeCell ref="X616:Y616"/>
    <mergeCell ref="X617:Y617"/>
    <mergeCell ref="X618:Y618"/>
    <mergeCell ref="X619:Y619"/>
    <mergeCell ref="R616:R619"/>
    <mergeCell ref="S616:S619"/>
    <mergeCell ref="T616:U616"/>
    <mergeCell ref="T617:U617"/>
    <mergeCell ref="T618:U618"/>
    <mergeCell ref="T619:U619"/>
    <mergeCell ref="N616:N619"/>
    <mergeCell ref="O616:O619"/>
    <mergeCell ref="P616:Q616"/>
    <mergeCell ref="P617:Q617"/>
    <mergeCell ref="P618:Q618"/>
    <mergeCell ref="P619:Q619"/>
    <mergeCell ref="J616:J619"/>
    <mergeCell ref="K616:K619"/>
    <mergeCell ref="L616:M616"/>
    <mergeCell ref="L617:M617"/>
    <mergeCell ref="L618:M618"/>
    <mergeCell ref="L619:M619"/>
    <mergeCell ref="F616:F619"/>
    <mergeCell ref="G616:G619"/>
    <mergeCell ref="H616:I616"/>
    <mergeCell ref="H617:I617"/>
    <mergeCell ref="H618:I618"/>
    <mergeCell ref="H619:I619"/>
    <mergeCell ref="V574:V577"/>
    <mergeCell ref="W574:W577"/>
    <mergeCell ref="X574:Y577"/>
    <mergeCell ref="Z574:Z577"/>
    <mergeCell ref="B616:B619"/>
    <mergeCell ref="C616:C619"/>
    <mergeCell ref="D616:E616"/>
    <mergeCell ref="D617:E617"/>
    <mergeCell ref="D618:E618"/>
    <mergeCell ref="D619:E619"/>
    <mergeCell ref="R574:R577"/>
    <mergeCell ref="S574:S577"/>
    <mergeCell ref="T574:U574"/>
    <mergeCell ref="T575:U575"/>
    <mergeCell ref="T576:U576"/>
    <mergeCell ref="T577:U577"/>
    <mergeCell ref="N574:N577"/>
    <mergeCell ref="O574:O577"/>
    <mergeCell ref="P574:Q574"/>
    <mergeCell ref="P575:Q575"/>
    <mergeCell ref="P576:Q576"/>
    <mergeCell ref="P577:Q577"/>
    <mergeCell ref="H575:I575"/>
    <mergeCell ref="H576:I576"/>
    <mergeCell ref="H577:I577"/>
    <mergeCell ref="J574:J577"/>
    <mergeCell ref="K574:K577"/>
    <mergeCell ref="L574:M574"/>
    <mergeCell ref="L575:M575"/>
    <mergeCell ref="L576:M576"/>
    <mergeCell ref="L577:M577"/>
    <mergeCell ref="J531:J534"/>
    <mergeCell ref="B574:B577"/>
    <mergeCell ref="C574:C577"/>
    <mergeCell ref="D574:E574"/>
    <mergeCell ref="D575:E575"/>
    <mergeCell ref="D576:E576"/>
    <mergeCell ref="D577:E577"/>
    <mergeCell ref="F574:F577"/>
    <mergeCell ref="G574:G577"/>
    <mergeCell ref="H574:I574"/>
    <mergeCell ref="J488:J491"/>
    <mergeCell ref="B531:B534"/>
    <mergeCell ref="C531:C534"/>
    <mergeCell ref="D531:E534"/>
    <mergeCell ref="F531:F534"/>
    <mergeCell ref="G531:G534"/>
    <mergeCell ref="H531:I531"/>
    <mergeCell ref="H532:I532"/>
    <mergeCell ref="H533:I533"/>
    <mergeCell ref="H534:I534"/>
    <mergeCell ref="N447:N449"/>
    <mergeCell ref="B488:B491"/>
    <mergeCell ref="C488:C491"/>
    <mergeCell ref="D488:E491"/>
    <mergeCell ref="F488:F491"/>
    <mergeCell ref="G488:G491"/>
    <mergeCell ref="H488:I488"/>
    <mergeCell ref="H489:I489"/>
    <mergeCell ref="H490:I490"/>
    <mergeCell ref="H491:I491"/>
    <mergeCell ref="H449:I449"/>
    <mergeCell ref="J447:J449"/>
    <mergeCell ref="K447:K449"/>
    <mergeCell ref="L447:M447"/>
    <mergeCell ref="L448:M448"/>
    <mergeCell ref="L449:M449"/>
    <mergeCell ref="N415:N417"/>
    <mergeCell ref="B447:B449"/>
    <mergeCell ref="C447:C449"/>
    <mergeCell ref="D447:E447"/>
    <mergeCell ref="D448:E448"/>
    <mergeCell ref="D449:E449"/>
    <mergeCell ref="F447:F449"/>
    <mergeCell ref="G447:G449"/>
    <mergeCell ref="H447:I447"/>
    <mergeCell ref="H448:I448"/>
    <mergeCell ref="H417:I417"/>
    <mergeCell ref="J415:J417"/>
    <mergeCell ref="K415:K417"/>
    <mergeCell ref="L415:M415"/>
    <mergeCell ref="L416:M416"/>
    <mergeCell ref="L417:M417"/>
    <mergeCell ref="N376:N378"/>
    <mergeCell ref="B415:B417"/>
    <mergeCell ref="C415:C417"/>
    <mergeCell ref="D415:E415"/>
    <mergeCell ref="D416:E416"/>
    <mergeCell ref="D417:E417"/>
    <mergeCell ref="F415:F417"/>
    <mergeCell ref="G415:G417"/>
    <mergeCell ref="H415:I415"/>
    <mergeCell ref="H416:I416"/>
    <mergeCell ref="H378:I378"/>
    <mergeCell ref="J376:J378"/>
    <mergeCell ref="K376:K378"/>
    <mergeCell ref="L376:M376"/>
    <mergeCell ref="L377:M377"/>
    <mergeCell ref="L378:M378"/>
    <mergeCell ref="N344:N346"/>
    <mergeCell ref="B376:B378"/>
    <mergeCell ref="C376:C378"/>
    <mergeCell ref="D376:E376"/>
    <mergeCell ref="D377:E377"/>
    <mergeCell ref="D378:E378"/>
    <mergeCell ref="F376:F378"/>
    <mergeCell ref="G376:G378"/>
    <mergeCell ref="H376:I376"/>
    <mergeCell ref="H377:I377"/>
    <mergeCell ref="H346:I346"/>
    <mergeCell ref="J344:J346"/>
    <mergeCell ref="K344:K346"/>
    <mergeCell ref="L344:M344"/>
    <mergeCell ref="L345:M345"/>
    <mergeCell ref="L346:M346"/>
    <mergeCell ref="N304:N307"/>
    <mergeCell ref="B344:B346"/>
    <mergeCell ref="C344:C346"/>
    <mergeCell ref="D344:E344"/>
    <mergeCell ref="D345:E345"/>
    <mergeCell ref="D346:E346"/>
    <mergeCell ref="F344:F346"/>
    <mergeCell ref="G344:G346"/>
    <mergeCell ref="H344:I344"/>
    <mergeCell ref="H345:I345"/>
    <mergeCell ref="H305:I305"/>
    <mergeCell ref="H306:I306"/>
    <mergeCell ref="H307:I307"/>
    <mergeCell ref="J304:J307"/>
    <mergeCell ref="K304:K307"/>
    <mergeCell ref="L304:M304"/>
    <mergeCell ref="L305:M305"/>
    <mergeCell ref="L306:M306"/>
    <mergeCell ref="L307:M307"/>
    <mergeCell ref="N271:N274"/>
    <mergeCell ref="B304:B307"/>
    <mergeCell ref="C304:C307"/>
    <mergeCell ref="D304:E304"/>
    <mergeCell ref="D305:E305"/>
    <mergeCell ref="D306:E306"/>
    <mergeCell ref="D307:E307"/>
    <mergeCell ref="F304:F307"/>
    <mergeCell ref="G304:G307"/>
    <mergeCell ref="H304:I304"/>
    <mergeCell ref="H272:I272"/>
    <mergeCell ref="H273:I273"/>
    <mergeCell ref="H274:I274"/>
    <mergeCell ref="J271:J274"/>
    <mergeCell ref="K271:K274"/>
    <mergeCell ref="L271:M271"/>
    <mergeCell ref="L272:M272"/>
    <mergeCell ref="L273:M273"/>
    <mergeCell ref="L274:M274"/>
    <mergeCell ref="Z231:Z234"/>
    <mergeCell ref="B271:B274"/>
    <mergeCell ref="C271:C274"/>
    <mergeCell ref="D271:E271"/>
    <mergeCell ref="D272:E272"/>
    <mergeCell ref="D273:E273"/>
    <mergeCell ref="D274:E274"/>
    <mergeCell ref="F271:F274"/>
    <mergeCell ref="G271:G274"/>
    <mergeCell ref="H271:I271"/>
    <mergeCell ref="V231:V234"/>
    <mergeCell ref="W231:W234"/>
    <mergeCell ref="X231:Y231"/>
    <mergeCell ref="X232:Y232"/>
    <mergeCell ref="X233:Y233"/>
    <mergeCell ref="X234:Y234"/>
    <mergeCell ref="R231:R234"/>
    <mergeCell ref="S231:S234"/>
    <mergeCell ref="T231:U231"/>
    <mergeCell ref="T232:U232"/>
    <mergeCell ref="T233:U233"/>
    <mergeCell ref="T234:U234"/>
    <mergeCell ref="N231:N234"/>
    <mergeCell ref="O231:O234"/>
    <mergeCell ref="P231:Q231"/>
    <mergeCell ref="P232:Q232"/>
    <mergeCell ref="P233:Q233"/>
    <mergeCell ref="P234:Q234"/>
    <mergeCell ref="H232:I232"/>
    <mergeCell ref="H233:I233"/>
    <mergeCell ref="H234:I234"/>
    <mergeCell ref="J231:J234"/>
    <mergeCell ref="K231:K234"/>
    <mergeCell ref="L231:M231"/>
    <mergeCell ref="L232:M232"/>
    <mergeCell ref="L233:M233"/>
    <mergeCell ref="L234:M234"/>
    <mergeCell ref="Z198:Z201"/>
    <mergeCell ref="B231:B234"/>
    <mergeCell ref="C231:C234"/>
    <mergeCell ref="D231:E231"/>
    <mergeCell ref="D232:E232"/>
    <mergeCell ref="D233:E233"/>
    <mergeCell ref="D234:E234"/>
    <mergeCell ref="F231:F234"/>
    <mergeCell ref="G231:G234"/>
    <mergeCell ref="H231:I231"/>
    <mergeCell ref="V198:V201"/>
    <mergeCell ref="W198:W201"/>
    <mergeCell ref="X198:Y198"/>
    <mergeCell ref="X199:Y199"/>
    <mergeCell ref="X200:Y200"/>
    <mergeCell ref="X201:Y201"/>
    <mergeCell ref="R198:R201"/>
    <mergeCell ref="S198:S201"/>
    <mergeCell ref="T198:U198"/>
    <mergeCell ref="T199:U199"/>
    <mergeCell ref="T200:U200"/>
    <mergeCell ref="T201:U201"/>
    <mergeCell ref="N198:N201"/>
    <mergeCell ref="O198:O201"/>
    <mergeCell ref="P198:Q198"/>
    <mergeCell ref="P199:Q199"/>
    <mergeCell ref="P200:Q200"/>
    <mergeCell ref="P201:Q201"/>
    <mergeCell ref="H199:I199"/>
    <mergeCell ref="H200:I200"/>
    <mergeCell ref="H201:I201"/>
    <mergeCell ref="J198:J201"/>
    <mergeCell ref="K198:K201"/>
    <mergeCell ref="L198:M198"/>
    <mergeCell ref="L199:M199"/>
    <mergeCell ref="L200:M200"/>
    <mergeCell ref="L201:M201"/>
    <mergeCell ref="Z158:Z161"/>
    <mergeCell ref="B198:B201"/>
    <mergeCell ref="C198:C201"/>
    <mergeCell ref="D198:E198"/>
    <mergeCell ref="D199:E199"/>
    <mergeCell ref="D200:E200"/>
    <mergeCell ref="D201:E201"/>
    <mergeCell ref="F198:F201"/>
    <mergeCell ref="G198:G201"/>
    <mergeCell ref="H198:I198"/>
    <mergeCell ref="V158:V161"/>
    <mergeCell ref="W158:W161"/>
    <mergeCell ref="X158:Y158"/>
    <mergeCell ref="X159:Y159"/>
    <mergeCell ref="X160:Y160"/>
    <mergeCell ref="X161:Y161"/>
    <mergeCell ref="R158:R161"/>
    <mergeCell ref="S158:S161"/>
    <mergeCell ref="T158:U158"/>
    <mergeCell ref="T159:U159"/>
    <mergeCell ref="T160:U160"/>
    <mergeCell ref="T161:U161"/>
    <mergeCell ref="N158:N161"/>
    <mergeCell ref="O158:O161"/>
    <mergeCell ref="P158:Q158"/>
    <mergeCell ref="P159:Q159"/>
    <mergeCell ref="P160:Q160"/>
    <mergeCell ref="P161:Q161"/>
    <mergeCell ref="H159:I159"/>
    <mergeCell ref="H160:I160"/>
    <mergeCell ref="H161:I161"/>
    <mergeCell ref="J158:J161"/>
    <mergeCell ref="K158:K161"/>
    <mergeCell ref="L158:M158"/>
    <mergeCell ref="L159:M159"/>
    <mergeCell ref="L160:M160"/>
    <mergeCell ref="L161:M161"/>
    <mergeCell ref="Z125:Z128"/>
    <mergeCell ref="B158:B161"/>
    <mergeCell ref="C158:C161"/>
    <mergeCell ref="D158:E158"/>
    <mergeCell ref="D159:E159"/>
    <mergeCell ref="D160:E160"/>
    <mergeCell ref="D161:E161"/>
    <mergeCell ref="F158:F161"/>
    <mergeCell ref="G158:G161"/>
    <mergeCell ref="H158:I158"/>
    <mergeCell ref="V125:V128"/>
    <mergeCell ref="W125:W128"/>
    <mergeCell ref="X125:Y125"/>
    <mergeCell ref="X126:Y126"/>
    <mergeCell ref="X127:Y127"/>
    <mergeCell ref="X128:Y128"/>
    <mergeCell ref="R125:R128"/>
    <mergeCell ref="S125:S128"/>
    <mergeCell ref="T125:U125"/>
    <mergeCell ref="T126:U126"/>
    <mergeCell ref="T127:U127"/>
    <mergeCell ref="T128:U128"/>
    <mergeCell ref="N125:N128"/>
    <mergeCell ref="O125:O128"/>
    <mergeCell ref="P125:Q125"/>
    <mergeCell ref="P126:Q126"/>
    <mergeCell ref="P127:Q127"/>
    <mergeCell ref="P128:Q128"/>
    <mergeCell ref="H126:I126"/>
    <mergeCell ref="H127:I127"/>
    <mergeCell ref="H128:I128"/>
    <mergeCell ref="J125:J128"/>
    <mergeCell ref="K125:K128"/>
    <mergeCell ref="L125:M125"/>
    <mergeCell ref="L126:M126"/>
    <mergeCell ref="L127:M127"/>
    <mergeCell ref="L128:M128"/>
    <mergeCell ref="E106:M106"/>
    <mergeCell ref="B125:B128"/>
    <mergeCell ref="C125:C128"/>
    <mergeCell ref="D125:E125"/>
    <mergeCell ref="D126:E126"/>
    <mergeCell ref="D127:E127"/>
    <mergeCell ref="D128:E128"/>
    <mergeCell ref="F125:F128"/>
    <mergeCell ref="G125:G128"/>
    <mergeCell ref="H125:I125"/>
    <mergeCell ref="R87:R89"/>
    <mergeCell ref="S87:S89"/>
    <mergeCell ref="T87:U89"/>
    <mergeCell ref="V87:V89"/>
    <mergeCell ref="B90:M90"/>
    <mergeCell ref="E98:M98"/>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R51:R54"/>
    <mergeCell ref="S51:S54"/>
    <mergeCell ref="T51:U54"/>
    <mergeCell ref="V51:V54"/>
    <mergeCell ref="B87:B89"/>
    <mergeCell ref="C87:C89"/>
    <mergeCell ref="D87:E87"/>
    <mergeCell ref="D88:E88"/>
    <mergeCell ref="D89:E89"/>
    <mergeCell ref="F87:F89"/>
    <mergeCell ref="N51:N54"/>
    <mergeCell ref="O51:O54"/>
    <mergeCell ref="P51:Q51"/>
    <mergeCell ref="P52:Q52"/>
    <mergeCell ref="P53:Q53"/>
    <mergeCell ref="P54:Q54"/>
    <mergeCell ref="J51:J54"/>
    <mergeCell ref="K51:K54"/>
    <mergeCell ref="L51:M51"/>
    <mergeCell ref="L52:M52"/>
    <mergeCell ref="L53:M53"/>
    <mergeCell ref="L54:M54"/>
    <mergeCell ref="D54:E54"/>
    <mergeCell ref="F51:F54"/>
    <mergeCell ref="G51:G54"/>
    <mergeCell ref="H51:I51"/>
    <mergeCell ref="H52:I52"/>
    <mergeCell ref="H53:I53"/>
    <mergeCell ref="H54:I54"/>
    <mergeCell ref="D8:E8"/>
    <mergeCell ref="H8:I8"/>
    <mergeCell ref="D9:E9"/>
    <mergeCell ref="H9:I9"/>
    <mergeCell ref="D10:I10"/>
    <mergeCell ref="B51:B54"/>
    <mergeCell ref="C51:C54"/>
    <mergeCell ref="D51:E51"/>
    <mergeCell ref="D52:E52"/>
    <mergeCell ref="D53:E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3.7109375" customWidth="1"/>
    <col min="5" max="5" width="15.28515625" customWidth="1"/>
    <col min="6" max="6" width="6" customWidth="1"/>
    <col min="7" max="8" width="3.7109375" customWidth="1"/>
    <col min="9" max="9" width="15.28515625" customWidth="1"/>
    <col min="10" max="10" width="6" customWidth="1"/>
  </cols>
  <sheetData>
    <row r="1" spans="1:10" ht="15" customHeight="1" x14ac:dyDescent="0.25">
      <c r="A1" s="7" t="s">
        <v>9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9" t="s">
        <v>5</v>
      </c>
      <c r="C3" s="29"/>
      <c r="D3" s="29"/>
      <c r="E3" s="29"/>
      <c r="F3" s="29"/>
      <c r="G3" s="29"/>
      <c r="H3" s="29"/>
      <c r="I3" s="29"/>
      <c r="J3" s="29"/>
    </row>
    <row r="4" spans="1:10" ht="15" customHeight="1" x14ac:dyDescent="0.25">
      <c r="A4" s="12" t="s">
        <v>973</v>
      </c>
      <c r="B4" s="29" t="s">
        <v>5</v>
      </c>
      <c r="C4" s="29"/>
      <c r="D4" s="29"/>
      <c r="E4" s="29"/>
      <c r="F4" s="29"/>
      <c r="G4" s="29"/>
      <c r="H4" s="29"/>
      <c r="I4" s="29"/>
      <c r="J4" s="29"/>
    </row>
    <row r="5" spans="1:10" x14ac:dyDescent="0.25">
      <c r="A5" s="12"/>
      <c r="B5" s="73" t="s">
        <v>531</v>
      </c>
      <c r="C5" s="73"/>
      <c r="D5" s="73"/>
      <c r="E5" s="73"/>
      <c r="F5" s="73"/>
      <c r="G5" s="73"/>
      <c r="H5" s="73"/>
      <c r="I5" s="73"/>
      <c r="J5" s="73"/>
    </row>
    <row r="6" spans="1:10" ht="15.75" x14ac:dyDescent="0.25">
      <c r="A6" s="12"/>
      <c r="B6" s="75"/>
      <c r="C6" s="75"/>
      <c r="D6" s="75"/>
      <c r="E6" s="75"/>
      <c r="F6" s="75"/>
      <c r="G6" s="75"/>
      <c r="H6" s="75"/>
      <c r="I6" s="75"/>
      <c r="J6" s="75"/>
    </row>
    <row r="7" spans="1:10" x14ac:dyDescent="0.25">
      <c r="A7" s="12"/>
      <c r="B7" s="11"/>
      <c r="C7" s="11"/>
      <c r="D7" s="11"/>
      <c r="E7" s="11"/>
      <c r="F7" s="11"/>
      <c r="G7" s="11"/>
      <c r="H7" s="11"/>
      <c r="I7" s="11"/>
      <c r="J7" s="11"/>
    </row>
    <row r="8" spans="1:10" ht="15.75" thickBot="1" x14ac:dyDescent="0.3">
      <c r="A8" s="12"/>
      <c r="B8" s="43"/>
      <c r="C8" s="43" t="s">
        <v>246</v>
      </c>
      <c r="D8" s="62" t="s">
        <v>266</v>
      </c>
      <c r="E8" s="62"/>
      <c r="F8" s="43"/>
      <c r="G8" s="43" t="s">
        <v>246</v>
      </c>
      <c r="H8" s="62" t="s">
        <v>532</v>
      </c>
      <c r="I8" s="62"/>
      <c r="J8" s="43"/>
    </row>
    <row r="9" spans="1:10" x14ac:dyDescent="0.25">
      <c r="A9" s="12"/>
      <c r="B9" s="43"/>
      <c r="C9" s="43" t="s">
        <v>246</v>
      </c>
      <c r="D9" s="67" t="s">
        <v>305</v>
      </c>
      <c r="E9" s="67"/>
      <c r="F9" s="67"/>
      <c r="G9" s="67"/>
      <c r="H9" s="67"/>
      <c r="I9" s="67"/>
      <c r="J9" s="43"/>
    </row>
    <row r="10" spans="1:10" x14ac:dyDescent="0.25">
      <c r="A10" s="12"/>
      <c r="B10" s="47" t="s">
        <v>533</v>
      </c>
      <c r="C10" s="48" t="s">
        <v>246</v>
      </c>
      <c r="D10" s="48"/>
      <c r="E10" s="48"/>
      <c r="F10" s="48"/>
      <c r="G10" s="48" t="s">
        <v>246</v>
      </c>
      <c r="H10" s="48"/>
      <c r="I10" s="48"/>
      <c r="J10" s="48"/>
    </row>
    <row r="11" spans="1:10" x14ac:dyDescent="0.25">
      <c r="A11" s="12"/>
      <c r="B11" s="86" t="s">
        <v>534</v>
      </c>
      <c r="C11" s="11" t="s">
        <v>246</v>
      </c>
      <c r="D11" s="11" t="s">
        <v>256</v>
      </c>
      <c r="E11" s="52">
        <v>816370</v>
      </c>
      <c r="F11" s="41" t="s">
        <v>246</v>
      </c>
      <c r="G11" s="11" t="s">
        <v>246</v>
      </c>
      <c r="H11" s="11" t="s">
        <v>256</v>
      </c>
      <c r="I11" s="52">
        <v>827146</v>
      </c>
      <c r="J11" s="41" t="s">
        <v>246</v>
      </c>
    </row>
    <row r="12" spans="1:10" x14ac:dyDescent="0.25">
      <c r="A12" s="12"/>
      <c r="B12" s="72" t="s">
        <v>535</v>
      </c>
      <c r="C12" s="48" t="s">
        <v>246</v>
      </c>
      <c r="D12" s="48"/>
      <c r="E12" s="61">
        <v>272639</v>
      </c>
      <c r="F12" s="58" t="s">
        <v>246</v>
      </c>
      <c r="G12" s="48" t="s">
        <v>246</v>
      </c>
      <c r="H12" s="48"/>
      <c r="I12" s="61">
        <v>283340</v>
      </c>
      <c r="J12" s="58" t="s">
        <v>246</v>
      </c>
    </row>
    <row r="13" spans="1:10" ht="15" customHeight="1" x14ac:dyDescent="0.25">
      <c r="A13" s="12" t="s">
        <v>974</v>
      </c>
      <c r="B13" s="29" t="s">
        <v>5</v>
      </c>
      <c r="C13" s="29"/>
      <c r="D13" s="29"/>
      <c r="E13" s="29"/>
      <c r="F13" s="29"/>
      <c r="G13" s="29"/>
      <c r="H13" s="29"/>
      <c r="I13" s="29"/>
      <c r="J13" s="29"/>
    </row>
    <row r="14" spans="1:10" x14ac:dyDescent="0.25">
      <c r="A14" s="12"/>
      <c r="B14" s="73" t="s">
        <v>537</v>
      </c>
      <c r="C14" s="73"/>
      <c r="D14" s="73"/>
      <c r="E14" s="73"/>
      <c r="F14" s="73"/>
      <c r="G14" s="73"/>
      <c r="H14" s="73"/>
      <c r="I14" s="73"/>
      <c r="J14" s="73"/>
    </row>
    <row r="15" spans="1:10" ht="15.75" x14ac:dyDescent="0.25">
      <c r="A15" s="12"/>
      <c r="B15" s="75"/>
      <c r="C15" s="75"/>
      <c r="D15" s="75"/>
      <c r="E15" s="75"/>
      <c r="F15" s="75"/>
      <c r="G15" s="75"/>
      <c r="H15" s="75"/>
      <c r="I15" s="75"/>
      <c r="J15" s="75"/>
    </row>
    <row r="16" spans="1:10" x14ac:dyDescent="0.25">
      <c r="A16" s="12"/>
      <c r="B16" s="11"/>
      <c r="C16" s="11"/>
      <c r="D16" s="11"/>
      <c r="E16" s="11"/>
      <c r="F16" s="11"/>
      <c r="G16" s="11"/>
      <c r="H16" s="11"/>
      <c r="I16" s="11"/>
      <c r="J16" s="11"/>
    </row>
    <row r="17" spans="1:10" x14ac:dyDescent="0.25">
      <c r="A17" s="12"/>
      <c r="B17" s="63"/>
      <c r="C17" s="63" t="s">
        <v>246</v>
      </c>
      <c r="D17" s="64" t="s">
        <v>538</v>
      </c>
      <c r="E17" s="64"/>
      <c r="F17" s="63"/>
      <c r="G17" s="63"/>
      <c r="H17" s="64" t="s">
        <v>538</v>
      </c>
      <c r="I17" s="64"/>
      <c r="J17" s="63"/>
    </row>
    <row r="18" spans="1:10" ht="15.75" thickBot="1" x14ac:dyDescent="0.3">
      <c r="A18" s="12"/>
      <c r="B18" s="63"/>
      <c r="C18" s="63"/>
      <c r="D18" s="62" t="s">
        <v>295</v>
      </c>
      <c r="E18" s="62"/>
      <c r="F18" s="63"/>
      <c r="G18" s="63"/>
      <c r="H18" s="62" t="s">
        <v>539</v>
      </c>
      <c r="I18" s="62"/>
      <c r="J18" s="63"/>
    </row>
    <row r="19" spans="1:10" x14ac:dyDescent="0.25">
      <c r="A19" s="12"/>
      <c r="B19" s="43"/>
      <c r="C19" s="43" t="s">
        <v>246</v>
      </c>
      <c r="D19" s="67" t="s">
        <v>305</v>
      </c>
      <c r="E19" s="67"/>
      <c r="F19" s="67"/>
      <c r="G19" s="67"/>
      <c r="H19" s="67"/>
      <c r="I19" s="67"/>
      <c r="J19" s="43"/>
    </row>
    <row r="20" spans="1:10" x14ac:dyDescent="0.25">
      <c r="A20" s="12"/>
      <c r="B20" s="47" t="s">
        <v>540</v>
      </c>
      <c r="C20" s="48" t="s">
        <v>246</v>
      </c>
      <c r="D20" s="48" t="s">
        <v>256</v>
      </c>
      <c r="E20" s="61">
        <v>5941</v>
      </c>
      <c r="F20" s="58" t="s">
        <v>246</v>
      </c>
      <c r="G20" s="48"/>
      <c r="H20" s="48" t="s">
        <v>256</v>
      </c>
      <c r="I20" s="61">
        <v>5506</v>
      </c>
      <c r="J20" s="58" t="s">
        <v>246</v>
      </c>
    </row>
    <row r="21" spans="1:10" x14ac:dyDescent="0.25">
      <c r="A21" s="12"/>
      <c r="B21" s="86" t="s">
        <v>541</v>
      </c>
      <c r="C21" s="11" t="s">
        <v>246</v>
      </c>
      <c r="D21" s="11"/>
      <c r="E21" s="55">
        <v>541</v>
      </c>
      <c r="F21" s="41" t="s">
        <v>246</v>
      </c>
      <c r="G21" s="11"/>
      <c r="H21" s="11"/>
      <c r="I21" s="52">
        <v>1791</v>
      </c>
      <c r="J21" s="41" t="s">
        <v>246</v>
      </c>
    </row>
    <row r="22" spans="1:10" ht="15.75" thickBot="1" x14ac:dyDescent="0.3">
      <c r="A22" s="12"/>
      <c r="B22" s="72" t="s">
        <v>542</v>
      </c>
      <c r="C22" s="48" t="s">
        <v>246</v>
      </c>
      <c r="D22" s="48"/>
      <c r="E22" s="57" t="s">
        <v>543</v>
      </c>
      <c r="F22" s="58" t="s">
        <v>260</v>
      </c>
      <c r="G22" s="48"/>
      <c r="H22" s="48"/>
      <c r="I22" s="57" t="s">
        <v>544</v>
      </c>
      <c r="J22" s="58" t="s">
        <v>260</v>
      </c>
    </row>
    <row r="23" spans="1:10" x14ac:dyDescent="0.25">
      <c r="A23" s="12"/>
      <c r="B23" s="49"/>
      <c r="C23" s="49" t="s">
        <v>246</v>
      </c>
      <c r="D23" s="50"/>
      <c r="E23" s="50"/>
      <c r="F23" s="49"/>
      <c r="G23" s="49"/>
      <c r="H23" s="50"/>
      <c r="I23" s="50"/>
      <c r="J23" s="49"/>
    </row>
    <row r="24" spans="1:10" x14ac:dyDescent="0.25">
      <c r="A24" s="12"/>
      <c r="B24" s="51" t="s">
        <v>545</v>
      </c>
      <c r="C24" s="43" t="s">
        <v>246</v>
      </c>
      <c r="D24" s="11"/>
      <c r="E24" s="52">
        <v>5658</v>
      </c>
      <c r="F24" s="41" t="s">
        <v>246</v>
      </c>
      <c r="G24" s="43"/>
      <c r="H24" s="11"/>
      <c r="I24" s="52">
        <v>6067</v>
      </c>
      <c r="J24" s="41" t="s">
        <v>246</v>
      </c>
    </row>
    <row r="25" spans="1:10" ht="15.75" thickBot="1" x14ac:dyDescent="0.3">
      <c r="A25" s="12"/>
      <c r="B25" s="47" t="s">
        <v>546</v>
      </c>
      <c r="C25" s="56" t="s">
        <v>246</v>
      </c>
      <c r="D25" s="48"/>
      <c r="E25" s="57" t="s">
        <v>547</v>
      </c>
      <c r="F25" s="58" t="s">
        <v>260</v>
      </c>
      <c r="G25" s="56"/>
      <c r="H25" s="48"/>
      <c r="I25" s="57" t="s">
        <v>548</v>
      </c>
      <c r="J25" s="58" t="s">
        <v>260</v>
      </c>
    </row>
    <row r="26" spans="1:10" x14ac:dyDescent="0.25">
      <c r="A26" s="12"/>
      <c r="B26" s="49"/>
      <c r="C26" s="49" t="s">
        <v>246</v>
      </c>
      <c r="D26" s="50"/>
      <c r="E26" s="50"/>
      <c r="F26" s="49"/>
      <c r="G26" s="49"/>
      <c r="H26" s="50"/>
      <c r="I26" s="50"/>
      <c r="J26" s="49"/>
    </row>
    <row r="27" spans="1:10" ht="15.75" thickBot="1" x14ac:dyDescent="0.3">
      <c r="A27" s="12"/>
      <c r="B27" s="51" t="s">
        <v>549</v>
      </c>
      <c r="C27" s="43" t="s">
        <v>246</v>
      </c>
      <c r="D27" s="11" t="s">
        <v>256</v>
      </c>
      <c r="E27" s="52">
        <v>5652</v>
      </c>
      <c r="F27" s="41" t="s">
        <v>246</v>
      </c>
      <c r="G27" s="43"/>
      <c r="H27" s="11" t="s">
        <v>256</v>
      </c>
      <c r="I27" s="52">
        <v>6033</v>
      </c>
      <c r="J27" s="41" t="s">
        <v>246</v>
      </c>
    </row>
    <row r="28" spans="1:10" ht="15.75" thickTop="1" x14ac:dyDescent="0.25">
      <c r="A28" s="12"/>
      <c r="B28" s="49"/>
      <c r="C28" s="49" t="s">
        <v>246</v>
      </c>
      <c r="D28" s="70"/>
      <c r="E28" s="70"/>
      <c r="F28" s="49"/>
      <c r="G28" s="49"/>
      <c r="H28" s="70"/>
      <c r="I28" s="70"/>
      <c r="J28" s="49"/>
    </row>
    <row r="29" spans="1:10" ht="15" customHeight="1" x14ac:dyDescent="0.25">
      <c r="A29" s="12" t="s">
        <v>975</v>
      </c>
      <c r="B29" s="29" t="s">
        <v>5</v>
      </c>
      <c r="C29" s="29"/>
      <c r="D29" s="29"/>
      <c r="E29" s="29"/>
      <c r="F29" s="29"/>
      <c r="G29" s="29"/>
      <c r="H29" s="29"/>
      <c r="I29" s="29"/>
      <c r="J29" s="29"/>
    </row>
    <row r="30" spans="1:10" x14ac:dyDescent="0.25">
      <c r="A30" s="12"/>
      <c r="B30" s="73" t="s">
        <v>550</v>
      </c>
      <c r="C30" s="73"/>
      <c r="D30" s="73"/>
      <c r="E30" s="73"/>
      <c r="F30" s="73"/>
      <c r="G30" s="73"/>
      <c r="H30" s="73"/>
      <c r="I30" s="73"/>
      <c r="J30" s="73"/>
    </row>
    <row r="31" spans="1:10" ht="15.75" x14ac:dyDescent="0.25">
      <c r="A31" s="12"/>
      <c r="B31" s="75"/>
      <c r="C31" s="75"/>
      <c r="D31" s="75"/>
      <c r="E31" s="75"/>
      <c r="F31" s="75"/>
      <c r="G31" s="75"/>
      <c r="H31" s="75"/>
      <c r="I31" s="75"/>
      <c r="J31" s="75"/>
    </row>
    <row r="32" spans="1:10" x14ac:dyDescent="0.25">
      <c r="A32" s="12"/>
      <c r="B32" s="11"/>
      <c r="C32" s="11"/>
      <c r="D32" s="11"/>
      <c r="E32" s="11"/>
      <c r="F32" s="11"/>
      <c r="G32" s="11"/>
      <c r="H32" s="11"/>
      <c r="I32" s="11"/>
      <c r="J32" s="11"/>
    </row>
    <row r="33" spans="1:10" x14ac:dyDescent="0.25">
      <c r="A33" s="12"/>
      <c r="B33" s="63"/>
      <c r="C33" s="63" t="s">
        <v>246</v>
      </c>
      <c r="D33" s="64" t="s">
        <v>538</v>
      </c>
      <c r="E33" s="64"/>
      <c r="F33" s="63"/>
      <c r="G33" s="63"/>
      <c r="H33" s="64" t="s">
        <v>538</v>
      </c>
      <c r="I33" s="64"/>
      <c r="J33" s="63"/>
    </row>
    <row r="34" spans="1:10" ht="15.75" thickBot="1" x14ac:dyDescent="0.3">
      <c r="A34" s="12"/>
      <c r="B34" s="63"/>
      <c r="C34" s="63"/>
      <c r="D34" s="62" t="s">
        <v>295</v>
      </c>
      <c r="E34" s="62"/>
      <c r="F34" s="63"/>
      <c r="G34" s="63"/>
      <c r="H34" s="62" t="s">
        <v>539</v>
      </c>
      <c r="I34" s="62"/>
      <c r="J34" s="63"/>
    </row>
    <row r="35" spans="1:10" x14ac:dyDescent="0.25">
      <c r="A35" s="12"/>
      <c r="B35" s="43"/>
      <c r="C35" s="43" t="s">
        <v>246</v>
      </c>
      <c r="D35" s="67" t="s">
        <v>305</v>
      </c>
      <c r="E35" s="67"/>
      <c r="F35" s="67"/>
      <c r="G35" s="67"/>
      <c r="H35" s="67"/>
      <c r="I35" s="67"/>
      <c r="J35" s="43"/>
    </row>
    <row r="36" spans="1:10" x14ac:dyDescent="0.25">
      <c r="A36" s="12"/>
      <c r="B36" s="47" t="s">
        <v>540</v>
      </c>
      <c r="C36" s="48" t="s">
        <v>246</v>
      </c>
      <c r="D36" s="58" t="s">
        <v>256</v>
      </c>
      <c r="E36" s="60" t="s">
        <v>308</v>
      </c>
      <c r="F36" s="58" t="s">
        <v>246</v>
      </c>
      <c r="G36" s="48"/>
      <c r="H36" s="48" t="s">
        <v>256</v>
      </c>
      <c r="I36" s="57" t="s">
        <v>551</v>
      </c>
      <c r="J36" s="58" t="s">
        <v>260</v>
      </c>
    </row>
    <row r="37" spans="1:10" x14ac:dyDescent="0.25">
      <c r="A37" s="12"/>
      <c r="B37" s="86" t="s">
        <v>552</v>
      </c>
      <c r="C37" s="11" t="s">
        <v>246</v>
      </c>
      <c r="D37" s="11"/>
      <c r="E37" s="55" t="s">
        <v>547</v>
      </c>
      <c r="F37" s="41" t="s">
        <v>260</v>
      </c>
      <c r="G37" s="11"/>
      <c r="H37" s="41"/>
      <c r="I37" s="54" t="s">
        <v>308</v>
      </c>
      <c r="J37" s="41" t="s">
        <v>246</v>
      </c>
    </row>
    <row r="38" spans="1:10" ht="15.75" thickBot="1" x14ac:dyDescent="0.3">
      <c r="A38" s="12"/>
      <c r="B38" s="72" t="s">
        <v>388</v>
      </c>
      <c r="C38" s="48" t="s">
        <v>246</v>
      </c>
      <c r="D38" s="58"/>
      <c r="E38" s="60" t="s">
        <v>308</v>
      </c>
      <c r="F38" s="58" t="s">
        <v>246</v>
      </c>
      <c r="G38" s="48"/>
      <c r="H38" s="48"/>
      <c r="I38" s="57">
        <v>646</v>
      </c>
      <c r="J38" s="58" t="s">
        <v>246</v>
      </c>
    </row>
    <row r="39" spans="1:10" x14ac:dyDescent="0.25">
      <c r="A39" s="12"/>
      <c r="B39" s="49"/>
      <c r="C39" s="49" t="s">
        <v>246</v>
      </c>
      <c r="D39" s="50"/>
      <c r="E39" s="50"/>
      <c r="F39" s="49"/>
      <c r="G39" s="49"/>
      <c r="H39" s="50"/>
      <c r="I39" s="50"/>
      <c r="J39" s="49"/>
    </row>
    <row r="40" spans="1:10" ht="15.75" thickBot="1" x14ac:dyDescent="0.3">
      <c r="A40" s="12"/>
      <c r="B40" s="51" t="s">
        <v>545</v>
      </c>
      <c r="C40" s="43" t="s">
        <v>246</v>
      </c>
      <c r="D40" s="11" t="s">
        <v>256</v>
      </c>
      <c r="E40" s="55" t="s">
        <v>547</v>
      </c>
      <c r="F40" s="41" t="s">
        <v>260</v>
      </c>
      <c r="G40" s="43"/>
      <c r="H40" s="11" t="s">
        <v>256</v>
      </c>
      <c r="I40" s="55" t="s">
        <v>548</v>
      </c>
      <c r="J40" s="41" t="s">
        <v>260</v>
      </c>
    </row>
    <row r="41" spans="1:10" x14ac:dyDescent="0.25">
      <c r="A41" s="12"/>
      <c r="B41" s="49"/>
      <c r="C41" s="49" t="s">
        <v>246</v>
      </c>
      <c r="D41" s="50"/>
      <c r="E41" s="50"/>
      <c r="F41" s="49"/>
      <c r="G41" s="49"/>
      <c r="H41" s="50"/>
      <c r="I41" s="50"/>
      <c r="J41" s="49"/>
    </row>
    <row r="42" spans="1:10" ht="15" customHeight="1" x14ac:dyDescent="0.25">
      <c r="A42" s="12" t="s">
        <v>976</v>
      </c>
      <c r="B42" s="29" t="s">
        <v>5</v>
      </c>
      <c r="C42" s="29"/>
      <c r="D42" s="29"/>
      <c r="E42" s="29"/>
      <c r="F42" s="29"/>
      <c r="G42" s="29"/>
      <c r="H42" s="29"/>
      <c r="I42" s="29"/>
      <c r="J42" s="29"/>
    </row>
    <row r="43" spans="1:10" ht="25.5" customHeight="1" x14ac:dyDescent="0.25">
      <c r="A43" s="12"/>
      <c r="B43" s="73" t="s">
        <v>554</v>
      </c>
      <c r="C43" s="73"/>
      <c r="D43" s="73"/>
      <c r="E43" s="73"/>
      <c r="F43" s="73"/>
      <c r="G43" s="73"/>
      <c r="H43" s="73"/>
      <c r="I43" s="73"/>
      <c r="J43" s="73"/>
    </row>
    <row r="44" spans="1:10" ht="15.75" x14ac:dyDescent="0.25">
      <c r="A44" s="12"/>
      <c r="B44" s="75"/>
      <c r="C44" s="75"/>
      <c r="D44" s="75"/>
      <c r="E44" s="75"/>
      <c r="F44" s="75"/>
      <c r="G44" s="75"/>
      <c r="H44" s="75"/>
      <c r="I44" s="75"/>
      <c r="J44" s="75"/>
    </row>
    <row r="45" spans="1:10" x14ac:dyDescent="0.25">
      <c r="A45" s="12"/>
      <c r="B45" s="11"/>
      <c r="C45" s="11"/>
      <c r="D45" s="11"/>
      <c r="E45" s="11"/>
      <c r="F45" s="11"/>
      <c r="G45" s="11"/>
      <c r="H45" s="11"/>
      <c r="I45" s="11"/>
      <c r="J45" s="11"/>
    </row>
    <row r="46" spans="1:10" ht="15.75" thickBot="1" x14ac:dyDescent="0.3">
      <c r="A46" s="12"/>
      <c r="B46" s="43"/>
      <c r="C46" s="43" t="s">
        <v>246</v>
      </c>
      <c r="D46" s="62" t="s">
        <v>266</v>
      </c>
      <c r="E46" s="62"/>
      <c r="F46" s="43"/>
      <c r="G46" s="43"/>
      <c r="H46" s="62" t="s">
        <v>532</v>
      </c>
      <c r="I46" s="62"/>
      <c r="J46" s="43"/>
    </row>
    <row r="47" spans="1:10" x14ac:dyDescent="0.25">
      <c r="A47" s="12"/>
      <c r="B47" s="47" t="s">
        <v>555</v>
      </c>
      <c r="C47" s="48" t="s">
        <v>246</v>
      </c>
      <c r="D47" s="48"/>
      <c r="E47" s="57" t="s">
        <v>556</v>
      </c>
      <c r="F47" s="58" t="s">
        <v>246</v>
      </c>
      <c r="G47" s="48"/>
      <c r="H47" s="48"/>
      <c r="I47" s="57" t="s">
        <v>557</v>
      </c>
      <c r="J47" s="58" t="s">
        <v>246</v>
      </c>
    </row>
    <row r="48" spans="1:10" x14ac:dyDescent="0.25">
      <c r="A48" s="12"/>
      <c r="B48" s="51" t="s">
        <v>558</v>
      </c>
      <c r="C48" s="11" t="s">
        <v>246</v>
      </c>
      <c r="D48" s="11"/>
      <c r="E48" s="55">
        <v>3.74</v>
      </c>
      <c r="F48" s="41" t="s">
        <v>246</v>
      </c>
      <c r="G48" s="11"/>
      <c r="H48" s="11"/>
      <c r="I48" s="55">
        <v>3.94</v>
      </c>
      <c r="J48" s="41" t="s">
        <v>246</v>
      </c>
    </row>
    <row r="49" spans="1:10" x14ac:dyDescent="0.25">
      <c r="A49" s="12"/>
      <c r="B49" s="47" t="s">
        <v>559</v>
      </c>
      <c r="C49" s="48" t="s">
        <v>246</v>
      </c>
      <c r="D49" s="48"/>
      <c r="E49" s="57">
        <v>8</v>
      </c>
      <c r="F49" s="58" t="s">
        <v>560</v>
      </c>
      <c r="G49" s="48"/>
      <c r="H49" s="48"/>
      <c r="I49" s="57">
        <v>8</v>
      </c>
      <c r="J49" s="58" t="s">
        <v>560</v>
      </c>
    </row>
    <row r="50" spans="1:10" x14ac:dyDescent="0.25">
      <c r="A50" s="12"/>
      <c r="B50" s="76"/>
      <c r="C50" s="76"/>
      <c r="D50" s="76"/>
      <c r="E50" s="76"/>
      <c r="F50" s="76"/>
      <c r="G50" s="76"/>
      <c r="H50" s="76"/>
      <c r="I50" s="76"/>
      <c r="J50" s="76"/>
    </row>
  </sheetData>
  <mergeCells count="46">
    <mergeCell ref="A29:A41"/>
    <mergeCell ref="B29:J29"/>
    <mergeCell ref="B30:J30"/>
    <mergeCell ref="B31:J31"/>
    <mergeCell ref="A42:A50"/>
    <mergeCell ref="B42:J42"/>
    <mergeCell ref="B43:J43"/>
    <mergeCell ref="B44:J44"/>
    <mergeCell ref="B50:J50"/>
    <mergeCell ref="B4:J4"/>
    <mergeCell ref="B5:J5"/>
    <mergeCell ref="B6:J6"/>
    <mergeCell ref="A13:A28"/>
    <mergeCell ref="B13:J13"/>
    <mergeCell ref="B14:J14"/>
    <mergeCell ref="B15:J15"/>
    <mergeCell ref="H34:I34"/>
    <mergeCell ref="J33:J34"/>
    <mergeCell ref="D35:I35"/>
    <mergeCell ref="D46:E46"/>
    <mergeCell ref="H46:I46"/>
    <mergeCell ref="A1:A2"/>
    <mergeCell ref="B1:J1"/>
    <mergeCell ref="B2:J2"/>
    <mergeCell ref="B3:J3"/>
    <mergeCell ref="A4:A12"/>
    <mergeCell ref="H18:I18"/>
    <mergeCell ref="J17:J18"/>
    <mergeCell ref="D19:I19"/>
    <mergeCell ref="B33:B34"/>
    <mergeCell ref="C33:C34"/>
    <mergeCell ref="D33:E33"/>
    <mergeCell ref="D34:E34"/>
    <mergeCell ref="F33:F34"/>
    <mergeCell ref="G33:G34"/>
    <mergeCell ref="H33:I33"/>
    <mergeCell ref="D8:E8"/>
    <mergeCell ref="H8:I8"/>
    <mergeCell ref="D9:I9"/>
    <mergeCell ref="B17:B18"/>
    <mergeCell ref="C17:C18"/>
    <mergeCell ref="D17:E17"/>
    <mergeCell ref="D18:E18"/>
    <mergeCell ref="F17:F18"/>
    <mergeCell ref="G17:G18"/>
    <mergeCell ref="H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7" t="s">
        <v>2</v>
      </c>
      <c r="C1" s="7" t="s">
        <v>26</v>
      </c>
    </row>
    <row r="2" spans="1:3" ht="30" x14ac:dyDescent="0.25">
      <c r="A2" s="1" t="s">
        <v>64</v>
      </c>
      <c r="B2" s="7"/>
      <c r="C2" s="7"/>
    </row>
    <row r="3" spans="1:3" ht="30" x14ac:dyDescent="0.25">
      <c r="A3" s="3" t="s">
        <v>65</v>
      </c>
      <c r="B3" s="4" t="s">
        <v>5</v>
      </c>
      <c r="C3" s="4" t="s">
        <v>5</v>
      </c>
    </row>
    <row r="4" spans="1:3" x14ac:dyDescent="0.25">
      <c r="A4" s="2" t="s">
        <v>66</v>
      </c>
      <c r="B4" s="8">
        <v>18264</v>
      </c>
      <c r="C4" s="8">
        <v>21116</v>
      </c>
    </row>
    <row r="5" spans="1:3" x14ac:dyDescent="0.25">
      <c r="A5" s="2" t="s">
        <v>67</v>
      </c>
      <c r="B5" s="4" t="s">
        <v>68</v>
      </c>
      <c r="C5" s="4" t="s">
        <v>68</v>
      </c>
    </row>
    <row r="6" spans="1:3" x14ac:dyDescent="0.25">
      <c r="A6" s="2" t="s">
        <v>69</v>
      </c>
      <c r="B6" s="6">
        <v>1000000</v>
      </c>
      <c r="C6" s="6">
        <v>1000000</v>
      </c>
    </row>
    <row r="7" spans="1:3" x14ac:dyDescent="0.25">
      <c r="A7" s="2" t="s">
        <v>70</v>
      </c>
      <c r="B7" s="4" t="s">
        <v>68</v>
      </c>
      <c r="C7" s="4" t="s">
        <v>68</v>
      </c>
    </row>
    <row r="8" spans="1:3" x14ac:dyDescent="0.25">
      <c r="A8" s="2" t="s">
        <v>71</v>
      </c>
      <c r="B8" s="4" t="s">
        <v>68</v>
      </c>
      <c r="C8" s="4" t="s">
        <v>68</v>
      </c>
    </row>
    <row r="9" spans="1:3" x14ac:dyDescent="0.25">
      <c r="A9" s="2" t="s">
        <v>72</v>
      </c>
      <c r="B9" s="4" t="s">
        <v>68</v>
      </c>
      <c r="C9" s="4" t="s">
        <v>68</v>
      </c>
    </row>
    <row r="10" spans="1:3" x14ac:dyDescent="0.25">
      <c r="A10" s="2" t="s">
        <v>73</v>
      </c>
      <c r="B10" s="6">
        <v>499000000</v>
      </c>
      <c r="C10" s="6">
        <v>499000000</v>
      </c>
    </row>
    <row r="11" spans="1:3" x14ac:dyDescent="0.25">
      <c r="A11" s="2" t="s">
        <v>74</v>
      </c>
      <c r="B11" s="6">
        <v>54138910</v>
      </c>
      <c r="C11" s="6">
        <v>54138910</v>
      </c>
    </row>
    <row r="12" spans="1:3" x14ac:dyDescent="0.25">
      <c r="A12" s="2" t="s">
        <v>75</v>
      </c>
      <c r="B12" s="6">
        <v>50452083</v>
      </c>
      <c r="C12" s="6">
        <v>50339083</v>
      </c>
    </row>
    <row r="13" spans="1:3" x14ac:dyDescent="0.25">
      <c r="A13" s="2" t="s">
        <v>76</v>
      </c>
      <c r="B13" s="6">
        <v>3686827</v>
      </c>
      <c r="C13" s="6">
        <v>37998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140625" customWidth="1"/>
    <col min="4" max="4" width="2.5703125" customWidth="1"/>
    <col min="5" max="5" width="7.7109375" customWidth="1"/>
    <col min="6" max="6" width="2.28515625" customWidth="1"/>
    <col min="7" max="7" width="10.7109375" customWidth="1"/>
    <col min="8" max="8" width="2.42578125" customWidth="1"/>
    <col min="9" max="9" width="7.85546875" customWidth="1"/>
    <col min="10" max="10" width="2.28515625" customWidth="1"/>
  </cols>
  <sheetData>
    <row r="1" spans="1:10" ht="15" customHeight="1" x14ac:dyDescent="0.25">
      <c r="A1" s="7" t="s">
        <v>9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9" t="s">
        <v>5</v>
      </c>
      <c r="C3" s="29"/>
      <c r="D3" s="29"/>
      <c r="E3" s="29"/>
      <c r="F3" s="29"/>
      <c r="G3" s="29"/>
      <c r="H3" s="29"/>
      <c r="I3" s="29"/>
      <c r="J3" s="29"/>
    </row>
    <row r="4" spans="1:10" ht="15" customHeight="1" x14ac:dyDescent="0.25">
      <c r="A4" s="12" t="s">
        <v>978</v>
      </c>
      <c r="B4" s="29" t="s">
        <v>5</v>
      </c>
      <c r="C4" s="29"/>
      <c r="D4" s="29"/>
      <c r="E4" s="29"/>
      <c r="F4" s="29"/>
      <c r="G4" s="29"/>
      <c r="H4" s="29"/>
      <c r="I4" s="29"/>
      <c r="J4" s="29"/>
    </row>
    <row r="5" spans="1:10" ht="25.5" customHeight="1" x14ac:dyDescent="0.25">
      <c r="A5" s="12"/>
      <c r="B5" s="73" t="s">
        <v>563</v>
      </c>
      <c r="C5" s="73"/>
      <c r="D5" s="73"/>
      <c r="E5" s="73"/>
      <c r="F5" s="73"/>
      <c r="G5" s="73"/>
      <c r="H5" s="73"/>
      <c r="I5" s="73"/>
      <c r="J5" s="73"/>
    </row>
    <row r="6" spans="1:10" ht="15.75" x14ac:dyDescent="0.25">
      <c r="A6" s="12"/>
      <c r="B6" s="75"/>
      <c r="C6" s="75"/>
      <c r="D6" s="75"/>
      <c r="E6" s="75"/>
      <c r="F6" s="75"/>
      <c r="G6" s="75"/>
      <c r="H6" s="75"/>
      <c r="I6" s="75"/>
      <c r="J6" s="75"/>
    </row>
    <row r="7" spans="1:10" x14ac:dyDescent="0.25">
      <c r="A7" s="12"/>
      <c r="B7" s="11"/>
      <c r="C7" s="11"/>
      <c r="D7" s="11"/>
      <c r="E7" s="11"/>
      <c r="F7" s="11"/>
      <c r="G7" s="11"/>
      <c r="H7" s="11"/>
      <c r="I7" s="11"/>
      <c r="J7" s="11"/>
    </row>
    <row r="8" spans="1:10" ht="15.75" thickBot="1" x14ac:dyDescent="0.3">
      <c r="A8" s="12"/>
      <c r="B8" s="43"/>
      <c r="C8" s="43" t="s">
        <v>246</v>
      </c>
      <c r="D8" s="62" t="s">
        <v>266</v>
      </c>
      <c r="E8" s="62"/>
      <c r="F8" s="43"/>
      <c r="G8" s="43"/>
      <c r="H8" s="62" t="s">
        <v>979</v>
      </c>
      <c r="I8" s="62"/>
      <c r="J8" s="43"/>
    </row>
    <row r="9" spans="1:10" x14ac:dyDescent="0.25">
      <c r="A9" s="12"/>
      <c r="B9" s="43"/>
      <c r="C9" s="43" t="s">
        <v>246</v>
      </c>
      <c r="D9" s="67" t="s">
        <v>305</v>
      </c>
      <c r="E9" s="67"/>
      <c r="F9" s="67"/>
      <c r="G9" s="67"/>
      <c r="H9" s="67"/>
      <c r="I9" s="67"/>
      <c r="J9" s="43"/>
    </row>
    <row r="10" spans="1:10" ht="25.5" x14ac:dyDescent="0.25">
      <c r="A10" s="12"/>
      <c r="B10" s="47" t="s">
        <v>195</v>
      </c>
      <c r="C10" s="48" t="s">
        <v>246</v>
      </c>
      <c r="D10" s="48" t="s">
        <v>256</v>
      </c>
      <c r="E10" s="61">
        <v>8111</v>
      </c>
      <c r="F10" s="58" t="s">
        <v>246</v>
      </c>
      <c r="G10" s="48"/>
      <c r="H10" s="48" t="s">
        <v>256</v>
      </c>
      <c r="I10" s="61">
        <v>17864</v>
      </c>
      <c r="J10" s="58" t="s">
        <v>246</v>
      </c>
    </row>
    <row r="11" spans="1:10" ht="15.75" thickBot="1" x14ac:dyDescent="0.3">
      <c r="A11" s="12"/>
      <c r="B11" s="51" t="s">
        <v>564</v>
      </c>
      <c r="C11" s="11" t="s">
        <v>246</v>
      </c>
      <c r="D11" s="11"/>
      <c r="E11" s="55" t="s">
        <v>565</v>
      </c>
      <c r="F11" s="41" t="s">
        <v>260</v>
      </c>
      <c r="G11" s="11"/>
      <c r="H11" s="11"/>
      <c r="I11" s="55" t="s">
        <v>566</v>
      </c>
      <c r="J11" s="41" t="s">
        <v>260</v>
      </c>
    </row>
    <row r="12" spans="1:10" x14ac:dyDescent="0.25">
      <c r="A12" s="12"/>
      <c r="B12" s="49"/>
      <c r="C12" s="49" t="s">
        <v>246</v>
      </c>
      <c r="D12" s="50"/>
      <c r="E12" s="50"/>
      <c r="F12" s="49"/>
      <c r="G12" s="49"/>
      <c r="H12" s="50"/>
      <c r="I12" s="50"/>
      <c r="J12" s="49"/>
    </row>
    <row r="13" spans="1:10" ht="15.75" thickBot="1" x14ac:dyDescent="0.3">
      <c r="A13" s="12"/>
      <c r="B13" s="47" t="s">
        <v>567</v>
      </c>
      <c r="C13" s="56" t="s">
        <v>246</v>
      </c>
      <c r="D13" s="48" t="s">
        <v>256</v>
      </c>
      <c r="E13" s="61">
        <v>4548</v>
      </c>
      <c r="F13" s="58" t="s">
        <v>246</v>
      </c>
      <c r="G13" s="56"/>
      <c r="H13" s="48" t="s">
        <v>256</v>
      </c>
      <c r="I13" s="61">
        <v>11359</v>
      </c>
      <c r="J13" s="58" t="s">
        <v>246</v>
      </c>
    </row>
    <row r="14" spans="1:10" ht="15.75" thickTop="1" x14ac:dyDescent="0.25">
      <c r="A14" s="12"/>
      <c r="B14" s="49"/>
      <c r="C14" s="49" t="s">
        <v>246</v>
      </c>
      <c r="D14" s="70"/>
      <c r="E14" s="70"/>
      <c r="F14" s="49"/>
      <c r="G14" s="49"/>
      <c r="H14" s="70"/>
      <c r="I14" s="70"/>
      <c r="J14" s="49"/>
    </row>
    <row r="15" spans="1:10" ht="15" customHeight="1" x14ac:dyDescent="0.25">
      <c r="A15" s="12" t="s">
        <v>980</v>
      </c>
      <c r="B15" s="29" t="s">
        <v>5</v>
      </c>
      <c r="C15" s="29"/>
      <c r="D15" s="29"/>
      <c r="E15" s="29"/>
      <c r="F15" s="29"/>
      <c r="G15" s="29"/>
      <c r="H15" s="29"/>
      <c r="I15" s="29"/>
      <c r="J15" s="29"/>
    </row>
    <row r="16" spans="1:10" x14ac:dyDescent="0.25">
      <c r="A16" s="12"/>
      <c r="B16" s="73" t="s">
        <v>568</v>
      </c>
      <c r="C16" s="73"/>
      <c r="D16" s="73"/>
      <c r="E16" s="73"/>
      <c r="F16" s="73"/>
      <c r="G16" s="73"/>
      <c r="H16" s="73"/>
      <c r="I16" s="73"/>
      <c r="J16" s="73"/>
    </row>
    <row r="17" spans="1:10" ht="15.75" x14ac:dyDescent="0.25">
      <c r="A17" s="12"/>
      <c r="B17" s="75"/>
      <c r="C17" s="75"/>
      <c r="D17" s="75"/>
      <c r="E17" s="75"/>
      <c r="F17" s="75"/>
      <c r="G17" s="75"/>
      <c r="H17" s="75"/>
      <c r="I17" s="75"/>
      <c r="J17" s="75"/>
    </row>
    <row r="18" spans="1:10" x14ac:dyDescent="0.25">
      <c r="A18" s="12"/>
      <c r="B18" s="11"/>
      <c r="C18" s="11"/>
      <c r="D18" s="11"/>
      <c r="E18" s="11"/>
      <c r="F18" s="11"/>
      <c r="G18" s="11"/>
      <c r="H18" s="11"/>
      <c r="I18" s="11"/>
      <c r="J18" s="11"/>
    </row>
    <row r="19" spans="1:10" ht="15.75" thickBot="1" x14ac:dyDescent="0.3">
      <c r="A19" s="12"/>
      <c r="B19" s="43"/>
      <c r="C19" s="43" t="s">
        <v>246</v>
      </c>
      <c r="D19" s="62" t="s">
        <v>266</v>
      </c>
      <c r="E19" s="62"/>
      <c r="F19" s="43"/>
      <c r="G19" s="43"/>
      <c r="H19" s="62" t="s">
        <v>979</v>
      </c>
      <c r="I19" s="62"/>
      <c r="J19" s="43"/>
    </row>
    <row r="20" spans="1:10" x14ac:dyDescent="0.25">
      <c r="A20" s="12"/>
      <c r="B20" s="43"/>
      <c r="C20" s="43" t="s">
        <v>246</v>
      </c>
      <c r="D20" s="67" t="s">
        <v>305</v>
      </c>
      <c r="E20" s="67"/>
      <c r="F20" s="67"/>
      <c r="G20" s="67"/>
      <c r="H20" s="67"/>
      <c r="I20" s="67"/>
      <c r="J20" s="43"/>
    </row>
    <row r="21" spans="1:10" x14ac:dyDescent="0.25">
      <c r="A21" s="12"/>
      <c r="B21" s="47" t="s">
        <v>569</v>
      </c>
      <c r="C21" s="48" t="s">
        <v>246</v>
      </c>
      <c r="D21" s="48" t="s">
        <v>256</v>
      </c>
      <c r="E21" s="61">
        <v>4059</v>
      </c>
      <c r="F21" s="58" t="s">
        <v>246</v>
      </c>
      <c r="G21" s="48"/>
      <c r="H21" s="48" t="s">
        <v>256</v>
      </c>
      <c r="I21" s="61">
        <v>6796</v>
      </c>
      <c r="J21" s="58" t="s">
        <v>246</v>
      </c>
    </row>
    <row r="22" spans="1:10" x14ac:dyDescent="0.25">
      <c r="A22" s="12"/>
      <c r="B22" s="51" t="s">
        <v>570</v>
      </c>
      <c r="C22" s="11" t="s">
        <v>246</v>
      </c>
      <c r="D22" s="11"/>
      <c r="E22" s="55">
        <v>438</v>
      </c>
      <c r="F22" s="41" t="s">
        <v>246</v>
      </c>
      <c r="G22" s="11"/>
      <c r="H22" s="11"/>
      <c r="I22" s="52">
        <v>1337</v>
      </c>
      <c r="J22" s="41" t="s">
        <v>246</v>
      </c>
    </row>
    <row r="23" spans="1:10" ht="15.75" thickBot="1" x14ac:dyDescent="0.3">
      <c r="A23" s="12"/>
      <c r="B23" s="47" t="s">
        <v>571</v>
      </c>
      <c r="C23" s="48" t="s">
        <v>246</v>
      </c>
      <c r="D23" s="48"/>
      <c r="E23" s="57" t="s">
        <v>572</v>
      </c>
      <c r="F23" s="58" t="s">
        <v>260</v>
      </c>
      <c r="G23" s="48"/>
      <c r="H23" s="48"/>
      <c r="I23" s="57" t="s">
        <v>573</v>
      </c>
      <c r="J23" s="58" t="s">
        <v>260</v>
      </c>
    </row>
    <row r="24" spans="1:10" x14ac:dyDescent="0.25">
      <c r="A24" s="12"/>
      <c r="B24" s="49"/>
      <c r="C24" s="49" t="s">
        <v>246</v>
      </c>
      <c r="D24" s="50"/>
      <c r="E24" s="50"/>
      <c r="F24" s="49"/>
      <c r="G24" s="49"/>
      <c r="H24" s="50"/>
      <c r="I24" s="50"/>
      <c r="J24" s="49"/>
    </row>
    <row r="25" spans="1:10" ht="15.75" thickBot="1" x14ac:dyDescent="0.3">
      <c r="A25" s="12"/>
      <c r="B25" s="51" t="s">
        <v>567</v>
      </c>
      <c r="C25" s="43" t="s">
        <v>246</v>
      </c>
      <c r="D25" s="11" t="s">
        <v>256</v>
      </c>
      <c r="E25" s="52">
        <v>3563</v>
      </c>
      <c r="F25" s="41" t="s">
        <v>246</v>
      </c>
      <c r="G25" s="43"/>
      <c r="H25" s="11" t="s">
        <v>256</v>
      </c>
      <c r="I25" s="52">
        <v>6505</v>
      </c>
      <c r="J25" s="41" t="s">
        <v>246</v>
      </c>
    </row>
    <row r="26" spans="1:10" ht="15.75" thickTop="1" x14ac:dyDescent="0.25">
      <c r="A26" s="12"/>
      <c r="B26" s="49"/>
      <c r="C26" s="49" t="s">
        <v>246</v>
      </c>
      <c r="D26" s="70"/>
      <c r="E26" s="70"/>
      <c r="F26" s="49"/>
      <c r="G26" s="49"/>
      <c r="H26" s="70"/>
      <c r="I26" s="70"/>
      <c r="J26" s="49"/>
    </row>
    <row r="27" spans="1:10" ht="15" customHeight="1" x14ac:dyDescent="0.25">
      <c r="A27" s="12" t="s">
        <v>981</v>
      </c>
      <c r="B27" s="29" t="s">
        <v>5</v>
      </c>
      <c r="C27" s="29"/>
      <c r="D27" s="29"/>
      <c r="E27" s="29"/>
      <c r="F27" s="29"/>
      <c r="G27" s="29"/>
      <c r="H27" s="29"/>
      <c r="I27" s="29"/>
      <c r="J27" s="29"/>
    </row>
    <row r="28" spans="1:10" x14ac:dyDescent="0.25">
      <c r="A28" s="12"/>
      <c r="B28" s="73" t="s">
        <v>574</v>
      </c>
      <c r="C28" s="73"/>
      <c r="D28" s="73"/>
      <c r="E28" s="73"/>
      <c r="F28" s="73"/>
      <c r="G28" s="73"/>
      <c r="H28" s="73"/>
      <c r="I28" s="73"/>
      <c r="J28" s="73"/>
    </row>
    <row r="29" spans="1:10" ht="15.75" x14ac:dyDescent="0.25">
      <c r="A29" s="12"/>
      <c r="B29" s="75"/>
      <c r="C29" s="75"/>
      <c r="D29" s="75"/>
      <c r="E29" s="75"/>
      <c r="F29" s="75"/>
      <c r="G29" s="75"/>
      <c r="H29" s="75"/>
      <c r="I29" s="75"/>
      <c r="J29" s="75"/>
    </row>
    <row r="30" spans="1:10" x14ac:dyDescent="0.25">
      <c r="A30" s="12"/>
      <c r="B30" s="11"/>
      <c r="C30" s="11"/>
      <c r="D30" s="11"/>
      <c r="E30" s="11"/>
      <c r="F30" s="11"/>
      <c r="G30" s="11"/>
      <c r="H30" s="11"/>
      <c r="I30" s="11"/>
      <c r="J30" s="11"/>
    </row>
    <row r="31" spans="1:10" x14ac:dyDescent="0.25">
      <c r="A31" s="12"/>
      <c r="B31" s="63"/>
      <c r="C31" s="63" t="s">
        <v>246</v>
      </c>
      <c r="D31" s="64" t="s">
        <v>575</v>
      </c>
      <c r="E31" s="64"/>
      <c r="F31" s="63"/>
      <c r="G31" s="63"/>
      <c r="H31" s="64" t="s">
        <v>575</v>
      </c>
      <c r="I31" s="64"/>
      <c r="J31" s="63"/>
    </row>
    <row r="32" spans="1:10" x14ac:dyDescent="0.25">
      <c r="A32" s="12"/>
      <c r="B32" s="63"/>
      <c r="C32" s="63"/>
      <c r="D32" s="64" t="s">
        <v>576</v>
      </c>
      <c r="E32" s="64"/>
      <c r="F32" s="63"/>
      <c r="G32" s="63"/>
      <c r="H32" s="64" t="s">
        <v>576</v>
      </c>
      <c r="I32" s="64"/>
      <c r="J32" s="63"/>
    </row>
    <row r="33" spans="1:10" x14ac:dyDescent="0.25">
      <c r="A33" s="12"/>
      <c r="B33" s="63"/>
      <c r="C33" s="63"/>
      <c r="D33" s="64" t="s">
        <v>341</v>
      </c>
      <c r="E33" s="64"/>
      <c r="F33" s="63"/>
      <c r="G33" s="63"/>
      <c r="H33" s="64" t="s">
        <v>341</v>
      </c>
      <c r="I33" s="64"/>
      <c r="J33" s="63"/>
    </row>
    <row r="34" spans="1:10" ht="15.75" thickBot="1" x14ac:dyDescent="0.3">
      <c r="A34" s="12"/>
      <c r="B34" s="63"/>
      <c r="C34" s="63"/>
      <c r="D34" s="62">
        <v>2014</v>
      </c>
      <c r="E34" s="62"/>
      <c r="F34" s="63"/>
      <c r="G34" s="63"/>
      <c r="H34" s="62">
        <v>2013</v>
      </c>
      <c r="I34" s="62"/>
      <c r="J34" s="63"/>
    </row>
    <row r="35" spans="1:10" x14ac:dyDescent="0.25">
      <c r="A35" s="12"/>
      <c r="B35" s="43"/>
      <c r="C35" s="43" t="s">
        <v>246</v>
      </c>
      <c r="D35" s="67" t="s">
        <v>305</v>
      </c>
      <c r="E35" s="67"/>
      <c r="F35" s="67"/>
      <c r="G35" s="67"/>
      <c r="H35" s="67"/>
      <c r="I35" s="67"/>
      <c r="J35" s="43"/>
    </row>
    <row r="36" spans="1:10" x14ac:dyDescent="0.25">
      <c r="A36" s="12"/>
      <c r="B36" s="47" t="s">
        <v>577</v>
      </c>
      <c r="C36" s="48" t="s">
        <v>246</v>
      </c>
      <c r="D36" s="48" t="s">
        <v>256</v>
      </c>
      <c r="E36" s="57" t="s">
        <v>578</v>
      </c>
      <c r="F36" s="58" t="s">
        <v>260</v>
      </c>
      <c r="G36" s="48"/>
      <c r="H36" s="48" t="s">
        <v>256</v>
      </c>
      <c r="I36" s="57">
        <v>126</v>
      </c>
      <c r="J36" s="58" t="s">
        <v>246</v>
      </c>
    </row>
    <row r="37" spans="1:10" x14ac:dyDescent="0.25">
      <c r="A37" s="12"/>
      <c r="B37" s="51" t="s">
        <v>579</v>
      </c>
      <c r="C37" s="11" t="s">
        <v>246</v>
      </c>
      <c r="D37" s="11"/>
      <c r="E37" s="55">
        <v>146</v>
      </c>
      <c r="F37" s="41" t="s">
        <v>246</v>
      </c>
      <c r="G37" s="11"/>
      <c r="H37" s="11"/>
      <c r="I37" s="52">
        <v>1014</v>
      </c>
      <c r="J37" s="41" t="s">
        <v>246</v>
      </c>
    </row>
    <row r="38" spans="1:10" ht="15.75" thickBot="1" x14ac:dyDescent="0.3">
      <c r="A38" s="12"/>
      <c r="B38" s="47" t="s">
        <v>580</v>
      </c>
      <c r="C38" s="48" t="s">
        <v>246</v>
      </c>
      <c r="D38" s="48"/>
      <c r="E38" s="57">
        <v>137</v>
      </c>
      <c r="F38" s="58" t="s">
        <v>246</v>
      </c>
      <c r="G38" s="48"/>
      <c r="H38" s="48"/>
      <c r="I38" s="57">
        <v>293</v>
      </c>
      <c r="J38" s="58" t="s">
        <v>246</v>
      </c>
    </row>
    <row r="39" spans="1:10" x14ac:dyDescent="0.25">
      <c r="A39" s="12"/>
      <c r="B39" s="49"/>
      <c r="C39" s="49" t="s">
        <v>246</v>
      </c>
      <c r="D39" s="50"/>
      <c r="E39" s="50"/>
      <c r="F39" s="49"/>
      <c r="G39" s="49"/>
      <c r="H39" s="50"/>
      <c r="I39" s="50"/>
      <c r="J39" s="49"/>
    </row>
    <row r="40" spans="1:10" ht="15.75" thickBot="1" x14ac:dyDescent="0.3">
      <c r="A40" s="12"/>
      <c r="B40" s="51" t="s">
        <v>581</v>
      </c>
      <c r="C40" s="43" t="s">
        <v>246</v>
      </c>
      <c r="D40" s="11" t="s">
        <v>256</v>
      </c>
      <c r="E40" s="55">
        <v>179</v>
      </c>
      <c r="F40" s="41" t="s">
        <v>246</v>
      </c>
      <c r="G40" s="43"/>
      <c r="H40" s="11" t="s">
        <v>256</v>
      </c>
      <c r="I40" s="52">
        <v>1433</v>
      </c>
      <c r="J40" s="41" t="s">
        <v>246</v>
      </c>
    </row>
    <row r="41" spans="1:10" ht="15.75" thickTop="1" x14ac:dyDescent="0.25">
      <c r="A41" s="12"/>
      <c r="B41" s="49"/>
      <c r="C41" s="49" t="s">
        <v>246</v>
      </c>
      <c r="D41" s="70"/>
      <c r="E41" s="70"/>
      <c r="F41" s="49"/>
      <c r="G41" s="49"/>
      <c r="H41" s="70"/>
      <c r="I41" s="70"/>
      <c r="J41" s="49"/>
    </row>
    <row r="42" spans="1:10" ht="15.75" x14ac:dyDescent="0.25">
      <c r="A42" s="12"/>
      <c r="B42" s="75"/>
      <c r="C42" s="75"/>
      <c r="D42" s="75"/>
      <c r="E42" s="75"/>
      <c r="F42" s="75"/>
      <c r="G42" s="75"/>
      <c r="H42" s="75"/>
      <c r="I42" s="75"/>
      <c r="J42" s="75"/>
    </row>
    <row r="43" spans="1:10" x14ac:dyDescent="0.25">
      <c r="A43" s="12"/>
      <c r="B43" s="11"/>
      <c r="C43" s="11"/>
      <c r="D43" s="11"/>
      <c r="E43" s="11"/>
      <c r="F43" s="11"/>
      <c r="G43" s="11"/>
      <c r="H43" s="11"/>
      <c r="I43" s="11"/>
      <c r="J43" s="11"/>
    </row>
    <row r="44" spans="1:10" x14ac:dyDescent="0.25">
      <c r="A44" s="12"/>
      <c r="B44" s="63"/>
      <c r="C44" s="63" t="s">
        <v>246</v>
      </c>
      <c r="D44" s="64" t="s">
        <v>582</v>
      </c>
      <c r="E44" s="64"/>
      <c r="F44" s="63"/>
      <c r="G44" s="63"/>
      <c r="H44" s="64" t="s">
        <v>582</v>
      </c>
      <c r="I44" s="64"/>
      <c r="J44" s="63"/>
    </row>
    <row r="45" spans="1:10" x14ac:dyDescent="0.25">
      <c r="A45" s="12"/>
      <c r="B45" s="63"/>
      <c r="C45" s="63"/>
      <c r="D45" s="64" t="s">
        <v>576</v>
      </c>
      <c r="E45" s="64"/>
      <c r="F45" s="63"/>
      <c r="G45" s="63"/>
      <c r="H45" s="64" t="s">
        <v>576</v>
      </c>
      <c r="I45" s="64"/>
      <c r="J45" s="63"/>
    </row>
    <row r="46" spans="1:10" x14ac:dyDescent="0.25">
      <c r="A46" s="12"/>
      <c r="B46" s="63"/>
      <c r="C46" s="63"/>
      <c r="D46" s="64" t="s">
        <v>341</v>
      </c>
      <c r="E46" s="64"/>
      <c r="F46" s="63"/>
      <c r="G46" s="63"/>
      <c r="H46" s="64" t="s">
        <v>341</v>
      </c>
      <c r="I46" s="64"/>
      <c r="J46" s="63"/>
    </row>
    <row r="47" spans="1:10" ht="15.75" thickBot="1" x14ac:dyDescent="0.3">
      <c r="A47" s="12"/>
      <c r="B47" s="63"/>
      <c r="C47" s="63"/>
      <c r="D47" s="62">
        <v>2014</v>
      </c>
      <c r="E47" s="62"/>
      <c r="F47" s="63"/>
      <c r="G47" s="63"/>
      <c r="H47" s="62">
        <v>2013</v>
      </c>
      <c r="I47" s="62"/>
      <c r="J47" s="63"/>
    </row>
    <row r="48" spans="1:10" x14ac:dyDescent="0.25">
      <c r="A48" s="12"/>
      <c r="B48" s="43"/>
      <c r="C48" s="43" t="s">
        <v>246</v>
      </c>
      <c r="D48" s="67" t="s">
        <v>305</v>
      </c>
      <c r="E48" s="67"/>
      <c r="F48" s="67"/>
      <c r="G48" s="67"/>
      <c r="H48" s="67"/>
      <c r="I48" s="67"/>
      <c r="J48" s="43"/>
    </row>
    <row r="49" spans="1:10" x14ac:dyDescent="0.25">
      <c r="A49" s="12"/>
      <c r="B49" s="47" t="s">
        <v>577</v>
      </c>
      <c r="C49" s="48" t="s">
        <v>246</v>
      </c>
      <c r="D49" s="48" t="s">
        <v>256</v>
      </c>
      <c r="E49" s="57" t="s">
        <v>583</v>
      </c>
      <c r="F49" s="58" t="s">
        <v>260</v>
      </c>
      <c r="G49" s="48"/>
      <c r="H49" s="48" t="s">
        <v>256</v>
      </c>
      <c r="I49" s="57">
        <v>234</v>
      </c>
      <c r="J49" s="58" t="s">
        <v>246</v>
      </c>
    </row>
    <row r="50" spans="1:10" x14ac:dyDescent="0.25">
      <c r="A50" s="12"/>
      <c r="B50" s="51" t="s">
        <v>579</v>
      </c>
      <c r="C50" s="11" t="s">
        <v>246</v>
      </c>
      <c r="D50" s="11"/>
      <c r="E50" s="55">
        <v>438</v>
      </c>
      <c r="F50" s="41" t="s">
        <v>246</v>
      </c>
      <c r="G50" s="11"/>
      <c r="H50" s="11"/>
      <c r="I50" s="52">
        <v>1337</v>
      </c>
      <c r="J50" s="41" t="s">
        <v>246</v>
      </c>
    </row>
    <row r="51" spans="1:10" ht="15.75" thickBot="1" x14ac:dyDescent="0.3">
      <c r="A51" s="12"/>
      <c r="B51" s="47" t="s">
        <v>580</v>
      </c>
      <c r="C51" s="48" t="s">
        <v>246</v>
      </c>
      <c r="D51" s="48"/>
      <c r="E51" s="57">
        <v>350</v>
      </c>
      <c r="F51" s="58" t="s">
        <v>246</v>
      </c>
      <c r="G51" s="48"/>
      <c r="H51" s="48"/>
      <c r="I51" s="57">
        <v>786</v>
      </c>
      <c r="J51" s="58" t="s">
        <v>246</v>
      </c>
    </row>
    <row r="52" spans="1:10" x14ac:dyDescent="0.25">
      <c r="A52" s="12"/>
      <c r="B52" s="49"/>
      <c r="C52" s="49" t="s">
        <v>246</v>
      </c>
      <c r="D52" s="50"/>
      <c r="E52" s="50"/>
      <c r="F52" s="49"/>
      <c r="G52" s="49"/>
      <c r="H52" s="50"/>
      <c r="I52" s="50"/>
      <c r="J52" s="49"/>
    </row>
    <row r="53" spans="1:10" ht="15.75" thickBot="1" x14ac:dyDescent="0.3">
      <c r="A53" s="12"/>
      <c r="B53" s="51" t="s">
        <v>581</v>
      </c>
      <c r="C53" s="43" t="s">
        <v>246</v>
      </c>
      <c r="D53" s="11" t="s">
        <v>256</v>
      </c>
      <c r="E53" s="55">
        <v>775</v>
      </c>
      <c r="F53" s="41" t="s">
        <v>246</v>
      </c>
      <c r="G53" s="43"/>
      <c r="H53" s="11" t="s">
        <v>256</v>
      </c>
      <c r="I53" s="52">
        <v>2357</v>
      </c>
      <c r="J53" s="41" t="s">
        <v>246</v>
      </c>
    </row>
    <row r="54" spans="1:10" ht="15.75" thickTop="1" x14ac:dyDescent="0.25">
      <c r="A54" s="12"/>
      <c r="B54" s="49"/>
      <c r="C54" s="49" t="s">
        <v>246</v>
      </c>
      <c r="D54" s="70"/>
      <c r="E54" s="70"/>
      <c r="F54" s="49"/>
      <c r="G54" s="49"/>
      <c r="H54" s="70"/>
      <c r="I54" s="70"/>
      <c r="J54" s="49"/>
    </row>
    <row r="55" spans="1:10" x14ac:dyDescent="0.25">
      <c r="A55" s="12"/>
      <c r="B55" s="76"/>
      <c r="C55" s="76"/>
      <c r="D55" s="76"/>
      <c r="E55" s="76"/>
      <c r="F55" s="76"/>
      <c r="G55" s="76"/>
      <c r="H55" s="76"/>
      <c r="I55" s="76"/>
      <c r="J55" s="76"/>
    </row>
  </sheetData>
  <mergeCells count="52">
    <mergeCell ref="A15:A26"/>
    <mergeCell ref="B15:J15"/>
    <mergeCell ref="B16:J16"/>
    <mergeCell ref="B17:J17"/>
    <mergeCell ref="A27:A55"/>
    <mergeCell ref="B27:J27"/>
    <mergeCell ref="B28:J28"/>
    <mergeCell ref="B29:J29"/>
    <mergeCell ref="B42:J42"/>
    <mergeCell ref="B55:J55"/>
    <mergeCell ref="A1:A2"/>
    <mergeCell ref="B1:J1"/>
    <mergeCell ref="B2:J2"/>
    <mergeCell ref="B3:J3"/>
    <mergeCell ref="A4:A14"/>
    <mergeCell ref="B4:J4"/>
    <mergeCell ref="B5:J5"/>
    <mergeCell ref="B6:J6"/>
    <mergeCell ref="H44:I44"/>
    <mergeCell ref="H45:I45"/>
    <mergeCell ref="H46:I46"/>
    <mergeCell ref="H47:I47"/>
    <mergeCell ref="J44:J47"/>
    <mergeCell ref="D48:I48"/>
    <mergeCell ref="J31:J34"/>
    <mergeCell ref="D35:I35"/>
    <mergeCell ref="B44:B47"/>
    <mergeCell ref="C44:C47"/>
    <mergeCell ref="D44:E44"/>
    <mergeCell ref="D45:E45"/>
    <mergeCell ref="D46:E46"/>
    <mergeCell ref="D47:E47"/>
    <mergeCell ref="F44:F47"/>
    <mergeCell ref="G44:G47"/>
    <mergeCell ref="F31:F34"/>
    <mergeCell ref="G31:G34"/>
    <mergeCell ref="H31:I31"/>
    <mergeCell ref="H32:I32"/>
    <mergeCell ref="H33:I33"/>
    <mergeCell ref="H34:I34"/>
    <mergeCell ref="B31:B34"/>
    <mergeCell ref="C31:C34"/>
    <mergeCell ref="D31:E31"/>
    <mergeCell ref="D32:E32"/>
    <mergeCell ref="D33:E33"/>
    <mergeCell ref="D34:E34"/>
    <mergeCell ref="D8:E8"/>
    <mergeCell ref="H8:I8"/>
    <mergeCell ref="D9:I9"/>
    <mergeCell ref="D19:E19"/>
    <mergeCell ref="H19:I19"/>
    <mergeCell ref="D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 bestFit="1" customWidth="1"/>
    <col min="3" max="4" width="1.85546875" bestFit="1" customWidth="1"/>
    <col min="5" max="5" width="4.42578125" bestFit="1" customWidth="1"/>
    <col min="6" max="6" width="3" bestFit="1" customWidth="1"/>
    <col min="8" max="8" width="1.85546875" bestFit="1" customWidth="1"/>
    <col min="9" max="9" width="3.7109375" bestFit="1" customWidth="1"/>
    <col min="10" max="10" width="3" bestFit="1" customWidth="1"/>
    <col min="12" max="12" width="1.85546875" bestFit="1" customWidth="1"/>
    <col min="13" max="13" width="4.42578125" bestFit="1" customWidth="1"/>
    <col min="14" max="14" width="3" bestFit="1" customWidth="1"/>
    <col min="16" max="16" width="1.85546875" bestFit="1" customWidth="1"/>
    <col min="17" max="17" width="3.7109375" bestFit="1" customWidth="1"/>
    <col min="18" max="18" width="3" bestFit="1" customWidth="1"/>
  </cols>
  <sheetData>
    <row r="1" spans="1:18" ht="15" customHeight="1" x14ac:dyDescent="0.25">
      <c r="A1" s="7" t="s">
        <v>9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6</v>
      </c>
      <c r="B3" s="29" t="s">
        <v>5</v>
      </c>
      <c r="C3" s="29"/>
      <c r="D3" s="29"/>
      <c r="E3" s="29"/>
      <c r="F3" s="29"/>
      <c r="G3" s="29"/>
      <c r="H3" s="29"/>
      <c r="I3" s="29"/>
      <c r="J3" s="29"/>
      <c r="K3" s="29"/>
      <c r="L3" s="29"/>
      <c r="M3" s="29"/>
      <c r="N3" s="29"/>
      <c r="O3" s="29"/>
      <c r="P3" s="29"/>
      <c r="Q3" s="29"/>
      <c r="R3" s="29"/>
    </row>
    <row r="4" spans="1:18" ht="15" customHeight="1" x14ac:dyDescent="0.25">
      <c r="A4" s="12" t="s">
        <v>983</v>
      </c>
      <c r="B4" s="29" t="s">
        <v>5</v>
      </c>
      <c r="C4" s="29"/>
      <c r="D4" s="29"/>
      <c r="E4" s="29"/>
      <c r="F4" s="29"/>
      <c r="G4" s="29"/>
      <c r="H4" s="29"/>
      <c r="I4" s="29"/>
      <c r="J4" s="29"/>
      <c r="K4" s="29"/>
      <c r="L4" s="29"/>
      <c r="M4" s="29"/>
      <c r="N4" s="29"/>
      <c r="O4" s="29"/>
      <c r="P4" s="29"/>
      <c r="Q4" s="29"/>
      <c r="R4" s="29"/>
    </row>
    <row r="5" spans="1:18" x14ac:dyDescent="0.25">
      <c r="A5" s="12"/>
      <c r="B5" s="73" t="s">
        <v>589</v>
      </c>
      <c r="C5" s="73"/>
      <c r="D5" s="73"/>
      <c r="E5" s="73"/>
      <c r="F5" s="73"/>
      <c r="G5" s="73"/>
      <c r="H5" s="73"/>
      <c r="I5" s="73"/>
      <c r="J5" s="73"/>
      <c r="K5" s="73"/>
      <c r="L5" s="73"/>
      <c r="M5" s="73"/>
      <c r="N5" s="73"/>
      <c r="O5" s="73"/>
      <c r="P5" s="73"/>
      <c r="Q5" s="73"/>
      <c r="R5" s="73"/>
    </row>
    <row r="6" spans="1:18" ht="15.75" x14ac:dyDescent="0.25">
      <c r="A6" s="12"/>
      <c r="B6" s="75"/>
      <c r="C6" s="75"/>
      <c r="D6" s="75"/>
      <c r="E6" s="75"/>
      <c r="F6" s="75"/>
      <c r="G6" s="75"/>
      <c r="H6" s="75"/>
      <c r="I6" s="75"/>
      <c r="J6" s="75"/>
      <c r="K6" s="75"/>
      <c r="L6" s="75"/>
      <c r="M6" s="75"/>
      <c r="N6" s="75"/>
      <c r="O6" s="75"/>
      <c r="P6" s="75"/>
      <c r="Q6" s="75"/>
      <c r="R6" s="75"/>
    </row>
    <row r="7" spans="1:18" x14ac:dyDescent="0.25">
      <c r="A7" s="12"/>
      <c r="B7" s="11"/>
      <c r="C7" s="11"/>
      <c r="D7" s="11"/>
      <c r="E7" s="11"/>
      <c r="F7" s="11"/>
      <c r="G7" s="11"/>
      <c r="H7" s="11"/>
      <c r="I7" s="11"/>
      <c r="J7" s="11"/>
      <c r="K7" s="11"/>
      <c r="L7" s="11"/>
      <c r="M7" s="11"/>
      <c r="N7" s="11"/>
      <c r="O7" s="11"/>
      <c r="P7" s="11"/>
      <c r="Q7" s="11"/>
      <c r="R7" s="11"/>
    </row>
    <row r="8" spans="1:18" x14ac:dyDescent="0.25">
      <c r="A8" s="12"/>
      <c r="B8" s="63"/>
      <c r="C8" s="63" t="s">
        <v>246</v>
      </c>
      <c r="D8" s="64" t="s">
        <v>575</v>
      </c>
      <c r="E8" s="64"/>
      <c r="F8" s="64"/>
      <c r="G8" s="64"/>
      <c r="H8" s="64"/>
      <c r="I8" s="64"/>
      <c r="J8" s="63"/>
      <c r="K8" s="63"/>
      <c r="L8" s="64" t="s">
        <v>985</v>
      </c>
      <c r="M8" s="64"/>
      <c r="N8" s="64"/>
      <c r="O8" s="64"/>
      <c r="P8" s="64"/>
      <c r="Q8" s="64"/>
      <c r="R8" s="63"/>
    </row>
    <row r="9" spans="1:18" ht="15.75" thickBot="1" x14ac:dyDescent="0.3">
      <c r="A9" s="12"/>
      <c r="B9" s="63"/>
      <c r="C9" s="63"/>
      <c r="D9" s="62" t="s">
        <v>984</v>
      </c>
      <c r="E9" s="62"/>
      <c r="F9" s="62"/>
      <c r="G9" s="62"/>
      <c r="H9" s="62"/>
      <c r="I9" s="62"/>
      <c r="J9" s="63"/>
      <c r="K9" s="63"/>
      <c r="L9" s="62" t="s">
        <v>984</v>
      </c>
      <c r="M9" s="62"/>
      <c r="N9" s="62"/>
      <c r="O9" s="62"/>
      <c r="P9" s="62"/>
      <c r="Q9" s="62"/>
      <c r="R9" s="63"/>
    </row>
    <row r="10" spans="1:18" ht="15.75" thickBot="1" x14ac:dyDescent="0.3">
      <c r="A10" s="12"/>
      <c r="B10" s="43"/>
      <c r="C10" s="43" t="s">
        <v>246</v>
      </c>
      <c r="D10" s="115">
        <v>2014</v>
      </c>
      <c r="E10" s="115"/>
      <c r="F10" s="43"/>
      <c r="G10" s="43"/>
      <c r="H10" s="115">
        <v>2013</v>
      </c>
      <c r="I10" s="115"/>
      <c r="J10" s="43"/>
      <c r="K10" s="43"/>
      <c r="L10" s="115">
        <v>2014</v>
      </c>
      <c r="M10" s="115"/>
      <c r="N10" s="43"/>
      <c r="O10" s="43"/>
      <c r="P10" s="115">
        <v>2013</v>
      </c>
      <c r="Q10" s="115"/>
      <c r="R10" s="43"/>
    </row>
    <row r="11" spans="1:18" x14ac:dyDescent="0.25">
      <c r="A11" s="12"/>
      <c r="B11" s="43"/>
      <c r="C11" s="43" t="s">
        <v>246</v>
      </c>
      <c r="D11" s="67" t="s">
        <v>305</v>
      </c>
      <c r="E11" s="67"/>
      <c r="F11" s="67"/>
      <c r="G11" s="67"/>
      <c r="H11" s="67"/>
      <c r="I11" s="67"/>
      <c r="J11" s="67"/>
      <c r="K11" s="67"/>
      <c r="L11" s="67"/>
      <c r="M11" s="67"/>
      <c r="N11" s="67"/>
      <c r="O11" s="67"/>
      <c r="P11" s="67"/>
      <c r="Q11" s="67"/>
      <c r="R11" s="43"/>
    </row>
    <row r="12" spans="1:18" x14ac:dyDescent="0.25">
      <c r="A12" s="12"/>
      <c r="B12" s="47" t="s">
        <v>592</v>
      </c>
      <c r="C12" s="48" t="s">
        <v>246</v>
      </c>
      <c r="D12" s="58" t="s">
        <v>256</v>
      </c>
      <c r="E12" s="60" t="s">
        <v>308</v>
      </c>
      <c r="F12" s="58" t="s">
        <v>246</v>
      </c>
      <c r="G12" s="48"/>
      <c r="H12" s="58" t="s">
        <v>256</v>
      </c>
      <c r="I12" s="60" t="s">
        <v>308</v>
      </c>
      <c r="J12" s="58" t="s">
        <v>246</v>
      </c>
      <c r="K12" s="48"/>
      <c r="L12" s="58" t="s">
        <v>256</v>
      </c>
      <c r="M12" s="60" t="s">
        <v>308</v>
      </c>
      <c r="N12" s="58" t="s">
        <v>246</v>
      </c>
      <c r="O12" s="48"/>
      <c r="P12" s="58" t="s">
        <v>256</v>
      </c>
      <c r="Q12" s="60" t="s">
        <v>308</v>
      </c>
      <c r="R12" s="58" t="s">
        <v>246</v>
      </c>
    </row>
    <row r="13" spans="1:18" x14ac:dyDescent="0.25">
      <c r="A13" s="12"/>
      <c r="B13" s="51" t="s">
        <v>593</v>
      </c>
      <c r="C13" s="11" t="s">
        <v>246</v>
      </c>
      <c r="D13" s="11"/>
      <c r="E13" s="55">
        <v>14</v>
      </c>
      <c r="F13" s="41" t="s">
        <v>246</v>
      </c>
      <c r="G13" s="11"/>
      <c r="H13" s="11"/>
      <c r="I13" s="55">
        <v>13</v>
      </c>
      <c r="J13" s="41" t="s">
        <v>246</v>
      </c>
      <c r="K13" s="11"/>
      <c r="L13" s="11"/>
      <c r="M13" s="55">
        <v>28</v>
      </c>
      <c r="N13" s="41" t="s">
        <v>246</v>
      </c>
      <c r="O13" s="11"/>
      <c r="P13" s="11"/>
      <c r="Q13" s="55">
        <v>26</v>
      </c>
      <c r="R13" s="41" t="s">
        <v>246</v>
      </c>
    </row>
    <row r="14" spans="1:18" x14ac:dyDescent="0.25">
      <c r="A14" s="12"/>
      <c r="B14" s="47" t="s">
        <v>594</v>
      </c>
      <c r="C14" s="48" t="s">
        <v>246</v>
      </c>
      <c r="D14" s="58"/>
      <c r="E14" s="60" t="s">
        <v>308</v>
      </c>
      <c r="F14" s="58" t="s">
        <v>246</v>
      </c>
      <c r="G14" s="48"/>
      <c r="H14" s="58"/>
      <c r="I14" s="60" t="s">
        <v>308</v>
      </c>
      <c r="J14" s="58" t="s">
        <v>246</v>
      </c>
      <c r="K14" s="48"/>
      <c r="L14" s="58"/>
      <c r="M14" s="60" t="s">
        <v>308</v>
      </c>
      <c r="N14" s="58" t="s">
        <v>246</v>
      </c>
      <c r="O14" s="48"/>
      <c r="P14" s="58"/>
      <c r="Q14" s="60" t="s">
        <v>308</v>
      </c>
      <c r="R14" s="58" t="s">
        <v>246</v>
      </c>
    </row>
    <row r="15" spans="1:18" x14ac:dyDescent="0.25">
      <c r="A15" s="12"/>
      <c r="B15" s="51" t="s">
        <v>595</v>
      </c>
      <c r="C15" s="11" t="s">
        <v>246</v>
      </c>
      <c r="D15" s="11"/>
      <c r="E15" s="55" t="s">
        <v>596</v>
      </c>
      <c r="F15" s="41" t="s">
        <v>260</v>
      </c>
      <c r="G15" s="11"/>
      <c r="H15" s="11"/>
      <c r="I15" s="55" t="s">
        <v>596</v>
      </c>
      <c r="J15" s="41" t="s">
        <v>260</v>
      </c>
      <c r="K15" s="11"/>
      <c r="L15" s="11"/>
      <c r="M15" s="55" t="s">
        <v>597</v>
      </c>
      <c r="N15" s="41" t="s">
        <v>260</v>
      </c>
      <c r="O15" s="11"/>
      <c r="P15" s="11"/>
      <c r="Q15" s="55" t="s">
        <v>598</v>
      </c>
      <c r="R15" s="41" t="s">
        <v>260</v>
      </c>
    </row>
    <row r="16" spans="1:18" ht="15.75" thickBot="1" x14ac:dyDescent="0.3">
      <c r="A16" s="12"/>
      <c r="B16" s="47" t="s">
        <v>599</v>
      </c>
      <c r="C16" s="48" t="s">
        <v>246</v>
      </c>
      <c r="D16" s="48"/>
      <c r="E16" s="57" t="s">
        <v>600</v>
      </c>
      <c r="F16" s="58" t="s">
        <v>260</v>
      </c>
      <c r="G16" s="48"/>
      <c r="H16" s="48"/>
      <c r="I16" s="57" t="s">
        <v>601</v>
      </c>
      <c r="J16" s="58" t="s">
        <v>260</v>
      </c>
      <c r="K16" s="48"/>
      <c r="L16" s="48"/>
      <c r="M16" s="57" t="s">
        <v>602</v>
      </c>
      <c r="N16" s="58" t="s">
        <v>260</v>
      </c>
      <c r="O16" s="48"/>
      <c r="P16" s="48"/>
      <c r="Q16" s="57" t="s">
        <v>603</v>
      </c>
      <c r="R16" s="58" t="s">
        <v>260</v>
      </c>
    </row>
    <row r="17" spans="1:18" x14ac:dyDescent="0.25">
      <c r="A17" s="12"/>
      <c r="B17" s="49"/>
      <c r="C17" s="49" t="s">
        <v>246</v>
      </c>
      <c r="D17" s="50"/>
      <c r="E17" s="50"/>
      <c r="F17" s="49"/>
      <c r="G17" s="49"/>
      <c r="H17" s="50"/>
      <c r="I17" s="50"/>
      <c r="J17" s="49"/>
      <c r="K17" s="49"/>
      <c r="L17" s="50"/>
      <c r="M17" s="50"/>
      <c r="N17" s="49"/>
      <c r="O17" s="49"/>
      <c r="P17" s="50"/>
      <c r="Q17" s="50"/>
      <c r="R17" s="49"/>
    </row>
    <row r="18" spans="1:18" ht="15.75" thickBot="1" x14ac:dyDescent="0.3">
      <c r="A18" s="12"/>
      <c r="B18" s="51" t="s">
        <v>604</v>
      </c>
      <c r="C18" s="43" t="s">
        <v>246</v>
      </c>
      <c r="D18" s="11" t="s">
        <v>256</v>
      </c>
      <c r="E18" s="55" t="s">
        <v>605</v>
      </c>
      <c r="F18" s="41" t="s">
        <v>260</v>
      </c>
      <c r="G18" s="43"/>
      <c r="H18" s="11" t="s">
        <v>256</v>
      </c>
      <c r="I18" s="55" t="s">
        <v>548</v>
      </c>
      <c r="J18" s="41" t="s">
        <v>260</v>
      </c>
      <c r="K18" s="43"/>
      <c r="L18" s="11" t="s">
        <v>256</v>
      </c>
      <c r="M18" s="55" t="s">
        <v>606</v>
      </c>
      <c r="N18" s="41" t="s">
        <v>260</v>
      </c>
      <c r="O18" s="43"/>
      <c r="P18" s="11" t="s">
        <v>256</v>
      </c>
      <c r="Q18" s="55" t="s">
        <v>607</v>
      </c>
      <c r="R18" s="41" t="s">
        <v>260</v>
      </c>
    </row>
    <row r="19" spans="1:18" ht="15.75" thickTop="1" x14ac:dyDescent="0.25">
      <c r="A19" s="12"/>
      <c r="B19" s="49"/>
      <c r="C19" s="49" t="s">
        <v>246</v>
      </c>
      <c r="D19" s="70"/>
      <c r="E19" s="70"/>
      <c r="F19" s="49"/>
      <c r="G19" s="49"/>
      <c r="H19" s="70"/>
      <c r="I19" s="70"/>
      <c r="J19" s="49"/>
      <c r="K19" s="49"/>
      <c r="L19" s="70"/>
      <c r="M19" s="70"/>
      <c r="N19" s="49"/>
      <c r="O19" s="49"/>
      <c r="P19" s="70"/>
      <c r="Q19" s="70"/>
      <c r="R19" s="49"/>
    </row>
    <row r="20" spans="1:18" ht="15" customHeight="1" x14ac:dyDescent="0.25">
      <c r="A20" s="12" t="s">
        <v>986</v>
      </c>
      <c r="B20" s="29" t="s">
        <v>5</v>
      </c>
      <c r="C20" s="29"/>
      <c r="D20" s="29"/>
      <c r="E20" s="29"/>
      <c r="F20" s="29"/>
      <c r="G20" s="29"/>
      <c r="H20" s="29"/>
      <c r="I20" s="29"/>
      <c r="J20" s="29"/>
      <c r="K20" s="29"/>
      <c r="L20" s="29"/>
      <c r="M20" s="29"/>
      <c r="N20" s="29"/>
      <c r="O20" s="29"/>
      <c r="P20" s="29"/>
      <c r="Q20" s="29"/>
      <c r="R20" s="29"/>
    </row>
    <row r="21" spans="1:18" x14ac:dyDescent="0.25">
      <c r="A21" s="12"/>
      <c r="B21" s="73" t="s">
        <v>608</v>
      </c>
      <c r="C21" s="73"/>
      <c r="D21" s="73"/>
      <c r="E21" s="73"/>
      <c r="F21" s="73"/>
      <c r="G21" s="73"/>
      <c r="H21" s="73"/>
      <c r="I21" s="73"/>
      <c r="J21" s="73"/>
      <c r="K21" s="73"/>
      <c r="L21" s="73"/>
      <c r="M21" s="73"/>
      <c r="N21" s="73"/>
      <c r="O21" s="73"/>
      <c r="P21" s="73"/>
      <c r="Q21" s="73"/>
      <c r="R21" s="7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72" t="s">
        <v>559</v>
      </c>
      <c r="C23" s="56" t="s">
        <v>246</v>
      </c>
      <c r="D23" s="48"/>
      <c r="E23" s="57">
        <v>3.95</v>
      </c>
      <c r="F23" s="58" t="s">
        <v>560</v>
      </c>
      <c r="G23" s="56"/>
      <c r="H23" s="48"/>
      <c r="I23" s="57">
        <v>3</v>
      </c>
      <c r="J23" s="58" t="s">
        <v>560</v>
      </c>
      <c r="K23" s="56"/>
      <c r="L23" s="48"/>
      <c r="M23" s="57">
        <v>3.95</v>
      </c>
      <c r="N23" s="58" t="s">
        <v>560</v>
      </c>
      <c r="O23" s="56"/>
      <c r="P23" s="48"/>
      <c r="Q23" s="57">
        <v>3</v>
      </c>
      <c r="R23" s="58" t="s">
        <v>560</v>
      </c>
    </row>
  </sheetData>
  <mergeCells count="25">
    <mergeCell ref="A20:A23"/>
    <mergeCell ref="B20:R20"/>
    <mergeCell ref="B21:R21"/>
    <mergeCell ref="D11:Q1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42578125" customWidth="1"/>
    <col min="6" max="6" width="2" bestFit="1" customWidth="1"/>
    <col min="7" max="7" width="1.85546875" bestFit="1" customWidth="1"/>
    <col min="8" max="8" width="22.28515625" bestFit="1" customWidth="1"/>
    <col min="9" max="9" width="9.85546875" bestFit="1" customWidth="1"/>
    <col min="10" max="10" width="36.5703125" bestFit="1" customWidth="1"/>
    <col min="11" max="11" width="1.85546875" bestFit="1" customWidth="1"/>
    <col min="12" max="12" width="12" bestFit="1" customWidth="1"/>
    <col min="13" max="13" width="11.28515625" bestFit="1" customWidth="1"/>
    <col min="14" max="14" width="2" bestFit="1" customWidth="1"/>
    <col min="15" max="16" width="1.85546875" bestFit="1" customWidth="1"/>
    <col min="17" max="17" width="7.85546875" bestFit="1" customWidth="1"/>
    <col min="18" max="18" width="8.140625" bestFit="1" customWidth="1"/>
  </cols>
  <sheetData>
    <row r="1" spans="1:18" ht="15" customHeight="1" x14ac:dyDescent="0.25">
      <c r="A1" s="7" t="s">
        <v>9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88</v>
      </c>
      <c r="B3" s="29" t="s">
        <v>5</v>
      </c>
      <c r="C3" s="29"/>
      <c r="D3" s="29"/>
      <c r="E3" s="29"/>
      <c r="F3" s="29"/>
      <c r="G3" s="29"/>
      <c r="H3" s="29"/>
      <c r="I3" s="29"/>
      <c r="J3" s="29"/>
      <c r="K3" s="29"/>
      <c r="L3" s="29"/>
      <c r="M3" s="29"/>
      <c r="N3" s="29"/>
      <c r="O3" s="29"/>
      <c r="P3" s="29"/>
      <c r="Q3" s="29"/>
      <c r="R3" s="29"/>
    </row>
    <row r="4" spans="1:18" x14ac:dyDescent="0.25">
      <c r="A4" s="12"/>
      <c r="B4" s="116" t="s">
        <v>625</v>
      </c>
      <c r="C4" s="116"/>
      <c r="D4" s="116"/>
      <c r="E4" s="116"/>
      <c r="F4" s="116"/>
      <c r="G4" s="116"/>
      <c r="H4" s="116"/>
      <c r="I4" s="116"/>
      <c r="J4" s="116"/>
      <c r="K4" s="116"/>
      <c r="L4" s="116"/>
      <c r="M4" s="116"/>
      <c r="N4" s="116"/>
      <c r="O4" s="116"/>
      <c r="P4" s="116"/>
      <c r="Q4" s="116"/>
      <c r="R4" s="116"/>
    </row>
    <row r="5" spans="1:18" ht="15.75" x14ac:dyDescent="0.25">
      <c r="A5" s="12"/>
      <c r="B5" s="75"/>
      <c r="C5" s="75"/>
      <c r="D5" s="75"/>
      <c r="E5" s="75"/>
      <c r="F5" s="75"/>
      <c r="G5" s="75"/>
      <c r="H5" s="75"/>
      <c r="I5" s="75"/>
      <c r="J5" s="75"/>
      <c r="K5" s="75"/>
      <c r="L5" s="75"/>
      <c r="M5" s="75"/>
      <c r="N5" s="75"/>
      <c r="O5" s="75"/>
      <c r="P5" s="75"/>
      <c r="Q5" s="75"/>
      <c r="R5" s="7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3"/>
      <c r="C7" s="43" t="s">
        <v>246</v>
      </c>
      <c r="D7" s="63"/>
      <c r="E7" s="63"/>
      <c r="F7" s="43"/>
      <c r="G7" s="43" t="s">
        <v>246</v>
      </c>
      <c r="H7" s="62" t="s">
        <v>626</v>
      </c>
      <c r="I7" s="62"/>
      <c r="J7" s="62"/>
      <c r="K7" s="62"/>
      <c r="L7" s="62"/>
      <c r="M7" s="62"/>
      <c r="N7" s="62"/>
      <c r="O7" s="62"/>
      <c r="P7" s="62"/>
      <c r="Q7" s="62"/>
      <c r="R7" s="43"/>
    </row>
    <row r="8" spans="1:18" x14ac:dyDescent="0.25">
      <c r="A8" s="12"/>
      <c r="B8" s="63"/>
      <c r="C8" s="63" t="s">
        <v>246</v>
      </c>
      <c r="D8" s="64" t="s">
        <v>341</v>
      </c>
      <c r="E8" s="64"/>
      <c r="F8" s="63"/>
      <c r="G8" s="63" t="s">
        <v>246</v>
      </c>
      <c r="H8" s="65" t="s">
        <v>627</v>
      </c>
      <c r="I8" s="65"/>
      <c r="J8" s="66"/>
      <c r="K8" s="66" t="s">
        <v>246</v>
      </c>
      <c r="L8" s="65" t="s">
        <v>633</v>
      </c>
      <c r="M8" s="65"/>
      <c r="N8" s="66"/>
      <c r="O8" s="66" t="s">
        <v>246</v>
      </c>
      <c r="P8" s="65" t="s">
        <v>633</v>
      </c>
      <c r="Q8" s="65"/>
      <c r="R8" s="63"/>
    </row>
    <row r="9" spans="1:18" x14ac:dyDescent="0.25">
      <c r="A9" s="12"/>
      <c r="B9" s="63"/>
      <c r="C9" s="63"/>
      <c r="D9" s="64"/>
      <c r="E9" s="64"/>
      <c r="F9" s="63"/>
      <c r="G9" s="63"/>
      <c r="H9" s="64" t="s">
        <v>628</v>
      </c>
      <c r="I9" s="64"/>
      <c r="J9" s="63"/>
      <c r="K9" s="63"/>
      <c r="L9" s="64" t="s">
        <v>357</v>
      </c>
      <c r="M9" s="64"/>
      <c r="N9" s="63"/>
      <c r="O9" s="63"/>
      <c r="P9" s="64" t="s">
        <v>636</v>
      </c>
      <c r="Q9" s="64"/>
      <c r="R9" s="63"/>
    </row>
    <row r="10" spans="1:18" x14ac:dyDescent="0.25">
      <c r="A10" s="12"/>
      <c r="B10" s="63"/>
      <c r="C10" s="63"/>
      <c r="D10" s="64"/>
      <c r="E10" s="64"/>
      <c r="F10" s="63"/>
      <c r="G10" s="63"/>
      <c r="H10" s="64" t="s">
        <v>629</v>
      </c>
      <c r="I10" s="64"/>
      <c r="J10" s="63"/>
      <c r="K10" s="63"/>
      <c r="L10" s="64" t="s">
        <v>634</v>
      </c>
      <c r="M10" s="64"/>
      <c r="N10" s="63"/>
      <c r="O10" s="63"/>
      <c r="P10" s="64" t="s">
        <v>635</v>
      </c>
      <c r="Q10" s="64"/>
      <c r="R10" s="63"/>
    </row>
    <row r="11" spans="1:18" x14ac:dyDescent="0.25">
      <c r="A11" s="12"/>
      <c r="B11" s="63"/>
      <c r="C11" s="63"/>
      <c r="D11" s="64"/>
      <c r="E11" s="64"/>
      <c r="F11" s="63"/>
      <c r="G11" s="63"/>
      <c r="H11" s="64" t="s">
        <v>630</v>
      </c>
      <c r="I11" s="64"/>
      <c r="J11" s="63"/>
      <c r="K11" s="63"/>
      <c r="L11" s="64" t="s">
        <v>635</v>
      </c>
      <c r="M11" s="64"/>
      <c r="N11" s="63"/>
      <c r="O11" s="63"/>
      <c r="P11" s="64"/>
      <c r="Q11" s="64"/>
      <c r="R11" s="63"/>
    </row>
    <row r="12" spans="1:18" x14ac:dyDescent="0.25">
      <c r="A12" s="12"/>
      <c r="B12" s="63"/>
      <c r="C12" s="63"/>
      <c r="D12" s="64"/>
      <c r="E12" s="64"/>
      <c r="F12" s="63"/>
      <c r="G12" s="63"/>
      <c r="H12" s="64" t="s">
        <v>631</v>
      </c>
      <c r="I12" s="64"/>
      <c r="J12" s="63"/>
      <c r="K12" s="63"/>
      <c r="L12" s="64"/>
      <c r="M12" s="64"/>
      <c r="N12" s="63"/>
      <c r="O12" s="63"/>
      <c r="P12" s="64"/>
      <c r="Q12" s="64"/>
      <c r="R12" s="63"/>
    </row>
    <row r="13" spans="1:18" x14ac:dyDescent="0.25">
      <c r="A13" s="12"/>
      <c r="B13" s="63"/>
      <c r="C13" s="63"/>
      <c r="D13" s="64"/>
      <c r="E13" s="64"/>
      <c r="F13" s="63"/>
      <c r="G13" s="63"/>
      <c r="H13" s="64" t="s">
        <v>632</v>
      </c>
      <c r="I13" s="64"/>
      <c r="J13" s="63"/>
      <c r="K13" s="63"/>
      <c r="L13" s="64"/>
      <c r="M13" s="64"/>
      <c r="N13" s="63"/>
      <c r="O13" s="63"/>
      <c r="P13" s="64"/>
      <c r="Q13" s="64"/>
      <c r="R13" s="63"/>
    </row>
    <row r="14" spans="1:18" ht="15.75" thickBot="1" x14ac:dyDescent="0.3">
      <c r="A14" s="12"/>
      <c r="B14" s="43"/>
      <c r="C14" s="43" t="s">
        <v>246</v>
      </c>
      <c r="D14" s="62">
        <v>2014</v>
      </c>
      <c r="E14" s="62"/>
      <c r="F14" s="43"/>
      <c r="G14" s="43" t="s">
        <v>246</v>
      </c>
      <c r="H14" s="62" t="s">
        <v>637</v>
      </c>
      <c r="I14" s="62"/>
      <c r="J14" s="43"/>
      <c r="K14" s="43" t="s">
        <v>246</v>
      </c>
      <c r="L14" s="62" t="s">
        <v>638</v>
      </c>
      <c r="M14" s="62"/>
      <c r="N14" s="43"/>
      <c r="O14" s="43" t="s">
        <v>246</v>
      </c>
      <c r="P14" s="62" t="s">
        <v>639</v>
      </c>
      <c r="Q14" s="62"/>
      <c r="R14" s="43"/>
    </row>
    <row r="15" spans="1:18" x14ac:dyDescent="0.25">
      <c r="A15" s="12"/>
      <c r="B15" s="43"/>
      <c r="C15" s="43" t="s">
        <v>246</v>
      </c>
      <c r="D15" s="67" t="s">
        <v>305</v>
      </c>
      <c r="E15" s="67"/>
      <c r="F15" s="67"/>
      <c r="G15" s="67"/>
      <c r="H15" s="67"/>
      <c r="I15" s="67"/>
      <c r="J15" s="67"/>
      <c r="K15" s="67"/>
      <c r="L15" s="67"/>
      <c r="M15" s="67"/>
      <c r="N15" s="67"/>
      <c r="O15" s="67"/>
      <c r="P15" s="67"/>
      <c r="Q15" s="67"/>
      <c r="R15" s="43"/>
    </row>
    <row r="16" spans="1:18" x14ac:dyDescent="0.25">
      <c r="A16" s="12"/>
      <c r="B16" s="47" t="s">
        <v>27</v>
      </c>
      <c r="C16" s="48" t="s">
        <v>246</v>
      </c>
      <c r="D16" s="48"/>
      <c r="E16" s="48"/>
      <c r="F16" s="48"/>
      <c r="G16" s="48" t="s">
        <v>246</v>
      </c>
      <c r="H16" s="48"/>
      <c r="I16" s="48"/>
      <c r="J16" s="48"/>
      <c r="K16" s="48" t="s">
        <v>246</v>
      </c>
      <c r="L16" s="48"/>
      <c r="M16" s="48"/>
      <c r="N16" s="48"/>
      <c r="O16" s="48" t="s">
        <v>246</v>
      </c>
      <c r="P16" s="48"/>
      <c r="Q16" s="48"/>
      <c r="R16" s="48"/>
    </row>
    <row r="17" spans="1:18" x14ac:dyDescent="0.25">
      <c r="A17" s="12"/>
      <c r="B17" s="86" t="s">
        <v>640</v>
      </c>
      <c r="C17" s="11" t="s">
        <v>246</v>
      </c>
      <c r="D17" s="11"/>
      <c r="E17" s="11"/>
      <c r="F17" s="11"/>
      <c r="G17" s="11" t="s">
        <v>246</v>
      </c>
      <c r="H17" s="11"/>
      <c r="I17" s="11"/>
      <c r="J17" s="11"/>
      <c r="K17" s="11" t="s">
        <v>246</v>
      </c>
      <c r="L17" s="11"/>
      <c r="M17" s="11"/>
      <c r="N17" s="11"/>
      <c r="O17" s="11" t="s">
        <v>246</v>
      </c>
      <c r="P17" s="11"/>
      <c r="Q17" s="11"/>
      <c r="R17" s="11"/>
    </row>
    <row r="18" spans="1:18" ht="25.5" x14ac:dyDescent="0.25">
      <c r="A18" s="12"/>
      <c r="B18" s="87" t="s">
        <v>307</v>
      </c>
      <c r="C18" s="48" t="s">
        <v>246</v>
      </c>
      <c r="D18" s="48" t="s">
        <v>256</v>
      </c>
      <c r="E18" s="61">
        <v>231597</v>
      </c>
      <c r="F18" s="58" t="s">
        <v>246</v>
      </c>
      <c r="G18" s="48" t="s">
        <v>246</v>
      </c>
      <c r="H18" s="58" t="s">
        <v>256</v>
      </c>
      <c r="I18" s="60" t="s">
        <v>308</v>
      </c>
      <c r="J18" s="58" t="s">
        <v>246</v>
      </c>
      <c r="K18" s="48" t="s">
        <v>246</v>
      </c>
      <c r="L18" s="48" t="s">
        <v>256</v>
      </c>
      <c r="M18" s="61">
        <v>231597</v>
      </c>
      <c r="N18" s="58" t="s">
        <v>246</v>
      </c>
      <c r="O18" s="48" t="s">
        <v>246</v>
      </c>
      <c r="P18" s="58" t="s">
        <v>256</v>
      </c>
      <c r="Q18" s="60" t="s">
        <v>308</v>
      </c>
      <c r="R18" s="58" t="s">
        <v>246</v>
      </c>
    </row>
    <row r="19" spans="1:18" x14ac:dyDescent="0.25">
      <c r="A19" s="12"/>
      <c r="B19" s="88" t="s">
        <v>310</v>
      </c>
      <c r="C19" s="11" t="s">
        <v>246</v>
      </c>
      <c r="D19" s="11"/>
      <c r="E19" s="55">
        <v>452</v>
      </c>
      <c r="F19" s="41" t="s">
        <v>246</v>
      </c>
      <c r="G19" s="11" t="s">
        <v>246</v>
      </c>
      <c r="H19" s="11"/>
      <c r="I19" s="55">
        <v>452</v>
      </c>
      <c r="J19" s="41" t="s">
        <v>246</v>
      </c>
      <c r="K19" s="11" t="s">
        <v>246</v>
      </c>
      <c r="L19" s="41"/>
      <c r="M19" s="54" t="s">
        <v>308</v>
      </c>
      <c r="N19" s="41" t="s">
        <v>246</v>
      </c>
      <c r="O19" s="11" t="s">
        <v>246</v>
      </c>
      <c r="P19" s="41"/>
      <c r="Q19" s="54" t="s">
        <v>308</v>
      </c>
      <c r="R19" s="41" t="s">
        <v>246</v>
      </c>
    </row>
    <row r="20" spans="1:18" ht="25.5" x14ac:dyDescent="0.25">
      <c r="A20" s="12"/>
      <c r="B20" s="87" t="s">
        <v>311</v>
      </c>
      <c r="C20" s="48" t="s">
        <v>246</v>
      </c>
      <c r="D20" s="48"/>
      <c r="E20" s="61">
        <v>284588</v>
      </c>
      <c r="F20" s="58" t="s">
        <v>246</v>
      </c>
      <c r="G20" s="48" t="s">
        <v>246</v>
      </c>
      <c r="H20" s="58"/>
      <c r="I20" s="60" t="s">
        <v>308</v>
      </c>
      <c r="J20" s="58" t="s">
        <v>246</v>
      </c>
      <c r="K20" s="48" t="s">
        <v>246</v>
      </c>
      <c r="L20" s="48"/>
      <c r="M20" s="61">
        <v>284588</v>
      </c>
      <c r="N20" s="58" t="s">
        <v>246</v>
      </c>
      <c r="O20" s="48" t="s">
        <v>246</v>
      </c>
      <c r="P20" s="58"/>
      <c r="Q20" s="60" t="s">
        <v>308</v>
      </c>
      <c r="R20" s="58" t="s">
        <v>246</v>
      </c>
    </row>
    <row r="21" spans="1:18" x14ac:dyDescent="0.25">
      <c r="A21" s="12"/>
      <c r="B21" s="86" t="s">
        <v>641</v>
      </c>
      <c r="C21" s="11" t="s">
        <v>246</v>
      </c>
      <c r="D21" s="11"/>
      <c r="E21" s="55">
        <v>157</v>
      </c>
      <c r="F21" s="41" t="s">
        <v>246</v>
      </c>
      <c r="G21" s="11" t="s">
        <v>246</v>
      </c>
      <c r="H21" s="41"/>
      <c r="I21" s="54" t="s">
        <v>308</v>
      </c>
      <c r="J21" s="41" t="s">
        <v>246</v>
      </c>
      <c r="K21" s="11" t="s">
        <v>246</v>
      </c>
      <c r="L21" s="11"/>
      <c r="M21" s="55">
        <v>157</v>
      </c>
      <c r="N21" s="41" t="s">
        <v>246</v>
      </c>
      <c r="O21" s="11" t="s">
        <v>246</v>
      </c>
      <c r="P21" s="41"/>
      <c r="Q21" s="54" t="s">
        <v>308</v>
      </c>
      <c r="R21" s="41" t="s">
        <v>246</v>
      </c>
    </row>
    <row r="22" spans="1:18" x14ac:dyDescent="0.25">
      <c r="A22" s="12"/>
      <c r="B22" s="72" t="s">
        <v>642</v>
      </c>
      <c r="C22" s="48" t="s">
        <v>246</v>
      </c>
      <c r="D22" s="48"/>
      <c r="E22" s="57">
        <v>214</v>
      </c>
      <c r="F22" s="58" t="s">
        <v>246</v>
      </c>
      <c r="G22" s="48" t="s">
        <v>246</v>
      </c>
      <c r="H22" s="58"/>
      <c r="I22" s="60" t="s">
        <v>308</v>
      </c>
      <c r="J22" s="58" t="s">
        <v>246</v>
      </c>
      <c r="K22" s="48" t="s">
        <v>246</v>
      </c>
      <c r="L22" s="58"/>
      <c r="M22" s="60" t="s">
        <v>308</v>
      </c>
      <c r="N22" s="58" t="s">
        <v>246</v>
      </c>
      <c r="O22" s="48" t="s">
        <v>246</v>
      </c>
      <c r="P22" s="48"/>
      <c r="Q22" s="57">
        <v>214</v>
      </c>
      <c r="R22" s="58" t="s">
        <v>246</v>
      </c>
    </row>
    <row r="23" spans="1:18" x14ac:dyDescent="0.25">
      <c r="A23" s="12"/>
      <c r="B23" s="86" t="s">
        <v>643</v>
      </c>
      <c r="C23" s="11" t="s">
        <v>246</v>
      </c>
      <c r="D23" s="11"/>
      <c r="E23" s="55">
        <v>489</v>
      </c>
      <c r="F23" s="41" t="s">
        <v>246</v>
      </c>
      <c r="G23" s="11" t="s">
        <v>246</v>
      </c>
      <c r="H23" s="41"/>
      <c r="I23" s="54" t="s">
        <v>308</v>
      </c>
      <c r="J23" s="41" t="s">
        <v>246</v>
      </c>
      <c r="K23" s="11" t="s">
        <v>246</v>
      </c>
      <c r="L23" s="11"/>
      <c r="M23" s="55">
        <v>489</v>
      </c>
      <c r="N23" s="41" t="s">
        <v>246</v>
      </c>
      <c r="O23" s="11" t="s">
        <v>246</v>
      </c>
      <c r="P23" s="41"/>
      <c r="Q23" s="54" t="s">
        <v>308</v>
      </c>
      <c r="R23" s="41" t="s">
        <v>246</v>
      </c>
    </row>
    <row r="24" spans="1:18" x14ac:dyDescent="0.25">
      <c r="A24" s="12"/>
      <c r="B24" s="47" t="s">
        <v>644</v>
      </c>
      <c r="C24" s="48" t="s">
        <v>246</v>
      </c>
      <c r="D24" s="48"/>
      <c r="E24" s="48"/>
      <c r="F24" s="48"/>
      <c r="G24" s="48" t="s">
        <v>246</v>
      </c>
      <c r="H24" s="48"/>
      <c r="I24" s="48"/>
      <c r="J24" s="48"/>
      <c r="K24" s="48" t="s">
        <v>246</v>
      </c>
      <c r="L24" s="48"/>
      <c r="M24" s="48"/>
      <c r="N24" s="48"/>
      <c r="O24" s="48" t="s">
        <v>246</v>
      </c>
      <c r="P24" s="48"/>
      <c r="Q24" s="48"/>
      <c r="R24" s="48"/>
    </row>
    <row r="25" spans="1:18" x14ac:dyDescent="0.25">
      <c r="A25" s="12"/>
      <c r="B25" s="86" t="s">
        <v>645</v>
      </c>
      <c r="C25" s="11" t="s">
        <v>246</v>
      </c>
      <c r="D25" s="11"/>
      <c r="E25" s="55">
        <v>489</v>
      </c>
      <c r="F25" s="41" t="s">
        <v>246</v>
      </c>
      <c r="G25" s="11" t="s">
        <v>246</v>
      </c>
      <c r="H25" s="41"/>
      <c r="I25" s="54" t="s">
        <v>308</v>
      </c>
      <c r="J25" s="41" t="s">
        <v>246</v>
      </c>
      <c r="K25" s="11" t="s">
        <v>246</v>
      </c>
      <c r="L25" s="11"/>
      <c r="M25" s="55">
        <v>489</v>
      </c>
      <c r="N25" s="41" t="s">
        <v>246</v>
      </c>
      <c r="O25" s="11" t="s">
        <v>246</v>
      </c>
      <c r="P25" s="41"/>
      <c r="Q25" s="54" t="s">
        <v>308</v>
      </c>
      <c r="R25" s="41" t="s">
        <v>246</v>
      </c>
    </row>
    <row r="26" spans="1:18" ht="15.75" x14ac:dyDescent="0.25">
      <c r="A26" s="12"/>
      <c r="B26" s="75"/>
      <c r="C26" s="75"/>
      <c r="D26" s="75"/>
      <c r="E26" s="75"/>
      <c r="F26" s="75"/>
      <c r="G26" s="75"/>
      <c r="H26" s="75"/>
      <c r="I26" s="75"/>
      <c r="J26" s="75"/>
      <c r="K26" s="75"/>
      <c r="L26" s="75"/>
      <c r="M26" s="75"/>
      <c r="N26" s="75"/>
      <c r="O26" s="75"/>
      <c r="P26" s="75"/>
      <c r="Q26" s="75"/>
      <c r="R26" s="75"/>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43"/>
      <c r="C28" s="43" t="s">
        <v>246</v>
      </c>
      <c r="D28" s="63"/>
      <c r="E28" s="63"/>
      <c r="F28" s="43"/>
      <c r="G28" s="43" t="s">
        <v>246</v>
      </c>
      <c r="H28" s="62" t="s">
        <v>646</v>
      </c>
      <c r="I28" s="62"/>
      <c r="J28" s="62"/>
      <c r="K28" s="62"/>
      <c r="L28" s="62"/>
      <c r="M28" s="62"/>
      <c r="N28" s="62"/>
      <c r="O28" s="62"/>
      <c r="P28" s="62"/>
      <c r="Q28" s="62"/>
      <c r="R28" s="43"/>
    </row>
    <row r="29" spans="1:18" x14ac:dyDescent="0.25">
      <c r="A29" s="12"/>
      <c r="B29" s="63"/>
      <c r="C29" s="63" t="s">
        <v>246</v>
      </c>
      <c r="D29" s="64" t="s">
        <v>342</v>
      </c>
      <c r="E29" s="64"/>
      <c r="F29" s="63"/>
      <c r="G29" s="63" t="s">
        <v>246</v>
      </c>
      <c r="H29" s="65" t="s">
        <v>647</v>
      </c>
      <c r="I29" s="65"/>
      <c r="J29" s="66"/>
      <c r="K29" s="66" t="s">
        <v>246</v>
      </c>
      <c r="L29" s="65" t="s">
        <v>633</v>
      </c>
      <c r="M29" s="65"/>
      <c r="N29" s="66"/>
      <c r="O29" s="66" t="s">
        <v>246</v>
      </c>
      <c r="P29" s="65" t="s">
        <v>633</v>
      </c>
      <c r="Q29" s="65"/>
      <c r="R29" s="63"/>
    </row>
    <row r="30" spans="1:18" x14ac:dyDescent="0.25">
      <c r="A30" s="12"/>
      <c r="B30" s="63"/>
      <c r="C30" s="63"/>
      <c r="D30" s="64"/>
      <c r="E30" s="64"/>
      <c r="F30" s="63"/>
      <c r="G30" s="63"/>
      <c r="H30" s="64" t="s">
        <v>648</v>
      </c>
      <c r="I30" s="64"/>
      <c r="J30" s="63"/>
      <c r="K30" s="63"/>
      <c r="L30" s="64" t="s">
        <v>357</v>
      </c>
      <c r="M30" s="64"/>
      <c r="N30" s="63"/>
      <c r="O30" s="63"/>
      <c r="P30" s="64" t="s">
        <v>636</v>
      </c>
      <c r="Q30" s="64"/>
      <c r="R30" s="63"/>
    </row>
    <row r="31" spans="1:18" x14ac:dyDescent="0.25">
      <c r="A31" s="12"/>
      <c r="B31" s="63"/>
      <c r="C31" s="63"/>
      <c r="D31" s="64"/>
      <c r="E31" s="64"/>
      <c r="F31" s="63"/>
      <c r="G31" s="63"/>
      <c r="H31" s="64" t="s">
        <v>630</v>
      </c>
      <c r="I31" s="64"/>
      <c r="J31" s="63"/>
      <c r="K31" s="63"/>
      <c r="L31" s="64" t="s">
        <v>634</v>
      </c>
      <c r="M31" s="64"/>
      <c r="N31" s="63"/>
      <c r="O31" s="63"/>
      <c r="P31" s="64" t="s">
        <v>635</v>
      </c>
      <c r="Q31" s="64"/>
      <c r="R31" s="63"/>
    </row>
    <row r="32" spans="1:18" x14ac:dyDescent="0.25">
      <c r="A32" s="12"/>
      <c r="B32" s="63"/>
      <c r="C32" s="63"/>
      <c r="D32" s="64"/>
      <c r="E32" s="64"/>
      <c r="F32" s="63"/>
      <c r="G32" s="63"/>
      <c r="H32" s="64" t="s">
        <v>631</v>
      </c>
      <c r="I32" s="64"/>
      <c r="J32" s="63"/>
      <c r="K32" s="63"/>
      <c r="L32" s="64" t="s">
        <v>635</v>
      </c>
      <c r="M32" s="64"/>
      <c r="N32" s="63"/>
      <c r="O32" s="63"/>
      <c r="P32" s="64"/>
      <c r="Q32" s="64"/>
      <c r="R32" s="63"/>
    </row>
    <row r="33" spans="1:18" x14ac:dyDescent="0.25">
      <c r="A33" s="12"/>
      <c r="B33" s="63"/>
      <c r="C33" s="63"/>
      <c r="D33" s="64"/>
      <c r="E33" s="64"/>
      <c r="F33" s="63"/>
      <c r="G33" s="63"/>
      <c r="H33" s="64" t="s">
        <v>632</v>
      </c>
      <c r="I33" s="64"/>
      <c r="J33" s="63"/>
      <c r="K33" s="63"/>
      <c r="L33" s="64"/>
      <c r="M33" s="64"/>
      <c r="N33" s="63"/>
      <c r="O33" s="63"/>
      <c r="P33" s="64"/>
      <c r="Q33" s="64"/>
      <c r="R33" s="63"/>
    </row>
    <row r="34" spans="1:18" ht="15.75" thickBot="1" x14ac:dyDescent="0.3">
      <c r="A34" s="12"/>
      <c r="B34" s="43"/>
      <c r="C34" s="43" t="s">
        <v>246</v>
      </c>
      <c r="D34" s="62">
        <v>2013</v>
      </c>
      <c r="E34" s="62"/>
      <c r="F34" s="43"/>
      <c r="G34" s="43" t="s">
        <v>246</v>
      </c>
      <c r="H34" s="62" t="s">
        <v>637</v>
      </c>
      <c r="I34" s="62"/>
      <c r="J34" s="43"/>
      <c r="K34" s="43" t="s">
        <v>246</v>
      </c>
      <c r="L34" s="62" t="s">
        <v>638</v>
      </c>
      <c r="M34" s="62"/>
      <c r="N34" s="43"/>
      <c r="O34" s="43" t="s">
        <v>246</v>
      </c>
      <c r="P34" s="62" t="s">
        <v>639</v>
      </c>
      <c r="Q34" s="62"/>
      <c r="R34" s="43"/>
    </row>
    <row r="35" spans="1:18" x14ac:dyDescent="0.25">
      <c r="A35" s="12"/>
      <c r="B35" s="43"/>
      <c r="C35" s="43" t="s">
        <v>246</v>
      </c>
      <c r="D35" s="67" t="s">
        <v>305</v>
      </c>
      <c r="E35" s="67"/>
      <c r="F35" s="67"/>
      <c r="G35" s="67"/>
      <c r="H35" s="67"/>
      <c r="I35" s="67"/>
      <c r="J35" s="67"/>
      <c r="K35" s="67"/>
      <c r="L35" s="67"/>
      <c r="M35" s="67"/>
      <c r="N35" s="67"/>
      <c r="O35" s="67"/>
      <c r="P35" s="67"/>
      <c r="Q35" s="67"/>
      <c r="R35" s="43"/>
    </row>
    <row r="36" spans="1:18" x14ac:dyDescent="0.25">
      <c r="A36" s="12"/>
      <c r="B36" s="47" t="s">
        <v>27</v>
      </c>
      <c r="C36" s="48" t="s">
        <v>246</v>
      </c>
      <c r="D36" s="48"/>
      <c r="E36" s="48"/>
      <c r="F36" s="48"/>
      <c r="G36" s="48" t="s">
        <v>246</v>
      </c>
      <c r="H36" s="48"/>
      <c r="I36" s="48"/>
      <c r="J36" s="48"/>
      <c r="K36" s="48" t="s">
        <v>246</v>
      </c>
      <c r="L36" s="48"/>
      <c r="M36" s="48"/>
      <c r="N36" s="48"/>
      <c r="O36" s="48" t="s">
        <v>246</v>
      </c>
      <c r="P36" s="48"/>
      <c r="Q36" s="48"/>
      <c r="R36" s="48"/>
    </row>
    <row r="37" spans="1:18" x14ac:dyDescent="0.25">
      <c r="A37" s="12"/>
      <c r="B37" s="86" t="s">
        <v>640</v>
      </c>
      <c r="C37" s="11" t="s">
        <v>246</v>
      </c>
      <c r="D37" s="11"/>
      <c r="E37" s="11"/>
      <c r="F37" s="11"/>
      <c r="G37" s="11" t="s">
        <v>246</v>
      </c>
      <c r="H37" s="11"/>
      <c r="I37" s="11"/>
      <c r="J37" s="11"/>
      <c r="K37" s="11" t="s">
        <v>246</v>
      </c>
      <c r="L37" s="11"/>
      <c r="M37" s="11"/>
      <c r="N37" s="11"/>
      <c r="O37" s="11" t="s">
        <v>246</v>
      </c>
      <c r="P37" s="11"/>
      <c r="Q37" s="11"/>
      <c r="R37" s="11"/>
    </row>
    <row r="38" spans="1:18" ht="25.5" x14ac:dyDescent="0.25">
      <c r="A38" s="12"/>
      <c r="B38" s="87" t="s">
        <v>307</v>
      </c>
      <c r="C38" s="48" t="s">
        <v>246</v>
      </c>
      <c r="D38" s="48" t="s">
        <v>256</v>
      </c>
      <c r="E38" s="61">
        <v>222293</v>
      </c>
      <c r="F38" s="58" t="s">
        <v>246</v>
      </c>
      <c r="G38" s="48" t="s">
        <v>246</v>
      </c>
      <c r="H38" s="58" t="s">
        <v>256</v>
      </c>
      <c r="I38" s="60" t="s">
        <v>308</v>
      </c>
      <c r="J38" s="58" t="s">
        <v>246</v>
      </c>
      <c r="K38" s="48" t="s">
        <v>246</v>
      </c>
      <c r="L38" s="48" t="s">
        <v>256</v>
      </c>
      <c r="M38" s="61">
        <v>222293</v>
      </c>
      <c r="N38" s="58" t="s">
        <v>246</v>
      </c>
      <c r="O38" s="48" t="s">
        <v>246</v>
      </c>
      <c r="P38" s="58" t="s">
        <v>256</v>
      </c>
      <c r="Q38" s="60" t="s">
        <v>308</v>
      </c>
      <c r="R38" s="58" t="s">
        <v>246</v>
      </c>
    </row>
    <row r="39" spans="1:18" x14ac:dyDescent="0.25">
      <c r="A39" s="12"/>
      <c r="B39" s="88" t="s">
        <v>310</v>
      </c>
      <c r="C39" s="11" t="s">
        <v>246</v>
      </c>
      <c r="D39" s="11"/>
      <c r="E39" s="55">
        <v>445</v>
      </c>
      <c r="F39" s="41" t="s">
        <v>246</v>
      </c>
      <c r="G39" s="11" t="s">
        <v>246</v>
      </c>
      <c r="H39" s="11"/>
      <c r="I39" s="55">
        <v>445</v>
      </c>
      <c r="J39" s="41" t="s">
        <v>246</v>
      </c>
      <c r="K39" s="11" t="s">
        <v>246</v>
      </c>
      <c r="L39" s="41"/>
      <c r="M39" s="54" t="s">
        <v>308</v>
      </c>
      <c r="N39" s="41" t="s">
        <v>246</v>
      </c>
      <c r="O39" s="11" t="s">
        <v>246</v>
      </c>
      <c r="P39" s="41"/>
      <c r="Q39" s="54" t="s">
        <v>308</v>
      </c>
      <c r="R39" s="41" t="s">
        <v>246</v>
      </c>
    </row>
    <row r="40" spans="1:18" ht="25.5" x14ac:dyDescent="0.25">
      <c r="A40" s="12"/>
      <c r="B40" s="87" t="s">
        <v>311</v>
      </c>
      <c r="C40" s="48" t="s">
        <v>246</v>
      </c>
      <c r="D40" s="48"/>
      <c r="E40" s="61">
        <v>288268</v>
      </c>
      <c r="F40" s="58" t="s">
        <v>246</v>
      </c>
      <c r="G40" s="48" t="s">
        <v>246</v>
      </c>
      <c r="H40" s="58"/>
      <c r="I40" s="60" t="s">
        <v>308</v>
      </c>
      <c r="J40" s="58" t="s">
        <v>246</v>
      </c>
      <c r="K40" s="48" t="s">
        <v>246</v>
      </c>
      <c r="L40" s="48"/>
      <c r="M40" s="61">
        <v>288268</v>
      </c>
      <c r="N40" s="58" t="s">
        <v>246</v>
      </c>
      <c r="O40" s="48" t="s">
        <v>246</v>
      </c>
      <c r="P40" s="58"/>
      <c r="Q40" s="60" t="s">
        <v>308</v>
      </c>
      <c r="R40" s="58" t="s">
        <v>246</v>
      </c>
    </row>
    <row r="41" spans="1:18" x14ac:dyDescent="0.25">
      <c r="A41" s="12"/>
      <c r="B41" s="86" t="s">
        <v>642</v>
      </c>
      <c r="C41" s="11" t="s">
        <v>246</v>
      </c>
      <c r="D41" s="11"/>
      <c r="E41" s="55">
        <v>546</v>
      </c>
      <c r="F41" s="41" t="s">
        <v>246</v>
      </c>
      <c r="G41" s="11" t="s">
        <v>246</v>
      </c>
      <c r="H41" s="41"/>
      <c r="I41" s="54" t="s">
        <v>308</v>
      </c>
      <c r="J41" s="41" t="s">
        <v>246</v>
      </c>
      <c r="K41" s="11" t="s">
        <v>246</v>
      </c>
      <c r="L41" s="41"/>
      <c r="M41" s="54" t="s">
        <v>308</v>
      </c>
      <c r="N41" s="41" t="s">
        <v>246</v>
      </c>
      <c r="O41" s="11" t="s">
        <v>246</v>
      </c>
      <c r="P41" s="11"/>
      <c r="Q41" s="55">
        <v>546</v>
      </c>
      <c r="R41" s="41" t="s">
        <v>246</v>
      </c>
    </row>
    <row r="42" spans="1:18" x14ac:dyDescent="0.25">
      <c r="A42" s="12"/>
      <c r="B42" s="72" t="s">
        <v>643</v>
      </c>
      <c r="C42" s="48" t="s">
        <v>246</v>
      </c>
      <c r="D42" s="48"/>
      <c r="E42" s="57">
        <v>155</v>
      </c>
      <c r="F42" s="58" t="s">
        <v>246</v>
      </c>
      <c r="G42" s="48" t="s">
        <v>246</v>
      </c>
      <c r="H42" s="58"/>
      <c r="I42" s="60" t="s">
        <v>308</v>
      </c>
      <c r="J42" s="58" t="s">
        <v>246</v>
      </c>
      <c r="K42" s="48" t="s">
        <v>246</v>
      </c>
      <c r="L42" s="48"/>
      <c r="M42" s="57">
        <v>155</v>
      </c>
      <c r="N42" s="58" t="s">
        <v>246</v>
      </c>
      <c r="O42" s="48" t="s">
        <v>246</v>
      </c>
      <c r="P42" s="58"/>
      <c r="Q42" s="60" t="s">
        <v>308</v>
      </c>
      <c r="R42" s="58" t="s">
        <v>246</v>
      </c>
    </row>
    <row r="43" spans="1:18" x14ac:dyDescent="0.25">
      <c r="A43" s="12"/>
      <c r="B43" s="51" t="s">
        <v>644</v>
      </c>
      <c r="C43" s="11" t="s">
        <v>246</v>
      </c>
      <c r="D43" s="11"/>
      <c r="E43" s="11"/>
      <c r="F43" s="11"/>
      <c r="G43" s="11" t="s">
        <v>246</v>
      </c>
      <c r="H43" s="11"/>
      <c r="I43" s="11"/>
      <c r="J43" s="11"/>
      <c r="K43" s="11" t="s">
        <v>246</v>
      </c>
      <c r="L43" s="11"/>
      <c r="M43" s="11"/>
      <c r="N43" s="11"/>
      <c r="O43" s="11" t="s">
        <v>246</v>
      </c>
      <c r="P43" s="11"/>
      <c r="Q43" s="11"/>
      <c r="R43" s="11"/>
    </row>
    <row r="44" spans="1:18" x14ac:dyDescent="0.25">
      <c r="A44" s="12"/>
      <c r="B44" s="72" t="s">
        <v>645</v>
      </c>
      <c r="C44" s="48" t="s">
        <v>246</v>
      </c>
      <c r="D44" s="48"/>
      <c r="E44" s="57">
        <v>155</v>
      </c>
      <c r="F44" s="58" t="s">
        <v>246</v>
      </c>
      <c r="G44" s="48" t="s">
        <v>246</v>
      </c>
      <c r="H44" s="58"/>
      <c r="I44" s="60" t="s">
        <v>308</v>
      </c>
      <c r="J44" s="58" t="s">
        <v>246</v>
      </c>
      <c r="K44" s="48" t="s">
        <v>246</v>
      </c>
      <c r="L44" s="48"/>
      <c r="M44" s="57">
        <v>155</v>
      </c>
      <c r="N44" s="58" t="s">
        <v>246</v>
      </c>
      <c r="O44" s="48" t="s">
        <v>246</v>
      </c>
      <c r="P44" s="58"/>
      <c r="Q44" s="60" t="s">
        <v>308</v>
      </c>
      <c r="R44" s="58" t="s">
        <v>246</v>
      </c>
    </row>
    <row r="45" spans="1:18" ht="15" customHeight="1" x14ac:dyDescent="0.25">
      <c r="A45" s="12" t="s">
        <v>989</v>
      </c>
      <c r="B45" s="29" t="s">
        <v>5</v>
      </c>
      <c r="C45" s="29"/>
      <c r="D45" s="29"/>
      <c r="E45" s="29"/>
      <c r="F45" s="29"/>
      <c r="G45" s="29"/>
      <c r="H45" s="29"/>
      <c r="I45" s="29"/>
      <c r="J45" s="29"/>
      <c r="K45" s="29"/>
      <c r="L45" s="29"/>
      <c r="M45" s="29"/>
      <c r="N45" s="29"/>
      <c r="O45" s="29"/>
      <c r="P45" s="29"/>
      <c r="Q45" s="29"/>
      <c r="R45" s="29"/>
    </row>
    <row r="46" spans="1:18" x14ac:dyDescent="0.25">
      <c r="A46" s="12"/>
      <c r="B46" s="73" t="s">
        <v>650</v>
      </c>
      <c r="C46" s="73"/>
      <c r="D46" s="73"/>
      <c r="E46" s="73"/>
      <c r="F46" s="73"/>
      <c r="G46" s="73"/>
      <c r="H46" s="73"/>
      <c r="I46" s="73"/>
      <c r="J46" s="73"/>
      <c r="K46" s="73"/>
      <c r="L46" s="73"/>
      <c r="M46" s="73"/>
      <c r="N46" s="73"/>
      <c r="O46" s="73"/>
      <c r="P46" s="73"/>
      <c r="Q46" s="73"/>
      <c r="R46" s="73"/>
    </row>
    <row r="47" spans="1:18" ht="15.75" x14ac:dyDescent="0.25">
      <c r="A47" s="12"/>
      <c r="B47" s="75"/>
      <c r="C47" s="75"/>
      <c r="D47" s="75"/>
      <c r="E47" s="75"/>
      <c r="F47" s="75"/>
      <c r="G47" s="75"/>
      <c r="H47" s="75"/>
      <c r="I47" s="75"/>
      <c r="J47" s="75"/>
      <c r="K47" s="75"/>
      <c r="L47" s="75"/>
      <c r="M47" s="75"/>
      <c r="N47" s="75"/>
      <c r="O47" s="75"/>
      <c r="P47" s="75"/>
      <c r="Q47" s="75"/>
      <c r="R47" s="75"/>
    </row>
    <row r="48" spans="1:18" x14ac:dyDescent="0.25">
      <c r="A48" s="12"/>
      <c r="B48" s="11"/>
      <c r="C48" s="11"/>
      <c r="D48" s="11"/>
      <c r="E48" s="11"/>
      <c r="F48" s="11"/>
      <c r="G48" s="11"/>
      <c r="H48" s="11"/>
      <c r="I48" s="11"/>
      <c r="J48" s="11"/>
    </row>
    <row r="49" spans="1:18" ht="15.75" thickBot="1" x14ac:dyDescent="0.3">
      <c r="A49" s="12"/>
      <c r="B49" s="43"/>
      <c r="C49" s="43" t="s">
        <v>246</v>
      </c>
      <c r="D49" s="62" t="s">
        <v>651</v>
      </c>
      <c r="E49" s="62"/>
      <c r="F49" s="62"/>
      <c r="G49" s="62"/>
      <c r="H49" s="62"/>
      <c r="I49" s="62"/>
      <c r="J49" s="43"/>
    </row>
    <row r="50" spans="1:18" x14ac:dyDescent="0.25">
      <c r="A50" s="12"/>
      <c r="B50" s="63"/>
      <c r="C50" s="63" t="s">
        <v>246</v>
      </c>
      <c r="D50" s="65" t="s">
        <v>538</v>
      </c>
      <c r="E50" s="65"/>
      <c r="F50" s="66"/>
      <c r="G50" s="66"/>
      <c r="H50" s="65" t="s">
        <v>538</v>
      </c>
      <c r="I50" s="65"/>
      <c r="J50" s="63"/>
    </row>
    <row r="51" spans="1:18" ht="15.75" thickBot="1" x14ac:dyDescent="0.3">
      <c r="A51" s="12"/>
      <c r="B51" s="63"/>
      <c r="C51" s="63"/>
      <c r="D51" s="62" t="s">
        <v>295</v>
      </c>
      <c r="E51" s="62"/>
      <c r="F51" s="63"/>
      <c r="G51" s="63"/>
      <c r="H51" s="62" t="s">
        <v>539</v>
      </c>
      <c r="I51" s="62"/>
      <c r="J51" s="63"/>
    </row>
    <row r="52" spans="1:18" x14ac:dyDescent="0.25">
      <c r="A52" s="12"/>
      <c r="B52" s="43"/>
      <c r="C52" s="43" t="s">
        <v>246</v>
      </c>
      <c r="D52" s="67" t="s">
        <v>305</v>
      </c>
      <c r="E52" s="67"/>
      <c r="F52" s="67"/>
      <c r="G52" s="67"/>
      <c r="H52" s="67"/>
      <c r="I52" s="67"/>
      <c r="J52" s="43"/>
    </row>
    <row r="53" spans="1:18" ht="25.5" x14ac:dyDescent="0.25">
      <c r="A53" s="12"/>
      <c r="B53" s="47" t="s">
        <v>652</v>
      </c>
      <c r="C53" s="48" t="s">
        <v>246</v>
      </c>
      <c r="D53" s="48" t="s">
        <v>256</v>
      </c>
      <c r="E53" s="57">
        <v>546</v>
      </c>
      <c r="F53" s="58" t="s">
        <v>246</v>
      </c>
      <c r="G53" s="48"/>
      <c r="H53" s="48" t="s">
        <v>256</v>
      </c>
      <c r="I53" s="57">
        <v>436</v>
      </c>
      <c r="J53" s="58" t="s">
        <v>246</v>
      </c>
    </row>
    <row r="54" spans="1:18" x14ac:dyDescent="0.25">
      <c r="A54" s="12"/>
      <c r="B54" s="51" t="s">
        <v>653</v>
      </c>
      <c r="C54" s="11" t="s">
        <v>246</v>
      </c>
      <c r="D54" s="11"/>
      <c r="E54" s="11"/>
      <c r="F54" s="11"/>
      <c r="G54" s="11"/>
      <c r="H54" s="11"/>
      <c r="I54" s="11"/>
      <c r="J54" s="11"/>
    </row>
    <row r="55" spans="1:18" x14ac:dyDescent="0.25">
      <c r="A55" s="12"/>
      <c r="B55" s="72" t="s">
        <v>654</v>
      </c>
      <c r="C55" s="48" t="s">
        <v>246</v>
      </c>
      <c r="D55" s="48"/>
      <c r="E55" s="57" t="s">
        <v>655</v>
      </c>
      <c r="F55" s="58" t="s">
        <v>260</v>
      </c>
      <c r="G55" s="48"/>
      <c r="H55" s="48"/>
      <c r="I55" s="57">
        <v>700</v>
      </c>
      <c r="J55" s="58" t="s">
        <v>246</v>
      </c>
    </row>
    <row r="56" spans="1:18" x14ac:dyDescent="0.25">
      <c r="A56" s="12"/>
      <c r="B56" s="86" t="s">
        <v>656</v>
      </c>
      <c r="C56" s="11" t="s">
        <v>246</v>
      </c>
      <c r="D56" s="41"/>
      <c r="E56" s="54" t="s">
        <v>308</v>
      </c>
      <c r="F56" s="41" t="s">
        <v>246</v>
      </c>
      <c r="G56" s="11"/>
      <c r="H56" s="41"/>
      <c r="I56" s="54" t="s">
        <v>308</v>
      </c>
      <c r="J56" s="41" t="s">
        <v>246</v>
      </c>
    </row>
    <row r="57" spans="1:18" x14ac:dyDescent="0.25">
      <c r="A57" s="12"/>
      <c r="B57" s="47" t="s">
        <v>657</v>
      </c>
      <c r="C57" s="48" t="s">
        <v>246</v>
      </c>
      <c r="D57" s="58"/>
      <c r="E57" s="60" t="s">
        <v>308</v>
      </c>
      <c r="F57" s="58" t="s">
        <v>246</v>
      </c>
      <c r="G57" s="48"/>
      <c r="H57" s="58"/>
      <c r="I57" s="60" t="s">
        <v>308</v>
      </c>
      <c r="J57" s="58" t="s">
        <v>246</v>
      </c>
    </row>
    <row r="58" spans="1:18" x14ac:dyDescent="0.25">
      <c r="A58" s="12"/>
      <c r="B58" s="51" t="s">
        <v>658</v>
      </c>
      <c r="C58" s="11" t="s">
        <v>246</v>
      </c>
      <c r="D58" s="11"/>
      <c r="E58" s="55" t="s">
        <v>659</v>
      </c>
      <c r="F58" s="41" t="s">
        <v>260</v>
      </c>
      <c r="G58" s="11"/>
      <c r="H58" s="11"/>
      <c r="I58" s="55" t="s">
        <v>659</v>
      </c>
      <c r="J58" s="41" t="s">
        <v>260</v>
      </c>
    </row>
    <row r="59" spans="1:18" ht="15.75" thickBot="1" x14ac:dyDescent="0.3">
      <c r="A59" s="12"/>
      <c r="B59" s="47" t="s">
        <v>660</v>
      </c>
      <c r="C59" s="48" t="s">
        <v>246</v>
      </c>
      <c r="D59" s="58"/>
      <c r="E59" s="60" t="s">
        <v>308</v>
      </c>
      <c r="F59" s="58" t="s">
        <v>246</v>
      </c>
      <c r="G59" s="48"/>
      <c r="H59" s="58"/>
      <c r="I59" s="60" t="s">
        <v>308</v>
      </c>
      <c r="J59" s="58" t="s">
        <v>246</v>
      </c>
    </row>
    <row r="60" spans="1:18" x14ac:dyDescent="0.25">
      <c r="A60" s="12"/>
      <c r="B60" s="49"/>
      <c r="C60" s="49" t="s">
        <v>246</v>
      </c>
      <c r="D60" s="50"/>
      <c r="E60" s="50"/>
      <c r="F60" s="49"/>
      <c r="G60" s="49"/>
      <c r="H60" s="50"/>
      <c r="I60" s="50"/>
      <c r="J60" s="49"/>
    </row>
    <row r="61" spans="1:18" ht="26.25" thickBot="1" x14ac:dyDescent="0.3">
      <c r="A61" s="12"/>
      <c r="B61" s="51" t="s">
        <v>661</v>
      </c>
      <c r="C61" s="43" t="s">
        <v>246</v>
      </c>
      <c r="D61" s="11" t="s">
        <v>256</v>
      </c>
      <c r="E61" s="55">
        <v>214</v>
      </c>
      <c r="F61" s="41" t="s">
        <v>246</v>
      </c>
      <c r="G61" s="43"/>
      <c r="H61" s="11" t="s">
        <v>256</v>
      </c>
      <c r="I61" s="55">
        <v>877</v>
      </c>
      <c r="J61" s="41" t="s">
        <v>246</v>
      </c>
    </row>
    <row r="62" spans="1:18" ht="15.75" thickTop="1" x14ac:dyDescent="0.25">
      <c r="A62" s="12"/>
      <c r="B62" s="49"/>
      <c r="C62" s="49" t="s">
        <v>246</v>
      </c>
      <c r="D62" s="70"/>
      <c r="E62" s="70"/>
      <c r="F62" s="49"/>
      <c r="G62" s="49"/>
      <c r="H62" s="70"/>
      <c r="I62" s="70"/>
      <c r="J62" s="49"/>
    </row>
    <row r="63" spans="1:18" ht="15" customHeight="1" x14ac:dyDescent="0.25">
      <c r="A63" s="12" t="s">
        <v>990</v>
      </c>
      <c r="B63" s="29" t="s">
        <v>5</v>
      </c>
      <c r="C63" s="29"/>
      <c r="D63" s="29"/>
      <c r="E63" s="29"/>
      <c r="F63" s="29"/>
      <c r="G63" s="29"/>
      <c r="H63" s="29"/>
      <c r="I63" s="29"/>
      <c r="J63" s="29"/>
      <c r="K63" s="29"/>
      <c r="L63" s="29"/>
      <c r="M63" s="29"/>
      <c r="N63" s="29"/>
      <c r="O63" s="29"/>
      <c r="P63" s="29"/>
      <c r="Q63" s="29"/>
      <c r="R63" s="29"/>
    </row>
    <row r="64" spans="1:18" x14ac:dyDescent="0.25">
      <c r="A64" s="12"/>
      <c r="B64" s="73" t="s">
        <v>689</v>
      </c>
      <c r="C64" s="73"/>
      <c r="D64" s="73"/>
      <c r="E64" s="73"/>
      <c r="F64" s="73"/>
      <c r="G64" s="73"/>
      <c r="H64" s="73"/>
      <c r="I64" s="73"/>
      <c r="J64" s="73"/>
      <c r="K64" s="73"/>
      <c r="L64" s="73"/>
      <c r="M64" s="73"/>
      <c r="N64" s="73"/>
      <c r="O64" s="73"/>
      <c r="P64" s="73"/>
      <c r="Q64" s="73"/>
      <c r="R64" s="73"/>
    </row>
    <row r="65" spans="1:18" ht="15.75" x14ac:dyDescent="0.25">
      <c r="A65" s="12"/>
      <c r="B65" s="75"/>
      <c r="C65" s="75"/>
      <c r="D65" s="75"/>
      <c r="E65" s="75"/>
      <c r="F65" s="75"/>
      <c r="G65" s="75"/>
      <c r="H65" s="75"/>
      <c r="I65" s="75"/>
      <c r="J65" s="75"/>
      <c r="K65" s="75"/>
      <c r="L65" s="75"/>
      <c r="M65" s="75"/>
      <c r="N65" s="75"/>
      <c r="O65" s="75"/>
      <c r="P65" s="75"/>
      <c r="Q65" s="75"/>
      <c r="R65" s="75"/>
    </row>
    <row r="66" spans="1:18" x14ac:dyDescent="0.25">
      <c r="A66" s="12"/>
      <c r="B66" s="11"/>
      <c r="C66" s="11"/>
      <c r="D66" s="11"/>
      <c r="E66" s="11"/>
      <c r="F66" s="11"/>
      <c r="G66" s="11"/>
      <c r="H66" s="11"/>
      <c r="I66" s="11"/>
      <c r="J66" s="11"/>
      <c r="K66" s="11"/>
      <c r="L66" s="11"/>
    </row>
    <row r="67" spans="1:18" ht="15.75" thickBot="1" x14ac:dyDescent="0.3">
      <c r="A67" s="12"/>
      <c r="B67" s="43"/>
      <c r="C67" s="43" t="s">
        <v>246</v>
      </c>
      <c r="D67" s="62" t="s">
        <v>664</v>
      </c>
      <c r="E67" s="62"/>
      <c r="F67" s="43"/>
      <c r="G67" s="43" t="s">
        <v>246</v>
      </c>
      <c r="H67" s="45" t="s">
        <v>690</v>
      </c>
      <c r="I67" s="43" t="s">
        <v>246</v>
      </c>
      <c r="J67" s="45" t="s">
        <v>691</v>
      </c>
      <c r="K67" s="43" t="s">
        <v>246</v>
      </c>
      <c r="L67" s="45" t="s">
        <v>692</v>
      </c>
    </row>
    <row r="68" spans="1:18" x14ac:dyDescent="0.25">
      <c r="A68" s="12"/>
      <c r="B68" s="43"/>
      <c r="C68" s="43" t="s">
        <v>246</v>
      </c>
      <c r="D68" s="66"/>
      <c r="E68" s="66"/>
      <c r="F68" s="43"/>
      <c r="G68" s="43" t="s">
        <v>246</v>
      </c>
      <c r="H68" s="46" t="s">
        <v>305</v>
      </c>
      <c r="I68" s="43" t="s">
        <v>246</v>
      </c>
      <c r="J68" s="43"/>
      <c r="K68" s="43" t="s">
        <v>246</v>
      </c>
      <c r="L68" s="43"/>
    </row>
    <row r="69" spans="1:18" x14ac:dyDescent="0.25">
      <c r="A69" s="12"/>
      <c r="B69" s="51" t="s">
        <v>680</v>
      </c>
      <c r="C69" s="11" t="s">
        <v>246</v>
      </c>
      <c r="D69" s="11"/>
      <c r="E69" s="11"/>
      <c r="F69" s="11"/>
      <c r="G69" s="11" t="s">
        <v>246</v>
      </c>
      <c r="H69" s="11"/>
      <c r="I69" s="11" t="s">
        <v>246</v>
      </c>
      <c r="J69" s="11"/>
      <c r="K69" s="11" t="s">
        <v>246</v>
      </c>
      <c r="L69" s="11"/>
    </row>
    <row r="70" spans="1:18" ht="25.5" x14ac:dyDescent="0.25">
      <c r="A70" s="12"/>
      <c r="B70" s="104" t="s">
        <v>681</v>
      </c>
      <c r="C70" s="73" t="s">
        <v>246</v>
      </c>
      <c r="D70" s="105" t="s">
        <v>256</v>
      </c>
      <c r="E70" s="106">
        <v>1062</v>
      </c>
      <c r="F70" s="107" t="s">
        <v>246</v>
      </c>
      <c r="G70" s="73" t="s">
        <v>246</v>
      </c>
      <c r="H70" s="95" t="s">
        <v>693</v>
      </c>
      <c r="I70" s="73" t="s">
        <v>246</v>
      </c>
      <c r="J70" s="95" t="s">
        <v>991</v>
      </c>
      <c r="K70" s="73" t="s">
        <v>246</v>
      </c>
      <c r="L70" s="95" t="s">
        <v>700</v>
      </c>
    </row>
    <row r="71" spans="1:18" ht="25.5" x14ac:dyDescent="0.25">
      <c r="A71" s="12"/>
      <c r="B71" s="104"/>
      <c r="C71" s="73"/>
      <c r="D71" s="105"/>
      <c r="E71" s="106"/>
      <c r="F71" s="107"/>
      <c r="G71" s="73"/>
      <c r="H71" s="120"/>
      <c r="I71" s="73"/>
      <c r="J71" s="95" t="s">
        <v>992</v>
      </c>
      <c r="K71" s="73"/>
      <c r="L71" s="134">
        <v>-0.1178</v>
      </c>
    </row>
    <row r="72" spans="1:18" x14ac:dyDescent="0.25">
      <c r="A72" s="12"/>
      <c r="B72" s="104"/>
      <c r="C72" s="73"/>
      <c r="D72" s="105"/>
      <c r="E72" s="106"/>
      <c r="F72" s="107"/>
      <c r="G72" s="73"/>
      <c r="H72" s="95" t="s">
        <v>694</v>
      </c>
      <c r="I72" s="73"/>
      <c r="J72" s="95" t="s">
        <v>699</v>
      </c>
      <c r="K72" s="73"/>
      <c r="L72" s="95" t="s">
        <v>701</v>
      </c>
    </row>
    <row r="73" spans="1:18" x14ac:dyDescent="0.25">
      <c r="A73" s="12"/>
      <c r="B73" s="104"/>
      <c r="C73" s="73"/>
      <c r="D73" s="105"/>
      <c r="E73" s="106"/>
      <c r="F73" s="107"/>
      <c r="G73" s="73"/>
      <c r="H73" s="2"/>
      <c r="I73" s="73"/>
      <c r="J73" s="94"/>
      <c r="K73" s="73"/>
      <c r="L73" s="134">
        <v>-9.4100000000000003E-2</v>
      </c>
    </row>
    <row r="74" spans="1:18" x14ac:dyDescent="0.25">
      <c r="A74" s="12"/>
      <c r="B74" s="104" t="s">
        <v>443</v>
      </c>
      <c r="C74" s="73" t="s">
        <v>246</v>
      </c>
      <c r="D74" s="105"/>
      <c r="E74" s="106">
        <v>1997</v>
      </c>
      <c r="F74" s="107" t="s">
        <v>246</v>
      </c>
      <c r="G74" s="73" t="s">
        <v>246</v>
      </c>
      <c r="H74" s="114" t="s">
        <v>702</v>
      </c>
      <c r="I74" s="73" t="s">
        <v>246</v>
      </c>
      <c r="J74" s="114" t="s">
        <v>993</v>
      </c>
      <c r="K74" s="73" t="s">
        <v>246</v>
      </c>
      <c r="L74" s="95" t="s">
        <v>703</v>
      </c>
    </row>
    <row r="75" spans="1:18" x14ac:dyDescent="0.25">
      <c r="A75" s="12"/>
      <c r="B75" s="104"/>
      <c r="C75" s="73"/>
      <c r="D75" s="105"/>
      <c r="E75" s="106"/>
      <c r="F75" s="107"/>
      <c r="G75" s="73"/>
      <c r="H75" s="114"/>
      <c r="I75" s="73"/>
      <c r="J75" s="114"/>
      <c r="K75" s="73"/>
      <c r="L75" s="134">
        <v>-0.11899999999999999</v>
      </c>
    </row>
    <row r="76" spans="1:18" x14ac:dyDescent="0.25">
      <c r="A76" s="12"/>
      <c r="B76" s="104" t="s">
        <v>445</v>
      </c>
      <c r="C76" s="73" t="s">
        <v>246</v>
      </c>
      <c r="D76" s="105"/>
      <c r="E76" s="113">
        <v>163</v>
      </c>
      <c r="F76" s="107" t="s">
        <v>246</v>
      </c>
      <c r="G76" s="73" t="s">
        <v>246</v>
      </c>
      <c r="H76" s="114" t="s">
        <v>702</v>
      </c>
      <c r="I76" s="73" t="s">
        <v>246</v>
      </c>
      <c r="J76" s="114" t="s">
        <v>994</v>
      </c>
      <c r="K76" s="73" t="s">
        <v>246</v>
      </c>
      <c r="L76" s="95" t="s">
        <v>703</v>
      </c>
    </row>
    <row r="77" spans="1:18" x14ac:dyDescent="0.25">
      <c r="A77" s="12"/>
      <c r="B77" s="104"/>
      <c r="C77" s="73"/>
      <c r="D77" s="105"/>
      <c r="E77" s="113"/>
      <c r="F77" s="107"/>
      <c r="G77" s="73"/>
      <c r="H77" s="114"/>
      <c r="I77" s="73"/>
      <c r="J77" s="114"/>
      <c r="K77" s="73"/>
      <c r="L77" s="134">
        <v>-0.11899999999999999</v>
      </c>
    </row>
    <row r="78" spans="1:18" x14ac:dyDescent="0.25">
      <c r="A78" s="12"/>
      <c r="B78" s="51" t="s">
        <v>682</v>
      </c>
      <c r="C78" s="11" t="s">
        <v>246</v>
      </c>
      <c r="D78" s="93"/>
      <c r="E78" s="93"/>
      <c r="F78" s="93"/>
      <c r="G78" s="11" t="s">
        <v>246</v>
      </c>
      <c r="H78" s="93"/>
      <c r="I78" s="11" t="s">
        <v>246</v>
      </c>
      <c r="J78" s="93"/>
      <c r="K78" s="11" t="s">
        <v>246</v>
      </c>
      <c r="L78" s="93"/>
    </row>
    <row r="79" spans="1:18" x14ac:dyDescent="0.25">
      <c r="A79" s="12"/>
      <c r="B79" s="104" t="s">
        <v>681</v>
      </c>
      <c r="C79" s="73" t="s">
        <v>246</v>
      </c>
      <c r="D79" s="105"/>
      <c r="E79" s="106">
        <v>1366</v>
      </c>
      <c r="F79" s="107" t="s">
        <v>246</v>
      </c>
      <c r="G79" s="73" t="s">
        <v>246</v>
      </c>
      <c r="H79" s="114" t="s">
        <v>702</v>
      </c>
      <c r="I79" s="73" t="s">
        <v>246</v>
      </c>
      <c r="J79" s="114" t="s">
        <v>993</v>
      </c>
      <c r="K79" s="73" t="s">
        <v>246</v>
      </c>
      <c r="L79" s="95" t="s">
        <v>704</v>
      </c>
    </row>
    <row r="80" spans="1:18" x14ac:dyDescent="0.25">
      <c r="A80" s="12"/>
      <c r="B80" s="104"/>
      <c r="C80" s="73"/>
      <c r="D80" s="105"/>
      <c r="E80" s="106"/>
      <c r="F80" s="107"/>
      <c r="G80" s="73"/>
      <c r="H80" s="114"/>
      <c r="I80" s="73"/>
      <c r="J80" s="114"/>
      <c r="K80" s="73"/>
      <c r="L80" s="134">
        <v>-0.17760000000000001</v>
      </c>
    </row>
    <row r="81" spans="1:18" x14ac:dyDescent="0.25">
      <c r="A81" s="12"/>
      <c r="B81" s="104" t="s">
        <v>443</v>
      </c>
      <c r="C81" s="73" t="s">
        <v>246</v>
      </c>
      <c r="D81" s="105"/>
      <c r="E81" s="106">
        <v>1848</v>
      </c>
      <c r="F81" s="107" t="s">
        <v>246</v>
      </c>
      <c r="G81" s="73" t="s">
        <v>246</v>
      </c>
      <c r="H81" s="114" t="s">
        <v>702</v>
      </c>
      <c r="I81" s="73" t="s">
        <v>246</v>
      </c>
      <c r="J81" s="114" t="s">
        <v>993</v>
      </c>
      <c r="K81" s="73" t="s">
        <v>246</v>
      </c>
      <c r="L81" s="95" t="s">
        <v>705</v>
      </c>
    </row>
    <row r="82" spans="1:18" x14ac:dyDescent="0.25">
      <c r="A82" s="12"/>
      <c r="B82" s="104"/>
      <c r="C82" s="73"/>
      <c r="D82" s="105"/>
      <c r="E82" s="106"/>
      <c r="F82" s="107"/>
      <c r="G82" s="73"/>
      <c r="H82" s="114"/>
      <c r="I82" s="73"/>
      <c r="J82" s="114"/>
      <c r="K82" s="73"/>
      <c r="L82" s="134">
        <v>-9.2399999999999996E-2</v>
      </c>
    </row>
    <row r="83" spans="1:18" x14ac:dyDescent="0.25">
      <c r="A83" s="12"/>
      <c r="B83" s="76"/>
      <c r="C83" s="76"/>
      <c r="D83" s="76"/>
      <c r="E83" s="76"/>
      <c r="F83" s="76"/>
      <c r="G83" s="76"/>
      <c r="H83" s="76"/>
      <c r="I83" s="76"/>
      <c r="J83" s="76"/>
      <c r="K83" s="76"/>
      <c r="L83" s="76"/>
      <c r="M83" s="76"/>
      <c r="N83" s="76"/>
      <c r="O83" s="76"/>
      <c r="P83" s="76"/>
      <c r="Q83" s="76"/>
      <c r="R83" s="76"/>
    </row>
    <row r="84" spans="1:18" x14ac:dyDescent="0.25">
      <c r="A84" s="12"/>
      <c r="B84" s="73" t="s">
        <v>706</v>
      </c>
      <c r="C84" s="73"/>
      <c r="D84" s="73"/>
      <c r="E84" s="73"/>
      <c r="F84" s="73"/>
      <c r="G84" s="73"/>
      <c r="H84" s="73"/>
      <c r="I84" s="73"/>
      <c r="J84" s="73"/>
      <c r="K84" s="73"/>
      <c r="L84" s="73"/>
      <c r="M84" s="73"/>
      <c r="N84" s="73"/>
      <c r="O84" s="73"/>
      <c r="P84" s="73"/>
      <c r="Q84" s="73"/>
      <c r="R84" s="73"/>
    </row>
    <row r="85" spans="1:18" ht="15.75" x14ac:dyDescent="0.25">
      <c r="A85" s="12"/>
      <c r="B85" s="75"/>
      <c r="C85" s="75"/>
      <c r="D85" s="75"/>
      <c r="E85" s="75"/>
      <c r="F85" s="75"/>
      <c r="G85" s="75"/>
      <c r="H85" s="75"/>
      <c r="I85" s="75"/>
      <c r="J85" s="75"/>
      <c r="K85" s="75"/>
      <c r="L85" s="75"/>
      <c r="M85" s="75"/>
      <c r="N85" s="75"/>
      <c r="O85" s="75"/>
      <c r="P85" s="75"/>
      <c r="Q85" s="75"/>
      <c r="R85" s="75"/>
    </row>
    <row r="86" spans="1:18" x14ac:dyDescent="0.25">
      <c r="A86" s="12"/>
      <c r="B86" s="11"/>
      <c r="C86" s="11"/>
      <c r="D86" s="11"/>
      <c r="E86" s="11"/>
      <c r="F86" s="11"/>
      <c r="G86" s="11"/>
      <c r="H86" s="11"/>
      <c r="I86" s="11"/>
      <c r="J86" s="11"/>
      <c r="K86" s="11"/>
      <c r="L86" s="11"/>
    </row>
    <row r="87" spans="1:18" ht="15.75" thickBot="1" x14ac:dyDescent="0.3">
      <c r="A87" s="12"/>
      <c r="B87" s="43"/>
      <c r="C87" s="43" t="s">
        <v>246</v>
      </c>
      <c r="D87" s="62" t="s">
        <v>664</v>
      </c>
      <c r="E87" s="62"/>
      <c r="F87" s="43"/>
      <c r="G87" s="43" t="s">
        <v>246</v>
      </c>
      <c r="H87" s="45" t="s">
        <v>690</v>
      </c>
      <c r="I87" s="43" t="s">
        <v>246</v>
      </c>
      <c r="J87" s="45" t="s">
        <v>691</v>
      </c>
      <c r="K87" s="43" t="s">
        <v>246</v>
      </c>
      <c r="L87" s="45" t="s">
        <v>692</v>
      </c>
    </row>
    <row r="88" spans="1:18" x14ac:dyDescent="0.25">
      <c r="A88" s="12"/>
      <c r="B88" s="43"/>
      <c r="C88" s="43" t="s">
        <v>246</v>
      </c>
      <c r="D88" s="66"/>
      <c r="E88" s="66"/>
      <c r="F88" s="43"/>
      <c r="G88" s="43" t="s">
        <v>246</v>
      </c>
      <c r="H88" s="46" t="s">
        <v>305</v>
      </c>
      <c r="I88" s="43" t="s">
        <v>246</v>
      </c>
      <c r="J88" s="43"/>
      <c r="K88" s="43" t="s">
        <v>246</v>
      </c>
      <c r="L88" s="43"/>
    </row>
    <row r="89" spans="1:18" x14ac:dyDescent="0.25">
      <c r="A89" s="12"/>
      <c r="B89" s="51" t="s">
        <v>680</v>
      </c>
      <c r="C89" s="11" t="s">
        <v>246</v>
      </c>
      <c r="D89" s="11"/>
      <c r="E89" s="11"/>
      <c r="F89" s="11"/>
      <c r="G89" s="11" t="s">
        <v>246</v>
      </c>
      <c r="H89" s="11"/>
      <c r="I89" s="11" t="s">
        <v>246</v>
      </c>
      <c r="J89" s="11"/>
      <c r="K89" s="11" t="s">
        <v>246</v>
      </c>
      <c r="L89" s="11"/>
    </row>
    <row r="90" spans="1:18" ht="25.5" x14ac:dyDescent="0.25">
      <c r="A90" s="12"/>
      <c r="B90" s="104" t="s">
        <v>681</v>
      </c>
      <c r="C90" s="73" t="s">
        <v>246</v>
      </c>
      <c r="D90" s="105" t="s">
        <v>256</v>
      </c>
      <c r="E90" s="106">
        <v>2219</v>
      </c>
      <c r="F90" s="107" t="s">
        <v>246</v>
      </c>
      <c r="G90" s="73" t="s">
        <v>246</v>
      </c>
      <c r="H90" s="95" t="s">
        <v>693</v>
      </c>
      <c r="I90" s="73" t="s">
        <v>246</v>
      </c>
      <c r="J90" s="95" t="s">
        <v>991</v>
      </c>
      <c r="K90" s="73" t="s">
        <v>246</v>
      </c>
      <c r="L90" s="95" t="s">
        <v>700</v>
      </c>
    </row>
    <row r="91" spans="1:18" ht="25.5" x14ac:dyDescent="0.25">
      <c r="A91" s="12"/>
      <c r="B91" s="104"/>
      <c r="C91" s="73"/>
      <c r="D91" s="105"/>
      <c r="E91" s="106"/>
      <c r="F91" s="107"/>
      <c r="G91" s="73"/>
      <c r="H91" s="120"/>
      <c r="I91" s="73"/>
      <c r="J91" s="95" t="s">
        <v>992</v>
      </c>
      <c r="K91" s="73"/>
      <c r="L91" s="134">
        <v>-0.1178</v>
      </c>
    </row>
    <row r="92" spans="1:18" x14ac:dyDescent="0.25">
      <c r="A92" s="12"/>
      <c r="B92" s="104"/>
      <c r="C92" s="73"/>
      <c r="D92" s="105"/>
      <c r="E92" s="106"/>
      <c r="F92" s="107"/>
      <c r="G92" s="73"/>
      <c r="H92" s="95" t="s">
        <v>694</v>
      </c>
      <c r="I92" s="73"/>
      <c r="J92" s="95" t="s">
        <v>699</v>
      </c>
      <c r="K92" s="73"/>
      <c r="L92" s="95" t="s">
        <v>701</v>
      </c>
    </row>
    <row r="93" spans="1:18" x14ac:dyDescent="0.25">
      <c r="A93" s="12"/>
      <c r="B93" s="104"/>
      <c r="C93" s="73"/>
      <c r="D93" s="105"/>
      <c r="E93" s="106"/>
      <c r="F93" s="107"/>
      <c r="G93" s="73"/>
      <c r="H93" s="2"/>
      <c r="I93" s="73"/>
      <c r="J93" s="94"/>
      <c r="K93" s="73"/>
      <c r="L93" s="134">
        <v>-9.4100000000000003E-2</v>
      </c>
    </row>
    <row r="94" spans="1:18" x14ac:dyDescent="0.25">
      <c r="A94" s="12"/>
      <c r="B94" s="104" t="s">
        <v>443</v>
      </c>
      <c r="C94" s="73" t="s">
        <v>246</v>
      </c>
      <c r="D94" s="105"/>
      <c r="E94" s="106">
        <v>1587</v>
      </c>
      <c r="F94" s="107" t="s">
        <v>246</v>
      </c>
      <c r="G94" s="73" t="s">
        <v>246</v>
      </c>
      <c r="H94" s="114" t="s">
        <v>702</v>
      </c>
      <c r="I94" s="73" t="s">
        <v>246</v>
      </c>
      <c r="J94" s="114" t="s">
        <v>993</v>
      </c>
      <c r="K94" s="73" t="s">
        <v>246</v>
      </c>
      <c r="L94" s="95" t="s">
        <v>703</v>
      </c>
    </row>
    <row r="95" spans="1:18" x14ac:dyDescent="0.25">
      <c r="A95" s="12"/>
      <c r="B95" s="104"/>
      <c r="C95" s="73"/>
      <c r="D95" s="105"/>
      <c r="E95" s="106"/>
      <c r="F95" s="107"/>
      <c r="G95" s="73"/>
      <c r="H95" s="114"/>
      <c r="I95" s="73"/>
      <c r="J95" s="114"/>
      <c r="K95" s="73"/>
      <c r="L95" s="134">
        <v>-0.11899999999999999</v>
      </c>
    </row>
    <row r="96" spans="1:18" x14ac:dyDescent="0.25">
      <c r="A96" s="12"/>
      <c r="B96" s="104" t="s">
        <v>445</v>
      </c>
      <c r="C96" s="73" t="s">
        <v>246</v>
      </c>
      <c r="D96" s="105"/>
      <c r="E96" s="113">
        <v>339</v>
      </c>
      <c r="F96" s="107" t="s">
        <v>246</v>
      </c>
      <c r="G96" s="73" t="s">
        <v>246</v>
      </c>
      <c r="H96" s="114" t="s">
        <v>702</v>
      </c>
      <c r="I96" s="73" t="s">
        <v>246</v>
      </c>
      <c r="J96" s="114" t="s">
        <v>994</v>
      </c>
      <c r="K96" s="73" t="s">
        <v>246</v>
      </c>
      <c r="L96" s="95" t="s">
        <v>707</v>
      </c>
    </row>
    <row r="97" spans="1:18" x14ac:dyDescent="0.25">
      <c r="A97" s="12"/>
      <c r="B97" s="104"/>
      <c r="C97" s="73"/>
      <c r="D97" s="105"/>
      <c r="E97" s="113"/>
      <c r="F97" s="107"/>
      <c r="G97" s="73"/>
      <c r="H97" s="114"/>
      <c r="I97" s="73"/>
      <c r="J97" s="114"/>
      <c r="K97" s="73"/>
      <c r="L97" s="134">
        <v>-0.05</v>
      </c>
    </row>
    <row r="98" spans="1:18" x14ac:dyDescent="0.25">
      <c r="A98" s="12"/>
      <c r="B98" s="51" t="s">
        <v>682</v>
      </c>
      <c r="C98" s="11" t="s">
        <v>246</v>
      </c>
      <c r="D98" s="93"/>
      <c r="E98" s="93"/>
      <c r="F98" s="93"/>
      <c r="G98" s="11" t="s">
        <v>246</v>
      </c>
      <c r="H98" s="93"/>
      <c r="I98" s="11" t="s">
        <v>246</v>
      </c>
      <c r="J98" s="93"/>
      <c r="K98" s="11" t="s">
        <v>246</v>
      </c>
      <c r="L98" s="93"/>
    </row>
    <row r="99" spans="1:18" x14ac:dyDescent="0.25">
      <c r="A99" s="12"/>
      <c r="B99" s="104" t="s">
        <v>681</v>
      </c>
      <c r="C99" s="73" t="s">
        <v>246</v>
      </c>
      <c r="D99" s="105"/>
      <c r="E99" s="106">
        <v>1939</v>
      </c>
      <c r="F99" s="107" t="s">
        <v>246</v>
      </c>
      <c r="G99" s="73" t="s">
        <v>246</v>
      </c>
      <c r="H99" s="114" t="s">
        <v>702</v>
      </c>
      <c r="I99" s="73" t="s">
        <v>246</v>
      </c>
      <c r="J99" s="114" t="s">
        <v>993</v>
      </c>
      <c r="K99" s="73" t="s">
        <v>246</v>
      </c>
      <c r="L99" s="95" t="s">
        <v>704</v>
      </c>
    </row>
    <row r="100" spans="1:18" x14ac:dyDescent="0.25">
      <c r="A100" s="12"/>
      <c r="B100" s="104"/>
      <c r="C100" s="73"/>
      <c r="D100" s="105"/>
      <c r="E100" s="106"/>
      <c r="F100" s="107"/>
      <c r="G100" s="73"/>
      <c r="H100" s="114"/>
      <c r="I100" s="73"/>
      <c r="J100" s="114"/>
      <c r="K100" s="73"/>
      <c r="L100" s="134">
        <v>-0.17760000000000001</v>
      </c>
    </row>
    <row r="101" spans="1:18" x14ac:dyDescent="0.25">
      <c r="A101" s="12"/>
      <c r="B101" s="104" t="s">
        <v>443</v>
      </c>
      <c r="C101" s="73" t="s">
        <v>246</v>
      </c>
      <c r="D101" s="105"/>
      <c r="E101" s="106">
        <v>2310</v>
      </c>
      <c r="F101" s="107" t="s">
        <v>246</v>
      </c>
      <c r="G101" s="73" t="s">
        <v>246</v>
      </c>
      <c r="H101" s="114" t="s">
        <v>702</v>
      </c>
      <c r="I101" s="73" t="s">
        <v>246</v>
      </c>
      <c r="J101" s="114" t="s">
        <v>993</v>
      </c>
      <c r="K101" s="73" t="s">
        <v>246</v>
      </c>
      <c r="L101" s="95" t="s">
        <v>705</v>
      </c>
    </row>
    <row r="102" spans="1:18" x14ac:dyDescent="0.25">
      <c r="A102" s="12"/>
      <c r="B102" s="104"/>
      <c r="C102" s="73"/>
      <c r="D102" s="105"/>
      <c r="E102" s="106"/>
      <c r="F102" s="107"/>
      <c r="G102" s="73"/>
      <c r="H102" s="114"/>
      <c r="I102" s="73"/>
      <c r="J102" s="114"/>
      <c r="K102" s="73"/>
      <c r="L102" s="134">
        <v>-9.2399999999999996E-2</v>
      </c>
    </row>
    <row r="103" spans="1:18" ht="15" customHeight="1" x14ac:dyDescent="0.25">
      <c r="A103" s="12" t="s">
        <v>995</v>
      </c>
      <c r="B103" s="29" t="s">
        <v>5</v>
      </c>
      <c r="C103" s="29"/>
      <c r="D103" s="29"/>
      <c r="E103" s="29"/>
      <c r="F103" s="29"/>
      <c r="G103" s="29"/>
      <c r="H103" s="29"/>
      <c r="I103" s="29"/>
      <c r="J103" s="29"/>
      <c r="K103" s="29"/>
      <c r="L103" s="29"/>
      <c r="M103" s="29"/>
      <c r="N103" s="29"/>
      <c r="O103" s="29"/>
      <c r="P103" s="29"/>
      <c r="Q103" s="29"/>
      <c r="R103" s="29"/>
    </row>
    <row r="104" spans="1:18" x14ac:dyDescent="0.25">
      <c r="A104" s="12"/>
      <c r="B104" s="116" t="s">
        <v>996</v>
      </c>
      <c r="C104" s="116"/>
      <c r="D104" s="116"/>
      <c r="E104" s="116"/>
      <c r="F104" s="116"/>
      <c r="G104" s="116"/>
      <c r="H104" s="116"/>
      <c r="I104" s="116"/>
      <c r="J104" s="116"/>
      <c r="K104" s="116"/>
      <c r="L104" s="116"/>
      <c r="M104" s="116"/>
      <c r="N104" s="116"/>
      <c r="O104" s="116"/>
      <c r="P104" s="116"/>
      <c r="Q104" s="116"/>
      <c r="R104" s="116"/>
    </row>
    <row r="105" spans="1:18" ht="15.75" x14ac:dyDescent="0.25">
      <c r="A105" s="12"/>
      <c r="B105" s="75"/>
      <c r="C105" s="75"/>
      <c r="D105" s="75"/>
      <c r="E105" s="75"/>
      <c r="F105" s="75"/>
      <c r="G105" s="75"/>
      <c r="H105" s="75"/>
      <c r="I105" s="75"/>
      <c r="J105" s="75"/>
      <c r="K105" s="75"/>
      <c r="L105" s="75"/>
      <c r="M105" s="75"/>
      <c r="N105" s="75"/>
      <c r="O105" s="75"/>
      <c r="P105" s="75"/>
      <c r="Q105" s="75"/>
      <c r="R105" s="75"/>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75" thickBot="1" x14ac:dyDescent="0.3">
      <c r="A107" s="12"/>
      <c r="B107" s="43"/>
      <c r="C107" s="43" t="s">
        <v>246</v>
      </c>
      <c r="D107" s="63"/>
      <c r="E107" s="63"/>
      <c r="F107" s="43"/>
      <c r="G107" s="43" t="s">
        <v>246</v>
      </c>
      <c r="H107" s="62" t="s">
        <v>626</v>
      </c>
      <c r="I107" s="62"/>
      <c r="J107" s="62"/>
      <c r="K107" s="62"/>
      <c r="L107" s="62"/>
      <c r="M107" s="62"/>
      <c r="N107" s="62"/>
      <c r="O107" s="62"/>
      <c r="P107" s="62"/>
      <c r="Q107" s="62"/>
      <c r="R107" s="43"/>
    </row>
    <row r="108" spans="1:18" x14ac:dyDescent="0.25">
      <c r="A108" s="12"/>
      <c r="B108" s="63"/>
      <c r="C108" s="63" t="s">
        <v>246</v>
      </c>
      <c r="D108" s="64" t="s">
        <v>341</v>
      </c>
      <c r="E108" s="64"/>
      <c r="F108" s="63"/>
      <c r="G108" s="63" t="s">
        <v>246</v>
      </c>
      <c r="H108" s="65" t="s">
        <v>627</v>
      </c>
      <c r="I108" s="65"/>
      <c r="J108" s="66"/>
      <c r="K108" s="66" t="s">
        <v>246</v>
      </c>
      <c r="L108" s="65" t="s">
        <v>633</v>
      </c>
      <c r="M108" s="65"/>
      <c r="N108" s="66"/>
      <c r="O108" s="66" t="s">
        <v>246</v>
      </c>
      <c r="P108" s="65" t="s">
        <v>633</v>
      </c>
      <c r="Q108" s="65"/>
      <c r="R108" s="63"/>
    </row>
    <row r="109" spans="1:18" x14ac:dyDescent="0.25">
      <c r="A109" s="12"/>
      <c r="B109" s="63"/>
      <c r="C109" s="63"/>
      <c r="D109" s="64">
        <v>2014</v>
      </c>
      <c r="E109" s="64"/>
      <c r="F109" s="63"/>
      <c r="G109" s="63"/>
      <c r="H109" s="64" t="s">
        <v>628</v>
      </c>
      <c r="I109" s="64"/>
      <c r="J109" s="63"/>
      <c r="K109" s="63"/>
      <c r="L109" s="64" t="s">
        <v>357</v>
      </c>
      <c r="M109" s="64"/>
      <c r="N109" s="63"/>
      <c r="O109" s="63"/>
      <c r="P109" s="64" t="s">
        <v>636</v>
      </c>
      <c r="Q109" s="64"/>
      <c r="R109" s="63"/>
    </row>
    <row r="110" spans="1:18" x14ac:dyDescent="0.25">
      <c r="A110" s="12"/>
      <c r="B110" s="63"/>
      <c r="C110" s="63"/>
      <c r="D110" s="64"/>
      <c r="E110" s="64"/>
      <c r="F110" s="63"/>
      <c r="G110" s="63"/>
      <c r="H110" s="64" t="s">
        <v>629</v>
      </c>
      <c r="I110" s="64"/>
      <c r="J110" s="63"/>
      <c r="K110" s="63"/>
      <c r="L110" s="64" t="s">
        <v>634</v>
      </c>
      <c r="M110" s="64"/>
      <c r="N110" s="63"/>
      <c r="O110" s="63"/>
      <c r="P110" s="64" t="s">
        <v>635</v>
      </c>
      <c r="Q110" s="64"/>
      <c r="R110" s="63"/>
    </row>
    <row r="111" spans="1:18" x14ac:dyDescent="0.25">
      <c r="A111" s="12"/>
      <c r="B111" s="63"/>
      <c r="C111" s="63"/>
      <c r="D111" s="64"/>
      <c r="E111" s="64"/>
      <c r="F111" s="63"/>
      <c r="G111" s="63"/>
      <c r="H111" s="64" t="s">
        <v>630</v>
      </c>
      <c r="I111" s="64"/>
      <c r="J111" s="63"/>
      <c r="K111" s="63"/>
      <c r="L111" s="64" t="s">
        <v>635</v>
      </c>
      <c r="M111" s="64"/>
      <c r="N111" s="63"/>
      <c r="O111" s="63"/>
      <c r="P111" s="64" t="s">
        <v>998</v>
      </c>
      <c r="Q111" s="64"/>
      <c r="R111" s="63"/>
    </row>
    <row r="112" spans="1:18" x14ac:dyDescent="0.25">
      <c r="A112" s="12"/>
      <c r="B112" s="63"/>
      <c r="C112" s="63"/>
      <c r="D112" s="64"/>
      <c r="E112" s="64"/>
      <c r="F112" s="63"/>
      <c r="G112" s="63"/>
      <c r="H112" s="64" t="s">
        <v>631</v>
      </c>
      <c r="I112" s="64"/>
      <c r="J112" s="63"/>
      <c r="K112" s="63"/>
      <c r="L112" s="64" t="s">
        <v>638</v>
      </c>
      <c r="M112" s="64"/>
      <c r="N112" s="63"/>
      <c r="O112" s="63"/>
      <c r="P112" s="64"/>
      <c r="Q112" s="64"/>
      <c r="R112" s="63"/>
    </row>
    <row r="113" spans="1:18" x14ac:dyDescent="0.25">
      <c r="A113" s="12"/>
      <c r="B113" s="63"/>
      <c r="C113" s="63"/>
      <c r="D113" s="64"/>
      <c r="E113" s="64"/>
      <c r="F113" s="63"/>
      <c r="G113" s="63"/>
      <c r="H113" s="64" t="s">
        <v>632</v>
      </c>
      <c r="I113" s="64"/>
      <c r="J113" s="63"/>
      <c r="K113" s="63"/>
      <c r="L113" s="64"/>
      <c r="M113" s="64"/>
      <c r="N113" s="63"/>
      <c r="O113" s="63"/>
      <c r="P113" s="64"/>
      <c r="Q113" s="64"/>
      <c r="R113" s="63"/>
    </row>
    <row r="114" spans="1:18" ht="15.75" thickBot="1" x14ac:dyDescent="0.3">
      <c r="A114" s="12"/>
      <c r="B114" s="63"/>
      <c r="C114" s="63"/>
      <c r="D114" s="62"/>
      <c r="E114" s="62"/>
      <c r="F114" s="63"/>
      <c r="G114" s="63"/>
      <c r="H114" s="62" t="s">
        <v>997</v>
      </c>
      <c r="I114" s="62"/>
      <c r="J114" s="63"/>
      <c r="K114" s="63"/>
      <c r="L114" s="62"/>
      <c r="M114" s="62"/>
      <c r="N114" s="63"/>
      <c r="O114" s="63"/>
      <c r="P114" s="62"/>
      <c r="Q114" s="62"/>
      <c r="R114" s="63"/>
    </row>
    <row r="115" spans="1:18" x14ac:dyDescent="0.25">
      <c r="A115" s="12"/>
      <c r="B115" s="43"/>
      <c r="C115" s="43" t="s">
        <v>246</v>
      </c>
      <c r="D115" s="67" t="s">
        <v>305</v>
      </c>
      <c r="E115" s="67"/>
      <c r="F115" s="67"/>
      <c r="G115" s="67"/>
      <c r="H115" s="67"/>
      <c r="I115" s="67"/>
      <c r="J115" s="67"/>
      <c r="K115" s="67"/>
      <c r="L115" s="67"/>
      <c r="M115" s="67"/>
      <c r="N115" s="67"/>
      <c r="O115" s="67"/>
      <c r="P115" s="67"/>
      <c r="Q115" s="67"/>
      <c r="R115" s="43"/>
    </row>
    <row r="116" spans="1:18" x14ac:dyDescent="0.25">
      <c r="A116" s="12"/>
      <c r="B116" s="47" t="s">
        <v>27</v>
      </c>
      <c r="C116" s="48" t="s">
        <v>246</v>
      </c>
      <c r="D116" s="48"/>
      <c r="E116" s="48"/>
      <c r="F116" s="48"/>
      <c r="G116" s="48" t="s">
        <v>246</v>
      </c>
      <c r="H116" s="48"/>
      <c r="I116" s="48"/>
      <c r="J116" s="48"/>
      <c r="K116" s="48" t="s">
        <v>246</v>
      </c>
      <c r="L116" s="48"/>
      <c r="M116" s="48"/>
      <c r="N116" s="48"/>
      <c r="O116" s="48" t="s">
        <v>246</v>
      </c>
      <c r="P116" s="48"/>
      <c r="Q116" s="48"/>
      <c r="R116" s="48"/>
    </row>
    <row r="117" spans="1:18" x14ac:dyDescent="0.25">
      <c r="A117" s="12"/>
      <c r="B117" s="86" t="s">
        <v>680</v>
      </c>
      <c r="C117" s="11" t="s">
        <v>246</v>
      </c>
      <c r="D117" s="11"/>
      <c r="E117" s="11"/>
      <c r="F117" s="11"/>
      <c r="G117" s="11" t="s">
        <v>246</v>
      </c>
      <c r="H117" s="11"/>
      <c r="I117" s="11"/>
      <c r="J117" s="11"/>
      <c r="K117" s="11" t="s">
        <v>246</v>
      </c>
      <c r="L117" s="11"/>
      <c r="M117" s="11"/>
      <c r="N117" s="11"/>
      <c r="O117" s="11" t="s">
        <v>246</v>
      </c>
      <c r="P117" s="11"/>
      <c r="Q117" s="11"/>
      <c r="R117" s="11"/>
    </row>
    <row r="118" spans="1:18" x14ac:dyDescent="0.25">
      <c r="A118" s="12"/>
      <c r="B118" s="87" t="s">
        <v>681</v>
      </c>
      <c r="C118" s="48" t="s">
        <v>246</v>
      </c>
      <c r="D118" s="48" t="s">
        <v>256</v>
      </c>
      <c r="E118" s="61">
        <v>1062</v>
      </c>
      <c r="F118" s="58" t="s">
        <v>246</v>
      </c>
      <c r="G118" s="48" t="s">
        <v>246</v>
      </c>
      <c r="H118" s="58" t="s">
        <v>256</v>
      </c>
      <c r="I118" s="60" t="s">
        <v>308</v>
      </c>
      <c r="J118" s="58" t="s">
        <v>246</v>
      </c>
      <c r="K118" s="48" t="s">
        <v>246</v>
      </c>
      <c r="L118" s="58" t="s">
        <v>256</v>
      </c>
      <c r="M118" s="60" t="s">
        <v>308</v>
      </c>
      <c r="N118" s="58" t="s">
        <v>246</v>
      </c>
      <c r="O118" s="48" t="s">
        <v>246</v>
      </c>
      <c r="P118" s="48" t="s">
        <v>256</v>
      </c>
      <c r="Q118" s="61">
        <v>1062</v>
      </c>
      <c r="R118" s="58" t="s">
        <v>246</v>
      </c>
    </row>
    <row r="119" spans="1:18" x14ac:dyDescent="0.25">
      <c r="A119" s="12"/>
      <c r="B119" s="88" t="s">
        <v>443</v>
      </c>
      <c r="C119" s="11" t="s">
        <v>246</v>
      </c>
      <c r="D119" s="11"/>
      <c r="E119" s="52">
        <v>1997</v>
      </c>
      <c r="F119" s="41" t="s">
        <v>246</v>
      </c>
      <c r="G119" s="11" t="s">
        <v>246</v>
      </c>
      <c r="H119" s="41"/>
      <c r="I119" s="54" t="s">
        <v>308</v>
      </c>
      <c r="J119" s="41" t="s">
        <v>246</v>
      </c>
      <c r="K119" s="11" t="s">
        <v>246</v>
      </c>
      <c r="L119" s="41"/>
      <c r="M119" s="54" t="s">
        <v>308</v>
      </c>
      <c r="N119" s="41" t="s">
        <v>246</v>
      </c>
      <c r="O119" s="11" t="s">
        <v>246</v>
      </c>
      <c r="P119" s="11"/>
      <c r="Q119" s="52">
        <v>1997</v>
      </c>
      <c r="R119" s="41" t="s">
        <v>246</v>
      </c>
    </row>
    <row r="120" spans="1:18" x14ac:dyDescent="0.25">
      <c r="A120" s="12"/>
      <c r="B120" s="87" t="s">
        <v>445</v>
      </c>
      <c r="C120" s="48" t="s">
        <v>246</v>
      </c>
      <c r="D120" s="48"/>
      <c r="E120" s="57">
        <v>163</v>
      </c>
      <c r="F120" s="58" t="s">
        <v>246</v>
      </c>
      <c r="G120" s="48" t="s">
        <v>246</v>
      </c>
      <c r="H120" s="58"/>
      <c r="I120" s="60" t="s">
        <v>308</v>
      </c>
      <c r="J120" s="58" t="s">
        <v>246</v>
      </c>
      <c r="K120" s="48" t="s">
        <v>246</v>
      </c>
      <c r="L120" s="58"/>
      <c r="M120" s="60" t="s">
        <v>308</v>
      </c>
      <c r="N120" s="58" t="s">
        <v>246</v>
      </c>
      <c r="O120" s="48" t="s">
        <v>246</v>
      </c>
      <c r="P120" s="48"/>
      <c r="Q120" s="57">
        <v>163</v>
      </c>
      <c r="R120" s="58" t="s">
        <v>246</v>
      </c>
    </row>
    <row r="121" spans="1:18" x14ac:dyDescent="0.25">
      <c r="A121" s="12"/>
      <c r="B121" s="86" t="s">
        <v>682</v>
      </c>
      <c r="C121" s="11" t="s">
        <v>246</v>
      </c>
      <c r="D121" s="11"/>
      <c r="E121" s="11"/>
      <c r="F121" s="11"/>
      <c r="G121" s="11" t="s">
        <v>246</v>
      </c>
      <c r="H121" s="11"/>
      <c r="I121" s="11"/>
      <c r="J121" s="11"/>
      <c r="K121" s="11" t="s">
        <v>246</v>
      </c>
      <c r="L121" s="11"/>
      <c r="M121" s="11"/>
      <c r="N121" s="11"/>
      <c r="O121" s="11" t="s">
        <v>246</v>
      </c>
      <c r="P121" s="11"/>
      <c r="Q121" s="11"/>
      <c r="R121" s="11"/>
    </row>
    <row r="122" spans="1:18" x14ac:dyDescent="0.25">
      <c r="A122" s="12"/>
      <c r="B122" s="87" t="s">
        <v>683</v>
      </c>
      <c r="C122" s="48" t="s">
        <v>246</v>
      </c>
      <c r="D122" s="48"/>
      <c r="E122" s="61">
        <v>1366</v>
      </c>
      <c r="F122" s="58" t="s">
        <v>246</v>
      </c>
      <c r="G122" s="48" t="s">
        <v>246</v>
      </c>
      <c r="H122" s="58"/>
      <c r="I122" s="60" t="s">
        <v>308</v>
      </c>
      <c r="J122" s="58" t="s">
        <v>246</v>
      </c>
      <c r="K122" s="48" t="s">
        <v>246</v>
      </c>
      <c r="L122" s="58"/>
      <c r="M122" s="60" t="s">
        <v>308</v>
      </c>
      <c r="N122" s="58" t="s">
        <v>246</v>
      </c>
      <c r="O122" s="48" t="s">
        <v>246</v>
      </c>
      <c r="P122" s="48"/>
      <c r="Q122" s="61">
        <v>1366</v>
      </c>
      <c r="R122" s="58" t="s">
        <v>246</v>
      </c>
    </row>
    <row r="123" spans="1:18" x14ac:dyDescent="0.25">
      <c r="A123" s="12"/>
      <c r="B123" s="88" t="s">
        <v>375</v>
      </c>
      <c r="C123" s="11" t="s">
        <v>246</v>
      </c>
      <c r="D123" s="11"/>
      <c r="E123" s="52">
        <v>1848</v>
      </c>
      <c r="F123" s="41" t="s">
        <v>246</v>
      </c>
      <c r="G123" s="11" t="s">
        <v>246</v>
      </c>
      <c r="H123" s="41"/>
      <c r="I123" s="54" t="s">
        <v>308</v>
      </c>
      <c r="J123" s="41" t="s">
        <v>246</v>
      </c>
      <c r="K123" s="11" t="s">
        <v>246</v>
      </c>
      <c r="L123" s="41"/>
      <c r="M123" s="54" t="s">
        <v>308</v>
      </c>
      <c r="N123" s="41" t="s">
        <v>246</v>
      </c>
      <c r="O123" s="11" t="s">
        <v>246</v>
      </c>
      <c r="P123" s="11"/>
      <c r="Q123" s="52">
        <v>1848</v>
      </c>
      <c r="R123" s="41" t="s">
        <v>246</v>
      </c>
    </row>
    <row r="124" spans="1:18" ht="15.75" x14ac:dyDescent="0.25">
      <c r="A124" s="12"/>
      <c r="B124" s="75"/>
      <c r="C124" s="75"/>
      <c r="D124" s="75"/>
      <c r="E124" s="75"/>
      <c r="F124" s="75"/>
      <c r="G124" s="75"/>
      <c r="H124" s="75"/>
      <c r="I124" s="75"/>
      <c r="J124" s="75"/>
      <c r="K124" s="75"/>
      <c r="L124" s="75"/>
      <c r="M124" s="75"/>
      <c r="N124" s="75"/>
      <c r="O124" s="75"/>
      <c r="P124" s="75"/>
      <c r="Q124" s="75"/>
      <c r="R124" s="75"/>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5.75" thickBot="1" x14ac:dyDescent="0.3">
      <c r="A126" s="12"/>
      <c r="B126" s="43"/>
      <c r="C126" s="43" t="s">
        <v>246</v>
      </c>
      <c r="D126" s="63"/>
      <c r="E126" s="63"/>
      <c r="F126" s="43"/>
      <c r="G126" s="43" t="s">
        <v>246</v>
      </c>
      <c r="H126" s="62" t="s">
        <v>646</v>
      </c>
      <c r="I126" s="62"/>
      <c r="J126" s="62"/>
      <c r="K126" s="62"/>
      <c r="L126" s="62"/>
      <c r="M126" s="62"/>
      <c r="N126" s="62"/>
      <c r="O126" s="62"/>
      <c r="P126" s="62"/>
      <c r="Q126" s="62"/>
      <c r="R126" s="43"/>
    </row>
    <row r="127" spans="1:18" x14ac:dyDescent="0.25">
      <c r="A127" s="12"/>
      <c r="B127" s="63"/>
      <c r="C127" s="63" t="s">
        <v>246</v>
      </c>
      <c r="D127" s="64" t="s">
        <v>342</v>
      </c>
      <c r="E127" s="64"/>
      <c r="F127" s="63"/>
      <c r="G127" s="63" t="s">
        <v>246</v>
      </c>
      <c r="H127" s="65" t="s">
        <v>627</v>
      </c>
      <c r="I127" s="65"/>
      <c r="J127" s="66"/>
      <c r="K127" s="66" t="s">
        <v>246</v>
      </c>
      <c r="L127" s="65" t="s">
        <v>633</v>
      </c>
      <c r="M127" s="65"/>
      <c r="N127" s="66"/>
      <c r="O127" s="66" t="s">
        <v>246</v>
      </c>
      <c r="P127" s="65" t="s">
        <v>633</v>
      </c>
      <c r="Q127" s="65"/>
      <c r="R127" s="63"/>
    </row>
    <row r="128" spans="1:18" x14ac:dyDescent="0.25">
      <c r="A128" s="12"/>
      <c r="B128" s="63"/>
      <c r="C128" s="63"/>
      <c r="D128" s="64">
        <v>2013</v>
      </c>
      <c r="E128" s="64"/>
      <c r="F128" s="63"/>
      <c r="G128" s="63"/>
      <c r="H128" s="64" t="s">
        <v>628</v>
      </c>
      <c r="I128" s="64"/>
      <c r="J128" s="63"/>
      <c r="K128" s="63"/>
      <c r="L128" s="64" t="s">
        <v>357</v>
      </c>
      <c r="M128" s="64"/>
      <c r="N128" s="63"/>
      <c r="O128" s="63"/>
      <c r="P128" s="64" t="s">
        <v>636</v>
      </c>
      <c r="Q128" s="64"/>
      <c r="R128" s="63"/>
    </row>
    <row r="129" spans="1:18" x14ac:dyDescent="0.25">
      <c r="A129" s="12"/>
      <c r="B129" s="63"/>
      <c r="C129" s="63"/>
      <c r="D129" s="64"/>
      <c r="E129" s="64"/>
      <c r="F129" s="63"/>
      <c r="G129" s="63"/>
      <c r="H129" s="64" t="s">
        <v>629</v>
      </c>
      <c r="I129" s="64"/>
      <c r="J129" s="63"/>
      <c r="K129" s="63"/>
      <c r="L129" s="64" t="s">
        <v>634</v>
      </c>
      <c r="M129" s="64"/>
      <c r="N129" s="63"/>
      <c r="O129" s="63"/>
      <c r="P129" s="64" t="s">
        <v>635</v>
      </c>
      <c r="Q129" s="64"/>
      <c r="R129" s="63"/>
    </row>
    <row r="130" spans="1:18" x14ac:dyDescent="0.25">
      <c r="A130" s="12"/>
      <c r="B130" s="63"/>
      <c r="C130" s="63"/>
      <c r="D130" s="64"/>
      <c r="E130" s="64"/>
      <c r="F130" s="63"/>
      <c r="G130" s="63"/>
      <c r="H130" s="64" t="s">
        <v>630</v>
      </c>
      <c r="I130" s="64"/>
      <c r="J130" s="63"/>
      <c r="K130" s="63"/>
      <c r="L130" s="64" t="s">
        <v>635</v>
      </c>
      <c r="M130" s="64"/>
      <c r="N130" s="63"/>
      <c r="O130" s="63"/>
      <c r="P130" s="64" t="s">
        <v>998</v>
      </c>
      <c r="Q130" s="64"/>
      <c r="R130" s="63"/>
    </row>
    <row r="131" spans="1:18" x14ac:dyDescent="0.25">
      <c r="A131" s="12"/>
      <c r="B131" s="63"/>
      <c r="C131" s="63"/>
      <c r="D131" s="64"/>
      <c r="E131" s="64"/>
      <c r="F131" s="63"/>
      <c r="G131" s="63"/>
      <c r="H131" s="64" t="s">
        <v>631</v>
      </c>
      <c r="I131" s="64"/>
      <c r="J131" s="63"/>
      <c r="K131" s="63"/>
      <c r="L131" s="64" t="s">
        <v>638</v>
      </c>
      <c r="M131" s="64"/>
      <c r="N131" s="63"/>
      <c r="O131" s="63"/>
      <c r="P131" s="64"/>
      <c r="Q131" s="64"/>
      <c r="R131" s="63"/>
    </row>
    <row r="132" spans="1:18" x14ac:dyDescent="0.25">
      <c r="A132" s="12"/>
      <c r="B132" s="63"/>
      <c r="C132" s="63"/>
      <c r="D132" s="64"/>
      <c r="E132" s="64"/>
      <c r="F132" s="63"/>
      <c r="G132" s="63"/>
      <c r="H132" s="64" t="s">
        <v>632</v>
      </c>
      <c r="I132" s="64"/>
      <c r="J132" s="63"/>
      <c r="K132" s="63"/>
      <c r="L132" s="64"/>
      <c r="M132" s="64"/>
      <c r="N132" s="63"/>
      <c r="O132" s="63"/>
      <c r="P132" s="64"/>
      <c r="Q132" s="64"/>
      <c r="R132" s="63"/>
    </row>
    <row r="133" spans="1:18" ht="15.75" thickBot="1" x14ac:dyDescent="0.3">
      <c r="A133" s="12"/>
      <c r="B133" s="63"/>
      <c r="C133" s="63"/>
      <c r="D133" s="62"/>
      <c r="E133" s="62"/>
      <c r="F133" s="63"/>
      <c r="G133" s="63"/>
      <c r="H133" s="62" t="s">
        <v>997</v>
      </c>
      <c r="I133" s="62"/>
      <c r="J133" s="63"/>
      <c r="K133" s="63"/>
      <c r="L133" s="62"/>
      <c r="M133" s="62"/>
      <c r="N133" s="63"/>
      <c r="O133" s="63"/>
      <c r="P133" s="62"/>
      <c r="Q133" s="62"/>
      <c r="R133" s="63"/>
    </row>
    <row r="134" spans="1:18" x14ac:dyDescent="0.25">
      <c r="A134" s="12"/>
      <c r="B134" s="43"/>
      <c r="C134" s="43" t="s">
        <v>246</v>
      </c>
      <c r="D134" s="67" t="s">
        <v>305</v>
      </c>
      <c r="E134" s="67"/>
      <c r="F134" s="67"/>
      <c r="G134" s="67"/>
      <c r="H134" s="67"/>
      <c r="I134" s="67"/>
      <c r="J134" s="67"/>
      <c r="K134" s="67"/>
      <c r="L134" s="67"/>
      <c r="M134" s="67"/>
      <c r="N134" s="67"/>
      <c r="O134" s="67"/>
      <c r="P134" s="67"/>
      <c r="Q134" s="67"/>
      <c r="R134" s="43"/>
    </row>
    <row r="135" spans="1:18" x14ac:dyDescent="0.25">
      <c r="A135" s="12"/>
      <c r="B135" s="47" t="s">
        <v>27</v>
      </c>
      <c r="C135" s="48" t="s">
        <v>246</v>
      </c>
      <c r="D135" s="48"/>
      <c r="E135" s="48"/>
      <c r="F135" s="48"/>
      <c r="G135" s="48" t="s">
        <v>246</v>
      </c>
      <c r="H135" s="48"/>
      <c r="I135" s="48"/>
      <c r="J135" s="48"/>
      <c r="K135" s="48" t="s">
        <v>246</v>
      </c>
      <c r="L135" s="48"/>
      <c r="M135" s="48"/>
      <c r="N135" s="48"/>
      <c r="O135" s="48" t="s">
        <v>246</v>
      </c>
      <c r="P135" s="48"/>
      <c r="Q135" s="48"/>
      <c r="R135" s="48"/>
    </row>
    <row r="136" spans="1:18" x14ac:dyDescent="0.25">
      <c r="A136" s="12"/>
      <c r="B136" s="86" t="s">
        <v>680</v>
      </c>
      <c r="C136" s="11" t="s">
        <v>246</v>
      </c>
      <c r="D136" s="11"/>
      <c r="E136" s="11"/>
      <c r="F136" s="11"/>
      <c r="G136" s="11" t="s">
        <v>246</v>
      </c>
      <c r="H136" s="11"/>
      <c r="I136" s="11"/>
      <c r="J136" s="11"/>
      <c r="K136" s="11" t="s">
        <v>246</v>
      </c>
      <c r="L136" s="11"/>
      <c r="M136" s="11"/>
      <c r="N136" s="11"/>
      <c r="O136" s="11" t="s">
        <v>246</v>
      </c>
      <c r="P136" s="11"/>
      <c r="Q136" s="11"/>
      <c r="R136" s="11"/>
    </row>
    <row r="137" spans="1:18" x14ac:dyDescent="0.25">
      <c r="A137" s="12"/>
      <c r="B137" s="87" t="s">
        <v>681</v>
      </c>
      <c r="C137" s="48" t="s">
        <v>246</v>
      </c>
      <c r="D137" s="48" t="s">
        <v>256</v>
      </c>
      <c r="E137" s="61">
        <v>2219</v>
      </c>
      <c r="F137" s="58" t="s">
        <v>246</v>
      </c>
      <c r="G137" s="48" t="s">
        <v>246</v>
      </c>
      <c r="H137" s="58" t="s">
        <v>256</v>
      </c>
      <c r="I137" s="60" t="s">
        <v>308</v>
      </c>
      <c r="J137" s="58" t="s">
        <v>246</v>
      </c>
      <c r="K137" s="48" t="s">
        <v>246</v>
      </c>
      <c r="L137" s="58" t="s">
        <v>256</v>
      </c>
      <c r="M137" s="60" t="s">
        <v>308</v>
      </c>
      <c r="N137" s="58" t="s">
        <v>246</v>
      </c>
      <c r="O137" s="48" t="s">
        <v>246</v>
      </c>
      <c r="P137" s="48" t="s">
        <v>256</v>
      </c>
      <c r="Q137" s="61">
        <v>2219</v>
      </c>
      <c r="R137" s="58" t="s">
        <v>246</v>
      </c>
    </row>
    <row r="138" spans="1:18" x14ac:dyDescent="0.25">
      <c r="A138" s="12"/>
      <c r="B138" s="88" t="s">
        <v>443</v>
      </c>
      <c r="C138" s="11" t="s">
        <v>246</v>
      </c>
      <c r="D138" s="11"/>
      <c r="E138" s="52">
        <v>1587</v>
      </c>
      <c r="F138" s="41" t="s">
        <v>246</v>
      </c>
      <c r="G138" s="11" t="s">
        <v>246</v>
      </c>
      <c r="H138" s="41"/>
      <c r="I138" s="54" t="s">
        <v>308</v>
      </c>
      <c r="J138" s="41" t="s">
        <v>246</v>
      </c>
      <c r="K138" s="11" t="s">
        <v>246</v>
      </c>
      <c r="L138" s="41"/>
      <c r="M138" s="54" t="s">
        <v>308</v>
      </c>
      <c r="N138" s="41" t="s">
        <v>246</v>
      </c>
      <c r="O138" s="11" t="s">
        <v>246</v>
      </c>
      <c r="P138" s="11"/>
      <c r="Q138" s="52">
        <v>1587</v>
      </c>
      <c r="R138" s="41" t="s">
        <v>246</v>
      </c>
    </row>
    <row r="139" spans="1:18" x14ac:dyDescent="0.25">
      <c r="A139" s="12"/>
      <c r="B139" s="87" t="s">
        <v>445</v>
      </c>
      <c r="C139" s="48" t="s">
        <v>246</v>
      </c>
      <c r="D139" s="48"/>
      <c r="E139" s="57">
        <v>339</v>
      </c>
      <c r="F139" s="58" t="s">
        <v>246</v>
      </c>
      <c r="G139" s="48" t="s">
        <v>246</v>
      </c>
      <c r="H139" s="58"/>
      <c r="I139" s="60" t="s">
        <v>308</v>
      </c>
      <c r="J139" s="58" t="s">
        <v>246</v>
      </c>
      <c r="K139" s="48" t="s">
        <v>246</v>
      </c>
      <c r="L139" s="58"/>
      <c r="M139" s="60" t="s">
        <v>308</v>
      </c>
      <c r="N139" s="58" t="s">
        <v>246</v>
      </c>
      <c r="O139" s="48" t="s">
        <v>246</v>
      </c>
      <c r="P139" s="48"/>
      <c r="Q139" s="57">
        <v>339</v>
      </c>
      <c r="R139" s="58" t="s">
        <v>246</v>
      </c>
    </row>
    <row r="140" spans="1:18" x14ac:dyDescent="0.25">
      <c r="A140" s="12"/>
      <c r="B140" s="86" t="s">
        <v>682</v>
      </c>
      <c r="C140" s="11" t="s">
        <v>246</v>
      </c>
      <c r="D140" s="11"/>
      <c r="E140" s="11"/>
      <c r="F140" s="11"/>
      <c r="G140" s="11" t="s">
        <v>246</v>
      </c>
      <c r="H140" s="11"/>
      <c r="I140" s="11"/>
      <c r="J140" s="11"/>
      <c r="K140" s="11" t="s">
        <v>246</v>
      </c>
      <c r="L140" s="11"/>
      <c r="M140" s="11"/>
      <c r="N140" s="11"/>
      <c r="O140" s="11" t="s">
        <v>246</v>
      </c>
      <c r="P140" s="11"/>
      <c r="Q140" s="11"/>
      <c r="R140" s="11"/>
    </row>
    <row r="141" spans="1:18" x14ac:dyDescent="0.25">
      <c r="A141" s="12"/>
      <c r="B141" s="87" t="s">
        <v>681</v>
      </c>
      <c r="C141" s="48" t="s">
        <v>246</v>
      </c>
      <c r="D141" s="48"/>
      <c r="E141" s="61">
        <v>1939</v>
      </c>
      <c r="F141" s="58" t="s">
        <v>246</v>
      </c>
      <c r="G141" s="48" t="s">
        <v>246</v>
      </c>
      <c r="H141" s="58"/>
      <c r="I141" s="60" t="s">
        <v>308</v>
      </c>
      <c r="J141" s="58" t="s">
        <v>246</v>
      </c>
      <c r="K141" s="48" t="s">
        <v>246</v>
      </c>
      <c r="L141" s="58"/>
      <c r="M141" s="60" t="s">
        <v>308</v>
      </c>
      <c r="N141" s="58" t="s">
        <v>246</v>
      </c>
      <c r="O141" s="48" t="s">
        <v>246</v>
      </c>
      <c r="P141" s="48"/>
      <c r="Q141" s="61">
        <v>1939</v>
      </c>
      <c r="R141" s="58" t="s">
        <v>246</v>
      </c>
    </row>
    <row r="142" spans="1:18" x14ac:dyDescent="0.25">
      <c r="A142" s="12"/>
      <c r="B142" s="88" t="s">
        <v>443</v>
      </c>
      <c r="C142" s="11" t="s">
        <v>246</v>
      </c>
      <c r="D142" s="11"/>
      <c r="E142" s="52">
        <v>2310</v>
      </c>
      <c r="F142" s="41" t="s">
        <v>246</v>
      </c>
      <c r="G142" s="11" t="s">
        <v>246</v>
      </c>
      <c r="H142" s="41"/>
      <c r="I142" s="54" t="s">
        <v>308</v>
      </c>
      <c r="J142" s="41" t="s">
        <v>246</v>
      </c>
      <c r="K142" s="11" t="s">
        <v>246</v>
      </c>
      <c r="L142" s="41"/>
      <c r="M142" s="54" t="s">
        <v>308</v>
      </c>
      <c r="N142" s="41" t="s">
        <v>246</v>
      </c>
      <c r="O142" s="11" t="s">
        <v>246</v>
      </c>
      <c r="P142" s="11"/>
      <c r="Q142" s="52">
        <v>2310</v>
      </c>
      <c r="R142" s="41" t="s">
        <v>246</v>
      </c>
    </row>
    <row r="143" spans="1:18" ht="15" customHeight="1" x14ac:dyDescent="0.25">
      <c r="A143" s="12" t="s">
        <v>999</v>
      </c>
      <c r="B143" s="29" t="s">
        <v>5</v>
      </c>
      <c r="C143" s="29"/>
      <c r="D143" s="29"/>
      <c r="E143" s="29"/>
      <c r="F143" s="29"/>
      <c r="G143" s="29"/>
      <c r="H143" s="29"/>
      <c r="I143" s="29"/>
      <c r="J143" s="29"/>
      <c r="K143" s="29"/>
      <c r="L143" s="29"/>
      <c r="M143" s="29"/>
      <c r="N143" s="29"/>
      <c r="O143" s="29"/>
      <c r="P143" s="29"/>
      <c r="Q143" s="29"/>
      <c r="R143" s="29"/>
    </row>
    <row r="144" spans="1:18" x14ac:dyDescent="0.25">
      <c r="A144" s="12"/>
      <c r="B144" s="73" t="s">
        <v>708</v>
      </c>
      <c r="C144" s="73"/>
      <c r="D144" s="73"/>
      <c r="E144" s="73"/>
      <c r="F144" s="73"/>
      <c r="G144" s="73"/>
      <c r="H144" s="73"/>
      <c r="I144" s="73"/>
      <c r="J144" s="73"/>
      <c r="K144" s="73"/>
      <c r="L144" s="73"/>
      <c r="M144" s="73"/>
      <c r="N144" s="73"/>
      <c r="O144" s="73"/>
      <c r="P144" s="73"/>
      <c r="Q144" s="73"/>
      <c r="R144" s="73"/>
    </row>
    <row r="145" spans="1:18" ht="15.75" x14ac:dyDescent="0.25">
      <c r="A145" s="12"/>
      <c r="B145" s="75"/>
      <c r="C145" s="75"/>
      <c r="D145" s="75"/>
      <c r="E145" s="75"/>
      <c r="F145" s="75"/>
      <c r="G145" s="75"/>
      <c r="H145" s="75"/>
      <c r="I145" s="75"/>
      <c r="J145" s="75"/>
      <c r="K145" s="75"/>
      <c r="L145" s="75"/>
      <c r="M145" s="75"/>
      <c r="N145" s="75"/>
      <c r="O145" s="75"/>
      <c r="P145" s="75"/>
      <c r="Q145" s="75"/>
      <c r="R145" s="75"/>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75" thickBot="1" x14ac:dyDescent="0.3">
      <c r="A147" s="12"/>
      <c r="B147" s="43"/>
      <c r="C147" s="43" t="s">
        <v>246</v>
      </c>
      <c r="D147" s="63"/>
      <c r="E147" s="63"/>
      <c r="F147" s="43"/>
      <c r="G147" s="43"/>
      <c r="H147" s="62" t="s">
        <v>626</v>
      </c>
      <c r="I147" s="62"/>
      <c r="J147" s="62"/>
      <c r="K147" s="62"/>
      <c r="L147" s="62"/>
      <c r="M147" s="62"/>
      <c r="N147" s="62"/>
      <c r="O147" s="62"/>
      <c r="P147" s="62"/>
      <c r="Q147" s="62"/>
      <c r="R147" s="43"/>
    </row>
    <row r="148" spans="1:18" x14ac:dyDescent="0.25">
      <c r="A148" s="12"/>
      <c r="B148" s="63"/>
      <c r="C148" s="63" t="s">
        <v>246</v>
      </c>
      <c r="D148" s="64" t="s">
        <v>709</v>
      </c>
      <c r="E148" s="64"/>
      <c r="F148" s="63"/>
      <c r="G148" s="63"/>
      <c r="H148" s="66"/>
      <c r="I148" s="66"/>
      <c r="J148" s="66"/>
      <c r="K148" s="66"/>
      <c r="L148" s="66"/>
      <c r="M148" s="66"/>
      <c r="N148" s="66"/>
      <c r="O148" s="66"/>
      <c r="P148" s="66"/>
      <c r="Q148" s="66"/>
      <c r="R148" s="63"/>
    </row>
    <row r="149" spans="1:18" x14ac:dyDescent="0.25">
      <c r="A149" s="12"/>
      <c r="B149" s="63"/>
      <c r="C149" s="63"/>
      <c r="D149" s="64">
        <v>2014</v>
      </c>
      <c r="E149" s="64"/>
      <c r="F149" s="63"/>
      <c r="G149" s="63"/>
      <c r="H149" s="63"/>
      <c r="I149" s="63"/>
      <c r="J149" s="63"/>
      <c r="K149" s="63"/>
      <c r="L149" s="63"/>
      <c r="M149" s="63"/>
      <c r="N149" s="63"/>
      <c r="O149" s="63"/>
      <c r="P149" s="63"/>
      <c r="Q149" s="63"/>
      <c r="R149" s="63"/>
    </row>
    <row r="150" spans="1:18" ht="15.75" thickBot="1" x14ac:dyDescent="0.3">
      <c r="A150" s="12"/>
      <c r="B150" s="43"/>
      <c r="C150" s="43" t="s">
        <v>246</v>
      </c>
      <c r="D150" s="62" t="s">
        <v>710</v>
      </c>
      <c r="E150" s="62"/>
      <c r="F150" s="43"/>
      <c r="G150" s="43"/>
      <c r="H150" s="62" t="s">
        <v>637</v>
      </c>
      <c r="I150" s="62"/>
      <c r="J150" s="43"/>
      <c r="K150" s="43"/>
      <c r="L150" s="62" t="s">
        <v>638</v>
      </c>
      <c r="M150" s="62"/>
      <c r="N150" s="43"/>
      <c r="O150" s="43"/>
      <c r="P150" s="62" t="s">
        <v>639</v>
      </c>
      <c r="Q150" s="62"/>
      <c r="R150" s="43"/>
    </row>
    <row r="151" spans="1:18" x14ac:dyDescent="0.25">
      <c r="A151" s="12"/>
      <c r="B151" s="43"/>
      <c r="C151" s="43" t="s">
        <v>246</v>
      </c>
      <c r="D151" s="67" t="s">
        <v>305</v>
      </c>
      <c r="E151" s="67"/>
      <c r="F151" s="67"/>
      <c r="G151" s="67"/>
      <c r="H151" s="67"/>
      <c r="I151" s="67"/>
      <c r="J151" s="67"/>
      <c r="K151" s="67"/>
      <c r="L151" s="67"/>
      <c r="M151" s="67"/>
      <c r="N151" s="67"/>
      <c r="O151" s="67"/>
      <c r="P151" s="67"/>
      <c r="Q151" s="67"/>
      <c r="R151" s="43"/>
    </row>
    <row r="152" spans="1:18" x14ac:dyDescent="0.25">
      <c r="A152" s="12"/>
      <c r="B152" s="47" t="s">
        <v>27</v>
      </c>
      <c r="C152" s="48" t="s">
        <v>246</v>
      </c>
      <c r="D152" s="48"/>
      <c r="E152" s="48"/>
      <c r="F152" s="48"/>
      <c r="G152" s="48"/>
      <c r="H152" s="48"/>
      <c r="I152" s="48"/>
      <c r="J152" s="48"/>
      <c r="K152" s="48"/>
      <c r="L152" s="48"/>
      <c r="M152" s="48"/>
      <c r="N152" s="48"/>
      <c r="O152" s="48"/>
      <c r="P152" s="48"/>
      <c r="Q152" s="48"/>
      <c r="R152" s="48"/>
    </row>
    <row r="153" spans="1:18" x14ac:dyDescent="0.25">
      <c r="A153" s="12"/>
      <c r="B153" s="86" t="s">
        <v>711</v>
      </c>
      <c r="C153" s="11" t="s">
        <v>246</v>
      </c>
      <c r="D153" s="11" t="s">
        <v>256</v>
      </c>
      <c r="E153" s="52">
        <v>43590</v>
      </c>
      <c r="F153" s="41" t="s">
        <v>246</v>
      </c>
      <c r="G153" s="11"/>
      <c r="H153" s="11" t="s">
        <v>256</v>
      </c>
      <c r="I153" s="52">
        <v>43590</v>
      </c>
      <c r="J153" s="41" t="s">
        <v>246</v>
      </c>
      <c r="K153" s="11"/>
      <c r="L153" s="41" t="s">
        <v>256</v>
      </c>
      <c r="M153" s="54" t="s">
        <v>308</v>
      </c>
      <c r="N153" s="41" t="s">
        <v>246</v>
      </c>
      <c r="O153" s="11"/>
      <c r="P153" s="41" t="s">
        <v>256</v>
      </c>
      <c r="Q153" s="54" t="s">
        <v>308</v>
      </c>
      <c r="R153" s="41" t="s">
        <v>246</v>
      </c>
    </row>
    <row r="154" spans="1:18" x14ac:dyDescent="0.25">
      <c r="A154" s="12"/>
      <c r="B154" s="72" t="s">
        <v>640</v>
      </c>
      <c r="C154" s="48" t="s">
        <v>246</v>
      </c>
      <c r="D154" s="48"/>
      <c r="E154" s="61">
        <v>516637</v>
      </c>
      <c r="F154" s="58" t="s">
        <v>246</v>
      </c>
      <c r="G154" s="48"/>
      <c r="H154" s="48"/>
      <c r="I154" s="57">
        <v>452</v>
      </c>
      <c r="J154" s="58" t="s">
        <v>246</v>
      </c>
      <c r="K154" s="48"/>
      <c r="L154" s="48"/>
      <c r="M154" s="61">
        <v>516185</v>
      </c>
      <c r="N154" s="58" t="s">
        <v>246</v>
      </c>
      <c r="O154" s="48"/>
      <c r="P154" s="58"/>
      <c r="Q154" s="60" t="s">
        <v>308</v>
      </c>
      <c r="R154" s="58" t="s">
        <v>246</v>
      </c>
    </row>
    <row r="155" spans="1:18" x14ac:dyDescent="0.25">
      <c r="A155" s="12"/>
      <c r="B155" s="86" t="s">
        <v>33</v>
      </c>
      <c r="C155" s="11" t="s">
        <v>246</v>
      </c>
      <c r="D155" s="11"/>
      <c r="E155" s="52">
        <v>9290</v>
      </c>
      <c r="F155" s="41" t="s">
        <v>246</v>
      </c>
      <c r="G155" s="11"/>
      <c r="H155" s="41"/>
      <c r="I155" s="54" t="s">
        <v>308</v>
      </c>
      <c r="J155" s="41" t="s">
        <v>246</v>
      </c>
      <c r="K155" s="11"/>
      <c r="L155" s="11"/>
      <c r="M155" s="52">
        <v>9507</v>
      </c>
      <c r="N155" s="41" t="s">
        <v>246</v>
      </c>
      <c r="O155" s="11"/>
      <c r="P155" s="41"/>
      <c r="Q155" s="54" t="s">
        <v>308</v>
      </c>
      <c r="R155" s="41" t="s">
        <v>246</v>
      </c>
    </row>
    <row r="156" spans="1:18" x14ac:dyDescent="0.25">
      <c r="A156" s="12"/>
      <c r="B156" s="72" t="s">
        <v>368</v>
      </c>
      <c r="C156" s="48" t="s">
        <v>246</v>
      </c>
      <c r="D156" s="48"/>
      <c r="E156" s="61">
        <v>1086771</v>
      </c>
      <c r="F156" s="58" t="s">
        <v>246</v>
      </c>
      <c r="G156" s="48"/>
      <c r="H156" s="58"/>
      <c r="I156" s="60" t="s">
        <v>308</v>
      </c>
      <c r="J156" s="58" t="s">
        <v>246</v>
      </c>
      <c r="K156" s="48"/>
      <c r="L156" s="58"/>
      <c r="M156" s="60" t="s">
        <v>308</v>
      </c>
      <c r="N156" s="58" t="s">
        <v>246</v>
      </c>
      <c r="O156" s="48"/>
      <c r="P156" s="48"/>
      <c r="Q156" s="61">
        <v>1096670</v>
      </c>
      <c r="R156" s="58" t="s">
        <v>246</v>
      </c>
    </row>
    <row r="157" spans="1:18" x14ac:dyDescent="0.25">
      <c r="A157" s="12"/>
      <c r="B157" s="86" t="s">
        <v>712</v>
      </c>
      <c r="C157" s="11" t="s">
        <v>246</v>
      </c>
      <c r="D157" s="11"/>
      <c r="E157" s="52">
        <v>18068</v>
      </c>
      <c r="F157" s="41" t="s">
        <v>246</v>
      </c>
      <c r="G157" s="11"/>
      <c r="H157" s="11"/>
      <c r="I157" s="55" t="s">
        <v>713</v>
      </c>
      <c r="J157" s="41" t="s">
        <v>246</v>
      </c>
      <c r="K157" s="11"/>
      <c r="L157" s="11"/>
      <c r="M157" s="55" t="s">
        <v>713</v>
      </c>
      <c r="N157" s="41" t="s">
        <v>246</v>
      </c>
      <c r="O157" s="11"/>
      <c r="P157" s="11"/>
      <c r="Q157" s="55" t="s">
        <v>713</v>
      </c>
      <c r="R157" s="41" t="s">
        <v>246</v>
      </c>
    </row>
    <row r="158" spans="1:18" x14ac:dyDescent="0.25">
      <c r="A158" s="12"/>
      <c r="B158" s="72" t="s">
        <v>37</v>
      </c>
      <c r="C158" s="48" t="s">
        <v>246</v>
      </c>
      <c r="D158" s="48"/>
      <c r="E158" s="61">
        <v>5762</v>
      </c>
      <c r="F158" s="58" t="s">
        <v>246</v>
      </c>
      <c r="G158" s="48"/>
      <c r="H158" s="58"/>
      <c r="I158" s="60" t="s">
        <v>308</v>
      </c>
      <c r="J158" s="58" t="s">
        <v>246</v>
      </c>
      <c r="K158" s="48"/>
      <c r="L158" s="48"/>
      <c r="M158" s="61">
        <v>2513</v>
      </c>
      <c r="N158" s="58" t="s">
        <v>246</v>
      </c>
      <c r="O158" s="48"/>
      <c r="P158" s="48"/>
      <c r="Q158" s="61">
        <v>3249</v>
      </c>
      <c r="R158" s="58" t="s">
        <v>246</v>
      </c>
    </row>
    <row r="159" spans="1:18" x14ac:dyDescent="0.25">
      <c r="A159" s="12"/>
      <c r="B159" s="86" t="s">
        <v>642</v>
      </c>
      <c r="C159" s="11" t="s">
        <v>246</v>
      </c>
      <c r="D159" s="11"/>
      <c r="E159" s="55">
        <v>214</v>
      </c>
      <c r="F159" s="41" t="s">
        <v>246</v>
      </c>
      <c r="G159" s="11"/>
      <c r="H159" s="41"/>
      <c r="I159" s="54" t="s">
        <v>308</v>
      </c>
      <c r="J159" s="41" t="s">
        <v>246</v>
      </c>
      <c r="K159" s="11"/>
      <c r="L159" s="41"/>
      <c r="M159" s="54" t="s">
        <v>308</v>
      </c>
      <c r="N159" s="41" t="s">
        <v>246</v>
      </c>
      <c r="O159" s="11"/>
      <c r="P159" s="11"/>
      <c r="Q159" s="55">
        <v>214</v>
      </c>
      <c r="R159" s="41" t="s">
        <v>246</v>
      </c>
    </row>
    <row r="160" spans="1:18" x14ac:dyDescent="0.25">
      <c r="A160" s="12"/>
      <c r="B160" s="72" t="s">
        <v>643</v>
      </c>
      <c r="C160" s="48" t="s">
        <v>246</v>
      </c>
      <c r="D160" s="48"/>
      <c r="E160" s="57">
        <v>489</v>
      </c>
      <c r="F160" s="58" t="s">
        <v>246</v>
      </c>
      <c r="G160" s="48"/>
      <c r="H160" s="58"/>
      <c r="I160" s="60" t="s">
        <v>308</v>
      </c>
      <c r="J160" s="58" t="s">
        <v>246</v>
      </c>
      <c r="K160" s="48"/>
      <c r="L160" s="48"/>
      <c r="M160" s="57">
        <v>489</v>
      </c>
      <c r="N160" s="58" t="s">
        <v>246</v>
      </c>
      <c r="O160" s="48"/>
      <c r="P160" s="58"/>
      <c r="Q160" s="60" t="s">
        <v>308</v>
      </c>
      <c r="R160" s="58" t="s">
        <v>246</v>
      </c>
    </row>
    <row r="161" spans="1:18" x14ac:dyDescent="0.25">
      <c r="A161" s="12"/>
      <c r="B161" s="51" t="s">
        <v>714</v>
      </c>
      <c r="C161" s="11" t="s">
        <v>246</v>
      </c>
      <c r="D161" s="11"/>
      <c r="E161" s="11"/>
      <c r="F161" s="11"/>
      <c r="G161" s="11"/>
      <c r="H161" s="11"/>
      <c r="I161" s="11"/>
      <c r="J161" s="11"/>
      <c r="K161" s="11"/>
      <c r="L161" s="11"/>
      <c r="M161" s="11"/>
      <c r="N161" s="11"/>
      <c r="O161" s="11"/>
      <c r="P161" s="11"/>
      <c r="Q161" s="11"/>
      <c r="R161" s="11"/>
    </row>
    <row r="162" spans="1:18" x14ac:dyDescent="0.25">
      <c r="A162" s="12"/>
      <c r="B162" s="72" t="s">
        <v>43</v>
      </c>
      <c r="C162" s="48" t="s">
        <v>246</v>
      </c>
      <c r="D162" s="48"/>
      <c r="E162" s="48"/>
      <c r="F162" s="48"/>
      <c r="G162" s="48"/>
      <c r="H162" s="48"/>
      <c r="I162" s="48"/>
      <c r="J162" s="48"/>
      <c r="K162" s="48"/>
      <c r="L162" s="48"/>
      <c r="M162" s="48"/>
      <c r="N162" s="48"/>
      <c r="O162" s="48"/>
      <c r="P162" s="48"/>
      <c r="Q162" s="48"/>
      <c r="R162" s="48"/>
    </row>
    <row r="163" spans="1:18" ht="25.5" x14ac:dyDescent="0.25">
      <c r="A163" s="12"/>
      <c r="B163" s="88" t="s">
        <v>715</v>
      </c>
      <c r="C163" s="11" t="s">
        <v>246</v>
      </c>
      <c r="D163" s="11"/>
      <c r="E163" s="55" t="s">
        <v>716</v>
      </c>
      <c r="F163" s="41" t="s">
        <v>260</v>
      </c>
      <c r="G163" s="11"/>
      <c r="H163" s="11"/>
      <c r="I163" s="55" t="s">
        <v>716</v>
      </c>
      <c r="J163" s="41" t="s">
        <v>260</v>
      </c>
      <c r="K163" s="11"/>
      <c r="L163" s="41"/>
      <c r="M163" s="54" t="s">
        <v>308</v>
      </c>
      <c r="N163" s="41" t="s">
        <v>246</v>
      </c>
      <c r="O163" s="11"/>
      <c r="P163" s="41"/>
      <c r="Q163" s="54" t="s">
        <v>308</v>
      </c>
      <c r="R163" s="41" t="s">
        <v>246</v>
      </c>
    </row>
    <row r="164" spans="1:18" x14ac:dyDescent="0.25">
      <c r="A164" s="12"/>
      <c r="B164" s="87" t="s">
        <v>717</v>
      </c>
      <c r="C164" s="48" t="s">
        <v>246</v>
      </c>
      <c r="D164" s="48"/>
      <c r="E164" s="57" t="s">
        <v>718</v>
      </c>
      <c r="F164" s="58" t="s">
        <v>260</v>
      </c>
      <c r="G164" s="48"/>
      <c r="H164" s="58"/>
      <c r="I164" s="60" t="s">
        <v>308</v>
      </c>
      <c r="J164" s="58" t="s">
        <v>246</v>
      </c>
      <c r="K164" s="48"/>
      <c r="L164" s="48"/>
      <c r="M164" s="57" t="s">
        <v>719</v>
      </c>
      <c r="N164" s="58" t="s">
        <v>260</v>
      </c>
      <c r="O164" s="48"/>
      <c r="P164" s="58"/>
      <c r="Q164" s="60" t="s">
        <v>308</v>
      </c>
      <c r="R164" s="58" t="s">
        <v>246</v>
      </c>
    </row>
    <row r="165" spans="1:18" x14ac:dyDescent="0.25">
      <c r="A165" s="12"/>
      <c r="B165" s="86" t="s">
        <v>720</v>
      </c>
      <c r="C165" s="11" t="s">
        <v>246</v>
      </c>
      <c r="D165" s="11"/>
      <c r="E165" s="55" t="s">
        <v>721</v>
      </c>
      <c r="F165" s="41" t="s">
        <v>260</v>
      </c>
      <c r="G165" s="11"/>
      <c r="H165" s="41"/>
      <c r="I165" s="54" t="s">
        <v>308</v>
      </c>
      <c r="J165" s="41" t="s">
        <v>246</v>
      </c>
      <c r="K165" s="11"/>
      <c r="L165" s="11"/>
      <c r="M165" s="55" t="s">
        <v>722</v>
      </c>
      <c r="N165" s="41" t="s">
        <v>260</v>
      </c>
      <c r="O165" s="11"/>
      <c r="P165" s="41"/>
      <c r="Q165" s="54" t="s">
        <v>308</v>
      </c>
      <c r="R165" s="41" t="s">
        <v>246</v>
      </c>
    </row>
    <row r="166" spans="1:18" x14ac:dyDescent="0.25">
      <c r="A166" s="12"/>
      <c r="B166" s="72" t="s">
        <v>49</v>
      </c>
      <c r="C166" s="48" t="s">
        <v>246</v>
      </c>
      <c r="D166" s="48"/>
      <c r="E166" s="57" t="s">
        <v>723</v>
      </c>
      <c r="F166" s="58" t="s">
        <v>260</v>
      </c>
      <c r="G166" s="48"/>
      <c r="H166" s="58"/>
      <c r="I166" s="60" t="s">
        <v>308</v>
      </c>
      <c r="J166" s="58" t="s">
        <v>246</v>
      </c>
      <c r="K166" s="48"/>
      <c r="L166" s="48"/>
      <c r="M166" s="57" t="s">
        <v>724</v>
      </c>
      <c r="N166" s="58" t="s">
        <v>260</v>
      </c>
      <c r="O166" s="48"/>
      <c r="P166" s="58"/>
      <c r="Q166" s="60" t="s">
        <v>308</v>
      </c>
      <c r="R166" s="58" t="s">
        <v>246</v>
      </c>
    </row>
    <row r="167" spans="1:18" ht="25.5" x14ac:dyDescent="0.25">
      <c r="A167" s="12"/>
      <c r="B167" s="86" t="s">
        <v>51</v>
      </c>
      <c r="C167" s="11" t="s">
        <v>246</v>
      </c>
      <c r="D167" s="11"/>
      <c r="E167" s="55" t="s">
        <v>725</v>
      </c>
      <c r="F167" s="41" t="s">
        <v>260</v>
      </c>
      <c r="G167" s="11"/>
      <c r="H167" s="41"/>
      <c r="I167" s="54" t="s">
        <v>308</v>
      </c>
      <c r="J167" s="41" t="s">
        <v>246</v>
      </c>
      <c r="K167" s="11"/>
      <c r="L167" s="11"/>
      <c r="M167" s="55" t="s">
        <v>725</v>
      </c>
      <c r="N167" s="41" t="s">
        <v>260</v>
      </c>
      <c r="O167" s="11"/>
      <c r="P167" s="41"/>
      <c r="Q167" s="54" t="s">
        <v>308</v>
      </c>
      <c r="R167" s="41" t="s">
        <v>246</v>
      </c>
    </row>
    <row r="168" spans="1:18" x14ac:dyDescent="0.25">
      <c r="A168" s="12"/>
      <c r="B168" s="72" t="s">
        <v>52</v>
      </c>
      <c r="C168" s="48" t="s">
        <v>246</v>
      </c>
      <c r="D168" s="48"/>
      <c r="E168" s="57" t="s">
        <v>726</v>
      </c>
      <c r="F168" s="58" t="s">
        <v>260</v>
      </c>
      <c r="G168" s="48"/>
      <c r="H168" s="58"/>
      <c r="I168" s="60" t="s">
        <v>308</v>
      </c>
      <c r="J168" s="58" t="s">
        <v>246</v>
      </c>
      <c r="K168" s="48"/>
      <c r="L168" s="48"/>
      <c r="M168" s="57" t="s">
        <v>726</v>
      </c>
      <c r="N168" s="58" t="s">
        <v>260</v>
      </c>
      <c r="O168" s="48"/>
      <c r="P168" s="58"/>
      <c r="Q168" s="60" t="s">
        <v>308</v>
      </c>
      <c r="R168" s="58" t="s">
        <v>246</v>
      </c>
    </row>
    <row r="169" spans="1:18" x14ac:dyDescent="0.25">
      <c r="A169" s="12"/>
      <c r="B169" s="86" t="s">
        <v>645</v>
      </c>
      <c r="C169" s="11" t="s">
        <v>246</v>
      </c>
      <c r="D169" s="11"/>
      <c r="E169" s="55" t="s">
        <v>727</v>
      </c>
      <c r="F169" s="41" t="s">
        <v>260</v>
      </c>
      <c r="G169" s="11"/>
      <c r="H169" s="41"/>
      <c r="I169" s="54" t="s">
        <v>308</v>
      </c>
      <c r="J169" s="41" t="s">
        <v>246</v>
      </c>
      <c r="K169" s="11"/>
      <c r="L169" s="11"/>
      <c r="M169" s="55" t="s">
        <v>727</v>
      </c>
      <c r="N169" s="41" t="s">
        <v>260</v>
      </c>
      <c r="O169" s="11"/>
      <c r="P169" s="41"/>
      <c r="Q169" s="54" t="s">
        <v>308</v>
      </c>
      <c r="R169" s="41" t="s">
        <v>246</v>
      </c>
    </row>
    <row r="170" spans="1:18" x14ac:dyDescent="0.25">
      <c r="A170" s="12"/>
      <c r="B170" s="76"/>
      <c r="C170" s="76"/>
      <c r="D170" s="76"/>
      <c r="E170" s="76"/>
      <c r="F170" s="76"/>
      <c r="G170" s="76"/>
      <c r="H170" s="76"/>
      <c r="I170" s="76"/>
      <c r="J170" s="76"/>
      <c r="K170" s="76"/>
      <c r="L170" s="76"/>
      <c r="M170" s="76"/>
      <c r="N170" s="76"/>
      <c r="O170" s="76"/>
      <c r="P170" s="76"/>
      <c r="Q170" s="76"/>
      <c r="R170" s="76"/>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43"/>
      <c r="C172" s="43" t="s">
        <v>246</v>
      </c>
      <c r="D172" s="63"/>
      <c r="E172" s="63"/>
      <c r="F172" s="43"/>
      <c r="G172" s="43"/>
      <c r="H172" s="63"/>
      <c r="I172" s="63"/>
      <c r="J172" s="63"/>
      <c r="K172" s="63"/>
      <c r="L172" s="63"/>
      <c r="M172" s="63"/>
      <c r="N172" s="63"/>
      <c r="O172" s="63"/>
      <c r="P172" s="63"/>
      <c r="Q172" s="63"/>
      <c r="R172" s="43"/>
    </row>
    <row r="173" spans="1:18" x14ac:dyDescent="0.25">
      <c r="A173" s="12"/>
      <c r="B173" s="43"/>
      <c r="C173" s="43" t="s">
        <v>246</v>
      </c>
      <c r="D173" s="64" t="s">
        <v>728</v>
      </c>
      <c r="E173" s="64"/>
      <c r="F173" s="43"/>
      <c r="G173" s="43"/>
      <c r="H173" s="63"/>
      <c r="I173" s="63"/>
      <c r="J173" s="63"/>
      <c r="K173" s="63"/>
      <c r="L173" s="63"/>
      <c r="M173" s="63"/>
      <c r="N173" s="63"/>
      <c r="O173" s="63"/>
      <c r="P173" s="63"/>
      <c r="Q173" s="63"/>
      <c r="R173" s="43"/>
    </row>
    <row r="174" spans="1:18" ht="15.75" thickBot="1" x14ac:dyDescent="0.3">
      <c r="A174" s="12"/>
      <c r="B174" s="43"/>
      <c r="C174" s="43" t="s">
        <v>246</v>
      </c>
      <c r="D174" s="64">
        <v>2013</v>
      </c>
      <c r="E174" s="64"/>
      <c r="F174" s="43"/>
      <c r="G174" s="43"/>
      <c r="H174" s="62" t="s">
        <v>646</v>
      </c>
      <c r="I174" s="62"/>
      <c r="J174" s="62"/>
      <c r="K174" s="62"/>
      <c r="L174" s="62"/>
      <c r="M174" s="62"/>
      <c r="N174" s="62"/>
      <c r="O174" s="62"/>
      <c r="P174" s="62"/>
      <c r="Q174" s="62"/>
      <c r="R174" s="43"/>
    </row>
    <row r="175" spans="1:18" ht="15.75" thickBot="1" x14ac:dyDescent="0.3">
      <c r="A175" s="12"/>
      <c r="B175" s="43"/>
      <c r="C175" s="43" t="s">
        <v>246</v>
      </c>
      <c r="D175" s="62" t="s">
        <v>710</v>
      </c>
      <c r="E175" s="62"/>
      <c r="F175" s="43"/>
      <c r="G175" s="43"/>
      <c r="H175" s="115" t="s">
        <v>637</v>
      </c>
      <c r="I175" s="115"/>
      <c r="J175" s="43"/>
      <c r="K175" s="43"/>
      <c r="L175" s="115" t="s">
        <v>638</v>
      </c>
      <c r="M175" s="115"/>
      <c r="N175" s="43"/>
      <c r="O175" s="43"/>
      <c r="P175" s="115" t="s">
        <v>639</v>
      </c>
      <c r="Q175" s="115"/>
      <c r="R175" s="43"/>
    </row>
    <row r="176" spans="1:18" x14ac:dyDescent="0.25">
      <c r="A176" s="12"/>
      <c r="B176" s="43"/>
      <c r="C176" s="43" t="s">
        <v>246</v>
      </c>
      <c r="D176" s="67" t="s">
        <v>305</v>
      </c>
      <c r="E176" s="67"/>
      <c r="F176" s="67"/>
      <c r="G176" s="67"/>
      <c r="H176" s="67"/>
      <c r="I176" s="67"/>
      <c r="J176" s="67"/>
      <c r="K176" s="67"/>
      <c r="L176" s="67"/>
      <c r="M176" s="67"/>
      <c r="N176" s="67"/>
      <c r="O176" s="67"/>
      <c r="P176" s="67"/>
      <c r="Q176" s="67"/>
      <c r="R176" s="43"/>
    </row>
    <row r="177" spans="1:18" x14ac:dyDescent="0.25">
      <c r="A177" s="12"/>
      <c r="B177" s="47" t="s">
        <v>27</v>
      </c>
      <c r="C177" s="48" t="s">
        <v>246</v>
      </c>
      <c r="D177" s="48"/>
      <c r="E177" s="48"/>
      <c r="F177" s="48"/>
      <c r="G177" s="48"/>
      <c r="H177" s="48"/>
      <c r="I177" s="48"/>
      <c r="J177" s="48"/>
      <c r="K177" s="48"/>
      <c r="L177" s="48"/>
      <c r="M177" s="48"/>
      <c r="N177" s="48"/>
      <c r="O177" s="48"/>
      <c r="P177" s="48"/>
      <c r="Q177" s="48"/>
      <c r="R177" s="48"/>
    </row>
    <row r="178" spans="1:18" x14ac:dyDescent="0.25">
      <c r="A178" s="12"/>
      <c r="B178" s="86" t="s">
        <v>711</v>
      </c>
      <c r="C178" s="11" t="s">
        <v>246</v>
      </c>
      <c r="D178" s="11" t="s">
        <v>256</v>
      </c>
      <c r="E178" s="52">
        <v>77331</v>
      </c>
      <c r="F178" s="41" t="s">
        <v>246</v>
      </c>
      <c r="G178" s="11"/>
      <c r="H178" s="11" t="s">
        <v>256</v>
      </c>
      <c r="I178" s="52">
        <v>77331</v>
      </c>
      <c r="J178" s="41" t="s">
        <v>246</v>
      </c>
      <c r="K178" s="11"/>
      <c r="L178" s="41" t="s">
        <v>256</v>
      </c>
      <c r="M178" s="54" t="s">
        <v>308</v>
      </c>
      <c r="N178" s="41" t="s">
        <v>246</v>
      </c>
      <c r="O178" s="11"/>
      <c r="P178" s="41" t="s">
        <v>256</v>
      </c>
      <c r="Q178" s="54" t="s">
        <v>308</v>
      </c>
      <c r="R178" s="41" t="s">
        <v>246</v>
      </c>
    </row>
    <row r="179" spans="1:18" x14ac:dyDescent="0.25">
      <c r="A179" s="12"/>
      <c r="B179" s="72" t="s">
        <v>640</v>
      </c>
      <c r="C179" s="48" t="s">
        <v>246</v>
      </c>
      <c r="D179" s="48"/>
      <c r="E179" s="61">
        <v>511006</v>
      </c>
      <c r="F179" s="58" t="s">
        <v>246</v>
      </c>
      <c r="G179" s="48"/>
      <c r="H179" s="48"/>
      <c r="I179" s="57">
        <v>445</v>
      </c>
      <c r="J179" s="58" t="s">
        <v>246</v>
      </c>
      <c r="K179" s="48"/>
      <c r="L179" s="48"/>
      <c r="M179" s="61">
        <v>510561</v>
      </c>
      <c r="N179" s="58" t="s">
        <v>246</v>
      </c>
      <c r="O179" s="48"/>
      <c r="P179" s="58"/>
      <c r="Q179" s="60" t="s">
        <v>308</v>
      </c>
      <c r="R179" s="58" t="s">
        <v>246</v>
      </c>
    </row>
    <row r="180" spans="1:18" x14ac:dyDescent="0.25">
      <c r="A180" s="12"/>
      <c r="B180" s="86" t="s">
        <v>33</v>
      </c>
      <c r="C180" s="11" t="s">
        <v>246</v>
      </c>
      <c r="D180" s="11"/>
      <c r="E180" s="52">
        <v>4838</v>
      </c>
      <c r="F180" s="41" t="s">
        <v>246</v>
      </c>
      <c r="G180" s="11"/>
      <c r="H180" s="41"/>
      <c r="I180" s="54" t="s">
        <v>308</v>
      </c>
      <c r="J180" s="41" t="s">
        <v>246</v>
      </c>
      <c r="K180" s="11"/>
      <c r="L180" s="11"/>
      <c r="M180" s="52">
        <v>4866</v>
      </c>
      <c r="N180" s="41" t="s">
        <v>246</v>
      </c>
      <c r="O180" s="11"/>
      <c r="P180" s="41"/>
      <c r="Q180" s="54" t="s">
        <v>308</v>
      </c>
      <c r="R180" s="41" t="s">
        <v>246</v>
      </c>
    </row>
    <row r="181" spans="1:18" x14ac:dyDescent="0.25">
      <c r="A181" s="12"/>
      <c r="B181" s="72" t="s">
        <v>368</v>
      </c>
      <c r="C181" s="48" t="s">
        <v>246</v>
      </c>
      <c r="D181" s="48"/>
      <c r="E181" s="61">
        <v>1029192</v>
      </c>
      <c r="F181" s="58" t="s">
        <v>246</v>
      </c>
      <c r="G181" s="48"/>
      <c r="H181" s="58"/>
      <c r="I181" s="60" t="s">
        <v>308</v>
      </c>
      <c r="J181" s="58" t="s">
        <v>246</v>
      </c>
      <c r="K181" s="48"/>
      <c r="L181" s="58"/>
      <c r="M181" s="60" t="s">
        <v>308</v>
      </c>
      <c r="N181" s="58" t="s">
        <v>246</v>
      </c>
      <c r="O181" s="48"/>
      <c r="P181" s="48"/>
      <c r="Q181" s="61">
        <v>1031491</v>
      </c>
      <c r="R181" s="58" t="s">
        <v>246</v>
      </c>
    </row>
    <row r="182" spans="1:18" x14ac:dyDescent="0.25">
      <c r="A182" s="12"/>
      <c r="B182" s="86" t="s">
        <v>712</v>
      </c>
      <c r="C182" s="11" t="s">
        <v>246</v>
      </c>
      <c r="D182" s="11"/>
      <c r="E182" s="52">
        <v>26464</v>
      </c>
      <c r="F182" s="41" t="s">
        <v>246</v>
      </c>
      <c r="G182" s="11"/>
      <c r="H182" s="11"/>
      <c r="I182" s="55" t="s">
        <v>713</v>
      </c>
      <c r="J182" s="41" t="s">
        <v>246</v>
      </c>
      <c r="K182" s="11"/>
      <c r="L182" s="11"/>
      <c r="M182" s="55" t="s">
        <v>713</v>
      </c>
      <c r="N182" s="41" t="s">
        <v>246</v>
      </c>
      <c r="O182" s="11"/>
      <c r="P182" s="11"/>
      <c r="Q182" s="55" t="s">
        <v>713</v>
      </c>
      <c r="R182" s="41" t="s">
        <v>246</v>
      </c>
    </row>
    <row r="183" spans="1:18" x14ac:dyDescent="0.25">
      <c r="A183" s="12"/>
      <c r="B183" s="72" t="s">
        <v>37</v>
      </c>
      <c r="C183" s="48" t="s">
        <v>246</v>
      </c>
      <c r="D183" s="48"/>
      <c r="E183" s="61">
        <v>5694</v>
      </c>
      <c r="F183" s="58" t="s">
        <v>246</v>
      </c>
      <c r="G183" s="48"/>
      <c r="H183" s="58"/>
      <c r="I183" s="60" t="s">
        <v>308</v>
      </c>
      <c r="J183" s="58" t="s">
        <v>246</v>
      </c>
      <c r="K183" s="48"/>
      <c r="L183" s="48"/>
      <c r="M183" s="61">
        <v>2584</v>
      </c>
      <c r="N183" s="58" t="s">
        <v>246</v>
      </c>
      <c r="O183" s="48"/>
      <c r="P183" s="48"/>
      <c r="Q183" s="61">
        <v>3110</v>
      </c>
      <c r="R183" s="58" t="s">
        <v>246</v>
      </c>
    </row>
    <row r="184" spans="1:18" x14ac:dyDescent="0.25">
      <c r="A184" s="12"/>
      <c r="B184" s="86" t="s">
        <v>642</v>
      </c>
      <c r="C184" s="11" t="s">
        <v>246</v>
      </c>
      <c r="D184" s="11"/>
      <c r="E184" s="55">
        <v>546</v>
      </c>
      <c r="F184" s="41" t="s">
        <v>246</v>
      </c>
      <c r="G184" s="11"/>
      <c r="H184" s="41"/>
      <c r="I184" s="54" t="s">
        <v>308</v>
      </c>
      <c r="J184" s="41" t="s">
        <v>246</v>
      </c>
      <c r="K184" s="11"/>
      <c r="L184" s="41"/>
      <c r="M184" s="54" t="s">
        <v>308</v>
      </c>
      <c r="N184" s="41" t="s">
        <v>246</v>
      </c>
      <c r="O184" s="11"/>
      <c r="P184" s="11"/>
      <c r="Q184" s="55">
        <v>546</v>
      </c>
      <c r="R184" s="41" t="s">
        <v>246</v>
      </c>
    </row>
    <row r="185" spans="1:18" x14ac:dyDescent="0.25">
      <c r="A185" s="12"/>
      <c r="B185" s="72" t="s">
        <v>643</v>
      </c>
      <c r="C185" s="48" t="s">
        <v>246</v>
      </c>
      <c r="D185" s="48"/>
      <c r="E185" s="57">
        <v>155</v>
      </c>
      <c r="F185" s="58" t="s">
        <v>246</v>
      </c>
      <c r="G185" s="48"/>
      <c r="H185" s="58"/>
      <c r="I185" s="60" t="s">
        <v>308</v>
      </c>
      <c r="J185" s="58" t="s">
        <v>246</v>
      </c>
      <c r="K185" s="48"/>
      <c r="L185" s="48"/>
      <c r="M185" s="57">
        <v>155</v>
      </c>
      <c r="N185" s="58" t="s">
        <v>246</v>
      </c>
      <c r="O185" s="48"/>
      <c r="P185" s="58"/>
      <c r="Q185" s="60" t="s">
        <v>308</v>
      </c>
      <c r="R185" s="58" t="s">
        <v>246</v>
      </c>
    </row>
    <row r="186" spans="1:18" x14ac:dyDescent="0.25">
      <c r="A186" s="12"/>
      <c r="B186" s="51" t="s">
        <v>714</v>
      </c>
      <c r="C186" s="11" t="s">
        <v>246</v>
      </c>
      <c r="D186" s="11"/>
      <c r="E186" s="11"/>
      <c r="F186" s="11"/>
      <c r="G186" s="11"/>
      <c r="H186" s="11"/>
      <c r="I186" s="11"/>
      <c r="J186" s="11"/>
      <c r="K186" s="11"/>
      <c r="L186" s="11"/>
      <c r="M186" s="11"/>
      <c r="N186" s="11"/>
      <c r="O186" s="11"/>
      <c r="P186" s="11"/>
      <c r="Q186" s="11"/>
      <c r="R186" s="11"/>
    </row>
    <row r="187" spans="1:18" x14ac:dyDescent="0.25">
      <c r="A187" s="12"/>
      <c r="B187" s="72" t="s">
        <v>43</v>
      </c>
      <c r="C187" s="48" t="s">
        <v>246</v>
      </c>
      <c r="D187" s="48"/>
      <c r="E187" s="48"/>
      <c r="F187" s="48"/>
      <c r="G187" s="48"/>
      <c r="H187" s="48"/>
      <c r="I187" s="48"/>
      <c r="J187" s="48"/>
      <c r="K187" s="48"/>
      <c r="L187" s="48"/>
      <c r="M187" s="48"/>
      <c r="N187" s="48"/>
      <c r="O187" s="48"/>
      <c r="P187" s="48"/>
      <c r="Q187" s="48"/>
      <c r="R187" s="48"/>
    </row>
    <row r="188" spans="1:18" ht="25.5" x14ac:dyDescent="0.25">
      <c r="A188" s="12"/>
      <c r="B188" s="88" t="s">
        <v>715</v>
      </c>
      <c r="C188" s="11" t="s">
        <v>246</v>
      </c>
      <c r="D188" s="11"/>
      <c r="E188" s="55" t="s">
        <v>729</v>
      </c>
      <c r="F188" s="41" t="s">
        <v>260</v>
      </c>
      <c r="G188" s="11"/>
      <c r="H188" s="11"/>
      <c r="I188" s="55" t="s">
        <v>729</v>
      </c>
      <c r="J188" s="41" t="s">
        <v>260</v>
      </c>
      <c r="K188" s="11"/>
      <c r="L188" s="41"/>
      <c r="M188" s="54" t="s">
        <v>308</v>
      </c>
      <c r="N188" s="41" t="s">
        <v>246</v>
      </c>
      <c r="O188" s="11"/>
      <c r="P188" s="41"/>
      <c r="Q188" s="54" t="s">
        <v>308</v>
      </c>
      <c r="R188" s="41" t="s">
        <v>246</v>
      </c>
    </row>
    <row r="189" spans="1:18" x14ac:dyDescent="0.25">
      <c r="A189" s="12"/>
      <c r="B189" s="87" t="s">
        <v>717</v>
      </c>
      <c r="C189" s="48" t="s">
        <v>246</v>
      </c>
      <c r="D189" s="48"/>
      <c r="E189" s="57" t="s">
        <v>730</v>
      </c>
      <c r="F189" s="58" t="s">
        <v>260</v>
      </c>
      <c r="G189" s="48"/>
      <c r="H189" s="58"/>
      <c r="I189" s="60" t="s">
        <v>308</v>
      </c>
      <c r="J189" s="58" t="s">
        <v>246</v>
      </c>
      <c r="K189" s="48"/>
      <c r="L189" s="48"/>
      <c r="M189" s="57" t="s">
        <v>731</v>
      </c>
      <c r="N189" s="58" t="s">
        <v>260</v>
      </c>
      <c r="O189" s="48"/>
      <c r="P189" s="58"/>
      <c r="Q189" s="60" t="s">
        <v>308</v>
      </c>
      <c r="R189" s="58" t="s">
        <v>246</v>
      </c>
    </row>
    <row r="190" spans="1:18" x14ac:dyDescent="0.25">
      <c r="A190" s="12"/>
      <c r="B190" s="86" t="s">
        <v>720</v>
      </c>
      <c r="C190" s="11" t="s">
        <v>246</v>
      </c>
      <c r="D190" s="11"/>
      <c r="E190" s="55" t="s">
        <v>732</v>
      </c>
      <c r="F190" s="41" t="s">
        <v>260</v>
      </c>
      <c r="G190" s="11"/>
      <c r="H190" s="41"/>
      <c r="I190" s="54" t="s">
        <v>308</v>
      </c>
      <c r="J190" s="41" t="s">
        <v>246</v>
      </c>
      <c r="K190" s="11"/>
      <c r="L190" s="11"/>
      <c r="M190" s="55" t="s">
        <v>733</v>
      </c>
      <c r="N190" s="41" t="s">
        <v>260</v>
      </c>
      <c r="O190" s="11"/>
      <c r="P190" s="41"/>
      <c r="Q190" s="54" t="s">
        <v>308</v>
      </c>
      <c r="R190" s="41" t="s">
        <v>246</v>
      </c>
    </row>
    <row r="191" spans="1:18" x14ac:dyDescent="0.25">
      <c r="A191" s="12"/>
      <c r="B191" s="72" t="s">
        <v>49</v>
      </c>
      <c r="C191" s="48" t="s">
        <v>246</v>
      </c>
      <c r="D191" s="48"/>
      <c r="E191" s="57" t="s">
        <v>734</v>
      </c>
      <c r="F191" s="58" t="s">
        <v>260</v>
      </c>
      <c r="G191" s="48"/>
      <c r="H191" s="58"/>
      <c r="I191" s="60" t="s">
        <v>308</v>
      </c>
      <c r="J191" s="58" t="s">
        <v>246</v>
      </c>
      <c r="K191" s="48"/>
      <c r="L191" s="48"/>
      <c r="M191" s="57" t="s">
        <v>735</v>
      </c>
      <c r="N191" s="58" t="s">
        <v>260</v>
      </c>
      <c r="O191" s="48"/>
      <c r="P191" s="58"/>
      <c r="Q191" s="60" t="s">
        <v>308</v>
      </c>
      <c r="R191" s="58" t="s">
        <v>246</v>
      </c>
    </row>
    <row r="192" spans="1:18" ht="25.5" x14ac:dyDescent="0.25">
      <c r="A192" s="12"/>
      <c r="B192" s="86" t="s">
        <v>51</v>
      </c>
      <c r="C192" s="11" t="s">
        <v>246</v>
      </c>
      <c r="D192" s="11"/>
      <c r="E192" s="55" t="s">
        <v>736</v>
      </c>
      <c r="F192" s="41" t="s">
        <v>260</v>
      </c>
      <c r="G192" s="11"/>
      <c r="H192" s="41"/>
      <c r="I192" s="54" t="s">
        <v>308</v>
      </c>
      <c r="J192" s="41" t="s">
        <v>246</v>
      </c>
      <c r="K192" s="11"/>
      <c r="L192" s="11"/>
      <c r="M192" s="55" t="s">
        <v>736</v>
      </c>
      <c r="N192" s="41" t="s">
        <v>260</v>
      </c>
      <c r="O192" s="11"/>
      <c r="P192" s="41"/>
      <c r="Q192" s="54" t="s">
        <v>308</v>
      </c>
      <c r="R192" s="41" t="s">
        <v>246</v>
      </c>
    </row>
    <row r="193" spans="1:18" x14ac:dyDescent="0.25">
      <c r="A193" s="12"/>
      <c r="B193" s="72" t="s">
        <v>52</v>
      </c>
      <c r="C193" s="48" t="s">
        <v>246</v>
      </c>
      <c r="D193" s="48"/>
      <c r="E193" s="57" t="s">
        <v>737</v>
      </c>
      <c r="F193" s="58" t="s">
        <v>260</v>
      </c>
      <c r="G193" s="48"/>
      <c r="H193" s="58"/>
      <c r="I193" s="60" t="s">
        <v>308</v>
      </c>
      <c r="J193" s="58" t="s">
        <v>246</v>
      </c>
      <c r="K193" s="48"/>
      <c r="L193" s="48"/>
      <c r="M193" s="57" t="s">
        <v>737</v>
      </c>
      <c r="N193" s="58" t="s">
        <v>260</v>
      </c>
      <c r="O193" s="48"/>
      <c r="P193" s="58"/>
      <c r="Q193" s="60" t="s">
        <v>308</v>
      </c>
      <c r="R193" s="58" t="s">
        <v>246</v>
      </c>
    </row>
    <row r="194" spans="1:18" x14ac:dyDescent="0.25">
      <c r="A194" s="12"/>
      <c r="B194" s="86" t="s">
        <v>645</v>
      </c>
      <c r="C194" s="11" t="s">
        <v>246</v>
      </c>
      <c r="D194" s="11"/>
      <c r="E194" s="55" t="s">
        <v>738</v>
      </c>
      <c r="F194" s="41" t="s">
        <v>260</v>
      </c>
      <c r="G194" s="11"/>
      <c r="H194" s="41"/>
      <c r="I194" s="54" t="s">
        <v>308</v>
      </c>
      <c r="J194" s="41" t="s">
        <v>246</v>
      </c>
      <c r="K194" s="11"/>
      <c r="L194" s="11"/>
      <c r="M194" s="55" t="s">
        <v>738</v>
      </c>
      <c r="N194" s="41" t="s">
        <v>260</v>
      </c>
      <c r="O194" s="11"/>
      <c r="P194" s="41"/>
      <c r="Q194" s="54" t="s">
        <v>308</v>
      </c>
      <c r="R194" s="41" t="s">
        <v>246</v>
      </c>
    </row>
    <row r="195" spans="1:18" ht="15" customHeight="1" x14ac:dyDescent="0.25">
      <c r="A195" s="2" t="s">
        <v>1000</v>
      </c>
      <c r="B195" s="29" t="s">
        <v>5</v>
      </c>
      <c r="C195" s="29"/>
      <c r="D195" s="29"/>
      <c r="E195" s="29"/>
      <c r="F195" s="29"/>
      <c r="G195" s="29"/>
      <c r="H195" s="29"/>
      <c r="I195" s="29"/>
      <c r="J195" s="29"/>
      <c r="K195" s="29"/>
      <c r="L195" s="29"/>
      <c r="M195" s="29"/>
      <c r="N195" s="29"/>
      <c r="O195" s="29"/>
      <c r="P195" s="29"/>
      <c r="Q195" s="29"/>
      <c r="R195" s="29"/>
    </row>
    <row r="196" spans="1:18" ht="15" customHeight="1" x14ac:dyDescent="0.25">
      <c r="A196" s="12" t="s">
        <v>990</v>
      </c>
      <c r="B196" s="29" t="s">
        <v>5</v>
      </c>
      <c r="C196" s="29"/>
      <c r="D196" s="29"/>
      <c r="E196" s="29"/>
      <c r="F196" s="29"/>
      <c r="G196" s="29"/>
      <c r="H196" s="29"/>
      <c r="I196" s="29"/>
      <c r="J196" s="29"/>
      <c r="K196" s="29"/>
      <c r="L196" s="29"/>
      <c r="M196" s="29"/>
      <c r="N196" s="29"/>
      <c r="O196" s="29"/>
      <c r="P196" s="29"/>
      <c r="Q196" s="29"/>
      <c r="R196" s="29"/>
    </row>
    <row r="197" spans="1:18" x14ac:dyDescent="0.25">
      <c r="A197" s="12"/>
      <c r="B197" s="73" t="s">
        <v>663</v>
      </c>
      <c r="C197" s="73"/>
      <c r="D197" s="73"/>
      <c r="E197" s="73"/>
      <c r="F197" s="73"/>
      <c r="G197" s="73"/>
      <c r="H197" s="73"/>
      <c r="I197" s="73"/>
      <c r="J197" s="73"/>
      <c r="K197" s="73"/>
      <c r="L197" s="73"/>
      <c r="M197" s="73"/>
      <c r="N197" s="73"/>
      <c r="O197" s="73"/>
      <c r="P197" s="73"/>
      <c r="Q197" s="73"/>
      <c r="R197" s="73"/>
    </row>
    <row r="198" spans="1:18" ht="15.75" x14ac:dyDescent="0.25">
      <c r="A198" s="12"/>
      <c r="B198" s="75"/>
      <c r="C198" s="75"/>
      <c r="D198" s="75"/>
      <c r="E198" s="75"/>
      <c r="F198" s="75"/>
      <c r="G198" s="75"/>
      <c r="H198" s="75"/>
      <c r="I198" s="75"/>
      <c r="J198" s="75"/>
      <c r="K198" s="75"/>
      <c r="L198" s="75"/>
      <c r="M198" s="75"/>
      <c r="N198" s="75"/>
      <c r="O198" s="75"/>
      <c r="P198" s="75"/>
      <c r="Q198" s="75"/>
      <c r="R198" s="75"/>
    </row>
    <row r="199" spans="1:18" x14ac:dyDescent="0.25">
      <c r="A199" s="12"/>
      <c r="B199" s="43"/>
      <c r="C199" s="43"/>
      <c r="D199" s="43"/>
      <c r="E199" s="43"/>
      <c r="F199" s="43"/>
      <c r="G199" s="43"/>
      <c r="H199" s="43"/>
      <c r="I199" s="43"/>
      <c r="J199" s="43"/>
      <c r="K199" s="43"/>
      <c r="L199" s="43"/>
      <c r="M199" s="43"/>
      <c r="N199" s="43"/>
      <c r="O199" s="43"/>
      <c r="P199" s="43"/>
      <c r="Q199" s="43"/>
      <c r="R199" s="43"/>
    </row>
    <row r="200" spans="1:18" x14ac:dyDescent="0.25">
      <c r="A200" s="12"/>
      <c r="B200" s="63"/>
      <c r="C200" s="63" t="s">
        <v>246</v>
      </c>
      <c r="D200" s="64" t="s">
        <v>664</v>
      </c>
      <c r="E200" s="64"/>
      <c r="F200" s="63"/>
      <c r="G200" s="63" t="s">
        <v>246</v>
      </c>
      <c r="H200" s="64" t="s">
        <v>665</v>
      </c>
      <c r="I200" s="64"/>
      <c r="J200" s="63"/>
      <c r="K200" s="63" t="s">
        <v>246</v>
      </c>
      <c r="L200" s="64" t="s">
        <v>636</v>
      </c>
      <c r="M200" s="64"/>
      <c r="N200" s="63"/>
      <c r="O200" s="63" t="s">
        <v>246</v>
      </c>
      <c r="P200" s="64" t="s">
        <v>668</v>
      </c>
      <c r="Q200" s="64"/>
      <c r="R200" s="63"/>
    </row>
    <row r="201" spans="1:18" ht="15.75" thickBot="1" x14ac:dyDescent="0.3">
      <c r="A201" s="12"/>
      <c r="B201" s="63"/>
      <c r="C201" s="63"/>
      <c r="D201" s="62"/>
      <c r="E201" s="62"/>
      <c r="F201" s="63"/>
      <c r="G201" s="63"/>
      <c r="H201" s="62" t="s">
        <v>666</v>
      </c>
      <c r="I201" s="62"/>
      <c r="J201" s="63"/>
      <c r="K201" s="63"/>
      <c r="L201" s="62" t="s">
        <v>667</v>
      </c>
      <c r="M201" s="62"/>
      <c r="N201" s="63"/>
      <c r="O201" s="63"/>
      <c r="P201" s="62"/>
      <c r="Q201" s="62"/>
      <c r="R201" s="63"/>
    </row>
    <row r="202" spans="1:18" x14ac:dyDescent="0.25">
      <c r="A202" s="12"/>
      <c r="B202" s="43"/>
      <c r="C202" s="43" t="s">
        <v>246</v>
      </c>
      <c r="D202" s="67" t="s">
        <v>305</v>
      </c>
      <c r="E202" s="67"/>
      <c r="F202" s="67"/>
      <c r="G202" s="67"/>
      <c r="H202" s="67"/>
      <c r="I202" s="67"/>
      <c r="J202" s="67"/>
      <c r="K202" s="67"/>
      <c r="L202" s="67"/>
      <c r="M202" s="67"/>
      <c r="N202" s="67"/>
      <c r="O202" s="67"/>
      <c r="P202" s="67"/>
      <c r="Q202" s="67"/>
      <c r="R202" s="43"/>
    </row>
    <row r="203" spans="1:18" x14ac:dyDescent="0.25">
      <c r="A203" s="12"/>
      <c r="B203" s="89" t="s">
        <v>642</v>
      </c>
      <c r="C203" s="90" t="s">
        <v>246</v>
      </c>
      <c r="D203" s="90" t="s">
        <v>256</v>
      </c>
      <c r="E203" s="91">
        <v>214</v>
      </c>
      <c r="F203" s="92" t="s">
        <v>246</v>
      </c>
      <c r="G203" s="90" t="s">
        <v>246</v>
      </c>
      <c r="H203" s="90"/>
      <c r="I203" s="57" t="s">
        <v>669</v>
      </c>
      <c r="J203" s="58" t="s">
        <v>246</v>
      </c>
      <c r="K203" s="90" t="s">
        <v>246</v>
      </c>
      <c r="L203" s="90"/>
      <c r="M203" s="91" t="s">
        <v>671</v>
      </c>
      <c r="N203" s="92" t="s">
        <v>246</v>
      </c>
      <c r="O203" s="90" t="s">
        <v>246</v>
      </c>
      <c r="P203" s="90"/>
      <c r="Q203" s="91">
        <v>0.4</v>
      </c>
      <c r="R203" s="92" t="s">
        <v>672</v>
      </c>
    </row>
    <row r="204" spans="1:18" x14ac:dyDescent="0.25">
      <c r="A204" s="12"/>
      <c r="B204" s="89"/>
      <c r="C204" s="90"/>
      <c r="D204" s="90"/>
      <c r="E204" s="91"/>
      <c r="F204" s="92"/>
      <c r="G204" s="90"/>
      <c r="H204" s="90"/>
      <c r="I204" s="57" t="s">
        <v>670</v>
      </c>
      <c r="J204" s="58" t="s">
        <v>246</v>
      </c>
      <c r="K204" s="90"/>
      <c r="L204" s="90"/>
      <c r="M204" s="91"/>
      <c r="N204" s="92"/>
      <c r="O204" s="90"/>
      <c r="P204" s="90"/>
      <c r="Q204" s="91"/>
      <c r="R204" s="92"/>
    </row>
    <row r="205" spans="1:18" x14ac:dyDescent="0.25">
      <c r="A205" s="12"/>
      <c r="B205" s="73" t="s">
        <v>673</v>
      </c>
      <c r="C205" s="73"/>
      <c r="D205" s="73"/>
      <c r="E205" s="73"/>
      <c r="F205" s="73"/>
      <c r="G205" s="73"/>
      <c r="H205" s="73"/>
      <c r="I205" s="73"/>
      <c r="J205" s="73"/>
      <c r="K205" s="73"/>
      <c r="L205" s="73"/>
      <c r="M205" s="73"/>
      <c r="N205" s="73"/>
      <c r="O205" s="73"/>
      <c r="P205" s="73"/>
      <c r="Q205" s="73"/>
      <c r="R205" s="73"/>
    </row>
    <row r="206" spans="1:18" ht="15.75" x14ac:dyDescent="0.25">
      <c r="A206" s="12"/>
      <c r="B206" s="75"/>
      <c r="C206" s="75"/>
      <c r="D206" s="75"/>
      <c r="E206" s="75"/>
      <c r="F206" s="75"/>
      <c r="G206" s="75"/>
      <c r="H206" s="75"/>
      <c r="I206" s="75"/>
      <c r="J206" s="75"/>
      <c r="K206" s="75"/>
      <c r="L206" s="75"/>
      <c r="M206" s="75"/>
      <c r="N206" s="75"/>
      <c r="O206" s="75"/>
      <c r="P206" s="75"/>
      <c r="Q206" s="75"/>
      <c r="R206" s="75"/>
    </row>
    <row r="207" spans="1:18" x14ac:dyDescent="0.25">
      <c r="A207" s="12"/>
      <c r="B207" s="43"/>
      <c r="C207" s="43"/>
      <c r="D207" s="43"/>
      <c r="E207" s="43"/>
      <c r="F207" s="43"/>
      <c r="G207" s="43"/>
      <c r="H207" s="43"/>
      <c r="I207" s="43"/>
      <c r="J207" s="43"/>
      <c r="K207" s="43"/>
      <c r="L207" s="43"/>
      <c r="M207" s="43"/>
      <c r="N207" s="43"/>
      <c r="O207" s="43"/>
      <c r="P207" s="43"/>
      <c r="Q207" s="43"/>
      <c r="R207" s="43"/>
    </row>
    <row r="208" spans="1:18" x14ac:dyDescent="0.25">
      <c r="A208" s="12"/>
      <c r="B208" s="63"/>
      <c r="C208" s="63" t="s">
        <v>246</v>
      </c>
      <c r="D208" s="64" t="s">
        <v>664</v>
      </c>
      <c r="E208" s="64"/>
      <c r="F208" s="63"/>
      <c r="G208" s="63" t="s">
        <v>246</v>
      </c>
      <c r="H208" s="64" t="s">
        <v>665</v>
      </c>
      <c r="I208" s="64"/>
      <c r="J208" s="63"/>
      <c r="K208" s="63" t="s">
        <v>246</v>
      </c>
      <c r="L208" s="64" t="s">
        <v>636</v>
      </c>
      <c r="M208" s="64"/>
      <c r="N208" s="63"/>
      <c r="O208" s="63" t="s">
        <v>246</v>
      </c>
      <c r="P208" s="64" t="s">
        <v>668</v>
      </c>
      <c r="Q208" s="64"/>
      <c r="R208" s="63"/>
    </row>
    <row r="209" spans="1:18" ht="15.75" thickBot="1" x14ac:dyDescent="0.3">
      <c r="A209" s="12"/>
      <c r="B209" s="63"/>
      <c r="C209" s="63"/>
      <c r="D209" s="62"/>
      <c r="E209" s="62"/>
      <c r="F209" s="63"/>
      <c r="G209" s="63"/>
      <c r="H209" s="62" t="s">
        <v>666</v>
      </c>
      <c r="I209" s="62"/>
      <c r="J209" s="63"/>
      <c r="K209" s="63"/>
      <c r="L209" s="62" t="s">
        <v>667</v>
      </c>
      <c r="M209" s="62"/>
      <c r="N209" s="63"/>
      <c r="O209" s="63"/>
      <c r="P209" s="62"/>
      <c r="Q209" s="62"/>
      <c r="R209" s="63"/>
    </row>
    <row r="210" spans="1:18" x14ac:dyDescent="0.25">
      <c r="A210" s="12"/>
      <c r="B210" s="43"/>
      <c r="C210" s="43" t="s">
        <v>246</v>
      </c>
      <c r="D210" s="67" t="s">
        <v>305</v>
      </c>
      <c r="E210" s="67"/>
      <c r="F210" s="67"/>
      <c r="G210" s="67"/>
      <c r="H210" s="67"/>
      <c r="I210" s="67"/>
      <c r="J210" s="67"/>
      <c r="K210" s="67"/>
      <c r="L210" s="67"/>
      <c r="M210" s="67"/>
      <c r="N210" s="67"/>
      <c r="O210" s="67"/>
      <c r="P210" s="67"/>
      <c r="Q210" s="67"/>
      <c r="R210" s="43"/>
    </row>
    <row r="211" spans="1:18" x14ac:dyDescent="0.25">
      <c r="A211" s="12"/>
      <c r="B211" s="89" t="s">
        <v>642</v>
      </c>
      <c r="C211" s="90" t="s">
        <v>246</v>
      </c>
      <c r="D211" s="90" t="s">
        <v>256</v>
      </c>
      <c r="E211" s="91">
        <v>546</v>
      </c>
      <c r="F211" s="92" t="s">
        <v>246</v>
      </c>
      <c r="G211" s="90" t="s">
        <v>246</v>
      </c>
      <c r="H211" s="90"/>
      <c r="I211" s="57" t="s">
        <v>669</v>
      </c>
      <c r="J211" s="58" t="s">
        <v>246</v>
      </c>
      <c r="K211" s="90" t="s">
        <v>246</v>
      </c>
      <c r="L211" s="90"/>
      <c r="M211" s="91" t="s">
        <v>671</v>
      </c>
      <c r="N211" s="92" t="s">
        <v>246</v>
      </c>
      <c r="O211" s="90" t="s">
        <v>246</v>
      </c>
      <c r="P211" s="90"/>
      <c r="Q211" s="91">
        <v>0.35</v>
      </c>
      <c r="R211" s="92" t="s">
        <v>672</v>
      </c>
    </row>
    <row r="212" spans="1:18" x14ac:dyDescent="0.25">
      <c r="A212" s="12"/>
      <c r="B212" s="89"/>
      <c r="C212" s="90"/>
      <c r="D212" s="90"/>
      <c r="E212" s="91"/>
      <c r="F212" s="92"/>
      <c r="G212" s="90"/>
      <c r="H212" s="90"/>
      <c r="I212" s="57" t="s">
        <v>670</v>
      </c>
      <c r="J212" s="58" t="s">
        <v>246</v>
      </c>
      <c r="K212" s="90"/>
      <c r="L212" s="90"/>
      <c r="M212" s="91"/>
      <c r="N212" s="92"/>
      <c r="O212" s="90"/>
      <c r="P212" s="90"/>
      <c r="Q212" s="91"/>
      <c r="R212" s="92"/>
    </row>
  </sheetData>
  <mergeCells count="388">
    <mergeCell ref="A196:A212"/>
    <mergeCell ref="B196:R196"/>
    <mergeCell ref="B197:R197"/>
    <mergeCell ref="B198:R198"/>
    <mergeCell ref="B205:R205"/>
    <mergeCell ref="B206:R206"/>
    <mergeCell ref="A143:A194"/>
    <mergeCell ref="B143:R143"/>
    <mergeCell ref="B144:R144"/>
    <mergeCell ref="B145:R145"/>
    <mergeCell ref="B170:R170"/>
    <mergeCell ref="B195:R195"/>
    <mergeCell ref="B84:R84"/>
    <mergeCell ref="B85:R85"/>
    <mergeCell ref="A103:A142"/>
    <mergeCell ref="B103:R103"/>
    <mergeCell ref="B104:R104"/>
    <mergeCell ref="B105:R105"/>
    <mergeCell ref="B124:R124"/>
    <mergeCell ref="B26:R26"/>
    <mergeCell ref="A45:A62"/>
    <mergeCell ref="B45:R45"/>
    <mergeCell ref="B46:R46"/>
    <mergeCell ref="B47:R47"/>
    <mergeCell ref="A63:A102"/>
    <mergeCell ref="B63:R63"/>
    <mergeCell ref="B64:R64"/>
    <mergeCell ref="B65:R65"/>
    <mergeCell ref="B83:R83"/>
    <mergeCell ref="P211:P212"/>
    <mergeCell ref="Q211:Q212"/>
    <mergeCell ref="R211:R212"/>
    <mergeCell ref="A1:A2"/>
    <mergeCell ref="B1:R1"/>
    <mergeCell ref="B2:R2"/>
    <mergeCell ref="A3:A44"/>
    <mergeCell ref="B3:R3"/>
    <mergeCell ref="B4:R4"/>
    <mergeCell ref="B5:R5"/>
    <mergeCell ref="H211:H212"/>
    <mergeCell ref="K211:K212"/>
    <mergeCell ref="L211:L212"/>
    <mergeCell ref="M211:M212"/>
    <mergeCell ref="N211:N212"/>
    <mergeCell ref="O211:O212"/>
    <mergeCell ref="O208:O209"/>
    <mergeCell ref="P208:Q209"/>
    <mergeCell ref="R208:R209"/>
    <mergeCell ref="D210:Q210"/>
    <mergeCell ref="B211:B212"/>
    <mergeCell ref="C211:C212"/>
    <mergeCell ref="D211:D212"/>
    <mergeCell ref="E211:E212"/>
    <mergeCell ref="F211:F212"/>
    <mergeCell ref="G211:G212"/>
    <mergeCell ref="H209:I209"/>
    <mergeCell ref="J208:J209"/>
    <mergeCell ref="K208:K209"/>
    <mergeCell ref="L208:M208"/>
    <mergeCell ref="L209:M209"/>
    <mergeCell ref="N208:N209"/>
    <mergeCell ref="O203:O204"/>
    <mergeCell ref="P203:P204"/>
    <mergeCell ref="Q203:Q204"/>
    <mergeCell ref="R203:R204"/>
    <mergeCell ref="B208:B209"/>
    <mergeCell ref="C208:C209"/>
    <mergeCell ref="D208:E209"/>
    <mergeCell ref="F208:F209"/>
    <mergeCell ref="G208:G209"/>
    <mergeCell ref="H208:I208"/>
    <mergeCell ref="G203:G204"/>
    <mergeCell ref="H203:H204"/>
    <mergeCell ref="K203:K204"/>
    <mergeCell ref="L203:L204"/>
    <mergeCell ref="M203:M204"/>
    <mergeCell ref="N203:N204"/>
    <mergeCell ref="N200:N201"/>
    <mergeCell ref="O200:O201"/>
    <mergeCell ref="P200:Q201"/>
    <mergeCell ref="R200:R201"/>
    <mergeCell ref="D202:Q202"/>
    <mergeCell ref="B203:B204"/>
    <mergeCell ref="C203:C204"/>
    <mergeCell ref="D203:D204"/>
    <mergeCell ref="E203:E204"/>
    <mergeCell ref="F203:F204"/>
    <mergeCell ref="H200:I200"/>
    <mergeCell ref="H201:I201"/>
    <mergeCell ref="J200:J201"/>
    <mergeCell ref="K200:K201"/>
    <mergeCell ref="L200:M200"/>
    <mergeCell ref="L201:M201"/>
    <mergeCell ref="D175:E175"/>
    <mergeCell ref="H175:I175"/>
    <mergeCell ref="L175:M175"/>
    <mergeCell ref="P175:Q175"/>
    <mergeCell ref="D176:Q176"/>
    <mergeCell ref="B200:B201"/>
    <mergeCell ref="C200:C201"/>
    <mergeCell ref="D200:E201"/>
    <mergeCell ref="F200:F201"/>
    <mergeCell ref="G200:G201"/>
    <mergeCell ref="D151:Q151"/>
    <mergeCell ref="D172:E172"/>
    <mergeCell ref="H172:Q172"/>
    <mergeCell ref="D173:E173"/>
    <mergeCell ref="H173:Q173"/>
    <mergeCell ref="D174:E174"/>
    <mergeCell ref="H174:Q174"/>
    <mergeCell ref="P148:Q149"/>
    <mergeCell ref="R148:R149"/>
    <mergeCell ref="D150:E150"/>
    <mergeCell ref="H150:I150"/>
    <mergeCell ref="L150:M150"/>
    <mergeCell ref="P150:Q150"/>
    <mergeCell ref="H148:I149"/>
    <mergeCell ref="J148:J149"/>
    <mergeCell ref="K148:K149"/>
    <mergeCell ref="L148:M149"/>
    <mergeCell ref="N148:N149"/>
    <mergeCell ref="O148:O149"/>
    <mergeCell ref="R127:R133"/>
    <mergeCell ref="D134:Q134"/>
    <mergeCell ref="D147:E147"/>
    <mergeCell ref="H147:Q147"/>
    <mergeCell ref="B148:B149"/>
    <mergeCell ref="C148:C149"/>
    <mergeCell ref="D148:E148"/>
    <mergeCell ref="D149:E149"/>
    <mergeCell ref="F148:F149"/>
    <mergeCell ref="G148:G149"/>
    <mergeCell ref="L133:M133"/>
    <mergeCell ref="N127:N133"/>
    <mergeCell ref="O127:O133"/>
    <mergeCell ref="P127:Q127"/>
    <mergeCell ref="P128:Q128"/>
    <mergeCell ref="P129:Q129"/>
    <mergeCell ref="P130:Q130"/>
    <mergeCell ref="P131:Q131"/>
    <mergeCell ref="P132:Q132"/>
    <mergeCell ref="P133:Q133"/>
    <mergeCell ref="H132:I132"/>
    <mergeCell ref="H133:I133"/>
    <mergeCell ref="J127:J133"/>
    <mergeCell ref="K127:K133"/>
    <mergeCell ref="L127:M127"/>
    <mergeCell ref="L128:M128"/>
    <mergeCell ref="L129:M129"/>
    <mergeCell ref="L130:M130"/>
    <mergeCell ref="L131:M131"/>
    <mergeCell ref="L132:M132"/>
    <mergeCell ref="D131:E131"/>
    <mergeCell ref="D132:E132"/>
    <mergeCell ref="D133:E133"/>
    <mergeCell ref="F127:F133"/>
    <mergeCell ref="G127:G133"/>
    <mergeCell ref="H127:I127"/>
    <mergeCell ref="H128:I128"/>
    <mergeCell ref="H129:I129"/>
    <mergeCell ref="H130:I130"/>
    <mergeCell ref="H131:I131"/>
    <mergeCell ref="R108:R114"/>
    <mergeCell ref="D115:Q115"/>
    <mergeCell ref="D126:E126"/>
    <mergeCell ref="H126:Q126"/>
    <mergeCell ref="B127:B133"/>
    <mergeCell ref="C127:C133"/>
    <mergeCell ref="D127:E127"/>
    <mergeCell ref="D128:E128"/>
    <mergeCell ref="D129:E129"/>
    <mergeCell ref="D130:E130"/>
    <mergeCell ref="L114:M114"/>
    <mergeCell ref="N108:N114"/>
    <mergeCell ref="O108:O114"/>
    <mergeCell ref="P108:Q108"/>
    <mergeCell ref="P109:Q109"/>
    <mergeCell ref="P110:Q110"/>
    <mergeCell ref="P111:Q111"/>
    <mergeCell ref="P112:Q112"/>
    <mergeCell ref="P113:Q113"/>
    <mergeCell ref="P114:Q114"/>
    <mergeCell ref="H113:I113"/>
    <mergeCell ref="H114:I114"/>
    <mergeCell ref="J108:J114"/>
    <mergeCell ref="K108:K114"/>
    <mergeCell ref="L108:M108"/>
    <mergeCell ref="L109:M109"/>
    <mergeCell ref="L110:M110"/>
    <mergeCell ref="L111:M111"/>
    <mergeCell ref="L112:M112"/>
    <mergeCell ref="L113:M113"/>
    <mergeCell ref="D112:E112"/>
    <mergeCell ref="D113:E113"/>
    <mergeCell ref="D114:E114"/>
    <mergeCell ref="F108:F114"/>
    <mergeCell ref="G108:G114"/>
    <mergeCell ref="H108:I108"/>
    <mergeCell ref="H109:I109"/>
    <mergeCell ref="H110:I110"/>
    <mergeCell ref="H111:I111"/>
    <mergeCell ref="H112:I112"/>
    <mergeCell ref="J101:J102"/>
    <mergeCell ref="K101:K102"/>
    <mergeCell ref="D107:E107"/>
    <mergeCell ref="H107:Q107"/>
    <mergeCell ref="B108:B114"/>
    <mergeCell ref="C108:C114"/>
    <mergeCell ref="D108:E108"/>
    <mergeCell ref="D109:E109"/>
    <mergeCell ref="D110:E110"/>
    <mergeCell ref="D111:E111"/>
    <mergeCell ref="J99:J100"/>
    <mergeCell ref="K99:K100"/>
    <mergeCell ref="B101:B102"/>
    <mergeCell ref="C101:C102"/>
    <mergeCell ref="D101:D102"/>
    <mergeCell ref="E101:E102"/>
    <mergeCell ref="F101:F102"/>
    <mergeCell ref="G101:G102"/>
    <mergeCell ref="H101:H102"/>
    <mergeCell ref="I101:I102"/>
    <mergeCell ref="J96:J97"/>
    <mergeCell ref="K96:K97"/>
    <mergeCell ref="B99:B100"/>
    <mergeCell ref="C99:C100"/>
    <mergeCell ref="D99:D100"/>
    <mergeCell ref="E99:E100"/>
    <mergeCell ref="F99:F100"/>
    <mergeCell ref="G99:G100"/>
    <mergeCell ref="H99:H100"/>
    <mergeCell ref="I99:I100"/>
    <mergeCell ref="J94:J95"/>
    <mergeCell ref="K94:K95"/>
    <mergeCell ref="B96:B97"/>
    <mergeCell ref="C96:C97"/>
    <mergeCell ref="D96:D97"/>
    <mergeCell ref="E96:E97"/>
    <mergeCell ref="F96:F97"/>
    <mergeCell ref="G96:G97"/>
    <mergeCell ref="H96:H97"/>
    <mergeCell ref="I96:I97"/>
    <mergeCell ref="I90:I93"/>
    <mergeCell ref="K90:K93"/>
    <mergeCell ref="B94:B95"/>
    <mergeCell ref="C94:C95"/>
    <mergeCell ref="D94:D95"/>
    <mergeCell ref="E94:E95"/>
    <mergeCell ref="F94:F95"/>
    <mergeCell ref="G94:G95"/>
    <mergeCell ref="H94:H95"/>
    <mergeCell ref="I94:I95"/>
    <mergeCell ref="J81:J82"/>
    <mergeCell ref="K81:K82"/>
    <mergeCell ref="D87:E87"/>
    <mergeCell ref="D88:E88"/>
    <mergeCell ref="B90:B93"/>
    <mergeCell ref="C90:C93"/>
    <mergeCell ref="D90:D93"/>
    <mergeCell ref="E90:E93"/>
    <mergeCell ref="F90:F93"/>
    <mergeCell ref="G90:G93"/>
    <mergeCell ref="J79:J80"/>
    <mergeCell ref="K79:K80"/>
    <mergeCell ref="B81:B82"/>
    <mergeCell ref="C81:C82"/>
    <mergeCell ref="D81:D82"/>
    <mergeCell ref="E81:E82"/>
    <mergeCell ref="F81:F82"/>
    <mergeCell ref="G81:G82"/>
    <mergeCell ref="H81:H82"/>
    <mergeCell ref="I81:I82"/>
    <mergeCell ref="J76:J77"/>
    <mergeCell ref="K76:K77"/>
    <mergeCell ref="B79:B80"/>
    <mergeCell ref="C79:C80"/>
    <mergeCell ref="D79:D80"/>
    <mergeCell ref="E79:E80"/>
    <mergeCell ref="F79:F80"/>
    <mergeCell ref="G79:G80"/>
    <mergeCell ref="H79:H80"/>
    <mergeCell ref="I79:I80"/>
    <mergeCell ref="J74:J75"/>
    <mergeCell ref="K74:K75"/>
    <mergeCell ref="B76:B77"/>
    <mergeCell ref="C76:C77"/>
    <mergeCell ref="D76:D77"/>
    <mergeCell ref="E76:E77"/>
    <mergeCell ref="F76:F77"/>
    <mergeCell ref="G76:G77"/>
    <mergeCell ref="H76:H77"/>
    <mergeCell ref="I76:I77"/>
    <mergeCell ref="I70:I73"/>
    <mergeCell ref="K70:K73"/>
    <mergeCell ref="B74:B75"/>
    <mergeCell ref="C74:C75"/>
    <mergeCell ref="D74:D75"/>
    <mergeCell ref="E74:E75"/>
    <mergeCell ref="F74:F75"/>
    <mergeCell ref="G74:G75"/>
    <mergeCell ref="H74:H75"/>
    <mergeCell ref="I74:I75"/>
    <mergeCell ref="J50:J51"/>
    <mergeCell ref="D52:I52"/>
    <mergeCell ref="D67:E67"/>
    <mergeCell ref="D68:E68"/>
    <mergeCell ref="B70:B73"/>
    <mergeCell ref="C70:C73"/>
    <mergeCell ref="D70:D73"/>
    <mergeCell ref="E70:E73"/>
    <mergeCell ref="F70:F73"/>
    <mergeCell ref="G70:G73"/>
    <mergeCell ref="D49:I49"/>
    <mergeCell ref="B50:B51"/>
    <mergeCell ref="C50:C51"/>
    <mergeCell ref="D50:E50"/>
    <mergeCell ref="D51:E51"/>
    <mergeCell ref="F50:F51"/>
    <mergeCell ref="G50:G51"/>
    <mergeCell ref="H50:I50"/>
    <mergeCell ref="H51:I51"/>
    <mergeCell ref="R29:R33"/>
    <mergeCell ref="D34:E34"/>
    <mergeCell ref="H34:I34"/>
    <mergeCell ref="L34:M34"/>
    <mergeCell ref="P34:Q34"/>
    <mergeCell ref="D35:Q35"/>
    <mergeCell ref="N29:N33"/>
    <mergeCell ref="O29:O33"/>
    <mergeCell ref="P29:Q29"/>
    <mergeCell ref="P30:Q30"/>
    <mergeCell ref="P31:Q31"/>
    <mergeCell ref="P32:Q32"/>
    <mergeCell ref="P33:Q33"/>
    <mergeCell ref="H32:I32"/>
    <mergeCell ref="H33:I33"/>
    <mergeCell ref="J29:J33"/>
    <mergeCell ref="K29:K33"/>
    <mergeCell ref="L29:M29"/>
    <mergeCell ref="L30:M30"/>
    <mergeCell ref="L31:M31"/>
    <mergeCell ref="L32:M32"/>
    <mergeCell ref="L33:M33"/>
    <mergeCell ref="D28:E28"/>
    <mergeCell ref="H28:Q28"/>
    <mergeCell ref="B29:B33"/>
    <mergeCell ref="C29:C33"/>
    <mergeCell ref="D29:E33"/>
    <mergeCell ref="F29:F33"/>
    <mergeCell ref="G29:G33"/>
    <mergeCell ref="H29:I29"/>
    <mergeCell ref="H30:I30"/>
    <mergeCell ref="H31:I31"/>
    <mergeCell ref="R8:R13"/>
    <mergeCell ref="D14:E14"/>
    <mergeCell ref="H14:I14"/>
    <mergeCell ref="L14:M14"/>
    <mergeCell ref="P14:Q14"/>
    <mergeCell ref="D15:Q15"/>
    <mergeCell ref="L13:M13"/>
    <mergeCell ref="N8:N13"/>
    <mergeCell ref="O8:O13"/>
    <mergeCell ref="P8:Q8"/>
    <mergeCell ref="P9:Q9"/>
    <mergeCell ref="P10:Q10"/>
    <mergeCell ref="P11:Q11"/>
    <mergeCell ref="P12:Q12"/>
    <mergeCell ref="P13:Q13"/>
    <mergeCell ref="H11:I11"/>
    <mergeCell ref="H12:I12"/>
    <mergeCell ref="H13:I13"/>
    <mergeCell ref="J8:J13"/>
    <mergeCell ref="K8:K13"/>
    <mergeCell ref="L8:M8"/>
    <mergeCell ref="L9:M9"/>
    <mergeCell ref="L10:M10"/>
    <mergeCell ref="L11:M11"/>
    <mergeCell ref="L12:M12"/>
    <mergeCell ref="D7:E7"/>
    <mergeCell ref="H7:Q7"/>
    <mergeCell ref="B8:B13"/>
    <mergeCell ref="C8:C13"/>
    <mergeCell ref="D8:E13"/>
    <mergeCell ref="F8:F13"/>
    <mergeCell ref="G8:G13"/>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9.28515625" customWidth="1"/>
    <col min="6" max="7" width="1.85546875" bestFit="1" customWidth="1"/>
    <col min="8" max="8" width="3.140625" customWidth="1"/>
    <col min="9" max="9" width="9.7109375" customWidth="1"/>
    <col min="10" max="10" width="1.85546875" bestFit="1" customWidth="1"/>
  </cols>
  <sheetData>
    <row r="1" spans="1:10" ht="15" customHeight="1" x14ac:dyDescent="0.25">
      <c r="A1" s="7" t="s">
        <v>10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58</v>
      </c>
      <c r="B3" s="29" t="s">
        <v>5</v>
      </c>
      <c r="C3" s="29"/>
      <c r="D3" s="29"/>
      <c r="E3" s="29"/>
      <c r="F3" s="29"/>
      <c r="G3" s="29"/>
      <c r="H3" s="29"/>
      <c r="I3" s="29"/>
      <c r="J3" s="29"/>
    </row>
    <row r="4" spans="1:10" ht="15" customHeight="1" x14ac:dyDescent="0.25">
      <c r="A4" s="12" t="s">
        <v>1002</v>
      </c>
      <c r="B4" s="29" t="s">
        <v>5</v>
      </c>
      <c r="C4" s="29"/>
      <c r="D4" s="29"/>
      <c r="E4" s="29"/>
      <c r="F4" s="29"/>
      <c r="G4" s="29"/>
      <c r="H4" s="29"/>
      <c r="I4" s="29"/>
      <c r="J4" s="29"/>
    </row>
    <row r="5" spans="1:10" x14ac:dyDescent="0.25">
      <c r="A5" s="12"/>
      <c r="B5" s="73" t="s">
        <v>760</v>
      </c>
      <c r="C5" s="73"/>
      <c r="D5" s="73"/>
      <c r="E5" s="73"/>
      <c r="F5" s="73"/>
      <c r="G5" s="73"/>
      <c r="H5" s="73"/>
      <c r="I5" s="73"/>
      <c r="J5" s="73"/>
    </row>
    <row r="6" spans="1:10" ht="15.75" x14ac:dyDescent="0.25">
      <c r="A6" s="12"/>
      <c r="B6" s="75"/>
      <c r="C6" s="75"/>
      <c r="D6" s="75"/>
      <c r="E6" s="75"/>
      <c r="F6" s="75"/>
      <c r="G6" s="75"/>
      <c r="H6" s="75"/>
      <c r="I6" s="75"/>
      <c r="J6" s="75"/>
    </row>
    <row r="7" spans="1:10" x14ac:dyDescent="0.25">
      <c r="A7" s="12"/>
      <c r="B7" s="11"/>
      <c r="C7" s="11"/>
      <c r="D7" s="11"/>
      <c r="E7" s="11"/>
      <c r="F7" s="11"/>
      <c r="G7" s="11"/>
      <c r="H7" s="11"/>
      <c r="I7" s="11"/>
      <c r="J7" s="11"/>
    </row>
    <row r="8" spans="1:10" x14ac:dyDescent="0.25">
      <c r="A8" s="12"/>
      <c r="B8" s="63"/>
      <c r="C8" s="63" t="s">
        <v>246</v>
      </c>
      <c r="D8" s="64" t="s">
        <v>538</v>
      </c>
      <c r="E8" s="64"/>
      <c r="F8" s="63"/>
      <c r="G8" s="63" t="s">
        <v>246</v>
      </c>
      <c r="H8" s="64" t="s">
        <v>538</v>
      </c>
      <c r="I8" s="64"/>
      <c r="J8" s="63"/>
    </row>
    <row r="9" spans="1:10" x14ac:dyDescent="0.25">
      <c r="A9" s="12"/>
      <c r="B9" s="63"/>
      <c r="C9" s="63"/>
      <c r="D9" s="64" t="s">
        <v>341</v>
      </c>
      <c r="E9" s="64"/>
      <c r="F9" s="63"/>
      <c r="G9" s="63"/>
      <c r="H9" s="64" t="s">
        <v>341</v>
      </c>
      <c r="I9" s="64"/>
      <c r="J9" s="63"/>
    </row>
    <row r="10" spans="1:10" ht="15.75" thickBot="1" x14ac:dyDescent="0.3">
      <c r="A10" s="12"/>
      <c r="B10" s="63"/>
      <c r="C10" s="63"/>
      <c r="D10" s="62">
        <v>2014</v>
      </c>
      <c r="E10" s="62"/>
      <c r="F10" s="63"/>
      <c r="G10" s="63"/>
      <c r="H10" s="62">
        <v>2013</v>
      </c>
      <c r="I10" s="62"/>
      <c r="J10" s="63"/>
    </row>
    <row r="11" spans="1:10" x14ac:dyDescent="0.25">
      <c r="A11" s="12"/>
      <c r="B11" s="43"/>
      <c r="C11" s="43" t="s">
        <v>246</v>
      </c>
      <c r="D11" s="67" t="s">
        <v>305</v>
      </c>
      <c r="E11" s="67"/>
      <c r="F11" s="67"/>
      <c r="G11" s="67"/>
      <c r="H11" s="67"/>
      <c r="I11" s="67"/>
      <c r="J11" s="43"/>
    </row>
    <row r="12" spans="1:10" ht="25.5" x14ac:dyDescent="0.25">
      <c r="A12" s="12"/>
      <c r="B12" s="47" t="s">
        <v>761</v>
      </c>
      <c r="C12" s="48" t="s">
        <v>246</v>
      </c>
      <c r="D12" s="48"/>
      <c r="E12" s="48"/>
      <c r="F12" s="48"/>
      <c r="G12" s="48" t="s">
        <v>246</v>
      </c>
      <c r="H12" s="48"/>
      <c r="I12" s="48"/>
      <c r="J12" s="48"/>
    </row>
    <row r="13" spans="1:10" ht="25.5" x14ac:dyDescent="0.25">
      <c r="A13" s="12"/>
      <c r="B13" s="86" t="s">
        <v>762</v>
      </c>
      <c r="C13" s="11" t="s">
        <v>246</v>
      </c>
      <c r="D13" s="11"/>
      <c r="E13" s="11"/>
      <c r="F13" s="11"/>
      <c r="G13" s="11" t="s">
        <v>246</v>
      </c>
      <c r="H13" s="11"/>
      <c r="I13" s="11"/>
      <c r="J13" s="11"/>
    </row>
    <row r="14" spans="1:10" x14ac:dyDescent="0.25">
      <c r="A14" s="12"/>
      <c r="B14" s="87" t="s">
        <v>763</v>
      </c>
      <c r="C14" s="48" t="s">
        <v>246</v>
      </c>
      <c r="D14" s="48" t="s">
        <v>256</v>
      </c>
      <c r="E14" s="61">
        <v>6150</v>
      </c>
      <c r="F14" s="58" t="s">
        <v>246</v>
      </c>
      <c r="G14" s="48" t="s">
        <v>246</v>
      </c>
      <c r="H14" s="48" t="s">
        <v>256</v>
      </c>
      <c r="I14" s="61">
        <v>6836</v>
      </c>
      <c r="J14" s="58" t="s">
        <v>246</v>
      </c>
    </row>
    <row r="15" spans="1:10" x14ac:dyDescent="0.25">
      <c r="A15" s="12"/>
      <c r="B15" s="88" t="s">
        <v>764</v>
      </c>
      <c r="C15" s="11" t="s">
        <v>246</v>
      </c>
      <c r="D15" s="41"/>
      <c r="E15" s="54" t="s">
        <v>308</v>
      </c>
      <c r="F15" s="41" t="s">
        <v>246</v>
      </c>
      <c r="G15" s="11" t="s">
        <v>246</v>
      </c>
      <c r="H15" s="11"/>
      <c r="I15" s="55">
        <v>150</v>
      </c>
      <c r="J15" s="41" t="s">
        <v>246</v>
      </c>
    </row>
    <row r="16" spans="1:10" ht="25.5" x14ac:dyDescent="0.25">
      <c r="A16" s="12"/>
      <c r="B16" s="47" t="s">
        <v>765</v>
      </c>
      <c r="C16" s="48" t="s">
        <v>246</v>
      </c>
      <c r="D16" s="48"/>
      <c r="E16" s="48"/>
      <c r="F16" s="48"/>
      <c r="G16" s="48" t="s">
        <v>246</v>
      </c>
      <c r="H16" s="48"/>
      <c r="I16" s="48"/>
      <c r="J16" s="48"/>
    </row>
    <row r="17" spans="1:10" ht="25.5" x14ac:dyDescent="0.25">
      <c r="A17" s="12"/>
      <c r="B17" s="86" t="s">
        <v>766</v>
      </c>
      <c r="C17" s="11" t="s">
        <v>246</v>
      </c>
      <c r="D17" s="11"/>
      <c r="E17" s="55">
        <v>853</v>
      </c>
      <c r="F17" s="41" t="s">
        <v>246</v>
      </c>
      <c r="G17" s="11" t="s">
        <v>246</v>
      </c>
      <c r="H17" s="11"/>
      <c r="I17" s="52">
        <v>1053</v>
      </c>
      <c r="J17" s="41" t="s">
        <v>246</v>
      </c>
    </row>
    <row r="18" spans="1:10" x14ac:dyDescent="0.25">
      <c r="A18" s="12"/>
      <c r="B18" s="72" t="s">
        <v>157</v>
      </c>
      <c r="C18" s="48" t="s">
        <v>246</v>
      </c>
      <c r="D18" s="58"/>
      <c r="E18" s="60" t="s">
        <v>308</v>
      </c>
      <c r="F18" s="58" t="s">
        <v>246</v>
      </c>
      <c r="G18" s="48" t="s">
        <v>246</v>
      </c>
      <c r="H18" s="48"/>
      <c r="I18" s="61">
        <v>6751</v>
      </c>
      <c r="J18" s="58" t="s">
        <v>246</v>
      </c>
    </row>
    <row r="19" spans="1:10" ht="25.5" x14ac:dyDescent="0.25">
      <c r="A19" s="12"/>
      <c r="B19" s="86" t="s">
        <v>158</v>
      </c>
      <c r="C19" s="11" t="s">
        <v>246</v>
      </c>
      <c r="D19" s="41"/>
      <c r="E19" s="54" t="s">
        <v>308</v>
      </c>
      <c r="F19" s="41" t="s">
        <v>246</v>
      </c>
      <c r="G19" s="11" t="s">
        <v>246</v>
      </c>
      <c r="H19" s="11"/>
      <c r="I19" s="52">
        <v>21841</v>
      </c>
      <c r="J19" s="41" t="s">
        <v>246</v>
      </c>
    </row>
    <row r="20" spans="1:10" x14ac:dyDescent="0.25">
      <c r="A20" s="12"/>
      <c r="B20" s="76"/>
      <c r="C20" s="76"/>
      <c r="D20" s="76"/>
      <c r="E20" s="76"/>
      <c r="F20" s="76"/>
      <c r="G20" s="76"/>
      <c r="H20" s="76"/>
      <c r="I20" s="76"/>
      <c r="J20" s="76"/>
    </row>
  </sheetData>
  <mergeCells count="21">
    <mergeCell ref="A1:A2"/>
    <mergeCell ref="B1:J1"/>
    <mergeCell ref="B2:J2"/>
    <mergeCell ref="B3:J3"/>
    <mergeCell ref="A4:A20"/>
    <mergeCell ref="B4:J4"/>
    <mergeCell ref="B5:J5"/>
    <mergeCell ref="B6:J6"/>
    <mergeCell ref="B20:J20"/>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140625" customWidth="1"/>
    <col min="4" max="4" width="2.5703125" customWidth="1"/>
    <col min="5" max="5" width="11.85546875" customWidth="1"/>
    <col min="6" max="6" width="2.42578125" customWidth="1"/>
    <col min="7" max="7" width="11" customWidth="1"/>
    <col min="8" max="8" width="3.42578125" customWidth="1"/>
    <col min="9" max="9" width="11" customWidth="1"/>
    <col min="10" max="10" width="2.42578125" customWidth="1"/>
  </cols>
  <sheetData>
    <row r="1" spans="1:10" ht="15" customHeight="1" x14ac:dyDescent="0.25">
      <c r="A1" s="7" t="s">
        <v>10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8</v>
      </c>
      <c r="B3" s="29" t="s">
        <v>5</v>
      </c>
      <c r="C3" s="29"/>
      <c r="D3" s="29"/>
      <c r="E3" s="29"/>
      <c r="F3" s="29"/>
      <c r="G3" s="29"/>
      <c r="H3" s="29"/>
      <c r="I3" s="29"/>
      <c r="J3" s="29"/>
    </row>
    <row r="4" spans="1:10" ht="15" customHeight="1" x14ac:dyDescent="0.25">
      <c r="A4" s="12" t="s">
        <v>1004</v>
      </c>
      <c r="B4" s="29" t="s">
        <v>5</v>
      </c>
      <c r="C4" s="29"/>
      <c r="D4" s="29"/>
      <c r="E4" s="29"/>
      <c r="F4" s="29"/>
      <c r="G4" s="29"/>
      <c r="H4" s="29"/>
      <c r="I4" s="29"/>
      <c r="J4" s="29"/>
    </row>
    <row r="5" spans="1:10" ht="15.75" x14ac:dyDescent="0.25">
      <c r="A5" s="12"/>
      <c r="B5" s="75"/>
      <c r="C5" s="75"/>
      <c r="D5" s="75"/>
      <c r="E5" s="75"/>
      <c r="F5" s="75"/>
      <c r="G5" s="75"/>
      <c r="H5" s="75"/>
      <c r="I5" s="75"/>
      <c r="J5" s="75"/>
    </row>
    <row r="6" spans="1:10" x14ac:dyDescent="0.25">
      <c r="A6" s="12"/>
      <c r="B6" s="11"/>
      <c r="C6" s="11"/>
      <c r="D6" s="11"/>
      <c r="E6" s="11"/>
      <c r="F6" s="11"/>
      <c r="G6" s="11"/>
      <c r="H6" s="11"/>
      <c r="I6" s="11"/>
      <c r="J6" s="11"/>
    </row>
    <row r="7" spans="1:10" x14ac:dyDescent="0.25">
      <c r="A7" s="12"/>
      <c r="B7" s="63"/>
      <c r="C7" s="63" t="s">
        <v>246</v>
      </c>
      <c r="D7" s="64" t="s">
        <v>771</v>
      </c>
      <c r="E7" s="64"/>
      <c r="F7" s="63"/>
      <c r="G7" s="63"/>
      <c r="H7" s="64" t="s">
        <v>771</v>
      </c>
      <c r="I7" s="64"/>
      <c r="J7" s="63"/>
    </row>
    <row r="8" spans="1:10" x14ac:dyDescent="0.25">
      <c r="A8" s="12"/>
      <c r="B8" s="63"/>
      <c r="C8" s="63"/>
      <c r="D8" s="64" t="s">
        <v>341</v>
      </c>
      <c r="E8" s="64"/>
      <c r="F8" s="63"/>
      <c r="G8" s="63"/>
      <c r="H8" s="64" t="s">
        <v>341</v>
      </c>
      <c r="I8" s="64"/>
      <c r="J8" s="63"/>
    </row>
    <row r="9" spans="1:10" ht="15.75" thickBot="1" x14ac:dyDescent="0.3">
      <c r="A9" s="12"/>
      <c r="B9" s="63"/>
      <c r="C9" s="63"/>
      <c r="D9" s="62">
        <v>2014</v>
      </c>
      <c r="E9" s="62"/>
      <c r="F9" s="63"/>
      <c r="G9" s="63"/>
      <c r="H9" s="62">
        <v>2013</v>
      </c>
      <c r="I9" s="62"/>
      <c r="J9" s="63"/>
    </row>
    <row r="10" spans="1:10" x14ac:dyDescent="0.25">
      <c r="A10" s="12"/>
      <c r="B10" s="43"/>
      <c r="C10" s="43" t="s">
        <v>246</v>
      </c>
      <c r="D10" s="67" t="s">
        <v>772</v>
      </c>
      <c r="E10" s="67"/>
      <c r="F10" s="67"/>
      <c r="G10" s="67"/>
      <c r="H10" s="67"/>
      <c r="I10" s="67"/>
      <c r="J10" s="43"/>
    </row>
    <row r="11" spans="1:10" ht="25.5" x14ac:dyDescent="0.25">
      <c r="A11" s="12"/>
      <c r="B11" s="47" t="s">
        <v>773</v>
      </c>
      <c r="C11" s="48" t="s">
        <v>246</v>
      </c>
      <c r="D11" s="48" t="s">
        <v>256</v>
      </c>
      <c r="E11" s="61">
        <v>42404</v>
      </c>
      <c r="F11" s="58" t="s">
        <v>246</v>
      </c>
      <c r="G11" s="48"/>
      <c r="H11" s="48" t="s">
        <v>256</v>
      </c>
      <c r="I11" s="61">
        <v>3389</v>
      </c>
      <c r="J11" s="58" t="s">
        <v>246</v>
      </c>
    </row>
    <row r="12" spans="1:10" ht="25.5" x14ac:dyDescent="0.25">
      <c r="A12" s="12"/>
      <c r="B12" s="51" t="s">
        <v>774</v>
      </c>
      <c r="C12" s="11" t="s">
        <v>246</v>
      </c>
      <c r="D12" s="11"/>
      <c r="E12" s="55" t="s">
        <v>775</v>
      </c>
      <c r="F12" s="41" t="s">
        <v>260</v>
      </c>
      <c r="G12" s="11"/>
      <c r="H12" s="11"/>
      <c r="I12" s="55" t="s">
        <v>776</v>
      </c>
      <c r="J12" s="41" t="s">
        <v>260</v>
      </c>
    </row>
    <row r="13" spans="1:10" ht="15.75" thickBot="1" x14ac:dyDescent="0.3">
      <c r="A13" s="12"/>
      <c r="B13" s="47" t="s">
        <v>124</v>
      </c>
      <c r="C13" s="48" t="s">
        <v>246</v>
      </c>
      <c r="D13" s="58"/>
      <c r="E13" s="60" t="s">
        <v>308</v>
      </c>
      <c r="F13" s="58" t="s">
        <v>246</v>
      </c>
      <c r="G13" s="48"/>
      <c r="H13" s="48"/>
      <c r="I13" s="57" t="s">
        <v>777</v>
      </c>
      <c r="J13" s="58" t="s">
        <v>260</v>
      </c>
    </row>
    <row r="14" spans="1:10" x14ac:dyDescent="0.25">
      <c r="A14" s="12"/>
      <c r="B14" s="49"/>
      <c r="C14" s="49" t="s">
        <v>246</v>
      </c>
      <c r="D14" s="50"/>
      <c r="E14" s="50"/>
      <c r="F14" s="49"/>
      <c r="G14" s="49"/>
      <c r="H14" s="50"/>
      <c r="I14" s="50"/>
      <c r="J14" s="49"/>
    </row>
    <row r="15" spans="1:10" ht="15.75" thickBot="1" x14ac:dyDescent="0.3">
      <c r="A15" s="12"/>
      <c r="B15" s="51" t="s">
        <v>778</v>
      </c>
      <c r="C15" s="43" t="s">
        <v>246</v>
      </c>
      <c r="D15" s="11" t="s">
        <v>256</v>
      </c>
      <c r="E15" s="52">
        <v>42169</v>
      </c>
      <c r="F15" s="41" t="s">
        <v>246</v>
      </c>
      <c r="G15" s="43"/>
      <c r="H15" s="11" t="s">
        <v>256</v>
      </c>
      <c r="I15" s="55" t="s">
        <v>779</v>
      </c>
      <c r="J15" s="41" t="s">
        <v>260</v>
      </c>
    </row>
    <row r="16" spans="1:10" ht="15.75" thickTop="1" x14ac:dyDescent="0.25">
      <c r="A16" s="12"/>
      <c r="B16" s="49"/>
      <c r="C16" s="49" t="s">
        <v>246</v>
      </c>
      <c r="D16" s="70"/>
      <c r="E16" s="70"/>
      <c r="F16" s="49"/>
      <c r="G16" s="49"/>
      <c r="H16" s="70"/>
      <c r="I16" s="70"/>
      <c r="J16" s="49"/>
    </row>
    <row r="17" spans="1:10" ht="25.5" x14ac:dyDescent="0.25">
      <c r="A17" s="12"/>
      <c r="B17" s="118" t="s">
        <v>780</v>
      </c>
      <c r="C17" s="56" t="s">
        <v>246</v>
      </c>
      <c r="D17" s="48"/>
      <c r="E17" s="48"/>
      <c r="F17" s="48"/>
      <c r="G17" s="56"/>
      <c r="H17" s="48"/>
      <c r="I17" s="48"/>
      <c r="J17" s="48"/>
    </row>
    <row r="18" spans="1:10" ht="25.5" x14ac:dyDescent="0.25">
      <c r="A18" s="12"/>
      <c r="B18" s="51" t="s">
        <v>781</v>
      </c>
      <c r="C18" s="43" t="s">
        <v>246</v>
      </c>
      <c r="D18" s="41" t="s">
        <v>256</v>
      </c>
      <c r="E18" s="54" t="s">
        <v>308</v>
      </c>
      <c r="F18" s="41" t="s">
        <v>246</v>
      </c>
      <c r="G18" s="43"/>
      <c r="H18" s="41" t="s">
        <v>256</v>
      </c>
      <c r="I18" s="54" t="s">
        <v>308</v>
      </c>
      <c r="J18" s="41" t="s">
        <v>246</v>
      </c>
    </row>
    <row r="19" spans="1:10" ht="26.25" thickBot="1" x14ac:dyDescent="0.3">
      <c r="A19" s="12"/>
      <c r="B19" s="47" t="s">
        <v>782</v>
      </c>
      <c r="C19" s="56" t="s">
        <v>246</v>
      </c>
      <c r="D19" s="48"/>
      <c r="E19" s="61">
        <v>42169</v>
      </c>
      <c r="F19" s="58" t="s">
        <v>246</v>
      </c>
      <c r="G19" s="56"/>
      <c r="H19" s="48"/>
      <c r="I19" s="57" t="s">
        <v>779</v>
      </c>
      <c r="J19" s="58" t="s">
        <v>260</v>
      </c>
    </row>
    <row r="20" spans="1:10" x14ac:dyDescent="0.25">
      <c r="A20" s="12"/>
      <c r="B20" s="49"/>
      <c r="C20" s="49" t="s">
        <v>246</v>
      </c>
      <c r="D20" s="50"/>
      <c r="E20" s="50"/>
      <c r="F20" s="49"/>
      <c r="G20" s="49"/>
      <c r="H20" s="50"/>
      <c r="I20" s="50"/>
      <c r="J20" s="49"/>
    </row>
    <row r="21" spans="1:10" ht="15.75" thickBot="1" x14ac:dyDescent="0.3">
      <c r="A21" s="12"/>
      <c r="B21" s="51" t="s">
        <v>778</v>
      </c>
      <c r="C21" s="43" t="s">
        <v>246</v>
      </c>
      <c r="D21" s="11" t="s">
        <v>256</v>
      </c>
      <c r="E21" s="52">
        <v>42169</v>
      </c>
      <c r="F21" s="41" t="s">
        <v>246</v>
      </c>
      <c r="G21" s="43"/>
      <c r="H21" s="11" t="s">
        <v>256</v>
      </c>
      <c r="I21" s="55" t="s">
        <v>779</v>
      </c>
      <c r="J21" s="41" t="s">
        <v>260</v>
      </c>
    </row>
    <row r="22" spans="1:10" ht="15.75" thickTop="1" x14ac:dyDescent="0.25">
      <c r="A22" s="12"/>
      <c r="B22" s="49"/>
      <c r="C22" s="49" t="s">
        <v>246</v>
      </c>
      <c r="D22" s="70"/>
      <c r="E22" s="70"/>
      <c r="F22" s="49"/>
      <c r="G22" s="49"/>
      <c r="H22" s="70"/>
      <c r="I22" s="70"/>
      <c r="J22" s="49"/>
    </row>
    <row r="23" spans="1:10" ht="38.25" x14ac:dyDescent="0.25">
      <c r="A23" s="12"/>
      <c r="B23" s="47" t="s">
        <v>783</v>
      </c>
      <c r="C23" s="56" t="s">
        <v>246</v>
      </c>
      <c r="D23" s="48"/>
      <c r="E23" s="61">
        <v>50554</v>
      </c>
      <c r="F23" s="58" t="s">
        <v>246</v>
      </c>
      <c r="G23" s="56"/>
      <c r="H23" s="48"/>
      <c r="I23" s="61">
        <v>43276</v>
      </c>
      <c r="J23" s="58" t="s">
        <v>246</v>
      </c>
    </row>
    <row r="24" spans="1:10" ht="15.75" thickBot="1" x14ac:dyDescent="0.3">
      <c r="A24" s="12"/>
      <c r="B24" s="51" t="s">
        <v>784</v>
      </c>
      <c r="C24" s="43" t="s">
        <v>246</v>
      </c>
      <c r="D24" s="11"/>
      <c r="E24" s="55" t="s">
        <v>785</v>
      </c>
      <c r="F24" s="41" t="s">
        <v>260</v>
      </c>
      <c r="G24" s="43"/>
      <c r="H24" s="11"/>
      <c r="I24" s="55" t="s">
        <v>786</v>
      </c>
      <c r="J24" s="41" t="s">
        <v>260</v>
      </c>
    </row>
    <row r="25" spans="1:10" x14ac:dyDescent="0.25">
      <c r="A25" s="12"/>
      <c r="B25" s="49"/>
      <c r="C25" s="49" t="s">
        <v>246</v>
      </c>
      <c r="D25" s="50"/>
      <c r="E25" s="50"/>
      <c r="F25" s="49"/>
      <c r="G25" s="49"/>
      <c r="H25" s="50"/>
      <c r="I25" s="50"/>
      <c r="J25" s="49"/>
    </row>
    <row r="26" spans="1:10" ht="15.75" thickBot="1" x14ac:dyDescent="0.3">
      <c r="A26" s="12"/>
      <c r="B26" s="47" t="s">
        <v>787</v>
      </c>
      <c r="C26" s="56" t="s">
        <v>246</v>
      </c>
      <c r="D26" s="48"/>
      <c r="E26" s="61">
        <v>50274</v>
      </c>
      <c r="F26" s="58" t="s">
        <v>246</v>
      </c>
      <c r="G26" s="56"/>
      <c r="H26" s="48"/>
      <c r="I26" s="61">
        <v>13160</v>
      </c>
      <c r="J26" s="58" t="s">
        <v>246</v>
      </c>
    </row>
    <row r="27" spans="1:10" ht="15.75" thickTop="1" x14ac:dyDescent="0.25">
      <c r="A27" s="12"/>
      <c r="B27" s="49"/>
      <c r="C27" s="49" t="s">
        <v>246</v>
      </c>
      <c r="D27" s="70"/>
      <c r="E27" s="70"/>
      <c r="F27" s="49"/>
      <c r="G27" s="49"/>
      <c r="H27" s="70"/>
      <c r="I27" s="70"/>
      <c r="J27" s="49"/>
    </row>
    <row r="28" spans="1:10" ht="15.75" thickBot="1" x14ac:dyDescent="0.3">
      <c r="A28" s="12"/>
      <c r="B28" s="51" t="s">
        <v>788</v>
      </c>
      <c r="C28" s="43" t="s">
        <v>246</v>
      </c>
      <c r="D28" s="11" t="s">
        <v>256</v>
      </c>
      <c r="E28" s="55">
        <v>0.84</v>
      </c>
      <c r="F28" s="41" t="s">
        <v>246</v>
      </c>
      <c r="G28" s="43"/>
      <c r="H28" s="11" t="s">
        <v>256</v>
      </c>
      <c r="I28" s="55" t="s">
        <v>789</v>
      </c>
      <c r="J28" s="41" t="s">
        <v>260</v>
      </c>
    </row>
    <row r="29" spans="1:10" ht="15.75" thickTop="1" x14ac:dyDescent="0.25">
      <c r="A29" s="12"/>
      <c r="B29" s="49"/>
      <c r="C29" s="49" t="s">
        <v>246</v>
      </c>
      <c r="D29" s="70"/>
      <c r="E29" s="70"/>
      <c r="F29" s="49"/>
      <c r="G29" s="49"/>
      <c r="H29" s="70"/>
      <c r="I29" s="70"/>
      <c r="J29" s="49"/>
    </row>
    <row r="30" spans="1:10" ht="25.5" x14ac:dyDescent="0.25">
      <c r="A30" s="12"/>
      <c r="B30" s="118" t="s">
        <v>790</v>
      </c>
      <c r="C30" s="56" t="s">
        <v>246</v>
      </c>
      <c r="D30" s="48"/>
      <c r="E30" s="48"/>
      <c r="F30" s="48"/>
      <c r="G30" s="56"/>
      <c r="H30" s="48"/>
      <c r="I30" s="48"/>
      <c r="J30" s="48"/>
    </row>
    <row r="31" spans="1:10" ht="15.75" thickBot="1" x14ac:dyDescent="0.3">
      <c r="A31" s="12"/>
      <c r="B31" s="51" t="s">
        <v>778</v>
      </c>
      <c r="C31" s="43" t="s">
        <v>246</v>
      </c>
      <c r="D31" s="11" t="s">
        <v>256</v>
      </c>
      <c r="E31" s="52">
        <v>42169</v>
      </c>
      <c r="F31" s="41" t="s">
        <v>246</v>
      </c>
      <c r="G31" s="43"/>
      <c r="H31" s="11" t="s">
        <v>256</v>
      </c>
      <c r="I31" s="55" t="s">
        <v>779</v>
      </c>
      <c r="J31" s="41" t="s">
        <v>260</v>
      </c>
    </row>
    <row r="32" spans="1:10" ht="15.75" thickTop="1" x14ac:dyDescent="0.25">
      <c r="A32" s="12"/>
      <c r="B32" s="49"/>
      <c r="C32" s="49" t="s">
        <v>246</v>
      </c>
      <c r="D32" s="70"/>
      <c r="E32" s="70"/>
      <c r="F32" s="49"/>
      <c r="G32" s="49"/>
      <c r="H32" s="70"/>
      <c r="I32" s="70"/>
      <c r="J32" s="49"/>
    </row>
    <row r="33" spans="1:10" ht="38.25" x14ac:dyDescent="0.25">
      <c r="A33" s="12"/>
      <c r="B33" s="47" t="s">
        <v>791</v>
      </c>
      <c r="C33" s="56" t="s">
        <v>246</v>
      </c>
      <c r="D33" s="48"/>
      <c r="E33" s="61">
        <v>50274</v>
      </c>
      <c r="F33" s="58" t="s">
        <v>246</v>
      </c>
      <c r="G33" s="56"/>
      <c r="H33" s="48"/>
      <c r="I33" s="61">
        <v>43160</v>
      </c>
      <c r="J33" s="58" t="s">
        <v>246</v>
      </c>
    </row>
    <row r="34" spans="1:10" ht="26.25" thickBot="1" x14ac:dyDescent="0.3">
      <c r="A34" s="12"/>
      <c r="B34" s="51" t="s">
        <v>792</v>
      </c>
      <c r="C34" s="43" t="s">
        <v>246</v>
      </c>
      <c r="D34" s="11"/>
      <c r="E34" s="55">
        <v>222</v>
      </c>
      <c r="F34" s="41" t="s">
        <v>246</v>
      </c>
      <c r="G34" s="43"/>
      <c r="H34" s="41"/>
      <c r="I34" s="54" t="s">
        <v>308</v>
      </c>
      <c r="J34" s="41" t="s">
        <v>246</v>
      </c>
    </row>
    <row r="35" spans="1:10" x14ac:dyDescent="0.25">
      <c r="A35" s="12"/>
      <c r="B35" s="49"/>
      <c r="C35" s="49" t="s">
        <v>246</v>
      </c>
      <c r="D35" s="50"/>
      <c r="E35" s="50"/>
      <c r="F35" s="49"/>
      <c r="G35" s="49"/>
      <c r="H35" s="50"/>
      <c r="I35" s="50"/>
      <c r="J35" s="49"/>
    </row>
    <row r="36" spans="1:10" ht="26.25" thickBot="1" x14ac:dyDescent="0.3">
      <c r="A36" s="12"/>
      <c r="B36" s="47" t="s">
        <v>793</v>
      </c>
      <c r="C36" s="56" t="s">
        <v>246</v>
      </c>
      <c r="D36" s="48"/>
      <c r="E36" s="61">
        <v>50496</v>
      </c>
      <c r="F36" s="58" t="s">
        <v>246</v>
      </c>
      <c r="G36" s="56"/>
      <c r="H36" s="48"/>
      <c r="I36" s="61">
        <v>43160</v>
      </c>
      <c r="J36" s="58" t="s">
        <v>246</v>
      </c>
    </row>
    <row r="37" spans="1:10" ht="15.75" thickTop="1" x14ac:dyDescent="0.25">
      <c r="A37" s="12"/>
      <c r="B37" s="49"/>
      <c r="C37" s="49" t="s">
        <v>246</v>
      </c>
      <c r="D37" s="70"/>
      <c r="E37" s="70"/>
      <c r="F37" s="49"/>
      <c r="G37" s="49"/>
      <c r="H37" s="70"/>
      <c r="I37" s="70"/>
      <c r="J37" s="49"/>
    </row>
    <row r="38" spans="1:10" ht="15.75" thickBot="1" x14ac:dyDescent="0.3">
      <c r="A38" s="12"/>
      <c r="B38" s="51" t="s">
        <v>794</v>
      </c>
      <c r="C38" s="43" t="s">
        <v>246</v>
      </c>
      <c r="D38" s="11" t="s">
        <v>256</v>
      </c>
      <c r="E38" s="55">
        <v>0.84</v>
      </c>
      <c r="F38" s="41" t="s">
        <v>246</v>
      </c>
      <c r="G38" s="43"/>
      <c r="H38" s="11" t="s">
        <v>256</v>
      </c>
      <c r="I38" s="55" t="s">
        <v>789</v>
      </c>
      <c r="J38" s="41" t="s">
        <v>260</v>
      </c>
    </row>
    <row r="39" spans="1:10" ht="15.75" thickTop="1" x14ac:dyDescent="0.25">
      <c r="A39" s="12"/>
      <c r="B39" s="49"/>
      <c r="C39" s="49" t="s">
        <v>246</v>
      </c>
      <c r="D39" s="70"/>
      <c r="E39" s="70"/>
      <c r="F39" s="49"/>
      <c r="G39" s="49"/>
      <c r="H39" s="70"/>
      <c r="I39" s="70"/>
      <c r="J39" s="49"/>
    </row>
    <row r="40" spans="1:10" x14ac:dyDescent="0.25">
      <c r="A40" s="12"/>
      <c r="B40" s="76"/>
      <c r="C40" s="76"/>
      <c r="D40" s="76"/>
      <c r="E40" s="76"/>
      <c r="F40" s="76"/>
      <c r="G40" s="76"/>
      <c r="H40" s="76"/>
      <c r="I40" s="76"/>
      <c r="J40" s="76"/>
    </row>
    <row r="41" spans="1:10" x14ac:dyDescent="0.25">
      <c r="A41" s="12"/>
      <c r="B41" s="11"/>
      <c r="C41" s="11"/>
      <c r="D41" s="11"/>
      <c r="E41" s="11"/>
      <c r="F41" s="11"/>
      <c r="G41" s="11"/>
      <c r="H41" s="11"/>
      <c r="I41" s="11"/>
      <c r="J41" s="11"/>
    </row>
    <row r="42" spans="1:10" x14ac:dyDescent="0.25">
      <c r="A42" s="12"/>
      <c r="B42" s="63"/>
      <c r="C42" s="63" t="s">
        <v>246</v>
      </c>
      <c r="D42" s="64" t="s">
        <v>795</v>
      </c>
      <c r="E42" s="64"/>
      <c r="F42" s="63"/>
      <c r="G42" s="63"/>
      <c r="H42" s="64" t="s">
        <v>795</v>
      </c>
      <c r="I42" s="64"/>
      <c r="J42" s="63"/>
    </row>
    <row r="43" spans="1:10" x14ac:dyDescent="0.25">
      <c r="A43" s="12"/>
      <c r="B43" s="63"/>
      <c r="C43" s="63"/>
      <c r="D43" s="64" t="s">
        <v>341</v>
      </c>
      <c r="E43" s="64"/>
      <c r="F43" s="63"/>
      <c r="G43" s="63"/>
      <c r="H43" s="64" t="s">
        <v>341</v>
      </c>
      <c r="I43" s="64"/>
      <c r="J43" s="63"/>
    </row>
    <row r="44" spans="1:10" ht="15.75" thickBot="1" x14ac:dyDescent="0.3">
      <c r="A44" s="12"/>
      <c r="B44" s="63"/>
      <c r="C44" s="63"/>
      <c r="D44" s="62">
        <v>2014</v>
      </c>
      <c r="E44" s="62"/>
      <c r="F44" s="63"/>
      <c r="G44" s="63"/>
      <c r="H44" s="62">
        <v>2013</v>
      </c>
      <c r="I44" s="62"/>
      <c r="J44" s="63"/>
    </row>
    <row r="45" spans="1:10" x14ac:dyDescent="0.25">
      <c r="A45" s="12"/>
      <c r="B45" s="43"/>
      <c r="C45" s="43" t="s">
        <v>246</v>
      </c>
      <c r="D45" s="67" t="s">
        <v>796</v>
      </c>
      <c r="E45" s="67"/>
      <c r="F45" s="67"/>
      <c r="G45" s="67"/>
      <c r="H45" s="67"/>
      <c r="I45" s="67"/>
      <c r="J45" s="43"/>
    </row>
    <row r="46" spans="1:10" ht="25.5" x14ac:dyDescent="0.25">
      <c r="A46" s="12"/>
      <c r="B46" s="47" t="s">
        <v>773</v>
      </c>
      <c r="C46" s="48" t="s">
        <v>246</v>
      </c>
      <c r="D46" s="48" t="s">
        <v>256</v>
      </c>
      <c r="E46" s="61">
        <v>44498</v>
      </c>
      <c r="F46" s="58" t="s">
        <v>246</v>
      </c>
      <c r="G46" s="48"/>
      <c r="H46" s="48" t="s">
        <v>256</v>
      </c>
      <c r="I46" s="61">
        <v>6071</v>
      </c>
      <c r="J46" s="58" t="s">
        <v>246</v>
      </c>
    </row>
    <row r="47" spans="1:10" ht="25.5" x14ac:dyDescent="0.25">
      <c r="A47" s="12"/>
      <c r="B47" s="51" t="s">
        <v>774</v>
      </c>
      <c r="C47" s="11" t="s">
        <v>246</v>
      </c>
      <c r="D47" s="11"/>
      <c r="E47" s="55" t="s">
        <v>797</v>
      </c>
      <c r="F47" s="41" t="s">
        <v>260</v>
      </c>
      <c r="G47" s="11"/>
      <c r="H47" s="11"/>
      <c r="I47" s="55" t="s">
        <v>596</v>
      </c>
      <c r="J47" s="41" t="s">
        <v>260</v>
      </c>
    </row>
    <row r="48" spans="1:10" ht="15.75" thickBot="1" x14ac:dyDescent="0.3">
      <c r="A48" s="12"/>
      <c r="B48" s="47" t="s">
        <v>124</v>
      </c>
      <c r="C48" s="48" t="s">
        <v>246</v>
      </c>
      <c r="D48" s="58"/>
      <c r="E48" s="60" t="s">
        <v>308</v>
      </c>
      <c r="F48" s="58" t="s">
        <v>246</v>
      </c>
      <c r="G48" s="48"/>
      <c r="H48" s="48"/>
      <c r="I48" s="57" t="s">
        <v>798</v>
      </c>
      <c r="J48" s="58" t="s">
        <v>260</v>
      </c>
    </row>
    <row r="49" spans="1:10" x14ac:dyDescent="0.25">
      <c r="A49" s="12"/>
      <c r="B49" s="49"/>
      <c r="C49" s="49" t="s">
        <v>246</v>
      </c>
      <c r="D49" s="50"/>
      <c r="E49" s="50"/>
      <c r="F49" s="49"/>
      <c r="G49" s="49"/>
      <c r="H49" s="50"/>
      <c r="I49" s="50"/>
      <c r="J49" s="49"/>
    </row>
    <row r="50" spans="1:10" ht="15.75" thickBot="1" x14ac:dyDescent="0.3">
      <c r="A50" s="12"/>
      <c r="B50" s="51" t="s">
        <v>778</v>
      </c>
      <c r="C50" s="43" t="s">
        <v>246</v>
      </c>
      <c r="D50" s="11" t="s">
        <v>256</v>
      </c>
      <c r="E50" s="52">
        <v>44266</v>
      </c>
      <c r="F50" s="41" t="s">
        <v>246</v>
      </c>
      <c r="G50" s="43"/>
      <c r="H50" s="11" t="s">
        <v>256</v>
      </c>
      <c r="I50" s="55" t="s">
        <v>799</v>
      </c>
      <c r="J50" s="41" t="s">
        <v>260</v>
      </c>
    </row>
    <row r="51" spans="1:10" ht="15.75" thickTop="1" x14ac:dyDescent="0.25">
      <c r="A51" s="12"/>
      <c r="B51" s="49"/>
      <c r="C51" s="49" t="s">
        <v>246</v>
      </c>
      <c r="D51" s="70"/>
      <c r="E51" s="70"/>
      <c r="F51" s="49"/>
      <c r="G51" s="49"/>
      <c r="H51" s="70"/>
      <c r="I51" s="70"/>
      <c r="J51" s="49"/>
    </row>
    <row r="52" spans="1:10" ht="25.5" x14ac:dyDescent="0.25">
      <c r="A52" s="12"/>
      <c r="B52" s="118" t="s">
        <v>780</v>
      </c>
      <c r="C52" s="56" t="s">
        <v>246</v>
      </c>
      <c r="D52" s="48"/>
      <c r="E52" s="48"/>
      <c r="F52" s="48"/>
      <c r="G52" s="56"/>
      <c r="H52" s="48"/>
      <c r="I52" s="48"/>
      <c r="J52" s="48"/>
    </row>
    <row r="53" spans="1:10" ht="25.5" x14ac:dyDescent="0.25">
      <c r="A53" s="12"/>
      <c r="B53" s="51" t="s">
        <v>781</v>
      </c>
      <c r="C53" s="43" t="s">
        <v>246</v>
      </c>
      <c r="D53" s="41" t="s">
        <v>256</v>
      </c>
      <c r="E53" s="54" t="s">
        <v>308</v>
      </c>
      <c r="F53" s="41" t="s">
        <v>246</v>
      </c>
      <c r="G53" s="43"/>
      <c r="H53" s="41" t="s">
        <v>256</v>
      </c>
      <c r="I53" s="54" t="s">
        <v>308</v>
      </c>
      <c r="J53" s="41" t="s">
        <v>246</v>
      </c>
    </row>
    <row r="54" spans="1:10" ht="26.25" thickBot="1" x14ac:dyDescent="0.3">
      <c r="A54" s="12"/>
      <c r="B54" s="47" t="s">
        <v>782</v>
      </c>
      <c r="C54" s="56" t="s">
        <v>246</v>
      </c>
      <c r="D54" s="48"/>
      <c r="E54" s="61">
        <v>44266</v>
      </c>
      <c r="F54" s="58" t="s">
        <v>246</v>
      </c>
      <c r="G54" s="56"/>
      <c r="H54" s="48"/>
      <c r="I54" s="57" t="s">
        <v>799</v>
      </c>
      <c r="J54" s="58" t="s">
        <v>260</v>
      </c>
    </row>
    <row r="55" spans="1:10" x14ac:dyDescent="0.25">
      <c r="A55" s="12"/>
      <c r="B55" s="49"/>
      <c r="C55" s="49" t="s">
        <v>246</v>
      </c>
      <c r="D55" s="50"/>
      <c r="E55" s="50"/>
      <c r="F55" s="49"/>
      <c r="G55" s="49"/>
      <c r="H55" s="50"/>
      <c r="I55" s="50"/>
      <c r="J55" s="49"/>
    </row>
    <row r="56" spans="1:10" ht="15.75" thickBot="1" x14ac:dyDescent="0.3">
      <c r="A56" s="12"/>
      <c r="B56" s="51" t="s">
        <v>778</v>
      </c>
      <c r="C56" s="43" t="s">
        <v>246</v>
      </c>
      <c r="D56" s="11" t="s">
        <v>256</v>
      </c>
      <c r="E56" s="52">
        <v>44266</v>
      </c>
      <c r="F56" s="41" t="s">
        <v>246</v>
      </c>
      <c r="G56" s="43"/>
      <c r="H56" s="11" t="s">
        <v>256</v>
      </c>
      <c r="I56" s="55" t="s">
        <v>799</v>
      </c>
      <c r="J56" s="41" t="s">
        <v>260</v>
      </c>
    </row>
    <row r="57" spans="1:10" ht="15.75" thickTop="1" x14ac:dyDescent="0.25">
      <c r="A57" s="12"/>
      <c r="B57" s="49"/>
      <c r="C57" s="49" t="s">
        <v>246</v>
      </c>
      <c r="D57" s="70"/>
      <c r="E57" s="70"/>
      <c r="F57" s="49"/>
      <c r="G57" s="49"/>
      <c r="H57" s="70"/>
      <c r="I57" s="70"/>
      <c r="J57" s="49"/>
    </row>
    <row r="58" spans="1:10" ht="38.25" x14ac:dyDescent="0.25">
      <c r="A58" s="12"/>
      <c r="B58" s="47" t="s">
        <v>783</v>
      </c>
      <c r="C58" s="56" t="s">
        <v>246</v>
      </c>
      <c r="D58" s="48"/>
      <c r="E58" s="61">
        <v>50481</v>
      </c>
      <c r="F58" s="58" t="s">
        <v>246</v>
      </c>
      <c r="G58" s="56"/>
      <c r="H58" s="48"/>
      <c r="I58" s="61">
        <v>38509</v>
      </c>
      <c r="J58" s="58" t="s">
        <v>246</v>
      </c>
    </row>
    <row r="59" spans="1:10" ht="15.75" thickBot="1" x14ac:dyDescent="0.3">
      <c r="A59" s="12"/>
      <c r="B59" s="51" t="s">
        <v>784</v>
      </c>
      <c r="C59" s="43" t="s">
        <v>246</v>
      </c>
      <c r="D59" s="11"/>
      <c r="E59" s="55" t="s">
        <v>800</v>
      </c>
      <c r="F59" s="41" t="s">
        <v>260</v>
      </c>
      <c r="G59" s="43"/>
      <c r="H59" s="11"/>
      <c r="I59" s="55" t="s">
        <v>801</v>
      </c>
      <c r="J59" s="41" t="s">
        <v>260</v>
      </c>
    </row>
    <row r="60" spans="1:10" x14ac:dyDescent="0.25">
      <c r="A60" s="12"/>
      <c r="B60" s="49"/>
      <c r="C60" s="49" t="s">
        <v>246</v>
      </c>
      <c r="D60" s="50"/>
      <c r="E60" s="50"/>
      <c r="F60" s="49"/>
      <c r="G60" s="49"/>
      <c r="H60" s="50"/>
      <c r="I60" s="50"/>
      <c r="J60" s="49"/>
    </row>
    <row r="61" spans="1:10" ht="15.75" thickBot="1" x14ac:dyDescent="0.3">
      <c r="A61" s="12"/>
      <c r="B61" s="47" t="s">
        <v>787</v>
      </c>
      <c r="C61" s="56" t="s">
        <v>246</v>
      </c>
      <c r="D61" s="48"/>
      <c r="E61" s="61">
        <v>50218</v>
      </c>
      <c r="F61" s="58" t="s">
        <v>246</v>
      </c>
      <c r="G61" s="56"/>
      <c r="H61" s="48"/>
      <c r="I61" s="61">
        <v>38388</v>
      </c>
      <c r="J61" s="58" t="s">
        <v>246</v>
      </c>
    </row>
    <row r="62" spans="1:10" ht="15.75" thickTop="1" x14ac:dyDescent="0.25">
      <c r="A62" s="12"/>
      <c r="B62" s="49"/>
      <c r="C62" s="49" t="s">
        <v>246</v>
      </c>
      <c r="D62" s="70"/>
      <c r="E62" s="70"/>
      <c r="F62" s="49"/>
      <c r="G62" s="49"/>
      <c r="H62" s="70"/>
      <c r="I62" s="70"/>
      <c r="J62" s="49"/>
    </row>
    <row r="63" spans="1:10" ht="15.75" thickBot="1" x14ac:dyDescent="0.3">
      <c r="A63" s="12"/>
      <c r="B63" s="51" t="s">
        <v>788</v>
      </c>
      <c r="C63" s="43" t="s">
        <v>246</v>
      </c>
      <c r="D63" s="11" t="s">
        <v>256</v>
      </c>
      <c r="E63" s="55">
        <v>0.88</v>
      </c>
      <c r="F63" s="41" t="s">
        <v>246</v>
      </c>
      <c r="G63" s="43"/>
      <c r="H63" s="11" t="s">
        <v>256</v>
      </c>
      <c r="I63" s="55" t="s">
        <v>802</v>
      </c>
      <c r="J63" s="41" t="s">
        <v>260</v>
      </c>
    </row>
    <row r="64" spans="1:10" ht="15.75" thickTop="1" x14ac:dyDescent="0.25">
      <c r="A64" s="12"/>
      <c r="B64" s="49"/>
      <c r="C64" s="49" t="s">
        <v>246</v>
      </c>
      <c r="D64" s="70"/>
      <c r="E64" s="70"/>
      <c r="F64" s="49"/>
      <c r="G64" s="49"/>
      <c r="H64" s="70"/>
      <c r="I64" s="70"/>
      <c r="J64" s="49"/>
    </row>
    <row r="65" spans="1:10" ht="25.5" x14ac:dyDescent="0.25">
      <c r="A65" s="12"/>
      <c r="B65" s="118" t="s">
        <v>790</v>
      </c>
      <c r="C65" s="56" t="s">
        <v>246</v>
      </c>
      <c r="D65" s="48"/>
      <c r="E65" s="48"/>
      <c r="F65" s="48"/>
      <c r="G65" s="56"/>
      <c r="H65" s="48"/>
      <c r="I65" s="48"/>
      <c r="J65" s="48"/>
    </row>
    <row r="66" spans="1:10" ht="15.75" thickBot="1" x14ac:dyDescent="0.3">
      <c r="A66" s="12"/>
      <c r="B66" s="51" t="s">
        <v>778</v>
      </c>
      <c r="C66" s="43" t="s">
        <v>246</v>
      </c>
      <c r="D66" s="11" t="s">
        <v>256</v>
      </c>
      <c r="E66" s="52">
        <v>44266</v>
      </c>
      <c r="F66" s="41" t="s">
        <v>246</v>
      </c>
      <c r="G66" s="43"/>
      <c r="H66" s="11" t="s">
        <v>256</v>
      </c>
      <c r="I66" s="55" t="s">
        <v>799</v>
      </c>
      <c r="J66" s="41" t="s">
        <v>260</v>
      </c>
    </row>
    <row r="67" spans="1:10" ht="15.75" thickTop="1" x14ac:dyDescent="0.25">
      <c r="A67" s="12"/>
      <c r="B67" s="49"/>
      <c r="C67" s="49" t="s">
        <v>246</v>
      </c>
      <c r="D67" s="70"/>
      <c r="E67" s="70"/>
      <c r="F67" s="49"/>
      <c r="G67" s="49"/>
      <c r="H67" s="70"/>
      <c r="I67" s="70"/>
      <c r="J67" s="49"/>
    </row>
    <row r="68" spans="1:10" ht="38.25" x14ac:dyDescent="0.25">
      <c r="A68" s="12"/>
      <c r="B68" s="47" t="s">
        <v>791</v>
      </c>
      <c r="C68" s="56" t="s">
        <v>246</v>
      </c>
      <c r="D68" s="48"/>
      <c r="E68" s="61">
        <v>50218</v>
      </c>
      <c r="F68" s="58" t="s">
        <v>246</v>
      </c>
      <c r="G68" s="56"/>
      <c r="H68" s="48"/>
      <c r="I68" s="61">
        <v>38388</v>
      </c>
      <c r="J68" s="58" t="s">
        <v>246</v>
      </c>
    </row>
    <row r="69" spans="1:10" ht="26.25" thickBot="1" x14ac:dyDescent="0.3">
      <c r="A69" s="12"/>
      <c r="B69" s="51" t="s">
        <v>792</v>
      </c>
      <c r="C69" s="43" t="s">
        <v>246</v>
      </c>
      <c r="D69" s="11"/>
      <c r="E69" s="55">
        <v>221</v>
      </c>
      <c r="F69" s="41" t="s">
        <v>246</v>
      </c>
      <c r="G69" s="43"/>
      <c r="H69" s="41"/>
      <c r="I69" s="54" t="s">
        <v>308</v>
      </c>
      <c r="J69" s="41" t="s">
        <v>246</v>
      </c>
    </row>
    <row r="70" spans="1:10" x14ac:dyDescent="0.25">
      <c r="A70" s="12"/>
      <c r="B70" s="49"/>
      <c r="C70" s="49" t="s">
        <v>246</v>
      </c>
      <c r="D70" s="50"/>
      <c r="E70" s="50"/>
      <c r="F70" s="49"/>
      <c r="G70" s="49"/>
      <c r="H70" s="50"/>
      <c r="I70" s="50"/>
      <c r="J70" s="49"/>
    </row>
    <row r="71" spans="1:10" ht="26.25" thickBot="1" x14ac:dyDescent="0.3">
      <c r="A71" s="12"/>
      <c r="B71" s="47" t="s">
        <v>793</v>
      </c>
      <c r="C71" s="56" t="s">
        <v>246</v>
      </c>
      <c r="D71" s="48"/>
      <c r="E71" s="61">
        <v>50439</v>
      </c>
      <c r="F71" s="58" t="s">
        <v>246</v>
      </c>
      <c r="G71" s="56"/>
      <c r="H71" s="48"/>
      <c r="I71" s="61">
        <v>38388</v>
      </c>
      <c r="J71" s="58" t="s">
        <v>246</v>
      </c>
    </row>
    <row r="72" spans="1:10" ht="15.75" thickTop="1" x14ac:dyDescent="0.25">
      <c r="A72" s="12"/>
      <c r="B72" s="49"/>
      <c r="C72" s="49" t="s">
        <v>246</v>
      </c>
      <c r="D72" s="70"/>
      <c r="E72" s="70"/>
      <c r="F72" s="49"/>
      <c r="G72" s="49"/>
      <c r="H72" s="70"/>
      <c r="I72" s="70"/>
      <c r="J72" s="49"/>
    </row>
    <row r="73" spans="1:10" ht="15.75" thickBot="1" x14ac:dyDescent="0.3">
      <c r="A73" s="12"/>
      <c r="B73" s="51" t="s">
        <v>794</v>
      </c>
      <c r="C73" s="43" t="s">
        <v>246</v>
      </c>
      <c r="D73" s="11" t="s">
        <v>256</v>
      </c>
      <c r="E73" s="55">
        <v>0.88</v>
      </c>
      <c r="F73" s="41" t="s">
        <v>246</v>
      </c>
      <c r="G73" s="43"/>
      <c r="H73" s="11" t="s">
        <v>256</v>
      </c>
      <c r="I73" s="55" t="s">
        <v>802</v>
      </c>
      <c r="J73" s="41" t="s">
        <v>260</v>
      </c>
    </row>
    <row r="74" spans="1:10" ht="15.75" thickTop="1" x14ac:dyDescent="0.25">
      <c r="A74" s="12"/>
      <c r="B74" s="49"/>
      <c r="C74" s="49" t="s">
        <v>246</v>
      </c>
      <c r="D74" s="70"/>
      <c r="E74" s="70"/>
      <c r="F74" s="49"/>
      <c r="G74" s="49"/>
      <c r="H74" s="70"/>
      <c r="I74" s="70"/>
      <c r="J74" s="49"/>
    </row>
    <row r="75" spans="1:10" ht="15" customHeight="1" x14ac:dyDescent="0.25">
      <c r="A75" s="12" t="s">
        <v>1005</v>
      </c>
      <c r="B75" s="29" t="s">
        <v>5</v>
      </c>
      <c r="C75" s="29"/>
      <c r="D75" s="29"/>
      <c r="E75" s="29"/>
      <c r="F75" s="29"/>
      <c r="G75" s="29"/>
      <c r="H75" s="29"/>
      <c r="I75" s="29"/>
      <c r="J75" s="29"/>
    </row>
    <row r="76" spans="1:10" x14ac:dyDescent="0.25">
      <c r="A76" s="12"/>
      <c r="B76" s="73" t="s">
        <v>1006</v>
      </c>
      <c r="C76" s="73"/>
      <c r="D76" s="73"/>
      <c r="E76" s="73"/>
      <c r="F76" s="73"/>
      <c r="G76" s="73"/>
      <c r="H76" s="73"/>
      <c r="I76" s="73"/>
      <c r="J76" s="73"/>
    </row>
    <row r="77" spans="1:10" ht="15.75" x14ac:dyDescent="0.25">
      <c r="A77" s="12"/>
      <c r="B77" s="75"/>
      <c r="C77" s="75"/>
      <c r="D77" s="75"/>
      <c r="E77" s="75"/>
      <c r="F77" s="75"/>
      <c r="G77" s="75"/>
      <c r="H77" s="75"/>
      <c r="I77" s="75"/>
      <c r="J77" s="75"/>
    </row>
    <row r="78" spans="1:10" x14ac:dyDescent="0.25">
      <c r="A78" s="12"/>
      <c r="B78" s="11"/>
      <c r="C78" s="11"/>
      <c r="D78" s="11"/>
      <c r="E78" s="11"/>
      <c r="F78" s="11"/>
    </row>
    <row r="79" spans="1:10" ht="25.5" x14ac:dyDescent="0.25">
      <c r="A79" s="12"/>
      <c r="B79" s="47" t="s">
        <v>804</v>
      </c>
      <c r="C79" s="56" t="s">
        <v>246</v>
      </c>
      <c r="D79" s="48"/>
      <c r="E79" s="61">
        <v>7942000</v>
      </c>
      <c r="F79" s="58" t="s">
        <v>246</v>
      </c>
    </row>
    <row r="80" spans="1:10" ht="64.5" thickBot="1" x14ac:dyDescent="0.3">
      <c r="A80" s="12"/>
      <c r="B80" s="51" t="s">
        <v>805</v>
      </c>
      <c r="C80" s="43" t="s">
        <v>246</v>
      </c>
      <c r="D80" s="11" t="s">
        <v>256</v>
      </c>
      <c r="E80" s="55">
        <v>0.85</v>
      </c>
      <c r="F80" s="41" t="s">
        <v>246</v>
      </c>
    </row>
    <row r="81" spans="1:6" x14ac:dyDescent="0.25">
      <c r="A81" s="12"/>
      <c r="B81" s="49"/>
      <c r="C81" s="49" t="s">
        <v>246</v>
      </c>
      <c r="D81" s="50"/>
      <c r="E81" s="50"/>
      <c r="F81" s="49"/>
    </row>
    <row r="82" spans="1:6" ht="15.75" thickBot="1" x14ac:dyDescent="0.3">
      <c r="A82" s="12"/>
      <c r="B82" s="47" t="s">
        <v>806</v>
      </c>
      <c r="C82" s="56" t="s">
        <v>246</v>
      </c>
      <c r="D82" s="48" t="s">
        <v>256</v>
      </c>
      <c r="E82" s="61">
        <v>6750700</v>
      </c>
      <c r="F82" s="58" t="s">
        <v>246</v>
      </c>
    </row>
    <row r="83" spans="1:6" ht="15.75" thickTop="1" x14ac:dyDescent="0.25">
      <c r="A83" s="12"/>
      <c r="B83" s="49"/>
      <c r="C83" s="49" t="s">
        <v>246</v>
      </c>
      <c r="D83" s="70"/>
      <c r="E83" s="70"/>
      <c r="F83" s="49"/>
    </row>
  </sheetData>
  <mergeCells count="36">
    <mergeCell ref="A75:A83"/>
    <mergeCell ref="B75:J75"/>
    <mergeCell ref="B76:J76"/>
    <mergeCell ref="B77:J77"/>
    <mergeCell ref="A1:A2"/>
    <mergeCell ref="B1:J1"/>
    <mergeCell ref="B2:J2"/>
    <mergeCell ref="B3:J3"/>
    <mergeCell ref="A4:A74"/>
    <mergeCell ref="B4:J4"/>
    <mergeCell ref="B5:J5"/>
    <mergeCell ref="B40:J40"/>
    <mergeCell ref="G42:G44"/>
    <mergeCell ref="H42:I42"/>
    <mergeCell ref="H43:I43"/>
    <mergeCell ref="H44:I44"/>
    <mergeCell ref="J42:J44"/>
    <mergeCell ref="D45:I45"/>
    <mergeCell ref="B42:B44"/>
    <mergeCell ref="C42:C44"/>
    <mergeCell ref="D42:E42"/>
    <mergeCell ref="D43:E43"/>
    <mergeCell ref="D44:E44"/>
    <mergeCell ref="F42:F44"/>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3.140625" customWidth="1"/>
    <col min="4" max="4" width="3.5703125" customWidth="1"/>
    <col min="5" max="5" width="13" customWidth="1"/>
    <col min="6" max="6" width="3.7109375" customWidth="1"/>
    <col min="7" max="7" width="3.140625" customWidth="1"/>
    <col min="8" max="8" width="36.5703125" customWidth="1"/>
    <col min="9" max="9" width="13" customWidth="1"/>
    <col min="10" max="10" width="3.7109375" customWidth="1"/>
    <col min="11" max="11" width="3.140625" customWidth="1"/>
    <col min="12" max="12" width="3.5703125" customWidth="1"/>
    <col min="13" max="13" width="13" customWidth="1"/>
    <col min="14" max="14" width="3.7109375" customWidth="1"/>
  </cols>
  <sheetData>
    <row r="1" spans="1:14" ht="15" customHeight="1" x14ac:dyDescent="0.25">
      <c r="A1" s="7" t="s">
        <v>10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09</v>
      </c>
      <c r="B3" s="29" t="s">
        <v>5</v>
      </c>
      <c r="C3" s="29"/>
      <c r="D3" s="29"/>
      <c r="E3" s="29"/>
      <c r="F3" s="29"/>
      <c r="G3" s="29"/>
      <c r="H3" s="29"/>
      <c r="I3" s="29"/>
      <c r="J3" s="29"/>
      <c r="K3" s="29"/>
      <c r="L3" s="29"/>
      <c r="M3" s="29"/>
      <c r="N3" s="29"/>
    </row>
    <row r="4" spans="1:14" ht="15" customHeight="1" x14ac:dyDescent="0.25">
      <c r="A4" s="12" t="s">
        <v>1008</v>
      </c>
      <c r="B4" s="29" t="s">
        <v>5</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8" t="s">
        <v>812</v>
      </c>
      <c r="C6" s="38"/>
      <c r="D6" s="38"/>
      <c r="E6" s="38"/>
      <c r="F6" s="38"/>
      <c r="G6" s="38"/>
      <c r="H6" s="38"/>
      <c r="I6" s="38"/>
      <c r="J6" s="38"/>
      <c r="K6" s="38"/>
      <c r="L6" s="38"/>
      <c r="M6" s="38"/>
      <c r="N6" s="38"/>
    </row>
    <row r="7" spans="1:14" x14ac:dyDescent="0.25">
      <c r="A7" s="12"/>
      <c r="B7" s="29"/>
      <c r="C7" s="29"/>
      <c r="D7" s="29"/>
      <c r="E7" s="29"/>
      <c r="F7" s="29"/>
      <c r="G7" s="29"/>
      <c r="H7" s="29"/>
      <c r="I7" s="29"/>
      <c r="J7" s="29"/>
      <c r="K7" s="29"/>
      <c r="L7" s="29"/>
      <c r="M7" s="29"/>
      <c r="N7" s="29"/>
    </row>
    <row r="8" spans="1:14" ht="15.75"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row>
    <row r="10" spans="1:14" ht="15.75" thickBot="1" x14ac:dyDescent="0.3">
      <c r="A10" s="12"/>
      <c r="B10" s="4"/>
      <c r="C10" s="4" t="s">
        <v>246</v>
      </c>
      <c r="D10" s="28" t="s">
        <v>813</v>
      </c>
      <c r="E10" s="28"/>
      <c r="F10" s="28"/>
      <c r="G10" s="28"/>
      <c r="H10" s="28"/>
      <c r="I10" s="28"/>
      <c r="J10" s="4"/>
    </row>
    <row r="11" spans="1:14" ht="15.75" thickBot="1" x14ac:dyDescent="0.3">
      <c r="A11" s="12"/>
      <c r="B11" s="4"/>
      <c r="C11" s="4" t="s">
        <v>246</v>
      </c>
      <c r="D11" s="77">
        <v>2014</v>
      </c>
      <c r="E11" s="77"/>
      <c r="F11" s="4"/>
      <c r="G11" s="4"/>
      <c r="H11" s="77">
        <v>2013</v>
      </c>
      <c r="I11" s="77"/>
      <c r="J11" s="4"/>
    </row>
    <row r="12" spans="1:14" ht="15" customHeight="1" x14ac:dyDescent="0.25">
      <c r="A12" s="12"/>
      <c r="B12" s="4"/>
      <c r="C12" s="4" t="s">
        <v>246</v>
      </c>
      <c r="D12" s="78" t="s">
        <v>305</v>
      </c>
      <c r="E12" s="78"/>
      <c r="F12" s="78"/>
      <c r="G12" s="78"/>
      <c r="H12" s="78"/>
      <c r="I12" s="78"/>
      <c r="J12" s="4"/>
    </row>
    <row r="13" spans="1:14" ht="30" x14ac:dyDescent="0.25">
      <c r="A13" s="12"/>
      <c r="B13" s="17" t="s">
        <v>814</v>
      </c>
      <c r="C13" s="18" t="s">
        <v>246</v>
      </c>
      <c r="D13" s="18" t="s">
        <v>256</v>
      </c>
      <c r="E13" s="19">
        <v>11716</v>
      </c>
      <c r="F13" s="20" t="s">
        <v>246</v>
      </c>
      <c r="G13" s="18"/>
      <c r="H13" s="18" t="s">
        <v>256</v>
      </c>
      <c r="I13" s="21" t="s">
        <v>815</v>
      </c>
      <c r="J13" s="20" t="s">
        <v>260</v>
      </c>
    </row>
    <row r="14" spans="1:14" ht="30" x14ac:dyDescent="0.25">
      <c r="A14" s="12"/>
      <c r="B14" s="2" t="s">
        <v>816</v>
      </c>
      <c r="C14" s="4" t="s">
        <v>246</v>
      </c>
      <c r="E14" s="53" t="s">
        <v>308</v>
      </c>
      <c r="F14" t="s">
        <v>246</v>
      </c>
      <c r="G14" s="4"/>
      <c r="I14" s="53" t="s">
        <v>308</v>
      </c>
      <c r="J14" t="s">
        <v>246</v>
      </c>
    </row>
    <row r="15" spans="1:14" ht="30.75" thickBot="1" x14ac:dyDescent="0.3">
      <c r="A15" s="12"/>
      <c r="B15" s="17" t="s">
        <v>817</v>
      </c>
      <c r="C15" s="18" t="s">
        <v>246</v>
      </c>
      <c r="D15" s="18"/>
      <c r="E15" s="21" t="s">
        <v>818</v>
      </c>
      <c r="F15" s="20" t="s">
        <v>260</v>
      </c>
      <c r="G15" s="18"/>
      <c r="H15" s="18"/>
      <c r="I15" s="21" t="s">
        <v>819</v>
      </c>
      <c r="J15" s="20" t="s">
        <v>260</v>
      </c>
    </row>
    <row r="16" spans="1:14" x14ac:dyDescent="0.25">
      <c r="A16" s="12"/>
      <c r="B16" s="24"/>
      <c r="C16" s="24" t="s">
        <v>246</v>
      </c>
      <c r="D16" s="25"/>
      <c r="E16" s="25"/>
      <c r="F16" s="24"/>
      <c r="G16" s="24"/>
      <c r="H16" s="25"/>
      <c r="I16" s="25"/>
      <c r="J16" s="24"/>
    </row>
    <row r="17" spans="1:10" x14ac:dyDescent="0.25">
      <c r="A17" s="12"/>
      <c r="B17" s="2" t="s">
        <v>820</v>
      </c>
      <c r="C17" s="27" t="s">
        <v>246</v>
      </c>
      <c r="D17" s="4"/>
      <c r="E17" s="22">
        <v>11685</v>
      </c>
      <c r="F17" t="s">
        <v>246</v>
      </c>
      <c r="G17" s="27"/>
      <c r="H17" s="4"/>
      <c r="I17" s="23" t="s">
        <v>821</v>
      </c>
      <c r="J17" t="s">
        <v>260</v>
      </c>
    </row>
    <row r="18" spans="1:10" ht="60.75" thickBot="1" x14ac:dyDescent="0.3">
      <c r="A18" s="12"/>
      <c r="B18" s="17" t="s">
        <v>822</v>
      </c>
      <c r="C18" s="26" t="s">
        <v>246</v>
      </c>
      <c r="D18" s="18"/>
      <c r="E18" s="21" t="s">
        <v>823</v>
      </c>
      <c r="F18" s="20" t="s">
        <v>260</v>
      </c>
      <c r="G18" s="26"/>
      <c r="H18" s="20"/>
      <c r="I18" s="59" t="s">
        <v>308</v>
      </c>
      <c r="J18" s="20" t="s">
        <v>246</v>
      </c>
    </row>
    <row r="19" spans="1:10" x14ac:dyDescent="0.25">
      <c r="A19" s="12"/>
      <c r="B19" s="24"/>
      <c r="C19" s="24" t="s">
        <v>246</v>
      </c>
      <c r="D19" s="25"/>
      <c r="E19" s="25"/>
      <c r="F19" s="24"/>
      <c r="G19" s="24"/>
      <c r="H19" s="25"/>
      <c r="I19" s="25"/>
      <c r="J19" s="24"/>
    </row>
    <row r="20" spans="1:10" ht="15.75" thickBot="1" x14ac:dyDescent="0.3">
      <c r="A20" s="12"/>
      <c r="B20" s="2" t="s">
        <v>824</v>
      </c>
      <c r="C20" s="27" t="s">
        <v>246</v>
      </c>
      <c r="D20" s="4" t="s">
        <v>256</v>
      </c>
      <c r="E20" s="22">
        <v>3196</v>
      </c>
      <c r="F20" t="s">
        <v>246</v>
      </c>
      <c r="G20" s="27"/>
      <c r="H20" s="4" t="s">
        <v>256</v>
      </c>
      <c r="I20" s="23" t="s">
        <v>821</v>
      </c>
      <c r="J20" t="s">
        <v>260</v>
      </c>
    </row>
    <row r="21" spans="1:10" ht="15.75" thickTop="1" x14ac:dyDescent="0.25">
      <c r="A21" s="12"/>
      <c r="B21" s="24"/>
      <c r="C21" s="24" t="s">
        <v>246</v>
      </c>
      <c r="D21" s="35"/>
      <c r="E21" s="35"/>
      <c r="F21" s="24"/>
      <c r="G21" s="24"/>
      <c r="H21" s="35"/>
      <c r="I21" s="35"/>
      <c r="J21" s="24"/>
    </row>
    <row r="22" spans="1:10" x14ac:dyDescent="0.25">
      <c r="A22" s="12"/>
      <c r="B22" s="24"/>
      <c r="C22" s="76"/>
      <c r="D22" s="76"/>
      <c r="E22" s="76"/>
      <c r="F22" s="76"/>
      <c r="G22" s="76"/>
      <c r="H22" s="76"/>
      <c r="I22" s="76"/>
      <c r="J22" s="76"/>
    </row>
    <row r="23" spans="1:10" ht="15.75" thickBot="1" x14ac:dyDescent="0.3">
      <c r="A23" s="12"/>
      <c r="B23" s="4"/>
      <c r="C23" s="4" t="s">
        <v>246</v>
      </c>
      <c r="D23" s="28" t="s">
        <v>825</v>
      </c>
      <c r="E23" s="28"/>
      <c r="F23" s="28"/>
      <c r="G23" s="28"/>
      <c r="H23" s="28"/>
      <c r="I23" s="28"/>
      <c r="J23" s="4"/>
    </row>
    <row r="24" spans="1:10" ht="15.75" thickBot="1" x14ac:dyDescent="0.3">
      <c r="A24" s="12"/>
      <c r="B24" s="4"/>
      <c r="C24" s="4" t="s">
        <v>246</v>
      </c>
      <c r="D24" s="77">
        <v>2014</v>
      </c>
      <c r="E24" s="77"/>
      <c r="F24" s="4"/>
      <c r="G24" s="4"/>
      <c r="H24" s="77">
        <v>2013</v>
      </c>
      <c r="I24" s="77"/>
      <c r="J24" s="4"/>
    </row>
    <row r="25" spans="1:10" ht="15" customHeight="1" x14ac:dyDescent="0.25">
      <c r="A25" s="12"/>
      <c r="B25" s="4"/>
      <c r="C25" s="4" t="s">
        <v>246</v>
      </c>
      <c r="D25" s="78" t="s">
        <v>305</v>
      </c>
      <c r="E25" s="78"/>
      <c r="F25" s="78"/>
      <c r="G25" s="78"/>
      <c r="H25" s="78"/>
      <c r="I25" s="78"/>
      <c r="J25" s="4"/>
    </row>
    <row r="26" spans="1:10" ht="30" x14ac:dyDescent="0.25">
      <c r="A26" s="12"/>
      <c r="B26" s="17" t="s">
        <v>814</v>
      </c>
      <c r="C26" s="18" t="s">
        <v>246</v>
      </c>
      <c r="D26" s="18" t="s">
        <v>256</v>
      </c>
      <c r="E26" s="19">
        <v>24287</v>
      </c>
      <c r="F26" s="20" t="s">
        <v>246</v>
      </c>
      <c r="G26" s="18"/>
      <c r="H26" s="18" t="s">
        <v>256</v>
      </c>
      <c r="I26" s="21" t="s">
        <v>826</v>
      </c>
      <c r="J26" s="20" t="s">
        <v>260</v>
      </c>
    </row>
    <row r="27" spans="1:10" ht="30" x14ac:dyDescent="0.25">
      <c r="A27" s="12"/>
      <c r="B27" s="2" t="s">
        <v>816</v>
      </c>
      <c r="C27" s="4" t="s">
        <v>246</v>
      </c>
      <c r="E27" s="53" t="s">
        <v>308</v>
      </c>
      <c r="F27" t="s">
        <v>246</v>
      </c>
      <c r="G27" s="4"/>
      <c r="I27" s="53" t="s">
        <v>308</v>
      </c>
      <c r="J27" t="s">
        <v>246</v>
      </c>
    </row>
    <row r="28" spans="1:10" ht="30.75" thickBot="1" x14ac:dyDescent="0.3">
      <c r="A28" s="12"/>
      <c r="B28" s="17" t="s">
        <v>817</v>
      </c>
      <c r="C28" s="18" t="s">
        <v>246</v>
      </c>
      <c r="D28" s="18"/>
      <c r="E28" s="21" t="s">
        <v>548</v>
      </c>
      <c r="F28" s="20" t="s">
        <v>260</v>
      </c>
      <c r="G28" s="18"/>
      <c r="H28" s="18"/>
      <c r="I28" s="21" t="s">
        <v>827</v>
      </c>
      <c r="J28" s="20" t="s">
        <v>260</v>
      </c>
    </row>
    <row r="29" spans="1:10" x14ac:dyDescent="0.25">
      <c r="A29" s="12"/>
      <c r="B29" s="24"/>
      <c r="C29" s="24" t="s">
        <v>246</v>
      </c>
      <c r="D29" s="25"/>
      <c r="E29" s="25"/>
      <c r="F29" s="24"/>
      <c r="G29" s="24"/>
      <c r="H29" s="25"/>
      <c r="I29" s="25"/>
      <c r="J29" s="24"/>
    </row>
    <row r="30" spans="1:10" x14ac:dyDescent="0.25">
      <c r="A30" s="12"/>
      <c r="B30" s="2" t="s">
        <v>820</v>
      </c>
      <c r="C30" s="27" t="s">
        <v>246</v>
      </c>
      <c r="D30" s="4"/>
      <c r="E30" s="22">
        <v>24253</v>
      </c>
      <c r="F30" t="s">
        <v>246</v>
      </c>
      <c r="G30" s="27"/>
      <c r="H30" s="4"/>
      <c r="I30" s="23" t="s">
        <v>828</v>
      </c>
      <c r="J30" t="s">
        <v>260</v>
      </c>
    </row>
    <row r="31" spans="1:10" ht="15.75" thickBot="1" x14ac:dyDescent="0.3">
      <c r="A31" s="12"/>
      <c r="B31" s="17" t="s">
        <v>829</v>
      </c>
      <c r="C31" s="26" t="s">
        <v>246</v>
      </c>
      <c r="D31" s="18"/>
      <c r="E31" s="21" t="s">
        <v>823</v>
      </c>
      <c r="F31" s="20" t="s">
        <v>260</v>
      </c>
      <c r="G31" s="26"/>
      <c r="H31" s="20"/>
      <c r="I31" s="59" t="s">
        <v>308</v>
      </c>
      <c r="J31" s="20" t="s">
        <v>246</v>
      </c>
    </row>
    <row r="32" spans="1:10" x14ac:dyDescent="0.25">
      <c r="A32" s="12"/>
      <c r="B32" s="24"/>
      <c r="C32" s="24" t="s">
        <v>246</v>
      </c>
      <c r="D32" s="25"/>
      <c r="E32" s="25"/>
      <c r="F32" s="24"/>
      <c r="G32" s="24"/>
      <c r="H32" s="25"/>
      <c r="I32" s="25"/>
      <c r="J32" s="24"/>
    </row>
    <row r="33" spans="1:14" ht="15.75" thickBot="1" x14ac:dyDescent="0.3">
      <c r="A33" s="12"/>
      <c r="B33" s="2" t="s">
        <v>824</v>
      </c>
      <c r="C33" s="27" t="s">
        <v>246</v>
      </c>
      <c r="D33" s="4" t="s">
        <v>256</v>
      </c>
      <c r="E33" s="22">
        <v>15764</v>
      </c>
      <c r="F33" t="s">
        <v>246</v>
      </c>
      <c r="G33" s="27"/>
      <c r="H33" s="4" t="s">
        <v>256</v>
      </c>
      <c r="I33" s="23" t="s">
        <v>828</v>
      </c>
      <c r="J33" t="s">
        <v>260</v>
      </c>
    </row>
    <row r="34" spans="1:14" ht="15.75" thickTop="1" x14ac:dyDescent="0.25">
      <c r="A34" s="12"/>
      <c r="B34" s="24"/>
      <c r="C34" s="24" t="s">
        <v>246</v>
      </c>
      <c r="D34" s="35"/>
      <c r="E34" s="35"/>
      <c r="F34" s="24"/>
      <c r="G34" s="24"/>
      <c r="H34" s="35"/>
      <c r="I34" s="35"/>
      <c r="J34" s="24"/>
    </row>
    <row r="35" spans="1:14" ht="15" customHeight="1" x14ac:dyDescent="0.25">
      <c r="A35" s="12" t="s">
        <v>1009</v>
      </c>
      <c r="B35" s="29" t="s">
        <v>5</v>
      </c>
      <c r="C35" s="29"/>
      <c r="D35" s="29"/>
      <c r="E35" s="29"/>
      <c r="F35" s="29"/>
      <c r="G35" s="29"/>
      <c r="H35" s="29"/>
      <c r="I35" s="29"/>
      <c r="J35" s="29"/>
      <c r="K35" s="29"/>
      <c r="L35" s="29"/>
      <c r="M35" s="29"/>
      <c r="N35" s="29"/>
    </row>
    <row r="36" spans="1:14" x14ac:dyDescent="0.25">
      <c r="A36" s="12"/>
      <c r="B36" s="73" t="s">
        <v>830</v>
      </c>
      <c r="C36" s="73"/>
      <c r="D36" s="73"/>
      <c r="E36" s="73"/>
      <c r="F36" s="73"/>
      <c r="G36" s="73"/>
      <c r="H36" s="73"/>
      <c r="I36" s="73"/>
      <c r="J36" s="73"/>
      <c r="K36" s="73"/>
      <c r="L36" s="73"/>
      <c r="M36" s="73"/>
      <c r="N36" s="73"/>
    </row>
    <row r="37" spans="1:14" ht="15.75" x14ac:dyDescent="0.25">
      <c r="A37" s="12"/>
      <c r="B37" s="75"/>
      <c r="C37" s="75"/>
      <c r="D37" s="75"/>
      <c r="E37" s="75"/>
      <c r="F37" s="75"/>
      <c r="G37" s="75"/>
      <c r="H37" s="75"/>
      <c r="I37" s="75"/>
      <c r="J37" s="75"/>
      <c r="K37" s="75"/>
      <c r="L37" s="75"/>
      <c r="M37" s="75"/>
      <c r="N37" s="75"/>
    </row>
    <row r="38" spans="1:14" x14ac:dyDescent="0.25">
      <c r="A38" s="12"/>
      <c r="B38" s="11"/>
      <c r="C38" s="11"/>
      <c r="D38" s="11"/>
      <c r="E38" s="11"/>
      <c r="F38" s="11"/>
      <c r="G38" s="11"/>
      <c r="H38" s="11"/>
      <c r="I38" s="11"/>
      <c r="J38" s="11"/>
      <c r="K38" s="11"/>
      <c r="L38" s="11"/>
      <c r="M38" s="11"/>
      <c r="N38" s="11"/>
    </row>
    <row r="39" spans="1:14" x14ac:dyDescent="0.25">
      <c r="A39" s="12"/>
      <c r="B39" s="63"/>
      <c r="C39" s="63" t="s">
        <v>246</v>
      </c>
      <c r="D39" s="64" t="s">
        <v>831</v>
      </c>
      <c r="E39" s="64"/>
      <c r="F39" s="63"/>
      <c r="G39" s="63"/>
      <c r="H39" s="64" t="s">
        <v>477</v>
      </c>
      <c r="I39" s="64"/>
      <c r="J39" s="63"/>
      <c r="K39" s="63" t="s">
        <v>246</v>
      </c>
      <c r="L39" s="64" t="s">
        <v>834</v>
      </c>
      <c r="M39" s="64"/>
      <c r="N39" s="63"/>
    </row>
    <row r="40" spans="1:14" x14ac:dyDescent="0.25">
      <c r="A40" s="12"/>
      <c r="B40" s="63"/>
      <c r="C40" s="63"/>
      <c r="D40" s="64" t="s">
        <v>342</v>
      </c>
      <c r="E40" s="64"/>
      <c r="F40" s="63"/>
      <c r="G40" s="63"/>
      <c r="H40" s="64" t="s">
        <v>832</v>
      </c>
      <c r="I40" s="64"/>
      <c r="J40" s="63"/>
      <c r="K40" s="63"/>
      <c r="L40" s="64" t="s">
        <v>341</v>
      </c>
      <c r="M40" s="64"/>
      <c r="N40" s="63"/>
    </row>
    <row r="41" spans="1:14" ht="15.75" thickBot="1" x14ac:dyDescent="0.3">
      <c r="A41" s="12"/>
      <c r="B41" s="63"/>
      <c r="C41" s="63"/>
      <c r="D41" s="62">
        <v>2013</v>
      </c>
      <c r="E41" s="62"/>
      <c r="F41" s="63"/>
      <c r="G41" s="63"/>
      <c r="H41" s="62" t="s">
        <v>833</v>
      </c>
      <c r="I41" s="62"/>
      <c r="J41" s="63"/>
      <c r="K41" s="63"/>
      <c r="L41" s="62">
        <v>2014</v>
      </c>
      <c r="M41" s="62"/>
      <c r="N41" s="63"/>
    </row>
    <row r="42" spans="1:14" ht="25.5" x14ac:dyDescent="0.25">
      <c r="A42" s="12"/>
      <c r="B42" s="47" t="s">
        <v>835</v>
      </c>
      <c r="C42" s="48" t="s">
        <v>246</v>
      </c>
      <c r="D42" s="48" t="s">
        <v>256</v>
      </c>
      <c r="E42" s="57" t="s">
        <v>836</v>
      </c>
      <c r="F42" s="58" t="s">
        <v>260</v>
      </c>
      <c r="G42" s="48"/>
      <c r="H42" s="48" t="s">
        <v>256</v>
      </c>
      <c r="I42" s="61">
        <v>15764</v>
      </c>
      <c r="J42" s="58" t="s">
        <v>246</v>
      </c>
      <c r="K42" s="48" t="s">
        <v>246</v>
      </c>
      <c r="L42" s="48" t="s">
        <v>256</v>
      </c>
      <c r="M42" s="57" t="s">
        <v>837</v>
      </c>
      <c r="N42" s="58" t="s">
        <v>260</v>
      </c>
    </row>
    <row r="43" spans="1:14" ht="26.25" thickBot="1" x14ac:dyDescent="0.3">
      <c r="A43" s="12"/>
      <c r="B43" s="51" t="s">
        <v>838</v>
      </c>
      <c r="C43" s="11" t="s">
        <v>246</v>
      </c>
      <c r="D43" s="11"/>
      <c r="E43" s="52">
        <v>1699</v>
      </c>
      <c r="F43" s="41" t="s">
        <v>246</v>
      </c>
      <c r="G43" s="11"/>
      <c r="H43" s="41"/>
      <c r="I43" s="54" t="s">
        <v>308</v>
      </c>
      <c r="J43" s="41" t="s">
        <v>246</v>
      </c>
      <c r="K43" s="11" t="s">
        <v>246</v>
      </c>
      <c r="L43" s="11"/>
      <c r="M43" s="52">
        <v>1699</v>
      </c>
      <c r="N43" s="41" t="s">
        <v>246</v>
      </c>
    </row>
    <row r="44" spans="1:14" x14ac:dyDescent="0.25">
      <c r="A44" s="12"/>
      <c r="B44" s="49"/>
      <c r="C44" s="49" t="s">
        <v>246</v>
      </c>
      <c r="D44" s="50"/>
      <c r="E44" s="50"/>
      <c r="F44" s="49"/>
      <c r="G44" s="49"/>
      <c r="H44" s="50"/>
      <c r="I44" s="50"/>
      <c r="J44" s="49"/>
      <c r="K44" s="49" t="s">
        <v>246</v>
      </c>
      <c r="L44" s="50"/>
      <c r="M44" s="50"/>
      <c r="N44" s="49"/>
    </row>
    <row r="45" spans="1:14" ht="15.75" thickBot="1" x14ac:dyDescent="0.3">
      <c r="A45" s="12"/>
      <c r="B45" s="47" t="s">
        <v>139</v>
      </c>
      <c r="C45" s="56" t="s">
        <v>246</v>
      </c>
      <c r="D45" s="48" t="s">
        <v>256</v>
      </c>
      <c r="E45" s="57" t="s">
        <v>839</v>
      </c>
      <c r="F45" s="58" t="s">
        <v>260</v>
      </c>
      <c r="G45" s="56"/>
      <c r="H45" s="48" t="s">
        <v>256</v>
      </c>
      <c r="I45" s="61">
        <v>15764</v>
      </c>
      <c r="J45" s="58" t="s">
        <v>246</v>
      </c>
      <c r="K45" s="56" t="s">
        <v>246</v>
      </c>
      <c r="L45" s="48" t="s">
        <v>256</v>
      </c>
      <c r="M45" s="57" t="s">
        <v>840</v>
      </c>
      <c r="N45" s="58" t="s">
        <v>260</v>
      </c>
    </row>
    <row r="46" spans="1:14" ht="15.75" thickTop="1" x14ac:dyDescent="0.25">
      <c r="A46" s="12"/>
      <c r="B46" s="49"/>
      <c r="C46" s="49" t="s">
        <v>246</v>
      </c>
      <c r="D46" s="70"/>
      <c r="E46" s="70"/>
      <c r="F46" s="49"/>
      <c r="G46" s="49"/>
      <c r="H46" s="70"/>
      <c r="I46" s="70"/>
      <c r="J46" s="49"/>
      <c r="K46" s="49" t="s">
        <v>246</v>
      </c>
      <c r="L46" s="70"/>
      <c r="M46" s="70"/>
      <c r="N46" s="49"/>
    </row>
    <row r="47" spans="1:14" ht="15.75" x14ac:dyDescent="0.25">
      <c r="A47" s="12"/>
      <c r="B47" s="75"/>
      <c r="C47" s="75"/>
      <c r="D47" s="75"/>
      <c r="E47" s="75"/>
      <c r="F47" s="75"/>
      <c r="G47" s="75"/>
      <c r="H47" s="75"/>
      <c r="I47" s="75"/>
      <c r="J47" s="75"/>
      <c r="K47" s="75"/>
      <c r="L47" s="75"/>
      <c r="M47" s="75"/>
      <c r="N47" s="75"/>
    </row>
    <row r="48" spans="1:14" x14ac:dyDescent="0.25">
      <c r="A48" s="12"/>
      <c r="B48" s="11"/>
      <c r="C48" s="11"/>
      <c r="D48" s="11"/>
      <c r="E48" s="11"/>
      <c r="F48" s="11"/>
      <c r="G48" s="11"/>
      <c r="H48" s="11"/>
      <c r="I48" s="11"/>
      <c r="J48" s="11"/>
      <c r="K48" s="11"/>
      <c r="L48" s="11"/>
      <c r="M48" s="11"/>
      <c r="N48" s="11"/>
    </row>
    <row r="49" spans="1:14" x14ac:dyDescent="0.25">
      <c r="A49" s="12"/>
      <c r="B49" s="63"/>
      <c r="C49" s="63" t="s">
        <v>246</v>
      </c>
      <c r="D49" s="64" t="s">
        <v>831</v>
      </c>
      <c r="E49" s="64"/>
      <c r="F49" s="63"/>
      <c r="G49" s="63" t="s">
        <v>246</v>
      </c>
      <c r="H49" s="64" t="s">
        <v>477</v>
      </c>
      <c r="I49" s="64"/>
      <c r="J49" s="63"/>
      <c r="K49" s="63"/>
      <c r="L49" s="64" t="s">
        <v>834</v>
      </c>
      <c r="M49" s="64"/>
      <c r="N49" s="63"/>
    </row>
    <row r="50" spans="1:14" x14ac:dyDescent="0.25">
      <c r="A50" s="12"/>
      <c r="B50" s="63"/>
      <c r="C50" s="63"/>
      <c r="D50" s="64" t="s">
        <v>342</v>
      </c>
      <c r="E50" s="64"/>
      <c r="F50" s="63"/>
      <c r="G50" s="63"/>
      <c r="H50" s="64" t="s">
        <v>832</v>
      </c>
      <c r="I50" s="64"/>
      <c r="J50" s="63"/>
      <c r="K50" s="63"/>
      <c r="L50" s="64" t="s">
        <v>341</v>
      </c>
      <c r="M50" s="64"/>
      <c r="N50" s="63"/>
    </row>
    <row r="51" spans="1:14" ht="15.75" thickBot="1" x14ac:dyDescent="0.3">
      <c r="A51" s="12"/>
      <c r="B51" s="63"/>
      <c r="C51" s="63"/>
      <c r="D51" s="62">
        <v>2012</v>
      </c>
      <c r="E51" s="62"/>
      <c r="F51" s="63"/>
      <c r="G51" s="63"/>
      <c r="H51" s="62" t="s">
        <v>833</v>
      </c>
      <c r="I51" s="62"/>
      <c r="J51" s="63"/>
      <c r="K51" s="63"/>
      <c r="L51" s="62">
        <v>2013</v>
      </c>
      <c r="M51" s="62"/>
      <c r="N51" s="63"/>
    </row>
    <row r="52" spans="1:14" ht="25.5" x14ac:dyDescent="0.25">
      <c r="A52" s="12"/>
      <c r="B52" s="47" t="s">
        <v>835</v>
      </c>
      <c r="C52" s="48" t="s">
        <v>246</v>
      </c>
      <c r="D52" s="48" t="s">
        <v>256</v>
      </c>
      <c r="E52" s="61">
        <v>5082</v>
      </c>
      <c r="F52" s="58" t="s">
        <v>246</v>
      </c>
      <c r="G52" s="48" t="s">
        <v>246</v>
      </c>
      <c r="H52" s="48" t="s">
        <v>256</v>
      </c>
      <c r="I52" s="57" t="s">
        <v>828</v>
      </c>
      <c r="J52" s="58" t="s">
        <v>260</v>
      </c>
      <c r="K52" s="48"/>
      <c r="L52" s="48" t="s">
        <v>256</v>
      </c>
      <c r="M52" s="57" t="s">
        <v>841</v>
      </c>
      <c r="N52" s="58" t="s">
        <v>260</v>
      </c>
    </row>
    <row r="53" spans="1:14" ht="26.25" thickBot="1" x14ac:dyDescent="0.3">
      <c r="A53" s="12"/>
      <c r="B53" s="51" t="s">
        <v>838</v>
      </c>
      <c r="C53" s="11" t="s">
        <v>246</v>
      </c>
      <c r="D53" s="11"/>
      <c r="E53" s="52">
        <v>1600</v>
      </c>
      <c r="F53" s="41" t="s">
        <v>246</v>
      </c>
      <c r="G53" s="11" t="s">
        <v>246</v>
      </c>
      <c r="H53" s="41"/>
      <c r="I53" s="54" t="s">
        <v>308</v>
      </c>
      <c r="J53" s="41" t="s">
        <v>246</v>
      </c>
      <c r="K53" s="11"/>
      <c r="L53" s="11"/>
      <c r="M53" s="52">
        <v>1600</v>
      </c>
      <c r="N53" s="41" t="s">
        <v>246</v>
      </c>
    </row>
    <row r="54" spans="1:14" x14ac:dyDescent="0.25">
      <c r="A54" s="12"/>
      <c r="B54" s="49"/>
      <c r="C54" s="49" t="s">
        <v>246</v>
      </c>
      <c r="D54" s="50"/>
      <c r="E54" s="50"/>
      <c r="F54" s="49"/>
      <c r="G54" s="49" t="s">
        <v>246</v>
      </c>
      <c r="H54" s="50"/>
      <c r="I54" s="50"/>
      <c r="J54" s="49"/>
      <c r="K54" s="49"/>
      <c r="L54" s="50"/>
      <c r="M54" s="50"/>
      <c r="N54" s="49"/>
    </row>
    <row r="55" spans="1:14" ht="15.75" thickBot="1" x14ac:dyDescent="0.3">
      <c r="A55" s="12"/>
      <c r="B55" s="47" t="s">
        <v>139</v>
      </c>
      <c r="C55" s="56" t="s">
        <v>246</v>
      </c>
      <c r="D55" s="48" t="s">
        <v>256</v>
      </c>
      <c r="E55" s="61">
        <v>6682</v>
      </c>
      <c r="F55" s="58" t="s">
        <v>246</v>
      </c>
      <c r="G55" s="56" t="s">
        <v>246</v>
      </c>
      <c r="H55" s="48" t="s">
        <v>256</v>
      </c>
      <c r="I55" s="57" t="s">
        <v>828</v>
      </c>
      <c r="J55" s="58" t="s">
        <v>260</v>
      </c>
      <c r="K55" s="56"/>
      <c r="L55" s="48" t="s">
        <v>256</v>
      </c>
      <c r="M55" s="57" t="s">
        <v>842</v>
      </c>
      <c r="N55" s="58" t="s">
        <v>260</v>
      </c>
    </row>
    <row r="56" spans="1:14" ht="15.75" thickTop="1" x14ac:dyDescent="0.25">
      <c r="A56" s="12"/>
      <c r="B56" s="49"/>
      <c r="C56" s="49" t="s">
        <v>246</v>
      </c>
      <c r="D56" s="70"/>
      <c r="E56" s="70"/>
      <c r="F56" s="49"/>
      <c r="G56" s="49" t="s">
        <v>246</v>
      </c>
      <c r="H56" s="70"/>
      <c r="I56" s="70"/>
      <c r="J56" s="49"/>
      <c r="K56" s="49"/>
      <c r="L56" s="70"/>
      <c r="M56" s="70"/>
      <c r="N56" s="49"/>
    </row>
    <row r="57" spans="1:14" x14ac:dyDescent="0.25">
      <c r="A57" s="12"/>
      <c r="B57" s="76"/>
      <c r="C57" s="76"/>
      <c r="D57" s="76"/>
      <c r="E57" s="76"/>
      <c r="F57" s="76"/>
      <c r="G57" s="76"/>
      <c r="H57" s="76"/>
      <c r="I57" s="76"/>
      <c r="J57" s="76"/>
      <c r="K57" s="76"/>
      <c r="L57" s="76"/>
      <c r="M57" s="76"/>
      <c r="N57" s="76"/>
    </row>
    <row r="58" spans="1:14" ht="15" customHeight="1" x14ac:dyDescent="0.25">
      <c r="A58" s="12" t="s">
        <v>1010</v>
      </c>
      <c r="B58" s="29" t="s">
        <v>5</v>
      </c>
      <c r="C58" s="29"/>
      <c r="D58" s="29"/>
      <c r="E58" s="29"/>
      <c r="F58" s="29"/>
      <c r="G58" s="29"/>
      <c r="H58" s="29"/>
      <c r="I58" s="29"/>
      <c r="J58" s="29"/>
      <c r="K58" s="29"/>
      <c r="L58" s="29"/>
      <c r="M58" s="29"/>
      <c r="N58" s="29"/>
    </row>
    <row r="59" spans="1:14" x14ac:dyDescent="0.25">
      <c r="A59" s="12"/>
      <c r="B59" s="29"/>
      <c r="C59" s="29"/>
      <c r="D59" s="29"/>
      <c r="E59" s="29"/>
      <c r="F59" s="29"/>
      <c r="G59" s="29"/>
      <c r="H59" s="29"/>
      <c r="I59" s="29"/>
      <c r="J59" s="29"/>
      <c r="K59" s="29"/>
      <c r="L59" s="29"/>
      <c r="M59" s="29"/>
      <c r="N59" s="29"/>
    </row>
    <row r="60" spans="1:14" ht="25.5" customHeight="1" x14ac:dyDescent="0.25">
      <c r="A60" s="12"/>
      <c r="B60" s="38" t="s">
        <v>844</v>
      </c>
      <c r="C60" s="38"/>
      <c r="D60" s="38"/>
      <c r="E60" s="38"/>
      <c r="F60" s="38"/>
      <c r="G60" s="38"/>
      <c r="H60" s="38"/>
      <c r="I60" s="38"/>
      <c r="J60" s="38"/>
      <c r="K60" s="38"/>
      <c r="L60" s="38"/>
      <c r="M60" s="38"/>
      <c r="N60" s="38"/>
    </row>
    <row r="61" spans="1:14" x14ac:dyDescent="0.25">
      <c r="A61" s="12"/>
      <c r="B61" s="29"/>
      <c r="C61" s="29"/>
      <c r="D61" s="29"/>
      <c r="E61" s="29"/>
      <c r="F61" s="29"/>
      <c r="G61" s="29"/>
      <c r="H61" s="29"/>
      <c r="I61" s="29"/>
      <c r="J61" s="29"/>
      <c r="K61" s="29"/>
      <c r="L61" s="29"/>
      <c r="M61" s="29"/>
      <c r="N61" s="29"/>
    </row>
    <row r="62" spans="1:14" ht="15.75" x14ac:dyDescent="0.25">
      <c r="A62" s="12"/>
      <c r="B62" s="39"/>
      <c r="C62" s="39"/>
      <c r="D62" s="39"/>
      <c r="E62" s="39"/>
      <c r="F62" s="39"/>
      <c r="G62" s="39"/>
      <c r="H62" s="39"/>
      <c r="I62" s="39"/>
      <c r="J62" s="39"/>
      <c r="K62" s="39"/>
      <c r="L62" s="39"/>
      <c r="M62" s="39"/>
      <c r="N62" s="39"/>
    </row>
    <row r="63" spans="1:14" x14ac:dyDescent="0.25">
      <c r="A63" s="12"/>
      <c r="B63" s="4"/>
      <c r="C63" s="4"/>
      <c r="D63" s="4"/>
      <c r="E63" s="4"/>
      <c r="F63" s="4"/>
      <c r="G63" s="4"/>
      <c r="H63" s="4"/>
      <c r="I63" s="4"/>
      <c r="J63" s="4"/>
      <c r="K63" s="4"/>
      <c r="L63" s="4"/>
      <c r="M63" s="4"/>
      <c r="N63" s="4"/>
    </row>
    <row r="64" spans="1:14" ht="15" customHeight="1" x14ac:dyDescent="0.25">
      <c r="A64" s="12"/>
      <c r="B64" s="29"/>
      <c r="C64" s="29" t="s">
        <v>246</v>
      </c>
      <c r="D64" s="30" t="s">
        <v>299</v>
      </c>
      <c r="E64" s="30"/>
      <c r="F64" s="29"/>
      <c r="G64" s="29"/>
      <c r="H64" s="30" t="s">
        <v>848</v>
      </c>
      <c r="I64" s="30"/>
      <c r="J64" s="29"/>
      <c r="K64" s="29" t="s">
        <v>246</v>
      </c>
      <c r="L64" s="30" t="s">
        <v>139</v>
      </c>
      <c r="M64" s="30"/>
      <c r="N64" s="29"/>
    </row>
    <row r="65" spans="1:14" ht="15" customHeight="1" x14ac:dyDescent="0.25">
      <c r="A65" s="12"/>
      <c r="B65" s="29"/>
      <c r="C65" s="29"/>
      <c r="D65" s="30" t="s">
        <v>845</v>
      </c>
      <c r="E65" s="30"/>
      <c r="F65" s="29"/>
      <c r="G65" s="29"/>
      <c r="H65" s="30" t="s">
        <v>849</v>
      </c>
      <c r="I65" s="30"/>
      <c r="J65" s="29"/>
      <c r="K65" s="29"/>
      <c r="L65" s="30"/>
      <c r="M65" s="30"/>
      <c r="N65" s="29"/>
    </row>
    <row r="66" spans="1:14" ht="15" customHeight="1" x14ac:dyDescent="0.25">
      <c r="A66" s="12"/>
      <c r="B66" s="29"/>
      <c r="C66" s="29"/>
      <c r="D66" s="30" t="s">
        <v>846</v>
      </c>
      <c r="E66" s="30"/>
      <c r="F66" s="29"/>
      <c r="G66" s="29"/>
      <c r="H66" s="30"/>
      <c r="I66" s="30"/>
      <c r="J66" s="29"/>
      <c r="K66" s="29"/>
      <c r="L66" s="30"/>
      <c r="M66" s="30"/>
      <c r="N66" s="29"/>
    </row>
    <row r="67" spans="1:14" ht="15.75" thickBot="1" x14ac:dyDescent="0.3">
      <c r="A67" s="12"/>
      <c r="B67" s="29"/>
      <c r="C67" s="29"/>
      <c r="D67" s="28" t="s">
        <v>847</v>
      </c>
      <c r="E67" s="28"/>
      <c r="F67" s="29"/>
      <c r="G67" s="29"/>
      <c r="H67" s="28"/>
      <c r="I67" s="28"/>
      <c r="J67" s="29"/>
      <c r="K67" s="29"/>
      <c r="L67" s="28"/>
      <c r="M67" s="28"/>
      <c r="N67" s="29"/>
    </row>
    <row r="68" spans="1:14" ht="15" customHeight="1" x14ac:dyDescent="0.25">
      <c r="A68" s="12"/>
      <c r="B68" s="4"/>
      <c r="C68" s="4" t="s">
        <v>246</v>
      </c>
      <c r="D68" s="78" t="s">
        <v>305</v>
      </c>
      <c r="E68" s="78"/>
      <c r="F68" s="78"/>
      <c r="G68" s="78"/>
      <c r="H68" s="78"/>
      <c r="I68" s="78"/>
      <c r="J68" s="78"/>
      <c r="K68" s="78"/>
      <c r="L68" s="78"/>
      <c r="M68" s="78"/>
      <c r="N68" s="4"/>
    </row>
    <row r="69" spans="1:14" x14ac:dyDescent="0.25">
      <c r="A69" s="12"/>
      <c r="B69" s="17" t="s">
        <v>850</v>
      </c>
      <c r="C69" s="18" t="s">
        <v>246</v>
      </c>
      <c r="D69" s="18" t="s">
        <v>256</v>
      </c>
      <c r="E69" s="21" t="s">
        <v>851</v>
      </c>
      <c r="F69" s="20" t="s">
        <v>260</v>
      </c>
      <c r="G69" s="18"/>
      <c r="H69" s="18" t="s">
        <v>256</v>
      </c>
      <c r="I69" s="19">
        <v>1699</v>
      </c>
      <c r="J69" s="20" t="s">
        <v>246</v>
      </c>
      <c r="K69" s="18" t="s">
        <v>246</v>
      </c>
      <c r="L69" s="18" t="s">
        <v>256</v>
      </c>
      <c r="M69" s="21" t="s">
        <v>852</v>
      </c>
      <c r="N69" s="20" t="s">
        <v>260</v>
      </c>
    </row>
    <row r="70" spans="1:14" ht="30" x14ac:dyDescent="0.25">
      <c r="A70" s="12"/>
      <c r="B70" s="2" t="s">
        <v>853</v>
      </c>
      <c r="C70" s="4" t="s">
        <v>246</v>
      </c>
      <c r="D70" s="4"/>
      <c r="E70" s="22">
        <v>3216</v>
      </c>
      <c r="F70" t="s">
        <v>246</v>
      </c>
      <c r="G70" s="4"/>
      <c r="I70" s="53" t="s">
        <v>308</v>
      </c>
      <c r="J70" t="s">
        <v>246</v>
      </c>
      <c r="K70" s="4" t="s">
        <v>246</v>
      </c>
      <c r="L70" s="4"/>
      <c r="M70" s="22">
        <v>3216</v>
      </c>
      <c r="N70" t="s">
        <v>246</v>
      </c>
    </row>
    <row r="71" spans="1:14" ht="45.75" thickBot="1" x14ac:dyDescent="0.3">
      <c r="A71" s="12"/>
      <c r="B71" s="17" t="s">
        <v>854</v>
      </c>
      <c r="C71" s="18" t="s">
        <v>246</v>
      </c>
      <c r="D71" s="18"/>
      <c r="E71" s="21" t="s">
        <v>855</v>
      </c>
      <c r="F71" s="20" t="s">
        <v>260</v>
      </c>
      <c r="G71" s="18"/>
      <c r="H71" s="20"/>
      <c r="I71" s="59" t="s">
        <v>308</v>
      </c>
      <c r="J71" s="20" t="s">
        <v>246</v>
      </c>
      <c r="K71" s="18" t="s">
        <v>246</v>
      </c>
      <c r="L71" s="18"/>
      <c r="M71" s="21" t="s">
        <v>855</v>
      </c>
      <c r="N71" s="20" t="s">
        <v>260</v>
      </c>
    </row>
    <row r="72" spans="1:14" x14ac:dyDescent="0.25">
      <c r="A72" s="12"/>
      <c r="B72" s="24"/>
      <c r="C72" s="24" t="s">
        <v>246</v>
      </c>
      <c r="D72" s="25"/>
      <c r="E72" s="25"/>
      <c r="F72" s="24"/>
      <c r="G72" s="24"/>
      <c r="H72" s="25"/>
      <c r="I72" s="25"/>
      <c r="J72" s="24"/>
      <c r="K72" s="24" t="s">
        <v>246</v>
      </c>
      <c r="L72" s="25"/>
      <c r="M72" s="25"/>
      <c r="N72" s="24"/>
    </row>
    <row r="73" spans="1:14" ht="30.75" thickBot="1" x14ac:dyDescent="0.3">
      <c r="A73" s="12"/>
      <c r="B73" s="2" t="s">
        <v>856</v>
      </c>
      <c r="C73" s="27" t="s">
        <v>246</v>
      </c>
      <c r="D73" s="4"/>
      <c r="E73" s="22">
        <v>3196</v>
      </c>
      <c r="F73" t="s">
        <v>246</v>
      </c>
      <c r="G73" s="27"/>
      <c r="I73" s="53" t="s">
        <v>308</v>
      </c>
      <c r="J73" t="s">
        <v>246</v>
      </c>
      <c r="K73" s="27" t="s">
        <v>246</v>
      </c>
      <c r="L73" s="4"/>
      <c r="M73" s="22">
        <v>3196</v>
      </c>
      <c r="N73" t="s">
        <v>246</v>
      </c>
    </row>
    <row r="74" spans="1:14" x14ac:dyDescent="0.25">
      <c r="A74" s="12"/>
      <c r="B74" s="24"/>
      <c r="C74" s="24" t="s">
        <v>246</v>
      </c>
      <c r="D74" s="25"/>
      <c r="E74" s="25"/>
      <c r="F74" s="24"/>
      <c r="G74" s="24"/>
      <c r="H74" s="25"/>
      <c r="I74" s="25"/>
      <c r="J74" s="24"/>
      <c r="K74" s="24" t="s">
        <v>246</v>
      </c>
      <c r="L74" s="25"/>
      <c r="M74" s="25"/>
      <c r="N74" s="24"/>
    </row>
    <row r="75" spans="1:14" ht="15.75" thickBot="1" x14ac:dyDescent="0.3">
      <c r="A75" s="12"/>
      <c r="B75" s="17" t="s">
        <v>857</v>
      </c>
      <c r="C75" s="26" t="s">
        <v>246</v>
      </c>
      <c r="D75" s="18" t="s">
        <v>256</v>
      </c>
      <c r="E75" s="21" t="s">
        <v>837</v>
      </c>
      <c r="F75" s="20" t="s">
        <v>260</v>
      </c>
      <c r="G75" s="26"/>
      <c r="H75" s="18" t="s">
        <v>256</v>
      </c>
      <c r="I75" s="19">
        <v>1699</v>
      </c>
      <c r="J75" s="20" t="s">
        <v>246</v>
      </c>
      <c r="K75" s="26" t="s">
        <v>246</v>
      </c>
      <c r="L75" s="18" t="s">
        <v>256</v>
      </c>
      <c r="M75" s="21" t="s">
        <v>840</v>
      </c>
      <c r="N75" s="20" t="s">
        <v>260</v>
      </c>
    </row>
    <row r="76" spans="1:14" ht="15.75" thickTop="1" x14ac:dyDescent="0.25">
      <c r="A76" s="12"/>
      <c r="B76" s="24"/>
      <c r="C76" s="24" t="s">
        <v>246</v>
      </c>
      <c r="D76" s="35"/>
      <c r="E76" s="35"/>
      <c r="F76" s="24"/>
      <c r="G76" s="24"/>
      <c r="H76" s="35"/>
      <c r="I76" s="35"/>
      <c r="J76" s="24"/>
      <c r="K76" s="24" t="s">
        <v>246</v>
      </c>
      <c r="L76" s="35"/>
      <c r="M76" s="35"/>
      <c r="N76" s="24"/>
    </row>
    <row r="77" spans="1:14" x14ac:dyDescent="0.25">
      <c r="A77" s="12"/>
      <c r="B77" s="29"/>
      <c r="C77" s="29"/>
      <c r="D77" s="29"/>
      <c r="E77" s="29"/>
      <c r="F77" s="29"/>
      <c r="G77" s="29"/>
      <c r="H77" s="29"/>
      <c r="I77" s="29"/>
      <c r="J77" s="29"/>
      <c r="K77" s="29"/>
      <c r="L77" s="29"/>
      <c r="M77" s="29"/>
      <c r="N77" s="29"/>
    </row>
    <row r="78" spans="1:14" ht="15.75" x14ac:dyDescent="0.25">
      <c r="A78" s="12"/>
      <c r="B78" s="39"/>
      <c r="C78" s="39"/>
      <c r="D78" s="39"/>
      <c r="E78" s="39"/>
      <c r="F78" s="39"/>
      <c r="G78" s="39"/>
      <c r="H78" s="39"/>
      <c r="I78" s="39"/>
      <c r="J78" s="39"/>
      <c r="K78" s="39"/>
      <c r="L78" s="39"/>
      <c r="M78" s="39"/>
      <c r="N78" s="39"/>
    </row>
    <row r="79" spans="1:14" x14ac:dyDescent="0.25">
      <c r="A79" s="12"/>
      <c r="B79" s="4"/>
      <c r="C79" s="4"/>
      <c r="D79" s="4"/>
      <c r="E79" s="4"/>
      <c r="F79" s="4"/>
      <c r="G79" s="4"/>
      <c r="H79" s="4"/>
      <c r="I79" s="4"/>
      <c r="J79" s="4"/>
      <c r="K79" s="4"/>
      <c r="L79" s="4"/>
      <c r="M79" s="4"/>
      <c r="N79" s="4"/>
    </row>
    <row r="80" spans="1:14" ht="15" customHeight="1" x14ac:dyDescent="0.25">
      <c r="A80" s="12"/>
      <c r="B80" s="29"/>
      <c r="C80" s="29" t="s">
        <v>246</v>
      </c>
      <c r="D80" s="30" t="s">
        <v>299</v>
      </c>
      <c r="E80" s="30"/>
      <c r="F80" s="29"/>
      <c r="G80" s="29"/>
      <c r="H80" s="30" t="s">
        <v>848</v>
      </c>
      <c r="I80" s="30"/>
      <c r="J80" s="29"/>
      <c r="K80" s="29" t="s">
        <v>246</v>
      </c>
      <c r="L80" s="30" t="s">
        <v>139</v>
      </c>
      <c r="M80" s="30"/>
      <c r="N80" s="29"/>
    </row>
    <row r="81" spans="1:14" ht="15" customHeight="1" x14ac:dyDescent="0.25">
      <c r="A81" s="12"/>
      <c r="B81" s="29"/>
      <c r="C81" s="29"/>
      <c r="D81" s="30" t="s">
        <v>845</v>
      </c>
      <c r="E81" s="30"/>
      <c r="F81" s="29"/>
      <c r="G81" s="29"/>
      <c r="H81" s="30" t="s">
        <v>849</v>
      </c>
      <c r="I81" s="30"/>
      <c r="J81" s="29"/>
      <c r="K81" s="29"/>
      <c r="L81" s="30"/>
      <c r="M81" s="30"/>
      <c r="N81" s="29"/>
    </row>
    <row r="82" spans="1:14" ht="15" customHeight="1" x14ac:dyDescent="0.25">
      <c r="A82" s="12"/>
      <c r="B82" s="29"/>
      <c r="C82" s="29"/>
      <c r="D82" s="30" t="s">
        <v>846</v>
      </c>
      <c r="E82" s="30"/>
      <c r="F82" s="29"/>
      <c r="G82" s="29"/>
      <c r="H82" s="30"/>
      <c r="I82" s="30"/>
      <c r="J82" s="29"/>
      <c r="K82" s="29"/>
      <c r="L82" s="30"/>
      <c r="M82" s="30"/>
      <c r="N82" s="29"/>
    </row>
    <row r="83" spans="1:14" ht="15.75" thickBot="1" x14ac:dyDescent="0.3">
      <c r="A83" s="12"/>
      <c r="B83" s="29"/>
      <c r="C83" s="29"/>
      <c r="D83" s="28" t="s">
        <v>847</v>
      </c>
      <c r="E83" s="28"/>
      <c r="F83" s="29"/>
      <c r="G83" s="29"/>
      <c r="H83" s="28"/>
      <c r="I83" s="28"/>
      <c r="J83" s="29"/>
      <c r="K83" s="29"/>
      <c r="L83" s="28"/>
      <c r="M83" s="28"/>
      <c r="N83" s="29"/>
    </row>
    <row r="84" spans="1:14" ht="15" customHeight="1" x14ac:dyDescent="0.25">
      <c r="A84" s="12"/>
      <c r="B84" s="4"/>
      <c r="C84" s="4" t="s">
        <v>246</v>
      </c>
      <c r="D84" s="78" t="s">
        <v>305</v>
      </c>
      <c r="E84" s="78"/>
      <c r="F84" s="78"/>
      <c r="G84" s="78"/>
      <c r="H84" s="78"/>
      <c r="I84" s="78"/>
      <c r="J84" s="78"/>
      <c r="K84" s="78"/>
      <c r="L84" s="78"/>
      <c r="M84" s="78"/>
      <c r="N84" s="4"/>
    </row>
    <row r="85" spans="1:14" x14ac:dyDescent="0.25">
      <c r="A85" s="12"/>
      <c r="B85" s="17" t="s">
        <v>858</v>
      </c>
      <c r="C85" s="18" t="s">
        <v>246</v>
      </c>
      <c r="D85" s="18" t="s">
        <v>256</v>
      </c>
      <c r="E85" s="21" t="s">
        <v>836</v>
      </c>
      <c r="F85" s="20" t="s">
        <v>260</v>
      </c>
      <c r="G85" s="18"/>
      <c r="H85" s="18" t="s">
        <v>256</v>
      </c>
      <c r="I85" s="19">
        <v>1699</v>
      </c>
      <c r="J85" s="20" t="s">
        <v>246</v>
      </c>
      <c r="K85" s="18" t="s">
        <v>246</v>
      </c>
      <c r="L85" s="18" t="s">
        <v>256</v>
      </c>
      <c r="M85" s="21" t="s">
        <v>839</v>
      </c>
      <c r="N85" s="20" t="s">
        <v>260</v>
      </c>
    </row>
    <row r="86" spans="1:14" ht="30" x14ac:dyDescent="0.25">
      <c r="A86" s="12"/>
      <c r="B86" s="2" t="s">
        <v>853</v>
      </c>
      <c r="C86" s="4" t="s">
        <v>246</v>
      </c>
      <c r="D86" s="4"/>
      <c r="E86" s="22">
        <v>15786</v>
      </c>
      <c r="F86" t="s">
        <v>246</v>
      </c>
      <c r="G86" s="4"/>
      <c r="I86" s="53" t="s">
        <v>308</v>
      </c>
      <c r="J86" t="s">
        <v>246</v>
      </c>
      <c r="K86" s="4" t="s">
        <v>246</v>
      </c>
      <c r="L86" s="4"/>
      <c r="M86" s="22">
        <v>15786</v>
      </c>
      <c r="N86" t="s">
        <v>246</v>
      </c>
    </row>
    <row r="87" spans="1:14" ht="45.75" thickBot="1" x14ac:dyDescent="0.3">
      <c r="A87" s="12"/>
      <c r="B87" s="17" t="s">
        <v>854</v>
      </c>
      <c r="C87" s="18" t="s">
        <v>246</v>
      </c>
      <c r="D87" s="18"/>
      <c r="E87" s="21" t="s">
        <v>859</v>
      </c>
      <c r="F87" s="20" t="s">
        <v>260</v>
      </c>
      <c r="G87" s="18"/>
      <c r="H87" s="20"/>
      <c r="I87" s="59" t="s">
        <v>308</v>
      </c>
      <c r="J87" s="20" t="s">
        <v>246</v>
      </c>
      <c r="K87" s="18" t="s">
        <v>246</v>
      </c>
      <c r="L87" s="18"/>
      <c r="M87" s="21" t="s">
        <v>859</v>
      </c>
      <c r="N87" s="20" t="s">
        <v>260</v>
      </c>
    </row>
    <row r="88" spans="1:14" x14ac:dyDescent="0.25">
      <c r="A88" s="12"/>
      <c r="B88" s="24"/>
      <c r="C88" s="24" t="s">
        <v>246</v>
      </c>
      <c r="D88" s="25"/>
      <c r="E88" s="25"/>
      <c r="F88" s="24"/>
      <c r="G88" s="24"/>
      <c r="H88" s="25"/>
      <c r="I88" s="25"/>
      <c r="J88" s="24"/>
      <c r="K88" s="24" t="s">
        <v>246</v>
      </c>
      <c r="L88" s="25"/>
      <c r="M88" s="25"/>
      <c r="N88" s="24"/>
    </row>
    <row r="89" spans="1:14" ht="30.75" thickBot="1" x14ac:dyDescent="0.3">
      <c r="A89" s="12"/>
      <c r="B89" s="2" t="s">
        <v>856</v>
      </c>
      <c r="C89" s="27" t="s">
        <v>246</v>
      </c>
      <c r="D89" s="4"/>
      <c r="E89" s="22">
        <v>15764</v>
      </c>
      <c r="F89" t="s">
        <v>246</v>
      </c>
      <c r="G89" s="27"/>
      <c r="I89" s="53" t="s">
        <v>308</v>
      </c>
      <c r="J89" t="s">
        <v>246</v>
      </c>
      <c r="K89" s="27" t="s">
        <v>246</v>
      </c>
      <c r="L89" s="4"/>
      <c r="M89" s="22">
        <v>15764</v>
      </c>
      <c r="N89" t="s">
        <v>246</v>
      </c>
    </row>
    <row r="90" spans="1:14" x14ac:dyDescent="0.25">
      <c r="A90" s="12"/>
      <c r="B90" s="24"/>
      <c r="C90" s="24" t="s">
        <v>246</v>
      </c>
      <c r="D90" s="25"/>
      <c r="E90" s="25"/>
      <c r="F90" s="24"/>
      <c r="G90" s="24"/>
      <c r="H90" s="25"/>
      <c r="I90" s="25"/>
      <c r="J90" s="24"/>
      <c r="K90" s="24" t="s">
        <v>246</v>
      </c>
      <c r="L90" s="25"/>
      <c r="M90" s="25"/>
      <c r="N90" s="24"/>
    </row>
    <row r="91" spans="1:14" ht="15.75" thickBot="1" x14ac:dyDescent="0.3">
      <c r="A91" s="12"/>
      <c r="B91" s="17" t="s">
        <v>857</v>
      </c>
      <c r="C91" s="26" t="s">
        <v>246</v>
      </c>
      <c r="D91" s="18" t="s">
        <v>256</v>
      </c>
      <c r="E91" s="21" t="s">
        <v>837</v>
      </c>
      <c r="F91" s="20" t="s">
        <v>260</v>
      </c>
      <c r="G91" s="26"/>
      <c r="H91" s="18" t="s">
        <v>256</v>
      </c>
      <c r="I91" s="19">
        <v>1699</v>
      </c>
      <c r="J91" s="20" t="s">
        <v>246</v>
      </c>
      <c r="K91" s="26" t="s">
        <v>246</v>
      </c>
      <c r="L91" s="18" t="s">
        <v>256</v>
      </c>
      <c r="M91" s="21" t="s">
        <v>840</v>
      </c>
      <c r="N91" s="20" t="s">
        <v>260</v>
      </c>
    </row>
    <row r="92" spans="1:14" ht="15.75" thickTop="1" x14ac:dyDescent="0.25">
      <c r="A92" s="12"/>
      <c r="B92" s="24"/>
      <c r="C92" s="24" t="s">
        <v>246</v>
      </c>
      <c r="D92" s="35"/>
      <c r="E92" s="35"/>
      <c r="F92" s="24"/>
      <c r="G92" s="24"/>
      <c r="H92" s="35"/>
      <c r="I92" s="35"/>
      <c r="J92" s="24"/>
      <c r="K92" s="24" t="s">
        <v>246</v>
      </c>
      <c r="L92" s="35"/>
      <c r="M92" s="35"/>
      <c r="N92" s="24"/>
    </row>
    <row r="93" spans="1:14" x14ac:dyDescent="0.25">
      <c r="A93" s="12"/>
      <c r="B93" s="29"/>
      <c r="C93" s="29"/>
      <c r="D93" s="29"/>
      <c r="E93" s="29"/>
      <c r="F93" s="29"/>
      <c r="G93" s="29"/>
      <c r="H93" s="29"/>
      <c r="I93" s="29"/>
      <c r="J93" s="29"/>
      <c r="K93" s="29"/>
      <c r="L93" s="29"/>
      <c r="M93" s="29"/>
      <c r="N93" s="29"/>
    </row>
    <row r="94" spans="1:14" x14ac:dyDescent="0.25">
      <c r="A94" s="12"/>
      <c r="B94" s="40"/>
      <c r="C94" s="40"/>
      <c r="D94" s="40"/>
      <c r="E94" s="40"/>
      <c r="F94" s="40"/>
      <c r="G94" s="40"/>
      <c r="H94" s="40"/>
      <c r="I94" s="40"/>
      <c r="J94" s="40"/>
      <c r="K94" s="40"/>
      <c r="L94" s="40"/>
      <c r="M94" s="40"/>
      <c r="N94" s="40"/>
    </row>
    <row r="95" spans="1:14" x14ac:dyDescent="0.25">
      <c r="A95" s="12"/>
      <c r="B95" s="29"/>
      <c r="C95" s="29"/>
      <c r="D95" s="29"/>
      <c r="E95" s="29"/>
      <c r="F95" s="29"/>
      <c r="G95" s="29"/>
      <c r="H95" s="29"/>
      <c r="I95" s="29"/>
      <c r="J95" s="29"/>
      <c r="K95" s="29"/>
      <c r="L95" s="29"/>
      <c r="M95" s="29"/>
      <c r="N95" s="29"/>
    </row>
    <row r="96" spans="1:14" ht="25.5" customHeight="1" x14ac:dyDescent="0.25">
      <c r="A96" s="12"/>
      <c r="B96" s="38" t="s">
        <v>860</v>
      </c>
      <c r="C96" s="38"/>
      <c r="D96" s="38"/>
      <c r="E96" s="38"/>
      <c r="F96" s="38"/>
      <c r="G96" s="38"/>
      <c r="H96" s="38"/>
      <c r="I96" s="38"/>
      <c r="J96" s="38"/>
      <c r="K96" s="38"/>
      <c r="L96" s="38"/>
      <c r="M96" s="38"/>
      <c r="N96" s="38"/>
    </row>
    <row r="97" spans="1:14" x14ac:dyDescent="0.25">
      <c r="A97" s="12"/>
      <c r="B97" s="29"/>
      <c r="C97" s="29"/>
      <c r="D97" s="29"/>
      <c r="E97" s="29"/>
      <c r="F97" s="29"/>
      <c r="G97" s="29"/>
      <c r="H97" s="29"/>
      <c r="I97" s="29"/>
      <c r="J97" s="29"/>
      <c r="K97" s="29"/>
      <c r="L97" s="29"/>
      <c r="M97" s="29"/>
      <c r="N97" s="29"/>
    </row>
    <row r="98" spans="1:14" ht="15.75" x14ac:dyDescent="0.25">
      <c r="A98" s="12"/>
      <c r="B98" s="39"/>
      <c r="C98" s="39"/>
      <c r="D98" s="39"/>
      <c r="E98" s="39"/>
      <c r="F98" s="39"/>
      <c r="G98" s="39"/>
      <c r="H98" s="39"/>
      <c r="I98" s="39"/>
      <c r="J98" s="39"/>
      <c r="K98" s="39"/>
      <c r="L98" s="39"/>
      <c r="M98" s="39"/>
      <c r="N98" s="39"/>
    </row>
    <row r="99" spans="1:14" x14ac:dyDescent="0.25">
      <c r="A99" s="12"/>
      <c r="B99" s="4"/>
      <c r="C99" s="4"/>
      <c r="D99" s="4"/>
      <c r="E99" s="4"/>
      <c r="F99" s="4"/>
      <c r="G99" s="4"/>
      <c r="H99" s="4"/>
      <c r="I99" s="4"/>
      <c r="J99" s="4"/>
      <c r="K99" s="4"/>
      <c r="L99" s="4"/>
      <c r="M99" s="4"/>
      <c r="N99" s="4"/>
    </row>
    <row r="100" spans="1:14" ht="15" customHeight="1" x14ac:dyDescent="0.25">
      <c r="A100" s="12"/>
      <c r="B100" s="29"/>
      <c r="C100" s="29" t="s">
        <v>246</v>
      </c>
      <c r="D100" s="30" t="s">
        <v>299</v>
      </c>
      <c r="E100" s="30"/>
      <c r="F100" s="29"/>
      <c r="G100" s="29"/>
      <c r="H100" s="30" t="s">
        <v>848</v>
      </c>
      <c r="I100" s="30"/>
      <c r="J100" s="29"/>
      <c r="K100" s="29" t="s">
        <v>246</v>
      </c>
      <c r="L100" s="30" t="s">
        <v>139</v>
      </c>
      <c r="M100" s="30"/>
      <c r="N100" s="29"/>
    </row>
    <row r="101" spans="1:14" ht="15" customHeight="1" x14ac:dyDescent="0.25">
      <c r="A101" s="12"/>
      <c r="B101" s="29"/>
      <c r="C101" s="29"/>
      <c r="D101" s="30" t="s">
        <v>861</v>
      </c>
      <c r="E101" s="30"/>
      <c r="F101" s="29"/>
      <c r="G101" s="29"/>
      <c r="H101" s="30" t="s">
        <v>849</v>
      </c>
      <c r="I101" s="30"/>
      <c r="J101" s="29"/>
      <c r="K101" s="29"/>
      <c r="L101" s="30"/>
      <c r="M101" s="30"/>
      <c r="N101" s="29"/>
    </row>
    <row r="102" spans="1:14" ht="15" customHeight="1" x14ac:dyDescent="0.25">
      <c r="A102" s="12"/>
      <c r="B102" s="29"/>
      <c r="C102" s="29"/>
      <c r="D102" s="30" t="s">
        <v>846</v>
      </c>
      <c r="E102" s="30"/>
      <c r="F102" s="29"/>
      <c r="G102" s="29"/>
      <c r="H102" s="30"/>
      <c r="I102" s="30"/>
      <c r="J102" s="29"/>
      <c r="K102" s="29"/>
      <c r="L102" s="30"/>
      <c r="M102" s="30"/>
      <c r="N102" s="29"/>
    </row>
    <row r="103" spans="1:14" ht="15.75" thickBot="1" x14ac:dyDescent="0.3">
      <c r="A103" s="12"/>
      <c r="B103" s="29"/>
      <c r="C103" s="29"/>
      <c r="D103" s="28" t="s">
        <v>847</v>
      </c>
      <c r="E103" s="28"/>
      <c r="F103" s="29"/>
      <c r="G103" s="29"/>
      <c r="H103" s="28"/>
      <c r="I103" s="28"/>
      <c r="J103" s="29"/>
      <c r="K103" s="29"/>
      <c r="L103" s="28"/>
      <c r="M103" s="28"/>
      <c r="N103" s="29"/>
    </row>
    <row r="104" spans="1:14" ht="15" customHeight="1" x14ac:dyDescent="0.25">
      <c r="A104" s="12"/>
      <c r="B104" s="4"/>
      <c r="C104" s="4" t="s">
        <v>246</v>
      </c>
      <c r="D104" s="78" t="s">
        <v>305</v>
      </c>
      <c r="E104" s="78"/>
      <c r="F104" s="78"/>
      <c r="G104" s="78"/>
      <c r="H104" s="78"/>
      <c r="I104" s="78"/>
      <c r="J104" s="78"/>
      <c r="K104" s="78"/>
      <c r="L104" s="78"/>
      <c r="M104" s="78"/>
      <c r="N104" s="4"/>
    </row>
    <row r="105" spans="1:14" x14ac:dyDescent="0.25">
      <c r="A105" s="12"/>
      <c r="B105" s="17" t="s">
        <v>862</v>
      </c>
      <c r="C105" s="18" t="s">
        <v>246</v>
      </c>
      <c r="D105" s="18" t="s">
        <v>256</v>
      </c>
      <c r="E105" s="19">
        <v>2119</v>
      </c>
      <c r="F105" s="20" t="s">
        <v>246</v>
      </c>
      <c r="G105" s="18"/>
      <c r="H105" s="18" t="s">
        <v>256</v>
      </c>
      <c r="I105" s="19">
        <v>1600</v>
      </c>
      <c r="J105" s="20" t="s">
        <v>246</v>
      </c>
      <c r="K105" s="18" t="s">
        <v>246</v>
      </c>
      <c r="L105" s="18" t="s">
        <v>256</v>
      </c>
      <c r="M105" s="19">
        <v>3719</v>
      </c>
      <c r="N105" s="20" t="s">
        <v>246</v>
      </c>
    </row>
    <row r="106" spans="1:14" ht="30" x14ac:dyDescent="0.25">
      <c r="A106" s="12"/>
      <c r="B106" s="2" t="s">
        <v>863</v>
      </c>
      <c r="C106" s="4" t="s">
        <v>246</v>
      </c>
      <c r="D106" s="4"/>
      <c r="E106" s="23" t="s">
        <v>815</v>
      </c>
      <c r="F106" t="s">
        <v>260</v>
      </c>
      <c r="G106" s="4"/>
      <c r="I106" s="53" t="s">
        <v>308</v>
      </c>
      <c r="J106" t="s">
        <v>246</v>
      </c>
      <c r="K106" s="4" t="s">
        <v>246</v>
      </c>
      <c r="L106" s="4"/>
      <c r="M106" s="23" t="s">
        <v>815</v>
      </c>
      <c r="N106" t="s">
        <v>260</v>
      </c>
    </row>
    <row r="107" spans="1:14" ht="45.75" thickBot="1" x14ac:dyDescent="0.3">
      <c r="A107" s="12"/>
      <c r="B107" s="17" t="s">
        <v>864</v>
      </c>
      <c r="C107" s="18" t="s">
        <v>246</v>
      </c>
      <c r="D107" s="18"/>
      <c r="E107" s="21" t="s">
        <v>819</v>
      </c>
      <c r="F107" s="20" t="s">
        <v>260</v>
      </c>
      <c r="G107" s="18"/>
      <c r="H107" s="20"/>
      <c r="I107" s="59" t="s">
        <v>308</v>
      </c>
      <c r="J107" s="20" t="s">
        <v>246</v>
      </c>
      <c r="K107" s="18" t="s">
        <v>246</v>
      </c>
      <c r="L107" s="18"/>
      <c r="M107" s="21" t="s">
        <v>819</v>
      </c>
      <c r="N107" s="20" t="s">
        <v>260</v>
      </c>
    </row>
    <row r="108" spans="1:14" x14ac:dyDescent="0.25">
      <c r="A108" s="12"/>
      <c r="B108" s="24"/>
      <c r="C108" s="24" t="s">
        <v>246</v>
      </c>
      <c r="D108" s="25"/>
      <c r="E108" s="25"/>
      <c r="F108" s="24"/>
      <c r="G108" s="24"/>
      <c r="H108" s="25"/>
      <c r="I108" s="25"/>
      <c r="J108" s="24"/>
      <c r="K108" s="24" t="s">
        <v>246</v>
      </c>
      <c r="L108" s="25"/>
      <c r="M108" s="25"/>
      <c r="N108" s="24"/>
    </row>
    <row r="109" spans="1:14" ht="30.75" thickBot="1" x14ac:dyDescent="0.3">
      <c r="A109" s="12"/>
      <c r="B109" s="2" t="s">
        <v>865</v>
      </c>
      <c r="C109" s="27" t="s">
        <v>246</v>
      </c>
      <c r="D109" s="4"/>
      <c r="E109" s="23" t="s">
        <v>821</v>
      </c>
      <c r="F109" t="s">
        <v>260</v>
      </c>
      <c r="G109" s="27"/>
      <c r="I109" s="53" t="s">
        <v>308</v>
      </c>
      <c r="J109" t="s">
        <v>246</v>
      </c>
      <c r="K109" s="27" t="s">
        <v>246</v>
      </c>
      <c r="L109" s="4"/>
      <c r="M109" s="23" t="s">
        <v>821</v>
      </c>
      <c r="N109" t="s">
        <v>260</v>
      </c>
    </row>
    <row r="110" spans="1:14" x14ac:dyDescent="0.25">
      <c r="A110" s="12"/>
      <c r="B110" s="24"/>
      <c r="C110" s="24" t="s">
        <v>246</v>
      </c>
      <c r="D110" s="25"/>
      <c r="E110" s="25"/>
      <c r="F110" s="24"/>
      <c r="G110" s="24"/>
      <c r="H110" s="25"/>
      <c r="I110" s="25"/>
      <c r="J110" s="24"/>
      <c r="K110" s="24" t="s">
        <v>246</v>
      </c>
      <c r="L110" s="25"/>
      <c r="M110" s="25"/>
      <c r="N110" s="24"/>
    </row>
    <row r="111" spans="1:14" ht="15.75" thickBot="1" x14ac:dyDescent="0.3">
      <c r="A111" s="12"/>
      <c r="B111" s="17" t="s">
        <v>866</v>
      </c>
      <c r="C111" s="26" t="s">
        <v>246</v>
      </c>
      <c r="D111" s="18" t="s">
        <v>256</v>
      </c>
      <c r="E111" s="21" t="s">
        <v>841</v>
      </c>
      <c r="F111" s="20" t="s">
        <v>260</v>
      </c>
      <c r="G111" s="26"/>
      <c r="H111" s="18" t="s">
        <v>256</v>
      </c>
      <c r="I111" s="19">
        <v>1600</v>
      </c>
      <c r="J111" s="20" t="s">
        <v>246</v>
      </c>
      <c r="K111" s="26" t="s">
        <v>246</v>
      </c>
      <c r="L111" s="18" t="s">
        <v>256</v>
      </c>
      <c r="M111" s="21" t="s">
        <v>842</v>
      </c>
      <c r="N111" s="20" t="s">
        <v>260</v>
      </c>
    </row>
    <row r="112" spans="1:14" ht="15.75" thickTop="1" x14ac:dyDescent="0.25">
      <c r="A112" s="12"/>
      <c r="B112" s="24"/>
      <c r="C112" s="24" t="s">
        <v>246</v>
      </c>
      <c r="D112" s="35"/>
      <c r="E112" s="35"/>
      <c r="F112" s="24"/>
      <c r="G112" s="24"/>
      <c r="H112" s="35"/>
      <c r="I112" s="35"/>
      <c r="J112" s="24"/>
      <c r="K112" s="24" t="s">
        <v>246</v>
      </c>
      <c r="L112" s="35"/>
      <c r="M112" s="35"/>
      <c r="N112" s="24"/>
    </row>
    <row r="113" spans="1:14" x14ac:dyDescent="0.25">
      <c r="A113" s="12"/>
      <c r="B113" s="24"/>
      <c r="C113" s="76"/>
      <c r="D113" s="76"/>
      <c r="E113" s="76"/>
      <c r="F113" s="76"/>
      <c r="G113" s="76"/>
      <c r="H113" s="76"/>
      <c r="I113" s="76"/>
      <c r="J113" s="76"/>
      <c r="K113" s="76"/>
      <c r="L113" s="76"/>
      <c r="M113" s="76"/>
      <c r="N113" s="76"/>
    </row>
    <row r="114" spans="1:14" ht="15" customHeight="1" x14ac:dyDescent="0.25">
      <c r="A114" s="12"/>
      <c r="B114" s="29"/>
      <c r="C114" s="29" t="s">
        <v>246</v>
      </c>
      <c r="D114" s="30" t="s">
        <v>299</v>
      </c>
      <c r="E114" s="30"/>
      <c r="F114" s="29"/>
      <c r="G114" s="29"/>
      <c r="H114" s="30" t="s">
        <v>848</v>
      </c>
      <c r="I114" s="30"/>
      <c r="J114" s="29"/>
      <c r="K114" s="29" t="s">
        <v>246</v>
      </c>
      <c r="L114" s="30" t="s">
        <v>139</v>
      </c>
      <c r="M114" s="30"/>
      <c r="N114" s="29"/>
    </row>
    <row r="115" spans="1:14" ht="15" customHeight="1" x14ac:dyDescent="0.25">
      <c r="A115" s="12"/>
      <c r="B115" s="29"/>
      <c r="C115" s="29"/>
      <c r="D115" s="30" t="s">
        <v>861</v>
      </c>
      <c r="E115" s="30"/>
      <c r="F115" s="29"/>
      <c r="G115" s="29"/>
      <c r="H115" s="30" t="s">
        <v>849</v>
      </c>
      <c r="I115" s="30"/>
      <c r="J115" s="29"/>
      <c r="K115" s="29"/>
      <c r="L115" s="30"/>
      <c r="M115" s="30"/>
      <c r="N115" s="29"/>
    </row>
    <row r="116" spans="1:14" ht="15" customHeight="1" x14ac:dyDescent="0.25">
      <c r="A116" s="12"/>
      <c r="B116" s="29"/>
      <c r="C116" s="29"/>
      <c r="D116" s="30" t="s">
        <v>306</v>
      </c>
      <c r="E116" s="30"/>
      <c r="F116" s="29"/>
      <c r="G116" s="29"/>
      <c r="H116" s="30"/>
      <c r="I116" s="30"/>
      <c r="J116" s="29"/>
      <c r="K116" s="29"/>
      <c r="L116" s="30"/>
      <c r="M116" s="30"/>
      <c r="N116" s="29"/>
    </row>
    <row r="117" spans="1:14" ht="15.75" thickBot="1" x14ac:dyDescent="0.3">
      <c r="A117" s="12"/>
      <c r="B117" s="29"/>
      <c r="C117" s="29"/>
      <c r="D117" s="28" t="s">
        <v>847</v>
      </c>
      <c r="E117" s="28"/>
      <c r="F117" s="29"/>
      <c r="G117" s="29"/>
      <c r="H117" s="28"/>
      <c r="I117" s="28"/>
      <c r="J117" s="29"/>
      <c r="K117" s="29"/>
      <c r="L117" s="28"/>
      <c r="M117" s="28"/>
      <c r="N117" s="29"/>
    </row>
    <row r="118" spans="1:14" ht="15" customHeight="1" x14ac:dyDescent="0.25">
      <c r="A118" s="12"/>
      <c r="B118" s="4"/>
      <c r="C118" s="4" t="s">
        <v>246</v>
      </c>
      <c r="D118" s="78" t="s">
        <v>305</v>
      </c>
      <c r="E118" s="78"/>
      <c r="F118" s="78"/>
      <c r="G118" s="78"/>
      <c r="H118" s="78"/>
      <c r="I118" s="78"/>
      <c r="J118" s="78"/>
      <c r="K118" s="78"/>
      <c r="L118" s="78"/>
      <c r="M118" s="78"/>
      <c r="N118" s="4"/>
    </row>
    <row r="119" spans="1:14" x14ac:dyDescent="0.25">
      <c r="A119" s="12"/>
      <c r="B119" s="17" t="s">
        <v>858</v>
      </c>
      <c r="C119" s="18" t="s">
        <v>246</v>
      </c>
      <c r="D119" s="18" t="s">
        <v>256</v>
      </c>
      <c r="E119" s="19">
        <v>5082</v>
      </c>
      <c r="F119" s="20" t="s">
        <v>246</v>
      </c>
      <c r="G119" s="18"/>
      <c r="H119" s="18" t="s">
        <v>256</v>
      </c>
      <c r="I119" s="19">
        <v>1600</v>
      </c>
      <c r="J119" s="20" t="s">
        <v>246</v>
      </c>
      <c r="K119" s="18" t="s">
        <v>246</v>
      </c>
      <c r="L119" s="18" t="s">
        <v>256</v>
      </c>
      <c r="M119" s="19">
        <v>6682</v>
      </c>
      <c r="N119" s="20" t="s">
        <v>246</v>
      </c>
    </row>
    <row r="120" spans="1:14" ht="30" x14ac:dyDescent="0.25">
      <c r="A120" s="12"/>
      <c r="B120" s="2" t="s">
        <v>863</v>
      </c>
      <c r="C120" s="4" t="s">
        <v>246</v>
      </c>
      <c r="D120" s="4"/>
      <c r="E120" s="23" t="s">
        <v>826</v>
      </c>
      <c r="F120" t="s">
        <v>260</v>
      </c>
      <c r="G120" s="4"/>
      <c r="I120" s="53" t="s">
        <v>308</v>
      </c>
      <c r="J120" t="s">
        <v>246</v>
      </c>
      <c r="K120" s="4" t="s">
        <v>246</v>
      </c>
      <c r="L120" s="4"/>
      <c r="M120" s="23" t="s">
        <v>826</v>
      </c>
      <c r="N120" t="s">
        <v>260</v>
      </c>
    </row>
    <row r="121" spans="1:14" ht="45.75" thickBot="1" x14ac:dyDescent="0.3">
      <c r="A121" s="12"/>
      <c r="B121" s="17" t="s">
        <v>864</v>
      </c>
      <c r="C121" s="18" t="s">
        <v>246</v>
      </c>
      <c r="D121" s="18"/>
      <c r="E121" s="21" t="s">
        <v>827</v>
      </c>
      <c r="F121" s="20" t="s">
        <v>260</v>
      </c>
      <c r="G121" s="18"/>
      <c r="H121" s="20"/>
      <c r="I121" s="59" t="s">
        <v>308</v>
      </c>
      <c r="J121" s="20" t="s">
        <v>246</v>
      </c>
      <c r="K121" s="18" t="s">
        <v>246</v>
      </c>
      <c r="L121" s="18"/>
      <c r="M121" s="21" t="s">
        <v>827</v>
      </c>
      <c r="N121" s="20" t="s">
        <v>260</v>
      </c>
    </row>
    <row r="122" spans="1:14" x14ac:dyDescent="0.25">
      <c r="A122" s="12"/>
      <c r="B122" s="24"/>
      <c r="C122" s="24" t="s">
        <v>246</v>
      </c>
      <c r="D122" s="25"/>
      <c r="E122" s="25"/>
      <c r="F122" s="24"/>
      <c r="G122" s="24"/>
      <c r="H122" s="25"/>
      <c r="I122" s="25"/>
      <c r="J122" s="24"/>
      <c r="K122" s="24" t="s">
        <v>246</v>
      </c>
      <c r="L122" s="25"/>
      <c r="M122" s="25"/>
      <c r="N122" s="24"/>
    </row>
    <row r="123" spans="1:14" ht="30.75" thickBot="1" x14ac:dyDescent="0.3">
      <c r="A123" s="12"/>
      <c r="B123" s="2" t="s">
        <v>865</v>
      </c>
      <c r="C123" s="27" t="s">
        <v>246</v>
      </c>
      <c r="D123" s="4"/>
      <c r="E123" s="23" t="s">
        <v>828</v>
      </c>
      <c r="F123" t="s">
        <v>260</v>
      </c>
      <c r="G123" s="27"/>
      <c r="I123" s="53" t="s">
        <v>308</v>
      </c>
      <c r="J123" t="s">
        <v>246</v>
      </c>
      <c r="K123" s="27" t="s">
        <v>246</v>
      </c>
      <c r="L123" s="4"/>
      <c r="M123" s="23" t="s">
        <v>828</v>
      </c>
      <c r="N123" t="s">
        <v>260</v>
      </c>
    </row>
    <row r="124" spans="1:14" x14ac:dyDescent="0.25">
      <c r="A124" s="12"/>
      <c r="B124" s="24"/>
      <c r="C124" s="24" t="s">
        <v>246</v>
      </c>
      <c r="D124" s="25"/>
      <c r="E124" s="25"/>
      <c r="F124" s="24"/>
      <c r="G124" s="24"/>
      <c r="H124" s="25"/>
      <c r="I124" s="25"/>
      <c r="J124" s="24"/>
      <c r="K124" s="24" t="s">
        <v>246</v>
      </c>
      <c r="L124" s="25"/>
      <c r="M124" s="25"/>
      <c r="N124" s="24"/>
    </row>
    <row r="125" spans="1:14" ht="15.75" thickBot="1" x14ac:dyDescent="0.3">
      <c r="A125" s="12"/>
      <c r="B125" s="17" t="s">
        <v>866</v>
      </c>
      <c r="C125" s="26" t="s">
        <v>246</v>
      </c>
      <c r="D125" s="18" t="s">
        <v>256</v>
      </c>
      <c r="E125" s="21" t="s">
        <v>841</v>
      </c>
      <c r="F125" s="20" t="s">
        <v>260</v>
      </c>
      <c r="G125" s="26"/>
      <c r="H125" s="18" t="s">
        <v>256</v>
      </c>
      <c r="I125" s="19">
        <v>1600</v>
      </c>
      <c r="J125" s="20" t="s">
        <v>246</v>
      </c>
      <c r="K125" s="26" t="s">
        <v>246</v>
      </c>
      <c r="L125" s="18" t="s">
        <v>256</v>
      </c>
      <c r="M125" s="21" t="s">
        <v>842</v>
      </c>
      <c r="N125" s="20" t="s">
        <v>260</v>
      </c>
    </row>
    <row r="126" spans="1:14" ht="15.75" thickTop="1" x14ac:dyDescent="0.25">
      <c r="A126" s="12"/>
      <c r="B126" s="24"/>
      <c r="C126" s="24" t="s">
        <v>246</v>
      </c>
      <c r="D126" s="35"/>
      <c r="E126" s="35"/>
      <c r="F126" s="24"/>
      <c r="G126" s="24"/>
      <c r="H126" s="35"/>
      <c r="I126" s="35"/>
      <c r="J126" s="24"/>
      <c r="K126" s="24" t="s">
        <v>246</v>
      </c>
      <c r="L126" s="35"/>
      <c r="M126" s="35"/>
      <c r="N126" s="24"/>
    </row>
    <row r="127" spans="1:14" ht="15" customHeight="1" x14ac:dyDescent="0.25">
      <c r="A127" s="12" t="s">
        <v>1011</v>
      </c>
      <c r="B127" s="29" t="s">
        <v>5</v>
      </c>
      <c r="C127" s="29"/>
      <c r="D127" s="29"/>
      <c r="E127" s="29"/>
      <c r="F127" s="29"/>
      <c r="G127" s="29"/>
      <c r="H127" s="29"/>
      <c r="I127" s="29"/>
      <c r="J127" s="29"/>
      <c r="K127" s="29"/>
      <c r="L127" s="29"/>
      <c r="M127" s="29"/>
      <c r="N127" s="29"/>
    </row>
    <row r="128" spans="1:14" x14ac:dyDescent="0.25">
      <c r="A128" s="12"/>
      <c r="B128" s="73" t="s">
        <v>867</v>
      </c>
      <c r="C128" s="73"/>
      <c r="D128" s="73"/>
      <c r="E128" s="73"/>
      <c r="F128" s="73"/>
      <c r="G128" s="73"/>
      <c r="H128" s="73"/>
      <c r="I128" s="73"/>
      <c r="J128" s="73"/>
      <c r="K128" s="73"/>
      <c r="L128" s="73"/>
      <c r="M128" s="73"/>
      <c r="N128" s="73"/>
    </row>
    <row r="129" spans="1:14" ht="15.75" x14ac:dyDescent="0.25">
      <c r="A129" s="12"/>
      <c r="B129" s="75"/>
      <c r="C129" s="75"/>
      <c r="D129" s="75"/>
      <c r="E129" s="75"/>
      <c r="F129" s="75"/>
      <c r="G129" s="75"/>
      <c r="H129" s="75"/>
      <c r="I129" s="75"/>
      <c r="J129" s="75"/>
      <c r="K129" s="75"/>
      <c r="L129" s="75"/>
      <c r="M129" s="75"/>
      <c r="N129" s="75"/>
    </row>
    <row r="130" spans="1:14" x14ac:dyDescent="0.25">
      <c r="A130" s="12"/>
      <c r="B130" s="11"/>
      <c r="C130" s="11"/>
      <c r="D130" s="11"/>
      <c r="E130" s="11"/>
      <c r="F130" s="11"/>
      <c r="G130" s="11"/>
      <c r="H130" s="11"/>
    </row>
    <row r="131" spans="1:14" x14ac:dyDescent="0.25">
      <c r="A131" s="12"/>
      <c r="B131" s="42" t="s">
        <v>868</v>
      </c>
      <c r="C131" s="63" t="s">
        <v>246</v>
      </c>
      <c r="D131" s="64" t="s">
        <v>870</v>
      </c>
      <c r="E131" s="64"/>
      <c r="F131" s="63"/>
      <c r="G131" s="63"/>
      <c r="H131" s="44" t="s">
        <v>873</v>
      </c>
    </row>
    <row r="132" spans="1:14" x14ac:dyDescent="0.25">
      <c r="A132" s="12"/>
      <c r="B132" s="42" t="s">
        <v>869</v>
      </c>
      <c r="C132" s="63"/>
      <c r="D132" s="64" t="s">
        <v>871</v>
      </c>
      <c r="E132" s="64"/>
      <c r="F132" s="63"/>
      <c r="G132" s="63"/>
      <c r="H132" s="44" t="s">
        <v>874</v>
      </c>
    </row>
    <row r="133" spans="1:14" x14ac:dyDescent="0.25">
      <c r="A133" s="12"/>
      <c r="C133" s="63"/>
      <c r="D133" s="64" t="s">
        <v>872</v>
      </c>
      <c r="E133" s="64"/>
      <c r="F133" s="63"/>
      <c r="G133" s="63"/>
      <c r="H133" s="44" t="s">
        <v>875</v>
      </c>
    </row>
    <row r="134" spans="1:14" ht="15.75" thickBot="1" x14ac:dyDescent="0.3">
      <c r="A134" s="12"/>
      <c r="C134" s="63"/>
      <c r="D134" s="62" t="s">
        <v>438</v>
      </c>
      <c r="E134" s="62"/>
      <c r="F134" s="63"/>
      <c r="G134" s="63"/>
      <c r="H134" s="16"/>
    </row>
    <row r="135" spans="1:14" x14ac:dyDescent="0.25">
      <c r="A135" s="12"/>
      <c r="B135" s="43"/>
      <c r="C135" s="43" t="s">
        <v>246</v>
      </c>
      <c r="D135" s="71" t="s">
        <v>504</v>
      </c>
      <c r="E135" s="71"/>
      <c r="F135" s="43"/>
      <c r="G135" s="43"/>
      <c r="H135" s="43"/>
    </row>
    <row r="136" spans="1:14" ht="25.5" x14ac:dyDescent="0.25">
      <c r="A136" s="12"/>
      <c r="B136" s="47" t="s">
        <v>876</v>
      </c>
      <c r="C136" s="48" t="s">
        <v>246</v>
      </c>
      <c r="D136" s="48" t="s">
        <v>256</v>
      </c>
      <c r="E136" s="57" t="s">
        <v>818</v>
      </c>
      <c r="F136" s="58" t="s">
        <v>260</v>
      </c>
      <c r="G136" s="48"/>
      <c r="H136" s="102" t="s">
        <v>877</v>
      </c>
    </row>
    <row r="137" spans="1:14" ht="15.75" thickBot="1" x14ac:dyDescent="0.3">
      <c r="A137" s="12"/>
      <c r="B137" s="93"/>
      <c r="C137" s="11" t="s">
        <v>246</v>
      </c>
      <c r="D137" s="11"/>
      <c r="E137" s="55">
        <v>11</v>
      </c>
      <c r="F137" s="41" t="s">
        <v>246</v>
      </c>
      <c r="G137" s="11"/>
      <c r="H137" s="97" t="s">
        <v>878</v>
      </c>
    </row>
    <row r="138" spans="1:14" x14ac:dyDescent="0.25">
      <c r="A138" s="12"/>
      <c r="B138" s="49"/>
      <c r="C138" s="49" t="s">
        <v>246</v>
      </c>
      <c r="D138" s="50"/>
      <c r="E138" s="50"/>
      <c r="F138" s="49"/>
      <c r="G138" s="49"/>
      <c r="H138" s="49"/>
    </row>
    <row r="139" spans="1:14" x14ac:dyDescent="0.25">
      <c r="A139" s="12"/>
      <c r="B139" s="100"/>
      <c r="C139" s="56" t="s">
        <v>246</v>
      </c>
      <c r="D139" s="48"/>
      <c r="E139" s="57" t="s">
        <v>855</v>
      </c>
      <c r="F139" s="58" t="s">
        <v>260</v>
      </c>
      <c r="G139" s="56"/>
      <c r="H139" s="102" t="s">
        <v>879</v>
      </c>
    </row>
    <row r="140" spans="1:14" ht="15.75" thickBot="1" x14ac:dyDescent="0.3">
      <c r="A140" s="12"/>
      <c r="B140" s="51" t="s">
        <v>880</v>
      </c>
      <c r="C140" s="43" t="s">
        <v>246</v>
      </c>
      <c r="D140" s="11" t="s">
        <v>256</v>
      </c>
      <c r="E140" s="55" t="s">
        <v>855</v>
      </c>
      <c r="F140" s="41" t="s">
        <v>260</v>
      </c>
      <c r="G140" s="43"/>
      <c r="H140" s="11"/>
    </row>
    <row r="141" spans="1:14" ht="15.75" thickTop="1" x14ac:dyDescent="0.25">
      <c r="A141" s="12"/>
      <c r="B141" s="49"/>
      <c r="C141" s="49" t="s">
        <v>246</v>
      </c>
      <c r="D141" s="70"/>
      <c r="E141" s="70"/>
      <c r="F141" s="49"/>
      <c r="G141" s="49"/>
      <c r="H141" s="49"/>
    </row>
    <row r="142" spans="1:14" x14ac:dyDescent="0.25">
      <c r="A142" s="12"/>
      <c r="B142" s="76"/>
      <c r="C142" s="76"/>
      <c r="D142" s="76"/>
      <c r="E142" s="76"/>
      <c r="F142" s="76"/>
      <c r="G142" s="76"/>
      <c r="H142" s="76"/>
      <c r="I142" s="76"/>
      <c r="J142" s="76"/>
      <c r="K142" s="76"/>
      <c r="L142" s="76"/>
      <c r="M142" s="76"/>
      <c r="N142" s="76"/>
    </row>
    <row r="143" spans="1:14" x14ac:dyDescent="0.25">
      <c r="A143" s="12"/>
      <c r="B143" s="73" t="s">
        <v>881</v>
      </c>
      <c r="C143" s="73"/>
      <c r="D143" s="73"/>
      <c r="E143" s="73"/>
      <c r="F143" s="73"/>
      <c r="G143" s="73"/>
      <c r="H143" s="73"/>
      <c r="I143" s="73"/>
      <c r="J143" s="73"/>
      <c r="K143" s="73"/>
      <c r="L143" s="73"/>
      <c r="M143" s="73"/>
      <c r="N143" s="73"/>
    </row>
    <row r="144" spans="1:14" ht="15.75" x14ac:dyDescent="0.25">
      <c r="A144" s="12"/>
      <c r="B144" s="75"/>
      <c r="C144" s="75"/>
      <c r="D144" s="75"/>
      <c r="E144" s="75"/>
      <c r="F144" s="75"/>
      <c r="G144" s="75"/>
      <c r="H144" s="75"/>
      <c r="I144" s="75"/>
      <c r="J144" s="75"/>
      <c r="K144" s="75"/>
      <c r="L144" s="75"/>
      <c r="M144" s="75"/>
      <c r="N144" s="75"/>
    </row>
    <row r="145" spans="1:14" x14ac:dyDescent="0.25">
      <c r="A145" s="12"/>
      <c r="B145" s="11"/>
      <c r="C145" s="11"/>
      <c r="D145" s="11"/>
      <c r="E145" s="11"/>
      <c r="F145" s="11"/>
      <c r="G145" s="11"/>
      <c r="H145" s="11"/>
    </row>
    <row r="146" spans="1:14" x14ac:dyDescent="0.25">
      <c r="A146" s="12"/>
      <c r="B146" s="42" t="s">
        <v>868</v>
      </c>
      <c r="C146" s="63" t="s">
        <v>246</v>
      </c>
      <c r="D146" s="64" t="s">
        <v>870</v>
      </c>
      <c r="E146" s="64"/>
      <c r="F146" s="63"/>
      <c r="G146" s="63"/>
      <c r="H146" s="44" t="s">
        <v>873</v>
      </c>
    </row>
    <row r="147" spans="1:14" x14ac:dyDescent="0.25">
      <c r="A147" s="12"/>
      <c r="B147" s="42" t="s">
        <v>869</v>
      </c>
      <c r="C147" s="63"/>
      <c r="D147" s="64" t="s">
        <v>871</v>
      </c>
      <c r="E147" s="64"/>
      <c r="F147" s="63"/>
      <c r="G147" s="63"/>
      <c r="H147" s="44" t="s">
        <v>874</v>
      </c>
    </row>
    <row r="148" spans="1:14" x14ac:dyDescent="0.25">
      <c r="A148" s="12"/>
      <c r="C148" s="63"/>
      <c r="D148" s="64" t="s">
        <v>872</v>
      </c>
      <c r="E148" s="64"/>
      <c r="F148" s="63"/>
      <c r="G148" s="63"/>
      <c r="H148" s="44" t="s">
        <v>875</v>
      </c>
    </row>
    <row r="149" spans="1:14" ht="15.75" thickBot="1" x14ac:dyDescent="0.3">
      <c r="A149" s="12"/>
      <c r="C149" s="63"/>
      <c r="D149" s="62" t="s">
        <v>438</v>
      </c>
      <c r="E149" s="62"/>
      <c r="F149" s="63"/>
      <c r="G149" s="63"/>
      <c r="H149" s="16"/>
    </row>
    <row r="150" spans="1:14" x14ac:dyDescent="0.25">
      <c r="A150" s="12"/>
      <c r="B150" s="67" t="s">
        <v>305</v>
      </c>
      <c r="C150" s="67"/>
      <c r="D150" s="67"/>
      <c r="E150" s="67"/>
      <c r="F150" s="67"/>
      <c r="G150" s="67"/>
      <c r="H150" s="67"/>
    </row>
    <row r="151" spans="1:14" ht="25.5" x14ac:dyDescent="0.25">
      <c r="A151" s="12"/>
      <c r="B151" s="47" t="s">
        <v>876</v>
      </c>
      <c r="C151" s="48" t="s">
        <v>246</v>
      </c>
      <c r="D151" s="48" t="s">
        <v>256</v>
      </c>
      <c r="E151" s="57" t="s">
        <v>819</v>
      </c>
      <c r="F151" s="58" t="s">
        <v>260</v>
      </c>
      <c r="G151" s="48"/>
      <c r="H151" s="102" t="s">
        <v>877</v>
      </c>
    </row>
    <row r="152" spans="1:14" ht="15.75" thickBot="1" x14ac:dyDescent="0.3">
      <c r="A152" s="12"/>
      <c r="B152" s="93"/>
      <c r="C152" s="11" t="s">
        <v>246</v>
      </c>
      <c r="D152" s="41"/>
      <c r="E152" s="54" t="s">
        <v>308</v>
      </c>
      <c r="F152" s="41" t="s">
        <v>246</v>
      </c>
      <c r="G152" s="11"/>
      <c r="H152" s="97" t="s">
        <v>878</v>
      </c>
    </row>
    <row r="153" spans="1:14" x14ac:dyDescent="0.25">
      <c r="A153" s="12"/>
      <c r="B153" s="49"/>
      <c r="C153" s="49" t="s">
        <v>246</v>
      </c>
      <c r="D153" s="50"/>
      <c r="E153" s="50"/>
      <c r="F153" s="49"/>
      <c r="G153" s="49"/>
      <c r="H153" s="49"/>
    </row>
    <row r="154" spans="1:14" x14ac:dyDescent="0.25">
      <c r="A154" s="12"/>
      <c r="B154" s="100"/>
      <c r="C154" s="56" t="s">
        <v>246</v>
      </c>
      <c r="D154" s="48"/>
      <c r="E154" s="57" t="s">
        <v>819</v>
      </c>
      <c r="F154" s="58" t="s">
        <v>260</v>
      </c>
      <c r="G154" s="56"/>
      <c r="H154" s="102" t="s">
        <v>879</v>
      </c>
    </row>
    <row r="155" spans="1:14" ht="15.75" thickBot="1" x14ac:dyDescent="0.3">
      <c r="A155" s="12"/>
      <c r="B155" s="51" t="s">
        <v>880</v>
      </c>
      <c r="C155" s="43" t="s">
        <v>246</v>
      </c>
      <c r="D155" s="11" t="s">
        <v>256</v>
      </c>
      <c r="E155" s="55" t="s">
        <v>819</v>
      </c>
      <c r="F155" s="41" t="s">
        <v>260</v>
      </c>
      <c r="G155" s="43"/>
      <c r="H155" s="11"/>
    </row>
    <row r="156" spans="1:14" ht="15.75" thickTop="1" x14ac:dyDescent="0.25">
      <c r="A156" s="12"/>
      <c r="B156" s="49"/>
      <c r="C156" s="49" t="s">
        <v>246</v>
      </c>
      <c r="D156" s="70"/>
      <c r="E156" s="70"/>
      <c r="F156" s="49"/>
      <c r="G156" s="49"/>
      <c r="H156" s="49"/>
    </row>
    <row r="157" spans="1:14" x14ac:dyDescent="0.25">
      <c r="A157" s="12"/>
      <c r="B157" s="73" t="s">
        <v>882</v>
      </c>
      <c r="C157" s="73"/>
      <c r="D157" s="73"/>
      <c r="E157" s="73"/>
      <c r="F157" s="73"/>
      <c r="G157" s="73"/>
      <c r="H157" s="73"/>
      <c r="I157" s="73"/>
      <c r="J157" s="73"/>
      <c r="K157" s="73"/>
      <c r="L157" s="73"/>
      <c r="M157" s="73"/>
      <c r="N157" s="73"/>
    </row>
    <row r="158" spans="1:14" ht="15.75" x14ac:dyDescent="0.25">
      <c r="A158" s="12"/>
      <c r="B158" s="75"/>
      <c r="C158" s="75"/>
      <c r="D158" s="75"/>
      <c r="E158" s="75"/>
      <c r="F158" s="75"/>
      <c r="G158" s="75"/>
      <c r="H158" s="75"/>
      <c r="I158" s="75"/>
      <c r="J158" s="75"/>
      <c r="K158" s="75"/>
      <c r="L158" s="75"/>
      <c r="M158" s="75"/>
      <c r="N158" s="75"/>
    </row>
    <row r="159" spans="1:14" x14ac:dyDescent="0.25">
      <c r="A159" s="12"/>
      <c r="B159" s="11"/>
      <c r="C159" s="11"/>
      <c r="D159" s="11"/>
      <c r="E159" s="11"/>
      <c r="F159" s="11"/>
      <c r="G159" s="11"/>
      <c r="H159" s="11"/>
    </row>
    <row r="160" spans="1:14" x14ac:dyDescent="0.25">
      <c r="A160" s="12"/>
      <c r="B160" s="42" t="s">
        <v>868</v>
      </c>
      <c r="C160" s="63" t="s">
        <v>246</v>
      </c>
      <c r="D160" s="64" t="s">
        <v>870</v>
      </c>
      <c r="E160" s="64"/>
      <c r="F160" s="63"/>
      <c r="G160" s="63"/>
      <c r="H160" s="44" t="s">
        <v>873</v>
      </c>
    </row>
    <row r="161" spans="1:14" x14ac:dyDescent="0.25">
      <c r="A161" s="12"/>
      <c r="B161" s="42" t="s">
        <v>869</v>
      </c>
      <c r="C161" s="63"/>
      <c r="D161" s="64" t="s">
        <v>871</v>
      </c>
      <c r="E161" s="64"/>
      <c r="F161" s="63"/>
      <c r="G161" s="63"/>
      <c r="H161" s="44" t="s">
        <v>874</v>
      </c>
    </row>
    <row r="162" spans="1:14" x14ac:dyDescent="0.25">
      <c r="A162" s="12"/>
      <c r="C162" s="63"/>
      <c r="D162" s="64" t="s">
        <v>872</v>
      </c>
      <c r="E162" s="64"/>
      <c r="F162" s="63"/>
      <c r="G162" s="63"/>
      <c r="H162" s="44" t="s">
        <v>875</v>
      </c>
    </row>
    <row r="163" spans="1:14" ht="15.75" thickBot="1" x14ac:dyDescent="0.3">
      <c r="A163" s="12"/>
      <c r="C163" s="63"/>
      <c r="D163" s="62" t="s">
        <v>438</v>
      </c>
      <c r="E163" s="62"/>
      <c r="F163" s="63"/>
      <c r="G163" s="63"/>
      <c r="H163" s="16"/>
    </row>
    <row r="164" spans="1:14" x14ac:dyDescent="0.25">
      <c r="A164" s="12"/>
      <c r="B164" s="64" t="s">
        <v>968</v>
      </c>
      <c r="C164" s="64"/>
      <c r="D164" s="64"/>
      <c r="E164" s="64"/>
      <c r="F164" s="64"/>
      <c r="G164" s="64"/>
      <c r="H164" s="64"/>
    </row>
    <row r="165" spans="1:14" ht="25.5" x14ac:dyDescent="0.25">
      <c r="A165" s="12"/>
      <c r="B165" s="47" t="s">
        <v>876</v>
      </c>
      <c r="C165" s="48" t="s">
        <v>246</v>
      </c>
      <c r="D165" s="48" t="s">
        <v>256</v>
      </c>
      <c r="E165" s="57" t="s">
        <v>548</v>
      </c>
      <c r="F165" s="58" t="s">
        <v>260</v>
      </c>
      <c r="G165" s="48"/>
      <c r="H165" s="102" t="s">
        <v>877</v>
      </c>
    </row>
    <row r="166" spans="1:14" ht="15.75" thickBot="1" x14ac:dyDescent="0.3">
      <c r="A166" s="12"/>
      <c r="B166" s="93"/>
      <c r="C166" s="11" t="s">
        <v>246</v>
      </c>
      <c r="D166" s="11"/>
      <c r="E166" s="55">
        <v>12</v>
      </c>
      <c r="F166" s="41" t="s">
        <v>246</v>
      </c>
      <c r="G166" s="11"/>
      <c r="H166" s="97" t="s">
        <v>878</v>
      </c>
    </row>
    <row r="167" spans="1:14" x14ac:dyDescent="0.25">
      <c r="A167" s="12"/>
      <c r="B167" s="49"/>
      <c r="C167" s="49" t="s">
        <v>246</v>
      </c>
      <c r="D167" s="50"/>
      <c r="E167" s="50"/>
      <c r="F167" s="49"/>
      <c r="G167" s="49"/>
      <c r="H167" s="49"/>
    </row>
    <row r="168" spans="1:14" x14ac:dyDescent="0.25">
      <c r="A168" s="12"/>
      <c r="B168" s="100"/>
      <c r="C168" s="56" t="s">
        <v>246</v>
      </c>
      <c r="D168" s="48"/>
      <c r="E168" s="57" t="s">
        <v>859</v>
      </c>
      <c r="F168" s="58" t="s">
        <v>260</v>
      </c>
      <c r="G168" s="56"/>
      <c r="H168" s="102" t="s">
        <v>879</v>
      </c>
    </row>
    <row r="169" spans="1:14" ht="15.75" thickBot="1" x14ac:dyDescent="0.3">
      <c r="A169" s="12"/>
      <c r="B169" s="51" t="s">
        <v>880</v>
      </c>
      <c r="C169" s="43" t="s">
        <v>246</v>
      </c>
      <c r="D169" s="11" t="s">
        <v>256</v>
      </c>
      <c r="E169" s="55" t="s">
        <v>859</v>
      </c>
      <c r="F169" s="41" t="s">
        <v>260</v>
      </c>
      <c r="G169" s="43"/>
      <c r="H169" s="11"/>
    </row>
    <row r="170" spans="1:14" ht="15.75" thickTop="1" x14ac:dyDescent="0.25">
      <c r="A170" s="12"/>
      <c r="B170" s="49"/>
      <c r="C170" s="49" t="s">
        <v>246</v>
      </c>
      <c r="D170" s="70"/>
      <c r="E170" s="70"/>
      <c r="F170" s="49"/>
      <c r="G170" s="49"/>
      <c r="H170" s="49"/>
    </row>
    <row r="171" spans="1:14" x14ac:dyDescent="0.25">
      <c r="A171" s="12"/>
      <c r="B171" s="73" t="s">
        <v>883</v>
      </c>
      <c r="C171" s="73"/>
      <c r="D171" s="73"/>
      <c r="E171" s="73"/>
      <c r="F171" s="73"/>
      <c r="G171" s="73"/>
      <c r="H171" s="73"/>
      <c r="I171" s="73"/>
      <c r="J171" s="73"/>
      <c r="K171" s="73"/>
      <c r="L171" s="73"/>
      <c r="M171" s="73"/>
      <c r="N171" s="73"/>
    </row>
    <row r="172" spans="1:14" ht="15.75" x14ac:dyDescent="0.25">
      <c r="A172" s="12"/>
      <c r="B172" s="75"/>
      <c r="C172" s="75"/>
      <c r="D172" s="75"/>
      <c r="E172" s="75"/>
      <c r="F172" s="75"/>
      <c r="G172" s="75"/>
      <c r="H172" s="75"/>
      <c r="I172" s="75"/>
      <c r="J172" s="75"/>
      <c r="K172" s="75"/>
      <c r="L172" s="75"/>
      <c r="M172" s="75"/>
      <c r="N172" s="75"/>
    </row>
    <row r="173" spans="1:14" x14ac:dyDescent="0.25">
      <c r="A173" s="12"/>
      <c r="B173" s="11"/>
      <c r="C173" s="11"/>
      <c r="D173" s="11"/>
      <c r="E173" s="11"/>
      <c r="F173" s="11"/>
      <c r="G173" s="11"/>
      <c r="H173" s="11"/>
    </row>
    <row r="174" spans="1:14" x14ac:dyDescent="0.25">
      <c r="A174" s="12"/>
      <c r="B174" s="42" t="s">
        <v>868</v>
      </c>
      <c r="C174" s="63" t="s">
        <v>246</v>
      </c>
      <c r="D174" s="64" t="s">
        <v>870</v>
      </c>
      <c r="E174" s="64"/>
      <c r="F174" s="63"/>
      <c r="G174" s="63"/>
      <c r="H174" s="44" t="s">
        <v>873</v>
      </c>
    </row>
    <row r="175" spans="1:14" x14ac:dyDescent="0.25">
      <c r="A175" s="12"/>
      <c r="B175" s="42" t="s">
        <v>869</v>
      </c>
      <c r="C175" s="63"/>
      <c r="D175" s="64" t="s">
        <v>871</v>
      </c>
      <c r="E175" s="64"/>
      <c r="F175" s="63"/>
      <c r="G175" s="63"/>
      <c r="H175" s="44" t="s">
        <v>874</v>
      </c>
    </row>
    <row r="176" spans="1:14" x14ac:dyDescent="0.25">
      <c r="A176" s="12"/>
      <c r="C176" s="63"/>
      <c r="D176" s="64" t="s">
        <v>872</v>
      </c>
      <c r="E176" s="64"/>
      <c r="F176" s="63"/>
      <c r="G176" s="63"/>
      <c r="H176" s="44" t="s">
        <v>875</v>
      </c>
    </row>
    <row r="177" spans="1:8" ht="15.75" thickBot="1" x14ac:dyDescent="0.3">
      <c r="A177" s="12"/>
      <c r="C177" s="63"/>
      <c r="D177" s="62" t="s">
        <v>438</v>
      </c>
      <c r="E177" s="62"/>
      <c r="F177" s="63"/>
      <c r="G177" s="63"/>
      <c r="H177" s="16"/>
    </row>
    <row r="178" spans="1:8" x14ac:dyDescent="0.25">
      <c r="A178" s="12"/>
      <c r="B178" s="64" t="s">
        <v>968</v>
      </c>
      <c r="C178" s="64"/>
      <c r="D178" s="64"/>
      <c r="E178" s="64"/>
      <c r="F178" s="64"/>
      <c r="G178" s="64"/>
      <c r="H178" s="64"/>
    </row>
    <row r="179" spans="1:8" ht="25.5" x14ac:dyDescent="0.25">
      <c r="A179" s="12"/>
      <c r="B179" s="47" t="s">
        <v>876</v>
      </c>
      <c r="C179" s="48" t="s">
        <v>246</v>
      </c>
      <c r="D179" s="48" t="s">
        <v>256</v>
      </c>
      <c r="E179" s="57" t="s">
        <v>827</v>
      </c>
      <c r="F179" s="58" t="s">
        <v>260</v>
      </c>
      <c r="G179" s="48"/>
      <c r="H179" s="102" t="s">
        <v>877</v>
      </c>
    </row>
    <row r="180" spans="1:8" ht="15.75" thickBot="1" x14ac:dyDescent="0.3">
      <c r="A180" s="12"/>
      <c r="B180" s="93"/>
      <c r="C180" s="11" t="s">
        <v>246</v>
      </c>
      <c r="D180" s="41"/>
      <c r="E180" s="54" t="s">
        <v>308</v>
      </c>
      <c r="F180" s="41" t="s">
        <v>246</v>
      </c>
      <c r="G180" s="11"/>
      <c r="H180" s="97" t="s">
        <v>878</v>
      </c>
    </row>
    <row r="181" spans="1:8" x14ac:dyDescent="0.25">
      <c r="A181" s="12"/>
      <c r="B181" s="49"/>
      <c r="C181" s="49" t="s">
        <v>246</v>
      </c>
      <c r="D181" s="50"/>
      <c r="E181" s="50"/>
      <c r="F181" s="49"/>
      <c r="G181" s="49"/>
      <c r="H181" s="49"/>
    </row>
    <row r="182" spans="1:8" x14ac:dyDescent="0.25">
      <c r="A182" s="12"/>
      <c r="B182" s="100"/>
      <c r="C182" s="56" t="s">
        <v>246</v>
      </c>
      <c r="D182" s="48"/>
      <c r="E182" s="57" t="s">
        <v>827</v>
      </c>
      <c r="F182" s="58" t="s">
        <v>260</v>
      </c>
      <c r="G182" s="56"/>
      <c r="H182" s="102" t="s">
        <v>879</v>
      </c>
    </row>
    <row r="183" spans="1:8" ht="15.75" thickBot="1" x14ac:dyDescent="0.3">
      <c r="A183" s="12"/>
      <c r="B183" s="51" t="s">
        <v>880</v>
      </c>
      <c r="C183" s="43" t="s">
        <v>246</v>
      </c>
      <c r="D183" s="11" t="s">
        <v>256</v>
      </c>
      <c r="E183" s="55" t="s">
        <v>827</v>
      </c>
      <c r="F183" s="41" t="s">
        <v>260</v>
      </c>
      <c r="G183" s="43"/>
      <c r="H183" s="11"/>
    </row>
    <row r="184" spans="1:8" ht="15.75" thickTop="1" x14ac:dyDescent="0.25">
      <c r="A184" s="12"/>
      <c r="B184" s="49"/>
      <c r="C184" s="49" t="s">
        <v>246</v>
      </c>
      <c r="D184" s="70"/>
      <c r="E184" s="70"/>
      <c r="F184" s="49"/>
      <c r="G184" s="49"/>
      <c r="H184" s="49"/>
    </row>
  </sheetData>
  <mergeCells count="185">
    <mergeCell ref="B144:N144"/>
    <mergeCell ref="B157:N157"/>
    <mergeCell ref="B158:N158"/>
    <mergeCell ref="B171:N171"/>
    <mergeCell ref="B172:N172"/>
    <mergeCell ref="B95:N95"/>
    <mergeCell ref="B96:N96"/>
    <mergeCell ref="B97:N97"/>
    <mergeCell ref="B98:N98"/>
    <mergeCell ref="A127:A184"/>
    <mergeCell ref="B127:N127"/>
    <mergeCell ref="B128:N128"/>
    <mergeCell ref="B129:N129"/>
    <mergeCell ref="B142:N142"/>
    <mergeCell ref="B143:N143"/>
    <mergeCell ref="A58:A126"/>
    <mergeCell ref="B58:N58"/>
    <mergeCell ref="B59:N59"/>
    <mergeCell ref="B60:N60"/>
    <mergeCell ref="B61:N61"/>
    <mergeCell ref="B62:N62"/>
    <mergeCell ref="B77:N77"/>
    <mergeCell ref="B78:N78"/>
    <mergeCell ref="B93:N93"/>
    <mergeCell ref="B94:N94"/>
    <mergeCell ref="B8:N8"/>
    <mergeCell ref="A35:A57"/>
    <mergeCell ref="B35:N35"/>
    <mergeCell ref="B36:N36"/>
    <mergeCell ref="B37:N37"/>
    <mergeCell ref="B47:N47"/>
    <mergeCell ref="B57:N57"/>
    <mergeCell ref="B178:H178"/>
    <mergeCell ref="A1:A2"/>
    <mergeCell ref="B1:N1"/>
    <mergeCell ref="B2:N2"/>
    <mergeCell ref="B3:N3"/>
    <mergeCell ref="A4:A34"/>
    <mergeCell ref="B4:N4"/>
    <mergeCell ref="B5:N5"/>
    <mergeCell ref="B6:N6"/>
    <mergeCell ref="B7:N7"/>
    <mergeCell ref="B164:H164"/>
    <mergeCell ref="C174:C177"/>
    <mergeCell ref="D174:E174"/>
    <mergeCell ref="D175:E175"/>
    <mergeCell ref="D176:E176"/>
    <mergeCell ref="D177:E177"/>
    <mergeCell ref="F174:F177"/>
    <mergeCell ref="G174:G177"/>
    <mergeCell ref="B150:H150"/>
    <mergeCell ref="C160:C163"/>
    <mergeCell ref="D160:E160"/>
    <mergeCell ref="D161:E161"/>
    <mergeCell ref="D162:E162"/>
    <mergeCell ref="D163:E163"/>
    <mergeCell ref="F160:F163"/>
    <mergeCell ref="G160:G163"/>
    <mergeCell ref="F131:F134"/>
    <mergeCell ref="G131:G134"/>
    <mergeCell ref="D135:E135"/>
    <mergeCell ref="C146:C149"/>
    <mergeCell ref="D146:E146"/>
    <mergeCell ref="D147:E147"/>
    <mergeCell ref="D148:E148"/>
    <mergeCell ref="D149:E149"/>
    <mergeCell ref="F146:F149"/>
    <mergeCell ref="G146:G149"/>
    <mergeCell ref="J114:J117"/>
    <mergeCell ref="K114:K117"/>
    <mergeCell ref="L114:M117"/>
    <mergeCell ref="N114:N117"/>
    <mergeCell ref="D118:M118"/>
    <mergeCell ref="C131:C134"/>
    <mergeCell ref="D131:E131"/>
    <mergeCell ref="D132:E132"/>
    <mergeCell ref="D133:E133"/>
    <mergeCell ref="D134:E134"/>
    <mergeCell ref="F114:F117"/>
    <mergeCell ref="G114:G117"/>
    <mergeCell ref="H114:I114"/>
    <mergeCell ref="H115:I115"/>
    <mergeCell ref="H116:I116"/>
    <mergeCell ref="H117:I117"/>
    <mergeCell ref="B114:B117"/>
    <mergeCell ref="C114:C117"/>
    <mergeCell ref="D114:E114"/>
    <mergeCell ref="D115:E115"/>
    <mergeCell ref="D116:E116"/>
    <mergeCell ref="D117:E117"/>
    <mergeCell ref="K100:K103"/>
    <mergeCell ref="L100:M103"/>
    <mergeCell ref="N100:N103"/>
    <mergeCell ref="D104:M104"/>
    <mergeCell ref="C113:F113"/>
    <mergeCell ref="G113:J113"/>
    <mergeCell ref="K113:N113"/>
    <mergeCell ref="G100:G103"/>
    <mergeCell ref="H100:I100"/>
    <mergeCell ref="H101:I101"/>
    <mergeCell ref="H102:I102"/>
    <mergeCell ref="H103:I103"/>
    <mergeCell ref="J100:J103"/>
    <mergeCell ref="L80:M83"/>
    <mergeCell ref="N80:N83"/>
    <mergeCell ref="D84:M84"/>
    <mergeCell ref="B100:B103"/>
    <mergeCell ref="C100:C103"/>
    <mergeCell ref="D100:E100"/>
    <mergeCell ref="D101:E101"/>
    <mergeCell ref="D102:E102"/>
    <mergeCell ref="D103:E103"/>
    <mergeCell ref="F100:F103"/>
    <mergeCell ref="H80:I80"/>
    <mergeCell ref="H81:I81"/>
    <mergeCell ref="H82:I82"/>
    <mergeCell ref="H83:I83"/>
    <mergeCell ref="J80:J83"/>
    <mergeCell ref="K80:K83"/>
    <mergeCell ref="N64:N67"/>
    <mergeCell ref="D68:M68"/>
    <mergeCell ref="B80:B83"/>
    <mergeCell ref="C80:C83"/>
    <mergeCell ref="D80:E80"/>
    <mergeCell ref="D81:E81"/>
    <mergeCell ref="D82:E82"/>
    <mergeCell ref="D83:E83"/>
    <mergeCell ref="F80:F83"/>
    <mergeCell ref="G80:G83"/>
    <mergeCell ref="H65:I65"/>
    <mergeCell ref="H66:I66"/>
    <mergeCell ref="H67:I67"/>
    <mergeCell ref="J64:J67"/>
    <mergeCell ref="K64:K67"/>
    <mergeCell ref="L64:M67"/>
    <mergeCell ref="N49:N51"/>
    <mergeCell ref="B64:B67"/>
    <mergeCell ref="C64:C67"/>
    <mergeCell ref="D64:E64"/>
    <mergeCell ref="D65:E65"/>
    <mergeCell ref="D66:E66"/>
    <mergeCell ref="D67:E67"/>
    <mergeCell ref="F64:F67"/>
    <mergeCell ref="G64:G67"/>
    <mergeCell ref="H64:I64"/>
    <mergeCell ref="H51:I51"/>
    <mergeCell ref="J49:J51"/>
    <mergeCell ref="K49:K51"/>
    <mergeCell ref="L49:M49"/>
    <mergeCell ref="L50:M50"/>
    <mergeCell ref="L51:M51"/>
    <mergeCell ref="N39:N41"/>
    <mergeCell ref="B49:B51"/>
    <mergeCell ref="C49:C51"/>
    <mergeCell ref="D49:E49"/>
    <mergeCell ref="D50:E50"/>
    <mergeCell ref="D51:E51"/>
    <mergeCell ref="F49:F51"/>
    <mergeCell ref="G49:G51"/>
    <mergeCell ref="H49:I49"/>
    <mergeCell ref="H50:I50"/>
    <mergeCell ref="H39:I39"/>
    <mergeCell ref="H40:I40"/>
    <mergeCell ref="H41:I41"/>
    <mergeCell ref="J39:J41"/>
    <mergeCell ref="K39:K41"/>
    <mergeCell ref="L39:M39"/>
    <mergeCell ref="L40:M40"/>
    <mergeCell ref="L41:M41"/>
    <mergeCell ref="D24:E24"/>
    <mergeCell ref="H24:I24"/>
    <mergeCell ref="D25:I25"/>
    <mergeCell ref="B39:B41"/>
    <mergeCell ref="C39:C41"/>
    <mergeCell ref="D39:E39"/>
    <mergeCell ref="D40:E40"/>
    <mergeCell ref="D41:E41"/>
    <mergeCell ref="F39:F41"/>
    <mergeCell ref="G39:G41"/>
    <mergeCell ref="D10:I10"/>
    <mergeCell ref="D11:E11"/>
    <mergeCell ref="H11:I11"/>
    <mergeCell ref="D12:I12"/>
    <mergeCell ref="C22:J22"/>
    <mergeCell ref="D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32.85546875" bestFit="1" customWidth="1"/>
    <col min="4"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2"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7</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1013</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ht="15" customHeight="1" x14ac:dyDescent="0.25">
      <c r="A6" s="12"/>
      <c r="B6" s="29" t="s">
        <v>1014</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12"/>
      <c r="B8" s="75"/>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2"/>
      <c r="B9" s="43"/>
      <c r="C9" s="43"/>
      <c r="D9" s="43"/>
      <c r="E9" s="43"/>
      <c r="F9" s="43"/>
      <c r="G9" s="43"/>
      <c r="H9" s="43"/>
      <c r="I9" s="43"/>
      <c r="J9" s="43"/>
      <c r="K9" s="43"/>
      <c r="L9" s="43"/>
      <c r="M9" s="43"/>
      <c r="N9" s="43"/>
      <c r="O9" s="43"/>
      <c r="P9" s="43"/>
      <c r="Q9" s="43"/>
      <c r="R9" s="43"/>
      <c r="S9" s="43"/>
      <c r="T9" s="43"/>
      <c r="U9" s="43"/>
      <c r="V9" s="43"/>
      <c r="W9" s="43"/>
      <c r="X9" s="43"/>
      <c r="Y9" s="43"/>
      <c r="Z9" s="43"/>
    </row>
    <row r="10" spans="1:26" ht="15.75" thickBot="1" x14ac:dyDescent="0.3">
      <c r="A10" s="12"/>
      <c r="B10" s="43"/>
      <c r="C10" s="43" t="s">
        <v>246</v>
      </c>
      <c r="D10" s="62" t="s">
        <v>456</v>
      </c>
      <c r="E10" s="62"/>
      <c r="F10" s="62"/>
      <c r="G10" s="62"/>
      <c r="H10" s="62"/>
      <c r="I10" s="62"/>
      <c r="J10" s="62"/>
      <c r="K10" s="62"/>
      <c r="L10" s="62"/>
      <c r="M10" s="62"/>
      <c r="N10" s="62"/>
      <c r="O10" s="62"/>
      <c r="P10" s="62"/>
      <c r="Q10" s="62"/>
      <c r="R10" s="62"/>
      <c r="S10" s="62"/>
      <c r="T10" s="62"/>
      <c r="U10" s="62"/>
      <c r="V10" s="62"/>
      <c r="W10" s="62"/>
      <c r="X10" s="62"/>
      <c r="Y10" s="62"/>
      <c r="Z10" s="43"/>
    </row>
    <row r="11" spans="1:26" x14ac:dyDescent="0.25">
      <c r="A11" s="12"/>
      <c r="B11" s="63"/>
      <c r="C11" s="63" t="s">
        <v>246</v>
      </c>
      <c r="D11" s="65" t="s">
        <v>888</v>
      </c>
      <c r="E11" s="65"/>
      <c r="F11" s="65"/>
      <c r="G11" s="65"/>
      <c r="H11" s="65"/>
      <c r="I11" s="65"/>
      <c r="J11" s="66"/>
      <c r="K11" s="66"/>
      <c r="L11" s="65" t="s">
        <v>889</v>
      </c>
      <c r="M11" s="65"/>
      <c r="N11" s="65"/>
      <c r="O11" s="65"/>
      <c r="P11" s="65"/>
      <c r="Q11" s="65"/>
      <c r="R11" s="66"/>
      <c r="S11" s="66"/>
      <c r="T11" s="65" t="s">
        <v>892</v>
      </c>
      <c r="U11" s="65"/>
      <c r="V11" s="65"/>
      <c r="W11" s="65"/>
      <c r="X11" s="65"/>
      <c r="Y11" s="65"/>
      <c r="Z11" s="63"/>
    </row>
    <row r="12" spans="1:26" x14ac:dyDescent="0.25">
      <c r="A12" s="12"/>
      <c r="B12" s="63"/>
      <c r="C12" s="63"/>
      <c r="D12" s="64"/>
      <c r="E12" s="64"/>
      <c r="F12" s="64"/>
      <c r="G12" s="64"/>
      <c r="H12" s="64"/>
      <c r="I12" s="64"/>
      <c r="J12" s="63"/>
      <c r="K12" s="63"/>
      <c r="L12" s="64" t="s">
        <v>890</v>
      </c>
      <c r="M12" s="64"/>
      <c r="N12" s="64"/>
      <c r="O12" s="64"/>
      <c r="P12" s="64"/>
      <c r="Q12" s="64"/>
      <c r="R12" s="63"/>
      <c r="S12" s="63"/>
      <c r="T12" s="64" t="s">
        <v>893</v>
      </c>
      <c r="U12" s="64"/>
      <c r="V12" s="64"/>
      <c r="W12" s="64"/>
      <c r="X12" s="64"/>
      <c r="Y12" s="64"/>
      <c r="Z12" s="63"/>
    </row>
    <row r="13" spans="1:26" x14ac:dyDescent="0.25">
      <c r="A13" s="12"/>
      <c r="B13" s="63"/>
      <c r="C13" s="63"/>
      <c r="D13" s="64"/>
      <c r="E13" s="64"/>
      <c r="F13" s="64"/>
      <c r="G13" s="64"/>
      <c r="H13" s="64"/>
      <c r="I13" s="64"/>
      <c r="J13" s="63"/>
      <c r="K13" s="63"/>
      <c r="L13" s="64" t="s">
        <v>891</v>
      </c>
      <c r="M13" s="64"/>
      <c r="N13" s="64"/>
      <c r="O13" s="64"/>
      <c r="P13" s="64"/>
      <c r="Q13" s="64"/>
      <c r="R13" s="63"/>
      <c r="S13" s="63"/>
      <c r="T13" s="64" t="s">
        <v>894</v>
      </c>
      <c r="U13" s="64"/>
      <c r="V13" s="64"/>
      <c r="W13" s="64"/>
      <c r="X13" s="64"/>
      <c r="Y13" s="64"/>
      <c r="Z13" s="63"/>
    </row>
    <row r="14" spans="1:26" ht="15.75" thickBot="1" x14ac:dyDescent="0.3">
      <c r="A14" s="12"/>
      <c r="B14" s="63"/>
      <c r="C14" s="63"/>
      <c r="D14" s="62"/>
      <c r="E14" s="62"/>
      <c r="F14" s="62"/>
      <c r="G14" s="62"/>
      <c r="H14" s="62"/>
      <c r="I14" s="62"/>
      <c r="J14" s="63"/>
      <c r="K14" s="63"/>
      <c r="L14" s="62"/>
      <c r="M14" s="62"/>
      <c r="N14" s="62"/>
      <c r="O14" s="62"/>
      <c r="P14" s="62"/>
      <c r="Q14" s="62"/>
      <c r="R14" s="63"/>
      <c r="S14" s="63"/>
      <c r="T14" s="62" t="s">
        <v>895</v>
      </c>
      <c r="U14" s="62"/>
      <c r="V14" s="62"/>
      <c r="W14" s="62"/>
      <c r="X14" s="62"/>
      <c r="Y14" s="62"/>
      <c r="Z14" s="63"/>
    </row>
    <row r="15" spans="1:26" ht="15.75" thickBot="1" x14ac:dyDescent="0.3">
      <c r="A15" s="12"/>
      <c r="B15" s="43"/>
      <c r="C15" s="43" t="s">
        <v>246</v>
      </c>
      <c r="D15" s="115" t="s">
        <v>896</v>
      </c>
      <c r="E15" s="115"/>
      <c r="F15" s="43"/>
      <c r="G15" s="43" t="s">
        <v>246</v>
      </c>
      <c r="H15" s="115" t="s">
        <v>897</v>
      </c>
      <c r="I15" s="115"/>
      <c r="J15" s="43"/>
      <c r="K15" s="43"/>
      <c r="L15" s="115" t="s">
        <v>896</v>
      </c>
      <c r="M15" s="115"/>
      <c r="N15" s="43"/>
      <c r="O15" s="43" t="s">
        <v>246</v>
      </c>
      <c r="P15" s="115" t="s">
        <v>897</v>
      </c>
      <c r="Q15" s="115"/>
      <c r="R15" s="43"/>
      <c r="S15" s="43"/>
      <c r="T15" s="115" t="s">
        <v>896</v>
      </c>
      <c r="U15" s="115"/>
      <c r="V15" s="43"/>
      <c r="W15" s="43" t="s">
        <v>246</v>
      </c>
      <c r="X15" s="115" t="s">
        <v>897</v>
      </c>
      <c r="Y15" s="115"/>
      <c r="Z15" s="43"/>
    </row>
    <row r="16" spans="1:26" x14ac:dyDescent="0.25">
      <c r="A16" s="12"/>
      <c r="B16" s="43"/>
      <c r="C16" s="43" t="s">
        <v>246</v>
      </c>
      <c r="D16" s="67" t="s">
        <v>898</v>
      </c>
      <c r="E16" s="67"/>
      <c r="F16" s="67"/>
      <c r="G16" s="67"/>
      <c r="H16" s="67"/>
      <c r="I16" s="67"/>
      <c r="J16" s="67"/>
      <c r="K16" s="67"/>
      <c r="L16" s="67"/>
      <c r="M16" s="67"/>
      <c r="N16" s="67"/>
      <c r="O16" s="67"/>
      <c r="P16" s="67"/>
      <c r="Q16" s="67"/>
      <c r="R16" s="67"/>
      <c r="S16" s="67"/>
      <c r="T16" s="67"/>
      <c r="U16" s="67"/>
      <c r="V16" s="67"/>
      <c r="W16" s="67"/>
      <c r="X16" s="67"/>
      <c r="Y16" s="67"/>
      <c r="Z16" s="43"/>
    </row>
    <row r="17" spans="1:26" ht="25.5" x14ac:dyDescent="0.25">
      <c r="A17" s="12"/>
      <c r="B17" s="47" t="s">
        <v>899</v>
      </c>
      <c r="C17" s="48" t="s">
        <v>246</v>
      </c>
      <c r="D17" s="48" t="s">
        <v>256</v>
      </c>
      <c r="E17" s="61">
        <v>223734</v>
      </c>
      <c r="F17" s="58" t="s">
        <v>246</v>
      </c>
      <c r="G17" s="48" t="s">
        <v>246</v>
      </c>
      <c r="H17" s="48"/>
      <c r="I17" s="57">
        <v>21.26</v>
      </c>
      <c r="J17" s="58" t="s">
        <v>560</v>
      </c>
      <c r="K17" s="48"/>
      <c r="L17" s="48" t="s">
        <v>256</v>
      </c>
      <c r="M17" s="61">
        <v>84201</v>
      </c>
      <c r="N17" s="58" t="s">
        <v>246</v>
      </c>
      <c r="O17" s="48" t="s">
        <v>246</v>
      </c>
      <c r="P17" s="48"/>
      <c r="Q17" s="57">
        <v>8</v>
      </c>
      <c r="R17" s="58" t="s">
        <v>560</v>
      </c>
      <c r="S17" s="48"/>
      <c r="T17" s="48" t="s">
        <v>256</v>
      </c>
      <c r="U17" s="61">
        <v>105251</v>
      </c>
      <c r="V17" s="58" t="s">
        <v>246</v>
      </c>
      <c r="W17" s="48" t="s">
        <v>246</v>
      </c>
      <c r="X17" s="48"/>
      <c r="Y17" s="57">
        <v>10</v>
      </c>
      <c r="Z17" s="58" t="s">
        <v>560</v>
      </c>
    </row>
    <row r="18" spans="1:26" x14ac:dyDescent="0.25">
      <c r="A18" s="12"/>
      <c r="B18" s="51" t="s">
        <v>900</v>
      </c>
      <c r="C18" s="11" t="s">
        <v>246</v>
      </c>
      <c r="D18" s="11"/>
      <c r="E18" s="52">
        <v>210515</v>
      </c>
      <c r="F18" s="41" t="s">
        <v>246</v>
      </c>
      <c r="G18" s="11" t="s">
        <v>246</v>
      </c>
      <c r="H18" s="11"/>
      <c r="I18" s="55">
        <v>20</v>
      </c>
      <c r="J18" s="41" t="s">
        <v>560</v>
      </c>
      <c r="K18" s="11"/>
      <c r="L18" s="11"/>
      <c r="M18" s="55" t="s">
        <v>901</v>
      </c>
      <c r="N18" s="41" t="s">
        <v>246</v>
      </c>
      <c r="O18" s="11" t="s">
        <v>246</v>
      </c>
      <c r="P18" s="11"/>
      <c r="Q18" s="55" t="s">
        <v>901</v>
      </c>
      <c r="R18" s="41" t="s">
        <v>246</v>
      </c>
      <c r="S18" s="11"/>
      <c r="T18" s="11"/>
      <c r="U18" s="52">
        <v>63151</v>
      </c>
      <c r="V18" s="41" t="s">
        <v>246</v>
      </c>
      <c r="W18" s="11" t="s">
        <v>246</v>
      </c>
      <c r="X18" s="11"/>
      <c r="Y18" s="55">
        <v>6</v>
      </c>
      <c r="Z18" s="41" t="s">
        <v>560</v>
      </c>
    </row>
    <row r="19" spans="1:26" x14ac:dyDescent="0.25">
      <c r="A19" s="12"/>
      <c r="B19" s="47" t="s">
        <v>902</v>
      </c>
      <c r="C19" s="48" t="s">
        <v>246</v>
      </c>
      <c r="D19" s="48"/>
      <c r="E19" s="61">
        <v>210515</v>
      </c>
      <c r="F19" s="58" t="s">
        <v>246</v>
      </c>
      <c r="G19" s="48" t="s">
        <v>246</v>
      </c>
      <c r="H19" s="48"/>
      <c r="I19" s="57">
        <v>12.05</v>
      </c>
      <c r="J19" s="58" t="s">
        <v>560</v>
      </c>
      <c r="K19" s="48"/>
      <c r="L19" s="48"/>
      <c r="M19" s="61">
        <v>69872</v>
      </c>
      <c r="N19" s="58" t="s">
        <v>246</v>
      </c>
      <c r="O19" s="48" t="s">
        <v>246</v>
      </c>
      <c r="P19" s="48"/>
      <c r="Q19" s="57">
        <v>4</v>
      </c>
      <c r="R19" s="58" t="s">
        <v>560</v>
      </c>
      <c r="S19" s="48"/>
      <c r="T19" s="48"/>
      <c r="U19" s="61">
        <v>87340</v>
      </c>
      <c r="V19" s="58" t="s">
        <v>246</v>
      </c>
      <c r="W19" s="48" t="s">
        <v>246</v>
      </c>
      <c r="X19" s="48"/>
      <c r="Y19" s="57">
        <v>5</v>
      </c>
      <c r="Z19" s="58" t="s">
        <v>560</v>
      </c>
    </row>
    <row r="20" spans="1:26" x14ac:dyDescent="0.25">
      <c r="A20" s="12"/>
      <c r="B20" s="43"/>
      <c r="C20" s="43" t="s">
        <v>246</v>
      </c>
      <c r="D20" s="43"/>
      <c r="E20" s="43"/>
      <c r="F20" s="43"/>
      <c r="G20" s="43" t="s">
        <v>246</v>
      </c>
      <c r="H20" s="43"/>
      <c r="I20" s="43"/>
      <c r="J20" s="43"/>
      <c r="K20" s="43"/>
      <c r="L20" s="43"/>
      <c r="M20" s="43"/>
      <c r="N20" s="43"/>
      <c r="O20" s="43" t="s">
        <v>246</v>
      </c>
      <c r="P20" s="43"/>
      <c r="Q20" s="43"/>
      <c r="R20" s="43"/>
      <c r="S20" s="43"/>
      <c r="T20" s="43"/>
      <c r="U20" s="43"/>
      <c r="V20" s="43"/>
      <c r="W20" s="43" t="s">
        <v>246</v>
      </c>
      <c r="X20" s="43"/>
      <c r="Y20" s="43"/>
      <c r="Z20" s="43"/>
    </row>
    <row r="21" spans="1:26" ht="15.75" x14ac:dyDescent="0.25">
      <c r="A21" s="12"/>
      <c r="B21" s="75"/>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75" thickBot="1" x14ac:dyDescent="0.3">
      <c r="A23" s="12"/>
      <c r="B23" s="43"/>
      <c r="C23" s="43" t="s">
        <v>246</v>
      </c>
      <c r="D23" s="62" t="s">
        <v>467</v>
      </c>
      <c r="E23" s="62"/>
      <c r="F23" s="62"/>
      <c r="G23" s="62"/>
      <c r="H23" s="62"/>
      <c r="I23" s="62"/>
      <c r="J23" s="62"/>
      <c r="K23" s="62"/>
      <c r="L23" s="62"/>
      <c r="M23" s="62"/>
      <c r="N23" s="62"/>
      <c r="O23" s="62"/>
      <c r="P23" s="62"/>
      <c r="Q23" s="62"/>
      <c r="R23" s="62"/>
      <c r="S23" s="62"/>
      <c r="T23" s="62"/>
      <c r="U23" s="62"/>
      <c r="V23" s="62"/>
      <c r="W23" s="62"/>
      <c r="X23" s="62"/>
      <c r="Y23" s="62"/>
      <c r="Z23" s="43"/>
    </row>
    <row r="24" spans="1:26" x14ac:dyDescent="0.25">
      <c r="A24" s="12"/>
      <c r="B24" s="63"/>
      <c r="C24" s="63" t="s">
        <v>246</v>
      </c>
      <c r="D24" s="65" t="s">
        <v>888</v>
      </c>
      <c r="E24" s="65"/>
      <c r="F24" s="65"/>
      <c r="G24" s="65"/>
      <c r="H24" s="65"/>
      <c r="I24" s="65"/>
      <c r="J24" s="66"/>
      <c r="K24" s="66"/>
      <c r="L24" s="65" t="s">
        <v>889</v>
      </c>
      <c r="M24" s="65"/>
      <c r="N24" s="65"/>
      <c r="O24" s="65"/>
      <c r="P24" s="65"/>
      <c r="Q24" s="65"/>
      <c r="R24" s="66"/>
      <c r="S24" s="66"/>
      <c r="T24" s="65" t="s">
        <v>892</v>
      </c>
      <c r="U24" s="65"/>
      <c r="V24" s="65"/>
      <c r="W24" s="65"/>
      <c r="X24" s="65"/>
      <c r="Y24" s="65"/>
      <c r="Z24" s="63"/>
    </row>
    <row r="25" spans="1:26" x14ac:dyDescent="0.25">
      <c r="A25" s="12"/>
      <c r="B25" s="63"/>
      <c r="C25" s="63"/>
      <c r="D25" s="64"/>
      <c r="E25" s="64"/>
      <c r="F25" s="64"/>
      <c r="G25" s="64"/>
      <c r="H25" s="64"/>
      <c r="I25" s="64"/>
      <c r="J25" s="63"/>
      <c r="K25" s="63"/>
      <c r="L25" s="64" t="s">
        <v>890</v>
      </c>
      <c r="M25" s="64"/>
      <c r="N25" s="64"/>
      <c r="O25" s="64"/>
      <c r="P25" s="64"/>
      <c r="Q25" s="64"/>
      <c r="R25" s="63"/>
      <c r="S25" s="63"/>
      <c r="T25" s="64" t="s">
        <v>893</v>
      </c>
      <c r="U25" s="64"/>
      <c r="V25" s="64"/>
      <c r="W25" s="64"/>
      <c r="X25" s="64"/>
      <c r="Y25" s="64"/>
      <c r="Z25" s="63"/>
    </row>
    <row r="26" spans="1:26" x14ac:dyDescent="0.25">
      <c r="A26" s="12"/>
      <c r="B26" s="63"/>
      <c r="C26" s="63"/>
      <c r="D26" s="64"/>
      <c r="E26" s="64"/>
      <c r="F26" s="64"/>
      <c r="G26" s="64"/>
      <c r="H26" s="64"/>
      <c r="I26" s="64"/>
      <c r="J26" s="63"/>
      <c r="K26" s="63"/>
      <c r="L26" s="64" t="s">
        <v>891</v>
      </c>
      <c r="M26" s="64"/>
      <c r="N26" s="64"/>
      <c r="O26" s="64"/>
      <c r="P26" s="64"/>
      <c r="Q26" s="64"/>
      <c r="R26" s="63"/>
      <c r="S26" s="63"/>
      <c r="T26" s="64" t="s">
        <v>894</v>
      </c>
      <c r="U26" s="64"/>
      <c r="V26" s="64"/>
      <c r="W26" s="64"/>
      <c r="X26" s="64"/>
      <c r="Y26" s="64"/>
      <c r="Z26" s="63"/>
    </row>
    <row r="27" spans="1:26" ht="15.75" thickBot="1" x14ac:dyDescent="0.3">
      <c r="A27" s="12"/>
      <c r="B27" s="63"/>
      <c r="C27" s="63"/>
      <c r="D27" s="62"/>
      <c r="E27" s="62"/>
      <c r="F27" s="62"/>
      <c r="G27" s="62"/>
      <c r="H27" s="62"/>
      <c r="I27" s="62"/>
      <c r="J27" s="63"/>
      <c r="K27" s="63"/>
      <c r="L27" s="62"/>
      <c r="M27" s="62"/>
      <c r="N27" s="62"/>
      <c r="O27" s="62"/>
      <c r="P27" s="62"/>
      <c r="Q27" s="62"/>
      <c r="R27" s="63"/>
      <c r="S27" s="63"/>
      <c r="T27" s="62" t="s">
        <v>895</v>
      </c>
      <c r="U27" s="62"/>
      <c r="V27" s="62"/>
      <c r="W27" s="62"/>
      <c r="X27" s="62"/>
      <c r="Y27" s="62"/>
      <c r="Z27" s="63"/>
    </row>
    <row r="28" spans="1:26" ht="15.75" thickBot="1" x14ac:dyDescent="0.3">
      <c r="A28" s="12"/>
      <c r="B28" s="43"/>
      <c r="C28" s="43" t="s">
        <v>246</v>
      </c>
      <c r="D28" s="115" t="s">
        <v>896</v>
      </c>
      <c r="E28" s="115"/>
      <c r="F28" s="43"/>
      <c r="G28" s="43" t="s">
        <v>246</v>
      </c>
      <c r="H28" s="115" t="s">
        <v>897</v>
      </c>
      <c r="I28" s="115"/>
      <c r="J28" s="43"/>
      <c r="K28" s="43"/>
      <c r="L28" s="115" t="s">
        <v>896</v>
      </c>
      <c r="M28" s="115"/>
      <c r="N28" s="43"/>
      <c r="O28" s="43" t="s">
        <v>246</v>
      </c>
      <c r="P28" s="115" t="s">
        <v>897</v>
      </c>
      <c r="Q28" s="115"/>
      <c r="R28" s="43"/>
      <c r="S28" s="43"/>
      <c r="T28" s="115" t="s">
        <v>896</v>
      </c>
      <c r="U28" s="115"/>
      <c r="V28" s="43"/>
      <c r="W28" s="43" t="s">
        <v>246</v>
      </c>
      <c r="X28" s="115" t="s">
        <v>897</v>
      </c>
      <c r="Y28" s="115"/>
      <c r="Z28" s="43"/>
    </row>
    <row r="29" spans="1:26" x14ac:dyDescent="0.25">
      <c r="A29" s="12"/>
      <c r="B29" s="43"/>
      <c r="C29" s="43" t="s">
        <v>246</v>
      </c>
      <c r="D29" s="67" t="s">
        <v>898</v>
      </c>
      <c r="E29" s="67"/>
      <c r="F29" s="67"/>
      <c r="G29" s="67"/>
      <c r="H29" s="67"/>
      <c r="I29" s="67"/>
      <c r="J29" s="67"/>
      <c r="K29" s="67"/>
      <c r="L29" s="67"/>
      <c r="M29" s="67"/>
      <c r="N29" s="67"/>
      <c r="O29" s="67"/>
      <c r="P29" s="67"/>
      <c r="Q29" s="67"/>
      <c r="R29" s="67"/>
      <c r="S29" s="67"/>
      <c r="T29" s="67"/>
      <c r="U29" s="67"/>
      <c r="V29" s="67"/>
      <c r="W29" s="67"/>
      <c r="X29" s="67"/>
      <c r="Y29" s="67"/>
      <c r="Z29" s="43"/>
    </row>
    <row r="30" spans="1:26" ht="25.5" x14ac:dyDescent="0.25">
      <c r="A30" s="12"/>
      <c r="B30" s="47" t="s">
        <v>899</v>
      </c>
      <c r="C30" s="48" t="s">
        <v>246</v>
      </c>
      <c r="D30" s="48" t="s">
        <v>256</v>
      </c>
      <c r="E30" s="61">
        <v>200835</v>
      </c>
      <c r="F30" s="58" t="s">
        <v>246</v>
      </c>
      <c r="G30" s="48" t="s">
        <v>246</v>
      </c>
      <c r="H30" s="48"/>
      <c r="I30" s="57">
        <v>19.760000000000002</v>
      </c>
      <c r="J30" s="58" t="s">
        <v>560</v>
      </c>
      <c r="K30" s="48"/>
      <c r="L30" s="48" t="s">
        <v>256</v>
      </c>
      <c r="M30" s="61">
        <v>81293</v>
      </c>
      <c r="N30" s="58" t="s">
        <v>246</v>
      </c>
      <c r="O30" s="48" t="s">
        <v>246</v>
      </c>
      <c r="P30" s="48"/>
      <c r="Q30" s="57">
        <v>8</v>
      </c>
      <c r="R30" s="58" t="s">
        <v>560</v>
      </c>
      <c r="S30" s="48"/>
      <c r="T30" s="48" t="s">
        <v>256</v>
      </c>
      <c r="U30" s="61">
        <v>101616</v>
      </c>
      <c r="V30" s="58" t="s">
        <v>246</v>
      </c>
      <c r="W30" s="48" t="s">
        <v>246</v>
      </c>
      <c r="X30" s="48"/>
      <c r="Y30" s="57">
        <v>10</v>
      </c>
      <c r="Z30" s="58" t="s">
        <v>560</v>
      </c>
    </row>
    <row r="31" spans="1:26" x14ac:dyDescent="0.25">
      <c r="A31" s="12"/>
      <c r="B31" s="51" t="s">
        <v>900</v>
      </c>
      <c r="C31" s="11" t="s">
        <v>246</v>
      </c>
      <c r="D31" s="11"/>
      <c r="E31" s="52">
        <v>188029</v>
      </c>
      <c r="F31" s="41" t="s">
        <v>246</v>
      </c>
      <c r="G31" s="11" t="s">
        <v>246</v>
      </c>
      <c r="H31" s="11"/>
      <c r="I31" s="55">
        <v>18.5</v>
      </c>
      <c r="J31" s="41" t="s">
        <v>560</v>
      </c>
      <c r="K31" s="11"/>
      <c r="L31" s="11"/>
      <c r="M31" s="55" t="s">
        <v>901</v>
      </c>
      <c r="N31" s="41" t="s">
        <v>246</v>
      </c>
      <c r="O31" s="11" t="s">
        <v>246</v>
      </c>
      <c r="P31" s="11"/>
      <c r="Q31" s="55" t="s">
        <v>901</v>
      </c>
      <c r="R31" s="41" t="s">
        <v>246</v>
      </c>
      <c r="S31" s="11"/>
      <c r="T31" s="11"/>
      <c r="U31" s="52">
        <v>60969</v>
      </c>
      <c r="V31" s="41" t="s">
        <v>246</v>
      </c>
      <c r="W31" s="11" t="s">
        <v>246</v>
      </c>
      <c r="X31" s="11"/>
      <c r="Y31" s="55">
        <v>6</v>
      </c>
      <c r="Z31" s="41" t="s">
        <v>560</v>
      </c>
    </row>
    <row r="32" spans="1:26" x14ac:dyDescent="0.25">
      <c r="A32" s="12"/>
      <c r="B32" s="47" t="s">
        <v>902</v>
      </c>
      <c r="C32" s="48" t="s">
        <v>246</v>
      </c>
      <c r="D32" s="48"/>
      <c r="E32" s="61">
        <v>188029</v>
      </c>
      <c r="F32" s="58" t="s">
        <v>246</v>
      </c>
      <c r="G32" s="48" t="s">
        <v>246</v>
      </c>
      <c r="H32" s="48"/>
      <c r="I32" s="57">
        <v>10.5</v>
      </c>
      <c r="J32" s="58" t="s">
        <v>560</v>
      </c>
      <c r="K32" s="48"/>
      <c r="L32" s="48"/>
      <c r="M32" s="61">
        <v>71611</v>
      </c>
      <c r="N32" s="58" t="s">
        <v>246</v>
      </c>
      <c r="O32" s="48" t="s">
        <v>246</v>
      </c>
      <c r="P32" s="48"/>
      <c r="Q32" s="57">
        <v>4</v>
      </c>
      <c r="R32" s="58" t="s">
        <v>560</v>
      </c>
      <c r="S32" s="48"/>
      <c r="T32" s="48"/>
      <c r="U32" s="61">
        <v>89514</v>
      </c>
      <c r="V32" s="58" t="s">
        <v>246</v>
      </c>
      <c r="W32" s="48" t="s">
        <v>246</v>
      </c>
      <c r="X32" s="48"/>
      <c r="Y32" s="57">
        <v>5</v>
      </c>
      <c r="Z32" s="58" t="s">
        <v>560</v>
      </c>
    </row>
    <row r="33" spans="1:26" x14ac:dyDescent="0.25">
      <c r="A33" s="12"/>
      <c r="B33" s="43"/>
      <c r="C33" s="43" t="s">
        <v>246</v>
      </c>
      <c r="D33" s="43"/>
      <c r="E33" s="43"/>
      <c r="F33" s="43"/>
      <c r="G33" s="43" t="s">
        <v>246</v>
      </c>
      <c r="H33" s="43"/>
      <c r="I33" s="43"/>
      <c r="J33" s="43"/>
      <c r="K33" s="43"/>
      <c r="L33" s="43"/>
      <c r="M33" s="43"/>
      <c r="N33" s="43"/>
      <c r="O33" s="43" t="s">
        <v>246</v>
      </c>
      <c r="P33" s="43"/>
      <c r="Q33" s="43"/>
      <c r="R33" s="43"/>
      <c r="S33" s="43"/>
      <c r="T33" s="43"/>
      <c r="U33" s="43"/>
      <c r="V33" s="43"/>
      <c r="W33" s="43" t="s">
        <v>246</v>
      </c>
      <c r="X33" s="43"/>
      <c r="Y33" s="43"/>
      <c r="Z33" s="43"/>
    </row>
    <row r="34" spans="1:26" ht="15.75" x14ac:dyDescent="0.25">
      <c r="A34" s="12"/>
      <c r="B34" s="75"/>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x14ac:dyDescent="0.25">
      <c r="A35" s="12"/>
      <c r="B35" s="120" t="s">
        <v>901</v>
      </c>
      <c r="C35" s="121" t="s">
        <v>903</v>
      </c>
    </row>
    <row r="36" spans="1:26" x14ac:dyDescent="0.25">
      <c r="A36" s="12"/>
      <c r="B36" s="120" t="s">
        <v>904</v>
      </c>
      <c r="C36" s="121" t="s">
        <v>905</v>
      </c>
    </row>
  </sheetData>
  <mergeCells count="60">
    <mergeCell ref="B8:Z8"/>
    <mergeCell ref="B21:Z21"/>
    <mergeCell ref="B34:Z34"/>
    <mergeCell ref="D29:Y29"/>
    <mergeCell ref="A1:A2"/>
    <mergeCell ref="B1:Z1"/>
    <mergeCell ref="B2:Z2"/>
    <mergeCell ref="B3:Z3"/>
    <mergeCell ref="A4:A36"/>
    <mergeCell ref="B4:Z4"/>
    <mergeCell ref="B5:Z5"/>
    <mergeCell ref="B6:Z6"/>
    <mergeCell ref="B7:Z7"/>
    <mergeCell ref="Z24:Z27"/>
    <mergeCell ref="D28:E28"/>
    <mergeCell ref="H28:I28"/>
    <mergeCell ref="L28:M28"/>
    <mergeCell ref="P28:Q28"/>
    <mergeCell ref="T28:U28"/>
    <mergeCell ref="X28:Y28"/>
    <mergeCell ref="L27:Q27"/>
    <mergeCell ref="R24:R27"/>
    <mergeCell ref="S24:S27"/>
    <mergeCell ref="T24:Y24"/>
    <mergeCell ref="T25:Y25"/>
    <mergeCell ref="T26:Y26"/>
    <mergeCell ref="T27:Y27"/>
    <mergeCell ref="D16:Y16"/>
    <mergeCell ref="D23:Y23"/>
    <mergeCell ref="B24:B27"/>
    <mergeCell ref="C24:C27"/>
    <mergeCell ref="D24:I27"/>
    <mergeCell ref="J24:J27"/>
    <mergeCell ref="K24:K27"/>
    <mergeCell ref="L24:Q24"/>
    <mergeCell ref="L25:Q25"/>
    <mergeCell ref="L26:Q26"/>
    <mergeCell ref="Z11:Z14"/>
    <mergeCell ref="D15:E15"/>
    <mergeCell ref="H15:I15"/>
    <mergeCell ref="L15:M15"/>
    <mergeCell ref="P15:Q15"/>
    <mergeCell ref="T15:U15"/>
    <mergeCell ref="X15:Y15"/>
    <mergeCell ref="R11:R14"/>
    <mergeCell ref="S11:S14"/>
    <mergeCell ref="T11:Y11"/>
    <mergeCell ref="T12:Y12"/>
    <mergeCell ref="T13:Y13"/>
    <mergeCell ref="T14:Y14"/>
    <mergeCell ref="D10:Y10"/>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2.140625" customWidth="1"/>
    <col min="9" max="9" width="7.7109375" customWidth="1"/>
    <col min="10" max="10" width="2" bestFit="1" customWidth="1"/>
  </cols>
  <sheetData>
    <row r="1" spans="1:10" ht="15" customHeight="1" x14ac:dyDescent="0.25">
      <c r="A1" s="7" t="s">
        <v>10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8</v>
      </c>
      <c r="B3" s="29" t="s">
        <v>5</v>
      </c>
      <c r="C3" s="29"/>
      <c r="D3" s="29"/>
      <c r="E3" s="29"/>
      <c r="F3" s="29"/>
      <c r="G3" s="29"/>
      <c r="H3" s="29"/>
      <c r="I3" s="29"/>
      <c r="J3" s="29"/>
    </row>
    <row r="4" spans="1:10" ht="15" customHeight="1" x14ac:dyDescent="0.25">
      <c r="A4" s="12" t="s">
        <v>1016</v>
      </c>
      <c r="B4" s="29" t="s">
        <v>5</v>
      </c>
      <c r="C4" s="29"/>
      <c r="D4" s="29"/>
      <c r="E4" s="29"/>
      <c r="F4" s="29"/>
      <c r="G4" s="29"/>
      <c r="H4" s="29"/>
      <c r="I4" s="29"/>
      <c r="J4" s="29"/>
    </row>
    <row r="5" spans="1:10" x14ac:dyDescent="0.25">
      <c r="A5" s="12"/>
      <c r="B5" s="73" t="s">
        <v>910</v>
      </c>
      <c r="C5" s="73"/>
      <c r="D5" s="73"/>
      <c r="E5" s="73"/>
      <c r="F5" s="73"/>
      <c r="G5" s="73"/>
      <c r="H5" s="73"/>
      <c r="I5" s="73"/>
      <c r="J5" s="73"/>
    </row>
    <row r="6" spans="1:10" ht="15.75" x14ac:dyDescent="0.25">
      <c r="A6" s="12"/>
      <c r="B6" s="75"/>
      <c r="C6" s="75"/>
      <c r="D6" s="75"/>
      <c r="E6" s="75"/>
      <c r="F6" s="75"/>
      <c r="G6" s="75"/>
      <c r="H6" s="75"/>
      <c r="I6" s="75"/>
      <c r="J6" s="75"/>
    </row>
    <row r="7" spans="1:10" x14ac:dyDescent="0.25">
      <c r="A7" s="12"/>
      <c r="B7" s="11"/>
      <c r="C7" s="11"/>
      <c r="D7" s="11"/>
      <c r="E7" s="11"/>
      <c r="F7" s="11"/>
      <c r="G7" s="11"/>
      <c r="H7" s="11"/>
      <c r="I7" s="11"/>
      <c r="J7" s="11"/>
    </row>
    <row r="8" spans="1:10" x14ac:dyDescent="0.25">
      <c r="A8" s="12"/>
      <c r="B8" s="63"/>
      <c r="C8" s="63" t="s">
        <v>246</v>
      </c>
      <c r="D8" s="64" t="s">
        <v>341</v>
      </c>
      <c r="E8" s="64"/>
      <c r="F8" s="63"/>
      <c r="G8" s="63"/>
      <c r="H8" s="64" t="s">
        <v>342</v>
      </c>
      <c r="I8" s="64"/>
      <c r="J8" s="63"/>
    </row>
    <row r="9" spans="1:10" ht="15.75" thickBot="1" x14ac:dyDescent="0.3">
      <c r="A9" s="12"/>
      <c r="B9" s="63"/>
      <c r="C9" s="63"/>
      <c r="D9" s="62">
        <v>2014</v>
      </c>
      <c r="E9" s="62"/>
      <c r="F9" s="63"/>
      <c r="G9" s="63"/>
      <c r="H9" s="62">
        <v>2013</v>
      </c>
      <c r="I9" s="62"/>
      <c r="J9" s="63"/>
    </row>
    <row r="10" spans="1:10" x14ac:dyDescent="0.25">
      <c r="A10" s="12"/>
      <c r="B10" s="43"/>
      <c r="C10" s="43" t="s">
        <v>246</v>
      </c>
      <c r="D10" s="67" t="s">
        <v>305</v>
      </c>
      <c r="E10" s="67"/>
      <c r="F10" s="67"/>
      <c r="G10" s="67"/>
      <c r="H10" s="67"/>
      <c r="I10" s="67"/>
      <c r="J10" s="43"/>
    </row>
    <row r="11" spans="1:10" x14ac:dyDescent="0.25">
      <c r="A11" s="12"/>
      <c r="B11" s="47" t="s">
        <v>911</v>
      </c>
      <c r="C11" s="48" t="s">
        <v>246</v>
      </c>
      <c r="D11" s="48"/>
      <c r="E11" s="48"/>
      <c r="F11" s="48"/>
      <c r="G11" s="48"/>
      <c r="H11" s="48"/>
      <c r="I11" s="48"/>
      <c r="J11" s="48"/>
    </row>
    <row r="12" spans="1:10" x14ac:dyDescent="0.25">
      <c r="A12" s="12"/>
      <c r="B12" s="86" t="s">
        <v>912</v>
      </c>
      <c r="C12" s="11" t="s">
        <v>246</v>
      </c>
      <c r="D12" s="11" t="s">
        <v>256</v>
      </c>
      <c r="E12" s="52">
        <v>6393</v>
      </c>
      <c r="F12" s="41" t="s">
        <v>246</v>
      </c>
      <c r="G12" s="11"/>
      <c r="H12" s="11" t="s">
        <v>256</v>
      </c>
      <c r="I12" s="52">
        <v>7391</v>
      </c>
      <c r="J12" s="41" t="s">
        <v>246</v>
      </c>
    </row>
    <row r="13" spans="1:10" x14ac:dyDescent="0.25">
      <c r="A13" s="12"/>
      <c r="B13" s="72" t="s">
        <v>913</v>
      </c>
      <c r="C13" s="48" t="s">
        <v>246</v>
      </c>
      <c r="D13" s="48"/>
      <c r="E13" s="61">
        <v>1113</v>
      </c>
      <c r="F13" s="58" t="s">
        <v>246</v>
      </c>
      <c r="G13" s="48"/>
      <c r="H13" s="48"/>
      <c r="I13" s="61">
        <v>1162</v>
      </c>
      <c r="J13" s="58" t="s">
        <v>246</v>
      </c>
    </row>
    <row r="14" spans="1:10" x14ac:dyDescent="0.25">
      <c r="A14" s="12"/>
      <c r="B14" s="86" t="s">
        <v>914</v>
      </c>
      <c r="C14" s="11" t="s">
        <v>246</v>
      </c>
      <c r="D14" s="11"/>
      <c r="E14" s="52">
        <v>1247</v>
      </c>
      <c r="F14" s="41" t="s">
        <v>246</v>
      </c>
      <c r="G14" s="11"/>
      <c r="H14" s="11"/>
      <c r="I14" s="52">
        <v>1421</v>
      </c>
      <c r="J14" s="41" t="s">
        <v>246</v>
      </c>
    </row>
    <row r="15" spans="1:10" x14ac:dyDescent="0.25">
      <c r="A15" s="12"/>
      <c r="B15" s="72" t="s">
        <v>915</v>
      </c>
      <c r="C15" s="48" t="s">
        <v>246</v>
      </c>
      <c r="D15" s="48"/>
      <c r="E15" s="57">
        <v>529</v>
      </c>
      <c r="F15" s="58" t="s">
        <v>246</v>
      </c>
      <c r="G15" s="48"/>
      <c r="H15" s="48"/>
      <c r="I15" s="57">
        <v>339</v>
      </c>
      <c r="J15" s="58" t="s">
        <v>246</v>
      </c>
    </row>
    <row r="16" spans="1:10" x14ac:dyDescent="0.25">
      <c r="A16" s="12"/>
      <c r="B16" s="86" t="s">
        <v>916</v>
      </c>
      <c r="C16" s="11" t="s">
        <v>246</v>
      </c>
      <c r="D16" s="11"/>
      <c r="E16" s="55">
        <v>150</v>
      </c>
      <c r="F16" s="41" t="s">
        <v>246</v>
      </c>
      <c r="G16" s="11"/>
      <c r="H16" s="11"/>
      <c r="I16" s="55">
        <v>153</v>
      </c>
      <c r="J16" s="41" t="s">
        <v>246</v>
      </c>
    </row>
    <row r="17" spans="1:10" ht="25.5" x14ac:dyDescent="0.25">
      <c r="A17" s="12"/>
      <c r="B17" s="72" t="s">
        <v>917</v>
      </c>
      <c r="C17" s="48" t="s">
        <v>246</v>
      </c>
      <c r="D17" s="48"/>
      <c r="E17" s="61">
        <v>5649</v>
      </c>
      <c r="F17" s="58" t="s">
        <v>246</v>
      </c>
      <c r="G17" s="48"/>
      <c r="H17" s="48"/>
      <c r="I17" s="61">
        <v>14138</v>
      </c>
      <c r="J17" s="58" t="s">
        <v>246</v>
      </c>
    </row>
    <row r="18" spans="1:10" x14ac:dyDescent="0.25">
      <c r="A18" s="12"/>
      <c r="B18" s="86" t="s">
        <v>918</v>
      </c>
      <c r="C18" s="11" t="s">
        <v>246</v>
      </c>
      <c r="D18" s="11"/>
      <c r="E18" s="55">
        <v>910</v>
      </c>
      <c r="F18" s="41" t="s">
        <v>246</v>
      </c>
      <c r="G18" s="11"/>
      <c r="H18" s="11"/>
      <c r="I18" s="55">
        <v>758</v>
      </c>
      <c r="J18" s="41" t="s">
        <v>246</v>
      </c>
    </row>
    <row r="19" spans="1:10" x14ac:dyDescent="0.25">
      <c r="A19" s="12"/>
      <c r="B19" s="72" t="s">
        <v>919</v>
      </c>
      <c r="C19" s="48" t="s">
        <v>246</v>
      </c>
      <c r="D19" s="48"/>
      <c r="E19" s="61">
        <v>23558</v>
      </c>
      <c r="F19" s="58" t="s">
        <v>246</v>
      </c>
      <c r="G19" s="48"/>
      <c r="H19" s="48"/>
      <c r="I19" s="61">
        <v>26708</v>
      </c>
      <c r="J19" s="58" t="s">
        <v>246</v>
      </c>
    </row>
    <row r="20" spans="1:10" x14ac:dyDescent="0.25">
      <c r="A20" s="12"/>
      <c r="B20" s="86" t="s">
        <v>920</v>
      </c>
      <c r="C20" s="11" t="s">
        <v>246</v>
      </c>
      <c r="D20" s="11"/>
      <c r="E20" s="55">
        <v>76</v>
      </c>
      <c r="F20" s="41" t="s">
        <v>246</v>
      </c>
      <c r="G20" s="11"/>
      <c r="H20" s="11"/>
      <c r="I20" s="55">
        <v>70</v>
      </c>
      <c r="J20" s="41" t="s">
        <v>246</v>
      </c>
    </row>
    <row r="21" spans="1:10" x14ac:dyDescent="0.25">
      <c r="A21" s="12"/>
      <c r="B21" s="72" t="s">
        <v>921</v>
      </c>
      <c r="C21" s="48" t="s">
        <v>246</v>
      </c>
      <c r="D21" s="48"/>
      <c r="E21" s="57">
        <v>149</v>
      </c>
      <c r="F21" s="58" t="s">
        <v>246</v>
      </c>
      <c r="G21" s="48"/>
      <c r="H21" s="48"/>
      <c r="I21" s="57">
        <v>456</v>
      </c>
      <c r="J21" s="58" t="s">
        <v>246</v>
      </c>
    </row>
    <row r="22" spans="1:10" x14ac:dyDescent="0.25">
      <c r="A22" s="12"/>
      <c r="B22" s="86" t="s">
        <v>357</v>
      </c>
      <c r="C22" s="11" t="s">
        <v>246</v>
      </c>
      <c r="D22" s="11"/>
      <c r="E22" s="55">
        <v>686</v>
      </c>
      <c r="F22" s="41" t="s">
        <v>246</v>
      </c>
      <c r="G22" s="11"/>
      <c r="H22" s="11"/>
      <c r="I22" s="55">
        <v>295</v>
      </c>
      <c r="J22" s="41" t="s">
        <v>246</v>
      </c>
    </row>
    <row r="23" spans="1:10" ht="15.75" thickBot="1" x14ac:dyDescent="0.3">
      <c r="A23" s="12"/>
      <c r="B23" s="47" t="s">
        <v>922</v>
      </c>
      <c r="C23" s="48" t="s">
        <v>246</v>
      </c>
      <c r="D23" s="48"/>
      <c r="E23" s="57" t="s">
        <v>923</v>
      </c>
      <c r="F23" s="58" t="s">
        <v>260</v>
      </c>
      <c r="G23" s="48"/>
      <c r="H23" s="48"/>
      <c r="I23" s="57" t="s">
        <v>924</v>
      </c>
      <c r="J23" s="58" t="s">
        <v>260</v>
      </c>
    </row>
    <row r="24" spans="1:10" x14ac:dyDescent="0.25">
      <c r="A24" s="12"/>
      <c r="B24" s="49"/>
      <c r="C24" s="49" t="s">
        <v>246</v>
      </c>
      <c r="D24" s="50"/>
      <c r="E24" s="50"/>
      <c r="F24" s="49"/>
      <c r="G24" s="49"/>
      <c r="H24" s="50"/>
      <c r="I24" s="50"/>
      <c r="J24" s="49"/>
    </row>
    <row r="25" spans="1:10" ht="15.75" thickBot="1" x14ac:dyDescent="0.3">
      <c r="A25" s="12"/>
      <c r="B25" s="88" t="s">
        <v>925</v>
      </c>
      <c r="C25" s="43" t="s">
        <v>246</v>
      </c>
      <c r="D25" s="11"/>
      <c r="E25" s="52">
        <v>37979</v>
      </c>
      <c r="F25" s="41" t="s">
        <v>246</v>
      </c>
      <c r="G25" s="43"/>
      <c r="H25" s="11"/>
      <c r="I25" s="52">
        <v>10089</v>
      </c>
      <c r="J25" s="41" t="s">
        <v>246</v>
      </c>
    </row>
    <row r="26" spans="1:10" x14ac:dyDescent="0.25">
      <c r="A26" s="12"/>
      <c r="B26" s="49"/>
      <c r="C26" s="49" t="s">
        <v>246</v>
      </c>
      <c r="D26" s="50"/>
      <c r="E26" s="50"/>
      <c r="F26" s="49"/>
      <c r="G26" s="49"/>
      <c r="H26" s="50"/>
      <c r="I26" s="50"/>
      <c r="J26" s="49"/>
    </row>
    <row r="27" spans="1:10" x14ac:dyDescent="0.25">
      <c r="A27" s="12"/>
      <c r="B27" s="47" t="s">
        <v>926</v>
      </c>
      <c r="C27" s="56" t="s">
        <v>246</v>
      </c>
      <c r="D27" s="48"/>
      <c r="E27" s="48"/>
      <c r="F27" s="48"/>
      <c r="G27" s="56"/>
      <c r="H27" s="48"/>
      <c r="I27" s="48"/>
      <c r="J27" s="48"/>
    </row>
    <row r="28" spans="1:10" x14ac:dyDescent="0.25">
      <c r="A28" s="12"/>
      <c r="B28" s="86" t="s">
        <v>927</v>
      </c>
      <c r="C28" s="43" t="s">
        <v>246</v>
      </c>
      <c r="D28" s="11"/>
      <c r="E28" s="55">
        <v>378</v>
      </c>
      <c r="F28" s="41" t="s">
        <v>246</v>
      </c>
      <c r="G28" s="43"/>
      <c r="H28" s="11"/>
      <c r="I28" s="55">
        <v>405</v>
      </c>
      <c r="J28" s="41" t="s">
        <v>246</v>
      </c>
    </row>
    <row r="29" spans="1:10" ht="25.5" x14ac:dyDescent="0.25">
      <c r="A29" s="12"/>
      <c r="B29" s="72" t="s">
        <v>84</v>
      </c>
      <c r="C29" s="56" t="s">
        <v>246</v>
      </c>
      <c r="D29" s="48"/>
      <c r="E29" s="61">
        <v>4585</v>
      </c>
      <c r="F29" s="58" t="s">
        <v>246</v>
      </c>
      <c r="G29" s="56"/>
      <c r="H29" s="48"/>
      <c r="I29" s="61">
        <v>6715</v>
      </c>
      <c r="J29" s="58" t="s">
        <v>246</v>
      </c>
    </row>
    <row r="30" spans="1:10" x14ac:dyDescent="0.25">
      <c r="A30" s="12"/>
      <c r="B30" s="86" t="s">
        <v>928</v>
      </c>
      <c r="C30" s="43" t="s">
        <v>246</v>
      </c>
      <c r="D30" s="11"/>
      <c r="E30" s="52">
        <v>1978</v>
      </c>
      <c r="F30" s="41" t="s">
        <v>246</v>
      </c>
      <c r="G30" s="43"/>
      <c r="H30" s="11"/>
      <c r="I30" s="52">
        <v>2079</v>
      </c>
      <c r="J30" s="41" t="s">
        <v>246</v>
      </c>
    </row>
    <row r="31" spans="1:10" x14ac:dyDescent="0.25">
      <c r="A31" s="12"/>
      <c r="B31" s="72" t="s">
        <v>929</v>
      </c>
      <c r="C31" s="56" t="s">
        <v>246</v>
      </c>
      <c r="D31" s="48"/>
      <c r="E31" s="57">
        <v>640</v>
      </c>
      <c r="F31" s="58" t="s">
        <v>246</v>
      </c>
      <c r="G31" s="56"/>
      <c r="H31" s="48"/>
      <c r="I31" s="57">
        <v>640</v>
      </c>
      <c r="J31" s="58" t="s">
        <v>246</v>
      </c>
    </row>
    <row r="32" spans="1:10" ht="15.75" thickBot="1" x14ac:dyDescent="0.3">
      <c r="A32" s="12"/>
      <c r="B32" s="86" t="s">
        <v>930</v>
      </c>
      <c r="C32" s="43" t="s">
        <v>246</v>
      </c>
      <c r="D32" s="11"/>
      <c r="E32" s="55">
        <v>206</v>
      </c>
      <c r="F32" s="41" t="s">
        <v>246</v>
      </c>
      <c r="G32" s="43"/>
      <c r="H32" s="11"/>
      <c r="I32" s="55">
        <v>250</v>
      </c>
      <c r="J32" s="41" t="s">
        <v>246</v>
      </c>
    </row>
    <row r="33" spans="1:10" x14ac:dyDescent="0.25">
      <c r="A33" s="12"/>
      <c r="B33" s="49"/>
      <c r="C33" s="49" t="s">
        <v>246</v>
      </c>
      <c r="D33" s="50"/>
      <c r="E33" s="50"/>
      <c r="F33" s="49"/>
      <c r="G33" s="49"/>
      <c r="H33" s="50"/>
      <c r="I33" s="50"/>
      <c r="J33" s="49"/>
    </row>
    <row r="34" spans="1:10" ht="15.75" thickBot="1" x14ac:dyDescent="0.3">
      <c r="A34" s="12"/>
      <c r="B34" s="87" t="s">
        <v>931</v>
      </c>
      <c r="C34" s="56" t="s">
        <v>246</v>
      </c>
      <c r="D34" s="48"/>
      <c r="E34" s="61">
        <v>7787</v>
      </c>
      <c r="F34" s="58" t="s">
        <v>246</v>
      </c>
      <c r="G34" s="56"/>
      <c r="H34" s="48"/>
      <c r="I34" s="61">
        <v>10089</v>
      </c>
      <c r="J34" s="58" t="s">
        <v>246</v>
      </c>
    </row>
    <row r="35" spans="1:10" x14ac:dyDescent="0.25">
      <c r="A35" s="12"/>
      <c r="B35" s="49"/>
      <c r="C35" s="49" t="s">
        <v>246</v>
      </c>
      <c r="D35" s="50"/>
      <c r="E35" s="50"/>
      <c r="F35" s="49"/>
      <c r="G35" s="49"/>
      <c r="H35" s="50"/>
      <c r="I35" s="50"/>
      <c r="J35" s="49"/>
    </row>
    <row r="36" spans="1:10" ht="15.75" thickBot="1" x14ac:dyDescent="0.3">
      <c r="A36" s="12"/>
      <c r="B36" s="122" t="s">
        <v>932</v>
      </c>
      <c r="C36" s="43" t="s">
        <v>246</v>
      </c>
      <c r="D36" s="11" t="s">
        <v>256</v>
      </c>
      <c r="E36" s="52">
        <v>30192</v>
      </c>
      <c r="F36" s="41" t="s">
        <v>246</v>
      </c>
      <c r="G36" s="43"/>
      <c r="H36" s="41" t="s">
        <v>256</v>
      </c>
      <c r="I36" s="54" t="s">
        <v>308</v>
      </c>
      <c r="J36" s="41" t="s">
        <v>246</v>
      </c>
    </row>
    <row r="37" spans="1:10" x14ac:dyDescent="0.25">
      <c r="A37" s="12"/>
      <c r="B37" s="49"/>
      <c r="C37" s="49" t="s">
        <v>246</v>
      </c>
      <c r="D37" s="50"/>
      <c r="E37" s="50"/>
      <c r="F37" s="49"/>
      <c r="G37" s="49"/>
      <c r="H37" s="50"/>
      <c r="I37" s="50"/>
      <c r="J37" s="49"/>
    </row>
  </sheetData>
  <mergeCells count="18">
    <mergeCell ref="B5:J5"/>
    <mergeCell ref="B6:J6"/>
    <mergeCell ref="H8:I8"/>
    <mergeCell ref="H9:I9"/>
    <mergeCell ref="J8:J9"/>
    <mergeCell ref="D10:I10"/>
    <mergeCell ref="A1:A2"/>
    <mergeCell ref="B1:J1"/>
    <mergeCell ref="B2:J2"/>
    <mergeCell ref="B3:J3"/>
    <mergeCell ref="A4:A37"/>
    <mergeCell ref="B4:J4"/>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7" t="s">
        <v>1017</v>
      </c>
      <c r="B1" s="1" t="s">
        <v>2</v>
      </c>
    </row>
    <row r="2" spans="1:2" x14ac:dyDescent="0.25">
      <c r="A2" s="7"/>
      <c r="B2" s="1" t="s">
        <v>1018</v>
      </c>
    </row>
    <row r="3" spans="1:2" x14ac:dyDescent="0.25">
      <c r="A3" s="7"/>
      <c r="B3" s="1" t="s">
        <v>1019</v>
      </c>
    </row>
    <row r="4" spans="1:2" ht="45" x14ac:dyDescent="0.25">
      <c r="A4" s="3" t="s">
        <v>1020</v>
      </c>
      <c r="B4" s="4" t="s">
        <v>5</v>
      </c>
    </row>
    <row r="5" spans="1:2" x14ac:dyDescent="0.25">
      <c r="A5" s="2" t="s">
        <v>1021</v>
      </c>
      <c r="B5" s="4">
        <v>33</v>
      </c>
    </row>
    <row r="6" spans="1:2" x14ac:dyDescent="0.25">
      <c r="A6" s="2" t="s">
        <v>1022</v>
      </c>
      <c r="B6" s="4">
        <v>9</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 bestFit="1" customWidth="1"/>
    <col min="6" max="6" width="12.28515625" bestFit="1" customWidth="1"/>
  </cols>
  <sheetData>
    <row r="1" spans="1:6" ht="15" customHeight="1" x14ac:dyDescent="0.25">
      <c r="A1" s="7" t="s">
        <v>1023</v>
      </c>
      <c r="B1" s="7" t="s">
        <v>79</v>
      </c>
      <c r="C1" s="7"/>
      <c r="D1" s="7" t="s">
        <v>1</v>
      </c>
      <c r="E1" s="7"/>
      <c r="F1" s="1"/>
    </row>
    <row r="2" spans="1:6" x14ac:dyDescent="0.25">
      <c r="A2" s="7"/>
      <c r="B2" s="1" t="s">
        <v>2</v>
      </c>
      <c r="C2" s="1" t="s">
        <v>80</v>
      </c>
      <c r="D2" s="1" t="s">
        <v>2</v>
      </c>
      <c r="E2" s="1" t="s">
        <v>80</v>
      </c>
      <c r="F2" s="1" t="s">
        <v>26</v>
      </c>
    </row>
    <row r="3" spans="1:6" ht="45" x14ac:dyDescent="0.25">
      <c r="A3" s="3" t="s">
        <v>1024</v>
      </c>
      <c r="B3" s="4" t="s">
        <v>5</v>
      </c>
      <c r="C3" s="4" t="s">
        <v>5</v>
      </c>
      <c r="D3" s="4" t="s">
        <v>5</v>
      </c>
      <c r="E3" s="4" t="s">
        <v>5</v>
      </c>
      <c r="F3" s="4" t="s">
        <v>5</v>
      </c>
    </row>
    <row r="4" spans="1:6" ht="30" x14ac:dyDescent="0.25">
      <c r="A4" s="2" t="s">
        <v>1025</v>
      </c>
      <c r="B4" s="4" t="s">
        <v>5</v>
      </c>
      <c r="C4" s="4" t="s">
        <v>5</v>
      </c>
      <c r="D4" s="4" t="s">
        <v>1026</v>
      </c>
      <c r="E4" s="4" t="s">
        <v>5</v>
      </c>
      <c r="F4" s="4" t="s">
        <v>5</v>
      </c>
    </row>
    <row r="5" spans="1:6" ht="30" x14ac:dyDescent="0.25">
      <c r="A5" s="2" t="s">
        <v>1027</v>
      </c>
      <c r="B5" s="4" t="s">
        <v>5</v>
      </c>
      <c r="C5" s="4" t="s">
        <v>5</v>
      </c>
      <c r="D5" s="4" t="s">
        <v>1028</v>
      </c>
      <c r="E5" s="4" t="s">
        <v>5</v>
      </c>
      <c r="F5" s="4" t="s">
        <v>5</v>
      </c>
    </row>
    <row r="6" spans="1:6" ht="30" x14ac:dyDescent="0.25">
      <c r="A6" s="2" t="s">
        <v>1029</v>
      </c>
      <c r="B6" s="4" t="s">
        <v>5</v>
      </c>
      <c r="C6" s="4" t="s">
        <v>5</v>
      </c>
      <c r="D6" s="4" t="s">
        <v>1030</v>
      </c>
      <c r="E6" s="4" t="s">
        <v>5</v>
      </c>
      <c r="F6" s="4" t="s">
        <v>5</v>
      </c>
    </row>
    <row r="7" spans="1:6" x14ac:dyDescent="0.25">
      <c r="A7" s="2" t="s">
        <v>1031</v>
      </c>
      <c r="B7" s="4" t="s">
        <v>5</v>
      </c>
      <c r="C7" s="4" t="s">
        <v>5</v>
      </c>
      <c r="D7" s="9">
        <v>1.2</v>
      </c>
      <c r="E7" s="4" t="s">
        <v>5</v>
      </c>
      <c r="F7" s="4" t="s">
        <v>5</v>
      </c>
    </row>
    <row r="8" spans="1:6" x14ac:dyDescent="0.25">
      <c r="A8" s="2" t="s">
        <v>1032</v>
      </c>
      <c r="B8" s="4" t="s">
        <v>5</v>
      </c>
      <c r="C8" s="4" t="s">
        <v>5</v>
      </c>
      <c r="D8" s="9">
        <v>5.89</v>
      </c>
      <c r="E8" s="4" t="s">
        <v>5</v>
      </c>
      <c r="F8" s="4" t="s">
        <v>5</v>
      </c>
    </row>
    <row r="9" spans="1:6" ht="30" x14ac:dyDescent="0.25">
      <c r="A9" s="2" t="s">
        <v>1033</v>
      </c>
      <c r="B9" s="4" t="s">
        <v>5</v>
      </c>
      <c r="C9" s="4" t="s">
        <v>5</v>
      </c>
      <c r="D9" s="4" t="s">
        <v>5</v>
      </c>
      <c r="E9" s="4" t="s">
        <v>5</v>
      </c>
      <c r="F9" s="4" t="s">
        <v>5</v>
      </c>
    </row>
    <row r="10" spans="1:6" ht="45" x14ac:dyDescent="0.25">
      <c r="A10" s="3" t="s">
        <v>1024</v>
      </c>
      <c r="B10" s="4" t="s">
        <v>5</v>
      </c>
      <c r="C10" s="4" t="s">
        <v>5</v>
      </c>
      <c r="D10" s="4" t="s">
        <v>5</v>
      </c>
      <c r="E10" s="4" t="s">
        <v>5</v>
      </c>
      <c r="F10" s="4" t="s">
        <v>5</v>
      </c>
    </row>
    <row r="11" spans="1:6" ht="30" x14ac:dyDescent="0.25">
      <c r="A11" s="2" t="s">
        <v>1034</v>
      </c>
      <c r="B11" s="6">
        <v>2000000</v>
      </c>
      <c r="C11" s="4" t="s">
        <v>5</v>
      </c>
      <c r="D11" s="6">
        <v>2000000</v>
      </c>
      <c r="E11" s="4" t="s">
        <v>5</v>
      </c>
      <c r="F11" s="4" t="s">
        <v>5</v>
      </c>
    </row>
    <row r="12" spans="1:6" x14ac:dyDescent="0.25">
      <c r="A12" s="2" t="s">
        <v>1035</v>
      </c>
      <c r="B12" s="4" t="s">
        <v>5</v>
      </c>
      <c r="C12" s="4" t="s">
        <v>5</v>
      </c>
      <c r="D12" s="6">
        <v>3623</v>
      </c>
      <c r="E12" s="6">
        <v>17787</v>
      </c>
      <c r="F12" s="4" t="s">
        <v>5</v>
      </c>
    </row>
    <row r="13" spans="1:6" x14ac:dyDescent="0.25">
      <c r="A13" s="2" t="s">
        <v>1036</v>
      </c>
      <c r="B13" s="4" t="s">
        <v>5</v>
      </c>
      <c r="C13" s="4" t="s">
        <v>5</v>
      </c>
      <c r="D13" s="4" t="s">
        <v>1037</v>
      </c>
      <c r="E13" s="4" t="s">
        <v>5</v>
      </c>
      <c r="F13" s="4" t="s">
        <v>5</v>
      </c>
    </row>
    <row r="14" spans="1:6" ht="30" x14ac:dyDescent="0.25">
      <c r="A14" s="2" t="s">
        <v>1038</v>
      </c>
      <c r="B14" s="8">
        <v>27000</v>
      </c>
      <c r="C14" s="4" t="s">
        <v>5</v>
      </c>
      <c r="D14" s="8">
        <v>27000</v>
      </c>
      <c r="E14" s="4" t="s">
        <v>5</v>
      </c>
      <c r="F14" s="4" t="s">
        <v>5</v>
      </c>
    </row>
    <row r="15" spans="1:6" ht="30" x14ac:dyDescent="0.25">
      <c r="A15" s="2" t="s">
        <v>1039</v>
      </c>
      <c r="B15" s="4" t="s">
        <v>5</v>
      </c>
      <c r="C15" s="4" t="s">
        <v>5</v>
      </c>
      <c r="D15" s="4" t="s">
        <v>5</v>
      </c>
      <c r="E15" s="4" t="s">
        <v>5</v>
      </c>
      <c r="F15" s="4" t="s">
        <v>5</v>
      </c>
    </row>
    <row r="16" spans="1:6" ht="45" x14ac:dyDescent="0.25">
      <c r="A16" s="3" t="s">
        <v>1024</v>
      </c>
      <c r="B16" s="4" t="s">
        <v>5</v>
      </c>
      <c r="C16" s="4" t="s">
        <v>5</v>
      </c>
      <c r="D16" s="4" t="s">
        <v>5</v>
      </c>
      <c r="E16" s="4" t="s">
        <v>5</v>
      </c>
      <c r="F16" s="4" t="s">
        <v>5</v>
      </c>
    </row>
    <row r="17" spans="1:6" ht="30" x14ac:dyDescent="0.25">
      <c r="A17" s="2" t="s">
        <v>1034</v>
      </c>
      <c r="B17" s="6">
        <v>3569766</v>
      </c>
      <c r="C17" s="4" t="s">
        <v>5</v>
      </c>
      <c r="D17" s="6">
        <v>3569766</v>
      </c>
      <c r="E17" s="4" t="s">
        <v>5</v>
      </c>
      <c r="F17" s="4" t="s">
        <v>5</v>
      </c>
    </row>
    <row r="18" spans="1:6" x14ac:dyDescent="0.25">
      <c r="A18" s="2" t="s">
        <v>1040</v>
      </c>
      <c r="B18" s="4" t="s">
        <v>5</v>
      </c>
      <c r="C18" s="4" t="s">
        <v>5</v>
      </c>
      <c r="D18" s="4" t="s">
        <v>1037</v>
      </c>
      <c r="E18" s="4" t="s">
        <v>5</v>
      </c>
      <c r="F18" s="4" t="s">
        <v>5</v>
      </c>
    </row>
    <row r="19" spans="1:6" x14ac:dyDescent="0.25">
      <c r="A19" s="2" t="s">
        <v>1041</v>
      </c>
      <c r="B19" s="4" t="s">
        <v>5</v>
      </c>
      <c r="C19" s="4" t="s">
        <v>5</v>
      </c>
      <c r="D19" s="4" t="s">
        <v>5</v>
      </c>
      <c r="E19" s="4" t="s">
        <v>5</v>
      </c>
      <c r="F19" s="4" t="s">
        <v>5</v>
      </c>
    </row>
    <row r="20" spans="1:6" ht="45" x14ac:dyDescent="0.25">
      <c r="A20" s="3" t="s">
        <v>1024</v>
      </c>
      <c r="B20" s="4" t="s">
        <v>5</v>
      </c>
      <c r="C20" s="4" t="s">
        <v>5</v>
      </c>
      <c r="D20" s="4" t="s">
        <v>5</v>
      </c>
      <c r="E20" s="4" t="s">
        <v>5</v>
      </c>
      <c r="F20" s="4" t="s">
        <v>5</v>
      </c>
    </row>
    <row r="21" spans="1:6" x14ac:dyDescent="0.25">
      <c r="A21" s="2" t="s">
        <v>1042</v>
      </c>
      <c r="B21" s="6">
        <v>6193</v>
      </c>
      <c r="C21" s="6">
        <v>5720</v>
      </c>
      <c r="D21" s="6">
        <v>12551</v>
      </c>
      <c r="E21" s="6">
        <v>9469</v>
      </c>
      <c r="F21" s="4" t="s">
        <v>5</v>
      </c>
    </row>
    <row r="22" spans="1:6" ht="30" x14ac:dyDescent="0.25">
      <c r="A22" s="2" t="s">
        <v>1038</v>
      </c>
      <c r="B22" s="6">
        <v>10989</v>
      </c>
      <c r="C22" s="4" t="s">
        <v>5</v>
      </c>
      <c r="D22" s="6">
        <v>10989</v>
      </c>
      <c r="E22" s="4" t="s">
        <v>5</v>
      </c>
      <c r="F22" s="4" t="s">
        <v>5</v>
      </c>
    </row>
    <row r="23" spans="1:6" x14ac:dyDescent="0.25">
      <c r="A23" s="2" t="s">
        <v>1043</v>
      </c>
      <c r="B23" s="6">
        <v>15786</v>
      </c>
      <c r="C23" s="4" t="s">
        <v>5</v>
      </c>
      <c r="D23" s="6">
        <v>15786</v>
      </c>
      <c r="E23" s="4" t="s">
        <v>5</v>
      </c>
      <c r="F23" s="4" t="s">
        <v>5</v>
      </c>
    </row>
    <row r="24" spans="1:6" x14ac:dyDescent="0.25">
      <c r="A24" s="2" t="s">
        <v>1044</v>
      </c>
      <c r="B24" s="4">
        <v>468</v>
      </c>
      <c r="C24" s="4" t="s">
        <v>5</v>
      </c>
      <c r="D24" s="4">
        <v>468</v>
      </c>
      <c r="E24" s="4" t="s">
        <v>5</v>
      </c>
      <c r="F24" s="4" t="s">
        <v>5</v>
      </c>
    </row>
    <row r="25" spans="1:6" x14ac:dyDescent="0.25">
      <c r="A25" s="2" t="s">
        <v>1045</v>
      </c>
      <c r="B25" s="4" t="s">
        <v>5</v>
      </c>
      <c r="C25" s="4" t="s">
        <v>5</v>
      </c>
      <c r="D25" s="4" t="s">
        <v>5</v>
      </c>
      <c r="E25" s="4" t="s">
        <v>5</v>
      </c>
      <c r="F25" s="4" t="s">
        <v>5</v>
      </c>
    </row>
    <row r="26" spans="1:6" ht="45" x14ac:dyDescent="0.25">
      <c r="A26" s="3" t="s">
        <v>1024</v>
      </c>
      <c r="B26" s="4" t="s">
        <v>5</v>
      </c>
      <c r="C26" s="4" t="s">
        <v>5</v>
      </c>
      <c r="D26" s="4" t="s">
        <v>5</v>
      </c>
      <c r="E26" s="4" t="s">
        <v>5</v>
      </c>
      <c r="F26" s="4" t="s">
        <v>5</v>
      </c>
    </row>
    <row r="27" spans="1:6" x14ac:dyDescent="0.25">
      <c r="A27" s="2" t="s">
        <v>1042</v>
      </c>
      <c r="B27" s="6">
        <v>58000</v>
      </c>
      <c r="C27" s="6">
        <v>88000</v>
      </c>
      <c r="D27" s="6">
        <v>236000</v>
      </c>
      <c r="E27" s="6">
        <v>179000</v>
      </c>
      <c r="F27" s="4" t="s">
        <v>5</v>
      </c>
    </row>
    <row r="28" spans="1:6" ht="30" x14ac:dyDescent="0.25">
      <c r="A28" s="2" t="s">
        <v>1038</v>
      </c>
      <c r="B28" s="6">
        <v>222000</v>
      </c>
      <c r="C28" s="4" t="s">
        <v>5</v>
      </c>
      <c r="D28" s="6">
        <v>222000</v>
      </c>
      <c r="E28" s="4" t="s">
        <v>5</v>
      </c>
      <c r="F28" s="4" t="s">
        <v>5</v>
      </c>
    </row>
    <row r="29" spans="1:6" x14ac:dyDescent="0.25">
      <c r="A29" s="2" t="s">
        <v>1043</v>
      </c>
      <c r="B29" s="6">
        <v>363000</v>
      </c>
      <c r="C29" s="4" t="s">
        <v>5</v>
      </c>
      <c r="D29" s="6">
        <v>363000</v>
      </c>
      <c r="E29" s="4" t="s">
        <v>5</v>
      </c>
      <c r="F29" s="4" t="s">
        <v>5</v>
      </c>
    </row>
    <row r="30" spans="1:6" x14ac:dyDescent="0.25">
      <c r="A30" s="2" t="s">
        <v>1044</v>
      </c>
      <c r="B30" s="6">
        <v>295000</v>
      </c>
      <c r="C30" s="4" t="s">
        <v>5</v>
      </c>
      <c r="D30" s="6">
        <v>295000</v>
      </c>
      <c r="E30" s="4" t="s">
        <v>5</v>
      </c>
      <c r="F30" s="4" t="s">
        <v>5</v>
      </c>
    </row>
    <row r="31" spans="1:6" x14ac:dyDescent="0.25">
      <c r="A31" s="2" t="s">
        <v>1046</v>
      </c>
      <c r="B31" s="6">
        <v>332370</v>
      </c>
      <c r="C31" s="4" t="s">
        <v>5</v>
      </c>
      <c r="D31" s="6">
        <v>332370</v>
      </c>
      <c r="E31" s="4" t="s">
        <v>5</v>
      </c>
      <c r="F31" s="6">
        <v>192937</v>
      </c>
    </row>
    <row r="32" spans="1:6" x14ac:dyDescent="0.25">
      <c r="A32" s="2" t="s">
        <v>1047</v>
      </c>
      <c r="B32" s="4" t="s">
        <v>5</v>
      </c>
      <c r="C32" s="4" t="s">
        <v>5</v>
      </c>
      <c r="D32" s="6">
        <v>117435</v>
      </c>
      <c r="E32" s="4" t="s">
        <v>5</v>
      </c>
      <c r="F32" s="4" t="s">
        <v>5</v>
      </c>
    </row>
    <row r="33" spans="1:6" x14ac:dyDescent="0.25">
      <c r="A33" s="2" t="s">
        <v>1048</v>
      </c>
      <c r="B33" s="4" t="s">
        <v>5</v>
      </c>
      <c r="C33" s="4" t="s">
        <v>5</v>
      </c>
      <c r="D33" s="6">
        <v>94609</v>
      </c>
      <c r="E33" s="4" t="s">
        <v>5</v>
      </c>
      <c r="F33" s="4" t="s">
        <v>5</v>
      </c>
    </row>
    <row r="34" spans="1:6" x14ac:dyDescent="0.25">
      <c r="A34" s="2" t="s">
        <v>1049</v>
      </c>
      <c r="B34" s="6">
        <v>60163</v>
      </c>
      <c r="C34" s="4" t="s">
        <v>5</v>
      </c>
      <c r="D34" s="6">
        <v>60163</v>
      </c>
      <c r="E34" s="4" t="s">
        <v>5</v>
      </c>
      <c r="F34" s="4" t="s">
        <v>5</v>
      </c>
    </row>
    <row r="35" spans="1:6" x14ac:dyDescent="0.25">
      <c r="A35" s="2" t="s">
        <v>1050</v>
      </c>
      <c r="B35" s="6">
        <v>60163</v>
      </c>
      <c r="C35" s="4" t="s">
        <v>5</v>
      </c>
      <c r="D35" s="6">
        <v>60163</v>
      </c>
      <c r="E35" s="4" t="s">
        <v>5</v>
      </c>
      <c r="F35" s="4" t="s">
        <v>5</v>
      </c>
    </row>
    <row r="36" spans="1:6" x14ac:dyDescent="0.25">
      <c r="A36" s="2" t="s">
        <v>1050</v>
      </c>
      <c r="B36" s="4" t="s">
        <v>5</v>
      </c>
      <c r="C36" s="4" t="s">
        <v>5</v>
      </c>
      <c r="D36" s="8">
        <v>79000</v>
      </c>
      <c r="E36" s="4" t="s">
        <v>5</v>
      </c>
      <c r="F3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2361</v>
      </c>
      <c r="C4" s="8">
        <v>12207</v>
      </c>
      <c r="D4" s="8">
        <v>24483</v>
      </c>
      <c r="E4" s="8">
        <v>24834</v>
      </c>
    </row>
    <row r="5" spans="1:5" x14ac:dyDescent="0.25">
      <c r="A5" s="2" t="s">
        <v>33</v>
      </c>
      <c r="B5" s="4">
        <v>74</v>
      </c>
      <c r="C5" s="4">
        <v>78</v>
      </c>
      <c r="D5" s="4">
        <v>123</v>
      </c>
      <c r="E5" s="4">
        <v>167</v>
      </c>
    </row>
    <row r="6" spans="1:5" x14ac:dyDescent="0.25">
      <c r="A6" s="2" t="s">
        <v>83</v>
      </c>
      <c r="B6" s="6">
        <v>3125</v>
      </c>
      <c r="C6" s="6">
        <v>3384</v>
      </c>
      <c r="D6" s="6">
        <v>6366</v>
      </c>
      <c r="E6" s="6">
        <v>6812</v>
      </c>
    </row>
    <row r="7" spans="1:5" ht="30" x14ac:dyDescent="0.25">
      <c r="A7" s="2" t="s">
        <v>84</v>
      </c>
      <c r="B7" s="4">
        <v>230</v>
      </c>
      <c r="C7" s="4">
        <v>277</v>
      </c>
      <c r="D7" s="4">
        <v>497</v>
      </c>
      <c r="E7" s="4">
        <v>560</v>
      </c>
    </row>
    <row r="8" spans="1:5" x14ac:dyDescent="0.25">
      <c r="A8" s="2" t="s">
        <v>85</v>
      </c>
      <c r="B8" s="4">
        <v>21</v>
      </c>
      <c r="C8" s="4">
        <v>41</v>
      </c>
      <c r="D8" s="4">
        <v>47</v>
      </c>
      <c r="E8" s="4">
        <v>50</v>
      </c>
    </row>
    <row r="9" spans="1:5" x14ac:dyDescent="0.25">
      <c r="A9" s="2" t="s">
        <v>86</v>
      </c>
      <c r="B9" s="6">
        <v>15811</v>
      </c>
      <c r="C9" s="6">
        <v>15987</v>
      </c>
      <c r="D9" s="6">
        <v>31516</v>
      </c>
      <c r="E9" s="6">
        <v>32423</v>
      </c>
    </row>
    <row r="10" spans="1:5" x14ac:dyDescent="0.25">
      <c r="A10" s="3" t="s">
        <v>87</v>
      </c>
      <c r="B10" s="4" t="s">
        <v>5</v>
      </c>
      <c r="C10" s="4" t="s">
        <v>5</v>
      </c>
      <c r="D10" s="4" t="s">
        <v>5</v>
      </c>
      <c r="E10" s="4" t="s">
        <v>5</v>
      </c>
    </row>
    <row r="11" spans="1:5" x14ac:dyDescent="0.25">
      <c r="A11" s="2" t="s">
        <v>88</v>
      </c>
      <c r="B11" s="6">
        <v>1627</v>
      </c>
      <c r="C11" s="6">
        <v>1909</v>
      </c>
      <c r="D11" s="6">
        <v>3304</v>
      </c>
      <c r="E11" s="6">
        <v>3996</v>
      </c>
    </row>
    <row r="12" spans="1:5" x14ac:dyDescent="0.25">
      <c r="A12" s="2" t="s">
        <v>48</v>
      </c>
      <c r="B12" s="4">
        <v>524</v>
      </c>
      <c r="C12" s="4">
        <v>524</v>
      </c>
      <c r="D12" s="6">
        <v>1042</v>
      </c>
      <c r="E12" s="6">
        <v>1047</v>
      </c>
    </row>
    <row r="13" spans="1:5" x14ac:dyDescent="0.25">
      <c r="A13" s="2" t="s">
        <v>49</v>
      </c>
      <c r="B13" s="4">
        <v>919</v>
      </c>
      <c r="C13" s="4">
        <v>918</v>
      </c>
      <c r="D13" s="6">
        <v>1827</v>
      </c>
      <c r="E13" s="6">
        <v>1827</v>
      </c>
    </row>
    <row r="14" spans="1:5" x14ac:dyDescent="0.25">
      <c r="A14" s="2" t="s">
        <v>89</v>
      </c>
      <c r="B14" s="6">
        <v>3070</v>
      </c>
      <c r="C14" s="6">
        <v>3351</v>
      </c>
      <c r="D14" s="6">
        <v>6173</v>
      </c>
      <c r="E14" s="6">
        <v>6870</v>
      </c>
    </row>
    <row r="15" spans="1:5" x14ac:dyDescent="0.25">
      <c r="A15" s="2" t="s">
        <v>90</v>
      </c>
      <c r="B15" s="6">
        <v>12741</v>
      </c>
      <c r="C15" s="6">
        <v>12636</v>
      </c>
      <c r="D15" s="6">
        <v>25343</v>
      </c>
      <c r="E15" s="6">
        <v>25553</v>
      </c>
    </row>
    <row r="16" spans="1:5" x14ac:dyDescent="0.25">
      <c r="A16" s="2" t="s">
        <v>91</v>
      </c>
      <c r="B16" s="6">
        <v>-1614</v>
      </c>
      <c r="C16" s="6">
        <v>1113</v>
      </c>
      <c r="D16" s="6">
        <v>-1581</v>
      </c>
      <c r="E16" s="6">
        <v>3177</v>
      </c>
    </row>
    <row r="17" spans="1:5" ht="30" x14ac:dyDescent="0.25">
      <c r="A17" s="2" t="s">
        <v>92</v>
      </c>
      <c r="B17" s="6">
        <v>14355</v>
      </c>
      <c r="C17" s="6">
        <v>11523</v>
      </c>
      <c r="D17" s="6">
        <v>26924</v>
      </c>
      <c r="E17" s="6">
        <v>22376</v>
      </c>
    </row>
    <row r="18" spans="1:5" x14ac:dyDescent="0.25">
      <c r="A18" s="3" t="s">
        <v>93</v>
      </c>
      <c r="B18" s="4" t="s">
        <v>5</v>
      </c>
      <c r="C18" s="4" t="s">
        <v>5</v>
      </c>
      <c r="D18" s="4" t="s">
        <v>5</v>
      </c>
      <c r="E18" s="4" t="s">
        <v>5</v>
      </c>
    </row>
    <row r="19" spans="1:5" x14ac:dyDescent="0.25">
      <c r="A19" s="2" t="s">
        <v>94</v>
      </c>
      <c r="B19" s="4">
        <v>407</v>
      </c>
      <c r="C19" s="4">
        <v>373</v>
      </c>
      <c r="D19" s="4">
        <v>748</v>
      </c>
      <c r="E19" s="4">
        <v>914</v>
      </c>
    </row>
    <row r="20" spans="1:5" x14ac:dyDescent="0.25">
      <c r="A20" s="2" t="s">
        <v>95</v>
      </c>
      <c r="B20" s="4">
        <v>686</v>
      </c>
      <c r="C20" s="4">
        <v>698</v>
      </c>
      <c r="D20" s="6">
        <v>1375</v>
      </c>
      <c r="E20" s="6">
        <v>1402</v>
      </c>
    </row>
    <row r="21" spans="1:5" x14ac:dyDescent="0.25">
      <c r="A21" s="2" t="s">
        <v>96</v>
      </c>
      <c r="B21" s="6">
        <v>1331</v>
      </c>
      <c r="C21" s="6">
        <v>1334</v>
      </c>
      <c r="D21" s="6">
        <v>2529</v>
      </c>
      <c r="E21" s="6">
        <v>2594</v>
      </c>
    </row>
    <row r="22" spans="1:5" x14ac:dyDescent="0.25">
      <c r="A22" s="2" t="s">
        <v>97</v>
      </c>
      <c r="B22" s="4">
        <v>-5</v>
      </c>
      <c r="C22" s="4">
        <v>211</v>
      </c>
      <c r="D22" s="4">
        <v>-6</v>
      </c>
      <c r="E22" s="4">
        <v>646</v>
      </c>
    </row>
    <row r="23" spans="1:5" x14ac:dyDescent="0.25">
      <c r="A23" s="2" t="s">
        <v>98</v>
      </c>
      <c r="B23" s="4">
        <v>-432</v>
      </c>
      <c r="C23" s="4">
        <v>-570</v>
      </c>
      <c r="D23" s="4">
        <v>-824</v>
      </c>
      <c r="E23" s="6">
        <v>-1230</v>
      </c>
    </row>
    <row r="24" spans="1:5" x14ac:dyDescent="0.25">
      <c r="A24" s="2" t="s">
        <v>99</v>
      </c>
      <c r="B24" s="4" t="s">
        <v>5</v>
      </c>
      <c r="C24" s="4">
        <v>18</v>
      </c>
      <c r="D24" s="4" t="s">
        <v>5</v>
      </c>
      <c r="E24" s="4">
        <v>61</v>
      </c>
    </row>
    <row r="25" spans="1:5" x14ac:dyDescent="0.25">
      <c r="A25" s="3" t="s">
        <v>100</v>
      </c>
      <c r="B25" s="4" t="s">
        <v>5</v>
      </c>
      <c r="C25" s="4" t="s">
        <v>5</v>
      </c>
      <c r="D25" s="4" t="s">
        <v>5</v>
      </c>
      <c r="E25" s="4" t="s">
        <v>5</v>
      </c>
    </row>
    <row r="26" spans="1:5" ht="90" x14ac:dyDescent="0.25">
      <c r="A26" s="2" t="s">
        <v>101</v>
      </c>
      <c r="B26" s="4">
        <v>31</v>
      </c>
      <c r="C26" s="6">
        <v>1857</v>
      </c>
      <c r="D26" s="4">
        <v>34</v>
      </c>
      <c r="E26" s="6">
        <v>2578</v>
      </c>
    </row>
    <row r="27" spans="1:5" x14ac:dyDescent="0.25">
      <c r="A27" s="2" t="s">
        <v>102</v>
      </c>
      <c r="B27" s="4">
        <v>312</v>
      </c>
      <c r="C27" s="6">
        <v>1389</v>
      </c>
      <c r="D27" s="4">
        <v>924</v>
      </c>
      <c r="E27" s="6">
        <v>3032</v>
      </c>
    </row>
    <row r="28" spans="1:5" ht="30" x14ac:dyDescent="0.25">
      <c r="A28" s="2" t="s">
        <v>103</v>
      </c>
      <c r="B28" s="4">
        <v>-42</v>
      </c>
      <c r="C28" s="6">
        <v>-1140</v>
      </c>
      <c r="D28" s="4">
        <v>-425</v>
      </c>
      <c r="E28" s="6">
        <v>-1571</v>
      </c>
    </row>
    <row r="29" spans="1:5" x14ac:dyDescent="0.25">
      <c r="A29" s="2" t="s">
        <v>104</v>
      </c>
      <c r="B29" s="4">
        <v>852</v>
      </c>
      <c r="C29" s="6">
        <v>1179</v>
      </c>
      <c r="D29" s="6">
        <v>1624</v>
      </c>
      <c r="E29" s="6">
        <v>1913</v>
      </c>
    </row>
    <row r="30" spans="1:5" x14ac:dyDescent="0.25">
      <c r="A30" s="2" t="s">
        <v>105</v>
      </c>
      <c r="B30" s="4">
        <v>298</v>
      </c>
      <c r="C30" s="6">
        <v>1035</v>
      </c>
      <c r="D30" s="4">
        <v>683</v>
      </c>
      <c r="E30" s="6">
        <v>1738</v>
      </c>
    </row>
    <row r="31" spans="1:5" x14ac:dyDescent="0.25">
      <c r="A31" s="2" t="s">
        <v>106</v>
      </c>
      <c r="B31" s="6">
        <v>3438</v>
      </c>
      <c r="C31" s="6">
        <v>6384</v>
      </c>
      <c r="D31" s="6">
        <v>6662</v>
      </c>
      <c r="E31" s="6">
        <v>12077</v>
      </c>
    </row>
    <row r="32" spans="1:5" x14ac:dyDescent="0.25">
      <c r="A32" s="3" t="s">
        <v>107</v>
      </c>
      <c r="B32" s="4" t="s">
        <v>5</v>
      </c>
      <c r="C32" s="4" t="s">
        <v>5</v>
      </c>
      <c r="D32" s="4" t="s">
        <v>5</v>
      </c>
      <c r="E32" s="4" t="s">
        <v>5</v>
      </c>
    </row>
    <row r="33" spans="1:5" x14ac:dyDescent="0.25">
      <c r="A33" s="2" t="s">
        <v>108</v>
      </c>
      <c r="B33" s="6">
        <v>8282</v>
      </c>
      <c r="C33" s="6">
        <v>7132</v>
      </c>
      <c r="D33" s="6">
        <v>15862</v>
      </c>
      <c r="E33" s="6">
        <v>14005</v>
      </c>
    </row>
    <row r="34" spans="1:5" x14ac:dyDescent="0.25">
      <c r="A34" s="2" t="s">
        <v>109</v>
      </c>
      <c r="B34" s="4">
        <v>815</v>
      </c>
      <c r="C34" s="4">
        <v>851</v>
      </c>
      <c r="D34" s="6">
        <v>1748</v>
      </c>
      <c r="E34" s="6">
        <v>1673</v>
      </c>
    </row>
    <row r="35" spans="1:5" x14ac:dyDescent="0.25">
      <c r="A35" s="2" t="s">
        <v>110</v>
      </c>
      <c r="B35" s="6">
        <v>1963</v>
      </c>
      <c r="C35" s="6">
        <v>1782</v>
      </c>
      <c r="D35" s="6">
        <v>3761</v>
      </c>
      <c r="E35" s="6">
        <v>3542</v>
      </c>
    </row>
    <row r="36" spans="1:5" x14ac:dyDescent="0.25">
      <c r="A36" s="2" t="s">
        <v>111</v>
      </c>
      <c r="B36" s="4">
        <v>198</v>
      </c>
      <c r="C36" s="4">
        <v>400</v>
      </c>
      <c r="D36" s="4">
        <v>396</v>
      </c>
      <c r="E36" s="4">
        <v>831</v>
      </c>
    </row>
    <row r="37" spans="1:5" x14ac:dyDescent="0.25">
      <c r="A37" s="2" t="s">
        <v>112</v>
      </c>
      <c r="B37" s="4">
        <v>247</v>
      </c>
      <c r="C37" s="4">
        <v>281</v>
      </c>
      <c r="D37" s="4">
        <v>436</v>
      </c>
      <c r="E37" s="4">
        <v>420</v>
      </c>
    </row>
    <row r="38" spans="1:5" x14ac:dyDescent="0.25">
      <c r="A38" s="2" t="s">
        <v>113</v>
      </c>
      <c r="B38" s="4">
        <v>16</v>
      </c>
      <c r="C38" s="4">
        <v>23</v>
      </c>
      <c r="D38" s="4">
        <v>35</v>
      </c>
      <c r="E38" s="4">
        <v>46</v>
      </c>
    </row>
    <row r="39" spans="1:5" x14ac:dyDescent="0.25">
      <c r="A39" s="2" t="s">
        <v>114</v>
      </c>
      <c r="B39" s="4">
        <v>327</v>
      </c>
      <c r="C39" s="4">
        <v>603</v>
      </c>
      <c r="D39" s="4">
        <v>580</v>
      </c>
      <c r="E39" s="6">
        <v>1157</v>
      </c>
    </row>
    <row r="40" spans="1:5" x14ac:dyDescent="0.25">
      <c r="A40" s="2" t="s">
        <v>115</v>
      </c>
      <c r="B40" s="4">
        <v>135</v>
      </c>
      <c r="C40" s="4">
        <v>175</v>
      </c>
      <c r="D40" s="4">
        <v>272</v>
      </c>
      <c r="E40" s="4">
        <v>351</v>
      </c>
    </row>
    <row r="41" spans="1:5" x14ac:dyDescent="0.25">
      <c r="A41" s="2" t="s">
        <v>116</v>
      </c>
      <c r="B41" s="4">
        <v>177</v>
      </c>
      <c r="C41" s="4">
        <v>-43</v>
      </c>
      <c r="D41" s="4">
        <v>338</v>
      </c>
      <c r="E41" s="4">
        <v>149</v>
      </c>
    </row>
    <row r="42" spans="1:5" x14ac:dyDescent="0.25">
      <c r="A42" s="2" t="s">
        <v>117</v>
      </c>
      <c r="B42" s="4">
        <v>617</v>
      </c>
      <c r="C42" s="4">
        <v>917</v>
      </c>
      <c r="D42" s="6">
        <v>1009</v>
      </c>
      <c r="E42" s="6">
        <v>1133</v>
      </c>
    </row>
    <row r="43" spans="1:5" ht="30" x14ac:dyDescent="0.25">
      <c r="A43" s="2" t="s">
        <v>118</v>
      </c>
      <c r="B43" s="4">
        <v>137</v>
      </c>
      <c r="C43" s="4">
        <v>293</v>
      </c>
      <c r="D43" s="4">
        <v>350</v>
      </c>
      <c r="E43" s="4">
        <v>786</v>
      </c>
    </row>
    <row r="44" spans="1:5" x14ac:dyDescent="0.25">
      <c r="A44" s="2" t="s">
        <v>119</v>
      </c>
      <c r="B44" s="6">
        <v>1312</v>
      </c>
      <c r="C44" s="6">
        <v>1954</v>
      </c>
      <c r="D44" s="6">
        <v>2982</v>
      </c>
      <c r="E44" s="6">
        <v>4139</v>
      </c>
    </row>
    <row r="45" spans="1:5" x14ac:dyDescent="0.25">
      <c r="A45" s="2" t="s">
        <v>120</v>
      </c>
      <c r="B45" s="6">
        <v>14226</v>
      </c>
      <c r="C45" s="6">
        <v>14368</v>
      </c>
      <c r="D45" s="6">
        <v>27769</v>
      </c>
      <c r="E45" s="6">
        <v>28232</v>
      </c>
    </row>
    <row r="46" spans="1:5" x14ac:dyDescent="0.25">
      <c r="A46" s="2" t="s">
        <v>121</v>
      </c>
      <c r="B46" s="6">
        <v>3567</v>
      </c>
      <c r="C46" s="6">
        <v>3539</v>
      </c>
      <c r="D46" s="6">
        <v>5817</v>
      </c>
      <c r="E46" s="6">
        <v>6221</v>
      </c>
    </row>
    <row r="47" spans="1:5" ht="45" x14ac:dyDescent="0.25">
      <c r="A47" s="2" t="s">
        <v>122</v>
      </c>
      <c r="B47" s="6">
        <v>-38837</v>
      </c>
      <c r="C47" s="4">
        <v>150</v>
      </c>
      <c r="D47" s="6">
        <v>-38681</v>
      </c>
      <c r="E47" s="4">
        <v>150</v>
      </c>
    </row>
    <row r="48" spans="1:5" x14ac:dyDescent="0.25">
      <c r="A48" s="2" t="s">
        <v>123</v>
      </c>
      <c r="B48" s="6">
        <v>42404</v>
      </c>
      <c r="C48" s="6">
        <v>3389</v>
      </c>
      <c r="D48" s="6">
        <v>44498</v>
      </c>
      <c r="E48" s="6">
        <v>6071</v>
      </c>
    </row>
    <row r="49" spans="1:5" ht="30" x14ac:dyDescent="0.25">
      <c r="A49" s="2" t="s">
        <v>124</v>
      </c>
      <c r="B49" s="4" t="s">
        <v>5</v>
      </c>
      <c r="C49" s="6">
        <v>-5930</v>
      </c>
      <c r="D49" s="4" t="s">
        <v>5</v>
      </c>
      <c r="E49" s="6">
        <v>-6751</v>
      </c>
    </row>
    <row r="50" spans="1:5" ht="30" x14ac:dyDescent="0.25">
      <c r="A50" s="2" t="s">
        <v>125</v>
      </c>
      <c r="B50" s="6">
        <v>42404</v>
      </c>
      <c r="C50" s="6">
        <v>-2541</v>
      </c>
      <c r="D50" s="6">
        <v>44498</v>
      </c>
      <c r="E50" s="4">
        <v>-680</v>
      </c>
    </row>
    <row r="51" spans="1:5" x14ac:dyDescent="0.25">
      <c r="A51" s="2" t="s">
        <v>123</v>
      </c>
      <c r="B51" s="6">
        <v>42404</v>
      </c>
      <c r="C51" s="6">
        <v>3389</v>
      </c>
      <c r="D51" s="6">
        <v>44498</v>
      </c>
      <c r="E51" s="6">
        <v>6071</v>
      </c>
    </row>
    <row r="52" spans="1:5" ht="30" x14ac:dyDescent="0.25">
      <c r="A52" s="3" t="s">
        <v>126</v>
      </c>
      <c r="B52" s="4" t="s">
        <v>5</v>
      </c>
      <c r="C52" s="4" t="s">
        <v>5</v>
      </c>
      <c r="D52" s="4" t="s">
        <v>5</v>
      </c>
      <c r="E52" s="4" t="s">
        <v>5</v>
      </c>
    </row>
    <row r="53" spans="1:5" ht="45" x14ac:dyDescent="0.25">
      <c r="A53" s="2" t="s">
        <v>127</v>
      </c>
      <c r="B53" s="6">
        <v>3196</v>
      </c>
      <c r="C53" s="6">
        <v>-32922</v>
      </c>
      <c r="D53" s="6">
        <v>15764</v>
      </c>
      <c r="E53" s="6">
        <v>-35885</v>
      </c>
    </row>
    <row r="54" spans="1:5" x14ac:dyDescent="0.25">
      <c r="A54" s="2" t="s">
        <v>128</v>
      </c>
      <c r="B54" s="6">
        <v>3196</v>
      </c>
      <c r="C54" s="6">
        <v>-32922</v>
      </c>
      <c r="D54" s="6">
        <v>15764</v>
      </c>
      <c r="E54" s="6">
        <v>-35885</v>
      </c>
    </row>
    <row r="55" spans="1:5" x14ac:dyDescent="0.25">
      <c r="A55" s="2" t="s">
        <v>129</v>
      </c>
      <c r="B55" s="8">
        <v>45600</v>
      </c>
      <c r="C55" s="8">
        <v>-29533</v>
      </c>
      <c r="D55" s="8">
        <v>60262</v>
      </c>
      <c r="E55" s="8">
        <v>-29814</v>
      </c>
    </row>
    <row r="56" spans="1:5" x14ac:dyDescent="0.25">
      <c r="A56" s="3" t="s">
        <v>130</v>
      </c>
      <c r="B56" s="4" t="s">
        <v>5</v>
      </c>
      <c r="C56" s="4" t="s">
        <v>5</v>
      </c>
      <c r="D56" s="4" t="s">
        <v>5</v>
      </c>
      <c r="E56" s="4" t="s">
        <v>5</v>
      </c>
    </row>
    <row r="57" spans="1:5" x14ac:dyDescent="0.25">
      <c r="A57" s="2" t="s">
        <v>131</v>
      </c>
      <c r="B57" s="9">
        <v>0.84</v>
      </c>
      <c r="C57" s="9">
        <v>-0.06</v>
      </c>
      <c r="D57" s="9">
        <v>0.88</v>
      </c>
      <c r="E57" s="9">
        <v>-0.02</v>
      </c>
    </row>
    <row r="58" spans="1:5" x14ac:dyDescent="0.25">
      <c r="A58" s="2" t="s">
        <v>132</v>
      </c>
      <c r="B58" s="9">
        <v>0.84</v>
      </c>
      <c r="C58" s="9">
        <v>-0.06</v>
      </c>
      <c r="D58" s="9">
        <v>0.88</v>
      </c>
      <c r="E58"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1</v>
      </c>
      <c r="B1" s="1" t="s">
        <v>1</v>
      </c>
    </row>
    <row r="2" spans="1:2" ht="30" x14ac:dyDescent="0.25">
      <c r="A2" s="1" t="s">
        <v>64</v>
      </c>
      <c r="B2" s="1" t="s">
        <v>2</v>
      </c>
    </row>
    <row r="3" spans="1:2" ht="30" x14ac:dyDescent="0.25">
      <c r="A3" s="3" t="s">
        <v>238</v>
      </c>
      <c r="B3" s="4" t="s">
        <v>5</v>
      </c>
    </row>
    <row r="4" spans="1:2" ht="30" x14ac:dyDescent="0.25">
      <c r="A4" s="2" t="s">
        <v>1052</v>
      </c>
      <c r="B4" s="6">
        <v>948690</v>
      </c>
    </row>
    <row r="5" spans="1:2" x14ac:dyDescent="0.25">
      <c r="A5" s="2" t="s">
        <v>1053</v>
      </c>
      <c r="B5" s="6">
        <v>3623</v>
      </c>
    </row>
    <row r="6" spans="1:2" x14ac:dyDescent="0.25">
      <c r="A6" s="2" t="s">
        <v>1054</v>
      </c>
      <c r="B6" s="6">
        <v>-80000</v>
      </c>
    </row>
    <row r="7" spans="1:2" x14ac:dyDescent="0.25">
      <c r="A7" s="2" t="s">
        <v>1055</v>
      </c>
      <c r="B7" s="6">
        <v>-284864</v>
      </c>
    </row>
    <row r="8" spans="1:2" x14ac:dyDescent="0.25">
      <c r="A8" s="2" t="s">
        <v>1056</v>
      </c>
      <c r="B8" s="6">
        <v>587449</v>
      </c>
    </row>
    <row r="9" spans="1:2" ht="30" x14ac:dyDescent="0.25">
      <c r="A9" s="2" t="s">
        <v>1057</v>
      </c>
      <c r="B9" s="6">
        <v>566528</v>
      </c>
    </row>
    <row r="10" spans="1:2" ht="30" x14ac:dyDescent="0.25">
      <c r="A10" s="2" t="s">
        <v>1058</v>
      </c>
      <c r="B10" s="9">
        <v>5.44</v>
      </c>
    </row>
    <row r="11" spans="1:2" ht="30" x14ac:dyDescent="0.25">
      <c r="A11" s="2" t="s">
        <v>1059</v>
      </c>
      <c r="B11" s="9">
        <v>3.77</v>
      </c>
    </row>
    <row r="12" spans="1:2" ht="30" x14ac:dyDescent="0.25">
      <c r="A12" s="2" t="s">
        <v>1060</v>
      </c>
      <c r="B12" s="9">
        <v>2.02</v>
      </c>
    </row>
    <row r="13" spans="1:2" ht="30" x14ac:dyDescent="0.25">
      <c r="A13" s="2" t="s">
        <v>1061</v>
      </c>
      <c r="B13" s="9">
        <v>12.38</v>
      </c>
    </row>
    <row r="14" spans="1:2" ht="30" x14ac:dyDescent="0.25">
      <c r="A14" s="2" t="s">
        <v>1062</v>
      </c>
      <c r="B14" s="9">
        <v>2.5299999999999998</v>
      </c>
    </row>
    <row r="15" spans="1:2" ht="45" x14ac:dyDescent="0.25">
      <c r="A15" s="2" t="s">
        <v>1063</v>
      </c>
      <c r="B15" s="9">
        <v>2.4900000000000002</v>
      </c>
    </row>
    <row r="16" spans="1:2" ht="30" x14ac:dyDescent="0.25">
      <c r="A16" s="2" t="s">
        <v>1064</v>
      </c>
      <c r="B16" s="4" t="s">
        <v>68</v>
      </c>
    </row>
    <row r="17" spans="1:2" x14ac:dyDescent="0.25">
      <c r="A17" s="2" t="s">
        <v>1065</v>
      </c>
      <c r="B17" s="4" t="s">
        <v>68</v>
      </c>
    </row>
    <row r="18" spans="1:2" x14ac:dyDescent="0.25">
      <c r="A18" s="2" t="s">
        <v>1066</v>
      </c>
      <c r="B18" s="4" t="s">
        <v>68</v>
      </c>
    </row>
    <row r="19" spans="1:2" ht="30" x14ac:dyDescent="0.25">
      <c r="A19" s="2" t="s">
        <v>1067</v>
      </c>
      <c r="B19" s="4" t="s">
        <v>68</v>
      </c>
    </row>
    <row r="20" spans="1:2" ht="30" x14ac:dyDescent="0.25">
      <c r="A20" s="2" t="s">
        <v>1068</v>
      </c>
      <c r="B20" s="6">
        <v>1075</v>
      </c>
    </row>
    <row r="21" spans="1:2" ht="30" x14ac:dyDescent="0.25">
      <c r="A21" s="2" t="s">
        <v>1069</v>
      </c>
      <c r="B21" s="8">
        <v>10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70</v>
      </c>
      <c r="B1" s="7" t="s">
        <v>1</v>
      </c>
      <c r="C1" s="7"/>
    </row>
    <row r="2" spans="1:3" x14ac:dyDescent="0.25">
      <c r="A2" s="7"/>
      <c r="B2" s="1" t="s">
        <v>2</v>
      </c>
      <c r="C2" s="1" t="s">
        <v>80</v>
      </c>
    </row>
    <row r="3" spans="1:3" ht="30" x14ac:dyDescent="0.25">
      <c r="A3" s="3" t="s">
        <v>238</v>
      </c>
      <c r="B3" s="4" t="s">
        <v>5</v>
      </c>
      <c r="C3" s="4" t="s">
        <v>5</v>
      </c>
    </row>
    <row r="4" spans="1:3" x14ac:dyDescent="0.25">
      <c r="A4" s="2" t="s">
        <v>267</v>
      </c>
      <c r="B4" s="8">
        <v>135800</v>
      </c>
      <c r="C4" s="4" t="s">
        <v>5</v>
      </c>
    </row>
    <row r="5" spans="1:3" x14ac:dyDescent="0.25">
      <c r="A5" s="2" t="s">
        <v>268</v>
      </c>
      <c r="B5" s="6">
        <v>162000</v>
      </c>
      <c r="C5" s="6">
        <v>137000</v>
      </c>
    </row>
    <row r="6" spans="1:3" ht="30" x14ac:dyDescent="0.25">
      <c r="A6" s="2" t="s">
        <v>269</v>
      </c>
      <c r="B6" s="8">
        <v>10267</v>
      </c>
      <c r="C6" s="4" t="s">
        <v>5</v>
      </c>
    </row>
    <row r="7" spans="1:3" ht="30" x14ac:dyDescent="0.25">
      <c r="A7" s="2" t="s">
        <v>270</v>
      </c>
      <c r="B7" s="9">
        <v>1.7</v>
      </c>
      <c r="C7"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1</v>
      </c>
      <c r="B1" s="1" t="s">
        <v>1072</v>
      </c>
    </row>
    <row r="2" spans="1:2" x14ac:dyDescent="0.25">
      <c r="A2" s="7"/>
      <c r="B2" s="1" t="s">
        <v>1073</v>
      </c>
    </row>
    <row r="3" spans="1:2" ht="30" x14ac:dyDescent="0.25">
      <c r="A3" s="3" t="s">
        <v>238</v>
      </c>
      <c r="B3" s="4" t="s">
        <v>5</v>
      </c>
    </row>
    <row r="4" spans="1:2" x14ac:dyDescent="0.25">
      <c r="A4" s="2" t="s">
        <v>274</v>
      </c>
      <c r="B4" s="135">
        <v>1.7600000000000001E-2</v>
      </c>
    </row>
    <row r="5" spans="1:2" x14ac:dyDescent="0.25">
      <c r="A5" s="2" t="s">
        <v>275</v>
      </c>
      <c r="B5" s="4" t="s">
        <v>1074</v>
      </c>
    </row>
    <row r="6" spans="1:2" x14ac:dyDescent="0.25">
      <c r="A6" s="2" t="s">
        <v>276</v>
      </c>
      <c r="B6" s="135">
        <v>0.64980000000000004</v>
      </c>
    </row>
    <row r="7" spans="1:2" x14ac:dyDescent="0.25">
      <c r="A7" s="2" t="s">
        <v>277</v>
      </c>
      <c r="B7" s="4" t="s">
        <v>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75</v>
      </c>
      <c r="B1" s="1" t="s">
        <v>1</v>
      </c>
    </row>
    <row r="2" spans="1:2" x14ac:dyDescent="0.25">
      <c r="A2" s="7"/>
      <c r="B2" s="1" t="s">
        <v>2</v>
      </c>
    </row>
    <row r="3" spans="1:2" x14ac:dyDescent="0.25">
      <c r="A3" s="2" t="s">
        <v>1045</v>
      </c>
      <c r="B3" s="4" t="s">
        <v>5</v>
      </c>
    </row>
    <row r="4" spans="1:2" ht="45" x14ac:dyDescent="0.25">
      <c r="A4" s="3" t="s">
        <v>1024</v>
      </c>
      <c r="B4" s="4" t="s">
        <v>5</v>
      </c>
    </row>
    <row r="5" spans="1:2" ht="30" x14ac:dyDescent="0.25">
      <c r="A5" s="2" t="s">
        <v>1076</v>
      </c>
      <c r="B5" s="6">
        <v>192937</v>
      </c>
    </row>
    <row r="6" spans="1:2" x14ac:dyDescent="0.25">
      <c r="A6" s="2" t="s">
        <v>1053</v>
      </c>
      <c r="B6" s="6">
        <v>241969</v>
      </c>
    </row>
    <row r="7" spans="1:2" x14ac:dyDescent="0.25">
      <c r="A7" s="2" t="s">
        <v>1077</v>
      </c>
      <c r="B7" s="6">
        <v>-50061</v>
      </c>
    </row>
    <row r="8" spans="1:2" x14ac:dyDescent="0.25">
      <c r="A8" s="2" t="s">
        <v>1078</v>
      </c>
      <c r="B8" s="6">
        <v>-52475</v>
      </c>
    </row>
    <row r="9" spans="1:2" ht="30" x14ac:dyDescent="0.25">
      <c r="A9" s="2" t="s">
        <v>1079</v>
      </c>
      <c r="B9" s="6">
        <v>332370</v>
      </c>
    </row>
    <row r="10" spans="1:2" ht="45" x14ac:dyDescent="0.25">
      <c r="A10" s="2" t="s">
        <v>1080</v>
      </c>
      <c r="B10" s="9">
        <v>3.49</v>
      </c>
    </row>
    <row r="11" spans="1:2" ht="30" x14ac:dyDescent="0.25">
      <c r="A11" s="2" t="s">
        <v>1081</v>
      </c>
      <c r="B11" s="9">
        <v>3.85</v>
      </c>
    </row>
    <row r="12" spans="1:2" ht="30" x14ac:dyDescent="0.25">
      <c r="A12" s="2" t="s">
        <v>1082</v>
      </c>
      <c r="B12" s="9">
        <v>3.54</v>
      </c>
    </row>
    <row r="13" spans="1:2" ht="30" x14ac:dyDescent="0.25">
      <c r="A13" s="2" t="s">
        <v>1083</v>
      </c>
      <c r="B13" s="9">
        <v>3.55</v>
      </c>
    </row>
    <row r="14" spans="1:2" ht="45" x14ac:dyDescent="0.25">
      <c r="A14" s="2" t="s">
        <v>1084</v>
      </c>
      <c r="B14" s="9">
        <v>3.7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85</v>
      </c>
      <c r="B1" s="7" t="s">
        <v>2</v>
      </c>
      <c r="C1" s="7" t="s">
        <v>26</v>
      </c>
    </row>
    <row r="2" spans="1:3" ht="30" x14ac:dyDescent="0.25">
      <c r="A2" s="1" t="s">
        <v>25</v>
      </c>
      <c r="B2" s="7"/>
      <c r="C2" s="7"/>
    </row>
    <row r="3" spans="1:3" ht="30" x14ac:dyDescent="0.25">
      <c r="A3" s="3" t="s">
        <v>1086</v>
      </c>
      <c r="B3" s="4" t="s">
        <v>5</v>
      </c>
      <c r="C3" s="4" t="s">
        <v>5</v>
      </c>
    </row>
    <row r="4" spans="1:3" x14ac:dyDescent="0.25">
      <c r="A4" s="2" t="s">
        <v>1087</v>
      </c>
      <c r="B4" s="8">
        <v>532777</v>
      </c>
      <c r="C4" s="8">
        <v>551399</v>
      </c>
    </row>
    <row r="5" spans="1:3" ht="30" x14ac:dyDescent="0.25">
      <c r="A5" s="2" t="s">
        <v>1088</v>
      </c>
      <c r="B5" s="4">
        <v>537</v>
      </c>
      <c r="C5" s="4">
        <v>375</v>
      </c>
    </row>
    <row r="6" spans="1:3" ht="30" x14ac:dyDescent="0.25">
      <c r="A6" s="2" t="s">
        <v>1089</v>
      </c>
      <c r="B6" s="6">
        <v>-16677</v>
      </c>
      <c r="C6" s="6">
        <v>-40768</v>
      </c>
    </row>
    <row r="7" spans="1:3" x14ac:dyDescent="0.25">
      <c r="A7" s="2" t="s">
        <v>1090</v>
      </c>
      <c r="B7" s="6">
        <v>516637</v>
      </c>
      <c r="C7" s="6">
        <v>511006</v>
      </c>
    </row>
    <row r="8" spans="1:3" ht="45" x14ac:dyDescent="0.25">
      <c r="A8" s="2" t="s">
        <v>1091</v>
      </c>
      <c r="B8" s="4" t="s">
        <v>5</v>
      </c>
      <c r="C8" s="4" t="s">
        <v>5</v>
      </c>
    </row>
    <row r="9" spans="1:3" ht="30" x14ac:dyDescent="0.25">
      <c r="A9" s="3" t="s">
        <v>1086</v>
      </c>
      <c r="B9" s="4" t="s">
        <v>5</v>
      </c>
      <c r="C9" s="4" t="s">
        <v>5</v>
      </c>
    </row>
    <row r="10" spans="1:3" x14ac:dyDescent="0.25">
      <c r="A10" s="2" t="s">
        <v>1087</v>
      </c>
      <c r="B10" s="6">
        <v>242314</v>
      </c>
      <c r="C10" s="6">
        <v>247863</v>
      </c>
    </row>
    <row r="11" spans="1:3" ht="30" x14ac:dyDescent="0.25">
      <c r="A11" s="2" t="s">
        <v>1089</v>
      </c>
      <c r="B11" s="6">
        <v>-10717</v>
      </c>
      <c r="C11" s="6">
        <v>-25570</v>
      </c>
    </row>
    <row r="12" spans="1:3" x14ac:dyDescent="0.25">
      <c r="A12" s="2" t="s">
        <v>1090</v>
      </c>
      <c r="B12" s="6">
        <v>231597</v>
      </c>
      <c r="C12" s="6">
        <v>222293</v>
      </c>
    </row>
    <row r="13" spans="1:3" x14ac:dyDescent="0.25">
      <c r="A13" s="2" t="s">
        <v>1092</v>
      </c>
      <c r="B13" s="4" t="s">
        <v>5</v>
      </c>
      <c r="C13" s="4" t="s">
        <v>5</v>
      </c>
    </row>
    <row r="14" spans="1:3" ht="30" x14ac:dyDescent="0.25">
      <c r="A14" s="3" t="s">
        <v>1086</v>
      </c>
      <c r="B14" s="4" t="s">
        <v>5</v>
      </c>
      <c r="C14" s="4" t="s">
        <v>5</v>
      </c>
    </row>
    <row r="15" spans="1:3" x14ac:dyDescent="0.25">
      <c r="A15" s="2" t="s">
        <v>1087</v>
      </c>
      <c r="B15" s="4">
        <v>100</v>
      </c>
      <c r="C15" s="4">
        <v>101</v>
      </c>
    </row>
    <row r="16" spans="1:3" ht="30" x14ac:dyDescent="0.25">
      <c r="A16" s="2" t="s">
        <v>1088</v>
      </c>
      <c r="B16" s="4">
        <v>352</v>
      </c>
      <c r="C16" s="4">
        <v>344</v>
      </c>
    </row>
    <row r="17" spans="1:3" x14ac:dyDescent="0.25">
      <c r="A17" s="2" t="s">
        <v>1090</v>
      </c>
      <c r="B17" s="4">
        <v>452</v>
      </c>
      <c r="C17" s="4">
        <v>445</v>
      </c>
    </row>
    <row r="18" spans="1:3" ht="30" x14ac:dyDescent="0.25">
      <c r="A18" s="2" t="s">
        <v>1093</v>
      </c>
      <c r="B18" s="4" t="s">
        <v>5</v>
      </c>
      <c r="C18" s="4" t="s">
        <v>5</v>
      </c>
    </row>
    <row r="19" spans="1:3" ht="30" x14ac:dyDescent="0.25">
      <c r="A19" s="3" t="s">
        <v>1086</v>
      </c>
      <c r="B19" s="4" t="s">
        <v>5</v>
      </c>
      <c r="C19" s="4" t="s">
        <v>5</v>
      </c>
    </row>
    <row r="20" spans="1:3" x14ac:dyDescent="0.25">
      <c r="A20" s="2" t="s">
        <v>1087</v>
      </c>
      <c r="B20" s="6">
        <v>290363</v>
      </c>
      <c r="C20" s="6">
        <v>303435</v>
      </c>
    </row>
    <row r="21" spans="1:3" ht="30" x14ac:dyDescent="0.25">
      <c r="A21" s="2" t="s">
        <v>1088</v>
      </c>
      <c r="B21" s="4">
        <v>185</v>
      </c>
      <c r="C21" s="4">
        <v>31</v>
      </c>
    </row>
    <row r="22" spans="1:3" ht="30" x14ac:dyDescent="0.25">
      <c r="A22" s="2" t="s">
        <v>1089</v>
      </c>
      <c r="B22" s="6">
        <v>-5960</v>
      </c>
      <c r="C22" s="6">
        <v>-15198</v>
      </c>
    </row>
    <row r="23" spans="1:3" x14ac:dyDescent="0.25">
      <c r="A23" s="2" t="s">
        <v>1090</v>
      </c>
      <c r="B23" s="8">
        <v>284588</v>
      </c>
      <c r="C23" s="8">
        <v>2882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4</v>
      </c>
      <c r="B1" s="7" t="s">
        <v>2</v>
      </c>
    </row>
    <row r="2" spans="1:2" ht="30" x14ac:dyDescent="0.25">
      <c r="A2" s="1" t="s">
        <v>25</v>
      </c>
      <c r="B2" s="7"/>
    </row>
    <row r="3" spans="1:2" ht="30" x14ac:dyDescent="0.25">
      <c r="A3" s="3" t="s">
        <v>1095</v>
      </c>
      <c r="B3" s="4" t="s">
        <v>5</v>
      </c>
    </row>
    <row r="4" spans="1:2" x14ac:dyDescent="0.25">
      <c r="A4" s="2" t="s">
        <v>1096</v>
      </c>
      <c r="B4" s="8">
        <v>500</v>
      </c>
    </row>
    <row r="5" spans="1:2" ht="30" x14ac:dyDescent="0.25">
      <c r="A5" s="2" t="s">
        <v>1097</v>
      </c>
      <c r="B5" s="4" t="s">
        <v>68</v>
      </c>
    </row>
    <row r="6" spans="1:2" ht="30" x14ac:dyDescent="0.25">
      <c r="A6" s="2" t="s">
        <v>1098</v>
      </c>
      <c r="B6" s="6">
        <v>183967</v>
      </c>
    </row>
    <row r="7" spans="1:2" ht="30" x14ac:dyDescent="0.25">
      <c r="A7" s="2" t="s">
        <v>1099</v>
      </c>
      <c r="B7" s="6">
        <v>57847</v>
      </c>
    </row>
    <row r="8" spans="1:2" ht="30" x14ac:dyDescent="0.25">
      <c r="A8" s="2" t="s">
        <v>1100</v>
      </c>
      <c r="B8" s="6">
        <v>290363</v>
      </c>
    </row>
    <row r="9" spans="1:2" x14ac:dyDescent="0.25">
      <c r="A9" s="2" t="s">
        <v>1087</v>
      </c>
      <c r="B9" s="6">
        <v>532677</v>
      </c>
    </row>
    <row r="10" spans="1:2" x14ac:dyDescent="0.25">
      <c r="A10" s="2" t="s">
        <v>1101</v>
      </c>
      <c r="B10" s="4">
        <v>500</v>
      </c>
    </row>
    <row r="11" spans="1:2" ht="30" x14ac:dyDescent="0.25">
      <c r="A11" s="2" t="s">
        <v>1102</v>
      </c>
      <c r="B11" s="4" t="s">
        <v>68</v>
      </c>
    </row>
    <row r="12" spans="1:2" ht="30" x14ac:dyDescent="0.25">
      <c r="A12" s="2" t="s">
        <v>1103</v>
      </c>
      <c r="B12" s="6">
        <v>176757</v>
      </c>
    </row>
    <row r="13" spans="1:2" ht="30" x14ac:dyDescent="0.25">
      <c r="A13" s="2" t="s">
        <v>1104</v>
      </c>
      <c r="B13" s="6">
        <v>54340</v>
      </c>
    </row>
    <row r="14" spans="1:2" ht="30" x14ac:dyDescent="0.25">
      <c r="A14" s="2" t="s">
        <v>1105</v>
      </c>
      <c r="B14" s="6">
        <v>284588</v>
      </c>
    </row>
    <row r="15" spans="1:2" x14ac:dyDescent="0.25">
      <c r="A15" s="2" t="s">
        <v>1090</v>
      </c>
      <c r="B15" s="8">
        <v>51618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7" width="19.7109375" bestFit="1" customWidth="1"/>
    <col min="8" max="9" width="36.5703125" bestFit="1" customWidth="1"/>
    <col min="10" max="12" width="30.85546875" bestFit="1" customWidth="1"/>
  </cols>
  <sheetData>
    <row r="1" spans="1:12" ht="15" customHeight="1" x14ac:dyDescent="0.25">
      <c r="A1" s="7" t="s">
        <v>1106</v>
      </c>
      <c r="B1" s="7" t="s">
        <v>79</v>
      </c>
      <c r="C1" s="7"/>
      <c r="D1" s="7" t="s">
        <v>1</v>
      </c>
      <c r="E1" s="7"/>
      <c r="F1" s="1"/>
      <c r="G1" s="1"/>
      <c r="H1" s="1"/>
      <c r="I1" s="1"/>
      <c r="J1" s="1" t="s">
        <v>1</v>
      </c>
      <c r="K1" s="7" t="s">
        <v>1107</v>
      </c>
      <c r="L1" s="7"/>
    </row>
    <row r="2" spans="1:12" x14ac:dyDescent="0.25">
      <c r="A2" s="7"/>
      <c r="B2" s="7" t="s">
        <v>2</v>
      </c>
      <c r="C2" s="7" t="s">
        <v>80</v>
      </c>
      <c r="D2" s="7" t="s">
        <v>2</v>
      </c>
      <c r="E2" s="7" t="s">
        <v>80</v>
      </c>
      <c r="F2" s="1" t="s">
        <v>2</v>
      </c>
      <c r="G2" s="1" t="s">
        <v>26</v>
      </c>
      <c r="H2" s="1" t="s">
        <v>2</v>
      </c>
      <c r="I2" s="1" t="s">
        <v>26</v>
      </c>
      <c r="J2" s="1" t="s">
        <v>2</v>
      </c>
      <c r="K2" s="1" t="s">
        <v>26</v>
      </c>
      <c r="L2" s="1" t="s">
        <v>26</v>
      </c>
    </row>
    <row r="3" spans="1:12" ht="30" x14ac:dyDescent="0.25">
      <c r="A3" s="7"/>
      <c r="B3" s="7"/>
      <c r="C3" s="7"/>
      <c r="D3" s="7"/>
      <c r="E3" s="7"/>
      <c r="F3" s="1" t="s">
        <v>1108</v>
      </c>
      <c r="G3" s="1" t="s">
        <v>1108</v>
      </c>
      <c r="H3" s="1" t="s">
        <v>1109</v>
      </c>
      <c r="I3" s="1" t="s">
        <v>1109</v>
      </c>
      <c r="J3" s="1" t="s">
        <v>1110</v>
      </c>
      <c r="K3" s="1" t="s">
        <v>1110</v>
      </c>
      <c r="L3" s="1" t="s">
        <v>1110</v>
      </c>
    </row>
    <row r="4" spans="1:12" x14ac:dyDescent="0.25">
      <c r="A4" s="7"/>
      <c r="B4" s="7"/>
      <c r="C4" s="7"/>
      <c r="D4" s="7"/>
      <c r="E4" s="7"/>
      <c r="F4" s="1"/>
      <c r="G4" s="1"/>
      <c r="H4" s="1"/>
      <c r="I4" s="1"/>
      <c r="J4" s="1"/>
      <c r="K4" s="1" t="s">
        <v>1111</v>
      </c>
      <c r="L4" s="1" t="s">
        <v>1112</v>
      </c>
    </row>
    <row r="5" spans="1:12" ht="30" x14ac:dyDescent="0.25">
      <c r="A5" s="3" t="s">
        <v>1113</v>
      </c>
      <c r="B5" s="4" t="s">
        <v>5</v>
      </c>
      <c r="C5" s="4" t="s">
        <v>5</v>
      </c>
      <c r="D5" s="4" t="s">
        <v>5</v>
      </c>
      <c r="E5" s="4" t="s">
        <v>5</v>
      </c>
      <c r="F5" s="4" t="s">
        <v>5</v>
      </c>
      <c r="G5" s="4" t="s">
        <v>5</v>
      </c>
      <c r="H5" s="4" t="s">
        <v>5</v>
      </c>
      <c r="I5" s="4" t="s">
        <v>5</v>
      </c>
      <c r="J5" s="4" t="s">
        <v>5</v>
      </c>
      <c r="K5" s="4" t="s">
        <v>5</v>
      </c>
      <c r="L5" s="4" t="s">
        <v>5</v>
      </c>
    </row>
    <row r="6" spans="1:12" ht="45" x14ac:dyDescent="0.25">
      <c r="A6" s="2" t="s">
        <v>1114</v>
      </c>
      <c r="B6" s="4" t="s">
        <v>5</v>
      </c>
      <c r="C6" s="4" t="s">
        <v>5</v>
      </c>
      <c r="D6" s="4" t="s">
        <v>5</v>
      </c>
      <c r="E6" s="4" t="s">
        <v>5</v>
      </c>
      <c r="F6" s="8">
        <v>0</v>
      </c>
      <c r="G6" s="8">
        <v>0</v>
      </c>
      <c r="H6" s="4" t="s">
        <v>5</v>
      </c>
      <c r="I6" s="4" t="s">
        <v>5</v>
      </c>
      <c r="J6" s="4" t="s">
        <v>5</v>
      </c>
      <c r="K6" s="4" t="s">
        <v>5</v>
      </c>
      <c r="L6" s="4" t="s">
        <v>5</v>
      </c>
    </row>
    <row r="7" spans="1:12" ht="30" x14ac:dyDescent="0.25">
      <c r="A7" s="2" t="s">
        <v>1115</v>
      </c>
      <c r="B7" s="4" t="s">
        <v>5</v>
      </c>
      <c r="C7" s="4" t="s">
        <v>5</v>
      </c>
      <c r="D7" s="4" t="s">
        <v>5</v>
      </c>
      <c r="E7" s="4" t="s">
        <v>5</v>
      </c>
      <c r="F7" s="4" t="s">
        <v>5</v>
      </c>
      <c r="G7" s="4" t="s">
        <v>5</v>
      </c>
      <c r="H7" s="6">
        <v>400000</v>
      </c>
      <c r="I7" s="6">
        <v>382000</v>
      </c>
      <c r="J7" s="4" t="s">
        <v>5</v>
      </c>
      <c r="K7" s="4" t="s">
        <v>5</v>
      </c>
      <c r="L7" s="4" t="s">
        <v>5</v>
      </c>
    </row>
    <row r="8" spans="1:12" x14ac:dyDescent="0.25">
      <c r="A8" s="2" t="s">
        <v>1116</v>
      </c>
      <c r="B8" s="4" t="s">
        <v>5</v>
      </c>
      <c r="C8" s="4" t="s">
        <v>5</v>
      </c>
      <c r="D8" s="4" t="s">
        <v>1117</v>
      </c>
      <c r="E8" s="4" t="s">
        <v>5</v>
      </c>
      <c r="F8" s="4" t="s">
        <v>5</v>
      </c>
      <c r="G8" s="4" t="s">
        <v>5</v>
      </c>
      <c r="H8" s="4" t="s">
        <v>5</v>
      </c>
      <c r="I8" s="4" t="s">
        <v>5</v>
      </c>
      <c r="J8" s="4" t="s">
        <v>1037</v>
      </c>
      <c r="K8" s="4" t="s">
        <v>5</v>
      </c>
      <c r="L8" s="4" t="s">
        <v>5</v>
      </c>
    </row>
    <row r="9" spans="1:12" x14ac:dyDescent="0.25">
      <c r="A9" s="2" t="s">
        <v>1118</v>
      </c>
      <c r="B9" s="4" t="s">
        <v>5</v>
      </c>
      <c r="C9" s="4" t="s">
        <v>5</v>
      </c>
      <c r="D9" s="135">
        <v>2.53E-2</v>
      </c>
      <c r="E9" s="4" t="s">
        <v>5</v>
      </c>
      <c r="F9" s="4" t="s">
        <v>5</v>
      </c>
      <c r="G9" s="4" t="s">
        <v>5</v>
      </c>
      <c r="H9" s="4" t="s">
        <v>5</v>
      </c>
      <c r="I9" s="4" t="s">
        <v>5</v>
      </c>
      <c r="J9" s="4" t="s">
        <v>5</v>
      </c>
      <c r="K9" s="135">
        <v>1.7000000000000001E-2</v>
      </c>
      <c r="L9" s="135">
        <v>3.04E-2</v>
      </c>
    </row>
    <row r="10" spans="1:12" x14ac:dyDescent="0.25">
      <c r="A10" s="2" t="s">
        <v>83</v>
      </c>
      <c r="B10" s="6">
        <v>5000000</v>
      </c>
      <c r="C10" s="6">
        <v>69200000</v>
      </c>
      <c r="D10" s="6">
        <v>5042000</v>
      </c>
      <c r="E10" s="6">
        <v>97127000</v>
      </c>
      <c r="F10" s="4" t="s">
        <v>5</v>
      </c>
      <c r="G10" s="4" t="s">
        <v>5</v>
      </c>
      <c r="H10" s="4" t="s">
        <v>5</v>
      </c>
      <c r="I10" s="4" t="s">
        <v>5</v>
      </c>
      <c r="J10" s="4" t="s">
        <v>5</v>
      </c>
      <c r="K10" s="4" t="s">
        <v>5</v>
      </c>
      <c r="L10" s="4" t="s">
        <v>5</v>
      </c>
    </row>
    <row r="11" spans="1:12" ht="30" x14ac:dyDescent="0.25">
      <c r="A11" s="2" t="s">
        <v>1119</v>
      </c>
      <c r="B11" s="8">
        <v>31000</v>
      </c>
      <c r="C11" s="8">
        <v>1900000</v>
      </c>
      <c r="D11" s="8">
        <v>34000</v>
      </c>
      <c r="E11" s="8">
        <v>2600000</v>
      </c>
      <c r="F11" s="4" t="s">
        <v>5</v>
      </c>
      <c r="G11" s="4" t="s">
        <v>5</v>
      </c>
      <c r="H11" s="4" t="s">
        <v>5</v>
      </c>
      <c r="I11" s="4" t="s">
        <v>5</v>
      </c>
      <c r="J11" s="4" t="s">
        <v>5</v>
      </c>
      <c r="K11" s="4" t="s">
        <v>5</v>
      </c>
      <c r="L11" s="4" t="s">
        <v>5</v>
      </c>
    </row>
  </sheetData>
  <mergeCells count="8">
    <mergeCell ref="A1:A4"/>
    <mergeCell ref="B1:C1"/>
    <mergeCell ref="D1:E1"/>
    <mergeCell ref="K1:L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0</v>
      </c>
      <c r="B1" s="7" t="s">
        <v>2</v>
      </c>
      <c r="C1" s="7" t="s">
        <v>26</v>
      </c>
    </row>
    <row r="2" spans="1:3" ht="30" x14ac:dyDescent="0.25">
      <c r="A2" s="1" t="s">
        <v>25</v>
      </c>
      <c r="B2" s="7"/>
      <c r="C2" s="7"/>
    </row>
    <row r="3" spans="1:3" ht="30" x14ac:dyDescent="0.25">
      <c r="A3" s="3" t="s">
        <v>1086</v>
      </c>
      <c r="B3" s="4" t="s">
        <v>5</v>
      </c>
      <c r="C3" s="4" t="s">
        <v>5</v>
      </c>
    </row>
    <row r="4" spans="1:3" x14ac:dyDescent="0.25">
      <c r="A4" s="2" t="s">
        <v>1121</v>
      </c>
      <c r="B4" s="8">
        <v>4023</v>
      </c>
      <c r="C4" s="8">
        <v>433947</v>
      </c>
    </row>
    <row r="5" spans="1:3" x14ac:dyDescent="0.25">
      <c r="A5" s="2" t="s">
        <v>1122</v>
      </c>
      <c r="B5" s="4">
        <v>-7</v>
      </c>
      <c r="C5" s="6">
        <v>-32040</v>
      </c>
    </row>
    <row r="6" spans="1:3" x14ac:dyDescent="0.25">
      <c r="A6" s="2" t="s">
        <v>1123</v>
      </c>
      <c r="B6" s="6">
        <v>471996</v>
      </c>
      <c r="C6" s="6">
        <v>75365</v>
      </c>
    </row>
    <row r="7" spans="1:3" x14ac:dyDescent="0.25">
      <c r="A7" s="2" t="s">
        <v>1124</v>
      </c>
      <c r="B7" s="6">
        <v>-16670</v>
      </c>
      <c r="C7" s="6">
        <v>-8728</v>
      </c>
    </row>
    <row r="8" spans="1:3" x14ac:dyDescent="0.25">
      <c r="A8" s="2" t="s">
        <v>1125</v>
      </c>
      <c r="B8" s="6">
        <v>476019</v>
      </c>
      <c r="C8" s="6">
        <v>509312</v>
      </c>
    </row>
    <row r="9" spans="1:3" x14ac:dyDescent="0.25">
      <c r="A9" s="2" t="s">
        <v>1126</v>
      </c>
      <c r="B9" s="6">
        <v>-16677</v>
      </c>
      <c r="C9" s="6">
        <v>-40768</v>
      </c>
    </row>
    <row r="10" spans="1:3" ht="45" x14ac:dyDescent="0.25">
      <c r="A10" s="2" t="s">
        <v>1091</v>
      </c>
      <c r="B10" s="4" t="s">
        <v>5</v>
      </c>
      <c r="C10" s="4" t="s">
        <v>5</v>
      </c>
    </row>
    <row r="11" spans="1:3" ht="30" x14ac:dyDescent="0.25">
      <c r="A11" s="3" t="s">
        <v>1086</v>
      </c>
      <c r="B11" s="4" t="s">
        <v>5</v>
      </c>
      <c r="C11" s="4" t="s">
        <v>5</v>
      </c>
    </row>
    <row r="12" spans="1:3" x14ac:dyDescent="0.25">
      <c r="A12" s="2" t="s">
        <v>1121</v>
      </c>
      <c r="B12" s="4" t="s">
        <v>5</v>
      </c>
      <c r="C12" s="6">
        <v>193746</v>
      </c>
    </row>
    <row r="13" spans="1:3" x14ac:dyDescent="0.25">
      <c r="A13" s="2" t="s">
        <v>1122</v>
      </c>
      <c r="B13" s="4" t="s">
        <v>5</v>
      </c>
      <c r="C13" s="6">
        <v>-21360</v>
      </c>
    </row>
    <row r="14" spans="1:3" x14ac:dyDescent="0.25">
      <c r="A14" s="2" t="s">
        <v>1123</v>
      </c>
      <c r="B14" s="6">
        <v>231097</v>
      </c>
      <c r="C14" s="6">
        <v>28046</v>
      </c>
    </row>
    <row r="15" spans="1:3" x14ac:dyDescent="0.25">
      <c r="A15" s="2" t="s">
        <v>1124</v>
      </c>
      <c r="B15" s="6">
        <v>-10717</v>
      </c>
      <c r="C15" s="6">
        <v>-4210</v>
      </c>
    </row>
    <row r="16" spans="1:3" x14ac:dyDescent="0.25">
      <c r="A16" s="2" t="s">
        <v>1125</v>
      </c>
      <c r="B16" s="6">
        <v>231097</v>
      </c>
      <c r="C16" s="6">
        <v>221792</v>
      </c>
    </row>
    <row r="17" spans="1:3" x14ac:dyDescent="0.25">
      <c r="A17" s="2" t="s">
        <v>1126</v>
      </c>
      <c r="B17" s="6">
        <v>-10717</v>
      </c>
      <c r="C17" s="6">
        <v>-25570</v>
      </c>
    </row>
    <row r="18" spans="1:3" ht="30" x14ac:dyDescent="0.25">
      <c r="A18" s="2" t="s">
        <v>1093</v>
      </c>
      <c r="B18" s="4" t="s">
        <v>5</v>
      </c>
      <c r="C18" s="4" t="s">
        <v>5</v>
      </c>
    </row>
    <row r="19" spans="1:3" ht="30" x14ac:dyDescent="0.25">
      <c r="A19" s="3" t="s">
        <v>1086</v>
      </c>
      <c r="B19" s="4" t="s">
        <v>5</v>
      </c>
      <c r="C19" s="4" t="s">
        <v>5</v>
      </c>
    </row>
    <row r="20" spans="1:3" x14ac:dyDescent="0.25">
      <c r="A20" s="2" t="s">
        <v>1121</v>
      </c>
      <c r="B20" s="6">
        <v>4023</v>
      </c>
      <c r="C20" s="6">
        <v>240201</v>
      </c>
    </row>
    <row r="21" spans="1:3" x14ac:dyDescent="0.25">
      <c r="A21" s="2" t="s">
        <v>1122</v>
      </c>
      <c r="B21" s="4">
        <v>-7</v>
      </c>
      <c r="C21" s="6">
        <v>-10680</v>
      </c>
    </row>
    <row r="22" spans="1:3" x14ac:dyDescent="0.25">
      <c r="A22" s="2" t="s">
        <v>1123</v>
      </c>
      <c r="B22" s="6">
        <v>240899</v>
      </c>
      <c r="C22" s="6">
        <v>47319</v>
      </c>
    </row>
    <row r="23" spans="1:3" x14ac:dyDescent="0.25">
      <c r="A23" s="2" t="s">
        <v>1124</v>
      </c>
      <c r="B23" s="6">
        <v>-5953</v>
      </c>
      <c r="C23" s="6">
        <v>-4518</v>
      </c>
    </row>
    <row r="24" spans="1:3" x14ac:dyDescent="0.25">
      <c r="A24" s="2" t="s">
        <v>1125</v>
      </c>
      <c r="B24" s="6">
        <v>244922</v>
      </c>
      <c r="C24" s="6">
        <v>287520</v>
      </c>
    </row>
    <row r="25" spans="1:3" x14ac:dyDescent="0.25">
      <c r="A25" s="2" t="s">
        <v>1126</v>
      </c>
      <c r="B25" s="8">
        <v>-5960</v>
      </c>
      <c r="C25" s="8">
        <v>-151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127</v>
      </c>
      <c r="B1" s="7" t="s">
        <v>2</v>
      </c>
      <c r="C1" s="7" t="s">
        <v>26</v>
      </c>
      <c r="D1" s="7" t="s">
        <v>80</v>
      </c>
    </row>
    <row r="2" spans="1:4" ht="30" x14ac:dyDescent="0.25">
      <c r="A2" s="1" t="s">
        <v>25</v>
      </c>
      <c r="B2" s="7"/>
      <c r="C2" s="7"/>
      <c r="D2" s="7"/>
    </row>
    <row r="3" spans="1:4" ht="30" x14ac:dyDescent="0.25">
      <c r="A3" s="3" t="s">
        <v>1128</v>
      </c>
      <c r="B3" s="4" t="s">
        <v>5</v>
      </c>
      <c r="C3" s="4" t="s">
        <v>5</v>
      </c>
      <c r="D3" s="4" t="s">
        <v>5</v>
      </c>
    </row>
    <row r="4" spans="1:4" x14ac:dyDescent="0.25">
      <c r="A4" s="2" t="s">
        <v>351</v>
      </c>
      <c r="B4" s="8">
        <v>882834</v>
      </c>
      <c r="C4" s="8">
        <v>833793</v>
      </c>
      <c r="D4" s="4" t="s">
        <v>5</v>
      </c>
    </row>
    <row r="5" spans="1:4" x14ac:dyDescent="0.25">
      <c r="A5" s="2" t="s">
        <v>358</v>
      </c>
      <c r="B5" s="6">
        <v>182027</v>
      </c>
      <c r="C5" s="6">
        <v>189231</v>
      </c>
      <c r="D5" s="4" t="s">
        <v>5</v>
      </c>
    </row>
    <row r="6" spans="1:4" x14ac:dyDescent="0.25">
      <c r="A6" s="2" t="s">
        <v>362</v>
      </c>
      <c r="B6" s="6">
        <v>39127</v>
      </c>
      <c r="C6" s="6">
        <v>26141</v>
      </c>
      <c r="D6" s="4" t="s">
        <v>5</v>
      </c>
    </row>
    <row r="7" spans="1:4" x14ac:dyDescent="0.25">
      <c r="A7" s="2" t="s">
        <v>404</v>
      </c>
      <c r="B7" s="6">
        <v>1103988</v>
      </c>
      <c r="C7" s="6">
        <v>1049165</v>
      </c>
      <c r="D7" s="6">
        <v>1049165</v>
      </c>
    </row>
    <row r="8" spans="1:4" x14ac:dyDescent="0.25">
      <c r="A8" s="2" t="s">
        <v>66</v>
      </c>
      <c r="B8" s="6">
        <v>18264</v>
      </c>
      <c r="C8" s="6">
        <v>21116</v>
      </c>
      <c r="D8" s="4" t="s">
        <v>5</v>
      </c>
    </row>
    <row r="9" spans="1:4" x14ac:dyDescent="0.25">
      <c r="A9" s="2" t="s">
        <v>365</v>
      </c>
      <c r="B9" s="6">
        <v>-1047</v>
      </c>
      <c r="C9" s="6">
        <v>-1143</v>
      </c>
      <c r="D9" s="4" t="s">
        <v>5</v>
      </c>
    </row>
    <row r="10" spans="1:4" x14ac:dyDescent="0.25">
      <c r="A10" s="2" t="s">
        <v>139</v>
      </c>
      <c r="B10" s="6">
        <v>17217</v>
      </c>
      <c r="C10" s="6">
        <v>19973</v>
      </c>
      <c r="D10" s="4" t="s">
        <v>5</v>
      </c>
    </row>
    <row r="11" spans="1:4" x14ac:dyDescent="0.25">
      <c r="A11" s="2" t="s">
        <v>368</v>
      </c>
      <c r="B11" s="6">
        <v>1086771</v>
      </c>
      <c r="C11" s="6">
        <v>1029192</v>
      </c>
      <c r="D11" s="4" t="s">
        <v>5</v>
      </c>
    </row>
    <row r="12" spans="1:4" x14ac:dyDescent="0.25">
      <c r="A12" s="2" t="s">
        <v>1129</v>
      </c>
      <c r="B12" s="4" t="s">
        <v>5</v>
      </c>
      <c r="C12" s="4" t="s">
        <v>5</v>
      </c>
      <c r="D12" s="4" t="s">
        <v>5</v>
      </c>
    </row>
    <row r="13" spans="1:4" ht="30" x14ac:dyDescent="0.25">
      <c r="A13" s="3" t="s">
        <v>1128</v>
      </c>
      <c r="B13" s="4" t="s">
        <v>5</v>
      </c>
      <c r="C13" s="4" t="s">
        <v>5</v>
      </c>
      <c r="D13" s="4" t="s">
        <v>5</v>
      </c>
    </row>
    <row r="14" spans="1:4" x14ac:dyDescent="0.25">
      <c r="A14" s="2" t="s">
        <v>362</v>
      </c>
      <c r="B14" s="6">
        <v>39001</v>
      </c>
      <c r="C14" s="6">
        <v>25714</v>
      </c>
      <c r="D14" s="4" t="s">
        <v>5</v>
      </c>
    </row>
    <row r="15" spans="1:4" x14ac:dyDescent="0.25">
      <c r="A15" s="2" t="s">
        <v>1130</v>
      </c>
      <c r="B15" s="4" t="s">
        <v>5</v>
      </c>
      <c r="C15" s="4" t="s">
        <v>5</v>
      </c>
      <c r="D15" s="4" t="s">
        <v>5</v>
      </c>
    </row>
    <row r="16" spans="1:4" ht="30" x14ac:dyDescent="0.25">
      <c r="A16" s="3" t="s">
        <v>1128</v>
      </c>
      <c r="B16" s="4" t="s">
        <v>5</v>
      </c>
      <c r="C16" s="4" t="s">
        <v>5</v>
      </c>
      <c r="D16" s="4" t="s">
        <v>5</v>
      </c>
    </row>
    <row r="17" spans="1:4" x14ac:dyDescent="0.25">
      <c r="A17" s="2" t="s">
        <v>362</v>
      </c>
      <c r="B17" s="4">
        <v>126</v>
      </c>
      <c r="C17" s="4">
        <v>427</v>
      </c>
      <c r="D17" s="4" t="s">
        <v>5</v>
      </c>
    </row>
    <row r="18" spans="1:4" x14ac:dyDescent="0.25">
      <c r="A18" s="2" t="s">
        <v>1131</v>
      </c>
      <c r="B18" s="4" t="s">
        <v>5</v>
      </c>
      <c r="C18" s="4" t="s">
        <v>5</v>
      </c>
      <c r="D18" s="4" t="s">
        <v>5</v>
      </c>
    </row>
    <row r="19" spans="1:4" ht="30" x14ac:dyDescent="0.25">
      <c r="A19" s="3" t="s">
        <v>1128</v>
      </c>
      <c r="B19" s="4" t="s">
        <v>5</v>
      </c>
      <c r="C19" s="4" t="s">
        <v>5</v>
      </c>
      <c r="D19" s="4" t="s">
        <v>5</v>
      </c>
    </row>
    <row r="20" spans="1:4" x14ac:dyDescent="0.25">
      <c r="A20" s="2" t="s">
        <v>358</v>
      </c>
      <c r="B20" s="6">
        <v>4869</v>
      </c>
      <c r="C20" s="6">
        <v>5669</v>
      </c>
      <c r="D20" s="4" t="s">
        <v>5</v>
      </c>
    </row>
    <row r="21" spans="1:4" x14ac:dyDescent="0.25">
      <c r="A21" s="2" t="s">
        <v>1132</v>
      </c>
      <c r="B21" s="4" t="s">
        <v>5</v>
      </c>
      <c r="C21" s="4" t="s">
        <v>5</v>
      </c>
      <c r="D21" s="4" t="s">
        <v>5</v>
      </c>
    </row>
    <row r="22" spans="1:4" ht="30" x14ac:dyDescent="0.25">
      <c r="A22" s="3" t="s">
        <v>1128</v>
      </c>
      <c r="B22" s="4" t="s">
        <v>5</v>
      </c>
      <c r="C22" s="4" t="s">
        <v>5</v>
      </c>
      <c r="D22" s="4" t="s">
        <v>5</v>
      </c>
    </row>
    <row r="23" spans="1:4" x14ac:dyDescent="0.25">
      <c r="A23" s="2" t="s">
        <v>358</v>
      </c>
      <c r="B23" s="6">
        <v>155083</v>
      </c>
      <c r="C23" s="6">
        <v>159795</v>
      </c>
      <c r="D23" s="4" t="s">
        <v>5</v>
      </c>
    </row>
    <row r="24" spans="1:4" x14ac:dyDescent="0.25">
      <c r="A24" s="2" t="s">
        <v>1133</v>
      </c>
      <c r="B24" s="4" t="s">
        <v>5</v>
      </c>
      <c r="C24" s="4" t="s">
        <v>5</v>
      </c>
      <c r="D24" s="4" t="s">
        <v>5</v>
      </c>
    </row>
    <row r="25" spans="1:4" ht="30" x14ac:dyDescent="0.25">
      <c r="A25" s="3" t="s">
        <v>1128</v>
      </c>
      <c r="B25" s="4" t="s">
        <v>5</v>
      </c>
      <c r="C25" s="4" t="s">
        <v>5</v>
      </c>
      <c r="D25" s="4" t="s">
        <v>5</v>
      </c>
    </row>
    <row r="26" spans="1:4" x14ac:dyDescent="0.25">
      <c r="A26" s="2" t="s">
        <v>351</v>
      </c>
      <c r="B26" s="6">
        <v>9635</v>
      </c>
      <c r="C26" s="6">
        <v>9683</v>
      </c>
      <c r="D26" s="4" t="s">
        <v>5</v>
      </c>
    </row>
    <row r="27" spans="1:4" ht="30" x14ac:dyDescent="0.25">
      <c r="A27" s="2" t="s">
        <v>1134</v>
      </c>
      <c r="B27" s="4" t="s">
        <v>5</v>
      </c>
      <c r="C27" s="4" t="s">
        <v>5</v>
      </c>
      <c r="D27" s="4" t="s">
        <v>5</v>
      </c>
    </row>
    <row r="28" spans="1:4" ht="30" x14ac:dyDescent="0.25">
      <c r="A28" s="3" t="s">
        <v>1128</v>
      </c>
      <c r="B28" s="4" t="s">
        <v>5</v>
      </c>
      <c r="C28" s="4" t="s">
        <v>5</v>
      </c>
      <c r="D28" s="4" t="s">
        <v>5</v>
      </c>
    </row>
    <row r="29" spans="1:4" x14ac:dyDescent="0.25">
      <c r="A29" s="2" t="s">
        <v>351</v>
      </c>
      <c r="B29" s="6">
        <v>645211</v>
      </c>
      <c r="C29" s="6">
        <v>585025</v>
      </c>
      <c r="D29" s="4" t="s">
        <v>5</v>
      </c>
    </row>
    <row r="30" spans="1:4" x14ac:dyDescent="0.25">
      <c r="A30" s="2" t="s">
        <v>1135</v>
      </c>
      <c r="B30" s="4" t="s">
        <v>5</v>
      </c>
      <c r="C30" s="4" t="s">
        <v>5</v>
      </c>
      <c r="D30" s="4" t="s">
        <v>5</v>
      </c>
    </row>
    <row r="31" spans="1:4" ht="30" x14ac:dyDescent="0.25">
      <c r="A31" s="3" t="s">
        <v>1128</v>
      </c>
      <c r="B31" s="4" t="s">
        <v>5</v>
      </c>
      <c r="C31" s="4" t="s">
        <v>5</v>
      </c>
      <c r="D31" s="4" t="s">
        <v>5</v>
      </c>
    </row>
    <row r="32" spans="1:4" x14ac:dyDescent="0.25">
      <c r="A32" s="2" t="s">
        <v>351</v>
      </c>
      <c r="B32" s="6">
        <v>52938</v>
      </c>
      <c r="C32" s="6">
        <v>54485</v>
      </c>
      <c r="D32" s="4" t="s">
        <v>5</v>
      </c>
    </row>
    <row r="33" spans="1:4" x14ac:dyDescent="0.25">
      <c r="A33" s="2" t="s">
        <v>1136</v>
      </c>
      <c r="B33" s="4" t="s">
        <v>5</v>
      </c>
      <c r="C33" s="4" t="s">
        <v>5</v>
      </c>
      <c r="D33" s="4" t="s">
        <v>5</v>
      </c>
    </row>
    <row r="34" spans="1:4" ht="30" x14ac:dyDescent="0.25">
      <c r="A34" s="3" t="s">
        <v>1128</v>
      </c>
      <c r="B34" s="4" t="s">
        <v>5</v>
      </c>
      <c r="C34" s="4" t="s">
        <v>5</v>
      </c>
      <c r="D34" s="4" t="s">
        <v>5</v>
      </c>
    </row>
    <row r="35" spans="1:4" x14ac:dyDescent="0.25">
      <c r="A35" s="2" t="s">
        <v>351</v>
      </c>
      <c r="B35" s="6">
        <v>122066</v>
      </c>
      <c r="C35" s="6">
        <v>131251</v>
      </c>
      <c r="D35" s="4" t="s">
        <v>5</v>
      </c>
    </row>
    <row r="36" spans="1:4" ht="30" x14ac:dyDescent="0.25">
      <c r="A36" s="2" t="s">
        <v>1137</v>
      </c>
      <c r="B36" s="4" t="s">
        <v>5</v>
      </c>
      <c r="C36" s="4" t="s">
        <v>5</v>
      </c>
      <c r="D36" s="4" t="s">
        <v>5</v>
      </c>
    </row>
    <row r="37" spans="1:4" ht="30" x14ac:dyDescent="0.25">
      <c r="A37" s="3" t="s">
        <v>1128</v>
      </c>
      <c r="B37" s="4" t="s">
        <v>5</v>
      </c>
      <c r="C37" s="4" t="s">
        <v>5</v>
      </c>
      <c r="D37" s="4" t="s">
        <v>5</v>
      </c>
    </row>
    <row r="38" spans="1:4" x14ac:dyDescent="0.25">
      <c r="A38" s="2" t="s">
        <v>351</v>
      </c>
      <c r="B38" s="6">
        <v>51974</v>
      </c>
      <c r="C38" s="6">
        <v>53349</v>
      </c>
      <c r="D38" s="4" t="s">
        <v>5</v>
      </c>
    </row>
    <row r="39" spans="1:4" ht="30" x14ac:dyDescent="0.25">
      <c r="A39" s="2" t="s">
        <v>1138</v>
      </c>
      <c r="B39" s="4" t="s">
        <v>5</v>
      </c>
      <c r="C39" s="4" t="s">
        <v>5</v>
      </c>
      <c r="D39" s="4" t="s">
        <v>5</v>
      </c>
    </row>
    <row r="40" spans="1:4" ht="30" x14ac:dyDescent="0.25">
      <c r="A40" s="3" t="s">
        <v>1128</v>
      </c>
      <c r="B40" s="4" t="s">
        <v>5</v>
      </c>
      <c r="C40" s="4" t="s">
        <v>5</v>
      </c>
      <c r="D40" s="4" t="s">
        <v>5</v>
      </c>
    </row>
    <row r="41" spans="1:4" x14ac:dyDescent="0.25">
      <c r="A41" s="2" t="s">
        <v>351</v>
      </c>
      <c r="B41" s="6">
        <v>1010</v>
      </c>
      <c r="C41" s="4" t="s">
        <v>5</v>
      </c>
      <c r="D41" s="4" t="s">
        <v>5</v>
      </c>
    </row>
    <row r="42" spans="1:4" x14ac:dyDescent="0.25">
      <c r="A42" s="2" t="s">
        <v>1139</v>
      </c>
      <c r="B42" s="4" t="s">
        <v>5</v>
      </c>
      <c r="C42" s="4" t="s">
        <v>5</v>
      </c>
      <c r="D42" s="4" t="s">
        <v>5</v>
      </c>
    </row>
    <row r="43" spans="1:4" ht="30" x14ac:dyDescent="0.25">
      <c r="A43" s="3" t="s">
        <v>1128</v>
      </c>
      <c r="B43" s="4" t="s">
        <v>5</v>
      </c>
      <c r="C43" s="4" t="s">
        <v>5</v>
      </c>
      <c r="D43" s="4" t="s">
        <v>5</v>
      </c>
    </row>
    <row r="44" spans="1:4" x14ac:dyDescent="0.25">
      <c r="A44" s="2" t="s">
        <v>358</v>
      </c>
      <c r="B44" s="6">
        <v>4088</v>
      </c>
      <c r="C44" s="6">
        <v>4308</v>
      </c>
      <c r="D44" s="4" t="s">
        <v>5</v>
      </c>
    </row>
    <row r="45" spans="1:4" x14ac:dyDescent="0.25">
      <c r="A45" s="2" t="s">
        <v>1140</v>
      </c>
      <c r="B45" s="4" t="s">
        <v>5</v>
      </c>
      <c r="C45" s="4" t="s">
        <v>5</v>
      </c>
      <c r="D45" s="4" t="s">
        <v>5</v>
      </c>
    </row>
    <row r="46" spans="1:4" ht="30" x14ac:dyDescent="0.25">
      <c r="A46" s="3" t="s">
        <v>1128</v>
      </c>
      <c r="B46" s="4" t="s">
        <v>5</v>
      </c>
      <c r="C46" s="4" t="s">
        <v>5</v>
      </c>
      <c r="D46" s="4" t="s">
        <v>5</v>
      </c>
    </row>
    <row r="47" spans="1:4" x14ac:dyDescent="0.25">
      <c r="A47" s="2" t="s">
        <v>358</v>
      </c>
      <c r="B47" s="6">
        <v>15983</v>
      </c>
      <c r="C47" s="6">
        <v>17347</v>
      </c>
      <c r="D47" s="4" t="s">
        <v>5</v>
      </c>
    </row>
    <row r="48" spans="1:4" x14ac:dyDescent="0.25">
      <c r="A48" s="2" t="s">
        <v>1141</v>
      </c>
      <c r="B48" s="4" t="s">
        <v>5</v>
      </c>
      <c r="C48" s="4" t="s">
        <v>5</v>
      </c>
      <c r="D48" s="4" t="s">
        <v>5</v>
      </c>
    </row>
    <row r="49" spans="1:4" ht="30" x14ac:dyDescent="0.25">
      <c r="A49" s="3" t="s">
        <v>1128</v>
      </c>
      <c r="B49" s="4" t="s">
        <v>5</v>
      </c>
      <c r="C49" s="4" t="s">
        <v>5</v>
      </c>
      <c r="D49" s="4" t="s">
        <v>5</v>
      </c>
    </row>
    <row r="50" spans="1:4" x14ac:dyDescent="0.25">
      <c r="A50" s="2" t="s">
        <v>358</v>
      </c>
      <c r="B50" s="8">
        <v>2004</v>
      </c>
      <c r="C50" s="8">
        <v>2112</v>
      </c>
      <c r="D50"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42</v>
      </c>
      <c r="B1" s="7" t="s">
        <v>79</v>
      </c>
      <c r="C1" s="7"/>
      <c r="D1" s="7" t="s">
        <v>1</v>
      </c>
      <c r="E1" s="7"/>
      <c r="F1" s="1"/>
    </row>
    <row r="2" spans="1:6" ht="30" x14ac:dyDescent="0.25">
      <c r="A2" s="1" t="s">
        <v>25</v>
      </c>
      <c r="B2" s="1" t="s">
        <v>2</v>
      </c>
      <c r="C2" s="1" t="s">
        <v>80</v>
      </c>
      <c r="D2" s="1" t="s">
        <v>2</v>
      </c>
      <c r="E2" s="1" t="s">
        <v>80</v>
      </c>
      <c r="F2" s="1" t="s">
        <v>26</v>
      </c>
    </row>
    <row r="3" spans="1:6" ht="30" x14ac:dyDescent="0.25">
      <c r="A3" s="3" t="s">
        <v>1128</v>
      </c>
      <c r="B3" s="4" t="s">
        <v>5</v>
      </c>
      <c r="C3" s="4" t="s">
        <v>5</v>
      </c>
      <c r="D3" s="4" t="s">
        <v>5</v>
      </c>
      <c r="E3" s="4" t="s">
        <v>5</v>
      </c>
      <c r="F3" s="4" t="s">
        <v>5</v>
      </c>
    </row>
    <row r="4" spans="1:6" x14ac:dyDescent="0.25">
      <c r="A4" s="2" t="s">
        <v>1143</v>
      </c>
      <c r="B4" s="8">
        <v>20554</v>
      </c>
      <c r="C4" s="8">
        <v>21827</v>
      </c>
      <c r="D4" s="8">
        <v>21116</v>
      </c>
      <c r="E4" s="8">
        <v>21130</v>
      </c>
      <c r="F4" s="4" t="s">
        <v>5</v>
      </c>
    </row>
    <row r="5" spans="1:6" x14ac:dyDescent="0.25">
      <c r="A5" s="2" t="s">
        <v>391</v>
      </c>
      <c r="B5" s="6">
        <v>-1614</v>
      </c>
      <c r="C5" s="6">
        <v>1113</v>
      </c>
      <c r="D5" s="6">
        <v>-1581</v>
      </c>
      <c r="E5" s="6">
        <v>3177</v>
      </c>
      <c r="F5" s="4" t="s">
        <v>5</v>
      </c>
    </row>
    <row r="6" spans="1:6" x14ac:dyDescent="0.25">
      <c r="A6" s="2" t="s">
        <v>383</v>
      </c>
      <c r="B6" s="6">
        <v>-1192</v>
      </c>
      <c r="C6" s="6">
        <v>-4590</v>
      </c>
      <c r="D6" s="6">
        <v>-2356</v>
      </c>
      <c r="E6" s="6">
        <v>-6750</v>
      </c>
      <c r="F6" s="4" t="s">
        <v>5</v>
      </c>
    </row>
    <row r="7" spans="1:6" x14ac:dyDescent="0.25">
      <c r="A7" s="2" t="s">
        <v>388</v>
      </c>
      <c r="B7" s="4">
        <v>516</v>
      </c>
      <c r="C7" s="4">
        <v>687</v>
      </c>
      <c r="D7" s="6">
        <v>1085</v>
      </c>
      <c r="E7" s="6">
        <v>1480</v>
      </c>
      <c r="F7" s="4" t="s">
        <v>5</v>
      </c>
    </row>
    <row r="8" spans="1:6" x14ac:dyDescent="0.25">
      <c r="A8" s="2" t="s">
        <v>1144</v>
      </c>
      <c r="B8" s="6">
        <v>18264</v>
      </c>
      <c r="C8" s="6">
        <v>19037</v>
      </c>
      <c r="D8" s="6">
        <v>18264</v>
      </c>
      <c r="E8" s="6">
        <v>19037</v>
      </c>
      <c r="F8" s="4" t="s">
        <v>5</v>
      </c>
    </row>
    <row r="9" spans="1:6" ht="30" x14ac:dyDescent="0.25">
      <c r="A9" s="2" t="s">
        <v>402</v>
      </c>
      <c r="B9" s="6">
        <v>3625</v>
      </c>
      <c r="C9" s="6">
        <v>3325</v>
      </c>
      <c r="D9" s="6">
        <v>3625</v>
      </c>
      <c r="E9" s="6">
        <v>3325</v>
      </c>
      <c r="F9" s="6">
        <v>3325</v>
      </c>
    </row>
    <row r="10" spans="1:6" ht="30" x14ac:dyDescent="0.25">
      <c r="A10" s="2" t="s">
        <v>403</v>
      </c>
      <c r="B10" s="6">
        <v>14639</v>
      </c>
      <c r="C10" s="6">
        <v>17791</v>
      </c>
      <c r="D10" s="6">
        <v>14639</v>
      </c>
      <c r="E10" s="6">
        <v>17791</v>
      </c>
      <c r="F10" s="4" t="s">
        <v>5</v>
      </c>
    </row>
    <row r="11" spans="1:6" x14ac:dyDescent="0.25">
      <c r="A11" s="2" t="s">
        <v>1144</v>
      </c>
      <c r="B11" s="6">
        <v>18264</v>
      </c>
      <c r="C11" s="6">
        <v>21116</v>
      </c>
      <c r="D11" s="6">
        <v>18264</v>
      </c>
      <c r="E11" s="6">
        <v>21116</v>
      </c>
      <c r="F11" s="4" t="s">
        <v>5</v>
      </c>
    </row>
    <row r="12" spans="1:6" ht="30" x14ac:dyDescent="0.25">
      <c r="A12" s="2" t="s">
        <v>402</v>
      </c>
      <c r="B12" s="6">
        <v>47080</v>
      </c>
      <c r="C12" s="6">
        <v>48181</v>
      </c>
      <c r="D12" s="6">
        <v>47080</v>
      </c>
      <c r="E12" s="6">
        <v>48181</v>
      </c>
      <c r="F12" s="6">
        <v>48181</v>
      </c>
    </row>
    <row r="13" spans="1:6" ht="30" x14ac:dyDescent="0.25">
      <c r="A13" s="2" t="s">
        <v>403</v>
      </c>
      <c r="B13" s="6">
        <v>1056908</v>
      </c>
      <c r="C13" s="6">
        <v>1000984</v>
      </c>
      <c r="D13" s="6">
        <v>1056908</v>
      </c>
      <c r="E13" s="6">
        <v>1000984</v>
      </c>
      <c r="F13" s="4" t="s">
        <v>5</v>
      </c>
    </row>
    <row r="14" spans="1:6" x14ac:dyDescent="0.25">
      <c r="A14" s="2" t="s">
        <v>404</v>
      </c>
      <c r="B14" s="6">
        <v>1103988</v>
      </c>
      <c r="C14" s="6">
        <v>1049165</v>
      </c>
      <c r="D14" s="6">
        <v>1103988</v>
      </c>
      <c r="E14" s="6">
        <v>1049165</v>
      </c>
      <c r="F14" s="6">
        <v>1049165</v>
      </c>
    </row>
    <row r="15" spans="1:6" x14ac:dyDescent="0.25">
      <c r="A15" s="2" t="s">
        <v>1145</v>
      </c>
      <c r="B15" s="4" t="s">
        <v>5</v>
      </c>
      <c r="C15" s="4" t="s">
        <v>5</v>
      </c>
      <c r="D15" s="4" t="s">
        <v>5</v>
      </c>
      <c r="E15" s="4" t="s">
        <v>5</v>
      </c>
      <c r="F15" s="4" t="s">
        <v>5</v>
      </c>
    </row>
    <row r="16" spans="1:6" ht="30" x14ac:dyDescent="0.25">
      <c r="A16" s="3" t="s">
        <v>1128</v>
      </c>
      <c r="B16" s="4" t="s">
        <v>5</v>
      </c>
      <c r="C16" s="4" t="s">
        <v>5</v>
      </c>
      <c r="D16" s="4" t="s">
        <v>5</v>
      </c>
      <c r="E16" s="4" t="s">
        <v>5</v>
      </c>
      <c r="F16" s="4" t="s">
        <v>5</v>
      </c>
    </row>
    <row r="17" spans="1:6" x14ac:dyDescent="0.25">
      <c r="A17" s="2" t="s">
        <v>1143</v>
      </c>
      <c r="B17" s="6">
        <v>1006</v>
      </c>
      <c r="C17" s="6">
        <v>1223</v>
      </c>
      <c r="D17" s="4">
        <v>739</v>
      </c>
      <c r="E17" s="6">
        <v>1448</v>
      </c>
      <c r="F17" s="4" t="s">
        <v>5</v>
      </c>
    </row>
    <row r="18" spans="1:6" x14ac:dyDescent="0.25">
      <c r="A18" s="2" t="s">
        <v>391</v>
      </c>
      <c r="B18" s="4">
        <v>-267</v>
      </c>
      <c r="C18" s="4">
        <v>-435</v>
      </c>
      <c r="D18" s="4">
        <v>-137</v>
      </c>
      <c r="E18" s="4">
        <v>-620</v>
      </c>
      <c r="F18" s="4" t="s">
        <v>5</v>
      </c>
    </row>
    <row r="19" spans="1:6" x14ac:dyDescent="0.25">
      <c r="A19" s="2" t="s">
        <v>383</v>
      </c>
      <c r="B19" s="4" t="s">
        <v>5</v>
      </c>
      <c r="C19" s="4">
        <v>0</v>
      </c>
      <c r="D19" s="4">
        <v>-45</v>
      </c>
      <c r="E19" s="4">
        <v>-128</v>
      </c>
      <c r="F19" s="4" t="s">
        <v>5</v>
      </c>
    </row>
    <row r="20" spans="1:6" x14ac:dyDescent="0.25">
      <c r="A20" s="2" t="s">
        <v>388</v>
      </c>
      <c r="B20" s="4">
        <v>218</v>
      </c>
      <c r="C20" s="4">
        <v>115</v>
      </c>
      <c r="D20" s="4">
        <v>400</v>
      </c>
      <c r="E20" s="4">
        <v>203</v>
      </c>
      <c r="F20" s="4" t="s">
        <v>5</v>
      </c>
    </row>
    <row r="21" spans="1:6" x14ac:dyDescent="0.25">
      <c r="A21" s="2" t="s">
        <v>1144</v>
      </c>
      <c r="B21" s="4">
        <v>957</v>
      </c>
      <c r="C21" s="4">
        <v>903</v>
      </c>
      <c r="D21" s="4">
        <v>957</v>
      </c>
      <c r="E21" s="4">
        <v>903</v>
      </c>
      <c r="F21" s="4" t="s">
        <v>5</v>
      </c>
    </row>
    <row r="22" spans="1:6" ht="30" x14ac:dyDescent="0.25">
      <c r="A22" s="2" t="s">
        <v>402</v>
      </c>
      <c r="B22" s="4">
        <v>3</v>
      </c>
      <c r="C22" s="4" t="s">
        <v>5</v>
      </c>
      <c r="D22" s="4">
        <v>3</v>
      </c>
      <c r="E22" s="4" t="s">
        <v>5</v>
      </c>
      <c r="F22" s="4" t="s">
        <v>5</v>
      </c>
    </row>
    <row r="23" spans="1:6" ht="30" x14ac:dyDescent="0.25">
      <c r="A23" s="2" t="s">
        <v>403</v>
      </c>
      <c r="B23" s="4">
        <v>954</v>
      </c>
      <c r="C23" s="4">
        <v>739</v>
      </c>
      <c r="D23" s="4">
        <v>954</v>
      </c>
      <c r="E23" s="4">
        <v>739</v>
      </c>
      <c r="F23" s="4" t="s">
        <v>5</v>
      </c>
    </row>
    <row r="24" spans="1:6" x14ac:dyDescent="0.25">
      <c r="A24" s="2" t="s">
        <v>1144</v>
      </c>
      <c r="B24" s="4">
        <v>957</v>
      </c>
      <c r="C24" s="4">
        <v>739</v>
      </c>
      <c r="D24" s="4">
        <v>957</v>
      </c>
      <c r="E24" s="4">
        <v>739</v>
      </c>
      <c r="F24" s="4" t="s">
        <v>5</v>
      </c>
    </row>
    <row r="25" spans="1:6" ht="30" x14ac:dyDescent="0.25">
      <c r="A25" s="2" t="s">
        <v>402</v>
      </c>
      <c r="B25" s="6">
        <v>4032</v>
      </c>
      <c r="C25" s="6">
        <v>4044</v>
      </c>
      <c r="D25" s="6">
        <v>4032</v>
      </c>
      <c r="E25" s="6">
        <v>4044</v>
      </c>
      <c r="F25" s="4" t="s">
        <v>5</v>
      </c>
    </row>
    <row r="26" spans="1:6" ht="30" x14ac:dyDescent="0.25">
      <c r="A26" s="2" t="s">
        <v>403</v>
      </c>
      <c r="B26" s="6">
        <v>35095</v>
      </c>
      <c r="C26" s="6">
        <v>22097</v>
      </c>
      <c r="D26" s="6">
        <v>35095</v>
      </c>
      <c r="E26" s="6">
        <v>22097</v>
      </c>
      <c r="F26" s="4" t="s">
        <v>5</v>
      </c>
    </row>
    <row r="27" spans="1:6" x14ac:dyDescent="0.25">
      <c r="A27" s="2" t="s">
        <v>404</v>
      </c>
      <c r="B27" s="6">
        <v>39127</v>
      </c>
      <c r="C27" s="6">
        <v>26141</v>
      </c>
      <c r="D27" s="6">
        <v>39127</v>
      </c>
      <c r="E27" s="6">
        <v>26141</v>
      </c>
      <c r="F27" s="4" t="s">
        <v>5</v>
      </c>
    </row>
    <row r="28" spans="1:6" ht="30" x14ac:dyDescent="0.25">
      <c r="A28" s="2" t="s">
        <v>1146</v>
      </c>
      <c r="B28" s="4" t="s">
        <v>5</v>
      </c>
      <c r="C28" s="4" t="s">
        <v>5</v>
      </c>
      <c r="D28" s="4" t="s">
        <v>5</v>
      </c>
      <c r="E28" s="4" t="s">
        <v>5</v>
      </c>
      <c r="F28" s="4" t="s">
        <v>5</v>
      </c>
    </row>
    <row r="29" spans="1:6" ht="30" x14ac:dyDescent="0.25">
      <c r="A29" s="3" t="s">
        <v>1128</v>
      </c>
      <c r="B29" s="4" t="s">
        <v>5</v>
      </c>
      <c r="C29" s="4" t="s">
        <v>5</v>
      </c>
      <c r="D29" s="4" t="s">
        <v>5</v>
      </c>
      <c r="E29" s="4" t="s">
        <v>5</v>
      </c>
      <c r="F29" s="4" t="s">
        <v>5</v>
      </c>
    </row>
    <row r="30" spans="1:6" x14ac:dyDescent="0.25">
      <c r="A30" s="2" t="s">
        <v>1143</v>
      </c>
      <c r="B30" s="6">
        <v>13626</v>
      </c>
      <c r="C30" s="6">
        <v>14907</v>
      </c>
      <c r="D30" s="6">
        <v>13794</v>
      </c>
      <c r="E30" s="6">
        <v>13819</v>
      </c>
      <c r="F30" s="4" t="s">
        <v>5</v>
      </c>
    </row>
    <row r="31" spans="1:6" x14ac:dyDescent="0.25">
      <c r="A31" s="2" t="s">
        <v>391</v>
      </c>
      <c r="B31" s="6">
        <v>-1013</v>
      </c>
      <c r="C31" s="4">
        <v>749</v>
      </c>
      <c r="D31" s="4">
        <v>-761</v>
      </c>
      <c r="E31" s="6">
        <v>2778</v>
      </c>
      <c r="F31" s="4" t="s">
        <v>5</v>
      </c>
    </row>
    <row r="32" spans="1:6" x14ac:dyDescent="0.25">
      <c r="A32" s="2" t="s">
        <v>383</v>
      </c>
      <c r="B32" s="4">
        <v>-415</v>
      </c>
      <c r="C32" s="6">
        <v>-3937</v>
      </c>
      <c r="D32" s="6">
        <v>-1027</v>
      </c>
      <c r="E32" s="6">
        <v>-5143</v>
      </c>
      <c r="F32" s="4" t="s">
        <v>5</v>
      </c>
    </row>
    <row r="33" spans="1:6" x14ac:dyDescent="0.25">
      <c r="A33" s="2" t="s">
        <v>388</v>
      </c>
      <c r="B33" s="4">
        <v>155</v>
      </c>
      <c r="C33" s="4">
        <v>410</v>
      </c>
      <c r="D33" s="4">
        <v>347</v>
      </c>
      <c r="E33" s="4">
        <v>675</v>
      </c>
      <c r="F33" s="4" t="s">
        <v>5</v>
      </c>
    </row>
    <row r="34" spans="1:6" x14ac:dyDescent="0.25">
      <c r="A34" s="2" t="s">
        <v>1144</v>
      </c>
      <c r="B34" s="6">
        <v>12353</v>
      </c>
      <c r="C34" s="6">
        <v>12129</v>
      </c>
      <c r="D34" s="6">
        <v>12353</v>
      </c>
      <c r="E34" s="6">
        <v>12129</v>
      </c>
      <c r="F34" s="4" t="s">
        <v>5</v>
      </c>
    </row>
    <row r="35" spans="1:6" ht="30" x14ac:dyDescent="0.25">
      <c r="A35" s="2" t="s">
        <v>402</v>
      </c>
      <c r="B35" s="6">
        <v>2330</v>
      </c>
      <c r="C35" s="6">
        <v>1786</v>
      </c>
      <c r="D35" s="6">
        <v>2330</v>
      </c>
      <c r="E35" s="6">
        <v>1786</v>
      </c>
      <c r="F35" s="6">
        <v>1786</v>
      </c>
    </row>
    <row r="36" spans="1:6" ht="30" x14ac:dyDescent="0.25">
      <c r="A36" s="2" t="s">
        <v>403</v>
      </c>
      <c r="B36" s="6">
        <v>10023</v>
      </c>
      <c r="C36" s="6">
        <v>12008</v>
      </c>
      <c r="D36" s="6">
        <v>10023</v>
      </c>
      <c r="E36" s="6">
        <v>12008</v>
      </c>
      <c r="F36" s="4" t="s">
        <v>5</v>
      </c>
    </row>
    <row r="37" spans="1:6" x14ac:dyDescent="0.25">
      <c r="A37" s="2" t="s">
        <v>1144</v>
      </c>
      <c r="B37" s="6">
        <v>12353</v>
      </c>
      <c r="C37" s="6">
        <v>13794</v>
      </c>
      <c r="D37" s="6">
        <v>12353</v>
      </c>
      <c r="E37" s="6">
        <v>13794</v>
      </c>
      <c r="F37" s="4" t="s">
        <v>5</v>
      </c>
    </row>
    <row r="38" spans="1:6" ht="30" x14ac:dyDescent="0.25">
      <c r="A38" s="2" t="s">
        <v>402</v>
      </c>
      <c r="B38" s="6">
        <v>27007</v>
      </c>
      <c r="C38" s="6">
        <v>27224</v>
      </c>
      <c r="D38" s="6">
        <v>27007</v>
      </c>
      <c r="E38" s="6">
        <v>27224</v>
      </c>
      <c r="F38" s="4" t="s">
        <v>5</v>
      </c>
    </row>
    <row r="39" spans="1:6" ht="30" x14ac:dyDescent="0.25">
      <c r="A39" s="2" t="s">
        <v>403</v>
      </c>
      <c r="B39" s="6">
        <v>802843</v>
      </c>
      <c r="C39" s="6">
        <v>753220</v>
      </c>
      <c r="D39" s="6">
        <v>802843</v>
      </c>
      <c r="E39" s="6">
        <v>753220</v>
      </c>
      <c r="F39" s="4" t="s">
        <v>5</v>
      </c>
    </row>
    <row r="40" spans="1:6" x14ac:dyDescent="0.25">
      <c r="A40" s="2" t="s">
        <v>404</v>
      </c>
      <c r="B40" s="6">
        <v>829850</v>
      </c>
      <c r="C40" s="6">
        <v>780444</v>
      </c>
      <c r="D40" s="6">
        <v>829850</v>
      </c>
      <c r="E40" s="6">
        <v>780444</v>
      </c>
      <c r="F40" s="6">
        <v>780444</v>
      </c>
    </row>
    <row r="41" spans="1:6" x14ac:dyDescent="0.25">
      <c r="A41" s="2" t="s">
        <v>1147</v>
      </c>
      <c r="B41" s="4" t="s">
        <v>5</v>
      </c>
      <c r="C41" s="4" t="s">
        <v>5</v>
      </c>
      <c r="D41" s="4" t="s">
        <v>5</v>
      </c>
      <c r="E41" s="4" t="s">
        <v>5</v>
      </c>
      <c r="F41" s="4" t="s">
        <v>5</v>
      </c>
    </row>
    <row r="42" spans="1:6" ht="30" x14ac:dyDescent="0.25">
      <c r="A42" s="3" t="s">
        <v>1128</v>
      </c>
      <c r="B42" s="4" t="s">
        <v>5</v>
      </c>
      <c r="C42" s="4" t="s">
        <v>5</v>
      </c>
      <c r="D42" s="4" t="s">
        <v>5</v>
      </c>
      <c r="E42" s="4" t="s">
        <v>5</v>
      </c>
      <c r="F42" s="4" t="s">
        <v>5</v>
      </c>
    </row>
    <row r="43" spans="1:6" x14ac:dyDescent="0.25">
      <c r="A43" s="2" t="s">
        <v>1143</v>
      </c>
      <c r="B43" s="6">
        <v>2027</v>
      </c>
      <c r="C43" s="6">
        <v>1443</v>
      </c>
      <c r="D43" s="6">
        <v>2281</v>
      </c>
      <c r="E43" s="6">
        <v>1404</v>
      </c>
      <c r="F43" s="4" t="s">
        <v>5</v>
      </c>
    </row>
    <row r="44" spans="1:6" x14ac:dyDescent="0.25">
      <c r="A44" s="2" t="s">
        <v>391</v>
      </c>
      <c r="B44" s="4">
        <v>-533</v>
      </c>
      <c r="C44" s="4">
        <v>464</v>
      </c>
      <c r="D44" s="4">
        <v>-708</v>
      </c>
      <c r="E44" s="4">
        <v>446</v>
      </c>
      <c r="F44" s="4" t="s">
        <v>5</v>
      </c>
    </row>
    <row r="45" spans="1:6" x14ac:dyDescent="0.25">
      <c r="A45" s="2" t="s">
        <v>383</v>
      </c>
      <c r="B45" s="4">
        <v>-330</v>
      </c>
      <c r="C45" s="4">
        <v>-139</v>
      </c>
      <c r="D45" s="4">
        <v>-430</v>
      </c>
      <c r="E45" s="4">
        <v>-365</v>
      </c>
      <c r="F45" s="4" t="s">
        <v>5</v>
      </c>
    </row>
    <row r="46" spans="1:6" x14ac:dyDescent="0.25">
      <c r="A46" s="2" t="s">
        <v>388</v>
      </c>
      <c r="B46" s="4" t="s">
        <v>5</v>
      </c>
      <c r="C46" s="4">
        <v>35</v>
      </c>
      <c r="D46" s="4">
        <v>21</v>
      </c>
      <c r="E46" s="4">
        <v>318</v>
      </c>
      <c r="F46" s="4" t="s">
        <v>5</v>
      </c>
    </row>
    <row r="47" spans="1:6" x14ac:dyDescent="0.25">
      <c r="A47" s="2" t="s">
        <v>1144</v>
      </c>
      <c r="B47" s="6">
        <v>1164</v>
      </c>
      <c r="C47" s="6">
        <v>1803</v>
      </c>
      <c r="D47" s="6">
        <v>1164</v>
      </c>
      <c r="E47" s="6">
        <v>1803</v>
      </c>
      <c r="F47" s="4" t="s">
        <v>5</v>
      </c>
    </row>
    <row r="48" spans="1:6" ht="30" x14ac:dyDescent="0.25">
      <c r="A48" s="2" t="s">
        <v>402</v>
      </c>
      <c r="B48" s="4">
        <v>202</v>
      </c>
      <c r="C48" s="4">
        <v>680</v>
      </c>
      <c r="D48" s="4">
        <v>202</v>
      </c>
      <c r="E48" s="4">
        <v>680</v>
      </c>
      <c r="F48" s="4">
        <v>680</v>
      </c>
    </row>
    <row r="49" spans="1:6" ht="30" x14ac:dyDescent="0.25">
      <c r="A49" s="2" t="s">
        <v>403</v>
      </c>
      <c r="B49" s="4">
        <v>962</v>
      </c>
      <c r="C49" s="6">
        <v>1601</v>
      </c>
      <c r="D49" s="4">
        <v>962</v>
      </c>
      <c r="E49" s="6">
        <v>1601</v>
      </c>
      <c r="F49" s="4" t="s">
        <v>5</v>
      </c>
    </row>
    <row r="50" spans="1:6" x14ac:dyDescent="0.25">
      <c r="A50" s="2" t="s">
        <v>1144</v>
      </c>
      <c r="B50" s="6">
        <v>1164</v>
      </c>
      <c r="C50" s="6">
        <v>2281</v>
      </c>
      <c r="D50" s="6">
        <v>1164</v>
      </c>
      <c r="E50" s="6">
        <v>2281</v>
      </c>
      <c r="F50" s="4" t="s">
        <v>5</v>
      </c>
    </row>
    <row r="51" spans="1:6" ht="30" x14ac:dyDescent="0.25">
      <c r="A51" s="2" t="s">
        <v>402</v>
      </c>
      <c r="B51" s="6">
        <v>2550</v>
      </c>
      <c r="C51" s="6">
        <v>3092</v>
      </c>
      <c r="D51" s="6">
        <v>2550</v>
      </c>
      <c r="E51" s="6">
        <v>3092</v>
      </c>
      <c r="F51" s="4" t="s">
        <v>5</v>
      </c>
    </row>
    <row r="52" spans="1:6" ht="30" x14ac:dyDescent="0.25">
      <c r="A52" s="2" t="s">
        <v>403</v>
      </c>
      <c r="B52" s="6">
        <v>50434</v>
      </c>
      <c r="C52" s="6">
        <v>50257</v>
      </c>
      <c r="D52" s="6">
        <v>50434</v>
      </c>
      <c r="E52" s="6">
        <v>50257</v>
      </c>
      <c r="F52" s="4" t="s">
        <v>5</v>
      </c>
    </row>
    <row r="53" spans="1:6" x14ac:dyDescent="0.25">
      <c r="A53" s="2" t="s">
        <v>404</v>
      </c>
      <c r="B53" s="6">
        <v>52984</v>
      </c>
      <c r="C53" s="6">
        <v>53349</v>
      </c>
      <c r="D53" s="6">
        <v>52984</v>
      </c>
      <c r="E53" s="6">
        <v>53349</v>
      </c>
      <c r="F53" s="6">
        <v>53349</v>
      </c>
    </row>
    <row r="54" spans="1:6" x14ac:dyDescent="0.25">
      <c r="A54" s="2" t="s">
        <v>1148</v>
      </c>
      <c r="B54" s="4" t="s">
        <v>5</v>
      </c>
      <c r="C54" s="4" t="s">
        <v>5</v>
      </c>
      <c r="D54" s="4" t="s">
        <v>5</v>
      </c>
      <c r="E54" s="4" t="s">
        <v>5</v>
      </c>
      <c r="F54" s="4" t="s">
        <v>5</v>
      </c>
    </row>
    <row r="55" spans="1:6" ht="30" x14ac:dyDescent="0.25">
      <c r="A55" s="3" t="s">
        <v>1128</v>
      </c>
      <c r="B55" s="4" t="s">
        <v>5</v>
      </c>
      <c r="C55" s="4" t="s">
        <v>5</v>
      </c>
      <c r="D55" s="4" t="s">
        <v>5</v>
      </c>
      <c r="E55" s="4" t="s">
        <v>5</v>
      </c>
      <c r="F55" s="4" t="s">
        <v>5</v>
      </c>
    </row>
    <row r="56" spans="1:6" x14ac:dyDescent="0.25">
      <c r="A56" s="2" t="s">
        <v>1143</v>
      </c>
      <c r="B56" s="6">
        <v>3895</v>
      </c>
      <c r="C56" s="6">
        <v>4254</v>
      </c>
      <c r="D56" s="6">
        <v>4302</v>
      </c>
      <c r="E56" s="6">
        <v>4459</v>
      </c>
      <c r="F56" s="4" t="s">
        <v>5</v>
      </c>
    </row>
    <row r="57" spans="1:6" x14ac:dyDescent="0.25">
      <c r="A57" s="2" t="s">
        <v>391</v>
      </c>
      <c r="B57" s="4">
        <v>199</v>
      </c>
      <c r="C57" s="4">
        <v>335</v>
      </c>
      <c r="D57" s="4">
        <v>25</v>
      </c>
      <c r="E57" s="4">
        <v>573</v>
      </c>
      <c r="F57" s="4" t="s">
        <v>5</v>
      </c>
    </row>
    <row r="58" spans="1:6" x14ac:dyDescent="0.25">
      <c r="A58" s="2" t="s">
        <v>383</v>
      </c>
      <c r="B58" s="4">
        <v>-447</v>
      </c>
      <c r="C58" s="4">
        <v>-514</v>
      </c>
      <c r="D58" s="4">
        <v>-854</v>
      </c>
      <c r="E58" s="6">
        <v>-1114</v>
      </c>
      <c r="F58" s="4" t="s">
        <v>5</v>
      </c>
    </row>
    <row r="59" spans="1:6" x14ac:dyDescent="0.25">
      <c r="A59" s="2" t="s">
        <v>388</v>
      </c>
      <c r="B59" s="4">
        <v>143</v>
      </c>
      <c r="C59" s="4">
        <v>127</v>
      </c>
      <c r="D59" s="4">
        <v>317</v>
      </c>
      <c r="E59" s="4">
        <v>284</v>
      </c>
      <c r="F59" s="4" t="s">
        <v>5</v>
      </c>
    </row>
    <row r="60" spans="1:6" x14ac:dyDescent="0.25">
      <c r="A60" s="2" t="s">
        <v>1144</v>
      </c>
      <c r="B60" s="6">
        <v>3790</v>
      </c>
      <c r="C60" s="6">
        <v>4202</v>
      </c>
      <c r="D60" s="6">
        <v>3790</v>
      </c>
      <c r="E60" s="6">
        <v>4202</v>
      </c>
      <c r="F60" s="4" t="s">
        <v>5</v>
      </c>
    </row>
    <row r="61" spans="1:6" ht="30" x14ac:dyDescent="0.25">
      <c r="A61" s="2" t="s">
        <v>402</v>
      </c>
      <c r="B61" s="6">
        <v>1090</v>
      </c>
      <c r="C61" s="4">
        <v>859</v>
      </c>
      <c r="D61" s="6">
        <v>1090</v>
      </c>
      <c r="E61" s="4">
        <v>859</v>
      </c>
      <c r="F61" s="4">
        <v>859</v>
      </c>
    </row>
    <row r="62" spans="1:6" ht="30" x14ac:dyDescent="0.25">
      <c r="A62" s="2" t="s">
        <v>403</v>
      </c>
      <c r="B62" s="6">
        <v>2700</v>
      </c>
      <c r="C62" s="6">
        <v>3443</v>
      </c>
      <c r="D62" s="6">
        <v>2700</v>
      </c>
      <c r="E62" s="6">
        <v>3443</v>
      </c>
      <c r="F62" s="4" t="s">
        <v>5</v>
      </c>
    </row>
    <row r="63" spans="1:6" x14ac:dyDescent="0.25">
      <c r="A63" s="2" t="s">
        <v>1144</v>
      </c>
      <c r="B63" s="6">
        <v>3790</v>
      </c>
      <c r="C63" s="6">
        <v>4302</v>
      </c>
      <c r="D63" s="6">
        <v>3790</v>
      </c>
      <c r="E63" s="6">
        <v>4302</v>
      </c>
      <c r="F63" s="4" t="s">
        <v>5</v>
      </c>
    </row>
    <row r="64" spans="1:6" ht="30" x14ac:dyDescent="0.25">
      <c r="A64" s="2" t="s">
        <v>402</v>
      </c>
      <c r="B64" s="6">
        <v>13491</v>
      </c>
      <c r="C64" s="6">
        <v>13821</v>
      </c>
      <c r="D64" s="6">
        <v>13491</v>
      </c>
      <c r="E64" s="6">
        <v>13821</v>
      </c>
      <c r="F64" s="4" t="s">
        <v>5</v>
      </c>
    </row>
    <row r="65" spans="1:6" ht="30" x14ac:dyDescent="0.25">
      <c r="A65" s="2" t="s">
        <v>403</v>
      </c>
      <c r="B65" s="6">
        <v>168536</v>
      </c>
      <c r="C65" s="6">
        <v>175410</v>
      </c>
      <c r="D65" s="6">
        <v>168536</v>
      </c>
      <c r="E65" s="6">
        <v>175410</v>
      </c>
      <c r="F65" s="4" t="s">
        <v>5</v>
      </c>
    </row>
    <row r="66" spans="1:6" x14ac:dyDescent="0.25">
      <c r="A66" s="2" t="s">
        <v>404</v>
      </c>
      <c r="B66" s="8">
        <v>182027</v>
      </c>
      <c r="C66" s="8">
        <v>189231</v>
      </c>
      <c r="D66" s="8">
        <v>182027</v>
      </c>
      <c r="E66" s="8">
        <v>189231</v>
      </c>
      <c r="F66" s="8">
        <v>1892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v>
      </c>
      <c r="B1" s="7" t="s">
        <v>79</v>
      </c>
      <c r="C1" s="7"/>
      <c r="D1" s="7" t="s">
        <v>1</v>
      </c>
      <c r="E1" s="7"/>
    </row>
    <row r="2" spans="1:5" ht="30" x14ac:dyDescent="0.25">
      <c r="A2" s="1" t="s">
        <v>25</v>
      </c>
      <c r="B2" s="1" t="s">
        <v>2</v>
      </c>
      <c r="C2" s="1" t="s">
        <v>80</v>
      </c>
      <c r="D2" s="1" t="s">
        <v>2</v>
      </c>
      <c r="E2" s="1" t="s">
        <v>80</v>
      </c>
    </row>
    <row r="3" spans="1:5" x14ac:dyDescent="0.25">
      <c r="A3" s="3" t="s">
        <v>134</v>
      </c>
      <c r="B3" s="4" t="s">
        <v>5</v>
      </c>
      <c r="C3" s="4" t="s">
        <v>5</v>
      </c>
      <c r="D3" s="4" t="s">
        <v>5</v>
      </c>
      <c r="E3" s="4" t="s">
        <v>5</v>
      </c>
    </row>
    <row r="4" spans="1:5" ht="30" x14ac:dyDescent="0.25">
      <c r="A4" s="2" t="s">
        <v>135</v>
      </c>
      <c r="B4" s="8">
        <v>31</v>
      </c>
      <c r="C4" s="8">
        <v>1857</v>
      </c>
      <c r="D4" s="8">
        <v>34</v>
      </c>
      <c r="E4" s="8">
        <v>2578</v>
      </c>
    </row>
    <row r="5" spans="1:5" ht="30" x14ac:dyDescent="0.25">
      <c r="A5" s="2" t="s">
        <v>136</v>
      </c>
      <c r="B5" s="8">
        <v>11</v>
      </c>
      <c r="C5" s="8">
        <v>0</v>
      </c>
      <c r="D5" s="8">
        <v>12</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49</v>
      </c>
      <c r="B1" s="7" t="s">
        <v>79</v>
      </c>
      <c r="C1" s="7"/>
      <c r="D1" s="7" t="s">
        <v>1</v>
      </c>
      <c r="E1" s="7"/>
      <c r="F1" s="1"/>
    </row>
    <row r="2" spans="1:6" ht="30" x14ac:dyDescent="0.25">
      <c r="A2" s="1" t="s">
        <v>25</v>
      </c>
      <c r="B2" s="1" t="s">
        <v>2</v>
      </c>
      <c r="C2" s="1" t="s">
        <v>80</v>
      </c>
      <c r="D2" s="1" t="s">
        <v>2</v>
      </c>
      <c r="E2" s="1" t="s">
        <v>80</v>
      </c>
      <c r="F2" s="1" t="s">
        <v>26</v>
      </c>
    </row>
    <row r="3" spans="1:6" ht="30" x14ac:dyDescent="0.25">
      <c r="A3" s="3" t="s">
        <v>1150</v>
      </c>
      <c r="B3" s="4" t="s">
        <v>5</v>
      </c>
      <c r="C3" s="4" t="s">
        <v>5</v>
      </c>
      <c r="D3" s="4" t="s">
        <v>5</v>
      </c>
      <c r="E3" s="4" t="s">
        <v>5</v>
      </c>
      <c r="F3" s="4" t="s">
        <v>5</v>
      </c>
    </row>
    <row r="4" spans="1:6" ht="30" x14ac:dyDescent="0.25">
      <c r="A4" s="2" t="s">
        <v>1151</v>
      </c>
      <c r="B4" s="8">
        <v>29796</v>
      </c>
      <c r="C4" s="8">
        <v>66441</v>
      </c>
      <c r="D4" s="8">
        <v>29796</v>
      </c>
      <c r="E4" s="8">
        <v>66441</v>
      </c>
      <c r="F4" s="8">
        <v>41393</v>
      </c>
    </row>
    <row r="5" spans="1:6" ht="30" x14ac:dyDescent="0.25">
      <c r="A5" s="2" t="s">
        <v>1152</v>
      </c>
      <c r="B5" s="6">
        <v>17331</v>
      </c>
      <c r="C5" s="6">
        <v>42301</v>
      </c>
      <c r="D5" s="6">
        <v>17331</v>
      </c>
      <c r="E5" s="6">
        <v>42301</v>
      </c>
      <c r="F5" s="6">
        <v>28965</v>
      </c>
    </row>
    <row r="6" spans="1:6" ht="30" x14ac:dyDescent="0.25">
      <c r="A6" s="2" t="s">
        <v>1153</v>
      </c>
      <c r="B6" s="4">
        <v>0</v>
      </c>
      <c r="C6" s="4" t="s">
        <v>68</v>
      </c>
      <c r="D6" s="4">
        <v>0</v>
      </c>
      <c r="E6" s="4" t="s">
        <v>68</v>
      </c>
      <c r="F6" s="4" t="s">
        <v>68</v>
      </c>
    </row>
    <row r="7" spans="1:6" ht="30" x14ac:dyDescent="0.25">
      <c r="A7" s="2" t="s">
        <v>1154</v>
      </c>
      <c r="B7" s="6">
        <v>16322</v>
      </c>
      <c r="C7" s="4">
        <v>262</v>
      </c>
      <c r="D7" s="6">
        <v>23701</v>
      </c>
      <c r="E7" s="6">
        <v>43058</v>
      </c>
      <c r="F7" s="4" t="s">
        <v>5</v>
      </c>
    </row>
    <row r="8" spans="1:6" ht="30" x14ac:dyDescent="0.25">
      <c r="A8" s="2" t="s">
        <v>1155</v>
      </c>
      <c r="B8" s="4">
        <v>25</v>
      </c>
      <c r="C8" s="4">
        <v>310</v>
      </c>
      <c r="D8" s="4">
        <v>35</v>
      </c>
      <c r="E8" s="4">
        <v>567</v>
      </c>
      <c r="F8" s="4" t="s">
        <v>5</v>
      </c>
    </row>
    <row r="9" spans="1:6" ht="30" x14ac:dyDescent="0.25">
      <c r="A9" s="2" t="s">
        <v>1156</v>
      </c>
      <c r="B9" s="4">
        <v>148</v>
      </c>
      <c r="C9" s="4" t="s">
        <v>5</v>
      </c>
      <c r="D9" s="4">
        <v>295</v>
      </c>
      <c r="E9" s="4">
        <v>696</v>
      </c>
      <c r="F9" s="4" t="s">
        <v>5</v>
      </c>
    </row>
    <row r="10" spans="1:6" ht="30" x14ac:dyDescent="0.25">
      <c r="A10" s="2" t="s">
        <v>1157</v>
      </c>
      <c r="B10" s="6">
        <v>32067</v>
      </c>
      <c r="C10" s="6">
        <v>7020</v>
      </c>
      <c r="D10" s="6">
        <v>32067</v>
      </c>
      <c r="E10" s="6">
        <v>7020</v>
      </c>
      <c r="F10" s="6">
        <v>21284</v>
      </c>
    </row>
    <row r="11" spans="1:6" ht="30" x14ac:dyDescent="0.25">
      <c r="A11" s="2" t="s">
        <v>1158</v>
      </c>
      <c r="B11" s="6">
        <v>29749</v>
      </c>
      <c r="C11" s="6">
        <v>4609</v>
      </c>
      <c r="D11" s="6">
        <v>29749</v>
      </c>
      <c r="E11" s="6">
        <v>4609</v>
      </c>
      <c r="F11" s="6">
        <v>19216</v>
      </c>
    </row>
    <row r="12" spans="1:6" ht="30" x14ac:dyDescent="0.25">
      <c r="A12" s="2" t="s">
        <v>1159</v>
      </c>
      <c r="B12" s="6">
        <v>3625</v>
      </c>
      <c r="C12" s="6">
        <v>3325</v>
      </c>
      <c r="D12" s="6">
        <v>3625</v>
      </c>
      <c r="E12" s="6">
        <v>3325</v>
      </c>
      <c r="F12" s="6">
        <v>3325</v>
      </c>
    </row>
    <row r="13" spans="1:6" ht="30" x14ac:dyDescent="0.25">
      <c r="A13" s="2" t="s">
        <v>1160</v>
      </c>
      <c r="B13" s="6">
        <v>31265</v>
      </c>
      <c r="C13" s="6">
        <v>12125</v>
      </c>
      <c r="D13" s="6">
        <v>23719</v>
      </c>
      <c r="E13" s="6">
        <v>13891</v>
      </c>
      <c r="F13" s="4" t="s">
        <v>5</v>
      </c>
    </row>
    <row r="14" spans="1:6" ht="30" x14ac:dyDescent="0.25">
      <c r="A14" s="2" t="s">
        <v>1161</v>
      </c>
      <c r="B14" s="4">
        <v>277</v>
      </c>
      <c r="C14" s="4" t="s">
        <v>68</v>
      </c>
      <c r="D14" s="4">
        <v>551</v>
      </c>
      <c r="E14" s="4">
        <v>5</v>
      </c>
      <c r="F14" s="4" t="s">
        <v>5</v>
      </c>
    </row>
    <row r="15" spans="1:6" ht="30" x14ac:dyDescent="0.25">
      <c r="A15" s="2" t="s">
        <v>1162</v>
      </c>
      <c r="B15" s="4">
        <v>289</v>
      </c>
      <c r="C15" s="4">
        <v>17</v>
      </c>
      <c r="D15" s="4">
        <v>583</v>
      </c>
      <c r="E15" s="4">
        <v>35</v>
      </c>
      <c r="F15" s="4" t="s">
        <v>5</v>
      </c>
    </row>
    <row r="16" spans="1:6" x14ac:dyDescent="0.25">
      <c r="A16" s="2" t="s">
        <v>1163</v>
      </c>
      <c r="B16" s="6">
        <v>61863</v>
      </c>
      <c r="C16" s="6">
        <v>73461</v>
      </c>
      <c r="D16" s="6">
        <v>61863</v>
      </c>
      <c r="E16" s="6">
        <v>73461</v>
      </c>
      <c r="F16" s="6">
        <v>62677</v>
      </c>
    </row>
    <row r="17" spans="1:6" x14ac:dyDescent="0.25">
      <c r="A17" s="2" t="s">
        <v>1164</v>
      </c>
      <c r="B17" s="6">
        <v>47080</v>
      </c>
      <c r="C17" s="6">
        <v>48181</v>
      </c>
      <c r="D17" s="6">
        <v>47080</v>
      </c>
      <c r="E17" s="6">
        <v>48181</v>
      </c>
      <c r="F17" s="6">
        <v>48181</v>
      </c>
    </row>
    <row r="18" spans="1:6" ht="30" x14ac:dyDescent="0.25">
      <c r="A18" s="2" t="s">
        <v>1165</v>
      </c>
      <c r="B18" s="6">
        <v>3625</v>
      </c>
      <c r="C18" s="6">
        <v>1046</v>
      </c>
      <c r="D18" s="6">
        <v>3625</v>
      </c>
      <c r="E18" s="6">
        <v>1046</v>
      </c>
      <c r="F18" s="6">
        <v>3325</v>
      </c>
    </row>
    <row r="19" spans="1:6" x14ac:dyDescent="0.25">
      <c r="A19" s="2" t="s">
        <v>1166</v>
      </c>
      <c r="B19" s="6">
        <v>47587</v>
      </c>
      <c r="C19" s="6">
        <v>53768</v>
      </c>
      <c r="D19" s="6">
        <v>47420</v>
      </c>
      <c r="E19" s="6">
        <v>56949</v>
      </c>
      <c r="F19" s="4" t="s">
        <v>5</v>
      </c>
    </row>
    <row r="20" spans="1:6" x14ac:dyDescent="0.25">
      <c r="A20" s="2" t="s">
        <v>1167</v>
      </c>
      <c r="B20" s="4">
        <v>302</v>
      </c>
      <c r="C20" s="4">
        <v>262</v>
      </c>
      <c r="D20" s="4">
        <v>586</v>
      </c>
      <c r="E20" s="4">
        <v>572</v>
      </c>
      <c r="F20" s="4" t="s">
        <v>5</v>
      </c>
    </row>
    <row r="21" spans="1:6" x14ac:dyDescent="0.25">
      <c r="A21" s="2" t="s">
        <v>1168</v>
      </c>
      <c r="B21" s="4">
        <v>437</v>
      </c>
      <c r="C21" s="4">
        <v>327</v>
      </c>
      <c r="D21" s="4">
        <v>878</v>
      </c>
      <c r="E21" s="4">
        <v>731</v>
      </c>
      <c r="F21" s="4" t="s">
        <v>5</v>
      </c>
    </row>
    <row r="22" spans="1:6" ht="30" x14ac:dyDescent="0.25">
      <c r="A22" s="2" t="s">
        <v>1146</v>
      </c>
      <c r="B22" s="4" t="s">
        <v>5</v>
      </c>
      <c r="C22" s="4" t="s">
        <v>5</v>
      </c>
      <c r="D22" s="4" t="s">
        <v>5</v>
      </c>
      <c r="E22" s="4" t="s">
        <v>5</v>
      </c>
      <c r="F22" s="4" t="s">
        <v>5</v>
      </c>
    </row>
    <row r="23" spans="1:6" ht="30" x14ac:dyDescent="0.25">
      <c r="A23" s="3" t="s">
        <v>1150</v>
      </c>
      <c r="B23" s="4" t="s">
        <v>5</v>
      </c>
      <c r="C23" s="4" t="s">
        <v>5</v>
      </c>
      <c r="D23" s="4" t="s">
        <v>5</v>
      </c>
      <c r="E23" s="4" t="s">
        <v>5</v>
      </c>
      <c r="F23" s="4" t="s">
        <v>5</v>
      </c>
    </row>
    <row r="24" spans="1:6" ht="30" x14ac:dyDescent="0.25">
      <c r="A24" s="2" t="s">
        <v>1151</v>
      </c>
      <c r="B24" s="6">
        <v>17018</v>
      </c>
      <c r="C24" s="6">
        <v>30737</v>
      </c>
      <c r="D24" s="6">
        <v>17018</v>
      </c>
      <c r="E24" s="6">
        <v>30737</v>
      </c>
      <c r="F24" s="6">
        <v>24347</v>
      </c>
    </row>
    <row r="25" spans="1:6" ht="30" x14ac:dyDescent="0.25">
      <c r="A25" s="2" t="s">
        <v>1152</v>
      </c>
      <c r="B25" s="6">
        <v>10322</v>
      </c>
      <c r="C25" s="6">
        <v>23944</v>
      </c>
      <c r="D25" s="6">
        <v>10322</v>
      </c>
      <c r="E25" s="6">
        <v>23944</v>
      </c>
      <c r="F25" s="6">
        <v>17674</v>
      </c>
    </row>
    <row r="26" spans="1:6" ht="30" x14ac:dyDescent="0.25">
      <c r="A26" s="2" t="s">
        <v>1153</v>
      </c>
      <c r="B26" s="4">
        <v>0</v>
      </c>
      <c r="C26" s="4" t="s">
        <v>68</v>
      </c>
      <c r="D26" s="4">
        <v>0</v>
      </c>
      <c r="E26" s="4" t="s">
        <v>68</v>
      </c>
      <c r="F26" s="4" t="s">
        <v>68</v>
      </c>
    </row>
    <row r="27" spans="1:6" ht="30" x14ac:dyDescent="0.25">
      <c r="A27" s="2" t="s">
        <v>1154</v>
      </c>
      <c r="B27" s="6">
        <v>9626</v>
      </c>
      <c r="C27" s="4">
        <v>150</v>
      </c>
      <c r="D27" s="6">
        <v>13939</v>
      </c>
      <c r="E27" s="6">
        <v>29243</v>
      </c>
      <c r="F27" s="4" t="s">
        <v>5</v>
      </c>
    </row>
    <row r="28" spans="1:6" ht="30" x14ac:dyDescent="0.25">
      <c r="A28" s="2" t="s">
        <v>1155</v>
      </c>
      <c r="B28" s="4">
        <v>13</v>
      </c>
      <c r="C28" s="4">
        <v>161</v>
      </c>
      <c r="D28" s="4">
        <v>29</v>
      </c>
      <c r="E28" s="4">
        <v>317</v>
      </c>
      <c r="F28" s="4" t="s">
        <v>5</v>
      </c>
    </row>
    <row r="29" spans="1:6" ht="30" x14ac:dyDescent="0.25">
      <c r="A29" s="2" t="s">
        <v>1156</v>
      </c>
      <c r="B29" s="4">
        <v>95</v>
      </c>
      <c r="C29" s="4" t="s">
        <v>5</v>
      </c>
      <c r="D29" s="4">
        <v>168</v>
      </c>
      <c r="E29" s="4">
        <v>354</v>
      </c>
      <c r="F29" s="4" t="s">
        <v>5</v>
      </c>
    </row>
    <row r="30" spans="1:6" ht="30" x14ac:dyDescent="0.25">
      <c r="A30" s="2" t="s">
        <v>1157</v>
      </c>
      <c r="B30" s="6">
        <v>17190</v>
      </c>
      <c r="C30" s="6">
        <v>2528</v>
      </c>
      <c r="D30" s="6">
        <v>17190</v>
      </c>
      <c r="E30" s="6">
        <v>2528</v>
      </c>
      <c r="F30" s="6">
        <v>9990</v>
      </c>
    </row>
    <row r="31" spans="1:6" ht="30" x14ac:dyDescent="0.25">
      <c r="A31" s="2" t="s">
        <v>1158</v>
      </c>
      <c r="B31" s="6">
        <v>16685</v>
      </c>
      <c r="C31" s="6">
        <v>2089</v>
      </c>
      <c r="D31" s="6">
        <v>16685</v>
      </c>
      <c r="E31" s="6">
        <v>2089</v>
      </c>
      <c r="F31" s="6">
        <v>9550</v>
      </c>
    </row>
    <row r="32" spans="1:6" ht="30" x14ac:dyDescent="0.25">
      <c r="A32" s="2" t="s">
        <v>1159</v>
      </c>
      <c r="B32" s="6">
        <v>2330</v>
      </c>
      <c r="C32" s="6">
        <v>1786</v>
      </c>
      <c r="D32" s="6">
        <v>2330</v>
      </c>
      <c r="E32" s="6">
        <v>1786</v>
      </c>
      <c r="F32" s="6">
        <v>1786</v>
      </c>
    </row>
    <row r="33" spans="1:6" ht="30" x14ac:dyDescent="0.25">
      <c r="A33" s="2" t="s">
        <v>1160</v>
      </c>
      <c r="B33" s="6">
        <v>17713</v>
      </c>
      <c r="C33" s="6">
        <v>9057</v>
      </c>
      <c r="D33" s="6">
        <v>13102</v>
      </c>
      <c r="E33" s="6">
        <v>9288</v>
      </c>
      <c r="F33" s="4" t="s">
        <v>5</v>
      </c>
    </row>
    <row r="34" spans="1:6" ht="30" x14ac:dyDescent="0.25">
      <c r="A34" s="2" t="s">
        <v>1161</v>
      </c>
      <c r="B34" s="4">
        <v>146</v>
      </c>
      <c r="C34" s="4" t="s">
        <v>68</v>
      </c>
      <c r="D34" s="4">
        <v>294</v>
      </c>
      <c r="E34" s="4">
        <v>5</v>
      </c>
      <c r="F34" s="4" t="s">
        <v>5</v>
      </c>
    </row>
    <row r="35" spans="1:6" ht="30" x14ac:dyDescent="0.25">
      <c r="A35" s="2" t="s">
        <v>1162</v>
      </c>
      <c r="B35" s="4">
        <v>151</v>
      </c>
      <c r="C35" s="4">
        <v>17</v>
      </c>
      <c r="D35" s="4">
        <v>312</v>
      </c>
      <c r="E35" s="4">
        <v>35</v>
      </c>
      <c r="F35" s="4" t="s">
        <v>5</v>
      </c>
    </row>
    <row r="36" spans="1:6" x14ac:dyDescent="0.25">
      <c r="A36" s="2" t="s">
        <v>1164</v>
      </c>
      <c r="B36" s="6">
        <v>27007</v>
      </c>
      <c r="C36" s="6">
        <v>27224</v>
      </c>
      <c r="D36" s="6">
        <v>27007</v>
      </c>
      <c r="E36" s="6">
        <v>27224</v>
      </c>
      <c r="F36" s="4" t="s">
        <v>5</v>
      </c>
    </row>
    <row r="37" spans="1:6" ht="30" x14ac:dyDescent="0.25">
      <c r="A37" s="2" t="s">
        <v>1169</v>
      </c>
      <c r="B37" s="4" t="s">
        <v>5</v>
      </c>
      <c r="C37" s="4" t="s">
        <v>5</v>
      </c>
      <c r="D37" s="4" t="s">
        <v>5</v>
      </c>
      <c r="E37" s="4" t="s">
        <v>5</v>
      </c>
      <c r="F37" s="4" t="s">
        <v>5</v>
      </c>
    </row>
    <row r="38" spans="1:6" ht="30" x14ac:dyDescent="0.25">
      <c r="A38" s="3" t="s">
        <v>1150</v>
      </c>
      <c r="B38" s="4" t="s">
        <v>5</v>
      </c>
      <c r="C38" s="4" t="s">
        <v>5</v>
      </c>
      <c r="D38" s="4" t="s">
        <v>5</v>
      </c>
      <c r="E38" s="4" t="s">
        <v>5</v>
      </c>
      <c r="F38" s="4" t="s">
        <v>5</v>
      </c>
    </row>
    <row r="39" spans="1:6" ht="30" x14ac:dyDescent="0.25">
      <c r="A39" s="2" t="s">
        <v>1151</v>
      </c>
      <c r="B39" s="6">
        <v>3958</v>
      </c>
      <c r="C39" s="6">
        <v>3913</v>
      </c>
      <c r="D39" s="6">
        <v>3958</v>
      </c>
      <c r="E39" s="6">
        <v>3913</v>
      </c>
      <c r="F39" s="6">
        <v>3913</v>
      </c>
    </row>
    <row r="40" spans="1:6" ht="30" x14ac:dyDescent="0.25">
      <c r="A40" s="2" t="s">
        <v>1152</v>
      </c>
      <c r="B40" s="4">
        <v>532</v>
      </c>
      <c r="C40" s="4">
        <v>487</v>
      </c>
      <c r="D40" s="4">
        <v>532</v>
      </c>
      <c r="E40" s="4">
        <v>487</v>
      </c>
      <c r="F40" s="4">
        <v>487</v>
      </c>
    </row>
    <row r="41" spans="1:6" ht="30" x14ac:dyDescent="0.25">
      <c r="A41" s="2" t="s">
        <v>1153</v>
      </c>
      <c r="B41" s="4">
        <v>0</v>
      </c>
      <c r="C41" s="4" t="s">
        <v>68</v>
      </c>
      <c r="D41" s="4">
        <v>0</v>
      </c>
      <c r="E41" s="4" t="s">
        <v>68</v>
      </c>
      <c r="F41" s="4" t="s">
        <v>68</v>
      </c>
    </row>
    <row r="42" spans="1:6" ht="30" x14ac:dyDescent="0.25">
      <c r="A42" s="2" t="s">
        <v>1154</v>
      </c>
      <c r="B42" s="4">
        <v>487</v>
      </c>
      <c r="C42" s="4" t="s">
        <v>68</v>
      </c>
      <c r="D42" s="4">
        <v>498</v>
      </c>
      <c r="E42" s="6">
        <v>2951</v>
      </c>
      <c r="F42" s="4" t="s">
        <v>5</v>
      </c>
    </row>
    <row r="43" spans="1:6" ht="30" x14ac:dyDescent="0.25">
      <c r="A43" s="2" t="s">
        <v>1155</v>
      </c>
      <c r="B43" s="4">
        <v>0</v>
      </c>
      <c r="C43" s="4" t="s">
        <v>68</v>
      </c>
      <c r="D43" s="4">
        <v>0</v>
      </c>
      <c r="E43" s="4" t="s">
        <v>68</v>
      </c>
      <c r="F43" s="4" t="s">
        <v>5</v>
      </c>
    </row>
    <row r="44" spans="1:6" ht="30" x14ac:dyDescent="0.25">
      <c r="A44" s="2" t="s">
        <v>1156</v>
      </c>
      <c r="B44" s="4">
        <v>0</v>
      </c>
      <c r="C44" s="4" t="s">
        <v>5</v>
      </c>
      <c r="D44" s="4">
        <v>0</v>
      </c>
      <c r="E44" s="4" t="s">
        <v>5</v>
      </c>
      <c r="F44" s="4" t="s">
        <v>5</v>
      </c>
    </row>
    <row r="45" spans="1:6" ht="30" x14ac:dyDescent="0.25">
      <c r="A45" s="2" t="s">
        <v>1157</v>
      </c>
      <c r="B45" s="4">
        <v>0</v>
      </c>
      <c r="C45" s="4" t="s">
        <v>5</v>
      </c>
      <c r="D45" s="4">
        <v>0</v>
      </c>
      <c r="E45" s="4" t="s">
        <v>5</v>
      </c>
      <c r="F45" s="4" t="s">
        <v>68</v>
      </c>
    </row>
    <row r="46" spans="1:6" ht="30" x14ac:dyDescent="0.25">
      <c r="A46" s="2" t="s">
        <v>1158</v>
      </c>
      <c r="B46" s="4">
        <v>0</v>
      </c>
      <c r="C46" s="4" t="s">
        <v>68</v>
      </c>
      <c r="D46" s="4">
        <v>0</v>
      </c>
      <c r="E46" s="4" t="s">
        <v>68</v>
      </c>
      <c r="F46" s="4" t="s">
        <v>68</v>
      </c>
    </row>
    <row r="47" spans="1:6" ht="30" x14ac:dyDescent="0.25">
      <c r="A47" s="2" t="s">
        <v>1159</v>
      </c>
      <c r="B47" s="4">
        <v>0</v>
      </c>
      <c r="C47" s="4" t="s">
        <v>5</v>
      </c>
      <c r="D47" s="4">
        <v>0</v>
      </c>
      <c r="E47" s="4" t="s">
        <v>5</v>
      </c>
      <c r="F47" s="4" t="s">
        <v>68</v>
      </c>
    </row>
    <row r="48" spans="1:6" ht="30" x14ac:dyDescent="0.25">
      <c r="A48" s="2" t="s">
        <v>1160</v>
      </c>
      <c r="B48" s="4">
        <v>0</v>
      </c>
      <c r="C48" s="6">
        <v>1064</v>
      </c>
      <c r="D48" s="4">
        <v>0</v>
      </c>
      <c r="E48" s="6">
        <v>1656</v>
      </c>
      <c r="F48" s="4" t="s">
        <v>5</v>
      </c>
    </row>
    <row r="49" spans="1:6" ht="30" x14ac:dyDescent="0.25">
      <c r="A49" s="2" t="s">
        <v>1161</v>
      </c>
      <c r="B49" s="4">
        <v>0</v>
      </c>
      <c r="C49" s="4" t="s">
        <v>68</v>
      </c>
      <c r="D49" s="4">
        <v>0</v>
      </c>
      <c r="E49" s="4" t="s">
        <v>68</v>
      </c>
      <c r="F49" s="4" t="s">
        <v>5</v>
      </c>
    </row>
    <row r="50" spans="1:6" ht="30" x14ac:dyDescent="0.25">
      <c r="A50" s="2" t="s">
        <v>1162</v>
      </c>
      <c r="B50" s="4">
        <v>0</v>
      </c>
      <c r="C50" s="4" t="s">
        <v>68</v>
      </c>
      <c r="D50" s="4">
        <v>0</v>
      </c>
      <c r="E50" s="4" t="s">
        <v>68</v>
      </c>
      <c r="F50" s="4" t="s">
        <v>5</v>
      </c>
    </row>
    <row r="51" spans="1:6" ht="45" x14ac:dyDescent="0.25">
      <c r="A51" s="2" t="s">
        <v>1170</v>
      </c>
      <c r="B51" s="4" t="s">
        <v>5</v>
      </c>
      <c r="C51" s="4" t="s">
        <v>5</v>
      </c>
      <c r="D51" s="4" t="s">
        <v>5</v>
      </c>
      <c r="E51" s="4" t="s">
        <v>5</v>
      </c>
      <c r="F51" s="4" t="s">
        <v>5</v>
      </c>
    </row>
    <row r="52" spans="1:6" ht="30" x14ac:dyDescent="0.25">
      <c r="A52" s="3" t="s">
        <v>1150</v>
      </c>
      <c r="B52" s="4" t="s">
        <v>5</v>
      </c>
      <c r="C52" s="4" t="s">
        <v>5</v>
      </c>
      <c r="D52" s="4" t="s">
        <v>5</v>
      </c>
      <c r="E52" s="4" t="s">
        <v>5</v>
      </c>
      <c r="F52" s="4" t="s">
        <v>5</v>
      </c>
    </row>
    <row r="53" spans="1:6" ht="30" x14ac:dyDescent="0.25">
      <c r="A53" s="2" t="s">
        <v>1151</v>
      </c>
      <c r="B53" s="6">
        <v>7571</v>
      </c>
      <c r="C53" s="6">
        <v>19608</v>
      </c>
      <c r="D53" s="6">
        <v>7571</v>
      </c>
      <c r="E53" s="6">
        <v>19608</v>
      </c>
      <c r="F53" s="6">
        <v>13321</v>
      </c>
    </row>
    <row r="54" spans="1:6" ht="30" x14ac:dyDescent="0.25">
      <c r="A54" s="2" t="s">
        <v>1152</v>
      </c>
      <c r="B54" s="6">
        <v>6020</v>
      </c>
      <c r="C54" s="6">
        <v>17484</v>
      </c>
      <c r="D54" s="6">
        <v>6020</v>
      </c>
      <c r="E54" s="6">
        <v>17484</v>
      </c>
      <c r="F54" s="6">
        <v>11309</v>
      </c>
    </row>
    <row r="55" spans="1:6" ht="30" x14ac:dyDescent="0.25">
      <c r="A55" s="2" t="s">
        <v>1153</v>
      </c>
      <c r="B55" s="4">
        <v>0</v>
      </c>
      <c r="C55" s="4" t="s">
        <v>68</v>
      </c>
      <c r="D55" s="4">
        <v>0</v>
      </c>
      <c r="E55" s="4" t="s">
        <v>68</v>
      </c>
      <c r="F55" s="4" t="s">
        <v>68</v>
      </c>
    </row>
    <row r="56" spans="1:6" ht="30" x14ac:dyDescent="0.25">
      <c r="A56" s="2" t="s">
        <v>1154</v>
      </c>
      <c r="B56" s="6">
        <v>5226</v>
      </c>
      <c r="C56" s="4">
        <v>148</v>
      </c>
      <c r="D56" s="6">
        <v>8558</v>
      </c>
      <c r="E56" s="6">
        <v>16870</v>
      </c>
      <c r="F56" s="4" t="s">
        <v>5</v>
      </c>
    </row>
    <row r="57" spans="1:6" ht="30" x14ac:dyDescent="0.25">
      <c r="A57" s="2" t="s">
        <v>1155</v>
      </c>
      <c r="B57" s="4">
        <v>13</v>
      </c>
      <c r="C57" s="4">
        <v>155</v>
      </c>
      <c r="D57" s="4">
        <v>29</v>
      </c>
      <c r="E57" s="4">
        <v>305</v>
      </c>
      <c r="F57" s="4" t="s">
        <v>5</v>
      </c>
    </row>
    <row r="58" spans="1:6" ht="30" x14ac:dyDescent="0.25">
      <c r="A58" s="2" t="s">
        <v>1156</v>
      </c>
      <c r="B58" s="4">
        <v>84</v>
      </c>
      <c r="C58" s="4" t="s">
        <v>5</v>
      </c>
      <c r="D58" s="4">
        <v>148</v>
      </c>
      <c r="E58" s="4">
        <v>323</v>
      </c>
      <c r="F58" s="4" t="s">
        <v>5</v>
      </c>
    </row>
    <row r="59" spans="1:6" ht="30" x14ac:dyDescent="0.25">
      <c r="A59" s="2" t="s">
        <v>1157</v>
      </c>
      <c r="B59" s="6">
        <v>15252</v>
      </c>
      <c r="C59" s="4">
        <v>17</v>
      </c>
      <c r="D59" s="6">
        <v>15252</v>
      </c>
      <c r="E59" s="4">
        <v>17</v>
      </c>
      <c r="F59" s="6">
        <v>8897</v>
      </c>
    </row>
    <row r="60" spans="1:6" ht="30" x14ac:dyDescent="0.25">
      <c r="A60" s="2" t="s">
        <v>1158</v>
      </c>
      <c r="B60" s="6">
        <v>15252</v>
      </c>
      <c r="C60" s="4">
        <v>10</v>
      </c>
      <c r="D60" s="6">
        <v>15252</v>
      </c>
      <c r="E60" s="4">
        <v>10</v>
      </c>
      <c r="F60" s="6">
        <v>8897</v>
      </c>
    </row>
    <row r="61" spans="1:6" ht="30" x14ac:dyDescent="0.25">
      <c r="A61" s="2" t="s">
        <v>1159</v>
      </c>
      <c r="B61" s="6">
        <v>2246</v>
      </c>
      <c r="C61" s="4">
        <v>1</v>
      </c>
      <c r="D61" s="6">
        <v>2246</v>
      </c>
      <c r="E61" s="4">
        <v>1</v>
      </c>
      <c r="F61" s="6">
        <v>1675</v>
      </c>
    </row>
    <row r="62" spans="1:6" ht="30" x14ac:dyDescent="0.25">
      <c r="A62" s="2" t="s">
        <v>1160</v>
      </c>
      <c r="B62" s="6">
        <v>15742</v>
      </c>
      <c r="C62" s="4">
        <v>373</v>
      </c>
      <c r="D62" s="6">
        <v>11761</v>
      </c>
      <c r="E62" s="4">
        <v>370</v>
      </c>
      <c r="F62" s="4" t="s">
        <v>5</v>
      </c>
    </row>
    <row r="63" spans="1:6" ht="30" x14ac:dyDescent="0.25">
      <c r="A63" s="2" t="s">
        <v>1161</v>
      </c>
      <c r="B63" s="4">
        <v>145</v>
      </c>
      <c r="C63" s="4" t="s">
        <v>68</v>
      </c>
      <c r="D63" s="4">
        <v>292</v>
      </c>
      <c r="E63" s="4" t="s">
        <v>68</v>
      </c>
      <c r="F63" s="4" t="s">
        <v>5</v>
      </c>
    </row>
    <row r="64" spans="1:6" ht="30" x14ac:dyDescent="0.25">
      <c r="A64" s="2" t="s">
        <v>1162</v>
      </c>
      <c r="B64" s="4">
        <v>148</v>
      </c>
      <c r="C64" s="4" t="s">
        <v>68</v>
      </c>
      <c r="D64" s="4">
        <v>305</v>
      </c>
      <c r="E64" s="4" t="s">
        <v>68</v>
      </c>
      <c r="F64" s="4" t="s">
        <v>5</v>
      </c>
    </row>
    <row r="65" spans="1:6" ht="45" x14ac:dyDescent="0.25">
      <c r="A65" s="2" t="s">
        <v>1171</v>
      </c>
      <c r="B65" s="4" t="s">
        <v>5</v>
      </c>
      <c r="C65" s="4" t="s">
        <v>5</v>
      </c>
      <c r="D65" s="4" t="s">
        <v>5</v>
      </c>
      <c r="E65" s="4" t="s">
        <v>5</v>
      </c>
      <c r="F65" s="4" t="s">
        <v>5</v>
      </c>
    </row>
    <row r="66" spans="1:6" ht="30" x14ac:dyDescent="0.25">
      <c r="A66" s="3" t="s">
        <v>1150</v>
      </c>
      <c r="B66" s="4" t="s">
        <v>5</v>
      </c>
      <c r="C66" s="4" t="s">
        <v>5</v>
      </c>
      <c r="D66" s="4" t="s">
        <v>5</v>
      </c>
      <c r="E66" s="4" t="s">
        <v>5</v>
      </c>
      <c r="F66" s="4" t="s">
        <v>5</v>
      </c>
    </row>
    <row r="67" spans="1:6" ht="30" x14ac:dyDescent="0.25">
      <c r="A67" s="2" t="s">
        <v>1151</v>
      </c>
      <c r="B67" s="4">
        <v>185</v>
      </c>
      <c r="C67" s="4">
        <v>755</v>
      </c>
      <c r="D67" s="4">
        <v>185</v>
      </c>
      <c r="E67" s="4">
        <v>755</v>
      </c>
      <c r="F67" s="4">
        <v>662</v>
      </c>
    </row>
    <row r="68" spans="1:6" ht="30" x14ac:dyDescent="0.25">
      <c r="A68" s="2" t="s">
        <v>1152</v>
      </c>
      <c r="B68" s="4">
        <v>86</v>
      </c>
      <c r="C68" s="4">
        <v>660</v>
      </c>
      <c r="D68" s="4">
        <v>86</v>
      </c>
      <c r="E68" s="4">
        <v>660</v>
      </c>
      <c r="F68" s="4">
        <v>567</v>
      </c>
    </row>
    <row r="69" spans="1:6" ht="30" x14ac:dyDescent="0.25">
      <c r="A69" s="2" t="s">
        <v>1153</v>
      </c>
      <c r="B69" s="4">
        <v>0</v>
      </c>
      <c r="C69" s="4" t="s">
        <v>68</v>
      </c>
      <c r="D69" s="4">
        <v>0</v>
      </c>
      <c r="E69" s="4" t="s">
        <v>68</v>
      </c>
      <c r="F69" s="4" t="s">
        <v>68</v>
      </c>
    </row>
    <row r="70" spans="1:6" ht="30" x14ac:dyDescent="0.25">
      <c r="A70" s="2" t="s">
        <v>1154</v>
      </c>
      <c r="B70" s="4">
        <v>88</v>
      </c>
      <c r="C70" s="4" t="s">
        <v>68</v>
      </c>
      <c r="D70" s="4">
        <v>347</v>
      </c>
      <c r="E70" s="4">
        <v>734</v>
      </c>
      <c r="F70" s="4" t="s">
        <v>5</v>
      </c>
    </row>
    <row r="71" spans="1:6" ht="30" x14ac:dyDescent="0.25">
      <c r="A71" s="2" t="s">
        <v>1155</v>
      </c>
      <c r="B71" s="4">
        <v>0</v>
      </c>
      <c r="C71" s="4">
        <v>1</v>
      </c>
      <c r="D71" s="4">
        <v>0</v>
      </c>
      <c r="E71" s="4">
        <v>2</v>
      </c>
      <c r="F71" s="4" t="s">
        <v>5</v>
      </c>
    </row>
    <row r="72" spans="1:6" ht="30" x14ac:dyDescent="0.25">
      <c r="A72" s="2" t="s">
        <v>1156</v>
      </c>
      <c r="B72" s="4">
        <v>1</v>
      </c>
      <c r="C72" s="4" t="s">
        <v>5</v>
      </c>
      <c r="D72" s="4">
        <v>0</v>
      </c>
      <c r="E72" s="4">
        <v>4</v>
      </c>
      <c r="F72" s="4" t="s">
        <v>5</v>
      </c>
    </row>
    <row r="73" spans="1:6" ht="30" x14ac:dyDescent="0.25">
      <c r="A73" s="2" t="s">
        <v>1157</v>
      </c>
      <c r="B73" s="4">
        <v>73</v>
      </c>
      <c r="C73" s="4">
        <v>185</v>
      </c>
      <c r="D73" s="4">
        <v>73</v>
      </c>
      <c r="E73" s="4">
        <v>185</v>
      </c>
      <c r="F73" s="4">
        <v>185</v>
      </c>
    </row>
    <row r="74" spans="1:6" ht="30" x14ac:dyDescent="0.25">
      <c r="A74" s="2" t="s">
        <v>1158</v>
      </c>
      <c r="B74" s="4">
        <v>48</v>
      </c>
      <c r="C74" s="4">
        <v>85</v>
      </c>
      <c r="D74" s="4">
        <v>48</v>
      </c>
      <c r="E74" s="4">
        <v>85</v>
      </c>
      <c r="F74" s="4">
        <v>85</v>
      </c>
    </row>
    <row r="75" spans="1:6" ht="30" x14ac:dyDescent="0.25">
      <c r="A75" s="2" t="s">
        <v>1159</v>
      </c>
      <c r="B75" s="4">
        <v>6</v>
      </c>
      <c r="C75" s="4">
        <v>25</v>
      </c>
      <c r="D75" s="4">
        <v>6</v>
      </c>
      <c r="E75" s="4">
        <v>25</v>
      </c>
      <c r="F75" s="4">
        <v>25</v>
      </c>
    </row>
    <row r="76" spans="1:6" ht="30" x14ac:dyDescent="0.25">
      <c r="A76" s="2" t="s">
        <v>1160</v>
      </c>
      <c r="B76" s="4">
        <v>567</v>
      </c>
      <c r="C76" s="4">
        <v>575</v>
      </c>
      <c r="D76" s="4">
        <v>326</v>
      </c>
      <c r="E76" s="4">
        <v>785</v>
      </c>
      <c r="F76" s="4" t="s">
        <v>5</v>
      </c>
    </row>
    <row r="77" spans="1:6" ht="30" x14ac:dyDescent="0.25">
      <c r="A77" s="2" t="s">
        <v>1161</v>
      </c>
      <c r="B77" s="4">
        <v>0</v>
      </c>
      <c r="C77" s="4" t="s">
        <v>68</v>
      </c>
      <c r="D77" s="4">
        <v>0</v>
      </c>
      <c r="E77" s="4" t="s">
        <v>68</v>
      </c>
      <c r="F77" s="4" t="s">
        <v>5</v>
      </c>
    </row>
    <row r="78" spans="1:6" ht="30" x14ac:dyDescent="0.25">
      <c r="A78" s="2" t="s">
        <v>1162</v>
      </c>
      <c r="B78" s="4">
        <v>0</v>
      </c>
      <c r="C78" s="4" t="s">
        <v>68</v>
      </c>
      <c r="D78" s="4">
        <v>0</v>
      </c>
      <c r="E78" s="4" t="s">
        <v>68</v>
      </c>
      <c r="F78" s="4" t="s">
        <v>5</v>
      </c>
    </row>
    <row r="79" spans="1:6" ht="30" x14ac:dyDescent="0.25">
      <c r="A79" s="2" t="s">
        <v>1172</v>
      </c>
      <c r="B79" s="4" t="s">
        <v>5</v>
      </c>
      <c r="C79" s="4" t="s">
        <v>5</v>
      </c>
      <c r="D79" s="4" t="s">
        <v>5</v>
      </c>
      <c r="E79" s="4" t="s">
        <v>5</v>
      </c>
      <c r="F79" s="4" t="s">
        <v>5</v>
      </c>
    </row>
    <row r="80" spans="1:6" ht="30" x14ac:dyDescent="0.25">
      <c r="A80" s="3" t="s">
        <v>1150</v>
      </c>
      <c r="B80" s="4" t="s">
        <v>5</v>
      </c>
      <c r="C80" s="4" t="s">
        <v>5</v>
      </c>
      <c r="D80" s="4" t="s">
        <v>5</v>
      </c>
      <c r="E80" s="4" t="s">
        <v>5</v>
      </c>
      <c r="F80" s="4" t="s">
        <v>5</v>
      </c>
    </row>
    <row r="81" spans="1:6" ht="30" x14ac:dyDescent="0.25">
      <c r="A81" s="2" t="s">
        <v>1151</v>
      </c>
      <c r="B81" s="6">
        <v>5304</v>
      </c>
      <c r="C81" s="6">
        <v>6461</v>
      </c>
      <c r="D81" s="6">
        <v>5304</v>
      </c>
      <c r="E81" s="6">
        <v>6461</v>
      </c>
      <c r="F81" s="6">
        <v>6451</v>
      </c>
    </row>
    <row r="82" spans="1:6" ht="30" x14ac:dyDescent="0.25">
      <c r="A82" s="2" t="s">
        <v>1152</v>
      </c>
      <c r="B82" s="6">
        <v>3684</v>
      </c>
      <c r="C82" s="6">
        <v>5313</v>
      </c>
      <c r="D82" s="6">
        <v>3684</v>
      </c>
      <c r="E82" s="6">
        <v>5313</v>
      </c>
      <c r="F82" s="6">
        <v>5311</v>
      </c>
    </row>
    <row r="83" spans="1:6" ht="30" x14ac:dyDescent="0.25">
      <c r="A83" s="2" t="s">
        <v>1153</v>
      </c>
      <c r="B83" s="4">
        <v>0</v>
      </c>
      <c r="C83" s="4" t="s">
        <v>68</v>
      </c>
      <c r="D83" s="4">
        <v>0</v>
      </c>
      <c r="E83" s="4" t="s">
        <v>68</v>
      </c>
      <c r="F83" s="4" t="s">
        <v>68</v>
      </c>
    </row>
    <row r="84" spans="1:6" ht="30" x14ac:dyDescent="0.25">
      <c r="A84" s="2" t="s">
        <v>1154</v>
      </c>
      <c r="B84" s="6">
        <v>3802</v>
      </c>
      <c r="C84" s="4">
        <v>2</v>
      </c>
      <c r="D84" s="6">
        <v>4536</v>
      </c>
      <c r="E84" s="6">
        <v>8688</v>
      </c>
      <c r="F84" s="4" t="s">
        <v>5</v>
      </c>
    </row>
    <row r="85" spans="1:6" ht="30" x14ac:dyDescent="0.25">
      <c r="A85" s="2" t="s">
        <v>1155</v>
      </c>
      <c r="B85" s="4">
        <v>0</v>
      </c>
      <c r="C85" s="4">
        <v>5</v>
      </c>
      <c r="D85" s="4">
        <v>0</v>
      </c>
      <c r="E85" s="4">
        <v>10</v>
      </c>
      <c r="F85" s="4" t="s">
        <v>5</v>
      </c>
    </row>
    <row r="86" spans="1:6" ht="30" x14ac:dyDescent="0.25">
      <c r="A86" s="2" t="s">
        <v>1156</v>
      </c>
      <c r="B86" s="4">
        <v>10</v>
      </c>
      <c r="C86" s="4" t="s">
        <v>5</v>
      </c>
      <c r="D86" s="4">
        <v>20</v>
      </c>
      <c r="E86" s="4">
        <v>27</v>
      </c>
      <c r="F86" s="4" t="s">
        <v>5</v>
      </c>
    </row>
    <row r="87" spans="1:6" ht="30" x14ac:dyDescent="0.25">
      <c r="A87" s="2" t="s">
        <v>1157</v>
      </c>
      <c r="B87" s="6">
        <v>1865</v>
      </c>
      <c r="C87" s="6">
        <v>2326</v>
      </c>
      <c r="D87" s="6">
        <v>1865</v>
      </c>
      <c r="E87" s="6">
        <v>2326</v>
      </c>
      <c r="F87" s="4">
        <v>908</v>
      </c>
    </row>
    <row r="88" spans="1:6" ht="30" x14ac:dyDescent="0.25">
      <c r="A88" s="2" t="s">
        <v>1158</v>
      </c>
      <c r="B88" s="6">
        <v>1385</v>
      </c>
      <c r="C88" s="6">
        <v>1994</v>
      </c>
      <c r="D88" s="6">
        <v>1385</v>
      </c>
      <c r="E88" s="6">
        <v>1994</v>
      </c>
      <c r="F88" s="4">
        <v>568</v>
      </c>
    </row>
    <row r="89" spans="1:6" ht="30" x14ac:dyDescent="0.25">
      <c r="A89" s="2" t="s">
        <v>1159</v>
      </c>
      <c r="B89" s="4">
        <v>78</v>
      </c>
      <c r="C89" s="4">
        <v>325</v>
      </c>
      <c r="D89" s="4">
        <v>78</v>
      </c>
      <c r="E89" s="4">
        <v>325</v>
      </c>
      <c r="F89" s="4">
        <v>86</v>
      </c>
    </row>
    <row r="90" spans="1:6" ht="30" x14ac:dyDescent="0.25">
      <c r="A90" s="2" t="s">
        <v>1160</v>
      </c>
      <c r="B90" s="6">
        <v>1404</v>
      </c>
      <c r="C90" s="6">
        <v>7045</v>
      </c>
      <c r="D90" s="6">
        <v>1015</v>
      </c>
      <c r="E90" s="6">
        <v>6477</v>
      </c>
      <c r="F90" s="4" t="s">
        <v>5</v>
      </c>
    </row>
    <row r="91" spans="1:6" ht="30" x14ac:dyDescent="0.25">
      <c r="A91" s="2" t="s">
        <v>1161</v>
      </c>
      <c r="B91" s="4">
        <v>1</v>
      </c>
      <c r="C91" s="4" t="s">
        <v>68</v>
      </c>
      <c r="D91" s="4">
        <v>2</v>
      </c>
      <c r="E91" s="4">
        <v>5</v>
      </c>
      <c r="F91" s="4" t="s">
        <v>5</v>
      </c>
    </row>
    <row r="92" spans="1:6" ht="30" x14ac:dyDescent="0.25">
      <c r="A92" s="2" t="s">
        <v>1162</v>
      </c>
      <c r="B92" s="4">
        <v>3</v>
      </c>
      <c r="C92" s="4">
        <v>17</v>
      </c>
      <c r="D92" s="4">
        <v>7</v>
      </c>
      <c r="E92" s="4">
        <v>35</v>
      </c>
      <c r="F92" s="4" t="s">
        <v>5</v>
      </c>
    </row>
    <row r="93" spans="1:6" x14ac:dyDescent="0.25">
      <c r="A93" s="2" t="s">
        <v>1147</v>
      </c>
      <c r="B93" s="4" t="s">
        <v>5</v>
      </c>
      <c r="C93" s="4" t="s">
        <v>5</v>
      </c>
      <c r="D93" s="4" t="s">
        <v>5</v>
      </c>
      <c r="E93" s="4" t="s">
        <v>5</v>
      </c>
      <c r="F93" s="4" t="s">
        <v>5</v>
      </c>
    </row>
    <row r="94" spans="1:6" ht="30" x14ac:dyDescent="0.25">
      <c r="A94" s="3" t="s">
        <v>1150</v>
      </c>
      <c r="B94" s="4" t="s">
        <v>5</v>
      </c>
      <c r="C94" s="4" t="s">
        <v>5</v>
      </c>
      <c r="D94" s="4" t="s">
        <v>5</v>
      </c>
      <c r="E94" s="4" t="s">
        <v>5</v>
      </c>
      <c r="F94" s="4" t="s">
        <v>5</v>
      </c>
    </row>
    <row r="95" spans="1:6" ht="30" x14ac:dyDescent="0.25">
      <c r="A95" s="2" t="s">
        <v>1151</v>
      </c>
      <c r="B95" s="6">
        <v>1741</v>
      </c>
      <c r="C95" s="6">
        <v>13409</v>
      </c>
      <c r="D95" s="6">
        <v>1741</v>
      </c>
      <c r="E95" s="6">
        <v>13409</v>
      </c>
      <c r="F95" s="6">
        <v>1433</v>
      </c>
    </row>
    <row r="96" spans="1:6" ht="30" x14ac:dyDescent="0.25">
      <c r="A96" s="2" t="s">
        <v>1152</v>
      </c>
      <c r="B96" s="4">
        <v>739</v>
      </c>
      <c r="C96" s="6">
        <v>2081</v>
      </c>
      <c r="D96" s="4">
        <v>739</v>
      </c>
      <c r="E96" s="6">
        <v>2081</v>
      </c>
      <c r="F96" s="4">
        <v>825</v>
      </c>
    </row>
    <row r="97" spans="1:6" ht="30" x14ac:dyDescent="0.25">
      <c r="A97" s="2" t="s">
        <v>1153</v>
      </c>
      <c r="B97" s="4">
        <v>0</v>
      </c>
      <c r="C97" s="4" t="s">
        <v>68</v>
      </c>
      <c r="D97" s="4">
        <v>0</v>
      </c>
      <c r="E97" s="4" t="s">
        <v>68</v>
      </c>
      <c r="F97" s="4" t="s">
        <v>68</v>
      </c>
    </row>
    <row r="98" spans="1:6" ht="30" x14ac:dyDescent="0.25">
      <c r="A98" s="2" t="s">
        <v>1154</v>
      </c>
      <c r="B98" s="4">
        <v>690</v>
      </c>
      <c r="C98" s="4" t="s">
        <v>68</v>
      </c>
      <c r="D98" s="4">
        <v>824</v>
      </c>
      <c r="E98" s="6">
        <v>2435</v>
      </c>
      <c r="F98" s="4" t="s">
        <v>5</v>
      </c>
    </row>
    <row r="99" spans="1:6" ht="30" x14ac:dyDescent="0.25">
      <c r="A99" s="2" t="s">
        <v>1155</v>
      </c>
      <c r="B99" s="4">
        <v>0</v>
      </c>
      <c r="C99" s="4" t="s">
        <v>68</v>
      </c>
      <c r="D99" s="4">
        <v>0</v>
      </c>
      <c r="E99" s="4" t="s">
        <v>68</v>
      </c>
      <c r="F99" s="4" t="s">
        <v>5</v>
      </c>
    </row>
    <row r="100" spans="1:6" ht="30" x14ac:dyDescent="0.25">
      <c r="A100" s="2" t="s">
        <v>1156</v>
      </c>
      <c r="B100" s="4">
        <v>0</v>
      </c>
      <c r="C100" s="4" t="s">
        <v>5</v>
      </c>
      <c r="D100" s="4">
        <v>0</v>
      </c>
      <c r="E100" s="4">
        <v>2</v>
      </c>
      <c r="F100" s="4" t="s">
        <v>5</v>
      </c>
    </row>
    <row r="101" spans="1:6" ht="30" x14ac:dyDescent="0.25">
      <c r="A101" s="2" t="s">
        <v>1157</v>
      </c>
      <c r="B101" s="6">
        <v>3436</v>
      </c>
      <c r="C101" s="6">
        <v>3921</v>
      </c>
      <c r="D101" s="6">
        <v>3436</v>
      </c>
      <c r="E101" s="6">
        <v>3921</v>
      </c>
      <c r="F101" s="6">
        <v>3895</v>
      </c>
    </row>
    <row r="102" spans="1:6" ht="30" x14ac:dyDescent="0.25">
      <c r="A102" s="2" t="s">
        <v>1158</v>
      </c>
      <c r="B102" s="6">
        <v>1811</v>
      </c>
      <c r="C102" s="6">
        <v>2316</v>
      </c>
      <c r="D102" s="6">
        <v>1811</v>
      </c>
      <c r="E102" s="6">
        <v>2316</v>
      </c>
      <c r="F102" s="6">
        <v>2267</v>
      </c>
    </row>
    <row r="103" spans="1:6" ht="30" x14ac:dyDescent="0.25">
      <c r="A103" s="2" t="s">
        <v>1159</v>
      </c>
      <c r="B103" s="4">
        <v>202</v>
      </c>
      <c r="C103" s="4">
        <v>680</v>
      </c>
      <c r="D103" s="4">
        <v>202</v>
      </c>
      <c r="E103" s="4">
        <v>680</v>
      </c>
      <c r="F103" s="4">
        <v>680</v>
      </c>
    </row>
    <row r="104" spans="1:6" ht="30" x14ac:dyDescent="0.25">
      <c r="A104" s="2" t="s">
        <v>1160</v>
      </c>
      <c r="B104" s="6">
        <v>2026</v>
      </c>
      <c r="C104" s="6">
        <v>2864</v>
      </c>
      <c r="D104" s="6">
        <v>2140</v>
      </c>
      <c r="E104" s="6">
        <v>4280</v>
      </c>
      <c r="F104" s="4" t="s">
        <v>5</v>
      </c>
    </row>
    <row r="105" spans="1:6" ht="30" x14ac:dyDescent="0.25">
      <c r="A105" s="2" t="s">
        <v>1161</v>
      </c>
      <c r="B105" s="4">
        <v>0</v>
      </c>
      <c r="C105" s="4" t="s">
        <v>68</v>
      </c>
      <c r="D105" s="4">
        <v>0</v>
      </c>
      <c r="E105" s="4" t="s">
        <v>68</v>
      </c>
      <c r="F105" s="4" t="s">
        <v>5</v>
      </c>
    </row>
    <row r="106" spans="1:6" ht="30" x14ac:dyDescent="0.25">
      <c r="A106" s="2" t="s">
        <v>1162</v>
      </c>
      <c r="B106" s="4">
        <v>0</v>
      </c>
      <c r="C106" s="4" t="s">
        <v>68</v>
      </c>
      <c r="D106" s="4">
        <v>0</v>
      </c>
      <c r="E106" s="4" t="s">
        <v>68</v>
      </c>
      <c r="F106" s="4" t="s">
        <v>5</v>
      </c>
    </row>
    <row r="107" spans="1:6" x14ac:dyDescent="0.25">
      <c r="A107" s="2" t="s">
        <v>1164</v>
      </c>
      <c r="B107" s="6">
        <v>2550</v>
      </c>
      <c r="C107" s="6">
        <v>3092</v>
      </c>
      <c r="D107" s="6">
        <v>2550</v>
      </c>
      <c r="E107" s="6">
        <v>3092</v>
      </c>
      <c r="F107" s="4" t="s">
        <v>5</v>
      </c>
    </row>
    <row r="108" spans="1:6" ht="30" x14ac:dyDescent="0.25">
      <c r="A108" s="2" t="s">
        <v>1173</v>
      </c>
      <c r="B108" s="4" t="s">
        <v>5</v>
      </c>
      <c r="C108" s="4" t="s">
        <v>5</v>
      </c>
      <c r="D108" s="4" t="s">
        <v>5</v>
      </c>
      <c r="E108" s="4" t="s">
        <v>5</v>
      </c>
      <c r="F108" s="4" t="s">
        <v>5</v>
      </c>
    </row>
    <row r="109" spans="1:6" ht="30" x14ac:dyDescent="0.25">
      <c r="A109" s="3" t="s">
        <v>1150</v>
      </c>
      <c r="B109" s="4" t="s">
        <v>5</v>
      </c>
      <c r="C109" s="4" t="s">
        <v>5</v>
      </c>
      <c r="D109" s="4" t="s">
        <v>5</v>
      </c>
      <c r="E109" s="4" t="s">
        <v>5</v>
      </c>
      <c r="F109" s="4" t="s">
        <v>5</v>
      </c>
    </row>
    <row r="110" spans="1:6" ht="30" x14ac:dyDescent="0.25">
      <c r="A110" s="2" t="s">
        <v>1151</v>
      </c>
      <c r="B110" s="6">
        <v>1741</v>
      </c>
      <c r="C110" s="6">
        <v>13409</v>
      </c>
      <c r="D110" s="6">
        <v>1741</v>
      </c>
      <c r="E110" s="6">
        <v>13409</v>
      </c>
      <c r="F110" s="6">
        <v>1433</v>
      </c>
    </row>
    <row r="111" spans="1:6" ht="30" x14ac:dyDescent="0.25">
      <c r="A111" s="2" t="s">
        <v>1152</v>
      </c>
      <c r="B111" s="4">
        <v>739</v>
      </c>
      <c r="C111" s="6">
        <v>2081</v>
      </c>
      <c r="D111" s="4">
        <v>739</v>
      </c>
      <c r="E111" s="6">
        <v>2081</v>
      </c>
      <c r="F111" s="4">
        <v>825</v>
      </c>
    </row>
    <row r="112" spans="1:6" ht="30" x14ac:dyDescent="0.25">
      <c r="A112" s="2" t="s">
        <v>1153</v>
      </c>
      <c r="B112" s="4">
        <v>0</v>
      </c>
      <c r="C112" s="4" t="s">
        <v>68</v>
      </c>
      <c r="D112" s="4">
        <v>0</v>
      </c>
      <c r="E112" s="4" t="s">
        <v>68</v>
      </c>
      <c r="F112" s="4" t="s">
        <v>68</v>
      </c>
    </row>
    <row r="113" spans="1:6" ht="30" x14ac:dyDescent="0.25">
      <c r="A113" s="2" t="s">
        <v>1154</v>
      </c>
      <c r="B113" s="4">
        <v>690</v>
      </c>
      <c r="C113" s="4" t="s">
        <v>68</v>
      </c>
      <c r="D113" s="4">
        <v>824</v>
      </c>
      <c r="E113" s="6">
        <v>2435</v>
      </c>
      <c r="F113" s="4" t="s">
        <v>5</v>
      </c>
    </row>
    <row r="114" spans="1:6" ht="30" x14ac:dyDescent="0.25">
      <c r="A114" s="2" t="s">
        <v>1155</v>
      </c>
      <c r="B114" s="4">
        <v>0</v>
      </c>
      <c r="C114" s="4" t="s">
        <v>68</v>
      </c>
      <c r="D114" s="4">
        <v>0</v>
      </c>
      <c r="E114" s="4" t="s">
        <v>68</v>
      </c>
      <c r="F114" s="4" t="s">
        <v>5</v>
      </c>
    </row>
    <row r="115" spans="1:6" ht="30" x14ac:dyDescent="0.25">
      <c r="A115" s="2" t="s">
        <v>1156</v>
      </c>
      <c r="B115" s="4">
        <v>0</v>
      </c>
      <c r="C115" s="4" t="s">
        <v>5</v>
      </c>
      <c r="D115" s="4">
        <v>0</v>
      </c>
      <c r="E115" s="4">
        <v>2</v>
      </c>
      <c r="F115" s="4" t="s">
        <v>5</v>
      </c>
    </row>
    <row r="116" spans="1:6" ht="30" x14ac:dyDescent="0.25">
      <c r="A116" s="2" t="s">
        <v>1157</v>
      </c>
      <c r="B116" s="6">
        <v>3436</v>
      </c>
      <c r="C116" s="6">
        <v>3921</v>
      </c>
      <c r="D116" s="6">
        <v>3436</v>
      </c>
      <c r="E116" s="6">
        <v>3921</v>
      </c>
      <c r="F116" s="6">
        <v>3895</v>
      </c>
    </row>
    <row r="117" spans="1:6" ht="30" x14ac:dyDescent="0.25">
      <c r="A117" s="2" t="s">
        <v>1158</v>
      </c>
      <c r="B117" s="6">
        <v>1811</v>
      </c>
      <c r="C117" s="6">
        <v>2316</v>
      </c>
      <c r="D117" s="6">
        <v>1811</v>
      </c>
      <c r="E117" s="6">
        <v>2316</v>
      </c>
      <c r="F117" s="6">
        <v>2267</v>
      </c>
    </row>
    <row r="118" spans="1:6" ht="30" x14ac:dyDescent="0.25">
      <c r="A118" s="2" t="s">
        <v>1159</v>
      </c>
      <c r="B118" s="4">
        <v>202</v>
      </c>
      <c r="C118" s="4">
        <v>685</v>
      </c>
      <c r="D118" s="4">
        <v>202</v>
      </c>
      <c r="E118" s="4">
        <v>685</v>
      </c>
      <c r="F118" s="4">
        <v>680</v>
      </c>
    </row>
    <row r="119" spans="1:6" ht="30" x14ac:dyDescent="0.25">
      <c r="A119" s="2" t="s">
        <v>1160</v>
      </c>
      <c r="B119" s="6">
        <v>2026</v>
      </c>
      <c r="C119" s="6">
        <v>2864</v>
      </c>
      <c r="D119" s="6">
        <v>2140</v>
      </c>
      <c r="E119" s="6">
        <v>4280</v>
      </c>
      <c r="F119" s="4" t="s">
        <v>5</v>
      </c>
    </row>
    <row r="120" spans="1:6" ht="30" x14ac:dyDescent="0.25">
      <c r="A120" s="2" t="s">
        <v>1161</v>
      </c>
      <c r="B120" s="4">
        <v>0</v>
      </c>
      <c r="C120" s="4" t="s">
        <v>68</v>
      </c>
      <c r="D120" s="4">
        <v>0</v>
      </c>
      <c r="E120" s="4" t="s">
        <v>68</v>
      </c>
      <c r="F120" s="4" t="s">
        <v>5</v>
      </c>
    </row>
    <row r="121" spans="1:6" ht="30" x14ac:dyDescent="0.25">
      <c r="A121" s="2" t="s">
        <v>1162</v>
      </c>
      <c r="B121" s="4">
        <v>0</v>
      </c>
      <c r="C121" s="4" t="s">
        <v>68</v>
      </c>
      <c r="D121" s="4">
        <v>0</v>
      </c>
      <c r="E121" s="4" t="s">
        <v>68</v>
      </c>
      <c r="F121" s="4" t="s">
        <v>5</v>
      </c>
    </row>
    <row r="122" spans="1:6" ht="30" x14ac:dyDescent="0.25">
      <c r="A122" s="2" t="s">
        <v>1174</v>
      </c>
      <c r="B122" s="4" t="s">
        <v>5</v>
      </c>
      <c r="C122" s="4" t="s">
        <v>5</v>
      </c>
      <c r="D122" s="4" t="s">
        <v>5</v>
      </c>
      <c r="E122" s="4" t="s">
        <v>5</v>
      </c>
      <c r="F122" s="4" t="s">
        <v>5</v>
      </c>
    </row>
    <row r="123" spans="1:6" ht="30" x14ac:dyDescent="0.25">
      <c r="A123" s="3" t="s">
        <v>1150</v>
      </c>
      <c r="B123" s="4" t="s">
        <v>5</v>
      </c>
      <c r="C123" s="4" t="s">
        <v>5</v>
      </c>
      <c r="D123" s="4" t="s">
        <v>5</v>
      </c>
      <c r="E123" s="4" t="s">
        <v>5</v>
      </c>
      <c r="F123" s="4" t="s">
        <v>5</v>
      </c>
    </row>
    <row r="124" spans="1:6" ht="30" x14ac:dyDescent="0.25">
      <c r="A124" s="2" t="s">
        <v>1151</v>
      </c>
      <c r="B124" s="4">
        <v>0</v>
      </c>
      <c r="C124" s="4" t="s">
        <v>68</v>
      </c>
      <c r="D124" s="4">
        <v>0</v>
      </c>
      <c r="E124" s="4" t="s">
        <v>68</v>
      </c>
      <c r="F124" s="4" t="s">
        <v>68</v>
      </c>
    </row>
    <row r="125" spans="1:6" ht="30" x14ac:dyDescent="0.25">
      <c r="A125" s="2" t="s">
        <v>1152</v>
      </c>
      <c r="B125" s="4">
        <v>0</v>
      </c>
      <c r="C125" s="4" t="s">
        <v>68</v>
      </c>
      <c r="D125" s="4">
        <v>0</v>
      </c>
      <c r="E125" s="4" t="s">
        <v>68</v>
      </c>
      <c r="F125" s="4" t="s">
        <v>68</v>
      </c>
    </row>
    <row r="126" spans="1:6" ht="30" x14ac:dyDescent="0.25">
      <c r="A126" s="2" t="s">
        <v>1153</v>
      </c>
      <c r="B126" s="4">
        <v>0</v>
      </c>
      <c r="C126" s="4" t="s">
        <v>68</v>
      </c>
      <c r="D126" s="4">
        <v>0</v>
      </c>
      <c r="E126" s="4" t="s">
        <v>68</v>
      </c>
      <c r="F126" s="4" t="s">
        <v>68</v>
      </c>
    </row>
    <row r="127" spans="1:6" ht="30" x14ac:dyDescent="0.25">
      <c r="A127" s="2" t="s">
        <v>1154</v>
      </c>
      <c r="B127" s="4">
        <v>0</v>
      </c>
      <c r="C127" s="4" t="s">
        <v>68</v>
      </c>
      <c r="D127" s="4">
        <v>0</v>
      </c>
      <c r="E127" s="4" t="s">
        <v>68</v>
      </c>
      <c r="F127" s="4" t="s">
        <v>5</v>
      </c>
    </row>
    <row r="128" spans="1:6" ht="30" x14ac:dyDescent="0.25">
      <c r="A128" s="2" t="s">
        <v>1155</v>
      </c>
      <c r="B128" s="4">
        <v>0</v>
      </c>
      <c r="C128" s="4" t="s">
        <v>68</v>
      </c>
      <c r="D128" s="4">
        <v>0</v>
      </c>
      <c r="E128" s="4" t="s">
        <v>68</v>
      </c>
      <c r="F128" s="4" t="s">
        <v>5</v>
      </c>
    </row>
    <row r="129" spans="1:6" ht="30" x14ac:dyDescent="0.25">
      <c r="A129" s="2" t="s">
        <v>1156</v>
      </c>
      <c r="B129" s="4">
        <v>0</v>
      </c>
      <c r="C129" s="4" t="s">
        <v>5</v>
      </c>
      <c r="D129" s="4">
        <v>0</v>
      </c>
      <c r="E129" s="4" t="s">
        <v>68</v>
      </c>
      <c r="F129" s="4" t="s">
        <v>5</v>
      </c>
    </row>
    <row r="130" spans="1:6" ht="30" x14ac:dyDescent="0.25">
      <c r="A130" s="2" t="s">
        <v>1157</v>
      </c>
      <c r="B130" s="4">
        <v>0</v>
      </c>
      <c r="C130" s="4" t="s">
        <v>5</v>
      </c>
      <c r="D130" s="4">
        <v>0</v>
      </c>
      <c r="E130" s="4" t="s">
        <v>5</v>
      </c>
      <c r="F130" s="4" t="s">
        <v>68</v>
      </c>
    </row>
    <row r="131" spans="1:6" ht="30" x14ac:dyDescent="0.25">
      <c r="A131" s="2" t="s">
        <v>1158</v>
      </c>
      <c r="B131" s="4">
        <v>0</v>
      </c>
      <c r="C131" s="4" t="s">
        <v>68</v>
      </c>
      <c r="D131" s="4">
        <v>0</v>
      </c>
      <c r="E131" s="4" t="s">
        <v>68</v>
      </c>
      <c r="F131" s="4" t="s">
        <v>68</v>
      </c>
    </row>
    <row r="132" spans="1:6" ht="30" x14ac:dyDescent="0.25">
      <c r="A132" s="2" t="s">
        <v>1159</v>
      </c>
      <c r="B132" s="4">
        <v>0</v>
      </c>
      <c r="C132" s="4" t="s">
        <v>68</v>
      </c>
      <c r="D132" s="4">
        <v>0</v>
      </c>
      <c r="E132" s="4" t="s">
        <v>68</v>
      </c>
      <c r="F132" s="4" t="s">
        <v>68</v>
      </c>
    </row>
    <row r="133" spans="1:6" ht="30" x14ac:dyDescent="0.25">
      <c r="A133" s="2" t="s">
        <v>1160</v>
      </c>
      <c r="B133" s="4">
        <v>0</v>
      </c>
      <c r="C133" s="4" t="s">
        <v>68</v>
      </c>
      <c r="D133" s="4">
        <v>0</v>
      </c>
      <c r="E133" s="4" t="s">
        <v>68</v>
      </c>
      <c r="F133" s="4" t="s">
        <v>5</v>
      </c>
    </row>
    <row r="134" spans="1:6" ht="30" x14ac:dyDescent="0.25">
      <c r="A134" s="2" t="s">
        <v>1161</v>
      </c>
      <c r="B134" s="4">
        <v>0</v>
      </c>
      <c r="C134" s="4" t="s">
        <v>68</v>
      </c>
      <c r="D134" s="4">
        <v>0</v>
      </c>
      <c r="E134" s="4" t="s">
        <v>68</v>
      </c>
      <c r="F134" s="4" t="s">
        <v>5</v>
      </c>
    </row>
    <row r="135" spans="1:6" ht="30" x14ac:dyDescent="0.25">
      <c r="A135" s="2" t="s">
        <v>1162</v>
      </c>
      <c r="B135" s="4">
        <v>0</v>
      </c>
      <c r="C135" s="4" t="s">
        <v>68</v>
      </c>
      <c r="D135" s="4">
        <v>0</v>
      </c>
      <c r="E135" s="4" t="s">
        <v>68</v>
      </c>
      <c r="F135" s="4" t="s">
        <v>5</v>
      </c>
    </row>
    <row r="136" spans="1:6" x14ac:dyDescent="0.25">
      <c r="A136" s="2" t="s">
        <v>1148</v>
      </c>
      <c r="B136" s="4" t="s">
        <v>5</v>
      </c>
      <c r="C136" s="4" t="s">
        <v>5</v>
      </c>
      <c r="D136" s="4" t="s">
        <v>5</v>
      </c>
      <c r="E136" s="4" t="s">
        <v>5</v>
      </c>
      <c r="F136" s="4" t="s">
        <v>5</v>
      </c>
    </row>
    <row r="137" spans="1:6" ht="30" x14ac:dyDescent="0.25">
      <c r="A137" s="3" t="s">
        <v>1150</v>
      </c>
      <c r="B137" s="4" t="s">
        <v>5</v>
      </c>
      <c r="C137" s="4" t="s">
        <v>5</v>
      </c>
      <c r="D137" s="4" t="s">
        <v>5</v>
      </c>
      <c r="E137" s="4" t="s">
        <v>5</v>
      </c>
      <c r="F137" s="4" t="s">
        <v>5</v>
      </c>
    </row>
    <row r="138" spans="1:6" ht="30" x14ac:dyDescent="0.25">
      <c r="A138" s="2" t="s">
        <v>1151</v>
      </c>
      <c r="B138" s="6">
        <v>3309</v>
      </c>
      <c r="C138" s="6">
        <v>12544</v>
      </c>
      <c r="D138" s="6">
        <v>3309</v>
      </c>
      <c r="E138" s="6">
        <v>12544</v>
      </c>
      <c r="F138" s="6">
        <v>7132</v>
      </c>
    </row>
    <row r="139" spans="1:6" ht="30" x14ac:dyDescent="0.25">
      <c r="A139" s="2" t="s">
        <v>1152</v>
      </c>
      <c r="B139" s="6">
        <v>2562</v>
      </c>
      <c r="C139" s="6">
        <v>11763</v>
      </c>
      <c r="D139" s="6">
        <v>2562</v>
      </c>
      <c r="E139" s="6">
        <v>11763</v>
      </c>
      <c r="F139" s="6">
        <v>6422</v>
      </c>
    </row>
    <row r="140" spans="1:6" ht="30" x14ac:dyDescent="0.25">
      <c r="A140" s="2" t="s">
        <v>1153</v>
      </c>
      <c r="B140" s="4">
        <v>0</v>
      </c>
      <c r="C140" s="4" t="s">
        <v>68</v>
      </c>
      <c r="D140" s="4">
        <v>0</v>
      </c>
      <c r="E140" s="4" t="s">
        <v>68</v>
      </c>
      <c r="F140" s="4" t="s">
        <v>68</v>
      </c>
    </row>
    <row r="141" spans="1:6" ht="30" x14ac:dyDescent="0.25">
      <c r="A141" s="2" t="s">
        <v>1154</v>
      </c>
      <c r="B141" s="6">
        <v>2296</v>
      </c>
      <c r="C141" s="4">
        <v>112</v>
      </c>
      <c r="D141" s="6">
        <v>4990</v>
      </c>
      <c r="E141" s="6">
        <v>9120</v>
      </c>
      <c r="F141" s="4" t="s">
        <v>5</v>
      </c>
    </row>
    <row r="142" spans="1:6" ht="30" x14ac:dyDescent="0.25">
      <c r="A142" s="2" t="s">
        <v>1155</v>
      </c>
      <c r="B142" s="4">
        <v>3</v>
      </c>
      <c r="C142" s="4">
        <v>128</v>
      </c>
      <c r="D142" s="4">
        <v>6</v>
      </c>
      <c r="E142" s="4">
        <v>249</v>
      </c>
      <c r="F142" s="4" t="s">
        <v>5</v>
      </c>
    </row>
    <row r="143" spans="1:6" ht="30" x14ac:dyDescent="0.25">
      <c r="A143" s="2" t="s">
        <v>1156</v>
      </c>
      <c r="B143" s="4">
        <v>29</v>
      </c>
      <c r="C143" s="4" t="s">
        <v>5</v>
      </c>
      <c r="D143" s="4">
        <v>68</v>
      </c>
      <c r="E143" s="4">
        <v>279</v>
      </c>
      <c r="F143" s="4" t="s">
        <v>5</v>
      </c>
    </row>
    <row r="144" spans="1:6" ht="30" x14ac:dyDescent="0.25">
      <c r="A144" s="2" t="s">
        <v>1157</v>
      </c>
      <c r="B144" s="6">
        <v>11117</v>
      </c>
      <c r="C144" s="4" t="s">
        <v>5</v>
      </c>
      <c r="D144" s="6">
        <v>11117</v>
      </c>
      <c r="E144" s="4" t="s">
        <v>5</v>
      </c>
      <c r="F144" s="6">
        <v>7399</v>
      </c>
    </row>
    <row r="145" spans="1:6" ht="30" x14ac:dyDescent="0.25">
      <c r="A145" s="2" t="s">
        <v>1158</v>
      </c>
      <c r="B145" s="6">
        <v>10929</v>
      </c>
      <c r="C145" s="4" t="s">
        <v>68</v>
      </c>
      <c r="D145" s="6">
        <v>10929</v>
      </c>
      <c r="E145" s="4" t="s">
        <v>68</v>
      </c>
      <c r="F145" s="6">
        <v>7399</v>
      </c>
    </row>
    <row r="146" spans="1:6" ht="30" x14ac:dyDescent="0.25">
      <c r="A146" s="2" t="s">
        <v>1159</v>
      </c>
      <c r="B146" s="6">
        <v>1090</v>
      </c>
      <c r="C146" s="4">
        <v>859</v>
      </c>
      <c r="D146" s="6">
        <v>1090</v>
      </c>
      <c r="E146" s="4">
        <v>859</v>
      </c>
      <c r="F146" s="4">
        <v>859</v>
      </c>
    </row>
    <row r="147" spans="1:6" ht="30" x14ac:dyDescent="0.25">
      <c r="A147" s="2" t="s">
        <v>1160</v>
      </c>
      <c r="B147" s="6">
        <v>11202</v>
      </c>
      <c r="C147" s="4" t="s">
        <v>68</v>
      </c>
      <c r="D147" s="6">
        <v>8315</v>
      </c>
      <c r="E147" s="4">
        <v>9</v>
      </c>
      <c r="F147" s="4" t="s">
        <v>5</v>
      </c>
    </row>
    <row r="148" spans="1:6" ht="30" x14ac:dyDescent="0.25">
      <c r="A148" s="2" t="s">
        <v>1161</v>
      </c>
      <c r="B148" s="4">
        <v>131</v>
      </c>
      <c r="C148" s="4" t="s">
        <v>68</v>
      </c>
      <c r="D148" s="4">
        <v>257</v>
      </c>
      <c r="E148" s="4" t="s">
        <v>68</v>
      </c>
      <c r="F148" s="4" t="s">
        <v>5</v>
      </c>
    </row>
    <row r="149" spans="1:6" ht="30" x14ac:dyDescent="0.25">
      <c r="A149" s="2" t="s">
        <v>1162</v>
      </c>
      <c r="B149" s="4">
        <v>138</v>
      </c>
      <c r="C149" s="4" t="s">
        <v>68</v>
      </c>
      <c r="D149" s="4">
        <v>271</v>
      </c>
      <c r="E149" s="4" t="s">
        <v>68</v>
      </c>
      <c r="F149" s="4" t="s">
        <v>5</v>
      </c>
    </row>
    <row r="150" spans="1:6" x14ac:dyDescent="0.25">
      <c r="A150" s="2" t="s">
        <v>1164</v>
      </c>
      <c r="B150" s="6">
        <v>13491</v>
      </c>
      <c r="C150" s="6">
        <v>13821</v>
      </c>
      <c r="D150" s="6">
        <v>13491</v>
      </c>
      <c r="E150" s="6">
        <v>13821</v>
      </c>
      <c r="F150" s="4" t="s">
        <v>5</v>
      </c>
    </row>
    <row r="151" spans="1:6" ht="30" x14ac:dyDescent="0.25">
      <c r="A151" s="2" t="s">
        <v>1175</v>
      </c>
      <c r="B151" s="4" t="s">
        <v>5</v>
      </c>
      <c r="C151" s="4" t="s">
        <v>5</v>
      </c>
      <c r="D151" s="4" t="s">
        <v>5</v>
      </c>
      <c r="E151" s="4" t="s">
        <v>5</v>
      </c>
      <c r="F151" s="4" t="s">
        <v>5</v>
      </c>
    </row>
    <row r="152" spans="1:6" ht="30" x14ac:dyDescent="0.25">
      <c r="A152" s="3" t="s">
        <v>1150</v>
      </c>
      <c r="B152" s="4" t="s">
        <v>5</v>
      </c>
      <c r="C152" s="4" t="s">
        <v>5</v>
      </c>
      <c r="D152" s="4" t="s">
        <v>5</v>
      </c>
      <c r="E152" s="4" t="s">
        <v>5</v>
      </c>
      <c r="F152" s="4" t="s">
        <v>5</v>
      </c>
    </row>
    <row r="153" spans="1:6" ht="30" x14ac:dyDescent="0.25">
      <c r="A153" s="2" t="s">
        <v>1151</v>
      </c>
      <c r="B153" s="4">
        <v>94</v>
      </c>
      <c r="C153" s="4">
        <v>65</v>
      </c>
      <c r="D153" s="4">
        <v>94</v>
      </c>
      <c r="E153" s="4">
        <v>65</v>
      </c>
      <c r="F153" s="4">
        <v>83</v>
      </c>
    </row>
    <row r="154" spans="1:6" ht="30" x14ac:dyDescent="0.25">
      <c r="A154" s="2" t="s">
        <v>1152</v>
      </c>
      <c r="B154" s="4">
        <v>79</v>
      </c>
      <c r="C154" s="4">
        <v>44</v>
      </c>
      <c r="D154" s="4">
        <v>79</v>
      </c>
      <c r="E154" s="4">
        <v>44</v>
      </c>
      <c r="F154" s="4">
        <v>66</v>
      </c>
    </row>
    <row r="155" spans="1:6" ht="30" x14ac:dyDescent="0.25">
      <c r="A155" s="2" t="s">
        <v>1153</v>
      </c>
      <c r="B155" s="4">
        <v>0</v>
      </c>
      <c r="C155" s="4" t="s">
        <v>68</v>
      </c>
      <c r="D155" s="4">
        <v>0</v>
      </c>
      <c r="E155" s="4" t="s">
        <v>68</v>
      </c>
      <c r="F155" s="4" t="s">
        <v>68</v>
      </c>
    </row>
    <row r="156" spans="1:6" ht="30" x14ac:dyDescent="0.25">
      <c r="A156" s="2" t="s">
        <v>1154</v>
      </c>
      <c r="B156" s="4">
        <v>65</v>
      </c>
      <c r="C156" s="4" t="s">
        <v>68</v>
      </c>
      <c r="D156" s="4">
        <v>57</v>
      </c>
      <c r="E156" s="4">
        <v>44</v>
      </c>
      <c r="F156" s="4" t="s">
        <v>5</v>
      </c>
    </row>
    <row r="157" spans="1:6" ht="30" x14ac:dyDescent="0.25">
      <c r="A157" s="2" t="s">
        <v>1155</v>
      </c>
      <c r="B157" s="4">
        <v>0</v>
      </c>
      <c r="C157" s="4">
        <v>1</v>
      </c>
      <c r="D157" s="4">
        <v>0</v>
      </c>
      <c r="E157" s="4">
        <v>1</v>
      </c>
      <c r="F157" s="4" t="s">
        <v>5</v>
      </c>
    </row>
    <row r="158" spans="1:6" ht="30" x14ac:dyDescent="0.25">
      <c r="A158" s="2" t="s">
        <v>1156</v>
      </c>
      <c r="B158" s="4">
        <v>2</v>
      </c>
      <c r="C158" s="4" t="s">
        <v>5</v>
      </c>
      <c r="D158" s="4">
        <v>5</v>
      </c>
      <c r="E158" s="4">
        <v>2</v>
      </c>
      <c r="F158" s="4" t="s">
        <v>5</v>
      </c>
    </row>
    <row r="159" spans="1:6" ht="30" x14ac:dyDescent="0.25">
      <c r="A159" s="2" t="s">
        <v>1157</v>
      </c>
      <c r="B159" s="4">
        <v>8</v>
      </c>
      <c r="C159" s="4" t="s">
        <v>5</v>
      </c>
      <c r="D159" s="4">
        <v>8</v>
      </c>
      <c r="E159" s="4" t="s">
        <v>5</v>
      </c>
      <c r="F159" s="4" t="s">
        <v>68</v>
      </c>
    </row>
    <row r="160" spans="1:6" ht="30" x14ac:dyDescent="0.25">
      <c r="A160" s="2" t="s">
        <v>1158</v>
      </c>
      <c r="B160" s="4">
        <v>8</v>
      </c>
      <c r="C160" s="4" t="s">
        <v>68</v>
      </c>
      <c r="D160" s="4">
        <v>8</v>
      </c>
      <c r="E160" s="4" t="s">
        <v>68</v>
      </c>
      <c r="F160" s="4" t="s">
        <v>68</v>
      </c>
    </row>
    <row r="161" spans="1:6" ht="30" x14ac:dyDescent="0.25">
      <c r="A161" s="2" t="s">
        <v>1159</v>
      </c>
      <c r="B161" s="4">
        <v>0</v>
      </c>
      <c r="C161" s="4" t="s">
        <v>68</v>
      </c>
      <c r="D161" s="4">
        <v>0</v>
      </c>
      <c r="E161" s="4" t="s">
        <v>68</v>
      </c>
      <c r="F161" s="4" t="s">
        <v>68</v>
      </c>
    </row>
    <row r="162" spans="1:6" ht="30" x14ac:dyDescent="0.25">
      <c r="A162" s="2" t="s">
        <v>1160</v>
      </c>
      <c r="B162" s="4">
        <v>9</v>
      </c>
      <c r="C162" s="4" t="s">
        <v>68</v>
      </c>
      <c r="D162" s="4">
        <v>4</v>
      </c>
      <c r="E162" s="4" t="s">
        <v>68</v>
      </c>
      <c r="F162" s="4" t="s">
        <v>5</v>
      </c>
    </row>
    <row r="163" spans="1:6" ht="30" x14ac:dyDescent="0.25">
      <c r="A163" s="2" t="s">
        <v>1161</v>
      </c>
      <c r="B163" s="4">
        <v>0</v>
      </c>
      <c r="C163" s="4" t="s">
        <v>68</v>
      </c>
      <c r="D163" s="4">
        <v>0</v>
      </c>
      <c r="E163" s="4" t="s">
        <v>68</v>
      </c>
      <c r="F163" s="4" t="s">
        <v>5</v>
      </c>
    </row>
    <row r="164" spans="1:6" ht="30" x14ac:dyDescent="0.25">
      <c r="A164" s="2" t="s">
        <v>1162</v>
      </c>
      <c r="B164" s="4">
        <v>0</v>
      </c>
      <c r="C164" s="4" t="s">
        <v>68</v>
      </c>
      <c r="D164" s="4">
        <v>0</v>
      </c>
      <c r="E164" s="4" t="s">
        <v>68</v>
      </c>
      <c r="F164" s="4" t="s">
        <v>5</v>
      </c>
    </row>
    <row r="165" spans="1:6" ht="30" x14ac:dyDescent="0.25">
      <c r="A165" s="2" t="s">
        <v>1176</v>
      </c>
      <c r="B165" s="4" t="s">
        <v>5</v>
      </c>
      <c r="C165" s="4" t="s">
        <v>5</v>
      </c>
      <c r="D165" s="4" t="s">
        <v>5</v>
      </c>
      <c r="E165" s="4" t="s">
        <v>5</v>
      </c>
      <c r="F165" s="4" t="s">
        <v>5</v>
      </c>
    </row>
    <row r="166" spans="1:6" ht="30" x14ac:dyDescent="0.25">
      <c r="A166" s="3" t="s">
        <v>1150</v>
      </c>
      <c r="B166" s="4" t="s">
        <v>5</v>
      </c>
      <c r="C166" s="4" t="s">
        <v>5</v>
      </c>
      <c r="D166" s="4" t="s">
        <v>5</v>
      </c>
      <c r="E166" s="4" t="s">
        <v>5</v>
      </c>
      <c r="F166" s="4" t="s">
        <v>5</v>
      </c>
    </row>
    <row r="167" spans="1:6" ht="30" x14ac:dyDescent="0.25">
      <c r="A167" s="2" t="s">
        <v>1151</v>
      </c>
      <c r="B167" s="6">
        <v>2509</v>
      </c>
      <c r="C167" s="6">
        <v>11041</v>
      </c>
      <c r="D167" s="6">
        <v>2509</v>
      </c>
      <c r="E167" s="6">
        <v>11041</v>
      </c>
      <c r="F167" s="6">
        <v>6458</v>
      </c>
    </row>
    <row r="168" spans="1:6" ht="30" x14ac:dyDescent="0.25">
      <c r="A168" s="2" t="s">
        <v>1152</v>
      </c>
      <c r="B168" s="6">
        <v>1998</v>
      </c>
      <c r="C168" s="6">
        <v>10423</v>
      </c>
      <c r="D168" s="6">
        <v>1998</v>
      </c>
      <c r="E168" s="6">
        <v>10423</v>
      </c>
      <c r="F168" s="6">
        <v>5808</v>
      </c>
    </row>
    <row r="169" spans="1:6" ht="30" x14ac:dyDescent="0.25">
      <c r="A169" s="2" t="s">
        <v>1153</v>
      </c>
      <c r="B169" s="4">
        <v>0</v>
      </c>
      <c r="C169" s="4" t="s">
        <v>68</v>
      </c>
      <c r="D169" s="4">
        <v>0</v>
      </c>
      <c r="E169" s="4" t="s">
        <v>68</v>
      </c>
      <c r="F169" s="4" t="s">
        <v>68</v>
      </c>
    </row>
    <row r="170" spans="1:6" ht="30" x14ac:dyDescent="0.25">
      <c r="A170" s="2" t="s">
        <v>1154</v>
      </c>
      <c r="B170" s="6">
        <v>1875</v>
      </c>
      <c r="C170" s="4">
        <v>107</v>
      </c>
      <c r="D170" s="6">
        <v>4517</v>
      </c>
      <c r="E170" s="6">
        <v>8053</v>
      </c>
      <c r="F170" s="4" t="s">
        <v>5</v>
      </c>
    </row>
    <row r="171" spans="1:6" ht="30" x14ac:dyDescent="0.25">
      <c r="A171" s="2" t="s">
        <v>1155</v>
      </c>
      <c r="B171" s="4">
        <v>2</v>
      </c>
      <c r="C171" s="4">
        <v>119</v>
      </c>
      <c r="D171" s="4">
        <v>3</v>
      </c>
      <c r="E171" s="4">
        <v>232</v>
      </c>
      <c r="F171" s="4" t="s">
        <v>5</v>
      </c>
    </row>
    <row r="172" spans="1:6" ht="30" x14ac:dyDescent="0.25">
      <c r="A172" s="2" t="s">
        <v>1156</v>
      </c>
      <c r="B172" s="4">
        <v>21</v>
      </c>
      <c r="C172" s="4" t="s">
        <v>5</v>
      </c>
      <c r="D172" s="4">
        <v>46</v>
      </c>
      <c r="E172" s="4">
        <v>255</v>
      </c>
      <c r="F172" s="4" t="s">
        <v>5</v>
      </c>
    </row>
    <row r="173" spans="1:6" ht="30" x14ac:dyDescent="0.25">
      <c r="A173" s="2" t="s">
        <v>1157</v>
      </c>
      <c r="B173" s="6">
        <v>10348</v>
      </c>
      <c r="C173" s="4" t="s">
        <v>5</v>
      </c>
      <c r="D173" s="6">
        <v>10348</v>
      </c>
      <c r="E173" s="4" t="s">
        <v>5</v>
      </c>
      <c r="F173" s="6">
        <v>6743</v>
      </c>
    </row>
    <row r="174" spans="1:6" ht="30" x14ac:dyDescent="0.25">
      <c r="A174" s="2" t="s">
        <v>1158</v>
      </c>
      <c r="B174" s="6">
        <v>10160</v>
      </c>
      <c r="C174" s="4" t="s">
        <v>68</v>
      </c>
      <c r="D174" s="6">
        <v>10160</v>
      </c>
      <c r="E174" s="4" t="s">
        <v>68</v>
      </c>
      <c r="F174" s="6">
        <v>6743</v>
      </c>
    </row>
    <row r="175" spans="1:6" ht="30" x14ac:dyDescent="0.25">
      <c r="A175" s="2" t="s">
        <v>1159</v>
      </c>
      <c r="B175" s="4">
        <v>949</v>
      </c>
      <c r="C175" s="4" t="s">
        <v>68</v>
      </c>
      <c r="D175" s="4">
        <v>949</v>
      </c>
      <c r="E175" s="4" t="s">
        <v>68</v>
      </c>
      <c r="F175" s="4">
        <v>719</v>
      </c>
    </row>
    <row r="176" spans="1:6" ht="30" x14ac:dyDescent="0.25">
      <c r="A176" s="2" t="s">
        <v>1160</v>
      </c>
      <c r="B176" s="6">
        <v>10399</v>
      </c>
      <c r="C176" s="4" t="s">
        <v>68</v>
      </c>
      <c r="D176" s="6">
        <v>7568</v>
      </c>
      <c r="E176" s="4" t="s">
        <v>68</v>
      </c>
      <c r="F176" s="4" t="s">
        <v>5</v>
      </c>
    </row>
    <row r="177" spans="1:6" ht="30" x14ac:dyDescent="0.25">
      <c r="A177" s="2" t="s">
        <v>1161</v>
      </c>
      <c r="B177" s="4">
        <v>124</v>
      </c>
      <c r="C177" s="4" t="s">
        <v>68</v>
      </c>
      <c r="D177" s="4">
        <v>246</v>
      </c>
      <c r="E177" s="4" t="s">
        <v>68</v>
      </c>
      <c r="F177" s="4" t="s">
        <v>5</v>
      </c>
    </row>
    <row r="178" spans="1:6" ht="30" x14ac:dyDescent="0.25">
      <c r="A178" s="2" t="s">
        <v>1162</v>
      </c>
      <c r="B178" s="4">
        <v>131</v>
      </c>
      <c r="C178" s="4" t="s">
        <v>68</v>
      </c>
      <c r="D178" s="4">
        <v>260</v>
      </c>
      <c r="E178" s="4" t="s">
        <v>68</v>
      </c>
      <c r="F178" s="4" t="s">
        <v>5</v>
      </c>
    </row>
    <row r="179" spans="1:6" ht="30" x14ac:dyDescent="0.25">
      <c r="A179" s="2" t="s">
        <v>1177</v>
      </c>
      <c r="B179" s="4" t="s">
        <v>5</v>
      </c>
      <c r="C179" s="4" t="s">
        <v>5</v>
      </c>
      <c r="D179" s="4" t="s">
        <v>5</v>
      </c>
      <c r="E179" s="4" t="s">
        <v>5</v>
      </c>
      <c r="F179" s="4" t="s">
        <v>5</v>
      </c>
    </row>
    <row r="180" spans="1:6" ht="30" x14ac:dyDescent="0.25">
      <c r="A180" s="3" t="s">
        <v>1150</v>
      </c>
      <c r="B180" s="4" t="s">
        <v>5</v>
      </c>
      <c r="C180" s="4" t="s">
        <v>5</v>
      </c>
      <c r="D180" s="4" t="s">
        <v>5</v>
      </c>
      <c r="E180" s="4" t="s">
        <v>5</v>
      </c>
      <c r="F180" s="4" t="s">
        <v>5</v>
      </c>
    </row>
    <row r="181" spans="1:6" ht="30" x14ac:dyDescent="0.25">
      <c r="A181" s="2" t="s">
        <v>1151</v>
      </c>
      <c r="B181" s="4">
        <v>156</v>
      </c>
      <c r="C181" s="4">
        <v>186</v>
      </c>
      <c r="D181" s="4">
        <v>156</v>
      </c>
      <c r="E181" s="4">
        <v>186</v>
      </c>
      <c r="F181" s="4">
        <v>160</v>
      </c>
    </row>
    <row r="182" spans="1:6" ht="30" x14ac:dyDescent="0.25">
      <c r="A182" s="2" t="s">
        <v>1152</v>
      </c>
      <c r="B182" s="4">
        <v>156</v>
      </c>
      <c r="C182" s="4">
        <v>186</v>
      </c>
      <c r="D182" s="4">
        <v>156</v>
      </c>
      <c r="E182" s="4">
        <v>186</v>
      </c>
      <c r="F182" s="4">
        <v>160</v>
      </c>
    </row>
    <row r="183" spans="1:6" ht="30" x14ac:dyDescent="0.25">
      <c r="A183" s="2" t="s">
        <v>1153</v>
      </c>
      <c r="B183" s="4">
        <v>0</v>
      </c>
      <c r="C183" s="4" t="s">
        <v>68</v>
      </c>
      <c r="D183" s="4">
        <v>0</v>
      </c>
      <c r="E183" s="4" t="s">
        <v>68</v>
      </c>
      <c r="F183" s="4" t="s">
        <v>68</v>
      </c>
    </row>
    <row r="184" spans="1:6" ht="30" x14ac:dyDescent="0.25">
      <c r="A184" s="2" t="s">
        <v>1154</v>
      </c>
      <c r="B184" s="4">
        <v>157</v>
      </c>
      <c r="C184" s="4" t="s">
        <v>68</v>
      </c>
      <c r="D184" s="4">
        <v>159</v>
      </c>
      <c r="E184" s="4">
        <v>184</v>
      </c>
      <c r="F184" s="4" t="s">
        <v>5</v>
      </c>
    </row>
    <row r="185" spans="1:6" ht="30" x14ac:dyDescent="0.25">
      <c r="A185" s="2" t="s">
        <v>1155</v>
      </c>
      <c r="B185" s="4">
        <v>0</v>
      </c>
      <c r="C185" s="4">
        <v>2</v>
      </c>
      <c r="D185" s="4">
        <v>0</v>
      </c>
      <c r="E185" s="4" t="s">
        <v>68</v>
      </c>
      <c r="F185" s="4" t="s">
        <v>5</v>
      </c>
    </row>
    <row r="186" spans="1:6" ht="30" x14ac:dyDescent="0.25">
      <c r="A186" s="2" t="s">
        <v>1156</v>
      </c>
      <c r="B186" s="4">
        <v>2</v>
      </c>
      <c r="C186" s="4" t="s">
        <v>5</v>
      </c>
      <c r="D186" s="4">
        <v>5</v>
      </c>
      <c r="E186" s="4">
        <v>5</v>
      </c>
      <c r="F186" s="4" t="s">
        <v>5</v>
      </c>
    </row>
    <row r="187" spans="1:6" ht="30" x14ac:dyDescent="0.25">
      <c r="A187" s="2" t="s">
        <v>1157</v>
      </c>
      <c r="B187" s="4">
        <v>0</v>
      </c>
      <c r="C187" s="4" t="s">
        <v>5</v>
      </c>
      <c r="D187" s="4">
        <v>0</v>
      </c>
      <c r="E187" s="4" t="s">
        <v>5</v>
      </c>
      <c r="F187" s="4" t="s">
        <v>68</v>
      </c>
    </row>
    <row r="188" spans="1:6" ht="30" x14ac:dyDescent="0.25">
      <c r="A188" s="2" t="s">
        <v>1158</v>
      </c>
      <c r="B188" s="4">
        <v>0</v>
      </c>
      <c r="C188" s="4" t="s">
        <v>68</v>
      </c>
      <c r="D188" s="4">
        <v>0</v>
      </c>
      <c r="E188" s="4" t="s">
        <v>68</v>
      </c>
      <c r="F188" s="4" t="s">
        <v>68</v>
      </c>
    </row>
    <row r="189" spans="1:6" ht="30" x14ac:dyDescent="0.25">
      <c r="A189" s="2" t="s">
        <v>1159</v>
      </c>
      <c r="B189" s="4">
        <v>0</v>
      </c>
      <c r="C189" s="4" t="s">
        <v>68</v>
      </c>
      <c r="D189" s="4">
        <v>0</v>
      </c>
      <c r="E189" s="4" t="s">
        <v>68</v>
      </c>
      <c r="F189" s="4" t="s">
        <v>68</v>
      </c>
    </row>
    <row r="190" spans="1:6" ht="30" x14ac:dyDescent="0.25">
      <c r="A190" s="2" t="s">
        <v>1160</v>
      </c>
      <c r="B190" s="4">
        <v>0</v>
      </c>
      <c r="C190" s="4" t="s">
        <v>68</v>
      </c>
      <c r="D190" s="4">
        <v>0</v>
      </c>
      <c r="E190" s="4" t="s">
        <v>68</v>
      </c>
      <c r="F190" s="4" t="s">
        <v>5</v>
      </c>
    </row>
    <row r="191" spans="1:6" ht="30" x14ac:dyDescent="0.25">
      <c r="A191" s="2" t="s">
        <v>1161</v>
      </c>
      <c r="B191" s="4">
        <v>0</v>
      </c>
      <c r="C191" s="4" t="s">
        <v>68</v>
      </c>
      <c r="D191" s="4">
        <v>0</v>
      </c>
      <c r="E191" s="4" t="s">
        <v>68</v>
      </c>
      <c r="F191" s="4" t="s">
        <v>5</v>
      </c>
    </row>
    <row r="192" spans="1:6" ht="30" x14ac:dyDescent="0.25">
      <c r="A192" s="2" t="s">
        <v>1162</v>
      </c>
      <c r="B192" s="4">
        <v>0</v>
      </c>
      <c r="C192" s="4" t="s">
        <v>68</v>
      </c>
      <c r="D192" s="4">
        <v>0</v>
      </c>
      <c r="E192" s="4" t="s">
        <v>68</v>
      </c>
      <c r="F192" s="4" t="s">
        <v>5</v>
      </c>
    </row>
    <row r="193" spans="1:6" ht="30" x14ac:dyDescent="0.25">
      <c r="A193" s="2" t="s">
        <v>1178</v>
      </c>
      <c r="B193" s="4" t="s">
        <v>5</v>
      </c>
      <c r="C193" s="4" t="s">
        <v>5</v>
      </c>
      <c r="D193" s="4" t="s">
        <v>5</v>
      </c>
      <c r="E193" s="4" t="s">
        <v>5</v>
      </c>
      <c r="F193" s="4" t="s">
        <v>5</v>
      </c>
    </row>
    <row r="194" spans="1:6" ht="30" x14ac:dyDescent="0.25">
      <c r="A194" s="3" t="s">
        <v>1150</v>
      </c>
      <c r="B194" s="4" t="s">
        <v>5</v>
      </c>
      <c r="C194" s="4" t="s">
        <v>5</v>
      </c>
      <c r="D194" s="4" t="s">
        <v>5</v>
      </c>
      <c r="E194" s="4" t="s">
        <v>5</v>
      </c>
      <c r="F194" s="4" t="s">
        <v>5</v>
      </c>
    </row>
    <row r="195" spans="1:6" ht="30" x14ac:dyDescent="0.25">
      <c r="A195" s="2" t="s">
        <v>1151</v>
      </c>
      <c r="B195" s="4">
        <v>544</v>
      </c>
      <c r="C195" s="6">
        <v>1252</v>
      </c>
      <c r="D195" s="4">
        <v>544</v>
      </c>
      <c r="E195" s="6">
        <v>1252</v>
      </c>
      <c r="F195" s="4">
        <v>429</v>
      </c>
    </row>
    <row r="196" spans="1:6" ht="30" x14ac:dyDescent="0.25">
      <c r="A196" s="2" t="s">
        <v>1152</v>
      </c>
      <c r="B196" s="4">
        <v>323</v>
      </c>
      <c r="C196" s="6">
        <v>1110</v>
      </c>
      <c r="D196" s="4">
        <v>323</v>
      </c>
      <c r="E196" s="6">
        <v>1110</v>
      </c>
      <c r="F196" s="4">
        <v>386</v>
      </c>
    </row>
    <row r="197" spans="1:6" ht="30" x14ac:dyDescent="0.25">
      <c r="A197" s="2" t="s">
        <v>1153</v>
      </c>
      <c r="B197" s="4">
        <v>0</v>
      </c>
      <c r="C197" s="4" t="s">
        <v>68</v>
      </c>
      <c r="D197" s="4">
        <v>0</v>
      </c>
      <c r="E197" s="4" t="s">
        <v>68</v>
      </c>
      <c r="F197" s="4" t="s">
        <v>68</v>
      </c>
    </row>
    <row r="198" spans="1:6" ht="30" x14ac:dyDescent="0.25">
      <c r="A198" s="2" t="s">
        <v>1154</v>
      </c>
      <c r="B198" s="4">
        <v>195</v>
      </c>
      <c r="C198" s="4">
        <v>5</v>
      </c>
      <c r="D198" s="4">
        <v>255</v>
      </c>
      <c r="E198" s="4">
        <v>835</v>
      </c>
      <c r="F198" s="4" t="s">
        <v>5</v>
      </c>
    </row>
    <row r="199" spans="1:6" ht="30" x14ac:dyDescent="0.25">
      <c r="A199" s="2" t="s">
        <v>1155</v>
      </c>
      <c r="B199" s="4">
        <v>1</v>
      </c>
      <c r="C199" s="4">
        <v>6</v>
      </c>
      <c r="D199" s="4">
        <v>3</v>
      </c>
      <c r="E199" s="4">
        <v>16</v>
      </c>
      <c r="F199" s="4" t="s">
        <v>5</v>
      </c>
    </row>
    <row r="200" spans="1:6" ht="30" x14ac:dyDescent="0.25">
      <c r="A200" s="2" t="s">
        <v>1156</v>
      </c>
      <c r="B200" s="4">
        <v>4</v>
      </c>
      <c r="C200" s="4" t="s">
        <v>5</v>
      </c>
      <c r="D200" s="4">
        <v>12</v>
      </c>
      <c r="E200" s="4">
        <v>17</v>
      </c>
      <c r="F200" s="4" t="s">
        <v>5</v>
      </c>
    </row>
    <row r="201" spans="1:6" ht="30" x14ac:dyDescent="0.25">
      <c r="A201" s="2" t="s">
        <v>1157</v>
      </c>
      <c r="B201" s="4">
        <v>761</v>
      </c>
      <c r="C201" s="4" t="s">
        <v>5</v>
      </c>
      <c r="D201" s="4">
        <v>761</v>
      </c>
      <c r="E201" s="4" t="s">
        <v>5</v>
      </c>
      <c r="F201" s="4">
        <v>656</v>
      </c>
    </row>
    <row r="202" spans="1:6" ht="30" x14ac:dyDescent="0.25">
      <c r="A202" s="2" t="s">
        <v>1158</v>
      </c>
      <c r="B202" s="4">
        <v>761</v>
      </c>
      <c r="C202" s="4" t="s">
        <v>68</v>
      </c>
      <c r="D202" s="4">
        <v>761</v>
      </c>
      <c r="E202" s="4" t="s">
        <v>68</v>
      </c>
      <c r="F202" s="4">
        <v>656</v>
      </c>
    </row>
    <row r="203" spans="1:6" ht="30" x14ac:dyDescent="0.25">
      <c r="A203" s="2" t="s">
        <v>1159</v>
      </c>
      <c r="B203" s="4">
        <v>141</v>
      </c>
      <c r="C203" s="4" t="s">
        <v>68</v>
      </c>
      <c r="D203" s="4">
        <v>141</v>
      </c>
      <c r="E203" s="4" t="s">
        <v>68</v>
      </c>
      <c r="F203" s="4">
        <v>140</v>
      </c>
    </row>
    <row r="204" spans="1:6" ht="30" x14ac:dyDescent="0.25">
      <c r="A204" s="2" t="s">
        <v>1160</v>
      </c>
      <c r="B204" s="4">
        <v>794</v>
      </c>
      <c r="C204" s="4" t="s">
        <v>68</v>
      </c>
      <c r="D204" s="4">
        <v>743</v>
      </c>
      <c r="E204" s="4">
        <v>9</v>
      </c>
      <c r="F204" s="4" t="s">
        <v>5</v>
      </c>
    </row>
    <row r="205" spans="1:6" ht="30" x14ac:dyDescent="0.25">
      <c r="A205" s="2" t="s">
        <v>1161</v>
      </c>
      <c r="B205" s="4">
        <v>7</v>
      </c>
      <c r="C205" s="4" t="s">
        <v>68</v>
      </c>
      <c r="D205" s="4">
        <v>11</v>
      </c>
      <c r="E205" s="4" t="s">
        <v>68</v>
      </c>
      <c r="F205" s="4" t="s">
        <v>5</v>
      </c>
    </row>
    <row r="206" spans="1:6" ht="30" x14ac:dyDescent="0.25">
      <c r="A206" s="2" t="s">
        <v>1162</v>
      </c>
      <c r="B206" s="4">
        <v>7</v>
      </c>
      <c r="C206" s="4" t="s">
        <v>68</v>
      </c>
      <c r="D206" s="4">
        <v>11</v>
      </c>
      <c r="E206" s="4" t="s">
        <v>68</v>
      </c>
      <c r="F206" s="4" t="s">
        <v>5</v>
      </c>
    </row>
    <row r="207" spans="1:6" ht="30" x14ac:dyDescent="0.25">
      <c r="A207" s="2" t="s">
        <v>1179</v>
      </c>
      <c r="B207" s="4" t="s">
        <v>5</v>
      </c>
      <c r="C207" s="4" t="s">
        <v>5</v>
      </c>
      <c r="D207" s="4" t="s">
        <v>5</v>
      </c>
      <c r="E207" s="4" t="s">
        <v>5</v>
      </c>
      <c r="F207" s="4" t="s">
        <v>5</v>
      </c>
    </row>
    <row r="208" spans="1:6" ht="30" x14ac:dyDescent="0.25">
      <c r="A208" s="3" t="s">
        <v>1150</v>
      </c>
      <c r="B208" s="4" t="s">
        <v>5</v>
      </c>
      <c r="C208" s="4" t="s">
        <v>5</v>
      </c>
      <c r="D208" s="4" t="s">
        <v>5</v>
      </c>
      <c r="E208" s="4" t="s">
        <v>5</v>
      </c>
      <c r="F208" s="4" t="s">
        <v>5</v>
      </c>
    </row>
    <row r="209" spans="1:6" ht="30" x14ac:dyDescent="0.25">
      <c r="A209" s="2" t="s">
        <v>1151</v>
      </c>
      <c r="B209" s="4">
        <v>6</v>
      </c>
      <c r="C209" s="4" t="s">
        <v>5</v>
      </c>
      <c r="D209" s="4">
        <v>6</v>
      </c>
      <c r="E209" s="4" t="s">
        <v>5</v>
      </c>
      <c r="F209" s="4">
        <v>2</v>
      </c>
    </row>
    <row r="210" spans="1:6" ht="30" x14ac:dyDescent="0.25">
      <c r="A210" s="2" t="s">
        <v>1152</v>
      </c>
      <c r="B210" s="4">
        <v>6</v>
      </c>
      <c r="C210" s="4" t="s">
        <v>5</v>
      </c>
      <c r="D210" s="4">
        <v>6</v>
      </c>
      <c r="E210" s="4" t="s">
        <v>5</v>
      </c>
      <c r="F210" s="4">
        <v>2</v>
      </c>
    </row>
    <row r="211" spans="1:6" ht="30" x14ac:dyDescent="0.25">
      <c r="A211" s="2" t="s">
        <v>1153</v>
      </c>
      <c r="B211" s="4">
        <v>0</v>
      </c>
      <c r="C211" s="4" t="s">
        <v>68</v>
      </c>
      <c r="D211" s="4">
        <v>0</v>
      </c>
      <c r="E211" s="4" t="s">
        <v>68</v>
      </c>
      <c r="F211" s="4" t="s">
        <v>68</v>
      </c>
    </row>
    <row r="212" spans="1:6" ht="30" x14ac:dyDescent="0.25">
      <c r="A212" s="2" t="s">
        <v>1154</v>
      </c>
      <c r="B212" s="4">
        <v>4</v>
      </c>
      <c r="C212" s="4" t="s">
        <v>68</v>
      </c>
      <c r="D212" s="4">
        <v>2</v>
      </c>
      <c r="E212" s="4">
        <v>4</v>
      </c>
      <c r="F212" s="4" t="s">
        <v>5</v>
      </c>
    </row>
    <row r="213" spans="1:6" ht="30" x14ac:dyDescent="0.25">
      <c r="A213" s="2" t="s">
        <v>1155</v>
      </c>
      <c r="B213" s="4">
        <v>0</v>
      </c>
      <c r="C213" s="4" t="s">
        <v>68</v>
      </c>
      <c r="D213" s="4">
        <v>0</v>
      </c>
      <c r="E213" s="4" t="s">
        <v>68</v>
      </c>
      <c r="F213" s="4" t="s">
        <v>5</v>
      </c>
    </row>
    <row r="214" spans="1:6" ht="30" x14ac:dyDescent="0.25">
      <c r="A214" s="2" t="s">
        <v>1156</v>
      </c>
      <c r="B214" s="4">
        <v>0</v>
      </c>
      <c r="C214" s="4" t="s">
        <v>5</v>
      </c>
      <c r="D214" s="4">
        <v>0</v>
      </c>
      <c r="E214" s="4" t="s">
        <v>68</v>
      </c>
      <c r="F214" s="4" t="s">
        <v>5</v>
      </c>
    </row>
    <row r="215" spans="1:6" ht="30" x14ac:dyDescent="0.25">
      <c r="A215" s="2" t="s">
        <v>1157</v>
      </c>
      <c r="B215" s="4">
        <v>0</v>
      </c>
      <c r="C215" s="4" t="s">
        <v>5</v>
      </c>
      <c r="D215" s="4">
        <v>0</v>
      </c>
      <c r="E215" s="4" t="s">
        <v>5</v>
      </c>
      <c r="F215" s="4" t="s">
        <v>68</v>
      </c>
    </row>
    <row r="216" spans="1:6" ht="30" x14ac:dyDescent="0.25">
      <c r="A216" s="2" t="s">
        <v>1158</v>
      </c>
      <c r="B216" s="4">
        <v>0</v>
      </c>
      <c r="C216" s="4" t="s">
        <v>68</v>
      </c>
      <c r="D216" s="4">
        <v>0</v>
      </c>
      <c r="E216" s="4" t="s">
        <v>68</v>
      </c>
      <c r="F216" s="4" t="s">
        <v>68</v>
      </c>
    </row>
    <row r="217" spans="1:6" ht="30" x14ac:dyDescent="0.25">
      <c r="A217" s="2" t="s">
        <v>1159</v>
      </c>
      <c r="B217" s="4">
        <v>0</v>
      </c>
      <c r="C217" s="4" t="s">
        <v>68</v>
      </c>
      <c r="D217" s="4">
        <v>0</v>
      </c>
      <c r="E217" s="4" t="s">
        <v>68</v>
      </c>
      <c r="F217" s="4" t="s">
        <v>68</v>
      </c>
    </row>
    <row r="218" spans="1:6" ht="30" x14ac:dyDescent="0.25">
      <c r="A218" s="2" t="s">
        <v>1160</v>
      </c>
      <c r="B218" s="4">
        <v>0</v>
      </c>
      <c r="C218" s="4" t="s">
        <v>68</v>
      </c>
      <c r="D218" s="4">
        <v>0</v>
      </c>
      <c r="E218" s="4" t="s">
        <v>68</v>
      </c>
      <c r="F218" s="4" t="s">
        <v>5</v>
      </c>
    </row>
    <row r="219" spans="1:6" ht="30" x14ac:dyDescent="0.25">
      <c r="A219" s="2" t="s">
        <v>1161</v>
      </c>
      <c r="B219" s="4">
        <v>0</v>
      </c>
      <c r="C219" s="4" t="s">
        <v>68</v>
      </c>
      <c r="D219" s="4">
        <v>0</v>
      </c>
      <c r="E219" s="4" t="s">
        <v>68</v>
      </c>
      <c r="F219" s="4" t="s">
        <v>5</v>
      </c>
    </row>
    <row r="220" spans="1:6" ht="30" x14ac:dyDescent="0.25">
      <c r="A220" s="2" t="s">
        <v>1162</v>
      </c>
      <c r="B220" s="4">
        <v>0</v>
      </c>
      <c r="C220" s="4" t="s">
        <v>68</v>
      </c>
      <c r="D220" s="4">
        <v>0</v>
      </c>
      <c r="E220" s="4" t="s">
        <v>68</v>
      </c>
      <c r="F220" s="4" t="s">
        <v>5</v>
      </c>
    </row>
    <row r="221" spans="1:6" x14ac:dyDescent="0.25">
      <c r="A221" s="2" t="s">
        <v>1145</v>
      </c>
      <c r="B221" s="4" t="s">
        <v>5</v>
      </c>
      <c r="C221" s="4" t="s">
        <v>5</v>
      </c>
      <c r="D221" s="4" t="s">
        <v>5</v>
      </c>
      <c r="E221" s="4" t="s">
        <v>5</v>
      </c>
      <c r="F221" s="4" t="s">
        <v>5</v>
      </c>
    </row>
    <row r="222" spans="1:6" ht="30" x14ac:dyDescent="0.25">
      <c r="A222" s="3" t="s">
        <v>1150</v>
      </c>
      <c r="B222" s="4" t="s">
        <v>5</v>
      </c>
      <c r="C222" s="4" t="s">
        <v>5</v>
      </c>
      <c r="D222" s="4" t="s">
        <v>5</v>
      </c>
      <c r="E222" s="4" t="s">
        <v>5</v>
      </c>
      <c r="F222" s="4" t="s">
        <v>5</v>
      </c>
    </row>
    <row r="223" spans="1:6" ht="30" x14ac:dyDescent="0.25">
      <c r="A223" s="2" t="s">
        <v>1151</v>
      </c>
      <c r="B223" s="6">
        <v>7728</v>
      </c>
      <c r="C223" s="6">
        <v>9751</v>
      </c>
      <c r="D223" s="6">
        <v>7728</v>
      </c>
      <c r="E223" s="6">
        <v>9751</v>
      </c>
      <c r="F223" s="6">
        <v>8481</v>
      </c>
    </row>
    <row r="224" spans="1:6" ht="30" x14ac:dyDescent="0.25">
      <c r="A224" s="2" t="s">
        <v>1152</v>
      </c>
      <c r="B224" s="6">
        <v>3708</v>
      </c>
      <c r="C224" s="6">
        <v>4513</v>
      </c>
      <c r="D224" s="6">
        <v>3708</v>
      </c>
      <c r="E224" s="6">
        <v>4513</v>
      </c>
      <c r="F224" s="6">
        <v>4044</v>
      </c>
    </row>
    <row r="225" spans="1:6" ht="30" x14ac:dyDescent="0.25">
      <c r="A225" s="2" t="s">
        <v>1153</v>
      </c>
      <c r="B225" s="4">
        <v>0</v>
      </c>
      <c r="C225" s="4" t="s">
        <v>68</v>
      </c>
      <c r="D225" s="4">
        <v>0</v>
      </c>
      <c r="E225" s="4" t="s">
        <v>68</v>
      </c>
      <c r="F225" s="4" t="s">
        <v>68</v>
      </c>
    </row>
    <row r="226" spans="1:6" ht="30" x14ac:dyDescent="0.25">
      <c r="A226" s="2" t="s">
        <v>1154</v>
      </c>
      <c r="B226" s="6">
        <v>3710</v>
      </c>
      <c r="C226" s="4" t="s">
        <v>68</v>
      </c>
      <c r="D226" s="6">
        <v>3948</v>
      </c>
      <c r="E226" s="6">
        <v>2260</v>
      </c>
      <c r="F226" s="4" t="s">
        <v>5</v>
      </c>
    </row>
    <row r="227" spans="1:6" ht="30" x14ac:dyDescent="0.25">
      <c r="A227" s="2" t="s">
        <v>1155</v>
      </c>
      <c r="B227" s="4">
        <v>9</v>
      </c>
      <c r="C227" s="4">
        <v>21</v>
      </c>
      <c r="D227" s="4">
        <v>0</v>
      </c>
      <c r="E227" s="4">
        <v>1</v>
      </c>
      <c r="F227" s="4" t="s">
        <v>5</v>
      </c>
    </row>
    <row r="228" spans="1:6" ht="30" x14ac:dyDescent="0.25">
      <c r="A228" s="2" t="s">
        <v>1156</v>
      </c>
      <c r="B228" s="4">
        <v>24</v>
      </c>
      <c r="C228" s="4" t="s">
        <v>5</v>
      </c>
      <c r="D228" s="4">
        <v>59</v>
      </c>
      <c r="E228" s="4">
        <v>61</v>
      </c>
      <c r="F228" s="4" t="s">
        <v>5</v>
      </c>
    </row>
    <row r="229" spans="1:6" ht="30" x14ac:dyDescent="0.25">
      <c r="A229" s="2" t="s">
        <v>1157</v>
      </c>
      <c r="B229" s="4">
        <v>324</v>
      </c>
      <c r="C229" s="4">
        <v>571</v>
      </c>
      <c r="D229" s="4">
        <v>324</v>
      </c>
      <c r="E229" s="4">
        <v>571</v>
      </c>
      <c r="F229" s="4" t="s">
        <v>68</v>
      </c>
    </row>
    <row r="230" spans="1:6" ht="30" x14ac:dyDescent="0.25">
      <c r="A230" s="2" t="s">
        <v>1158</v>
      </c>
      <c r="B230" s="4">
        <v>324</v>
      </c>
      <c r="C230" s="4">
        <v>204</v>
      </c>
      <c r="D230" s="4">
        <v>324</v>
      </c>
      <c r="E230" s="4">
        <v>204</v>
      </c>
      <c r="F230" s="4" t="s">
        <v>68</v>
      </c>
    </row>
    <row r="231" spans="1:6" ht="30" x14ac:dyDescent="0.25">
      <c r="A231" s="2" t="s">
        <v>1159</v>
      </c>
      <c r="B231" s="4">
        <v>3</v>
      </c>
      <c r="C231" s="4">
        <v>10</v>
      </c>
      <c r="D231" s="4">
        <v>3</v>
      </c>
      <c r="E231" s="4">
        <v>10</v>
      </c>
      <c r="F231" s="4" t="s">
        <v>68</v>
      </c>
    </row>
    <row r="232" spans="1:6" ht="30" x14ac:dyDescent="0.25">
      <c r="A232" s="2" t="s">
        <v>1160</v>
      </c>
      <c r="B232" s="4">
        <v>324</v>
      </c>
      <c r="C232" s="4">
        <v>204</v>
      </c>
      <c r="D232" s="4">
        <v>162</v>
      </c>
      <c r="E232" s="4">
        <v>314</v>
      </c>
      <c r="F232" s="4" t="s">
        <v>5</v>
      </c>
    </row>
    <row r="233" spans="1:6" ht="30" x14ac:dyDescent="0.25">
      <c r="A233" s="2" t="s">
        <v>1161</v>
      </c>
      <c r="B233" s="4">
        <v>0</v>
      </c>
      <c r="C233" s="4" t="s">
        <v>68</v>
      </c>
      <c r="D233" s="4">
        <v>0</v>
      </c>
      <c r="E233" s="4" t="s">
        <v>68</v>
      </c>
      <c r="F233" s="4" t="s">
        <v>5</v>
      </c>
    </row>
    <row r="234" spans="1:6" ht="30" x14ac:dyDescent="0.25">
      <c r="A234" s="2" t="s">
        <v>1162</v>
      </c>
      <c r="B234" s="4">
        <v>0</v>
      </c>
      <c r="C234" s="4" t="s">
        <v>68</v>
      </c>
      <c r="D234" s="4">
        <v>0</v>
      </c>
      <c r="E234" s="4" t="s">
        <v>68</v>
      </c>
      <c r="F234" s="4" t="s">
        <v>5</v>
      </c>
    </row>
    <row r="235" spans="1:6" ht="30" x14ac:dyDescent="0.25">
      <c r="A235" s="2" t="s">
        <v>1180</v>
      </c>
      <c r="B235" s="4" t="s">
        <v>5</v>
      </c>
      <c r="C235" s="4" t="s">
        <v>5</v>
      </c>
      <c r="D235" s="4" t="s">
        <v>5</v>
      </c>
      <c r="E235" s="4" t="s">
        <v>5</v>
      </c>
      <c r="F235" s="4" t="s">
        <v>5</v>
      </c>
    </row>
    <row r="236" spans="1:6" ht="30" x14ac:dyDescent="0.25">
      <c r="A236" s="3" t="s">
        <v>1150</v>
      </c>
      <c r="B236" s="4" t="s">
        <v>5</v>
      </c>
      <c r="C236" s="4" t="s">
        <v>5</v>
      </c>
      <c r="D236" s="4" t="s">
        <v>5</v>
      </c>
      <c r="E236" s="4" t="s">
        <v>5</v>
      </c>
      <c r="F236" s="4" t="s">
        <v>5</v>
      </c>
    </row>
    <row r="237" spans="1:6" ht="30" x14ac:dyDescent="0.25">
      <c r="A237" s="2" t="s">
        <v>1151</v>
      </c>
      <c r="B237" s="6">
        <v>3945</v>
      </c>
      <c r="C237" s="6">
        <v>5380</v>
      </c>
      <c r="D237" s="6">
        <v>3945</v>
      </c>
      <c r="E237" s="6">
        <v>5380</v>
      </c>
      <c r="F237" s="6">
        <v>4414</v>
      </c>
    </row>
    <row r="238" spans="1:6" ht="30" x14ac:dyDescent="0.25">
      <c r="A238" s="2" t="s">
        <v>1152</v>
      </c>
      <c r="B238" s="6">
        <v>3708</v>
      </c>
      <c r="C238" s="6">
        <v>4512</v>
      </c>
      <c r="D238" s="6">
        <v>3708</v>
      </c>
      <c r="E238" s="6">
        <v>4512</v>
      </c>
      <c r="F238" s="6">
        <v>4044</v>
      </c>
    </row>
    <row r="239" spans="1:6" ht="30" x14ac:dyDescent="0.25">
      <c r="A239" s="2" t="s">
        <v>1153</v>
      </c>
      <c r="B239" s="4">
        <v>0</v>
      </c>
      <c r="C239" s="4" t="s">
        <v>68</v>
      </c>
      <c r="D239" s="4">
        <v>0</v>
      </c>
      <c r="E239" s="4" t="s">
        <v>68</v>
      </c>
      <c r="F239" s="4" t="s">
        <v>68</v>
      </c>
    </row>
    <row r="240" spans="1:6" ht="30" x14ac:dyDescent="0.25">
      <c r="A240" s="2" t="s">
        <v>1154</v>
      </c>
      <c r="B240" s="6">
        <v>3710</v>
      </c>
      <c r="C240" s="4" t="s">
        <v>68</v>
      </c>
      <c r="D240" s="6">
        <v>3948</v>
      </c>
      <c r="E240" s="6">
        <v>2061</v>
      </c>
      <c r="F240" s="4" t="s">
        <v>5</v>
      </c>
    </row>
    <row r="241" spans="1:6" ht="30" x14ac:dyDescent="0.25">
      <c r="A241" s="2" t="s">
        <v>1155</v>
      </c>
      <c r="B241" s="4">
        <v>0</v>
      </c>
      <c r="C241" s="4">
        <v>15</v>
      </c>
      <c r="D241" s="4">
        <v>0</v>
      </c>
      <c r="E241" s="4" t="s">
        <v>68</v>
      </c>
      <c r="F241" s="4" t="s">
        <v>5</v>
      </c>
    </row>
    <row r="242" spans="1:6" ht="30" x14ac:dyDescent="0.25">
      <c r="A242" s="2" t="s">
        <v>1156</v>
      </c>
      <c r="B242" s="4">
        <v>1</v>
      </c>
      <c r="C242" s="4" t="s">
        <v>5</v>
      </c>
      <c r="D242" s="4">
        <v>2</v>
      </c>
      <c r="E242" s="4">
        <v>33</v>
      </c>
      <c r="F242" s="4" t="s">
        <v>5</v>
      </c>
    </row>
    <row r="243" spans="1:6" ht="30" x14ac:dyDescent="0.25">
      <c r="A243" s="2" t="s">
        <v>1157</v>
      </c>
      <c r="B243" s="4">
        <v>324</v>
      </c>
      <c r="C243" s="4">
        <v>571</v>
      </c>
      <c r="D243" s="4">
        <v>324</v>
      </c>
      <c r="E243" s="4">
        <v>571</v>
      </c>
      <c r="F243" s="4" t="s">
        <v>68</v>
      </c>
    </row>
    <row r="244" spans="1:6" ht="30" x14ac:dyDescent="0.25">
      <c r="A244" s="2" t="s">
        <v>1158</v>
      </c>
      <c r="B244" s="4">
        <v>324</v>
      </c>
      <c r="C244" s="4">
        <v>204</v>
      </c>
      <c r="D244" s="4">
        <v>324</v>
      </c>
      <c r="E244" s="4">
        <v>204</v>
      </c>
      <c r="F244" s="4" t="s">
        <v>68</v>
      </c>
    </row>
    <row r="245" spans="1:6" ht="30" x14ac:dyDescent="0.25">
      <c r="A245" s="2" t="s">
        <v>1159</v>
      </c>
      <c r="B245" s="4">
        <v>3</v>
      </c>
      <c r="C245" s="4">
        <v>10</v>
      </c>
      <c r="D245" s="4">
        <v>3</v>
      </c>
      <c r="E245" s="4">
        <v>10</v>
      </c>
      <c r="F245" s="4" t="s">
        <v>68</v>
      </c>
    </row>
    <row r="246" spans="1:6" ht="30" x14ac:dyDescent="0.25">
      <c r="A246" s="2" t="s">
        <v>1160</v>
      </c>
      <c r="B246" s="4">
        <v>324</v>
      </c>
      <c r="C246" s="4">
        <v>204</v>
      </c>
      <c r="D246" s="4">
        <v>162</v>
      </c>
      <c r="E246" s="4">
        <v>314</v>
      </c>
      <c r="F246" s="4" t="s">
        <v>5</v>
      </c>
    </row>
    <row r="247" spans="1:6" ht="30" x14ac:dyDescent="0.25">
      <c r="A247" s="2" t="s">
        <v>1161</v>
      </c>
      <c r="B247" s="4">
        <v>0</v>
      </c>
      <c r="C247" s="4" t="s">
        <v>68</v>
      </c>
      <c r="D247" s="4">
        <v>0</v>
      </c>
      <c r="E247" s="4" t="s">
        <v>68</v>
      </c>
      <c r="F247" s="4" t="s">
        <v>5</v>
      </c>
    </row>
    <row r="248" spans="1:6" ht="30" x14ac:dyDescent="0.25">
      <c r="A248" s="2" t="s">
        <v>1162</v>
      </c>
      <c r="B248" s="4">
        <v>0</v>
      </c>
      <c r="C248" s="4" t="s">
        <v>68</v>
      </c>
      <c r="D248" s="4">
        <v>0</v>
      </c>
      <c r="E248" s="4" t="s">
        <v>68</v>
      </c>
      <c r="F248" s="4" t="s">
        <v>5</v>
      </c>
    </row>
    <row r="249" spans="1:6" ht="30" x14ac:dyDescent="0.25">
      <c r="A249" s="2" t="s">
        <v>1181</v>
      </c>
      <c r="B249" s="4" t="s">
        <v>5</v>
      </c>
      <c r="C249" s="4" t="s">
        <v>5</v>
      </c>
      <c r="D249" s="4" t="s">
        <v>5</v>
      </c>
      <c r="E249" s="4" t="s">
        <v>5</v>
      </c>
      <c r="F249" s="4" t="s">
        <v>5</v>
      </c>
    </row>
    <row r="250" spans="1:6" ht="30" x14ac:dyDescent="0.25">
      <c r="A250" s="3" t="s">
        <v>1150</v>
      </c>
      <c r="B250" s="4" t="s">
        <v>5</v>
      </c>
      <c r="C250" s="4" t="s">
        <v>5</v>
      </c>
      <c r="D250" s="4" t="s">
        <v>5</v>
      </c>
      <c r="E250" s="4" t="s">
        <v>5</v>
      </c>
      <c r="F250" s="4" t="s">
        <v>5</v>
      </c>
    </row>
    <row r="251" spans="1:6" ht="30" x14ac:dyDescent="0.25">
      <c r="A251" s="2" t="s">
        <v>1151</v>
      </c>
      <c r="B251" s="6">
        <v>3783</v>
      </c>
      <c r="C251" s="6">
        <v>4371</v>
      </c>
      <c r="D251" s="6">
        <v>3783</v>
      </c>
      <c r="E251" s="6">
        <v>4371</v>
      </c>
      <c r="F251" s="6">
        <v>4067</v>
      </c>
    </row>
    <row r="252" spans="1:6" ht="30" x14ac:dyDescent="0.25">
      <c r="A252" s="2" t="s">
        <v>1152</v>
      </c>
      <c r="B252" s="4">
        <v>0</v>
      </c>
      <c r="C252" s="4">
        <v>1</v>
      </c>
      <c r="D252" s="4">
        <v>0</v>
      </c>
      <c r="E252" s="4">
        <v>1</v>
      </c>
      <c r="F252" s="4" t="s">
        <v>68</v>
      </c>
    </row>
    <row r="253" spans="1:6" ht="30" x14ac:dyDescent="0.25">
      <c r="A253" s="2" t="s">
        <v>1153</v>
      </c>
      <c r="B253" s="4">
        <v>0</v>
      </c>
      <c r="C253" s="4" t="s">
        <v>68</v>
      </c>
      <c r="D253" s="4">
        <v>0</v>
      </c>
      <c r="E253" s="4" t="s">
        <v>68</v>
      </c>
      <c r="F253" s="4" t="s">
        <v>68</v>
      </c>
    </row>
    <row r="254" spans="1:6" ht="30" x14ac:dyDescent="0.25">
      <c r="A254" s="2" t="s">
        <v>1154</v>
      </c>
      <c r="B254" s="4">
        <v>0</v>
      </c>
      <c r="C254" s="4" t="s">
        <v>68</v>
      </c>
      <c r="D254" s="4">
        <v>0</v>
      </c>
      <c r="E254" s="4">
        <v>199</v>
      </c>
      <c r="F254" s="4" t="s">
        <v>5</v>
      </c>
    </row>
    <row r="255" spans="1:6" ht="30" x14ac:dyDescent="0.25">
      <c r="A255" s="2" t="s">
        <v>1155</v>
      </c>
      <c r="B255" s="4">
        <v>9</v>
      </c>
      <c r="C255" s="4">
        <v>6</v>
      </c>
      <c r="D255" s="4">
        <v>0</v>
      </c>
      <c r="E255" s="4">
        <v>1</v>
      </c>
      <c r="F255" s="4" t="s">
        <v>5</v>
      </c>
    </row>
    <row r="256" spans="1:6" ht="30" x14ac:dyDescent="0.25">
      <c r="A256" s="2" t="s">
        <v>1156</v>
      </c>
      <c r="B256" s="4">
        <v>23</v>
      </c>
      <c r="C256" s="4" t="s">
        <v>5</v>
      </c>
      <c r="D256" s="4">
        <v>57</v>
      </c>
      <c r="E256" s="4">
        <v>28</v>
      </c>
      <c r="F256" s="4" t="s">
        <v>5</v>
      </c>
    </row>
    <row r="257" spans="1:6" ht="30" x14ac:dyDescent="0.25">
      <c r="A257" s="2" t="s">
        <v>1157</v>
      </c>
      <c r="B257" s="4">
        <v>0</v>
      </c>
      <c r="C257" s="4" t="s">
        <v>5</v>
      </c>
      <c r="D257" s="4">
        <v>0</v>
      </c>
      <c r="E257" s="4" t="s">
        <v>5</v>
      </c>
      <c r="F257" s="4" t="s">
        <v>68</v>
      </c>
    </row>
    <row r="258" spans="1:6" ht="30" x14ac:dyDescent="0.25">
      <c r="A258" s="2" t="s">
        <v>1158</v>
      </c>
      <c r="B258" s="4">
        <v>0</v>
      </c>
      <c r="C258" s="4" t="s">
        <v>68</v>
      </c>
      <c r="D258" s="4">
        <v>0</v>
      </c>
      <c r="E258" s="4" t="s">
        <v>68</v>
      </c>
      <c r="F258" s="4" t="s">
        <v>68</v>
      </c>
    </row>
    <row r="259" spans="1:6" ht="30" x14ac:dyDescent="0.25">
      <c r="A259" s="2" t="s">
        <v>1159</v>
      </c>
      <c r="B259" s="4">
        <v>0</v>
      </c>
      <c r="C259" s="4" t="s">
        <v>68</v>
      </c>
      <c r="D259" s="4">
        <v>0</v>
      </c>
      <c r="E259" s="4" t="s">
        <v>68</v>
      </c>
      <c r="F259" s="4" t="s">
        <v>68</v>
      </c>
    </row>
    <row r="260" spans="1:6" ht="30" x14ac:dyDescent="0.25">
      <c r="A260" s="2" t="s">
        <v>1160</v>
      </c>
      <c r="B260" s="4">
        <v>0</v>
      </c>
      <c r="C260" s="4" t="s">
        <v>68</v>
      </c>
      <c r="D260" s="4">
        <v>0</v>
      </c>
      <c r="E260" s="4" t="s">
        <v>68</v>
      </c>
      <c r="F260" s="4" t="s">
        <v>5</v>
      </c>
    </row>
    <row r="261" spans="1:6" ht="30" x14ac:dyDescent="0.25">
      <c r="A261" s="2" t="s">
        <v>1161</v>
      </c>
      <c r="B261" s="4">
        <v>0</v>
      </c>
      <c r="C261" s="4" t="s">
        <v>68</v>
      </c>
      <c r="D261" s="4">
        <v>0</v>
      </c>
      <c r="E261" s="4" t="s">
        <v>68</v>
      </c>
      <c r="F261" s="4" t="s">
        <v>5</v>
      </c>
    </row>
    <row r="262" spans="1:6" ht="30" x14ac:dyDescent="0.25">
      <c r="A262" s="2" t="s">
        <v>1162</v>
      </c>
      <c r="B262" s="8">
        <v>0</v>
      </c>
      <c r="C262" s="4" t="s">
        <v>68</v>
      </c>
      <c r="D262" s="8">
        <v>0</v>
      </c>
      <c r="E262" s="4" t="s">
        <v>68</v>
      </c>
      <c r="F26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82</v>
      </c>
      <c r="B1" s="7" t="s">
        <v>2</v>
      </c>
      <c r="C1" s="7" t="s">
        <v>26</v>
      </c>
    </row>
    <row r="2" spans="1:3" ht="30" x14ac:dyDescent="0.25">
      <c r="A2" s="1" t="s">
        <v>25</v>
      </c>
      <c r="B2" s="7"/>
      <c r="C2" s="7"/>
    </row>
    <row r="3" spans="1:3" ht="30" x14ac:dyDescent="0.25">
      <c r="A3" s="3" t="s">
        <v>1183</v>
      </c>
      <c r="B3" s="4" t="s">
        <v>5</v>
      </c>
      <c r="C3" s="4" t="s">
        <v>5</v>
      </c>
    </row>
    <row r="4" spans="1:3" ht="30" x14ac:dyDescent="0.25">
      <c r="A4" s="2" t="s">
        <v>1184</v>
      </c>
      <c r="B4" s="8">
        <v>20312</v>
      </c>
      <c r="C4" s="8">
        <v>23543</v>
      </c>
    </row>
    <row r="5" spans="1:3" ht="45" x14ac:dyDescent="0.25">
      <c r="A5" s="2" t="s">
        <v>1185</v>
      </c>
      <c r="B5" s="4">
        <v>0</v>
      </c>
      <c r="C5" s="4">
        <v>45</v>
      </c>
    </row>
    <row r="6" spans="1:3" ht="30" x14ac:dyDescent="0.25">
      <c r="A6" s="2" t="s">
        <v>1146</v>
      </c>
      <c r="B6" s="4" t="s">
        <v>5</v>
      </c>
      <c r="C6" s="4" t="s">
        <v>5</v>
      </c>
    </row>
    <row r="7" spans="1:3" ht="30" x14ac:dyDescent="0.25">
      <c r="A7" s="3" t="s">
        <v>1183</v>
      </c>
      <c r="B7" s="4" t="s">
        <v>5</v>
      </c>
      <c r="C7" s="4" t="s">
        <v>5</v>
      </c>
    </row>
    <row r="8" spans="1:3" ht="30" x14ac:dyDescent="0.25">
      <c r="A8" s="2" t="s">
        <v>1184</v>
      </c>
      <c r="B8" s="6">
        <v>10948</v>
      </c>
      <c r="C8" s="6">
        <v>13053</v>
      </c>
    </row>
    <row r="9" spans="1:3" ht="45" x14ac:dyDescent="0.25">
      <c r="A9" s="2" t="s">
        <v>1185</v>
      </c>
      <c r="B9" s="4">
        <v>0</v>
      </c>
      <c r="C9" s="4">
        <v>0</v>
      </c>
    </row>
    <row r="10" spans="1:3" ht="30" x14ac:dyDescent="0.25">
      <c r="A10" s="2" t="s">
        <v>1169</v>
      </c>
      <c r="B10" s="4" t="s">
        <v>5</v>
      </c>
      <c r="C10" s="4" t="s">
        <v>5</v>
      </c>
    </row>
    <row r="11" spans="1:3" ht="30" x14ac:dyDescent="0.25">
      <c r="A11" s="3" t="s">
        <v>1183</v>
      </c>
      <c r="B11" s="4" t="s">
        <v>5</v>
      </c>
      <c r="C11" s="4" t="s">
        <v>5</v>
      </c>
    </row>
    <row r="12" spans="1:3" ht="30" x14ac:dyDescent="0.25">
      <c r="A12" s="2" t="s">
        <v>1184</v>
      </c>
      <c r="B12" s="4">
        <v>532</v>
      </c>
      <c r="C12" s="4">
        <v>496</v>
      </c>
    </row>
    <row r="13" spans="1:3" ht="45" x14ac:dyDescent="0.25">
      <c r="A13" s="2" t="s">
        <v>1185</v>
      </c>
      <c r="B13" s="4">
        <v>0</v>
      </c>
      <c r="C13" s="4">
        <v>0</v>
      </c>
    </row>
    <row r="14" spans="1:3" ht="45" x14ac:dyDescent="0.25">
      <c r="A14" s="2" t="s">
        <v>1170</v>
      </c>
      <c r="B14" s="4" t="s">
        <v>5</v>
      </c>
      <c r="C14" s="4" t="s">
        <v>5</v>
      </c>
    </row>
    <row r="15" spans="1:3" ht="30" x14ac:dyDescent="0.25">
      <c r="A15" s="3" t="s">
        <v>1183</v>
      </c>
      <c r="B15" s="4" t="s">
        <v>5</v>
      </c>
      <c r="C15" s="4" t="s">
        <v>5</v>
      </c>
    </row>
    <row r="16" spans="1:3" ht="30" x14ac:dyDescent="0.25">
      <c r="A16" s="2" t="s">
        <v>1184</v>
      </c>
      <c r="B16" s="6">
        <v>5380</v>
      </c>
      <c r="C16" s="6">
        <v>6356</v>
      </c>
    </row>
    <row r="17" spans="1:3" ht="45" x14ac:dyDescent="0.25">
      <c r="A17" s="2" t="s">
        <v>1185</v>
      </c>
      <c r="B17" s="4">
        <v>0</v>
      </c>
      <c r="C17" s="4">
        <v>0</v>
      </c>
    </row>
    <row r="18" spans="1:3" ht="45" x14ac:dyDescent="0.25">
      <c r="A18" s="2" t="s">
        <v>1171</v>
      </c>
      <c r="B18" s="4" t="s">
        <v>5</v>
      </c>
      <c r="C18" s="4" t="s">
        <v>5</v>
      </c>
    </row>
    <row r="19" spans="1:3" ht="30" x14ac:dyDescent="0.25">
      <c r="A19" s="3" t="s">
        <v>1183</v>
      </c>
      <c r="B19" s="4" t="s">
        <v>5</v>
      </c>
      <c r="C19" s="4" t="s">
        <v>5</v>
      </c>
    </row>
    <row r="20" spans="1:3" ht="30" x14ac:dyDescent="0.25">
      <c r="A20" s="2" t="s">
        <v>1184</v>
      </c>
      <c r="B20" s="4">
        <v>134</v>
      </c>
      <c r="C20" s="4">
        <v>641</v>
      </c>
    </row>
    <row r="21" spans="1:3" ht="45" x14ac:dyDescent="0.25">
      <c r="A21" s="2" t="s">
        <v>1185</v>
      </c>
      <c r="B21" s="4">
        <v>0</v>
      </c>
      <c r="C21" s="4">
        <v>0</v>
      </c>
    </row>
    <row r="22" spans="1:3" ht="30" x14ac:dyDescent="0.25">
      <c r="A22" s="2" t="s">
        <v>1172</v>
      </c>
      <c r="B22" s="4" t="s">
        <v>5</v>
      </c>
      <c r="C22" s="4" t="s">
        <v>5</v>
      </c>
    </row>
    <row r="23" spans="1:3" ht="30" x14ac:dyDescent="0.25">
      <c r="A23" s="3" t="s">
        <v>1183</v>
      </c>
      <c r="B23" s="4" t="s">
        <v>5</v>
      </c>
      <c r="C23" s="4" t="s">
        <v>5</v>
      </c>
    </row>
    <row r="24" spans="1:3" ht="30" x14ac:dyDescent="0.25">
      <c r="A24" s="2" t="s">
        <v>1184</v>
      </c>
      <c r="B24" s="6">
        <v>4902</v>
      </c>
      <c r="C24" s="6">
        <v>5560</v>
      </c>
    </row>
    <row r="25" spans="1:3" ht="45" x14ac:dyDescent="0.25">
      <c r="A25" s="2" t="s">
        <v>1185</v>
      </c>
      <c r="B25" s="4">
        <v>0</v>
      </c>
      <c r="C25" s="4">
        <v>0</v>
      </c>
    </row>
    <row r="26" spans="1:3" x14ac:dyDescent="0.25">
      <c r="A26" s="2" t="s">
        <v>1147</v>
      </c>
      <c r="B26" s="4" t="s">
        <v>5</v>
      </c>
      <c r="C26" s="4" t="s">
        <v>5</v>
      </c>
    </row>
    <row r="27" spans="1:3" ht="30" x14ac:dyDescent="0.25">
      <c r="A27" s="3" t="s">
        <v>1183</v>
      </c>
      <c r="B27" s="4" t="s">
        <v>5</v>
      </c>
      <c r="C27" s="4" t="s">
        <v>5</v>
      </c>
    </row>
    <row r="28" spans="1:3" ht="30" x14ac:dyDescent="0.25">
      <c r="A28" s="2" t="s">
        <v>1184</v>
      </c>
      <c r="B28" s="6">
        <v>2550</v>
      </c>
      <c r="C28" s="6">
        <v>3084</v>
      </c>
    </row>
    <row r="29" spans="1:3" ht="45" x14ac:dyDescent="0.25">
      <c r="A29" s="2" t="s">
        <v>1185</v>
      </c>
      <c r="B29" s="4">
        <v>0</v>
      </c>
      <c r="C29" s="4">
        <v>0</v>
      </c>
    </row>
    <row r="30" spans="1:3" ht="30" x14ac:dyDescent="0.25">
      <c r="A30" s="2" t="s">
        <v>1173</v>
      </c>
      <c r="B30" s="4" t="s">
        <v>5</v>
      </c>
      <c r="C30" s="4" t="s">
        <v>5</v>
      </c>
    </row>
    <row r="31" spans="1:3" ht="30" x14ac:dyDescent="0.25">
      <c r="A31" s="3" t="s">
        <v>1183</v>
      </c>
      <c r="B31" s="4" t="s">
        <v>5</v>
      </c>
      <c r="C31" s="4" t="s">
        <v>5</v>
      </c>
    </row>
    <row r="32" spans="1:3" ht="30" x14ac:dyDescent="0.25">
      <c r="A32" s="2" t="s">
        <v>1184</v>
      </c>
      <c r="B32" s="6">
        <v>2550</v>
      </c>
      <c r="C32" s="6">
        <v>3084</v>
      </c>
    </row>
    <row r="33" spans="1:3" ht="45" x14ac:dyDescent="0.25">
      <c r="A33" s="2" t="s">
        <v>1185</v>
      </c>
      <c r="B33" s="4">
        <v>0</v>
      </c>
      <c r="C33" s="4">
        <v>0</v>
      </c>
    </row>
    <row r="34" spans="1:3" ht="30" x14ac:dyDescent="0.25">
      <c r="A34" s="2" t="s">
        <v>1174</v>
      </c>
      <c r="B34" s="4" t="s">
        <v>5</v>
      </c>
      <c r="C34" s="4" t="s">
        <v>5</v>
      </c>
    </row>
    <row r="35" spans="1:3" ht="30" x14ac:dyDescent="0.25">
      <c r="A35" s="3" t="s">
        <v>1183</v>
      </c>
      <c r="B35" s="4" t="s">
        <v>5</v>
      </c>
      <c r="C35" s="4" t="s">
        <v>5</v>
      </c>
    </row>
    <row r="36" spans="1:3" ht="30" x14ac:dyDescent="0.25">
      <c r="A36" s="2" t="s">
        <v>1184</v>
      </c>
      <c r="B36" s="4">
        <v>0</v>
      </c>
      <c r="C36" s="4">
        <v>0</v>
      </c>
    </row>
    <row r="37" spans="1:3" ht="45" x14ac:dyDescent="0.25">
      <c r="A37" s="2" t="s">
        <v>1185</v>
      </c>
      <c r="B37" s="4">
        <v>0</v>
      </c>
      <c r="C37" s="4">
        <v>0</v>
      </c>
    </row>
    <row r="38" spans="1:3" x14ac:dyDescent="0.25">
      <c r="A38" s="2" t="s">
        <v>1148</v>
      </c>
      <c r="B38" s="4" t="s">
        <v>5</v>
      </c>
      <c r="C38" s="4" t="s">
        <v>5</v>
      </c>
    </row>
    <row r="39" spans="1:3" ht="30" x14ac:dyDescent="0.25">
      <c r="A39" s="3" t="s">
        <v>1183</v>
      </c>
      <c r="B39" s="4" t="s">
        <v>5</v>
      </c>
      <c r="C39" s="4" t="s">
        <v>5</v>
      </c>
    </row>
    <row r="40" spans="1:3" ht="30" x14ac:dyDescent="0.25">
      <c r="A40" s="2" t="s">
        <v>1184</v>
      </c>
      <c r="B40" s="6">
        <v>2663</v>
      </c>
      <c r="C40" s="6">
        <v>3248</v>
      </c>
    </row>
    <row r="41" spans="1:3" ht="45" x14ac:dyDescent="0.25">
      <c r="A41" s="2" t="s">
        <v>1185</v>
      </c>
      <c r="B41" s="4">
        <v>0</v>
      </c>
      <c r="C41" s="4">
        <v>45</v>
      </c>
    </row>
    <row r="42" spans="1:3" ht="30" x14ac:dyDescent="0.25">
      <c r="A42" s="2" t="s">
        <v>1175</v>
      </c>
      <c r="B42" s="4" t="s">
        <v>5</v>
      </c>
      <c r="C42" s="4" t="s">
        <v>5</v>
      </c>
    </row>
    <row r="43" spans="1:3" ht="30" x14ac:dyDescent="0.25">
      <c r="A43" s="3" t="s">
        <v>1183</v>
      </c>
      <c r="B43" s="4" t="s">
        <v>5</v>
      </c>
      <c r="C43" s="4" t="s">
        <v>5</v>
      </c>
    </row>
    <row r="44" spans="1:3" ht="30" x14ac:dyDescent="0.25">
      <c r="A44" s="2" t="s">
        <v>1184</v>
      </c>
      <c r="B44" s="4">
        <v>64</v>
      </c>
      <c r="C44" s="4">
        <v>110</v>
      </c>
    </row>
    <row r="45" spans="1:3" ht="45" x14ac:dyDescent="0.25">
      <c r="A45" s="2" t="s">
        <v>1185</v>
      </c>
      <c r="B45" s="4">
        <v>0</v>
      </c>
      <c r="C45" s="4">
        <v>0</v>
      </c>
    </row>
    <row r="46" spans="1:3" ht="30" x14ac:dyDescent="0.25">
      <c r="A46" s="2" t="s">
        <v>1176</v>
      </c>
      <c r="B46" s="4" t="s">
        <v>5</v>
      </c>
      <c r="C46" s="4" t="s">
        <v>5</v>
      </c>
    </row>
    <row r="47" spans="1:3" ht="30" x14ac:dyDescent="0.25">
      <c r="A47" s="3" t="s">
        <v>1183</v>
      </c>
      <c r="B47" s="4" t="s">
        <v>5</v>
      </c>
      <c r="C47" s="4" t="s">
        <v>5</v>
      </c>
    </row>
    <row r="48" spans="1:3" ht="30" x14ac:dyDescent="0.25">
      <c r="A48" s="2" t="s">
        <v>1184</v>
      </c>
      <c r="B48" s="6">
        <v>2224</v>
      </c>
      <c r="C48" s="6">
        <v>2726</v>
      </c>
    </row>
    <row r="49" spans="1:3" ht="45" x14ac:dyDescent="0.25">
      <c r="A49" s="2" t="s">
        <v>1185</v>
      </c>
      <c r="B49" s="4">
        <v>0</v>
      </c>
      <c r="C49" s="4">
        <v>45</v>
      </c>
    </row>
    <row r="50" spans="1:3" ht="30" x14ac:dyDescent="0.25">
      <c r="A50" s="2" t="s">
        <v>1177</v>
      </c>
      <c r="B50" s="4" t="s">
        <v>5</v>
      </c>
      <c r="C50" s="4" t="s">
        <v>5</v>
      </c>
    </row>
    <row r="51" spans="1:3" ht="30" x14ac:dyDescent="0.25">
      <c r="A51" s="3" t="s">
        <v>1183</v>
      </c>
      <c r="B51" s="4" t="s">
        <v>5</v>
      </c>
      <c r="C51" s="4" t="s">
        <v>5</v>
      </c>
    </row>
    <row r="52" spans="1:3" ht="30" x14ac:dyDescent="0.25">
      <c r="A52" s="2" t="s">
        <v>1184</v>
      </c>
      <c r="B52" s="4">
        <v>127</v>
      </c>
      <c r="C52" s="4">
        <v>136</v>
      </c>
    </row>
    <row r="53" spans="1:3" ht="45" x14ac:dyDescent="0.25">
      <c r="A53" s="2" t="s">
        <v>1185</v>
      </c>
      <c r="B53" s="4">
        <v>0</v>
      </c>
      <c r="C53" s="4">
        <v>0</v>
      </c>
    </row>
    <row r="54" spans="1:3" ht="30" x14ac:dyDescent="0.25">
      <c r="A54" s="2" t="s">
        <v>1178</v>
      </c>
      <c r="B54" s="4" t="s">
        <v>5</v>
      </c>
      <c r="C54" s="4" t="s">
        <v>5</v>
      </c>
    </row>
    <row r="55" spans="1:3" ht="30" x14ac:dyDescent="0.25">
      <c r="A55" s="3" t="s">
        <v>1183</v>
      </c>
      <c r="B55" s="4" t="s">
        <v>5</v>
      </c>
      <c r="C55" s="4" t="s">
        <v>5</v>
      </c>
    </row>
    <row r="56" spans="1:3" ht="30" x14ac:dyDescent="0.25">
      <c r="A56" s="2" t="s">
        <v>1184</v>
      </c>
      <c r="B56" s="4">
        <v>242</v>
      </c>
      <c r="C56" s="4">
        <v>263</v>
      </c>
    </row>
    <row r="57" spans="1:3" ht="45" x14ac:dyDescent="0.25">
      <c r="A57" s="2" t="s">
        <v>1185</v>
      </c>
      <c r="B57" s="4">
        <v>0</v>
      </c>
      <c r="C57" s="4">
        <v>0</v>
      </c>
    </row>
    <row r="58" spans="1:3" ht="30" x14ac:dyDescent="0.25">
      <c r="A58" s="2" t="s">
        <v>1179</v>
      </c>
      <c r="B58" s="4" t="s">
        <v>5</v>
      </c>
      <c r="C58" s="4" t="s">
        <v>5</v>
      </c>
    </row>
    <row r="59" spans="1:3" ht="30" x14ac:dyDescent="0.25">
      <c r="A59" s="3" t="s">
        <v>1183</v>
      </c>
      <c r="B59" s="4" t="s">
        <v>5</v>
      </c>
      <c r="C59" s="4" t="s">
        <v>5</v>
      </c>
    </row>
    <row r="60" spans="1:3" ht="30" x14ac:dyDescent="0.25">
      <c r="A60" s="2" t="s">
        <v>1184</v>
      </c>
      <c r="B60" s="4">
        <v>6</v>
      </c>
      <c r="C60" s="4">
        <v>13</v>
      </c>
    </row>
    <row r="61" spans="1:3" ht="45" x14ac:dyDescent="0.25">
      <c r="A61" s="2" t="s">
        <v>1185</v>
      </c>
      <c r="B61" s="4">
        <v>0</v>
      </c>
      <c r="C61" s="4">
        <v>0</v>
      </c>
    </row>
    <row r="62" spans="1:3" x14ac:dyDescent="0.25">
      <c r="A62" s="2" t="s">
        <v>1145</v>
      </c>
      <c r="B62" s="4" t="s">
        <v>5</v>
      </c>
      <c r="C62" s="4" t="s">
        <v>5</v>
      </c>
    </row>
    <row r="63" spans="1:3" ht="30" x14ac:dyDescent="0.25">
      <c r="A63" s="3" t="s">
        <v>1183</v>
      </c>
      <c r="B63" s="4" t="s">
        <v>5</v>
      </c>
      <c r="C63" s="4" t="s">
        <v>5</v>
      </c>
    </row>
    <row r="64" spans="1:3" ht="30" x14ac:dyDescent="0.25">
      <c r="A64" s="2" t="s">
        <v>1184</v>
      </c>
      <c r="B64" s="6">
        <v>4151</v>
      </c>
      <c r="C64" s="6">
        <v>4158</v>
      </c>
    </row>
    <row r="65" spans="1:3" ht="45" x14ac:dyDescent="0.25">
      <c r="A65" s="2" t="s">
        <v>1185</v>
      </c>
      <c r="B65" s="4">
        <v>0</v>
      </c>
      <c r="C65" s="4">
        <v>0</v>
      </c>
    </row>
    <row r="66" spans="1:3" ht="30" x14ac:dyDescent="0.25">
      <c r="A66" s="2" t="s">
        <v>1180</v>
      </c>
      <c r="B66" s="4" t="s">
        <v>5</v>
      </c>
      <c r="C66" s="4" t="s">
        <v>5</v>
      </c>
    </row>
    <row r="67" spans="1:3" ht="30" x14ac:dyDescent="0.25">
      <c r="A67" s="3" t="s">
        <v>1183</v>
      </c>
      <c r="B67" s="4" t="s">
        <v>5</v>
      </c>
      <c r="C67" s="4" t="s">
        <v>5</v>
      </c>
    </row>
    <row r="68" spans="1:3" ht="30" x14ac:dyDescent="0.25">
      <c r="A68" s="2" t="s">
        <v>1184</v>
      </c>
      <c r="B68" s="6">
        <v>4023</v>
      </c>
      <c r="C68" s="6">
        <v>4028</v>
      </c>
    </row>
    <row r="69" spans="1:3" ht="45" x14ac:dyDescent="0.25">
      <c r="A69" s="2" t="s">
        <v>1185</v>
      </c>
      <c r="B69" s="4">
        <v>0</v>
      </c>
      <c r="C69" s="4">
        <v>0</v>
      </c>
    </row>
    <row r="70" spans="1:3" ht="30" x14ac:dyDescent="0.25">
      <c r="A70" s="2" t="s">
        <v>1181</v>
      </c>
      <c r="B70" s="4" t="s">
        <v>5</v>
      </c>
      <c r="C70" s="4" t="s">
        <v>5</v>
      </c>
    </row>
    <row r="71" spans="1:3" ht="30" x14ac:dyDescent="0.25">
      <c r="A71" s="3" t="s">
        <v>1183</v>
      </c>
      <c r="B71" s="4" t="s">
        <v>5</v>
      </c>
      <c r="C71" s="4" t="s">
        <v>5</v>
      </c>
    </row>
    <row r="72" spans="1:3" ht="30" x14ac:dyDescent="0.25">
      <c r="A72" s="2" t="s">
        <v>1184</v>
      </c>
      <c r="B72" s="4">
        <v>128</v>
      </c>
      <c r="C72" s="4">
        <v>130</v>
      </c>
    </row>
    <row r="73" spans="1:3" ht="45" x14ac:dyDescent="0.25">
      <c r="A73" s="2" t="s">
        <v>1185</v>
      </c>
      <c r="B73" s="8">
        <v>0</v>
      </c>
      <c r="C73"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186</v>
      </c>
      <c r="B1" s="7" t="s">
        <v>2</v>
      </c>
      <c r="C1" s="7" t="s">
        <v>26</v>
      </c>
      <c r="D1" s="7" t="s">
        <v>80</v>
      </c>
    </row>
    <row r="2" spans="1:4" ht="30" x14ac:dyDescent="0.25">
      <c r="A2" s="1" t="s">
        <v>25</v>
      </c>
      <c r="B2" s="7"/>
      <c r="C2" s="7"/>
      <c r="D2" s="7"/>
    </row>
    <row r="3" spans="1:4" ht="30" x14ac:dyDescent="0.25">
      <c r="A3" s="3" t="s">
        <v>1183</v>
      </c>
      <c r="B3" s="4" t="s">
        <v>5</v>
      </c>
      <c r="C3" s="4" t="s">
        <v>5</v>
      </c>
      <c r="D3" s="4" t="s">
        <v>5</v>
      </c>
    </row>
    <row r="4" spans="1:4" x14ac:dyDescent="0.25">
      <c r="A4" s="2" t="s">
        <v>1187</v>
      </c>
      <c r="B4" s="8">
        <v>2574</v>
      </c>
      <c r="C4" s="8">
        <v>2518</v>
      </c>
      <c r="D4" s="4" t="s">
        <v>5</v>
      </c>
    </row>
    <row r="5" spans="1:4" x14ac:dyDescent="0.25">
      <c r="A5" s="2" t="s">
        <v>1188</v>
      </c>
      <c r="B5" s="6">
        <v>1008</v>
      </c>
      <c r="C5" s="6">
        <v>1084</v>
      </c>
      <c r="D5" s="4" t="s">
        <v>5</v>
      </c>
    </row>
    <row r="6" spans="1:4" x14ac:dyDescent="0.25">
      <c r="A6" s="2" t="s">
        <v>1189</v>
      </c>
      <c r="B6" s="6">
        <v>16637</v>
      </c>
      <c r="C6" s="6">
        <v>20233</v>
      </c>
      <c r="D6" s="4" t="s">
        <v>5</v>
      </c>
    </row>
    <row r="7" spans="1:4" x14ac:dyDescent="0.25">
      <c r="A7" s="2" t="s">
        <v>1190</v>
      </c>
      <c r="B7" s="6">
        <v>20219</v>
      </c>
      <c r="C7" s="6">
        <v>23835</v>
      </c>
      <c r="D7" s="4" t="s">
        <v>5</v>
      </c>
    </row>
    <row r="8" spans="1:4" x14ac:dyDescent="0.25">
      <c r="A8" s="2" t="s">
        <v>1191</v>
      </c>
      <c r="B8" s="6">
        <v>1083769</v>
      </c>
      <c r="C8" s="6">
        <v>1025330</v>
      </c>
      <c r="D8" s="4" t="s">
        <v>5</v>
      </c>
    </row>
    <row r="9" spans="1:4" x14ac:dyDescent="0.25">
      <c r="A9" s="2" t="s">
        <v>404</v>
      </c>
      <c r="B9" s="6">
        <v>1103988</v>
      </c>
      <c r="C9" s="6">
        <v>1049165</v>
      </c>
      <c r="D9" s="6">
        <v>1049165</v>
      </c>
    </row>
    <row r="10" spans="1:4" ht="30" x14ac:dyDescent="0.25">
      <c r="A10" s="2" t="s">
        <v>1146</v>
      </c>
      <c r="B10" s="4" t="s">
        <v>5</v>
      </c>
      <c r="C10" s="4" t="s">
        <v>5</v>
      </c>
      <c r="D10" s="4" t="s">
        <v>5</v>
      </c>
    </row>
    <row r="11" spans="1:4" ht="30" x14ac:dyDescent="0.25">
      <c r="A11" s="3" t="s">
        <v>1183</v>
      </c>
      <c r="B11" s="4" t="s">
        <v>5</v>
      </c>
      <c r="C11" s="4" t="s">
        <v>5</v>
      </c>
      <c r="D11" s="4" t="s">
        <v>5</v>
      </c>
    </row>
    <row r="12" spans="1:4" x14ac:dyDescent="0.25">
      <c r="A12" s="2" t="s">
        <v>1187</v>
      </c>
      <c r="B12" s="6">
        <v>1325</v>
      </c>
      <c r="C12" s="6">
        <v>1854</v>
      </c>
      <c r="D12" s="4" t="s">
        <v>5</v>
      </c>
    </row>
    <row r="13" spans="1:4" x14ac:dyDescent="0.25">
      <c r="A13" s="2" t="s">
        <v>1188</v>
      </c>
      <c r="B13" s="4">
        <v>419</v>
      </c>
      <c r="C13" s="4">
        <v>415</v>
      </c>
      <c r="D13" s="4" t="s">
        <v>5</v>
      </c>
    </row>
    <row r="14" spans="1:4" x14ac:dyDescent="0.25">
      <c r="A14" s="2" t="s">
        <v>1189</v>
      </c>
      <c r="B14" s="6">
        <v>8312</v>
      </c>
      <c r="C14" s="6">
        <v>10829</v>
      </c>
      <c r="D14" s="4" t="s">
        <v>5</v>
      </c>
    </row>
    <row r="15" spans="1:4" x14ac:dyDescent="0.25">
      <c r="A15" s="2" t="s">
        <v>1190</v>
      </c>
      <c r="B15" s="6">
        <v>10056</v>
      </c>
      <c r="C15" s="6">
        <v>13098</v>
      </c>
      <c r="D15" s="4" t="s">
        <v>5</v>
      </c>
    </row>
    <row r="16" spans="1:4" x14ac:dyDescent="0.25">
      <c r="A16" s="2" t="s">
        <v>1191</v>
      </c>
      <c r="B16" s="6">
        <v>819794</v>
      </c>
      <c r="C16" s="6">
        <v>767346</v>
      </c>
      <c r="D16" s="4" t="s">
        <v>5</v>
      </c>
    </row>
    <row r="17" spans="1:4" x14ac:dyDescent="0.25">
      <c r="A17" s="2" t="s">
        <v>404</v>
      </c>
      <c r="B17" s="6">
        <v>829850</v>
      </c>
      <c r="C17" s="6">
        <v>780444</v>
      </c>
      <c r="D17" s="6">
        <v>780444</v>
      </c>
    </row>
    <row r="18" spans="1:4" ht="30" x14ac:dyDescent="0.25">
      <c r="A18" s="2" t="s">
        <v>1169</v>
      </c>
      <c r="B18" s="4" t="s">
        <v>5</v>
      </c>
      <c r="C18" s="4" t="s">
        <v>5</v>
      </c>
      <c r="D18" s="4" t="s">
        <v>5</v>
      </c>
    </row>
    <row r="19" spans="1:4" ht="30" x14ac:dyDescent="0.25">
      <c r="A19" s="3" t="s">
        <v>1183</v>
      </c>
      <c r="B19" s="4" t="s">
        <v>5</v>
      </c>
      <c r="C19" s="4" t="s">
        <v>5</v>
      </c>
      <c r="D19" s="4" t="s">
        <v>5</v>
      </c>
    </row>
    <row r="20" spans="1:4" x14ac:dyDescent="0.25">
      <c r="A20" s="2" t="s">
        <v>1187</v>
      </c>
      <c r="B20" s="4">
        <v>0</v>
      </c>
      <c r="C20" s="4" t="s">
        <v>5</v>
      </c>
      <c r="D20" s="4" t="s">
        <v>5</v>
      </c>
    </row>
    <row r="21" spans="1:4" x14ac:dyDescent="0.25">
      <c r="A21" s="2" t="s">
        <v>1188</v>
      </c>
      <c r="B21" s="4">
        <v>0</v>
      </c>
      <c r="C21" s="4">
        <v>36</v>
      </c>
      <c r="D21" s="4" t="s">
        <v>5</v>
      </c>
    </row>
    <row r="22" spans="1:4" x14ac:dyDescent="0.25">
      <c r="A22" s="2" t="s">
        <v>1189</v>
      </c>
      <c r="B22" s="4">
        <v>532</v>
      </c>
      <c r="C22" s="4">
        <v>496</v>
      </c>
      <c r="D22" s="4" t="s">
        <v>5</v>
      </c>
    </row>
    <row r="23" spans="1:4" x14ac:dyDescent="0.25">
      <c r="A23" s="2" t="s">
        <v>1190</v>
      </c>
      <c r="B23" s="4">
        <v>532</v>
      </c>
      <c r="C23" s="4">
        <v>532</v>
      </c>
      <c r="D23" s="4" t="s">
        <v>5</v>
      </c>
    </row>
    <row r="24" spans="1:4" x14ac:dyDescent="0.25">
      <c r="A24" s="2" t="s">
        <v>1191</v>
      </c>
      <c r="B24" s="6">
        <v>9103</v>
      </c>
      <c r="C24" s="6">
        <v>9151</v>
      </c>
      <c r="D24" s="4" t="s">
        <v>5</v>
      </c>
    </row>
    <row r="25" spans="1:4" x14ac:dyDescent="0.25">
      <c r="A25" s="2" t="s">
        <v>404</v>
      </c>
      <c r="B25" s="6">
        <v>9635</v>
      </c>
      <c r="C25" s="6">
        <v>9683</v>
      </c>
      <c r="D25" s="4" t="s">
        <v>5</v>
      </c>
    </row>
    <row r="26" spans="1:4" ht="45" x14ac:dyDescent="0.25">
      <c r="A26" s="2" t="s">
        <v>1170</v>
      </c>
      <c r="B26" s="4" t="s">
        <v>5</v>
      </c>
      <c r="C26" s="4" t="s">
        <v>5</v>
      </c>
      <c r="D26" s="4" t="s">
        <v>5</v>
      </c>
    </row>
    <row r="27" spans="1:4" ht="30" x14ac:dyDescent="0.25">
      <c r="A27" s="3" t="s">
        <v>1183</v>
      </c>
      <c r="B27" s="4" t="s">
        <v>5</v>
      </c>
      <c r="C27" s="4" t="s">
        <v>5</v>
      </c>
      <c r="D27" s="4" t="s">
        <v>5</v>
      </c>
    </row>
    <row r="28" spans="1:4" x14ac:dyDescent="0.25">
      <c r="A28" s="2" t="s">
        <v>1187</v>
      </c>
      <c r="B28" s="6">
        <v>1325</v>
      </c>
      <c r="C28" s="6">
        <v>1482</v>
      </c>
      <c r="D28" s="4" t="s">
        <v>5</v>
      </c>
    </row>
    <row r="29" spans="1:4" x14ac:dyDescent="0.25">
      <c r="A29" s="2" t="s">
        <v>1188</v>
      </c>
      <c r="B29" s="4">
        <v>419</v>
      </c>
      <c r="C29" s="4">
        <v>379</v>
      </c>
      <c r="D29" s="4" t="s">
        <v>5</v>
      </c>
    </row>
    <row r="30" spans="1:4" x14ac:dyDescent="0.25">
      <c r="A30" s="2" t="s">
        <v>1189</v>
      </c>
      <c r="B30" s="6">
        <v>2795</v>
      </c>
      <c r="C30" s="6">
        <v>4687</v>
      </c>
      <c r="D30" s="4" t="s">
        <v>5</v>
      </c>
    </row>
    <row r="31" spans="1:4" x14ac:dyDescent="0.25">
      <c r="A31" s="2" t="s">
        <v>1190</v>
      </c>
      <c r="B31" s="6">
        <v>4539</v>
      </c>
      <c r="C31" s="6">
        <v>6548</v>
      </c>
      <c r="D31" s="4" t="s">
        <v>5</v>
      </c>
    </row>
    <row r="32" spans="1:4" x14ac:dyDescent="0.25">
      <c r="A32" s="2" t="s">
        <v>1191</v>
      </c>
      <c r="B32" s="6">
        <v>640672</v>
      </c>
      <c r="C32" s="6">
        <v>578477</v>
      </c>
      <c r="D32" s="4" t="s">
        <v>5</v>
      </c>
    </row>
    <row r="33" spans="1:4" x14ac:dyDescent="0.25">
      <c r="A33" s="2" t="s">
        <v>404</v>
      </c>
      <c r="B33" s="6">
        <v>645211</v>
      </c>
      <c r="C33" s="6">
        <v>585025</v>
      </c>
      <c r="D33" s="4" t="s">
        <v>5</v>
      </c>
    </row>
    <row r="34" spans="1:4" ht="45" x14ac:dyDescent="0.25">
      <c r="A34" s="2" t="s">
        <v>1171</v>
      </c>
      <c r="B34" s="4" t="s">
        <v>5</v>
      </c>
      <c r="C34" s="4" t="s">
        <v>5</v>
      </c>
      <c r="D34" s="4" t="s">
        <v>5</v>
      </c>
    </row>
    <row r="35" spans="1:4" ht="30" x14ac:dyDescent="0.25">
      <c r="A35" s="3" t="s">
        <v>1183</v>
      </c>
      <c r="B35" s="4" t="s">
        <v>5</v>
      </c>
      <c r="C35" s="4" t="s">
        <v>5</v>
      </c>
      <c r="D35" s="4" t="s">
        <v>5</v>
      </c>
    </row>
    <row r="36" spans="1:4" x14ac:dyDescent="0.25">
      <c r="A36" s="2" t="s">
        <v>1187</v>
      </c>
      <c r="B36" s="4">
        <v>0</v>
      </c>
      <c r="C36" s="4">
        <v>359</v>
      </c>
      <c r="D36" s="4" t="s">
        <v>5</v>
      </c>
    </row>
    <row r="37" spans="1:4" x14ac:dyDescent="0.25">
      <c r="A37" s="2" t="s">
        <v>1188</v>
      </c>
      <c r="B37" s="4">
        <v>0</v>
      </c>
      <c r="C37" s="4" t="s">
        <v>5</v>
      </c>
      <c r="D37" s="4" t="s">
        <v>5</v>
      </c>
    </row>
    <row r="38" spans="1:4" x14ac:dyDescent="0.25">
      <c r="A38" s="2" t="s">
        <v>1189</v>
      </c>
      <c r="B38" s="4">
        <v>133</v>
      </c>
      <c r="C38" s="4">
        <v>190</v>
      </c>
      <c r="D38" s="4" t="s">
        <v>5</v>
      </c>
    </row>
    <row r="39" spans="1:4" x14ac:dyDescent="0.25">
      <c r="A39" s="2" t="s">
        <v>1190</v>
      </c>
      <c r="B39" s="4">
        <v>133</v>
      </c>
      <c r="C39" s="4">
        <v>549</v>
      </c>
      <c r="D39" s="4" t="s">
        <v>5</v>
      </c>
    </row>
    <row r="40" spans="1:4" x14ac:dyDescent="0.25">
      <c r="A40" s="2" t="s">
        <v>1191</v>
      </c>
      <c r="B40" s="6">
        <v>52805</v>
      </c>
      <c r="C40" s="6">
        <v>53936</v>
      </c>
      <c r="D40" s="4" t="s">
        <v>5</v>
      </c>
    </row>
    <row r="41" spans="1:4" x14ac:dyDescent="0.25">
      <c r="A41" s="2" t="s">
        <v>404</v>
      </c>
      <c r="B41" s="6">
        <v>52938</v>
      </c>
      <c r="C41" s="6">
        <v>54485</v>
      </c>
      <c r="D41" s="4" t="s">
        <v>5</v>
      </c>
    </row>
    <row r="42" spans="1:4" ht="30" x14ac:dyDescent="0.25">
      <c r="A42" s="2" t="s">
        <v>1172</v>
      </c>
      <c r="B42" s="4" t="s">
        <v>5</v>
      </c>
      <c r="C42" s="4" t="s">
        <v>5</v>
      </c>
      <c r="D42" s="4" t="s">
        <v>5</v>
      </c>
    </row>
    <row r="43" spans="1:4" ht="30" x14ac:dyDescent="0.25">
      <c r="A43" s="3" t="s">
        <v>1183</v>
      </c>
      <c r="B43" s="4" t="s">
        <v>5</v>
      </c>
      <c r="C43" s="4" t="s">
        <v>5</v>
      </c>
      <c r="D43" s="4" t="s">
        <v>5</v>
      </c>
    </row>
    <row r="44" spans="1:4" x14ac:dyDescent="0.25">
      <c r="A44" s="2" t="s">
        <v>1187</v>
      </c>
      <c r="B44" s="4">
        <v>0</v>
      </c>
      <c r="C44" s="4">
        <v>13</v>
      </c>
      <c r="D44" s="4" t="s">
        <v>5</v>
      </c>
    </row>
    <row r="45" spans="1:4" x14ac:dyDescent="0.25">
      <c r="A45" s="2" t="s">
        <v>1188</v>
      </c>
      <c r="B45" s="4">
        <v>0</v>
      </c>
      <c r="C45" s="4" t="s">
        <v>5</v>
      </c>
      <c r="D45" s="4" t="s">
        <v>5</v>
      </c>
    </row>
    <row r="46" spans="1:4" x14ac:dyDescent="0.25">
      <c r="A46" s="2" t="s">
        <v>1189</v>
      </c>
      <c r="B46" s="6">
        <v>4852</v>
      </c>
      <c r="C46" s="6">
        <v>5456</v>
      </c>
      <c r="D46" s="4" t="s">
        <v>5</v>
      </c>
    </row>
    <row r="47" spans="1:4" x14ac:dyDescent="0.25">
      <c r="A47" s="2" t="s">
        <v>1190</v>
      </c>
      <c r="B47" s="6">
        <v>4852</v>
      </c>
      <c r="C47" s="6">
        <v>5469</v>
      </c>
      <c r="D47" s="4" t="s">
        <v>5</v>
      </c>
    </row>
    <row r="48" spans="1:4" x14ac:dyDescent="0.25">
      <c r="A48" s="2" t="s">
        <v>1191</v>
      </c>
      <c r="B48" s="6">
        <v>117214</v>
      </c>
      <c r="C48" s="6">
        <v>125782</v>
      </c>
      <c r="D48" s="4" t="s">
        <v>5</v>
      </c>
    </row>
    <row r="49" spans="1:4" x14ac:dyDescent="0.25">
      <c r="A49" s="2" t="s">
        <v>404</v>
      </c>
      <c r="B49" s="6">
        <v>122066</v>
      </c>
      <c r="C49" s="6">
        <v>131251</v>
      </c>
      <c r="D49" s="4" t="s">
        <v>5</v>
      </c>
    </row>
    <row r="50" spans="1:4" x14ac:dyDescent="0.25">
      <c r="A50" s="2" t="s">
        <v>1147</v>
      </c>
      <c r="B50" s="4" t="s">
        <v>5</v>
      </c>
      <c r="C50" s="4" t="s">
        <v>5</v>
      </c>
      <c r="D50" s="4" t="s">
        <v>5</v>
      </c>
    </row>
    <row r="51" spans="1:4" ht="30" x14ac:dyDescent="0.25">
      <c r="A51" s="3" t="s">
        <v>1183</v>
      </c>
      <c r="B51" s="4" t="s">
        <v>5</v>
      </c>
      <c r="C51" s="4" t="s">
        <v>5</v>
      </c>
      <c r="D51" s="4" t="s">
        <v>5</v>
      </c>
    </row>
    <row r="52" spans="1:4" x14ac:dyDescent="0.25">
      <c r="A52" s="2" t="s">
        <v>1187</v>
      </c>
      <c r="B52" s="4">
        <v>0</v>
      </c>
      <c r="C52" s="4" t="s">
        <v>5</v>
      </c>
      <c r="D52" s="4" t="s">
        <v>5</v>
      </c>
    </row>
    <row r="53" spans="1:4" x14ac:dyDescent="0.25">
      <c r="A53" s="2" t="s">
        <v>1188</v>
      </c>
      <c r="B53" s="4">
        <v>0</v>
      </c>
      <c r="C53" s="4" t="s">
        <v>5</v>
      </c>
      <c r="D53" s="4" t="s">
        <v>5</v>
      </c>
    </row>
    <row r="54" spans="1:4" x14ac:dyDescent="0.25">
      <c r="A54" s="2" t="s">
        <v>1189</v>
      </c>
      <c r="B54" s="6">
        <v>2553</v>
      </c>
      <c r="C54" s="6">
        <v>3084</v>
      </c>
      <c r="D54" s="4" t="s">
        <v>5</v>
      </c>
    </row>
    <row r="55" spans="1:4" x14ac:dyDescent="0.25">
      <c r="A55" s="2" t="s">
        <v>1190</v>
      </c>
      <c r="B55" s="6">
        <v>2553</v>
      </c>
      <c r="C55" s="6">
        <v>3084</v>
      </c>
      <c r="D55" s="4" t="s">
        <v>5</v>
      </c>
    </row>
    <row r="56" spans="1:4" x14ac:dyDescent="0.25">
      <c r="A56" s="2" t="s">
        <v>1191</v>
      </c>
      <c r="B56" s="6">
        <v>50431</v>
      </c>
      <c r="C56" s="6">
        <v>50265</v>
      </c>
      <c r="D56" s="4" t="s">
        <v>5</v>
      </c>
    </row>
    <row r="57" spans="1:4" x14ac:dyDescent="0.25">
      <c r="A57" s="2" t="s">
        <v>404</v>
      </c>
      <c r="B57" s="6">
        <v>52984</v>
      </c>
      <c r="C57" s="6">
        <v>53349</v>
      </c>
      <c r="D57" s="6">
        <v>53349</v>
      </c>
    </row>
    <row r="58" spans="1:4" ht="30" x14ac:dyDescent="0.25">
      <c r="A58" s="2" t="s">
        <v>1173</v>
      </c>
      <c r="B58" s="4" t="s">
        <v>5</v>
      </c>
      <c r="C58" s="4" t="s">
        <v>5</v>
      </c>
      <c r="D58" s="4" t="s">
        <v>5</v>
      </c>
    </row>
    <row r="59" spans="1:4" ht="30" x14ac:dyDescent="0.25">
      <c r="A59" s="3" t="s">
        <v>1183</v>
      </c>
      <c r="B59" s="4" t="s">
        <v>5</v>
      </c>
      <c r="C59" s="4" t="s">
        <v>5</v>
      </c>
      <c r="D59" s="4" t="s">
        <v>5</v>
      </c>
    </row>
    <row r="60" spans="1:4" x14ac:dyDescent="0.25">
      <c r="A60" s="2" t="s">
        <v>1187</v>
      </c>
      <c r="B60" s="4">
        <v>0</v>
      </c>
      <c r="C60" s="4" t="s">
        <v>5</v>
      </c>
      <c r="D60" s="4" t="s">
        <v>5</v>
      </c>
    </row>
    <row r="61" spans="1:4" x14ac:dyDescent="0.25">
      <c r="A61" s="2" t="s">
        <v>1188</v>
      </c>
      <c r="B61" s="4">
        <v>0</v>
      </c>
      <c r="C61" s="4" t="s">
        <v>5</v>
      </c>
      <c r="D61" s="4" t="s">
        <v>5</v>
      </c>
    </row>
    <row r="62" spans="1:4" x14ac:dyDescent="0.25">
      <c r="A62" s="2" t="s">
        <v>1189</v>
      </c>
      <c r="B62" s="6">
        <v>2553</v>
      </c>
      <c r="C62" s="6">
        <v>3084</v>
      </c>
      <c r="D62" s="4" t="s">
        <v>5</v>
      </c>
    </row>
    <row r="63" spans="1:4" x14ac:dyDescent="0.25">
      <c r="A63" s="2" t="s">
        <v>1190</v>
      </c>
      <c r="B63" s="6">
        <v>2553</v>
      </c>
      <c r="C63" s="6">
        <v>3084</v>
      </c>
      <c r="D63" s="4" t="s">
        <v>5</v>
      </c>
    </row>
    <row r="64" spans="1:4" x14ac:dyDescent="0.25">
      <c r="A64" s="2" t="s">
        <v>1191</v>
      </c>
      <c r="B64" s="6">
        <v>49421</v>
      </c>
      <c r="C64" s="6">
        <v>50265</v>
      </c>
      <c r="D64" s="4" t="s">
        <v>5</v>
      </c>
    </row>
    <row r="65" spans="1:4" x14ac:dyDescent="0.25">
      <c r="A65" s="2" t="s">
        <v>404</v>
      </c>
      <c r="B65" s="6">
        <v>51974</v>
      </c>
      <c r="C65" s="6">
        <v>53349</v>
      </c>
      <c r="D65" s="4" t="s">
        <v>5</v>
      </c>
    </row>
    <row r="66" spans="1:4" ht="30" x14ac:dyDescent="0.25">
      <c r="A66" s="2" t="s">
        <v>1174</v>
      </c>
      <c r="B66" s="4" t="s">
        <v>5</v>
      </c>
      <c r="C66" s="4" t="s">
        <v>5</v>
      </c>
      <c r="D66" s="4" t="s">
        <v>5</v>
      </c>
    </row>
    <row r="67" spans="1:4" ht="30" x14ac:dyDescent="0.25">
      <c r="A67" s="3" t="s">
        <v>1183</v>
      </c>
      <c r="B67" s="4" t="s">
        <v>5</v>
      </c>
      <c r="C67" s="4" t="s">
        <v>5</v>
      </c>
      <c r="D67" s="4" t="s">
        <v>5</v>
      </c>
    </row>
    <row r="68" spans="1:4" x14ac:dyDescent="0.25">
      <c r="A68" s="2" t="s">
        <v>1187</v>
      </c>
      <c r="B68" s="4">
        <v>0</v>
      </c>
      <c r="C68" s="4" t="s">
        <v>5</v>
      </c>
      <c r="D68" s="4" t="s">
        <v>5</v>
      </c>
    </row>
    <row r="69" spans="1:4" x14ac:dyDescent="0.25">
      <c r="A69" s="2" t="s">
        <v>1188</v>
      </c>
      <c r="B69" s="4">
        <v>0</v>
      </c>
      <c r="C69" s="4" t="s">
        <v>5</v>
      </c>
      <c r="D69" s="4" t="s">
        <v>5</v>
      </c>
    </row>
    <row r="70" spans="1:4" x14ac:dyDescent="0.25">
      <c r="A70" s="2" t="s">
        <v>1189</v>
      </c>
      <c r="B70" s="4">
        <v>0</v>
      </c>
      <c r="C70" s="4" t="s">
        <v>5</v>
      </c>
      <c r="D70" s="4" t="s">
        <v>5</v>
      </c>
    </row>
    <row r="71" spans="1:4" x14ac:dyDescent="0.25">
      <c r="A71" s="2" t="s">
        <v>1190</v>
      </c>
      <c r="B71" s="4">
        <v>0</v>
      </c>
      <c r="C71" s="4" t="s">
        <v>5</v>
      </c>
      <c r="D71" s="4" t="s">
        <v>5</v>
      </c>
    </row>
    <row r="72" spans="1:4" x14ac:dyDescent="0.25">
      <c r="A72" s="2" t="s">
        <v>1191</v>
      </c>
      <c r="B72" s="6">
        <v>1010</v>
      </c>
      <c r="C72" s="4" t="s">
        <v>5</v>
      </c>
      <c r="D72" s="4" t="s">
        <v>5</v>
      </c>
    </row>
    <row r="73" spans="1:4" x14ac:dyDescent="0.25">
      <c r="A73" s="2" t="s">
        <v>404</v>
      </c>
      <c r="B73" s="6">
        <v>1010</v>
      </c>
      <c r="C73" s="4" t="s">
        <v>68</v>
      </c>
      <c r="D73" s="4" t="s">
        <v>5</v>
      </c>
    </row>
    <row r="74" spans="1:4" x14ac:dyDescent="0.25">
      <c r="A74" s="2" t="s">
        <v>1148</v>
      </c>
      <c r="B74" s="4" t="s">
        <v>5</v>
      </c>
      <c r="C74" s="4" t="s">
        <v>5</v>
      </c>
      <c r="D74" s="4" t="s">
        <v>5</v>
      </c>
    </row>
    <row r="75" spans="1:4" ht="30" x14ac:dyDescent="0.25">
      <c r="A75" s="3" t="s">
        <v>1183</v>
      </c>
      <c r="B75" s="4" t="s">
        <v>5</v>
      </c>
      <c r="C75" s="4" t="s">
        <v>5</v>
      </c>
      <c r="D75" s="4" t="s">
        <v>5</v>
      </c>
    </row>
    <row r="76" spans="1:4" x14ac:dyDescent="0.25">
      <c r="A76" s="2" t="s">
        <v>1187</v>
      </c>
      <c r="B76" s="6">
        <v>1249</v>
      </c>
      <c r="C76" s="4">
        <v>664</v>
      </c>
      <c r="D76" s="4" t="s">
        <v>5</v>
      </c>
    </row>
    <row r="77" spans="1:4" x14ac:dyDescent="0.25">
      <c r="A77" s="2" t="s">
        <v>1188</v>
      </c>
      <c r="B77" s="4">
        <v>589</v>
      </c>
      <c r="C77" s="4">
        <v>658</v>
      </c>
      <c r="D77" s="4" t="s">
        <v>5</v>
      </c>
    </row>
    <row r="78" spans="1:4" x14ac:dyDescent="0.25">
      <c r="A78" s="2" t="s">
        <v>1189</v>
      </c>
      <c r="B78" s="6">
        <v>1621</v>
      </c>
      <c r="C78" s="6">
        <v>2173</v>
      </c>
      <c r="D78" s="4" t="s">
        <v>5</v>
      </c>
    </row>
    <row r="79" spans="1:4" x14ac:dyDescent="0.25">
      <c r="A79" s="2" t="s">
        <v>1190</v>
      </c>
      <c r="B79" s="6">
        <v>3459</v>
      </c>
      <c r="C79" s="6">
        <v>3495</v>
      </c>
      <c r="D79" s="4" t="s">
        <v>5</v>
      </c>
    </row>
    <row r="80" spans="1:4" x14ac:dyDescent="0.25">
      <c r="A80" s="2" t="s">
        <v>1191</v>
      </c>
      <c r="B80" s="6">
        <v>178568</v>
      </c>
      <c r="C80" s="6">
        <v>185736</v>
      </c>
      <c r="D80" s="4" t="s">
        <v>5</v>
      </c>
    </row>
    <row r="81" spans="1:4" x14ac:dyDescent="0.25">
      <c r="A81" s="2" t="s">
        <v>404</v>
      </c>
      <c r="B81" s="6">
        <v>182027</v>
      </c>
      <c r="C81" s="6">
        <v>189231</v>
      </c>
      <c r="D81" s="6">
        <v>189231</v>
      </c>
    </row>
    <row r="82" spans="1:4" ht="30" x14ac:dyDescent="0.25">
      <c r="A82" s="2" t="s">
        <v>1175</v>
      </c>
      <c r="B82" s="4" t="s">
        <v>5</v>
      </c>
      <c r="C82" s="4" t="s">
        <v>5</v>
      </c>
      <c r="D82" s="4" t="s">
        <v>5</v>
      </c>
    </row>
    <row r="83" spans="1:4" ht="30" x14ac:dyDescent="0.25">
      <c r="A83" s="3" t="s">
        <v>1183</v>
      </c>
      <c r="B83" s="4" t="s">
        <v>5</v>
      </c>
      <c r="C83" s="4" t="s">
        <v>5</v>
      </c>
      <c r="D83" s="4" t="s">
        <v>5</v>
      </c>
    </row>
    <row r="84" spans="1:4" x14ac:dyDescent="0.25">
      <c r="A84" s="2" t="s">
        <v>1187</v>
      </c>
      <c r="B84" s="4">
        <v>0</v>
      </c>
      <c r="C84" s="4">
        <v>5</v>
      </c>
      <c r="D84" s="4" t="s">
        <v>5</v>
      </c>
    </row>
    <row r="85" spans="1:4" x14ac:dyDescent="0.25">
      <c r="A85" s="2" t="s">
        <v>1188</v>
      </c>
      <c r="B85" s="4">
        <v>0</v>
      </c>
      <c r="C85" s="4" t="s">
        <v>5</v>
      </c>
      <c r="D85" s="4" t="s">
        <v>5</v>
      </c>
    </row>
    <row r="86" spans="1:4" x14ac:dyDescent="0.25">
      <c r="A86" s="2" t="s">
        <v>1189</v>
      </c>
      <c r="B86" s="4">
        <v>30</v>
      </c>
      <c r="C86" s="4">
        <v>49</v>
      </c>
      <c r="D86" s="4" t="s">
        <v>5</v>
      </c>
    </row>
    <row r="87" spans="1:4" x14ac:dyDescent="0.25">
      <c r="A87" s="2" t="s">
        <v>1190</v>
      </c>
      <c r="B87" s="4">
        <v>30</v>
      </c>
      <c r="C87" s="4">
        <v>54</v>
      </c>
      <c r="D87" s="4" t="s">
        <v>5</v>
      </c>
    </row>
    <row r="88" spans="1:4" x14ac:dyDescent="0.25">
      <c r="A88" s="2" t="s">
        <v>1191</v>
      </c>
      <c r="B88" s="6">
        <v>4839</v>
      </c>
      <c r="C88" s="6">
        <v>5615</v>
      </c>
      <c r="D88" s="4" t="s">
        <v>5</v>
      </c>
    </row>
    <row r="89" spans="1:4" x14ac:dyDescent="0.25">
      <c r="A89" s="2" t="s">
        <v>404</v>
      </c>
      <c r="B89" s="6">
        <v>4869</v>
      </c>
      <c r="C89" s="6">
        <v>5669</v>
      </c>
      <c r="D89" s="4" t="s">
        <v>5</v>
      </c>
    </row>
    <row r="90" spans="1:4" ht="30" x14ac:dyDescent="0.25">
      <c r="A90" s="2" t="s">
        <v>1176</v>
      </c>
      <c r="B90" s="4" t="s">
        <v>5</v>
      </c>
      <c r="C90" s="4" t="s">
        <v>5</v>
      </c>
      <c r="D90" s="4" t="s">
        <v>5</v>
      </c>
    </row>
    <row r="91" spans="1:4" ht="30" x14ac:dyDescent="0.25">
      <c r="A91" s="3" t="s">
        <v>1183</v>
      </c>
      <c r="B91" s="4" t="s">
        <v>5</v>
      </c>
      <c r="C91" s="4" t="s">
        <v>5</v>
      </c>
      <c r="D91" s="4" t="s">
        <v>5</v>
      </c>
    </row>
    <row r="92" spans="1:4" x14ac:dyDescent="0.25">
      <c r="A92" s="2" t="s">
        <v>1187</v>
      </c>
      <c r="B92" s="4">
        <v>905</v>
      </c>
      <c r="C92" s="4">
        <v>541</v>
      </c>
      <c r="D92" s="4" t="s">
        <v>5</v>
      </c>
    </row>
    <row r="93" spans="1:4" x14ac:dyDescent="0.25">
      <c r="A93" s="2" t="s">
        <v>1188</v>
      </c>
      <c r="B93" s="4">
        <v>103</v>
      </c>
      <c r="C93" s="4">
        <v>452</v>
      </c>
      <c r="D93" s="4" t="s">
        <v>5</v>
      </c>
    </row>
    <row r="94" spans="1:4" x14ac:dyDescent="0.25">
      <c r="A94" s="2" t="s">
        <v>1189</v>
      </c>
      <c r="B94" s="6">
        <v>1440</v>
      </c>
      <c r="C94" s="6">
        <v>2111</v>
      </c>
      <c r="D94" s="4" t="s">
        <v>5</v>
      </c>
    </row>
    <row r="95" spans="1:4" x14ac:dyDescent="0.25">
      <c r="A95" s="2" t="s">
        <v>1190</v>
      </c>
      <c r="B95" s="6">
        <v>2448</v>
      </c>
      <c r="C95" s="6">
        <v>3104</v>
      </c>
      <c r="D95" s="4" t="s">
        <v>5</v>
      </c>
    </row>
    <row r="96" spans="1:4" x14ac:dyDescent="0.25">
      <c r="A96" s="2" t="s">
        <v>1191</v>
      </c>
      <c r="B96" s="6">
        <v>152635</v>
      </c>
      <c r="C96" s="6">
        <v>156691</v>
      </c>
      <c r="D96" s="4" t="s">
        <v>5</v>
      </c>
    </row>
    <row r="97" spans="1:4" x14ac:dyDescent="0.25">
      <c r="A97" s="2" t="s">
        <v>404</v>
      </c>
      <c r="B97" s="6">
        <v>155083</v>
      </c>
      <c r="C97" s="6">
        <v>159795</v>
      </c>
      <c r="D97" s="4" t="s">
        <v>5</v>
      </c>
    </row>
    <row r="98" spans="1:4" ht="30" x14ac:dyDescent="0.25">
      <c r="A98" s="2" t="s">
        <v>1177</v>
      </c>
      <c r="B98" s="4" t="s">
        <v>5</v>
      </c>
      <c r="C98" s="4" t="s">
        <v>5</v>
      </c>
      <c r="D98" s="4" t="s">
        <v>5</v>
      </c>
    </row>
    <row r="99" spans="1:4" ht="30" x14ac:dyDescent="0.25">
      <c r="A99" s="3" t="s">
        <v>1183</v>
      </c>
      <c r="B99" s="4" t="s">
        <v>5</v>
      </c>
      <c r="C99" s="4" t="s">
        <v>5</v>
      </c>
      <c r="D99" s="4" t="s">
        <v>5</v>
      </c>
    </row>
    <row r="100" spans="1:4" x14ac:dyDescent="0.25">
      <c r="A100" s="2" t="s">
        <v>1187</v>
      </c>
      <c r="B100" s="4">
        <v>60</v>
      </c>
      <c r="C100" s="4" t="s">
        <v>5</v>
      </c>
      <c r="D100" s="4" t="s">
        <v>5</v>
      </c>
    </row>
    <row r="101" spans="1:4" x14ac:dyDescent="0.25">
      <c r="A101" s="2" t="s">
        <v>1188</v>
      </c>
      <c r="B101" s="4">
        <v>0</v>
      </c>
      <c r="C101" s="4" t="s">
        <v>5</v>
      </c>
      <c r="D101" s="4" t="s">
        <v>5</v>
      </c>
    </row>
    <row r="102" spans="1:4" x14ac:dyDescent="0.25">
      <c r="A102" s="2" t="s">
        <v>1189</v>
      </c>
      <c r="B102" s="4">
        <v>0</v>
      </c>
      <c r="C102" s="4" t="s">
        <v>5</v>
      </c>
      <c r="D102" s="4" t="s">
        <v>5</v>
      </c>
    </row>
    <row r="103" spans="1:4" x14ac:dyDescent="0.25">
      <c r="A103" s="2" t="s">
        <v>1190</v>
      </c>
      <c r="B103" s="4">
        <v>60</v>
      </c>
      <c r="C103" s="4" t="s">
        <v>5</v>
      </c>
      <c r="D103" s="4" t="s">
        <v>5</v>
      </c>
    </row>
    <row r="104" spans="1:4" x14ac:dyDescent="0.25">
      <c r="A104" s="2" t="s">
        <v>1191</v>
      </c>
      <c r="B104" s="6">
        <v>4028</v>
      </c>
      <c r="C104" s="6">
        <v>4308</v>
      </c>
      <c r="D104" s="4" t="s">
        <v>5</v>
      </c>
    </row>
    <row r="105" spans="1:4" x14ac:dyDescent="0.25">
      <c r="A105" s="2" t="s">
        <v>404</v>
      </c>
      <c r="B105" s="6">
        <v>4088</v>
      </c>
      <c r="C105" s="6">
        <v>4308</v>
      </c>
      <c r="D105" s="4" t="s">
        <v>5</v>
      </c>
    </row>
    <row r="106" spans="1:4" ht="30" x14ac:dyDescent="0.25">
      <c r="A106" s="2" t="s">
        <v>1178</v>
      </c>
      <c r="B106" s="4" t="s">
        <v>5</v>
      </c>
      <c r="C106" s="4" t="s">
        <v>5</v>
      </c>
      <c r="D106" s="4" t="s">
        <v>5</v>
      </c>
    </row>
    <row r="107" spans="1:4" ht="30" x14ac:dyDescent="0.25">
      <c r="A107" s="3" t="s">
        <v>1183</v>
      </c>
      <c r="B107" s="4" t="s">
        <v>5</v>
      </c>
      <c r="C107" s="4" t="s">
        <v>5</v>
      </c>
      <c r="D107" s="4" t="s">
        <v>5</v>
      </c>
    </row>
    <row r="108" spans="1:4" x14ac:dyDescent="0.25">
      <c r="A108" s="2" t="s">
        <v>1187</v>
      </c>
      <c r="B108" s="4">
        <v>282</v>
      </c>
      <c r="C108" s="4">
        <v>117</v>
      </c>
      <c r="D108" s="4" t="s">
        <v>5</v>
      </c>
    </row>
    <row r="109" spans="1:4" x14ac:dyDescent="0.25">
      <c r="A109" s="2" t="s">
        <v>1188</v>
      </c>
      <c r="B109" s="4">
        <v>477</v>
      </c>
      <c r="C109" s="4">
        <v>199</v>
      </c>
      <c r="D109" s="4" t="s">
        <v>5</v>
      </c>
    </row>
    <row r="110" spans="1:4" x14ac:dyDescent="0.25">
      <c r="A110" s="2" t="s">
        <v>1189</v>
      </c>
      <c r="B110" s="4">
        <v>150</v>
      </c>
      <c r="C110" s="4">
        <v>3</v>
      </c>
      <c r="D110" s="4" t="s">
        <v>5</v>
      </c>
    </row>
    <row r="111" spans="1:4" x14ac:dyDescent="0.25">
      <c r="A111" s="2" t="s">
        <v>1190</v>
      </c>
      <c r="B111" s="4">
        <v>909</v>
      </c>
      <c r="C111" s="4">
        <v>319</v>
      </c>
      <c r="D111" s="4" t="s">
        <v>5</v>
      </c>
    </row>
    <row r="112" spans="1:4" x14ac:dyDescent="0.25">
      <c r="A112" s="2" t="s">
        <v>1191</v>
      </c>
      <c r="B112" s="6">
        <v>15074</v>
      </c>
      <c r="C112" s="6">
        <v>17028</v>
      </c>
      <c r="D112" s="4" t="s">
        <v>5</v>
      </c>
    </row>
    <row r="113" spans="1:4" x14ac:dyDescent="0.25">
      <c r="A113" s="2" t="s">
        <v>404</v>
      </c>
      <c r="B113" s="6">
        <v>15983</v>
      </c>
      <c r="C113" s="6">
        <v>17347</v>
      </c>
      <c r="D113" s="4" t="s">
        <v>5</v>
      </c>
    </row>
    <row r="114" spans="1:4" ht="30" x14ac:dyDescent="0.25">
      <c r="A114" s="2" t="s">
        <v>1179</v>
      </c>
      <c r="B114" s="4" t="s">
        <v>5</v>
      </c>
      <c r="C114" s="4" t="s">
        <v>5</v>
      </c>
      <c r="D114" s="4" t="s">
        <v>5</v>
      </c>
    </row>
    <row r="115" spans="1:4" ht="30" x14ac:dyDescent="0.25">
      <c r="A115" s="3" t="s">
        <v>1183</v>
      </c>
      <c r="B115" s="4" t="s">
        <v>5</v>
      </c>
      <c r="C115" s="4" t="s">
        <v>5</v>
      </c>
      <c r="D115" s="4" t="s">
        <v>5</v>
      </c>
    </row>
    <row r="116" spans="1:4" x14ac:dyDescent="0.25">
      <c r="A116" s="2" t="s">
        <v>1187</v>
      </c>
      <c r="B116" s="4">
        <v>2</v>
      </c>
      <c r="C116" s="4">
        <v>1</v>
      </c>
      <c r="D116" s="4" t="s">
        <v>5</v>
      </c>
    </row>
    <row r="117" spans="1:4" x14ac:dyDescent="0.25">
      <c r="A117" s="2" t="s">
        <v>1188</v>
      </c>
      <c r="B117" s="4">
        <v>9</v>
      </c>
      <c r="C117" s="4">
        <v>7</v>
      </c>
      <c r="D117" s="4" t="s">
        <v>5</v>
      </c>
    </row>
    <row r="118" spans="1:4" x14ac:dyDescent="0.25">
      <c r="A118" s="2" t="s">
        <v>1189</v>
      </c>
      <c r="B118" s="4">
        <v>1</v>
      </c>
      <c r="C118" s="4">
        <v>10</v>
      </c>
      <c r="D118" s="4" t="s">
        <v>5</v>
      </c>
    </row>
    <row r="119" spans="1:4" x14ac:dyDescent="0.25">
      <c r="A119" s="2" t="s">
        <v>1190</v>
      </c>
      <c r="B119" s="4">
        <v>12</v>
      </c>
      <c r="C119" s="4">
        <v>18</v>
      </c>
      <c r="D119" s="4" t="s">
        <v>5</v>
      </c>
    </row>
    <row r="120" spans="1:4" x14ac:dyDescent="0.25">
      <c r="A120" s="2" t="s">
        <v>1191</v>
      </c>
      <c r="B120" s="6">
        <v>1992</v>
      </c>
      <c r="C120" s="6">
        <v>2094</v>
      </c>
      <c r="D120" s="4" t="s">
        <v>5</v>
      </c>
    </row>
    <row r="121" spans="1:4" x14ac:dyDescent="0.25">
      <c r="A121" s="2" t="s">
        <v>404</v>
      </c>
      <c r="B121" s="6">
        <v>2004</v>
      </c>
      <c r="C121" s="6">
        <v>2112</v>
      </c>
      <c r="D121" s="4" t="s">
        <v>5</v>
      </c>
    </row>
    <row r="122" spans="1:4" x14ac:dyDescent="0.25">
      <c r="A122" s="2" t="s">
        <v>1145</v>
      </c>
      <c r="B122" s="4" t="s">
        <v>5</v>
      </c>
      <c r="C122" s="4" t="s">
        <v>5</v>
      </c>
      <c r="D122" s="4" t="s">
        <v>5</v>
      </c>
    </row>
    <row r="123" spans="1:4" ht="30" x14ac:dyDescent="0.25">
      <c r="A123" s="3" t="s">
        <v>1183</v>
      </c>
      <c r="B123" s="4" t="s">
        <v>5</v>
      </c>
      <c r="C123" s="4" t="s">
        <v>5</v>
      </c>
      <c r="D123" s="4" t="s">
        <v>5</v>
      </c>
    </row>
    <row r="124" spans="1:4" x14ac:dyDescent="0.25">
      <c r="A124" s="2" t="s">
        <v>1187</v>
      </c>
      <c r="B124" s="4">
        <v>0</v>
      </c>
      <c r="C124" s="4" t="s">
        <v>5</v>
      </c>
      <c r="D124" s="4" t="s">
        <v>5</v>
      </c>
    </row>
    <row r="125" spans="1:4" x14ac:dyDescent="0.25">
      <c r="A125" s="2" t="s">
        <v>1188</v>
      </c>
      <c r="B125" s="4">
        <v>0</v>
      </c>
      <c r="C125" s="4">
        <v>11</v>
      </c>
      <c r="D125" s="4" t="s">
        <v>5</v>
      </c>
    </row>
    <row r="126" spans="1:4" x14ac:dyDescent="0.25">
      <c r="A126" s="2" t="s">
        <v>1189</v>
      </c>
      <c r="B126" s="6">
        <v>4151</v>
      </c>
      <c r="C126" s="6">
        <v>4147</v>
      </c>
      <c r="D126" s="4" t="s">
        <v>5</v>
      </c>
    </row>
    <row r="127" spans="1:4" x14ac:dyDescent="0.25">
      <c r="A127" s="2" t="s">
        <v>1190</v>
      </c>
      <c r="B127" s="6">
        <v>4151</v>
      </c>
      <c r="C127" s="6">
        <v>4158</v>
      </c>
      <c r="D127" s="4" t="s">
        <v>5</v>
      </c>
    </row>
    <row r="128" spans="1:4" x14ac:dyDescent="0.25">
      <c r="A128" s="2" t="s">
        <v>1191</v>
      </c>
      <c r="B128" s="6">
        <v>34976</v>
      </c>
      <c r="C128" s="6">
        <v>21983</v>
      </c>
      <c r="D128" s="4" t="s">
        <v>5</v>
      </c>
    </row>
    <row r="129" spans="1:4" x14ac:dyDescent="0.25">
      <c r="A129" s="2" t="s">
        <v>404</v>
      </c>
      <c r="B129" s="6">
        <v>39127</v>
      </c>
      <c r="C129" s="6">
        <v>26141</v>
      </c>
      <c r="D129" s="4" t="s">
        <v>5</v>
      </c>
    </row>
    <row r="130" spans="1:4" ht="30" x14ac:dyDescent="0.25">
      <c r="A130" s="2" t="s">
        <v>1180</v>
      </c>
      <c r="B130" s="4" t="s">
        <v>5</v>
      </c>
      <c r="C130" s="4" t="s">
        <v>5</v>
      </c>
      <c r="D130" s="4" t="s">
        <v>5</v>
      </c>
    </row>
    <row r="131" spans="1:4" ht="30" x14ac:dyDescent="0.25">
      <c r="A131" s="3" t="s">
        <v>1183</v>
      </c>
      <c r="B131" s="4" t="s">
        <v>5</v>
      </c>
      <c r="C131" s="4" t="s">
        <v>5</v>
      </c>
      <c r="D131" s="4" t="s">
        <v>5</v>
      </c>
    </row>
    <row r="132" spans="1:4" x14ac:dyDescent="0.25">
      <c r="A132" s="2" t="s">
        <v>1187</v>
      </c>
      <c r="B132" s="4">
        <v>0</v>
      </c>
      <c r="C132" s="4" t="s">
        <v>5</v>
      </c>
      <c r="D132" s="4" t="s">
        <v>5</v>
      </c>
    </row>
    <row r="133" spans="1:4" x14ac:dyDescent="0.25">
      <c r="A133" s="2" t="s">
        <v>1188</v>
      </c>
      <c r="B133" s="4">
        <v>0</v>
      </c>
      <c r="C133" s="4">
        <v>11</v>
      </c>
      <c r="D133" s="4" t="s">
        <v>5</v>
      </c>
    </row>
    <row r="134" spans="1:4" x14ac:dyDescent="0.25">
      <c r="A134" s="2" t="s">
        <v>1189</v>
      </c>
      <c r="B134" s="6">
        <v>4023</v>
      </c>
      <c r="C134" s="6">
        <v>4017</v>
      </c>
      <c r="D134" s="4" t="s">
        <v>5</v>
      </c>
    </row>
    <row r="135" spans="1:4" x14ac:dyDescent="0.25">
      <c r="A135" s="2" t="s">
        <v>1190</v>
      </c>
      <c r="B135" s="6">
        <v>4023</v>
      </c>
      <c r="C135" s="6">
        <v>4028</v>
      </c>
      <c r="D135" s="4" t="s">
        <v>5</v>
      </c>
    </row>
    <row r="136" spans="1:4" x14ac:dyDescent="0.25">
      <c r="A136" s="2" t="s">
        <v>1191</v>
      </c>
      <c r="B136" s="6">
        <v>34978</v>
      </c>
      <c r="C136" s="6">
        <v>21686</v>
      </c>
      <c r="D136" s="4" t="s">
        <v>5</v>
      </c>
    </row>
    <row r="137" spans="1:4" x14ac:dyDescent="0.25">
      <c r="A137" s="2" t="s">
        <v>404</v>
      </c>
      <c r="B137" s="6">
        <v>39001</v>
      </c>
      <c r="C137" s="6">
        <v>25714</v>
      </c>
      <c r="D137" s="4" t="s">
        <v>5</v>
      </c>
    </row>
    <row r="138" spans="1:4" ht="30" x14ac:dyDescent="0.25">
      <c r="A138" s="2" t="s">
        <v>1181</v>
      </c>
      <c r="B138" s="4" t="s">
        <v>5</v>
      </c>
      <c r="C138" s="4" t="s">
        <v>5</v>
      </c>
      <c r="D138" s="4" t="s">
        <v>5</v>
      </c>
    </row>
    <row r="139" spans="1:4" ht="30" x14ac:dyDescent="0.25">
      <c r="A139" s="3" t="s">
        <v>1183</v>
      </c>
      <c r="B139" s="4" t="s">
        <v>5</v>
      </c>
      <c r="C139" s="4" t="s">
        <v>5</v>
      </c>
      <c r="D139" s="4" t="s">
        <v>5</v>
      </c>
    </row>
    <row r="140" spans="1:4" x14ac:dyDescent="0.25">
      <c r="A140" s="2" t="s">
        <v>1187</v>
      </c>
      <c r="B140" s="4">
        <v>0</v>
      </c>
      <c r="C140" s="4" t="s">
        <v>5</v>
      </c>
      <c r="D140" s="4" t="s">
        <v>5</v>
      </c>
    </row>
    <row r="141" spans="1:4" x14ac:dyDescent="0.25">
      <c r="A141" s="2" t="s">
        <v>1188</v>
      </c>
      <c r="B141" s="4">
        <v>0</v>
      </c>
      <c r="C141" s="4" t="s">
        <v>5</v>
      </c>
      <c r="D141" s="4" t="s">
        <v>5</v>
      </c>
    </row>
    <row r="142" spans="1:4" x14ac:dyDescent="0.25">
      <c r="A142" s="2" t="s">
        <v>1189</v>
      </c>
      <c r="B142" s="4">
        <v>128</v>
      </c>
      <c r="C142" s="4">
        <v>130</v>
      </c>
      <c r="D142" s="4" t="s">
        <v>5</v>
      </c>
    </row>
    <row r="143" spans="1:4" x14ac:dyDescent="0.25">
      <c r="A143" s="2" t="s">
        <v>1190</v>
      </c>
      <c r="B143" s="4">
        <v>128</v>
      </c>
      <c r="C143" s="4">
        <v>130</v>
      </c>
      <c r="D143" s="4" t="s">
        <v>5</v>
      </c>
    </row>
    <row r="144" spans="1:4" x14ac:dyDescent="0.25">
      <c r="A144" s="2" t="s">
        <v>1191</v>
      </c>
      <c r="B144" s="4">
        <v>-2</v>
      </c>
      <c r="C144" s="4">
        <v>297</v>
      </c>
      <c r="D144" s="4" t="s">
        <v>5</v>
      </c>
    </row>
    <row r="145" spans="1:4" x14ac:dyDescent="0.25">
      <c r="A145" s="2" t="s">
        <v>404</v>
      </c>
      <c r="B145" s="8">
        <v>126</v>
      </c>
      <c r="C145" s="8">
        <v>427</v>
      </c>
      <c r="D145"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2</v>
      </c>
      <c r="B1" s="7" t="s">
        <v>79</v>
      </c>
      <c r="C1" s="7"/>
      <c r="D1" s="7" t="s">
        <v>1</v>
      </c>
      <c r="E1" s="7"/>
    </row>
    <row r="2" spans="1:5" ht="30" x14ac:dyDescent="0.25">
      <c r="A2" s="1" t="s">
        <v>25</v>
      </c>
      <c r="B2" s="1" t="s">
        <v>2</v>
      </c>
      <c r="C2" s="1" t="s">
        <v>80</v>
      </c>
      <c r="D2" s="1" t="s">
        <v>2</v>
      </c>
      <c r="E2" s="1" t="s">
        <v>80</v>
      </c>
    </row>
    <row r="3" spans="1:5" x14ac:dyDescent="0.25">
      <c r="A3" s="1"/>
      <c r="B3" s="1" t="s">
        <v>1193</v>
      </c>
      <c r="C3" s="1" t="s">
        <v>1193</v>
      </c>
      <c r="D3" s="1" t="s">
        <v>1193</v>
      </c>
      <c r="E3" s="1" t="s">
        <v>1193</v>
      </c>
    </row>
    <row r="4" spans="1:5" ht="30" x14ac:dyDescent="0.25">
      <c r="A4" s="3" t="s">
        <v>1194</v>
      </c>
      <c r="B4" s="4" t="s">
        <v>5</v>
      </c>
      <c r="C4" s="4" t="s">
        <v>5</v>
      </c>
      <c r="D4" s="4" t="s">
        <v>5</v>
      </c>
      <c r="E4" s="4" t="s">
        <v>5</v>
      </c>
    </row>
    <row r="5" spans="1:5" x14ac:dyDescent="0.25">
      <c r="A5" s="2" t="s">
        <v>1195</v>
      </c>
      <c r="B5" s="4">
        <v>20</v>
      </c>
      <c r="C5" s="4">
        <v>51</v>
      </c>
      <c r="D5" s="4">
        <v>40</v>
      </c>
      <c r="E5" s="4">
        <v>94</v>
      </c>
    </row>
    <row r="6" spans="1:5" ht="30" x14ac:dyDescent="0.25">
      <c r="A6" s="2" t="s">
        <v>1196</v>
      </c>
      <c r="B6" s="8">
        <v>1387</v>
      </c>
      <c r="C6" s="8">
        <v>8338</v>
      </c>
      <c r="D6" s="8">
        <v>2628</v>
      </c>
      <c r="E6" s="8">
        <v>10743</v>
      </c>
    </row>
    <row r="7" spans="1:5" ht="30" x14ac:dyDescent="0.25">
      <c r="A7" s="2" t="s">
        <v>1197</v>
      </c>
      <c r="B7" s="6">
        <v>1419</v>
      </c>
      <c r="C7" s="6">
        <v>4324</v>
      </c>
      <c r="D7" s="6">
        <v>2674</v>
      </c>
      <c r="E7" s="6">
        <v>6767</v>
      </c>
    </row>
    <row r="8" spans="1:5" ht="30" x14ac:dyDescent="0.25">
      <c r="A8" s="2" t="s">
        <v>1146</v>
      </c>
      <c r="B8" s="4" t="s">
        <v>5</v>
      </c>
      <c r="C8" s="4" t="s">
        <v>5</v>
      </c>
      <c r="D8" s="4" t="s">
        <v>5</v>
      </c>
      <c r="E8" s="4" t="s">
        <v>5</v>
      </c>
    </row>
    <row r="9" spans="1:5" ht="30" x14ac:dyDescent="0.25">
      <c r="A9" s="3" t="s">
        <v>1194</v>
      </c>
      <c r="B9" s="4" t="s">
        <v>5</v>
      </c>
      <c r="C9" s="4" t="s">
        <v>5</v>
      </c>
      <c r="D9" s="4" t="s">
        <v>5</v>
      </c>
      <c r="E9" s="4" t="s">
        <v>5</v>
      </c>
    </row>
    <row r="10" spans="1:5" x14ac:dyDescent="0.25">
      <c r="A10" s="2" t="s">
        <v>1195</v>
      </c>
      <c r="B10" s="4">
        <v>11</v>
      </c>
      <c r="C10" s="4">
        <v>13</v>
      </c>
      <c r="D10" s="4">
        <v>21</v>
      </c>
      <c r="E10" s="4">
        <v>26</v>
      </c>
    </row>
    <row r="11" spans="1:5" ht="30" x14ac:dyDescent="0.25">
      <c r="A11" s="2" t="s">
        <v>1196</v>
      </c>
      <c r="B11" s="4">
        <v>922</v>
      </c>
      <c r="C11" s="6">
        <v>5522</v>
      </c>
      <c r="D11" s="6">
        <v>1611</v>
      </c>
      <c r="E11" s="6">
        <v>6265</v>
      </c>
    </row>
    <row r="12" spans="1:5" ht="30" x14ac:dyDescent="0.25">
      <c r="A12" s="2" t="s">
        <v>1197</v>
      </c>
      <c r="B12" s="4">
        <v>969</v>
      </c>
      <c r="C12" s="6">
        <v>1841</v>
      </c>
      <c r="D12" s="6">
        <v>1665</v>
      </c>
      <c r="E12" s="6">
        <v>2603</v>
      </c>
    </row>
    <row r="13" spans="1:5" ht="30" x14ac:dyDescent="0.25">
      <c r="A13" s="2" t="s">
        <v>1169</v>
      </c>
      <c r="B13" s="4" t="s">
        <v>5</v>
      </c>
      <c r="C13" s="4" t="s">
        <v>5</v>
      </c>
      <c r="D13" s="4" t="s">
        <v>5</v>
      </c>
      <c r="E13" s="4" t="s">
        <v>5</v>
      </c>
    </row>
    <row r="14" spans="1:5" ht="30" x14ac:dyDescent="0.25">
      <c r="A14" s="3" t="s">
        <v>1194</v>
      </c>
      <c r="B14" s="4" t="s">
        <v>5</v>
      </c>
      <c r="C14" s="4" t="s">
        <v>5</v>
      </c>
      <c r="D14" s="4" t="s">
        <v>5</v>
      </c>
      <c r="E14" s="4" t="s">
        <v>5</v>
      </c>
    </row>
    <row r="15" spans="1:5" x14ac:dyDescent="0.25">
      <c r="A15" s="2" t="s">
        <v>1195</v>
      </c>
      <c r="B15" s="4">
        <v>0</v>
      </c>
      <c r="C15" s="4">
        <v>2</v>
      </c>
      <c r="D15" s="4">
        <v>0</v>
      </c>
      <c r="E15" s="4">
        <v>2</v>
      </c>
    </row>
    <row r="16" spans="1:5" ht="30" x14ac:dyDescent="0.25">
      <c r="A16" s="2" t="s">
        <v>1196</v>
      </c>
      <c r="B16" s="4">
        <v>0</v>
      </c>
      <c r="C16" s="6">
        <v>3913</v>
      </c>
      <c r="D16" s="4">
        <v>0</v>
      </c>
      <c r="E16" s="6">
        <v>3913</v>
      </c>
    </row>
    <row r="17" spans="1:5" ht="30" x14ac:dyDescent="0.25">
      <c r="A17" s="2" t="s">
        <v>1197</v>
      </c>
      <c r="B17" s="4">
        <v>0</v>
      </c>
      <c r="C17" s="4">
        <v>487</v>
      </c>
      <c r="D17" s="4">
        <v>0</v>
      </c>
      <c r="E17" s="4">
        <v>487</v>
      </c>
    </row>
    <row r="18" spans="1:5" ht="45" x14ac:dyDescent="0.25">
      <c r="A18" s="2" t="s">
        <v>1170</v>
      </c>
      <c r="B18" s="4" t="s">
        <v>5</v>
      </c>
      <c r="C18" s="4" t="s">
        <v>5</v>
      </c>
      <c r="D18" s="4" t="s">
        <v>5</v>
      </c>
      <c r="E18" s="4" t="s">
        <v>5</v>
      </c>
    </row>
    <row r="19" spans="1:5" ht="30" x14ac:dyDescent="0.25">
      <c r="A19" s="3" t="s">
        <v>1194</v>
      </c>
      <c r="B19" s="4" t="s">
        <v>5</v>
      </c>
      <c r="C19" s="4" t="s">
        <v>5</v>
      </c>
      <c r="D19" s="4" t="s">
        <v>5</v>
      </c>
      <c r="E19" s="4" t="s">
        <v>5</v>
      </c>
    </row>
    <row r="20" spans="1:5" x14ac:dyDescent="0.25">
      <c r="A20" s="2" t="s">
        <v>1195</v>
      </c>
      <c r="B20" s="4">
        <v>11</v>
      </c>
      <c r="C20" s="4">
        <v>9</v>
      </c>
      <c r="D20" s="4">
        <v>20</v>
      </c>
      <c r="E20" s="4">
        <v>22</v>
      </c>
    </row>
    <row r="21" spans="1:5" ht="30" x14ac:dyDescent="0.25">
      <c r="A21" s="2" t="s">
        <v>1196</v>
      </c>
      <c r="B21" s="4">
        <v>922</v>
      </c>
      <c r="C21" s="6">
        <v>1099</v>
      </c>
      <c r="D21" s="6">
        <v>1491</v>
      </c>
      <c r="E21" s="6">
        <v>1842</v>
      </c>
    </row>
    <row r="22" spans="1:5" ht="30" x14ac:dyDescent="0.25">
      <c r="A22" s="2" t="s">
        <v>1197</v>
      </c>
      <c r="B22" s="4">
        <v>969</v>
      </c>
      <c r="C22" s="4">
        <v>844</v>
      </c>
      <c r="D22" s="6">
        <v>1545</v>
      </c>
      <c r="E22" s="6">
        <v>1606</v>
      </c>
    </row>
    <row r="23" spans="1:5" ht="45" x14ac:dyDescent="0.25">
      <c r="A23" s="2" t="s">
        <v>1171</v>
      </c>
      <c r="B23" s="4" t="s">
        <v>5</v>
      </c>
      <c r="C23" s="4" t="s">
        <v>5</v>
      </c>
      <c r="D23" s="4" t="s">
        <v>5</v>
      </c>
      <c r="E23" s="4" t="s">
        <v>5</v>
      </c>
    </row>
    <row r="24" spans="1:5" ht="30" x14ac:dyDescent="0.25">
      <c r="A24" s="3" t="s">
        <v>1194</v>
      </c>
      <c r="B24" s="4" t="s">
        <v>5</v>
      </c>
      <c r="C24" s="4" t="s">
        <v>5</v>
      </c>
      <c r="D24" s="4" t="s">
        <v>5</v>
      </c>
      <c r="E24" s="4" t="s">
        <v>5</v>
      </c>
    </row>
    <row r="25" spans="1:5" x14ac:dyDescent="0.25">
      <c r="A25" s="2" t="s">
        <v>1195</v>
      </c>
      <c r="B25" s="4">
        <v>0</v>
      </c>
      <c r="C25" s="4">
        <v>1</v>
      </c>
      <c r="D25" s="4">
        <v>0</v>
      </c>
      <c r="E25" s="4">
        <v>1</v>
      </c>
    </row>
    <row r="26" spans="1:5" ht="30" x14ac:dyDescent="0.25">
      <c r="A26" s="2" t="s">
        <v>1196</v>
      </c>
      <c r="B26" s="4">
        <v>0</v>
      </c>
      <c r="C26" s="4">
        <v>469</v>
      </c>
      <c r="D26" s="4">
        <v>0</v>
      </c>
      <c r="E26" s="4">
        <v>469</v>
      </c>
    </row>
    <row r="27" spans="1:5" ht="30" x14ac:dyDescent="0.25">
      <c r="A27" s="2" t="s">
        <v>1197</v>
      </c>
      <c r="B27" s="4">
        <v>0</v>
      </c>
      <c r="C27" s="4">
        <v>469</v>
      </c>
      <c r="D27" s="4">
        <v>0</v>
      </c>
      <c r="E27" s="4">
        <v>469</v>
      </c>
    </row>
    <row r="28" spans="1:5" ht="30" x14ac:dyDescent="0.25">
      <c r="A28" s="2" t="s">
        <v>1172</v>
      </c>
      <c r="B28" s="4" t="s">
        <v>5</v>
      </c>
      <c r="C28" s="4" t="s">
        <v>5</v>
      </c>
      <c r="D28" s="4" t="s">
        <v>5</v>
      </c>
      <c r="E28" s="4" t="s">
        <v>5</v>
      </c>
    </row>
    <row r="29" spans="1:5" ht="30" x14ac:dyDescent="0.25">
      <c r="A29" s="3" t="s">
        <v>1194</v>
      </c>
      <c r="B29" s="4" t="s">
        <v>5</v>
      </c>
      <c r="C29" s="4" t="s">
        <v>5</v>
      </c>
      <c r="D29" s="4" t="s">
        <v>5</v>
      </c>
      <c r="E29" s="4" t="s">
        <v>5</v>
      </c>
    </row>
    <row r="30" spans="1:5" x14ac:dyDescent="0.25">
      <c r="A30" s="2" t="s">
        <v>1195</v>
      </c>
      <c r="B30" s="4">
        <v>0</v>
      </c>
      <c r="C30" s="4">
        <v>1</v>
      </c>
      <c r="D30" s="4">
        <v>1</v>
      </c>
      <c r="E30" s="4">
        <v>1</v>
      </c>
    </row>
    <row r="31" spans="1:5" ht="30" x14ac:dyDescent="0.25">
      <c r="A31" s="2" t="s">
        <v>1196</v>
      </c>
      <c r="B31" s="4">
        <v>0</v>
      </c>
      <c r="C31" s="4">
        <v>41</v>
      </c>
      <c r="D31" s="4">
        <v>120</v>
      </c>
      <c r="E31" s="4">
        <v>41</v>
      </c>
    </row>
    <row r="32" spans="1:5" ht="30" x14ac:dyDescent="0.25">
      <c r="A32" s="2" t="s">
        <v>1197</v>
      </c>
      <c r="B32" s="4">
        <v>0</v>
      </c>
      <c r="C32" s="4">
        <v>41</v>
      </c>
      <c r="D32" s="4">
        <v>120</v>
      </c>
      <c r="E32" s="4">
        <v>41</v>
      </c>
    </row>
    <row r="33" spans="1:5" x14ac:dyDescent="0.25">
      <c r="A33" s="2" t="s">
        <v>1147</v>
      </c>
      <c r="B33" s="4" t="s">
        <v>5</v>
      </c>
      <c r="C33" s="4" t="s">
        <v>5</v>
      </c>
      <c r="D33" s="4" t="s">
        <v>5</v>
      </c>
      <c r="E33" s="4" t="s">
        <v>5</v>
      </c>
    </row>
    <row r="34" spans="1:5" ht="30" x14ac:dyDescent="0.25">
      <c r="A34" s="3" t="s">
        <v>1194</v>
      </c>
      <c r="B34" s="4" t="s">
        <v>5</v>
      </c>
      <c r="C34" s="4" t="s">
        <v>5</v>
      </c>
      <c r="D34" s="4" t="s">
        <v>5</v>
      </c>
      <c r="E34" s="4" t="s">
        <v>5</v>
      </c>
    </row>
    <row r="35" spans="1:5" x14ac:dyDescent="0.25">
      <c r="A35" s="2" t="s">
        <v>1195</v>
      </c>
      <c r="B35" s="4">
        <v>0</v>
      </c>
      <c r="C35" s="4">
        <v>1</v>
      </c>
      <c r="D35" s="4">
        <v>0</v>
      </c>
      <c r="E35" s="4">
        <v>1</v>
      </c>
    </row>
    <row r="36" spans="1:5" ht="30" x14ac:dyDescent="0.25">
      <c r="A36" s="2" t="s">
        <v>1196</v>
      </c>
      <c r="B36" s="4">
        <v>0</v>
      </c>
      <c r="C36" s="6">
        <v>1161</v>
      </c>
      <c r="D36" s="4">
        <v>0</v>
      </c>
      <c r="E36" s="6">
        <v>1161</v>
      </c>
    </row>
    <row r="37" spans="1:5" ht="30" x14ac:dyDescent="0.25">
      <c r="A37" s="2" t="s">
        <v>1197</v>
      </c>
      <c r="B37" s="4">
        <v>0</v>
      </c>
      <c r="C37" s="4">
        <v>823</v>
      </c>
      <c r="D37" s="4">
        <v>0</v>
      </c>
      <c r="E37" s="4">
        <v>823</v>
      </c>
    </row>
    <row r="38" spans="1:5" ht="30" x14ac:dyDescent="0.25">
      <c r="A38" s="2" t="s">
        <v>1173</v>
      </c>
      <c r="B38" s="4" t="s">
        <v>5</v>
      </c>
      <c r="C38" s="4" t="s">
        <v>5</v>
      </c>
      <c r="D38" s="4" t="s">
        <v>5</v>
      </c>
      <c r="E38" s="4" t="s">
        <v>5</v>
      </c>
    </row>
    <row r="39" spans="1:5" ht="30" x14ac:dyDescent="0.25">
      <c r="A39" s="3" t="s">
        <v>1194</v>
      </c>
      <c r="B39" s="4" t="s">
        <v>5</v>
      </c>
      <c r="C39" s="4" t="s">
        <v>5</v>
      </c>
      <c r="D39" s="4" t="s">
        <v>5</v>
      </c>
      <c r="E39" s="4" t="s">
        <v>5</v>
      </c>
    </row>
    <row r="40" spans="1:5" x14ac:dyDescent="0.25">
      <c r="A40" s="2" t="s">
        <v>1195</v>
      </c>
      <c r="B40" s="4">
        <v>0</v>
      </c>
      <c r="C40" s="4">
        <v>1</v>
      </c>
      <c r="D40" s="4">
        <v>0</v>
      </c>
      <c r="E40" s="4">
        <v>1</v>
      </c>
    </row>
    <row r="41" spans="1:5" ht="30" x14ac:dyDescent="0.25">
      <c r="A41" s="2" t="s">
        <v>1196</v>
      </c>
      <c r="B41" s="4">
        <v>0</v>
      </c>
      <c r="C41" s="6">
        <v>1161</v>
      </c>
      <c r="D41" s="4">
        <v>0</v>
      </c>
      <c r="E41" s="6">
        <v>1161</v>
      </c>
    </row>
    <row r="42" spans="1:5" ht="30" x14ac:dyDescent="0.25">
      <c r="A42" s="2" t="s">
        <v>1197</v>
      </c>
      <c r="B42" s="4">
        <v>0</v>
      </c>
      <c r="C42" s="4">
        <v>823</v>
      </c>
      <c r="D42" s="4">
        <v>0</v>
      </c>
      <c r="E42" s="4">
        <v>823</v>
      </c>
    </row>
    <row r="43" spans="1:5" ht="30" x14ac:dyDescent="0.25">
      <c r="A43" s="2" t="s">
        <v>1174</v>
      </c>
      <c r="B43" s="4" t="s">
        <v>5</v>
      </c>
      <c r="C43" s="4" t="s">
        <v>5</v>
      </c>
      <c r="D43" s="4" t="s">
        <v>5</v>
      </c>
      <c r="E43" s="4" t="s">
        <v>5</v>
      </c>
    </row>
    <row r="44" spans="1:5" ht="30" x14ac:dyDescent="0.25">
      <c r="A44" s="3" t="s">
        <v>1194</v>
      </c>
      <c r="B44" s="4" t="s">
        <v>5</v>
      </c>
      <c r="C44" s="4" t="s">
        <v>5</v>
      </c>
      <c r="D44" s="4" t="s">
        <v>5</v>
      </c>
      <c r="E44" s="4" t="s">
        <v>5</v>
      </c>
    </row>
    <row r="45" spans="1:5" x14ac:dyDescent="0.25">
      <c r="A45" s="2" t="s">
        <v>1195</v>
      </c>
      <c r="B45" s="4">
        <v>0</v>
      </c>
      <c r="C45" s="4" t="s">
        <v>5</v>
      </c>
      <c r="D45" s="4">
        <v>0</v>
      </c>
      <c r="E45" s="4" t="s">
        <v>5</v>
      </c>
    </row>
    <row r="46" spans="1:5" ht="30" x14ac:dyDescent="0.25">
      <c r="A46" s="2" t="s">
        <v>1196</v>
      </c>
      <c r="B46" s="4">
        <v>0</v>
      </c>
      <c r="C46" s="4" t="s">
        <v>5</v>
      </c>
      <c r="D46" s="4">
        <v>0</v>
      </c>
      <c r="E46" s="4" t="s">
        <v>5</v>
      </c>
    </row>
    <row r="47" spans="1:5" ht="30" x14ac:dyDescent="0.25">
      <c r="A47" s="2" t="s">
        <v>1197</v>
      </c>
      <c r="B47" s="4">
        <v>0</v>
      </c>
      <c r="C47" s="4" t="s">
        <v>5</v>
      </c>
      <c r="D47" s="4">
        <v>0</v>
      </c>
      <c r="E47" s="4" t="s">
        <v>5</v>
      </c>
    </row>
    <row r="48" spans="1:5" x14ac:dyDescent="0.25">
      <c r="A48" s="2" t="s">
        <v>1148</v>
      </c>
      <c r="B48" s="4" t="s">
        <v>5</v>
      </c>
      <c r="C48" s="4" t="s">
        <v>5</v>
      </c>
      <c r="D48" s="4" t="s">
        <v>5</v>
      </c>
      <c r="E48" s="4" t="s">
        <v>5</v>
      </c>
    </row>
    <row r="49" spans="1:5" ht="30" x14ac:dyDescent="0.25">
      <c r="A49" s="3" t="s">
        <v>1194</v>
      </c>
      <c r="B49" s="4" t="s">
        <v>5</v>
      </c>
      <c r="C49" s="4" t="s">
        <v>5</v>
      </c>
      <c r="D49" s="4" t="s">
        <v>5</v>
      </c>
      <c r="E49" s="4" t="s">
        <v>5</v>
      </c>
    </row>
    <row r="50" spans="1:5" x14ac:dyDescent="0.25">
      <c r="A50" s="2" t="s">
        <v>1195</v>
      </c>
      <c r="B50" s="4">
        <v>9</v>
      </c>
      <c r="C50" s="4">
        <v>37</v>
      </c>
      <c r="D50" s="4">
        <v>19</v>
      </c>
      <c r="E50" s="4">
        <v>67</v>
      </c>
    </row>
    <row r="51" spans="1:5" ht="30" x14ac:dyDescent="0.25">
      <c r="A51" s="2" t="s">
        <v>1196</v>
      </c>
      <c r="B51" s="4">
        <v>465</v>
      </c>
      <c r="C51" s="6">
        <v>1655</v>
      </c>
      <c r="D51" s="6">
        <v>1017</v>
      </c>
      <c r="E51" s="6">
        <v>3317</v>
      </c>
    </row>
    <row r="52" spans="1:5" ht="30" x14ac:dyDescent="0.25">
      <c r="A52" s="2" t="s">
        <v>1197</v>
      </c>
      <c r="B52" s="4">
        <v>450</v>
      </c>
      <c r="C52" s="6">
        <v>1660</v>
      </c>
      <c r="D52" s="6">
        <v>1009</v>
      </c>
      <c r="E52" s="6">
        <v>3341</v>
      </c>
    </row>
    <row r="53" spans="1:5" ht="30" x14ac:dyDescent="0.25">
      <c r="A53" s="2" t="s">
        <v>1175</v>
      </c>
      <c r="B53" s="4" t="s">
        <v>5</v>
      </c>
      <c r="C53" s="4" t="s">
        <v>5</v>
      </c>
      <c r="D53" s="4" t="s">
        <v>5</v>
      </c>
      <c r="E53" s="4" t="s">
        <v>5</v>
      </c>
    </row>
    <row r="54" spans="1:5" ht="30" x14ac:dyDescent="0.25">
      <c r="A54" s="3" t="s">
        <v>1194</v>
      </c>
      <c r="B54" s="4" t="s">
        <v>5</v>
      </c>
      <c r="C54" s="4" t="s">
        <v>5</v>
      </c>
      <c r="D54" s="4" t="s">
        <v>5</v>
      </c>
      <c r="E54" s="4" t="s">
        <v>5</v>
      </c>
    </row>
    <row r="55" spans="1:5" x14ac:dyDescent="0.25">
      <c r="A55" s="2" t="s">
        <v>1195</v>
      </c>
      <c r="B55" s="4">
        <v>0</v>
      </c>
      <c r="C55" s="4" t="s">
        <v>5</v>
      </c>
      <c r="D55" s="4">
        <v>0</v>
      </c>
      <c r="E55" s="4" t="s">
        <v>5</v>
      </c>
    </row>
    <row r="56" spans="1:5" ht="30" x14ac:dyDescent="0.25">
      <c r="A56" s="2" t="s">
        <v>1196</v>
      </c>
      <c r="B56" s="4">
        <v>0</v>
      </c>
      <c r="C56" s="4" t="s">
        <v>5</v>
      </c>
      <c r="D56" s="4">
        <v>0</v>
      </c>
      <c r="E56" s="4" t="s">
        <v>5</v>
      </c>
    </row>
    <row r="57" spans="1:5" ht="30" x14ac:dyDescent="0.25">
      <c r="A57" s="2" t="s">
        <v>1197</v>
      </c>
      <c r="B57" s="4">
        <v>0</v>
      </c>
      <c r="C57" s="4" t="s">
        <v>5</v>
      </c>
      <c r="D57" s="4">
        <v>0</v>
      </c>
      <c r="E57" s="4" t="s">
        <v>5</v>
      </c>
    </row>
    <row r="58" spans="1:5" ht="30" x14ac:dyDescent="0.25">
      <c r="A58" s="2" t="s">
        <v>1176</v>
      </c>
      <c r="B58" s="4" t="s">
        <v>5</v>
      </c>
      <c r="C58" s="4" t="s">
        <v>5</v>
      </c>
      <c r="D58" s="4" t="s">
        <v>5</v>
      </c>
      <c r="E58" s="4" t="s">
        <v>5</v>
      </c>
    </row>
    <row r="59" spans="1:5" ht="30" x14ac:dyDescent="0.25">
      <c r="A59" s="3" t="s">
        <v>1194</v>
      </c>
      <c r="B59" s="4" t="s">
        <v>5</v>
      </c>
      <c r="C59" s="4" t="s">
        <v>5</v>
      </c>
      <c r="D59" s="4" t="s">
        <v>5</v>
      </c>
      <c r="E59" s="4" t="s">
        <v>5</v>
      </c>
    </row>
    <row r="60" spans="1:5" x14ac:dyDescent="0.25">
      <c r="A60" s="2" t="s">
        <v>1195</v>
      </c>
      <c r="B60" s="4">
        <v>9</v>
      </c>
      <c r="C60" s="4">
        <v>37</v>
      </c>
      <c r="D60" s="4">
        <v>19</v>
      </c>
      <c r="E60" s="4">
        <v>63</v>
      </c>
    </row>
    <row r="61" spans="1:5" ht="30" x14ac:dyDescent="0.25">
      <c r="A61" s="2" t="s">
        <v>1196</v>
      </c>
      <c r="B61" s="4">
        <v>465</v>
      </c>
      <c r="C61" s="6">
        <v>1655</v>
      </c>
      <c r="D61" s="6">
        <v>1017</v>
      </c>
      <c r="E61" s="6">
        <v>2526</v>
      </c>
    </row>
    <row r="62" spans="1:5" ht="30" x14ac:dyDescent="0.25">
      <c r="A62" s="2" t="s">
        <v>1197</v>
      </c>
      <c r="B62" s="4">
        <v>450</v>
      </c>
      <c r="C62" s="6">
        <v>1660</v>
      </c>
      <c r="D62" s="6">
        <v>1009</v>
      </c>
      <c r="E62" s="6">
        <v>2537</v>
      </c>
    </row>
    <row r="63" spans="1:5" ht="30" x14ac:dyDescent="0.25">
      <c r="A63" s="2" t="s">
        <v>1177</v>
      </c>
      <c r="B63" s="4" t="s">
        <v>5</v>
      </c>
      <c r="C63" s="4" t="s">
        <v>5</v>
      </c>
      <c r="D63" s="4" t="s">
        <v>5</v>
      </c>
      <c r="E63" s="4" t="s">
        <v>5</v>
      </c>
    </row>
    <row r="64" spans="1:5" ht="30" x14ac:dyDescent="0.25">
      <c r="A64" s="3" t="s">
        <v>1194</v>
      </c>
      <c r="B64" s="4" t="s">
        <v>5</v>
      </c>
      <c r="C64" s="4" t="s">
        <v>5</v>
      </c>
      <c r="D64" s="4" t="s">
        <v>5</v>
      </c>
      <c r="E64" s="4" t="s">
        <v>5</v>
      </c>
    </row>
    <row r="65" spans="1:5" x14ac:dyDescent="0.25">
      <c r="A65" s="2" t="s">
        <v>1195</v>
      </c>
      <c r="B65" s="4">
        <v>0</v>
      </c>
      <c r="C65" s="4" t="s">
        <v>5</v>
      </c>
      <c r="D65" s="4">
        <v>0</v>
      </c>
      <c r="E65" s="4" t="s">
        <v>5</v>
      </c>
    </row>
    <row r="66" spans="1:5" ht="30" x14ac:dyDescent="0.25">
      <c r="A66" s="2" t="s">
        <v>1196</v>
      </c>
      <c r="B66" s="4">
        <v>0</v>
      </c>
      <c r="C66" s="4" t="s">
        <v>5</v>
      </c>
      <c r="D66" s="4">
        <v>0</v>
      </c>
      <c r="E66" s="4" t="s">
        <v>5</v>
      </c>
    </row>
    <row r="67" spans="1:5" ht="30" x14ac:dyDescent="0.25">
      <c r="A67" s="2" t="s">
        <v>1197</v>
      </c>
      <c r="B67" s="4">
        <v>0</v>
      </c>
      <c r="C67" s="4" t="s">
        <v>5</v>
      </c>
      <c r="D67" s="4">
        <v>0</v>
      </c>
      <c r="E67" s="4" t="s">
        <v>5</v>
      </c>
    </row>
    <row r="68" spans="1:5" ht="30" x14ac:dyDescent="0.25">
      <c r="A68" s="2" t="s">
        <v>1178</v>
      </c>
      <c r="B68" s="4" t="s">
        <v>5</v>
      </c>
      <c r="C68" s="4" t="s">
        <v>5</v>
      </c>
      <c r="D68" s="4" t="s">
        <v>5</v>
      </c>
      <c r="E68" s="4" t="s">
        <v>5</v>
      </c>
    </row>
    <row r="69" spans="1:5" ht="30" x14ac:dyDescent="0.25">
      <c r="A69" s="3" t="s">
        <v>1194</v>
      </c>
      <c r="B69" s="4" t="s">
        <v>5</v>
      </c>
      <c r="C69" s="4" t="s">
        <v>5</v>
      </c>
      <c r="D69" s="4" t="s">
        <v>5</v>
      </c>
      <c r="E69" s="4" t="s">
        <v>5</v>
      </c>
    </row>
    <row r="70" spans="1:5" x14ac:dyDescent="0.25">
      <c r="A70" s="2" t="s">
        <v>1195</v>
      </c>
      <c r="B70" s="4">
        <v>0</v>
      </c>
      <c r="C70" s="4" t="s">
        <v>5</v>
      </c>
      <c r="D70" s="4">
        <v>0</v>
      </c>
      <c r="E70" s="4">
        <v>4</v>
      </c>
    </row>
    <row r="71" spans="1:5" ht="30" x14ac:dyDescent="0.25">
      <c r="A71" s="2" t="s">
        <v>1196</v>
      </c>
      <c r="B71" s="4">
        <v>0</v>
      </c>
      <c r="C71" s="4" t="s">
        <v>5</v>
      </c>
      <c r="D71" s="4">
        <v>0</v>
      </c>
      <c r="E71" s="4">
        <v>791</v>
      </c>
    </row>
    <row r="72" spans="1:5" ht="30" x14ac:dyDescent="0.25">
      <c r="A72" s="2" t="s">
        <v>1197</v>
      </c>
      <c r="B72" s="4">
        <v>0</v>
      </c>
      <c r="C72" s="4" t="s">
        <v>5</v>
      </c>
      <c r="D72" s="4">
        <v>0</v>
      </c>
      <c r="E72" s="4">
        <v>804</v>
      </c>
    </row>
    <row r="73" spans="1:5" ht="30" x14ac:dyDescent="0.25">
      <c r="A73" s="2" t="s">
        <v>1179</v>
      </c>
      <c r="B73" s="4" t="s">
        <v>5</v>
      </c>
      <c r="C73" s="4" t="s">
        <v>5</v>
      </c>
      <c r="D73" s="4" t="s">
        <v>5</v>
      </c>
      <c r="E73" s="4" t="s">
        <v>5</v>
      </c>
    </row>
    <row r="74" spans="1:5" ht="30" x14ac:dyDescent="0.25">
      <c r="A74" s="3" t="s">
        <v>1194</v>
      </c>
      <c r="B74" s="4" t="s">
        <v>5</v>
      </c>
      <c r="C74" s="4" t="s">
        <v>5</v>
      </c>
      <c r="D74" s="4" t="s">
        <v>5</v>
      </c>
      <c r="E74" s="4" t="s">
        <v>5</v>
      </c>
    </row>
    <row r="75" spans="1:5" x14ac:dyDescent="0.25">
      <c r="A75" s="2" t="s">
        <v>1195</v>
      </c>
      <c r="B75" s="4">
        <v>0</v>
      </c>
      <c r="C75" s="4" t="s">
        <v>5</v>
      </c>
      <c r="D75" s="4">
        <v>0</v>
      </c>
      <c r="E75" s="4" t="s">
        <v>5</v>
      </c>
    </row>
    <row r="76" spans="1:5" ht="30" x14ac:dyDescent="0.25">
      <c r="A76" s="2" t="s">
        <v>1196</v>
      </c>
      <c r="B76" s="4">
        <v>0</v>
      </c>
      <c r="C76" s="4" t="s">
        <v>5</v>
      </c>
      <c r="D76" s="4">
        <v>0</v>
      </c>
      <c r="E76" s="4" t="s">
        <v>5</v>
      </c>
    </row>
    <row r="77" spans="1:5" ht="30" x14ac:dyDescent="0.25">
      <c r="A77" s="2" t="s">
        <v>1197</v>
      </c>
      <c r="B77" s="4">
        <v>0</v>
      </c>
      <c r="C77" s="4" t="s">
        <v>5</v>
      </c>
      <c r="D77" s="4">
        <v>0</v>
      </c>
      <c r="E77" s="4" t="s">
        <v>5</v>
      </c>
    </row>
    <row r="78" spans="1:5" x14ac:dyDescent="0.25">
      <c r="A78" s="2" t="s">
        <v>1145</v>
      </c>
      <c r="B78" s="4" t="s">
        <v>5</v>
      </c>
      <c r="C78" s="4" t="s">
        <v>5</v>
      </c>
      <c r="D78" s="4" t="s">
        <v>5</v>
      </c>
      <c r="E78" s="4" t="s">
        <v>5</v>
      </c>
    </row>
    <row r="79" spans="1:5" ht="30" x14ac:dyDescent="0.25">
      <c r="A79" s="3" t="s">
        <v>1194</v>
      </c>
      <c r="B79" s="4" t="s">
        <v>5</v>
      </c>
      <c r="C79" s="4" t="s">
        <v>5</v>
      </c>
      <c r="D79" s="4" t="s">
        <v>5</v>
      </c>
      <c r="E79" s="4" t="s">
        <v>5</v>
      </c>
    </row>
    <row r="80" spans="1:5" x14ac:dyDescent="0.25">
      <c r="A80" s="2" t="s">
        <v>1195</v>
      </c>
      <c r="B80" s="4">
        <v>0</v>
      </c>
      <c r="C80" s="4" t="s">
        <v>5</v>
      </c>
      <c r="D80" s="4">
        <v>0</v>
      </c>
      <c r="E80" s="4" t="s">
        <v>5</v>
      </c>
    </row>
    <row r="81" spans="1:5" ht="30" x14ac:dyDescent="0.25">
      <c r="A81" s="2" t="s">
        <v>1196</v>
      </c>
      <c r="B81" s="4">
        <v>0</v>
      </c>
      <c r="C81" s="4" t="s">
        <v>5</v>
      </c>
      <c r="D81" s="4">
        <v>0</v>
      </c>
      <c r="E81" s="4" t="s">
        <v>5</v>
      </c>
    </row>
    <row r="82" spans="1:5" ht="30" x14ac:dyDescent="0.25">
      <c r="A82" s="2" t="s">
        <v>1197</v>
      </c>
      <c r="B82" s="4">
        <v>0</v>
      </c>
      <c r="C82" s="4" t="s">
        <v>5</v>
      </c>
      <c r="D82" s="4">
        <v>0</v>
      </c>
      <c r="E82" s="4" t="s">
        <v>5</v>
      </c>
    </row>
    <row r="83" spans="1:5" ht="30" x14ac:dyDescent="0.25">
      <c r="A83" s="2" t="s">
        <v>1180</v>
      </c>
      <c r="B83" s="4" t="s">
        <v>5</v>
      </c>
      <c r="C83" s="4" t="s">
        <v>5</v>
      </c>
      <c r="D83" s="4" t="s">
        <v>5</v>
      </c>
      <c r="E83" s="4" t="s">
        <v>5</v>
      </c>
    </row>
    <row r="84" spans="1:5" ht="30" x14ac:dyDescent="0.25">
      <c r="A84" s="3" t="s">
        <v>1194</v>
      </c>
      <c r="B84" s="4" t="s">
        <v>5</v>
      </c>
      <c r="C84" s="4" t="s">
        <v>5</v>
      </c>
      <c r="D84" s="4" t="s">
        <v>5</v>
      </c>
      <c r="E84" s="4" t="s">
        <v>5</v>
      </c>
    </row>
    <row r="85" spans="1:5" x14ac:dyDescent="0.25">
      <c r="A85" s="2" t="s">
        <v>1195</v>
      </c>
      <c r="B85" s="4">
        <v>0</v>
      </c>
      <c r="C85" s="4" t="s">
        <v>5</v>
      </c>
      <c r="D85" s="4">
        <v>0</v>
      </c>
      <c r="E85" s="4" t="s">
        <v>5</v>
      </c>
    </row>
    <row r="86" spans="1:5" ht="30" x14ac:dyDescent="0.25">
      <c r="A86" s="2" t="s">
        <v>1196</v>
      </c>
      <c r="B86" s="4">
        <v>0</v>
      </c>
      <c r="C86" s="4" t="s">
        <v>5</v>
      </c>
      <c r="D86" s="4">
        <v>0</v>
      </c>
      <c r="E86" s="4" t="s">
        <v>5</v>
      </c>
    </row>
    <row r="87" spans="1:5" ht="30" x14ac:dyDescent="0.25">
      <c r="A87" s="2" t="s">
        <v>1197</v>
      </c>
      <c r="B87" s="4">
        <v>0</v>
      </c>
      <c r="C87" s="4" t="s">
        <v>5</v>
      </c>
      <c r="D87" s="4">
        <v>0</v>
      </c>
      <c r="E87" s="4" t="s">
        <v>5</v>
      </c>
    </row>
    <row r="88" spans="1:5" ht="30" x14ac:dyDescent="0.25">
      <c r="A88" s="2" t="s">
        <v>1181</v>
      </c>
      <c r="B88" s="4" t="s">
        <v>5</v>
      </c>
      <c r="C88" s="4" t="s">
        <v>5</v>
      </c>
      <c r="D88" s="4" t="s">
        <v>5</v>
      </c>
      <c r="E88" s="4" t="s">
        <v>5</v>
      </c>
    </row>
    <row r="89" spans="1:5" ht="30" x14ac:dyDescent="0.25">
      <c r="A89" s="3" t="s">
        <v>1194</v>
      </c>
      <c r="B89" s="4" t="s">
        <v>5</v>
      </c>
      <c r="C89" s="4" t="s">
        <v>5</v>
      </c>
      <c r="D89" s="4" t="s">
        <v>5</v>
      </c>
      <c r="E89" s="4" t="s">
        <v>5</v>
      </c>
    </row>
    <row r="90" spans="1:5" x14ac:dyDescent="0.25">
      <c r="A90" s="2" t="s">
        <v>1195</v>
      </c>
      <c r="B90" s="4">
        <v>0</v>
      </c>
      <c r="C90" s="4" t="s">
        <v>5</v>
      </c>
      <c r="D90" s="4">
        <v>0</v>
      </c>
      <c r="E90" s="4" t="s">
        <v>5</v>
      </c>
    </row>
    <row r="91" spans="1:5" ht="30" x14ac:dyDescent="0.25">
      <c r="A91" s="2" t="s">
        <v>1196</v>
      </c>
      <c r="B91" s="4">
        <v>0</v>
      </c>
      <c r="C91" s="4" t="s">
        <v>5</v>
      </c>
      <c r="D91" s="4">
        <v>0</v>
      </c>
      <c r="E91" s="4" t="s">
        <v>5</v>
      </c>
    </row>
    <row r="92" spans="1:5" ht="30" x14ac:dyDescent="0.25">
      <c r="A92" s="2" t="s">
        <v>1197</v>
      </c>
      <c r="B92" s="8">
        <v>0</v>
      </c>
      <c r="C92" s="4" t="s">
        <v>5</v>
      </c>
      <c r="D92" s="8">
        <v>0</v>
      </c>
      <c r="E92"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24.5703125" bestFit="1" customWidth="1"/>
    <col min="5" max="5" width="12" bestFit="1" customWidth="1"/>
    <col min="6" max="6" width="16.42578125" bestFit="1" customWidth="1"/>
  </cols>
  <sheetData>
    <row r="1" spans="1:6" ht="15" customHeight="1" x14ac:dyDescent="0.25">
      <c r="A1" s="7" t="s">
        <v>1198</v>
      </c>
      <c r="B1" s="7" t="s">
        <v>79</v>
      </c>
      <c r="C1" s="7"/>
      <c r="D1" s="7" t="s">
        <v>1</v>
      </c>
      <c r="E1" s="7"/>
      <c r="F1" s="1" t="s">
        <v>1199</v>
      </c>
    </row>
    <row r="2" spans="1:6" x14ac:dyDescent="0.25">
      <c r="A2" s="7"/>
      <c r="B2" s="1" t="s">
        <v>2</v>
      </c>
      <c r="C2" s="1" t="s">
        <v>80</v>
      </c>
      <c r="D2" s="1" t="s">
        <v>2</v>
      </c>
      <c r="E2" s="1" t="s">
        <v>80</v>
      </c>
      <c r="F2" s="1" t="s">
        <v>26</v>
      </c>
    </row>
    <row r="3" spans="1:6" ht="30" x14ac:dyDescent="0.25">
      <c r="A3" s="3" t="s">
        <v>1128</v>
      </c>
      <c r="B3" s="4" t="s">
        <v>5</v>
      </c>
      <c r="C3" s="4" t="s">
        <v>5</v>
      </c>
      <c r="D3" s="4" t="s">
        <v>5</v>
      </c>
      <c r="E3" s="4" t="s">
        <v>5</v>
      </c>
      <c r="F3" s="4" t="s">
        <v>5</v>
      </c>
    </row>
    <row r="4" spans="1:6" x14ac:dyDescent="0.25">
      <c r="A4" s="2" t="s">
        <v>1200</v>
      </c>
      <c r="B4" s="8">
        <v>1192000</v>
      </c>
      <c r="C4" s="8">
        <v>4590000</v>
      </c>
      <c r="D4" s="8">
        <v>2356000</v>
      </c>
      <c r="E4" s="8">
        <v>6750000</v>
      </c>
      <c r="F4" s="4" t="s">
        <v>5</v>
      </c>
    </row>
    <row r="5" spans="1:6" ht="30" x14ac:dyDescent="0.25">
      <c r="A5" s="2" t="s">
        <v>1201</v>
      </c>
      <c r="B5" s="4">
        <v>0</v>
      </c>
      <c r="C5" s="4" t="s">
        <v>5</v>
      </c>
      <c r="D5" s="4" t="s">
        <v>5</v>
      </c>
      <c r="E5" s="4" t="s">
        <v>5</v>
      </c>
      <c r="F5" s="4">
        <v>0</v>
      </c>
    </row>
    <row r="6" spans="1:6" ht="45" x14ac:dyDescent="0.25">
      <c r="A6" s="2" t="s">
        <v>1202</v>
      </c>
      <c r="B6" s="4" t="s">
        <v>5</v>
      </c>
      <c r="C6" s="4" t="s">
        <v>5</v>
      </c>
      <c r="D6" s="4" t="s">
        <v>1203</v>
      </c>
      <c r="E6" s="4" t="s">
        <v>5</v>
      </c>
      <c r="F6" s="4" t="s">
        <v>5</v>
      </c>
    </row>
    <row r="7" spans="1:6" ht="45" x14ac:dyDescent="0.25">
      <c r="A7" s="2" t="s">
        <v>1204</v>
      </c>
      <c r="B7" s="4" t="s">
        <v>5</v>
      </c>
      <c r="C7" s="4" t="s">
        <v>5</v>
      </c>
      <c r="D7" s="4" t="s">
        <v>1205</v>
      </c>
      <c r="E7" s="4" t="s">
        <v>5</v>
      </c>
      <c r="F7" s="4" t="s">
        <v>5</v>
      </c>
    </row>
    <row r="8" spans="1:6" ht="45" x14ac:dyDescent="0.25">
      <c r="A8" s="2" t="s">
        <v>1206</v>
      </c>
      <c r="B8" s="4" t="s">
        <v>5</v>
      </c>
      <c r="C8" s="4" t="s">
        <v>5</v>
      </c>
      <c r="D8" s="4" t="s">
        <v>1207</v>
      </c>
      <c r="E8" s="4" t="s">
        <v>5</v>
      </c>
      <c r="F8" s="4" t="s">
        <v>5</v>
      </c>
    </row>
    <row r="9" spans="1:6" ht="30" x14ac:dyDescent="0.25">
      <c r="A9" s="2" t="s">
        <v>1208</v>
      </c>
      <c r="B9" s="4" t="s">
        <v>5</v>
      </c>
      <c r="C9" s="4" t="s">
        <v>5</v>
      </c>
      <c r="D9" s="4" t="s">
        <v>5</v>
      </c>
      <c r="E9" s="4" t="s">
        <v>5</v>
      </c>
      <c r="F9" s="4" t="s">
        <v>5</v>
      </c>
    </row>
    <row r="10" spans="1:6" ht="30" x14ac:dyDescent="0.25">
      <c r="A10" s="3" t="s">
        <v>1128</v>
      </c>
      <c r="B10" s="4" t="s">
        <v>5</v>
      </c>
      <c r="C10" s="4" t="s">
        <v>5</v>
      </c>
      <c r="D10" s="4" t="s">
        <v>5</v>
      </c>
      <c r="E10" s="4" t="s">
        <v>5</v>
      </c>
      <c r="F10" s="4" t="s">
        <v>5</v>
      </c>
    </row>
    <row r="11" spans="1:6" x14ac:dyDescent="0.25">
      <c r="A11" s="2" t="s">
        <v>1209</v>
      </c>
      <c r="B11" s="6">
        <v>59000</v>
      </c>
      <c r="C11" s="6">
        <v>199000</v>
      </c>
      <c r="D11" s="6">
        <v>116000</v>
      </c>
      <c r="E11" s="6">
        <v>572000</v>
      </c>
      <c r="F11" s="4" t="s">
        <v>5</v>
      </c>
    </row>
    <row r="12" spans="1:6" x14ac:dyDescent="0.25">
      <c r="A12" s="2" t="s">
        <v>1200</v>
      </c>
      <c r="B12" s="6">
        <v>3000000</v>
      </c>
      <c r="C12" s="6">
        <v>1800000</v>
      </c>
      <c r="D12" s="6">
        <v>3000000</v>
      </c>
      <c r="E12" s="6">
        <v>1800000</v>
      </c>
      <c r="F12" s="4" t="s">
        <v>5</v>
      </c>
    </row>
    <row r="13" spans="1:6" x14ac:dyDescent="0.25">
      <c r="A13" s="2" t="s">
        <v>1210</v>
      </c>
      <c r="B13" s="8">
        <v>8600000</v>
      </c>
      <c r="C13" s="4" t="s">
        <v>5</v>
      </c>
      <c r="D13" s="8">
        <v>8600000</v>
      </c>
      <c r="E13" s="4" t="s">
        <v>5</v>
      </c>
      <c r="F13" s="8">
        <v>66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11</v>
      </c>
      <c r="B1" s="1" t="s">
        <v>1</v>
      </c>
      <c r="C1" s="1" t="s">
        <v>1199</v>
      </c>
    </row>
    <row r="2" spans="1:3" ht="30" x14ac:dyDescent="0.25">
      <c r="A2" s="1" t="s">
        <v>25</v>
      </c>
      <c r="B2" s="1" t="s">
        <v>2</v>
      </c>
      <c r="C2" s="1" t="s">
        <v>26</v>
      </c>
    </row>
    <row r="3" spans="1:3" x14ac:dyDescent="0.25">
      <c r="A3" s="1"/>
      <c r="B3" s="1" t="s">
        <v>1193</v>
      </c>
      <c r="C3" s="1" t="s">
        <v>1193</v>
      </c>
    </row>
    <row r="4" spans="1:3" ht="30" x14ac:dyDescent="0.25">
      <c r="A4" s="3" t="s">
        <v>1194</v>
      </c>
      <c r="B4" s="4" t="s">
        <v>5</v>
      </c>
      <c r="C4" s="4" t="s">
        <v>5</v>
      </c>
    </row>
    <row r="5" spans="1:3" x14ac:dyDescent="0.25">
      <c r="A5" s="2" t="s">
        <v>1212</v>
      </c>
      <c r="B5" s="4">
        <v>6</v>
      </c>
      <c r="C5" s="4">
        <v>16</v>
      </c>
    </row>
    <row r="6" spans="1:3" x14ac:dyDescent="0.25">
      <c r="A6" s="2" t="s">
        <v>1213</v>
      </c>
      <c r="B6" s="8">
        <v>246</v>
      </c>
      <c r="C6" s="8">
        <v>2540</v>
      </c>
    </row>
    <row r="7" spans="1:3" ht="30" x14ac:dyDescent="0.25">
      <c r="A7" s="2" t="s">
        <v>1146</v>
      </c>
      <c r="B7" s="4" t="s">
        <v>5</v>
      </c>
      <c r="C7" s="4" t="s">
        <v>5</v>
      </c>
    </row>
    <row r="8" spans="1:3" ht="30" x14ac:dyDescent="0.25">
      <c r="A8" s="3" t="s">
        <v>1194</v>
      </c>
      <c r="B8" s="4" t="s">
        <v>5</v>
      </c>
      <c r="C8" s="4" t="s">
        <v>5</v>
      </c>
    </row>
    <row r="9" spans="1:3" x14ac:dyDescent="0.25">
      <c r="A9" s="2" t="s">
        <v>1212</v>
      </c>
      <c r="B9" s="4">
        <v>2</v>
      </c>
      <c r="C9" s="4">
        <v>7</v>
      </c>
    </row>
    <row r="10" spans="1:3" x14ac:dyDescent="0.25">
      <c r="A10" s="2" t="s">
        <v>1213</v>
      </c>
      <c r="B10" s="4">
        <v>74</v>
      </c>
      <c r="C10" s="6">
        <v>1526</v>
      </c>
    </row>
    <row r="11" spans="1:3" ht="30" x14ac:dyDescent="0.25">
      <c r="A11" s="2" t="s">
        <v>1169</v>
      </c>
      <c r="B11" s="4" t="s">
        <v>5</v>
      </c>
      <c r="C11" s="4" t="s">
        <v>5</v>
      </c>
    </row>
    <row r="12" spans="1:3" ht="30" x14ac:dyDescent="0.25">
      <c r="A12" s="3" t="s">
        <v>1194</v>
      </c>
      <c r="B12" s="4" t="s">
        <v>5</v>
      </c>
      <c r="C12" s="4" t="s">
        <v>5</v>
      </c>
    </row>
    <row r="13" spans="1:3" x14ac:dyDescent="0.25">
      <c r="A13" s="2" t="s">
        <v>1212</v>
      </c>
      <c r="B13" s="4">
        <v>0</v>
      </c>
      <c r="C13" s="4">
        <v>2</v>
      </c>
    </row>
    <row r="14" spans="1:3" x14ac:dyDescent="0.25">
      <c r="A14" s="2" t="s">
        <v>1213</v>
      </c>
      <c r="B14" s="4">
        <v>0</v>
      </c>
      <c r="C14" s="4">
        <v>487</v>
      </c>
    </row>
    <row r="15" spans="1:3" ht="45" x14ac:dyDescent="0.25">
      <c r="A15" s="2" t="s">
        <v>1170</v>
      </c>
      <c r="B15" s="4" t="s">
        <v>5</v>
      </c>
      <c r="C15" s="4" t="s">
        <v>5</v>
      </c>
    </row>
    <row r="16" spans="1:3" ht="30" x14ac:dyDescent="0.25">
      <c r="A16" s="3" t="s">
        <v>1194</v>
      </c>
      <c r="B16" s="4" t="s">
        <v>5</v>
      </c>
      <c r="C16" s="4" t="s">
        <v>5</v>
      </c>
    </row>
    <row r="17" spans="1:3" x14ac:dyDescent="0.25">
      <c r="A17" s="2" t="s">
        <v>1212</v>
      </c>
      <c r="B17" s="4">
        <v>2</v>
      </c>
      <c r="C17" s="4">
        <v>4</v>
      </c>
    </row>
    <row r="18" spans="1:3" x14ac:dyDescent="0.25">
      <c r="A18" s="2" t="s">
        <v>1213</v>
      </c>
      <c r="B18" s="4">
        <v>74</v>
      </c>
      <c r="C18" s="4">
        <v>576</v>
      </c>
    </row>
    <row r="19" spans="1:3" ht="45" x14ac:dyDescent="0.25">
      <c r="A19" s="2" t="s">
        <v>1171</v>
      </c>
      <c r="B19" s="4" t="s">
        <v>5</v>
      </c>
      <c r="C19" s="4" t="s">
        <v>5</v>
      </c>
    </row>
    <row r="20" spans="1:3" ht="30" x14ac:dyDescent="0.25">
      <c r="A20" s="3" t="s">
        <v>1194</v>
      </c>
      <c r="B20" s="4" t="s">
        <v>5</v>
      </c>
      <c r="C20" s="4" t="s">
        <v>5</v>
      </c>
    </row>
    <row r="21" spans="1:3" x14ac:dyDescent="0.25">
      <c r="A21" s="2" t="s">
        <v>1212</v>
      </c>
      <c r="B21" s="4">
        <v>0</v>
      </c>
      <c r="C21" s="4">
        <v>1</v>
      </c>
    </row>
    <row r="22" spans="1:3" x14ac:dyDescent="0.25">
      <c r="A22" s="2" t="s">
        <v>1213</v>
      </c>
      <c r="B22" s="4">
        <v>0</v>
      </c>
      <c r="C22" s="4">
        <v>463</v>
      </c>
    </row>
    <row r="23" spans="1:3" ht="30" x14ac:dyDescent="0.25">
      <c r="A23" s="2" t="s">
        <v>1172</v>
      </c>
      <c r="B23" s="4" t="s">
        <v>5</v>
      </c>
      <c r="C23" s="4" t="s">
        <v>5</v>
      </c>
    </row>
    <row r="24" spans="1:3" ht="30" x14ac:dyDescent="0.25">
      <c r="A24" s="3" t="s">
        <v>1194</v>
      </c>
      <c r="B24" s="4" t="s">
        <v>5</v>
      </c>
      <c r="C24" s="4" t="s">
        <v>5</v>
      </c>
    </row>
    <row r="25" spans="1:3" x14ac:dyDescent="0.25">
      <c r="A25" s="2" t="s">
        <v>1212</v>
      </c>
      <c r="B25" s="4">
        <v>0</v>
      </c>
      <c r="C25" s="4" t="s">
        <v>68</v>
      </c>
    </row>
    <row r="26" spans="1:3" x14ac:dyDescent="0.25">
      <c r="A26" s="2" t="s">
        <v>1213</v>
      </c>
      <c r="B26" s="4">
        <v>0</v>
      </c>
      <c r="C26" s="4" t="s">
        <v>68</v>
      </c>
    </row>
    <row r="27" spans="1:3" x14ac:dyDescent="0.25">
      <c r="A27" s="2" t="s">
        <v>1147</v>
      </c>
      <c r="B27" s="4" t="s">
        <v>5</v>
      </c>
      <c r="C27" s="4" t="s">
        <v>5</v>
      </c>
    </row>
    <row r="28" spans="1:3" ht="30" x14ac:dyDescent="0.25">
      <c r="A28" s="3" t="s">
        <v>1194</v>
      </c>
      <c r="B28" s="4" t="s">
        <v>5</v>
      </c>
      <c r="C28" s="4" t="s">
        <v>5</v>
      </c>
    </row>
    <row r="29" spans="1:3" x14ac:dyDescent="0.25">
      <c r="A29" s="2" t="s">
        <v>1212</v>
      </c>
      <c r="B29" s="4">
        <v>0</v>
      </c>
      <c r="C29" s="4">
        <v>1</v>
      </c>
    </row>
    <row r="30" spans="1:3" x14ac:dyDescent="0.25">
      <c r="A30" s="2" t="s">
        <v>1213</v>
      </c>
      <c r="B30" s="4">
        <v>0</v>
      </c>
      <c r="C30" s="4">
        <v>623</v>
      </c>
    </row>
    <row r="31" spans="1:3" ht="30" x14ac:dyDescent="0.25">
      <c r="A31" s="2" t="s">
        <v>1173</v>
      </c>
      <c r="B31" s="4" t="s">
        <v>5</v>
      </c>
      <c r="C31" s="4" t="s">
        <v>5</v>
      </c>
    </row>
    <row r="32" spans="1:3" ht="30" x14ac:dyDescent="0.25">
      <c r="A32" s="3" t="s">
        <v>1194</v>
      </c>
      <c r="B32" s="4" t="s">
        <v>5</v>
      </c>
      <c r="C32" s="4" t="s">
        <v>5</v>
      </c>
    </row>
    <row r="33" spans="1:3" x14ac:dyDescent="0.25">
      <c r="A33" s="2" t="s">
        <v>1212</v>
      </c>
      <c r="B33" s="4">
        <v>0</v>
      </c>
      <c r="C33" s="4">
        <v>1</v>
      </c>
    </row>
    <row r="34" spans="1:3" x14ac:dyDescent="0.25">
      <c r="A34" s="2" t="s">
        <v>1213</v>
      </c>
      <c r="B34" s="4">
        <v>0</v>
      </c>
      <c r="C34" s="4">
        <v>623</v>
      </c>
    </row>
    <row r="35" spans="1:3" ht="30" x14ac:dyDescent="0.25">
      <c r="A35" s="2" t="s">
        <v>1174</v>
      </c>
      <c r="B35" s="4" t="s">
        <v>5</v>
      </c>
      <c r="C35" s="4" t="s">
        <v>5</v>
      </c>
    </row>
    <row r="36" spans="1:3" ht="30" x14ac:dyDescent="0.25">
      <c r="A36" s="3" t="s">
        <v>1194</v>
      </c>
      <c r="B36" s="4" t="s">
        <v>5</v>
      </c>
      <c r="C36" s="4" t="s">
        <v>5</v>
      </c>
    </row>
    <row r="37" spans="1:3" x14ac:dyDescent="0.25">
      <c r="A37" s="2" t="s">
        <v>1212</v>
      </c>
      <c r="B37" s="4">
        <v>0</v>
      </c>
      <c r="C37" s="4" t="s">
        <v>68</v>
      </c>
    </row>
    <row r="38" spans="1:3" x14ac:dyDescent="0.25">
      <c r="A38" s="2" t="s">
        <v>1213</v>
      </c>
      <c r="B38" s="4">
        <v>0</v>
      </c>
      <c r="C38" s="4" t="s">
        <v>68</v>
      </c>
    </row>
    <row r="39" spans="1:3" x14ac:dyDescent="0.25">
      <c r="A39" s="2" t="s">
        <v>1148</v>
      </c>
      <c r="B39" s="4" t="s">
        <v>5</v>
      </c>
      <c r="C39" s="4" t="s">
        <v>5</v>
      </c>
    </row>
    <row r="40" spans="1:3" ht="30" x14ac:dyDescent="0.25">
      <c r="A40" s="3" t="s">
        <v>1194</v>
      </c>
      <c r="B40" s="4" t="s">
        <v>5</v>
      </c>
      <c r="C40" s="4" t="s">
        <v>5</v>
      </c>
    </row>
    <row r="41" spans="1:3" x14ac:dyDescent="0.25">
      <c r="A41" s="2" t="s">
        <v>1212</v>
      </c>
      <c r="B41" s="4">
        <v>4</v>
      </c>
      <c r="C41" s="4">
        <v>8</v>
      </c>
    </row>
    <row r="42" spans="1:3" x14ac:dyDescent="0.25">
      <c r="A42" s="2" t="s">
        <v>1213</v>
      </c>
      <c r="B42" s="4">
        <v>172</v>
      </c>
      <c r="C42" s="4">
        <v>391</v>
      </c>
    </row>
    <row r="43" spans="1:3" ht="30" x14ac:dyDescent="0.25">
      <c r="A43" s="2" t="s">
        <v>1175</v>
      </c>
      <c r="B43" s="4" t="s">
        <v>5</v>
      </c>
      <c r="C43" s="4" t="s">
        <v>5</v>
      </c>
    </row>
    <row r="44" spans="1:3" ht="30" x14ac:dyDescent="0.25">
      <c r="A44" s="3" t="s">
        <v>1194</v>
      </c>
      <c r="B44" s="4" t="s">
        <v>5</v>
      </c>
      <c r="C44" s="4" t="s">
        <v>5</v>
      </c>
    </row>
    <row r="45" spans="1:3" x14ac:dyDescent="0.25">
      <c r="A45" s="2" t="s">
        <v>1212</v>
      </c>
      <c r="B45" s="4">
        <v>0</v>
      </c>
      <c r="C45" s="4" t="s">
        <v>68</v>
      </c>
    </row>
    <row r="46" spans="1:3" x14ac:dyDescent="0.25">
      <c r="A46" s="2" t="s">
        <v>1213</v>
      </c>
      <c r="B46" s="4">
        <v>0</v>
      </c>
      <c r="C46" s="4" t="s">
        <v>68</v>
      </c>
    </row>
    <row r="47" spans="1:3" ht="30" x14ac:dyDescent="0.25">
      <c r="A47" s="2" t="s">
        <v>1176</v>
      </c>
      <c r="B47" s="4" t="s">
        <v>5</v>
      </c>
      <c r="C47" s="4" t="s">
        <v>5</v>
      </c>
    </row>
    <row r="48" spans="1:3" ht="30" x14ac:dyDescent="0.25">
      <c r="A48" s="3" t="s">
        <v>1194</v>
      </c>
      <c r="B48" s="4" t="s">
        <v>5</v>
      </c>
      <c r="C48" s="4" t="s">
        <v>5</v>
      </c>
    </row>
    <row r="49" spans="1:3" x14ac:dyDescent="0.25">
      <c r="A49" s="2" t="s">
        <v>1212</v>
      </c>
      <c r="B49" s="4">
        <v>4</v>
      </c>
      <c r="C49" s="4">
        <v>6</v>
      </c>
    </row>
    <row r="50" spans="1:3" x14ac:dyDescent="0.25">
      <c r="A50" s="2" t="s">
        <v>1213</v>
      </c>
      <c r="B50" s="4">
        <v>172</v>
      </c>
      <c r="C50" s="4">
        <v>207</v>
      </c>
    </row>
    <row r="51" spans="1:3" ht="30" x14ac:dyDescent="0.25">
      <c r="A51" s="2" t="s">
        <v>1177</v>
      </c>
      <c r="B51" s="4" t="s">
        <v>5</v>
      </c>
      <c r="C51" s="4" t="s">
        <v>5</v>
      </c>
    </row>
    <row r="52" spans="1:3" ht="30" x14ac:dyDescent="0.25">
      <c r="A52" s="3" t="s">
        <v>1194</v>
      </c>
      <c r="B52" s="4" t="s">
        <v>5</v>
      </c>
      <c r="C52" s="4" t="s">
        <v>5</v>
      </c>
    </row>
    <row r="53" spans="1:3" x14ac:dyDescent="0.25">
      <c r="A53" s="2" t="s">
        <v>1212</v>
      </c>
      <c r="B53" s="4">
        <v>0</v>
      </c>
      <c r="C53" s="4" t="s">
        <v>68</v>
      </c>
    </row>
    <row r="54" spans="1:3" x14ac:dyDescent="0.25">
      <c r="A54" s="2" t="s">
        <v>1213</v>
      </c>
      <c r="B54" s="4">
        <v>0</v>
      </c>
      <c r="C54" s="4" t="s">
        <v>68</v>
      </c>
    </row>
    <row r="55" spans="1:3" ht="30" x14ac:dyDescent="0.25">
      <c r="A55" s="2" t="s">
        <v>1178</v>
      </c>
      <c r="B55" s="4" t="s">
        <v>5</v>
      </c>
      <c r="C55" s="4" t="s">
        <v>5</v>
      </c>
    </row>
    <row r="56" spans="1:3" ht="30" x14ac:dyDescent="0.25">
      <c r="A56" s="3" t="s">
        <v>1194</v>
      </c>
      <c r="B56" s="4" t="s">
        <v>5</v>
      </c>
      <c r="C56" s="4" t="s">
        <v>5</v>
      </c>
    </row>
    <row r="57" spans="1:3" x14ac:dyDescent="0.25">
      <c r="A57" s="2" t="s">
        <v>1212</v>
      </c>
      <c r="B57" s="4">
        <v>0</v>
      </c>
      <c r="C57" s="4">
        <v>2</v>
      </c>
    </row>
    <row r="58" spans="1:3" x14ac:dyDescent="0.25">
      <c r="A58" s="2" t="s">
        <v>1213</v>
      </c>
      <c r="B58" s="4">
        <v>0</v>
      </c>
      <c r="C58" s="4">
        <v>184</v>
      </c>
    </row>
    <row r="59" spans="1:3" ht="30" x14ac:dyDescent="0.25">
      <c r="A59" s="2" t="s">
        <v>1179</v>
      </c>
      <c r="B59" s="4" t="s">
        <v>5</v>
      </c>
      <c r="C59" s="4" t="s">
        <v>5</v>
      </c>
    </row>
    <row r="60" spans="1:3" ht="30" x14ac:dyDescent="0.25">
      <c r="A60" s="3" t="s">
        <v>1194</v>
      </c>
      <c r="B60" s="4" t="s">
        <v>5</v>
      </c>
      <c r="C60" s="4" t="s">
        <v>5</v>
      </c>
    </row>
    <row r="61" spans="1:3" x14ac:dyDescent="0.25">
      <c r="A61" s="2" t="s">
        <v>1212</v>
      </c>
      <c r="B61" s="4">
        <v>0</v>
      </c>
      <c r="C61" s="4" t="s">
        <v>68</v>
      </c>
    </row>
    <row r="62" spans="1:3" x14ac:dyDescent="0.25">
      <c r="A62" s="2" t="s">
        <v>1213</v>
      </c>
      <c r="B62" s="4">
        <v>0</v>
      </c>
      <c r="C62" s="4" t="s">
        <v>68</v>
      </c>
    </row>
    <row r="63" spans="1:3" x14ac:dyDescent="0.25">
      <c r="A63" s="2" t="s">
        <v>1145</v>
      </c>
      <c r="B63" s="4" t="s">
        <v>5</v>
      </c>
      <c r="C63" s="4" t="s">
        <v>5</v>
      </c>
    </row>
    <row r="64" spans="1:3" ht="30" x14ac:dyDescent="0.25">
      <c r="A64" s="3" t="s">
        <v>1194</v>
      </c>
      <c r="B64" s="4" t="s">
        <v>5</v>
      </c>
      <c r="C64" s="4" t="s">
        <v>5</v>
      </c>
    </row>
    <row r="65" spans="1:3" x14ac:dyDescent="0.25">
      <c r="A65" s="2" t="s">
        <v>1212</v>
      </c>
      <c r="B65" s="4">
        <v>0</v>
      </c>
      <c r="C65" s="4" t="s">
        <v>68</v>
      </c>
    </row>
    <row r="66" spans="1:3" x14ac:dyDescent="0.25">
      <c r="A66" s="2" t="s">
        <v>1213</v>
      </c>
      <c r="B66" s="4">
        <v>0</v>
      </c>
      <c r="C66" s="4" t="s">
        <v>68</v>
      </c>
    </row>
    <row r="67" spans="1:3" ht="30" x14ac:dyDescent="0.25">
      <c r="A67" s="2" t="s">
        <v>1180</v>
      </c>
      <c r="B67" s="4" t="s">
        <v>5</v>
      </c>
      <c r="C67" s="4" t="s">
        <v>5</v>
      </c>
    </row>
    <row r="68" spans="1:3" ht="30" x14ac:dyDescent="0.25">
      <c r="A68" s="3" t="s">
        <v>1194</v>
      </c>
      <c r="B68" s="4" t="s">
        <v>5</v>
      </c>
      <c r="C68" s="4" t="s">
        <v>5</v>
      </c>
    </row>
    <row r="69" spans="1:3" x14ac:dyDescent="0.25">
      <c r="A69" s="2" t="s">
        <v>1212</v>
      </c>
      <c r="B69" s="4">
        <v>0</v>
      </c>
      <c r="C69" s="4" t="s">
        <v>68</v>
      </c>
    </row>
    <row r="70" spans="1:3" x14ac:dyDescent="0.25">
      <c r="A70" s="2" t="s">
        <v>1213</v>
      </c>
      <c r="B70" s="4">
        <v>0</v>
      </c>
      <c r="C70" s="4" t="s">
        <v>68</v>
      </c>
    </row>
    <row r="71" spans="1:3" ht="30" x14ac:dyDescent="0.25">
      <c r="A71" s="2" t="s">
        <v>1181</v>
      </c>
      <c r="B71" s="4" t="s">
        <v>5</v>
      </c>
      <c r="C71" s="4" t="s">
        <v>5</v>
      </c>
    </row>
    <row r="72" spans="1:3" ht="30" x14ac:dyDescent="0.25">
      <c r="A72" s="3" t="s">
        <v>1194</v>
      </c>
      <c r="B72" s="4" t="s">
        <v>5</v>
      </c>
      <c r="C72" s="4" t="s">
        <v>5</v>
      </c>
    </row>
    <row r="73" spans="1:3" x14ac:dyDescent="0.25">
      <c r="A73" s="2" t="s">
        <v>1212</v>
      </c>
      <c r="B73" s="4">
        <v>0</v>
      </c>
      <c r="C73" s="4" t="s">
        <v>68</v>
      </c>
    </row>
    <row r="74" spans="1:3" x14ac:dyDescent="0.25">
      <c r="A74" s="2" t="s">
        <v>1213</v>
      </c>
      <c r="B74" s="8">
        <v>0</v>
      </c>
      <c r="C74" s="4" t="s">
        <v>6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214</v>
      </c>
      <c r="B1" s="7" t="s">
        <v>2</v>
      </c>
      <c r="C1" s="7" t="s">
        <v>26</v>
      </c>
      <c r="D1" s="7" t="s">
        <v>80</v>
      </c>
    </row>
    <row r="2" spans="1:4" ht="30" x14ac:dyDescent="0.25">
      <c r="A2" s="1" t="s">
        <v>25</v>
      </c>
      <c r="B2" s="7"/>
      <c r="C2" s="7"/>
      <c r="D2" s="7"/>
    </row>
    <row r="3" spans="1:4" ht="30" x14ac:dyDescent="0.25">
      <c r="A3" s="3" t="s">
        <v>1215</v>
      </c>
      <c r="B3" s="4" t="s">
        <v>5</v>
      </c>
      <c r="C3" s="4" t="s">
        <v>5</v>
      </c>
      <c r="D3" s="4" t="s">
        <v>5</v>
      </c>
    </row>
    <row r="4" spans="1:4" x14ac:dyDescent="0.25">
      <c r="A4" s="2" t="s">
        <v>363</v>
      </c>
      <c r="B4" s="8">
        <v>1103988</v>
      </c>
      <c r="C4" s="8">
        <v>1049165</v>
      </c>
      <c r="D4" s="8">
        <v>1049165</v>
      </c>
    </row>
    <row r="5" spans="1:4" ht="30" x14ac:dyDescent="0.25">
      <c r="A5" s="2" t="s">
        <v>1146</v>
      </c>
      <c r="B5" s="4" t="s">
        <v>5</v>
      </c>
      <c r="C5" s="4" t="s">
        <v>5</v>
      </c>
      <c r="D5" s="4" t="s">
        <v>5</v>
      </c>
    </row>
    <row r="6" spans="1:4" ht="30" x14ac:dyDescent="0.25">
      <c r="A6" s="3" t="s">
        <v>1215</v>
      </c>
      <c r="B6" s="4" t="s">
        <v>5</v>
      </c>
      <c r="C6" s="4" t="s">
        <v>5</v>
      </c>
      <c r="D6" s="4" t="s">
        <v>5</v>
      </c>
    </row>
    <row r="7" spans="1:4" x14ac:dyDescent="0.25">
      <c r="A7" s="2" t="s">
        <v>363</v>
      </c>
      <c r="B7" s="6">
        <v>829850</v>
      </c>
      <c r="C7" s="6">
        <v>780444</v>
      </c>
      <c r="D7" s="6">
        <v>780444</v>
      </c>
    </row>
    <row r="8" spans="1:4" ht="30" x14ac:dyDescent="0.25">
      <c r="A8" s="2" t="s">
        <v>1169</v>
      </c>
      <c r="B8" s="4" t="s">
        <v>5</v>
      </c>
      <c r="C8" s="4" t="s">
        <v>5</v>
      </c>
      <c r="D8" s="4" t="s">
        <v>5</v>
      </c>
    </row>
    <row r="9" spans="1:4" ht="30" x14ac:dyDescent="0.25">
      <c r="A9" s="3" t="s">
        <v>1215</v>
      </c>
      <c r="B9" s="4" t="s">
        <v>5</v>
      </c>
      <c r="C9" s="4" t="s">
        <v>5</v>
      </c>
      <c r="D9" s="4" t="s">
        <v>5</v>
      </c>
    </row>
    <row r="10" spans="1:4" x14ac:dyDescent="0.25">
      <c r="A10" s="2" t="s">
        <v>363</v>
      </c>
      <c r="B10" s="6">
        <v>9635</v>
      </c>
      <c r="C10" s="6">
        <v>9683</v>
      </c>
      <c r="D10" s="4" t="s">
        <v>5</v>
      </c>
    </row>
    <row r="11" spans="1:4" ht="45" x14ac:dyDescent="0.25">
      <c r="A11" s="2" t="s">
        <v>1170</v>
      </c>
      <c r="B11" s="4" t="s">
        <v>5</v>
      </c>
      <c r="C11" s="4" t="s">
        <v>5</v>
      </c>
      <c r="D11" s="4" t="s">
        <v>5</v>
      </c>
    </row>
    <row r="12" spans="1:4" ht="30" x14ac:dyDescent="0.25">
      <c r="A12" s="3" t="s">
        <v>1215</v>
      </c>
      <c r="B12" s="4" t="s">
        <v>5</v>
      </c>
      <c r="C12" s="4" t="s">
        <v>5</v>
      </c>
      <c r="D12" s="4" t="s">
        <v>5</v>
      </c>
    </row>
    <row r="13" spans="1:4" x14ac:dyDescent="0.25">
      <c r="A13" s="2" t="s">
        <v>363</v>
      </c>
      <c r="B13" s="6">
        <v>645211</v>
      </c>
      <c r="C13" s="6">
        <v>585025</v>
      </c>
      <c r="D13" s="4" t="s">
        <v>5</v>
      </c>
    </row>
    <row r="14" spans="1:4" ht="45" x14ac:dyDescent="0.25">
      <c r="A14" s="2" t="s">
        <v>1171</v>
      </c>
      <c r="B14" s="4" t="s">
        <v>5</v>
      </c>
      <c r="C14" s="4" t="s">
        <v>5</v>
      </c>
      <c r="D14" s="4" t="s">
        <v>5</v>
      </c>
    </row>
    <row r="15" spans="1:4" ht="30" x14ac:dyDescent="0.25">
      <c r="A15" s="3" t="s">
        <v>1215</v>
      </c>
      <c r="B15" s="4" t="s">
        <v>5</v>
      </c>
      <c r="C15" s="4" t="s">
        <v>5</v>
      </c>
      <c r="D15" s="4" t="s">
        <v>5</v>
      </c>
    </row>
    <row r="16" spans="1:4" x14ac:dyDescent="0.25">
      <c r="A16" s="2" t="s">
        <v>363</v>
      </c>
      <c r="B16" s="6">
        <v>52938</v>
      </c>
      <c r="C16" s="6">
        <v>54485</v>
      </c>
      <c r="D16" s="4" t="s">
        <v>5</v>
      </c>
    </row>
    <row r="17" spans="1:4" ht="30" x14ac:dyDescent="0.25">
      <c r="A17" s="2" t="s">
        <v>1172</v>
      </c>
      <c r="B17" s="4" t="s">
        <v>5</v>
      </c>
      <c r="C17" s="4" t="s">
        <v>5</v>
      </c>
      <c r="D17" s="4" t="s">
        <v>5</v>
      </c>
    </row>
    <row r="18" spans="1:4" ht="30" x14ac:dyDescent="0.25">
      <c r="A18" s="3" t="s">
        <v>1215</v>
      </c>
      <c r="B18" s="4" t="s">
        <v>5</v>
      </c>
      <c r="C18" s="4" t="s">
        <v>5</v>
      </c>
      <c r="D18" s="4" t="s">
        <v>5</v>
      </c>
    </row>
    <row r="19" spans="1:4" x14ac:dyDescent="0.25">
      <c r="A19" s="2" t="s">
        <v>363</v>
      </c>
      <c r="B19" s="6">
        <v>122066</v>
      </c>
      <c r="C19" s="6">
        <v>131251</v>
      </c>
      <c r="D19" s="4" t="s">
        <v>5</v>
      </c>
    </row>
    <row r="20" spans="1:4" x14ac:dyDescent="0.25">
      <c r="A20" s="2" t="s">
        <v>1147</v>
      </c>
      <c r="B20" s="4" t="s">
        <v>5</v>
      </c>
      <c r="C20" s="4" t="s">
        <v>5</v>
      </c>
      <c r="D20" s="4" t="s">
        <v>5</v>
      </c>
    </row>
    <row r="21" spans="1:4" ht="30" x14ac:dyDescent="0.25">
      <c r="A21" s="3" t="s">
        <v>1215</v>
      </c>
      <c r="B21" s="4" t="s">
        <v>5</v>
      </c>
      <c r="C21" s="4" t="s">
        <v>5</v>
      </c>
      <c r="D21" s="4" t="s">
        <v>5</v>
      </c>
    </row>
    <row r="22" spans="1:4" x14ac:dyDescent="0.25">
      <c r="A22" s="2" t="s">
        <v>363</v>
      </c>
      <c r="B22" s="6">
        <v>52984</v>
      </c>
      <c r="C22" s="6">
        <v>53349</v>
      </c>
      <c r="D22" s="6">
        <v>53349</v>
      </c>
    </row>
    <row r="23" spans="1:4" ht="30" x14ac:dyDescent="0.25">
      <c r="A23" s="2" t="s">
        <v>1173</v>
      </c>
      <c r="B23" s="4" t="s">
        <v>5</v>
      </c>
      <c r="C23" s="4" t="s">
        <v>5</v>
      </c>
      <c r="D23" s="4" t="s">
        <v>5</v>
      </c>
    </row>
    <row r="24" spans="1:4" ht="30" x14ac:dyDescent="0.25">
      <c r="A24" s="3" t="s">
        <v>1215</v>
      </c>
      <c r="B24" s="4" t="s">
        <v>5</v>
      </c>
      <c r="C24" s="4" t="s">
        <v>5</v>
      </c>
      <c r="D24" s="4" t="s">
        <v>5</v>
      </c>
    </row>
    <row r="25" spans="1:4" x14ac:dyDescent="0.25">
      <c r="A25" s="2" t="s">
        <v>363</v>
      </c>
      <c r="B25" s="6">
        <v>51974</v>
      </c>
      <c r="C25" s="6">
        <v>53349</v>
      </c>
      <c r="D25" s="4" t="s">
        <v>5</v>
      </c>
    </row>
    <row r="26" spans="1:4" ht="30" x14ac:dyDescent="0.25">
      <c r="A26" s="2" t="s">
        <v>1174</v>
      </c>
      <c r="B26" s="4" t="s">
        <v>5</v>
      </c>
      <c r="C26" s="4" t="s">
        <v>5</v>
      </c>
      <c r="D26" s="4" t="s">
        <v>5</v>
      </c>
    </row>
    <row r="27" spans="1:4" ht="30" x14ac:dyDescent="0.25">
      <c r="A27" s="3" t="s">
        <v>1215</v>
      </c>
      <c r="B27" s="4" t="s">
        <v>5</v>
      </c>
      <c r="C27" s="4" t="s">
        <v>5</v>
      </c>
      <c r="D27" s="4" t="s">
        <v>5</v>
      </c>
    </row>
    <row r="28" spans="1:4" x14ac:dyDescent="0.25">
      <c r="A28" s="2" t="s">
        <v>363</v>
      </c>
      <c r="B28" s="6">
        <v>1010</v>
      </c>
      <c r="C28" s="4" t="s">
        <v>68</v>
      </c>
      <c r="D28" s="4" t="s">
        <v>5</v>
      </c>
    </row>
    <row r="29" spans="1:4" x14ac:dyDescent="0.25">
      <c r="A29" s="2" t="s">
        <v>1148</v>
      </c>
      <c r="B29" s="4" t="s">
        <v>5</v>
      </c>
      <c r="C29" s="4" t="s">
        <v>5</v>
      </c>
      <c r="D29" s="4" t="s">
        <v>5</v>
      </c>
    </row>
    <row r="30" spans="1:4" ht="30" x14ac:dyDescent="0.25">
      <c r="A30" s="3" t="s">
        <v>1215</v>
      </c>
      <c r="B30" s="4" t="s">
        <v>5</v>
      </c>
      <c r="C30" s="4" t="s">
        <v>5</v>
      </c>
      <c r="D30" s="4" t="s">
        <v>5</v>
      </c>
    </row>
    <row r="31" spans="1:4" x14ac:dyDescent="0.25">
      <c r="A31" s="2" t="s">
        <v>363</v>
      </c>
      <c r="B31" s="6">
        <v>182027</v>
      </c>
      <c r="C31" s="6">
        <v>189231</v>
      </c>
      <c r="D31" s="6">
        <v>189231</v>
      </c>
    </row>
    <row r="32" spans="1:4" ht="30" x14ac:dyDescent="0.25">
      <c r="A32" s="2" t="s">
        <v>1175</v>
      </c>
      <c r="B32" s="4" t="s">
        <v>5</v>
      </c>
      <c r="C32" s="4" t="s">
        <v>5</v>
      </c>
      <c r="D32" s="4" t="s">
        <v>5</v>
      </c>
    </row>
    <row r="33" spans="1:4" ht="30" x14ac:dyDescent="0.25">
      <c r="A33" s="3" t="s">
        <v>1215</v>
      </c>
      <c r="B33" s="4" t="s">
        <v>5</v>
      </c>
      <c r="C33" s="4" t="s">
        <v>5</v>
      </c>
      <c r="D33" s="4" t="s">
        <v>5</v>
      </c>
    </row>
    <row r="34" spans="1:4" x14ac:dyDescent="0.25">
      <c r="A34" s="2" t="s">
        <v>363</v>
      </c>
      <c r="B34" s="6">
        <v>4869</v>
      </c>
      <c r="C34" s="6">
        <v>5669</v>
      </c>
      <c r="D34" s="4" t="s">
        <v>5</v>
      </c>
    </row>
    <row r="35" spans="1:4" ht="30" x14ac:dyDescent="0.25">
      <c r="A35" s="2" t="s">
        <v>1176</v>
      </c>
      <c r="B35" s="4" t="s">
        <v>5</v>
      </c>
      <c r="C35" s="4" t="s">
        <v>5</v>
      </c>
      <c r="D35" s="4" t="s">
        <v>5</v>
      </c>
    </row>
    <row r="36" spans="1:4" ht="30" x14ac:dyDescent="0.25">
      <c r="A36" s="3" t="s">
        <v>1215</v>
      </c>
      <c r="B36" s="4" t="s">
        <v>5</v>
      </c>
      <c r="C36" s="4" t="s">
        <v>5</v>
      </c>
      <c r="D36" s="4" t="s">
        <v>5</v>
      </c>
    </row>
    <row r="37" spans="1:4" x14ac:dyDescent="0.25">
      <c r="A37" s="2" t="s">
        <v>363</v>
      </c>
      <c r="B37" s="6">
        <v>155083</v>
      </c>
      <c r="C37" s="6">
        <v>159795</v>
      </c>
      <c r="D37" s="4" t="s">
        <v>5</v>
      </c>
    </row>
    <row r="38" spans="1:4" ht="30" x14ac:dyDescent="0.25">
      <c r="A38" s="2" t="s">
        <v>1177</v>
      </c>
      <c r="B38" s="4" t="s">
        <v>5</v>
      </c>
      <c r="C38" s="4" t="s">
        <v>5</v>
      </c>
      <c r="D38" s="4" t="s">
        <v>5</v>
      </c>
    </row>
    <row r="39" spans="1:4" ht="30" x14ac:dyDescent="0.25">
      <c r="A39" s="3" t="s">
        <v>1215</v>
      </c>
      <c r="B39" s="4" t="s">
        <v>5</v>
      </c>
      <c r="C39" s="4" t="s">
        <v>5</v>
      </c>
      <c r="D39" s="4" t="s">
        <v>5</v>
      </c>
    </row>
    <row r="40" spans="1:4" x14ac:dyDescent="0.25">
      <c r="A40" s="2" t="s">
        <v>363</v>
      </c>
      <c r="B40" s="6">
        <v>4088</v>
      </c>
      <c r="C40" s="6">
        <v>4308</v>
      </c>
      <c r="D40" s="4" t="s">
        <v>5</v>
      </c>
    </row>
    <row r="41" spans="1:4" ht="30" x14ac:dyDescent="0.25">
      <c r="A41" s="2" t="s">
        <v>1178</v>
      </c>
      <c r="B41" s="4" t="s">
        <v>5</v>
      </c>
      <c r="C41" s="4" t="s">
        <v>5</v>
      </c>
      <c r="D41" s="4" t="s">
        <v>5</v>
      </c>
    </row>
    <row r="42" spans="1:4" ht="30" x14ac:dyDescent="0.25">
      <c r="A42" s="3" t="s">
        <v>1215</v>
      </c>
      <c r="B42" s="4" t="s">
        <v>5</v>
      </c>
      <c r="C42" s="4" t="s">
        <v>5</v>
      </c>
      <c r="D42" s="4" t="s">
        <v>5</v>
      </c>
    </row>
    <row r="43" spans="1:4" x14ac:dyDescent="0.25">
      <c r="A43" s="2" t="s">
        <v>363</v>
      </c>
      <c r="B43" s="6">
        <v>15983</v>
      </c>
      <c r="C43" s="6">
        <v>17347</v>
      </c>
      <c r="D43" s="4" t="s">
        <v>5</v>
      </c>
    </row>
    <row r="44" spans="1:4" ht="30" x14ac:dyDescent="0.25">
      <c r="A44" s="2" t="s">
        <v>1179</v>
      </c>
      <c r="B44" s="4" t="s">
        <v>5</v>
      </c>
      <c r="C44" s="4" t="s">
        <v>5</v>
      </c>
      <c r="D44" s="4" t="s">
        <v>5</v>
      </c>
    </row>
    <row r="45" spans="1:4" ht="30" x14ac:dyDescent="0.25">
      <c r="A45" s="3" t="s">
        <v>1215</v>
      </c>
      <c r="B45" s="4" t="s">
        <v>5</v>
      </c>
      <c r="C45" s="4" t="s">
        <v>5</v>
      </c>
      <c r="D45" s="4" t="s">
        <v>5</v>
      </c>
    </row>
    <row r="46" spans="1:4" x14ac:dyDescent="0.25">
      <c r="A46" s="2" t="s">
        <v>363</v>
      </c>
      <c r="B46" s="6">
        <v>2004</v>
      </c>
      <c r="C46" s="6">
        <v>2112</v>
      </c>
      <c r="D46" s="4" t="s">
        <v>5</v>
      </c>
    </row>
    <row r="47" spans="1:4" x14ac:dyDescent="0.25">
      <c r="A47" s="2" t="s">
        <v>1145</v>
      </c>
      <c r="B47" s="4" t="s">
        <v>5</v>
      </c>
      <c r="C47" s="4" t="s">
        <v>5</v>
      </c>
      <c r="D47" s="4" t="s">
        <v>5</v>
      </c>
    </row>
    <row r="48" spans="1:4" ht="30" x14ac:dyDescent="0.25">
      <c r="A48" s="3" t="s">
        <v>1215</v>
      </c>
      <c r="B48" s="4" t="s">
        <v>5</v>
      </c>
      <c r="C48" s="4" t="s">
        <v>5</v>
      </c>
      <c r="D48" s="4" t="s">
        <v>5</v>
      </c>
    </row>
    <row r="49" spans="1:4" x14ac:dyDescent="0.25">
      <c r="A49" s="2" t="s">
        <v>363</v>
      </c>
      <c r="B49" s="6">
        <v>39127</v>
      </c>
      <c r="C49" s="6">
        <v>26141</v>
      </c>
      <c r="D49" s="4" t="s">
        <v>5</v>
      </c>
    </row>
    <row r="50" spans="1:4" ht="30" x14ac:dyDescent="0.25">
      <c r="A50" s="2" t="s">
        <v>1180</v>
      </c>
      <c r="B50" s="4" t="s">
        <v>5</v>
      </c>
      <c r="C50" s="4" t="s">
        <v>5</v>
      </c>
      <c r="D50" s="4" t="s">
        <v>5</v>
      </c>
    </row>
    <row r="51" spans="1:4" ht="30" x14ac:dyDescent="0.25">
      <c r="A51" s="3" t="s">
        <v>1215</v>
      </c>
      <c r="B51" s="4" t="s">
        <v>5</v>
      </c>
      <c r="C51" s="4" t="s">
        <v>5</v>
      </c>
      <c r="D51" s="4" t="s">
        <v>5</v>
      </c>
    </row>
    <row r="52" spans="1:4" x14ac:dyDescent="0.25">
      <c r="A52" s="2" t="s">
        <v>363</v>
      </c>
      <c r="B52" s="6">
        <v>39001</v>
      </c>
      <c r="C52" s="6">
        <v>25714</v>
      </c>
      <c r="D52" s="4" t="s">
        <v>5</v>
      </c>
    </row>
    <row r="53" spans="1:4" ht="30" x14ac:dyDescent="0.25">
      <c r="A53" s="2" t="s">
        <v>1181</v>
      </c>
      <c r="B53" s="4" t="s">
        <v>5</v>
      </c>
      <c r="C53" s="4" t="s">
        <v>5</v>
      </c>
      <c r="D53" s="4" t="s">
        <v>5</v>
      </c>
    </row>
    <row r="54" spans="1:4" ht="30" x14ac:dyDescent="0.25">
      <c r="A54" s="3" t="s">
        <v>1215</v>
      </c>
      <c r="B54" s="4" t="s">
        <v>5</v>
      </c>
      <c r="C54" s="4" t="s">
        <v>5</v>
      </c>
      <c r="D54" s="4" t="s">
        <v>5</v>
      </c>
    </row>
    <row r="55" spans="1:4" x14ac:dyDescent="0.25">
      <c r="A55" s="2" t="s">
        <v>363</v>
      </c>
      <c r="B55" s="4">
        <v>126</v>
      </c>
      <c r="C55" s="4">
        <v>427</v>
      </c>
      <c r="D55" s="4" t="s">
        <v>5</v>
      </c>
    </row>
    <row r="56" spans="1:4" x14ac:dyDescent="0.25">
      <c r="A56" s="2" t="s">
        <v>1216</v>
      </c>
      <c r="B56" s="4" t="s">
        <v>5</v>
      </c>
      <c r="C56" s="4" t="s">
        <v>5</v>
      </c>
      <c r="D56" s="4" t="s">
        <v>5</v>
      </c>
    </row>
    <row r="57" spans="1:4" ht="30" x14ac:dyDescent="0.25">
      <c r="A57" s="3" t="s">
        <v>1215</v>
      </c>
      <c r="B57" s="4" t="s">
        <v>5</v>
      </c>
      <c r="C57" s="4" t="s">
        <v>5</v>
      </c>
      <c r="D57" s="4" t="s">
        <v>5</v>
      </c>
    </row>
    <row r="58" spans="1:4" x14ac:dyDescent="0.25">
      <c r="A58" s="2" t="s">
        <v>363</v>
      </c>
      <c r="B58" s="6">
        <v>1047472</v>
      </c>
      <c r="C58" s="6">
        <v>979700</v>
      </c>
      <c r="D58" s="4" t="s">
        <v>5</v>
      </c>
    </row>
    <row r="59" spans="1:4" ht="30" x14ac:dyDescent="0.25">
      <c r="A59" s="2" t="s">
        <v>1217</v>
      </c>
      <c r="B59" s="4" t="s">
        <v>5</v>
      </c>
      <c r="C59" s="4" t="s">
        <v>5</v>
      </c>
      <c r="D59" s="4" t="s">
        <v>5</v>
      </c>
    </row>
    <row r="60" spans="1:4" ht="30" x14ac:dyDescent="0.25">
      <c r="A60" s="3" t="s">
        <v>1215</v>
      </c>
      <c r="B60" s="4" t="s">
        <v>5</v>
      </c>
      <c r="C60" s="4" t="s">
        <v>5</v>
      </c>
      <c r="D60" s="4" t="s">
        <v>5</v>
      </c>
    </row>
    <row r="61" spans="1:4" x14ac:dyDescent="0.25">
      <c r="A61" s="2" t="s">
        <v>363</v>
      </c>
      <c r="B61" s="6">
        <v>785962</v>
      </c>
      <c r="C61" s="6">
        <v>724005</v>
      </c>
      <c r="D61" s="4" t="s">
        <v>5</v>
      </c>
    </row>
    <row r="62" spans="1:4" ht="45" x14ac:dyDescent="0.25">
      <c r="A62" s="2" t="s">
        <v>1218</v>
      </c>
      <c r="B62" s="4" t="s">
        <v>5</v>
      </c>
      <c r="C62" s="4" t="s">
        <v>5</v>
      </c>
      <c r="D62" s="4" t="s">
        <v>5</v>
      </c>
    </row>
    <row r="63" spans="1:4" ht="30" x14ac:dyDescent="0.25">
      <c r="A63" s="3" t="s">
        <v>1215</v>
      </c>
      <c r="B63" s="4" t="s">
        <v>5</v>
      </c>
      <c r="C63" s="4" t="s">
        <v>5</v>
      </c>
      <c r="D63" s="4" t="s">
        <v>5</v>
      </c>
    </row>
    <row r="64" spans="1:4" x14ac:dyDescent="0.25">
      <c r="A64" s="2" t="s">
        <v>363</v>
      </c>
      <c r="B64" s="6">
        <v>9148</v>
      </c>
      <c r="C64" s="6">
        <v>9069</v>
      </c>
      <c r="D64" s="4" t="s">
        <v>5</v>
      </c>
    </row>
    <row r="65" spans="1:4" ht="45" x14ac:dyDescent="0.25">
      <c r="A65" s="2" t="s">
        <v>1219</v>
      </c>
      <c r="B65" s="4" t="s">
        <v>5</v>
      </c>
      <c r="C65" s="4" t="s">
        <v>5</v>
      </c>
      <c r="D65" s="4" t="s">
        <v>5</v>
      </c>
    </row>
    <row r="66" spans="1:4" ht="30" x14ac:dyDescent="0.25">
      <c r="A66" s="3" t="s">
        <v>1215</v>
      </c>
      <c r="B66" s="4" t="s">
        <v>5</v>
      </c>
      <c r="C66" s="4" t="s">
        <v>5</v>
      </c>
      <c r="D66" s="4" t="s">
        <v>5</v>
      </c>
    </row>
    <row r="67" spans="1:4" x14ac:dyDescent="0.25">
      <c r="A67" s="2" t="s">
        <v>363</v>
      </c>
      <c r="B67" s="6">
        <v>636679</v>
      </c>
      <c r="C67" s="6">
        <v>575903</v>
      </c>
      <c r="D67" s="4" t="s">
        <v>5</v>
      </c>
    </row>
    <row r="68" spans="1:4" ht="45" x14ac:dyDescent="0.25">
      <c r="A68" s="2" t="s">
        <v>1220</v>
      </c>
      <c r="B68" s="4" t="s">
        <v>5</v>
      </c>
      <c r="C68" s="4" t="s">
        <v>5</v>
      </c>
      <c r="D68" s="4" t="s">
        <v>5</v>
      </c>
    </row>
    <row r="69" spans="1:4" ht="30" x14ac:dyDescent="0.25">
      <c r="A69" s="3" t="s">
        <v>1215</v>
      </c>
      <c r="B69" s="4" t="s">
        <v>5</v>
      </c>
      <c r="C69" s="4" t="s">
        <v>5</v>
      </c>
      <c r="D69" s="4" t="s">
        <v>5</v>
      </c>
    </row>
    <row r="70" spans="1:4" x14ac:dyDescent="0.25">
      <c r="A70" s="2" t="s">
        <v>363</v>
      </c>
      <c r="B70" s="6">
        <v>47655</v>
      </c>
      <c r="C70" s="6">
        <v>48918</v>
      </c>
      <c r="D70" s="4" t="s">
        <v>5</v>
      </c>
    </row>
    <row r="71" spans="1:4" ht="45" x14ac:dyDescent="0.25">
      <c r="A71" s="2" t="s">
        <v>1221</v>
      </c>
      <c r="B71" s="4" t="s">
        <v>5</v>
      </c>
      <c r="C71" s="4" t="s">
        <v>5</v>
      </c>
      <c r="D71" s="4" t="s">
        <v>5</v>
      </c>
    </row>
    <row r="72" spans="1:4" ht="30" x14ac:dyDescent="0.25">
      <c r="A72" s="3" t="s">
        <v>1215</v>
      </c>
      <c r="B72" s="4" t="s">
        <v>5</v>
      </c>
      <c r="C72" s="4" t="s">
        <v>5</v>
      </c>
      <c r="D72" s="4" t="s">
        <v>5</v>
      </c>
    </row>
    <row r="73" spans="1:4" x14ac:dyDescent="0.25">
      <c r="A73" s="2" t="s">
        <v>363</v>
      </c>
      <c r="B73" s="6">
        <v>92480</v>
      </c>
      <c r="C73" s="6">
        <v>90115</v>
      </c>
      <c r="D73" s="4" t="s">
        <v>5</v>
      </c>
    </row>
    <row r="74" spans="1:4" ht="30" x14ac:dyDescent="0.25">
      <c r="A74" s="2" t="s">
        <v>1222</v>
      </c>
      <c r="B74" s="4" t="s">
        <v>5</v>
      </c>
      <c r="C74" s="4" t="s">
        <v>5</v>
      </c>
      <c r="D74" s="4" t="s">
        <v>5</v>
      </c>
    </row>
    <row r="75" spans="1:4" ht="30" x14ac:dyDescent="0.25">
      <c r="A75" s="3" t="s">
        <v>1215</v>
      </c>
      <c r="B75" s="4" t="s">
        <v>5</v>
      </c>
      <c r="C75" s="4" t="s">
        <v>5</v>
      </c>
      <c r="D75" s="4" t="s">
        <v>5</v>
      </c>
    </row>
    <row r="76" spans="1:4" x14ac:dyDescent="0.25">
      <c r="A76" s="2" t="s">
        <v>363</v>
      </c>
      <c r="B76" s="6">
        <v>50433</v>
      </c>
      <c r="C76" s="6">
        <v>50257</v>
      </c>
      <c r="D76" s="4" t="s">
        <v>5</v>
      </c>
    </row>
    <row r="77" spans="1:4" ht="45" x14ac:dyDescent="0.25">
      <c r="A77" s="2" t="s">
        <v>1223</v>
      </c>
      <c r="B77" s="4" t="s">
        <v>5</v>
      </c>
      <c r="C77" s="4" t="s">
        <v>5</v>
      </c>
      <c r="D77" s="4" t="s">
        <v>5</v>
      </c>
    </row>
    <row r="78" spans="1:4" ht="30" x14ac:dyDescent="0.25">
      <c r="A78" s="3" t="s">
        <v>1215</v>
      </c>
      <c r="B78" s="4" t="s">
        <v>5</v>
      </c>
      <c r="C78" s="4" t="s">
        <v>5</v>
      </c>
      <c r="D78" s="4" t="s">
        <v>5</v>
      </c>
    </row>
    <row r="79" spans="1:4" x14ac:dyDescent="0.25">
      <c r="A79" s="2" t="s">
        <v>363</v>
      </c>
      <c r="B79" s="6">
        <v>49423</v>
      </c>
      <c r="C79" s="6">
        <v>50257</v>
      </c>
      <c r="D79" s="4" t="s">
        <v>5</v>
      </c>
    </row>
    <row r="80" spans="1:4" ht="45" x14ac:dyDescent="0.25">
      <c r="A80" s="2" t="s">
        <v>1224</v>
      </c>
      <c r="B80" s="4" t="s">
        <v>5</v>
      </c>
      <c r="C80" s="4" t="s">
        <v>5</v>
      </c>
      <c r="D80" s="4" t="s">
        <v>5</v>
      </c>
    </row>
    <row r="81" spans="1:4" ht="30" x14ac:dyDescent="0.25">
      <c r="A81" s="3" t="s">
        <v>1215</v>
      </c>
      <c r="B81" s="4" t="s">
        <v>5</v>
      </c>
      <c r="C81" s="4" t="s">
        <v>5</v>
      </c>
      <c r="D81" s="4" t="s">
        <v>5</v>
      </c>
    </row>
    <row r="82" spans="1:4" x14ac:dyDescent="0.25">
      <c r="A82" s="2" t="s">
        <v>363</v>
      </c>
      <c r="B82" s="6">
        <v>1010</v>
      </c>
      <c r="C82" s="4" t="s">
        <v>68</v>
      </c>
      <c r="D82" s="4" t="s">
        <v>5</v>
      </c>
    </row>
    <row r="83" spans="1:4" ht="30" x14ac:dyDescent="0.25">
      <c r="A83" s="2" t="s">
        <v>1225</v>
      </c>
      <c r="B83" s="4" t="s">
        <v>5</v>
      </c>
      <c r="C83" s="4" t="s">
        <v>5</v>
      </c>
      <c r="D83" s="4" t="s">
        <v>5</v>
      </c>
    </row>
    <row r="84" spans="1:4" ht="30" x14ac:dyDescent="0.25">
      <c r="A84" s="3" t="s">
        <v>1215</v>
      </c>
      <c r="B84" s="4" t="s">
        <v>5</v>
      </c>
      <c r="C84" s="4" t="s">
        <v>5</v>
      </c>
      <c r="D84" s="4" t="s">
        <v>5</v>
      </c>
    </row>
    <row r="85" spans="1:4" x14ac:dyDescent="0.25">
      <c r="A85" s="2" t="s">
        <v>363</v>
      </c>
      <c r="B85" s="6">
        <v>178894</v>
      </c>
      <c r="C85" s="6">
        <v>185656</v>
      </c>
      <c r="D85" s="4" t="s">
        <v>5</v>
      </c>
    </row>
    <row r="86" spans="1:4" ht="30" x14ac:dyDescent="0.25">
      <c r="A86" s="2" t="s">
        <v>1226</v>
      </c>
      <c r="B86" s="4" t="s">
        <v>5</v>
      </c>
      <c r="C86" s="4" t="s">
        <v>5</v>
      </c>
      <c r="D86" s="4" t="s">
        <v>5</v>
      </c>
    </row>
    <row r="87" spans="1:4" ht="30" x14ac:dyDescent="0.25">
      <c r="A87" s="3" t="s">
        <v>1215</v>
      </c>
      <c r="B87" s="4" t="s">
        <v>5</v>
      </c>
      <c r="C87" s="4" t="s">
        <v>5</v>
      </c>
      <c r="D87" s="4" t="s">
        <v>5</v>
      </c>
    </row>
    <row r="88" spans="1:4" x14ac:dyDescent="0.25">
      <c r="A88" s="2" t="s">
        <v>363</v>
      </c>
      <c r="B88" s="6">
        <v>4790</v>
      </c>
      <c r="C88" s="6">
        <v>5507</v>
      </c>
      <c r="D88" s="4" t="s">
        <v>5</v>
      </c>
    </row>
    <row r="89" spans="1:4" ht="45" x14ac:dyDescent="0.25">
      <c r="A89" s="2" t="s">
        <v>1227</v>
      </c>
      <c r="B89" s="4" t="s">
        <v>5</v>
      </c>
      <c r="C89" s="4" t="s">
        <v>5</v>
      </c>
      <c r="D89" s="4" t="s">
        <v>5</v>
      </c>
    </row>
    <row r="90" spans="1:4" ht="30" x14ac:dyDescent="0.25">
      <c r="A90" s="3" t="s">
        <v>1215</v>
      </c>
      <c r="B90" s="4" t="s">
        <v>5</v>
      </c>
      <c r="C90" s="4" t="s">
        <v>5</v>
      </c>
      <c r="D90" s="4" t="s">
        <v>5</v>
      </c>
    </row>
    <row r="91" spans="1:4" x14ac:dyDescent="0.25">
      <c r="A91" s="2" t="s">
        <v>363</v>
      </c>
      <c r="B91" s="6">
        <v>152467</v>
      </c>
      <c r="C91" s="6">
        <v>156841</v>
      </c>
      <c r="D91" s="4" t="s">
        <v>5</v>
      </c>
    </row>
    <row r="92" spans="1:4" ht="30" x14ac:dyDescent="0.25">
      <c r="A92" s="2" t="s">
        <v>1228</v>
      </c>
      <c r="B92" s="4" t="s">
        <v>5</v>
      </c>
      <c r="C92" s="4" t="s">
        <v>5</v>
      </c>
      <c r="D92" s="4" t="s">
        <v>5</v>
      </c>
    </row>
    <row r="93" spans="1:4" ht="30" x14ac:dyDescent="0.25">
      <c r="A93" s="3" t="s">
        <v>1215</v>
      </c>
      <c r="B93" s="4" t="s">
        <v>5</v>
      </c>
      <c r="C93" s="4" t="s">
        <v>5</v>
      </c>
      <c r="D93" s="4" t="s">
        <v>5</v>
      </c>
    </row>
    <row r="94" spans="1:4" x14ac:dyDescent="0.25">
      <c r="A94" s="2" t="s">
        <v>363</v>
      </c>
      <c r="B94" s="6">
        <v>3932</v>
      </c>
      <c r="C94" s="6">
        <v>4143</v>
      </c>
      <c r="D94" s="4" t="s">
        <v>5</v>
      </c>
    </row>
    <row r="95" spans="1:4" ht="45" x14ac:dyDescent="0.25">
      <c r="A95" s="2" t="s">
        <v>1229</v>
      </c>
      <c r="B95" s="4" t="s">
        <v>5</v>
      </c>
      <c r="C95" s="4" t="s">
        <v>5</v>
      </c>
      <c r="D95" s="4" t="s">
        <v>5</v>
      </c>
    </row>
    <row r="96" spans="1:4" ht="30" x14ac:dyDescent="0.25">
      <c r="A96" s="3" t="s">
        <v>1215</v>
      </c>
      <c r="B96" s="4" t="s">
        <v>5</v>
      </c>
      <c r="C96" s="4" t="s">
        <v>5</v>
      </c>
      <c r="D96" s="4" t="s">
        <v>5</v>
      </c>
    </row>
    <row r="97" spans="1:4" x14ac:dyDescent="0.25">
      <c r="A97" s="2" t="s">
        <v>363</v>
      </c>
      <c r="B97" s="6">
        <v>15715</v>
      </c>
      <c r="C97" s="6">
        <v>17066</v>
      </c>
      <c r="D97" s="4" t="s">
        <v>5</v>
      </c>
    </row>
    <row r="98" spans="1:4" ht="30" x14ac:dyDescent="0.25">
      <c r="A98" s="2" t="s">
        <v>1230</v>
      </c>
      <c r="B98" s="4" t="s">
        <v>5</v>
      </c>
      <c r="C98" s="4" t="s">
        <v>5</v>
      </c>
      <c r="D98" s="4" t="s">
        <v>5</v>
      </c>
    </row>
    <row r="99" spans="1:4" ht="30" x14ac:dyDescent="0.25">
      <c r="A99" s="3" t="s">
        <v>1215</v>
      </c>
      <c r="B99" s="4" t="s">
        <v>5</v>
      </c>
      <c r="C99" s="4" t="s">
        <v>5</v>
      </c>
      <c r="D99" s="4" t="s">
        <v>5</v>
      </c>
    </row>
    <row r="100" spans="1:4" x14ac:dyDescent="0.25">
      <c r="A100" s="2" t="s">
        <v>363</v>
      </c>
      <c r="B100" s="6">
        <v>1990</v>
      </c>
      <c r="C100" s="6">
        <v>2099</v>
      </c>
      <c r="D100" s="4" t="s">
        <v>5</v>
      </c>
    </row>
    <row r="101" spans="1:4" ht="30" x14ac:dyDescent="0.25">
      <c r="A101" s="2" t="s">
        <v>1231</v>
      </c>
      <c r="B101" s="4" t="s">
        <v>5</v>
      </c>
      <c r="C101" s="4" t="s">
        <v>5</v>
      </c>
      <c r="D101" s="4" t="s">
        <v>5</v>
      </c>
    </row>
    <row r="102" spans="1:4" ht="30" x14ac:dyDescent="0.25">
      <c r="A102" s="3" t="s">
        <v>1215</v>
      </c>
      <c r="B102" s="4" t="s">
        <v>5</v>
      </c>
      <c r="C102" s="4" t="s">
        <v>5</v>
      </c>
      <c r="D102" s="4" t="s">
        <v>5</v>
      </c>
    </row>
    <row r="103" spans="1:4" x14ac:dyDescent="0.25">
      <c r="A103" s="2" t="s">
        <v>363</v>
      </c>
      <c r="B103" s="6">
        <v>32183</v>
      </c>
      <c r="C103" s="6">
        <v>19782</v>
      </c>
      <c r="D103" s="4" t="s">
        <v>5</v>
      </c>
    </row>
    <row r="104" spans="1:4" ht="30" x14ac:dyDescent="0.25">
      <c r="A104" s="2" t="s">
        <v>1232</v>
      </c>
      <c r="B104" s="4" t="s">
        <v>5</v>
      </c>
      <c r="C104" s="4" t="s">
        <v>5</v>
      </c>
      <c r="D104" s="4" t="s">
        <v>5</v>
      </c>
    </row>
    <row r="105" spans="1:4" ht="30" x14ac:dyDescent="0.25">
      <c r="A105" s="3" t="s">
        <v>1215</v>
      </c>
      <c r="B105" s="4" t="s">
        <v>5</v>
      </c>
      <c r="C105" s="4" t="s">
        <v>5</v>
      </c>
      <c r="D105" s="4" t="s">
        <v>5</v>
      </c>
    </row>
    <row r="106" spans="1:4" x14ac:dyDescent="0.25">
      <c r="A106" s="2" t="s">
        <v>363</v>
      </c>
      <c r="B106" s="6">
        <v>32173</v>
      </c>
      <c r="C106" s="6">
        <v>19714</v>
      </c>
      <c r="D106" s="4" t="s">
        <v>5</v>
      </c>
    </row>
    <row r="107" spans="1:4" ht="45" x14ac:dyDescent="0.25">
      <c r="A107" s="2" t="s">
        <v>1233</v>
      </c>
      <c r="B107" s="4" t="s">
        <v>5</v>
      </c>
      <c r="C107" s="4" t="s">
        <v>5</v>
      </c>
      <c r="D107" s="4" t="s">
        <v>5</v>
      </c>
    </row>
    <row r="108" spans="1:4" ht="30" x14ac:dyDescent="0.25">
      <c r="A108" s="3" t="s">
        <v>1215</v>
      </c>
      <c r="B108" s="4" t="s">
        <v>5</v>
      </c>
      <c r="C108" s="4" t="s">
        <v>5</v>
      </c>
      <c r="D108" s="4" t="s">
        <v>5</v>
      </c>
    </row>
    <row r="109" spans="1:4" x14ac:dyDescent="0.25">
      <c r="A109" s="2" t="s">
        <v>363</v>
      </c>
      <c r="B109" s="4">
        <v>10</v>
      </c>
      <c r="C109" s="4">
        <v>68</v>
      </c>
      <c r="D109" s="4" t="s">
        <v>5</v>
      </c>
    </row>
    <row r="110" spans="1:4" x14ac:dyDescent="0.25">
      <c r="A110" s="2" t="s">
        <v>1234</v>
      </c>
      <c r="B110" s="4" t="s">
        <v>5</v>
      </c>
      <c r="C110" s="4" t="s">
        <v>5</v>
      </c>
      <c r="D110" s="4" t="s">
        <v>5</v>
      </c>
    </row>
    <row r="111" spans="1:4" ht="30" x14ac:dyDescent="0.25">
      <c r="A111" s="3" t="s">
        <v>1215</v>
      </c>
      <c r="B111" s="4" t="s">
        <v>5</v>
      </c>
      <c r="C111" s="4" t="s">
        <v>5</v>
      </c>
      <c r="D111" s="4" t="s">
        <v>5</v>
      </c>
    </row>
    <row r="112" spans="1:4" x14ac:dyDescent="0.25">
      <c r="A112" s="2" t="s">
        <v>363</v>
      </c>
      <c r="B112" s="6">
        <v>14821</v>
      </c>
      <c r="C112" s="6">
        <v>15956</v>
      </c>
      <c r="D112" s="4" t="s">
        <v>5</v>
      </c>
    </row>
    <row r="113" spans="1:4" ht="45" x14ac:dyDescent="0.25">
      <c r="A113" s="2" t="s">
        <v>1235</v>
      </c>
      <c r="B113" s="4" t="s">
        <v>5</v>
      </c>
      <c r="C113" s="4" t="s">
        <v>5</v>
      </c>
      <c r="D113" s="4" t="s">
        <v>5</v>
      </c>
    </row>
    <row r="114" spans="1:4" ht="30" x14ac:dyDescent="0.25">
      <c r="A114" s="3" t="s">
        <v>1215</v>
      </c>
      <c r="B114" s="4" t="s">
        <v>5</v>
      </c>
      <c r="C114" s="4" t="s">
        <v>5</v>
      </c>
      <c r="D114" s="4" t="s">
        <v>5</v>
      </c>
    </row>
    <row r="115" spans="1:4" x14ac:dyDescent="0.25">
      <c r="A115" s="2" t="s">
        <v>363</v>
      </c>
      <c r="B115" s="6">
        <v>12760</v>
      </c>
      <c r="C115" s="6">
        <v>15715</v>
      </c>
      <c r="D115" s="4" t="s">
        <v>5</v>
      </c>
    </row>
    <row r="116" spans="1:4" ht="45" x14ac:dyDescent="0.25">
      <c r="A116" s="2" t="s">
        <v>1236</v>
      </c>
      <c r="B116" s="4" t="s">
        <v>5</v>
      </c>
      <c r="C116" s="4" t="s">
        <v>5</v>
      </c>
      <c r="D116" s="4" t="s">
        <v>5</v>
      </c>
    </row>
    <row r="117" spans="1:4" ht="30" x14ac:dyDescent="0.25">
      <c r="A117" s="3" t="s">
        <v>1215</v>
      </c>
      <c r="B117" s="4" t="s">
        <v>5</v>
      </c>
      <c r="C117" s="4" t="s">
        <v>5</v>
      </c>
      <c r="D117" s="4" t="s">
        <v>5</v>
      </c>
    </row>
    <row r="118" spans="1:4" x14ac:dyDescent="0.25">
      <c r="A118" s="2" t="s">
        <v>363</v>
      </c>
      <c r="B118" s="4">
        <v>0</v>
      </c>
      <c r="C118" s="4">
        <v>127</v>
      </c>
      <c r="D118" s="4" t="s">
        <v>5</v>
      </c>
    </row>
    <row r="119" spans="1:4" ht="60" x14ac:dyDescent="0.25">
      <c r="A119" s="2" t="s">
        <v>1237</v>
      </c>
      <c r="B119" s="4" t="s">
        <v>5</v>
      </c>
      <c r="C119" s="4" t="s">
        <v>5</v>
      </c>
      <c r="D119" s="4" t="s">
        <v>5</v>
      </c>
    </row>
    <row r="120" spans="1:4" ht="30" x14ac:dyDescent="0.25">
      <c r="A120" s="3" t="s">
        <v>1215</v>
      </c>
      <c r="B120" s="4" t="s">
        <v>5</v>
      </c>
      <c r="C120" s="4" t="s">
        <v>5</v>
      </c>
      <c r="D120" s="4" t="s">
        <v>5</v>
      </c>
    </row>
    <row r="121" spans="1:4" x14ac:dyDescent="0.25">
      <c r="A121" s="2" t="s">
        <v>363</v>
      </c>
      <c r="B121" s="6">
        <v>1556</v>
      </c>
      <c r="C121" s="4">
        <v>404</v>
      </c>
      <c r="D121" s="4" t="s">
        <v>5</v>
      </c>
    </row>
    <row r="122" spans="1:4" ht="60" x14ac:dyDescent="0.25">
      <c r="A122" s="2" t="s">
        <v>1238</v>
      </c>
      <c r="B122" s="4" t="s">
        <v>5</v>
      </c>
      <c r="C122" s="4" t="s">
        <v>5</v>
      </c>
      <c r="D122" s="4" t="s">
        <v>5</v>
      </c>
    </row>
    <row r="123" spans="1:4" ht="30" x14ac:dyDescent="0.25">
      <c r="A123" s="3" t="s">
        <v>1215</v>
      </c>
      <c r="B123" s="4" t="s">
        <v>5</v>
      </c>
      <c r="C123" s="4" t="s">
        <v>5</v>
      </c>
      <c r="D123" s="4" t="s">
        <v>5</v>
      </c>
    </row>
    <row r="124" spans="1:4" x14ac:dyDescent="0.25">
      <c r="A124" s="2" t="s">
        <v>363</v>
      </c>
      <c r="B124" s="6">
        <v>2599</v>
      </c>
      <c r="C124" s="6">
        <v>2962</v>
      </c>
      <c r="D124" s="4" t="s">
        <v>5</v>
      </c>
    </row>
    <row r="125" spans="1:4" ht="45" x14ac:dyDescent="0.25">
      <c r="A125" s="2" t="s">
        <v>1239</v>
      </c>
      <c r="B125" s="4" t="s">
        <v>5</v>
      </c>
      <c r="C125" s="4" t="s">
        <v>5</v>
      </c>
      <c r="D125" s="4" t="s">
        <v>5</v>
      </c>
    </row>
    <row r="126" spans="1:4" ht="30" x14ac:dyDescent="0.25">
      <c r="A126" s="3" t="s">
        <v>1215</v>
      </c>
      <c r="B126" s="4" t="s">
        <v>5</v>
      </c>
      <c r="C126" s="4" t="s">
        <v>5</v>
      </c>
      <c r="D126" s="4" t="s">
        <v>5</v>
      </c>
    </row>
    <row r="127" spans="1:4" x14ac:dyDescent="0.25">
      <c r="A127" s="2" t="s">
        <v>363</v>
      </c>
      <c r="B127" s="6">
        <v>8605</v>
      </c>
      <c r="C127" s="6">
        <v>12222</v>
      </c>
      <c r="D127" s="4" t="s">
        <v>5</v>
      </c>
    </row>
    <row r="128" spans="1:4" ht="30" x14ac:dyDescent="0.25">
      <c r="A128" s="2" t="s">
        <v>1240</v>
      </c>
      <c r="B128" s="4" t="s">
        <v>5</v>
      </c>
      <c r="C128" s="4" t="s">
        <v>5</v>
      </c>
      <c r="D128" s="4" t="s">
        <v>5</v>
      </c>
    </row>
    <row r="129" spans="1:4" ht="30" x14ac:dyDescent="0.25">
      <c r="A129" s="3" t="s">
        <v>1215</v>
      </c>
      <c r="B129" s="4" t="s">
        <v>5</v>
      </c>
      <c r="C129" s="4" t="s">
        <v>5</v>
      </c>
      <c r="D129" s="4" t="s">
        <v>5</v>
      </c>
    </row>
    <row r="130" spans="1:4" x14ac:dyDescent="0.25">
      <c r="A130" s="2" t="s">
        <v>363</v>
      </c>
      <c r="B130" s="4">
        <v>0</v>
      </c>
      <c r="C130" s="4" t="s">
        <v>68</v>
      </c>
      <c r="D130" s="4" t="s">
        <v>5</v>
      </c>
    </row>
    <row r="131" spans="1:4" ht="45" x14ac:dyDescent="0.25">
      <c r="A131" s="2" t="s">
        <v>1241</v>
      </c>
      <c r="B131" s="4" t="s">
        <v>5</v>
      </c>
      <c r="C131" s="4" t="s">
        <v>5</v>
      </c>
      <c r="D131" s="4" t="s">
        <v>5</v>
      </c>
    </row>
    <row r="132" spans="1:4" ht="30" x14ac:dyDescent="0.25">
      <c r="A132" s="3" t="s">
        <v>1215</v>
      </c>
      <c r="B132" s="4" t="s">
        <v>5</v>
      </c>
      <c r="C132" s="4" t="s">
        <v>5</v>
      </c>
      <c r="D132" s="4" t="s">
        <v>5</v>
      </c>
    </row>
    <row r="133" spans="1:4" x14ac:dyDescent="0.25">
      <c r="A133" s="2" t="s">
        <v>363</v>
      </c>
      <c r="B133" s="4">
        <v>0</v>
      </c>
      <c r="C133" s="4" t="s">
        <v>68</v>
      </c>
      <c r="D133" s="4" t="s">
        <v>5</v>
      </c>
    </row>
    <row r="134" spans="1:4" ht="45" x14ac:dyDescent="0.25">
      <c r="A134" s="2" t="s">
        <v>1242</v>
      </c>
      <c r="B134" s="4" t="s">
        <v>5</v>
      </c>
      <c r="C134" s="4" t="s">
        <v>5</v>
      </c>
      <c r="D134" s="4" t="s">
        <v>5</v>
      </c>
    </row>
    <row r="135" spans="1:4" ht="30" x14ac:dyDescent="0.25">
      <c r="A135" s="3" t="s">
        <v>1215</v>
      </c>
      <c r="B135" s="4" t="s">
        <v>5</v>
      </c>
      <c r="C135" s="4" t="s">
        <v>5</v>
      </c>
      <c r="D135" s="4" t="s">
        <v>5</v>
      </c>
    </row>
    <row r="136" spans="1:4" x14ac:dyDescent="0.25">
      <c r="A136" s="2" t="s">
        <v>363</v>
      </c>
      <c r="B136" s="4">
        <v>0</v>
      </c>
      <c r="C136" s="4" t="s">
        <v>68</v>
      </c>
      <c r="D136" s="4" t="s">
        <v>5</v>
      </c>
    </row>
    <row r="137" spans="1:4" ht="30" x14ac:dyDescent="0.25">
      <c r="A137" s="2" t="s">
        <v>1243</v>
      </c>
      <c r="B137" s="4" t="s">
        <v>5</v>
      </c>
      <c r="C137" s="4" t="s">
        <v>5</v>
      </c>
      <c r="D137" s="4" t="s">
        <v>5</v>
      </c>
    </row>
    <row r="138" spans="1:4" ht="30" x14ac:dyDescent="0.25">
      <c r="A138" s="3" t="s">
        <v>1215</v>
      </c>
      <c r="B138" s="4" t="s">
        <v>5</v>
      </c>
      <c r="C138" s="4" t="s">
        <v>5</v>
      </c>
      <c r="D138" s="4" t="s">
        <v>5</v>
      </c>
    </row>
    <row r="139" spans="1:4" x14ac:dyDescent="0.25">
      <c r="A139" s="2" t="s">
        <v>363</v>
      </c>
      <c r="B139" s="4">
        <v>31</v>
      </c>
      <c r="C139" s="4">
        <v>51</v>
      </c>
      <c r="D139" s="4" t="s">
        <v>5</v>
      </c>
    </row>
    <row r="140" spans="1:4" ht="30" x14ac:dyDescent="0.25">
      <c r="A140" s="2" t="s">
        <v>1244</v>
      </c>
      <c r="B140" s="4" t="s">
        <v>5</v>
      </c>
      <c r="C140" s="4" t="s">
        <v>5</v>
      </c>
      <c r="D140" s="4" t="s">
        <v>5</v>
      </c>
    </row>
    <row r="141" spans="1:4" ht="30" x14ac:dyDescent="0.25">
      <c r="A141" s="3" t="s">
        <v>1215</v>
      </c>
      <c r="B141" s="4" t="s">
        <v>5</v>
      </c>
      <c r="C141" s="4" t="s">
        <v>5</v>
      </c>
      <c r="D141" s="4" t="s">
        <v>5</v>
      </c>
    </row>
    <row r="142" spans="1:4" x14ac:dyDescent="0.25">
      <c r="A142" s="2" t="s">
        <v>363</v>
      </c>
      <c r="B142" s="4">
        <v>4</v>
      </c>
      <c r="C142" s="4">
        <v>5</v>
      </c>
      <c r="D142" s="4" t="s">
        <v>5</v>
      </c>
    </row>
    <row r="143" spans="1:4" ht="45" x14ac:dyDescent="0.25">
      <c r="A143" s="2" t="s">
        <v>1245</v>
      </c>
      <c r="B143" s="4" t="s">
        <v>5</v>
      </c>
      <c r="C143" s="4" t="s">
        <v>5</v>
      </c>
      <c r="D143" s="4" t="s">
        <v>5</v>
      </c>
    </row>
    <row r="144" spans="1:4" ht="30" x14ac:dyDescent="0.25">
      <c r="A144" s="3" t="s">
        <v>1215</v>
      </c>
      <c r="B144" s="4" t="s">
        <v>5</v>
      </c>
      <c r="C144" s="4" t="s">
        <v>5</v>
      </c>
      <c r="D144" s="4" t="s">
        <v>5</v>
      </c>
    </row>
    <row r="145" spans="1:4" x14ac:dyDescent="0.25">
      <c r="A145" s="2" t="s">
        <v>363</v>
      </c>
      <c r="B145" s="4">
        <v>27</v>
      </c>
      <c r="C145" s="4">
        <v>46</v>
      </c>
      <c r="D145" s="4" t="s">
        <v>5</v>
      </c>
    </row>
    <row r="146" spans="1:4" ht="30" x14ac:dyDescent="0.25">
      <c r="A146" s="2" t="s">
        <v>1246</v>
      </c>
      <c r="B146" s="4" t="s">
        <v>5</v>
      </c>
      <c r="C146" s="4" t="s">
        <v>5</v>
      </c>
      <c r="D146" s="4" t="s">
        <v>5</v>
      </c>
    </row>
    <row r="147" spans="1:4" ht="30" x14ac:dyDescent="0.25">
      <c r="A147" s="3" t="s">
        <v>1215</v>
      </c>
      <c r="B147" s="4" t="s">
        <v>5</v>
      </c>
      <c r="C147" s="4" t="s">
        <v>5</v>
      </c>
      <c r="D147" s="4" t="s">
        <v>5</v>
      </c>
    </row>
    <row r="148" spans="1:4" x14ac:dyDescent="0.25">
      <c r="A148" s="2" t="s">
        <v>363</v>
      </c>
      <c r="B148" s="4">
        <v>0</v>
      </c>
      <c r="C148" s="4" t="s">
        <v>68</v>
      </c>
      <c r="D148" s="4" t="s">
        <v>5</v>
      </c>
    </row>
    <row r="149" spans="1:4" ht="45" x14ac:dyDescent="0.25">
      <c r="A149" s="2" t="s">
        <v>1247</v>
      </c>
      <c r="B149" s="4" t="s">
        <v>5</v>
      </c>
      <c r="C149" s="4" t="s">
        <v>5</v>
      </c>
      <c r="D149" s="4" t="s">
        <v>5</v>
      </c>
    </row>
    <row r="150" spans="1:4" ht="30" x14ac:dyDescent="0.25">
      <c r="A150" s="3" t="s">
        <v>1215</v>
      </c>
      <c r="B150" s="4" t="s">
        <v>5</v>
      </c>
      <c r="C150" s="4" t="s">
        <v>5</v>
      </c>
      <c r="D150" s="4" t="s">
        <v>5</v>
      </c>
    </row>
    <row r="151" spans="1:4" x14ac:dyDescent="0.25">
      <c r="A151" s="2" t="s">
        <v>363</v>
      </c>
      <c r="B151" s="4">
        <v>0</v>
      </c>
      <c r="C151" s="4" t="s">
        <v>68</v>
      </c>
      <c r="D151" s="4" t="s">
        <v>5</v>
      </c>
    </row>
    <row r="152" spans="1:4" ht="30" x14ac:dyDescent="0.25">
      <c r="A152" s="2" t="s">
        <v>1248</v>
      </c>
      <c r="B152" s="4" t="s">
        <v>5</v>
      </c>
      <c r="C152" s="4" t="s">
        <v>5</v>
      </c>
      <c r="D152" s="4" t="s">
        <v>5</v>
      </c>
    </row>
    <row r="153" spans="1:4" ht="30" x14ac:dyDescent="0.25">
      <c r="A153" s="3" t="s">
        <v>1215</v>
      </c>
      <c r="B153" s="4" t="s">
        <v>5</v>
      </c>
      <c r="C153" s="4" t="s">
        <v>5</v>
      </c>
      <c r="D153" s="4" t="s">
        <v>5</v>
      </c>
    </row>
    <row r="154" spans="1:4" x14ac:dyDescent="0.25">
      <c r="A154" s="2" t="s">
        <v>363</v>
      </c>
      <c r="B154" s="4">
        <v>0</v>
      </c>
      <c r="C154" s="4" t="s">
        <v>68</v>
      </c>
      <c r="D154" s="4" t="s">
        <v>5</v>
      </c>
    </row>
    <row r="155" spans="1:4" ht="30" x14ac:dyDescent="0.25">
      <c r="A155" s="2" t="s">
        <v>1249</v>
      </c>
      <c r="B155" s="4" t="s">
        <v>5</v>
      </c>
      <c r="C155" s="4" t="s">
        <v>5</v>
      </c>
      <c r="D155" s="4" t="s">
        <v>5</v>
      </c>
    </row>
    <row r="156" spans="1:4" ht="30" x14ac:dyDescent="0.25">
      <c r="A156" s="3" t="s">
        <v>1215</v>
      </c>
      <c r="B156" s="4" t="s">
        <v>5</v>
      </c>
      <c r="C156" s="4" t="s">
        <v>5</v>
      </c>
      <c r="D156" s="4" t="s">
        <v>5</v>
      </c>
    </row>
    <row r="157" spans="1:4" x14ac:dyDescent="0.25">
      <c r="A157" s="2" t="s">
        <v>363</v>
      </c>
      <c r="B157" s="6">
        <v>2030</v>
      </c>
      <c r="C157" s="4">
        <v>190</v>
      </c>
      <c r="D157" s="4" t="s">
        <v>5</v>
      </c>
    </row>
    <row r="158" spans="1:4" ht="45" x14ac:dyDescent="0.25">
      <c r="A158" s="2" t="s">
        <v>1250</v>
      </c>
      <c r="B158" s="4" t="s">
        <v>5</v>
      </c>
      <c r="C158" s="4" t="s">
        <v>5</v>
      </c>
      <c r="D158" s="4" t="s">
        <v>5</v>
      </c>
    </row>
    <row r="159" spans="1:4" ht="30" x14ac:dyDescent="0.25">
      <c r="A159" s="3" t="s">
        <v>1215</v>
      </c>
      <c r="B159" s="4" t="s">
        <v>5</v>
      </c>
      <c r="C159" s="4" t="s">
        <v>5</v>
      </c>
      <c r="D159" s="4" t="s">
        <v>5</v>
      </c>
    </row>
    <row r="160" spans="1:4" x14ac:dyDescent="0.25">
      <c r="A160" s="2" t="s">
        <v>363</v>
      </c>
      <c r="B160" s="6">
        <v>2030</v>
      </c>
      <c r="C160" s="4">
        <v>190</v>
      </c>
      <c r="D160" s="4" t="s">
        <v>5</v>
      </c>
    </row>
    <row r="161" spans="1:4" ht="45" x14ac:dyDescent="0.25">
      <c r="A161" s="2" t="s">
        <v>1251</v>
      </c>
      <c r="B161" s="4" t="s">
        <v>5</v>
      </c>
      <c r="C161" s="4" t="s">
        <v>5</v>
      </c>
      <c r="D161" s="4" t="s">
        <v>5</v>
      </c>
    </row>
    <row r="162" spans="1:4" ht="30" x14ac:dyDescent="0.25">
      <c r="A162" s="3" t="s">
        <v>1215</v>
      </c>
      <c r="B162" s="4" t="s">
        <v>5</v>
      </c>
      <c r="C162" s="4" t="s">
        <v>5</v>
      </c>
      <c r="D162" s="4" t="s">
        <v>5</v>
      </c>
    </row>
    <row r="163" spans="1:4" x14ac:dyDescent="0.25">
      <c r="A163" s="2" t="s">
        <v>363</v>
      </c>
      <c r="B163" s="4">
        <v>0</v>
      </c>
      <c r="C163" s="4" t="s">
        <v>68</v>
      </c>
      <c r="D163" s="4" t="s">
        <v>5</v>
      </c>
    </row>
    <row r="164" spans="1:4" x14ac:dyDescent="0.25">
      <c r="A164" s="2" t="s">
        <v>1252</v>
      </c>
      <c r="B164" s="4" t="s">
        <v>5</v>
      </c>
      <c r="C164" s="4" t="s">
        <v>5</v>
      </c>
      <c r="D164" s="4" t="s">
        <v>5</v>
      </c>
    </row>
    <row r="165" spans="1:4" ht="30" x14ac:dyDescent="0.25">
      <c r="A165" s="3" t="s">
        <v>1215</v>
      </c>
      <c r="B165" s="4" t="s">
        <v>5</v>
      </c>
      <c r="C165" s="4" t="s">
        <v>5</v>
      </c>
      <c r="D165" s="4" t="s">
        <v>5</v>
      </c>
    </row>
    <row r="166" spans="1:4" x14ac:dyDescent="0.25">
      <c r="A166" s="2" t="s">
        <v>363</v>
      </c>
      <c r="B166" s="6">
        <v>41695</v>
      </c>
      <c r="C166" s="6">
        <v>53509</v>
      </c>
      <c r="D166" s="4" t="s">
        <v>5</v>
      </c>
    </row>
    <row r="167" spans="1:4" ht="30" x14ac:dyDescent="0.25">
      <c r="A167" s="2" t="s">
        <v>1253</v>
      </c>
      <c r="B167" s="4" t="s">
        <v>5</v>
      </c>
      <c r="C167" s="4" t="s">
        <v>5</v>
      </c>
      <c r="D167" s="4" t="s">
        <v>5</v>
      </c>
    </row>
    <row r="168" spans="1:4" ht="30" x14ac:dyDescent="0.25">
      <c r="A168" s="3" t="s">
        <v>1215</v>
      </c>
      <c r="B168" s="4" t="s">
        <v>5</v>
      </c>
      <c r="C168" s="4" t="s">
        <v>5</v>
      </c>
      <c r="D168" s="4" t="s">
        <v>5</v>
      </c>
    </row>
    <row r="169" spans="1:4" x14ac:dyDescent="0.25">
      <c r="A169" s="2" t="s">
        <v>363</v>
      </c>
      <c r="B169" s="6">
        <v>31128</v>
      </c>
      <c r="C169" s="6">
        <v>40724</v>
      </c>
      <c r="D169" s="4" t="s">
        <v>5</v>
      </c>
    </row>
    <row r="170" spans="1:4" ht="45" x14ac:dyDescent="0.25">
      <c r="A170" s="2" t="s">
        <v>1254</v>
      </c>
      <c r="B170" s="4" t="s">
        <v>5</v>
      </c>
      <c r="C170" s="4" t="s">
        <v>5</v>
      </c>
      <c r="D170" s="4" t="s">
        <v>5</v>
      </c>
    </row>
    <row r="171" spans="1:4" ht="30" x14ac:dyDescent="0.25">
      <c r="A171" s="3" t="s">
        <v>1215</v>
      </c>
      <c r="B171" s="4" t="s">
        <v>5</v>
      </c>
      <c r="C171" s="4" t="s">
        <v>5</v>
      </c>
      <c r="D171" s="4" t="s">
        <v>5</v>
      </c>
    </row>
    <row r="172" spans="1:4" x14ac:dyDescent="0.25">
      <c r="A172" s="2" t="s">
        <v>363</v>
      </c>
      <c r="B172" s="4">
        <v>487</v>
      </c>
      <c r="C172" s="4">
        <v>487</v>
      </c>
      <c r="D172" s="4" t="s">
        <v>5</v>
      </c>
    </row>
    <row r="173" spans="1:4" ht="45" x14ac:dyDescent="0.25">
      <c r="A173" s="2" t="s">
        <v>1255</v>
      </c>
      <c r="B173" s="4" t="s">
        <v>5</v>
      </c>
      <c r="C173" s="4" t="s">
        <v>5</v>
      </c>
      <c r="D173" s="4" t="s">
        <v>5</v>
      </c>
    </row>
    <row r="174" spans="1:4" ht="30" x14ac:dyDescent="0.25">
      <c r="A174" s="3" t="s">
        <v>1215</v>
      </c>
      <c r="B174" s="4" t="s">
        <v>5</v>
      </c>
      <c r="C174" s="4" t="s">
        <v>5</v>
      </c>
      <c r="D174" s="4" t="s">
        <v>5</v>
      </c>
    </row>
    <row r="175" spans="1:4" x14ac:dyDescent="0.25">
      <c r="A175" s="2" t="s">
        <v>363</v>
      </c>
      <c r="B175" s="6">
        <v>6976</v>
      </c>
      <c r="C175" s="6">
        <v>8718</v>
      </c>
      <c r="D175" s="4" t="s">
        <v>5</v>
      </c>
    </row>
    <row r="176" spans="1:4" ht="45" x14ac:dyDescent="0.25">
      <c r="A176" s="2" t="s">
        <v>1256</v>
      </c>
      <c r="B176" s="4" t="s">
        <v>5</v>
      </c>
      <c r="C176" s="4" t="s">
        <v>5</v>
      </c>
      <c r="D176" s="4" t="s">
        <v>5</v>
      </c>
    </row>
    <row r="177" spans="1:4" ht="30" x14ac:dyDescent="0.25">
      <c r="A177" s="3" t="s">
        <v>1215</v>
      </c>
      <c r="B177" s="4" t="s">
        <v>5</v>
      </c>
      <c r="C177" s="4" t="s">
        <v>5</v>
      </c>
      <c r="D177" s="4" t="s">
        <v>5</v>
      </c>
    </row>
    <row r="178" spans="1:4" x14ac:dyDescent="0.25">
      <c r="A178" s="2" t="s">
        <v>363</v>
      </c>
      <c r="B178" s="6">
        <v>2684</v>
      </c>
      <c r="C178" s="6">
        <v>2605</v>
      </c>
      <c r="D178" s="4" t="s">
        <v>5</v>
      </c>
    </row>
    <row r="179" spans="1:4" ht="45" x14ac:dyDescent="0.25">
      <c r="A179" s="2" t="s">
        <v>1257</v>
      </c>
      <c r="B179" s="4" t="s">
        <v>5</v>
      </c>
      <c r="C179" s="4" t="s">
        <v>5</v>
      </c>
      <c r="D179" s="4" t="s">
        <v>5</v>
      </c>
    </row>
    <row r="180" spans="1:4" ht="30" x14ac:dyDescent="0.25">
      <c r="A180" s="3" t="s">
        <v>1215</v>
      </c>
      <c r="B180" s="4" t="s">
        <v>5</v>
      </c>
      <c r="C180" s="4" t="s">
        <v>5</v>
      </c>
      <c r="D180" s="4" t="s">
        <v>5</v>
      </c>
    </row>
    <row r="181" spans="1:4" x14ac:dyDescent="0.25">
      <c r="A181" s="2" t="s">
        <v>363</v>
      </c>
      <c r="B181" s="6">
        <v>20981</v>
      </c>
      <c r="C181" s="6">
        <v>28914</v>
      </c>
      <c r="D181" s="4" t="s">
        <v>5</v>
      </c>
    </row>
    <row r="182" spans="1:4" ht="30" x14ac:dyDescent="0.25">
      <c r="A182" s="2" t="s">
        <v>1258</v>
      </c>
      <c r="B182" s="4" t="s">
        <v>5</v>
      </c>
      <c r="C182" s="4" t="s">
        <v>5</v>
      </c>
      <c r="D182" s="4" t="s">
        <v>5</v>
      </c>
    </row>
    <row r="183" spans="1:4" ht="30" x14ac:dyDescent="0.25">
      <c r="A183" s="3" t="s">
        <v>1215</v>
      </c>
      <c r="B183" s="4" t="s">
        <v>5</v>
      </c>
      <c r="C183" s="4" t="s">
        <v>5</v>
      </c>
      <c r="D183" s="4" t="s">
        <v>5</v>
      </c>
    </row>
    <row r="184" spans="1:4" x14ac:dyDescent="0.25">
      <c r="A184" s="2" t="s">
        <v>363</v>
      </c>
      <c r="B184" s="6">
        <v>2551</v>
      </c>
      <c r="C184" s="6">
        <v>3092</v>
      </c>
      <c r="D184" s="4" t="s">
        <v>5</v>
      </c>
    </row>
    <row r="185" spans="1:4" ht="45" x14ac:dyDescent="0.25">
      <c r="A185" s="2" t="s">
        <v>1259</v>
      </c>
      <c r="B185" s="4" t="s">
        <v>5</v>
      </c>
      <c r="C185" s="4" t="s">
        <v>5</v>
      </c>
      <c r="D185" s="4" t="s">
        <v>5</v>
      </c>
    </row>
    <row r="186" spans="1:4" ht="30" x14ac:dyDescent="0.25">
      <c r="A186" s="3" t="s">
        <v>1215</v>
      </c>
      <c r="B186" s="4" t="s">
        <v>5</v>
      </c>
      <c r="C186" s="4" t="s">
        <v>5</v>
      </c>
      <c r="D186" s="4" t="s">
        <v>5</v>
      </c>
    </row>
    <row r="187" spans="1:4" x14ac:dyDescent="0.25">
      <c r="A187" s="2" t="s">
        <v>363</v>
      </c>
      <c r="B187" s="6">
        <v>2551</v>
      </c>
      <c r="C187" s="6">
        <v>3092</v>
      </c>
      <c r="D187" s="4" t="s">
        <v>5</v>
      </c>
    </row>
    <row r="188" spans="1:4" ht="45" x14ac:dyDescent="0.25">
      <c r="A188" s="2" t="s">
        <v>1260</v>
      </c>
      <c r="B188" s="4" t="s">
        <v>5</v>
      </c>
      <c r="C188" s="4" t="s">
        <v>5</v>
      </c>
      <c r="D188" s="4" t="s">
        <v>5</v>
      </c>
    </row>
    <row r="189" spans="1:4" ht="30" x14ac:dyDescent="0.25">
      <c r="A189" s="3" t="s">
        <v>1215</v>
      </c>
      <c r="B189" s="4" t="s">
        <v>5</v>
      </c>
      <c r="C189" s="4" t="s">
        <v>5</v>
      </c>
      <c r="D189" s="4" t="s">
        <v>5</v>
      </c>
    </row>
    <row r="190" spans="1:4" x14ac:dyDescent="0.25">
      <c r="A190" s="2" t="s">
        <v>363</v>
      </c>
      <c r="B190" s="4">
        <v>0</v>
      </c>
      <c r="C190" s="4" t="s">
        <v>68</v>
      </c>
      <c r="D190" s="4" t="s">
        <v>5</v>
      </c>
    </row>
    <row r="191" spans="1:4" ht="30" x14ac:dyDescent="0.25">
      <c r="A191" s="2" t="s">
        <v>1261</v>
      </c>
      <c r="B191" s="4" t="s">
        <v>5</v>
      </c>
      <c r="C191" s="4" t="s">
        <v>5</v>
      </c>
      <c r="D191" s="4" t="s">
        <v>5</v>
      </c>
    </row>
    <row r="192" spans="1:4" ht="30" x14ac:dyDescent="0.25">
      <c r="A192" s="3" t="s">
        <v>1215</v>
      </c>
      <c r="B192" s="4" t="s">
        <v>5</v>
      </c>
      <c r="C192" s="4" t="s">
        <v>5</v>
      </c>
      <c r="D192" s="4" t="s">
        <v>5</v>
      </c>
    </row>
    <row r="193" spans="1:4" x14ac:dyDescent="0.25">
      <c r="A193" s="2" t="s">
        <v>363</v>
      </c>
      <c r="B193" s="6">
        <v>3102</v>
      </c>
      <c r="C193" s="6">
        <v>3524</v>
      </c>
      <c r="D193" s="4" t="s">
        <v>5</v>
      </c>
    </row>
    <row r="194" spans="1:4" ht="30" x14ac:dyDescent="0.25">
      <c r="A194" s="2" t="s">
        <v>1262</v>
      </c>
      <c r="B194" s="4" t="s">
        <v>5</v>
      </c>
      <c r="C194" s="4" t="s">
        <v>5</v>
      </c>
      <c r="D194" s="4" t="s">
        <v>5</v>
      </c>
    </row>
    <row r="195" spans="1:4" ht="30" x14ac:dyDescent="0.25">
      <c r="A195" s="3" t="s">
        <v>1215</v>
      </c>
      <c r="B195" s="4" t="s">
        <v>5</v>
      </c>
      <c r="C195" s="4" t="s">
        <v>5</v>
      </c>
      <c r="D195" s="4" t="s">
        <v>5</v>
      </c>
    </row>
    <row r="196" spans="1:4" x14ac:dyDescent="0.25">
      <c r="A196" s="2" t="s">
        <v>363</v>
      </c>
      <c r="B196" s="4">
        <v>75</v>
      </c>
      <c r="C196" s="4">
        <v>116</v>
      </c>
      <c r="D196" s="4" t="s">
        <v>5</v>
      </c>
    </row>
    <row r="197" spans="1:4" ht="45" x14ac:dyDescent="0.25">
      <c r="A197" s="2" t="s">
        <v>1263</v>
      </c>
      <c r="B197" s="4" t="s">
        <v>5</v>
      </c>
      <c r="C197" s="4" t="s">
        <v>5</v>
      </c>
      <c r="D197" s="4" t="s">
        <v>5</v>
      </c>
    </row>
    <row r="198" spans="1:4" ht="30" x14ac:dyDescent="0.25">
      <c r="A198" s="3" t="s">
        <v>1215</v>
      </c>
      <c r="B198" s="4" t="s">
        <v>5</v>
      </c>
      <c r="C198" s="4" t="s">
        <v>5</v>
      </c>
      <c r="D198" s="4" t="s">
        <v>5</v>
      </c>
    </row>
    <row r="199" spans="1:4" x14ac:dyDescent="0.25">
      <c r="A199" s="2" t="s">
        <v>363</v>
      </c>
      <c r="B199" s="6">
        <v>2589</v>
      </c>
      <c r="C199" s="6">
        <v>2954</v>
      </c>
      <c r="D199" s="4" t="s">
        <v>5</v>
      </c>
    </row>
    <row r="200" spans="1:4" ht="30" x14ac:dyDescent="0.25">
      <c r="A200" s="2" t="s">
        <v>1264</v>
      </c>
      <c r="B200" s="4" t="s">
        <v>5</v>
      </c>
      <c r="C200" s="4" t="s">
        <v>5</v>
      </c>
      <c r="D200" s="4" t="s">
        <v>5</v>
      </c>
    </row>
    <row r="201" spans="1:4" ht="30" x14ac:dyDescent="0.25">
      <c r="A201" s="3" t="s">
        <v>1215</v>
      </c>
      <c r="B201" s="4" t="s">
        <v>5</v>
      </c>
      <c r="C201" s="4" t="s">
        <v>5</v>
      </c>
      <c r="D201" s="4" t="s">
        <v>5</v>
      </c>
    </row>
    <row r="202" spans="1:4" x14ac:dyDescent="0.25">
      <c r="A202" s="2" t="s">
        <v>363</v>
      </c>
      <c r="B202" s="4">
        <v>156</v>
      </c>
      <c r="C202" s="4">
        <v>160</v>
      </c>
      <c r="D202" s="4" t="s">
        <v>5</v>
      </c>
    </row>
    <row r="203" spans="1:4" ht="45" x14ac:dyDescent="0.25">
      <c r="A203" s="2" t="s">
        <v>1265</v>
      </c>
      <c r="B203" s="4" t="s">
        <v>5</v>
      </c>
      <c r="C203" s="4" t="s">
        <v>5</v>
      </c>
      <c r="D203" s="4" t="s">
        <v>5</v>
      </c>
    </row>
    <row r="204" spans="1:4" ht="30" x14ac:dyDescent="0.25">
      <c r="A204" s="3" t="s">
        <v>1215</v>
      </c>
      <c r="B204" s="4" t="s">
        <v>5</v>
      </c>
      <c r="C204" s="4" t="s">
        <v>5</v>
      </c>
      <c r="D204" s="4" t="s">
        <v>5</v>
      </c>
    </row>
    <row r="205" spans="1:4" x14ac:dyDescent="0.25">
      <c r="A205" s="2" t="s">
        <v>363</v>
      </c>
      <c r="B205" s="4">
        <v>268</v>
      </c>
      <c r="C205" s="4">
        <v>281</v>
      </c>
      <c r="D205" s="4" t="s">
        <v>5</v>
      </c>
    </row>
    <row r="206" spans="1:4" ht="30" x14ac:dyDescent="0.25">
      <c r="A206" s="2" t="s">
        <v>1266</v>
      </c>
      <c r="B206" s="4" t="s">
        <v>5</v>
      </c>
      <c r="C206" s="4" t="s">
        <v>5</v>
      </c>
      <c r="D206" s="4" t="s">
        <v>5</v>
      </c>
    </row>
    <row r="207" spans="1:4" ht="30" x14ac:dyDescent="0.25">
      <c r="A207" s="3" t="s">
        <v>1215</v>
      </c>
      <c r="B207" s="4" t="s">
        <v>5</v>
      </c>
      <c r="C207" s="4" t="s">
        <v>5</v>
      </c>
      <c r="D207" s="4" t="s">
        <v>5</v>
      </c>
    </row>
    <row r="208" spans="1:4" x14ac:dyDescent="0.25">
      <c r="A208" s="2" t="s">
        <v>363</v>
      </c>
      <c r="B208" s="4">
        <v>14</v>
      </c>
      <c r="C208" s="4">
        <v>13</v>
      </c>
      <c r="D208" s="4" t="s">
        <v>5</v>
      </c>
    </row>
    <row r="209" spans="1:4" ht="30" x14ac:dyDescent="0.25">
      <c r="A209" s="2" t="s">
        <v>1267</v>
      </c>
      <c r="B209" s="4" t="s">
        <v>5</v>
      </c>
      <c r="C209" s="4" t="s">
        <v>5</v>
      </c>
      <c r="D209" s="4" t="s">
        <v>5</v>
      </c>
    </row>
    <row r="210" spans="1:4" ht="30" x14ac:dyDescent="0.25">
      <c r="A210" s="3" t="s">
        <v>1215</v>
      </c>
      <c r="B210" s="4" t="s">
        <v>5</v>
      </c>
      <c r="C210" s="4" t="s">
        <v>5</v>
      </c>
      <c r="D210" s="4" t="s">
        <v>5</v>
      </c>
    </row>
    <row r="211" spans="1:4" x14ac:dyDescent="0.25">
      <c r="A211" s="2" t="s">
        <v>363</v>
      </c>
      <c r="B211" s="6">
        <v>4914</v>
      </c>
      <c r="C211" s="6">
        <v>6169</v>
      </c>
      <c r="D211" s="4" t="s">
        <v>5</v>
      </c>
    </row>
    <row r="212" spans="1:4" ht="30" x14ac:dyDescent="0.25">
      <c r="A212" s="2" t="s">
        <v>1268</v>
      </c>
      <c r="B212" s="4" t="s">
        <v>5</v>
      </c>
      <c r="C212" s="4" t="s">
        <v>5</v>
      </c>
      <c r="D212" s="4" t="s">
        <v>5</v>
      </c>
    </row>
    <row r="213" spans="1:4" ht="30" x14ac:dyDescent="0.25">
      <c r="A213" s="3" t="s">
        <v>1215</v>
      </c>
      <c r="B213" s="4" t="s">
        <v>5</v>
      </c>
      <c r="C213" s="4" t="s">
        <v>5</v>
      </c>
      <c r="D213" s="4" t="s">
        <v>5</v>
      </c>
    </row>
    <row r="214" spans="1:4" x14ac:dyDescent="0.25">
      <c r="A214" s="2" t="s">
        <v>363</v>
      </c>
      <c r="B214" s="6">
        <v>4798</v>
      </c>
      <c r="C214" s="6">
        <v>5810</v>
      </c>
      <c r="D214" s="4" t="s">
        <v>5</v>
      </c>
    </row>
    <row r="215" spans="1:4" ht="45" x14ac:dyDescent="0.25">
      <c r="A215" s="2" t="s">
        <v>1269</v>
      </c>
      <c r="B215" s="4" t="s">
        <v>5</v>
      </c>
      <c r="C215" s="4" t="s">
        <v>5</v>
      </c>
      <c r="D215" s="4" t="s">
        <v>5</v>
      </c>
    </row>
    <row r="216" spans="1:4" ht="30" x14ac:dyDescent="0.25">
      <c r="A216" s="3" t="s">
        <v>1215</v>
      </c>
      <c r="B216" s="4" t="s">
        <v>5</v>
      </c>
      <c r="C216" s="4" t="s">
        <v>5</v>
      </c>
      <c r="D216" s="4" t="s">
        <v>5</v>
      </c>
    </row>
    <row r="217" spans="1:4" x14ac:dyDescent="0.25">
      <c r="A217" s="2" t="s">
        <v>363</v>
      </c>
      <c r="B217" s="4">
        <v>116</v>
      </c>
      <c r="C217" s="4">
        <v>359</v>
      </c>
      <c r="D217" s="4" t="s">
        <v>5</v>
      </c>
    </row>
    <row r="218" spans="1:4" x14ac:dyDescent="0.25">
      <c r="A218" s="2" t="s">
        <v>1270</v>
      </c>
      <c r="B218" s="4" t="s">
        <v>5</v>
      </c>
      <c r="C218" s="4" t="s">
        <v>5</v>
      </c>
      <c r="D218" s="4" t="s">
        <v>5</v>
      </c>
    </row>
    <row r="219" spans="1:4" ht="30" x14ac:dyDescent="0.25">
      <c r="A219" s="3" t="s">
        <v>1215</v>
      </c>
      <c r="B219" s="4" t="s">
        <v>5</v>
      </c>
      <c r="C219" s="4" t="s">
        <v>5</v>
      </c>
      <c r="D219" s="4" t="s">
        <v>5</v>
      </c>
    </row>
    <row r="220" spans="1:4" x14ac:dyDescent="0.25">
      <c r="A220" s="2" t="s">
        <v>363</v>
      </c>
      <c r="B220" s="4">
        <v>0</v>
      </c>
      <c r="C220" s="4" t="s">
        <v>68</v>
      </c>
      <c r="D220" s="4" t="s">
        <v>5</v>
      </c>
    </row>
    <row r="221" spans="1:4" ht="30" x14ac:dyDescent="0.25">
      <c r="A221" s="2" t="s">
        <v>1271</v>
      </c>
      <c r="B221" s="4" t="s">
        <v>5</v>
      </c>
      <c r="C221" s="4" t="s">
        <v>5</v>
      </c>
      <c r="D221" s="4" t="s">
        <v>5</v>
      </c>
    </row>
    <row r="222" spans="1:4" ht="30" x14ac:dyDescent="0.25">
      <c r="A222" s="3" t="s">
        <v>1215</v>
      </c>
      <c r="B222" s="4" t="s">
        <v>5</v>
      </c>
      <c r="C222" s="4" t="s">
        <v>5</v>
      </c>
      <c r="D222" s="4" t="s">
        <v>5</v>
      </c>
    </row>
    <row r="223" spans="1:4" x14ac:dyDescent="0.25">
      <c r="A223" s="2" t="s">
        <v>363</v>
      </c>
      <c r="B223" s="4">
        <v>0</v>
      </c>
      <c r="C223" s="4" t="s">
        <v>68</v>
      </c>
      <c r="D223" s="4" t="s">
        <v>5</v>
      </c>
    </row>
    <row r="224" spans="1:4" ht="45" x14ac:dyDescent="0.25">
      <c r="A224" s="2" t="s">
        <v>1272</v>
      </c>
      <c r="B224" s="4" t="s">
        <v>5</v>
      </c>
      <c r="C224" s="4" t="s">
        <v>5</v>
      </c>
      <c r="D224" s="4" t="s">
        <v>5</v>
      </c>
    </row>
    <row r="225" spans="1:4" ht="30" x14ac:dyDescent="0.25">
      <c r="A225" s="3" t="s">
        <v>1215</v>
      </c>
      <c r="B225" s="4" t="s">
        <v>5</v>
      </c>
      <c r="C225" s="4" t="s">
        <v>5</v>
      </c>
      <c r="D225" s="4" t="s">
        <v>5</v>
      </c>
    </row>
    <row r="226" spans="1:4" x14ac:dyDescent="0.25">
      <c r="A226" s="2" t="s">
        <v>363</v>
      </c>
      <c r="B226" s="4">
        <v>0</v>
      </c>
      <c r="C226" s="4" t="s">
        <v>68</v>
      </c>
      <c r="D226" s="4" t="s">
        <v>5</v>
      </c>
    </row>
    <row r="227" spans="1:4" ht="45" x14ac:dyDescent="0.25">
      <c r="A227" s="2" t="s">
        <v>1273</v>
      </c>
      <c r="B227" s="4" t="s">
        <v>5</v>
      </c>
      <c r="C227" s="4" t="s">
        <v>5</v>
      </c>
      <c r="D227" s="4" t="s">
        <v>5</v>
      </c>
    </row>
    <row r="228" spans="1:4" ht="30" x14ac:dyDescent="0.25">
      <c r="A228" s="3" t="s">
        <v>1215</v>
      </c>
      <c r="B228" s="4" t="s">
        <v>5</v>
      </c>
      <c r="C228" s="4" t="s">
        <v>5</v>
      </c>
      <c r="D228" s="4" t="s">
        <v>5</v>
      </c>
    </row>
    <row r="229" spans="1:4" x14ac:dyDescent="0.25">
      <c r="A229" s="2" t="s">
        <v>363</v>
      </c>
      <c r="B229" s="4">
        <v>0</v>
      </c>
      <c r="C229" s="4" t="s">
        <v>68</v>
      </c>
      <c r="D229" s="4" t="s">
        <v>5</v>
      </c>
    </row>
    <row r="230" spans="1:4" ht="45" x14ac:dyDescent="0.25">
      <c r="A230" s="2" t="s">
        <v>1274</v>
      </c>
      <c r="B230" s="4" t="s">
        <v>5</v>
      </c>
      <c r="C230" s="4" t="s">
        <v>5</v>
      </c>
      <c r="D230" s="4" t="s">
        <v>5</v>
      </c>
    </row>
    <row r="231" spans="1:4" ht="30" x14ac:dyDescent="0.25">
      <c r="A231" s="3" t="s">
        <v>1215</v>
      </c>
      <c r="B231" s="4" t="s">
        <v>5</v>
      </c>
      <c r="C231" s="4" t="s">
        <v>5</v>
      </c>
      <c r="D231" s="4" t="s">
        <v>5</v>
      </c>
    </row>
    <row r="232" spans="1:4" x14ac:dyDescent="0.25">
      <c r="A232" s="2" t="s">
        <v>363</v>
      </c>
      <c r="B232" s="4">
        <v>0</v>
      </c>
      <c r="C232" s="4" t="s">
        <v>68</v>
      </c>
      <c r="D232" s="4" t="s">
        <v>5</v>
      </c>
    </row>
    <row r="233" spans="1:4" ht="45" x14ac:dyDescent="0.25">
      <c r="A233" s="2" t="s">
        <v>1275</v>
      </c>
      <c r="B233" s="4" t="s">
        <v>5</v>
      </c>
      <c r="C233" s="4" t="s">
        <v>5</v>
      </c>
      <c r="D233" s="4" t="s">
        <v>5</v>
      </c>
    </row>
    <row r="234" spans="1:4" ht="30" x14ac:dyDescent="0.25">
      <c r="A234" s="3" t="s">
        <v>1215</v>
      </c>
      <c r="B234" s="4" t="s">
        <v>5</v>
      </c>
      <c r="C234" s="4" t="s">
        <v>5</v>
      </c>
      <c r="D234" s="4" t="s">
        <v>5</v>
      </c>
    </row>
    <row r="235" spans="1:4" x14ac:dyDescent="0.25">
      <c r="A235" s="2" t="s">
        <v>363</v>
      </c>
      <c r="B235" s="4">
        <v>0</v>
      </c>
      <c r="C235" s="4" t="s">
        <v>68</v>
      </c>
      <c r="D235" s="4" t="s">
        <v>5</v>
      </c>
    </row>
    <row r="236" spans="1:4" ht="30" x14ac:dyDescent="0.25">
      <c r="A236" s="2" t="s">
        <v>1276</v>
      </c>
      <c r="B236" s="4" t="s">
        <v>5</v>
      </c>
      <c r="C236" s="4" t="s">
        <v>5</v>
      </c>
      <c r="D236" s="4" t="s">
        <v>5</v>
      </c>
    </row>
    <row r="237" spans="1:4" ht="30" x14ac:dyDescent="0.25">
      <c r="A237" s="3" t="s">
        <v>1215</v>
      </c>
      <c r="B237" s="4" t="s">
        <v>5</v>
      </c>
      <c r="C237" s="4" t="s">
        <v>5</v>
      </c>
      <c r="D237" s="4" t="s">
        <v>5</v>
      </c>
    </row>
    <row r="238" spans="1:4" x14ac:dyDescent="0.25">
      <c r="A238" s="2" t="s">
        <v>363</v>
      </c>
      <c r="B238" s="4">
        <v>0</v>
      </c>
      <c r="C238" s="4" t="s">
        <v>68</v>
      </c>
      <c r="D238" s="4" t="s">
        <v>5</v>
      </c>
    </row>
    <row r="239" spans="1:4" ht="45" x14ac:dyDescent="0.25">
      <c r="A239" s="2" t="s">
        <v>1277</v>
      </c>
      <c r="B239" s="4" t="s">
        <v>5</v>
      </c>
      <c r="C239" s="4" t="s">
        <v>5</v>
      </c>
      <c r="D239" s="4" t="s">
        <v>5</v>
      </c>
    </row>
    <row r="240" spans="1:4" ht="30" x14ac:dyDescent="0.25">
      <c r="A240" s="3" t="s">
        <v>1215</v>
      </c>
      <c r="B240" s="4" t="s">
        <v>5</v>
      </c>
      <c r="C240" s="4" t="s">
        <v>5</v>
      </c>
      <c r="D240" s="4" t="s">
        <v>5</v>
      </c>
    </row>
    <row r="241" spans="1:4" x14ac:dyDescent="0.25">
      <c r="A241" s="2" t="s">
        <v>363</v>
      </c>
      <c r="B241" s="4">
        <v>0</v>
      </c>
      <c r="C241" s="4" t="s">
        <v>68</v>
      </c>
      <c r="D241" s="4" t="s">
        <v>5</v>
      </c>
    </row>
    <row r="242" spans="1:4" ht="45" x14ac:dyDescent="0.25">
      <c r="A242" s="2" t="s">
        <v>1278</v>
      </c>
      <c r="B242" s="4" t="s">
        <v>5</v>
      </c>
      <c r="C242" s="4" t="s">
        <v>5</v>
      </c>
      <c r="D242" s="4" t="s">
        <v>5</v>
      </c>
    </row>
    <row r="243" spans="1:4" ht="30" x14ac:dyDescent="0.25">
      <c r="A243" s="3" t="s">
        <v>1215</v>
      </c>
      <c r="B243" s="4" t="s">
        <v>5</v>
      </c>
      <c r="C243" s="4" t="s">
        <v>5</v>
      </c>
      <c r="D243" s="4" t="s">
        <v>5</v>
      </c>
    </row>
    <row r="244" spans="1:4" x14ac:dyDescent="0.25">
      <c r="A244" s="2" t="s">
        <v>363</v>
      </c>
      <c r="B244" s="4">
        <v>0</v>
      </c>
      <c r="C244" s="4" t="s">
        <v>68</v>
      </c>
      <c r="D244" s="4" t="s">
        <v>5</v>
      </c>
    </row>
    <row r="245" spans="1:4" ht="30" x14ac:dyDescent="0.25">
      <c r="A245" s="2" t="s">
        <v>1279</v>
      </c>
      <c r="B245" s="4" t="s">
        <v>5</v>
      </c>
      <c r="C245" s="4" t="s">
        <v>5</v>
      </c>
      <c r="D245" s="4" t="s">
        <v>5</v>
      </c>
    </row>
    <row r="246" spans="1:4" ht="30" x14ac:dyDescent="0.25">
      <c r="A246" s="3" t="s">
        <v>1215</v>
      </c>
      <c r="B246" s="4" t="s">
        <v>5</v>
      </c>
      <c r="C246" s="4" t="s">
        <v>5</v>
      </c>
      <c r="D246" s="4" t="s">
        <v>5</v>
      </c>
    </row>
    <row r="247" spans="1:4" x14ac:dyDescent="0.25">
      <c r="A247" s="2" t="s">
        <v>363</v>
      </c>
      <c r="B247" s="4">
        <v>0</v>
      </c>
      <c r="C247" s="4" t="s">
        <v>68</v>
      </c>
      <c r="D247" s="4" t="s">
        <v>5</v>
      </c>
    </row>
    <row r="248" spans="1:4" ht="30" x14ac:dyDescent="0.25">
      <c r="A248" s="2" t="s">
        <v>1280</v>
      </c>
      <c r="B248" s="4" t="s">
        <v>5</v>
      </c>
      <c r="C248" s="4" t="s">
        <v>5</v>
      </c>
      <c r="D248" s="4" t="s">
        <v>5</v>
      </c>
    </row>
    <row r="249" spans="1:4" ht="30" x14ac:dyDescent="0.25">
      <c r="A249" s="3" t="s">
        <v>1215</v>
      </c>
      <c r="B249" s="4" t="s">
        <v>5</v>
      </c>
      <c r="C249" s="4" t="s">
        <v>5</v>
      </c>
      <c r="D249" s="4" t="s">
        <v>5</v>
      </c>
    </row>
    <row r="250" spans="1:4" x14ac:dyDescent="0.25">
      <c r="A250" s="2" t="s">
        <v>363</v>
      </c>
      <c r="B250" s="4">
        <v>0</v>
      </c>
      <c r="C250" s="4" t="s">
        <v>68</v>
      </c>
      <c r="D250" s="4" t="s">
        <v>5</v>
      </c>
    </row>
    <row r="251" spans="1:4" ht="30" x14ac:dyDescent="0.25">
      <c r="A251" s="2" t="s">
        <v>1281</v>
      </c>
      <c r="B251" s="4" t="s">
        <v>5</v>
      </c>
      <c r="C251" s="4" t="s">
        <v>5</v>
      </c>
      <c r="D251" s="4" t="s">
        <v>5</v>
      </c>
    </row>
    <row r="252" spans="1:4" ht="30" x14ac:dyDescent="0.25">
      <c r="A252" s="3" t="s">
        <v>1215</v>
      </c>
      <c r="B252" s="4" t="s">
        <v>5</v>
      </c>
      <c r="C252" s="4" t="s">
        <v>5</v>
      </c>
      <c r="D252" s="4" t="s">
        <v>5</v>
      </c>
    </row>
    <row r="253" spans="1:4" x14ac:dyDescent="0.25">
      <c r="A253" s="2" t="s">
        <v>363</v>
      </c>
      <c r="B253" s="4">
        <v>0</v>
      </c>
      <c r="C253" s="4" t="s">
        <v>68</v>
      </c>
      <c r="D253" s="4" t="s">
        <v>5</v>
      </c>
    </row>
    <row r="254" spans="1:4" ht="30" x14ac:dyDescent="0.25">
      <c r="A254" s="2" t="s">
        <v>1282</v>
      </c>
      <c r="B254" s="4" t="s">
        <v>5</v>
      </c>
      <c r="C254" s="4" t="s">
        <v>5</v>
      </c>
      <c r="D254" s="4" t="s">
        <v>5</v>
      </c>
    </row>
    <row r="255" spans="1:4" ht="30" x14ac:dyDescent="0.25">
      <c r="A255" s="3" t="s">
        <v>1215</v>
      </c>
      <c r="B255" s="4" t="s">
        <v>5</v>
      </c>
      <c r="C255" s="4" t="s">
        <v>5</v>
      </c>
      <c r="D255" s="4" t="s">
        <v>5</v>
      </c>
    </row>
    <row r="256" spans="1:4" x14ac:dyDescent="0.25">
      <c r="A256" s="2" t="s">
        <v>363</v>
      </c>
      <c r="B256" s="4">
        <v>0</v>
      </c>
      <c r="C256" s="4" t="s">
        <v>68</v>
      </c>
      <c r="D256" s="4" t="s">
        <v>5</v>
      </c>
    </row>
    <row r="257" spans="1:4" ht="45" x14ac:dyDescent="0.25">
      <c r="A257" s="2" t="s">
        <v>1283</v>
      </c>
      <c r="B257" s="4" t="s">
        <v>5</v>
      </c>
      <c r="C257" s="4" t="s">
        <v>5</v>
      </c>
      <c r="D257" s="4" t="s">
        <v>5</v>
      </c>
    </row>
    <row r="258" spans="1:4" ht="30" x14ac:dyDescent="0.25">
      <c r="A258" s="3" t="s">
        <v>1215</v>
      </c>
      <c r="B258" s="4" t="s">
        <v>5</v>
      </c>
      <c r="C258" s="4" t="s">
        <v>5</v>
      </c>
      <c r="D258" s="4" t="s">
        <v>5</v>
      </c>
    </row>
    <row r="259" spans="1:4" x14ac:dyDescent="0.25">
      <c r="A259" s="2" t="s">
        <v>363</v>
      </c>
      <c r="B259" s="4">
        <v>0</v>
      </c>
      <c r="C259" s="4" t="s">
        <v>68</v>
      </c>
      <c r="D259" s="4" t="s">
        <v>5</v>
      </c>
    </row>
    <row r="260" spans="1:4" ht="30" x14ac:dyDescent="0.25">
      <c r="A260" s="2" t="s">
        <v>1284</v>
      </c>
      <c r="B260" s="4" t="s">
        <v>5</v>
      </c>
      <c r="C260" s="4" t="s">
        <v>5</v>
      </c>
      <c r="D260" s="4" t="s">
        <v>5</v>
      </c>
    </row>
    <row r="261" spans="1:4" ht="30" x14ac:dyDescent="0.25">
      <c r="A261" s="3" t="s">
        <v>1215</v>
      </c>
      <c r="B261" s="4" t="s">
        <v>5</v>
      </c>
      <c r="C261" s="4" t="s">
        <v>5</v>
      </c>
      <c r="D261" s="4" t="s">
        <v>5</v>
      </c>
    </row>
    <row r="262" spans="1:4" x14ac:dyDescent="0.25">
      <c r="A262" s="2" t="s">
        <v>363</v>
      </c>
      <c r="B262" s="4">
        <v>0</v>
      </c>
      <c r="C262" s="4" t="s">
        <v>68</v>
      </c>
      <c r="D262" s="4" t="s">
        <v>5</v>
      </c>
    </row>
    <row r="263" spans="1:4" ht="30" x14ac:dyDescent="0.25">
      <c r="A263" s="2" t="s">
        <v>1285</v>
      </c>
      <c r="B263" s="4" t="s">
        <v>5</v>
      </c>
      <c r="C263" s="4" t="s">
        <v>5</v>
      </c>
      <c r="D263" s="4" t="s">
        <v>5</v>
      </c>
    </row>
    <row r="264" spans="1:4" ht="30" x14ac:dyDescent="0.25">
      <c r="A264" s="3" t="s">
        <v>1215</v>
      </c>
      <c r="B264" s="4" t="s">
        <v>5</v>
      </c>
      <c r="C264" s="4" t="s">
        <v>5</v>
      </c>
      <c r="D264" s="4" t="s">
        <v>5</v>
      </c>
    </row>
    <row r="265" spans="1:4" x14ac:dyDescent="0.25">
      <c r="A265" s="2" t="s">
        <v>363</v>
      </c>
      <c r="B265" s="4">
        <v>0</v>
      </c>
      <c r="C265" s="4" t="s">
        <v>68</v>
      </c>
      <c r="D265" s="4" t="s">
        <v>5</v>
      </c>
    </row>
    <row r="266" spans="1:4" ht="30" x14ac:dyDescent="0.25">
      <c r="A266" s="2" t="s">
        <v>1286</v>
      </c>
      <c r="B266" s="4" t="s">
        <v>5</v>
      </c>
      <c r="C266" s="4" t="s">
        <v>5</v>
      </c>
      <c r="D266" s="4" t="s">
        <v>5</v>
      </c>
    </row>
    <row r="267" spans="1:4" ht="30" x14ac:dyDescent="0.25">
      <c r="A267" s="3" t="s">
        <v>1215</v>
      </c>
      <c r="B267" s="4" t="s">
        <v>5</v>
      </c>
      <c r="C267" s="4" t="s">
        <v>5</v>
      </c>
      <c r="D267" s="4" t="s">
        <v>5</v>
      </c>
    </row>
    <row r="268" spans="1:4" x14ac:dyDescent="0.25">
      <c r="A268" s="2" t="s">
        <v>363</v>
      </c>
      <c r="B268" s="4">
        <v>0</v>
      </c>
      <c r="C268" s="4" t="s">
        <v>68</v>
      </c>
      <c r="D268" s="4" t="s">
        <v>5</v>
      </c>
    </row>
    <row r="269" spans="1:4" ht="45" x14ac:dyDescent="0.25">
      <c r="A269" s="2" t="s">
        <v>1287</v>
      </c>
      <c r="B269" s="4" t="s">
        <v>5</v>
      </c>
      <c r="C269" s="4" t="s">
        <v>5</v>
      </c>
      <c r="D269" s="4" t="s">
        <v>5</v>
      </c>
    </row>
    <row r="270" spans="1:4" ht="30" x14ac:dyDescent="0.25">
      <c r="A270" s="3" t="s">
        <v>1215</v>
      </c>
      <c r="B270" s="4" t="s">
        <v>5</v>
      </c>
      <c r="C270" s="4" t="s">
        <v>5</v>
      </c>
      <c r="D270" s="4" t="s">
        <v>5</v>
      </c>
    </row>
    <row r="271" spans="1:4" x14ac:dyDescent="0.25">
      <c r="A271" s="2" t="s">
        <v>363</v>
      </c>
      <c r="B271" s="4">
        <v>0</v>
      </c>
      <c r="C271" s="4" t="s">
        <v>68</v>
      </c>
      <c r="D271" s="4" t="s">
        <v>5</v>
      </c>
    </row>
    <row r="272" spans="1:4" x14ac:dyDescent="0.25">
      <c r="A272" s="2" t="s">
        <v>1288</v>
      </c>
      <c r="B272" s="4" t="s">
        <v>5</v>
      </c>
      <c r="C272" s="4" t="s">
        <v>5</v>
      </c>
      <c r="D272" s="4" t="s">
        <v>5</v>
      </c>
    </row>
    <row r="273" spans="1:4" ht="30" x14ac:dyDescent="0.25">
      <c r="A273" s="3" t="s">
        <v>1215</v>
      </c>
      <c r="B273" s="4" t="s">
        <v>5</v>
      </c>
      <c r="C273" s="4" t="s">
        <v>5</v>
      </c>
      <c r="D273" s="4" t="s">
        <v>5</v>
      </c>
    </row>
    <row r="274" spans="1:4" x14ac:dyDescent="0.25">
      <c r="A274" s="2" t="s">
        <v>363</v>
      </c>
      <c r="B274" s="4">
        <v>0</v>
      </c>
      <c r="C274" s="4" t="s">
        <v>68</v>
      </c>
      <c r="D274" s="4" t="s">
        <v>5</v>
      </c>
    </row>
    <row r="275" spans="1:4" ht="30" x14ac:dyDescent="0.25">
      <c r="A275" s="2" t="s">
        <v>1289</v>
      </c>
      <c r="B275" s="4" t="s">
        <v>5</v>
      </c>
      <c r="C275" s="4" t="s">
        <v>5</v>
      </c>
      <c r="D275" s="4" t="s">
        <v>5</v>
      </c>
    </row>
    <row r="276" spans="1:4" ht="30" x14ac:dyDescent="0.25">
      <c r="A276" s="3" t="s">
        <v>1215</v>
      </c>
      <c r="B276" s="4" t="s">
        <v>5</v>
      </c>
      <c r="C276" s="4" t="s">
        <v>5</v>
      </c>
      <c r="D276" s="4" t="s">
        <v>5</v>
      </c>
    </row>
    <row r="277" spans="1:4" x14ac:dyDescent="0.25">
      <c r="A277" s="2" t="s">
        <v>363</v>
      </c>
      <c r="B277" s="4">
        <v>0</v>
      </c>
      <c r="C277" s="4" t="s">
        <v>68</v>
      </c>
      <c r="D277" s="4" t="s">
        <v>5</v>
      </c>
    </row>
    <row r="278" spans="1:4" ht="45" x14ac:dyDescent="0.25">
      <c r="A278" s="2" t="s">
        <v>1290</v>
      </c>
      <c r="B278" s="4" t="s">
        <v>5</v>
      </c>
      <c r="C278" s="4" t="s">
        <v>5</v>
      </c>
      <c r="D278" s="4" t="s">
        <v>5</v>
      </c>
    </row>
    <row r="279" spans="1:4" ht="30" x14ac:dyDescent="0.25">
      <c r="A279" s="3" t="s">
        <v>1215</v>
      </c>
      <c r="B279" s="4" t="s">
        <v>5</v>
      </c>
      <c r="C279" s="4" t="s">
        <v>5</v>
      </c>
      <c r="D279" s="4" t="s">
        <v>5</v>
      </c>
    </row>
    <row r="280" spans="1:4" x14ac:dyDescent="0.25">
      <c r="A280" s="2" t="s">
        <v>363</v>
      </c>
      <c r="B280" s="4">
        <v>0</v>
      </c>
      <c r="C280" s="4" t="s">
        <v>68</v>
      </c>
      <c r="D280" s="4" t="s">
        <v>5</v>
      </c>
    </row>
    <row r="281" spans="1:4" ht="45" x14ac:dyDescent="0.25">
      <c r="A281" s="2" t="s">
        <v>1291</v>
      </c>
      <c r="B281" s="4" t="s">
        <v>5</v>
      </c>
      <c r="C281" s="4" t="s">
        <v>5</v>
      </c>
      <c r="D281" s="4" t="s">
        <v>5</v>
      </c>
    </row>
    <row r="282" spans="1:4" ht="30" x14ac:dyDescent="0.25">
      <c r="A282" s="3" t="s">
        <v>1215</v>
      </c>
      <c r="B282" s="4" t="s">
        <v>5</v>
      </c>
      <c r="C282" s="4" t="s">
        <v>5</v>
      </c>
      <c r="D282" s="4" t="s">
        <v>5</v>
      </c>
    </row>
    <row r="283" spans="1:4" x14ac:dyDescent="0.25">
      <c r="A283" s="2" t="s">
        <v>363</v>
      </c>
      <c r="B283" s="4">
        <v>0</v>
      </c>
      <c r="C283" s="4" t="s">
        <v>68</v>
      </c>
      <c r="D283" s="4" t="s">
        <v>5</v>
      </c>
    </row>
    <row r="284" spans="1:4" ht="45" x14ac:dyDescent="0.25">
      <c r="A284" s="2" t="s">
        <v>1292</v>
      </c>
      <c r="B284" s="4" t="s">
        <v>5</v>
      </c>
      <c r="C284" s="4" t="s">
        <v>5</v>
      </c>
      <c r="D284" s="4" t="s">
        <v>5</v>
      </c>
    </row>
    <row r="285" spans="1:4" ht="30" x14ac:dyDescent="0.25">
      <c r="A285" s="3" t="s">
        <v>1215</v>
      </c>
      <c r="B285" s="4" t="s">
        <v>5</v>
      </c>
      <c r="C285" s="4" t="s">
        <v>5</v>
      </c>
      <c r="D285" s="4" t="s">
        <v>5</v>
      </c>
    </row>
    <row r="286" spans="1:4" x14ac:dyDescent="0.25">
      <c r="A286" s="2" t="s">
        <v>363</v>
      </c>
      <c r="B286" s="4">
        <v>0</v>
      </c>
      <c r="C286" s="4" t="s">
        <v>68</v>
      </c>
      <c r="D286" s="4" t="s">
        <v>5</v>
      </c>
    </row>
    <row r="287" spans="1:4" ht="45" x14ac:dyDescent="0.25">
      <c r="A287" s="2" t="s">
        <v>1293</v>
      </c>
      <c r="B287" s="4" t="s">
        <v>5</v>
      </c>
      <c r="C287" s="4" t="s">
        <v>5</v>
      </c>
      <c r="D287" s="4" t="s">
        <v>5</v>
      </c>
    </row>
    <row r="288" spans="1:4" ht="30" x14ac:dyDescent="0.25">
      <c r="A288" s="3" t="s">
        <v>1215</v>
      </c>
      <c r="B288" s="4" t="s">
        <v>5</v>
      </c>
      <c r="C288" s="4" t="s">
        <v>5</v>
      </c>
      <c r="D288" s="4" t="s">
        <v>5</v>
      </c>
    </row>
    <row r="289" spans="1:4" x14ac:dyDescent="0.25">
      <c r="A289" s="2" t="s">
        <v>363</v>
      </c>
      <c r="B289" s="4">
        <v>0</v>
      </c>
      <c r="C289" s="4" t="s">
        <v>68</v>
      </c>
      <c r="D289" s="4" t="s">
        <v>5</v>
      </c>
    </row>
    <row r="290" spans="1:4" ht="30" x14ac:dyDescent="0.25">
      <c r="A290" s="2" t="s">
        <v>1294</v>
      </c>
      <c r="B290" s="4" t="s">
        <v>5</v>
      </c>
      <c r="C290" s="4" t="s">
        <v>5</v>
      </c>
      <c r="D290" s="4" t="s">
        <v>5</v>
      </c>
    </row>
    <row r="291" spans="1:4" ht="30" x14ac:dyDescent="0.25">
      <c r="A291" s="3" t="s">
        <v>1215</v>
      </c>
      <c r="B291" s="4" t="s">
        <v>5</v>
      </c>
      <c r="C291" s="4" t="s">
        <v>5</v>
      </c>
      <c r="D291" s="4" t="s">
        <v>5</v>
      </c>
    </row>
    <row r="292" spans="1:4" x14ac:dyDescent="0.25">
      <c r="A292" s="2" t="s">
        <v>363</v>
      </c>
      <c r="B292" s="4">
        <v>0</v>
      </c>
      <c r="C292" s="4" t="s">
        <v>68</v>
      </c>
      <c r="D292" s="4" t="s">
        <v>5</v>
      </c>
    </row>
    <row r="293" spans="1:4" ht="45" x14ac:dyDescent="0.25">
      <c r="A293" s="2" t="s">
        <v>1295</v>
      </c>
      <c r="B293" s="4" t="s">
        <v>5</v>
      </c>
      <c r="C293" s="4" t="s">
        <v>5</v>
      </c>
      <c r="D293" s="4" t="s">
        <v>5</v>
      </c>
    </row>
    <row r="294" spans="1:4" ht="30" x14ac:dyDescent="0.25">
      <c r="A294" s="3" t="s">
        <v>1215</v>
      </c>
      <c r="B294" s="4" t="s">
        <v>5</v>
      </c>
      <c r="C294" s="4" t="s">
        <v>5</v>
      </c>
      <c r="D294" s="4" t="s">
        <v>5</v>
      </c>
    </row>
    <row r="295" spans="1:4" x14ac:dyDescent="0.25">
      <c r="A295" s="2" t="s">
        <v>363</v>
      </c>
      <c r="B295" s="4">
        <v>0</v>
      </c>
      <c r="C295" s="4" t="s">
        <v>68</v>
      </c>
      <c r="D295" s="4" t="s">
        <v>5</v>
      </c>
    </row>
    <row r="296" spans="1:4" ht="45" x14ac:dyDescent="0.25">
      <c r="A296" s="2" t="s">
        <v>1296</v>
      </c>
      <c r="B296" s="4" t="s">
        <v>5</v>
      </c>
      <c r="C296" s="4" t="s">
        <v>5</v>
      </c>
      <c r="D296" s="4" t="s">
        <v>5</v>
      </c>
    </row>
    <row r="297" spans="1:4" ht="30" x14ac:dyDescent="0.25">
      <c r="A297" s="3" t="s">
        <v>1215</v>
      </c>
      <c r="B297" s="4" t="s">
        <v>5</v>
      </c>
      <c r="C297" s="4" t="s">
        <v>5</v>
      </c>
      <c r="D297" s="4" t="s">
        <v>5</v>
      </c>
    </row>
    <row r="298" spans="1:4" x14ac:dyDescent="0.25">
      <c r="A298" s="2" t="s">
        <v>363</v>
      </c>
      <c r="B298" s="4">
        <v>0</v>
      </c>
      <c r="C298" s="4" t="s">
        <v>68</v>
      </c>
      <c r="D298" s="4" t="s">
        <v>5</v>
      </c>
    </row>
    <row r="299" spans="1:4" ht="30" x14ac:dyDescent="0.25">
      <c r="A299" s="2" t="s">
        <v>1297</v>
      </c>
      <c r="B299" s="4" t="s">
        <v>5</v>
      </c>
      <c r="C299" s="4" t="s">
        <v>5</v>
      </c>
      <c r="D299" s="4" t="s">
        <v>5</v>
      </c>
    </row>
    <row r="300" spans="1:4" ht="30" x14ac:dyDescent="0.25">
      <c r="A300" s="3" t="s">
        <v>1215</v>
      </c>
      <c r="B300" s="4" t="s">
        <v>5</v>
      </c>
      <c r="C300" s="4" t="s">
        <v>5</v>
      </c>
      <c r="D300" s="4" t="s">
        <v>5</v>
      </c>
    </row>
    <row r="301" spans="1:4" x14ac:dyDescent="0.25">
      <c r="A301" s="2" t="s">
        <v>363</v>
      </c>
      <c r="B301" s="4">
        <v>0</v>
      </c>
      <c r="C301" s="4" t="s">
        <v>68</v>
      </c>
      <c r="D301" s="4" t="s">
        <v>5</v>
      </c>
    </row>
    <row r="302" spans="1:4" ht="30" x14ac:dyDescent="0.25">
      <c r="A302" s="2" t="s">
        <v>1298</v>
      </c>
      <c r="B302" s="4" t="s">
        <v>5</v>
      </c>
      <c r="C302" s="4" t="s">
        <v>5</v>
      </c>
      <c r="D302" s="4" t="s">
        <v>5</v>
      </c>
    </row>
    <row r="303" spans="1:4" ht="30" x14ac:dyDescent="0.25">
      <c r="A303" s="3" t="s">
        <v>1215</v>
      </c>
      <c r="B303" s="4" t="s">
        <v>5</v>
      </c>
      <c r="C303" s="4" t="s">
        <v>5</v>
      </c>
      <c r="D303" s="4" t="s">
        <v>5</v>
      </c>
    </row>
    <row r="304" spans="1:4" x14ac:dyDescent="0.25">
      <c r="A304" s="2" t="s">
        <v>363</v>
      </c>
      <c r="B304" s="4">
        <v>0</v>
      </c>
      <c r="C304" s="4" t="s">
        <v>68</v>
      </c>
      <c r="D304" s="4" t="s">
        <v>5</v>
      </c>
    </row>
    <row r="305" spans="1:4" ht="45" x14ac:dyDescent="0.25">
      <c r="A305" s="2" t="s">
        <v>1299</v>
      </c>
      <c r="B305" s="4" t="s">
        <v>5</v>
      </c>
      <c r="C305" s="4" t="s">
        <v>5</v>
      </c>
      <c r="D305" s="4" t="s">
        <v>5</v>
      </c>
    </row>
    <row r="306" spans="1:4" ht="30" x14ac:dyDescent="0.25">
      <c r="A306" s="3" t="s">
        <v>1215</v>
      </c>
      <c r="B306" s="4" t="s">
        <v>5</v>
      </c>
      <c r="C306" s="4" t="s">
        <v>5</v>
      </c>
      <c r="D306" s="4" t="s">
        <v>5</v>
      </c>
    </row>
    <row r="307" spans="1:4" x14ac:dyDescent="0.25">
      <c r="A307" s="2" t="s">
        <v>363</v>
      </c>
      <c r="B307" s="4">
        <v>0</v>
      </c>
      <c r="C307" s="4" t="s">
        <v>68</v>
      </c>
      <c r="D307" s="4" t="s">
        <v>5</v>
      </c>
    </row>
    <row r="308" spans="1:4" ht="30" x14ac:dyDescent="0.25">
      <c r="A308" s="2" t="s">
        <v>1300</v>
      </c>
      <c r="B308" s="4" t="s">
        <v>5</v>
      </c>
      <c r="C308" s="4" t="s">
        <v>5</v>
      </c>
      <c r="D308" s="4" t="s">
        <v>5</v>
      </c>
    </row>
    <row r="309" spans="1:4" ht="30" x14ac:dyDescent="0.25">
      <c r="A309" s="3" t="s">
        <v>1215</v>
      </c>
      <c r="B309" s="4" t="s">
        <v>5</v>
      </c>
      <c r="C309" s="4" t="s">
        <v>5</v>
      </c>
      <c r="D309" s="4" t="s">
        <v>5</v>
      </c>
    </row>
    <row r="310" spans="1:4" x14ac:dyDescent="0.25">
      <c r="A310" s="2" t="s">
        <v>363</v>
      </c>
      <c r="B310" s="4">
        <v>0</v>
      </c>
      <c r="C310" s="4" t="s">
        <v>68</v>
      </c>
      <c r="D310" s="4" t="s">
        <v>5</v>
      </c>
    </row>
    <row r="311" spans="1:4" ht="45" x14ac:dyDescent="0.25">
      <c r="A311" s="2" t="s">
        <v>1301</v>
      </c>
      <c r="B311" s="4" t="s">
        <v>5</v>
      </c>
      <c r="C311" s="4" t="s">
        <v>5</v>
      </c>
      <c r="D311" s="4" t="s">
        <v>5</v>
      </c>
    </row>
    <row r="312" spans="1:4" ht="30" x14ac:dyDescent="0.25">
      <c r="A312" s="3" t="s">
        <v>1215</v>
      </c>
      <c r="B312" s="4" t="s">
        <v>5</v>
      </c>
      <c r="C312" s="4" t="s">
        <v>5</v>
      </c>
      <c r="D312" s="4" t="s">
        <v>5</v>
      </c>
    </row>
    <row r="313" spans="1:4" x14ac:dyDescent="0.25">
      <c r="A313" s="2" t="s">
        <v>363</v>
      </c>
      <c r="B313" s="4">
        <v>0</v>
      </c>
      <c r="C313" s="4" t="s">
        <v>68</v>
      </c>
      <c r="D313" s="4" t="s">
        <v>5</v>
      </c>
    </row>
    <row r="314" spans="1:4" ht="30" x14ac:dyDescent="0.25">
      <c r="A314" s="2" t="s">
        <v>1302</v>
      </c>
      <c r="B314" s="4" t="s">
        <v>5</v>
      </c>
      <c r="C314" s="4" t="s">
        <v>5</v>
      </c>
      <c r="D314" s="4" t="s">
        <v>5</v>
      </c>
    </row>
    <row r="315" spans="1:4" ht="30" x14ac:dyDescent="0.25">
      <c r="A315" s="3" t="s">
        <v>1215</v>
      </c>
      <c r="B315" s="4" t="s">
        <v>5</v>
      </c>
      <c r="C315" s="4" t="s">
        <v>5</v>
      </c>
      <c r="D315" s="4" t="s">
        <v>5</v>
      </c>
    </row>
    <row r="316" spans="1:4" x14ac:dyDescent="0.25">
      <c r="A316" s="2" t="s">
        <v>363</v>
      </c>
      <c r="B316" s="4">
        <v>0</v>
      </c>
      <c r="C316" s="4" t="s">
        <v>68</v>
      </c>
      <c r="D316" s="4" t="s">
        <v>5</v>
      </c>
    </row>
    <row r="317" spans="1:4" ht="30" x14ac:dyDescent="0.25">
      <c r="A317" s="2" t="s">
        <v>1303</v>
      </c>
      <c r="B317" s="4" t="s">
        <v>5</v>
      </c>
      <c r="C317" s="4" t="s">
        <v>5</v>
      </c>
      <c r="D317" s="4" t="s">
        <v>5</v>
      </c>
    </row>
    <row r="318" spans="1:4" ht="30" x14ac:dyDescent="0.25">
      <c r="A318" s="3" t="s">
        <v>1215</v>
      </c>
      <c r="B318" s="4" t="s">
        <v>5</v>
      </c>
      <c r="C318" s="4" t="s">
        <v>5</v>
      </c>
      <c r="D318" s="4" t="s">
        <v>5</v>
      </c>
    </row>
    <row r="319" spans="1:4" x14ac:dyDescent="0.25">
      <c r="A319" s="2" t="s">
        <v>363</v>
      </c>
      <c r="B319" s="4">
        <v>0</v>
      </c>
      <c r="C319" s="4" t="s">
        <v>68</v>
      </c>
      <c r="D319" s="4" t="s">
        <v>5</v>
      </c>
    </row>
    <row r="320" spans="1:4" ht="30" x14ac:dyDescent="0.25">
      <c r="A320" s="2" t="s">
        <v>1304</v>
      </c>
      <c r="B320" s="4" t="s">
        <v>5</v>
      </c>
      <c r="C320" s="4" t="s">
        <v>5</v>
      </c>
      <c r="D320" s="4" t="s">
        <v>5</v>
      </c>
    </row>
    <row r="321" spans="1:4" ht="30" x14ac:dyDescent="0.25">
      <c r="A321" s="3" t="s">
        <v>1215</v>
      </c>
      <c r="B321" s="4" t="s">
        <v>5</v>
      </c>
      <c r="C321" s="4" t="s">
        <v>5</v>
      </c>
      <c r="D321" s="4" t="s">
        <v>5</v>
      </c>
    </row>
    <row r="322" spans="1:4" x14ac:dyDescent="0.25">
      <c r="A322" s="2" t="s">
        <v>363</v>
      </c>
      <c r="B322" s="4">
        <v>0</v>
      </c>
      <c r="C322" s="4" t="s">
        <v>68</v>
      </c>
      <c r="D322" s="4" t="s">
        <v>5</v>
      </c>
    </row>
    <row r="323" spans="1:4" ht="45" x14ac:dyDescent="0.25">
      <c r="A323" s="2" t="s">
        <v>1305</v>
      </c>
      <c r="B323" s="4" t="s">
        <v>5</v>
      </c>
      <c r="C323" s="4" t="s">
        <v>5</v>
      </c>
      <c r="D323" s="4" t="s">
        <v>5</v>
      </c>
    </row>
    <row r="324" spans="1:4" ht="30" x14ac:dyDescent="0.25">
      <c r="A324" s="3" t="s">
        <v>1215</v>
      </c>
      <c r="B324" s="4" t="s">
        <v>5</v>
      </c>
      <c r="C324" s="4" t="s">
        <v>5</v>
      </c>
      <c r="D324" s="4" t="s">
        <v>5</v>
      </c>
    </row>
    <row r="325" spans="1:4" x14ac:dyDescent="0.25">
      <c r="A325" s="2" t="s">
        <v>363</v>
      </c>
      <c r="B325" s="4">
        <v>0</v>
      </c>
      <c r="C325" s="4" t="s">
        <v>68</v>
      </c>
      <c r="D325" s="4" t="s">
        <v>5</v>
      </c>
    </row>
    <row r="326" spans="1:4" x14ac:dyDescent="0.25">
      <c r="A326" s="2" t="s">
        <v>1306</v>
      </c>
      <c r="B326" s="4" t="s">
        <v>5</v>
      </c>
      <c r="C326" s="4" t="s">
        <v>5</v>
      </c>
      <c r="D326" s="4" t="s">
        <v>5</v>
      </c>
    </row>
    <row r="327" spans="1:4" ht="30" x14ac:dyDescent="0.25">
      <c r="A327" s="3" t="s">
        <v>1215</v>
      </c>
      <c r="B327" s="4" t="s">
        <v>5</v>
      </c>
      <c r="C327" s="4" t="s">
        <v>5</v>
      </c>
      <c r="D327" s="4" t="s">
        <v>5</v>
      </c>
    </row>
    <row r="328" spans="1:4" x14ac:dyDescent="0.25">
      <c r="A328" s="2" t="s">
        <v>363</v>
      </c>
      <c r="B328" s="6">
        <v>41695</v>
      </c>
      <c r="C328" s="6">
        <v>53509</v>
      </c>
      <c r="D328" s="4" t="s">
        <v>5</v>
      </c>
    </row>
    <row r="329" spans="1:4" ht="30" x14ac:dyDescent="0.25">
      <c r="A329" s="2" t="s">
        <v>1307</v>
      </c>
      <c r="B329" s="4" t="s">
        <v>5</v>
      </c>
      <c r="C329" s="4" t="s">
        <v>5</v>
      </c>
      <c r="D329" s="4" t="s">
        <v>5</v>
      </c>
    </row>
    <row r="330" spans="1:4" ht="30" x14ac:dyDescent="0.25">
      <c r="A330" s="3" t="s">
        <v>1215</v>
      </c>
      <c r="B330" s="4" t="s">
        <v>5</v>
      </c>
      <c r="C330" s="4" t="s">
        <v>5</v>
      </c>
      <c r="D330" s="4" t="s">
        <v>5</v>
      </c>
    </row>
    <row r="331" spans="1:4" x14ac:dyDescent="0.25">
      <c r="A331" s="2" t="s">
        <v>363</v>
      </c>
      <c r="B331" s="6">
        <v>31128</v>
      </c>
      <c r="C331" s="6">
        <v>40724</v>
      </c>
      <c r="D331" s="4" t="s">
        <v>5</v>
      </c>
    </row>
    <row r="332" spans="1:4" ht="45" x14ac:dyDescent="0.25">
      <c r="A332" s="2" t="s">
        <v>1308</v>
      </c>
      <c r="B332" s="4" t="s">
        <v>5</v>
      </c>
      <c r="C332" s="4" t="s">
        <v>5</v>
      </c>
      <c r="D332" s="4" t="s">
        <v>5</v>
      </c>
    </row>
    <row r="333" spans="1:4" ht="30" x14ac:dyDescent="0.25">
      <c r="A333" s="3" t="s">
        <v>1215</v>
      </c>
      <c r="B333" s="4" t="s">
        <v>5</v>
      </c>
      <c r="C333" s="4" t="s">
        <v>5</v>
      </c>
      <c r="D333" s="4" t="s">
        <v>5</v>
      </c>
    </row>
    <row r="334" spans="1:4" x14ac:dyDescent="0.25">
      <c r="A334" s="2" t="s">
        <v>363</v>
      </c>
      <c r="B334" s="4">
        <v>487</v>
      </c>
      <c r="C334" s="4">
        <v>487</v>
      </c>
      <c r="D334" s="4" t="s">
        <v>5</v>
      </c>
    </row>
    <row r="335" spans="1:4" ht="45" x14ac:dyDescent="0.25">
      <c r="A335" s="2" t="s">
        <v>1309</v>
      </c>
      <c r="B335" s="4" t="s">
        <v>5</v>
      </c>
      <c r="C335" s="4" t="s">
        <v>5</v>
      </c>
      <c r="D335" s="4" t="s">
        <v>5</v>
      </c>
    </row>
    <row r="336" spans="1:4" ht="30" x14ac:dyDescent="0.25">
      <c r="A336" s="3" t="s">
        <v>1215</v>
      </c>
      <c r="B336" s="4" t="s">
        <v>5</v>
      </c>
      <c r="C336" s="4" t="s">
        <v>5</v>
      </c>
      <c r="D336" s="4" t="s">
        <v>5</v>
      </c>
    </row>
    <row r="337" spans="1:4" x14ac:dyDescent="0.25">
      <c r="A337" s="2" t="s">
        <v>363</v>
      </c>
      <c r="B337" s="6">
        <v>6976</v>
      </c>
      <c r="C337" s="6">
        <v>8718</v>
      </c>
      <c r="D337" s="4" t="s">
        <v>5</v>
      </c>
    </row>
    <row r="338" spans="1:4" ht="45" x14ac:dyDescent="0.25">
      <c r="A338" s="2" t="s">
        <v>1310</v>
      </c>
      <c r="B338" s="4" t="s">
        <v>5</v>
      </c>
      <c r="C338" s="4" t="s">
        <v>5</v>
      </c>
      <c r="D338" s="4" t="s">
        <v>5</v>
      </c>
    </row>
    <row r="339" spans="1:4" ht="30" x14ac:dyDescent="0.25">
      <c r="A339" s="3" t="s">
        <v>1215</v>
      </c>
      <c r="B339" s="4" t="s">
        <v>5</v>
      </c>
      <c r="C339" s="4" t="s">
        <v>5</v>
      </c>
      <c r="D339" s="4" t="s">
        <v>5</v>
      </c>
    </row>
    <row r="340" spans="1:4" x14ac:dyDescent="0.25">
      <c r="A340" s="2" t="s">
        <v>363</v>
      </c>
      <c r="B340" s="6">
        <v>2684</v>
      </c>
      <c r="C340" s="6">
        <v>2605</v>
      </c>
      <c r="D340" s="4" t="s">
        <v>5</v>
      </c>
    </row>
    <row r="341" spans="1:4" ht="45" x14ac:dyDescent="0.25">
      <c r="A341" s="2" t="s">
        <v>1311</v>
      </c>
      <c r="B341" s="4" t="s">
        <v>5</v>
      </c>
      <c r="C341" s="4" t="s">
        <v>5</v>
      </c>
      <c r="D341" s="4" t="s">
        <v>5</v>
      </c>
    </row>
    <row r="342" spans="1:4" ht="30" x14ac:dyDescent="0.25">
      <c r="A342" s="3" t="s">
        <v>1215</v>
      </c>
      <c r="B342" s="4" t="s">
        <v>5</v>
      </c>
      <c r="C342" s="4" t="s">
        <v>5</v>
      </c>
      <c r="D342" s="4" t="s">
        <v>5</v>
      </c>
    </row>
    <row r="343" spans="1:4" x14ac:dyDescent="0.25">
      <c r="A343" s="2" t="s">
        <v>363</v>
      </c>
      <c r="B343" s="6">
        <v>20981</v>
      </c>
      <c r="C343" s="6">
        <v>28914</v>
      </c>
      <c r="D343" s="4" t="s">
        <v>5</v>
      </c>
    </row>
    <row r="344" spans="1:4" ht="30" x14ac:dyDescent="0.25">
      <c r="A344" s="2" t="s">
        <v>1312</v>
      </c>
      <c r="B344" s="4" t="s">
        <v>5</v>
      </c>
      <c r="C344" s="4" t="s">
        <v>5</v>
      </c>
      <c r="D344" s="4" t="s">
        <v>5</v>
      </c>
    </row>
    <row r="345" spans="1:4" ht="30" x14ac:dyDescent="0.25">
      <c r="A345" s="3" t="s">
        <v>1215</v>
      </c>
      <c r="B345" s="4" t="s">
        <v>5</v>
      </c>
      <c r="C345" s="4" t="s">
        <v>5</v>
      </c>
      <c r="D345" s="4" t="s">
        <v>5</v>
      </c>
    </row>
    <row r="346" spans="1:4" x14ac:dyDescent="0.25">
      <c r="A346" s="2" t="s">
        <v>363</v>
      </c>
      <c r="B346" s="6">
        <v>2551</v>
      </c>
      <c r="C346" s="6">
        <v>3092</v>
      </c>
      <c r="D346" s="4" t="s">
        <v>5</v>
      </c>
    </row>
    <row r="347" spans="1:4" ht="45" x14ac:dyDescent="0.25">
      <c r="A347" s="2" t="s">
        <v>1313</v>
      </c>
      <c r="B347" s="4" t="s">
        <v>5</v>
      </c>
      <c r="C347" s="4" t="s">
        <v>5</v>
      </c>
      <c r="D347" s="4" t="s">
        <v>5</v>
      </c>
    </row>
    <row r="348" spans="1:4" ht="30" x14ac:dyDescent="0.25">
      <c r="A348" s="3" t="s">
        <v>1215</v>
      </c>
      <c r="B348" s="4" t="s">
        <v>5</v>
      </c>
      <c r="C348" s="4" t="s">
        <v>5</v>
      </c>
      <c r="D348" s="4" t="s">
        <v>5</v>
      </c>
    </row>
    <row r="349" spans="1:4" x14ac:dyDescent="0.25">
      <c r="A349" s="2" t="s">
        <v>363</v>
      </c>
      <c r="B349" s="6">
        <v>2551</v>
      </c>
      <c r="C349" s="6">
        <v>3092</v>
      </c>
      <c r="D349" s="4" t="s">
        <v>5</v>
      </c>
    </row>
    <row r="350" spans="1:4" ht="45" x14ac:dyDescent="0.25">
      <c r="A350" s="2" t="s">
        <v>1314</v>
      </c>
      <c r="B350" s="4" t="s">
        <v>5</v>
      </c>
      <c r="C350" s="4" t="s">
        <v>5</v>
      </c>
      <c r="D350" s="4" t="s">
        <v>5</v>
      </c>
    </row>
    <row r="351" spans="1:4" ht="30" x14ac:dyDescent="0.25">
      <c r="A351" s="3" t="s">
        <v>1215</v>
      </c>
      <c r="B351" s="4" t="s">
        <v>5</v>
      </c>
      <c r="C351" s="4" t="s">
        <v>5</v>
      </c>
      <c r="D351" s="4" t="s">
        <v>5</v>
      </c>
    </row>
    <row r="352" spans="1:4" x14ac:dyDescent="0.25">
      <c r="A352" s="2" t="s">
        <v>363</v>
      </c>
      <c r="B352" s="4">
        <v>0</v>
      </c>
      <c r="C352" s="4" t="s">
        <v>68</v>
      </c>
      <c r="D352" s="4" t="s">
        <v>5</v>
      </c>
    </row>
    <row r="353" spans="1:4" ht="30" x14ac:dyDescent="0.25">
      <c r="A353" s="2" t="s">
        <v>1315</v>
      </c>
      <c r="B353" s="4" t="s">
        <v>5</v>
      </c>
      <c r="C353" s="4" t="s">
        <v>5</v>
      </c>
      <c r="D353" s="4" t="s">
        <v>5</v>
      </c>
    </row>
    <row r="354" spans="1:4" ht="30" x14ac:dyDescent="0.25">
      <c r="A354" s="3" t="s">
        <v>1215</v>
      </c>
      <c r="B354" s="4" t="s">
        <v>5</v>
      </c>
      <c r="C354" s="4" t="s">
        <v>5</v>
      </c>
      <c r="D354" s="4" t="s">
        <v>5</v>
      </c>
    </row>
    <row r="355" spans="1:4" x14ac:dyDescent="0.25">
      <c r="A355" s="2" t="s">
        <v>363</v>
      </c>
      <c r="B355" s="6">
        <v>3102</v>
      </c>
      <c r="C355" s="6">
        <v>3524</v>
      </c>
      <c r="D355" s="4" t="s">
        <v>5</v>
      </c>
    </row>
    <row r="356" spans="1:4" ht="30" x14ac:dyDescent="0.25">
      <c r="A356" s="2" t="s">
        <v>1316</v>
      </c>
      <c r="B356" s="4" t="s">
        <v>5</v>
      </c>
      <c r="C356" s="4" t="s">
        <v>5</v>
      </c>
      <c r="D356" s="4" t="s">
        <v>5</v>
      </c>
    </row>
    <row r="357" spans="1:4" ht="30" x14ac:dyDescent="0.25">
      <c r="A357" s="3" t="s">
        <v>1215</v>
      </c>
      <c r="B357" s="4" t="s">
        <v>5</v>
      </c>
      <c r="C357" s="4" t="s">
        <v>5</v>
      </c>
      <c r="D357" s="4" t="s">
        <v>5</v>
      </c>
    </row>
    <row r="358" spans="1:4" x14ac:dyDescent="0.25">
      <c r="A358" s="2" t="s">
        <v>363</v>
      </c>
      <c r="B358" s="4">
        <v>75</v>
      </c>
      <c r="C358" s="4">
        <v>116</v>
      </c>
      <c r="D358" s="4" t="s">
        <v>5</v>
      </c>
    </row>
    <row r="359" spans="1:4" ht="30" x14ac:dyDescent="0.25">
      <c r="A359" s="2" t="s">
        <v>1317</v>
      </c>
      <c r="B359" s="4" t="s">
        <v>5</v>
      </c>
      <c r="C359" s="4" t="s">
        <v>5</v>
      </c>
      <c r="D359" s="4" t="s">
        <v>5</v>
      </c>
    </row>
    <row r="360" spans="1:4" ht="30" x14ac:dyDescent="0.25">
      <c r="A360" s="3" t="s">
        <v>1215</v>
      </c>
      <c r="B360" s="4" t="s">
        <v>5</v>
      </c>
      <c r="C360" s="4" t="s">
        <v>5</v>
      </c>
      <c r="D360" s="4" t="s">
        <v>5</v>
      </c>
    </row>
    <row r="361" spans="1:4" x14ac:dyDescent="0.25">
      <c r="A361" s="2" t="s">
        <v>363</v>
      </c>
      <c r="B361" s="6">
        <v>2589</v>
      </c>
      <c r="C361" s="6">
        <v>2954</v>
      </c>
      <c r="D361" s="4" t="s">
        <v>5</v>
      </c>
    </row>
    <row r="362" spans="1:4" ht="30" x14ac:dyDescent="0.25">
      <c r="A362" s="2" t="s">
        <v>1318</v>
      </c>
      <c r="B362" s="4" t="s">
        <v>5</v>
      </c>
      <c r="C362" s="4" t="s">
        <v>5</v>
      </c>
      <c r="D362" s="4" t="s">
        <v>5</v>
      </c>
    </row>
    <row r="363" spans="1:4" ht="30" x14ac:dyDescent="0.25">
      <c r="A363" s="3" t="s">
        <v>1215</v>
      </c>
      <c r="B363" s="4" t="s">
        <v>5</v>
      </c>
      <c r="C363" s="4" t="s">
        <v>5</v>
      </c>
      <c r="D363" s="4" t="s">
        <v>5</v>
      </c>
    </row>
    <row r="364" spans="1:4" x14ac:dyDescent="0.25">
      <c r="A364" s="2" t="s">
        <v>363</v>
      </c>
      <c r="B364" s="4">
        <v>156</v>
      </c>
      <c r="C364" s="4">
        <v>160</v>
      </c>
      <c r="D364" s="4" t="s">
        <v>5</v>
      </c>
    </row>
    <row r="365" spans="1:4" ht="45" x14ac:dyDescent="0.25">
      <c r="A365" s="2" t="s">
        <v>1319</v>
      </c>
      <c r="B365" s="4" t="s">
        <v>5</v>
      </c>
      <c r="C365" s="4" t="s">
        <v>5</v>
      </c>
      <c r="D365" s="4" t="s">
        <v>5</v>
      </c>
    </row>
    <row r="366" spans="1:4" ht="30" x14ac:dyDescent="0.25">
      <c r="A366" s="3" t="s">
        <v>1215</v>
      </c>
      <c r="B366" s="4" t="s">
        <v>5</v>
      </c>
      <c r="C366" s="4" t="s">
        <v>5</v>
      </c>
      <c r="D366" s="4" t="s">
        <v>5</v>
      </c>
    </row>
    <row r="367" spans="1:4" x14ac:dyDescent="0.25">
      <c r="A367" s="2" t="s">
        <v>363</v>
      </c>
      <c r="B367" s="4">
        <v>268</v>
      </c>
      <c r="C367" s="4">
        <v>281</v>
      </c>
      <c r="D367" s="4" t="s">
        <v>5</v>
      </c>
    </row>
    <row r="368" spans="1:4" ht="30" x14ac:dyDescent="0.25">
      <c r="A368" s="2" t="s">
        <v>1320</v>
      </c>
      <c r="B368" s="4" t="s">
        <v>5</v>
      </c>
      <c r="C368" s="4" t="s">
        <v>5</v>
      </c>
      <c r="D368" s="4" t="s">
        <v>5</v>
      </c>
    </row>
    <row r="369" spans="1:4" ht="30" x14ac:dyDescent="0.25">
      <c r="A369" s="3" t="s">
        <v>1215</v>
      </c>
      <c r="B369" s="4" t="s">
        <v>5</v>
      </c>
      <c r="C369" s="4" t="s">
        <v>5</v>
      </c>
      <c r="D369" s="4" t="s">
        <v>5</v>
      </c>
    </row>
    <row r="370" spans="1:4" x14ac:dyDescent="0.25">
      <c r="A370" s="2" t="s">
        <v>363</v>
      </c>
      <c r="B370" s="4">
        <v>14</v>
      </c>
      <c r="C370" s="4">
        <v>13</v>
      </c>
      <c r="D370" s="4" t="s">
        <v>5</v>
      </c>
    </row>
    <row r="371" spans="1:4" ht="30" x14ac:dyDescent="0.25">
      <c r="A371" s="2" t="s">
        <v>1321</v>
      </c>
      <c r="B371" s="4" t="s">
        <v>5</v>
      </c>
      <c r="C371" s="4" t="s">
        <v>5</v>
      </c>
      <c r="D371" s="4" t="s">
        <v>5</v>
      </c>
    </row>
    <row r="372" spans="1:4" ht="30" x14ac:dyDescent="0.25">
      <c r="A372" s="3" t="s">
        <v>1215</v>
      </c>
      <c r="B372" s="4" t="s">
        <v>5</v>
      </c>
      <c r="C372" s="4" t="s">
        <v>5</v>
      </c>
      <c r="D372" s="4" t="s">
        <v>5</v>
      </c>
    </row>
    <row r="373" spans="1:4" x14ac:dyDescent="0.25">
      <c r="A373" s="2" t="s">
        <v>363</v>
      </c>
      <c r="B373" s="6">
        <v>4914</v>
      </c>
      <c r="C373" s="6">
        <v>6169</v>
      </c>
      <c r="D373" s="4" t="s">
        <v>5</v>
      </c>
    </row>
    <row r="374" spans="1:4" ht="30" x14ac:dyDescent="0.25">
      <c r="A374" s="2" t="s">
        <v>1322</v>
      </c>
      <c r="B374" s="4" t="s">
        <v>5</v>
      </c>
      <c r="C374" s="4" t="s">
        <v>5</v>
      </c>
      <c r="D374" s="4" t="s">
        <v>5</v>
      </c>
    </row>
    <row r="375" spans="1:4" ht="30" x14ac:dyDescent="0.25">
      <c r="A375" s="3" t="s">
        <v>1215</v>
      </c>
      <c r="B375" s="4" t="s">
        <v>5</v>
      </c>
      <c r="C375" s="4" t="s">
        <v>5</v>
      </c>
      <c r="D375" s="4" t="s">
        <v>5</v>
      </c>
    </row>
    <row r="376" spans="1:4" x14ac:dyDescent="0.25">
      <c r="A376" s="2" t="s">
        <v>363</v>
      </c>
      <c r="B376" s="6">
        <v>4798</v>
      </c>
      <c r="C376" s="6">
        <v>5810</v>
      </c>
      <c r="D376" s="4" t="s">
        <v>5</v>
      </c>
    </row>
    <row r="377" spans="1:4" ht="45" x14ac:dyDescent="0.25">
      <c r="A377" s="2" t="s">
        <v>1323</v>
      </c>
      <c r="B377" s="4" t="s">
        <v>5</v>
      </c>
      <c r="C377" s="4" t="s">
        <v>5</v>
      </c>
      <c r="D377" s="4" t="s">
        <v>5</v>
      </c>
    </row>
    <row r="378" spans="1:4" ht="30" x14ac:dyDescent="0.25">
      <c r="A378" s="3" t="s">
        <v>1215</v>
      </c>
      <c r="B378" s="4" t="s">
        <v>5</v>
      </c>
      <c r="C378" s="4" t="s">
        <v>5</v>
      </c>
      <c r="D378" s="4" t="s">
        <v>5</v>
      </c>
    </row>
    <row r="379" spans="1:4" x14ac:dyDescent="0.25">
      <c r="A379" s="2" t="s">
        <v>363</v>
      </c>
      <c r="B379" s="8">
        <v>116</v>
      </c>
      <c r="C379" s="8">
        <v>359</v>
      </c>
      <c r="D379"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24</v>
      </c>
      <c r="B1" s="1" t="s">
        <v>2</v>
      </c>
      <c r="C1" s="1" t="s">
        <v>26</v>
      </c>
    </row>
    <row r="2" spans="1:3" x14ac:dyDescent="0.25">
      <c r="A2" s="3" t="s">
        <v>1325</v>
      </c>
      <c r="B2" s="4" t="s">
        <v>5</v>
      </c>
      <c r="C2" s="4" t="s">
        <v>5</v>
      </c>
    </row>
    <row r="3" spans="1:3" x14ac:dyDescent="0.25">
      <c r="A3" s="2" t="s">
        <v>1326</v>
      </c>
      <c r="B3" s="8">
        <v>1100000000</v>
      </c>
      <c r="C3" s="8">
        <v>1100000000</v>
      </c>
    </row>
    <row r="4" spans="1:3" x14ac:dyDescent="0.25">
      <c r="A4" s="2" t="s">
        <v>1327</v>
      </c>
      <c r="B4" s="6">
        <v>866000</v>
      </c>
      <c r="C4" s="6">
        <v>1300000</v>
      </c>
    </row>
    <row r="5" spans="1:3" x14ac:dyDescent="0.25">
      <c r="A5" s="2" t="s">
        <v>1328</v>
      </c>
      <c r="B5" s="8">
        <v>9700000</v>
      </c>
      <c r="C5" s="8">
        <v>102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29</v>
      </c>
      <c r="B1" s="7" t="s">
        <v>2</v>
      </c>
      <c r="C1" s="7" t="s">
        <v>26</v>
      </c>
    </row>
    <row r="2" spans="1:3" ht="30" x14ac:dyDescent="0.25">
      <c r="A2" s="1" t="s">
        <v>25</v>
      </c>
      <c r="B2" s="7"/>
      <c r="C2" s="7"/>
    </row>
    <row r="3" spans="1:3" x14ac:dyDescent="0.25">
      <c r="A3" s="3" t="s">
        <v>533</v>
      </c>
      <c r="B3" s="4" t="s">
        <v>5</v>
      </c>
      <c r="C3" s="4" t="s">
        <v>5</v>
      </c>
    </row>
    <row r="4" spans="1:3" x14ac:dyDescent="0.25">
      <c r="A4" s="2" t="s">
        <v>1330</v>
      </c>
      <c r="B4" s="8">
        <v>1100000</v>
      </c>
      <c r="C4" s="8">
        <v>1100000</v>
      </c>
    </row>
    <row r="5" spans="1:3" x14ac:dyDescent="0.25">
      <c r="A5" s="2" t="s">
        <v>1331</v>
      </c>
      <c r="B5" s="4" t="s">
        <v>5</v>
      </c>
      <c r="C5" s="4" t="s">
        <v>5</v>
      </c>
    </row>
    <row r="6" spans="1:3" x14ac:dyDescent="0.25">
      <c r="A6" s="3" t="s">
        <v>533</v>
      </c>
      <c r="B6" s="4" t="s">
        <v>5</v>
      </c>
      <c r="C6" s="4" t="s">
        <v>5</v>
      </c>
    </row>
    <row r="7" spans="1:3" x14ac:dyDescent="0.25">
      <c r="A7" s="2" t="s">
        <v>1330</v>
      </c>
      <c r="B7" s="6">
        <v>816370</v>
      </c>
      <c r="C7" s="6">
        <v>827146</v>
      </c>
    </row>
    <row r="8" spans="1:3" x14ac:dyDescent="0.25">
      <c r="A8" s="2" t="s">
        <v>1332</v>
      </c>
      <c r="B8" s="4" t="s">
        <v>5</v>
      </c>
      <c r="C8" s="4" t="s">
        <v>5</v>
      </c>
    </row>
    <row r="9" spans="1:3" x14ac:dyDescent="0.25">
      <c r="A9" s="3" t="s">
        <v>533</v>
      </c>
      <c r="B9" s="4" t="s">
        <v>5</v>
      </c>
      <c r="C9" s="4" t="s">
        <v>5</v>
      </c>
    </row>
    <row r="10" spans="1:3" x14ac:dyDescent="0.25">
      <c r="A10" s="2" t="s">
        <v>1330</v>
      </c>
      <c r="B10" s="8">
        <v>272639</v>
      </c>
      <c r="C10" s="8">
        <v>2833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1.85546875" bestFit="1" customWidth="1"/>
  </cols>
  <sheetData>
    <row r="1" spans="1:7" ht="15" customHeight="1" x14ac:dyDescent="0.25">
      <c r="A1" s="1" t="s">
        <v>1333</v>
      </c>
      <c r="B1" s="7" t="s">
        <v>79</v>
      </c>
      <c r="C1" s="7"/>
      <c r="D1" s="7" t="s">
        <v>1</v>
      </c>
      <c r="E1" s="7"/>
      <c r="F1" s="1"/>
      <c r="G1" s="1"/>
    </row>
    <row r="2" spans="1:7" ht="30" x14ac:dyDescent="0.25">
      <c r="A2" s="1" t="s">
        <v>25</v>
      </c>
      <c r="B2" s="1" t="s">
        <v>2</v>
      </c>
      <c r="C2" s="1" t="s">
        <v>80</v>
      </c>
      <c r="D2" s="1" t="s">
        <v>2</v>
      </c>
      <c r="E2" s="1" t="s">
        <v>80</v>
      </c>
      <c r="F2" s="1" t="s">
        <v>26</v>
      </c>
      <c r="G2" s="1" t="s">
        <v>1334</v>
      </c>
    </row>
    <row r="3" spans="1:7" x14ac:dyDescent="0.25">
      <c r="A3" s="3" t="s">
        <v>1325</v>
      </c>
      <c r="B3" s="4" t="s">
        <v>5</v>
      </c>
      <c r="C3" s="4" t="s">
        <v>5</v>
      </c>
      <c r="D3" s="4" t="s">
        <v>5</v>
      </c>
      <c r="E3" s="4" t="s">
        <v>5</v>
      </c>
      <c r="F3" s="4" t="s">
        <v>5</v>
      </c>
      <c r="G3" s="4" t="s">
        <v>5</v>
      </c>
    </row>
    <row r="4" spans="1:7" x14ac:dyDescent="0.25">
      <c r="A4" s="2" t="s">
        <v>1335</v>
      </c>
      <c r="B4" s="4" t="s">
        <v>5</v>
      </c>
      <c r="C4" s="4" t="s">
        <v>5</v>
      </c>
      <c r="D4" s="8">
        <v>5941</v>
      </c>
      <c r="E4" s="8">
        <v>5506</v>
      </c>
      <c r="F4" s="4" t="s">
        <v>5</v>
      </c>
      <c r="G4" s="4" t="s">
        <v>5</v>
      </c>
    </row>
    <row r="5" spans="1:7" x14ac:dyDescent="0.25">
      <c r="A5" s="2" t="s">
        <v>541</v>
      </c>
      <c r="B5" s="4" t="s">
        <v>5</v>
      </c>
      <c r="C5" s="4" t="s">
        <v>5</v>
      </c>
      <c r="D5" s="4">
        <v>541</v>
      </c>
      <c r="E5" s="6">
        <v>1791</v>
      </c>
      <c r="F5" s="4" t="s">
        <v>5</v>
      </c>
      <c r="G5" s="4" t="s">
        <v>5</v>
      </c>
    </row>
    <row r="6" spans="1:7" x14ac:dyDescent="0.25">
      <c r="A6" s="2" t="s">
        <v>542</v>
      </c>
      <c r="B6" s="4">
        <v>-432</v>
      </c>
      <c r="C6" s="4">
        <v>-570</v>
      </c>
      <c r="D6" s="4">
        <v>-824</v>
      </c>
      <c r="E6" s="6">
        <v>-1230</v>
      </c>
      <c r="F6" s="4" t="s">
        <v>5</v>
      </c>
      <c r="G6" s="4" t="s">
        <v>5</v>
      </c>
    </row>
    <row r="7" spans="1:7" x14ac:dyDescent="0.25">
      <c r="A7" s="2" t="s">
        <v>404</v>
      </c>
      <c r="B7" s="6">
        <v>5658</v>
      </c>
      <c r="C7" s="6">
        <v>6067</v>
      </c>
      <c r="D7" s="6">
        <v>5658</v>
      </c>
      <c r="E7" s="6">
        <v>6067</v>
      </c>
      <c r="F7" s="4" t="s">
        <v>5</v>
      </c>
      <c r="G7" s="4" t="s">
        <v>5</v>
      </c>
    </row>
    <row r="8" spans="1:7" x14ac:dyDescent="0.25">
      <c r="A8" s="2" t="s">
        <v>546</v>
      </c>
      <c r="B8" s="4">
        <v>-6</v>
      </c>
      <c r="C8" s="4">
        <v>-34</v>
      </c>
      <c r="D8" s="4">
        <v>-6</v>
      </c>
      <c r="E8" s="4">
        <v>-34</v>
      </c>
      <c r="F8" s="4">
        <v>0</v>
      </c>
      <c r="G8" s="4">
        <v>-680</v>
      </c>
    </row>
    <row r="9" spans="1:7" x14ac:dyDescent="0.25">
      <c r="A9" s="2" t="s">
        <v>549</v>
      </c>
      <c r="B9" s="8">
        <v>5652</v>
      </c>
      <c r="C9" s="8">
        <v>6033</v>
      </c>
      <c r="D9" s="8">
        <v>5652</v>
      </c>
      <c r="E9" s="8">
        <v>6033</v>
      </c>
      <c r="F9" s="4" t="s">
        <v>5</v>
      </c>
      <c r="G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3" max="3" width="24.7109375" bestFit="1" customWidth="1"/>
    <col min="4" max="4" width="24.140625" bestFit="1" customWidth="1"/>
    <col min="5" max="5" width="27" bestFit="1" customWidth="1"/>
    <col min="6" max="6" width="36.5703125" bestFit="1" customWidth="1"/>
    <col min="7" max="7" width="23.7109375" bestFit="1" customWidth="1"/>
  </cols>
  <sheetData>
    <row r="1" spans="1:7" ht="15" customHeight="1" x14ac:dyDescent="0.25">
      <c r="A1" s="1" t="s">
        <v>137</v>
      </c>
      <c r="B1" s="7" t="s">
        <v>139</v>
      </c>
      <c r="C1" s="7" t="s">
        <v>140</v>
      </c>
      <c r="D1" s="7" t="s">
        <v>141</v>
      </c>
      <c r="E1" s="7" t="s">
        <v>142</v>
      </c>
      <c r="F1" s="7" t="s">
        <v>143</v>
      </c>
      <c r="G1" s="7" t="s">
        <v>144</v>
      </c>
    </row>
    <row r="2" spans="1:7" x14ac:dyDescent="0.25">
      <c r="A2" s="1" t="s">
        <v>138</v>
      </c>
      <c r="B2" s="7"/>
      <c r="C2" s="7"/>
      <c r="D2" s="7"/>
      <c r="E2" s="7"/>
      <c r="F2" s="7"/>
      <c r="G2" s="7"/>
    </row>
    <row r="3" spans="1:7" x14ac:dyDescent="0.25">
      <c r="A3" s="2" t="s">
        <v>145</v>
      </c>
      <c r="B3" s="8">
        <v>170760</v>
      </c>
      <c r="C3" s="4" t="s">
        <v>5</v>
      </c>
      <c r="D3" s="8">
        <v>128026</v>
      </c>
      <c r="E3" s="8">
        <v>86345</v>
      </c>
      <c r="F3" s="8">
        <v>6682</v>
      </c>
      <c r="G3" s="8">
        <v>-50293</v>
      </c>
    </row>
    <row r="4" spans="1:7" x14ac:dyDescent="0.25">
      <c r="A4" s="2" t="s">
        <v>146</v>
      </c>
      <c r="B4" s="4" t="s">
        <v>5</v>
      </c>
      <c r="C4" s="4" t="s">
        <v>5</v>
      </c>
      <c r="D4" s="6">
        <v>33027886</v>
      </c>
      <c r="E4" s="4" t="s">
        <v>5</v>
      </c>
      <c r="F4" s="4" t="s">
        <v>5</v>
      </c>
      <c r="G4" s="4" t="s">
        <v>5</v>
      </c>
    </row>
    <row r="5" spans="1:7" x14ac:dyDescent="0.25">
      <c r="A5" s="2" t="s">
        <v>123</v>
      </c>
      <c r="B5" s="6">
        <v>6071</v>
      </c>
      <c r="C5" s="4" t="s">
        <v>5</v>
      </c>
      <c r="D5" s="4" t="s">
        <v>5</v>
      </c>
      <c r="E5" s="6">
        <v>6071</v>
      </c>
      <c r="F5" s="4" t="s">
        <v>5</v>
      </c>
      <c r="G5" s="4" t="s">
        <v>5</v>
      </c>
    </row>
    <row r="6" spans="1:7" x14ac:dyDescent="0.25">
      <c r="A6" s="2" t="s">
        <v>147</v>
      </c>
      <c r="B6" s="6">
        <v>-35885</v>
      </c>
      <c r="C6" s="4" t="s">
        <v>5</v>
      </c>
      <c r="D6" s="4" t="s">
        <v>5</v>
      </c>
      <c r="E6" s="4" t="s">
        <v>5</v>
      </c>
      <c r="F6" s="6">
        <v>-35885</v>
      </c>
      <c r="G6" s="4" t="s">
        <v>5</v>
      </c>
    </row>
    <row r="7" spans="1:7" x14ac:dyDescent="0.25">
      <c r="A7" s="2" t="s">
        <v>148</v>
      </c>
      <c r="B7" s="4">
        <v>137</v>
      </c>
      <c r="C7" s="4" t="s">
        <v>5</v>
      </c>
      <c r="D7" s="4" t="s">
        <v>5</v>
      </c>
      <c r="E7" s="4">
        <v>-585</v>
      </c>
      <c r="F7" s="4" t="s">
        <v>5</v>
      </c>
      <c r="G7" s="4">
        <v>722</v>
      </c>
    </row>
    <row r="8" spans="1:7" x14ac:dyDescent="0.25">
      <c r="A8" s="2" t="s">
        <v>149</v>
      </c>
      <c r="B8" s="4" t="s">
        <v>5</v>
      </c>
      <c r="C8" s="4" t="s">
        <v>5</v>
      </c>
      <c r="D8" s="6">
        <v>68600</v>
      </c>
      <c r="E8" s="4" t="s">
        <v>5</v>
      </c>
      <c r="F8" s="4" t="s">
        <v>5</v>
      </c>
      <c r="G8" s="4" t="s">
        <v>5</v>
      </c>
    </row>
    <row r="9" spans="1:7" x14ac:dyDescent="0.25">
      <c r="A9" s="2" t="s">
        <v>150</v>
      </c>
      <c r="B9" s="4">
        <v>9</v>
      </c>
      <c r="C9" s="4" t="s">
        <v>5</v>
      </c>
      <c r="D9" s="4">
        <v>9</v>
      </c>
      <c r="E9" s="4" t="s">
        <v>5</v>
      </c>
      <c r="F9" s="4" t="s">
        <v>5</v>
      </c>
      <c r="G9" s="4" t="s">
        <v>5</v>
      </c>
    </row>
    <row r="10" spans="1:7" x14ac:dyDescent="0.25">
      <c r="A10" s="2" t="s">
        <v>151</v>
      </c>
      <c r="B10" s="4">
        <v>179</v>
      </c>
      <c r="C10" s="4" t="s">
        <v>5</v>
      </c>
      <c r="D10" s="4">
        <v>150</v>
      </c>
      <c r="E10" s="4">
        <v>9</v>
      </c>
      <c r="F10" s="4" t="s">
        <v>5</v>
      </c>
      <c r="G10" s="4">
        <v>20</v>
      </c>
    </row>
    <row r="11" spans="1:7" x14ac:dyDescent="0.25">
      <c r="A11" s="2" t="s">
        <v>152</v>
      </c>
      <c r="B11" s="4" t="s">
        <v>5</v>
      </c>
      <c r="C11" s="4" t="s">
        <v>5</v>
      </c>
      <c r="D11" s="6">
        <v>1905</v>
      </c>
      <c r="E11" s="4" t="s">
        <v>5</v>
      </c>
      <c r="F11" s="4" t="s">
        <v>5</v>
      </c>
      <c r="G11" s="4" t="s">
        <v>5</v>
      </c>
    </row>
    <row r="12" spans="1:7" x14ac:dyDescent="0.25">
      <c r="A12" s="2" t="s">
        <v>153</v>
      </c>
      <c r="B12" s="6">
        <v>20647</v>
      </c>
      <c r="C12" s="4" t="s">
        <v>5</v>
      </c>
      <c r="D12" s="6">
        <v>18569</v>
      </c>
      <c r="E12" s="6">
        <v>-5880</v>
      </c>
      <c r="F12" s="4" t="s">
        <v>5</v>
      </c>
      <c r="G12" s="6">
        <v>7958</v>
      </c>
    </row>
    <row r="13" spans="1:7" x14ac:dyDescent="0.25">
      <c r="A13" s="2" t="s">
        <v>154</v>
      </c>
      <c r="B13" s="4" t="s">
        <v>5</v>
      </c>
      <c r="C13" s="4" t="s">
        <v>5</v>
      </c>
      <c r="D13" s="6">
        <v>9148273</v>
      </c>
      <c r="E13" s="4" t="s">
        <v>5</v>
      </c>
      <c r="F13" s="4" t="s">
        <v>5</v>
      </c>
      <c r="G13" s="4" t="s">
        <v>5</v>
      </c>
    </row>
    <row r="14" spans="1:7" x14ac:dyDescent="0.25">
      <c r="A14" s="2" t="s">
        <v>155</v>
      </c>
      <c r="B14" s="6">
        <v>21841</v>
      </c>
      <c r="C14" s="6">
        <v>15090</v>
      </c>
      <c r="D14" s="6">
        <v>6751</v>
      </c>
      <c r="E14" s="4" t="s">
        <v>5</v>
      </c>
      <c r="F14" s="4" t="s">
        <v>5</v>
      </c>
      <c r="G14" s="4" t="s">
        <v>5</v>
      </c>
    </row>
    <row r="15" spans="1:7" x14ac:dyDescent="0.25">
      <c r="A15" s="2" t="s">
        <v>156</v>
      </c>
      <c r="B15" s="4" t="s">
        <v>5</v>
      </c>
      <c r="C15" s="6">
        <v>7942</v>
      </c>
      <c r="D15" s="4" t="s">
        <v>5</v>
      </c>
      <c r="E15" s="4" t="s">
        <v>5</v>
      </c>
      <c r="F15" s="4" t="s">
        <v>5</v>
      </c>
      <c r="G15" s="4" t="s">
        <v>5</v>
      </c>
    </row>
    <row r="16" spans="1:7" ht="30" x14ac:dyDescent="0.25">
      <c r="A16" s="2" t="s">
        <v>157</v>
      </c>
      <c r="B16" s="6">
        <v>-6751</v>
      </c>
      <c r="C16" s="6">
        <v>6751</v>
      </c>
      <c r="D16" s="4" t="s">
        <v>5</v>
      </c>
      <c r="E16" s="6">
        <v>-6751</v>
      </c>
      <c r="F16" s="4" t="s">
        <v>5</v>
      </c>
      <c r="G16" s="4" t="s">
        <v>5</v>
      </c>
    </row>
    <row r="17" spans="1:7" ht="30" x14ac:dyDescent="0.25">
      <c r="A17" s="2" t="s">
        <v>158</v>
      </c>
      <c r="B17" s="4" t="s">
        <v>5</v>
      </c>
      <c r="C17" s="6">
        <v>-21841</v>
      </c>
      <c r="D17" s="6">
        <v>21841</v>
      </c>
      <c r="E17" s="4" t="s">
        <v>5</v>
      </c>
      <c r="F17" s="4" t="s">
        <v>5</v>
      </c>
      <c r="G17" s="4" t="s">
        <v>5</v>
      </c>
    </row>
    <row r="18" spans="1:7" ht="30" x14ac:dyDescent="0.25">
      <c r="A18" s="2" t="s">
        <v>159</v>
      </c>
      <c r="B18" s="4" t="s">
        <v>5</v>
      </c>
      <c r="C18" s="6">
        <v>-7942</v>
      </c>
      <c r="D18" s="6">
        <v>7942000</v>
      </c>
      <c r="E18" s="4" t="s">
        <v>5</v>
      </c>
      <c r="F18" s="4" t="s">
        <v>5</v>
      </c>
      <c r="G18" s="4" t="s">
        <v>5</v>
      </c>
    </row>
    <row r="19" spans="1:7" x14ac:dyDescent="0.25">
      <c r="A19" s="2" t="s">
        <v>160</v>
      </c>
      <c r="B19" s="6">
        <v>183759</v>
      </c>
      <c r="C19" s="4" t="s">
        <v>5</v>
      </c>
      <c r="D19" s="6">
        <v>175346</v>
      </c>
      <c r="E19" s="6">
        <v>79209</v>
      </c>
      <c r="F19" s="6">
        <v>-29203</v>
      </c>
      <c r="G19" s="6">
        <v>-41593</v>
      </c>
    </row>
    <row r="20" spans="1:7" x14ac:dyDescent="0.25">
      <c r="A20" s="2" t="s">
        <v>161</v>
      </c>
      <c r="B20" s="4" t="s">
        <v>5</v>
      </c>
      <c r="C20" s="4" t="s">
        <v>5</v>
      </c>
      <c r="D20" s="6">
        <v>50188664</v>
      </c>
      <c r="E20" s="4" t="s">
        <v>5</v>
      </c>
      <c r="F20" s="4" t="s">
        <v>5</v>
      </c>
      <c r="G20" s="4" t="s">
        <v>5</v>
      </c>
    </row>
    <row r="21" spans="1:7" x14ac:dyDescent="0.25">
      <c r="A21" s="2" t="s">
        <v>162</v>
      </c>
      <c r="B21" s="6">
        <v>175074</v>
      </c>
      <c r="C21" s="4" t="s">
        <v>5</v>
      </c>
      <c r="D21" s="6">
        <v>174719</v>
      </c>
      <c r="E21" s="6">
        <v>81515</v>
      </c>
      <c r="F21" s="6">
        <v>-41665</v>
      </c>
      <c r="G21" s="6">
        <v>-39495</v>
      </c>
    </row>
    <row r="22" spans="1:7" x14ac:dyDescent="0.25">
      <c r="A22" s="2" t="s">
        <v>163</v>
      </c>
      <c r="B22" s="4" t="s">
        <v>5</v>
      </c>
      <c r="C22" s="4" t="s">
        <v>5</v>
      </c>
      <c r="D22" s="6">
        <v>50339089</v>
      </c>
      <c r="E22" s="4" t="s">
        <v>5</v>
      </c>
      <c r="F22" s="4" t="s">
        <v>5</v>
      </c>
      <c r="G22" s="4" t="s">
        <v>5</v>
      </c>
    </row>
    <row r="23" spans="1:7" x14ac:dyDescent="0.25">
      <c r="A23" s="2" t="s">
        <v>123</v>
      </c>
      <c r="B23" s="6">
        <v>44498</v>
      </c>
      <c r="C23" s="4" t="s">
        <v>5</v>
      </c>
      <c r="D23" s="4" t="s">
        <v>5</v>
      </c>
      <c r="E23" s="6">
        <v>44498</v>
      </c>
      <c r="F23" s="4" t="s">
        <v>5</v>
      </c>
      <c r="G23" s="4" t="s">
        <v>5</v>
      </c>
    </row>
    <row r="24" spans="1:7" x14ac:dyDescent="0.25">
      <c r="A24" s="2" t="s">
        <v>147</v>
      </c>
      <c r="B24" s="6">
        <v>15764</v>
      </c>
      <c r="C24" s="4" t="s">
        <v>5</v>
      </c>
      <c r="D24" s="4" t="s">
        <v>5</v>
      </c>
      <c r="E24" s="4" t="s">
        <v>5</v>
      </c>
      <c r="F24" s="6">
        <v>15764</v>
      </c>
      <c r="G24" s="4" t="s">
        <v>5</v>
      </c>
    </row>
    <row r="25" spans="1:7" x14ac:dyDescent="0.25">
      <c r="A25" s="2" t="s">
        <v>148</v>
      </c>
      <c r="B25" s="4">
        <v>162</v>
      </c>
      <c r="C25" s="4" t="s">
        <v>5</v>
      </c>
      <c r="D25" s="4" t="s">
        <v>5</v>
      </c>
      <c r="E25" s="4">
        <v>-662</v>
      </c>
      <c r="F25" s="4" t="s">
        <v>5</v>
      </c>
      <c r="G25" s="4">
        <v>824</v>
      </c>
    </row>
    <row r="26" spans="1:7" x14ac:dyDescent="0.25">
      <c r="A26" s="2" t="s">
        <v>149</v>
      </c>
      <c r="B26" s="6">
        <v>80000</v>
      </c>
      <c r="C26" s="4" t="s">
        <v>5</v>
      </c>
      <c r="D26" s="6">
        <v>80000</v>
      </c>
      <c r="E26" s="4" t="s">
        <v>5</v>
      </c>
      <c r="F26" s="4" t="s">
        <v>5</v>
      </c>
      <c r="G26" s="4" t="s">
        <v>5</v>
      </c>
    </row>
    <row r="27" spans="1:7" x14ac:dyDescent="0.25">
      <c r="A27" s="2" t="s">
        <v>150</v>
      </c>
      <c r="B27" s="4">
        <v>13</v>
      </c>
      <c r="C27" s="4" t="s">
        <v>5</v>
      </c>
      <c r="D27" s="4">
        <v>13</v>
      </c>
      <c r="E27" s="4" t="s">
        <v>5</v>
      </c>
      <c r="F27" s="4" t="s">
        <v>5</v>
      </c>
      <c r="G27" s="4" t="s">
        <v>5</v>
      </c>
    </row>
    <row r="28" spans="1:7" x14ac:dyDescent="0.25">
      <c r="A28" s="2" t="s">
        <v>164</v>
      </c>
      <c r="B28" s="4" t="s">
        <v>5</v>
      </c>
      <c r="C28" s="4" t="s">
        <v>5</v>
      </c>
      <c r="D28" s="4">
        <v>-932</v>
      </c>
      <c r="E28" s="6">
        <v>-1576</v>
      </c>
      <c r="F28" s="4" t="s">
        <v>5</v>
      </c>
      <c r="G28" s="6">
        <v>2508</v>
      </c>
    </row>
    <row r="29" spans="1:7" x14ac:dyDescent="0.25">
      <c r="A29" s="2" t="s">
        <v>165</v>
      </c>
      <c r="B29" s="4" t="s">
        <v>5</v>
      </c>
      <c r="C29" s="4" t="s">
        <v>5</v>
      </c>
      <c r="D29" s="6">
        <v>241969</v>
      </c>
      <c r="E29" s="4" t="s">
        <v>5</v>
      </c>
      <c r="F29" s="4" t="s">
        <v>5</v>
      </c>
      <c r="G29" s="4" t="s">
        <v>5</v>
      </c>
    </row>
    <row r="30" spans="1:7" x14ac:dyDescent="0.25">
      <c r="A30" s="2" t="s">
        <v>166</v>
      </c>
      <c r="B30" s="4">
        <v>-100</v>
      </c>
      <c r="C30" s="4" t="s">
        <v>5</v>
      </c>
      <c r="D30" s="4">
        <v>140</v>
      </c>
      <c r="E30" s="4">
        <v>118</v>
      </c>
      <c r="F30" s="4" t="s">
        <v>5</v>
      </c>
      <c r="G30" s="4">
        <v>-358</v>
      </c>
    </row>
    <row r="31" spans="1:7" x14ac:dyDescent="0.25">
      <c r="A31" s="2" t="s">
        <v>167</v>
      </c>
      <c r="B31" s="4" t="s">
        <v>5</v>
      </c>
      <c r="C31" s="4" t="s">
        <v>5</v>
      </c>
      <c r="D31" s="6">
        <v>-52475</v>
      </c>
      <c r="E31" s="4" t="s">
        <v>5</v>
      </c>
      <c r="F31" s="4" t="s">
        <v>5</v>
      </c>
      <c r="G31" s="4" t="s">
        <v>5</v>
      </c>
    </row>
    <row r="32" spans="1:7" x14ac:dyDescent="0.25">
      <c r="A32" s="2" t="s">
        <v>168</v>
      </c>
      <c r="B32" s="4">
        <v>236</v>
      </c>
      <c r="C32" s="4" t="s">
        <v>5</v>
      </c>
      <c r="D32" s="4">
        <v>236</v>
      </c>
      <c r="E32" s="4" t="s">
        <v>5</v>
      </c>
      <c r="F32" s="4" t="s">
        <v>5</v>
      </c>
      <c r="G32" s="4" t="s">
        <v>5</v>
      </c>
    </row>
    <row r="33" spans="1:7" x14ac:dyDescent="0.25">
      <c r="A33" s="2" t="s">
        <v>169</v>
      </c>
      <c r="B33" s="4">
        <v>-598</v>
      </c>
      <c r="C33" s="4" t="s">
        <v>5</v>
      </c>
      <c r="D33" s="4" t="s">
        <v>5</v>
      </c>
      <c r="E33" s="4" t="s">
        <v>5</v>
      </c>
      <c r="F33" s="4" t="s">
        <v>5</v>
      </c>
      <c r="G33" s="4">
        <v>-598</v>
      </c>
    </row>
    <row r="34" spans="1:7" x14ac:dyDescent="0.25">
      <c r="A34" s="2" t="s">
        <v>170</v>
      </c>
      <c r="B34" s="4" t="s">
        <v>5</v>
      </c>
      <c r="C34" s="4" t="s">
        <v>5</v>
      </c>
      <c r="D34" s="6">
        <v>-156500</v>
      </c>
      <c r="E34" s="4" t="s">
        <v>5</v>
      </c>
      <c r="F34" s="4" t="s">
        <v>5</v>
      </c>
      <c r="G34" s="4" t="s">
        <v>5</v>
      </c>
    </row>
    <row r="35" spans="1:7" ht="30" x14ac:dyDescent="0.25">
      <c r="A35" s="2" t="s">
        <v>158</v>
      </c>
      <c r="B35" s="6">
        <v>6751</v>
      </c>
      <c r="C35" s="4" t="s">
        <v>5</v>
      </c>
      <c r="D35" s="4" t="s">
        <v>5</v>
      </c>
      <c r="E35" s="4" t="s">
        <v>5</v>
      </c>
      <c r="F35" s="4" t="s">
        <v>5</v>
      </c>
      <c r="G35" s="4" t="s">
        <v>5</v>
      </c>
    </row>
    <row r="36" spans="1:7" ht="30" x14ac:dyDescent="0.25">
      <c r="A36" s="2" t="s">
        <v>159</v>
      </c>
      <c r="B36" s="6">
        <v>7942000</v>
      </c>
      <c r="C36" s="4" t="s">
        <v>5</v>
      </c>
      <c r="D36" s="4" t="s">
        <v>5</v>
      </c>
      <c r="E36" s="4" t="s">
        <v>5</v>
      </c>
      <c r="F36" s="4" t="s">
        <v>5</v>
      </c>
      <c r="G36" s="4" t="s">
        <v>5</v>
      </c>
    </row>
    <row r="37" spans="1:7" x14ac:dyDescent="0.25">
      <c r="A37" s="2" t="s">
        <v>171</v>
      </c>
      <c r="B37" s="8">
        <v>235049</v>
      </c>
      <c r="C37" s="4" t="s">
        <v>5</v>
      </c>
      <c r="D37" s="8">
        <v>174176</v>
      </c>
      <c r="E37" s="8">
        <v>123893</v>
      </c>
      <c r="F37" s="8">
        <v>-25901</v>
      </c>
      <c r="G37" s="8">
        <v>-37119</v>
      </c>
    </row>
    <row r="38" spans="1:7" x14ac:dyDescent="0.25">
      <c r="A38" s="2" t="s">
        <v>172</v>
      </c>
      <c r="B38" s="4" t="s">
        <v>5</v>
      </c>
      <c r="C38" s="4" t="s">
        <v>5</v>
      </c>
      <c r="D38" s="6">
        <v>50452083</v>
      </c>
      <c r="E38" s="4" t="s">
        <v>5</v>
      </c>
      <c r="F38" s="4" t="s">
        <v>5</v>
      </c>
      <c r="G38"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6</v>
      </c>
      <c r="B1" s="7" t="s">
        <v>1</v>
      </c>
      <c r="C1" s="7"/>
    </row>
    <row r="2" spans="1:3" ht="30" x14ac:dyDescent="0.25">
      <c r="A2" s="1" t="s">
        <v>25</v>
      </c>
      <c r="B2" s="1" t="s">
        <v>2</v>
      </c>
      <c r="C2" s="1" t="s">
        <v>80</v>
      </c>
    </row>
    <row r="3" spans="1:3" x14ac:dyDescent="0.25">
      <c r="A3" s="3" t="s">
        <v>1325</v>
      </c>
      <c r="B3" s="4" t="s">
        <v>5</v>
      </c>
      <c r="C3" s="4" t="s">
        <v>5</v>
      </c>
    </row>
    <row r="4" spans="1:3" x14ac:dyDescent="0.25">
      <c r="A4" s="2" t="s">
        <v>540</v>
      </c>
      <c r="B4" s="8">
        <v>0</v>
      </c>
      <c r="C4" s="8">
        <v>-680</v>
      </c>
    </row>
    <row r="5" spans="1:3" x14ac:dyDescent="0.25">
      <c r="A5" s="2" t="s">
        <v>552</v>
      </c>
      <c r="B5" s="4">
        <v>-6</v>
      </c>
      <c r="C5" s="4" t="s">
        <v>68</v>
      </c>
    </row>
    <row r="6" spans="1:3" x14ac:dyDescent="0.25">
      <c r="A6" s="2" t="s">
        <v>388</v>
      </c>
      <c r="B6" s="4">
        <v>0</v>
      </c>
      <c r="C6" s="4">
        <v>646</v>
      </c>
    </row>
    <row r="7" spans="1:3" x14ac:dyDescent="0.25">
      <c r="A7" s="2" t="s">
        <v>545</v>
      </c>
      <c r="B7" s="8">
        <v>-6</v>
      </c>
      <c r="C7" s="8">
        <v>-3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1337</v>
      </c>
      <c r="B1" s="1" t="s">
        <v>1</v>
      </c>
      <c r="C1" s="1" t="s">
        <v>1199</v>
      </c>
    </row>
    <row r="2" spans="1:3" x14ac:dyDescent="0.25">
      <c r="A2" s="7"/>
      <c r="B2" s="1" t="s">
        <v>2</v>
      </c>
      <c r="C2" s="1" t="s">
        <v>26</v>
      </c>
    </row>
    <row r="3" spans="1:3" x14ac:dyDescent="0.25">
      <c r="A3" s="3" t="s">
        <v>1325</v>
      </c>
      <c r="B3" s="4" t="s">
        <v>5</v>
      </c>
      <c r="C3" s="4" t="s">
        <v>5</v>
      </c>
    </row>
    <row r="4" spans="1:3" x14ac:dyDescent="0.25">
      <c r="A4" s="2" t="s">
        <v>555</v>
      </c>
      <c r="B4" s="4">
        <v>195</v>
      </c>
      <c r="C4" s="4">
        <v>182</v>
      </c>
    </row>
    <row r="5" spans="1:3" x14ac:dyDescent="0.25">
      <c r="A5" s="2" t="s">
        <v>558</v>
      </c>
      <c r="B5" s="4" t="s">
        <v>1338</v>
      </c>
      <c r="C5" s="4" t="s">
        <v>1339</v>
      </c>
    </row>
    <row r="6" spans="1:3" x14ac:dyDescent="0.25">
      <c r="A6" s="2" t="s">
        <v>559</v>
      </c>
      <c r="B6" s="135">
        <v>0.08</v>
      </c>
      <c r="C6" s="135">
        <v>0.0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1.85546875" bestFit="1" customWidth="1"/>
  </cols>
  <sheetData>
    <row r="1" spans="1:5" ht="60" x14ac:dyDescent="0.25">
      <c r="A1" s="1" t="s">
        <v>1340</v>
      </c>
      <c r="B1" s="7" t="s">
        <v>2</v>
      </c>
      <c r="C1" s="7" t="s">
        <v>26</v>
      </c>
      <c r="D1" s="7" t="s">
        <v>80</v>
      </c>
      <c r="E1" s="7" t="s">
        <v>1334</v>
      </c>
    </row>
    <row r="2" spans="1:5" ht="30" x14ac:dyDescent="0.25">
      <c r="A2" s="1" t="s">
        <v>25</v>
      </c>
      <c r="B2" s="7"/>
      <c r="C2" s="7"/>
      <c r="D2" s="7"/>
      <c r="E2" s="7"/>
    </row>
    <row r="3" spans="1:5" ht="30" x14ac:dyDescent="0.25">
      <c r="A3" s="3" t="s">
        <v>1341</v>
      </c>
      <c r="B3" s="4" t="s">
        <v>5</v>
      </c>
      <c r="C3" s="4" t="s">
        <v>5</v>
      </c>
      <c r="D3" s="4" t="s">
        <v>5</v>
      </c>
      <c r="E3" s="4" t="s">
        <v>5</v>
      </c>
    </row>
    <row r="4" spans="1:5" ht="30" x14ac:dyDescent="0.25">
      <c r="A4" s="2" t="s">
        <v>195</v>
      </c>
      <c r="B4" s="8">
        <v>8111</v>
      </c>
      <c r="C4" s="4" t="s">
        <v>5</v>
      </c>
      <c r="D4" s="8">
        <v>17864</v>
      </c>
      <c r="E4" s="4" t="s">
        <v>5</v>
      </c>
    </row>
    <row r="5" spans="1:5" x14ac:dyDescent="0.25">
      <c r="A5" s="2" t="s">
        <v>564</v>
      </c>
      <c r="B5" s="6">
        <v>-3563</v>
      </c>
      <c r="C5" s="6">
        <v>-4059</v>
      </c>
      <c r="D5" s="6">
        <v>-6505</v>
      </c>
      <c r="E5" s="6">
        <v>-6796</v>
      </c>
    </row>
    <row r="6" spans="1:5" x14ac:dyDescent="0.25">
      <c r="A6" s="2" t="s">
        <v>567</v>
      </c>
      <c r="B6" s="8">
        <v>4548</v>
      </c>
      <c r="C6" s="8">
        <v>6341</v>
      </c>
      <c r="D6" s="8">
        <v>11359</v>
      </c>
      <c r="E6"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2</v>
      </c>
      <c r="B1" s="7" t="s">
        <v>79</v>
      </c>
      <c r="C1" s="7"/>
      <c r="D1" s="7" t="s">
        <v>1</v>
      </c>
      <c r="E1" s="7"/>
    </row>
    <row r="2" spans="1:5" ht="30" x14ac:dyDescent="0.25">
      <c r="A2" s="1" t="s">
        <v>25</v>
      </c>
      <c r="B2" s="1" t="s">
        <v>2</v>
      </c>
      <c r="C2" s="1" t="s">
        <v>80</v>
      </c>
      <c r="D2" s="1" t="s">
        <v>2</v>
      </c>
      <c r="E2" s="1" t="s">
        <v>80</v>
      </c>
    </row>
    <row r="3" spans="1:5" ht="30" x14ac:dyDescent="0.25">
      <c r="A3" s="3" t="s">
        <v>1341</v>
      </c>
      <c r="B3" s="4" t="s">
        <v>5</v>
      </c>
      <c r="C3" s="4" t="s">
        <v>5</v>
      </c>
      <c r="D3" s="4" t="s">
        <v>5</v>
      </c>
      <c r="E3" s="4" t="s">
        <v>5</v>
      </c>
    </row>
    <row r="4" spans="1:5" x14ac:dyDescent="0.25">
      <c r="A4" s="2" t="s">
        <v>569</v>
      </c>
      <c r="B4" s="4" t="s">
        <v>5</v>
      </c>
      <c r="C4" s="4" t="s">
        <v>5</v>
      </c>
      <c r="D4" s="8">
        <v>4059</v>
      </c>
      <c r="E4" s="8">
        <v>6796</v>
      </c>
    </row>
    <row r="5" spans="1:5" x14ac:dyDescent="0.25">
      <c r="A5" s="2" t="s">
        <v>570</v>
      </c>
      <c r="B5" s="4">
        <v>146</v>
      </c>
      <c r="C5" s="6">
        <v>1014</v>
      </c>
      <c r="D5" s="4">
        <v>438</v>
      </c>
      <c r="E5" s="6">
        <v>1337</v>
      </c>
    </row>
    <row r="6" spans="1:5" x14ac:dyDescent="0.25">
      <c r="A6" s="2" t="s">
        <v>571</v>
      </c>
      <c r="B6" s="4" t="s">
        <v>5</v>
      </c>
      <c r="C6" s="4" t="s">
        <v>5</v>
      </c>
      <c r="D6" s="4">
        <v>-934</v>
      </c>
      <c r="E6" s="6">
        <v>-1628</v>
      </c>
    </row>
    <row r="7" spans="1:5" x14ac:dyDescent="0.25">
      <c r="A7" s="2" t="s">
        <v>567</v>
      </c>
      <c r="B7" s="8">
        <v>3563</v>
      </c>
      <c r="C7" s="8">
        <v>6505</v>
      </c>
      <c r="D7" s="8">
        <v>3563</v>
      </c>
      <c r="E7" s="8">
        <v>650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3</v>
      </c>
      <c r="B1" s="7" t="s">
        <v>79</v>
      </c>
      <c r="C1" s="7"/>
      <c r="D1" s="7" t="s">
        <v>1</v>
      </c>
      <c r="E1" s="7"/>
    </row>
    <row r="2" spans="1:5" ht="30" x14ac:dyDescent="0.25">
      <c r="A2" s="1" t="s">
        <v>25</v>
      </c>
      <c r="B2" s="1" t="s">
        <v>2</v>
      </c>
      <c r="C2" s="1" t="s">
        <v>80</v>
      </c>
      <c r="D2" s="1" t="s">
        <v>2</v>
      </c>
      <c r="E2" s="1" t="s">
        <v>80</v>
      </c>
    </row>
    <row r="3" spans="1:5" ht="30" x14ac:dyDescent="0.25">
      <c r="A3" s="3" t="s">
        <v>1341</v>
      </c>
      <c r="B3" s="4" t="s">
        <v>5</v>
      </c>
      <c r="C3" s="4" t="s">
        <v>5</v>
      </c>
      <c r="D3" s="4" t="s">
        <v>5</v>
      </c>
      <c r="E3" s="4" t="s">
        <v>5</v>
      </c>
    </row>
    <row r="4" spans="1:5" x14ac:dyDescent="0.25">
      <c r="A4" s="2" t="s">
        <v>577</v>
      </c>
      <c r="B4" s="8">
        <v>-104</v>
      </c>
      <c r="C4" s="8">
        <v>126</v>
      </c>
      <c r="D4" s="8">
        <v>-13</v>
      </c>
      <c r="E4" s="8">
        <v>234</v>
      </c>
    </row>
    <row r="5" spans="1:5" x14ac:dyDescent="0.25">
      <c r="A5" s="2" t="s">
        <v>579</v>
      </c>
      <c r="B5" s="4">
        <v>146</v>
      </c>
      <c r="C5" s="6">
        <v>1014</v>
      </c>
      <c r="D5" s="4">
        <v>438</v>
      </c>
      <c r="E5" s="6">
        <v>1337</v>
      </c>
    </row>
    <row r="6" spans="1:5" ht="30" x14ac:dyDescent="0.25">
      <c r="A6" s="2" t="s">
        <v>580</v>
      </c>
      <c r="B6" s="4">
        <v>137</v>
      </c>
      <c r="C6" s="4">
        <v>293</v>
      </c>
      <c r="D6" s="4">
        <v>350</v>
      </c>
      <c r="E6" s="4">
        <v>786</v>
      </c>
    </row>
    <row r="7" spans="1:5" x14ac:dyDescent="0.25">
      <c r="A7" s="2" t="s">
        <v>581</v>
      </c>
      <c r="B7" s="8">
        <v>179</v>
      </c>
      <c r="C7" s="8">
        <v>1433</v>
      </c>
      <c r="D7" s="8">
        <v>775</v>
      </c>
      <c r="E7" s="8">
        <v>235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44</v>
      </c>
      <c r="B1" s="1" t="s">
        <v>1</v>
      </c>
    </row>
    <row r="2" spans="1:2" x14ac:dyDescent="0.25">
      <c r="A2" s="7"/>
      <c r="B2" s="1" t="s">
        <v>2</v>
      </c>
    </row>
    <row r="3" spans="1:2" ht="30" x14ac:dyDescent="0.25">
      <c r="A3" s="3" t="s">
        <v>586</v>
      </c>
      <c r="B3" s="4" t="s">
        <v>5</v>
      </c>
    </row>
    <row r="4" spans="1:2" ht="30" x14ac:dyDescent="0.25">
      <c r="A4" s="2" t="s">
        <v>1345</v>
      </c>
      <c r="B4" s="4" t="s">
        <v>1346</v>
      </c>
    </row>
    <row r="5" spans="1:2" ht="30" x14ac:dyDescent="0.25">
      <c r="A5" s="2" t="s">
        <v>1347</v>
      </c>
      <c r="B5" s="4" t="s">
        <v>1348</v>
      </c>
    </row>
    <row r="6" spans="1:2" ht="45" x14ac:dyDescent="0.25">
      <c r="A6" s="2" t="s">
        <v>1349</v>
      </c>
      <c r="B6" s="4" t="s">
        <v>135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1</v>
      </c>
      <c r="B1" s="7" t="s">
        <v>79</v>
      </c>
      <c r="C1" s="7"/>
      <c r="D1" s="7" t="s">
        <v>1</v>
      </c>
      <c r="E1" s="7"/>
    </row>
    <row r="2" spans="1:5" ht="30" x14ac:dyDescent="0.25">
      <c r="A2" s="1" t="s">
        <v>25</v>
      </c>
      <c r="B2" s="1" t="s">
        <v>2</v>
      </c>
      <c r="C2" s="1" t="s">
        <v>80</v>
      </c>
      <c r="D2" s="1" t="s">
        <v>2</v>
      </c>
      <c r="E2" s="1" t="s">
        <v>80</v>
      </c>
    </row>
    <row r="3" spans="1:5" ht="30" x14ac:dyDescent="0.25">
      <c r="A3" s="3" t="s">
        <v>586</v>
      </c>
      <c r="B3" s="4" t="s">
        <v>5</v>
      </c>
      <c r="C3" s="4" t="s">
        <v>5</v>
      </c>
      <c r="D3" s="4" t="s">
        <v>5</v>
      </c>
      <c r="E3" s="4" t="s">
        <v>5</v>
      </c>
    </row>
    <row r="4" spans="1:5" x14ac:dyDescent="0.25">
      <c r="A4" s="2" t="s">
        <v>592</v>
      </c>
      <c r="B4" s="8">
        <v>0</v>
      </c>
      <c r="C4" s="4" t="s">
        <v>68</v>
      </c>
      <c r="D4" s="8">
        <v>0</v>
      </c>
      <c r="E4" s="4" t="s">
        <v>68</v>
      </c>
    </row>
    <row r="5" spans="1:5" x14ac:dyDescent="0.25">
      <c r="A5" s="2" t="s">
        <v>593</v>
      </c>
      <c r="B5" s="4">
        <v>14</v>
      </c>
      <c r="C5" s="4">
        <v>13</v>
      </c>
      <c r="D5" s="4">
        <v>28</v>
      </c>
      <c r="E5" s="4">
        <v>26</v>
      </c>
    </row>
    <row r="6" spans="1:5" x14ac:dyDescent="0.25">
      <c r="A6" s="2" t="s">
        <v>594</v>
      </c>
      <c r="B6" s="4">
        <v>0</v>
      </c>
      <c r="C6" s="4" t="s">
        <v>68</v>
      </c>
      <c r="D6" s="4">
        <v>0</v>
      </c>
      <c r="E6" s="4" t="s">
        <v>68</v>
      </c>
    </row>
    <row r="7" spans="1:5" x14ac:dyDescent="0.25">
      <c r="A7" s="2" t="s">
        <v>595</v>
      </c>
      <c r="B7" s="4">
        <v>-19</v>
      </c>
      <c r="C7" s="4">
        <v>-19</v>
      </c>
      <c r="D7" s="4">
        <v>-39</v>
      </c>
      <c r="E7" s="4">
        <v>-38</v>
      </c>
    </row>
    <row r="8" spans="1:5" x14ac:dyDescent="0.25">
      <c r="A8" s="2" t="s">
        <v>599</v>
      </c>
      <c r="B8" s="4">
        <v>-36</v>
      </c>
      <c r="C8" s="4">
        <v>-28</v>
      </c>
      <c r="D8" s="4">
        <v>-71</v>
      </c>
      <c r="E8" s="4">
        <v>-56</v>
      </c>
    </row>
    <row r="9" spans="1:5" x14ac:dyDescent="0.25">
      <c r="A9" s="2" t="s">
        <v>604</v>
      </c>
      <c r="B9" s="8">
        <v>-41</v>
      </c>
      <c r="C9" s="8">
        <v>-34</v>
      </c>
      <c r="D9" s="8">
        <v>-82</v>
      </c>
      <c r="E9" s="8">
        <v>-6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352</v>
      </c>
      <c r="B1" s="7" t="s">
        <v>79</v>
      </c>
      <c r="C1" s="7"/>
      <c r="D1" s="7" t="s">
        <v>1</v>
      </c>
      <c r="E1" s="7"/>
    </row>
    <row r="2" spans="1:5" x14ac:dyDescent="0.25">
      <c r="A2" s="7"/>
      <c r="B2" s="1" t="s">
        <v>2</v>
      </c>
      <c r="C2" s="1" t="s">
        <v>80</v>
      </c>
      <c r="D2" s="1" t="s">
        <v>2</v>
      </c>
      <c r="E2" s="1" t="s">
        <v>80</v>
      </c>
    </row>
    <row r="3" spans="1:5" ht="30" x14ac:dyDescent="0.25">
      <c r="A3" s="3" t="s">
        <v>586</v>
      </c>
      <c r="B3" s="4" t="s">
        <v>5</v>
      </c>
      <c r="C3" s="4" t="s">
        <v>5</v>
      </c>
      <c r="D3" s="4" t="s">
        <v>5</v>
      </c>
      <c r="E3" s="4" t="s">
        <v>5</v>
      </c>
    </row>
    <row r="4" spans="1:5" x14ac:dyDescent="0.25">
      <c r="A4" s="2" t="s">
        <v>559</v>
      </c>
      <c r="B4" s="135">
        <v>3.95E-2</v>
      </c>
      <c r="C4" s="135">
        <v>0.03</v>
      </c>
      <c r="D4" s="135">
        <v>3.95E-2</v>
      </c>
      <c r="E4" s="135">
        <v>0.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353</v>
      </c>
      <c r="B1" s="7" t="s">
        <v>79</v>
      </c>
      <c r="C1" s="7"/>
      <c r="D1" s="7" t="s">
        <v>1</v>
      </c>
      <c r="E1" s="7"/>
      <c r="F1" s="1" t="s">
        <v>1199</v>
      </c>
    </row>
    <row r="2" spans="1:6" x14ac:dyDescent="0.25">
      <c r="A2" s="7"/>
      <c r="B2" s="1" t="s">
        <v>2</v>
      </c>
      <c r="C2" s="1" t="s">
        <v>80</v>
      </c>
      <c r="D2" s="1" t="s">
        <v>2</v>
      </c>
      <c r="E2" s="1" t="s">
        <v>80</v>
      </c>
      <c r="F2" s="1" t="s">
        <v>26</v>
      </c>
    </row>
    <row r="3" spans="1:6" ht="30" x14ac:dyDescent="0.25">
      <c r="A3" s="3" t="s">
        <v>1354</v>
      </c>
      <c r="B3" s="4" t="s">
        <v>5</v>
      </c>
      <c r="C3" s="4" t="s">
        <v>5</v>
      </c>
      <c r="D3" s="4" t="s">
        <v>5</v>
      </c>
      <c r="E3" s="4" t="s">
        <v>5</v>
      </c>
      <c r="F3" s="4" t="s">
        <v>5</v>
      </c>
    </row>
    <row r="4" spans="1:6" ht="30" x14ac:dyDescent="0.25">
      <c r="A4" s="2" t="s">
        <v>1355</v>
      </c>
      <c r="B4" s="4" t="s">
        <v>5</v>
      </c>
      <c r="C4" s="4" t="s">
        <v>5</v>
      </c>
      <c r="D4" s="4" t="s">
        <v>1356</v>
      </c>
      <c r="E4" s="4" t="s">
        <v>5</v>
      </c>
      <c r="F4" s="4" t="s">
        <v>5</v>
      </c>
    </row>
    <row r="5" spans="1:6" ht="45" x14ac:dyDescent="0.25">
      <c r="A5" s="2" t="s">
        <v>1357</v>
      </c>
      <c r="B5" s="4" t="s">
        <v>5</v>
      </c>
      <c r="C5" s="4" t="s">
        <v>5</v>
      </c>
      <c r="D5" s="8">
        <v>0</v>
      </c>
      <c r="E5" s="4" t="s">
        <v>5</v>
      </c>
      <c r="F5" s="8">
        <v>0</v>
      </c>
    </row>
    <row r="6" spans="1:6" ht="60" x14ac:dyDescent="0.25">
      <c r="A6" s="2" t="s">
        <v>1358</v>
      </c>
      <c r="B6" s="4" t="s">
        <v>5</v>
      </c>
      <c r="C6" s="4" t="s">
        <v>5</v>
      </c>
      <c r="D6" s="4">
        <v>0</v>
      </c>
      <c r="E6" s="4" t="s">
        <v>5</v>
      </c>
      <c r="F6" s="4">
        <v>0</v>
      </c>
    </row>
    <row r="7" spans="1:6" ht="30" x14ac:dyDescent="0.25">
      <c r="A7" s="2" t="s">
        <v>1359</v>
      </c>
      <c r="B7" s="6">
        <v>3200000</v>
      </c>
      <c r="C7" s="6">
        <v>3600000</v>
      </c>
      <c r="D7" s="6">
        <v>3200000</v>
      </c>
      <c r="E7" s="6">
        <v>3600000</v>
      </c>
      <c r="F7" s="6">
        <v>4100000</v>
      </c>
    </row>
    <row r="8" spans="1:6" ht="30" x14ac:dyDescent="0.25">
      <c r="A8" s="2" t="s">
        <v>1360</v>
      </c>
      <c r="B8" s="6">
        <v>-30000</v>
      </c>
      <c r="C8" s="6">
        <v>1700000</v>
      </c>
      <c r="D8" s="6">
        <v>439000</v>
      </c>
      <c r="E8" s="6">
        <v>2300000</v>
      </c>
      <c r="F8" s="6">
        <v>1500000</v>
      </c>
    </row>
    <row r="9" spans="1:6" ht="30" x14ac:dyDescent="0.25">
      <c r="A9" s="2" t="s">
        <v>1361</v>
      </c>
      <c r="B9" s="6">
        <v>277000</v>
      </c>
      <c r="C9" s="6">
        <v>1000000</v>
      </c>
      <c r="D9" s="6">
        <v>277000</v>
      </c>
      <c r="E9" s="6">
        <v>1000000</v>
      </c>
      <c r="F9" s="6">
        <v>792000</v>
      </c>
    </row>
    <row r="10" spans="1:6" ht="30" x14ac:dyDescent="0.25">
      <c r="A10" s="2" t="s">
        <v>1362</v>
      </c>
      <c r="B10" s="4" t="s">
        <v>5</v>
      </c>
      <c r="C10" s="4" t="s">
        <v>5</v>
      </c>
      <c r="D10" s="135">
        <v>0.1</v>
      </c>
      <c r="E10" s="4" t="s">
        <v>5</v>
      </c>
      <c r="F10" s="4" t="s">
        <v>5</v>
      </c>
    </row>
    <row r="11" spans="1:6" x14ac:dyDescent="0.25">
      <c r="A11" s="2" t="s">
        <v>1363</v>
      </c>
      <c r="B11" s="6">
        <v>157000</v>
      </c>
      <c r="C11" s="6">
        <v>632000</v>
      </c>
      <c r="D11" s="6">
        <v>157000</v>
      </c>
      <c r="E11" s="6">
        <v>632000</v>
      </c>
      <c r="F11" s="4">
        <v>0</v>
      </c>
    </row>
    <row r="12" spans="1:6" x14ac:dyDescent="0.25">
      <c r="A12" s="2" t="s">
        <v>564</v>
      </c>
      <c r="B12" s="6">
        <v>-5000</v>
      </c>
      <c r="C12" s="6">
        <v>211000</v>
      </c>
      <c r="D12" s="6">
        <v>-6000</v>
      </c>
      <c r="E12" s="6">
        <v>646000</v>
      </c>
      <c r="F12" s="4" t="s">
        <v>5</v>
      </c>
    </row>
    <row r="13" spans="1:6" ht="30" x14ac:dyDescent="0.25">
      <c r="A13" s="2" t="s">
        <v>1364</v>
      </c>
      <c r="B13" s="4" t="s">
        <v>5</v>
      </c>
      <c r="C13" s="4" t="s">
        <v>5</v>
      </c>
      <c r="D13" s="4" t="s">
        <v>5</v>
      </c>
      <c r="E13" s="4" t="s">
        <v>5</v>
      </c>
      <c r="F13" s="6">
        <v>680000</v>
      </c>
    </row>
    <row r="14" spans="1:6" ht="30" x14ac:dyDescent="0.25">
      <c r="A14" s="2" t="s">
        <v>1365</v>
      </c>
      <c r="B14" s="4" t="s">
        <v>5</v>
      </c>
      <c r="C14" s="6">
        <v>666000</v>
      </c>
      <c r="D14" s="4" t="s">
        <v>5</v>
      </c>
      <c r="E14" s="6">
        <v>666000</v>
      </c>
      <c r="F14" s="4" t="s">
        <v>5</v>
      </c>
    </row>
    <row r="15" spans="1:6" ht="30" x14ac:dyDescent="0.25">
      <c r="A15" s="2" t="s">
        <v>1366</v>
      </c>
      <c r="B15" s="6">
        <v>3200000</v>
      </c>
      <c r="C15" s="6">
        <v>7200000</v>
      </c>
      <c r="D15" s="6">
        <v>3200000</v>
      </c>
      <c r="E15" s="6">
        <v>7200000</v>
      </c>
      <c r="F15" s="6">
        <v>4200000</v>
      </c>
    </row>
    <row r="16" spans="1:6" ht="30" x14ac:dyDescent="0.25">
      <c r="A16" s="2" t="s">
        <v>1367</v>
      </c>
      <c r="B16" s="6">
        <v>3600000</v>
      </c>
      <c r="C16" s="6">
        <v>6600000</v>
      </c>
      <c r="D16" s="6">
        <v>3600000</v>
      </c>
      <c r="E16" s="6">
        <v>6600000</v>
      </c>
      <c r="F16" s="6">
        <v>4100000</v>
      </c>
    </row>
    <row r="17" spans="1:6" ht="30" x14ac:dyDescent="0.25">
      <c r="A17" s="2" t="s">
        <v>1368</v>
      </c>
      <c r="B17" s="6">
        <v>146000</v>
      </c>
      <c r="C17" s="6">
        <v>1100000</v>
      </c>
      <c r="D17" s="6">
        <v>438000</v>
      </c>
      <c r="E17" s="6">
        <v>1300000</v>
      </c>
      <c r="F17" s="6">
        <v>2000000</v>
      </c>
    </row>
    <row r="18" spans="1:6" ht="30" x14ac:dyDescent="0.25">
      <c r="A18" s="2" t="s">
        <v>1369</v>
      </c>
      <c r="B18" s="4" t="s">
        <v>5</v>
      </c>
      <c r="C18" s="4" t="s">
        <v>5</v>
      </c>
      <c r="D18" s="4" t="s">
        <v>1205</v>
      </c>
      <c r="E18" s="4" t="s">
        <v>5</v>
      </c>
      <c r="F18" s="4" t="s">
        <v>5</v>
      </c>
    </row>
    <row r="19" spans="1:6" x14ac:dyDescent="0.25">
      <c r="A19" s="2" t="s">
        <v>1111</v>
      </c>
      <c r="B19" s="4" t="s">
        <v>5</v>
      </c>
      <c r="C19" s="4" t="s">
        <v>5</v>
      </c>
      <c r="D19" s="4" t="s">
        <v>5</v>
      </c>
      <c r="E19" s="4" t="s">
        <v>5</v>
      </c>
      <c r="F19" s="4" t="s">
        <v>5</v>
      </c>
    </row>
    <row r="20" spans="1:6" ht="30" x14ac:dyDescent="0.25">
      <c r="A20" s="3" t="s">
        <v>1354</v>
      </c>
      <c r="B20" s="4" t="s">
        <v>5</v>
      </c>
      <c r="C20" s="4" t="s">
        <v>5</v>
      </c>
      <c r="D20" s="4" t="s">
        <v>5</v>
      </c>
      <c r="E20" s="4" t="s">
        <v>5</v>
      </c>
      <c r="F20" s="4" t="s">
        <v>5</v>
      </c>
    </row>
    <row r="21" spans="1:6" x14ac:dyDescent="0.25">
      <c r="A21" s="2" t="s">
        <v>1370</v>
      </c>
      <c r="B21" s="8">
        <v>250000</v>
      </c>
      <c r="C21" s="4" t="s">
        <v>5</v>
      </c>
      <c r="D21" s="8">
        <v>250000</v>
      </c>
      <c r="E21" s="4" t="s">
        <v>5</v>
      </c>
      <c r="F21"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71</v>
      </c>
      <c r="B1" s="7" t="s">
        <v>2</v>
      </c>
      <c r="C1" s="7" t="s">
        <v>26</v>
      </c>
    </row>
    <row r="2" spans="1:3" ht="30" x14ac:dyDescent="0.25">
      <c r="A2" s="1" t="s">
        <v>25</v>
      </c>
      <c r="B2" s="7"/>
      <c r="C2" s="7"/>
    </row>
    <row r="3" spans="1:3" ht="45" x14ac:dyDescent="0.25">
      <c r="A3" s="3" t="s">
        <v>1372</v>
      </c>
      <c r="B3" s="4" t="s">
        <v>5</v>
      </c>
      <c r="C3" s="4" t="s">
        <v>5</v>
      </c>
    </row>
    <row r="4" spans="1:3" x14ac:dyDescent="0.25">
      <c r="A4" s="2" t="s">
        <v>1373</v>
      </c>
      <c r="B4" s="8">
        <v>516637</v>
      </c>
      <c r="C4" s="8">
        <v>511006</v>
      </c>
    </row>
    <row r="5" spans="1:3" ht="45" x14ac:dyDescent="0.25">
      <c r="A5" s="2" t="s">
        <v>1374</v>
      </c>
      <c r="B5" s="4" t="s">
        <v>5</v>
      </c>
      <c r="C5" s="4" t="s">
        <v>5</v>
      </c>
    </row>
    <row r="6" spans="1:3" ht="45" x14ac:dyDescent="0.25">
      <c r="A6" s="3" t="s">
        <v>1372</v>
      </c>
      <c r="B6" s="4" t="s">
        <v>5</v>
      </c>
      <c r="C6" s="4" t="s">
        <v>5</v>
      </c>
    </row>
    <row r="7" spans="1:3" x14ac:dyDescent="0.25">
      <c r="A7" s="2" t="s">
        <v>1373</v>
      </c>
      <c r="B7" s="4">
        <v>214</v>
      </c>
      <c r="C7" s="4">
        <v>546</v>
      </c>
    </row>
    <row r="8" spans="1:3" ht="60" x14ac:dyDescent="0.25">
      <c r="A8" s="2" t="s">
        <v>1375</v>
      </c>
      <c r="B8" s="4" t="s">
        <v>5</v>
      </c>
      <c r="C8" s="4" t="s">
        <v>5</v>
      </c>
    </row>
    <row r="9" spans="1:3" ht="45" x14ac:dyDescent="0.25">
      <c r="A9" s="3" t="s">
        <v>1372</v>
      </c>
      <c r="B9" s="4" t="s">
        <v>5</v>
      </c>
      <c r="C9" s="4" t="s">
        <v>5</v>
      </c>
    </row>
    <row r="10" spans="1:3" x14ac:dyDescent="0.25">
      <c r="A10" s="2" t="s">
        <v>1373</v>
      </c>
      <c r="B10" s="6">
        <v>231597</v>
      </c>
      <c r="C10" s="6">
        <v>222293</v>
      </c>
    </row>
    <row r="11" spans="1:3" ht="45" x14ac:dyDescent="0.25">
      <c r="A11" s="2" t="s">
        <v>1376</v>
      </c>
      <c r="B11" s="4" t="s">
        <v>5</v>
      </c>
      <c r="C11" s="4" t="s">
        <v>5</v>
      </c>
    </row>
    <row r="12" spans="1:3" ht="45" x14ac:dyDescent="0.25">
      <c r="A12" s="3" t="s">
        <v>1372</v>
      </c>
      <c r="B12" s="4" t="s">
        <v>5</v>
      </c>
      <c r="C12" s="4" t="s">
        <v>5</v>
      </c>
    </row>
    <row r="13" spans="1:3" x14ac:dyDescent="0.25">
      <c r="A13" s="2" t="s">
        <v>1373</v>
      </c>
      <c r="B13" s="4">
        <v>452</v>
      </c>
      <c r="C13" s="4">
        <v>445</v>
      </c>
    </row>
    <row r="14" spans="1:3" ht="45" x14ac:dyDescent="0.25">
      <c r="A14" s="2" t="s">
        <v>1377</v>
      </c>
      <c r="B14" s="4" t="s">
        <v>5</v>
      </c>
      <c r="C14" s="4" t="s">
        <v>5</v>
      </c>
    </row>
    <row r="15" spans="1:3" ht="45" x14ac:dyDescent="0.25">
      <c r="A15" s="3" t="s">
        <v>1372</v>
      </c>
      <c r="B15" s="4" t="s">
        <v>5</v>
      </c>
      <c r="C15" s="4" t="s">
        <v>5</v>
      </c>
    </row>
    <row r="16" spans="1:3" x14ac:dyDescent="0.25">
      <c r="A16" s="2" t="s">
        <v>1373</v>
      </c>
      <c r="B16" s="6">
        <v>284588</v>
      </c>
      <c r="C16" s="6">
        <v>288268</v>
      </c>
    </row>
    <row r="17" spans="1:3" ht="45" x14ac:dyDescent="0.25">
      <c r="A17" s="2" t="s">
        <v>1378</v>
      </c>
      <c r="B17" s="4" t="s">
        <v>5</v>
      </c>
      <c r="C17" s="4" t="s">
        <v>5</v>
      </c>
    </row>
    <row r="18" spans="1:3" ht="45" x14ac:dyDescent="0.25">
      <c r="A18" s="3" t="s">
        <v>1372</v>
      </c>
      <c r="B18" s="4" t="s">
        <v>5</v>
      </c>
      <c r="C18" s="4" t="s">
        <v>5</v>
      </c>
    </row>
    <row r="19" spans="1:3" x14ac:dyDescent="0.25">
      <c r="A19" s="2" t="s">
        <v>1373</v>
      </c>
      <c r="B19" s="4">
        <v>157</v>
      </c>
      <c r="C19" s="4" t="s">
        <v>5</v>
      </c>
    </row>
    <row r="20" spans="1:3" ht="45" x14ac:dyDescent="0.25">
      <c r="A20" s="2" t="s">
        <v>1379</v>
      </c>
      <c r="B20" s="4" t="s">
        <v>5</v>
      </c>
      <c r="C20" s="4" t="s">
        <v>5</v>
      </c>
    </row>
    <row r="21" spans="1:3" ht="45" x14ac:dyDescent="0.25">
      <c r="A21" s="3" t="s">
        <v>1372</v>
      </c>
      <c r="B21" s="4" t="s">
        <v>5</v>
      </c>
      <c r="C21" s="4" t="s">
        <v>5</v>
      </c>
    </row>
    <row r="22" spans="1:3" x14ac:dyDescent="0.25">
      <c r="A22" s="2" t="s">
        <v>1373</v>
      </c>
      <c r="B22" s="4">
        <v>489</v>
      </c>
      <c r="C22" s="4">
        <v>155</v>
      </c>
    </row>
    <row r="23" spans="1:3" ht="45" x14ac:dyDescent="0.25">
      <c r="A23" s="2" t="s">
        <v>1380</v>
      </c>
      <c r="B23" s="4" t="s">
        <v>5</v>
      </c>
      <c r="C23" s="4" t="s">
        <v>5</v>
      </c>
    </row>
    <row r="24" spans="1:3" ht="45" x14ac:dyDescent="0.25">
      <c r="A24" s="3" t="s">
        <v>1372</v>
      </c>
      <c r="B24" s="4" t="s">
        <v>5</v>
      </c>
      <c r="C24" s="4" t="s">
        <v>5</v>
      </c>
    </row>
    <row r="25" spans="1:3" x14ac:dyDescent="0.25">
      <c r="A25" s="2" t="s">
        <v>1373</v>
      </c>
      <c r="B25" s="4">
        <v>489</v>
      </c>
      <c r="C25" s="4">
        <v>155</v>
      </c>
    </row>
    <row r="26" spans="1:3" ht="75" x14ac:dyDescent="0.25">
      <c r="A26" s="2" t="s">
        <v>1381</v>
      </c>
      <c r="B26" s="4" t="s">
        <v>5</v>
      </c>
      <c r="C26" s="4" t="s">
        <v>5</v>
      </c>
    </row>
    <row r="27" spans="1:3" ht="45" x14ac:dyDescent="0.25">
      <c r="A27" s="3" t="s">
        <v>1372</v>
      </c>
      <c r="B27" s="4" t="s">
        <v>5</v>
      </c>
      <c r="C27" s="4" t="s">
        <v>5</v>
      </c>
    </row>
    <row r="28" spans="1:3" x14ac:dyDescent="0.25">
      <c r="A28" s="2" t="s">
        <v>1373</v>
      </c>
      <c r="B28" s="4" t="s">
        <v>68</v>
      </c>
      <c r="C28" s="4" t="s">
        <v>68</v>
      </c>
    </row>
    <row r="29" spans="1:3" ht="90" x14ac:dyDescent="0.25">
      <c r="A29" s="2" t="s">
        <v>1382</v>
      </c>
      <c r="B29" s="4" t="s">
        <v>5</v>
      </c>
      <c r="C29" s="4" t="s">
        <v>5</v>
      </c>
    </row>
    <row r="30" spans="1:3" ht="45" x14ac:dyDescent="0.25">
      <c r="A30" s="3" t="s">
        <v>1372</v>
      </c>
      <c r="B30" s="4" t="s">
        <v>5</v>
      </c>
      <c r="C30" s="4" t="s">
        <v>5</v>
      </c>
    </row>
    <row r="31" spans="1:3" x14ac:dyDescent="0.25">
      <c r="A31" s="2" t="s">
        <v>1373</v>
      </c>
      <c r="B31" s="4" t="s">
        <v>68</v>
      </c>
      <c r="C31" s="4" t="s">
        <v>68</v>
      </c>
    </row>
    <row r="32" spans="1:3" ht="75" x14ac:dyDescent="0.25">
      <c r="A32" s="2" t="s">
        <v>1383</v>
      </c>
      <c r="B32" s="4" t="s">
        <v>5</v>
      </c>
      <c r="C32" s="4" t="s">
        <v>5</v>
      </c>
    </row>
    <row r="33" spans="1:3" ht="45" x14ac:dyDescent="0.25">
      <c r="A33" s="3" t="s">
        <v>1372</v>
      </c>
      <c r="B33" s="4" t="s">
        <v>5</v>
      </c>
      <c r="C33" s="4" t="s">
        <v>5</v>
      </c>
    </row>
    <row r="34" spans="1:3" x14ac:dyDescent="0.25">
      <c r="A34" s="2" t="s">
        <v>1373</v>
      </c>
      <c r="B34" s="4">
        <v>452</v>
      </c>
      <c r="C34" s="4">
        <v>445</v>
      </c>
    </row>
    <row r="35" spans="1:3" ht="75" x14ac:dyDescent="0.25">
      <c r="A35" s="2" t="s">
        <v>1384</v>
      </c>
      <c r="B35" s="4" t="s">
        <v>5</v>
      </c>
      <c r="C35" s="4" t="s">
        <v>5</v>
      </c>
    </row>
    <row r="36" spans="1:3" ht="45" x14ac:dyDescent="0.25">
      <c r="A36" s="3" t="s">
        <v>1372</v>
      </c>
      <c r="B36" s="4" t="s">
        <v>5</v>
      </c>
      <c r="C36" s="4" t="s">
        <v>5</v>
      </c>
    </row>
    <row r="37" spans="1:3" x14ac:dyDescent="0.25">
      <c r="A37" s="2" t="s">
        <v>1373</v>
      </c>
      <c r="B37" s="4" t="s">
        <v>68</v>
      </c>
      <c r="C37" s="4" t="s">
        <v>68</v>
      </c>
    </row>
    <row r="38" spans="1:3" ht="75" x14ac:dyDescent="0.25">
      <c r="A38" s="2" t="s">
        <v>1385</v>
      </c>
      <c r="B38" s="4" t="s">
        <v>5</v>
      </c>
      <c r="C38" s="4" t="s">
        <v>5</v>
      </c>
    </row>
    <row r="39" spans="1:3" ht="45" x14ac:dyDescent="0.25">
      <c r="A39" s="3" t="s">
        <v>1372</v>
      </c>
      <c r="B39" s="4" t="s">
        <v>5</v>
      </c>
      <c r="C39" s="4" t="s">
        <v>5</v>
      </c>
    </row>
    <row r="40" spans="1:3" x14ac:dyDescent="0.25">
      <c r="A40" s="2" t="s">
        <v>1373</v>
      </c>
      <c r="B40" s="4" t="s">
        <v>68</v>
      </c>
      <c r="C40" s="4" t="s">
        <v>5</v>
      </c>
    </row>
    <row r="41" spans="1:3" ht="75" x14ac:dyDescent="0.25">
      <c r="A41" s="2" t="s">
        <v>1386</v>
      </c>
      <c r="B41" s="4" t="s">
        <v>5</v>
      </c>
      <c r="C41" s="4" t="s">
        <v>5</v>
      </c>
    </row>
    <row r="42" spans="1:3" ht="45" x14ac:dyDescent="0.25">
      <c r="A42" s="3" t="s">
        <v>1372</v>
      </c>
      <c r="B42" s="4" t="s">
        <v>5</v>
      </c>
      <c r="C42" s="4" t="s">
        <v>5</v>
      </c>
    </row>
    <row r="43" spans="1:3" x14ac:dyDescent="0.25">
      <c r="A43" s="2" t="s">
        <v>1373</v>
      </c>
      <c r="B43" s="4" t="s">
        <v>68</v>
      </c>
      <c r="C43" s="4" t="s">
        <v>68</v>
      </c>
    </row>
    <row r="44" spans="1:3" ht="75" x14ac:dyDescent="0.25">
      <c r="A44" s="2" t="s">
        <v>1387</v>
      </c>
      <c r="B44" s="4" t="s">
        <v>5</v>
      </c>
      <c r="C44" s="4" t="s">
        <v>5</v>
      </c>
    </row>
    <row r="45" spans="1:3" ht="45" x14ac:dyDescent="0.25">
      <c r="A45" s="3" t="s">
        <v>1372</v>
      </c>
      <c r="B45" s="4" t="s">
        <v>5</v>
      </c>
      <c r="C45" s="4" t="s">
        <v>5</v>
      </c>
    </row>
    <row r="46" spans="1:3" x14ac:dyDescent="0.25">
      <c r="A46" s="2" t="s">
        <v>1373</v>
      </c>
      <c r="B46" s="4" t="s">
        <v>68</v>
      </c>
      <c r="C46" s="4" t="s">
        <v>68</v>
      </c>
    </row>
    <row r="47" spans="1:3" ht="60" x14ac:dyDescent="0.25">
      <c r="A47" s="2" t="s">
        <v>1388</v>
      </c>
      <c r="B47" s="4" t="s">
        <v>5</v>
      </c>
      <c r="C47" s="4" t="s">
        <v>5</v>
      </c>
    </row>
    <row r="48" spans="1:3" ht="45" x14ac:dyDescent="0.25">
      <c r="A48" s="3" t="s">
        <v>1372</v>
      </c>
      <c r="B48" s="4" t="s">
        <v>5</v>
      </c>
      <c r="C48" s="4" t="s">
        <v>5</v>
      </c>
    </row>
    <row r="49" spans="1:3" x14ac:dyDescent="0.25">
      <c r="A49" s="2" t="s">
        <v>1373</v>
      </c>
      <c r="B49" s="4" t="s">
        <v>68</v>
      </c>
      <c r="C49" s="4" t="s">
        <v>68</v>
      </c>
    </row>
    <row r="50" spans="1:3" ht="90" x14ac:dyDescent="0.25">
      <c r="A50" s="2" t="s">
        <v>1389</v>
      </c>
      <c r="B50" s="4" t="s">
        <v>5</v>
      </c>
      <c r="C50" s="4" t="s">
        <v>5</v>
      </c>
    </row>
    <row r="51" spans="1:3" ht="45" x14ac:dyDescent="0.25">
      <c r="A51" s="3" t="s">
        <v>1372</v>
      </c>
      <c r="B51" s="4" t="s">
        <v>5</v>
      </c>
      <c r="C51" s="4" t="s">
        <v>5</v>
      </c>
    </row>
    <row r="52" spans="1:3" x14ac:dyDescent="0.25">
      <c r="A52" s="2" t="s">
        <v>1373</v>
      </c>
      <c r="B52" s="6">
        <v>231597</v>
      </c>
      <c r="C52" s="6">
        <v>222293</v>
      </c>
    </row>
    <row r="53" spans="1:3" ht="60" x14ac:dyDescent="0.25">
      <c r="A53" s="2" t="s">
        <v>1390</v>
      </c>
      <c r="B53" s="4" t="s">
        <v>5</v>
      </c>
      <c r="C53" s="4" t="s">
        <v>5</v>
      </c>
    </row>
    <row r="54" spans="1:3" ht="45" x14ac:dyDescent="0.25">
      <c r="A54" s="3" t="s">
        <v>1372</v>
      </c>
      <c r="B54" s="4" t="s">
        <v>5</v>
      </c>
      <c r="C54" s="4" t="s">
        <v>5</v>
      </c>
    </row>
    <row r="55" spans="1:3" x14ac:dyDescent="0.25">
      <c r="A55" s="2" t="s">
        <v>1373</v>
      </c>
      <c r="B55" s="4" t="s">
        <v>68</v>
      </c>
      <c r="C55" s="4" t="s">
        <v>68</v>
      </c>
    </row>
    <row r="56" spans="1:3" ht="75" x14ac:dyDescent="0.25">
      <c r="A56" s="2" t="s">
        <v>1391</v>
      </c>
      <c r="B56" s="4" t="s">
        <v>5</v>
      </c>
      <c r="C56" s="4" t="s">
        <v>5</v>
      </c>
    </row>
    <row r="57" spans="1:3" ht="45" x14ac:dyDescent="0.25">
      <c r="A57" s="3" t="s">
        <v>1372</v>
      </c>
      <c r="B57" s="4" t="s">
        <v>5</v>
      </c>
      <c r="C57" s="4" t="s">
        <v>5</v>
      </c>
    </row>
    <row r="58" spans="1:3" x14ac:dyDescent="0.25">
      <c r="A58" s="2" t="s">
        <v>1373</v>
      </c>
      <c r="B58" s="6">
        <v>284588</v>
      </c>
      <c r="C58" s="6">
        <v>288268</v>
      </c>
    </row>
    <row r="59" spans="1:3" ht="60" x14ac:dyDescent="0.25">
      <c r="A59" s="2" t="s">
        <v>1392</v>
      </c>
      <c r="B59" s="4" t="s">
        <v>5</v>
      </c>
      <c r="C59" s="4" t="s">
        <v>5</v>
      </c>
    </row>
    <row r="60" spans="1:3" ht="45" x14ac:dyDescent="0.25">
      <c r="A60" s="3" t="s">
        <v>1372</v>
      </c>
      <c r="B60" s="4" t="s">
        <v>5</v>
      </c>
      <c r="C60" s="4" t="s">
        <v>5</v>
      </c>
    </row>
    <row r="61" spans="1:3" x14ac:dyDescent="0.25">
      <c r="A61" s="2" t="s">
        <v>1373</v>
      </c>
      <c r="B61" s="4">
        <v>157</v>
      </c>
      <c r="C61" s="4" t="s">
        <v>5</v>
      </c>
    </row>
    <row r="62" spans="1:3" ht="75" x14ac:dyDescent="0.25">
      <c r="A62" s="2" t="s">
        <v>1393</v>
      </c>
      <c r="B62" s="4" t="s">
        <v>5</v>
      </c>
      <c r="C62" s="4" t="s">
        <v>5</v>
      </c>
    </row>
    <row r="63" spans="1:3" ht="45" x14ac:dyDescent="0.25">
      <c r="A63" s="3" t="s">
        <v>1372</v>
      </c>
      <c r="B63" s="4" t="s">
        <v>5</v>
      </c>
      <c r="C63" s="4" t="s">
        <v>5</v>
      </c>
    </row>
    <row r="64" spans="1:3" x14ac:dyDescent="0.25">
      <c r="A64" s="2" t="s">
        <v>1373</v>
      </c>
      <c r="B64" s="4">
        <v>489</v>
      </c>
      <c r="C64" s="4">
        <v>155</v>
      </c>
    </row>
    <row r="65" spans="1:3" ht="75" x14ac:dyDescent="0.25">
      <c r="A65" s="2" t="s">
        <v>1394</v>
      </c>
      <c r="B65" s="4" t="s">
        <v>5</v>
      </c>
      <c r="C65" s="4" t="s">
        <v>5</v>
      </c>
    </row>
    <row r="66" spans="1:3" ht="45" x14ac:dyDescent="0.25">
      <c r="A66" s="3" t="s">
        <v>1372</v>
      </c>
      <c r="B66" s="4" t="s">
        <v>5</v>
      </c>
      <c r="C66" s="4" t="s">
        <v>5</v>
      </c>
    </row>
    <row r="67" spans="1:3" x14ac:dyDescent="0.25">
      <c r="A67" s="2" t="s">
        <v>1373</v>
      </c>
      <c r="B67" s="4">
        <v>489</v>
      </c>
      <c r="C67" s="4">
        <v>155</v>
      </c>
    </row>
    <row r="68" spans="1:3" ht="60" x14ac:dyDescent="0.25">
      <c r="A68" s="2" t="s">
        <v>1395</v>
      </c>
      <c r="B68" s="4" t="s">
        <v>5</v>
      </c>
      <c r="C68" s="4" t="s">
        <v>5</v>
      </c>
    </row>
    <row r="69" spans="1:3" ht="45" x14ac:dyDescent="0.25">
      <c r="A69" s="3" t="s">
        <v>1372</v>
      </c>
      <c r="B69" s="4" t="s">
        <v>5</v>
      </c>
      <c r="C69" s="4" t="s">
        <v>5</v>
      </c>
    </row>
    <row r="70" spans="1:3" x14ac:dyDescent="0.25">
      <c r="A70" s="2" t="s">
        <v>1373</v>
      </c>
      <c r="B70" s="4">
        <v>214</v>
      </c>
      <c r="C70" s="4">
        <v>546</v>
      </c>
    </row>
    <row r="71" spans="1:3" ht="90" x14ac:dyDescent="0.25">
      <c r="A71" s="2" t="s">
        <v>1396</v>
      </c>
      <c r="B71" s="4" t="s">
        <v>5</v>
      </c>
      <c r="C71" s="4" t="s">
        <v>5</v>
      </c>
    </row>
    <row r="72" spans="1:3" ht="45" x14ac:dyDescent="0.25">
      <c r="A72" s="3" t="s">
        <v>1372</v>
      </c>
      <c r="B72" s="4" t="s">
        <v>5</v>
      </c>
      <c r="C72" s="4" t="s">
        <v>5</v>
      </c>
    </row>
    <row r="73" spans="1:3" x14ac:dyDescent="0.25">
      <c r="A73" s="2" t="s">
        <v>1373</v>
      </c>
      <c r="B73" s="4" t="s">
        <v>68</v>
      </c>
      <c r="C73" s="4" t="s">
        <v>68</v>
      </c>
    </row>
    <row r="74" spans="1:3" ht="60" x14ac:dyDescent="0.25">
      <c r="A74" s="2" t="s">
        <v>1397</v>
      </c>
      <c r="B74" s="4" t="s">
        <v>5</v>
      </c>
      <c r="C74" s="4" t="s">
        <v>5</v>
      </c>
    </row>
    <row r="75" spans="1:3" ht="45" x14ac:dyDescent="0.25">
      <c r="A75" s="3" t="s">
        <v>1372</v>
      </c>
      <c r="B75" s="4" t="s">
        <v>5</v>
      </c>
      <c r="C75" s="4" t="s">
        <v>5</v>
      </c>
    </row>
    <row r="76" spans="1:3" x14ac:dyDescent="0.25">
      <c r="A76" s="2" t="s">
        <v>1373</v>
      </c>
      <c r="B76" s="4" t="s">
        <v>68</v>
      </c>
      <c r="C76" s="4" t="s">
        <v>68</v>
      </c>
    </row>
    <row r="77" spans="1:3" ht="75" x14ac:dyDescent="0.25">
      <c r="A77" s="2" t="s">
        <v>1398</v>
      </c>
      <c r="B77" s="4" t="s">
        <v>5</v>
      </c>
      <c r="C77" s="4" t="s">
        <v>5</v>
      </c>
    </row>
    <row r="78" spans="1:3" ht="45" x14ac:dyDescent="0.25">
      <c r="A78" s="3" t="s">
        <v>1372</v>
      </c>
      <c r="B78" s="4" t="s">
        <v>5</v>
      </c>
      <c r="C78" s="4" t="s">
        <v>5</v>
      </c>
    </row>
    <row r="79" spans="1:3" x14ac:dyDescent="0.25">
      <c r="A79" s="2" t="s">
        <v>1373</v>
      </c>
      <c r="B79" s="4" t="s">
        <v>68</v>
      </c>
      <c r="C79" s="4" t="s">
        <v>68</v>
      </c>
    </row>
    <row r="80" spans="1:3" ht="60" x14ac:dyDescent="0.25">
      <c r="A80" s="2" t="s">
        <v>1399</v>
      </c>
      <c r="B80" s="4" t="s">
        <v>5</v>
      </c>
      <c r="C80" s="4" t="s">
        <v>5</v>
      </c>
    </row>
    <row r="81" spans="1:3" ht="45" x14ac:dyDescent="0.25">
      <c r="A81" s="3" t="s">
        <v>1372</v>
      </c>
      <c r="B81" s="4" t="s">
        <v>5</v>
      </c>
      <c r="C81" s="4" t="s">
        <v>5</v>
      </c>
    </row>
    <row r="82" spans="1:3" x14ac:dyDescent="0.25">
      <c r="A82" s="2" t="s">
        <v>1373</v>
      </c>
      <c r="B82" s="4" t="s">
        <v>68</v>
      </c>
      <c r="C82" s="4" t="s">
        <v>5</v>
      </c>
    </row>
    <row r="83" spans="1:3" ht="75" x14ac:dyDescent="0.25">
      <c r="A83" s="2" t="s">
        <v>1400</v>
      </c>
      <c r="B83" s="4" t="s">
        <v>5</v>
      </c>
      <c r="C83" s="4" t="s">
        <v>5</v>
      </c>
    </row>
    <row r="84" spans="1:3" ht="45" x14ac:dyDescent="0.25">
      <c r="A84" s="3" t="s">
        <v>1372</v>
      </c>
      <c r="B84" s="4" t="s">
        <v>5</v>
      </c>
      <c r="C84" s="4" t="s">
        <v>5</v>
      </c>
    </row>
    <row r="85" spans="1:3" x14ac:dyDescent="0.25">
      <c r="A85" s="2" t="s">
        <v>1373</v>
      </c>
      <c r="B85" s="4" t="s">
        <v>68</v>
      </c>
      <c r="C85" s="4" t="s">
        <v>68</v>
      </c>
    </row>
    <row r="86" spans="1:3" ht="75" x14ac:dyDescent="0.25">
      <c r="A86" s="2" t="s">
        <v>1401</v>
      </c>
      <c r="B86" s="4" t="s">
        <v>5</v>
      </c>
      <c r="C86" s="4" t="s">
        <v>5</v>
      </c>
    </row>
    <row r="87" spans="1:3" ht="45" x14ac:dyDescent="0.25">
      <c r="A87" s="3" t="s">
        <v>1372</v>
      </c>
      <c r="B87" s="4" t="s">
        <v>5</v>
      </c>
      <c r="C87" s="4" t="s">
        <v>5</v>
      </c>
    </row>
    <row r="88" spans="1:3" x14ac:dyDescent="0.25">
      <c r="A88" s="2" t="s">
        <v>1373</v>
      </c>
      <c r="B88" s="4" t="s">
        <v>68</v>
      </c>
      <c r="C88" s="4" t="s">
        <v>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3</v>
      </c>
      <c r="B1" s="1" t="s">
        <v>1</v>
      </c>
    </row>
    <row r="2" spans="1:2" ht="30" x14ac:dyDescent="0.25">
      <c r="A2" s="1" t="s">
        <v>25</v>
      </c>
      <c r="B2" s="1" t="s">
        <v>80</v>
      </c>
    </row>
    <row r="3" spans="1:2" x14ac:dyDescent="0.25">
      <c r="A3" s="2" t="s">
        <v>141</v>
      </c>
      <c r="B3" s="4" t="s">
        <v>5</v>
      </c>
    </row>
    <row r="4" spans="1:2" x14ac:dyDescent="0.25">
      <c r="A4" s="2" t="s">
        <v>174</v>
      </c>
      <c r="B4" s="8">
        <v>451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2</v>
      </c>
      <c r="B1" s="7" t="s">
        <v>1</v>
      </c>
      <c r="C1" s="7"/>
    </row>
    <row r="2" spans="1:3" ht="30" x14ac:dyDescent="0.25">
      <c r="A2" s="1" t="s">
        <v>25</v>
      </c>
      <c r="B2" s="1" t="s">
        <v>2</v>
      </c>
      <c r="C2" s="1" t="s">
        <v>80</v>
      </c>
    </row>
    <row r="3" spans="1:3" x14ac:dyDescent="0.25">
      <c r="A3" s="2" t="s">
        <v>1000</v>
      </c>
      <c r="B3" s="4" t="s">
        <v>5</v>
      </c>
      <c r="C3" s="4" t="s">
        <v>5</v>
      </c>
    </row>
    <row r="4" spans="1:3" ht="45" x14ac:dyDescent="0.25">
      <c r="A4" s="3" t="s">
        <v>1403</v>
      </c>
      <c r="B4" s="4" t="s">
        <v>5</v>
      </c>
      <c r="C4" s="4" t="s">
        <v>5</v>
      </c>
    </row>
    <row r="5" spans="1:3" ht="30" x14ac:dyDescent="0.25">
      <c r="A5" s="2" t="s">
        <v>652</v>
      </c>
      <c r="B5" s="8">
        <v>546</v>
      </c>
      <c r="C5" s="8">
        <v>436</v>
      </c>
    </row>
    <row r="6" spans="1:3" x14ac:dyDescent="0.25">
      <c r="A6" s="2" t="s">
        <v>654</v>
      </c>
      <c r="B6" s="4">
        <v>-73</v>
      </c>
      <c r="C6" s="4">
        <v>700</v>
      </c>
    </row>
    <row r="7" spans="1:3" ht="30" x14ac:dyDescent="0.25">
      <c r="A7" s="2" t="s">
        <v>656</v>
      </c>
      <c r="B7" s="4">
        <v>0</v>
      </c>
      <c r="C7" s="4" t="s">
        <v>5</v>
      </c>
    </row>
    <row r="8" spans="1:3" x14ac:dyDescent="0.25">
      <c r="A8" s="2" t="s">
        <v>657</v>
      </c>
      <c r="B8" s="4">
        <v>0</v>
      </c>
      <c r="C8" s="4" t="s">
        <v>5</v>
      </c>
    </row>
    <row r="9" spans="1:3" x14ac:dyDescent="0.25">
      <c r="A9" s="2" t="s">
        <v>658</v>
      </c>
      <c r="B9" s="4">
        <v>-259</v>
      </c>
      <c r="C9" s="4">
        <v>-259</v>
      </c>
    </row>
    <row r="10" spans="1:3" x14ac:dyDescent="0.25">
      <c r="A10" s="2" t="s">
        <v>660</v>
      </c>
      <c r="B10" s="4">
        <v>0</v>
      </c>
      <c r="C10" s="4" t="s">
        <v>5</v>
      </c>
    </row>
    <row r="11" spans="1:3" ht="30" x14ac:dyDescent="0.25">
      <c r="A11" s="2" t="s">
        <v>661</v>
      </c>
      <c r="B11" s="8">
        <v>214</v>
      </c>
      <c r="C11" s="8">
        <v>87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0.42578125" bestFit="1" customWidth="1"/>
  </cols>
  <sheetData>
    <row r="1" spans="1:3" ht="90" x14ac:dyDescent="0.25">
      <c r="A1" s="1" t="s">
        <v>1404</v>
      </c>
      <c r="B1" s="1" t="s">
        <v>1</v>
      </c>
      <c r="C1" s="1" t="s">
        <v>1199</v>
      </c>
    </row>
    <row r="2" spans="1:3" ht="30" x14ac:dyDescent="0.25">
      <c r="A2" s="1" t="s">
        <v>25</v>
      </c>
      <c r="B2" s="1" t="s">
        <v>2</v>
      </c>
      <c r="C2" s="1" t="s">
        <v>26</v>
      </c>
    </row>
    <row r="3" spans="1:3" ht="30" x14ac:dyDescent="0.25">
      <c r="A3" s="3" t="s">
        <v>1405</v>
      </c>
      <c r="B3" s="4" t="s">
        <v>5</v>
      </c>
      <c r="C3" s="4" t="s">
        <v>5</v>
      </c>
    </row>
    <row r="4" spans="1:3" x14ac:dyDescent="0.25">
      <c r="A4" s="2" t="s">
        <v>1406</v>
      </c>
      <c r="B4" s="8">
        <v>214</v>
      </c>
      <c r="C4" s="8">
        <v>546</v>
      </c>
    </row>
    <row r="5" spans="1:3" x14ac:dyDescent="0.25">
      <c r="A5" s="2" t="s">
        <v>1407</v>
      </c>
      <c r="B5" s="4" t="s">
        <v>1408</v>
      </c>
      <c r="C5" s="4" t="s">
        <v>1408</v>
      </c>
    </row>
    <row r="6" spans="1:3" ht="30" x14ac:dyDescent="0.25">
      <c r="A6" s="2" t="s">
        <v>1409</v>
      </c>
      <c r="B6" s="4" t="s">
        <v>5</v>
      </c>
      <c r="C6" s="4" t="s">
        <v>5</v>
      </c>
    </row>
    <row r="7" spans="1:3" ht="30" x14ac:dyDescent="0.25">
      <c r="A7" s="3" t="s">
        <v>1405</v>
      </c>
      <c r="B7" s="4" t="s">
        <v>5</v>
      </c>
      <c r="C7" s="4" t="s">
        <v>5</v>
      </c>
    </row>
    <row r="8" spans="1:3" x14ac:dyDescent="0.25">
      <c r="A8" s="2" t="s">
        <v>1410</v>
      </c>
      <c r="B8" s="135">
        <v>4.0000000000000001E-3</v>
      </c>
      <c r="C8" s="135">
        <v>3.5000000000000001E-3</v>
      </c>
    </row>
    <row r="9" spans="1:3" ht="30" x14ac:dyDescent="0.25">
      <c r="A9" s="2" t="s">
        <v>1411</v>
      </c>
      <c r="B9" s="4" t="s">
        <v>5</v>
      </c>
      <c r="C9" s="4" t="s">
        <v>5</v>
      </c>
    </row>
    <row r="10" spans="1:3" ht="30" x14ac:dyDescent="0.25">
      <c r="A10" s="3" t="s">
        <v>1405</v>
      </c>
      <c r="B10" s="4" t="s">
        <v>5</v>
      </c>
      <c r="C10" s="4" t="s">
        <v>5</v>
      </c>
    </row>
    <row r="11" spans="1:3" x14ac:dyDescent="0.25">
      <c r="A11" s="2" t="s">
        <v>1410</v>
      </c>
      <c r="B11" s="135">
        <v>-1.18E-2</v>
      </c>
      <c r="C11" s="135">
        <v>-1.18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12</v>
      </c>
      <c r="B1" s="7" t="s">
        <v>2</v>
      </c>
      <c r="C1" s="7" t="s">
        <v>26</v>
      </c>
    </row>
    <row r="2" spans="1:3" ht="30" x14ac:dyDescent="0.25">
      <c r="A2" s="1" t="s">
        <v>25</v>
      </c>
      <c r="B2" s="7"/>
      <c r="C2" s="7"/>
    </row>
    <row r="3" spans="1:3" ht="30" x14ac:dyDescent="0.25">
      <c r="A3" s="2" t="s">
        <v>1146</v>
      </c>
      <c r="B3" s="4" t="s">
        <v>5</v>
      </c>
      <c r="C3" s="4" t="s">
        <v>5</v>
      </c>
    </row>
    <row r="4" spans="1:3" ht="45" x14ac:dyDescent="0.25">
      <c r="A4" s="3" t="s">
        <v>1372</v>
      </c>
      <c r="B4" s="4" t="s">
        <v>5</v>
      </c>
      <c r="C4" s="4" t="s">
        <v>5</v>
      </c>
    </row>
    <row r="5" spans="1:3" x14ac:dyDescent="0.25">
      <c r="A5" s="2" t="s">
        <v>1413</v>
      </c>
      <c r="B5" s="8">
        <v>1062</v>
      </c>
      <c r="C5" s="8">
        <v>2219</v>
      </c>
    </row>
    <row r="6" spans="1:3" x14ac:dyDescent="0.25">
      <c r="A6" s="2" t="s">
        <v>1147</v>
      </c>
      <c r="B6" s="4" t="s">
        <v>5</v>
      </c>
      <c r="C6" s="4" t="s">
        <v>5</v>
      </c>
    </row>
    <row r="7" spans="1:3" ht="45" x14ac:dyDescent="0.25">
      <c r="A7" s="3" t="s">
        <v>1372</v>
      </c>
      <c r="B7" s="4" t="s">
        <v>5</v>
      </c>
      <c r="C7" s="4" t="s">
        <v>5</v>
      </c>
    </row>
    <row r="8" spans="1:3" x14ac:dyDescent="0.25">
      <c r="A8" s="2" t="s">
        <v>1413</v>
      </c>
      <c r="B8" s="6">
        <v>1997</v>
      </c>
      <c r="C8" s="6">
        <v>1587</v>
      </c>
    </row>
    <row r="9" spans="1:3" x14ac:dyDescent="0.25">
      <c r="A9" s="2" t="s">
        <v>1148</v>
      </c>
      <c r="B9" s="4" t="s">
        <v>5</v>
      </c>
      <c r="C9" s="4" t="s">
        <v>5</v>
      </c>
    </row>
    <row r="10" spans="1:3" ht="45" x14ac:dyDescent="0.25">
      <c r="A10" s="3" t="s">
        <v>1372</v>
      </c>
      <c r="B10" s="4" t="s">
        <v>5</v>
      </c>
      <c r="C10" s="4" t="s">
        <v>5</v>
      </c>
    </row>
    <row r="11" spans="1:3" x14ac:dyDescent="0.25">
      <c r="A11" s="2" t="s">
        <v>1413</v>
      </c>
      <c r="B11" s="4">
        <v>163</v>
      </c>
      <c r="C11" s="4">
        <v>339</v>
      </c>
    </row>
    <row r="12" spans="1:3" ht="30" x14ac:dyDescent="0.25">
      <c r="A12" s="2" t="s">
        <v>1146</v>
      </c>
      <c r="B12" s="4" t="s">
        <v>5</v>
      </c>
      <c r="C12" s="4" t="s">
        <v>5</v>
      </c>
    </row>
    <row r="13" spans="1:3" ht="45" x14ac:dyDescent="0.25">
      <c r="A13" s="3" t="s">
        <v>1372</v>
      </c>
      <c r="B13" s="4" t="s">
        <v>5</v>
      </c>
      <c r="C13" s="4" t="s">
        <v>5</v>
      </c>
    </row>
    <row r="14" spans="1:3" x14ac:dyDescent="0.25">
      <c r="A14" s="2" t="s">
        <v>1414</v>
      </c>
      <c r="B14" s="6">
        <v>1366</v>
      </c>
      <c r="C14" s="6">
        <v>1939</v>
      </c>
    </row>
    <row r="15" spans="1:3" x14ac:dyDescent="0.25">
      <c r="A15" s="2" t="s">
        <v>1147</v>
      </c>
      <c r="B15" s="4" t="s">
        <v>5</v>
      </c>
      <c r="C15" s="4" t="s">
        <v>5</v>
      </c>
    </row>
    <row r="16" spans="1:3" ht="45" x14ac:dyDescent="0.25">
      <c r="A16" s="3" t="s">
        <v>1372</v>
      </c>
      <c r="B16" s="4" t="s">
        <v>5</v>
      </c>
      <c r="C16" s="4" t="s">
        <v>5</v>
      </c>
    </row>
    <row r="17" spans="1:3" x14ac:dyDescent="0.25">
      <c r="A17" s="2" t="s">
        <v>1414</v>
      </c>
      <c r="B17" s="6">
        <v>1848</v>
      </c>
      <c r="C17" s="6">
        <v>2310</v>
      </c>
    </row>
    <row r="18" spans="1:3" ht="60" x14ac:dyDescent="0.25">
      <c r="A18" s="2" t="s">
        <v>1415</v>
      </c>
      <c r="B18" s="4" t="s">
        <v>5</v>
      </c>
      <c r="C18" s="4" t="s">
        <v>5</v>
      </c>
    </row>
    <row r="19" spans="1:3" ht="45" x14ac:dyDescent="0.25">
      <c r="A19" s="3" t="s">
        <v>1372</v>
      </c>
      <c r="B19" s="4" t="s">
        <v>5</v>
      </c>
      <c r="C19" s="4" t="s">
        <v>5</v>
      </c>
    </row>
    <row r="20" spans="1:3" x14ac:dyDescent="0.25">
      <c r="A20" s="2" t="s">
        <v>1413</v>
      </c>
      <c r="B20" s="4" t="s">
        <v>68</v>
      </c>
      <c r="C20" s="4" t="s">
        <v>5</v>
      </c>
    </row>
    <row r="21" spans="1:3" ht="45" x14ac:dyDescent="0.25">
      <c r="A21" s="2" t="s">
        <v>1416</v>
      </c>
      <c r="B21" s="4" t="s">
        <v>5</v>
      </c>
      <c r="C21" s="4" t="s">
        <v>5</v>
      </c>
    </row>
    <row r="22" spans="1:3" ht="45" x14ac:dyDescent="0.25">
      <c r="A22" s="3" t="s">
        <v>1372</v>
      </c>
      <c r="B22" s="4" t="s">
        <v>5</v>
      </c>
      <c r="C22" s="4" t="s">
        <v>5</v>
      </c>
    </row>
    <row r="23" spans="1:3" x14ac:dyDescent="0.25">
      <c r="A23" s="2" t="s">
        <v>1413</v>
      </c>
      <c r="B23" s="4" t="s">
        <v>68</v>
      </c>
      <c r="C23" s="4" t="s">
        <v>5</v>
      </c>
    </row>
    <row r="24" spans="1:3" ht="45" x14ac:dyDescent="0.25">
      <c r="A24" s="2" t="s">
        <v>1417</v>
      </c>
      <c r="B24" s="4" t="s">
        <v>5</v>
      </c>
      <c r="C24" s="4" t="s">
        <v>5</v>
      </c>
    </row>
    <row r="25" spans="1:3" ht="45" x14ac:dyDescent="0.25">
      <c r="A25" s="3" t="s">
        <v>1372</v>
      </c>
      <c r="B25" s="4" t="s">
        <v>5</v>
      </c>
      <c r="C25" s="4" t="s">
        <v>5</v>
      </c>
    </row>
    <row r="26" spans="1:3" x14ac:dyDescent="0.25">
      <c r="A26" s="2" t="s">
        <v>1413</v>
      </c>
      <c r="B26" s="4" t="s">
        <v>68</v>
      </c>
      <c r="C26" s="4" t="s">
        <v>5</v>
      </c>
    </row>
    <row r="27" spans="1:3" ht="60" x14ac:dyDescent="0.25">
      <c r="A27" s="2" t="s">
        <v>1415</v>
      </c>
      <c r="B27" s="4" t="s">
        <v>5</v>
      </c>
      <c r="C27" s="4" t="s">
        <v>5</v>
      </c>
    </row>
    <row r="28" spans="1:3" ht="45" x14ac:dyDescent="0.25">
      <c r="A28" s="3" t="s">
        <v>1372</v>
      </c>
      <c r="B28" s="4" t="s">
        <v>5</v>
      </c>
      <c r="C28" s="4" t="s">
        <v>5</v>
      </c>
    </row>
    <row r="29" spans="1:3" x14ac:dyDescent="0.25">
      <c r="A29" s="2" t="s">
        <v>1414</v>
      </c>
      <c r="B29" s="4" t="s">
        <v>68</v>
      </c>
      <c r="C29" s="4" t="s">
        <v>5</v>
      </c>
    </row>
    <row r="30" spans="1:3" ht="45" x14ac:dyDescent="0.25">
      <c r="A30" s="2" t="s">
        <v>1416</v>
      </c>
      <c r="B30" s="4" t="s">
        <v>5</v>
      </c>
      <c r="C30" s="4" t="s">
        <v>5</v>
      </c>
    </row>
    <row r="31" spans="1:3" ht="45" x14ac:dyDescent="0.25">
      <c r="A31" s="3" t="s">
        <v>1372</v>
      </c>
      <c r="B31" s="4" t="s">
        <v>5</v>
      </c>
      <c r="C31" s="4" t="s">
        <v>5</v>
      </c>
    </row>
    <row r="32" spans="1:3" x14ac:dyDescent="0.25">
      <c r="A32" s="2" t="s">
        <v>1414</v>
      </c>
      <c r="B32" s="4" t="s">
        <v>68</v>
      </c>
      <c r="C32" s="4" t="s">
        <v>5</v>
      </c>
    </row>
    <row r="33" spans="1:3" ht="45" x14ac:dyDescent="0.25">
      <c r="A33" s="2" t="s">
        <v>1418</v>
      </c>
      <c r="B33" s="4" t="s">
        <v>5</v>
      </c>
      <c r="C33" s="4" t="s">
        <v>5</v>
      </c>
    </row>
    <row r="34" spans="1:3" ht="45" x14ac:dyDescent="0.25">
      <c r="A34" s="3" t="s">
        <v>1372</v>
      </c>
      <c r="B34" s="4" t="s">
        <v>5</v>
      </c>
      <c r="C34" s="4" t="s">
        <v>5</v>
      </c>
    </row>
    <row r="35" spans="1:3" x14ac:dyDescent="0.25">
      <c r="A35" s="2" t="s">
        <v>1413</v>
      </c>
      <c r="B35" s="4" t="s">
        <v>68</v>
      </c>
      <c r="C35" s="4" t="s">
        <v>5</v>
      </c>
    </row>
    <row r="36" spans="1:3" ht="45" x14ac:dyDescent="0.25">
      <c r="A36" s="2" t="s">
        <v>1419</v>
      </c>
      <c r="B36" s="4" t="s">
        <v>5</v>
      </c>
      <c r="C36" s="4" t="s">
        <v>5</v>
      </c>
    </row>
    <row r="37" spans="1:3" ht="45" x14ac:dyDescent="0.25">
      <c r="A37" s="3" t="s">
        <v>1372</v>
      </c>
      <c r="B37" s="4" t="s">
        <v>5</v>
      </c>
      <c r="C37" s="4" t="s">
        <v>5</v>
      </c>
    </row>
    <row r="38" spans="1:3" x14ac:dyDescent="0.25">
      <c r="A38" s="2" t="s">
        <v>1413</v>
      </c>
      <c r="B38" s="4" t="s">
        <v>68</v>
      </c>
      <c r="C38" s="4" t="s">
        <v>5</v>
      </c>
    </row>
    <row r="39" spans="1:3" ht="45" x14ac:dyDescent="0.25">
      <c r="A39" s="2" t="s">
        <v>1420</v>
      </c>
      <c r="B39" s="4" t="s">
        <v>5</v>
      </c>
      <c r="C39" s="4" t="s">
        <v>5</v>
      </c>
    </row>
    <row r="40" spans="1:3" ht="45" x14ac:dyDescent="0.25">
      <c r="A40" s="3" t="s">
        <v>1372</v>
      </c>
      <c r="B40" s="4" t="s">
        <v>5</v>
      </c>
      <c r="C40" s="4" t="s">
        <v>5</v>
      </c>
    </row>
    <row r="41" spans="1:3" x14ac:dyDescent="0.25">
      <c r="A41" s="2" t="s">
        <v>1413</v>
      </c>
      <c r="B41" s="4" t="s">
        <v>68</v>
      </c>
      <c r="C41" s="4" t="s">
        <v>5</v>
      </c>
    </row>
    <row r="42" spans="1:3" ht="45" x14ac:dyDescent="0.25">
      <c r="A42" s="2" t="s">
        <v>1418</v>
      </c>
      <c r="B42" s="4" t="s">
        <v>5</v>
      </c>
      <c r="C42" s="4" t="s">
        <v>5</v>
      </c>
    </row>
    <row r="43" spans="1:3" ht="45" x14ac:dyDescent="0.25">
      <c r="A43" s="3" t="s">
        <v>1372</v>
      </c>
      <c r="B43" s="4" t="s">
        <v>5</v>
      </c>
      <c r="C43" s="4" t="s">
        <v>5</v>
      </c>
    </row>
    <row r="44" spans="1:3" x14ac:dyDescent="0.25">
      <c r="A44" s="2" t="s">
        <v>1414</v>
      </c>
      <c r="B44" s="4" t="s">
        <v>68</v>
      </c>
      <c r="C44" s="4" t="s">
        <v>5</v>
      </c>
    </row>
    <row r="45" spans="1:3" ht="45" x14ac:dyDescent="0.25">
      <c r="A45" s="2" t="s">
        <v>1419</v>
      </c>
      <c r="B45" s="4" t="s">
        <v>5</v>
      </c>
      <c r="C45" s="4" t="s">
        <v>5</v>
      </c>
    </row>
    <row r="46" spans="1:3" ht="45" x14ac:dyDescent="0.25">
      <c r="A46" s="3" t="s">
        <v>1372</v>
      </c>
      <c r="B46" s="4" t="s">
        <v>5</v>
      </c>
      <c r="C46" s="4" t="s">
        <v>5</v>
      </c>
    </row>
    <row r="47" spans="1:3" x14ac:dyDescent="0.25">
      <c r="A47" s="2" t="s">
        <v>1414</v>
      </c>
      <c r="B47" s="4" t="s">
        <v>68</v>
      </c>
      <c r="C47" s="4" t="s">
        <v>5</v>
      </c>
    </row>
    <row r="48" spans="1:3" ht="45" x14ac:dyDescent="0.25">
      <c r="A48" s="2" t="s">
        <v>1421</v>
      </c>
      <c r="B48" s="4" t="s">
        <v>5</v>
      </c>
      <c r="C48" s="4" t="s">
        <v>5</v>
      </c>
    </row>
    <row r="49" spans="1:3" ht="45" x14ac:dyDescent="0.25">
      <c r="A49" s="3" t="s">
        <v>1372</v>
      </c>
      <c r="B49" s="4" t="s">
        <v>5</v>
      </c>
      <c r="C49" s="4" t="s">
        <v>5</v>
      </c>
    </row>
    <row r="50" spans="1:3" x14ac:dyDescent="0.25">
      <c r="A50" s="2" t="s">
        <v>1413</v>
      </c>
      <c r="B50" s="6">
        <v>1062</v>
      </c>
      <c r="C50" s="6">
        <v>2219</v>
      </c>
    </row>
    <row r="51" spans="1:3" ht="45" x14ac:dyDescent="0.25">
      <c r="A51" s="2" t="s">
        <v>1422</v>
      </c>
      <c r="B51" s="4" t="s">
        <v>5</v>
      </c>
      <c r="C51" s="4" t="s">
        <v>5</v>
      </c>
    </row>
    <row r="52" spans="1:3" ht="45" x14ac:dyDescent="0.25">
      <c r="A52" s="3" t="s">
        <v>1372</v>
      </c>
      <c r="B52" s="4" t="s">
        <v>5</v>
      </c>
      <c r="C52" s="4" t="s">
        <v>5</v>
      </c>
    </row>
    <row r="53" spans="1:3" x14ac:dyDescent="0.25">
      <c r="A53" s="2" t="s">
        <v>1413</v>
      </c>
      <c r="B53" s="6">
        <v>1997</v>
      </c>
      <c r="C53" s="6">
        <v>1587</v>
      </c>
    </row>
    <row r="54" spans="1:3" ht="45" x14ac:dyDescent="0.25">
      <c r="A54" s="2" t="s">
        <v>1423</v>
      </c>
      <c r="B54" s="4" t="s">
        <v>5</v>
      </c>
      <c r="C54" s="4" t="s">
        <v>5</v>
      </c>
    </row>
    <row r="55" spans="1:3" ht="45" x14ac:dyDescent="0.25">
      <c r="A55" s="3" t="s">
        <v>1372</v>
      </c>
      <c r="B55" s="4" t="s">
        <v>5</v>
      </c>
      <c r="C55" s="4" t="s">
        <v>5</v>
      </c>
    </row>
    <row r="56" spans="1:3" x14ac:dyDescent="0.25">
      <c r="A56" s="2" t="s">
        <v>1413</v>
      </c>
      <c r="B56" s="4">
        <v>163</v>
      </c>
      <c r="C56" s="4">
        <v>339</v>
      </c>
    </row>
    <row r="57" spans="1:3" ht="45" x14ac:dyDescent="0.25">
      <c r="A57" s="2" t="s">
        <v>1421</v>
      </c>
      <c r="B57" s="4" t="s">
        <v>5</v>
      </c>
      <c r="C57" s="4" t="s">
        <v>5</v>
      </c>
    </row>
    <row r="58" spans="1:3" ht="45" x14ac:dyDescent="0.25">
      <c r="A58" s="3" t="s">
        <v>1372</v>
      </c>
      <c r="B58" s="4" t="s">
        <v>5</v>
      </c>
      <c r="C58" s="4" t="s">
        <v>5</v>
      </c>
    </row>
    <row r="59" spans="1:3" x14ac:dyDescent="0.25">
      <c r="A59" s="2" t="s">
        <v>1414</v>
      </c>
      <c r="B59" s="6">
        <v>1366</v>
      </c>
      <c r="C59" s="6">
        <v>1939</v>
      </c>
    </row>
    <row r="60" spans="1:3" ht="45" x14ac:dyDescent="0.25">
      <c r="A60" s="2" t="s">
        <v>1422</v>
      </c>
      <c r="B60" s="4" t="s">
        <v>5</v>
      </c>
      <c r="C60" s="4" t="s">
        <v>5</v>
      </c>
    </row>
    <row r="61" spans="1:3" ht="45" x14ac:dyDescent="0.25">
      <c r="A61" s="3" t="s">
        <v>1372</v>
      </c>
      <c r="B61" s="4" t="s">
        <v>5</v>
      </c>
      <c r="C61" s="4" t="s">
        <v>5</v>
      </c>
    </row>
    <row r="62" spans="1:3" x14ac:dyDescent="0.25">
      <c r="A62" s="2" t="s">
        <v>1414</v>
      </c>
      <c r="B62" s="8">
        <v>1848</v>
      </c>
      <c r="C62" s="8">
        <v>23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25.85546875" bestFit="1" customWidth="1"/>
  </cols>
  <sheetData>
    <row r="1" spans="1:3" ht="75" x14ac:dyDescent="0.25">
      <c r="A1" s="1" t="s">
        <v>1424</v>
      </c>
      <c r="B1" s="1" t="s">
        <v>1</v>
      </c>
      <c r="C1" s="1" t="s">
        <v>1199</v>
      </c>
    </row>
    <row r="2" spans="1:3" ht="30" x14ac:dyDescent="0.25">
      <c r="A2" s="1" t="s">
        <v>25</v>
      </c>
      <c r="B2" s="1" t="s">
        <v>2</v>
      </c>
      <c r="C2" s="1" t="s">
        <v>26</v>
      </c>
    </row>
    <row r="3" spans="1:3" ht="30" x14ac:dyDescent="0.25">
      <c r="A3" s="3" t="s">
        <v>1405</v>
      </c>
      <c r="B3" s="4" t="s">
        <v>5</v>
      </c>
      <c r="C3" s="4" t="s">
        <v>5</v>
      </c>
    </row>
    <row r="4" spans="1:3" x14ac:dyDescent="0.25">
      <c r="A4" s="2" t="s">
        <v>1406</v>
      </c>
      <c r="B4" s="8">
        <v>214</v>
      </c>
      <c r="C4" s="8">
        <v>546</v>
      </c>
    </row>
    <row r="5" spans="1:3" x14ac:dyDescent="0.25">
      <c r="A5" s="2" t="s">
        <v>1407</v>
      </c>
      <c r="B5" s="4" t="s">
        <v>1408</v>
      </c>
      <c r="C5" s="4" t="s">
        <v>1408</v>
      </c>
    </row>
    <row r="6" spans="1:3" x14ac:dyDescent="0.25">
      <c r="A6" s="2" t="s">
        <v>1407</v>
      </c>
      <c r="B6" s="4" t="s">
        <v>1408</v>
      </c>
      <c r="C6" s="4" t="s">
        <v>1408</v>
      </c>
    </row>
    <row r="7" spans="1:3" ht="30" x14ac:dyDescent="0.25">
      <c r="A7" s="2" t="s">
        <v>1425</v>
      </c>
      <c r="B7" s="4" t="s">
        <v>5</v>
      </c>
      <c r="C7" s="4" t="s">
        <v>5</v>
      </c>
    </row>
    <row r="8" spans="1:3" ht="30" x14ac:dyDescent="0.25">
      <c r="A8" s="3" t="s">
        <v>1405</v>
      </c>
      <c r="B8" s="4" t="s">
        <v>5</v>
      </c>
      <c r="C8" s="4" t="s">
        <v>5</v>
      </c>
    </row>
    <row r="9" spans="1:3" x14ac:dyDescent="0.25">
      <c r="A9" s="2" t="s">
        <v>1406</v>
      </c>
      <c r="B9" s="6">
        <v>1062</v>
      </c>
      <c r="C9" s="6">
        <v>2219</v>
      </c>
    </row>
    <row r="10" spans="1:3" x14ac:dyDescent="0.25">
      <c r="A10" s="2" t="s">
        <v>1426</v>
      </c>
      <c r="B10" s="4" t="s">
        <v>5</v>
      </c>
      <c r="C10" s="4" t="s">
        <v>5</v>
      </c>
    </row>
    <row r="11" spans="1:3" ht="30" x14ac:dyDescent="0.25">
      <c r="A11" s="3" t="s">
        <v>1405</v>
      </c>
      <c r="B11" s="4" t="s">
        <v>5</v>
      </c>
      <c r="C11" s="4" t="s">
        <v>5</v>
      </c>
    </row>
    <row r="12" spans="1:3" x14ac:dyDescent="0.25">
      <c r="A12" s="2" t="s">
        <v>1406</v>
      </c>
      <c r="B12" s="6">
        <v>1997</v>
      </c>
      <c r="C12" s="6">
        <v>1587</v>
      </c>
    </row>
    <row r="13" spans="1:3" x14ac:dyDescent="0.25">
      <c r="A13" s="2" t="s">
        <v>1148</v>
      </c>
      <c r="B13" s="4" t="s">
        <v>5</v>
      </c>
      <c r="C13" s="4" t="s">
        <v>5</v>
      </c>
    </row>
    <row r="14" spans="1:3" ht="30" x14ac:dyDescent="0.25">
      <c r="A14" s="3" t="s">
        <v>1405</v>
      </c>
      <c r="B14" s="4" t="s">
        <v>5</v>
      </c>
      <c r="C14" s="4" t="s">
        <v>5</v>
      </c>
    </row>
    <row r="15" spans="1:3" x14ac:dyDescent="0.25">
      <c r="A15" s="2" t="s">
        <v>1406</v>
      </c>
      <c r="B15" s="4">
        <v>163</v>
      </c>
      <c r="C15" s="4">
        <v>339</v>
      </c>
    </row>
    <row r="16" spans="1:3" ht="30" x14ac:dyDescent="0.25">
      <c r="A16" s="2" t="s">
        <v>1146</v>
      </c>
      <c r="B16" s="4" t="s">
        <v>5</v>
      </c>
      <c r="C16" s="4" t="s">
        <v>5</v>
      </c>
    </row>
    <row r="17" spans="1:3" ht="30" x14ac:dyDescent="0.25">
      <c r="A17" s="3" t="s">
        <v>1405</v>
      </c>
      <c r="B17" s="4" t="s">
        <v>5</v>
      </c>
      <c r="C17" s="4" t="s">
        <v>5</v>
      </c>
    </row>
    <row r="18" spans="1:3" x14ac:dyDescent="0.25">
      <c r="A18" s="2" t="s">
        <v>1406</v>
      </c>
      <c r="B18" s="6">
        <v>1366</v>
      </c>
      <c r="C18" s="6">
        <v>1939</v>
      </c>
    </row>
    <row r="19" spans="1:3" x14ac:dyDescent="0.25">
      <c r="A19" s="2" t="s">
        <v>1147</v>
      </c>
      <c r="B19" s="4" t="s">
        <v>5</v>
      </c>
      <c r="C19" s="4" t="s">
        <v>5</v>
      </c>
    </row>
    <row r="20" spans="1:3" ht="30" x14ac:dyDescent="0.25">
      <c r="A20" s="3" t="s">
        <v>1405</v>
      </c>
      <c r="B20" s="4" t="s">
        <v>5</v>
      </c>
      <c r="C20" s="4" t="s">
        <v>5</v>
      </c>
    </row>
    <row r="21" spans="1:3" x14ac:dyDescent="0.25">
      <c r="A21" s="2" t="s">
        <v>1406</v>
      </c>
      <c r="B21" s="8">
        <v>1848</v>
      </c>
      <c r="C21" s="8">
        <v>2310</v>
      </c>
    </row>
    <row r="22" spans="1:3" ht="45" x14ac:dyDescent="0.25">
      <c r="A22" s="2" t="s">
        <v>1427</v>
      </c>
      <c r="B22" s="4" t="s">
        <v>5</v>
      </c>
      <c r="C22" s="4" t="s">
        <v>5</v>
      </c>
    </row>
    <row r="23" spans="1:3" ht="30" x14ac:dyDescent="0.25">
      <c r="A23" s="3" t="s">
        <v>1405</v>
      </c>
      <c r="B23" s="4" t="s">
        <v>5</v>
      </c>
      <c r="C23" s="4" t="s">
        <v>5</v>
      </c>
    </row>
    <row r="24" spans="1:3" x14ac:dyDescent="0.25">
      <c r="A24" s="2" t="s">
        <v>1407</v>
      </c>
      <c r="B24" s="4" t="s">
        <v>1428</v>
      </c>
      <c r="C24" s="4" t="s">
        <v>1428</v>
      </c>
    </row>
    <row r="25" spans="1:3" x14ac:dyDescent="0.25">
      <c r="A25" s="2" t="s">
        <v>1407</v>
      </c>
      <c r="B25" s="4" t="s">
        <v>1428</v>
      </c>
      <c r="C25" s="4" t="s">
        <v>1428</v>
      </c>
    </row>
    <row r="26" spans="1:3" ht="45" x14ac:dyDescent="0.25">
      <c r="A26" s="2" t="s">
        <v>1429</v>
      </c>
      <c r="B26" s="4" t="s">
        <v>5</v>
      </c>
      <c r="C26" s="4" t="s">
        <v>5</v>
      </c>
    </row>
    <row r="27" spans="1:3" ht="30" x14ac:dyDescent="0.25">
      <c r="A27" s="3" t="s">
        <v>1405</v>
      </c>
      <c r="B27" s="4" t="s">
        <v>5</v>
      </c>
      <c r="C27" s="4" t="s">
        <v>5</v>
      </c>
    </row>
    <row r="28" spans="1:3" x14ac:dyDescent="0.25">
      <c r="A28" s="2" t="s">
        <v>1407</v>
      </c>
      <c r="B28" s="4" t="s">
        <v>1428</v>
      </c>
      <c r="C28" s="4" t="s">
        <v>1428</v>
      </c>
    </row>
    <row r="29" spans="1:3" x14ac:dyDescent="0.25">
      <c r="A29" s="2" t="s">
        <v>1407</v>
      </c>
      <c r="B29" s="4" t="s">
        <v>1428</v>
      </c>
      <c r="C29" s="4" t="s">
        <v>1428</v>
      </c>
    </row>
    <row r="30" spans="1:3" ht="30" x14ac:dyDescent="0.25">
      <c r="A30" s="2" t="s">
        <v>1430</v>
      </c>
      <c r="B30" s="4" t="s">
        <v>5</v>
      </c>
      <c r="C30" s="4" t="s">
        <v>5</v>
      </c>
    </row>
    <row r="31" spans="1:3" ht="30" x14ac:dyDescent="0.25">
      <c r="A31" s="3" t="s">
        <v>1405</v>
      </c>
      <c r="B31" s="4" t="s">
        <v>5</v>
      </c>
      <c r="C31" s="4" t="s">
        <v>5</v>
      </c>
    </row>
    <row r="32" spans="1:3" x14ac:dyDescent="0.25">
      <c r="A32" s="2" t="s">
        <v>1407</v>
      </c>
      <c r="B32" s="4" t="s">
        <v>1428</v>
      </c>
      <c r="C32" s="4" t="s">
        <v>1428</v>
      </c>
    </row>
    <row r="33" spans="1:3" x14ac:dyDescent="0.25">
      <c r="A33" s="2" t="s">
        <v>1407</v>
      </c>
      <c r="B33" s="4" t="s">
        <v>1428</v>
      </c>
      <c r="C33" s="4" t="s">
        <v>1428</v>
      </c>
    </row>
    <row r="34" spans="1:3" ht="45" x14ac:dyDescent="0.25">
      <c r="A34" s="2" t="s">
        <v>1431</v>
      </c>
      <c r="B34" s="4" t="s">
        <v>5</v>
      </c>
      <c r="C34" s="4" t="s">
        <v>5</v>
      </c>
    </row>
    <row r="35" spans="1:3" ht="30" x14ac:dyDescent="0.25">
      <c r="A35" s="3" t="s">
        <v>1405</v>
      </c>
      <c r="B35" s="4" t="s">
        <v>5</v>
      </c>
      <c r="C35" s="4" t="s">
        <v>5</v>
      </c>
    </row>
    <row r="36" spans="1:3" x14ac:dyDescent="0.25">
      <c r="A36" s="2" t="s">
        <v>1407</v>
      </c>
      <c r="B36" s="4" t="s">
        <v>5</v>
      </c>
      <c r="C36" s="4" t="s">
        <v>1428</v>
      </c>
    </row>
    <row r="37" spans="1:3" x14ac:dyDescent="0.25">
      <c r="A37" s="2" t="s">
        <v>1407</v>
      </c>
      <c r="B37" s="4" t="s">
        <v>5</v>
      </c>
      <c r="C37" s="4" t="s">
        <v>1428</v>
      </c>
    </row>
    <row r="38" spans="1:3" ht="30" x14ac:dyDescent="0.25">
      <c r="A38" s="2" t="s">
        <v>1432</v>
      </c>
      <c r="B38" s="4" t="s">
        <v>5</v>
      </c>
      <c r="C38" s="4" t="s">
        <v>5</v>
      </c>
    </row>
    <row r="39" spans="1:3" ht="30" x14ac:dyDescent="0.25">
      <c r="A39" s="3" t="s">
        <v>1405</v>
      </c>
      <c r="B39" s="4" t="s">
        <v>5</v>
      </c>
      <c r="C39" s="4" t="s">
        <v>5</v>
      </c>
    </row>
    <row r="40" spans="1:3" x14ac:dyDescent="0.25">
      <c r="A40" s="2" t="s">
        <v>1407</v>
      </c>
      <c r="B40" s="4" t="s">
        <v>1428</v>
      </c>
      <c r="C40" s="4" t="s">
        <v>1428</v>
      </c>
    </row>
    <row r="41" spans="1:3" x14ac:dyDescent="0.25">
      <c r="A41" s="2" t="s">
        <v>1407</v>
      </c>
      <c r="B41" s="4" t="s">
        <v>1428</v>
      </c>
      <c r="C41" s="4" t="s">
        <v>1428</v>
      </c>
    </row>
    <row r="42" spans="1:3" ht="45" x14ac:dyDescent="0.25">
      <c r="A42" s="2" t="s">
        <v>1433</v>
      </c>
      <c r="B42" s="4" t="s">
        <v>5</v>
      </c>
      <c r="C42" s="4" t="s">
        <v>5</v>
      </c>
    </row>
    <row r="43" spans="1:3" ht="30" x14ac:dyDescent="0.25">
      <c r="A43" s="3" t="s">
        <v>1405</v>
      </c>
      <c r="B43" s="4" t="s">
        <v>5</v>
      </c>
      <c r="C43" s="4" t="s">
        <v>5</v>
      </c>
    </row>
    <row r="44" spans="1:3" x14ac:dyDescent="0.25">
      <c r="A44" s="2" t="s">
        <v>1407</v>
      </c>
      <c r="B44" s="4" t="s">
        <v>1434</v>
      </c>
      <c r="C44" s="4" t="s">
        <v>1434</v>
      </c>
    </row>
    <row r="45" spans="1:3" x14ac:dyDescent="0.25">
      <c r="A45" s="2" t="s">
        <v>1407</v>
      </c>
      <c r="B45" s="4" t="s">
        <v>1434</v>
      </c>
      <c r="C45" s="4" t="s">
        <v>1434</v>
      </c>
    </row>
    <row r="46" spans="1:3" ht="60" x14ac:dyDescent="0.25">
      <c r="A46" s="2" t="s">
        <v>1435</v>
      </c>
      <c r="B46" s="4" t="s">
        <v>5</v>
      </c>
      <c r="C46" s="4" t="s">
        <v>5</v>
      </c>
    </row>
    <row r="47" spans="1:3" ht="30" x14ac:dyDescent="0.25">
      <c r="A47" s="3" t="s">
        <v>1405</v>
      </c>
      <c r="B47" s="4" t="s">
        <v>5</v>
      </c>
      <c r="C47" s="4" t="s">
        <v>5</v>
      </c>
    </row>
    <row r="48" spans="1:3" ht="30" x14ac:dyDescent="0.25">
      <c r="A48" s="2" t="s">
        <v>994</v>
      </c>
      <c r="B48" s="135">
        <v>-0.1178</v>
      </c>
      <c r="C48" s="135">
        <v>-0.1178</v>
      </c>
    </row>
    <row r="49" spans="1:3" ht="45" x14ac:dyDescent="0.25">
      <c r="A49" s="2" t="s">
        <v>1436</v>
      </c>
      <c r="B49" s="4" t="s">
        <v>5</v>
      </c>
      <c r="C49" s="4" t="s">
        <v>5</v>
      </c>
    </row>
    <row r="50" spans="1:3" ht="30" x14ac:dyDescent="0.25">
      <c r="A50" s="3" t="s">
        <v>1405</v>
      </c>
      <c r="B50" s="4" t="s">
        <v>5</v>
      </c>
      <c r="C50" s="4" t="s">
        <v>5</v>
      </c>
    </row>
    <row r="51" spans="1:3" ht="30" x14ac:dyDescent="0.25">
      <c r="A51" s="2" t="s">
        <v>994</v>
      </c>
      <c r="B51" s="135">
        <v>-0.11899999999999999</v>
      </c>
      <c r="C51" s="135">
        <v>-0.11899999999999999</v>
      </c>
    </row>
    <row r="52" spans="1:3" ht="45" x14ac:dyDescent="0.25">
      <c r="A52" s="2" t="s">
        <v>1437</v>
      </c>
      <c r="B52" s="4" t="s">
        <v>5</v>
      </c>
      <c r="C52" s="4" t="s">
        <v>5</v>
      </c>
    </row>
    <row r="53" spans="1:3" ht="30" x14ac:dyDescent="0.25">
      <c r="A53" s="3" t="s">
        <v>1405</v>
      </c>
      <c r="B53" s="4" t="s">
        <v>5</v>
      </c>
      <c r="C53" s="4" t="s">
        <v>5</v>
      </c>
    </row>
    <row r="54" spans="1:3" ht="30" x14ac:dyDescent="0.25">
      <c r="A54" s="2" t="s">
        <v>994</v>
      </c>
      <c r="B54" s="135">
        <v>-0.11899999999999999</v>
      </c>
      <c r="C54" s="135">
        <v>-0.05</v>
      </c>
    </row>
    <row r="55" spans="1:3" ht="60" x14ac:dyDescent="0.25">
      <c r="A55" s="2" t="s">
        <v>1438</v>
      </c>
      <c r="B55" s="4" t="s">
        <v>5</v>
      </c>
      <c r="C55" s="4" t="s">
        <v>5</v>
      </c>
    </row>
    <row r="56" spans="1:3" ht="30" x14ac:dyDescent="0.25">
      <c r="A56" s="3" t="s">
        <v>1405</v>
      </c>
      <c r="B56" s="4" t="s">
        <v>5</v>
      </c>
      <c r="C56" s="4" t="s">
        <v>5</v>
      </c>
    </row>
    <row r="57" spans="1:3" ht="30" x14ac:dyDescent="0.25">
      <c r="A57" s="2" t="s">
        <v>994</v>
      </c>
      <c r="B57" s="135">
        <v>-0.17760000000000001</v>
      </c>
      <c r="C57" s="135">
        <v>-0.17760000000000001</v>
      </c>
    </row>
    <row r="58" spans="1:3" ht="45" x14ac:dyDescent="0.25">
      <c r="A58" s="2" t="s">
        <v>1439</v>
      </c>
      <c r="B58" s="4" t="s">
        <v>5</v>
      </c>
      <c r="C58" s="4" t="s">
        <v>5</v>
      </c>
    </row>
    <row r="59" spans="1:3" ht="30" x14ac:dyDescent="0.25">
      <c r="A59" s="3" t="s">
        <v>1405</v>
      </c>
      <c r="B59" s="4" t="s">
        <v>5</v>
      </c>
      <c r="C59" s="4" t="s">
        <v>5</v>
      </c>
    </row>
    <row r="60" spans="1:3" ht="30" x14ac:dyDescent="0.25">
      <c r="A60" s="2" t="s">
        <v>994</v>
      </c>
      <c r="B60" s="135">
        <v>-9.2399999999999996E-2</v>
      </c>
      <c r="C60" s="135">
        <v>-9.2399999999999996E-2</v>
      </c>
    </row>
    <row r="61" spans="1:3" ht="60" x14ac:dyDescent="0.25">
      <c r="A61" s="2" t="s">
        <v>1440</v>
      </c>
      <c r="B61" s="4" t="s">
        <v>5</v>
      </c>
      <c r="C61" s="4" t="s">
        <v>5</v>
      </c>
    </row>
    <row r="62" spans="1:3" ht="30" x14ac:dyDescent="0.25">
      <c r="A62" s="3" t="s">
        <v>1405</v>
      </c>
      <c r="B62" s="4" t="s">
        <v>5</v>
      </c>
      <c r="C62" s="4" t="s">
        <v>5</v>
      </c>
    </row>
    <row r="63" spans="1:3" ht="30" x14ac:dyDescent="0.25">
      <c r="A63" s="2" t="s">
        <v>1441</v>
      </c>
      <c r="B63" s="135">
        <v>-9.4100000000000003E-2</v>
      </c>
      <c r="C63" s="135">
        <v>-9.4100000000000003E-2</v>
      </c>
    </row>
    <row r="64" spans="1:3" ht="60" x14ac:dyDescent="0.25">
      <c r="A64" s="2" t="s">
        <v>1442</v>
      </c>
      <c r="B64" s="4" t="s">
        <v>5</v>
      </c>
      <c r="C64" s="4" t="s">
        <v>5</v>
      </c>
    </row>
    <row r="65" spans="1:3" ht="30" x14ac:dyDescent="0.25">
      <c r="A65" s="3" t="s">
        <v>1405</v>
      </c>
      <c r="B65" s="4" t="s">
        <v>5</v>
      </c>
      <c r="C65" s="4" t="s">
        <v>5</v>
      </c>
    </row>
    <row r="66" spans="1:3" ht="30" x14ac:dyDescent="0.25">
      <c r="A66" s="2" t="s">
        <v>994</v>
      </c>
      <c r="B66" s="135">
        <v>0</v>
      </c>
      <c r="C66" s="135">
        <v>0</v>
      </c>
    </row>
    <row r="67" spans="1:3" ht="45" x14ac:dyDescent="0.25">
      <c r="A67" s="2" t="s">
        <v>1443</v>
      </c>
      <c r="B67" s="4" t="s">
        <v>5</v>
      </c>
      <c r="C67" s="4" t="s">
        <v>5</v>
      </c>
    </row>
    <row r="68" spans="1:3" ht="30" x14ac:dyDescent="0.25">
      <c r="A68" s="3" t="s">
        <v>1405</v>
      </c>
      <c r="B68" s="4" t="s">
        <v>5</v>
      </c>
      <c r="C68" s="4" t="s">
        <v>5</v>
      </c>
    </row>
    <row r="69" spans="1:3" ht="30" x14ac:dyDescent="0.25">
      <c r="A69" s="2" t="s">
        <v>994</v>
      </c>
      <c r="B69" s="135">
        <v>0</v>
      </c>
      <c r="C69" s="135">
        <v>0</v>
      </c>
    </row>
    <row r="70" spans="1:3" ht="45" x14ac:dyDescent="0.25">
      <c r="A70" s="2" t="s">
        <v>1444</v>
      </c>
      <c r="B70" s="4" t="s">
        <v>5</v>
      </c>
      <c r="C70" s="4" t="s">
        <v>5</v>
      </c>
    </row>
    <row r="71" spans="1:3" ht="30" x14ac:dyDescent="0.25">
      <c r="A71" s="3" t="s">
        <v>1405</v>
      </c>
      <c r="B71" s="4" t="s">
        <v>5</v>
      </c>
      <c r="C71" s="4" t="s">
        <v>5</v>
      </c>
    </row>
    <row r="72" spans="1:3" ht="30" x14ac:dyDescent="0.25">
      <c r="A72" s="2" t="s">
        <v>994</v>
      </c>
      <c r="B72" s="135">
        <v>0</v>
      </c>
      <c r="C72" s="135">
        <v>0</v>
      </c>
    </row>
    <row r="73" spans="1:3" ht="60" x14ac:dyDescent="0.25">
      <c r="A73" s="2" t="s">
        <v>1445</v>
      </c>
      <c r="B73" s="4" t="s">
        <v>5</v>
      </c>
      <c r="C73" s="4" t="s">
        <v>5</v>
      </c>
    </row>
    <row r="74" spans="1:3" ht="30" x14ac:dyDescent="0.25">
      <c r="A74" s="3" t="s">
        <v>1405</v>
      </c>
      <c r="B74" s="4" t="s">
        <v>5</v>
      </c>
      <c r="C74" s="4" t="s">
        <v>5</v>
      </c>
    </row>
    <row r="75" spans="1:3" ht="30" x14ac:dyDescent="0.25">
      <c r="A75" s="2" t="s">
        <v>994</v>
      </c>
      <c r="B75" s="135">
        <v>0.06</v>
      </c>
      <c r="C75" s="135">
        <v>0.06</v>
      </c>
    </row>
    <row r="76" spans="1:3" ht="45" x14ac:dyDescent="0.25">
      <c r="A76" s="2" t="s">
        <v>1446</v>
      </c>
      <c r="B76" s="4" t="s">
        <v>5</v>
      </c>
      <c r="C76" s="4" t="s">
        <v>5</v>
      </c>
    </row>
    <row r="77" spans="1:3" ht="30" x14ac:dyDescent="0.25">
      <c r="A77" s="3" t="s">
        <v>1405</v>
      </c>
      <c r="B77" s="4" t="s">
        <v>5</v>
      </c>
      <c r="C77" s="4" t="s">
        <v>5</v>
      </c>
    </row>
    <row r="78" spans="1:3" ht="30" x14ac:dyDescent="0.25">
      <c r="A78" s="2" t="s">
        <v>994</v>
      </c>
      <c r="B78" s="135">
        <v>6.54E-2</v>
      </c>
      <c r="C78" s="135">
        <v>6.54E-2</v>
      </c>
    </row>
    <row r="79" spans="1:3" ht="60" x14ac:dyDescent="0.25">
      <c r="A79" s="2" t="s">
        <v>1447</v>
      </c>
      <c r="B79" s="4" t="s">
        <v>5</v>
      </c>
      <c r="C79" s="4" t="s">
        <v>5</v>
      </c>
    </row>
    <row r="80" spans="1:3" ht="30" x14ac:dyDescent="0.25">
      <c r="A80" s="3" t="s">
        <v>1405</v>
      </c>
      <c r="B80" s="4" t="s">
        <v>5</v>
      </c>
      <c r="C80" s="4" t="s">
        <v>5</v>
      </c>
    </row>
    <row r="81" spans="1:3" ht="30" x14ac:dyDescent="0.25">
      <c r="A81" s="2" t="s">
        <v>994</v>
      </c>
      <c r="B81" s="135">
        <v>3.95E-2</v>
      </c>
      <c r="C81" s="135">
        <v>3.95E-2</v>
      </c>
    </row>
    <row r="82" spans="1:3" ht="60" x14ac:dyDescent="0.25">
      <c r="A82" s="2" t="s">
        <v>1448</v>
      </c>
      <c r="B82" s="4" t="s">
        <v>5</v>
      </c>
      <c r="C82" s="4" t="s">
        <v>5</v>
      </c>
    </row>
    <row r="83" spans="1:3" ht="30" x14ac:dyDescent="0.25">
      <c r="A83" s="3" t="s">
        <v>1405</v>
      </c>
      <c r="B83" s="4" t="s">
        <v>5</v>
      </c>
      <c r="C83" s="4" t="s">
        <v>5</v>
      </c>
    </row>
    <row r="84" spans="1:3" ht="30" x14ac:dyDescent="0.25">
      <c r="A84" s="2" t="s">
        <v>994</v>
      </c>
      <c r="B84" s="135">
        <v>0.56899999999999995</v>
      </c>
      <c r="C84" s="135">
        <v>-0.56899999999999995</v>
      </c>
    </row>
    <row r="85" spans="1:3" ht="45" x14ac:dyDescent="0.25">
      <c r="A85" s="2" t="s">
        <v>1449</v>
      </c>
      <c r="B85" s="4" t="s">
        <v>5</v>
      </c>
      <c r="C85" s="4" t="s">
        <v>5</v>
      </c>
    </row>
    <row r="86" spans="1:3" ht="30" x14ac:dyDescent="0.25">
      <c r="A86" s="3" t="s">
        <v>1405</v>
      </c>
      <c r="B86" s="4" t="s">
        <v>5</v>
      </c>
      <c r="C86" s="4" t="s">
        <v>5</v>
      </c>
    </row>
    <row r="87" spans="1:3" ht="30" x14ac:dyDescent="0.25">
      <c r="A87" s="2" t="s">
        <v>994</v>
      </c>
      <c r="B87" s="135">
        <v>0.25</v>
      </c>
      <c r="C87" s="135">
        <v>-0.25</v>
      </c>
    </row>
    <row r="88" spans="1:3" ht="45" x14ac:dyDescent="0.25">
      <c r="A88" s="2" t="s">
        <v>1450</v>
      </c>
      <c r="B88" s="4" t="s">
        <v>5</v>
      </c>
      <c r="C88" s="4" t="s">
        <v>5</v>
      </c>
    </row>
    <row r="89" spans="1:3" ht="30" x14ac:dyDescent="0.25">
      <c r="A89" s="3" t="s">
        <v>1405</v>
      </c>
      <c r="B89" s="4" t="s">
        <v>5</v>
      </c>
      <c r="C89" s="4" t="s">
        <v>5</v>
      </c>
    </row>
    <row r="90" spans="1:3" ht="30" x14ac:dyDescent="0.25">
      <c r="A90" s="2" t="s">
        <v>994</v>
      </c>
      <c r="B90" s="135">
        <v>0.25</v>
      </c>
      <c r="C90" s="135">
        <v>-0.1</v>
      </c>
    </row>
    <row r="91" spans="1:3" ht="60" x14ac:dyDescent="0.25">
      <c r="A91" s="2" t="s">
        <v>1451</v>
      </c>
      <c r="B91" s="4" t="s">
        <v>5</v>
      </c>
      <c r="C91" s="4" t="s">
        <v>5</v>
      </c>
    </row>
    <row r="92" spans="1:3" ht="30" x14ac:dyDescent="0.25">
      <c r="A92" s="3" t="s">
        <v>1405</v>
      </c>
      <c r="B92" s="4" t="s">
        <v>5</v>
      </c>
      <c r="C92" s="4" t="s">
        <v>5</v>
      </c>
    </row>
    <row r="93" spans="1:3" ht="30" x14ac:dyDescent="0.25">
      <c r="A93" s="2" t="s">
        <v>994</v>
      </c>
      <c r="B93" s="135">
        <v>0.46529999999999999</v>
      </c>
      <c r="C93" s="135">
        <v>-0.46529999999999999</v>
      </c>
    </row>
    <row r="94" spans="1:3" ht="45" x14ac:dyDescent="0.25">
      <c r="A94" s="2" t="s">
        <v>1452</v>
      </c>
      <c r="B94" s="4" t="s">
        <v>5</v>
      </c>
      <c r="C94" s="4" t="s">
        <v>5</v>
      </c>
    </row>
    <row r="95" spans="1:3" ht="30" x14ac:dyDescent="0.25">
      <c r="A95" s="3" t="s">
        <v>1405</v>
      </c>
      <c r="B95" s="4" t="s">
        <v>5</v>
      </c>
      <c r="C95" s="4" t="s">
        <v>5</v>
      </c>
    </row>
    <row r="96" spans="1:3" ht="30" x14ac:dyDescent="0.25">
      <c r="A96" s="2" t="s">
        <v>994</v>
      </c>
      <c r="B96" s="135">
        <v>0.26629999999999998</v>
      </c>
      <c r="C96" s="135">
        <v>-0.26629999999999998</v>
      </c>
    </row>
    <row r="97" spans="1:3" ht="60" x14ac:dyDescent="0.25">
      <c r="A97" s="2" t="s">
        <v>1453</v>
      </c>
      <c r="B97" s="4" t="s">
        <v>5</v>
      </c>
      <c r="C97" s="4" t="s">
        <v>5</v>
      </c>
    </row>
    <row r="98" spans="1:3" ht="30" x14ac:dyDescent="0.25">
      <c r="A98" s="3" t="s">
        <v>1405</v>
      </c>
      <c r="B98" s="4" t="s">
        <v>5</v>
      </c>
      <c r="C98" s="4" t="s">
        <v>5</v>
      </c>
    </row>
    <row r="99" spans="1:3" ht="30" x14ac:dyDescent="0.25">
      <c r="A99" s="2" t="s">
        <v>994</v>
      </c>
      <c r="B99" s="135">
        <v>0.1462</v>
      </c>
      <c r="C99" s="135">
        <v>-0.14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1.85546875" bestFit="1" customWidth="1"/>
  </cols>
  <sheetData>
    <row r="1" spans="1:5" ht="45" x14ac:dyDescent="0.25">
      <c r="A1" s="1" t="s">
        <v>1454</v>
      </c>
      <c r="B1" s="7" t="s">
        <v>2</v>
      </c>
      <c r="C1" s="7" t="s">
        <v>26</v>
      </c>
      <c r="D1" s="7" t="s">
        <v>80</v>
      </c>
      <c r="E1" s="7" t="s">
        <v>1334</v>
      </c>
    </row>
    <row r="2" spans="1:5" ht="30" x14ac:dyDescent="0.25">
      <c r="A2" s="1" t="s">
        <v>25</v>
      </c>
      <c r="B2" s="7"/>
      <c r="C2" s="7"/>
      <c r="D2" s="7"/>
      <c r="E2" s="7"/>
    </row>
    <row r="3" spans="1:5" ht="30" x14ac:dyDescent="0.25">
      <c r="A3" s="3" t="s">
        <v>1455</v>
      </c>
      <c r="B3" s="4" t="s">
        <v>5</v>
      </c>
      <c r="C3" s="4" t="s">
        <v>5</v>
      </c>
      <c r="D3" s="4" t="s">
        <v>5</v>
      </c>
      <c r="E3" s="4" t="s">
        <v>5</v>
      </c>
    </row>
    <row r="4" spans="1:5" ht="30" x14ac:dyDescent="0.25">
      <c r="A4" s="2" t="s">
        <v>1456</v>
      </c>
      <c r="B4" s="8">
        <v>43590</v>
      </c>
      <c r="C4" s="8">
        <v>77331</v>
      </c>
      <c r="D4" s="8">
        <v>110256</v>
      </c>
      <c r="E4" s="8">
        <v>42613</v>
      </c>
    </row>
    <row r="5" spans="1:5" x14ac:dyDescent="0.25">
      <c r="A5" s="2" t="s">
        <v>1373</v>
      </c>
      <c r="B5" s="6">
        <v>516637</v>
      </c>
      <c r="C5" s="6">
        <v>511006</v>
      </c>
      <c r="D5" s="4" t="s">
        <v>5</v>
      </c>
      <c r="E5" s="4" t="s">
        <v>5</v>
      </c>
    </row>
    <row r="6" spans="1:5" x14ac:dyDescent="0.25">
      <c r="A6" s="2" t="s">
        <v>1457</v>
      </c>
      <c r="B6" s="6">
        <v>9290</v>
      </c>
      <c r="C6" s="6">
        <v>4838</v>
      </c>
      <c r="D6" s="4" t="s">
        <v>5</v>
      </c>
      <c r="E6" s="4" t="s">
        <v>5</v>
      </c>
    </row>
    <row r="7" spans="1:5" x14ac:dyDescent="0.25">
      <c r="A7" s="2" t="s">
        <v>1458</v>
      </c>
      <c r="B7" s="6">
        <v>1086771</v>
      </c>
      <c r="C7" s="6">
        <v>1029192</v>
      </c>
      <c r="D7" s="4" t="s">
        <v>5</v>
      </c>
      <c r="E7" s="4" t="s">
        <v>5</v>
      </c>
    </row>
    <row r="8" spans="1:5" x14ac:dyDescent="0.25">
      <c r="A8" s="2" t="s">
        <v>1459</v>
      </c>
      <c r="B8" s="6">
        <v>18068</v>
      </c>
      <c r="C8" s="6">
        <v>26464</v>
      </c>
      <c r="D8" s="4" t="s">
        <v>5</v>
      </c>
      <c r="E8" s="4" t="s">
        <v>5</v>
      </c>
    </row>
    <row r="9" spans="1:5" ht="30" x14ac:dyDescent="0.25">
      <c r="A9" s="2" t="s">
        <v>1460</v>
      </c>
      <c r="B9" s="6">
        <v>5762</v>
      </c>
      <c r="C9" s="6">
        <v>5694</v>
      </c>
      <c r="D9" s="4" t="s">
        <v>5</v>
      </c>
      <c r="E9" s="4" t="s">
        <v>5</v>
      </c>
    </row>
    <row r="10" spans="1:5" x14ac:dyDescent="0.25">
      <c r="A10" s="2" t="s">
        <v>1461</v>
      </c>
      <c r="B10" s="6">
        <v>-65000</v>
      </c>
      <c r="C10" s="6">
        <v>-50000</v>
      </c>
      <c r="D10" s="4" t="s">
        <v>5</v>
      </c>
      <c r="E10" s="4" t="s">
        <v>5</v>
      </c>
    </row>
    <row r="11" spans="1:5" ht="30" x14ac:dyDescent="0.25">
      <c r="A11" s="2" t="s">
        <v>1462</v>
      </c>
      <c r="B11" s="6">
        <v>-90567</v>
      </c>
      <c r="C11" s="6">
        <v>-90578</v>
      </c>
      <c r="D11" s="4" t="s">
        <v>5</v>
      </c>
      <c r="E11" s="4" t="s">
        <v>5</v>
      </c>
    </row>
    <row r="12" spans="1:5" ht="30" x14ac:dyDescent="0.25">
      <c r="A12" s="2" t="s">
        <v>1463</v>
      </c>
      <c r="B12" s="6">
        <v>-12708</v>
      </c>
      <c r="C12" s="6">
        <v>-20060</v>
      </c>
      <c r="D12" s="4" t="s">
        <v>5</v>
      </c>
      <c r="E12" s="4" t="s">
        <v>5</v>
      </c>
    </row>
    <row r="13" spans="1:5" ht="30" x14ac:dyDescent="0.25">
      <c r="A13" s="2" t="s">
        <v>1464</v>
      </c>
      <c r="B13" s="4">
        <v>-573</v>
      </c>
      <c r="C13" s="4">
        <v>-550</v>
      </c>
      <c r="D13" s="4" t="s">
        <v>5</v>
      </c>
      <c r="E13" s="4" t="s">
        <v>5</v>
      </c>
    </row>
    <row r="14" spans="1:5" x14ac:dyDescent="0.25">
      <c r="A14" s="2" t="s">
        <v>1465</v>
      </c>
      <c r="B14" s="4" t="s">
        <v>5</v>
      </c>
      <c r="C14" s="4" t="s">
        <v>5</v>
      </c>
      <c r="D14" s="4" t="s">
        <v>5</v>
      </c>
      <c r="E14" s="4" t="s">
        <v>5</v>
      </c>
    </row>
    <row r="15" spans="1:5" ht="30" x14ac:dyDescent="0.25">
      <c r="A15" s="3" t="s">
        <v>1455</v>
      </c>
      <c r="B15" s="4" t="s">
        <v>5</v>
      </c>
      <c r="C15" s="4" t="s">
        <v>5</v>
      </c>
      <c r="D15" s="4" t="s">
        <v>5</v>
      </c>
      <c r="E15" s="4" t="s">
        <v>5</v>
      </c>
    </row>
    <row r="16" spans="1:5" ht="30" x14ac:dyDescent="0.25">
      <c r="A16" s="2" t="s">
        <v>1456</v>
      </c>
      <c r="B16" s="6">
        <v>43590</v>
      </c>
      <c r="C16" s="6">
        <v>77331</v>
      </c>
      <c r="D16" s="4" t="s">
        <v>5</v>
      </c>
      <c r="E16" s="4" t="s">
        <v>5</v>
      </c>
    </row>
    <row r="17" spans="1:5" ht="30" x14ac:dyDescent="0.25">
      <c r="A17" s="2" t="s">
        <v>1466</v>
      </c>
      <c r="B17" s="6">
        <v>516637</v>
      </c>
      <c r="C17" s="6">
        <v>511006</v>
      </c>
      <c r="D17" s="4" t="s">
        <v>5</v>
      </c>
      <c r="E17" s="4" t="s">
        <v>5</v>
      </c>
    </row>
    <row r="18" spans="1:5" x14ac:dyDescent="0.25">
      <c r="A18" s="2" t="s">
        <v>1457</v>
      </c>
      <c r="B18" s="6">
        <v>9290</v>
      </c>
      <c r="C18" s="6">
        <v>4838</v>
      </c>
      <c r="D18" s="4" t="s">
        <v>5</v>
      </c>
      <c r="E18" s="4" t="s">
        <v>5</v>
      </c>
    </row>
    <row r="19" spans="1:5" x14ac:dyDescent="0.25">
      <c r="A19" s="2" t="s">
        <v>1467</v>
      </c>
      <c r="B19" s="6">
        <v>1086771</v>
      </c>
      <c r="C19" s="4" t="s">
        <v>5</v>
      </c>
      <c r="D19" s="4" t="s">
        <v>5</v>
      </c>
      <c r="E19" s="4" t="s">
        <v>5</v>
      </c>
    </row>
    <row r="20" spans="1:5" x14ac:dyDescent="0.25">
      <c r="A20" s="2" t="s">
        <v>1458</v>
      </c>
      <c r="B20" s="6">
        <v>1086771</v>
      </c>
      <c r="C20" s="4" t="s">
        <v>5</v>
      </c>
      <c r="D20" s="4" t="s">
        <v>5</v>
      </c>
      <c r="E20" s="4" t="s">
        <v>5</v>
      </c>
    </row>
    <row r="21" spans="1:5" x14ac:dyDescent="0.25">
      <c r="A21" s="2" t="s">
        <v>1458</v>
      </c>
      <c r="B21" s="4" t="s">
        <v>5</v>
      </c>
      <c r="C21" s="6">
        <v>1029192</v>
      </c>
      <c r="D21" s="4" t="s">
        <v>5</v>
      </c>
      <c r="E21" s="4" t="s">
        <v>5</v>
      </c>
    </row>
    <row r="22" spans="1:5" x14ac:dyDescent="0.25">
      <c r="A22" s="2" t="s">
        <v>1459</v>
      </c>
      <c r="B22" s="6">
        <v>18068</v>
      </c>
      <c r="C22" s="4" t="s">
        <v>5</v>
      </c>
      <c r="D22" s="4" t="s">
        <v>5</v>
      </c>
      <c r="E22" s="4" t="s">
        <v>5</v>
      </c>
    </row>
    <row r="23" spans="1:5" x14ac:dyDescent="0.25">
      <c r="A23" s="2" t="s">
        <v>1459</v>
      </c>
      <c r="B23" s="4" t="s">
        <v>5</v>
      </c>
      <c r="C23" s="6">
        <v>26464</v>
      </c>
      <c r="D23" s="4" t="s">
        <v>5</v>
      </c>
      <c r="E23" s="4" t="s">
        <v>5</v>
      </c>
    </row>
    <row r="24" spans="1:5" ht="30" x14ac:dyDescent="0.25">
      <c r="A24" s="2" t="s">
        <v>1460</v>
      </c>
      <c r="B24" s="6">
        <v>5762</v>
      </c>
      <c r="C24" s="6">
        <v>5694</v>
      </c>
      <c r="D24" s="4" t="s">
        <v>5</v>
      </c>
      <c r="E24" s="4" t="s">
        <v>5</v>
      </c>
    </row>
    <row r="25" spans="1:5" x14ac:dyDescent="0.25">
      <c r="A25" s="2" t="s">
        <v>1468</v>
      </c>
      <c r="B25" s="4">
        <v>214</v>
      </c>
      <c r="C25" s="4">
        <v>546</v>
      </c>
      <c r="D25" s="4" t="s">
        <v>5</v>
      </c>
      <c r="E25" s="4" t="s">
        <v>5</v>
      </c>
    </row>
    <row r="26" spans="1:5" ht="30" x14ac:dyDescent="0.25">
      <c r="A26" s="2" t="s">
        <v>1469</v>
      </c>
      <c r="B26" s="6">
        <v>-923552</v>
      </c>
      <c r="C26" s="6">
        <v>-899481</v>
      </c>
      <c r="D26" s="4" t="s">
        <v>5</v>
      </c>
      <c r="E26" s="4" t="s">
        <v>5</v>
      </c>
    </row>
    <row r="27" spans="1:5" x14ac:dyDescent="0.25">
      <c r="A27" s="2" t="s">
        <v>1470</v>
      </c>
      <c r="B27" s="6">
        <v>-451922</v>
      </c>
      <c r="C27" s="6">
        <v>-492271</v>
      </c>
      <c r="D27" s="4" t="s">
        <v>5</v>
      </c>
      <c r="E27" s="4" t="s">
        <v>5</v>
      </c>
    </row>
    <row r="28" spans="1:5" x14ac:dyDescent="0.25">
      <c r="A28" s="2" t="s">
        <v>1461</v>
      </c>
      <c r="B28" s="6">
        <v>-65000</v>
      </c>
      <c r="C28" s="6">
        <v>-50000</v>
      </c>
      <c r="D28" s="4" t="s">
        <v>5</v>
      </c>
      <c r="E28" s="4" t="s">
        <v>5</v>
      </c>
    </row>
    <row r="29" spans="1:5" ht="30" x14ac:dyDescent="0.25">
      <c r="A29" s="2" t="s">
        <v>1462</v>
      </c>
      <c r="B29" s="6">
        <v>-90567</v>
      </c>
      <c r="C29" s="6">
        <v>-90578</v>
      </c>
      <c r="D29" s="4" t="s">
        <v>5</v>
      </c>
      <c r="E29" s="4" t="s">
        <v>5</v>
      </c>
    </row>
    <row r="30" spans="1:5" ht="30" x14ac:dyDescent="0.25">
      <c r="A30" s="2" t="s">
        <v>1463</v>
      </c>
      <c r="B30" s="6">
        <v>-12708</v>
      </c>
      <c r="C30" s="6">
        <v>-20060</v>
      </c>
      <c r="D30" s="4" t="s">
        <v>5</v>
      </c>
      <c r="E30" s="4" t="s">
        <v>5</v>
      </c>
    </row>
    <row r="31" spans="1:5" ht="30" x14ac:dyDescent="0.25">
      <c r="A31" s="2" t="s">
        <v>1464</v>
      </c>
      <c r="B31" s="4">
        <v>-573</v>
      </c>
      <c r="C31" s="4">
        <v>-550</v>
      </c>
      <c r="D31" s="4" t="s">
        <v>5</v>
      </c>
      <c r="E31" s="4" t="s">
        <v>5</v>
      </c>
    </row>
    <row r="32" spans="1:5" ht="45" x14ac:dyDescent="0.25">
      <c r="A32" s="2" t="s">
        <v>1471</v>
      </c>
      <c r="B32" s="4" t="s">
        <v>5</v>
      </c>
      <c r="C32" s="4" t="s">
        <v>5</v>
      </c>
      <c r="D32" s="4" t="s">
        <v>5</v>
      </c>
      <c r="E32" s="4" t="s">
        <v>5</v>
      </c>
    </row>
    <row r="33" spans="1:5" ht="30" x14ac:dyDescent="0.25">
      <c r="A33" s="3" t="s">
        <v>1455</v>
      </c>
      <c r="B33" s="4" t="s">
        <v>5</v>
      </c>
      <c r="C33" s="4" t="s">
        <v>5</v>
      </c>
      <c r="D33" s="4" t="s">
        <v>5</v>
      </c>
      <c r="E33" s="4" t="s">
        <v>5</v>
      </c>
    </row>
    <row r="34" spans="1:5" ht="30" x14ac:dyDescent="0.25">
      <c r="A34" s="2" t="s">
        <v>1472</v>
      </c>
      <c r="B34" s="4">
        <v>489</v>
      </c>
      <c r="C34" s="4">
        <v>155</v>
      </c>
      <c r="D34" s="4" t="s">
        <v>5</v>
      </c>
      <c r="E34" s="4" t="s">
        <v>5</v>
      </c>
    </row>
    <row r="35" spans="1:5" ht="45" x14ac:dyDescent="0.25">
      <c r="A35" s="2" t="s">
        <v>1473</v>
      </c>
      <c r="B35" s="4" t="s">
        <v>5</v>
      </c>
      <c r="C35" s="4" t="s">
        <v>5</v>
      </c>
      <c r="D35" s="4" t="s">
        <v>5</v>
      </c>
      <c r="E35" s="4" t="s">
        <v>5</v>
      </c>
    </row>
    <row r="36" spans="1:5" ht="30" x14ac:dyDescent="0.25">
      <c r="A36" s="3" t="s">
        <v>1455</v>
      </c>
      <c r="B36" s="4" t="s">
        <v>5</v>
      </c>
      <c r="C36" s="4" t="s">
        <v>5</v>
      </c>
      <c r="D36" s="4" t="s">
        <v>5</v>
      </c>
      <c r="E36" s="4" t="s">
        <v>5</v>
      </c>
    </row>
    <row r="37" spans="1:5" ht="30" x14ac:dyDescent="0.25">
      <c r="A37" s="2" t="s">
        <v>1472</v>
      </c>
      <c r="B37" s="4">
        <v>-489</v>
      </c>
      <c r="C37" s="4">
        <v>-155</v>
      </c>
      <c r="D37" s="4" t="s">
        <v>5</v>
      </c>
      <c r="E37" s="4" t="s">
        <v>5</v>
      </c>
    </row>
    <row r="38" spans="1:5" ht="45" x14ac:dyDescent="0.25">
      <c r="A38" s="2" t="s">
        <v>1474</v>
      </c>
      <c r="B38" s="4" t="s">
        <v>5</v>
      </c>
      <c r="C38" s="4" t="s">
        <v>5</v>
      </c>
      <c r="D38" s="4" t="s">
        <v>5</v>
      </c>
      <c r="E38" s="4" t="s">
        <v>5</v>
      </c>
    </row>
    <row r="39" spans="1:5" ht="30" x14ac:dyDescent="0.25">
      <c r="A39" s="3" t="s">
        <v>1455</v>
      </c>
      <c r="B39" s="4" t="s">
        <v>5</v>
      </c>
      <c r="C39" s="4" t="s">
        <v>5</v>
      </c>
      <c r="D39" s="4" t="s">
        <v>5</v>
      </c>
      <c r="E39" s="4" t="s">
        <v>5</v>
      </c>
    </row>
    <row r="40" spans="1:5" x14ac:dyDescent="0.25">
      <c r="A40" s="2" t="s">
        <v>1475</v>
      </c>
      <c r="B40" s="6">
        <v>43590</v>
      </c>
      <c r="C40" s="6">
        <v>77331</v>
      </c>
      <c r="D40" s="4" t="s">
        <v>5</v>
      </c>
      <c r="E40" s="4" t="s">
        <v>5</v>
      </c>
    </row>
    <row r="41" spans="1:5" x14ac:dyDescent="0.25">
      <c r="A41" s="2" t="s">
        <v>1373</v>
      </c>
      <c r="B41" s="4">
        <v>452</v>
      </c>
      <c r="C41" s="4">
        <v>445</v>
      </c>
      <c r="D41" s="4" t="s">
        <v>5</v>
      </c>
      <c r="E41" s="4" t="s">
        <v>5</v>
      </c>
    </row>
    <row r="42" spans="1:5" x14ac:dyDescent="0.25">
      <c r="A42" s="2" t="s">
        <v>1459</v>
      </c>
      <c r="B42" s="4" t="s">
        <v>68</v>
      </c>
      <c r="C42" s="4" t="s">
        <v>5</v>
      </c>
      <c r="D42" s="4" t="s">
        <v>5</v>
      </c>
      <c r="E42" s="4" t="s">
        <v>5</v>
      </c>
    </row>
    <row r="43" spans="1:5" x14ac:dyDescent="0.25">
      <c r="A43" s="2" t="s">
        <v>1476</v>
      </c>
      <c r="B43" s="4" t="s">
        <v>5</v>
      </c>
      <c r="C43" s="4" t="s">
        <v>68</v>
      </c>
      <c r="D43" s="4" t="s">
        <v>5</v>
      </c>
      <c r="E43" s="4" t="s">
        <v>5</v>
      </c>
    </row>
    <row r="44" spans="1:5" ht="30" x14ac:dyDescent="0.25">
      <c r="A44" s="2" t="s">
        <v>1477</v>
      </c>
      <c r="B44" s="6">
        <v>-923552</v>
      </c>
      <c r="C44" s="6">
        <v>-899481</v>
      </c>
      <c r="D44" s="4" t="s">
        <v>5</v>
      </c>
      <c r="E44" s="4" t="s">
        <v>5</v>
      </c>
    </row>
    <row r="45" spans="1:5" ht="45" x14ac:dyDescent="0.25">
      <c r="A45" s="2" t="s">
        <v>1478</v>
      </c>
      <c r="B45" s="4" t="s">
        <v>5</v>
      </c>
      <c r="C45" s="4" t="s">
        <v>5</v>
      </c>
      <c r="D45" s="4" t="s">
        <v>5</v>
      </c>
      <c r="E45" s="4" t="s">
        <v>5</v>
      </c>
    </row>
    <row r="46" spans="1:5" ht="30" x14ac:dyDescent="0.25">
      <c r="A46" s="3" t="s">
        <v>1455</v>
      </c>
      <c r="B46" s="4" t="s">
        <v>5</v>
      </c>
      <c r="C46" s="4" t="s">
        <v>5</v>
      </c>
      <c r="D46" s="4" t="s">
        <v>5</v>
      </c>
      <c r="E46" s="4" t="s">
        <v>5</v>
      </c>
    </row>
    <row r="47" spans="1:5" x14ac:dyDescent="0.25">
      <c r="A47" s="2" t="s">
        <v>1373</v>
      </c>
      <c r="B47" s="6">
        <v>516185</v>
      </c>
      <c r="C47" s="6">
        <v>510561</v>
      </c>
      <c r="D47" s="4" t="s">
        <v>5</v>
      </c>
      <c r="E47" s="4" t="s">
        <v>5</v>
      </c>
    </row>
    <row r="48" spans="1:5" x14ac:dyDescent="0.25">
      <c r="A48" s="2" t="s">
        <v>1467</v>
      </c>
      <c r="B48" s="6">
        <v>9507</v>
      </c>
      <c r="C48" s="6">
        <v>4866</v>
      </c>
      <c r="D48" s="4" t="s">
        <v>5</v>
      </c>
      <c r="E48" s="4" t="s">
        <v>5</v>
      </c>
    </row>
    <row r="49" spans="1:5" x14ac:dyDescent="0.25">
      <c r="A49" s="2" t="s">
        <v>1458</v>
      </c>
      <c r="B49" s="6">
        <v>9507</v>
      </c>
      <c r="C49" s="6">
        <v>4866</v>
      </c>
      <c r="D49" s="4" t="s">
        <v>5</v>
      </c>
      <c r="E49" s="4" t="s">
        <v>5</v>
      </c>
    </row>
    <row r="50" spans="1:5" x14ac:dyDescent="0.25">
      <c r="A50" s="2" t="s">
        <v>1459</v>
      </c>
      <c r="B50" s="4" t="s">
        <v>68</v>
      </c>
      <c r="C50" s="4" t="s">
        <v>5</v>
      </c>
      <c r="D50" s="4" t="s">
        <v>5</v>
      </c>
      <c r="E50" s="4" t="s">
        <v>5</v>
      </c>
    </row>
    <row r="51" spans="1:5" x14ac:dyDescent="0.25">
      <c r="A51" s="2" t="s">
        <v>1476</v>
      </c>
      <c r="B51" s="4" t="s">
        <v>5</v>
      </c>
      <c r="C51" s="4" t="s">
        <v>68</v>
      </c>
      <c r="D51" s="4" t="s">
        <v>5</v>
      </c>
      <c r="E51" s="4" t="s">
        <v>5</v>
      </c>
    </row>
    <row r="52" spans="1:5" x14ac:dyDescent="0.25">
      <c r="A52" s="2" t="s">
        <v>1479</v>
      </c>
      <c r="B52" s="6">
        <v>2513</v>
      </c>
      <c r="C52" s="6">
        <v>2584</v>
      </c>
      <c r="D52" s="4" t="s">
        <v>5</v>
      </c>
      <c r="E52" s="4" t="s">
        <v>5</v>
      </c>
    </row>
    <row r="53" spans="1:5" x14ac:dyDescent="0.25">
      <c r="A53" s="2" t="s">
        <v>1480</v>
      </c>
      <c r="B53" s="6">
        <v>-457181</v>
      </c>
      <c r="C53" s="6">
        <v>-500651</v>
      </c>
      <c r="D53" s="4" t="s">
        <v>5</v>
      </c>
      <c r="E53" s="4" t="s">
        <v>5</v>
      </c>
    </row>
    <row r="54" spans="1:5" x14ac:dyDescent="0.25">
      <c r="A54" s="2" t="s">
        <v>1481</v>
      </c>
      <c r="B54" s="6">
        <v>-69647</v>
      </c>
      <c r="C54" s="6">
        <v>-55327</v>
      </c>
      <c r="D54" s="4" t="s">
        <v>5</v>
      </c>
      <c r="E54" s="4" t="s">
        <v>5</v>
      </c>
    </row>
    <row r="55" spans="1:5" ht="30" x14ac:dyDescent="0.25">
      <c r="A55" s="2" t="s">
        <v>1482</v>
      </c>
      <c r="B55" s="6">
        <v>-96904</v>
      </c>
      <c r="C55" s="6">
        <v>-98462</v>
      </c>
      <c r="D55" s="4" t="s">
        <v>5</v>
      </c>
      <c r="E55" s="4" t="s">
        <v>5</v>
      </c>
    </row>
    <row r="56" spans="1:5" ht="30" x14ac:dyDescent="0.25">
      <c r="A56" s="2" t="s">
        <v>1483</v>
      </c>
      <c r="B56" s="6">
        <v>-12708</v>
      </c>
      <c r="C56" s="6">
        <v>-20060</v>
      </c>
      <c r="D56" s="4" t="s">
        <v>5</v>
      </c>
      <c r="E56" s="4" t="s">
        <v>5</v>
      </c>
    </row>
    <row r="57" spans="1:5" x14ac:dyDescent="0.25">
      <c r="A57" s="2" t="s">
        <v>1484</v>
      </c>
      <c r="B57" s="4">
        <v>-573</v>
      </c>
      <c r="C57" s="4">
        <v>-550</v>
      </c>
      <c r="D57" s="4" t="s">
        <v>5</v>
      </c>
      <c r="E57" s="4" t="s">
        <v>5</v>
      </c>
    </row>
    <row r="58" spans="1:5" ht="45" x14ac:dyDescent="0.25">
      <c r="A58" s="2" t="s">
        <v>1485</v>
      </c>
      <c r="B58" s="4" t="s">
        <v>5</v>
      </c>
      <c r="C58" s="4" t="s">
        <v>5</v>
      </c>
      <c r="D58" s="4" t="s">
        <v>5</v>
      </c>
      <c r="E58" s="4" t="s">
        <v>5</v>
      </c>
    </row>
    <row r="59" spans="1:5" ht="30" x14ac:dyDescent="0.25">
      <c r="A59" s="3" t="s">
        <v>1455</v>
      </c>
      <c r="B59" s="4" t="s">
        <v>5</v>
      </c>
      <c r="C59" s="4" t="s">
        <v>5</v>
      </c>
      <c r="D59" s="4" t="s">
        <v>5</v>
      </c>
      <c r="E59" s="4" t="s">
        <v>5</v>
      </c>
    </row>
    <row r="60" spans="1:5" x14ac:dyDescent="0.25">
      <c r="A60" s="2" t="s">
        <v>1458</v>
      </c>
      <c r="B60" s="6">
        <v>1096670</v>
      </c>
      <c r="C60" s="4" t="s">
        <v>5</v>
      </c>
      <c r="D60" s="4" t="s">
        <v>5</v>
      </c>
      <c r="E60" s="4" t="s">
        <v>5</v>
      </c>
    </row>
    <row r="61" spans="1:5" x14ac:dyDescent="0.25">
      <c r="A61" s="2" t="s">
        <v>1459</v>
      </c>
      <c r="B61" s="4" t="s">
        <v>5</v>
      </c>
      <c r="C61" s="6">
        <v>1031491</v>
      </c>
      <c r="D61" s="4" t="s">
        <v>5</v>
      </c>
      <c r="E61" s="4" t="s">
        <v>5</v>
      </c>
    </row>
    <row r="62" spans="1:5" x14ac:dyDescent="0.25">
      <c r="A62" s="2" t="s">
        <v>1459</v>
      </c>
      <c r="B62" s="4" t="s">
        <v>68</v>
      </c>
      <c r="C62" s="4" t="s">
        <v>5</v>
      </c>
      <c r="D62" s="4" t="s">
        <v>5</v>
      </c>
      <c r="E62" s="4" t="s">
        <v>5</v>
      </c>
    </row>
    <row r="63" spans="1:5" x14ac:dyDescent="0.25">
      <c r="A63" s="2" t="s">
        <v>1476</v>
      </c>
      <c r="B63" s="4" t="s">
        <v>5</v>
      </c>
      <c r="C63" s="4" t="s">
        <v>68</v>
      </c>
      <c r="D63" s="4" t="s">
        <v>5</v>
      </c>
      <c r="E63" s="4" t="s">
        <v>5</v>
      </c>
    </row>
    <row r="64" spans="1:5" x14ac:dyDescent="0.25">
      <c r="A64" s="2" t="s">
        <v>1479</v>
      </c>
      <c r="B64" s="6">
        <v>3249</v>
      </c>
      <c r="C64" s="6">
        <v>3110</v>
      </c>
      <c r="D64" s="4" t="s">
        <v>5</v>
      </c>
      <c r="E64" s="4" t="s">
        <v>5</v>
      </c>
    </row>
    <row r="65" spans="1:5" x14ac:dyDescent="0.25">
      <c r="A65" s="2" t="s">
        <v>1486</v>
      </c>
      <c r="B65" s="4">
        <v>214</v>
      </c>
      <c r="C65" s="4">
        <v>546</v>
      </c>
      <c r="D65" s="4" t="s">
        <v>5</v>
      </c>
      <c r="E65" s="4" t="s">
        <v>5</v>
      </c>
    </row>
    <row r="66" spans="1:5" ht="60" x14ac:dyDescent="0.25">
      <c r="A66" s="2" t="s">
        <v>1487</v>
      </c>
      <c r="B66" s="4" t="s">
        <v>5</v>
      </c>
      <c r="C66" s="4" t="s">
        <v>5</v>
      </c>
      <c r="D66" s="4" t="s">
        <v>5</v>
      </c>
      <c r="E66" s="4" t="s">
        <v>5</v>
      </c>
    </row>
    <row r="67" spans="1:5" ht="30" x14ac:dyDescent="0.25">
      <c r="A67" s="3" t="s">
        <v>1455</v>
      </c>
      <c r="B67" s="4" t="s">
        <v>5</v>
      </c>
      <c r="C67" s="4" t="s">
        <v>5</v>
      </c>
      <c r="D67" s="4" t="s">
        <v>5</v>
      </c>
      <c r="E67" s="4" t="s">
        <v>5</v>
      </c>
    </row>
    <row r="68" spans="1:5" ht="30" x14ac:dyDescent="0.25">
      <c r="A68" s="2" t="s">
        <v>1488</v>
      </c>
      <c r="B68" s="4">
        <v>489</v>
      </c>
      <c r="C68" s="4">
        <v>155</v>
      </c>
      <c r="D68" s="4" t="s">
        <v>5</v>
      </c>
      <c r="E68" s="4" t="s">
        <v>5</v>
      </c>
    </row>
    <row r="69" spans="1:5" ht="60" x14ac:dyDescent="0.25">
      <c r="A69" s="2" t="s">
        <v>1489</v>
      </c>
      <c r="B69" s="4" t="s">
        <v>5</v>
      </c>
      <c r="C69" s="4" t="s">
        <v>5</v>
      </c>
      <c r="D69" s="4" t="s">
        <v>5</v>
      </c>
      <c r="E69" s="4" t="s">
        <v>5</v>
      </c>
    </row>
    <row r="70" spans="1:5" ht="30" x14ac:dyDescent="0.25">
      <c r="A70" s="3" t="s">
        <v>1455</v>
      </c>
      <c r="B70" s="4" t="s">
        <v>5</v>
      </c>
      <c r="C70" s="4" t="s">
        <v>5</v>
      </c>
      <c r="D70" s="4" t="s">
        <v>5</v>
      </c>
      <c r="E70" s="4" t="s">
        <v>5</v>
      </c>
    </row>
    <row r="71" spans="1:5" ht="30" x14ac:dyDescent="0.25">
      <c r="A71" s="2" t="s">
        <v>1488</v>
      </c>
      <c r="B71" s="8">
        <v>-489</v>
      </c>
      <c r="C71" s="8">
        <v>-155</v>
      </c>
      <c r="D71" s="4" t="s">
        <v>5</v>
      </c>
      <c r="E71" s="4"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490</v>
      </c>
      <c r="B1" s="1" t="s">
        <v>79</v>
      </c>
      <c r="C1" s="7" t="s">
        <v>1</v>
      </c>
      <c r="D1" s="7"/>
    </row>
    <row r="2" spans="1:4" ht="30" x14ac:dyDescent="0.25">
      <c r="A2" s="1" t="s">
        <v>25</v>
      </c>
      <c r="B2" s="1" t="s">
        <v>80</v>
      </c>
      <c r="C2" s="1" t="s">
        <v>2</v>
      </c>
      <c r="D2" s="1" t="s">
        <v>80</v>
      </c>
    </row>
    <row r="3" spans="1:4" ht="30" x14ac:dyDescent="0.25">
      <c r="A3" s="3" t="s">
        <v>1491</v>
      </c>
      <c r="B3" s="4" t="s">
        <v>5</v>
      </c>
      <c r="C3" s="4" t="s">
        <v>5</v>
      </c>
      <c r="D3" s="4" t="s">
        <v>5</v>
      </c>
    </row>
    <row r="4" spans="1:4" x14ac:dyDescent="0.25">
      <c r="A4" s="2" t="s">
        <v>763</v>
      </c>
      <c r="B4" s="4" t="s">
        <v>5</v>
      </c>
      <c r="C4" s="8">
        <v>6150</v>
      </c>
      <c r="D4" s="8">
        <v>6836</v>
      </c>
    </row>
    <row r="5" spans="1:4" x14ac:dyDescent="0.25">
      <c r="A5" s="2" t="s">
        <v>764</v>
      </c>
      <c r="B5" s="4" t="s">
        <v>5</v>
      </c>
      <c r="C5" s="4" t="s">
        <v>5</v>
      </c>
      <c r="D5" s="4">
        <v>150</v>
      </c>
    </row>
    <row r="6" spans="1:4" ht="30" x14ac:dyDescent="0.25">
      <c r="A6" s="3" t="s">
        <v>765</v>
      </c>
      <c r="B6" s="4" t="s">
        <v>5</v>
      </c>
      <c r="C6" s="4" t="s">
        <v>5</v>
      </c>
      <c r="D6" s="4" t="s">
        <v>5</v>
      </c>
    </row>
    <row r="7" spans="1:4" ht="30" x14ac:dyDescent="0.25">
      <c r="A7" s="2" t="s">
        <v>766</v>
      </c>
      <c r="B7" s="4" t="s">
        <v>5</v>
      </c>
      <c r="C7" s="4">
        <v>853</v>
      </c>
      <c r="D7" s="6">
        <v>1053</v>
      </c>
    </row>
    <row r="8" spans="1:4" ht="30" x14ac:dyDescent="0.25">
      <c r="A8" s="2" t="s">
        <v>157</v>
      </c>
      <c r="B8" s="6">
        <v>5930</v>
      </c>
      <c r="C8" s="4" t="s">
        <v>5</v>
      </c>
      <c r="D8" s="6">
        <v>6751</v>
      </c>
    </row>
    <row r="9" spans="1:4" ht="30" x14ac:dyDescent="0.25">
      <c r="A9" s="2" t="s">
        <v>158</v>
      </c>
      <c r="B9" s="4" t="s">
        <v>5</v>
      </c>
      <c r="C9" s="4" t="s">
        <v>5</v>
      </c>
      <c r="D9" s="8">
        <v>21841</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1492</v>
      </c>
      <c r="B1" s="1" t="s">
        <v>1072</v>
      </c>
      <c r="C1" s="7" t="s">
        <v>79</v>
      </c>
      <c r="D1" s="7"/>
      <c r="E1" s="7" t="s">
        <v>1</v>
      </c>
      <c r="F1" s="7"/>
    </row>
    <row r="2" spans="1:6" x14ac:dyDescent="0.25">
      <c r="A2" s="7"/>
      <c r="B2" s="1" t="s">
        <v>1493</v>
      </c>
      <c r="C2" s="1" t="s">
        <v>2</v>
      </c>
      <c r="D2" s="1" t="s">
        <v>80</v>
      </c>
      <c r="E2" s="1" t="s">
        <v>2</v>
      </c>
      <c r="F2" s="1" t="s">
        <v>80</v>
      </c>
    </row>
    <row r="3" spans="1:6" x14ac:dyDescent="0.25">
      <c r="A3" s="3" t="s">
        <v>768</v>
      </c>
      <c r="B3" s="4" t="s">
        <v>5</v>
      </c>
      <c r="C3" s="4" t="s">
        <v>5</v>
      </c>
      <c r="D3" s="4" t="s">
        <v>5</v>
      </c>
      <c r="E3" s="4" t="s">
        <v>5</v>
      </c>
      <c r="F3" s="4" t="s">
        <v>5</v>
      </c>
    </row>
    <row r="4" spans="1:6" ht="30" x14ac:dyDescent="0.25">
      <c r="A4" s="2" t="s">
        <v>1494</v>
      </c>
      <c r="B4" s="6">
        <v>7942</v>
      </c>
      <c r="C4" s="6">
        <v>87315</v>
      </c>
      <c r="D4" s="6">
        <v>380946</v>
      </c>
      <c r="E4" s="6">
        <v>87315</v>
      </c>
      <c r="F4" s="6">
        <v>380946</v>
      </c>
    </row>
    <row r="5" spans="1:6" ht="30" x14ac:dyDescent="0.25">
      <c r="A5" s="2" t="s">
        <v>1495</v>
      </c>
      <c r="B5" s="4" t="s">
        <v>5</v>
      </c>
      <c r="C5" s="4" t="s">
        <v>5</v>
      </c>
      <c r="D5" s="4" t="s">
        <v>5</v>
      </c>
      <c r="E5" s="9">
        <v>2.75</v>
      </c>
      <c r="F5" s="4" t="s">
        <v>5</v>
      </c>
    </row>
    <row r="6" spans="1:6" ht="30" x14ac:dyDescent="0.25">
      <c r="A6" s="2" t="s">
        <v>1496</v>
      </c>
      <c r="B6" s="4" t="s">
        <v>5</v>
      </c>
      <c r="C6" s="4" t="s">
        <v>5</v>
      </c>
      <c r="D6" s="4" t="s">
        <v>5</v>
      </c>
      <c r="E6" s="9">
        <v>3.6</v>
      </c>
      <c r="F6" s="4" t="s">
        <v>5</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97</v>
      </c>
      <c r="B1" s="7" t="s">
        <v>79</v>
      </c>
      <c r="C1" s="7"/>
      <c r="D1" s="7" t="s">
        <v>1</v>
      </c>
      <c r="E1" s="7"/>
    </row>
    <row r="2" spans="1:5" ht="30" x14ac:dyDescent="0.25">
      <c r="A2" s="1" t="s">
        <v>78</v>
      </c>
      <c r="B2" s="1" t="s">
        <v>2</v>
      </c>
      <c r="C2" s="1" t="s">
        <v>80</v>
      </c>
      <c r="D2" s="1" t="s">
        <v>2</v>
      </c>
      <c r="E2" s="1" t="s">
        <v>80</v>
      </c>
    </row>
    <row r="3" spans="1:5" x14ac:dyDescent="0.25">
      <c r="A3" s="3" t="s">
        <v>768</v>
      </c>
      <c r="B3" s="4" t="s">
        <v>5</v>
      </c>
      <c r="C3" s="4" t="s">
        <v>5</v>
      </c>
      <c r="D3" s="4" t="s">
        <v>5</v>
      </c>
      <c r="E3" s="4" t="s">
        <v>5</v>
      </c>
    </row>
    <row r="4" spans="1:5" ht="30" x14ac:dyDescent="0.25">
      <c r="A4" s="2" t="s">
        <v>773</v>
      </c>
      <c r="B4" s="8">
        <v>42404</v>
      </c>
      <c r="C4" s="8">
        <v>3389</v>
      </c>
      <c r="D4" s="8">
        <v>44498</v>
      </c>
      <c r="E4" s="8">
        <v>6071</v>
      </c>
    </row>
    <row r="5" spans="1:5" ht="30" x14ac:dyDescent="0.25">
      <c r="A5" s="2" t="s">
        <v>774</v>
      </c>
      <c r="B5" s="4">
        <v>-235</v>
      </c>
      <c r="C5" s="4">
        <v>-9</v>
      </c>
      <c r="D5" s="4">
        <v>-232</v>
      </c>
      <c r="E5" s="4">
        <v>-19</v>
      </c>
    </row>
    <row r="6" spans="1:5" ht="30" x14ac:dyDescent="0.25">
      <c r="A6" s="2" t="s">
        <v>124</v>
      </c>
      <c r="B6" s="4" t="s">
        <v>5</v>
      </c>
      <c r="C6" s="6">
        <v>-5930</v>
      </c>
      <c r="D6" s="4" t="s">
        <v>5</v>
      </c>
      <c r="E6" s="6">
        <v>-6751</v>
      </c>
    </row>
    <row r="7" spans="1:5" x14ac:dyDescent="0.25">
      <c r="A7" s="2" t="s">
        <v>778</v>
      </c>
      <c r="B7" s="6">
        <v>42169</v>
      </c>
      <c r="C7" s="6">
        <v>-2550</v>
      </c>
      <c r="D7" s="6">
        <v>44266</v>
      </c>
      <c r="E7" s="4">
        <v>-699</v>
      </c>
    </row>
    <row r="8" spans="1:5" ht="30" x14ac:dyDescent="0.25">
      <c r="A8" s="2" t="s">
        <v>781</v>
      </c>
      <c r="B8" s="4" t="s">
        <v>68</v>
      </c>
      <c r="C8" s="4" t="s">
        <v>68</v>
      </c>
      <c r="D8" s="4" t="s">
        <v>68</v>
      </c>
      <c r="E8" s="4" t="s">
        <v>68</v>
      </c>
    </row>
    <row r="9" spans="1:5" ht="30" x14ac:dyDescent="0.25">
      <c r="A9" s="2" t="s">
        <v>782</v>
      </c>
      <c r="B9" s="6">
        <v>42169</v>
      </c>
      <c r="C9" s="6">
        <v>-2550</v>
      </c>
      <c r="D9" s="6">
        <v>44266</v>
      </c>
      <c r="E9" s="4">
        <v>-699</v>
      </c>
    </row>
    <row r="10" spans="1:5" x14ac:dyDescent="0.25">
      <c r="A10" s="2" t="s">
        <v>778</v>
      </c>
      <c r="B10" s="6">
        <v>42169</v>
      </c>
      <c r="C10" s="6">
        <v>-2550</v>
      </c>
      <c r="D10" s="6">
        <v>44266</v>
      </c>
      <c r="E10" s="4">
        <v>-699</v>
      </c>
    </row>
    <row r="11" spans="1:5" ht="45" x14ac:dyDescent="0.25">
      <c r="A11" s="2" t="s">
        <v>783</v>
      </c>
      <c r="B11" s="6">
        <v>50554</v>
      </c>
      <c r="C11" s="6">
        <v>43276</v>
      </c>
      <c r="D11" s="6">
        <v>50481</v>
      </c>
      <c r="E11" s="6">
        <v>38509</v>
      </c>
    </row>
    <row r="12" spans="1:5" x14ac:dyDescent="0.25">
      <c r="A12" s="2" t="s">
        <v>784</v>
      </c>
      <c r="B12" s="4">
        <v>-280</v>
      </c>
      <c r="C12" s="4">
        <v>-116</v>
      </c>
      <c r="D12" s="4">
        <v>-263</v>
      </c>
      <c r="E12" s="4">
        <v>-121</v>
      </c>
    </row>
    <row r="13" spans="1:5" x14ac:dyDescent="0.25">
      <c r="A13" s="2" t="s">
        <v>787</v>
      </c>
      <c r="B13" s="6">
        <v>50274</v>
      </c>
      <c r="C13" s="6">
        <v>43160</v>
      </c>
      <c r="D13" s="6">
        <v>50218</v>
      </c>
      <c r="E13" s="6">
        <v>38388</v>
      </c>
    </row>
    <row r="14" spans="1:5" x14ac:dyDescent="0.25">
      <c r="A14" s="2" t="s">
        <v>788</v>
      </c>
      <c r="B14" s="9">
        <v>0.84</v>
      </c>
      <c r="C14" s="9">
        <v>-0.06</v>
      </c>
      <c r="D14" s="9">
        <v>0.88</v>
      </c>
      <c r="E14" s="9">
        <v>-0.02</v>
      </c>
    </row>
    <row r="15" spans="1:5" x14ac:dyDescent="0.25">
      <c r="A15" s="2" t="s">
        <v>778</v>
      </c>
      <c r="B15" s="8">
        <v>42169</v>
      </c>
      <c r="C15" s="8">
        <v>-2550</v>
      </c>
      <c r="D15" s="8">
        <v>44266</v>
      </c>
      <c r="E15" s="8">
        <v>-699</v>
      </c>
    </row>
    <row r="16" spans="1:5" ht="45" x14ac:dyDescent="0.25">
      <c r="A16" s="2" t="s">
        <v>791</v>
      </c>
      <c r="B16" s="6">
        <v>50274</v>
      </c>
      <c r="C16" s="6">
        <v>43160</v>
      </c>
      <c r="D16" s="6">
        <v>50218</v>
      </c>
      <c r="E16" s="6">
        <v>38388</v>
      </c>
    </row>
    <row r="17" spans="1:5" ht="30" x14ac:dyDescent="0.25">
      <c r="A17" s="2" t="s">
        <v>792</v>
      </c>
      <c r="B17" s="4">
        <v>222</v>
      </c>
      <c r="C17" s="4" t="s">
        <v>5</v>
      </c>
      <c r="D17" s="4">
        <v>221</v>
      </c>
      <c r="E17" s="4" t="s">
        <v>5</v>
      </c>
    </row>
    <row r="18" spans="1:5" ht="30" x14ac:dyDescent="0.25">
      <c r="A18" s="2" t="s">
        <v>793</v>
      </c>
      <c r="B18" s="6">
        <v>50496</v>
      </c>
      <c r="C18" s="6">
        <v>43160</v>
      </c>
      <c r="D18" s="6">
        <v>50439</v>
      </c>
      <c r="E18" s="6">
        <v>38388</v>
      </c>
    </row>
    <row r="19" spans="1:5" x14ac:dyDescent="0.25">
      <c r="A19" s="2" t="s">
        <v>794</v>
      </c>
      <c r="B19" s="9">
        <v>0.84</v>
      </c>
      <c r="C19" s="9">
        <v>-0.06</v>
      </c>
      <c r="D19" s="9">
        <v>0.88</v>
      </c>
      <c r="E19" s="9">
        <v>-0.0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98</v>
      </c>
      <c r="B1" s="1" t="s">
        <v>1</v>
      </c>
    </row>
    <row r="2" spans="1:2" ht="30" x14ac:dyDescent="0.25">
      <c r="A2" s="1" t="s">
        <v>64</v>
      </c>
      <c r="B2" s="1" t="s">
        <v>2</v>
      </c>
    </row>
    <row r="3" spans="1:2" x14ac:dyDescent="0.25">
      <c r="A3" s="3" t="s">
        <v>768</v>
      </c>
      <c r="B3" s="4" t="s">
        <v>5</v>
      </c>
    </row>
    <row r="4" spans="1:2" ht="45" x14ac:dyDescent="0.25">
      <c r="A4" s="2" t="s">
        <v>804</v>
      </c>
      <c r="B4" s="6">
        <v>7942000</v>
      </c>
    </row>
    <row r="5" spans="1:2" ht="75" x14ac:dyDescent="0.25">
      <c r="A5" s="2" t="s">
        <v>1499</v>
      </c>
      <c r="B5" s="9">
        <v>0.85</v>
      </c>
    </row>
    <row r="6" spans="1:2" x14ac:dyDescent="0.25">
      <c r="A6" s="2" t="s">
        <v>806</v>
      </c>
      <c r="B6" s="8">
        <v>675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00</v>
      </c>
      <c r="B1" s="1" t="s">
        <v>1</v>
      </c>
    </row>
    <row r="2" spans="1:2" x14ac:dyDescent="0.25">
      <c r="A2" s="7"/>
      <c r="B2" s="1" t="s">
        <v>2</v>
      </c>
    </row>
    <row r="3" spans="1:2" ht="30" x14ac:dyDescent="0.25">
      <c r="A3" s="3" t="s">
        <v>1501</v>
      </c>
      <c r="B3" s="4" t="s">
        <v>5</v>
      </c>
    </row>
    <row r="4" spans="1:2" ht="30" x14ac:dyDescent="0.25">
      <c r="A4" s="2" t="s">
        <v>1502</v>
      </c>
      <c r="B4" s="9">
        <v>2.75</v>
      </c>
    </row>
    <row r="5" spans="1:2" x14ac:dyDescent="0.25">
      <c r="A5" s="2" t="s">
        <v>140</v>
      </c>
      <c r="B5" s="4" t="s">
        <v>5</v>
      </c>
    </row>
    <row r="6" spans="1:2" ht="30" x14ac:dyDescent="0.25">
      <c r="A6" s="3" t="s">
        <v>1501</v>
      </c>
      <c r="B6" s="4" t="s">
        <v>5</v>
      </c>
    </row>
    <row r="7" spans="1:2" x14ac:dyDescent="0.25">
      <c r="A7" s="2" t="s">
        <v>1503</v>
      </c>
      <c r="B7" s="9">
        <v>3.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5</v>
      </c>
      <c r="B1" s="7" t="s">
        <v>1</v>
      </c>
      <c r="C1" s="7"/>
    </row>
    <row r="2" spans="1:3" ht="30" x14ac:dyDescent="0.25">
      <c r="A2" s="1" t="s">
        <v>25</v>
      </c>
      <c r="B2" s="1" t="s">
        <v>2</v>
      </c>
      <c r="C2" s="1" t="s">
        <v>80</v>
      </c>
    </row>
    <row r="3" spans="1:3" x14ac:dyDescent="0.25">
      <c r="A3" s="3" t="s">
        <v>176</v>
      </c>
      <c r="B3" s="4" t="s">
        <v>5</v>
      </c>
      <c r="C3" s="4" t="s">
        <v>5</v>
      </c>
    </row>
    <row r="4" spans="1:3" x14ac:dyDescent="0.25">
      <c r="A4" s="2" t="s">
        <v>123</v>
      </c>
      <c r="B4" s="8">
        <v>44498</v>
      </c>
      <c r="C4" s="8">
        <v>6071</v>
      </c>
    </row>
    <row r="5" spans="1:3" ht="45" x14ac:dyDescent="0.25">
      <c r="A5" s="3" t="s">
        <v>177</v>
      </c>
      <c r="B5" s="4" t="s">
        <v>5</v>
      </c>
      <c r="C5" s="4" t="s">
        <v>5</v>
      </c>
    </row>
    <row r="6" spans="1:3" x14ac:dyDescent="0.25">
      <c r="A6" s="2" t="s">
        <v>91</v>
      </c>
      <c r="B6" s="6">
        <v>-1581</v>
      </c>
      <c r="C6" s="6">
        <v>3177</v>
      </c>
    </row>
    <row r="7" spans="1:3" x14ac:dyDescent="0.25">
      <c r="A7" s="2" t="s">
        <v>102</v>
      </c>
      <c r="B7" s="4">
        <v>-924</v>
      </c>
      <c r="C7" s="6">
        <v>-3032</v>
      </c>
    </row>
    <row r="8" spans="1:3" ht="30" x14ac:dyDescent="0.25">
      <c r="A8" s="2" t="s">
        <v>178</v>
      </c>
      <c r="B8" s="4">
        <v>425</v>
      </c>
      <c r="C8" s="6">
        <v>1571</v>
      </c>
    </row>
    <row r="9" spans="1:3" ht="30" x14ac:dyDescent="0.25">
      <c r="A9" s="2" t="s">
        <v>179</v>
      </c>
      <c r="B9" s="4">
        <v>-34</v>
      </c>
      <c r="C9" s="6">
        <v>-2578</v>
      </c>
    </row>
    <row r="10" spans="1:3" x14ac:dyDescent="0.25">
      <c r="A10" s="2" t="s">
        <v>180</v>
      </c>
      <c r="B10" s="4">
        <v>7</v>
      </c>
      <c r="C10" s="4">
        <v>-10</v>
      </c>
    </row>
    <row r="11" spans="1:3" ht="30" x14ac:dyDescent="0.25">
      <c r="A11" s="2" t="s">
        <v>181</v>
      </c>
      <c r="B11" s="4">
        <v>483</v>
      </c>
      <c r="C11" s="6">
        <v>1876</v>
      </c>
    </row>
    <row r="12" spans="1:3" x14ac:dyDescent="0.25">
      <c r="A12" s="2" t="s">
        <v>182</v>
      </c>
      <c r="B12" s="4">
        <v>988</v>
      </c>
      <c r="C12" s="4">
        <v>927</v>
      </c>
    </row>
    <row r="13" spans="1:3" x14ac:dyDescent="0.25">
      <c r="A13" s="2" t="s">
        <v>183</v>
      </c>
      <c r="B13" s="4">
        <v>-68</v>
      </c>
      <c r="C13" s="4">
        <v>400</v>
      </c>
    </row>
    <row r="14" spans="1:3" x14ac:dyDescent="0.25">
      <c r="A14" s="2" t="s">
        <v>184</v>
      </c>
      <c r="B14" s="4">
        <v>23</v>
      </c>
      <c r="C14" s="4">
        <v>34</v>
      </c>
    </row>
    <row r="15" spans="1:3" x14ac:dyDescent="0.25">
      <c r="A15" s="2" t="s">
        <v>185</v>
      </c>
      <c r="B15" s="6">
        <v>2614</v>
      </c>
      <c r="C15" s="6">
        <v>1691</v>
      </c>
    </row>
    <row r="16" spans="1:3" x14ac:dyDescent="0.25">
      <c r="A16" s="2" t="s">
        <v>186</v>
      </c>
      <c r="B16" s="4">
        <v>732</v>
      </c>
      <c r="C16" s="6">
        <v>4104</v>
      </c>
    </row>
    <row r="17" spans="1:3" x14ac:dyDescent="0.25">
      <c r="A17" s="2" t="s">
        <v>187</v>
      </c>
      <c r="B17" s="4">
        <v>149</v>
      </c>
      <c r="C17" s="4">
        <v>188</v>
      </c>
    </row>
    <row r="18" spans="1:3" ht="30" x14ac:dyDescent="0.25">
      <c r="A18" s="2" t="s">
        <v>188</v>
      </c>
      <c r="B18" s="6">
        <v>-65276</v>
      </c>
      <c r="C18" s="6">
        <v>-138386</v>
      </c>
    </row>
    <row r="19" spans="1:3" ht="30" x14ac:dyDescent="0.25">
      <c r="A19" s="2" t="s">
        <v>189</v>
      </c>
      <c r="B19" s="6">
        <v>61749</v>
      </c>
      <c r="C19" s="6">
        <v>145117</v>
      </c>
    </row>
    <row r="20" spans="1:3" x14ac:dyDescent="0.25">
      <c r="A20" s="2" t="s">
        <v>190</v>
      </c>
      <c r="B20" s="6">
        <v>-38681</v>
      </c>
      <c r="C20" s="4" t="s">
        <v>5</v>
      </c>
    </row>
    <row r="21" spans="1:3" x14ac:dyDescent="0.25">
      <c r="A21" s="2" t="s">
        <v>40</v>
      </c>
      <c r="B21" s="4">
        <v>-712</v>
      </c>
      <c r="C21" s="4" t="s">
        <v>5</v>
      </c>
    </row>
    <row r="22" spans="1:3" x14ac:dyDescent="0.25">
      <c r="A22" s="2" t="s">
        <v>191</v>
      </c>
      <c r="B22" s="4">
        <v>332</v>
      </c>
      <c r="C22" s="4">
        <v>-441</v>
      </c>
    </row>
    <row r="23" spans="1:3" x14ac:dyDescent="0.25">
      <c r="A23" s="2" t="s">
        <v>192</v>
      </c>
      <c r="B23" s="6">
        <v>4724</v>
      </c>
      <c r="C23" s="6">
        <v>20709</v>
      </c>
    </row>
    <row r="24" spans="1:3" ht="30" x14ac:dyDescent="0.25">
      <c r="A24" s="3" t="s">
        <v>193</v>
      </c>
      <c r="B24" s="4" t="s">
        <v>5</v>
      </c>
      <c r="C24" s="4" t="s">
        <v>5</v>
      </c>
    </row>
    <row r="25" spans="1:3" x14ac:dyDescent="0.25">
      <c r="A25" s="2" t="s">
        <v>83</v>
      </c>
      <c r="B25" s="6">
        <v>12195</v>
      </c>
      <c r="C25" s="6">
        <v>31676</v>
      </c>
    </row>
    <row r="26" spans="1:3" x14ac:dyDescent="0.25">
      <c r="A26" s="3" t="s">
        <v>194</v>
      </c>
      <c r="B26" s="4" t="s">
        <v>5</v>
      </c>
      <c r="C26" s="4" t="s">
        <v>5</v>
      </c>
    </row>
    <row r="27" spans="1:3" x14ac:dyDescent="0.25">
      <c r="A27" s="2" t="s">
        <v>83</v>
      </c>
      <c r="B27" s="6">
        <v>5042</v>
      </c>
      <c r="C27" s="6">
        <v>97127</v>
      </c>
    </row>
    <row r="28" spans="1:3" ht="30" x14ac:dyDescent="0.25">
      <c r="A28" s="2" t="s">
        <v>195</v>
      </c>
      <c r="B28" s="6">
        <v>2221</v>
      </c>
      <c r="C28" s="6">
        <v>6563</v>
      </c>
    </row>
    <row r="29" spans="1:3" x14ac:dyDescent="0.25">
      <c r="A29" s="2" t="s">
        <v>196</v>
      </c>
      <c r="B29" s="4" t="s">
        <v>5</v>
      </c>
      <c r="C29" s="6">
        <v>10173</v>
      </c>
    </row>
    <row r="30" spans="1:3" x14ac:dyDescent="0.25">
      <c r="A30" s="2" t="s">
        <v>197</v>
      </c>
      <c r="B30" s="4">
        <v>30</v>
      </c>
      <c r="C30" s="4">
        <v>20</v>
      </c>
    </row>
    <row r="31" spans="1:3" x14ac:dyDescent="0.25">
      <c r="A31" s="3" t="s">
        <v>198</v>
      </c>
      <c r="B31" s="4" t="s">
        <v>5</v>
      </c>
      <c r="C31" s="4" t="s">
        <v>5</v>
      </c>
    </row>
    <row r="32" spans="1:3" x14ac:dyDescent="0.25">
      <c r="A32" s="2" t="s">
        <v>83</v>
      </c>
      <c r="B32" s="4" t="s">
        <v>5</v>
      </c>
      <c r="C32" s="6">
        <v>-144992</v>
      </c>
    </row>
    <row r="33" spans="1:3" ht="30" x14ac:dyDescent="0.25">
      <c r="A33" s="2" t="s">
        <v>199</v>
      </c>
      <c r="B33" s="6">
        <v>-56796</v>
      </c>
      <c r="C33" s="6">
        <v>42777</v>
      </c>
    </row>
    <row r="34" spans="1:3" x14ac:dyDescent="0.25">
      <c r="A34" s="2" t="s">
        <v>200</v>
      </c>
      <c r="B34" s="4" t="s">
        <v>5</v>
      </c>
      <c r="C34" s="4">
        <v>-50</v>
      </c>
    </row>
    <row r="35" spans="1:3" x14ac:dyDescent="0.25">
      <c r="A35" s="2" t="s">
        <v>201</v>
      </c>
      <c r="B35" s="6">
        <v>8396</v>
      </c>
      <c r="C35" s="4" t="s">
        <v>5</v>
      </c>
    </row>
    <row r="36" spans="1:3" x14ac:dyDescent="0.25">
      <c r="A36" s="2" t="s">
        <v>202</v>
      </c>
      <c r="B36" s="4">
        <v>-476</v>
      </c>
      <c r="C36" s="4">
        <v>-554</v>
      </c>
    </row>
    <row r="37" spans="1:3" x14ac:dyDescent="0.25">
      <c r="A37" s="2" t="s">
        <v>203</v>
      </c>
      <c r="B37" s="6">
        <v>-29388</v>
      </c>
      <c r="C37" s="6">
        <v>42740</v>
      </c>
    </row>
    <row r="38" spans="1:3" x14ac:dyDescent="0.25">
      <c r="A38" s="3" t="s">
        <v>204</v>
      </c>
      <c r="B38" s="4" t="s">
        <v>5</v>
      </c>
      <c r="C38" s="4" t="s">
        <v>5</v>
      </c>
    </row>
    <row r="39" spans="1:3" ht="30" x14ac:dyDescent="0.25">
      <c r="A39" s="2" t="s">
        <v>205</v>
      </c>
      <c r="B39" s="6">
        <v>24072</v>
      </c>
      <c r="C39" s="6">
        <v>4909</v>
      </c>
    </row>
    <row r="40" spans="1:3" x14ac:dyDescent="0.25">
      <c r="A40" s="2" t="s">
        <v>206</v>
      </c>
      <c r="B40" s="6">
        <v>-40350</v>
      </c>
      <c r="C40" s="6">
        <v>-33168</v>
      </c>
    </row>
    <row r="41" spans="1:3" ht="30" x14ac:dyDescent="0.25">
      <c r="A41" s="2" t="s">
        <v>207</v>
      </c>
      <c r="B41" s="6">
        <v>-7352</v>
      </c>
      <c r="C41" s="6">
        <v>-10162</v>
      </c>
    </row>
    <row r="42" spans="1:3" ht="30" x14ac:dyDescent="0.25">
      <c r="A42" s="2" t="s">
        <v>208</v>
      </c>
      <c r="B42" s="6">
        <v>20000</v>
      </c>
      <c r="C42" s="6">
        <v>142000</v>
      </c>
    </row>
    <row r="43" spans="1:3" ht="30" x14ac:dyDescent="0.25">
      <c r="A43" s="2" t="s">
        <v>209</v>
      </c>
      <c r="B43" s="6">
        <v>-5000</v>
      </c>
      <c r="C43" s="6">
        <v>-142000</v>
      </c>
    </row>
    <row r="44" spans="1:3" ht="30" x14ac:dyDescent="0.25">
      <c r="A44" s="2" t="s">
        <v>210</v>
      </c>
      <c r="B44" s="4">
        <v>-11</v>
      </c>
      <c r="C44" s="4">
        <v>-10</v>
      </c>
    </row>
    <row r="45" spans="1:3" ht="30" x14ac:dyDescent="0.25">
      <c r="A45" s="2" t="s">
        <v>211</v>
      </c>
      <c r="B45" s="4">
        <v>162</v>
      </c>
      <c r="C45" s="4">
        <v>137</v>
      </c>
    </row>
    <row r="46" spans="1:3" x14ac:dyDescent="0.25">
      <c r="A46" s="2" t="s">
        <v>212</v>
      </c>
      <c r="B46" s="4">
        <v>-598</v>
      </c>
      <c r="C46" s="4" t="s">
        <v>5</v>
      </c>
    </row>
    <row r="47" spans="1:3" ht="30" x14ac:dyDescent="0.25">
      <c r="A47" s="2" t="s">
        <v>213</v>
      </c>
      <c r="B47" s="4" t="s">
        <v>5</v>
      </c>
      <c r="C47" s="6">
        <v>21841</v>
      </c>
    </row>
    <row r="48" spans="1:3" ht="30" x14ac:dyDescent="0.25">
      <c r="A48" s="2" t="s">
        <v>214</v>
      </c>
      <c r="B48" s="4" t="s">
        <v>5</v>
      </c>
      <c r="C48" s="6">
        <v>20647</v>
      </c>
    </row>
    <row r="49" spans="1:3" x14ac:dyDescent="0.25">
      <c r="A49" s="2" t="s">
        <v>215</v>
      </c>
      <c r="B49" s="6">
        <v>-9077</v>
      </c>
      <c r="C49" s="6">
        <v>4194</v>
      </c>
    </row>
    <row r="50" spans="1:3" x14ac:dyDescent="0.25">
      <c r="A50" s="2" t="s">
        <v>216</v>
      </c>
      <c r="B50" s="6">
        <v>-33741</v>
      </c>
      <c r="C50" s="6">
        <v>67643</v>
      </c>
    </row>
    <row r="51" spans="1:3" ht="30" x14ac:dyDescent="0.25">
      <c r="A51" s="2" t="s">
        <v>217</v>
      </c>
      <c r="B51" s="6">
        <v>77331</v>
      </c>
      <c r="C51" s="6">
        <v>42613</v>
      </c>
    </row>
    <row r="52" spans="1:3" ht="30" x14ac:dyDescent="0.25">
      <c r="A52" s="2" t="s">
        <v>218</v>
      </c>
      <c r="B52" s="8">
        <v>43590</v>
      </c>
      <c r="C52" s="8">
        <v>11025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1504</v>
      </c>
      <c r="B1" s="7" t="s">
        <v>79</v>
      </c>
      <c r="C1" s="7"/>
      <c r="D1" s="7" t="s">
        <v>1</v>
      </c>
      <c r="E1" s="7"/>
    </row>
    <row r="2" spans="1:5" x14ac:dyDescent="0.25">
      <c r="A2" s="7"/>
      <c r="B2" s="1" t="s">
        <v>2</v>
      </c>
      <c r="C2" s="1" t="s">
        <v>80</v>
      </c>
      <c r="D2" s="1" t="s">
        <v>2</v>
      </c>
      <c r="E2" s="1" t="s">
        <v>80</v>
      </c>
    </row>
    <row r="3" spans="1:5" ht="45" x14ac:dyDescent="0.25">
      <c r="A3" s="3" t="s">
        <v>1505</v>
      </c>
      <c r="B3" s="4" t="s">
        <v>5</v>
      </c>
      <c r="C3" s="4" t="s">
        <v>5</v>
      </c>
      <c r="D3" s="4" t="s">
        <v>5</v>
      </c>
      <c r="E3" s="4" t="s">
        <v>5</v>
      </c>
    </row>
    <row r="4" spans="1:5" ht="45" x14ac:dyDescent="0.25">
      <c r="A4" s="2" t="s">
        <v>1506</v>
      </c>
      <c r="B4" s="8">
        <v>31000</v>
      </c>
      <c r="C4" s="8">
        <v>1857000</v>
      </c>
      <c r="D4" s="8">
        <v>34000</v>
      </c>
      <c r="E4" s="8">
        <v>2578000</v>
      </c>
    </row>
    <row r="5" spans="1:5" ht="30" x14ac:dyDescent="0.25">
      <c r="A5" s="2" t="s">
        <v>1507</v>
      </c>
      <c r="B5" s="4">
        <v>0</v>
      </c>
      <c r="C5" s="4">
        <v>0</v>
      </c>
      <c r="D5" s="4">
        <v>0</v>
      </c>
      <c r="E5" s="4">
        <v>0</v>
      </c>
    </row>
    <row r="6" spans="1:5" ht="45" x14ac:dyDescent="0.25">
      <c r="A6" s="2" t="s">
        <v>1508</v>
      </c>
      <c r="B6" s="4" t="s">
        <v>5</v>
      </c>
      <c r="C6" s="4" t="s">
        <v>5</v>
      </c>
      <c r="D6" s="8">
        <v>-16600000</v>
      </c>
      <c r="E6"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09</v>
      </c>
      <c r="B1" s="7" t="s">
        <v>79</v>
      </c>
      <c r="C1" s="7"/>
      <c r="D1" s="7" t="s">
        <v>1</v>
      </c>
      <c r="E1" s="7"/>
    </row>
    <row r="2" spans="1:5" ht="30" x14ac:dyDescent="0.25">
      <c r="A2" s="1" t="s">
        <v>25</v>
      </c>
      <c r="B2" s="1" t="s">
        <v>2</v>
      </c>
      <c r="C2" s="1" t="s">
        <v>80</v>
      </c>
      <c r="D2" s="1" t="s">
        <v>2</v>
      </c>
      <c r="E2" s="1" t="s">
        <v>80</v>
      </c>
    </row>
    <row r="3" spans="1:5" x14ac:dyDescent="0.25">
      <c r="A3" s="3" t="s">
        <v>809</v>
      </c>
      <c r="B3" s="4" t="s">
        <v>5</v>
      </c>
      <c r="C3" s="4" t="s">
        <v>5</v>
      </c>
      <c r="D3" s="4" t="s">
        <v>5</v>
      </c>
      <c r="E3" s="4" t="s">
        <v>5</v>
      </c>
    </row>
    <row r="4" spans="1:5" ht="30" x14ac:dyDescent="0.25">
      <c r="A4" s="2" t="s">
        <v>814</v>
      </c>
      <c r="B4" s="8">
        <v>11716</v>
      </c>
      <c r="C4" s="8">
        <v>-31065</v>
      </c>
      <c r="D4" s="8">
        <v>24287</v>
      </c>
      <c r="E4" s="8">
        <v>-33307</v>
      </c>
    </row>
    <row r="5" spans="1:5" ht="30" x14ac:dyDescent="0.25">
      <c r="A5" s="2" t="s">
        <v>816</v>
      </c>
      <c r="B5" s="4" t="s">
        <v>68</v>
      </c>
      <c r="C5" s="4" t="s">
        <v>68</v>
      </c>
      <c r="D5" s="4" t="s">
        <v>68</v>
      </c>
      <c r="E5" s="4" t="s">
        <v>68</v>
      </c>
    </row>
    <row r="6" spans="1:5" ht="30" x14ac:dyDescent="0.25">
      <c r="A6" s="2" t="s">
        <v>817</v>
      </c>
      <c r="B6" s="4">
        <v>-31</v>
      </c>
      <c r="C6" s="6">
        <v>-1857</v>
      </c>
      <c r="D6" s="4">
        <v>-34</v>
      </c>
      <c r="E6" s="6">
        <v>-2578</v>
      </c>
    </row>
    <row r="7" spans="1:5" x14ac:dyDescent="0.25">
      <c r="A7" s="2" t="s">
        <v>820</v>
      </c>
      <c r="B7" s="6">
        <v>11685</v>
      </c>
      <c r="C7" s="6">
        <v>-32922</v>
      </c>
      <c r="D7" s="6">
        <v>24253</v>
      </c>
      <c r="E7" s="6">
        <v>-35885</v>
      </c>
    </row>
    <row r="8" spans="1:5" ht="60" x14ac:dyDescent="0.25">
      <c r="A8" s="2" t="s">
        <v>1510</v>
      </c>
      <c r="B8" s="6">
        <v>-8489</v>
      </c>
      <c r="C8" s="4" t="s">
        <v>5</v>
      </c>
      <c r="D8" s="6">
        <v>-8489</v>
      </c>
      <c r="E8" s="4" t="s">
        <v>5</v>
      </c>
    </row>
    <row r="9" spans="1:5" x14ac:dyDescent="0.25">
      <c r="A9" s="2" t="s">
        <v>824</v>
      </c>
      <c r="B9" s="8">
        <v>3196</v>
      </c>
      <c r="C9" s="8">
        <v>-32922</v>
      </c>
      <c r="D9" s="8">
        <v>15764</v>
      </c>
      <c r="E9" s="8">
        <v>-3588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11</v>
      </c>
      <c r="B1" s="7" t="s">
        <v>79</v>
      </c>
      <c r="C1" s="7"/>
      <c r="D1" s="7" t="s">
        <v>1</v>
      </c>
      <c r="E1" s="7"/>
    </row>
    <row r="2" spans="1:5" ht="30" x14ac:dyDescent="0.25">
      <c r="A2" s="1" t="s">
        <v>25</v>
      </c>
      <c r="B2" s="1" t="s">
        <v>2</v>
      </c>
      <c r="C2" s="1" t="s">
        <v>80</v>
      </c>
      <c r="D2" s="1" t="s">
        <v>2</v>
      </c>
      <c r="E2" s="1" t="s">
        <v>80</v>
      </c>
    </row>
    <row r="3" spans="1:5" x14ac:dyDescent="0.25">
      <c r="A3" s="3" t="s">
        <v>809</v>
      </c>
      <c r="B3" s="4" t="s">
        <v>5</v>
      </c>
      <c r="C3" s="4" t="s">
        <v>5</v>
      </c>
      <c r="D3" s="4" t="s">
        <v>5</v>
      </c>
      <c r="E3" s="4" t="s">
        <v>5</v>
      </c>
    </row>
    <row r="4" spans="1:5" ht="30" x14ac:dyDescent="0.25">
      <c r="A4" s="2" t="s">
        <v>1512</v>
      </c>
      <c r="B4" s="4" t="s">
        <v>5</v>
      </c>
      <c r="C4" s="4" t="s">
        <v>5</v>
      </c>
      <c r="D4" s="8">
        <v>-43364</v>
      </c>
      <c r="E4" s="8">
        <v>5082</v>
      </c>
    </row>
    <row r="5" spans="1:5" ht="45" x14ac:dyDescent="0.25">
      <c r="A5" s="2" t="s">
        <v>1513</v>
      </c>
      <c r="B5" s="6">
        <v>3196</v>
      </c>
      <c r="C5" s="6">
        <v>-32922</v>
      </c>
      <c r="D5" s="6">
        <v>15764</v>
      </c>
      <c r="E5" s="6">
        <v>-35885</v>
      </c>
    </row>
    <row r="6" spans="1:5" ht="30" x14ac:dyDescent="0.25">
      <c r="A6" s="2" t="s">
        <v>1514</v>
      </c>
      <c r="B6" s="6">
        <v>-27600</v>
      </c>
      <c r="C6" s="6">
        <v>-30803</v>
      </c>
      <c r="D6" s="6">
        <v>-27600</v>
      </c>
      <c r="E6" s="6">
        <v>-30803</v>
      </c>
    </row>
    <row r="7" spans="1:5" ht="30" x14ac:dyDescent="0.25">
      <c r="A7" s="2" t="s">
        <v>1515</v>
      </c>
      <c r="B7" s="4" t="s">
        <v>5</v>
      </c>
      <c r="C7" s="4" t="s">
        <v>5</v>
      </c>
      <c r="D7" s="6">
        <v>1699</v>
      </c>
      <c r="E7" s="6">
        <v>1600</v>
      </c>
    </row>
    <row r="8" spans="1:5" ht="45" x14ac:dyDescent="0.25">
      <c r="A8" s="2" t="s">
        <v>1516</v>
      </c>
      <c r="B8" s="4" t="s">
        <v>5</v>
      </c>
      <c r="C8" s="4" t="s">
        <v>5</v>
      </c>
      <c r="D8" s="4" t="s">
        <v>68</v>
      </c>
      <c r="E8" s="4" t="s">
        <v>68</v>
      </c>
    </row>
    <row r="9" spans="1:5" ht="30" x14ac:dyDescent="0.25">
      <c r="A9" s="2" t="s">
        <v>1517</v>
      </c>
      <c r="B9" s="6">
        <v>1699</v>
      </c>
      <c r="C9" s="6">
        <v>1600</v>
      </c>
      <c r="D9" s="6">
        <v>1699</v>
      </c>
      <c r="E9" s="6">
        <v>1600</v>
      </c>
    </row>
    <row r="10" spans="1:5" x14ac:dyDescent="0.25">
      <c r="A10" s="2" t="s">
        <v>1518</v>
      </c>
      <c r="B10" s="4" t="s">
        <v>5</v>
      </c>
      <c r="C10" s="4" t="s">
        <v>5</v>
      </c>
      <c r="D10" s="6">
        <v>-41665</v>
      </c>
      <c r="E10" s="6">
        <v>6682</v>
      </c>
    </row>
    <row r="11" spans="1:5" x14ac:dyDescent="0.25">
      <c r="A11" s="2" t="s">
        <v>1519</v>
      </c>
      <c r="B11" s="6">
        <v>3196</v>
      </c>
      <c r="C11" s="6">
        <v>-32922</v>
      </c>
      <c r="D11" s="6">
        <v>15764</v>
      </c>
      <c r="E11" s="6">
        <v>-35885</v>
      </c>
    </row>
    <row r="12" spans="1:5" x14ac:dyDescent="0.25">
      <c r="A12" s="2" t="s">
        <v>1520</v>
      </c>
      <c r="B12" s="8">
        <v>-25901</v>
      </c>
      <c r="C12" s="8">
        <v>-29203</v>
      </c>
      <c r="D12" s="8">
        <v>-25901</v>
      </c>
      <c r="E12" s="8">
        <v>-2920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21</v>
      </c>
      <c r="B1" s="7" t="s">
        <v>79</v>
      </c>
      <c r="C1" s="7"/>
      <c r="D1" s="7" t="s">
        <v>1</v>
      </c>
      <c r="E1" s="7"/>
    </row>
    <row r="2" spans="1:5" ht="30" x14ac:dyDescent="0.25">
      <c r="A2" s="1" t="s">
        <v>25</v>
      </c>
      <c r="B2" s="1" t="s">
        <v>2</v>
      </c>
      <c r="C2" s="1" t="s">
        <v>80</v>
      </c>
      <c r="D2" s="1" t="s">
        <v>2</v>
      </c>
      <c r="E2" s="1" t="s">
        <v>80</v>
      </c>
    </row>
    <row r="3" spans="1:5" ht="45" x14ac:dyDescent="0.25">
      <c r="A3" s="3" t="s">
        <v>1505</v>
      </c>
      <c r="B3" s="4" t="s">
        <v>5</v>
      </c>
      <c r="C3" s="4" t="s">
        <v>5</v>
      </c>
      <c r="D3" s="4" t="s">
        <v>5</v>
      </c>
      <c r="E3" s="4" t="s">
        <v>5</v>
      </c>
    </row>
    <row r="4" spans="1:5" ht="30" x14ac:dyDescent="0.25">
      <c r="A4" s="2" t="s">
        <v>1522</v>
      </c>
      <c r="B4" s="8">
        <v>-30796</v>
      </c>
      <c r="C4" s="8">
        <v>2119</v>
      </c>
      <c r="D4" s="8">
        <v>-43364</v>
      </c>
      <c r="E4" s="8">
        <v>5082</v>
      </c>
    </row>
    <row r="5" spans="1:5" ht="60" x14ac:dyDescent="0.25">
      <c r="A5" s="2" t="s">
        <v>1523</v>
      </c>
      <c r="B5" s="6">
        <v>3216</v>
      </c>
      <c r="C5" s="6">
        <v>-31065</v>
      </c>
      <c r="D5" s="6">
        <v>15786</v>
      </c>
      <c r="E5" s="6">
        <v>-33307</v>
      </c>
    </row>
    <row r="6" spans="1:5" ht="75" x14ac:dyDescent="0.25">
      <c r="A6" s="2" t="s">
        <v>1524</v>
      </c>
      <c r="B6" s="4">
        <v>-20</v>
      </c>
      <c r="C6" s="6">
        <v>-1857</v>
      </c>
      <c r="D6" s="4">
        <v>-22</v>
      </c>
      <c r="E6" s="6">
        <v>-2578</v>
      </c>
    </row>
    <row r="7" spans="1:5" ht="45" x14ac:dyDescent="0.25">
      <c r="A7" s="2" t="s">
        <v>1513</v>
      </c>
      <c r="B7" s="6">
        <v>3196</v>
      </c>
      <c r="C7" s="6">
        <v>-32922</v>
      </c>
      <c r="D7" s="6">
        <v>15764</v>
      </c>
      <c r="E7" s="6">
        <v>-35885</v>
      </c>
    </row>
    <row r="8" spans="1:5" ht="30" x14ac:dyDescent="0.25">
      <c r="A8" s="2" t="s">
        <v>1525</v>
      </c>
      <c r="B8" s="6">
        <v>-27600</v>
      </c>
      <c r="C8" s="6">
        <v>-30803</v>
      </c>
      <c r="D8" s="6">
        <v>-27600</v>
      </c>
      <c r="E8" s="6">
        <v>-30803</v>
      </c>
    </row>
    <row r="9" spans="1:5" ht="30" x14ac:dyDescent="0.25">
      <c r="A9" s="2" t="s">
        <v>1526</v>
      </c>
      <c r="B9" s="6">
        <v>1699</v>
      </c>
      <c r="C9" s="6">
        <v>1600</v>
      </c>
      <c r="D9" s="6">
        <v>1699</v>
      </c>
      <c r="E9" s="6">
        <v>1600</v>
      </c>
    </row>
    <row r="10" spans="1:5" ht="45" x14ac:dyDescent="0.25">
      <c r="A10" s="2" t="s">
        <v>1527</v>
      </c>
      <c r="B10" s="4" t="s">
        <v>68</v>
      </c>
      <c r="C10" s="4" t="s">
        <v>68</v>
      </c>
      <c r="D10" s="4" t="s">
        <v>68</v>
      </c>
      <c r="E10" s="4" t="s">
        <v>68</v>
      </c>
    </row>
    <row r="11" spans="1:5" ht="60" x14ac:dyDescent="0.25">
      <c r="A11" s="2" t="s">
        <v>1528</v>
      </c>
      <c r="B11" s="4" t="s">
        <v>68</v>
      </c>
      <c r="C11" s="4" t="s">
        <v>68</v>
      </c>
      <c r="D11" s="4" t="s">
        <v>68</v>
      </c>
      <c r="E11" s="4" t="s">
        <v>68</v>
      </c>
    </row>
    <row r="12" spans="1:5" ht="45" x14ac:dyDescent="0.25">
      <c r="A12" s="2" t="s">
        <v>1529</v>
      </c>
      <c r="B12" s="4" t="s">
        <v>68</v>
      </c>
      <c r="C12" s="4" t="s">
        <v>68</v>
      </c>
      <c r="D12" s="4" t="s">
        <v>68</v>
      </c>
      <c r="E12" s="4" t="s">
        <v>68</v>
      </c>
    </row>
    <row r="13" spans="1:5" ht="30" x14ac:dyDescent="0.25">
      <c r="A13" s="2" t="s">
        <v>1530</v>
      </c>
      <c r="B13" s="6">
        <v>1699</v>
      </c>
      <c r="C13" s="6">
        <v>1600</v>
      </c>
      <c r="D13" s="6">
        <v>1699</v>
      </c>
      <c r="E13" s="6">
        <v>1600</v>
      </c>
    </row>
    <row r="14" spans="1:5" x14ac:dyDescent="0.25">
      <c r="A14" s="2" t="s">
        <v>1518</v>
      </c>
      <c r="B14" s="6">
        <v>-29097</v>
      </c>
      <c r="C14" s="6">
        <v>3719</v>
      </c>
      <c r="D14" s="6">
        <v>-41665</v>
      </c>
      <c r="E14" s="6">
        <v>6682</v>
      </c>
    </row>
    <row r="15" spans="1:5" ht="30" x14ac:dyDescent="0.25">
      <c r="A15" s="2" t="s">
        <v>1531</v>
      </c>
      <c r="B15" s="6">
        <v>3216</v>
      </c>
      <c r="C15" s="6">
        <v>-31065</v>
      </c>
      <c r="D15" s="6">
        <v>15786</v>
      </c>
      <c r="E15" s="6">
        <v>-33307</v>
      </c>
    </row>
    <row r="16" spans="1:5" ht="45" x14ac:dyDescent="0.25">
      <c r="A16" s="2" t="s">
        <v>1532</v>
      </c>
      <c r="B16" s="4" t="s">
        <v>5</v>
      </c>
      <c r="C16" s="4" t="s">
        <v>5</v>
      </c>
      <c r="D16" s="4">
        <v>-22</v>
      </c>
      <c r="E16" s="4" t="s">
        <v>5</v>
      </c>
    </row>
    <row r="17" spans="1:5" ht="45" x14ac:dyDescent="0.25">
      <c r="A17" s="2" t="s">
        <v>1533</v>
      </c>
      <c r="B17" s="4">
        <v>-31</v>
      </c>
      <c r="C17" s="6">
        <v>-1857</v>
      </c>
      <c r="D17" s="4">
        <v>-34</v>
      </c>
      <c r="E17" s="6">
        <v>-2578</v>
      </c>
    </row>
    <row r="18" spans="1:5" ht="45" x14ac:dyDescent="0.25">
      <c r="A18" s="2" t="s">
        <v>1532</v>
      </c>
      <c r="B18" s="4">
        <v>-20</v>
      </c>
      <c r="C18" s="6">
        <v>-1857</v>
      </c>
      <c r="D18" s="4">
        <v>-22</v>
      </c>
      <c r="E18" s="6">
        <v>-2578</v>
      </c>
    </row>
    <row r="19" spans="1:5" x14ac:dyDescent="0.25">
      <c r="A19" s="2" t="s">
        <v>824</v>
      </c>
      <c r="B19" s="6">
        <v>3196</v>
      </c>
      <c r="C19" s="6">
        <v>-32922</v>
      </c>
      <c r="D19" s="6">
        <v>15764</v>
      </c>
      <c r="E19" s="6">
        <v>-35885</v>
      </c>
    </row>
    <row r="20" spans="1:5" x14ac:dyDescent="0.25">
      <c r="A20" s="2" t="s">
        <v>1520</v>
      </c>
      <c r="B20" s="8">
        <v>-25901</v>
      </c>
      <c r="C20" s="8">
        <v>-29203</v>
      </c>
      <c r="D20" s="8">
        <v>-25901</v>
      </c>
      <c r="E20" s="8">
        <v>-2920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34</v>
      </c>
      <c r="B1" s="7" t="s">
        <v>79</v>
      </c>
      <c r="C1" s="7"/>
      <c r="D1" s="7" t="s">
        <v>1</v>
      </c>
      <c r="E1" s="7"/>
    </row>
    <row r="2" spans="1:5" ht="30" x14ac:dyDescent="0.25">
      <c r="A2" s="1" t="s">
        <v>25</v>
      </c>
      <c r="B2" s="1" t="s">
        <v>2</v>
      </c>
      <c r="C2" s="1" t="s">
        <v>80</v>
      </c>
      <c r="D2" s="1" t="s">
        <v>2</v>
      </c>
      <c r="E2" s="1" t="s">
        <v>80</v>
      </c>
    </row>
    <row r="3" spans="1:5" x14ac:dyDescent="0.25">
      <c r="A3" s="3" t="s">
        <v>809</v>
      </c>
      <c r="B3" s="4" t="s">
        <v>5</v>
      </c>
      <c r="C3" s="4" t="s">
        <v>5</v>
      </c>
      <c r="D3" s="4" t="s">
        <v>5</v>
      </c>
      <c r="E3" s="4" t="s">
        <v>5</v>
      </c>
    </row>
    <row r="4" spans="1:5" ht="45" x14ac:dyDescent="0.25">
      <c r="A4" s="2" t="s">
        <v>1533</v>
      </c>
      <c r="B4" s="8">
        <v>-31</v>
      </c>
      <c r="C4" s="8">
        <v>-1857</v>
      </c>
      <c r="D4" s="8">
        <v>-34</v>
      </c>
      <c r="E4" s="8">
        <v>-2578</v>
      </c>
    </row>
    <row r="5" spans="1:5" ht="45" x14ac:dyDescent="0.25">
      <c r="A5" s="2" t="s">
        <v>1535</v>
      </c>
      <c r="B5" s="4">
        <v>11</v>
      </c>
      <c r="C5" s="4" t="s">
        <v>5</v>
      </c>
      <c r="D5" s="4">
        <v>12</v>
      </c>
      <c r="E5" s="4" t="s">
        <v>5</v>
      </c>
    </row>
    <row r="6" spans="1:5" ht="45" x14ac:dyDescent="0.25">
      <c r="A6" s="2" t="s">
        <v>1536</v>
      </c>
      <c r="B6" s="4">
        <v>-20</v>
      </c>
      <c r="C6" s="6">
        <v>-1857</v>
      </c>
      <c r="D6" s="4">
        <v>-22</v>
      </c>
      <c r="E6" s="6">
        <v>-2578</v>
      </c>
    </row>
    <row r="7" spans="1:5" x14ac:dyDescent="0.25">
      <c r="A7" s="2" t="s">
        <v>880</v>
      </c>
      <c r="B7" s="8">
        <v>-20</v>
      </c>
      <c r="C7" s="8">
        <v>-1857</v>
      </c>
      <c r="D7" s="8">
        <v>-22</v>
      </c>
      <c r="E7" s="8">
        <v>-257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37</v>
      </c>
      <c r="B1" s="7" t="s">
        <v>2</v>
      </c>
      <c r="C1" s="7" t="s">
        <v>26</v>
      </c>
    </row>
    <row r="2" spans="1:3" ht="30" x14ac:dyDescent="0.25">
      <c r="A2" s="1" t="s">
        <v>25</v>
      </c>
      <c r="B2" s="7"/>
      <c r="C2" s="7"/>
    </row>
    <row r="3" spans="1:3" x14ac:dyDescent="0.25">
      <c r="A3" s="2" t="s">
        <v>1538</v>
      </c>
      <c r="B3" s="4" t="s">
        <v>5</v>
      </c>
      <c r="C3" s="4" t="s">
        <v>5</v>
      </c>
    </row>
    <row r="4" spans="1:3" ht="45" x14ac:dyDescent="0.25">
      <c r="A4" s="3" t="s">
        <v>1539</v>
      </c>
      <c r="B4" s="4" t="s">
        <v>5</v>
      </c>
      <c r="C4" s="4" t="s">
        <v>5</v>
      </c>
    </row>
    <row r="5" spans="1:3" ht="30" x14ac:dyDescent="0.25">
      <c r="A5" s="2" t="s">
        <v>899</v>
      </c>
      <c r="B5" s="8">
        <v>223734</v>
      </c>
      <c r="C5" s="8">
        <v>200835</v>
      </c>
    </row>
    <row r="6" spans="1:3" x14ac:dyDescent="0.25">
      <c r="A6" s="2" t="s">
        <v>900</v>
      </c>
      <c r="B6" s="6">
        <v>210515</v>
      </c>
      <c r="C6" s="6">
        <v>188029</v>
      </c>
    </row>
    <row r="7" spans="1:3" x14ac:dyDescent="0.25">
      <c r="A7" s="2" t="s">
        <v>1540</v>
      </c>
      <c r="B7" s="6">
        <v>210515</v>
      </c>
      <c r="C7" s="6">
        <v>188029</v>
      </c>
    </row>
    <row r="8" spans="1:3" ht="30" x14ac:dyDescent="0.25">
      <c r="A8" s="2" t="s">
        <v>1541</v>
      </c>
      <c r="B8" s="135">
        <v>0.21260000000000001</v>
      </c>
      <c r="C8" s="135">
        <v>0.1976</v>
      </c>
    </row>
    <row r="9" spans="1:3" ht="30" x14ac:dyDescent="0.25">
      <c r="A9" s="2" t="s">
        <v>1542</v>
      </c>
      <c r="B9" s="135">
        <v>0.2</v>
      </c>
      <c r="C9" s="135">
        <v>0.185</v>
      </c>
    </row>
    <row r="10" spans="1:3" ht="30" x14ac:dyDescent="0.25">
      <c r="A10" s="2" t="s">
        <v>1543</v>
      </c>
      <c r="B10" s="135">
        <v>0.1205</v>
      </c>
      <c r="C10" s="135">
        <v>0.105</v>
      </c>
    </row>
    <row r="11" spans="1:3" ht="30" x14ac:dyDescent="0.25">
      <c r="A11" s="2" t="s">
        <v>1544</v>
      </c>
      <c r="B11" s="4" t="s">
        <v>5</v>
      </c>
      <c r="C11" s="4" t="s">
        <v>5</v>
      </c>
    </row>
    <row r="12" spans="1:3" ht="45" x14ac:dyDescent="0.25">
      <c r="A12" s="3" t="s">
        <v>1539</v>
      </c>
      <c r="B12" s="4" t="s">
        <v>5</v>
      </c>
      <c r="C12" s="4" t="s">
        <v>5</v>
      </c>
    </row>
    <row r="13" spans="1:3" ht="30" x14ac:dyDescent="0.25">
      <c r="A13" s="2" t="s">
        <v>899</v>
      </c>
      <c r="B13" s="6">
        <v>84201</v>
      </c>
      <c r="C13" s="6">
        <v>81293</v>
      </c>
    </row>
    <row r="14" spans="1:3" x14ac:dyDescent="0.25">
      <c r="A14" s="2" t="s">
        <v>900</v>
      </c>
      <c r="B14" s="4" t="s">
        <v>68</v>
      </c>
      <c r="C14" s="4" t="s">
        <v>68</v>
      </c>
    </row>
    <row r="15" spans="1:3" x14ac:dyDescent="0.25">
      <c r="A15" s="2" t="s">
        <v>1540</v>
      </c>
      <c r="B15" s="6">
        <v>69872</v>
      </c>
      <c r="C15" s="6">
        <v>71611</v>
      </c>
    </row>
    <row r="16" spans="1:3" ht="30" x14ac:dyDescent="0.25">
      <c r="A16" s="2" t="s">
        <v>1541</v>
      </c>
      <c r="B16" s="135">
        <v>0.08</v>
      </c>
      <c r="C16" s="135">
        <v>0.08</v>
      </c>
    </row>
    <row r="17" spans="1:3" ht="30" x14ac:dyDescent="0.25">
      <c r="A17" s="2" t="s">
        <v>1542</v>
      </c>
      <c r="B17" s="4" t="s">
        <v>68</v>
      </c>
      <c r="C17" s="4" t="s">
        <v>68</v>
      </c>
    </row>
    <row r="18" spans="1:3" ht="30" x14ac:dyDescent="0.25">
      <c r="A18" s="2" t="s">
        <v>1543</v>
      </c>
      <c r="B18" s="135">
        <v>0.04</v>
      </c>
      <c r="C18" s="135">
        <v>0.04</v>
      </c>
    </row>
    <row r="19" spans="1:3" ht="30" x14ac:dyDescent="0.25">
      <c r="A19" s="2" t="s">
        <v>1545</v>
      </c>
      <c r="B19" s="4" t="s">
        <v>5</v>
      </c>
      <c r="C19" s="4" t="s">
        <v>5</v>
      </c>
    </row>
    <row r="20" spans="1:3" ht="45" x14ac:dyDescent="0.25">
      <c r="A20" s="3" t="s">
        <v>1539</v>
      </c>
      <c r="B20" s="4" t="s">
        <v>5</v>
      </c>
      <c r="C20" s="4" t="s">
        <v>5</v>
      </c>
    </row>
    <row r="21" spans="1:3" ht="30" x14ac:dyDescent="0.25">
      <c r="A21" s="2" t="s">
        <v>899</v>
      </c>
      <c r="B21" s="6">
        <v>105251</v>
      </c>
      <c r="C21" s="6">
        <v>101616</v>
      </c>
    </row>
    <row r="22" spans="1:3" x14ac:dyDescent="0.25">
      <c r="A22" s="2" t="s">
        <v>900</v>
      </c>
      <c r="B22" s="6">
        <v>63151</v>
      </c>
      <c r="C22" s="6">
        <v>60969</v>
      </c>
    </row>
    <row r="23" spans="1:3" x14ac:dyDescent="0.25">
      <c r="A23" s="2" t="s">
        <v>1540</v>
      </c>
      <c r="B23" s="8">
        <v>87340</v>
      </c>
      <c r="C23" s="8">
        <v>89514</v>
      </c>
    </row>
    <row r="24" spans="1:3" ht="30" x14ac:dyDescent="0.25">
      <c r="A24" s="2" t="s">
        <v>1541</v>
      </c>
      <c r="B24" s="135">
        <v>0.1</v>
      </c>
      <c r="C24" s="135">
        <v>0.1</v>
      </c>
    </row>
    <row r="25" spans="1:3" ht="30" x14ac:dyDescent="0.25">
      <c r="A25" s="2" t="s">
        <v>1542</v>
      </c>
      <c r="B25" s="135">
        <v>0.06</v>
      </c>
      <c r="C25" s="135">
        <v>0.06</v>
      </c>
    </row>
    <row r="26" spans="1:3" ht="30" x14ac:dyDescent="0.25">
      <c r="A26" s="2" t="s">
        <v>1543</v>
      </c>
      <c r="B26" s="135">
        <v>0.05</v>
      </c>
      <c r="C26" s="135">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46</v>
      </c>
      <c r="B1" s="1" t="s">
        <v>1</v>
      </c>
      <c r="C1" s="1" t="s">
        <v>1199</v>
      </c>
    </row>
    <row r="2" spans="1:3" x14ac:dyDescent="0.25">
      <c r="A2" s="1" t="s">
        <v>1547</v>
      </c>
      <c r="B2" s="1" t="s">
        <v>2</v>
      </c>
      <c r="C2" s="1" t="s">
        <v>26</v>
      </c>
    </row>
    <row r="3" spans="1:3" x14ac:dyDescent="0.25">
      <c r="A3" s="3" t="s">
        <v>1548</v>
      </c>
      <c r="B3" s="4" t="s">
        <v>5</v>
      </c>
      <c r="C3" s="4" t="s">
        <v>5</v>
      </c>
    </row>
    <row r="4" spans="1:3" x14ac:dyDescent="0.25">
      <c r="A4" s="2" t="s">
        <v>1549</v>
      </c>
      <c r="B4" s="9">
        <v>30.2</v>
      </c>
      <c r="C4" s="9">
        <v>42.8</v>
      </c>
    </row>
    <row r="5" spans="1:3" ht="30" x14ac:dyDescent="0.25">
      <c r="A5" s="2" t="s">
        <v>1550</v>
      </c>
      <c r="B5" s="4">
        <v>40.299999999999997</v>
      </c>
      <c r="C5" s="4" t="s">
        <v>5</v>
      </c>
    </row>
    <row r="6" spans="1:3" ht="45" x14ac:dyDescent="0.25">
      <c r="A6" s="2" t="s">
        <v>1551</v>
      </c>
      <c r="B6" s="4">
        <v>2.5</v>
      </c>
      <c r="C6" s="4" t="s">
        <v>5</v>
      </c>
    </row>
    <row r="7" spans="1:3" x14ac:dyDescent="0.25">
      <c r="A7" s="2" t="s">
        <v>1552</v>
      </c>
      <c r="B7" s="135">
        <v>0.35</v>
      </c>
      <c r="C7" s="135">
        <v>0.35</v>
      </c>
    </row>
    <row r="8" spans="1:3" x14ac:dyDescent="0.25">
      <c r="A8" s="2" t="s">
        <v>1553</v>
      </c>
      <c r="B8" s="4" t="s">
        <v>5</v>
      </c>
      <c r="C8" s="4" t="s">
        <v>5</v>
      </c>
    </row>
    <row r="9" spans="1:3" x14ac:dyDescent="0.25">
      <c r="A9" s="3" t="s">
        <v>1548</v>
      </c>
      <c r="B9" s="4" t="s">
        <v>5</v>
      </c>
      <c r="C9" s="4" t="s">
        <v>5</v>
      </c>
    </row>
    <row r="10" spans="1:3" ht="30" x14ac:dyDescent="0.25">
      <c r="A10" s="2" t="s">
        <v>1550</v>
      </c>
      <c r="B10" s="4">
        <v>1.6</v>
      </c>
      <c r="C10" s="4" t="s">
        <v>5</v>
      </c>
    </row>
    <row r="11" spans="1:3" ht="30" x14ac:dyDescent="0.25">
      <c r="A11" s="2" t="s">
        <v>1554</v>
      </c>
      <c r="B11" s="4" t="s">
        <v>5</v>
      </c>
      <c r="C11" s="4" t="s">
        <v>5</v>
      </c>
    </row>
    <row r="12" spans="1:3" x14ac:dyDescent="0.25">
      <c r="A12" s="3" t="s">
        <v>1548</v>
      </c>
      <c r="B12" s="4" t="s">
        <v>5</v>
      </c>
      <c r="C12" s="4" t="s">
        <v>5</v>
      </c>
    </row>
    <row r="13" spans="1:3" ht="30" x14ac:dyDescent="0.25">
      <c r="A13" s="2" t="s">
        <v>1550</v>
      </c>
      <c r="B13" s="9">
        <v>38.700000000000003</v>
      </c>
      <c r="C13"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55</v>
      </c>
      <c r="B1" s="7" t="s">
        <v>2</v>
      </c>
      <c r="C1" s="7" t="s">
        <v>26</v>
      </c>
    </row>
    <row r="2" spans="1:3" ht="30" x14ac:dyDescent="0.25">
      <c r="A2" s="1" t="s">
        <v>25</v>
      </c>
      <c r="B2" s="7"/>
      <c r="C2" s="7"/>
    </row>
    <row r="3" spans="1:3" x14ac:dyDescent="0.25">
      <c r="A3" s="3" t="s">
        <v>911</v>
      </c>
      <c r="B3" s="4" t="s">
        <v>5</v>
      </c>
      <c r="C3" s="4" t="s">
        <v>5</v>
      </c>
    </row>
    <row r="4" spans="1:3" x14ac:dyDescent="0.25">
      <c r="A4" s="2" t="s">
        <v>912</v>
      </c>
      <c r="B4" s="8">
        <v>6393</v>
      </c>
      <c r="C4" s="8">
        <v>7391</v>
      </c>
    </row>
    <row r="5" spans="1:3" x14ac:dyDescent="0.25">
      <c r="A5" s="2" t="s">
        <v>913</v>
      </c>
      <c r="B5" s="6">
        <v>1113</v>
      </c>
      <c r="C5" s="6">
        <v>1162</v>
      </c>
    </row>
    <row r="6" spans="1:3" x14ac:dyDescent="0.25">
      <c r="A6" s="2" t="s">
        <v>914</v>
      </c>
      <c r="B6" s="6">
        <v>1247</v>
      </c>
      <c r="C6" s="6">
        <v>1421</v>
      </c>
    </row>
    <row r="7" spans="1:3" x14ac:dyDescent="0.25">
      <c r="A7" s="2" t="s">
        <v>915</v>
      </c>
      <c r="B7" s="4">
        <v>529</v>
      </c>
      <c r="C7" s="4">
        <v>339</v>
      </c>
    </row>
    <row r="8" spans="1:3" x14ac:dyDescent="0.25">
      <c r="A8" s="2" t="s">
        <v>916</v>
      </c>
      <c r="B8" s="4">
        <v>150</v>
      </c>
      <c r="C8" s="4">
        <v>153</v>
      </c>
    </row>
    <row r="9" spans="1:3" ht="30" x14ac:dyDescent="0.25">
      <c r="A9" s="2" t="s">
        <v>917</v>
      </c>
      <c r="B9" s="6">
        <v>5649</v>
      </c>
      <c r="C9" s="6">
        <v>14138</v>
      </c>
    </row>
    <row r="10" spans="1:3" x14ac:dyDescent="0.25">
      <c r="A10" s="2" t="s">
        <v>918</v>
      </c>
      <c r="B10" s="4">
        <v>910</v>
      </c>
      <c r="C10" s="4">
        <v>758</v>
      </c>
    </row>
    <row r="11" spans="1:3" x14ac:dyDescent="0.25">
      <c r="A11" s="2" t="s">
        <v>919</v>
      </c>
      <c r="B11" s="6">
        <v>23558</v>
      </c>
      <c r="C11" s="6">
        <v>26708</v>
      </c>
    </row>
    <row r="12" spans="1:3" x14ac:dyDescent="0.25">
      <c r="A12" s="2" t="s">
        <v>920</v>
      </c>
      <c r="B12" s="4">
        <v>76</v>
      </c>
      <c r="C12" s="4">
        <v>70</v>
      </c>
    </row>
    <row r="13" spans="1:3" x14ac:dyDescent="0.25">
      <c r="A13" s="2" t="s">
        <v>921</v>
      </c>
      <c r="B13" s="4">
        <v>149</v>
      </c>
      <c r="C13" s="4">
        <v>456</v>
      </c>
    </row>
    <row r="14" spans="1:3" x14ac:dyDescent="0.25">
      <c r="A14" s="2" t="s">
        <v>357</v>
      </c>
      <c r="B14" s="4">
        <v>686</v>
      </c>
      <c r="C14" s="4">
        <v>295</v>
      </c>
    </row>
    <row r="15" spans="1:3" x14ac:dyDescent="0.25">
      <c r="A15" s="2" t="s">
        <v>922</v>
      </c>
      <c r="B15" s="6">
        <v>-2481</v>
      </c>
      <c r="C15" s="6">
        <v>-42802</v>
      </c>
    </row>
    <row r="16" spans="1:3" x14ac:dyDescent="0.25">
      <c r="A16" s="2" t="s">
        <v>925</v>
      </c>
      <c r="B16" s="6">
        <v>37979</v>
      </c>
      <c r="C16" s="6">
        <v>10089</v>
      </c>
    </row>
    <row r="17" spans="1:3" x14ac:dyDescent="0.25">
      <c r="A17" s="3" t="s">
        <v>926</v>
      </c>
      <c r="B17" s="4" t="s">
        <v>5</v>
      </c>
      <c r="C17" s="4" t="s">
        <v>5</v>
      </c>
    </row>
    <row r="18" spans="1:3" x14ac:dyDescent="0.25">
      <c r="A18" s="2" t="s">
        <v>927</v>
      </c>
      <c r="B18" s="4">
        <v>378</v>
      </c>
      <c r="C18" s="4">
        <v>405</v>
      </c>
    </row>
    <row r="19" spans="1:3" ht="30" x14ac:dyDescent="0.25">
      <c r="A19" s="2" t="s">
        <v>84</v>
      </c>
      <c r="B19" s="6">
        <v>4585</v>
      </c>
      <c r="C19" s="6">
        <v>6715</v>
      </c>
    </row>
    <row r="20" spans="1:3" x14ac:dyDescent="0.25">
      <c r="A20" s="2" t="s">
        <v>928</v>
      </c>
      <c r="B20" s="6">
        <v>1978</v>
      </c>
      <c r="C20" s="6">
        <v>2079</v>
      </c>
    </row>
    <row r="21" spans="1:3" x14ac:dyDescent="0.25">
      <c r="A21" s="2" t="s">
        <v>929</v>
      </c>
      <c r="B21" s="4">
        <v>640</v>
      </c>
      <c r="C21" s="4">
        <v>640</v>
      </c>
    </row>
    <row r="22" spans="1:3" x14ac:dyDescent="0.25">
      <c r="A22" s="2" t="s">
        <v>930</v>
      </c>
      <c r="B22" s="4">
        <v>206</v>
      </c>
      <c r="C22" s="4">
        <v>250</v>
      </c>
    </row>
    <row r="23" spans="1:3" x14ac:dyDescent="0.25">
      <c r="A23" s="2" t="s">
        <v>931</v>
      </c>
      <c r="B23" s="6">
        <v>7787</v>
      </c>
      <c r="C23" s="6">
        <v>10089</v>
      </c>
    </row>
    <row r="24" spans="1:3" x14ac:dyDescent="0.25">
      <c r="A24" s="2" t="s">
        <v>932</v>
      </c>
      <c r="B24" s="8">
        <v>30192</v>
      </c>
      <c r="C24"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 bestFit="1" customWidth="1"/>
    <col min="6" max="7" width="24.140625" bestFit="1" customWidth="1"/>
    <col min="8" max="8" width="36" bestFit="1" customWidth="1"/>
  </cols>
  <sheetData>
    <row r="1" spans="1:8" ht="15" customHeight="1" x14ac:dyDescent="0.25">
      <c r="A1" s="7" t="s">
        <v>1556</v>
      </c>
      <c r="B1" s="7" t="s">
        <v>1072</v>
      </c>
      <c r="C1" s="7"/>
      <c r="D1" s="7" t="s">
        <v>1</v>
      </c>
      <c r="E1" s="7"/>
      <c r="F1" s="1" t="s">
        <v>1072</v>
      </c>
      <c r="G1" s="1" t="s">
        <v>1</v>
      </c>
      <c r="H1" s="1" t="s">
        <v>1072</v>
      </c>
    </row>
    <row r="2" spans="1:8" x14ac:dyDescent="0.25">
      <c r="A2" s="7"/>
      <c r="B2" s="7" t="s">
        <v>1557</v>
      </c>
      <c r="C2" s="7" t="s">
        <v>1493</v>
      </c>
      <c r="D2" s="7" t="s">
        <v>2</v>
      </c>
      <c r="E2" s="7" t="s">
        <v>80</v>
      </c>
      <c r="F2" s="1" t="s">
        <v>1558</v>
      </c>
      <c r="G2" s="1" t="s">
        <v>80</v>
      </c>
      <c r="H2" s="1" t="s">
        <v>1558</v>
      </c>
    </row>
    <row r="3" spans="1:8" x14ac:dyDescent="0.25">
      <c r="A3" s="7"/>
      <c r="B3" s="7"/>
      <c r="C3" s="7"/>
      <c r="D3" s="7"/>
      <c r="E3" s="7"/>
      <c r="F3" s="1" t="s">
        <v>141</v>
      </c>
      <c r="G3" s="1" t="s">
        <v>141</v>
      </c>
      <c r="H3" s="1" t="s">
        <v>1560</v>
      </c>
    </row>
    <row r="4" spans="1:8" x14ac:dyDescent="0.25">
      <c r="A4" s="7"/>
      <c r="B4" s="7"/>
      <c r="C4" s="7"/>
      <c r="D4" s="7"/>
      <c r="E4" s="7"/>
      <c r="F4" s="1" t="s">
        <v>1559</v>
      </c>
      <c r="G4" s="1"/>
      <c r="H4" s="1"/>
    </row>
    <row r="5" spans="1:8" x14ac:dyDescent="0.25">
      <c r="A5" s="2" t="s">
        <v>1561</v>
      </c>
      <c r="B5" s="4" t="s">
        <v>5</v>
      </c>
      <c r="C5" s="4" t="s">
        <v>5</v>
      </c>
      <c r="D5" s="4" t="s">
        <v>5</v>
      </c>
      <c r="E5" s="4" t="s">
        <v>5</v>
      </c>
      <c r="F5" s="4">
        <v>28</v>
      </c>
      <c r="G5" s="4" t="s">
        <v>5</v>
      </c>
      <c r="H5" s="4" t="s">
        <v>5</v>
      </c>
    </row>
    <row r="6" spans="1:8" x14ac:dyDescent="0.25">
      <c r="A6" s="2" t="s">
        <v>1562</v>
      </c>
      <c r="B6" s="4" t="s">
        <v>5</v>
      </c>
      <c r="C6" s="4" t="s">
        <v>5</v>
      </c>
      <c r="D6" s="4" t="s">
        <v>5</v>
      </c>
      <c r="E6" s="8">
        <v>21841000</v>
      </c>
      <c r="F6" s="8">
        <v>39900000</v>
      </c>
      <c r="G6" s="8">
        <v>6751000</v>
      </c>
      <c r="H6" s="4" t="s">
        <v>5</v>
      </c>
    </row>
    <row r="7" spans="1:8" x14ac:dyDescent="0.25">
      <c r="A7" s="2" t="s">
        <v>1563</v>
      </c>
      <c r="B7" s="4" t="s">
        <v>5</v>
      </c>
      <c r="C7" s="4" t="s">
        <v>5</v>
      </c>
      <c r="D7" s="4" t="s">
        <v>5</v>
      </c>
      <c r="E7" s="4" t="s">
        <v>5</v>
      </c>
      <c r="F7" s="6">
        <v>6574272</v>
      </c>
      <c r="G7" s="4" t="s">
        <v>5</v>
      </c>
      <c r="H7" s="6">
        <v>7942</v>
      </c>
    </row>
    <row r="8" spans="1:8" x14ac:dyDescent="0.25">
      <c r="A8" s="2" t="s">
        <v>1564</v>
      </c>
      <c r="B8" s="9">
        <v>2.75</v>
      </c>
      <c r="C8" s="4" t="s">
        <v>5</v>
      </c>
      <c r="D8" s="4" t="s">
        <v>5</v>
      </c>
      <c r="E8" s="4" t="s">
        <v>5</v>
      </c>
      <c r="F8" s="9">
        <v>2.75</v>
      </c>
      <c r="G8" s="4" t="s">
        <v>5</v>
      </c>
      <c r="H8" s="4" t="s">
        <v>5</v>
      </c>
    </row>
    <row r="9" spans="1:8" x14ac:dyDescent="0.25">
      <c r="A9" s="2" t="s">
        <v>1565</v>
      </c>
      <c r="B9" s="4" t="s">
        <v>5</v>
      </c>
      <c r="C9" s="4" t="s">
        <v>5</v>
      </c>
      <c r="D9" s="4" t="s">
        <v>5</v>
      </c>
      <c r="E9" s="4" t="s">
        <v>5</v>
      </c>
      <c r="F9" s="4" t="s">
        <v>5</v>
      </c>
      <c r="G9" s="4" t="s">
        <v>5</v>
      </c>
      <c r="H9" s="8">
        <v>2750</v>
      </c>
    </row>
    <row r="10" spans="1:8" x14ac:dyDescent="0.25">
      <c r="A10" s="2" t="s">
        <v>1566</v>
      </c>
      <c r="B10" s="4" t="s">
        <v>5</v>
      </c>
      <c r="C10" s="6">
        <v>39900000</v>
      </c>
      <c r="D10" s="4" t="s">
        <v>5</v>
      </c>
      <c r="E10" s="4" t="s">
        <v>5</v>
      </c>
      <c r="F10" s="4" t="s">
        <v>5</v>
      </c>
      <c r="G10" s="4" t="s">
        <v>5</v>
      </c>
      <c r="H10" s="4" t="s">
        <v>5</v>
      </c>
    </row>
    <row r="11" spans="1:8" ht="30" x14ac:dyDescent="0.25">
      <c r="A11" s="2" t="s">
        <v>1567</v>
      </c>
      <c r="B11" s="4" t="s">
        <v>5</v>
      </c>
      <c r="C11" s="6">
        <v>1000</v>
      </c>
      <c r="D11" s="4" t="s">
        <v>5</v>
      </c>
      <c r="E11" s="4" t="s">
        <v>5</v>
      </c>
      <c r="F11" s="4" t="s">
        <v>5</v>
      </c>
      <c r="G11" s="4" t="s">
        <v>5</v>
      </c>
      <c r="H11" s="4" t="s">
        <v>5</v>
      </c>
    </row>
    <row r="12" spans="1:8" x14ac:dyDescent="0.25">
      <c r="A12" s="2" t="s">
        <v>1568</v>
      </c>
      <c r="B12" s="4" t="s">
        <v>5</v>
      </c>
      <c r="C12" s="4" t="s">
        <v>5</v>
      </c>
      <c r="D12" s="4">
        <v>0</v>
      </c>
      <c r="E12" s="4" t="s">
        <v>5</v>
      </c>
      <c r="F12" s="4" t="s">
        <v>5</v>
      </c>
      <c r="G12" s="4" t="s">
        <v>5</v>
      </c>
      <c r="H12" s="4" t="s">
        <v>5</v>
      </c>
    </row>
    <row r="13" spans="1:8" x14ac:dyDescent="0.25">
      <c r="A13" s="2" t="s">
        <v>1569</v>
      </c>
      <c r="B13" s="4" t="s">
        <v>5</v>
      </c>
      <c r="C13" s="4" t="s">
        <v>5</v>
      </c>
      <c r="D13" s="4" t="s">
        <v>5</v>
      </c>
      <c r="E13" s="4" t="s">
        <v>5</v>
      </c>
      <c r="F13" s="6">
        <v>2100000</v>
      </c>
      <c r="G13" s="4" t="s">
        <v>5</v>
      </c>
      <c r="H13" s="4" t="s">
        <v>5</v>
      </c>
    </row>
    <row r="14" spans="1:8" x14ac:dyDescent="0.25">
      <c r="A14" s="2" t="s">
        <v>1570</v>
      </c>
      <c r="B14" s="4" t="s">
        <v>5</v>
      </c>
      <c r="C14" s="4" t="s">
        <v>5</v>
      </c>
      <c r="D14" s="4" t="s">
        <v>5</v>
      </c>
      <c r="E14" s="4" t="s">
        <v>5</v>
      </c>
      <c r="F14" s="6">
        <v>755820</v>
      </c>
      <c r="G14" s="4" t="s">
        <v>5</v>
      </c>
      <c r="H14" s="4" t="s">
        <v>5</v>
      </c>
    </row>
    <row r="15" spans="1:8" x14ac:dyDescent="0.25">
      <c r="A15" s="2" t="s">
        <v>1571</v>
      </c>
      <c r="B15" s="6">
        <v>5000000</v>
      </c>
      <c r="C15" s="4" t="s">
        <v>5</v>
      </c>
      <c r="D15" s="4" t="s">
        <v>5</v>
      </c>
      <c r="E15" s="4" t="s">
        <v>5</v>
      </c>
      <c r="F15" s="4" t="s">
        <v>5</v>
      </c>
      <c r="G15" s="4" t="s">
        <v>5</v>
      </c>
      <c r="H15" s="4" t="s">
        <v>5</v>
      </c>
    </row>
    <row r="16" spans="1:8" x14ac:dyDescent="0.25">
      <c r="A16" s="2" t="s">
        <v>1572</v>
      </c>
      <c r="B16" s="6">
        <v>1818181</v>
      </c>
      <c r="C16" s="4" t="s">
        <v>5</v>
      </c>
      <c r="D16" s="4" t="s">
        <v>5</v>
      </c>
      <c r="E16" s="4" t="s">
        <v>5</v>
      </c>
      <c r="F16" s="4" t="s">
        <v>5</v>
      </c>
      <c r="G16" s="4" t="s">
        <v>5</v>
      </c>
      <c r="H16" s="4" t="s">
        <v>5</v>
      </c>
    </row>
    <row r="17" spans="1:8" x14ac:dyDescent="0.25">
      <c r="A17" s="2" t="s">
        <v>1573</v>
      </c>
      <c r="B17" s="5">
        <v>41422</v>
      </c>
      <c r="C17" s="4" t="s">
        <v>5</v>
      </c>
      <c r="D17" s="4" t="s">
        <v>5</v>
      </c>
      <c r="E17" s="4" t="s">
        <v>5</v>
      </c>
      <c r="F17" s="4" t="s">
        <v>5</v>
      </c>
      <c r="G17" s="4" t="s">
        <v>5</v>
      </c>
      <c r="H17" s="4" t="s">
        <v>5</v>
      </c>
    </row>
    <row r="18" spans="1:8" x14ac:dyDescent="0.25">
      <c r="A18" s="2" t="s">
        <v>1574</v>
      </c>
      <c r="B18" s="4" t="s">
        <v>5</v>
      </c>
      <c r="C18" s="4" t="s">
        <v>5</v>
      </c>
      <c r="D18" s="8">
        <v>4600000</v>
      </c>
      <c r="E18" s="4" t="s">
        <v>5</v>
      </c>
      <c r="F18" s="4" t="s">
        <v>5</v>
      </c>
      <c r="G18" s="4" t="s">
        <v>5</v>
      </c>
      <c r="H1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19</v>
      </c>
      <c r="B4" s="4" t="s">
        <v>5</v>
      </c>
    </row>
    <row r="5" spans="1:2" x14ac:dyDescent="0.25">
      <c r="A5" s="12"/>
      <c r="B5" s="10" t="s">
        <v>221</v>
      </c>
    </row>
    <row r="6" spans="1:2" ht="230.25" x14ac:dyDescent="0.25">
      <c r="A6" s="12"/>
      <c r="B6" s="11" t="s">
        <v>222</v>
      </c>
    </row>
    <row r="7" spans="1:2" ht="166.5" x14ac:dyDescent="0.25">
      <c r="A7" s="12"/>
      <c r="B7" s="11" t="s">
        <v>223</v>
      </c>
    </row>
    <row r="8" spans="1:2" ht="128.25" x14ac:dyDescent="0.25">
      <c r="A8" s="12"/>
      <c r="B8" s="11" t="s">
        <v>224</v>
      </c>
    </row>
    <row r="9" spans="1:2" ht="64.5" x14ac:dyDescent="0.25">
      <c r="A9" s="12"/>
      <c r="B9" s="11" t="s">
        <v>2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FIN</vt:lpstr>
      <vt:lpstr>CONSOLIDATED_STATEMENTS_OF_FIN1</vt:lpstr>
      <vt:lpstr>CONSOLIDATED_STATEMENTS_OF_OPE</vt:lpstr>
      <vt:lpstr>CONSOLIDATED_STATEMENTS_OF_OPE1</vt:lpstr>
      <vt:lpstr>CONSOLIDATED_STATEMENT_OF_SHAR</vt:lpstr>
      <vt:lpstr>CONSOLIDATED_STATEMENT_OF_SHAR1</vt:lpstr>
      <vt:lpstr>CONSOLIDATED_STATEMENTS_OF_CAS</vt:lpstr>
      <vt:lpstr>BASIS_OF_PRESENTATION</vt:lpstr>
      <vt:lpstr>REGULATORY_ENFORCEMENT_ACTION</vt:lpstr>
      <vt:lpstr>RECENT_ACCOUNTING_DEVELOPMENTS</vt:lpstr>
      <vt:lpstr>STOCK_COMPENSATION</vt:lpstr>
      <vt:lpstr>SECURITIES</vt:lpstr>
      <vt:lpstr>LOANS</vt:lpstr>
      <vt:lpstr>MORTGAGE_BANKING_ACTIVITIES</vt:lpstr>
      <vt:lpstr>OTHER_REAL_ESTATE_OWNED_AND_OT</vt:lpstr>
      <vt:lpstr>OTHER_POSTRETIREMENT_BENEFIT_P</vt:lpstr>
      <vt:lpstr>FAIR_VALUE_MEASUREMENT</vt:lpstr>
      <vt:lpstr>STATEMENT_OF_CASH_FLOWS_SUPPLE</vt:lpstr>
      <vt:lpstr>EARNINGS_PER_SHARE</vt:lpstr>
      <vt:lpstr>OTHER_COMPREHENSIVE_INCOME_LOS</vt:lpstr>
      <vt:lpstr>REGULATORY_CAPITAL_REQUIREMENT</vt:lpstr>
      <vt:lpstr>INCOME_TAXES</vt:lpstr>
      <vt:lpstr>CAPITAL_RAISE</vt:lpstr>
      <vt:lpstr>RECENT_ACCOUNTING_DEVELOPMENTS1</vt:lpstr>
      <vt:lpstr>STOCK_COMPENSATION_Tables</vt:lpstr>
      <vt:lpstr>SECURITIES_Tables</vt:lpstr>
      <vt:lpstr>LOANS_Tables</vt:lpstr>
      <vt:lpstr>MORTGAGE_BANKING_ACTIVITIES_Ta</vt:lpstr>
      <vt:lpstr>OTHER_REAL_ESTATE_OWNED_AND_OT1</vt:lpstr>
      <vt:lpstr>OTHER_POSTRETIREMENT_BENEFIT_P1</vt:lpstr>
      <vt:lpstr>FAIR_VALUE_MEASUREMENT_Tables</vt:lpstr>
      <vt:lpstr>STATEMENT_OF_CASH_FLOWS_SUPPLE1</vt:lpstr>
      <vt:lpstr>EARNINGS_PER_SHARE_Tables</vt:lpstr>
      <vt:lpstr>OTHER_COMPREHENSIVE_INCOME_LOS1</vt:lpstr>
      <vt:lpstr>REGULATORY_CAPITAL_REQUIREMENT1</vt:lpstr>
      <vt:lpstr>INCOME_TAXES_Tables</vt:lpstr>
      <vt:lpstr>Basis_of_Presentation_Addition</vt:lpstr>
      <vt:lpstr>Stock_Compensation_Additional_</vt:lpstr>
      <vt:lpstr>Stock_Compensation_Summary_of_</vt:lpstr>
      <vt:lpstr>Stock_Compensation_Information</vt:lpstr>
      <vt:lpstr>Stock_Compensation_WeightedAve</vt:lpstr>
      <vt:lpstr>Stock_Compensation_Summary_of_1</vt:lpstr>
      <vt:lpstr>Securities_Components_of_Avail</vt:lpstr>
      <vt:lpstr>Securities_Debt_Securities_Ava</vt:lpstr>
      <vt:lpstr>Securities_Additional_Informat</vt:lpstr>
      <vt:lpstr>Securities_Securities_Availabl</vt:lpstr>
      <vt:lpstr>Loans_Schedule_of_Portfolio_of</vt:lpstr>
      <vt:lpstr>Loans_Investment_in_Loans_by_P</vt:lpstr>
      <vt:lpstr>Loans_Presentation_of_Loans_In</vt:lpstr>
      <vt:lpstr>Loans_Presentation_of_Recorded</vt:lpstr>
      <vt:lpstr>Loans_Presentation_of_Age_Anal</vt:lpstr>
      <vt:lpstr>Loans_Loans_by_Class_Modified_</vt:lpstr>
      <vt:lpstr>Loans_Additional_Information_D</vt:lpstr>
      <vt:lpstr>Loans_Loans_by_Class_Modified_1</vt:lpstr>
      <vt:lpstr>Loans_Risk_Category_of_Loans_b</vt:lpstr>
      <vt:lpstr>Mortgage_Banking_Activities_Ad</vt:lpstr>
      <vt:lpstr>Mortgage_Banking_Activities_Pr</vt:lpstr>
      <vt:lpstr>Mortgage_Banking_Activities_Ca</vt:lpstr>
      <vt:lpstr>Mortgage_Banking_Activities_Va</vt:lpstr>
      <vt:lpstr>Mortgage_Banking_Activities_Ke</vt:lpstr>
      <vt:lpstr>Recovered_Sheet1</vt:lpstr>
      <vt:lpstr>Recovered_Sheet2</vt:lpstr>
      <vt:lpstr>Other_Real_Estate_Owned_and_Ot2</vt:lpstr>
      <vt:lpstr>Recovered_Sheet3</vt:lpstr>
      <vt:lpstr>Recovered_Sheet4</vt:lpstr>
      <vt:lpstr>Other_Postretirement_Benefit_P2</vt:lpstr>
      <vt:lpstr>Fair_Value_Measurement_Additio</vt:lpstr>
      <vt:lpstr>Fair_Value_Measurement_Assets_</vt:lpstr>
      <vt:lpstr>Fair_Value_Measurement_Reconci</vt:lpstr>
      <vt:lpstr>Fair_Value_Measurement_Quantit</vt:lpstr>
      <vt:lpstr>Fair_Value_Measurement_Assets_1</vt:lpstr>
      <vt:lpstr>Fair_Value_Measurement_Quantit1</vt:lpstr>
      <vt:lpstr>Fair_Value_Measurement_Carryin</vt:lpstr>
      <vt:lpstr>Recovered_Sheet5</vt:lpstr>
      <vt:lpstr>Earnings_Per_Share_Additional_</vt:lpstr>
      <vt:lpstr>Earnings_Per_Share_Computation</vt:lpstr>
      <vt:lpstr>Earnings_Per_Share_Summary_of_</vt:lpstr>
      <vt:lpstr>Earnings_Per_Share_Summary_of_1</vt:lpstr>
      <vt:lpstr>Recovered_Sheet6</vt:lpstr>
      <vt:lpstr>Recovered_Sheet7</vt:lpstr>
      <vt:lpstr>Other_Comprehensive_Income_Los2</vt:lpstr>
      <vt:lpstr>Other_Comprehensive_Income_Los3</vt:lpstr>
      <vt:lpstr>Other_Comprehensive_Income_Los4</vt:lpstr>
      <vt:lpstr>Recovered_Sheet8</vt:lpstr>
      <vt:lpstr>Income_Taxes_Additional_Inform</vt:lpstr>
      <vt:lpstr>Income_Taxes_Significant_Compo</vt:lpstr>
      <vt:lpstr>Capital_Raise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4:17Z</dcterms:created>
  <dcterms:modified xsi:type="dcterms:W3CDTF">2014-08-07T20:54:18Z</dcterms:modified>
</cp:coreProperties>
</file>